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MEM" sheetId="97" r:id="rId6"/>
    <sheet name="CONSOLIDATED_STATEMENTS_OF_CAS" sheetId="7" r:id="rId7"/>
    <sheet name="CONSOLIDATED_STATEMENTS_OF_CAS1" sheetId="8" r:id="rId8"/>
    <sheet name="Organization_and_Background" sheetId="98" r:id="rId9"/>
    <sheet name="Basis_of_Presentation_and_Summ" sheetId="99" r:id="rId10"/>
    <sheet name="Fertitta_Interactive" sheetId="100" r:id="rId11"/>
    <sheet name="Property_and_Equipment" sheetId="101" r:id="rId12"/>
    <sheet name="Goodwill_and_Other_Intangible_" sheetId="102" r:id="rId13"/>
    <sheet name="Land_Held_for_Development" sheetId="103" r:id="rId14"/>
    <sheet name="Investments_in_Joint_Ventures_" sheetId="104" r:id="rId15"/>
    <sheet name="Native_American_Development" sheetId="105" r:id="rId16"/>
    <sheet name="Management_Fee_Revenue" sheetId="106" r:id="rId17"/>
    <sheet name="Other_Accrued_Liabilities" sheetId="107" r:id="rId18"/>
    <sheet name="Longterm_Debt" sheetId="108" r:id="rId19"/>
    <sheet name="Derivative_Instruments" sheetId="109" r:id="rId20"/>
    <sheet name="Fair_Value_Measurements" sheetId="110" r:id="rId21"/>
    <sheet name="Members_Equity" sheetId="111" r:id="rId22"/>
    <sheet name="ShareBased_Compensation" sheetId="112" r:id="rId23"/>
    <sheet name="Writedowns_and_Other_Charges_N" sheetId="113" r:id="rId24"/>
    <sheet name="Retirement_Plans" sheetId="114" r:id="rId25"/>
    <sheet name="Related_Party_Transactions" sheetId="115" r:id="rId26"/>
    <sheet name="Commitments_and_Contingencies" sheetId="116" r:id="rId27"/>
    <sheet name="Consolidating_Financial_Inform" sheetId="117" r:id="rId28"/>
    <sheet name="Quarterly_Financial_Informatio" sheetId="118" r:id="rId29"/>
    <sheet name="Basis_of_Presentation_and_Summ1" sheetId="119" r:id="rId30"/>
    <sheet name="Basis_of_Presentation_and_Summ2" sheetId="120" r:id="rId31"/>
    <sheet name="Fertitta_InteractiveTables" sheetId="121" r:id="rId32"/>
    <sheet name="Property_and_Equipment_Tables" sheetId="122" r:id="rId33"/>
    <sheet name="Goodwill_and_Other_Intangible_1" sheetId="123" r:id="rId34"/>
    <sheet name="Native_American_Development_Ta" sheetId="124" r:id="rId35"/>
    <sheet name="Other_Accrued_Liabilities_Tabl" sheetId="125" r:id="rId36"/>
    <sheet name="Longterm_Debt_Tables" sheetId="126" r:id="rId37"/>
    <sheet name="Derivative_Instruments_Tables" sheetId="127" r:id="rId38"/>
    <sheet name="Fair_Value_Measurements_Tables" sheetId="128" r:id="rId39"/>
    <sheet name="Members_Equity_Tables" sheetId="129" r:id="rId40"/>
    <sheet name="ShareBased_Compensation_Tables" sheetId="130" r:id="rId41"/>
    <sheet name="Writedowns_and_Other_Charges_N1" sheetId="131" r:id="rId42"/>
    <sheet name="Commitments_and_Contingencies_" sheetId="132" r:id="rId43"/>
    <sheet name="Consolidating_Financial_Inform1" sheetId="133" r:id="rId44"/>
    <sheet name="Quarterly_Financial_Informatio1" sheetId="134" r:id="rId45"/>
    <sheet name="Organization_and_Background_De" sheetId="135" r:id="rId46"/>
    <sheet name="Basis_of_Presentation_and_Summ3" sheetId="47" r:id="rId47"/>
    <sheet name="Basis_of_Presentation_and_Summ4" sheetId="136" r:id="rId48"/>
    <sheet name="Basis_of_Presentation_and_Summ5" sheetId="137" r:id="rId49"/>
    <sheet name="Basis_of_Presentation_and_Summ6" sheetId="50" r:id="rId50"/>
    <sheet name="Basis_of_Presentation_and_Summ7" sheetId="51" r:id="rId51"/>
    <sheet name="Basis_of_Presentation_and_Summ8" sheetId="52" r:id="rId52"/>
    <sheet name="Basis_of_Presentation_and_Summ9" sheetId="138" r:id="rId53"/>
    <sheet name="Recovered_Sheet1" sheetId="139" r:id="rId54"/>
    <sheet name="Recovered_Sheet2" sheetId="55" r:id="rId55"/>
    <sheet name="Recovered_Sheet3" sheetId="56" r:id="rId56"/>
    <sheet name="Fertitta_Interactive_Details" sheetId="57" r:id="rId57"/>
    <sheet name="Property_and_Equipment_Details" sheetId="58" r:id="rId58"/>
    <sheet name="Goodwill_and_Other_Intangible_2" sheetId="59" r:id="rId59"/>
    <sheet name="Goodwill_and_Other_Intangible_3" sheetId="60" r:id="rId60"/>
    <sheet name="Goodwill_and_Other_Intangible_4" sheetId="61" r:id="rId61"/>
    <sheet name="Land_Held_for_Development_Deta" sheetId="62" r:id="rId62"/>
    <sheet name="Investments_in_Joint_Ventures_1" sheetId="63" r:id="rId63"/>
    <sheet name="Native_American_Development_De" sheetId="64" r:id="rId64"/>
    <sheet name="Management_Fee_Revenue_Details" sheetId="65" r:id="rId65"/>
    <sheet name="Other_Accrued_Liabilities_Deta" sheetId="140" r:id="rId66"/>
    <sheet name="Longterm_Debt_Schedule_of_Long" sheetId="67" r:id="rId67"/>
    <sheet name="Longterm_Debt_750_Senior_Notes" sheetId="68" r:id="rId68"/>
    <sheet name="Longterm_Debt_Propco_Credit_Ag" sheetId="69" r:id="rId69"/>
    <sheet name="Longterm_Debt_Senior_Notes_Det" sheetId="70" r:id="rId70"/>
    <sheet name="Longterm_Debt_Opco_Credit_Agre" sheetId="71" r:id="rId71"/>
    <sheet name="Longterm_Debt_Restructured_Lan" sheetId="72" r:id="rId72"/>
    <sheet name="Longterm_Debt_Corporate_Office" sheetId="141" r:id="rId73"/>
    <sheet name="Longterm_Debt_Borrowing_Availa" sheetId="142" r:id="rId74"/>
    <sheet name="Longterm_Debt_Terminated_Debt_" sheetId="75" r:id="rId75"/>
    <sheet name="Derivative_Instruments_Details" sheetId="76" r:id="rId76"/>
    <sheet name="Fair_Value_Measurements_Detail" sheetId="77" r:id="rId77"/>
    <sheet name="Members_Equity_Details" sheetId="78" r:id="rId78"/>
    <sheet name="Members_Equity_Members_Equity_" sheetId="79" r:id="rId79"/>
    <sheet name="Members_Equity_Noncontrolling_" sheetId="80" r:id="rId80"/>
    <sheet name="Members_Equity_Members_Equity_1" sheetId="81" r:id="rId81"/>
    <sheet name="ShareBased_Compensation_Text_D" sheetId="82" r:id="rId82"/>
    <sheet name="ShareBased_Compensation_Weight" sheetId="83" r:id="rId83"/>
    <sheet name="ShareBased_Compensation_Alloca" sheetId="84" r:id="rId84"/>
    <sheet name="ShareBased_Compensation_Share_" sheetId="85" r:id="rId85"/>
    <sheet name="Writedowns_and_Other_Charges_N2" sheetId="86" r:id="rId86"/>
    <sheet name="Retirement_Plans_Details" sheetId="87" r:id="rId87"/>
    <sheet name="Related_Party_Transactions_Rel" sheetId="88" r:id="rId88"/>
    <sheet name="Commitments_and_Contingencies_1" sheetId="89" r:id="rId89"/>
    <sheet name="Commitments_and_Contingencies_2" sheetId="143" r:id="rId90"/>
    <sheet name="Consolidating_Financial_Inform2" sheetId="144" r:id="rId91"/>
    <sheet name="Consolidating_Financial_Inform3" sheetId="92" r:id="rId92"/>
    <sheet name="Consolidating_Financial_Inform4" sheetId="93" r:id="rId93"/>
    <sheet name="Consolidating_Financial_Inform5" sheetId="94" r:id="rId94"/>
    <sheet name="Quarterly_Financial_Informatio2" sheetId="95" r:id="rId9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982" uniqueCount="1660">
  <si>
    <t>Document and Entity Information (USD $)</t>
  </si>
  <si>
    <t>12 Months Ended</t>
  </si>
  <si>
    <t>Dec. 31, 2014</t>
  </si>
  <si>
    <t>Jun. 30, 2014</t>
  </si>
  <si>
    <t>Feb. 28, 2015</t>
  </si>
  <si>
    <t>Entity Registrant Name</t>
  </si>
  <si>
    <t>STATION CASINOS LLC</t>
  </si>
  <si>
    <t>Entity Central Index Key</t>
  </si>
  <si>
    <t>Document Type</t>
  </si>
  <si>
    <t>10-K</t>
  </si>
  <si>
    <t>Document Period End Date</t>
  </si>
  <si>
    <t>Amendment Flag</t>
  </si>
  <si>
    <t>Current Fiscal Year End Date</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Voting units</t>
  </si>
  <si>
    <t>Entity Common Stock, Shares Outstanding</t>
  </si>
  <si>
    <t>Non-voting units</t>
  </si>
  <si>
    <t>CONSOLIDATED BALANCE SHEETS (USD $)</t>
  </si>
  <si>
    <t>In Thousands, unless otherwise specified</t>
  </si>
  <si>
    <t>Dec. 31, 2013</t>
  </si>
  <si>
    <t>Current assets:</t>
  </si>
  <si>
    <t>Cash and cash equivalents</t>
  </si>
  <si>
    <t>Restricted cash</t>
  </si>
  <si>
    <t>Receivables, net</t>
  </si>
  <si>
    <t>Inventories</t>
  </si>
  <si>
    <t>Prepaid gaming tax</t>
  </si>
  <si>
    <t>Prepaid expenses and other current assets</t>
  </si>
  <si>
    <t>Current assets of discontinued operations</t>
  </si>
  <si>
    <t>Total current assets</t>
  </si>
  <si>
    <t>Property and equipment, net</t>
  </si>
  <si>
    <t>Goodwill</t>
  </si>
  <si>
    <t>Intangible assets, net</t>
  </si>
  <si>
    <t>Land held for development</t>
  </si>
  <si>
    <t>Investments in joint ventures</t>
  </si>
  <si>
    <t>Native American development costs</t>
  </si>
  <si>
    <t>Other assets, net</t>
  </si>
  <si>
    <t>Noncurrent assets of discontinued operations</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s in joint ventures</t>
  </si>
  <si>
    <t>Interest rate swaps and other long-term liabilities, net</t>
  </si>
  <si>
    <t>Total liabilities</t>
  </si>
  <si>
    <t>Commitments and contingencies (Note 19)</t>
  </si>
  <si>
    <t>  </t>
  </si>
  <si>
    <t>Members' equity:</t>
  </si>
  <si>
    <t>Additional paid-in capital</t>
  </si>
  <si>
    <t>Accumulated other comprehensive loss</t>
  </si>
  <si>
    <t>Accumulated deficit</t>
  </si>
  <si>
    <t>Total Station Casinos LLC members' equity</t>
  </si>
  <si>
    <t>Noncontrolling interest</t>
  </si>
  <si>
    <t>Total members' equity</t>
  </si>
  <si>
    <t>Total liabilities and members' equity</t>
  </si>
  <si>
    <t>Units issued and outstanding, value</t>
  </si>
  <si>
    <t>CONSOLIDATED BALANCE SHEETS (Parenthetical)</t>
  </si>
  <si>
    <t>Members' equity units, authorized (in units)</t>
  </si>
  <si>
    <t>Members' equity units, issued (in units)</t>
  </si>
  <si>
    <t>Members' equity units, outstanding (in units)</t>
  </si>
  <si>
    <t>CONSOLIDATED STATEMENTS OF OPERATIONS (USD $)</t>
  </si>
  <si>
    <t>3 Months Ended</t>
  </si>
  <si>
    <t>Sep. 30, 2014</t>
  </si>
  <si>
    <t>Mar. 31, 2014</t>
  </si>
  <si>
    <t>Sep. 30, 2013</t>
  </si>
  <si>
    <t>Jun. 30, 2013</t>
  </si>
  <si>
    <t>Mar. 31, 2013</t>
  </si>
  <si>
    <t>Dec. 31, 2012</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Development and preopening</t>
  </si>
  <si>
    <t>Depreciation and amortization</t>
  </si>
  <si>
    <t>Management fee expense</t>
  </si>
  <si>
    <t>Impairment of goodwill</t>
  </si>
  <si>
    <t>Impairment of other assets</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 of debt</t>
  </si>
  <si>
    <t>Gain on Native American development</t>
  </si>
  <si>
    <t>Change in fair value of derivative instruments</t>
  </si>
  <si>
    <t>Total other (expense) income</t>
  </si>
  <si>
    <t>Net income (loss) from continuing operations</t>
  </si>
  <si>
    <t>Discontinued operations</t>
  </si>
  <si>
    <t>Net income (loss)</t>
  </si>
  <si>
    <t>Less: net loss attributable to noncontrolling interests</t>
  </si>
  <si>
    <t>Net income (loss) attributable to Station Casinos LLC</t>
  </si>
  <si>
    <t>CONSOLIDATED STATEMENTS OF COMPREHENSIVE INCOME (LOSS) (USD $)</t>
  </si>
  <si>
    <t>Other comprehensive income (loss):</t>
  </si>
  <si>
    <t>Unrealized (loss) gain arising during period</t>
  </si>
  <si>
    <t>Reclassification of unrealized loss into income</t>
  </si>
  <si>
    <t>Unrealized gain (loss) on interest rate swaps, net</t>
  </si>
  <si>
    <t>Unrealized (loss) gain on available-for-sale securities</t>
  </si>
  <si>
    <t>Other comprehensive income (loss)</t>
  </si>
  <si>
    <t>Comprehensive income (loss)</t>
  </si>
  <si>
    <t>Less comprehensive loss attributable to noncontrolling interests</t>
  </si>
  <si>
    <t>Comprehensive income (loss) attributable to Station Casinos LLC</t>
  </si>
  <si>
    <t>CONSOLIDATED STATEMENTS OF MEMBERS' EQUITY (USD $)</t>
  </si>
  <si>
    <t>Total</t>
  </si>
  <si>
    <t>Total Equity Attributable to Parent</t>
  </si>
  <si>
    <t>Noncontrolling Interest</t>
  </si>
  <si>
    <t>Balances at Dec. 31, 2011</t>
  </si>
  <si>
    <t>Increase (Decrease) in Stockholders' Equity</t>
  </si>
  <si>
    <t>Unrealized gain (loss) on available-for-sale securities</t>
  </si>
  <si>
    <t>Share-based compensation</t>
  </si>
  <si>
    <t>Capital contributions from noncontrolling interests</t>
  </si>
  <si>
    <t>Acquisition of Fertitta Interactive</t>
  </si>
  <si>
    <t>Deemed distribution</t>
  </si>
  <si>
    <t>Distributions</t>
  </si>
  <si>
    <t>Balances at Dec. 31, 2012</t>
  </si>
  <si>
    <t>Redemption of noncontrolling interests</t>
  </si>
  <si>
    <t>Balances at Dec. 31, 2013</t>
  </si>
  <si>
    <t>Liquidation of Fertitta Interactive</t>
  </si>
  <si>
    <t>Balances at Dec. 31, 2014</t>
  </si>
  <si>
    <t>CONSOLIDATED STATEMENTS OF CASH FLOWS (USD $)</t>
  </si>
  <si>
    <t>Cash flows from operating activities:</t>
  </si>
  <si>
    <t>Adjustments to Reconcile Net Income (Loss) to Cash Provided by Operating Activities</t>
  </si>
  <si>
    <t>Depreciation and Amortization</t>
  </si>
  <si>
    <t>Amortization of deferred losses on derivative instruments</t>
  </si>
  <si>
    <t>Amortization of debt discount and debt issuance costs</t>
  </si>
  <si>
    <t>Interestb_x0014_paid in kind</t>
  </si>
  <si>
    <t>Distributions from joint ventures</t>
  </si>
  <si>
    <t>Changes in assets and liabilities:</t>
  </si>
  <si>
    <t>Inventories and prepaid expenses</t>
  </si>
  <si>
    <t>Other, net</t>
  </si>
  <si>
    <t>Net cash provided by operating activities</t>
  </si>
  <si>
    <t>Cash flows from investing activities:</t>
  </si>
  <si>
    <t>Capital expenditures, net of related payables</t>
  </si>
  <si>
    <t>Proceeds from sale of land, property and equipment</t>
  </si>
  <si>
    <t>Investment in joint ventures</t>
  </si>
  <si>
    <t>Distributions in excess of earnings from joint ventures</t>
  </si>
  <si>
    <t>Proceeds from repayment of Native American development costs</t>
  </si>
  <si>
    <t>Net cash (used in) provided by investing activities</t>
  </si>
  <si>
    <t>Cash flows from financing activities:</t>
  </si>
  <si>
    <t>Proceeds from issuance of 7.50% Senior Notes</t>
  </si>
  <si>
    <t>Repayment of Senior Notes</t>
  </si>
  <si>
    <t>Borrowings under credit agreements with original maturity dates greater than three months</t>
  </si>
  <si>
    <t>Payments under credit agreements with original maturities of three months or less, net</t>
  </si>
  <si>
    <t>Payments under credit agreements with original maturities greater than three months</t>
  </si>
  <si>
    <t>Cash paid for early extinguishment of debt</t>
  </si>
  <si>
    <t>Distributions to members and noncontrolling interests</t>
  </si>
  <si>
    <t>Payments of debt issuance costs</t>
  </si>
  <si>
    <t>Payments on derivative instruments with other-than-insignificant financing elements</t>
  </si>
  <si>
    <t>Net cash used in financing activities</t>
  </si>
  <si>
    <t>Cash and cash equivalents (including cash and cash equivalents of discontinued operations):</t>
  </si>
  <si>
    <t>(Decrease) increase in cash and cash equivalents</t>
  </si>
  <si>
    <t>Balance, beginning of year</t>
  </si>
  <si>
    <t>Balance, end of year</t>
  </si>
  <si>
    <t>Supplemental cash flow disclosures:</t>
  </si>
  <si>
    <t>Cash paid for interest, net of $0, $0, and $3,721 capitalized, respectively</t>
  </si>
  <si>
    <t>Non-cash investing and financing activities:</t>
  </si>
  <si>
    <t>Capital expenditures incurred but not yet paid</t>
  </si>
  <si>
    <t>Issuance of note payable with option by Fertitta Interactive in exchange for redemption of noncontrolling interest</t>
  </si>
  <si>
    <t>Equity issued to noncontrolling interests in Fertitta Interactive in settlement of notes payable</t>
  </si>
  <si>
    <t>CONSOLIDATED STATEMENTS OF CASH FLOWS (Parenthetical) (USD $)</t>
  </si>
  <si>
    <t>Capitalized interest</t>
  </si>
  <si>
    <t>Organization and Background</t>
  </si>
  <si>
    <t>Organization, Consolidation and Presentation of Financial Statements [Abstract]</t>
  </si>
  <si>
    <t xml:space="preserve">Organization and Background </t>
  </si>
  <si>
    <r>
      <t xml:space="preserve">Station Casinos LLC, a Nevada limited liability company (the "Company" or "Station"), is a gaming and entertainment company that owns and operates </t>
    </r>
    <r>
      <rPr>
        <sz val="10"/>
        <color rgb="FF000000"/>
        <rFont val="Inherit"/>
      </rPr>
      <t>nine</t>
    </r>
    <r>
      <rPr>
        <sz val="10"/>
        <color theme="1"/>
        <rFont val="Inherit"/>
      </rPr>
      <t xml:space="preserve"> major hotel/casino properties and </t>
    </r>
    <r>
      <rPr>
        <sz val="10"/>
        <color rgb="FF000000"/>
        <rFont val="Inherit"/>
      </rPr>
      <t>ten</t>
    </r>
    <r>
      <rPr>
        <sz val="10"/>
        <color theme="1"/>
        <rFont val="Inherit"/>
      </rPr>
      <t xml:space="preserve"> smaller casino properties (</t>
    </r>
    <r>
      <rPr>
        <sz val="10"/>
        <color rgb="FF000000"/>
        <rFont val="Inherit"/>
      </rPr>
      <t>three</t>
    </r>
    <r>
      <rPr>
        <sz val="10"/>
        <color theme="1"/>
        <rFont val="Inherit"/>
      </rPr>
      <t xml:space="preserve"> of which are </t>
    </r>
    <r>
      <rPr>
        <sz val="10"/>
        <color rgb="FF000000"/>
        <rFont val="Inherit"/>
      </rPr>
      <t>50%</t>
    </r>
    <r>
      <rPr>
        <sz val="10"/>
        <color theme="1"/>
        <rFont val="Inherit"/>
      </rPr>
      <t xml:space="preserve"> owned) in the Las Vegas metropolitan area. The Company also manages a casino in Sonoma County, California, which opened on November 5, 2013, and a casino in Allegan County in southwestern Michigan, both on behalf of Native American tribes. </t>
    </r>
  </si>
  <si>
    <t>Station was formed on August 9, 2010 to acquire substantially all of the assets of Station Casinos, Inc. ("STN") and Green Valley Ranch Gaming LLC pursuant to Chapter 11 plans of reorganization (the "Plans"), which became effective on June 17, 2011. In addition, on June 17, 2011, the Company entered into various new or amended credit agreements, and entered into management agreements with subsidiaries of Fertitta Entertainment LLC ("Fertitta Entertainment") for management of the Company. The transactions that occurred on June 17, 2011 are collectively referred to herein as the "Restructuring Transactions".</t>
  </si>
  <si>
    <t>Basis of Presentation and Summary of Significant Accounting Policies Basis of Presentation and Summary of Significant Accounting Policies (Notes)</t>
  </si>
  <si>
    <t>Accounting Policies [Abstract]</t>
  </si>
  <si>
    <t>Basis of Presentation and Summary of Significant Accounting Policies</t>
  </si>
  <si>
    <t xml:space="preserve">On June 17, 2011, the Company adopted fresh-start reporting in accordance with the accounting guidance for reorganizations, which resulted in a new reporting entity for accounting purposes. Upon adoption, the Company reset the historical net book values of its assets and liabilities to their estimated fair values by assigning the Company's reorganization value to its assets and liabilities as of the adoption date, with the excess recognized as goodwill. </t>
  </si>
  <si>
    <t xml:space="preserve">Certain amounts in the consolidated financial statements for the previous periods have been reclassified to be consistent with the current year presentation. These reclassifications had no effect on the previously reported net income. </t>
  </si>
  <si>
    <t>Principles of Consolidation</t>
  </si>
  <si>
    <r>
      <t xml:space="preserve">The amounts shown in the accompanying consolidated financial statements include the accounts of the Company and its controlled subsidiaries and MPM Enterprises, LLC ("MPM"), which is a </t>
    </r>
    <r>
      <rPr>
        <sz val="10"/>
        <color rgb="FF000000"/>
        <rFont val="Inherit"/>
      </rPr>
      <t>50%</t>
    </r>
    <r>
      <rPr>
        <sz val="10"/>
        <color theme="1"/>
        <rFont val="Inherit"/>
      </rPr>
      <t xml:space="preserve"> owned, consolidated variable interest entity ("VIE"). All significant intercompany accounts and transactions have been eliminated. Investments in all other </t>
    </r>
    <r>
      <rPr>
        <sz val="10"/>
        <color rgb="FF000000"/>
        <rFont val="Inherit"/>
      </rPr>
      <t>50%</t>
    </r>
    <r>
      <rPr>
        <sz val="10"/>
        <color theme="1"/>
        <rFont val="Inherit"/>
      </rPr>
      <t xml:space="preserve"> or less owned affiliated companies are accounted for using the equity method.</t>
    </r>
  </si>
  <si>
    <t>Discontinued Operations</t>
  </si>
  <si>
    <t>During the fourth quarter of 2014, the Company's majority-owned consolidated subsidiary, Fertitta Interactive LLC ("Fertitta Interactive"), ceased operations. The results of operations of Fertitta Interactive are reported in discontinued operations in the Consolidated Statements of Operations for all periods presented, and the assets and liabilities of Fertitta Interactive are reported separately in the Consolidated Balance Sheets. The Consolidated Statements of Cash Flows have not been adjusted for discontinued operations. See Note 3 for additional information.</t>
  </si>
  <si>
    <t>Use of Estimates</t>
  </si>
  <si>
    <t>The preparation of financial statements in conformity with accounting principles generally accepted in the United States of America ("GAAP") requires management to make estimates and assumptions that affect the amounts reported and disclosed in the consolidated financial statements and the accompanying notes. Significant estimates incorporated into the Company's consolidated financial statements include the estimated useful lives for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insurance claims, the estimated costs associated with the Company's player rewards program, and the estimated liabilities related to litigation, claims and assessments. Actual results could differ from those estimates.</t>
  </si>
  <si>
    <t>Fair Value Measurements</t>
  </si>
  <si>
    <t>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and liabilities at fair value that are not required to be measured at fair value.</t>
  </si>
  <si>
    <t>Fair Value of Financial Instruments</t>
  </si>
  <si>
    <r>
      <t>The carrying values of cash and cash equivalents, restricted cash, receivables and accounts payable approximate fair value primarily because of the short maturities of these instruments. See Note </t>
    </r>
    <r>
      <rPr>
        <sz val="10"/>
        <color rgb="FF000000"/>
        <rFont val="Inherit"/>
      </rPr>
      <t>13</t>
    </r>
    <r>
      <rPr>
        <sz val="10"/>
        <color theme="1"/>
        <rFont val="Inherit"/>
      </rPr>
      <t xml:space="preserve"> for information about the fair value of the Company's financial instruments.</t>
    </r>
  </si>
  <si>
    <t>Cash and Cash Equivalents</t>
  </si>
  <si>
    <t xml:space="preserve">Cash and cash equivalents consist of cash on hand and investments purchased with an original maturity of 90 days or less. </t>
  </si>
  <si>
    <t>Restricted Cash</t>
  </si>
  <si>
    <t xml:space="preserve">Restricted cash primarily represents remaining escrow account balances related to the Restructuring Transactions. </t>
  </si>
  <si>
    <t>Receivables, Net and Credit Risk</t>
  </si>
  <si>
    <t xml:space="preserve">Receivables, net consist primarily of casino, hotel, ATM, cash advance, retail, management fees and other receivables, which are typically non-interest bearing. Receivables, net at December 31, 2013 included $17.0 million due from the Federated Indians of Graton Rancheria for certain reimbursable advances, which was collected in January 2014. </t>
  </si>
  <si>
    <r>
      <t xml:space="preserve">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llowance for doubtful accounts was </t>
    </r>
    <r>
      <rPr>
        <sz val="10"/>
        <color rgb="FF000000"/>
        <rFont val="Inherit"/>
      </rPr>
      <t>$1.7 million</t>
    </r>
    <r>
      <rPr>
        <sz val="10"/>
        <color theme="1"/>
        <rFont val="Inherit"/>
      </rPr>
      <t xml:space="preserve"> and </t>
    </r>
    <r>
      <rPr>
        <sz val="10"/>
        <color rgb="FF000000"/>
        <rFont val="Inherit"/>
      </rPr>
      <t>$2.7 million</t>
    </r>
    <r>
      <rPr>
        <sz val="10"/>
        <color theme="1"/>
        <rFont val="Inherit"/>
      </rPr>
      <t xml:space="preserve">, respectively. Management believes there are no significant concentrations of credit risk. </t>
    </r>
  </si>
  <si>
    <t>Inventories primarily represent food and beverage items and retail merchandise which are stated at the lower of cost or market. Cost is determined on a weighted-average basis.</t>
  </si>
  <si>
    <t>Property and Equipment</t>
  </si>
  <si>
    <t>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t>
  </si>
  <si>
    <t>Buildings and improvements</t>
  </si>
  <si>
    <t>10 to 45 years</t>
  </si>
  <si>
    <t>Furniture, fixtures and equipment</t>
  </si>
  <si>
    <t>3 to 7 years</t>
  </si>
  <si>
    <t>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for property and equipment commences when the asset is placed in service. When assets are retired or otherwise disposed, the related cost and accumulated depreciation are removed from the accounts and the gain or loss on disposition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it makes about its assets' estimated useful live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The Company incurs certain costs associated with development and management agreements entered into with Native American tribes (the "Tribes"). In accordance with the accounting guidance for real estate, costs for the acquisition and related development of land and the casino facilities are capitalized as long-term assets. The assets are typically transferred to the Tribe when the Tribe secures third-party financing or the gaming facility is completed. Upon transfer of the assets to the Tribe, a long term receivable is recognized in an amount equal to any remaining carrying amount that has not yet been recovered from the Tribe.</t>
  </si>
  <si>
    <t>The Company capitalizes interest on Native American development projects when activities are in progress to prepare the asset for its intended use.</t>
  </si>
  <si>
    <r>
      <t>The Company earns a return on the costs incurred for the acquisition and development of the projects. Due to the uncertainty surrounding the estimated costs to complete and the collectability of the stated return, it accounts for the return earned on Native American development costs using the cost recovery method described in the accounting guidance for real estate sales</t>
    </r>
    <r>
      <rPr>
        <i/>
        <sz val="10"/>
        <color theme="1"/>
        <rFont val="Inherit"/>
      </rPr>
      <t>.</t>
    </r>
    <r>
      <rPr>
        <sz val="10"/>
        <color theme="1"/>
        <rFont val="Inherit"/>
      </rPr>
      <t xml:space="preserve">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
    </r>
  </si>
  <si>
    <t>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ith fair value typically estimated based on a discounted future cash flow model or market comparables, when available. The Company estimates the undiscounted future cash flows of each of its Native American development projects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Capitalization of Interest</t>
  </si>
  <si>
    <r>
      <t xml:space="preserve">The Company capitalizes interest costs associated with debt incurred in connection with major construction projects. Interest capitalization ceases once the project is substantially complete or no longer undergoing construction activities to prepare it for its intended use. When no debt is specifically identified as being incurred in connection with such construction projects, the Company capitalizes interest on amounts expended on the project at its weighted average cost of borrowings. No interest was capitalize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apitalized interest for the year ended December 31, 2012 was $3.7 million. </t>
    </r>
  </si>
  <si>
    <t>Goodwill and Other Intangible Assets</t>
  </si>
  <si>
    <t>The Company's goodwill primarily resulted from the adoption of fresh-start reporting. The Company tests its goodwill and indefinite‑lived intangible assets for impairment annually during the fourth quarter of each year, and whenever events or circumstances indicate that it is more likely than not that impairment may have occurred. Impairment testing for goodwill is performed at the reporting unit level.</t>
  </si>
  <si>
    <t xml:space="preserve">The Company's annual goodwill impairment testing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provided by the current valuation multiples of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amount of the reporting unit's goodwill exceeds its implied fair value, an impairment loss is recognized in an amount equal to the excess. </t>
  </si>
  <si>
    <t xml:space="preserve">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future accounting periods. </t>
  </si>
  <si>
    <t>Indefinite-Lived Intangible Assets</t>
  </si>
  <si>
    <t>The Company's indefinite-lived intangible assets primarily represent brands and certain license rights. The fair value of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their useful life is no longer indefinite. The Company periodically reviews its indefinite-lived assets to determine whether events and circumstances continue to support an indefinite useful life. If an indefinite-lived intangible asset no longer has an indefinite life, then the asset is tested for impairment and is subsequently accounted for as a finite-lived intangible asset.</t>
  </si>
  <si>
    <t>Finite-Lived Intangible Assets</t>
  </si>
  <si>
    <t xml:space="preserve">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
  </si>
  <si>
    <t>The Company's customer relationship intangible asset primarily represents the value associated with it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the customer relationship intangible asset to exceed its estimated fair value, an impairment charge in the amount of the excess would be recognized.</t>
  </si>
  <si>
    <t>The Company's management contract intangible assets represent the value associated with management agreements under which the Company provides management services to various casino properties, primarily Native American casinos which it has developed, and its 50% owned casino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t>
  </si>
  <si>
    <t>Impairment of Long-Lived Assets</t>
  </si>
  <si>
    <t xml:space="preserve">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Fair value of assets to be disposed of is generally estimated based on comparable asset sales, solicited offers or a discounted cash flow model. The Company's long-lived asset impairment tests are performed at the reporting unit level. </t>
  </si>
  <si>
    <r>
      <t xml:space="preserve">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future accounting perio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nsolidated financial statements reflect all adjustments required under the accounting guidance for the impairment or disposal of long-lived assets. See Notes 5 and </t>
    </r>
    <r>
      <rPr>
        <sz val="10"/>
        <color rgb="FF000000"/>
        <rFont val="Inherit"/>
      </rPr>
      <t>6</t>
    </r>
    <r>
      <rPr>
        <sz val="10"/>
        <color theme="1"/>
        <rFont val="Inherit"/>
      </rPr>
      <t xml:space="preserve"> for information about impairment charge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lated to other long-lived assets and land held for development. </t>
    </r>
  </si>
  <si>
    <t>Debt Discounts and Debt Issuance Costs</t>
  </si>
  <si>
    <t>Debt discounts and costs incurred in connection with the issuance of long-term debt are capitalized and amortized to interest expense using the effective interest method over the expected terms of the related debt agreements. Debt issuance costs are included in other assets, net on the Company's Consolidated Balance Sheets. Costs incurred in connection with the modification of long-term debt are charged to loss on extinguishment of debt.</t>
  </si>
  <si>
    <t>Derivative Instruments</t>
  </si>
  <si>
    <t xml:space="preserve">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
  </si>
  <si>
    <t>The accounting for changes in fair value of derivative instruments (i.e. gains or losses) depends on the intended use of the derivative, whether the Company has elected to designate a derivative in a hedging relationship and apply hedge accounting, and whether the hedging relationship has satisfied the criteria necessary to qualify for hedge accounting. All derivative instruments held by the Company are intended to hedge the Company's exposure to variability in expected future cash flows related to interest payments.</t>
  </si>
  <si>
    <t>Comprehensive Income (Loss)</t>
  </si>
  <si>
    <t xml:space="preserve">Comprehensive income includes net income (loss) and other comprehensive income, which includes all other non-member changes in equity. Components of the Company's comprehensive income are reported in the Consolidated Statements of Comprehensive Income (Loss) and Consolidated Statements of Members' Equity, and accumulated other comprehensive income (loss) is included in Members' Equity in the Consolidated Balance Sheets. </t>
  </si>
  <si>
    <t>Revenues and Promotional Allowances</t>
  </si>
  <si>
    <t xml:space="preserve">The Company recognizes the net win from gaming activities as casino revenues, which is the difference between gaming wins and losses, with liabilities recognized for funds deposited by customers before gaming play occurs ("front money") and for chips in the customers' possession ("outstanding chip liability"). Casino revenues are recognized net of discounts and certain incentives provided to customers under the Company's player rewards program, such as cash back and free slot play. Food and beverage, hotel, and other operating revenues are recognized as the service is provided. Other operating revenue includes rental income which is recognized over the lease term and contingent rental income which is recognized when the right to receive such rental income is established according to the lease agreements. </t>
  </si>
  <si>
    <t>Management fee revenues are recognized when the services have been performed, the amount of the fee is determinable and collectability is reasonably assured. Management fee revenues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s on a gross basis, with an offsetting amount charged to operating expenses.</t>
  </si>
  <si>
    <t>The retail value of complimentary goods and services provided to customers is recorded as revenue with a corresponding offsetting amount included in promotional allowances. The estimated departmental costs of providing such complimentary goods and services are included in casino costs and expenses and consisted of the following (amounts in thousands):</t>
  </si>
  <si>
    <t>Year Ended December 31,</t>
  </si>
  <si>
    <t>$</t>
  </si>
  <si>
    <t>Player Rewards Program</t>
  </si>
  <si>
    <r>
      <t xml:space="preserve">The Company has a player rewards program (the "Rewards Program") which allows customers to earn points based on their gaming activity.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will ultimately be redeemed, which totaled </t>
    </r>
    <r>
      <rPr>
        <sz val="10"/>
        <color rgb="FF000000"/>
        <rFont val="Times New Roman"/>
        <family val="1"/>
      </rPr>
      <t>$11.9 million</t>
    </r>
    <r>
      <rPr>
        <sz val="10"/>
        <color theme="1"/>
        <rFont val="Inherit"/>
      </rPr>
      <t xml:space="preserve"> and </t>
    </r>
    <r>
      <rPr>
        <sz val="10"/>
        <color rgb="FF000000"/>
        <rFont val="Times New Roman"/>
        <family val="1"/>
      </rPr>
      <t>$12.9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r>
  </si>
  <si>
    <t>Slot Machine Jackpots</t>
  </si>
  <si>
    <t>The Company does not accrue base jackpots if payment of the jackpot can be avoided. A jackpot liability is accrued with a related reduction in casino revenue when the Company is legally obligated to pay the jackpot, such as the incremental amount in excess of the base jackpot on a progressive game.</t>
  </si>
  <si>
    <t>Gaming Taxes</t>
  </si>
  <si>
    <t>The Company is assessed taxes based on gross gaming revenue, subject to applicable jurisdictional adjustments. Gaming taxes are included in casino costs and expenses in the Consolidated Statements of Operations. Gaming tax expense, excluding discontinued operations, was as follows (amounts in thousands):</t>
  </si>
  <si>
    <t>Gaming tax expense</t>
  </si>
  <si>
    <t>Share-Based Compensation</t>
  </si>
  <si>
    <r>
      <t xml:space="preserve">The Company measures its share-based compensation expense at the grant date based on the fair value of the award and recognizes this expense over the requisite service period. The Company uses the straight-line method to recognize compensation expense for share-based awards with graded vesting (see Note </t>
    </r>
    <r>
      <rPr>
        <sz val="10"/>
        <color rgb="FF000000"/>
        <rFont val="Inherit"/>
      </rPr>
      <t>15</t>
    </r>
    <r>
      <rPr>
        <sz val="10"/>
        <color theme="1"/>
        <rFont val="Inherit"/>
      </rPr>
      <t>).</t>
    </r>
  </si>
  <si>
    <t>Advertising</t>
  </si>
  <si>
    <t>The Company expenses advertising costs the first time the advertising takes place. Advertising expense is included in selling, general and administrative expense in the Consolidated Statements of Operations. Advertising expense, excluding discontinued operations, was as follows (amounts in thousands):</t>
  </si>
  <si>
    <t>Advertising expense</t>
  </si>
  <si>
    <t>Operating Segments</t>
  </si>
  <si>
    <r>
      <t xml:space="preserve">The accounting guidance for disclosures about segments of an enterprise and related information requires separate financial information to be disclosed for all operating segments of a business. The Company believes it meets the "economic similarity" criteria established by the accounting guidance and as a result, aggregates all of its properties into </t>
    </r>
    <r>
      <rPr>
        <sz val="10"/>
        <color rgb="FF000000"/>
        <rFont val="Inherit"/>
      </rPr>
      <t>one</t>
    </r>
    <r>
      <rPr>
        <sz val="10"/>
        <color theme="1"/>
        <rFont val="Inherit"/>
      </rPr>
      <t xml:space="preserve"> operating segment. All of the Company's properties offer the same products, cater to the same customer base, have similar regulatory and tax structure, share the same marketing techniques and all are directed by a centralized management structure.</t>
    </r>
  </si>
  <si>
    <t>Income Taxes</t>
  </si>
  <si>
    <t>The Company is a limited liability company treated as a partnership for income tax purposes and as such, is a pass-through entity and is not liable for income tax in the jurisdictions in which it operates. Accordingly, no provision for income taxes has been made in the consolidated financial statements and the Company has no liability associated with uncertain tax positions.</t>
  </si>
  <si>
    <t>Recently Issued and Recently Adopted Accounting Standards</t>
  </si>
  <si>
    <t>In January 2015, the Financial Accounting Standards Board ("FASB") issued amended accounting guidance which will eliminate from GAAP the concept of extraordinary items, which are defined as events and transactions that are both unusual in nature and infrequent in occurrence. Presentation of extraordinary items on a net-of-tax basis after income from continuing operations will be eliminated. The new guidance will require items that are both unusual and infrequent to be separately presented on a pre-tax basis within income from continuing operations, similar to current presentation requirements for items that are either unusual or infrequent. The new guidance is effective for fiscal years beginning after December 15, 2015. Early adoption is permitted, and upon adoption, either prospective or retrospective application may be elected. The Company expects to adopt this guidance retrospectively in the first quarter of 2016 and does not expect the adoption to have a material impact on its financial position or results of operations.</t>
  </si>
  <si>
    <t>In August 2014, the FASB issued amended accounting guidance that is intended to define management’s responsibility to evaluate whether there is substantial doubt about an organization’s ability to continue as a going concern and to provide related footnote disclosures.  This amendment provides guidance to an organization’s management, with principles and definitions that are intended to reduce diversity in the timing and content of relevant disclosures.  The amendments are effective for annual periods ending after December 15, 2016, and interim periods within annual periods beginning after December 15, 2016. Early application is permitted for annual or interim reporting periods for which financial statements have not previously been issued.  The Company will adopt this guidance in the first quarter of 2017 and does not expect the adoption to have a material impact on its financial position or results of operations.</t>
  </si>
  <si>
    <t>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7. The Company is currently evaluating the impact this guidance will have on its financial position and results of operations, and has not yet determined which adoption method it will elect.</t>
  </si>
  <si>
    <t xml:space="preserve">In April 2014, the FASB issued amended accounting guidance that changes the criteria for reporting discontinued operations and expands disclosure requirements for disposals that do not meet the discontinued operations criteria. This guidance is effective in the first quarter of 2015 for public companies with calendar year ends, and early adoption is permitted. The Company will adopt this guidance in the first quarter of 2015, and the adoption is not expected to have a material impact on the Company's financial position or results of operations. </t>
  </si>
  <si>
    <t>In February 2013, the FASB issued accounting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accounting guidance. Examples of obligations within this guidance are debt arrangements, other contractual obligations, and settled litigation and judicial rulings. Upon adoption, the guidance is required to be applied retrospectively to all prior periods presented for any obligations that exist at the beginning of an entity's fiscal year of adoption which are within its scope. This guidance was effective for the Company for the first quarter of 2014. The adoption did not have a material impact on its financial position and results of operations.     </t>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Fertitta Interactive</t>
  </si>
  <si>
    <t>Fertitta Interactive [Abstract]</t>
  </si>
  <si>
    <t>Fertitta Interactive Acquisition [Table Text Block]</t>
  </si>
  <si>
    <t xml:space="preserve">Fertitta Interactive </t>
  </si>
  <si>
    <t xml:space="preserve">The Company's majority-owned consolidated subsidiary, Fertitta Interactive ceased operations during the fourth quarter of 2014. Fertitta Interactive previously operated online gaming in New Jersey and online poker in Nevada under the Ultimate Gaming and Ultimate Poker brands, respectively. </t>
  </si>
  <si>
    <t xml:space="preserve">The Company acquired a 50.1% ownership interest in Fertitta Interactive in November 2012 for $20.7 million in cash. Frank J. Fertitta III and Lorenzo J. Fertitta, who became the controlling members of the Company in April 2012, controlled Fertitta Interactive prior to its acquisition by the Company. As a result, the acquisition was accounted for as a transaction between entities under common control, and the consolidated financial statements include the financial results of Fertitta Interactive for all periods subsequent to April 30, 2012. The acquisition was accounted for in a manner similar to a pooling of interests, and the excess of the purchase price over the historical cost of the net assets acquired was treated as a deemed distribution for accounting purposes. </t>
  </si>
  <si>
    <t xml:space="preserve">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of these developments, management determined that the carrying amounts of Fertitta Interactive's long-lived assets were no longer recoverable, primarily due to forecasted negative cash flows. Accordingly, the Company performed an interim impairment test for all of Fertitta Interactive's long-lived assets during the third quarter of 2014 and recognized impairment charges totaling $21.5 million to write off all of the assets. The charges included $5.6 million for goodwill impairment and $15.9 million for other asset impairment, primarily representing property and equipment and an advancement fee related to its New Jersey operations. In November 2014, Fertitta Interactive ceased operating online poker in Nevada and commenced a wind-down of its operations. </t>
  </si>
  <si>
    <t>The results of Fertitta Interactive have been reported as discontinued operations in the accompanying Consolidated Statements of Operations for all periods presented. Following is an analysis of discontinued operations (amounts in thousands):</t>
  </si>
  <si>
    <t>Revenues</t>
  </si>
  <si>
    <t>Operating costs and expenses</t>
  </si>
  <si>
    <t>Asset impairment charges and other</t>
  </si>
  <si>
    <t>Net loss from discontinued operations</t>
  </si>
  <si>
    <t>(43,410</t>
  </si>
  <si>
    <t>)</t>
  </si>
  <si>
    <t>(25,653</t>
  </si>
  <si>
    <t>(13,507</t>
  </si>
  <si>
    <t>Less net loss from discontinued operations attributable</t>
  </si>
  <si>
    <t> to noncontrolling interests</t>
  </si>
  <si>
    <t>(18,689</t>
  </si>
  <si>
    <t>(11,509</t>
  </si>
  <si>
    <t>(7,025</t>
  </si>
  <si>
    <t>Net loss from discontinued operations attributable to Station Casinos LLC</t>
  </si>
  <si>
    <t>(24,721</t>
  </si>
  <si>
    <t>(14,144</t>
  </si>
  <si>
    <t>(6,482</t>
  </si>
  <si>
    <t>The assets and liabilities of Fertitta Interactive are reported separately in the Consolidated Balance Sheets. The major classes of assets of discontinued operations are presented below (amounts in thousands):</t>
  </si>
  <si>
    <t>December 31,</t>
  </si>
  <si>
    <t>Cash</t>
  </si>
  <si>
    <t>Accounts receivable and other</t>
  </si>
  <si>
    <t>Property and equipment</t>
  </si>
  <si>
    <t>—</t>
  </si>
  <si>
    <t>Goodwill and intangible assets</t>
  </si>
  <si>
    <t>Other noncurrent assets</t>
  </si>
  <si>
    <t>Total noncurrent assets</t>
  </si>
  <si>
    <t>Fertitta Interactive's current liabilities at December 31, 2014 and December 31, 2013 consisted primarily of accounts payable, accrued expenses and gaming-related liabilities.    </t>
  </si>
  <si>
    <t>The Consolidated Statements of Cash Flows have not been adjusted for discontinued operations.</t>
  </si>
  <si>
    <t>Property, Plant and Equipment [Abstract]</t>
  </si>
  <si>
    <t>Property and equipment consisted of the following (amounts in thousands):</t>
  </si>
  <si>
    <t>Land</t>
  </si>
  <si>
    <t>Construction in progress</t>
  </si>
  <si>
    <t>Accumulated depreciation and amortization</t>
  </si>
  <si>
    <t>(374,738</t>
  </si>
  <si>
    <t>(274,417</t>
  </si>
  <si>
    <t xml:space="preserve">Depreciation expense, excluding discontinued operations, was as follows (amounts in thousands): </t>
  </si>
  <si>
    <t>Depreciation expens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substantially all of the Company's property and equipment was pledged as collateral for its long-term debt.</t>
    </r>
  </si>
  <si>
    <t>Schedule of Indefinite-Lived and Finite-Lived Intangible Assets [Abstract]</t>
  </si>
  <si>
    <t>Goodwill and Intangible Assets Disclosure [Text Block]</t>
  </si>
  <si>
    <t>The changes in the carrying amount of goodwill, excluding discontinued operations, were as follows (amounts in thousands):</t>
  </si>
  <si>
    <t xml:space="preserve">Goodwill, net at beginning of year </t>
  </si>
  <si>
    <t>Additions during the year</t>
  </si>
  <si>
    <t>Impairment losses recognized during year</t>
  </si>
  <si>
    <t>(1,183</t>
  </si>
  <si>
    <t>Goodwill, net at end of year</t>
  </si>
  <si>
    <r>
      <t xml:space="preserve">Accumulated goodwill impairment losses totaled $1.2 million and $1.2 million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t>
    </r>
  </si>
  <si>
    <t>During the year ended December 31, 2013, the Company acquired two taverns in the Las Vegas area and recognized $1.7 million of goodwill related to the transactions. Additional capital expenditures subsequent to the acquisition of these taverns increased the carrying amount and management believed it was more likely than not that the carrying amount, including goodwill, exceeded the fair value. As a result, an interim goodwill impairment test for these reporting units was performed as of September 30, 2013 and the Company recognized a goodwill impairment charge of $1.2 million.</t>
  </si>
  <si>
    <t>The Company's intangible assets other than goodwill, excluding discontinued operations, consisted of the following (amounts in thousands):</t>
  </si>
  <si>
    <t>December 31, 2014</t>
  </si>
  <si>
    <t>Estimated useful</t>
  </si>
  <si>
    <t>life</t>
  </si>
  <si>
    <t>(years)</t>
  </si>
  <si>
    <t>Gross</t>
  </si>
  <si>
    <t>Carrying</t>
  </si>
  <si>
    <t>Amount</t>
  </si>
  <si>
    <t>Accumulated</t>
  </si>
  <si>
    <t>Amortization</t>
  </si>
  <si>
    <t>Net</t>
  </si>
  <si>
    <t>Brands</t>
  </si>
  <si>
    <t>Indefinite</t>
  </si>
  <si>
    <t>License rights</t>
  </si>
  <si>
    <t>Customer relationships</t>
  </si>
  <si>
    <t>(5,379</t>
  </si>
  <si>
    <t>Management contracts</t>
  </si>
  <si>
    <t>(43,636</t>
  </si>
  <si>
    <t>Lease</t>
  </si>
  <si>
    <t>(1,298</t>
  </si>
  <si>
    <t>(50,313</t>
  </si>
  <si>
    <t>December 31, 2013</t>
  </si>
  <si>
    <t>(3,859</t>
  </si>
  <si>
    <t>(27,188</t>
  </si>
  <si>
    <t>Leases</t>
  </si>
  <si>
    <t>(1,621</t>
  </si>
  <si>
    <t>(1,770</t>
  </si>
  <si>
    <t>(34,438</t>
  </si>
  <si>
    <t>Aggregate amortization expense for intangible assets, excluding discontinued operations, was as follows (amounts in thousands):</t>
  </si>
  <si>
    <t>Aggregate amortization expense</t>
  </si>
  <si>
    <t xml:space="preserve">Estimated annual amortization expense for intangible assets for each of the next five years is as follows (amounts in thousands): </t>
  </si>
  <si>
    <t>Years Ending December 31,</t>
  </si>
  <si>
    <t>The amounts presented above exclude goodwill and intangible assets of Fertitta Interactive, which are presented separately in the Consolidated Balance Sheets. During the year ended December 31, 2014, Fertitta Interactive recognized a goodwill impairment charge of $5.6 million and an impairment charge of $0.9 million for intangible assets other than goodwill, which are included in discontinued operations in the Consolidated Statements of Operations. See Note 3 for additional information.</t>
  </si>
  <si>
    <t>Land Held for Development</t>
  </si>
  <si>
    <t>Real Estate [Abstract]</t>
  </si>
  <si>
    <t xml:space="preserve">Land Held for Development </t>
  </si>
  <si>
    <r>
      <t xml:space="preserve">As of </t>
    </r>
    <r>
      <rPr>
        <sz val="10"/>
        <color rgb="FF000000"/>
        <rFont val="Inherit"/>
      </rPr>
      <t>December 31, 2014</t>
    </r>
    <r>
      <rPr>
        <sz val="10"/>
        <color theme="1"/>
        <rFont val="Inherit"/>
      </rPr>
      <t xml:space="preserve">, the Company's land held for development consisted primarily of </t>
    </r>
    <r>
      <rPr>
        <sz val="10"/>
        <color rgb="FF000000"/>
        <rFont val="Inherit"/>
      </rPr>
      <t>12</t>
    </r>
    <r>
      <rPr>
        <sz val="10"/>
        <color theme="1"/>
        <rFont val="Inherit"/>
      </rPr>
      <t xml:space="preserve"> sites comprising approximately </t>
    </r>
    <r>
      <rPr>
        <sz val="10"/>
        <color rgb="FF000000"/>
        <rFont val="Inherit"/>
      </rPr>
      <t>355</t>
    </r>
    <r>
      <rPr>
        <sz val="10"/>
        <color theme="1"/>
        <rFont val="Inherit"/>
      </rPr>
      <t xml:space="preserve"> acres in the Las Vegas valley, approximately </t>
    </r>
    <r>
      <rPr>
        <sz val="10"/>
        <color rgb="FF000000"/>
        <rFont val="Inherit"/>
      </rPr>
      <t>34</t>
    </r>
    <r>
      <rPr>
        <sz val="10"/>
        <color theme="1"/>
        <rFont val="Inherit"/>
      </rPr>
      <t xml:space="preserve"> acres in northern California and approximately </t>
    </r>
    <r>
      <rPr>
        <sz val="10"/>
        <color rgb="FF000000"/>
        <rFont val="Inherit"/>
      </rPr>
      <t>100</t>
    </r>
    <r>
      <rPr>
        <sz val="10"/>
        <color theme="1"/>
        <rFont val="Inherit"/>
      </rPr>
      <t xml:space="preserve"> acres in Reno, Nevada.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 </t>
    </r>
  </si>
  <si>
    <t xml:space="preserve">During the year ended December 31, 2014, the Company sold a 101-acre parcel of land held for development in Reno and recognized an impairment loss of $11.7 million to write down the carrying amount of the land to its fair value less cost to sell. In addition, the Company sold certain small land parcels in Reno and recognized a net gain of $0.2 million, which is included in write-downs and other charges, net in the Consolidated Statement of Operations. During the year ended December 31, 2013, the Company sold certain land in northern California and recognized a loss on disposal of $4.2 million. </t>
  </si>
  <si>
    <t>During the year ended December 31, 2012, the Company prepared a business enterprise valuation for the purpose of estimating the fair value of share-based compensation awards granted during the year. During the valuation process, the Company became aware that the appraised values of certain parcels of its land held for development were less than the carrying amounts. As a result, the Company tested its land held for development, including buildings and improvements on such land, for impairment and recorded an impairment loss of $10.1 million to write down the carrying amounts of certain parcels totaling $120.4 million to fair value totaling $110.3 million. Prior to the preparation of the business enterprise valuation, no indicators of impairment existed for any of the Company's assets. The Company uses traditional real estate valuation techniques to estimate the fair value of its land held for development, primarily the sales comparison approach, which is based on inputs classified as Level 2 and Level 3 within the fair value hierarchy.</t>
  </si>
  <si>
    <t>Investments in Joint Ventures and Variable Interest Entities</t>
  </si>
  <si>
    <t>Equity Method Investments and Joint Ventures [Abstract]</t>
  </si>
  <si>
    <t>Investments in Joint Ventures</t>
  </si>
  <si>
    <t xml:space="preserve">Investments in Joint Ventures and Variable Interest Entities </t>
  </si>
  <si>
    <r>
      <t xml:space="preserve">The Company holds a </t>
    </r>
    <r>
      <rPr>
        <sz val="10"/>
        <color rgb="FF000000"/>
        <rFont val="Inherit"/>
      </rPr>
      <t>50%</t>
    </r>
    <r>
      <rPr>
        <sz val="10"/>
        <color theme="1"/>
        <rFont val="Inherit"/>
      </rPr>
      <t xml:space="preserve"> investment in MPM, which manages Gun Lake Casino. Based on the terms of the MPM operating agreement and a qualitative analysis, the Company has determined that MPM is a VIE. The Company consolidates MPM in its consolidated financial statements because it directs the activities of MPM that most significantly impact MPM's economic performance and has the right to receive benefits and the obligation to absorb losses that are significant to MPM. In addition, under the terms of the operating agreement, the Company was required to provide the majority of MPM's initial financing and could be required to provide financing to MPM in the future. The assets of MPM reflected in the Company's Consolidated Balance Sheets at December 31, 2014 and 2013 include intangible assets of </t>
    </r>
    <r>
      <rPr>
        <sz val="10"/>
        <color rgb="FF000000"/>
        <rFont val="Inherit"/>
      </rPr>
      <t>$31.9 million</t>
    </r>
    <r>
      <rPr>
        <sz val="10"/>
        <color theme="1"/>
        <rFont val="Inherit"/>
      </rPr>
      <t xml:space="preserve"> and </t>
    </r>
    <r>
      <rPr>
        <sz val="10"/>
        <color rgb="FF000000"/>
        <rFont val="Inherit"/>
      </rPr>
      <t>$42.1 million</t>
    </r>
    <r>
      <rPr>
        <sz val="10"/>
        <color theme="1"/>
        <rFont val="Inherit"/>
      </rPr>
      <t xml:space="preserve">, respectively, and management fee receivables of </t>
    </r>
    <r>
      <rPr>
        <sz val="10"/>
        <color rgb="FF000000"/>
        <rFont val="Inherit"/>
      </rPr>
      <t>$3.2 million</t>
    </r>
    <r>
      <rPr>
        <sz val="10"/>
        <color theme="1"/>
        <rFont val="Inherit"/>
      </rPr>
      <t xml:space="preserve"> and </t>
    </r>
    <r>
      <rPr>
        <sz val="10"/>
        <color rgb="FF000000"/>
        <rFont val="Inherit"/>
      </rPr>
      <t>$2.1 million</t>
    </r>
    <r>
      <rPr>
        <sz val="10"/>
        <color theme="1"/>
        <rFont val="Inherit"/>
      </rPr>
      <t>, respectively. MPM's assets may be used only to settle MPM's obligations, and MPM's beneficial interest holders have no recourse to the general credit of the Company. See Note 9 for information about MPM's management agreement with Gun Lake Casino.</t>
    </r>
  </si>
  <si>
    <r>
      <t xml:space="preserve">The Company has various other investments in </t>
    </r>
    <r>
      <rPr>
        <sz val="10"/>
        <color rgb="FF000000"/>
        <rFont val="Inherit"/>
      </rPr>
      <t>50%</t>
    </r>
    <r>
      <rPr>
        <sz val="10"/>
        <color theme="1"/>
        <rFont val="Inherit"/>
      </rPr>
      <t xml:space="preserve"> owned joint ventures which are accounted for using the equity method. Under the equity method, original investments are initially recorded at cost and are adjusted by the investor's share of earnings, losses and distributions of the joint ventures. The Company operates three smaller casino properties which are </t>
    </r>
    <r>
      <rPr>
        <sz val="10"/>
        <color rgb="FF000000"/>
        <rFont val="Times New Roman"/>
        <family val="1"/>
      </rPr>
      <t>50%</t>
    </r>
    <r>
      <rPr>
        <sz val="10"/>
        <color theme="1"/>
        <rFont val="Inherit"/>
      </rPr>
      <t xml:space="preserve"> owned, and holds a </t>
    </r>
    <r>
      <rPr>
        <sz val="10"/>
        <color rgb="FF000000"/>
        <rFont val="Inherit"/>
      </rPr>
      <t>50%</t>
    </r>
    <r>
      <rPr>
        <sz val="10"/>
        <color theme="1"/>
        <rFont val="Inherit"/>
      </rPr>
      <t xml:space="preserve"> investment in a joint venture which owns undeveloped land in North Las Vegas. The carrying amount of the Company's investment in </t>
    </r>
    <r>
      <rPr>
        <sz val="10"/>
        <color rgb="FF000000"/>
        <rFont val="Inherit"/>
      </rPr>
      <t>one</t>
    </r>
    <r>
      <rPr>
        <sz val="10"/>
        <color theme="1"/>
        <rFont val="Inherit"/>
      </rPr>
      <t xml:space="preserve"> of the smaller casino properties has been reduced below </t>
    </r>
    <r>
      <rPr>
        <sz val="10"/>
        <color rgb="FF000000"/>
        <rFont val="Inherit"/>
      </rPr>
      <t>zero</t>
    </r>
    <r>
      <rPr>
        <sz val="10"/>
        <color theme="1"/>
        <rFont val="Inherit"/>
      </rPr>
      <t xml:space="preserve"> and is presented as a deficit investment balance in the Consolidated Balance Sheets because the Company has received distributions in excess of its investment in the casino. The Company also holds 50% investments in certain restaurants at its properties which are considered to be VIEs, of which Station is not the primary beneficiary. Equity method investments at December 31, 2014 and 2013 included $8.8 million and $4.4 million, respectively, of investments in these restaurants</t>
    </r>
  </si>
  <si>
    <t>Native American Development</t>
  </si>
  <si>
    <t>Development Disclosure [Abstract]</t>
  </si>
  <si>
    <t xml:space="preserve">Following is information about the Company's Native American development activities. </t>
  </si>
  <si>
    <t>North Fork Rancheria of Mono Indian Tribe</t>
  </si>
  <si>
    <r>
      <t xml:space="preserve">The Company has development and management agreements with the North Fork Rancheria of Mono Indians (the "Mono"), a federally recognized Native American tribe located near Fresno, California, which were entered into in 2003. Pursuant to those agreements, the Company will assist the Mono in developing and operating a gaming and entertainment facility (the "North Fork Project") to be located in Madera County, California. The Company purchased a </t>
    </r>
    <r>
      <rPr>
        <sz val="10"/>
        <color rgb="FF000000"/>
        <rFont val="Inherit"/>
      </rPr>
      <t>305</t>
    </r>
    <r>
      <rPr>
        <sz val="10"/>
        <color theme="1"/>
        <rFont val="Inherit"/>
      </rPr>
      <t>–acre parcel of land located on Highway 99 north of the city of Madera (the "North Fork Site"), which was taken into trust for the benefit of the Mono by the Department of the Interior ("DOI") on February 5, 2013.</t>
    </r>
  </si>
  <si>
    <r>
      <t xml:space="preserve">As currently contemplated, the North Fork Project is expected to include approximately </t>
    </r>
    <r>
      <rPr>
        <sz val="10"/>
        <color rgb="FF000000"/>
        <rFont val="Inherit"/>
      </rPr>
      <t>2,000</t>
    </r>
    <r>
      <rPr>
        <sz val="10"/>
        <color theme="1"/>
        <rFont val="Inherit"/>
      </rPr>
      <t xml:space="preserve"> slot machines, approximately </t>
    </r>
    <r>
      <rPr>
        <sz val="10"/>
        <color rgb="FF000000"/>
        <rFont val="Inherit"/>
      </rPr>
      <t>40</t>
    </r>
    <r>
      <rPr>
        <sz val="10"/>
        <color theme="1"/>
        <rFont val="Inherit"/>
      </rPr>
      <t xml:space="preserve"> table games, and several restaurants. Development of the North Fork Project is subject to certain governmental and regulatory approvals, including, but not limited to, approval of the management agreement by the National Indian Gaming Commission ("NIGC").</t>
    </r>
  </si>
  <si>
    <r>
      <t xml:space="preserve">Under the terms of the development agreement, the Company has agreed to arrange the financing for the ongoing development costs and construction of the facility. Prior to obtaining third-party financing, the Company will contribute significant financial support to the North Fork Project. The Company's advances are expected to be repaid from the proceeds of the third-party financing or from the Mono's gaming revenues; however, there can be no assurance that the advances will be repaid. STN began capitalizing reimbursable advances related to the North Fork Project in 2003. Through December 31, 2014, advances toward the development of the North Fork Project totaled approximately </t>
    </r>
    <r>
      <rPr>
        <sz val="10"/>
        <color rgb="FF000000"/>
        <rFont val="Inherit"/>
      </rPr>
      <t>$24.7 million</t>
    </r>
    <r>
      <rPr>
        <sz val="10"/>
        <color theme="1"/>
        <rFont val="Inherit"/>
      </rPr>
      <t xml:space="preserve">, primarily to complete the environmental impact study and secure the North Fork Site. The carrying amount of the advances was reduced to fair value as a result of the Company's adoption of fresh-start reporting in 2011. At </t>
    </r>
    <r>
      <rPr>
        <sz val="10"/>
        <color rgb="FF000000"/>
        <rFont val="Inherit"/>
      </rPr>
      <t>December 31, 2014</t>
    </r>
    <r>
      <rPr>
        <sz val="10"/>
        <color theme="1"/>
        <rFont val="Inherit"/>
      </rPr>
      <t xml:space="preserve">, the carrying amount of the advances was $9.6 million. Reimbursable advances to the Mono incurred prior to February 1, 2013 bear interest at the prime rate plus </t>
    </r>
    <r>
      <rPr>
        <sz val="10"/>
        <color rgb="FF000000"/>
        <rFont val="Inherit"/>
      </rPr>
      <t>1.5%</t>
    </r>
    <r>
      <rPr>
        <sz val="10"/>
        <color theme="1"/>
        <rFont val="Inherit"/>
      </rPr>
      <t xml:space="preserve">, advances from February 1, 2013 through July 1, 2014 bear interest at </t>
    </r>
    <r>
      <rPr>
        <sz val="10"/>
        <color rgb="FF000000"/>
        <rFont val="Inherit"/>
      </rPr>
      <t>10%</t>
    </r>
    <r>
      <rPr>
        <sz val="10"/>
        <color theme="1"/>
        <rFont val="Inherit"/>
      </rPr>
      <t xml:space="preserve"> per annum, and advances after July 1, 2014 bear interest at LIBOR plus 12% per annum. In accordance with the Company's accounting policy, accrued interest on the advances will not be recognized in income until the carrying amount of the advances has been recovered. </t>
    </r>
  </si>
  <si>
    <r>
      <t>In August 2014, the Mono and the Company entered into the Second Amended and Restated Development Agreement (the “Development Agreement”) and the Second Amended and Restated Management Agreement (the “Management Agreement”). The term of the Development Agreement ends seven years from the commencement of gaming operations at the facility and the Company will receive a development fee of 2% of the costs of construction (as defined in the Development Agreement) for its development services, which fee will be paid upon the commencement of gaming operations at the facility. </t>
    </r>
    <r>
      <rPr>
        <i/>
        <sz val="10"/>
        <color theme="1"/>
        <rFont val="Inherit"/>
      </rPr>
      <t xml:space="preserve"> </t>
    </r>
    <r>
      <rPr>
        <sz val="10"/>
        <color theme="1"/>
        <rFont val="Inherit"/>
      </rPr>
      <t xml:space="preserve">The Management Agreement has a term of </t>
    </r>
    <r>
      <rPr>
        <sz val="10"/>
        <color rgb="FF000000"/>
        <rFont val="Inherit"/>
      </rPr>
      <t>seven</t>
    </r>
    <r>
      <rPr>
        <sz val="10"/>
        <color theme="1"/>
        <rFont val="Inherit"/>
      </rPr>
      <t xml:space="preserve"> years from the opening of the facility. The Company will receive a management fee of 40% of the facility's net income.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facility upon the expiration of the agreement.</t>
    </r>
  </si>
  <si>
    <t>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t>
  </si>
  <si>
    <r>
      <t xml:space="preserve">The Mono entered into memoranda of understanding with the County of Madera, the City of Madera, and the Madera Irrigation District, on August 16, 2004, October 18, 2006, and December 19, 2006, respectively. Under these agreements, the Mono agreed to make monetary contributions to mitigate potential impacts of the North Fork Project on the community, and also agreed to certain non-monetary covenants. In accordance with these agreements, the Mono has agreed to pay non-recurring mitigation contributions ranging from </t>
    </r>
    <r>
      <rPr>
        <sz val="10"/>
        <color rgb="FF000000"/>
        <rFont val="Inherit"/>
      </rPr>
      <t>$13.2 million</t>
    </r>
    <r>
      <rPr>
        <sz val="10"/>
        <color theme="1"/>
        <rFont val="Inherit"/>
      </rPr>
      <t xml:space="preserve"> to </t>
    </r>
    <r>
      <rPr>
        <sz val="10"/>
        <color rgb="FF000000"/>
        <rFont val="Inherit"/>
      </rPr>
      <t>$28.2 million</t>
    </r>
    <r>
      <rPr>
        <sz val="10"/>
        <color theme="1"/>
        <rFont val="Inherit"/>
      </rPr>
      <t xml:space="preserve"> and recurring annual mitigation contributions totaling approximately </t>
    </r>
    <r>
      <rPr>
        <sz val="10"/>
        <color rgb="FF000000"/>
        <rFont val="Inherit"/>
      </rPr>
      <t>$5.1 million</t>
    </r>
    <r>
      <rPr>
        <sz val="10"/>
        <color theme="1"/>
        <rFont val="Inherit"/>
      </rPr>
      <t>, all of which are subject to CPI adjustments. These contributions are intended to mitigate the impact of the North Fork Project on law enforcement, public safety, roads and transportation, local land use planning, water conservation and air quality, as well as to provide funding for parks, recreation, economic development, education, behavioral health and certain charitable programs. The Mono's obligation to pay the contributions is contingent upon certain future events including commencement of project construction and the opening of the North Fork Project. The Mono also expects to enter into a mitigation agreement with CalTrans for state road improvements.    </t>
    </r>
  </si>
  <si>
    <t>On April 28, 2008, the Mono and the State of California entered into a tribal-state Class III gaming compact (the "2008 Compact") permitting casino-style gaming. The 2008 Compact was never ratified by the California legislature.</t>
  </si>
  <si>
    <r>
      <t xml:space="preserve">On August 6, 2010, the Bureau of Indian Affairs (“BIA”) published notice in the Federal Register that the environmental impact statement for the North Fork Project had been finalized. On September 1, 2011, the Assistant Secretary of the Interior for Indian Affairs issued his determination that gaming on the North Fork Site would be in the best interest of the Mono and would not be detrimental to the surrounding community. On August 31, 2012, Edmund G. Brown, Jr., the Governor of California, concurred with the Assistant Secretary's determination that placing the North Fork Site in trust was in the best interest of the Mono and was not detrimental to the surrounding community. On the same day, Governor Brown signed a new tribal-state Class III gaming compact (the “2012 Compact”) between the State and the Mono. The California Assembly and Senate passed Assembly Bill 277 (“AB 277”) ratifying the 2012 Compact on May 2, 2013 and June 27, 2013, respectively. On October 22, 2013, the BIA published notice in the Federal Register that the 2012 Compact was deemed effective. The 2012 Compact is intended to regulate gaming at the North Fork Project on the North Fork Site, and provides for the Mono to operate up to </t>
    </r>
    <r>
      <rPr>
        <sz val="10"/>
        <color rgb="FF000000"/>
        <rFont val="Times New Roman"/>
        <family val="1"/>
      </rPr>
      <t>2,000</t>
    </r>
    <r>
      <rPr>
        <sz val="10"/>
        <color theme="1"/>
        <rFont val="Inherit"/>
      </rPr>
      <t xml:space="preserve"> slot machines in return for sharing up to 15% of the net revenues from Class III gaming devices with the State of California, Madera County, the City of Madera, and other Native American tribes, which includes payments due to local authorities under any memorandum of understanding. </t>
    </r>
  </si>
  <si>
    <t xml:space="preserve">On July 3, 2013, opponents of the North Fork Project filed a referendum seeking to place AB 277 on the November 2014 state-wide ballot in California. On November 20, 2013, the referendum qualified for the November 2014 state-wide ballot as "Proposition 48." The opponents of the North Fork Project contend that the qualification of the referendum suspended the effectiveness of AB 277 and that the compact was void unless Proposition 48 was approved by a majority of voters in the November 4, 2014 general election. On November 4, 2014, Proposition 48 failed. The Company expects that the Mono will pursue other avenues of obtaining a tribal-state compact and the right to operate Class III gaming at the North Fork Project. No assurances can be provided as to whether the Mono will be successful in obtaining a tribal-state compact. </t>
  </si>
  <si>
    <r>
      <t xml:space="preserve">The following table summarizes the Company's evaluation at </t>
    </r>
    <r>
      <rPr>
        <sz val="10"/>
        <color rgb="FF000000"/>
        <rFont val="Inherit"/>
      </rPr>
      <t>December 31, 2014</t>
    </r>
    <r>
      <rPr>
        <sz val="10"/>
        <color theme="1"/>
        <rFont val="Inherit"/>
      </rPr>
      <t xml:space="preserve"> of each of the critical milestones necessary to complete the North Fork Project. </t>
    </r>
  </si>
  <si>
    <t>As of December 31, 2014</t>
  </si>
  <si>
    <t>Federally recognized as a tribe by the BIA</t>
  </si>
  <si>
    <t>Date of recognition</t>
  </si>
  <si>
    <t>Federal recognition was terminated in 1961 and restored in 1983. There is currently no evidence to suggest that recognition might be terminated in the future.</t>
  </si>
  <si>
    <t>Tribe has possession of or access to usable land upon which the project is to be built</t>
  </si>
  <si>
    <t>The DOI accepted approximately 305 acres of land for the project into trust for the benefit of the Mono on February 5, 2013.</t>
  </si>
  <si>
    <t>Status of obtaining regulatory and governmental approvals:</t>
  </si>
  <si>
    <t>Tribal–state compact</t>
  </si>
  <si>
    <t>A compact was negotiated and signed by the Governor of California and the Mono on August 31, 2012. The compact was submitted to the California legislature for ratification and AB 277, the legislation ratifying the compact, was passed by the California State Assembly on May 2, 2013 and passed by the California State Senate on June 27, 2013. On July 3, 2013, opponents of the North Fork Project filed a referendum seeking to place AB 277 on the state-wide ballot in California in November 2014. On November 20, 2013, the referendum qualified for the November 2014 ballot as "Proposition 48." The opponents contend that the qualification of the referendum suspended the effectiveness of AB 277 and that the compact would be void unless Proposition 48 was approved by a majority of voters in the November 4, 2014 general election. On November 4, 2014, Proposition 48 failed. The Company expects that the Mono will pursue other avenues of obtaining a tribal-state compact and the right to operate Class III gaming at the North Fork Project.</t>
  </si>
  <si>
    <t>Approval of gaming compact by DOI</t>
  </si>
  <si>
    <t>The Mono compact was submitted to the DOI on July 19, 2013. The Company believes that the compact became effective as a matter of federal law on October 22, 2013.</t>
  </si>
  <si>
    <t>Record of decision regarding environmental impact published by BIA</t>
  </si>
  <si>
    <t>On November 26, 2012, the record of decision for the Environmental Impact Statement for the North Fork Project was issued by the BIA. On December 3, 2012, the Notice of Intent to take land into trust was published in the Federal Register.</t>
  </si>
  <si>
    <t>BIA accepting usable land into trust on behalf of the tribe</t>
  </si>
  <si>
    <t>The North Fork Site was accepted into trust on February 5, 2013.</t>
  </si>
  <si>
    <t>Approval of management agreement by NIGC</t>
  </si>
  <si>
    <t>Approval of the amended and restated management agreement by the NIGC is expected to occur following the Mono’s written request for such approval. The Company believes the amended and restated management agreement will be approved because the terms and conditions thereof are consistent with the provisions of the Indian Gaming Regulatory Act.</t>
  </si>
  <si>
    <t>Gaming licenses:</t>
  </si>
  <si>
    <t>Type</t>
  </si>
  <si>
    <t>Current plans for the North Fork Project include Class II and Class III gaming, which requires that the compact remain in effect and that the Company's amended and restated management agreement be approved by the NIGC.</t>
  </si>
  <si>
    <t>Number of gaming devices allowed</t>
  </si>
  <si>
    <t>The compact permits a maximum of 2,000 Class III slot machines at the facility. There is no limit on the number of Class II gaming devices that the Mono can offer.</t>
  </si>
  <si>
    <t>Agreements with local authorities</t>
  </si>
  <si>
    <t>The Mono has entered into memoranda of understanding with the City of Madera, the County of Madera and the Madera Irrigation District under which the Mono agreed to pay one-time and recurring mitigation contributions, subject to certain contingencies.</t>
  </si>
  <si>
    <t>Following is a discussion of legal matters related to the North Fork Project.</t>
  </si>
  <si>
    <r>
      <t>Picayune Rancheria of Chukchansi Indians v. Brown</t>
    </r>
    <r>
      <rPr>
        <sz val="10"/>
        <color theme="1"/>
        <rFont val="Inherit"/>
      </rPr>
      <t xml:space="preserve">. On December 3, 2012, the DOI published in the Federal Register a Notice of Final Agency Determination (the “North Fork Determination”) to take the North Fork Site into trust for the benefit of the Mono. The publication commenced a </t>
    </r>
    <r>
      <rPr>
        <sz val="10"/>
        <color rgb="FF000000"/>
        <rFont val="Inherit"/>
      </rPr>
      <t>30</t>
    </r>
    <r>
      <rPr>
        <sz val="10"/>
        <color theme="1"/>
        <rFont val="Inherit"/>
      </rPr>
      <t xml:space="preserve">-day period in which interested parties could seek judicial review of the North Fork Determination. On November 30, 2012, the Picayune Rancheria of the Chukchansi Indians, a federally-recognized Indian tribe (“Picayune”), filed its Petition for Writ of Mandate and Complaint for Injunctive Relief against Governor Brown, the California Department of Transportation, the California Department of Fish and Game, Madera County, and the City of Madera, and named as a real party in interest NP Fresno Land Acquisitions LLC (“NP Fresno”), the Company’s subsidiary that owned the North Fork Site before it was accepted into trust for the Tribe. Picayune alleged that Governor Brown failed to comply with the California Environmental Quality Act (“CEQA”) when he concurred with the Assistant Secretary's decision. In January and March 2013, the defendants filed separate demurrers to the petition. On June 6, 2013, the court sustained the demurrers and dismissed the case with prejudice. On August 5, 2013, Picayune timely filed a notice to appeal the ruling in California’s Third Appellate District in Sacramento. On December 23, 2013, Picayune filed its opening brief on appeal. On February 21, 2014, defendant/respondents Governor Brown and NP Fresno filed their opening briefs in response. Picayune filed its reply brief on March 31, 2014 and oral arguments were held on September 17, 2014. On September 24, 2014, the court of appeals issued its opinion affirming the decision of the district court and determining that the Governor was not a public agency under CEQA and therefore not subject to CEQA. On October 30, 2014, Picayune filed its Petition for Review of the appellate court’s decision in the California Supreme Court. Governor Brown and NP Fresno filed their Answers to Petition for Review on November 24, 2014 and November 21, 2014, respectively. On January 14, 2015, the California Supreme Court denied Picayune’s Petition for Review. </t>
    </r>
  </si>
  <si>
    <r>
      <t xml:space="preserve">Stand Up For California! v. Dept. of the Interior. </t>
    </r>
    <r>
      <rPr>
        <sz val="10"/>
        <color theme="1"/>
        <rFont val="Inherit"/>
      </rPr>
      <t>On December 19,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North Fork Determination. On December 28, 2012, the Mono filed a motion to intervene as a party to the lawsuit. On December 31, 2012, Picayune filed its complaint against the United States of America, the DOI and other defendants seeking declaratory and injunctive relief to prevent the United States from taking the North Fork Site into trust for the benefit of the Mono and seeking to overturn the Secretary's decision to allow gaming on the North Fork Site. On January 9, 2013, the U.S. District Court for the District of Columbia consolidated the actions filed in federal court. On January 4, 2013, the federal government defendants filed a Motion to Transfer Venue and on January 17, 2013, the Court granted the Mono's Motion to Intervene. On January 11, 2013, the Stand Up plaintiffs filed a Motion for Preliminary Injunction seeking to prohibit the DOI from taking the North Fork Site into trust for the Mono. On January 25, 2013, the Court heard oral arguments on that motion. On January 29, 2013, the Court, in a 53-page memorandum of decision, denied the federal defendants' Motion to Transfer Venue and denied the Stand Up plaintiffs' Motion for Preliminary Injunction. On February 5, 2013, the United States accepted the North Fork Site into trust for the benefit of the Mono. On June 27, 2013, the court granted the Stand Up plaintiffs leave to amend their complaint to add a claim alleging that the federal defendants failed to comply with the requirements of the Clean Air Act. In preparing the administrative record responsive to the claim, the federal defendants were unable to locate the documentation showing that they had complied with all of the applicable notice requirements for issuance of the draft and final conformity determinations under the Clean Air Act. Accordingly, on August 1, 2013, the federal defendants filed a motion to stay the litigation for 90 days so they could complete the public notice requirements for the conformity determination. Plaintiffs opposed the motion, arguing that the court should instead vacate the trust decision and dismiss the case. On December 16, 2013, the court granted the temporary stay requested by the federal defendants and ordered the parties to jointly file a status report on March 17, 2014. The parties filed a status report setting forth their positions on (a) the progress of the conformity determination; (b) whether the administrative record already certified should be supplemented; (c) whether there is good cause to continue the stay; and (d) a proposed briefing schedule to control further proceedings in this matter. On May 23, 2014, the Stand Up plaintiffs filed their Second Amended Complaint for Declaratory and Injunctive Relief challenging the validity of the 2012 Compact. On October 23, 2014, the court entered an amendment to its scheduling order indicating that the parties shall comply with the following schedule:</t>
    </r>
  </si>
  <si>
    <t>•</t>
  </si>
  <si>
    <t xml:space="preserve">On or before November 3, 2014, the federal defendants shall file a supplemental record. </t>
  </si>
  <si>
    <t xml:space="preserve">By January 9, 2015, the Stand Up plaintiffs shall file their motion for summary judgment. </t>
  </si>
  <si>
    <t>By February 9, 2015, the defendants shall file their oppositions to the Stand Up plaintiffs’ motion for summary judgment and any cross-motions for summary judgment.</t>
  </si>
  <si>
    <t xml:space="preserve">By March 11, 2015, the Stand Up plaintiffs shall file any reply/opposition motions to defendants’ cross-motions for summary judgment. </t>
  </si>
  <si>
    <t xml:space="preserve">By April 13, 2015, the defendants shall file any reply in further support of their cross-motions for summary judgment. </t>
  </si>
  <si>
    <t xml:space="preserve">On December 3, 2014, the Stand Up plaintiffs filed their Third Amended Complaint for Declaratory and Injunctive Relief alleging that the North Fork Site should be taken out of trust because the purposes for which it was taken into trust are no longer valid. On November 3, 2014, the federal defendants filed the supplemental record.  On December 3, 2014, the Stand Up plaintiffs filed their Third Amended Complaint for Declaratory and Injunctive Relief alleging that the North Fork Site should be taken out of trust because the purposes for which it was taken into trust are no longer valid.  On January 9, 2015, the Stand Up plaintiffs filed their motions for summary judgment.  On February 13, 2015, the federal defendants filed their motion for summary judgment and the Mono filed its motion for summary judgment and opposition to plaintiffs’ motions for summary judgment.  </t>
  </si>
  <si>
    <r>
      <t>Stand Up For California! v. Brown.</t>
    </r>
    <r>
      <rPr>
        <sz val="10"/>
        <color theme="1"/>
        <rFont val="Inherit"/>
      </rPr>
      <t xml:space="preserve"> On March 27,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On May 23, 2013, Governor Brown filed a demurrer to dismiss the action. On July 16, 2013, the court heard initial arguments on the demurrer and set a schedule for further consideration of the matter. In addition, the court requested supplemental briefing on the impact of plaintiffs’ separation-of-powers claim. The Mono intervened as a defendant to the lawsuit and participated in the supplemental briefing. On September 27, 2013, the plaintiffs amended their complaint by adding a claim challenging the constitutionality of AB 277. The amended complaint named as additional defendants the State of California, the California Attorney General, the California Gambling Control Commission, and the Bureau of Gambling Control. On December 6, 2013, the defendants demurred on the amended complaint. On February 27, 2014, the Mono filed a Cross-Complaint against the State alleging that the referendum was invalid and unenforceable to the extent it purports to overturn the ratification of the 2012 Compact.  On February 28, 2014, oral arguments were held on the demurrers and on March 3, 2014, the trial court granted the defendants’ demurrers.  The plaintiffs requested that the court issue a formal judgment of dismissal to ensure finality and permit the parties to appeal.  On March 12, 2014, the court issued its Judgment of Dismissal without Leave to Amend dismissing plaintiffs’ First Amended Complaint. On April 11, 2014, the plaintiffs timely filed their notice of appeal.  Oral argument on the Mono’s Cross-Complaint was held on June 19, 2014 and on June 26, 2014 the court sustained the plaintiffs’ and the State’s demurrers and dismissed the Mono’s Cross-Complaint.   On September 4, 2014, the Mono timely filed their notice of appeal for dismissal of the Cross-Complaint. On September 25, 2014, plaintiffs/appellants filed their opening brief on appeal of the Judgment of Dismissal issued on March 12, 2014. On November 26, 2014, the Mono filed their appeal brief as Respondent. On December 17, 2014, the State filed its appeal brief as Respondent. Plaintiffs/appellants filed their reply brief on January 22, 2015. </t>
    </r>
  </si>
  <si>
    <r>
      <t xml:space="preserve">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t>
    </r>
    <r>
      <rPr>
        <sz val="10"/>
        <color rgb="FF000000"/>
        <rFont val="Inherit"/>
      </rPr>
      <t>18</t>
    </r>
    <r>
      <rPr>
        <sz val="10"/>
        <color theme="1"/>
        <rFont val="Inherit"/>
      </rPr>
      <t>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t>
    </r>
  </si>
  <si>
    <r>
      <t xml:space="preserve">The Company has evaluated the likelihood that the North Fork Project will be successfully completed and opened, and has concluded that at </t>
    </r>
    <r>
      <rPr>
        <sz val="10"/>
        <color rgb="FF000000"/>
        <rFont val="Inherit"/>
      </rPr>
      <t>December 31, 2014</t>
    </r>
    <r>
      <rPr>
        <sz val="10"/>
        <color theme="1"/>
        <rFont val="Inherit"/>
      </rPr>
      <t xml:space="preserve">, the likelihood of successful completion is in the range of </t>
    </r>
    <r>
      <rPr>
        <sz val="10"/>
        <color rgb="FF000000"/>
        <rFont val="Inherit"/>
      </rPr>
      <t>65%</t>
    </r>
    <r>
      <rPr>
        <sz val="10"/>
        <color theme="1"/>
        <rFont val="Inherit"/>
      </rPr>
      <t xml:space="preserve"> to </t>
    </r>
    <r>
      <rPr>
        <sz val="10"/>
        <color rgb="FF000000"/>
        <rFont val="Inherit"/>
      </rPr>
      <t>75%</t>
    </r>
    <r>
      <rPr>
        <sz val="10"/>
        <color theme="1"/>
        <rFont val="Inherit"/>
      </rPr>
      <t>.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n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r>
  </si>
  <si>
    <t xml:space="preserve">The Federated Indians of Graton Rancheria </t>
  </si>
  <si>
    <t xml:space="preserve">The Company assisted the Federated Indians of Graton Rancheria (the "Graton Tribe"), a federally-recognized Indian tribe, in designing, developing and financing Graton Resort &amp; Casino (“Graton Resort”) in Sonoma County, California, pursuant to a development agreement. The Company manages Graton Resort on behalf of the Graton Tribe under a management agreement, which is described in Note 9. </t>
  </si>
  <si>
    <r>
      <t xml:space="preserve">Upon completion of Graton Resort on November 5, 2013, the Company earned a development fee of approximately $8.2 million representing 2% of the cost of the project, which is included in management fee revenue in the Consolidated Statement of Operations for the year ended December 31, 2013. Prior to securing third-party financing for the project, the Company made reimbursable advances to the Graton Tribe for development of Graton Resort. Upon completion of the Graton Resort's third-party financing in 2012, the Company received a $194.2 million partial repayment of the advances. At December 31, 2013, $63.9 million in advances remained outstanding. During the year ended </t>
    </r>
    <r>
      <rPr>
        <sz val="10"/>
        <color rgb="FF000000"/>
        <rFont val="Inherit"/>
      </rPr>
      <t>December 31, 2014</t>
    </r>
    <r>
      <rPr>
        <sz val="10"/>
        <color theme="1"/>
        <rFont val="Inherit"/>
      </rPr>
      <t>, the advances were repaid in full. Fair value adjustments recognized by the Company upon adoption of fresh-start reporting in 2011 resulted in a decrease in the carrying amount of the advances, and repayments in excess of the carrying amount of the advances have been reflected as gains on Native American development in the Consolidated Statements of Operations.</t>
    </r>
  </si>
  <si>
    <t>Management Fee Revenue</t>
  </si>
  <si>
    <t>Revenues [Abstract]</t>
  </si>
  <si>
    <t>Management Agreements</t>
  </si>
  <si>
    <t xml:space="preserve">The Company manages Graton Resort, which opened on November 5, 2013, on behalf of the Graton Tribe. Graton Resort is located just west of U.S. Highway 101 in Rohnert Park, California, approximately 43 miles north of downtown San Francisco, and is the largest gaming and entertainment facility in the Bay Area. </t>
  </si>
  <si>
    <t>The management agreement has a term of seven years from the date of the opening of Graton Resort. The Company will receive a management fee of 24% of Graton Resort's net income (as defined in the management agreement) in years 1 through 4 and 27% of Graton Resort's net income in years 5 through 7. Management fees from Graton Resort totaled $27.3 million and $6.5 million for the year ended December 31, 2014 and for the period from November 5, 2013 through December 31, 2013,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management fees. Amounts due to the Company under the development and management agreements are subordinate to the obligations of the Graton Tribe under its third-party financing. The development and management agreements contain waivers of the Graton Tribe's sovereign immunity from suit for the purpose of enforcing the agreements or permitting or compelling arbitration and other remedies.</t>
  </si>
  <si>
    <t>Gun Lake Casino    </t>
  </si>
  <si>
    <r>
      <t xml:space="preserve">The Company holds a </t>
    </r>
    <r>
      <rPr>
        <sz val="10"/>
        <color rgb="FF000000"/>
        <rFont val="Inherit"/>
      </rPr>
      <t>50%</t>
    </r>
    <r>
      <rPr>
        <sz val="10"/>
        <color theme="1"/>
        <rFont val="Inherit"/>
      </rPr>
      <t xml:space="preserve"> interest in MPM, which manages the Gun Lake Casino ("Gun Lake") in Allegan County, Michigan, on behalf of the Match–E–Be–Nash–She–Wish Band of Pottawatomi Indians of Michigan, a federally recognized Native American tribe commonly referred to as the Gun Lake Tribe. Gun Lake, which opened in February 2011, is located on U.S. Highway 131 and 129th Avenue, approximately </t>
    </r>
    <r>
      <rPr>
        <sz val="10"/>
        <color rgb="FF000000"/>
        <rFont val="Inherit"/>
      </rPr>
      <t>25</t>
    </r>
    <r>
      <rPr>
        <sz val="10"/>
        <color theme="1"/>
        <rFont val="Inherit"/>
      </rPr>
      <t xml:space="preserve"> miles south of Grand Rapids, Michigan and </t>
    </r>
    <r>
      <rPr>
        <sz val="10"/>
        <color rgb="FF000000"/>
        <rFont val="Inherit"/>
      </rPr>
      <t>27</t>
    </r>
    <r>
      <rPr>
        <sz val="10"/>
        <color theme="1"/>
        <rFont val="Inherit"/>
      </rPr>
      <t xml:space="preserve"> miles north of Kalamazoo, Michigan. The Seventh Amended and Restated Management Agreement dated January 3, 2013 was approved by the NIGC on January 30, 2013. The agreement has a term of </t>
    </r>
    <r>
      <rPr>
        <sz val="10"/>
        <color rgb="FF000000"/>
        <rFont val="Inherit"/>
      </rPr>
      <t>seven</t>
    </r>
    <r>
      <rPr>
        <sz val="10"/>
        <color theme="1"/>
        <rFont val="Inherit"/>
      </rPr>
      <t xml:space="preserve"> years from the opening of the facility and provides for a management fee of </t>
    </r>
    <r>
      <rPr>
        <sz val="10"/>
        <color rgb="FF000000"/>
        <rFont val="Inherit"/>
      </rPr>
      <t>30%</t>
    </r>
    <r>
      <rPr>
        <sz val="10"/>
        <color theme="1"/>
        <rFont val="Inherit"/>
      </rPr>
      <t xml:space="preserve"> of Gun Lake's net income (as defined in the management agreement) to be paid to MPM. MPM's management fee revenue from Gun Lake included in the Consolidated Statements of Operations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totaled $33.3 million, </t>
    </r>
    <r>
      <rPr>
        <sz val="10"/>
        <color rgb="FF000000"/>
        <rFont val="Inherit"/>
      </rPr>
      <t>$31.8 million</t>
    </r>
    <r>
      <rPr>
        <sz val="10"/>
        <color theme="1"/>
        <rFont val="Inherit"/>
      </rPr>
      <t xml:space="preserve"> and </t>
    </r>
    <r>
      <rPr>
        <sz val="10"/>
        <color rgb="FF000000"/>
        <rFont val="Inherit"/>
      </rPr>
      <t>$29.3 million</t>
    </r>
    <r>
      <rPr>
        <sz val="10"/>
        <color theme="1"/>
        <rFont val="Inherit"/>
      </rPr>
      <t xml:space="preserve">, respectively. Under the terms of the MPM operating agreement, Station's portion of the management fee is </t>
    </r>
    <r>
      <rPr>
        <sz val="10"/>
        <color rgb="FF000000"/>
        <rFont val="Inherit"/>
      </rPr>
      <t>50%</t>
    </r>
    <r>
      <rPr>
        <sz val="10"/>
        <color theme="1"/>
        <rFont val="Inherit"/>
      </rPr>
      <t xml:space="preserve"> of the first </t>
    </r>
    <r>
      <rPr>
        <sz val="10"/>
        <color rgb="FF000000"/>
        <rFont val="Inherit"/>
      </rPr>
      <t>$24 million</t>
    </r>
    <r>
      <rPr>
        <sz val="10"/>
        <color theme="1"/>
        <rFont val="Inherit"/>
      </rPr>
      <t xml:space="preserve"> of management fees, </t>
    </r>
    <r>
      <rPr>
        <sz val="10"/>
        <color rgb="FF000000"/>
        <rFont val="Inherit"/>
      </rPr>
      <t>83%</t>
    </r>
    <r>
      <rPr>
        <sz val="10"/>
        <color theme="1"/>
        <rFont val="Inherit"/>
      </rPr>
      <t xml:space="preserve"> of the next </t>
    </r>
    <r>
      <rPr>
        <sz val="10"/>
        <color rgb="FF000000"/>
        <rFont val="Inherit"/>
      </rPr>
      <t>$24 million</t>
    </r>
    <r>
      <rPr>
        <sz val="10"/>
        <color theme="1"/>
        <rFont val="Inherit"/>
      </rPr>
      <t xml:space="preserve"> of management fees and </t>
    </r>
    <r>
      <rPr>
        <sz val="10"/>
        <color rgb="FF000000"/>
        <rFont val="Inherit"/>
      </rPr>
      <t>93%</t>
    </r>
    <r>
      <rPr>
        <sz val="10"/>
        <color theme="1"/>
        <rFont val="Inherit"/>
      </rPr>
      <t xml:space="preserve"> of any management fees in excess of </t>
    </r>
    <r>
      <rPr>
        <sz val="10"/>
        <color rgb="FF000000"/>
        <rFont val="Inherit"/>
      </rPr>
      <t>$48 million</t>
    </r>
    <r>
      <rPr>
        <sz val="10"/>
        <color theme="1"/>
        <rFont val="Inherit"/>
      </rPr>
      <t>, each calculated on an annual basis. Station receives monthly cash distributions from MPM representing its portion of the management fees, less certain expenses of MPM, and the remainder of MPM's distributable cash is required to be distributed to MPM's noncontrolling interest holders and investors.</t>
    </r>
  </si>
  <si>
    <t>Other Managed Properties</t>
  </si>
  <si>
    <r>
      <t xml:space="preserve">In addition, the Company is the managing partner of three 50% owned smaller casino properties in the Las Vegas metropolitan area and receives a management fee equal to </t>
    </r>
    <r>
      <rPr>
        <sz val="10"/>
        <color rgb="FF000000"/>
        <rFont val="Inherit"/>
      </rPr>
      <t>10%</t>
    </r>
    <r>
      <rPr>
        <sz val="10"/>
        <color theme="1"/>
        <rFont val="Inherit"/>
      </rPr>
      <t xml:space="preserve"> of earnings before interest, taxes, depreciation and amortization ("EBITDA") from these properties. </t>
    </r>
  </si>
  <si>
    <t>Reimbursable Costs</t>
  </si>
  <si>
    <r>
      <t xml:space="preserve">Management fee revenue also includes reimbursable payroll and other costs, primarily related to Graton Resort. Reimbursed costs totaled $7.5 million and $12.6 million for the years ended </t>
    </r>
    <r>
      <rPr>
        <sz val="10"/>
        <color rgb="FF000000"/>
        <rFont val="Inherit"/>
      </rPr>
      <t>December 31, 2014</t>
    </r>
    <r>
      <rPr>
        <sz val="10"/>
        <color theme="1"/>
        <rFont val="Inherit"/>
      </rPr>
      <t xml:space="preserve"> and 2013, respectively.</t>
    </r>
  </si>
  <si>
    <t>Other Accrued Liabilities</t>
  </si>
  <si>
    <t>Payables and Accruals [Abstract]</t>
  </si>
  <si>
    <t>Accrued Expenses and Other Current Liabilities</t>
  </si>
  <si>
    <t>Other accrued liabilities consisted of the following (amounts in thousands):</t>
  </si>
  <si>
    <t>Accrued payroll and related</t>
  </si>
  <si>
    <t>Accrued gaming and related</t>
  </si>
  <si>
    <t>Construction payables and equipment purchase accruals</t>
  </si>
  <si>
    <t>Interest rate swap</t>
  </si>
  <si>
    <t>Total other accrued liabilities</t>
  </si>
  <si>
    <t>Long-term Debt</t>
  </si>
  <si>
    <t>Debt Disclosure [Abstract]</t>
  </si>
  <si>
    <t xml:space="preserve">Long-term Debt </t>
  </si>
  <si>
    <t>Long-term debt consisted of the following (amounts in thousands):</t>
  </si>
  <si>
    <t>$1.625 billion Term Loan Facility, due March 1, 2020, interest at a margin above LIBOR or base rate (4.25% and 5.00% at December 31, 2014 and 2013, respectively), net of unamortized discount of $42.1 million and $51.4 million, respectively</t>
  </si>
  <si>
    <t>$350 million Revolving Credit Facility, due March 1, 2018, interest at a margin above LIBOR or base rate</t>
  </si>
  <si>
    <t>$500 million 7.50% Senior Notes, due March 1, 2021, net of unamortized discount of $5.3 million and $6.0 million, respectively</t>
  </si>
  <si>
    <t>Restructured Land Loan, due June 16, 2016, interest at a margin above LIBOR or base rate (3.67% and 3.67% at December 31, 2014 and 2013, respectively), net of unamortized discount of $6.7 million and $10.7 million, respectively</t>
  </si>
  <si>
    <t>Other long-term debt, weighted-average interest of 3.98% and 3.93% at December 31, 2014 and 2013, respectively, maturity dates ranging from 2015 to 2027</t>
  </si>
  <si>
    <t>Total long-term debt</t>
  </si>
  <si>
    <t>(80,892</t>
  </si>
  <si>
    <t>(69,813</t>
  </si>
  <si>
    <t>Total long-term debt, net</t>
  </si>
  <si>
    <t>Credit Facility</t>
  </si>
  <si>
    <t>On March 1, 2013, the Company entered into a credit agreement (the “Credit Facility”) with a $1.625 billion term loan facility (the “Term Loan Facility”) and a $350 million revolving credit facility (the “Revolving Credit Facility”). The Term Loan Facility is fully drawn and will mature on March 1, 2020. On March 18, 2014, the Company completed a repricing of the Term Loan Facility. The interest rate under the amended Term Loan Facility is at the Company's option, either LIBOR plus 3.25% or base rate plus 2.25%, subject to a minimum LIBOR rate of 1.00%. Under the terms of the amended Term Loan Facility, the Company must pay a 1.0% premium if it prepays the Term Loan Facility prior to March 18, 2015. On or after March 18, 2015, the Company may, at its option, prepay the Term Loan Facility at par. The Company evaluated the repricing transaction on a lender by lender basis and accounted for the portion of the transaction that did not meet the criteria for debt extinguishment as a debt modification. As a result of the repricing transaction, the Company recognized a $4.1 million loss on extinguishment of debt, which included $2.4 million in third-party fees and the write-off of $1.7 million in unamortized debt discount and debt issuance costs related to the repriced debt.</t>
  </si>
  <si>
    <t xml:space="preserve">The interest rate under the Revolving Credit Facility is at the Company's option, either LIBOR plus a margin of up to 3.50%, or base rate plus a margin of up to 2.50%, subject to a leverage-based grid. Additionally, the Company is subject to a fee of 0.50% per annum on the unused portion of the Revolving Credit Facility. Subject to the satisfaction of certain conditions, amounts may be borrowed under the Revolving Credit Facility, which shall be fully available at any time prior to maturity on March 1, 2018. At December 31, 2014, the Company's borrowing availability under the Revolving Credit Facility was $315.7 million, which is net of outstanding letters of credit and similar obligations totaling $34.3 million. </t>
  </si>
  <si>
    <t>Subject to obtaining additional commitments under the Credit Facility, the Company has the ability to increase its borrowing capacity thereunder in an aggregate principal amount not to exceed the greater of (a) $350 million and (b) an unlimited amount, if certain conditions are met and pro forma first lien leverage is less than or equal to 4.5x.  The Company’s ability to incur additional debt pursuant to such increased borrowing capacity is subject to compliance with the covenants in the Credit Facility and the indenture governing the Company's 7.50% Senior Notes, including pro forma compliance with the financial covenants contained in the Credit Facility and compliance with covenants contained in the Credit Facility and indenture limiting the ability of the Company to incur additional indebtedness.</t>
  </si>
  <si>
    <t xml:space="preserve">All of the Company's obligations under the Credit Facility are guaranteed by all subsidiaries of the Company other than unrestricted subsidiaries. At December 31, 2014, the unrestricted subsidiaries were NP Landco Holdco LLC (“Landco Holdco”) and its subsidiaries, MPM and NP Restaurant Holdco LLC ("Restaurant Holdco"). The Credit Facility is secured by substantially all of the current and future personal property assets of the Company and the restricted subsidiaries, and mortgages on the real property and improvements owned or leased by all nine of the Company's major casino properties: Red Rock, Green Valley Ranch, Palace Station, Boulder Station, Texas Station, Sunset Station, Santa Fe Station, Fiesta Rancho, and Fiesta Henderson, and certain after-acquired real property based on thresholds. The Credit Facility is also secured by a pledge of all of the Company's equity. </t>
  </si>
  <si>
    <t xml:space="preserve">The Company is required to make quarterly principal payments, which began on June 30, 2013, of 0.25% of the original principal amount of the Term Loan Facility. The Company is also required to make prepayments on the Term Loan Facility with a portion of its excess cash flow as follows: (i) 50% of excess cash flow so long as no default has occurred and its total leverage ratio is above 4.50 to 1.00 or a default has occurred and is continuing, (ii) 25% of excess cash flow so long as no default has occurred and its total leverage ratio is less than or equal to 4.50 to 1.00, or (iii) 0% of excess cash flow so long as no default has occurred and its total leverage ratio is less than or equal to 3.50 to 1.00. A mandatory prepayment of $61.0 million is expected to be paid by April 2015 pursuant to the excess cash flow provisions of the Term Loan Facility. This expected payment is included in current portion of long-term debt on the Consolidated Balance Sheet at December 31, 2014. In addition, subject to certain customary carve-outs and reinvestment provisions, the Company is required to use all net cash proceeds of asset sales or other dispositions, all proceeds from the issuance or incurrence of additional debt, and all proceeds from the receipt of insurance and condemnation awards to make prepayments on the Term Loan Facility. </t>
  </si>
  <si>
    <t xml:space="preserve">The credit agreement governing the Credit Facility contains a number of customary covenants that, among other things and subject to certain exceptions, restrict the Company's ability and the ability of its restricted subsidiaries to incur or guarantee additional debt; create liens on collateral; engage in mergers, consolidations or asset dispositions; make distributions; make investments, loans or advances; engage in certain transactions with affiliates or subsidiaries; engage in lines of business other than its core business and related businesses; or issue certain preferred units. The credit agreement governing the Revolving Credit Facility also includes requirements that the Company maintain a maximum total leverage ratio ranging from 7.00 to 1.00 at December 31, 2014 to 5.00 to 1.00 in 2017 and a minimum interest coverage ratio ranging from 2.50 to 1.00 in 2014 to 3.00 to 1.00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The testing of these financial ratio covenants began with the quarter ended March 31, 2013. At December 31, 2014, the Company’s total leverage ratio was 5.02 to 1.00 and its interest coverage ratio was 3.40 to 1.00. The Company believes it was in compliance with all applicable covenants at December 31, 2014. </t>
  </si>
  <si>
    <t>The credit agreement governing the Credit Facility contains a number of customary events of default including, among other things, nonpayment of principal when due; nonpayment of interest, fees or other amounts after a five business day grace period; material inaccuracy of representations and warranties; violation of covenants (subject, in the case of certain covenants, to certain grace periods); cross-default; bankruptcy events; certain Employee Retirement Income Security Act events; material judgments; and a change of control. If any event of default occurs, the lenders under the Credit Facility would be entitled to take various actions, including accelerating amounts due thereunder and taking all actions permitted to be taken by a secured creditor.</t>
  </si>
  <si>
    <t>7.50% Senior Notes</t>
  </si>
  <si>
    <t xml:space="preserve">On March 1, 2013, the Company issued $500 million in aggregate principal amount of 7.50% senior notes due March 1, 2021 (the "7.50% Senior Notes"), pursuant to an indenture (the "Indenture") among the Company, the guarantors party thereto and Wells Fargo Bank, National Association, as trustee. The 7.50% Senior Notes are guaranteed by all subsidiaries of the Company other than unrestricted subsidiaries including Landco Holdco and its subsidiaries, MPM, and Restaurant Holdco. Interest is due March 1 and September 1 of each year, and commenced September 1, 2013. Prior to March 1, 2016, the Company may redeem the 7.50% Senior Notes plus accrued and unpaid interest and a make-whole premium specified in the Indenture. Prior to March 1, 2016, the Company is also entitled to redeem up to 35% of the original aggregate principal amount of the 7.50% Senior Notes with proceeds of certain equity financings at the redemption prices specified in the Indenture. </t>
  </si>
  <si>
    <t>On or after March 1, 2016, the Company may redeem all or a portion of the 7.50% Senior Notes at the redemption prices (expressed as percentages of the principal amount) set forth below plus accrued and unpaid interest and additional interest to the applicable redemption date:</t>
  </si>
  <si>
    <t>Years Beginning March 1,</t>
  </si>
  <si>
    <t>Percentage</t>
  </si>
  <si>
    <t>%</t>
  </si>
  <si>
    <t>2019 and thereafter</t>
  </si>
  <si>
    <t>If the Company experiences certain change of control events (as defined in the Indenture), the Company must offer to repurchase the 7.50% Senior Notes at a purchase price in cash equal to 101% of the aggregate principal amount outstanding plus accrued and unpaid interest thereon to the date of repurchase and that the Company make an offer to repurchase the 7.50% Senior Notes at a purchase price equal to 100% of the principal amount of the purchased notes if it has excess net proceeds (as defined in the Indenture) from certain asset sales.</t>
  </si>
  <si>
    <t>The Indenture contains a number of customary covenants that, among other things and subject to certain exceptions, restrict the Company's ability and the ability of its restricted subsidiaries to incur or guarantee additional debt; create liens; engage in mergers, consolidations or asset disposition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and accrued interest on the 7.50% Senior Notes to be declared due and payable.    </t>
  </si>
  <si>
    <t xml:space="preserve">The net proceeds of the 7.50% Senior Notes and the Credit Facility, together with cash on hand, were used to (i) repurchase all of the Company's outstanding senior notes due 2018, (ii) repay all amounts outstanding under the Propco credit agreement, (iii) repay all amounts outstanding under the Opco credit agreement, and (iv) pay associated fees and expenses. The Company evaluated the March 2013 refinancing transactions in accordance with the accounting standards for debt modifications and extinguishments. Because certain lenders under the 7.50% Senior Notes and the Credit Facility were lenders under the previous debt arrangements, the Company applied the accounting guidance on a lender by lender basis. The Company recognized a loss on debt extinguishment of $146.8 million during 2013, primarily representing the write-off of unamortized debt discount and debt issuance costs related to the refinanced debt. The Company accounted for the portions of the transactions that did not meet the criteria for debt extinguishment as debt modifications. In connection with the March 2013 transactions, the Company paid $35.9 million in fees and costs, of which $23.2 million was capitalized. Unamortized debt issuance costs are included in other assets on the Consolidated Balance Sheets. </t>
  </si>
  <si>
    <t>Restructured Land Loan</t>
  </si>
  <si>
    <t xml:space="preserve">On June 17, 2011, an indirect wholly owned subsidiary of the Company, CV PropCo, LLC ("CV Propco"), as borrower, entered into an amended and restated credit agreement (the "Restructured Land Loan") with Deutsche Bank AG Cayman Islands Branch (“Deutsche Bank”) and JPMorgan Chase Bank, N.A. ("JPM") as initial lenders (the "Land Loan Lenders"), consisting of a term loan facility with a principal amount of $105 million. The initial maturity date of the Restructured Land Loan is June 16, 2016. The interest rate on the Restructured Land Loan is, at the Company's option, either LIBOR plus 3.50%, or base rate plus 2.50% for the first five years. All interest on the Restructured Land Loan will be paid in kind for the first five years. CV Propco has two options to extend the maturity date for an additional year to be available subject to absence of default, payment of up to a 1.00% extension fee for each year, and a step-up in interest rate to not more than LIBOR plus 4.50% or base rate plus 3.50% in the sixth year, and not more than LIBOR plus 5.50% or base rate plus 4.50% in the seventh year. Interest accruing in the sixth and seventh years shall be paid in cash. There are no scheduled minimum principal payments prior to final stated maturity, but the Restructured Land Loan is subject to mandatory prepayments with excess cash and, subject to certain exceptions, with casualty or condemnation proceeds. </t>
  </si>
  <si>
    <t>The credit agreement governing the Restructured Land Loan contains a number of customary covenants that, among other things and subject to certain exceptions, restrict CV Propco’s ability and the ability of its restricted subsidiaries to incur or guarantee additional debt; create liens on collateral; engage in activity that requires CV Propco to be licensed as a gaming company; engage in mergers, consolidations or asset dispositions; make distributions; make investments, loans or advances; engage in certain transactions with affiliates or subsidiaries; or make capital expenditures. The Company believes CV Propco was in compliance with all applicable covenants at December 31, 2014.</t>
  </si>
  <si>
    <t>The credit agreement governing the Restructured Land Loan contains a number of customary events of default (subject to grace periods and cure rights). If any event of default occurs, the lenders under the Restructured Land Loan would be entitled, in certain cases, to take various actions, including accelerating amounts due thereunder and taking all actions permitted to be taken by a secured creditor.</t>
  </si>
  <si>
    <t xml:space="preserve">The Restructured Land Loan is guaranteed by NP Tropicana LLC ("NP Tropicana," an indirect subsidiary of the Company), Landco Holdco (a subsidiary of the Company and parent of CV Propco and NP Tropicana) and all subsidiaries of CV Propco. The Restructured Land Loan is secured by a pledge of CV Propco and NP Tropicana equity and all tangible and intangible assets of NP Tropicana, Landco Holdco and CV Propco and its subsidiaries, principally consisting of land located on the southern end of Las Vegas Boulevard at Cactus Avenue and land surrounding Wild Wild West. The Restructured Land Loan is also secured by the leasehold interest in the land on which Wild Wild West is located. The land carry costs of CV Propco are supported by the Company under a limited support agreement and recourse guaranty (the "Limited Support Agreement"). Under the Limited Support Agreement, the Company guarantees the net operating costs of CV Propco and NP Tropicana. Such net operating costs include timely payment of all capital expenditures, taxes, insurance premiums, other land carry costs and any indebtedness payable by CV Propco (excluding debt service for the Restructured Land Loan), as well as rent, capital expenditures, taxes, management fees, franchise fees, maintenance, and other costs of operations and ownership payable by NP Tropicana. Under the Limited Support Agreement, the Company also guarantees certain recourse liabilities of CV Propco and NP Tropicana under the Restructured Land Loan, including, without limitation, payment and performance of the Restructured Land Loan in the event any of CV Propco, Landco Holdco or NP Tropicana files or acquiesces in the filing of a bankruptcy petition or similar legal proceeding. As part of the consideration for the Land Loan Lenders' agreement to enter into the Restructured Land Loan, CV Propco and NP Tropicana issued warrants to the Land Loan Lenders (or their designees) for up to 60% of the outstanding equity interests of each of CV Propco and NP Tropicana exercisable for a nominal exercise price commencing on the earlier of (i) the date that the Restructured Land Loan is repaid, (ii) the date CV Propco sells any land to a third party, and (iii) the fifth anniversary of the Restructured Land Loan. </t>
  </si>
  <si>
    <t>Corporate Office Lease</t>
  </si>
  <si>
    <t xml:space="preserve">The Company leases its corporate office building under a lease agreement which was entered into in 2007 pursuant to a sale-leaseback arrangement with a third-party real estate investment firm. The lease has an initial term of 20 years with four additional five-year extension options. The lease also contains two options for the Company to repurchase the corporate office building, one option at the end of year five of the original lease term, which was not exercised, and another at the end year ten of the original lease term. These options to repurchase the building constitute continuing involvement under the accounting guidance for sale-leaseback transactions involving real estate. As a result, the sale-leaseback transaction is accounted for as a financing transaction until the repurchase options expire. The corporate office building is included in property and equipment, net on the Consolidated Balance Sheets and is being depreciated according to the Company's policy. The carrying amount of the related obligation is $35.9 million, which is included in long-term debt on the Consolidated Balance Sheets, and the lease payments are recognized as principal and interest payments on the debt. The lease payment in effect at December 31, 2014 is $3.2 million on an annualized basis, which will increase by approximately 1.25% annually to approximately $3.8 million in the final year of the original term. </t>
  </si>
  <si>
    <t xml:space="preserve">Minimum lease payments on the corporate office lease for each of the next five years are as follows (amounts in thousands): </t>
  </si>
  <si>
    <t>Principal Maturities</t>
  </si>
  <si>
    <r>
      <t xml:space="preserve">Scheduled principal maturities of the Company's long-term debt for each of the next </t>
    </r>
    <r>
      <rPr>
        <sz val="10"/>
        <color rgb="FF000000"/>
        <rFont val="Inherit"/>
      </rPr>
      <t>five</t>
    </r>
    <r>
      <rPr>
        <sz val="10"/>
        <color theme="1"/>
        <rFont val="Inherit"/>
      </rPr>
      <t xml:space="preserve"> years and thereafter are as follows (amounts in thousands):</t>
    </r>
  </si>
  <si>
    <t>Thereafter</t>
  </si>
  <si>
    <t>Debt discounts</t>
  </si>
  <si>
    <t>(54,089</t>
  </si>
  <si>
    <t>Terminated Debt Facilities</t>
  </si>
  <si>
    <t>Original Opco and GVR Credit Agreements</t>
  </si>
  <si>
    <t>On June 17, 2011, NP Opco LLC ("Opco") entered into a credit agreement (the "Original Opco Credit Agreement") with Deutsche Bank, as administrative agent, and the other lender parties thereto, consisting of approximately $435.7 million in aggregate principal amount of term loans and a revolving credit facility in the amount of $25 million. In addition, on June 17, 2011, Station GVR Acquisition, LLC ("GVR") entered into a first lien credit agreement with Jefferies Finance LLC and Goldman Sachs Lending Partners LLC, as initial lenders (collectively, the "GVR Lenders"), consisting of a revolving credit facility in the amount of $10 million and a term loan facility in the amount of $215 million, and a second lien credit agreement with the GVR Lenders with a term loan facility in the amount of $90 million (the “GVR Credit Agreements”). In September 2012, amounts outstanding under the Original Opco Credit Agreement and the GVR Credit Agreements were repaid in full with proceeds from the Opco credit agreement, and the credit agreements were terminated.</t>
  </si>
  <si>
    <t>Opco Credit Agreement</t>
  </si>
  <si>
    <t xml:space="preserve">In September 2012, Opco and GVR, jointly and severally as co-borrowers, entered into a credit agreement (the "Opco Credit Agreement") with Deutsche Bank, as administrative agent, and the other lender parties thereto, consisting of a term loan facility in the principal amount of $575 million (the "Opco Term Loan") and a revolving credit facility in the amount of $200 million (the "Opco Revolver"). Approximately $517 million of the borrowings incurred under the Opco Term Loan were applied to repay in full the amounts outstanding under the Original Opco Credit Agreement and the GVR Credit Agreements. The remaining borrowings under the Opco Term Loan were used for transaction fees and expenses, ongoing working capital and other general corporate purposes. </t>
  </si>
  <si>
    <t>The Company evaluated the September 2012 refinancing transactions in accordance with the accounting guidance for debt modifications and extinguishments. Because certain lenders under the Opco Credit Agreement were lenders under the previous debt facilities, the Company applied the accounting guidance on a lender by lender basis. As a result of its evaluation, the Company accounted for the majority of the transaction as an extinguishment of debt and recognized a loss of $51.8 million in 2012, primarily representing the write-off of unamortized debt discount and debt issuance costs related to the previous credit facilities. The portion of the transaction that did not meet the criteria for debt extinguishment was accounted for as a modification. In March 2013, amounts outstanding under the Opco Credit Agreement were repaid in full using proceeds from the Credit Facility as noted above, and the Opco Credit Agreement was terminated.</t>
  </si>
  <si>
    <t xml:space="preserve">Propco Credit Agreement </t>
  </si>
  <si>
    <t xml:space="preserve">On June 17, 2011, the Company, as borrower, entered into a credit agreement (the "Propco Credit Agreement") with Deutsche Bank, as administrative agent, and the other lender parties thereto (collectively, the "Mortgage Lenders"), consisting of a term loan facility in the principal amount of $1.575 billion (the "Propco Term Loan") and a revolving credit facility in the amount of $125 million (the "Propco Revolver"). The Propco Term Loan originally had three tranches: Tranche B-1 in the principal amount of $200 million, Tranche B-2 in the principal amount of $750 million and Tranche B-3 in the principal amount of $625 million. The initial maturity date of the loans made under the Propco Credit Agreement was June 17, 2016, with two additional one-year extension periods, subject to certain conditions. In January 2012 the lenders thereunder elected to fix the interest rate on the $625 million Tranche B-3 loan and exchange such fixed rate Tranche B-3 loans for senior notes (the “Propco Senior Notes”) pursuant to the terms of the Propco Credit Agreement. Amounts outstanding under the Propco Credit Agreement were repaid in full on March 1, 2013 using the proceeds of the Credit Facility as noted above, and the Propco Credit Agreement was terminated. </t>
  </si>
  <si>
    <t>Propco Senior Notes</t>
  </si>
  <si>
    <t>In January 2012, pursuant to the terms of the Propco Credit Agreement, the Company issued $625 million in aggregate principal amount of Propco Senior Notes in exchange for $625 million in principal amount of Tranche B-3 loans that were outstanding under the Propco Credit Agreement.  The Propco Senior Notes were issued pursuant to an indenture among the Company, NP Boulder LLC, NP Palace LLC, NP Red Rock LLC, NP Sunset LLC, NP Development LLC, NP Losee Elkhorn Holdings LLC (each a wholly owned subsidiary of the Company) and Wells Fargo Bank, National Association, as Trustee.  On March 1, 2013, the Company repurchased all of the Propco Senior Notes pursuant to a tender offer at a purchase price of $991.50 in cash, plus a $10 consent payment per $1,000 in principal amount.</t>
  </si>
  <si>
    <t>Derivative Instruments and Hedging Activities Disclosure [Abstract]</t>
  </si>
  <si>
    <t xml:space="preserve">Derivative Instruments </t>
  </si>
  <si>
    <t xml:space="preserve">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solidated Balance Sheets at fair value, which incorporates adjustments for the nonperformance risk of the Company and the counterparties. </t>
  </si>
  <si>
    <t>The table below presents the fair value of the Company's derivative financial instruments, exclusive of any accrued interest, as well as the classification on the Consolidated Balance Sheets (amounts in thousands):</t>
  </si>
  <si>
    <t>Balance sheet classification</t>
  </si>
  <si>
    <t>Fair value at December 31,</t>
  </si>
  <si>
    <t>Derivatives designated as hedging instruments:</t>
  </si>
  <si>
    <t>Interest rate swaps</t>
  </si>
  <si>
    <t>Interest rate swaps and other</t>
  </si>
  <si>
    <t> long–term liabilities, net</t>
  </si>
  <si>
    <t>The Company recognizes changes in the fair value of derivative instruments each period as described below in the Cash Flow Hedges and Non-Designated Hedges sections.</t>
  </si>
  <si>
    <t>As of December 31, 2014, the Company had not posted any collateral related to its interest rate swap agreements; however, the Company's obligations under the interest rate swaps are subject to the security and guarantee arrangements applicable to the related credit agreements. The swap agreements contain cross-default provisions under which the Company could be declared in default on its obligations under such agreements if certain conditions of default exist on the Credit Facility. As of December 31, 2014, the termination value of the interest rate swaps, including accrued interest, was a net liability of $11.2 million. Had the Company been in breach of the provisions of the swap arrangements, it could have been required to pay the termination value to settle the obligations.</t>
  </si>
  <si>
    <t>Cash Flow Hedges</t>
  </si>
  <si>
    <r>
      <t xml:space="preserve">As of </t>
    </r>
    <r>
      <rPr>
        <sz val="10"/>
        <color rgb="FF000000"/>
        <rFont val="Inherit"/>
      </rPr>
      <t>December 31, 2014</t>
    </r>
    <r>
      <rPr>
        <sz val="10"/>
        <color theme="1"/>
        <rFont val="Inherit"/>
      </rPr>
      <t xml:space="preserve">, the Company had </t>
    </r>
    <r>
      <rPr>
        <sz val="10"/>
        <color rgb="FF000000"/>
        <rFont val="Inherit"/>
      </rPr>
      <t>two</t>
    </r>
    <r>
      <rPr>
        <sz val="10"/>
        <color theme="1"/>
        <rFont val="Inherit"/>
      </rPr>
      <t xml:space="preserve"> outstanding interest rate swaps which effectively converted </t>
    </r>
    <r>
      <rPr>
        <sz val="10"/>
        <color rgb="FF000000"/>
        <rFont val="Inherit"/>
      </rPr>
      <t>$1.0 billion</t>
    </r>
    <r>
      <rPr>
        <sz val="10"/>
        <color theme="1"/>
        <rFont val="Inherit"/>
      </rPr>
      <t xml:space="preserve"> of its variable interest rate debt to a fixed rate of approximately 5.29%. In accordance with the accounting guidance for derivatives and hedging</t>
    </r>
    <r>
      <rPr>
        <i/>
        <sz val="10"/>
        <color theme="1"/>
        <rFont val="Inherit"/>
      </rPr>
      <t xml:space="preserve">, </t>
    </r>
    <r>
      <rPr>
        <sz val="10"/>
        <color theme="1"/>
        <rFont val="Inherit"/>
      </rPr>
      <t xml:space="preserve">the Company has designated the full notional amount of both interest rate swaps as cash flow hedges of interest rate risk. Under the terms of the swap agreements, the Company pays fixed rates of </t>
    </r>
    <r>
      <rPr>
        <sz val="10"/>
        <color rgb="FF000000"/>
        <rFont val="Inherit"/>
      </rPr>
      <t>1.77%</t>
    </r>
    <r>
      <rPr>
        <sz val="10"/>
        <color theme="1"/>
        <rFont val="Inherit"/>
      </rPr>
      <t xml:space="preserve"> and </t>
    </r>
    <r>
      <rPr>
        <sz val="10"/>
        <color rgb="FF000000"/>
        <rFont val="Inherit"/>
      </rPr>
      <t>2.13%</t>
    </r>
    <r>
      <rPr>
        <sz val="10"/>
        <color theme="1"/>
        <rFont val="Inherit"/>
      </rPr>
      <t xml:space="preserve"> and receives variable rates based on </t>
    </r>
    <r>
      <rPr>
        <sz val="10"/>
        <color rgb="FF000000"/>
        <rFont val="Inherit"/>
      </rPr>
      <t>one</t>
    </r>
    <r>
      <rPr>
        <sz val="10"/>
        <color theme="1"/>
        <rFont val="Inherit"/>
      </rPr>
      <t xml:space="preserve">-month LIBOR (subject to a minimum of </t>
    </r>
    <r>
      <rPr>
        <sz val="10"/>
        <color rgb="FF000000"/>
        <rFont val="Inherit"/>
      </rPr>
      <t>1.00%</t>
    </r>
    <r>
      <rPr>
        <sz val="10"/>
        <color theme="1"/>
        <rFont val="Inherit"/>
      </rPr>
      <t xml:space="preserve">). </t>
    </r>
  </si>
  <si>
    <r>
      <t xml:space="preserve">For derivative instruments that are designated and qualify as cash flow hedges of forecasted interest payments, the effective portion of the gain or loss is reported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in the period in which they occur as a component of change in fair value of derivative instruments in the Consolidated Statements of Operations. The Company's </t>
    </r>
    <r>
      <rPr>
        <sz val="10"/>
        <color rgb="FF000000"/>
        <rFont val="Inherit"/>
      </rPr>
      <t>two</t>
    </r>
    <r>
      <rPr>
        <sz val="10"/>
        <color theme="1"/>
        <rFont val="Inherit"/>
      </rPr>
      <t xml:space="preserve"> outstanding designated interest rate swaps had fair values other than </t>
    </r>
    <r>
      <rPr>
        <sz val="10"/>
        <color rgb="FF000000"/>
        <rFont val="Inherit"/>
      </rPr>
      <t>zero</t>
    </r>
    <r>
      <rPr>
        <sz val="10"/>
        <color theme="1"/>
        <rFont val="Inherit"/>
      </rPr>
      <t xml:space="preserve"> at the time they were designated, resulting in ineffectiveness. </t>
    </r>
  </si>
  <si>
    <t>The tables below present the Company's gains (losses) on derivative financial instruments and the location within the consolidated financial statements (amounts in thousands):</t>
  </si>
  <si>
    <t>Derivatives in Cash Flow Hedging Relationships</t>
  </si>
  <si>
    <t>Amount of Gain (Loss) on Derivatives Recognized in Other Comprehensive Income (Effective Portion)</t>
  </si>
  <si>
    <t>Location of Gain (Loss) Reclassified from Accumulated Other Comprehensive Income into Income (Effective Portion)</t>
  </si>
  <si>
    <t>Amount of Gain (Loss) Reclassified from Accumulated Other Comprehensive Income into Income (Effective Portion)</t>
  </si>
  <si>
    <t>(7,999</t>
  </si>
  <si>
    <t>(18,918</t>
  </si>
  <si>
    <t>(12,896</t>
  </si>
  <si>
    <t>(13,133</t>
  </si>
  <si>
    <t>(12,446</t>
  </si>
  <si>
    <t xml:space="preserve">Location of Gain (Loss) on Derivatives Recognized in Income </t>
  </si>
  <si>
    <t>(Ineffective Portion and Amount Excluded from Effectiveness Testing)</t>
  </si>
  <si>
    <t>Amount of Gain (Loss) on Derivatives Recognized in Income (Ineffective Portion and Amount Excluded from Effectiveness Testing)</t>
  </si>
  <si>
    <t>(90</t>
  </si>
  <si>
    <t>(87</t>
  </si>
  <si>
    <t>(860</t>
  </si>
  <si>
    <t xml:space="preserve">Losses reclassified from accumulated other comprehensive loss into interest expense, net include reclassifications of deferred losses related to discontinued cash flow hedging relationships. In addition, as a result of the September 2012 refinancing transactions, the loss on ineffective portion shown above for the year ended December 31, 2012 includes a loss of $0.7 million which was reclassified from accumulated other comprehensive income into earnings because it became probable that certain previously hedged forecasted transactions would not occur. </t>
  </si>
  <si>
    <r>
      <t xml:space="preserve">Approximately </t>
    </r>
    <r>
      <rPr>
        <sz val="10"/>
        <color rgb="FF000000"/>
        <rFont val="Inherit"/>
      </rPr>
      <t>$8.4 million</t>
    </r>
    <r>
      <rPr>
        <sz val="10"/>
        <color theme="1"/>
        <rFont val="Inherit"/>
      </rPr>
      <t xml:space="preserve"> of deferred losses included in accumulated other comprehensive loss on the Company's Consolidated Balance Sheet at </t>
    </r>
    <r>
      <rPr>
        <sz val="10"/>
        <color rgb="FF000000"/>
        <rFont val="Inherit"/>
      </rPr>
      <t>December 31, 2014</t>
    </r>
    <r>
      <rPr>
        <sz val="10"/>
        <color theme="1"/>
        <rFont val="Inherit"/>
      </rPr>
      <t xml:space="preserve"> is expected to be reclassified into earnings during the next twelve months.     This amount includes a portion of the previously deferred losses related to discontinued cash flow hedging relationships.</t>
    </r>
  </si>
  <si>
    <t>Interest Rate Swap Amendments</t>
  </si>
  <si>
    <r>
      <t xml:space="preserve">In July 2011, the Company entered into </t>
    </r>
    <r>
      <rPr>
        <sz val="10"/>
        <color rgb="FF000000"/>
        <rFont val="Inherit"/>
      </rPr>
      <t>three</t>
    </r>
    <r>
      <rPr>
        <sz val="10"/>
        <color theme="1"/>
        <rFont val="Inherit"/>
      </rPr>
      <t xml:space="preserve"> variable–to–fixed interest rate swaps with initial notional amounts totaling </t>
    </r>
    <r>
      <rPr>
        <sz val="10"/>
        <color rgb="FF000000"/>
        <rFont val="Inherit"/>
      </rPr>
      <t>$1.3 billion</t>
    </r>
    <r>
      <rPr>
        <sz val="10"/>
        <color theme="1"/>
        <rFont val="Inherit"/>
      </rPr>
      <t xml:space="preserve"> which effectively converted a portion of its variable–rate debt to fixed rates. Under the terms of the swap agreements, the Company paid fixed rates ranging from </t>
    </r>
    <r>
      <rPr>
        <sz val="10"/>
        <color rgb="FF000000"/>
        <rFont val="Inherit"/>
      </rPr>
      <t>1.29%</t>
    </r>
    <r>
      <rPr>
        <sz val="10"/>
        <color theme="1"/>
        <rFont val="Inherit"/>
      </rPr>
      <t xml:space="preserve"> to </t>
    </r>
    <r>
      <rPr>
        <sz val="10"/>
        <color rgb="FF000000"/>
        <rFont val="Inherit"/>
      </rPr>
      <t>2.03%</t>
    </r>
    <r>
      <rPr>
        <sz val="10"/>
        <color theme="1"/>
        <rFont val="Inherit"/>
      </rPr>
      <t xml:space="preserve"> and received variable rates based on </t>
    </r>
    <r>
      <rPr>
        <sz val="10"/>
        <color rgb="FF000000"/>
        <rFont val="Inherit"/>
      </rPr>
      <t>one</t>
    </r>
    <r>
      <rPr>
        <sz val="10"/>
        <color theme="1"/>
        <rFont val="Inherit"/>
      </rPr>
      <t xml:space="preserve">-month </t>
    </r>
    <r>
      <rPr>
        <sz val="10"/>
        <color rgb="FF000000"/>
        <rFont val="Inherit"/>
      </rPr>
      <t>LIBOR</t>
    </r>
    <r>
      <rPr>
        <sz val="10"/>
        <color theme="1"/>
        <rFont val="Inherit"/>
      </rPr>
      <t xml:space="preserve"> (subject to a minimum of </t>
    </r>
    <r>
      <rPr>
        <sz val="10"/>
        <color rgb="FF000000"/>
        <rFont val="Inherit"/>
      </rPr>
      <t>1.50%</t>
    </r>
    <r>
      <rPr>
        <sz val="10"/>
        <color theme="1"/>
        <rFont val="Inherit"/>
      </rPr>
      <t xml:space="preserve"> for </t>
    </r>
    <r>
      <rPr>
        <sz val="10"/>
        <color rgb="FF000000"/>
        <rFont val="Inherit"/>
      </rPr>
      <t>one</t>
    </r>
    <r>
      <rPr>
        <sz val="10"/>
        <color theme="1"/>
        <rFont val="Inherit"/>
      </rPr>
      <t xml:space="preserve"> swap with an initial notional amount of </t>
    </r>
    <r>
      <rPr>
        <sz val="10"/>
        <color rgb="FF000000"/>
        <rFont val="Inherit"/>
      </rPr>
      <t>$228.5 million</t>
    </r>
    <r>
      <rPr>
        <sz val="10"/>
        <color theme="1"/>
        <rFont val="Inherit"/>
      </rPr>
      <t xml:space="preserve">). These interest rate swaps effectively fixed the interest rates on a portion of the Company's debt equal to the notional amount of the interest rate swaps. </t>
    </r>
  </si>
  <si>
    <r>
      <t xml:space="preserve">In September 2012, in connection with entering into the Opco Credit Agreement, the Company terminated one of its interest rate swaps and paid approximately </t>
    </r>
    <r>
      <rPr>
        <sz val="10"/>
        <color rgb="FF000000"/>
        <rFont val="Inherit"/>
      </rPr>
      <t>$3.0 million</t>
    </r>
    <r>
      <rPr>
        <sz val="10"/>
        <color theme="1"/>
        <rFont val="Inherit"/>
      </rPr>
      <t xml:space="preserve"> to the counterparty. The Company also amended one of the two remaining interest rate swaps to include a minimum variable interest rate of </t>
    </r>
    <r>
      <rPr>
        <sz val="10"/>
        <color rgb="FF000000"/>
        <rFont val="Inherit"/>
      </rPr>
      <t>1.25%</t>
    </r>
    <r>
      <rPr>
        <sz val="10"/>
        <color theme="1"/>
        <rFont val="Inherit"/>
      </rPr>
      <t xml:space="preserve"> to match the terms of the Opco Term Loan. The Company's </t>
    </r>
    <r>
      <rPr>
        <sz val="10"/>
        <color rgb="FF000000"/>
        <rFont val="Inherit"/>
      </rPr>
      <t>three</t>
    </r>
    <r>
      <rPr>
        <sz val="10"/>
        <color theme="1"/>
        <rFont val="Inherit"/>
      </rPr>
      <t xml:space="preserve"> cash flow hedging relationships that existed at the time were discontinued, and cumulative deferred losses of </t>
    </r>
    <r>
      <rPr>
        <sz val="10"/>
        <color rgb="FF000000"/>
        <rFont val="Inherit"/>
      </rPr>
      <t>$28.6 million</t>
    </r>
    <r>
      <rPr>
        <sz val="10"/>
        <color theme="1"/>
        <rFont val="Inherit"/>
      </rPr>
      <t xml:space="preserve"> that had been recognized in other comprehensive income are being amortized through the original maturity date of the swap (July 2015) as an increase to interest expense as the hedged interest payments continue to occur. The two remaining interest rate swaps were redesignated in cash flow hedging relationships.</t>
    </r>
  </si>
  <si>
    <t xml:space="preserve">In connection with the debt refinancing transactions in March 2013, the Company amended one of its interest rate swaps to include a minimum variable interest rate of 1.00% to match the terms of the Credit Facility. The Company also amended its other interest rate swap to include a minimum interest rate of 1.00% on the variable interest rate leg to match the terms of the Credit Facility as well as to extend the maturity and adjust the notional amount. These amendments resulted in the discontinuation of the Company's two cash flow hedging relationships that existed at the time, and as a result of the discontinuation, cumulative deferred losses of $1.1 million that had been previously recognized in other comprehensive income are being amortized as an increase to interest expense as the previously hedged interest payments continue to occur through the original maturity date of the swap (July 2015). The amended interest rate swaps were redesignated in cash flow hedging relationships. The amended interest rate swaps contain an other-than-insignificant financing element and accordingly, the cash flows associated with the amended interest rate swaps are reported as financing activities in the Consolidated Statement of Cash Flows. </t>
  </si>
  <si>
    <t>Non-Designated Hedges</t>
  </si>
  <si>
    <t xml:space="preserve">From time to time the Company holds interest rate swaps that are not designated as hedges. Such non-designated interest rate swaps are not speculative and are used to manage the Company's exposure to interest rate movements, but do not meet the hedge accounting requirements. Prior to the March 2013 amendment and re-designation of the interest rate swaps described above, a portion of one of the Company's interest rate swaps was not designated in a hedging relationship. At December 31, 2014 and 2013, the Company had no interest rate swaps that were not designed as hedges. The Company records changes in the fair value of any interest rate swaps not designated in hedging relationships in the period in which they occur as a component of change in fair value of derivative instruments in the Consolidated Statements of Operations. The portion of the swap that was designated as a cash flow hedge is reflected in the designated cash flow hedges discussion above. </t>
  </si>
  <si>
    <t>The table below presents the effect of the Company's derivative financial instruments that were not designated in hedging relationships on the Consolidated Statements of Operations (amounts in thousands):</t>
  </si>
  <si>
    <t>Derivatives Not Designated as Hedging Instruments</t>
  </si>
  <si>
    <t>Amount of Gain (Loss) on Derivatives</t>
  </si>
  <si>
    <t> Recognized in Income</t>
  </si>
  <si>
    <t>Location of Gain (Loss) on Derivatives Recognized in Income</t>
  </si>
  <si>
    <t>(204</t>
  </si>
  <si>
    <t>(61</t>
  </si>
  <si>
    <t>Fair Value Disclosures [Abstract]</t>
  </si>
  <si>
    <t>Assets Measured at Fair Value on a Recurring Basis</t>
  </si>
  <si>
    <t>The following tables present information about the Company's financial assets and liabilities measured at fair value on a recurring basis, aggregated by the level in the fair value hierarchy within which those measurements fall (amounts in thousands):</t>
  </si>
  <si>
    <t>Fair Value Measurement at Reporting Date Using</t>
  </si>
  <si>
    <t>Balance as of December 31, 2014</t>
  </si>
  <si>
    <t>Quoted Prices</t>
  </si>
  <si>
    <t>in Active</t>
  </si>
  <si>
    <t>Markets for</t>
  </si>
  <si>
    <t>Identical</t>
  </si>
  <si>
    <t>Assets</t>
  </si>
  <si>
    <t>(Level 1)</t>
  </si>
  <si>
    <t>Significant</t>
  </si>
  <si>
    <t>Observable</t>
  </si>
  <si>
    <t>Inputs</t>
  </si>
  <si>
    <t>(Level 2)</t>
  </si>
  <si>
    <t>Unobservable</t>
  </si>
  <si>
    <t>(Level 3)</t>
  </si>
  <si>
    <t>Available-for-sale securities (a)</t>
  </si>
  <si>
    <t>Liabilities</t>
  </si>
  <si>
    <t>Balance as of December 31, 2013</t>
  </si>
  <si>
    <t>____________________________________</t>
  </si>
  <si>
    <t>(a) Available-for-sale securities are included in other assets in the accompanying Consolidated Balance Sheets.</t>
  </si>
  <si>
    <t>Assets Measured at Fair Value on a Nonrecurring Basis</t>
  </si>
  <si>
    <t xml:space="preserve">During the year ended December 31, 2014, the Company performed an interim impairment assessment for Fertitta Interactive's goodwill and long-lived assets. The Company determined that the carrying amounts were not recoverable due to negative cash flows forecasted for future periods and that the assets would have minimal value to a market participant. As a result, the Company recognized an impairment charge to write off the goodwill and other long-lived assets of Fertitta Interactive, which is included in discontinued operations in the Consolidated Statements of Operations. The Company's assessment was based on Level 3 unobservable inputs under the fair value hierarchy. See Note 3 for additional information about Fertitta Interactive. </t>
  </si>
  <si>
    <t xml:space="preserve">During the year ended December 31, 2014, the Company entered into an agreement to sell a parcel of land in Reno and recognized a $11.7 million impairment charge to write down the carrying value of the land to $2.0 million, which represented its estimated fair value less cost to sell. The land sale was completed in December 2014. </t>
  </si>
  <si>
    <r>
      <t xml:space="preserve">During the year ended December 31, 2013, the Company recognized goodwill impairment losses of $1.2 million (see Note </t>
    </r>
    <r>
      <rPr>
        <sz val="10"/>
        <color rgb="FF000000"/>
        <rFont val="Inherit"/>
      </rPr>
      <t>5</t>
    </r>
    <r>
      <rPr>
        <sz val="10"/>
        <color theme="1"/>
        <rFont val="Inherit"/>
      </rPr>
      <t xml:space="preserve">). </t>
    </r>
  </si>
  <si>
    <r>
      <t xml:space="preserve">During the year ended December 31, 2012, the Company recognized impairment losses totaling $10.1 million related to certain land held for development, including related buildings and improvements, and reduced the carrying amount of those assets to the estimated fair values (see Note </t>
    </r>
    <r>
      <rPr>
        <sz val="10"/>
        <color rgb="FF000000"/>
        <rFont val="Inherit"/>
      </rPr>
      <t>6</t>
    </r>
    <r>
      <rPr>
        <sz val="10"/>
        <color theme="1"/>
        <rFont val="Inherit"/>
      </rPr>
      <t xml:space="preserve">). </t>
    </r>
  </si>
  <si>
    <t>Fair Value of Long-term Debt</t>
  </si>
  <si>
    <t xml:space="preserve">The following table presents information about the estimated fair value of the Company's long-term debt compared with its carrying amount (amounts in millions): </t>
  </si>
  <si>
    <t>Aggregate fair value</t>
  </si>
  <si>
    <t>Aggregate carrying amount</t>
  </si>
  <si>
    <t>The estimated fair value of the Company's long-term debt is based on quoted market prices from various banks for similar instruments, which is considered a Level 2 input under the fair value hierarchy.</t>
  </si>
  <si>
    <t>Members' Equity</t>
  </si>
  <si>
    <t>Equity [Abstract]</t>
  </si>
  <si>
    <r>
      <t xml:space="preserve">The Company has </t>
    </r>
    <r>
      <rPr>
        <sz val="10"/>
        <color rgb="FF000000"/>
        <rFont val="Inherit"/>
      </rPr>
      <t>two</t>
    </r>
    <r>
      <rPr>
        <sz val="10"/>
        <color theme="1"/>
        <rFont val="Inherit"/>
      </rPr>
      <t xml:space="preserve"> classes of membership interests: Voting Units and Non-Voting Units. On June 17, 2011, </t>
    </r>
    <r>
      <rPr>
        <sz val="10"/>
        <color rgb="FF000000"/>
        <rFont val="Inherit"/>
      </rPr>
      <t>100</t>
    </r>
    <r>
      <rPr>
        <sz val="10"/>
        <color theme="1"/>
        <rFont val="Inherit"/>
      </rPr>
      <t xml:space="preserve"> Voting Units were issued to Station Voteco representing </t>
    </r>
    <r>
      <rPr>
        <sz val="10"/>
        <color rgb="FF000000"/>
        <rFont val="Inherit"/>
      </rPr>
      <t>100%</t>
    </r>
    <r>
      <rPr>
        <sz val="10"/>
        <color theme="1"/>
        <rFont val="Inherit"/>
      </rPr>
      <t xml:space="preserve"> of the Company's outstanding Voting Units and </t>
    </r>
    <r>
      <rPr>
        <sz val="10"/>
        <color rgb="FF000000"/>
        <rFont val="Times New Roman"/>
        <family val="1"/>
      </rPr>
      <t>100</t>
    </r>
    <r>
      <rPr>
        <sz val="10"/>
        <color theme="1"/>
        <rFont val="Inherit"/>
      </rPr>
      <t xml:space="preserve"> Non-Voting Units were issued to Station Holdco representing </t>
    </r>
    <r>
      <rPr>
        <sz val="10"/>
        <color rgb="FF000000"/>
        <rFont val="Inherit"/>
      </rPr>
      <t>100%</t>
    </r>
    <r>
      <rPr>
        <sz val="10"/>
        <color theme="1"/>
        <rFont val="Inherit"/>
      </rPr>
      <t xml:space="preserve"> of the Company's outstanding Non-Voting Units. Station Voteco is the only member of the Company entitled to vote on any matters to be voted on by the members of the Company. Station Holdco, as the holder of the Company's issued and outstanding Non-Voting Units, is not entitled to vote on any matters to be voted on by the members of the Company, but is the only member of the Company entitled to receive distributions as determined by its Board of Managers out of funds legally available therefor and, in the event of liquidation, dissolution or winding up of the Company, is entitled to all of the Company's assets remaining after payment of liabilities.</t>
    </r>
  </si>
  <si>
    <r>
      <t xml:space="preserve">Station Voteco is owned by (i) Fertitta Station Voteco Member LLC ("Fertitta Station Voteco"), an entity owned by Frank J. Fertitta III and Lorenzo J. Fertitta, and (ii) Robert A. Cashell Jr., who was designated as a member of Station Voteco by German American Capital Corporation, one of the Mortgage Lenders and an indirect wholly owned subsidiary of Deutsche Bank. Mr. Cashell is also a member of the Company's Board of Managers. Fertitta Station Voteco owns </t>
    </r>
    <r>
      <rPr>
        <sz val="10"/>
        <color rgb="FF000000"/>
        <rFont val="Inherit"/>
      </rPr>
      <t>61.4%</t>
    </r>
    <r>
      <rPr>
        <sz val="10"/>
        <color theme="1"/>
        <rFont val="Inherit"/>
      </rPr>
      <t xml:space="preserve"> of the voting equity interests in Station Voteco, and Mr. Cashell beneficially owns </t>
    </r>
    <r>
      <rPr>
        <sz val="10"/>
        <color rgb="FF000000"/>
        <rFont val="Inherit"/>
      </rPr>
      <t>38.6%</t>
    </r>
    <r>
      <rPr>
        <sz val="10"/>
        <color theme="1"/>
        <rFont val="Inherit"/>
      </rPr>
      <t xml:space="preserve"> of the voting equity interests in Station Voteco.</t>
    </r>
  </si>
  <si>
    <r>
      <t xml:space="preserve">The equity interests of Station Holdco are owned by (i) FI Station Investor, LLC, an affiliate of Frank J. Fertitta III and Lorenzo J. Fertitta ("FI Station Investor"), (ii) German American Capital Corporation and (iii) indirectly by certain former general unsecured creditors of STN. As of December 31, 2014, FI Station Investor owned approximately </t>
    </r>
    <r>
      <rPr>
        <sz val="10"/>
        <color rgb="FF000000"/>
        <rFont val="Inherit"/>
      </rPr>
      <t>58.4%</t>
    </r>
    <r>
      <rPr>
        <sz val="10"/>
        <color theme="1"/>
        <rFont val="Inherit"/>
      </rPr>
      <t xml:space="preserve"> of the units of Station Holdco, German American Capital Corporation owned approximately </t>
    </r>
    <r>
      <rPr>
        <sz val="10"/>
        <color rgb="FF000000"/>
        <rFont val="Inherit"/>
      </rPr>
      <t>25%</t>
    </r>
    <r>
      <rPr>
        <sz val="10"/>
        <color theme="1"/>
        <rFont val="Inherit"/>
      </rPr>
      <t xml:space="preserve"> of the units of Station Holdco, and former unsecured creditors of STN indirectly owned approximately </t>
    </r>
    <r>
      <rPr>
        <sz val="10"/>
        <color rgb="FF000000"/>
        <rFont val="Inherit"/>
      </rPr>
      <t>16.6%</t>
    </r>
    <r>
      <rPr>
        <sz val="10"/>
        <color theme="1"/>
        <rFont val="Inherit"/>
      </rPr>
      <t xml:space="preserve"> of the units of Station Holdco. In addition, the former lenders of STN and FI Station Investor indirectly own warrants to purchase approximately </t>
    </r>
    <r>
      <rPr>
        <sz val="10"/>
        <color rgb="FF000000"/>
        <rFont val="Inherit"/>
      </rPr>
      <t>4.5%</t>
    </r>
    <r>
      <rPr>
        <sz val="10"/>
        <color theme="1"/>
        <rFont val="Inherit"/>
      </rPr>
      <t xml:space="preserve"> of the units of Station Holdco on a fully diluted basis. As of December 31, 2014, the warrants have exercise prices of approximately $3.31 and $3.97, depending on the series of warrant, expire on June 17, 2018 and may be exercised following the earlier of (i) December 17, 2017 and (ii) the occurrence of a capital raising transaction by Station Holdco that involves a determination of the equity value of Station Holdco (other than the transactions contemplated by the Plans).</t>
    </r>
  </si>
  <si>
    <t>During the year ended December 31, 2014, the Company paid distributions totaling $140.4 million, including $130.3 million to the equityholders of Station Holdco and $10.1 million to noncontrolling interest holders. On February 23, 2015, the Company paid distributions relating to the fourth quarter of 2014 totaling $16.8 million to Station Holdco, which amount was distributed by Station Holdco to its equityholders.</t>
  </si>
  <si>
    <t>Accumulated Other Comprehensive Income (Loss)</t>
  </si>
  <si>
    <t>The components of accumulated other comprehensive income (loss) were as follows (amounts in thousands):</t>
  </si>
  <si>
    <t>Unrealized losses on interest rate swaps</t>
  </si>
  <si>
    <t>Balances, December 31, 2012</t>
  </si>
  <si>
    <t>(25,778</t>
  </si>
  <si>
    <t>(25,672</t>
  </si>
  <si>
    <t>Unrealized gains on interest rate swaps</t>
  </si>
  <si>
    <t>Reclassification of unrealized losses on interest rate swaps into income</t>
  </si>
  <si>
    <t>Unrealized loss on available-for-sale securities</t>
  </si>
  <si>
    <t>(166</t>
  </si>
  <si>
    <t>Balances, December 31, 2013</t>
  </si>
  <si>
    <t>(11,873</t>
  </si>
  <si>
    <t>(60</t>
  </si>
  <si>
    <t>(11,933</t>
  </si>
  <si>
    <t>(63</t>
  </si>
  <si>
    <t>Balances, December 31, 2014</t>
  </si>
  <si>
    <t>(6,976</t>
  </si>
  <si>
    <t>(123</t>
  </si>
  <si>
    <t>(7,099</t>
  </si>
  <si>
    <t>Income (Loss) Attributable to Station Casinos LLC</t>
  </si>
  <si>
    <t>Net income (loss) attributable to Station Casinos LLC was as follows (amounts in thousands):</t>
  </si>
  <si>
    <t>(90,282</t>
  </si>
  <si>
    <t>(104,426</t>
  </si>
  <si>
    <r>
      <t xml:space="preserve">Noncontrolling interest represents ownership interests in consolidated subsidiaries of the Company that are held by owners other than the Company. At December 31, 2014, noncontrolling interest included a </t>
    </r>
    <r>
      <rPr>
        <sz val="10"/>
        <color rgb="FF000000"/>
        <rFont val="Inherit"/>
      </rPr>
      <t>50%</t>
    </r>
    <r>
      <rPr>
        <sz val="10"/>
        <color theme="1"/>
        <rFont val="Inherit"/>
      </rPr>
      <t xml:space="preserve"> ownership interest in MPM, a </t>
    </r>
    <r>
      <rPr>
        <sz val="10"/>
        <color rgb="FF000000"/>
        <rFont val="Inherit"/>
      </rPr>
      <t>42.7%</t>
    </r>
    <r>
      <rPr>
        <sz val="10"/>
        <color theme="1"/>
        <rFont val="Inherit"/>
      </rPr>
      <t xml:space="preserve"> ownership interest in Fertitta Interactive and ownership interests of the former mezzanine lenders and former unsecured creditors of STN who hold warrants to purchase stock in CV Propco and NP Tropicana LLC.</t>
    </r>
  </si>
  <si>
    <t>Disclosure of Compensation Related Costs, Share-based Payments [Abstract]</t>
  </si>
  <si>
    <r>
      <t xml:space="preserve">In order to attract, retain and motivate employees and to align the interests of those individuals and the Company's members, the Board of Managers adopted the Station Holdco LLC Profit Units Plan (the “Profit Units Plan”), under which up to 14 million profit units may be issued. As of </t>
    </r>
    <r>
      <rPr>
        <sz val="10"/>
        <color rgb="FF000000"/>
        <rFont val="Inherit"/>
      </rPr>
      <t>December 31, 2014</t>
    </r>
    <r>
      <rPr>
        <sz val="10"/>
        <color theme="1"/>
        <rFont val="Inherit"/>
      </rPr>
      <t xml:space="preserve">, 10.2 million profit units were issued and outstanding, representing approximately 2.53% of the outstanding units of Station Holdco. </t>
    </r>
  </si>
  <si>
    <r>
      <t xml:space="preserve">Profit unit awards vest over requisite service periods of three to four years. Holders of profit units are entitled to participate in the Company's distributions to Station Holdco, subject to certain preferred distribution rights of Station Holdco's common unit holders. Upon termination of a plan participant's employment for any reason, any unvested awards are forfeited. Under certain circumstances, including termination of employment for any reason, the Company may call the terminated employee's vested awards at fair value at any time after after a holding period of </t>
    </r>
    <r>
      <rPr>
        <sz val="10"/>
        <color rgb="FF000000"/>
        <rFont val="Inherit"/>
      </rPr>
      <t>six</t>
    </r>
    <r>
      <rPr>
        <sz val="10"/>
        <color theme="1"/>
        <rFont val="Inherit"/>
      </rPr>
      <t xml:space="preserve"> months. </t>
    </r>
  </si>
  <si>
    <t xml:space="preserve">The Company estimates the fair value of share-based compensation awards on the date of grant using the option pricing method. The following table presents the weighted-average estimated fair values of profit units awarded during the year and the weighted-average assumptions on which the estimated fair values were based: </t>
  </si>
  <si>
    <t>Estimated fair value per unit</t>
  </si>
  <si>
    <t>Risk-free interest rate</t>
  </si>
  <si>
    <t>Expected volatility</t>
  </si>
  <si>
    <t>Expected life (in years)</t>
  </si>
  <si>
    <t>Dividend yield</t>
  </si>
  <si>
    <t>Discount for post-vesting restrictions</t>
  </si>
  <si>
    <t>Volatility was estimated using the historical average volatility for comparable companies based on weekly stock price returns. The discount for post-vesting restrictions was estimated based on an average-strike put option model.</t>
  </si>
  <si>
    <t>Share-based compensation is classified in the same financial statement line items as cash compensation. Compensation expense related to the Profit Units Plan is included within operating costs and expenses in the accompanying Consolidated Statements of Operations as follows (amounts in thousands):</t>
  </si>
  <si>
    <r>
      <t xml:space="preserve">A summary of the status of the Profit Units Plan as of </t>
    </r>
    <r>
      <rPr>
        <sz val="10"/>
        <color rgb="FF000000"/>
        <rFont val="Inherit"/>
      </rPr>
      <t>December 31, 2014</t>
    </r>
    <r>
      <rPr>
        <sz val="10"/>
        <color theme="1"/>
        <rFont val="Inherit"/>
      </rPr>
      <t xml:space="preserve"> and changes during the </t>
    </r>
    <r>
      <rPr>
        <sz val="10"/>
        <color rgb="FF000000"/>
        <rFont val="Inherit"/>
      </rPr>
      <t>year</t>
    </r>
    <r>
      <rPr>
        <sz val="10"/>
        <color theme="1"/>
        <rFont val="Inherit"/>
      </rPr>
      <t xml:space="preserve"> then ended is presented below:</t>
    </r>
  </si>
  <si>
    <t>Units (in thousands)</t>
  </si>
  <si>
    <t>Weighted-average grant date fair value per unit</t>
  </si>
  <si>
    <t>Nonvested units at January 1, 2014</t>
  </si>
  <si>
    <t>Activity during the period:</t>
  </si>
  <si>
    <t>Granted</t>
  </si>
  <si>
    <t>Vested</t>
  </si>
  <si>
    <t>(2,486</t>
  </si>
  <si>
    <t>Forfeited</t>
  </si>
  <si>
    <t>(834</t>
  </si>
  <si>
    <t>Nonvested units at December 31, 2014</t>
  </si>
  <si>
    <t>The estimated fair value of profit units vested during the years ended December 31, 2014 and 2013 was $3.1 million and $3.5 million, respectively. The total unrecognized compensation cost related to nonvested awards under the Profit Units Plan was $4.0 million at December 31, 2014, which is expected to be recognized over a weighted-average period of 1.6 years.</t>
  </si>
  <si>
    <t>Write-downs and Other Charges, Net</t>
  </si>
  <si>
    <t>Losses on Asset Disposals and Other Nonroutine Transactions [Abstract]</t>
  </si>
  <si>
    <t>Write-downs and other charges, net include various charges to record net losses on asset disposals and non-routine transactions. Write-downs and other charges, net consisted of the following (amounts in thousands):</t>
  </si>
  <si>
    <t>Loss on disposal of assets, net</t>
  </si>
  <si>
    <t>Severance expense</t>
  </si>
  <si>
    <t>Settlement agreement</t>
  </si>
  <si>
    <t>(713</t>
  </si>
  <si>
    <t>Loss on disposal of assets for the year ended December 31, 2014 primarily represents the abandonment of certain assets, including an amphitheater and an outdoor water feature, as well as asset disposals related to various renovation projects. During the year ended December 31, 2012, the Company paid $5.0 million in satisfaction of an option granted to a former owner of Green Valley Ranch to reacquire an ownership interest in the property as provided in a settlement agreement.</t>
  </si>
  <si>
    <t>Retirement Plans</t>
  </si>
  <si>
    <t>Compensation and Retirement Disclosure [Abstract]</t>
  </si>
  <si>
    <t>Retirement Plan</t>
  </si>
  <si>
    <t>401(k) Plan</t>
  </si>
  <si>
    <r>
      <t xml:space="preserve">The Company has a defined contribution 401(k) plan which covers all employees who meet certain age and length of service requirements and allows an employer contribution of up to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3.2 million, </t>
    </r>
    <r>
      <rPr>
        <sz val="10"/>
        <color rgb="FF000000"/>
        <rFont val="Inherit"/>
      </rPr>
      <t>$3.0 million</t>
    </r>
    <r>
      <rPr>
        <sz val="10"/>
        <color theme="1"/>
        <rFont val="Inherit"/>
      </rPr>
      <t xml:space="preserve"> and $2.9 million for the years ended December 31, 2014, 2013 and 2012, respectively.</t>
    </r>
  </si>
  <si>
    <t>Related Party Transactions</t>
  </si>
  <si>
    <t>Related Party Transactions [Abstract]</t>
  </si>
  <si>
    <r>
      <t>Related Party Transactions</t>
    </r>
    <r>
      <rPr>
        <sz val="10"/>
        <color theme="1"/>
        <rFont val="Inherit"/>
      </rPr>
      <t xml:space="preserve"> </t>
    </r>
  </si>
  <si>
    <r>
      <t xml:space="preserve">The Company has entered into credit agreements with certain lenders including Deutsche Bank, which (a) owns approximately </t>
    </r>
    <r>
      <rPr>
        <sz val="10"/>
        <color rgb="FF000000"/>
        <rFont val="Inherit"/>
      </rPr>
      <t>25%</t>
    </r>
    <r>
      <rPr>
        <sz val="10"/>
        <color theme="1"/>
        <rFont val="Inherit"/>
      </rPr>
      <t xml:space="preserve"> of the units of Station Holdco, the owner of all of the Company's Non-Voting Units, (b) has the right to designate members that hold </t>
    </r>
    <r>
      <rPr>
        <sz val="10"/>
        <color rgb="FF000000"/>
        <rFont val="Inherit"/>
      </rPr>
      <t>38.6%</t>
    </r>
    <r>
      <rPr>
        <sz val="10"/>
        <color theme="1"/>
        <rFont val="Inherit"/>
      </rPr>
      <t xml:space="preserve"> of the units of Station Voteco, the owner of all of the Company's Voting Units, and (c) has the right to designate up to </t>
    </r>
    <r>
      <rPr>
        <sz val="10"/>
        <color rgb="FF000000"/>
        <rFont val="Inherit"/>
      </rPr>
      <t>two</t>
    </r>
    <r>
      <rPr>
        <sz val="10"/>
        <color theme="1"/>
        <rFont val="Inherit"/>
      </rPr>
      <t xml:space="preserve"> individuals to serve on the Company's Board of Managers. </t>
    </r>
  </si>
  <si>
    <r>
      <t xml:space="preserve">On June 17, 2011, the Company and certain of its affiliates entered into management agreements for substantially all of the Company's operations with subsidiaries of Fertitta Entertainment, which is controlled by affiliates of Frank J. Fertitta III, the Company's Chief Executive Officer and a member of its Board of Managers, and Lorenzo J. Fertitta, a member of its Board of Managers. Affiliates of Frank J. Fertitta III and Lorenzo J. Fertitta also own </t>
    </r>
    <r>
      <rPr>
        <sz val="10"/>
        <color rgb="FF000000"/>
        <rFont val="Inherit"/>
      </rPr>
      <t>58.4%</t>
    </r>
    <r>
      <rPr>
        <sz val="10"/>
        <color theme="1"/>
        <rFont val="Inherit"/>
      </rPr>
      <t xml:space="preserve"> of the units of Station Holdco and </t>
    </r>
    <r>
      <rPr>
        <sz val="10"/>
        <color rgb="FF000000"/>
        <rFont val="Inherit"/>
      </rPr>
      <t>61.4%</t>
    </r>
    <r>
      <rPr>
        <sz val="10"/>
        <color theme="1"/>
        <rFont val="Inherit"/>
      </rPr>
      <t xml:space="preserve"> of the units of Station Voteco. The management agreements have a term of </t>
    </r>
    <r>
      <rPr>
        <sz val="10"/>
        <color rgb="FF000000"/>
        <rFont val="Inherit"/>
      </rPr>
      <t>25</t>
    </r>
    <r>
      <rPr>
        <sz val="10"/>
        <color theme="1"/>
        <rFont val="Inherit"/>
      </rPr>
      <t xml:space="preserve"> years and provide that subsidiaries of Fertitta Entertainment will receive an annual base management fee equal to </t>
    </r>
    <r>
      <rPr>
        <sz val="10"/>
        <color rgb="FF000000"/>
        <rFont val="Inherit"/>
      </rPr>
      <t>2%</t>
    </r>
    <r>
      <rPr>
        <sz val="10"/>
        <color theme="1"/>
        <rFont val="Inherit"/>
      </rPr>
      <t xml:space="preserve"> of gross revenues attributable to the managed properties and an annual incentive management fee equal to </t>
    </r>
    <r>
      <rPr>
        <sz val="10"/>
        <color rgb="FF000000"/>
        <rFont val="Inherit"/>
      </rPr>
      <t>5%</t>
    </r>
    <r>
      <rPr>
        <sz val="10"/>
        <color theme="1"/>
        <rFont val="Inherit"/>
      </rPr>
      <t xml:space="preserve"> of positive EBITDA (as defined in the agreements) for the managed properties. For the year ended December 31, 2014, the Company recognized management fee expense totaling $48.9 million pursuant to these agreements, of which $44.4 million was paid and the remaining $4.5 million is reflected in other accrued liabilities on the Company's Consolidated Balance Sheet at December 31, 2014. During the years ended December 31, 2013 and 2012, the Company recognized management fee expense totaling </t>
    </r>
    <r>
      <rPr>
        <sz val="10"/>
        <color rgb="FF000000"/>
        <rFont val="Inherit"/>
      </rPr>
      <t>$46.1 million</t>
    </r>
    <r>
      <rPr>
        <sz val="10"/>
        <color theme="1"/>
        <rFont val="Inherit"/>
      </rPr>
      <t xml:space="preserve"> and </t>
    </r>
    <r>
      <rPr>
        <sz val="10"/>
        <color rgb="FF000000"/>
        <rFont val="Inherit"/>
      </rPr>
      <t>$44.1 million</t>
    </r>
    <r>
      <rPr>
        <sz val="10"/>
        <color theme="1"/>
        <rFont val="Inherit"/>
      </rPr>
      <t>, respectively, pursuant to these agreements. In addition, Fertitta Interactive paid management fees to Fertitta Entertainment totaling $0.9 million, $0.7 million and $0.5 million for the years ended December 31, 2014, 2013 and 2012, respectively, which is included in discontinued operations.</t>
    </r>
  </si>
  <si>
    <r>
      <t xml:space="preserve">The Company allocates the costs of certain shared services to Fertitta Entertainment, primarily costs related to occupancy of a portion of the Company's corporate office building and services provided by human resources and regulatory personnel. For the years ended December 31, 2014, 2013 and 2012, costs allocated to Fertitta Entertainment totaled $1.2 million,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respectively. </t>
    </r>
  </si>
  <si>
    <r>
      <t xml:space="preserve">On November 16, 2012, the Company acquired a </t>
    </r>
    <r>
      <rPr>
        <sz val="10"/>
        <color rgb="FF000000"/>
        <rFont val="Inherit"/>
      </rPr>
      <t>50.1%</t>
    </r>
    <r>
      <rPr>
        <sz val="10"/>
        <color theme="1"/>
        <rFont val="Inherit"/>
      </rPr>
      <t xml:space="preserve"> ownership interest in Fertitta Interactive from entities controlled by Frank J. Fertitta III and Lorenzo J. Fertitta for cash consideration of </t>
    </r>
    <r>
      <rPr>
        <sz val="10"/>
        <color rgb="FF000000"/>
        <rFont val="Inherit"/>
      </rPr>
      <t>$20.7 million</t>
    </r>
    <r>
      <rPr>
        <sz val="10"/>
        <color theme="1"/>
        <rFont val="Inherit"/>
      </rPr>
      <t xml:space="preserve"> (see Note 3).</t>
    </r>
  </si>
  <si>
    <r>
      <t xml:space="preserve">The Company has entered into various other related party transactions, which consist primarily of lease payments related to ground leases at Boulder Station and Texas Station. The Company's annual lease payments related to these ground leases totaled approximately $6.7 million for the years ended December 31, 2014, 2013 and 2012, which is included in selling, general and administrative expense in the Consolidated Statements of Operations (see Note </t>
    </r>
    <r>
      <rPr>
        <sz val="10"/>
        <color rgb="FF000000"/>
        <rFont val="Inherit"/>
      </rPr>
      <t>19</t>
    </r>
    <r>
      <rPr>
        <sz val="10"/>
        <color theme="1"/>
        <rFont val="Inherit"/>
      </rPr>
      <t>).</t>
    </r>
  </si>
  <si>
    <t>Commitments and Contingencies</t>
  </si>
  <si>
    <t>Commitments and Contingencies Disclosure [Abstract]</t>
  </si>
  <si>
    <t xml:space="preserve">Leases </t>
  </si>
  <si>
    <t>Boulder Station Lease</t>
  </si>
  <si>
    <r>
      <t xml:space="preserve">The Company leases </t>
    </r>
    <r>
      <rPr>
        <sz val="10"/>
        <color rgb="FF000000"/>
        <rFont val="Inherit"/>
      </rPr>
      <t>27</t>
    </r>
    <r>
      <rPr>
        <sz val="10"/>
        <color theme="1"/>
        <rFont val="Inherit"/>
      </rPr>
      <t xml:space="preserve"> acres of land on which a portion of Boulder Station is located pursuant to a ground lease. The Company leases this land from KB Enterprises, a company owned by the Frank J. Fertitta and Victoria K. Fertitta Revocable Family Trust (the "Related Lessor"). Frank J. Fertitta, Jr. and Victoria K. Fertitta are the parents of Frank J. Fertitta III, who is a member of the Company's Board of Managers and Chief Executive Officer, and Lorenzo J. Fertitta, who is a member of the Company's Board of Managers. The lease has a maximum term of </t>
    </r>
    <r>
      <rPr>
        <sz val="10"/>
        <color rgb="FF000000"/>
        <rFont val="Inherit"/>
      </rPr>
      <t>65</t>
    </r>
    <r>
      <rPr>
        <sz val="10"/>
        <color theme="1"/>
        <rFont val="Inherit"/>
      </rPr>
      <t xml:space="preserve"> years, ending in June 2058. The lease provides for monthly payments of </t>
    </r>
    <r>
      <rPr>
        <sz val="10"/>
        <color rgb="FF000000"/>
        <rFont val="Inherit"/>
      </rPr>
      <t>$222,933</t>
    </r>
    <r>
      <rPr>
        <sz val="10"/>
        <color theme="1"/>
        <rFont val="Inherit"/>
      </rPr>
      <t xml:space="preserve"> through June 2018. In July 2018, and every ten years thereafter, the rent will be adjusted by a cost of living factor. In July 2023 and every </t>
    </r>
    <r>
      <rPr>
        <sz val="10"/>
        <color rgb="FF000000"/>
        <rFont val="Inherit"/>
      </rPr>
      <t>ten</t>
    </r>
    <r>
      <rPr>
        <sz val="10"/>
        <color theme="1"/>
        <rFont val="Inherit"/>
      </rPr>
      <t xml:space="preserve"> years thereafter, the rent is subject to adjustment based on the product of the fair market value of the land and the greater of the then prevailing annual rate of return for comparably situated property or </t>
    </r>
    <r>
      <rPr>
        <sz val="10"/>
        <color rgb="FF000000"/>
        <rFont val="Inherit"/>
      </rPr>
      <t>8%</t>
    </r>
    <r>
      <rPr>
        <sz val="10"/>
        <color theme="1"/>
        <rFont val="Inherit"/>
      </rPr>
      <t xml:space="preserve"> per year. In no event will the rent for any period be less than the rent for the immediately preceding period. Pursuant to the ground lease, the Company has an option to purchase the land at fair market value, exercisable in July 2018 and at </t>
    </r>
    <r>
      <rPr>
        <sz val="10"/>
        <color rgb="FF000000"/>
        <rFont val="Inherit"/>
      </rPr>
      <t>five</t>
    </r>
    <r>
      <rPr>
        <sz val="10"/>
        <color theme="1"/>
        <rFont val="Inherit"/>
      </rPr>
      <t>-year intervals thereafter. The Company's leasehold interest in the property is subject to a lien to secure borrowings under the Credit Agreements.</t>
    </r>
  </si>
  <si>
    <t>Texas Station Lease</t>
  </si>
  <si>
    <r>
      <t xml:space="preserve">The Company leases </t>
    </r>
    <r>
      <rPr>
        <sz val="10"/>
        <color rgb="FF000000"/>
        <rFont val="Inherit"/>
      </rPr>
      <t>47</t>
    </r>
    <r>
      <rPr>
        <sz val="10"/>
        <color theme="1"/>
        <rFont val="Inherit"/>
      </rPr>
      <t xml:space="preserve"> acres of land on which Texas Station is located pursuant to a ground lease. The Company leases this land from Texas Gambling Hall &amp; Hotel, Inc., a company owned by the Related Lessor. The lease has a maximum term of </t>
    </r>
    <r>
      <rPr>
        <sz val="10"/>
        <color rgb="FF000000"/>
        <rFont val="Inherit"/>
      </rPr>
      <t>65</t>
    </r>
    <r>
      <rPr>
        <sz val="10"/>
        <color theme="1"/>
        <rFont val="Inherit"/>
      </rPr>
      <t xml:space="preserve"> years, ending in July 2060. The lease provides for monthly rental payments of </t>
    </r>
    <r>
      <rPr>
        <sz val="10"/>
        <color rgb="FF000000"/>
        <rFont val="Inherit"/>
      </rPr>
      <t>$337,417</t>
    </r>
    <r>
      <rPr>
        <sz val="10"/>
        <color theme="1"/>
        <rFont val="Inherit"/>
      </rPr>
      <t xml:space="preserve"> through July 2015. In August 2015 and every </t>
    </r>
    <r>
      <rPr>
        <sz val="10"/>
        <color rgb="FF000000"/>
        <rFont val="Inherit"/>
      </rPr>
      <t>ten</t>
    </r>
    <r>
      <rPr>
        <sz val="10"/>
        <color theme="1"/>
        <rFont val="Inherit"/>
      </rPr>
      <t xml:space="preserve"> years thereafter, the rent will be adjusted by a cost of living factor. In August 2020, and every </t>
    </r>
    <r>
      <rPr>
        <sz val="10"/>
        <color rgb="FF000000"/>
        <rFont val="Inherit"/>
      </rPr>
      <t>ten</t>
    </r>
    <r>
      <rPr>
        <sz val="10"/>
        <color theme="1"/>
        <rFont val="Inherit"/>
      </rPr>
      <t xml:space="preserve"> years thereafter, the rent is subject to adjustment based on the product of the fair market value of the land and the greater of the then prevailing annual rate of return for comparably situated property or </t>
    </r>
    <r>
      <rPr>
        <sz val="10"/>
        <color rgb="FF000000"/>
        <rFont val="Inherit"/>
      </rPr>
      <t>8%</t>
    </r>
    <r>
      <rPr>
        <sz val="10"/>
        <color theme="1"/>
        <rFont val="Inherit"/>
      </rPr>
      <t xml:space="preserve"> per year. In no event will the rent for any period be less than the rent for the immediately preceding period. Pursuant to the ground lease, the Company has an option to purchase the land at fair market value, exercisable in April 2030 and at </t>
    </r>
    <r>
      <rPr>
        <sz val="10"/>
        <color rgb="FF000000"/>
        <rFont val="Inherit"/>
      </rPr>
      <t>five</t>
    </r>
    <r>
      <rPr>
        <sz val="10"/>
        <color theme="1"/>
        <rFont val="Inherit"/>
      </rPr>
      <t xml:space="preserve">-year intervals thereafter. The Company's leasehold interest in the property is subject to a lien to secure borrowings under the Credit Agreements. </t>
    </r>
  </si>
  <si>
    <t>Wild Wild West Lease</t>
  </si>
  <si>
    <r>
      <t xml:space="preserve">The Company leases from a third-party lessor the </t>
    </r>
    <r>
      <rPr>
        <sz val="10"/>
        <color rgb="FF000000"/>
        <rFont val="Inherit"/>
      </rPr>
      <t>20</t>
    </r>
    <r>
      <rPr>
        <sz val="10"/>
        <color theme="1"/>
        <rFont val="Inherit"/>
      </rPr>
      <t xml:space="preserve">-acre parcel of land on which Wild Wild West is located and is a party to a purchase agreement for the land. The significant terms of the agreement include (i) annual rent adjustments through January 2020 and every </t>
    </r>
    <r>
      <rPr>
        <sz val="10"/>
        <color rgb="FF000000"/>
        <rFont val="Inherit"/>
      </rPr>
      <t>three</t>
    </r>
    <r>
      <rPr>
        <sz val="10"/>
        <color theme="1"/>
        <rFont val="Inherit"/>
      </rPr>
      <t xml:space="preserve"> years thereafter, (ii) options under which the Company may purchase the land at any time through 2019 at established fixed prices, (iii) a one-time termination option at the Company's election in 2019, and (iv) options under which the Company may purchase the land in July 2023, 2044 and 2065 for a purchase price equal to fair market value as of July 2022, 2043 and 2064, respectively. Monthly rental payments under the Wild Wild West lease were $125,637 for the year ended December 31, 2014. </t>
    </r>
  </si>
  <si>
    <r>
      <t>Other Operating Leases</t>
    </r>
    <r>
      <rPr>
        <sz val="10"/>
        <color theme="1"/>
        <rFont val="Inherit"/>
      </rPr>
      <t>    </t>
    </r>
  </si>
  <si>
    <t>In addition to the leases described above, the Company also leases certain other buildings and equipment used in its operations, which have operating lease terms expiring through 2042.</t>
  </si>
  <si>
    <t>Future minimum lease payments required under all non-cancelable operating leases are as follows (amounts in thousands):</t>
  </si>
  <si>
    <t>Years Ending December 31,</t>
  </si>
  <si>
    <t>Rent expense, excluding discontinued operations, was as follows (amounts in thousands):</t>
  </si>
  <si>
    <t>Rent expense</t>
  </si>
  <si>
    <t>Legal Matters</t>
  </si>
  <si>
    <t xml:space="preserve">The Company and its subsidiaries are defendants in various lawsuits relating to routine matters incidental to their business. As with all litigation, no assurance can be provided as to the outcome of any legal matters and litigation inherently involves significant costs. </t>
  </si>
  <si>
    <t>Consolidating Financial Information</t>
  </si>
  <si>
    <t xml:space="preserve">Consolidating Financial Information </t>
  </si>
  <si>
    <r>
      <t xml:space="preserve">As described in Note </t>
    </r>
    <r>
      <rPr>
        <sz val="10"/>
        <color rgb="FF000000"/>
        <rFont val="Inherit"/>
      </rPr>
      <t>11</t>
    </r>
    <r>
      <rPr>
        <sz val="10"/>
        <color theme="1"/>
        <rFont val="Inherit"/>
      </rPr>
      <t>—Long-term Debt, 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solidating financial statements present information about the Company, the Guarantor Subsidiaries and the non-guarantor subsidiaries. These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The Company has reclassified intercompany cash flows and intercompany receivable and payable balances between the Parent and the Guarantor Subsidiaries in the condensed consolidating statements of cash flows and the condensed consolidating balance sheets, respectively, for the prior years to conform to the current year presentation. The reclassification had no impact on the the condensed consolidating statements of operations, the condensed consolidating statements of comprehensive income (loss), the combined cash flows of the Parent and the Guarantor Subsidiaries, the combined balance sheets of the Parent and the Guarantor Subsidiaries, or the consolidated financial statements.</t>
    </r>
  </si>
  <si>
    <t>CONSOLIDATING BALANCE SHEETS</t>
  </si>
  <si>
    <t>(amounts in thousands)</t>
  </si>
  <si>
    <t>Parent</t>
  </si>
  <si>
    <t>Guarantor Subsidiaries</t>
  </si>
  <si>
    <t>Eliminations</t>
  </si>
  <si>
    <t>Parent and Guarantor Subsidiaries</t>
  </si>
  <si>
    <t>Non–Guarantor Subsidiaries</t>
  </si>
  <si>
    <t>Consolidated</t>
  </si>
  <si>
    <t>ASSETS</t>
  </si>
  <si>
    <t>Intercompany receivables</t>
  </si>
  <si>
    <t>(3,116</t>
  </si>
  <si>
    <t>Advances to subsidiaries</t>
  </si>
  <si>
    <t>(273,344</t>
  </si>
  <si>
    <t>Loans to parent</t>
  </si>
  <si>
    <t>(503,684</t>
  </si>
  <si>
    <t>(777,028</t>
  </si>
  <si>
    <t>Investments in subsidiaries</t>
  </si>
  <si>
    <t>(2,785,357</t>
  </si>
  <si>
    <t>(20,647</t>
  </si>
  <si>
    <t>(3,562,385</t>
  </si>
  <si>
    <t>(23,763</t>
  </si>
  <si>
    <t>CONSOLIDATING BALANCE SHEETS (continued)</t>
  </si>
  <si>
    <t>LIABILITIES AND MEMBERS' EQUITY</t>
  </si>
  <si>
    <t>Intercompany payables</t>
  </si>
  <si>
    <t>(2,735</t>
  </si>
  <si>
    <t>Loans from subsidiaries</t>
  </si>
  <si>
    <t>Advances from parent</t>
  </si>
  <si>
    <t>(381</t>
  </si>
  <si>
    <t>(2,072</t>
  </si>
  <si>
    <t>(462,047</t>
  </si>
  <si>
    <t>(343,194</t>
  </si>
  <si>
    <t>(805,241</t>
  </si>
  <si>
    <t>(2,545,154</t>
  </si>
  <si>
    <t>(40,262</t>
  </si>
  <si>
    <t>(3,350,395</t>
  </si>
  <si>
    <t>(42,334</t>
  </si>
  <si>
    <t>(1,635</t>
  </si>
  <si>
    <t>(437</t>
  </si>
  <si>
    <t>CONSOLIDATING STATEMENTS OF OPERATIONS</t>
  </si>
  <si>
    <t>FOR THE YEAR ENDED DECEMBER 31, 2014</t>
  </si>
  <si>
    <t>(9,391</t>
  </si>
  <si>
    <t>(96,351</t>
  </si>
  <si>
    <t>(574</t>
  </si>
  <si>
    <t>(96,925</t>
  </si>
  <si>
    <t>(311</t>
  </si>
  <si>
    <t>Operating (loss) income</t>
  </si>
  <si>
    <t>(12,225</t>
  </si>
  <si>
    <t>Earnings (losses) from subsidiaries</t>
  </si>
  <si>
    <t>(20,564</t>
  </si>
  <si>
    <t>(241,166</t>
  </si>
  <si>
    <t>(28,395</t>
  </si>
  <si>
    <t>Earnings (losses) from joint ventures</t>
  </si>
  <si>
    <t>(1,110</t>
  </si>
  <si>
    <t>Operating (loss) income and earnings (losses) from subsidiaries and joint ventures</t>
  </si>
  <si>
    <t>CONSOLIDATING STATEMENTS OF OPERATIONS (continued)</t>
  </si>
  <si>
    <t>(133,698</t>
  </si>
  <si>
    <t>(5,920</t>
  </si>
  <si>
    <t>(139,618</t>
  </si>
  <si>
    <t>(11,377</t>
  </si>
  <si>
    <t>(150,995</t>
  </si>
  <si>
    <t>(4,132</t>
  </si>
  <si>
    <t>(91</t>
  </si>
  <si>
    <t>(137,829</t>
  </si>
  <si>
    <t>(94,766</t>
  </si>
  <si>
    <t>(106,143</t>
  </si>
  <si>
    <t>Net income from continuing operations</t>
  </si>
  <si>
    <t>(696</t>
  </si>
  <si>
    <t>(42,714</t>
  </si>
  <si>
    <t>(40,350</t>
  </si>
  <si>
    <t>(11,955</t>
  </si>
  <si>
    <t>FOR THE YEAR ENDED DECEMBER 31, 2013</t>
  </si>
  <si>
    <t>(8,343</t>
  </si>
  <si>
    <t>(94,100</t>
  </si>
  <si>
    <t>(545</t>
  </si>
  <si>
    <t>(94,645</t>
  </si>
  <si>
    <t>(7,513</t>
  </si>
  <si>
    <t>(15,604</t>
  </si>
  <si>
    <t>(179,052</t>
  </si>
  <si>
    <t>(13,617</t>
  </si>
  <si>
    <t>FOR THE YEAR ENDED DECEMBER 31, 2013 (continued)</t>
  </si>
  <si>
    <t>(142,409</t>
  </si>
  <si>
    <t>(11,348</t>
  </si>
  <si>
    <t>(153,757</t>
  </si>
  <si>
    <t>(10,865</t>
  </si>
  <si>
    <t>(164,622</t>
  </si>
  <si>
    <t>(135,271</t>
  </si>
  <si>
    <t>(11,516</t>
  </si>
  <si>
    <t>(146,787</t>
  </si>
  <si>
    <t>(272</t>
  </si>
  <si>
    <t>(19</t>
  </si>
  <si>
    <t>(291</t>
  </si>
  <si>
    <t>(277,952</t>
  </si>
  <si>
    <t>(5,909</t>
  </si>
  <si>
    <t>(283,861</t>
  </si>
  <si>
    <t>(294,726</t>
  </si>
  <si>
    <t>Net (loss) income from continuing operations</t>
  </si>
  <si>
    <t>(87,840</t>
  </si>
  <si>
    <t>Net (loss) income</t>
  </si>
  <si>
    <t>(22,684</t>
  </si>
  <si>
    <t>(113,493</t>
  </si>
  <si>
    <t>(9,067</t>
  </si>
  <si>
    <t>Net (loss) income attributable to Station Casinos LLC</t>
  </si>
  <si>
    <t>FOR THE YEAR ENDED DECEMBER 31, 2012</t>
  </si>
  <si>
    <t>(4,649</t>
  </si>
  <si>
    <t>(99,453</t>
  </si>
  <si>
    <t>(570</t>
  </si>
  <si>
    <t>(100,023</t>
  </si>
  <si>
    <t>(9,268</t>
  </si>
  <si>
    <t>(1,551</t>
  </si>
  <si>
    <t>(160,869</t>
  </si>
  <si>
    <t>(12,459</t>
  </si>
  <si>
    <t>(127,260</t>
  </si>
  <si>
    <t>(51,782</t>
  </si>
  <si>
    <t>(179,042</t>
  </si>
  <si>
    <t>(10,439</t>
  </si>
  <si>
    <t>(189,481</t>
  </si>
  <si>
    <t>(51,796</t>
  </si>
  <si>
    <t>(115</t>
  </si>
  <si>
    <t>(806</t>
  </si>
  <si>
    <t>(921</t>
  </si>
  <si>
    <t>(127,375</t>
  </si>
  <si>
    <t>(1,568</t>
  </si>
  <si>
    <t>(128,943</t>
  </si>
  <si>
    <t>(139,382</t>
  </si>
  <si>
    <t>(558</t>
  </si>
  <si>
    <t>(14,065</t>
  </si>
  <si>
    <t>(1,606</t>
  </si>
  <si>
    <t>CONSOLIDATING STATEMENTS OF COMPREHENSIVE INCOME (LOSS)</t>
  </si>
  <si>
    <t>Other comprehensive income:</t>
  </si>
  <si>
    <t>Unrealized gain (loss) on interest rate swaps:</t>
  </si>
  <si>
    <t>Unrealized loss arising during period</t>
  </si>
  <si>
    <t>(7,415</t>
  </si>
  <si>
    <t>(4,504</t>
  </si>
  <si>
    <t>(2,911</t>
  </si>
  <si>
    <t>Unrealized loss on available–for–sale securities</t>
  </si>
  <si>
    <t>(238,255</t>
  </si>
  <si>
    <t>CONSOLIDATING STATEMENTS OF COMPREHENSIVE (LOSS) INCOME</t>
  </si>
  <si>
    <t>Unrealized loss on interest rate swaps:</t>
  </si>
  <si>
    <t>Unrealized gain arising during period</t>
  </si>
  <si>
    <t>(3,015</t>
  </si>
  <si>
    <t>(4,444</t>
  </si>
  <si>
    <t>Unrealized gain on interest rate swaps, net</t>
  </si>
  <si>
    <t>(7,459</t>
  </si>
  <si>
    <t>Other comprehensive income</t>
  </si>
  <si>
    <t>Comprehensive (loss) income</t>
  </si>
  <si>
    <t>(90,687</t>
  </si>
  <si>
    <t>(186,511</t>
  </si>
  <si>
    <t>(99,754</t>
  </si>
  <si>
    <t>Comprehensive (loss) income attributable to Station Casinos LLC</t>
  </si>
  <si>
    <t> FOR THE YEAR ENDED DECEMBER 31, 2012</t>
  </si>
  <si>
    <t>Other comprehensive loss:</t>
  </si>
  <si>
    <t>(5,184</t>
  </si>
  <si>
    <t>(4,411</t>
  </si>
  <si>
    <t>Unrealized loss on interest rate swaps, net</t>
  </si>
  <si>
    <t>(5,731</t>
  </si>
  <si>
    <t>(773</t>
  </si>
  <si>
    <t>Unrealized gain on available–for–sale securities</t>
  </si>
  <si>
    <t>Other comprehensive loss</t>
  </si>
  <si>
    <t>(5,518</t>
  </si>
  <si>
    <t>(160,096</t>
  </si>
  <si>
    <t>Comprehensive income (loss) attributable to Station Casinos LLC</t>
  </si>
  <si>
    <t>CONDENSED CONSOLIDATING STATEMENTS OF CASH FLOWS</t>
  </si>
  <si>
    <t>Net cash (used in) provided by operating activities</t>
  </si>
  <si>
    <t>(118,162</t>
  </si>
  <si>
    <t>(1,272</t>
  </si>
  <si>
    <t>(32,614</t>
  </si>
  <si>
    <t>(66,871</t>
  </si>
  <si>
    <t>(99,485</t>
  </si>
  <si>
    <t>(3,164</t>
  </si>
  <si>
    <t>(102,649</t>
  </si>
  <si>
    <t>(33</t>
  </si>
  <si>
    <t>(5,778</t>
  </si>
  <si>
    <t>(5,811</t>
  </si>
  <si>
    <t>Investment in subsidiaries</t>
  </si>
  <si>
    <t>(13,531</t>
  </si>
  <si>
    <t>(19,309</t>
  </si>
  <si>
    <t>Distributions from subsidiaries</t>
  </si>
  <si>
    <t>(21,818</t>
  </si>
  <si>
    <t>(10,094</t>
  </si>
  <si>
    <t>Proceeds from repayment of advances to subsidiaries, net</t>
  </si>
  <si>
    <t>(170,439</t>
  </si>
  <si>
    <t>Loans to parent, net</t>
  </si>
  <si>
    <t>(160,490</t>
  </si>
  <si>
    <t>(2,630</t>
  </si>
  <si>
    <t>(762</t>
  </si>
  <si>
    <t>(48</t>
  </si>
  <si>
    <t>Net cash provided by (used in) investing activities</t>
  </si>
  <si>
    <t>(164,435</t>
  </si>
  <si>
    <t>(31,767</t>
  </si>
  <si>
    <t>(41,605</t>
  </si>
  <si>
    <t>(8,892</t>
  </si>
  <si>
    <t>(41,282</t>
  </si>
  <si>
    <t>(66,922</t>
  </si>
  <si>
    <t>(1,207</t>
  </si>
  <si>
    <t>(68,129</t>
  </si>
  <si>
    <t>(130,319</t>
  </si>
  <si>
    <t>(20,188</t>
  </si>
  <si>
    <t>(140,413</t>
  </si>
  <si>
    <t>(2,454</t>
  </si>
  <si>
    <t>Payments on derivative instruments with other-than-insignificant financing element</t>
  </si>
  <si>
    <t>(8,948</t>
  </si>
  <si>
    <t>(2,032</t>
  </si>
  <si>
    <t>(10,980</t>
  </si>
  <si>
    <t>Loans from subsidiaries, net</t>
  </si>
  <si>
    <t>Payments on advances from parent, net</t>
  </si>
  <si>
    <t>Capital contributions from members</t>
  </si>
  <si>
    <t>(1,910</t>
  </si>
  <si>
    <t>(2,018</t>
  </si>
  <si>
    <t>(3,928</t>
  </si>
  <si>
    <t>(1</t>
  </si>
  <si>
    <t>(3,929</t>
  </si>
  <si>
    <t>Net cash (used in) provided by financing activities</t>
  </si>
  <si>
    <t>(50,063</t>
  </si>
  <si>
    <t>(196,307</t>
  </si>
  <si>
    <t>(214,603</t>
  </si>
  <si>
    <t>(9,215</t>
  </si>
  <si>
    <t>(215,936</t>
  </si>
  <si>
    <t>CONDENSED CONSOLIDATING STATEMENTS OF CASH FLOWS (continued)</t>
  </si>
  <si>
    <t>(13,628</t>
  </si>
  <si>
    <t>(12,637</t>
  </si>
  <si>
    <t>(2,282</t>
  </si>
  <si>
    <t>(14,919</t>
  </si>
  <si>
    <t>Cash paid for interest, net of amounts capitalized</t>
  </si>
  <si>
    <t>(99,353</t>
  </si>
  <si>
    <t>(282</t>
  </si>
  <si>
    <t>(81,313</t>
  </si>
  <si>
    <t>(81,595</t>
  </si>
  <si>
    <t>(4,693</t>
  </si>
  <si>
    <t>(86,288</t>
  </si>
  <si>
    <t>(4,598</t>
  </si>
  <si>
    <t>(19,903</t>
  </si>
  <si>
    <t>Advances to subsidiaries, net</t>
  </si>
  <si>
    <t>(499,381</t>
  </si>
  <si>
    <t>(21,383</t>
  </si>
  <si>
    <t>(10,202</t>
  </si>
  <si>
    <t>(145,661</t>
  </si>
  <si>
    <t>(3,551</t>
  </si>
  <si>
    <t>(2,254</t>
  </si>
  <si>
    <t>(2,248</t>
  </si>
  <si>
    <t>(128</t>
  </si>
  <si>
    <t>(2,376</t>
  </si>
  <si>
    <t>Net cash used in investing activities</t>
  </si>
  <si>
    <t>(478,231</t>
  </si>
  <si>
    <t>(243,351</t>
  </si>
  <si>
    <t>(97,923</t>
  </si>
  <si>
    <t>(4,808</t>
  </si>
  <si>
    <t>(93,030</t>
  </si>
  <si>
    <t>Repayments of Senior Notes</t>
  </si>
  <si>
    <t>(625,000</t>
  </si>
  <si>
    <t>Borrowings under credit agreements with original maturities greater than three months</t>
  </si>
  <si>
    <t>(5,000</t>
  </si>
  <si>
    <t>(936,831</t>
  </si>
  <si>
    <t>(573,562</t>
  </si>
  <si>
    <t>(1,510,393</t>
  </si>
  <si>
    <t>(2,855</t>
  </si>
  <si>
    <t>(1,513,248</t>
  </si>
  <si>
    <t>(46,480</t>
  </si>
  <si>
    <t>(20,406</t>
  </si>
  <si>
    <t>(56,684</t>
  </si>
  <si>
    <t>(33,248</t>
  </si>
  <si>
    <t>(2,654</t>
  </si>
  <si>
    <t>(35,902</t>
  </si>
  <si>
    <t>(7,003</t>
  </si>
  <si>
    <t>(2,036</t>
  </si>
  <si>
    <t>(9,039</t>
  </si>
  <si>
    <t>Advances from parent, net</t>
  </si>
  <si>
    <t>(1,731</t>
  </si>
  <si>
    <t>(822</t>
  </si>
  <si>
    <t>(2,553</t>
  </si>
  <si>
    <t>(6,799</t>
  </si>
  <si>
    <t>(9,352</t>
  </si>
  <si>
    <t>Net cash provided by (used in) financing activities</t>
  </si>
  <si>
    <t>(101,076</t>
  </si>
  <si>
    <t>(623,659</t>
  </si>
  <si>
    <t>(122,810</t>
  </si>
  <si>
    <t>(9,701</t>
  </si>
  <si>
    <t>(127,352</t>
  </si>
  <si>
    <t>Increase in cash and cash equivalents</t>
  </si>
  <si>
    <t>(18,256</t>
  </si>
  <si>
    <t>(79,074</t>
  </si>
  <si>
    <t>(1,839</t>
  </si>
  <si>
    <t>(57,783</t>
  </si>
  <si>
    <t>(59,622</t>
  </si>
  <si>
    <t>(2,355</t>
  </si>
  <si>
    <t>(61,977</t>
  </si>
  <si>
    <t>(8,704</t>
  </si>
  <si>
    <t>(7,741</t>
  </si>
  <si>
    <t>(59,525</t>
  </si>
  <si>
    <t>(11,243</t>
  </si>
  <si>
    <t>(147,353</t>
  </si>
  <si>
    <t>(19,882</t>
  </si>
  <si>
    <t>(45</t>
  </si>
  <si>
    <t>(4,666</t>
  </si>
  <si>
    <t>(4,711</t>
  </si>
  <si>
    <t>(1,396</t>
  </si>
  <si>
    <t>(6,107</t>
  </si>
  <si>
    <t>(29,979</t>
  </si>
  <si>
    <t>(2,788</t>
  </si>
  <si>
    <t>Borrowings under credit agreements with original maturities of three months or less, net</t>
  </si>
  <si>
    <t>(3,400</t>
  </si>
  <si>
    <t>(7,800</t>
  </si>
  <si>
    <t>(11,200</t>
  </si>
  <si>
    <t>(190,110</t>
  </si>
  <si>
    <t>(689,251</t>
  </si>
  <si>
    <t>(879,361</t>
  </si>
  <si>
    <t>(1,250</t>
  </si>
  <si>
    <t>(880,611</t>
  </si>
  <si>
    <t>(9,882</t>
  </si>
  <si>
    <t>(9,240</t>
  </si>
  <si>
    <t>(22,545</t>
  </si>
  <si>
    <t>(20,542</t>
  </si>
  <si>
    <t>(12,638</t>
  </si>
  <si>
    <t>(758</t>
  </si>
  <si>
    <t>(15,663</t>
  </si>
  <si>
    <t>(16,421</t>
  </si>
  <si>
    <t>(1,526</t>
  </si>
  <si>
    <t>(514</t>
  </si>
  <si>
    <t>(2,040</t>
  </si>
  <si>
    <t>(1,887</t>
  </si>
  <si>
    <t>(207,948</t>
  </si>
  <si>
    <t>(87,828</t>
  </si>
  <si>
    <t>(269,095</t>
  </si>
  <si>
    <t>(15,026</t>
  </si>
  <si>
    <t>(272,878</t>
  </si>
  <si>
    <t>CONSOLIDATING STATEMENTS OF CASH FLOWS (continued)</t>
  </si>
  <si>
    <t>(2,420</t>
  </si>
  <si>
    <t>Quarterly Financial Information</t>
  </si>
  <si>
    <t>Quarterly Financial Information Disclosure [Abstract]</t>
  </si>
  <si>
    <t>Quarterly Financial Information (Unaudited)</t>
  </si>
  <si>
    <t xml:space="preserve">Quarterly financial information is presented below (amounts in thousands): </t>
  </si>
  <si>
    <t>Year Ended December 31, 2014</t>
  </si>
  <si>
    <t xml:space="preserve">First </t>
  </si>
  <si>
    <t>Quarter</t>
  </si>
  <si>
    <t xml:space="preserve">Second </t>
  </si>
  <si>
    <t>Third</t>
  </si>
  <si>
    <t>Fourth</t>
  </si>
  <si>
    <t>(3,799</t>
  </si>
  <si>
    <t>(10,328</t>
  </si>
  <si>
    <t>(6,120</t>
  </si>
  <si>
    <t>(26,521</t>
  </si>
  <si>
    <t>(441</t>
  </si>
  <si>
    <t>(30,320</t>
  </si>
  <si>
    <t>(20,848</t>
  </si>
  <si>
    <t>Year Ended December 31, 2013</t>
  </si>
  <si>
    <t>(138,253</t>
  </si>
  <si>
    <t>(265</t>
  </si>
  <si>
    <t>(3,893</t>
  </si>
  <si>
    <t>(4,212</t>
  </si>
  <si>
    <t>(4,703</t>
  </si>
  <si>
    <t>(12,845</t>
  </si>
  <si>
    <t>(142,146</t>
  </si>
  <si>
    <t>(4,968</t>
  </si>
  <si>
    <t>(140,792</t>
  </si>
  <si>
    <t>(4,696</t>
  </si>
  <si>
    <t xml:space="preserve">As discussed in Note 3, Fertitta Interactive ceased operations in the fourth quarter of 2014, and its operating results were reclassified to discontinued operations for all periods presented. As a result of the reclassification, quarterly results from continuing operations presented herein do not agree to amounts previously reported. </t>
  </si>
  <si>
    <t>The effects of significant non-routine transactions were as follows:</t>
  </si>
  <si>
    <t>Year ended December 31, 2014</t>
  </si>
  <si>
    <t>Second Quarter: Includes $49.1 million gain on repayment of advances by Graton Resort.</t>
  </si>
  <si>
    <t>Year ended December 31, 2013</t>
  </si>
  <si>
    <t>First Quarter: Includes $146.8 million loss on debt extinguishment resulting from the March 2013 refinancing transactions.</t>
  </si>
  <si>
    <t>Fourth Quarter: Includes development and management fees totaling $14.7 million from Graton Resort, which opened in November 2013 and a $17.0 million gain on repayment of related advances.</t>
  </si>
  <si>
    <t>Basis of Presentation and Summary of Significant Accounting Policies Basis of Presentation and Summary of Significant Accounting Policies (Policies)</t>
  </si>
  <si>
    <t>Fresh-Start Reporting</t>
  </si>
  <si>
    <t>Reclassification, Policy</t>
  </si>
  <si>
    <t>Discontinued Operations, Policy</t>
  </si>
  <si>
    <t>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t>
  </si>
  <si>
    <t>The carrying values of cash and cash equivalents, restricted cash, receivables and accounts payable approximate fair value primarily because of the short maturities of these instruments.</t>
  </si>
  <si>
    <t>Cash and cash equivalents consist of cash on hand and investments purchased with an original maturity of 90 days or less.</t>
  </si>
  <si>
    <t>Capitalization of Interest and Debt Issuance Costs</t>
  </si>
  <si>
    <t>The Company tests its goodwill and indefinite‑lived intangible assets for impairment annually during the fourth quarter of each year, and whenever events or circumstances indicate that it is more likely than not that impairment may have occurred. Impairment testing for goodwill is performed at the reporting unit level.</t>
  </si>
  <si>
    <t>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future accounting periods.</t>
  </si>
  <si>
    <t>The Company's management contract intangible assets represent the value associated with management agreements under which the Company provides management services to various casino properties, primarily Native American casinos which it has developed, and its 50% owned casino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t>
  </si>
  <si>
    <t>The Company expenses advertising costs the first time the advertising takes place. Advertising expense is included in selling, general and administrative expense in the Consolidated Statements of Operations.</t>
  </si>
  <si>
    <t>Revenue and Promotional Allowances</t>
  </si>
  <si>
    <t>The retail value of complimentary goods and services provided to customers is recorded as revenue with a corresponding offsetting amount included in promotional allowances.</t>
  </si>
  <si>
    <t>Comprehensive Income</t>
  </si>
  <si>
    <t>Comprehensive income includes net income (loss) and other comprehensive income, which includes all other non-member changes in equity. Components of the Company's comprehensive income are reported in the Consolidated Statements of Comprehensive Income (Loss) and Consolidated Statements of Members' Equity, and accumulated other comprehensive income (loss) is included in Members' Equity in the Consolidated Balance Sheets.</t>
  </si>
  <si>
    <t>The Company is assessed taxes based on gross gaming revenue, subject to applicable jurisdictional adjustments. Gaming taxes are included in casino costs and expenses in the Consolidated Statements of Operations.</t>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Basis of Presentation and Summary of Significant Accounting Policies (Tables)</t>
  </si>
  <si>
    <t>Property and equipment useful lives [Table Text Block]</t>
  </si>
  <si>
    <t>Depreciation and amortization are computed using the straight-line method over the estimated useful lives of the assets, or for leasehold improvements, the shorter of the estimated useful life of the asset or the lease term, as follows:</t>
  </si>
  <si>
    <t>Cost of Providing Complimentary Goods and Services [Table Text Block]</t>
  </si>
  <si>
    <t>The estimated departmental costs of providing such complimentary goods and services are included in casino costs and expenses and consisted of the following (amounts in thousands):</t>
  </si>
  <si>
    <t>Schedule of Gaming Tax Expense [Table Text Block]</t>
  </si>
  <si>
    <t>Gaming tax expense, excluding discontinued operations, was as follows (amounts in thousands):</t>
  </si>
  <si>
    <t>Schedule of Advertising Expense [Table Text Block]</t>
  </si>
  <si>
    <t>Advertising expense, excluding discontinued operations, was as follows (amounts in thousands):</t>
  </si>
  <si>
    <t>Fertitta Interactive(Tables)</t>
  </si>
  <si>
    <t>Schedule of Disposal Groups, Including Discontinued Operations, Income Statement, Balance Sheet and Additional Disclosures [Table Text Block]</t>
  </si>
  <si>
    <t>Following is an analysis of discontinued operations (amounts in thousands):</t>
  </si>
  <si>
    <t>The major classes of assets of discontinued operations are presented below (amounts in thousands):</t>
  </si>
  <si>
    <t>Property and Equipment (Tables)</t>
  </si>
  <si>
    <t>Schedule of Property and Equipment</t>
  </si>
  <si>
    <t>Schedule of Depreciation Expense</t>
  </si>
  <si>
    <t>Goodwill and Other Intangible Assets (Tables)</t>
  </si>
  <si>
    <t>Schedule of Goodwill [Table Text Block]</t>
  </si>
  <si>
    <t>Schedule of Indefinite-Lived and Finite-Lived Intangible Assets [Table Text Block]</t>
  </si>
  <si>
    <t>Schedule of Finite-Lived Intangible Assets, Amortization Expense [Table Text Block]</t>
  </si>
  <si>
    <t>Estimated annual amortization expense for intangible assets [Table Text Block]</t>
  </si>
  <si>
    <t>Native American Development (Tables) (North Fork Rancheria of Mono Indians (Mono) [Member])</t>
  </si>
  <si>
    <t>North Fork Rancheria of Mono Indians (Mono) [Member]</t>
  </si>
  <si>
    <t>Schedule of Development and Management Agreements</t>
  </si>
  <si>
    <t>Other Accrued Liabilities (Tables)</t>
  </si>
  <si>
    <t>Schedule of Other Accrued Liabilities</t>
  </si>
  <si>
    <t>Long-term Debt (Tables)</t>
  </si>
  <si>
    <t>Schedule of Long-term Debt Instruments</t>
  </si>
  <si>
    <t>Debt Instrument, Redemption [Line Items]</t>
  </si>
  <si>
    <t>Debt Instrument Redemption [Table Text Block]</t>
  </si>
  <si>
    <t>Minimum lease payments sale leaseback transaction [Table Text Block]</t>
  </si>
  <si>
    <t>Schedule of Maturities of Long-term Debt</t>
  </si>
  <si>
    <t>Derivative Instruments (Tables)</t>
  </si>
  <si>
    <t>Derivative [Line Items]</t>
  </si>
  <si>
    <t>Schedule of Derivatives Instruments Statements of Operations and Balance Sheets, Location</t>
  </si>
  <si>
    <t>Not Designated as Hedging Instrument [Member]</t>
  </si>
  <si>
    <t>Schedule of Derivative Instruments, Gain (Loss) in Statement of Financial Performance</t>
  </si>
  <si>
    <t>Fair Value Measurements (Tables)</t>
  </si>
  <si>
    <t>Schedule of Financial Assets at Fair Value Recurring Basis and Fair Value Hierarchy</t>
  </si>
  <si>
    <t>Schedule of Long-Term Debt, Carrying Values and Estimated Fair Values</t>
  </si>
  <si>
    <t>Members' Equity (Tables)</t>
  </si>
  <si>
    <t>Schedule of Accumulated Other Comprehensive Loss</t>
  </si>
  <si>
    <t>Schedule of Net Income Attributable to Parent</t>
  </si>
  <si>
    <t>Share-Based Compensation (Tables)</t>
  </si>
  <si>
    <t>Schedule of Share-based Payment Award, Equity Instruments Other than Options, Valuation Assumptions [Table Text Block]</t>
  </si>
  <si>
    <t xml:space="preserve">The following table presents the weighted-average estimated fair values of profit units awarded during the year and the weighted-average assumptions on which the estimated fair values were based: </t>
  </si>
  <si>
    <t>Schedule of Employee Service Share-based Compensation, Allocation of Recognized Period Costs [Table Text Block]</t>
  </si>
  <si>
    <t>Compensation expense related to the Profit Units Plan is included within operating costs and expenses in the accompanying Consolidated Statements of Operations as follows (amounts in thousands):</t>
  </si>
  <si>
    <t>Schedule of Nonvested Restricted Stock Units Activity [Table Text Block]</t>
  </si>
  <si>
    <t>Write-downs and Other Charges, Net (Tables)</t>
  </si>
  <si>
    <t>Schedule of Losses on Asset Disposals and Nonroutine Transactions [Table Text Block]</t>
  </si>
  <si>
    <t>Write-downs and other charges, net consisted of the following (amounts in thousands):</t>
  </si>
  <si>
    <t>Commitments and Contingencies (Tables)</t>
  </si>
  <si>
    <t>Schedule of Future Minimum Lease Payments for Operating Leases</t>
  </si>
  <si>
    <t>Schedule of Rent Expense</t>
  </si>
  <si>
    <t>Consolidating Financial Information (Tables)</t>
  </si>
  <si>
    <t>Schedule of Consolidating Balance Sheets</t>
  </si>
  <si>
    <t>Schedule of Consolidating Statements of Operations</t>
  </si>
  <si>
    <t>Schedule of Consolidating Statements of Comprehensive Income</t>
  </si>
  <si>
    <t>Schedule of Consolidating Statements of Cash Flows</t>
  </si>
  <si>
    <t>Quarterly Financial Information (Tables)</t>
  </si>
  <si>
    <t>Schedule of Quarterly Financial Information</t>
  </si>
  <si>
    <t>Organization and Background (Details)</t>
  </si>
  <si>
    <t>Casino_Properties</t>
  </si>
  <si>
    <t>Major Hotel Casino Properties [Member] | Wholly Owned Properties [Member]</t>
  </si>
  <si>
    <t>Casino properties</t>
  </si>
  <si>
    <t>Smaller Casino Properties [Member]</t>
  </si>
  <si>
    <t>Smaller Casino Properties [Member] | Partially Owned Properties [Member]</t>
  </si>
  <si>
    <t>Ownership percentage, parent</t>
  </si>
  <si>
    <t>Basis of Presentation and Summary of Significant Accounting Policies (Details) (USD $)</t>
  </si>
  <si>
    <t>In Millions, unless otherwise specified</t>
  </si>
  <si>
    <t>Nov. 16, 2012</t>
  </si>
  <si>
    <t>MPM Enterprises, LLC [Member]</t>
  </si>
  <si>
    <t>Basis of Presentation [Line Items]</t>
  </si>
  <si>
    <t>Ownership percentage in joint venture</t>
  </si>
  <si>
    <t>Fertitta Interactive [Member]</t>
  </si>
  <si>
    <t>Percentage of voting interests acquired</t>
  </si>
  <si>
    <t>Indefinite-lived intangible assets</t>
  </si>
  <si>
    <t>Basis of Presentation and Summary of Significant Accounting Policies Principles of Consolidation (Details) (USD $)</t>
  </si>
  <si>
    <t>Principles of Consolidation [Line Items]</t>
  </si>
  <si>
    <t>Customer Loyalty Program Liability, Current</t>
  </si>
  <si>
    <t>Equity Method Investment, Ownership Percentage</t>
  </si>
  <si>
    <t>Other Affiliates [Member]</t>
  </si>
  <si>
    <t>Basis of Presentation and Summary of Significant Accounting Policies Allowance (Details) (USD $)</t>
  </si>
  <si>
    <t>Accounts, Notes, Loans and Financing Receivable [Line Items]</t>
  </si>
  <si>
    <t>Allowance for Doubtful Accounts Receivable</t>
  </si>
  <si>
    <t>Basis of Presentation and Summary of Significant Accounting Policies (Capitalized Interest) (Details) (USD $)</t>
  </si>
  <si>
    <t>Debt Instrument [Line Items]</t>
  </si>
  <si>
    <t>Basis of Presentation and Summary of Significant Accounting Policies Basis of Presentation and Summary of Significant Accounting Policies (Gaming Tax Expense) (Details) (USD $)</t>
  </si>
  <si>
    <t>Gaming Tax [Line Items]</t>
  </si>
  <si>
    <t>Basis of Presentation and Summary of Significant Accounting Policies (Advertising Expense) (Details) (USD $)</t>
  </si>
  <si>
    <t>Advertising [Line Items]</t>
  </si>
  <si>
    <t>Basis of Presentation and Summary of Significant Accounting Policies Number of Segments (Details)</t>
  </si>
  <si>
    <t>segment</t>
  </si>
  <si>
    <t>Number of Segments [Abstract]</t>
  </si>
  <si>
    <t>Number of Operating Segments</t>
  </si>
  <si>
    <t>Basis of Presentation and Summary of Significant Accounting Policies Accounts Receivables, Net and Credit Risk (Details) (USD $)</t>
  </si>
  <si>
    <t>Due from Graton [Member]</t>
  </si>
  <si>
    <t>Accounts Receivable, Net, Current</t>
  </si>
  <si>
    <t>Basis of Presentation and Summary of Significant Accounting Policies Complimentary (Details) (USD $)</t>
  </si>
  <si>
    <t>Complimentary Items [Line Items]</t>
  </si>
  <si>
    <t>Complimentary Goods and Services Expense -Food and Beverage</t>
  </si>
  <si>
    <t>Complimentary Goods and Services Expense-Room</t>
  </si>
  <si>
    <t>Complimentary Goods and Services Expense-Other</t>
  </si>
  <si>
    <t>Complimentary Goods and Services Expense</t>
  </si>
  <si>
    <t>Basis of Presentation and Summary of Significant Accounting Policies PPE Useful Lives (Details) (USD $)</t>
  </si>
  <si>
    <t>Interest Costs Capitalized</t>
  </si>
  <si>
    <t>Maximum [Member] | Building and Building Improvements [Member]</t>
  </si>
  <si>
    <t>Property, Plant and Equipment, Useful Life</t>
  </si>
  <si>
    <t>45 years</t>
  </si>
  <si>
    <t>Maximum [Member] | Furniture, Fixtures and Equipment [Member]</t>
  </si>
  <si>
    <t>7 years</t>
  </si>
  <si>
    <t>Minimum [Member] | Building and Building Improvements [Member]</t>
  </si>
  <si>
    <t>10 years</t>
  </si>
  <si>
    <t>Minimum [Member] | Furniture, Fixtures and Equipment [Member]</t>
  </si>
  <si>
    <t>3 years</t>
  </si>
  <si>
    <t>Fertitta Interactive (Details) (USD $)</t>
  </si>
  <si>
    <t>0 Months Ended</t>
  </si>
  <si>
    <t>Fertitta Interactive [Line Items]</t>
  </si>
  <si>
    <t>Disposal Group, Including Discontinued Operation, Cash</t>
  </si>
  <si>
    <t>Disposal Group, Including Discontinued Operation, Accounts, Notes and Loans Receivable, Net</t>
  </si>
  <si>
    <t>Disposal Group, Including Discontinued Operation, Revenue</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s, Net Income (Loss) Attributable to Noncontrolling Interests</t>
  </si>
  <si>
    <t>Disposal Group, Including Discontinued Operations, Income (Loss) from Discontinued Operations, Net of Tax, Attributable to Parent</t>
  </si>
  <si>
    <t>Disposal Group, Including Discontinued Operation, Property, Plant, and Equipment, Net</t>
  </si>
  <si>
    <t>Disposal Group, Including Discontinued Operation, Goodwill and Intangible Assets</t>
  </si>
  <si>
    <t>Disposal Group, Including Discontinued Operation, Other Noncurrent Assets</t>
  </si>
  <si>
    <t>Assets of Disposal Group, Including Discontinued Operation</t>
  </si>
  <si>
    <t>Business Acquisition, Percentage of Voting Interests Acquired</t>
  </si>
  <si>
    <t>Payments to Acquire Businesses, Gross</t>
  </si>
  <si>
    <t>Other Asset Impairment Charges</t>
  </si>
  <si>
    <t>Noncontrolling Interest, Ownership Percentage by Parent</t>
  </si>
  <si>
    <t>Property and Equipment (Details) (USD $)</t>
  </si>
  <si>
    <t>Property and Equipment, Net, by Type [Abstract]</t>
  </si>
  <si>
    <t>Property and equipment, gross</t>
  </si>
  <si>
    <t>Depreciation</t>
  </si>
  <si>
    <t>Land [Member]</t>
  </si>
  <si>
    <t>Building and Building Improvements [Member]</t>
  </si>
  <si>
    <t>Furniture, Fixtures and Equipment [Member]</t>
  </si>
  <si>
    <t>Construction in Progress [Member]</t>
  </si>
  <si>
    <t>Goodwill and Other Intangible Assets - Schedule of Goodwill (Details) (USD $)</t>
  </si>
  <si>
    <t>Goodwill [Line Items]</t>
  </si>
  <si>
    <t>Goodwill, Impaired, Accumulated Impairment Loss</t>
  </si>
  <si>
    <t>Goodwill, Acquired During Period</t>
  </si>
  <si>
    <t>Goodwill [Roll Forward]</t>
  </si>
  <si>
    <t>Goodwill, net of accumulated impairment losses</t>
  </si>
  <si>
    <t>Taverns [Member]</t>
  </si>
  <si>
    <t>Goodwill and Other Intangible Assets - Indefinite-Lived and Finite-Lived Intangible Assets (Details) (USD $)</t>
  </si>
  <si>
    <t>Indefinite-lived and Finite-lived Intangible Assets [Line Items]</t>
  </si>
  <si>
    <t>Intangible Assets, Gross (Excluding Goodwill)</t>
  </si>
  <si>
    <t>Finite-Lived Intangible Assets, Accumulated Amortization</t>
  </si>
  <si>
    <t>Customer Relationships [Member]</t>
  </si>
  <si>
    <t>Finite-Lived Intangible Assets, Net</t>
  </si>
  <si>
    <t>Finite-Lived Intangible Assets, Gross</t>
  </si>
  <si>
    <t>Customer Relationships [Member] | Minimum [Member]</t>
  </si>
  <si>
    <t>Estimated life (years)</t>
  </si>
  <si>
    <t>5 years</t>
  </si>
  <si>
    <t>Customer Relationships [Member] | Maximum [Member]</t>
  </si>
  <si>
    <t>15 years</t>
  </si>
  <si>
    <t>Management Contracts [Member]</t>
  </si>
  <si>
    <t>Management Contracts [Member] | Minimum [Member]</t>
  </si>
  <si>
    <t>Management Contracts [Member] | Maximum [Member]</t>
  </si>
  <si>
    <t>20 years</t>
  </si>
  <si>
    <t>Beneficial Leases [Member]</t>
  </si>
  <si>
    <t>Beneficial Leases [Member] | Minimum [Member]</t>
  </si>
  <si>
    <t>2 years</t>
  </si>
  <si>
    <t>Beneficial Leases [Member] | Maximum [Member]</t>
  </si>
  <si>
    <t>Other [Member]</t>
  </si>
  <si>
    <t>Other [Member] | Minimum [Member]</t>
  </si>
  <si>
    <t>1 year</t>
  </si>
  <si>
    <t>Other [Member] | Maximum [Member]</t>
  </si>
  <si>
    <t>Brands [Member]</t>
  </si>
  <si>
    <t>Indefinite-Lived Intangible Assets (Excluding Goodwill)</t>
  </si>
  <si>
    <t>License Rights [Member]</t>
  </si>
  <si>
    <t>Impairment of Intangible Assets (Excluding Goodwill)</t>
  </si>
  <si>
    <t>Goodwill and Other Intangible Assets - Amortization Expense (Details) (USD $)</t>
  </si>
  <si>
    <t>Amortization Expense for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USD $)</t>
  </si>
  <si>
    <t>Land Held for Development [Line Items]</t>
  </si>
  <si>
    <t>Impairment of land held for development</t>
  </si>
  <si>
    <t>State of California [Member]</t>
  </si>
  <si>
    <t>Gains (Losses) on Sales of Other Real Estate</t>
  </si>
  <si>
    <t>Las Vegas Valley [Member]</t>
  </si>
  <si>
    <t>Number of project sites</t>
  </si>
  <si>
    <t>Area of land</t>
  </si>
  <si>
    <t>Northern California [Member]</t>
  </si>
  <si>
    <t>Reno, Nevada [Member]</t>
  </si>
  <si>
    <t>Area of land sold</t>
  </si>
  <si>
    <t>Fair Value, Measurements, Nonrecurring [Member]</t>
  </si>
  <si>
    <t>Fair Value, Measurements, Nonrecurring [Member] | Las Vegas Valley [Member]</t>
  </si>
  <si>
    <t>Land held for development, fair value</t>
  </si>
  <si>
    <t>Fair Value, Measurements, Nonrecurring [Member] | Reno, Nevada [Member]</t>
  </si>
  <si>
    <t>Investments in Joint Ventures and Variable Interest Entities (Details) (USD $)</t>
  </si>
  <si>
    <t>Schedule of Equity Method Investments [Line Items]</t>
  </si>
  <si>
    <t>Number of Investments</t>
  </si>
  <si>
    <t>Losee Elkhorn Properties, LLC [Member]</t>
  </si>
  <si>
    <t>Restaurants at Properties [Member]</t>
  </si>
  <si>
    <t>Variable Interest Entity, Not Primary Beneficiary [Member]</t>
  </si>
  <si>
    <t>Equity Method Investment Reduced Below Zero [Member] | The Greens [Member]</t>
  </si>
  <si>
    <t>Native American Development (Details) (USD $)</t>
  </si>
  <si>
    <t>6 Months Ended</t>
  </si>
  <si>
    <t>11 Months Ended</t>
  </si>
  <si>
    <t>1 Months Ended</t>
  </si>
  <si>
    <t>Jan. 31, 2013</t>
  </si>
  <si>
    <t>Development and Management Agreements, Native American [Line Items]</t>
  </si>
  <si>
    <t>Native American Development Costs, Noncurrent</t>
  </si>
  <si>
    <t>Development Agreement, Term</t>
  </si>
  <si>
    <t>Percent of net proceeds shared with government unit</t>
  </si>
  <si>
    <t>Reimbursable advances for Native American Development</t>
  </si>
  <si>
    <t>Interest Rate on Reimbursable Native American Advances</t>
  </si>
  <si>
    <t>Property Development Fee, Percent Fee</t>
  </si>
  <si>
    <t>Management agreement, term</t>
  </si>
  <si>
    <t>Project management fee (percentage)</t>
  </si>
  <si>
    <t>Estimated period, after construction begins, facility is completed and open for business</t>
  </si>
  <si>
    <t>18 months</t>
  </si>
  <si>
    <t>North Fork Rancheria of Mono Indians (Mono) [Member] | Maximum [Member]</t>
  </si>
  <si>
    <t>Estimated beginning of construction in months</t>
  </si>
  <si>
    <t>48 months</t>
  </si>
  <si>
    <t>Number of slot machines</t>
  </si>
  <si>
    <t>Number of table games</t>
  </si>
  <si>
    <t>Successful project completion (percentage)</t>
  </si>
  <si>
    <t>North Fork Rancheria of Mono Indians (Mono) [Member] | Minimum [Member]</t>
  </si>
  <si>
    <t>36 months</t>
  </si>
  <si>
    <t>North Fork Rancheria of Mono Indians (Mono) [Member] | Land Held for Development [Member]</t>
  </si>
  <si>
    <t>Area of land for project</t>
  </si>
  <si>
    <t>Federated Indians of Graton Rancheria [Member]</t>
  </si>
  <si>
    <t>Property Development Fee, Value</t>
  </si>
  <si>
    <t>Prime Rate [Member] | North Fork Rancheria of Mono Indians (Mono) [Member]</t>
  </si>
  <si>
    <t>Interest Rate Basis Spread on Variable Rate Native American Advances</t>
  </si>
  <si>
    <t>London Interbank Offered Rate (LIBOR) [Member] | North Fork Rancheria of Mono Indians (Mono) [Member]</t>
  </si>
  <si>
    <t>Non-recurring [Member] | North Fork Rancheria of Mono Indians (Mono) [Member] | Maximum [Member]</t>
  </si>
  <si>
    <t>Mitigation contributions</t>
  </si>
  <si>
    <t>Non-recurring [Member] | North Fork Rancheria of Mono Indians (Mono) [Member] | Minimum [Member]</t>
  </si>
  <si>
    <t>Recurring [Member] | North Fork Rancheria of Mono Indians (Mono) [Member]</t>
  </si>
  <si>
    <t>Management Fee Revenue (Details) (USD $)</t>
  </si>
  <si>
    <t>Reimbursement Revenue</t>
  </si>
  <si>
    <t>Gun Lake Tribe [Member]</t>
  </si>
  <si>
    <t>Gun Lake Tribe [Member] | MPM Enterprises, LLC [Member]</t>
  </si>
  <si>
    <t>Management fee revenue</t>
  </si>
  <si>
    <t>Gun Lake Tribe [Member] | Kalamazoo, MI [Member]</t>
  </si>
  <si>
    <t>Distance from major city</t>
  </si>
  <si>
    <t>Gun Lake Tribe [Member] | Grand Rapids, MI [Member]</t>
  </si>
  <si>
    <t>Barley's [Member]</t>
  </si>
  <si>
    <t>The Greens [Member]</t>
  </si>
  <si>
    <t>Wildfire Lanes [Member]</t>
  </si>
  <si>
    <t>Federated Indians of Graton Rancheria [Member] | SC Sonoma Management LLC [Member]</t>
  </si>
  <si>
    <t>Federated Indians of Graton Rancheria [Member] | San Francisco, California [Member]</t>
  </si>
  <si>
    <t>Management Agreement, Year One [Member] | Federated Indians of Graton Rancheria [Member]</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Management Agreement, Year Six [Member] | Federated Indians of Graton Rancheria [Member]</t>
  </si>
  <si>
    <t>Management Agreement, Year Seven [Member] | Federated Indians of Graton Rancheria [Member]</t>
  </si>
  <si>
    <t>1st Tier [Member] | Gun Lake Tribe [Member]</t>
  </si>
  <si>
    <t>Management fee shared with parent (percentage)</t>
  </si>
  <si>
    <t>2nd Tier [Member] | Gun Lake Tribe [Member]</t>
  </si>
  <si>
    <t>3rd Tier [Member] | Gun Lake Tribe [Member]</t>
  </si>
  <si>
    <t>Other Accrued Liabilities (Details) (USD $)</t>
  </si>
  <si>
    <t>Long-term Debt - Schedule of Long-term Instruments (Details) (USD $)</t>
  </si>
  <si>
    <t>Jun. 30, 2015</t>
  </si>
  <si>
    <t>Jun. 18, 2011</t>
  </si>
  <si>
    <t>Jan. 03, 2012</t>
  </si>
  <si>
    <t>Sep. 28, 2012</t>
  </si>
  <si>
    <t>Long-term debt</t>
  </si>
  <si>
    <t>Letters of Credit Outstanding, Am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Accretion (Amortization) of Discounts, Long-term Debt</t>
  </si>
  <si>
    <t>Payments of Financing Costs</t>
  </si>
  <si>
    <t>7.50% Senior Notes [Member]</t>
  </si>
  <si>
    <t>Debt Instrument, Interest Rate Terms</t>
  </si>
  <si>
    <t>Fixed rate</t>
  </si>
  <si>
    <t>Debt Instrument, Interest Rate, Stated Percentage</t>
  </si>
  <si>
    <t>Unamortized discount on long-term debt</t>
  </si>
  <si>
    <t>Long-term debt, aggregate principal amount</t>
  </si>
  <si>
    <t>Restructured Land Loan [Member]</t>
  </si>
  <si>
    <t>Debt Instrument, Interest Rate at Period End</t>
  </si>
  <si>
    <t>Credit Agreement [Member]</t>
  </si>
  <si>
    <t>Debt Instrument, Unused Borrowing Capacity, Amount</t>
  </si>
  <si>
    <t>Term Loan Facility [Member]</t>
  </si>
  <si>
    <t>Description of variable interest rate basis</t>
  </si>
  <si>
    <t>LIBOR or base rate</t>
  </si>
  <si>
    <t>Revolving Credit Facility [Member]</t>
  </si>
  <si>
    <t>Other Long-term Debt [Member]</t>
  </si>
  <si>
    <t>Long-term Debt, weighted average interest rate</t>
  </si>
  <si>
    <t>Propco [Member] | Term Loan Facility [Member]</t>
  </si>
  <si>
    <t>Propco [Member] | Tranche B-1 [Member]</t>
  </si>
  <si>
    <t>Propco [Member] | Tranche B-2 [Member]</t>
  </si>
  <si>
    <t>Propco [Member] | Tranche B-3 [Member]</t>
  </si>
  <si>
    <t>Propco [Member] | Senior Notes [Member]</t>
  </si>
  <si>
    <t>Propco [Member] | Revolving Credit Facility [Member]</t>
  </si>
  <si>
    <t>Revolving credit facility, maximum borrowing capacity</t>
  </si>
  <si>
    <t>Opco and GVR [Member] | Term Loan Facility [Member]</t>
  </si>
  <si>
    <t>Opco and GVR [Member] | Revolving Credit Facility [Member]</t>
  </si>
  <si>
    <t>Opco [Member]</t>
  </si>
  <si>
    <t>Opco [Member] | Term Loan Facility [Member]</t>
  </si>
  <si>
    <t>Opco [Member] | Revolving Credit Facility [Member]</t>
  </si>
  <si>
    <t>GVR Lenders [Member] | Revolving Credit Facility [Member]</t>
  </si>
  <si>
    <t>GVR Lenders [Member] | First Lien Term Loan [Member]</t>
  </si>
  <si>
    <t>GVR Lenders [Member] | Second Lien Term Loan [Member]</t>
  </si>
  <si>
    <t>Restructured Land Loan [Member] | Term Loan Facility [Member]</t>
  </si>
  <si>
    <t>Credit Facility [Member]</t>
  </si>
  <si>
    <t>Interest coverage ratio</t>
  </si>
  <si>
    <t>Line of Credit Facility, Limit on Additional Credit Facility Commitments</t>
  </si>
  <si>
    <t>Ratio of Indebtedness to Net Capital</t>
  </si>
  <si>
    <t>Credit Facility [Member] | Maximum [Member]</t>
  </si>
  <si>
    <t>Line of Credit Facility, Multiple of Pro Forma First Lien Leverage</t>
  </si>
  <si>
    <t>Line of Credit Facility, Unused Capacity, Commitment Fee Percentage</t>
  </si>
  <si>
    <t>Revolving Credit Facility [Member] | Minimum [Member]</t>
  </si>
  <si>
    <t>Revolving Credit Facility [Member] | Maximum [Member]</t>
  </si>
  <si>
    <t>Line of Credit Facility, Periodic Payment, Percent of Principal</t>
  </si>
  <si>
    <t>Write-off of Unamortized Debt Discount and Debt Issuance Costs</t>
  </si>
  <si>
    <t>Term Loan Facility [Member] | Minimum [Member]</t>
  </si>
  <si>
    <t>Term Loan Facility [Member] | Maximum [Member]</t>
  </si>
  <si>
    <t>London Interbank Offered Rate (LIBOR) [Member] | Revolving Credit Facility [Member]</t>
  </si>
  <si>
    <t>Basis spread on variable interest rate</t>
  </si>
  <si>
    <t>London Interbank Offered Rate (LIBOR) [Member] | Term Loan Facility [Member]</t>
  </si>
  <si>
    <t>Debt Instrument, Interest Rate, Stated Percentage Rate Range, Minimum</t>
  </si>
  <si>
    <t>Base Rate [Member] | Revolving Credit Facility [Member]</t>
  </si>
  <si>
    <t>Base Rate [Member] | Term Loan Facility [Member]</t>
  </si>
  <si>
    <t>Debt Instrument, Redemption, Period One [Member]</t>
  </si>
  <si>
    <t>Debt Instrument, Redemption Price, Percentage</t>
  </si>
  <si>
    <t>Debt Instrument, Redemption, Period One [Member] | Term Loan Facility [Member]</t>
  </si>
  <si>
    <t>Leverage Ratio Above 4.50 [Member] | Term Loan Facility [Member]</t>
  </si>
  <si>
    <t>Line of Credit Facility, Prepayment, Percentage of Excess Cash Flow</t>
  </si>
  <si>
    <t>Leverage Ration less than or equal to 4.50 [Member] | Term Loan Facility [Member]</t>
  </si>
  <si>
    <t>Leverage Ratio less than or equal to 3.50 [Member] | Term Loan Facility [Member]</t>
  </si>
  <si>
    <t>Subsequent Event [Member] | Term Loan Facility [Member]</t>
  </si>
  <si>
    <t>Repayments of Long-term Debt</t>
  </si>
  <si>
    <t>Long-term Debt 7.50% Senior Notes (Details) (USD $)</t>
  </si>
  <si>
    <t>Debt Instrument, Redemption, Period Two [Member]</t>
  </si>
  <si>
    <t>Debt Instrument, Redemption, Period Three [Member]</t>
  </si>
  <si>
    <t>Debt Instrument, Redemption, Period Four [Member]</t>
  </si>
  <si>
    <t>Debt Instrument, Face Amount</t>
  </si>
  <si>
    <t>Capitalized debt issuance costs</t>
  </si>
  <si>
    <t>Prior to March 1 2016 [Member] | 7.50% Senior Notes [Member]</t>
  </si>
  <si>
    <t>Debt Instrument, Debt Redemption Rates, Percentage of Principal</t>
  </si>
  <si>
    <t>Change in Control [Member] | 7.50% Senior Notes [Member]</t>
  </si>
  <si>
    <t>Excess Net Proceeds From Certain Asset Sales [Member] | 7.50% Senior Notes [Member]</t>
  </si>
  <si>
    <t>Long-term Debt - Propco Credit Agreement (Details) (USD $)</t>
  </si>
  <si>
    <t>Feb. 14, 2013</t>
  </si>
  <si>
    <t>Senior Notes [Member]</t>
  </si>
  <si>
    <t>Debt Instrument, Repurchase Price, Cash Tender Offer</t>
  </si>
  <si>
    <t>Debt Instrument, Repurchase Price, Consent Payment</t>
  </si>
  <si>
    <t>Propco [Member] | Credit Agreement [Member]</t>
  </si>
  <si>
    <t>Number of additional extension periods for debt instrument</t>
  </si>
  <si>
    <t>Debt instrument, term of extension period</t>
  </si>
  <si>
    <t>Number of debt tranches</t>
  </si>
  <si>
    <t>Line of Credit Facility, Maximum Borrowing Capacity</t>
  </si>
  <si>
    <t>Long-term Debt - Senior Notes (Details) (USD $)</t>
  </si>
  <si>
    <t>Long-term Debt - Opco Credit Agreement (Details) (USD $)</t>
  </si>
  <si>
    <t>Revolving Credit Facility [Member] | Opco and GVR [Member]</t>
  </si>
  <si>
    <t>Revolving Credit Facility [Member] | Opco [Member]</t>
  </si>
  <si>
    <t>Revolving Credit Facility [Member] | GVR Lenders [Member]</t>
  </si>
  <si>
    <t>Term Loan Facility [Member] | Opco and GVR [Member]</t>
  </si>
  <si>
    <t>Term Loan Facility [Member] | Opco [Member]</t>
  </si>
  <si>
    <t>Used to Repay Original OPCO Credit Facility [Member] | Joint Term Loan [Member] | Opco and GVR [Member]</t>
  </si>
  <si>
    <t>Long-term Debt - Restructured Land Loan (Details) (USD $)</t>
  </si>
  <si>
    <t>Debt Instrument, Unamortized Discount</t>
  </si>
  <si>
    <t>Restructured Land Loan [Member] | Restructured Land Loan [Member]</t>
  </si>
  <si>
    <t>Debt instrument, period that interest expense is paid in kind</t>
  </si>
  <si>
    <t>Debt Instrument, Number of Extensions</t>
  </si>
  <si>
    <t>CV Propco and NP Tropicana [Member] | Restructured Land Loan [Member]</t>
  </si>
  <si>
    <t>Warrants issued under terms of debt agreement, percent of outstanding equity interest</t>
  </si>
  <si>
    <t>Year 1 [Member] | Maximum [Member] | Restructured Land Loan [Member] | Restructured Land Loan [Member] | LIBOR [Member]</t>
  </si>
  <si>
    <t>Year 1 [Member] | Maximum [Member] | Restructured Land Loan [Member] | Restructured Land Loan [Member] | Base Rate [Member]</t>
  </si>
  <si>
    <t>Year 2 [Member] | Maximum [Member] | Restructured Land Loan [Member] | Restructured Land Loan [Member] | LIBOR [Member]</t>
  </si>
  <si>
    <t>Year 2 [Member] | Maximum [Member] | Restructured Land Loan [Member] | Restructured Land Loan [Member] | Base Rate [Member]</t>
  </si>
  <si>
    <t>Year 3 [Member] | Maximum [Member] | Restructured Land Loan [Member] | Restructured Land Loan [Member] | LIBOR [Member]</t>
  </si>
  <si>
    <t>Year 3 [Member] | Maximum [Member] | Restructured Land Loan [Member] | Restructured Land Loan [Member] | Base Rate [Member]</t>
  </si>
  <si>
    <t>Year 4 [Member] | Maximum [Member] | Restructured Land Loan [Member] | Restructured Land Loan [Member] | LIBOR [Member]</t>
  </si>
  <si>
    <t>Year 4 [Member] | Maximum [Member] | Restructured Land Loan [Member] | Restructured Land Loan [Member] | Base Rate [Member]</t>
  </si>
  <si>
    <t>Year 5 [Member] | Maximum [Member] | Restructured Land Loan [Member] | Restructured Land Loan [Member] | LIBOR [Member]</t>
  </si>
  <si>
    <t>Year 5 [Member] | Maximum [Member] | Restructured Land Loan [Member] | Restructured Land Loan [Member] | Base Rate [Member]</t>
  </si>
  <si>
    <t>Year 6 [Member] | Maximum [Member] | Restructured Land Loan [Member] | Restructured Land Loan [Member] | LIBOR [Member]</t>
  </si>
  <si>
    <t>Year 6 [Member] | Maximum [Member] | Restructured Land Loan [Member] | Restructured Land Loan [Member] | Base Rate [Member]</t>
  </si>
  <si>
    <t>Year 7 [Member] | Maximum [Member] | Restructured Land Loan [Member] | Restructured Land Loan [Member] | LIBOR [Member]</t>
  </si>
  <si>
    <t>Year 7 [Member] | Maximum [Member] | Restructured Land Loan [Member] | Restructured Land Loan [Member] | Base Rate [Member]</t>
  </si>
  <si>
    <t>Long-term Debt - Corporate Office Lease (Details) (USD $)</t>
  </si>
  <si>
    <t>option</t>
  </si>
  <si>
    <t>Sale Leaseback Transaction, Net Book Value</t>
  </si>
  <si>
    <t>Lease term</t>
  </si>
  <si>
    <t>Number of options to extend lease</t>
  </si>
  <si>
    <t>Term of lease extension</t>
  </si>
  <si>
    <t>Number of options to repurchase office building</t>
  </si>
  <si>
    <t>Sale leaseback, annual rental payments</t>
  </si>
  <si>
    <t>Sale Leaseback, Future Minimum Payments Due, Fiscal Year Maturity [Abstract]</t>
  </si>
  <si>
    <t>Maximum [Member]</t>
  </si>
  <si>
    <t>Option to Purchase at End of Year Five of Original Lease [Member]</t>
  </si>
  <si>
    <t>Period elapsed on original lease, until option to repurchase building</t>
  </si>
  <si>
    <t>Option to Purchase at End of Year Ten of Original Lease [Member]</t>
  </si>
  <si>
    <t>Corporate Office Lease [Member]</t>
  </si>
  <si>
    <t>Annual increase to lease payments (percent)</t>
  </si>
  <si>
    <t>Long-term Debt - Borrowing Availability (Details) (USD $)</t>
  </si>
  <si>
    <t>Credit agreement, unused borrowing capacity</t>
  </si>
  <si>
    <t>Long-term Debt Terminated Debt Agreements (Details) (USD $)</t>
  </si>
  <si>
    <t>Derivative Instruments (Details) (USD $)</t>
  </si>
  <si>
    <t>Sep. 30, 2012</t>
  </si>
  <si>
    <t>Jul. 31, 2011</t>
  </si>
  <si>
    <t>Mar. 02, 2013</t>
  </si>
  <si>
    <t>Interest Rate Swap [Member]</t>
  </si>
  <si>
    <t>Assets Needed for Immediate Settlement, Aggregate Fair Value</t>
  </si>
  <si>
    <t>Derivative Instruments, Gain Recognized in Other Comprehensive Income (Loss), Effective Portion</t>
  </si>
  <si>
    <t>Derivative Instruments, Loss Recognized in Other Comprehensive Income (Loss), Effective Portion</t>
  </si>
  <si>
    <t>Number of derivative instruments held</t>
  </si>
  <si>
    <t>Derivative, notional amount</t>
  </si>
  <si>
    <t>Derivative, lower fixed interest rate (percentage)</t>
  </si>
  <si>
    <t>Derivative, higher fixed interest rate (percentage)</t>
  </si>
  <si>
    <t>Derivative, description of variable rate basis</t>
  </si>
  <si>
    <t>LIBOR</t>
  </si>
  <si>
    <t>Estimated gain (loss) expected to be reclassified from accumulated other comprehensive income to income</t>
  </si>
  <si>
    <t>Cash Flow Hedges [Member]</t>
  </si>
  <si>
    <t>Amount of AOCI that will be recognized in statement of operations in future periods</t>
  </si>
  <si>
    <t>Variable-to-fixed Interest Rate [Member] | Interest Rate Swap [Member]</t>
  </si>
  <si>
    <t>Fixed Interest Rate [Member] | Interest Rate Swap [Member]</t>
  </si>
  <si>
    <t>LIBOR [Member] | Interest Rate Swap [Member]</t>
  </si>
  <si>
    <t>Derivative instrument, term for variable interest rate</t>
  </si>
  <si>
    <t>1 month</t>
  </si>
  <si>
    <t>Minimum [Member] | Interest Rate Swap [Member]</t>
  </si>
  <si>
    <t>Derivative, Variable Interest Rate</t>
  </si>
  <si>
    <t>Interest Expense, Net [Member] | Interest Rate Swap [Member]</t>
  </si>
  <si>
    <t>Amount of Loss Reclassified from Accumulated Other Comprehensive Income into Income (Effective Portion)</t>
  </si>
  <si>
    <t>Change in Fair Value of Derivative Instruments [Member] | Interest Rate Swap [Member]</t>
  </si>
  <si>
    <t>Designated as Hedging Instrument [Member] | Other Accrued Liabilities [Member] | Interest Rate Swap [Member]</t>
  </si>
  <si>
    <t>Derivative liability, fair value</t>
  </si>
  <si>
    <t>Designated as Hedging Instrument [Member] | Other Long-term Liabilities [Member] | Interest Rate Swap [Member]</t>
  </si>
  <si>
    <t>Not Designated as Hedging Instrument [Member] | Interest Rate Products [Member]</t>
  </si>
  <si>
    <t>Cash Flow Hedges [Member] | Designated as Hedging Instrument [Member] | Fixed Interest Rate [Member] | Interest Rate Swap [Member]</t>
  </si>
  <si>
    <t>Effective fixed interest rate on hedged variable interest rate debt</t>
  </si>
  <si>
    <t>Green Valley Ranch Gaming LLC [Member] | Interest Rate Swap [Member]</t>
  </si>
  <si>
    <t>Payment to Terminate Derivative Instrument</t>
  </si>
  <si>
    <t>Opco [Member] | Minimum [Member] | Interest Rate Swap [Member]</t>
  </si>
  <si>
    <t>GVR [Member] | Cash Flow Hedges [Member]</t>
  </si>
  <si>
    <t>Amended Interest Rate Swap [Member] | Interest Rate Swap [Member]</t>
  </si>
  <si>
    <t>Fair Value Measurements (Details) (USD $)</t>
  </si>
  <si>
    <t>Fair Value, Assets and Liabilities Measured on Recurring and Nonrecurring Basis [Line Items]</t>
  </si>
  <si>
    <t>Recurring Basis [Member]</t>
  </si>
  <si>
    <t>Available-for-sale securities</t>
  </si>
  <si>
    <t>[1]</t>
  </si>
  <si>
    <t>Recurring Basis [Member] | Interest Rate Swap [Member]</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Reno, Nevada [Member] | Fair Value, Measurements, Nonrecurring [Member]</t>
  </si>
  <si>
    <t>Property, Plant, and Equipment, Fair Value Disclosure</t>
  </si>
  <si>
    <t>Available-for-sale securities are included in other assets in the accompanying Consolidated Balance Sheets.</t>
  </si>
  <si>
    <t>Members' Equity (Details) (USD $)</t>
  </si>
  <si>
    <t>In Thousands, except Share data, unless otherwise specified</t>
  </si>
  <si>
    <t>Mar. 31, 2015</t>
  </si>
  <si>
    <t>Schedule of Capitalization, Equity [Line Items]</t>
  </si>
  <si>
    <t>Number of classes of membership interests</t>
  </si>
  <si>
    <t>Distribution Made to Limited Liability Company (LLC) Member, Cash Distributions Paid</t>
  </si>
  <si>
    <t>Partners' Capital Account, Distributions</t>
  </si>
  <si>
    <t>Voting Units [Member]</t>
  </si>
  <si>
    <t>Members' equity units, issued</t>
  </si>
  <si>
    <t>Percentage equity ownership by shareholder</t>
  </si>
  <si>
    <t>Non-Voting Units [Member]</t>
  </si>
  <si>
    <t>Station Holdco [Member] | FI Station Investor [Member]</t>
  </si>
  <si>
    <t>Station Holdco [Member] | German American Capital Corporation [Member]</t>
  </si>
  <si>
    <t>Ownership percentage by noncontrolling owners</t>
  </si>
  <si>
    <t>Station Holdco [Member] | Former Unsecured Creditors of STN [Member]</t>
  </si>
  <si>
    <t>Station Holdco [Member] | FI Station Investor and Mortgage Lenders [Member] | Warrant [Member]</t>
  </si>
  <si>
    <t>Outstanding fully diluted units (percent)</t>
  </si>
  <si>
    <t>Fertitta Station Voteco Member LLC [Member] | Station Voteco [Member]</t>
  </si>
  <si>
    <t>German American Capital Corporation [Member] | Station Voteco [Member]</t>
  </si>
  <si>
    <t>Parent [Member]</t>
  </si>
  <si>
    <t>Noncontrolling Interest [Member]</t>
  </si>
  <si>
    <t>Minimum [Member] | Station Holdco [Member] | FI Station Investor and Mortgage Lenders [Member]</t>
  </si>
  <si>
    <t>Exercise price of warrants ($ per unit)</t>
  </si>
  <si>
    <t>Maximum [Member] | Station Holdco [Member] | FI Station Investor and Mortgage Lenders [Member]</t>
  </si>
  <si>
    <t>Subsequent Event [Member] | Parent [Member]</t>
  </si>
  <si>
    <t>Members' Equity Members' Equity (AOCI) (Details) (USD $)</t>
  </si>
  <si>
    <t>Accumulated Other Comprehensive Income (Loss) [Roll Forward]</t>
  </si>
  <si>
    <t>Beginning balance</t>
  </si>
  <si>
    <t>Deferred losses on interest rate swaps</t>
  </si>
  <si>
    <t>Derivative Instruments, Gain (Loss) Reclassified from Accumulated OCI into Income, Effective Portion, Net</t>
  </si>
  <si>
    <t>Ending balance</t>
  </si>
  <si>
    <t>Unrealized Gain (Loss) on Derivative Instruments [Member]</t>
  </si>
  <si>
    <t>Unrealized Gain (Loss) on Securities [Member]</t>
  </si>
  <si>
    <t>Members' Equity (Noncontrolling Interest) (Details)</t>
  </si>
  <si>
    <t>Noncontrolling Interest [Line Items]</t>
  </si>
  <si>
    <t>Members' Equity Members' Equity Net Income (Loss) (Details) (USD $)</t>
  </si>
  <si>
    <t>Members' Equity Net Income (Loss) [Abstract]</t>
  </si>
  <si>
    <t>Income (Loss) from Continuing Operations Attributable to Parent</t>
  </si>
  <si>
    <t>Income (Loss) from Discontinued Operations, Net of Tax, Attributable to Parent</t>
  </si>
  <si>
    <t>Share-Based Compensation Text (Details) (USD $)</t>
  </si>
  <si>
    <t>Share-based Compensation Arrangement by Share-based Payment Award [Line Items]</t>
  </si>
  <si>
    <t>Share-based Compensation Arrangement by Share-based Payment Award, Equity Instruments Other than Options, Vested in Period, Fair Value</t>
  </si>
  <si>
    <t>Profit unit grants in period</t>
  </si>
  <si>
    <t>Profit units granted in period, weighted average grant date fair value</t>
  </si>
  <si>
    <t>Nonvested profit units, total compensation cost not yet recognized</t>
  </si>
  <si>
    <t>Nonvested profit units, total compensation cost not yet recognized, period for recognition</t>
  </si>
  <si>
    <t>1 year 7 months</t>
  </si>
  <si>
    <t>Share-based compensation expense</t>
  </si>
  <si>
    <t>Station Holdco [Member]</t>
  </si>
  <si>
    <t>Number of profit units that may be issued</t>
  </si>
  <si>
    <t>Share-based Compensation Arrangement by Share-based Payment Award, Options, Outstanding, Number</t>
  </si>
  <si>
    <t>Outstanding fully diluted units, percentage of Holdco</t>
  </si>
  <si>
    <t>Recall of Terminated Employee Vested Awards, Holding Period</t>
  </si>
  <si>
    <t>6 months</t>
  </si>
  <si>
    <t>Station Holdco [Member] | Minimum [Member]</t>
  </si>
  <si>
    <t>Award vesting period, profit units</t>
  </si>
  <si>
    <t>Station Holdco [Member] | Maximum [Member]</t>
  </si>
  <si>
    <t>4 years</t>
  </si>
  <si>
    <t>Share-Based Compensation Weighted Average Assumptions (Details) (USD $)</t>
  </si>
  <si>
    <t>Share-based Compensation Arrangement by Share-based Payment Award, Options, Grants in Period, Weighted Average Grant Date Fair Value</t>
  </si>
  <si>
    <t>Share-Based Compensation Allocation of Recognized Costs (Details) (USD $)</t>
  </si>
  <si>
    <t>Total share-based compensation</t>
  </si>
  <si>
    <t>Food and beverage [Member]</t>
  </si>
  <si>
    <t>Room [Member]</t>
  </si>
  <si>
    <t>Selling, general and administrative [Member]</t>
  </si>
  <si>
    <t>Share-Based Compensation Share Unit Awards Activity (Details) (USD $)</t>
  </si>
  <si>
    <t>Share-based Compensation Arrangement by Share-based Payment Award, Equity Instruments Other than Options, Nonvested, Number of Shares [Roll Forward]</t>
  </si>
  <si>
    <t>Nonvested units, beginning balance</t>
  </si>
  <si>
    <t>Nonvested units, ending balance</t>
  </si>
  <si>
    <t>Share-based Compensation Arrangement by Share-based Payment Award, Equity Instruments Other than Options, Nonvested, Weighted Average Grant Date Fair Value [Roll Forward]</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Write-downs and Other Charges, Net (Details) (USD $)</t>
  </si>
  <si>
    <t>Write-downs and other charges [Abstract]</t>
  </si>
  <si>
    <t>Retirement Plans (Details) (USD $)</t>
  </si>
  <si>
    <t>Defined contribution 401(k) plan, employer matching contribution, percent of match</t>
  </si>
  <si>
    <t>Defined contribution 401(k) plan, employee contributions subject to employer match (percent)</t>
  </si>
  <si>
    <t>401(k) plan, expense for matching contributions</t>
  </si>
  <si>
    <t>Related Party Transactions Related Party Transactions (Details) (USD $)</t>
  </si>
  <si>
    <t>Related Party Transaction [Line Items]</t>
  </si>
  <si>
    <t>Management fees paid</t>
  </si>
  <si>
    <t>Management fee payable</t>
  </si>
  <si>
    <t>Payment of operating leases to related party</t>
  </si>
  <si>
    <t>Affiliated Entity [Member] | Deutsche Bank AG, Cayman Islands [Member]</t>
  </si>
  <si>
    <t>Number of individuals to serve on the board</t>
  </si>
  <si>
    <t>Subsidiaries of Fertitta Entertainment [Member]</t>
  </si>
  <si>
    <t>25 years</t>
  </si>
  <si>
    <t>Incentive management fee (percentage)</t>
  </si>
  <si>
    <t>Station Holdco [Member] | Affiliated Entity [Member] | Deutsche Bank AG, Cayman Islands [Member]</t>
  </si>
  <si>
    <t>Station Voteco [Member]</t>
  </si>
  <si>
    <t>Station Voteco [Member] | Affiliated Entity [Member] | Deutsche Bank AG, Cayman Islands [Member]</t>
  </si>
  <si>
    <t>Fertitta Entertainment [Member]</t>
  </si>
  <si>
    <t>Costs allocated to related party</t>
  </si>
  <si>
    <t>Commitments and Contingencies (Details) (USD $)</t>
  </si>
  <si>
    <t>Other Commitments [Line Items]</t>
  </si>
  <si>
    <t>Boulder Station Lease [Member]</t>
  </si>
  <si>
    <t>Land subject to ground leases</t>
  </si>
  <si>
    <t>Ground lease, monthly rental payments</t>
  </si>
  <si>
    <t>Ground lease, intervals between options to purchase land</t>
  </si>
  <si>
    <t>Boulder Station Lease [Member] | Fair Market Value [Member]</t>
  </si>
  <si>
    <t>Ground lease, period between rent adjustments</t>
  </si>
  <si>
    <t>Ground lease, minimum increase to fair market value adjustment (percent)</t>
  </si>
  <si>
    <t>Boulder Station Lease [Member] | Cost of Living Factor [Member]</t>
  </si>
  <si>
    <t>Texas Station Lease [Member]</t>
  </si>
  <si>
    <t>Texas Station Lease [Member] | Fair Market Value [Member]</t>
  </si>
  <si>
    <t>Texas Station Lease [Member] | Cost of Living Factor [Member]</t>
  </si>
  <si>
    <t>Wild Wild West Lease [Member]</t>
  </si>
  <si>
    <t>After January 2020 [Member] | Wild Wild West Lease [Member]</t>
  </si>
  <si>
    <t>Maximum [Member] | Boulder Station Lease [Member]</t>
  </si>
  <si>
    <t>Ground lease, term</t>
  </si>
  <si>
    <t>65 years</t>
  </si>
  <si>
    <t>Maximum [Member] | Texas Station Lease [Member]</t>
  </si>
  <si>
    <t>Commitments and Contingencies (Future Operating Lease Payments) (Details) (USD $)</t>
  </si>
  <si>
    <t>Leases [Abstract]</t>
  </si>
  <si>
    <t>Operating Leases, Future Minimum Payments Due, Next Twelve Months</t>
  </si>
  <si>
    <t>Consolidating Financial Information - Balance Sheets (Details) (USD $)</t>
  </si>
  <si>
    <t>Dec. 31, 2011</t>
  </si>
  <si>
    <t>Loans to Parent</t>
  </si>
  <si>
    <t>Intercompany Payables</t>
  </si>
  <si>
    <t>Guarantor Subsidiaries [Member]</t>
  </si>
  <si>
    <t>Parent and Guarantor Eliminations [Member]</t>
  </si>
  <si>
    <t>Parent and Guarantor Subsidiaries [Member]</t>
  </si>
  <si>
    <t>Non-Guarantor Subsidiaries [Member]</t>
  </si>
  <si>
    <t>Eliminations [Member]</t>
  </si>
  <si>
    <t>Consolidating Financial Information - Statements of Operations (Details) (USD $)</t>
  </si>
  <si>
    <t>Consolidating Financial Information - Statements of Comprehensive Income (Details) (USD $)</t>
  </si>
  <si>
    <t>Comprehensive income (loss) attributable to Station Casinos LLC members</t>
  </si>
  <si>
    <t>Consolidating Financial Information - Statements of Cash Flows (Details) (USD $)</t>
  </si>
  <si>
    <t>Proceeds from repayment of advances to subsidiaries</t>
  </si>
  <si>
    <t>Payments on advances from parent</t>
  </si>
  <si>
    <t>Equity Issued During Period to Minority Interest, Value, Issued for Settlement of Note Payable</t>
  </si>
  <si>
    <t>Quarterly Financial Information (Details) (USD $)</t>
  </si>
  <si>
    <t>Quarterly Financial Information Table [Line Items]</t>
  </si>
  <si>
    <t>Management Fees, Incentive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9"/>
      <color theme="1"/>
      <name val="Inherit"/>
    </font>
    <font>
      <b/>
      <u/>
      <sz val="9"/>
      <color theme="1"/>
      <name val="Inherit"/>
    </font>
    <font>
      <b/>
      <u/>
      <sz val="8"/>
      <color theme="1"/>
      <name val="Inherit"/>
    </font>
    <font>
      <b/>
      <sz val="8"/>
      <color theme="1"/>
      <name val="Inherit"/>
    </font>
    <font>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wrapText="1" indent="8"/>
    </xf>
    <xf numFmtId="0" fontId="23"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0" borderId="13"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6" fontId="21" fillId="33" borderId="0" xfId="0" applyNumberFormat="1" applyFont="1" applyFill="1" applyAlignment="1">
      <alignment horizontal="center" wrapText="1"/>
    </xf>
    <xf numFmtId="0" fontId="26" fillId="0" borderId="0" xfId="0" applyFont="1" applyAlignment="1">
      <alignment horizontal="left" wrapText="1"/>
    </xf>
    <xf numFmtId="0" fontId="19" fillId="0" borderId="0" xfId="0" applyFont="1" applyAlignment="1">
      <alignment horizontal="left" wrapText="1"/>
    </xf>
    <xf numFmtId="0" fontId="25"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vertical="top" wrapText="1"/>
    </xf>
    <xf numFmtId="0" fontId="19" fillId="0" borderId="0" xfId="0" applyFont="1" applyAlignment="1">
      <alignment horizontal="lef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Alignment="1">
      <alignment horizontal="left" vertical="center" wrapText="1"/>
    </xf>
    <xf numFmtId="0" fontId="29" fillId="33" borderId="11" xfId="0" applyFont="1" applyFill="1" applyBorder="1" applyAlignment="1">
      <alignment horizontal="left" vertical="center" wrapText="1"/>
    </xf>
    <xf numFmtId="0" fontId="29" fillId="33" borderId="0" xfId="0" applyFont="1" applyFill="1" applyAlignment="1">
      <alignment horizontal="center" vertical="center" wrapText="1"/>
    </xf>
    <xf numFmtId="0" fontId="29" fillId="33" borderId="11" xfId="0" applyFont="1" applyFill="1" applyBorder="1" applyAlignment="1">
      <alignment horizontal="center" vertical="center" wrapText="1"/>
    </xf>
    <xf numFmtId="0" fontId="29" fillId="33" borderId="0" xfId="0" applyFont="1" applyFill="1" applyAlignment="1">
      <alignment horizontal="right" vertical="center" wrapText="1"/>
    </xf>
    <xf numFmtId="0" fontId="29" fillId="33" borderId="11" xfId="0" applyFont="1" applyFill="1" applyBorder="1" applyAlignment="1">
      <alignment horizontal="right" vertical="center"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30"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15" xfId="0" applyFont="1" applyFill="1" applyBorder="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9" fillId="33" borderId="0" xfId="0" applyFont="1" applyFill="1" applyAlignment="1">
      <alignment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 min="4" max="4" width="12.28515625" bestFit="1" customWidth="1"/>
  </cols>
  <sheetData>
    <row r="1" spans="1:4" ht="15" customHeight="1">
      <c r="A1" s="6" t="s">
        <v>0</v>
      </c>
      <c r="B1" s="1" t="s">
        <v>1</v>
      </c>
      <c r="C1" s="1"/>
      <c r="D1" s="1"/>
    </row>
    <row r="2" spans="1:4">
      <c r="A2" s="6"/>
      <c r="B2" s="1" t="s">
        <v>2</v>
      </c>
      <c r="C2" s="1" t="s">
        <v>3</v>
      </c>
      <c r="D2" s="1" t="s">
        <v>4</v>
      </c>
    </row>
    <row r="3" spans="1:4">
      <c r="A3" s="2" t="s">
        <v>5</v>
      </c>
      <c r="B3" s="3" t="s">
        <v>6</v>
      </c>
      <c r="C3" s="3"/>
      <c r="D3" s="3"/>
    </row>
    <row r="4" spans="1:4">
      <c r="A4" s="2" t="s">
        <v>7</v>
      </c>
      <c r="B4" s="3">
        <v>1503579</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f>--12-31</f>
        <v>-19</v>
      </c>
      <c r="C8" s="3"/>
      <c r="D8" s="3"/>
    </row>
    <row r="9" spans="1:4">
      <c r="A9" s="2" t="s">
        <v>13</v>
      </c>
      <c r="B9" s="3" t="s">
        <v>14</v>
      </c>
      <c r="C9" s="3"/>
      <c r="D9" s="3"/>
    </row>
    <row r="10" spans="1:4">
      <c r="A10" s="2" t="s">
        <v>15</v>
      </c>
      <c r="B10" s="3">
        <v>2014</v>
      </c>
      <c r="C10" s="3"/>
      <c r="D10" s="3"/>
    </row>
    <row r="11" spans="1:4">
      <c r="A11" s="2" t="s">
        <v>16</v>
      </c>
      <c r="B11" s="3" t="s">
        <v>17</v>
      </c>
      <c r="C11" s="3"/>
      <c r="D11" s="3"/>
    </row>
    <row r="12" spans="1:4">
      <c r="A12" s="2" t="s">
        <v>18</v>
      </c>
      <c r="B12" s="3" t="s">
        <v>19</v>
      </c>
      <c r="C12" s="3"/>
      <c r="D12" s="3"/>
    </row>
    <row r="13" spans="1:4">
      <c r="A13" s="2" t="s">
        <v>20</v>
      </c>
      <c r="B13" s="3" t="s">
        <v>19</v>
      </c>
      <c r="C13" s="3"/>
      <c r="D13" s="3"/>
    </row>
    <row r="14" spans="1:4">
      <c r="A14" s="2" t="s">
        <v>21</v>
      </c>
      <c r="B14" s="3" t="s">
        <v>22</v>
      </c>
      <c r="C14" s="3"/>
      <c r="D14" s="3"/>
    </row>
    <row r="15" spans="1:4">
      <c r="A15" s="2" t="s">
        <v>23</v>
      </c>
      <c r="B15" s="3"/>
      <c r="C15" s="5">
        <v>0</v>
      </c>
      <c r="D15" s="3"/>
    </row>
    <row r="16" spans="1:4">
      <c r="A16" s="2" t="s">
        <v>24</v>
      </c>
      <c r="B16" s="3"/>
      <c r="C16" s="3"/>
      <c r="D16" s="3"/>
    </row>
    <row r="17" spans="1:4" ht="30">
      <c r="A17" s="2" t="s">
        <v>25</v>
      </c>
      <c r="B17" s="3"/>
      <c r="C17" s="3"/>
      <c r="D17" s="3">
        <v>100</v>
      </c>
    </row>
    <row r="18" spans="1:4">
      <c r="A18" s="2" t="s">
        <v>26</v>
      </c>
      <c r="B18" s="3"/>
      <c r="C18" s="3"/>
      <c r="D18" s="3"/>
    </row>
    <row r="19" spans="1:4" ht="30">
      <c r="A19" s="2" t="s">
        <v>25</v>
      </c>
      <c r="B19" s="3"/>
      <c r="C19" s="3"/>
      <c r="D19" s="3">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3" width="36.5703125" customWidth="1"/>
    <col min="4" max="4" width="19.28515625" customWidth="1"/>
    <col min="5" max="6" width="27" customWidth="1"/>
    <col min="7" max="7" width="5.85546875" customWidth="1"/>
    <col min="8" max="8" width="19.28515625" customWidth="1"/>
    <col min="9" max="10" width="27" customWidth="1"/>
    <col min="11" max="11" width="5.85546875" customWidth="1"/>
    <col min="12" max="12" width="19.28515625" customWidth="1"/>
    <col min="13" max="13" width="27" customWidth="1"/>
  </cols>
  <sheetData>
    <row r="1" spans="1:13" ht="45" customHeight="1">
      <c r="A1" s="6" t="s">
        <v>18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89</v>
      </c>
      <c r="B3" s="49"/>
      <c r="C3" s="49"/>
      <c r="D3" s="49"/>
      <c r="E3" s="49"/>
      <c r="F3" s="49"/>
      <c r="G3" s="49"/>
      <c r="H3" s="49"/>
      <c r="I3" s="49"/>
      <c r="J3" s="49"/>
      <c r="K3" s="49"/>
      <c r="L3" s="49"/>
      <c r="M3" s="49"/>
    </row>
    <row r="4" spans="1:13">
      <c r="A4" s="11" t="s">
        <v>190</v>
      </c>
      <c r="B4" s="50" t="s">
        <v>190</v>
      </c>
      <c r="C4" s="50"/>
      <c r="D4" s="50"/>
      <c r="E4" s="50"/>
      <c r="F4" s="50"/>
      <c r="G4" s="50"/>
      <c r="H4" s="50"/>
      <c r="I4" s="50"/>
      <c r="J4" s="50"/>
      <c r="K4" s="50"/>
      <c r="L4" s="50"/>
      <c r="M4" s="50"/>
    </row>
    <row r="5" spans="1:13" ht="25.5" customHeight="1">
      <c r="A5" s="11"/>
      <c r="B5" s="36" t="s">
        <v>191</v>
      </c>
      <c r="C5" s="36"/>
      <c r="D5" s="36"/>
      <c r="E5" s="36"/>
      <c r="F5" s="36"/>
      <c r="G5" s="36"/>
      <c r="H5" s="36"/>
      <c r="I5" s="36"/>
      <c r="J5" s="36"/>
      <c r="K5" s="36"/>
      <c r="L5" s="36"/>
      <c r="M5" s="36"/>
    </row>
    <row r="6" spans="1:13">
      <c r="A6" s="11"/>
      <c r="B6" s="36" t="s">
        <v>192</v>
      </c>
      <c r="C6" s="36"/>
      <c r="D6" s="36"/>
      <c r="E6" s="36"/>
      <c r="F6" s="36"/>
      <c r="G6" s="36"/>
      <c r="H6" s="36"/>
      <c r="I6" s="36"/>
      <c r="J6" s="36"/>
      <c r="K6" s="36"/>
      <c r="L6" s="36"/>
      <c r="M6" s="36"/>
    </row>
    <row r="7" spans="1:13">
      <c r="A7" s="11"/>
      <c r="B7" s="51" t="s">
        <v>193</v>
      </c>
      <c r="C7" s="51"/>
      <c r="D7" s="51"/>
      <c r="E7" s="51"/>
      <c r="F7" s="51"/>
      <c r="G7" s="51"/>
      <c r="H7" s="51"/>
      <c r="I7" s="51"/>
      <c r="J7" s="51"/>
      <c r="K7" s="51"/>
      <c r="L7" s="51"/>
      <c r="M7" s="51"/>
    </row>
    <row r="8" spans="1:13" ht="25.5" customHeight="1">
      <c r="A8" s="11"/>
      <c r="B8" s="36" t="s">
        <v>194</v>
      </c>
      <c r="C8" s="36"/>
      <c r="D8" s="36"/>
      <c r="E8" s="36"/>
      <c r="F8" s="36"/>
      <c r="G8" s="36"/>
      <c r="H8" s="36"/>
      <c r="I8" s="36"/>
      <c r="J8" s="36"/>
      <c r="K8" s="36"/>
      <c r="L8" s="36"/>
      <c r="M8" s="36"/>
    </row>
    <row r="9" spans="1:13">
      <c r="A9" s="11"/>
      <c r="B9" s="52" t="s">
        <v>195</v>
      </c>
      <c r="C9" s="52"/>
      <c r="D9" s="52"/>
      <c r="E9" s="52"/>
      <c r="F9" s="52"/>
      <c r="G9" s="52"/>
      <c r="H9" s="52"/>
      <c r="I9" s="52"/>
      <c r="J9" s="52"/>
      <c r="K9" s="52"/>
      <c r="L9" s="52"/>
      <c r="M9" s="52"/>
    </row>
    <row r="10" spans="1:13" ht="25.5" customHeight="1">
      <c r="A10" s="11"/>
      <c r="B10" s="36" t="s">
        <v>196</v>
      </c>
      <c r="C10" s="36"/>
      <c r="D10" s="36"/>
      <c r="E10" s="36"/>
      <c r="F10" s="36"/>
      <c r="G10" s="36"/>
      <c r="H10" s="36"/>
      <c r="I10" s="36"/>
      <c r="J10" s="36"/>
      <c r="K10" s="36"/>
      <c r="L10" s="36"/>
      <c r="M10" s="36"/>
    </row>
    <row r="11" spans="1:13">
      <c r="A11" s="11"/>
      <c r="B11" s="52" t="s">
        <v>197</v>
      </c>
      <c r="C11" s="52"/>
      <c r="D11" s="52"/>
      <c r="E11" s="52"/>
      <c r="F11" s="52"/>
      <c r="G11" s="52"/>
      <c r="H11" s="52"/>
      <c r="I11" s="52"/>
      <c r="J11" s="52"/>
      <c r="K11" s="52"/>
      <c r="L11" s="52"/>
      <c r="M11" s="52"/>
    </row>
    <row r="12" spans="1:13" ht="38.25" customHeight="1">
      <c r="A12" s="11"/>
      <c r="B12" s="36" t="s">
        <v>198</v>
      </c>
      <c r="C12" s="36"/>
      <c r="D12" s="36"/>
      <c r="E12" s="36"/>
      <c r="F12" s="36"/>
      <c r="G12" s="36"/>
      <c r="H12" s="36"/>
      <c r="I12" s="36"/>
      <c r="J12" s="36"/>
      <c r="K12" s="36"/>
      <c r="L12" s="36"/>
      <c r="M12" s="36"/>
    </row>
    <row r="13" spans="1:13">
      <c r="A13" s="11"/>
      <c r="B13" s="52" t="s">
        <v>199</v>
      </c>
      <c r="C13" s="52"/>
      <c r="D13" s="52"/>
      <c r="E13" s="52"/>
      <c r="F13" s="52"/>
      <c r="G13" s="52"/>
      <c r="H13" s="52"/>
      <c r="I13" s="52"/>
      <c r="J13" s="52"/>
      <c r="K13" s="52"/>
      <c r="L13" s="52"/>
      <c r="M13" s="52"/>
    </row>
    <row r="14" spans="1:13">
      <c r="A14" s="11"/>
      <c r="B14" s="36" t="s">
        <v>200</v>
      </c>
      <c r="C14" s="36"/>
      <c r="D14" s="36"/>
      <c r="E14" s="36"/>
      <c r="F14" s="36"/>
      <c r="G14" s="36"/>
      <c r="H14" s="36"/>
      <c r="I14" s="36"/>
      <c r="J14" s="36"/>
      <c r="K14" s="36"/>
      <c r="L14" s="36"/>
      <c r="M14" s="36"/>
    </row>
    <row r="15" spans="1:13">
      <c r="A15" s="11"/>
      <c r="B15" s="36" t="s">
        <v>201</v>
      </c>
      <c r="C15" s="36"/>
      <c r="D15" s="36"/>
      <c r="E15" s="36"/>
      <c r="F15" s="36"/>
      <c r="G15" s="36"/>
      <c r="H15" s="36"/>
      <c r="I15" s="36"/>
      <c r="J15" s="36"/>
      <c r="K15" s="36"/>
      <c r="L15" s="36"/>
      <c r="M15" s="36"/>
    </row>
    <row r="16" spans="1:13">
      <c r="A16" s="11"/>
      <c r="B16" s="36" t="s">
        <v>202</v>
      </c>
      <c r="C16" s="36"/>
      <c r="D16" s="36"/>
      <c r="E16" s="36"/>
      <c r="F16" s="36"/>
      <c r="G16" s="36"/>
      <c r="H16" s="36"/>
      <c r="I16" s="36"/>
      <c r="J16" s="36"/>
      <c r="K16" s="36"/>
      <c r="L16" s="36"/>
      <c r="M16" s="36"/>
    </row>
    <row r="17" spans="1:13">
      <c r="A17" s="11"/>
      <c r="B17" s="36" t="s">
        <v>203</v>
      </c>
      <c r="C17" s="36"/>
      <c r="D17" s="36"/>
      <c r="E17" s="36"/>
      <c r="F17" s="36"/>
      <c r="G17" s="36"/>
      <c r="H17" s="36"/>
      <c r="I17" s="36"/>
      <c r="J17" s="36"/>
      <c r="K17" s="36"/>
      <c r="L17" s="36"/>
      <c r="M17" s="36"/>
    </row>
    <row r="18" spans="1:13" ht="25.5" customHeight="1">
      <c r="A18" s="11"/>
      <c r="B18" s="36" t="s">
        <v>204</v>
      </c>
      <c r="C18" s="36"/>
      <c r="D18" s="36"/>
      <c r="E18" s="36"/>
      <c r="F18" s="36"/>
      <c r="G18" s="36"/>
      <c r="H18" s="36"/>
      <c r="I18" s="36"/>
      <c r="J18" s="36"/>
      <c r="K18" s="36"/>
      <c r="L18" s="36"/>
      <c r="M18" s="36"/>
    </row>
    <row r="19" spans="1:13">
      <c r="A19" s="11"/>
      <c r="B19" s="52" t="s">
        <v>205</v>
      </c>
      <c r="C19" s="52"/>
      <c r="D19" s="52"/>
      <c r="E19" s="52"/>
      <c r="F19" s="52"/>
      <c r="G19" s="52"/>
      <c r="H19" s="52"/>
      <c r="I19" s="52"/>
      <c r="J19" s="52"/>
      <c r="K19" s="52"/>
      <c r="L19" s="52"/>
      <c r="M19" s="52"/>
    </row>
    <row r="20" spans="1:13">
      <c r="A20" s="11"/>
      <c r="B20" s="36" t="s">
        <v>206</v>
      </c>
      <c r="C20" s="36"/>
      <c r="D20" s="36"/>
      <c r="E20" s="36"/>
      <c r="F20" s="36"/>
      <c r="G20" s="36"/>
      <c r="H20" s="36"/>
      <c r="I20" s="36"/>
      <c r="J20" s="36"/>
      <c r="K20" s="36"/>
      <c r="L20" s="36"/>
      <c r="M20" s="36"/>
    </row>
    <row r="21" spans="1:13">
      <c r="A21" s="11"/>
      <c r="B21" s="51" t="s">
        <v>207</v>
      </c>
      <c r="C21" s="51"/>
      <c r="D21" s="51"/>
      <c r="E21" s="51"/>
      <c r="F21" s="51"/>
      <c r="G21" s="51"/>
      <c r="H21" s="51"/>
      <c r="I21" s="51"/>
      <c r="J21" s="51"/>
      <c r="K21" s="51"/>
      <c r="L21" s="51"/>
      <c r="M21" s="51"/>
    </row>
    <row r="22" spans="1:13">
      <c r="A22" s="11"/>
      <c r="B22" s="36" t="s">
        <v>208</v>
      </c>
      <c r="C22" s="36"/>
      <c r="D22" s="36"/>
      <c r="E22" s="36"/>
      <c r="F22" s="36"/>
      <c r="G22" s="36"/>
      <c r="H22" s="36"/>
      <c r="I22" s="36"/>
      <c r="J22" s="36"/>
      <c r="K22" s="36"/>
      <c r="L22" s="36"/>
      <c r="M22" s="36"/>
    </row>
    <row r="23" spans="1:13">
      <c r="A23" s="11"/>
      <c r="B23" s="52" t="s">
        <v>209</v>
      </c>
      <c r="C23" s="52"/>
      <c r="D23" s="52"/>
      <c r="E23" s="52"/>
      <c r="F23" s="52"/>
      <c r="G23" s="52"/>
      <c r="H23" s="52"/>
      <c r="I23" s="52"/>
      <c r="J23" s="52"/>
      <c r="K23" s="52"/>
      <c r="L23" s="52"/>
      <c r="M23" s="52"/>
    </row>
    <row r="24" spans="1:13">
      <c r="A24" s="11"/>
      <c r="B24" s="36" t="s">
        <v>210</v>
      </c>
      <c r="C24" s="36"/>
      <c r="D24" s="36"/>
      <c r="E24" s="36"/>
      <c r="F24" s="36"/>
      <c r="G24" s="36"/>
      <c r="H24" s="36"/>
      <c r="I24" s="36"/>
      <c r="J24" s="36"/>
      <c r="K24" s="36"/>
      <c r="L24" s="36"/>
      <c r="M24" s="36"/>
    </row>
    <row r="25" spans="1:13">
      <c r="A25" s="11"/>
      <c r="B25" s="52" t="s">
        <v>211</v>
      </c>
      <c r="C25" s="52"/>
      <c r="D25" s="52"/>
      <c r="E25" s="52"/>
      <c r="F25" s="52"/>
      <c r="G25" s="52"/>
      <c r="H25" s="52"/>
      <c r="I25" s="52"/>
      <c r="J25" s="52"/>
      <c r="K25" s="52"/>
      <c r="L25" s="52"/>
      <c r="M25" s="52"/>
    </row>
    <row r="26" spans="1:13" ht="25.5" customHeight="1">
      <c r="A26" s="11"/>
      <c r="B26" s="36" t="s">
        <v>212</v>
      </c>
      <c r="C26" s="36"/>
      <c r="D26" s="36"/>
      <c r="E26" s="36"/>
      <c r="F26" s="36"/>
      <c r="G26" s="36"/>
      <c r="H26" s="36"/>
      <c r="I26" s="36"/>
      <c r="J26" s="36"/>
      <c r="K26" s="36"/>
      <c r="L26" s="36"/>
      <c r="M26" s="36"/>
    </row>
    <row r="27" spans="1:13" ht="38.25" customHeight="1">
      <c r="A27" s="11"/>
      <c r="B27" s="36" t="s">
        <v>213</v>
      </c>
      <c r="C27" s="36"/>
      <c r="D27" s="36"/>
      <c r="E27" s="36"/>
      <c r="F27" s="36"/>
      <c r="G27" s="36"/>
      <c r="H27" s="36"/>
      <c r="I27" s="36"/>
      <c r="J27" s="36"/>
      <c r="K27" s="36"/>
      <c r="L27" s="36"/>
      <c r="M27" s="36"/>
    </row>
    <row r="28" spans="1:13">
      <c r="A28" s="11"/>
      <c r="B28" s="52" t="s">
        <v>34</v>
      </c>
      <c r="C28" s="52"/>
      <c r="D28" s="52"/>
      <c r="E28" s="52"/>
      <c r="F28" s="52"/>
      <c r="G28" s="52"/>
      <c r="H28" s="52"/>
      <c r="I28" s="52"/>
      <c r="J28" s="52"/>
      <c r="K28" s="52"/>
      <c r="L28" s="52"/>
      <c r="M28" s="52"/>
    </row>
    <row r="29" spans="1:13">
      <c r="A29" s="11"/>
      <c r="B29" s="36" t="s">
        <v>214</v>
      </c>
      <c r="C29" s="36"/>
      <c r="D29" s="36"/>
      <c r="E29" s="36"/>
      <c r="F29" s="36"/>
      <c r="G29" s="36"/>
      <c r="H29" s="36"/>
      <c r="I29" s="36"/>
      <c r="J29" s="36"/>
      <c r="K29" s="36"/>
      <c r="L29" s="36"/>
      <c r="M29" s="36"/>
    </row>
    <row r="30" spans="1:13">
      <c r="A30" s="11"/>
      <c r="B30" s="52" t="s">
        <v>215</v>
      </c>
      <c r="C30" s="52"/>
      <c r="D30" s="52"/>
      <c r="E30" s="52"/>
      <c r="F30" s="52"/>
      <c r="G30" s="52"/>
      <c r="H30" s="52"/>
      <c r="I30" s="52"/>
      <c r="J30" s="52"/>
      <c r="K30" s="52"/>
      <c r="L30" s="52"/>
      <c r="M30" s="52"/>
    </row>
    <row r="31" spans="1:13">
      <c r="A31" s="11"/>
      <c r="B31" s="36" t="s">
        <v>216</v>
      </c>
      <c r="C31" s="36"/>
      <c r="D31" s="36"/>
      <c r="E31" s="36"/>
      <c r="F31" s="36"/>
      <c r="G31" s="36"/>
      <c r="H31" s="36"/>
      <c r="I31" s="36"/>
      <c r="J31" s="36"/>
      <c r="K31" s="36"/>
      <c r="L31" s="36"/>
      <c r="M31" s="36"/>
    </row>
    <row r="32" spans="1:13">
      <c r="A32" s="11"/>
      <c r="B32" s="17"/>
      <c r="C32" s="17"/>
    </row>
    <row r="33" spans="1:13">
      <c r="A33" s="11"/>
      <c r="B33" s="13"/>
      <c r="C33" s="13"/>
    </row>
    <row r="34" spans="1:13">
      <c r="A34" s="11"/>
      <c r="B34" s="14" t="s">
        <v>217</v>
      </c>
      <c r="C34" s="15" t="s">
        <v>218</v>
      </c>
    </row>
    <row r="35" spans="1:13">
      <c r="A35" s="11"/>
      <c r="B35" s="10" t="s">
        <v>219</v>
      </c>
      <c r="C35" s="16" t="s">
        <v>220</v>
      </c>
    </row>
    <row r="36" spans="1:13" ht="51" customHeight="1">
      <c r="A36" s="11"/>
      <c r="B36" s="36" t="s">
        <v>221</v>
      </c>
      <c r="C36" s="36"/>
      <c r="D36" s="36"/>
      <c r="E36" s="36"/>
      <c r="F36" s="36"/>
      <c r="G36" s="36"/>
      <c r="H36" s="36"/>
      <c r="I36" s="36"/>
      <c r="J36" s="36"/>
      <c r="K36" s="36"/>
      <c r="L36" s="36"/>
      <c r="M36" s="36"/>
    </row>
    <row r="37" spans="1:13">
      <c r="A37" s="11"/>
      <c r="B37" s="51" t="s">
        <v>222</v>
      </c>
      <c r="C37" s="51"/>
      <c r="D37" s="51"/>
      <c r="E37" s="51"/>
      <c r="F37" s="51"/>
      <c r="G37" s="51"/>
      <c r="H37" s="51"/>
      <c r="I37" s="51"/>
      <c r="J37" s="51"/>
      <c r="K37" s="51"/>
      <c r="L37" s="51"/>
      <c r="M37" s="51"/>
    </row>
    <row r="38" spans="1:13" ht="25.5" customHeight="1">
      <c r="A38" s="11"/>
      <c r="B38" s="36" t="s">
        <v>223</v>
      </c>
      <c r="C38" s="36"/>
      <c r="D38" s="36"/>
      <c r="E38" s="36"/>
      <c r="F38" s="36"/>
      <c r="G38" s="36"/>
      <c r="H38" s="36"/>
      <c r="I38" s="36"/>
      <c r="J38" s="36"/>
      <c r="K38" s="36"/>
      <c r="L38" s="36"/>
      <c r="M38" s="36"/>
    </row>
    <row r="39" spans="1:13">
      <c r="A39" s="11"/>
      <c r="B39" s="36" t="s">
        <v>224</v>
      </c>
      <c r="C39" s="36"/>
      <c r="D39" s="36"/>
      <c r="E39" s="36"/>
      <c r="F39" s="36"/>
      <c r="G39" s="36"/>
      <c r="H39" s="36"/>
      <c r="I39" s="36"/>
      <c r="J39" s="36"/>
      <c r="K39" s="36"/>
      <c r="L39" s="36"/>
      <c r="M39" s="36"/>
    </row>
    <row r="40" spans="1:13" ht="38.25" customHeight="1">
      <c r="A40" s="11"/>
      <c r="B40" s="36" t="s">
        <v>225</v>
      </c>
      <c r="C40" s="36"/>
      <c r="D40" s="36"/>
      <c r="E40" s="36"/>
      <c r="F40" s="36"/>
      <c r="G40" s="36"/>
      <c r="H40" s="36"/>
      <c r="I40" s="36"/>
      <c r="J40" s="36"/>
      <c r="K40" s="36"/>
      <c r="L40" s="36"/>
      <c r="M40" s="36"/>
    </row>
    <row r="41" spans="1:13" ht="63.75" customHeight="1">
      <c r="A41" s="11"/>
      <c r="B41" s="36" t="s">
        <v>226</v>
      </c>
      <c r="C41" s="36"/>
      <c r="D41" s="36"/>
      <c r="E41" s="36"/>
      <c r="F41" s="36"/>
      <c r="G41" s="36"/>
      <c r="H41" s="36"/>
      <c r="I41" s="36"/>
      <c r="J41" s="36"/>
      <c r="K41" s="36"/>
      <c r="L41" s="36"/>
      <c r="M41" s="36"/>
    </row>
    <row r="42" spans="1:13">
      <c r="A42" s="11"/>
      <c r="B42" s="52" t="s">
        <v>227</v>
      </c>
      <c r="C42" s="52"/>
      <c r="D42" s="52"/>
      <c r="E42" s="52"/>
      <c r="F42" s="52"/>
      <c r="G42" s="52"/>
      <c r="H42" s="52"/>
      <c r="I42" s="52"/>
      <c r="J42" s="52"/>
      <c r="K42" s="52"/>
      <c r="L42" s="52"/>
      <c r="M42" s="52"/>
    </row>
    <row r="43" spans="1:13" ht="25.5" customHeight="1">
      <c r="A43" s="11"/>
      <c r="B43" s="36" t="s">
        <v>228</v>
      </c>
      <c r="C43" s="36"/>
      <c r="D43" s="36"/>
      <c r="E43" s="36"/>
      <c r="F43" s="36"/>
      <c r="G43" s="36"/>
      <c r="H43" s="36"/>
      <c r="I43" s="36"/>
      <c r="J43" s="36"/>
      <c r="K43" s="36"/>
      <c r="L43" s="36"/>
      <c r="M43" s="36"/>
    </row>
    <row r="44" spans="1:13">
      <c r="A44" s="11"/>
      <c r="B44" s="52" t="s">
        <v>229</v>
      </c>
      <c r="C44" s="52"/>
      <c r="D44" s="52"/>
      <c r="E44" s="52"/>
      <c r="F44" s="52"/>
      <c r="G44" s="52"/>
      <c r="H44" s="52"/>
      <c r="I44" s="52"/>
      <c r="J44" s="52"/>
      <c r="K44" s="52"/>
      <c r="L44" s="52"/>
      <c r="M44" s="52"/>
    </row>
    <row r="45" spans="1:13" ht="25.5" customHeight="1">
      <c r="A45" s="11"/>
      <c r="B45" s="36" t="s">
        <v>230</v>
      </c>
      <c r="C45" s="36"/>
      <c r="D45" s="36"/>
      <c r="E45" s="36"/>
      <c r="F45" s="36"/>
      <c r="G45" s="36"/>
      <c r="H45" s="36"/>
      <c r="I45" s="36"/>
      <c r="J45" s="36"/>
      <c r="K45" s="36"/>
      <c r="L45" s="36"/>
      <c r="M45" s="36"/>
    </row>
    <row r="46" spans="1:13" ht="51" customHeight="1">
      <c r="A46" s="11"/>
      <c r="B46" s="36" t="s">
        <v>231</v>
      </c>
      <c r="C46" s="36"/>
      <c r="D46" s="36"/>
      <c r="E46" s="36"/>
      <c r="F46" s="36"/>
      <c r="G46" s="36"/>
      <c r="H46" s="36"/>
      <c r="I46" s="36"/>
      <c r="J46" s="36"/>
      <c r="K46" s="36"/>
      <c r="L46" s="36"/>
      <c r="M46" s="36"/>
    </row>
    <row r="47" spans="1:13" ht="38.25" customHeight="1">
      <c r="A47" s="11"/>
      <c r="B47" s="36" t="s">
        <v>232</v>
      </c>
      <c r="C47" s="36"/>
      <c r="D47" s="36"/>
      <c r="E47" s="36"/>
      <c r="F47" s="36"/>
      <c r="G47" s="36"/>
      <c r="H47" s="36"/>
      <c r="I47" s="36"/>
      <c r="J47" s="36"/>
      <c r="K47" s="36"/>
      <c r="L47" s="36"/>
      <c r="M47" s="36"/>
    </row>
    <row r="48" spans="1:13">
      <c r="A48" s="11"/>
      <c r="B48" s="51" t="s">
        <v>233</v>
      </c>
      <c r="C48" s="51"/>
      <c r="D48" s="51"/>
      <c r="E48" s="51"/>
      <c r="F48" s="51"/>
      <c r="G48" s="51"/>
      <c r="H48" s="51"/>
      <c r="I48" s="51"/>
      <c r="J48" s="51"/>
      <c r="K48" s="51"/>
      <c r="L48" s="51"/>
      <c r="M48" s="51"/>
    </row>
    <row r="49" spans="1:13" ht="38.25" customHeight="1">
      <c r="A49" s="11"/>
      <c r="B49" s="36" t="s">
        <v>234</v>
      </c>
      <c r="C49" s="36"/>
      <c r="D49" s="36"/>
      <c r="E49" s="36"/>
      <c r="F49" s="36"/>
      <c r="G49" s="36"/>
      <c r="H49" s="36"/>
      <c r="I49" s="36"/>
      <c r="J49" s="36"/>
      <c r="K49" s="36"/>
      <c r="L49" s="36"/>
      <c r="M49" s="36"/>
    </row>
    <row r="50" spans="1:13">
      <c r="A50" s="11"/>
      <c r="B50" s="51" t="s">
        <v>235</v>
      </c>
      <c r="C50" s="51"/>
      <c r="D50" s="51"/>
      <c r="E50" s="51"/>
      <c r="F50" s="51"/>
      <c r="G50" s="51"/>
      <c r="H50" s="51"/>
      <c r="I50" s="51"/>
      <c r="J50" s="51"/>
      <c r="K50" s="51"/>
      <c r="L50" s="51"/>
      <c r="M50" s="51"/>
    </row>
    <row r="51" spans="1:13" ht="25.5" customHeight="1">
      <c r="A51" s="11"/>
      <c r="B51" s="36" t="s">
        <v>236</v>
      </c>
      <c r="C51" s="36"/>
      <c r="D51" s="36"/>
      <c r="E51" s="36"/>
      <c r="F51" s="36"/>
      <c r="G51" s="36"/>
      <c r="H51" s="36"/>
      <c r="I51" s="36"/>
      <c r="J51" s="36"/>
      <c r="K51" s="36"/>
      <c r="L51" s="36"/>
      <c r="M51" s="36"/>
    </row>
    <row r="52" spans="1:13" ht="51" customHeight="1">
      <c r="A52" s="11"/>
      <c r="B52" s="36" t="s">
        <v>237</v>
      </c>
      <c r="C52" s="36"/>
      <c r="D52" s="36"/>
      <c r="E52" s="36"/>
      <c r="F52" s="36"/>
      <c r="G52" s="36"/>
      <c r="H52" s="36"/>
      <c r="I52" s="36"/>
      <c r="J52" s="36"/>
      <c r="K52" s="36"/>
      <c r="L52" s="36"/>
      <c r="M52" s="36"/>
    </row>
    <row r="53" spans="1:13" ht="38.25" customHeight="1">
      <c r="A53" s="11"/>
      <c r="B53" s="36" t="s">
        <v>238</v>
      </c>
      <c r="C53" s="36"/>
      <c r="D53" s="36"/>
      <c r="E53" s="36"/>
      <c r="F53" s="36"/>
      <c r="G53" s="36"/>
      <c r="H53" s="36"/>
      <c r="I53" s="36"/>
      <c r="J53" s="36"/>
      <c r="K53" s="36"/>
      <c r="L53" s="36"/>
      <c r="M53" s="36"/>
    </row>
    <row r="54" spans="1:13">
      <c r="A54" s="11"/>
      <c r="B54" s="52" t="s">
        <v>239</v>
      </c>
      <c r="C54" s="52"/>
      <c r="D54" s="52"/>
      <c r="E54" s="52"/>
      <c r="F54" s="52"/>
      <c r="G54" s="52"/>
      <c r="H54" s="52"/>
      <c r="I54" s="52"/>
      <c r="J54" s="52"/>
      <c r="K54" s="52"/>
      <c r="L54" s="52"/>
      <c r="M54" s="52"/>
    </row>
    <row r="55" spans="1:13" ht="51" customHeight="1">
      <c r="A55" s="11"/>
      <c r="B55" s="36" t="s">
        <v>240</v>
      </c>
      <c r="C55" s="36"/>
      <c r="D55" s="36"/>
      <c r="E55" s="36"/>
      <c r="F55" s="36"/>
      <c r="G55" s="36"/>
      <c r="H55" s="36"/>
      <c r="I55" s="36"/>
      <c r="J55" s="36"/>
      <c r="K55" s="36"/>
      <c r="L55" s="36"/>
      <c r="M55" s="36"/>
    </row>
    <row r="56" spans="1:13" ht="51" customHeight="1">
      <c r="A56" s="11"/>
      <c r="B56" s="36" t="s">
        <v>241</v>
      </c>
      <c r="C56" s="36"/>
      <c r="D56" s="36"/>
      <c r="E56" s="36"/>
      <c r="F56" s="36"/>
      <c r="G56" s="36"/>
      <c r="H56" s="36"/>
      <c r="I56" s="36"/>
      <c r="J56" s="36"/>
      <c r="K56" s="36"/>
      <c r="L56" s="36"/>
      <c r="M56" s="36"/>
    </row>
    <row r="57" spans="1:13">
      <c r="A57" s="11"/>
      <c r="B57" s="52" t="s">
        <v>242</v>
      </c>
      <c r="C57" s="52"/>
      <c r="D57" s="52"/>
      <c r="E57" s="52"/>
      <c r="F57" s="52"/>
      <c r="G57" s="52"/>
      <c r="H57" s="52"/>
      <c r="I57" s="52"/>
      <c r="J57" s="52"/>
      <c r="K57" s="52"/>
      <c r="L57" s="52"/>
      <c r="M57" s="52"/>
    </row>
    <row r="58" spans="1:13" ht="25.5" customHeight="1">
      <c r="A58" s="11"/>
      <c r="B58" s="36" t="s">
        <v>243</v>
      </c>
      <c r="C58" s="36"/>
      <c r="D58" s="36"/>
      <c r="E58" s="36"/>
      <c r="F58" s="36"/>
      <c r="G58" s="36"/>
      <c r="H58" s="36"/>
      <c r="I58" s="36"/>
      <c r="J58" s="36"/>
      <c r="K58" s="36"/>
      <c r="L58" s="36"/>
      <c r="M58" s="36"/>
    </row>
    <row r="59" spans="1:13">
      <c r="A59" s="11"/>
      <c r="B59" s="51" t="s">
        <v>244</v>
      </c>
      <c r="C59" s="51"/>
      <c r="D59" s="51"/>
      <c r="E59" s="51"/>
      <c r="F59" s="51"/>
      <c r="G59" s="51"/>
      <c r="H59" s="51"/>
      <c r="I59" s="51"/>
      <c r="J59" s="51"/>
      <c r="K59" s="51"/>
      <c r="L59" s="51"/>
      <c r="M59" s="51"/>
    </row>
    <row r="60" spans="1:13" ht="38.25" customHeight="1">
      <c r="A60" s="11"/>
      <c r="B60" s="36" t="s">
        <v>245</v>
      </c>
      <c r="C60" s="36"/>
      <c r="D60" s="36"/>
      <c r="E60" s="36"/>
      <c r="F60" s="36"/>
      <c r="G60" s="36"/>
      <c r="H60" s="36"/>
      <c r="I60" s="36"/>
      <c r="J60" s="36"/>
      <c r="K60" s="36"/>
      <c r="L60" s="36"/>
      <c r="M60" s="36"/>
    </row>
    <row r="61" spans="1:13" ht="25.5" customHeight="1">
      <c r="A61" s="11"/>
      <c r="B61" s="36" t="s">
        <v>246</v>
      </c>
      <c r="C61" s="36"/>
      <c r="D61" s="36"/>
      <c r="E61" s="36"/>
      <c r="F61" s="36"/>
      <c r="G61" s="36"/>
      <c r="H61" s="36"/>
      <c r="I61" s="36"/>
      <c r="J61" s="36"/>
      <c r="K61" s="36"/>
      <c r="L61" s="36"/>
      <c r="M61" s="36"/>
    </row>
    <row r="62" spans="1:13">
      <c r="A62" s="11"/>
      <c r="B62" s="51" t="s">
        <v>247</v>
      </c>
      <c r="C62" s="51"/>
      <c r="D62" s="51"/>
      <c r="E62" s="51"/>
      <c r="F62" s="51"/>
      <c r="G62" s="51"/>
      <c r="H62" s="51"/>
      <c r="I62" s="51"/>
      <c r="J62" s="51"/>
      <c r="K62" s="51"/>
      <c r="L62" s="51"/>
      <c r="M62" s="51"/>
    </row>
    <row r="63" spans="1:13" ht="25.5" customHeight="1">
      <c r="A63" s="11"/>
      <c r="B63" s="36" t="s">
        <v>248</v>
      </c>
      <c r="C63" s="36"/>
      <c r="D63" s="36"/>
      <c r="E63" s="36"/>
      <c r="F63" s="36"/>
      <c r="G63" s="36"/>
      <c r="H63" s="36"/>
      <c r="I63" s="36"/>
      <c r="J63" s="36"/>
      <c r="K63" s="36"/>
      <c r="L63" s="36"/>
      <c r="M63" s="36"/>
    </row>
    <row r="64" spans="1:13">
      <c r="A64" s="11"/>
      <c r="B64" s="51" t="s">
        <v>249</v>
      </c>
      <c r="C64" s="51"/>
      <c r="D64" s="51"/>
      <c r="E64" s="51"/>
      <c r="F64" s="51"/>
      <c r="G64" s="51"/>
      <c r="H64" s="51"/>
      <c r="I64" s="51"/>
      <c r="J64" s="51"/>
      <c r="K64" s="51"/>
      <c r="L64" s="51"/>
      <c r="M64" s="51"/>
    </row>
    <row r="65" spans="1:13" ht="38.25" customHeight="1">
      <c r="A65" s="11"/>
      <c r="B65" s="36" t="s">
        <v>250</v>
      </c>
      <c r="C65" s="36"/>
      <c r="D65" s="36"/>
      <c r="E65" s="36"/>
      <c r="F65" s="36"/>
      <c r="G65" s="36"/>
      <c r="H65" s="36"/>
      <c r="I65" s="36"/>
      <c r="J65" s="36"/>
      <c r="K65" s="36"/>
      <c r="L65" s="36"/>
      <c r="M65" s="36"/>
    </row>
    <row r="66" spans="1:13" ht="25.5" customHeight="1">
      <c r="A66" s="11"/>
      <c r="B66" s="36" t="s">
        <v>251</v>
      </c>
      <c r="C66" s="36"/>
      <c r="D66" s="36"/>
      <c r="E66" s="36"/>
      <c r="F66" s="36"/>
      <c r="G66" s="36"/>
      <c r="H66" s="36"/>
      <c r="I66" s="36"/>
      <c r="J66" s="36"/>
      <c r="K66" s="36"/>
      <c r="L66" s="36"/>
      <c r="M66" s="36"/>
    </row>
    <row r="67" spans="1:13" ht="25.5" customHeight="1">
      <c r="A67" s="11"/>
      <c r="B67" s="38" t="s">
        <v>252</v>
      </c>
      <c r="C67" s="38"/>
      <c r="D67" s="38"/>
      <c r="E67" s="38"/>
      <c r="F67" s="38"/>
      <c r="G67" s="38"/>
      <c r="H67" s="38"/>
      <c r="I67" s="38"/>
      <c r="J67" s="38"/>
      <c r="K67" s="38"/>
      <c r="L67" s="38"/>
      <c r="M67" s="38"/>
    </row>
    <row r="68" spans="1:13">
      <c r="A68" s="11"/>
      <c r="B68" s="17"/>
      <c r="C68" s="17"/>
      <c r="D68" s="17"/>
      <c r="E68" s="17"/>
      <c r="F68" s="17"/>
      <c r="G68" s="17"/>
      <c r="H68" s="17"/>
      <c r="I68" s="17"/>
      <c r="J68" s="17"/>
      <c r="K68" s="17"/>
      <c r="L68" s="17"/>
      <c r="M68" s="17"/>
    </row>
    <row r="69" spans="1:13">
      <c r="A69" s="11"/>
      <c r="B69" s="13"/>
      <c r="C69" s="13"/>
      <c r="D69" s="13"/>
      <c r="E69" s="13"/>
      <c r="F69" s="13"/>
      <c r="G69" s="13"/>
      <c r="H69" s="13"/>
      <c r="I69" s="13"/>
      <c r="J69" s="13"/>
      <c r="K69" s="13"/>
      <c r="L69" s="13"/>
      <c r="M69" s="13"/>
    </row>
    <row r="70" spans="1:13" ht="15.75" thickBot="1">
      <c r="A70" s="11"/>
      <c r="B70" s="18"/>
      <c r="C70" s="26" t="s">
        <v>253</v>
      </c>
      <c r="D70" s="26"/>
      <c r="E70" s="26"/>
      <c r="F70" s="26"/>
      <c r="G70" s="26"/>
      <c r="H70" s="26"/>
      <c r="I70" s="26"/>
      <c r="J70" s="26"/>
      <c r="K70" s="26"/>
      <c r="L70" s="26"/>
      <c r="M70" s="26"/>
    </row>
    <row r="71" spans="1:13" ht="15.75" thickBot="1">
      <c r="A71" s="11"/>
      <c r="B71" s="18"/>
      <c r="C71" s="27">
        <v>2014</v>
      </c>
      <c r="D71" s="27"/>
      <c r="E71" s="27"/>
      <c r="F71" s="18"/>
      <c r="G71" s="27">
        <v>2013</v>
      </c>
      <c r="H71" s="27"/>
      <c r="I71" s="27"/>
      <c r="J71" s="18"/>
      <c r="K71" s="27">
        <v>2012</v>
      </c>
      <c r="L71" s="27"/>
      <c r="M71" s="27"/>
    </row>
    <row r="72" spans="1:13">
      <c r="A72" s="11"/>
      <c r="B72" s="28" t="s">
        <v>84</v>
      </c>
      <c r="C72" s="29" t="s">
        <v>254</v>
      </c>
      <c r="D72" s="31">
        <v>85555</v>
      </c>
      <c r="E72" s="33"/>
      <c r="F72" s="35"/>
      <c r="G72" s="29" t="s">
        <v>254</v>
      </c>
      <c r="H72" s="31">
        <v>83150</v>
      </c>
      <c r="I72" s="33"/>
      <c r="J72" s="35"/>
      <c r="K72" s="29" t="s">
        <v>254</v>
      </c>
      <c r="L72" s="31">
        <v>85921</v>
      </c>
      <c r="M72" s="33"/>
    </row>
    <row r="73" spans="1:13">
      <c r="A73" s="11"/>
      <c r="B73" s="28"/>
      <c r="C73" s="30"/>
      <c r="D73" s="32"/>
      <c r="E73" s="34"/>
      <c r="F73" s="35"/>
      <c r="G73" s="30"/>
      <c r="H73" s="32"/>
      <c r="I73" s="34"/>
      <c r="J73" s="35"/>
      <c r="K73" s="30"/>
      <c r="L73" s="32"/>
      <c r="M73" s="34"/>
    </row>
    <row r="74" spans="1:13">
      <c r="A74" s="11"/>
      <c r="B74" s="36" t="s">
        <v>85</v>
      </c>
      <c r="C74" s="37">
        <v>6327</v>
      </c>
      <c r="D74" s="37"/>
      <c r="E74" s="38"/>
      <c r="F74" s="38"/>
      <c r="G74" s="37">
        <v>7045</v>
      </c>
      <c r="H74" s="37"/>
      <c r="I74" s="38"/>
      <c r="J74" s="38"/>
      <c r="K74" s="37">
        <v>8571</v>
      </c>
      <c r="L74" s="37"/>
      <c r="M74" s="38"/>
    </row>
    <row r="75" spans="1:13">
      <c r="A75" s="11"/>
      <c r="B75" s="36"/>
      <c r="C75" s="37"/>
      <c r="D75" s="37"/>
      <c r="E75" s="38"/>
      <c r="F75" s="38"/>
      <c r="G75" s="37"/>
      <c r="H75" s="37"/>
      <c r="I75" s="38"/>
      <c r="J75" s="38"/>
      <c r="K75" s="37"/>
      <c r="L75" s="37"/>
      <c r="M75" s="38"/>
    </row>
    <row r="76" spans="1:13">
      <c r="A76" s="11"/>
      <c r="B76" s="28" t="s">
        <v>86</v>
      </c>
      <c r="C76" s="39">
        <v>3369</v>
      </c>
      <c r="D76" s="39"/>
      <c r="E76" s="35"/>
      <c r="F76" s="35"/>
      <c r="G76" s="39">
        <v>2225</v>
      </c>
      <c r="H76" s="39"/>
      <c r="I76" s="35"/>
      <c r="J76" s="35"/>
      <c r="K76" s="39">
        <v>2910</v>
      </c>
      <c r="L76" s="39"/>
      <c r="M76" s="35"/>
    </row>
    <row r="77" spans="1:13" ht="15.75" thickBot="1">
      <c r="A77" s="11"/>
      <c r="B77" s="28"/>
      <c r="C77" s="40"/>
      <c r="D77" s="40"/>
      <c r="E77" s="41"/>
      <c r="F77" s="35"/>
      <c r="G77" s="40"/>
      <c r="H77" s="40"/>
      <c r="I77" s="41"/>
      <c r="J77" s="35"/>
      <c r="K77" s="40"/>
      <c r="L77" s="40"/>
      <c r="M77" s="41"/>
    </row>
    <row r="78" spans="1:13">
      <c r="A78" s="11"/>
      <c r="B78" s="42" t="s">
        <v>125</v>
      </c>
      <c r="C78" s="43" t="s">
        <v>254</v>
      </c>
      <c r="D78" s="45">
        <v>95251</v>
      </c>
      <c r="E78" s="47"/>
      <c r="F78" s="38"/>
      <c r="G78" s="43" t="s">
        <v>254</v>
      </c>
      <c r="H78" s="45">
        <v>92420</v>
      </c>
      <c r="I78" s="47"/>
      <c r="J78" s="38"/>
      <c r="K78" s="43" t="s">
        <v>254</v>
      </c>
      <c r="L78" s="45">
        <v>97402</v>
      </c>
      <c r="M78" s="47"/>
    </row>
    <row r="79" spans="1:13" ht="15.75" thickBot="1">
      <c r="A79" s="11"/>
      <c r="B79" s="42"/>
      <c r="C79" s="44"/>
      <c r="D79" s="46"/>
      <c r="E79" s="48"/>
      <c r="F79" s="38"/>
      <c r="G79" s="44"/>
      <c r="H79" s="46"/>
      <c r="I79" s="48"/>
      <c r="J79" s="38"/>
      <c r="K79" s="44"/>
      <c r="L79" s="46"/>
      <c r="M79" s="48"/>
    </row>
    <row r="80" spans="1:13" ht="15.75" thickTop="1">
      <c r="A80" s="11"/>
      <c r="B80" s="53" t="s">
        <v>255</v>
      </c>
      <c r="C80" s="53"/>
      <c r="D80" s="53"/>
      <c r="E80" s="53"/>
      <c r="F80" s="53"/>
      <c r="G80" s="53"/>
      <c r="H80" s="53"/>
      <c r="I80" s="53"/>
      <c r="J80" s="53"/>
      <c r="K80" s="53"/>
      <c r="L80" s="53"/>
      <c r="M80" s="53"/>
    </row>
    <row r="81" spans="1:13" ht="51" customHeight="1">
      <c r="A81" s="11"/>
      <c r="B81" s="36" t="s">
        <v>256</v>
      </c>
      <c r="C81" s="36"/>
      <c r="D81" s="36"/>
      <c r="E81" s="36"/>
      <c r="F81" s="36"/>
      <c r="G81" s="36"/>
      <c r="H81" s="36"/>
      <c r="I81" s="36"/>
      <c r="J81" s="36"/>
      <c r="K81" s="36"/>
      <c r="L81" s="36"/>
      <c r="M81" s="36"/>
    </row>
    <row r="82" spans="1:13">
      <c r="A82" s="11"/>
      <c r="B82" s="52" t="s">
        <v>257</v>
      </c>
      <c r="C82" s="52"/>
      <c r="D82" s="52"/>
      <c r="E82" s="52"/>
      <c r="F82" s="52"/>
      <c r="G82" s="52"/>
      <c r="H82" s="52"/>
      <c r="I82" s="52"/>
      <c r="J82" s="52"/>
      <c r="K82" s="52"/>
      <c r="L82" s="52"/>
      <c r="M82" s="52"/>
    </row>
    <row r="83" spans="1:13">
      <c r="A83" s="11"/>
      <c r="B83" s="36" t="s">
        <v>258</v>
      </c>
      <c r="C83" s="36"/>
      <c r="D83" s="36"/>
      <c r="E83" s="36"/>
      <c r="F83" s="36"/>
      <c r="G83" s="36"/>
      <c r="H83" s="36"/>
      <c r="I83" s="36"/>
      <c r="J83" s="36"/>
      <c r="K83" s="36"/>
      <c r="L83" s="36"/>
      <c r="M83" s="36"/>
    </row>
    <row r="84" spans="1:13">
      <c r="A84" s="11"/>
      <c r="B84" s="52" t="s">
        <v>259</v>
      </c>
      <c r="C84" s="52"/>
      <c r="D84" s="52"/>
      <c r="E84" s="52"/>
      <c r="F84" s="52"/>
      <c r="G84" s="52"/>
      <c r="H84" s="52"/>
      <c r="I84" s="52"/>
      <c r="J84" s="52"/>
      <c r="K84" s="52"/>
      <c r="L84" s="52"/>
      <c r="M84" s="52"/>
    </row>
    <row r="85" spans="1:13">
      <c r="A85" s="11"/>
      <c r="B85" s="36" t="s">
        <v>260</v>
      </c>
      <c r="C85" s="36"/>
      <c r="D85" s="36"/>
      <c r="E85" s="36"/>
      <c r="F85" s="36"/>
      <c r="G85" s="36"/>
      <c r="H85" s="36"/>
      <c r="I85" s="36"/>
      <c r="J85" s="36"/>
      <c r="K85" s="36"/>
      <c r="L85" s="36"/>
      <c r="M85" s="36"/>
    </row>
    <row r="86" spans="1:13">
      <c r="A86" s="11"/>
      <c r="B86" s="17"/>
      <c r="C86" s="17"/>
      <c r="D86" s="17"/>
      <c r="E86" s="17"/>
      <c r="F86" s="17"/>
      <c r="G86" s="17"/>
      <c r="H86" s="17"/>
      <c r="I86" s="17"/>
      <c r="J86" s="17"/>
      <c r="K86" s="17"/>
      <c r="L86" s="17"/>
      <c r="M86" s="17"/>
    </row>
    <row r="87" spans="1:13">
      <c r="A87" s="11"/>
      <c r="B87" s="13"/>
      <c r="C87" s="13"/>
      <c r="D87" s="13"/>
      <c r="E87" s="13"/>
      <c r="F87" s="13"/>
      <c r="G87" s="13"/>
      <c r="H87" s="13"/>
      <c r="I87" s="13"/>
      <c r="J87" s="13"/>
      <c r="K87" s="13"/>
      <c r="L87" s="13"/>
      <c r="M87" s="13"/>
    </row>
    <row r="88" spans="1:13" ht="15.75" thickBot="1">
      <c r="A88" s="11"/>
      <c r="B88" s="18"/>
      <c r="C88" s="26" t="s">
        <v>253</v>
      </c>
      <c r="D88" s="26"/>
      <c r="E88" s="26"/>
      <c r="F88" s="26"/>
      <c r="G88" s="26"/>
      <c r="H88" s="26"/>
      <c r="I88" s="26"/>
      <c r="J88" s="26"/>
      <c r="K88" s="26"/>
      <c r="L88" s="26"/>
      <c r="M88" s="26"/>
    </row>
    <row r="89" spans="1:13" ht="15.75" thickBot="1">
      <c r="A89" s="11"/>
      <c r="B89" s="18"/>
      <c r="C89" s="27">
        <v>2014</v>
      </c>
      <c r="D89" s="27"/>
      <c r="E89" s="27"/>
      <c r="F89" s="18"/>
      <c r="G89" s="27">
        <v>2013</v>
      </c>
      <c r="H89" s="27"/>
      <c r="I89" s="27"/>
      <c r="J89" s="18"/>
      <c r="K89" s="27">
        <v>2012</v>
      </c>
      <c r="L89" s="27"/>
      <c r="M89" s="27"/>
    </row>
    <row r="90" spans="1:13">
      <c r="A90" s="11"/>
      <c r="B90" s="28" t="s">
        <v>261</v>
      </c>
      <c r="C90" s="29" t="s">
        <v>254</v>
      </c>
      <c r="D90" s="31">
        <v>59756</v>
      </c>
      <c r="E90" s="33"/>
      <c r="F90" s="35"/>
      <c r="G90" s="29" t="s">
        <v>254</v>
      </c>
      <c r="H90" s="31">
        <v>58894</v>
      </c>
      <c r="I90" s="33"/>
      <c r="J90" s="35"/>
      <c r="K90" s="29" t="s">
        <v>254</v>
      </c>
      <c r="L90" s="31">
        <v>60739</v>
      </c>
      <c r="M90" s="33"/>
    </row>
    <row r="91" spans="1:13">
      <c r="A91" s="11"/>
      <c r="B91" s="28"/>
      <c r="C91" s="30"/>
      <c r="D91" s="32"/>
      <c r="E91" s="34"/>
      <c r="F91" s="35"/>
      <c r="G91" s="30"/>
      <c r="H91" s="32"/>
      <c r="I91" s="34"/>
      <c r="J91" s="35"/>
      <c r="K91" s="30"/>
      <c r="L91" s="32"/>
      <c r="M91" s="34"/>
    </row>
    <row r="92" spans="1:13">
      <c r="A92" s="11"/>
      <c r="B92" s="52" t="s">
        <v>262</v>
      </c>
      <c r="C92" s="52"/>
      <c r="D92" s="52"/>
      <c r="E92" s="52"/>
      <c r="F92" s="52"/>
      <c r="G92" s="52"/>
      <c r="H92" s="52"/>
      <c r="I92" s="52"/>
      <c r="J92" s="52"/>
      <c r="K92" s="52"/>
      <c r="L92" s="52"/>
      <c r="M92" s="52"/>
    </row>
    <row r="93" spans="1:13">
      <c r="A93" s="11"/>
      <c r="B93" s="36" t="s">
        <v>263</v>
      </c>
      <c r="C93" s="36"/>
      <c r="D93" s="36"/>
      <c r="E93" s="36"/>
      <c r="F93" s="36"/>
      <c r="G93" s="36"/>
      <c r="H93" s="36"/>
      <c r="I93" s="36"/>
      <c r="J93" s="36"/>
      <c r="K93" s="36"/>
      <c r="L93" s="36"/>
      <c r="M93" s="36"/>
    </row>
    <row r="94" spans="1:13">
      <c r="A94" s="11"/>
      <c r="B94" s="52" t="s">
        <v>264</v>
      </c>
      <c r="C94" s="52"/>
      <c r="D94" s="52"/>
      <c r="E94" s="52"/>
      <c r="F94" s="52"/>
      <c r="G94" s="52"/>
      <c r="H94" s="52"/>
      <c r="I94" s="52"/>
      <c r="J94" s="52"/>
      <c r="K94" s="52"/>
      <c r="L94" s="52"/>
      <c r="M94" s="52"/>
    </row>
    <row r="95" spans="1:13">
      <c r="A95" s="11"/>
      <c r="B95" s="36" t="s">
        <v>265</v>
      </c>
      <c r="C95" s="36"/>
      <c r="D95" s="36"/>
      <c r="E95" s="36"/>
      <c r="F95" s="36"/>
      <c r="G95" s="36"/>
      <c r="H95" s="36"/>
      <c r="I95" s="36"/>
      <c r="J95" s="36"/>
      <c r="K95" s="36"/>
      <c r="L95" s="36"/>
      <c r="M95" s="36"/>
    </row>
    <row r="96" spans="1:13">
      <c r="A96" s="11"/>
      <c r="B96" s="17"/>
      <c r="C96" s="17"/>
      <c r="D96" s="17"/>
      <c r="E96" s="17"/>
      <c r="F96" s="17"/>
      <c r="G96" s="17"/>
      <c r="H96" s="17"/>
      <c r="I96" s="17"/>
      <c r="J96" s="17"/>
      <c r="K96" s="17"/>
      <c r="L96" s="17"/>
      <c r="M96" s="17"/>
    </row>
    <row r="97" spans="1:13">
      <c r="A97" s="11"/>
      <c r="B97" s="13"/>
      <c r="C97" s="13"/>
      <c r="D97" s="13"/>
      <c r="E97" s="13"/>
      <c r="F97" s="13"/>
      <c r="G97" s="13"/>
      <c r="H97" s="13"/>
      <c r="I97" s="13"/>
      <c r="J97" s="13"/>
      <c r="K97" s="13"/>
      <c r="L97" s="13"/>
      <c r="M97" s="13"/>
    </row>
    <row r="98" spans="1:13" ht="15.75" thickBot="1">
      <c r="A98" s="11"/>
      <c r="B98" s="18"/>
      <c r="C98" s="26" t="s">
        <v>253</v>
      </c>
      <c r="D98" s="26"/>
      <c r="E98" s="26"/>
      <c r="F98" s="26"/>
      <c r="G98" s="26"/>
      <c r="H98" s="26"/>
      <c r="I98" s="26"/>
      <c r="J98" s="26"/>
      <c r="K98" s="26"/>
      <c r="L98" s="26"/>
      <c r="M98" s="26"/>
    </row>
    <row r="99" spans="1:13" ht="15.75" thickBot="1">
      <c r="A99" s="11"/>
      <c r="B99" s="18"/>
      <c r="C99" s="27">
        <v>2014</v>
      </c>
      <c r="D99" s="27"/>
      <c r="E99" s="27"/>
      <c r="F99" s="18"/>
      <c r="G99" s="27">
        <v>2013</v>
      </c>
      <c r="H99" s="27"/>
      <c r="I99" s="27"/>
      <c r="J99" s="18"/>
      <c r="K99" s="27">
        <v>2012</v>
      </c>
      <c r="L99" s="27"/>
      <c r="M99" s="27"/>
    </row>
    <row r="100" spans="1:13">
      <c r="A100" s="11"/>
      <c r="B100" s="28" t="s">
        <v>266</v>
      </c>
      <c r="C100" s="29" t="s">
        <v>254</v>
      </c>
      <c r="D100" s="31">
        <v>15624</v>
      </c>
      <c r="E100" s="33"/>
      <c r="F100" s="35"/>
      <c r="G100" s="29" t="s">
        <v>254</v>
      </c>
      <c r="H100" s="31">
        <v>16871</v>
      </c>
      <c r="I100" s="33"/>
      <c r="J100" s="35"/>
      <c r="K100" s="29" t="s">
        <v>254</v>
      </c>
      <c r="L100" s="31">
        <v>19523</v>
      </c>
      <c r="M100" s="33"/>
    </row>
    <row r="101" spans="1:13">
      <c r="A101" s="11"/>
      <c r="B101" s="28"/>
      <c r="C101" s="30"/>
      <c r="D101" s="32"/>
      <c r="E101" s="34"/>
      <c r="F101" s="35"/>
      <c r="G101" s="30"/>
      <c r="H101" s="32"/>
      <c r="I101" s="34"/>
      <c r="J101" s="35"/>
      <c r="K101" s="30"/>
      <c r="L101" s="32"/>
      <c r="M101" s="34"/>
    </row>
    <row r="102" spans="1:13">
      <c r="A102" s="11"/>
      <c r="B102" s="52" t="s">
        <v>267</v>
      </c>
      <c r="C102" s="52"/>
      <c r="D102" s="52"/>
      <c r="E102" s="52"/>
      <c r="F102" s="52"/>
      <c r="G102" s="52"/>
      <c r="H102" s="52"/>
      <c r="I102" s="52"/>
      <c r="J102" s="52"/>
      <c r="K102" s="52"/>
      <c r="L102" s="52"/>
      <c r="M102" s="52"/>
    </row>
    <row r="103" spans="1:13" ht="25.5" customHeight="1">
      <c r="A103" s="11"/>
      <c r="B103" s="36" t="s">
        <v>268</v>
      </c>
      <c r="C103" s="36"/>
      <c r="D103" s="36"/>
      <c r="E103" s="36"/>
      <c r="F103" s="36"/>
      <c r="G103" s="36"/>
      <c r="H103" s="36"/>
      <c r="I103" s="36"/>
      <c r="J103" s="36"/>
      <c r="K103" s="36"/>
      <c r="L103" s="36"/>
      <c r="M103" s="36"/>
    </row>
    <row r="104" spans="1:13">
      <c r="A104" s="11"/>
      <c r="B104" s="52" t="s">
        <v>269</v>
      </c>
      <c r="C104" s="52"/>
      <c r="D104" s="52"/>
      <c r="E104" s="52"/>
      <c r="F104" s="52"/>
      <c r="G104" s="52"/>
      <c r="H104" s="52"/>
      <c r="I104" s="52"/>
      <c r="J104" s="52"/>
      <c r="K104" s="52"/>
      <c r="L104" s="52"/>
      <c r="M104" s="52"/>
    </row>
    <row r="105" spans="1:13" ht="25.5" customHeight="1">
      <c r="A105" s="11"/>
      <c r="B105" s="36" t="s">
        <v>270</v>
      </c>
      <c r="C105" s="36"/>
      <c r="D105" s="36"/>
      <c r="E105" s="36"/>
      <c r="F105" s="36"/>
      <c r="G105" s="36"/>
      <c r="H105" s="36"/>
      <c r="I105" s="36"/>
      <c r="J105" s="36"/>
      <c r="K105" s="36"/>
      <c r="L105" s="36"/>
      <c r="M105" s="36"/>
    </row>
    <row r="106" spans="1:13">
      <c r="A106" s="11"/>
      <c r="B106" s="52" t="s">
        <v>271</v>
      </c>
      <c r="C106" s="52"/>
      <c r="D106" s="52"/>
      <c r="E106" s="52"/>
      <c r="F106" s="52"/>
      <c r="G106" s="52"/>
      <c r="H106" s="52"/>
      <c r="I106" s="52"/>
      <c r="J106" s="52"/>
      <c r="K106" s="52"/>
      <c r="L106" s="52"/>
      <c r="M106" s="52"/>
    </row>
    <row r="107" spans="1:13" ht="51" customHeight="1">
      <c r="A107" s="11"/>
      <c r="B107" s="36" t="s">
        <v>272</v>
      </c>
      <c r="C107" s="36"/>
      <c r="D107" s="36"/>
      <c r="E107" s="36"/>
      <c r="F107" s="36"/>
      <c r="G107" s="36"/>
      <c r="H107" s="36"/>
      <c r="I107" s="36"/>
      <c r="J107" s="36"/>
      <c r="K107" s="36"/>
      <c r="L107" s="36"/>
      <c r="M107" s="36"/>
    </row>
    <row r="108" spans="1:13" ht="38.25" customHeight="1">
      <c r="A108" s="11"/>
      <c r="B108" s="36" t="s">
        <v>273</v>
      </c>
      <c r="C108" s="36"/>
      <c r="D108" s="36"/>
      <c r="E108" s="36"/>
      <c r="F108" s="36"/>
      <c r="G108" s="36"/>
      <c r="H108" s="36"/>
      <c r="I108" s="36"/>
      <c r="J108" s="36"/>
      <c r="K108" s="36"/>
      <c r="L108" s="36"/>
      <c r="M108" s="36"/>
    </row>
    <row r="109" spans="1:13" ht="51" customHeight="1">
      <c r="A109" s="11"/>
      <c r="B109" s="36" t="s">
        <v>274</v>
      </c>
      <c r="C109" s="36"/>
      <c r="D109" s="36"/>
      <c r="E109" s="36"/>
      <c r="F109" s="36"/>
      <c r="G109" s="36"/>
      <c r="H109" s="36"/>
      <c r="I109" s="36"/>
      <c r="J109" s="36"/>
      <c r="K109" s="36"/>
      <c r="L109" s="36"/>
      <c r="M109" s="36"/>
    </row>
    <row r="110" spans="1:13" ht="25.5" customHeight="1">
      <c r="A110" s="11"/>
      <c r="B110" s="36" t="s">
        <v>275</v>
      </c>
      <c r="C110" s="36"/>
      <c r="D110" s="36"/>
      <c r="E110" s="36"/>
      <c r="F110" s="36"/>
      <c r="G110" s="36"/>
      <c r="H110" s="36"/>
      <c r="I110" s="36"/>
      <c r="J110" s="36"/>
      <c r="K110" s="36"/>
      <c r="L110" s="36"/>
      <c r="M110" s="36"/>
    </row>
    <row r="111" spans="1:13" ht="38.25" customHeight="1">
      <c r="A111" s="11"/>
      <c r="B111" s="36" t="s">
        <v>276</v>
      </c>
      <c r="C111" s="36"/>
      <c r="D111" s="36"/>
      <c r="E111" s="36"/>
      <c r="F111" s="36"/>
      <c r="G111" s="36"/>
      <c r="H111" s="36"/>
      <c r="I111" s="36"/>
      <c r="J111" s="36"/>
      <c r="K111" s="36"/>
      <c r="L111" s="36"/>
      <c r="M111" s="36"/>
    </row>
    <row r="112" spans="1:13" ht="25.5" customHeight="1">
      <c r="A112" s="11"/>
      <c r="B112" s="36" t="s">
        <v>277</v>
      </c>
      <c r="C112" s="36"/>
      <c r="D112" s="36"/>
      <c r="E112" s="36"/>
      <c r="F112" s="36"/>
      <c r="G112" s="36"/>
      <c r="H112" s="36"/>
      <c r="I112" s="36"/>
      <c r="J112" s="36"/>
      <c r="K112" s="36"/>
      <c r="L112" s="36"/>
      <c r="M112" s="36"/>
    </row>
  </sheetData>
  <mergeCells count="168">
    <mergeCell ref="B108:M108"/>
    <mergeCell ref="B109:M109"/>
    <mergeCell ref="B110:M110"/>
    <mergeCell ref="B111:M111"/>
    <mergeCell ref="B112:M112"/>
    <mergeCell ref="B102:M102"/>
    <mergeCell ref="B103:M103"/>
    <mergeCell ref="B104:M104"/>
    <mergeCell ref="B105:M105"/>
    <mergeCell ref="B106:M106"/>
    <mergeCell ref="B107:M107"/>
    <mergeCell ref="B65:M65"/>
    <mergeCell ref="B66:M66"/>
    <mergeCell ref="B67:M67"/>
    <mergeCell ref="B80:M80"/>
    <mergeCell ref="B81:M81"/>
    <mergeCell ref="B82:M82"/>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27:M27"/>
    <mergeCell ref="B28:M28"/>
    <mergeCell ref="B29:M29"/>
    <mergeCell ref="B30:M30"/>
    <mergeCell ref="B31:M31"/>
    <mergeCell ref="B36:M36"/>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2"/>
    <mergeCell ref="B4:M4"/>
    <mergeCell ref="B5:M5"/>
    <mergeCell ref="B6:M6"/>
    <mergeCell ref="B7:M7"/>
    <mergeCell ref="B8:M8"/>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I90:I91"/>
    <mergeCell ref="J90:J91"/>
    <mergeCell ref="K90:K91"/>
    <mergeCell ref="L90:L91"/>
    <mergeCell ref="M90:M91"/>
    <mergeCell ref="B96:M96"/>
    <mergeCell ref="B92:M92"/>
    <mergeCell ref="B93:M93"/>
    <mergeCell ref="B94:M94"/>
    <mergeCell ref="B95:M95"/>
    <mergeCell ref="C89:E89"/>
    <mergeCell ref="G89:I89"/>
    <mergeCell ref="K89:M89"/>
    <mergeCell ref="B90:B91"/>
    <mergeCell ref="C90:C91"/>
    <mergeCell ref="D90:D91"/>
    <mergeCell ref="E90:E91"/>
    <mergeCell ref="F90:F91"/>
    <mergeCell ref="G90:G91"/>
    <mergeCell ref="H90:H91"/>
    <mergeCell ref="J78:J79"/>
    <mergeCell ref="K78:K79"/>
    <mergeCell ref="L78:L79"/>
    <mergeCell ref="M78:M79"/>
    <mergeCell ref="B86:M86"/>
    <mergeCell ref="C88:M88"/>
    <mergeCell ref="B83:M83"/>
    <mergeCell ref="B84:M84"/>
    <mergeCell ref="B85:M85"/>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32:C32"/>
    <mergeCell ref="B68:M68"/>
    <mergeCell ref="C70:M70"/>
    <mergeCell ref="C71:E71"/>
    <mergeCell ref="G71:I71"/>
    <mergeCell ref="K71:M71"/>
    <mergeCell ref="B37:M37"/>
    <mergeCell ref="B38:M38"/>
    <mergeCell ref="B39:M39"/>
    <mergeCell ref="B40:M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28515625" customWidth="1"/>
    <col min="4" max="4" width="30" customWidth="1"/>
    <col min="5" max="5" width="6.42578125" customWidth="1"/>
    <col min="6" max="6" width="36.5703125" customWidth="1"/>
    <col min="7" max="7" width="8.28515625" customWidth="1"/>
    <col min="8" max="8" width="30" customWidth="1"/>
    <col min="9" max="9" width="6.42578125" customWidth="1"/>
    <col min="10" max="10" width="36.5703125" customWidth="1"/>
    <col min="11" max="11" width="8.28515625" customWidth="1"/>
    <col min="12" max="12" width="25.7109375" customWidth="1"/>
    <col min="13" max="13" width="6.42578125" customWidth="1"/>
  </cols>
  <sheetData>
    <row r="1" spans="1:13" ht="15" customHeight="1">
      <c r="A1" s="6" t="s">
        <v>2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279</v>
      </c>
      <c r="B3" s="49"/>
      <c r="C3" s="49"/>
      <c r="D3" s="49"/>
      <c r="E3" s="49"/>
      <c r="F3" s="49"/>
      <c r="G3" s="49"/>
      <c r="H3" s="49"/>
      <c r="I3" s="49"/>
      <c r="J3" s="49"/>
      <c r="K3" s="49"/>
      <c r="L3" s="49"/>
      <c r="M3" s="49"/>
    </row>
    <row r="4" spans="1:13">
      <c r="A4" s="11" t="s">
        <v>280</v>
      </c>
      <c r="B4" s="50" t="s">
        <v>281</v>
      </c>
      <c r="C4" s="50"/>
      <c r="D4" s="50"/>
      <c r="E4" s="50"/>
      <c r="F4" s="50"/>
      <c r="G4" s="50"/>
      <c r="H4" s="50"/>
      <c r="I4" s="50"/>
      <c r="J4" s="50"/>
      <c r="K4" s="50"/>
      <c r="L4" s="50"/>
      <c r="M4" s="50"/>
    </row>
    <row r="5" spans="1:13" ht="25.5" customHeight="1">
      <c r="A5" s="11"/>
      <c r="B5" s="36" t="s">
        <v>282</v>
      </c>
      <c r="C5" s="36"/>
      <c r="D5" s="36"/>
      <c r="E5" s="36"/>
      <c r="F5" s="36"/>
      <c r="G5" s="36"/>
      <c r="H5" s="36"/>
      <c r="I5" s="36"/>
      <c r="J5" s="36"/>
      <c r="K5" s="36"/>
      <c r="L5" s="36"/>
      <c r="M5" s="36"/>
    </row>
    <row r="6" spans="1:13" ht="38.25" customHeight="1">
      <c r="A6" s="11"/>
      <c r="B6" s="36" t="s">
        <v>283</v>
      </c>
      <c r="C6" s="36"/>
      <c r="D6" s="36"/>
      <c r="E6" s="36"/>
      <c r="F6" s="36"/>
      <c r="G6" s="36"/>
      <c r="H6" s="36"/>
      <c r="I6" s="36"/>
      <c r="J6" s="36"/>
      <c r="K6" s="36"/>
      <c r="L6" s="36"/>
      <c r="M6" s="36"/>
    </row>
    <row r="7" spans="1:13" ht="51" customHeight="1">
      <c r="A7" s="11"/>
      <c r="B7" s="36" t="s">
        <v>284</v>
      </c>
      <c r="C7" s="36"/>
      <c r="D7" s="36"/>
      <c r="E7" s="36"/>
      <c r="F7" s="36"/>
      <c r="G7" s="36"/>
      <c r="H7" s="36"/>
      <c r="I7" s="36"/>
      <c r="J7" s="36"/>
      <c r="K7" s="36"/>
      <c r="L7" s="36"/>
      <c r="M7" s="36"/>
    </row>
    <row r="8" spans="1:13">
      <c r="A8" s="11"/>
      <c r="B8" s="36" t="s">
        <v>285</v>
      </c>
      <c r="C8" s="36"/>
      <c r="D8" s="36"/>
      <c r="E8" s="36"/>
      <c r="F8" s="36"/>
      <c r="G8" s="36"/>
      <c r="H8" s="36"/>
      <c r="I8" s="36"/>
      <c r="J8" s="36"/>
      <c r="K8" s="36"/>
      <c r="L8" s="36"/>
      <c r="M8" s="36"/>
    </row>
    <row r="9" spans="1:13">
      <c r="A9" s="11"/>
      <c r="B9" s="17"/>
      <c r="C9" s="17"/>
      <c r="D9" s="17"/>
      <c r="E9" s="17"/>
      <c r="F9" s="17"/>
      <c r="G9" s="17"/>
      <c r="H9" s="17"/>
      <c r="I9" s="17"/>
      <c r="J9" s="17"/>
      <c r="K9" s="17"/>
      <c r="L9" s="17"/>
      <c r="M9" s="17"/>
    </row>
    <row r="10" spans="1:13">
      <c r="A10" s="11"/>
      <c r="B10" s="13"/>
      <c r="C10" s="13"/>
      <c r="D10" s="13"/>
      <c r="E10" s="13"/>
      <c r="F10" s="13"/>
      <c r="G10" s="13"/>
      <c r="H10" s="13"/>
      <c r="I10" s="13"/>
      <c r="J10" s="13"/>
      <c r="K10" s="13"/>
      <c r="L10" s="13"/>
      <c r="M10" s="13"/>
    </row>
    <row r="11" spans="1:13" ht="15.75" thickBot="1">
      <c r="A11" s="11"/>
      <c r="B11" s="18"/>
      <c r="C11" s="26" t="s">
        <v>253</v>
      </c>
      <c r="D11" s="26"/>
      <c r="E11" s="26"/>
      <c r="F11" s="26"/>
      <c r="G11" s="26"/>
      <c r="H11" s="26"/>
      <c r="I11" s="26"/>
      <c r="J11" s="26"/>
      <c r="K11" s="26"/>
      <c r="L11" s="26"/>
      <c r="M11" s="26"/>
    </row>
    <row r="12" spans="1:13" ht="15.75" thickBot="1">
      <c r="A12" s="11"/>
      <c r="B12" s="18"/>
      <c r="C12" s="27">
        <v>2014</v>
      </c>
      <c r="D12" s="27"/>
      <c r="E12" s="27"/>
      <c r="F12" s="18"/>
      <c r="G12" s="27">
        <v>2013</v>
      </c>
      <c r="H12" s="27"/>
      <c r="I12" s="27"/>
      <c r="J12" s="18"/>
      <c r="K12" s="27">
        <v>2012</v>
      </c>
      <c r="L12" s="27"/>
      <c r="M12" s="27"/>
    </row>
    <row r="13" spans="1:13">
      <c r="A13" s="11"/>
      <c r="B13" s="28" t="s">
        <v>286</v>
      </c>
      <c r="C13" s="29" t="s">
        <v>254</v>
      </c>
      <c r="D13" s="31">
        <v>6859</v>
      </c>
      <c r="E13" s="33"/>
      <c r="F13" s="35"/>
      <c r="G13" s="29" t="s">
        <v>254</v>
      </c>
      <c r="H13" s="31">
        <v>5341</v>
      </c>
      <c r="I13" s="33"/>
      <c r="J13" s="35"/>
      <c r="K13" s="29" t="s">
        <v>254</v>
      </c>
      <c r="L13" s="56">
        <v>174</v>
      </c>
      <c r="M13" s="33"/>
    </row>
    <row r="14" spans="1:13">
      <c r="A14" s="11"/>
      <c r="B14" s="28"/>
      <c r="C14" s="30"/>
      <c r="D14" s="32"/>
      <c r="E14" s="34"/>
      <c r="F14" s="35"/>
      <c r="G14" s="30"/>
      <c r="H14" s="32"/>
      <c r="I14" s="34"/>
      <c r="J14" s="35"/>
      <c r="K14" s="30"/>
      <c r="L14" s="57"/>
      <c r="M14" s="34"/>
    </row>
    <row r="15" spans="1:13">
      <c r="A15" s="11"/>
      <c r="B15" s="36" t="s">
        <v>287</v>
      </c>
      <c r="C15" s="37">
        <v>27971</v>
      </c>
      <c r="D15" s="37"/>
      <c r="E15" s="38"/>
      <c r="F15" s="38"/>
      <c r="G15" s="37">
        <v>29226</v>
      </c>
      <c r="H15" s="37"/>
      <c r="I15" s="38"/>
      <c r="J15" s="38"/>
      <c r="K15" s="37">
        <v>10750</v>
      </c>
      <c r="L15" s="37"/>
      <c r="M15" s="38"/>
    </row>
    <row r="16" spans="1:13">
      <c r="A16" s="11"/>
      <c r="B16" s="36"/>
      <c r="C16" s="37"/>
      <c r="D16" s="37"/>
      <c r="E16" s="38"/>
      <c r="F16" s="38"/>
      <c r="G16" s="37"/>
      <c r="H16" s="37"/>
      <c r="I16" s="38"/>
      <c r="J16" s="38"/>
      <c r="K16" s="37"/>
      <c r="L16" s="37"/>
      <c r="M16" s="38"/>
    </row>
    <row r="17" spans="1:13">
      <c r="A17" s="11"/>
      <c r="B17" s="28" t="s">
        <v>288</v>
      </c>
      <c r="C17" s="39">
        <v>22298</v>
      </c>
      <c r="D17" s="39"/>
      <c r="E17" s="35"/>
      <c r="F17" s="35"/>
      <c r="G17" s="39">
        <v>1768</v>
      </c>
      <c r="H17" s="39"/>
      <c r="I17" s="35"/>
      <c r="J17" s="35"/>
      <c r="K17" s="39">
        <v>2931</v>
      </c>
      <c r="L17" s="39"/>
      <c r="M17" s="35"/>
    </row>
    <row r="18" spans="1:13" ht="15.75" thickBot="1">
      <c r="A18" s="11"/>
      <c r="B18" s="28"/>
      <c r="C18" s="40"/>
      <c r="D18" s="40"/>
      <c r="E18" s="41"/>
      <c r="F18" s="35"/>
      <c r="G18" s="40"/>
      <c r="H18" s="40"/>
      <c r="I18" s="41"/>
      <c r="J18" s="35"/>
      <c r="K18" s="40"/>
      <c r="L18" s="40"/>
      <c r="M18" s="41"/>
    </row>
    <row r="19" spans="1:13">
      <c r="A19" s="11"/>
      <c r="B19" s="10" t="s">
        <v>289</v>
      </c>
      <c r="C19" s="58" t="s">
        <v>290</v>
      </c>
      <c r="D19" s="58"/>
      <c r="E19" s="24" t="s">
        <v>291</v>
      </c>
      <c r="F19" s="18"/>
      <c r="G19" s="58" t="s">
        <v>292</v>
      </c>
      <c r="H19" s="58"/>
      <c r="I19" s="24" t="s">
        <v>291</v>
      </c>
      <c r="J19" s="18"/>
      <c r="K19" s="58" t="s">
        <v>293</v>
      </c>
      <c r="L19" s="58"/>
      <c r="M19" s="24" t="s">
        <v>291</v>
      </c>
    </row>
    <row r="20" spans="1:13" ht="26.25">
      <c r="A20" s="11"/>
      <c r="B20" s="22" t="s">
        <v>294</v>
      </c>
      <c r="C20" s="59" t="s">
        <v>296</v>
      </c>
      <c r="D20" s="59"/>
      <c r="E20" s="28" t="s">
        <v>291</v>
      </c>
      <c r="F20" s="35"/>
      <c r="G20" s="59" t="s">
        <v>297</v>
      </c>
      <c r="H20" s="59"/>
      <c r="I20" s="28" t="s">
        <v>291</v>
      </c>
      <c r="J20" s="35"/>
      <c r="K20" s="59" t="s">
        <v>298</v>
      </c>
      <c r="L20" s="59"/>
      <c r="M20" s="28" t="s">
        <v>291</v>
      </c>
    </row>
    <row r="21" spans="1:13" ht="15.75" thickBot="1">
      <c r="A21" s="11"/>
      <c r="B21" s="22" t="s">
        <v>295</v>
      </c>
      <c r="C21" s="60"/>
      <c r="D21" s="60"/>
      <c r="E21" s="61"/>
      <c r="F21" s="35"/>
      <c r="G21" s="60"/>
      <c r="H21" s="60"/>
      <c r="I21" s="61"/>
      <c r="J21" s="35"/>
      <c r="K21" s="60"/>
      <c r="L21" s="60"/>
      <c r="M21" s="61"/>
    </row>
    <row r="22" spans="1:13" ht="27" thickBot="1">
      <c r="A22" s="11"/>
      <c r="B22" s="10" t="s">
        <v>299</v>
      </c>
      <c r="C22" s="54" t="s">
        <v>254</v>
      </c>
      <c r="D22" s="55" t="s">
        <v>300</v>
      </c>
      <c r="E22" s="54" t="s">
        <v>291</v>
      </c>
      <c r="F22" s="18"/>
      <c r="G22" s="54" t="s">
        <v>254</v>
      </c>
      <c r="H22" s="55" t="s">
        <v>301</v>
      </c>
      <c r="I22" s="54" t="s">
        <v>291</v>
      </c>
      <c r="J22" s="18"/>
      <c r="K22" s="54" t="s">
        <v>254</v>
      </c>
      <c r="L22" s="55" t="s">
        <v>302</v>
      </c>
      <c r="M22" s="54" t="s">
        <v>291</v>
      </c>
    </row>
    <row r="23" spans="1:13" ht="15.75" thickTop="1">
      <c r="A23" s="11"/>
      <c r="B23" s="18"/>
      <c r="C23" s="62"/>
      <c r="D23" s="62"/>
      <c r="E23" s="62"/>
      <c r="F23" s="18"/>
      <c r="G23" s="62"/>
      <c r="H23" s="62"/>
      <c r="I23" s="62"/>
      <c r="J23" s="18"/>
      <c r="K23" s="62"/>
      <c r="L23" s="62"/>
      <c r="M23" s="62"/>
    </row>
    <row r="24" spans="1:13">
      <c r="A24" s="11"/>
      <c r="B24" s="36" t="s">
        <v>303</v>
      </c>
      <c r="C24" s="36"/>
      <c r="D24" s="36"/>
      <c r="E24" s="36"/>
      <c r="F24" s="36"/>
      <c r="G24" s="36"/>
      <c r="H24" s="36"/>
      <c r="I24" s="36"/>
      <c r="J24" s="36"/>
      <c r="K24" s="36"/>
      <c r="L24" s="36"/>
      <c r="M24" s="36"/>
    </row>
    <row r="25" spans="1:13">
      <c r="A25" s="11"/>
      <c r="B25" s="17"/>
      <c r="C25" s="17"/>
      <c r="D25" s="17"/>
      <c r="E25" s="17"/>
      <c r="F25" s="17"/>
      <c r="G25" s="17"/>
      <c r="H25" s="17"/>
      <c r="I25" s="17"/>
    </row>
    <row r="26" spans="1:13">
      <c r="A26" s="11"/>
      <c r="B26" s="13"/>
      <c r="C26" s="13"/>
      <c r="D26" s="13"/>
      <c r="E26" s="13"/>
      <c r="F26" s="13"/>
      <c r="G26" s="13"/>
      <c r="H26" s="13"/>
      <c r="I26" s="13"/>
    </row>
    <row r="27" spans="1:13" ht="15.75" thickBot="1">
      <c r="A27" s="11"/>
      <c r="B27" s="18"/>
      <c r="C27" s="26" t="s">
        <v>304</v>
      </c>
      <c r="D27" s="26"/>
      <c r="E27" s="26"/>
      <c r="F27" s="26"/>
      <c r="G27" s="26"/>
      <c r="H27" s="26"/>
      <c r="I27" s="26"/>
    </row>
    <row r="28" spans="1:13" ht="15.75" thickBot="1">
      <c r="A28" s="11"/>
      <c r="B28" s="18"/>
      <c r="C28" s="27">
        <v>2014</v>
      </c>
      <c r="D28" s="27"/>
      <c r="E28" s="27"/>
      <c r="F28" s="18"/>
      <c r="G28" s="27">
        <v>2013</v>
      </c>
      <c r="H28" s="27"/>
      <c r="I28" s="27"/>
    </row>
    <row r="29" spans="1:13">
      <c r="A29" s="11"/>
      <c r="B29" s="28" t="s">
        <v>305</v>
      </c>
      <c r="C29" s="29" t="s">
        <v>254</v>
      </c>
      <c r="D29" s="56">
        <v>737</v>
      </c>
      <c r="E29" s="33"/>
      <c r="F29" s="35"/>
      <c r="G29" s="29" t="s">
        <v>254</v>
      </c>
      <c r="H29" s="31">
        <v>4482</v>
      </c>
      <c r="I29" s="33"/>
    </row>
    <row r="30" spans="1:13">
      <c r="A30" s="11"/>
      <c r="B30" s="28"/>
      <c r="C30" s="30"/>
      <c r="D30" s="57"/>
      <c r="E30" s="34"/>
      <c r="F30" s="35"/>
      <c r="G30" s="28"/>
      <c r="H30" s="39"/>
      <c r="I30" s="35"/>
    </row>
    <row r="31" spans="1:13">
      <c r="A31" s="11"/>
      <c r="B31" s="36" t="s">
        <v>306</v>
      </c>
      <c r="C31" s="37">
        <v>1009</v>
      </c>
      <c r="D31" s="37"/>
      <c r="E31" s="38"/>
      <c r="F31" s="38"/>
      <c r="G31" s="66">
        <v>818</v>
      </c>
      <c r="H31" s="66"/>
      <c r="I31" s="38"/>
    </row>
    <row r="32" spans="1:13" ht="15.75" thickBot="1">
      <c r="A32" s="11"/>
      <c r="B32" s="36"/>
      <c r="C32" s="64"/>
      <c r="D32" s="64"/>
      <c r="E32" s="65"/>
      <c r="F32" s="38"/>
      <c r="G32" s="67"/>
      <c r="H32" s="67"/>
      <c r="I32" s="65"/>
    </row>
    <row r="33" spans="1:13">
      <c r="A33" s="11"/>
      <c r="B33" s="68" t="s">
        <v>38</v>
      </c>
      <c r="C33" s="31">
        <v>1746</v>
      </c>
      <c r="D33" s="31"/>
      <c r="E33" s="33"/>
      <c r="F33" s="35"/>
      <c r="G33" s="31">
        <v>5300</v>
      </c>
      <c r="H33" s="31"/>
      <c r="I33" s="33"/>
    </row>
    <row r="34" spans="1:13">
      <c r="A34" s="11"/>
      <c r="B34" s="68"/>
      <c r="C34" s="32"/>
      <c r="D34" s="32"/>
      <c r="E34" s="34"/>
      <c r="F34" s="35"/>
      <c r="G34" s="32"/>
      <c r="H34" s="32"/>
      <c r="I34" s="34"/>
    </row>
    <row r="35" spans="1:13">
      <c r="A35" s="11"/>
      <c r="B35" s="36" t="s">
        <v>307</v>
      </c>
      <c r="C35" s="66" t="s">
        <v>308</v>
      </c>
      <c r="D35" s="66"/>
      <c r="E35" s="38"/>
      <c r="F35" s="38"/>
      <c r="G35" s="37">
        <v>7369</v>
      </c>
      <c r="H35" s="37"/>
      <c r="I35" s="38"/>
    </row>
    <row r="36" spans="1:13">
      <c r="A36" s="11"/>
      <c r="B36" s="36"/>
      <c r="C36" s="66"/>
      <c r="D36" s="66"/>
      <c r="E36" s="38"/>
      <c r="F36" s="38"/>
      <c r="G36" s="37"/>
      <c r="H36" s="37"/>
      <c r="I36" s="38"/>
    </row>
    <row r="37" spans="1:13">
      <c r="A37" s="11"/>
      <c r="B37" s="28" t="s">
        <v>309</v>
      </c>
      <c r="C37" s="59" t="s">
        <v>308</v>
      </c>
      <c r="D37" s="59"/>
      <c r="E37" s="35"/>
      <c r="F37" s="35"/>
      <c r="G37" s="39">
        <v>8747</v>
      </c>
      <c r="H37" s="39"/>
      <c r="I37" s="35"/>
    </row>
    <row r="38" spans="1:13">
      <c r="A38" s="11"/>
      <c r="B38" s="28"/>
      <c r="C38" s="59"/>
      <c r="D38" s="59"/>
      <c r="E38" s="35"/>
      <c r="F38" s="35"/>
      <c r="G38" s="39"/>
      <c r="H38" s="39"/>
      <c r="I38" s="35"/>
    </row>
    <row r="39" spans="1:13">
      <c r="A39" s="11"/>
      <c r="B39" s="36" t="s">
        <v>310</v>
      </c>
      <c r="C39" s="66" t="s">
        <v>308</v>
      </c>
      <c r="D39" s="66"/>
      <c r="E39" s="38"/>
      <c r="F39" s="38"/>
      <c r="G39" s="37">
        <v>7553</v>
      </c>
      <c r="H39" s="37"/>
      <c r="I39" s="38"/>
    </row>
    <row r="40" spans="1:13" ht="15.75" thickBot="1">
      <c r="A40" s="11"/>
      <c r="B40" s="36"/>
      <c r="C40" s="67"/>
      <c r="D40" s="67"/>
      <c r="E40" s="65"/>
      <c r="F40" s="38"/>
      <c r="G40" s="64"/>
      <c r="H40" s="64"/>
      <c r="I40" s="65"/>
    </row>
    <row r="41" spans="1:13">
      <c r="A41" s="11"/>
      <c r="B41" s="68" t="s">
        <v>311</v>
      </c>
      <c r="C41" s="56" t="s">
        <v>308</v>
      </c>
      <c r="D41" s="56"/>
      <c r="E41" s="33"/>
      <c r="F41" s="35"/>
      <c r="G41" s="31">
        <v>23669</v>
      </c>
      <c r="H41" s="31"/>
      <c r="I41" s="33"/>
    </row>
    <row r="42" spans="1:13" ht="15.75" thickBot="1">
      <c r="A42" s="11"/>
      <c r="B42" s="68"/>
      <c r="C42" s="60"/>
      <c r="D42" s="60"/>
      <c r="E42" s="41"/>
      <c r="F42" s="35"/>
      <c r="G42" s="40"/>
      <c r="H42" s="40"/>
      <c r="I42" s="41"/>
    </row>
    <row r="43" spans="1:13">
      <c r="A43" s="11"/>
      <c r="B43" s="69" t="s">
        <v>47</v>
      </c>
      <c r="C43" s="43" t="s">
        <v>254</v>
      </c>
      <c r="D43" s="45">
        <v>1746</v>
      </c>
      <c r="E43" s="47"/>
      <c r="F43" s="38"/>
      <c r="G43" s="43" t="s">
        <v>254</v>
      </c>
      <c r="H43" s="45">
        <v>28969</v>
      </c>
      <c r="I43" s="47"/>
    </row>
    <row r="44" spans="1:13" ht="15.75" thickBot="1">
      <c r="A44" s="11"/>
      <c r="B44" s="69"/>
      <c r="C44" s="44"/>
      <c r="D44" s="46"/>
      <c r="E44" s="48"/>
      <c r="F44" s="38"/>
      <c r="G44" s="44"/>
      <c r="H44" s="46"/>
      <c r="I44" s="48"/>
    </row>
    <row r="45" spans="1:13" ht="15.75" thickTop="1">
      <c r="A45" s="11"/>
      <c r="B45" s="18"/>
      <c r="C45" s="62"/>
      <c r="D45" s="62"/>
      <c r="E45" s="62"/>
      <c r="F45" s="18"/>
      <c r="G45" s="62"/>
      <c r="H45" s="62"/>
      <c r="I45" s="62"/>
    </row>
    <row r="46" spans="1:13">
      <c r="A46" s="11"/>
      <c r="B46" s="36" t="s">
        <v>312</v>
      </c>
      <c r="C46" s="36"/>
      <c r="D46" s="36"/>
      <c r="E46" s="36"/>
      <c r="F46" s="36"/>
      <c r="G46" s="36"/>
      <c r="H46" s="36"/>
      <c r="I46" s="36"/>
      <c r="J46" s="36"/>
      <c r="K46" s="36"/>
      <c r="L46" s="36"/>
      <c r="M46" s="36"/>
    </row>
    <row r="47" spans="1:13">
      <c r="A47" s="11"/>
      <c r="B47" s="49"/>
      <c r="C47" s="49"/>
      <c r="D47" s="49"/>
      <c r="E47" s="49"/>
      <c r="F47" s="49"/>
      <c r="G47" s="49"/>
      <c r="H47" s="49"/>
      <c r="I47" s="49"/>
      <c r="J47" s="49"/>
      <c r="K47" s="49"/>
      <c r="L47" s="49"/>
      <c r="M47" s="49"/>
    </row>
    <row r="48" spans="1:13">
      <c r="A48" s="11"/>
      <c r="B48" s="36" t="s">
        <v>313</v>
      </c>
      <c r="C48" s="36"/>
      <c r="D48" s="36"/>
      <c r="E48" s="36"/>
      <c r="F48" s="36"/>
      <c r="G48" s="36"/>
      <c r="H48" s="36"/>
      <c r="I48" s="36"/>
      <c r="J48" s="36"/>
      <c r="K48" s="36"/>
      <c r="L48" s="36"/>
      <c r="M48" s="36"/>
    </row>
  </sheetData>
  <mergeCells count="121">
    <mergeCell ref="B47:M47"/>
    <mergeCell ref="B48:M48"/>
    <mergeCell ref="B5:M5"/>
    <mergeCell ref="B6:M6"/>
    <mergeCell ref="B7:M7"/>
    <mergeCell ref="B8:M8"/>
    <mergeCell ref="B24:M24"/>
    <mergeCell ref="B46:M46"/>
    <mergeCell ref="H43:H44"/>
    <mergeCell ref="I43:I44"/>
    <mergeCell ref="C45:E45"/>
    <mergeCell ref="G45:I45"/>
    <mergeCell ref="A1:A2"/>
    <mergeCell ref="B1:M1"/>
    <mergeCell ref="B2:M2"/>
    <mergeCell ref="B3:M3"/>
    <mergeCell ref="A4:A48"/>
    <mergeCell ref="B4:M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K20:L21"/>
    <mergeCell ref="M20:M21"/>
    <mergeCell ref="C23:E23"/>
    <mergeCell ref="G23:I23"/>
    <mergeCell ref="K23:M23"/>
    <mergeCell ref="B25:I25"/>
    <mergeCell ref="C20:D21"/>
    <mergeCell ref="E20:E21"/>
    <mergeCell ref="F20:F21"/>
    <mergeCell ref="G20:H21"/>
    <mergeCell ref="I20:I21"/>
    <mergeCell ref="J20:J21"/>
    <mergeCell ref="J17:J18"/>
    <mergeCell ref="K17:L18"/>
    <mergeCell ref="M17:M18"/>
    <mergeCell ref="C19:D19"/>
    <mergeCell ref="G19:H19"/>
    <mergeCell ref="K19:L19"/>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28515625" customWidth="1"/>
    <col min="4" max="4" width="11" customWidth="1"/>
    <col min="5" max="5" width="1.85546875" customWidth="1"/>
    <col min="6" max="6" width="11" customWidth="1"/>
    <col min="7" max="7" width="2.28515625" customWidth="1"/>
    <col min="8" max="8" width="11" customWidth="1"/>
    <col min="9" max="9" width="1.85546875" customWidth="1"/>
    <col min="10" max="10" width="11" customWidth="1"/>
    <col min="11" max="11" width="2.28515625" customWidth="1"/>
    <col min="12" max="12" width="9.140625" customWidth="1"/>
    <col min="13" max="13" width="11" customWidth="1"/>
  </cols>
  <sheetData>
    <row r="1" spans="1:13" ht="15" customHeight="1">
      <c r="A1" s="6" t="s">
        <v>2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14</v>
      </c>
      <c r="B3" s="49"/>
      <c r="C3" s="49"/>
      <c r="D3" s="49"/>
      <c r="E3" s="49"/>
      <c r="F3" s="49"/>
      <c r="G3" s="49"/>
      <c r="H3" s="49"/>
      <c r="I3" s="49"/>
      <c r="J3" s="49"/>
      <c r="K3" s="49"/>
      <c r="L3" s="49"/>
      <c r="M3" s="49"/>
    </row>
    <row r="4" spans="1:13">
      <c r="A4" s="11" t="s">
        <v>215</v>
      </c>
      <c r="B4" s="50" t="s">
        <v>215</v>
      </c>
      <c r="C4" s="50"/>
      <c r="D4" s="50"/>
      <c r="E4" s="50"/>
      <c r="F4" s="50"/>
      <c r="G4" s="50"/>
      <c r="H4" s="50"/>
      <c r="I4" s="50"/>
      <c r="J4" s="50"/>
      <c r="K4" s="50"/>
      <c r="L4" s="50"/>
      <c r="M4" s="50"/>
    </row>
    <row r="5" spans="1:13">
      <c r="A5" s="11"/>
      <c r="B5" s="75" t="s">
        <v>315</v>
      </c>
      <c r="C5" s="75"/>
      <c r="D5" s="75"/>
      <c r="E5" s="75"/>
      <c r="F5" s="75"/>
      <c r="G5" s="75"/>
      <c r="H5" s="75"/>
      <c r="I5" s="75"/>
      <c r="J5" s="75"/>
      <c r="K5" s="75"/>
      <c r="L5" s="75"/>
      <c r="M5" s="75"/>
    </row>
    <row r="6" spans="1:13">
      <c r="A6" s="11"/>
      <c r="B6" s="17"/>
      <c r="C6" s="17"/>
      <c r="D6" s="17"/>
      <c r="E6" s="17"/>
      <c r="F6" s="17"/>
      <c r="G6" s="17"/>
      <c r="H6" s="17"/>
      <c r="I6" s="17"/>
    </row>
    <row r="7" spans="1:13">
      <c r="A7" s="11"/>
      <c r="B7" s="13"/>
      <c r="C7" s="13"/>
      <c r="D7" s="13"/>
      <c r="E7" s="13"/>
      <c r="F7" s="13"/>
      <c r="G7" s="13"/>
      <c r="H7" s="13"/>
      <c r="I7" s="13"/>
    </row>
    <row r="8" spans="1:13" ht="15.75" thickBot="1">
      <c r="A8" s="11"/>
      <c r="B8" s="18"/>
      <c r="C8" s="26" t="s">
        <v>304</v>
      </c>
      <c r="D8" s="26"/>
      <c r="E8" s="26"/>
      <c r="F8" s="26"/>
      <c r="G8" s="26"/>
      <c r="H8" s="26"/>
      <c r="I8" s="26"/>
    </row>
    <row r="9" spans="1:13" ht="15.75" thickBot="1">
      <c r="A9" s="11"/>
      <c r="B9" s="18"/>
      <c r="C9" s="27">
        <v>2014</v>
      </c>
      <c r="D9" s="27"/>
      <c r="E9" s="27"/>
      <c r="F9" s="18"/>
      <c r="G9" s="27">
        <v>2013</v>
      </c>
      <c r="H9" s="27"/>
      <c r="I9" s="27"/>
    </row>
    <row r="10" spans="1:13">
      <c r="A10" s="11"/>
      <c r="B10" s="28" t="s">
        <v>316</v>
      </c>
      <c r="C10" s="29" t="s">
        <v>254</v>
      </c>
      <c r="D10" s="31">
        <v>204900</v>
      </c>
      <c r="E10" s="33"/>
      <c r="F10" s="35"/>
      <c r="G10" s="29" t="s">
        <v>254</v>
      </c>
      <c r="H10" s="31">
        <v>204900</v>
      </c>
      <c r="I10" s="33"/>
    </row>
    <row r="11" spans="1:13">
      <c r="A11" s="11"/>
      <c r="B11" s="28"/>
      <c r="C11" s="30"/>
      <c r="D11" s="32"/>
      <c r="E11" s="34"/>
      <c r="F11" s="35"/>
      <c r="G11" s="30"/>
      <c r="H11" s="32"/>
      <c r="I11" s="34"/>
    </row>
    <row r="12" spans="1:13">
      <c r="A12" s="11"/>
      <c r="B12" s="36" t="s">
        <v>217</v>
      </c>
      <c r="C12" s="37">
        <v>1924881</v>
      </c>
      <c r="D12" s="37"/>
      <c r="E12" s="38"/>
      <c r="F12" s="38"/>
      <c r="G12" s="37">
        <v>1908693</v>
      </c>
      <c r="H12" s="37"/>
      <c r="I12" s="38"/>
    </row>
    <row r="13" spans="1:13">
      <c r="A13" s="11"/>
      <c r="B13" s="36"/>
      <c r="C13" s="37"/>
      <c r="D13" s="37"/>
      <c r="E13" s="38"/>
      <c r="F13" s="38"/>
      <c r="G13" s="37"/>
      <c r="H13" s="37"/>
      <c r="I13" s="38"/>
    </row>
    <row r="14" spans="1:13">
      <c r="A14" s="11"/>
      <c r="B14" s="28" t="s">
        <v>219</v>
      </c>
      <c r="C14" s="39">
        <v>343435</v>
      </c>
      <c r="D14" s="39"/>
      <c r="E14" s="35"/>
      <c r="F14" s="35"/>
      <c r="G14" s="39">
        <v>295615</v>
      </c>
      <c r="H14" s="39"/>
      <c r="I14" s="35"/>
    </row>
    <row r="15" spans="1:13">
      <c r="A15" s="11"/>
      <c r="B15" s="28"/>
      <c r="C15" s="39"/>
      <c r="D15" s="39"/>
      <c r="E15" s="35"/>
      <c r="F15" s="35"/>
      <c r="G15" s="39"/>
      <c r="H15" s="39"/>
      <c r="I15" s="35"/>
    </row>
    <row r="16" spans="1:13">
      <c r="A16" s="11"/>
      <c r="B16" s="36" t="s">
        <v>317</v>
      </c>
      <c r="C16" s="37">
        <v>37430</v>
      </c>
      <c r="D16" s="37"/>
      <c r="E16" s="38"/>
      <c r="F16" s="38"/>
      <c r="G16" s="37">
        <v>20582</v>
      </c>
      <c r="H16" s="37"/>
      <c r="I16" s="38"/>
    </row>
    <row r="17" spans="1:13" ht="15.75" thickBot="1">
      <c r="A17" s="11"/>
      <c r="B17" s="36"/>
      <c r="C17" s="64"/>
      <c r="D17" s="64"/>
      <c r="E17" s="65"/>
      <c r="F17" s="38"/>
      <c r="G17" s="64"/>
      <c r="H17" s="64"/>
      <c r="I17" s="65"/>
    </row>
    <row r="18" spans="1:13">
      <c r="A18" s="11"/>
      <c r="B18" s="35"/>
      <c r="C18" s="31">
        <v>2510646</v>
      </c>
      <c r="D18" s="31"/>
      <c r="E18" s="33"/>
      <c r="F18" s="35"/>
      <c r="G18" s="31">
        <v>2429790</v>
      </c>
      <c r="H18" s="31"/>
      <c r="I18" s="33"/>
    </row>
    <row r="19" spans="1:13">
      <c r="A19" s="11"/>
      <c r="B19" s="35"/>
      <c r="C19" s="32"/>
      <c r="D19" s="32"/>
      <c r="E19" s="34"/>
      <c r="F19" s="35"/>
      <c r="G19" s="32"/>
      <c r="H19" s="32"/>
      <c r="I19" s="34"/>
    </row>
    <row r="20" spans="1:13" ht="27" thickBot="1">
      <c r="A20" s="11"/>
      <c r="B20" s="10" t="s">
        <v>318</v>
      </c>
      <c r="C20" s="67" t="s">
        <v>319</v>
      </c>
      <c r="D20" s="67"/>
      <c r="E20" s="70" t="s">
        <v>291</v>
      </c>
      <c r="F20" s="18"/>
      <c r="G20" s="67" t="s">
        <v>320</v>
      </c>
      <c r="H20" s="67"/>
      <c r="I20" s="70" t="s">
        <v>291</v>
      </c>
    </row>
    <row r="21" spans="1:13">
      <c r="A21" s="11"/>
      <c r="B21" s="71" t="s">
        <v>39</v>
      </c>
      <c r="C21" s="29" t="s">
        <v>254</v>
      </c>
      <c r="D21" s="31">
        <v>2135908</v>
      </c>
      <c r="E21" s="33"/>
      <c r="F21" s="35"/>
      <c r="G21" s="29" t="s">
        <v>254</v>
      </c>
      <c r="H21" s="31">
        <v>2155373</v>
      </c>
      <c r="I21" s="33"/>
    </row>
    <row r="22" spans="1:13" ht="15.75" thickBot="1">
      <c r="A22" s="11"/>
      <c r="B22" s="71"/>
      <c r="C22" s="72"/>
      <c r="D22" s="73"/>
      <c r="E22" s="74"/>
      <c r="F22" s="35"/>
      <c r="G22" s="72"/>
      <c r="H22" s="73"/>
      <c r="I22" s="74"/>
    </row>
    <row r="23" spans="1:13" ht="15.75" thickTop="1">
      <c r="A23" s="11"/>
      <c r="B23" s="49"/>
      <c r="C23" s="49"/>
      <c r="D23" s="49"/>
      <c r="E23" s="49"/>
      <c r="F23" s="49"/>
      <c r="G23" s="49"/>
      <c r="H23" s="49"/>
      <c r="I23" s="49"/>
      <c r="J23" s="49"/>
      <c r="K23" s="49"/>
      <c r="L23" s="49"/>
      <c r="M23" s="49"/>
    </row>
    <row r="24" spans="1:13">
      <c r="A24" s="11"/>
      <c r="B24" s="38" t="s">
        <v>321</v>
      </c>
      <c r="C24" s="38"/>
      <c r="D24" s="38"/>
      <c r="E24" s="38"/>
      <c r="F24" s="38"/>
      <c r="G24" s="38"/>
      <c r="H24" s="38"/>
      <c r="I24" s="38"/>
      <c r="J24" s="38"/>
      <c r="K24" s="38"/>
      <c r="L24" s="38"/>
      <c r="M24" s="38"/>
    </row>
    <row r="25" spans="1:13">
      <c r="A25" s="11"/>
      <c r="B25" s="17"/>
      <c r="C25" s="17"/>
      <c r="D25" s="17"/>
      <c r="E25" s="17"/>
      <c r="F25" s="17"/>
      <c r="G25" s="17"/>
      <c r="H25" s="17"/>
      <c r="I25" s="17"/>
      <c r="J25" s="17"/>
      <c r="K25" s="17"/>
      <c r="L25" s="17"/>
      <c r="M25" s="17"/>
    </row>
    <row r="26" spans="1:13">
      <c r="A26" s="11"/>
      <c r="B26" s="13"/>
      <c r="C26" s="13"/>
      <c r="D26" s="13"/>
      <c r="E26" s="13"/>
      <c r="F26" s="13"/>
      <c r="G26" s="13"/>
      <c r="H26" s="13"/>
      <c r="I26" s="13"/>
      <c r="J26" s="13"/>
      <c r="K26" s="13"/>
      <c r="L26" s="13"/>
      <c r="M26" s="13"/>
    </row>
    <row r="27" spans="1:13" ht="15.75" thickBot="1">
      <c r="A27" s="11"/>
      <c r="B27" s="18"/>
      <c r="C27" s="26" t="s">
        <v>253</v>
      </c>
      <c r="D27" s="26"/>
      <c r="E27" s="26"/>
      <c r="F27" s="26"/>
      <c r="G27" s="26"/>
      <c r="H27" s="26"/>
      <c r="I27" s="26"/>
      <c r="J27" s="26"/>
      <c r="K27" s="26"/>
      <c r="L27" s="26"/>
      <c r="M27" s="26"/>
    </row>
    <row r="28" spans="1:13" ht="15.75" thickBot="1">
      <c r="A28" s="11"/>
      <c r="B28" s="18"/>
      <c r="C28" s="27">
        <v>2014</v>
      </c>
      <c r="D28" s="27"/>
      <c r="E28" s="27"/>
      <c r="F28" s="18"/>
      <c r="G28" s="27">
        <v>2013</v>
      </c>
      <c r="H28" s="27"/>
      <c r="I28" s="27"/>
      <c r="J28" s="18"/>
      <c r="K28" s="27">
        <v>2012</v>
      </c>
      <c r="L28" s="27"/>
      <c r="M28" s="27"/>
    </row>
    <row r="29" spans="1:13">
      <c r="A29" s="11"/>
      <c r="B29" s="28" t="s">
        <v>322</v>
      </c>
      <c r="C29" s="29" t="s">
        <v>254</v>
      </c>
      <c r="D29" s="31">
        <v>109431</v>
      </c>
      <c r="E29" s="33"/>
      <c r="F29" s="35"/>
      <c r="G29" s="29" t="s">
        <v>254</v>
      </c>
      <c r="H29" s="31">
        <v>114727</v>
      </c>
      <c r="I29" s="33"/>
      <c r="J29" s="35"/>
      <c r="K29" s="29" t="s">
        <v>254</v>
      </c>
      <c r="L29" s="31">
        <v>115697</v>
      </c>
      <c r="M29" s="33"/>
    </row>
    <row r="30" spans="1:13">
      <c r="A30" s="11"/>
      <c r="B30" s="28"/>
      <c r="C30" s="30"/>
      <c r="D30" s="32"/>
      <c r="E30" s="34"/>
      <c r="F30" s="35"/>
      <c r="G30" s="30"/>
      <c r="H30" s="32"/>
      <c r="I30" s="34"/>
      <c r="J30" s="35"/>
      <c r="K30" s="30"/>
      <c r="L30" s="32"/>
      <c r="M30" s="34"/>
    </row>
    <row r="31" spans="1:13" ht="25.5" customHeight="1">
      <c r="A31" s="11"/>
      <c r="B31" s="36" t="s">
        <v>323</v>
      </c>
      <c r="C31" s="36"/>
      <c r="D31" s="36"/>
      <c r="E31" s="36"/>
      <c r="F31" s="36"/>
      <c r="G31" s="36"/>
      <c r="H31" s="36"/>
      <c r="I31" s="36"/>
      <c r="J31" s="36"/>
      <c r="K31" s="36"/>
      <c r="L31" s="36"/>
      <c r="M31" s="36"/>
    </row>
  </sheetData>
  <mergeCells count="73">
    <mergeCell ref="A1:A2"/>
    <mergeCell ref="B1:M1"/>
    <mergeCell ref="B2:M2"/>
    <mergeCell ref="B3:M3"/>
    <mergeCell ref="A4:A31"/>
    <mergeCell ref="B4:M4"/>
    <mergeCell ref="B5:M5"/>
    <mergeCell ref="B23:M23"/>
    <mergeCell ref="B24:M24"/>
    <mergeCell ref="B31:M31"/>
    <mergeCell ref="H29:H30"/>
    <mergeCell ref="I29:I30"/>
    <mergeCell ref="J29:J30"/>
    <mergeCell ref="K29:K30"/>
    <mergeCell ref="L29:L30"/>
    <mergeCell ref="M29:M30"/>
    <mergeCell ref="B29:B30"/>
    <mergeCell ref="C29:C30"/>
    <mergeCell ref="D29:D30"/>
    <mergeCell ref="E29:E30"/>
    <mergeCell ref="F29:F30"/>
    <mergeCell ref="G29:G30"/>
    <mergeCell ref="I21:I22"/>
    <mergeCell ref="B25:M25"/>
    <mergeCell ref="C27:M27"/>
    <mergeCell ref="C28:E28"/>
    <mergeCell ref="G28:I28"/>
    <mergeCell ref="K28: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36.5703125" customWidth="1"/>
    <col min="4" max="4" width="25" customWidth="1"/>
    <col min="5" max="5" width="21.5703125" customWidth="1"/>
    <col min="6" max="6" width="25" customWidth="1"/>
    <col min="7" max="7" width="6.5703125" customWidth="1"/>
    <col min="8" max="8" width="25" customWidth="1"/>
    <col min="9" max="9" width="6.5703125" customWidth="1"/>
    <col min="10" max="10" width="23.5703125" customWidth="1"/>
    <col min="11" max="11" width="6.5703125" customWidth="1"/>
    <col min="12" max="12" width="21.5703125" customWidth="1"/>
    <col min="13" max="13" width="6.5703125" customWidth="1"/>
    <col min="14" max="14" width="25" customWidth="1"/>
    <col min="15" max="15" width="30.140625" customWidth="1"/>
  </cols>
  <sheetData>
    <row r="1" spans="1:15" ht="15" customHeight="1">
      <c r="A1" s="6" t="s">
        <v>22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24</v>
      </c>
      <c r="B3" s="49"/>
      <c r="C3" s="49"/>
      <c r="D3" s="49"/>
      <c r="E3" s="49"/>
      <c r="F3" s="49"/>
      <c r="G3" s="49"/>
      <c r="H3" s="49"/>
      <c r="I3" s="49"/>
      <c r="J3" s="49"/>
      <c r="K3" s="49"/>
      <c r="L3" s="49"/>
      <c r="M3" s="49"/>
      <c r="N3" s="49"/>
      <c r="O3" s="49"/>
    </row>
    <row r="4" spans="1:15">
      <c r="A4" s="11" t="s">
        <v>325</v>
      </c>
      <c r="B4" s="50" t="s">
        <v>229</v>
      </c>
      <c r="C4" s="50"/>
      <c r="D4" s="50"/>
      <c r="E4" s="50"/>
      <c r="F4" s="50"/>
      <c r="G4" s="50"/>
      <c r="H4" s="50"/>
      <c r="I4" s="50"/>
      <c r="J4" s="50"/>
      <c r="K4" s="50"/>
      <c r="L4" s="50"/>
      <c r="M4" s="50"/>
      <c r="N4" s="50"/>
      <c r="O4" s="50"/>
    </row>
    <row r="5" spans="1:15">
      <c r="A5" s="11"/>
      <c r="B5" s="36" t="s">
        <v>326</v>
      </c>
      <c r="C5" s="36"/>
      <c r="D5" s="36"/>
      <c r="E5" s="36"/>
      <c r="F5" s="36"/>
      <c r="G5" s="36"/>
      <c r="H5" s="36"/>
      <c r="I5" s="36"/>
      <c r="J5" s="36"/>
      <c r="K5" s="36"/>
      <c r="L5" s="36"/>
      <c r="M5" s="36"/>
      <c r="N5" s="36"/>
      <c r="O5" s="36"/>
    </row>
    <row r="6" spans="1:15">
      <c r="A6" s="11"/>
      <c r="B6" s="17"/>
      <c r="C6" s="17"/>
      <c r="D6" s="17"/>
      <c r="E6" s="17"/>
      <c r="F6" s="17"/>
      <c r="G6" s="17"/>
      <c r="H6" s="17"/>
      <c r="I6" s="17"/>
    </row>
    <row r="7" spans="1:15">
      <c r="A7" s="11"/>
      <c r="B7" s="13"/>
      <c r="C7" s="13"/>
      <c r="D7" s="13"/>
      <c r="E7" s="13"/>
      <c r="F7" s="13"/>
      <c r="G7" s="13"/>
      <c r="H7" s="13"/>
      <c r="I7" s="13"/>
    </row>
    <row r="8" spans="1:15" ht="15.75" thickBot="1">
      <c r="A8" s="11"/>
      <c r="B8" s="18"/>
      <c r="C8" s="26" t="s">
        <v>253</v>
      </c>
      <c r="D8" s="26"/>
      <c r="E8" s="26"/>
      <c r="F8" s="26"/>
      <c r="G8" s="26"/>
      <c r="H8" s="26"/>
      <c r="I8" s="26"/>
    </row>
    <row r="9" spans="1:15" ht="15.75" thickBot="1">
      <c r="A9" s="11"/>
      <c r="B9" s="18"/>
      <c r="C9" s="27">
        <v>2014</v>
      </c>
      <c r="D9" s="27"/>
      <c r="E9" s="27"/>
      <c r="F9" s="25"/>
      <c r="G9" s="27">
        <v>2013</v>
      </c>
      <c r="H9" s="27"/>
      <c r="I9" s="27"/>
    </row>
    <row r="10" spans="1:15">
      <c r="A10" s="11"/>
      <c r="B10" s="28" t="s">
        <v>327</v>
      </c>
      <c r="C10" s="29" t="s">
        <v>254</v>
      </c>
      <c r="D10" s="31">
        <v>195676</v>
      </c>
      <c r="E10" s="33"/>
      <c r="F10" s="35"/>
      <c r="G10" s="29" t="s">
        <v>254</v>
      </c>
      <c r="H10" s="31">
        <v>195132</v>
      </c>
      <c r="I10" s="33"/>
    </row>
    <row r="11" spans="1:15">
      <c r="A11" s="11"/>
      <c r="B11" s="28"/>
      <c r="C11" s="28"/>
      <c r="D11" s="39"/>
      <c r="E11" s="35"/>
      <c r="F11" s="35"/>
      <c r="G11" s="28"/>
      <c r="H11" s="39"/>
      <c r="I11" s="35"/>
    </row>
    <row r="12" spans="1:15">
      <c r="A12" s="11"/>
      <c r="B12" s="42" t="s">
        <v>328</v>
      </c>
      <c r="C12" s="66" t="s">
        <v>308</v>
      </c>
      <c r="D12" s="66"/>
      <c r="E12" s="38"/>
      <c r="F12" s="38"/>
      <c r="G12" s="37">
        <v>1727</v>
      </c>
      <c r="H12" s="37"/>
      <c r="I12" s="38"/>
    </row>
    <row r="13" spans="1:15">
      <c r="A13" s="11"/>
      <c r="B13" s="42"/>
      <c r="C13" s="66"/>
      <c r="D13" s="66"/>
      <c r="E13" s="38"/>
      <c r="F13" s="38"/>
      <c r="G13" s="37"/>
      <c r="H13" s="37"/>
      <c r="I13" s="38"/>
    </row>
    <row r="14" spans="1:15">
      <c r="A14" s="11"/>
      <c r="B14" s="71" t="s">
        <v>329</v>
      </c>
      <c r="C14" s="59" t="s">
        <v>308</v>
      </c>
      <c r="D14" s="59"/>
      <c r="E14" s="35"/>
      <c r="F14" s="35"/>
      <c r="G14" s="59" t="s">
        <v>330</v>
      </c>
      <c r="H14" s="59"/>
      <c r="I14" s="28" t="s">
        <v>291</v>
      </c>
    </row>
    <row r="15" spans="1:15" ht="15.75" thickBot="1">
      <c r="A15" s="11"/>
      <c r="B15" s="71"/>
      <c r="C15" s="60"/>
      <c r="D15" s="60"/>
      <c r="E15" s="41"/>
      <c r="F15" s="35"/>
      <c r="G15" s="60"/>
      <c r="H15" s="60"/>
      <c r="I15" s="61"/>
    </row>
    <row r="16" spans="1:15">
      <c r="A16" s="11"/>
      <c r="B16" s="36" t="s">
        <v>331</v>
      </c>
      <c r="C16" s="43" t="s">
        <v>254</v>
      </c>
      <c r="D16" s="45">
        <v>195676</v>
      </c>
      <c r="E16" s="47"/>
      <c r="F16" s="38"/>
      <c r="G16" s="43" t="s">
        <v>254</v>
      </c>
      <c r="H16" s="45">
        <v>195676</v>
      </c>
      <c r="I16" s="47"/>
    </row>
    <row r="17" spans="1:15" ht="15.75" thickBot="1">
      <c r="A17" s="11"/>
      <c r="B17" s="36"/>
      <c r="C17" s="44"/>
      <c r="D17" s="46"/>
      <c r="E17" s="48"/>
      <c r="F17" s="38"/>
      <c r="G17" s="44"/>
      <c r="H17" s="46"/>
      <c r="I17" s="48"/>
    </row>
    <row r="18" spans="1:15" ht="15.75" thickTop="1">
      <c r="A18" s="11"/>
      <c r="B18" s="36" t="s">
        <v>332</v>
      </c>
      <c r="C18" s="36"/>
      <c r="D18" s="36"/>
      <c r="E18" s="36"/>
      <c r="F18" s="36"/>
      <c r="G18" s="36"/>
      <c r="H18" s="36"/>
      <c r="I18" s="36"/>
      <c r="J18" s="36"/>
      <c r="K18" s="36"/>
      <c r="L18" s="36"/>
      <c r="M18" s="36"/>
      <c r="N18" s="36"/>
      <c r="O18" s="36"/>
    </row>
    <row r="19" spans="1:15" ht="25.5" customHeight="1">
      <c r="A19" s="11"/>
      <c r="B19" s="36" t="s">
        <v>333</v>
      </c>
      <c r="C19" s="36"/>
      <c r="D19" s="36"/>
      <c r="E19" s="36"/>
      <c r="F19" s="36"/>
      <c r="G19" s="36"/>
      <c r="H19" s="36"/>
      <c r="I19" s="36"/>
      <c r="J19" s="36"/>
      <c r="K19" s="36"/>
      <c r="L19" s="36"/>
      <c r="M19" s="36"/>
      <c r="N19" s="36"/>
      <c r="O19" s="36"/>
    </row>
    <row r="20" spans="1:15">
      <c r="A20" s="11"/>
      <c r="B20" s="36" t="s">
        <v>334</v>
      </c>
      <c r="C20" s="36"/>
      <c r="D20" s="36"/>
      <c r="E20" s="36"/>
      <c r="F20" s="36"/>
      <c r="G20" s="36"/>
      <c r="H20" s="36"/>
      <c r="I20" s="36"/>
      <c r="J20" s="36"/>
      <c r="K20" s="36"/>
      <c r="L20" s="36"/>
      <c r="M20" s="36"/>
      <c r="N20" s="36"/>
      <c r="O20" s="36"/>
    </row>
    <row r="21" spans="1:15">
      <c r="A21" s="11"/>
      <c r="B21" s="17"/>
      <c r="C21" s="17"/>
      <c r="D21" s="17"/>
      <c r="E21" s="17"/>
      <c r="F21" s="17"/>
      <c r="G21" s="17"/>
      <c r="H21" s="17"/>
      <c r="I21" s="17"/>
      <c r="J21" s="17"/>
      <c r="K21" s="17"/>
      <c r="L21" s="17"/>
      <c r="M21" s="17"/>
      <c r="N21" s="17"/>
      <c r="O21" s="17"/>
    </row>
    <row r="22" spans="1:15">
      <c r="A22" s="11"/>
      <c r="B22" s="13"/>
      <c r="C22" s="13"/>
      <c r="D22" s="13"/>
      <c r="E22" s="13"/>
      <c r="F22" s="13"/>
      <c r="G22" s="13"/>
      <c r="H22" s="13"/>
      <c r="I22" s="13"/>
      <c r="J22" s="13"/>
      <c r="K22" s="13"/>
      <c r="L22" s="13"/>
      <c r="M22" s="13"/>
      <c r="N22" s="13"/>
      <c r="O22" s="13"/>
    </row>
    <row r="23" spans="1:15" ht="15.75" thickBot="1">
      <c r="A23" s="11"/>
      <c r="B23" s="18"/>
      <c r="C23" s="26" t="s">
        <v>335</v>
      </c>
      <c r="D23" s="26"/>
      <c r="E23" s="26"/>
      <c r="F23" s="26"/>
      <c r="G23" s="26"/>
      <c r="H23" s="26"/>
      <c r="I23" s="26"/>
      <c r="J23" s="26"/>
      <c r="K23" s="26"/>
      <c r="L23" s="26"/>
      <c r="M23" s="26"/>
      <c r="N23" s="26"/>
      <c r="O23" s="26"/>
    </row>
    <row r="24" spans="1:15">
      <c r="A24" s="11"/>
      <c r="B24" s="38"/>
      <c r="C24" s="19" t="s">
        <v>336</v>
      </c>
      <c r="D24" s="47"/>
      <c r="E24" s="79" t="s">
        <v>339</v>
      </c>
      <c r="F24" s="79"/>
      <c r="G24" s="79"/>
      <c r="H24" s="47"/>
      <c r="I24" s="79" t="s">
        <v>342</v>
      </c>
      <c r="J24" s="79"/>
      <c r="K24" s="79"/>
      <c r="L24" s="47"/>
      <c r="M24" s="79" t="s">
        <v>344</v>
      </c>
      <c r="N24" s="79"/>
      <c r="O24" s="79"/>
    </row>
    <row r="25" spans="1:15">
      <c r="A25" s="11"/>
      <c r="B25" s="38"/>
      <c r="C25" s="19" t="s">
        <v>337</v>
      </c>
      <c r="D25" s="38"/>
      <c r="E25" s="78" t="s">
        <v>340</v>
      </c>
      <c r="F25" s="78"/>
      <c r="G25" s="78"/>
      <c r="H25" s="38"/>
      <c r="I25" s="78" t="s">
        <v>343</v>
      </c>
      <c r="J25" s="78"/>
      <c r="K25" s="78"/>
      <c r="L25" s="38"/>
      <c r="M25" s="78" t="s">
        <v>340</v>
      </c>
      <c r="N25" s="78"/>
      <c r="O25" s="78"/>
    </row>
    <row r="26" spans="1:15" ht="15.75" thickBot="1">
      <c r="A26" s="11"/>
      <c r="B26" s="38"/>
      <c r="C26" s="20" t="s">
        <v>338</v>
      </c>
      <c r="D26" s="38"/>
      <c r="E26" s="26" t="s">
        <v>341</v>
      </c>
      <c r="F26" s="26"/>
      <c r="G26" s="26"/>
      <c r="H26" s="38"/>
      <c r="I26" s="80"/>
      <c r="J26" s="80"/>
      <c r="K26" s="80"/>
      <c r="L26" s="38"/>
      <c r="M26" s="26" t="s">
        <v>341</v>
      </c>
      <c r="N26" s="26"/>
      <c r="O26" s="26"/>
    </row>
    <row r="27" spans="1:15">
      <c r="A27" s="11"/>
      <c r="B27" s="28" t="s">
        <v>345</v>
      </c>
      <c r="C27" s="82" t="s">
        <v>346</v>
      </c>
      <c r="D27" s="35"/>
      <c r="E27" s="29" t="s">
        <v>254</v>
      </c>
      <c r="F27" s="31">
        <v>77200</v>
      </c>
      <c r="G27" s="33"/>
      <c r="H27" s="35"/>
      <c r="I27" s="29" t="s">
        <v>254</v>
      </c>
      <c r="J27" s="56" t="s">
        <v>308</v>
      </c>
      <c r="K27" s="33"/>
      <c r="L27" s="35"/>
      <c r="M27" s="29" t="s">
        <v>254</v>
      </c>
      <c r="N27" s="31">
        <v>77200</v>
      </c>
      <c r="O27" s="33"/>
    </row>
    <row r="28" spans="1:15">
      <c r="A28" s="11"/>
      <c r="B28" s="28"/>
      <c r="C28" s="81"/>
      <c r="D28" s="35"/>
      <c r="E28" s="28"/>
      <c r="F28" s="39"/>
      <c r="G28" s="35"/>
      <c r="H28" s="35"/>
      <c r="I28" s="28"/>
      <c r="J28" s="59"/>
      <c r="K28" s="35"/>
      <c r="L28" s="35"/>
      <c r="M28" s="28"/>
      <c r="N28" s="39"/>
      <c r="O28" s="35"/>
    </row>
    <row r="29" spans="1:15">
      <c r="A29" s="11"/>
      <c r="B29" s="36" t="s">
        <v>347</v>
      </c>
      <c r="C29" s="83" t="s">
        <v>346</v>
      </c>
      <c r="D29" s="38"/>
      <c r="E29" s="66">
        <v>345</v>
      </c>
      <c r="F29" s="66"/>
      <c r="G29" s="38"/>
      <c r="H29" s="38"/>
      <c r="I29" s="66" t="s">
        <v>308</v>
      </c>
      <c r="J29" s="66"/>
      <c r="K29" s="38"/>
      <c r="L29" s="38"/>
      <c r="M29" s="66">
        <v>345</v>
      </c>
      <c r="N29" s="66"/>
      <c r="O29" s="38"/>
    </row>
    <row r="30" spans="1:15">
      <c r="A30" s="11"/>
      <c r="B30" s="36"/>
      <c r="C30" s="83"/>
      <c r="D30" s="38"/>
      <c r="E30" s="66"/>
      <c r="F30" s="66"/>
      <c r="G30" s="38"/>
      <c r="H30" s="38"/>
      <c r="I30" s="66"/>
      <c r="J30" s="66"/>
      <c r="K30" s="38"/>
      <c r="L30" s="38"/>
      <c r="M30" s="66"/>
      <c r="N30" s="66"/>
      <c r="O30" s="38"/>
    </row>
    <row r="31" spans="1:15">
      <c r="A31" s="11"/>
      <c r="B31" s="28" t="s">
        <v>348</v>
      </c>
      <c r="C31" s="81">
        <v>15</v>
      </c>
      <c r="D31" s="35"/>
      <c r="E31" s="39">
        <v>22800</v>
      </c>
      <c r="F31" s="39"/>
      <c r="G31" s="35"/>
      <c r="H31" s="35"/>
      <c r="I31" s="59" t="s">
        <v>349</v>
      </c>
      <c r="J31" s="59"/>
      <c r="K31" s="28" t="s">
        <v>291</v>
      </c>
      <c r="L31" s="35"/>
      <c r="M31" s="39">
        <v>17421</v>
      </c>
      <c r="N31" s="39"/>
      <c r="O31" s="35"/>
    </row>
    <row r="32" spans="1:15">
      <c r="A32" s="11"/>
      <c r="B32" s="28"/>
      <c r="C32" s="81"/>
      <c r="D32" s="35"/>
      <c r="E32" s="39"/>
      <c r="F32" s="39"/>
      <c r="G32" s="35"/>
      <c r="H32" s="35"/>
      <c r="I32" s="59"/>
      <c r="J32" s="59"/>
      <c r="K32" s="28"/>
      <c r="L32" s="35"/>
      <c r="M32" s="39"/>
      <c r="N32" s="39"/>
      <c r="O32" s="35"/>
    </row>
    <row r="33" spans="1:15">
      <c r="A33" s="11"/>
      <c r="B33" s="36" t="s">
        <v>350</v>
      </c>
      <c r="C33" s="84">
        <v>42205</v>
      </c>
      <c r="D33" s="38"/>
      <c r="E33" s="37">
        <v>115000</v>
      </c>
      <c r="F33" s="37"/>
      <c r="G33" s="38"/>
      <c r="H33" s="38"/>
      <c r="I33" s="66" t="s">
        <v>351</v>
      </c>
      <c r="J33" s="66"/>
      <c r="K33" s="36" t="s">
        <v>291</v>
      </c>
      <c r="L33" s="38"/>
      <c r="M33" s="37">
        <v>71364</v>
      </c>
      <c r="N33" s="37"/>
      <c r="O33" s="38"/>
    </row>
    <row r="34" spans="1:15">
      <c r="A34" s="11"/>
      <c r="B34" s="36"/>
      <c r="C34" s="84"/>
      <c r="D34" s="38"/>
      <c r="E34" s="37"/>
      <c r="F34" s="37"/>
      <c r="G34" s="38"/>
      <c r="H34" s="38"/>
      <c r="I34" s="66"/>
      <c r="J34" s="66"/>
      <c r="K34" s="36"/>
      <c r="L34" s="38"/>
      <c r="M34" s="37"/>
      <c r="N34" s="37"/>
      <c r="O34" s="38"/>
    </row>
    <row r="35" spans="1:15">
      <c r="A35" s="11"/>
      <c r="B35" s="28" t="s">
        <v>352</v>
      </c>
      <c r="C35" s="81">
        <v>9</v>
      </c>
      <c r="D35" s="35"/>
      <c r="E35" s="39">
        <v>3300</v>
      </c>
      <c r="F35" s="39"/>
      <c r="G35" s="35"/>
      <c r="H35" s="35"/>
      <c r="I35" s="59" t="s">
        <v>353</v>
      </c>
      <c r="J35" s="59"/>
      <c r="K35" s="28" t="s">
        <v>291</v>
      </c>
      <c r="L35" s="35"/>
      <c r="M35" s="39">
        <v>2002</v>
      </c>
      <c r="N35" s="39"/>
      <c r="O35" s="35"/>
    </row>
    <row r="36" spans="1:15" ht="15.75" thickBot="1">
      <c r="A36" s="11"/>
      <c r="B36" s="28"/>
      <c r="C36" s="81"/>
      <c r="D36" s="35"/>
      <c r="E36" s="40"/>
      <c r="F36" s="40"/>
      <c r="G36" s="41"/>
      <c r="H36" s="35"/>
      <c r="I36" s="60"/>
      <c r="J36" s="60"/>
      <c r="K36" s="61"/>
      <c r="L36" s="35"/>
      <c r="M36" s="40"/>
      <c r="N36" s="40"/>
      <c r="O36" s="41"/>
    </row>
    <row r="37" spans="1:15">
      <c r="A37" s="11"/>
      <c r="B37" s="38"/>
      <c r="C37" s="38"/>
      <c r="D37" s="38"/>
      <c r="E37" s="43" t="s">
        <v>254</v>
      </c>
      <c r="F37" s="45">
        <v>218645</v>
      </c>
      <c r="G37" s="47"/>
      <c r="H37" s="38"/>
      <c r="I37" s="43" t="s">
        <v>254</v>
      </c>
      <c r="J37" s="58" t="s">
        <v>354</v>
      </c>
      <c r="K37" s="43" t="s">
        <v>291</v>
      </c>
      <c r="L37" s="38"/>
      <c r="M37" s="43" t="s">
        <v>254</v>
      </c>
      <c r="N37" s="45">
        <v>168332</v>
      </c>
      <c r="O37" s="47"/>
    </row>
    <row r="38" spans="1:15" ht="15.75" thickBot="1">
      <c r="A38" s="11"/>
      <c r="B38" s="38"/>
      <c r="C38" s="38"/>
      <c r="D38" s="38"/>
      <c r="E38" s="44"/>
      <c r="F38" s="46"/>
      <c r="G38" s="48"/>
      <c r="H38" s="38"/>
      <c r="I38" s="44"/>
      <c r="J38" s="85"/>
      <c r="K38" s="44"/>
      <c r="L38" s="38"/>
      <c r="M38" s="44"/>
      <c r="N38" s="46"/>
      <c r="O38" s="48"/>
    </row>
    <row r="39" spans="1:15" ht="15.75" thickTop="1">
      <c r="A39" s="11"/>
      <c r="B39" s="17"/>
      <c r="C39" s="17"/>
      <c r="D39" s="17"/>
      <c r="E39" s="17"/>
      <c r="F39" s="17"/>
      <c r="G39" s="17"/>
      <c r="H39" s="17"/>
      <c r="I39" s="17"/>
      <c r="J39" s="17"/>
      <c r="K39" s="17"/>
      <c r="L39" s="17"/>
      <c r="M39" s="17"/>
      <c r="N39" s="17"/>
      <c r="O39" s="17"/>
    </row>
    <row r="40" spans="1:15">
      <c r="A40" s="11"/>
      <c r="B40" s="13"/>
      <c r="C40" s="13"/>
      <c r="D40" s="13"/>
      <c r="E40" s="13"/>
      <c r="F40" s="13"/>
      <c r="G40" s="13"/>
      <c r="H40" s="13"/>
      <c r="I40" s="13"/>
      <c r="J40" s="13"/>
      <c r="K40" s="13"/>
      <c r="L40" s="13"/>
      <c r="M40" s="13"/>
      <c r="N40" s="13"/>
      <c r="O40" s="13"/>
    </row>
    <row r="41" spans="1:15" ht="15.75" thickBot="1">
      <c r="A41" s="11"/>
      <c r="B41" s="18"/>
      <c r="C41" s="26" t="s">
        <v>355</v>
      </c>
      <c r="D41" s="26"/>
      <c r="E41" s="26"/>
      <c r="F41" s="26"/>
      <c r="G41" s="26"/>
      <c r="H41" s="26"/>
      <c r="I41" s="26"/>
      <c r="J41" s="26"/>
      <c r="K41" s="26"/>
      <c r="L41" s="26"/>
      <c r="M41" s="26"/>
      <c r="N41" s="26"/>
      <c r="O41" s="26"/>
    </row>
    <row r="42" spans="1:15">
      <c r="A42" s="11"/>
      <c r="B42" s="38"/>
      <c r="C42" s="19" t="s">
        <v>336</v>
      </c>
      <c r="D42" s="47"/>
      <c r="E42" s="79" t="s">
        <v>339</v>
      </c>
      <c r="F42" s="79"/>
      <c r="G42" s="79"/>
      <c r="H42" s="47"/>
      <c r="I42" s="79" t="s">
        <v>342</v>
      </c>
      <c r="J42" s="79"/>
      <c r="K42" s="79"/>
      <c r="L42" s="47"/>
      <c r="M42" s="79" t="s">
        <v>344</v>
      </c>
      <c r="N42" s="79"/>
      <c r="O42" s="79"/>
    </row>
    <row r="43" spans="1:15">
      <c r="A43" s="11"/>
      <c r="B43" s="38"/>
      <c r="C43" s="19" t="s">
        <v>337</v>
      </c>
      <c r="D43" s="38"/>
      <c r="E43" s="78" t="s">
        <v>340</v>
      </c>
      <c r="F43" s="78"/>
      <c r="G43" s="78"/>
      <c r="H43" s="38"/>
      <c r="I43" s="78" t="s">
        <v>343</v>
      </c>
      <c r="J43" s="78"/>
      <c r="K43" s="78"/>
      <c r="L43" s="38"/>
      <c r="M43" s="78" t="s">
        <v>340</v>
      </c>
      <c r="N43" s="78"/>
      <c r="O43" s="78"/>
    </row>
    <row r="44" spans="1:15" ht="15.75" thickBot="1">
      <c r="A44" s="11"/>
      <c r="B44" s="38"/>
      <c r="C44" s="20" t="s">
        <v>338</v>
      </c>
      <c r="D44" s="38"/>
      <c r="E44" s="26" t="s">
        <v>341</v>
      </c>
      <c r="F44" s="26"/>
      <c r="G44" s="26"/>
      <c r="H44" s="38"/>
      <c r="I44" s="80"/>
      <c r="J44" s="80"/>
      <c r="K44" s="80"/>
      <c r="L44" s="38"/>
      <c r="M44" s="26" t="s">
        <v>341</v>
      </c>
      <c r="N44" s="26"/>
      <c r="O44" s="26"/>
    </row>
    <row r="45" spans="1:15">
      <c r="A45" s="11"/>
      <c r="B45" s="36" t="s">
        <v>345</v>
      </c>
      <c r="C45" s="86" t="s">
        <v>346</v>
      </c>
      <c r="D45" s="38"/>
      <c r="E45" s="43" t="s">
        <v>254</v>
      </c>
      <c r="F45" s="45">
        <v>77200</v>
      </c>
      <c r="G45" s="47"/>
      <c r="H45" s="38"/>
      <c r="I45" s="43" t="s">
        <v>254</v>
      </c>
      <c r="J45" s="58" t="s">
        <v>308</v>
      </c>
      <c r="K45" s="47"/>
      <c r="L45" s="38"/>
      <c r="M45" s="43" t="s">
        <v>254</v>
      </c>
      <c r="N45" s="45">
        <v>77200</v>
      </c>
      <c r="O45" s="47"/>
    </row>
    <row r="46" spans="1:15">
      <c r="A46" s="11"/>
      <c r="B46" s="36"/>
      <c r="C46" s="83"/>
      <c r="D46" s="38"/>
      <c r="E46" s="87"/>
      <c r="F46" s="88"/>
      <c r="G46" s="89"/>
      <c r="H46" s="38"/>
      <c r="I46" s="36"/>
      <c r="J46" s="66"/>
      <c r="K46" s="38"/>
      <c r="L46" s="38"/>
      <c r="M46" s="36"/>
      <c r="N46" s="37"/>
      <c r="O46" s="38"/>
    </row>
    <row r="47" spans="1:15">
      <c r="A47" s="11"/>
      <c r="B47" s="28" t="s">
        <v>347</v>
      </c>
      <c r="C47" s="81" t="s">
        <v>346</v>
      </c>
      <c r="D47" s="35"/>
      <c r="E47" s="59">
        <v>345</v>
      </c>
      <c r="F47" s="59"/>
      <c r="G47" s="35"/>
      <c r="H47" s="35"/>
      <c r="I47" s="59" t="s">
        <v>308</v>
      </c>
      <c r="J47" s="59"/>
      <c r="K47" s="35"/>
      <c r="L47" s="35"/>
      <c r="M47" s="59">
        <v>345</v>
      </c>
      <c r="N47" s="59"/>
      <c r="O47" s="35"/>
    </row>
    <row r="48" spans="1:15">
      <c r="A48" s="11"/>
      <c r="B48" s="28"/>
      <c r="C48" s="81"/>
      <c r="D48" s="35"/>
      <c r="E48" s="59"/>
      <c r="F48" s="59"/>
      <c r="G48" s="35"/>
      <c r="H48" s="35"/>
      <c r="I48" s="59"/>
      <c r="J48" s="59"/>
      <c r="K48" s="35"/>
      <c r="L48" s="35"/>
      <c r="M48" s="59"/>
      <c r="N48" s="59"/>
      <c r="O48" s="35"/>
    </row>
    <row r="49" spans="1:15">
      <c r="A49" s="11"/>
      <c r="B49" s="36" t="s">
        <v>348</v>
      </c>
      <c r="C49" s="83">
        <v>15</v>
      </c>
      <c r="D49" s="38"/>
      <c r="E49" s="37">
        <v>22800</v>
      </c>
      <c r="F49" s="37"/>
      <c r="G49" s="38"/>
      <c r="H49" s="38"/>
      <c r="I49" s="66" t="s">
        <v>356</v>
      </c>
      <c r="J49" s="66"/>
      <c r="K49" s="36" t="s">
        <v>291</v>
      </c>
      <c r="L49" s="38"/>
      <c r="M49" s="37">
        <v>18941</v>
      </c>
      <c r="N49" s="37"/>
      <c r="O49" s="38"/>
    </row>
    <row r="50" spans="1:15">
      <c r="A50" s="11"/>
      <c r="B50" s="36"/>
      <c r="C50" s="83"/>
      <c r="D50" s="38"/>
      <c r="E50" s="37"/>
      <c r="F50" s="37"/>
      <c r="G50" s="38"/>
      <c r="H50" s="38"/>
      <c r="I50" s="66"/>
      <c r="J50" s="66"/>
      <c r="K50" s="36"/>
      <c r="L50" s="38"/>
      <c r="M50" s="37"/>
      <c r="N50" s="37"/>
      <c r="O50" s="38"/>
    </row>
    <row r="51" spans="1:15">
      <c r="A51" s="11"/>
      <c r="B51" s="28" t="s">
        <v>350</v>
      </c>
      <c r="C51" s="90">
        <v>42205</v>
      </c>
      <c r="D51" s="35"/>
      <c r="E51" s="39">
        <v>115000</v>
      </c>
      <c r="F51" s="39"/>
      <c r="G51" s="35"/>
      <c r="H51" s="35"/>
      <c r="I51" s="59" t="s">
        <v>357</v>
      </c>
      <c r="J51" s="59"/>
      <c r="K51" s="28" t="s">
        <v>291</v>
      </c>
      <c r="L51" s="35"/>
      <c r="M51" s="39">
        <v>87812</v>
      </c>
      <c r="N51" s="39"/>
      <c r="O51" s="35"/>
    </row>
    <row r="52" spans="1:15">
      <c r="A52" s="11"/>
      <c r="B52" s="28"/>
      <c r="C52" s="90"/>
      <c r="D52" s="35"/>
      <c r="E52" s="39"/>
      <c r="F52" s="39"/>
      <c r="G52" s="35"/>
      <c r="H52" s="35"/>
      <c r="I52" s="59"/>
      <c r="J52" s="59"/>
      <c r="K52" s="28"/>
      <c r="L52" s="35"/>
      <c r="M52" s="39"/>
      <c r="N52" s="39"/>
      <c r="O52" s="35"/>
    </row>
    <row r="53" spans="1:15">
      <c r="A53" s="11"/>
      <c r="B53" s="36" t="s">
        <v>358</v>
      </c>
      <c r="C53" s="84">
        <v>42045</v>
      </c>
      <c r="D53" s="38"/>
      <c r="E53" s="37">
        <v>3990</v>
      </c>
      <c r="F53" s="37"/>
      <c r="G53" s="38"/>
      <c r="H53" s="38"/>
      <c r="I53" s="66" t="s">
        <v>359</v>
      </c>
      <c r="J53" s="66"/>
      <c r="K53" s="36" t="s">
        <v>291</v>
      </c>
      <c r="L53" s="38"/>
      <c r="M53" s="37">
        <v>2369</v>
      </c>
      <c r="N53" s="37"/>
      <c r="O53" s="38"/>
    </row>
    <row r="54" spans="1:15">
      <c r="A54" s="11"/>
      <c r="B54" s="36"/>
      <c r="C54" s="84"/>
      <c r="D54" s="38"/>
      <c r="E54" s="37"/>
      <c r="F54" s="37"/>
      <c r="G54" s="38"/>
      <c r="H54" s="38"/>
      <c r="I54" s="66"/>
      <c r="J54" s="66"/>
      <c r="K54" s="36"/>
      <c r="L54" s="38"/>
      <c r="M54" s="37"/>
      <c r="N54" s="37"/>
      <c r="O54" s="38"/>
    </row>
    <row r="55" spans="1:15">
      <c r="A55" s="11"/>
      <c r="B55" s="28" t="s">
        <v>86</v>
      </c>
      <c r="C55" s="90">
        <v>42038</v>
      </c>
      <c r="D55" s="35"/>
      <c r="E55" s="39">
        <v>1770</v>
      </c>
      <c r="F55" s="39"/>
      <c r="G55" s="35"/>
      <c r="H55" s="35"/>
      <c r="I55" s="59" t="s">
        <v>360</v>
      </c>
      <c r="J55" s="59"/>
      <c r="K55" s="28" t="s">
        <v>291</v>
      </c>
      <c r="L55" s="35"/>
      <c r="M55" s="59" t="s">
        <v>308</v>
      </c>
      <c r="N55" s="59"/>
      <c r="O55" s="35"/>
    </row>
    <row r="56" spans="1:15" ht="15.75" thickBot="1">
      <c r="A56" s="11"/>
      <c r="B56" s="28"/>
      <c r="C56" s="90"/>
      <c r="D56" s="35"/>
      <c r="E56" s="40"/>
      <c r="F56" s="40"/>
      <c r="G56" s="41"/>
      <c r="H56" s="35"/>
      <c r="I56" s="60"/>
      <c r="J56" s="60"/>
      <c r="K56" s="61"/>
      <c r="L56" s="35"/>
      <c r="M56" s="60"/>
      <c r="N56" s="60"/>
      <c r="O56" s="41"/>
    </row>
    <row r="57" spans="1:15">
      <c r="A57" s="11"/>
      <c r="B57" s="38"/>
      <c r="C57" s="38"/>
      <c r="D57" s="38"/>
      <c r="E57" s="43" t="s">
        <v>254</v>
      </c>
      <c r="F57" s="45">
        <v>221105</v>
      </c>
      <c r="G57" s="47"/>
      <c r="H57" s="38"/>
      <c r="I57" s="43" t="s">
        <v>254</v>
      </c>
      <c r="J57" s="58" t="s">
        <v>361</v>
      </c>
      <c r="K57" s="43" t="s">
        <v>291</v>
      </c>
      <c r="L57" s="38"/>
      <c r="M57" s="43" t="s">
        <v>254</v>
      </c>
      <c r="N57" s="45">
        <v>186667</v>
      </c>
      <c r="O57" s="47"/>
    </row>
    <row r="58" spans="1:15" ht="15.75" thickBot="1">
      <c r="A58" s="11"/>
      <c r="B58" s="38"/>
      <c r="C58" s="38"/>
      <c r="D58" s="38"/>
      <c r="E58" s="44"/>
      <c r="F58" s="46"/>
      <c r="G58" s="48"/>
      <c r="H58" s="38"/>
      <c r="I58" s="44"/>
      <c r="J58" s="85"/>
      <c r="K58" s="44"/>
      <c r="L58" s="38"/>
      <c r="M58" s="44"/>
      <c r="N58" s="46"/>
      <c r="O58" s="48"/>
    </row>
    <row r="59" spans="1:15" ht="15.75" thickTop="1">
      <c r="A59" s="11"/>
      <c r="B59" s="49"/>
      <c r="C59" s="49"/>
      <c r="D59" s="49"/>
      <c r="E59" s="49"/>
      <c r="F59" s="49"/>
      <c r="G59" s="49"/>
      <c r="H59" s="49"/>
      <c r="I59" s="49"/>
      <c r="J59" s="49"/>
      <c r="K59" s="49"/>
      <c r="L59" s="49"/>
      <c r="M59" s="49"/>
      <c r="N59" s="49"/>
      <c r="O59" s="49"/>
    </row>
    <row r="60" spans="1:15">
      <c r="A60" s="11"/>
      <c r="B60" s="38" t="s">
        <v>362</v>
      </c>
      <c r="C60" s="38"/>
      <c r="D60" s="38"/>
      <c r="E60" s="38"/>
      <c r="F60" s="38"/>
      <c r="G60" s="38"/>
      <c r="H60" s="38"/>
      <c r="I60" s="38"/>
      <c r="J60" s="38"/>
      <c r="K60" s="38"/>
      <c r="L60" s="38"/>
      <c r="M60" s="38"/>
      <c r="N60" s="38"/>
      <c r="O60" s="38"/>
    </row>
    <row r="61" spans="1:15">
      <c r="A61" s="11"/>
      <c r="B61" s="17"/>
      <c r="C61" s="17"/>
      <c r="D61" s="17"/>
      <c r="E61" s="17"/>
      <c r="F61" s="17"/>
      <c r="G61" s="17"/>
      <c r="H61" s="17"/>
      <c r="I61" s="17"/>
      <c r="J61" s="17"/>
      <c r="K61" s="17"/>
      <c r="L61" s="17"/>
      <c r="M61" s="17"/>
    </row>
    <row r="62" spans="1:15">
      <c r="A62" s="11"/>
      <c r="B62" s="13"/>
      <c r="C62" s="13"/>
      <c r="D62" s="13"/>
      <c r="E62" s="13"/>
      <c r="F62" s="13"/>
      <c r="G62" s="13"/>
      <c r="H62" s="13"/>
      <c r="I62" s="13"/>
      <c r="J62" s="13"/>
      <c r="K62" s="13"/>
      <c r="L62" s="13"/>
      <c r="M62" s="13"/>
    </row>
    <row r="63" spans="1:15" ht="15.75" thickBot="1">
      <c r="A63" s="11"/>
      <c r="B63" s="18"/>
      <c r="C63" s="26" t="s">
        <v>253</v>
      </c>
      <c r="D63" s="26"/>
      <c r="E63" s="26"/>
      <c r="F63" s="26"/>
      <c r="G63" s="26"/>
      <c r="H63" s="26"/>
      <c r="I63" s="26"/>
      <c r="J63" s="26"/>
      <c r="K63" s="26"/>
      <c r="L63" s="26"/>
      <c r="M63" s="26"/>
    </row>
    <row r="64" spans="1:15" ht="15.75" thickBot="1">
      <c r="A64" s="11"/>
      <c r="B64" s="18"/>
      <c r="C64" s="27">
        <v>2014</v>
      </c>
      <c r="D64" s="27"/>
      <c r="E64" s="27"/>
      <c r="F64" s="18"/>
      <c r="G64" s="27">
        <v>2013</v>
      </c>
      <c r="H64" s="27"/>
      <c r="I64" s="27"/>
      <c r="J64" s="18"/>
      <c r="K64" s="27">
        <v>2012</v>
      </c>
      <c r="L64" s="27"/>
      <c r="M64" s="27"/>
    </row>
    <row r="65" spans="1:15">
      <c r="A65" s="11"/>
      <c r="B65" s="28" t="s">
        <v>363</v>
      </c>
      <c r="C65" s="29" t="s">
        <v>254</v>
      </c>
      <c r="D65" s="31">
        <v>18335</v>
      </c>
      <c r="E65" s="33"/>
      <c r="F65" s="35"/>
      <c r="G65" s="29" t="s">
        <v>254</v>
      </c>
      <c r="H65" s="31">
        <v>14027</v>
      </c>
      <c r="I65" s="33"/>
      <c r="J65" s="35"/>
      <c r="K65" s="29" t="s">
        <v>254</v>
      </c>
      <c r="L65" s="31">
        <v>13442</v>
      </c>
      <c r="M65" s="33"/>
    </row>
    <row r="66" spans="1:15">
      <c r="A66" s="11"/>
      <c r="B66" s="28"/>
      <c r="C66" s="28"/>
      <c r="D66" s="39"/>
      <c r="E66" s="35"/>
      <c r="F66" s="35"/>
      <c r="G66" s="28"/>
      <c r="H66" s="39"/>
      <c r="I66" s="35"/>
      <c r="J66" s="35"/>
      <c r="K66" s="28"/>
      <c r="L66" s="39"/>
      <c r="M66" s="35"/>
    </row>
    <row r="67" spans="1:15">
      <c r="A67" s="11"/>
      <c r="B67" s="49"/>
      <c r="C67" s="49"/>
      <c r="D67" s="49"/>
      <c r="E67" s="49"/>
      <c r="F67" s="49"/>
      <c r="G67" s="49"/>
      <c r="H67" s="49"/>
      <c r="I67" s="49"/>
      <c r="J67" s="49"/>
      <c r="K67" s="49"/>
      <c r="L67" s="49"/>
      <c r="M67" s="49"/>
      <c r="N67" s="49"/>
      <c r="O67" s="49"/>
    </row>
    <row r="68" spans="1:15">
      <c r="A68" s="11"/>
      <c r="B68" s="36" t="s">
        <v>364</v>
      </c>
      <c r="C68" s="36"/>
      <c r="D68" s="36"/>
      <c r="E68" s="36"/>
      <c r="F68" s="36"/>
      <c r="G68" s="36"/>
      <c r="H68" s="36"/>
      <c r="I68" s="36"/>
      <c r="J68" s="36"/>
      <c r="K68" s="36"/>
      <c r="L68" s="36"/>
      <c r="M68" s="36"/>
      <c r="N68" s="36"/>
      <c r="O68" s="36"/>
    </row>
    <row r="69" spans="1:15">
      <c r="A69" s="11"/>
      <c r="B69" s="17"/>
      <c r="C69" s="17"/>
      <c r="D69" s="17"/>
      <c r="E69" s="17"/>
      <c r="F69" s="17"/>
    </row>
    <row r="70" spans="1:15">
      <c r="A70" s="11"/>
      <c r="B70" s="13"/>
      <c r="C70" s="13"/>
      <c r="D70" s="13"/>
      <c r="E70" s="13"/>
      <c r="F70" s="13"/>
    </row>
    <row r="71" spans="1:15">
      <c r="A71" s="11"/>
      <c r="B71" s="91" t="s">
        <v>365</v>
      </c>
      <c r="C71" s="18"/>
      <c r="D71" s="38"/>
      <c r="E71" s="38"/>
      <c r="F71" s="38"/>
    </row>
    <row r="72" spans="1:15">
      <c r="A72" s="11"/>
      <c r="B72" s="59">
        <v>2015</v>
      </c>
      <c r="C72" s="35"/>
      <c r="D72" s="28" t="s">
        <v>254</v>
      </c>
      <c r="E72" s="39">
        <v>18335</v>
      </c>
      <c r="F72" s="35"/>
    </row>
    <row r="73" spans="1:15">
      <c r="A73" s="11"/>
      <c r="B73" s="59"/>
      <c r="C73" s="35"/>
      <c r="D73" s="28"/>
      <c r="E73" s="39"/>
      <c r="F73" s="35"/>
    </row>
    <row r="74" spans="1:15">
      <c r="A74" s="11"/>
      <c r="B74" s="66">
        <v>2016</v>
      </c>
      <c r="C74" s="38"/>
      <c r="D74" s="37">
        <v>18335</v>
      </c>
      <c r="E74" s="37"/>
      <c r="F74" s="38"/>
    </row>
    <row r="75" spans="1:15">
      <c r="A75" s="11"/>
      <c r="B75" s="66"/>
      <c r="C75" s="38"/>
      <c r="D75" s="37"/>
      <c r="E75" s="37"/>
      <c r="F75" s="38"/>
    </row>
    <row r="76" spans="1:15">
      <c r="A76" s="11"/>
      <c r="B76" s="59">
        <v>2017</v>
      </c>
      <c r="C76" s="35"/>
      <c r="D76" s="39">
        <v>18335</v>
      </c>
      <c r="E76" s="39"/>
      <c r="F76" s="35"/>
    </row>
    <row r="77" spans="1:15">
      <c r="A77" s="11"/>
      <c r="B77" s="59"/>
      <c r="C77" s="35"/>
      <c r="D77" s="39"/>
      <c r="E77" s="39"/>
      <c r="F77" s="35"/>
    </row>
    <row r="78" spans="1:15">
      <c r="A78" s="11"/>
      <c r="B78" s="66">
        <v>2018</v>
      </c>
      <c r="C78" s="38"/>
      <c r="D78" s="37">
        <v>9438</v>
      </c>
      <c r="E78" s="37"/>
      <c r="F78" s="38"/>
    </row>
    <row r="79" spans="1:15">
      <c r="A79" s="11"/>
      <c r="B79" s="66"/>
      <c r="C79" s="38"/>
      <c r="D79" s="37"/>
      <c r="E79" s="37"/>
      <c r="F79" s="38"/>
    </row>
    <row r="80" spans="1:15">
      <c r="A80" s="11"/>
      <c r="B80" s="59">
        <v>2019</v>
      </c>
      <c r="C80" s="35"/>
      <c r="D80" s="39">
        <v>8135</v>
      </c>
      <c r="E80" s="39"/>
      <c r="F80" s="35"/>
    </row>
    <row r="81" spans="1:15">
      <c r="A81" s="11"/>
      <c r="B81" s="59"/>
      <c r="C81" s="35"/>
      <c r="D81" s="39"/>
      <c r="E81" s="39"/>
      <c r="F81" s="35"/>
    </row>
    <row r="82" spans="1:15" ht="25.5" customHeight="1">
      <c r="A82" s="11"/>
      <c r="B82" s="36" t="s">
        <v>366</v>
      </c>
      <c r="C82" s="36"/>
      <c r="D82" s="36"/>
      <c r="E82" s="36"/>
      <c r="F82" s="36"/>
      <c r="G82" s="36"/>
      <c r="H82" s="36"/>
      <c r="I82" s="36"/>
      <c r="J82" s="36"/>
      <c r="K82" s="36"/>
      <c r="L82" s="36"/>
      <c r="M82" s="36"/>
      <c r="N82" s="36"/>
      <c r="O82" s="36"/>
    </row>
  </sheetData>
  <mergeCells count="272">
    <mergeCell ref="B67:O67"/>
    <mergeCell ref="B68:O68"/>
    <mergeCell ref="B82:O82"/>
    <mergeCell ref="A1:A2"/>
    <mergeCell ref="B1:O1"/>
    <mergeCell ref="B2:O2"/>
    <mergeCell ref="B3:O3"/>
    <mergeCell ref="A4:A82"/>
    <mergeCell ref="B4:O4"/>
    <mergeCell ref="B5:O5"/>
    <mergeCell ref="B18:O18"/>
    <mergeCell ref="B19:O19"/>
    <mergeCell ref="B20:O20"/>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H65:H66"/>
    <mergeCell ref="I65:I66"/>
    <mergeCell ref="J65:J66"/>
    <mergeCell ref="K65:K66"/>
    <mergeCell ref="L65:L66"/>
    <mergeCell ref="M65:M66"/>
    <mergeCell ref="B65:B66"/>
    <mergeCell ref="C65:C66"/>
    <mergeCell ref="D65:D66"/>
    <mergeCell ref="E65:E66"/>
    <mergeCell ref="F65:F66"/>
    <mergeCell ref="G65:G66"/>
    <mergeCell ref="M57:M58"/>
    <mergeCell ref="N57:N58"/>
    <mergeCell ref="O57:O58"/>
    <mergeCell ref="B61:M61"/>
    <mergeCell ref="C63:M63"/>
    <mergeCell ref="C64:E64"/>
    <mergeCell ref="G64:I64"/>
    <mergeCell ref="K64:M64"/>
    <mergeCell ref="B59:O59"/>
    <mergeCell ref="B60:O60"/>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K49:K50"/>
    <mergeCell ref="L49:L50"/>
    <mergeCell ref="M49:N50"/>
    <mergeCell ref="O49:O50"/>
    <mergeCell ref="B51:B52"/>
    <mergeCell ref="C51:C52"/>
    <mergeCell ref="D51:D52"/>
    <mergeCell ref="E51:F52"/>
    <mergeCell ref="G51:G52"/>
    <mergeCell ref="H51:H52"/>
    <mergeCell ref="L47:L48"/>
    <mergeCell ref="M47:N48"/>
    <mergeCell ref="O47:O48"/>
    <mergeCell ref="B49:B50"/>
    <mergeCell ref="C49:C50"/>
    <mergeCell ref="D49:D50"/>
    <mergeCell ref="E49:F50"/>
    <mergeCell ref="G49:G50"/>
    <mergeCell ref="H49:H50"/>
    <mergeCell ref="I49:J50"/>
    <mergeCell ref="N45:N46"/>
    <mergeCell ref="O45:O46"/>
    <mergeCell ref="B47:B48"/>
    <mergeCell ref="C47:C48"/>
    <mergeCell ref="D47:D48"/>
    <mergeCell ref="E47:F48"/>
    <mergeCell ref="G47:G48"/>
    <mergeCell ref="H47:H48"/>
    <mergeCell ref="I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42:K42"/>
    <mergeCell ref="I43:K43"/>
    <mergeCell ref="I44:K44"/>
    <mergeCell ref="L42:L44"/>
    <mergeCell ref="M42:O42"/>
    <mergeCell ref="M43:O43"/>
    <mergeCell ref="M44:O44"/>
    <mergeCell ref="N37:N38"/>
    <mergeCell ref="O37:O38"/>
    <mergeCell ref="B39:O39"/>
    <mergeCell ref="C41:O41"/>
    <mergeCell ref="B42:B44"/>
    <mergeCell ref="D42:D44"/>
    <mergeCell ref="E42:G42"/>
    <mergeCell ref="E43:G43"/>
    <mergeCell ref="E44:G44"/>
    <mergeCell ref="H42:H44"/>
    <mergeCell ref="H37:H38"/>
    <mergeCell ref="I37:I38"/>
    <mergeCell ref="J37:J38"/>
    <mergeCell ref="K37:K38"/>
    <mergeCell ref="L37:L38"/>
    <mergeCell ref="M37:M38"/>
    <mergeCell ref="B37:B38"/>
    <mergeCell ref="C37:C38"/>
    <mergeCell ref="D37:D38"/>
    <mergeCell ref="E37:E38"/>
    <mergeCell ref="F37:F38"/>
    <mergeCell ref="G37:G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K31:K32"/>
    <mergeCell ref="L31:L32"/>
    <mergeCell ref="M31:N32"/>
    <mergeCell ref="O31:O32"/>
    <mergeCell ref="B33:B34"/>
    <mergeCell ref="C33:C34"/>
    <mergeCell ref="D33:D34"/>
    <mergeCell ref="E33:F34"/>
    <mergeCell ref="G33:G34"/>
    <mergeCell ref="H33:H34"/>
    <mergeCell ref="L29:L30"/>
    <mergeCell ref="M29:N30"/>
    <mergeCell ref="O29:O30"/>
    <mergeCell ref="B31:B32"/>
    <mergeCell ref="C31:C32"/>
    <mergeCell ref="D31:D32"/>
    <mergeCell ref="E31:F32"/>
    <mergeCell ref="G31:G32"/>
    <mergeCell ref="H31:H32"/>
    <mergeCell ref="I31:J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I24:K24"/>
    <mergeCell ref="I25:K25"/>
    <mergeCell ref="I26:K26"/>
    <mergeCell ref="L24:L26"/>
    <mergeCell ref="M24:O24"/>
    <mergeCell ref="M25:O25"/>
    <mergeCell ref="M26:O26"/>
    <mergeCell ref="H16:H17"/>
    <mergeCell ref="I16:I17"/>
    <mergeCell ref="B21:O21"/>
    <mergeCell ref="C23:O23"/>
    <mergeCell ref="B24:B26"/>
    <mergeCell ref="D24:D26"/>
    <mergeCell ref="E24:G24"/>
    <mergeCell ref="E25:G25"/>
    <mergeCell ref="E26:G26"/>
    <mergeCell ref="H24:H26"/>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6" t="s">
        <v>367</v>
      </c>
      <c r="B1" s="1" t="s">
        <v>1</v>
      </c>
    </row>
    <row r="2" spans="1:2">
      <c r="A2" s="6"/>
      <c r="B2" s="1" t="s">
        <v>2</v>
      </c>
    </row>
    <row r="3" spans="1:2">
      <c r="A3" s="7" t="s">
        <v>368</v>
      </c>
      <c r="B3" s="3"/>
    </row>
    <row r="4" spans="1:2">
      <c r="A4" s="11" t="s">
        <v>367</v>
      </c>
      <c r="B4" s="9" t="s">
        <v>369</v>
      </c>
    </row>
    <row r="5" spans="1:2" ht="217.5">
      <c r="A5" s="11"/>
      <c r="B5" s="10" t="s">
        <v>370</v>
      </c>
    </row>
    <row r="6" spans="1:2" ht="204.75">
      <c r="A6" s="11"/>
      <c r="B6" s="10" t="s">
        <v>371</v>
      </c>
    </row>
    <row r="7" spans="1:2" ht="345">
      <c r="A7" s="11"/>
      <c r="B7" s="10" t="s">
        <v>3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373</v>
      </c>
      <c r="B1" s="1" t="s">
        <v>1</v>
      </c>
    </row>
    <row r="2" spans="1:2">
      <c r="A2" s="6"/>
      <c r="B2" s="1" t="s">
        <v>2</v>
      </c>
    </row>
    <row r="3" spans="1:2" ht="30">
      <c r="A3" s="7" t="s">
        <v>374</v>
      </c>
      <c r="B3" s="3"/>
    </row>
    <row r="4" spans="1:2" ht="26.25">
      <c r="A4" s="11" t="s">
        <v>375</v>
      </c>
      <c r="B4" s="9" t="s">
        <v>376</v>
      </c>
    </row>
    <row r="5" spans="1:2" ht="396">
      <c r="A5" s="11"/>
      <c r="B5" s="10" t="s">
        <v>377</v>
      </c>
    </row>
    <row r="6" spans="1:2" ht="345">
      <c r="A6" s="11"/>
      <c r="B6" s="10" t="s">
        <v>3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2.5703125" bestFit="1" customWidth="1"/>
    <col min="2" max="3" width="36.5703125" bestFit="1" customWidth="1"/>
  </cols>
  <sheetData>
    <row r="1" spans="1:3" ht="15" customHeight="1">
      <c r="A1" s="6" t="s">
        <v>379</v>
      </c>
      <c r="B1" s="6" t="s">
        <v>1</v>
      </c>
      <c r="C1" s="6"/>
    </row>
    <row r="2" spans="1:3" ht="15" customHeight="1">
      <c r="A2" s="6"/>
      <c r="B2" s="6" t="s">
        <v>2</v>
      </c>
      <c r="C2" s="6"/>
    </row>
    <row r="3" spans="1:3">
      <c r="A3" s="7" t="s">
        <v>380</v>
      </c>
      <c r="B3" s="49"/>
      <c r="C3" s="49"/>
    </row>
    <row r="4" spans="1:3">
      <c r="A4" s="11" t="s">
        <v>379</v>
      </c>
      <c r="B4" s="101" t="s">
        <v>379</v>
      </c>
      <c r="C4" s="101"/>
    </row>
    <row r="5" spans="1:3">
      <c r="A5" s="11"/>
      <c r="B5" s="36" t="s">
        <v>381</v>
      </c>
      <c r="C5" s="36"/>
    </row>
    <row r="6" spans="1:3">
      <c r="A6" s="11"/>
      <c r="B6" s="51" t="s">
        <v>382</v>
      </c>
      <c r="C6" s="51"/>
    </row>
    <row r="7" spans="1:3" ht="102" customHeight="1">
      <c r="A7" s="11"/>
      <c r="B7" s="36" t="s">
        <v>383</v>
      </c>
      <c r="C7" s="36"/>
    </row>
    <row r="8" spans="1:3" ht="63.75" customHeight="1">
      <c r="A8" s="11"/>
      <c r="B8" s="36" t="s">
        <v>384</v>
      </c>
      <c r="C8" s="36"/>
    </row>
    <row r="9" spans="1:3" ht="229.5" customHeight="1">
      <c r="A9" s="11"/>
      <c r="B9" s="38" t="s">
        <v>385</v>
      </c>
      <c r="C9" s="38"/>
    </row>
    <row r="10" spans="1:3" ht="204" customHeight="1">
      <c r="A10" s="11"/>
      <c r="B10" s="38" t="s">
        <v>386</v>
      </c>
      <c r="C10" s="38"/>
    </row>
    <row r="11" spans="1:3" ht="114.75" customHeight="1">
      <c r="A11" s="11"/>
      <c r="B11" s="38" t="s">
        <v>387</v>
      </c>
      <c r="C11" s="38"/>
    </row>
    <row r="12" spans="1:3" ht="204" customHeight="1">
      <c r="A12" s="11"/>
      <c r="B12" s="38" t="s">
        <v>388</v>
      </c>
      <c r="C12" s="38"/>
    </row>
    <row r="13" spans="1:3" ht="38.25" customHeight="1">
      <c r="A13" s="11"/>
      <c r="B13" s="38" t="s">
        <v>389</v>
      </c>
      <c r="C13" s="38"/>
    </row>
    <row r="14" spans="1:3" ht="229.5" customHeight="1">
      <c r="A14" s="11"/>
      <c r="B14" s="38" t="s">
        <v>390</v>
      </c>
      <c r="C14" s="38"/>
    </row>
    <row r="15" spans="1:3" ht="127.5" customHeight="1">
      <c r="A15" s="11"/>
      <c r="B15" s="38" t="s">
        <v>391</v>
      </c>
      <c r="C15" s="38"/>
    </row>
    <row r="16" spans="1:3">
      <c r="A16" s="11"/>
      <c r="B16" s="49"/>
      <c r="C16" s="49"/>
    </row>
    <row r="17" spans="1:3" ht="25.5" customHeight="1">
      <c r="A17" s="11"/>
      <c r="B17" s="36" t="s">
        <v>392</v>
      </c>
      <c r="C17" s="36"/>
    </row>
    <row r="18" spans="1:3">
      <c r="A18" s="11"/>
      <c r="B18" s="17"/>
      <c r="C18" s="17"/>
    </row>
    <row r="19" spans="1:3">
      <c r="A19" s="11"/>
      <c r="B19" s="13"/>
      <c r="C19" s="13"/>
    </row>
    <row r="20" spans="1:3" ht="15.75" thickBot="1">
      <c r="A20" s="11"/>
      <c r="B20" s="18"/>
      <c r="C20" s="93" t="s">
        <v>393</v>
      </c>
    </row>
    <row r="21" spans="1:3">
      <c r="A21" s="11"/>
      <c r="B21" s="94" t="s">
        <v>394</v>
      </c>
      <c r="C21" s="95" t="s">
        <v>22</v>
      </c>
    </row>
    <row r="22" spans="1:3" ht="63.75">
      <c r="A22" s="11"/>
      <c r="B22" s="96" t="s">
        <v>395</v>
      </c>
      <c r="C22" s="96" t="s">
        <v>396</v>
      </c>
    </row>
    <row r="23" spans="1:3" ht="51">
      <c r="A23" s="11"/>
      <c r="B23" s="94" t="s">
        <v>397</v>
      </c>
      <c r="C23" s="94" t="s">
        <v>398</v>
      </c>
    </row>
    <row r="24" spans="1:3" ht="25.5">
      <c r="A24" s="11"/>
      <c r="B24" s="96" t="s">
        <v>399</v>
      </c>
      <c r="C24" s="18"/>
    </row>
    <row r="25" spans="1:3" ht="316.5" customHeight="1">
      <c r="A25" s="11"/>
      <c r="B25" s="99" t="s">
        <v>400</v>
      </c>
      <c r="C25" s="100" t="s">
        <v>401</v>
      </c>
    </row>
    <row r="26" spans="1:3">
      <c r="A26" s="11"/>
      <c r="B26" s="99"/>
      <c r="C26" s="100"/>
    </row>
    <row r="27" spans="1:3" ht="63.75">
      <c r="A27" s="11"/>
      <c r="B27" s="98" t="s">
        <v>402</v>
      </c>
      <c r="C27" s="96" t="s">
        <v>403</v>
      </c>
    </row>
    <row r="28" spans="1:3" ht="76.5">
      <c r="A28" s="11"/>
      <c r="B28" s="97" t="s">
        <v>404</v>
      </c>
      <c r="C28" s="94" t="s">
        <v>405</v>
      </c>
    </row>
    <row r="29" spans="1:3" ht="25.5">
      <c r="A29" s="11"/>
      <c r="B29" s="98" t="s">
        <v>406</v>
      </c>
      <c r="C29" s="96" t="s">
        <v>407</v>
      </c>
    </row>
    <row r="30" spans="1:3" ht="99.75" customHeight="1">
      <c r="A30" s="11"/>
      <c r="B30" s="99" t="s">
        <v>408</v>
      </c>
      <c r="C30" s="100" t="s">
        <v>409</v>
      </c>
    </row>
    <row r="31" spans="1:3">
      <c r="A31" s="11"/>
      <c r="B31" s="99"/>
      <c r="C31" s="100"/>
    </row>
    <row r="32" spans="1:3">
      <c r="A32" s="11"/>
      <c r="B32" s="96" t="s">
        <v>410</v>
      </c>
      <c r="C32" s="18"/>
    </row>
    <row r="33" spans="1:3" ht="76.5">
      <c r="A33" s="11"/>
      <c r="B33" s="97" t="s">
        <v>411</v>
      </c>
      <c r="C33" s="94" t="s">
        <v>412</v>
      </c>
    </row>
    <row r="34" spans="1:3" ht="63.75">
      <c r="A34" s="11"/>
      <c r="B34" s="98" t="s">
        <v>413</v>
      </c>
      <c r="C34" s="96" t="s">
        <v>414</v>
      </c>
    </row>
    <row r="35" spans="1:3" ht="89.25">
      <c r="A35" s="11"/>
      <c r="B35" s="94" t="s">
        <v>415</v>
      </c>
      <c r="C35" s="94" t="s">
        <v>416</v>
      </c>
    </row>
    <row r="36" spans="1:3">
      <c r="A36" s="11"/>
      <c r="B36" s="38" t="s">
        <v>417</v>
      </c>
      <c r="C36" s="38"/>
    </row>
    <row r="37" spans="1:3" ht="344.25" customHeight="1">
      <c r="A37" s="11"/>
      <c r="B37" s="53" t="s">
        <v>418</v>
      </c>
      <c r="C37" s="53"/>
    </row>
    <row r="38" spans="1:3" ht="409.6" customHeight="1">
      <c r="A38" s="11"/>
      <c r="B38" s="53" t="s">
        <v>419</v>
      </c>
      <c r="C38" s="53"/>
    </row>
    <row r="39" spans="1:3">
      <c r="A39" s="11"/>
      <c r="B39" s="13"/>
      <c r="C39" s="13"/>
    </row>
    <row r="40" spans="1:3" ht="38.25">
      <c r="A40" s="11"/>
      <c r="B40" s="98" t="s">
        <v>420</v>
      </c>
      <c r="C40" s="96" t="s">
        <v>421</v>
      </c>
    </row>
    <row r="41" spans="1:3">
      <c r="A41" s="11"/>
      <c r="B41" s="13"/>
      <c r="C41" s="13"/>
    </row>
    <row r="42" spans="1:3" ht="38.25">
      <c r="A42" s="11"/>
      <c r="B42" s="98" t="s">
        <v>420</v>
      </c>
      <c r="C42" s="96" t="s">
        <v>422</v>
      </c>
    </row>
    <row r="43" spans="1:3">
      <c r="A43" s="11"/>
      <c r="B43" s="13"/>
      <c r="C43" s="13"/>
    </row>
    <row r="44" spans="1:3" ht="63.75">
      <c r="A44" s="11"/>
      <c r="B44" s="98" t="s">
        <v>420</v>
      </c>
      <c r="C44" s="96" t="s">
        <v>423</v>
      </c>
    </row>
    <row r="45" spans="1:3">
      <c r="A45" s="11"/>
      <c r="B45" s="13"/>
      <c r="C45" s="13"/>
    </row>
    <row r="46" spans="1:3" ht="51">
      <c r="A46" s="11"/>
      <c r="B46" s="98" t="s">
        <v>420</v>
      </c>
      <c r="C46" s="96" t="s">
        <v>424</v>
      </c>
    </row>
    <row r="47" spans="1:3">
      <c r="A47" s="11"/>
      <c r="B47" s="13"/>
      <c r="C47" s="13"/>
    </row>
    <row r="48" spans="1:3" ht="38.25">
      <c r="A48" s="11"/>
      <c r="B48" s="98" t="s">
        <v>420</v>
      </c>
      <c r="C48" s="96" t="s">
        <v>425</v>
      </c>
    </row>
    <row r="49" spans="1:3" ht="140.25" customHeight="1">
      <c r="A49" s="11"/>
      <c r="B49" s="38" t="s">
        <v>426</v>
      </c>
      <c r="C49" s="38"/>
    </row>
    <row r="50" spans="1:3" ht="408" customHeight="1">
      <c r="A50" s="11"/>
      <c r="B50" s="53" t="s">
        <v>427</v>
      </c>
      <c r="C50" s="53"/>
    </row>
    <row r="51" spans="1:3" ht="140.25" customHeight="1">
      <c r="A51" s="11"/>
      <c r="B51" s="36" t="s">
        <v>428</v>
      </c>
      <c r="C51" s="36"/>
    </row>
    <row r="52" spans="1:3" ht="165.75" customHeight="1">
      <c r="A52" s="11"/>
      <c r="B52" s="36" t="s">
        <v>429</v>
      </c>
      <c r="C52" s="36"/>
    </row>
    <row r="53" spans="1:3">
      <c r="A53" s="11"/>
      <c r="B53" s="51" t="s">
        <v>430</v>
      </c>
      <c r="C53" s="51"/>
    </row>
    <row r="54" spans="1:3" ht="63.75" customHeight="1">
      <c r="A54" s="11"/>
      <c r="B54" s="36" t="s">
        <v>431</v>
      </c>
      <c r="C54" s="36"/>
    </row>
    <row r="55" spans="1:3" ht="165.75" customHeight="1">
      <c r="A55" s="11"/>
      <c r="B55" s="36" t="s">
        <v>432</v>
      </c>
      <c r="C55" s="36"/>
    </row>
  </sheetData>
  <mergeCells count="34">
    <mergeCell ref="B50:C50"/>
    <mergeCell ref="B51:C51"/>
    <mergeCell ref="B52:C52"/>
    <mergeCell ref="B53:C53"/>
    <mergeCell ref="B54:C54"/>
    <mergeCell ref="B55:C55"/>
    <mergeCell ref="B16:C16"/>
    <mergeCell ref="B17:C17"/>
    <mergeCell ref="B36:C36"/>
    <mergeCell ref="B37:C37"/>
    <mergeCell ref="B38:C38"/>
    <mergeCell ref="B49:C49"/>
    <mergeCell ref="B10:C10"/>
    <mergeCell ref="B11:C11"/>
    <mergeCell ref="B12:C12"/>
    <mergeCell ref="B13:C13"/>
    <mergeCell ref="B14:C14"/>
    <mergeCell ref="B15:C15"/>
    <mergeCell ref="B4:C4"/>
    <mergeCell ref="B5:C5"/>
    <mergeCell ref="B6:C6"/>
    <mergeCell ref="B7:C7"/>
    <mergeCell ref="B8:C8"/>
    <mergeCell ref="B9:C9"/>
    <mergeCell ref="B18:C18"/>
    <mergeCell ref="B25:B26"/>
    <mergeCell ref="C25:C26"/>
    <mergeCell ref="B30:B31"/>
    <mergeCell ref="C30:C31"/>
    <mergeCell ref="A1:A2"/>
    <mergeCell ref="B1:C1"/>
    <mergeCell ref="B2:C2"/>
    <mergeCell ref="B3:C3"/>
    <mergeCell ref="A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28515625" bestFit="1" customWidth="1"/>
    <col min="2" max="2" width="36.5703125" bestFit="1" customWidth="1"/>
  </cols>
  <sheetData>
    <row r="1" spans="1:2">
      <c r="A1" s="6" t="s">
        <v>433</v>
      </c>
      <c r="B1" s="1" t="s">
        <v>1</v>
      </c>
    </row>
    <row r="2" spans="1:2">
      <c r="A2" s="6"/>
      <c r="B2" s="1" t="s">
        <v>2</v>
      </c>
    </row>
    <row r="3" spans="1:2">
      <c r="A3" s="7" t="s">
        <v>434</v>
      </c>
      <c r="B3" s="3"/>
    </row>
    <row r="4" spans="1:2">
      <c r="A4" s="11" t="s">
        <v>433</v>
      </c>
      <c r="B4" s="9" t="s">
        <v>435</v>
      </c>
    </row>
    <row r="5" spans="1:2" ht="26.25">
      <c r="A5" s="11"/>
      <c r="B5" s="12" t="s">
        <v>430</v>
      </c>
    </row>
    <row r="6" spans="1:2" ht="102.75">
      <c r="A6" s="11"/>
      <c r="B6" s="10" t="s">
        <v>436</v>
      </c>
    </row>
    <row r="7" spans="1:2" ht="409.6">
      <c r="A7" s="11"/>
      <c r="B7" s="18" t="s">
        <v>437</v>
      </c>
    </row>
    <row r="8" spans="1:2">
      <c r="A8" s="11"/>
      <c r="B8" s="12" t="s">
        <v>438</v>
      </c>
    </row>
    <row r="9" spans="1:2" ht="409.6">
      <c r="A9" s="11"/>
      <c r="B9" s="10" t="s">
        <v>439</v>
      </c>
    </row>
    <row r="10" spans="1:2">
      <c r="A10" s="11"/>
      <c r="B10" s="12" t="s">
        <v>440</v>
      </c>
    </row>
    <row r="11" spans="1:2" ht="102.75">
      <c r="A11" s="11"/>
      <c r="B11" s="10" t="s">
        <v>441</v>
      </c>
    </row>
    <row r="12" spans="1:2">
      <c r="A12" s="11"/>
      <c r="B12" s="12" t="s">
        <v>442</v>
      </c>
    </row>
    <row r="13" spans="1:2" ht="90">
      <c r="A13" s="11"/>
      <c r="B13" s="10" t="s">
        <v>44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444</v>
      </c>
      <c r="B1" s="6" t="s">
        <v>1</v>
      </c>
      <c r="C1" s="6"/>
      <c r="D1" s="6"/>
      <c r="E1" s="6"/>
      <c r="F1" s="6"/>
      <c r="G1" s="6"/>
      <c r="H1" s="6"/>
      <c r="I1" s="6"/>
    </row>
    <row r="2" spans="1:9" ht="15" customHeight="1">
      <c r="A2" s="6"/>
      <c r="B2" s="6" t="s">
        <v>2</v>
      </c>
      <c r="C2" s="6"/>
      <c r="D2" s="6"/>
      <c r="E2" s="6"/>
      <c r="F2" s="6"/>
      <c r="G2" s="6"/>
      <c r="H2" s="6"/>
      <c r="I2" s="6"/>
    </row>
    <row r="3" spans="1:9">
      <c r="A3" s="7" t="s">
        <v>445</v>
      </c>
      <c r="B3" s="49"/>
      <c r="C3" s="49"/>
      <c r="D3" s="49"/>
      <c r="E3" s="49"/>
      <c r="F3" s="49"/>
      <c r="G3" s="49"/>
      <c r="H3" s="49"/>
      <c r="I3" s="49"/>
    </row>
    <row r="4" spans="1:9">
      <c r="A4" s="11" t="s">
        <v>446</v>
      </c>
      <c r="B4" s="50" t="s">
        <v>444</v>
      </c>
      <c r="C4" s="50"/>
      <c r="D4" s="50"/>
      <c r="E4" s="50"/>
      <c r="F4" s="50"/>
      <c r="G4" s="50"/>
      <c r="H4" s="50"/>
      <c r="I4" s="50"/>
    </row>
    <row r="5" spans="1:9">
      <c r="A5" s="11"/>
      <c r="B5" s="75" t="s">
        <v>447</v>
      </c>
      <c r="C5" s="75"/>
      <c r="D5" s="75"/>
      <c r="E5" s="75"/>
      <c r="F5" s="75"/>
      <c r="G5" s="75"/>
      <c r="H5" s="75"/>
      <c r="I5" s="75"/>
    </row>
    <row r="6" spans="1:9">
      <c r="A6" s="11"/>
      <c r="B6" s="17"/>
      <c r="C6" s="17"/>
      <c r="D6" s="17"/>
      <c r="E6" s="17"/>
      <c r="F6" s="17"/>
      <c r="G6" s="17"/>
      <c r="H6" s="17"/>
      <c r="I6" s="17"/>
    </row>
    <row r="7" spans="1:9">
      <c r="A7" s="11"/>
      <c r="B7" s="13"/>
      <c r="C7" s="13"/>
      <c r="D7" s="13"/>
      <c r="E7" s="13"/>
      <c r="F7" s="13"/>
      <c r="G7" s="13"/>
      <c r="H7" s="13"/>
      <c r="I7" s="13"/>
    </row>
    <row r="8" spans="1:9" ht="15.75" thickBot="1">
      <c r="A8" s="11"/>
      <c r="B8" s="18"/>
      <c r="C8" s="26" t="s">
        <v>304</v>
      </c>
      <c r="D8" s="26"/>
      <c r="E8" s="26"/>
      <c r="F8" s="26"/>
      <c r="G8" s="26"/>
      <c r="H8" s="26"/>
      <c r="I8" s="26"/>
    </row>
    <row r="9" spans="1:9" ht="15.75" thickBot="1">
      <c r="A9" s="11"/>
      <c r="B9" s="102"/>
      <c r="C9" s="27">
        <v>2014</v>
      </c>
      <c r="D9" s="27"/>
      <c r="E9" s="27"/>
      <c r="F9" s="18"/>
      <c r="G9" s="27">
        <v>2013</v>
      </c>
      <c r="H9" s="27"/>
      <c r="I9" s="27"/>
    </row>
    <row r="10" spans="1:9">
      <c r="A10" s="11"/>
      <c r="B10" s="28" t="s">
        <v>448</v>
      </c>
      <c r="C10" s="29" t="s">
        <v>254</v>
      </c>
      <c r="D10" s="31">
        <v>33463</v>
      </c>
      <c r="E10" s="33"/>
      <c r="F10" s="35"/>
      <c r="G10" s="29" t="s">
        <v>254</v>
      </c>
      <c r="H10" s="31">
        <v>32183</v>
      </c>
      <c r="I10" s="33"/>
    </row>
    <row r="11" spans="1:9">
      <c r="A11" s="11"/>
      <c r="B11" s="28"/>
      <c r="C11" s="28"/>
      <c r="D11" s="39"/>
      <c r="E11" s="35"/>
      <c r="F11" s="35"/>
      <c r="G11" s="28"/>
      <c r="H11" s="39"/>
      <c r="I11" s="35"/>
    </row>
    <row r="12" spans="1:9">
      <c r="A12" s="11"/>
      <c r="B12" s="36" t="s">
        <v>449</v>
      </c>
      <c r="C12" s="37">
        <v>41718</v>
      </c>
      <c r="D12" s="37"/>
      <c r="E12" s="38"/>
      <c r="F12" s="38"/>
      <c r="G12" s="37">
        <v>41407</v>
      </c>
      <c r="H12" s="37"/>
      <c r="I12" s="38"/>
    </row>
    <row r="13" spans="1:9">
      <c r="A13" s="11"/>
      <c r="B13" s="36"/>
      <c r="C13" s="37"/>
      <c r="D13" s="37"/>
      <c r="E13" s="38"/>
      <c r="F13" s="38"/>
      <c r="G13" s="37"/>
      <c r="H13" s="37"/>
      <c r="I13" s="38"/>
    </row>
    <row r="14" spans="1:9">
      <c r="A14" s="11"/>
      <c r="B14" s="28" t="s">
        <v>450</v>
      </c>
      <c r="C14" s="39">
        <v>7600</v>
      </c>
      <c r="D14" s="39"/>
      <c r="E14" s="35"/>
      <c r="F14" s="35"/>
      <c r="G14" s="39">
        <v>10206</v>
      </c>
      <c r="H14" s="39"/>
      <c r="I14" s="35"/>
    </row>
    <row r="15" spans="1:9">
      <c r="A15" s="11"/>
      <c r="B15" s="28"/>
      <c r="C15" s="39"/>
      <c r="D15" s="39"/>
      <c r="E15" s="35"/>
      <c r="F15" s="35"/>
      <c r="G15" s="39"/>
      <c r="H15" s="39"/>
      <c r="I15" s="35"/>
    </row>
    <row r="16" spans="1:9">
      <c r="A16" s="11"/>
      <c r="B16" s="36" t="s">
        <v>451</v>
      </c>
      <c r="C16" s="37">
        <v>4149</v>
      </c>
      <c r="D16" s="37"/>
      <c r="E16" s="38"/>
      <c r="F16" s="38"/>
      <c r="G16" s="66" t="s">
        <v>308</v>
      </c>
      <c r="H16" s="66"/>
      <c r="I16" s="38"/>
    </row>
    <row r="17" spans="1:9">
      <c r="A17" s="11"/>
      <c r="B17" s="36"/>
      <c r="C17" s="37"/>
      <c r="D17" s="37"/>
      <c r="E17" s="38"/>
      <c r="F17" s="38"/>
      <c r="G17" s="66"/>
      <c r="H17" s="66"/>
      <c r="I17" s="38"/>
    </row>
    <row r="18" spans="1:9">
      <c r="A18" s="11"/>
      <c r="B18" s="28" t="s">
        <v>86</v>
      </c>
      <c r="C18" s="39">
        <v>36367</v>
      </c>
      <c r="D18" s="39"/>
      <c r="E18" s="35"/>
      <c r="F18" s="35"/>
      <c r="G18" s="39">
        <v>34404</v>
      </c>
      <c r="H18" s="39"/>
      <c r="I18" s="35"/>
    </row>
    <row r="19" spans="1:9" ht="15.75" thickBot="1">
      <c r="A19" s="11"/>
      <c r="B19" s="28"/>
      <c r="C19" s="40"/>
      <c r="D19" s="40"/>
      <c r="E19" s="41"/>
      <c r="F19" s="35"/>
      <c r="G19" s="40"/>
      <c r="H19" s="40"/>
      <c r="I19" s="41"/>
    </row>
    <row r="20" spans="1:9">
      <c r="A20" s="11"/>
      <c r="B20" s="42" t="s">
        <v>452</v>
      </c>
      <c r="C20" s="43" t="s">
        <v>254</v>
      </c>
      <c r="D20" s="45">
        <v>123297</v>
      </c>
      <c r="E20" s="47"/>
      <c r="F20" s="38"/>
      <c r="G20" s="43" t="s">
        <v>254</v>
      </c>
      <c r="H20" s="45">
        <v>118200</v>
      </c>
      <c r="I20" s="47"/>
    </row>
    <row r="21" spans="1:9" ht="15.75" thickBot="1">
      <c r="A21" s="11"/>
      <c r="B21" s="42"/>
      <c r="C21" s="44"/>
      <c r="D21" s="46"/>
      <c r="E21" s="48"/>
      <c r="F21" s="38"/>
      <c r="G21" s="44"/>
      <c r="H21" s="46"/>
      <c r="I21" s="48"/>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4.42578125" bestFit="1" customWidth="1"/>
    <col min="2" max="2" width="36.5703125" bestFit="1" customWidth="1"/>
    <col min="3" max="3" width="5.5703125" customWidth="1"/>
    <col min="4" max="4" width="29.42578125" customWidth="1"/>
    <col min="5" max="5" width="15.7109375" customWidth="1"/>
    <col min="6" max="6" width="25.7109375" customWidth="1"/>
    <col min="7" max="7" width="5.5703125" customWidth="1"/>
    <col min="8" max="8" width="25.7109375" customWidth="1"/>
    <col min="9" max="9" width="4.42578125" customWidth="1"/>
  </cols>
  <sheetData>
    <row r="1" spans="1:9" ht="15" customHeight="1">
      <c r="A1" s="6" t="s">
        <v>453</v>
      </c>
      <c r="B1" s="6" t="s">
        <v>1</v>
      </c>
      <c r="C1" s="6"/>
      <c r="D1" s="6"/>
      <c r="E1" s="6"/>
      <c r="F1" s="6"/>
      <c r="G1" s="6"/>
      <c r="H1" s="6"/>
      <c r="I1" s="6"/>
    </row>
    <row r="2" spans="1:9" ht="15" customHeight="1">
      <c r="A2" s="6"/>
      <c r="B2" s="6" t="s">
        <v>2</v>
      </c>
      <c r="C2" s="6"/>
      <c r="D2" s="6"/>
      <c r="E2" s="6"/>
      <c r="F2" s="6"/>
      <c r="G2" s="6"/>
      <c r="H2" s="6"/>
      <c r="I2" s="6"/>
    </row>
    <row r="3" spans="1:9">
      <c r="A3" s="7" t="s">
        <v>454</v>
      </c>
      <c r="B3" s="49"/>
      <c r="C3" s="49"/>
      <c r="D3" s="49"/>
      <c r="E3" s="49"/>
      <c r="F3" s="49"/>
      <c r="G3" s="49"/>
      <c r="H3" s="49"/>
      <c r="I3" s="49"/>
    </row>
    <row r="4" spans="1:9">
      <c r="A4" s="11" t="s">
        <v>453</v>
      </c>
      <c r="B4" s="50" t="s">
        <v>455</v>
      </c>
      <c r="C4" s="50"/>
      <c r="D4" s="50"/>
      <c r="E4" s="50"/>
      <c r="F4" s="50"/>
      <c r="G4" s="50"/>
      <c r="H4" s="50"/>
      <c r="I4" s="50"/>
    </row>
    <row r="5" spans="1:9">
      <c r="A5" s="11"/>
      <c r="B5" s="75" t="s">
        <v>456</v>
      </c>
      <c r="C5" s="75"/>
      <c r="D5" s="75"/>
      <c r="E5" s="75"/>
      <c r="F5" s="75"/>
      <c r="G5" s="75"/>
      <c r="H5" s="75"/>
      <c r="I5" s="75"/>
    </row>
    <row r="6" spans="1:9">
      <c r="A6" s="11"/>
      <c r="B6" s="17"/>
      <c r="C6" s="17"/>
      <c r="D6" s="17"/>
      <c r="E6" s="17"/>
      <c r="F6" s="17"/>
      <c r="G6" s="17"/>
      <c r="H6" s="17"/>
      <c r="I6" s="17"/>
    </row>
    <row r="7" spans="1:9">
      <c r="A7" s="11"/>
      <c r="B7" s="13"/>
      <c r="C7" s="13"/>
      <c r="D7" s="13"/>
      <c r="E7" s="13"/>
      <c r="F7" s="13"/>
      <c r="G7" s="13"/>
      <c r="H7" s="13"/>
      <c r="I7" s="13"/>
    </row>
    <row r="8" spans="1:9" ht="15.75" thickBot="1">
      <c r="A8" s="11"/>
      <c r="B8" s="18"/>
      <c r="C8" s="26" t="s">
        <v>304</v>
      </c>
      <c r="D8" s="26"/>
      <c r="E8" s="26"/>
      <c r="F8" s="26"/>
      <c r="G8" s="26"/>
      <c r="H8" s="26"/>
      <c r="I8" s="26"/>
    </row>
    <row r="9" spans="1:9" ht="15.75" thickBot="1">
      <c r="A9" s="11"/>
      <c r="B9" s="18"/>
      <c r="C9" s="27">
        <v>2014</v>
      </c>
      <c r="D9" s="27"/>
      <c r="E9" s="27"/>
      <c r="F9" s="18"/>
      <c r="G9" s="27">
        <v>2013</v>
      </c>
      <c r="H9" s="27"/>
      <c r="I9" s="27"/>
    </row>
    <row r="10" spans="1:9" ht="74.25" customHeight="1">
      <c r="A10" s="11"/>
      <c r="B10" s="68" t="s">
        <v>457</v>
      </c>
      <c r="C10" s="29" t="s">
        <v>254</v>
      </c>
      <c r="D10" s="31">
        <v>1503831</v>
      </c>
      <c r="E10" s="33"/>
      <c r="F10" s="35"/>
      <c r="G10" s="29" t="s">
        <v>254</v>
      </c>
      <c r="H10" s="31">
        <v>1561415</v>
      </c>
      <c r="I10" s="33"/>
    </row>
    <row r="11" spans="1:9">
      <c r="A11" s="11"/>
      <c r="B11" s="68"/>
      <c r="C11" s="28"/>
      <c r="D11" s="39"/>
      <c r="E11" s="35"/>
      <c r="F11" s="35"/>
      <c r="G11" s="28"/>
      <c r="H11" s="39"/>
      <c r="I11" s="35"/>
    </row>
    <row r="12" spans="1:9" ht="23.25" customHeight="1">
      <c r="A12" s="11"/>
      <c r="B12" s="69" t="s">
        <v>458</v>
      </c>
      <c r="C12" s="66" t="s">
        <v>308</v>
      </c>
      <c r="D12" s="66"/>
      <c r="E12" s="38"/>
      <c r="F12" s="38"/>
      <c r="G12" s="66" t="s">
        <v>308</v>
      </c>
      <c r="H12" s="66"/>
      <c r="I12" s="38"/>
    </row>
    <row r="13" spans="1:9">
      <c r="A13" s="11"/>
      <c r="B13" s="69"/>
      <c r="C13" s="66"/>
      <c r="D13" s="66"/>
      <c r="E13" s="38"/>
      <c r="F13" s="38"/>
      <c r="G13" s="66"/>
      <c r="H13" s="66"/>
      <c r="I13" s="38"/>
    </row>
    <row r="14" spans="1:9" ht="23.25" customHeight="1">
      <c r="A14" s="11"/>
      <c r="B14" s="68" t="s">
        <v>459</v>
      </c>
      <c r="C14" s="39">
        <v>494682</v>
      </c>
      <c r="D14" s="39"/>
      <c r="E14" s="35"/>
      <c r="F14" s="35"/>
      <c r="G14" s="39">
        <v>494041</v>
      </c>
      <c r="H14" s="39"/>
      <c r="I14" s="35"/>
    </row>
    <row r="15" spans="1:9">
      <c r="A15" s="11"/>
      <c r="B15" s="68"/>
      <c r="C15" s="39"/>
      <c r="D15" s="39"/>
      <c r="E15" s="35"/>
      <c r="F15" s="35"/>
      <c r="G15" s="39"/>
      <c r="H15" s="39"/>
      <c r="I15" s="35"/>
    </row>
    <row r="16" spans="1:9" ht="61.5" customHeight="1">
      <c r="A16" s="11"/>
      <c r="B16" s="69" t="s">
        <v>460</v>
      </c>
      <c r="C16" s="37">
        <v>106783</v>
      </c>
      <c r="D16" s="37"/>
      <c r="E16" s="38"/>
      <c r="F16" s="38"/>
      <c r="G16" s="37">
        <v>99820</v>
      </c>
      <c r="H16" s="37"/>
      <c r="I16" s="38"/>
    </row>
    <row r="17" spans="1:9">
      <c r="A17" s="11"/>
      <c r="B17" s="69"/>
      <c r="C17" s="37"/>
      <c r="D17" s="37"/>
      <c r="E17" s="38"/>
      <c r="F17" s="38"/>
      <c r="G17" s="37"/>
      <c r="H17" s="37"/>
      <c r="I17" s="38"/>
    </row>
    <row r="18" spans="1:9" ht="35.25" customHeight="1">
      <c r="A18" s="11"/>
      <c r="B18" s="68" t="s">
        <v>461</v>
      </c>
      <c r="C18" s="39">
        <v>41303</v>
      </c>
      <c r="D18" s="39"/>
      <c r="E18" s="35"/>
      <c r="F18" s="35"/>
      <c r="G18" s="39">
        <v>42872</v>
      </c>
      <c r="H18" s="39"/>
      <c r="I18" s="35"/>
    </row>
    <row r="19" spans="1:9" ht="15.75" thickBot="1">
      <c r="A19" s="11"/>
      <c r="B19" s="68"/>
      <c r="C19" s="40"/>
      <c r="D19" s="40"/>
      <c r="E19" s="41"/>
      <c r="F19" s="35"/>
      <c r="G19" s="40"/>
      <c r="H19" s="40"/>
      <c r="I19" s="41"/>
    </row>
    <row r="20" spans="1:9">
      <c r="A20" s="11"/>
      <c r="B20" s="69" t="s">
        <v>462</v>
      </c>
      <c r="C20" s="45">
        <v>2146599</v>
      </c>
      <c r="D20" s="45"/>
      <c r="E20" s="47"/>
      <c r="F20" s="38"/>
      <c r="G20" s="45">
        <v>2198148</v>
      </c>
      <c r="H20" s="45"/>
      <c r="I20" s="47"/>
    </row>
    <row r="21" spans="1:9">
      <c r="A21" s="11"/>
      <c r="B21" s="69"/>
      <c r="C21" s="88"/>
      <c r="D21" s="88"/>
      <c r="E21" s="89"/>
      <c r="F21" s="38"/>
      <c r="G21" s="37"/>
      <c r="H21" s="37"/>
      <c r="I21" s="38"/>
    </row>
    <row r="22" spans="1:9" ht="15.75" thickBot="1">
      <c r="A22" s="11"/>
      <c r="B22" s="63" t="s">
        <v>52</v>
      </c>
      <c r="C22" s="60" t="s">
        <v>463</v>
      </c>
      <c r="D22" s="60"/>
      <c r="E22" s="103" t="s">
        <v>291</v>
      </c>
      <c r="F22" s="22"/>
      <c r="G22" s="60" t="s">
        <v>464</v>
      </c>
      <c r="H22" s="60"/>
      <c r="I22" s="103" t="s">
        <v>291</v>
      </c>
    </row>
    <row r="23" spans="1:9">
      <c r="A23" s="11"/>
      <c r="B23" s="69" t="s">
        <v>465</v>
      </c>
      <c r="C23" s="43" t="s">
        <v>254</v>
      </c>
      <c r="D23" s="45">
        <v>2065707</v>
      </c>
      <c r="E23" s="47"/>
      <c r="F23" s="38"/>
      <c r="G23" s="43" t="s">
        <v>254</v>
      </c>
      <c r="H23" s="45">
        <v>2128335</v>
      </c>
      <c r="I23" s="47"/>
    </row>
    <row r="24" spans="1:9" ht="15.75" thickBot="1">
      <c r="A24" s="11"/>
      <c r="B24" s="69"/>
      <c r="C24" s="44"/>
      <c r="D24" s="46"/>
      <c r="E24" s="48"/>
      <c r="F24" s="38"/>
      <c r="G24" s="44"/>
      <c r="H24" s="46"/>
      <c r="I24" s="48"/>
    </row>
    <row r="25" spans="1:9" ht="15.75" thickTop="1">
      <c r="A25" s="11"/>
      <c r="B25" s="53" t="s">
        <v>466</v>
      </c>
      <c r="C25" s="53"/>
      <c r="D25" s="53"/>
      <c r="E25" s="53"/>
      <c r="F25" s="53"/>
      <c r="G25" s="53"/>
      <c r="H25" s="53"/>
      <c r="I25" s="53"/>
    </row>
    <row r="26" spans="1:9" ht="102" customHeight="1">
      <c r="A26" s="11"/>
      <c r="B26" s="36" t="s">
        <v>467</v>
      </c>
      <c r="C26" s="36"/>
      <c r="D26" s="36"/>
      <c r="E26" s="36"/>
      <c r="F26" s="36"/>
      <c r="G26" s="36"/>
      <c r="H26" s="36"/>
      <c r="I26" s="36"/>
    </row>
    <row r="27" spans="1:9" ht="51" customHeight="1">
      <c r="A27" s="11"/>
      <c r="B27" s="36" t="s">
        <v>468</v>
      </c>
      <c r="C27" s="36"/>
      <c r="D27" s="36"/>
      <c r="E27" s="36"/>
      <c r="F27" s="36"/>
      <c r="G27" s="36"/>
      <c r="H27" s="36"/>
      <c r="I27" s="36"/>
    </row>
    <row r="28" spans="1:9" ht="63.75" customHeight="1">
      <c r="A28" s="11"/>
      <c r="B28" s="36" t="s">
        <v>469</v>
      </c>
      <c r="C28" s="36"/>
      <c r="D28" s="36"/>
      <c r="E28" s="36"/>
      <c r="F28" s="36"/>
      <c r="G28" s="36"/>
      <c r="H28" s="36"/>
      <c r="I28" s="36"/>
    </row>
    <row r="29" spans="1:9" ht="76.5" customHeight="1">
      <c r="A29" s="11"/>
      <c r="B29" s="36" t="s">
        <v>470</v>
      </c>
      <c r="C29" s="36"/>
      <c r="D29" s="36"/>
      <c r="E29" s="36"/>
      <c r="F29" s="36"/>
      <c r="G29" s="36"/>
      <c r="H29" s="36"/>
      <c r="I29" s="36"/>
    </row>
    <row r="30" spans="1:9" ht="102" customHeight="1">
      <c r="A30" s="11"/>
      <c r="B30" s="36" t="s">
        <v>471</v>
      </c>
      <c r="C30" s="36"/>
      <c r="D30" s="36"/>
      <c r="E30" s="36"/>
      <c r="F30" s="36"/>
      <c r="G30" s="36"/>
      <c r="H30" s="36"/>
      <c r="I30" s="36"/>
    </row>
    <row r="31" spans="1:9" ht="114.75" customHeight="1">
      <c r="A31" s="11"/>
      <c r="B31" s="36" t="s">
        <v>472</v>
      </c>
      <c r="C31" s="36"/>
      <c r="D31" s="36"/>
      <c r="E31" s="36"/>
      <c r="F31" s="36"/>
      <c r="G31" s="36"/>
      <c r="H31" s="36"/>
      <c r="I31" s="36"/>
    </row>
    <row r="32" spans="1:9" ht="63.75" customHeight="1">
      <c r="A32" s="11"/>
      <c r="B32" s="36" t="s">
        <v>473</v>
      </c>
      <c r="C32" s="36"/>
      <c r="D32" s="36"/>
      <c r="E32" s="36"/>
      <c r="F32" s="36"/>
      <c r="G32" s="36"/>
      <c r="H32" s="36"/>
      <c r="I32" s="36"/>
    </row>
    <row r="33" spans="1:9">
      <c r="A33" s="11"/>
      <c r="B33" s="51" t="s">
        <v>474</v>
      </c>
      <c r="C33" s="51"/>
      <c r="D33" s="51"/>
      <c r="E33" s="51"/>
      <c r="F33" s="51"/>
      <c r="G33" s="51"/>
      <c r="H33" s="51"/>
      <c r="I33" s="51"/>
    </row>
    <row r="34" spans="1:9" ht="76.5" customHeight="1">
      <c r="A34" s="11"/>
      <c r="B34" s="36" t="s">
        <v>475</v>
      </c>
      <c r="C34" s="36"/>
      <c r="D34" s="36"/>
      <c r="E34" s="36"/>
      <c r="F34" s="36"/>
      <c r="G34" s="36"/>
      <c r="H34" s="36"/>
      <c r="I34" s="36"/>
    </row>
    <row r="35" spans="1:9" ht="25.5" customHeight="1">
      <c r="A35" s="11"/>
      <c r="B35" s="36" t="s">
        <v>476</v>
      </c>
      <c r="C35" s="36"/>
      <c r="D35" s="36"/>
      <c r="E35" s="36"/>
      <c r="F35" s="36"/>
      <c r="G35" s="36"/>
      <c r="H35" s="36"/>
      <c r="I35" s="36"/>
    </row>
    <row r="36" spans="1:9">
      <c r="A36" s="11"/>
      <c r="B36" s="17"/>
      <c r="C36" s="17"/>
      <c r="D36" s="17"/>
      <c r="E36" s="17"/>
    </row>
    <row r="37" spans="1:9">
      <c r="A37" s="11"/>
      <c r="B37" s="13"/>
      <c r="C37" s="13"/>
      <c r="D37" s="13"/>
      <c r="E37" s="13"/>
    </row>
    <row r="38" spans="1:9">
      <c r="A38" s="11"/>
      <c r="B38" s="104" t="s">
        <v>477</v>
      </c>
      <c r="C38" s="38"/>
      <c r="D38" s="105" t="s">
        <v>478</v>
      </c>
      <c r="E38" s="38"/>
    </row>
    <row r="39" spans="1:9" ht="15.75" thickBot="1">
      <c r="A39" s="11"/>
      <c r="B39" s="104"/>
      <c r="C39" s="38"/>
      <c r="D39" s="106"/>
      <c r="E39" s="65"/>
    </row>
    <row r="40" spans="1:9">
      <c r="A40" s="11"/>
      <c r="B40" s="14">
        <v>2016</v>
      </c>
      <c r="C40" s="22"/>
      <c r="D40" s="15">
        <v>105.625</v>
      </c>
      <c r="E40" s="14" t="s">
        <v>479</v>
      </c>
    </row>
    <row r="41" spans="1:9">
      <c r="A41" s="11"/>
      <c r="B41" s="10">
        <v>2017</v>
      </c>
      <c r="C41" s="18"/>
      <c r="D41" s="16">
        <v>103.75</v>
      </c>
      <c r="E41" s="10" t="s">
        <v>479</v>
      </c>
    </row>
    <row r="42" spans="1:9">
      <c r="A42" s="11"/>
      <c r="B42" s="14">
        <v>2018</v>
      </c>
      <c r="C42" s="22"/>
      <c r="D42" s="15">
        <v>101.875</v>
      </c>
      <c r="E42" s="14" t="s">
        <v>479</v>
      </c>
    </row>
    <row r="43" spans="1:9">
      <c r="A43" s="11"/>
      <c r="B43" s="10" t="s">
        <v>480</v>
      </c>
      <c r="C43" s="18"/>
      <c r="D43" s="16">
        <v>100</v>
      </c>
      <c r="E43" s="10" t="s">
        <v>479</v>
      </c>
    </row>
    <row r="44" spans="1:9" ht="51" customHeight="1">
      <c r="A44" s="11"/>
      <c r="B44" s="36" t="s">
        <v>481</v>
      </c>
      <c r="C44" s="36"/>
      <c r="D44" s="36"/>
      <c r="E44" s="36"/>
      <c r="F44" s="36"/>
      <c r="G44" s="36"/>
      <c r="H44" s="36"/>
      <c r="I44" s="36"/>
    </row>
    <row r="45" spans="1:9" ht="63.75" customHeight="1">
      <c r="A45" s="11"/>
      <c r="B45" s="36" t="s">
        <v>482</v>
      </c>
      <c r="C45" s="36"/>
      <c r="D45" s="36"/>
      <c r="E45" s="36"/>
      <c r="F45" s="36"/>
      <c r="G45" s="36"/>
      <c r="H45" s="36"/>
      <c r="I45" s="36"/>
    </row>
    <row r="46" spans="1:9" ht="102" customHeight="1">
      <c r="A46" s="11"/>
      <c r="B46" s="36" t="s">
        <v>483</v>
      </c>
      <c r="C46" s="36"/>
      <c r="D46" s="36"/>
      <c r="E46" s="36"/>
      <c r="F46" s="36"/>
      <c r="G46" s="36"/>
      <c r="H46" s="36"/>
      <c r="I46" s="36"/>
    </row>
    <row r="47" spans="1:9">
      <c r="A47" s="11"/>
      <c r="B47" s="51" t="s">
        <v>484</v>
      </c>
      <c r="C47" s="51"/>
      <c r="D47" s="51"/>
      <c r="E47" s="51"/>
      <c r="F47" s="51"/>
      <c r="G47" s="51"/>
      <c r="H47" s="51"/>
      <c r="I47" s="51"/>
    </row>
    <row r="48" spans="1:9" ht="114.75" customHeight="1">
      <c r="A48" s="11"/>
      <c r="B48" s="36" t="s">
        <v>485</v>
      </c>
      <c r="C48" s="36"/>
      <c r="D48" s="36"/>
      <c r="E48" s="36"/>
      <c r="F48" s="36"/>
      <c r="G48" s="36"/>
      <c r="H48" s="36"/>
      <c r="I48" s="36"/>
    </row>
    <row r="49" spans="1:9" ht="51" customHeight="1">
      <c r="A49" s="11"/>
      <c r="B49" s="36" t="s">
        <v>486</v>
      </c>
      <c r="C49" s="36"/>
      <c r="D49" s="36"/>
      <c r="E49" s="36"/>
      <c r="F49" s="36"/>
      <c r="G49" s="36"/>
      <c r="H49" s="36"/>
      <c r="I49" s="36"/>
    </row>
    <row r="50" spans="1:9" ht="38.25" customHeight="1">
      <c r="A50" s="11"/>
      <c r="B50" s="36" t="s">
        <v>487</v>
      </c>
      <c r="C50" s="36"/>
      <c r="D50" s="36"/>
      <c r="E50" s="36"/>
      <c r="F50" s="36"/>
      <c r="G50" s="36"/>
      <c r="H50" s="36"/>
      <c r="I50" s="36"/>
    </row>
    <row r="51" spans="1:9" ht="178.5" customHeight="1">
      <c r="A51" s="11"/>
      <c r="B51" s="36" t="s">
        <v>488</v>
      </c>
      <c r="C51" s="36"/>
      <c r="D51" s="36"/>
      <c r="E51" s="36"/>
      <c r="F51" s="36"/>
      <c r="G51" s="36"/>
      <c r="H51" s="36"/>
      <c r="I51" s="36"/>
    </row>
    <row r="52" spans="1:9">
      <c r="A52" s="11"/>
      <c r="B52" s="51" t="s">
        <v>489</v>
      </c>
      <c r="C52" s="51"/>
      <c r="D52" s="51"/>
      <c r="E52" s="51"/>
      <c r="F52" s="51"/>
      <c r="G52" s="51"/>
      <c r="H52" s="51"/>
      <c r="I52" s="51"/>
    </row>
    <row r="53" spans="1:9" ht="102" customHeight="1">
      <c r="A53" s="11"/>
      <c r="B53" s="36" t="s">
        <v>490</v>
      </c>
      <c r="C53" s="36"/>
      <c r="D53" s="36"/>
      <c r="E53" s="36"/>
      <c r="F53" s="36"/>
      <c r="G53" s="36"/>
      <c r="H53" s="36"/>
      <c r="I53" s="36"/>
    </row>
    <row r="54" spans="1:9">
      <c r="A54" s="11"/>
      <c r="B54" s="36" t="s">
        <v>491</v>
      </c>
      <c r="C54" s="36"/>
      <c r="D54" s="36"/>
      <c r="E54" s="36"/>
      <c r="F54" s="36"/>
      <c r="G54" s="36"/>
      <c r="H54" s="36"/>
      <c r="I54" s="36"/>
    </row>
    <row r="55" spans="1:9">
      <c r="A55" s="11"/>
      <c r="B55" s="17"/>
      <c r="C55" s="17"/>
      <c r="D55" s="17"/>
      <c r="E55" s="17"/>
      <c r="F55" s="17"/>
    </row>
    <row r="56" spans="1:9">
      <c r="A56" s="11"/>
      <c r="B56" s="13"/>
      <c r="C56" s="13"/>
      <c r="D56" s="13"/>
      <c r="E56" s="13"/>
      <c r="F56" s="13"/>
    </row>
    <row r="57" spans="1:9">
      <c r="A57" s="11"/>
      <c r="B57" s="107" t="s">
        <v>365</v>
      </c>
      <c r="C57" s="18"/>
      <c r="D57" s="38"/>
      <c r="E57" s="38"/>
      <c r="F57" s="38"/>
    </row>
    <row r="58" spans="1:9">
      <c r="A58" s="11"/>
      <c r="B58" s="28">
        <v>2015</v>
      </c>
      <c r="C58" s="35"/>
      <c r="D58" s="28" t="s">
        <v>254</v>
      </c>
      <c r="E58" s="39">
        <v>3263</v>
      </c>
      <c r="F58" s="35"/>
    </row>
    <row r="59" spans="1:9">
      <c r="A59" s="11"/>
      <c r="B59" s="28"/>
      <c r="C59" s="35"/>
      <c r="D59" s="28"/>
      <c r="E59" s="39"/>
      <c r="F59" s="35"/>
    </row>
    <row r="60" spans="1:9">
      <c r="A60" s="11"/>
      <c r="B60" s="36">
        <v>2016</v>
      </c>
      <c r="C60" s="38"/>
      <c r="D60" s="37">
        <v>3303</v>
      </c>
      <c r="E60" s="37"/>
      <c r="F60" s="38"/>
    </row>
    <row r="61" spans="1:9">
      <c r="A61" s="11"/>
      <c r="B61" s="36"/>
      <c r="C61" s="38"/>
      <c r="D61" s="37"/>
      <c r="E61" s="37"/>
      <c r="F61" s="38"/>
    </row>
    <row r="62" spans="1:9">
      <c r="A62" s="11"/>
      <c r="B62" s="28">
        <v>2017</v>
      </c>
      <c r="C62" s="35"/>
      <c r="D62" s="39">
        <v>3345</v>
      </c>
      <c r="E62" s="39"/>
      <c r="F62" s="35"/>
    </row>
    <row r="63" spans="1:9">
      <c r="A63" s="11"/>
      <c r="B63" s="28"/>
      <c r="C63" s="35"/>
      <c r="D63" s="39"/>
      <c r="E63" s="39"/>
      <c r="F63" s="35"/>
    </row>
    <row r="64" spans="1:9">
      <c r="A64" s="11"/>
      <c r="B64" s="36">
        <v>2018</v>
      </c>
      <c r="C64" s="38"/>
      <c r="D64" s="37">
        <v>3387</v>
      </c>
      <c r="E64" s="37"/>
      <c r="F64" s="38"/>
    </row>
    <row r="65" spans="1:9">
      <c r="A65" s="11"/>
      <c r="B65" s="36"/>
      <c r="C65" s="38"/>
      <c r="D65" s="37"/>
      <c r="E65" s="37"/>
      <c r="F65" s="38"/>
    </row>
    <row r="66" spans="1:9">
      <c r="A66" s="11"/>
      <c r="B66" s="28">
        <v>2019</v>
      </c>
      <c r="C66" s="35"/>
      <c r="D66" s="39">
        <v>3429</v>
      </c>
      <c r="E66" s="39"/>
      <c r="F66" s="35"/>
    </row>
    <row r="67" spans="1:9">
      <c r="A67" s="11"/>
      <c r="B67" s="28"/>
      <c r="C67" s="35"/>
      <c r="D67" s="39"/>
      <c r="E67" s="39"/>
      <c r="F67" s="35"/>
    </row>
    <row r="68" spans="1:9">
      <c r="A68" s="11"/>
      <c r="B68" s="51" t="s">
        <v>492</v>
      </c>
      <c r="C68" s="51"/>
      <c r="D68" s="51"/>
      <c r="E68" s="51"/>
      <c r="F68" s="51"/>
      <c r="G68" s="51"/>
      <c r="H68" s="51"/>
      <c r="I68" s="51"/>
    </row>
    <row r="69" spans="1:9">
      <c r="A69" s="11"/>
      <c r="B69" s="36" t="s">
        <v>493</v>
      </c>
      <c r="C69" s="36"/>
      <c r="D69" s="36"/>
      <c r="E69" s="36"/>
      <c r="F69" s="36"/>
      <c r="G69" s="36"/>
      <c r="H69" s="36"/>
      <c r="I69" s="36"/>
    </row>
    <row r="70" spans="1:9">
      <c r="A70" s="11"/>
      <c r="B70" s="17"/>
      <c r="C70" s="17"/>
      <c r="D70" s="17"/>
      <c r="E70" s="17"/>
    </row>
    <row r="71" spans="1:9">
      <c r="A71" s="11"/>
      <c r="B71" s="13"/>
      <c r="C71" s="13"/>
      <c r="D71" s="13"/>
      <c r="E71" s="13"/>
    </row>
    <row r="72" spans="1:9">
      <c r="A72" s="11"/>
      <c r="B72" s="107" t="s">
        <v>365</v>
      </c>
      <c r="C72" s="38"/>
      <c r="D72" s="38"/>
      <c r="E72" s="38"/>
    </row>
    <row r="73" spans="1:9">
      <c r="A73" s="11"/>
      <c r="B73" s="28">
        <v>2015</v>
      </c>
      <c r="C73" s="28" t="s">
        <v>254</v>
      </c>
      <c r="D73" s="39">
        <v>80892</v>
      </c>
      <c r="E73" s="35"/>
    </row>
    <row r="74" spans="1:9">
      <c r="A74" s="11"/>
      <c r="B74" s="28"/>
      <c r="C74" s="28"/>
      <c r="D74" s="39"/>
      <c r="E74" s="35"/>
    </row>
    <row r="75" spans="1:9">
      <c r="A75" s="11"/>
      <c r="B75" s="36">
        <v>2016</v>
      </c>
      <c r="C75" s="37">
        <v>191996</v>
      </c>
      <c r="D75" s="37"/>
      <c r="E75" s="38"/>
    </row>
    <row r="76" spans="1:9">
      <c r="A76" s="11"/>
      <c r="B76" s="36"/>
      <c r="C76" s="37"/>
      <c r="D76" s="37"/>
      <c r="E76" s="38"/>
    </row>
    <row r="77" spans="1:9">
      <c r="A77" s="11"/>
      <c r="B77" s="28">
        <v>2017</v>
      </c>
      <c r="C77" s="39">
        <v>51499</v>
      </c>
      <c r="D77" s="39"/>
      <c r="E77" s="35"/>
    </row>
    <row r="78" spans="1:9">
      <c r="A78" s="11"/>
      <c r="B78" s="28"/>
      <c r="C78" s="39"/>
      <c r="D78" s="39"/>
      <c r="E78" s="35"/>
    </row>
    <row r="79" spans="1:9">
      <c r="A79" s="11"/>
      <c r="B79" s="36">
        <v>2018</v>
      </c>
      <c r="C79" s="37">
        <v>54582</v>
      </c>
      <c r="D79" s="37"/>
      <c r="E79" s="38"/>
    </row>
    <row r="80" spans="1:9">
      <c r="A80" s="11"/>
      <c r="B80" s="36"/>
      <c r="C80" s="37"/>
      <c r="D80" s="37"/>
      <c r="E80" s="38"/>
    </row>
    <row r="81" spans="1:9">
      <c r="A81" s="11"/>
      <c r="B81" s="28">
        <v>2019</v>
      </c>
      <c r="C81" s="39">
        <v>19135</v>
      </c>
      <c r="D81" s="39"/>
      <c r="E81" s="35"/>
    </row>
    <row r="82" spans="1:9">
      <c r="A82" s="11"/>
      <c r="B82" s="28"/>
      <c r="C82" s="39"/>
      <c r="D82" s="39"/>
      <c r="E82" s="35"/>
    </row>
    <row r="83" spans="1:9">
      <c r="A83" s="11"/>
      <c r="B83" s="36" t="s">
        <v>494</v>
      </c>
      <c r="C83" s="37">
        <v>1802584</v>
      </c>
      <c r="D83" s="37"/>
      <c r="E83" s="38"/>
    </row>
    <row r="84" spans="1:9" ht="15.75" thickBot="1">
      <c r="A84" s="11"/>
      <c r="B84" s="36"/>
      <c r="C84" s="64"/>
      <c r="D84" s="64"/>
      <c r="E84" s="65"/>
    </row>
    <row r="85" spans="1:9">
      <c r="A85" s="11"/>
      <c r="B85" s="35"/>
      <c r="C85" s="31">
        <v>2200688</v>
      </c>
      <c r="D85" s="31"/>
      <c r="E85" s="33"/>
    </row>
    <row r="86" spans="1:9">
      <c r="A86" s="11"/>
      <c r="B86" s="35"/>
      <c r="C86" s="32"/>
      <c r="D86" s="32"/>
      <c r="E86" s="34"/>
    </row>
    <row r="87" spans="1:9" ht="15.75" thickBot="1">
      <c r="A87" s="11"/>
      <c r="B87" s="10" t="s">
        <v>495</v>
      </c>
      <c r="C87" s="67" t="s">
        <v>496</v>
      </c>
      <c r="D87" s="67"/>
      <c r="E87" s="70" t="s">
        <v>291</v>
      </c>
    </row>
    <row r="88" spans="1:9">
      <c r="A88" s="11"/>
      <c r="B88" s="35"/>
      <c r="C88" s="29" t="s">
        <v>254</v>
      </c>
      <c r="D88" s="31">
        <v>2146599</v>
      </c>
      <c r="E88" s="33"/>
    </row>
    <row r="89" spans="1:9" ht="15.75" thickBot="1">
      <c r="A89" s="11"/>
      <c r="B89" s="35"/>
      <c r="C89" s="72"/>
      <c r="D89" s="73"/>
      <c r="E89" s="74"/>
    </row>
    <row r="90" spans="1:9" ht="15.75" thickTop="1">
      <c r="A90" s="11"/>
      <c r="B90" s="51" t="s">
        <v>497</v>
      </c>
      <c r="C90" s="51"/>
      <c r="D90" s="51"/>
      <c r="E90" s="51"/>
      <c r="F90" s="51"/>
      <c r="G90" s="51"/>
      <c r="H90" s="51"/>
      <c r="I90" s="51"/>
    </row>
    <row r="91" spans="1:9">
      <c r="A91" s="11"/>
      <c r="B91" s="51" t="s">
        <v>498</v>
      </c>
      <c r="C91" s="51"/>
      <c r="D91" s="51"/>
      <c r="E91" s="51"/>
      <c r="F91" s="51"/>
      <c r="G91" s="51"/>
      <c r="H91" s="51"/>
      <c r="I91" s="51"/>
    </row>
    <row r="92" spans="1:9" ht="76.5" customHeight="1">
      <c r="A92" s="11"/>
      <c r="B92" s="36" t="s">
        <v>499</v>
      </c>
      <c r="C92" s="36"/>
      <c r="D92" s="36"/>
      <c r="E92" s="36"/>
      <c r="F92" s="36"/>
      <c r="G92" s="36"/>
      <c r="H92" s="36"/>
      <c r="I92" s="36"/>
    </row>
    <row r="93" spans="1:9">
      <c r="A93" s="11"/>
      <c r="B93" s="51" t="s">
        <v>500</v>
      </c>
      <c r="C93" s="51"/>
      <c r="D93" s="51"/>
      <c r="E93" s="51"/>
      <c r="F93" s="51"/>
      <c r="G93" s="51"/>
      <c r="H93" s="51"/>
      <c r="I93" s="51"/>
    </row>
    <row r="94" spans="1:9" ht="63.75" customHeight="1">
      <c r="A94" s="11"/>
      <c r="B94" s="36" t="s">
        <v>501</v>
      </c>
      <c r="C94" s="36"/>
      <c r="D94" s="36"/>
      <c r="E94" s="36"/>
      <c r="F94" s="36"/>
      <c r="G94" s="36"/>
      <c r="H94" s="36"/>
      <c r="I94" s="36"/>
    </row>
    <row r="95" spans="1:9" ht="76.5" customHeight="1">
      <c r="A95" s="11"/>
      <c r="B95" s="36" t="s">
        <v>502</v>
      </c>
      <c r="C95" s="36"/>
      <c r="D95" s="36"/>
      <c r="E95" s="36"/>
      <c r="F95" s="36"/>
      <c r="G95" s="36"/>
      <c r="H95" s="36"/>
      <c r="I95" s="36"/>
    </row>
    <row r="96" spans="1:9">
      <c r="A96" s="11"/>
      <c r="B96" s="51" t="s">
        <v>503</v>
      </c>
      <c r="C96" s="51"/>
      <c r="D96" s="51"/>
      <c r="E96" s="51"/>
      <c r="F96" s="51"/>
      <c r="G96" s="51"/>
      <c r="H96" s="51"/>
      <c r="I96" s="51"/>
    </row>
    <row r="97" spans="1:9" ht="102" customHeight="1">
      <c r="A97" s="11"/>
      <c r="B97" s="36" t="s">
        <v>504</v>
      </c>
      <c r="C97" s="36"/>
      <c r="D97" s="36"/>
      <c r="E97" s="36"/>
      <c r="F97" s="36"/>
      <c r="G97" s="36"/>
      <c r="H97" s="36"/>
      <c r="I97" s="36"/>
    </row>
    <row r="98" spans="1:9">
      <c r="A98" s="11"/>
      <c r="B98" s="51" t="s">
        <v>505</v>
      </c>
      <c r="C98" s="51"/>
      <c r="D98" s="51"/>
      <c r="E98" s="51"/>
      <c r="F98" s="51"/>
      <c r="G98" s="51"/>
      <c r="H98" s="51"/>
      <c r="I98" s="51"/>
    </row>
    <row r="99" spans="1:9" ht="63.75" customHeight="1">
      <c r="A99" s="11"/>
      <c r="B99" s="36" t="s">
        <v>506</v>
      </c>
      <c r="C99" s="36"/>
      <c r="D99" s="36"/>
      <c r="E99" s="36"/>
      <c r="F99" s="36"/>
      <c r="G99" s="36"/>
      <c r="H99" s="36"/>
      <c r="I99" s="36"/>
    </row>
  </sheetData>
  <mergeCells count="150">
    <mergeCell ref="B98:I98"/>
    <mergeCell ref="B99:I99"/>
    <mergeCell ref="B92:I92"/>
    <mergeCell ref="B93:I93"/>
    <mergeCell ref="B94:I94"/>
    <mergeCell ref="B95:I95"/>
    <mergeCell ref="B96:I96"/>
    <mergeCell ref="B97:I97"/>
    <mergeCell ref="B53:I53"/>
    <mergeCell ref="B54:I54"/>
    <mergeCell ref="B68:I68"/>
    <mergeCell ref="B69:I69"/>
    <mergeCell ref="B90:I90"/>
    <mergeCell ref="B91:I91"/>
    <mergeCell ref="B47:I47"/>
    <mergeCell ref="B48:I48"/>
    <mergeCell ref="B49:I49"/>
    <mergeCell ref="B50:I50"/>
    <mergeCell ref="B51:I51"/>
    <mergeCell ref="B52:I52"/>
    <mergeCell ref="B33:I33"/>
    <mergeCell ref="B34:I34"/>
    <mergeCell ref="B35:I35"/>
    <mergeCell ref="B44:I44"/>
    <mergeCell ref="B45:I45"/>
    <mergeCell ref="B46:I46"/>
    <mergeCell ref="B4:I4"/>
    <mergeCell ref="B5:I5"/>
    <mergeCell ref="B25:I25"/>
    <mergeCell ref="B26:I26"/>
    <mergeCell ref="B27:I27"/>
    <mergeCell ref="B28:I28"/>
    <mergeCell ref="C87:D87"/>
    <mergeCell ref="B88:B89"/>
    <mergeCell ref="C88:C89"/>
    <mergeCell ref="D88:D89"/>
    <mergeCell ref="E88:E89"/>
    <mergeCell ref="A1:A2"/>
    <mergeCell ref="B1:I1"/>
    <mergeCell ref="B2:I2"/>
    <mergeCell ref="B3:I3"/>
    <mergeCell ref="A4:A99"/>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5:F55"/>
    <mergeCell ref="D57:F57"/>
    <mergeCell ref="B58:B59"/>
    <mergeCell ref="C58:C59"/>
    <mergeCell ref="D58:D59"/>
    <mergeCell ref="E58:E59"/>
    <mergeCell ref="F58:F59"/>
    <mergeCell ref="I23:I24"/>
    <mergeCell ref="B36:E36"/>
    <mergeCell ref="B38:B39"/>
    <mergeCell ref="C38:C39"/>
    <mergeCell ref="D38:D39"/>
    <mergeCell ref="E38:E39"/>
    <mergeCell ref="B29:I29"/>
    <mergeCell ref="B30:I30"/>
    <mergeCell ref="B31:I31"/>
    <mergeCell ref="B32:I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c r="C3" s="3"/>
    </row>
    <row r="4" spans="1:3">
      <c r="A4" s="2" t="s">
        <v>31</v>
      </c>
      <c r="B4" s="5">
        <v>121965</v>
      </c>
      <c r="C4" s="5">
        <v>133139</v>
      </c>
    </row>
    <row r="5" spans="1:3">
      <c r="A5" s="2" t="s">
        <v>32</v>
      </c>
      <c r="B5" s="8">
        <v>1067</v>
      </c>
      <c r="C5" s="8">
        <v>1067</v>
      </c>
    </row>
    <row r="6" spans="1:3">
      <c r="A6" s="2" t="s">
        <v>33</v>
      </c>
      <c r="B6" s="8">
        <v>34852</v>
      </c>
      <c r="C6" s="8">
        <v>45193</v>
      </c>
    </row>
    <row r="7" spans="1:3">
      <c r="A7" s="2" t="s">
        <v>34</v>
      </c>
      <c r="B7" s="8">
        <v>9960</v>
      </c>
      <c r="C7" s="8">
        <v>8937</v>
      </c>
    </row>
    <row r="8" spans="1:3">
      <c r="A8" s="2" t="s">
        <v>35</v>
      </c>
      <c r="B8" s="8">
        <v>19426</v>
      </c>
      <c r="C8" s="8">
        <v>18966</v>
      </c>
    </row>
    <row r="9" spans="1:3" ht="30">
      <c r="A9" s="2" t="s">
        <v>36</v>
      </c>
      <c r="B9" s="8">
        <v>7538</v>
      </c>
      <c r="C9" s="8">
        <v>8654</v>
      </c>
    </row>
    <row r="10" spans="1:3" ht="30">
      <c r="A10" s="2" t="s">
        <v>37</v>
      </c>
      <c r="B10" s="8">
        <v>1746</v>
      </c>
      <c r="C10" s="8">
        <v>5300</v>
      </c>
    </row>
    <row r="11" spans="1:3">
      <c r="A11" s="2" t="s">
        <v>38</v>
      </c>
      <c r="B11" s="8">
        <v>196554</v>
      </c>
      <c r="C11" s="8">
        <v>221256</v>
      </c>
    </row>
    <row r="12" spans="1:3">
      <c r="A12" s="2" t="s">
        <v>39</v>
      </c>
      <c r="B12" s="8">
        <v>2135908</v>
      </c>
      <c r="C12" s="8">
        <v>2155373</v>
      </c>
    </row>
    <row r="13" spans="1:3">
      <c r="A13" s="2" t="s">
        <v>40</v>
      </c>
      <c r="B13" s="8">
        <v>195676</v>
      </c>
      <c r="C13" s="8">
        <v>195676</v>
      </c>
    </row>
    <row r="14" spans="1:3">
      <c r="A14" s="2" t="s">
        <v>41</v>
      </c>
      <c r="B14" s="8">
        <v>168332</v>
      </c>
      <c r="C14" s="8">
        <v>186667</v>
      </c>
    </row>
    <row r="15" spans="1:3">
      <c r="A15" s="2" t="s">
        <v>42</v>
      </c>
      <c r="B15" s="8">
        <v>202222</v>
      </c>
      <c r="C15" s="8">
        <v>216021</v>
      </c>
    </row>
    <row r="16" spans="1:3">
      <c r="A16" s="2" t="s">
        <v>43</v>
      </c>
      <c r="B16" s="8">
        <v>18180</v>
      </c>
      <c r="C16" s="8">
        <v>14032</v>
      </c>
    </row>
    <row r="17" spans="1:3">
      <c r="A17" s="2" t="s">
        <v>44</v>
      </c>
      <c r="B17" s="8">
        <v>9619</v>
      </c>
      <c r="C17" s="8">
        <v>6806</v>
      </c>
    </row>
    <row r="18" spans="1:3">
      <c r="A18" s="2" t="s">
        <v>45</v>
      </c>
      <c r="B18" s="8">
        <v>47850</v>
      </c>
      <c r="C18" s="8">
        <v>58898</v>
      </c>
    </row>
    <row r="19" spans="1:3" ht="30">
      <c r="A19" s="2" t="s">
        <v>46</v>
      </c>
      <c r="B19" s="3">
        <v>0</v>
      </c>
      <c r="C19" s="8">
        <v>23669</v>
      </c>
    </row>
    <row r="20" spans="1:3">
      <c r="A20" s="2" t="s">
        <v>47</v>
      </c>
      <c r="B20" s="8">
        <v>2974341</v>
      </c>
      <c r="C20" s="8">
        <v>3078398</v>
      </c>
    </row>
    <row r="21" spans="1:3">
      <c r="A21" s="7" t="s">
        <v>48</v>
      </c>
      <c r="B21" s="3"/>
      <c r="C21" s="3"/>
    </row>
    <row r="22" spans="1:3">
      <c r="A22" s="2" t="s">
        <v>49</v>
      </c>
      <c r="B22" s="8">
        <v>25938</v>
      </c>
      <c r="C22" s="8">
        <v>17608</v>
      </c>
    </row>
    <row r="23" spans="1:3">
      <c r="A23" s="2" t="s">
        <v>50</v>
      </c>
      <c r="B23" s="8">
        <v>15049</v>
      </c>
      <c r="C23" s="8">
        <v>16920</v>
      </c>
    </row>
    <row r="24" spans="1:3">
      <c r="A24" s="2" t="s">
        <v>51</v>
      </c>
      <c r="B24" s="8">
        <v>123297</v>
      </c>
      <c r="C24" s="8">
        <v>118200</v>
      </c>
    </row>
    <row r="25" spans="1:3">
      <c r="A25" s="2" t="s">
        <v>52</v>
      </c>
      <c r="B25" s="8">
        <v>80892</v>
      </c>
      <c r="C25" s="8">
        <v>69813</v>
      </c>
    </row>
    <row r="26" spans="1:3" ht="30">
      <c r="A26" s="2" t="s">
        <v>53</v>
      </c>
      <c r="B26" s="3">
        <v>366</v>
      </c>
      <c r="C26" s="8">
        <v>8089</v>
      </c>
    </row>
    <row r="27" spans="1:3">
      <c r="A27" s="2" t="s">
        <v>54</v>
      </c>
      <c r="B27" s="8">
        <v>245542</v>
      </c>
      <c r="C27" s="8">
        <v>230630</v>
      </c>
    </row>
    <row r="28" spans="1:3">
      <c r="A28" s="2" t="s">
        <v>55</v>
      </c>
      <c r="B28" s="8">
        <v>2065707</v>
      </c>
      <c r="C28" s="8">
        <v>2128335</v>
      </c>
    </row>
    <row r="29" spans="1:3">
      <c r="A29" s="2" t="s">
        <v>56</v>
      </c>
      <c r="B29" s="8">
        <v>2339</v>
      </c>
      <c r="C29" s="8">
        <v>2308</v>
      </c>
    </row>
    <row r="30" spans="1:3" ht="30">
      <c r="A30" s="2" t="s">
        <v>57</v>
      </c>
      <c r="B30" s="8">
        <v>15585</v>
      </c>
      <c r="C30" s="8">
        <v>21182</v>
      </c>
    </row>
    <row r="31" spans="1:3">
      <c r="A31" s="2" t="s">
        <v>58</v>
      </c>
      <c r="B31" s="8">
        <v>2329173</v>
      </c>
      <c r="C31" s="8">
        <v>2382455</v>
      </c>
    </row>
    <row r="32" spans="1:3" ht="30">
      <c r="A32" s="2" t="s">
        <v>59</v>
      </c>
      <c r="B32" s="3" t="s">
        <v>60</v>
      </c>
      <c r="C32" s="3" t="s">
        <v>60</v>
      </c>
    </row>
    <row r="33" spans="1:3">
      <c r="A33" s="7" t="s">
        <v>61</v>
      </c>
      <c r="B33" s="3"/>
      <c r="C33" s="3"/>
    </row>
    <row r="34" spans="1:3">
      <c r="A34" s="2" t="s">
        <v>62</v>
      </c>
      <c r="B34" s="8">
        <v>653843</v>
      </c>
      <c r="C34" s="8">
        <v>781372</v>
      </c>
    </row>
    <row r="35" spans="1:3" ht="30">
      <c r="A35" s="2" t="s">
        <v>63</v>
      </c>
      <c r="B35" s="8">
        <v>-7099</v>
      </c>
      <c r="C35" s="8">
        <v>-11933</v>
      </c>
    </row>
    <row r="36" spans="1:3">
      <c r="A36" s="2" t="s">
        <v>64</v>
      </c>
      <c r="B36" s="8">
        <v>-27750</v>
      </c>
      <c r="C36" s="8">
        <v>-111031</v>
      </c>
    </row>
    <row r="37" spans="1:3" ht="30">
      <c r="A37" s="2" t="s">
        <v>65</v>
      </c>
      <c r="B37" s="8">
        <v>618994</v>
      </c>
      <c r="C37" s="8">
        <v>658408</v>
      </c>
    </row>
    <row r="38" spans="1:3">
      <c r="A38" s="2" t="s">
        <v>66</v>
      </c>
      <c r="B38" s="8">
        <v>26174</v>
      </c>
      <c r="C38" s="8">
        <v>37535</v>
      </c>
    </row>
    <row r="39" spans="1:3">
      <c r="A39" s="2" t="s">
        <v>67</v>
      </c>
      <c r="B39" s="8">
        <v>645168</v>
      </c>
      <c r="C39" s="8">
        <v>695943</v>
      </c>
    </row>
    <row r="40" spans="1:3">
      <c r="A40" s="2" t="s">
        <v>68</v>
      </c>
      <c r="B40" s="8">
        <v>2974341</v>
      </c>
      <c r="C40" s="8">
        <v>3078398</v>
      </c>
    </row>
    <row r="41" spans="1:3">
      <c r="A41" s="2" t="s">
        <v>24</v>
      </c>
      <c r="B41" s="3"/>
      <c r="C41" s="3"/>
    </row>
    <row r="42" spans="1:3">
      <c r="A42" s="7" t="s">
        <v>61</v>
      </c>
      <c r="B42" s="3"/>
      <c r="C42" s="3"/>
    </row>
    <row r="43" spans="1:3">
      <c r="A43" s="2" t="s">
        <v>69</v>
      </c>
      <c r="B43" s="3">
        <v>0</v>
      </c>
      <c r="C43" s="3">
        <v>0</v>
      </c>
    </row>
    <row r="44" spans="1:3">
      <c r="A44" s="2" t="s">
        <v>26</v>
      </c>
      <c r="B44" s="3"/>
      <c r="C44" s="3"/>
    </row>
    <row r="45" spans="1:3">
      <c r="A45" s="7" t="s">
        <v>61</v>
      </c>
      <c r="B45" s="3"/>
      <c r="C45" s="3"/>
    </row>
    <row r="46" spans="1:3">
      <c r="A46" s="2" t="s">
        <v>69</v>
      </c>
      <c r="B46" s="5">
        <v>0</v>
      </c>
      <c r="C46"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2" width="36.5703125" bestFit="1" customWidth="1"/>
    <col min="3" max="3" width="36.5703125" customWidth="1"/>
    <col min="4" max="4" width="36.5703125" bestFit="1" customWidth="1"/>
    <col min="5" max="5" width="21.140625" customWidth="1"/>
    <col min="6" max="6" width="19.7109375" customWidth="1"/>
    <col min="7" max="7" width="12.5703125" customWidth="1"/>
    <col min="8" max="8" width="7" customWidth="1"/>
    <col min="9" max="9" width="14.140625" customWidth="1"/>
    <col min="10" max="10" width="10" customWidth="1"/>
    <col min="11" max="11" width="16.140625" customWidth="1"/>
    <col min="12" max="12" width="7" customWidth="1"/>
    <col min="13" max="13" width="24.7109375" customWidth="1"/>
    <col min="14" max="14" width="7" customWidth="1"/>
    <col min="15" max="15" width="16.140625" customWidth="1"/>
    <col min="16" max="16" width="36.5703125" bestFit="1" customWidth="1"/>
    <col min="17" max="17" width="32.42578125" customWidth="1"/>
    <col min="18" max="18" width="7" customWidth="1"/>
    <col min="19" max="19" width="24.7109375" customWidth="1"/>
    <col min="20" max="20" width="5.5703125" customWidth="1"/>
    <col min="21" max="21" width="32.42578125" customWidth="1"/>
    <col min="22" max="22" width="7" customWidth="1"/>
    <col min="23" max="23" width="24.7109375" customWidth="1"/>
    <col min="24" max="24" width="5.5703125" customWidth="1"/>
    <col min="25" max="25" width="32.42578125" customWidth="1"/>
    <col min="26" max="26" width="7" customWidth="1"/>
    <col min="27" max="27" width="24.7109375" customWidth="1"/>
    <col min="28" max="28" width="5.5703125" customWidth="1"/>
  </cols>
  <sheetData>
    <row r="1" spans="1:28" ht="15" customHeight="1">
      <c r="A1" s="6" t="s">
        <v>24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507</v>
      </c>
      <c r="B3" s="49"/>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c r="A4" s="11" t="s">
        <v>244</v>
      </c>
      <c r="B4" s="50" t="s">
        <v>508</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ht="25.5" customHeight="1">
      <c r="A5" s="11"/>
      <c r="B5" s="36" t="s">
        <v>509</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1"/>
      <c r="B6" s="36" t="s">
        <v>510</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11"/>
      <c r="B7" s="17"/>
      <c r="C7" s="17"/>
      <c r="D7" s="17"/>
      <c r="E7" s="17"/>
      <c r="F7" s="17"/>
      <c r="G7" s="17"/>
      <c r="H7" s="17"/>
      <c r="I7" s="17"/>
      <c r="J7" s="17"/>
      <c r="K7" s="17"/>
    </row>
    <row r="8" spans="1:28">
      <c r="A8" s="11"/>
      <c r="B8" s="13"/>
      <c r="C8" s="13"/>
      <c r="D8" s="13"/>
      <c r="E8" s="13"/>
      <c r="F8" s="13"/>
      <c r="G8" s="13"/>
      <c r="H8" s="13"/>
      <c r="I8" s="13"/>
      <c r="J8" s="13"/>
      <c r="K8" s="13"/>
    </row>
    <row r="9" spans="1:28">
      <c r="A9" s="11"/>
      <c r="B9" s="18"/>
      <c r="C9" s="78" t="s">
        <v>511</v>
      </c>
      <c r="D9" s="18"/>
      <c r="E9" s="78" t="s">
        <v>512</v>
      </c>
      <c r="F9" s="78"/>
      <c r="G9" s="78"/>
      <c r="H9" s="78"/>
      <c r="I9" s="78"/>
      <c r="J9" s="78"/>
      <c r="K9" s="78"/>
    </row>
    <row r="10" spans="1:28" ht="15.75" thickBot="1">
      <c r="A10" s="11"/>
      <c r="B10" s="18"/>
      <c r="C10" s="78"/>
      <c r="D10" s="18"/>
      <c r="E10" s="26"/>
      <c r="F10" s="26"/>
      <c r="G10" s="26"/>
      <c r="H10" s="26"/>
      <c r="I10" s="26"/>
      <c r="J10" s="26"/>
      <c r="K10" s="26"/>
    </row>
    <row r="11" spans="1:28" ht="15.75" thickBot="1">
      <c r="A11" s="11"/>
      <c r="B11" s="18"/>
      <c r="C11" s="26"/>
      <c r="D11" s="18"/>
      <c r="E11" s="27">
        <v>2014</v>
      </c>
      <c r="F11" s="27"/>
      <c r="G11" s="27"/>
      <c r="H11" s="25"/>
      <c r="I11" s="27">
        <v>2013</v>
      </c>
      <c r="J11" s="27"/>
      <c r="K11" s="27"/>
    </row>
    <row r="12" spans="1:28" ht="26.25">
      <c r="A12" s="11"/>
      <c r="B12" s="92" t="s">
        <v>513</v>
      </c>
      <c r="C12" s="18"/>
      <c r="D12" s="18"/>
      <c r="E12" s="47"/>
      <c r="F12" s="47"/>
      <c r="G12" s="47"/>
      <c r="H12" s="18"/>
      <c r="I12" s="47"/>
      <c r="J12" s="47"/>
      <c r="K12" s="47"/>
    </row>
    <row r="13" spans="1:28">
      <c r="A13" s="11"/>
      <c r="B13" s="28" t="s">
        <v>451</v>
      </c>
      <c r="C13" s="81" t="s">
        <v>51</v>
      </c>
      <c r="D13" s="35"/>
      <c r="E13" s="28" t="s">
        <v>254</v>
      </c>
      <c r="F13" s="39">
        <v>4149</v>
      </c>
      <c r="G13" s="35"/>
      <c r="H13" s="35"/>
      <c r="I13" s="28" t="s">
        <v>254</v>
      </c>
      <c r="J13" s="59" t="s">
        <v>308</v>
      </c>
      <c r="K13" s="35"/>
    </row>
    <row r="14" spans="1:28">
      <c r="A14" s="11"/>
      <c r="B14" s="28"/>
      <c r="C14" s="81"/>
      <c r="D14" s="35"/>
      <c r="E14" s="28"/>
      <c r="F14" s="39"/>
      <c r="G14" s="35"/>
      <c r="H14" s="35"/>
      <c r="I14" s="28"/>
      <c r="J14" s="59"/>
      <c r="K14" s="35"/>
    </row>
    <row r="15" spans="1:28">
      <c r="A15" s="11"/>
      <c r="B15" s="36" t="s">
        <v>514</v>
      </c>
      <c r="C15" s="77" t="s">
        <v>515</v>
      </c>
      <c r="D15" s="38"/>
      <c r="E15" s="37">
        <v>6105</v>
      </c>
      <c r="F15" s="37"/>
      <c r="G15" s="38"/>
      <c r="H15" s="38"/>
      <c r="I15" s="37">
        <v>13030</v>
      </c>
      <c r="J15" s="37"/>
      <c r="K15" s="38"/>
    </row>
    <row r="16" spans="1:28">
      <c r="A16" s="11"/>
      <c r="B16" s="36"/>
      <c r="C16" s="77" t="s">
        <v>516</v>
      </c>
      <c r="D16" s="38"/>
      <c r="E16" s="37"/>
      <c r="F16" s="37"/>
      <c r="G16" s="38"/>
      <c r="H16" s="38"/>
      <c r="I16" s="37"/>
      <c r="J16" s="37"/>
      <c r="K16" s="38"/>
    </row>
    <row r="17" spans="1:28">
      <c r="A17" s="11"/>
      <c r="B17" s="36" t="s">
        <v>517</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row>
    <row r="18" spans="1:28" ht="25.5" customHeight="1">
      <c r="A18" s="11"/>
      <c r="B18" s="36" t="s">
        <v>518</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c r="A19" s="11"/>
      <c r="B19" s="132" t="s">
        <v>519</v>
      </c>
      <c r="C19" s="132"/>
      <c r="D19" s="132"/>
      <c r="E19" s="132"/>
      <c r="F19" s="132"/>
      <c r="G19" s="132"/>
      <c r="H19" s="132"/>
      <c r="I19" s="132"/>
      <c r="J19" s="132"/>
      <c r="K19" s="132"/>
      <c r="L19" s="132"/>
      <c r="M19" s="132"/>
      <c r="N19" s="132"/>
      <c r="O19" s="132"/>
      <c r="P19" s="132"/>
      <c r="Q19" s="132"/>
      <c r="R19" s="132"/>
      <c r="S19" s="132"/>
      <c r="T19" s="132"/>
      <c r="U19" s="132"/>
      <c r="V19" s="132"/>
      <c r="W19" s="132"/>
      <c r="X19" s="132"/>
      <c r="Y19" s="132"/>
      <c r="Z19" s="132"/>
      <c r="AA19" s="132"/>
      <c r="AB19" s="132"/>
    </row>
    <row r="20" spans="1:28">
      <c r="A20" s="11"/>
      <c r="B20" s="36" t="s">
        <v>520</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ht="25.5" customHeight="1">
      <c r="A21" s="11"/>
      <c r="B21" s="36" t="s">
        <v>52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c r="A22" s="11"/>
      <c r="B22" s="36" t="s">
        <v>522</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row>
    <row r="23" spans="1:28">
      <c r="A23" s="11"/>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c r="A24" s="11"/>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row>
    <row r="25" spans="1:28" ht="15.75" thickBot="1">
      <c r="A25" s="11"/>
      <c r="B25" s="115" t="s">
        <v>523</v>
      </c>
      <c r="C25" s="18"/>
      <c r="D25" s="116" t="s">
        <v>524</v>
      </c>
      <c r="E25" s="116"/>
      <c r="F25" s="116"/>
      <c r="G25" s="116"/>
      <c r="H25" s="116"/>
      <c r="I25" s="116"/>
      <c r="J25" s="116"/>
      <c r="K25" s="116"/>
      <c r="L25" s="116"/>
      <c r="M25" s="116"/>
      <c r="N25" s="116"/>
      <c r="O25" s="18"/>
      <c r="P25" s="115" t="s">
        <v>525</v>
      </c>
      <c r="Q25" s="18"/>
      <c r="R25" s="116" t="s">
        <v>526</v>
      </c>
      <c r="S25" s="116"/>
      <c r="T25" s="116"/>
      <c r="U25" s="116"/>
      <c r="V25" s="116"/>
      <c r="W25" s="116"/>
      <c r="X25" s="116"/>
      <c r="Y25" s="116"/>
      <c r="Z25" s="116"/>
      <c r="AA25" s="116"/>
      <c r="AB25" s="116"/>
    </row>
    <row r="26" spans="1:28" ht="15.75" thickBot="1">
      <c r="A26" s="11"/>
      <c r="B26" s="115"/>
      <c r="C26" s="18"/>
      <c r="D26" s="117" t="s">
        <v>253</v>
      </c>
      <c r="E26" s="117"/>
      <c r="F26" s="117"/>
      <c r="G26" s="117"/>
      <c r="H26" s="117"/>
      <c r="I26" s="117"/>
      <c r="J26" s="117"/>
      <c r="K26" s="117"/>
      <c r="L26" s="117"/>
      <c r="M26" s="117"/>
      <c r="N26" s="117"/>
      <c r="O26" s="18"/>
      <c r="P26" s="115"/>
      <c r="Q26" s="18"/>
      <c r="R26" s="117" t="s">
        <v>253</v>
      </c>
      <c r="S26" s="117"/>
      <c r="T26" s="117"/>
      <c r="U26" s="117"/>
      <c r="V26" s="117"/>
      <c r="W26" s="117"/>
      <c r="X26" s="117"/>
      <c r="Y26" s="117"/>
      <c r="Z26" s="117"/>
      <c r="AA26" s="117"/>
      <c r="AB26" s="117"/>
    </row>
    <row r="27" spans="1:28" ht="15.75" thickBot="1">
      <c r="A27" s="11"/>
      <c r="B27" s="116"/>
      <c r="C27" s="18"/>
      <c r="D27" s="117">
        <v>2014</v>
      </c>
      <c r="E27" s="117"/>
      <c r="F27" s="117"/>
      <c r="G27" s="18"/>
      <c r="H27" s="117">
        <v>2013</v>
      </c>
      <c r="I27" s="117"/>
      <c r="J27" s="117"/>
      <c r="K27" s="18"/>
      <c r="L27" s="117">
        <v>2012</v>
      </c>
      <c r="M27" s="117"/>
      <c r="N27" s="117"/>
      <c r="O27" s="18"/>
      <c r="P27" s="116"/>
      <c r="Q27" s="18"/>
      <c r="R27" s="117">
        <v>2014</v>
      </c>
      <c r="S27" s="117"/>
      <c r="T27" s="117"/>
      <c r="U27" s="18"/>
      <c r="V27" s="117">
        <v>2013</v>
      </c>
      <c r="W27" s="117"/>
      <c r="X27" s="117"/>
      <c r="Y27" s="18"/>
      <c r="Z27" s="117">
        <v>2012</v>
      </c>
      <c r="AA27" s="117"/>
      <c r="AB27" s="117"/>
    </row>
    <row r="28" spans="1:28">
      <c r="A28" s="11"/>
      <c r="B28" s="119" t="s">
        <v>514</v>
      </c>
      <c r="C28" s="35"/>
      <c r="D28" s="119" t="s">
        <v>254</v>
      </c>
      <c r="E28" s="121" t="s">
        <v>527</v>
      </c>
      <c r="F28" s="119" t="s">
        <v>291</v>
      </c>
      <c r="G28" s="35"/>
      <c r="H28" s="119" t="s">
        <v>254</v>
      </c>
      <c r="I28" s="121">
        <v>772</v>
      </c>
      <c r="J28" s="33"/>
      <c r="K28" s="35"/>
      <c r="L28" s="119" t="s">
        <v>254</v>
      </c>
      <c r="M28" s="121" t="s">
        <v>528</v>
      </c>
      <c r="N28" s="119" t="s">
        <v>291</v>
      </c>
      <c r="O28" s="35"/>
      <c r="P28" s="125" t="s">
        <v>104</v>
      </c>
      <c r="Q28" s="35"/>
      <c r="R28" s="119" t="s">
        <v>254</v>
      </c>
      <c r="S28" s="121" t="s">
        <v>529</v>
      </c>
      <c r="T28" s="119" t="s">
        <v>291</v>
      </c>
      <c r="U28" s="35"/>
      <c r="V28" s="119" t="s">
        <v>254</v>
      </c>
      <c r="W28" s="121" t="s">
        <v>530</v>
      </c>
      <c r="X28" s="119" t="s">
        <v>291</v>
      </c>
      <c r="Y28" s="35"/>
      <c r="Z28" s="119" t="s">
        <v>254</v>
      </c>
      <c r="AA28" s="121" t="s">
        <v>531</v>
      </c>
      <c r="AB28" s="119" t="s">
        <v>291</v>
      </c>
    </row>
    <row r="29" spans="1:28">
      <c r="A29" s="11"/>
      <c r="B29" s="118"/>
      <c r="C29" s="35"/>
      <c r="D29" s="118"/>
      <c r="E29" s="120"/>
      <c r="F29" s="118"/>
      <c r="G29" s="35"/>
      <c r="H29" s="122"/>
      <c r="I29" s="123"/>
      <c r="J29" s="34"/>
      <c r="K29" s="35"/>
      <c r="L29" s="122"/>
      <c r="M29" s="123"/>
      <c r="N29" s="122"/>
      <c r="O29" s="35"/>
      <c r="P29" s="124"/>
      <c r="Q29" s="35"/>
      <c r="R29" s="118"/>
      <c r="S29" s="120"/>
      <c r="T29" s="118"/>
      <c r="U29" s="35"/>
      <c r="V29" s="118"/>
      <c r="W29" s="120"/>
      <c r="X29" s="118"/>
      <c r="Y29" s="35"/>
      <c r="Z29" s="118"/>
      <c r="AA29" s="120"/>
      <c r="AB29" s="118"/>
    </row>
    <row r="30" spans="1:28">
      <c r="A30" s="11"/>
      <c r="B30" s="17"/>
      <c r="C30" s="17"/>
      <c r="D30" s="17"/>
      <c r="E30" s="17"/>
      <c r="F30" s="17"/>
      <c r="G30" s="17"/>
      <c r="H30" s="17"/>
      <c r="I30" s="17"/>
      <c r="J30" s="17"/>
      <c r="K30" s="17"/>
      <c r="L30" s="17"/>
      <c r="M30" s="17"/>
      <c r="N30" s="17"/>
      <c r="O30" s="17"/>
      <c r="P30" s="17"/>
    </row>
    <row r="31" spans="1:28">
      <c r="A31" s="11"/>
      <c r="B31" s="13"/>
      <c r="C31" s="13"/>
      <c r="D31" s="13"/>
      <c r="E31" s="13"/>
      <c r="F31" s="13"/>
      <c r="G31" s="13"/>
      <c r="H31" s="13"/>
      <c r="I31" s="13"/>
      <c r="J31" s="13"/>
      <c r="K31" s="13"/>
      <c r="L31" s="13"/>
      <c r="M31" s="13"/>
      <c r="N31" s="13"/>
      <c r="O31" s="13"/>
      <c r="P31" s="13"/>
    </row>
    <row r="32" spans="1:28" ht="24" thickBot="1">
      <c r="A32" s="11"/>
      <c r="B32" s="115" t="s">
        <v>523</v>
      </c>
      <c r="C32" s="18"/>
      <c r="D32" s="108" t="s">
        <v>532</v>
      </c>
      <c r="E32" s="18"/>
      <c r="F32" s="116" t="s">
        <v>534</v>
      </c>
      <c r="G32" s="116"/>
      <c r="H32" s="116"/>
      <c r="I32" s="116"/>
      <c r="J32" s="116"/>
      <c r="K32" s="116"/>
      <c r="L32" s="116"/>
      <c r="M32" s="116"/>
      <c r="N32" s="116"/>
      <c r="O32" s="116"/>
      <c r="P32" s="116"/>
    </row>
    <row r="33" spans="1:28" ht="24" thickBot="1">
      <c r="A33" s="11"/>
      <c r="B33" s="115"/>
      <c r="C33" s="18"/>
      <c r="D33" s="108" t="s">
        <v>533</v>
      </c>
      <c r="E33" s="18"/>
      <c r="F33" s="117" t="s">
        <v>253</v>
      </c>
      <c r="G33" s="117"/>
      <c r="H33" s="117"/>
      <c r="I33" s="117"/>
      <c r="J33" s="117"/>
      <c r="K33" s="117"/>
      <c r="L33" s="117"/>
      <c r="M33" s="117"/>
      <c r="N33" s="117"/>
      <c r="O33" s="117"/>
      <c r="P33" s="117"/>
    </row>
    <row r="34" spans="1:28" ht="15.75" thickBot="1">
      <c r="A34" s="11"/>
      <c r="B34" s="116"/>
      <c r="C34" s="18"/>
      <c r="D34" s="76"/>
      <c r="E34" s="18"/>
      <c r="F34" s="117">
        <v>2014</v>
      </c>
      <c r="G34" s="117"/>
      <c r="H34" s="117"/>
      <c r="I34" s="18"/>
      <c r="J34" s="117">
        <v>2013</v>
      </c>
      <c r="K34" s="117"/>
      <c r="L34" s="117"/>
      <c r="M34" s="18"/>
      <c r="N34" s="117">
        <v>2012</v>
      </c>
      <c r="O34" s="117"/>
      <c r="P34" s="117"/>
    </row>
    <row r="35" spans="1:28" ht="24.75">
      <c r="A35" s="11"/>
      <c r="B35" s="114" t="s">
        <v>514</v>
      </c>
      <c r="C35" s="22"/>
      <c r="D35" s="114" t="s">
        <v>107</v>
      </c>
      <c r="E35" s="22"/>
      <c r="F35" s="110" t="s">
        <v>254</v>
      </c>
      <c r="G35" s="111" t="s">
        <v>535</v>
      </c>
      <c r="H35" s="110" t="s">
        <v>291</v>
      </c>
      <c r="I35" s="22"/>
      <c r="J35" s="110" t="s">
        <v>254</v>
      </c>
      <c r="K35" s="111" t="s">
        <v>536</v>
      </c>
      <c r="L35" s="110" t="s">
        <v>291</v>
      </c>
      <c r="M35" s="22"/>
      <c r="N35" s="112" t="s">
        <v>254</v>
      </c>
      <c r="O35" s="113" t="s">
        <v>537</v>
      </c>
      <c r="P35" s="112" t="s">
        <v>291</v>
      </c>
    </row>
    <row r="36" spans="1:28">
      <c r="A36" s="11"/>
      <c r="B36" s="36" t="s">
        <v>538</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row>
    <row r="37" spans="1:28">
      <c r="A37" s="11"/>
      <c r="B37" s="36" t="s">
        <v>539</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row>
    <row r="38" spans="1:28">
      <c r="A38" s="11"/>
      <c r="B38" s="133" t="s">
        <v>540</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row>
    <row r="39" spans="1:28">
      <c r="A39" s="11"/>
      <c r="B39" s="36" t="s">
        <v>541</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row>
    <row r="40" spans="1:28" ht="25.5" customHeight="1">
      <c r="A40" s="11"/>
      <c r="B40" s="36" t="s">
        <v>542</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row>
    <row r="41" spans="1:28" ht="38.25" customHeight="1">
      <c r="A41" s="11"/>
      <c r="B41" s="36" t="s">
        <v>543</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row>
    <row r="42" spans="1:28">
      <c r="A42" s="11"/>
      <c r="B42" s="133" t="s">
        <v>544</v>
      </c>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c r="AA42" s="133"/>
      <c r="AB42" s="133"/>
    </row>
    <row r="43" spans="1:28" ht="25.5" customHeight="1">
      <c r="A43" s="11"/>
      <c r="B43" s="36" t="s">
        <v>545</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row>
    <row r="44" spans="1:28">
      <c r="A44" s="11"/>
      <c r="B44" s="36" t="s">
        <v>546</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row>
    <row r="45" spans="1:28">
      <c r="A45" s="11"/>
      <c r="B45" s="17"/>
      <c r="C45" s="17"/>
      <c r="D45" s="17"/>
      <c r="E45" s="17"/>
      <c r="F45" s="17"/>
      <c r="G45" s="17"/>
      <c r="H45" s="17"/>
      <c r="I45" s="17"/>
      <c r="J45" s="17"/>
      <c r="K45" s="17"/>
      <c r="L45" s="17"/>
      <c r="M45" s="17"/>
      <c r="N45" s="17"/>
      <c r="O45" s="17"/>
      <c r="P45" s="17"/>
    </row>
    <row r="46" spans="1:28">
      <c r="A46" s="11"/>
      <c r="B46" s="13"/>
      <c r="C46" s="13"/>
      <c r="D46" s="13"/>
      <c r="E46" s="13"/>
      <c r="F46" s="13"/>
      <c r="G46" s="13"/>
      <c r="H46" s="13"/>
      <c r="I46" s="13"/>
      <c r="J46" s="13"/>
      <c r="K46" s="13"/>
      <c r="L46" s="13"/>
      <c r="M46" s="13"/>
      <c r="N46" s="13"/>
      <c r="O46" s="13"/>
      <c r="P46" s="13"/>
    </row>
    <row r="47" spans="1:28">
      <c r="A47" s="11"/>
      <c r="B47" s="115" t="s">
        <v>547</v>
      </c>
      <c r="C47" s="38"/>
      <c r="D47" s="38"/>
      <c r="E47" s="38"/>
      <c r="F47" s="115" t="s">
        <v>548</v>
      </c>
      <c r="G47" s="115"/>
      <c r="H47" s="115"/>
      <c r="I47" s="115"/>
      <c r="J47" s="115"/>
      <c r="K47" s="115"/>
      <c r="L47" s="115"/>
      <c r="M47" s="115"/>
      <c r="N47" s="115"/>
      <c r="O47" s="115"/>
      <c r="P47" s="115"/>
    </row>
    <row r="48" spans="1:28" ht="15.75" thickBot="1">
      <c r="A48" s="11"/>
      <c r="B48" s="115"/>
      <c r="C48" s="38"/>
      <c r="D48" s="38"/>
      <c r="E48" s="38"/>
      <c r="F48" s="116" t="s">
        <v>549</v>
      </c>
      <c r="G48" s="116"/>
      <c r="H48" s="116"/>
      <c r="I48" s="116"/>
      <c r="J48" s="116"/>
      <c r="K48" s="116"/>
      <c r="L48" s="116"/>
      <c r="M48" s="116"/>
      <c r="N48" s="116"/>
      <c r="O48" s="116"/>
      <c r="P48" s="116"/>
    </row>
    <row r="49" spans="1:16" ht="15.75" thickBot="1">
      <c r="A49" s="11"/>
      <c r="B49" s="115"/>
      <c r="C49" s="18"/>
      <c r="D49" s="18"/>
      <c r="E49" s="18"/>
      <c r="F49" s="117" t="s">
        <v>253</v>
      </c>
      <c r="G49" s="117"/>
      <c r="H49" s="117"/>
      <c r="I49" s="117"/>
      <c r="J49" s="117"/>
      <c r="K49" s="117"/>
      <c r="L49" s="117"/>
      <c r="M49" s="117"/>
      <c r="N49" s="117"/>
      <c r="O49" s="117"/>
      <c r="P49" s="117"/>
    </row>
    <row r="50" spans="1:16" ht="24" thickBot="1">
      <c r="A50" s="11"/>
      <c r="B50" s="116"/>
      <c r="C50" s="18"/>
      <c r="D50" s="109" t="s">
        <v>550</v>
      </c>
      <c r="E50" s="18"/>
      <c r="F50" s="117">
        <v>2014</v>
      </c>
      <c r="G50" s="117"/>
      <c r="H50" s="117"/>
      <c r="I50" s="18"/>
      <c r="J50" s="117">
        <v>2013</v>
      </c>
      <c r="K50" s="117"/>
      <c r="L50" s="117"/>
      <c r="M50" s="18"/>
      <c r="N50" s="117">
        <v>2012</v>
      </c>
      <c r="O50" s="117"/>
      <c r="P50" s="117"/>
    </row>
    <row r="51" spans="1:16">
      <c r="A51" s="11"/>
      <c r="B51" s="127" t="s">
        <v>451</v>
      </c>
      <c r="C51" s="35"/>
      <c r="D51" s="129" t="s">
        <v>107</v>
      </c>
      <c r="E51" s="35"/>
      <c r="F51" s="127" t="s">
        <v>254</v>
      </c>
      <c r="G51" s="131" t="s">
        <v>308</v>
      </c>
      <c r="H51" s="33"/>
      <c r="I51" s="35"/>
      <c r="J51" s="127" t="s">
        <v>254</v>
      </c>
      <c r="K51" s="131" t="s">
        <v>551</v>
      </c>
      <c r="L51" s="127" t="s">
        <v>291</v>
      </c>
      <c r="M51" s="35"/>
      <c r="N51" s="127" t="s">
        <v>254</v>
      </c>
      <c r="O51" s="131" t="s">
        <v>552</v>
      </c>
      <c r="P51" s="127" t="s">
        <v>291</v>
      </c>
    </row>
    <row r="52" spans="1:16">
      <c r="A52" s="11"/>
      <c r="B52" s="126"/>
      <c r="C52" s="35"/>
      <c r="D52" s="128"/>
      <c r="E52" s="35"/>
      <c r="F52" s="126"/>
      <c r="G52" s="130"/>
      <c r="H52" s="35"/>
      <c r="I52" s="35"/>
      <c r="J52" s="126"/>
      <c r="K52" s="130"/>
      <c r="L52" s="126"/>
      <c r="M52" s="35"/>
      <c r="N52" s="126"/>
      <c r="O52" s="130"/>
      <c r="P52" s="126"/>
    </row>
  </sheetData>
  <mergeCells count="120">
    <mergeCell ref="B44:AB44"/>
    <mergeCell ref="B38:AB38"/>
    <mergeCell ref="B39:AB39"/>
    <mergeCell ref="B40:AB40"/>
    <mergeCell ref="B41:AB41"/>
    <mergeCell ref="B42:AB42"/>
    <mergeCell ref="B43:AB43"/>
    <mergeCell ref="B19:AB19"/>
    <mergeCell ref="B20:AB20"/>
    <mergeCell ref="B21:AB21"/>
    <mergeCell ref="B22:AB22"/>
    <mergeCell ref="B36:AB36"/>
    <mergeCell ref="B37:AB37"/>
    <mergeCell ref="A1:A2"/>
    <mergeCell ref="B1:AB1"/>
    <mergeCell ref="B2:AB2"/>
    <mergeCell ref="B3:AB3"/>
    <mergeCell ref="A4:A52"/>
    <mergeCell ref="B4:AB4"/>
    <mergeCell ref="B5:AB5"/>
    <mergeCell ref="B6:AB6"/>
    <mergeCell ref="B17:AB17"/>
    <mergeCell ref="B18:AB18"/>
    <mergeCell ref="K51:K52"/>
    <mergeCell ref="L51:L52"/>
    <mergeCell ref="M51:M52"/>
    <mergeCell ref="N51:N52"/>
    <mergeCell ref="O51:O52"/>
    <mergeCell ref="P51:P52"/>
    <mergeCell ref="N50:P50"/>
    <mergeCell ref="B51:B52"/>
    <mergeCell ref="C51:C52"/>
    <mergeCell ref="D51:D52"/>
    <mergeCell ref="E51:E52"/>
    <mergeCell ref="F51:F52"/>
    <mergeCell ref="G51:G52"/>
    <mergeCell ref="H51:H52"/>
    <mergeCell ref="I51:I52"/>
    <mergeCell ref="J51:J52"/>
    <mergeCell ref="B45:P45"/>
    <mergeCell ref="B47:B50"/>
    <mergeCell ref="C47:C48"/>
    <mergeCell ref="D47:D48"/>
    <mergeCell ref="E47:E48"/>
    <mergeCell ref="F47:P47"/>
    <mergeCell ref="F48:P48"/>
    <mergeCell ref="F49:P49"/>
    <mergeCell ref="F50:H50"/>
    <mergeCell ref="J50:L50"/>
    <mergeCell ref="Z28:Z29"/>
    <mergeCell ref="AA28:AA29"/>
    <mergeCell ref="AB28:AB29"/>
    <mergeCell ref="B30:P30"/>
    <mergeCell ref="B32:B34"/>
    <mergeCell ref="F32:P32"/>
    <mergeCell ref="F33:P33"/>
    <mergeCell ref="F34:H34"/>
    <mergeCell ref="J34:L34"/>
    <mergeCell ref="N34:P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L27:N27"/>
    <mergeCell ref="R27:T27"/>
    <mergeCell ref="V27:X27"/>
    <mergeCell ref="Z27:AB27"/>
    <mergeCell ref="B28:B29"/>
    <mergeCell ref="C28:C29"/>
    <mergeCell ref="D28:D29"/>
    <mergeCell ref="E28:E29"/>
    <mergeCell ref="F28:F29"/>
    <mergeCell ref="G28:G29"/>
    <mergeCell ref="K15:K16"/>
    <mergeCell ref="B23:AB23"/>
    <mergeCell ref="B25:B27"/>
    <mergeCell ref="D25:N25"/>
    <mergeCell ref="P25:P27"/>
    <mergeCell ref="R25:AB25"/>
    <mergeCell ref="D26:N26"/>
    <mergeCell ref="R26:AB26"/>
    <mergeCell ref="D27:F27"/>
    <mergeCell ref="H27:J27"/>
    <mergeCell ref="H13:H14"/>
    <mergeCell ref="I13:I14"/>
    <mergeCell ref="J13:J14"/>
    <mergeCell ref="K13:K14"/>
    <mergeCell ref="B15:B16"/>
    <mergeCell ref="D15:D16"/>
    <mergeCell ref="E15:F16"/>
    <mergeCell ref="G15:G16"/>
    <mergeCell ref="H15:H16"/>
    <mergeCell ref="I15:J16"/>
    <mergeCell ref="B13:B14"/>
    <mergeCell ref="C13:C14"/>
    <mergeCell ref="D13:D14"/>
    <mergeCell ref="E13:E14"/>
    <mergeCell ref="F13:F14"/>
    <mergeCell ref="G13:G14"/>
    <mergeCell ref="B7:K7"/>
    <mergeCell ref="C9:C11"/>
    <mergeCell ref="E9:K10"/>
    <mergeCell ref="E11:G11"/>
    <mergeCell ref="I11:K11"/>
    <mergeCell ref="E12:G12"/>
    <mergeCell ref="I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6.5703125" customWidth="1"/>
    <col min="4" max="4" width="22.140625" customWidth="1"/>
    <col min="5" max="6" width="30.85546875" customWidth="1"/>
    <col min="7" max="7" width="6.5703125" customWidth="1"/>
    <col min="8" max="8" width="18.5703125" customWidth="1"/>
    <col min="9" max="10" width="30.85546875" customWidth="1"/>
    <col min="11" max="11" width="6.5703125" customWidth="1"/>
    <col min="12" max="12" width="22.140625" customWidth="1"/>
    <col min="13" max="14" width="30.85546875" customWidth="1"/>
    <col min="15" max="15" width="6.5703125" customWidth="1"/>
    <col min="16" max="16" width="9.42578125" customWidth="1"/>
    <col min="17" max="17" width="30.85546875" customWidth="1"/>
  </cols>
  <sheetData>
    <row r="1" spans="1:17" ht="15" customHeight="1">
      <c r="A1" s="6" t="s">
        <v>1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53</v>
      </c>
      <c r="B3" s="49"/>
      <c r="C3" s="49"/>
      <c r="D3" s="49"/>
      <c r="E3" s="49"/>
      <c r="F3" s="49"/>
      <c r="G3" s="49"/>
      <c r="H3" s="49"/>
      <c r="I3" s="49"/>
      <c r="J3" s="49"/>
      <c r="K3" s="49"/>
      <c r="L3" s="49"/>
      <c r="M3" s="49"/>
      <c r="N3" s="49"/>
      <c r="O3" s="49"/>
      <c r="P3" s="49"/>
      <c r="Q3" s="49"/>
    </row>
    <row r="4" spans="1:17">
      <c r="A4" s="11" t="s">
        <v>199</v>
      </c>
      <c r="B4" s="50" t="s">
        <v>199</v>
      </c>
      <c r="C4" s="50"/>
      <c r="D4" s="50"/>
      <c r="E4" s="50"/>
      <c r="F4" s="50"/>
      <c r="G4" s="50"/>
      <c r="H4" s="50"/>
      <c r="I4" s="50"/>
      <c r="J4" s="50"/>
      <c r="K4" s="50"/>
      <c r="L4" s="50"/>
      <c r="M4" s="50"/>
      <c r="N4" s="50"/>
      <c r="O4" s="50"/>
      <c r="P4" s="50"/>
      <c r="Q4" s="50"/>
    </row>
    <row r="5" spans="1:17">
      <c r="A5" s="11"/>
      <c r="B5" s="135" t="s">
        <v>554</v>
      </c>
      <c r="C5" s="135"/>
      <c r="D5" s="135"/>
      <c r="E5" s="135"/>
      <c r="F5" s="135"/>
      <c r="G5" s="135"/>
      <c r="H5" s="135"/>
      <c r="I5" s="135"/>
      <c r="J5" s="135"/>
      <c r="K5" s="135"/>
      <c r="L5" s="135"/>
      <c r="M5" s="135"/>
      <c r="N5" s="135"/>
      <c r="O5" s="135"/>
      <c r="P5" s="135"/>
      <c r="Q5" s="135"/>
    </row>
    <row r="6" spans="1:17">
      <c r="A6" s="11"/>
      <c r="B6" s="36" t="s">
        <v>555</v>
      </c>
      <c r="C6" s="36"/>
      <c r="D6" s="36"/>
      <c r="E6" s="36"/>
      <c r="F6" s="36"/>
      <c r="G6" s="36"/>
      <c r="H6" s="36"/>
      <c r="I6" s="36"/>
      <c r="J6" s="36"/>
      <c r="K6" s="36"/>
      <c r="L6" s="36"/>
      <c r="M6" s="36"/>
      <c r="N6" s="36"/>
      <c r="O6" s="36"/>
      <c r="P6" s="36"/>
      <c r="Q6" s="36"/>
    </row>
    <row r="7" spans="1:17">
      <c r="A7" s="11"/>
      <c r="B7" s="17"/>
      <c r="C7" s="17"/>
      <c r="D7" s="17"/>
      <c r="E7" s="17"/>
      <c r="F7" s="17"/>
      <c r="G7" s="17"/>
      <c r="H7" s="17"/>
      <c r="I7" s="17"/>
      <c r="J7" s="17"/>
      <c r="K7" s="17"/>
      <c r="L7" s="17"/>
      <c r="M7" s="17"/>
      <c r="N7" s="17"/>
      <c r="O7" s="17"/>
      <c r="P7" s="17"/>
      <c r="Q7" s="17"/>
    </row>
    <row r="8" spans="1:17">
      <c r="A8" s="11"/>
      <c r="B8" s="13"/>
      <c r="C8" s="13"/>
      <c r="D8" s="13"/>
      <c r="E8" s="13"/>
      <c r="F8" s="13"/>
      <c r="G8" s="13"/>
      <c r="H8" s="13"/>
      <c r="I8" s="13"/>
      <c r="J8" s="13"/>
      <c r="K8" s="13"/>
      <c r="L8" s="13"/>
      <c r="M8" s="13"/>
      <c r="N8" s="13"/>
      <c r="O8" s="13"/>
      <c r="P8" s="13"/>
      <c r="Q8" s="13"/>
    </row>
    <row r="9" spans="1:17" ht="15.75" thickBot="1">
      <c r="A9" s="11"/>
      <c r="B9" s="18"/>
      <c r="C9" s="38"/>
      <c r="D9" s="38"/>
      <c r="E9" s="38"/>
      <c r="F9" s="18"/>
      <c r="G9" s="26" t="s">
        <v>556</v>
      </c>
      <c r="H9" s="26"/>
      <c r="I9" s="26"/>
      <c r="J9" s="26"/>
      <c r="K9" s="26"/>
      <c r="L9" s="26"/>
      <c r="M9" s="26"/>
      <c r="N9" s="26"/>
      <c r="O9" s="26"/>
      <c r="P9" s="26"/>
      <c r="Q9" s="26"/>
    </row>
    <row r="10" spans="1:17">
      <c r="A10" s="11"/>
      <c r="B10" s="38"/>
      <c r="C10" s="78" t="s">
        <v>557</v>
      </c>
      <c r="D10" s="78"/>
      <c r="E10" s="78"/>
      <c r="F10" s="38"/>
      <c r="G10" s="79" t="s">
        <v>558</v>
      </c>
      <c r="H10" s="79"/>
      <c r="I10" s="79"/>
      <c r="J10" s="47"/>
      <c r="K10" s="79" t="s">
        <v>564</v>
      </c>
      <c r="L10" s="79"/>
      <c r="M10" s="79"/>
      <c r="N10" s="47"/>
      <c r="O10" s="79" t="s">
        <v>564</v>
      </c>
      <c r="P10" s="79"/>
      <c r="Q10" s="79"/>
    </row>
    <row r="11" spans="1:17">
      <c r="A11" s="11"/>
      <c r="B11" s="38"/>
      <c r="C11" s="78"/>
      <c r="D11" s="78"/>
      <c r="E11" s="78"/>
      <c r="F11" s="38"/>
      <c r="G11" s="78" t="s">
        <v>559</v>
      </c>
      <c r="H11" s="78"/>
      <c r="I11" s="78"/>
      <c r="J11" s="38"/>
      <c r="K11" s="78" t="s">
        <v>86</v>
      </c>
      <c r="L11" s="78"/>
      <c r="M11" s="78"/>
      <c r="N11" s="38"/>
      <c r="O11" s="78" t="s">
        <v>568</v>
      </c>
      <c r="P11" s="78"/>
      <c r="Q11" s="78"/>
    </row>
    <row r="12" spans="1:17">
      <c r="A12" s="11"/>
      <c r="B12" s="38"/>
      <c r="C12" s="78"/>
      <c r="D12" s="78"/>
      <c r="E12" s="78"/>
      <c r="F12" s="38"/>
      <c r="G12" s="78" t="s">
        <v>560</v>
      </c>
      <c r="H12" s="78"/>
      <c r="I12" s="78"/>
      <c r="J12" s="38"/>
      <c r="K12" s="78" t="s">
        <v>565</v>
      </c>
      <c r="L12" s="78"/>
      <c r="M12" s="78"/>
      <c r="N12" s="38"/>
      <c r="O12" s="78" t="s">
        <v>566</v>
      </c>
      <c r="P12" s="78"/>
      <c r="Q12" s="78"/>
    </row>
    <row r="13" spans="1:17">
      <c r="A13" s="11"/>
      <c r="B13" s="38"/>
      <c r="C13" s="78"/>
      <c r="D13" s="78"/>
      <c r="E13" s="78"/>
      <c r="F13" s="38"/>
      <c r="G13" s="78" t="s">
        <v>561</v>
      </c>
      <c r="H13" s="78"/>
      <c r="I13" s="78"/>
      <c r="J13" s="38"/>
      <c r="K13" s="78" t="s">
        <v>566</v>
      </c>
      <c r="L13" s="78"/>
      <c r="M13" s="78"/>
      <c r="N13" s="38"/>
      <c r="O13" s="78" t="s">
        <v>569</v>
      </c>
      <c r="P13" s="78"/>
      <c r="Q13" s="78"/>
    </row>
    <row r="14" spans="1:17">
      <c r="A14" s="11"/>
      <c r="B14" s="38"/>
      <c r="C14" s="78"/>
      <c r="D14" s="78"/>
      <c r="E14" s="78"/>
      <c r="F14" s="38"/>
      <c r="G14" s="78" t="s">
        <v>562</v>
      </c>
      <c r="H14" s="78"/>
      <c r="I14" s="78"/>
      <c r="J14" s="38"/>
      <c r="K14" s="78" t="s">
        <v>567</v>
      </c>
      <c r="L14" s="78"/>
      <c r="M14" s="78"/>
      <c r="N14" s="38"/>
      <c r="O14" s="49"/>
      <c r="P14" s="49"/>
      <c r="Q14" s="49"/>
    </row>
    <row r="15" spans="1:17" ht="15.75" thickBot="1">
      <c r="A15" s="11"/>
      <c r="B15" s="38"/>
      <c r="C15" s="26"/>
      <c r="D15" s="26"/>
      <c r="E15" s="26"/>
      <c r="F15" s="38"/>
      <c r="G15" s="26" t="s">
        <v>563</v>
      </c>
      <c r="H15" s="26"/>
      <c r="I15" s="26"/>
      <c r="J15" s="38"/>
      <c r="K15" s="80"/>
      <c r="L15" s="80"/>
      <c r="M15" s="80"/>
      <c r="N15" s="38"/>
      <c r="O15" s="80"/>
      <c r="P15" s="80"/>
      <c r="Q15" s="80"/>
    </row>
    <row r="16" spans="1:17">
      <c r="A16" s="11"/>
      <c r="B16" s="92" t="s">
        <v>562</v>
      </c>
      <c r="C16" s="43"/>
      <c r="D16" s="43"/>
      <c r="E16" s="43"/>
      <c r="F16" s="18"/>
      <c r="G16" s="43"/>
      <c r="H16" s="43"/>
      <c r="I16" s="43"/>
      <c r="J16" s="18"/>
      <c r="K16" s="43"/>
      <c r="L16" s="43"/>
      <c r="M16" s="43"/>
      <c r="N16" s="18"/>
      <c r="O16" s="43"/>
      <c r="P16" s="43"/>
      <c r="Q16" s="43"/>
    </row>
    <row r="17" spans="1:17">
      <c r="A17" s="11"/>
      <c r="B17" s="71" t="s">
        <v>570</v>
      </c>
      <c r="C17" s="28" t="s">
        <v>254</v>
      </c>
      <c r="D17" s="59">
        <v>187</v>
      </c>
      <c r="E17" s="35"/>
      <c r="F17" s="35"/>
      <c r="G17" s="28" t="s">
        <v>254</v>
      </c>
      <c r="H17" s="59">
        <v>187</v>
      </c>
      <c r="I17" s="35"/>
      <c r="J17" s="35"/>
      <c r="K17" s="28" t="s">
        <v>254</v>
      </c>
      <c r="L17" s="59" t="s">
        <v>308</v>
      </c>
      <c r="M17" s="35"/>
      <c r="N17" s="35"/>
      <c r="O17" s="28" t="s">
        <v>254</v>
      </c>
      <c r="P17" s="59" t="s">
        <v>308</v>
      </c>
      <c r="Q17" s="35"/>
    </row>
    <row r="18" spans="1:17">
      <c r="A18" s="11"/>
      <c r="B18" s="71"/>
      <c r="C18" s="28"/>
      <c r="D18" s="59"/>
      <c r="E18" s="35"/>
      <c r="F18" s="35"/>
      <c r="G18" s="28"/>
      <c r="H18" s="59"/>
      <c r="I18" s="35"/>
      <c r="J18" s="35"/>
      <c r="K18" s="28"/>
      <c r="L18" s="59"/>
      <c r="M18" s="35"/>
      <c r="N18" s="35"/>
      <c r="O18" s="28"/>
      <c r="P18" s="59"/>
      <c r="Q18" s="35"/>
    </row>
    <row r="19" spans="1:17">
      <c r="A19" s="11"/>
      <c r="B19" s="92" t="s">
        <v>571</v>
      </c>
      <c r="C19" s="36"/>
      <c r="D19" s="36"/>
      <c r="E19" s="36"/>
      <c r="F19" s="18"/>
      <c r="G19" s="36"/>
      <c r="H19" s="36"/>
      <c r="I19" s="36"/>
      <c r="J19" s="18"/>
      <c r="K19" s="36"/>
      <c r="L19" s="36"/>
      <c r="M19" s="36"/>
      <c r="N19" s="18"/>
      <c r="O19" s="36"/>
      <c r="P19" s="36"/>
      <c r="Q19" s="36"/>
    </row>
    <row r="20" spans="1:17">
      <c r="A20" s="11"/>
      <c r="B20" s="71" t="s">
        <v>514</v>
      </c>
      <c r="C20" s="28" t="s">
        <v>254</v>
      </c>
      <c r="D20" s="39">
        <v>10254</v>
      </c>
      <c r="E20" s="35"/>
      <c r="F20" s="35"/>
      <c r="G20" s="28" t="s">
        <v>254</v>
      </c>
      <c r="H20" s="59" t="s">
        <v>308</v>
      </c>
      <c r="I20" s="35"/>
      <c r="J20" s="35"/>
      <c r="K20" s="28" t="s">
        <v>254</v>
      </c>
      <c r="L20" s="39">
        <v>10254</v>
      </c>
      <c r="M20" s="35"/>
      <c r="N20" s="35"/>
      <c r="O20" s="28" t="s">
        <v>254</v>
      </c>
      <c r="P20" s="59" t="s">
        <v>308</v>
      </c>
      <c r="Q20" s="35"/>
    </row>
    <row r="21" spans="1:17">
      <c r="A21" s="11"/>
      <c r="B21" s="71"/>
      <c r="C21" s="28"/>
      <c r="D21" s="39"/>
      <c r="E21" s="35"/>
      <c r="F21" s="35"/>
      <c r="G21" s="28"/>
      <c r="H21" s="59"/>
      <c r="I21" s="35"/>
      <c r="J21" s="35"/>
      <c r="K21" s="28"/>
      <c r="L21" s="39"/>
      <c r="M21" s="35"/>
      <c r="N21" s="35"/>
      <c r="O21" s="28"/>
      <c r="P21" s="59"/>
      <c r="Q21" s="35"/>
    </row>
    <row r="22" spans="1:17">
      <c r="A22" s="11"/>
      <c r="B22" s="17"/>
      <c r="C22" s="17"/>
      <c r="D22" s="17"/>
      <c r="E22" s="17"/>
      <c r="F22" s="17"/>
      <c r="G22" s="17"/>
      <c r="H22" s="17"/>
      <c r="I22" s="17"/>
      <c r="J22" s="17"/>
      <c r="K22" s="17"/>
      <c r="L22" s="17"/>
      <c r="M22" s="17"/>
      <c r="N22" s="17"/>
      <c r="O22" s="17"/>
      <c r="P22" s="17"/>
      <c r="Q22" s="17"/>
    </row>
    <row r="23" spans="1:17">
      <c r="A23" s="11"/>
      <c r="B23" s="13"/>
      <c r="C23" s="13"/>
      <c r="D23" s="13"/>
      <c r="E23" s="13"/>
      <c r="F23" s="13"/>
      <c r="G23" s="13"/>
      <c r="H23" s="13"/>
      <c r="I23" s="13"/>
      <c r="J23" s="13"/>
      <c r="K23" s="13"/>
      <c r="L23" s="13"/>
      <c r="M23" s="13"/>
      <c r="N23" s="13"/>
      <c r="O23" s="13"/>
      <c r="P23" s="13"/>
      <c r="Q23" s="13"/>
    </row>
    <row r="24" spans="1:17" ht="15.75" thickBot="1">
      <c r="A24" s="11"/>
      <c r="B24" s="18"/>
      <c r="C24" s="38"/>
      <c r="D24" s="38"/>
      <c r="E24" s="38"/>
      <c r="F24" s="18"/>
      <c r="G24" s="26" t="s">
        <v>556</v>
      </c>
      <c r="H24" s="26"/>
      <c r="I24" s="26"/>
      <c r="J24" s="26"/>
      <c r="K24" s="26"/>
      <c r="L24" s="26"/>
      <c r="M24" s="26"/>
      <c r="N24" s="26"/>
      <c r="O24" s="26"/>
      <c r="P24" s="26"/>
      <c r="Q24" s="26"/>
    </row>
    <row r="25" spans="1:17">
      <c r="A25" s="11"/>
      <c r="B25" s="38"/>
      <c r="C25" s="78" t="s">
        <v>572</v>
      </c>
      <c r="D25" s="78"/>
      <c r="E25" s="78"/>
      <c r="F25" s="38"/>
      <c r="G25" s="79" t="s">
        <v>558</v>
      </c>
      <c r="H25" s="79"/>
      <c r="I25" s="79"/>
      <c r="J25" s="47"/>
      <c r="K25" s="79" t="s">
        <v>564</v>
      </c>
      <c r="L25" s="79"/>
      <c r="M25" s="79"/>
      <c r="N25" s="47"/>
      <c r="O25" s="79" t="s">
        <v>564</v>
      </c>
      <c r="P25" s="79"/>
      <c r="Q25" s="79"/>
    </row>
    <row r="26" spans="1:17">
      <c r="A26" s="11"/>
      <c r="B26" s="38"/>
      <c r="C26" s="78"/>
      <c r="D26" s="78"/>
      <c r="E26" s="78"/>
      <c r="F26" s="38"/>
      <c r="G26" s="78" t="s">
        <v>559</v>
      </c>
      <c r="H26" s="78"/>
      <c r="I26" s="78"/>
      <c r="J26" s="38"/>
      <c r="K26" s="78" t="s">
        <v>86</v>
      </c>
      <c r="L26" s="78"/>
      <c r="M26" s="78"/>
      <c r="N26" s="38"/>
      <c r="O26" s="78" t="s">
        <v>568</v>
      </c>
      <c r="P26" s="78"/>
      <c r="Q26" s="78"/>
    </row>
    <row r="27" spans="1:17">
      <c r="A27" s="11"/>
      <c r="B27" s="38"/>
      <c r="C27" s="78"/>
      <c r="D27" s="78"/>
      <c r="E27" s="78"/>
      <c r="F27" s="38"/>
      <c r="G27" s="78" t="s">
        <v>560</v>
      </c>
      <c r="H27" s="78"/>
      <c r="I27" s="78"/>
      <c r="J27" s="38"/>
      <c r="K27" s="78" t="s">
        <v>565</v>
      </c>
      <c r="L27" s="78"/>
      <c r="M27" s="78"/>
      <c r="N27" s="38"/>
      <c r="O27" s="78" t="s">
        <v>566</v>
      </c>
      <c r="P27" s="78"/>
      <c r="Q27" s="78"/>
    </row>
    <row r="28" spans="1:17">
      <c r="A28" s="11"/>
      <c r="B28" s="38"/>
      <c r="C28" s="78"/>
      <c r="D28" s="78"/>
      <c r="E28" s="78"/>
      <c r="F28" s="38"/>
      <c r="G28" s="78" t="s">
        <v>561</v>
      </c>
      <c r="H28" s="78"/>
      <c r="I28" s="78"/>
      <c r="J28" s="38"/>
      <c r="K28" s="78" t="s">
        <v>566</v>
      </c>
      <c r="L28" s="78"/>
      <c r="M28" s="78"/>
      <c r="N28" s="38"/>
      <c r="O28" s="78" t="s">
        <v>569</v>
      </c>
      <c r="P28" s="78"/>
      <c r="Q28" s="78"/>
    </row>
    <row r="29" spans="1:17">
      <c r="A29" s="11"/>
      <c r="B29" s="38"/>
      <c r="C29" s="78"/>
      <c r="D29" s="78"/>
      <c r="E29" s="78"/>
      <c r="F29" s="38"/>
      <c r="G29" s="78" t="s">
        <v>562</v>
      </c>
      <c r="H29" s="78"/>
      <c r="I29" s="78"/>
      <c r="J29" s="38"/>
      <c r="K29" s="78" t="s">
        <v>567</v>
      </c>
      <c r="L29" s="78"/>
      <c r="M29" s="78"/>
      <c r="N29" s="38"/>
      <c r="O29" s="49"/>
      <c r="P29" s="49"/>
      <c r="Q29" s="49"/>
    </row>
    <row r="30" spans="1:17" ht="15.75" thickBot="1">
      <c r="A30" s="11"/>
      <c r="B30" s="38"/>
      <c r="C30" s="26"/>
      <c r="D30" s="26"/>
      <c r="E30" s="26"/>
      <c r="F30" s="38"/>
      <c r="G30" s="26" t="s">
        <v>563</v>
      </c>
      <c r="H30" s="26"/>
      <c r="I30" s="26"/>
      <c r="J30" s="38"/>
      <c r="K30" s="80"/>
      <c r="L30" s="80"/>
      <c r="M30" s="80"/>
      <c r="N30" s="38"/>
      <c r="O30" s="80"/>
      <c r="P30" s="80"/>
      <c r="Q30" s="80"/>
    </row>
    <row r="31" spans="1:17">
      <c r="A31" s="11"/>
      <c r="B31" s="92" t="s">
        <v>562</v>
      </c>
      <c r="C31" s="47"/>
      <c r="D31" s="47"/>
      <c r="E31" s="47"/>
      <c r="F31" s="18"/>
      <c r="G31" s="43"/>
      <c r="H31" s="43"/>
      <c r="I31" s="43"/>
      <c r="J31" s="18"/>
      <c r="K31" s="43"/>
      <c r="L31" s="43"/>
      <c r="M31" s="43"/>
      <c r="N31" s="18"/>
      <c r="O31" s="43"/>
      <c r="P31" s="43"/>
      <c r="Q31" s="43"/>
    </row>
    <row r="32" spans="1:17">
      <c r="A32" s="11"/>
      <c r="B32" s="71" t="s">
        <v>570</v>
      </c>
      <c r="C32" s="28" t="s">
        <v>254</v>
      </c>
      <c r="D32" s="59">
        <v>250</v>
      </c>
      <c r="E32" s="35"/>
      <c r="F32" s="35"/>
      <c r="G32" s="28" t="s">
        <v>254</v>
      </c>
      <c r="H32" s="59">
        <v>250</v>
      </c>
      <c r="I32" s="35"/>
      <c r="J32" s="35"/>
      <c r="K32" s="28" t="s">
        <v>254</v>
      </c>
      <c r="L32" s="59" t="s">
        <v>308</v>
      </c>
      <c r="M32" s="35"/>
      <c r="N32" s="35"/>
      <c r="O32" s="28" t="s">
        <v>254</v>
      </c>
      <c r="P32" s="59" t="s">
        <v>308</v>
      </c>
      <c r="Q32" s="35"/>
    </row>
    <row r="33" spans="1:17">
      <c r="A33" s="11"/>
      <c r="B33" s="71"/>
      <c r="C33" s="28"/>
      <c r="D33" s="59"/>
      <c r="E33" s="35"/>
      <c r="F33" s="35"/>
      <c r="G33" s="28"/>
      <c r="H33" s="59"/>
      <c r="I33" s="35"/>
      <c r="J33" s="35"/>
      <c r="K33" s="28"/>
      <c r="L33" s="59"/>
      <c r="M33" s="35"/>
      <c r="N33" s="35"/>
      <c r="O33" s="28"/>
      <c r="P33" s="59"/>
      <c r="Q33" s="35"/>
    </row>
    <row r="34" spans="1:17">
      <c r="A34" s="11"/>
      <c r="B34" s="92" t="s">
        <v>571</v>
      </c>
      <c r="C34" s="38"/>
      <c r="D34" s="38"/>
      <c r="E34" s="38"/>
      <c r="F34" s="18"/>
      <c r="G34" s="36"/>
      <c r="H34" s="36"/>
      <c r="I34" s="36"/>
      <c r="J34" s="18"/>
      <c r="K34" s="36"/>
      <c r="L34" s="36"/>
      <c r="M34" s="36"/>
      <c r="N34" s="18"/>
      <c r="O34" s="36"/>
      <c r="P34" s="36"/>
      <c r="Q34" s="36"/>
    </row>
    <row r="35" spans="1:17">
      <c r="A35" s="11"/>
      <c r="B35" s="71" t="s">
        <v>514</v>
      </c>
      <c r="C35" s="28" t="s">
        <v>254</v>
      </c>
      <c r="D35" s="39">
        <v>13030</v>
      </c>
      <c r="E35" s="35"/>
      <c r="F35" s="35"/>
      <c r="G35" s="28" t="s">
        <v>254</v>
      </c>
      <c r="H35" s="59" t="s">
        <v>308</v>
      </c>
      <c r="I35" s="35"/>
      <c r="J35" s="35"/>
      <c r="K35" s="28" t="s">
        <v>254</v>
      </c>
      <c r="L35" s="39">
        <v>13030</v>
      </c>
      <c r="M35" s="35"/>
      <c r="N35" s="35"/>
      <c r="O35" s="28" t="s">
        <v>254</v>
      </c>
      <c r="P35" s="59" t="s">
        <v>308</v>
      </c>
      <c r="Q35" s="35"/>
    </row>
    <row r="36" spans="1:17">
      <c r="A36" s="11"/>
      <c r="B36" s="71"/>
      <c r="C36" s="28"/>
      <c r="D36" s="39"/>
      <c r="E36" s="35"/>
      <c r="F36" s="35"/>
      <c r="G36" s="28"/>
      <c r="H36" s="59"/>
      <c r="I36" s="35"/>
      <c r="J36" s="35"/>
      <c r="K36" s="28"/>
      <c r="L36" s="39"/>
      <c r="M36" s="35"/>
      <c r="N36" s="35"/>
      <c r="O36" s="28"/>
      <c r="P36" s="59"/>
      <c r="Q36" s="35"/>
    </row>
    <row r="37" spans="1:17">
      <c r="A37" s="11"/>
      <c r="B37" s="38" t="s">
        <v>573</v>
      </c>
      <c r="C37" s="38"/>
      <c r="D37" s="38"/>
      <c r="E37" s="38"/>
      <c r="F37" s="38"/>
      <c r="G37" s="38"/>
      <c r="H37" s="38"/>
      <c r="I37" s="38"/>
      <c r="J37" s="38"/>
      <c r="K37" s="38"/>
      <c r="L37" s="38"/>
      <c r="M37" s="38"/>
      <c r="N37" s="38"/>
      <c r="O37" s="38"/>
      <c r="P37" s="38"/>
      <c r="Q37" s="38"/>
    </row>
    <row r="38" spans="1:17">
      <c r="A38" s="11"/>
      <c r="B38" s="136" t="s">
        <v>574</v>
      </c>
      <c r="C38" s="136"/>
      <c r="D38" s="136"/>
      <c r="E38" s="136"/>
      <c r="F38" s="136"/>
      <c r="G38" s="136"/>
      <c r="H38" s="136"/>
      <c r="I38" s="136"/>
      <c r="J38" s="136"/>
      <c r="K38" s="136"/>
      <c r="L38" s="136"/>
      <c r="M38" s="136"/>
      <c r="N38" s="136"/>
      <c r="O38" s="136"/>
      <c r="P38" s="136"/>
      <c r="Q38" s="136"/>
    </row>
    <row r="39" spans="1:17">
      <c r="A39" s="11"/>
      <c r="B39" s="51" t="s">
        <v>575</v>
      </c>
      <c r="C39" s="51"/>
      <c r="D39" s="51"/>
      <c r="E39" s="51"/>
      <c r="F39" s="51"/>
      <c r="G39" s="51"/>
      <c r="H39" s="51"/>
      <c r="I39" s="51"/>
      <c r="J39" s="51"/>
      <c r="K39" s="51"/>
      <c r="L39" s="51"/>
      <c r="M39" s="51"/>
      <c r="N39" s="51"/>
      <c r="O39" s="51"/>
      <c r="P39" s="51"/>
      <c r="Q39" s="51"/>
    </row>
    <row r="40" spans="1:17" ht="25.5" customHeight="1">
      <c r="A40" s="11"/>
      <c r="B40" s="36" t="s">
        <v>576</v>
      </c>
      <c r="C40" s="36"/>
      <c r="D40" s="36"/>
      <c r="E40" s="36"/>
      <c r="F40" s="36"/>
      <c r="G40" s="36"/>
      <c r="H40" s="36"/>
      <c r="I40" s="36"/>
      <c r="J40" s="36"/>
      <c r="K40" s="36"/>
      <c r="L40" s="36"/>
      <c r="M40" s="36"/>
      <c r="N40" s="36"/>
      <c r="O40" s="36"/>
      <c r="P40" s="36"/>
      <c r="Q40" s="36"/>
    </row>
    <row r="41" spans="1:17">
      <c r="A41" s="11"/>
      <c r="B41" s="36" t="s">
        <v>577</v>
      </c>
      <c r="C41" s="36"/>
      <c r="D41" s="36"/>
      <c r="E41" s="36"/>
      <c r="F41" s="36"/>
      <c r="G41" s="36"/>
      <c r="H41" s="36"/>
      <c r="I41" s="36"/>
      <c r="J41" s="36"/>
      <c r="K41" s="36"/>
      <c r="L41" s="36"/>
      <c r="M41" s="36"/>
      <c r="N41" s="36"/>
      <c r="O41" s="36"/>
      <c r="P41" s="36"/>
      <c r="Q41" s="36"/>
    </row>
    <row r="42" spans="1:17">
      <c r="A42" s="11"/>
      <c r="B42" s="36" t="s">
        <v>578</v>
      </c>
      <c r="C42" s="36"/>
      <c r="D42" s="36"/>
      <c r="E42" s="36"/>
      <c r="F42" s="36"/>
      <c r="G42" s="36"/>
      <c r="H42" s="36"/>
      <c r="I42" s="36"/>
      <c r="J42" s="36"/>
      <c r="K42" s="36"/>
      <c r="L42" s="36"/>
      <c r="M42" s="36"/>
      <c r="N42" s="36"/>
      <c r="O42" s="36"/>
      <c r="P42" s="36"/>
      <c r="Q42" s="36"/>
    </row>
    <row r="43" spans="1:17">
      <c r="A43" s="11"/>
      <c r="B43" s="36" t="s">
        <v>579</v>
      </c>
      <c r="C43" s="36"/>
      <c r="D43" s="36"/>
      <c r="E43" s="36"/>
      <c r="F43" s="36"/>
      <c r="G43" s="36"/>
      <c r="H43" s="36"/>
      <c r="I43" s="36"/>
      <c r="J43" s="36"/>
      <c r="K43" s="36"/>
      <c r="L43" s="36"/>
      <c r="M43" s="36"/>
      <c r="N43" s="36"/>
      <c r="O43" s="36"/>
      <c r="P43" s="36"/>
      <c r="Q43" s="36"/>
    </row>
    <row r="44" spans="1:17">
      <c r="A44" s="11"/>
      <c r="B44" s="51" t="s">
        <v>580</v>
      </c>
      <c r="C44" s="51"/>
      <c r="D44" s="51"/>
      <c r="E44" s="51"/>
      <c r="F44" s="51"/>
      <c r="G44" s="51"/>
      <c r="H44" s="51"/>
      <c r="I44" s="51"/>
      <c r="J44" s="51"/>
      <c r="K44" s="51"/>
      <c r="L44" s="51"/>
      <c r="M44" s="51"/>
      <c r="N44" s="51"/>
      <c r="O44" s="51"/>
      <c r="P44" s="51"/>
      <c r="Q44" s="51"/>
    </row>
    <row r="45" spans="1:17">
      <c r="A45" s="11"/>
      <c r="B45" s="36" t="s">
        <v>581</v>
      </c>
      <c r="C45" s="36"/>
      <c r="D45" s="36"/>
      <c r="E45" s="36"/>
      <c r="F45" s="36"/>
      <c r="G45" s="36"/>
      <c r="H45" s="36"/>
      <c r="I45" s="36"/>
      <c r="J45" s="36"/>
      <c r="K45" s="36"/>
      <c r="L45" s="36"/>
      <c r="M45" s="36"/>
      <c r="N45" s="36"/>
      <c r="O45" s="36"/>
      <c r="P45" s="36"/>
      <c r="Q45" s="36"/>
    </row>
    <row r="46" spans="1:17">
      <c r="A46" s="11"/>
      <c r="B46" s="17"/>
      <c r="C46" s="17"/>
      <c r="D46" s="17"/>
      <c r="E46" s="17"/>
      <c r="F46" s="17"/>
      <c r="G46" s="17"/>
      <c r="H46" s="17"/>
      <c r="I46" s="17"/>
    </row>
    <row r="47" spans="1:17">
      <c r="A47" s="11"/>
      <c r="B47" s="13"/>
      <c r="C47" s="13"/>
      <c r="D47" s="13"/>
      <c r="E47" s="13"/>
      <c r="F47" s="13"/>
      <c r="G47" s="13"/>
      <c r="H47" s="13"/>
      <c r="I47" s="13"/>
    </row>
    <row r="48" spans="1:17" ht="15.75" thickBot="1">
      <c r="A48" s="11"/>
      <c r="B48" s="18"/>
      <c r="C48" s="26" t="s">
        <v>304</v>
      </c>
      <c r="D48" s="26"/>
      <c r="E48" s="26"/>
      <c r="F48" s="26"/>
      <c r="G48" s="26"/>
      <c r="H48" s="26"/>
      <c r="I48" s="26"/>
    </row>
    <row r="49" spans="1:17" ht="15.75" thickBot="1">
      <c r="A49" s="11"/>
      <c r="B49" s="18"/>
      <c r="C49" s="27">
        <v>2014</v>
      </c>
      <c r="D49" s="27"/>
      <c r="E49" s="27"/>
      <c r="F49" s="18"/>
      <c r="G49" s="27">
        <v>2013</v>
      </c>
      <c r="H49" s="27"/>
      <c r="I49" s="27"/>
    </row>
    <row r="50" spans="1:17">
      <c r="A50" s="11"/>
      <c r="B50" s="28" t="s">
        <v>582</v>
      </c>
      <c r="C50" s="29" t="s">
        <v>254</v>
      </c>
      <c r="D50" s="31">
        <v>2166</v>
      </c>
      <c r="E50" s="33"/>
      <c r="F50" s="35"/>
      <c r="G50" s="29" t="s">
        <v>254</v>
      </c>
      <c r="H50" s="31">
        <v>2299</v>
      </c>
      <c r="I50" s="33"/>
    </row>
    <row r="51" spans="1:17">
      <c r="A51" s="11"/>
      <c r="B51" s="28"/>
      <c r="C51" s="28"/>
      <c r="D51" s="39"/>
      <c r="E51" s="35"/>
      <c r="F51" s="35"/>
      <c r="G51" s="28"/>
      <c r="H51" s="39"/>
      <c r="I51" s="35"/>
    </row>
    <row r="52" spans="1:17">
      <c r="A52" s="11"/>
      <c r="B52" s="36" t="s">
        <v>583</v>
      </c>
      <c r="C52" s="36" t="s">
        <v>254</v>
      </c>
      <c r="D52" s="37">
        <v>2147</v>
      </c>
      <c r="E52" s="38"/>
      <c r="F52" s="38"/>
      <c r="G52" s="36" t="s">
        <v>254</v>
      </c>
      <c r="H52" s="37">
        <v>2198</v>
      </c>
      <c r="I52" s="38"/>
    </row>
    <row r="53" spans="1:17">
      <c r="A53" s="11"/>
      <c r="B53" s="36"/>
      <c r="C53" s="36"/>
      <c r="D53" s="37"/>
      <c r="E53" s="38"/>
      <c r="F53" s="38"/>
      <c r="G53" s="36"/>
      <c r="H53" s="37"/>
      <c r="I53" s="38"/>
    </row>
    <row r="54" spans="1:17">
      <c r="A54" s="11"/>
      <c r="B54" s="36" t="s">
        <v>584</v>
      </c>
      <c r="C54" s="36"/>
      <c r="D54" s="36"/>
      <c r="E54" s="36"/>
      <c r="F54" s="36"/>
      <c r="G54" s="36"/>
      <c r="H54" s="36"/>
      <c r="I54" s="36"/>
      <c r="J54" s="36"/>
      <c r="K54" s="36"/>
      <c r="L54" s="36"/>
      <c r="M54" s="36"/>
      <c r="N54" s="36"/>
      <c r="O54" s="36"/>
      <c r="P54" s="36"/>
      <c r="Q54" s="36"/>
    </row>
  </sheetData>
  <mergeCells count="170">
    <mergeCell ref="B41:Q41"/>
    <mergeCell ref="B42:Q42"/>
    <mergeCell ref="B43:Q43"/>
    <mergeCell ref="B44:Q44"/>
    <mergeCell ref="B45:Q45"/>
    <mergeCell ref="B54:Q54"/>
    <mergeCell ref="H52:H53"/>
    <mergeCell ref="I52:I53"/>
    <mergeCell ref="A1:A2"/>
    <mergeCell ref="B1:Q1"/>
    <mergeCell ref="B2:Q2"/>
    <mergeCell ref="B3:Q3"/>
    <mergeCell ref="A4:A54"/>
    <mergeCell ref="B4:Q4"/>
    <mergeCell ref="B5:Q5"/>
    <mergeCell ref="B6:Q6"/>
    <mergeCell ref="B52:B53"/>
    <mergeCell ref="C52:C53"/>
    <mergeCell ref="D52:D53"/>
    <mergeCell ref="E52:E53"/>
    <mergeCell ref="F52:F53"/>
    <mergeCell ref="G52:G53"/>
    <mergeCell ref="C49:E49"/>
    <mergeCell ref="G49:I49"/>
    <mergeCell ref="B50:B51"/>
    <mergeCell ref="C50:C51"/>
    <mergeCell ref="D50:D51"/>
    <mergeCell ref="E50:E51"/>
    <mergeCell ref="F50:F51"/>
    <mergeCell ref="G50:G51"/>
    <mergeCell ref="H50:H51"/>
    <mergeCell ref="I50:I51"/>
    <mergeCell ref="N35:N36"/>
    <mergeCell ref="O35:O36"/>
    <mergeCell ref="P35:P36"/>
    <mergeCell ref="Q35:Q36"/>
    <mergeCell ref="B46:I46"/>
    <mergeCell ref="C48:I48"/>
    <mergeCell ref="B37:Q37"/>
    <mergeCell ref="B38:Q38"/>
    <mergeCell ref="B39:Q39"/>
    <mergeCell ref="B40:Q40"/>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30"/>
    <mergeCell ref="O25:Q25"/>
    <mergeCell ref="O26:Q26"/>
    <mergeCell ref="O27:Q27"/>
    <mergeCell ref="O28:Q28"/>
    <mergeCell ref="O29:Q29"/>
    <mergeCell ref="O30:Q30"/>
    <mergeCell ref="J25:J30"/>
    <mergeCell ref="K25:M25"/>
    <mergeCell ref="K26:M26"/>
    <mergeCell ref="K27:M27"/>
    <mergeCell ref="K28:M28"/>
    <mergeCell ref="K29:M29"/>
    <mergeCell ref="K30:M30"/>
    <mergeCell ref="B25:B30"/>
    <mergeCell ref="C25:E30"/>
    <mergeCell ref="F25:F30"/>
    <mergeCell ref="G25:I25"/>
    <mergeCell ref="G26:I26"/>
    <mergeCell ref="G27:I27"/>
    <mergeCell ref="G28:I28"/>
    <mergeCell ref="G29:I29"/>
    <mergeCell ref="G30:I30"/>
    <mergeCell ref="N20:N21"/>
    <mergeCell ref="O20:O21"/>
    <mergeCell ref="P20:P21"/>
    <mergeCell ref="Q20:Q21"/>
    <mergeCell ref="B22:Q22"/>
    <mergeCell ref="C24:E24"/>
    <mergeCell ref="G24:Q2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5"/>
    <mergeCell ref="O10:Q10"/>
    <mergeCell ref="O11:Q11"/>
    <mergeCell ref="O12:Q12"/>
    <mergeCell ref="O13:Q13"/>
    <mergeCell ref="O14:Q14"/>
    <mergeCell ref="O15:Q15"/>
    <mergeCell ref="G14:I14"/>
    <mergeCell ref="G15:I15"/>
    <mergeCell ref="J10:J15"/>
    <mergeCell ref="K10:M10"/>
    <mergeCell ref="K11:M11"/>
    <mergeCell ref="K12:M12"/>
    <mergeCell ref="K13:M13"/>
    <mergeCell ref="K14:M14"/>
    <mergeCell ref="K15:M15"/>
    <mergeCell ref="B7:Q7"/>
    <mergeCell ref="C9:E9"/>
    <mergeCell ref="G9:Q9"/>
    <mergeCell ref="B10:B15"/>
    <mergeCell ref="C10:E15"/>
    <mergeCell ref="F10:F15"/>
    <mergeCell ref="G10:I10"/>
    <mergeCell ref="G11:I11"/>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16.28515625" bestFit="1" customWidth="1"/>
    <col min="2" max="2" width="36.5703125" bestFit="1" customWidth="1"/>
    <col min="3" max="3" width="7.85546875" customWidth="1"/>
    <col min="4" max="4" width="30" customWidth="1"/>
    <col min="5" max="5" width="6.140625" customWidth="1"/>
    <col min="6" max="6" width="36.140625" customWidth="1"/>
    <col min="7" max="7" width="7.85546875" customWidth="1"/>
    <col min="8" max="8" width="32.140625" customWidth="1"/>
    <col min="9" max="9" width="6.140625" customWidth="1"/>
    <col min="10" max="10" width="36.140625" customWidth="1"/>
    <col min="11" max="11" width="7.85546875" customWidth="1"/>
    <col min="12" max="12" width="28.28515625" customWidth="1"/>
    <col min="13" max="13" width="6.140625" customWidth="1"/>
  </cols>
  <sheetData>
    <row r="1" spans="1:13" ht="15" customHeight="1">
      <c r="A1" s="6" t="s">
        <v>58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586</v>
      </c>
      <c r="B3" s="49"/>
      <c r="C3" s="49"/>
      <c r="D3" s="49"/>
      <c r="E3" s="49"/>
      <c r="F3" s="49"/>
      <c r="G3" s="49"/>
      <c r="H3" s="49"/>
      <c r="I3" s="49"/>
      <c r="J3" s="49"/>
      <c r="K3" s="49"/>
      <c r="L3" s="49"/>
      <c r="M3" s="49"/>
    </row>
    <row r="4" spans="1:13">
      <c r="A4" s="11" t="s">
        <v>585</v>
      </c>
      <c r="B4" s="50" t="s">
        <v>585</v>
      </c>
      <c r="C4" s="50"/>
      <c r="D4" s="50"/>
      <c r="E4" s="50"/>
      <c r="F4" s="50"/>
      <c r="G4" s="50"/>
      <c r="H4" s="50"/>
      <c r="I4" s="50"/>
      <c r="J4" s="50"/>
      <c r="K4" s="50"/>
      <c r="L4" s="50"/>
      <c r="M4" s="50"/>
    </row>
    <row r="5" spans="1:13" ht="51" customHeight="1">
      <c r="A5" s="11"/>
      <c r="B5" s="36" t="s">
        <v>587</v>
      </c>
      <c r="C5" s="36"/>
      <c r="D5" s="36"/>
      <c r="E5" s="36"/>
      <c r="F5" s="36"/>
      <c r="G5" s="36"/>
      <c r="H5" s="36"/>
      <c r="I5" s="36"/>
      <c r="J5" s="36"/>
      <c r="K5" s="36"/>
      <c r="L5" s="36"/>
      <c r="M5" s="36"/>
    </row>
    <row r="6" spans="1:13" ht="38.25" customHeight="1">
      <c r="A6" s="11"/>
      <c r="B6" s="36" t="s">
        <v>588</v>
      </c>
      <c r="C6" s="36"/>
      <c r="D6" s="36"/>
      <c r="E6" s="36"/>
      <c r="F6" s="36"/>
      <c r="G6" s="36"/>
      <c r="H6" s="36"/>
      <c r="I6" s="36"/>
      <c r="J6" s="36"/>
      <c r="K6" s="36"/>
      <c r="L6" s="36"/>
      <c r="M6" s="36"/>
    </row>
    <row r="7" spans="1:13" ht="63.75" customHeight="1">
      <c r="A7" s="11"/>
      <c r="B7" s="36" t="s">
        <v>589</v>
      </c>
      <c r="C7" s="36"/>
      <c r="D7" s="36"/>
      <c r="E7" s="36"/>
      <c r="F7" s="36"/>
      <c r="G7" s="36"/>
      <c r="H7" s="36"/>
      <c r="I7" s="36"/>
      <c r="J7" s="36"/>
      <c r="K7" s="36"/>
      <c r="L7" s="36"/>
      <c r="M7" s="36"/>
    </row>
    <row r="8" spans="1:13" ht="25.5" customHeight="1">
      <c r="A8" s="11"/>
      <c r="B8" s="36" t="s">
        <v>590</v>
      </c>
      <c r="C8" s="36"/>
      <c r="D8" s="36"/>
      <c r="E8" s="36"/>
      <c r="F8" s="36"/>
      <c r="G8" s="36"/>
      <c r="H8" s="36"/>
      <c r="I8" s="36"/>
      <c r="J8" s="36"/>
      <c r="K8" s="36"/>
      <c r="L8" s="36"/>
      <c r="M8" s="36"/>
    </row>
    <row r="9" spans="1:13">
      <c r="A9" s="11"/>
      <c r="B9" s="135" t="s">
        <v>591</v>
      </c>
      <c r="C9" s="135"/>
      <c r="D9" s="135"/>
      <c r="E9" s="135"/>
      <c r="F9" s="135"/>
      <c r="G9" s="135"/>
      <c r="H9" s="135"/>
      <c r="I9" s="135"/>
      <c r="J9" s="135"/>
      <c r="K9" s="135"/>
      <c r="L9" s="135"/>
      <c r="M9" s="135"/>
    </row>
    <row r="10" spans="1:13">
      <c r="A10" s="11"/>
      <c r="B10" s="75" t="s">
        <v>592</v>
      </c>
      <c r="C10" s="75"/>
      <c r="D10" s="75"/>
      <c r="E10" s="75"/>
      <c r="F10" s="75"/>
      <c r="G10" s="75"/>
      <c r="H10" s="75"/>
      <c r="I10" s="75"/>
      <c r="J10" s="75"/>
      <c r="K10" s="75"/>
      <c r="L10" s="75"/>
      <c r="M10" s="75"/>
    </row>
    <row r="11" spans="1:13">
      <c r="A11" s="11"/>
      <c r="B11" s="17"/>
      <c r="C11" s="17"/>
      <c r="D11" s="17"/>
      <c r="E11" s="17"/>
      <c r="F11" s="17"/>
      <c r="G11" s="17"/>
      <c r="H11" s="17"/>
      <c r="I11" s="17"/>
      <c r="J11" s="17"/>
      <c r="K11" s="17"/>
      <c r="L11" s="17"/>
      <c r="M11" s="17"/>
    </row>
    <row r="12" spans="1:13">
      <c r="A12" s="11"/>
      <c r="B12" s="13"/>
      <c r="C12" s="13"/>
      <c r="D12" s="13"/>
      <c r="E12" s="13"/>
      <c r="F12" s="13"/>
      <c r="G12" s="13"/>
      <c r="H12" s="13"/>
      <c r="I12" s="13"/>
      <c r="J12" s="13"/>
      <c r="K12" s="13"/>
      <c r="L12" s="13"/>
      <c r="M12" s="13"/>
    </row>
    <row r="13" spans="1:13" ht="15.75" thickBot="1">
      <c r="A13" s="11"/>
      <c r="B13" s="18"/>
      <c r="C13" s="26" t="s">
        <v>593</v>
      </c>
      <c r="D13" s="26"/>
      <c r="E13" s="26"/>
      <c r="F13" s="18"/>
      <c r="G13" s="26" t="s">
        <v>130</v>
      </c>
      <c r="H13" s="26"/>
      <c r="I13" s="26"/>
      <c r="J13" s="18"/>
      <c r="K13" s="26" t="s">
        <v>125</v>
      </c>
      <c r="L13" s="26"/>
      <c r="M13" s="26"/>
    </row>
    <row r="14" spans="1:13">
      <c r="A14" s="11"/>
      <c r="B14" s="18"/>
      <c r="C14" s="47"/>
      <c r="D14" s="47"/>
      <c r="E14" s="47"/>
      <c r="F14" s="18"/>
      <c r="G14" s="47"/>
      <c r="H14" s="47"/>
      <c r="I14" s="47"/>
      <c r="J14" s="18"/>
      <c r="K14" s="47"/>
      <c r="L14" s="47"/>
      <c r="M14" s="47"/>
    </row>
    <row r="15" spans="1:13">
      <c r="A15" s="11"/>
      <c r="B15" s="28" t="s">
        <v>594</v>
      </c>
      <c r="C15" s="28" t="s">
        <v>254</v>
      </c>
      <c r="D15" s="59" t="s">
        <v>595</v>
      </c>
      <c r="E15" s="28" t="s">
        <v>291</v>
      </c>
      <c r="F15" s="35"/>
      <c r="G15" s="28" t="s">
        <v>254</v>
      </c>
      <c r="H15" s="59">
        <v>106</v>
      </c>
      <c r="I15" s="35"/>
      <c r="J15" s="35"/>
      <c r="K15" s="28" t="s">
        <v>254</v>
      </c>
      <c r="L15" s="59" t="s">
        <v>596</v>
      </c>
      <c r="M15" s="28" t="s">
        <v>291</v>
      </c>
    </row>
    <row r="16" spans="1:13">
      <c r="A16" s="11"/>
      <c r="B16" s="28"/>
      <c r="C16" s="28"/>
      <c r="D16" s="59"/>
      <c r="E16" s="28"/>
      <c r="F16" s="35"/>
      <c r="G16" s="28"/>
      <c r="H16" s="59"/>
      <c r="I16" s="35"/>
      <c r="J16" s="35"/>
      <c r="K16" s="28"/>
      <c r="L16" s="59"/>
      <c r="M16" s="28"/>
    </row>
    <row r="17" spans="1:13">
      <c r="A17" s="11"/>
      <c r="B17" s="42" t="s">
        <v>597</v>
      </c>
      <c r="C17" s="66">
        <v>772</v>
      </c>
      <c r="D17" s="66"/>
      <c r="E17" s="38"/>
      <c r="F17" s="38"/>
      <c r="G17" s="66" t="s">
        <v>308</v>
      </c>
      <c r="H17" s="66"/>
      <c r="I17" s="38"/>
      <c r="J17" s="38"/>
      <c r="K17" s="66">
        <v>772</v>
      </c>
      <c r="L17" s="66"/>
      <c r="M17" s="38"/>
    </row>
    <row r="18" spans="1:13">
      <c r="A18" s="11"/>
      <c r="B18" s="42"/>
      <c r="C18" s="66"/>
      <c r="D18" s="66"/>
      <c r="E18" s="38"/>
      <c r="F18" s="38"/>
      <c r="G18" s="66"/>
      <c r="H18" s="66"/>
      <c r="I18" s="38"/>
      <c r="J18" s="38"/>
      <c r="K18" s="66"/>
      <c r="L18" s="66"/>
      <c r="M18" s="38"/>
    </row>
    <row r="19" spans="1:13">
      <c r="A19" s="11"/>
      <c r="B19" s="71" t="s">
        <v>598</v>
      </c>
      <c r="C19" s="39">
        <v>13133</v>
      </c>
      <c r="D19" s="39"/>
      <c r="E19" s="35"/>
      <c r="F19" s="35"/>
      <c r="G19" s="59" t="s">
        <v>308</v>
      </c>
      <c r="H19" s="59"/>
      <c r="I19" s="35"/>
      <c r="J19" s="35"/>
      <c r="K19" s="39">
        <v>13133</v>
      </c>
      <c r="L19" s="39"/>
      <c r="M19" s="35"/>
    </row>
    <row r="20" spans="1:13">
      <c r="A20" s="11"/>
      <c r="B20" s="71"/>
      <c r="C20" s="39"/>
      <c r="D20" s="39"/>
      <c r="E20" s="35"/>
      <c r="F20" s="35"/>
      <c r="G20" s="59"/>
      <c r="H20" s="59"/>
      <c r="I20" s="35"/>
      <c r="J20" s="35"/>
      <c r="K20" s="39"/>
      <c r="L20" s="39"/>
      <c r="M20" s="35"/>
    </row>
    <row r="21" spans="1:13">
      <c r="A21" s="11"/>
      <c r="B21" s="42" t="s">
        <v>599</v>
      </c>
      <c r="C21" s="66" t="s">
        <v>308</v>
      </c>
      <c r="D21" s="66"/>
      <c r="E21" s="38"/>
      <c r="F21" s="38"/>
      <c r="G21" s="66" t="s">
        <v>600</v>
      </c>
      <c r="H21" s="66"/>
      <c r="I21" s="36" t="s">
        <v>291</v>
      </c>
      <c r="J21" s="38"/>
      <c r="K21" s="66" t="s">
        <v>600</v>
      </c>
      <c r="L21" s="66"/>
      <c r="M21" s="36" t="s">
        <v>291</v>
      </c>
    </row>
    <row r="22" spans="1:13" ht="15.75" thickBot="1">
      <c r="A22" s="11"/>
      <c r="B22" s="42"/>
      <c r="C22" s="67"/>
      <c r="D22" s="67"/>
      <c r="E22" s="65"/>
      <c r="F22" s="38"/>
      <c r="G22" s="67"/>
      <c r="H22" s="67"/>
      <c r="I22" s="139"/>
      <c r="J22" s="38"/>
      <c r="K22" s="67"/>
      <c r="L22" s="67"/>
      <c r="M22" s="139"/>
    </row>
    <row r="23" spans="1:13">
      <c r="A23" s="11"/>
      <c r="B23" s="14" t="s">
        <v>601</v>
      </c>
      <c r="C23" s="56" t="s">
        <v>602</v>
      </c>
      <c r="D23" s="56"/>
      <c r="E23" s="21" t="s">
        <v>291</v>
      </c>
      <c r="F23" s="22"/>
      <c r="G23" s="56" t="s">
        <v>603</v>
      </c>
      <c r="H23" s="56"/>
      <c r="I23" s="21" t="s">
        <v>291</v>
      </c>
      <c r="J23" s="22"/>
      <c r="K23" s="56" t="s">
        <v>604</v>
      </c>
      <c r="L23" s="56"/>
      <c r="M23" s="21" t="s">
        <v>291</v>
      </c>
    </row>
    <row r="24" spans="1:13">
      <c r="A24" s="11"/>
      <c r="B24" s="42" t="s">
        <v>593</v>
      </c>
      <c r="C24" s="66" t="s">
        <v>527</v>
      </c>
      <c r="D24" s="66"/>
      <c r="E24" s="36" t="s">
        <v>291</v>
      </c>
      <c r="F24" s="38"/>
      <c r="G24" s="66" t="s">
        <v>308</v>
      </c>
      <c r="H24" s="66"/>
      <c r="I24" s="38"/>
      <c r="J24" s="38"/>
      <c r="K24" s="66" t="s">
        <v>527</v>
      </c>
      <c r="L24" s="66"/>
      <c r="M24" s="36" t="s">
        <v>291</v>
      </c>
    </row>
    <row r="25" spans="1:13">
      <c r="A25" s="11"/>
      <c r="B25" s="42"/>
      <c r="C25" s="66"/>
      <c r="D25" s="66"/>
      <c r="E25" s="36"/>
      <c r="F25" s="38"/>
      <c r="G25" s="66"/>
      <c r="H25" s="66"/>
      <c r="I25" s="38"/>
      <c r="J25" s="38"/>
      <c r="K25" s="66"/>
      <c r="L25" s="66"/>
      <c r="M25" s="36"/>
    </row>
    <row r="26" spans="1:13">
      <c r="A26" s="11"/>
      <c r="B26" s="71" t="s">
        <v>598</v>
      </c>
      <c r="C26" s="39">
        <v>12896</v>
      </c>
      <c r="D26" s="39"/>
      <c r="E26" s="35"/>
      <c r="F26" s="35"/>
      <c r="G26" s="59" t="s">
        <v>308</v>
      </c>
      <c r="H26" s="59"/>
      <c r="I26" s="35"/>
      <c r="J26" s="35"/>
      <c r="K26" s="39">
        <v>12896</v>
      </c>
      <c r="L26" s="39"/>
      <c r="M26" s="35"/>
    </row>
    <row r="27" spans="1:13">
      <c r="A27" s="11"/>
      <c r="B27" s="71"/>
      <c r="C27" s="39"/>
      <c r="D27" s="39"/>
      <c r="E27" s="35"/>
      <c r="F27" s="35"/>
      <c r="G27" s="59"/>
      <c r="H27" s="59"/>
      <c r="I27" s="35"/>
      <c r="J27" s="35"/>
      <c r="K27" s="39"/>
      <c r="L27" s="39"/>
      <c r="M27" s="35"/>
    </row>
    <row r="28" spans="1:13">
      <c r="A28" s="11"/>
      <c r="B28" s="42" t="s">
        <v>599</v>
      </c>
      <c r="C28" s="66" t="s">
        <v>308</v>
      </c>
      <c r="D28" s="66"/>
      <c r="E28" s="38"/>
      <c r="F28" s="38"/>
      <c r="G28" s="66" t="s">
        <v>605</v>
      </c>
      <c r="H28" s="66"/>
      <c r="I28" s="36" t="s">
        <v>291</v>
      </c>
      <c r="J28" s="38"/>
      <c r="K28" s="66" t="s">
        <v>605</v>
      </c>
      <c r="L28" s="66"/>
      <c r="M28" s="36" t="s">
        <v>291</v>
      </c>
    </row>
    <row r="29" spans="1:13" ht="15.75" thickBot="1">
      <c r="A29" s="11"/>
      <c r="B29" s="42"/>
      <c r="C29" s="67"/>
      <c r="D29" s="67"/>
      <c r="E29" s="65"/>
      <c r="F29" s="38"/>
      <c r="G29" s="67"/>
      <c r="H29" s="67"/>
      <c r="I29" s="139"/>
      <c r="J29" s="38"/>
      <c r="K29" s="67"/>
      <c r="L29" s="67"/>
      <c r="M29" s="139"/>
    </row>
    <row r="30" spans="1:13" ht="15.75" thickBot="1">
      <c r="A30" s="11"/>
      <c r="B30" s="14" t="s">
        <v>606</v>
      </c>
      <c r="C30" s="137" t="s">
        <v>254</v>
      </c>
      <c r="D30" s="138" t="s">
        <v>607</v>
      </c>
      <c r="E30" s="137" t="s">
        <v>291</v>
      </c>
      <c r="F30" s="22"/>
      <c r="G30" s="137" t="s">
        <v>254</v>
      </c>
      <c r="H30" s="138" t="s">
        <v>608</v>
      </c>
      <c r="I30" s="137" t="s">
        <v>291</v>
      </c>
      <c r="J30" s="22"/>
      <c r="K30" s="137" t="s">
        <v>254</v>
      </c>
      <c r="L30" s="138" t="s">
        <v>609</v>
      </c>
      <c r="M30" s="137" t="s">
        <v>291</v>
      </c>
    </row>
    <row r="31" spans="1:13" ht="15.75" thickTop="1">
      <c r="A31" s="11"/>
      <c r="B31" s="135" t="s">
        <v>610</v>
      </c>
      <c r="C31" s="135"/>
      <c r="D31" s="135"/>
      <c r="E31" s="135"/>
      <c r="F31" s="135"/>
      <c r="G31" s="135"/>
      <c r="H31" s="135"/>
      <c r="I31" s="135"/>
      <c r="J31" s="135"/>
      <c r="K31" s="135"/>
      <c r="L31" s="135"/>
      <c r="M31" s="135"/>
    </row>
    <row r="32" spans="1:13">
      <c r="A32" s="11"/>
      <c r="B32" s="75" t="s">
        <v>611</v>
      </c>
      <c r="C32" s="75"/>
      <c r="D32" s="75"/>
      <c r="E32" s="75"/>
      <c r="F32" s="75"/>
      <c r="G32" s="75"/>
      <c r="H32" s="75"/>
      <c r="I32" s="75"/>
      <c r="J32" s="75"/>
      <c r="K32" s="75"/>
      <c r="L32" s="75"/>
      <c r="M32" s="75"/>
    </row>
    <row r="33" spans="1:13">
      <c r="A33" s="11"/>
      <c r="B33" s="17"/>
      <c r="C33" s="17"/>
      <c r="D33" s="17"/>
      <c r="E33" s="17"/>
      <c r="F33" s="17"/>
      <c r="G33" s="17"/>
      <c r="H33" s="17"/>
      <c r="I33" s="17"/>
      <c r="J33" s="17"/>
      <c r="K33" s="17"/>
      <c r="L33" s="17"/>
      <c r="M33" s="17"/>
    </row>
    <row r="34" spans="1:13">
      <c r="A34" s="11"/>
      <c r="B34" s="13"/>
      <c r="C34" s="13"/>
      <c r="D34" s="13"/>
      <c r="E34" s="13"/>
      <c r="F34" s="13"/>
      <c r="G34" s="13"/>
      <c r="H34" s="13"/>
      <c r="I34" s="13"/>
      <c r="J34" s="13"/>
      <c r="K34" s="13"/>
      <c r="L34" s="13"/>
      <c r="M34" s="13"/>
    </row>
    <row r="35" spans="1:13" ht="15.75" thickBot="1">
      <c r="A35" s="11"/>
      <c r="B35" s="18"/>
      <c r="C35" s="26" t="s">
        <v>253</v>
      </c>
      <c r="D35" s="26"/>
      <c r="E35" s="26"/>
      <c r="F35" s="26"/>
      <c r="G35" s="26"/>
      <c r="H35" s="26"/>
      <c r="I35" s="26"/>
      <c r="J35" s="26"/>
      <c r="K35" s="26"/>
      <c r="L35" s="26"/>
      <c r="M35" s="26"/>
    </row>
    <row r="36" spans="1:13" ht="15.75" thickBot="1">
      <c r="A36" s="11"/>
      <c r="B36" s="18"/>
      <c r="C36" s="27">
        <v>2014</v>
      </c>
      <c r="D36" s="27"/>
      <c r="E36" s="27"/>
      <c r="F36" s="18"/>
      <c r="G36" s="27">
        <v>2013</v>
      </c>
      <c r="H36" s="27"/>
      <c r="I36" s="27"/>
      <c r="J36" s="18"/>
      <c r="K36" s="27">
        <v>2012</v>
      </c>
      <c r="L36" s="27"/>
      <c r="M36" s="27"/>
    </row>
    <row r="37" spans="1:13">
      <c r="A37" s="11"/>
      <c r="B37" s="18"/>
      <c r="C37" s="47"/>
      <c r="D37" s="47"/>
      <c r="E37" s="47"/>
      <c r="F37" s="18"/>
      <c r="G37" s="47"/>
      <c r="H37" s="47"/>
      <c r="I37" s="47"/>
      <c r="J37" s="18"/>
      <c r="K37" s="47"/>
      <c r="L37" s="47"/>
      <c r="M37" s="47"/>
    </row>
    <row r="38" spans="1:13">
      <c r="A38" s="11"/>
      <c r="B38" s="28" t="s">
        <v>109</v>
      </c>
      <c r="C38" s="28" t="s">
        <v>254</v>
      </c>
      <c r="D38" s="39">
        <v>108002</v>
      </c>
      <c r="E38" s="35"/>
      <c r="F38" s="35"/>
      <c r="G38" s="28" t="s">
        <v>254</v>
      </c>
      <c r="H38" s="59" t="s">
        <v>612</v>
      </c>
      <c r="I38" s="28" t="s">
        <v>291</v>
      </c>
      <c r="J38" s="35"/>
      <c r="K38" s="28" t="s">
        <v>254</v>
      </c>
      <c r="L38" s="39">
        <v>19800</v>
      </c>
      <c r="M38" s="35"/>
    </row>
    <row r="39" spans="1:13">
      <c r="A39" s="11"/>
      <c r="B39" s="28"/>
      <c r="C39" s="28"/>
      <c r="D39" s="39"/>
      <c r="E39" s="35"/>
      <c r="F39" s="35"/>
      <c r="G39" s="28"/>
      <c r="H39" s="59"/>
      <c r="I39" s="28"/>
      <c r="J39" s="35"/>
      <c r="K39" s="28"/>
      <c r="L39" s="39"/>
      <c r="M39" s="35"/>
    </row>
    <row r="40" spans="1:13" ht="15.75" thickBot="1">
      <c r="A40" s="11"/>
      <c r="B40" s="10" t="s">
        <v>289</v>
      </c>
      <c r="C40" s="67" t="s">
        <v>300</v>
      </c>
      <c r="D40" s="67"/>
      <c r="E40" s="70" t="s">
        <v>291</v>
      </c>
      <c r="F40" s="18"/>
      <c r="G40" s="67" t="s">
        <v>301</v>
      </c>
      <c r="H40" s="67"/>
      <c r="I40" s="70" t="s">
        <v>291</v>
      </c>
      <c r="J40" s="18"/>
      <c r="K40" s="67" t="s">
        <v>302</v>
      </c>
      <c r="L40" s="67"/>
      <c r="M40" s="70" t="s">
        <v>291</v>
      </c>
    </row>
    <row r="41" spans="1:13">
      <c r="A41" s="11"/>
      <c r="B41" s="28" t="s">
        <v>111</v>
      </c>
      <c r="C41" s="29" t="s">
        <v>254</v>
      </c>
      <c r="D41" s="31">
        <v>83281</v>
      </c>
      <c r="E41" s="33"/>
      <c r="F41" s="35"/>
      <c r="G41" s="29" t="s">
        <v>254</v>
      </c>
      <c r="H41" s="56" t="s">
        <v>613</v>
      </c>
      <c r="I41" s="29" t="s">
        <v>291</v>
      </c>
      <c r="J41" s="35"/>
      <c r="K41" s="29" t="s">
        <v>254</v>
      </c>
      <c r="L41" s="31">
        <v>13318</v>
      </c>
      <c r="M41" s="33"/>
    </row>
    <row r="42" spans="1:13" ht="15.75" thickBot="1">
      <c r="A42" s="11"/>
      <c r="B42" s="28"/>
      <c r="C42" s="72"/>
      <c r="D42" s="73"/>
      <c r="E42" s="74"/>
      <c r="F42" s="35"/>
      <c r="G42" s="72"/>
      <c r="H42" s="140"/>
      <c r="I42" s="72"/>
      <c r="J42" s="35"/>
      <c r="K42" s="72"/>
      <c r="L42" s="73"/>
      <c r="M42" s="74"/>
    </row>
    <row r="43" spans="1:13" ht="15.75" thickTop="1">
      <c r="A43" s="11"/>
      <c r="B43" s="18"/>
      <c r="C43" s="62"/>
      <c r="D43" s="62"/>
      <c r="E43" s="62"/>
      <c r="F43" s="18"/>
      <c r="G43" s="62"/>
      <c r="H43" s="62"/>
      <c r="I43" s="62"/>
      <c r="J43" s="18"/>
      <c r="K43" s="62"/>
      <c r="L43" s="62"/>
      <c r="M43" s="62"/>
    </row>
    <row r="44" spans="1:13">
      <c r="A44" s="11"/>
      <c r="B44" s="135" t="s">
        <v>127</v>
      </c>
      <c r="C44" s="135"/>
      <c r="D44" s="135"/>
      <c r="E44" s="135"/>
      <c r="F44" s="135"/>
      <c r="G44" s="135"/>
      <c r="H44" s="135"/>
      <c r="I44" s="135"/>
      <c r="J44" s="135"/>
      <c r="K44" s="135"/>
      <c r="L44" s="135"/>
      <c r="M44" s="135"/>
    </row>
    <row r="45" spans="1:13" ht="25.5" customHeight="1">
      <c r="A45" s="11"/>
      <c r="B45" s="36" t="s">
        <v>614</v>
      </c>
      <c r="C45" s="36"/>
      <c r="D45" s="36"/>
      <c r="E45" s="36"/>
      <c r="F45" s="36"/>
      <c r="G45" s="36"/>
      <c r="H45" s="36"/>
      <c r="I45" s="36"/>
      <c r="J45" s="36"/>
      <c r="K45" s="36"/>
      <c r="L45" s="36"/>
      <c r="M45" s="36"/>
    </row>
  </sheetData>
  <mergeCells count="130">
    <mergeCell ref="B44:M44"/>
    <mergeCell ref="B45:M45"/>
    <mergeCell ref="B6:M6"/>
    <mergeCell ref="B7:M7"/>
    <mergeCell ref="B8:M8"/>
    <mergeCell ref="B9:M9"/>
    <mergeCell ref="B10:M10"/>
    <mergeCell ref="B31:M31"/>
    <mergeCell ref="C43:E43"/>
    <mergeCell ref="G43:I43"/>
    <mergeCell ref="K43:M43"/>
    <mergeCell ref="A1:A2"/>
    <mergeCell ref="B1:M1"/>
    <mergeCell ref="B2:M2"/>
    <mergeCell ref="B3:M3"/>
    <mergeCell ref="A4:A45"/>
    <mergeCell ref="B4:M4"/>
    <mergeCell ref="B5:M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M28:M29"/>
    <mergeCell ref="B33:M33"/>
    <mergeCell ref="C35:M35"/>
    <mergeCell ref="C36:E36"/>
    <mergeCell ref="G36:I36"/>
    <mergeCell ref="K36:M36"/>
    <mergeCell ref="B32:M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8.42578125" customWidth="1"/>
    <col min="4" max="4" width="26" customWidth="1"/>
    <col min="5" max="5" width="11.42578125" customWidth="1"/>
    <col min="6" max="6" width="36.5703125" customWidth="1"/>
    <col min="7" max="7" width="8.42578125" customWidth="1"/>
    <col min="8" max="8" width="23.5703125" customWidth="1"/>
    <col min="9" max="9" width="11.42578125" customWidth="1"/>
    <col min="10" max="10" width="36.5703125" customWidth="1"/>
    <col min="11" max="11" width="8.42578125" customWidth="1"/>
    <col min="12" max="12" width="23.5703125" customWidth="1"/>
    <col min="13" max="13" width="11.42578125" customWidth="1"/>
  </cols>
  <sheetData>
    <row r="1" spans="1:13" ht="15" customHeight="1">
      <c r="A1" s="6" t="s">
        <v>2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615</v>
      </c>
      <c r="B3" s="49"/>
      <c r="C3" s="49"/>
      <c r="D3" s="49"/>
      <c r="E3" s="49"/>
      <c r="F3" s="49"/>
      <c r="G3" s="49"/>
      <c r="H3" s="49"/>
      <c r="I3" s="49"/>
      <c r="J3" s="49"/>
      <c r="K3" s="49"/>
      <c r="L3" s="49"/>
      <c r="M3" s="49"/>
    </row>
    <row r="4" spans="1:13">
      <c r="A4" s="11" t="s">
        <v>262</v>
      </c>
      <c r="B4" s="50" t="s">
        <v>262</v>
      </c>
      <c r="C4" s="50"/>
      <c r="D4" s="50"/>
      <c r="E4" s="50"/>
      <c r="F4" s="50"/>
      <c r="G4" s="50"/>
      <c r="H4" s="50"/>
      <c r="I4" s="50"/>
      <c r="J4" s="50"/>
      <c r="K4" s="50"/>
      <c r="L4" s="50"/>
      <c r="M4" s="50"/>
    </row>
    <row r="5" spans="1:13" ht="25.5" customHeight="1">
      <c r="A5" s="11"/>
      <c r="B5" s="36" t="s">
        <v>616</v>
      </c>
      <c r="C5" s="36"/>
      <c r="D5" s="36"/>
      <c r="E5" s="36"/>
      <c r="F5" s="36"/>
      <c r="G5" s="36"/>
      <c r="H5" s="36"/>
      <c r="I5" s="36"/>
      <c r="J5" s="36"/>
      <c r="K5" s="36"/>
      <c r="L5" s="36"/>
      <c r="M5" s="36"/>
    </row>
    <row r="6" spans="1:13" ht="25.5" customHeight="1">
      <c r="A6" s="11"/>
      <c r="B6" s="36" t="s">
        <v>617</v>
      </c>
      <c r="C6" s="36"/>
      <c r="D6" s="36"/>
      <c r="E6" s="36"/>
      <c r="F6" s="36"/>
      <c r="G6" s="36"/>
      <c r="H6" s="36"/>
      <c r="I6" s="36"/>
      <c r="J6" s="36"/>
      <c r="K6" s="36"/>
      <c r="L6" s="36"/>
      <c r="M6" s="36"/>
    </row>
    <row r="7" spans="1:13" ht="25.5" customHeight="1">
      <c r="A7" s="11"/>
      <c r="B7" s="36" t="s">
        <v>618</v>
      </c>
      <c r="C7" s="36"/>
      <c r="D7" s="36"/>
      <c r="E7" s="36"/>
      <c r="F7" s="36"/>
      <c r="G7" s="36"/>
      <c r="H7" s="36"/>
      <c r="I7" s="36"/>
      <c r="J7" s="36"/>
      <c r="K7" s="36"/>
      <c r="L7" s="36"/>
      <c r="M7" s="36"/>
    </row>
    <row r="8" spans="1:13">
      <c r="A8" s="11"/>
      <c r="B8" s="17"/>
      <c r="C8" s="17"/>
      <c r="D8" s="17"/>
      <c r="E8" s="17"/>
      <c r="F8" s="17"/>
      <c r="G8" s="17"/>
      <c r="H8" s="17"/>
      <c r="I8" s="17"/>
      <c r="J8" s="17"/>
      <c r="K8" s="17"/>
      <c r="L8" s="17"/>
      <c r="M8" s="17"/>
    </row>
    <row r="9" spans="1:13">
      <c r="A9" s="11"/>
      <c r="B9" s="13"/>
      <c r="C9" s="13"/>
      <c r="D9" s="13"/>
      <c r="E9" s="13"/>
      <c r="F9" s="13"/>
      <c r="G9" s="13"/>
      <c r="H9" s="13"/>
      <c r="I9" s="13"/>
      <c r="J9" s="13"/>
      <c r="K9" s="13"/>
      <c r="L9" s="13"/>
      <c r="M9" s="13"/>
    </row>
    <row r="10" spans="1:13" ht="15.75" thickBot="1">
      <c r="A10" s="11"/>
      <c r="B10" s="18"/>
      <c r="C10" s="26" t="s">
        <v>253</v>
      </c>
      <c r="D10" s="26"/>
      <c r="E10" s="26"/>
      <c r="F10" s="26"/>
      <c r="G10" s="26"/>
      <c r="H10" s="26"/>
      <c r="I10" s="26"/>
      <c r="J10" s="26"/>
      <c r="K10" s="26"/>
      <c r="L10" s="26"/>
      <c r="M10" s="26"/>
    </row>
    <row r="11" spans="1:13" ht="15.75" thickBot="1">
      <c r="A11" s="11"/>
      <c r="B11" s="18"/>
      <c r="C11" s="27">
        <v>2014</v>
      </c>
      <c r="D11" s="27"/>
      <c r="E11" s="27"/>
      <c r="F11" s="18"/>
      <c r="G11" s="27">
        <v>2013</v>
      </c>
      <c r="H11" s="27"/>
      <c r="I11" s="27"/>
      <c r="J11" s="25"/>
      <c r="K11" s="27">
        <v>2012</v>
      </c>
      <c r="L11" s="27"/>
      <c r="M11" s="27"/>
    </row>
    <row r="12" spans="1:13">
      <c r="A12" s="11"/>
      <c r="B12" s="28" t="s">
        <v>619</v>
      </c>
      <c r="C12" s="29" t="s">
        <v>254</v>
      </c>
      <c r="D12" s="56">
        <v>1.23</v>
      </c>
      <c r="E12" s="33"/>
      <c r="F12" s="35"/>
      <c r="G12" s="29" t="s">
        <v>254</v>
      </c>
      <c r="H12" s="56">
        <v>1.23</v>
      </c>
      <c r="I12" s="33"/>
      <c r="J12" s="35"/>
      <c r="K12" s="29" t="s">
        <v>254</v>
      </c>
      <c r="L12" s="56">
        <v>1.26</v>
      </c>
      <c r="M12" s="33"/>
    </row>
    <row r="13" spans="1:13">
      <c r="A13" s="11"/>
      <c r="B13" s="28"/>
      <c r="C13" s="30"/>
      <c r="D13" s="57"/>
      <c r="E13" s="34"/>
      <c r="F13" s="35"/>
      <c r="G13" s="28"/>
      <c r="H13" s="59"/>
      <c r="I13" s="35"/>
      <c r="J13" s="35"/>
      <c r="K13" s="30"/>
      <c r="L13" s="57"/>
      <c r="M13" s="34"/>
    </row>
    <row r="14" spans="1:13">
      <c r="A14" s="11"/>
      <c r="B14" s="10" t="s">
        <v>620</v>
      </c>
      <c r="C14" s="66">
        <v>0.35</v>
      </c>
      <c r="D14" s="66"/>
      <c r="E14" s="10" t="s">
        <v>479</v>
      </c>
      <c r="F14" s="18"/>
      <c r="G14" s="66">
        <v>0.35</v>
      </c>
      <c r="H14" s="66"/>
      <c r="I14" s="10" t="s">
        <v>479</v>
      </c>
      <c r="J14" s="18"/>
      <c r="K14" s="66">
        <v>0.41</v>
      </c>
      <c r="L14" s="66"/>
      <c r="M14" s="10" t="s">
        <v>479</v>
      </c>
    </row>
    <row r="15" spans="1:13">
      <c r="A15" s="11"/>
      <c r="B15" s="14" t="s">
        <v>621</v>
      </c>
      <c r="C15" s="59">
        <v>40</v>
      </c>
      <c r="D15" s="59"/>
      <c r="E15" s="14" t="s">
        <v>479</v>
      </c>
      <c r="F15" s="22"/>
      <c r="G15" s="59">
        <v>40</v>
      </c>
      <c r="H15" s="59"/>
      <c r="I15" s="14" t="s">
        <v>479</v>
      </c>
      <c r="J15" s="22"/>
      <c r="K15" s="59">
        <v>45</v>
      </c>
      <c r="L15" s="59"/>
      <c r="M15" s="14" t="s">
        <v>479</v>
      </c>
    </row>
    <row r="16" spans="1:13">
      <c r="A16" s="11"/>
      <c r="B16" s="36" t="s">
        <v>622</v>
      </c>
      <c r="C16" s="66">
        <v>3</v>
      </c>
      <c r="D16" s="66"/>
      <c r="E16" s="38"/>
      <c r="F16" s="38"/>
      <c r="G16" s="66">
        <v>3</v>
      </c>
      <c r="H16" s="66"/>
      <c r="I16" s="38"/>
      <c r="J16" s="38"/>
      <c r="K16" s="66">
        <v>3</v>
      </c>
      <c r="L16" s="66"/>
      <c r="M16" s="38"/>
    </row>
    <row r="17" spans="1:13">
      <c r="A17" s="11"/>
      <c r="B17" s="36"/>
      <c r="C17" s="66"/>
      <c r="D17" s="66"/>
      <c r="E17" s="38"/>
      <c r="F17" s="38"/>
      <c r="G17" s="66"/>
      <c r="H17" s="66"/>
      <c r="I17" s="38"/>
      <c r="J17" s="38"/>
      <c r="K17" s="66"/>
      <c r="L17" s="66"/>
      <c r="M17" s="38"/>
    </row>
    <row r="18" spans="1:13">
      <c r="A18" s="11"/>
      <c r="B18" s="28" t="s">
        <v>623</v>
      </c>
      <c r="C18" s="59" t="s">
        <v>308</v>
      </c>
      <c r="D18" s="59"/>
      <c r="E18" s="35"/>
      <c r="F18" s="35"/>
      <c r="G18" s="59" t="s">
        <v>308</v>
      </c>
      <c r="H18" s="59"/>
      <c r="I18" s="35"/>
      <c r="J18" s="35"/>
      <c r="K18" s="59" t="s">
        <v>308</v>
      </c>
      <c r="L18" s="59"/>
      <c r="M18" s="35"/>
    </row>
    <row r="19" spans="1:13">
      <c r="A19" s="11"/>
      <c r="B19" s="28"/>
      <c r="C19" s="59"/>
      <c r="D19" s="59"/>
      <c r="E19" s="35"/>
      <c r="F19" s="35"/>
      <c r="G19" s="59"/>
      <c r="H19" s="59"/>
      <c r="I19" s="35"/>
      <c r="J19" s="35"/>
      <c r="K19" s="59"/>
      <c r="L19" s="59"/>
      <c r="M19" s="35"/>
    </row>
    <row r="20" spans="1:13">
      <c r="A20" s="11"/>
      <c r="B20" s="10" t="s">
        <v>624</v>
      </c>
      <c r="C20" s="66">
        <v>20</v>
      </c>
      <c r="D20" s="66"/>
      <c r="E20" s="10" t="s">
        <v>479</v>
      </c>
      <c r="F20" s="18"/>
      <c r="G20" s="66">
        <v>20</v>
      </c>
      <c r="H20" s="66"/>
      <c r="I20" s="10" t="s">
        <v>479</v>
      </c>
      <c r="J20" s="18"/>
      <c r="K20" s="66">
        <v>25</v>
      </c>
      <c r="L20" s="66"/>
      <c r="M20" s="10" t="s">
        <v>479</v>
      </c>
    </row>
    <row r="21" spans="1:13">
      <c r="A21" s="11"/>
      <c r="B21" s="36" t="s">
        <v>625</v>
      </c>
      <c r="C21" s="36"/>
      <c r="D21" s="36"/>
      <c r="E21" s="36"/>
      <c r="F21" s="36"/>
      <c r="G21" s="36"/>
      <c r="H21" s="36"/>
      <c r="I21" s="36"/>
      <c r="J21" s="36"/>
      <c r="K21" s="36"/>
      <c r="L21" s="36"/>
      <c r="M21" s="36"/>
    </row>
    <row r="22" spans="1:13" ht="25.5" customHeight="1">
      <c r="A22" s="11"/>
      <c r="B22" s="36" t="s">
        <v>626</v>
      </c>
      <c r="C22" s="36"/>
      <c r="D22" s="36"/>
      <c r="E22" s="36"/>
      <c r="F22" s="36"/>
      <c r="G22" s="36"/>
      <c r="H22" s="36"/>
      <c r="I22" s="36"/>
      <c r="J22" s="36"/>
      <c r="K22" s="36"/>
      <c r="L22" s="36"/>
      <c r="M22" s="36"/>
    </row>
    <row r="23" spans="1:13">
      <c r="A23" s="11"/>
      <c r="B23" s="17"/>
      <c r="C23" s="17"/>
      <c r="D23" s="17"/>
      <c r="E23" s="17"/>
      <c r="F23" s="17"/>
      <c r="G23" s="17"/>
      <c r="H23" s="17"/>
      <c r="I23" s="17"/>
      <c r="J23" s="17"/>
      <c r="K23" s="17"/>
      <c r="L23" s="17"/>
      <c r="M23" s="17"/>
    </row>
    <row r="24" spans="1:13">
      <c r="A24" s="11"/>
      <c r="B24" s="13"/>
      <c r="C24" s="13"/>
      <c r="D24" s="13"/>
      <c r="E24" s="13"/>
      <c r="F24" s="13"/>
      <c r="G24" s="13"/>
      <c r="H24" s="13"/>
      <c r="I24" s="13"/>
      <c r="J24" s="13"/>
      <c r="K24" s="13"/>
      <c r="L24" s="13"/>
      <c r="M24" s="13"/>
    </row>
    <row r="25" spans="1:13" ht="15.75" thickBot="1">
      <c r="A25" s="11"/>
      <c r="B25" s="18"/>
      <c r="C25" s="26" t="s">
        <v>253</v>
      </c>
      <c r="D25" s="26"/>
      <c r="E25" s="26"/>
      <c r="F25" s="26"/>
      <c r="G25" s="26"/>
      <c r="H25" s="26"/>
      <c r="I25" s="26"/>
      <c r="J25" s="26"/>
      <c r="K25" s="26"/>
      <c r="L25" s="26"/>
      <c r="M25" s="26"/>
    </row>
    <row r="26" spans="1:13" ht="15.75" thickBot="1">
      <c r="A26" s="11"/>
      <c r="B26" s="18"/>
      <c r="C26" s="27">
        <v>2014</v>
      </c>
      <c r="D26" s="27"/>
      <c r="E26" s="27"/>
      <c r="F26" s="18"/>
      <c r="G26" s="27">
        <v>2013</v>
      </c>
      <c r="H26" s="27"/>
      <c r="I26" s="27"/>
      <c r="J26" s="18"/>
      <c r="K26" s="27">
        <v>2012</v>
      </c>
      <c r="L26" s="27"/>
      <c r="M26" s="27"/>
    </row>
    <row r="27" spans="1:13">
      <c r="A27" s="11"/>
      <c r="B27" s="28" t="s">
        <v>83</v>
      </c>
      <c r="C27" s="29" t="s">
        <v>254</v>
      </c>
      <c r="D27" s="56">
        <v>125</v>
      </c>
      <c r="E27" s="33"/>
      <c r="F27" s="35"/>
      <c r="G27" s="29" t="s">
        <v>254</v>
      </c>
      <c r="H27" s="56">
        <v>110</v>
      </c>
      <c r="I27" s="33"/>
      <c r="J27" s="35"/>
      <c r="K27" s="29" t="s">
        <v>254</v>
      </c>
      <c r="L27" s="56">
        <v>149</v>
      </c>
      <c r="M27" s="33"/>
    </row>
    <row r="28" spans="1:13">
      <c r="A28" s="11"/>
      <c r="B28" s="28"/>
      <c r="C28" s="30"/>
      <c r="D28" s="57"/>
      <c r="E28" s="34"/>
      <c r="F28" s="35"/>
      <c r="G28" s="30"/>
      <c r="H28" s="57"/>
      <c r="I28" s="34"/>
      <c r="J28" s="35"/>
      <c r="K28" s="30"/>
      <c r="L28" s="57"/>
      <c r="M28" s="34"/>
    </row>
    <row r="29" spans="1:13">
      <c r="A29" s="11"/>
      <c r="B29" s="36" t="s">
        <v>84</v>
      </c>
      <c r="C29" s="66" t="s">
        <v>308</v>
      </c>
      <c r="D29" s="66"/>
      <c r="E29" s="38"/>
      <c r="F29" s="38"/>
      <c r="G29" s="66">
        <v>35</v>
      </c>
      <c r="H29" s="66"/>
      <c r="I29" s="38"/>
      <c r="J29" s="38"/>
      <c r="K29" s="66">
        <v>93</v>
      </c>
      <c r="L29" s="66"/>
      <c r="M29" s="38"/>
    </row>
    <row r="30" spans="1:13">
      <c r="A30" s="11"/>
      <c r="B30" s="36"/>
      <c r="C30" s="66"/>
      <c r="D30" s="66"/>
      <c r="E30" s="38"/>
      <c r="F30" s="38"/>
      <c r="G30" s="66"/>
      <c r="H30" s="66"/>
      <c r="I30" s="38"/>
      <c r="J30" s="38"/>
      <c r="K30" s="66"/>
      <c r="L30" s="66"/>
      <c r="M30" s="38"/>
    </row>
    <row r="31" spans="1:13">
      <c r="A31" s="11"/>
      <c r="B31" s="28" t="s">
        <v>85</v>
      </c>
      <c r="C31" s="59">
        <v>62</v>
      </c>
      <c r="D31" s="59"/>
      <c r="E31" s="35"/>
      <c r="F31" s="35"/>
      <c r="G31" s="59">
        <v>51</v>
      </c>
      <c r="H31" s="59"/>
      <c r="I31" s="35"/>
      <c r="J31" s="35"/>
      <c r="K31" s="59">
        <v>21</v>
      </c>
      <c r="L31" s="59"/>
      <c r="M31" s="35"/>
    </row>
    <row r="32" spans="1:13">
      <c r="A32" s="11"/>
      <c r="B32" s="28"/>
      <c r="C32" s="59"/>
      <c r="D32" s="59"/>
      <c r="E32" s="35"/>
      <c r="F32" s="35"/>
      <c r="G32" s="59"/>
      <c r="H32" s="59"/>
      <c r="I32" s="35"/>
      <c r="J32" s="35"/>
      <c r="K32" s="59"/>
      <c r="L32" s="59"/>
      <c r="M32" s="35"/>
    </row>
    <row r="33" spans="1:13">
      <c r="A33" s="11"/>
      <c r="B33" s="36" t="s">
        <v>92</v>
      </c>
      <c r="C33" s="37">
        <v>2603</v>
      </c>
      <c r="D33" s="37"/>
      <c r="E33" s="38"/>
      <c r="F33" s="38"/>
      <c r="G33" s="37">
        <v>3220</v>
      </c>
      <c r="H33" s="37"/>
      <c r="I33" s="38"/>
      <c r="J33" s="38"/>
      <c r="K33" s="37">
        <v>2365</v>
      </c>
      <c r="L33" s="37"/>
      <c r="M33" s="38"/>
    </row>
    <row r="34" spans="1:13" ht="15.75" thickBot="1">
      <c r="A34" s="11"/>
      <c r="B34" s="36"/>
      <c r="C34" s="64"/>
      <c r="D34" s="64"/>
      <c r="E34" s="65"/>
      <c r="F34" s="38"/>
      <c r="G34" s="64"/>
      <c r="H34" s="64"/>
      <c r="I34" s="65"/>
      <c r="J34" s="38"/>
      <c r="K34" s="64"/>
      <c r="L34" s="64"/>
      <c r="M34" s="65"/>
    </row>
    <row r="35" spans="1:13">
      <c r="A35" s="11"/>
      <c r="B35" s="28" t="s">
        <v>125</v>
      </c>
      <c r="C35" s="29" t="s">
        <v>254</v>
      </c>
      <c r="D35" s="31">
        <v>2790</v>
      </c>
      <c r="E35" s="33"/>
      <c r="F35" s="35"/>
      <c r="G35" s="29" t="s">
        <v>254</v>
      </c>
      <c r="H35" s="31">
        <v>3416</v>
      </c>
      <c r="I35" s="33"/>
      <c r="J35" s="35"/>
      <c r="K35" s="29" t="s">
        <v>254</v>
      </c>
      <c r="L35" s="31">
        <v>2628</v>
      </c>
      <c r="M35" s="33"/>
    </row>
    <row r="36" spans="1:13" ht="15.75" thickBot="1">
      <c r="A36" s="11"/>
      <c r="B36" s="28"/>
      <c r="C36" s="72"/>
      <c r="D36" s="73"/>
      <c r="E36" s="74"/>
      <c r="F36" s="35"/>
      <c r="G36" s="72"/>
      <c r="H36" s="73"/>
      <c r="I36" s="74"/>
      <c r="J36" s="35"/>
      <c r="K36" s="72"/>
      <c r="L36" s="73"/>
      <c r="M36" s="74"/>
    </row>
    <row r="37" spans="1:13" ht="15.75" thickTop="1">
      <c r="A37" s="11"/>
      <c r="B37" s="18"/>
      <c r="C37" s="62"/>
      <c r="D37" s="62"/>
      <c r="E37" s="62"/>
      <c r="F37" s="18"/>
      <c r="G37" s="62"/>
      <c r="H37" s="62"/>
      <c r="I37" s="62"/>
      <c r="J37" s="18"/>
      <c r="K37" s="62"/>
      <c r="L37" s="62"/>
      <c r="M37" s="62"/>
    </row>
    <row r="38" spans="1:13">
      <c r="A38" s="11"/>
      <c r="B38" s="36" t="s">
        <v>627</v>
      </c>
      <c r="C38" s="36"/>
      <c r="D38" s="36"/>
      <c r="E38" s="36"/>
      <c r="F38" s="36"/>
      <c r="G38" s="36"/>
      <c r="H38" s="36"/>
      <c r="I38" s="36"/>
      <c r="J38" s="36"/>
      <c r="K38" s="36"/>
      <c r="L38" s="36"/>
      <c r="M38" s="36"/>
    </row>
    <row r="39" spans="1:13">
      <c r="A39" s="11"/>
      <c r="B39" s="17"/>
      <c r="C39" s="17"/>
      <c r="D39" s="17"/>
      <c r="E39" s="17"/>
      <c r="F39" s="17"/>
      <c r="G39" s="17"/>
      <c r="H39" s="17"/>
      <c r="I39" s="17"/>
    </row>
    <row r="40" spans="1:13">
      <c r="A40" s="11"/>
      <c r="B40" s="13"/>
      <c r="C40" s="13"/>
      <c r="D40" s="13"/>
      <c r="E40" s="13"/>
      <c r="F40" s="13"/>
      <c r="G40" s="13"/>
      <c r="H40" s="13"/>
      <c r="I40" s="13"/>
    </row>
    <row r="41" spans="1:13" ht="15.75" thickBot="1">
      <c r="A41" s="11"/>
      <c r="B41" s="18"/>
      <c r="C41" s="18"/>
      <c r="D41" s="26" t="s">
        <v>628</v>
      </c>
      <c r="E41" s="26"/>
      <c r="F41" s="18"/>
      <c r="G41" s="26" t="s">
        <v>629</v>
      </c>
      <c r="H41" s="26"/>
      <c r="I41" s="26"/>
    </row>
    <row r="42" spans="1:13">
      <c r="A42" s="11"/>
      <c r="B42" s="28" t="s">
        <v>630</v>
      </c>
      <c r="C42" s="35"/>
      <c r="D42" s="31">
        <v>8038</v>
      </c>
      <c r="E42" s="33"/>
      <c r="F42" s="35"/>
      <c r="G42" s="29" t="s">
        <v>254</v>
      </c>
      <c r="H42" s="56">
        <v>1.25</v>
      </c>
      <c r="I42" s="33"/>
    </row>
    <row r="43" spans="1:13">
      <c r="A43" s="11"/>
      <c r="B43" s="28"/>
      <c r="C43" s="35"/>
      <c r="D43" s="32"/>
      <c r="E43" s="34"/>
      <c r="F43" s="35"/>
      <c r="G43" s="30"/>
      <c r="H43" s="57"/>
      <c r="I43" s="34"/>
    </row>
    <row r="44" spans="1:13">
      <c r="A44" s="11"/>
      <c r="B44" s="10" t="s">
        <v>631</v>
      </c>
      <c r="C44" s="18"/>
      <c r="D44" s="38"/>
      <c r="E44" s="38"/>
      <c r="F44" s="18"/>
      <c r="G44" s="38"/>
      <c r="H44" s="38"/>
      <c r="I44" s="38"/>
    </row>
    <row r="45" spans="1:13">
      <c r="A45" s="11"/>
      <c r="B45" s="71" t="s">
        <v>632</v>
      </c>
      <c r="C45" s="35"/>
      <c r="D45" s="59">
        <v>171</v>
      </c>
      <c r="E45" s="35"/>
      <c r="F45" s="35"/>
      <c r="G45" s="59">
        <v>1.23</v>
      </c>
      <c r="H45" s="59"/>
      <c r="I45" s="35"/>
    </row>
    <row r="46" spans="1:13">
      <c r="A46" s="11"/>
      <c r="B46" s="71"/>
      <c r="C46" s="35"/>
      <c r="D46" s="59"/>
      <c r="E46" s="35"/>
      <c r="F46" s="35"/>
      <c r="G46" s="59"/>
      <c r="H46" s="59"/>
      <c r="I46" s="35"/>
    </row>
    <row r="47" spans="1:13">
      <c r="A47" s="11"/>
      <c r="B47" s="42" t="s">
        <v>633</v>
      </c>
      <c r="C47" s="38"/>
      <c r="D47" s="66" t="s">
        <v>634</v>
      </c>
      <c r="E47" s="36" t="s">
        <v>291</v>
      </c>
      <c r="F47" s="38"/>
      <c r="G47" s="66">
        <v>1.25</v>
      </c>
      <c r="H47" s="66"/>
      <c r="I47" s="38"/>
    </row>
    <row r="48" spans="1:13">
      <c r="A48" s="11"/>
      <c r="B48" s="42"/>
      <c r="C48" s="38"/>
      <c r="D48" s="66"/>
      <c r="E48" s="36"/>
      <c r="F48" s="38"/>
      <c r="G48" s="66"/>
      <c r="H48" s="66"/>
      <c r="I48" s="38"/>
    </row>
    <row r="49" spans="1:13">
      <c r="A49" s="11"/>
      <c r="B49" s="71" t="s">
        <v>635</v>
      </c>
      <c r="C49" s="35"/>
      <c r="D49" s="59" t="s">
        <v>636</v>
      </c>
      <c r="E49" s="28" t="s">
        <v>291</v>
      </c>
      <c r="F49" s="35"/>
      <c r="G49" s="59">
        <v>1.26</v>
      </c>
      <c r="H49" s="59"/>
      <c r="I49" s="35"/>
    </row>
    <row r="50" spans="1:13" ht="15.75" thickBot="1">
      <c r="A50" s="11"/>
      <c r="B50" s="71"/>
      <c r="C50" s="35"/>
      <c r="D50" s="60"/>
      <c r="E50" s="61"/>
      <c r="F50" s="35"/>
      <c r="G50" s="60"/>
      <c r="H50" s="60"/>
      <c r="I50" s="41"/>
    </row>
    <row r="51" spans="1:13">
      <c r="A51" s="11"/>
      <c r="B51" s="36" t="s">
        <v>637</v>
      </c>
      <c r="C51" s="38"/>
      <c r="D51" s="45">
        <v>4889</v>
      </c>
      <c r="E51" s="47"/>
      <c r="F51" s="38"/>
      <c r="G51" s="43" t="s">
        <v>254</v>
      </c>
      <c r="H51" s="58">
        <v>1.25</v>
      </c>
      <c r="I51" s="47"/>
    </row>
    <row r="52" spans="1:13" ht="15.75" thickBot="1">
      <c r="A52" s="11"/>
      <c r="B52" s="36"/>
      <c r="C52" s="38"/>
      <c r="D52" s="46"/>
      <c r="E52" s="48"/>
      <c r="F52" s="38"/>
      <c r="G52" s="44"/>
      <c r="H52" s="85"/>
      <c r="I52" s="48"/>
    </row>
    <row r="53" spans="1:13" ht="15.75" thickTop="1">
      <c r="A53" s="11"/>
      <c r="B53" s="18"/>
      <c r="C53" s="18"/>
      <c r="D53" s="62"/>
      <c r="E53" s="62"/>
      <c r="F53" s="18"/>
      <c r="G53" s="62"/>
      <c r="H53" s="62"/>
      <c r="I53" s="62"/>
    </row>
    <row r="54" spans="1:13" ht="25.5" customHeight="1">
      <c r="A54" s="11"/>
      <c r="B54" s="36" t="s">
        <v>638</v>
      </c>
      <c r="C54" s="36"/>
      <c r="D54" s="36"/>
      <c r="E54" s="36"/>
      <c r="F54" s="36"/>
      <c r="G54" s="36"/>
      <c r="H54" s="36"/>
      <c r="I54" s="36"/>
      <c r="J54" s="36"/>
      <c r="K54" s="36"/>
      <c r="L54" s="36"/>
      <c r="M54" s="36"/>
    </row>
  </sheetData>
  <mergeCells count="160">
    <mergeCell ref="B54:M54"/>
    <mergeCell ref="B5:M5"/>
    <mergeCell ref="B6:M6"/>
    <mergeCell ref="B7:M7"/>
    <mergeCell ref="B21:M21"/>
    <mergeCell ref="B22:M22"/>
    <mergeCell ref="B38:M38"/>
    <mergeCell ref="H51:H52"/>
    <mergeCell ref="I51:I52"/>
    <mergeCell ref="D53:E53"/>
    <mergeCell ref="G53:I53"/>
    <mergeCell ref="A1:A2"/>
    <mergeCell ref="B1:M1"/>
    <mergeCell ref="B2:M2"/>
    <mergeCell ref="B3:M3"/>
    <mergeCell ref="A4:A54"/>
    <mergeCell ref="B4:M4"/>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2:I43"/>
    <mergeCell ref="D44:E44"/>
    <mergeCell ref="G44:I44"/>
    <mergeCell ref="B45:B46"/>
    <mergeCell ref="C45:C46"/>
    <mergeCell ref="D45:D46"/>
    <mergeCell ref="E45:E46"/>
    <mergeCell ref="F45:F46"/>
    <mergeCell ref="G45:H46"/>
    <mergeCell ref="I45:I46"/>
    <mergeCell ref="B39:I39"/>
    <mergeCell ref="D41:E41"/>
    <mergeCell ref="G41:I41"/>
    <mergeCell ref="B42:B43"/>
    <mergeCell ref="C42:C43"/>
    <mergeCell ref="D42:D43"/>
    <mergeCell ref="E42:E43"/>
    <mergeCell ref="F42:F43"/>
    <mergeCell ref="G42:G43"/>
    <mergeCell ref="H42:H43"/>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K18:L19"/>
    <mergeCell ref="M18:M19"/>
    <mergeCell ref="C20:D20"/>
    <mergeCell ref="G20:H20"/>
    <mergeCell ref="K20:L20"/>
    <mergeCell ref="B23:M23"/>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C14:D14"/>
    <mergeCell ref="G14:H14"/>
    <mergeCell ref="K14:L14"/>
    <mergeCell ref="C15:D15"/>
    <mergeCell ref="G15:H15"/>
    <mergeCell ref="K15:L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5.28515625" customWidth="1"/>
    <col min="6" max="6" width="31" customWidth="1"/>
    <col min="7" max="7" width="6.7109375" customWidth="1"/>
    <col min="8" max="8" width="22.28515625" customWidth="1"/>
    <col min="9" max="10" width="31" customWidth="1"/>
    <col min="11" max="11" width="6.7109375" customWidth="1"/>
    <col min="12" max="12" width="19" customWidth="1"/>
    <col min="13" max="13" width="31" customWidth="1"/>
  </cols>
  <sheetData>
    <row r="1" spans="1:13" ht="15" customHeight="1">
      <c r="A1" s="6" t="s">
        <v>6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40</v>
      </c>
      <c r="B3" s="49"/>
      <c r="C3" s="49"/>
      <c r="D3" s="49"/>
      <c r="E3" s="49"/>
      <c r="F3" s="49"/>
      <c r="G3" s="49"/>
      <c r="H3" s="49"/>
      <c r="I3" s="49"/>
      <c r="J3" s="49"/>
      <c r="K3" s="49"/>
      <c r="L3" s="49"/>
      <c r="M3" s="49"/>
    </row>
    <row r="4" spans="1:13">
      <c r="A4" s="11" t="s">
        <v>639</v>
      </c>
      <c r="B4" s="50" t="s">
        <v>639</v>
      </c>
      <c r="C4" s="50"/>
      <c r="D4" s="50"/>
      <c r="E4" s="50"/>
      <c r="F4" s="50"/>
      <c r="G4" s="50"/>
      <c r="H4" s="50"/>
      <c r="I4" s="50"/>
      <c r="J4" s="50"/>
      <c r="K4" s="50"/>
      <c r="L4" s="50"/>
      <c r="M4" s="50"/>
    </row>
    <row r="5" spans="1:13">
      <c r="A5" s="11"/>
      <c r="B5" s="36" t="s">
        <v>641</v>
      </c>
      <c r="C5" s="36"/>
      <c r="D5" s="36"/>
      <c r="E5" s="36"/>
      <c r="F5" s="36"/>
      <c r="G5" s="36"/>
      <c r="H5" s="36"/>
      <c r="I5" s="36"/>
      <c r="J5" s="36"/>
      <c r="K5" s="36"/>
      <c r="L5" s="36"/>
      <c r="M5" s="36"/>
    </row>
    <row r="6" spans="1:13">
      <c r="A6" s="11"/>
      <c r="B6" s="17"/>
      <c r="C6" s="17"/>
      <c r="D6" s="17"/>
      <c r="E6" s="17"/>
      <c r="F6" s="17"/>
      <c r="G6" s="17"/>
      <c r="H6" s="17"/>
      <c r="I6" s="17"/>
      <c r="J6" s="17"/>
      <c r="K6" s="17"/>
      <c r="L6" s="17"/>
      <c r="M6" s="17"/>
    </row>
    <row r="7" spans="1:13">
      <c r="A7" s="11"/>
      <c r="B7" s="13"/>
      <c r="C7" s="13"/>
      <c r="D7" s="13"/>
      <c r="E7" s="13"/>
      <c r="F7" s="13"/>
      <c r="G7" s="13"/>
      <c r="H7" s="13"/>
      <c r="I7" s="13"/>
      <c r="J7" s="13"/>
      <c r="K7" s="13"/>
      <c r="L7" s="13"/>
      <c r="M7" s="13"/>
    </row>
    <row r="8" spans="1:13" ht="15.75" thickBot="1">
      <c r="A8" s="11"/>
      <c r="B8" s="18"/>
      <c r="C8" s="26" t="s">
        <v>253</v>
      </c>
      <c r="D8" s="26"/>
      <c r="E8" s="26"/>
      <c r="F8" s="26"/>
      <c r="G8" s="26"/>
      <c r="H8" s="26"/>
      <c r="I8" s="26"/>
      <c r="J8" s="26"/>
      <c r="K8" s="26"/>
      <c r="L8" s="26"/>
      <c r="M8" s="26"/>
    </row>
    <row r="9" spans="1:13" ht="15.75" thickBot="1">
      <c r="A9" s="11"/>
      <c r="B9" s="18"/>
      <c r="C9" s="27">
        <v>2014</v>
      </c>
      <c r="D9" s="27"/>
      <c r="E9" s="27"/>
      <c r="F9" s="18"/>
      <c r="G9" s="27">
        <v>2013</v>
      </c>
      <c r="H9" s="27"/>
      <c r="I9" s="27"/>
      <c r="J9" s="18"/>
      <c r="K9" s="27">
        <v>2012</v>
      </c>
      <c r="L9" s="27"/>
      <c r="M9" s="27"/>
    </row>
    <row r="10" spans="1:13">
      <c r="A10" s="11"/>
      <c r="B10" s="71" t="s">
        <v>642</v>
      </c>
      <c r="C10" s="29" t="s">
        <v>254</v>
      </c>
      <c r="D10" s="31">
        <v>19723</v>
      </c>
      <c r="E10" s="33"/>
      <c r="F10" s="35"/>
      <c r="G10" s="29" t="s">
        <v>254</v>
      </c>
      <c r="H10" s="31">
        <v>9447</v>
      </c>
      <c r="I10" s="33"/>
      <c r="J10" s="35"/>
      <c r="K10" s="29" t="s">
        <v>254</v>
      </c>
      <c r="L10" s="56">
        <v>471</v>
      </c>
      <c r="M10" s="33"/>
    </row>
    <row r="11" spans="1:13">
      <c r="A11" s="11"/>
      <c r="B11" s="71"/>
      <c r="C11" s="28"/>
      <c r="D11" s="39"/>
      <c r="E11" s="35"/>
      <c r="F11" s="35"/>
      <c r="G11" s="28"/>
      <c r="H11" s="39"/>
      <c r="I11" s="35"/>
      <c r="J11" s="35"/>
      <c r="K11" s="28"/>
      <c r="L11" s="59"/>
      <c r="M11" s="35"/>
    </row>
    <row r="12" spans="1:13">
      <c r="A12" s="11"/>
      <c r="B12" s="42" t="s">
        <v>643</v>
      </c>
      <c r="C12" s="37">
        <v>1941</v>
      </c>
      <c r="D12" s="37"/>
      <c r="E12" s="38"/>
      <c r="F12" s="38"/>
      <c r="G12" s="37">
        <v>1525</v>
      </c>
      <c r="H12" s="37"/>
      <c r="I12" s="38"/>
      <c r="J12" s="38"/>
      <c r="K12" s="37">
        <v>2913</v>
      </c>
      <c r="L12" s="37"/>
      <c r="M12" s="38"/>
    </row>
    <row r="13" spans="1:13">
      <c r="A13" s="11"/>
      <c r="B13" s="42"/>
      <c r="C13" s="37"/>
      <c r="D13" s="37"/>
      <c r="E13" s="38"/>
      <c r="F13" s="38"/>
      <c r="G13" s="37"/>
      <c r="H13" s="37"/>
      <c r="I13" s="38"/>
      <c r="J13" s="38"/>
      <c r="K13" s="37"/>
      <c r="L13" s="37"/>
      <c r="M13" s="38"/>
    </row>
    <row r="14" spans="1:13">
      <c r="A14" s="11"/>
      <c r="B14" s="71" t="s">
        <v>644</v>
      </c>
      <c r="C14" s="59" t="s">
        <v>308</v>
      </c>
      <c r="D14" s="59"/>
      <c r="E14" s="35"/>
      <c r="F14" s="35"/>
      <c r="G14" s="59" t="s">
        <v>308</v>
      </c>
      <c r="H14" s="59"/>
      <c r="I14" s="35"/>
      <c r="J14" s="35"/>
      <c r="K14" s="39">
        <v>5000</v>
      </c>
      <c r="L14" s="39"/>
      <c r="M14" s="35"/>
    </row>
    <row r="15" spans="1:13">
      <c r="A15" s="11"/>
      <c r="B15" s="71"/>
      <c r="C15" s="59"/>
      <c r="D15" s="59"/>
      <c r="E15" s="35"/>
      <c r="F15" s="35"/>
      <c r="G15" s="59"/>
      <c r="H15" s="59"/>
      <c r="I15" s="35"/>
      <c r="J15" s="35"/>
      <c r="K15" s="39"/>
      <c r="L15" s="39"/>
      <c r="M15" s="35"/>
    </row>
    <row r="16" spans="1:13">
      <c r="A16" s="11"/>
      <c r="B16" s="42" t="s">
        <v>151</v>
      </c>
      <c r="C16" s="66" t="s">
        <v>645</v>
      </c>
      <c r="D16" s="66"/>
      <c r="E16" s="36" t="s">
        <v>291</v>
      </c>
      <c r="F16" s="38"/>
      <c r="G16" s="66">
        <v>909</v>
      </c>
      <c r="H16" s="66"/>
      <c r="I16" s="38"/>
      <c r="J16" s="38"/>
      <c r="K16" s="37">
        <v>1491</v>
      </c>
      <c r="L16" s="37"/>
      <c r="M16" s="38"/>
    </row>
    <row r="17" spans="1:13" ht="15.75" thickBot="1">
      <c r="A17" s="11"/>
      <c r="B17" s="42"/>
      <c r="C17" s="67"/>
      <c r="D17" s="67"/>
      <c r="E17" s="139"/>
      <c r="F17" s="38"/>
      <c r="G17" s="67"/>
      <c r="H17" s="67"/>
      <c r="I17" s="65"/>
      <c r="J17" s="38"/>
      <c r="K17" s="64"/>
      <c r="L17" s="64"/>
      <c r="M17" s="65"/>
    </row>
    <row r="18" spans="1:13">
      <c r="A18" s="11"/>
      <c r="B18" s="35"/>
      <c r="C18" s="29" t="s">
        <v>254</v>
      </c>
      <c r="D18" s="31">
        <v>20951</v>
      </c>
      <c r="E18" s="33"/>
      <c r="F18" s="35"/>
      <c r="G18" s="29" t="s">
        <v>254</v>
      </c>
      <c r="H18" s="31">
        <v>11881</v>
      </c>
      <c r="I18" s="33"/>
      <c r="J18" s="35"/>
      <c r="K18" s="29" t="s">
        <v>254</v>
      </c>
      <c r="L18" s="31">
        <v>9875</v>
      </c>
      <c r="M18" s="33"/>
    </row>
    <row r="19" spans="1:13" ht="15.75" thickBot="1">
      <c r="A19" s="11"/>
      <c r="B19" s="35"/>
      <c r="C19" s="72"/>
      <c r="D19" s="73"/>
      <c r="E19" s="74"/>
      <c r="F19" s="35"/>
      <c r="G19" s="72"/>
      <c r="H19" s="73"/>
      <c r="I19" s="74"/>
      <c r="J19" s="35"/>
      <c r="K19" s="72"/>
      <c r="L19" s="73"/>
      <c r="M19" s="74"/>
    </row>
    <row r="20" spans="1:13" ht="25.5" customHeight="1" thickTop="1">
      <c r="A20" s="11"/>
      <c r="B20" s="36" t="s">
        <v>646</v>
      </c>
      <c r="C20" s="36"/>
      <c r="D20" s="36"/>
      <c r="E20" s="36"/>
      <c r="F20" s="36"/>
      <c r="G20" s="36"/>
      <c r="H20" s="36"/>
      <c r="I20" s="36"/>
      <c r="J20" s="36"/>
      <c r="K20" s="36"/>
      <c r="L20" s="36"/>
      <c r="M20" s="36"/>
    </row>
  </sheetData>
  <mergeCells count="64">
    <mergeCell ref="B5:M5"/>
    <mergeCell ref="B20:M20"/>
    <mergeCell ref="J18:J19"/>
    <mergeCell ref="K18:K19"/>
    <mergeCell ref="L18:L19"/>
    <mergeCell ref="M18:M19"/>
    <mergeCell ref="A1:A2"/>
    <mergeCell ref="B1:M1"/>
    <mergeCell ref="B2:M2"/>
    <mergeCell ref="B3:M3"/>
    <mergeCell ref="A4:A20"/>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47</v>
      </c>
      <c r="B1" s="1" t="s">
        <v>1</v>
      </c>
    </row>
    <row r="2" spans="1:2">
      <c r="A2" s="6"/>
      <c r="B2" s="1" t="s">
        <v>2</v>
      </c>
    </row>
    <row r="3" spans="1:2" ht="30">
      <c r="A3" s="7" t="s">
        <v>648</v>
      </c>
      <c r="B3" s="3"/>
    </row>
    <row r="4" spans="1:2">
      <c r="A4" s="11" t="s">
        <v>647</v>
      </c>
      <c r="B4" s="92" t="s">
        <v>649</v>
      </c>
    </row>
    <row r="5" spans="1:2">
      <c r="A5" s="11"/>
      <c r="B5" s="134" t="s">
        <v>650</v>
      </c>
    </row>
    <row r="6" spans="1:2" ht="204.75">
      <c r="A6" s="11"/>
      <c r="B6" s="10" t="s">
        <v>65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652</v>
      </c>
      <c r="B1" s="1" t="s">
        <v>1</v>
      </c>
    </row>
    <row r="2" spans="1:2">
      <c r="A2" s="6"/>
      <c r="B2" s="1" t="s">
        <v>2</v>
      </c>
    </row>
    <row r="3" spans="1:2">
      <c r="A3" s="7" t="s">
        <v>653</v>
      </c>
      <c r="B3" s="3"/>
    </row>
    <row r="4" spans="1:2">
      <c r="A4" s="11" t="s">
        <v>652</v>
      </c>
      <c r="B4" s="141" t="s">
        <v>654</v>
      </c>
    </row>
    <row r="5" spans="1:2" ht="153.75">
      <c r="A5" s="11"/>
      <c r="B5" s="10" t="s">
        <v>655</v>
      </c>
    </row>
    <row r="6" spans="1:2" ht="409.6">
      <c r="A6" s="11"/>
      <c r="B6" s="10" t="s">
        <v>656</v>
      </c>
    </row>
    <row r="7" spans="1:2" ht="141">
      <c r="A7" s="11"/>
      <c r="B7" s="10" t="s">
        <v>657</v>
      </c>
    </row>
    <row r="8" spans="1:2" ht="77.25">
      <c r="A8" s="11"/>
      <c r="B8" s="10" t="s">
        <v>658</v>
      </c>
    </row>
    <row r="9" spans="1:2" ht="166.5">
      <c r="A9" s="11"/>
      <c r="B9" s="10" t="s">
        <v>65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6" width="33.42578125" customWidth="1"/>
    <col min="7" max="7" width="7.28515625" customWidth="1"/>
    <col min="8" max="8" width="20.28515625" customWidth="1"/>
    <col min="9" max="10" width="33.42578125" customWidth="1"/>
    <col min="11" max="11" width="7.28515625" customWidth="1"/>
    <col min="12" max="12" width="20.28515625" customWidth="1"/>
    <col min="13" max="13" width="33.42578125" customWidth="1"/>
  </cols>
  <sheetData>
    <row r="1" spans="1:13" ht="15" customHeight="1">
      <c r="A1" s="6" t="s">
        <v>66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61</v>
      </c>
      <c r="B3" s="49"/>
      <c r="C3" s="49"/>
      <c r="D3" s="49"/>
      <c r="E3" s="49"/>
      <c r="F3" s="49"/>
      <c r="G3" s="49"/>
      <c r="H3" s="49"/>
      <c r="I3" s="49"/>
      <c r="J3" s="49"/>
      <c r="K3" s="49"/>
      <c r="L3" s="49"/>
      <c r="M3" s="49"/>
    </row>
    <row r="4" spans="1:13">
      <c r="A4" s="11" t="s">
        <v>660</v>
      </c>
      <c r="B4" s="50" t="s">
        <v>660</v>
      </c>
      <c r="C4" s="50"/>
      <c r="D4" s="50"/>
      <c r="E4" s="50"/>
      <c r="F4" s="50"/>
      <c r="G4" s="50"/>
      <c r="H4" s="50"/>
      <c r="I4" s="50"/>
      <c r="J4" s="50"/>
      <c r="K4" s="50"/>
      <c r="L4" s="50"/>
      <c r="M4" s="50"/>
    </row>
    <row r="5" spans="1:13">
      <c r="A5" s="11"/>
      <c r="B5" s="132" t="s">
        <v>662</v>
      </c>
      <c r="C5" s="132"/>
      <c r="D5" s="132"/>
      <c r="E5" s="132"/>
      <c r="F5" s="132"/>
      <c r="G5" s="132"/>
      <c r="H5" s="132"/>
      <c r="I5" s="132"/>
      <c r="J5" s="132"/>
      <c r="K5" s="132"/>
      <c r="L5" s="132"/>
      <c r="M5" s="132"/>
    </row>
    <row r="6" spans="1:13">
      <c r="A6" s="11"/>
      <c r="B6" s="51" t="s">
        <v>663</v>
      </c>
      <c r="C6" s="51"/>
      <c r="D6" s="51"/>
      <c r="E6" s="51"/>
      <c r="F6" s="51"/>
      <c r="G6" s="51"/>
      <c r="H6" s="51"/>
      <c r="I6" s="51"/>
      <c r="J6" s="51"/>
      <c r="K6" s="51"/>
      <c r="L6" s="51"/>
      <c r="M6" s="51"/>
    </row>
    <row r="7" spans="1:13" ht="51" customHeight="1">
      <c r="A7" s="11"/>
      <c r="B7" s="36" t="s">
        <v>664</v>
      </c>
      <c r="C7" s="36"/>
      <c r="D7" s="36"/>
      <c r="E7" s="36"/>
      <c r="F7" s="36"/>
      <c r="G7" s="36"/>
      <c r="H7" s="36"/>
      <c r="I7" s="36"/>
      <c r="J7" s="36"/>
      <c r="K7" s="36"/>
      <c r="L7" s="36"/>
      <c r="M7" s="36"/>
    </row>
    <row r="8" spans="1:13">
      <c r="A8" s="11"/>
      <c r="B8" s="51" t="s">
        <v>665</v>
      </c>
      <c r="C8" s="51"/>
      <c r="D8" s="51"/>
      <c r="E8" s="51"/>
      <c r="F8" s="51"/>
      <c r="G8" s="51"/>
      <c r="H8" s="51"/>
      <c r="I8" s="51"/>
      <c r="J8" s="51"/>
      <c r="K8" s="51"/>
      <c r="L8" s="51"/>
      <c r="M8" s="51"/>
    </row>
    <row r="9" spans="1:13" ht="51" customHeight="1">
      <c r="A9" s="11"/>
      <c r="B9" s="36" t="s">
        <v>666</v>
      </c>
      <c r="C9" s="36"/>
      <c r="D9" s="36"/>
      <c r="E9" s="36"/>
      <c r="F9" s="36"/>
      <c r="G9" s="36"/>
      <c r="H9" s="36"/>
      <c r="I9" s="36"/>
      <c r="J9" s="36"/>
      <c r="K9" s="36"/>
      <c r="L9" s="36"/>
      <c r="M9" s="36"/>
    </row>
    <row r="10" spans="1:13">
      <c r="A10" s="11"/>
      <c r="B10" s="51" t="s">
        <v>667</v>
      </c>
      <c r="C10" s="51"/>
      <c r="D10" s="51"/>
      <c r="E10" s="51"/>
      <c r="F10" s="51"/>
      <c r="G10" s="51"/>
      <c r="H10" s="51"/>
      <c r="I10" s="51"/>
      <c r="J10" s="51"/>
      <c r="K10" s="51"/>
      <c r="L10" s="51"/>
      <c r="M10" s="51"/>
    </row>
    <row r="11" spans="1:13" ht="38.25" customHeight="1">
      <c r="A11" s="11"/>
      <c r="B11" s="36" t="s">
        <v>668</v>
      </c>
      <c r="C11" s="36"/>
      <c r="D11" s="36"/>
      <c r="E11" s="36"/>
      <c r="F11" s="36"/>
      <c r="G11" s="36"/>
      <c r="H11" s="36"/>
      <c r="I11" s="36"/>
      <c r="J11" s="36"/>
      <c r="K11" s="36"/>
      <c r="L11" s="36"/>
      <c r="M11" s="36"/>
    </row>
    <row r="12" spans="1:13">
      <c r="A12" s="11"/>
      <c r="B12" s="51" t="s">
        <v>669</v>
      </c>
      <c r="C12" s="51"/>
      <c r="D12" s="51"/>
      <c r="E12" s="51"/>
      <c r="F12" s="51"/>
      <c r="G12" s="51"/>
      <c r="H12" s="51"/>
      <c r="I12" s="51"/>
      <c r="J12" s="51"/>
      <c r="K12" s="51"/>
      <c r="L12" s="51"/>
      <c r="M12" s="51"/>
    </row>
    <row r="13" spans="1:13">
      <c r="A13" s="11"/>
      <c r="B13" s="36" t="s">
        <v>670</v>
      </c>
      <c r="C13" s="36"/>
      <c r="D13" s="36"/>
      <c r="E13" s="36"/>
      <c r="F13" s="36"/>
      <c r="G13" s="36"/>
      <c r="H13" s="36"/>
      <c r="I13" s="36"/>
      <c r="J13" s="36"/>
      <c r="K13" s="36"/>
      <c r="L13" s="36"/>
      <c r="M13" s="36"/>
    </row>
    <row r="14" spans="1:13">
      <c r="A14" s="11"/>
      <c r="B14" s="36" t="s">
        <v>671</v>
      </c>
      <c r="C14" s="36"/>
      <c r="D14" s="36"/>
      <c r="E14" s="36"/>
      <c r="F14" s="36"/>
      <c r="G14" s="36"/>
      <c r="H14" s="36"/>
      <c r="I14" s="36"/>
      <c r="J14" s="36"/>
      <c r="K14" s="36"/>
      <c r="L14" s="36"/>
      <c r="M14" s="36"/>
    </row>
    <row r="15" spans="1:13">
      <c r="A15" s="11"/>
      <c r="B15" s="17"/>
      <c r="C15" s="17"/>
      <c r="D15" s="17"/>
      <c r="E15" s="17"/>
    </row>
    <row r="16" spans="1:13">
      <c r="A16" s="11"/>
      <c r="B16" s="13"/>
      <c r="C16" s="13"/>
      <c r="D16" s="13"/>
      <c r="E16" s="13"/>
    </row>
    <row r="17" spans="1:13">
      <c r="A17" s="11"/>
      <c r="B17" s="91" t="s">
        <v>672</v>
      </c>
      <c r="C17" s="115"/>
      <c r="D17" s="115"/>
      <c r="E17" s="115"/>
    </row>
    <row r="18" spans="1:13">
      <c r="A18" s="11"/>
      <c r="B18" s="28">
        <v>2015</v>
      </c>
      <c r="C18" s="28" t="s">
        <v>254</v>
      </c>
      <c r="D18" s="39">
        <v>8773</v>
      </c>
      <c r="E18" s="35"/>
    </row>
    <row r="19" spans="1:13">
      <c r="A19" s="11"/>
      <c r="B19" s="28"/>
      <c r="C19" s="28"/>
      <c r="D19" s="39"/>
      <c r="E19" s="35"/>
    </row>
    <row r="20" spans="1:13">
      <c r="A20" s="11"/>
      <c r="B20" s="36">
        <v>2016</v>
      </c>
      <c r="C20" s="37">
        <v>8813</v>
      </c>
      <c r="D20" s="37"/>
      <c r="E20" s="38"/>
    </row>
    <row r="21" spans="1:13">
      <c r="A21" s="11"/>
      <c r="B21" s="36"/>
      <c r="C21" s="37"/>
      <c r="D21" s="37"/>
      <c r="E21" s="38"/>
    </row>
    <row r="22" spans="1:13">
      <c r="A22" s="11"/>
      <c r="B22" s="28">
        <v>2017</v>
      </c>
      <c r="C22" s="39">
        <v>8718</v>
      </c>
      <c r="D22" s="39"/>
      <c r="E22" s="35"/>
    </row>
    <row r="23" spans="1:13">
      <c r="A23" s="11"/>
      <c r="B23" s="28"/>
      <c r="C23" s="39"/>
      <c r="D23" s="39"/>
      <c r="E23" s="35"/>
    </row>
    <row r="24" spans="1:13">
      <c r="A24" s="11"/>
      <c r="B24" s="36">
        <v>2018</v>
      </c>
      <c r="C24" s="37">
        <v>8666</v>
      </c>
      <c r="D24" s="37"/>
      <c r="E24" s="38"/>
    </row>
    <row r="25" spans="1:13">
      <c r="A25" s="11"/>
      <c r="B25" s="36"/>
      <c r="C25" s="37"/>
      <c r="D25" s="37"/>
      <c r="E25" s="38"/>
    </row>
    <row r="26" spans="1:13">
      <c r="A26" s="11"/>
      <c r="B26" s="28">
        <v>2019</v>
      </c>
      <c r="C26" s="39">
        <v>8694</v>
      </c>
      <c r="D26" s="39"/>
      <c r="E26" s="35"/>
    </row>
    <row r="27" spans="1:13">
      <c r="A27" s="11"/>
      <c r="B27" s="28"/>
      <c r="C27" s="39"/>
      <c r="D27" s="39"/>
      <c r="E27" s="35"/>
    </row>
    <row r="28" spans="1:13">
      <c r="A28" s="11"/>
      <c r="B28" s="36" t="s">
        <v>494</v>
      </c>
      <c r="C28" s="37">
        <v>388155</v>
      </c>
      <c r="D28" s="37"/>
      <c r="E28" s="38"/>
    </row>
    <row r="29" spans="1:13" ht="15.75" thickBot="1">
      <c r="A29" s="11"/>
      <c r="B29" s="36"/>
      <c r="C29" s="64"/>
      <c r="D29" s="64"/>
      <c r="E29" s="65"/>
    </row>
    <row r="30" spans="1:13">
      <c r="A30" s="11"/>
      <c r="B30" s="71" t="s">
        <v>125</v>
      </c>
      <c r="C30" s="29" t="s">
        <v>254</v>
      </c>
      <c r="D30" s="31">
        <v>431819</v>
      </c>
      <c r="E30" s="33"/>
    </row>
    <row r="31" spans="1:13" ht="15.75" thickBot="1">
      <c r="A31" s="11"/>
      <c r="B31" s="71"/>
      <c r="C31" s="72"/>
      <c r="D31" s="73"/>
      <c r="E31" s="74"/>
    </row>
    <row r="32" spans="1:13" ht="15.75" thickTop="1">
      <c r="A32" s="11"/>
      <c r="B32" s="75" t="s">
        <v>673</v>
      </c>
      <c r="C32" s="75"/>
      <c r="D32" s="75"/>
      <c r="E32" s="75"/>
      <c r="F32" s="75"/>
      <c r="G32" s="75"/>
      <c r="H32" s="75"/>
      <c r="I32" s="75"/>
      <c r="J32" s="75"/>
      <c r="K32" s="75"/>
      <c r="L32" s="75"/>
      <c r="M32" s="75"/>
    </row>
    <row r="33" spans="1:13">
      <c r="A33" s="11"/>
      <c r="B33" s="17"/>
      <c r="C33" s="17"/>
      <c r="D33" s="17"/>
      <c r="E33" s="17"/>
      <c r="F33" s="17"/>
      <c r="G33" s="17"/>
      <c r="H33" s="17"/>
      <c r="I33" s="17"/>
      <c r="J33" s="17"/>
      <c r="K33" s="17"/>
      <c r="L33" s="17"/>
      <c r="M33" s="17"/>
    </row>
    <row r="34" spans="1:13">
      <c r="A34" s="11"/>
      <c r="B34" s="13"/>
      <c r="C34" s="13"/>
      <c r="D34" s="13"/>
      <c r="E34" s="13"/>
      <c r="F34" s="13"/>
      <c r="G34" s="13"/>
      <c r="H34" s="13"/>
      <c r="I34" s="13"/>
      <c r="J34" s="13"/>
      <c r="K34" s="13"/>
      <c r="L34" s="13"/>
      <c r="M34" s="13"/>
    </row>
    <row r="35" spans="1:13" ht="15.75" thickBot="1">
      <c r="A35" s="11"/>
      <c r="B35" s="18"/>
      <c r="C35" s="26" t="s">
        <v>253</v>
      </c>
      <c r="D35" s="26"/>
      <c r="E35" s="26"/>
      <c r="F35" s="26"/>
      <c r="G35" s="26"/>
      <c r="H35" s="26"/>
      <c r="I35" s="26"/>
      <c r="J35" s="26"/>
      <c r="K35" s="26"/>
      <c r="L35" s="26"/>
      <c r="M35" s="26"/>
    </row>
    <row r="36" spans="1:13" ht="15.75" thickBot="1">
      <c r="A36" s="11"/>
      <c r="B36" s="18"/>
      <c r="C36" s="27">
        <v>2014</v>
      </c>
      <c r="D36" s="27"/>
      <c r="E36" s="27"/>
      <c r="F36" s="18"/>
      <c r="G36" s="27">
        <v>2013</v>
      </c>
      <c r="H36" s="27"/>
      <c r="I36" s="27"/>
      <c r="J36" s="18"/>
      <c r="K36" s="27">
        <v>2012</v>
      </c>
      <c r="L36" s="27"/>
      <c r="M36" s="27"/>
    </row>
    <row r="37" spans="1:13">
      <c r="A37" s="11"/>
      <c r="B37" s="28" t="s">
        <v>674</v>
      </c>
      <c r="C37" s="29" t="s">
        <v>254</v>
      </c>
      <c r="D37" s="31">
        <v>8509</v>
      </c>
      <c r="E37" s="33"/>
      <c r="F37" s="35"/>
      <c r="G37" s="29" t="s">
        <v>254</v>
      </c>
      <c r="H37" s="31">
        <v>8444</v>
      </c>
      <c r="I37" s="33"/>
      <c r="J37" s="35"/>
      <c r="K37" s="29" t="s">
        <v>254</v>
      </c>
      <c r="L37" s="31">
        <v>8513</v>
      </c>
      <c r="M37" s="33"/>
    </row>
    <row r="38" spans="1:13">
      <c r="A38" s="11"/>
      <c r="B38" s="28"/>
      <c r="C38" s="28"/>
      <c r="D38" s="39"/>
      <c r="E38" s="35"/>
      <c r="F38" s="35"/>
      <c r="G38" s="28"/>
      <c r="H38" s="39"/>
      <c r="I38" s="35"/>
      <c r="J38" s="35"/>
      <c r="K38" s="28"/>
      <c r="L38" s="39"/>
      <c r="M38" s="35"/>
    </row>
    <row r="39" spans="1:13">
      <c r="A39" s="11"/>
      <c r="B39" s="133" t="s">
        <v>675</v>
      </c>
      <c r="C39" s="133"/>
      <c r="D39" s="133"/>
      <c r="E39" s="133"/>
      <c r="F39" s="133"/>
      <c r="G39" s="133"/>
      <c r="H39" s="133"/>
      <c r="I39" s="133"/>
      <c r="J39" s="133"/>
      <c r="K39" s="133"/>
      <c r="L39" s="133"/>
      <c r="M39" s="133"/>
    </row>
    <row r="40" spans="1:13">
      <c r="A40" s="11"/>
      <c r="B40" s="36" t="s">
        <v>676</v>
      </c>
      <c r="C40" s="36"/>
      <c r="D40" s="36"/>
      <c r="E40" s="36"/>
      <c r="F40" s="36"/>
      <c r="G40" s="36"/>
      <c r="H40" s="36"/>
      <c r="I40" s="36"/>
      <c r="J40" s="36"/>
      <c r="K40" s="36"/>
      <c r="L40" s="36"/>
      <c r="M40" s="36"/>
    </row>
  </sheetData>
  <mergeCells count="61">
    <mergeCell ref="B14:M14"/>
    <mergeCell ref="B32:M32"/>
    <mergeCell ref="B39:M39"/>
    <mergeCell ref="B40:M40"/>
    <mergeCell ref="B8:M8"/>
    <mergeCell ref="B9:M9"/>
    <mergeCell ref="B10:M10"/>
    <mergeCell ref="B11:M11"/>
    <mergeCell ref="B12:M12"/>
    <mergeCell ref="B13:M13"/>
    <mergeCell ref="M37:M38"/>
    <mergeCell ref="A1:A2"/>
    <mergeCell ref="B1:M1"/>
    <mergeCell ref="B2:M2"/>
    <mergeCell ref="B3:M3"/>
    <mergeCell ref="A4:A40"/>
    <mergeCell ref="B4:M4"/>
    <mergeCell ref="B5:M5"/>
    <mergeCell ref="B6:M6"/>
    <mergeCell ref="B7:M7"/>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2"/>
  <sheetViews>
    <sheetView showGridLines="0" workbookViewId="0"/>
  </sheetViews>
  <sheetFormatPr defaultRowHeight="15"/>
  <cols>
    <col min="1" max="2" width="36.5703125" bestFit="1" customWidth="1"/>
    <col min="3"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6.5703125" customWidth="1"/>
    <col min="14" max="14" width="7.285156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35.42578125" customWidth="1"/>
    <col min="22" max="22" width="7.28515625" customWidth="1"/>
    <col min="23" max="23" width="36.5703125" customWidth="1"/>
    <col min="24" max="24" width="9.28515625" customWidth="1"/>
    <col min="25" max="25" width="33.42578125" customWidth="1"/>
    <col min="26" max="26" width="7.28515625" customWidth="1"/>
    <col min="27" max="27" width="36.5703125" customWidth="1"/>
    <col min="28" max="28" width="9.28515625" customWidth="1"/>
    <col min="29" max="29" width="36.5703125" customWidth="1"/>
    <col min="30" max="30" width="7.28515625" customWidth="1"/>
  </cols>
  <sheetData>
    <row r="1" spans="1:30" ht="15" customHeight="1">
      <c r="A1" s="6" t="s">
        <v>6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18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1" t="s">
        <v>677</v>
      </c>
      <c r="B4" s="149" t="s">
        <v>678</v>
      </c>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c r="AD4" s="149"/>
    </row>
    <row r="5" spans="1:30" ht="38.25" customHeight="1">
      <c r="A5" s="11"/>
      <c r="B5" s="38" t="s">
        <v>67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1"/>
      <c r="B6" s="142" t="s">
        <v>680</v>
      </c>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row>
    <row r="7" spans="1:30">
      <c r="A7" s="11"/>
      <c r="B7" s="143">
        <v>42004</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row>
    <row r="8" spans="1:30">
      <c r="A8" s="11"/>
      <c r="B8" s="142" t="s">
        <v>681</v>
      </c>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row>
    <row r="9" spans="1:30">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75" thickBot="1">
      <c r="A10" s="11"/>
      <c r="B10" s="18"/>
      <c r="C10" s="18"/>
      <c r="D10" s="26" t="s">
        <v>682</v>
      </c>
      <c r="E10" s="26"/>
      <c r="F10" s="26"/>
      <c r="G10" s="18"/>
      <c r="H10" s="26" t="s">
        <v>683</v>
      </c>
      <c r="I10" s="26"/>
      <c r="J10" s="26"/>
      <c r="K10" s="18"/>
      <c r="L10" s="26" t="s">
        <v>684</v>
      </c>
      <c r="M10" s="26"/>
      <c r="N10" s="26"/>
      <c r="O10" s="18"/>
      <c r="P10" s="26" t="s">
        <v>685</v>
      </c>
      <c r="Q10" s="26"/>
      <c r="R10" s="26"/>
      <c r="S10" s="18"/>
      <c r="T10" s="26" t="s">
        <v>686</v>
      </c>
      <c r="U10" s="26"/>
      <c r="V10" s="26"/>
      <c r="W10" s="18"/>
      <c r="X10" s="26" t="s">
        <v>684</v>
      </c>
      <c r="Y10" s="26"/>
      <c r="Z10" s="26"/>
      <c r="AA10" s="18"/>
      <c r="AB10" s="26" t="s">
        <v>687</v>
      </c>
      <c r="AC10" s="26"/>
      <c r="AD10" s="26"/>
    </row>
    <row r="11" spans="1:30">
      <c r="A11" s="11"/>
      <c r="B11" s="14" t="s">
        <v>688</v>
      </c>
      <c r="C11" s="22"/>
      <c r="D11" s="33"/>
      <c r="E11" s="33"/>
      <c r="F11" s="33"/>
      <c r="G11" s="22"/>
      <c r="H11" s="33"/>
      <c r="I11" s="33"/>
      <c r="J11" s="33"/>
      <c r="K11" s="22"/>
      <c r="L11" s="33"/>
      <c r="M11" s="33"/>
      <c r="N11" s="33"/>
      <c r="O11" s="22"/>
      <c r="P11" s="33"/>
      <c r="Q11" s="33"/>
      <c r="R11" s="33"/>
      <c r="S11" s="22"/>
      <c r="T11" s="33"/>
      <c r="U11" s="33"/>
      <c r="V11" s="33"/>
      <c r="W11" s="22"/>
      <c r="X11" s="33"/>
      <c r="Y11" s="33"/>
      <c r="Z11" s="33"/>
      <c r="AA11" s="22"/>
      <c r="AB11" s="33"/>
      <c r="AC11" s="33"/>
      <c r="AD11" s="33"/>
    </row>
    <row r="12" spans="1:30">
      <c r="A12" s="11"/>
      <c r="B12" s="36" t="s">
        <v>31</v>
      </c>
      <c r="C12" s="38"/>
      <c r="D12" s="36" t="s">
        <v>254</v>
      </c>
      <c r="E12" s="37">
        <v>13554</v>
      </c>
      <c r="F12" s="38"/>
      <c r="G12" s="38"/>
      <c r="H12" s="36" t="s">
        <v>254</v>
      </c>
      <c r="I12" s="37">
        <v>104575</v>
      </c>
      <c r="J12" s="38"/>
      <c r="K12" s="38"/>
      <c r="L12" s="36" t="s">
        <v>254</v>
      </c>
      <c r="M12" s="66" t="s">
        <v>308</v>
      </c>
      <c r="N12" s="38"/>
      <c r="O12" s="38"/>
      <c r="P12" s="36" t="s">
        <v>254</v>
      </c>
      <c r="Q12" s="37">
        <v>118129</v>
      </c>
      <c r="R12" s="38"/>
      <c r="S12" s="38"/>
      <c r="T12" s="36" t="s">
        <v>254</v>
      </c>
      <c r="U12" s="37">
        <v>3836</v>
      </c>
      <c r="V12" s="38"/>
      <c r="W12" s="38"/>
      <c r="X12" s="36" t="s">
        <v>254</v>
      </c>
      <c r="Y12" s="66" t="s">
        <v>308</v>
      </c>
      <c r="Z12" s="38"/>
      <c r="AA12" s="38"/>
      <c r="AB12" s="36" t="s">
        <v>254</v>
      </c>
      <c r="AC12" s="37">
        <v>121965</v>
      </c>
      <c r="AD12" s="38"/>
    </row>
    <row r="13" spans="1:30">
      <c r="A13" s="11"/>
      <c r="B13" s="36"/>
      <c r="C13" s="38"/>
      <c r="D13" s="36"/>
      <c r="E13" s="37"/>
      <c r="F13" s="38"/>
      <c r="G13" s="38"/>
      <c r="H13" s="36"/>
      <c r="I13" s="37"/>
      <c r="J13" s="38"/>
      <c r="K13" s="38"/>
      <c r="L13" s="36"/>
      <c r="M13" s="66"/>
      <c r="N13" s="38"/>
      <c r="O13" s="38"/>
      <c r="P13" s="36"/>
      <c r="Q13" s="37"/>
      <c r="R13" s="38"/>
      <c r="S13" s="38"/>
      <c r="T13" s="36"/>
      <c r="U13" s="37"/>
      <c r="V13" s="38"/>
      <c r="W13" s="38"/>
      <c r="X13" s="36"/>
      <c r="Y13" s="66"/>
      <c r="Z13" s="38"/>
      <c r="AA13" s="38"/>
      <c r="AB13" s="36"/>
      <c r="AC13" s="37"/>
      <c r="AD13" s="38"/>
    </row>
    <row r="14" spans="1:30">
      <c r="A14" s="11"/>
      <c r="B14" s="28" t="s">
        <v>32</v>
      </c>
      <c r="C14" s="35"/>
      <c r="D14" s="39">
        <v>1067</v>
      </c>
      <c r="E14" s="39"/>
      <c r="F14" s="35"/>
      <c r="G14" s="35"/>
      <c r="H14" s="59" t="s">
        <v>308</v>
      </c>
      <c r="I14" s="59"/>
      <c r="J14" s="35"/>
      <c r="K14" s="35"/>
      <c r="L14" s="59" t="s">
        <v>308</v>
      </c>
      <c r="M14" s="59"/>
      <c r="N14" s="35"/>
      <c r="O14" s="35"/>
      <c r="P14" s="39">
        <v>1067</v>
      </c>
      <c r="Q14" s="39"/>
      <c r="R14" s="35"/>
      <c r="S14" s="35"/>
      <c r="T14" s="59" t="s">
        <v>308</v>
      </c>
      <c r="U14" s="59"/>
      <c r="V14" s="35"/>
      <c r="W14" s="35"/>
      <c r="X14" s="59" t="s">
        <v>308</v>
      </c>
      <c r="Y14" s="59"/>
      <c r="Z14" s="35"/>
      <c r="AA14" s="35"/>
      <c r="AB14" s="39">
        <v>1067</v>
      </c>
      <c r="AC14" s="39"/>
      <c r="AD14" s="35"/>
    </row>
    <row r="15" spans="1:30">
      <c r="A15" s="11"/>
      <c r="B15" s="28"/>
      <c r="C15" s="35"/>
      <c r="D15" s="39"/>
      <c r="E15" s="39"/>
      <c r="F15" s="35"/>
      <c r="G15" s="35"/>
      <c r="H15" s="59"/>
      <c r="I15" s="59"/>
      <c r="J15" s="35"/>
      <c r="K15" s="35"/>
      <c r="L15" s="59"/>
      <c r="M15" s="59"/>
      <c r="N15" s="35"/>
      <c r="O15" s="35"/>
      <c r="P15" s="39"/>
      <c r="Q15" s="39"/>
      <c r="R15" s="35"/>
      <c r="S15" s="35"/>
      <c r="T15" s="59"/>
      <c r="U15" s="59"/>
      <c r="V15" s="35"/>
      <c r="W15" s="35"/>
      <c r="X15" s="59"/>
      <c r="Y15" s="59"/>
      <c r="Z15" s="35"/>
      <c r="AA15" s="35"/>
      <c r="AB15" s="39"/>
      <c r="AC15" s="39"/>
      <c r="AD15" s="35"/>
    </row>
    <row r="16" spans="1:30">
      <c r="A16" s="11"/>
      <c r="B16" s="36" t="s">
        <v>33</v>
      </c>
      <c r="C16" s="38"/>
      <c r="D16" s="37">
        <v>2830</v>
      </c>
      <c r="E16" s="37"/>
      <c r="F16" s="38"/>
      <c r="G16" s="38"/>
      <c r="H16" s="37">
        <v>27633</v>
      </c>
      <c r="I16" s="37"/>
      <c r="J16" s="38"/>
      <c r="K16" s="38"/>
      <c r="L16" s="66" t="s">
        <v>308</v>
      </c>
      <c r="M16" s="66"/>
      <c r="N16" s="38"/>
      <c r="O16" s="38"/>
      <c r="P16" s="37">
        <v>30463</v>
      </c>
      <c r="Q16" s="37"/>
      <c r="R16" s="38"/>
      <c r="S16" s="38"/>
      <c r="T16" s="37">
        <v>4389</v>
      </c>
      <c r="U16" s="37"/>
      <c r="V16" s="38"/>
      <c r="W16" s="38"/>
      <c r="X16" s="66" t="s">
        <v>308</v>
      </c>
      <c r="Y16" s="66"/>
      <c r="Z16" s="38"/>
      <c r="AA16" s="38"/>
      <c r="AB16" s="37">
        <v>34852</v>
      </c>
      <c r="AC16" s="37"/>
      <c r="AD16" s="38"/>
    </row>
    <row r="17" spans="1:30">
      <c r="A17" s="11"/>
      <c r="B17" s="36"/>
      <c r="C17" s="38"/>
      <c r="D17" s="37"/>
      <c r="E17" s="37"/>
      <c r="F17" s="38"/>
      <c r="G17" s="38"/>
      <c r="H17" s="37"/>
      <c r="I17" s="37"/>
      <c r="J17" s="38"/>
      <c r="K17" s="38"/>
      <c r="L17" s="66"/>
      <c r="M17" s="66"/>
      <c r="N17" s="38"/>
      <c r="O17" s="38"/>
      <c r="P17" s="37"/>
      <c r="Q17" s="37"/>
      <c r="R17" s="38"/>
      <c r="S17" s="38"/>
      <c r="T17" s="37"/>
      <c r="U17" s="37"/>
      <c r="V17" s="38"/>
      <c r="W17" s="38"/>
      <c r="X17" s="66"/>
      <c r="Y17" s="66"/>
      <c r="Z17" s="38"/>
      <c r="AA17" s="38"/>
      <c r="AB17" s="37"/>
      <c r="AC17" s="37"/>
      <c r="AD17" s="38"/>
    </row>
    <row r="18" spans="1:30">
      <c r="A18" s="11"/>
      <c r="B18" s="28" t="s">
        <v>689</v>
      </c>
      <c r="C18" s="35"/>
      <c r="D18" s="39">
        <v>3116</v>
      </c>
      <c r="E18" s="39"/>
      <c r="F18" s="35"/>
      <c r="G18" s="35"/>
      <c r="H18" s="59" t="s">
        <v>308</v>
      </c>
      <c r="I18" s="59"/>
      <c r="J18" s="35"/>
      <c r="K18" s="35"/>
      <c r="L18" s="59" t="s">
        <v>308</v>
      </c>
      <c r="M18" s="59"/>
      <c r="N18" s="35"/>
      <c r="O18" s="35"/>
      <c r="P18" s="39">
        <v>3116</v>
      </c>
      <c r="Q18" s="39"/>
      <c r="R18" s="35"/>
      <c r="S18" s="35"/>
      <c r="T18" s="59" t="s">
        <v>308</v>
      </c>
      <c r="U18" s="59"/>
      <c r="V18" s="35"/>
      <c r="W18" s="35"/>
      <c r="X18" s="59" t="s">
        <v>690</v>
      </c>
      <c r="Y18" s="59"/>
      <c r="Z18" s="28" t="s">
        <v>291</v>
      </c>
      <c r="AA18" s="35"/>
      <c r="AB18" s="59" t="s">
        <v>308</v>
      </c>
      <c r="AC18" s="59"/>
      <c r="AD18" s="35"/>
    </row>
    <row r="19" spans="1:30">
      <c r="A19" s="11"/>
      <c r="B19" s="28"/>
      <c r="C19" s="35"/>
      <c r="D19" s="39"/>
      <c r="E19" s="39"/>
      <c r="F19" s="35"/>
      <c r="G19" s="35"/>
      <c r="H19" s="59"/>
      <c r="I19" s="59"/>
      <c r="J19" s="35"/>
      <c r="K19" s="35"/>
      <c r="L19" s="59"/>
      <c r="M19" s="59"/>
      <c r="N19" s="35"/>
      <c r="O19" s="35"/>
      <c r="P19" s="39"/>
      <c r="Q19" s="39"/>
      <c r="R19" s="35"/>
      <c r="S19" s="35"/>
      <c r="T19" s="59"/>
      <c r="U19" s="59"/>
      <c r="V19" s="35"/>
      <c r="W19" s="35"/>
      <c r="X19" s="59"/>
      <c r="Y19" s="59"/>
      <c r="Z19" s="28"/>
      <c r="AA19" s="35"/>
      <c r="AB19" s="59"/>
      <c r="AC19" s="59"/>
      <c r="AD19" s="35"/>
    </row>
    <row r="20" spans="1:30">
      <c r="A20" s="11"/>
      <c r="B20" s="36" t="s">
        <v>691</v>
      </c>
      <c r="C20" s="38"/>
      <c r="D20" s="37">
        <v>273344</v>
      </c>
      <c r="E20" s="37"/>
      <c r="F20" s="38"/>
      <c r="G20" s="38"/>
      <c r="H20" s="66" t="s">
        <v>308</v>
      </c>
      <c r="I20" s="66"/>
      <c r="J20" s="38"/>
      <c r="K20" s="38"/>
      <c r="L20" s="66" t="s">
        <v>692</v>
      </c>
      <c r="M20" s="66"/>
      <c r="N20" s="36" t="s">
        <v>291</v>
      </c>
      <c r="O20" s="38"/>
      <c r="P20" s="66" t="s">
        <v>308</v>
      </c>
      <c r="Q20" s="66"/>
      <c r="R20" s="38"/>
      <c r="S20" s="38"/>
      <c r="T20" s="66" t="s">
        <v>308</v>
      </c>
      <c r="U20" s="66"/>
      <c r="V20" s="38"/>
      <c r="W20" s="38"/>
      <c r="X20" s="66" t="s">
        <v>308</v>
      </c>
      <c r="Y20" s="66"/>
      <c r="Z20" s="38"/>
      <c r="AA20" s="38"/>
      <c r="AB20" s="66" t="s">
        <v>308</v>
      </c>
      <c r="AC20" s="66"/>
      <c r="AD20" s="38"/>
    </row>
    <row r="21" spans="1:30">
      <c r="A21" s="11"/>
      <c r="B21" s="36"/>
      <c r="C21" s="38"/>
      <c r="D21" s="37"/>
      <c r="E21" s="37"/>
      <c r="F21" s="38"/>
      <c r="G21" s="38"/>
      <c r="H21" s="66"/>
      <c r="I21" s="66"/>
      <c r="J21" s="38"/>
      <c r="K21" s="38"/>
      <c r="L21" s="66"/>
      <c r="M21" s="66"/>
      <c r="N21" s="36"/>
      <c r="O21" s="38"/>
      <c r="P21" s="66"/>
      <c r="Q21" s="66"/>
      <c r="R21" s="38"/>
      <c r="S21" s="38"/>
      <c r="T21" s="66"/>
      <c r="U21" s="66"/>
      <c r="V21" s="38"/>
      <c r="W21" s="38"/>
      <c r="X21" s="66"/>
      <c r="Y21" s="66"/>
      <c r="Z21" s="38"/>
      <c r="AA21" s="38"/>
      <c r="AB21" s="66"/>
      <c r="AC21" s="66"/>
      <c r="AD21" s="38"/>
    </row>
    <row r="22" spans="1:30">
      <c r="A22" s="11"/>
      <c r="B22" s="28" t="s">
        <v>693</v>
      </c>
      <c r="C22" s="35"/>
      <c r="D22" s="59" t="s">
        <v>308</v>
      </c>
      <c r="E22" s="59"/>
      <c r="F22" s="35"/>
      <c r="G22" s="35"/>
      <c r="H22" s="39">
        <v>503684</v>
      </c>
      <c r="I22" s="39"/>
      <c r="J22" s="35"/>
      <c r="K22" s="35"/>
      <c r="L22" s="59" t="s">
        <v>694</v>
      </c>
      <c r="M22" s="59"/>
      <c r="N22" s="28" t="s">
        <v>291</v>
      </c>
      <c r="O22" s="35"/>
      <c r="P22" s="59" t="s">
        <v>308</v>
      </c>
      <c r="Q22" s="59"/>
      <c r="R22" s="35"/>
      <c r="S22" s="35"/>
      <c r="T22" s="59" t="s">
        <v>308</v>
      </c>
      <c r="U22" s="59"/>
      <c r="V22" s="35"/>
      <c r="W22" s="35"/>
      <c r="X22" s="59" t="s">
        <v>308</v>
      </c>
      <c r="Y22" s="59"/>
      <c r="Z22" s="35"/>
      <c r="AA22" s="35"/>
      <c r="AB22" s="59" t="s">
        <v>308</v>
      </c>
      <c r="AC22" s="59"/>
      <c r="AD22" s="35"/>
    </row>
    <row r="23" spans="1:30">
      <c r="A23" s="11"/>
      <c r="B23" s="28"/>
      <c r="C23" s="35"/>
      <c r="D23" s="59"/>
      <c r="E23" s="59"/>
      <c r="F23" s="35"/>
      <c r="G23" s="35"/>
      <c r="H23" s="39"/>
      <c r="I23" s="39"/>
      <c r="J23" s="35"/>
      <c r="K23" s="35"/>
      <c r="L23" s="59"/>
      <c r="M23" s="59"/>
      <c r="N23" s="28"/>
      <c r="O23" s="35"/>
      <c r="P23" s="59"/>
      <c r="Q23" s="59"/>
      <c r="R23" s="35"/>
      <c r="S23" s="35"/>
      <c r="T23" s="59"/>
      <c r="U23" s="59"/>
      <c r="V23" s="35"/>
      <c r="W23" s="35"/>
      <c r="X23" s="59"/>
      <c r="Y23" s="59"/>
      <c r="Z23" s="35"/>
      <c r="AA23" s="35"/>
      <c r="AB23" s="59"/>
      <c r="AC23" s="59"/>
      <c r="AD23" s="35"/>
    </row>
    <row r="24" spans="1:30">
      <c r="A24" s="11"/>
      <c r="B24" s="36" t="s">
        <v>34</v>
      </c>
      <c r="C24" s="38"/>
      <c r="D24" s="66">
        <v>7</v>
      </c>
      <c r="E24" s="66"/>
      <c r="F24" s="38"/>
      <c r="G24" s="38"/>
      <c r="H24" s="37">
        <v>9823</v>
      </c>
      <c r="I24" s="37"/>
      <c r="J24" s="38"/>
      <c r="K24" s="38"/>
      <c r="L24" s="66" t="s">
        <v>308</v>
      </c>
      <c r="M24" s="66"/>
      <c r="N24" s="38"/>
      <c r="O24" s="38"/>
      <c r="P24" s="37">
        <v>9830</v>
      </c>
      <c r="Q24" s="37"/>
      <c r="R24" s="38"/>
      <c r="S24" s="38"/>
      <c r="T24" s="66">
        <v>130</v>
      </c>
      <c r="U24" s="66"/>
      <c r="V24" s="38"/>
      <c r="W24" s="38"/>
      <c r="X24" s="66" t="s">
        <v>308</v>
      </c>
      <c r="Y24" s="66"/>
      <c r="Z24" s="38"/>
      <c r="AA24" s="38"/>
      <c r="AB24" s="37">
        <v>9960</v>
      </c>
      <c r="AC24" s="37"/>
      <c r="AD24" s="38"/>
    </row>
    <row r="25" spans="1:30">
      <c r="A25" s="11"/>
      <c r="B25" s="36"/>
      <c r="C25" s="38"/>
      <c r="D25" s="66"/>
      <c r="E25" s="66"/>
      <c r="F25" s="38"/>
      <c r="G25" s="38"/>
      <c r="H25" s="37"/>
      <c r="I25" s="37"/>
      <c r="J25" s="38"/>
      <c r="K25" s="38"/>
      <c r="L25" s="66"/>
      <c r="M25" s="66"/>
      <c r="N25" s="38"/>
      <c r="O25" s="38"/>
      <c r="P25" s="37"/>
      <c r="Q25" s="37"/>
      <c r="R25" s="38"/>
      <c r="S25" s="38"/>
      <c r="T25" s="66"/>
      <c r="U25" s="66"/>
      <c r="V25" s="38"/>
      <c r="W25" s="38"/>
      <c r="X25" s="66"/>
      <c r="Y25" s="66"/>
      <c r="Z25" s="38"/>
      <c r="AA25" s="38"/>
      <c r="AB25" s="37"/>
      <c r="AC25" s="37"/>
      <c r="AD25" s="38"/>
    </row>
    <row r="26" spans="1:30">
      <c r="A26" s="11"/>
      <c r="B26" s="28" t="s">
        <v>35</v>
      </c>
      <c r="C26" s="35"/>
      <c r="D26" s="59" t="s">
        <v>308</v>
      </c>
      <c r="E26" s="59"/>
      <c r="F26" s="35"/>
      <c r="G26" s="35"/>
      <c r="H26" s="39">
        <v>19281</v>
      </c>
      <c r="I26" s="39"/>
      <c r="J26" s="35"/>
      <c r="K26" s="35"/>
      <c r="L26" s="59" t="s">
        <v>308</v>
      </c>
      <c r="M26" s="59"/>
      <c r="N26" s="35"/>
      <c r="O26" s="35"/>
      <c r="P26" s="39">
        <v>19281</v>
      </c>
      <c r="Q26" s="39"/>
      <c r="R26" s="35"/>
      <c r="S26" s="35"/>
      <c r="T26" s="59">
        <v>145</v>
      </c>
      <c r="U26" s="59"/>
      <c r="V26" s="35"/>
      <c r="W26" s="35"/>
      <c r="X26" s="59" t="s">
        <v>308</v>
      </c>
      <c r="Y26" s="59"/>
      <c r="Z26" s="35"/>
      <c r="AA26" s="35"/>
      <c r="AB26" s="39">
        <v>19426</v>
      </c>
      <c r="AC26" s="39"/>
      <c r="AD26" s="35"/>
    </row>
    <row r="27" spans="1:30">
      <c r="A27" s="11"/>
      <c r="B27" s="28"/>
      <c r="C27" s="35"/>
      <c r="D27" s="59"/>
      <c r="E27" s="59"/>
      <c r="F27" s="35"/>
      <c r="G27" s="35"/>
      <c r="H27" s="39"/>
      <c r="I27" s="39"/>
      <c r="J27" s="35"/>
      <c r="K27" s="35"/>
      <c r="L27" s="59"/>
      <c r="M27" s="59"/>
      <c r="N27" s="35"/>
      <c r="O27" s="35"/>
      <c r="P27" s="39"/>
      <c r="Q27" s="39"/>
      <c r="R27" s="35"/>
      <c r="S27" s="35"/>
      <c r="T27" s="59"/>
      <c r="U27" s="59"/>
      <c r="V27" s="35"/>
      <c r="W27" s="35"/>
      <c r="X27" s="59"/>
      <c r="Y27" s="59"/>
      <c r="Z27" s="35"/>
      <c r="AA27" s="35"/>
      <c r="AB27" s="39"/>
      <c r="AC27" s="39"/>
      <c r="AD27" s="35"/>
    </row>
    <row r="28" spans="1:30">
      <c r="A28" s="11"/>
      <c r="B28" s="36" t="s">
        <v>36</v>
      </c>
      <c r="C28" s="38"/>
      <c r="D28" s="37">
        <v>5003</v>
      </c>
      <c r="E28" s="37"/>
      <c r="F28" s="38"/>
      <c r="G28" s="38"/>
      <c r="H28" s="37">
        <v>2331</v>
      </c>
      <c r="I28" s="37"/>
      <c r="J28" s="38"/>
      <c r="K28" s="38"/>
      <c r="L28" s="66" t="s">
        <v>308</v>
      </c>
      <c r="M28" s="66"/>
      <c r="N28" s="38"/>
      <c r="O28" s="38"/>
      <c r="P28" s="37">
        <v>7334</v>
      </c>
      <c r="Q28" s="37"/>
      <c r="R28" s="38"/>
      <c r="S28" s="38"/>
      <c r="T28" s="66">
        <v>204</v>
      </c>
      <c r="U28" s="66"/>
      <c r="V28" s="38"/>
      <c r="W28" s="38"/>
      <c r="X28" s="66" t="s">
        <v>308</v>
      </c>
      <c r="Y28" s="66"/>
      <c r="Z28" s="38"/>
      <c r="AA28" s="38"/>
      <c r="AB28" s="37">
        <v>7538</v>
      </c>
      <c r="AC28" s="37"/>
      <c r="AD28" s="38"/>
    </row>
    <row r="29" spans="1:30">
      <c r="A29" s="11"/>
      <c r="B29" s="36"/>
      <c r="C29" s="38"/>
      <c r="D29" s="37"/>
      <c r="E29" s="37"/>
      <c r="F29" s="38"/>
      <c r="G29" s="38"/>
      <c r="H29" s="37"/>
      <c r="I29" s="37"/>
      <c r="J29" s="38"/>
      <c r="K29" s="38"/>
      <c r="L29" s="66"/>
      <c r="M29" s="66"/>
      <c r="N29" s="38"/>
      <c r="O29" s="38"/>
      <c r="P29" s="37"/>
      <c r="Q29" s="37"/>
      <c r="R29" s="38"/>
      <c r="S29" s="38"/>
      <c r="T29" s="66"/>
      <c r="U29" s="66"/>
      <c r="V29" s="38"/>
      <c r="W29" s="38"/>
      <c r="X29" s="66"/>
      <c r="Y29" s="66"/>
      <c r="Z29" s="38"/>
      <c r="AA29" s="38"/>
      <c r="AB29" s="37"/>
      <c r="AC29" s="37"/>
      <c r="AD29" s="38"/>
    </row>
    <row r="30" spans="1:30">
      <c r="A30" s="11"/>
      <c r="B30" s="28" t="s">
        <v>37</v>
      </c>
      <c r="C30" s="35"/>
      <c r="D30" s="59" t="s">
        <v>308</v>
      </c>
      <c r="E30" s="59"/>
      <c r="F30" s="35"/>
      <c r="G30" s="35"/>
      <c r="H30" s="59" t="s">
        <v>308</v>
      </c>
      <c r="I30" s="59"/>
      <c r="J30" s="35"/>
      <c r="K30" s="35"/>
      <c r="L30" s="59" t="s">
        <v>308</v>
      </c>
      <c r="M30" s="59"/>
      <c r="N30" s="35"/>
      <c r="O30" s="35"/>
      <c r="P30" s="59" t="s">
        <v>308</v>
      </c>
      <c r="Q30" s="59"/>
      <c r="R30" s="35"/>
      <c r="S30" s="35"/>
      <c r="T30" s="39">
        <v>1746</v>
      </c>
      <c r="U30" s="39"/>
      <c r="V30" s="35"/>
      <c r="W30" s="35"/>
      <c r="X30" s="59" t="s">
        <v>308</v>
      </c>
      <c r="Y30" s="59"/>
      <c r="Z30" s="35"/>
      <c r="AA30" s="35"/>
      <c r="AB30" s="39">
        <v>1746</v>
      </c>
      <c r="AC30" s="39"/>
      <c r="AD30" s="35"/>
    </row>
    <row r="31" spans="1:30" ht="15.75" thickBot="1">
      <c r="A31" s="11"/>
      <c r="B31" s="28"/>
      <c r="C31" s="35"/>
      <c r="D31" s="60"/>
      <c r="E31" s="60"/>
      <c r="F31" s="41"/>
      <c r="G31" s="35"/>
      <c r="H31" s="60"/>
      <c r="I31" s="60"/>
      <c r="J31" s="41"/>
      <c r="K31" s="35"/>
      <c r="L31" s="60"/>
      <c r="M31" s="60"/>
      <c r="N31" s="41"/>
      <c r="O31" s="35"/>
      <c r="P31" s="60"/>
      <c r="Q31" s="60"/>
      <c r="R31" s="41"/>
      <c r="S31" s="35"/>
      <c r="T31" s="40"/>
      <c r="U31" s="40"/>
      <c r="V31" s="41"/>
      <c r="W31" s="35"/>
      <c r="X31" s="60"/>
      <c r="Y31" s="60"/>
      <c r="Z31" s="41"/>
      <c r="AA31" s="35"/>
      <c r="AB31" s="40"/>
      <c r="AC31" s="40"/>
      <c r="AD31" s="41"/>
    </row>
    <row r="32" spans="1:30">
      <c r="A32" s="11"/>
      <c r="B32" s="42" t="s">
        <v>38</v>
      </c>
      <c r="C32" s="38"/>
      <c r="D32" s="45">
        <v>298921</v>
      </c>
      <c r="E32" s="45"/>
      <c r="F32" s="47"/>
      <c r="G32" s="38"/>
      <c r="H32" s="45">
        <v>667327</v>
      </c>
      <c r="I32" s="45"/>
      <c r="J32" s="47"/>
      <c r="K32" s="38"/>
      <c r="L32" s="58" t="s">
        <v>695</v>
      </c>
      <c r="M32" s="58"/>
      <c r="N32" s="43" t="s">
        <v>291</v>
      </c>
      <c r="O32" s="38"/>
      <c r="P32" s="45">
        <v>189220</v>
      </c>
      <c r="Q32" s="45"/>
      <c r="R32" s="47"/>
      <c r="S32" s="38"/>
      <c r="T32" s="45">
        <v>10450</v>
      </c>
      <c r="U32" s="45"/>
      <c r="V32" s="47"/>
      <c r="W32" s="38"/>
      <c r="X32" s="58" t="s">
        <v>690</v>
      </c>
      <c r="Y32" s="58"/>
      <c r="Z32" s="43" t="s">
        <v>291</v>
      </c>
      <c r="AA32" s="38"/>
      <c r="AB32" s="45">
        <v>196554</v>
      </c>
      <c r="AC32" s="45"/>
      <c r="AD32" s="47"/>
    </row>
    <row r="33" spans="1:30">
      <c r="A33" s="11"/>
      <c r="B33" s="42"/>
      <c r="C33" s="38"/>
      <c r="D33" s="88"/>
      <c r="E33" s="88"/>
      <c r="F33" s="89"/>
      <c r="G33" s="38"/>
      <c r="H33" s="88"/>
      <c r="I33" s="88"/>
      <c r="J33" s="89"/>
      <c r="K33" s="38"/>
      <c r="L33" s="144"/>
      <c r="M33" s="144"/>
      <c r="N33" s="87"/>
      <c r="O33" s="38"/>
      <c r="P33" s="88"/>
      <c r="Q33" s="88"/>
      <c r="R33" s="89"/>
      <c r="S33" s="38"/>
      <c r="T33" s="88"/>
      <c r="U33" s="88"/>
      <c r="V33" s="89"/>
      <c r="W33" s="38"/>
      <c r="X33" s="144"/>
      <c r="Y33" s="144"/>
      <c r="Z33" s="87"/>
      <c r="AA33" s="38"/>
      <c r="AB33" s="88"/>
      <c r="AC33" s="88"/>
      <c r="AD33" s="89"/>
    </row>
    <row r="34" spans="1:30">
      <c r="A34" s="11"/>
      <c r="B34" s="28" t="s">
        <v>39</v>
      </c>
      <c r="C34" s="35"/>
      <c r="D34" s="39">
        <v>72230</v>
      </c>
      <c r="E34" s="39"/>
      <c r="F34" s="35"/>
      <c r="G34" s="35"/>
      <c r="H34" s="39">
        <v>2051495</v>
      </c>
      <c r="I34" s="39"/>
      <c r="J34" s="35"/>
      <c r="K34" s="35"/>
      <c r="L34" s="59" t="s">
        <v>308</v>
      </c>
      <c r="M34" s="59"/>
      <c r="N34" s="35"/>
      <c r="O34" s="35"/>
      <c r="P34" s="39">
        <v>2123725</v>
      </c>
      <c r="Q34" s="39"/>
      <c r="R34" s="35"/>
      <c r="S34" s="35"/>
      <c r="T34" s="39">
        <v>12183</v>
      </c>
      <c r="U34" s="39"/>
      <c r="V34" s="35"/>
      <c r="W34" s="35"/>
      <c r="X34" s="59" t="s">
        <v>308</v>
      </c>
      <c r="Y34" s="59"/>
      <c r="Z34" s="35"/>
      <c r="AA34" s="35"/>
      <c r="AB34" s="39">
        <v>2135908</v>
      </c>
      <c r="AC34" s="39"/>
      <c r="AD34" s="35"/>
    </row>
    <row r="35" spans="1:30">
      <c r="A35" s="11"/>
      <c r="B35" s="28"/>
      <c r="C35" s="35"/>
      <c r="D35" s="39"/>
      <c r="E35" s="39"/>
      <c r="F35" s="35"/>
      <c r="G35" s="35"/>
      <c r="H35" s="39"/>
      <c r="I35" s="39"/>
      <c r="J35" s="35"/>
      <c r="K35" s="35"/>
      <c r="L35" s="59"/>
      <c r="M35" s="59"/>
      <c r="N35" s="35"/>
      <c r="O35" s="35"/>
      <c r="P35" s="39"/>
      <c r="Q35" s="39"/>
      <c r="R35" s="35"/>
      <c r="S35" s="35"/>
      <c r="T35" s="39"/>
      <c r="U35" s="39"/>
      <c r="V35" s="35"/>
      <c r="W35" s="35"/>
      <c r="X35" s="59"/>
      <c r="Y35" s="59"/>
      <c r="Z35" s="35"/>
      <c r="AA35" s="35"/>
      <c r="AB35" s="39"/>
      <c r="AC35" s="39"/>
      <c r="AD35" s="35"/>
    </row>
    <row r="36" spans="1:30">
      <c r="A36" s="11"/>
      <c r="B36" s="36" t="s">
        <v>40</v>
      </c>
      <c r="C36" s="38"/>
      <c r="D36" s="37">
        <v>1234</v>
      </c>
      <c r="E36" s="37"/>
      <c r="F36" s="38"/>
      <c r="G36" s="38"/>
      <c r="H36" s="37">
        <v>194442</v>
      </c>
      <c r="I36" s="37"/>
      <c r="J36" s="38"/>
      <c r="K36" s="38"/>
      <c r="L36" s="66" t="s">
        <v>308</v>
      </c>
      <c r="M36" s="66"/>
      <c r="N36" s="38"/>
      <c r="O36" s="38"/>
      <c r="P36" s="37">
        <v>195676</v>
      </c>
      <c r="Q36" s="37"/>
      <c r="R36" s="38"/>
      <c r="S36" s="38"/>
      <c r="T36" s="66" t="s">
        <v>308</v>
      </c>
      <c r="U36" s="66"/>
      <c r="V36" s="38"/>
      <c r="W36" s="38"/>
      <c r="X36" s="66" t="s">
        <v>308</v>
      </c>
      <c r="Y36" s="66"/>
      <c r="Z36" s="38"/>
      <c r="AA36" s="38"/>
      <c r="AB36" s="37">
        <v>195676</v>
      </c>
      <c r="AC36" s="37"/>
      <c r="AD36" s="38"/>
    </row>
    <row r="37" spans="1:30">
      <c r="A37" s="11"/>
      <c r="B37" s="36"/>
      <c r="C37" s="38"/>
      <c r="D37" s="37"/>
      <c r="E37" s="37"/>
      <c r="F37" s="38"/>
      <c r="G37" s="38"/>
      <c r="H37" s="37"/>
      <c r="I37" s="37"/>
      <c r="J37" s="38"/>
      <c r="K37" s="38"/>
      <c r="L37" s="66"/>
      <c r="M37" s="66"/>
      <c r="N37" s="38"/>
      <c r="O37" s="38"/>
      <c r="P37" s="37"/>
      <c r="Q37" s="37"/>
      <c r="R37" s="38"/>
      <c r="S37" s="38"/>
      <c r="T37" s="66"/>
      <c r="U37" s="66"/>
      <c r="V37" s="38"/>
      <c r="W37" s="38"/>
      <c r="X37" s="66"/>
      <c r="Y37" s="66"/>
      <c r="Z37" s="38"/>
      <c r="AA37" s="38"/>
      <c r="AB37" s="37"/>
      <c r="AC37" s="37"/>
      <c r="AD37" s="38"/>
    </row>
    <row r="38" spans="1:30">
      <c r="A38" s="11"/>
      <c r="B38" s="28" t="s">
        <v>41</v>
      </c>
      <c r="C38" s="35"/>
      <c r="D38" s="39">
        <v>1045</v>
      </c>
      <c r="E38" s="39"/>
      <c r="F38" s="35"/>
      <c r="G38" s="35"/>
      <c r="H38" s="39">
        <v>135384</v>
      </c>
      <c r="I38" s="39"/>
      <c r="J38" s="35"/>
      <c r="K38" s="35"/>
      <c r="L38" s="59" t="s">
        <v>308</v>
      </c>
      <c r="M38" s="59"/>
      <c r="N38" s="35"/>
      <c r="O38" s="35"/>
      <c r="P38" s="39">
        <v>136429</v>
      </c>
      <c r="Q38" s="39"/>
      <c r="R38" s="35"/>
      <c r="S38" s="35"/>
      <c r="T38" s="39">
        <v>31903</v>
      </c>
      <c r="U38" s="39"/>
      <c r="V38" s="35"/>
      <c r="W38" s="35"/>
      <c r="X38" s="59" t="s">
        <v>308</v>
      </c>
      <c r="Y38" s="59"/>
      <c r="Z38" s="35"/>
      <c r="AA38" s="35"/>
      <c r="AB38" s="39">
        <v>168332</v>
      </c>
      <c r="AC38" s="39"/>
      <c r="AD38" s="35"/>
    </row>
    <row r="39" spans="1:30">
      <c r="A39" s="11"/>
      <c r="B39" s="28"/>
      <c r="C39" s="35"/>
      <c r="D39" s="39"/>
      <c r="E39" s="39"/>
      <c r="F39" s="35"/>
      <c r="G39" s="35"/>
      <c r="H39" s="39"/>
      <c r="I39" s="39"/>
      <c r="J39" s="35"/>
      <c r="K39" s="35"/>
      <c r="L39" s="59"/>
      <c r="M39" s="59"/>
      <c r="N39" s="35"/>
      <c r="O39" s="35"/>
      <c r="P39" s="39"/>
      <c r="Q39" s="39"/>
      <c r="R39" s="35"/>
      <c r="S39" s="35"/>
      <c r="T39" s="39"/>
      <c r="U39" s="39"/>
      <c r="V39" s="35"/>
      <c r="W39" s="35"/>
      <c r="X39" s="59"/>
      <c r="Y39" s="59"/>
      <c r="Z39" s="35"/>
      <c r="AA39" s="35"/>
      <c r="AB39" s="39"/>
      <c r="AC39" s="39"/>
      <c r="AD39" s="35"/>
    </row>
    <row r="40" spans="1:30">
      <c r="A40" s="11"/>
      <c r="B40" s="36" t="s">
        <v>42</v>
      </c>
      <c r="C40" s="38"/>
      <c r="D40" s="66" t="s">
        <v>308</v>
      </c>
      <c r="E40" s="66"/>
      <c r="F40" s="38"/>
      <c r="G40" s="38"/>
      <c r="H40" s="37">
        <v>103202</v>
      </c>
      <c r="I40" s="37"/>
      <c r="J40" s="38"/>
      <c r="K40" s="38"/>
      <c r="L40" s="66" t="s">
        <v>308</v>
      </c>
      <c r="M40" s="66"/>
      <c r="N40" s="38"/>
      <c r="O40" s="38"/>
      <c r="P40" s="37">
        <v>103202</v>
      </c>
      <c r="Q40" s="37"/>
      <c r="R40" s="38"/>
      <c r="S40" s="38"/>
      <c r="T40" s="37">
        <v>99020</v>
      </c>
      <c r="U40" s="37"/>
      <c r="V40" s="38"/>
      <c r="W40" s="38"/>
      <c r="X40" s="66" t="s">
        <v>308</v>
      </c>
      <c r="Y40" s="66"/>
      <c r="Z40" s="38"/>
      <c r="AA40" s="38"/>
      <c r="AB40" s="37">
        <v>202222</v>
      </c>
      <c r="AC40" s="37"/>
      <c r="AD40" s="38"/>
    </row>
    <row r="41" spans="1:30">
      <c r="A41" s="11"/>
      <c r="B41" s="36"/>
      <c r="C41" s="38"/>
      <c r="D41" s="66"/>
      <c r="E41" s="66"/>
      <c r="F41" s="38"/>
      <c r="G41" s="38"/>
      <c r="H41" s="37"/>
      <c r="I41" s="37"/>
      <c r="J41" s="38"/>
      <c r="K41" s="38"/>
      <c r="L41" s="66"/>
      <c r="M41" s="66"/>
      <c r="N41" s="38"/>
      <c r="O41" s="38"/>
      <c r="P41" s="37"/>
      <c r="Q41" s="37"/>
      <c r="R41" s="38"/>
      <c r="S41" s="38"/>
      <c r="T41" s="37"/>
      <c r="U41" s="37"/>
      <c r="V41" s="38"/>
      <c r="W41" s="38"/>
      <c r="X41" s="66"/>
      <c r="Y41" s="66"/>
      <c r="Z41" s="38"/>
      <c r="AA41" s="38"/>
      <c r="AB41" s="37"/>
      <c r="AC41" s="37"/>
      <c r="AD41" s="38"/>
    </row>
    <row r="42" spans="1:30">
      <c r="A42" s="11"/>
      <c r="B42" s="28" t="s">
        <v>43</v>
      </c>
      <c r="C42" s="35"/>
      <c r="D42" s="59" t="s">
        <v>308</v>
      </c>
      <c r="E42" s="59"/>
      <c r="F42" s="35"/>
      <c r="G42" s="35"/>
      <c r="H42" s="39">
        <v>13252</v>
      </c>
      <c r="I42" s="39"/>
      <c r="J42" s="35"/>
      <c r="K42" s="35"/>
      <c r="L42" s="59" t="s">
        <v>308</v>
      </c>
      <c r="M42" s="59"/>
      <c r="N42" s="35"/>
      <c r="O42" s="35"/>
      <c r="P42" s="39">
        <v>13252</v>
      </c>
      <c r="Q42" s="39"/>
      <c r="R42" s="35"/>
      <c r="S42" s="35"/>
      <c r="T42" s="39">
        <v>4928</v>
      </c>
      <c r="U42" s="39"/>
      <c r="V42" s="35"/>
      <c r="W42" s="35"/>
      <c r="X42" s="59" t="s">
        <v>308</v>
      </c>
      <c r="Y42" s="59"/>
      <c r="Z42" s="35"/>
      <c r="AA42" s="35"/>
      <c r="AB42" s="39">
        <v>18180</v>
      </c>
      <c r="AC42" s="39"/>
      <c r="AD42" s="35"/>
    </row>
    <row r="43" spans="1:30">
      <c r="A43" s="11"/>
      <c r="B43" s="28"/>
      <c r="C43" s="35"/>
      <c r="D43" s="59"/>
      <c r="E43" s="59"/>
      <c r="F43" s="35"/>
      <c r="G43" s="35"/>
      <c r="H43" s="39"/>
      <c r="I43" s="39"/>
      <c r="J43" s="35"/>
      <c r="K43" s="35"/>
      <c r="L43" s="59"/>
      <c r="M43" s="59"/>
      <c r="N43" s="35"/>
      <c r="O43" s="35"/>
      <c r="P43" s="39"/>
      <c r="Q43" s="39"/>
      <c r="R43" s="35"/>
      <c r="S43" s="35"/>
      <c r="T43" s="39"/>
      <c r="U43" s="39"/>
      <c r="V43" s="35"/>
      <c r="W43" s="35"/>
      <c r="X43" s="59"/>
      <c r="Y43" s="59"/>
      <c r="Z43" s="35"/>
      <c r="AA43" s="35"/>
      <c r="AB43" s="39"/>
      <c r="AC43" s="39"/>
      <c r="AD43" s="35"/>
    </row>
    <row r="44" spans="1:30">
      <c r="A44" s="11"/>
      <c r="B44" s="36" t="s">
        <v>44</v>
      </c>
      <c r="C44" s="38"/>
      <c r="D44" s="66" t="s">
        <v>308</v>
      </c>
      <c r="E44" s="66"/>
      <c r="F44" s="38"/>
      <c r="G44" s="38"/>
      <c r="H44" s="37">
        <v>9619</v>
      </c>
      <c r="I44" s="37"/>
      <c r="J44" s="38"/>
      <c r="K44" s="38"/>
      <c r="L44" s="66" t="s">
        <v>308</v>
      </c>
      <c r="M44" s="66"/>
      <c r="N44" s="38"/>
      <c r="O44" s="38"/>
      <c r="P44" s="37">
        <v>9619</v>
      </c>
      <c r="Q44" s="37"/>
      <c r="R44" s="38"/>
      <c r="S44" s="38"/>
      <c r="T44" s="66" t="s">
        <v>308</v>
      </c>
      <c r="U44" s="66"/>
      <c r="V44" s="38"/>
      <c r="W44" s="38"/>
      <c r="X44" s="66" t="s">
        <v>308</v>
      </c>
      <c r="Y44" s="66"/>
      <c r="Z44" s="38"/>
      <c r="AA44" s="38"/>
      <c r="AB44" s="37">
        <v>9619</v>
      </c>
      <c r="AC44" s="37"/>
      <c r="AD44" s="38"/>
    </row>
    <row r="45" spans="1:30">
      <c r="A45" s="11"/>
      <c r="B45" s="36"/>
      <c r="C45" s="38"/>
      <c r="D45" s="66"/>
      <c r="E45" s="66"/>
      <c r="F45" s="38"/>
      <c r="G45" s="38"/>
      <c r="H45" s="37"/>
      <c r="I45" s="37"/>
      <c r="J45" s="38"/>
      <c r="K45" s="38"/>
      <c r="L45" s="66"/>
      <c r="M45" s="66"/>
      <c r="N45" s="38"/>
      <c r="O45" s="38"/>
      <c r="P45" s="37"/>
      <c r="Q45" s="37"/>
      <c r="R45" s="38"/>
      <c r="S45" s="38"/>
      <c r="T45" s="66"/>
      <c r="U45" s="66"/>
      <c r="V45" s="38"/>
      <c r="W45" s="38"/>
      <c r="X45" s="66"/>
      <c r="Y45" s="66"/>
      <c r="Z45" s="38"/>
      <c r="AA45" s="38"/>
      <c r="AB45" s="37"/>
      <c r="AC45" s="37"/>
      <c r="AD45" s="38"/>
    </row>
    <row r="46" spans="1:30">
      <c r="A46" s="11"/>
      <c r="B46" s="28" t="s">
        <v>696</v>
      </c>
      <c r="C46" s="35"/>
      <c r="D46" s="39">
        <v>2789090</v>
      </c>
      <c r="E46" s="39"/>
      <c r="F46" s="35"/>
      <c r="G46" s="35"/>
      <c r="H46" s="39">
        <v>16914</v>
      </c>
      <c r="I46" s="39"/>
      <c r="J46" s="35"/>
      <c r="K46" s="35"/>
      <c r="L46" s="59" t="s">
        <v>697</v>
      </c>
      <c r="M46" s="59"/>
      <c r="N46" s="28" t="s">
        <v>291</v>
      </c>
      <c r="O46" s="35"/>
      <c r="P46" s="39">
        <v>20647</v>
      </c>
      <c r="Q46" s="39"/>
      <c r="R46" s="35"/>
      <c r="S46" s="35"/>
      <c r="T46" s="59" t="s">
        <v>308</v>
      </c>
      <c r="U46" s="59"/>
      <c r="V46" s="35"/>
      <c r="W46" s="35"/>
      <c r="X46" s="59" t="s">
        <v>698</v>
      </c>
      <c r="Y46" s="59"/>
      <c r="Z46" s="28" t="s">
        <v>291</v>
      </c>
      <c r="AA46" s="35"/>
      <c r="AB46" s="59" t="s">
        <v>308</v>
      </c>
      <c r="AC46" s="59"/>
      <c r="AD46" s="35"/>
    </row>
    <row r="47" spans="1:30">
      <c r="A47" s="11"/>
      <c r="B47" s="28"/>
      <c r="C47" s="35"/>
      <c r="D47" s="39"/>
      <c r="E47" s="39"/>
      <c r="F47" s="35"/>
      <c r="G47" s="35"/>
      <c r="H47" s="39"/>
      <c r="I47" s="39"/>
      <c r="J47" s="35"/>
      <c r="K47" s="35"/>
      <c r="L47" s="59"/>
      <c r="M47" s="59"/>
      <c r="N47" s="28"/>
      <c r="O47" s="35"/>
      <c r="P47" s="39"/>
      <c r="Q47" s="39"/>
      <c r="R47" s="35"/>
      <c r="S47" s="35"/>
      <c r="T47" s="59"/>
      <c r="U47" s="59"/>
      <c r="V47" s="35"/>
      <c r="W47" s="35"/>
      <c r="X47" s="59"/>
      <c r="Y47" s="59"/>
      <c r="Z47" s="28"/>
      <c r="AA47" s="35"/>
      <c r="AB47" s="59"/>
      <c r="AC47" s="59"/>
      <c r="AD47" s="35"/>
    </row>
    <row r="48" spans="1:30">
      <c r="A48" s="11"/>
      <c r="B48" s="36" t="s">
        <v>45</v>
      </c>
      <c r="C48" s="38"/>
      <c r="D48" s="37">
        <v>30438</v>
      </c>
      <c r="E48" s="37"/>
      <c r="F48" s="38"/>
      <c r="G48" s="38"/>
      <c r="H48" s="37">
        <v>16703</v>
      </c>
      <c r="I48" s="37"/>
      <c r="J48" s="38"/>
      <c r="K48" s="38"/>
      <c r="L48" s="66" t="s">
        <v>308</v>
      </c>
      <c r="M48" s="66"/>
      <c r="N48" s="38"/>
      <c r="O48" s="38"/>
      <c r="P48" s="37">
        <v>47141</v>
      </c>
      <c r="Q48" s="37"/>
      <c r="R48" s="38"/>
      <c r="S48" s="38"/>
      <c r="T48" s="66">
        <v>709</v>
      </c>
      <c r="U48" s="66"/>
      <c r="V48" s="38"/>
      <c r="W48" s="38"/>
      <c r="X48" s="66" t="s">
        <v>308</v>
      </c>
      <c r="Y48" s="66"/>
      <c r="Z48" s="38"/>
      <c r="AA48" s="38"/>
      <c r="AB48" s="37">
        <v>47850</v>
      </c>
      <c r="AC48" s="37"/>
      <c r="AD48" s="38"/>
    </row>
    <row r="49" spans="1:30" ht="15.75" thickBot="1">
      <c r="A49" s="11"/>
      <c r="B49" s="36"/>
      <c r="C49" s="38"/>
      <c r="D49" s="64"/>
      <c r="E49" s="64"/>
      <c r="F49" s="65"/>
      <c r="G49" s="38"/>
      <c r="H49" s="64"/>
      <c r="I49" s="64"/>
      <c r="J49" s="65"/>
      <c r="K49" s="38"/>
      <c r="L49" s="67"/>
      <c r="M49" s="67"/>
      <c r="N49" s="65"/>
      <c r="O49" s="38"/>
      <c r="P49" s="64"/>
      <c r="Q49" s="64"/>
      <c r="R49" s="65"/>
      <c r="S49" s="38"/>
      <c r="T49" s="67"/>
      <c r="U49" s="67"/>
      <c r="V49" s="65"/>
      <c r="W49" s="38"/>
      <c r="X49" s="67"/>
      <c r="Y49" s="67"/>
      <c r="Z49" s="65"/>
      <c r="AA49" s="38"/>
      <c r="AB49" s="64"/>
      <c r="AC49" s="64"/>
      <c r="AD49" s="65"/>
    </row>
    <row r="50" spans="1:30">
      <c r="A50" s="11"/>
      <c r="B50" s="145" t="s">
        <v>47</v>
      </c>
      <c r="C50" s="35"/>
      <c r="D50" s="29" t="s">
        <v>254</v>
      </c>
      <c r="E50" s="31">
        <v>3192958</v>
      </c>
      <c r="F50" s="33"/>
      <c r="G50" s="35"/>
      <c r="H50" s="29" t="s">
        <v>254</v>
      </c>
      <c r="I50" s="31">
        <v>3208338</v>
      </c>
      <c r="J50" s="33"/>
      <c r="K50" s="35"/>
      <c r="L50" s="29" t="s">
        <v>254</v>
      </c>
      <c r="M50" s="56" t="s">
        <v>699</v>
      </c>
      <c r="N50" s="29" t="s">
        <v>291</v>
      </c>
      <c r="O50" s="35"/>
      <c r="P50" s="29" t="s">
        <v>254</v>
      </c>
      <c r="Q50" s="31">
        <v>2838911</v>
      </c>
      <c r="R50" s="33"/>
      <c r="S50" s="35"/>
      <c r="T50" s="29" t="s">
        <v>254</v>
      </c>
      <c r="U50" s="31">
        <v>159193</v>
      </c>
      <c r="V50" s="33"/>
      <c r="W50" s="35"/>
      <c r="X50" s="29" t="s">
        <v>254</v>
      </c>
      <c r="Y50" s="56" t="s">
        <v>700</v>
      </c>
      <c r="Z50" s="29" t="s">
        <v>291</v>
      </c>
      <c r="AA50" s="35"/>
      <c r="AB50" s="29" t="s">
        <v>254</v>
      </c>
      <c r="AC50" s="31">
        <v>2974341</v>
      </c>
      <c r="AD50" s="33"/>
    </row>
    <row r="51" spans="1:30" ht="15.75" thickBot="1">
      <c r="A51" s="11"/>
      <c r="B51" s="145"/>
      <c r="C51" s="35"/>
      <c r="D51" s="72"/>
      <c r="E51" s="73"/>
      <c r="F51" s="74"/>
      <c r="G51" s="35"/>
      <c r="H51" s="72"/>
      <c r="I51" s="73"/>
      <c r="J51" s="74"/>
      <c r="K51" s="35"/>
      <c r="L51" s="72"/>
      <c r="M51" s="140"/>
      <c r="N51" s="72"/>
      <c r="O51" s="35"/>
      <c r="P51" s="72"/>
      <c r="Q51" s="73"/>
      <c r="R51" s="74"/>
      <c r="S51" s="35"/>
      <c r="T51" s="72"/>
      <c r="U51" s="73"/>
      <c r="V51" s="74"/>
      <c r="W51" s="35"/>
      <c r="X51" s="72"/>
      <c r="Y51" s="140"/>
      <c r="Z51" s="72"/>
      <c r="AA51" s="35"/>
      <c r="AB51" s="72"/>
      <c r="AC51" s="73"/>
      <c r="AD51" s="74"/>
    </row>
    <row r="52" spans="1:30" ht="15.75" thickTop="1">
      <c r="A52" s="11"/>
      <c r="B52" s="18"/>
      <c r="C52" s="18"/>
      <c r="D52" s="62"/>
      <c r="E52" s="62"/>
      <c r="F52" s="62"/>
      <c r="G52" s="18"/>
      <c r="H52" s="62"/>
      <c r="I52" s="62"/>
      <c r="J52" s="62"/>
      <c r="K52" s="18"/>
      <c r="L52" s="62"/>
      <c r="M52" s="62"/>
      <c r="N52" s="62"/>
      <c r="O52" s="18"/>
      <c r="P52" s="62"/>
      <c r="Q52" s="62"/>
      <c r="R52" s="62"/>
      <c r="S52" s="18"/>
      <c r="T52" s="62"/>
      <c r="U52" s="62"/>
      <c r="V52" s="62"/>
      <c r="W52" s="18"/>
      <c r="X52" s="62"/>
      <c r="Y52" s="62"/>
      <c r="Z52" s="62"/>
      <c r="AA52" s="18"/>
      <c r="AB52" s="62"/>
      <c r="AC52" s="62"/>
      <c r="AD52" s="62"/>
    </row>
    <row r="53" spans="1:30">
      <c r="A53" s="11"/>
      <c r="B53" s="142" t="s">
        <v>701</v>
      </c>
      <c r="C53" s="142"/>
      <c r="D53" s="142"/>
      <c r="E53" s="142"/>
      <c r="F53" s="142"/>
      <c r="G53" s="142"/>
      <c r="H53" s="142"/>
      <c r="I53" s="142"/>
      <c r="J53" s="142"/>
      <c r="K53" s="142"/>
      <c r="L53" s="142"/>
      <c r="M53" s="142"/>
      <c r="N53" s="142"/>
      <c r="O53" s="142"/>
      <c r="P53" s="142"/>
      <c r="Q53" s="142"/>
      <c r="R53" s="142"/>
      <c r="S53" s="142"/>
      <c r="T53" s="142"/>
      <c r="U53" s="142"/>
      <c r="V53" s="142"/>
      <c r="W53" s="142"/>
      <c r="X53" s="142"/>
      <c r="Y53" s="142"/>
      <c r="Z53" s="142"/>
      <c r="AA53" s="142"/>
      <c r="AB53" s="142"/>
      <c r="AC53" s="142"/>
      <c r="AD53" s="142"/>
    </row>
    <row r="54" spans="1:30">
      <c r="A54" s="11"/>
      <c r="B54" s="143">
        <v>42004</v>
      </c>
      <c r="C54" s="143"/>
      <c r="D54" s="143"/>
      <c r="E54" s="143"/>
      <c r="F54" s="143"/>
      <c r="G54" s="143"/>
      <c r="H54" s="143"/>
      <c r="I54" s="143"/>
      <c r="J54" s="143"/>
      <c r="K54" s="143"/>
      <c r="L54" s="143"/>
      <c r="M54" s="143"/>
      <c r="N54" s="143"/>
      <c r="O54" s="143"/>
      <c r="P54" s="143"/>
      <c r="Q54" s="143"/>
      <c r="R54" s="143"/>
      <c r="S54" s="143"/>
      <c r="T54" s="143"/>
      <c r="U54" s="143"/>
      <c r="V54" s="143"/>
      <c r="W54" s="143"/>
      <c r="X54" s="143"/>
      <c r="Y54" s="143"/>
      <c r="Z54" s="143"/>
      <c r="AA54" s="143"/>
      <c r="AB54" s="143"/>
      <c r="AC54" s="143"/>
      <c r="AD54" s="143"/>
    </row>
    <row r="55" spans="1:30">
      <c r="A55" s="11"/>
      <c r="B55" s="142" t="s">
        <v>681</v>
      </c>
      <c r="C55" s="142"/>
      <c r="D55" s="142"/>
      <c r="E55" s="142"/>
      <c r="F55" s="142"/>
      <c r="G55" s="142"/>
      <c r="H55" s="142"/>
      <c r="I55" s="142"/>
      <c r="J55" s="142"/>
      <c r="K55" s="142"/>
      <c r="L55" s="142"/>
      <c r="M55" s="142"/>
      <c r="N55" s="142"/>
      <c r="O55" s="142"/>
      <c r="P55" s="142"/>
      <c r="Q55" s="142"/>
      <c r="R55" s="142"/>
      <c r="S55" s="142"/>
      <c r="T55" s="142"/>
      <c r="U55" s="142"/>
      <c r="V55" s="142"/>
      <c r="W55" s="142"/>
      <c r="X55" s="142"/>
      <c r="Y55" s="142"/>
      <c r="Z55" s="142"/>
      <c r="AA55" s="142"/>
      <c r="AB55" s="142"/>
      <c r="AC55" s="142"/>
      <c r="AD55" s="142"/>
    </row>
    <row r="56" spans="1:30">
      <c r="A56" s="11"/>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ht="15.75" thickBot="1">
      <c r="A57" s="11"/>
      <c r="B57" s="18"/>
      <c r="C57" s="18"/>
      <c r="D57" s="26" t="s">
        <v>682</v>
      </c>
      <c r="E57" s="26"/>
      <c r="F57" s="26"/>
      <c r="G57" s="18"/>
      <c r="H57" s="26" t="s">
        <v>683</v>
      </c>
      <c r="I57" s="26"/>
      <c r="J57" s="26"/>
      <c r="K57" s="18"/>
      <c r="L57" s="26" t="s">
        <v>684</v>
      </c>
      <c r="M57" s="26"/>
      <c r="N57" s="26"/>
      <c r="O57" s="18"/>
      <c r="P57" s="26" t="s">
        <v>685</v>
      </c>
      <c r="Q57" s="26"/>
      <c r="R57" s="26"/>
      <c r="S57" s="18"/>
      <c r="T57" s="26" t="s">
        <v>686</v>
      </c>
      <c r="U57" s="26"/>
      <c r="V57" s="26"/>
      <c r="W57" s="18"/>
      <c r="X57" s="26" t="s">
        <v>684</v>
      </c>
      <c r="Y57" s="26"/>
      <c r="Z57" s="26"/>
      <c r="AA57" s="18"/>
      <c r="AB57" s="26" t="s">
        <v>687</v>
      </c>
      <c r="AC57" s="26"/>
      <c r="AD57" s="26"/>
    </row>
    <row r="58" spans="1:30">
      <c r="A58" s="11"/>
      <c r="B58" s="14" t="s">
        <v>702</v>
      </c>
      <c r="C58" s="22"/>
      <c r="D58" s="33"/>
      <c r="E58" s="33"/>
      <c r="F58" s="33"/>
      <c r="G58" s="22"/>
      <c r="H58" s="33"/>
      <c r="I58" s="33"/>
      <c r="J58" s="33"/>
      <c r="K58" s="22"/>
      <c r="L58" s="33"/>
      <c r="M58" s="33"/>
      <c r="N58" s="33"/>
      <c r="O58" s="22"/>
      <c r="P58" s="33"/>
      <c r="Q58" s="33"/>
      <c r="R58" s="33"/>
      <c r="S58" s="22"/>
      <c r="T58" s="33"/>
      <c r="U58" s="33"/>
      <c r="V58" s="33"/>
      <c r="W58" s="22"/>
      <c r="X58" s="33"/>
      <c r="Y58" s="33"/>
      <c r="Z58" s="33"/>
      <c r="AA58" s="22"/>
      <c r="AB58" s="33"/>
      <c r="AC58" s="33"/>
      <c r="AD58" s="33"/>
    </row>
    <row r="59" spans="1:30">
      <c r="A59" s="11"/>
      <c r="B59" s="10" t="s">
        <v>48</v>
      </c>
      <c r="C59" s="18"/>
      <c r="D59" s="38"/>
      <c r="E59" s="38"/>
      <c r="F59" s="38"/>
      <c r="G59" s="18"/>
      <c r="H59" s="38"/>
      <c r="I59" s="38"/>
      <c r="J59" s="38"/>
      <c r="K59" s="18"/>
      <c r="L59" s="38"/>
      <c r="M59" s="38"/>
      <c r="N59" s="38"/>
      <c r="O59" s="18"/>
      <c r="P59" s="38"/>
      <c r="Q59" s="38"/>
      <c r="R59" s="38"/>
      <c r="S59" s="18"/>
      <c r="T59" s="38"/>
      <c r="U59" s="38"/>
      <c r="V59" s="38"/>
      <c r="W59" s="18"/>
      <c r="X59" s="38"/>
      <c r="Y59" s="38"/>
      <c r="Z59" s="38"/>
      <c r="AA59" s="18"/>
      <c r="AB59" s="38"/>
      <c r="AC59" s="38"/>
      <c r="AD59" s="38"/>
    </row>
    <row r="60" spans="1:30">
      <c r="A60" s="11"/>
      <c r="B60" s="71" t="s">
        <v>49</v>
      </c>
      <c r="C60" s="35"/>
      <c r="D60" s="28" t="s">
        <v>254</v>
      </c>
      <c r="E60" s="39">
        <v>1391</v>
      </c>
      <c r="F60" s="35"/>
      <c r="G60" s="35"/>
      <c r="H60" s="28" t="s">
        <v>254</v>
      </c>
      <c r="I60" s="39">
        <v>24053</v>
      </c>
      <c r="J60" s="35"/>
      <c r="K60" s="35"/>
      <c r="L60" s="28" t="s">
        <v>254</v>
      </c>
      <c r="M60" s="59" t="s">
        <v>308</v>
      </c>
      <c r="N60" s="35"/>
      <c r="O60" s="35"/>
      <c r="P60" s="28" t="s">
        <v>254</v>
      </c>
      <c r="Q60" s="39">
        <v>25444</v>
      </c>
      <c r="R60" s="35"/>
      <c r="S60" s="35"/>
      <c r="T60" s="28" t="s">
        <v>254</v>
      </c>
      <c r="U60" s="59">
        <v>494</v>
      </c>
      <c r="V60" s="35"/>
      <c r="W60" s="35"/>
      <c r="X60" s="28" t="s">
        <v>254</v>
      </c>
      <c r="Y60" s="59" t="s">
        <v>308</v>
      </c>
      <c r="Z60" s="35"/>
      <c r="AA60" s="35"/>
      <c r="AB60" s="28" t="s">
        <v>254</v>
      </c>
      <c r="AC60" s="39">
        <v>25938</v>
      </c>
      <c r="AD60" s="35"/>
    </row>
    <row r="61" spans="1:30">
      <c r="A61" s="11"/>
      <c r="B61" s="71"/>
      <c r="C61" s="35"/>
      <c r="D61" s="28"/>
      <c r="E61" s="39"/>
      <c r="F61" s="35"/>
      <c r="G61" s="35"/>
      <c r="H61" s="28"/>
      <c r="I61" s="39"/>
      <c r="J61" s="35"/>
      <c r="K61" s="35"/>
      <c r="L61" s="28"/>
      <c r="M61" s="59"/>
      <c r="N61" s="35"/>
      <c r="O61" s="35"/>
      <c r="P61" s="28"/>
      <c r="Q61" s="39"/>
      <c r="R61" s="35"/>
      <c r="S61" s="35"/>
      <c r="T61" s="28"/>
      <c r="U61" s="59"/>
      <c r="V61" s="35"/>
      <c r="W61" s="35"/>
      <c r="X61" s="28"/>
      <c r="Y61" s="59"/>
      <c r="Z61" s="35"/>
      <c r="AA61" s="35"/>
      <c r="AB61" s="28"/>
      <c r="AC61" s="39"/>
      <c r="AD61" s="35"/>
    </row>
    <row r="62" spans="1:30">
      <c r="A62" s="11"/>
      <c r="B62" s="42" t="s">
        <v>50</v>
      </c>
      <c r="C62" s="38"/>
      <c r="D62" s="37">
        <v>14877</v>
      </c>
      <c r="E62" s="37"/>
      <c r="F62" s="38"/>
      <c r="G62" s="38"/>
      <c r="H62" s="66">
        <v>161</v>
      </c>
      <c r="I62" s="66"/>
      <c r="J62" s="38"/>
      <c r="K62" s="38"/>
      <c r="L62" s="66" t="s">
        <v>308</v>
      </c>
      <c r="M62" s="66"/>
      <c r="N62" s="38"/>
      <c r="O62" s="38"/>
      <c r="P62" s="37">
        <v>15038</v>
      </c>
      <c r="Q62" s="37"/>
      <c r="R62" s="38"/>
      <c r="S62" s="38"/>
      <c r="T62" s="66">
        <v>11</v>
      </c>
      <c r="U62" s="66"/>
      <c r="V62" s="38"/>
      <c r="W62" s="38"/>
      <c r="X62" s="66" t="s">
        <v>308</v>
      </c>
      <c r="Y62" s="66"/>
      <c r="Z62" s="38"/>
      <c r="AA62" s="38"/>
      <c r="AB62" s="37">
        <v>15049</v>
      </c>
      <c r="AC62" s="37"/>
      <c r="AD62" s="38"/>
    </row>
    <row r="63" spans="1:30">
      <c r="A63" s="11"/>
      <c r="B63" s="42"/>
      <c r="C63" s="38"/>
      <c r="D63" s="37"/>
      <c r="E63" s="37"/>
      <c r="F63" s="38"/>
      <c r="G63" s="38"/>
      <c r="H63" s="66"/>
      <c r="I63" s="66"/>
      <c r="J63" s="38"/>
      <c r="K63" s="38"/>
      <c r="L63" s="66"/>
      <c r="M63" s="66"/>
      <c r="N63" s="38"/>
      <c r="O63" s="38"/>
      <c r="P63" s="37"/>
      <c r="Q63" s="37"/>
      <c r="R63" s="38"/>
      <c r="S63" s="38"/>
      <c r="T63" s="66"/>
      <c r="U63" s="66"/>
      <c r="V63" s="38"/>
      <c r="W63" s="38"/>
      <c r="X63" s="66"/>
      <c r="Y63" s="66"/>
      <c r="Z63" s="38"/>
      <c r="AA63" s="38"/>
      <c r="AB63" s="37"/>
      <c r="AC63" s="37"/>
      <c r="AD63" s="38"/>
    </row>
    <row r="64" spans="1:30">
      <c r="A64" s="11"/>
      <c r="B64" s="71" t="s">
        <v>51</v>
      </c>
      <c r="C64" s="35"/>
      <c r="D64" s="39">
        <v>19518</v>
      </c>
      <c r="E64" s="39"/>
      <c r="F64" s="35"/>
      <c r="G64" s="35"/>
      <c r="H64" s="39">
        <v>102177</v>
      </c>
      <c r="I64" s="39"/>
      <c r="J64" s="35"/>
      <c r="K64" s="35"/>
      <c r="L64" s="59" t="s">
        <v>308</v>
      </c>
      <c r="M64" s="59"/>
      <c r="N64" s="35"/>
      <c r="O64" s="35"/>
      <c r="P64" s="39">
        <v>121695</v>
      </c>
      <c r="Q64" s="39"/>
      <c r="R64" s="35"/>
      <c r="S64" s="35"/>
      <c r="T64" s="39">
        <v>1602</v>
      </c>
      <c r="U64" s="39"/>
      <c r="V64" s="35"/>
      <c r="W64" s="35"/>
      <c r="X64" s="59" t="s">
        <v>308</v>
      </c>
      <c r="Y64" s="59"/>
      <c r="Z64" s="35"/>
      <c r="AA64" s="35"/>
      <c r="AB64" s="39">
        <v>123297</v>
      </c>
      <c r="AC64" s="39"/>
      <c r="AD64" s="35"/>
    </row>
    <row r="65" spans="1:30">
      <c r="A65" s="11"/>
      <c r="B65" s="71"/>
      <c r="C65" s="35"/>
      <c r="D65" s="39"/>
      <c r="E65" s="39"/>
      <c r="F65" s="35"/>
      <c r="G65" s="35"/>
      <c r="H65" s="39"/>
      <c r="I65" s="39"/>
      <c r="J65" s="35"/>
      <c r="K65" s="35"/>
      <c r="L65" s="59"/>
      <c r="M65" s="59"/>
      <c r="N65" s="35"/>
      <c r="O65" s="35"/>
      <c r="P65" s="39"/>
      <c r="Q65" s="39"/>
      <c r="R65" s="35"/>
      <c r="S65" s="35"/>
      <c r="T65" s="39"/>
      <c r="U65" s="39"/>
      <c r="V65" s="35"/>
      <c r="W65" s="35"/>
      <c r="X65" s="59"/>
      <c r="Y65" s="59"/>
      <c r="Z65" s="35"/>
      <c r="AA65" s="35"/>
      <c r="AB65" s="39"/>
      <c r="AC65" s="39"/>
      <c r="AD65" s="35"/>
    </row>
    <row r="66" spans="1:30">
      <c r="A66" s="11"/>
      <c r="B66" s="42" t="s">
        <v>703</v>
      </c>
      <c r="C66" s="38"/>
      <c r="D66" s="66" t="s">
        <v>308</v>
      </c>
      <c r="E66" s="66"/>
      <c r="F66" s="38"/>
      <c r="G66" s="38"/>
      <c r="H66" s="66" t="s">
        <v>308</v>
      </c>
      <c r="I66" s="66"/>
      <c r="J66" s="38"/>
      <c r="K66" s="38"/>
      <c r="L66" s="66" t="s">
        <v>308</v>
      </c>
      <c r="M66" s="66"/>
      <c r="N66" s="38"/>
      <c r="O66" s="38"/>
      <c r="P66" s="66" t="s">
        <v>308</v>
      </c>
      <c r="Q66" s="66"/>
      <c r="R66" s="38"/>
      <c r="S66" s="38"/>
      <c r="T66" s="37">
        <v>2735</v>
      </c>
      <c r="U66" s="37"/>
      <c r="V66" s="38"/>
      <c r="W66" s="38"/>
      <c r="X66" s="66" t="s">
        <v>704</v>
      </c>
      <c r="Y66" s="66"/>
      <c r="Z66" s="36" t="s">
        <v>291</v>
      </c>
      <c r="AA66" s="38"/>
      <c r="AB66" s="66" t="s">
        <v>308</v>
      </c>
      <c r="AC66" s="66"/>
      <c r="AD66" s="38"/>
    </row>
    <row r="67" spans="1:30">
      <c r="A67" s="11"/>
      <c r="B67" s="42"/>
      <c r="C67" s="38"/>
      <c r="D67" s="66"/>
      <c r="E67" s="66"/>
      <c r="F67" s="38"/>
      <c r="G67" s="38"/>
      <c r="H67" s="66"/>
      <c r="I67" s="66"/>
      <c r="J67" s="38"/>
      <c r="K67" s="38"/>
      <c r="L67" s="66"/>
      <c r="M67" s="66"/>
      <c r="N67" s="38"/>
      <c r="O67" s="38"/>
      <c r="P67" s="66"/>
      <c r="Q67" s="66"/>
      <c r="R67" s="38"/>
      <c r="S67" s="38"/>
      <c r="T67" s="37"/>
      <c r="U67" s="37"/>
      <c r="V67" s="38"/>
      <c r="W67" s="38"/>
      <c r="X67" s="66"/>
      <c r="Y67" s="66"/>
      <c r="Z67" s="36"/>
      <c r="AA67" s="38"/>
      <c r="AB67" s="66"/>
      <c r="AC67" s="66"/>
      <c r="AD67" s="38"/>
    </row>
    <row r="68" spans="1:30">
      <c r="A68" s="11"/>
      <c r="B68" s="71" t="s">
        <v>705</v>
      </c>
      <c r="C68" s="35"/>
      <c r="D68" s="39">
        <v>503684</v>
      </c>
      <c r="E68" s="39"/>
      <c r="F68" s="35"/>
      <c r="G68" s="35"/>
      <c r="H68" s="59" t="s">
        <v>308</v>
      </c>
      <c r="I68" s="59"/>
      <c r="J68" s="35"/>
      <c r="K68" s="35"/>
      <c r="L68" s="59" t="s">
        <v>694</v>
      </c>
      <c r="M68" s="59"/>
      <c r="N68" s="28" t="s">
        <v>291</v>
      </c>
      <c r="O68" s="35"/>
      <c r="P68" s="59" t="s">
        <v>308</v>
      </c>
      <c r="Q68" s="59"/>
      <c r="R68" s="35"/>
      <c r="S68" s="35"/>
      <c r="T68" s="59" t="s">
        <v>308</v>
      </c>
      <c r="U68" s="59"/>
      <c r="V68" s="35"/>
      <c r="W68" s="35"/>
      <c r="X68" s="59" t="s">
        <v>308</v>
      </c>
      <c r="Y68" s="59"/>
      <c r="Z68" s="35"/>
      <c r="AA68" s="35"/>
      <c r="AB68" s="59" t="s">
        <v>308</v>
      </c>
      <c r="AC68" s="59"/>
      <c r="AD68" s="35"/>
    </row>
    <row r="69" spans="1:30">
      <c r="A69" s="11"/>
      <c r="B69" s="71"/>
      <c r="C69" s="35"/>
      <c r="D69" s="39"/>
      <c r="E69" s="39"/>
      <c r="F69" s="35"/>
      <c r="G69" s="35"/>
      <c r="H69" s="59"/>
      <c r="I69" s="59"/>
      <c r="J69" s="35"/>
      <c r="K69" s="35"/>
      <c r="L69" s="59"/>
      <c r="M69" s="59"/>
      <c r="N69" s="28"/>
      <c r="O69" s="35"/>
      <c r="P69" s="59"/>
      <c r="Q69" s="59"/>
      <c r="R69" s="35"/>
      <c r="S69" s="35"/>
      <c r="T69" s="59"/>
      <c r="U69" s="59"/>
      <c r="V69" s="35"/>
      <c r="W69" s="35"/>
      <c r="X69" s="59"/>
      <c r="Y69" s="59"/>
      <c r="Z69" s="35"/>
      <c r="AA69" s="35"/>
      <c r="AB69" s="59"/>
      <c r="AC69" s="59"/>
      <c r="AD69" s="35"/>
    </row>
    <row r="70" spans="1:30">
      <c r="A70" s="11"/>
      <c r="B70" s="42" t="s">
        <v>706</v>
      </c>
      <c r="C70" s="38"/>
      <c r="D70" s="66" t="s">
        <v>308</v>
      </c>
      <c r="E70" s="66"/>
      <c r="F70" s="38"/>
      <c r="G70" s="38"/>
      <c r="H70" s="37">
        <v>273344</v>
      </c>
      <c r="I70" s="37"/>
      <c r="J70" s="38"/>
      <c r="K70" s="38"/>
      <c r="L70" s="66" t="s">
        <v>692</v>
      </c>
      <c r="M70" s="66"/>
      <c r="N70" s="36" t="s">
        <v>291</v>
      </c>
      <c r="O70" s="38"/>
      <c r="P70" s="66" t="s">
        <v>308</v>
      </c>
      <c r="Q70" s="66"/>
      <c r="R70" s="38"/>
      <c r="S70" s="38"/>
      <c r="T70" s="66" t="s">
        <v>308</v>
      </c>
      <c r="U70" s="66"/>
      <c r="V70" s="38"/>
      <c r="W70" s="38"/>
      <c r="X70" s="66" t="s">
        <v>308</v>
      </c>
      <c r="Y70" s="66"/>
      <c r="Z70" s="38"/>
      <c r="AA70" s="38"/>
      <c r="AB70" s="66" t="s">
        <v>308</v>
      </c>
      <c r="AC70" s="66"/>
      <c r="AD70" s="38"/>
    </row>
    <row r="71" spans="1:30">
      <c r="A71" s="11"/>
      <c r="B71" s="42"/>
      <c r="C71" s="38"/>
      <c r="D71" s="66"/>
      <c r="E71" s="66"/>
      <c r="F71" s="38"/>
      <c r="G71" s="38"/>
      <c r="H71" s="37"/>
      <c r="I71" s="37"/>
      <c r="J71" s="38"/>
      <c r="K71" s="38"/>
      <c r="L71" s="66"/>
      <c r="M71" s="66"/>
      <c r="N71" s="36"/>
      <c r="O71" s="38"/>
      <c r="P71" s="66"/>
      <c r="Q71" s="66"/>
      <c r="R71" s="38"/>
      <c r="S71" s="38"/>
      <c r="T71" s="66"/>
      <c r="U71" s="66"/>
      <c r="V71" s="38"/>
      <c r="W71" s="38"/>
      <c r="X71" s="66"/>
      <c r="Y71" s="66"/>
      <c r="Z71" s="38"/>
      <c r="AA71" s="38"/>
      <c r="AB71" s="66"/>
      <c r="AC71" s="66"/>
      <c r="AD71" s="38"/>
    </row>
    <row r="72" spans="1:30">
      <c r="A72" s="11"/>
      <c r="B72" s="71" t="s">
        <v>52</v>
      </c>
      <c r="C72" s="35"/>
      <c r="D72" s="39">
        <v>79305</v>
      </c>
      <c r="E72" s="39"/>
      <c r="F72" s="35"/>
      <c r="G72" s="35"/>
      <c r="H72" s="39">
        <v>1587</v>
      </c>
      <c r="I72" s="39"/>
      <c r="J72" s="35"/>
      <c r="K72" s="35"/>
      <c r="L72" s="59" t="s">
        <v>308</v>
      </c>
      <c r="M72" s="59"/>
      <c r="N72" s="35"/>
      <c r="O72" s="35"/>
      <c r="P72" s="39">
        <v>80892</v>
      </c>
      <c r="Q72" s="39"/>
      <c r="R72" s="35"/>
      <c r="S72" s="35"/>
      <c r="T72" s="59" t="s">
        <v>308</v>
      </c>
      <c r="U72" s="59"/>
      <c r="V72" s="35"/>
      <c r="W72" s="35"/>
      <c r="X72" s="59" t="s">
        <v>308</v>
      </c>
      <c r="Y72" s="59"/>
      <c r="Z72" s="35"/>
      <c r="AA72" s="35"/>
      <c r="AB72" s="39">
        <v>80892</v>
      </c>
      <c r="AC72" s="39"/>
      <c r="AD72" s="35"/>
    </row>
    <row r="73" spans="1:30">
      <c r="A73" s="11"/>
      <c r="B73" s="71"/>
      <c r="C73" s="35"/>
      <c r="D73" s="39"/>
      <c r="E73" s="39"/>
      <c r="F73" s="35"/>
      <c r="G73" s="35"/>
      <c r="H73" s="39"/>
      <c r="I73" s="39"/>
      <c r="J73" s="35"/>
      <c r="K73" s="35"/>
      <c r="L73" s="59"/>
      <c r="M73" s="59"/>
      <c r="N73" s="35"/>
      <c r="O73" s="35"/>
      <c r="P73" s="39"/>
      <c r="Q73" s="39"/>
      <c r="R73" s="35"/>
      <c r="S73" s="35"/>
      <c r="T73" s="59"/>
      <c r="U73" s="59"/>
      <c r="V73" s="35"/>
      <c r="W73" s="35"/>
      <c r="X73" s="59"/>
      <c r="Y73" s="59"/>
      <c r="Z73" s="35"/>
      <c r="AA73" s="35"/>
      <c r="AB73" s="39"/>
      <c r="AC73" s="39"/>
      <c r="AD73" s="35"/>
    </row>
    <row r="74" spans="1:30">
      <c r="A74" s="11"/>
      <c r="B74" s="42" t="s">
        <v>53</v>
      </c>
      <c r="C74" s="38"/>
      <c r="D74" s="66" t="s">
        <v>308</v>
      </c>
      <c r="E74" s="66"/>
      <c r="F74" s="38"/>
      <c r="G74" s="38"/>
      <c r="H74" s="66" t="s">
        <v>308</v>
      </c>
      <c r="I74" s="66"/>
      <c r="J74" s="38"/>
      <c r="K74" s="38"/>
      <c r="L74" s="66" t="s">
        <v>308</v>
      </c>
      <c r="M74" s="66"/>
      <c r="N74" s="38"/>
      <c r="O74" s="38"/>
      <c r="P74" s="66" t="s">
        <v>308</v>
      </c>
      <c r="Q74" s="66"/>
      <c r="R74" s="38"/>
      <c r="S74" s="38"/>
      <c r="T74" s="66">
        <v>747</v>
      </c>
      <c r="U74" s="66"/>
      <c r="V74" s="38"/>
      <c r="W74" s="38"/>
      <c r="X74" s="66" t="s">
        <v>707</v>
      </c>
      <c r="Y74" s="66"/>
      <c r="Z74" s="36" t="s">
        <v>291</v>
      </c>
      <c r="AA74" s="38"/>
      <c r="AB74" s="66">
        <v>366</v>
      </c>
      <c r="AC74" s="66"/>
      <c r="AD74" s="38"/>
    </row>
    <row r="75" spans="1:30" ht="15.75" thickBot="1">
      <c r="A75" s="11"/>
      <c r="B75" s="42"/>
      <c r="C75" s="38"/>
      <c r="D75" s="67"/>
      <c r="E75" s="67"/>
      <c r="F75" s="65"/>
      <c r="G75" s="38"/>
      <c r="H75" s="67"/>
      <c r="I75" s="67"/>
      <c r="J75" s="65"/>
      <c r="K75" s="38"/>
      <c r="L75" s="67"/>
      <c r="M75" s="67"/>
      <c r="N75" s="65"/>
      <c r="O75" s="38"/>
      <c r="P75" s="67"/>
      <c r="Q75" s="67"/>
      <c r="R75" s="65"/>
      <c r="S75" s="38"/>
      <c r="T75" s="67"/>
      <c r="U75" s="67"/>
      <c r="V75" s="65"/>
      <c r="W75" s="38"/>
      <c r="X75" s="67"/>
      <c r="Y75" s="67"/>
      <c r="Z75" s="139"/>
      <c r="AA75" s="38"/>
      <c r="AB75" s="67"/>
      <c r="AC75" s="67"/>
      <c r="AD75" s="65"/>
    </row>
    <row r="76" spans="1:30">
      <c r="A76" s="11"/>
      <c r="B76" s="68" t="s">
        <v>54</v>
      </c>
      <c r="C76" s="35"/>
      <c r="D76" s="31">
        <v>618775</v>
      </c>
      <c r="E76" s="31"/>
      <c r="F76" s="33"/>
      <c r="G76" s="35"/>
      <c r="H76" s="31">
        <v>401322</v>
      </c>
      <c r="I76" s="31"/>
      <c r="J76" s="33"/>
      <c r="K76" s="35"/>
      <c r="L76" s="56" t="s">
        <v>695</v>
      </c>
      <c r="M76" s="56"/>
      <c r="N76" s="29" t="s">
        <v>291</v>
      </c>
      <c r="O76" s="35"/>
      <c r="P76" s="31">
        <v>243069</v>
      </c>
      <c r="Q76" s="31"/>
      <c r="R76" s="33"/>
      <c r="S76" s="35"/>
      <c r="T76" s="31">
        <v>5589</v>
      </c>
      <c r="U76" s="31"/>
      <c r="V76" s="33"/>
      <c r="W76" s="35"/>
      <c r="X76" s="56" t="s">
        <v>690</v>
      </c>
      <c r="Y76" s="56"/>
      <c r="Z76" s="29" t="s">
        <v>291</v>
      </c>
      <c r="AA76" s="35"/>
      <c r="AB76" s="31">
        <v>245542</v>
      </c>
      <c r="AC76" s="31"/>
      <c r="AD76" s="33"/>
    </row>
    <row r="77" spans="1:30">
      <c r="A77" s="11"/>
      <c r="B77" s="68"/>
      <c r="C77" s="35"/>
      <c r="D77" s="32"/>
      <c r="E77" s="32"/>
      <c r="F77" s="34"/>
      <c r="G77" s="35"/>
      <c r="H77" s="32"/>
      <c r="I77" s="32"/>
      <c r="J77" s="34"/>
      <c r="K77" s="35"/>
      <c r="L77" s="57"/>
      <c r="M77" s="57"/>
      <c r="N77" s="30"/>
      <c r="O77" s="35"/>
      <c r="P77" s="32"/>
      <c r="Q77" s="32"/>
      <c r="R77" s="34"/>
      <c r="S77" s="35"/>
      <c r="T77" s="32"/>
      <c r="U77" s="32"/>
      <c r="V77" s="34"/>
      <c r="W77" s="35"/>
      <c r="X77" s="57"/>
      <c r="Y77" s="57"/>
      <c r="Z77" s="30"/>
      <c r="AA77" s="35"/>
      <c r="AB77" s="32"/>
      <c r="AC77" s="32"/>
      <c r="AD77" s="34"/>
    </row>
    <row r="78" spans="1:30">
      <c r="A78" s="11"/>
      <c r="B78" s="36" t="s">
        <v>55</v>
      </c>
      <c r="C78" s="38"/>
      <c r="D78" s="37">
        <v>1955189</v>
      </c>
      <c r="E78" s="37"/>
      <c r="F78" s="38"/>
      <c r="G78" s="38"/>
      <c r="H78" s="37">
        <v>3735</v>
      </c>
      <c r="I78" s="37"/>
      <c r="J78" s="38"/>
      <c r="K78" s="38"/>
      <c r="L78" s="66" t="s">
        <v>308</v>
      </c>
      <c r="M78" s="66"/>
      <c r="N78" s="38"/>
      <c r="O78" s="38"/>
      <c r="P78" s="37">
        <v>1958924</v>
      </c>
      <c r="Q78" s="37"/>
      <c r="R78" s="38"/>
      <c r="S78" s="38"/>
      <c r="T78" s="37">
        <v>106783</v>
      </c>
      <c r="U78" s="37"/>
      <c r="V78" s="38"/>
      <c r="W78" s="38"/>
      <c r="X78" s="66" t="s">
        <v>308</v>
      </c>
      <c r="Y78" s="66"/>
      <c r="Z78" s="38"/>
      <c r="AA78" s="38"/>
      <c r="AB78" s="37">
        <v>2065707</v>
      </c>
      <c r="AC78" s="37"/>
      <c r="AD78" s="38"/>
    </row>
    <row r="79" spans="1:30">
      <c r="A79" s="11"/>
      <c r="B79" s="36"/>
      <c r="C79" s="38"/>
      <c r="D79" s="37"/>
      <c r="E79" s="37"/>
      <c r="F79" s="38"/>
      <c r="G79" s="38"/>
      <c r="H79" s="37"/>
      <c r="I79" s="37"/>
      <c r="J79" s="38"/>
      <c r="K79" s="38"/>
      <c r="L79" s="66"/>
      <c r="M79" s="66"/>
      <c r="N79" s="38"/>
      <c r="O79" s="38"/>
      <c r="P79" s="37"/>
      <c r="Q79" s="37"/>
      <c r="R79" s="38"/>
      <c r="S79" s="38"/>
      <c r="T79" s="37"/>
      <c r="U79" s="37"/>
      <c r="V79" s="38"/>
      <c r="W79" s="38"/>
      <c r="X79" s="66"/>
      <c r="Y79" s="66"/>
      <c r="Z79" s="38"/>
      <c r="AA79" s="38"/>
      <c r="AB79" s="37"/>
      <c r="AC79" s="37"/>
      <c r="AD79" s="38"/>
    </row>
    <row r="80" spans="1:30">
      <c r="A80" s="11"/>
      <c r="B80" s="28" t="s">
        <v>56</v>
      </c>
      <c r="C80" s="35"/>
      <c r="D80" s="59" t="s">
        <v>308</v>
      </c>
      <c r="E80" s="59"/>
      <c r="F80" s="35"/>
      <c r="G80" s="35"/>
      <c r="H80" s="39">
        <v>2339</v>
      </c>
      <c r="I80" s="39"/>
      <c r="J80" s="35"/>
      <c r="K80" s="35"/>
      <c r="L80" s="59" t="s">
        <v>308</v>
      </c>
      <c r="M80" s="59"/>
      <c r="N80" s="35"/>
      <c r="O80" s="35"/>
      <c r="P80" s="39">
        <v>2339</v>
      </c>
      <c r="Q80" s="39"/>
      <c r="R80" s="35"/>
      <c r="S80" s="35"/>
      <c r="T80" s="59" t="s">
        <v>308</v>
      </c>
      <c r="U80" s="59"/>
      <c r="V80" s="35"/>
      <c r="W80" s="35"/>
      <c r="X80" s="59" t="s">
        <v>308</v>
      </c>
      <c r="Y80" s="59"/>
      <c r="Z80" s="35"/>
      <c r="AA80" s="35"/>
      <c r="AB80" s="39">
        <v>2339</v>
      </c>
      <c r="AC80" s="39"/>
      <c r="AD80" s="35"/>
    </row>
    <row r="81" spans="1:30">
      <c r="A81" s="11"/>
      <c r="B81" s="28"/>
      <c r="C81" s="35"/>
      <c r="D81" s="59"/>
      <c r="E81" s="59"/>
      <c r="F81" s="35"/>
      <c r="G81" s="35"/>
      <c r="H81" s="39"/>
      <c r="I81" s="39"/>
      <c r="J81" s="35"/>
      <c r="K81" s="35"/>
      <c r="L81" s="59"/>
      <c r="M81" s="59"/>
      <c r="N81" s="35"/>
      <c r="O81" s="35"/>
      <c r="P81" s="39"/>
      <c r="Q81" s="39"/>
      <c r="R81" s="35"/>
      <c r="S81" s="35"/>
      <c r="T81" s="59"/>
      <c r="U81" s="59"/>
      <c r="V81" s="35"/>
      <c r="W81" s="35"/>
      <c r="X81" s="59"/>
      <c r="Y81" s="59"/>
      <c r="Z81" s="35"/>
      <c r="AA81" s="35"/>
      <c r="AB81" s="39"/>
      <c r="AC81" s="39"/>
      <c r="AD81" s="35"/>
    </row>
    <row r="82" spans="1:30">
      <c r="A82" s="11"/>
      <c r="B82" s="36" t="s">
        <v>57</v>
      </c>
      <c r="C82" s="38"/>
      <c r="D82" s="66" t="s">
        <v>308</v>
      </c>
      <c r="E82" s="66"/>
      <c r="F82" s="38"/>
      <c r="G82" s="38"/>
      <c r="H82" s="37">
        <v>15585</v>
      </c>
      <c r="I82" s="37"/>
      <c r="J82" s="38"/>
      <c r="K82" s="38"/>
      <c r="L82" s="66" t="s">
        <v>308</v>
      </c>
      <c r="M82" s="66"/>
      <c r="N82" s="38"/>
      <c r="O82" s="38"/>
      <c r="P82" s="37">
        <v>15585</v>
      </c>
      <c r="Q82" s="37"/>
      <c r="R82" s="38"/>
      <c r="S82" s="38"/>
      <c r="T82" s="66" t="s">
        <v>308</v>
      </c>
      <c r="U82" s="66"/>
      <c r="V82" s="38"/>
      <c r="W82" s="38"/>
      <c r="X82" s="66" t="s">
        <v>308</v>
      </c>
      <c r="Y82" s="66"/>
      <c r="Z82" s="38"/>
      <c r="AA82" s="38"/>
      <c r="AB82" s="37">
        <v>15585</v>
      </c>
      <c r="AC82" s="37"/>
      <c r="AD82" s="38"/>
    </row>
    <row r="83" spans="1:30" ht="15.75" thickBot="1">
      <c r="A83" s="11"/>
      <c r="B83" s="36"/>
      <c r="C83" s="38"/>
      <c r="D83" s="67"/>
      <c r="E83" s="67"/>
      <c r="F83" s="65"/>
      <c r="G83" s="38"/>
      <c r="H83" s="64"/>
      <c r="I83" s="64"/>
      <c r="J83" s="65"/>
      <c r="K83" s="38"/>
      <c r="L83" s="67"/>
      <c r="M83" s="67"/>
      <c r="N83" s="65"/>
      <c r="O83" s="38"/>
      <c r="P83" s="64"/>
      <c r="Q83" s="64"/>
      <c r="R83" s="65"/>
      <c r="S83" s="38"/>
      <c r="T83" s="67"/>
      <c r="U83" s="67"/>
      <c r="V83" s="65"/>
      <c r="W83" s="38"/>
      <c r="X83" s="67"/>
      <c r="Y83" s="67"/>
      <c r="Z83" s="65"/>
      <c r="AA83" s="38"/>
      <c r="AB83" s="64"/>
      <c r="AC83" s="64"/>
      <c r="AD83" s="65"/>
    </row>
    <row r="84" spans="1:30">
      <c r="A84" s="11"/>
      <c r="B84" s="68" t="s">
        <v>58</v>
      </c>
      <c r="C84" s="35"/>
      <c r="D84" s="31">
        <v>2573964</v>
      </c>
      <c r="E84" s="31"/>
      <c r="F84" s="33"/>
      <c r="G84" s="35"/>
      <c r="H84" s="31">
        <v>422981</v>
      </c>
      <c r="I84" s="31"/>
      <c r="J84" s="33"/>
      <c r="K84" s="35"/>
      <c r="L84" s="56" t="s">
        <v>695</v>
      </c>
      <c r="M84" s="56"/>
      <c r="N84" s="29" t="s">
        <v>291</v>
      </c>
      <c r="O84" s="35"/>
      <c r="P84" s="31">
        <v>2219917</v>
      </c>
      <c r="Q84" s="31"/>
      <c r="R84" s="33"/>
      <c r="S84" s="35"/>
      <c r="T84" s="31">
        <v>112372</v>
      </c>
      <c r="U84" s="31"/>
      <c r="V84" s="33"/>
      <c r="W84" s="35"/>
      <c r="X84" s="56" t="s">
        <v>690</v>
      </c>
      <c r="Y84" s="56"/>
      <c r="Z84" s="29" t="s">
        <v>291</v>
      </c>
      <c r="AA84" s="35"/>
      <c r="AB84" s="31">
        <v>2329173</v>
      </c>
      <c r="AC84" s="31"/>
      <c r="AD84" s="33"/>
    </row>
    <row r="85" spans="1:30" ht="15.75" thickBot="1">
      <c r="A85" s="11"/>
      <c r="B85" s="68"/>
      <c r="C85" s="35"/>
      <c r="D85" s="40"/>
      <c r="E85" s="40"/>
      <c r="F85" s="41"/>
      <c r="G85" s="35"/>
      <c r="H85" s="40"/>
      <c r="I85" s="40"/>
      <c r="J85" s="41"/>
      <c r="K85" s="35"/>
      <c r="L85" s="60"/>
      <c r="M85" s="60"/>
      <c r="N85" s="61"/>
      <c r="O85" s="35"/>
      <c r="P85" s="40"/>
      <c r="Q85" s="40"/>
      <c r="R85" s="41"/>
      <c r="S85" s="35"/>
      <c r="T85" s="40"/>
      <c r="U85" s="40"/>
      <c r="V85" s="41"/>
      <c r="W85" s="35"/>
      <c r="X85" s="60"/>
      <c r="Y85" s="60"/>
      <c r="Z85" s="61"/>
      <c r="AA85" s="35"/>
      <c r="AB85" s="40"/>
      <c r="AC85" s="40"/>
      <c r="AD85" s="41"/>
    </row>
    <row r="86" spans="1:30">
      <c r="A86" s="11"/>
      <c r="B86" s="18"/>
      <c r="C86" s="18"/>
      <c r="D86" s="47"/>
      <c r="E86" s="47"/>
      <c r="F86" s="47"/>
      <c r="G86" s="18"/>
      <c r="H86" s="47"/>
      <c r="I86" s="47"/>
      <c r="J86" s="47"/>
      <c r="K86" s="18"/>
      <c r="L86" s="47"/>
      <c r="M86" s="47"/>
      <c r="N86" s="47"/>
      <c r="O86" s="18"/>
      <c r="P86" s="47"/>
      <c r="Q86" s="47"/>
      <c r="R86" s="47"/>
      <c r="S86" s="18"/>
      <c r="T86" s="47"/>
      <c r="U86" s="47"/>
      <c r="V86" s="47"/>
      <c r="W86" s="18"/>
      <c r="X86" s="47"/>
      <c r="Y86" s="47"/>
      <c r="Z86" s="47"/>
      <c r="AA86" s="18"/>
      <c r="AB86" s="47"/>
      <c r="AC86" s="47"/>
      <c r="AD86" s="47"/>
    </row>
    <row r="87" spans="1:30">
      <c r="A87" s="11"/>
      <c r="B87" s="14" t="s">
        <v>61</v>
      </c>
      <c r="C87" s="22"/>
      <c r="D87" s="35"/>
      <c r="E87" s="35"/>
      <c r="F87" s="35"/>
      <c r="G87" s="22"/>
      <c r="H87" s="35"/>
      <c r="I87" s="35"/>
      <c r="J87" s="35"/>
      <c r="K87" s="22"/>
      <c r="L87" s="35"/>
      <c r="M87" s="35"/>
      <c r="N87" s="35"/>
      <c r="O87" s="22"/>
      <c r="P87" s="35"/>
      <c r="Q87" s="35"/>
      <c r="R87" s="35"/>
      <c r="S87" s="22"/>
      <c r="T87" s="35"/>
      <c r="U87" s="35"/>
      <c r="V87" s="35"/>
      <c r="W87" s="22"/>
      <c r="X87" s="35"/>
      <c r="Y87" s="35"/>
      <c r="Z87" s="35"/>
      <c r="AA87" s="22"/>
      <c r="AB87" s="35"/>
      <c r="AC87" s="35"/>
      <c r="AD87" s="35"/>
    </row>
    <row r="88" spans="1:30">
      <c r="A88" s="11"/>
      <c r="B88" s="42" t="s">
        <v>65</v>
      </c>
      <c r="C88" s="38"/>
      <c r="D88" s="37">
        <v>618994</v>
      </c>
      <c r="E88" s="37"/>
      <c r="F88" s="38"/>
      <c r="G88" s="38"/>
      <c r="H88" s="37">
        <v>2785357</v>
      </c>
      <c r="I88" s="37"/>
      <c r="J88" s="38"/>
      <c r="K88" s="38"/>
      <c r="L88" s="66" t="s">
        <v>697</v>
      </c>
      <c r="M88" s="66"/>
      <c r="N88" s="36" t="s">
        <v>291</v>
      </c>
      <c r="O88" s="38"/>
      <c r="P88" s="37">
        <v>618994</v>
      </c>
      <c r="Q88" s="37"/>
      <c r="R88" s="38"/>
      <c r="S88" s="38"/>
      <c r="T88" s="37">
        <v>20647</v>
      </c>
      <c r="U88" s="37"/>
      <c r="V88" s="38"/>
      <c r="W88" s="38"/>
      <c r="X88" s="66" t="s">
        <v>698</v>
      </c>
      <c r="Y88" s="66"/>
      <c r="Z88" s="36" t="s">
        <v>291</v>
      </c>
      <c r="AA88" s="38"/>
      <c r="AB88" s="37">
        <v>618994</v>
      </c>
      <c r="AC88" s="37"/>
      <c r="AD88" s="38"/>
    </row>
    <row r="89" spans="1:30">
      <c r="A89" s="11"/>
      <c r="B89" s="42"/>
      <c r="C89" s="38"/>
      <c r="D89" s="37"/>
      <c r="E89" s="37"/>
      <c r="F89" s="38"/>
      <c r="G89" s="38"/>
      <c r="H89" s="37"/>
      <c r="I89" s="37"/>
      <c r="J89" s="38"/>
      <c r="K89" s="38"/>
      <c r="L89" s="66"/>
      <c r="M89" s="66"/>
      <c r="N89" s="36"/>
      <c r="O89" s="38"/>
      <c r="P89" s="37"/>
      <c r="Q89" s="37"/>
      <c r="R89" s="38"/>
      <c r="S89" s="38"/>
      <c r="T89" s="37"/>
      <c r="U89" s="37"/>
      <c r="V89" s="38"/>
      <c r="W89" s="38"/>
      <c r="X89" s="66"/>
      <c r="Y89" s="66"/>
      <c r="Z89" s="36"/>
      <c r="AA89" s="38"/>
      <c r="AB89" s="37"/>
      <c r="AC89" s="37"/>
      <c r="AD89" s="38"/>
    </row>
    <row r="90" spans="1:30">
      <c r="A90" s="11"/>
      <c r="B90" s="71" t="s">
        <v>66</v>
      </c>
      <c r="C90" s="35"/>
      <c r="D90" s="59" t="s">
        <v>308</v>
      </c>
      <c r="E90" s="59"/>
      <c r="F90" s="35"/>
      <c r="G90" s="35"/>
      <c r="H90" s="59" t="s">
        <v>308</v>
      </c>
      <c r="I90" s="59"/>
      <c r="J90" s="35"/>
      <c r="K90" s="35"/>
      <c r="L90" s="59" t="s">
        <v>308</v>
      </c>
      <c r="M90" s="59"/>
      <c r="N90" s="35"/>
      <c r="O90" s="35"/>
      <c r="P90" s="59" t="s">
        <v>308</v>
      </c>
      <c r="Q90" s="59"/>
      <c r="R90" s="35"/>
      <c r="S90" s="35"/>
      <c r="T90" s="39">
        <v>26174</v>
      </c>
      <c r="U90" s="39"/>
      <c r="V90" s="35"/>
      <c r="W90" s="35"/>
      <c r="X90" s="59" t="s">
        <v>308</v>
      </c>
      <c r="Y90" s="59"/>
      <c r="Z90" s="35"/>
      <c r="AA90" s="35"/>
      <c r="AB90" s="39">
        <v>26174</v>
      </c>
      <c r="AC90" s="39"/>
      <c r="AD90" s="35"/>
    </row>
    <row r="91" spans="1:30" ht="15.75" thickBot="1">
      <c r="A91" s="11"/>
      <c r="B91" s="71"/>
      <c r="C91" s="35"/>
      <c r="D91" s="60"/>
      <c r="E91" s="60"/>
      <c r="F91" s="41"/>
      <c r="G91" s="35"/>
      <c r="H91" s="60"/>
      <c r="I91" s="60"/>
      <c r="J91" s="41"/>
      <c r="K91" s="35"/>
      <c r="L91" s="60"/>
      <c r="M91" s="60"/>
      <c r="N91" s="41"/>
      <c r="O91" s="35"/>
      <c r="P91" s="60"/>
      <c r="Q91" s="60"/>
      <c r="R91" s="41"/>
      <c r="S91" s="35"/>
      <c r="T91" s="40"/>
      <c r="U91" s="40"/>
      <c r="V91" s="41"/>
      <c r="W91" s="35"/>
      <c r="X91" s="60"/>
      <c r="Y91" s="60"/>
      <c r="Z91" s="41"/>
      <c r="AA91" s="35"/>
      <c r="AB91" s="40"/>
      <c r="AC91" s="40"/>
      <c r="AD91" s="41"/>
    </row>
    <row r="92" spans="1:30">
      <c r="A92" s="11"/>
      <c r="B92" s="69" t="s">
        <v>67</v>
      </c>
      <c r="C92" s="38"/>
      <c r="D92" s="45">
        <v>618994</v>
      </c>
      <c r="E92" s="45"/>
      <c r="F92" s="47"/>
      <c r="G92" s="38"/>
      <c r="H92" s="45">
        <v>2785357</v>
      </c>
      <c r="I92" s="45"/>
      <c r="J92" s="47"/>
      <c r="K92" s="38"/>
      <c r="L92" s="58" t="s">
        <v>697</v>
      </c>
      <c r="M92" s="58"/>
      <c r="N92" s="43" t="s">
        <v>291</v>
      </c>
      <c r="O92" s="38"/>
      <c r="P92" s="45">
        <v>618994</v>
      </c>
      <c r="Q92" s="45"/>
      <c r="R92" s="47"/>
      <c r="S92" s="38"/>
      <c r="T92" s="45">
        <v>46821</v>
      </c>
      <c r="U92" s="45"/>
      <c r="V92" s="47"/>
      <c r="W92" s="38"/>
      <c r="X92" s="58" t="s">
        <v>698</v>
      </c>
      <c r="Y92" s="58"/>
      <c r="Z92" s="43" t="s">
        <v>291</v>
      </c>
      <c r="AA92" s="38"/>
      <c r="AB92" s="45">
        <v>645168</v>
      </c>
      <c r="AC92" s="45"/>
      <c r="AD92" s="47"/>
    </row>
    <row r="93" spans="1:30" ht="15.75" thickBot="1">
      <c r="A93" s="11"/>
      <c r="B93" s="69"/>
      <c r="C93" s="38"/>
      <c r="D93" s="64"/>
      <c r="E93" s="64"/>
      <c r="F93" s="65"/>
      <c r="G93" s="38"/>
      <c r="H93" s="64"/>
      <c r="I93" s="64"/>
      <c r="J93" s="65"/>
      <c r="K93" s="38"/>
      <c r="L93" s="67"/>
      <c r="M93" s="67"/>
      <c r="N93" s="139"/>
      <c r="O93" s="38"/>
      <c r="P93" s="64"/>
      <c r="Q93" s="64"/>
      <c r="R93" s="65"/>
      <c r="S93" s="38"/>
      <c r="T93" s="64"/>
      <c r="U93" s="64"/>
      <c r="V93" s="65"/>
      <c r="W93" s="38"/>
      <c r="X93" s="67"/>
      <c r="Y93" s="67"/>
      <c r="Z93" s="139"/>
      <c r="AA93" s="38"/>
      <c r="AB93" s="64"/>
      <c r="AC93" s="64"/>
      <c r="AD93" s="65"/>
    </row>
    <row r="94" spans="1:30">
      <c r="A94" s="11"/>
      <c r="B94" s="145" t="s">
        <v>68</v>
      </c>
      <c r="C94" s="35"/>
      <c r="D94" s="29" t="s">
        <v>254</v>
      </c>
      <c r="E94" s="31">
        <v>3192958</v>
      </c>
      <c r="F94" s="33"/>
      <c r="G94" s="35"/>
      <c r="H94" s="29" t="s">
        <v>254</v>
      </c>
      <c r="I94" s="31">
        <v>3208338</v>
      </c>
      <c r="J94" s="33"/>
      <c r="K94" s="35"/>
      <c r="L94" s="29" t="s">
        <v>254</v>
      </c>
      <c r="M94" s="56" t="s">
        <v>699</v>
      </c>
      <c r="N94" s="29" t="s">
        <v>291</v>
      </c>
      <c r="O94" s="35"/>
      <c r="P94" s="29" t="s">
        <v>254</v>
      </c>
      <c r="Q94" s="31">
        <v>2838911</v>
      </c>
      <c r="R94" s="33"/>
      <c r="S94" s="35"/>
      <c r="T94" s="29" t="s">
        <v>254</v>
      </c>
      <c r="U94" s="31">
        <v>159193</v>
      </c>
      <c r="V94" s="33"/>
      <c r="W94" s="35"/>
      <c r="X94" s="29" t="s">
        <v>254</v>
      </c>
      <c r="Y94" s="56" t="s">
        <v>700</v>
      </c>
      <c r="Z94" s="29" t="s">
        <v>291</v>
      </c>
      <c r="AA94" s="35"/>
      <c r="AB94" s="29" t="s">
        <v>254</v>
      </c>
      <c r="AC94" s="31">
        <v>2974341</v>
      </c>
      <c r="AD94" s="33"/>
    </row>
    <row r="95" spans="1:30" ht="15.75" thickBot="1">
      <c r="A95" s="11"/>
      <c r="B95" s="145"/>
      <c r="C95" s="35"/>
      <c r="D95" s="72"/>
      <c r="E95" s="73"/>
      <c r="F95" s="74"/>
      <c r="G95" s="35"/>
      <c r="H95" s="72"/>
      <c r="I95" s="73"/>
      <c r="J95" s="74"/>
      <c r="K95" s="35"/>
      <c r="L95" s="72"/>
      <c r="M95" s="140"/>
      <c r="N95" s="72"/>
      <c r="O95" s="35"/>
      <c r="P95" s="72"/>
      <c r="Q95" s="73"/>
      <c r="R95" s="74"/>
      <c r="S95" s="35"/>
      <c r="T95" s="72"/>
      <c r="U95" s="73"/>
      <c r="V95" s="74"/>
      <c r="W95" s="35"/>
      <c r="X95" s="72"/>
      <c r="Y95" s="140"/>
      <c r="Z95" s="72"/>
      <c r="AA95" s="35"/>
      <c r="AB95" s="72"/>
      <c r="AC95" s="73"/>
      <c r="AD95" s="74"/>
    </row>
    <row r="96" spans="1:30" ht="15.75" thickTop="1">
      <c r="A96" s="11"/>
      <c r="B96" s="18"/>
      <c r="C96" s="18"/>
      <c r="D96" s="62"/>
      <c r="E96" s="62"/>
      <c r="F96" s="62"/>
      <c r="G96" s="18"/>
      <c r="H96" s="62"/>
      <c r="I96" s="62"/>
      <c r="J96" s="62"/>
      <c r="K96" s="18"/>
      <c r="L96" s="62"/>
      <c r="M96" s="62"/>
      <c r="N96" s="62"/>
      <c r="O96" s="18"/>
      <c r="P96" s="62"/>
      <c r="Q96" s="62"/>
      <c r="R96" s="62"/>
      <c r="S96" s="18"/>
      <c r="T96" s="62"/>
      <c r="U96" s="62"/>
      <c r="V96" s="62"/>
      <c r="W96" s="18"/>
      <c r="X96" s="62"/>
      <c r="Y96" s="62"/>
      <c r="Z96" s="62"/>
      <c r="AA96" s="18"/>
      <c r="AB96" s="62"/>
      <c r="AC96" s="62"/>
      <c r="AD96" s="62"/>
    </row>
    <row r="97" spans="1:30">
      <c r="A97" s="11"/>
      <c r="B97" s="150"/>
      <c r="C97" s="150"/>
      <c r="D97" s="150"/>
      <c r="E97" s="150"/>
      <c r="F97" s="150"/>
      <c r="G97" s="150"/>
      <c r="H97" s="150"/>
      <c r="I97" s="150"/>
      <c r="J97" s="150"/>
      <c r="K97" s="150"/>
      <c r="L97" s="150"/>
      <c r="M97" s="150"/>
      <c r="N97" s="150"/>
      <c r="O97" s="150"/>
      <c r="P97" s="150"/>
      <c r="Q97" s="150"/>
      <c r="R97" s="150"/>
      <c r="S97" s="150"/>
      <c r="T97" s="150"/>
      <c r="U97" s="150"/>
      <c r="V97" s="150"/>
      <c r="W97" s="150"/>
      <c r="X97" s="150"/>
      <c r="Y97" s="150"/>
      <c r="Z97" s="150"/>
      <c r="AA97" s="150"/>
      <c r="AB97" s="150"/>
      <c r="AC97" s="150"/>
      <c r="AD97" s="150"/>
    </row>
    <row r="98" spans="1:30">
      <c r="A98" s="11"/>
      <c r="B98" s="142" t="s">
        <v>680</v>
      </c>
      <c r="C98" s="142"/>
      <c r="D98" s="142"/>
      <c r="E98" s="142"/>
      <c r="F98" s="142"/>
      <c r="G98" s="142"/>
      <c r="H98" s="142"/>
      <c r="I98" s="142"/>
      <c r="J98" s="142"/>
      <c r="K98" s="142"/>
      <c r="L98" s="142"/>
      <c r="M98" s="142"/>
      <c r="N98" s="142"/>
      <c r="O98" s="142"/>
      <c r="P98" s="142"/>
      <c r="Q98" s="142"/>
      <c r="R98" s="142"/>
      <c r="S98" s="142"/>
      <c r="T98" s="142"/>
      <c r="U98" s="142"/>
      <c r="V98" s="142"/>
      <c r="W98" s="142"/>
      <c r="X98" s="142"/>
      <c r="Y98" s="142"/>
      <c r="Z98" s="142"/>
      <c r="AA98" s="142"/>
      <c r="AB98" s="142"/>
      <c r="AC98" s="142"/>
      <c r="AD98" s="142"/>
    </row>
    <row r="99" spans="1:30">
      <c r="A99" s="11"/>
      <c r="B99" s="143">
        <v>41639</v>
      </c>
      <c r="C99" s="143"/>
      <c r="D99" s="143"/>
      <c r="E99" s="143"/>
      <c r="F99" s="143"/>
      <c r="G99" s="143"/>
      <c r="H99" s="143"/>
      <c r="I99" s="143"/>
      <c r="J99" s="143"/>
      <c r="K99" s="143"/>
      <c r="L99" s="143"/>
      <c r="M99" s="143"/>
      <c r="N99" s="143"/>
      <c r="O99" s="143"/>
      <c r="P99" s="143"/>
      <c r="Q99" s="143"/>
      <c r="R99" s="143"/>
      <c r="S99" s="143"/>
      <c r="T99" s="143"/>
      <c r="U99" s="143"/>
      <c r="V99" s="143"/>
      <c r="W99" s="143"/>
      <c r="X99" s="143"/>
      <c r="Y99" s="143"/>
      <c r="Z99" s="143"/>
      <c r="AA99" s="143"/>
      <c r="AB99" s="143"/>
      <c r="AC99" s="143"/>
      <c r="AD99" s="143"/>
    </row>
    <row r="100" spans="1:30">
      <c r="A100" s="11"/>
      <c r="B100" s="142" t="s">
        <v>681</v>
      </c>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c r="Y100" s="142"/>
      <c r="Z100" s="142"/>
      <c r="AA100" s="142"/>
      <c r="AB100" s="142"/>
      <c r="AC100" s="142"/>
      <c r="AD100" s="142"/>
    </row>
    <row r="101" spans="1:30">
      <c r="A101" s="11"/>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ht="15.75" thickBot="1">
      <c r="A102" s="11"/>
      <c r="B102" s="18"/>
      <c r="C102" s="18"/>
      <c r="D102" s="26" t="s">
        <v>682</v>
      </c>
      <c r="E102" s="26"/>
      <c r="F102" s="26"/>
      <c r="G102" s="18"/>
      <c r="H102" s="26" t="s">
        <v>683</v>
      </c>
      <c r="I102" s="26"/>
      <c r="J102" s="26"/>
      <c r="K102" s="18"/>
      <c r="L102" s="26" t="s">
        <v>684</v>
      </c>
      <c r="M102" s="26"/>
      <c r="N102" s="26"/>
      <c r="O102" s="18"/>
      <c r="P102" s="26" t="s">
        <v>685</v>
      </c>
      <c r="Q102" s="26"/>
      <c r="R102" s="26"/>
      <c r="S102" s="18"/>
      <c r="T102" s="26" t="s">
        <v>686</v>
      </c>
      <c r="U102" s="26"/>
      <c r="V102" s="26"/>
      <c r="W102" s="18"/>
      <c r="X102" s="26" t="s">
        <v>684</v>
      </c>
      <c r="Y102" s="26"/>
      <c r="Z102" s="26"/>
      <c r="AA102" s="18"/>
      <c r="AB102" s="26" t="s">
        <v>687</v>
      </c>
      <c r="AC102" s="26"/>
      <c r="AD102" s="26"/>
    </row>
    <row r="103" spans="1:30">
      <c r="A103" s="11"/>
      <c r="B103" s="14" t="s">
        <v>688</v>
      </c>
      <c r="C103" s="22"/>
      <c r="D103" s="33"/>
      <c r="E103" s="33"/>
      <c r="F103" s="33"/>
      <c r="G103" s="22"/>
      <c r="H103" s="33"/>
      <c r="I103" s="33"/>
      <c r="J103" s="33"/>
      <c r="K103" s="22"/>
      <c r="L103" s="33"/>
      <c r="M103" s="33"/>
      <c r="N103" s="33"/>
      <c r="O103" s="22"/>
      <c r="P103" s="33"/>
      <c r="Q103" s="33"/>
      <c r="R103" s="33"/>
      <c r="S103" s="22"/>
      <c r="T103" s="33"/>
      <c r="U103" s="33"/>
      <c r="V103" s="33"/>
      <c r="W103" s="22"/>
      <c r="X103" s="33"/>
      <c r="Y103" s="33"/>
      <c r="Z103" s="33"/>
      <c r="AA103" s="22"/>
      <c r="AB103" s="33"/>
      <c r="AC103" s="33"/>
      <c r="AD103" s="33"/>
    </row>
    <row r="104" spans="1:30">
      <c r="A104" s="11"/>
      <c r="B104" s="36" t="s">
        <v>31</v>
      </c>
      <c r="C104" s="38"/>
      <c r="D104" s="36" t="s">
        <v>254</v>
      </c>
      <c r="E104" s="37">
        <v>27182</v>
      </c>
      <c r="F104" s="38"/>
      <c r="G104" s="38"/>
      <c r="H104" s="36" t="s">
        <v>254</v>
      </c>
      <c r="I104" s="37">
        <v>103584</v>
      </c>
      <c r="J104" s="38"/>
      <c r="K104" s="38"/>
      <c r="L104" s="36" t="s">
        <v>254</v>
      </c>
      <c r="M104" s="66" t="s">
        <v>308</v>
      </c>
      <c r="N104" s="38"/>
      <c r="O104" s="38"/>
      <c r="P104" s="36" t="s">
        <v>254</v>
      </c>
      <c r="Q104" s="37">
        <v>130766</v>
      </c>
      <c r="R104" s="38"/>
      <c r="S104" s="38"/>
      <c r="T104" s="36" t="s">
        <v>254</v>
      </c>
      <c r="U104" s="37">
        <v>2373</v>
      </c>
      <c r="V104" s="38"/>
      <c r="W104" s="38"/>
      <c r="X104" s="36" t="s">
        <v>254</v>
      </c>
      <c r="Y104" s="66" t="s">
        <v>308</v>
      </c>
      <c r="Z104" s="38"/>
      <c r="AA104" s="38"/>
      <c r="AB104" s="36" t="s">
        <v>254</v>
      </c>
      <c r="AC104" s="37">
        <v>133139</v>
      </c>
      <c r="AD104" s="38"/>
    </row>
    <row r="105" spans="1:30">
      <c r="A105" s="11"/>
      <c r="B105" s="36"/>
      <c r="C105" s="38"/>
      <c r="D105" s="36"/>
      <c r="E105" s="37"/>
      <c r="F105" s="38"/>
      <c r="G105" s="38"/>
      <c r="H105" s="36"/>
      <c r="I105" s="37"/>
      <c r="J105" s="38"/>
      <c r="K105" s="38"/>
      <c r="L105" s="36"/>
      <c r="M105" s="66"/>
      <c r="N105" s="38"/>
      <c r="O105" s="38"/>
      <c r="P105" s="36"/>
      <c r="Q105" s="37"/>
      <c r="R105" s="38"/>
      <c r="S105" s="38"/>
      <c r="T105" s="36"/>
      <c r="U105" s="37"/>
      <c r="V105" s="38"/>
      <c r="W105" s="38"/>
      <c r="X105" s="36"/>
      <c r="Y105" s="66"/>
      <c r="Z105" s="38"/>
      <c r="AA105" s="38"/>
      <c r="AB105" s="36"/>
      <c r="AC105" s="37"/>
      <c r="AD105" s="38"/>
    </row>
    <row r="106" spans="1:30">
      <c r="A106" s="11"/>
      <c r="B106" s="28" t="s">
        <v>32</v>
      </c>
      <c r="C106" s="35"/>
      <c r="D106" s="39">
        <v>1067</v>
      </c>
      <c r="E106" s="39"/>
      <c r="F106" s="35"/>
      <c r="G106" s="35"/>
      <c r="H106" s="59" t="s">
        <v>308</v>
      </c>
      <c r="I106" s="59"/>
      <c r="J106" s="35"/>
      <c r="K106" s="35"/>
      <c r="L106" s="59" t="s">
        <v>308</v>
      </c>
      <c r="M106" s="59"/>
      <c r="N106" s="35"/>
      <c r="O106" s="35"/>
      <c r="P106" s="39">
        <v>1067</v>
      </c>
      <c r="Q106" s="39"/>
      <c r="R106" s="35"/>
      <c r="S106" s="35"/>
      <c r="T106" s="59" t="s">
        <v>308</v>
      </c>
      <c r="U106" s="59"/>
      <c r="V106" s="35"/>
      <c r="W106" s="35"/>
      <c r="X106" s="59" t="s">
        <v>308</v>
      </c>
      <c r="Y106" s="59"/>
      <c r="Z106" s="35"/>
      <c r="AA106" s="35"/>
      <c r="AB106" s="39">
        <v>1067</v>
      </c>
      <c r="AC106" s="39"/>
      <c r="AD106" s="35"/>
    </row>
    <row r="107" spans="1:30">
      <c r="A107" s="11"/>
      <c r="B107" s="28"/>
      <c r="C107" s="35"/>
      <c r="D107" s="39"/>
      <c r="E107" s="39"/>
      <c r="F107" s="35"/>
      <c r="G107" s="35"/>
      <c r="H107" s="59"/>
      <c r="I107" s="59"/>
      <c r="J107" s="35"/>
      <c r="K107" s="35"/>
      <c r="L107" s="59"/>
      <c r="M107" s="59"/>
      <c r="N107" s="35"/>
      <c r="O107" s="35"/>
      <c r="P107" s="39"/>
      <c r="Q107" s="39"/>
      <c r="R107" s="35"/>
      <c r="S107" s="35"/>
      <c r="T107" s="59"/>
      <c r="U107" s="59"/>
      <c r="V107" s="35"/>
      <c r="W107" s="35"/>
      <c r="X107" s="59"/>
      <c r="Y107" s="59"/>
      <c r="Z107" s="35"/>
      <c r="AA107" s="35"/>
      <c r="AB107" s="39"/>
      <c r="AC107" s="39"/>
      <c r="AD107" s="35"/>
    </row>
    <row r="108" spans="1:30">
      <c r="A108" s="11"/>
      <c r="B108" s="36" t="s">
        <v>33</v>
      </c>
      <c r="C108" s="38"/>
      <c r="D108" s="37">
        <v>2893</v>
      </c>
      <c r="E108" s="37"/>
      <c r="F108" s="38"/>
      <c r="G108" s="38"/>
      <c r="H108" s="37">
        <v>38914</v>
      </c>
      <c r="I108" s="37"/>
      <c r="J108" s="38"/>
      <c r="K108" s="38"/>
      <c r="L108" s="66" t="s">
        <v>308</v>
      </c>
      <c r="M108" s="66"/>
      <c r="N108" s="38"/>
      <c r="O108" s="38"/>
      <c r="P108" s="37">
        <v>41807</v>
      </c>
      <c r="Q108" s="37"/>
      <c r="R108" s="38"/>
      <c r="S108" s="38"/>
      <c r="T108" s="37">
        <v>3386</v>
      </c>
      <c r="U108" s="37"/>
      <c r="V108" s="38"/>
      <c r="W108" s="38"/>
      <c r="X108" s="66" t="s">
        <v>308</v>
      </c>
      <c r="Y108" s="66"/>
      <c r="Z108" s="38"/>
      <c r="AA108" s="38"/>
      <c r="AB108" s="37">
        <v>45193</v>
      </c>
      <c r="AC108" s="37"/>
      <c r="AD108" s="38"/>
    </row>
    <row r="109" spans="1:30">
      <c r="A109" s="11"/>
      <c r="B109" s="36"/>
      <c r="C109" s="38"/>
      <c r="D109" s="37"/>
      <c r="E109" s="37"/>
      <c r="F109" s="38"/>
      <c r="G109" s="38"/>
      <c r="H109" s="37"/>
      <c r="I109" s="37"/>
      <c r="J109" s="38"/>
      <c r="K109" s="38"/>
      <c r="L109" s="66"/>
      <c r="M109" s="66"/>
      <c r="N109" s="38"/>
      <c r="O109" s="38"/>
      <c r="P109" s="37"/>
      <c r="Q109" s="37"/>
      <c r="R109" s="38"/>
      <c r="S109" s="38"/>
      <c r="T109" s="37"/>
      <c r="U109" s="37"/>
      <c r="V109" s="38"/>
      <c r="W109" s="38"/>
      <c r="X109" s="66"/>
      <c r="Y109" s="66"/>
      <c r="Z109" s="38"/>
      <c r="AA109" s="38"/>
      <c r="AB109" s="37"/>
      <c r="AC109" s="37"/>
      <c r="AD109" s="38"/>
    </row>
    <row r="110" spans="1:30">
      <c r="A110" s="11"/>
      <c r="B110" s="28" t="s">
        <v>689</v>
      </c>
      <c r="C110" s="35"/>
      <c r="D110" s="39">
        <v>2072</v>
      </c>
      <c r="E110" s="39"/>
      <c r="F110" s="35"/>
      <c r="G110" s="35"/>
      <c r="H110" s="59" t="s">
        <v>308</v>
      </c>
      <c r="I110" s="59"/>
      <c r="J110" s="35"/>
      <c r="K110" s="35"/>
      <c r="L110" s="59" t="s">
        <v>308</v>
      </c>
      <c r="M110" s="59"/>
      <c r="N110" s="35"/>
      <c r="O110" s="35"/>
      <c r="P110" s="39">
        <v>2072</v>
      </c>
      <c r="Q110" s="39"/>
      <c r="R110" s="35"/>
      <c r="S110" s="35"/>
      <c r="T110" s="59" t="s">
        <v>308</v>
      </c>
      <c r="U110" s="59"/>
      <c r="V110" s="35"/>
      <c r="W110" s="35"/>
      <c r="X110" s="59" t="s">
        <v>708</v>
      </c>
      <c r="Y110" s="59"/>
      <c r="Z110" s="28" t="s">
        <v>291</v>
      </c>
      <c r="AA110" s="35"/>
      <c r="AB110" s="59" t="s">
        <v>308</v>
      </c>
      <c r="AC110" s="59"/>
      <c r="AD110" s="35"/>
    </row>
    <row r="111" spans="1:30">
      <c r="A111" s="11"/>
      <c r="B111" s="28"/>
      <c r="C111" s="35"/>
      <c r="D111" s="39"/>
      <c r="E111" s="39"/>
      <c r="F111" s="35"/>
      <c r="G111" s="35"/>
      <c r="H111" s="59"/>
      <c r="I111" s="59"/>
      <c r="J111" s="35"/>
      <c r="K111" s="35"/>
      <c r="L111" s="59"/>
      <c r="M111" s="59"/>
      <c r="N111" s="35"/>
      <c r="O111" s="35"/>
      <c r="P111" s="39"/>
      <c r="Q111" s="39"/>
      <c r="R111" s="35"/>
      <c r="S111" s="35"/>
      <c r="T111" s="59"/>
      <c r="U111" s="59"/>
      <c r="V111" s="35"/>
      <c r="W111" s="35"/>
      <c r="X111" s="59"/>
      <c r="Y111" s="59"/>
      <c r="Z111" s="28"/>
      <c r="AA111" s="35"/>
      <c r="AB111" s="59"/>
      <c r="AC111" s="59"/>
      <c r="AD111" s="35"/>
    </row>
    <row r="112" spans="1:30">
      <c r="A112" s="11"/>
      <c r="B112" s="36" t="s">
        <v>691</v>
      </c>
      <c r="C112" s="38"/>
      <c r="D112" s="37">
        <v>462047</v>
      </c>
      <c r="E112" s="37"/>
      <c r="F112" s="38"/>
      <c r="G112" s="38"/>
      <c r="H112" s="66" t="s">
        <v>308</v>
      </c>
      <c r="I112" s="66"/>
      <c r="J112" s="38"/>
      <c r="K112" s="38"/>
      <c r="L112" s="66" t="s">
        <v>709</v>
      </c>
      <c r="M112" s="66"/>
      <c r="N112" s="36" t="s">
        <v>291</v>
      </c>
      <c r="O112" s="38"/>
      <c r="P112" s="66" t="s">
        <v>308</v>
      </c>
      <c r="Q112" s="66"/>
      <c r="R112" s="38"/>
      <c r="S112" s="38"/>
      <c r="T112" s="66" t="s">
        <v>308</v>
      </c>
      <c r="U112" s="66"/>
      <c r="V112" s="38"/>
      <c r="W112" s="38"/>
      <c r="X112" s="66" t="s">
        <v>308</v>
      </c>
      <c r="Y112" s="66"/>
      <c r="Z112" s="38"/>
      <c r="AA112" s="38"/>
      <c r="AB112" s="66" t="s">
        <v>308</v>
      </c>
      <c r="AC112" s="66"/>
      <c r="AD112" s="38"/>
    </row>
    <row r="113" spans="1:30">
      <c r="A113" s="11"/>
      <c r="B113" s="36"/>
      <c r="C113" s="38"/>
      <c r="D113" s="37"/>
      <c r="E113" s="37"/>
      <c r="F113" s="38"/>
      <c r="G113" s="38"/>
      <c r="H113" s="66"/>
      <c r="I113" s="66"/>
      <c r="J113" s="38"/>
      <c r="K113" s="38"/>
      <c r="L113" s="66"/>
      <c r="M113" s="66"/>
      <c r="N113" s="36"/>
      <c r="O113" s="38"/>
      <c r="P113" s="66"/>
      <c r="Q113" s="66"/>
      <c r="R113" s="38"/>
      <c r="S113" s="38"/>
      <c r="T113" s="66"/>
      <c r="U113" s="66"/>
      <c r="V113" s="38"/>
      <c r="W113" s="38"/>
      <c r="X113" s="66"/>
      <c r="Y113" s="66"/>
      <c r="Z113" s="38"/>
      <c r="AA113" s="38"/>
      <c r="AB113" s="66"/>
      <c r="AC113" s="66"/>
      <c r="AD113" s="38"/>
    </row>
    <row r="114" spans="1:30">
      <c r="A114" s="11"/>
      <c r="B114" s="28" t="s">
        <v>693</v>
      </c>
      <c r="C114" s="35"/>
      <c r="D114" s="59" t="s">
        <v>308</v>
      </c>
      <c r="E114" s="59"/>
      <c r="F114" s="35"/>
      <c r="G114" s="35"/>
      <c r="H114" s="39">
        <v>343194</v>
      </c>
      <c r="I114" s="39"/>
      <c r="J114" s="35"/>
      <c r="K114" s="35"/>
      <c r="L114" s="59" t="s">
        <v>710</v>
      </c>
      <c r="M114" s="59"/>
      <c r="N114" s="28" t="s">
        <v>291</v>
      </c>
      <c r="O114" s="35"/>
      <c r="P114" s="59" t="s">
        <v>308</v>
      </c>
      <c r="Q114" s="59"/>
      <c r="R114" s="35"/>
      <c r="S114" s="35"/>
      <c r="T114" s="59" t="s">
        <v>308</v>
      </c>
      <c r="U114" s="59"/>
      <c r="V114" s="35"/>
      <c r="W114" s="35"/>
      <c r="X114" s="59" t="s">
        <v>308</v>
      </c>
      <c r="Y114" s="59"/>
      <c r="Z114" s="35"/>
      <c r="AA114" s="35"/>
      <c r="AB114" s="59" t="s">
        <v>308</v>
      </c>
      <c r="AC114" s="59"/>
      <c r="AD114" s="35"/>
    </row>
    <row r="115" spans="1:30">
      <c r="A115" s="11"/>
      <c r="B115" s="28"/>
      <c r="C115" s="35"/>
      <c r="D115" s="59"/>
      <c r="E115" s="59"/>
      <c r="F115" s="35"/>
      <c r="G115" s="35"/>
      <c r="H115" s="39"/>
      <c r="I115" s="39"/>
      <c r="J115" s="35"/>
      <c r="K115" s="35"/>
      <c r="L115" s="59"/>
      <c r="M115" s="59"/>
      <c r="N115" s="28"/>
      <c r="O115" s="35"/>
      <c r="P115" s="59"/>
      <c r="Q115" s="59"/>
      <c r="R115" s="35"/>
      <c r="S115" s="35"/>
      <c r="T115" s="59"/>
      <c r="U115" s="59"/>
      <c r="V115" s="35"/>
      <c r="W115" s="35"/>
      <c r="X115" s="59"/>
      <c r="Y115" s="59"/>
      <c r="Z115" s="35"/>
      <c r="AA115" s="35"/>
      <c r="AB115" s="59"/>
      <c r="AC115" s="59"/>
      <c r="AD115" s="35"/>
    </row>
    <row r="116" spans="1:30">
      <c r="A116" s="11"/>
      <c r="B116" s="36" t="s">
        <v>34</v>
      </c>
      <c r="C116" s="38"/>
      <c r="D116" s="66">
        <v>7</v>
      </c>
      <c r="E116" s="66"/>
      <c r="F116" s="38"/>
      <c r="G116" s="38"/>
      <c r="H116" s="37">
        <v>8740</v>
      </c>
      <c r="I116" s="37"/>
      <c r="J116" s="38"/>
      <c r="K116" s="38"/>
      <c r="L116" s="66" t="s">
        <v>308</v>
      </c>
      <c r="M116" s="66"/>
      <c r="N116" s="38"/>
      <c r="O116" s="38"/>
      <c r="P116" s="37">
        <v>8747</v>
      </c>
      <c r="Q116" s="37"/>
      <c r="R116" s="38"/>
      <c r="S116" s="38"/>
      <c r="T116" s="66">
        <v>190</v>
      </c>
      <c r="U116" s="66"/>
      <c r="V116" s="38"/>
      <c r="W116" s="38"/>
      <c r="X116" s="66" t="s">
        <v>308</v>
      </c>
      <c r="Y116" s="66"/>
      <c r="Z116" s="38"/>
      <c r="AA116" s="38"/>
      <c r="AB116" s="37">
        <v>8937</v>
      </c>
      <c r="AC116" s="37"/>
      <c r="AD116" s="38"/>
    </row>
    <row r="117" spans="1:30">
      <c r="A117" s="11"/>
      <c r="B117" s="36"/>
      <c r="C117" s="38"/>
      <c r="D117" s="66"/>
      <c r="E117" s="66"/>
      <c r="F117" s="38"/>
      <c r="G117" s="38"/>
      <c r="H117" s="37"/>
      <c r="I117" s="37"/>
      <c r="J117" s="38"/>
      <c r="K117" s="38"/>
      <c r="L117" s="66"/>
      <c r="M117" s="66"/>
      <c r="N117" s="38"/>
      <c r="O117" s="38"/>
      <c r="P117" s="37"/>
      <c r="Q117" s="37"/>
      <c r="R117" s="38"/>
      <c r="S117" s="38"/>
      <c r="T117" s="66"/>
      <c r="U117" s="66"/>
      <c r="V117" s="38"/>
      <c r="W117" s="38"/>
      <c r="X117" s="66"/>
      <c r="Y117" s="66"/>
      <c r="Z117" s="38"/>
      <c r="AA117" s="38"/>
      <c r="AB117" s="37"/>
      <c r="AC117" s="37"/>
      <c r="AD117" s="38"/>
    </row>
    <row r="118" spans="1:30">
      <c r="A118" s="11"/>
      <c r="B118" s="28" t="s">
        <v>35</v>
      </c>
      <c r="C118" s="35"/>
      <c r="D118" s="59" t="s">
        <v>308</v>
      </c>
      <c r="E118" s="59"/>
      <c r="F118" s="35"/>
      <c r="G118" s="35"/>
      <c r="H118" s="39">
        <v>18826</v>
      </c>
      <c r="I118" s="39"/>
      <c r="J118" s="35"/>
      <c r="K118" s="35"/>
      <c r="L118" s="59" t="s">
        <v>308</v>
      </c>
      <c r="M118" s="59"/>
      <c r="N118" s="35"/>
      <c r="O118" s="35"/>
      <c r="P118" s="39">
        <v>18826</v>
      </c>
      <c r="Q118" s="39"/>
      <c r="R118" s="35"/>
      <c r="S118" s="35"/>
      <c r="T118" s="59">
        <v>140</v>
      </c>
      <c r="U118" s="59"/>
      <c r="V118" s="35"/>
      <c r="W118" s="35"/>
      <c r="X118" s="59" t="s">
        <v>308</v>
      </c>
      <c r="Y118" s="59"/>
      <c r="Z118" s="35"/>
      <c r="AA118" s="35"/>
      <c r="AB118" s="39">
        <v>18966</v>
      </c>
      <c r="AC118" s="39"/>
      <c r="AD118" s="35"/>
    </row>
    <row r="119" spans="1:30">
      <c r="A119" s="11"/>
      <c r="B119" s="28"/>
      <c r="C119" s="35"/>
      <c r="D119" s="59"/>
      <c r="E119" s="59"/>
      <c r="F119" s="35"/>
      <c r="G119" s="35"/>
      <c r="H119" s="39"/>
      <c r="I119" s="39"/>
      <c r="J119" s="35"/>
      <c r="K119" s="35"/>
      <c r="L119" s="59"/>
      <c r="M119" s="59"/>
      <c r="N119" s="35"/>
      <c r="O119" s="35"/>
      <c r="P119" s="39"/>
      <c r="Q119" s="39"/>
      <c r="R119" s="35"/>
      <c r="S119" s="35"/>
      <c r="T119" s="59"/>
      <c r="U119" s="59"/>
      <c r="V119" s="35"/>
      <c r="W119" s="35"/>
      <c r="X119" s="59"/>
      <c r="Y119" s="59"/>
      <c r="Z119" s="35"/>
      <c r="AA119" s="35"/>
      <c r="AB119" s="39"/>
      <c r="AC119" s="39"/>
      <c r="AD119" s="35"/>
    </row>
    <row r="120" spans="1:30">
      <c r="A120" s="11"/>
      <c r="B120" s="36" t="s">
        <v>36</v>
      </c>
      <c r="C120" s="38"/>
      <c r="D120" s="37">
        <v>5710</v>
      </c>
      <c r="E120" s="37"/>
      <c r="F120" s="38"/>
      <c r="G120" s="38"/>
      <c r="H120" s="37">
        <v>2723</v>
      </c>
      <c r="I120" s="37"/>
      <c r="J120" s="38"/>
      <c r="K120" s="38"/>
      <c r="L120" s="66" t="s">
        <v>308</v>
      </c>
      <c r="M120" s="66"/>
      <c r="N120" s="38"/>
      <c r="O120" s="38"/>
      <c r="P120" s="37">
        <v>8433</v>
      </c>
      <c r="Q120" s="37"/>
      <c r="R120" s="38"/>
      <c r="S120" s="38"/>
      <c r="T120" s="66">
        <v>221</v>
      </c>
      <c r="U120" s="66"/>
      <c r="V120" s="38"/>
      <c r="W120" s="38"/>
      <c r="X120" s="66" t="s">
        <v>308</v>
      </c>
      <c r="Y120" s="66"/>
      <c r="Z120" s="38"/>
      <c r="AA120" s="38"/>
      <c r="AB120" s="37">
        <v>8654</v>
      </c>
      <c r="AC120" s="37"/>
      <c r="AD120" s="38"/>
    </row>
    <row r="121" spans="1:30">
      <c r="A121" s="11"/>
      <c r="B121" s="36"/>
      <c r="C121" s="38"/>
      <c r="D121" s="37"/>
      <c r="E121" s="37"/>
      <c r="F121" s="38"/>
      <c r="G121" s="38"/>
      <c r="H121" s="37"/>
      <c r="I121" s="37"/>
      <c r="J121" s="38"/>
      <c r="K121" s="38"/>
      <c r="L121" s="66"/>
      <c r="M121" s="66"/>
      <c r="N121" s="38"/>
      <c r="O121" s="38"/>
      <c r="P121" s="37"/>
      <c r="Q121" s="37"/>
      <c r="R121" s="38"/>
      <c r="S121" s="38"/>
      <c r="T121" s="66"/>
      <c r="U121" s="66"/>
      <c r="V121" s="38"/>
      <c r="W121" s="38"/>
      <c r="X121" s="66"/>
      <c r="Y121" s="66"/>
      <c r="Z121" s="38"/>
      <c r="AA121" s="38"/>
      <c r="AB121" s="37"/>
      <c r="AC121" s="37"/>
      <c r="AD121" s="38"/>
    </row>
    <row r="122" spans="1:30">
      <c r="A122" s="11"/>
      <c r="B122" s="28" t="s">
        <v>37</v>
      </c>
      <c r="C122" s="35"/>
      <c r="D122" s="59" t="s">
        <v>308</v>
      </c>
      <c r="E122" s="59"/>
      <c r="F122" s="35"/>
      <c r="G122" s="35"/>
      <c r="H122" s="59" t="s">
        <v>308</v>
      </c>
      <c r="I122" s="59"/>
      <c r="J122" s="35"/>
      <c r="K122" s="35"/>
      <c r="L122" s="59" t="s">
        <v>308</v>
      </c>
      <c r="M122" s="59"/>
      <c r="N122" s="35"/>
      <c r="O122" s="35"/>
      <c r="P122" s="59" t="s">
        <v>308</v>
      </c>
      <c r="Q122" s="59"/>
      <c r="R122" s="35"/>
      <c r="S122" s="35"/>
      <c r="T122" s="39">
        <v>5300</v>
      </c>
      <c r="U122" s="39"/>
      <c r="V122" s="35"/>
      <c r="W122" s="35"/>
      <c r="X122" s="59" t="s">
        <v>308</v>
      </c>
      <c r="Y122" s="59"/>
      <c r="Z122" s="35"/>
      <c r="AA122" s="35"/>
      <c r="AB122" s="39">
        <v>5300</v>
      </c>
      <c r="AC122" s="39"/>
      <c r="AD122" s="35"/>
    </row>
    <row r="123" spans="1:30" ht="15.75" thickBot="1">
      <c r="A123" s="11"/>
      <c r="B123" s="28"/>
      <c r="C123" s="35"/>
      <c r="D123" s="60"/>
      <c r="E123" s="60"/>
      <c r="F123" s="41"/>
      <c r="G123" s="35"/>
      <c r="H123" s="60"/>
      <c r="I123" s="60"/>
      <c r="J123" s="41"/>
      <c r="K123" s="35"/>
      <c r="L123" s="60"/>
      <c r="M123" s="60"/>
      <c r="N123" s="41"/>
      <c r="O123" s="35"/>
      <c r="P123" s="60"/>
      <c r="Q123" s="60"/>
      <c r="R123" s="41"/>
      <c r="S123" s="35"/>
      <c r="T123" s="40"/>
      <c r="U123" s="40"/>
      <c r="V123" s="41"/>
      <c r="W123" s="35"/>
      <c r="X123" s="60"/>
      <c r="Y123" s="60"/>
      <c r="Z123" s="41"/>
      <c r="AA123" s="35"/>
      <c r="AB123" s="40"/>
      <c r="AC123" s="40"/>
      <c r="AD123" s="41"/>
    </row>
    <row r="124" spans="1:30">
      <c r="A124" s="11"/>
      <c r="B124" s="42" t="s">
        <v>38</v>
      </c>
      <c r="C124" s="38"/>
      <c r="D124" s="45">
        <v>500978</v>
      </c>
      <c r="E124" s="45"/>
      <c r="F124" s="47"/>
      <c r="G124" s="38"/>
      <c r="H124" s="45">
        <v>515981</v>
      </c>
      <c r="I124" s="45"/>
      <c r="J124" s="47"/>
      <c r="K124" s="38"/>
      <c r="L124" s="58" t="s">
        <v>711</v>
      </c>
      <c r="M124" s="58"/>
      <c r="N124" s="43" t="s">
        <v>291</v>
      </c>
      <c r="O124" s="38"/>
      <c r="P124" s="45">
        <v>211718</v>
      </c>
      <c r="Q124" s="45"/>
      <c r="R124" s="47"/>
      <c r="S124" s="38"/>
      <c r="T124" s="45">
        <v>11610</v>
      </c>
      <c r="U124" s="45"/>
      <c r="V124" s="47"/>
      <c r="W124" s="38"/>
      <c r="X124" s="58" t="s">
        <v>708</v>
      </c>
      <c r="Y124" s="58"/>
      <c r="Z124" s="43" t="s">
        <v>291</v>
      </c>
      <c r="AA124" s="38"/>
      <c r="AB124" s="45">
        <v>221256</v>
      </c>
      <c r="AC124" s="45"/>
      <c r="AD124" s="47"/>
    </row>
    <row r="125" spans="1:30">
      <c r="A125" s="11"/>
      <c r="B125" s="42"/>
      <c r="C125" s="38"/>
      <c r="D125" s="88"/>
      <c r="E125" s="88"/>
      <c r="F125" s="89"/>
      <c r="G125" s="38"/>
      <c r="H125" s="88"/>
      <c r="I125" s="88"/>
      <c r="J125" s="89"/>
      <c r="K125" s="38"/>
      <c r="L125" s="144"/>
      <c r="M125" s="144"/>
      <c r="N125" s="87"/>
      <c r="O125" s="38"/>
      <c r="P125" s="88"/>
      <c r="Q125" s="88"/>
      <c r="R125" s="89"/>
      <c r="S125" s="38"/>
      <c r="T125" s="88"/>
      <c r="U125" s="88"/>
      <c r="V125" s="89"/>
      <c r="W125" s="38"/>
      <c r="X125" s="144"/>
      <c r="Y125" s="144"/>
      <c r="Z125" s="87"/>
      <c r="AA125" s="38"/>
      <c r="AB125" s="88"/>
      <c r="AC125" s="88"/>
      <c r="AD125" s="89"/>
    </row>
    <row r="126" spans="1:30">
      <c r="A126" s="11"/>
      <c r="B126" s="28" t="s">
        <v>39</v>
      </c>
      <c r="C126" s="35"/>
      <c r="D126" s="39">
        <v>47970</v>
      </c>
      <c r="E126" s="39"/>
      <c r="F126" s="35"/>
      <c r="G126" s="35"/>
      <c r="H126" s="39">
        <v>2094310</v>
      </c>
      <c r="I126" s="39"/>
      <c r="J126" s="35"/>
      <c r="K126" s="35"/>
      <c r="L126" s="59" t="s">
        <v>308</v>
      </c>
      <c r="M126" s="59"/>
      <c r="N126" s="35"/>
      <c r="O126" s="35"/>
      <c r="P126" s="39">
        <v>2142280</v>
      </c>
      <c r="Q126" s="39"/>
      <c r="R126" s="35"/>
      <c r="S126" s="35"/>
      <c r="T126" s="39">
        <v>13093</v>
      </c>
      <c r="U126" s="39"/>
      <c r="V126" s="35"/>
      <c r="W126" s="35"/>
      <c r="X126" s="59" t="s">
        <v>308</v>
      </c>
      <c r="Y126" s="59"/>
      <c r="Z126" s="35"/>
      <c r="AA126" s="35"/>
      <c r="AB126" s="39">
        <v>2155373</v>
      </c>
      <c r="AC126" s="39"/>
      <c r="AD126" s="35"/>
    </row>
    <row r="127" spans="1:30">
      <c r="A127" s="11"/>
      <c r="B127" s="28"/>
      <c r="C127" s="35"/>
      <c r="D127" s="39"/>
      <c r="E127" s="39"/>
      <c r="F127" s="35"/>
      <c r="G127" s="35"/>
      <c r="H127" s="39"/>
      <c r="I127" s="39"/>
      <c r="J127" s="35"/>
      <c r="K127" s="35"/>
      <c r="L127" s="59"/>
      <c r="M127" s="59"/>
      <c r="N127" s="35"/>
      <c r="O127" s="35"/>
      <c r="P127" s="39"/>
      <c r="Q127" s="39"/>
      <c r="R127" s="35"/>
      <c r="S127" s="35"/>
      <c r="T127" s="39"/>
      <c r="U127" s="39"/>
      <c r="V127" s="35"/>
      <c r="W127" s="35"/>
      <c r="X127" s="59"/>
      <c r="Y127" s="59"/>
      <c r="Z127" s="35"/>
      <c r="AA127" s="35"/>
      <c r="AB127" s="39"/>
      <c r="AC127" s="39"/>
      <c r="AD127" s="35"/>
    </row>
    <row r="128" spans="1:30">
      <c r="A128" s="11"/>
      <c r="B128" s="36" t="s">
        <v>40</v>
      </c>
      <c r="C128" s="38"/>
      <c r="D128" s="37">
        <v>1234</v>
      </c>
      <c r="E128" s="37"/>
      <c r="F128" s="38"/>
      <c r="G128" s="38"/>
      <c r="H128" s="37">
        <v>194442</v>
      </c>
      <c r="I128" s="37"/>
      <c r="J128" s="38"/>
      <c r="K128" s="38"/>
      <c r="L128" s="66" t="s">
        <v>308</v>
      </c>
      <c r="M128" s="66"/>
      <c r="N128" s="38"/>
      <c r="O128" s="38"/>
      <c r="P128" s="37">
        <v>195676</v>
      </c>
      <c r="Q128" s="37"/>
      <c r="R128" s="38"/>
      <c r="S128" s="38"/>
      <c r="T128" s="66" t="s">
        <v>308</v>
      </c>
      <c r="U128" s="66"/>
      <c r="V128" s="38"/>
      <c r="W128" s="38"/>
      <c r="X128" s="66" t="s">
        <v>308</v>
      </c>
      <c r="Y128" s="66"/>
      <c r="Z128" s="38"/>
      <c r="AA128" s="38"/>
      <c r="AB128" s="37">
        <v>195676</v>
      </c>
      <c r="AC128" s="37"/>
      <c r="AD128" s="38"/>
    </row>
    <row r="129" spans="1:30">
      <c r="A129" s="11"/>
      <c r="B129" s="36"/>
      <c r="C129" s="38"/>
      <c r="D129" s="37"/>
      <c r="E129" s="37"/>
      <c r="F129" s="38"/>
      <c r="G129" s="38"/>
      <c r="H129" s="37"/>
      <c r="I129" s="37"/>
      <c r="J129" s="38"/>
      <c r="K129" s="38"/>
      <c r="L129" s="66"/>
      <c r="M129" s="66"/>
      <c r="N129" s="38"/>
      <c r="O129" s="38"/>
      <c r="P129" s="37"/>
      <c r="Q129" s="37"/>
      <c r="R129" s="38"/>
      <c r="S129" s="38"/>
      <c r="T129" s="66"/>
      <c r="U129" s="66"/>
      <c r="V129" s="38"/>
      <c r="W129" s="38"/>
      <c r="X129" s="66"/>
      <c r="Y129" s="66"/>
      <c r="Z129" s="38"/>
      <c r="AA129" s="38"/>
      <c r="AB129" s="37"/>
      <c r="AC129" s="37"/>
      <c r="AD129" s="38"/>
    </row>
    <row r="130" spans="1:30">
      <c r="A130" s="11"/>
      <c r="B130" s="28" t="s">
        <v>41</v>
      </c>
      <c r="C130" s="35"/>
      <c r="D130" s="39">
        <v>1045</v>
      </c>
      <c r="E130" s="39"/>
      <c r="F130" s="35"/>
      <c r="G130" s="35"/>
      <c r="H130" s="39">
        <v>143519</v>
      </c>
      <c r="I130" s="39"/>
      <c r="J130" s="35"/>
      <c r="K130" s="35"/>
      <c r="L130" s="59" t="s">
        <v>308</v>
      </c>
      <c r="M130" s="59"/>
      <c r="N130" s="35"/>
      <c r="O130" s="35"/>
      <c r="P130" s="39">
        <v>144564</v>
      </c>
      <c r="Q130" s="39"/>
      <c r="R130" s="35"/>
      <c r="S130" s="35"/>
      <c r="T130" s="39">
        <v>42103</v>
      </c>
      <c r="U130" s="39"/>
      <c r="V130" s="35"/>
      <c r="W130" s="35"/>
      <c r="X130" s="59" t="s">
        <v>308</v>
      </c>
      <c r="Y130" s="59"/>
      <c r="Z130" s="35"/>
      <c r="AA130" s="35"/>
      <c r="AB130" s="39">
        <v>186667</v>
      </c>
      <c r="AC130" s="39"/>
      <c r="AD130" s="35"/>
    </row>
    <row r="131" spans="1:30">
      <c r="A131" s="11"/>
      <c r="B131" s="28"/>
      <c r="C131" s="35"/>
      <c r="D131" s="39"/>
      <c r="E131" s="39"/>
      <c r="F131" s="35"/>
      <c r="G131" s="35"/>
      <c r="H131" s="39"/>
      <c r="I131" s="39"/>
      <c r="J131" s="35"/>
      <c r="K131" s="35"/>
      <c r="L131" s="59"/>
      <c r="M131" s="59"/>
      <c r="N131" s="35"/>
      <c r="O131" s="35"/>
      <c r="P131" s="39"/>
      <c r="Q131" s="39"/>
      <c r="R131" s="35"/>
      <c r="S131" s="35"/>
      <c r="T131" s="39"/>
      <c r="U131" s="39"/>
      <c r="V131" s="35"/>
      <c r="W131" s="35"/>
      <c r="X131" s="59"/>
      <c r="Y131" s="59"/>
      <c r="Z131" s="35"/>
      <c r="AA131" s="35"/>
      <c r="AB131" s="39"/>
      <c r="AC131" s="39"/>
      <c r="AD131" s="35"/>
    </row>
    <row r="132" spans="1:30">
      <c r="A132" s="11"/>
      <c r="B132" s="36" t="s">
        <v>42</v>
      </c>
      <c r="C132" s="38"/>
      <c r="D132" s="66" t="s">
        <v>308</v>
      </c>
      <c r="E132" s="66"/>
      <c r="F132" s="38"/>
      <c r="G132" s="38"/>
      <c r="H132" s="37">
        <v>117001</v>
      </c>
      <c r="I132" s="37"/>
      <c r="J132" s="38"/>
      <c r="K132" s="38"/>
      <c r="L132" s="66" t="s">
        <v>308</v>
      </c>
      <c r="M132" s="66"/>
      <c r="N132" s="38"/>
      <c r="O132" s="38"/>
      <c r="P132" s="37">
        <v>117001</v>
      </c>
      <c r="Q132" s="37"/>
      <c r="R132" s="38"/>
      <c r="S132" s="38"/>
      <c r="T132" s="37">
        <v>99020</v>
      </c>
      <c r="U132" s="37"/>
      <c r="V132" s="38"/>
      <c r="W132" s="38"/>
      <c r="X132" s="66" t="s">
        <v>308</v>
      </c>
      <c r="Y132" s="66"/>
      <c r="Z132" s="38"/>
      <c r="AA132" s="38"/>
      <c r="AB132" s="37">
        <v>216021</v>
      </c>
      <c r="AC132" s="37"/>
      <c r="AD132" s="38"/>
    </row>
    <row r="133" spans="1:30">
      <c r="A133" s="11"/>
      <c r="B133" s="36"/>
      <c r="C133" s="38"/>
      <c r="D133" s="66"/>
      <c r="E133" s="66"/>
      <c r="F133" s="38"/>
      <c r="G133" s="38"/>
      <c r="H133" s="37"/>
      <c r="I133" s="37"/>
      <c r="J133" s="38"/>
      <c r="K133" s="38"/>
      <c r="L133" s="66"/>
      <c r="M133" s="66"/>
      <c r="N133" s="38"/>
      <c r="O133" s="38"/>
      <c r="P133" s="37"/>
      <c r="Q133" s="37"/>
      <c r="R133" s="38"/>
      <c r="S133" s="38"/>
      <c r="T133" s="37"/>
      <c r="U133" s="37"/>
      <c r="V133" s="38"/>
      <c r="W133" s="38"/>
      <c r="X133" s="66"/>
      <c r="Y133" s="66"/>
      <c r="Z133" s="38"/>
      <c r="AA133" s="38"/>
      <c r="AB133" s="37"/>
      <c r="AC133" s="37"/>
      <c r="AD133" s="38"/>
    </row>
    <row r="134" spans="1:30">
      <c r="A134" s="11"/>
      <c r="B134" s="28" t="s">
        <v>43</v>
      </c>
      <c r="C134" s="35"/>
      <c r="D134" s="59" t="s">
        <v>308</v>
      </c>
      <c r="E134" s="59"/>
      <c r="F134" s="35"/>
      <c r="G134" s="35"/>
      <c r="H134" s="39">
        <v>14032</v>
      </c>
      <c r="I134" s="39"/>
      <c r="J134" s="35"/>
      <c r="K134" s="35"/>
      <c r="L134" s="59" t="s">
        <v>308</v>
      </c>
      <c r="M134" s="59"/>
      <c r="N134" s="35"/>
      <c r="O134" s="35"/>
      <c r="P134" s="39">
        <v>14032</v>
      </c>
      <c r="Q134" s="39"/>
      <c r="R134" s="35"/>
      <c r="S134" s="35"/>
      <c r="T134" s="59" t="s">
        <v>308</v>
      </c>
      <c r="U134" s="59"/>
      <c r="V134" s="35"/>
      <c r="W134" s="35"/>
      <c r="X134" s="59" t="s">
        <v>308</v>
      </c>
      <c r="Y134" s="59"/>
      <c r="Z134" s="35"/>
      <c r="AA134" s="35"/>
      <c r="AB134" s="39">
        <v>14032</v>
      </c>
      <c r="AC134" s="39"/>
      <c r="AD134" s="35"/>
    </row>
    <row r="135" spans="1:30">
      <c r="A135" s="11"/>
      <c r="B135" s="28"/>
      <c r="C135" s="35"/>
      <c r="D135" s="59"/>
      <c r="E135" s="59"/>
      <c r="F135" s="35"/>
      <c r="G135" s="35"/>
      <c r="H135" s="39"/>
      <c r="I135" s="39"/>
      <c r="J135" s="35"/>
      <c r="K135" s="35"/>
      <c r="L135" s="59"/>
      <c r="M135" s="59"/>
      <c r="N135" s="35"/>
      <c r="O135" s="35"/>
      <c r="P135" s="39"/>
      <c r="Q135" s="39"/>
      <c r="R135" s="35"/>
      <c r="S135" s="35"/>
      <c r="T135" s="59"/>
      <c r="U135" s="59"/>
      <c r="V135" s="35"/>
      <c r="W135" s="35"/>
      <c r="X135" s="59"/>
      <c r="Y135" s="59"/>
      <c r="Z135" s="35"/>
      <c r="AA135" s="35"/>
      <c r="AB135" s="39"/>
      <c r="AC135" s="39"/>
      <c r="AD135" s="35"/>
    </row>
    <row r="136" spans="1:30">
      <c r="A136" s="11"/>
      <c r="B136" s="36" t="s">
        <v>44</v>
      </c>
      <c r="C136" s="38"/>
      <c r="D136" s="66" t="s">
        <v>308</v>
      </c>
      <c r="E136" s="66"/>
      <c r="F136" s="38"/>
      <c r="G136" s="38"/>
      <c r="H136" s="37">
        <v>6806</v>
      </c>
      <c r="I136" s="37"/>
      <c r="J136" s="38"/>
      <c r="K136" s="38"/>
      <c r="L136" s="66" t="s">
        <v>308</v>
      </c>
      <c r="M136" s="66"/>
      <c r="N136" s="38"/>
      <c r="O136" s="38"/>
      <c r="P136" s="37">
        <v>6806</v>
      </c>
      <c r="Q136" s="37"/>
      <c r="R136" s="38"/>
      <c r="S136" s="38"/>
      <c r="T136" s="66" t="s">
        <v>308</v>
      </c>
      <c r="U136" s="66"/>
      <c r="V136" s="38"/>
      <c r="W136" s="38"/>
      <c r="X136" s="66" t="s">
        <v>308</v>
      </c>
      <c r="Y136" s="66"/>
      <c r="Z136" s="38"/>
      <c r="AA136" s="38"/>
      <c r="AB136" s="37">
        <v>6806</v>
      </c>
      <c r="AC136" s="37"/>
      <c r="AD136" s="38"/>
    </row>
    <row r="137" spans="1:30">
      <c r="A137" s="11"/>
      <c r="B137" s="36"/>
      <c r="C137" s="38"/>
      <c r="D137" s="66"/>
      <c r="E137" s="66"/>
      <c r="F137" s="38"/>
      <c r="G137" s="38"/>
      <c r="H137" s="37"/>
      <c r="I137" s="37"/>
      <c r="J137" s="38"/>
      <c r="K137" s="38"/>
      <c r="L137" s="66"/>
      <c r="M137" s="66"/>
      <c r="N137" s="38"/>
      <c r="O137" s="38"/>
      <c r="P137" s="37"/>
      <c r="Q137" s="37"/>
      <c r="R137" s="38"/>
      <c r="S137" s="38"/>
      <c r="T137" s="66"/>
      <c r="U137" s="66"/>
      <c r="V137" s="38"/>
      <c r="W137" s="38"/>
      <c r="X137" s="66"/>
      <c r="Y137" s="66"/>
      <c r="Z137" s="38"/>
      <c r="AA137" s="38"/>
      <c r="AB137" s="37"/>
      <c r="AC137" s="37"/>
      <c r="AD137" s="38"/>
    </row>
    <row r="138" spans="1:30">
      <c r="A138" s="11"/>
      <c r="B138" s="28" t="s">
        <v>696</v>
      </c>
      <c r="C138" s="35"/>
      <c r="D138" s="39">
        <v>2550678</v>
      </c>
      <c r="E138" s="39"/>
      <c r="F138" s="35"/>
      <c r="G138" s="35"/>
      <c r="H138" s="39">
        <v>34738</v>
      </c>
      <c r="I138" s="39"/>
      <c r="J138" s="35"/>
      <c r="K138" s="35"/>
      <c r="L138" s="59" t="s">
        <v>712</v>
      </c>
      <c r="M138" s="59"/>
      <c r="N138" s="28" t="s">
        <v>291</v>
      </c>
      <c r="O138" s="35"/>
      <c r="P138" s="39">
        <v>40262</v>
      </c>
      <c r="Q138" s="39"/>
      <c r="R138" s="35"/>
      <c r="S138" s="35"/>
      <c r="T138" s="59" t="s">
        <v>308</v>
      </c>
      <c r="U138" s="59"/>
      <c r="V138" s="35"/>
      <c r="W138" s="35"/>
      <c r="X138" s="59" t="s">
        <v>713</v>
      </c>
      <c r="Y138" s="59"/>
      <c r="Z138" s="28" t="s">
        <v>291</v>
      </c>
      <c r="AA138" s="35"/>
      <c r="AB138" s="59" t="s">
        <v>308</v>
      </c>
      <c r="AC138" s="59"/>
      <c r="AD138" s="35"/>
    </row>
    <row r="139" spans="1:30">
      <c r="A139" s="11"/>
      <c r="B139" s="28"/>
      <c r="C139" s="35"/>
      <c r="D139" s="39"/>
      <c r="E139" s="39"/>
      <c r="F139" s="35"/>
      <c r="G139" s="35"/>
      <c r="H139" s="39"/>
      <c r="I139" s="39"/>
      <c r="J139" s="35"/>
      <c r="K139" s="35"/>
      <c r="L139" s="59"/>
      <c r="M139" s="59"/>
      <c r="N139" s="28"/>
      <c r="O139" s="35"/>
      <c r="P139" s="39"/>
      <c r="Q139" s="39"/>
      <c r="R139" s="35"/>
      <c r="S139" s="35"/>
      <c r="T139" s="59"/>
      <c r="U139" s="59"/>
      <c r="V139" s="35"/>
      <c r="W139" s="35"/>
      <c r="X139" s="59"/>
      <c r="Y139" s="59"/>
      <c r="Z139" s="28"/>
      <c r="AA139" s="35"/>
      <c r="AB139" s="59"/>
      <c r="AC139" s="59"/>
      <c r="AD139" s="35"/>
    </row>
    <row r="140" spans="1:30">
      <c r="A140" s="11"/>
      <c r="B140" s="36" t="s">
        <v>45</v>
      </c>
      <c r="C140" s="38"/>
      <c r="D140" s="37">
        <v>36338</v>
      </c>
      <c r="E140" s="37"/>
      <c r="F140" s="38"/>
      <c r="G140" s="38"/>
      <c r="H140" s="37">
        <v>22059</v>
      </c>
      <c r="I140" s="37"/>
      <c r="J140" s="38"/>
      <c r="K140" s="38"/>
      <c r="L140" s="66" t="s">
        <v>308</v>
      </c>
      <c r="M140" s="66"/>
      <c r="N140" s="38"/>
      <c r="O140" s="38"/>
      <c r="P140" s="37">
        <v>58397</v>
      </c>
      <c r="Q140" s="37"/>
      <c r="R140" s="38"/>
      <c r="S140" s="38"/>
      <c r="T140" s="66">
        <v>501</v>
      </c>
      <c r="U140" s="66"/>
      <c r="V140" s="38"/>
      <c r="W140" s="38"/>
      <c r="X140" s="66" t="s">
        <v>308</v>
      </c>
      <c r="Y140" s="66"/>
      <c r="Z140" s="38"/>
      <c r="AA140" s="38"/>
      <c r="AB140" s="37">
        <v>58898</v>
      </c>
      <c r="AC140" s="37"/>
      <c r="AD140" s="38"/>
    </row>
    <row r="141" spans="1:30">
      <c r="A141" s="11"/>
      <c r="B141" s="36"/>
      <c r="C141" s="38"/>
      <c r="D141" s="37"/>
      <c r="E141" s="37"/>
      <c r="F141" s="38"/>
      <c r="G141" s="38"/>
      <c r="H141" s="37"/>
      <c r="I141" s="37"/>
      <c r="J141" s="38"/>
      <c r="K141" s="38"/>
      <c r="L141" s="66"/>
      <c r="M141" s="66"/>
      <c r="N141" s="38"/>
      <c r="O141" s="38"/>
      <c r="P141" s="37"/>
      <c r="Q141" s="37"/>
      <c r="R141" s="38"/>
      <c r="S141" s="38"/>
      <c r="T141" s="66"/>
      <c r="U141" s="66"/>
      <c r="V141" s="38"/>
      <c r="W141" s="38"/>
      <c r="X141" s="66"/>
      <c r="Y141" s="66"/>
      <c r="Z141" s="38"/>
      <c r="AA141" s="38"/>
      <c r="AB141" s="37"/>
      <c r="AC141" s="37"/>
      <c r="AD141" s="38"/>
    </row>
    <row r="142" spans="1:30">
      <c r="A142" s="11"/>
      <c r="B142" s="28" t="s">
        <v>46</v>
      </c>
      <c r="C142" s="35"/>
      <c r="D142" s="59" t="s">
        <v>308</v>
      </c>
      <c r="E142" s="59"/>
      <c r="F142" s="35"/>
      <c r="G142" s="35"/>
      <c r="H142" s="59" t="s">
        <v>308</v>
      </c>
      <c r="I142" s="59"/>
      <c r="J142" s="35"/>
      <c r="K142" s="35"/>
      <c r="L142" s="59" t="s">
        <v>308</v>
      </c>
      <c r="M142" s="59"/>
      <c r="N142" s="35"/>
      <c r="O142" s="35"/>
      <c r="P142" s="59" t="s">
        <v>308</v>
      </c>
      <c r="Q142" s="59"/>
      <c r="R142" s="35"/>
      <c r="S142" s="35"/>
      <c r="T142" s="39">
        <v>23669</v>
      </c>
      <c r="U142" s="39"/>
      <c r="V142" s="35"/>
      <c r="W142" s="35"/>
      <c r="X142" s="59" t="s">
        <v>308</v>
      </c>
      <c r="Y142" s="59"/>
      <c r="Z142" s="35"/>
      <c r="AA142" s="35"/>
      <c r="AB142" s="39">
        <v>23669</v>
      </c>
      <c r="AC142" s="39"/>
      <c r="AD142" s="35"/>
    </row>
    <row r="143" spans="1:30" ht="15.75" thickBot="1">
      <c r="A143" s="11"/>
      <c r="B143" s="28"/>
      <c r="C143" s="35"/>
      <c r="D143" s="60"/>
      <c r="E143" s="60"/>
      <c r="F143" s="41"/>
      <c r="G143" s="35"/>
      <c r="H143" s="60"/>
      <c r="I143" s="60"/>
      <c r="J143" s="41"/>
      <c r="K143" s="35"/>
      <c r="L143" s="60"/>
      <c r="M143" s="60"/>
      <c r="N143" s="41"/>
      <c r="O143" s="35"/>
      <c r="P143" s="60"/>
      <c r="Q143" s="60"/>
      <c r="R143" s="41"/>
      <c r="S143" s="35"/>
      <c r="T143" s="40"/>
      <c r="U143" s="40"/>
      <c r="V143" s="41"/>
      <c r="W143" s="35"/>
      <c r="X143" s="60"/>
      <c r="Y143" s="60"/>
      <c r="Z143" s="41"/>
      <c r="AA143" s="35"/>
      <c r="AB143" s="40"/>
      <c r="AC143" s="40"/>
      <c r="AD143" s="41"/>
    </row>
    <row r="144" spans="1:30">
      <c r="A144" s="11"/>
      <c r="B144" s="146" t="s">
        <v>47</v>
      </c>
      <c r="C144" s="38"/>
      <c r="D144" s="43" t="s">
        <v>254</v>
      </c>
      <c r="E144" s="45">
        <v>3138243</v>
      </c>
      <c r="F144" s="47"/>
      <c r="G144" s="38"/>
      <c r="H144" s="43" t="s">
        <v>254</v>
      </c>
      <c r="I144" s="45">
        <v>3142888</v>
      </c>
      <c r="J144" s="47"/>
      <c r="K144" s="38"/>
      <c r="L144" s="43" t="s">
        <v>254</v>
      </c>
      <c r="M144" s="58" t="s">
        <v>714</v>
      </c>
      <c r="N144" s="43" t="s">
        <v>291</v>
      </c>
      <c r="O144" s="38"/>
      <c r="P144" s="43" t="s">
        <v>254</v>
      </c>
      <c r="Q144" s="45">
        <v>2930736</v>
      </c>
      <c r="R144" s="47"/>
      <c r="S144" s="38"/>
      <c r="T144" s="43" t="s">
        <v>254</v>
      </c>
      <c r="U144" s="45">
        <v>189996</v>
      </c>
      <c r="V144" s="47"/>
      <c r="W144" s="38"/>
      <c r="X144" s="43" t="s">
        <v>254</v>
      </c>
      <c r="Y144" s="58" t="s">
        <v>715</v>
      </c>
      <c r="Z144" s="43" t="s">
        <v>291</v>
      </c>
      <c r="AA144" s="38"/>
      <c r="AB144" s="43" t="s">
        <v>254</v>
      </c>
      <c r="AC144" s="45">
        <v>3078398</v>
      </c>
      <c r="AD144" s="47"/>
    </row>
    <row r="145" spans="1:30" ht="15.75" thickBot="1">
      <c r="A145" s="11"/>
      <c r="B145" s="146"/>
      <c r="C145" s="38"/>
      <c r="D145" s="44"/>
      <c r="E145" s="46"/>
      <c r="F145" s="48"/>
      <c r="G145" s="38"/>
      <c r="H145" s="44"/>
      <c r="I145" s="46"/>
      <c r="J145" s="48"/>
      <c r="K145" s="38"/>
      <c r="L145" s="44"/>
      <c r="M145" s="85"/>
      <c r="N145" s="44"/>
      <c r="O145" s="38"/>
      <c r="P145" s="44"/>
      <c r="Q145" s="46"/>
      <c r="R145" s="48"/>
      <c r="S145" s="38"/>
      <c r="T145" s="44"/>
      <c r="U145" s="46"/>
      <c r="V145" s="48"/>
      <c r="W145" s="38"/>
      <c r="X145" s="44"/>
      <c r="Y145" s="85"/>
      <c r="Z145" s="44"/>
      <c r="AA145" s="38"/>
      <c r="AB145" s="44"/>
      <c r="AC145" s="46"/>
      <c r="AD145" s="48"/>
    </row>
    <row r="146" spans="1:30" ht="15.75" thickTop="1">
      <c r="A146" s="11"/>
      <c r="B146" s="18"/>
      <c r="C146" s="18"/>
      <c r="D146" s="62"/>
      <c r="E146" s="62"/>
      <c r="F146" s="62"/>
      <c r="G146" s="18"/>
      <c r="H146" s="62"/>
      <c r="I146" s="62"/>
      <c r="J146" s="62"/>
      <c r="K146" s="18"/>
      <c r="L146" s="62"/>
      <c r="M146" s="62"/>
      <c r="N146" s="62"/>
      <c r="O146" s="18"/>
      <c r="P146" s="62"/>
      <c r="Q146" s="62"/>
      <c r="R146" s="62"/>
      <c r="S146" s="18"/>
      <c r="T146" s="62"/>
      <c r="U146" s="62"/>
      <c r="V146" s="62"/>
      <c r="W146" s="18"/>
      <c r="X146" s="62"/>
      <c r="Y146" s="62"/>
      <c r="Z146" s="62"/>
      <c r="AA146" s="18"/>
      <c r="AB146" s="62"/>
      <c r="AC146" s="62"/>
      <c r="AD146" s="62"/>
    </row>
    <row r="147" spans="1:30">
      <c r="A147" s="11"/>
      <c r="B147" s="142" t="s">
        <v>701</v>
      </c>
      <c r="C147" s="142"/>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c r="AD147" s="142"/>
    </row>
    <row r="148" spans="1:30">
      <c r="A148" s="11"/>
      <c r="B148" s="143">
        <v>41639</v>
      </c>
      <c r="C148" s="143"/>
      <c r="D148" s="143"/>
      <c r="E148" s="143"/>
      <c r="F148" s="143"/>
      <c r="G148" s="143"/>
      <c r="H148" s="143"/>
      <c r="I148" s="143"/>
      <c r="J148" s="143"/>
      <c r="K148" s="143"/>
      <c r="L148" s="143"/>
      <c r="M148" s="143"/>
      <c r="N148" s="143"/>
      <c r="O148" s="143"/>
      <c r="P148" s="143"/>
      <c r="Q148" s="143"/>
      <c r="R148" s="143"/>
      <c r="S148" s="143"/>
      <c r="T148" s="143"/>
      <c r="U148" s="143"/>
      <c r="V148" s="143"/>
      <c r="W148" s="143"/>
      <c r="X148" s="143"/>
      <c r="Y148" s="143"/>
      <c r="Z148" s="143"/>
      <c r="AA148" s="143"/>
      <c r="AB148" s="143"/>
      <c r="AC148" s="143"/>
      <c r="AD148" s="143"/>
    </row>
    <row r="149" spans="1:30">
      <c r="A149" s="11"/>
      <c r="B149" s="142" t="s">
        <v>681</v>
      </c>
      <c r="C149" s="142"/>
      <c r="D149" s="142"/>
      <c r="E149" s="142"/>
      <c r="F149" s="142"/>
      <c r="G149" s="142"/>
      <c r="H149" s="142"/>
      <c r="I149" s="142"/>
      <c r="J149" s="142"/>
      <c r="K149" s="142"/>
      <c r="L149" s="142"/>
      <c r="M149" s="142"/>
      <c r="N149" s="142"/>
      <c r="O149" s="142"/>
      <c r="P149" s="142"/>
      <c r="Q149" s="142"/>
      <c r="R149" s="142"/>
      <c r="S149" s="142"/>
      <c r="T149" s="142"/>
      <c r="U149" s="142"/>
      <c r="V149" s="142"/>
      <c r="W149" s="142"/>
      <c r="X149" s="142"/>
      <c r="Y149" s="142"/>
      <c r="Z149" s="142"/>
      <c r="AA149" s="142"/>
      <c r="AB149" s="142"/>
      <c r="AC149" s="142"/>
      <c r="AD149" s="142"/>
    </row>
    <row r="150" spans="1:30">
      <c r="A150" s="11"/>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row>
    <row r="151" spans="1:30" ht="15.75" thickBot="1">
      <c r="A151" s="11"/>
      <c r="B151" s="18"/>
      <c r="C151" s="18"/>
      <c r="D151" s="26" t="s">
        <v>682</v>
      </c>
      <c r="E151" s="26"/>
      <c r="F151" s="26"/>
      <c r="G151" s="18"/>
      <c r="H151" s="26" t="s">
        <v>683</v>
      </c>
      <c r="I151" s="26"/>
      <c r="J151" s="26"/>
      <c r="K151" s="18"/>
      <c r="L151" s="26" t="s">
        <v>684</v>
      </c>
      <c r="M151" s="26"/>
      <c r="N151" s="26"/>
      <c r="O151" s="18"/>
      <c r="P151" s="26" t="s">
        <v>685</v>
      </c>
      <c r="Q151" s="26"/>
      <c r="R151" s="26"/>
      <c r="S151" s="18"/>
      <c r="T151" s="26" t="s">
        <v>686</v>
      </c>
      <c r="U151" s="26"/>
      <c r="V151" s="26"/>
      <c r="W151" s="18"/>
      <c r="X151" s="26" t="s">
        <v>684</v>
      </c>
      <c r="Y151" s="26"/>
      <c r="Z151" s="26"/>
      <c r="AA151" s="18"/>
      <c r="AB151" s="26" t="s">
        <v>687</v>
      </c>
      <c r="AC151" s="26"/>
      <c r="AD151" s="26"/>
    </row>
    <row r="152" spans="1:30">
      <c r="A152" s="11"/>
      <c r="B152" s="10" t="s">
        <v>702</v>
      </c>
      <c r="C152" s="18"/>
      <c r="D152" s="47"/>
      <c r="E152" s="47"/>
      <c r="F152" s="47"/>
      <c r="G152" s="18"/>
      <c r="H152" s="47"/>
      <c r="I152" s="47"/>
      <c r="J152" s="47"/>
      <c r="K152" s="18"/>
      <c r="L152" s="47"/>
      <c r="M152" s="47"/>
      <c r="N152" s="47"/>
      <c r="O152" s="18"/>
      <c r="P152" s="47"/>
      <c r="Q152" s="47"/>
      <c r="R152" s="47"/>
      <c r="S152" s="18"/>
      <c r="T152" s="47"/>
      <c r="U152" s="47"/>
      <c r="V152" s="47"/>
      <c r="W152" s="18"/>
      <c r="X152" s="47"/>
      <c r="Y152" s="47"/>
      <c r="Z152" s="47"/>
      <c r="AA152" s="18"/>
      <c r="AB152" s="47"/>
      <c r="AC152" s="47"/>
      <c r="AD152" s="47"/>
    </row>
    <row r="153" spans="1:30">
      <c r="A153" s="11"/>
      <c r="B153" s="14" t="s">
        <v>48</v>
      </c>
      <c r="C153" s="22"/>
      <c r="D153" s="35"/>
      <c r="E153" s="35"/>
      <c r="F153" s="35"/>
      <c r="G153" s="22"/>
      <c r="H153" s="35"/>
      <c r="I153" s="35"/>
      <c r="J153" s="35"/>
      <c r="K153" s="22"/>
      <c r="L153" s="35"/>
      <c r="M153" s="35"/>
      <c r="N153" s="35"/>
      <c r="O153" s="22"/>
      <c r="P153" s="35"/>
      <c r="Q153" s="35"/>
      <c r="R153" s="35"/>
      <c r="S153" s="22"/>
      <c r="T153" s="35"/>
      <c r="U153" s="35"/>
      <c r="V153" s="35"/>
      <c r="W153" s="22"/>
      <c r="X153" s="35"/>
      <c r="Y153" s="35"/>
      <c r="Z153" s="35"/>
      <c r="AA153" s="22"/>
      <c r="AB153" s="35"/>
      <c r="AC153" s="35"/>
      <c r="AD153" s="35"/>
    </row>
    <row r="154" spans="1:30">
      <c r="A154" s="11"/>
      <c r="B154" s="42" t="s">
        <v>49</v>
      </c>
      <c r="C154" s="38"/>
      <c r="D154" s="36" t="s">
        <v>254</v>
      </c>
      <c r="E154" s="37">
        <v>1374</v>
      </c>
      <c r="F154" s="38"/>
      <c r="G154" s="38"/>
      <c r="H154" s="36" t="s">
        <v>254</v>
      </c>
      <c r="I154" s="37">
        <v>15664</v>
      </c>
      <c r="J154" s="38"/>
      <c r="K154" s="38"/>
      <c r="L154" s="36" t="s">
        <v>254</v>
      </c>
      <c r="M154" s="66" t="s">
        <v>308</v>
      </c>
      <c r="N154" s="38"/>
      <c r="O154" s="38"/>
      <c r="P154" s="36" t="s">
        <v>254</v>
      </c>
      <c r="Q154" s="37">
        <v>17038</v>
      </c>
      <c r="R154" s="38"/>
      <c r="S154" s="38"/>
      <c r="T154" s="36" t="s">
        <v>254</v>
      </c>
      <c r="U154" s="66">
        <v>570</v>
      </c>
      <c r="V154" s="38"/>
      <c r="W154" s="38"/>
      <c r="X154" s="36" t="s">
        <v>254</v>
      </c>
      <c r="Y154" s="66" t="s">
        <v>308</v>
      </c>
      <c r="Z154" s="38"/>
      <c r="AA154" s="38"/>
      <c r="AB154" s="36" t="s">
        <v>254</v>
      </c>
      <c r="AC154" s="37">
        <v>17608</v>
      </c>
      <c r="AD154" s="38"/>
    </row>
    <row r="155" spans="1:30">
      <c r="A155" s="11"/>
      <c r="B155" s="42"/>
      <c r="C155" s="38"/>
      <c r="D155" s="36"/>
      <c r="E155" s="37"/>
      <c r="F155" s="38"/>
      <c r="G155" s="38"/>
      <c r="H155" s="36"/>
      <c r="I155" s="37"/>
      <c r="J155" s="38"/>
      <c r="K155" s="38"/>
      <c r="L155" s="36"/>
      <c r="M155" s="66"/>
      <c r="N155" s="38"/>
      <c r="O155" s="38"/>
      <c r="P155" s="36"/>
      <c r="Q155" s="37"/>
      <c r="R155" s="38"/>
      <c r="S155" s="38"/>
      <c r="T155" s="36"/>
      <c r="U155" s="66"/>
      <c r="V155" s="38"/>
      <c r="W155" s="38"/>
      <c r="X155" s="36"/>
      <c r="Y155" s="66"/>
      <c r="Z155" s="38"/>
      <c r="AA155" s="38"/>
      <c r="AB155" s="36"/>
      <c r="AC155" s="37"/>
      <c r="AD155" s="38"/>
    </row>
    <row r="156" spans="1:30">
      <c r="A156" s="11"/>
      <c r="B156" s="71" t="s">
        <v>50</v>
      </c>
      <c r="C156" s="35"/>
      <c r="D156" s="39">
        <v>16726</v>
      </c>
      <c r="E156" s="39"/>
      <c r="F156" s="35"/>
      <c r="G156" s="35"/>
      <c r="H156" s="59">
        <v>182</v>
      </c>
      <c r="I156" s="59"/>
      <c r="J156" s="35"/>
      <c r="K156" s="35"/>
      <c r="L156" s="59" t="s">
        <v>308</v>
      </c>
      <c r="M156" s="59"/>
      <c r="N156" s="35"/>
      <c r="O156" s="35"/>
      <c r="P156" s="39">
        <v>16908</v>
      </c>
      <c r="Q156" s="39"/>
      <c r="R156" s="35"/>
      <c r="S156" s="35"/>
      <c r="T156" s="59">
        <v>12</v>
      </c>
      <c r="U156" s="59"/>
      <c r="V156" s="35"/>
      <c r="W156" s="35"/>
      <c r="X156" s="59" t="s">
        <v>308</v>
      </c>
      <c r="Y156" s="59"/>
      <c r="Z156" s="35"/>
      <c r="AA156" s="35"/>
      <c r="AB156" s="39">
        <v>16920</v>
      </c>
      <c r="AC156" s="39"/>
      <c r="AD156" s="35"/>
    </row>
    <row r="157" spans="1:30">
      <c r="A157" s="11"/>
      <c r="B157" s="71"/>
      <c r="C157" s="35"/>
      <c r="D157" s="39"/>
      <c r="E157" s="39"/>
      <c r="F157" s="35"/>
      <c r="G157" s="35"/>
      <c r="H157" s="59"/>
      <c r="I157" s="59"/>
      <c r="J157" s="35"/>
      <c r="K157" s="35"/>
      <c r="L157" s="59"/>
      <c r="M157" s="59"/>
      <c r="N157" s="35"/>
      <c r="O157" s="35"/>
      <c r="P157" s="39"/>
      <c r="Q157" s="39"/>
      <c r="R157" s="35"/>
      <c r="S157" s="35"/>
      <c r="T157" s="59"/>
      <c r="U157" s="59"/>
      <c r="V157" s="35"/>
      <c r="W157" s="35"/>
      <c r="X157" s="59"/>
      <c r="Y157" s="59"/>
      <c r="Z157" s="35"/>
      <c r="AA157" s="35"/>
      <c r="AB157" s="39"/>
      <c r="AC157" s="39"/>
      <c r="AD157" s="35"/>
    </row>
    <row r="158" spans="1:30">
      <c r="A158" s="11"/>
      <c r="B158" s="42" t="s">
        <v>51</v>
      </c>
      <c r="C158" s="38"/>
      <c r="D158" s="37">
        <v>12772</v>
      </c>
      <c r="E158" s="37"/>
      <c r="F158" s="38"/>
      <c r="G158" s="38"/>
      <c r="H158" s="37">
        <v>103792</v>
      </c>
      <c r="I158" s="37"/>
      <c r="J158" s="38"/>
      <c r="K158" s="38"/>
      <c r="L158" s="66" t="s">
        <v>308</v>
      </c>
      <c r="M158" s="66"/>
      <c r="N158" s="38"/>
      <c r="O158" s="38"/>
      <c r="P158" s="37">
        <v>116564</v>
      </c>
      <c r="Q158" s="37"/>
      <c r="R158" s="38"/>
      <c r="S158" s="38"/>
      <c r="T158" s="37">
        <v>1636</v>
      </c>
      <c r="U158" s="37"/>
      <c r="V158" s="38"/>
      <c r="W158" s="38"/>
      <c r="X158" s="66" t="s">
        <v>308</v>
      </c>
      <c r="Y158" s="66"/>
      <c r="Z158" s="38"/>
      <c r="AA158" s="38"/>
      <c r="AB158" s="37">
        <v>118200</v>
      </c>
      <c r="AC158" s="37"/>
      <c r="AD158" s="38"/>
    </row>
    <row r="159" spans="1:30">
      <c r="A159" s="11"/>
      <c r="B159" s="42"/>
      <c r="C159" s="38"/>
      <c r="D159" s="37"/>
      <c r="E159" s="37"/>
      <c r="F159" s="38"/>
      <c r="G159" s="38"/>
      <c r="H159" s="37"/>
      <c r="I159" s="37"/>
      <c r="J159" s="38"/>
      <c r="K159" s="38"/>
      <c r="L159" s="66"/>
      <c r="M159" s="66"/>
      <c r="N159" s="38"/>
      <c r="O159" s="38"/>
      <c r="P159" s="37"/>
      <c r="Q159" s="37"/>
      <c r="R159" s="38"/>
      <c r="S159" s="38"/>
      <c r="T159" s="37"/>
      <c r="U159" s="37"/>
      <c r="V159" s="38"/>
      <c r="W159" s="38"/>
      <c r="X159" s="66"/>
      <c r="Y159" s="66"/>
      <c r="Z159" s="38"/>
      <c r="AA159" s="38"/>
      <c r="AB159" s="37"/>
      <c r="AC159" s="37"/>
      <c r="AD159" s="38"/>
    </row>
    <row r="160" spans="1:30">
      <c r="A160" s="11"/>
      <c r="B160" s="71" t="s">
        <v>703</v>
      </c>
      <c r="C160" s="35"/>
      <c r="D160" s="59" t="s">
        <v>308</v>
      </c>
      <c r="E160" s="59"/>
      <c r="F160" s="35"/>
      <c r="G160" s="35"/>
      <c r="H160" s="59" t="s">
        <v>308</v>
      </c>
      <c r="I160" s="59"/>
      <c r="J160" s="35"/>
      <c r="K160" s="35"/>
      <c r="L160" s="59" t="s">
        <v>308</v>
      </c>
      <c r="M160" s="59"/>
      <c r="N160" s="35"/>
      <c r="O160" s="35"/>
      <c r="P160" s="59" t="s">
        <v>308</v>
      </c>
      <c r="Q160" s="59"/>
      <c r="R160" s="35"/>
      <c r="S160" s="35"/>
      <c r="T160" s="39">
        <v>1635</v>
      </c>
      <c r="U160" s="39"/>
      <c r="V160" s="35"/>
      <c r="W160" s="35"/>
      <c r="X160" s="59" t="s">
        <v>716</v>
      </c>
      <c r="Y160" s="59"/>
      <c r="Z160" s="28" t="s">
        <v>291</v>
      </c>
      <c r="AA160" s="35"/>
      <c r="AB160" s="59" t="s">
        <v>308</v>
      </c>
      <c r="AC160" s="59"/>
      <c r="AD160" s="35"/>
    </row>
    <row r="161" spans="1:30">
      <c r="A161" s="11"/>
      <c r="B161" s="71"/>
      <c r="C161" s="35"/>
      <c r="D161" s="59"/>
      <c r="E161" s="59"/>
      <c r="F161" s="35"/>
      <c r="G161" s="35"/>
      <c r="H161" s="59"/>
      <c r="I161" s="59"/>
      <c r="J161" s="35"/>
      <c r="K161" s="35"/>
      <c r="L161" s="59"/>
      <c r="M161" s="59"/>
      <c r="N161" s="35"/>
      <c r="O161" s="35"/>
      <c r="P161" s="59"/>
      <c r="Q161" s="59"/>
      <c r="R161" s="35"/>
      <c r="S161" s="35"/>
      <c r="T161" s="39"/>
      <c r="U161" s="39"/>
      <c r="V161" s="35"/>
      <c r="W161" s="35"/>
      <c r="X161" s="59"/>
      <c r="Y161" s="59"/>
      <c r="Z161" s="28"/>
      <c r="AA161" s="35"/>
      <c r="AB161" s="59"/>
      <c r="AC161" s="59"/>
      <c r="AD161" s="35"/>
    </row>
    <row r="162" spans="1:30">
      <c r="A162" s="11"/>
      <c r="B162" s="42" t="s">
        <v>705</v>
      </c>
      <c r="C162" s="38"/>
      <c r="D162" s="37">
        <v>343194</v>
      </c>
      <c r="E162" s="37"/>
      <c r="F162" s="38"/>
      <c r="G162" s="38"/>
      <c r="H162" s="66" t="s">
        <v>308</v>
      </c>
      <c r="I162" s="66"/>
      <c r="J162" s="38"/>
      <c r="K162" s="38"/>
      <c r="L162" s="66" t="s">
        <v>710</v>
      </c>
      <c r="M162" s="66"/>
      <c r="N162" s="36" t="s">
        <v>291</v>
      </c>
      <c r="O162" s="38"/>
      <c r="P162" s="66" t="s">
        <v>308</v>
      </c>
      <c r="Q162" s="66"/>
      <c r="R162" s="38"/>
      <c r="S162" s="38"/>
      <c r="T162" s="66" t="s">
        <v>308</v>
      </c>
      <c r="U162" s="66"/>
      <c r="V162" s="38"/>
      <c r="W162" s="38"/>
      <c r="X162" s="66" t="s">
        <v>308</v>
      </c>
      <c r="Y162" s="66"/>
      <c r="Z162" s="38"/>
      <c r="AA162" s="38"/>
      <c r="AB162" s="66" t="s">
        <v>308</v>
      </c>
      <c r="AC162" s="66"/>
      <c r="AD162" s="38"/>
    </row>
    <row r="163" spans="1:30">
      <c r="A163" s="11"/>
      <c r="B163" s="42"/>
      <c r="C163" s="38"/>
      <c r="D163" s="37"/>
      <c r="E163" s="37"/>
      <c r="F163" s="38"/>
      <c r="G163" s="38"/>
      <c r="H163" s="66"/>
      <c r="I163" s="66"/>
      <c r="J163" s="38"/>
      <c r="K163" s="38"/>
      <c r="L163" s="66"/>
      <c r="M163" s="66"/>
      <c r="N163" s="36"/>
      <c r="O163" s="38"/>
      <c r="P163" s="66"/>
      <c r="Q163" s="66"/>
      <c r="R163" s="38"/>
      <c r="S163" s="38"/>
      <c r="T163" s="66"/>
      <c r="U163" s="66"/>
      <c r="V163" s="38"/>
      <c r="W163" s="38"/>
      <c r="X163" s="66"/>
      <c r="Y163" s="66"/>
      <c r="Z163" s="38"/>
      <c r="AA163" s="38"/>
      <c r="AB163" s="66"/>
      <c r="AC163" s="66"/>
      <c r="AD163" s="38"/>
    </row>
    <row r="164" spans="1:30">
      <c r="A164" s="11"/>
      <c r="B164" s="71" t="s">
        <v>706</v>
      </c>
      <c r="C164" s="35"/>
      <c r="D164" s="59" t="s">
        <v>308</v>
      </c>
      <c r="E164" s="59"/>
      <c r="F164" s="35"/>
      <c r="G164" s="35"/>
      <c r="H164" s="39">
        <v>462047</v>
      </c>
      <c r="I164" s="39"/>
      <c r="J164" s="35"/>
      <c r="K164" s="35"/>
      <c r="L164" s="59" t="s">
        <v>709</v>
      </c>
      <c r="M164" s="59"/>
      <c r="N164" s="28" t="s">
        <v>291</v>
      </c>
      <c r="O164" s="35"/>
      <c r="P164" s="59" t="s">
        <v>308</v>
      </c>
      <c r="Q164" s="59"/>
      <c r="R164" s="35"/>
      <c r="S164" s="35"/>
      <c r="T164" s="59" t="s">
        <v>308</v>
      </c>
      <c r="U164" s="59"/>
      <c r="V164" s="35"/>
      <c r="W164" s="35"/>
      <c r="X164" s="59" t="s">
        <v>308</v>
      </c>
      <c r="Y164" s="59"/>
      <c r="Z164" s="35"/>
      <c r="AA164" s="35"/>
      <c r="AB164" s="59" t="s">
        <v>308</v>
      </c>
      <c r="AC164" s="59"/>
      <c r="AD164" s="35"/>
    </row>
    <row r="165" spans="1:30">
      <c r="A165" s="11"/>
      <c r="B165" s="71"/>
      <c r="C165" s="35"/>
      <c r="D165" s="59"/>
      <c r="E165" s="59"/>
      <c r="F165" s="35"/>
      <c r="G165" s="35"/>
      <c r="H165" s="39"/>
      <c r="I165" s="39"/>
      <c r="J165" s="35"/>
      <c r="K165" s="35"/>
      <c r="L165" s="59"/>
      <c r="M165" s="59"/>
      <c r="N165" s="28"/>
      <c r="O165" s="35"/>
      <c r="P165" s="59"/>
      <c r="Q165" s="59"/>
      <c r="R165" s="35"/>
      <c r="S165" s="35"/>
      <c r="T165" s="59"/>
      <c r="U165" s="59"/>
      <c r="V165" s="35"/>
      <c r="W165" s="35"/>
      <c r="X165" s="59"/>
      <c r="Y165" s="59"/>
      <c r="Z165" s="35"/>
      <c r="AA165" s="35"/>
      <c r="AB165" s="59"/>
      <c r="AC165" s="59"/>
      <c r="AD165" s="35"/>
    </row>
    <row r="166" spans="1:30">
      <c r="A166" s="11"/>
      <c r="B166" s="42" t="s">
        <v>52</v>
      </c>
      <c r="C166" s="38"/>
      <c r="D166" s="37">
        <v>68831</v>
      </c>
      <c r="E166" s="37"/>
      <c r="F166" s="38"/>
      <c r="G166" s="38"/>
      <c r="H166" s="66">
        <v>982</v>
      </c>
      <c r="I166" s="66"/>
      <c r="J166" s="38"/>
      <c r="K166" s="38"/>
      <c r="L166" s="66" t="s">
        <v>308</v>
      </c>
      <c r="M166" s="66"/>
      <c r="N166" s="38"/>
      <c r="O166" s="38"/>
      <c r="P166" s="37">
        <v>69813</v>
      </c>
      <c r="Q166" s="37"/>
      <c r="R166" s="38"/>
      <c r="S166" s="38"/>
      <c r="T166" s="66" t="s">
        <v>308</v>
      </c>
      <c r="U166" s="66"/>
      <c r="V166" s="38"/>
      <c r="W166" s="38"/>
      <c r="X166" s="66" t="s">
        <v>308</v>
      </c>
      <c r="Y166" s="66"/>
      <c r="Z166" s="38"/>
      <c r="AA166" s="38"/>
      <c r="AB166" s="37">
        <v>69813</v>
      </c>
      <c r="AC166" s="37"/>
      <c r="AD166" s="38"/>
    </row>
    <row r="167" spans="1:30">
      <c r="A167" s="11"/>
      <c r="B167" s="42"/>
      <c r="C167" s="38"/>
      <c r="D167" s="37"/>
      <c r="E167" s="37"/>
      <c r="F167" s="38"/>
      <c r="G167" s="38"/>
      <c r="H167" s="66"/>
      <c r="I167" s="66"/>
      <c r="J167" s="38"/>
      <c r="K167" s="38"/>
      <c r="L167" s="66"/>
      <c r="M167" s="66"/>
      <c r="N167" s="38"/>
      <c r="O167" s="38"/>
      <c r="P167" s="37"/>
      <c r="Q167" s="37"/>
      <c r="R167" s="38"/>
      <c r="S167" s="38"/>
      <c r="T167" s="66"/>
      <c r="U167" s="66"/>
      <c r="V167" s="38"/>
      <c r="W167" s="38"/>
      <c r="X167" s="66"/>
      <c r="Y167" s="66"/>
      <c r="Z167" s="38"/>
      <c r="AA167" s="38"/>
      <c r="AB167" s="37"/>
      <c r="AC167" s="37"/>
      <c r="AD167" s="38"/>
    </row>
    <row r="168" spans="1:30">
      <c r="A168" s="11"/>
      <c r="B168" s="71" t="s">
        <v>53</v>
      </c>
      <c r="C168" s="35"/>
      <c r="D168" s="59" t="s">
        <v>308</v>
      </c>
      <c r="E168" s="59"/>
      <c r="F168" s="35"/>
      <c r="G168" s="35"/>
      <c r="H168" s="59" t="s">
        <v>308</v>
      </c>
      <c r="I168" s="59"/>
      <c r="J168" s="35"/>
      <c r="K168" s="35"/>
      <c r="L168" s="59" t="s">
        <v>308</v>
      </c>
      <c r="M168" s="59"/>
      <c r="N168" s="35"/>
      <c r="O168" s="35"/>
      <c r="P168" s="59" t="s">
        <v>308</v>
      </c>
      <c r="Q168" s="59"/>
      <c r="R168" s="35"/>
      <c r="S168" s="35"/>
      <c r="T168" s="39">
        <v>8526</v>
      </c>
      <c r="U168" s="39"/>
      <c r="V168" s="35"/>
      <c r="W168" s="35"/>
      <c r="X168" s="59" t="s">
        <v>717</v>
      </c>
      <c r="Y168" s="59"/>
      <c r="Z168" s="28" t="s">
        <v>291</v>
      </c>
      <c r="AA168" s="35"/>
      <c r="AB168" s="39">
        <v>8089</v>
      </c>
      <c r="AC168" s="39"/>
      <c r="AD168" s="35"/>
    </row>
    <row r="169" spans="1:30" ht="15.75" thickBot="1">
      <c r="A169" s="11"/>
      <c r="B169" s="71"/>
      <c r="C169" s="35"/>
      <c r="D169" s="60"/>
      <c r="E169" s="60"/>
      <c r="F169" s="41"/>
      <c r="G169" s="35"/>
      <c r="H169" s="60"/>
      <c r="I169" s="60"/>
      <c r="J169" s="41"/>
      <c r="K169" s="35"/>
      <c r="L169" s="60"/>
      <c r="M169" s="60"/>
      <c r="N169" s="41"/>
      <c r="O169" s="35"/>
      <c r="P169" s="60"/>
      <c r="Q169" s="60"/>
      <c r="R169" s="41"/>
      <c r="S169" s="35"/>
      <c r="T169" s="40"/>
      <c r="U169" s="40"/>
      <c r="V169" s="41"/>
      <c r="W169" s="35"/>
      <c r="X169" s="60"/>
      <c r="Y169" s="60"/>
      <c r="Z169" s="61"/>
      <c r="AA169" s="35"/>
      <c r="AB169" s="40"/>
      <c r="AC169" s="40"/>
      <c r="AD169" s="41"/>
    </row>
    <row r="170" spans="1:30">
      <c r="A170" s="11"/>
      <c r="B170" s="69" t="s">
        <v>54</v>
      </c>
      <c r="C170" s="38"/>
      <c r="D170" s="45">
        <v>442897</v>
      </c>
      <c r="E170" s="45"/>
      <c r="F170" s="47"/>
      <c r="G170" s="38"/>
      <c r="H170" s="45">
        <v>582667</v>
      </c>
      <c r="I170" s="45"/>
      <c r="J170" s="47"/>
      <c r="K170" s="38"/>
      <c r="L170" s="58" t="s">
        <v>711</v>
      </c>
      <c r="M170" s="58"/>
      <c r="N170" s="43" t="s">
        <v>291</v>
      </c>
      <c r="O170" s="38"/>
      <c r="P170" s="45">
        <v>220323</v>
      </c>
      <c r="Q170" s="45"/>
      <c r="R170" s="47"/>
      <c r="S170" s="38"/>
      <c r="T170" s="45">
        <v>12379</v>
      </c>
      <c r="U170" s="45"/>
      <c r="V170" s="47"/>
      <c r="W170" s="38"/>
      <c r="X170" s="58" t="s">
        <v>708</v>
      </c>
      <c r="Y170" s="58"/>
      <c r="Z170" s="43" t="s">
        <v>291</v>
      </c>
      <c r="AA170" s="38"/>
      <c r="AB170" s="45">
        <v>230630</v>
      </c>
      <c r="AC170" s="45"/>
      <c r="AD170" s="47"/>
    </row>
    <row r="171" spans="1:30">
      <c r="A171" s="11"/>
      <c r="B171" s="69"/>
      <c r="C171" s="38"/>
      <c r="D171" s="88"/>
      <c r="E171" s="88"/>
      <c r="F171" s="89"/>
      <c r="G171" s="38"/>
      <c r="H171" s="88"/>
      <c r="I171" s="88"/>
      <c r="J171" s="89"/>
      <c r="K171" s="38"/>
      <c r="L171" s="144"/>
      <c r="M171" s="144"/>
      <c r="N171" s="87"/>
      <c r="O171" s="38"/>
      <c r="P171" s="88"/>
      <c r="Q171" s="88"/>
      <c r="R171" s="89"/>
      <c r="S171" s="38"/>
      <c r="T171" s="88"/>
      <c r="U171" s="88"/>
      <c r="V171" s="89"/>
      <c r="W171" s="38"/>
      <c r="X171" s="144"/>
      <c r="Y171" s="144"/>
      <c r="Z171" s="87"/>
      <c r="AA171" s="38"/>
      <c r="AB171" s="88"/>
      <c r="AC171" s="88"/>
      <c r="AD171" s="89"/>
    </row>
    <row r="172" spans="1:30">
      <c r="A172" s="11"/>
      <c r="B172" s="28" t="s">
        <v>55</v>
      </c>
      <c r="C172" s="35"/>
      <c r="D172" s="39">
        <v>2024517</v>
      </c>
      <c r="E172" s="39"/>
      <c r="F172" s="35"/>
      <c r="G172" s="35"/>
      <c r="H172" s="39">
        <v>3998</v>
      </c>
      <c r="I172" s="39"/>
      <c r="J172" s="35"/>
      <c r="K172" s="35"/>
      <c r="L172" s="59" t="s">
        <v>308</v>
      </c>
      <c r="M172" s="59"/>
      <c r="N172" s="35"/>
      <c r="O172" s="35"/>
      <c r="P172" s="39">
        <v>2028515</v>
      </c>
      <c r="Q172" s="39"/>
      <c r="R172" s="35"/>
      <c r="S172" s="35"/>
      <c r="T172" s="39">
        <v>99820</v>
      </c>
      <c r="U172" s="39"/>
      <c r="V172" s="35"/>
      <c r="W172" s="35"/>
      <c r="X172" s="59" t="s">
        <v>308</v>
      </c>
      <c r="Y172" s="59"/>
      <c r="Z172" s="35"/>
      <c r="AA172" s="35"/>
      <c r="AB172" s="39">
        <v>2128335</v>
      </c>
      <c r="AC172" s="39"/>
      <c r="AD172" s="35"/>
    </row>
    <row r="173" spans="1:30">
      <c r="A173" s="11"/>
      <c r="B173" s="28"/>
      <c r="C173" s="35"/>
      <c r="D173" s="39"/>
      <c r="E173" s="39"/>
      <c r="F173" s="35"/>
      <c r="G173" s="35"/>
      <c r="H173" s="39"/>
      <c r="I173" s="39"/>
      <c r="J173" s="35"/>
      <c r="K173" s="35"/>
      <c r="L173" s="59"/>
      <c r="M173" s="59"/>
      <c r="N173" s="35"/>
      <c r="O173" s="35"/>
      <c r="P173" s="39"/>
      <c r="Q173" s="39"/>
      <c r="R173" s="35"/>
      <c r="S173" s="35"/>
      <c r="T173" s="39"/>
      <c r="U173" s="39"/>
      <c r="V173" s="35"/>
      <c r="W173" s="35"/>
      <c r="X173" s="59"/>
      <c r="Y173" s="59"/>
      <c r="Z173" s="35"/>
      <c r="AA173" s="35"/>
      <c r="AB173" s="39"/>
      <c r="AC173" s="39"/>
      <c r="AD173" s="35"/>
    </row>
    <row r="174" spans="1:30">
      <c r="A174" s="11"/>
      <c r="B174" s="36" t="s">
        <v>56</v>
      </c>
      <c r="C174" s="38"/>
      <c r="D174" s="66" t="s">
        <v>308</v>
      </c>
      <c r="E174" s="66"/>
      <c r="F174" s="38"/>
      <c r="G174" s="38"/>
      <c r="H174" s="37">
        <v>2308</v>
      </c>
      <c r="I174" s="37"/>
      <c r="J174" s="38"/>
      <c r="K174" s="38"/>
      <c r="L174" s="66" t="s">
        <v>308</v>
      </c>
      <c r="M174" s="66"/>
      <c r="N174" s="38"/>
      <c r="O174" s="38"/>
      <c r="P174" s="37">
        <v>2308</v>
      </c>
      <c r="Q174" s="37"/>
      <c r="R174" s="38"/>
      <c r="S174" s="38"/>
      <c r="T174" s="66" t="s">
        <v>308</v>
      </c>
      <c r="U174" s="66"/>
      <c r="V174" s="38"/>
      <c r="W174" s="38"/>
      <c r="X174" s="66" t="s">
        <v>308</v>
      </c>
      <c r="Y174" s="66"/>
      <c r="Z174" s="38"/>
      <c r="AA174" s="38"/>
      <c r="AB174" s="37">
        <v>2308</v>
      </c>
      <c r="AC174" s="37"/>
      <c r="AD174" s="38"/>
    </row>
    <row r="175" spans="1:30">
      <c r="A175" s="11"/>
      <c r="B175" s="36"/>
      <c r="C175" s="38"/>
      <c r="D175" s="66"/>
      <c r="E175" s="66"/>
      <c r="F175" s="38"/>
      <c r="G175" s="38"/>
      <c r="H175" s="37"/>
      <c r="I175" s="37"/>
      <c r="J175" s="38"/>
      <c r="K175" s="38"/>
      <c r="L175" s="66"/>
      <c r="M175" s="66"/>
      <c r="N175" s="38"/>
      <c r="O175" s="38"/>
      <c r="P175" s="37"/>
      <c r="Q175" s="37"/>
      <c r="R175" s="38"/>
      <c r="S175" s="38"/>
      <c r="T175" s="66"/>
      <c r="U175" s="66"/>
      <c r="V175" s="38"/>
      <c r="W175" s="38"/>
      <c r="X175" s="66"/>
      <c r="Y175" s="66"/>
      <c r="Z175" s="38"/>
      <c r="AA175" s="38"/>
      <c r="AB175" s="37"/>
      <c r="AC175" s="37"/>
      <c r="AD175" s="38"/>
    </row>
    <row r="176" spans="1:30">
      <c r="A176" s="11"/>
      <c r="B176" s="28" t="s">
        <v>57</v>
      </c>
      <c r="C176" s="35"/>
      <c r="D176" s="39">
        <v>12421</v>
      </c>
      <c r="E176" s="39"/>
      <c r="F176" s="35"/>
      <c r="G176" s="35"/>
      <c r="H176" s="39">
        <v>8761</v>
      </c>
      <c r="I176" s="39"/>
      <c r="J176" s="35"/>
      <c r="K176" s="35"/>
      <c r="L176" s="59" t="s">
        <v>308</v>
      </c>
      <c r="M176" s="59"/>
      <c r="N176" s="35"/>
      <c r="O176" s="35"/>
      <c r="P176" s="39">
        <v>21182</v>
      </c>
      <c r="Q176" s="39"/>
      <c r="R176" s="35"/>
      <c r="S176" s="35"/>
      <c r="T176" s="59" t="s">
        <v>308</v>
      </c>
      <c r="U176" s="59"/>
      <c r="V176" s="35"/>
      <c r="W176" s="35"/>
      <c r="X176" s="59" t="s">
        <v>308</v>
      </c>
      <c r="Y176" s="59"/>
      <c r="Z176" s="35"/>
      <c r="AA176" s="35"/>
      <c r="AB176" s="39">
        <v>21182</v>
      </c>
      <c r="AC176" s="39"/>
      <c r="AD176" s="35"/>
    </row>
    <row r="177" spans="1:30" ht="15.75" thickBot="1">
      <c r="A177" s="11"/>
      <c r="B177" s="28"/>
      <c r="C177" s="35"/>
      <c r="D177" s="40"/>
      <c r="E177" s="40"/>
      <c r="F177" s="41"/>
      <c r="G177" s="35"/>
      <c r="H177" s="40"/>
      <c r="I177" s="40"/>
      <c r="J177" s="41"/>
      <c r="K177" s="35"/>
      <c r="L177" s="60"/>
      <c r="M177" s="60"/>
      <c r="N177" s="41"/>
      <c r="O177" s="35"/>
      <c r="P177" s="40"/>
      <c r="Q177" s="40"/>
      <c r="R177" s="41"/>
      <c r="S177" s="35"/>
      <c r="T177" s="60"/>
      <c r="U177" s="60"/>
      <c r="V177" s="41"/>
      <c r="W177" s="35"/>
      <c r="X177" s="60"/>
      <c r="Y177" s="60"/>
      <c r="Z177" s="41"/>
      <c r="AA177" s="35"/>
      <c r="AB177" s="40"/>
      <c r="AC177" s="40"/>
      <c r="AD177" s="41"/>
    </row>
    <row r="178" spans="1:30">
      <c r="A178" s="11"/>
      <c r="B178" s="69" t="s">
        <v>58</v>
      </c>
      <c r="C178" s="38"/>
      <c r="D178" s="45">
        <v>2479835</v>
      </c>
      <c r="E178" s="45"/>
      <c r="F178" s="47"/>
      <c r="G178" s="38"/>
      <c r="H178" s="45">
        <v>597734</v>
      </c>
      <c r="I178" s="45"/>
      <c r="J178" s="47"/>
      <c r="K178" s="38"/>
      <c r="L178" s="58" t="s">
        <v>711</v>
      </c>
      <c r="M178" s="58"/>
      <c r="N178" s="43" t="s">
        <v>291</v>
      </c>
      <c r="O178" s="38"/>
      <c r="P178" s="45">
        <v>2272328</v>
      </c>
      <c r="Q178" s="45"/>
      <c r="R178" s="47"/>
      <c r="S178" s="38"/>
      <c r="T178" s="45">
        <v>112199</v>
      </c>
      <c r="U178" s="45"/>
      <c r="V178" s="47"/>
      <c r="W178" s="38"/>
      <c r="X178" s="58" t="s">
        <v>708</v>
      </c>
      <c r="Y178" s="58"/>
      <c r="Z178" s="43" t="s">
        <v>291</v>
      </c>
      <c r="AA178" s="38"/>
      <c r="AB178" s="45">
        <v>2382455</v>
      </c>
      <c r="AC178" s="45"/>
      <c r="AD178" s="47"/>
    </row>
    <row r="179" spans="1:30" ht="15.75" thickBot="1">
      <c r="A179" s="11"/>
      <c r="B179" s="69"/>
      <c r="C179" s="38"/>
      <c r="D179" s="64"/>
      <c r="E179" s="64"/>
      <c r="F179" s="65"/>
      <c r="G179" s="38"/>
      <c r="H179" s="64"/>
      <c r="I179" s="64"/>
      <c r="J179" s="65"/>
      <c r="K179" s="38"/>
      <c r="L179" s="67"/>
      <c r="M179" s="67"/>
      <c r="N179" s="139"/>
      <c r="O179" s="38"/>
      <c r="P179" s="64"/>
      <c r="Q179" s="64"/>
      <c r="R179" s="65"/>
      <c r="S179" s="38"/>
      <c r="T179" s="64"/>
      <c r="U179" s="64"/>
      <c r="V179" s="65"/>
      <c r="W179" s="38"/>
      <c r="X179" s="67"/>
      <c r="Y179" s="67"/>
      <c r="Z179" s="139"/>
      <c r="AA179" s="38"/>
      <c r="AB179" s="64"/>
      <c r="AC179" s="64"/>
      <c r="AD179" s="65"/>
    </row>
    <row r="180" spans="1:30">
      <c r="A180" s="11"/>
      <c r="B180" s="22"/>
      <c r="C180" s="22"/>
      <c r="D180" s="33"/>
      <c r="E180" s="33"/>
      <c r="F180" s="33"/>
      <c r="G180" s="22"/>
      <c r="H180" s="33"/>
      <c r="I180" s="33"/>
      <c r="J180" s="33"/>
      <c r="K180" s="22"/>
      <c r="L180" s="33"/>
      <c r="M180" s="33"/>
      <c r="N180" s="33"/>
      <c r="O180" s="22"/>
      <c r="P180" s="33"/>
      <c r="Q180" s="33"/>
      <c r="R180" s="33"/>
      <c r="S180" s="22"/>
      <c r="T180" s="33"/>
      <c r="U180" s="33"/>
      <c r="V180" s="33"/>
      <c r="W180" s="22"/>
      <c r="X180" s="33"/>
      <c r="Y180" s="33"/>
      <c r="Z180" s="33"/>
      <c r="AA180" s="22"/>
      <c r="AB180" s="33"/>
      <c r="AC180" s="33"/>
      <c r="AD180" s="33"/>
    </row>
    <row r="181" spans="1:30">
      <c r="A181" s="11"/>
      <c r="B181" s="10" t="s">
        <v>61</v>
      </c>
      <c r="C181" s="18"/>
      <c r="D181" s="38"/>
      <c r="E181" s="38"/>
      <c r="F181" s="38"/>
      <c r="G181" s="18"/>
      <c r="H181" s="38"/>
      <c r="I181" s="38"/>
      <c r="J181" s="38"/>
      <c r="K181" s="18"/>
      <c r="L181" s="38"/>
      <c r="M181" s="38"/>
      <c r="N181" s="38"/>
      <c r="O181" s="18"/>
      <c r="P181" s="38"/>
      <c r="Q181" s="38"/>
      <c r="R181" s="38"/>
      <c r="S181" s="18"/>
      <c r="T181" s="38"/>
      <c r="U181" s="38"/>
      <c r="V181" s="38"/>
      <c r="W181" s="18"/>
      <c r="X181" s="38"/>
      <c r="Y181" s="38"/>
      <c r="Z181" s="38"/>
      <c r="AA181" s="18"/>
      <c r="AB181" s="38"/>
      <c r="AC181" s="38"/>
      <c r="AD181" s="38"/>
    </row>
    <row r="182" spans="1:30">
      <c r="A182" s="11"/>
      <c r="B182" s="71" t="s">
        <v>65</v>
      </c>
      <c r="C182" s="35"/>
      <c r="D182" s="39">
        <v>658408</v>
      </c>
      <c r="E182" s="39"/>
      <c r="F182" s="35"/>
      <c r="G182" s="35"/>
      <c r="H182" s="39">
        <v>2545154</v>
      </c>
      <c r="I182" s="39"/>
      <c r="J182" s="35"/>
      <c r="K182" s="35"/>
      <c r="L182" s="59" t="s">
        <v>712</v>
      </c>
      <c r="M182" s="59"/>
      <c r="N182" s="28" t="s">
        <v>291</v>
      </c>
      <c r="O182" s="35"/>
      <c r="P182" s="39">
        <v>658408</v>
      </c>
      <c r="Q182" s="39"/>
      <c r="R182" s="35"/>
      <c r="S182" s="35"/>
      <c r="T182" s="39">
        <v>40262</v>
      </c>
      <c r="U182" s="39"/>
      <c r="V182" s="35"/>
      <c r="W182" s="35"/>
      <c r="X182" s="59" t="s">
        <v>713</v>
      </c>
      <c r="Y182" s="59"/>
      <c r="Z182" s="28" t="s">
        <v>291</v>
      </c>
      <c r="AA182" s="35"/>
      <c r="AB182" s="39">
        <v>658408</v>
      </c>
      <c r="AC182" s="39"/>
      <c r="AD182" s="35"/>
    </row>
    <row r="183" spans="1:30">
      <c r="A183" s="11"/>
      <c r="B183" s="71"/>
      <c r="C183" s="35"/>
      <c r="D183" s="39"/>
      <c r="E183" s="39"/>
      <c r="F183" s="35"/>
      <c r="G183" s="35"/>
      <c r="H183" s="39"/>
      <c r="I183" s="39"/>
      <c r="J183" s="35"/>
      <c r="K183" s="35"/>
      <c r="L183" s="59"/>
      <c r="M183" s="59"/>
      <c r="N183" s="28"/>
      <c r="O183" s="35"/>
      <c r="P183" s="39"/>
      <c r="Q183" s="39"/>
      <c r="R183" s="35"/>
      <c r="S183" s="35"/>
      <c r="T183" s="39"/>
      <c r="U183" s="39"/>
      <c r="V183" s="35"/>
      <c r="W183" s="35"/>
      <c r="X183" s="59"/>
      <c r="Y183" s="59"/>
      <c r="Z183" s="28"/>
      <c r="AA183" s="35"/>
      <c r="AB183" s="39"/>
      <c r="AC183" s="39"/>
      <c r="AD183" s="35"/>
    </row>
    <row r="184" spans="1:30">
      <c r="A184" s="11"/>
      <c r="B184" s="42" t="s">
        <v>66</v>
      </c>
      <c r="C184" s="38"/>
      <c r="D184" s="66" t="s">
        <v>308</v>
      </c>
      <c r="E184" s="66"/>
      <c r="F184" s="38"/>
      <c r="G184" s="38"/>
      <c r="H184" s="66" t="s">
        <v>308</v>
      </c>
      <c r="I184" s="66"/>
      <c r="J184" s="38"/>
      <c r="K184" s="38"/>
      <c r="L184" s="66" t="s">
        <v>308</v>
      </c>
      <c r="M184" s="66"/>
      <c r="N184" s="38"/>
      <c r="O184" s="38"/>
      <c r="P184" s="66" t="s">
        <v>308</v>
      </c>
      <c r="Q184" s="66"/>
      <c r="R184" s="38"/>
      <c r="S184" s="38"/>
      <c r="T184" s="37">
        <v>37535</v>
      </c>
      <c r="U184" s="37"/>
      <c r="V184" s="38"/>
      <c r="W184" s="38"/>
      <c r="X184" s="66" t="s">
        <v>308</v>
      </c>
      <c r="Y184" s="66"/>
      <c r="Z184" s="38"/>
      <c r="AA184" s="38"/>
      <c r="AB184" s="37">
        <v>37535</v>
      </c>
      <c r="AC184" s="37"/>
      <c r="AD184" s="38"/>
    </row>
    <row r="185" spans="1:30" ht="15.75" thickBot="1">
      <c r="A185" s="11"/>
      <c r="B185" s="42"/>
      <c r="C185" s="38"/>
      <c r="D185" s="67"/>
      <c r="E185" s="67"/>
      <c r="F185" s="65"/>
      <c r="G185" s="38"/>
      <c r="H185" s="67"/>
      <c r="I185" s="67"/>
      <c r="J185" s="65"/>
      <c r="K185" s="38"/>
      <c r="L185" s="67"/>
      <c r="M185" s="67"/>
      <c r="N185" s="65"/>
      <c r="O185" s="38"/>
      <c r="P185" s="67"/>
      <c r="Q185" s="67"/>
      <c r="R185" s="65"/>
      <c r="S185" s="38"/>
      <c r="T185" s="64"/>
      <c r="U185" s="64"/>
      <c r="V185" s="65"/>
      <c r="W185" s="38"/>
      <c r="X185" s="67"/>
      <c r="Y185" s="67"/>
      <c r="Z185" s="65"/>
      <c r="AA185" s="38"/>
      <c r="AB185" s="64"/>
      <c r="AC185" s="64"/>
      <c r="AD185" s="65"/>
    </row>
    <row r="186" spans="1:30">
      <c r="A186" s="11"/>
      <c r="B186" s="68" t="s">
        <v>67</v>
      </c>
      <c r="C186" s="35"/>
      <c r="D186" s="31">
        <v>658408</v>
      </c>
      <c r="E186" s="31"/>
      <c r="F186" s="33"/>
      <c r="G186" s="35"/>
      <c r="H186" s="31">
        <v>2545154</v>
      </c>
      <c r="I186" s="31"/>
      <c r="J186" s="33"/>
      <c r="K186" s="35"/>
      <c r="L186" s="56" t="s">
        <v>712</v>
      </c>
      <c r="M186" s="56"/>
      <c r="N186" s="29" t="s">
        <v>291</v>
      </c>
      <c r="O186" s="35"/>
      <c r="P186" s="31">
        <v>658408</v>
      </c>
      <c r="Q186" s="31"/>
      <c r="R186" s="33"/>
      <c r="S186" s="35"/>
      <c r="T186" s="31">
        <v>77797</v>
      </c>
      <c r="U186" s="31"/>
      <c r="V186" s="33"/>
      <c r="W186" s="35"/>
      <c r="X186" s="56" t="s">
        <v>713</v>
      </c>
      <c r="Y186" s="56"/>
      <c r="Z186" s="29" t="s">
        <v>291</v>
      </c>
      <c r="AA186" s="35"/>
      <c r="AB186" s="31">
        <v>695943</v>
      </c>
      <c r="AC186" s="31"/>
      <c r="AD186" s="33"/>
    </row>
    <row r="187" spans="1:30" ht="15.75" thickBot="1">
      <c r="A187" s="11"/>
      <c r="B187" s="68"/>
      <c r="C187" s="35"/>
      <c r="D187" s="40"/>
      <c r="E187" s="40"/>
      <c r="F187" s="41"/>
      <c r="G187" s="35"/>
      <c r="H187" s="40"/>
      <c r="I187" s="40"/>
      <c r="J187" s="41"/>
      <c r="K187" s="35"/>
      <c r="L187" s="60"/>
      <c r="M187" s="60"/>
      <c r="N187" s="61"/>
      <c r="O187" s="35"/>
      <c r="P187" s="40"/>
      <c r="Q187" s="40"/>
      <c r="R187" s="41"/>
      <c r="S187" s="35"/>
      <c r="T187" s="40"/>
      <c r="U187" s="40"/>
      <c r="V187" s="41"/>
      <c r="W187" s="35"/>
      <c r="X187" s="60"/>
      <c r="Y187" s="60"/>
      <c r="Z187" s="61"/>
      <c r="AA187" s="35"/>
      <c r="AB187" s="40"/>
      <c r="AC187" s="40"/>
      <c r="AD187" s="41"/>
    </row>
    <row r="188" spans="1:30">
      <c r="A188" s="11"/>
      <c r="B188" s="146" t="s">
        <v>68</v>
      </c>
      <c r="C188" s="38"/>
      <c r="D188" s="43" t="s">
        <v>254</v>
      </c>
      <c r="E188" s="45">
        <v>3138243</v>
      </c>
      <c r="F188" s="47"/>
      <c r="G188" s="38"/>
      <c r="H188" s="43" t="s">
        <v>254</v>
      </c>
      <c r="I188" s="45">
        <v>3142888</v>
      </c>
      <c r="J188" s="47"/>
      <c r="K188" s="38"/>
      <c r="L188" s="43" t="s">
        <v>254</v>
      </c>
      <c r="M188" s="58" t="s">
        <v>714</v>
      </c>
      <c r="N188" s="43" t="s">
        <v>291</v>
      </c>
      <c r="O188" s="38"/>
      <c r="P188" s="43" t="s">
        <v>254</v>
      </c>
      <c r="Q188" s="45">
        <v>2930736</v>
      </c>
      <c r="R188" s="47"/>
      <c r="S188" s="38"/>
      <c r="T188" s="43" t="s">
        <v>254</v>
      </c>
      <c r="U188" s="45">
        <v>189996</v>
      </c>
      <c r="V188" s="47"/>
      <c r="W188" s="38"/>
      <c r="X188" s="43" t="s">
        <v>254</v>
      </c>
      <c r="Y188" s="58" t="s">
        <v>715</v>
      </c>
      <c r="Z188" s="43" t="s">
        <v>291</v>
      </c>
      <c r="AA188" s="38"/>
      <c r="AB188" s="43" t="s">
        <v>254</v>
      </c>
      <c r="AC188" s="45">
        <v>3078398</v>
      </c>
      <c r="AD188" s="47"/>
    </row>
    <row r="189" spans="1:30" ht="15.75" thickBot="1">
      <c r="A189" s="11"/>
      <c r="B189" s="146"/>
      <c r="C189" s="38"/>
      <c r="D189" s="44"/>
      <c r="E189" s="46"/>
      <c r="F189" s="48"/>
      <c r="G189" s="38"/>
      <c r="H189" s="44"/>
      <c r="I189" s="46"/>
      <c r="J189" s="48"/>
      <c r="K189" s="38"/>
      <c r="L189" s="44"/>
      <c r="M189" s="85"/>
      <c r="N189" s="44"/>
      <c r="O189" s="38"/>
      <c r="P189" s="44"/>
      <c r="Q189" s="46"/>
      <c r="R189" s="48"/>
      <c r="S189" s="38"/>
      <c r="T189" s="44"/>
      <c r="U189" s="46"/>
      <c r="V189" s="48"/>
      <c r="W189" s="38"/>
      <c r="X189" s="44"/>
      <c r="Y189" s="85"/>
      <c r="Z189" s="44"/>
      <c r="AA189" s="38"/>
      <c r="AB189" s="44"/>
      <c r="AC189" s="46"/>
      <c r="AD189" s="48"/>
    </row>
    <row r="190" spans="1:30" ht="15.75" thickTop="1">
      <c r="A190" s="11"/>
      <c r="B190" s="18"/>
      <c r="C190" s="18"/>
      <c r="D190" s="62"/>
      <c r="E190" s="62"/>
      <c r="F190" s="62"/>
      <c r="G190" s="18"/>
      <c r="H190" s="62"/>
      <c r="I190" s="62"/>
      <c r="J190" s="62"/>
      <c r="K190" s="18"/>
      <c r="L190" s="62"/>
      <c r="M190" s="62"/>
      <c r="N190" s="62"/>
      <c r="O190" s="18"/>
      <c r="P190" s="62"/>
      <c r="Q190" s="62"/>
      <c r="R190" s="62"/>
      <c r="S190" s="18"/>
      <c r="T190" s="62"/>
      <c r="U190" s="62"/>
      <c r="V190" s="62"/>
      <c r="W190" s="18"/>
      <c r="X190" s="62"/>
      <c r="Y190" s="62"/>
      <c r="Z190" s="62"/>
      <c r="AA190" s="18"/>
      <c r="AB190" s="62"/>
      <c r="AC190" s="62"/>
      <c r="AD190" s="62"/>
    </row>
    <row r="191" spans="1:30">
      <c r="A191" s="11"/>
      <c r="B191" s="142" t="s">
        <v>718</v>
      </c>
      <c r="C191" s="142"/>
      <c r="D191" s="142"/>
      <c r="E191" s="142"/>
      <c r="F191" s="142"/>
      <c r="G191" s="142"/>
      <c r="H191" s="142"/>
      <c r="I191" s="142"/>
      <c r="J191" s="142"/>
      <c r="K191" s="142"/>
      <c r="L191" s="142"/>
      <c r="M191" s="142"/>
      <c r="N191" s="142"/>
      <c r="O191" s="142"/>
      <c r="P191" s="142"/>
      <c r="Q191" s="142"/>
      <c r="R191" s="142"/>
      <c r="S191" s="142"/>
      <c r="T191" s="142"/>
      <c r="U191" s="142"/>
      <c r="V191" s="142"/>
      <c r="W191" s="142"/>
      <c r="X191" s="142"/>
      <c r="Y191" s="142"/>
      <c r="Z191" s="142"/>
      <c r="AA191" s="142"/>
      <c r="AB191" s="142"/>
      <c r="AC191" s="142"/>
      <c r="AD191" s="142"/>
    </row>
    <row r="192" spans="1:30">
      <c r="A192" s="11"/>
      <c r="B192" s="142" t="s">
        <v>719</v>
      </c>
      <c r="C192" s="142"/>
      <c r="D192" s="142"/>
      <c r="E192" s="142"/>
      <c r="F192" s="142"/>
      <c r="G192" s="142"/>
      <c r="H192" s="142"/>
      <c r="I192" s="142"/>
      <c r="J192" s="142"/>
      <c r="K192" s="142"/>
      <c r="L192" s="142"/>
      <c r="M192" s="142"/>
      <c r="N192" s="142"/>
      <c r="O192" s="142"/>
      <c r="P192" s="142"/>
      <c r="Q192" s="142"/>
      <c r="R192" s="142"/>
      <c r="S192" s="142"/>
      <c r="T192" s="142"/>
      <c r="U192" s="142"/>
      <c r="V192" s="142"/>
      <c r="W192" s="142"/>
      <c r="X192" s="142"/>
      <c r="Y192" s="142"/>
      <c r="Z192" s="142"/>
      <c r="AA192" s="142"/>
      <c r="AB192" s="142"/>
      <c r="AC192" s="142"/>
      <c r="AD192" s="142"/>
    </row>
    <row r="193" spans="1:30">
      <c r="A193" s="11"/>
      <c r="B193" s="142" t="s">
        <v>681</v>
      </c>
      <c r="C193" s="142"/>
      <c r="D193" s="142"/>
      <c r="E193" s="142"/>
      <c r="F193" s="142"/>
      <c r="G193" s="142"/>
      <c r="H193" s="142"/>
      <c r="I193" s="142"/>
      <c r="J193" s="142"/>
      <c r="K193" s="142"/>
      <c r="L193" s="142"/>
      <c r="M193" s="142"/>
      <c r="N193" s="142"/>
      <c r="O193" s="142"/>
      <c r="P193" s="142"/>
      <c r="Q193" s="142"/>
      <c r="R193" s="142"/>
      <c r="S193" s="142"/>
      <c r="T193" s="142"/>
      <c r="U193" s="142"/>
      <c r="V193" s="142"/>
      <c r="W193" s="142"/>
      <c r="X193" s="142"/>
      <c r="Y193" s="142"/>
      <c r="Z193" s="142"/>
      <c r="AA193" s="142"/>
      <c r="AB193" s="142"/>
      <c r="AC193" s="142"/>
      <c r="AD193" s="142"/>
    </row>
    <row r="194" spans="1:30">
      <c r="A194" s="11"/>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row>
    <row r="195" spans="1:30" ht="15.75" thickBot="1">
      <c r="A195" s="11"/>
      <c r="B195" s="18"/>
      <c r="C195" s="18"/>
      <c r="D195" s="26" t="s">
        <v>682</v>
      </c>
      <c r="E195" s="26"/>
      <c r="F195" s="26"/>
      <c r="G195" s="18"/>
      <c r="H195" s="26" t="s">
        <v>683</v>
      </c>
      <c r="I195" s="26"/>
      <c r="J195" s="26"/>
      <c r="K195" s="18"/>
      <c r="L195" s="26" t="s">
        <v>684</v>
      </c>
      <c r="M195" s="26"/>
      <c r="N195" s="26"/>
      <c r="O195" s="18"/>
      <c r="P195" s="26" t="s">
        <v>685</v>
      </c>
      <c r="Q195" s="26"/>
      <c r="R195" s="26"/>
      <c r="S195" s="18"/>
      <c r="T195" s="26" t="s">
        <v>686</v>
      </c>
      <c r="U195" s="26"/>
      <c r="V195" s="26"/>
      <c r="W195" s="18"/>
      <c r="X195" s="26" t="s">
        <v>684</v>
      </c>
      <c r="Y195" s="26"/>
      <c r="Z195" s="26"/>
      <c r="AA195" s="18"/>
      <c r="AB195" s="26" t="s">
        <v>687</v>
      </c>
      <c r="AC195" s="26"/>
      <c r="AD195" s="26"/>
    </row>
    <row r="196" spans="1:30">
      <c r="A196" s="11"/>
      <c r="B196" s="14" t="s">
        <v>82</v>
      </c>
      <c r="C196" s="22"/>
      <c r="D196" s="33"/>
      <c r="E196" s="33"/>
      <c r="F196" s="33"/>
      <c r="G196" s="22"/>
      <c r="H196" s="33"/>
      <c r="I196" s="33"/>
      <c r="J196" s="33"/>
      <c r="K196" s="22"/>
      <c r="L196" s="33"/>
      <c r="M196" s="33"/>
      <c r="N196" s="33"/>
      <c r="O196" s="22"/>
      <c r="P196" s="33"/>
      <c r="Q196" s="33"/>
      <c r="R196" s="33"/>
      <c r="S196" s="22"/>
      <c r="T196" s="33"/>
      <c r="U196" s="33"/>
      <c r="V196" s="33"/>
      <c r="W196" s="22"/>
      <c r="X196" s="33"/>
      <c r="Y196" s="33"/>
      <c r="Z196" s="33"/>
      <c r="AA196" s="22"/>
      <c r="AB196" s="33"/>
      <c r="AC196" s="33"/>
      <c r="AD196" s="33"/>
    </row>
    <row r="197" spans="1:30">
      <c r="A197" s="11"/>
      <c r="B197" s="42" t="s">
        <v>83</v>
      </c>
      <c r="C197" s="38"/>
      <c r="D197" s="36" t="s">
        <v>254</v>
      </c>
      <c r="E197" s="66" t="s">
        <v>308</v>
      </c>
      <c r="F197" s="38"/>
      <c r="G197" s="38"/>
      <c r="H197" s="36" t="s">
        <v>254</v>
      </c>
      <c r="I197" s="37">
        <v>890125</v>
      </c>
      <c r="J197" s="38"/>
      <c r="K197" s="38"/>
      <c r="L197" s="36" t="s">
        <v>254</v>
      </c>
      <c r="M197" s="66" t="s">
        <v>308</v>
      </c>
      <c r="N197" s="38"/>
      <c r="O197" s="38"/>
      <c r="P197" s="36" t="s">
        <v>254</v>
      </c>
      <c r="Q197" s="37">
        <v>890125</v>
      </c>
      <c r="R197" s="38"/>
      <c r="S197" s="38"/>
      <c r="T197" s="36" t="s">
        <v>254</v>
      </c>
      <c r="U197" s="37">
        <v>7236</v>
      </c>
      <c r="V197" s="38"/>
      <c r="W197" s="38"/>
      <c r="X197" s="36" t="s">
        <v>254</v>
      </c>
      <c r="Y197" s="66" t="s">
        <v>308</v>
      </c>
      <c r="Z197" s="38"/>
      <c r="AA197" s="38"/>
      <c r="AB197" s="36" t="s">
        <v>254</v>
      </c>
      <c r="AC197" s="37">
        <v>897361</v>
      </c>
      <c r="AD197" s="38"/>
    </row>
    <row r="198" spans="1:30">
      <c r="A198" s="11"/>
      <c r="B198" s="42"/>
      <c r="C198" s="38"/>
      <c r="D198" s="36"/>
      <c r="E198" s="66"/>
      <c r="F198" s="38"/>
      <c r="G198" s="38"/>
      <c r="H198" s="36"/>
      <c r="I198" s="37"/>
      <c r="J198" s="38"/>
      <c r="K198" s="38"/>
      <c r="L198" s="36"/>
      <c r="M198" s="66"/>
      <c r="N198" s="38"/>
      <c r="O198" s="38"/>
      <c r="P198" s="36"/>
      <c r="Q198" s="37"/>
      <c r="R198" s="38"/>
      <c r="S198" s="38"/>
      <c r="T198" s="36"/>
      <c r="U198" s="37"/>
      <c r="V198" s="38"/>
      <c r="W198" s="38"/>
      <c r="X198" s="36"/>
      <c r="Y198" s="66"/>
      <c r="Z198" s="38"/>
      <c r="AA198" s="38"/>
      <c r="AB198" s="36"/>
      <c r="AC198" s="37"/>
      <c r="AD198" s="38"/>
    </row>
    <row r="199" spans="1:30">
      <c r="A199" s="11"/>
      <c r="B199" s="71" t="s">
        <v>84</v>
      </c>
      <c r="C199" s="35"/>
      <c r="D199" s="59" t="s">
        <v>308</v>
      </c>
      <c r="E199" s="59"/>
      <c r="F199" s="35"/>
      <c r="G199" s="35"/>
      <c r="H199" s="39">
        <v>238538</v>
      </c>
      <c r="I199" s="39"/>
      <c r="J199" s="35"/>
      <c r="K199" s="35"/>
      <c r="L199" s="59" t="s">
        <v>308</v>
      </c>
      <c r="M199" s="59"/>
      <c r="N199" s="35"/>
      <c r="O199" s="35"/>
      <c r="P199" s="39">
        <v>238538</v>
      </c>
      <c r="Q199" s="39"/>
      <c r="R199" s="35"/>
      <c r="S199" s="35"/>
      <c r="T199" s="59">
        <v>674</v>
      </c>
      <c r="U199" s="59"/>
      <c r="V199" s="35"/>
      <c r="W199" s="35"/>
      <c r="X199" s="59" t="s">
        <v>308</v>
      </c>
      <c r="Y199" s="59"/>
      <c r="Z199" s="35"/>
      <c r="AA199" s="35"/>
      <c r="AB199" s="39">
        <v>239212</v>
      </c>
      <c r="AC199" s="39"/>
      <c r="AD199" s="35"/>
    </row>
    <row r="200" spans="1:30">
      <c r="A200" s="11"/>
      <c r="B200" s="71"/>
      <c r="C200" s="35"/>
      <c r="D200" s="59"/>
      <c r="E200" s="59"/>
      <c r="F200" s="35"/>
      <c r="G200" s="35"/>
      <c r="H200" s="39"/>
      <c r="I200" s="39"/>
      <c r="J200" s="35"/>
      <c r="K200" s="35"/>
      <c r="L200" s="59"/>
      <c r="M200" s="59"/>
      <c r="N200" s="35"/>
      <c r="O200" s="35"/>
      <c r="P200" s="39"/>
      <c r="Q200" s="39"/>
      <c r="R200" s="35"/>
      <c r="S200" s="35"/>
      <c r="T200" s="59"/>
      <c r="U200" s="59"/>
      <c r="V200" s="35"/>
      <c r="W200" s="35"/>
      <c r="X200" s="59"/>
      <c r="Y200" s="59"/>
      <c r="Z200" s="35"/>
      <c r="AA200" s="35"/>
      <c r="AB200" s="39"/>
      <c r="AC200" s="39"/>
      <c r="AD200" s="35"/>
    </row>
    <row r="201" spans="1:30">
      <c r="A201" s="11"/>
      <c r="B201" s="42" t="s">
        <v>85</v>
      </c>
      <c r="C201" s="38"/>
      <c r="D201" s="66" t="s">
        <v>308</v>
      </c>
      <c r="E201" s="66"/>
      <c r="F201" s="38"/>
      <c r="G201" s="38"/>
      <c r="H201" s="37">
        <v>109537</v>
      </c>
      <c r="I201" s="37"/>
      <c r="J201" s="38"/>
      <c r="K201" s="38"/>
      <c r="L201" s="66" t="s">
        <v>308</v>
      </c>
      <c r="M201" s="66"/>
      <c r="N201" s="38"/>
      <c r="O201" s="38"/>
      <c r="P201" s="37">
        <v>109537</v>
      </c>
      <c r="Q201" s="37"/>
      <c r="R201" s="38"/>
      <c r="S201" s="38"/>
      <c r="T201" s="37">
        <v>3127</v>
      </c>
      <c r="U201" s="37"/>
      <c r="V201" s="38"/>
      <c r="W201" s="38"/>
      <c r="X201" s="66" t="s">
        <v>308</v>
      </c>
      <c r="Y201" s="66"/>
      <c r="Z201" s="38"/>
      <c r="AA201" s="38"/>
      <c r="AB201" s="37">
        <v>112664</v>
      </c>
      <c r="AC201" s="37"/>
      <c r="AD201" s="38"/>
    </row>
    <row r="202" spans="1:30">
      <c r="A202" s="11"/>
      <c r="B202" s="42"/>
      <c r="C202" s="38"/>
      <c r="D202" s="66"/>
      <c r="E202" s="66"/>
      <c r="F202" s="38"/>
      <c r="G202" s="38"/>
      <c r="H202" s="37"/>
      <c r="I202" s="37"/>
      <c r="J202" s="38"/>
      <c r="K202" s="38"/>
      <c r="L202" s="66"/>
      <c r="M202" s="66"/>
      <c r="N202" s="38"/>
      <c r="O202" s="38"/>
      <c r="P202" s="37"/>
      <c r="Q202" s="37"/>
      <c r="R202" s="38"/>
      <c r="S202" s="38"/>
      <c r="T202" s="37"/>
      <c r="U202" s="37"/>
      <c r="V202" s="38"/>
      <c r="W202" s="38"/>
      <c r="X202" s="66"/>
      <c r="Y202" s="66"/>
      <c r="Z202" s="38"/>
      <c r="AA202" s="38"/>
      <c r="AB202" s="37"/>
      <c r="AC202" s="37"/>
      <c r="AD202" s="38"/>
    </row>
    <row r="203" spans="1:30">
      <c r="A203" s="11"/>
      <c r="B203" s="71" t="s">
        <v>86</v>
      </c>
      <c r="C203" s="35"/>
      <c r="D203" s="59">
        <v>5</v>
      </c>
      <c r="E203" s="59"/>
      <c r="F203" s="35"/>
      <c r="G203" s="35"/>
      <c r="H203" s="39">
        <v>67732</v>
      </c>
      <c r="I203" s="39"/>
      <c r="J203" s="35"/>
      <c r="K203" s="35"/>
      <c r="L203" s="59" t="s">
        <v>308</v>
      </c>
      <c r="M203" s="59"/>
      <c r="N203" s="35"/>
      <c r="O203" s="35"/>
      <c r="P203" s="39">
        <v>67737</v>
      </c>
      <c r="Q203" s="39"/>
      <c r="R203" s="35"/>
      <c r="S203" s="35"/>
      <c r="T203" s="39">
        <v>12176</v>
      </c>
      <c r="U203" s="39"/>
      <c r="V203" s="35"/>
      <c r="W203" s="35"/>
      <c r="X203" s="59" t="s">
        <v>720</v>
      </c>
      <c r="Y203" s="59"/>
      <c r="Z203" s="28" t="s">
        <v>291</v>
      </c>
      <c r="AA203" s="35"/>
      <c r="AB203" s="39">
        <v>70522</v>
      </c>
      <c r="AC203" s="39"/>
      <c r="AD203" s="35"/>
    </row>
    <row r="204" spans="1:30">
      <c r="A204" s="11"/>
      <c r="B204" s="71"/>
      <c r="C204" s="35"/>
      <c r="D204" s="59"/>
      <c r="E204" s="59"/>
      <c r="F204" s="35"/>
      <c r="G204" s="35"/>
      <c r="H204" s="39"/>
      <c r="I204" s="39"/>
      <c r="J204" s="35"/>
      <c r="K204" s="35"/>
      <c r="L204" s="59"/>
      <c r="M204" s="59"/>
      <c r="N204" s="35"/>
      <c r="O204" s="35"/>
      <c r="P204" s="39"/>
      <c r="Q204" s="39"/>
      <c r="R204" s="35"/>
      <c r="S204" s="35"/>
      <c r="T204" s="39"/>
      <c r="U204" s="39"/>
      <c r="V204" s="35"/>
      <c r="W204" s="35"/>
      <c r="X204" s="59"/>
      <c r="Y204" s="59"/>
      <c r="Z204" s="28"/>
      <c r="AA204" s="35"/>
      <c r="AB204" s="39"/>
      <c r="AC204" s="39"/>
      <c r="AD204" s="35"/>
    </row>
    <row r="205" spans="1:30">
      <c r="A205" s="11"/>
      <c r="B205" s="42" t="s">
        <v>87</v>
      </c>
      <c r="C205" s="38"/>
      <c r="D205" s="37">
        <v>6430</v>
      </c>
      <c r="E205" s="37"/>
      <c r="F205" s="38"/>
      <c r="G205" s="38"/>
      <c r="H205" s="37">
        <v>27967</v>
      </c>
      <c r="I205" s="37"/>
      <c r="J205" s="38"/>
      <c r="K205" s="38"/>
      <c r="L205" s="66" t="s">
        <v>308</v>
      </c>
      <c r="M205" s="66"/>
      <c r="N205" s="38"/>
      <c r="O205" s="38"/>
      <c r="P205" s="37">
        <v>34397</v>
      </c>
      <c r="Q205" s="37"/>
      <c r="R205" s="38"/>
      <c r="S205" s="38"/>
      <c r="T205" s="37">
        <v>34385</v>
      </c>
      <c r="U205" s="37"/>
      <c r="V205" s="38"/>
      <c r="W205" s="38"/>
      <c r="X205" s="66" t="s">
        <v>308</v>
      </c>
      <c r="Y205" s="66"/>
      <c r="Z205" s="38"/>
      <c r="AA205" s="38"/>
      <c r="AB205" s="37">
        <v>68782</v>
      </c>
      <c r="AC205" s="37"/>
      <c r="AD205" s="38"/>
    </row>
    <row r="206" spans="1:30" ht="15.75" thickBot="1">
      <c r="A206" s="11"/>
      <c r="B206" s="42"/>
      <c r="C206" s="38"/>
      <c r="D206" s="64"/>
      <c r="E206" s="64"/>
      <c r="F206" s="65"/>
      <c r="G206" s="38"/>
      <c r="H206" s="64"/>
      <c r="I206" s="64"/>
      <c r="J206" s="65"/>
      <c r="K206" s="38"/>
      <c r="L206" s="67"/>
      <c r="M206" s="67"/>
      <c r="N206" s="65"/>
      <c r="O206" s="38"/>
      <c r="P206" s="64"/>
      <c r="Q206" s="64"/>
      <c r="R206" s="65"/>
      <c r="S206" s="38"/>
      <c r="T206" s="64"/>
      <c r="U206" s="64"/>
      <c r="V206" s="65"/>
      <c r="W206" s="38"/>
      <c r="X206" s="67"/>
      <c r="Y206" s="67"/>
      <c r="Z206" s="65"/>
      <c r="AA206" s="38"/>
      <c r="AB206" s="64"/>
      <c r="AC206" s="64"/>
      <c r="AD206" s="65"/>
    </row>
    <row r="207" spans="1:30">
      <c r="A207" s="11"/>
      <c r="B207" s="68" t="s">
        <v>88</v>
      </c>
      <c r="C207" s="35"/>
      <c r="D207" s="31">
        <v>6435</v>
      </c>
      <c r="E207" s="31"/>
      <c r="F207" s="33"/>
      <c r="G207" s="35"/>
      <c r="H207" s="31">
        <v>1333899</v>
      </c>
      <c r="I207" s="31"/>
      <c r="J207" s="33"/>
      <c r="K207" s="35"/>
      <c r="L207" s="56" t="s">
        <v>308</v>
      </c>
      <c r="M207" s="56"/>
      <c r="N207" s="33"/>
      <c r="O207" s="35"/>
      <c r="P207" s="31">
        <v>1340334</v>
      </c>
      <c r="Q207" s="31"/>
      <c r="R207" s="33"/>
      <c r="S207" s="35"/>
      <c r="T207" s="31">
        <v>57598</v>
      </c>
      <c r="U207" s="31"/>
      <c r="V207" s="33"/>
      <c r="W207" s="35"/>
      <c r="X207" s="56" t="s">
        <v>720</v>
      </c>
      <c r="Y207" s="56"/>
      <c r="Z207" s="29" t="s">
        <v>291</v>
      </c>
      <c r="AA207" s="35"/>
      <c r="AB207" s="31">
        <v>1388541</v>
      </c>
      <c r="AC207" s="31"/>
      <c r="AD207" s="33"/>
    </row>
    <row r="208" spans="1:30">
      <c r="A208" s="11"/>
      <c r="B208" s="68"/>
      <c r="C208" s="35"/>
      <c r="D208" s="32"/>
      <c r="E208" s="32"/>
      <c r="F208" s="34"/>
      <c r="G208" s="35"/>
      <c r="H208" s="32"/>
      <c r="I208" s="32"/>
      <c r="J208" s="34"/>
      <c r="K208" s="35"/>
      <c r="L208" s="57"/>
      <c r="M208" s="57"/>
      <c r="N208" s="34"/>
      <c r="O208" s="35"/>
      <c r="P208" s="32"/>
      <c r="Q208" s="32"/>
      <c r="R208" s="34"/>
      <c r="S208" s="35"/>
      <c r="T208" s="32"/>
      <c r="U208" s="32"/>
      <c r="V208" s="34"/>
      <c r="W208" s="35"/>
      <c r="X208" s="57"/>
      <c r="Y208" s="57"/>
      <c r="Z208" s="30"/>
      <c r="AA208" s="35"/>
      <c r="AB208" s="32"/>
      <c r="AC208" s="32"/>
      <c r="AD208" s="34"/>
    </row>
    <row r="209" spans="1:30">
      <c r="A209" s="11"/>
      <c r="B209" s="36" t="s">
        <v>89</v>
      </c>
      <c r="C209" s="38"/>
      <c r="D209" s="66" t="s">
        <v>308</v>
      </c>
      <c r="E209" s="66"/>
      <c r="F209" s="38"/>
      <c r="G209" s="38"/>
      <c r="H209" s="66" t="s">
        <v>721</v>
      </c>
      <c r="I209" s="66"/>
      <c r="J209" s="36" t="s">
        <v>291</v>
      </c>
      <c r="K209" s="38"/>
      <c r="L209" s="66" t="s">
        <v>308</v>
      </c>
      <c r="M209" s="66"/>
      <c r="N209" s="38"/>
      <c r="O209" s="38"/>
      <c r="P209" s="66" t="s">
        <v>721</v>
      </c>
      <c r="Q209" s="66"/>
      <c r="R209" s="36" t="s">
        <v>291</v>
      </c>
      <c r="S209" s="38"/>
      <c r="T209" s="66" t="s">
        <v>722</v>
      </c>
      <c r="U209" s="66"/>
      <c r="V209" s="36" t="s">
        <v>291</v>
      </c>
      <c r="W209" s="38"/>
      <c r="X209" s="66" t="s">
        <v>308</v>
      </c>
      <c r="Y209" s="66"/>
      <c r="Z209" s="38"/>
      <c r="AA209" s="38"/>
      <c r="AB209" s="66" t="s">
        <v>723</v>
      </c>
      <c r="AC209" s="66"/>
      <c r="AD209" s="36" t="s">
        <v>291</v>
      </c>
    </row>
    <row r="210" spans="1:30" ht="15.75" thickBot="1">
      <c r="A210" s="11"/>
      <c r="B210" s="36"/>
      <c r="C210" s="38"/>
      <c r="D210" s="67"/>
      <c r="E210" s="67"/>
      <c r="F210" s="65"/>
      <c r="G210" s="38"/>
      <c r="H210" s="67"/>
      <c r="I210" s="67"/>
      <c r="J210" s="139"/>
      <c r="K210" s="38"/>
      <c r="L210" s="67"/>
      <c r="M210" s="67"/>
      <c r="N210" s="65"/>
      <c r="O210" s="38"/>
      <c r="P210" s="67"/>
      <c r="Q210" s="67"/>
      <c r="R210" s="139"/>
      <c r="S210" s="38"/>
      <c r="T210" s="67"/>
      <c r="U210" s="67"/>
      <c r="V210" s="139"/>
      <c r="W210" s="38"/>
      <c r="X210" s="67"/>
      <c r="Y210" s="67"/>
      <c r="Z210" s="65"/>
      <c r="AA210" s="38"/>
      <c r="AB210" s="67"/>
      <c r="AC210" s="67"/>
      <c r="AD210" s="139"/>
    </row>
    <row r="211" spans="1:30">
      <c r="A211" s="11"/>
      <c r="B211" s="28" t="s">
        <v>90</v>
      </c>
      <c r="C211" s="35"/>
      <c r="D211" s="31">
        <v>6435</v>
      </c>
      <c r="E211" s="31"/>
      <c r="F211" s="33"/>
      <c r="G211" s="35"/>
      <c r="H211" s="31">
        <v>1237548</v>
      </c>
      <c r="I211" s="31"/>
      <c r="J211" s="33"/>
      <c r="K211" s="35"/>
      <c r="L211" s="56" t="s">
        <v>308</v>
      </c>
      <c r="M211" s="56"/>
      <c r="N211" s="33"/>
      <c r="O211" s="35"/>
      <c r="P211" s="31">
        <v>1243983</v>
      </c>
      <c r="Q211" s="31"/>
      <c r="R211" s="33"/>
      <c r="S211" s="35"/>
      <c r="T211" s="31">
        <v>57024</v>
      </c>
      <c r="U211" s="31"/>
      <c r="V211" s="33"/>
      <c r="W211" s="35"/>
      <c r="X211" s="56" t="s">
        <v>720</v>
      </c>
      <c r="Y211" s="56"/>
      <c r="Z211" s="29" t="s">
        <v>291</v>
      </c>
      <c r="AA211" s="35"/>
      <c r="AB211" s="31">
        <v>1291616</v>
      </c>
      <c r="AC211" s="31"/>
      <c r="AD211" s="33"/>
    </row>
    <row r="212" spans="1:30" ht="15.75" thickBot="1">
      <c r="A212" s="11"/>
      <c r="B212" s="28"/>
      <c r="C212" s="35"/>
      <c r="D212" s="40"/>
      <c r="E212" s="40"/>
      <c r="F212" s="41"/>
      <c r="G212" s="35"/>
      <c r="H212" s="40"/>
      <c r="I212" s="40"/>
      <c r="J212" s="41"/>
      <c r="K212" s="35"/>
      <c r="L212" s="60"/>
      <c r="M212" s="60"/>
      <c r="N212" s="41"/>
      <c r="O212" s="35"/>
      <c r="P212" s="40"/>
      <c r="Q212" s="40"/>
      <c r="R212" s="41"/>
      <c r="S212" s="35"/>
      <c r="T212" s="40"/>
      <c r="U212" s="40"/>
      <c r="V212" s="41"/>
      <c r="W212" s="35"/>
      <c r="X212" s="60"/>
      <c r="Y212" s="60"/>
      <c r="Z212" s="61"/>
      <c r="AA212" s="35"/>
      <c r="AB212" s="40"/>
      <c r="AC212" s="40"/>
      <c r="AD212" s="41"/>
    </row>
    <row r="213" spans="1:30">
      <c r="A213" s="11"/>
      <c r="B213" s="18"/>
      <c r="C213" s="18"/>
      <c r="D213" s="47"/>
      <c r="E213" s="47"/>
      <c r="F213" s="47"/>
      <c r="G213" s="18"/>
      <c r="H213" s="47"/>
      <c r="I213" s="47"/>
      <c r="J213" s="47"/>
      <c r="K213" s="18"/>
      <c r="L213" s="47"/>
      <c r="M213" s="47"/>
      <c r="N213" s="47"/>
      <c r="O213" s="18"/>
      <c r="P213" s="47"/>
      <c r="Q213" s="47"/>
      <c r="R213" s="47"/>
      <c r="S213" s="18"/>
      <c r="T213" s="47"/>
      <c r="U213" s="47"/>
      <c r="V213" s="47"/>
      <c r="W213" s="18"/>
      <c r="X213" s="47"/>
      <c r="Y213" s="47"/>
      <c r="Z213" s="47"/>
      <c r="AA213" s="18"/>
      <c r="AB213" s="47"/>
      <c r="AC213" s="47"/>
      <c r="AD213" s="47"/>
    </row>
    <row r="214" spans="1:30">
      <c r="A214" s="11"/>
      <c r="B214" s="14" t="s">
        <v>91</v>
      </c>
      <c r="C214" s="22"/>
      <c r="D214" s="35"/>
      <c r="E214" s="35"/>
      <c r="F214" s="35"/>
      <c r="G214" s="22"/>
      <c r="H214" s="35"/>
      <c r="I214" s="35"/>
      <c r="J214" s="35"/>
      <c r="K214" s="22"/>
      <c r="L214" s="35"/>
      <c r="M214" s="35"/>
      <c r="N214" s="35"/>
      <c r="O214" s="22"/>
      <c r="P214" s="35"/>
      <c r="Q214" s="35"/>
      <c r="R214" s="35"/>
      <c r="S214" s="22"/>
      <c r="T214" s="35"/>
      <c r="U214" s="35"/>
      <c r="V214" s="35"/>
      <c r="W214" s="22"/>
      <c r="X214" s="35"/>
      <c r="Y214" s="35"/>
      <c r="Z214" s="35"/>
      <c r="AA214" s="22"/>
      <c r="AB214" s="35"/>
      <c r="AC214" s="35"/>
      <c r="AD214" s="35"/>
    </row>
    <row r="215" spans="1:30">
      <c r="A215" s="11"/>
      <c r="B215" s="42" t="s">
        <v>83</v>
      </c>
      <c r="C215" s="38"/>
      <c r="D215" s="66" t="s">
        <v>308</v>
      </c>
      <c r="E215" s="66"/>
      <c r="F215" s="38"/>
      <c r="G215" s="38"/>
      <c r="H215" s="37">
        <v>338923</v>
      </c>
      <c r="I215" s="37"/>
      <c r="J215" s="38"/>
      <c r="K215" s="38"/>
      <c r="L215" s="66" t="s">
        <v>308</v>
      </c>
      <c r="M215" s="66"/>
      <c r="N215" s="38"/>
      <c r="O215" s="38"/>
      <c r="P215" s="37">
        <v>338923</v>
      </c>
      <c r="Q215" s="37"/>
      <c r="R215" s="38"/>
      <c r="S215" s="38"/>
      <c r="T215" s="37">
        <v>2567</v>
      </c>
      <c r="U215" s="37"/>
      <c r="V215" s="38"/>
      <c r="W215" s="38"/>
      <c r="X215" s="66" t="s">
        <v>308</v>
      </c>
      <c r="Y215" s="66"/>
      <c r="Z215" s="38"/>
      <c r="AA215" s="38"/>
      <c r="AB215" s="37">
        <v>341490</v>
      </c>
      <c r="AC215" s="37"/>
      <c r="AD215" s="38"/>
    </row>
    <row r="216" spans="1:30">
      <c r="A216" s="11"/>
      <c r="B216" s="42"/>
      <c r="C216" s="38"/>
      <c r="D216" s="66"/>
      <c r="E216" s="66"/>
      <c r="F216" s="38"/>
      <c r="G216" s="38"/>
      <c r="H216" s="37"/>
      <c r="I216" s="37"/>
      <c r="J216" s="38"/>
      <c r="K216" s="38"/>
      <c r="L216" s="66"/>
      <c r="M216" s="66"/>
      <c r="N216" s="38"/>
      <c r="O216" s="38"/>
      <c r="P216" s="37"/>
      <c r="Q216" s="37"/>
      <c r="R216" s="38"/>
      <c r="S216" s="38"/>
      <c r="T216" s="37"/>
      <c r="U216" s="37"/>
      <c r="V216" s="38"/>
      <c r="W216" s="38"/>
      <c r="X216" s="66"/>
      <c r="Y216" s="66"/>
      <c r="Z216" s="38"/>
      <c r="AA216" s="38"/>
      <c r="AB216" s="37"/>
      <c r="AC216" s="37"/>
      <c r="AD216" s="38"/>
    </row>
    <row r="217" spans="1:30">
      <c r="A217" s="11"/>
      <c r="B217" s="71" t="s">
        <v>84</v>
      </c>
      <c r="C217" s="35"/>
      <c r="D217" s="59" t="s">
        <v>308</v>
      </c>
      <c r="E217" s="59"/>
      <c r="F217" s="35"/>
      <c r="G217" s="35"/>
      <c r="H217" s="39">
        <v>157022</v>
      </c>
      <c r="I217" s="39"/>
      <c r="J217" s="35"/>
      <c r="K217" s="35"/>
      <c r="L217" s="59" t="s">
        <v>308</v>
      </c>
      <c r="M217" s="59"/>
      <c r="N217" s="35"/>
      <c r="O217" s="35"/>
      <c r="P217" s="39">
        <v>157022</v>
      </c>
      <c r="Q217" s="39"/>
      <c r="R217" s="35"/>
      <c r="S217" s="35"/>
      <c r="T217" s="59">
        <v>169</v>
      </c>
      <c r="U217" s="59"/>
      <c r="V217" s="35"/>
      <c r="W217" s="35"/>
      <c r="X217" s="59" t="s">
        <v>308</v>
      </c>
      <c r="Y217" s="59"/>
      <c r="Z217" s="35"/>
      <c r="AA217" s="35"/>
      <c r="AB217" s="39">
        <v>157191</v>
      </c>
      <c r="AC217" s="39"/>
      <c r="AD217" s="35"/>
    </row>
    <row r="218" spans="1:30">
      <c r="A218" s="11"/>
      <c r="B218" s="71"/>
      <c r="C218" s="35"/>
      <c r="D218" s="59"/>
      <c r="E218" s="59"/>
      <c r="F218" s="35"/>
      <c r="G218" s="35"/>
      <c r="H218" s="39"/>
      <c r="I218" s="39"/>
      <c r="J218" s="35"/>
      <c r="K218" s="35"/>
      <c r="L218" s="59"/>
      <c r="M218" s="59"/>
      <c r="N218" s="35"/>
      <c r="O218" s="35"/>
      <c r="P218" s="39"/>
      <c r="Q218" s="39"/>
      <c r="R218" s="35"/>
      <c r="S218" s="35"/>
      <c r="T218" s="59"/>
      <c r="U218" s="59"/>
      <c r="V218" s="35"/>
      <c r="W218" s="35"/>
      <c r="X218" s="59"/>
      <c r="Y218" s="59"/>
      <c r="Z218" s="35"/>
      <c r="AA218" s="35"/>
      <c r="AB218" s="39"/>
      <c r="AC218" s="39"/>
      <c r="AD218" s="35"/>
    </row>
    <row r="219" spans="1:30">
      <c r="A219" s="11"/>
      <c r="B219" s="42" t="s">
        <v>85</v>
      </c>
      <c r="C219" s="38"/>
      <c r="D219" s="66" t="s">
        <v>308</v>
      </c>
      <c r="E219" s="66"/>
      <c r="F219" s="38"/>
      <c r="G219" s="38"/>
      <c r="H219" s="37">
        <v>43367</v>
      </c>
      <c r="I219" s="37"/>
      <c r="J219" s="38"/>
      <c r="K219" s="38"/>
      <c r="L219" s="66" t="s">
        <v>308</v>
      </c>
      <c r="M219" s="66"/>
      <c r="N219" s="38"/>
      <c r="O219" s="38"/>
      <c r="P219" s="37">
        <v>43367</v>
      </c>
      <c r="Q219" s="37"/>
      <c r="R219" s="38"/>
      <c r="S219" s="38"/>
      <c r="T219" s="37">
        <v>2112</v>
      </c>
      <c r="U219" s="37"/>
      <c r="V219" s="38"/>
      <c r="W219" s="38"/>
      <c r="X219" s="66" t="s">
        <v>308</v>
      </c>
      <c r="Y219" s="66"/>
      <c r="Z219" s="38"/>
      <c r="AA219" s="38"/>
      <c r="AB219" s="37">
        <v>45479</v>
      </c>
      <c r="AC219" s="37"/>
      <c r="AD219" s="38"/>
    </row>
    <row r="220" spans="1:30">
      <c r="A220" s="11"/>
      <c r="B220" s="42"/>
      <c r="C220" s="38"/>
      <c r="D220" s="66"/>
      <c r="E220" s="66"/>
      <c r="F220" s="38"/>
      <c r="G220" s="38"/>
      <c r="H220" s="37"/>
      <c r="I220" s="37"/>
      <c r="J220" s="38"/>
      <c r="K220" s="38"/>
      <c r="L220" s="66"/>
      <c r="M220" s="66"/>
      <c r="N220" s="38"/>
      <c r="O220" s="38"/>
      <c r="P220" s="37"/>
      <c r="Q220" s="37"/>
      <c r="R220" s="38"/>
      <c r="S220" s="38"/>
      <c r="T220" s="37"/>
      <c r="U220" s="37"/>
      <c r="V220" s="38"/>
      <c r="W220" s="38"/>
      <c r="X220" s="66"/>
      <c r="Y220" s="66"/>
      <c r="Z220" s="38"/>
      <c r="AA220" s="38"/>
      <c r="AB220" s="37"/>
      <c r="AC220" s="37"/>
      <c r="AD220" s="38"/>
    </row>
    <row r="221" spans="1:30">
      <c r="A221" s="11"/>
      <c r="B221" s="71" t="s">
        <v>86</v>
      </c>
      <c r="C221" s="35"/>
      <c r="D221" s="59" t="s">
        <v>308</v>
      </c>
      <c r="E221" s="59"/>
      <c r="F221" s="35"/>
      <c r="G221" s="35"/>
      <c r="H221" s="39">
        <v>22239</v>
      </c>
      <c r="I221" s="39"/>
      <c r="J221" s="35"/>
      <c r="K221" s="35"/>
      <c r="L221" s="59" t="s">
        <v>308</v>
      </c>
      <c r="M221" s="59"/>
      <c r="N221" s="35"/>
      <c r="O221" s="35"/>
      <c r="P221" s="39">
        <v>22239</v>
      </c>
      <c r="Q221" s="39"/>
      <c r="R221" s="35"/>
      <c r="S221" s="35"/>
      <c r="T221" s="39">
        <v>6740</v>
      </c>
      <c r="U221" s="39"/>
      <c r="V221" s="35"/>
      <c r="W221" s="35"/>
      <c r="X221" s="59" t="s">
        <v>308</v>
      </c>
      <c r="Y221" s="59"/>
      <c r="Z221" s="35"/>
      <c r="AA221" s="35"/>
      <c r="AB221" s="39">
        <v>28979</v>
      </c>
      <c r="AC221" s="39"/>
      <c r="AD221" s="35"/>
    </row>
    <row r="222" spans="1:30">
      <c r="A222" s="11"/>
      <c r="B222" s="71"/>
      <c r="C222" s="35"/>
      <c r="D222" s="59"/>
      <c r="E222" s="59"/>
      <c r="F222" s="35"/>
      <c r="G222" s="35"/>
      <c r="H222" s="39"/>
      <c r="I222" s="39"/>
      <c r="J222" s="35"/>
      <c r="K222" s="35"/>
      <c r="L222" s="59"/>
      <c r="M222" s="59"/>
      <c r="N222" s="35"/>
      <c r="O222" s="35"/>
      <c r="P222" s="39"/>
      <c r="Q222" s="39"/>
      <c r="R222" s="35"/>
      <c r="S222" s="35"/>
      <c r="T222" s="39"/>
      <c r="U222" s="39"/>
      <c r="V222" s="35"/>
      <c r="W222" s="35"/>
      <c r="X222" s="59"/>
      <c r="Y222" s="59"/>
      <c r="Z222" s="35"/>
      <c r="AA222" s="35"/>
      <c r="AB222" s="39"/>
      <c r="AC222" s="39"/>
      <c r="AD222" s="35"/>
    </row>
    <row r="223" spans="1:30">
      <c r="A223" s="11"/>
      <c r="B223" s="42" t="s">
        <v>92</v>
      </c>
      <c r="C223" s="38"/>
      <c r="D223" s="37">
        <v>12188</v>
      </c>
      <c r="E223" s="37"/>
      <c r="F223" s="38"/>
      <c r="G223" s="38"/>
      <c r="H223" s="37">
        <v>267962</v>
      </c>
      <c r="I223" s="37"/>
      <c r="J223" s="38"/>
      <c r="K223" s="38"/>
      <c r="L223" s="66" t="s">
        <v>308</v>
      </c>
      <c r="M223" s="66"/>
      <c r="N223" s="38"/>
      <c r="O223" s="38"/>
      <c r="P223" s="37">
        <v>280150</v>
      </c>
      <c r="Q223" s="37"/>
      <c r="R223" s="38"/>
      <c r="S223" s="38"/>
      <c r="T223" s="37">
        <v>17908</v>
      </c>
      <c r="U223" s="37"/>
      <c r="V223" s="38"/>
      <c r="W223" s="38"/>
      <c r="X223" s="66" t="s">
        <v>720</v>
      </c>
      <c r="Y223" s="66"/>
      <c r="Z223" s="36" t="s">
        <v>291</v>
      </c>
      <c r="AA223" s="38"/>
      <c r="AB223" s="37">
        <v>288667</v>
      </c>
      <c r="AC223" s="37"/>
      <c r="AD223" s="38"/>
    </row>
    <row r="224" spans="1:30">
      <c r="A224" s="11"/>
      <c r="B224" s="42"/>
      <c r="C224" s="38"/>
      <c r="D224" s="37"/>
      <c r="E224" s="37"/>
      <c r="F224" s="38"/>
      <c r="G224" s="38"/>
      <c r="H224" s="37"/>
      <c r="I224" s="37"/>
      <c r="J224" s="38"/>
      <c r="K224" s="38"/>
      <c r="L224" s="66"/>
      <c r="M224" s="66"/>
      <c r="N224" s="38"/>
      <c r="O224" s="38"/>
      <c r="P224" s="37"/>
      <c r="Q224" s="37"/>
      <c r="R224" s="38"/>
      <c r="S224" s="38"/>
      <c r="T224" s="37"/>
      <c r="U224" s="37"/>
      <c r="V224" s="38"/>
      <c r="W224" s="38"/>
      <c r="X224" s="66"/>
      <c r="Y224" s="66"/>
      <c r="Z224" s="36"/>
      <c r="AA224" s="38"/>
      <c r="AB224" s="37"/>
      <c r="AC224" s="37"/>
      <c r="AD224" s="38"/>
    </row>
    <row r="225" spans="1:30">
      <c r="A225" s="11"/>
      <c r="B225" s="71" t="s">
        <v>93</v>
      </c>
      <c r="C225" s="35"/>
      <c r="D225" s="59" t="s">
        <v>308</v>
      </c>
      <c r="E225" s="59"/>
      <c r="F225" s="35"/>
      <c r="G225" s="35"/>
      <c r="H225" s="59">
        <v>640</v>
      </c>
      <c r="I225" s="59"/>
      <c r="J225" s="35"/>
      <c r="K225" s="35"/>
      <c r="L225" s="59" t="s">
        <v>308</v>
      </c>
      <c r="M225" s="59"/>
      <c r="N225" s="35"/>
      <c r="O225" s="35"/>
      <c r="P225" s="59">
        <v>640</v>
      </c>
      <c r="Q225" s="59"/>
      <c r="R225" s="35"/>
      <c r="S225" s="35"/>
      <c r="T225" s="59" t="s">
        <v>308</v>
      </c>
      <c r="U225" s="59"/>
      <c r="V225" s="35"/>
      <c r="W225" s="35"/>
      <c r="X225" s="59" t="s">
        <v>308</v>
      </c>
      <c r="Y225" s="59"/>
      <c r="Z225" s="35"/>
      <c r="AA225" s="35"/>
      <c r="AB225" s="59">
        <v>640</v>
      </c>
      <c r="AC225" s="59"/>
      <c r="AD225" s="35"/>
    </row>
    <row r="226" spans="1:30">
      <c r="A226" s="11"/>
      <c r="B226" s="71"/>
      <c r="C226" s="35"/>
      <c r="D226" s="59"/>
      <c r="E226" s="59"/>
      <c r="F226" s="35"/>
      <c r="G226" s="35"/>
      <c r="H226" s="59"/>
      <c r="I226" s="59"/>
      <c r="J226" s="35"/>
      <c r="K226" s="35"/>
      <c r="L226" s="59"/>
      <c r="M226" s="59"/>
      <c r="N226" s="35"/>
      <c r="O226" s="35"/>
      <c r="P226" s="59"/>
      <c r="Q226" s="59"/>
      <c r="R226" s="35"/>
      <c r="S226" s="35"/>
      <c r="T226" s="59"/>
      <c r="U226" s="59"/>
      <c r="V226" s="35"/>
      <c r="W226" s="35"/>
      <c r="X226" s="59"/>
      <c r="Y226" s="59"/>
      <c r="Z226" s="35"/>
      <c r="AA226" s="35"/>
      <c r="AB226" s="59"/>
      <c r="AC226" s="59"/>
      <c r="AD226" s="35"/>
    </row>
    <row r="227" spans="1:30">
      <c r="A227" s="11"/>
      <c r="B227" s="42" t="s">
        <v>94</v>
      </c>
      <c r="C227" s="38"/>
      <c r="D227" s="37">
        <v>6783</v>
      </c>
      <c r="E227" s="37"/>
      <c r="F227" s="38"/>
      <c r="G227" s="38"/>
      <c r="H227" s="37">
        <v>108753</v>
      </c>
      <c r="I227" s="37"/>
      <c r="J227" s="38"/>
      <c r="K227" s="38"/>
      <c r="L227" s="66" t="s">
        <v>308</v>
      </c>
      <c r="M227" s="66"/>
      <c r="N227" s="38"/>
      <c r="O227" s="38"/>
      <c r="P227" s="37">
        <v>115536</v>
      </c>
      <c r="Q227" s="37"/>
      <c r="R227" s="38"/>
      <c r="S227" s="38"/>
      <c r="T227" s="37">
        <v>12230</v>
      </c>
      <c r="U227" s="37"/>
      <c r="V227" s="38"/>
      <c r="W227" s="38"/>
      <c r="X227" s="66" t="s">
        <v>308</v>
      </c>
      <c r="Y227" s="66"/>
      <c r="Z227" s="38"/>
      <c r="AA227" s="38"/>
      <c r="AB227" s="37">
        <v>127766</v>
      </c>
      <c r="AC227" s="37"/>
      <c r="AD227" s="38"/>
    </row>
    <row r="228" spans="1:30">
      <c r="A228" s="11"/>
      <c r="B228" s="42"/>
      <c r="C228" s="38"/>
      <c r="D228" s="37"/>
      <c r="E228" s="37"/>
      <c r="F228" s="38"/>
      <c r="G228" s="38"/>
      <c r="H228" s="37"/>
      <c r="I228" s="37"/>
      <c r="J228" s="38"/>
      <c r="K228" s="38"/>
      <c r="L228" s="66"/>
      <c r="M228" s="66"/>
      <c r="N228" s="38"/>
      <c r="O228" s="38"/>
      <c r="P228" s="37"/>
      <c r="Q228" s="37"/>
      <c r="R228" s="38"/>
      <c r="S228" s="38"/>
      <c r="T228" s="37"/>
      <c r="U228" s="37"/>
      <c r="V228" s="38"/>
      <c r="W228" s="38"/>
      <c r="X228" s="66"/>
      <c r="Y228" s="66"/>
      <c r="Z228" s="38"/>
      <c r="AA228" s="38"/>
      <c r="AB228" s="37"/>
      <c r="AC228" s="37"/>
      <c r="AD228" s="38"/>
    </row>
    <row r="229" spans="1:30">
      <c r="A229" s="11"/>
      <c r="B229" s="71" t="s">
        <v>95</v>
      </c>
      <c r="C229" s="35"/>
      <c r="D229" s="59" t="s">
        <v>308</v>
      </c>
      <c r="E229" s="59"/>
      <c r="F229" s="35"/>
      <c r="G229" s="35"/>
      <c r="H229" s="39">
        <v>48448</v>
      </c>
      <c r="I229" s="39"/>
      <c r="J229" s="35"/>
      <c r="K229" s="35"/>
      <c r="L229" s="59" t="s">
        <v>308</v>
      </c>
      <c r="M229" s="59"/>
      <c r="N229" s="35"/>
      <c r="O229" s="35"/>
      <c r="P229" s="39">
        <v>48448</v>
      </c>
      <c r="Q229" s="39"/>
      <c r="R229" s="35"/>
      <c r="S229" s="35"/>
      <c r="T229" s="59">
        <v>424</v>
      </c>
      <c r="U229" s="59"/>
      <c r="V229" s="35"/>
      <c r="W229" s="35"/>
      <c r="X229" s="59" t="s">
        <v>308</v>
      </c>
      <c r="Y229" s="59"/>
      <c r="Z229" s="35"/>
      <c r="AA229" s="35"/>
      <c r="AB229" s="39">
        <v>48872</v>
      </c>
      <c r="AC229" s="39"/>
      <c r="AD229" s="35"/>
    </row>
    <row r="230" spans="1:30">
      <c r="A230" s="11"/>
      <c r="B230" s="71"/>
      <c r="C230" s="35"/>
      <c r="D230" s="59"/>
      <c r="E230" s="59"/>
      <c r="F230" s="35"/>
      <c r="G230" s="35"/>
      <c r="H230" s="39"/>
      <c r="I230" s="39"/>
      <c r="J230" s="35"/>
      <c r="K230" s="35"/>
      <c r="L230" s="59"/>
      <c r="M230" s="59"/>
      <c r="N230" s="35"/>
      <c r="O230" s="35"/>
      <c r="P230" s="39"/>
      <c r="Q230" s="39"/>
      <c r="R230" s="35"/>
      <c r="S230" s="35"/>
      <c r="T230" s="59"/>
      <c r="U230" s="59"/>
      <c r="V230" s="35"/>
      <c r="W230" s="35"/>
      <c r="X230" s="59"/>
      <c r="Y230" s="59"/>
      <c r="Z230" s="35"/>
      <c r="AA230" s="35"/>
      <c r="AB230" s="39"/>
      <c r="AC230" s="39"/>
      <c r="AD230" s="35"/>
    </row>
    <row r="231" spans="1:30">
      <c r="A231" s="11"/>
      <c r="B231" s="42" t="s">
        <v>96</v>
      </c>
      <c r="C231" s="38"/>
      <c r="D231" s="66" t="s">
        <v>308</v>
      </c>
      <c r="E231" s="66"/>
      <c r="F231" s="38"/>
      <c r="G231" s="38"/>
      <c r="H231" s="66" t="s">
        <v>308</v>
      </c>
      <c r="I231" s="66"/>
      <c r="J231" s="38"/>
      <c r="K231" s="38"/>
      <c r="L231" s="66" t="s">
        <v>308</v>
      </c>
      <c r="M231" s="66"/>
      <c r="N231" s="38"/>
      <c r="O231" s="38"/>
      <c r="P231" s="66" t="s">
        <v>308</v>
      </c>
      <c r="Q231" s="66"/>
      <c r="R231" s="38"/>
      <c r="S231" s="38"/>
      <c r="T231" s="66" t="s">
        <v>308</v>
      </c>
      <c r="U231" s="66"/>
      <c r="V231" s="38"/>
      <c r="W231" s="38"/>
      <c r="X231" s="66" t="s">
        <v>308</v>
      </c>
      <c r="Y231" s="66"/>
      <c r="Z231" s="38"/>
      <c r="AA231" s="38"/>
      <c r="AB231" s="66" t="s">
        <v>308</v>
      </c>
      <c r="AC231" s="66"/>
      <c r="AD231" s="38"/>
    </row>
    <row r="232" spans="1:30">
      <c r="A232" s="11"/>
      <c r="B232" s="42"/>
      <c r="C232" s="38"/>
      <c r="D232" s="66"/>
      <c r="E232" s="66"/>
      <c r="F232" s="38"/>
      <c r="G232" s="38"/>
      <c r="H232" s="66"/>
      <c r="I232" s="66"/>
      <c r="J232" s="38"/>
      <c r="K232" s="38"/>
      <c r="L232" s="66"/>
      <c r="M232" s="66"/>
      <c r="N232" s="38"/>
      <c r="O232" s="38"/>
      <c r="P232" s="66"/>
      <c r="Q232" s="66"/>
      <c r="R232" s="38"/>
      <c r="S232" s="38"/>
      <c r="T232" s="66"/>
      <c r="U232" s="66"/>
      <c r="V232" s="38"/>
      <c r="W232" s="38"/>
      <c r="X232" s="66"/>
      <c r="Y232" s="66"/>
      <c r="Z232" s="38"/>
      <c r="AA232" s="38"/>
      <c r="AB232" s="66"/>
      <c r="AC232" s="66"/>
      <c r="AD232" s="38"/>
    </row>
    <row r="233" spans="1:30">
      <c r="A233" s="11"/>
      <c r="B233" s="71" t="s">
        <v>97</v>
      </c>
      <c r="C233" s="35"/>
      <c r="D233" s="59" t="s">
        <v>308</v>
      </c>
      <c r="E233" s="59"/>
      <c r="F233" s="35"/>
      <c r="G233" s="35"/>
      <c r="H233" s="39">
        <v>11739</v>
      </c>
      <c r="I233" s="39"/>
      <c r="J233" s="35"/>
      <c r="K233" s="35"/>
      <c r="L233" s="59" t="s">
        <v>308</v>
      </c>
      <c r="M233" s="59"/>
      <c r="N233" s="35"/>
      <c r="O233" s="35"/>
      <c r="P233" s="39">
        <v>11739</v>
      </c>
      <c r="Q233" s="39"/>
      <c r="R233" s="35"/>
      <c r="S233" s="35"/>
      <c r="T233" s="59" t="s">
        <v>308</v>
      </c>
      <c r="U233" s="59"/>
      <c r="V233" s="35"/>
      <c r="W233" s="35"/>
      <c r="X233" s="59" t="s">
        <v>308</v>
      </c>
      <c r="Y233" s="59"/>
      <c r="Z233" s="35"/>
      <c r="AA233" s="35"/>
      <c r="AB233" s="39">
        <v>11739</v>
      </c>
      <c r="AC233" s="39"/>
      <c r="AD233" s="35"/>
    </row>
    <row r="234" spans="1:30">
      <c r="A234" s="11"/>
      <c r="B234" s="71"/>
      <c r="C234" s="35"/>
      <c r="D234" s="59"/>
      <c r="E234" s="59"/>
      <c r="F234" s="35"/>
      <c r="G234" s="35"/>
      <c r="H234" s="39"/>
      <c r="I234" s="39"/>
      <c r="J234" s="35"/>
      <c r="K234" s="35"/>
      <c r="L234" s="59"/>
      <c r="M234" s="59"/>
      <c r="N234" s="35"/>
      <c r="O234" s="35"/>
      <c r="P234" s="39"/>
      <c r="Q234" s="39"/>
      <c r="R234" s="35"/>
      <c r="S234" s="35"/>
      <c r="T234" s="59"/>
      <c r="U234" s="59"/>
      <c r="V234" s="35"/>
      <c r="W234" s="35"/>
      <c r="X234" s="59"/>
      <c r="Y234" s="59"/>
      <c r="Z234" s="35"/>
      <c r="AA234" s="35"/>
      <c r="AB234" s="39"/>
      <c r="AC234" s="39"/>
      <c r="AD234" s="35"/>
    </row>
    <row r="235" spans="1:30">
      <c r="A235" s="11"/>
      <c r="B235" s="42" t="s">
        <v>98</v>
      </c>
      <c r="C235" s="38"/>
      <c r="D235" s="66" t="s">
        <v>724</v>
      </c>
      <c r="E235" s="66"/>
      <c r="F235" s="36" t="s">
        <v>291</v>
      </c>
      <c r="G235" s="38"/>
      <c r="H235" s="37">
        <v>21239</v>
      </c>
      <c r="I235" s="37"/>
      <c r="J235" s="38"/>
      <c r="K235" s="38"/>
      <c r="L235" s="66" t="s">
        <v>308</v>
      </c>
      <c r="M235" s="66"/>
      <c r="N235" s="38"/>
      <c r="O235" s="38"/>
      <c r="P235" s="37">
        <v>20928</v>
      </c>
      <c r="Q235" s="37"/>
      <c r="R235" s="38"/>
      <c r="S235" s="38"/>
      <c r="T235" s="66">
        <v>23</v>
      </c>
      <c r="U235" s="66"/>
      <c r="V235" s="38"/>
      <c r="W235" s="38"/>
      <c r="X235" s="66" t="s">
        <v>308</v>
      </c>
      <c r="Y235" s="66"/>
      <c r="Z235" s="38"/>
      <c r="AA235" s="38"/>
      <c r="AB235" s="37">
        <v>20951</v>
      </c>
      <c r="AC235" s="37"/>
      <c r="AD235" s="38"/>
    </row>
    <row r="236" spans="1:30" ht="15.75" thickBot="1">
      <c r="A236" s="11"/>
      <c r="B236" s="42"/>
      <c r="C236" s="38"/>
      <c r="D236" s="67"/>
      <c r="E236" s="67"/>
      <c r="F236" s="139"/>
      <c r="G236" s="38"/>
      <c r="H236" s="64"/>
      <c r="I236" s="64"/>
      <c r="J236" s="65"/>
      <c r="K236" s="38"/>
      <c r="L236" s="67"/>
      <c r="M236" s="67"/>
      <c r="N236" s="65"/>
      <c r="O236" s="38"/>
      <c r="P236" s="64"/>
      <c r="Q236" s="64"/>
      <c r="R236" s="65"/>
      <c r="S236" s="38"/>
      <c r="T236" s="67"/>
      <c r="U236" s="67"/>
      <c r="V236" s="65"/>
      <c r="W236" s="38"/>
      <c r="X236" s="67"/>
      <c r="Y236" s="67"/>
      <c r="Z236" s="65"/>
      <c r="AA236" s="38"/>
      <c r="AB236" s="64"/>
      <c r="AC236" s="64"/>
      <c r="AD236" s="65"/>
    </row>
    <row r="237" spans="1:30">
      <c r="A237" s="11"/>
      <c r="B237" s="35"/>
      <c r="C237" s="35"/>
      <c r="D237" s="31">
        <v>18660</v>
      </c>
      <c r="E237" s="31"/>
      <c r="F237" s="33"/>
      <c r="G237" s="35"/>
      <c r="H237" s="31">
        <v>1020332</v>
      </c>
      <c r="I237" s="31"/>
      <c r="J237" s="33"/>
      <c r="K237" s="35"/>
      <c r="L237" s="56" t="s">
        <v>308</v>
      </c>
      <c r="M237" s="56"/>
      <c r="N237" s="33"/>
      <c r="O237" s="35"/>
      <c r="P237" s="31">
        <v>1038992</v>
      </c>
      <c r="Q237" s="31"/>
      <c r="R237" s="33"/>
      <c r="S237" s="35"/>
      <c r="T237" s="31">
        <v>42173</v>
      </c>
      <c r="U237" s="31"/>
      <c r="V237" s="33"/>
      <c r="W237" s="35"/>
      <c r="X237" s="56" t="s">
        <v>720</v>
      </c>
      <c r="Y237" s="56"/>
      <c r="Z237" s="29" t="s">
        <v>291</v>
      </c>
      <c r="AA237" s="35"/>
      <c r="AB237" s="31">
        <v>1071774</v>
      </c>
      <c r="AC237" s="31"/>
      <c r="AD237" s="33"/>
    </row>
    <row r="238" spans="1:30" ht="15.75" thickBot="1">
      <c r="A238" s="11"/>
      <c r="B238" s="35"/>
      <c r="C238" s="35"/>
      <c r="D238" s="40"/>
      <c r="E238" s="40"/>
      <c r="F238" s="41"/>
      <c r="G238" s="35"/>
      <c r="H238" s="40"/>
      <c r="I238" s="40"/>
      <c r="J238" s="41"/>
      <c r="K238" s="35"/>
      <c r="L238" s="60"/>
      <c r="M238" s="60"/>
      <c r="N238" s="41"/>
      <c r="O238" s="35"/>
      <c r="P238" s="40"/>
      <c r="Q238" s="40"/>
      <c r="R238" s="41"/>
      <c r="S238" s="35"/>
      <c r="T238" s="40"/>
      <c r="U238" s="40"/>
      <c r="V238" s="41"/>
      <c r="W238" s="35"/>
      <c r="X238" s="60"/>
      <c r="Y238" s="60"/>
      <c r="Z238" s="61"/>
      <c r="AA238" s="35"/>
      <c r="AB238" s="40"/>
      <c r="AC238" s="40"/>
      <c r="AD238" s="41"/>
    </row>
    <row r="239" spans="1:30">
      <c r="A239" s="11"/>
      <c r="B239" s="36" t="s">
        <v>725</v>
      </c>
      <c r="C239" s="38"/>
      <c r="D239" s="58" t="s">
        <v>726</v>
      </c>
      <c r="E239" s="58"/>
      <c r="F239" s="43" t="s">
        <v>291</v>
      </c>
      <c r="G239" s="38"/>
      <c r="H239" s="45">
        <v>217216</v>
      </c>
      <c r="I239" s="45"/>
      <c r="J239" s="47"/>
      <c r="K239" s="38"/>
      <c r="L239" s="58" t="s">
        <v>308</v>
      </c>
      <c r="M239" s="58"/>
      <c r="N239" s="47"/>
      <c r="O239" s="38"/>
      <c r="P239" s="45">
        <v>204991</v>
      </c>
      <c r="Q239" s="45"/>
      <c r="R239" s="47"/>
      <c r="S239" s="38"/>
      <c r="T239" s="45">
        <v>14851</v>
      </c>
      <c r="U239" s="45"/>
      <c r="V239" s="47"/>
      <c r="W239" s="38"/>
      <c r="X239" s="58" t="s">
        <v>308</v>
      </c>
      <c r="Y239" s="58"/>
      <c r="Z239" s="47"/>
      <c r="AA239" s="38"/>
      <c r="AB239" s="45">
        <v>219842</v>
      </c>
      <c r="AC239" s="45"/>
      <c r="AD239" s="47"/>
    </row>
    <row r="240" spans="1:30">
      <c r="A240" s="11"/>
      <c r="B240" s="36"/>
      <c r="C240" s="38"/>
      <c r="D240" s="66"/>
      <c r="E240" s="66"/>
      <c r="F240" s="36"/>
      <c r="G240" s="38"/>
      <c r="H240" s="37"/>
      <c r="I240" s="37"/>
      <c r="J240" s="38"/>
      <c r="K240" s="38"/>
      <c r="L240" s="66"/>
      <c r="M240" s="66"/>
      <c r="N240" s="38"/>
      <c r="O240" s="38"/>
      <c r="P240" s="37"/>
      <c r="Q240" s="37"/>
      <c r="R240" s="38"/>
      <c r="S240" s="38"/>
      <c r="T240" s="37"/>
      <c r="U240" s="37"/>
      <c r="V240" s="38"/>
      <c r="W240" s="38"/>
      <c r="X240" s="66"/>
      <c r="Y240" s="66"/>
      <c r="Z240" s="38"/>
      <c r="AA240" s="38"/>
      <c r="AB240" s="37"/>
      <c r="AC240" s="37"/>
      <c r="AD240" s="38"/>
    </row>
    <row r="241" spans="1:30">
      <c r="A241" s="11"/>
      <c r="B241" s="71" t="s">
        <v>727</v>
      </c>
      <c r="C241" s="35"/>
      <c r="D241" s="39">
        <v>233335</v>
      </c>
      <c r="E241" s="39"/>
      <c r="F241" s="35"/>
      <c r="G241" s="35"/>
      <c r="H241" s="59" t="s">
        <v>728</v>
      </c>
      <c r="I241" s="59"/>
      <c r="J241" s="28" t="s">
        <v>291</v>
      </c>
      <c r="K241" s="35"/>
      <c r="L241" s="59" t="s">
        <v>729</v>
      </c>
      <c r="M241" s="59"/>
      <c r="N241" s="28" t="s">
        <v>291</v>
      </c>
      <c r="O241" s="35"/>
      <c r="P241" s="59" t="s">
        <v>730</v>
      </c>
      <c r="Q241" s="59"/>
      <c r="R241" s="28" t="s">
        <v>291</v>
      </c>
      <c r="S241" s="35"/>
      <c r="T241" s="59" t="s">
        <v>308</v>
      </c>
      <c r="U241" s="59"/>
      <c r="V241" s="35"/>
      <c r="W241" s="35"/>
      <c r="X241" s="39">
        <v>28395</v>
      </c>
      <c r="Y241" s="39"/>
      <c r="Z241" s="35"/>
      <c r="AA241" s="35"/>
      <c r="AB241" s="59" t="s">
        <v>308</v>
      </c>
      <c r="AC241" s="59"/>
      <c r="AD241" s="35"/>
    </row>
    <row r="242" spans="1:30">
      <c r="A242" s="11"/>
      <c r="B242" s="71"/>
      <c r="C242" s="35"/>
      <c r="D242" s="39"/>
      <c r="E242" s="39"/>
      <c r="F242" s="35"/>
      <c r="G242" s="35"/>
      <c r="H242" s="59"/>
      <c r="I242" s="59"/>
      <c r="J242" s="28"/>
      <c r="K242" s="35"/>
      <c r="L242" s="59"/>
      <c r="M242" s="59"/>
      <c r="N242" s="28"/>
      <c r="O242" s="35"/>
      <c r="P242" s="59"/>
      <c r="Q242" s="59"/>
      <c r="R242" s="28"/>
      <c r="S242" s="35"/>
      <c r="T242" s="59"/>
      <c r="U242" s="59"/>
      <c r="V242" s="35"/>
      <c r="W242" s="35"/>
      <c r="X242" s="39"/>
      <c r="Y242" s="39"/>
      <c r="Z242" s="35"/>
      <c r="AA242" s="35"/>
      <c r="AB242" s="59"/>
      <c r="AC242" s="59"/>
      <c r="AD242" s="35"/>
    </row>
    <row r="243" spans="1:30">
      <c r="A243" s="11"/>
      <c r="B243" s="42" t="s">
        <v>731</v>
      </c>
      <c r="C243" s="38"/>
      <c r="D243" s="66" t="s">
        <v>308</v>
      </c>
      <c r="E243" s="66"/>
      <c r="F243" s="38"/>
      <c r="G243" s="38"/>
      <c r="H243" s="37">
        <v>2147</v>
      </c>
      <c r="I243" s="37"/>
      <c r="J243" s="38"/>
      <c r="K243" s="38"/>
      <c r="L243" s="66" t="s">
        <v>308</v>
      </c>
      <c r="M243" s="66"/>
      <c r="N243" s="38"/>
      <c r="O243" s="38"/>
      <c r="P243" s="37">
        <v>2147</v>
      </c>
      <c r="Q243" s="37"/>
      <c r="R243" s="38"/>
      <c r="S243" s="38"/>
      <c r="T243" s="66" t="s">
        <v>732</v>
      </c>
      <c r="U243" s="66"/>
      <c r="V243" s="36" t="s">
        <v>291</v>
      </c>
      <c r="W243" s="38"/>
      <c r="X243" s="66" t="s">
        <v>308</v>
      </c>
      <c r="Y243" s="66"/>
      <c r="Z243" s="38"/>
      <c r="AA243" s="38"/>
      <c r="AB243" s="37">
        <v>1037</v>
      </c>
      <c r="AC243" s="37"/>
      <c r="AD243" s="38"/>
    </row>
    <row r="244" spans="1:30" ht="15.75" thickBot="1">
      <c r="A244" s="11"/>
      <c r="B244" s="42"/>
      <c r="C244" s="38"/>
      <c r="D244" s="67"/>
      <c r="E244" s="67"/>
      <c r="F244" s="65"/>
      <c r="G244" s="38"/>
      <c r="H244" s="64"/>
      <c r="I244" s="64"/>
      <c r="J244" s="65"/>
      <c r="K244" s="38"/>
      <c r="L244" s="67"/>
      <c r="M244" s="67"/>
      <c r="N244" s="65"/>
      <c r="O244" s="38"/>
      <c r="P244" s="64"/>
      <c r="Q244" s="64"/>
      <c r="R244" s="65"/>
      <c r="S244" s="38"/>
      <c r="T244" s="67"/>
      <c r="U244" s="67"/>
      <c r="V244" s="139"/>
      <c r="W244" s="38"/>
      <c r="X244" s="67"/>
      <c r="Y244" s="67"/>
      <c r="Z244" s="65"/>
      <c r="AA244" s="38"/>
      <c r="AB244" s="64"/>
      <c r="AC244" s="64"/>
      <c r="AD244" s="65"/>
    </row>
    <row r="245" spans="1:30" ht="23.25" customHeight="1">
      <c r="A245" s="11"/>
      <c r="B245" s="28" t="s">
        <v>733</v>
      </c>
      <c r="C245" s="35"/>
      <c r="D245" s="31">
        <v>221110</v>
      </c>
      <c r="E245" s="31"/>
      <c r="F245" s="33"/>
      <c r="G245" s="35"/>
      <c r="H245" s="31">
        <v>198799</v>
      </c>
      <c r="I245" s="31"/>
      <c r="J245" s="33"/>
      <c r="K245" s="35"/>
      <c r="L245" s="56" t="s">
        <v>729</v>
      </c>
      <c r="M245" s="56"/>
      <c r="N245" s="29" t="s">
        <v>291</v>
      </c>
      <c r="O245" s="35"/>
      <c r="P245" s="31">
        <v>178743</v>
      </c>
      <c r="Q245" s="31"/>
      <c r="R245" s="33"/>
      <c r="S245" s="35"/>
      <c r="T245" s="31">
        <v>13741</v>
      </c>
      <c r="U245" s="31"/>
      <c r="V245" s="33"/>
      <c r="W245" s="35"/>
      <c r="X245" s="31">
        <v>28395</v>
      </c>
      <c r="Y245" s="31"/>
      <c r="Z245" s="33"/>
      <c r="AA245" s="35"/>
      <c r="AB245" s="31">
        <v>220879</v>
      </c>
      <c r="AC245" s="31"/>
      <c r="AD245" s="33"/>
    </row>
    <row r="246" spans="1:30">
      <c r="A246" s="11"/>
      <c r="B246" s="28"/>
      <c r="C246" s="35"/>
      <c r="D246" s="32"/>
      <c r="E246" s="32"/>
      <c r="F246" s="34"/>
      <c r="G246" s="35"/>
      <c r="H246" s="32"/>
      <c r="I246" s="32"/>
      <c r="J246" s="34"/>
      <c r="K246" s="35"/>
      <c r="L246" s="57"/>
      <c r="M246" s="57"/>
      <c r="N246" s="30"/>
      <c r="O246" s="35"/>
      <c r="P246" s="32"/>
      <c r="Q246" s="32"/>
      <c r="R246" s="34"/>
      <c r="S246" s="35"/>
      <c r="T246" s="32"/>
      <c r="U246" s="32"/>
      <c r="V246" s="34"/>
      <c r="W246" s="35"/>
      <c r="X246" s="32"/>
      <c r="Y246" s="32"/>
      <c r="Z246" s="34"/>
      <c r="AA246" s="35"/>
      <c r="AB246" s="32"/>
      <c r="AC246" s="32"/>
      <c r="AD246" s="34"/>
    </row>
    <row r="247" spans="1:30">
      <c r="A247" s="11"/>
      <c r="B247" s="18"/>
      <c r="C247" s="18"/>
      <c r="D247" s="38"/>
      <c r="E247" s="38"/>
      <c r="F247" s="38"/>
      <c r="G247" s="18"/>
      <c r="H247" s="38"/>
      <c r="I247" s="38"/>
      <c r="J247" s="38"/>
      <c r="K247" s="18"/>
      <c r="L247" s="38"/>
      <c r="M247" s="38"/>
      <c r="N247" s="38"/>
      <c r="O247" s="18"/>
      <c r="P247" s="38"/>
      <c r="Q247" s="38"/>
      <c r="R247" s="38"/>
      <c r="S247" s="18"/>
      <c r="T247" s="38"/>
      <c r="U247" s="38"/>
      <c r="V247" s="38"/>
      <c r="W247" s="18"/>
      <c r="X247" s="38"/>
      <c r="Y247" s="38"/>
      <c r="Z247" s="38"/>
      <c r="AA247" s="18"/>
      <c r="AB247" s="38"/>
      <c r="AC247" s="38"/>
      <c r="AD247" s="38"/>
    </row>
    <row r="248" spans="1:30">
      <c r="A248" s="11"/>
      <c r="B248" s="142" t="s">
        <v>734</v>
      </c>
      <c r="C248" s="142"/>
      <c r="D248" s="142"/>
      <c r="E248" s="142"/>
      <c r="F248" s="142"/>
      <c r="G248" s="142"/>
      <c r="H248" s="142"/>
      <c r="I248" s="142"/>
      <c r="J248" s="142"/>
      <c r="K248" s="142"/>
      <c r="L248" s="142"/>
      <c r="M248" s="142"/>
      <c r="N248" s="142"/>
      <c r="O248" s="142"/>
      <c r="P248" s="142"/>
      <c r="Q248" s="142"/>
      <c r="R248" s="142"/>
      <c r="S248" s="142"/>
      <c r="T248" s="142"/>
      <c r="U248" s="142"/>
      <c r="V248" s="142"/>
      <c r="W248" s="142"/>
      <c r="X248" s="142"/>
      <c r="Y248" s="142"/>
      <c r="Z248" s="142"/>
      <c r="AA248" s="142"/>
      <c r="AB248" s="142"/>
      <c r="AC248" s="142"/>
      <c r="AD248" s="142"/>
    </row>
    <row r="249" spans="1:30">
      <c r="A249" s="11"/>
      <c r="B249" s="142" t="s">
        <v>719</v>
      </c>
      <c r="C249" s="142"/>
      <c r="D249" s="142"/>
      <c r="E249" s="142"/>
      <c r="F249" s="142"/>
      <c r="G249" s="142"/>
      <c r="H249" s="142"/>
      <c r="I249" s="142"/>
      <c r="J249" s="142"/>
      <c r="K249" s="142"/>
      <c r="L249" s="142"/>
      <c r="M249" s="142"/>
      <c r="N249" s="142"/>
      <c r="O249" s="142"/>
      <c r="P249" s="142"/>
      <c r="Q249" s="142"/>
      <c r="R249" s="142"/>
      <c r="S249" s="142"/>
      <c r="T249" s="142"/>
      <c r="U249" s="142"/>
      <c r="V249" s="142"/>
      <c r="W249" s="142"/>
      <c r="X249" s="142"/>
      <c r="Y249" s="142"/>
      <c r="Z249" s="142"/>
      <c r="AA249" s="142"/>
      <c r="AB249" s="142"/>
      <c r="AC249" s="142"/>
      <c r="AD249" s="142"/>
    </row>
    <row r="250" spans="1:30">
      <c r="A250" s="11"/>
      <c r="B250" s="142" t="s">
        <v>681</v>
      </c>
      <c r="C250" s="142"/>
      <c r="D250" s="142"/>
      <c r="E250" s="142"/>
      <c r="F250" s="142"/>
      <c r="G250" s="142"/>
      <c r="H250" s="142"/>
      <c r="I250" s="142"/>
      <c r="J250" s="142"/>
      <c r="K250" s="142"/>
      <c r="L250" s="142"/>
      <c r="M250" s="142"/>
      <c r="N250" s="142"/>
      <c r="O250" s="142"/>
      <c r="P250" s="142"/>
      <c r="Q250" s="142"/>
      <c r="R250" s="142"/>
      <c r="S250" s="142"/>
      <c r="T250" s="142"/>
      <c r="U250" s="142"/>
      <c r="V250" s="142"/>
      <c r="W250" s="142"/>
      <c r="X250" s="142"/>
      <c r="Y250" s="142"/>
      <c r="Z250" s="142"/>
      <c r="AA250" s="142"/>
      <c r="AB250" s="142"/>
      <c r="AC250" s="142"/>
      <c r="AD250" s="142"/>
    </row>
    <row r="251" spans="1:30">
      <c r="A251" s="11"/>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c r="AB251" s="13"/>
      <c r="AC251" s="13"/>
      <c r="AD251" s="13"/>
    </row>
    <row r="252" spans="1:30" ht="15.75" thickBot="1">
      <c r="A252" s="11"/>
      <c r="B252" s="18"/>
      <c r="C252" s="18"/>
      <c r="D252" s="26" t="s">
        <v>682</v>
      </c>
      <c r="E252" s="26"/>
      <c r="F252" s="26"/>
      <c r="G252" s="18"/>
      <c r="H252" s="26" t="s">
        <v>683</v>
      </c>
      <c r="I252" s="26"/>
      <c r="J252" s="26"/>
      <c r="K252" s="18"/>
      <c r="L252" s="26" t="s">
        <v>684</v>
      </c>
      <c r="M252" s="26"/>
      <c r="N252" s="26"/>
      <c r="O252" s="18"/>
      <c r="P252" s="26" t="s">
        <v>685</v>
      </c>
      <c r="Q252" s="26"/>
      <c r="R252" s="26"/>
      <c r="S252" s="18"/>
      <c r="T252" s="26" t="s">
        <v>686</v>
      </c>
      <c r="U252" s="26"/>
      <c r="V252" s="26"/>
      <c r="W252" s="18"/>
      <c r="X252" s="26" t="s">
        <v>684</v>
      </c>
      <c r="Y252" s="26"/>
      <c r="Z252" s="26"/>
      <c r="AA252" s="18"/>
      <c r="AB252" s="26" t="s">
        <v>687</v>
      </c>
      <c r="AC252" s="26"/>
      <c r="AD252" s="26"/>
    </row>
    <row r="253" spans="1:30">
      <c r="A253" s="11"/>
      <c r="B253" s="14" t="s">
        <v>103</v>
      </c>
      <c r="C253" s="22"/>
      <c r="D253" s="33"/>
      <c r="E253" s="33"/>
      <c r="F253" s="33"/>
      <c r="G253" s="22"/>
      <c r="H253" s="33"/>
      <c r="I253" s="33"/>
      <c r="J253" s="33"/>
      <c r="K253" s="22"/>
      <c r="L253" s="33"/>
      <c r="M253" s="33"/>
      <c r="N253" s="33"/>
      <c r="O253" s="22"/>
      <c r="P253" s="33"/>
      <c r="Q253" s="33"/>
      <c r="R253" s="33"/>
      <c r="S253" s="22"/>
      <c r="T253" s="33"/>
      <c r="U253" s="33"/>
      <c r="V253" s="33"/>
      <c r="W253" s="22"/>
      <c r="X253" s="33"/>
      <c r="Y253" s="33"/>
      <c r="Z253" s="33"/>
      <c r="AA253" s="22"/>
      <c r="AB253" s="33"/>
      <c r="AC253" s="33"/>
      <c r="AD253" s="33"/>
    </row>
    <row r="254" spans="1:30">
      <c r="A254" s="11"/>
      <c r="B254" s="42" t="s">
        <v>104</v>
      </c>
      <c r="C254" s="38"/>
      <c r="D254" s="66" t="s">
        <v>735</v>
      </c>
      <c r="E254" s="66"/>
      <c r="F254" s="36" t="s">
        <v>291</v>
      </c>
      <c r="G254" s="38"/>
      <c r="H254" s="66" t="s">
        <v>736</v>
      </c>
      <c r="I254" s="66"/>
      <c r="J254" s="36" t="s">
        <v>291</v>
      </c>
      <c r="K254" s="38"/>
      <c r="L254" s="66" t="s">
        <v>308</v>
      </c>
      <c r="M254" s="66"/>
      <c r="N254" s="38"/>
      <c r="O254" s="38"/>
      <c r="P254" s="66" t="s">
        <v>737</v>
      </c>
      <c r="Q254" s="66"/>
      <c r="R254" s="36" t="s">
        <v>291</v>
      </c>
      <c r="S254" s="38"/>
      <c r="T254" s="66" t="s">
        <v>738</v>
      </c>
      <c r="U254" s="66"/>
      <c r="V254" s="36" t="s">
        <v>291</v>
      </c>
      <c r="W254" s="38"/>
      <c r="X254" s="66" t="s">
        <v>308</v>
      </c>
      <c r="Y254" s="66"/>
      <c r="Z254" s="38"/>
      <c r="AA254" s="38"/>
      <c r="AB254" s="66" t="s">
        <v>739</v>
      </c>
      <c r="AC254" s="66"/>
      <c r="AD254" s="36" t="s">
        <v>291</v>
      </c>
    </row>
    <row r="255" spans="1:30">
      <c r="A255" s="11"/>
      <c r="B255" s="42"/>
      <c r="C255" s="38"/>
      <c r="D255" s="66"/>
      <c r="E255" s="66"/>
      <c r="F255" s="36"/>
      <c r="G255" s="38"/>
      <c r="H255" s="66"/>
      <c r="I255" s="66"/>
      <c r="J255" s="36"/>
      <c r="K255" s="38"/>
      <c r="L255" s="66"/>
      <c r="M255" s="66"/>
      <c r="N255" s="38"/>
      <c r="O255" s="38"/>
      <c r="P255" s="66"/>
      <c r="Q255" s="66"/>
      <c r="R255" s="36"/>
      <c r="S255" s="38"/>
      <c r="T255" s="66"/>
      <c r="U255" s="66"/>
      <c r="V255" s="36"/>
      <c r="W255" s="38"/>
      <c r="X255" s="66"/>
      <c r="Y255" s="66"/>
      <c r="Z255" s="38"/>
      <c r="AA255" s="38"/>
      <c r="AB255" s="66"/>
      <c r="AC255" s="66"/>
      <c r="AD255" s="36"/>
    </row>
    <row r="256" spans="1:30">
      <c r="A256" s="11"/>
      <c r="B256" s="71" t="s">
        <v>105</v>
      </c>
      <c r="C256" s="35"/>
      <c r="D256" s="59" t="s">
        <v>740</v>
      </c>
      <c r="E256" s="59"/>
      <c r="F256" s="28" t="s">
        <v>291</v>
      </c>
      <c r="G256" s="35"/>
      <c r="H256" s="59" t="s">
        <v>308</v>
      </c>
      <c r="I256" s="59"/>
      <c r="J256" s="35"/>
      <c r="K256" s="35"/>
      <c r="L256" s="59" t="s">
        <v>308</v>
      </c>
      <c r="M256" s="59"/>
      <c r="N256" s="35"/>
      <c r="O256" s="35"/>
      <c r="P256" s="59" t="s">
        <v>740</v>
      </c>
      <c r="Q256" s="59"/>
      <c r="R256" s="28" t="s">
        <v>291</v>
      </c>
      <c r="S256" s="35"/>
      <c r="T256" s="59" t="s">
        <v>308</v>
      </c>
      <c r="U256" s="59"/>
      <c r="V256" s="35"/>
      <c r="W256" s="35"/>
      <c r="X256" s="59" t="s">
        <v>308</v>
      </c>
      <c r="Y256" s="59"/>
      <c r="Z256" s="35"/>
      <c r="AA256" s="35"/>
      <c r="AB256" s="59" t="s">
        <v>740</v>
      </c>
      <c r="AC256" s="59"/>
      <c r="AD256" s="28" t="s">
        <v>291</v>
      </c>
    </row>
    <row r="257" spans="1:30">
      <c r="A257" s="11"/>
      <c r="B257" s="71"/>
      <c r="C257" s="35"/>
      <c r="D257" s="59"/>
      <c r="E257" s="59"/>
      <c r="F257" s="28"/>
      <c r="G257" s="35"/>
      <c r="H257" s="59"/>
      <c r="I257" s="59"/>
      <c r="J257" s="35"/>
      <c r="K257" s="35"/>
      <c r="L257" s="59"/>
      <c r="M257" s="59"/>
      <c r="N257" s="35"/>
      <c r="O257" s="35"/>
      <c r="P257" s="59"/>
      <c r="Q257" s="59"/>
      <c r="R257" s="28"/>
      <c r="S257" s="35"/>
      <c r="T257" s="59"/>
      <c r="U257" s="59"/>
      <c r="V257" s="35"/>
      <c r="W257" s="35"/>
      <c r="X257" s="59"/>
      <c r="Y257" s="59"/>
      <c r="Z257" s="35"/>
      <c r="AA257" s="35"/>
      <c r="AB257" s="59"/>
      <c r="AC257" s="59"/>
      <c r="AD257" s="28"/>
    </row>
    <row r="258" spans="1:30">
      <c r="A258" s="11"/>
      <c r="B258" s="42" t="s">
        <v>106</v>
      </c>
      <c r="C258" s="38"/>
      <c r="D258" s="66" t="s">
        <v>308</v>
      </c>
      <c r="E258" s="66"/>
      <c r="F258" s="38"/>
      <c r="G258" s="38"/>
      <c r="H258" s="37">
        <v>49074</v>
      </c>
      <c r="I258" s="37"/>
      <c r="J258" s="38"/>
      <c r="K258" s="38"/>
      <c r="L258" s="66" t="s">
        <v>308</v>
      </c>
      <c r="M258" s="66"/>
      <c r="N258" s="38"/>
      <c r="O258" s="38"/>
      <c r="P258" s="37">
        <v>49074</v>
      </c>
      <c r="Q258" s="37"/>
      <c r="R258" s="38"/>
      <c r="S258" s="38"/>
      <c r="T258" s="66" t="s">
        <v>308</v>
      </c>
      <c r="U258" s="66"/>
      <c r="V258" s="38"/>
      <c r="W258" s="38"/>
      <c r="X258" s="66" t="s">
        <v>308</v>
      </c>
      <c r="Y258" s="66"/>
      <c r="Z258" s="38"/>
      <c r="AA258" s="38"/>
      <c r="AB258" s="37">
        <v>49074</v>
      </c>
      <c r="AC258" s="37"/>
      <c r="AD258" s="38"/>
    </row>
    <row r="259" spans="1:30">
      <c r="A259" s="11"/>
      <c r="B259" s="42"/>
      <c r="C259" s="38"/>
      <c r="D259" s="66"/>
      <c r="E259" s="66"/>
      <c r="F259" s="38"/>
      <c r="G259" s="38"/>
      <c r="H259" s="37"/>
      <c r="I259" s="37"/>
      <c r="J259" s="38"/>
      <c r="K259" s="38"/>
      <c r="L259" s="66"/>
      <c r="M259" s="66"/>
      <c r="N259" s="38"/>
      <c r="O259" s="38"/>
      <c r="P259" s="37"/>
      <c r="Q259" s="37"/>
      <c r="R259" s="38"/>
      <c r="S259" s="38"/>
      <c r="T259" s="66"/>
      <c r="U259" s="66"/>
      <c r="V259" s="38"/>
      <c r="W259" s="38"/>
      <c r="X259" s="66"/>
      <c r="Y259" s="66"/>
      <c r="Z259" s="38"/>
      <c r="AA259" s="38"/>
      <c r="AB259" s="37"/>
      <c r="AC259" s="37"/>
      <c r="AD259" s="38"/>
    </row>
    <row r="260" spans="1:30">
      <c r="A260" s="11"/>
      <c r="B260" s="71" t="s">
        <v>107</v>
      </c>
      <c r="C260" s="35"/>
      <c r="D260" s="59">
        <v>1</v>
      </c>
      <c r="E260" s="59"/>
      <c r="F260" s="35"/>
      <c r="G260" s="35"/>
      <c r="H260" s="59" t="s">
        <v>741</v>
      </c>
      <c r="I260" s="59"/>
      <c r="J260" s="28" t="s">
        <v>291</v>
      </c>
      <c r="K260" s="35"/>
      <c r="L260" s="59" t="s">
        <v>308</v>
      </c>
      <c r="M260" s="59"/>
      <c r="N260" s="35"/>
      <c r="O260" s="35"/>
      <c r="P260" s="59" t="s">
        <v>535</v>
      </c>
      <c r="Q260" s="59"/>
      <c r="R260" s="28" t="s">
        <v>291</v>
      </c>
      <c r="S260" s="35"/>
      <c r="T260" s="59" t="s">
        <v>308</v>
      </c>
      <c r="U260" s="59"/>
      <c r="V260" s="35"/>
      <c r="W260" s="35"/>
      <c r="X260" s="59" t="s">
        <v>308</v>
      </c>
      <c r="Y260" s="59"/>
      <c r="Z260" s="35"/>
      <c r="AA260" s="35"/>
      <c r="AB260" s="59" t="s">
        <v>535</v>
      </c>
      <c r="AC260" s="59"/>
      <c r="AD260" s="28" t="s">
        <v>291</v>
      </c>
    </row>
    <row r="261" spans="1:30" ht="15.75" thickBot="1">
      <c r="A261" s="11"/>
      <c r="B261" s="71"/>
      <c r="C261" s="35"/>
      <c r="D261" s="60"/>
      <c r="E261" s="60"/>
      <c r="F261" s="41"/>
      <c r="G261" s="35"/>
      <c r="H261" s="60"/>
      <c r="I261" s="60"/>
      <c r="J261" s="61"/>
      <c r="K261" s="35"/>
      <c r="L261" s="60"/>
      <c r="M261" s="60"/>
      <c r="N261" s="41"/>
      <c r="O261" s="35"/>
      <c r="P261" s="60"/>
      <c r="Q261" s="60"/>
      <c r="R261" s="61"/>
      <c r="S261" s="35"/>
      <c r="T261" s="60"/>
      <c r="U261" s="60"/>
      <c r="V261" s="41"/>
      <c r="W261" s="35"/>
      <c r="X261" s="60"/>
      <c r="Y261" s="60"/>
      <c r="Z261" s="41"/>
      <c r="AA261" s="35"/>
      <c r="AB261" s="60"/>
      <c r="AC261" s="60"/>
      <c r="AD261" s="61"/>
    </row>
    <row r="262" spans="1:30">
      <c r="A262" s="11"/>
      <c r="B262" s="38"/>
      <c r="C262" s="38"/>
      <c r="D262" s="58" t="s">
        <v>742</v>
      </c>
      <c r="E262" s="58"/>
      <c r="F262" s="43" t="s">
        <v>291</v>
      </c>
      <c r="G262" s="38"/>
      <c r="H262" s="45">
        <v>43063</v>
      </c>
      <c r="I262" s="45"/>
      <c r="J262" s="47"/>
      <c r="K262" s="38"/>
      <c r="L262" s="58" t="s">
        <v>308</v>
      </c>
      <c r="M262" s="58"/>
      <c r="N262" s="47"/>
      <c r="O262" s="38"/>
      <c r="P262" s="58" t="s">
        <v>743</v>
      </c>
      <c r="Q262" s="58"/>
      <c r="R262" s="43" t="s">
        <v>291</v>
      </c>
      <c r="S262" s="38"/>
      <c r="T262" s="58" t="s">
        <v>738</v>
      </c>
      <c r="U262" s="58"/>
      <c r="V262" s="43" t="s">
        <v>291</v>
      </c>
      <c r="W262" s="38"/>
      <c r="X262" s="58" t="s">
        <v>308</v>
      </c>
      <c r="Y262" s="58"/>
      <c r="Z262" s="47"/>
      <c r="AA262" s="38"/>
      <c r="AB262" s="58" t="s">
        <v>744</v>
      </c>
      <c r="AC262" s="58"/>
      <c r="AD262" s="43" t="s">
        <v>291</v>
      </c>
    </row>
    <row r="263" spans="1:30" ht="15.75" thickBot="1">
      <c r="A263" s="11"/>
      <c r="B263" s="38"/>
      <c r="C263" s="38"/>
      <c r="D263" s="67"/>
      <c r="E263" s="67"/>
      <c r="F263" s="139"/>
      <c r="G263" s="38"/>
      <c r="H263" s="64"/>
      <c r="I263" s="64"/>
      <c r="J263" s="65"/>
      <c r="K263" s="38"/>
      <c r="L263" s="67"/>
      <c r="M263" s="67"/>
      <c r="N263" s="65"/>
      <c r="O263" s="38"/>
      <c r="P263" s="67"/>
      <c r="Q263" s="67"/>
      <c r="R263" s="139"/>
      <c r="S263" s="38"/>
      <c r="T263" s="67"/>
      <c r="U263" s="67"/>
      <c r="V263" s="139"/>
      <c r="W263" s="38"/>
      <c r="X263" s="67"/>
      <c r="Y263" s="67"/>
      <c r="Z263" s="65"/>
      <c r="AA263" s="38"/>
      <c r="AB263" s="67"/>
      <c r="AC263" s="67"/>
      <c r="AD263" s="139"/>
    </row>
    <row r="264" spans="1:30">
      <c r="A264" s="11"/>
      <c r="B264" s="28" t="s">
        <v>745</v>
      </c>
      <c r="C264" s="35"/>
      <c r="D264" s="31">
        <v>83281</v>
      </c>
      <c r="E264" s="31"/>
      <c r="F264" s="33"/>
      <c r="G264" s="35"/>
      <c r="H264" s="31">
        <v>241862</v>
      </c>
      <c r="I264" s="31"/>
      <c r="J264" s="33"/>
      <c r="K264" s="35"/>
      <c r="L264" s="56" t="s">
        <v>729</v>
      </c>
      <c r="M264" s="56"/>
      <c r="N264" s="29" t="s">
        <v>291</v>
      </c>
      <c r="O264" s="35"/>
      <c r="P264" s="31">
        <v>83977</v>
      </c>
      <c r="Q264" s="31"/>
      <c r="R264" s="33"/>
      <c r="S264" s="35"/>
      <c r="T264" s="31">
        <v>2364</v>
      </c>
      <c r="U264" s="31"/>
      <c r="V264" s="33"/>
      <c r="W264" s="35"/>
      <c r="X264" s="31">
        <v>28395</v>
      </c>
      <c r="Y264" s="31"/>
      <c r="Z264" s="33"/>
      <c r="AA264" s="35"/>
      <c r="AB264" s="31">
        <v>114736</v>
      </c>
      <c r="AC264" s="31"/>
      <c r="AD264" s="33"/>
    </row>
    <row r="265" spans="1:30">
      <c r="A265" s="11"/>
      <c r="B265" s="28"/>
      <c r="C265" s="35"/>
      <c r="D265" s="39"/>
      <c r="E265" s="39"/>
      <c r="F265" s="35"/>
      <c r="G265" s="35"/>
      <c r="H265" s="39"/>
      <c r="I265" s="39"/>
      <c r="J265" s="35"/>
      <c r="K265" s="35"/>
      <c r="L265" s="59"/>
      <c r="M265" s="59"/>
      <c r="N265" s="28"/>
      <c r="O265" s="35"/>
      <c r="P265" s="39"/>
      <c r="Q265" s="39"/>
      <c r="R265" s="35"/>
      <c r="S265" s="35"/>
      <c r="T265" s="39"/>
      <c r="U265" s="39"/>
      <c r="V265" s="35"/>
      <c r="W265" s="35"/>
      <c r="X265" s="39"/>
      <c r="Y265" s="39"/>
      <c r="Z265" s="35"/>
      <c r="AA265" s="35"/>
      <c r="AB265" s="39"/>
      <c r="AC265" s="39"/>
      <c r="AD265" s="35"/>
    </row>
    <row r="266" spans="1:30">
      <c r="A266" s="11"/>
      <c r="B266" s="36" t="s">
        <v>110</v>
      </c>
      <c r="C266" s="38"/>
      <c r="D266" s="66" t="s">
        <v>308</v>
      </c>
      <c r="E266" s="66"/>
      <c r="F266" s="38"/>
      <c r="G266" s="38"/>
      <c r="H266" s="66" t="s">
        <v>746</v>
      </c>
      <c r="I266" s="66"/>
      <c r="J266" s="36" t="s">
        <v>291</v>
      </c>
      <c r="K266" s="38"/>
      <c r="L266" s="66" t="s">
        <v>308</v>
      </c>
      <c r="M266" s="66"/>
      <c r="N266" s="38"/>
      <c r="O266" s="38"/>
      <c r="P266" s="66" t="s">
        <v>746</v>
      </c>
      <c r="Q266" s="66"/>
      <c r="R266" s="36" t="s">
        <v>291</v>
      </c>
      <c r="S266" s="38"/>
      <c r="T266" s="66" t="s">
        <v>747</v>
      </c>
      <c r="U266" s="66"/>
      <c r="V266" s="36" t="s">
        <v>291</v>
      </c>
      <c r="W266" s="38"/>
      <c r="X266" s="66" t="s">
        <v>308</v>
      </c>
      <c r="Y266" s="66"/>
      <c r="Z266" s="38"/>
      <c r="AA266" s="38"/>
      <c r="AB266" s="66" t="s">
        <v>290</v>
      </c>
      <c r="AC266" s="66"/>
      <c r="AD266" s="36" t="s">
        <v>291</v>
      </c>
    </row>
    <row r="267" spans="1:30" ht="15.75" thickBot="1">
      <c r="A267" s="11"/>
      <c r="B267" s="36"/>
      <c r="C267" s="38"/>
      <c r="D267" s="67"/>
      <c r="E267" s="67"/>
      <c r="F267" s="65"/>
      <c r="G267" s="38"/>
      <c r="H267" s="67"/>
      <c r="I267" s="67"/>
      <c r="J267" s="139"/>
      <c r="K267" s="38"/>
      <c r="L267" s="67"/>
      <c r="M267" s="67"/>
      <c r="N267" s="65"/>
      <c r="O267" s="38"/>
      <c r="P267" s="67"/>
      <c r="Q267" s="67"/>
      <c r="R267" s="139"/>
      <c r="S267" s="38"/>
      <c r="T267" s="67"/>
      <c r="U267" s="67"/>
      <c r="V267" s="139"/>
      <c r="W267" s="38"/>
      <c r="X267" s="67"/>
      <c r="Y267" s="67"/>
      <c r="Z267" s="65"/>
      <c r="AA267" s="38"/>
      <c r="AB267" s="67"/>
      <c r="AC267" s="67"/>
      <c r="AD267" s="139"/>
    </row>
    <row r="268" spans="1:30">
      <c r="A268" s="11"/>
      <c r="B268" s="28" t="s">
        <v>111</v>
      </c>
      <c r="C268" s="35"/>
      <c r="D268" s="31">
        <v>83281</v>
      </c>
      <c r="E268" s="31"/>
      <c r="F268" s="33"/>
      <c r="G268" s="35"/>
      <c r="H268" s="31">
        <v>241166</v>
      </c>
      <c r="I268" s="31"/>
      <c r="J268" s="33"/>
      <c r="K268" s="35"/>
      <c r="L268" s="56" t="s">
        <v>729</v>
      </c>
      <c r="M268" s="56"/>
      <c r="N268" s="29" t="s">
        <v>291</v>
      </c>
      <c r="O268" s="35"/>
      <c r="P268" s="31">
        <v>83281</v>
      </c>
      <c r="Q268" s="31"/>
      <c r="R268" s="33"/>
      <c r="S268" s="35"/>
      <c r="T268" s="56" t="s">
        <v>748</v>
      </c>
      <c r="U268" s="56"/>
      <c r="V268" s="29" t="s">
        <v>291</v>
      </c>
      <c r="W268" s="35"/>
      <c r="X268" s="31">
        <v>28395</v>
      </c>
      <c r="Y268" s="31"/>
      <c r="Z268" s="33"/>
      <c r="AA268" s="35"/>
      <c r="AB268" s="31">
        <v>71326</v>
      </c>
      <c r="AC268" s="31"/>
      <c r="AD268" s="33"/>
    </row>
    <row r="269" spans="1:30">
      <c r="A269" s="11"/>
      <c r="B269" s="28"/>
      <c r="C269" s="35"/>
      <c r="D269" s="39"/>
      <c r="E269" s="39"/>
      <c r="F269" s="35"/>
      <c r="G269" s="35"/>
      <c r="H269" s="39"/>
      <c r="I269" s="39"/>
      <c r="J269" s="35"/>
      <c r="K269" s="35"/>
      <c r="L269" s="59"/>
      <c r="M269" s="59"/>
      <c r="N269" s="28"/>
      <c r="O269" s="35"/>
      <c r="P269" s="39"/>
      <c r="Q269" s="39"/>
      <c r="R269" s="35"/>
      <c r="S269" s="35"/>
      <c r="T269" s="59"/>
      <c r="U269" s="59"/>
      <c r="V269" s="28"/>
      <c r="W269" s="35"/>
      <c r="X269" s="39"/>
      <c r="Y269" s="39"/>
      <c r="Z269" s="35"/>
      <c r="AA269" s="35"/>
      <c r="AB269" s="39"/>
      <c r="AC269" s="39"/>
      <c r="AD269" s="35"/>
    </row>
    <row r="270" spans="1:30">
      <c r="A270" s="11"/>
      <c r="B270" s="42" t="s">
        <v>112</v>
      </c>
      <c r="C270" s="38"/>
      <c r="D270" s="66" t="s">
        <v>308</v>
      </c>
      <c r="E270" s="66"/>
      <c r="F270" s="38"/>
      <c r="G270" s="38"/>
      <c r="H270" s="66" t="s">
        <v>308</v>
      </c>
      <c r="I270" s="66"/>
      <c r="J270" s="38"/>
      <c r="K270" s="38"/>
      <c r="L270" s="66" t="s">
        <v>308</v>
      </c>
      <c r="M270" s="66"/>
      <c r="N270" s="38"/>
      <c r="O270" s="38"/>
      <c r="P270" s="66" t="s">
        <v>308</v>
      </c>
      <c r="Q270" s="66"/>
      <c r="R270" s="38"/>
      <c r="S270" s="38"/>
      <c r="T270" s="66" t="s">
        <v>749</v>
      </c>
      <c r="U270" s="66"/>
      <c r="V270" s="36" t="s">
        <v>291</v>
      </c>
      <c r="W270" s="38"/>
      <c r="X270" s="66" t="s">
        <v>308</v>
      </c>
      <c r="Y270" s="66"/>
      <c r="Z270" s="38"/>
      <c r="AA270" s="38"/>
      <c r="AB270" s="66" t="s">
        <v>749</v>
      </c>
      <c r="AC270" s="66"/>
      <c r="AD270" s="36" t="s">
        <v>291</v>
      </c>
    </row>
    <row r="271" spans="1:30" ht="15.75" thickBot="1">
      <c r="A271" s="11"/>
      <c r="B271" s="42"/>
      <c r="C271" s="38"/>
      <c r="D271" s="67"/>
      <c r="E271" s="67"/>
      <c r="F271" s="65"/>
      <c r="G271" s="38"/>
      <c r="H271" s="67"/>
      <c r="I271" s="67"/>
      <c r="J271" s="65"/>
      <c r="K271" s="38"/>
      <c r="L271" s="67"/>
      <c r="M271" s="67"/>
      <c r="N271" s="65"/>
      <c r="O271" s="38"/>
      <c r="P271" s="67"/>
      <c r="Q271" s="67"/>
      <c r="R271" s="65"/>
      <c r="S271" s="38"/>
      <c r="T271" s="67"/>
      <c r="U271" s="67"/>
      <c r="V271" s="139"/>
      <c r="W271" s="38"/>
      <c r="X271" s="67"/>
      <c r="Y271" s="67"/>
      <c r="Z271" s="65"/>
      <c r="AA271" s="38"/>
      <c r="AB271" s="67"/>
      <c r="AC271" s="67"/>
      <c r="AD271" s="139"/>
    </row>
    <row r="272" spans="1:30">
      <c r="A272" s="11"/>
      <c r="B272" s="28" t="s">
        <v>113</v>
      </c>
      <c r="C272" s="35"/>
      <c r="D272" s="29" t="s">
        <v>254</v>
      </c>
      <c r="E272" s="31">
        <v>83281</v>
      </c>
      <c r="F272" s="33"/>
      <c r="G272" s="35"/>
      <c r="H272" s="29" t="s">
        <v>254</v>
      </c>
      <c r="I272" s="31">
        <v>241166</v>
      </c>
      <c r="J272" s="33"/>
      <c r="K272" s="35"/>
      <c r="L272" s="29" t="s">
        <v>254</v>
      </c>
      <c r="M272" s="56" t="s">
        <v>729</v>
      </c>
      <c r="N272" s="29" t="s">
        <v>291</v>
      </c>
      <c r="O272" s="35"/>
      <c r="P272" s="29" t="s">
        <v>254</v>
      </c>
      <c r="Q272" s="31">
        <v>83281</v>
      </c>
      <c r="R272" s="33"/>
      <c r="S272" s="35"/>
      <c r="T272" s="29" t="s">
        <v>254</v>
      </c>
      <c r="U272" s="56" t="s">
        <v>730</v>
      </c>
      <c r="V272" s="29" t="s">
        <v>291</v>
      </c>
      <c r="W272" s="35"/>
      <c r="X272" s="29" t="s">
        <v>254</v>
      </c>
      <c r="Y272" s="31">
        <v>28395</v>
      </c>
      <c r="Z272" s="33"/>
      <c r="AA272" s="35"/>
      <c r="AB272" s="29" t="s">
        <v>254</v>
      </c>
      <c r="AC272" s="31">
        <v>83281</v>
      </c>
      <c r="AD272" s="33"/>
    </row>
    <row r="273" spans="1:30" ht="15.75" thickBot="1">
      <c r="A273" s="11"/>
      <c r="B273" s="28"/>
      <c r="C273" s="35"/>
      <c r="D273" s="72"/>
      <c r="E273" s="73"/>
      <c r="F273" s="74"/>
      <c r="G273" s="35"/>
      <c r="H273" s="72"/>
      <c r="I273" s="73"/>
      <c r="J273" s="74"/>
      <c r="K273" s="35"/>
      <c r="L273" s="72"/>
      <c r="M273" s="140"/>
      <c r="N273" s="72"/>
      <c r="O273" s="35"/>
      <c r="P273" s="72"/>
      <c r="Q273" s="73"/>
      <c r="R273" s="74"/>
      <c r="S273" s="35"/>
      <c r="T273" s="72"/>
      <c r="U273" s="140"/>
      <c r="V273" s="72"/>
      <c r="W273" s="35"/>
      <c r="X273" s="72"/>
      <c r="Y273" s="73"/>
      <c r="Z273" s="74"/>
      <c r="AA273" s="35"/>
      <c r="AB273" s="72"/>
      <c r="AC273" s="73"/>
      <c r="AD273" s="74"/>
    </row>
    <row r="274" spans="1:30" ht="15.75" thickTop="1">
      <c r="A274" s="11"/>
      <c r="B274" s="18"/>
      <c r="C274" s="18"/>
      <c r="D274" s="62"/>
      <c r="E274" s="62"/>
      <c r="F274" s="62"/>
      <c r="G274" s="18"/>
      <c r="H274" s="62"/>
      <c r="I274" s="62"/>
      <c r="J274" s="62"/>
      <c r="K274" s="18"/>
      <c r="L274" s="62"/>
      <c r="M274" s="62"/>
      <c r="N274" s="62"/>
      <c r="O274" s="18"/>
      <c r="P274" s="62"/>
      <c r="Q274" s="62"/>
      <c r="R274" s="62"/>
      <c r="S274" s="18"/>
      <c r="T274" s="62"/>
      <c r="U274" s="62"/>
      <c r="V274" s="62"/>
      <c r="W274" s="18"/>
      <c r="X274" s="62"/>
      <c r="Y274" s="62"/>
      <c r="Z274" s="62"/>
      <c r="AA274" s="18"/>
      <c r="AB274" s="62"/>
      <c r="AC274" s="62"/>
      <c r="AD274" s="62"/>
    </row>
    <row r="275" spans="1:30">
      <c r="A275" s="11"/>
      <c r="B275" s="151"/>
      <c r="C275" s="151"/>
      <c r="D275" s="151"/>
      <c r="E275" s="151"/>
      <c r="F275" s="151"/>
      <c r="G275" s="151"/>
      <c r="H275" s="151"/>
      <c r="I275" s="151"/>
      <c r="J275" s="151"/>
      <c r="K275" s="151"/>
      <c r="L275" s="151"/>
      <c r="M275" s="151"/>
      <c r="N275" s="151"/>
      <c r="O275" s="151"/>
      <c r="P275" s="151"/>
      <c r="Q275" s="151"/>
      <c r="R275" s="151"/>
      <c r="S275" s="151"/>
      <c r="T275" s="151"/>
      <c r="U275" s="151"/>
      <c r="V275" s="151"/>
      <c r="W275" s="151"/>
      <c r="X275" s="151"/>
      <c r="Y275" s="151"/>
      <c r="Z275" s="151"/>
      <c r="AA275" s="151"/>
      <c r="AB275" s="151"/>
      <c r="AC275" s="151"/>
      <c r="AD275" s="151"/>
    </row>
    <row r="276" spans="1:30">
      <c r="A276" s="11"/>
      <c r="B276" s="142" t="s">
        <v>718</v>
      </c>
      <c r="C276" s="142"/>
      <c r="D276" s="142"/>
      <c r="E276" s="142"/>
      <c r="F276" s="142"/>
      <c r="G276" s="142"/>
      <c r="H276" s="142"/>
      <c r="I276" s="142"/>
      <c r="J276" s="142"/>
      <c r="K276" s="142"/>
      <c r="L276" s="142"/>
      <c r="M276" s="142"/>
      <c r="N276" s="142"/>
      <c r="O276" s="142"/>
      <c r="P276" s="142"/>
      <c r="Q276" s="142"/>
      <c r="R276" s="142"/>
      <c r="S276" s="142"/>
      <c r="T276" s="142"/>
      <c r="U276" s="142"/>
      <c r="V276" s="142"/>
      <c r="W276" s="142"/>
      <c r="X276" s="142"/>
      <c r="Y276" s="142"/>
      <c r="Z276" s="142"/>
      <c r="AA276" s="142"/>
      <c r="AB276" s="142"/>
      <c r="AC276" s="142"/>
      <c r="AD276" s="142"/>
    </row>
    <row r="277" spans="1:30">
      <c r="A277" s="11"/>
      <c r="B277" s="142" t="s">
        <v>750</v>
      </c>
      <c r="C277" s="142"/>
      <c r="D277" s="142"/>
      <c r="E277" s="142"/>
      <c r="F277" s="142"/>
      <c r="G277" s="142"/>
      <c r="H277" s="142"/>
      <c r="I277" s="142"/>
      <c r="J277" s="142"/>
      <c r="K277" s="142"/>
      <c r="L277" s="142"/>
      <c r="M277" s="142"/>
      <c r="N277" s="142"/>
      <c r="O277" s="142"/>
      <c r="P277" s="142"/>
      <c r="Q277" s="142"/>
      <c r="R277" s="142"/>
      <c r="S277" s="142"/>
      <c r="T277" s="142"/>
      <c r="U277" s="142"/>
      <c r="V277" s="142"/>
      <c r="W277" s="142"/>
      <c r="X277" s="142"/>
      <c r="Y277" s="142"/>
      <c r="Z277" s="142"/>
      <c r="AA277" s="142"/>
      <c r="AB277" s="142"/>
      <c r="AC277" s="142"/>
      <c r="AD277" s="142"/>
    </row>
    <row r="278" spans="1:30">
      <c r="A278" s="11"/>
      <c r="B278" s="142" t="s">
        <v>681</v>
      </c>
      <c r="C278" s="142"/>
      <c r="D278" s="142"/>
      <c r="E278" s="142"/>
      <c r="F278" s="142"/>
      <c r="G278" s="142"/>
      <c r="H278" s="142"/>
      <c r="I278" s="142"/>
      <c r="J278" s="142"/>
      <c r="K278" s="142"/>
      <c r="L278" s="142"/>
      <c r="M278" s="142"/>
      <c r="N278" s="142"/>
      <c r="O278" s="142"/>
      <c r="P278" s="142"/>
      <c r="Q278" s="142"/>
      <c r="R278" s="142"/>
      <c r="S278" s="142"/>
      <c r="T278" s="142"/>
      <c r="U278" s="142"/>
      <c r="V278" s="142"/>
      <c r="W278" s="142"/>
      <c r="X278" s="142"/>
      <c r="Y278" s="142"/>
      <c r="Z278" s="142"/>
      <c r="AA278" s="142"/>
      <c r="AB278" s="142"/>
      <c r="AC278" s="142"/>
      <c r="AD278" s="142"/>
    </row>
    <row r="279" spans="1:30">
      <c r="A279" s="11"/>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c r="AB279" s="13"/>
      <c r="AC279" s="13"/>
      <c r="AD279" s="13"/>
    </row>
    <row r="280" spans="1:30" ht="15.75" thickBot="1">
      <c r="A280" s="11"/>
      <c r="B280" s="18"/>
      <c r="C280" s="18"/>
      <c r="D280" s="26" t="s">
        <v>682</v>
      </c>
      <c r="E280" s="26"/>
      <c r="F280" s="26"/>
      <c r="G280" s="18"/>
      <c r="H280" s="26" t="s">
        <v>683</v>
      </c>
      <c r="I280" s="26"/>
      <c r="J280" s="26"/>
      <c r="K280" s="18"/>
      <c r="L280" s="26" t="s">
        <v>684</v>
      </c>
      <c r="M280" s="26"/>
      <c r="N280" s="26"/>
      <c r="O280" s="18"/>
      <c r="P280" s="26" t="s">
        <v>685</v>
      </c>
      <c r="Q280" s="26"/>
      <c r="R280" s="26"/>
      <c r="S280" s="18"/>
      <c r="T280" s="26" t="s">
        <v>686</v>
      </c>
      <c r="U280" s="26"/>
      <c r="V280" s="26"/>
      <c r="W280" s="18"/>
      <c r="X280" s="26" t="s">
        <v>684</v>
      </c>
      <c r="Y280" s="26"/>
      <c r="Z280" s="26"/>
      <c r="AA280" s="18"/>
      <c r="AB280" s="26" t="s">
        <v>687</v>
      </c>
      <c r="AC280" s="26"/>
      <c r="AD280" s="26"/>
    </row>
    <row r="281" spans="1:30">
      <c r="A281" s="11"/>
      <c r="B281" s="14" t="s">
        <v>82</v>
      </c>
      <c r="C281" s="22"/>
      <c r="D281" s="33"/>
      <c r="E281" s="33"/>
      <c r="F281" s="33"/>
      <c r="G281" s="22"/>
      <c r="H281" s="33"/>
      <c r="I281" s="33"/>
      <c r="J281" s="33"/>
      <c r="K281" s="22"/>
      <c r="L281" s="33"/>
      <c r="M281" s="33"/>
      <c r="N281" s="33"/>
      <c r="O281" s="22"/>
      <c r="P281" s="33"/>
      <c r="Q281" s="33"/>
      <c r="R281" s="33"/>
      <c r="S281" s="22"/>
      <c r="T281" s="33"/>
      <c r="U281" s="33"/>
      <c r="V281" s="33"/>
      <c r="W281" s="22"/>
      <c r="X281" s="33"/>
      <c r="Y281" s="33"/>
      <c r="Z281" s="33"/>
      <c r="AA281" s="22"/>
      <c r="AB281" s="33"/>
      <c r="AC281" s="33"/>
      <c r="AD281" s="33"/>
    </row>
    <row r="282" spans="1:30">
      <c r="A282" s="11"/>
      <c r="B282" s="42" t="s">
        <v>83</v>
      </c>
      <c r="C282" s="38"/>
      <c r="D282" s="36" t="s">
        <v>254</v>
      </c>
      <c r="E282" s="66" t="s">
        <v>308</v>
      </c>
      <c r="F282" s="38"/>
      <c r="G282" s="38"/>
      <c r="H282" s="36" t="s">
        <v>254</v>
      </c>
      <c r="I282" s="37">
        <v>874966</v>
      </c>
      <c r="J282" s="38"/>
      <c r="K282" s="38"/>
      <c r="L282" s="36" t="s">
        <v>254</v>
      </c>
      <c r="M282" s="66" t="s">
        <v>308</v>
      </c>
      <c r="N282" s="38"/>
      <c r="O282" s="38"/>
      <c r="P282" s="36" t="s">
        <v>254</v>
      </c>
      <c r="Q282" s="37">
        <v>874966</v>
      </c>
      <c r="R282" s="38"/>
      <c r="S282" s="38"/>
      <c r="T282" s="36" t="s">
        <v>254</v>
      </c>
      <c r="U282" s="37">
        <v>7275</v>
      </c>
      <c r="V282" s="38"/>
      <c r="W282" s="38"/>
      <c r="X282" s="36" t="s">
        <v>254</v>
      </c>
      <c r="Y282" s="66" t="s">
        <v>308</v>
      </c>
      <c r="Z282" s="38"/>
      <c r="AA282" s="38"/>
      <c r="AB282" s="36" t="s">
        <v>254</v>
      </c>
      <c r="AC282" s="37">
        <v>882241</v>
      </c>
      <c r="AD282" s="38"/>
    </row>
    <row r="283" spans="1:30">
      <c r="A283" s="11"/>
      <c r="B283" s="42"/>
      <c r="C283" s="38"/>
      <c r="D283" s="36"/>
      <c r="E283" s="66"/>
      <c r="F283" s="38"/>
      <c r="G283" s="38"/>
      <c r="H283" s="36"/>
      <c r="I283" s="37"/>
      <c r="J283" s="38"/>
      <c r="K283" s="38"/>
      <c r="L283" s="36"/>
      <c r="M283" s="66"/>
      <c r="N283" s="38"/>
      <c r="O283" s="38"/>
      <c r="P283" s="36"/>
      <c r="Q283" s="37"/>
      <c r="R283" s="38"/>
      <c r="S283" s="38"/>
      <c r="T283" s="36"/>
      <c r="U283" s="37"/>
      <c r="V283" s="38"/>
      <c r="W283" s="38"/>
      <c r="X283" s="36"/>
      <c r="Y283" s="66"/>
      <c r="Z283" s="38"/>
      <c r="AA283" s="38"/>
      <c r="AB283" s="36"/>
      <c r="AC283" s="37"/>
      <c r="AD283" s="38"/>
    </row>
    <row r="284" spans="1:30">
      <c r="A284" s="11"/>
      <c r="B284" s="71" t="s">
        <v>84</v>
      </c>
      <c r="C284" s="35"/>
      <c r="D284" s="59" t="s">
        <v>308</v>
      </c>
      <c r="E284" s="59"/>
      <c r="F284" s="35"/>
      <c r="G284" s="35"/>
      <c r="H284" s="39">
        <v>235047</v>
      </c>
      <c r="I284" s="39"/>
      <c r="J284" s="35"/>
      <c r="K284" s="35"/>
      <c r="L284" s="59" t="s">
        <v>308</v>
      </c>
      <c r="M284" s="59"/>
      <c r="N284" s="35"/>
      <c r="O284" s="35"/>
      <c r="P284" s="39">
        <v>235047</v>
      </c>
      <c r="Q284" s="39"/>
      <c r="R284" s="35"/>
      <c r="S284" s="35"/>
      <c r="T284" s="59">
        <v>675</v>
      </c>
      <c r="U284" s="59"/>
      <c r="V284" s="35"/>
      <c r="W284" s="35"/>
      <c r="X284" s="59" t="s">
        <v>308</v>
      </c>
      <c r="Y284" s="59"/>
      <c r="Z284" s="35"/>
      <c r="AA284" s="35"/>
      <c r="AB284" s="39">
        <v>235722</v>
      </c>
      <c r="AC284" s="39"/>
      <c r="AD284" s="35"/>
    </row>
    <row r="285" spans="1:30">
      <c r="A285" s="11"/>
      <c r="B285" s="71"/>
      <c r="C285" s="35"/>
      <c r="D285" s="59"/>
      <c r="E285" s="59"/>
      <c r="F285" s="35"/>
      <c r="G285" s="35"/>
      <c r="H285" s="39"/>
      <c r="I285" s="39"/>
      <c r="J285" s="35"/>
      <c r="K285" s="35"/>
      <c r="L285" s="59"/>
      <c r="M285" s="59"/>
      <c r="N285" s="35"/>
      <c r="O285" s="35"/>
      <c r="P285" s="39"/>
      <c r="Q285" s="39"/>
      <c r="R285" s="35"/>
      <c r="S285" s="35"/>
      <c r="T285" s="59"/>
      <c r="U285" s="59"/>
      <c r="V285" s="35"/>
      <c r="W285" s="35"/>
      <c r="X285" s="59"/>
      <c r="Y285" s="59"/>
      <c r="Z285" s="35"/>
      <c r="AA285" s="35"/>
      <c r="AB285" s="39"/>
      <c r="AC285" s="39"/>
      <c r="AD285" s="35"/>
    </row>
    <row r="286" spans="1:30">
      <c r="A286" s="11"/>
      <c r="B286" s="42" t="s">
        <v>85</v>
      </c>
      <c r="C286" s="38"/>
      <c r="D286" s="66" t="s">
        <v>308</v>
      </c>
      <c r="E286" s="66"/>
      <c r="F286" s="38"/>
      <c r="G286" s="38"/>
      <c r="H286" s="37">
        <v>102409</v>
      </c>
      <c r="I286" s="37"/>
      <c r="J286" s="38"/>
      <c r="K286" s="38"/>
      <c r="L286" s="66" t="s">
        <v>308</v>
      </c>
      <c r="M286" s="66"/>
      <c r="N286" s="38"/>
      <c r="O286" s="38"/>
      <c r="P286" s="37">
        <v>102409</v>
      </c>
      <c r="Q286" s="37"/>
      <c r="R286" s="38"/>
      <c r="S286" s="38"/>
      <c r="T286" s="37">
        <v>3221</v>
      </c>
      <c r="U286" s="37"/>
      <c r="V286" s="38"/>
      <c r="W286" s="38"/>
      <c r="X286" s="66" t="s">
        <v>308</v>
      </c>
      <c r="Y286" s="66"/>
      <c r="Z286" s="38"/>
      <c r="AA286" s="38"/>
      <c r="AB286" s="37">
        <v>105630</v>
      </c>
      <c r="AC286" s="37"/>
      <c r="AD286" s="38"/>
    </row>
    <row r="287" spans="1:30">
      <c r="A287" s="11"/>
      <c r="B287" s="42"/>
      <c r="C287" s="38"/>
      <c r="D287" s="66"/>
      <c r="E287" s="66"/>
      <c r="F287" s="38"/>
      <c r="G287" s="38"/>
      <c r="H287" s="37"/>
      <c r="I287" s="37"/>
      <c r="J287" s="38"/>
      <c r="K287" s="38"/>
      <c r="L287" s="66"/>
      <c r="M287" s="66"/>
      <c r="N287" s="38"/>
      <c r="O287" s="38"/>
      <c r="P287" s="37"/>
      <c r="Q287" s="37"/>
      <c r="R287" s="38"/>
      <c r="S287" s="38"/>
      <c r="T287" s="37"/>
      <c r="U287" s="37"/>
      <c r="V287" s="38"/>
      <c r="W287" s="38"/>
      <c r="X287" s="66"/>
      <c r="Y287" s="66"/>
      <c r="Z287" s="38"/>
      <c r="AA287" s="38"/>
      <c r="AB287" s="37"/>
      <c r="AC287" s="37"/>
      <c r="AD287" s="38"/>
    </row>
    <row r="288" spans="1:30">
      <c r="A288" s="11"/>
      <c r="B288" s="71" t="s">
        <v>86</v>
      </c>
      <c r="C288" s="35"/>
      <c r="D288" s="59">
        <v>17</v>
      </c>
      <c r="E288" s="59"/>
      <c r="F288" s="35"/>
      <c r="G288" s="35"/>
      <c r="H288" s="39">
        <v>63384</v>
      </c>
      <c r="I288" s="39"/>
      <c r="J288" s="35"/>
      <c r="K288" s="35"/>
      <c r="L288" s="59" t="s">
        <v>308</v>
      </c>
      <c r="M288" s="59"/>
      <c r="N288" s="35"/>
      <c r="O288" s="35"/>
      <c r="P288" s="39">
        <v>63401</v>
      </c>
      <c r="Q288" s="39"/>
      <c r="R288" s="35"/>
      <c r="S288" s="35"/>
      <c r="T288" s="39">
        <v>12373</v>
      </c>
      <c r="U288" s="39"/>
      <c r="V288" s="35"/>
      <c r="W288" s="35"/>
      <c r="X288" s="59" t="s">
        <v>751</v>
      </c>
      <c r="Y288" s="59"/>
      <c r="Z288" s="28" t="s">
        <v>291</v>
      </c>
      <c r="AA288" s="35"/>
      <c r="AB288" s="39">
        <v>67431</v>
      </c>
      <c r="AC288" s="39"/>
      <c r="AD288" s="35"/>
    </row>
    <row r="289" spans="1:30">
      <c r="A289" s="11"/>
      <c r="B289" s="71"/>
      <c r="C289" s="35"/>
      <c r="D289" s="59"/>
      <c r="E289" s="59"/>
      <c r="F289" s="35"/>
      <c r="G289" s="35"/>
      <c r="H289" s="39"/>
      <c r="I289" s="39"/>
      <c r="J289" s="35"/>
      <c r="K289" s="35"/>
      <c r="L289" s="59"/>
      <c r="M289" s="59"/>
      <c r="N289" s="35"/>
      <c r="O289" s="35"/>
      <c r="P289" s="39"/>
      <c r="Q289" s="39"/>
      <c r="R289" s="35"/>
      <c r="S289" s="35"/>
      <c r="T289" s="39"/>
      <c r="U289" s="39"/>
      <c r="V289" s="35"/>
      <c r="W289" s="35"/>
      <c r="X289" s="59"/>
      <c r="Y289" s="59"/>
      <c r="Z289" s="28"/>
      <c r="AA289" s="35"/>
      <c r="AB289" s="39"/>
      <c r="AC289" s="39"/>
      <c r="AD289" s="35"/>
    </row>
    <row r="290" spans="1:30">
      <c r="A290" s="11"/>
      <c r="B290" s="42" t="s">
        <v>87</v>
      </c>
      <c r="C290" s="38"/>
      <c r="D290" s="37">
        <v>11149</v>
      </c>
      <c r="E290" s="37"/>
      <c r="F290" s="38"/>
      <c r="G290" s="38"/>
      <c r="H290" s="37">
        <v>15318</v>
      </c>
      <c r="I290" s="37"/>
      <c r="J290" s="38"/>
      <c r="K290" s="38"/>
      <c r="L290" s="66" t="s">
        <v>308</v>
      </c>
      <c r="M290" s="66"/>
      <c r="N290" s="38"/>
      <c r="O290" s="38"/>
      <c r="P290" s="37">
        <v>26467</v>
      </c>
      <c r="Q290" s="37"/>
      <c r="R290" s="38"/>
      <c r="S290" s="38"/>
      <c r="T290" s="37">
        <v>33291</v>
      </c>
      <c r="U290" s="37"/>
      <c r="V290" s="38"/>
      <c r="W290" s="38"/>
      <c r="X290" s="66" t="s">
        <v>308</v>
      </c>
      <c r="Y290" s="66"/>
      <c r="Z290" s="38"/>
      <c r="AA290" s="38"/>
      <c r="AB290" s="37">
        <v>59758</v>
      </c>
      <c r="AC290" s="37"/>
      <c r="AD290" s="38"/>
    </row>
    <row r="291" spans="1:30" ht="15.75" thickBot="1">
      <c r="A291" s="11"/>
      <c r="B291" s="42"/>
      <c r="C291" s="38"/>
      <c r="D291" s="64"/>
      <c r="E291" s="64"/>
      <c r="F291" s="65"/>
      <c r="G291" s="38"/>
      <c r="H291" s="64"/>
      <c r="I291" s="64"/>
      <c r="J291" s="65"/>
      <c r="K291" s="38"/>
      <c r="L291" s="67"/>
      <c r="M291" s="67"/>
      <c r="N291" s="65"/>
      <c r="O291" s="38"/>
      <c r="P291" s="64"/>
      <c r="Q291" s="64"/>
      <c r="R291" s="65"/>
      <c r="S291" s="38"/>
      <c r="T291" s="64"/>
      <c r="U291" s="64"/>
      <c r="V291" s="65"/>
      <c r="W291" s="38"/>
      <c r="X291" s="67"/>
      <c r="Y291" s="67"/>
      <c r="Z291" s="65"/>
      <c r="AA291" s="38"/>
      <c r="AB291" s="64"/>
      <c r="AC291" s="64"/>
      <c r="AD291" s="65"/>
    </row>
    <row r="292" spans="1:30">
      <c r="A292" s="11"/>
      <c r="B292" s="68" t="s">
        <v>88</v>
      </c>
      <c r="C292" s="35"/>
      <c r="D292" s="31">
        <v>11166</v>
      </c>
      <c r="E292" s="31"/>
      <c r="F292" s="33"/>
      <c r="G292" s="35"/>
      <c r="H292" s="31">
        <v>1291124</v>
      </c>
      <c r="I292" s="31"/>
      <c r="J292" s="33"/>
      <c r="K292" s="35"/>
      <c r="L292" s="56" t="s">
        <v>308</v>
      </c>
      <c r="M292" s="56"/>
      <c r="N292" s="33"/>
      <c r="O292" s="35"/>
      <c r="P292" s="31">
        <v>1302290</v>
      </c>
      <c r="Q292" s="31"/>
      <c r="R292" s="33"/>
      <c r="S292" s="35"/>
      <c r="T292" s="31">
        <v>56835</v>
      </c>
      <c r="U292" s="31"/>
      <c r="V292" s="33"/>
      <c r="W292" s="35"/>
      <c r="X292" s="56" t="s">
        <v>751</v>
      </c>
      <c r="Y292" s="56"/>
      <c r="Z292" s="29" t="s">
        <v>291</v>
      </c>
      <c r="AA292" s="35"/>
      <c r="AB292" s="31">
        <v>1350782</v>
      </c>
      <c r="AC292" s="31"/>
      <c r="AD292" s="33"/>
    </row>
    <row r="293" spans="1:30">
      <c r="A293" s="11"/>
      <c r="B293" s="68"/>
      <c r="C293" s="35"/>
      <c r="D293" s="32"/>
      <c r="E293" s="32"/>
      <c r="F293" s="34"/>
      <c r="G293" s="35"/>
      <c r="H293" s="32"/>
      <c r="I293" s="32"/>
      <c r="J293" s="34"/>
      <c r="K293" s="35"/>
      <c r="L293" s="57"/>
      <c r="M293" s="57"/>
      <c r="N293" s="34"/>
      <c r="O293" s="35"/>
      <c r="P293" s="32"/>
      <c r="Q293" s="32"/>
      <c r="R293" s="34"/>
      <c r="S293" s="35"/>
      <c r="T293" s="32"/>
      <c r="U293" s="32"/>
      <c r="V293" s="34"/>
      <c r="W293" s="35"/>
      <c r="X293" s="57"/>
      <c r="Y293" s="57"/>
      <c r="Z293" s="30"/>
      <c r="AA293" s="35"/>
      <c r="AB293" s="32"/>
      <c r="AC293" s="32"/>
      <c r="AD293" s="34"/>
    </row>
    <row r="294" spans="1:30">
      <c r="A294" s="11"/>
      <c r="B294" s="36" t="s">
        <v>89</v>
      </c>
      <c r="C294" s="38"/>
      <c r="D294" s="66" t="s">
        <v>308</v>
      </c>
      <c r="E294" s="66"/>
      <c r="F294" s="38"/>
      <c r="G294" s="38"/>
      <c r="H294" s="66" t="s">
        <v>752</v>
      </c>
      <c r="I294" s="66"/>
      <c r="J294" s="36" t="s">
        <v>291</v>
      </c>
      <c r="K294" s="38"/>
      <c r="L294" s="66" t="s">
        <v>308</v>
      </c>
      <c r="M294" s="66"/>
      <c r="N294" s="38"/>
      <c r="O294" s="38"/>
      <c r="P294" s="66" t="s">
        <v>752</v>
      </c>
      <c r="Q294" s="66"/>
      <c r="R294" s="36" t="s">
        <v>291</v>
      </c>
      <c r="S294" s="38"/>
      <c r="T294" s="66" t="s">
        <v>753</v>
      </c>
      <c r="U294" s="66"/>
      <c r="V294" s="36" t="s">
        <v>291</v>
      </c>
      <c r="W294" s="38"/>
      <c r="X294" s="66" t="s">
        <v>308</v>
      </c>
      <c r="Y294" s="66"/>
      <c r="Z294" s="38"/>
      <c r="AA294" s="38"/>
      <c r="AB294" s="66" t="s">
        <v>754</v>
      </c>
      <c r="AC294" s="66"/>
      <c r="AD294" s="36" t="s">
        <v>291</v>
      </c>
    </row>
    <row r="295" spans="1:30" ht="15.75" thickBot="1">
      <c r="A295" s="11"/>
      <c r="B295" s="36"/>
      <c r="C295" s="38"/>
      <c r="D295" s="67"/>
      <c r="E295" s="67"/>
      <c r="F295" s="65"/>
      <c r="G295" s="38"/>
      <c r="H295" s="67"/>
      <c r="I295" s="67"/>
      <c r="J295" s="139"/>
      <c r="K295" s="38"/>
      <c r="L295" s="67"/>
      <c r="M295" s="67"/>
      <c r="N295" s="65"/>
      <c r="O295" s="38"/>
      <c r="P295" s="67"/>
      <c r="Q295" s="67"/>
      <c r="R295" s="139"/>
      <c r="S295" s="38"/>
      <c r="T295" s="67"/>
      <c r="U295" s="67"/>
      <c r="V295" s="139"/>
      <c r="W295" s="38"/>
      <c r="X295" s="67"/>
      <c r="Y295" s="67"/>
      <c r="Z295" s="65"/>
      <c r="AA295" s="38"/>
      <c r="AB295" s="67"/>
      <c r="AC295" s="67"/>
      <c r="AD295" s="139"/>
    </row>
    <row r="296" spans="1:30">
      <c r="A296" s="11"/>
      <c r="B296" s="28" t="s">
        <v>90</v>
      </c>
      <c r="C296" s="35"/>
      <c r="D296" s="31">
        <v>11166</v>
      </c>
      <c r="E296" s="31"/>
      <c r="F296" s="33"/>
      <c r="G296" s="35"/>
      <c r="H296" s="31">
        <v>1197024</v>
      </c>
      <c r="I296" s="31"/>
      <c r="J296" s="33"/>
      <c r="K296" s="35"/>
      <c r="L296" s="56" t="s">
        <v>308</v>
      </c>
      <c r="M296" s="56"/>
      <c r="N296" s="33"/>
      <c r="O296" s="35"/>
      <c r="P296" s="31">
        <v>1208190</v>
      </c>
      <c r="Q296" s="31"/>
      <c r="R296" s="33"/>
      <c r="S296" s="35"/>
      <c r="T296" s="31">
        <v>56290</v>
      </c>
      <c r="U296" s="31"/>
      <c r="V296" s="33"/>
      <c r="W296" s="35"/>
      <c r="X296" s="56" t="s">
        <v>751</v>
      </c>
      <c r="Y296" s="56"/>
      <c r="Z296" s="29" t="s">
        <v>291</v>
      </c>
      <c r="AA296" s="35"/>
      <c r="AB296" s="31">
        <v>1256137</v>
      </c>
      <c r="AC296" s="31"/>
      <c r="AD296" s="33"/>
    </row>
    <row r="297" spans="1:30" ht="15.75" thickBot="1">
      <c r="A297" s="11"/>
      <c r="B297" s="28"/>
      <c r="C297" s="35"/>
      <c r="D297" s="40"/>
      <c r="E297" s="40"/>
      <c r="F297" s="41"/>
      <c r="G297" s="35"/>
      <c r="H297" s="40"/>
      <c r="I297" s="40"/>
      <c r="J297" s="41"/>
      <c r="K297" s="35"/>
      <c r="L297" s="60"/>
      <c r="M297" s="60"/>
      <c r="N297" s="41"/>
      <c r="O297" s="35"/>
      <c r="P297" s="40"/>
      <c r="Q297" s="40"/>
      <c r="R297" s="41"/>
      <c r="S297" s="35"/>
      <c r="T297" s="40"/>
      <c r="U297" s="40"/>
      <c r="V297" s="41"/>
      <c r="W297" s="35"/>
      <c r="X297" s="60"/>
      <c r="Y297" s="60"/>
      <c r="Z297" s="61"/>
      <c r="AA297" s="35"/>
      <c r="AB297" s="40"/>
      <c r="AC297" s="40"/>
      <c r="AD297" s="41"/>
    </row>
    <row r="298" spans="1:30">
      <c r="A298" s="11"/>
      <c r="B298" s="18"/>
      <c r="C298" s="18"/>
      <c r="D298" s="47"/>
      <c r="E298" s="47"/>
      <c r="F298" s="47"/>
      <c r="G298" s="18"/>
      <c r="H298" s="47"/>
      <c r="I298" s="47"/>
      <c r="J298" s="47"/>
      <c r="K298" s="18"/>
      <c r="L298" s="47"/>
      <c r="M298" s="47"/>
      <c r="N298" s="47"/>
      <c r="O298" s="18"/>
      <c r="P298" s="47"/>
      <c r="Q298" s="47"/>
      <c r="R298" s="47"/>
      <c r="S298" s="18"/>
      <c r="T298" s="47"/>
      <c r="U298" s="47"/>
      <c r="V298" s="47"/>
      <c r="W298" s="18"/>
      <c r="X298" s="47"/>
      <c r="Y298" s="47"/>
      <c r="Z298" s="47"/>
      <c r="AA298" s="18"/>
      <c r="AB298" s="47"/>
      <c r="AC298" s="47"/>
      <c r="AD298" s="47"/>
    </row>
    <row r="299" spans="1:30">
      <c r="A299" s="11"/>
      <c r="B299" s="14" t="s">
        <v>91</v>
      </c>
      <c r="C299" s="22"/>
      <c r="D299" s="35"/>
      <c r="E299" s="35"/>
      <c r="F299" s="35"/>
      <c r="G299" s="22"/>
      <c r="H299" s="35"/>
      <c r="I299" s="35"/>
      <c r="J299" s="35"/>
      <c r="K299" s="22"/>
      <c r="L299" s="35"/>
      <c r="M299" s="35"/>
      <c r="N299" s="35"/>
      <c r="O299" s="22"/>
      <c r="P299" s="35"/>
      <c r="Q299" s="35"/>
      <c r="R299" s="35"/>
      <c r="S299" s="22"/>
      <c r="T299" s="35"/>
      <c r="U299" s="35"/>
      <c r="V299" s="35"/>
      <c r="W299" s="22"/>
      <c r="X299" s="35"/>
      <c r="Y299" s="35"/>
      <c r="Z299" s="35"/>
      <c r="AA299" s="22"/>
      <c r="AB299" s="35"/>
      <c r="AC299" s="35"/>
      <c r="AD299" s="35"/>
    </row>
    <row r="300" spans="1:30">
      <c r="A300" s="11"/>
      <c r="B300" s="42" t="s">
        <v>83</v>
      </c>
      <c r="C300" s="38"/>
      <c r="D300" s="66" t="s">
        <v>308</v>
      </c>
      <c r="E300" s="66"/>
      <c r="F300" s="38"/>
      <c r="G300" s="38"/>
      <c r="H300" s="37">
        <v>337050</v>
      </c>
      <c r="I300" s="37"/>
      <c r="J300" s="38"/>
      <c r="K300" s="38"/>
      <c r="L300" s="66" t="s">
        <v>308</v>
      </c>
      <c r="M300" s="66"/>
      <c r="N300" s="38"/>
      <c r="O300" s="38"/>
      <c r="P300" s="37">
        <v>337050</v>
      </c>
      <c r="Q300" s="37"/>
      <c r="R300" s="38"/>
      <c r="S300" s="38"/>
      <c r="T300" s="37">
        <v>2601</v>
      </c>
      <c r="U300" s="37"/>
      <c r="V300" s="38"/>
      <c r="W300" s="38"/>
      <c r="X300" s="66" t="s">
        <v>308</v>
      </c>
      <c r="Y300" s="66"/>
      <c r="Z300" s="38"/>
      <c r="AA300" s="38"/>
      <c r="AB300" s="37">
        <v>339651</v>
      </c>
      <c r="AC300" s="37"/>
      <c r="AD300" s="38"/>
    </row>
    <row r="301" spans="1:30">
      <c r="A301" s="11"/>
      <c r="B301" s="42"/>
      <c r="C301" s="38"/>
      <c r="D301" s="66"/>
      <c r="E301" s="66"/>
      <c r="F301" s="38"/>
      <c r="G301" s="38"/>
      <c r="H301" s="37"/>
      <c r="I301" s="37"/>
      <c r="J301" s="38"/>
      <c r="K301" s="38"/>
      <c r="L301" s="66"/>
      <c r="M301" s="66"/>
      <c r="N301" s="38"/>
      <c r="O301" s="38"/>
      <c r="P301" s="37"/>
      <c r="Q301" s="37"/>
      <c r="R301" s="38"/>
      <c r="S301" s="38"/>
      <c r="T301" s="37"/>
      <c r="U301" s="37"/>
      <c r="V301" s="38"/>
      <c r="W301" s="38"/>
      <c r="X301" s="66"/>
      <c r="Y301" s="66"/>
      <c r="Z301" s="38"/>
      <c r="AA301" s="38"/>
      <c r="AB301" s="37"/>
      <c r="AC301" s="37"/>
      <c r="AD301" s="38"/>
    </row>
    <row r="302" spans="1:30">
      <c r="A302" s="11"/>
      <c r="B302" s="71" t="s">
        <v>84</v>
      </c>
      <c r="C302" s="35"/>
      <c r="D302" s="59" t="s">
        <v>308</v>
      </c>
      <c r="E302" s="59"/>
      <c r="F302" s="35"/>
      <c r="G302" s="35"/>
      <c r="H302" s="39">
        <v>161630</v>
      </c>
      <c r="I302" s="39"/>
      <c r="J302" s="35"/>
      <c r="K302" s="35"/>
      <c r="L302" s="59" t="s">
        <v>308</v>
      </c>
      <c r="M302" s="59"/>
      <c r="N302" s="35"/>
      <c r="O302" s="35"/>
      <c r="P302" s="39">
        <v>161630</v>
      </c>
      <c r="Q302" s="39"/>
      <c r="R302" s="35"/>
      <c r="S302" s="35"/>
      <c r="T302" s="59">
        <v>160</v>
      </c>
      <c r="U302" s="59"/>
      <c r="V302" s="35"/>
      <c r="W302" s="35"/>
      <c r="X302" s="59" t="s">
        <v>308</v>
      </c>
      <c r="Y302" s="59"/>
      <c r="Z302" s="35"/>
      <c r="AA302" s="35"/>
      <c r="AB302" s="39">
        <v>161790</v>
      </c>
      <c r="AC302" s="39"/>
      <c r="AD302" s="35"/>
    </row>
    <row r="303" spans="1:30">
      <c r="A303" s="11"/>
      <c r="B303" s="71"/>
      <c r="C303" s="35"/>
      <c r="D303" s="59"/>
      <c r="E303" s="59"/>
      <c r="F303" s="35"/>
      <c r="G303" s="35"/>
      <c r="H303" s="39"/>
      <c r="I303" s="39"/>
      <c r="J303" s="35"/>
      <c r="K303" s="35"/>
      <c r="L303" s="59"/>
      <c r="M303" s="59"/>
      <c r="N303" s="35"/>
      <c r="O303" s="35"/>
      <c r="P303" s="39"/>
      <c r="Q303" s="39"/>
      <c r="R303" s="35"/>
      <c r="S303" s="35"/>
      <c r="T303" s="59"/>
      <c r="U303" s="59"/>
      <c r="V303" s="35"/>
      <c r="W303" s="35"/>
      <c r="X303" s="59"/>
      <c r="Y303" s="59"/>
      <c r="Z303" s="35"/>
      <c r="AA303" s="35"/>
      <c r="AB303" s="39"/>
      <c r="AC303" s="39"/>
      <c r="AD303" s="35"/>
    </row>
    <row r="304" spans="1:30">
      <c r="A304" s="11"/>
      <c r="B304" s="42" t="s">
        <v>85</v>
      </c>
      <c r="C304" s="38"/>
      <c r="D304" s="66" t="s">
        <v>308</v>
      </c>
      <c r="E304" s="66"/>
      <c r="F304" s="38"/>
      <c r="G304" s="38"/>
      <c r="H304" s="37">
        <v>41017</v>
      </c>
      <c r="I304" s="37"/>
      <c r="J304" s="38"/>
      <c r="K304" s="38"/>
      <c r="L304" s="66" t="s">
        <v>308</v>
      </c>
      <c r="M304" s="66"/>
      <c r="N304" s="38"/>
      <c r="O304" s="38"/>
      <c r="P304" s="37">
        <v>41017</v>
      </c>
      <c r="Q304" s="37"/>
      <c r="R304" s="38"/>
      <c r="S304" s="38"/>
      <c r="T304" s="37">
        <v>2045</v>
      </c>
      <c r="U304" s="37"/>
      <c r="V304" s="38"/>
      <c r="W304" s="38"/>
      <c r="X304" s="66" t="s">
        <v>308</v>
      </c>
      <c r="Y304" s="66"/>
      <c r="Z304" s="38"/>
      <c r="AA304" s="38"/>
      <c r="AB304" s="37">
        <v>43062</v>
      </c>
      <c r="AC304" s="37"/>
      <c r="AD304" s="38"/>
    </row>
    <row r="305" spans="1:30">
      <c r="A305" s="11"/>
      <c r="B305" s="42"/>
      <c r="C305" s="38"/>
      <c r="D305" s="66"/>
      <c r="E305" s="66"/>
      <c r="F305" s="38"/>
      <c r="G305" s="38"/>
      <c r="H305" s="37"/>
      <c r="I305" s="37"/>
      <c r="J305" s="38"/>
      <c r="K305" s="38"/>
      <c r="L305" s="66"/>
      <c r="M305" s="66"/>
      <c r="N305" s="38"/>
      <c r="O305" s="38"/>
      <c r="P305" s="37"/>
      <c r="Q305" s="37"/>
      <c r="R305" s="38"/>
      <c r="S305" s="38"/>
      <c r="T305" s="37"/>
      <c r="U305" s="37"/>
      <c r="V305" s="38"/>
      <c r="W305" s="38"/>
      <c r="X305" s="66"/>
      <c r="Y305" s="66"/>
      <c r="Z305" s="38"/>
      <c r="AA305" s="38"/>
      <c r="AB305" s="37"/>
      <c r="AC305" s="37"/>
      <c r="AD305" s="38"/>
    </row>
    <row r="306" spans="1:30">
      <c r="A306" s="11"/>
      <c r="B306" s="71" t="s">
        <v>86</v>
      </c>
      <c r="C306" s="35"/>
      <c r="D306" s="59" t="s">
        <v>308</v>
      </c>
      <c r="E306" s="59"/>
      <c r="F306" s="35"/>
      <c r="G306" s="35"/>
      <c r="H306" s="39">
        <v>19518</v>
      </c>
      <c r="I306" s="39"/>
      <c r="J306" s="35"/>
      <c r="K306" s="35"/>
      <c r="L306" s="59" t="s">
        <v>308</v>
      </c>
      <c r="M306" s="59"/>
      <c r="N306" s="35"/>
      <c r="O306" s="35"/>
      <c r="P306" s="39">
        <v>19518</v>
      </c>
      <c r="Q306" s="39"/>
      <c r="R306" s="35"/>
      <c r="S306" s="35"/>
      <c r="T306" s="39">
        <v>7062</v>
      </c>
      <c r="U306" s="39"/>
      <c r="V306" s="35"/>
      <c r="W306" s="35"/>
      <c r="X306" s="59" t="s">
        <v>308</v>
      </c>
      <c r="Y306" s="59"/>
      <c r="Z306" s="35"/>
      <c r="AA306" s="35"/>
      <c r="AB306" s="39">
        <v>26580</v>
      </c>
      <c r="AC306" s="39"/>
      <c r="AD306" s="35"/>
    </row>
    <row r="307" spans="1:30">
      <c r="A307" s="11"/>
      <c r="B307" s="71"/>
      <c r="C307" s="35"/>
      <c r="D307" s="59"/>
      <c r="E307" s="59"/>
      <c r="F307" s="35"/>
      <c r="G307" s="35"/>
      <c r="H307" s="39"/>
      <c r="I307" s="39"/>
      <c r="J307" s="35"/>
      <c r="K307" s="35"/>
      <c r="L307" s="59"/>
      <c r="M307" s="59"/>
      <c r="N307" s="35"/>
      <c r="O307" s="35"/>
      <c r="P307" s="39"/>
      <c r="Q307" s="39"/>
      <c r="R307" s="35"/>
      <c r="S307" s="35"/>
      <c r="T307" s="39"/>
      <c r="U307" s="39"/>
      <c r="V307" s="35"/>
      <c r="W307" s="35"/>
      <c r="X307" s="59"/>
      <c r="Y307" s="59"/>
      <c r="Z307" s="35"/>
      <c r="AA307" s="35"/>
      <c r="AB307" s="39"/>
      <c r="AC307" s="39"/>
      <c r="AD307" s="35"/>
    </row>
    <row r="308" spans="1:30">
      <c r="A308" s="11"/>
      <c r="B308" s="42" t="s">
        <v>92</v>
      </c>
      <c r="C308" s="38"/>
      <c r="D308" s="37">
        <v>11808</v>
      </c>
      <c r="E308" s="37"/>
      <c r="F308" s="38"/>
      <c r="G308" s="38"/>
      <c r="H308" s="37">
        <v>270290</v>
      </c>
      <c r="I308" s="37"/>
      <c r="J308" s="38"/>
      <c r="K308" s="38"/>
      <c r="L308" s="66" t="s">
        <v>308</v>
      </c>
      <c r="M308" s="66"/>
      <c r="N308" s="38"/>
      <c r="O308" s="38"/>
      <c r="P308" s="37">
        <v>282098</v>
      </c>
      <c r="Q308" s="37"/>
      <c r="R308" s="38"/>
      <c r="S308" s="38"/>
      <c r="T308" s="37">
        <v>17831</v>
      </c>
      <c r="U308" s="37"/>
      <c r="V308" s="38"/>
      <c r="W308" s="38"/>
      <c r="X308" s="66" t="s">
        <v>751</v>
      </c>
      <c r="Y308" s="66"/>
      <c r="Z308" s="36" t="s">
        <v>291</v>
      </c>
      <c r="AA308" s="38"/>
      <c r="AB308" s="37">
        <v>291586</v>
      </c>
      <c r="AC308" s="37"/>
      <c r="AD308" s="38"/>
    </row>
    <row r="309" spans="1:30">
      <c r="A309" s="11"/>
      <c r="B309" s="42"/>
      <c r="C309" s="38"/>
      <c r="D309" s="37"/>
      <c r="E309" s="37"/>
      <c r="F309" s="38"/>
      <c r="G309" s="38"/>
      <c r="H309" s="37"/>
      <c r="I309" s="37"/>
      <c r="J309" s="38"/>
      <c r="K309" s="38"/>
      <c r="L309" s="66"/>
      <c r="M309" s="66"/>
      <c r="N309" s="38"/>
      <c r="O309" s="38"/>
      <c r="P309" s="37"/>
      <c r="Q309" s="37"/>
      <c r="R309" s="38"/>
      <c r="S309" s="38"/>
      <c r="T309" s="37"/>
      <c r="U309" s="37"/>
      <c r="V309" s="38"/>
      <c r="W309" s="38"/>
      <c r="X309" s="66"/>
      <c r="Y309" s="66"/>
      <c r="Z309" s="36"/>
      <c r="AA309" s="38"/>
      <c r="AB309" s="37"/>
      <c r="AC309" s="37"/>
      <c r="AD309" s="38"/>
    </row>
    <row r="310" spans="1:30">
      <c r="A310" s="11"/>
      <c r="B310" s="71" t="s">
        <v>93</v>
      </c>
      <c r="C310" s="35"/>
      <c r="D310" s="59">
        <v>13</v>
      </c>
      <c r="E310" s="59"/>
      <c r="F310" s="35"/>
      <c r="G310" s="35"/>
      <c r="H310" s="59">
        <v>209</v>
      </c>
      <c r="I310" s="59"/>
      <c r="J310" s="35"/>
      <c r="K310" s="35"/>
      <c r="L310" s="59" t="s">
        <v>308</v>
      </c>
      <c r="M310" s="59"/>
      <c r="N310" s="35"/>
      <c r="O310" s="35"/>
      <c r="P310" s="59">
        <v>222</v>
      </c>
      <c r="Q310" s="59"/>
      <c r="R310" s="35"/>
      <c r="S310" s="35"/>
      <c r="T310" s="59" t="s">
        <v>308</v>
      </c>
      <c r="U310" s="59"/>
      <c r="V310" s="35"/>
      <c r="W310" s="35"/>
      <c r="X310" s="59" t="s">
        <v>308</v>
      </c>
      <c r="Y310" s="59"/>
      <c r="Z310" s="35"/>
      <c r="AA310" s="35"/>
      <c r="AB310" s="59">
        <v>222</v>
      </c>
      <c r="AC310" s="59"/>
      <c r="AD310" s="35"/>
    </row>
    <row r="311" spans="1:30">
      <c r="A311" s="11"/>
      <c r="B311" s="71"/>
      <c r="C311" s="35"/>
      <c r="D311" s="59"/>
      <c r="E311" s="59"/>
      <c r="F311" s="35"/>
      <c r="G311" s="35"/>
      <c r="H311" s="59"/>
      <c r="I311" s="59"/>
      <c r="J311" s="35"/>
      <c r="K311" s="35"/>
      <c r="L311" s="59"/>
      <c r="M311" s="59"/>
      <c r="N311" s="35"/>
      <c r="O311" s="35"/>
      <c r="P311" s="59"/>
      <c r="Q311" s="59"/>
      <c r="R311" s="35"/>
      <c r="S311" s="35"/>
      <c r="T311" s="59"/>
      <c r="U311" s="59"/>
      <c r="V311" s="35"/>
      <c r="W311" s="35"/>
      <c r="X311" s="59"/>
      <c r="Y311" s="59"/>
      <c r="Z311" s="35"/>
      <c r="AA311" s="35"/>
      <c r="AB311" s="59"/>
      <c r="AC311" s="59"/>
      <c r="AD311" s="35"/>
    </row>
    <row r="312" spans="1:30">
      <c r="A312" s="11"/>
      <c r="B312" s="42" t="s">
        <v>94</v>
      </c>
      <c r="C312" s="38"/>
      <c r="D312" s="37">
        <v>4553</v>
      </c>
      <c r="E312" s="37"/>
      <c r="F312" s="38"/>
      <c r="G312" s="38"/>
      <c r="H312" s="37">
        <v>111931</v>
      </c>
      <c r="I312" s="37"/>
      <c r="J312" s="38"/>
      <c r="K312" s="38"/>
      <c r="L312" s="66" t="s">
        <v>308</v>
      </c>
      <c r="M312" s="66"/>
      <c r="N312" s="38"/>
      <c r="O312" s="38"/>
      <c r="P312" s="37">
        <v>116484</v>
      </c>
      <c r="Q312" s="37"/>
      <c r="R312" s="38"/>
      <c r="S312" s="38"/>
      <c r="T312" s="37">
        <v>12270</v>
      </c>
      <c r="U312" s="37"/>
      <c r="V312" s="38"/>
      <c r="W312" s="38"/>
      <c r="X312" s="66" t="s">
        <v>308</v>
      </c>
      <c r="Y312" s="66"/>
      <c r="Z312" s="38"/>
      <c r="AA312" s="38"/>
      <c r="AB312" s="37">
        <v>128754</v>
      </c>
      <c r="AC312" s="37"/>
      <c r="AD312" s="38"/>
    </row>
    <row r="313" spans="1:30">
      <c r="A313" s="11"/>
      <c r="B313" s="42"/>
      <c r="C313" s="38"/>
      <c r="D313" s="37"/>
      <c r="E313" s="37"/>
      <c r="F313" s="38"/>
      <c r="G313" s="38"/>
      <c r="H313" s="37"/>
      <c r="I313" s="37"/>
      <c r="J313" s="38"/>
      <c r="K313" s="38"/>
      <c r="L313" s="66"/>
      <c r="M313" s="66"/>
      <c r="N313" s="38"/>
      <c r="O313" s="38"/>
      <c r="P313" s="37"/>
      <c r="Q313" s="37"/>
      <c r="R313" s="38"/>
      <c r="S313" s="38"/>
      <c r="T313" s="37"/>
      <c r="U313" s="37"/>
      <c r="V313" s="38"/>
      <c r="W313" s="38"/>
      <c r="X313" s="66"/>
      <c r="Y313" s="66"/>
      <c r="Z313" s="38"/>
      <c r="AA313" s="38"/>
      <c r="AB313" s="37"/>
      <c r="AC313" s="37"/>
      <c r="AD313" s="38"/>
    </row>
    <row r="314" spans="1:30">
      <c r="A314" s="11"/>
      <c r="B314" s="71" t="s">
        <v>95</v>
      </c>
      <c r="C314" s="35"/>
      <c r="D314" s="59" t="s">
        <v>308</v>
      </c>
      <c r="E314" s="59"/>
      <c r="F314" s="35"/>
      <c r="G314" s="35"/>
      <c r="H314" s="39">
        <v>45707</v>
      </c>
      <c r="I314" s="39"/>
      <c r="J314" s="35"/>
      <c r="K314" s="35"/>
      <c r="L314" s="59" t="s">
        <v>308</v>
      </c>
      <c r="M314" s="59"/>
      <c r="N314" s="35"/>
      <c r="O314" s="35"/>
      <c r="P314" s="39">
        <v>45707</v>
      </c>
      <c r="Q314" s="39"/>
      <c r="R314" s="35"/>
      <c r="S314" s="35"/>
      <c r="T314" s="59">
        <v>438</v>
      </c>
      <c r="U314" s="59"/>
      <c r="V314" s="35"/>
      <c r="W314" s="35"/>
      <c r="X314" s="59" t="s">
        <v>308</v>
      </c>
      <c r="Y314" s="59"/>
      <c r="Z314" s="35"/>
      <c r="AA314" s="35"/>
      <c r="AB314" s="39">
        <v>46145</v>
      </c>
      <c r="AC314" s="39"/>
      <c r="AD314" s="35"/>
    </row>
    <row r="315" spans="1:30">
      <c r="A315" s="11"/>
      <c r="B315" s="71"/>
      <c r="C315" s="35"/>
      <c r="D315" s="59"/>
      <c r="E315" s="59"/>
      <c r="F315" s="35"/>
      <c r="G315" s="35"/>
      <c r="H315" s="39"/>
      <c r="I315" s="39"/>
      <c r="J315" s="35"/>
      <c r="K315" s="35"/>
      <c r="L315" s="59"/>
      <c r="M315" s="59"/>
      <c r="N315" s="35"/>
      <c r="O315" s="35"/>
      <c r="P315" s="39"/>
      <c r="Q315" s="39"/>
      <c r="R315" s="35"/>
      <c r="S315" s="35"/>
      <c r="T315" s="59"/>
      <c r="U315" s="59"/>
      <c r="V315" s="35"/>
      <c r="W315" s="35"/>
      <c r="X315" s="59"/>
      <c r="Y315" s="59"/>
      <c r="Z315" s="35"/>
      <c r="AA315" s="35"/>
      <c r="AB315" s="39"/>
      <c r="AC315" s="39"/>
      <c r="AD315" s="35"/>
    </row>
    <row r="316" spans="1:30">
      <c r="A316" s="11"/>
      <c r="B316" s="42" t="s">
        <v>96</v>
      </c>
      <c r="C316" s="38"/>
      <c r="D316" s="66" t="s">
        <v>308</v>
      </c>
      <c r="E316" s="66"/>
      <c r="F316" s="38"/>
      <c r="G316" s="38"/>
      <c r="H316" s="37">
        <v>1183</v>
      </c>
      <c r="I316" s="37"/>
      <c r="J316" s="38"/>
      <c r="K316" s="38"/>
      <c r="L316" s="66" t="s">
        <v>308</v>
      </c>
      <c r="M316" s="66"/>
      <c r="N316" s="38"/>
      <c r="O316" s="38"/>
      <c r="P316" s="37">
        <v>1183</v>
      </c>
      <c r="Q316" s="37"/>
      <c r="R316" s="38"/>
      <c r="S316" s="38"/>
      <c r="T316" s="66" t="s">
        <v>308</v>
      </c>
      <c r="U316" s="66"/>
      <c r="V316" s="38"/>
      <c r="W316" s="38"/>
      <c r="X316" s="66" t="s">
        <v>308</v>
      </c>
      <c r="Y316" s="66"/>
      <c r="Z316" s="38"/>
      <c r="AA316" s="38"/>
      <c r="AB316" s="37">
        <v>1183</v>
      </c>
      <c r="AC316" s="37"/>
      <c r="AD316" s="38"/>
    </row>
    <row r="317" spans="1:30">
      <c r="A317" s="11"/>
      <c r="B317" s="42"/>
      <c r="C317" s="38"/>
      <c r="D317" s="66"/>
      <c r="E317" s="66"/>
      <c r="F317" s="38"/>
      <c r="G317" s="38"/>
      <c r="H317" s="37"/>
      <c r="I317" s="37"/>
      <c r="J317" s="38"/>
      <c r="K317" s="38"/>
      <c r="L317" s="66"/>
      <c r="M317" s="66"/>
      <c r="N317" s="38"/>
      <c r="O317" s="38"/>
      <c r="P317" s="37"/>
      <c r="Q317" s="37"/>
      <c r="R317" s="38"/>
      <c r="S317" s="38"/>
      <c r="T317" s="66"/>
      <c r="U317" s="66"/>
      <c r="V317" s="38"/>
      <c r="W317" s="38"/>
      <c r="X317" s="66"/>
      <c r="Y317" s="66"/>
      <c r="Z317" s="38"/>
      <c r="AA317" s="38"/>
      <c r="AB317" s="37"/>
      <c r="AC317" s="37"/>
      <c r="AD317" s="38"/>
    </row>
    <row r="318" spans="1:30">
      <c r="A318" s="11"/>
      <c r="B318" s="71" t="s">
        <v>97</v>
      </c>
      <c r="C318" s="35"/>
      <c r="D318" s="59" t="s">
        <v>308</v>
      </c>
      <c r="E318" s="59"/>
      <c r="F318" s="35"/>
      <c r="G318" s="35"/>
      <c r="H318" s="59" t="s">
        <v>308</v>
      </c>
      <c r="I318" s="59"/>
      <c r="J318" s="35"/>
      <c r="K318" s="35"/>
      <c r="L318" s="59" t="s">
        <v>308</v>
      </c>
      <c r="M318" s="59"/>
      <c r="N318" s="35"/>
      <c r="O318" s="35"/>
      <c r="P318" s="59" t="s">
        <v>308</v>
      </c>
      <c r="Q318" s="59"/>
      <c r="R318" s="35"/>
      <c r="S318" s="35"/>
      <c r="T318" s="59" t="s">
        <v>308</v>
      </c>
      <c r="U318" s="59"/>
      <c r="V318" s="35"/>
      <c r="W318" s="35"/>
      <c r="X318" s="59" t="s">
        <v>308</v>
      </c>
      <c r="Y318" s="59"/>
      <c r="Z318" s="35"/>
      <c r="AA318" s="35"/>
      <c r="AB318" s="59" t="s">
        <v>308</v>
      </c>
      <c r="AC318" s="59"/>
      <c r="AD318" s="35"/>
    </row>
    <row r="319" spans="1:30">
      <c r="A319" s="11"/>
      <c r="B319" s="71"/>
      <c r="C319" s="35"/>
      <c r="D319" s="59"/>
      <c r="E319" s="59"/>
      <c r="F319" s="35"/>
      <c r="G319" s="35"/>
      <c r="H319" s="59"/>
      <c r="I319" s="59"/>
      <c r="J319" s="35"/>
      <c r="K319" s="35"/>
      <c r="L319" s="59"/>
      <c r="M319" s="59"/>
      <c r="N319" s="35"/>
      <c r="O319" s="35"/>
      <c r="P319" s="59"/>
      <c r="Q319" s="59"/>
      <c r="R319" s="35"/>
      <c r="S319" s="35"/>
      <c r="T319" s="59"/>
      <c r="U319" s="59"/>
      <c r="V319" s="35"/>
      <c r="W319" s="35"/>
      <c r="X319" s="59"/>
      <c r="Y319" s="59"/>
      <c r="Z319" s="35"/>
      <c r="AA319" s="35"/>
      <c r="AB319" s="59"/>
      <c r="AC319" s="59"/>
      <c r="AD319" s="35"/>
    </row>
    <row r="320" spans="1:30">
      <c r="A320" s="11"/>
      <c r="B320" s="42" t="s">
        <v>98</v>
      </c>
      <c r="C320" s="38"/>
      <c r="D320" s="37">
        <v>2305</v>
      </c>
      <c r="E320" s="37"/>
      <c r="F320" s="38"/>
      <c r="G320" s="38"/>
      <c r="H320" s="37">
        <v>9527</v>
      </c>
      <c r="I320" s="37"/>
      <c r="J320" s="38"/>
      <c r="K320" s="38"/>
      <c r="L320" s="66" t="s">
        <v>308</v>
      </c>
      <c r="M320" s="66"/>
      <c r="N320" s="38"/>
      <c r="O320" s="38"/>
      <c r="P320" s="37">
        <v>11832</v>
      </c>
      <c r="Q320" s="37"/>
      <c r="R320" s="38"/>
      <c r="S320" s="38"/>
      <c r="T320" s="66">
        <v>49</v>
      </c>
      <c r="U320" s="66"/>
      <c r="V320" s="38"/>
      <c r="W320" s="38"/>
      <c r="X320" s="66" t="s">
        <v>308</v>
      </c>
      <c r="Y320" s="66"/>
      <c r="Z320" s="38"/>
      <c r="AA320" s="38"/>
      <c r="AB320" s="37">
        <v>11881</v>
      </c>
      <c r="AC320" s="37"/>
      <c r="AD320" s="38"/>
    </row>
    <row r="321" spans="1:30" ht="15.75" thickBot="1">
      <c r="A321" s="11"/>
      <c r="B321" s="42"/>
      <c r="C321" s="38"/>
      <c r="D321" s="64"/>
      <c r="E321" s="64"/>
      <c r="F321" s="65"/>
      <c r="G321" s="38"/>
      <c r="H321" s="64"/>
      <c r="I321" s="64"/>
      <c r="J321" s="65"/>
      <c r="K321" s="38"/>
      <c r="L321" s="67"/>
      <c r="M321" s="67"/>
      <c r="N321" s="65"/>
      <c r="O321" s="38"/>
      <c r="P321" s="64"/>
      <c r="Q321" s="64"/>
      <c r="R321" s="65"/>
      <c r="S321" s="38"/>
      <c r="T321" s="67"/>
      <c r="U321" s="67"/>
      <c r="V321" s="65"/>
      <c r="W321" s="38"/>
      <c r="X321" s="67"/>
      <c r="Y321" s="67"/>
      <c r="Z321" s="65"/>
      <c r="AA321" s="38"/>
      <c r="AB321" s="64"/>
      <c r="AC321" s="64"/>
      <c r="AD321" s="65"/>
    </row>
    <row r="322" spans="1:30">
      <c r="A322" s="11"/>
      <c r="B322" s="35"/>
      <c r="C322" s="35"/>
      <c r="D322" s="31">
        <v>18679</v>
      </c>
      <c r="E322" s="31"/>
      <c r="F322" s="33"/>
      <c r="G322" s="35"/>
      <c r="H322" s="31">
        <v>998062</v>
      </c>
      <c r="I322" s="31"/>
      <c r="J322" s="33"/>
      <c r="K322" s="35"/>
      <c r="L322" s="56" t="s">
        <v>308</v>
      </c>
      <c r="M322" s="56"/>
      <c r="N322" s="33"/>
      <c r="O322" s="35"/>
      <c r="P322" s="31">
        <v>1016741</v>
      </c>
      <c r="Q322" s="31"/>
      <c r="R322" s="33"/>
      <c r="S322" s="35"/>
      <c r="T322" s="31">
        <v>42456</v>
      </c>
      <c r="U322" s="31"/>
      <c r="V322" s="33"/>
      <c r="W322" s="35"/>
      <c r="X322" s="56" t="s">
        <v>751</v>
      </c>
      <c r="Y322" s="56"/>
      <c r="Z322" s="29" t="s">
        <v>291</v>
      </c>
      <c r="AA322" s="35"/>
      <c r="AB322" s="31">
        <v>1050854</v>
      </c>
      <c r="AC322" s="31"/>
      <c r="AD322" s="33"/>
    </row>
    <row r="323" spans="1:30" ht="15.75" thickBot="1">
      <c r="A323" s="11"/>
      <c r="B323" s="35"/>
      <c r="C323" s="35"/>
      <c r="D323" s="40"/>
      <c r="E323" s="40"/>
      <c r="F323" s="41"/>
      <c r="G323" s="35"/>
      <c r="H323" s="40"/>
      <c r="I323" s="40"/>
      <c r="J323" s="41"/>
      <c r="K323" s="35"/>
      <c r="L323" s="60"/>
      <c r="M323" s="60"/>
      <c r="N323" s="41"/>
      <c r="O323" s="35"/>
      <c r="P323" s="40"/>
      <c r="Q323" s="40"/>
      <c r="R323" s="41"/>
      <c r="S323" s="35"/>
      <c r="T323" s="40"/>
      <c r="U323" s="40"/>
      <c r="V323" s="41"/>
      <c r="W323" s="35"/>
      <c r="X323" s="60"/>
      <c r="Y323" s="60"/>
      <c r="Z323" s="61"/>
      <c r="AA323" s="35"/>
      <c r="AB323" s="40"/>
      <c r="AC323" s="40"/>
      <c r="AD323" s="41"/>
    </row>
    <row r="324" spans="1:30">
      <c r="A324" s="11"/>
      <c r="B324" s="36" t="s">
        <v>725</v>
      </c>
      <c r="C324" s="38"/>
      <c r="D324" s="58" t="s">
        <v>755</v>
      </c>
      <c r="E324" s="58"/>
      <c r="F324" s="43" t="s">
        <v>291</v>
      </c>
      <c r="G324" s="38"/>
      <c r="H324" s="45">
        <v>198962</v>
      </c>
      <c r="I324" s="45"/>
      <c r="J324" s="47"/>
      <c r="K324" s="38"/>
      <c r="L324" s="58" t="s">
        <v>308</v>
      </c>
      <c r="M324" s="58"/>
      <c r="N324" s="47"/>
      <c r="O324" s="38"/>
      <c r="P324" s="45">
        <v>191449</v>
      </c>
      <c r="Q324" s="45"/>
      <c r="R324" s="47"/>
      <c r="S324" s="38"/>
      <c r="T324" s="45">
        <v>13834</v>
      </c>
      <c r="U324" s="45"/>
      <c r="V324" s="47"/>
      <c r="W324" s="38"/>
      <c r="X324" s="58" t="s">
        <v>308</v>
      </c>
      <c r="Y324" s="58"/>
      <c r="Z324" s="47"/>
      <c r="AA324" s="38"/>
      <c r="AB324" s="45">
        <v>205283</v>
      </c>
      <c r="AC324" s="45"/>
      <c r="AD324" s="47"/>
    </row>
    <row r="325" spans="1:30">
      <c r="A325" s="11"/>
      <c r="B325" s="36"/>
      <c r="C325" s="38"/>
      <c r="D325" s="66"/>
      <c r="E325" s="66"/>
      <c r="F325" s="36"/>
      <c r="G325" s="38"/>
      <c r="H325" s="37"/>
      <c r="I325" s="37"/>
      <c r="J325" s="38"/>
      <c r="K325" s="38"/>
      <c r="L325" s="66"/>
      <c r="M325" s="66"/>
      <c r="N325" s="38"/>
      <c r="O325" s="38"/>
      <c r="P325" s="37"/>
      <c r="Q325" s="37"/>
      <c r="R325" s="38"/>
      <c r="S325" s="38"/>
      <c r="T325" s="37"/>
      <c r="U325" s="37"/>
      <c r="V325" s="38"/>
      <c r="W325" s="38"/>
      <c r="X325" s="66"/>
      <c r="Y325" s="66"/>
      <c r="Z325" s="38"/>
      <c r="AA325" s="38"/>
      <c r="AB325" s="37"/>
      <c r="AC325" s="37"/>
      <c r="AD325" s="38"/>
    </row>
    <row r="326" spans="1:30">
      <c r="A326" s="11"/>
      <c r="B326" s="71" t="s">
        <v>727</v>
      </c>
      <c r="C326" s="35"/>
      <c r="D326" s="39">
        <v>181039</v>
      </c>
      <c r="E326" s="39"/>
      <c r="F326" s="35"/>
      <c r="G326" s="35"/>
      <c r="H326" s="59" t="s">
        <v>756</v>
      </c>
      <c r="I326" s="59"/>
      <c r="J326" s="28" t="s">
        <v>291</v>
      </c>
      <c r="K326" s="35"/>
      <c r="L326" s="59" t="s">
        <v>757</v>
      </c>
      <c r="M326" s="59"/>
      <c r="N326" s="28" t="s">
        <v>291</v>
      </c>
      <c r="O326" s="35"/>
      <c r="P326" s="59" t="s">
        <v>758</v>
      </c>
      <c r="Q326" s="59"/>
      <c r="R326" s="28" t="s">
        <v>291</v>
      </c>
      <c r="S326" s="35"/>
      <c r="T326" s="59" t="s">
        <v>308</v>
      </c>
      <c r="U326" s="59"/>
      <c r="V326" s="35"/>
      <c r="W326" s="35"/>
      <c r="X326" s="39">
        <v>13617</v>
      </c>
      <c r="Y326" s="39"/>
      <c r="Z326" s="35"/>
      <c r="AA326" s="35"/>
      <c r="AB326" s="59" t="s">
        <v>308</v>
      </c>
      <c r="AC326" s="59"/>
      <c r="AD326" s="35"/>
    </row>
    <row r="327" spans="1:30">
      <c r="A327" s="11"/>
      <c r="B327" s="71"/>
      <c r="C327" s="35"/>
      <c r="D327" s="39"/>
      <c r="E327" s="39"/>
      <c r="F327" s="35"/>
      <c r="G327" s="35"/>
      <c r="H327" s="59"/>
      <c r="I327" s="59"/>
      <c r="J327" s="28"/>
      <c r="K327" s="35"/>
      <c r="L327" s="59"/>
      <c r="M327" s="59"/>
      <c r="N327" s="28"/>
      <c r="O327" s="35"/>
      <c r="P327" s="59"/>
      <c r="Q327" s="59"/>
      <c r="R327" s="28"/>
      <c r="S327" s="35"/>
      <c r="T327" s="59"/>
      <c r="U327" s="59"/>
      <c r="V327" s="35"/>
      <c r="W327" s="35"/>
      <c r="X327" s="39"/>
      <c r="Y327" s="39"/>
      <c r="Z327" s="35"/>
      <c r="AA327" s="35"/>
      <c r="AB327" s="59"/>
      <c r="AC327" s="59"/>
      <c r="AD327" s="35"/>
    </row>
    <row r="328" spans="1:30">
      <c r="A328" s="11"/>
      <c r="B328" s="42" t="s">
        <v>101</v>
      </c>
      <c r="C328" s="38"/>
      <c r="D328" s="66" t="s">
        <v>308</v>
      </c>
      <c r="E328" s="66"/>
      <c r="F328" s="38"/>
      <c r="G328" s="38"/>
      <c r="H328" s="37">
        <v>1603</v>
      </c>
      <c r="I328" s="37"/>
      <c r="J328" s="38"/>
      <c r="K328" s="38"/>
      <c r="L328" s="66" t="s">
        <v>308</v>
      </c>
      <c r="M328" s="66"/>
      <c r="N328" s="38"/>
      <c r="O328" s="38"/>
      <c r="P328" s="37">
        <v>1603</v>
      </c>
      <c r="Q328" s="37"/>
      <c r="R328" s="38"/>
      <c r="S328" s="38"/>
      <c r="T328" s="66" t="s">
        <v>308</v>
      </c>
      <c r="U328" s="66"/>
      <c r="V328" s="38"/>
      <c r="W328" s="38"/>
      <c r="X328" s="66" t="s">
        <v>308</v>
      </c>
      <c r="Y328" s="66"/>
      <c r="Z328" s="38"/>
      <c r="AA328" s="38"/>
      <c r="AB328" s="37">
        <v>1603</v>
      </c>
      <c r="AC328" s="37"/>
      <c r="AD328" s="38"/>
    </row>
    <row r="329" spans="1:30" ht="15.75" thickBot="1">
      <c r="A329" s="11"/>
      <c r="B329" s="42"/>
      <c r="C329" s="38"/>
      <c r="D329" s="67"/>
      <c r="E329" s="67"/>
      <c r="F329" s="65"/>
      <c r="G329" s="38"/>
      <c r="H329" s="64"/>
      <c r="I329" s="64"/>
      <c r="J329" s="65"/>
      <c r="K329" s="38"/>
      <c r="L329" s="67"/>
      <c r="M329" s="67"/>
      <c r="N329" s="65"/>
      <c r="O329" s="38"/>
      <c r="P329" s="64"/>
      <c r="Q329" s="64"/>
      <c r="R329" s="65"/>
      <c r="S329" s="38"/>
      <c r="T329" s="67"/>
      <c r="U329" s="67"/>
      <c r="V329" s="65"/>
      <c r="W329" s="38"/>
      <c r="X329" s="67"/>
      <c r="Y329" s="67"/>
      <c r="Z329" s="65"/>
      <c r="AA329" s="38"/>
      <c r="AB329" s="64"/>
      <c r="AC329" s="64"/>
      <c r="AD329" s="65"/>
    </row>
    <row r="330" spans="1:30" ht="23.25" customHeight="1">
      <c r="A330" s="11"/>
      <c r="B330" s="28" t="s">
        <v>733</v>
      </c>
      <c r="C330" s="35"/>
      <c r="D330" s="31">
        <v>173526</v>
      </c>
      <c r="E330" s="31"/>
      <c r="F330" s="33"/>
      <c r="G330" s="35"/>
      <c r="H330" s="31">
        <v>184961</v>
      </c>
      <c r="I330" s="31"/>
      <c r="J330" s="33"/>
      <c r="K330" s="35"/>
      <c r="L330" s="56" t="s">
        <v>757</v>
      </c>
      <c r="M330" s="56"/>
      <c r="N330" s="29" t="s">
        <v>291</v>
      </c>
      <c r="O330" s="35"/>
      <c r="P330" s="31">
        <v>179435</v>
      </c>
      <c r="Q330" s="31"/>
      <c r="R330" s="33"/>
      <c r="S330" s="35"/>
      <c r="T330" s="31">
        <v>13834</v>
      </c>
      <c r="U330" s="31"/>
      <c r="V330" s="33"/>
      <c r="W330" s="35"/>
      <c r="X330" s="31">
        <v>13617</v>
      </c>
      <c r="Y330" s="31"/>
      <c r="Z330" s="33"/>
      <c r="AA330" s="35"/>
      <c r="AB330" s="31">
        <v>206886</v>
      </c>
      <c r="AC330" s="31"/>
      <c r="AD330" s="33"/>
    </row>
    <row r="331" spans="1:30">
      <c r="A331" s="11"/>
      <c r="B331" s="28"/>
      <c r="C331" s="35"/>
      <c r="D331" s="32"/>
      <c r="E331" s="32"/>
      <c r="F331" s="34"/>
      <c r="G331" s="35"/>
      <c r="H331" s="32"/>
      <c r="I331" s="32"/>
      <c r="J331" s="34"/>
      <c r="K331" s="35"/>
      <c r="L331" s="57"/>
      <c r="M331" s="57"/>
      <c r="N331" s="30"/>
      <c r="O331" s="35"/>
      <c r="P331" s="32"/>
      <c r="Q331" s="32"/>
      <c r="R331" s="34"/>
      <c r="S331" s="35"/>
      <c r="T331" s="32"/>
      <c r="U331" s="32"/>
      <c r="V331" s="34"/>
      <c r="W331" s="35"/>
      <c r="X331" s="32"/>
      <c r="Y331" s="32"/>
      <c r="Z331" s="34"/>
      <c r="AA331" s="35"/>
      <c r="AB331" s="32"/>
      <c r="AC331" s="32"/>
      <c r="AD331" s="34"/>
    </row>
    <row r="332" spans="1:30">
      <c r="A332" s="11"/>
      <c r="B332" s="142" t="s">
        <v>718</v>
      </c>
      <c r="C332" s="142"/>
      <c r="D332" s="142"/>
      <c r="E332" s="142"/>
      <c r="F332" s="142"/>
      <c r="G332" s="142"/>
      <c r="H332" s="142"/>
      <c r="I332" s="142"/>
      <c r="J332" s="142"/>
      <c r="K332" s="142"/>
      <c r="L332" s="142"/>
      <c r="M332" s="142"/>
      <c r="N332" s="142"/>
      <c r="O332" s="142"/>
      <c r="P332" s="142"/>
      <c r="Q332" s="142"/>
      <c r="R332" s="142"/>
      <c r="S332" s="142"/>
      <c r="T332" s="142"/>
      <c r="U332" s="142"/>
      <c r="V332" s="142"/>
      <c r="W332" s="142"/>
      <c r="X332" s="142"/>
      <c r="Y332" s="142"/>
      <c r="Z332" s="142"/>
      <c r="AA332" s="142"/>
      <c r="AB332" s="142"/>
      <c r="AC332" s="142"/>
      <c r="AD332" s="142"/>
    </row>
    <row r="333" spans="1:30">
      <c r="A333" s="11"/>
      <c r="B333" s="142" t="s">
        <v>759</v>
      </c>
      <c r="C333" s="142"/>
      <c r="D333" s="142"/>
      <c r="E333" s="142"/>
      <c r="F333" s="142"/>
      <c r="G333" s="142"/>
      <c r="H333" s="142"/>
      <c r="I333" s="142"/>
      <c r="J333" s="142"/>
      <c r="K333" s="142"/>
      <c r="L333" s="142"/>
      <c r="M333" s="142"/>
      <c r="N333" s="142"/>
      <c r="O333" s="142"/>
      <c r="P333" s="142"/>
      <c r="Q333" s="142"/>
      <c r="R333" s="142"/>
      <c r="S333" s="142"/>
      <c r="T333" s="142"/>
      <c r="U333" s="142"/>
      <c r="V333" s="142"/>
      <c r="W333" s="142"/>
      <c r="X333" s="142"/>
      <c r="Y333" s="142"/>
      <c r="Z333" s="142"/>
      <c r="AA333" s="142"/>
      <c r="AB333" s="142"/>
      <c r="AC333" s="142"/>
      <c r="AD333" s="142"/>
    </row>
    <row r="334" spans="1:30">
      <c r="A334" s="11"/>
      <c r="B334" s="142" t="s">
        <v>681</v>
      </c>
      <c r="C334" s="142"/>
      <c r="D334" s="142"/>
      <c r="E334" s="142"/>
      <c r="F334" s="142"/>
      <c r="G334" s="142"/>
      <c r="H334" s="142"/>
      <c r="I334" s="142"/>
      <c r="J334" s="142"/>
      <c r="K334" s="142"/>
      <c r="L334" s="142"/>
      <c r="M334" s="142"/>
      <c r="N334" s="142"/>
      <c r="O334" s="142"/>
      <c r="P334" s="142"/>
      <c r="Q334" s="142"/>
      <c r="R334" s="142"/>
      <c r="S334" s="142"/>
      <c r="T334" s="142"/>
      <c r="U334" s="142"/>
      <c r="V334" s="142"/>
      <c r="W334" s="142"/>
      <c r="X334" s="142"/>
      <c r="Y334" s="142"/>
      <c r="Z334" s="142"/>
      <c r="AA334" s="142"/>
      <c r="AB334" s="142"/>
      <c r="AC334" s="142"/>
      <c r="AD334" s="142"/>
    </row>
    <row r="335" spans="1:30">
      <c r="A335" s="11"/>
      <c r="B335" s="13"/>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row>
    <row r="336" spans="1:30" ht="15.75" thickBot="1">
      <c r="A336" s="11"/>
      <c r="B336" s="18"/>
      <c r="C336" s="18"/>
      <c r="D336" s="26" t="s">
        <v>682</v>
      </c>
      <c r="E336" s="26"/>
      <c r="F336" s="26"/>
      <c r="G336" s="18"/>
      <c r="H336" s="26" t="s">
        <v>683</v>
      </c>
      <c r="I336" s="26"/>
      <c r="J336" s="26"/>
      <c r="K336" s="18"/>
      <c r="L336" s="26" t="s">
        <v>684</v>
      </c>
      <c r="M336" s="26"/>
      <c r="N336" s="26"/>
      <c r="O336" s="18"/>
      <c r="P336" s="26" t="s">
        <v>685</v>
      </c>
      <c r="Q336" s="26"/>
      <c r="R336" s="26"/>
      <c r="S336" s="18"/>
      <c r="T336" s="26" t="s">
        <v>686</v>
      </c>
      <c r="U336" s="26"/>
      <c r="V336" s="26"/>
      <c r="W336" s="18"/>
      <c r="X336" s="26" t="s">
        <v>684</v>
      </c>
      <c r="Y336" s="26"/>
      <c r="Z336" s="26"/>
      <c r="AA336" s="18"/>
      <c r="AB336" s="26" t="s">
        <v>687</v>
      </c>
      <c r="AC336" s="26"/>
      <c r="AD336" s="26"/>
    </row>
    <row r="337" spans="1:30">
      <c r="A337" s="11"/>
      <c r="B337" s="10" t="s">
        <v>103</v>
      </c>
      <c r="C337" s="18"/>
      <c r="D337" s="47"/>
      <c r="E337" s="47"/>
      <c r="F337" s="47"/>
      <c r="G337" s="18"/>
      <c r="H337" s="47"/>
      <c r="I337" s="47"/>
      <c r="J337" s="47"/>
      <c r="K337" s="18"/>
      <c r="L337" s="47"/>
      <c r="M337" s="47"/>
      <c r="N337" s="47"/>
      <c r="O337" s="18"/>
      <c r="P337" s="47"/>
      <c r="Q337" s="47"/>
      <c r="R337" s="47"/>
      <c r="S337" s="18"/>
      <c r="T337" s="47"/>
      <c r="U337" s="47"/>
      <c r="V337" s="47"/>
      <c r="W337" s="18"/>
      <c r="X337" s="47"/>
      <c r="Y337" s="47"/>
      <c r="Z337" s="47"/>
      <c r="AA337" s="18"/>
      <c r="AB337" s="47"/>
      <c r="AC337" s="47"/>
      <c r="AD337" s="47"/>
    </row>
    <row r="338" spans="1:30">
      <c r="A338" s="11"/>
      <c r="B338" s="71" t="s">
        <v>104</v>
      </c>
      <c r="C338" s="35"/>
      <c r="D338" s="59" t="s">
        <v>760</v>
      </c>
      <c r="E338" s="59"/>
      <c r="F338" s="28" t="s">
        <v>291</v>
      </c>
      <c r="G338" s="35"/>
      <c r="H338" s="59" t="s">
        <v>761</v>
      </c>
      <c r="I338" s="59"/>
      <c r="J338" s="28" t="s">
        <v>291</v>
      </c>
      <c r="K338" s="35"/>
      <c r="L338" s="59" t="s">
        <v>308</v>
      </c>
      <c r="M338" s="59"/>
      <c r="N338" s="35"/>
      <c r="O338" s="35"/>
      <c r="P338" s="59" t="s">
        <v>762</v>
      </c>
      <c r="Q338" s="59"/>
      <c r="R338" s="28" t="s">
        <v>291</v>
      </c>
      <c r="S338" s="35"/>
      <c r="T338" s="59" t="s">
        <v>763</v>
      </c>
      <c r="U338" s="59"/>
      <c r="V338" s="28" t="s">
        <v>291</v>
      </c>
      <c r="W338" s="35"/>
      <c r="X338" s="59" t="s">
        <v>308</v>
      </c>
      <c r="Y338" s="59"/>
      <c r="Z338" s="35"/>
      <c r="AA338" s="35"/>
      <c r="AB338" s="59" t="s">
        <v>764</v>
      </c>
      <c r="AC338" s="59"/>
      <c r="AD338" s="28" t="s">
        <v>291</v>
      </c>
    </row>
    <row r="339" spans="1:30">
      <c r="A339" s="11"/>
      <c r="B339" s="71"/>
      <c r="C339" s="35"/>
      <c r="D339" s="59"/>
      <c r="E339" s="59"/>
      <c r="F339" s="28"/>
      <c r="G339" s="35"/>
      <c r="H339" s="59"/>
      <c r="I339" s="59"/>
      <c r="J339" s="28"/>
      <c r="K339" s="35"/>
      <c r="L339" s="59"/>
      <c r="M339" s="59"/>
      <c r="N339" s="35"/>
      <c r="O339" s="35"/>
      <c r="P339" s="59"/>
      <c r="Q339" s="59"/>
      <c r="R339" s="28"/>
      <c r="S339" s="35"/>
      <c r="T339" s="59"/>
      <c r="U339" s="59"/>
      <c r="V339" s="28"/>
      <c r="W339" s="35"/>
      <c r="X339" s="59"/>
      <c r="Y339" s="59"/>
      <c r="Z339" s="35"/>
      <c r="AA339" s="35"/>
      <c r="AB339" s="59"/>
      <c r="AC339" s="59"/>
      <c r="AD339" s="28"/>
    </row>
    <row r="340" spans="1:30">
      <c r="A340" s="11"/>
      <c r="B340" s="42" t="s">
        <v>105</v>
      </c>
      <c r="C340" s="38"/>
      <c r="D340" s="66" t="s">
        <v>765</v>
      </c>
      <c r="E340" s="66"/>
      <c r="F340" s="36" t="s">
        <v>291</v>
      </c>
      <c r="G340" s="38"/>
      <c r="H340" s="66" t="s">
        <v>766</v>
      </c>
      <c r="I340" s="66"/>
      <c r="J340" s="36" t="s">
        <v>291</v>
      </c>
      <c r="K340" s="38"/>
      <c r="L340" s="66" t="s">
        <v>308</v>
      </c>
      <c r="M340" s="66"/>
      <c r="N340" s="38"/>
      <c r="O340" s="38"/>
      <c r="P340" s="66" t="s">
        <v>767</v>
      </c>
      <c r="Q340" s="66"/>
      <c r="R340" s="36" t="s">
        <v>291</v>
      </c>
      <c r="S340" s="38"/>
      <c r="T340" s="66" t="s">
        <v>308</v>
      </c>
      <c r="U340" s="66"/>
      <c r="V340" s="38"/>
      <c r="W340" s="38"/>
      <c r="X340" s="66" t="s">
        <v>308</v>
      </c>
      <c r="Y340" s="66"/>
      <c r="Z340" s="38"/>
      <c r="AA340" s="38"/>
      <c r="AB340" s="66" t="s">
        <v>767</v>
      </c>
      <c r="AC340" s="66"/>
      <c r="AD340" s="36" t="s">
        <v>291</v>
      </c>
    </row>
    <row r="341" spans="1:30">
      <c r="A341" s="11"/>
      <c r="B341" s="42"/>
      <c r="C341" s="38"/>
      <c r="D341" s="66"/>
      <c r="E341" s="66"/>
      <c r="F341" s="36"/>
      <c r="G341" s="38"/>
      <c r="H341" s="66"/>
      <c r="I341" s="66"/>
      <c r="J341" s="36"/>
      <c r="K341" s="38"/>
      <c r="L341" s="66"/>
      <c r="M341" s="66"/>
      <c r="N341" s="38"/>
      <c r="O341" s="38"/>
      <c r="P341" s="66"/>
      <c r="Q341" s="66"/>
      <c r="R341" s="36"/>
      <c r="S341" s="38"/>
      <c r="T341" s="66"/>
      <c r="U341" s="66"/>
      <c r="V341" s="38"/>
      <c r="W341" s="38"/>
      <c r="X341" s="66"/>
      <c r="Y341" s="66"/>
      <c r="Z341" s="38"/>
      <c r="AA341" s="38"/>
      <c r="AB341" s="66"/>
      <c r="AC341" s="66"/>
      <c r="AD341" s="36"/>
    </row>
    <row r="342" spans="1:30">
      <c r="A342" s="11"/>
      <c r="B342" s="71" t="s">
        <v>106</v>
      </c>
      <c r="C342" s="35"/>
      <c r="D342" s="59" t="s">
        <v>308</v>
      </c>
      <c r="E342" s="59"/>
      <c r="F342" s="35"/>
      <c r="G342" s="35"/>
      <c r="H342" s="39">
        <v>16974</v>
      </c>
      <c r="I342" s="39"/>
      <c r="J342" s="35"/>
      <c r="K342" s="35"/>
      <c r="L342" s="59" t="s">
        <v>308</v>
      </c>
      <c r="M342" s="59"/>
      <c r="N342" s="35"/>
      <c r="O342" s="35"/>
      <c r="P342" s="39">
        <v>16974</v>
      </c>
      <c r="Q342" s="39"/>
      <c r="R342" s="35"/>
      <c r="S342" s="35"/>
      <c r="T342" s="59" t="s">
        <v>308</v>
      </c>
      <c r="U342" s="59"/>
      <c r="V342" s="35"/>
      <c r="W342" s="35"/>
      <c r="X342" s="59" t="s">
        <v>308</v>
      </c>
      <c r="Y342" s="59"/>
      <c r="Z342" s="35"/>
      <c r="AA342" s="35"/>
      <c r="AB342" s="39">
        <v>16974</v>
      </c>
      <c r="AC342" s="39"/>
      <c r="AD342" s="35"/>
    </row>
    <row r="343" spans="1:30">
      <c r="A343" s="11"/>
      <c r="B343" s="71"/>
      <c r="C343" s="35"/>
      <c r="D343" s="59"/>
      <c r="E343" s="59"/>
      <c r="F343" s="35"/>
      <c r="G343" s="35"/>
      <c r="H343" s="39"/>
      <c r="I343" s="39"/>
      <c r="J343" s="35"/>
      <c r="K343" s="35"/>
      <c r="L343" s="59"/>
      <c r="M343" s="59"/>
      <c r="N343" s="35"/>
      <c r="O343" s="35"/>
      <c r="P343" s="39"/>
      <c r="Q343" s="39"/>
      <c r="R343" s="35"/>
      <c r="S343" s="35"/>
      <c r="T343" s="59"/>
      <c r="U343" s="59"/>
      <c r="V343" s="35"/>
      <c r="W343" s="35"/>
      <c r="X343" s="59"/>
      <c r="Y343" s="59"/>
      <c r="Z343" s="35"/>
      <c r="AA343" s="35"/>
      <c r="AB343" s="39"/>
      <c r="AC343" s="39"/>
      <c r="AD343" s="35"/>
    </row>
    <row r="344" spans="1:30">
      <c r="A344" s="11"/>
      <c r="B344" s="42" t="s">
        <v>107</v>
      </c>
      <c r="C344" s="38"/>
      <c r="D344" s="66" t="s">
        <v>768</v>
      </c>
      <c r="E344" s="66"/>
      <c r="F344" s="36" t="s">
        <v>291</v>
      </c>
      <c r="G344" s="38"/>
      <c r="H344" s="66" t="s">
        <v>769</v>
      </c>
      <c r="I344" s="66"/>
      <c r="J344" s="36" t="s">
        <v>291</v>
      </c>
      <c r="K344" s="38"/>
      <c r="L344" s="66" t="s">
        <v>308</v>
      </c>
      <c r="M344" s="66"/>
      <c r="N344" s="38"/>
      <c r="O344" s="38"/>
      <c r="P344" s="66" t="s">
        <v>770</v>
      </c>
      <c r="Q344" s="66"/>
      <c r="R344" s="36" t="s">
        <v>291</v>
      </c>
      <c r="S344" s="38"/>
      <c r="T344" s="66" t="s">
        <v>308</v>
      </c>
      <c r="U344" s="66"/>
      <c r="V344" s="38"/>
      <c r="W344" s="38"/>
      <c r="X344" s="66" t="s">
        <v>308</v>
      </c>
      <c r="Y344" s="66"/>
      <c r="Z344" s="38"/>
      <c r="AA344" s="38"/>
      <c r="AB344" s="66" t="s">
        <v>770</v>
      </c>
      <c r="AC344" s="66"/>
      <c r="AD344" s="36" t="s">
        <v>291</v>
      </c>
    </row>
    <row r="345" spans="1:30" ht="15.75" thickBot="1">
      <c r="A345" s="11"/>
      <c r="B345" s="42"/>
      <c r="C345" s="38"/>
      <c r="D345" s="67"/>
      <c r="E345" s="67"/>
      <c r="F345" s="139"/>
      <c r="G345" s="38"/>
      <c r="H345" s="67"/>
      <c r="I345" s="67"/>
      <c r="J345" s="139"/>
      <c r="K345" s="38"/>
      <c r="L345" s="67"/>
      <c r="M345" s="67"/>
      <c r="N345" s="65"/>
      <c r="O345" s="38"/>
      <c r="P345" s="67"/>
      <c r="Q345" s="67"/>
      <c r="R345" s="139"/>
      <c r="S345" s="38"/>
      <c r="T345" s="67"/>
      <c r="U345" s="67"/>
      <c r="V345" s="65"/>
      <c r="W345" s="38"/>
      <c r="X345" s="67"/>
      <c r="Y345" s="67"/>
      <c r="Z345" s="65"/>
      <c r="AA345" s="38"/>
      <c r="AB345" s="67"/>
      <c r="AC345" s="67"/>
      <c r="AD345" s="139"/>
    </row>
    <row r="346" spans="1:30">
      <c r="A346" s="11"/>
      <c r="B346" s="35"/>
      <c r="C346" s="35"/>
      <c r="D346" s="56" t="s">
        <v>771</v>
      </c>
      <c r="E346" s="56"/>
      <c r="F346" s="29" t="s">
        <v>291</v>
      </c>
      <c r="G346" s="35"/>
      <c r="H346" s="56" t="s">
        <v>772</v>
      </c>
      <c r="I346" s="56"/>
      <c r="J346" s="29" t="s">
        <v>291</v>
      </c>
      <c r="K346" s="35"/>
      <c r="L346" s="56" t="s">
        <v>308</v>
      </c>
      <c r="M346" s="56"/>
      <c r="N346" s="33"/>
      <c r="O346" s="35"/>
      <c r="P346" s="56" t="s">
        <v>773</v>
      </c>
      <c r="Q346" s="56"/>
      <c r="R346" s="29" t="s">
        <v>291</v>
      </c>
      <c r="S346" s="35"/>
      <c r="T346" s="56" t="s">
        <v>763</v>
      </c>
      <c r="U346" s="56"/>
      <c r="V346" s="29" t="s">
        <v>291</v>
      </c>
      <c r="W346" s="35"/>
      <c r="X346" s="56" t="s">
        <v>308</v>
      </c>
      <c r="Y346" s="56"/>
      <c r="Z346" s="33"/>
      <c r="AA346" s="35"/>
      <c r="AB346" s="56" t="s">
        <v>774</v>
      </c>
      <c r="AC346" s="56"/>
      <c r="AD346" s="29" t="s">
        <v>291</v>
      </c>
    </row>
    <row r="347" spans="1:30" ht="15.75" thickBot="1">
      <c r="A347" s="11"/>
      <c r="B347" s="35"/>
      <c r="C347" s="35"/>
      <c r="D347" s="60"/>
      <c r="E347" s="60"/>
      <c r="F347" s="61"/>
      <c r="G347" s="35"/>
      <c r="H347" s="60"/>
      <c r="I347" s="60"/>
      <c r="J347" s="61"/>
      <c r="K347" s="35"/>
      <c r="L347" s="60"/>
      <c r="M347" s="60"/>
      <c r="N347" s="41"/>
      <c r="O347" s="35"/>
      <c r="P347" s="60"/>
      <c r="Q347" s="60"/>
      <c r="R347" s="61"/>
      <c r="S347" s="35"/>
      <c r="T347" s="60"/>
      <c r="U347" s="60"/>
      <c r="V347" s="61"/>
      <c r="W347" s="35"/>
      <c r="X347" s="60"/>
      <c r="Y347" s="60"/>
      <c r="Z347" s="41"/>
      <c r="AA347" s="35"/>
      <c r="AB347" s="60"/>
      <c r="AC347" s="60"/>
      <c r="AD347" s="61"/>
    </row>
    <row r="348" spans="1:30">
      <c r="A348" s="11"/>
      <c r="B348" s="36" t="s">
        <v>775</v>
      </c>
      <c r="C348" s="38"/>
      <c r="D348" s="58" t="s">
        <v>613</v>
      </c>
      <c r="E348" s="58"/>
      <c r="F348" s="43" t="s">
        <v>291</v>
      </c>
      <c r="G348" s="38"/>
      <c r="H348" s="45">
        <v>179052</v>
      </c>
      <c r="I348" s="45"/>
      <c r="J348" s="47"/>
      <c r="K348" s="38"/>
      <c r="L348" s="58" t="s">
        <v>757</v>
      </c>
      <c r="M348" s="58"/>
      <c r="N348" s="43" t="s">
        <v>291</v>
      </c>
      <c r="O348" s="38"/>
      <c r="P348" s="58" t="s">
        <v>613</v>
      </c>
      <c r="Q348" s="58"/>
      <c r="R348" s="43" t="s">
        <v>291</v>
      </c>
      <c r="S348" s="38"/>
      <c r="T348" s="45">
        <v>2969</v>
      </c>
      <c r="U348" s="45"/>
      <c r="V348" s="47"/>
      <c r="W348" s="38"/>
      <c r="X348" s="45">
        <v>13617</v>
      </c>
      <c r="Y348" s="45"/>
      <c r="Z348" s="47"/>
      <c r="AA348" s="38"/>
      <c r="AB348" s="58" t="s">
        <v>776</v>
      </c>
      <c r="AC348" s="58"/>
      <c r="AD348" s="43" t="s">
        <v>291</v>
      </c>
    </row>
    <row r="349" spans="1:30">
      <c r="A349" s="11"/>
      <c r="B349" s="36"/>
      <c r="C349" s="38"/>
      <c r="D349" s="144"/>
      <c r="E349" s="144"/>
      <c r="F349" s="87"/>
      <c r="G349" s="38"/>
      <c r="H349" s="88"/>
      <c r="I349" s="88"/>
      <c r="J349" s="89"/>
      <c r="K349" s="38"/>
      <c r="L349" s="144"/>
      <c r="M349" s="144"/>
      <c r="N349" s="87"/>
      <c r="O349" s="38"/>
      <c r="P349" s="144"/>
      <c r="Q349" s="144"/>
      <c r="R349" s="87"/>
      <c r="S349" s="38"/>
      <c r="T349" s="88"/>
      <c r="U349" s="88"/>
      <c r="V349" s="89"/>
      <c r="W349" s="38"/>
      <c r="X349" s="88"/>
      <c r="Y349" s="88"/>
      <c r="Z349" s="89"/>
      <c r="AA349" s="38"/>
      <c r="AB349" s="144"/>
      <c r="AC349" s="144"/>
      <c r="AD349" s="87"/>
    </row>
    <row r="350" spans="1:30">
      <c r="A350" s="11"/>
      <c r="B350" s="28" t="s">
        <v>110</v>
      </c>
      <c r="C350" s="35"/>
      <c r="D350" s="59" t="s">
        <v>308</v>
      </c>
      <c r="E350" s="59"/>
      <c r="F350" s="35"/>
      <c r="G350" s="35"/>
      <c r="H350" s="59" t="s">
        <v>308</v>
      </c>
      <c r="I350" s="59"/>
      <c r="J350" s="35"/>
      <c r="K350" s="35"/>
      <c r="L350" s="59" t="s">
        <v>308</v>
      </c>
      <c r="M350" s="59"/>
      <c r="N350" s="35"/>
      <c r="O350" s="35"/>
      <c r="P350" s="59" t="s">
        <v>308</v>
      </c>
      <c r="Q350" s="59"/>
      <c r="R350" s="35"/>
      <c r="S350" s="35"/>
      <c r="T350" s="59" t="s">
        <v>292</v>
      </c>
      <c r="U350" s="59"/>
      <c r="V350" s="28" t="s">
        <v>291</v>
      </c>
      <c r="W350" s="35"/>
      <c r="X350" s="59" t="s">
        <v>308</v>
      </c>
      <c r="Y350" s="59"/>
      <c r="Z350" s="35"/>
      <c r="AA350" s="35"/>
      <c r="AB350" s="59" t="s">
        <v>292</v>
      </c>
      <c r="AC350" s="59"/>
      <c r="AD350" s="28" t="s">
        <v>291</v>
      </c>
    </row>
    <row r="351" spans="1:30" ht="15.75" thickBot="1">
      <c r="A351" s="11"/>
      <c r="B351" s="28"/>
      <c r="C351" s="35"/>
      <c r="D351" s="60"/>
      <c r="E351" s="60"/>
      <c r="F351" s="41"/>
      <c r="G351" s="35"/>
      <c r="H351" s="60"/>
      <c r="I351" s="60"/>
      <c r="J351" s="41"/>
      <c r="K351" s="35"/>
      <c r="L351" s="60"/>
      <c r="M351" s="60"/>
      <c r="N351" s="41"/>
      <c r="O351" s="35"/>
      <c r="P351" s="60"/>
      <c r="Q351" s="60"/>
      <c r="R351" s="41"/>
      <c r="S351" s="35"/>
      <c r="T351" s="60"/>
      <c r="U351" s="60"/>
      <c r="V351" s="61"/>
      <c r="W351" s="35"/>
      <c r="X351" s="60"/>
      <c r="Y351" s="60"/>
      <c r="Z351" s="41"/>
      <c r="AA351" s="35"/>
      <c r="AB351" s="60"/>
      <c r="AC351" s="60"/>
      <c r="AD351" s="61"/>
    </row>
    <row r="352" spans="1:30">
      <c r="A352" s="11"/>
      <c r="B352" s="36" t="s">
        <v>777</v>
      </c>
      <c r="C352" s="38"/>
      <c r="D352" s="58" t="s">
        <v>613</v>
      </c>
      <c r="E352" s="58"/>
      <c r="F352" s="43" t="s">
        <v>291</v>
      </c>
      <c r="G352" s="38"/>
      <c r="H352" s="45">
        <v>179052</v>
      </c>
      <c r="I352" s="45"/>
      <c r="J352" s="47"/>
      <c r="K352" s="38"/>
      <c r="L352" s="58" t="s">
        <v>757</v>
      </c>
      <c r="M352" s="58"/>
      <c r="N352" s="43" t="s">
        <v>291</v>
      </c>
      <c r="O352" s="38"/>
      <c r="P352" s="58" t="s">
        <v>613</v>
      </c>
      <c r="Q352" s="58"/>
      <c r="R352" s="43" t="s">
        <v>291</v>
      </c>
      <c r="S352" s="38"/>
      <c r="T352" s="58" t="s">
        <v>778</v>
      </c>
      <c r="U352" s="58"/>
      <c r="V352" s="43" t="s">
        <v>291</v>
      </c>
      <c r="W352" s="38"/>
      <c r="X352" s="45">
        <v>13617</v>
      </c>
      <c r="Y352" s="45"/>
      <c r="Z352" s="47"/>
      <c r="AA352" s="38"/>
      <c r="AB352" s="58" t="s">
        <v>779</v>
      </c>
      <c r="AC352" s="58"/>
      <c r="AD352" s="43" t="s">
        <v>291</v>
      </c>
    </row>
    <row r="353" spans="1:30">
      <c r="A353" s="11"/>
      <c r="B353" s="36"/>
      <c r="C353" s="38"/>
      <c r="D353" s="66"/>
      <c r="E353" s="66"/>
      <c r="F353" s="36"/>
      <c r="G353" s="38"/>
      <c r="H353" s="37"/>
      <c r="I353" s="37"/>
      <c r="J353" s="38"/>
      <c r="K353" s="38"/>
      <c r="L353" s="66"/>
      <c r="M353" s="66"/>
      <c r="N353" s="36"/>
      <c r="O353" s="38"/>
      <c r="P353" s="66"/>
      <c r="Q353" s="66"/>
      <c r="R353" s="36"/>
      <c r="S353" s="38"/>
      <c r="T353" s="66"/>
      <c r="U353" s="66"/>
      <c r="V353" s="36"/>
      <c r="W353" s="38"/>
      <c r="X353" s="37"/>
      <c r="Y353" s="37"/>
      <c r="Z353" s="38"/>
      <c r="AA353" s="38"/>
      <c r="AB353" s="66"/>
      <c r="AC353" s="66"/>
      <c r="AD353" s="36"/>
    </row>
    <row r="354" spans="1:30">
      <c r="A354" s="11"/>
      <c r="B354" s="71" t="s">
        <v>112</v>
      </c>
      <c r="C354" s="35"/>
      <c r="D354" s="59" t="s">
        <v>308</v>
      </c>
      <c r="E354" s="59"/>
      <c r="F354" s="35"/>
      <c r="G354" s="35"/>
      <c r="H354" s="59" t="s">
        <v>308</v>
      </c>
      <c r="I354" s="59"/>
      <c r="J354" s="35"/>
      <c r="K354" s="35"/>
      <c r="L354" s="59" t="s">
        <v>308</v>
      </c>
      <c r="M354" s="59"/>
      <c r="N354" s="35"/>
      <c r="O354" s="35"/>
      <c r="P354" s="59" t="s">
        <v>308</v>
      </c>
      <c r="Q354" s="59"/>
      <c r="R354" s="35"/>
      <c r="S354" s="35"/>
      <c r="T354" s="59" t="s">
        <v>780</v>
      </c>
      <c r="U354" s="59"/>
      <c r="V354" s="28" t="s">
        <v>291</v>
      </c>
      <c r="W354" s="35"/>
      <c r="X354" s="59" t="s">
        <v>308</v>
      </c>
      <c r="Y354" s="59"/>
      <c r="Z354" s="35"/>
      <c r="AA354" s="35"/>
      <c r="AB354" s="59" t="s">
        <v>780</v>
      </c>
      <c r="AC354" s="59"/>
      <c r="AD354" s="28" t="s">
        <v>291</v>
      </c>
    </row>
    <row r="355" spans="1:30" ht="15.75" thickBot="1">
      <c r="A355" s="11"/>
      <c r="B355" s="71"/>
      <c r="C355" s="35"/>
      <c r="D355" s="60"/>
      <c r="E355" s="60"/>
      <c r="F355" s="41"/>
      <c r="G355" s="35"/>
      <c r="H355" s="60"/>
      <c r="I355" s="60"/>
      <c r="J355" s="41"/>
      <c r="K355" s="35"/>
      <c r="L355" s="60"/>
      <c r="M355" s="60"/>
      <c r="N355" s="41"/>
      <c r="O355" s="35"/>
      <c r="P355" s="60"/>
      <c r="Q355" s="60"/>
      <c r="R355" s="41"/>
      <c r="S355" s="35"/>
      <c r="T355" s="60"/>
      <c r="U355" s="60"/>
      <c r="V355" s="61"/>
      <c r="W355" s="35"/>
      <c r="X355" s="60"/>
      <c r="Y355" s="60"/>
      <c r="Z355" s="41"/>
      <c r="AA355" s="35"/>
      <c r="AB355" s="60"/>
      <c r="AC355" s="60"/>
      <c r="AD355" s="61"/>
    </row>
    <row r="356" spans="1:30">
      <c r="A356" s="11"/>
      <c r="B356" s="36" t="s">
        <v>781</v>
      </c>
      <c r="C356" s="38"/>
      <c r="D356" s="43" t="s">
        <v>254</v>
      </c>
      <c r="E356" s="58" t="s">
        <v>613</v>
      </c>
      <c r="F356" s="43" t="s">
        <v>291</v>
      </c>
      <c r="G356" s="38"/>
      <c r="H356" s="43" t="s">
        <v>254</v>
      </c>
      <c r="I356" s="45">
        <v>179052</v>
      </c>
      <c r="J356" s="47"/>
      <c r="K356" s="38"/>
      <c r="L356" s="43" t="s">
        <v>254</v>
      </c>
      <c r="M356" s="58" t="s">
        <v>757</v>
      </c>
      <c r="N356" s="43" t="s">
        <v>291</v>
      </c>
      <c r="O356" s="38"/>
      <c r="P356" s="43" t="s">
        <v>254</v>
      </c>
      <c r="Q356" s="58" t="s">
        <v>613</v>
      </c>
      <c r="R356" s="43" t="s">
        <v>291</v>
      </c>
      <c r="S356" s="38"/>
      <c r="T356" s="43" t="s">
        <v>254</v>
      </c>
      <c r="U356" s="58" t="s">
        <v>758</v>
      </c>
      <c r="V356" s="43" t="s">
        <v>291</v>
      </c>
      <c r="W356" s="38"/>
      <c r="X356" s="43" t="s">
        <v>254</v>
      </c>
      <c r="Y356" s="45">
        <v>13617</v>
      </c>
      <c r="Z356" s="47"/>
      <c r="AA356" s="38"/>
      <c r="AB356" s="43" t="s">
        <v>254</v>
      </c>
      <c r="AC356" s="58" t="s">
        <v>613</v>
      </c>
      <c r="AD356" s="43" t="s">
        <v>291</v>
      </c>
    </row>
    <row r="357" spans="1:30" ht="15.75" thickBot="1">
      <c r="A357" s="11"/>
      <c r="B357" s="36"/>
      <c r="C357" s="38"/>
      <c r="D357" s="44"/>
      <c r="E357" s="85"/>
      <c r="F357" s="44"/>
      <c r="G357" s="38"/>
      <c r="H357" s="44"/>
      <c r="I357" s="46"/>
      <c r="J357" s="48"/>
      <c r="K357" s="38"/>
      <c r="L357" s="44"/>
      <c r="M357" s="85"/>
      <c r="N357" s="44"/>
      <c r="O357" s="38"/>
      <c r="P357" s="44"/>
      <c r="Q357" s="85"/>
      <c r="R357" s="44"/>
      <c r="S357" s="38"/>
      <c r="T357" s="44"/>
      <c r="U357" s="85"/>
      <c r="V357" s="44"/>
      <c r="W357" s="38"/>
      <c r="X357" s="44"/>
      <c r="Y357" s="46"/>
      <c r="Z357" s="48"/>
      <c r="AA357" s="38"/>
      <c r="AB357" s="44"/>
      <c r="AC357" s="85"/>
      <c r="AD357" s="44"/>
    </row>
    <row r="358" spans="1:30" ht="15.75" thickTop="1">
      <c r="A358" s="11"/>
      <c r="B358" s="18"/>
      <c r="C358" s="18"/>
      <c r="D358" s="62"/>
      <c r="E358" s="62"/>
      <c r="F358" s="62"/>
      <c r="G358" s="18"/>
      <c r="H358" s="62"/>
      <c r="I358" s="62"/>
      <c r="J358" s="62"/>
      <c r="K358" s="18"/>
      <c r="L358" s="62"/>
      <c r="M358" s="62"/>
      <c r="N358" s="62"/>
      <c r="O358" s="18"/>
      <c r="P358" s="62"/>
      <c r="Q358" s="62"/>
      <c r="R358" s="62"/>
      <c r="S358" s="18"/>
      <c r="T358" s="62"/>
      <c r="U358" s="62"/>
      <c r="V358" s="62"/>
      <c r="W358" s="18"/>
      <c r="X358" s="62"/>
      <c r="Y358" s="62"/>
      <c r="Z358" s="62"/>
      <c r="AA358" s="18"/>
      <c r="AB358" s="62"/>
      <c r="AC358" s="62"/>
      <c r="AD358" s="62"/>
    </row>
    <row r="359" spans="1:30">
      <c r="A359" s="11"/>
      <c r="B359" s="151"/>
      <c r="C359" s="151"/>
      <c r="D359" s="151"/>
      <c r="E359" s="151"/>
      <c r="F359" s="151"/>
      <c r="G359" s="151"/>
      <c r="H359" s="151"/>
      <c r="I359" s="151"/>
      <c r="J359" s="151"/>
      <c r="K359" s="151"/>
      <c r="L359" s="151"/>
      <c r="M359" s="151"/>
      <c r="N359" s="151"/>
      <c r="O359" s="151"/>
      <c r="P359" s="151"/>
      <c r="Q359" s="151"/>
      <c r="R359" s="151"/>
      <c r="S359" s="151"/>
      <c r="T359" s="151"/>
      <c r="U359" s="151"/>
      <c r="V359" s="151"/>
      <c r="W359" s="151"/>
      <c r="X359" s="151"/>
      <c r="Y359" s="151"/>
      <c r="Z359" s="151"/>
      <c r="AA359" s="151"/>
      <c r="AB359" s="151"/>
      <c r="AC359" s="151"/>
      <c r="AD359" s="151"/>
    </row>
    <row r="360" spans="1:30">
      <c r="A360" s="11"/>
      <c r="B360" s="142" t="s">
        <v>718</v>
      </c>
      <c r="C360" s="142"/>
      <c r="D360" s="142"/>
      <c r="E360" s="142"/>
      <c r="F360" s="142"/>
      <c r="G360" s="142"/>
      <c r="H360" s="142"/>
      <c r="I360" s="142"/>
      <c r="J360" s="142"/>
      <c r="K360" s="142"/>
      <c r="L360" s="142"/>
      <c r="M360" s="142"/>
      <c r="N360" s="142"/>
      <c r="O360" s="142"/>
      <c r="P360" s="142"/>
      <c r="Q360" s="142"/>
      <c r="R360" s="142"/>
      <c r="S360" s="142"/>
      <c r="T360" s="142"/>
      <c r="U360" s="142"/>
      <c r="V360" s="142"/>
      <c r="W360" s="142"/>
      <c r="X360" s="142"/>
      <c r="Y360" s="142"/>
      <c r="Z360" s="142"/>
      <c r="AA360" s="142"/>
      <c r="AB360" s="142"/>
      <c r="AC360" s="142"/>
      <c r="AD360" s="142"/>
    </row>
    <row r="361" spans="1:30">
      <c r="A361" s="11"/>
      <c r="B361" s="142" t="s">
        <v>782</v>
      </c>
      <c r="C361" s="142"/>
      <c r="D361" s="142"/>
      <c r="E361" s="142"/>
      <c r="F361" s="142"/>
      <c r="G361" s="142"/>
      <c r="H361" s="142"/>
      <c r="I361" s="142"/>
      <c r="J361" s="142"/>
      <c r="K361" s="142"/>
      <c r="L361" s="142"/>
      <c r="M361" s="142"/>
      <c r="N361" s="142"/>
      <c r="O361" s="142"/>
      <c r="P361" s="142"/>
      <c r="Q361" s="142"/>
      <c r="R361" s="142"/>
      <c r="S361" s="142"/>
      <c r="T361" s="142"/>
      <c r="U361" s="142"/>
      <c r="V361" s="142"/>
      <c r="W361" s="142"/>
      <c r="X361" s="142"/>
      <c r="Y361" s="142"/>
      <c r="Z361" s="142"/>
      <c r="AA361" s="142"/>
      <c r="AB361" s="142"/>
      <c r="AC361" s="142"/>
      <c r="AD361" s="142"/>
    </row>
    <row r="362" spans="1:30">
      <c r="A362" s="11"/>
      <c r="B362" s="142" t="s">
        <v>681</v>
      </c>
      <c r="C362" s="142"/>
      <c r="D362" s="142"/>
      <c r="E362" s="142"/>
      <c r="F362" s="142"/>
      <c r="G362" s="142"/>
      <c r="H362" s="142"/>
      <c r="I362" s="142"/>
      <c r="J362" s="142"/>
      <c r="K362" s="142"/>
      <c r="L362" s="142"/>
      <c r="M362" s="142"/>
      <c r="N362" s="142"/>
      <c r="O362" s="142"/>
      <c r="P362" s="142"/>
      <c r="Q362" s="142"/>
      <c r="R362" s="142"/>
      <c r="S362" s="142"/>
      <c r="T362" s="142"/>
      <c r="U362" s="142"/>
      <c r="V362" s="142"/>
      <c r="W362" s="142"/>
      <c r="X362" s="142"/>
      <c r="Y362" s="142"/>
      <c r="Z362" s="142"/>
      <c r="AA362" s="142"/>
      <c r="AB362" s="142"/>
      <c r="AC362" s="142"/>
      <c r="AD362" s="142"/>
    </row>
    <row r="363" spans="1:30">
      <c r="A363" s="11"/>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row>
    <row r="364" spans="1:30" ht="15.75" thickBot="1">
      <c r="A364" s="11"/>
      <c r="B364" s="18"/>
      <c r="C364" s="18"/>
      <c r="D364" s="26" t="s">
        <v>682</v>
      </c>
      <c r="E364" s="26"/>
      <c r="F364" s="26"/>
      <c r="G364" s="18"/>
      <c r="H364" s="26" t="s">
        <v>683</v>
      </c>
      <c r="I364" s="26"/>
      <c r="J364" s="26"/>
      <c r="K364" s="18"/>
      <c r="L364" s="26" t="s">
        <v>684</v>
      </c>
      <c r="M364" s="26"/>
      <c r="N364" s="26"/>
      <c r="O364" s="18"/>
      <c r="P364" s="26" t="s">
        <v>685</v>
      </c>
      <c r="Q364" s="26"/>
      <c r="R364" s="26"/>
      <c r="S364" s="18"/>
      <c r="T364" s="26" t="s">
        <v>686</v>
      </c>
      <c r="U364" s="26"/>
      <c r="V364" s="26"/>
      <c r="W364" s="18"/>
      <c r="X364" s="26" t="s">
        <v>684</v>
      </c>
      <c r="Y364" s="26"/>
      <c r="Z364" s="26"/>
      <c r="AA364" s="18"/>
      <c r="AB364" s="26" t="s">
        <v>687</v>
      </c>
      <c r="AC364" s="26"/>
      <c r="AD364" s="26"/>
    </row>
    <row r="365" spans="1:30">
      <c r="A365" s="11"/>
      <c r="B365" s="14" t="s">
        <v>82</v>
      </c>
      <c r="C365" s="22"/>
      <c r="D365" s="33"/>
      <c r="E365" s="33"/>
      <c r="F365" s="33"/>
      <c r="G365" s="22"/>
      <c r="H365" s="33"/>
      <c r="I365" s="33"/>
      <c r="J365" s="33"/>
      <c r="K365" s="22"/>
      <c r="L365" s="33"/>
      <c r="M365" s="33"/>
      <c r="N365" s="33"/>
      <c r="O365" s="22"/>
      <c r="P365" s="33"/>
      <c r="Q365" s="33"/>
      <c r="R365" s="33"/>
      <c r="S365" s="22"/>
      <c r="T365" s="33"/>
      <c r="U365" s="33"/>
      <c r="V365" s="33"/>
      <c r="W365" s="22"/>
      <c r="X365" s="33"/>
      <c r="Y365" s="33"/>
      <c r="Z365" s="33"/>
      <c r="AA365" s="22"/>
      <c r="AB365" s="33"/>
      <c r="AC365" s="33"/>
      <c r="AD365" s="33"/>
    </row>
    <row r="366" spans="1:30">
      <c r="A366" s="11"/>
      <c r="B366" s="42" t="s">
        <v>83</v>
      </c>
      <c r="C366" s="38"/>
      <c r="D366" s="36" t="s">
        <v>254</v>
      </c>
      <c r="E366" s="66" t="s">
        <v>308</v>
      </c>
      <c r="F366" s="38"/>
      <c r="G366" s="38"/>
      <c r="H366" s="36" t="s">
        <v>254</v>
      </c>
      <c r="I366" s="37">
        <v>878301</v>
      </c>
      <c r="J366" s="38"/>
      <c r="K366" s="38"/>
      <c r="L366" s="36" t="s">
        <v>254</v>
      </c>
      <c r="M366" s="66" t="s">
        <v>308</v>
      </c>
      <c r="N366" s="38"/>
      <c r="O366" s="38"/>
      <c r="P366" s="36" t="s">
        <v>254</v>
      </c>
      <c r="Q366" s="37">
        <v>878301</v>
      </c>
      <c r="R366" s="38"/>
      <c r="S366" s="38"/>
      <c r="T366" s="36" t="s">
        <v>254</v>
      </c>
      <c r="U366" s="37">
        <v>7328</v>
      </c>
      <c r="V366" s="38"/>
      <c r="W366" s="38"/>
      <c r="X366" s="36" t="s">
        <v>254</v>
      </c>
      <c r="Y366" s="66" t="s">
        <v>308</v>
      </c>
      <c r="Z366" s="38"/>
      <c r="AA366" s="38"/>
      <c r="AB366" s="36" t="s">
        <v>254</v>
      </c>
      <c r="AC366" s="37">
        <v>885629</v>
      </c>
      <c r="AD366" s="38"/>
    </row>
    <row r="367" spans="1:30">
      <c r="A367" s="11"/>
      <c r="B367" s="42"/>
      <c r="C367" s="38"/>
      <c r="D367" s="36"/>
      <c r="E367" s="66"/>
      <c r="F367" s="38"/>
      <c r="G367" s="38"/>
      <c r="H367" s="36"/>
      <c r="I367" s="37"/>
      <c r="J367" s="38"/>
      <c r="K367" s="38"/>
      <c r="L367" s="36"/>
      <c r="M367" s="66"/>
      <c r="N367" s="38"/>
      <c r="O367" s="38"/>
      <c r="P367" s="36"/>
      <c r="Q367" s="37"/>
      <c r="R367" s="38"/>
      <c r="S367" s="38"/>
      <c r="T367" s="36"/>
      <c r="U367" s="37"/>
      <c r="V367" s="38"/>
      <c r="W367" s="38"/>
      <c r="X367" s="36"/>
      <c r="Y367" s="66"/>
      <c r="Z367" s="38"/>
      <c r="AA367" s="38"/>
      <c r="AB367" s="36"/>
      <c r="AC367" s="37"/>
      <c r="AD367" s="38"/>
    </row>
    <row r="368" spans="1:30">
      <c r="A368" s="11"/>
      <c r="B368" s="71" t="s">
        <v>84</v>
      </c>
      <c r="C368" s="35"/>
      <c r="D368" s="59" t="s">
        <v>308</v>
      </c>
      <c r="E368" s="59"/>
      <c r="F368" s="35"/>
      <c r="G368" s="35"/>
      <c r="H368" s="39">
        <v>237085</v>
      </c>
      <c r="I368" s="39"/>
      <c r="J368" s="35"/>
      <c r="K368" s="35"/>
      <c r="L368" s="59" t="s">
        <v>308</v>
      </c>
      <c r="M368" s="59"/>
      <c r="N368" s="35"/>
      <c r="O368" s="35"/>
      <c r="P368" s="39">
        <v>237085</v>
      </c>
      <c r="Q368" s="39"/>
      <c r="R368" s="35"/>
      <c r="S368" s="35"/>
      <c r="T368" s="59">
        <v>685</v>
      </c>
      <c r="U368" s="59"/>
      <c r="V368" s="35"/>
      <c r="W368" s="35"/>
      <c r="X368" s="59" t="s">
        <v>308</v>
      </c>
      <c r="Y368" s="59"/>
      <c r="Z368" s="35"/>
      <c r="AA368" s="35"/>
      <c r="AB368" s="39">
        <v>237770</v>
      </c>
      <c r="AC368" s="39"/>
      <c r="AD368" s="35"/>
    </row>
    <row r="369" spans="1:30">
      <c r="A369" s="11"/>
      <c r="B369" s="71"/>
      <c r="C369" s="35"/>
      <c r="D369" s="59"/>
      <c r="E369" s="59"/>
      <c r="F369" s="35"/>
      <c r="G369" s="35"/>
      <c r="H369" s="39"/>
      <c r="I369" s="39"/>
      <c r="J369" s="35"/>
      <c r="K369" s="35"/>
      <c r="L369" s="59"/>
      <c r="M369" s="59"/>
      <c r="N369" s="35"/>
      <c r="O369" s="35"/>
      <c r="P369" s="39"/>
      <c r="Q369" s="39"/>
      <c r="R369" s="35"/>
      <c r="S369" s="35"/>
      <c r="T369" s="59"/>
      <c r="U369" s="59"/>
      <c r="V369" s="35"/>
      <c r="W369" s="35"/>
      <c r="X369" s="59"/>
      <c r="Y369" s="59"/>
      <c r="Z369" s="35"/>
      <c r="AA369" s="35"/>
      <c r="AB369" s="39"/>
      <c r="AC369" s="39"/>
      <c r="AD369" s="35"/>
    </row>
    <row r="370" spans="1:30">
      <c r="A370" s="11"/>
      <c r="B370" s="42" t="s">
        <v>85</v>
      </c>
      <c r="C370" s="38"/>
      <c r="D370" s="66" t="s">
        <v>308</v>
      </c>
      <c r="E370" s="66"/>
      <c r="F370" s="38"/>
      <c r="G370" s="38"/>
      <c r="H370" s="37">
        <v>103119</v>
      </c>
      <c r="I370" s="37"/>
      <c r="J370" s="38"/>
      <c r="K370" s="38"/>
      <c r="L370" s="66" t="s">
        <v>308</v>
      </c>
      <c r="M370" s="66"/>
      <c r="N370" s="38"/>
      <c r="O370" s="38"/>
      <c r="P370" s="37">
        <v>103119</v>
      </c>
      <c r="Q370" s="37"/>
      <c r="R370" s="38"/>
      <c r="S370" s="38"/>
      <c r="T370" s="37">
        <v>3229</v>
      </c>
      <c r="U370" s="37"/>
      <c r="V370" s="38"/>
      <c r="W370" s="38"/>
      <c r="X370" s="66" t="s">
        <v>308</v>
      </c>
      <c r="Y370" s="66"/>
      <c r="Z370" s="38"/>
      <c r="AA370" s="38"/>
      <c r="AB370" s="37">
        <v>106348</v>
      </c>
      <c r="AC370" s="37"/>
      <c r="AD370" s="38"/>
    </row>
    <row r="371" spans="1:30">
      <c r="A371" s="11"/>
      <c r="B371" s="42"/>
      <c r="C371" s="38"/>
      <c r="D371" s="66"/>
      <c r="E371" s="66"/>
      <c r="F371" s="38"/>
      <c r="G371" s="38"/>
      <c r="H371" s="37"/>
      <c r="I371" s="37"/>
      <c r="J371" s="38"/>
      <c r="K371" s="38"/>
      <c r="L371" s="66"/>
      <c r="M371" s="66"/>
      <c r="N371" s="38"/>
      <c r="O371" s="38"/>
      <c r="P371" s="37"/>
      <c r="Q371" s="37"/>
      <c r="R371" s="38"/>
      <c r="S371" s="38"/>
      <c r="T371" s="37"/>
      <c r="U371" s="37"/>
      <c r="V371" s="38"/>
      <c r="W371" s="38"/>
      <c r="X371" s="66"/>
      <c r="Y371" s="66"/>
      <c r="Z371" s="38"/>
      <c r="AA371" s="38"/>
      <c r="AB371" s="37"/>
      <c r="AC371" s="37"/>
      <c r="AD371" s="38"/>
    </row>
    <row r="372" spans="1:30">
      <c r="A372" s="11"/>
      <c r="B372" s="71" t="s">
        <v>86</v>
      </c>
      <c r="C372" s="35"/>
      <c r="D372" s="59">
        <v>38</v>
      </c>
      <c r="E372" s="59"/>
      <c r="F372" s="35"/>
      <c r="G372" s="35"/>
      <c r="H372" s="39">
        <v>63626</v>
      </c>
      <c r="I372" s="39"/>
      <c r="J372" s="35"/>
      <c r="K372" s="35"/>
      <c r="L372" s="59" t="s">
        <v>308</v>
      </c>
      <c r="M372" s="59"/>
      <c r="N372" s="35"/>
      <c r="O372" s="35"/>
      <c r="P372" s="39">
        <v>63664</v>
      </c>
      <c r="Q372" s="39"/>
      <c r="R372" s="35"/>
      <c r="S372" s="35"/>
      <c r="T372" s="39">
        <v>10689</v>
      </c>
      <c r="U372" s="39"/>
      <c r="V372" s="35"/>
      <c r="W372" s="35"/>
      <c r="X372" s="59" t="s">
        <v>783</v>
      </c>
      <c r="Y372" s="59"/>
      <c r="Z372" s="28" t="s">
        <v>291</v>
      </c>
      <c r="AA372" s="35"/>
      <c r="AB372" s="39">
        <v>69704</v>
      </c>
      <c r="AC372" s="39"/>
      <c r="AD372" s="35"/>
    </row>
    <row r="373" spans="1:30">
      <c r="A373" s="11"/>
      <c r="B373" s="71"/>
      <c r="C373" s="35"/>
      <c r="D373" s="59"/>
      <c r="E373" s="59"/>
      <c r="F373" s="35"/>
      <c r="G373" s="35"/>
      <c r="H373" s="39"/>
      <c r="I373" s="39"/>
      <c r="J373" s="35"/>
      <c r="K373" s="35"/>
      <c r="L373" s="59"/>
      <c r="M373" s="59"/>
      <c r="N373" s="35"/>
      <c r="O373" s="35"/>
      <c r="P373" s="39"/>
      <c r="Q373" s="39"/>
      <c r="R373" s="35"/>
      <c r="S373" s="35"/>
      <c r="T373" s="39"/>
      <c r="U373" s="39"/>
      <c r="V373" s="35"/>
      <c r="W373" s="35"/>
      <c r="X373" s="59"/>
      <c r="Y373" s="59"/>
      <c r="Z373" s="28"/>
      <c r="AA373" s="35"/>
      <c r="AB373" s="39"/>
      <c r="AC373" s="39"/>
      <c r="AD373" s="35"/>
    </row>
    <row r="374" spans="1:30">
      <c r="A374" s="11"/>
      <c r="B374" s="42" t="s">
        <v>87</v>
      </c>
      <c r="C374" s="38"/>
      <c r="D374" s="66" t="s">
        <v>308</v>
      </c>
      <c r="E374" s="66"/>
      <c r="F374" s="38"/>
      <c r="G374" s="38"/>
      <c r="H374" s="66">
        <v>592</v>
      </c>
      <c r="I374" s="66"/>
      <c r="J374" s="38"/>
      <c r="K374" s="38"/>
      <c r="L374" s="66" t="s">
        <v>308</v>
      </c>
      <c r="M374" s="66"/>
      <c r="N374" s="38"/>
      <c r="O374" s="38"/>
      <c r="P374" s="66">
        <v>592</v>
      </c>
      <c r="Q374" s="66"/>
      <c r="R374" s="38"/>
      <c r="S374" s="38"/>
      <c r="T374" s="37">
        <v>29282</v>
      </c>
      <c r="U374" s="37"/>
      <c r="V374" s="38"/>
      <c r="W374" s="38"/>
      <c r="X374" s="66" t="s">
        <v>308</v>
      </c>
      <c r="Y374" s="66"/>
      <c r="Z374" s="38"/>
      <c r="AA374" s="38"/>
      <c r="AB374" s="37">
        <v>29874</v>
      </c>
      <c r="AC374" s="37"/>
      <c r="AD374" s="38"/>
    </row>
    <row r="375" spans="1:30" ht="15.75" thickBot="1">
      <c r="A375" s="11"/>
      <c r="B375" s="42"/>
      <c r="C375" s="38"/>
      <c r="D375" s="67"/>
      <c r="E375" s="67"/>
      <c r="F375" s="65"/>
      <c r="G375" s="38"/>
      <c r="H375" s="67"/>
      <c r="I375" s="67"/>
      <c r="J375" s="65"/>
      <c r="K375" s="38"/>
      <c r="L375" s="67"/>
      <c r="M375" s="67"/>
      <c r="N375" s="65"/>
      <c r="O375" s="38"/>
      <c r="P375" s="67"/>
      <c r="Q375" s="67"/>
      <c r="R375" s="65"/>
      <c r="S375" s="38"/>
      <c r="T375" s="64"/>
      <c r="U375" s="64"/>
      <c r="V375" s="65"/>
      <c r="W375" s="38"/>
      <c r="X375" s="67"/>
      <c r="Y375" s="67"/>
      <c r="Z375" s="65"/>
      <c r="AA375" s="38"/>
      <c r="AB375" s="64"/>
      <c r="AC375" s="64"/>
      <c r="AD375" s="65"/>
    </row>
    <row r="376" spans="1:30">
      <c r="A376" s="11"/>
      <c r="B376" s="68" t="s">
        <v>88</v>
      </c>
      <c r="C376" s="35"/>
      <c r="D376" s="56">
        <v>38</v>
      </c>
      <c r="E376" s="56"/>
      <c r="F376" s="33"/>
      <c r="G376" s="35"/>
      <c r="H376" s="31">
        <v>1282723</v>
      </c>
      <c r="I376" s="31"/>
      <c r="J376" s="33"/>
      <c r="K376" s="35"/>
      <c r="L376" s="56" t="s">
        <v>308</v>
      </c>
      <c r="M376" s="56"/>
      <c r="N376" s="33"/>
      <c r="O376" s="35"/>
      <c r="P376" s="31">
        <v>1282761</v>
      </c>
      <c r="Q376" s="31"/>
      <c r="R376" s="33"/>
      <c r="S376" s="35"/>
      <c r="T376" s="31">
        <v>51213</v>
      </c>
      <c r="U376" s="31"/>
      <c r="V376" s="33"/>
      <c r="W376" s="35"/>
      <c r="X376" s="56" t="s">
        <v>783</v>
      </c>
      <c r="Y376" s="56"/>
      <c r="Z376" s="29" t="s">
        <v>291</v>
      </c>
      <c r="AA376" s="35"/>
      <c r="AB376" s="31">
        <v>1329325</v>
      </c>
      <c r="AC376" s="31"/>
      <c r="AD376" s="33"/>
    </row>
    <row r="377" spans="1:30">
      <c r="A377" s="11"/>
      <c r="B377" s="68"/>
      <c r="C377" s="35"/>
      <c r="D377" s="57"/>
      <c r="E377" s="57"/>
      <c r="F377" s="34"/>
      <c r="G377" s="35"/>
      <c r="H377" s="32"/>
      <c r="I377" s="32"/>
      <c r="J377" s="34"/>
      <c r="K377" s="35"/>
      <c r="L377" s="57"/>
      <c r="M377" s="57"/>
      <c r="N377" s="34"/>
      <c r="O377" s="35"/>
      <c r="P377" s="32"/>
      <c r="Q377" s="32"/>
      <c r="R377" s="34"/>
      <c r="S377" s="35"/>
      <c r="T377" s="32"/>
      <c r="U377" s="32"/>
      <c r="V377" s="34"/>
      <c r="W377" s="35"/>
      <c r="X377" s="57"/>
      <c r="Y377" s="57"/>
      <c r="Z377" s="30"/>
      <c r="AA377" s="35"/>
      <c r="AB377" s="32"/>
      <c r="AC377" s="32"/>
      <c r="AD377" s="34"/>
    </row>
    <row r="378" spans="1:30">
      <c r="A378" s="11"/>
      <c r="B378" s="36" t="s">
        <v>89</v>
      </c>
      <c r="C378" s="38"/>
      <c r="D378" s="66" t="s">
        <v>308</v>
      </c>
      <c r="E378" s="66"/>
      <c r="F378" s="38"/>
      <c r="G378" s="38"/>
      <c r="H378" s="66" t="s">
        <v>784</v>
      </c>
      <c r="I378" s="66"/>
      <c r="J378" s="36" t="s">
        <v>291</v>
      </c>
      <c r="K378" s="38"/>
      <c r="L378" s="66" t="s">
        <v>308</v>
      </c>
      <c r="M378" s="66"/>
      <c r="N378" s="38"/>
      <c r="O378" s="38"/>
      <c r="P378" s="66" t="s">
        <v>784</v>
      </c>
      <c r="Q378" s="66"/>
      <c r="R378" s="36" t="s">
        <v>291</v>
      </c>
      <c r="S378" s="38"/>
      <c r="T378" s="66" t="s">
        <v>785</v>
      </c>
      <c r="U378" s="66"/>
      <c r="V378" s="36" t="s">
        <v>291</v>
      </c>
      <c r="W378" s="38"/>
      <c r="X378" s="66" t="s">
        <v>308</v>
      </c>
      <c r="Y378" s="66"/>
      <c r="Z378" s="38"/>
      <c r="AA378" s="38"/>
      <c r="AB378" s="66" t="s">
        <v>786</v>
      </c>
      <c r="AC378" s="66"/>
      <c r="AD378" s="36" t="s">
        <v>291</v>
      </c>
    </row>
    <row r="379" spans="1:30" ht="15.75" thickBot="1">
      <c r="A379" s="11"/>
      <c r="B379" s="36"/>
      <c r="C379" s="38"/>
      <c r="D379" s="67"/>
      <c r="E379" s="67"/>
      <c r="F379" s="65"/>
      <c r="G379" s="38"/>
      <c r="H379" s="67"/>
      <c r="I379" s="67"/>
      <c r="J379" s="139"/>
      <c r="K379" s="38"/>
      <c r="L379" s="67"/>
      <c r="M379" s="67"/>
      <c r="N379" s="65"/>
      <c r="O379" s="38"/>
      <c r="P379" s="67"/>
      <c r="Q379" s="67"/>
      <c r="R379" s="139"/>
      <c r="S379" s="38"/>
      <c r="T379" s="67"/>
      <c r="U379" s="67"/>
      <c r="V379" s="139"/>
      <c r="W379" s="38"/>
      <c r="X379" s="67"/>
      <c r="Y379" s="67"/>
      <c r="Z379" s="65"/>
      <c r="AA379" s="38"/>
      <c r="AB379" s="67"/>
      <c r="AC379" s="67"/>
      <c r="AD379" s="139"/>
    </row>
    <row r="380" spans="1:30">
      <c r="A380" s="11"/>
      <c r="B380" s="28" t="s">
        <v>90</v>
      </c>
      <c r="C380" s="35"/>
      <c r="D380" s="56">
        <v>38</v>
      </c>
      <c r="E380" s="56"/>
      <c r="F380" s="33"/>
      <c r="G380" s="35"/>
      <c r="H380" s="31">
        <v>1183270</v>
      </c>
      <c r="I380" s="31"/>
      <c r="J380" s="33"/>
      <c r="K380" s="35"/>
      <c r="L380" s="56" t="s">
        <v>308</v>
      </c>
      <c r="M380" s="56"/>
      <c r="N380" s="33"/>
      <c r="O380" s="35"/>
      <c r="P380" s="31">
        <v>1183308</v>
      </c>
      <c r="Q380" s="31"/>
      <c r="R380" s="33"/>
      <c r="S380" s="35"/>
      <c r="T380" s="31">
        <v>50643</v>
      </c>
      <c r="U380" s="31"/>
      <c r="V380" s="33"/>
      <c r="W380" s="35"/>
      <c r="X380" s="56" t="s">
        <v>783</v>
      </c>
      <c r="Y380" s="56"/>
      <c r="Z380" s="29" t="s">
        <v>291</v>
      </c>
      <c r="AA380" s="35"/>
      <c r="AB380" s="31">
        <v>1229302</v>
      </c>
      <c r="AC380" s="31"/>
      <c r="AD380" s="33"/>
    </row>
    <row r="381" spans="1:30" ht="15.75" thickBot="1">
      <c r="A381" s="11"/>
      <c r="B381" s="28"/>
      <c r="C381" s="35"/>
      <c r="D381" s="60"/>
      <c r="E381" s="60"/>
      <c r="F381" s="41"/>
      <c r="G381" s="35"/>
      <c r="H381" s="40"/>
      <c r="I381" s="40"/>
      <c r="J381" s="41"/>
      <c r="K381" s="35"/>
      <c r="L381" s="60"/>
      <c r="M381" s="60"/>
      <c r="N381" s="41"/>
      <c r="O381" s="35"/>
      <c r="P381" s="40"/>
      <c r="Q381" s="40"/>
      <c r="R381" s="41"/>
      <c r="S381" s="35"/>
      <c r="T381" s="40"/>
      <c r="U381" s="40"/>
      <c r="V381" s="41"/>
      <c r="W381" s="35"/>
      <c r="X381" s="60"/>
      <c r="Y381" s="60"/>
      <c r="Z381" s="61"/>
      <c r="AA381" s="35"/>
      <c r="AB381" s="40"/>
      <c r="AC381" s="40"/>
      <c r="AD381" s="41"/>
    </row>
    <row r="382" spans="1:30">
      <c r="A382" s="11"/>
      <c r="B382" s="18"/>
      <c r="C382" s="18"/>
      <c r="D382" s="47"/>
      <c r="E382" s="47"/>
      <c r="F382" s="47"/>
      <c r="G382" s="18"/>
      <c r="H382" s="47"/>
      <c r="I382" s="47"/>
      <c r="J382" s="47"/>
      <c r="K382" s="18"/>
      <c r="L382" s="47"/>
      <c r="M382" s="47"/>
      <c r="N382" s="47"/>
      <c r="O382" s="18"/>
      <c r="P382" s="47"/>
      <c r="Q382" s="47"/>
      <c r="R382" s="47"/>
      <c r="S382" s="18"/>
      <c r="T382" s="47"/>
      <c r="U382" s="47"/>
      <c r="V382" s="47"/>
      <c r="W382" s="18"/>
      <c r="X382" s="47"/>
      <c r="Y382" s="47"/>
      <c r="Z382" s="47"/>
      <c r="AA382" s="18"/>
      <c r="AB382" s="47"/>
      <c r="AC382" s="47"/>
      <c r="AD382" s="47"/>
    </row>
    <row r="383" spans="1:30">
      <c r="A383" s="11"/>
      <c r="B383" s="14" t="s">
        <v>91</v>
      </c>
      <c r="C383" s="22"/>
      <c r="D383" s="35"/>
      <c r="E383" s="35"/>
      <c r="F383" s="35"/>
      <c r="G383" s="22"/>
      <c r="H383" s="35"/>
      <c r="I383" s="35"/>
      <c r="J383" s="35"/>
      <c r="K383" s="22"/>
      <c r="L383" s="35"/>
      <c r="M383" s="35"/>
      <c r="N383" s="35"/>
      <c r="O383" s="22"/>
      <c r="P383" s="35"/>
      <c r="Q383" s="35"/>
      <c r="R383" s="35"/>
      <c r="S383" s="22"/>
      <c r="T383" s="35"/>
      <c r="U383" s="35"/>
      <c r="V383" s="35"/>
      <c r="W383" s="22"/>
      <c r="X383" s="35"/>
      <c r="Y383" s="35"/>
      <c r="Z383" s="35"/>
      <c r="AA383" s="22"/>
      <c r="AB383" s="35"/>
      <c r="AC383" s="35"/>
      <c r="AD383" s="35"/>
    </row>
    <row r="384" spans="1:30">
      <c r="A384" s="11"/>
      <c r="B384" s="42" t="s">
        <v>83</v>
      </c>
      <c r="C384" s="38"/>
      <c r="D384" s="66" t="s">
        <v>308</v>
      </c>
      <c r="E384" s="66"/>
      <c r="F384" s="38"/>
      <c r="G384" s="38"/>
      <c r="H384" s="37">
        <v>352280</v>
      </c>
      <c r="I384" s="37"/>
      <c r="J384" s="38"/>
      <c r="K384" s="38"/>
      <c r="L384" s="66" t="s">
        <v>308</v>
      </c>
      <c r="M384" s="66"/>
      <c r="N384" s="38"/>
      <c r="O384" s="38"/>
      <c r="P384" s="37">
        <v>352280</v>
      </c>
      <c r="Q384" s="37"/>
      <c r="R384" s="38"/>
      <c r="S384" s="38"/>
      <c r="T384" s="37">
        <v>2919</v>
      </c>
      <c r="U384" s="37"/>
      <c r="V384" s="38"/>
      <c r="W384" s="38"/>
      <c r="X384" s="66" t="s">
        <v>308</v>
      </c>
      <c r="Y384" s="66"/>
      <c r="Z384" s="38"/>
      <c r="AA384" s="38"/>
      <c r="AB384" s="37">
        <v>355199</v>
      </c>
      <c r="AC384" s="37"/>
      <c r="AD384" s="38"/>
    </row>
    <row r="385" spans="1:30">
      <c r="A385" s="11"/>
      <c r="B385" s="42"/>
      <c r="C385" s="38"/>
      <c r="D385" s="66"/>
      <c r="E385" s="66"/>
      <c r="F385" s="38"/>
      <c r="G385" s="38"/>
      <c r="H385" s="37"/>
      <c r="I385" s="37"/>
      <c r="J385" s="38"/>
      <c r="K385" s="38"/>
      <c r="L385" s="66"/>
      <c r="M385" s="66"/>
      <c r="N385" s="38"/>
      <c r="O385" s="38"/>
      <c r="P385" s="37"/>
      <c r="Q385" s="37"/>
      <c r="R385" s="38"/>
      <c r="S385" s="38"/>
      <c r="T385" s="37"/>
      <c r="U385" s="37"/>
      <c r="V385" s="38"/>
      <c r="W385" s="38"/>
      <c r="X385" s="66"/>
      <c r="Y385" s="66"/>
      <c r="Z385" s="38"/>
      <c r="AA385" s="38"/>
      <c r="AB385" s="37"/>
      <c r="AC385" s="37"/>
      <c r="AD385" s="38"/>
    </row>
    <row r="386" spans="1:30">
      <c r="A386" s="11"/>
      <c r="B386" s="71" t="s">
        <v>84</v>
      </c>
      <c r="C386" s="35"/>
      <c r="D386" s="59" t="s">
        <v>308</v>
      </c>
      <c r="E386" s="59"/>
      <c r="F386" s="35"/>
      <c r="G386" s="35"/>
      <c r="H386" s="39">
        <v>161001</v>
      </c>
      <c r="I386" s="39"/>
      <c r="J386" s="35"/>
      <c r="K386" s="35"/>
      <c r="L386" s="59" t="s">
        <v>308</v>
      </c>
      <c r="M386" s="59"/>
      <c r="N386" s="35"/>
      <c r="O386" s="35"/>
      <c r="P386" s="39">
        <v>161001</v>
      </c>
      <c r="Q386" s="39"/>
      <c r="R386" s="35"/>
      <c r="S386" s="35"/>
      <c r="T386" s="59">
        <v>166</v>
      </c>
      <c r="U386" s="59"/>
      <c r="V386" s="35"/>
      <c r="W386" s="35"/>
      <c r="X386" s="59" t="s">
        <v>308</v>
      </c>
      <c r="Y386" s="59"/>
      <c r="Z386" s="35"/>
      <c r="AA386" s="35"/>
      <c r="AB386" s="39">
        <v>161167</v>
      </c>
      <c r="AC386" s="39"/>
      <c r="AD386" s="35"/>
    </row>
    <row r="387" spans="1:30">
      <c r="A387" s="11"/>
      <c r="B387" s="71"/>
      <c r="C387" s="35"/>
      <c r="D387" s="59"/>
      <c r="E387" s="59"/>
      <c r="F387" s="35"/>
      <c r="G387" s="35"/>
      <c r="H387" s="39"/>
      <c r="I387" s="39"/>
      <c r="J387" s="35"/>
      <c r="K387" s="35"/>
      <c r="L387" s="59"/>
      <c r="M387" s="59"/>
      <c r="N387" s="35"/>
      <c r="O387" s="35"/>
      <c r="P387" s="39"/>
      <c r="Q387" s="39"/>
      <c r="R387" s="35"/>
      <c r="S387" s="35"/>
      <c r="T387" s="59"/>
      <c r="U387" s="59"/>
      <c r="V387" s="35"/>
      <c r="W387" s="35"/>
      <c r="X387" s="59"/>
      <c r="Y387" s="59"/>
      <c r="Z387" s="35"/>
      <c r="AA387" s="35"/>
      <c r="AB387" s="39"/>
      <c r="AC387" s="39"/>
      <c r="AD387" s="35"/>
    </row>
    <row r="388" spans="1:30">
      <c r="A388" s="11"/>
      <c r="B388" s="42" t="s">
        <v>85</v>
      </c>
      <c r="C388" s="38"/>
      <c r="D388" s="66" t="s">
        <v>308</v>
      </c>
      <c r="E388" s="66"/>
      <c r="F388" s="38"/>
      <c r="G388" s="38"/>
      <c r="H388" s="37">
        <v>41129</v>
      </c>
      <c r="I388" s="37"/>
      <c r="J388" s="38"/>
      <c r="K388" s="38"/>
      <c r="L388" s="66" t="s">
        <v>308</v>
      </c>
      <c r="M388" s="66"/>
      <c r="N388" s="38"/>
      <c r="O388" s="38"/>
      <c r="P388" s="37">
        <v>41129</v>
      </c>
      <c r="Q388" s="37"/>
      <c r="R388" s="38"/>
      <c r="S388" s="38"/>
      <c r="T388" s="37">
        <v>1977</v>
      </c>
      <c r="U388" s="37"/>
      <c r="V388" s="38"/>
      <c r="W388" s="38"/>
      <c r="X388" s="66" t="s">
        <v>308</v>
      </c>
      <c r="Y388" s="66"/>
      <c r="Z388" s="38"/>
      <c r="AA388" s="38"/>
      <c r="AB388" s="37">
        <v>43106</v>
      </c>
      <c r="AC388" s="37"/>
      <c r="AD388" s="38"/>
    </row>
    <row r="389" spans="1:30">
      <c r="A389" s="11"/>
      <c r="B389" s="42"/>
      <c r="C389" s="38"/>
      <c r="D389" s="66"/>
      <c r="E389" s="66"/>
      <c r="F389" s="38"/>
      <c r="G389" s="38"/>
      <c r="H389" s="37"/>
      <c r="I389" s="37"/>
      <c r="J389" s="38"/>
      <c r="K389" s="38"/>
      <c r="L389" s="66"/>
      <c r="M389" s="66"/>
      <c r="N389" s="38"/>
      <c r="O389" s="38"/>
      <c r="P389" s="37"/>
      <c r="Q389" s="37"/>
      <c r="R389" s="38"/>
      <c r="S389" s="38"/>
      <c r="T389" s="37"/>
      <c r="U389" s="37"/>
      <c r="V389" s="38"/>
      <c r="W389" s="38"/>
      <c r="X389" s="66"/>
      <c r="Y389" s="66"/>
      <c r="Z389" s="38"/>
      <c r="AA389" s="38"/>
      <c r="AB389" s="37"/>
      <c r="AC389" s="37"/>
      <c r="AD389" s="38"/>
    </row>
    <row r="390" spans="1:30">
      <c r="A390" s="11"/>
      <c r="B390" s="71" t="s">
        <v>86</v>
      </c>
      <c r="C390" s="35"/>
      <c r="D390" s="59" t="s">
        <v>308</v>
      </c>
      <c r="E390" s="59"/>
      <c r="F390" s="35"/>
      <c r="G390" s="35"/>
      <c r="H390" s="39">
        <v>21239</v>
      </c>
      <c r="I390" s="39"/>
      <c r="J390" s="35"/>
      <c r="K390" s="35"/>
      <c r="L390" s="59" t="s">
        <v>308</v>
      </c>
      <c r="M390" s="59"/>
      <c r="N390" s="35"/>
      <c r="O390" s="35"/>
      <c r="P390" s="39">
        <v>21239</v>
      </c>
      <c r="Q390" s="39"/>
      <c r="R390" s="35"/>
      <c r="S390" s="35"/>
      <c r="T390" s="39">
        <v>5748</v>
      </c>
      <c r="U390" s="39"/>
      <c r="V390" s="35"/>
      <c r="W390" s="35"/>
      <c r="X390" s="59" t="s">
        <v>308</v>
      </c>
      <c r="Y390" s="59"/>
      <c r="Z390" s="35"/>
      <c r="AA390" s="35"/>
      <c r="AB390" s="39">
        <v>26987</v>
      </c>
      <c r="AC390" s="39"/>
      <c r="AD390" s="35"/>
    </row>
    <row r="391" spans="1:30">
      <c r="A391" s="11"/>
      <c r="B391" s="71"/>
      <c r="C391" s="35"/>
      <c r="D391" s="59"/>
      <c r="E391" s="59"/>
      <c r="F391" s="35"/>
      <c r="G391" s="35"/>
      <c r="H391" s="39"/>
      <c r="I391" s="39"/>
      <c r="J391" s="35"/>
      <c r="K391" s="35"/>
      <c r="L391" s="59"/>
      <c r="M391" s="59"/>
      <c r="N391" s="35"/>
      <c r="O391" s="35"/>
      <c r="P391" s="39"/>
      <c r="Q391" s="39"/>
      <c r="R391" s="35"/>
      <c r="S391" s="35"/>
      <c r="T391" s="39"/>
      <c r="U391" s="39"/>
      <c r="V391" s="35"/>
      <c r="W391" s="35"/>
      <c r="X391" s="59"/>
      <c r="Y391" s="59"/>
      <c r="Z391" s="35"/>
      <c r="AA391" s="35"/>
      <c r="AB391" s="39"/>
      <c r="AC391" s="39"/>
      <c r="AD391" s="35"/>
    </row>
    <row r="392" spans="1:30">
      <c r="A392" s="11"/>
      <c r="B392" s="42" t="s">
        <v>92</v>
      </c>
      <c r="C392" s="38"/>
      <c r="D392" s="66">
        <v>35</v>
      </c>
      <c r="E392" s="66"/>
      <c r="F392" s="38"/>
      <c r="G392" s="38"/>
      <c r="H392" s="37">
        <v>278140</v>
      </c>
      <c r="I392" s="37"/>
      <c r="J392" s="38"/>
      <c r="K392" s="38"/>
      <c r="L392" s="66" t="s">
        <v>308</v>
      </c>
      <c r="M392" s="66"/>
      <c r="N392" s="38"/>
      <c r="O392" s="38"/>
      <c r="P392" s="37">
        <v>278175</v>
      </c>
      <c r="Q392" s="37"/>
      <c r="R392" s="38"/>
      <c r="S392" s="38"/>
      <c r="T392" s="37">
        <v>13011</v>
      </c>
      <c r="U392" s="37"/>
      <c r="V392" s="38"/>
      <c r="W392" s="38"/>
      <c r="X392" s="66" t="s">
        <v>783</v>
      </c>
      <c r="Y392" s="66"/>
      <c r="Z392" s="36" t="s">
        <v>291</v>
      </c>
      <c r="AA392" s="38"/>
      <c r="AB392" s="37">
        <v>286537</v>
      </c>
      <c r="AC392" s="37"/>
      <c r="AD392" s="38"/>
    </row>
    <row r="393" spans="1:30">
      <c r="A393" s="11"/>
      <c r="B393" s="42"/>
      <c r="C393" s="38"/>
      <c r="D393" s="66"/>
      <c r="E393" s="66"/>
      <c r="F393" s="38"/>
      <c r="G393" s="38"/>
      <c r="H393" s="37"/>
      <c r="I393" s="37"/>
      <c r="J393" s="38"/>
      <c r="K393" s="38"/>
      <c r="L393" s="66"/>
      <c r="M393" s="66"/>
      <c r="N393" s="38"/>
      <c r="O393" s="38"/>
      <c r="P393" s="37"/>
      <c r="Q393" s="37"/>
      <c r="R393" s="38"/>
      <c r="S393" s="38"/>
      <c r="T393" s="37"/>
      <c r="U393" s="37"/>
      <c r="V393" s="38"/>
      <c r="W393" s="38"/>
      <c r="X393" s="66"/>
      <c r="Y393" s="66"/>
      <c r="Z393" s="36"/>
      <c r="AA393" s="38"/>
      <c r="AB393" s="37"/>
      <c r="AC393" s="37"/>
      <c r="AD393" s="38"/>
    </row>
    <row r="394" spans="1:30">
      <c r="A394" s="11"/>
      <c r="B394" s="71" t="s">
        <v>93</v>
      </c>
      <c r="C394" s="35"/>
      <c r="D394" s="59">
        <v>90</v>
      </c>
      <c r="E394" s="59"/>
      <c r="F394" s="35"/>
      <c r="G394" s="35"/>
      <c r="H394" s="59">
        <v>221</v>
      </c>
      <c r="I394" s="59"/>
      <c r="J394" s="35"/>
      <c r="K394" s="35"/>
      <c r="L394" s="59" t="s">
        <v>308</v>
      </c>
      <c r="M394" s="59"/>
      <c r="N394" s="35"/>
      <c r="O394" s="35"/>
      <c r="P394" s="59">
        <v>311</v>
      </c>
      <c r="Q394" s="59"/>
      <c r="R394" s="35"/>
      <c r="S394" s="35"/>
      <c r="T394" s="59" t="s">
        <v>308</v>
      </c>
      <c r="U394" s="59"/>
      <c r="V394" s="35"/>
      <c r="W394" s="35"/>
      <c r="X394" s="59" t="s">
        <v>308</v>
      </c>
      <c r="Y394" s="59"/>
      <c r="Z394" s="35"/>
      <c r="AA394" s="35"/>
      <c r="AB394" s="59">
        <v>311</v>
      </c>
      <c r="AC394" s="59"/>
      <c r="AD394" s="35"/>
    </row>
    <row r="395" spans="1:30">
      <c r="A395" s="11"/>
      <c r="B395" s="71"/>
      <c r="C395" s="35"/>
      <c r="D395" s="59"/>
      <c r="E395" s="59"/>
      <c r="F395" s="35"/>
      <c r="G395" s="35"/>
      <c r="H395" s="59"/>
      <c r="I395" s="59"/>
      <c r="J395" s="35"/>
      <c r="K395" s="35"/>
      <c r="L395" s="59"/>
      <c r="M395" s="59"/>
      <c r="N395" s="35"/>
      <c r="O395" s="35"/>
      <c r="P395" s="59"/>
      <c r="Q395" s="59"/>
      <c r="R395" s="35"/>
      <c r="S395" s="35"/>
      <c r="T395" s="59"/>
      <c r="U395" s="59"/>
      <c r="V395" s="35"/>
      <c r="W395" s="35"/>
      <c r="X395" s="59"/>
      <c r="Y395" s="59"/>
      <c r="Z395" s="35"/>
      <c r="AA395" s="35"/>
      <c r="AB395" s="59"/>
      <c r="AC395" s="59"/>
      <c r="AD395" s="35"/>
    </row>
    <row r="396" spans="1:30">
      <c r="A396" s="11"/>
      <c r="B396" s="42" t="s">
        <v>94</v>
      </c>
      <c r="C396" s="38"/>
      <c r="D396" s="37">
        <v>3161</v>
      </c>
      <c r="E396" s="37"/>
      <c r="F396" s="38"/>
      <c r="G396" s="38"/>
      <c r="H396" s="37">
        <v>113540</v>
      </c>
      <c r="I396" s="37"/>
      <c r="J396" s="38"/>
      <c r="K396" s="38"/>
      <c r="L396" s="66" t="s">
        <v>308</v>
      </c>
      <c r="M396" s="66"/>
      <c r="N396" s="38"/>
      <c r="O396" s="38"/>
      <c r="P396" s="37">
        <v>116701</v>
      </c>
      <c r="Q396" s="37"/>
      <c r="R396" s="38"/>
      <c r="S396" s="38"/>
      <c r="T396" s="37">
        <v>12438</v>
      </c>
      <c r="U396" s="37"/>
      <c r="V396" s="38"/>
      <c r="W396" s="38"/>
      <c r="X396" s="66" t="s">
        <v>308</v>
      </c>
      <c r="Y396" s="66"/>
      <c r="Z396" s="38"/>
      <c r="AA396" s="38"/>
      <c r="AB396" s="37">
        <v>129139</v>
      </c>
      <c r="AC396" s="37"/>
      <c r="AD396" s="38"/>
    </row>
    <row r="397" spans="1:30">
      <c r="A397" s="11"/>
      <c r="B397" s="42"/>
      <c r="C397" s="38"/>
      <c r="D397" s="37"/>
      <c r="E397" s="37"/>
      <c r="F397" s="38"/>
      <c r="G397" s="38"/>
      <c r="H397" s="37"/>
      <c r="I397" s="37"/>
      <c r="J397" s="38"/>
      <c r="K397" s="38"/>
      <c r="L397" s="66"/>
      <c r="M397" s="66"/>
      <c r="N397" s="38"/>
      <c r="O397" s="38"/>
      <c r="P397" s="37"/>
      <c r="Q397" s="37"/>
      <c r="R397" s="38"/>
      <c r="S397" s="38"/>
      <c r="T397" s="37"/>
      <c r="U397" s="37"/>
      <c r="V397" s="38"/>
      <c r="W397" s="38"/>
      <c r="X397" s="66"/>
      <c r="Y397" s="66"/>
      <c r="Z397" s="38"/>
      <c r="AA397" s="38"/>
      <c r="AB397" s="37"/>
      <c r="AC397" s="37"/>
      <c r="AD397" s="38"/>
    </row>
    <row r="398" spans="1:30">
      <c r="A398" s="11"/>
      <c r="B398" s="71" t="s">
        <v>95</v>
      </c>
      <c r="C398" s="35"/>
      <c r="D398" s="59" t="s">
        <v>308</v>
      </c>
      <c r="E398" s="59"/>
      <c r="F398" s="35"/>
      <c r="G398" s="35"/>
      <c r="H398" s="39">
        <v>43678</v>
      </c>
      <c r="I398" s="39"/>
      <c r="J398" s="35"/>
      <c r="K398" s="35"/>
      <c r="L398" s="59" t="s">
        <v>308</v>
      </c>
      <c r="M398" s="59"/>
      <c r="N398" s="35"/>
      <c r="O398" s="35"/>
      <c r="P398" s="39">
        <v>43678</v>
      </c>
      <c r="Q398" s="39"/>
      <c r="R398" s="35"/>
      <c r="S398" s="35"/>
      <c r="T398" s="59">
        <v>409</v>
      </c>
      <c r="U398" s="59"/>
      <c r="V398" s="35"/>
      <c r="W398" s="35"/>
      <c r="X398" s="59" t="s">
        <v>308</v>
      </c>
      <c r="Y398" s="59"/>
      <c r="Z398" s="35"/>
      <c r="AA398" s="35"/>
      <c r="AB398" s="39">
        <v>44087</v>
      </c>
      <c r="AC398" s="39"/>
      <c r="AD398" s="35"/>
    </row>
    <row r="399" spans="1:30">
      <c r="A399" s="11"/>
      <c r="B399" s="71"/>
      <c r="C399" s="35"/>
      <c r="D399" s="59"/>
      <c r="E399" s="59"/>
      <c r="F399" s="35"/>
      <c r="G399" s="35"/>
      <c r="H399" s="39"/>
      <c r="I399" s="39"/>
      <c r="J399" s="35"/>
      <c r="K399" s="35"/>
      <c r="L399" s="59"/>
      <c r="M399" s="59"/>
      <c r="N399" s="35"/>
      <c r="O399" s="35"/>
      <c r="P399" s="39"/>
      <c r="Q399" s="39"/>
      <c r="R399" s="35"/>
      <c r="S399" s="35"/>
      <c r="T399" s="59"/>
      <c r="U399" s="59"/>
      <c r="V399" s="35"/>
      <c r="W399" s="35"/>
      <c r="X399" s="59"/>
      <c r="Y399" s="59"/>
      <c r="Z399" s="35"/>
      <c r="AA399" s="35"/>
      <c r="AB399" s="39"/>
      <c r="AC399" s="39"/>
      <c r="AD399" s="35"/>
    </row>
    <row r="400" spans="1:30">
      <c r="A400" s="11"/>
      <c r="B400" s="42" t="s">
        <v>97</v>
      </c>
      <c r="C400" s="38"/>
      <c r="D400" s="66" t="s">
        <v>308</v>
      </c>
      <c r="E400" s="66"/>
      <c r="F400" s="38"/>
      <c r="G400" s="38"/>
      <c r="H400" s="37">
        <v>6107</v>
      </c>
      <c r="I400" s="37"/>
      <c r="J400" s="38"/>
      <c r="K400" s="38"/>
      <c r="L400" s="66" t="s">
        <v>308</v>
      </c>
      <c r="M400" s="66"/>
      <c r="N400" s="38"/>
      <c r="O400" s="38"/>
      <c r="P400" s="37">
        <v>6107</v>
      </c>
      <c r="Q400" s="37"/>
      <c r="R400" s="38"/>
      <c r="S400" s="38"/>
      <c r="T400" s="37">
        <v>3959</v>
      </c>
      <c r="U400" s="37"/>
      <c r="V400" s="38"/>
      <c r="W400" s="38"/>
      <c r="X400" s="66" t="s">
        <v>308</v>
      </c>
      <c r="Y400" s="66"/>
      <c r="Z400" s="38"/>
      <c r="AA400" s="38"/>
      <c r="AB400" s="37">
        <v>10066</v>
      </c>
      <c r="AC400" s="37"/>
      <c r="AD400" s="38"/>
    </row>
    <row r="401" spans="1:30">
      <c r="A401" s="11"/>
      <c r="B401" s="42"/>
      <c r="C401" s="38"/>
      <c r="D401" s="66"/>
      <c r="E401" s="66"/>
      <c r="F401" s="38"/>
      <c r="G401" s="38"/>
      <c r="H401" s="37"/>
      <c r="I401" s="37"/>
      <c r="J401" s="38"/>
      <c r="K401" s="38"/>
      <c r="L401" s="66"/>
      <c r="M401" s="66"/>
      <c r="N401" s="38"/>
      <c r="O401" s="38"/>
      <c r="P401" s="37"/>
      <c r="Q401" s="37"/>
      <c r="R401" s="38"/>
      <c r="S401" s="38"/>
      <c r="T401" s="37"/>
      <c r="U401" s="37"/>
      <c r="V401" s="38"/>
      <c r="W401" s="38"/>
      <c r="X401" s="66"/>
      <c r="Y401" s="66"/>
      <c r="Z401" s="38"/>
      <c r="AA401" s="38"/>
      <c r="AB401" s="37"/>
      <c r="AC401" s="37"/>
      <c r="AD401" s="38"/>
    </row>
    <row r="402" spans="1:30">
      <c r="A402" s="11"/>
      <c r="B402" s="71" t="s">
        <v>98</v>
      </c>
      <c r="C402" s="35"/>
      <c r="D402" s="39">
        <v>6020</v>
      </c>
      <c r="E402" s="39"/>
      <c r="F402" s="35"/>
      <c r="G402" s="35"/>
      <c r="H402" s="39">
        <v>3720</v>
      </c>
      <c r="I402" s="39"/>
      <c r="J402" s="35"/>
      <c r="K402" s="35"/>
      <c r="L402" s="59" t="s">
        <v>308</v>
      </c>
      <c r="M402" s="59"/>
      <c r="N402" s="35"/>
      <c r="O402" s="35"/>
      <c r="P402" s="39">
        <v>9740</v>
      </c>
      <c r="Q402" s="39"/>
      <c r="R402" s="35"/>
      <c r="S402" s="35"/>
      <c r="T402" s="59">
        <v>135</v>
      </c>
      <c r="U402" s="59"/>
      <c r="V402" s="35"/>
      <c r="W402" s="35"/>
      <c r="X402" s="59" t="s">
        <v>308</v>
      </c>
      <c r="Y402" s="59"/>
      <c r="Z402" s="35"/>
      <c r="AA402" s="35"/>
      <c r="AB402" s="39">
        <v>9875</v>
      </c>
      <c r="AC402" s="39"/>
      <c r="AD402" s="35"/>
    </row>
    <row r="403" spans="1:30" ht="15.75" thickBot="1">
      <c r="A403" s="11"/>
      <c r="B403" s="71"/>
      <c r="C403" s="35"/>
      <c r="D403" s="40"/>
      <c r="E403" s="40"/>
      <c r="F403" s="41"/>
      <c r="G403" s="35"/>
      <c r="H403" s="40"/>
      <c r="I403" s="40"/>
      <c r="J403" s="41"/>
      <c r="K403" s="35"/>
      <c r="L403" s="60"/>
      <c r="M403" s="60"/>
      <c r="N403" s="41"/>
      <c r="O403" s="35"/>
      <c r="P403" s="40"/>
      <c r="Q403" s="40"/>
      <c r="R403" s="41"/>
      <c r="S403" s="35"/>
      <c r="T403" s="60"/>
      <c r="U403" s="60"/>
      <c r="V403" s="41"/>
      <c r="W403" s="35"/>
      <c r="X403" s="60"/>
      <c r="Y403" s="60"/>
      <c r="Z403" s="41"/>
      <c r="AA403" s="35"/>
      <c r="AB403" s="40"/>
      <c r="AC403" s="40"/>
      <c r="AD403" s="41"/>
    </row>
    <row r="404" spans="1:30">
      <c r="A404" s="11"/>
      <c r="B404" s="38"/>
      <c r="C404" s="38"/>
      <c r="D404" s="45">
        <v>9306</v>
      </c>
      <c r="E404" s="45"/>
      <c r="F404" s="47"/>
      <c r="G404" s="38"/>
      <c r="H404" s="45">
        <v>1021055</v>
      </c>
      <c r="I404" s="45"/>
      <c r="J404" s="47"/>
      <c r="K404" s="38"/>
      <c r="L404" s="58" t="s">
        <v>308</v>
      </c>
      <c r="M404" s="58"/>
      <c r="N404" s="47"/>
      <c r="O404" s="38"/>
      <c r="P404" s="45">
        <v>1030361</v>
      </c>
      <c r="Q404" s="45"/>
      <c r="R404" s="47"/>
      <c r="S404" s="38"/>
      <c r="T404" s="45">
        <v>40762</v>
      </c>
      <c r="U404" s="45"/>
      <c r="V404" s="47"/>
      <c r="W404" s="38"/>
      <c r="X404" s="58" t="s">
        <v>783</v>
      </c>
      <c r="Y404" s="58"/>
      <c r="Z404" s="43" t="s">
        <v>291</v>
      </c>
      <c r="AA404" s="38"/>
      <c r="AB404" s="45">
        <v>1066474</v>
      </c>
      <c r="AC404" s="45"/>
      <c r="AD404" s="47"/>
    </row>
    <row r="405" spans="1:30" ht="15.75" thickBot="1">
      <c r="A405" s="11"/>
      <c r="B405" s="38"/>
      <c r="C405" s="38"/>
      <c r="D405" s="64"/>
      <c r="E405" s="64"/>
      <c r="F405" s="65"/>
      <c r="G405" s="38"/>
      <c r="H405" s="64"/>
      <c r="I405" s="64"/>
      <c r="J405" s="65"/>
      <c r="K405" s="38"/>
      <c r="L405" s="67"/>
      <c r="M405" s="67"/>
      <c r="N405" s="65"/>
      <c r="O405" s="38"/>
      <c r="P405" s="64"/>
      <c r="Q405" s="64"/>
      <c r="R405" s="65"/>
      <c r="S405" s="38"/>
      <c r="T405" s="64"/>
      <c r="U405" s="64"/>
      <c r="V405" s="65"/>
      <c r="W405" s="38"/>
      <c r="X405" s="67"/>
      <c r="Y405" s="67"/>
      <c r="Z405" s="139"/>
      <c r="AA405" s="38"/>
      <c r="AB405" s="64"/>
      <c r="AC405" s="64"/>
      <c r="AD405" s="65"/>
    </row>
    <row r="406" spans="1:30">
      <c r="A406" s="11"/>
      <c r="B406" s="28" t="s">
        <v>725</v>
      </c>
      <c r="C406" s="35"/>
      <c r="D406" s="56" t="s">
        <v>787</v>
      </c>
      <c r="E406" s="56"/>
      <c r="F406" s="29" t="s">
        <v>291</v>
      </c>
      <c r="G406" s="35"/>
      <c r="H406" s="31">
        <v>162215</v>
      </c>
      <c r="I406" s="31"/>
      <c r="J406" s="33"/>
      <c r="K406" s="35"/>
      <c r="L406" s="56" t="s">
        <v>308</v>
      </c>
      <c r="M406" s="56"/>
      <c r="N406" s="33"/>
      <c r="O406" s="35"/>
      <c r="P406" s="31">
        <v>152947</v>
      </c>
      <c r="Q406" s="31"/>
      <c r="R406" s="33"/>
      <c r="S406" s="35"/>
      <c r="T406" s="31">
        <v>9881</v>
      </c>
      <c r="U406" s="31"/>
      <c r="V406" s="33"/>
      <c r="W406" s="35"/>
      <c r="X406" s="56" t="s">
        <v>308</v>
      </c>
      <c r="Y406" s="56"/>
      <c r="Z406" s="33"/>
      <c r="AA406" s="35"/>
      <c r="AB406" s="31">
        <v>162828</v>
      </c>
      <c r="AC406" s="31"/>
      <c r="AD406" s="33"/>
    </row>
    <row r="407" spans="1:30">
      <c r="A407" s="11"/>
      <c r="B407" s="28"/>
      <c r="C407" s="35"/>
      <c r="D407" s="59"/>
      <c r="E407" s="59"/>
      <c r="F407" s="28"/>
      <c r="G407" s="35"/>
      <c r="H407" s="39"/>
      <c r="I407" s="39"/>
      <c r="J407" s="35"/>
      <c r="K407" s="35"/>
      <c r="L407" s="59"/>
      <c r="M407" s="59"/>
      <c r="N407" s="35"/>
      <c r="O407" s="35"/>
      <c r="P407" s="39"/>
      <c r="Q407" s="39"/>
      <c r="R407" s="35"/>
      <c r="S407" s="35"/>
      <c r="T407" s="39"/>
      <c r="U407" s="39"/>
      <c r="V407" s="35"/>
      <c r="W407" s="35"/>
      <c r="X407" s="59"/>
      <c r="Y407" s="59"/>
      <c r="Z407" s="35"/>
      <c r="AA407" s="35"/>
      <c r="AB407" s="39"/>
      <c r="AC407" s="39"/>
      <c r="AD407" s="35"/>
    </row>
    <row r="408" spans="1:30">
      <c r="A408" s="11"/>
      <c r="B408" s="42" t="s">
        <v>727</v>
      </c>
      <c r="C408" s="38"/>
      <c r="D408" s="37">
        <v>149961</v>
      </c>
      <c r="E408" s="37"/>
      <c r="F408" s="38"/>
      <c r="G408" s="38"/>
      <c r="H408" s="66" t="s">
        <v>788</v>
      </c>
      <c r="I408" s="66"/>
      <c r="J408" s="36" t="s">
        <v>291</v>
      </c>
      <c r="K408" s="38"/>
      <c r="L408" s="66" t="s">
        <v>789</v>
      </c>
      <c r="M408" s="66"/>
      <c r="N408" s="36" t="s">
        <v>291</v>
      </c>
      <c r="O408" s="38"/>
      <c r="P408" s="66" t="s">
        <v>790</v>
      </c>
      <c r="Q408" s="66"/>
      <c r="R408" s="36" t="s">
        <v>291</v>
      </c>
      <c r="S408" s="38"/>
      <c r="T408" s="66" t="s">
        <v>308</v>
      </c>
      <c r="U408" s="66"/>
      <c r="V408" s="38"/>
      <c r="W408" s="38"/>
      <c r="X408" s="37">
        <v>12459</v>
      </c>
      <c r="Y408" s="37"/>
      <c r="Z408" s="38"/>
      <c r="AA408" s="38"/>
      <c r="AB408" s="66" t="s">
        <v>308</v>
      </c>
      <c r="AC408" s="66"/>
      <c r="AD408" s="38"/>
    </row>
    <row r="409" spans="1:30">
      <c r="A409" s="11"/>
      <c r="B409" s="42"/>
      <c r="C409" s="38"/>
      <c r="D409" s="37"/>
      <c r="E409" s="37"/>
      <c r="F409" s="38"/>
      <c r="G409" s="38"/>
      <c r="H409" s="66"/>
      <c r="I409" s="66"/>
      <c r="J409" s="36"/>
      <c r="K409" s="38"/>
      <c r="L409" s="66"/>
      <c r="M409" s="66"/>
      <c r="N409" s="36"/>
      <c r="O409" s="38"/>
      <c r="P409" s="66"/>
      <c r="Q409" s="66"/>
      <c r="R409" s="36"/>
      <c r="S409" s="38"/>
      <c r="T409" s="66"/>
      <c r="U409" s="66"/>
      <c r="V409" s="38"/>
      <c r="W409" s="38"/>
      <c r="X409" s="37"/>
      <c r="Y409" s="37"/>
      <c r="Z409" s="38"/>
      <c r="AA409" s="38"/>
      <c r="AB409" s="66"/>
      <c r="AC409" s="66"/>
      <c r="AD409" s="38"/>
    </row>
    <row r="410" spans="1:30">
      <c r="A410" s="11"/>
      <c r="B410" s="71" t="s">
        <v>101</v>
      </c>
      <c r="C410" s="35"/>
      <c r="D410" s="59" t="s">
        <v>308</v>
      </c>
      <c r="E410" s="59"/>
      <c r="F410" s="35"/>
      <c r="G410" s="35"/>
      <c r="H410" s="39">
        <v>1773</v>
      </c>
      <c r="I410" s="39"/>
      <c r="J410" s="35"/>
      <c r="K410" s="35"/>
      <c r="L410" s="59" t="s">
        <v>308</v>
      </c>
      <c r="M410" s="59"/>
      <c r="N410" s="35"/>
      <c r="O410" s="35"/>
      <c r="P410" s="39">
        <v>1773</v>
      </c>
      <c r="Q410" s="39"/>
      <c r="R410" s="35"/>
      <c r="S410" s="35"/>
      <c r="T410" s="59" t="s">
        <v>308</v>
      </c>
      <c r="U410" s="59"/>
      <c r="V410" s="35"/>
      <c r="W410" s="35"/>
      <c r="X410" s="59" t="s">
        <v>308</v>
      </c>
      <c r="Y410" s="59"/>
      <c r="Z410" s="35"/>
      <c r="AA410" s="35"/>
      <c r="AB410" s="39">
        <v>1773</v>
      </c>
      <c r="AC410" s="39"/>
      <c r="AD410" s="35"/>
    </row>
    <row r="411" spans="1:30" ht="15.75" thickBot="1">
      <c r="A411" s="11"/>
      <c r="B411" s="71"/>
      <c r="C411" s="35"/>
      <c r="D411" s="60"/>
      <c r="E411" s="60"/>
      <c r="F411" s="41"/>
      <c r="G411" s="35"/>
      <c r="H411" s="40"/>
      <c r="I411" s="40"/>
      <c r="J411" s="41"/>
      <c r="K411" s="35"/>
      <c r="L411" s="60"/>
      <c r="M411" s="60"/>
      <c r="N411" s="41"/>
      <c r="O411" s="35"/>
      <c r="P411" s="40"/>
      <c r="Q411" s="40"/>
      <c r="R411" s="41"/>
      <c r="S411" s="35"/>
      <c r="T411" s="60"/>
      <c r="U411" s="60"/>
      <c r="V411" s="41"/>
      <c r="W411" s="35"/>
      <c r="X411" s="60"/>
      <c r="Y411" s="60"/>
      <c r="Z411" s="41"/>
      <c r="AA411" s="35"/>
      <c r="AB411" s="40"/>
      <c r="AC411" s="40"/>
      <c r="AD411" s="41"/>
    </row>
    <row r="412" spans="1:30" ht="23.25" customHeight="1">
      <c r="A412" s="11"/>
      <c r="B412" s="36" t="s">
        <v>733</v>
      </c>
      <c r="C412" s="38"/>
      <c r="D412" s="45">
        <v>140693</v>
      </c>
      <c r="E412" s="45"/>
      <c r="F412" s="47"/>
      <c r="G412" s="38"/>
      <c r="H412" s="45">
        <v>162437</v>
      </c>
      <c r="I412" s="45"/>
      <c r="J412" s="47"/>
      <c r="K412" s="38"/>
      <c r="L412" s="58" t="s">
        <v>789</v>
      </c>
      <c r="M412" s="58"/>
      <c r="N412" s="43" t="s">
        <v>291</v>
      </c>
      <c r="O412" s="38"/>
      <c r="P412" s="45">
        <v>142261</v>
      </c>
      <c r="Q412" s="45"/>
      <c r="R412" s="47"/>
      <c r="S412" s="38"/>
      <c r="T412" s="45">
        <v>9881</v>
      </c>
      <c r="U412" s="45"/>
      <c r="V412" s="47"/>
      <c r="W412" s="38"/>
      <c r="X412" s="45">
        <v>12459</v>
      </c>
      <c r="Y412" s="45"/>
      <c r="Z412" s="47"/>
      <c r="AA412" s="38"/>
      <c r="AB412" s="45">
        <v>164601</v>
      </c>
      <c r="AC412" s="45"/>
      <c r="AD412" s="47"/>
    </row>
    <row r="413" spans="1:30">
      <c r="A413" s="11"/>
      <c r="B413" s="36"/>
      <c r="C413" s="38"/>
      <c r="D413" s="88"/>
      <c r="E413" s="88"/>
      <c r="F413" s="89"/>
      <c r="G413" s="38"/>
      <c r="H413" s="88"/>
      <c r="I413" s="88"/>
      <c r="J413" s="89"/>
      <c r="K413" s="38"/>
      <c r="L413" s="144"/>
      <c r="M413" s="144"/>
      <c r="N413" s="87"/>
      <c r="O413" s="38"/>
      <c r="P413" s="88"/>
      <c r="Q413" s="88"/>
      <c r="R413" s="89"/>
      <c r="S413" s="38"/>
      <c r="T413" s="88"/>
      <c r="U413" s="88"/>
      <c r="V413" s="89"/>
      <c r="W413" s="38"/>
      <c r="X413" s="88"/>
      <c r="Y413" s="88"/>
      <c r="Z413" s="89"/>
      <c r="AA413" s="38"/>
      <c r="AB413" s="88"/>
      <c r="AC413" s="88"/>
      <c r="AD413" s="89"/>
    </row>
    <row r="414" spans="1:30">
      <c r="A414" s="11"/>
      <c r="B414" s="18"/>
      <c r="C414" s="18"/>
      <c r="D414" s="38"/>
      <c r="E414" s="38"/>
      <c r="F414" s="38"/>
      <c r="G414" s="18"/>
      <c r="H414" s="38"/>
      <c r="I414" s="38"/>
      <c r="J414" s="38"/>
      <c r="K414" s="18"/>
      <c r="L414" s="38"/>
      <c r="M414" s="38"/>
      <c r="N414" s="38"/>
      <c r="O414" s="18"/>
      <c r="P414" s="38"/>
      <c r="Q414" s="38"/>
      <c r="R414" s="38"/>
      <c r="S414" s="18"/>
      <c r="T414" s="38"/>
      <c r="U414" s="38"/>
      <c r="V414" s="38"/>
      <c r="W414" s="18"/>
      <c r="X414" s="38"/>
      <c r="Y414" s="38"/>
      <c r="Z414" s="38"/>
      <c r="AA414" s="18"/>
      <c r="AB414" s="38"/>
      <c r="AC414" s="38"/>
      <c r="AD414" s="38"/>
    </row>
    <row r="415" spans="1:30">
      <c r="A415" s="11"/>
      <c r="B415" s="142" t="s">
        <v>734</v>
      </c>
      <c r="C415" s="142"/>
      <c r="D415" s="142"/>
      <c r="E415" s="142"/>
      <c r="F415" s="142"/>
      <c r="G415" s="142"/>
      <c r="H415" s="142"/>
      <c r="I415" s="142"/>
      <c r="J415" s="142"/>
      <c r="K415" s="142"/>
      <c r="L415" s="142"/>
      <c r="M415" s="142"/>
      <c r="N415" s="142"/>
      <c r="O415" s="142"/>
      <c r="P415" s="142"/>
      <c r="Q415" s="142"/>
      <c r="R415" s="142"/>
      <c r="S415" s="142"/>
      <c r="T415" s="142"/>
      <c r="U415" s="142"/>
      <c r="V415" s="142"/>
      <c r="W415" s="142"/>
      <c r="X415" s="142"/>
      <c r="Y415" s="142"/>
      <c r="Z415" s="142"/>
      <c r="AA415" s="142"/>
      <c r="AB415" s="142"/>
      <c r="AC415" s="142"/>
      <c r="AD415" s="142"/>
    </row>
    <row r="416" spans="1:30">
      <c r="A416" s="11"/>
      <c r="B416" s="142" t="s">
        <v>782</v>
      </c>
      <c r="C416" s="142"/>
      <c r="D416" s="142"/>
      <c r="E416" s="142"/>
      <c r="F416" s="142"/>
      <c r="G416" s="142"/>
      <c r="H416" s="142"/>
      <c r="I416" s="142"/>
      <c r="J416" s="142"/>
      <c r="K416" s="142"/>
      <c r="L416" s="142"/>
      <c r="M416" s="142"/>
      <c r="N416" s="142"/>
      <c r="O416" s="142"/>
      <c r="P416" s="142"/>
      <c r="Q416" s="142"/>
      <c r="R416" s="142"/>
      <c r="S416" s="142"/>
      <c r="T416" s="142"/>
      <c r="U416" s="142"/>
      <c r="V416" s="142"/>
      <c r="W416" s="142"/>
      <c r="X416" s="142"/>
      <c r="Y416" s="142"/>
      <c r="Z416" s="142"/>
      <c r="AA416" s="142"/>
      <c r="AB416" s="142"/>
      <c r="AC416" s="142"/>
      <c r="AD416" s="142"/>
    </row>
    <row r="417" spans="1:30">
      <c r="A417" s="11"/>
      <c r="B417" s="142" t="s">
        <v>681</v>
      </c>
      <c r="C417" s="142"/>
      <c r="D417" s="142"/>
      <c r="E417" s="142"/>
      <c r="F417" s="142"/>
      <c r="G417" s="142"/>
      <c r="H417" s="142"/>
      <c r="I417" s="142"/>
      <c r="J417" s="142"/>
      <c r="K417" s="142"/>
      <c r="L417" s="142"/>
      <c r="M417" s="142"/>
      <c r="N417" s="142"/>
      <c r="O417" s="142"/>
      <c r="P417" s="142"/>
      <c r="Q417" s="142"/>
      <c r="R417" s="142"/>
      <c r="S417" s="142"/>
      <c r="T417" s="142"/>
      <c r="U417" s="142"/>
      <c r="V417" s="142"/>
      <c r="W417" s="142"/>
      <c r="X417" s="142"/>
      <c r="Y417" s="142"/>
      <c r="Z417" s="142"/>
      <c r="AA417" s="142"/>
      <c r="AB417" s="142"/>
      <c r="AC417" s="142"/>
      <c r="AD417" s="142"/>
    </row>
    <row r="418" spans="1:30">
      <c r="A418" s="11"/>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c r="Z418" s="13"/>
      <c r="AA418" s="13"/>
      <c r="AB418" s="13"/>
      <c r="AC418" s="13"/>
      <c r="AD418" s="13"/>
    </row>
    <row r="419" spans="1:30" ht="15.75" thickBot="1">
      <c r="A419" s="11"/>
      <c r="B419" s="18"/>
      <c r="C419" s="18"/>
      <c r="D419" s="26" t="s">
        <v>682</v>
      </c>
      <c r="E419" s="26"/>
      <c r="F419" s="26"/>
      <c r="G419" s="18"/>
      <c r="H419" s="26" t="s">
        <v>683</v>
      </c>
      <c r="I419" s="26"/>
      <c r="J419" s="26"/>
      <c r="K419" s="18"/>
      <c r="L419" s="26" t="s">
        <v>684</v>
      </c>
      <c r="M419" s="26"/>
      <c r="N419" s="26"/>
      <c r="O419" s="18"/>
      <c r="P419" s="26" t="s">
        <v>685</v>
      </c>
      <c r="Q419" s="26"/>
      <c r="R419" s="26"/>
      <c r="S419" s="18"/>
      <c r="T419" s="26" t="s">
        <v>686</v>
      </c>
      <c r="U419" s="26"/>
      <c r="V419" s="26"/>
      <c r="W419" s="18"/>
      <c r="X419" s="26" t="s">
        <v>684</v>
      </c>
      <c r="Y419" s="26"/>
      <c r="Z419" s="26"/>
      <c r="AA419" s="18"/>
      <c r="AB419" s="26" t="s">
        <v>687</v>
      </c>
      <c r="AC419" s="26"/>
      <c r="AD419" s="26"/>
    </row>
    <row r="420" spans="1:30">
      <c r="A420" s="11"/>
      <c r="B420" s="10" t="s">
        <v>103</v>
      </c>
      <c r="C420" s="18"/>
      <c r="D420" s="47"/>
      <c r="E420" s="47"/>
      <c r="F420" s="47"/>
      <c r="G420" s="18"/>
      <c r="H420" s="47"/>
      <c r="I420" s="47"/>
      <c r="J420" s="47"/>
      <c r="K420" s="18"/>
      <c r="L420" s="47"/>
      <c r="M420" s="47"/>
      <c r="N420" s="47"/>
      <c r="O420" s="18"/>
      <c r="P420" s="47"/>
      <c r="Q420" s="47"/>
      <c r="R420" s="47"/>
      <c r="S420" s="18"/>
      <c r="T420" s="47"/>
      <c r="U420" s="47"/>
      <c r="V420" s="47"/>
      <c r="W420" s="18"/>
      <c r="X420" s="47"/>
      <c r="Y420" s="47"/>
      <c r="Z420" s="47"/>
      <c r="AA420" s="18"/>
      <c r="AB420" s="47"/>
      <c r="AC420" s="47"/>
      <c r="AD420" s="47"/>
    </row>
    <row r="421" spans="1:30">
      <c r="A421" s="11"/>
      <c r="B421" s="71" t="s">
        <v>104</v>
      </c>
      <c r="C421" s="35"/>
      <c r="D421" s="59" t="s">
        <v>791</v>
      </c>
      <c r="E421" s="59"/>
      <c r="F421" s="28" t="s">
        <v>291</v>
      </c>
      <c r="G421" s="35"/>
      <c r="H421" s="59" t="s">
        <v>792</v>
      </c>
      <c r="I421" s="59"/>
      <c r="J421" s="28" t="s">
        <v>291</v>
      </c>
      <c r="K421" s="35"/>
      <c r="L421" s="59" t="s">
        <v>308</v>
      </c>
      <c r="M421" s="59"/>
      <c r="N421" s="35"/>
      <c r="O421" s="35"/>
      <c r="P421" s="59" t="s">
        <v>793</v>
      </c>
      <c r="Q421" s="59"/>
      <c r="R421" s="28" t="s">
        <v>291</v>
      </c>
      <c r="S421" s="35"/>
      <c r="T421" s="59" t="s">
        <v>794</v>
      </c>
      <c r="U421" s="59"/>
      <c r="V421" s="28" t="s">
        <v>291</v>
      </c>
      <c r="W421" s="35"/>
      <c r="X421" s="59" t="s">
        <v>308</v>
      </c>
      <c r="Y421" s="59"/>
      <c r="Z421" s="35"/>
      <c r="AA421" s="35"/>
      <c r="AB421" s="59" t="s">
        <v>795</v>
      </c>
      <c r="AC421" s="59"/>
      <c r="AD421" s="28" t="s">
        <v>291</v>
      </c>
    </row>
    <row r="422" spans="1:30">
      <c r="A422" s="11"/>
      <c r="B422" s="71"/>
      <c r="C422" s="35"/>
      <c r="D422" s="59"/>
      <c r="E422" s="59"/>
      <c r="F422" s="28"/>
      <c r="G422" s="35"/>
      <c r="H422" s="59"/>
      <c r="I422" s="59"/>
      <c r="J422" s="28"/>
      <c r="K422" s="35"/>
      <c r="L422" s="59"/>
      <c r="M422" s="59"/>
      <c r="N422" s="35"/>
      <c r="O422" s="35"/>
      <c r="P422" s="59"/>
      <c r="Q422" s="59"/>
      <c r="R422" s="28"/>
      <c r="S422" s="35"/>
      <c r="T422" s="59"/>
      <c r="U422" s="59"/>
      <c r="V422" s="28"/>
      <c r="W422" s="35"/>
      <c r="X422" s="59"/>
      <c r="Y422" s="59"/>
      <c r="Z422" s="35"/>
      <c r="AA422" s="35"/>
      <c r="AB422" s="59"/>
      <c r="AC422" s="59"/>
      <c r="AD422" s="28"/>
    </row>
    <row r="423" spans="1:30">
      <c r="A423" s="11"/>
      <c r="B423" s="42" t="s">
        <v>105</v>
      </c>
      <c r="C423" s="38"/>
      <c r="D423" s="66" t="s">
        <v>308</v>
      </c>
      <c r="E423" s="66"/>
      <c r="F423" s="38"/>
      <c r="G423" s="38"/>
      <c r="H423" s="66" t="s">
        <v>796</v>
      </c>
      <c r="I423" s="66"/>
      <c r="J423" s="36" t="s">
        <v>291</v>
      </c>
      <c r="K423" s="38"/>
      <c r="L423" s="66" t="s">
        <v>308</v>
      </c>
      <c r="M423" s="66"/>
      <c r="N423" s="38"/>
      <c r="O423" s="38"/>
      <c r="P423" s="66" t="s">
        <v>796</v>
      </c>
      <c r="Q423" s="66"/>
      <c r="R423" s="36" t="s">
        <v>291</v>
      </c>
      <c r="S423" s="38"/>
      <c r="T423" s="66" t="s">
        <v>308</v>
      </c>
      <c r="U423" s="66"/>
      <c r="V423" s="38"/>
      <c r="W423" s="38"/>
      <c r="X423" s="66" t="s">
        <v>308</v>
      </c>
      <c r="Y423" s="66"/>
      <c r="Z423" s="38"/>
      <c r="AA423" s="38"/>
      <c r="AB423" s="66" t="s">
        <v>796</v>
      </c>
      <c r="AC423" s="66"/>
      <c r="AD423" s="36" t="s">
        <v>291</v>
      </c>
    </row>
    <row r="424" spans="1:30">
      <c r="A424" s="11"/>
      <c r="B424" s="42"/>
      <c r="C424" s="38"/>
      <c r="D424" s="66"/>
      <c r="E424" s="66"/>
      <c r="F424" s="38"/>
      <c r="G424" s="38"/>
      <c r="H424" s="66"/>
      <c r="I424" s="66"/>
      <c r="J424" s="36"/>
      <c r="K424" s="38"/>
      <c r="L424" s="66"/>
      <c r="M424" s="66"/>
      <c r="N424" s="38"/>
      <c r="O424" s="38"/>
      <c r="P424" s="66"/>
      <c r="Q424" s="66"/>
      <c r="R424" s="36"/>
      <c r="S424" s="38"/>
      <c r="T424" s="66"/>
      <c r="U424" s="66"/>
      <c r="V424" s="38"/>
      <c r="W424" s="38"/>
      <c r="X424" s="66"/>
      <c r="Y424" s="66"/>
      <c r="Z424" s="38"/>
      <c r="AA424" s="38"/>
      <c r="AB424" s="66"/>
      <c r="AC424" s="66"/>
      <c r="AD424" s="36"/>
    </row>
    <row r="425" spans="1:30">
      <c r="A425" s="11"/>
      <c r="B425" s="71" t="s">
        <v>106</v>
      </c>
      <c r="C425" s="35"/>
      <c r="D425" s="59" t="s">
        <v>308</v>
      </c>
      <c r="E425" s="59"/>
      <c r="F425" s="35"/>
      <c r="G425" s="35"/>
      <c r="H425" s="39">
        <v>102816</v>
      </c>
      <c r="I425" s="39"/>
      <c r="J425" s="35"/>
      <c r="K425" s="35"/>
      <c r="L425" s="59" t="s">
        <v>308</v>
      </c>
      <c r="M425" s="59"/>
      <c r="N425" s="35"/>
      <c r="O425" s="35"/>
      <c r="P425" s="39">
        <v>102816</v>
      </c>
      <c r="Q425" s="39"/>
      <c r="R425" s="35"/>
      <c r="S425" s="35"/>
      <c r="T425" s="59" t="s">
        <v>308</v>
      </c>
      <c r="U425" s="59"/>
      <c r="V425" s="35"/>
      <c r="W425" s="35"/>
      <c r="X425" s="59" t="s">
        <v>308</v>
      </c>
      <c r="Y425" s="59"/>
      <c r="Z425" s="35"/>
      <c r="AA425" s="35"/>
      <c r="AB425" s="39">
        <v>102816</v>
      </c>
      <c r="AC425" s="39"/>
      <c r="AD425" s="35"/>
    </row>
    <row r="426" spans="1:30">
      <c r="A426" s="11"/>
      <c r="B426" s="71"/>
      <c r="C426" s="35"/>
      <c r="D426" s="59"/>
      <c r="E426" s="59"/>
      <c r="F426" s="35"/>
      <c r="G426" s="35"/>
      <c r="H426" s="39"/>
      <c r="I426" s="39"/>
      <c r="J426" s="35"/>
      <c r="K426" s="35"/>
      <c r="L426" s="59"/>
      <c r="M426" s="59"/>
      <c r="N426" s="35"/>
      <c r="O426" s="35"/>
      <c r="P426" s="39"/>
      <c r="Q426" s="39"/>
      <c r="R426" s="35"/>
      <c r="S426" s="35"/>
      <c r="T426" s="59"/>
      <c r="U426" s="59"/>
      <c r="V426" s="35"/>
      <c r="W426" s="35"/>
      <c r="X426" s="59"/>
      <c r="Y426" s="59"/>
      <c r="Z426" s="35"/>
      <c r="AA426" s="35"/>
      <c r="AB426" s="39"/>
      <c r="AC426" s="39"/>
      <c r="AD426" s="35"/>
    </row>
    <row r="427" spans="1:30">
      <c r="A427" s="11"/>
      <c r="B427" s="42" t="s">
        <v>107</v>
      </c>
      <c r="C427" s="38"/>
      <c r="D427" s="66" t="s">
        <v>797</v>
      </c>
      <c r="E427" s="66"/>
      <c r="F427" s="36" t="s">
        <v>291</v>
      </c>
      <c r="G427" s="38"/>
      <c r="H427" s="66" t="s">
        <v>798</v>
      </c>
      <c r="I427" s="66"/>
      <c r="J427" s="36" t="s">
        <v>291</v>
      </c>
      <c r="K427" s="38"/>
      <c r="L427" s="66" t="s">
        <v>308</v>
      </c>
      <c r="M427" s="66"/>
      <c r="N427" s="38"/>
      <c r="O427" s="38"/>
      <c r="P427" s="66" t="s">
        <v>799</v>
      </c>
      <c r="Q427" s="66"/>
      <c r="R427" s="36" t="s">
        <v>291</v>
      </c>
      <c r="S427" s="38"/>
      <c r="T427" s="66" t="s">
        <v>308</v>
      </c>
      <c r="U427" s="66"/>
      <c r="V427" s="38"/>
      <c r="W427" s="38"/>
      <c r="X427" s="66" t="s">
        <v>308</v>
      </c>
      <c r="Y427" s="66"/>
      <c r="Z427" s="38"/>
      <c r="AA427" s="38"/>
      <c r="AB427" s="66" t="s">
        <v>799</v>
      </c>
      <c r="AC427" s="66"/>
      <c r="AD427" s="36" t="s">
        <v>291</v>
      </c>
    </row>
    <row r="428" spans="1:30" ht="15.75" thickBot="1">
      <c r="A428" s="11"/>
      <c r="B428" s="42"/>
      <c r="C428" s="38"/>
      <c r="D428" s="67"/>
      <c r="E428" s="67"/>
      <c r="F428" s="139"/>
      <c r="G428" s="38"/>
      <c r="H428" s="67"/>
      <c r="I428" s="67"/>
      <c r="J428" s="139"/>
      <c r="K428" s="38"/>
      <c r="L428" s="67"/>
      <c r="M428" s="67"/>
      <c r="N428" s="65"/>
      <c r="O428" s="38"/>
      <c r="P428" s="67"/>
      <c r="Q428" s="67"/>
      <c r="R428" s="139"/>
      <c r="S428" s="38"/>
      <c r="T428" s="67"/>
      <c r="U428" s="67"/>
      <c r="V428" s="65"/>
      <c r="W428" s="38"/>
      <c r="X428" s="67"/>
      <c r="Y428" s="67"/>
      <c r="Z428" s="65"/>
      <c r="AA428" s="38"/>
      <c r="AB428" s="67"/>
      <c r="AC428" s="67"/>
      <c r="AD428" s="139"/>
    </row>
    <row r="429" spans="1:30">
      <c r="A429" s="11"/>
      <c r="B429" s="35"/>
      <c r="C429" s="35"/>
      <c r="D429" s="56" t="s">
        <v>800</v>
      </c>
      <c r="E429" s="56"/>
      <c r="F429" s="29" t="s">
        <v>291</v>
      </c>
      <c r="G429" s="35"/>
      <c r="H429" s="56" t="s">
        <v>801</v>
      </c>
      <c r="I429" s="56"/>
      <c r="J429" s="29" t="s">
        <v>291</v>
      </c>
      <c r="K429" s="35"/>
      <c r="L429" s="56" t="s">
        <v>308</v>
      </c>
      <c r="M429" s="56"/>
      <c r="N429" s="33"/>
      <c r="O429" s="35"/>
      <c r="P429" s="56" t="s">
        <v>802</v>
      </c>
      <c r="Q429" s="56"/>
      <c r="R429" s="29" t="s">
        <v>291</v>
      </c>
      <c r="S429" s="35"/>
      <c r="T429" s="56" t="s">
        <v>794</v>
      </c>
      <c r="U429" s="56"/>
      <c r="V429" s="29" t="s">
        <v>291</v>
      </c>
      <c r="W429" s="35"/>
      <c r="X429" s="56" t="s">
        <v>308</v>
      </c>
      <c r="Y429" s="56"/>
      <c r="Z429" s="33"/>
      <c r="AA429" s="35"/>
      <c r="AB429" s="56" t="s">
        <v>803</v>
      </c>
      <c r="AC429" s="56"/>
      <c r="AD429" s="29" t="s">
        <v>291</v>
      </c>
    </row>
    <row r="430" spans="1:30" ht="15.75" thickBot="1">
      <c r="A430" s="11"/>
      <c r="B430" s="35"/>
      <c r="C430" s="35"/>
      <c r="D430" s="60"/>
      <c r="E430" s="60"/>
      <c r="F430" s="61"/>
      <c r="G430" s="35"/>
      <c r="H430" s="60"/>
      <c r="I430" s="60"/>
      <c r="J430" s="61"/>
      <c r="K430" s="35"/>
      <c r="L430" s="60"/>
      <c r="M430" s="60"/>
      <c r="N430" s="41"/>
      <c r="O430" s="35"/>
      <c r="P430" s="60"/>
      <c r="Q430" s="60"/>
      <c r="R430" s="61"/>
      <c r="S430" s="35"/>
      <c r="T430" s="60"/>
      <c r="U430" s="60"/>
      <c r="V430" s="61"/>
      <c r="W430" s="35"/>
      <c r="X430" s="60"/>
      <c r="Y430" s="60"/>
      <c r="Z430" s="41"/>
      <c r="AA430" s="35"/>
      <c r="AB430" s="60"/>
      <c r="AC430" s="60"/>
      <c r="AD430" s="61"/>
    </row>
    <row r="431" spans="1:30">
      <c r="A431" s="11"/>
      <c r="B431" s="36" t="s">
        <v>109</v>
      </c>
      <c r="C431" s="38"/>
      <c r="D431" s="45">
        <v>13318</v>
      </c>
      <c r="E431" s="45"/>
      <c r="F431" s="47"/>
      <c r="G431" s="38"/>
      <c r="H431" s="45">
        <v>160869</v>
      </c>
      <c r="I431" s="45"/>
      <c r="J431" s="47"/>
      <c r="K431" s="38"/>
      <c r="L431" s="58" t="s">
        <v>789</v>
      </c>
      <c r="M431" s="58"/>
      <c r="N431" s="43" t="s">
        <v>291</v>
      </c>
      <c r="O431" s="38"/>
      <c r="P431" s="45">
        <v>13318</v>
      </c>
      <c r="Q431" s="45"/>
      <c r="R431" s="47"/>
      <c r="S431" s="38"/>
      <c r="T431" s="58" t="s">
        <v>804</v>
      </c>
      <c r="U431" s="58"/>
      <c r="V431" s="43" t="s">
        <v>291</v>
      </c>
      <c r="W431" s="38"/>
      <c r="X431" s="45">
        <v>12459</v>
      </c>
      <c r="Y431" s="45"/>
      <c r="Z431" s="47"/>
      <c r="AA431" s="38"/>
      <c r="AB431" s="45">
        <v>25219</v>
      </c>
      <c r="AC431" s="45"/>
      <c r="AD431" s="47"/>
    </row>
    <row r="432" spans="1:30">
      <c r="A432" s="11"/>
      <c r="B432" s="36"/>
      <c r="C432" s="38"/>
      <c r="D432" s="88"/>
      <c r="E432" s="88"/>
      <c r="F432" s="89"/>
      <c r="G432" s="38"/>
      <c r="H432" s="88"/>
      <c r="I432" s="88"/>
      <c r="J432" s="89"/>
      <c r="K432" s="38"/>
      <c r="L432" s="144"/>
      <c r="M432" s="144"/>
      <c r="N432" s="87"/>
      <c r="O432" s="38"/>
      <c r="P432" s="88"/>
      <c r="Q432" s="88"/>
      <c r="R432" s="89"/>
      <c r="S432" s="38"/>
      <c r="T432" s="144"/>
      <c r="U432" s="144"/>
      <c r="V432" s="87"/>
      <c r="W432" s="38"/>
      <c r="X432" s="88"/>
      <c r="Y432" s="88"/>
      <c r="Z432" s="89"/>
      <c r="AA432" s="38"/>
      <c r="AB432" s="88"/>
      <c r="AC432" s="88"/>
      <c r="AD432" s="89"/>
    </row>
    <row r="433" spans="1:30">
      <c r="A433" s="11"/>
      <c r="B433" s="28" t="s">
        <v>110</v>
      </c>
      <c r="C433" s="35"/>
      <c r="D433" s="59" t="s">
        <v>308</v>
      </c>
      <c r="E433" s="59"/>
      <c r="F433" s="35"/>
      <c r="G433" s="35"/>
      <c r="H433" s="59" t="s">
        <v>308</v>
      </c>
      <c r="I433" s="59"/>
      <c r="J433" s="35"/>
      <c r="K433" s="35"/>
      <c r="L433" s="59" t="s">
        <v>308</v>
      </c>
      <c r="M433" s="59"/>
      <c r="N433" s="35"/>
      <c r="O433" s="35"/>
      <c r="P433" s="59" t="s">
        <v>308</v>
      </c>
      <c r="Q433" s="59"/>
      <c r="R433" s="35"/>
      <c r="S433" s="35"/>
      <c r="T433" s="59" t="s">
        <v>293</v>
      </c>
      <c r="U433" s="59"/>
      <c r="V433" s="28" t="s">
        <v>291</v>
      </c>
      <c r="W433" s="35"/>
      <c r="X433" s="59" t="s">
        <v>308</v>
      </c>
      <c r="Y433" s="59"/>
      <c r="Z433" s="35"/>
      <c r="AA433" s="35"/>
      <c r="AB433" s="59" t="s">
        <v>293</v>
      </c>
      <c r="AC433" s="59"/>
      <c r="AD433" s="28" t="s">
        <v>291</v>
      </c>
    </row>
    <row r="434" spans="1:30" ht="15.75" thickBot="1">
      <c r="A434" s="11"/>
      <c r="B434" s="28"/>
      <c r="C434" s="35"/>
      <c r="D434" s="60"/>
      <c r="E434" s="60"/>
      <c r="F434" s="41"/>
      <c r="G434" s="35"/>
      <c r="H434" s="60"/>
      <c r="I434" s="60"/>
      <c r="J434" s="41"/>
      <c r="K434" s="35"/>
      <c r="L434" s="60"/>
      <c r="M434" s="60"/>
      <c r="N434" s="41"/>
      <c r="O434" s="35"/>
      <c r="P434" s="60"/>
      <c r="Q434" s="60"/>
      <c r="R434" s="41"/>
      <c r="S434" s="35"/>
      <c r="T434" s="60"/>
      <c r="U434" s="60"/>
      <c r="V434" s="61"/>
      <c r="W434" s="35"/>
      <c r="X434" s="60"/>
      <c r="Y434" s="60"/>
      <c r="Z434" s="41"/>
      <c r="AA434" s="35"/>
      <c r="AB434" s="60"/>
      <c r="AC434" s="60"/>
      <c r="AD434" s="61"/>
    </row>
    <row r="435" spans="1:30">
      <c r="A435" s="11"/>
      <c r="B435" s="36" t="s">
        <v>111</v>
      </c>
      <c r="C435" s="38"/>
      <c r="D435" s="45">
        <v>13318</v>
      </c>
      <c r="E435" s="45"/>
      <c r="F435" s="47"/>
      <c r="G435" s="38"/>
      <c r="H435" s="45">
        <v>160869</v>
      </c>
      <c r="I435" s="45"/>
      <c r="J435" s="47"/>
      <c r="K435" s="38"/>
      <c r="L435" s="58" t="s">
        <v>789</v>
      </c>
      <c r="M435" s="58"/>
      <c r="N435" s="43" t="s">
        <v>291</v>
      </c>
      <c r="O435" s="38"/>
      <c r="P435" s="45">
        <v>13318</v>
      </c>
      <c r="Q435" s="45"/>
      <c r="R435" s="47"/>
      <c r="S435" s="38"/>
      <c r="T435" s="58" t="s">
        <v>805</v>
      </c>
      <c r="U435" s="58"/>
      <c r="V435" s="43" t="s">
        <v>291</v>
      </c>
      <c r="W435" s="38"/>
      <c r="X435" s="45">
        <v>12459</v>
      </c>
      <c r="Y435" s="45"/>
      <c r="Z435" s="47"/>
      <c r="AA435" s="38"/>
      <c r="AB435" s="45">
        <v>11712</v>
      </c>
      <c r="AC435" s="45"/>
      <c r="AD435" s="47"/>
    </row>
    <row r="436" spans="1:30">
      <c r="A436" s="11"/>
      <c r="B436" s="36"/>
      <c r="C436" s="38"/>
      <c r="D436" s="37"/>
      <c r="E436" s="37"/>
      <c r="F436" s="38"/>
      <c r="G436" s="38"/>
      <c r="H436" s="37"/>
      <c r="I436" s="37"/>
      <c r="J436" s="38"/>
      <c r="K436" s="38"/>
      <c r="L436" s="66"/>
      <c r="M436" s="66"/>
      <c r="N436" s="36"/>
      <c r="O436" s="38"/>
      <c r="P436" s="37"/>
      <c r="Q436" s="37"/>
      <c r="R436" s="38"/>
      <c r="S436" s="38"/>
      <c r="T436" s="66"/>
      <c r="U436" s="66"/>
      <c r="V436" s="36"/>
      <c r="W436" s="38"/>
      <c r="X436" s="37"/>
      <c r="Y436" s="37"/>
      <c r="Z436" s="38"/>
      <c r="AA436" s="38"/>
      <c r="AB436" s="37"/>
      <c r="AC436" s="37"/>
      <c r="AD436" s="38"/>
    </row>
    <row r="437" spans="1:30">
      <c r="A437" s="11"/>
      <c r="B437" s="71" t="s">
        <v>112</v>
      </c>
      <c r="C437" s="35"/>
      <c r="D437" s="59" t="s">
        <v>308</v>
      </c>
      <c r="E437" s="59"/>
      <c r="F437" s="35"/>
      <c r="G437" s="35"/>
      <c r="H437" s="59" t="s">
        <v>308</v>
      </c>
      <c r="I437" s="59"/>
      <c r="J437" s="35"/>
      <c r="K437" s="35"/>
      <c r="L437" s="59" t="s">
        <v>308</v>
      </c>
      <c r="M437" s="59"/>
      <c r="N437" s="35"/>
      <c r="O437" s="35"/>
      <c r="P437" s="59" t="s">
        <v>308</v>
      </c>
      <c r="Q437" s="59"/>
      <c r="R437" s="35"/>
      <c r="S437" s="35"/>
      <c r="T437" s="59" t="s">
        <v>806</v>
      </c>
      <c r="U437" s="59"/>
      <c r="V437" s="28" t="s">
        <v>291</v>
      </c>
      <c r="W437" s="35"/>
      <c r="X437" s="59" t="s">
        <v>308</v>
      </c>
      <c r="Y437" s="59"/>
      <c r="Z437" s="35"/>
      <c r="AA437" s="35"/>
      <c r="AB437" s="59" t="s">
        <v>806</v>
      </c>
      <c r="AC437" s="59"/>
      <c r="AD437" s="28" t="s">
        <v>291</v>
      </c>
    </row>
    <row r="438" spans="1:30" ht="15.75" thickBot="1">
      <c r="A438" s="11"/>
      <c r="B438" s="71"/>
      <c r="C438" s="35"/>
      <c r="D438" s="60"/>
      <c r="E438" s="60"/>
      <c r="F438" s="41"/>
      <c r="G438" s="35"/>
      <c r="H438" s="60"/>
      <c r="I438" s="60"/>
      <c r="J438" s="41"/>
      <c r="K438" s="35"/>
      <c r="L438" s="60"/>
      <c r="M438" s="60"/>
      <c r="N438" s="41"/>
      <c r="O438" s="35"/>
      <c r="P438" s="60"/>
      <c r="Q438" s="60"/>
      <c r="R438" s="41"/>
      <c r="S438" s="35"/>
      <c r="T438" s="60"/>
      <c r="U438" s="60"/>
      <c r="V438" s="61"/>
      <c r="W438" s="35"/>
      <c r="X438" s="60"/>
      <c r="Y438" s="60"/>
      <c r="Z438" s="41"/>
      <c r="AA438" s="35"/>
      <c r="AB438" s="60"/>
      <c r="AC438" s="60"/>
      <c r="AD438" s="61"/>
    </row>
    <row r="439" spans="1:30">
      <c r="A439" s="11"/>
      <c r="B439" s="36" t="s">
        <v>113</v>
      </c>
      <c r="C439" s="38"/>
      <c r="D439" s="43" t="s">
        <v>254</v>
      </c>
      <c r="E439" s="45">
        <v>13318</v>
      </c>
      <c r="F439" s="47"/>
      <c r="G439" s="38"/>
      <c r="H439" s="43" t="s">
        <v>254</v>
      </c>
      <c r="I439" s="45">
        <v>160869</v>
      </c>
      <c r="J439" s="47"/>
      <c r="K439" s="38"/>
      <c r="L439" s="43" t="s">
        <v>254</v>
      </c>
      <c r="M439" s="58" t="s">
        <v>789</v>
      </c>
      <c r="N439" s="43" t="s">
        <v>291</v>
      </c>
      <c r="O439" s="38"/>
      <c r="P439" s="43" t="s">
        <v>254</v>
      </c>
      <c r="Q439" s="45">
        <v>13318</v>
      </c>
      <c r="R439" s="47"/>
      <c r="S439" s="38"/>
      <c r="T439" s="43" t="s">
        <v>254</v>
      </c>
      <c r="U439" s="58" t="s">
        <v>790</v>
      </c>
      <c r="V439" s="43" t="s">
        <v>291</v>
      </c>
      <c r="W439" s="38"/>
      <c r="X439" s="43" t="s">
        <v>254</v>
      </c>
      <c r="Y439" s="45">
        <v>12459</v>
      </c>
      <c r="Z439" s="47"/>
      <c r="AA439" s="38"/>
      <c r="AB439" s="43" t="s">
        <v>254</v>
      </c>
      <c r="AC439" s="45">
        <v>13318</v>
      </c>
      <c r="AD439" s="47"/>
    </row>
    <row r="440" spans="1:30" ht="15.75" thickBot="1">
      <c r="A440" s="11"/>
      <c r="B440" s="36"/>
      <c r="C440" s="38"/>
      <c r="D440" s="44"/>
      <c r="E440" s="46"/>
      <c r="F440" s="48"/>
      <c r="G440" s="38"/>
      <c r="H440" s="44"/>
      <c r="I440" s="46"/>
      <c r="J440" s="48"/>
      <c r="K440" s="38"/>
      <c r="L440" s="44"/>
      <c r="M440" s="85"/>
      <c r="N440" s="44"/>
      <c r="O440" s="38"/>
      <c r="P440" s="44"/>
      <c r="Q440" s="46"/>
      <c r="R440" s="48"/>
      <c r="S440" s="38"/>
      <c r="T440" s="44"/>
      <c r="U440" s="85"/>
      <c r="V440" s="44"/>
      <c r="W440" s="38"/>
      <c r="X440" s="44"/>
      <c r="Y440" s="46"/>
      <c r="Z440" s="48"/>
      <c r="AA440" s="38"/>
      <c r="AB440" s="44"/>
      <c r="AC440" s="46"/>
      <c r="AD440" s="48"/>
    </row>
    <row r="441" spans="1:30" ht="15.75" thickTop="1">
      <c r="A441" s="11"/>
      <c r="B441" s="18"/>
      <c r="C441" s="18"/>
      <c r="D441" s="62"/>
      <c r="E441" s="62"/>
      <c r="F441" s="62"/>
      <c r="G441" s="18"/>
      <c r="H441" s="62"/>
      <c r="I441" s="62"/>
      <c r="J441" s="62"/>
      <c r="K441" s="18"/>
      <c r="L441" s="62"/>
      <c r="M441" s="62"/>
      <c r="N441" s="62"/>
      <c r="O441" s="18"/>
      <c r="P441" s="62"/>
      <c r="Q441" s="62"/>
      <c r="R441" s="62"/>
      <c r="S441" s="18"/>
      <c r="T441" s="62"/>
      <c r="U441" s="62"/>
      <c r="V441" s="62"/>
      <c r="W441" s="18"/>
      <c r="X441" s="62"/>
      <c r="Y441" s="62"/>
      <c r="Z441" s="62"/>
      <c r="AA441" s="18"/>
      <c r="AB441" s="62"/>
      <c r="AC441" s="62"/>
      <c r="AD441" s="62"/>
    </row>
    <row r="442" spans="1:30">
      <c r="A442" s="11"/>
      <c r="B442" s="151"/>
      <c r="C442" s="151"/>
      <c r="D442" s="151"/>
      <c r="E442" s="151"/>
      <c r="F442" s="151"/>
      <c r="G442" s="151"/>
      <c r="H442" s="151"/>
      <c r="I442" s="151"/>
      <c r="J442" s="151"/>
      <c r="K442" s="151"/>
      <c r="L442" s="151"/>
      <c r="M442" s="151"/>
      <c r="N442" s="151"/>
      <c r="O442" s="151"/>
      <c r="P442" s="151"/>
      <c r="Q442" s="151"/>
      <c r="R442" s="151"/>
      <c r="S442" s="151"/>
      <c r="T442" s="151"/>
      <c r="U442" s="151"/>
      <c r="V442" s="151"/>
      <c r="W442" s="151"/>
      <c r="X442" s="151"/>
      <c r="Y442" s="151"/>
      <c r="Z442" s="151"/>
      <c r="AA442" s="151"/>
      <c r="AB442" s="151"/>
      <c r="AC442" s="151"/>
      <c r="AD442" s="151"/>
    </row>
    <row r="443" spans="1:30">
      <c r="A443" s="11"/>
      <c r="B443" s="142" t="s">
        <v>807</v>
      </c>
      <c r="C443" s="142"/>
      <c r="D443" s="142"/>
      <c r="E443" s="142"/>
      <c r="F443" s="142"/>
      <c r="G443" s="142"/>
      <c r="H443" s="142"/>
      <c r="I443" s="142"/>
      <c r="J443" s="142"/>
      <c r="K443" s="142"/>
      <c r="L443" s="142"/>
      <c r="M443" s="142"/>
      <c r="N443" s="142"/>
      <c r="O443" s="142"/>
      <c r="P443" s="142"/>
      <c r="Q443" s="142"/>
      <c r="R443" s="142"/>
      <c r="S443" s="142"/>
      <c r="T443" s="142"/>
      <c r="U443" s="142"/>
      <c r="V443" s="142"/>
      <c r="W443" s="142"/>
      <c r="X443" s="142"/>
      <c r="Y443" s="142"/>
      <c r="Z443" s="142"/>
      <c r="AA443" s="142"/>
      <c r="AB443" s="142"/>
      <c r="AC443" s="142"/>
      <c r="AD443" s="142"/>
    </row>
    <row r="444" spans="1:30">
      <c r="A444" s="11"/>
      <c r="B444" s="142" t="s">
        <v>719</v>
      </c>
      <c r="C444" s="142"/>
      <c r="D444" s="142"/>
      <c r="E444" s="142"/>
      <c r="F444" s="142"/>
      <c r="G444" s="142"/>
      <c r="H444" s="142"/>
      <c r="I444" s="142"/>
      <c r="J444" s="142"/>
      <c r="K444" s="142"/>
      <c r="L444" s="142"/>
      <c r="M444" s="142"/>
      <c r="N444" s="142"/>
      <c r="O444" s="142"/>
      <c r="P444" s="142"/>
      <c r="Q444" s="142"/>
      <c r="R444" s="142"/>
      <c r="S444" s="142"/>
      <c r="T444" s="142"/>
      <c r="U444" s="142"/>
      <c r="V444" s="142"/>
      <c r="W444" s="142"/>
      <c r="X444" s="142"/>
      <c r="Y444" s="142"/>
      <c r="Z444" s="142"/>
      <c r="AA444" s="142"/>
      <c r="AB444" s="142"/>
      <c r="AC444" s="142"/>
      <c r="AD444" s="142"/>
    </row>
    <row r="445" spans="1:30">
      <c r="A445" s="11"/>
      <c r="B445" s="142" t="s">
        <v>681</v>
      </c>
      <c r="C445" s="142"/>
      <c r="D445" s="142"/>
      <c r="E445" s="142"/>
      <c r="F445" s="142"/>
      <c r="G445" s="142"/>
      <c r="H445" s="142"/>
      <c r="I445" s="142"/>
      <c r="J445" s="142"/>
      <c r="K445" s="142"/>
      <c r="L445" s="142"/>
      <c r="M445" s="142"/>
      <c r="N445" s="142"/>
      <c r="O445" s="142"/>
      <c r="P445" s="142"/>
      <c r="Q445" s="142"/>
      <c r="R445" s="142"/>
      <c r="S445" s="142"/>
      <c r="T445" s="142"/>
      <c r="U445" s="142"/>
      <c r="V445" s="142"/>
      <c r="W445" s="142"/>
      <c r="X445" s="142"/>
      <c r="Y445" s="142"/>
      <c r="Z445" s="142"/>
      <c r="AA445" s="142"/>
      <c r="AB445" s="142"/>
      <c r="AC445" s="142"/>
      <c r="AD445" s="142"/>
    </row>
    <row r="446" spans="1:30">
      <c r="A446" s="11"/>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c r="AA446" s="13"/>
      <c r="AB446" s="13"/>
      <c r="AC446" s="13"/>
      <c r="AD446" s="13"/>
    </row>
    <row r="447" spans="1:30" ht="15.75" thickBot="1">
      <c r="A447" s="11"/>
      <c r="B447" s="18"/>
      <c r="C447" s="18"/>
      <c r="D447" s="26" t="s">
        <v>682</v>
      </c>
      <c r="E447" s="26"/>
      <c r="F447" s="26"/>
      <c r="G447" s="18"/>
      <c r="H447" s="26" t="s">
        <v>683</v>
      </c>
      <c r="I447" s="26"/>
      <c r="J447" s="26"/>
      <c r="K447" s="18"/>
      <c r="L447" s="26" t="s">
        <v>684</v>
      </c>
      <c r="M447" s="26"/>
      <c r="N447" s="26"/>
      <c r="O447" s="18"/>
      <c r="P447" s="26" t="s">
        <v>685</v>
      </c>
      <c r="Q447" s="26"/>
      <c r="R447" s="26"/>
      <c r="S447" s="18"/>
      <c r="T447" s="26" t="s">
        <v>686</v>
      </c>
      <c r="U447" s="26"/>
      <c r="V447" s="26"/>
      <c r="W447" s="18"/>
      <c r="X447" s="26" t="s">
        <v>684</v>
      </c>
      <c r="Y447" s="26"/>
      <c r="Z447" s="26"/>
      <c r="AA447" s="18"/>
      <c r="AB447" s="26" t="s">
        <v>687</v>
      </c>
      <c r="AC447" s="26"/>
      <c r="AD447" s="26"/>
    </row>
    <row r="448" spans="1:30">
      <c r="A448" s="11"/>
      <c r="B448" s="28" t="s">
        <v>111</v>
      </c>
      <c r="C448" s="35"/>
      <c r="D448" s="29" t="s">
        <v>254</v>
      </c>
      <c r="E448" s="31">
        <v>83281</v>
      </c>
      <c r="F448" s="33"/>
      <c r="G448" s="35"/>
      <c r="H448" s="29" t="s">
        <v>254</v>
      </c>
      <c r="I448" s="31">
        <v>241166</v>
      </c>
      <c r="J448" s="33"/>
      <c r="K448" s="35"/>
      <c r="L448" s="29" t="s">
        <v>254</v>
      </c>
      <c r="M448" s="56" t="s">
        <v>729</v>
      </c>
      <c r="N448" s="29" t="s">
        <v>291</v>
      </c>
      <c r="O448" s="35"/>
      <c r="P448" s="29" t="s">
        <v>254</v>
      </c>
      <c r="Q448" s="31">
        <v>83281</v>
      </c>
      <c r="R448" s="33"/>
      <c r="S448" s="35"/>
      <c r="T448" s="29" t="s">
        <v>254</v>
      </c>
      <c r="U448" s="56" t="s">
        <v>748</v>
      </c>
      <c r="V448" s="29" t="s">
        <v>291</v>
      </c>
      <c r="W448" s="35"/>
      <c r="X448" s="29" t="s">
        <v>254</v>
      </c>
      <c r="Y448" s="31">
        <v>28395</v>
      </c>
      <c r="Z448" s="33"/>
      <c r="AA448" s="35"/>
      <c r="AB448" s="29" t="s">
        <v>254</v>
      </c>
      <c r="AC448" s="31">
        <v>71326</v>
      </c>
      <c r="AD448" s="33"/>
    </row>
    <row r="449" spans="1:30" ht="15.75" thickBot="1">
      <c r="A449" s="11"/>
      <c r="B449" s="28"/>
      <c r="C449" s="35"/>
      <c r="D449" s="61"/>
      <c r="E449" s="40"/>
      <c r="F449" s="41"/>
      <c r="G449" s="35"/>
      <c r="H449" s="61"/>
      <c r="I449" s="40"/>
      <c r="J449" s="41"/>
      <c r="K449" s="35"/>
      <c r="L449" s="61"/>
      <c r="M449" s="60"/>
      <c r="N449" s="61"/>
      <c r="O449" s="35"/>
      <c r="P449" s="61"/>
      <c r="Q449" s="40"/>
      <c r="R449" s="41"/>
      <c r="S449" s="35"/>
      <c r="T449" s="61"/>
      <c r="U449" s="60"/>
      <c r="V449" s="61"/>
      <c r="W449" s="35"/>
      <c r="X449" s="61"/>
      <c r="Y449" s="40"/>
      <c r="Z449" s="41"/>
      <c r="AA449" s="35"/>
      <c r="AB449" s="61"/>
      <c r="AC449" s="40"/>
      <c r="AD449" s="41"/>
    </row>
    <row r="450" spans="1:30">
      <c r="A450" s="11"/>
      <c r="B450" s="10" t="s">
        <v>808</v>
      </c>
      <c r="C450" s="18"/>
      <c r="D450" s="47"/>
      <c r="E450" s="47"/>
      <c r="F450" s="47"/>
      <c r="G450" s="18"/>
      <c r="H450" s="47"/>
      <c r="I450" s="47"/>
      <c r="J450" s="47"/>
      <c r="K450" s="18"/>
      <c r="L450" s="47"/>
      <c r="M450" s="47"/>
      <c r="N450" s="47"/>
      <c r="O450" s="18"/>
      <c r="P450" s="47"/>
      <c r="Q450" s="47"/>
      <c r="R450" s="47"/>
      <c r="S450" s="18"/>
      <c r="T450" s="47"/>
      <c r="U450" s="47"/>
      <c r="V450" s="47"/>
      <c r="W450" s="18"/>
      <c r="X450" s="47"/>
      <c r="Y450" s="47"/>
      <c r="Z450" s="47"/>
      <c r="AA450" s="18"/>
      <c r="AB450" s="47"/>
      <c r="AC450" s="47"/>
      <c r="AD450" s="47"/>
    </row>
    <row r="451" spans="1:30">
      <c r="A451" s="11"/>
      <c r="B451" s="28" t="s">
        <v>809</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row>
    <row r="452" spans="1:30">
      <c r="A452" s="11"/>
      <c r="B452" s="28"/>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c r="AA452" s="35"/>
      <c r="AB452" s="35"/>
      <c r="AC452" s="35"/>
      <c r="AD452" s="35"/>
    </row>
    <row r="453" spans="1:30">
      <c r="A453" s="11"/>
      <c r="B453" s="146" t="s">
        <v>810</v>
      </c>
      <c r="C453" s="38"/>
      <c r="D453" s="66" t="s">
        <v>527</v>
      </c>
      <c r="E453" s="66"/>
      <c r="F453" s="36" t="s">
        <v>291</v>
      </c>
      <c r="G453" s="38"/>
      <c r="H453" s="66" t="s">
        <v>811</v>
      </c>
      <c r="I453" s="66"/>
      <c r="J453" s="36" t="s">
        <v>291</v>
      </c>
      <c r="K453" s="38"/>
      <c r="L453" s="37">
        <v>7415</v>
      </c>
      <c r="M453" s="37"/>
      <c r="N453" s="38"/>
      <c r="O453" s="38"/>
      <c r="P453" s="66" t="s">
        <v>527</v>
      </c>
      <c r="Q453" s="66"/>
      <c r="R453" s="36" t="s">
        <v>291</v>
      </c>
      <c r="S453" s="38"/>
      <c r="T453" s="66" t="s">
        <v>308</v>
      </c>
      <c r="U453" s="66"/>
      <c r="V453" s="38"/>
      <c r="W453" s="38"/>
      <c r="X453" s="66" t="s">
        <v>308</v>
      </c>
      <c r="Y453" s="66"/>
      <c r="Z453" s="38"/>
      <c r="AA453" s="38"/>
      <c r="AB453" s="66" t="s">
        <v>527</v>
      </c>
      <c r="AC453" s="66"/>
      <c r="AD453" s="36" t="s">
        <v>291</v>
      </c>
    </row>
    <row r="454" spans="1:30">
      <c r="A454" s="11"/>
      <c r="B454" s="146"/>
      <c r="C454" s="38"/>
      <c r="D454" s="66"/>
      <c r="E454" s="66"/>
      <c r="F454" s="36"/>
      <c r="G454" s="38"/>
      <c r="H454" s="66"/>
      <c r="I454" s="66"/>
      <c r="J454" s="36"/>
      <c r="K454" s="38"/>
      <c r="L454" s="37"/>
      <c r="M454" s="37"/>
      <c r="N454" s="38"/>
      <c r="O454" s="38"/>
      <c r="P454" s="66"/>
      <c r="Q454" s="66"/>
      <c r="R454" s="36"/>
      <c r="S454" s="38"/>
      <c r="T454" s="66"/>
      <c r="U454" s="66"/>
      <c r="V454" s="38"/>
      <c r="W454" s="38"/>
      <c r="X454" s="66"/>
      <c r="Y454" s="66"/>
      <c r="Z454" s="38"/>
      <c r="AA454" s="38"/>
      <c r="AB454" s="66"/>
      <c r="AC454" s="66"/>
      <c r="AD454" s="36"/>
    </row>
    <row r="455" spans="1:30">
      <c r="A455" s="11"/>
      <c r="B455" s="145" t="s">
        <v>117</v>
      </c>
      <c r="C455" s="35"/>
      <c r="D455" s="39">
        <v>12896</v>
      </c>
      <c r="E455" s="39"/>
      <c r="F455" s="35"/>
      <c r="G455" s="35"/>
      <c r="H455" s="39">
        <v>4504</v>
      </c>
      <c r="I455" s="39"/>
      <c r="J455" s="35"/>
      <c r="K455" s="35"/>
      <c r="L455" s="59" t="s">
        <v>812</v>
      </c>
      <c r="M455" s="59"/>
      <c r="N455" s="28" t="s">
        <v>291</v>
      </c>
      <c r="O455" s="35"/>
      <c r="P455" s="39">
        <v>12896</v>
      </c>
      <c r="Q455" s="39"/>
      <c r="R455" s="35"/>
      <c r="S455" s="35"/>
      <c r="T455" s="59" t="s">
        <v>308</v>
      </c>
      <c r="U455" s="59"/>
      <c r="V455" s="35"/>
      <c r="W455" s="35"/>
      <c r="X455" s="59" t="s">
        <v>308</v>
      </c>
      <c r="Y455" s="59"/>
      <c r="Z455" s="35"/>
      <c r="AA455" s="35"/>
      <c r="AB455" s="39">
        <v>12896</v>
      </c>
      <c r="AC455" s="39"/>
      <c r="AD455" s="35"/>
    </row>
    <row r="456" spans="1:30" ht="15.75" thickBot="1">
      <c r="A456" s="11"/>
      <c r="B456" s="145"/>
      <c r="C456" s="35"/>
      <c r="D456" s="40"/>
      <c r="E456" s="40"/>
      <c r="F456" s="41"/>
      <c r="G456" s="35"/>
      <c r="H456" s="40"/>
      <c r="I456" s="40"/>
      <c r="J456" s="41"/>
      <c r="K456" s="35"/>
      <c r="L456" s="60"/>
      <c r="M456" s="60"/>
      <c r="N456" s="61"/>
      <c r="O456" s="35"/>
      <c r="P456" s="40"/>
      <c r="Q456" s="40"/>
      <c r="R456" s="41"/>
      <c r="S456" s="35"/>
      <c r="T456" s="60"/>
      <c r="U456" s="60"/>
      <c r="V456" s="41"/>
      <c r="W456" s="35"/>
      <c r="X456" s="60"/>
      <c r="Y456" s="60"/>
      <c r="Z456" s="41"/>
      <c r="AA456" s="35"/>
      <c r="AB456" s="40"/>
      <c r="AC456" s="40"/>
      <c r="AD456" s="41"/>
    </row>
    <row r="457" spans="1:30">
      <c r="A457" s="11"/>
      <c r="B457" s="147" t="s">
        <v>118</v>
      </c>
      <c r="C457" s="38"/>
      <c r="D457" s="45">
        <v>4897</v>
      </c>
      <c r="E457" s="45"/>
      <c r="F457" s="47"/>
      <c r="G457" s="38"/>
      <c r="H457" s="58" t="s">
        <v>813</v>
      </c>
      <c r="I457" s="58"/>
      <c r="J457" s="43" t="s">
        <v>291</v>
      </c>
      <c r="K457" s="38"/>
      <c r="L457" s="45">
        <v>2911</v>
      </c>
      <c r="M457" s="45"/>
      <c r="N457" s="47"/>
      <c r="O457" s="38"/>
      <c r="P457" s="45">
        <v>4897</v>
      </c>
      <c r="Q457" s="45"/>
      <c r="R457" s="47"/>
      <c r="S457" s="38"/>
      <c r="T457" s="58" t="s">
        <v>308</v>
      </c>
      <c r="U457" s="58"/>
      <c r="V457" s="47"/>
      <c r="W457" s="38"/>
      <c r="X457" s="58" t="s">
        <v>308</v>
      </c>
      <c r="Y457" s="58"/>
      <c r="Z457" s="47"/>
      <c r="AA457" s="38"/>
      <c r="AB457" s="45">
        <v>4897</v>
      </c>
      <c r="AC457" s="45"/>
      <c r="AD457" s="47"/>
    </row>
    <row r="458" spans="1:30">
      <c r="A458" s="11"/>
      <c r="B458" s="147"/>
      <c r="C458" s="38"/>
      <c r="D458" s="37"/>
      <c r="E458" s="37"/>
      <c r="F458" s="38"/>
      <c r="G458" s="38"/>
      <c r="H458" s="66"/>
      <c r="I458" s="66"/>
      <c r="J458" s="36"/>
      <c r="K458" s="38"/>
      <c r="L458" s="37"/>
      <c r="M458" s="37"/>
      <c r="N458" s="38"/>
      <c r="O458" s="38"/>
      <c r="P458" s="37"/>
      <c r="Q458" s="37"/>
      <c r="R458" s="38"/>
      <c r="S458" s="38"/>
      <c r="T458" s="66"/>
      <c r="U458" s="66"/>
      <c r="V458" s="38"/>
      <c r="W458" s="38"/>
      <c r="X458" s="66"/>
      <c r="Y458" s="66"/>
      <c r="Z458" s="38"/>
      <c r="AA458" s="38"/>
      <c r="AB458" s="37"/>
      <c r="AC458" s="37"/>
      <c r="AD458" s="38"/>
    </row>
    <row r="459" spans="1:30">
      <c r="A459" s="11"/>
      <c r="B459" s="28" t="s">
        <v>814</v>
      </c>
      <c r="C459" s="35"/>
      <c r="D459" s="59" t="s">
        <v>605</v>
      </c>
      <c r="E459" s="59"/>
      <c r="F459" s="28" t="s">
        <v>291</v>
      </c>
      <c r="G459" s="35"/>
      <c r="H459" s="59" t="s">
        <v>308</v>
      </c>
      <c r="I459" s="59"/>
      <c r="J459" s="35"/>
      <c r="K459" s="35"/>
      <c r="L459" s="59" t="s">
        <v>308</v>
      </c>
      <c r="M459" s="59"/>
      <c r="N459" s="35"/>
      <c r="O459" s="35"/>
      <c r="P459" s="59" t="s">
        <v>605</v>
      </c>
      <c r="Q459" s="59"/>
      <c r="R459" s="28" t="s">
        <v>291</v>
      </c>
      <c r="S459" s="35"/>
      <c r="T459" s="59" t="s">
        <v>308</v>
      </c>
      <c r="U459" s="59"/>
      <c r="V459" s="35"/>
      <c r="W459" s="35"/>
      <c r="X459" s="59" t="s">
        <v>308</v>
      </c>
      <c r="Y459" s="59"/>
      <c r="Z459" s="35"/>
      <c r="AA459" s="35"/>
      <c r="AB459" s="59" t="s">
        <v>605</v>
      </c>
      <c r="AC459" s="59"/>
      <c r="AD459" s="28" t="s">
        <v>291</v>
      </c>
    </row>
    <row r="460" spans="1:30" ht="15.75" thickBot="1">
      <c r="A460" s="11"/>
      <c r="B460" s="28"/>
      <c r="C460" s="35"/>
      <c r="D460" s="60"/>
      <c r="E460" s="60"/>
      <c r="F460" s="61"/>
      <c r="G460" s="35"/>
      <c r="H460" s="60"/>
      <c r="I460" s="60"/>
      <c r="J460" s="41"/>
      <c r="K460" s="35"/>
      <c r="L460" s="60"/>
      <c r="M460" s="60"/>
      <c r="N460" s="41"/>
      <c r="O460" s="35"/>
      <c r="P460" s="60"/>
      <c r="Q460" s="60"/>
      <c r="R460" s="61"/>
      <c r="S460" s="35"/>
      <c r="T460" s="60"/>
      <c r="U460" s="60"/>
      <c r="V460" s="41"/>
      <c r="W460" s="35"/>
      <c r="X460" s="60"/>
      <c r="Y460" s="60"/>
      <c r="Z460" s="41"/>
      <c r="AA460" s="35"/>
      <c r="AB460" s="60"/>
      <c r="AC460" s="60"/>
      <c r="AD460" s="61"/>
    </row>
    <row r="461" spans="1:30">
      <c r="A461" s="11"/>
      <c r="B461" s="36" t="s">
        <v>120</v>
      </c>
      <c r="C461" s="38"/>
      <c r="D461" s="45">
        <v>4834</v>
      </c>
      <c r="E461" s="45"/>
      <c r="F461" s="47"/>
      <c r="G461" s="38"/>
      <c r="H461" s="58" t="s">
        <v>813</v>
      </c>
      <c r="I461" s="58"/>
      <c r="J461" s="43" t="s">
        <v>291</v>
      </c>
      <c r="K461" s="38"/>
      <c r="L461" s="45">
        <v>2911</v>
      </c>
      <c r="M461" s="45"/>
      <c r="N461" s="47"/>
      <c r="O461" s="38"/>
      <c r="P461" s="45">
        <v>4834</v>
      </c>
      <c r="Q461" s="45"/>
      <c r="R461" s="47"/>
      <c r="S461" s="38"/>
      <c r="T461" s="58" t="s">
        <v>308</v>
      </c>
      <c r="U461" s="58"/>
      <c r="V461" s="47"/>
      <c r="W461" s="38"/>
      <c r="X461" s="58" t="s">
        <v>308</v>
      </c>
      <c r="Y461" s="58"/>
      <c r="Z461" s="47"/>
      <c r="AA461" s="38"/>
      <c r="AB461" s="45">
        <v>4834</v>
      </c>
      <c r="AC461" s="45"/>
      <c r="AD461" s="47"/>
    </row>
    <row r="462" spans="1:30" ht="15.75" thickBot="1">
      <c r="A462" s="11"/>
      <c r="B462" s="36"/>
      <c r="C462" s="38"/>
      <c r="D462" s="64"/>
      <c r="E462" s="64"/>
      <c r="F462" s="65"/>
      <c r="G462" s="38"/>
      <c r="H462" s="67"/>
      <c r="I462" s="67"/>
      <c r="J462" s="139"/>
      <c r="K462" s="38"/>
      <c r="L462" s="64"/>
      <c r="M462" s="64"/>
      <c r="N462" s="65"/>
      <c r="O462" s="38"/>
      <c r="P462" s="64"/>
      <c r="Q462" s="64"/>
      <c r="R462" s="65"/>
      <c r="S462" s="38"/>
      <c r="T462" s="67"/>
      <c r="U462" s="67"/>
      <c r="V462" s="65"/>
      <c r="W462" s="38"/>
      <c r="X462" s="67"/>
      <c r="Y462" s="67"/>
      <c r="Z462" s="65"/>
      <c r="AA462" s="38"/>
      <c r="AB462" s="64"/>
      <c r="AC462" s="64"/>
      <c r="AD462" s="65"/>
    </row>
    <row r="463" spans="1:30">
      <c r="A463" s="11"/>
      <c r="B463" s="28" t="s">
        <v>121</v>
      </c>
      <c r="C463" s="35"/>
      <c r="D463" s="31">
        <v>88115</v>
      </c>
      <c r="E463" s="31"/>
      <c r="F463" s="33"/>
      <c r="G463" s="35"/>
      <c r="H463" s="31">
        <v>238255</v>
      </c>
      <c r="I463" s="31"/>
      <c r="J463" s="33"/>
      <c r="K463" s="35"/>
      <c r="L463" s="56" t="s">
        <v>815</v>
      </c>
      <c r="M463" s="56"/>
      <c r="N463" s="29" t="s">
        <v>291</v>
      </c>
      <c r="O463" s="35"/>
      <c r="P463" s="31">
        <v>88115</v>
      </c>
      <c r="Q463" s="31"/>
      <c r="R463" s="33"/>
      <c r="S463" s="35"/>
      <c r="T463" s="56" t="s">
        <v>748</v>
      </c>
      <c r="U463" s="56"/>
      <c r="V463" s="29" t="s">
        <v>291</v>
      </c>
      <c r="W463" s="35"/>
      <c r="X463" s="31">
        <v>28395</v>
      </c>
      <c r="Y463" s="31"/>
      <c r="Z463" s="33"/>
      <c r="AA463" s="35"/>
      <c r="AB463" s="31">
        <v>76160</v>
      </c>
      <c r="AC463" s="31"/>
      <c r="AD463" s="33"/>
    </row>
    <row r="464" spans="1:30">
      <c r="A464" s="11"/>
      <c r="B464" s="28"/>
      <c r="C464" s="35"/>
      <c r="D464" s="39"/>
      <c r="E464" s="39"/>
      <c r="F464" s="35"/>
      <c r="G464" s="35"/>
      <c r="H464" s="39"/>
      <c r="I464" s="39"/>
      <c r="J464" s="35"/>
      <c r="K464" s="35"/>
      <c r="L464" s="59"/>
      <c r="M464" s="59"/>
      <c r="N464" s="28"/>
      <c r="O464" s="35"/>
      <c r="P464" s="39"/>
      <c r="Q464" s="39"/>
      <c r="R464" s="35"/>
      <c r="S464" s="35"/>
      <c r="T464" s="59"/>
      <c r="U464" s="59"/>
      <c r="V464" s="28"/>
      <c r="W464" s="35"/>
      <c r="X464" s="39"/>
      <c r="Y464" s="39"/>
      <c r="Z464" s="35"/>
      <c r="AA464" s="35"/>
      <c r="AB464" s="39"/>
      <c r="AC464" s="39"/>
      <c r="AD464" s="35"/>
    </row>
    <row r="465" spans="1:30">
      <c r="A465" s="11"/>
      <c r="B465" s="42" t="s">
        <v>122</v>
      </c>
      <c r="C465" s="38"/>
      <c r="D465" s="66" t="s">
        <v>308</v>
      </c>
      <c r="E465" s="66"/>
      <c r="F465" s="38"/>
      <c r="G465" s="38"/>
      <c r="H465" s="66" t="s">
        <v>308</v>
      </c>
      <c r="I465" s="66"/>
      <c r="J465" s="38"/>
      <c r="K465" s="38"/>
      <c r="L465" s="66" t="s">
        <v>308</v>
      </c>
      <c r="M465" s="66"/>
      <c r="N465" s="38"/>
      <c r="O465" s="38"/>
      <c r="P465" s="66" t="s">
        <v>308</v>
      </c>
      <c r="Q465" s="66"/>
      <c r="R465" s="38"/>
      <c r="S465" s="38"/>
      <c r="T465" s="66" t="s">
        <v>749</v>
      </c>
      <c r="U465" s="66"/>
      <c r="V465" s="36" t="s">
        <v>291</v>
      </c>
      <c r="W465" s="38"/>
      <c r="X465" s="66" t="s">
        <v>308</v>
      </c>
      <c r="Y465" s="66"/>
      <c r="Z465" s="38"/>
      <c r="AA465" s="38"/>
      <c r="AB465" s="66" t="s">
        <v>749</v>
      </c>
      <c r="AC465" s="66"/>
      <c r="AD465" s="36" t="s">
        <v>291</v>
      </c>
    </row>
    <row r="466" spans="1:30" ht="15.75" thickBot="1">
      <c r="A466" s="11"/>
      <c r="B466" s="42"/>
      <c r="C466" s="38"/>
      <c r="D466" s="67"/>
      <c r="E466" s="67"/>
      <c r="F466" s="65"/>
      <c r="G466" s="38"/>
      <c r="H466" s="67"/>
      <c r="I466" s="67"/>
      <c r="J466" s="65"/>
      <c r="K466" s="38"/>
      <c r="L466" s="67"/>
      <c r="M466" s="67"/>
      <c r="N466" s="65"/>
      <c r="O466" s="38"/>
      <c r="P466" s="67"/>
      <c r="Q466" s="67"/>
      <c r="R466" s="65"/>
      <c r="S466" s="38"/>
      <c r="T466" s="67"/>
      <c r="U466" s="67"/>
      <c r="V466" s="139"/>
      <c r="W466" s="38"/>
      <c r="X466" s="67"/>
      <c r="Y466" s="67"/>
      <c r="Z466" s="65"/>
      <c r="AA466" s="38"/>
      <c r="AB466" s="67"/>
      <c r="AC466" s="67"/>
      <c r="AD466" s="139"/>
    </row>
    <row r="467" spans="1:30">
      <c r="A467" s="11"/>
      <c r="B467" s="28" t="s">
        <v>123</v>
      </c>
      <c r="C467" s="35"/>
      <c r="D467" s="29" t="s">
        <v>254</v>
      </c>
      <c r="E467" s="31">
        <v>88115</v>
      </c>
      <c r="F467" s="33"/>
      <c r="G467" s="35"/>
      <c r="H467" s="29" t="s">
        <v>254</v>
      </c>
      <c r="I467" s="31">
        <v>238255</v>
      </c>
      <c r="J467" s="33"/>
      <c r="K467" s="35"/>
      <c r="L467" s="29" t="s">
        <v>254</v>
      </c>
      <c r="M467" s="56" t="s">
        <v>815</v>
      </c>
      <c r="N467" s="29" t="s">
        <v>291</v>
      </c>
      <c r="O467" s="35"/>
      <c r="P467" s="29" t="s">
        <v>254</v>
      </c>
      <c r="Q467" s="31">
        <v>88115</v>
      </c>
      <c r="R467" s="33"/>
      <c r="S467" s="35"/>
      <c r="T467" s="29" t="s">
        <v>254</v>
      </c>
      <c r="U467" s="56" t="s">
        <v>730</v>
      </c>
      <c r="V467" s="29" t="s">
        <v>291</v>
      </c>
      <c r="W467" s="35"/>
      <c r="X467" s="29" t="s">
        <v>254</v>
      </c>
      <c r="Y467" s="31">
        <v>28395</v>
      </c>
      <c r="Z467" s="33"/>
      <c r="AA467" s="35"/>
      <c r="AB467" s="29" t="s">
        <v>254</v>
      </c>
      <c r="AC467" s="31">
        <v>88115</v>
      </c>
      <c r="AD467" s="33"/>
    </row>
    <row r="468" spans="1:30" ht="15.75" thickBot="1">
      <c r="A468" s="11"/>
      <c r="B468" s="28"/>
      <c r="C468" s="35"/>
      <c r="D468" s="72"/>
      <c r="E468" s="73"/>
      <c r="F468" s="74"/>
      <c r="G468" s="35"/>
      <c r="H468" s="72"/>
      <c r="I468" s="73"/>
      <c r="J468" s="74"/>
      <c r="K468" s="35"/>
      <c r="L468" s="72"/>
      <c r="M468" s="140"/>
      <c r="N468" s="72"/>
      <c r="O468" s="35"/>
      <c r="P468" s="72"/>
      <c r="Q468" s="73"/>
      <c r="R468" s="74"/>
      <c r="S468" s="35"/>
      <c r="T468" s="72"/>
      <c r="U468" s="140"/>
      <c r="V468" s="72"/>
      <c r="W468" s="35"/>
      <c r="X468" s="72"/>
      <c r="Y468" s="73"/>
      <c r="Z468" s="74"/>
      <c r="AA468" s="35"/>
      <c r="AB468" s="72"/>
      <c r="AC468" s="73"/>
      <c r="AD468" s="74"/>
    </row>
    <row r="469" spans="1:30" ht="15.75" thickTop="1">
      <c r="A469" s="11"/>
      <c r="B469" s="18"/>
      <c r="C469" s="18"/>
      <c r="D469" s="62"/>
      <c r="E469" s="62"/>
      <c r="F469" s="62"/>
      <c r="G469" s="18"/>
      <c r="H469" s="62"/>
      <c r="I469" s="62"/>
      <c r="J469" s="62"/>
      <c r="K469" s="18"/>
      <c r="L469" s="62"/>
      <c r="M469" s="62"/>
      <c r="N469" s="62"/>
      <c r="O469" s="18"/>
      <c r="P469" s="62"/>
      <c r="Q469" s="62"/>
      <c r="R469" s="62"/>
      <c r="S469" s="18"/>
      <c r="T469" s="62"/>
      <c r="U469" s="62"/>
      <c r="V469" s="62"/>
      <c r="W469" s="18"/>
      <c r="X469" s="62"/>
      <c r="Y469" s="62"/>
      <c r="Z469" s="62"/>
      <c r="AA469" s="18"/>
      <c r="AB469" s="62"/>
      <c r="AC469" s="62"/>
      <c r="AD469" s="62"/>
    </row>
    <row r="470" spans="1:30">
      <c r="A470" s="11"/>
      <c r="B470" s="151"/>
      <c r="C470" s="151"/>
      <c r="D470" s="151"/>
      <c r="E470" s="151"/>
      <c r="F470" s="151"/>
      <c r="G470" s="151"/>
      <c r="H470" s="151"/>
      <c r="I470" s="151"/>
      <c r="J470" s="151"/>
      <c r="K470" s="151"/>
      <c r="L470" s="151"/>
      <c r="M470" s="151"/>
      <c r="N470" s="151"/>
      <c r="O470" s="151"/>
      <c r="P470" s="151"/>
      <c r="Q470" s="151"/>
      <c r="R470" s="151"/>
      <c r="S470" s="151"/>
      <c r="T470" s="151"/>
      <c r="U470" s="151"/>
      <c r="V470" s="151"/>
      <c r="W470" s="151"/>
      <c r="X470" s="151"/>
      <c r="Y470" s="151"/>
      <c r="Z470" s="151"/>
      <c r="AA470" s="151"/>
      <c r="AB470" s="151"/>
      <c r="AC470" s="151"/>
      <c r="AD470" s="151"/>
    </row>
    <row r="471" spans="1:30">
      <c r="A471" s="11"/>
      <c r="B471" s="142" t="s">
        <v>816</v>
      </c>
      <c r="C471" s="142"/>
      <c r="D471" s="142"/>
      <c r="E471" s="142"/>
      <c r="F471" s="142"/>
      <c r="G471" s="142"/>
      <c r="H471" s="142"/>
      <c r="I471" s="142"/>
      <c r="J471" s="142"/>
      <c r="K471" s="142"/>
      <c r="L471" s="142"/>
      <c r="M471" s="142"/>
      <c r="N471" s="142"/>
      <c r="O471" s="142"/>
      <c r="P471" s="142"/>
      <c r="Q471" s="142"/>
      <c r="R471" s="142"/>
      <c r="S471" s="142"/>
      <c r="T471" s="142"/>
      <c r="U471" s="142"/>
      <c r="V471" s="142"/>
      <c r="W471" s="142"/>
      <c r="X471" s="142"/>
      <c r="Y471" s="142"/>
      <c r="Z471" s="142"/>
      <c r="AA471" s="142"/>
      <c r="AB471" s="142"/>
      <c r="AC471" s="142"/>
      <c r="AD471" s="142"/>
    </row>
    <row r="472" spans="1:30">
      <c r="A472" s="11"/>
      <c r="B472" s="142" t="s">
        <v>750</v>
      </c>
      <c r="C472" s="142"/>
      <c r="D472" s="142"/>
      <c r="E472" s="142"/>
      <c r="F472" s="142"/>
      <c r="G472" s="142"/>
      <c r="H472" s="142"/>
      <c r="I472" s="142"/>
      <c r="J472" s="142"/>
      <c r="K472" s="142"/>
      <c r="L472" s="142"/>
      <c r="M472" s="142"/>
      <c r="N472" s="142"/>
      <c r="O472" s="142"/>
      <c r="P472" s="142"/>
      <c r="Q472" s="142"/>
      <c r="R472" s="142"/>
      <c r="S472" s="142"/>
      <c r="T472" s="142"/>
      <c r="U472" s="142"/>
      <c r="V472" s="142"/>
      <c r="W472" s="142"/>
      <c r="X472" s="142"/>
      <c r="Y472" s="142"/>
      <c r="Z472" s="142"/>
      <c r="AA472" s="142"/>
      <c r="AB472" s="142"/>
      <c r="AC472" s="142"/>
      <c r="AD472" s="142"/>
    </row>
    <row r="473" spans="1:30">
      <c r="A473" s="11"/>
      <c r="B473" s="142" t="s">
        <v>681</v>
      </c>
      <c r="C473" s="142"/>
      <c r="D473" s="142"/>
      <c r="E473" s="142"/>
      <c r="F473" s="142"/>
      <c r="G473" s="142"/>
      <c r="H473" s="142"/>
      <c r="I473" s="142"/>
      <c r="J473" s="142"/>
      <c r="K473" s="142"/>
      <c r="L473" s="142"/>
      <c r="M473" s="142"/>
      <c r="N473" s="142"/>
      <c r="O473" s="142"/>
      <c r="P473" s="142"/>
      <c r="Q473" s="142"/>
      <c r="R473" s="142"/>
      <c r="S473" s="142"/>
      <c r="T473" s="142"/>
      <c r="U473" s="142"/>
      <c r="V473" s="142"/>
      <c r="W473" s="142"/>
      <c r="X473" s="142"/>
      <c r="Y473" s="142"/>
      <c r="Z473" s="142"/>
      <c r="AA473" s="142"/>
      <c r="AB473" s="142"/>
      <c r="AC473" s="142"/>
      <c r="AD473" s="142"/>
    </row>
    <row r="474" spans="1:30">
      <c r="A474" s="11"/>
      <c r="B474" s="13"/>
      <c r="C474" s="13"/>
      <c r="D474" s="13"/>
      <c r="E474" s="13"/>
      <c r="F474" s="13"/>
      <c r="G474" s="13"/>
      <c r="H474" s="13"/>
      <c r="I474" s="13"/>
      <c r="J474" s="13"/>
      <c r="K474" s="13"/>
      <c r="L474" s="13"/>
      <c r="M474" s="13"/>
      <c r="N474" s="13"/>
      <c r="O474" s="13"/>
      <c r="P474" s="13"/>
      <c r="Q474" s="13"/>
      <c r="R474" s="13"/>
      <c r="S474" s="13"/>
      <c r="T474" s="13"/>
      <c r="U474" s="13"/>
      <c r="V474" s="13"/>
      <c r="W474" s="13"/>
      <c r="X474" s="13"/>
      <c r="Y474" s="13"/>
      <c r="Z474" s="13"/>
      <c r="AA474" s="13"/>
      <c r="AB474" s="13"/>
      <c r="AC474" s="13"/>
      <c r="AD474" s="13"/>
    </row>
    <row r="475" spans="1:30" ht="15.75" thickBot="1">
      <c r="A475" s="11"/>
      <c r="B475" s="18"/>
      <c r="C475" s="18"/>
      <c r="D475" s="26" t="s">
        <v>682</v>
      </c>
      <c r="E475" s="26"/>
      <c r="F475" s="26"/>
      <c r="G475" s="18"/>
      <c r="H475" s="26" t="s">
        <v>683</v>
      </c>
      <c r="I475" s="26"/>
      <c r="J475" s="26"/>
      <c r="K475" s="18"/>
      <c r="L475" s="26" t="s">
        <v>684</v>
      </c>
      <c r="M475" s="26"/>
      <c r="N475" s="26"/>
      <c r="O475" s="18"/>
      <c r="P475" s="26" t="s">
        <v>685</v>
      </c>
      <c r="Q475" s="26"/>
      <c r="R475" s="26"/>
      <c r="S475" s="18"/>
      <c r="T475" s="26" t="s">
        <v>686</v>
      </c>
      <c r="U475" s="26"/>
      <c r="V475" s="26"/>
      <c r="W475" s="18"/>
      <c r="X475" s="26" t="s">
        <v>684</v>
      </c>
      <c r="Y475" s="26"/>
      <c r="Z475" s="26"/>
      <c r="AA475" s="18"/>
      <c r="AB475" s="26" t="s">
        <v>687</v>
      </c>
      <c r="AC475" s="26"/>
      <c r="AD475" s="26"/>
    </row>
    <row r="476" spans="1:30">
      <c r="A476" s="11"/>
      <c r="B476" s="28" t="s">
        <v>777</v>
      </c>
      <c r="C476" s="35"/>
      <c r="D476" s="29" t="s">
        <v>254</v>
      </c>
      <c r="E476" s="56" t="s">
        <v>613</v>
      </c>
      <c r="F476" s="29" t="s">
        <v>291</v>
      </c>
      <c r="G476" s="35"/>
      <c r="H476" s="29" t="s">
        <v>254</v>
      </c>
      <c r="I476" s="31">
        <v>179052</v>
      </c>
      <c r="J476" s="33"/>
      <c r="K476" s="35"/>
      <c r="L476" s="29" t="s">
        <v>254</v>
      </c>
      <c r="M476" s="56" t="s">
        <v>757</v>
      </c>
      <c r="N476" s="29" t="s">
        <v>291</v>
      </c>
      <c r="O476" s="35"/>
      <c r="P476" s="29" t="s">
        <v>254</v>
      </c>
      <c r="Q476" s="56" t="s">
        <v>613</v>
      </c>
      <c r="R476" s="29" t="s">
        <v>291</v>
      </c>
      <c r="S476" s="35"/>
      <c r="T476" s="29" t="s">
        <v>254</v>
      </c>
      <c r="U476" s="56" t="s">
        <v>778</v>
      </c>
      <c r="V476" s="29" t="s">
        <v>291</v>
      </c>
      <c r="W476" s="35"/>
      <c r="X476" s="29" t="s">
        <v>254</v>
      </c>
      <c r="Y476" s="31">
        <v>13617</v>
      </c>
      <c r="Z476" s="33"/>
      <c r="AA476" s="35"/>
      <c r="AB476" s="29" t="s">
        <v>254</v>
      </c>
      <c r="AC476" s="56" t="s">
        <v>779</v>
      </c>
      <c r="AD476" s="29" t="s">
        <v>291</v>
      </c>
    </row>
    <row r="477" spans="1:30" ht="15.75" thickBot="1">
      <c r="A477" s="11"/>
      <c r="B477" s="28"/>
      <c r="C477" s="35"/>
      <c r="D477" s="61"/>
      <c r="E477" s="60"/>
      <c r="F477" s="61"/>
      <c r="G477" s="35"/>
      <c r="H477" s="61"/>
      <c r="I477" s="40"/>
      <c r="J477" s="41"/>
      <c r="K477" s="35"/>
      <c r="L477" s="61"/>
      <c r="M477" s="60"/>
      <c r="N477" s="61"/>
      <c r="O477" s="35"/>
      <c r="P477" s="61"/>
      <c r="Q477" s="60"/>
      <c r="R477" s="61"/>
      <c r="S477" s="35"/>
      <c r="T477" s="61"/>
      <c r="U477" s="60"/>
      <c r="V477" s="61"/>
      <c r="W477" s="35"/>
      <c r="X477" s="61"/>
      <c r="Y477" s="40"/>
      <c r="Z477" s="41"/>
      <c r="AA477" s="35"/>
      <c r="AB477" s="61"/>
      <c r="AC477" s="60"/>
      <c r="AD477" s="61"/>
    </row>
    <row r="478" spans="1:30">
      <c r="A478" s="11"/>
      <c r="B478" s="10" t="s">
        <v>808</v>
      </c>
      <c r="C478" s="18"/>
      <c r="D478" s="47"/>
      <c r="E478" s="47"/>
      <c r="F478" s="47"/>
      <c r="G478" s="18"/>
      <c r="H478" s="47"/>
      <c r="I478" s="47"/>
      <c r="J478" s="47"/>
      <c r="K478" s="18"/>
      <c r="L478" s="47"/>
      <c r="M478" s="47"/>
      <c r="N478" s="47"/>
      <c r="O478" s="18"/>
      <c r="P478" s="47"/>
      <c r="Q478" s="47"/>
      <c r="R478" s="47"/>
      <c r="S478" s="18"/>
      <c r="T478" s="47"/>
      <c r="U478" s="47"/>
      <c r="V478" s="47"/>
      <c r="W478" s="18"/>
      <c r="X478" s="47"/>
      <c r="Y478" s="47"/>
      <c r="Z478" s="47"/>
      <c r="AA478" s="18"/>
      <c r="AB478" s="47"/>
      <c r="AC478" s="47"/>
      <c r="AD478" s="47"/>
    </row>
    <row r="479" spans="1:30">
      <c r="A479" s="11"/>
      <c r="B479" s="14" t="s">
        <v>817</v>
      </c>
      <c r="C479" s="22"/>
      <c r="D479" s="35"/>
      <c r="E479" s="35"/>
      <c r="F479" s="35"/>
      <c r="G479" s="22"/>
      <c r="H479" s="35"/>
      <c r="I479" s="35"/>
      <c r="J479" s="35"/>
      <c r="K479" s="22"/>
      <c r="L479" s="35"/>
      <c r="M479" s="35"/>
      <c r="N479" s="35"/>
      <c r="O479" s="22"/>
      <c r="P479" s="35"/>
      <c r="Q479" s="35"/>
      <c r="R479" s="35"/>
      <c r="S479" s="22"/>
      <c r="T479" s="35"/>
      <c r="U479" s="35"/>
      <c r="V479" s="35"/>
      <c r="W479" s="22"/>
      <c r="X479" s="35"/>
      <c r="Y479" s="35"/>
      <c r="Z479" s="35"/>
      <c r="AA479" s="22"/>
      <c r="AB479" s="35"/>
      <c r="AC479" s="35"/>
      <c r="AD479" s="35"/>
    </row>
    <row r="480" spans="1:30">
      <c r="A480" s="11"/>
      <c r="B480" s="146" t="s">
        <v>818</v>
      </c>
      <c r="C480" s="38"/>
      <c r="D480" s="66">
        <v>772</v>
      </c>
      <c r="E480" s="66"/>
      <c r="F480" s="38"/>
      <c r="G480" s="38"/>
      <c r="H480" s="37">
        <v>3015</v>
      </c>
      <c r="I480" s="37"/>
      <c r="J480" s="38"/>
      <c r="K480" s="38"/>
      <c r="L480" s="66" t="s">
        <v>819</v>
      </c>
      <c r="M480" s="66"/>
      <c r="N480" s="36" t="s">
        <v>291</v>
      </c>
      <c r="O480" s="38"/>
      <c r="P480" s="66">
        <v>772</v>
      </c>
      <c r="Q480" s="66"/>
      <c r="R480" s="38"/>
      <c r="S480" s="38"/>
      <c r="T480" s="66" t="s">
        <v>308</v>
      </c>
      <c r="U480" s="66"/>
      <c r="V480" s="38"/>
      <c r="W480" s="38"/>
      <c r="X480" s="66" t="s">
        <v>308</v>
      </c>
      <c r="Y480" s="66"/>
      <c r="Z480" s="38"/>
      <c r="AA480" s="38"/>
      <c r="AB480" s="66">
        <v>772</v>
      </c>
      <c r="AC480" s="66"/>
      <c r="AD480" s="38"/>
    </row>
    <row r="481" spans="1:30">
      <c r="A481" s="11"/>
      <c r="B481" s="146"/>
      <c r="C481" s="38"/>
      <c r="D481" s="66"/>
      <c r="E481" s="66"/>
      <c r="F481" s="38"/>
      <c r="G481" s="38"/>
      <c r="H481" s="37"/>
      <c r="I481" s="37"/>
      <c r="J481" s="38"/>
      <c r="K481" s="38"/>
      <c r="L481" s="66"/>
      <c r="M481" s="66"/>
      <c r="N481" s="36"/>
      <c r="O481" s="38"/>
      <c r="P481" s="66"/>
      <c r="Q481" s="66"/>
      <c r="R481" s="38"/>
      <c r="S481" s="38"/>
      <c r="T481" s="66"/>
      <c r="U481" s="66"/>
      <c r="V481" s="38"/>
      <c r="W481" s="38"/>
      <c r="X481" s="66"/>
      <c r="Y481" s="66"/>
      <c r="Z481" s="38"/>
      <c r="AA481" s="38"/>
      <c r="AB481" s="66"/>
      <c r="AC481" s="66"/>
      <c r="AD481" s="38"/>
    </row>
    <row r="482" spans="1:30">
      <c r="A482" s="11"/>
      <c r="B482" s="145" t="s">
        <v>117</v>
      </c>
      <c r="C482" s="35"/>
      <c r="D482" s="39">
        <v>13133</v>
      </c>
      <c r="E482" s="39"/>
      <c r="F482" s="35"/>
      <c r="G482" s="35"/>
      <c r="H482" s="39">
        <v>4444</v>
      </c>
      <c r="I482" s="39"/>
      <c r="J482" s="35"/>
      <c r="K482" s="35"/>
      <c r="L482" s="59" t="s">
        <v>820</v>
      </c>
      <c r="M482" s="59"/>
      <c r="N482" s="28" t="s">
        <v>291</v>
      </c>
      <c r="O482" s="35"/>
      <c r="P482" s="39">
        <v>13133</v>
      </c>
      <c r="Q482" s="39"/>
      <c r="R482" s="35"/>
      <c r="S482" s="35"/>
      <c r="T482" s="59" t="s">
        <v>308</v>
      </c>
      <c r="U482" s="59"/>
      <c r="V482" s="35"/>
      <c r="W482" s="35"/>
      <c r="X482" s="59" t="s">
        <v>308</v>
      </c>
      <c r="Y482" s="59"/>
      <c r="Z482" s="35"/>
      <c r="AA482" s="35"/>
      <c r="AB482" s="39">
        <v>13133</v>
      </c>
      <c r="AC482" s="39"/>
      <c r="AD482" s="35"/>
    </row>
    <row r="483" spans="1:30" ht="15.75" thickBot="1">
      <c r="A483" s="11"/>
      <c r="B483" s="145"/>
      <c r="C483" s="35"/>
      <c r="D483" s="40"/>
      <c r="E483" s="40"/>
      <c r="F483" s="41"/>
      <c r="G483" s="35"/>
      <c r="H483" s="40"/>
      <c r="I483" s="40"/>
      <c r="J483" s="41"/>
      <c r="K483" s="35"/>
      <c r="L483" s="60"/>
      <c r="M483" s="60"/>
      <c r="N483" s="61"/>
      <c r="O483" s="35"/>
      <c r="P483" s="40"/>
      <c r="Q483" s="40"/>
      <c r="R483" s="41"/>
      <c r="S483" s="35"/>
      <c r="T483" s="60"/>
      <c r="U483" s="60"/>
      <c r="V483" s="41"/>
      <c r="W483" s="35"/>
      <c r="X483" s="60"/>
      <c r="Y483" s="60"/>
      <c r="Z483" s="41"/>
      <c r="AA483" s="35"/>
      <c r="AB483" s="40"/>
      <c r="AC483" s="40"/>
      <c r="AD483" s="41"/>
    </row>
    <row r="484" spans="1:30">
      <c r="A484" s="11"/>
      <c r="B484" s="147" t="s">
        <v>821</v>
      </c>
      <c r="C484" s="38"/>
      <c r="D484" s="45">
        <v>13905</v>
      </c>
      <c r="E484" s="45"/>
      <c r="F484" s="47"/>
      <c r="G484" s="38"/>
      <c r="H484" s="45">
        <v>7459</v>
      </c>
      <c r="I484" s="45"/>
      <c r="J484" s="47"/>
      <c r="K484" s="38"/>
      <c r="L484" s="58" t="s">
        <v>822</v>
      </c>
      <c r="M484" s="58"/>
      <c r="N484" s="43" t="s">
        <v>291</v>
      </c>
      <c r="O484" s="38"/>
      <c r="P484" s="45">
        <v>13905</v>
      </c>
      <c r="Q484" s="45"/>
      <c r="R484" s="47"/>
      <c r="S484" s="38"/>
      <c r="T484" s="58" t="s">
        <v>308</v>
      </c>
      <c r="U484" s="58"/>
      <c r="V484" s="47"/>
      <c r="W484" s="38"/>
      <c r="X484" s="58" t="s">
        <v>308</v>
      </c>
      <c r="Y484" s="58"/>
      <c r="Z484" s="47"/>
      <c r="AA484" s="38"/>
      <c r="AB484" s="45">
        <v>13905</v>
      </c>
      <c r="AC484" s="45"/>
      <c r="AD484" s="47"/>
    </row>
    <row r="485" spans="1:30">
      <c r="A485" s="11"/>
      <c r="B485" s="147"/>
      <c r="C485" s="38"/>
      <c r="D485" s="37"/>
      <c r="E485" s="37"/>
      <c r="F485" s="38"/>
      <c r="G485" s="38"/>
      <c r="H485" s="37"/>
      <c r="I485" s="37"/>
      <c r="J485" s="38"/>
      <c r="K485" s="38"/>
      <c r="L485" s="66"/>
      <c r="M485" s="66"/>
      <c r="N485" s="36"/>
      <c r="O485" s="38"/>
      <c r="P485" s="37"/>
      <c r="Q485" s="37"/>
      <c r="R485" s="38"/>
      <c r="S485" s="38"/>
      <c r="T485" s="66"/>
      <c r="U485" s="66"/>
      <c r="V485" s="38"/>
      <c r="W485" s="38"/>
      <c r="X485" s="66"/>
      <c r="Y485" s="66"/>
      <c r="Z485" s="38"/>
      <c r="AA485" s="38"/>
      <c r="AB485" s="37"/>
      <c r="AC485" s="37"/>
      <c r="AD485" s="38"/>
    </row>
    <row r="486" spans="1:30">
      <c r="A486" s="11"/>
      <c r="B486" s="28" t="s">
        <v>814</v>
      </c>
      <c r="C486" s="35"/>
      <c r="D486" s="59" t="s">
        <v>600</v>
      </c>
      <c r="E486" s="59"/>
      <c r="F486" s="28" t="s">
        <v>291</v>
      </c>
      <c r="G486" s="35"/>
      <c r="H486" s="59" t="s">
        <v>308</v>
      </c>
      <c r="I486" s="59"/>
      <c r="J486" s="35"/>
      <c r="K486" s="35"/>
      <c r="L486" s="59" t="s">
        <v>308</v>
      </c>
      <c r="M486" s="59"/>
      <c r="N486" s="35"/>
      <c r="O486" s="35"/>
      <c r="P486" s="59" t="s">
        <v>600</v>
      </c>
      <c r="Q486" s="59"/>
      <c r="R486" s="28" t="s">
        <v>291</v>
      </c>
      <c r="S486" s="35"/>
      <c r="T486" s="59" t="s">
        <v>308</v>
      </c>
      <c r="U486" s="59"/>
      <c r="V486" s="35"/>
      <c r="W486" s="35"/>
      <c r="X486" s="59" t="s">
        <v>308</v>
      </c>
      <c r="Y486" s="59"/>
      <c r="Z486" s="35"/>
      <c r="AA486" s="35"/>
      <c r="AB486" s="59" t="s">
        <v>600</v>
      </c>
      <c r="AC486" s="59"/>
      <c r="AD486" s="28" t="s">
        <v>291</v>
      </c>
    </row>
    <row r="487" spans="1:30" ht="15.75" thickBot="1">
      <c r="A487" s="11"/>
      <c r="B487" s="28"/>
      <c r="C487" s="35"/>
      <c r="D487" s="60"/>
      <c r="E487" s="60"/>
      <c r="F487" s="61"/>
      <c r="G487" s="35"/>
      <c r="H487" s="60"/>
      <c r="I487" s="60"/>
      <c r="J487" s="41"/>
      <c r="K487" s="35"/>
      <c r="L487" s="60"/>
      <c r="M487" s="60"/>
      <c r="N487" s="41"/>
      <c r="O487" s="35"/>
      <c r="P487" s="60"/>
      <c r="Q487" s="60"/>
      <c r="R487" s="61"/>
      <c r="S487" s="35"/>
      <c r="T487" s="60"/>
      <c r="U487" s="60"/>
      <c r="V487" s="41"/>
      <c r="W487" s="35"/>
      <c r="X487" s="60"/>
      <c r="Y487" s="60"/>
      <c r="Z487" s="41"/>
      <c r="AA487" s="35"/>
      <c r="AB487" s="60"/>
      <c r="AC487" s="60"/>
      <c r="AD487" s="61"/>
    </row>
    <row r="488" spans="1:30">
      <c r="A488" s="11"/>
      <c r="B488" s="36" t="s">
        <v>823</v>
      </c>
      <c r="C488" s="38"/>
      <c r="D488" s="45">
        <v>13739</v>
      </c>
      <c r="E488" s="45"/>
      <c r="F488" s="47"/>
      <c r="G488" s="38"/>
      <c r="H488" s="45">
        <v>7459</v>
      </c>
      <c r="I488" s="45"/>
      <c r="J488" s="47"/>
      <c r="K488" s="38"/>
      <c r="L488" s="58" t="s">
        <v>822</v>
      </c>
      <c r="M488" s="58"/>
      <c r="N488" s="43" t="s">
        <v>291</v>
      </c>
      <c r="O488" s="38"/>
      <c r="P488" s="45">
        <v>13739</v>
      </c>
      <c r="Q488" s="45"/>
      <c r="R488" s="47"/>
      <c r="S488" s="38"/>
      <c r="T488" s="58" t="s">
        <v>308</v>
      </c>
      <c r="U488" s="58"/>
      <c r="V488" s="47"/>
      <c r="W488" s="38"/>
      <c r="X488" s="58" t="s">
        <v>308</v>
      </c>
      <c r="Y488" s="58"/>
      <c r="Z488" s="47"/>
      <c r="AA488" s="38"/>
      <c r="AB488" s="45">
        <v>13739</v>
      </c>
      <c r="AC488" s="45"/>
      <c r="AD488" s="47"/>
    </row>
    <row r="489" spans="1:30" ht="15.75" thickBot="1">
      <c r="A489" s="11"/>
      <c r="B489" s="36"/>
      <c r="C489" s="38"/>
      <c r="D489" s="64"/>
      <c r="E489" s="64"/>
      <c r="F489" s="65"/>
      <c r="G489" s="38"/>
      <c r="H489" s="64"/>
      <c r="I489" s="64"/>
      <c r="J489" s="65"/>
      <c r="K489" s="38"/>
      <c r="L489" s="67"/>
      <c r="M489" s="67"/>
      <c r="N489" s="139"/>
      <c r="O489" s="38"/>
      <c r="P489" s="64"/>
      <c r="Q489" s="64"/>
      <c r="R489" s="65"/>
      <c r="S489" s="38"/>
      <c r="T489" s="67"/>
      <c r="U489" s="67"/>
      <c r="V489" s="65"/>
      <c r="W489" s="38"/>
      <c r="X489" s="67"/>
      <c r="Y489" s="67"/>
      <c r="Z489" s="65"/>
      <c r="AA489" s="38"/>
      <c r="AB489" s="64"/>
      <c r="AC489" s="64"/>
      <c r="AD489" s="65"/>
    </row>
    <row r="490" spans="1:30">
      <c r="A490" s="11"/>
      <c r="B490" s="28" t="s">
        <v>824</v>
      </c>
      <c r="C490" s="35"/>
      <c r="D490" s="56" t="s">
        <v>825</v>
      </c>
      <c r="E490" s="56"/>
      <c r="F490" s="29" t="s">
        <v>291</v>
      </c>
      <c r="G490" s="35"/>
      <c r="H490" s="31">
        <v>186511</v>
      </c>
      <c r="I490" s="31"/>
      <c r="J490" s="33"/>
      <c r="K490" s="35"/>
      <c r="L490" s="56" t="s">
        <v>826</v>
      </c>
      <c r="M490" s="56"/>
      <c r="N490" s="29" t="s">
        <v>291</v>
      </c>
      <c r="O490" s="35"/>
      <c r="P490" s="56" t="s">
        <v>825</v>
      </c>
      <c r="Q490" s="56"/>
      <c r="R490" s="29" t="s">
        <v>291</v>
      </c>
      <c r="S490" s="35"/>
      <c r="T490" s="56" t="s">
        <v>778</v>
      </c>
      <c r="U490" s="56"/>
      <c r="V490" s="29" t="s">
        <v>291</v>
      </c>
      <c r="W490" s="35"/>
      <c r="X490" s="31">
        <v>13617</v>
      </c>
      <c r="Y490" s="31"/>
      <c r="Z490" s="33"/>
      <c r="AA490" s="35"/>
      <c r="AB490" s="56" t="s">
        <v>827</v>
      </c>
      <c r="AC490" s="56"/>
      <c r="AD490" s="29" t="s">
        <v>291</v>
      </c>
    </row>
    <row r="491" spans="1:30">
      <c r="A491" s="11"/>
      <c r="B491" s="28"/>
      <c r="C491" s="35"/>
      <c r="D491" s="59"/>
      <c r="E491" s="59"/>
      <c r="F491" s="28"/>
      <c r="G491" s="35"/>
      <c r="H491" s="39"/>
      <c r="I491" s="39"/>
      <c r="J491" s="35"/>
      <c r="K491" s="35"/>
      <c r="L491" s="59"/>
      <c r="M491" s="59"/>
      <c r="N491" s="28"/>
      <c r="O491" s="35"/>
      <c r="P491" s="59"/>
      <c r="Q491" s="59"/>
      <c r="R491" s="28"/>
      <c r="S491" s="35"/>
      <c r="T491" s="59"/>
      <c r="U491" s="59"/>
      <c r="V491" s="28"/>
      <c r="W491" s="35"/>
      <c r="X491" s="39"/>
      <c r="Y491" s="39"/>
      <c r="Z491" s="35"/>
      <c r="AA491" s="35"/>
      <c r="AB491" s="59"/>
      <c r="AC491" s="59"/>
      <c r="AD491" s="28"/>
    </row>
    <row r="492" spans="1:30">
      <c r="A492" s="11"/>
      <c r="B492" s="42" t="s">
        <v>122</v>
      </c>
      <c r="C492" s="38"/>
      <c r="D492" s="66" t="s">
        <v>308</v>
      </c>
      <c r="E492" s="66"/>
      <c r="F492" s="38"/>
      <c r="G492" s="38"/>
      <c r="H492" s="66" t="s">
        <v>308</v>
      </c>
      <c r="I492" s="66"/>
      <c r="J492" s="38"/>
      <c r="K492" s="38"/>
      <c r="L492" s="66" t="s">
        <v>308</v>
      </c>
      <c r="M492" s="66"/>
      <c r="N492" s="38"/>
      <c r="O492" s="38"/>
      <c r="P492" s="66" t="s">
        <v>308</v>
      </c>
      <c r="Q492" s="66"/>
      <c r="R492" s="38"/>
      <c r="S492" s="38"/>
      <c r="T492" s="66" t="s">
        <v>780</v>
      </c>
      <c r="U492" s="66"/>
      <c r="V492" s="36" t="s">
        <v>291</v>
      </c>
      <c r="W492" s="38"/>
      <c r="X492" s="66" t="s">
        <v>308</v>
      </c>
      <c r="Y492" s="66"/>
      <c r="Z492" s="38"/>
      <c r="AA492" s="38"/>
      <c r="AB492" s="66" t="s">
        <v>780</v>
      </c>
      <c r="AC492" s="66"/>
      <c r="AD492" s="36" t="s">
        <v>291</v>
      </c>
    </row>
    <row r="493" spans="1:30" ht="15.75" thickBot="1">
      <c r="A493" s="11"/>
      <c r="B493" s="42"/>
      <c r="C493" s="38"/>
      <c r="D493" s="67"/>
      <c r="E493" s="67"/>
      <c r="F493" s="65"/>
      <c r="G493" s="38"/>
      <c r="H493" s="67"/>
      <c r="I493" s="67"/>
      <c r="J493" s="65"/>
      <c r="K493" s="38"/>
      <c r="L493" s="67"/>
      <c r="M493" s="67"/>
      <c r="N493" s="65"/>
      <c r="O493" s="38"/>
      <c r="P493" s="67"/>
      <c r="Q493" s="67"/>
      <c r="R493" s="65"/>
      <c r="S493" s="38"/>
      <c r="T493" s="67"/>
      <c r="U493" s="67"/>
      <c r="V493" s="139"/>
      <c r="W493" s="38"/>
      <c r="X493" s="67"/>
      <c r="Y493" s="67"/>
      <c r="Z493" s="65"/>
      <c r="AA493" s="38"/>
      <c r="AB493" s="67"/>
      <c r="AC493" s="67"/>
      <c r="AD493" s="139"/>
    </row>
    <row r="494" spans="1:30">
      <c r="A494" s="11"/>
      <c r="B494" s="28" t="s">
        <v>828</v>
      </c>
      <c r="C494" s="35"/>
      <c r="D494" s="29" t="s">
        <v>254</v>
      </c>
      <c r="E494" s="56" t="s">
        <v>825</v>
      </c>
      <c r="F494" s="29" t="s">
        <v>291</v>
      </c>
      <c r="G494" s="35"/>
      <c r="H494" s="29" t="s">
        <v>254</v>
      </c>
      <c r="I494" s="31">
        <v>186511</v>
      </c>
      <c r="J494" s="33"/>
      <c r="K494" s="35"/>
      <c r="L494" s="29" t="s">
        <v>254</v>
      </c>
      <c r="M494" s="56" t="s">
        <v>826</v>
      </c>
      <c r="N494" s="29" t="s">
        <v>291</v>
      </c>
      <c r="O494" s="35"/>
      <c r="P494" s="29" t="s">
        <v>254</v>
      </c>
      <c r="Q494" s="56" t="s">
        <v>825</v>
      </c>
      <c r="R494" s="29" t="s">
        <v>291</v>
      </c>
      <c r="S494" s="35"/>
      <c r="T494" s="29" t="s">
        <v>254</v>
      </c>
      <c r="U494" s="56" t="s">
        <v>758</v>
      </c>
      <c r="V494" s="29" t="s">
        <v>291</v>
      </c>
      <c r="W494" s="35"/>
      <c r="X494" s="29" t="s">
        <v>254</v>
      </c>
      <c r="Y494" s="31">
        <v>13617</v>
      </c>
      <c r="Z494" s="33"/>
      <c r="AA494" s="35"/>
      <c r="AB494" s="29" t="s">
        <v>254</v>
      </c>
      <c r="AC494" s="56" t="s">
        <v>825</v>
      </c>
      <c r="AD494" s="29" t="s">
        <v>291</v>
      </c>
    </row>
    <row r="495" spans="1:30" ht="15.75" thickBot="1">
      <c r="A495" s="11"/>
      <c r="B495" s="28"/>
      <c r="C495" s="35"/>
      <c r="D495" s="72"/>
      <c r="E495" s="140"/>
      <c r="F495" s="72"/>
      <c r="G495" s="35"/>
      <c r="H495" s="72"/>
      <c r="I495" s="73"/>
      <c r="J495" s="74"/>
      <c r="K495" s="35"/>
      <c r="L495" s="72"/>
      <c r="M495" s="140"/>
      <c r="N495" s="72"/>
      <c r="O495" s="35"/>
      <c r="P495" s="72"/>
      <c r="Q495" s="140"/>
      <c r="R495" s="72"/>
      <c r="S495" s="35"/>
      <c r="T495" s="72"/>
      <c r="U495" s="140"/>
      <c r="V495" s="72"/>
      <c r="W495" s="35"/>
      <c r="X495" s="72"/>
      <c r="Y495" s="73"/>
      <c r="Z495" s="74"/>
      <c r="AA495" s="35"/>
      <c r="AB495" s="72"/>
      <c r="AC495" s="140"/>
      <c r="AD495" s="72"/>
    </row>
    <row r="496" spans="1:30" ht="15.75" thickTop="1">
      <c r="A496" s="11"/>
      <c r="B496" s="18"/>
      <c r="C496" s="18"/>
      <c r="D496" s="62"/>
      <c r="E496" s="62"/>
      <c r="F496" s="62"/>
      <c r="G496" s="18"/>
      <c r="H496" s="62"/>
      <c r="I496" s="62"/>
      <c r="J496" s="62"/>
      <c r="K496" s="18"/>
      <c r="L496" s="62"/>
      <c r="M496" s="62"/>
      <c r="N496" s="62"/>
      <c r="O496" s="18"/>
      <c r="P496" s="62"/>
      <c r="Q496" s="62"/>
      <c r="R496" s="62"/>
      <c r="S496" s="18"/>
      <c r="T496" s="62"/>
      <c r="U496" s="62"/>
      <c r="V496" s="62"/>
      <c r="W496" s="18"/>
      <c r="X496" s="62"/>
      <c r="Y496" s="62"/>
      <c r="Z496" s="62"/>
      <c r="AA496" s="18"/>
      <c r="AB496" s="62"/>
      <c r="AC496" s="62"/>
      <c r="AD496" s="62"/>
    </row>
    <row r="497" spans="1:30">
      <c r="A497" s="11"/>
      <c r="B497" s="151"/>
      <c r="C497" s="151"/>
      <c r="D497" s="151"/>
      <c r="E497" s="151"/>
      <c r="F497" s="151"/>
      <c r="G497" s="151"/>
      <c r="H497" s="151"/>
      <c r="I497" s="151"/>
      <c r="J497" s="151"/>
      <c r="K497" s="151"/>
      <c r="L497" s="151"/>
      <c r="M497" s="151"/>
      <c r="N497" s="151"/>
      <c r="O497" s="151"/>
      <c r="P497" s="151"/>
      <c r="Q497" s="151"/>
      <c r="R497" s="151"/>
      <c r="S497" s="151"/>
      <c r="T497" s="151"/>
      <c r="U497" s="151"/>
      <c r="V497" s="151"/>
      <c r="W497" s="151"/>
      <c r="X497" s="151"/>
      <c r="Y497" s="151"/>
      <c r="Z497" s="151"/>
      <c r="AA497" s="151"/>
      <c r="AB497" s="151"/>
      <c r="AC497" s="151"/>
      <c r="AD497" s="151"/>
    </row>
    <row r="498" spans="1:30">
      <c r="A498" s="11"/>
      <c r="B498" s="142" t="s">
        <v>807</v>
      </c>
      <c r="C498" s="142"/>
      <c r="D498" s="142"/>
      <c r="E498" s="142"/>
      <c r="F498" s="142"/>
      <c r="G498" s="142"/>
      <c r="H498" s="142"/>
      <c r="I498" s="142"/>
      <c r="J498" s="142"/>
      <c r="K498" s="142"/>
      <c r="L498" s="142"/>
      <c r="M498" s="142"/>
      <c r="N498" s="142"/>
      <c r="O498" s="142"/>
      <c r="P498" s="142"/>
      <c r="Q498" s="142"/>
      <c r="R498" s="142"/>
      <c r="S498" s="142"/>
      <c r="T498" s="142"/>
      <c r="U498" s="142"/>
      <c r="V498" s="142"/>
      <c r="W498" s="142"/>
      <c r="X498" s="142"/>
      <c r="Y498" s="142"/>
      <c r="Z498" s="142"/>
      <c r="AA498" s="142"/>
      <c r="AB498" s="142"/>
      <c r="AC498" s="142"/>
      <c r="AD498" s="142"/>
    </row>
    <row r="499" spans="1:30">
      <c r="A499" s="11"/>
      <c r="B499" s="142" t="s">
        <v>829</v>
      </c>
      <c r="C499" s="142"/>
      <c r="D499" s="142"/>
      <c r="E499" s="142"/>
      <c r="F499" s="142"/>
      <c r="G499" s="142"/>
      <c r="H499" s="142"/>
      <c r="I499" s="142"/>
      <c r="J499" s="142"/>
      <c r="K499" s="142"/>
      <c r="L499" s="142"/>
      <c r="M499" s="142"/>
      <c r="N499" s="142"/>
      <c r="O499" s="142"/>
      <c r="P499" s="142"/>
      <c r="Q499" s="142"/>
      <c r="R499" s="142"/>
      <c r="S499" s="142"/>
      <c r="T499" s="142"/>
      <c r="U499" s="142"/>
      <c r="V499" s="142"/>
      <c r="W499" s="142"/>
      <c r="X499" s="142"/>
      <c r="Y499" s="142"/>
      <c r="Z499" s="142"/>
      <c r="AA499" s="142"/>
      <c r="AB499" s="142"/>
      <c r="AC499" s="142"/>
      <c r="AD499" s="142"/>
    </row>
    <row r="500" spans="1:30">
      <c r="A500" s="11"/>
      <c r="B500" s="142" t="s">
        <v>681</v>
      </c>
      <c r="C500" s="142"/>
      <c r="D500" s="142"/>
      <c r="E500" s="142"/>
      <c r="F500" s="142"/>
      <c r="G500" s="142"/>
      <c r="H500" s="142"/>
      <c r="I500" s="142"/>
      <c r="J500" s="142"/>
      <c r="K500" s="142"/>
      <c r="L500" s="142"/>
      <c r="M500" s="142"/>
      <c r="N500" s="142"/>
      <c r="O500" s="142"/>
      <c r="P500" s="142"/>
      <c r="Q500" s="142"/>
      <c r="R500" s="142"/>
      <c r="S500" s="142"/>
      <c r="T500" s="142"/>
      <c r="U500" s="142"/>
      <c r="V500" s="142"/>
      <c r="W500" s="142"/>
      <c r="X500" s="142"/>
      <c r="Y500" s="142"/>
      <c r="Z500" s="142"/>
      <c r="AA500" s="142"/>
      <c r="AB500" s="142"/>
      <c r="AC500" s="142"/>
      <c r="AD500" s="142"/>
    </row>
    <row r="501" spans="1:30">
      <c r="A501" s="11"/>
      <c r="B501" s="13"/>
      <c r="C501" s="13"/>
      <c r="D501" s="13"/>
      <c r="E501" s="13"/>
      <c r="F501" s="13"/>
      <c r="G501" s="13"/>
      <c r="H501" s="13"/>
      <c r="I501" s="13"/>
      <c r="J501" s="13"/>
      <c r="K501" s="13"/>
      <c r="L501" s="13"/>
      <c r="M501" s="13"/>
      <c r="N501" s="13"/>
      <c r="O501" s="13"/>
      <c r="P501" s="13"/>
      <c r="Q501" s="13"/>
      <c r="R501" s="13"/>
      <c r="S501" s="13"/>
      <c r="T501" s="13"/>
      <c r="U501" s="13"/>
      <c r="V501" s="13"/>
      <c r="W501" s="13"/>
      <c r="X501" s="13"/>
      <c r="Y501" s="13"/>
      <c r="Z501" s="13"/>
      <c r="AA501" s="13"/>
      <c r="AB501" s="13"/>
      <c r="AC501" s="13"/>
      <c r="AD501" s="13"/>
    </row>
    <row r="502" spans="1:30" ht="15.75" thickBot="1">
      <c r="A502" s="11"/>
      <c r="B502" s="18"/>
      <c r="C502" s="18"/>
      <c r="D502" s="26" t="s">
        <v>682</v>
      </c>
      <c r="E502" s="26"/>
      <c r="F502" s="26"/>
      <c r="G502" s="18"/>
      <c r="H502" s="26" t="s">
        <v>683</v>
      </c>
      <c r="I502" s="26"/>
      <c r="J502" s="26"/>
      <c r="K502" s="18"/>
      <c r="L502" s="26" t="s">
        <v>684</v>
      </c>
      <c r="M502" s="26"/>
      <c r="N502" s="26"/>
      <c r="O502" s="18"/>
      <c r="P502" s="26" t="s">
        <v>685</v>
      </c>
      <c r="Q502" s="26"/>
      <c r="R502" s="26"/>
      <c r="S502" s="18"/>
      <c r="T502" s="26" t="s">
        <v>686</v>
      </c>
      <c r="U502" s="26"/>
      <c r="V502" s="26"/>
      <c r="W502" s="18"/>
      <c r="X502" s="26" t="s">
        <v>684</v>
      </c>
      <c r="Y502" s="26"/>
      <c r="Z502" s="26"/>
      <c r="AA502" s="18"/>
      <c r="AB502" s="26" t="s">
        <v>687</v>
      </c>
      <c r="AC502" s="26"/>
      <c r="AD502" s="26"/>
    </row>
    <row r="503" spans="1:30">
      <c r="A503" s="11"/>
      <c r="B503" s="28" t="s">
        <v>111</v>
      </c>
      <c r="C503" s="35"/>
      <c r="D503" s="29" t="s">
        <v>254</v>
      </c>
      <c r="E503" s="31">
        <v>13318</v>
      </c>
      <c r="F503" s="33"/>
      <c r="G503" s="35"/>
      <c r="H503" s="29" t="s">
        <v>254</v>
      </c>
      <c r="I503" s="31">
        <v>160869</v>
      </c>
      <c r="J503" s="33"/>
      <c r="K503" s="35"/>
      <c r="L503" s="29" t="s">
        <v>254</v>
      </c>
      <c r="M503" s="56" t="s">
        <v>789</v>
      </c>
      <c r="N503" s="29" t="s">
        <v>291</v>
      </c>
      <c r="O503" s="35"/>
      <c r="P503" s="29" t="s">
        <v>254</v>
      </c>
      <c r="Q503" s="31">
        <v>13318</v>
      </c>
      <c r="R503" s="33"/>
      <c r="S503" s="35"/>
      <c r="T503" s="29" t="s">
        <v>254</v>
      </c>
      <c r="U503" s="56" t="s">
        <v>805</v>
      </c>
      <c r="V503" s="29" t="s">
        <v>291</v>
      </c>
      <c r="W503" s="35"/>
      <c r="X503" s="29" t="s">
        <v>254</v>
      </c>
      <c r="Y503" s="31">
        <v>12459</v>
      </c>
      <c r="Z503" s="33"/>
      <c r="AA503" s="35"/>
      <c r="AB503" s="29" t="s">
        <v>254</v>
      </c>
      <c r="AC503" s="31">
        <v>11712</v>
      </c>
      <c r="AD503" s="33"/>
    </row>
    <row r="504" spans="1:30" ht="15.75" thickBot="1">
      <c r="A504" s="11"/>
      <c r="B504" s="28"/>
      <c r="C504" s="35"/>
      <c r="D504" s="61"/>
      <c r="E504" s="40"/>
      <c r="F504" s="41"/>
      <c r="G504" s="35"/>
      <c r="H504" s="61"/>
      <c r="I504" s="40"/>
      <c r="J504" s="41"/>
      <c r="K504" s="35"/>
      <c r="L504" s="61"/>
      <c r="M504" s="60"/>
      <c r="N504" s="61"/>
      <c r="O504" s="35"/>
      <c r="P504" s="61"/>
      <c r="Q504" s="40"/>
      <c r="R504" s="41"/>
      <c r="S504" s="35"/>
      <c r="T504" s="61"/>
      <c r="U504" s="60"/>
      <c r="V504" s="61"/>
      <c r="W504" s="35"/>
      <c r="X504" s="61"/>
      <c r="Y504" s="40"/>
      <c r="Z504" s="41"/>
      <c r="AA504" s="35"/>
      <c r="AB504" s="61"/>
      <c r="AC504" s="40"/>
      <c r="AD504" s="41"/>
    </row>
    <row r="505" spans="1:30">
      <c r="A505" s="11"/>
      <c r="B505" s="10" t="s">
        <v>830</v>
      </c>
      <c r="C505" s="18"/>
      <c r="D505" s="47"/>
      <c r="E505" s="47"/>
      <c r="F505" s="47"/>
      <c r="G505" s="18"/>
      <c r="H505" s="47"/>
      <c r="I505" s="47"/>
      <c r="J505" s="47"/>
      <c r="K505" s="18"/>
      <c r="L505" s="47"/>
      <c r="M505" s="47"/>
      <c r="N505" s="47"/>
      <c r="O505" s="18"/>
      <c r="P505" s="47"/>
      <c r="Q505" s="47"/>
      <c r="R505" s="47"/>
      <c r="S505" s="18"/>
      <c r="T505" s="47"/>
      <c r="U505" s="47"/>
      <c r="V505" s="47"/>
      <c r="W505" s="18"/>
      <c r="X505" s="47"/>
      <c r="Y505" s="47"/>
      <c r="Z505" s="47"/>
      <c r="AA505" s="18"/>
      <c r="AB505" s="47"/>
      <c r="AC505" s="47"/>
      <c r="AD505" s="47"/>
    </row>
    <row r="506" spans="1:30">
      <c r="A506" s="11"/>
      <c r="B506" s="14" t="s">
        <v>817</v>
      </c>
      <c r="C506" s="22"/>
      <c r="D506" s="35"/>
      <c r="E506" s="35"/>
      <c r="F506" s="35"/>
      <c r="G506" s="22"/>
      <c r="H506" s="35"/>
      <c r="I506" s="35"/>
      <c r="J506" s="35"/>
      <c r="K506" s="22"/>
      <c r="L506" s="35"/>
      <c r="M506" s="35"/>
      <c r="N506" s="35"/>
      <c r="O506" s="22"/>
      <c r="P506" s="35"/>
      <c r="Q506" s="35"/>
      <c r="R506" s="35"/>
      <c r="S506" s="22"/>
      <c r="T506" s="35"/>
      <c r="U506" s="35"/>
      <c r="V506" s="35"/>
      <c r="W506" s="22"/>
      <c r="X506" s="35"/>
      <c r="Y506" s="35"/>
      <c r="Z506" s="35"/>
      <c r="AA506" s="22"/>
      <c r="AB506" s="35"/>
      <c r="AC506" s="35"/>
      <c r="AD506" s="35"/>
    </row>
    <row r="507" spans="1:30">
      <c r="A507" s="11"/>
      <c r="B507" s="146" t="s">
        <v>810</v>
      </c>
      <c r="C507" s="38"/>
      <c r="D507" s="66" t="s">
        <v>528</v>
      </c>
      <c r="E507" s="66"/>
      <c r="F507" s="36" t="s">
        <v>291</v>
      </c>
      <c r="G507" s="38"/>
      <c r="H507" s="66" t="s">
        <v>831</v>
      </c>
      <c r="I507" s="66"/>
      <c r="J507" s="36" t="s">
        <v>291</v>
      </c>
      <c r="K507" s="38"/>
      <c r="L507" s="37">
        <v>5184</v>
      </c>
      <c r="M507" s="37"/>
      <c r="N507" s="38"/>
      <c r="O507" s="38"/>
      <c r="P507" s="66" t="s">
        <v>528</v>
      </c>
      <c r="Q507" s="66"/>
      <c r="R507" s="36" t="s">
        <v>291</v>
      </c>
      <c r="S507" s="38"/>
      <c r="T507" s="66" t="s">
        <v>308</v>
      </c>
      <c r="U507" s="66"/>
      <c r="V507" s="38"/>
      <c r="W507" s="38"/>
      <c r="X507" s="66" t="s">
        <v>308</v>
      </c>
      <c r="Y507" s="66"/>
      <c r="Z507" s="38"/>
      <c r="AA507" s="38"/>
      <c r="AB507" s="66" t="s">
        <v>528</v>
      </c>
      <c r="AC507" s="66"/>
      <c r="AD507" s="36" t="s">
        <v>291</v>
      </c>
    </row>
    <row r="508" spans="1:30">
      <c r="A508" s="11"/>
      <c r="B508" s="146"/>
      <c r="C508" s="38"/>
      <c r="D508" s="66"/>
      <c r="E508" s="66"/>
      <c r="F508" s="36"/>
      <c r="G508" s="38"/>
      <c r="H508" s="66"/>
      <c r="I508" s="66"/>
      <c r="J508" s="36"/>
      <c r="K508" s="38"/>
      <c r="L508" s="37"/>
      <c r="M508" s="37"/>
      <c r="N508" s="38"/>
      <c r="O508" s="38"/>
      <c r="P508" s="66"/>
      <c r="Q508" s="66"/>
      <c r="R508" s="36"/>
      <c r="S508" s="38"/>
      <c r="T508" s="66"/>
      <c r="U508" s="66"/>
      <c r="V508" s="38"/>
      <c r="W508" s="38"/>
      <c r="X508" s="66"/>
      <c r="Y508" s="66"/>
      <c r="Z508" s="38"/>
      <c r="AA508" s="38"/>
      <c r="AB508" s="66"/>
      <c r="AC508" s="66"/>
      <c r="AD508" s="36"/>
    </row>
    <row r="509" spans="1:30">
      <c r="A509" s="11"/>
      <c r="B509" s="145" t="s">
        <v>117</v>
      </c>
      <c r="C509" s="35"/>
      <c r="D509" s="39">
        <v>13187</v>
      </c>
      <c r="E509" s="39"/>
      <c r="F509" s="35"/>
      <c r="G509" s="35"/>
      <c r="H509" s="39">
        <v>4411</v>
      </c>
      <c r="I509" s="39"/>
      <c r="J509" s="35"/>
      <c r="K509" s="35"/>
      <c r="L509" s="59" t="s">
        <v>832</v>
      </c>
      <c r="M509" s="59"/>
      <c r="N509" s="28" t="s">
        <v>291</v>
      </c>
      <c r="O509" s="35"/>
      <c r="P509" s="39">
        <v>13187</v>
      </c>
      <c r="Q509" s="39"/>
      <c r="R509" s="35"/>
      <c r="S509" s="35"/>
      <c r="T509" s="59" t="s">
        <v>308</v>
      </c>
      <c r="U509" s="59"/>
      <c r="V509" s="35"/>
      <c r="W509" s="35"/>
      <c r="X509" s="59" t="s">
        <v>308</v>
      </c>
      <c r="Y509" s="59"/>
      <c r="Z509" s="35"/>
      <c r="AA509" s="35"/>
      <c r="AB509" s="39">
        <v>13187</v>
      </c>
      <c r="AC509" s="39"/>
      <c r="AD509" s="35"/>
    </row>
    <row r="510" spans="1:30" ht="15.75" thickBot="1">
      <c r="A510" s="11"/>
      <c r="B510" s="145"/>
      <c r="C510" s="35"/>
      <c r="D510" s="40"/>
      <c r="E510" s="40"/>
      <c r="F510" s="41"/>
      <c r="G510" s="35"/>
      <c r="H510" s="40"/>
      <c r="I510" s="40"/>
      <c r="J510" s="41"/>
      <c r="K510" s="35"/>
      <c r="L510" s="60"/>
      <c r="M510" s="60"/>
      <c r="N510" s="61"/>
      <c r="O510" s="35"/>
      <c r="P510" s="40"/>
      <c r="Q510" s="40"/>
      <c r="R510" s="41"/>
      <c r="S510" s="35"/>
      <c r="T510" s="60"/>
      <c r="U510" s="60"/>
      <c r="V510" s="41"/>
      <c r="W510" s="35"/>
      <c r="X510" s="60"/>
      <c r="Y510" s="60"/>
      <c r="Z510" s="41"/>
      <c r="AA510" s="35"/>
      <c r="AB510" s="40"/>
      <c r="AC510" s="40"/>
      <c r="AD510" s="41"/>
    </row>
    <row r="511" spans="1:30">
      <c r="A511" s="11"/>
      <c r="B511" s="147" t="s">
        <v>833</v>
      </c>
      <c r="C511" s="38"/>
      <c r="D511" s="58" t="s">
        <v>834</v>
      </c>
      <c r="E511" s="58"/>
      <c r="F511" s="43" t="s">
        <v>291</v>
      </c>
      <c r="G511" s="38"/>
      <c r="H511" s="58" t="s">
        <v>835</v>
      </c>
      <c r="I511" s="58"/>
      <c r="J511" s="43" t="s">
        <v>291</v>
      </c>
      <c r="K511" s="38"/>
      <c r="L511" s="58">
        <v>773</v>
      </c>
      <c r="M511" s="58"/>
      <c r="N511" s="47"/>
      <c r="O511" s="38"/>
      <c r="P511" s="58" t="s">
        <v>834</v>
      </c>
      <c r="Q511" s="58"/>
      <c r="R511" s="43" t="s">
        <v>291</v>
      </c>
      <c r="S511" s="38"/>
      <c r="T511" s="58" t="s">
        <v>308</v>
      </c>
      <c r="U511" s="58"/>
      <c r="V511" s="47"/>
      <c r="W511" s="38"/>
      <c r="X511" s="58" t="s">
        <v>308</v>
      </c>
      <c r="Y511" s="58"/>
      <c r="Z511" s="47"/>
      <c r="AA511" s="38"/>
      <c r="AB511" s="58" t="s">
        <v>834</v>
      </c>
      <c r="AC511" s="58"/>
      <c r="AD511" s="43" t="s">
        <v>291</v>
      </c>
    </row>
    <row r="512" spans="1:30">
      <c r="A512" s="11"/>
      <c r="B512" s="147"/>
      <c r="C512" s="38"/>
      <c r="D512" s="66"/>
      <c r="E512" s="66"/>
      <c r="F512" s="36"/>
      <c r="G512" s="38"/>
      <c r="H512" s="66"/>
      <c r="I512" s="66"/>
      <c r="J512" s="36"/>
      <c r="K512" s="38"/>
      <c r="L512" s="66"/>
      <c r="M512" s="66"/>
      <c r="N512" s="38"/>
      <c r="O512" s="38"/>
      <c r="P512" s="66"/>
      <c r="Q512" s="66"/>
      <c r="R512" s="36"/>
      <c r="S512" s="38"/>
      <c r="T512" s="66"/>
      <c r="U512" s="66"/>
      <c r="V512" s="38"/>
      <c r="W512" s="38"/>
      <c r="X512" s="66"/>
      <c r="Y512" s="66"/>
      <c r="Z512" s="38"/>
      <c r="AA512" s="38"/>
      <c r="AB512" s="66"/>
      <c r="AC512" s="66"/>
      <c r="AD512" s="36"/>
    </row>
    <row r="513" spans="1:30">
      <c r="A513" s="11"/>
      <c r="B513" s="28" t="s">
        <v>836</v>
      </c>
      <c r="C513" s="35"/>
      <c r="D513" s="59">
        <v>213</v>
      </c>
      <c r="E513" s="59"/>
      <c r="F513" s="35"/>
      <c r="G513" s="35"/>
      <c r="H513" s="59" t="s">
        <v>308</v>
      </c>
      <c r="I513" s="59"/>
      <c r="J513" s="35"/>
      <c r="K513" s="35"/>
      <c r="L513" s="59" t="s">
        <v>308</v>
      </c>
      <c r="M513" s="59"/>
      <c r="N513" s="35"/>
      <c r="O513" s="35"/>
      <c r="P513" s="59">
        <v>213</v>
      </c>
      <c r="Q513" s="59"/>
      <c r="R513" s="35"/>
      <c r="S513" s="35"/>
      <c r="T513" s="59" t="s">
        <v>308</v>
      </c>
      <c r="U513" s="59"/>
      <c r="V513" s="35"/>
      <c r="W513" s="35"/>
      <c r="X513" s="59" t="s">
        <v>308</v>
      </c>
      <c r="Y513" s="59"/>
      <c r="Z513" s="35"/>
      <c r="AA513" s="35"/>
      <c r="AB513" s="59">
        <v>213</v>
      </c>
      <c r="AC513" s="59"/>
      <c r="AD513" s="35"/>
    </row>
    <row r="514" spans="1:30" ht="15.75" thickBot="1">
      <c r="A514" s="11"/>
      <c r="B514" s="28"/>
      <c r="C514" s="35"/>
      <c r="D514" s="60"/>
      <c r="E514" s="60"/>
      <c r="F514" s="41"/>
      <c r="G514" s="35"/>
      <c r="H514" s="60"/>
      <c r="I514" s="60"/>
      <c r="J514" s="41"/>
      <c r="K514" s="35"/>
      <c r="L514" s="60"/>
      <c r="M514" s="60"/>
      <c r="N514" s="41"/>
      <c r="O514" s="35"/>
      <c r="P514" s="60"/>
      <c r="Q514" s="60"/>
      <c r="R514" s="41"/>
      <c r="S514" s="35"/>
      <c r="T514" s="60"/>
      <c r="U514" s="60"/>
      <c r="V514" s="41"/>
      <c r="W514" s="35"/>
      <c r="X514" s="60"/>
      <c r="Y514" s="60"/>
      <c r="Z514" s="41"/>
      <c r="AA514" s="35"/>
      <c r="AB514" s="60"/>
      <c r="AC514" s="60"/>
      <c r="AD514" s="41"/>
    </row>
    <row r="515" spans="1:30">
      <c r="A515" s="11"/>
      <c r="B515" s="36" t="s">
        <v>837</v>
      </c>
      <c r="C515" s="38"/>
      <c r="D515" s="58" t="s">
        <v>838</v>
      </c>
      <c r="E515" s="58"/>
      <c r="F515" s="43" t="s">
        <v>291</v>
      </c>
      <c r="G515" s="38"/>
      <c r="H515" s="58" t="s">
        <v>835</v>
      </c>
      <c r="I515" s="58"/>
      <c r="J515" s="43" t="s">
        <v>291</v>
      </c>
      <c r="K515" s="38"/>
      <c r="L515" s="58">
        <v>773</v>
      </c>
      <c r="M515" s="58"/>
      <c r="N515" s="47"/>
      <c r="O515" s="38"/>
      <c r="P515" s="58" t="s">
        <v>838</v>
      </c>
      <c r="Q515" s="58"/>
      <c r="R515" s="43" t="s">
        <v>291</v>
      </c>
      <c r="S515" s="38"/>
      <c r="T515" s="58" t="s">
        <v>308</v>
      </c>
      <c r="U515" s="58"/>
      <c r="V515" s="47"/>
      <c r="W515" s="38"/>
      <c r="X515" s="58" t="s">
        <v>308</v>
      </c>
      <c r="Y515" s="58"/>
      <c r="Z515" s="47"/>
      <c r="AA515" s="38"/>
      <c r="AB515" s="58" t="s">
        <v>838</v>
      </c>
      <c r="AC515" s="58"/>
      <c r="AD515" s="43" t="s">
        <v>291</v>
      </c>
    </row>
    <row r="516" spans="1:30" ht="15.75" thickBot="1">
      <c r="A516" s="11"/>
      <c r="B516" s="36"/>
      <c r="C516" s="38"/>
      <c r="D516" s="67"/>
      <c r="E516" s="67"/>
      <c r="F516" s="139"/>
      <c r="G516" s="38"/>
      <c r="H516" s="67"/>
      <c r="I516" s="67"/>
      <c r="J516" s="139"/>
      <c r="K516" s="38"/>
      <c r="L516" s="67"/>
      <c r="M516" s="67"/>
      <c r="N516" s="65"/>
      <c r="O516" s="38"/>
      <c r="P516" s="67"/>
      <c r="Q516" s="67"/>
      <c r="R516" s="139"/>
      <c r="S516" s="38"/>
      <c r="T516" s="67"/>
      <c r="U516" s="67"/>
      <c r="V516" s="65"/>
      <c r="W516" s="38"/>
      <c r="X516" s="67"/>
      <c r="Y516" s="67"/>
      <c r="Z516" s="65"/>
      <c r="AA516" s="38"/>
      <c r="AB516" s="67"/>
      <c r="AC516" s="67"/>
      <c r="AD516" s="139"/>
    </row>
    <row r="517" spans="1:30">
      <c r="A517" s="11"/>
      <c r="B517" s="28" t="s">
        <v>121</v>
      </c>
      <c r="C517" s="35"/>
      <c r="D517" s="31">
        <v>7800</v>
      </c>
      <c r="E517" s="31"/>
      <c r="F517" s="33"/>
      <c r="G517" s="35"/>
      <c r="H517" s="31">
        <v>160096</v>
      </c>
      <c r="I517" s="31"/>
      <c r="J517" s="33"/>
      <c r="K517" s="35"/>
      <c r="L517" s="56" t="s">
        <v>839</v>
      </c>
      <c r="M517" s="56"/>
      <c r="N517" s="29" t="s">
        <v>291</v>
      </c>
      <c r="O517" s="35"/>
      <c r="P517" s="31">
        <v>7800</v>
      </c>
      <c r="Q517" s="31"/>
      <c r="R517" s="33"/>
      <c r="S517" s="35"/>
      <c r="T517" s="56" t="s">
        <v>805</v>
      </c>
      <c r="U517" s="56"/>
      <c r="V517" s="29" t="s">
        <v>291</v>
      </c>
      <c r="W517" s="35"/>
      <c r="X517" s="31">
        <v>12459</v>
      </c>
      <c r="Y517" s="31"/>
      <c r="Z517" s="33"/>
      <c r="AA517" s="35"/>
      <c r="AB517" s="31">
        <v>6194</v>
      </c>
      <c r="AC517" s="31"/>
      <c r="AD517" s="33"/>
    </row>
    <row r="518" spans="1:30">
      <c r="A518" s="11"/>
      <c r="B518" s="28"/>
      <c r="C518" s="35"/>
      <c r="D518" s="39"/>
      <c r="E518" s="39"/>
      <c r="F518" s="35"/>
      <c r="G518" s="35"/>
      <c r="H518" s="39"/>
      <c r="I518" s="39"/>
      <c r="J518" s="35"/>
      <c r="K518" s="35"/>
      <c r="L518" s="59"/>
      <c r="M518" s="59"/>
      <c r="N518" s="28"/>
      <c r="O518" s="35"/>
      <c r="P518" s="39"/>
      <c r="Q518" s="39"/>
      <c r="R518" s="35"/>
      <c r="S518" s="35"/>
      <c r="T518" s="59"/>
      <c r="U518" s="59"/>
      <c r="V518" s="28"/>
      <c r="W518" s="35"/>
      <c r="X518" s="39"/>
      <c r="Y518" s="39"/>
      <c r="Z518" s="35"/>
      <c r="AA518" s="35"/>
      <c r="AB518" s="39"/>
      <c r="AC518" s="39"/>
      <c r="AD518" s="35"/>
    </row>
    <row r="519" spans="1:30">
      <c r="A519" s="11"/>
      <c r="B519" s="42" t="s">
        <v>122</v>
      </c>
      <c r="C519" s="38"/>
      <c r="D519" s="66" t="s">
        <v>308</v>
      </c>
      <c r="E519" s="66"/>
      <c r="F519" s="38"/>
      <c r="G519" s="38"/>
      <c r="H519" s="66" t="s">
        <v>308</v>
      </c>
      <c r="I519" s="66"/>
      <c r="J519" s="38"/>
      <c r="K519" s="38"/>
      <c r="L519" s="66" t="s">
        <v>308</v>
      </c>
      <c r="M519" s="66"/>
      <c r="N519" s="38"/>
      <c r="O519" s="38"/>
      <c r="P519" s="66" t="s">
        <v>308</v>
      </c>
      <c r="Q519" s="66"/>
      <c r="R519" s="38"/>
      <c r="S519" s="38"/>
      <c r="T519" s="66" t="s">
        <v>806</v>
      </c>
      <c r="U519" s="66"/>
      <c r="V519" s="36" t="s">
        <v>291</v>
      </c>
      <c r="W519" s="38"/>
      <c r="X519" s="66" t="s">
        <v>308</v>
      </c>
      <c r="Y519" s="66"/>
      <c r="Z519" s="38"/>
      <c r="AA519" s="38"/>
      <c r="AB519" s="66" t="s">
        <v>806</v>
      </c>
      <c r="AC519" s="66"/>
      <c r="AD519" s="36" t="s">
        <v>291</v>
      </c>
    </row>
    <row r="520" spans="1:30" ht="15.75" thickBot="1">
      <c r="A520" s="11"/>
      <c r="B520" s="42"/>
      <c r="C520" s="38"/>
      <c r="D520" s="67"/>
      <c r="E520" s="67"/>
      <c r="F520" s="65"/>
      <c r="G520" s="38"/>
      <c r="H520" s="67"/>
      <c r="I520" s="67"/>
      <c r="J520" s="65"/>
      <c r="K520" s="38"/>
      <c r="L520" s="67"/>
      <c r="M520" s="67"/>
      <c r="N520" s="65"/>
      <c r="O520" s="38"/>
      <c r="P520" s="67"/>
      <c r="Q520" s="67"/>
      <c r="R520" s="65"/>
      <c r="S520" s="38"/>
      <c r="T520" s="67"/>
      <c r="U520" s="67"/>
      <c r="V520" s="139"/>
      <c r="W520" s="38"/>
      <c r="X520" s="67"/>
      <c r="Y520" s="67"/>
      <c r="Z520" s="65"/>
      <c r="AA520" s="38"/>
      <c r="AB520" s="67"/>
      <c r="AC520" s="67"/>
      <c r="AD520" s="139"/>
    </row>
    <row r="521" spans="1:30">
      <c r="A521" s="11"/>
      <c r="B521" s="28" t="s">
        <v>840</v>
      </c>
      <c r="C521" s="35"/>
      <c r="D521" s="29" t="s">
        <v>254</v>
      </c>
      <c r="E521" s="31">
        <v>7800</v>
      </c>
      <c r="F521" s="33"/>
      <c r="G521" s="35"/>
      <c r="H521" s="29" t="s">
        <v>254</v>
      </c>
      <c r="I521" s="31">
        <v>160096</v>
      </c>
      <c r="J521" s="33"/>
      <c r="K521" s="35"/>
      <c r="L521" s="29" t="s">
        <v>254</v>
      </c>
      <c r="M521" s="56" t="s">
        <v>839</v>
      </c>
      <c r="N521" s="29" t="s">
        <v>291</v>
      </c>
      <c r="O521" s="35"/>
      <c r="P521" s="29" t="s">
        <v>254</v>
      </c>
      <c r="Q521" s="31">
        <v>7800</v>
      </c>
      <c r="R521" s="33"/>
      <c r="S521" s="35"/>
      <c r="T521" s="29" t="s">
        <v>254</v>
      </c>
      <c r="U521" s="56" t="s">
        <v>790</v>
      </c>
      <c r="V521" s="29" t="s">
        <v>291</v>
      </c>
      <c r="W521" s="35"/>
      <c r="X521" s="29" t="s">
        <v>254</v>
      </c>
      <c r="Y521" s="31">
        <v>12459</v>
      </c>
      <c r="Z521" s="33"/>
      <c r="AA521" s="35"/>
      <c r="AB521" s="29" t="s">
        <v>254</v>
      </c>
      <c r="AC521" s="31">
        <v>7800</v>
      </c>
      <c r="AD521" s="33"/>
    </row>
    <row r="522" spans="1:30" ht="15.75" thickBot="1">
      <c r="A522" s="11"/>
      <c r="B522" s="28"/>
      <c r="C522" s="35"/>
      <c r="D522" s="72"/>
      <c r="E522" s="73"/>
      <c r="F522" s="74"/>
      <c r="G522" s="35"/>
      <c r="H522" s="72"/>
      <c r="I522" s="73"/>
      <c r="J522" s="74"/>
      <c r="K522" s="35"/>
      <c r="L522" s="72"/>
      <c r="M522" s="140"/>
      <c r="N522" s="72"/>
      <c r="O522" s="35"/>
      <c r="P522" s="72"/>
      <c r="Q522" s="73"/>
      <c r="R522" s="74"/>
      <c r="S522" s="35"/>
      <c r="T522" s="72"/>
      <c r="U522" s="140"/>
      <c r="V522" s="72"/>
      <c r="W522" s="35"/>
      <c r="X522" s="72"/>
      <c r="Y522" s="73"/>
      <c r="Z522" s="74"/>
      <c r="AA522" s="35"/>
      <c r="AB522" s="72"/>
      <c r="AC522" s="73"/>
      <c r="AD522" s="74"/>
    </row>
    <row r="523" spans="1:30" ht="15.75" thickTop="1">
      <c r="A523" s="11"/>
      <c r="B523" s="18"/>
      <c r="C523" s="18"/>
      <c r="D523" s="62"/>
      <c r="E523" s="62"/>
      <c r="F523" s="62"/>
      <c r="G523" s="18"/>
      <c r="H523" s="62"/>
      <c r="I523" s="62"/>
      <c r="J523" s="62"/>
      <c r="K523" s="18"/>
      <c r="L523" s="62"/>
      <c r="M523" s="62"/>
      <c r="N523" s="62"/>
      <c r="O523" s="18"/>
      <c r="P523" s="62"/>
      <c r="Q523" s="62"/>
      <c r="R523" s="62"/>
      <c r="S523" s="18"/>
      <c r="T523" s="62"/>
      <c r="U523" s="62"/>
      <c r="V523" s="62"/>
      <c r="W523" s="18"/>
      <c r="X523" s="62"/>
      <c r="Y523" s="62"/>
      <c r="Z523" s="62"/>
      <c r="AA523" s="18"/>
      <c r="AB523" s="62"/>
      <c r="AC523" s="62"/>
      <c r="AD523" s="62"/>
    </row>
    <row r="524" spans="1:30">
      <c r="A524" s="11"/>
      <c r="B524" s="151"/>
      <c r="C524" s="151"/>
      <c r="D524" s="151"/>
      <c r="E524" s="151"/>
      <c r="F524" s="151"/>
      <c r="G524" s="151"/>
      <c r="H524" s="151"/>
      <c r="I524" s="151"/>
      <c r="J524" s="151"/>
      <c r="K524" s="151"/>
      <c r="L524" s="151"/>
      <c r="M524" s="151"/>
      <c r="N524" s="151"/>
      <c r="O524" s="151"/>
      <c r="P524" s="151"/>
      <c r="Q524" s="151"/>
      <c r="R524" s="151"/>
      <c r="S524" s="151"/>
      <c r="T524" s="151"/>
      <c r="U524" s="151"/>
      <c r="V524" s="151"/>
      <c r="W524" s="151"/>
      <c r="X524" s="151"/>
      <c r="Y524" s="151"/>
      <c r="Z524" s="151"/>
      <c r="AA524" s="151"/>
      <c r="AB524" s="151"/>
      <c r="AC524" s="151"/>
      <c r="AD524" s="151"/>
    </row>
    <row r="525" spans="1:30">
      <c r="A525" s="11"/>
      <c r="B525" s="142" t="s">
        <v>841</v>
      </c>
      <c r="C525" s="142"/>
      <c r="D525" s="142"/>
      <c r="E525" s="142"/>
      <c r="F525" s="142"/>
      <c r="G525" s="142"/>
      <c r="H525" s="142"/>
      <c r="I525" s="142"/>
      <c r="J525" s="142"/>
      <c r="K525" s="142"/>
      <c r="L525" s="142"/>
      <c r="M525" s="142"/>
      <c r="N525" s="142"/>
      <c r="O525" s="142"/>
      <c r="P525" s="142"/>
      <c r="Q525" s="142"/>
      <c r="R525" s="142"/>
      <c r="S525" s="142"/>
      <c r="T525" s="142"/>
      <c r="U525" s="142"/>
      <c r="V525" s="142"/>
      <c r="W525" s="142"/>
      <c r="X525" s="142"/>
      <c r="Y525" s="142"/>
      <c r="Z525" s="142"/>
      <c r="AA525" s="142"/>
      <c r="AB525" s="142"/>
      <c r="AC525" s="142"/>
      <c r="AD525" s="142"/>
    </row>
    <row r="526" spans="1:30">
      <c r="A526" s="11"/>
      <c r="B526" s="142" t="s">
        <v>719</v>
      </c>
      <c r="C526" s="142"/>
      <c r="D526" s="142"/>
      <c r="E526" s="142"/>
      <c r="F526" s="142"/>
      <c r="G526" s="142"/>
      <c r="H526" s="142"/>
      <c r="I526" s="142"/>
      <c r="J526" s="142"/>
      <c r="K526" s="142"/>
      <c r="L526" s="142"/>
      <c r="M526" s="142"/>
      <c r="N526" s="142"/>
      <c r="O526" s="142"/>
      <c r="P526" s="142"/>
      <c r="Q526" s="142"/>
      <c r="R526" s="142"/>
      <c r="S526" s="142"/>
      <c r="T526" s="142"/>
      <c r="U526" s="142"/>
      <c r="V526" s="142"/>
      <c r="W526" s="142"/>
      <c r="X526" s="142"/>
      <c r="Y526" s="142"/>
      <c r="Z526" s="142"/>
      <c r="AA526" s="142"/>
      <c r="AB526" s="142"/>
      <c r="AC526" s="142"/>
      <c r="AD526" s="142"/>
    </row>
    <row r="527" spans="1:30">
      <c r="A527" s="11"/>
      <c r="B527" s="142" t="s">
        <v>681</v>
      </c>
      <c r="C527" s="142"/>
      <c r="D527" s="142"/>
      <c r="E527" s="142"/>
      <c r="F527" s="142"/>
      <c r="G527" s="142"/>
      <c r="H527" s="142"/>
      <c r="I527" s="142"/>
      <c r="J527" s="142"/>
      <c r="K527" s="142"/>
      <c r="L527" s="142"/>
      <c r="M527" s="142"/>
      <c r="N527" s="142"/>
      <c r="O527" s="142"/>
      <c r="P527" s="142"/>
      <c r="Q527" s="142"/>
      <c r="R527" s="142"/>
      <c r="S527" s="142"/>
      <c r="T527" s="142"/>
      <c r="U527" s="142"/>
      <c r="V527" s="142"/>
      <c r="W527" s="142"/>
      <c r="X527" s="142"/>
      <c r="Y527" s="142"/>
      <c r="Z527" s="142"/>
      <c r="AA527" s="142"/>
      <c r="AB527" s="142"/>
      <c r="AC527" s="142"/>
      <c r="AD527" s="142"/>
    </row>
    <row r="528" spans="1:30">
      <c r="A528" s="11"/>
      <c r="B528" s="13"/>
      <c r="C528" s="13"/>
      <c r="D528" s="13"/>
      <c r="E528" s="13"/>
      <c r="F528" s="13"/>
      <c r="G528" s="13"/>
      <c r="H528" s="13"/>
      <c r="I528" s="13"/>
      <c r="J528" s="13"/>
      <c r="K528" s="13"/>
      <c r="L528" s="13"/>
      <c r="M528" s="13"/>
      <c r="N528" s="13"/>
      <c r="O528" s="13"/>
      <c r="P528" s="13"/>
      <c r="Q528" s="13"/>
      <c r="R528" s="13"/>
      <c r="S528" s="13"/>
      <c r="T528" s="13"/>
      <c r="U528" s="13"/>
      <c r="V528" s="13"/>
      <c r="W528" s="13"/>
      <c r="X528" s="13"/>
      <c r="Y528" s="13"/>
      <c r="Z528" s="13"/>
      <c r="AA528" s="13"/>
      <c r="AB528" s="13"/>
      <c r="AC528" s="13"/>
      <c r="AD528" s="13"/>
    </row>
    <row r="529" spans="1:30" ht="15.75" thickBot="1">
      <c r="A529" s="11"/>
      <c r="B529" s="18"/>
      <c r="C529" s="18"/>
      <c r="D529" s="26" t="s">
        <v>682</v>
      </c>
      <c r="E529" s="26"/>
      <c r="F529" s="26"/>
      <c r="G529" s="18"/>
      <c r="H529" s="26" t="s">
        <v>683</v>
      </c>
      <c r="I529" s="26"/>
      <c r="J529" s="26"/>
      <c r="K529" s="18"/>
      <c r="L529" s="26" t="s">
        <v>684</v>
      </c>
      <c r="M529" s="26"/>
      <c r="N529" s="26"/>
      <c r="O529" s="18"/>
      <c r="P529" s="26" t="s">
        <v>685</v>
      </c>
      <c r="Q529" s="26"/>
      <c r="R529" s="26"/>
      <c r="S529" s="18"/>
      <c r="T529" s="26" t="s">
        <v>686</v>
      </c>
      <c r="U529" s="26"/>
      <c r="V529" s="26"/>
      <c r="W529" s="18"/>
      <c r="X529" s="26" t="s">
        <v>684</v>
      </c>
      <c r="Y529" s="26"/>
      <c r="Z529" s="26"/>
      <c r="AA529" s="18"/>
      <c r="AB529" s="26" t="s">
        <v>687</v>
      </c>
      <c r="AC529" s="26"/>
      <c r="AD529" s="26"/>
    </row>
    <row r="530" spans="1:30">
      <c r="A530" s="11"/>
      <c r="B530" s="28" t="s">
        <v>842</v>
      </c>
      <c r="C530" s="35"/>
      <c r="D530" s="29" t="s">
        <v>254</v>
      </c>
      <c r="E530" s="56" t="s">
        <v>843</v>
      </c>
      <c r="F530" s="29" t="s">
        <v>291</v>
      </c>
      <c r="G530" s="35"/>
      <c r="H530" s="29" t="s">
        <v>254</v>
      </c>
      <c r="I530" s="31">
        <v>361733</v>
      </c>
      <c r="J530" s="33"/>
      <c r="K530" s="35"/>
      <c r="L530" s="29" t="s">
        <v>254</v>
      </c>
      <c r="M530" s="56" t="s">
        <v>308</v>
      </c>
      <c r="N530" s="33"/>
      <c r="O530" s="35"/>
      <c r="P530" s="29" t="s">
        <v>254</v>
      </c>
      <c r="Q530" s="31">
        <v>243571</v>
      </c>
      <c r="R530" s="33"/>
      <c r="S530" s="35"/>
      <c r="T530" s="29" t="s">
        <v>254</v>
      </c>
      <c r="U530" s="56" t="s">
        <v>844</v>
      </c>
      <c r="V530" s="29" t="s">
        <v>291</v>
      </c>
      <c r="W530" s="35"/>
      <c r="X530" s="29" t="s">
        <v>254</v>
      </c>
      <c r="Y530" s="56" t="s">
        <v>308</v>
      </c>
      <c r="Z530" s="33"/>
      <c r="AA530" s="35"/>
      <c r="AB530" s="29" t="s">
        <v>254</v>
      </c>
      <c r="AC530" s="31">
        <v>242299</v>
      </c>
      <c r="AD530" s="33"/>
    </row>
    <row r="531" spans="1:30" ht="15.75" thickBot="1">
      <c r="A531" s="11"/>
      <c r="B531" s="28"/>
      <c r="C531" s="35"/>
      <c r="D531" s="61"/>
      <c r="E531" s="60"/>
      <c r="F531" s="61"/>
      <c r="G531" s="35"/>
      <c r="H531" s="61"/>
      <c r="I531" s="40"/>
      <c r="J531" s="41"/>
      <c r="K531" s="35"/>
      <c r="L531" s="61"/>
      <c r="M531" s="60"/>
      <c r="N531" s="41"/>
      <c r="O531" s="35"/>
      <c r="P531" s="61"/>
      <c r="Q531" s="40"/>
      <c r="R531" s="41"/>
      <c r="S531" s="35"/>
      <c r="T531" s="61"/>
      <c r="U531" s="60"/>
      <c r="V531" s="61"/>
      <c r="W531" s="35"/>
      <c r="X531" s="61"/>
      <c r="Y531" s="60"/>
      <c r="Z531" s="41"/>
      <c r="AA531" s="35"/>
      <c r="AB531" s="61"/>
      <c r="AC531" s="40"/>
      <c r="AD531" s="41"/>
    </row>
    <row r="532" spans="1:30">
      <c r="A532" s="11"/>
      <c r="B532" s="10" t="s">
        <v>153</v>
      </c>
      <c r="C532" s="18"/>
      <c r="D532" s="47"/>
      <c r="E532" s="47"/>
      <c r="F532" s="47"/>
      <c r="G532" s="18"/>
      <c r="H532" s="47"/>
      <c r="I532" s="47"/>
      <c r="J532" s="47"/>
      <c r="K532" s="18"/>
      <c r="L532" s="47"/>
      <c r="M532" s="47"/>
      <c r="N532" s="47"/>
      <c r="O532" s="18"/>
      <c r="P532" s="47"/>
      <c r="Q532" s="47"/>
      <c r="R532" s="47"/>
      <c r="S532" s="18"/>
      <c r="T532" s="47"/>
      <c r="U532" s="47"/>
      <c r="V532" s="47"/>
      <c r="W532" s="18"/>
      <c r="X532" s="47"/>
      <c r="Y532" s="47"/>
      <c r="Z532" s="47"/>
      <c r="AA532" s="18"/>
      <c r="AB532" s="47"/>
      <c r="AC532" s="47"/>
      <c r="AD532" s="47"/>
    </row>
    <row r="533" spans="1:30">
      <c r="A533" s="11"/>
      <c r="B533" s="71" t="s">
        <v>154</v>
      </c>
      <c r="C533" s="35"/>
      <c r="D533" s="59" t="s">
        <v>845</v>
      </c>
      <c r="E533" s="59"/>
      <c r="F533" s="28" t="s">
        <v>291</v>
      </c>
      <c r="G533" s="35"/>
      <c r="H533" s="59" t="s">
        <v>846</v>
      </c>
      <c r="I533" s="59"/>
      <c r="J533" s="28" t="s">
        <v>291</v>
      </c>
      <c r="K533" s="35"/>
      <c r="L533" s="59" t="s">
        <v>308</v>
      </c>
      <c r="M533" s="59"/>
      <c r="N533" s="35"/>
      <c r="O533" s="35"/>
      <c r="P533" s="59" t="s">
        <v>847</v>
      </c>
      <c r="Q533" s="59"/>
      <c r="R533" s="28" t="s">
        <v>291</v>
      </c>
      <c r="S533" s="35"/>
      <c r="T533" s="59" t="s">
        <v>848</v>
      </c>
      <c r="U533" s="59"/>
      <c r="V533" s="28" t="s">
        <v>291</v>
      </c>
      <c r="W533" s="35"/>
      <c r="X533" s="59" t="s">
        <v>308</v>
      </c>
      <c r="Y533" s="59"/>
      <c r="Z533" s="35"/>
      <c r="AA533" s="35"/>
      <c r="AB533" s="59" t="s">
        <v>849</v>
      </c>
      <c r="AC533" s="59"/>
      <c r="AD533" s="28" t="s">
        <v>291</v>
      </c>
    </row>
    <row r="534" spans="1:30">
      <c r="A534" s="11"/>
      <c r="B534" s="71"/>
      <c r="C534" s="35"/>
      <c r="D534" s="59"/>
      <c r="E534" s="59"/>
      <c r="F534" s="28"/>
      <c r="G534" s="35"/>
      <c r="H534" s="59"/>
      <c r="I534" s="59"/>
      <c r="J534" s="28"/>
      <c r="K534" s="35"/>
      <c r="L534" s="59"/>
      <c r="M534" s="59"/>
      <c r="N534" s="35"/>
      <c r="O534" s="35"/>
      <c r="P534" s="59"/>
      <c r="Q534" s="59"/>
      <c r="R534" s="28"/>
      <c r="S534" s="35"/>
      <c r="T534" s="59"/>
      <c r="U534" s="59"/>
      <c r="V534" s="28"/>
      <c r="W534" s="35"/>
      <c r="X534" s="59"/>
      <c r="Y534" s="59"/>
      <c r="Z534" s="35"/>
      <c r="AA534" s="35"/>
      <c r="AB534" s="59"/>
      <c r="AC534" s="59"/>
      <c r="AD534" s="28"/>
    </row>
    <row r="535" spans="1:30">
      <c r="A535" s="11"/>
      <c r="B535" s="42" t="s">
        <v>155</v>
      </c>
      <c r="C535" s="38"/>
      <c r="D535" s="66">
        <v>18</v>
      </c>
      <c r="E535" s="66"/>
      <c r="F535" s="38"/>
      <c r="G535" s="38"/>
      <c r="H535" s="37">
        <v>2721</v>
      </c>
      <c r="I535" s="37"/>
      <c r="J535" s="38"/>
      <c r="K535" s="38"/>
      <c r="L535" s="66" t="s">
        <v>308</v>
      </c>
      <c r="M535" s="66"/>
      <c r="N535" s="38"/>
      <c r="O535" s="38"/>
      <c r="P535" s="37">
        <v>2739</v>
      </c>
      <c r="Q535" s="37"/>
      <c r="R535" s="38"/>
      <c r="S535" s="38"/>
      <c r="T535" s="66" t="s">
        <v>308</v>
      </c>
      <c r="U535" s="66"/>
      <c r="V535" s="38"/>
      <c r="W535" s="38"/>
      <c r="X535" s="66" t="s">
        <v>308</v>
      </c>
      <c r="Y535" s="66"/>
      <c r="Z535" s="38"/>
      <c r="AA535" s="38"/>
      <c r="AB535" s="37">
        <v>2739</v>
      </c>
      <c r="AC535" s="37"/>
      <c r="AD535" s="38"/>
    </row>
    <row r="536" spans="1:30">
      <c r="A536" s="11"/>
      <c r="B536" s="42"/>
      <c r="C536" s="38"/>
      <c r="D536" s="66"/>
      <c r="E536" s="66"/>
      <c r="F536" s="38"/>
      <c r="G536" s="38"/>
      <c r="H536" s="37"/>
      <c r="I536" s="37"/>
      <c r="J536" s="38"/>
      <c r="K536" s="38"/>
      <c r="L536" s="66"/>
      <c r="M536" s="66"/>
      <c r="N536" s="38"/>
      <c r="O536" s="38"/>
      <c r="P536" s="37"/>
      <c r="Q536" s="37"/>
      <c r="R536" s="38"/>
      <c r="S536" s="38"/>
      <c r="T536" s="66"/>
      <c r="U536" s="66"/>
      <c r="V536" s="38"/>
      <c r="W536" s="38"/>
      <c r="X536" s="66"/>
      <c r="Y536" s="66"/>
      <c r="Z536" s="38"/>
      <c r="AA536" s="38"/>
      <c r="AB536" s="37"/>
      <c r="AC536" s="37"/>
      <c r="AD536" s="38"/>
    </row>
    <row r="537" spans="1:30">
      <c r="A537" s="11"/>
      <c r="B537" s="71" t="s">
        <v>156</v>
      </c>
      <c r="C537" s="35"/>
      <c r="D537" s="59" t="s">
        <v>308</v>
      </c>
      <c r="E537" s="59"/>
      <c r="F537" s="35"/>
      <c r="G537" s="35"/>
      <c r="H537" s="59" t="s">
        <v>850</v>
      </c>
      <c r="I537" s="59"/>
      <c r="J537" s="28" t="s">
        <v>291</v>
      </c>
      <c r="K537" s="35"/>
      <c r="L537" s="59" t="s">
        <v>308</v>
      </c>
      <c r="M537" s="59"/>
      <c r="N537" s="35"/>
      <c r="O537" s="35"/>
      <c r="P537" s="59" t="s">
        <v>850</v>
      </c>
      <c r="Q537" s="59"/>
      <c r="R537" s="28" t="s">
        <v>291</v>
      </c>
      <c r="S537" s="35"/>
      <c r="T537" s="59" t="s">
        <v>851</v>
      </c>
      <c r="U537" s="59"/>
      <c r="V537" s="28" t="s">
        <v>291</v>
      </c>
      <c r="W537" s="35"/>
      <c r="X537" s="59" t="s">
        <v>308</v>
      </c>
      <c r="Y537" s="59"/>
      <c r="Z537" s="35"/>
      <c r="AA537" s="35"/>
      <c r="AB537" s="59" t="s">
        <v>852</v>
      </c>
      <c r="AC537" s="59"/>
      <c r="AD537" s="28" t="s">
        <v>291</v>
      </c>
    </row>
    <row r="538" spans="1:30">
      <c r="A538" s="11"/>
      <c r="B538" s="71"/>
      <c r="C538" s="35"/>
      <c r="D538" s="59"/>
      <c r="E538" s="59"/>
      <c r="F538" s="35"/>
      <c r="G538" s="35"/>
      <c r="H538" s="59"/>
      <c r="I538" s="59"/>
      <c r="J538" s="28"/>
      <c r="K538" s="35"/>
      <c r="L538" s="59"/>
      <c r="M538" s="59"/>
      <c r="N538" s="35"/>
      <c r="O538" s="35"/>
      <c r="P538" s="59"/>
      <c r="Q538" s="59"/>
      <c r="R538" s="28"/>
      <c r="S538" s="35"/>
      <c r="T538" s="59"/>
      <c r="U538" s="59"/>
      <c r="V538" s="28"/>
      <c r="W538" s="35"/>
      <c r="X538" s="59"/>
      <c r="Y538" s="59"/>
      <c r="Z538" s="35"/>
      <c r="AA538" s="35"/>
      <c r="AB538" s="59"/>
      <c r="AC538" s="59"/>
      <c r="AD538" s="28"/>
    </row>
    <row r="539" spans="1:30">
      <c r="A539" s="11"/>
      <c r="B539" s="42" t="s">
        <v>853</v>
      </c>
      <c r="C539" s="38"/>
      <c r="D539" s="66" t="s">
        <v>851</v>
      </c>
      <c r="E539" s="66"/>
      <c r="F539" s="36" t="s">
        <v>291</v>
      </c>
      <c r="G539" s="38"/>
      <c r="H539" s="66" t="s">
        <v>854</v>
      </c>
      <c r="I539" s="66"/>
      <c r="J539" s="36" t="s">
        <v>291</v>
      </c>
      <c r="K539" s="38"/>
      <c r="L539" s="66" t="s">
        <v>308</v>
      </c>
      <c r="M539" s="66"/>
      <c r="N539" s="38"/>
      <c r="O539" s="38"/>
      <c r="P539" s="66" t="s">
        <v>855</v>
      </c>
      <c r="Q539" s="66"/>
      <c r="R539" s="36" t="s">
        <v>291</v>
      </c>
      <c r="S539" s="38"/>
      <c r="T539" s="66" t="s">
        <v>308</v>
      </c>
      <c r="U539" s="66"/>
      <c r="V539" s="38"/>
      <c r="W539" s="38"/>
      <c r="X539" s="37">
        <v>19309</v>
      </c>
      <c r="Y539" s="37"/>
      <c r="Z539" s="38"/>
      <c r="AA539" s="38"/>
      <c r="AB539" s="66" t="s">
        <v>308</v>
      </c>
      <c r="AC539" s="66"/>
      <c r="AD539" s="38"/>
    </row>
    <row r="540" spans="1:30">
      <c r="A540" s="11"/>
      <c r="B540" s="42"/>
      <c r="C540" s="38"/>
      <c r="D540" s="66"/>
      <c r="E540" s="66"/>
      <c r="F540" s="36"/>
      <c r="G540" s="38"/>
      <c r="H540" s="66"/>
      <c r="I540" s="66"/>
      <c r="J540" s="36"/>
      <c r="K540" s="38"/>
      <c r="L540" s="66"/>
      <c r="M540" s="66"/>
      <c r="N540" s="38"/>
      <c r="O540" s="38"/>
      <c r="P540" s="66"/>
      <c r="Q540" s="66"/>
      <c r="R540" s="36"/>
      <c r="S540" s="38"/>
      <c r="T540" s="66"/>
      <c r="U540" s="66"/>
      <c r="V540" s="38"/>
      <c r="W540" s="38"/>
      <c r="X540" s="37"/>
      <c r="Y540" s="37"/>
      <c r="Z540" s="38"/>
      <c r="AA540" s="38"/>
      <c r="AB540" s="66"/>
      <c r="AC540" s="66"/>
      <c r="AD540" s="38"/>
    </row>
    <row r="541" spans="1:30">
      <c r="A541" s="11"/>
      <c r="B541" s="71" t="s">
        <v>157</v>
      </c>
      <c r="C541" s="35"/>
      <c r="D541" s="59" t="s">
        <v>308</v>
      </c>
      <c r="E541" s="59"/>
      <c r="F541" s="35"/>
      <c r="G541" s="35"/>
      <c r="H541" s="39">
        <v>1019</v>
      </c>
      <c r="I541" s="39"/>
      <c r="J541" s="35"/>
      <c r="K541" s="35"/>
      <c r="L541" s="59" t="s">
        <v>308</v>
      </c>
      <c r="M541" s="59"/>
      <c r="N541" s="35"/>
      <c r="O541" s="35"/>
      <c r="P541" s="39">
        <v>1019</v>
      </c>
      <c r="Q541" s="39"/>
      <c r="R541" s="35"/>
      <c r="S541" s="35"/>
      <c r="T541" s="59" t="s">
        <v>308</v>
      </c>
      <c r="U541" s="59"/>
      <c r="V541" s="35"/>
      <c r="W541" s="35"/>
      <c r="X541" s="59" t="s">
        <v>308</v>
      </c>
      <c r="Y541" s="59"/>
      <c r="Z541" s="35"/>
      <c r="AA541" s="35"/>
      <c r="AB541" s="39">
        <v>1019</v>
      </c>
      <c r="AC541" s="39"/>
      <c r="AD541" s="35"/>
    </row>
    <row r="542" spans="1:30">
      <c r="A542" s="11"/>
      <c r="B542" s="71"/>
      <c r="C542" s="35"/>
      <c r="D542" s="59"/>
      <c r="E542" s="59"/>
      <c r="F542" s="35"/>
      <c r="G542" s="35"/>
      <c r="H542" s="39"/>
      <c r="I542" s="39"/>
      <c r="J542" s="35"/>
      <c r="K542" s="35"/>
      <c r="L542" s="59"/>
      <c r="M542" s="59"/>
      <c r="N542" s="35"/>
      <c r="O542" s="35"/>
      <c r="P542" s="39"/>
      <c r="Q542" s="39"/>
      <c r="R542" s="35"/>
      <c r="S542" s="35"/>
      <c r="T542" s="59"/>
      <c r="U542" s="59"/>
      <c r="V542" s="35"/>
      <c r="W542" s="35"/>
      <c r="X542" s="59"/>
      <c r="Y542" s="59"/>
      <c r="Z542" s="35"/>
      <c r="AA542" s="35"/>
      <c r="AB542" s="39"/>
      <c r="AC542" s="39"/>
      <c r="AD542" s="35"/>
    </row>
    <row r="543" spans="1:30">
      <c r="A543" s="11"/>
      <c r="B543" s="42" t="s">
        <v>856</v>
      </c>
      <c r="C543" s="38"/>
      <c r="D543" s="37">
        <v>21818</v>
      </c>
      <c r="E543" s="37"/>
      <c r="F543" s="38"/>
      <c r="G543" s="38"/>
      <c r="H543" s="37">
        <v>10094</v>
      </c>
      <c r="I543" s="37"/>
      <c r="J543" s="38"/>
      <c r="K543" s="38"/>
      <c r="L543" s="66" t="s">
        <v>857</v>
      </c>
      <c r="M543" s="66"/>
      <c r="N543" s="36" t="s">
        <v>291</v>
      </c>
      <c r="O543" s="38"/>
      <c r="P543" s="37">
        <v>10094</v>
      </c>
      <c r="Q543" s="37"/>
      <c r="R543" s="38"/>
      <c r="S543" s="38"/>
      <c r="T543" s="66" t="s">
        <v>308</v>
      </c>
      <c r="U543" s="66"/>
      <c r="V543" s="38"/>
      <c r="W543" s="38"/>
      <c r="X543" s="66" t="s">
        <v>858</v>
      </c>
      <c r="Y543" s="66"/>
      <c r="Z543" s="36" t="s">
        <v>291</v>
      </c>
      <c r="AA543" s="38"/>
      <c r="AB543" s="66" t="s">
        <v>308</v>
      </c>
      <c r="AC543" s="66"/>
      <c r="AD543" s="38"/>
    </row>
    <row r="544" spans="1:30">
      <c r="A544" s="11"/>
      <c r="B544" s="42"/>
      <c r="C544" s="38"/>
      <c r="D544" s="37"/>
      <c r="E544" s="37"/>
      <c r="F544" s="38"/>
      <c r="G544" s="38"/>
      <c r="H544" s="37"/>
      <c r="I544" s="37"/>
      <c r="J544" s="38"/>
      <c r="K544" s="38"/>
      <c r="L544" s="66"/>
      <c r="M544" s="66"/>
      <c r="N544" s="36"/>
      <c r="O544" s="38"/>
      <c r="P544" s="37"/>
      <c r="Q544" s="37"/>
      <c r="R544" s="38"/>
      <c r="S544" s="38"/>
      <c r="T544" s="66"/>
      <c r="U544" s="66"/>
      <c r="V544" s="38"/>
      <c r="W544" s="38"/>
      <c r="X544" s="66"/>
      <c r="Y544" s="66"/>
      <c r="Z544" s="36"/>
      <c r="AA544" s="38"/>
      <c r="AB544" s="66"/>
      <c r="AC544" s="66"/>
      <c r="AD544" s="38"/>
    </row>
    <row r="545" spans="1:30">
      <c r="A545" s="11"/>
      <c r="B545" s="71" t="s">
        <v>158</v>
      </c>
      <c r="C545" s="35"/>
      <c r="D545" s="59" t="s">
        <v>308</v>
      </c>
      <c r="E545" s="59"/>
      <c r="F545" s="35"/>
      <c r="G545" s="35"/>
      <c r="H545" s="39">
        <v>66048</v>
      </c>
      <c r="I545" s="39"/>
      <c r="J545" s="35"/>
      <c r="K545" s="35"/>
      <c r="L545" s="59" t="s">
        <v>308</v>
      </c>
      <c r="M545" s="59"/>
      <c r="N545" s="35"/>
      <c r="O545" s="35"/>
      <c r="P545" s="39">
        <v>66048</v>
      </c>
      <c r="Q545" s="39"/>
      <c r="R545" s="35"/>
      <c r="S545" s="35"/>
      <c r="T545" s="59" t="s">
        <v>308</v>
      </c>
      <c r="U545" s="59"/>
      <c r="V545" s="35"/>
      <c r="W545" s="35"/>
      <c r="X545" s="59" t="s">
        <v>308</v>
      </c>
      <c r="Y545" s="59"/>
      <c r="Z545" s="35"/>
      <c r="AA545" s="35"/>
      <c r="AB545" s="39">
        <v>66048</v>
      </c>
      <c r="AC545" s="39"/>
      <c r="AD545" s="35"/>
    </row>
    <row r="546" spans="1:30">
      <c r="A546" s="11"/>
      <c r="B546" s="71"/>
      <c r="C546" s="35"/>
      <c r="D546" s="59"/>
      <c r="E546" s="59"/>
      <c r="F546" s="35"/>
      <c r="G546" s="35"/>
      <c r="H546" s="39"/>
      <c r="I546" s="39"/>
      <c r="J546" s="35"/>
      <c r="K546" s="35"/>
      <c r="L546" s="59"/>
      <c r="M546" s="59"/>
      <c r="N546" s="35"/>
      <c r="O546" s="35"/>
      <c r="P546" s="39"/>
      <c r="Q546" s="39"/>
      <c r="R546" s="35"/>
      <c r="S546" s="35"/>
      <c r="T546" s="59"/>
      <c r="U546" s="59"/>
      <c r="V546" s="35"/>
      <c r="W546" s="35"/>
      <c r="X546" s="59"/>
      <c r="Y546" s="59"/>
      <c r="Z546" s="35"/>
      <c r="AA546" s="35"/>
      <c r="AB546" s="39"/>
      <c r="AC546" s="39"/>
      <c r="AD546" s="35"/>
    </row>
    <row r="547" spans="1:30">
      <c r="A547" s="11"/>
      <c r="B547" s="42" t="s">
        <v>859</v>
      </c>
      <c r="C547" s="38"/>
      <c r="D547" s="37">
        <v>170439</v>
      </c>
      <c r="E547" s="37"/>
      <c r="F547" s="38"/>
      <c r="G547" s="38"/>
      <c r="H547" s="66" t="s">
        <v>308</v>
      </c>
      <c r="I547" s="66"/>
      <c r="J547" s="38"/>
      <c r="K547" s="38"/>
      <c r="L547" s="66" t="s">
        <v>860</v>
      </c>
      <c r="M547" s="66"/>
      <c r="N547" s="36" t="s">
        <v>291</v>
      </c>
      <c r="O547" s="38"/>
      <c r="P547" s="66" t="s">
        <v>308</v>
      </c>
      <c r="Q547" s="66"/>
      <c r="R547" s="38"/>
      <c r="S547" s="38"/>
      <c r="T547" s="66" t="s">
        <v>308</v>
      </c>
      <c r="U547" s="66"/>
      <c r="V547" s="38"/>
      <c r="W547" s="38"/>
      <c r="X547" s="66" t="s">
        <v>308</v>
      </c>
      <c r="Y547" s="66"/>
      <c r="Z547" s="38"/>
      <c r="AA547" s="38"/>
      <c r="AB547" s="66" t="s">
        <v>308</v>
      </c>
      <c r="AC547" s="66"/>
      <c r="AD547" s="38"/>
    </row>
    <row r="548" spans="1:30">
      <c r="A548" s="11"/>
      <c r="B548" s="42"/>
      <c r="C548" s="38"/>
      <c r="D548" s="37"/>
      <c r="E548" s="37"/>
      <c r="F548" s="38"/>
      <c r="G548" s="38"/>
      <c r="H548" s="66"/>
      <c r="I548" s="66"/>
      <c r="J548" s="38"/>
      <c r="K548" s="38"/>
      <c r="L548" s="66"/>
      <c r="M548" s="66"/>
      <c r="N548" s="36"/>
      <c r="O548" s="38"/>
      <c r="P548" s="66"/>
      <c r="Q548" s="66"/>
      <c r="R548" s="38"/>
      <c r="S548" s="38"/>
      <c r="T548" s="66"/>
      <c r="U548" s="66"/>
      <c r="V548" s="38"/>
      <c r="W548" s="38"/>
      <c r="X548" s="66"/>
      <c r="Y548" s="66"/>
      <c r="Z548" s="38"/>
      <c r="AA548" s="38"/>
      <c r="AB548" s="66"/>
      <c r="AC548" s="66"/>
      <c r="AD548" s="38"/>
    </row>
    <row r="549" spans="1:30">
      <c r="A549" s="11"/>
      <c r="B549" s="71" t="s">
        <v>861</v>
      </c>
      <c r="C549" s="35"/>
      <c r="D549" s="59" t="s">
        <v>308</v>
      </c>
      <c r="E549" s="59"/>
      <c r="F549" s="35"/>
      <c r="G549" s="35"/>
      <c r="H549" s="59" t="s">
        <v>862</v>
      </c>
      <c r="I549" s="59"/>
      <c r="J549" s="28" t="s">
        <v>291</v>
      </c>
      <c r="K549" s="35"/>
      <c r="L549" s="39">
        <v>160490</v>
      </c>
      <c r="M549" s="39"/>
      <c r="N549" s="35"/>
      <c r="O549" s="35"/>
      <c r="P549" s="59" t="s">
        <v>308</v>
      </c>
      <c r="Q549" s="59"/>
      <c r="R549" s="35"/>
      <c r="S549" s="35"/>
      <c r="T549" s="59" t="s">
        <v>308</v>
      </c>
      <c r="U549" s="59"/>
      <c r="V549" s="35"/>
      <c r="W549" s="35"/>
      <c r="X549" s="59" t="s">
        <v>308</v>
      </c>
      <c r="Y549" s="59"/>
      <c r="Z549" s="35"/>
      <c r="AA549" s="35"/>
      <c r="AB549" s="59" t="s">
        <v>308</v>
      </c>
      <c r="AC549" s="59"/>
      <c r="AD549" s="35"/>
    </row>
    <row r="550" spans="1:30">
      <c r="A550" s="11"/>
      <c r="B550" s="71"/>
      <c r="C550" s="35"/>
      <c r="D550" s="59"/>
      <c r="E550" s="59"/>
      <c r="F550" s="35"/>
      <c r="G550" s="35"/>
      <c r="H550" s="59"/>
      <c r="I550" s="59"/>
      <c r="J550" s="28"/>
      <c r="K550" s="35"/>
      <c r="L550" s="39"/>
      <c r="M550" s="39"/>
      <c r="N550" s="35"/>
      <c r="O550" s="35"/>
      <c r="P550" s="59"/>
      <c r="Q550" s="59"/>
      <c r="R550" s="35"/>
      <c r="S550" s="35"/>
      <c r="T550" s="59"/>
      <c r="U550" s="59"/>
      <c r="V550" s="35"/>
      <c r="W550" s="35"/>
      <c r="X550" s="59"/>
      <c r="Y550" s="59"/>
      <c r="Z550" s="35"/>
      <c r="AA550" s="35"/>
      <c r="AB550" s="59"/>
      <c r="AC550" s="59"/>
      <c r="AD550" s="35"/>
    </row>
    <row r="551" spans="1:30">
      <c r="A551" s="11"/>
      <c r="B551" s="42" t="s">
        <v>44</v>
      </c>
      <c r="C551" s="38"/>
      <c r="D551" s="66" t="s">
        <v>308</v>
      </c>
      <c r="E551" s="66"/>
      <c r="F551" s="38"/>
      <c r="G551" s="38"/>
      <c r="H551" s="66" t="s">
        <v>863</v>
      </c>
      <c r="I551" s="66"/>
      <c r="J551" s="36" t="s">
        <v>291</v>
      </c>
      <c r="K551" s="38"/>
      <c r="L551" s="66" t="s">
        <v>308</v>
      </c>
      <c r="M551" s="66"/>
      <c r="N551" s="38"/>
      <c r="O551" s="38"/>
      <c r="P551" s="66" t="s">
        <v>863</v>
      </c>
      <c r="Q551" s="66"/>
      <c r="R551" s="36" t="s">
        <v>291</v>
      </c>
      <c r="S551" s="38"/>
      <c r="T551" s="66" t="s">
        <v>308</v>
      </c>
      <c r="U551" s="66"/>
      <c r="V551" s="38"/>
      <c r="W551" s="38"/>
      <c r="X551" s="66" t="s">
        <v>308</v>
      </c>
      <c r="Y551" s="66"/>
      <c r="Z551" s="38"/>
      <c r="AA551" s="38"/>
      <c r="AB551" s="66" t="s">
        <v>863</v>
      </c>
      <c r="AC551" s="66"/>
      <c r="AD551" s="36" t="s">
        <v>291</v>
      </c>
    </row>
    <row r="552" spans="1:30">
      <c r="A552" s="11"/>
      <c r="B552" s="42"/>
      <c r="C552" s="38"/>
      <c r="D552" s="66"/>
      <c r="E552" s="66"/>
      <c r="F552" s="38"/>
      <c r="G552" s="38"/>
      <c r="H552" s="66"/>
      <c r="I552" s="66"/>
      <c r="J552" s="36"/>
      <c r="K552" s="38"/>
      <c r="L552" s="66"/>
      <c r="M552" s="66"/>
      <c r="N552" s="38"/>
      <c r="O552" s="38"/>
      <c r="P552" s="66"/>
      <c r="Q552" s="66"/>
      <c r="R552" s="36"/>
      <c r="S552" s="38"/>
      <c r="T552" s="66"/>
      <c r="U552" s="66"/>
      <c r="V552" s="38"/>
      <c r="W552" s="38"/>
      <c r="X552" s="66"/>
      <c r="Y552" s="66"/>
      <c r="Z552" s="38"/>
      <c r="AA552" s="38"/>
      <c r="AB552" s="66"/>
      <c r="AC552" s="66"/>
      <c r="AD552" s="36"/>
    </row>
    <row r="553" spans="1:30">
      <c r="A553" s="11"/>
      <c r="B553" s="71" t="s">
        <v>151</v>
      </c>
      <c r="C553" s="35"/>
      <c r="D553" s="59">
        <v>714</v>
      </c>
      <c r="E553" s="59"/>
      <c r="F553" s="35"/>
      <c r="G553" s="35"/>
      <c r="H553" s="59" t="s">
        <v>864</v>
      </c>
      <c r="I553" s="59"/>
      <c r="J553" s="28" t="s">
        <v>291</v>
      </c>
      <c r="K553" s="35"/>
      <c r="L553" s="59" t="s">
        <v>308</v>
      </c>
      <c r="M553" s="59"/>
      <c r="N553" s="35"/>
      <c r="O553" s="35"/>
      <c r="P553" s="59" t="s">
        <v>865</v>
      </c>
      <c r="Q553" s="59"/>
      <c r="R553" s="28" t="s">
        <v>291</v>
      </c>
      <c r="S553" s="35"/>
      <c r="T553" s="59">
        <v>50</v>
      </c>
      <c r="U553" s="59"/>
      <c r="V553" s="35"/>
      <c r="W553" s="35"/>
      <c r="X553" s="59" t="s">
        <v>308</v>
      </c>
      <c r="Y553" s="59"/>
      <c r="Z553" s="35"/>
      <c r="AA553" s="35"/>
      <c r="AB553" s="59">
        <v>2</v>
      </c>
      <c r="AC553" s="59"/>
      <c r="AD553" s="35"/>
    </row>
    <row r="554" spans="1:30" ht="15.75" thickBot="1">
      <c r="A554" s="11"/>
      <c r="B554" s="71"/>
      <c r="C554" s="35"/>
      <c r="D554" s="60"/>
      <c r="E554" s="60"/>
      <c r="F554" s="41"/>
      <c r="G554" s="35"/>
      <c r="H554" s="60"/>
      <c r="I554" s="60"/>
      <c r="J554" s="61"/>
      <c r="K554" s="35"/>
      <c r="L554" s="60"/>
      <c r="M554" s="60"/>
      <c r="N554" s="41"/>
      <c r="O554" s="35"/>
      <c r="P554" s="60"/>
      <c r="Q554" s="60"/>
      <c r="R554" s="61"/>
      <c r="S554" s="35"/>
      <c r="T554" s="60"/>
      <c r="U554" s="60"/>
      <c r="V554" s="41"/>
      <c r="W554" s="35"/>
      <c r="X554" s="60"/>
      <c r="Y554" s="60"/>
      <c r="Z554" s="41"/>
      <c r="AA554" s="35"/>
      <c r="AB554" s="60"/>
      <c r="AC554" s="60"/>
      <c r="AD554" s="41"/>
    </row>
    <row r="555" spans="1:30">
      <c r="A555" s="11"/>
      <c r="B555" s="69" t="s">
        <v>866</v>
      </c>
      <c r="C555" s="38"/>
      <c r="D555" s="45">
        <v>154597</v>
      </c>
      <c r="E555" s="45"/>
      <c r="F555" s="47"/>
      <c r="G555" s="38"/>
      <c r="H555" s="58" t="s">
        <v>867</v>
      </c>
      <c r="I555" s="58"/>
      <c r="J555" s="43" t="s">
        <v>291</v>
      </c>
      <c r="K555" s="38"/>
      <c r="L555" s="58" t="s">
        <v>868</v>
      </c>
      <c r="M555" s="58"/>
      <c r="N555" s="43" t="s">
        <v>291</v>
      </c>
      <c r="O555" s="38"/>
      <c r="P555" s="58" t="s">
        <v>869</v>
      </c>
      <c r="Q555" s="58"/>
      <c r="R555" s="43" t="s">
        <v>291</v>
      </c>
      <c r="S555" s="38"/>
      <c r="T555" s="58" t="s">
        <v>870</v>
      </c>
      <c r="U555" s="58"/>
      <c r="V555" s="43" t="s">
        <v>291</v>
      </c>
      <c r="W555" s="38"/>
      <c r="X555" s="45">
        <v>9215</v>
      </c>
      <c r="Y555" s="45"/>
      <c r="Z555" s="47"/>
      <c r="AA555" s="38"/>
      <c r="AB555" s="58" t="s">
        <v>871</v>
      </c>
      <c r="AC555" s="58"/>
      <c r="AD555" s="43" t="s">
        <v>291</v>
      </c>
    </row>
    <row r="556" spans="1:30" ht="15.75" thickBot="1">
      <c r="A556" s="11"/>
      <c r="B556" s="69"/>
      <c r="C556" s="38"/>
      <c r="D556" s="64"/>
      <c r="E556" s="64"/>
      <c r="F556" s="65"/>
      <c r="G556" s="38"/>
      <c r="H556" s="67"/>
      <c r="I556" s="67"/>
      <c r="J556" s="139"/>
      <c r="K556" s="38"/>
      <c r="L556" s="67"/>
      <c r="M556" s="67"/>
      <c r="N556" s="139"/>
      <c r="O556" s="38"/>
      <c r="P556" s="67"/>
      <c r="Q556" s="67"/>
      <c r="R556" s="139"/>
      <c r="S556" s="38"/>
      <c r="T556" s="67"/>
      <c r="U556" s="67"/>
      <c r="V556" s="139"/>
      <c r="W556" s="38"/>
      <c r="X556" s="64"/>
      <c r="Y556" s="64"/>
      <c r="Z556" s="65"/>
      <c r="AA556" s="38"/>
      <c r="AB556" s="67"/>
      <c r="AC556" s="67"/>
      <c r="AD556" s="139"/>
    </row>
    <row r="557" spans="1:30">
      <c r="A557" s="11"/>
      <c r="B557" s="14" t="s">
        <v>160</v>
      </c>
      <c r="C557" s="22"/>
      <c r="D557" s="33"/>
      <c r="E557" s="33"/>
      <c r="F557" s="33"/>
      <c r="G557" s="22"/>
      <c r="H557" s="33"/>
      <c r="I557" s="33"/>
      <c r="J557" s="33"/>
      <c r="K557" s="22"/>
      <c r="L557" s="33"/>
      <c r="M557" s="33"/>
      <c r="N557" s="33"/>
      <c r="O557" s="22"/>
      <c r="P557" s="33"/>
      <c r="Q557" s="33"/>
      <c r="R557" s="33"/>
      <c r="S557" s="22"/>
      <c r="T557" s="33"/>
      <c r="U557" s="33"/>
      <c r="V557" s="33"/>
      <c r="W557" s="22"/>
      <c r="X557" s="33"/>
      <c r="Y557" s="33"/>
      <c r="Z557" s="33"/>
      <c r="AA557" s="22"/>
      <c r="AB557" s="33"/>
      <c r="AC557" s="33"/>
      <c r="AD557" s="33"/>
    </row>
    <row r="558" spans="1:30" ht="23.25" customHeight="1">
      <c r="A558" s="11"/>
      <c r="B558" s="42" t="s">
        <v>165</v>
      </c>
      <c r="C558" s="38"/>
      <c r="D558" s="66" t="s">
        <v>872</v>
      </c>
      <c r="E558" s="66"/>
      <c r="F558" s="36" t="s">
        <v>291</v>
      </c>
      <c r="G558" s="38"/>
      <c r="H558" s="66" t="s">
        <v>308</v>
      </c>
      <c r="I558" s="66"/>
      <c r="J558" s="38"/>
      <c r="K558" s="38"/>
      <c r="L558" s="66" t="s">
        <v>308</v>
      </c>
      <c r="M558" s="66"/>
      <c r="N558" s="38"/>
      <c r="O558" s="38"/>
      <c r="P558" s="66" t="s">
        <v>872</v>
      </c>
      <c r="Q558" s="66"/>
      <c r="R558" s="36" t="s">
        <v>291</v>
      </c>
      <c r="S558" s="38"/>
      <c r="T558" s="66" t="s">
        <v>873</v>
      </c>
      <c r="U558" s="66"/>
      <c r="V558" s="36" t="s">
        <v>291</v>
      </c>
      <c r="W558" s="38"/>
      <c r="X558" s="66" t="s">
        <v>308</v>
      </c>
      <c r="Y558" s="66"/>
      <c r="Z558" s="38"/>
      <c r="AA558" s="38"/>
      <c r="AB558" s="66" t="s">
        <v>874</v>
      </c>
      <c r="AC558" s="66"/>
      <c r="AD558" s="36" t="s">
        <v>291</v>
      </c>
    </row>
    <row r="559" spans="1:30">
      <c r="A559" s="11"/>
      <c r="B559" s="42"/>
      <c r="C559" s="38"/>
      <c r="D559" s="66"/>
      <c r="E559" s="66"/>
      <c r="F559" s="36"/>
      <c r="G559" s="38"/>
      <c r="H559" s="66"/>
      <c r="I559" s="66"/>
      <c r="J559" s="38"/>
      <c r="K559" s="38"/>
      <c r="L559" s="66"/>
      <c r="M559" s="66"/>
      <c r="N559" s="38"/>
      <c r="O559" s="38"/>
      <c r="P559" s="66"/>
      <c r="Q559" s="66"/>
      <c r="R559" s="36"/>
      <c r="S559" s="38"/>
      <c r="T559" s="66"/>
      <c r="U559" s="66"/>
      <c r="V559" s="36"/>
      <c r="W559" s="38"/>
      <c r="X559" s="66"/>
      <c r="Y559" s="66"/>
      <c r="Z559" s="38"/>
      <c r="AA559" s="38"/>
      <c r="AB559" s="66"/>
      <c r="AC559" s="66"/>
      <c r="AD559" s="36"/>
    </row>
    <row r="560" spans="1:30">
      <c r="A560" s="11"/>
      <c r="B560" s="71" t="s">
        <v>167</v>
      </c>
      <c r="C560" s="35"/>
      <c r="D560" s="59" t="s">
        <v>875</v>
      </c>
      <c r="E560" s="59"/>
      <c r="F560" s="28" t="s">
        <v>291</v>
      </c>
      <c r="G560" s="35"/>
      <c r="H560" s="59" t="s">
        <v>857</v>
      </c>
      <c r="I560" s="59"/>
      <c r="J560" s="28" t="s">
        <v>291</v>
      </c>
      <c r="K560" s="35"/>
      <c r="L560" s="39">
        <v>21818</v>
      </c>
      <c r="M560" s="39"/>
      <c r="N560" s="35"/>
      <c r="O560" s="35"/>
      <c r="P560" s="59" t="s">
        <v>875</v>
      </c>
      <c r="Q560" s="59"/>
      <c r="R560" s="28" t="s">
        <v>291</v>
      </c>
      <c r="S560" s="35"/>
      <c r="T560" s="59" t="s">
        <v>876</v>
      </c>
      <c r="U560" s="59"/>
      <c r="V560" s="28" t="s">
        <v>291</v>
      </c>
      <c r="W560" s="35"/>
      <c r="X560" s="39">
        <v>10094</v>
      </c>
      <c r="Y560" s="39"/>
      <c r="Z560" s="35"/>
      <c r="AA560" s="35"/>
      <c r="AB560" s="59" t="s">
        <v>877</v>
      </c>
      <c r="AC560" s="59"/>
      <c r="AD560" s="28" t="s">
        <v>291</v>
      </c>
    </row>
    <row r="561" spans="1:30">
      <c r="A561" s="11"/>
      <c r="B561" s="71"/>
      <c r="C561" s="35"/>
      <c r="D561" s="59"/>
      <c r="E561" s="59"/>
      <c r="F561" s="28"/>
      <c r="G561" s="35"/>
      <c r="H561" s="59"/>
      <c r="I561" s="59"/>
      <c r="J561" s="28"/>
      <c r="K561" s="35"/>
      <c r="L561" s="39"/>
      <c r="M561" s="39"/>
      <c r="N561" s="35"/>
      <c r="O561" s="35"/>
      <c r="P561" s="59"/>
      <c r="Q561" s="59"/>
      <c r="R561" s="28"/>
      <c r="S561" s="35"/>
      <c r="T561" s="59"/>
      <c r="U561" s="59"/>
      <c r="V561" s="28"/>
      <c r="W561" s="35"/>
      <c r="X561" s="39"/>
      <c r="Y561" s="39"/>
      <c r="Z561" s="35"/>
      <c r="AA561" s="35"/>
      <c r="AB561" s="59"/>
      <c r="AC561" s="59"/>
      <c r="AD561" s="28"/>
    </row>
    <row r="562" spans="1:30">
      <c r="A562" s="11"/>
      <c r="B562" s="42" t="s">
        <v>168</v>
      </c>
      <c r="C562" s="38"/>
      <c r="D562" s="66" t="s">
        <v>878</v>
      </c>
      <c r="E562" s="66"/>
      <c r="F562" s="36" t="s">
        <v>291</v>
      </c>
      <c r="G562" s="38"/>
      <c r="H562" s="66" t="s">
        <v>308</v>
      </c>
      <c r="I562" s="66"/>
      <c r="J562" s="38"/>
      <c r="K562" s="38"/>
      <c r="L562" s="66" t="s">
        <v>308</v>
      </c>
      <c r="M562" s="66"/>
      <c r="N562" s="38"/>
      <c r="O562" s="38"/>
      <c r="P562" s="66" t="s">
        <v>878</v>
      </c>
      <c r="Q562" s="66"/>
      <c r="R562" s="36" t="s">
        <v>291</v>
      </c>
      <c r="S562" s="38"/>
      <c r="T562" s="66" t="s">
        <v>308</v>
      </c>
      <c r="U562" s="66"/>
      <c r="V562" s="38"/>
      <c r="W562" s="38"/>
      <c r="X562" s="66" t="s">
        <v>308</v>
      </c>
      <c r="Y562" s="66"/>
      <c r="Z562" s="38"/>
      <c r="AA562" s="38"/>
      <c r="AB562" s="66" t="s">
        <v>878</v>
      </c>
      <c r="AC562" s="66"/>
      <c r="AD562" s="36" t="s">
        <v>291</v>
      </c>
    </row>
    <row r="563" spans="1:30">
      <c r="A563" s="11"/>
      <c r="B563" s="42"/>
      <c r="C563" s="38"/>
      <c r="D563" s="66"/>
      <c r="E563" s="66"/>
      <c r="F563" s="36"/>
      <c r="G563" s="38"/>
      <c r="H563" s="66"/>
      <c r="I563" s="66"/>
      <c r="J563" s="38"/>
      <c r="K563" s="38"/>
      <c r="L563" s="66"/>
      <c r="M563" s="66"/>
      <c r="N563" s="38"/>
      <c r="O563" s="38"/>
      <c r="P563" s="66"/>
      <c r="Q563" s="66"/>
      <c r="R563" s="36"/>
      <c r="S563" s="38"/>
      <c r="T563" s="66"/>
      <c r="U563" s="66"/>
      <c r="V563" s="38"/>
      <c r="W563" s="38"/>
      <c r="X563" s="66"/>
      <c r="Y563" s="66"/>
      <c r="Z563" s="38"/>
      <c r="AA563" s="38"/>
      <c r="AB563" s="66"/>
      <c r="AC563" s="66"/>
      <c r="AD563" s="36"/>
    </row>
    <row r="564" spans="1:30">
      <c r="A564" s="11"/>
      <c r="B564" s="71" t="s">
        <v>879</v>
      </c>
      <c r="C564" s="35"/>
      <c r="D564" s="59" t="s">
        <v>880</v>
      </c>
      <c r="E564" s="59"/>
      <c r="F564" s="28" t="s">
        <v>291</v>
      </c>
      <c r="G564" s="35"/>
      <c r="H564" s="59" t="s">
        <v>881</v>
      </c>
      <c r="I564" s="59"/>
      <c r="J564" s="28" t="s">
        <v>291</v>
      </c>
      <c r="K564" s="35"/>
      <c r="L564" s="59" t="s">
        <v>308</v>
      </c>
      <c r="M564" s="59"/>
      <c r="N564" s="35"/>
      <c r="O564" s="35"/>
      <c r="P564" s="59" t="s">
        <v>882</v>
      </c>
      <c r="Q564" s="59"/>
      <c r="R564" s="28" t="s">
        <v>291</v>
      </c>
      <c r="S564" s="35"/>
      <c r="T564" s="59" t="s">
        <v>308</v>
      </c>
      <c r="U564" s="59"/>
      <c r="V564" s="35"/>
      <c r="W564" s="35"/>
      <c r="X564" s="59" t="s">
        <v>308</v>
      </c>
      <c r="Y564" s="59"/>
      <c r="Z564" s="35"/>
      <c r="AA564" s="35"/>
      <c r="AB564" s="59" t="s">
        <v>882</v>
      </c>
      <c r="AC564" s="59"/>
      <c r="AD564" s="28" t="s">
        <v>291</v>
      </c>
    </row>
    <row r="565" spans="1:30">
      <c r="A565" s="11"/>
      <c r="B565" s="71"/>
      <c r="C565" s="35"/>
      <c r="D565" s="59"/>
      <c r="E565" s="59"/>
      <c r="F565" s="28"/>
      <c r="G565" s="35"/>
      <c r="H565" s="59"/>
      <c r="I565" s="59"/>
      <c r="J565" s="28"/>
      <c r="K565" s="35"/>
      <c r="L565" s="59"/>
      <c r="M565" s="59"/>
      <c r="N565" s="35"/>
      <c r="O565" s="35"/>
      <c r="P565" s="59"/>
      <c r="Q565" s="59"/>
      <c r="R565" s="28"/>
      <c r="S565" s="35"/>
      <c r="T565" s="59"/>
      <c r="U565" s="59"/>
      <c r="V565" s="35"/>
      <c r="W565" s="35"/>
      <c r="X565" s="59"/>
      <c r="Y565" s="59"/>
      <c r="Z565" s="35"/>
      <c r="AA565" s="35"/>
      <c r="AB565" s="59"/>
      <c r="AC565" s="59"/>
      <c r="AD565" s="28"/>
    </row>
    <row r="566" spans="1:30">
      <c r="A566" s="11"/>
      <c r="B566" s="42" t="s">
        <v>883</v>
      </c>
      <c r="C566" s="38"/>
      <c r="D566" s="37">
        <v>160490</v>
      </c>
      <c r="E566" s="37"/>
      <c r="F566" s="38"/>
      <c r="G566" s="38"/>
      <c r="H566" s="66" t="s">
        <v>308</v>
      </c>
      <c r="I566" s="66"/>
      <c r="J566" s="38"/>
      <c r="K566" s="38"/>
      <c r="L566" s="66" t="s">
        <v>862</v>
      </c>
      <c r="M566" s="66"/>
      <c r="N566" s="36" t="s">
        <v>291</v>
      </c>
      <c r="O566" s="38"/>
      <c r="P566" s="66" t="s">
        <v>308</v>
      </c>
      <c r="Q566" s="66"/>
      <c r="R566" s="38"/>
      <c r="S566" s="38"/>
      <c r="T566" s="66" t="s">
        <v>308</v>
      </c>
      <c r="U566" s="66"/>
      <c r="V566" s="38"/>
      <c r="W566" s="38"/>
      <c r="X566" s="66" t="s">
        <v>308</v>
      </c>
      <c r="Y566" s="66"/>
      <c r="Z566" s="38"/>
      <c r="AA566" s="38"/>
      <c r="AB566" s="66" t="s">
        <v>308</v>
      </c>
      <c r="AC566" s="66"/>
      <c r="AD566" s="38"/>
    </row>
    <row r="567" spans="1:30">
      <c r="A567" s="11"/>
      <c r="B567" s="42"/>
      <c r="C567" s="38"/>
      <c r="D567" s="37"/>
      <c r="E567" s="37"/>
      <c r="F567" s="38"/>
      <c r="G567" s="38"/>
      <c r="H567" s="66"/>
      <c r="I567" s="66"/>
      <c r="J567" s="38"/>
      <c r="K567" s="38"/>
      <c r="L567" s="66"/>
      <c r="M567" s="66"/>
      <c r="N567" s="36"/>
      <c r="O567" s="38"/>
      <c r="P567" s="66"/>
      <c r="Q567" s="66"/>
      <c r="R567" s="38"/>
      <c r="S567" s="38"/>
      <c r="T567" s="66"/>
      <c r="U567" s="66"/>
      <c r="V567" s="38"/>
      <c r="W567" s="38"/>
      <c r="X567" s="66"/>
      <c r="Y567" s="66"/>
      <c r="Z567" s="38"/>
      <c r="AA567" s="38"/>
      <c r="AB567" s="66"/>
      <c r="AC567" s="66"/>
      <c r="AD567" s="38"/>
    </row>
    <row r="568" spans="1:30">
      <c r="A568" s="11"/>
      <c r="B568" s="71" t="s">
        <v>884</v>
      </c>
      <c r="C568" s="35"/>
      <c r="D568" s="59" t="s">
        <v>308</v>
      </c>
      <c r="E568" s="59"/>
      <c r="F568" s="35"/>
      <c r="G568" s="35"/>
      <c r="H568" s="59" t="s">
        <v>860</v>
      </c>
      <c r="I568" s="59"/>
      <c r="J568" s="28" t="s">
        <v>291</v>
      </c>
      <c r="K568" s="35"/>
      <c r="L568" s="39">
        <v>170439</v>
      </c>
      <c r="M568" s="39"/>
      <c r="N568" s="35"/>
      <c r="O568" s="35"/>
      <c r="P568" s="59" t="s">
        <v>308</v>
      </c>
      <c r="Q568" s="59"/>
      <c r="R568" s="35"/>
      <c r="S568" s="35"/>
      <c r="T568" s="59" t="s">
        <v>308</v>
      </c>
      <c r="U568" s="59"/>
      <c r="V568" s="35"/>
      <c r="W568" s="35"/>
      <c r="X568" s="59" t="s">
        <v>308</v>
      </c>
      <c r="Y568" s="59"/>
      <c r="Z568" s="35"/>
      <c r="AA568" s="35"/>
      <c r="AB568" s="59" t="s">
        <v>308</v>
      </c>
      <c r="AC568" s="59"/>
      <c r="AD568" s="35"/>
    </row>
    <row r="569" spans="1:30">
      <c r="A569" s="11"/>
      <c r="B569" s="71"/>
      <c r="C569" s="35"/>
      <c r="D569" s="59"/>
      <c r="E569" s="59"/>
      <c r="F569" s="35"/>
      <c r="G569" s="35"/>
      <c r="H569" s="59"/>
      <c r="I569" s="59"/>
      <c r="J569" s="28"/>
      <c r="K569" s="35"/>
      <c r="L569" s="39"/>
      <c r="M569" s="39"/>
      <c r="N569" s="35"/>
      <c r="O569" s="35"/>
      <c r="P569" s="59"/>
      <c r="Q569" s="59"/>
      <c r="R569" s="35"/>
      <c r="S569" s="35"/>
      <c r="T569" s="59"/>
      <c r="U569" s="59"/>
      <c r="V569" s="35"/>
      <c r="W569" s="35"/>
      <c r="X569" s="59"/>
      <c r="Y569" s="59"/>
      <c r="Z569" s="35"/>
      <c r="AA569" s="35"/>
      <c r="AB569" s="59"/>
      <c r="AC569" s="59"/>
      <c r="AD569" s="35"/>
    </row>
    <row r="570" spans="1:30">
      <c r="A570" s="11"/>
      <c r="B570" s="42" t="s">
        <v>885</v>
      </c>
      <c r="C570" s="38"/>
      <c r="D570" s="66" t="s">
        <v>308</v>
      </c>
      <c r="E570" s="66"/>
      <c r="F570" s="38"/>
      <c r="G570" s="38"/>
      <c r="H570" s="66" t="s">
        <v>308</v>
      </c>
      <c r="I570" s="66"/>
      <c r="J570" s="38"/>
      <c r="K570" s="38"/>
      <c r="L570" s="66" t="s">
        <v>308</v>
      </c>
      <c r="M570" s="66"/>
      <c r="N570" s="38"/>
      <c r="O570" s="38"/>
      <c r="P570" s="66" t="s">
        <v>308</v>
      </c>
      <c r="Q570" s="66"/>
      <c r="R570" s="38"/>
      <c r="S570" s="38"/>
      <c r="T570" s="37">
        <v>19309</v>
      </c>
      <c r="U570" s="37"/>
      <c r="V570" s="38"/>
      <c r="W570" s="38"/>
      <c r="X570" s="66" t="s">
        <v>855</v>
      </c>
      <c r="Y570" s="66"/>
      <c r="Z570" s="36" t="s">
        <v>291</v>
      </c>
      <c r="AA570" s="38"/>
      <c r="AB570" s="66" t="s">
        <v>308</v>
      </c>
      <c r="AC570" s="66"/>
      <c r="AD570" s="38"/>
    </row>
    <row r="571" spans="1:30">
      <c r="A571" s="11"/>
      <c r="B571" s="42"/>
      <c r="C571" s="38"/>
      <c r="D571" s="66"/>
      <c r="E571" s="66"/>
      <c r="F571" s="38"/>
      <c r="G571" s="38"/>
      <c r="H571" s="66"/>
      <c r="I571" s="66"/>
      <c r="J571" s="38"/>
      <c r="K571" s="38"/>
      <c r="L571" s="66"/>
      <c r="M571" s="66"/>
      <c r="N571" s="38"/>
      <c r="O571" s="38"/>
      <c r="P571" s="66"/>
      <c r="Q571" s="66"/>
      <c r="R571" s="38"/>
      <c r="S571" s="38"/>
      <c r="T571" s="37"/>
      <c r="U571" s="37"/>
      <c r="V571" s="38"/>
      <c r="W571" s="38"/>
      <c r="X571" s="66"/>
      <c r="Y571" s="66"/>
      <c r="Z571" s="36"/>
      <c r="AA571" s="38"/>
      <c r="AB571" s="66"/>
      <c r="AC571" s="66"/>
      <c r="AD571" s="38"/>
    </row>
    <row r="572" spans="1:30">
      <c r="A572" s="11"/>
      <c r="B572" s="71" t="s">
        <v>132</v>
      </c>
      <c r="C572" s="35"/>
      <c r="D572" s="59" t="s">
        <v>308</v>
      </c>
      <c r="E572" s="59"/>
      <c r="F572" s="35"/>
      <c r="G572" s="35"/>
      <c r="H572" s="59" t="s">
        <v>308</v>
      </c>
      <c r="I572" s="59"/>
      <c r="J572" s="35"/>
      <c r="K572" s="35"/>
      <c r="L572" s="59" t="s">
        <v>308</v>
      </c>
      <c r="M572" s="59"/>
      <c r="N572" s="35"/>
      <c r="O572" s="35"/>
      <c r="P572" s="59" t="s">
        <v>308</v>
      </c>
      <c r="Q572" s="59"/>
      <c r="R572" s="35"/>
      <c r="S572" s="35"/>
      <c r="T572" s="39">
        <v>9969</v>
      </c>
      <c r="U572" s="39"/>
      <c r="V572" s="35"/>
      <c r="W572" s="35"/>
      <c r="X572" s="59" t="s">
        <v>308</v>
      </c>
      <c r="Y572" s="59"/>
      <c r="Z572" s="35"/>
      <c r="AA572" s="35"/>
      <c r="AB572" s="39">
        <v>9969</v>
      </c>
      <c r="AC572" s="39"/>
      <c r="AD572" s="35"/>
    </row>
    <row r="573" spans="1:30">
      <c r="A573" s="11"/>
      <c r="B573" s="71"/>
      <c r="C573" s="35"/>
      <c r="D573" s="59"/>
      <c r="E573" s="59"/>
      <c r="F573" s="35"/>
      <c r="G573" s="35"/>
      <c r="H573" s="59"/>
      <c r="I573" s="59"/>
      <c r="J573" s="35"/>
      <c r="K573" s="35"/>
      <c r="L573" s="59"/>
      <c r="M573" s="59"/>
      <c r="N573" s="35"/>
      <c r="O573" s="35"/>
      <c r="P573" s="59"/>
      <c r="Q573" s="59"/>
      <c r="R573" s="35"/>
      <c r="S573" s="35"/>
      <c r="T573" s="39"/>
      <c r="U573" s="39"/>
      <c r="V573" s="35"/>
      <c r="W573" s="35"/>
      <c r="X573" s="59"/>
      <c r="Y573" s="59"/>
      <c r="Z573" s="35"/>
      <c r="AA573" s="35"/>
      <c r="AB573" s="39"/>
      <c r="AC573" s="39"/>
      <c r="AD573" s="35"/>
    </row>
    <row r="574" spans="1:30">
      <c r="A574" s="11"/>
      <c r="B574" s="42" t="s">
        <v>151</v>
      </c>
      <c r="C574" s="38"/>
      <c r="D574" s="66" t="s">
        <v>886</v>
      </c>
      <c r="E574" s="66"/>
      <c r="F574" s="36" t="s">
        <v>291</v>
      </c>
      <c r="G574" s="38"/>
      <c r="H574" s="66" t="s">
        <v>887</v>
      </c>
      <c r="I574" s="66"/>
      <c r="J574" s="36" t="s">
        <v>291</v>
      </c>
      <c r="K574" s="38"/>
      <c r="L574" s="66" t="s">
        <v>308</v>
      </c>
      <c r="M574" s="66"/>
      <c r="N574" s="38"/>
      <c r="O574" s="38"/>
      <c r="P574" s="66" t="s">
        <v>888</v>
      </c>
      <c r="Q574" s="66"/>
      <c r="R574" s="36" t="s">
        <v>291</v>
      </c>
      <c r="S574" s="38"/>
      <c r="T574" s="66" t="s">
        <v>889</v>
      </c>
      <c r="U574" s="66"/>
      <c r="V574" s="36" t="s">
        <v>291</v>
      </c>
      <c r="W574" s="38"/>
      <c r="X574" s="66" t="s">
        <v>308</v>
      </c>
      <c r="Y574" s="66"/>
      <c r="Z574" s="38"/>
      <c r="AA574" s="38"/>
      <c r="AB574" s="66" t="s">
        <v>890</v>
      </c>
      <c r="AC574" s="66"/>
      <c r="AD574" s="36" t="s">
        <v>291</v>
      </c>
    </row>
    <row r="575" spans="1:30" ht="15.75" thickBot="1">
      <c r="A575" s="11"/>
      <c r="B575" s="42"/>
      <c r="C575" s="38"/>
      <c r="D575" s="67"/>
      <c r="E575" s="67"/>
      <c r="F575" s="139"/>
      <c r="G575" s="38"/>
      <c r="H575" s="67"/>
      <c r="I575" s="67"/>
      <c r="J575" s="139"/>
      <c r="K575" s="38"/>
      <c r="L575" s="67"/>
      <c r="M575" s="67"/>
      <c r="N575" s="65"/>
      <c r="O575" s="38"/>
      <c r="P575" s="67"/>
      <c r="Q575" s="67"/>
      <c r="R575" s="139"/>
      <c r="S575" s="38"/>
      <c r="T575" s="67"/>
      <c r="U575" s="67"/>
      <c r="V575" s="139"/>
      <c r="W575" s="38"/>
      <c r="X575" s="67"/>
      <c r="Y575" s="67"/>
      <c r="Z575" s="65"/>
      <c r="AA575" s="38"/>
      <c r="AB575" s="67"/>
      <c r="AC575" s="67"/>
      <c r="AD575" s="139"/>
    </row>
    <row r="576" spans="1:30">
      <c r="A576" s="11"/>
      <c r="B576" s="68" t="s">
        <v>891</v>
      </c>
      <c r="C576" s="35"/>
      <c r="D576" s="56" t="s">
        <v>892</v>
      </c>
      <c r="E576" s="56"/>
      <c r="F576" s="29" t="s">
        <v>291</v>
      </c>
      <c r="G576" s="35"/>
      <c r="H576" s="56" t="s">
        <v>893</v>
      </c>
      <c r="I576" s="56"/>
      <c r="J576" s="29" t="s">
        <v>291</v>
      </c>
      <c r="K576" s="35"/>
      <c r="L576" s="31">
        <v>31767</v>
      </c>
      <c r="M576" s="31"/>
      <c r="N576" s="33"/>
      <c r="O576" s="35"/>
      <c r="P576" s="56" t="s">
        <v>894</v>
      </c>
      <c r="Q576" s="56"/>
      <c r="R576" s="29" t="s">
        <v>291</v>
      </c>
      <c r="S576" s="35"/>
      <c r="T576" s="31">
        <v>7882</v>
      </c>
      <c r="U576" s="31"/>
      <c r="V576" s="33"/>
      <c r="W576" s="35"/>
      <c r="X576" s="56" t="s">
        <v>895</v>
      </c>
      <c r="Y576" s="56"/>
      <c r="Z576" s="29" t="s">
        <v>291</v>
      </c>
      <c r="AA576" s="35"/>
      <c r="AB576" s="56" t="s">
        <v>896</v>
      </c>
      <c r="AC576" s="56"/>
      <c r="AD576" s="29" t="s">
        <v>291</v>
      </c>
    </row>
    <row r="577" spans="1:30" ht="15.75" thickBot="1">
      <c r="A577" s="11"/>
      <c r="B577" s="68"/>
      <c r="C577" s="35"/>
      <c r="D577" s="60"/>
      <c r="E577" s="60"/>
      <c r="F577" s="61"/>
      <c r="G577" s="35"/>
      <c r="H577" s="60"/>
      <c r="I577" s="60"/>
      <c r="J577" s="61"/>
      <c r="K577" s="35"/>
      <c r="L577" s="40"/>
      <c r="M577" s="40"/>
      <c r="N577" s="41"/>
      <c r="O577" s="35"/>
      <c r="P577" s="60"/>
      <c r="Q577" s="60"/>
      <c r="R577" s="61"/>
      <c r="S577" s="35"/>
      <c r="T577" s="40"/>
      <c r="U577" s="40"/>
      <c r="V577" s="41"/>
      <c r="W577" s="35"/>
      <c r="X577" s="60"/>
      <c r="Y577" s="60"/>
      <c r="Z577" s="61"/>
      <c r="AA577" s="35"/>
      <c r="AB577" s="60"/>
      <c r="AC577" s="60"/>
      <c r="AD577" s="61"/>
    </row>
    <row r="578" spans="1:30">
      <c r="A578" s="11"/>
      <c r="B578" s="142" t="s">
        <v>897</v>
      </c>
      <c r="C578" s="142"/>
      <c r="D578" s="142"/>
      <c r="E578" s="142"/>
      <c r="F578" s="142"/>
      <c r="G578" s="142"/>
      <c r="H578" s="142"/>
      <c r="I578" s="142"/>
      <c r="J578" s="142"/>
      <c r="K578" s="142"/>
      <c r="L578" s="142"/>
      <c r="M578" s="142"/>
      <c r="N578" s="142"/>
      <c r="O578" s="142"/>
      <c r="P578" s="142"/>
      <c r="Q578" s="142"/>
      <c r="R578" s="142"/>
      <c r="S578" s="142"/>
      <c r="T578" s="142"/>
      <c r="U578" s="142"/>
      <c r="V578" s="142"/>
      <c r="W578" s="142"/>
      <c r="X578" s="142"/>
      <c r="Y578" s="142"/>
      <c r="Z578" s="142"/>
      <c r="AA578" s="142"/>
      <c r="AB578" s="142"/>
      <c r="AC578" s="142"/>
      <c r="AD578" s="142"/>
    </row>
    <row r="579" spans="1:30">
      <c r="A579" s="11"/>
      <c r="B579" s="142" t="s">
        <v>719</v>
      </c>
      <c r="C579" s="142"/>
      <c r="D579" s="142"/>
      <c r="E579" s="142"/>
      <c r="F579" s="142"/>
      <c r="G579" s="142"/>
      <c r="H579" s="142"/>
      <c r="I579" s="142"/>
      <c r="J579" s="142"/>
      <c r="K579" s="142"/>
      <c r="L579" s="142"/>
      <c r="M579" s="142"/>
      <c r="N579" s="142"/>
      <c r="O579" s="142"/>
      <c r="P579" s="142"/>
      <c r="Q579" s="142"/>
      <c r="R579" s="142"/>
      <c r="S579" s="142"/>
      <c r="T579" s="142"/>
      <c r="U579" s="142"/>
      <c r="V579" s="142"/>
      <c r="W579" s="142"/>
      <c r="X579" s="142"/>
      <c r="Y579" s="142"/>
      <c r="Z579" s="142"/>
      <c r="AA579" s="142"/>
      <c r="AB579" s="142"/>
      <c r="AC579" s="142"/>
      <c r="AD579" s="142"/>
    </row>
    <row r="580" spans="1:30">
      <c r="A580" s="11"/>
      <c r="B580" s="142" t="s">
        <v>681</v>
      </c>
      <c r="C580" s="142"/>
      <c r="D580" s="142"/>
      <c r="E580" s="142"/>
      <c r="F580" s="142"/>
      <c r="G580" s="142"/>
      <c r="H580" s="142"/>
      <c r="I580" s="142"/>
      <c r="J580" s="142"/>
      <c r="K580" s="142"/>
      <c r="L580" s="142"/>
      <c r="M580" s="142"/>
      <c r="N580" s="142"/>
      <c r="O580" s="142"/>
      <c r="P580" s="142"/>
      <c r="Q580" s="142"/>
      <c r="R580" s="142"/>
      <c r="S580" s="142"/>
      <c r="T580" s="142"/>
      <c r="U580" s="142"/>
      <c r="V580" s="142"/>
      <c r="W580" s="142"/>
      <c r="X580" s="142"/>
      <c r="Y580" s="142"/>
      <c r="Z580" s="142"/>
      <c r="AA580" s="142"/>
      <c r="AB580" s="142"/>
      <c r="AC580" s="142"/>
      <c r="AD580" s="142"/>
    </row>
    <row r="581" spans="1:30">
      <c r="A581" s="11"/>
      <c r="B581" s="13"/>
      <c r="C581" s="13"/>
      <c r="D581" s="13"/>
      <c r="E581" s="13"/>
      <c r="F581" s="13"/>
      <c r="G581" s="13"/>
      <c r="H581" s="13"/>
      <c r="I581" s="13"/>
      <c r="J581" s="13"/>
      <c r="K581" s="13"/>
      <c r="L581" s="13"/>
      <c r="M581" s="13"/>
      <c r="N581" s="13"/>
      <c r="O581" s="13"/>
      <c r="P581" s="13"/>
      <c r="Q581" s="13"/>
      <c r="R581" s="13"/>
      <c r="S581" s="13"/>
      <c r="T581" s="13"/>
      <c r="U581" s="13"/>
      <c r="V581" s="13"/>
      <c r="W581" s="13"/>
      <c r="X581" s="13"/>
      <c r="Y581" s="13"/>
      <c r="Z581" s="13"/>
      <c r="AA581" s="13"/>
      <c r="AB581" s="13"/>
      <c r="AC581" s="13"/>
      <c r="AD581" s="13"/>
    </row>
    <row r="582" spans="1:30" ht="15.75" thickBot="1">
      <c r="A582" s="11"/>
      <c r="B582" s="18"/>
      <c r="C582" s="18"/>
      <c r="D582" s="26" t="s">
        <v>682</v>
      </c>
      <c r="E582" s="26"/>
      <c r="F582" s="26"/>
      <c r="G582" s="18"/>
      <c r="H582" s="26" t="s">
        <v>683</v>
      </c>
      <c r="I582" s="26"/>
      <c r="J582" s="26"/>
      <c r="K582" s="18"/>
      <c r="L582" s="26" t="s">
        <v>684</v>
      </c>
      <c r="M582" s="26"/>
      <c r="N582" s="26"/>
      <c r="O582" s="18"/>
      <c r="P582" s="26" t="s">
        <v>685</v>
      </c>
      <c r="Q582" s="26"/>
      <c r="R582" s="26"/>
      <c r="S582" s="18"/>
      <c r="T582" s="26" t="s">
        <v>686</v>
      </c>
      <c r="U582" s="26"/>
      <c r="V582" s="26"/>
      <c r="W582" s="18"/>
      <c r="X582" s="26" t="s">
        <v>684</v>
      </c>
      <c r="Y582" s="26"/>
      <c r="Z582" s="26"/>
      <c r="AA582" s="18"/>
      <c r="AB582" s="26" t="s">
        <v>687</v>
      </c>
      <c r="AC582" s="26"/>
      <c r="AD582" s="26"/>
    </row>
    <row r="583" spans="1:30">
      <c r="A583" s="11"/>
      <c r="B583" s="18"/>
      <c r="C583" s="18"/>
      <c r="D583" s="47"/>
      <c r="E583" s="47"/>
      <c r="F583" s="47"/>
      <c r="G583" s="18"/>
      <c r="H583" s="47"/>
      <c r="I583" s="47"/>
      <c r="J583" s="47"/>
      <c r="K583" s="18"/>
      <c r="L583" s="47"/>
      <c r="M583" s="47"/>
      <c r="N583" s="47"/>
      <c r="O583" s="18"/>
      <c r="P583" s="47"/>
      <c r="Q583" s="47"/>
      <c r="R583" s="47"/>
      <c r="S583" s="18"/>
      <c r="T583" s="47"/>
      <c r="U583" s="47"/>
      <c r="V583" s="47"/>
      <c r="W583" s="18"/>
      <c r="X583" s="47"/>
      <c r="Y583" s="47"/>
      <c r="Z583" s="47"/>
      <c r="AA583" s="18"/>
      <c r="AB583" s="47"/>
      <c r="AC583" s="47"/>
      <c r="AD583" s="47"/>
    </row>
    <row r="584" spans="1:30" ht="39">
      <c r="A584" s="11"/>
      <c r="B584" s="14" t="s">
        <v>171</v>
      </c>
      <c r="C584" s="22"/>
      <c r="D584" s="35"/>
      <c r="E584" s="35"/>
      <c r="F584" s="35"/>
      <c r="G584" s="22"/>
      <c r="H584" s="35"/>
      <c r="I584" s="35"/>
      <c r="J584" s="35"/>
      <c r="K584" s="22"/>
      <c r="L584" s="35"/>
      <c r="M584" s="35"/>
      <c r="N584" s="35"/>
      <c r="O584" s="22"/>
      <c r="P584" s="35"/>
      <c r="Q584" s="35"/>
      <c r="R584" s="35"/>
      <c r="S584" s="22"/>
      <c r="T584" s="35"/>
      <c r="U584" s="35"/>
      <c r="V584" s="35"/>
      <c r="W584" s="22"/>
      <c r="X584" s="35"/>
      <c r="Y584" s="35"/>
      <c r="Z584" s="35"/>
      <c r="AA584" s="22"/>
      <c r="AB584" s="35"/>
      <c r="AC584" s="35"/>
      <c r="AD584" s="35"/>
    </row>
    <row r="585" spans="1:30">
      <c r="A585" s="11"/>
      <c r="B585" s="42" t="s">
        <v>172</v>
      </c>
      <c r="C585" s="38"/>
      <c r="D585" s="66" t="s">
        <v>898</v>
      </c>
      <c r="E585" s="66"/>
      <c r="F585" s="36" t="s">
        <v>291</v>
      </c>
      <c r="G585" s="38"/>
      <c r="H585" s="66">
        <v>991</v>
      </c>
      <c r="I585" s="66"/>
      <c r="J585" s="38"/>
      <c r="K585" s="38"/>
      <c r="L585" s="66" t="s">
        <v>308</v>
      </c>
      <c r="M585" s="66"/>
      <c r="N585" s="38"/>
      <c r="O585" s="38"/>
      <c r="P585" s="66" t="s">
        <v>899</v>
      </c>
      <c r="Q585" s="66"/>
      <c r="R585" s="36" t="s">
        <v>291</v>
      </c>
      <c r="S585" s="38"/>
      <c r="T585" s="66" t="s">
        <v>900</v>
      </c>
      <c r="U585" s="66"/>
      <c r="V585" s="36" t="s">
        <v>291</v>
      </c>
      <c r="W585" s="38"/>
      <c r="X585" s="66" t="s">
        <v>308</v>
      </c>
      <c r="Y585" s="66"/>
      <c r="Z585" s="38"/>
      <c r="AA585" s="38"/>
      <c r="AB585" s="66" t="s">
        <v>901</v>
      </c>
      <c r="AC585" s="66"/>
      <c r="AD585" s="36" t="s">
        <v>291</v>
      </c>
    </row>
    <row r="586" spans="1:30">
      <c r="A586" s="11"/>
      <c r="B586" s="42"/>
      <c r="C586" s="38"/>
      <c r="D586" s="66"/>
      <c r="E586" s="66"/>
      <c r="F586" s="36"/>
      <c r="G586" s="38"/>
      <c r="H586" s="66"/>
      <c r="I586" s="66"/>
      <c r="J586" s="38"/>
      <c r="K586" s="38"/>
      <c r="L586" s="66"/>
      <c r="M586" s="66"/>
      <c r="N586" s="38"/>
      <c r="O586" s="38"/>
      <c r="P586" s="66"/>
      <c r="Q586" s="66"/>
      <c r="R586" s="36"/>
      <c r="S586" s="38"/>
      <c r="T586" s="66"/>
      <c r="U586" s="66"/>
      <c r="V586" s="36"/>
      <c r="W586" s="38"/>
      <c r="X586" s="66"/>
      <c r="Y586" s="66"/>
      <c r="Z586" s="38"/>
      <c r="AA586" s="38"/>
      <c r="AB586" s="66"/>
      <c r="AC586" s="66"/>
      <c r="AD586" s="36"/>
    </row>
    <row r="587" spans="1:30">
      <c r="A587" s="11"/>
      <c r="B587" s="71" t="s">
        <v>173</v>
      </c>
      <c r="C587" s="35"/>
      <c r="D587" s="39">
        <v>27182</v>
      </c>
      <c r="E587" s="39"/>
      <c r="F587" s="35"/>
      <c r="G587" s="35"/>
      <c r="H587" s="39">
        <v>103584</v>
      </c>
      <c r="I587" s="39"/>
      <c r="J587" s="35"/>
      <c r="K587" s="35"/>
      <c r="L587" s="59" t="s">
        <v>308</v>
      </c>
      <c r="M587" s="59"/>
      <c r="N587" s="35"/>
      <c r="O587" s="35"/>
      <c r="P587" s="39">
        <v>130766</v>
      </c>
      <c r="Q587" s="39"/>
      <c r="R587" s="35"/>
      <c r="S587" s="35"/>
      <c r="T587" s="39">
        <v>6855</v>
      </c>
      <c r="U587" s="39"/>
      <c r="V587" s="35"/>
      <c r="W587" s="35"/>
      <c r="X587" s="59" t="s">
        <v>308</v>
      </c>
      <c r="Y587" s="59"/>
      <c r="Z587" s="35"/>
      <c r="AA587" s="35"/>
      <c r="AB587" s="39">
        <v>137621</v>
      </c>
      <c r="AC587" s="39"/>
      <c r="AD587" s="35"/>
    </row>
    <row r="588" spans="1:30" ht="15.75" thickBot="1">
      <c r="A588" s="11"/>
      <c r="B588" s="71"/>
      <c r="C588" s="35"/>
      <c r="D588" s="40"/>
      <c r="E588" s="40"/>
      <c r="F588" s="41"/>
      <c r="G588" s="35"/>
      <c r="H588" s="40"/>
      <c r="I588" s="40"/>
      <c r="J588" s="41"/>
      <c r="K588" s="35"/>
      <c r="L588" s="60"/>
      <c r="M588" s="60"/>
      <c r="N588" s="41"/>
      <c r="O588" s="35"/>
      <c r="P588" s="40"/>
      <c r="Q588" s="40"/>
      <c r="R588" s="41"/>
      <c r="S588" s="35"/>
      <c r="T588" s="40"/>
      <c r="U588" s="40"/>
      <c r="V588" s="41"/>
      <c r="W588" s="35"/>
      <c r="X588" s="60"/>
      <c r="Y588" s="60"/>
      <c r="Z588" s="41"/>
      <c r="AA588" s="35"/>
      <c r="AB588" s="40"/>
      <c r="AC588" s="40"/>
      <c r="AD588" s="41"/>
    </row>
    <row r="589" spans="1:30">
      <c r="A589" s="11"/>
      <c r="B589" s="42" t="s">
        <v>174</v>
      </c>
      <c r="C589" s="38"/>
      <c r="D589" s="43" t="s">
        <v>254</v>
      </c>
      <c r="E589" s="45">
        <v>13554</v>
      </c>
      <c r="F589" s="47"/>
      <c r="G589" s="38"/>
      <c r="H589" s="43" t="s">
        <v>254</v>
      </c>
      <c r="I589" s="45">
        <v>104575</v>
      </c>
      <c r="J589" s="47"/>
      <c r="K589" s="38"/>
      <c r="L589" s="43" t="s">
        <v>254</v>
      </c>
      <c r="M589" s="58" t="s">
        <v>308</v>
      </c>
      <c r="N589" s="47"/>
      <c r="O589" s="38"/>
      <c r="P589" s="43" t="s">
        <v>254</v>
      </c>
      <c r="Q589" s="45">
        <v>118129</v>
      </c>
      <c r="R589" s="47"/>
      <c r="S589" s="38"/>
      <c r="T589" s="43" t="s">
        <v>254</v>
      </c>
      <c r="U589" s="45">
        <v>4573</v>
      </c>
      <c r="V589" s="47"/>
      <c r="W589" s="38"/>
      <c r="X589" s="43" t="s">
        <v>254</v>
      </c>
      <c r="Y589" s="58" t="s">
        <v>308</v>
      </c>
      <c r="Z589" s="47"/>
      <c r="AA589" s="38"/>
      <c r="AB589" s="43" t="s">
        <v>254</v>
      </c>
      <c r="AC589" s="45">
        <v>122702</v>
      </c>
      <c r="AD589" s="47"/>
    </row>
    <row r="590" spans="1:30" ht="15.75" thickBot="1">
      <c r="A590" s="11"/>
      <c r="B590" s="42"/>
      <c r="C590" s="38"/>
      <c r="D590" s="44"/>
      <c r="E590" s="46"/>
      <c r="F590" s="48"/>
      <c r="G590" s="38"/>
      <c r="H590" s="44"/>
      <c r="I590" s="46"/>
      <c r="J590" s="48"/>
      <c r="K590" s="38"/>
      <c r="L590" s="44"/>
      <c r="M590" s="85"/>
      <c r="N590" s="48"/>
      <c r="O590" s="38"/>
      <c r="P590" s="44"/>
      <c r="Q590" s="46"/>
      <c r="R590" s="48"/>
      <c r="S590" s="38"/>
      <c r="T590" s="44"/>
      <c r="U590" s="46"/>
      <c r="V590" s="48"/>
      <c r="W590" s="38"/>
      <c r="X590" s="44"/>
      <c r="Y590" s="85"/>
      <c r="Z590" s="48"/>
      <c r="AA590" s="38"/>
      <c r="AB590" s="44"/>
      <c r="AC590" s="46"/>
      <c r="AD590" s="48"/>
    </row>
    <row r="591" spans="1:30" ht="15.75" thickTop="1">
      <c r="A591" s="11"/>
      <c r="B591" s="18"/>
      <c r="C591" s="18"/>
      <c r="D591" s="62"/>
      <c r="E591" s="62"/>
      <c r="F591" s="62"/>
      <c r="G591" s="18"/>
      <c r="H591" s="62"/>
      <c r="I591" s="62"/>
      <c r="J591" s="62"/>
      <c r="K591" s="18"/>
      <c r="L591" s="62"/>
      <c r="M591" s="62"/>
      <c r="N591" s="62"/>
      <c r="O591" s="18"/>
      <c r="P591" s="62"/>
      <c r="Q591" s="62"/>
      <c r="R591" s="62"/>
      <c r="S591" s="18"/>
      <c r="T591" s="62"/>
      <c r="U591" s="62"/>
      <c r="V591" s="62"/>
      <c r="W591" s="18"/>
      <c r="X591" s="62"/>
      <c r="Y591" s="62"/>
      <c r="Z591" s="62"/>
      <c r="AA591" s="18"/>
      <c r="AB591" s="62"/>
      <c r="AC591" s="62"/>
      <c r="AD591" s="62"/>
    </row>
    <row r="592" spans="1:30">
      <c r="A592" s="11"/>
      <c r="B592" s="10" t="s">
        <v>175</v>
      </c>
      <c r="C592" s="18"/>
      <c r="D592" s="38"/>
      <c r="E592" s="38"/>
      <c r="F592" s="38"/>
      <c r="G592" s="18"/>
      <c r="H592" s="38"/>
      <c r="I592" s="38"/>
      <c r="J592" s="38"/>
      <c r="K592" s="18"/>
      <c r="L592" s="38"/>
      <c r="M592" s="38"/>
      <c r="N592" s="38"/>
      <c r="O592" s="18"/>
      <c r="P592" s="38"/>
      <c r="Q592" s="38"/>
      <c r="R592" s="38"/>
      <c r="S592" s="18"/>
      <c r="T592" s="38"/>
      <c r="U592" s="38"/>
      <c r="V592" s="38"/>
      <c r="W592" s="18"/>
      <c r="X592" s="38"/>
      <c r="Y592" s="38"/>
      <c r="Z592" s="38"/>
      <c r="AA592" s="18"/>
      <c r="AB592" s="38"/>
      <c r="AC592" s="38"/>
      <c r="AD592" s="38"/>
    </row>
    <row r="593" spans="1:30">
      <c r="A593" s="11"/>
      <c r="B593" s="71" t="s">
        <v>902</v>
      </c>
      <c r="C593" s="35"/>
      <c r="D593" s="28" t="s">
        <v>254</v>
      </c>
      <c r="E593" s="39">
        <v>122202</v>
      </c>
      <c r="F593" s="35"/>
      <c r="G593" s="35"/>
      <c r="H593" s="28" t="s">
        <v>254</v>
      </c>
      <c r="I593" s="39">
        <v>2383</v>
      </c>
      <c r="J593" s="35"/>
      <c r="K593" s="35"/>
      <c r="L593" s="28" t="s">
        <v>254</v>
      </c>
      <c r="M593" s="59" t="s">
        <v>308</v>
      </c>
      <c r="N593" s="35"/>
      <c r="O593" s="35"/>
      <c r="P593" s="28" t="s">
        <v>254</v>
      </c>
      <c r="Q593" s="39">
        <v>124585</v>
      </c>
      <c r="R593" s="35"/>
      <c r="S593" s="35"/>
      <c r="T593" s="28" t="s">
        <v>254</v>
      </c>
      <c r="U593" s="39">
        <v>3283</v>
      </c>
      <c r="V593" s="35"/>
      <c r="W593" s="35"/>
      <c r="X593" s="28" t="s">
        <v>254</v>
      </c>
      <c r="Y593" s="59" t="s">
        <v>308</v>
      </c>
      <c r="Z593" s="35"/>
      <c r="AA593" s="35"/>
      <c r="AB593" s="28" t="s">
        <v>254</v>
      </c>
      <c r="AC593" s="39">
        <v>127868</v>
      </c>
      <c r="AD593" s="35"/>
    </row>
    <row r="594" spans="1:30">
      <c r="A594" s="11"/>
      <c r="B594" s="71"/>
      <c r="C594" s="35"/>
      <c r="D594" s="28"/>
      <c r="E594" s="39"/>
      <c r="F594" s="35"/>
      <c r="G594" s="35"/>
      <c r="H594" s="28"/>
      <c r="I594" s="39"/>
      <c r="J594" s="35"/>
      <c r="K594" s="35"/>
      <c r="L594" s="28"/>
      <c r="M594" s="59"/>
      <c r="N594" s="35"/>
      <c r="O594" s="35"/>
      <c r="P594" s="28"/>
      <c r="Q594" s="39"/>
      <c r="R594" s="35"/>
      <c r="S594" s="35"/>
      <c r="T594" s="28"/>
      <c r="U594" s="39"/>
      <c r="V594" s="35"/>
      <c r="W594" s="35"/>
      <c r="X594" s="28"/>
      <c r="Y594" s="59"/>
      <c r="Z594" s="35"/>
      <c r="AA594" s="35"/>
      <c r="AB594" s="28"/>
      <c r="AC594" s="39"/>
      <c r="AD594" s="35"/>
    </row>
    <row r="595" spans="1:30" ht="26.25">
      <c r="A595" s="11"/>
      <c r="B595" s="10" t="s">
        <v>177</v>
      </c>
      <c r="C595" s="18"/>
      <c r="D595" s="38"/>
      <c r="E595" s="38"/>
      <c r="F595" s="38"/>
      <c r="G595" s="18"/>
      <c r="H595" s="38"/>
      <c r="I595" s="38"/>
      <c r="J595" s="38"/>
      <c r="K595" s="18"/>
      <c r="L595" s="38"/>
      <c r="M595" s="38"/>
      <c r="N595" s="38"/>
      <c r="O595" s="18"/>
      <c r="P595" s="38"/>
      <c r="Q595" s="38"/>
      <c r="R595" s="38"/>
      <c r="S595" s="18"/>
      <c r="T595" s="38"/>
      <c r="U595" s="38"/>
      <c r="V595" s="38"/>
      <c r="W595" s="18"/>
      <c r="X595" s="38"/>
      <c r="Y595" s="38"/>
      <c r="Z595" s="38"/>
      <c r="AA595" s="18"/>
      <c r="AB595" s="38"/>
      <c r="AC595" s="38"/>
      <c r="AD595" s="38"/>
    </row>
    <row r="596" spans="1:30">
      <c r="A596" s="11"/>
      <c r="B596" s="71" t="s">
        <v>178</v>
      </c>
      <c r="C596" s="35"/>
      <c r="D596" s="28" t="s">
        <v>254</v>
      </c>
      <c r="E596" s="39">
        <v>2063</v>
      </c>
      <c r="F596" s="35"/>
      <c r="G596" s="35"/>
      <c r="H596" s="28" t="s">
        <v>254</v>
      </c>
      <c r="I596" s="39">
        <v>15040</v>
      </c>
      <c r="J596" s="35"/>
      <c r="K596" s="35"/>
      <c r="L596" s="28" t="s">
        <v>254</v>
      </c>
      <c r="M596" s="59" t="s">
        <v>308</v>
      </c>
      <c r="N596" s="35"/>
      <c r="O596" s="35"/>
      <c r="P596" s="28" t="s">
        <v>254</v>
      </c>
      <c r="Q596" s="39">
        <v>17103</v>
      </c>
      <c r="R596" s="35"/>
      <c r="S596" s="35"/>
      <c r="T596" s="28" t="s">
        <v>254</v>
      </c>
      <c r="U596" s="59">
        <v>257</v>
      </c>
      <c r="V596" s="35"/>
      <c r="W596" s="35"/>
      <c r="X596" s="28" t="s">
        <v>254</v>
      </c>
      <c r="Y596" s="59" t="s">
        <v>308</v>
      </c>
      <c r="Z596" s="35"/>
      <c r="AA596" s="35"/>
      <c r="AB596" s="28" t="s">
        <v>254</v>
      </c>
      <c r="AC596" s="39">
        <v>17360</v>
      </c>
      <c r="AD596" s="35"/>
    </row>
    <row r="597" spans="1:30">
      <c r="A597" s="11"/>
      <c r="B597" s="71"/>
      <c r="C597" s="35"/>
      <c r="D597" s="28"/>
      <c r="E597" s="39"/>
      <c r="F597" s="35"/>
      <c r="G597" s="35"/>
      <c r="H597" s="28"/>
      <c r="I597" s="39"/>
      <c r="J597" s="35"/>
      <c r="K597" s="35"/>
      <c r="L597" s="28"/>
      <c r="M597" s="59"/>
      <c r="N597" s="35"/>
      <c r="O597" s="35"/>
      <c r="P597" s="28"/>
      <c r="Q597" s="39"/>
      <c r="R597" s="35"/>
      <c r="S597" s="35"/>
      <c r="T597" s="28"/>
      <c r="U597" s="59"/>
      <c r="V597" s="35"/>
      <c r="W597" s="35"/>
      <c r="X597" s="28"/>
      <c r="Y597" s="59"/>
      <c r="Z597" s="35"/>
      <c r="AA597" s="35"/>
      <c r="AB597" s="28"/>
      <c r="AC597" s="39"/>
      <c r="AD597" s="35"/>
    </row>
    <row r="598" spans="1:30">
      <c r="A598" s="11"/>
      <c r="B598" s="151"/>
      <c r="C598" s="151"/>
      <c r="D598" s="151"/>
      <c r="E598" s="151"/>
      <c r="F598" s="151"/>
      <c r="G598" s="151"/>
      <c r="H598" s="151"/>
      <c r="I598" s="151"/>
      <c r="J598" s="151"/>
      <c r="K598" s="151"/>
      <c r="L598" s="151"/>
      <c r="M598" s="151"/>
      <c r="N598" s="151"/>
      <c r="O598" s="151"/>
      <c r="P598" s="151"/>
      <c r="Q598" s="151"/>
      <c r="R598" s="151"/>
      <c r="S598" s="151"/>
      <c r="T598" s="151"/>
      <c r="U598" s="151"/>
      <c r="V598" s="151"/>
      <c r="W598" s="151"/>
      <c r="X598" s="151"/>
      <c r="Y598" s="151"/>
      <c r="Z598" s="151"/>
      <c r="AA598" s="151"/>
      <c r="AB598" s="151"/>
      <c r="AC598" s="151"/>
      <c r="AD598" s="151"/>
    </row>
    <row r="599" spans="1:30">
      <c r="A599" s="11"/>
      <c r="B599" s="151"/>
      <c r="C599" s="151"/>
      <c r="D599" s="151"/>
      <c r="E599" s="151"/>
      <c r="F599" s="151"/>
      <c r="G599" s="151"/>
      <c r="H599" s="151"/>
      <c r="I599" s="151"/>
      <c r="J599" s="151"/>
      <c r="K599" s="151"/>
      <c r="L599" s="151"/>
      <c r="M599" s="151"/>
      <c r="N599" s="151"/>
      <c r="O599" s="151"/>
      <c r="P599" s="151"/>
      <c r="Q599" s="151"/>
      <c r="R599" s="151"/>
      <c r="S599" s="151"/>
      <c r="T599" s="151"/>
      <c r="U599" s="151"/>
      <c r="V599" s="151"/>
      <c r="W599" s="151"/>
      <c r="X599" s="151"/>
      <c r="Y599" s="151"/>
      <c r="Z599" s="151"/>
      <c r="AA599" s="151"/>
      <c r="AB599" s="151"/>
      <c r="AC599" s="151"/>
      <c r="AD599" s="151"/>
    </row>
    <row r="600" spans="1:30">
      <c r="A600" s="11"/>
      <c r="B600" s="142" t="s">
        <v>841</v>
      </c>
      <c r="C600" s="142"/>
      <c r="D600" s="142"/>
      <c r="E600" s="142"/>
      <c r="F600" s="142"/>
      <c r="G600" s="142"/>
      <c r="H600" s="142"/>
      <c r="I600" s="142"/>
      <c r="J600" s="142"/>
      <c r="K600" s="142"/>
      <c r="L600" s="142"/>
      <c r="M600" s="142"/>
      <c r="N600" s="142"/>
      <c r="O600" s="142"/>
      <c r="P600" s="142"/>
      <c r="Q600" s="142"/>
      <c r="R600" s="142"/>
      <c r="S600" s="142"/>
      <c r="T600" s="142"/>
      <c r="U600" s="142"/>
      <c r="V600" s="142"/>
      <c r="W600" s="142"/>
      <c r="X600" s="142"/>
      <c r="Y600" s="142"/>
      <c r="Z600" s="142"/>
      <c r="AA600" s="142"/>
      <c r="AB600" s="142"/>
      <c r="AC600" s="142"/>
      <c r="AD600" s="142"/>
    </row>
    <row r="601" spans="1:30">
      <c r="A601" s="11"/>
      <c r="B601" s="142" t="s">
        <v>750</v>
      </c>
      <c r="C601" s="142"/>
      <c r="D601" s="142"/>
      <c r="E601" s="142"/>
      <c r="F601" s="142"/>
      <c r="G601" s="142"/>
      <c r="H601" s="142"/>
      <c r="I601" s="142"/>
      <c r="J601" s="142"/>
      <c r="K601" s="142"/>
      <c r="L601" s="142"/>
      <c r="M601" s="142"/>
      <c r="N601" s="142"/>
      <c r="O601" s="142"/>
      <c r="P601" s="142"/>
      <c r="Q601" s="142"/>
      <c r="R601" s="142"/>
      <c r="S601" s="142"/>
      <c r="T601" s="142"/>
      <c r="U601" s="142"/>
      <c r="V601" s="142"/>
      <c r="W601" s="142"/>
      <c r="X601" s="142"/>
      <c r="Y601" s="142"/>
      <c r="Z601" s="142"/>
      <c r="AA601" s="142"/>
      <c r="AB601" s="142"/>
      <c r="AC601" s="142"/>
      <c r="AD601" s="142"/>
    </row>
    <row r="602" spans="1:30">
      <c r="A602" s="11"/>
      <c r="B602" s="142" t="s">
        <v>681</v>
      </c>
      <c r="C602" s="142"/>
      <c r="D602" s="142"/>
      <c r="E602" s="142"/>
      <c r="F602" s="142"/>
      <c r="G602" s="142"/>
      <c r="H602" s="142"/>
      <c r="I602" s="142"/>
      <c r="J602" s="142"/>
      <c r="K602" s="142"/>
      <c r="L602" s="142"/>
      <c r="M602" s="142"/>
      <c r="N602" s="142"/>
      <c r="O602" s="142"/>
      <c r="P602" s="142"/>
      <c r="Q602" s="142"/>
      <c r="R602" s="142"/>
      <c r="S602" s="142"/>
      <c r="T602" s="142"/>
      <c r="U602" s="142"/>
      <c r="V602" s="142"/>
      <c r="W602" s="142"/>
      <c r="X602" s="142"/>
      <c r="Y602" s="142"/>
      <c r="Z602" s="142"/>
      <c r="AA602" s="142"/>
      <c r="AB602" s="142"/>
      <c r="AC602" s="142"/>
      <c r="AD602" s="142"/>
    </row>
    <row r="603" spans="1:30">
      <c r="A603" s="11"/>
      <c r="B603" s="13"/>
      <c r="C603" s="13"/>
      <c r="D603" s="13"/>
      <c r="E603" s="13"/>
      <c r="F603" s="13"/>
      <c r="G603" s="13"/>
      <c r="H603" s="13"/>
      <c r="I603" s="13"/>
      <c r="J603" s="13"/>
      <c r="K603" s="13"/>
      <c r="L603" s="13"/>
      <c r="M603" s="13"/>
      <c r="N603" s="13"/>
      <c r="O603" s="13"/>
      <c r="P603" s="13"/>
      <c r="Q603" s="13"/>
      <c r="R603" s="13"/>
      <c r="S603" s="13"/>
      <c r="T603" s="13"/>
      <c r="U603" s="13"/>
      <c r="V603" s="13"/>
      <c r="W603" s="13"/>
      <c r="X603" s="13"/>
      <c r="Y603" s="13"/>
      <c r="Z603" s="13"/>
      <c r="AA603" s="13"/>
      <c r="AB603" s="13"/>
      <c r="AC603" s="13"/>
      <c r="AD603" s="13"/>
    </row>
    <row r="604" spans="1:30" ht="15.75" thickBot="1">
      <c r="A604" s="11"/>
      <c r="B604" s="18"/>
      <c r="C604" s="18"/>
      <c r="D604" s="26" t="s">
        <v>682</v>
      </c>
      <c r="E604" s="26"/>
      <c r="F604" s="26"/>
      <c r="G604" s="18"/>
      <c r="H604" s="26" t="s">
        <v>683</v>
      </c>
      <c r="I604" s="26"/>
      <c r="J604" s="26"/>
      <c r="K604" s="18"/>
      <c r="L604" s="26" t="s">
        <v>684</v>
      </c>
      <c r="M604" s="26"/>
      <c r="N604" s="26"/>
      <c r="O604" s="18"/>
      <c r="P604" s="26" t="s">
        <v>685</v>
      </c>
      <c r="Q604" s="26"/>
      <c r="R604" s="26"/>
      <c r="S604" s="18"/>
      <c r="T604" s="26" t="s">
        <v>686</v>
      </c>
      <c r="U604" s="26"/>
      <c r="V604" s="26"/>
      <c r="W604" s="18"/>
      <c r="X604" s="26" t="s">
        <v>684</v>
      </c>
      <c r="Y604" s="26"/>
      <c r="Z604" s="26"/>
      <c r="AA604" s="18"/>
      <c r="AB604" s="26" t="s">
        <v>687</v>
      </c>
      <c r="AC604" s="26"/>
      <c r="AD604" s="26"/>
    </row>
    <row r="605" spans="1:30">
      <c r="A605" s="11"/>
      <c r="B605" s="28" t="s">
        <v>842</v>
      </c>
      <c r="C605" s="35"/>
      <c r="D605" s="29" t="s">
        <v>254</v>
      </c>
      <c r="E605" s="56" t="s">
        <v>903</v>
      </c>
      <c r="F605" s="29" t="s">
        <v>291</v>
      </c>
      <c r="G605" s="35"/>
      <c r="H605" s="29" t="s">
        <v>254</v>
      </c>
      <c r="I605" s="31">
        <v>326171</v>
      </c>
      <c r="J605" s="33"/>
      <c r="K605" s="35"/>
      <c r="L605" s="29" t="s">
        <v>254</v>
      </c>
      <c r="M605" s="56" t="s">
        <v>308</v>
      </c>
      <c r="N605" s="33"/>
      <c r="O605" s="35"/>
      <c r="P605" s="29" t="s">
        <v>254</v>
      </c>
      <c r="Q605" s="31">
        <v>226818</v>
      </c>
      <c r="R605" s="33"/>
      <c r="S605" s="35"/>
      <c r="T605" s="29" t="s">
        <v>254</v>
      </c>
      <c r="U605" s="31">
        <v>2305</v>
      </c>
      <c r="V605" s="33"/>
      <c r="W605" s="35"/>
      <c r="X605" s="29" t="s">
        <v>254</v>
      </c>
      <c r="Y605" s="56" t="s">
        <v>308</v>
      </c>
      <c r="Z605" s="33"/>
      <c r="AA605" s="35"/>
      <c r="AB605" s="29" t="s">
        <v>254</v>
      </c>
      <c r="AC605" s="31">
        <v>229123</v>
      </c>
      <c r="AD605" s="33"/>
    </row>
    <row r="606" spans="1:30" ht="15.75" thickBot="1">
      <c r="A606" s="11"/>
      <c r="B606" s="28"/>
      <c r="C606" s="35"/>
      <c r="D606" s="61"/>
      <c r="E606" s="60"/>
      <c r="F606" s="61"/>
      <c r="G606" s="35"/>
      <c r="H606" s="61"/>
      <c r="I606" s="40"/>
      <c r="J606" s="41"/>
      <c r="K606" s="35"/>
      <c r="L606" s="61"/>
      <c r="M606" s="60"/>
      <c r="N606" s="41"/>
      <c r="O606" s="35"/>
      <c r="P606" s="61"/>
      <c r="Q606" s="40"/>
      <c r="R606" s="41"/>
      <c r="S606" s="35"/>
      <c r="T606" s="61"/>
      <c r="U606" s="40"/>
      <c r="V606" s="41"/>
      <c r="W606" s="35"/>
      <c r="X606" s="61"/>
      <c r="Y606" s="60"/>
      <c r="Z606" s="41"/>
      <c r="AA606" s="35"/>
      <c r="AB606" s="61"/>
      <c r="AC606" s="40"/>
      <c r="AD606" s="41"/>
    </row>
    <row r="607" spans="1:30">
      <c r="A607" s="11"/>
      <c r="B607" s="10" t="s">
        <v>153</v>
      </c>
      <c r="C607" s="18"/>
      <c r="D607" s="47"/>
      <c r="E607" s="47"/>
      <c r="F607" s="47"/>
      <c r="G607" s="18"/>
      <c r="H607" s="47"/>
      <c r="I607" s="47"/>
      <c r="J607" s="47"/>
      <c r="K607" s="18"/>
      <c r="L607" s="47"/>
      <c r="M607" s="47"/>
      <c r="N607" s="47"/>
      <c r="O607" s="18"/>
      <c r="P607" s="47"/>
      <c r="Q607" s="47"/>
      <c r="R607" s="47"/>
      <c r="S607" s="18"/>
      <c r="T607" s="47"/>
      <c r="U607" s="47"/>
      <c r="V607" s="47"/>
      <c r="W607" s="18"/>
      <c r="X607" s="47"/>
      <c r="Y607" s="47"/>
      <c r="Z607" s="47"/>
      <c r="AA607" s="18"/>
      <c r="AB607" s="47"/>
      <c r="AC607" s="47"/>
      <c r="AD607" s="47"/>
    </row>
    <row r="608" spans="1:30">
      <c r="A608" s="11"/>
      <c r="B608" s="71" t="s">
        <v>154</v>
      </c>
      <c r="C608" s="35"/>
      <c r="D608" s="59" t="s">
        <v>904</v>
      </c>
      <c r="E608" s="59"/>
      <c r="F608" s="28" t="s">
        <v>291</v>
      </c>
      <c r="G608" s="35"/>
      <c r="H608" s="59" t="s">
        <v>905</v>
      </c>
      <c r="I608" s="59"/>
      <c r="J608" s="28" t="s">
        <v>291</v>
      </c>
      <c r="K608" s="35"/>
      <c r="L608" s="59" t="s">
        <v>308</v>
      </c>
      <c r="M608" s="59"/>
      <c r="N608" s="35"/>
      <c r="O608" s="35"/>
      <c r="P608" s="59" t="s">
        <v>906</v>
      </c>
      <c r="Q608" s="59"/>
      <c r="R608" s="28" t="s">
        <v>291</v>
      </c>
      <c r="S608" s="35"/>
      <c r="T608" s="59" t="s">
        <v>907</v>
      </c>
      <c r="U608" s="59"/>
      <c r="V608" s="28" t="s">
        <v>291</v>
      </c>
      <c r="W608" s="35"/>
      <c r="X608" s="59" t="s">
        <v>308</v>
      </c>
      <c r="Y608" s="59"/>
      <c r="Z608" s="35"/>
      <c r="AA608" s="35"/>
      <c r="AB608" s="59" t="s">
        <v>908</v>
      </c>
      <c r="AC608" s="59"/>
      <c r="AD608" s="28" t="s">
        <v>291</v>
      </c>
    </row>
    <row r="609" spans="1:30">
      <c r="A609" s="11"/>
      <c r="B609" s="71"/>
      <c r="C609" s="35"/>
      <c r="D609" s="59"/>
      <c r="E609" s="59"/>
      <c r="F609" s="28"/>
      <c r="G609" s="35"/>
      <c r="H609" s="59"/>
      <c r="I609" s="59"/>
      <c r="J609" s="28"/>
      <c r="K609" s="35"/>
      <c r="L609" s="59"/>
      <c r="M609" s="59"/>
      <c r="N609" s="35"/>
      <c r="O609" s="35"/>
      <c r="P609" s="59"/>
      <c r="Q609" s="59"/>
      <c r="R609" s="28"/>
      <c r="S609" s="35"/>
      <c r="T609" s="59"/>
      <c r="U609" s="59"/>
      <c r="V609" s="28"/>
      <c r="W609" s="35"/>
      <c r="X609" s="59"/>
      <c r="Y609" s="59"/>
      <c r="Z609" s="35"/>
      <c r="AA609" s="35"/>
      <c r="AB609" s="59"/>
      <c r="AC609" s="59"/>
      <c r="AD609" s="28"/>
    </row>
    <row r="610" spans="1:30">
      <c r="A610" s="11"/>
      <c r="B610" s="42" t="s">
        <v>155</v>
      </c>
      <c r="C610" s="38"/>
      <c r="D610" s="66">
        <v>43</v>
      </c>
      <c r="E610" s="66"/>
      <c r="F610" s="38"/>
      <c r="G610" s="38"/>
      <c r="H610" s="37">
        <v>3412</v>
      </c>
      <c r="I610" s="37"/>
      <c r="J610" s="38"/>
      <c r="K610" s="38"/>
      <c r="L610" s="66" t="s">
        <v>308</v>
      </c>
      <c r="M610" s="66"/>
      <c r="N610" s="38"/>
      <c r="O610" s="38"/>
      <c r="P610" s="37">
        <v>3455</v>
      </c>
      <c r="Q610" s="37"/>
      <c r="R610" s="38"/>
      <c r="S610" s="38"/>
      <c r="T610" s="66">
        <v>13</v>
      </c>
      <c r="U610" s="66"/>
      <c r="V610" s="38"/>
      <c r="W610" s="38"/>
      <c r="X610" s="66" t="s">
        <v>308</v>
      </c>
      <c r="Y610" s="66"/>
      <c r="Z610" s="38"/>
      <c r="AA610" s="38"/>
      <c r="AB610" s="37">
        <v>3468</v>
      </c>
      <c r="AC610" s="37"/>
      <c r="AD610" s="38"/>
    </row>
    <row r="611" spans="1:30">
      <c r="A611" s="11"/>
      <c r="B611" s="42"/>
      <c r="C611" s="38"/>
      <c r="D611" s="66"/>
      <c r="E611" s="66"/>
      <c r="F611" s="38"/>
      <c r="G611" s="38"/>
      <c r="H611" s="37"/>
      <c r="I611" s="37"/>
      <c r="J611" s="38"/>
      <c r="K611" s="38"/>
      <c r="L611" s="66"/>
      <c r="M611" s="66"/>
      <c r="N611" s="38"/>
      <c r="O611" s="38"/>
      <c r="P611" s="37"/>
      <c r="Q611" s="37"/>
      <c r="R611" s="38"/>
      <c r="S611" s="38"/>
      <c r="T611" s="66"/>
      <c r="U611" s="66"/>
      <c r="V611" s="38"/>
      <c r="W611" s="38"/>
      <c r="X611" s="66"/>
      <c r="Y611" s="66"/>
      <c r="Z611" s="38"/>
      <c r="AA611" s="38"/>
      <c r="AB611" s="37"/>
      <c r="AC611" s="37"/>
      <c r="AD611" s="38"/>
    </row>
    <row r="612" spans="1:30">
      <c r="A612" s="11"/>
      <c r="B612" s="71" t="s">
        <v>43</v>
      </c>
      <c r="C612" s="35"/>
      <c r="D612" s="59" t="s">
        <v>308</v>
      </c>
      <c r="E612" s="59"/>
      <c r="F612" s="35"/>
      <c r="G612" s="35"/>
      <c r="H612" s="59" t="s">
        <v>909</v>
      </c>
      <c r="I612" s="59"/>
      <c r="J612" s="28" t="s">
        <v>291</v>
      </c>
      <c r="K612" s="35"/>
      <c r="L612" s="59" t="s">
        <v>308</v>
      </c>
      <c r="M612" s="59"/>
      <c r="N612" s="35"/>
      <c r="O612" s="35"/>
      <c r="P612" s="59" t="s">
        <v>909</v>
      </c>
      <c r="Q612" s="59"/>
      <c r="R612" s="28" t="s">
        <v>291</v>
      </c>
      <c r="S612" s="35"/>
      <c r="T612" s="59" t="s">
        <v>308</v>
      </c>
      <c r="U612" s="59"/>
      <c r="V612" s="35"/>
      <c r="W612" s="35"/>
      <c r="X612" s="59" t="s">
        <v>308</v>
      </c>
      <c r="Y612" s="59"/>
      <c r="Z612" s="35"/>
      <c r="AA612" s="35"/>
      <c r="AB612" s="59" t="s">
        <v>909</v>
      </c>
      <c r="AC612" s="59"/>
      <c r="AD612" s="28" t="s">
        <v>291</v>
      </c>
    </row>
    <row r="613" spans="1:30">
      <c r="A613" s="11"/>
      <c r="B613" s="71"/>
      <c r="C613" s="35"/>
      <c r="D613" s="59"/>
      <c r="E613" s="59"/>
      <c r="F613" s="35"/>
      <c r="G613" s="35"/>
      <c r="H613" s="59"/>
      <c r="I613" s="59"/>
      <c r="J613" s="28"/>
      <c r="K613" s="35"/>
      <c r="L613" s="59"/>
      <c r="M613" s="59"/>
      <c r="N613" s="35"/>
      <c r="O613" s="35"/>
      <c r="P613" s="59"/>
      <c r="Q613" s="59"/>
      <c r="R613" s="28"/>
      <c r="S613" s="35"/>
      <c r="T613" s="59"/>
      <c r="U613" s="59"/>
      <c r="V613" s="35"/>
      <c r="W613" s="35"/>
      <c r="X613" s="59"/>
      <c r="Y613" s="59"/>
      <c r="Z613" s="35"/>
      <c r="AA613" s="35"/>
      <c r="AB613" s="59"/>
      <c r="AC613" s="59"/>
      <c r="AD613" s="28"/>
    </row>
    <row r="614" spans="1:30">
      <c r="A614" s="11"/>
      <c r="B614" s="42" t="s">
        <v>853</v>
      </c>
      <c r="C614" s="38"/>
      <c r="D614" s="66" t="s">
        <v>308</v>
      </c>
      <c r="E614" s="66"/>
      <c r="F614" s="38"/>
      <c r="G614" s="38"/>
      <c r="H614" s="66" t="s">
        <v>910</v>
      </c>
      <c r="I614" s="66"/>
      <c r="J614" s="36" t="s">
        <v>291</v>
      </c>
      <c r="K614" s="38"/>
      <c r="L614" s="66" t="s">
        <v>308</v>
      </c>
      <c r="M614" s="66"/>
      <c r="N614" s="38"/>
      <c r="O614" s="38"/>
      <c r="P614" s="66" t="s">
        <v>910</v>
      </c>
      <c r="Q614" s="66"/>
      <c r="R614" s="36" t="s">
        <v>291</v>
      </c>
      <c r="S614" s="38"/>
      <c r="T614" s="66" t="s">
        <v>308</v>
      </c>
      <c r="U614" s="66"/>
      <c r="V614" s="38"/>
      <c r="W614" s="38"/>
      <c r="X614" s="37">
        <v>19903</v>
      </c>
      <c r="Y614" s="37"/>
      <c r="Z614" s="38"/>
      <c r="AA614" s="38"/>
      <c r="AB614" s="66" t="s">
        <v>308</v>
      </c>
      <c r="AC614" s="66"/>
      <c r="AD614" s="38"/>
    </row>
    <row r="615" spans="1:30">
      <c r="A615" s="11"/>
      <c r="B615" s="42"/>
      <c r="C615" s="38"/>
      <c r="D615" s="66"/>
      <c r="E615" s="66"/>
      <c r="F615" s="38"/>
      <c r="G615" s="38"/>
      <c r="H615" s="66"/>
      <c r="I615" s="66"/>
      <c r="J615" s="36"/>
      <c r="K615" s="38"/>
      <c r="L615" s="66"/>
      <c r="M615" s="66"/>
      <c r="N615" s="38"/>
      <c r="O615" s="38"/>
      <c r="P615" s="66"/>
      <c r="Q615" s="66"/>
      <c r="R615" s="36"/>
      <c r="S615" s="38"/>
      <c r="T615" s="66"/>
      <c r="U615" s="66"/>
      <c r="V615" s="38"/>
      <c r="W615" s="38"/>
      <c r="X615" s="37"/>
      <c r="Y615" s="37"/>
      <c r="Z615" s="38"/>
      <c r="AA615" s="38"/>
      <c r="AB615" s="66"/>
      <c r="AC615" s="66"/>
      <c r="AD615" s="38"/>
    </row>
    <row r="616" spans="1:30">
      <c r="A616" s="11"/>
      <c r="B616" s="71" t="s">
        <v>911</v>
      </c>
      <c r="C616" s="35"/>
      <c r="D616" s="59" t="s">
        <v>912</v>
      </c>
      <c r="E616" s="59"/>
      <c r="F616" s="28" t="s">
        <v>291</v>
      </c>
      <c r="G616" s="35"/>
      <c r="H616" s="59" t="s">
        <v>308</v>
      </c>
      <c r="I616" s="59"/>
      <c r="J616" s="35"/>
      <c r="K616" s="35"/>
      <c r="L616" s="39">
        <v>499381</v>
      </c>
      <c r="M616" s="39"/>
      <c r="N616" s="35"/>
      <c r="O616" s="35"/>
      <c r="P616" s="59" t="s">
        <v>308</v>
      </c>
      <c r="Q616" s="59"/>
      <c r="R616" s="35"/>
      <c r="S616" s="35"/>
      <c r="T616" s="59" t="s">
        <v>308</v>
      </c>
      <c r="U616" s="59"/>
      <c r="V616" s="35"/>
      <c r="W616" s="35"/>
      <c r="X616" s="59" t="s">
        <v>308</v>
      </c>
      <c r="Y616" s="59"/>
      <c r="Z616" s="35"/>
      <c r="AA616" s="35"/>
      <c r="AB616" s="59" t="s">
        <v>308</v>
      </c>
      <c r="AC616" s="59"/>
      <c r="AD616" s="35"/>
    </row>
    <row r="617" spans="1:30">
      <c r="A617" s="11"/>
      <c r="B617" s="71"/>
      <c r="C617" s="35"/>
      <c r="D617" s="59"/>
      <c r="E617" s="59"/>
      <c r="F617" s="28"/>
      <c r="G617" s="35"/>
      <c r="H617" s="59"/>
      <c r="I617" s="59"/>
      <c r="J617" s="35"/>
      <c r="K617" s="35"/>
      <c r="L617" s="39"/>
      <c r="M617" s="39"/>
      <c r="N617" s="35"/>
      <c r="O617" s="35"/>
      <c r="P617" s="59"/>
      <c r="Q617" s="59"/>
      <c r="R617" s="35"/>
      <c r="S617" s="35"/>
      <c r="T617" s="59"/>
      <c r="U617" s="59"/>
      <c r="V617" s="35"/>
      <c r="W617" s="35"/>
      <c r="X617" s="59"/>
      <c r="Y617" s="59"/>
      <c r="Z617" s="35"/>
      <c r="AA617" s="35"/>
      <c r="AB617" s="59"/>
      <c r="AC617" s="59"/>
      <c r="AD617" s="35"/>
    </row>
    <row r="618" spans="1:30">
      <c r="A618" s="11"/>
      <c r="B618" s="42" t="s">
        <v>157</v>
      </c>
      <c r="C618" s="38"/>
      <c r="D618" s="66" t="s">
        <v>308</v>
      </c>
      <c r="E618" s="66"/>
      <c r="F618" s="38"/>
      <c r="G618" s="38"/>
      <c r="H618" s="66">
        <v>315</v>
      </c>
      <c r="I618" s="66"/>
      <c r="J618" s="38"/>
      <c r="K618" s="38"/>
      <c r="L618" s="66" t="s">
        <v>308</v>
      </c>
      <c r="M618" s="66"/>
      <c r="N618" s="38"/>
      <c r="O618" s="38"/>
      <c r="P618" s="66">
        <v>315</v>
      </c>
      <c r="Q618" s="66"/>
      <c r="R618" s="38"/>
      <c r="S618" s="38"/>
      <c r="T618" s="66" t="s">
        <v>308</v>
      </c>
      <c r="U618" s="66"/>
      <c r="V618" s="38"/>
      <c r="W618" s="38"/>
      <c r="X618" s="66" t="s">
        <v>308</v>
      </c>
      <c r="Y618" s="66"/>
      <c r="Z618" s="38"/>
      <c r="AA618" s="38"/>
      <c r="AB618" s="66">
        <v>315</v>
      </c>
      <c r="AC618" s="66"/>
      <c r="AD618" s="38"/>
    </row>
    <row r="619" spans="1:30">
      <c r="A619" s="11"/>
      <c r="B619" s="42"/>
      <c r="C619" s="38"/>
      <c r="D619" s="66"/>
      <c r="E619" s="66"/>
      <c r="F619" s="38"/>
      <c r="G619" s="38"/>
      <c r="H619" s="66"/>
      <c r="I619" s="66"/>
      <c r="J619" s="38"/>
      <c r="K619" s="38"/>
      <c r="L619" s="66"/>
      <c r="M619" s="66"/>
      <c r="N619" s="38"/>
      <c r="O619" s="38"/>
      <c r="P619" s="66"/>
      <c r="Q619" s="66"/>
      <c r="R619" s="38"/>
      <c r="S619" s="38"/>
      <c r="T619" s="66"/>
      <c r="U619" s="66"/>
      <c r="V619" s="38"/>
      <c r="W619" s="38"/>
      <c r="X619" s="66"/>
      <c r="Y619" s="66"/>
      <c r="Z619" s="38"/>
      <c r="AA619" s="38"/>
      <c r="AB619" s="66"/>
      <c r="AC619" s="66"/>
      <c r="AD619" s="38"/>
    </row>
    <row r="620" spans="1:30">
      <c r="A620" s="11"/>
      <c r="B620" s="71" t="s">
        <v>856</v>
      </c>
      <c r="C620" s="35"/>
      <c r="D620" s="39">
        <v>21383</v>
      </c>
      <c r="E620" s="39"/>
      <c r="F620" s="35"/>
      <c r="G620" s="35"/>
      <c r="H620" s="39">
        <v>10202</v>
      </c>
      <c r="I620" s="39"/>
      <c r="J620" s="35"/>
      <c r="K620" s="35"/>
      <c r="L620" s="59" t="s">
        <v>913</v>
      </c>
      <c r="M620" s="59"/>
      <c r="N620" s="28" t="s">
        <v>291</v>
      </c>
      <c r="O620" s="35"/>
      <c r="P620" s="39">
        <v>10202</v>
      </c>
      <c r="Q620" s="39"/>
      <c r="R620" s="35"/>
      <c r="S620" s="35"/>
      <c r="T620" s="59" t="s">
        <v>308</v>
      </c>
      <c r="U620" s="59"/>
      <c r="V620" s="35"/>
      <c r="W620" s="35"/>
      <c r="X620" s="59" t="s">
        <v>914</v>
      </c>
      <c r="Y620" s="59"/>
      <c r="Z620" s="28" t="s">
        <v>291</v>
      </c>
      <c r="AA620" s="35"/>
      <c r="AB620" s="59" t="s">
        <v>308</v>
      </c>
      <c r="AC620" s="59"/>
      <c r="AD620" s="35"/>
    </row>
    <row r="621" spans="1:30">
      <c r="A621" s="11"/>
      <c r="B621" s="71"/>
      <c r="C621" s="35"/>
      <c r="D621" s="39"/>
      <c r="E621" s="39"/>
      <c r="F621" s="35"/>
      <c r="G621" s="35"/>
      <c r="H621" s="39"/>
      <c r="I621" s="39"/>
      <c r="J621" s="35"/>
      <c r="K621" s="35"/>
      <c r="L621" s="59"/>
      <c r="M621" s="59"/>
      <c r="N621" s="28"/>
      <c r="O621" s="35"/>
      <c r="P621" s="39"/>
      <c r="Q621" s="39"/>
      <c r="R621" s="35"/>
      <c r="S621" s="35"/>
      <c r="T621" s="59"/>
      <c r="U621" s="59"/>
      <c r="V621" s="35"/>
      <c r="W621" s="35"/>
      <c r="X621" s="59"/>
      <c r="Y621" s="59"/>
      <c r="Z621" s="28"/>
      <c r="AA621" s="35"/>
      <c r="AB621" s="59"/>
      <c r="AC621" s="59"/>
      <c r="AD621" s="35"/>
    </row>
    <row r="622" spans="1:30">
      <c r="A622" s="11"/>
      <c r="B622" s="42" t="s">
        <v>861</v>
      </c>
      <c r="C622" s="38"/>
      <c r="D622" s="66" t="s">
        <v>308</v>
      </c>
      <c r="E622" s="66"/>
      <c r="F622" s="38"/>
      <c r="G622" s="38"/>
      <c r="H622" s="66" t="s">
        <v>915</v>
      </c>
      <c r="I622" s="66"/>
      <c r="J622" s="36" t="s">
        <v>291</v>
      </c>
      <c r="K622" s="38"/>
      <c r="L622" s="37">
        <v>145661</v>
      </c>
      <c r="M622" s="37"/>
      <c r="N622" s="38"/>
      <c r="O622" s="38"/>
      <c r="P622" s="66" t="s">
        <v>308</v>
      </c>
      <c r="Q622" s="66"/>
      <c r="R622" s="38"/>
      <c r="S622" s="38"/>
      <c r="T622" s="66" t="s">
        <v>308</v>
      </c>
      <c r="U622" s="66"/>
      <c r="V622" s="38"/>
      <c r="W622" s="38"/>
      <c r="X622" s="66" t="s">
        <v>308</v>
      </c>
      <c r="Y622" s="66"/>
      <c r="Z622" s="38"/>
      <c r="AA622" s="38"/>
      <c r="AB622" s="66" t="s">
        <v>308</v>
      </c>
      <c r="AC622" s="66"/>
      <c r="AD622" s="38"/>
    </row>
    <row r="623" spans="1:30">
      <c r="A623" s="11"/>
      <c r="B623" s="42"/>
      <c r="C623" s="38"/>
      <c r="D623" s="66"/>
      <c r="E623" s="66"/>
      <c r="F623" s="38"/>
      <c r="G623" s="38"/>
      <c r="H623" s="66"/>
      <c r="I623" s="66"/>
      <c r="J623" s="36"/>
      <c r="K623" s="38"/>
      <c r="L623" s="37"/>
      <c r="M623" s="37"/>
      <c r="N623" s="38"/>
      <c r="O623" s="38"/>
      <c r="P623" s="66"/>
      <c r="Q623" s="66"/>
      <c r="R623" s="38"/>
      <c r="S623" s="38"/>
      <c r="T623" s="66"/>
      <c r="U623" s="66"/>
      <c r="V623" s="38"/>
      <c r="W623" s="38"/>
      <c r="X623" s="66"/>
      <c r="Y623" s="66"/>
      <c r="Z623" s="38"/>
      <c r="AA623" s="38"/>
      <c r="AB623" s="66"/>
      <c r="AC623" s="66"/>
      <c r="AD623" s="38"/>
    </row>
    <row r="624" spans="1:30">
      <c r="A624" s="11"/>
      <c r="B624" s="71" t="s">
        <v>44</v>
      </c>
      <c r="C624" s="35"/>
      <c r="D624" s="59" t="s">
        <v>308</v>
      </c>
      <c r="E624" s="59"/>
      <c r="F624" s="35"/>
      <c r="G624" s="35"/>
      <c r="H624" s="59" t="s">
        <v>916</v>
      </c>
      <c r="I624" s="59"/>
      <c r="J624" s="28" t="s">
        <v>291</v>
      </c>
      <c r="K624" s="35"/>
      <c r="L624" s="59" t="s">
        <v>308</v>
      </c>
      <c r="M624" s="59"/>
      <c r="N624" s="35"/>
      <c r="O624" s="35"/>
      <c r="P624" s="59" t="s">
        <v>916</v>
      </c>
      <c r="Q624" s="59"/>
      <c r="R624" s="28" t="s">
        <v>291</v>
      </c>
      <c r="S624" s="35"/>
      <c r="T624" s="59" t="s">
        <v>308</v>
      </c>
      <c r="U624" s="59"/>
      <c r="V624" s="35"/>
      <c r="W624" s="35"/>
      <c r="X624" s="59" t="s">
        <v>308</v>
      </c>
      <c r="Y624" s="59"/>
      <c r="Z624" s="35"/>
      <c r="AA624" s="35"/>
      <c r="AB624" s="59" t="s">
        <v>916</v>
      </c>
      <c r="AC624" s="59"/>
      <c r="AD624" s="28" t="s">
        <v>291</v>
      </c>
    </row>
    <row r="625" spans="1:30">
      <c r="A625" s="11"/>
      <c r="B625" s="71"/>
      <c r="C625" s="35"/>
      <c r="D625" s="59"/>
      <c r="E625" s="59"/>
      <c r="F625" s="35"/>
      <c r="G625" s="35"/>
      <c r="H625" s="59"/>
      <c r="I625" s="59"/>
      <c r="J625" s="28"/>
      <c r="K625" s="35"/>
      <c r="L625" s="59"/>
      <c r="M625" s="59"/>
      <c r="N625" s="35"/>
      <c r="O625" s="35"/>
      <c r="P625" s="59"/>
      <c r="Q625" s="59"/>
      <c r="R625" s="28"/>
      <c r="S625" s="35"/>
      <c r="T625" s="59"/>
      <c r="U625" s="59"/>
      <c r="V625" s="35"/>
      <c r="W625" s="35"/>
      <c r="X625" s="59"/>
      <c r="Y625" s="59"/>
      <c r="Z625" s="35"/>
      <c r="AA625" s="35"/>
      <c r="AB625" s="59"/>
      <c r="AC625" s="59"/>
      <c r="AD625" s="28"/>
    </row>
    <row r="626" spans="1:30">
      <c r="A626" s="11"/>
      <c r="B626" s="42" t="s">
        <v>151</v>
      </c>
      <c r="C626" s="38"/>
      <c r="D626" s="66">
        <v>6</v>
      </c>
      <c r="E626" s="66"/>
      <c r="F626" s="38"/>
      <c r="G626" s="38"/>
      <c r="H626" s="66" t="s">
        <v>917</v>
      </c>
      <c r="I626" s="66"/>
      <c r="J626" s="36" t="s">
        <v>291</v>
      </c>
      <c r="K626" s="38"/>
      <c r="L626" s="66" t="s">
        <v>308</v>
      </c>
      <c r="M626" s="66"/>
      <c r="N626" s="38"/>
      <c r="O626" s="38"/>
      <c r="P626" s="66" t="s">
        <v>918</v>
      </c>
      <c r="Q626" s="66"/>
      <c r="R626" s="36" t="s">
        <v>291</v>
      </c>
      <c r="S626" s="38"/>
      <c r="T626" s="66" t="s">
        <v>919</v>
      </c>
      <c r="U626" s="66"/>
      <c r="V626" s="36" t="s">
        <v>291</v>
      </c>
      <c r="W626" s="38"/>
      <c r="X626" s="66" t="s">
        <v>308</v>
      </c>
      <c r="Y626" s="66"/>
      <c r="Z626" s="38"/>
      <c r="AA626" s="38"/>
      <c r="AB626" s="66" t="s">
        <v>920</v>
      </c>
      <c r="AC626" s="66"/>
      <c r="AD626" s="36" t="s">
        <v>291</v>
      </c>
    </row>
    <row r="627" spans="1:30" ht="15.75" thickBot="1">
      <c r="A627" s="11"/>
      <c r="B627" s="42"/>
      <c r="C627" s="38"/>
      <c r="D627" s="67"/>
      <c r="E627" s="67"/>
      <c r="F627" s="65"/>
      <c r="G627" s="38"/>
      <c r="H627" s="67"/>
      <c r="I627" s="67"/>
      <c r="J627" s="139"/>
      <c r="K627" s="38"/>
      <c r="L627" s="67"/>
      <c r="M627" s="67"/>
      <c r="N627" s="65"/>
      <c r="O627" s="38"/>
      <c r="P627" s="67"/>
      <c r="Q627" s="67"/>
      <c r="R627" s="139"/>
      <c r="S627" s="38"/>
      <c r="T627" s="67"/>
      <c r="U627" s="67"/>
      <c r="V627" s="139"/>
      <c r="W627" s="38"/>
      <c r="X627" s="67"/>
      <c r="Y627" s="67"/>
      <c r="Z627" s="65"/>
      <c r="AA627" s="38"/>
      <c r="AB627" s="67"/>
      <c r="AC627" s="67"/>
      <c r="AD627" s="139"/>
    </row>
    <row r="628" spans="1:30">
      <c r="A628" s="11"/>
      <c r="B628" s="68" t="s">
        <v>921</v>
      </c>
      <c r="C628" s="35"/>
      <c r="D628" s="56" t="s">
        <v>922</v>
      </c>
      <c r="E628" s="56"/>
      <c r="F628" s="29" t="s">
        <v>291</v>
      </c>
      <c r="G628" s="35"/>
      <c r="H628" s="56" t="s">
        <v>923</v>
      </c>
      <c r="I628" s="56"/>
      <c r="J628" s="29" t="s">
        <v>291</v>
      </c>
      <c r="K628" s="35"/>
      <c r="L628" s="31">
        <v>623659</v>
      </c>
      <c r="M628" s="31"/>
      <c r="N628" s="33"/>
      <c r="O628" s="35"/>
      <c r="P628" s="56" t="s">
        <v>924</v>
      </c>
      <c r="Q628" s="56"/>
      <c r="R628" s="29" t="s">
        <v>291</v>
      </c>
      <c r="S628" s="35"/>
      <c r="T628" s="56" t="s">
        <v>925</v>
      </c>
      <c r="U628" s="56"/>
      <c r="V628" s="29" t="s">
        <v>291</v>
      </c>
      <c r="W628" s="35"/>
      <c r="X628" s="31">
        <v>9701</v>
      </c>
      <c r="Y628" s="31"/>
      <c r="Z628" s="33"/>
      <c r="AA628" s="35"/>
      <c r="AB628" s="56" t="s">
        <v>926</v>
      </c>
      <c r="AC628" s="56"/>
      <c r="AD628" s="29" t="s">
        <v>291</v>
      </c>
    </row>
    <row r="629" spans="1:30" ht="15.75" thickBot="1">
      <c r="A629" s="11"/>
      <c r="B629" s="68"/>
      <c r="C629" s="35"/>
      <c r="D629" s="60"/>
      <c r="E629" s="60"/>
      <c r="F629" s="61"/>
      <c r="G629" s="35"/>
      <c r="H629" s="60"/>
      <c r="I629" s="60"/>
      <c r="J629" s="61"/>
      <c r="K629" s="35"/>
      <c r="L629" s="40"/>
      <c r="M629" s="40"/>
      <c r="N629" s="41"/>
      <c r="O629" s="35"/>
      <c r="P629" s="60"/>
      <c r="Q629" s="60"/>
      <c r="R629" s="61"/>
      <c r="S629" s="35"/>
      <c r="T629" s="60"/>
      <c r="U629" s="60"/>
      <c r="V629" s="61"/>
      <c r="W629" s="35"/>
      <c r="X629" s="40"/>
      <c r="Y629" s="40"/>
      <c r="Z629" s="41"/>
      <c r="AA629" s="35"/>
      <c r="AB629" s="60"/>
      <c r="AC629" s="60"/>
      <c r="AD629" s="61"/>
    </row>
    <row r="630" spans="1:30">
      <c r="A630" s="11"/>
      <c r="B630" s="10" t="s">
        <v>160</v>
      </c>
      <c r="C630" s="18"/>
      <c r="D630" s="47"/>
      <c r="E630" s="47"/>
      <c r="F630" s="47"/>
      <c r="G630" s="18"/>
      <c r="H630" s="47"/>
      <c r="I630" s="47"/>
      <c r="J630" s="47"/>
      <c r="K630" s="18"/>
      <c r="L630" s="47"/>
      <c r="M630" s="47"/>
      <c r="N630" s="47"/>
      <c r="O630" s="18"/>
      <c r="P630" s="47"/>
      <c r="Q630" s="47"/>
      <c r="R630" s="47"/>
      <c r="S630" s="18"/>
      <c r="T630" s="47"/>
      <c r="U630" s="47"/>
      <c r="V630" s="47"/>
      <c r="W630" s="18"/>
      <c r="X630" s="47"/>
      <c r="Y630" s="47"/>
      <c r="Z630" s="47"/>
      <c r="AA630" s="18"/>
      <c r="AB630" s="47"/>
      <c r="AC630" s="47"/>
      <c r="AD630" s="47"/>
    </row>
    <row r="631" spans="1:30">
      <c r="A631" s="11"/>
      <c r="B631" s="71" t="s">
        <v>161</v>
      </c>
      <c r="C631" s="35"/>
      <c r="D631" s="39">
        <v>499935</v>
      </c>
      <c r="E631" s="39"/>
      <c r="F631" s="35"/>
      <c r="G631" s="35"/>
      <c r="H631" s="59" t="s">
        <v>308</v>
      </c>
      <c r="I631" s="59"/>
      <c r="J631" s="35"/>
      <c r="K631" s="35"/>
      <c r="L631" s="59" t="s">
        <v>308</v>
      </c>
      <c r="M631" s="59"/>
      <c r="N631" s="35"/>
      <c r="O631" s="35"/>
      <c r="P631" s="39">
        <v>499935</v>
      </c>
      <c r="Q631" s="39"/>
      <c r="R631" s="35"/>
      <c r="S631" s="35"/>
      <c r="T631" s="59" t="s">
        <v>308</v>
      </c>
      <c r="U631" s="59"/>
      <c r="V631" s="35"/>
      <c r="W631" s="35"/>
      <c r="X631" s="59" t="s">
        <v>308</v>
      </c>
      <c r="Y631" s="59"/>
      <c r="Z631" s="35"/>
      <c r="AA631" s="35"/>
      <c r="AB631" s="39">
        <v>499935</v>
      </c>
      <c r="AC631" s="39"/>
      <c r="AD631" s="35"/>
    </row>
    <row r="632" spans="1:30">
      <c r="A632" s="11"/>
      <c r="B632" s="71"/>
      <c r="C632" s="35"/>
      <c r="D632" s="39"/>
      <c r="E632" s="39"/>
      <c r="F632" s="35"/>
      <c r="G632" s="35"/>
      <c r="H632" s="59"/>
      <c r="I632" s="59"/>
      <c r="J632" s="35"/>
      <c r="K632" s="35"/>
      <c r="L632" s="59"/>
      <c r="M632" s="59"/>
      <c r="N632" s="35"/>
      <c r="O632" s="35"/>
      <c r="P632" s="39"/>
      <c r="Q632" s="39"/>
      <c r="R632" s="35"/>
      <c r="S632" s="35"/>
      <c r="T632" s="59"/>
      <c r="U632" s="59"/>
      <c r="V632" s="35"/>
      <c r="W632" s="35"/>
      <c r="X632" s="59"/>
      <c r="Y632" s="59"/>
      <c r="Z632" s="35"/>
      <c r="AA632" s="35"/>
      <c r="AB632" s="39"/>
      <c r="AC632" s="39"/>
      <c r="AD632" s="35"/>
    </row>
    <row r="633" spans="1:30">
      <c r="A633" s="11"/>
      <c r="B633" s="42" t="s">
        <v>927</v>
      </c>
      <c r="C633" s="38"/>
      <c r="D633" s="66" t="s">
        <v>928</v>
      </c>
      <c r="E633" s="66"/>
      <c r="F633" s="36" t="s">
        <v>291</v>
      </c>
      <c r="G633" s="38"/>
      <c r="H633" s="66" t="s">
        <v>308</v>
      </c>
      <c r="I633" s="66"/>
      <c r="J633" s="38"/>
      <c r="K633" s="38"/>
      <c r="L633" s="66" t="s">
        <v>308</v>
      </c>
      <c r="M633" s="66"/>
      <c r="N633" s="38"/>
      <c r="O633" s="38"/>
      <c r="P633" s="66" t="s">
        <v>928</v>
      </c>
      <c r="Q633" s="66"/>
      <c r="R633" s="36" t="s">
        <v>291</v>
      </c>
      <c r="S633" s="38"/>
      <c r="T633" s="66" t="s">
        <v>308</v>
      </c>
      <c r="U633" s="66"/>
      <c r="V633" s="38"/>
      <c r="W633" s="38"/>
      <c r="X633" s="66" t="s">
        <v>308</v>
      </c>
      <c r="Y633" s="66"/>
      <c r="Z633" s="38"/>
      <c r="AA633" s="38"/>
      <c r="AB633" s="66" t="s">
        <v>928</v>
      </c>
      <c r="AC633" s="66"/>
      <c r="AD633" s="36" t="s">
        <v>291</v>
      </c>
    </row>
    <row r="634" spans="1:30">
      <c r="A634" s="11"/>
      <c r="B634" s="42"/>
      <c r="C634" s="38"/>
      <c r="D634" s="66"/>
      <c r="E634" s="66"/>
      <c r="F634" s="36"/>
      <c r="G634" s="38"/>
      <c r="H634" s="66"/>
      <c r="I634" s="66"/>
      <c r="J634" s="38"/>
      <c r="K634" s="38"/>
      <c r="L634" s="66"/>
      <c r="M634" s="66"/>
      <c r="N634" s="38"/>
      <c r="O634" s="38"/>
      <c r="P634" s="66"/>
      <c r="Q634" s="66"/>
      <c r="R634" s="36"/>
      <c r="S634" s="38"/>
      <c r="T634" s="66"/>
      <c r="U634" s="66"/>
      <c r="V634" s="38"/>
      <c r="W634" s="38"/>
      <c r="X634" s="66"/>
      <c r="Y634" s="66"/>
      <c r="Z634" s="38"/>
      <c r="AA634" s="38"/>
      <c r="AB634" s="66"/>
      <c r="AC634" s="66"/>
      <c r="AD634" s="36"/>
    </row>
    <row r="635" spans="1:30" ht="23.25" customHeight="1">
      <c r="A635" s="11"/>
      <c r="B635" s="71" t="s">
        <v>929</v>
      </c>
      <c r="C635" s="35"/>
      <c r="D635" s="39">
        <v>1611622</v>
      </c>
      <c r="E635" s="39"/>
      <c r="F635" s="35"/>
      <c r="G635" s="35"/>
      <c r="H635" s="59" t="s">
        <v>308</v>
      </c>
      <c r="I635" s="59"/>
      <c r="J635" s="35"/>
      <c r="K635" s="35"/>
      <c r="L635" s="59" t="s">
        <v>308</v>
      </c>
      <c r="M635" s="59"/>
      <c r="N635" s="35"/>
      <c r="O635" s="35"/>
      <c r="P635" s="39">
        <v>1611622</v>
      </c>
      <c r="Q635" s="39"/>
      <c r="R635" s="35"/>
      <c r="S635" s="35"/>
      <c r="T635" s="59" t="s">
        <v>308</v>
      </c>
      <c r="U635" s="59"/>
      <c r="V635" s="35"/>
      <c r="W635" s="35"/>
      <c r="X635" s="59" t="s">
        <v>308</v>
      </c>
      <c r="Y635" s="59"/>
      <c r="Z635" s="35"/>
      <c r="AA635" s="35"/>
      <c r="AB635" s="39">
        <v>1611622</v>
      </c>
      <c r="AC635" s="39"/>
      <c r="AD635" s="35"/>
    </row>
    <row r="636" spans="1:30">
      <c r="A636" s="11"/>
      <c r="B636" s="71"/>
      <c r="C636" s="35"/>
      <c r="D636" s="39"/>
      <c r="E636" s="39"/>
      <c r="F636" s="35"/>
      <c r="G636" s="35"/>
      <c r="H636" s="59"/>
      <c r="I636" s="59"/>
      <c r="J636" s="35"/>
      <c r="K636" s="35"/>
      <c r="L636" s="59"/>
      <c r="M636" s="59"/>
      <c r="N636" s="35"/>
      <c r="O636" s="35"/>
      <c r="P636" s="39"/>
      <c r="Q636" s="39"/>
      <c r="R636" s="35"/>
      <c r="S636" s="35"/>
      <c r="T636" s="59"/>
      <c r="U636" s="59"/>
      <c r="V636" s="35"/>
      <c r="W636" s="35"/>
      <c r="X636" s="59"/>
      <c r="Y636" s="59"/>
      <c r="Z636" s="35"/>
      <c r="AA636" s="35"/>
      <c r="AB636" s="39"/>
      <c r="AC636" s="39"/>
      <c r="AD636" s="35"/>
    </row>
    <row r="637" spans="1:30" ht="23.25" customHeight="1">
      <c r="A637" s="11"/>
      <c r="B637" s="42" t="s">
        <v>164</v>
      </c>
      <c r="C637" s="38"/>
      <c r="D637" s="66" t="s">
        <v>930</v>
      </c>
      <c r="E637" s="66"/>
      <c r="F637" s="36" t="s">
        <v>291</v>
      </c>
      <c r="G637" s="38"/>
      <c r="H637" s="66" t="s">
        <v>308</v>
      </c>
      <c r="I637" s="66"/>
      <c r="J637" s="38"/>
      <c r="K637" s="38"/>
      <c r="L637" s="66" t="s">
        <v>308</v>
      </c>
      <c r="M637" s="66"/>
      <c r="N637" s="38"/>
      <c r="O637" s="38"/>
      <c r="P637" s="66" t="s">
        <v>930</v>
      </c>
      <c r="Q637" s="66"/>
      <c r="R637" s="36" t="s">
        <v>291</v>
      </c>
      <c r="S637" s="38"/>
      <c r="T637" s="66" t="s">
        <v>308</v>
      </c>
      <c r="U637" s="66"/>
      <c r="V637" s="38"/>
      <c r="W637" s="38"/>
      <c r="X637" s="66" t="s">
        <v>308</v>
      </c>
      <c r="Y637" s="66"/>
      <c r="Z637" s="38"/>
      <c r="AA637" s="38"/>
      <c r="AB637" s="66" t="s">
        <v>930</v>
      </c>
      <c r="AC637" s="66"/>
      <c r="AD637" s="36" t="s">
        <v>291</v>
      </c>
    </row>
    <row r="638" spans="1:30">
      <c r="A638" s="11"/>
      <c r="B638" s="42"/>
      <c r="C638" s="38"/>
      <c r="D638" s="66"/>
      <c r="E638" s="66"/>
      <c r="F638" s="36"/>
      <c r="G638" s="38"/>
      <c r="H638" s="66"/>
      <c r="I638" s="66"/>
      <c r="J638" s="38"/>
      <c r="K638" s="38"/>
      <c r="L638" s="66"/>
      <c r="M638" s="66"/>
      <c r="N638" s="38"/>
      <c r="O638" s="38"/>
      <c r="P638" s="66"/>
      <c r="Q638" s="66"/>
      <c r="R638" s="36"/>
      <c r="S638" s="38"/>
      <c r="T638" s="66"/>
      <c r="U638" s="66"/>
      <c r="V638" s="38"/>
      <c r="W638" s="38"/>
      <c r="X638" s="66"/>
      <c r="Y638" s="66"/>
      <c r="Z638" s="38"/>
      <c r="AA638" s="38"/>
      <c r="AB638" s="66"/>
      <c r="AC638" s="66"/>
      <c r="AD638" s="36"/>
    </row>
    <row r="639" spans="1:30" ht="23.25" customHeight="1">
      <c r="A639" s="11"/>
      <c r="B639" s="71" t="s">
        <v>165</v>
      </c>
      <c r="C639" s="35"/>
      <c r="D639" s="59" t="s">
        <v>931</v>
      </c>
      <c r="E639" s="59"/>
      <c r="F639" s="28" t="s">
        <v>291</v>
      </c>
      <c r="G639" s="35"/>
      <c r="H639" s="59" t="s">
        <v>932</v>
      </c>
      <c r="I639" s="59"/>
      <c r="J639" s="28" t="s">
        <v>291</v>
      </c>
      <c r="K639" s="35"/>
      <c r="L639" s="59" t="s">
        <v>308</v>
      </c>
      <c r="M639" s="59"/>
      <c r="N639" s="35"/>
      <c r="O639" s="35"/>
      <c r="P639" s="59" t="s">
        <v>933</v>
      </c>
      <c r="Q639" s="59"/>
      <c r="R639" s="28" t="s">
        <v>291</v>
      </c>
      <c r="S639" s="35"/>
      <c r="T639" s="59" t="s">
        <v>934</v>
      </c>
      <c r="U639" s="59"/>
      <c r="V639" s="28" t="s">
        <v>291</v>
      </c>
      <c r="W639" s="35"/>
      <c r="X639" s="59" t="s">
        <v>308</v>
      </c>
      <c r="Y639" s="59"/>
      <c r="Z639" s="35"/>
      <c r="AA639" s="35"/>
      <c r="AB639" s="59" t="s">
        <v>935</v>
      </c>
      <c r="AC639" s="59"/>
      <c r="AD639" s="28" t="s">
        <v>291</v>
      </c>
    </row>
    <row r="640" spans="1:30">
      <c r="A640" s="11"/>
      <c r="B640" s="71"/>
      <c r="C640" s="35"/>
      <c r="D640" s="59"/>
      <c r="E640" s="59"/>
      <c r="F640" s="28"/>
      <c r="G640" s="35"/>
      <c r="H640" s="59"/>
      <c r="I640" s="59"/>
      <c r="J640" s="28"/>
      <c r="K640" s="35"/>
      <c r="L640" s="59"/>
      <c r="M640" s="59"/>
      <c r="N640" s="35"/>
      <c r="O640" s="35"/>
      <c r="P640" s="59"/>
      <c r="Q640" s="59"/>
      <c r="R640" s="28"/>
      <c r="S640" s="35"/>
      <c r="T640" s="59"/>
      <c r="U640" s="59"/>
      <c r="V640" s="28"/>
      <c r="W640" s="35"/>
      <c r="X640" s="59"/>
      <c r="Y640" s="59"/>
      <c r="Z640" s="35"/>
      <c r="AA640" s="35"/>
      <c r="AB640" s="59"/>
      <c r="AC640" s="59"/>
      <c r="AD640" s="28"/>
    </row>
    <row r="641" spans="1:30">
      <c r="A641" s="11"/>
      <c r="B641" s="42" t="s">
        <v>167</v>
      </c>
      <c r="C641" s="38"/>
      <c r="D641" s="66" t="s">
        <v>936</v>
      </c>
      <c r="E641" s="66"/>
      <c r="F641" s="36" t="s">
        <v>291</v>
      </c>
      <c r="G641" s="38"/>
      <c r="H641" s="66" t="s">
        <v>913</v>
      </c>
      <c r="I641" s="66"/>
      <c r="J641" s="36" t="s">
        <v>291</v>
      </c>
      <c r="K641" s="38"/>
      <c r="L641" s="37">
        <v>21383</v>
      </c>
      <c r="M641" s="37"/>
      <c r="N641" s="38"/>
      <c r="O641" s="38"/>
      <c r="P641" s="66" t="s">
        <v>936</v>
      </c>
      <c r="Q641" s="66"/>
      <c r="R641" s="36" t="s">
        <v>291</v>
      </c>
      <c r="S641" s="38"/>
      <c r="T641" s="66" t="s">
        <v>937</v>
      </c>
      <c r="U641" s="66"/>
      <c r="V641" s="36" t="s">
        <v>291</v>
      </c>
      <c r="W641" s="38"/>
      <c r="X641" s="37">
        <v>10202</v>
      </c>
      <c r="Y641" s="37"/>
      <c r="Z641" s="38"/>
      <c r="AA641" s="38"/>
      <c r="AB641" s="66" t="s">
        <v>938</v>
      </c>
      <c r="AC641" s="66"/>
      <c r="AD641" s="36" t="s">
        <v>291</v>
      </c>
    </row>
    <row r="642" spans="1:30">
      <c r="A642" s="11"/>
      <c r="B642" s="42"/>
      <c r="C642" s="38"/>
      <c r="D642" s="66"/>
      <c r="E642" s="66"/>
      <c r="F642" s="36"/>
      <c r="G642" s="38"/>
      <c r="H642" s="66"/>
      <c r="I642" s="66"/>
      <c r="J642" s="36"/>
      <c r="K642" s="38"/>
      <c r="L642" s="37"/>
      <c r="M642" s="37"/>
      <c r="N642" s="38"/>
      <c r="O642" s="38"/>
      <c r="P642" s="66"/>
      <c r="Q642" s="66"/>
      <c r="R642" s="36"/>
      <c r="S642" s="38"/>
      <c r="T642" s="66"/>
      <c r="U642" s="66"/>
      <c r="V642" s="36"/>
      <c r="W642" s="38"/>
      <c r="X642" s="37"/>
      <c r="Y642" s="37"/>
      <c r="Z642" s="38"/>
      <c r="AA642" s="38"/>
      <c r="AB642" s="66"/>
      <c r="AC642" s="66"/>
      <c r="AD642" s="36"/>
    </row>
    <row r="643" spans="1:30">
      <c r="A643" s="11"/>
      <c r="B643" s="71" t="s">
        <v>168</v>
      </c>
      <c r="C643" s="35"/>
      <c r="D643" s="59" t="s">
        <v>939</v>
      </c>
      <c r="E643" s="59"/>
      <c r="F643" s="28" t="s">
        <v>291</v>
      </c>
      <c r="G643" s="35"/>
      <c r="H643" s="59" t="s">
        <v>940</v>
      </c>
      <c r="I643" s="59"/>
      <c r="J643" s="28" t="s">
        <v>291</v>
      </c>
      <c r="K643" s="35"/>
      <c r="L643" s="59" t="s">
        <v>308</v>
      </c>
      <c r="M643" s="59"/>
      <c r="N643" s="35"/>
      <c r="O643" s="35"/>
      <c r="P643" s="59" t="s">
        <v>941</v>
      </c>
      <c r="Q643" s="59"/>
      <c r="R643" s="28" t="s">
        <v>291</v>
      </c>
      <c r="S643" s="35"/>
      <c r="T643" s="59" t="s">
        <v>308</v>
      </c>
      <c r="U643" s="59"/>
      <c r="V643" s="35"/>
      <c r="W643" s="35"/>
      <c r="X643" s="59" t="s">
        <v>308</v>
      </c>
      <c r="Y643" s="59"/>
      <c r="Z643" s="35"/>
      <c r="AA643" s="35"/>
      <c r="AB643" s="59" t="s">
        <v>941</v>
      </c>
      <c r="AC643" s="59"/>
      <c r="AD643" s="28" t="s">
        <v>291</v>
      </c>
    </row>
    <row r="644" spans="1:30">
      <c r="A644" s="11"/>
      <c r="B644" s="71"/>
      <c r="C644" s="35"/>
      <c r="D644" s="59"/>
      <c r="E644" s="59"/>
      <c r="F644" s="28"/>
      <c r="G644" s="35"/>
      <c r="H644" s="59"/>
      <c r="I644" s="59"/>
      <c r="J644" s="28"/>
      <c r="K644" s="35"/>
      <c r="L644" s="59"/>
      <c r="M644" s="59"/>
      <c r="N644" s="35"/>
      <c r="O644" s="35"/>
      <c r="P644" s="59"/>
      <c r="Q644" s="59"/>
      <c r="R644" s="28"/>
      <c r="S644" s="35"/>
      <c r="T644" s="59"/>
      <c r="U644" s="59"/>
      <c r="V644" s="35"/>
      <c r="W644" s="35"/>
      <c r="X644" s="59"/>
      <c r="Y644" s="59"/>
      <c r="Z644" s="35"/>
      <c r="AA644" s="35"/>
      <c r="AB644" s="59"/>
      <c r="AC644" s="59"/>
      <c r="AD644" s="28"/>
    </row>
    <row r="645" spans="1:30">
      <c r="A645" s="11"/>
      <c r="B645" s="42" t="s">
        <v>169</v>
      </c>
      <c r="C645" s="38"/>
      <c r="D645" s="66" t="s">
        <v>942</v>
      </c>
      <c r="E645" s="66"/>
      <c r="F645" s="36" t="s">
        <v>291</v>
      </c>
      <c r="G645" s="38"/>
      <c r="H645" s="66" t="s">
        <v>943</v>
      </c>
      <c r="I645" s="66"/>
      <c r="J645" s="36" t="s">
        <v>291</v>
      </c>
      <c r="K645" s="38"/>
      <c r="L645" s="66" t="s">
        <v>308</v>
      </c>
      <c r="M645" s="66"/>
      <c r="N645" s="38"/>
      <c r="O645" s="38"/>
      <c r="P645" s="66" t="s">
        <v>944</v>
      </c>
      <c r="Q645" s="66"/>
      <c r="R645" s="36" t="s">
        <v>291</v>
      </c>
      <c r="S645" s="38"/>
      <c r="T645" s="66" t="s">
        <v>308</v>
      </c>
      <c r="U645" s="66"/>
      <c r="V645" s="38"/>
      <c r="W645" s="38"/>
      <c r="X645" s="66" t="s">
        <v>308</v>
      </c>
      <c r="Y645" s="66"/>
      <c r="Z645" s="38"/>
      <c r="AA645" s="38"/>
      <c r="AB645" s="66" t="s">
        <v>944</v>
      </c>
      <c r="AC645" s="66"/>
      <c r="AD645" s="36" t="s">
        <v>291</v>
      </c>
    </row>
    <row r="646" spans="1:30">
      <c r="A646" s="11"/>
      <c r="B646" s="42"/>
      <c r="C646" s="38"/>
      <c r="D646" s="66"/>
      <c r="E646" s="66"/>
      <c r="F646" s="36"/>
      <c r="G646" s="38"/>
      <c r="H646" s="66"/>
      <c r="I646" s="66"/>
      <c r="J646" s="36"/>
      <c r="K646" s="38"/>
      <c r="L646" s="66"/>
      <c r="M646" s="66"/>
      <c r="N646" s="38"/>
      <c r="O646" s="38"/>
      <c r="P646" s="66"/>
      <c r="Q646" s="66"/>
      <c r="R646" s="36"/>
      <c r="S646" s="38"/>
      <c r="T646" s="66"/>
      <c r="U646" s="66"/>
      <c r="V646" s="38"/>
      <c r="W646" s="38"/>
      <c r="X646" s="66"/>
      <c r="Y646" s="66"/>
      <c r="Z646" s="38"/>
      <c r="AA646" s="38"/>
      <c r="AB646" s="66"/>
      <c r="AC646" s="66"/>
      <c r="AD646" s="36"/>
    </row>
    <row r="647" spans="1:30">
      <c r="A647" s="11"/>
      <c r="B647" s="71" t="s">
        <v>883</v>
      </c>
      <c r="C647" s="35"/>
      <c r="D647" s="39">
        <v>145661</v>
      </c>
      <c r="E647" s="39"/>
      <c r="F647" s="35"/>
      <c r="G647" s="35"/>
      <c r="H647" s="59" t="s">
        <v>308</v>
      </c>
      <c r="I647" s="59"/>
      <c r="J647" s="35"/>
      <c r="K647" s="35"/>
      <c r="L647" s="59" t="s">
        <v>915</v>
      </c>
      <c r="M647" s="59"/>
      <c r="N647" s="28" t="s">
        <v>291</v>
      </c>
      <c r="O647" s="35"/>
      <c r="P647" s="59" t="s">
        <v>308</v>
      </c>
      <c r="Q647" s="59"/>
      <c r="R647" s="35"/>
      <c r="S647" s="35"/>
      <c r="T647" s="59" t="s">
        <v>308</v>
      </c>
      <c r="U647" s="59"/>
      <c r="V647" s="35"/>
      <c r="W647" s="35"/>
      <c r="X647" s="59" t="s">
        <v>308</v>
      </c>
      <c r="Y647" s="59"/>
      <c r="Z647" s="35"/>
      <c r="AA647" s="35"/>
      <c r="AB647" s="59" t="s">
        <v>308</v>
      </c>
      <c r="AC647" s="59"/>
      <c r="AD647" s="35"/>
    </row>
    <row r="648" spans="1:30">
      <c r="A648" s="11"/>
      <c r="B648" s="71"/>
      <c r="C648" s="35"/>
      <c r="D648" s="39"/>
      <c r="E648" s="39"/>
      <c r="F648" s="35"/>
      <c r="G648" s="35"/>
      <c r="H648" s="59"/>
      <c r="I648" s="59"/>
      <c r="J648" s="35"/>
      <c r="K648" s="35"/>
      <c r="L648" s="59"/>
      <c r="M648" s="59"/>
      <c r="N648" s="28"/>
      <c r="O648" s="35"/>
      <c r="P648" s="59"/>
      <c r="Q648" s="59"/>
      <c r="R648" s="35"/>
      <c r="S648" s="35"/>
      <c r="T648" s="59"/>
      <c r="U648" s="59"/>
      <c r="V648" s="35"/>
      <c r="W648" s="35"/>
      <c r="X648" s="59"/>
      <c r="Y648" s="59"/>
      <c r="Z648" s="35"/>
      <c r="AA648" s="35"/>
      <c r="AB648" s="59"/>
      <c r="AC648" s="59"/>
      <c r="AD648" s="35"/>
    </row>
    <row r="649" spans="1:30">
      <c r="A649" s="11"/>
      <c r="B649" s="42" t="s">
        <v>945</v>
      </c>
      <c r="C649" s="38"/>
      <c r="D649" s="66" t="s">
        <v>308</v>
      </c>
      <c r="E649" s="66"/>
      <c r="F649" s="38"/>
      <c r="G649" s="38"/>
      <c r="H649" s="37">
        <v>499381</v>
      </c>
      <c r="I649" s="37"/>
      <c r="J649" s="38"/>
      <c r="K649" s="38"/>
      <c r="L649" s="66" t="s">
        <v>912</v>
      </c>
      <c r="M649" s="66"/>
      <c r="N649" s="36" t="s">
        <v>291</v>
      </c>
      <c r="O649" s="38"/>
      <c r="P649" s="66" t="s">
        <v>308</v>
      </c>
      <c r="Q649" s="66"/>
      <c r="R649" s="38"/>
      <c r="S649" s="38"/>
      <c r="T649" s="66" t="s">
        <v>308</v>
      </c>
      <c r="U649" s="66"/>
      <c r="V649" s="38"/>
      <c r="W649" s="38"/>
      <c r="X649" s="66" t="s">
        <v>308</v>
      </c>
      <c r="Y649" s="66"/>
      <c r="Z649" s="38"/>
      <c r="AA649" s="38"/>
      <c r="AB649" s="66" t="s">
        <v>308</v>
      </c>
      <c r="AC649" s="66"/>
      <c r="AD649" s="38"/>
    </row>
    <row r="650" spans="1:30">
      <c r="A650" s="11"/>
      <c r="B650" s="42"/>
      <c r="C650" s="38"/>
      <c r="D650" s="66"/>
      <c r="E650" s="66"/>
      <c r="F650" s="38"/>
      <c r="G650" s="38"/>
      <c r="H650" s="37"/>
      <c r="I650" s="37"/>
      <c r="J650" s="38"/>
      <c r="K650" s="38"/>
      <c r="L650" s="66"/>
      <c r="M650" s="66"/>
      <c r="N650" s="36"/>
      <c r="O650" s="38"/>
      <c r="P650" s="66"/>
      <c r="Q650" s="66"/>
      <c r="R650" s="38"/>
      <c r="S650" s="38"/>
      <c r="T650" s="66"/>
      <c r="U650" s="66"/>
      <c r="V650" s="38"/>
      <c r="W650" s="38"/>
      <c r="X650" s="66"/>
      <c r="Y650" s="66"/>
      <c r="Z650" s="38"/>
      <c r="AA650" s="38"/>
      <c r="AB650" s="66"/>
      <c r="AC650" s="66"/>
      <c r="AD650" s="38"/>
    </row>
    <row r="651" spans="1:30">
      <c r="A651" s="11"/>
      <c r="B651" s="142" t="s">
        <v>897</v>
      </c>
      <c r="C651" s="142"/>
      <c r="D651" s="142"/>
      <c r="E651" s="142"/>
      <c r="F651" s="142"/>
      <c r="G651" s="142"/>
      <c r="H651" s="142"/>
      <c r="I651" s="142"/>
      <c r="J651" s="142"/>
      <c r="K651" s="142"/>
      <c r="L651" s="142"/>
      <c r="M651" s="142"/>
      <c r="N651" s="142"/>
      <c r="O651" s="142"/>
      <c r="P651" s="142"/>
      <c r="Q651" s="142"/>
      <c r="R651" s="142"/>
      <c r="S651" s="142"/>
      <c r="T651" s="142"/>
      <c r="U651" s="142"/>
      <c r="V651" s="142"/>
      <c r="W651" s="142"/>
      <c r="X651" s="142"/>
      <c r="Y651" s="142"/>
      <c r="Z651" s="142"/>
      <c r="AA651" s="142"/>
      <c r="AB651" s="142"/>
      <c r="AC651" s="142"/>
      <c r="AD651" s="142"/>
    </row>
    <row r="652" spans="1:30">
      <c r="A652" s="11"/>
      <c r="B652" s="142" t="s">
        <v>750</v>
      </c>
      <c r="C652" s="142"/>
      <c r="D652" s="142"/>
      <c r="E652" s="142"/>
      <c r="F652" s="142"/>
      <c r="G652" s="142"/>
      <c r="H652" s="142"/>
      <c r="I652" s="142"/>
      <c r="J652" s="142"/>
      <c r="K652" s="142"/>
      <c r="L652" s="142"/>
      <c r="M652" s="142"/>
      <c r="N652" s="142"/>
      <c r="O652" s="142"/>
      <c r="P652" s="142"/>
      <c r="Q652" s="142"/>
      <c r="R652" s="142"/>
      <c r="S652" s="142"/>
      <c r="T652" s="142"/>
      <c r="U652" s="142"/>
      <c r="V652" s="142"/>
      <c r="W652" s="142"/>
      <c r="X652" s="142"/>
      <c r="Y652" s="142"/>
      <c r="Z652" s="142"/>
      <c r="AA652" s="142"/>
      <c r="AB652" s="142"/>
      <c r="AC652" s="142"/>
      <c r="AD652" s="142"/>
    </row>
    <row r="653" spans="1:30">
      <c r="A653" s="11"/>
      <c r="B653" s="142" t="s">
        <v>681</v>
      </c>
      <c r="C653" s="142"/>
      <c r="D653" s="142"/>
      <c r="E653" s="142"/>
      <c r="F653" s="142"/>
      <c r="G653" s="142"/>
      <c r="H653" s="142"/>
      <c r="I653" s="142"/>
      <c r="J653" s="142"/>
      <c r="K653" s="142"/>
      <c r="L653" s="142"/>
      <c r="M653" s="142"/>
      <c r="N653" s="142"/>
      <c r="O653" s="142"/>
      <c r="P653" s="142"/>
      <c r="Q653" s="142"/>
      <c r="R653" s="142"/>
      <c r="S653" s="142"/>
      <c r="T653" s="142"/>
      <c r="U653" s="142"/>
      <c r="V653" s="142"/>
      <c r="W653" s="142"/>
      <c r="X653" s="142"/>
      <c r="Y653" s="142"/>
      <c r="Z653" s="142"/>
      <c r="AA653" s="142"/>
      <c r="AB653" s="142"/>
      <c r="AC653" s="142"/>
      <c r="AD653" s="142"/>
    </row>
    <row r="654" spans="1:30">
      <c r="A654" s="11"/>
      <c r="B654" s="13"/>
      <c r="C654" s="13"/>
      <c r="D654" s="13"/>
      <c r="E654" s="13"/>
      <c r="F654" s="13"/>
      <c r="G654" s="13"/>
      <c r="H654" s="13"/>
      <c r="I654" s="13"/>
      <c r="J654" s="13"/>
      <c r="K654" s="13"/>
      <c r="L654" s="13"/>
      <c r="M654" s="13"/>
      <c r="N654" s="13"/>
      <c r="O654" s="13"/>
      <c r="P654" s="13"/>
      <c r="Q654" s="13"/>
      <c r="R654" s="13"/>
      <c r="S654" s="13"/>
      <c r="T654" s="13"/>
      <c r="U654" s="13"/>
      <c r="V654" s="13"/>
      <c r="W654" s="13"/>
      <c r="X654" s="13"/>
      <c r="Y654" s="13"/>
      <c r="Z654" s="13"/>
      <c r="AA654" s="13"/>
      <c r="AB654" s="13"/>
      <c r="AC654" s="13"/>
      <c r="AD654" s="13"/>
    </row>
    <row r="655" spans="1:30" ht="15.75" thickBot="1">
      <c r="A655" s="11"/>
      <c r="B655" s="18"/>
      <c r="C655" s="18"/>
      <c r="D655" s="26" t="s">
        <v>682</v>
      </c>
      <c r="E655" s="26"/>
      <c r="F655" s="26"/>
      <c r="G655" s="18"/>
      <c r="H655" s="26" t="s">
        <v>683</v>
      </c>
      <c r="I655" s="26"/>
      <c r="J655" s="26"/>
      <c r="K655" s="18"/>
      <c r="L655" s="26" t="s">
        <v>684</v>
      </c>
      <c r="M655" s="26"/>
      <c r="N655" s="26"/>
      <c r="O655" s="18"/>
      <c r="P655" s="26" t="s">
        <v>685</v>
      </c>
      <c r="Q655" s="26"/>
      <c r="R655" s="26"/>
      <c r="S655" s="18"/>
      <c r="T655" s="26" t="s">
        <v>686</v>
      </c>
      <c r="U655" s="26"/>
      <c r="V655" s="26"/>
      <c r="W655" s="18"/>
      <c r="X655" s="26" t="s">
        <v>684</v>
      </c>
      <c r="Y655" s="26"/>
      <c r="Z655" s="26"/>
      <c r="AA655" s="18"/>
      <c r="AB655" s="26" t="s">
        <v>687</v>
      </c>
      <c r="AC655" s="26"/>
      <c r="AD655" s="26"/>
    </row>
    <row r="656" spans="1:30">
      <c r="A656" s="11"/>
      <c r="B656" s="71" t="s">
        <v>885</v>
      </c>
      <c r="C656" s="35"/>
      <c r="D656" s="56" t="s">
        <v>308</v>
      </c>
      <c r="E656" s="56"/>
      <c r="F656" s="33"/>
      <c r="G656" s="35"/>
      <c r="H656" s="56" t="s">
        <v>308</v>
      </c>
      <c r="I656" s="56"/>
      <c r="J656" s="33"/>
      <c r="K656" s="35"/>
      <c r="L656" s="56" t="s">
        <v>308</v>
      </c>
      <c r="M656" s="56"/>
      <c r="N656" s="33"/>
      <c r="O656" s="35"/>
      <c r="P656" s="56" t="s">
        <v>308</v>
      </c>
      <c r="Q656" s="56"/>
      <c r="R656" s="33"/>
      <c r="S656" s="35"/>
      <c r="T656" s="31">
        <v>19903</v>
      </c>
      <c r="U656" s="31"/>
      <c r="V656" s="33"/>
      <c r="W656" s="35"/>
      <c r="X656" s="56" t="s">
        <v>910</v>
      </c>
      <c r="Y656" s="56"/>
      <c r="Z656" s="29" t="s">
        <v>291</v>
      </c>
      <c r="AA656" s="35"/>
      <c r="AB656" s="56" t="s">
        <v>308</v>
      </c>
      <c r="AC656" s="56"/>
      <c r="AD656" s="33"/>
    </row>
    <row r="657" spans="1:30">
      <c r="A657" s="11"/>
      <c r="B657" s="71"/>
      <c r="C657" s="35"/>
      <c r="D657" s="59"/>
      <c r="E657" s="59"/>
      <c r="F657" s="35"/>
      <c r="G657" s="35"/>
      <c r="H657" s="59"/>
      <c r="I657" s="59"/>
      <c r="J657" s="35"/>
      <c r="K657" s="35"/>
      <c r="L657" s="59"/>
      <c r="M657" s="59"/>
      <c r="N657" s="35"/>
      <c r="O657" s="35"/>
      <c r="P657" s="59"/>
      <c r="Q657" s="59"/>
      <c r="R657" s="35"/>
      <c r="S657" s="35"/>
      <c r="T657" s="39"/>
      <c r="U657" s="39"/>
      <c r="V657" s="35"/>
      <c r="W657" s="35"/>
      <c r="X657" s="59"/>
      <c r="Y657" s="59"/>
      <c r="Z657" s="28"/>
      <c r="AA657" s="35"/>
      <c r="AB657" s="59"/>
      <c r="AC657" s="59"/>
      <c r="AD657" s="35"/>
    </row>
    <row r="658" spans="1:30">
      <c r="A658" s="11"/>
      <c r="B658" s="42" t="s">
        <v>132</v>
      </c>
      <c r="C658" s="38"/>
      <c r="D658" s="66" t="s">
        <v>308</v>
      </c>
      <c r="E658" s="66"/>
      <c r="F658" s="38"/>
      <c r="G658" s="38"/>
      <c r="H658" s="66" t="s">
        <v>308</v>
      </c>
      <c r="I658" s="66"/>
      <c r="J658" s="38"/>
      <c r="K658" s="38"/>
      <c r="L658" s="66" t="s">
        <v>308</v>
      </c>
      <c r="M658" s="66"/>
      <c r="N658" s="38"/>
      <c r="O658" s="38"/>
      <c r="P658" s="66" t="s">
        <v>308</v>
      </c>
      <c r="Q658" s="66"/>
      <c r="R658" s="38"/>
      <c r="S658" s="38"/>
      <c r="T658" s="37">
        <v>15316</v>
      </c>
      <c r="U658" s="37"/>
      <c r="V658" s="38"/>
      <c r="W658" s="38"/>
      <c r="X658" s="66" t="s">
        <v>308</v>
      </c>
      <c r="Y658" s="66"/>
      <c r="Z658" s="38"/>
      <c r="AA658" s="38"/>
      <c r="AB658" s="37">
        <v>15316</v>
      </c>
      <c r="AC658" s="37"/>
      <c r="AD658" s="38"/>
    </row>
    <row r="659" spans="1:30">
      <c r="A659" s="11"/>
      <c r="B659" s="42"/>
      <c r="C659" s="38"/>
      <c r="D659" s="66"/>
      <c r="E659" s="66"/>
      <c r="F659" s="38"/>
      <c r="G659" s="38"/>
      <c r="H659" s="66"/>
      <c r="I659" s="66"/>
      <c r="J659" s="38"/>
      <c r="K659" s="38"/>
      <c r="L659" s="66"/>
      <c r="M659" s="66"/>
      <c r="N659" s="38"/>
      <c r="O659" s="38"/>
      <c r="P659" s="66"/>
      <c r="Q659" s="66"/>
      <c r="R659" s="38"/>
      <c r="S659" s="38"/>
      <c r="T659" s="37"/>
      <c r="U659" s="37"/>
      <c r="V659" s="38"/>
      <c r="W659" s="38"/>
      <c r="X659" s="66"/>
      <c r="Y659" s="66"/>
      <c r="Z659" s="38"/>
      <c r="AA659" s="38"/>
      <c r="AB659" s="37"/>
      <c r="AC659" s="37"/>
      <c r="AD659" s="38"/>
    </row>
    <row r="660" spans="1:30">
      <c r="A660" s="11"/>
      <c r="B660" s="68" t="s">
        <v>151</v>
      </c>
      <c r="C660" s="35"/>
      <c r="D660" s="59" t="s">
        <v>946</v>
      </c>
      <c r="E660" s="59"/>
      <c r="F660" s="28" t="s">
        <v>291</v>
      </c>
      <c r="G660" s="35"/>
      <c r="H660" s="59" t="s">
        <v>947</v>
      </c>
      <c r="I660" s="59"/>
      <c r="J660" s="28" t="s">
        <v>291</v>
      </c>
      <c r="K660" s="35"/>
      <c r="L660" s="59" t="s">
        <v>308</v>
      </c>
      <c r="M660" s="59"/>
      <c r="N660" s="35"/>
      <c r="O660" s="35"/>
      <c r="P660" s="59" t="s">
        <v>948</v>
      </c>
      <c r="Q660" s="59"/>
      <c r="R660" s="28" t="s">
        <v>291</v>
      </c>
      <c r="S660" s="35"/>
      <c r="T660" s="59" t="s">
        <v>949</v>
      </c>
      <c r="U660" s="59"/>
      <c r="V660" s="28" t="s">
        <v>291</v>
      </c>
      <c r="W660" s="35"/>
      <c r="X660" s="59" t="s">
        <v>308</v>
      </c>
      <c r="Y660" s="59"/>
      <c r="Z660" s="35"/>
      <c r="AA660" s="35"/>
      <c r="AB660" s="59" t="s">
        <v>950</v>
      </c>
      <c r="AC660" s="59"/>
      <c r="AD660" s="28" t="s">
        <v>291</v>
      </c>
    </row>
    <row r="661" spans="1:30" ht="15.75" thickBot="1">
      <c r="A661" s="11"/>
      <c r="B661" s="68"/>
      <c r="C661" s="35"/>
      <c r="D661" s="60"/>
      <c r="E661" s="60"/>
      <c r="F661" s="61"/>
      <c r="G661" s="35"/>
      <c r="H661" s="60"/>
      <c r="I661" s="60"/>
      <c r="J661" s="61"/>
      <c r="K661" s="35"/>
      <c r="L661" s="60"/>
      <c r="M661" s="60"/>
      <c r="N661" s="41"/>
      <c r="O661" s="35"/>
      <c r="P661" s="60"/>
      <c r="Q661" s="60"/>
      <c r="R661" s="61"/>
      <c r="S661" s="35"/>
      <c r="T661" s="60"/>
      <c r="U661" s="60"/>
      <c r="V661" s="61"/>
      <c r="W661" s="35"/>
      <c r="X661" s="60"/>
      <c r="Y661" s="60"/>
      <c r="Z661" s="41"/>
      <c r="AA661" s="35"/>
      <c r="AB661" s="60"/>
      <c r="AC661" s="60"/>
      <c r="AD661" s="61"/>
    </row>
    <row r="662" spans="1:30">
      <c r="A662" s="11"/>
      <c r="B662" s="69" t="s">
        <v>951</v>
      </c>
      <c r="C662" s="38"/>
      <c r="D662" s="45">
        <v>601925</v>
      </c>
      <c r="E662" s="45"/>
      <c r="F662" s="47"/>
      <c r="G662" s="38"/>
      <c r="H662" s="58" t="s">
        <v>952</v>
      </c>
      <c r="I662" s="58"/>
      <c r="J662" s="43" t="s">
        <v>291</v>
      </c>
      <c r="K662" s="38"/>
      <c r="L662" s="58" t="s">
        <v>953</v>
      </c>
      <c r="M662" s="58"/>
      <c r="N662" s="43" t="s">
        <v>291</v>
      </c>
      <c r="O662" s="38"/>
      <c r="P662" s="58" t="s">
        <v>954</v>
      </c>
      <c r="Q662" s="58"/>
      <c r="R662" s="43" t="s">
        <v>291</v>
      </c>
      <c r="S662" s="38"/>
      <c r="T662" s="45">
        <v>5159</v>
      </c>
      <c r="U662" s="45"/>
      <c r="V662" s="47"/>
      <c r="W662" s="38"/>
      <c r="X662" s="58" t="s">
        <v>955</v>
      </c>
      <c r="Y662" s="58"/>
      <c r="Z662" s="43" t="s">
        <v>291</v>
      </c>
      <c r="AA662" s="38"/>
      <c r="AB662" s="58" t="s">
        <v>956</v>
      </c>
      <c r="AC662" s="58"/>
      <c r="AD662" s="43" t="s">
        <v>291</v>
      </c>
    </row>
    <row r="663" spans="1:30" ht="15.75" thickBot="1">
      <c r="A663" s="11"/>
      <c r="B663" s="69"/>
      <c r="C663" s="38"/>
      <c r="D663" s="64"/>
      <c r="E663" s="64"/>
      <c r="F663" s="65"/>
      <c r="G663" s="38"/>
      <c r="H663" s="67"/>
      <c r="I663" s="67"/>
      <c r="J663" s="139"/>
      <c r="K663" s="38"/>
      <c r="L663" s="67"/>
      <c r="M663" s="67"/>
      <c r="N663" s="139"/>
      <c r="O663" s="38"/>
      <c r="P663" s="67"/>
      <c r="Q663" s="67"/>
      <c r="R663" s="139"/>
      <c r="S663" s="38"/>
      <c r="T663" s="64"/>
      <c r="U663" s="64"/>
      <c r="V663" s="65"/>
      <c r="W663" s="38"/>
      <c r="X663" s="67"/>
      <c r="Y663" s="67"/>
      <c r="Z663" s="139"/>
      <c r="AA663" s="38"/>
      <c r="AB663" s="67"/>
      <c r="AC663" s="67"/>
      <c r="AD663" s="139"/>
    </row>
    <row r="664" spans="1:30" ht="39">
      <c r="A664" s="11"/>
      <c r="B664" s="14" t="s">
        <v>171</v>
      </c>
      <c r="C664" s="22"/>
      <c r="D664" s="33"/>
      <c r="E664" s="33"/>
      <c r="F664" s="33"/>
      <c r="G664" s="22"/>
      <c r="H664" s="33"/>
      <c r="I664" s="33"/>
      <c r="J664" s="33"/>
      <c r="K664" s="22"/>
      <c r="L664" s="33"/>
      <c r="M664" s="33"/>
      <c r="N664" s="33"/>
      <c r="O664" s="22"/>
      <c r="P664" s="33"/>
      <c r="Q664" s="33"/>
      <c r="R664" s="33"/>
      <c r="S664" s="22"/>
      <c r="T664" s="33"/>
      <c r="U664" s="33"/>
      <c r="V664" s="33"/>
      <c r="W664" s="22"/>
      <c r="X664" s="33"/>
      <c r="Y664" s="33"/>
      <c r="Z664" s="33"/>
      <c r="AA664" s="22"/>
      <c r="AB664" s="33"/>
      <c r="AC664" s="33"/>
      <c r="AD664" s="33"/>
    </row>
    <row r="665" spans="1:30">
      <c r="A665" s="11"/>
      <c r="B665" s="42" t="s">
        <v>957</v>
      </c>
      <c r="C665" s="38"/>
      <c r="D665" s="37">
        <v>24341</v>
      </c>
      <c r="E665" s="37"/>
      <c r="F665" s="38"/>
      <c r="G665" s="38"/>
      <c r="H665" s="66" t="s">
        <v>958</v>
      </c>
      <c r="I665" s="66"/>
      <c r="J665" s="36" t="s">
        <v>291</v>
      </c>
      <c r="K665" s="38"/>
      <c r="L665" s="66" t="s">
        <v>308</v>
      </c>
      <c r="M665" s="66"/>
      <c r="N665" s="38"/>
      <c r="O665" s="38"/>
      <c r="P665" s="37">
        <v>6085</v>
      </c>
      <c r="Q665" s="37"/>
      <c r="R665" s="38"/>
      <c r="S665" s="38"/>
      <c r="T665" s="37">
        <v>2656</v>
      </c>
      <c r="U665" s="37"/>
      <c r="V665" s="38"/>
      <c r="W665" s="38"/>
      <c r="X665" s="66" t="s">
        <v>308</v>
      </c>
      <c r="Y665" s="66"/>
      <c r="Z665" s="38"/>
      <c r="AA665" s="38"/>
      <c r="AB665" s="37">
        <v>8741</v>
      </c>
      <c r="AC665" s="37"/>
      <c r="AD665" s="38"/>
    </row>
    <row r="666" spans="1:30">
      <c r="A666" s="11"/>
      <c r="B666" s="42"/>
      <c r="C666" s="38"/>
      <c r="D666" s="37"/>
      <c r="E666" s="37"/>
      <c r="F666" s="38"/>
      <c r="G666" s="38"/>
      <c r="H666" s="66"/>
      <c r="I666" s="66"/>
      <c r="J666" s="36"/>
      <c r="K666" s="38"/>
      <c r="L666" s="66"/>
      <c r="M666" s="66"/>
      <c r="N666" s="38"/>
      <c r="O666" s="38"/>
      <c r="P666" s="37"/>
      <c r="Q666" s="37"/>
      <c r="R666" s="38"/>
      <c r="S666" s="38"/>
      <c r="T666" s="37"/>
      <c r="U666" s="37"/>
      <c r="V666" s="38"/>
      <c r="W666" s="38"/>
      <c r="X666" s="66"/>
      <c r="Y666" s="66"/>
      <c r="Z666" s="38"/>
      <c r="AA666" s="38"/>
      <c r="AB666" s="37"/>
      <c r="AC666" s="37"/>
      <c r="AD666" s="38"/>
    </row>
    <row r="667" spans="1:30">
      <c r="A667" s="11"/>
      <c r="B667" s="71" t="s">
        <v>173</v>
      </c>
      <c r="C667" s="35"/>
      <c r="D667" s="39">
        <v>2841</v>
      </c>
      <c r="E667" s="39"/>
      <c r="F667" s="35"/>
      <c r="G667" s="35"/>
      <c r="H667" s="39">
        <v>121840</v>
      </c>
      <c r="I667" s="39"/>
      <c r="J667" s="35"/>
      <c r="K667" s="35"/>
      <c r="L667" s="59" t="s">
        <v>308</v>
      </c>
      <c r="M667" s="59"/>
      <c r="N667" s="35"/>
      <c r="O667" s="35"/>
      <c r="P667" s="39">
        <v>124681</v>
      </c>
      <c r="Q667" s="39"/>
      <c r="R667" s="35"/>
      <c r="S667" s="35"/>
      <c r="T667" s="39">
        <v>4199</v>
      </c>
      <c r="U667" s="39"/>
      <c r="V667" s="35"/>
      <c r="W667" s="35"/>
      <c r="X667" s="59" t="s">
        <v>308</v>
      </c>
      <c r="Y667" s="59"/>
      <c r="Z667" s="35"/>
      <c r="AA667" s="35"/>
      <c r="AB667" s="39">
        <v>128880</v>
      </c>
      <c r="AC667" s="39"/>
      <c r="AD667" s="35"/>
    </row>
    <row r="668" spans="1:30" ht="15.75" thickBot="1">
      <c r="A668" s="11"/>
      <c r="B668" s="71"/>
      <c r="C668" s="35"/>
      <c r="D668" s="40"/>
      <c r="E668" s="40"/>
      <c r="F668" s="41"/>
      <c r="G668" s="35"/>
      <c r="H668" s="40"/>
      <c r="I668" s="40"/>
      <c r="J668" s="41"/>
      <c r="K668" s="35"/>
      <c r="L668" s="60"/>
      <c r="M668" s="60"/>
      <c r="N668" s="41"/>
      <c r="O668" s="35"/>
      <c r="P668" s="40"/>
      <c r="Q668" s="40"/>
      <c r="R668" s="41"/>
      <c r="S668" s="35"/>
      <c r="T668" s="40"/>
      <c r="U668" s="40"/>
      <c r="V668" s="41"/>
      <c r="W668" s="35"/>
      <c r="X668" s="60"/>
      <c r="Y668" s="60"/>
      <c r="Z668" s="41"/>
      <c r="AA668" s="35"/>
      <c r="AB668" s="40"/>
      <c r="AC668" s="40"/>
      <c r="AD668" s="41"/>
    </row>
    <row r="669" spans="1:30">
      <c r="A669" s="11"/>
      <c r="B669" s="42" t="s">
        <v>174</v>
      </c>
      <c r="C669" s="38"/>
      <c r="D669" s="43" t="s">
        <v>254</v>
      </c>
      <c r="E669" s="45">
        <v>27182</v>
      </c>
      <c r="F669" s="47"/>
      <c r="G669" s="38"/>
      <c r="H669" s="43" t="s">
        <v>254</v>
      </c>
      <c r="I669" s="45">
        <v>103584</v>
      </c>
      <c r="J669" s="47"/>
      <c r="K669" s="38"/>
      <c r="L669" s="43" t="s">
        <v>254</v>
      </c>
      <c r="M669" s="58" t="s">
        <v>308</v>
      </c>
      <c r="N669" s="47"/>
      <c r="O669" s="38"/>
      <c r="P669" s="43" t="s">
        <v>254</v>
      </c>
      <c r="Q669" s="45">
        <v>130766</v>
      </c>
      <c r="R669" s="47"/>
      <c r="S669" s="38"/>
      <c r="T669" s="43" t="s">
        <v>254</v>
      </c>
      <c r="U669" s="45">
        <v>6855</v>
      </c>
      <c r="V669" s="47"/>
      <c r="W669" s="38"/>
      <c r="X669" s="43" t="s">
        <v>254</v>
      </c>
      <c r="Y669" s="58" t="s">
        <v>308</v>
      </c>
      <c r="Z669" s="47"/>
      <c r="AA669" s="38"/>
      <c r="AB669" s="43" t="s">
        <v>254</v>
      </c>
      <c r="AC669" s="45">
        <v>137621</v>
      </c>
      <c r="AD669" s="47"/>
    </row>
    <row r="670" spans="1:30" ht="15.75" thickBot="1">
      <c r="A670" s="11"/>
      <c r="B670" s="42"/>
      <c r="C670" s="38"/>
      <c r="D670" s="44"/>
      <c r="E670" s="46"/>
      <c r="F670" s="48"/>
      <c r="G670" s="38"/>
      <c r="H670" s="44"/>
      <c r="I670" s="46"/>
      <c r="J670" s="48"/>
      <c r="K670" s="38"/>
      <c r="L670" s="44"/>
      <c r="M670" s="85"/>
      <c r="N670" s="48"/>
      <c r="O670" s="38"/>
      <c r="P670" s="44"/>
      <c r="Q670" s="46"/>
      <c r="R670" s="48"/>
      <c r="S670" s="38"/>
      <c r="T670" s="44"/>
      <c r="U670" s="46"/>
      <c r="V670" s="48"/>
      <c r="W670" s="38"/>
      <c r="X670" s="44"/>
      <c r="Y670" s="85"/>
      <c r="Z670" s="48"/>
      <c r="AA670" s="38"/>
      <c r="AB670" s="44"/>
      <c r="AC670" s="46"/>
      <c r="AD670" s="48"/>
    </row>
    <row r="671" spans="1:30" ht="15.75" thickTop="1">
      <c r="A671" s="11"/>
      <c r="B671" s="14" t="s">
        <v>175</v>
      </c>
      <c r="C671" s="22"/>
      <c r="D671" s="148"/>
      <c r="E671" s="148"/>
      <c r="F671" s="148"/>
      <c r="G671" s="22"/>
      <c r="H671" s="148"/>
      <c r="I671" s="148"/>
      <c r="J671" s="148"/>
      <c r="K671" s="22"/>
      <c r="L671" s="148"/>
      <c r="M671" s="148"/>
      <c r="N671" s="148"/>
      <c r="O671" s="22"/>
      <c r="P671" s="148"/>
      <c r="Q671" s="148"/>
      <c r="R671" s="148"/>
      <c r="S671" s="22"/>
      <c r="T671" s="148"/>
      <c r="U671" s="148"/>
      <c r="V671" s="148"/>
      <c r="W671" s="22"/>
      <c r="X671" s="148"/>
      <c r="Y671" s="148"/>
      <c r="Z671" s="148"/>
      <c r="AA671" s="22"/>
      <c r="AB671" s="148"/>
      <c r="AC671" s="148"/>
      <c r="AD671" s="148"/>
    </row>
    <row r="672" spans="1:30">
      <c r="A672" s="11"/>
      <c r="B672" s="42" t="s">
        <v>902</v>
      </c>
      <c r="C672" s="38"/>
      <c r="D672" s="36" t="s">
        <v>254</v>
      </c>
      <c r="E672" s="37">
        <v>106923</v>
      </c>
      <c r="F672" s="38"/>
      <c r="G672" s="38"/>
      <c r="H672" s="36" t="s">
        <v>254</v>
      </c>
      <c r="I672" s="37">
        <v>10272</v>
      </c>
      <c r="J672" s="38"/>
      <c r="K672" s="38"/>
      <c r="L672" s="36" t="s">
        <v>254</v>
      </c>
      <c r="M672" s="66" t="s">
        <v>308</v>
      </c>
      <c r="N672" s="38"/>
      <c r="O672" s="38"/>
      <c r="P672" s="36" t="s">
        <v>254</v>
      </c>
      <c r="Q672" s="37">
        <v>117195</v>
      </c>
      <c r="R672" s="38"/>
      <c r="S672" s="38"/>
      <c r="T672" s="36" t="s">
        <v>254</v>
      </c>
      <c r="U672" s="66">
        <v>45</v>
      </c>
      <c r="V672" s="38"/>
      <c r="W672" s="38"/>
      <c r="X672" s="36" t="s">
        <v>254</v>
      </c>
      <c r="Y672" s="66" t="s">
        <v>308</v>
      </c>
      <c r="Z672" s="38"/>
      <c r="AA672" s="38"/>
      <c r="AB672" s="36" t="s">
        <v>254</v>
      </c>
      <c r="AC672" s="37">
        <v>117240</v>
      </c>
      <c r="AD672" s="38"/>
    </row>
    <row r="673" spans="1:30">
      <c r="A673" s="11"/>
      <c r="B673" s="42"/>
      <c r="C673" s="38"/>
      <c r="D673" s="36"/>
      <c r="E673" s="37"/>
      <c r="F673" s="38"/>
      <c r="G673" s="38"/>
      <c r="H673" s="36"/>
      <c r="I673" s="37"/>
      <c r="J673" s="38"/>
      <c r="K673" s="38"/>
      <c r="L673" s="36"/>
      <c r="M673" s="66"/>
      <c r="N673" s="38"/>
      <c r="O673" s="38"/>
      <c r="P673" s="36"/>
      <c r="Q673" s="37"/>
      <c r="R673" s="38"/>
      <c r="S673" s="38"/>
      <c r="T673" s="36"/>
      <c r="U673" s="66"/>
      <c r="V673" s="38"/>
      <c r="W673" s="38"/>
      <c r="X673" s="36"/>
      <c r="Y673" s="66"/>
      <c r="Z673" s="38"/>
      <c r="AA673" s="38"/>
      <c r="AB673" s="36"/>
      <c r="AC673" s="37"/>
      <c r="AD673" s="38"/>
    </row>
    <row r="674" spans="1:30" ht="26.25">
      <c r="A674" s="11"/>
      <c r="B674" s="14" t="s">
        <v>177</v>
      </c>
      <c r="C674" s="22"/>
      <c r="D674" s="35"/>
      <c r="E674" s="35"/>
      <c r="F674" s="35"/>
      <c r="G674" s="22"/>
      <c r="H674" s="35"/>
      <c r="I674" s="35"/>
      <c r="J674" s="35"/>
      <c r="K674" s="22"/>
      <c r="L674" s="35"/>
      <c r="M674" s="35"/>
      <c r="N674" s="35"/>
      <c r="O674" s="22"/>
      <c r="P674" s="35"/>
      <c r="Q674" s="35"/>
      <c r="R674" s="35"/>
      <c r="S674" s="22"/>
      <c r="T674" s="35"/>
      <c r="U674" s="35"/>
      <c r="V674" s="35"/>
      <c r="W674" s="22"/>
      <c r="X674" s="35"/>
      <c r="Y674" s="35"/>
      <c r="Z674" s="35"/>
      <c r="AA674" s="22"/>
      <c r="AB674" s="35"/>
      <c r="AC674" s="35"/>
      <c r="AD674" s="35"/>
    </row>
    <row r="675" spans="1:30">
      <c r="A675" s="11"/>
      <c r="B675" s="42" t="s">
        <v>178</v>
      </c>
      <c r="C675" s="38"/>
      <c r="D675" s="36" t="s">
        <v>254</v>
      </c>
      <c r="E675" s="66" t="s">
        <v>308</v>
      </c>
      <c r="F675" s="38"/>
      <c r="G675" s="38"/>
      <c r="H675" s="36" t="s">
        <v>254</v>
      </c>
      <c r="I675" s="37">
        <v>11395</v>
      </c>
      <c r="J675" s="38"/>
      <c r="K675" s="38"/>
      <c r="L675" s="36" t="s">
        <v>254</v>
      </c>
      <c r="M675" s="66" t="s">
        <v>308</v>
      </c>
      <c r="N675" s="38"/>
      <c r="O675" s="38"/>
      <c r="P675" s="36" t="s">
        <v>254</v>
      </c>
      <c r="Q675" s="37">
        <v>11395</v>
      </c>
      <c r="R675" s="38"/>
      <c r="S675" s="38"/>
      <c r="T675" s="36" t="s">
        <v>254</v>
      </c>
      <c r="U675" s="66">
        <v>97</v>
      </c>
      <c r="V675" s="38"/>
      <c r="W675" s="38"/>
      <c r="X675" s="36" t="s">
        <v>254</v>
      </c>
      <c r="Y675" s="66" t="s">
        <v>308</v>
      </c>
      <c r="Z675" s="38"/>
      <c r="AA675" s="38"/>
      <c r="AB675" s="36" t="s">
        <v>254</v>
      </c>
      <c r="AC675" s="37">
        <v>11492</v>
      </c>
      <c r="AD675" s="38"/>
    </row>
    <row r="676" spans="1:30">
      <c r="A676" s="11"/>
      <c r="B676" s="42"/>
      <c r="C676" s="38"/>
      <c r="D676" s="36"/>
      <c r="E676" s="66"/>
      <c r="F676" s="38"/>
      <c r="G676" s="38"/>
      <c r="H676" s="36"/>
      <c r="I676" s="37"/>
      <c r="J676" s="38"/>
      <c r="K676" s="38"/>
      <c r="L676" s="36"/>
      <c r="M676" s="66"/>
      <c r="N676" s="38"/>
      <c r="O676" s="38"/>
      <c r="P676" s="36"/>
      <c r="Q676" s="37"/>
      <c r="R676" s="38"/>
      <c r="S676" s="38"/>
      <c r="T676" s="36"/>
      <c r="U676" s="66"/>
      <c r="V676" s="38"/>
      <c r="W676" s="38"/>
      <c r="X676" s="36"/>
      <c r="Y676" s="66"/>
      <c r="Z676" s="38"/>
      <c r="AA676" s="38"/>
      <c r="AB676" s="36"/>
      <c r="AC676" s="37"/>
      <c r="AD676" s="38"/>
    </row>
    <row r="677" spans="1:30" ht="23.25" customHeight="1">
      <c r="A677" s="11"/>
      <c r="B677" s="71" t="s">
        <v>179</v>
      </c>
      <c r="C677" s="35"/>
      <c r="D677" s="28" t="s">
        <v>254</v>
      </c>
      <c r="E677" s="59" t="s">
        <v>308</v>
      </c>
      <c r="F677" s="35"/>
      <c r="G677" s="35"/>
      <c r="H677" s="28" t="s">
        <v>254</v>
      </c>
      <c r="I677" s="59" t="s">
        <v>308</v>
      </c>
      <c r="J677" s="35"/>
      <c r="K677" s="35"/>
      <c r="L677" s="28" t="s">
        <v>254</v>
      </c>
      <c r="M677" s="59" t="s">
        <v>308</v>
      </c>
      <c r="N677" s="35"/>
      <c r="O677" s="35"/>
      <c r="P677" s="28" t="s">
        <v>254</v>
      </c>
      <c r="Q677" s="59" t="s">
        <v>308</v>
      </c>
      <c r="R677" s="35"/>
      <c r="S677" s="35"/>
      <c r="T677" s="28" t="s">
        <v>254</v>
      </c>
      <c r="U677" s="39">
        <v>4600</v>
      </c>
      <c r="V677" s="35"/>
      <c r="W677" s="35"/>
      <c r="X677" s="28" t="s">
        <v>254</v>
      </c>
      <c r="Y677" s="59" t="s">
        <v>308</v>
      </c>
      <c r="Z677" s="35"/>
      <c r="AA677" s="35"/>
      <c r="AB677" s="28" t="s">
        <v>254</v>
      </c>
      <c r="AC677" s="39">
        <v>4600</v>
      </c>
      <c r="AD677" s="35"/>
    </row>
    <row r="678" spans="1:30">
      <c r="A678" s="11"/>
      <c r="B678" s="71"/>
      <c r="C678" s="35"/>
      <c r="D678" s="28"/>
      <c r="E678" s="59"/>
      <c r="F678" s="35"/>
      <c r="G678" s="35"/>
      <c r="H678" s="28"/>
      <c r="I678" s="59"/>
      <c r="J678" s="35"/>
      <c r="K678" s="35"/>
      <c r="L678" s="28"/>
      <c r="M678" s="59"/>
      <c r="N678" s="35"/>
      <c r="O678" s="35"/>
      <c r="P678" s="28"/>
      <c r="Q678" s="59"/>
      <c r="R678" s="35"/>
      <c r="S678" s="35"/>
      <c r="T678" s="28"/>
      <c r="U678" s="39"/>
      <c r="V678" s="35"/>
      <c r="W678" s="35"/>
      <c r="X678" s="28"/>
      <c r="Y678" s="59"/>
      <c r="Z678" s="35"/>
      <c r="AA678" s="35"/>
      <c r="AB678" s="28"/>
      <c r="AC678" s="39"/>
      <c r="AD678" s="35"/>
    </row>
    <row r="679" spans="1:30">
      <c r="A679" s="11"/>
      <c r="B679" s="151"/>
      <c r="C679" s="151"/>
      <c r="D679" s="151"/>
      <c r="E679" s="151"/>
      <c r="F679" s="151"/>
      <c r="G679" s="151"/>
      <c r="H679" s="151"/>
      <c r="I679" s="151"/>
      <c r="J679" s="151"/>
      <c r="K679" s="151"/>
      <c r="L679" s="151"/>
      <c r="M679" s="151"/>
      <c r="N679" s="151"/>
      <c r="O679" s="151"/>
      <c r="P679" s="151"/>
      <c r="Q679" s="151"/>
      <c r="R679" s="151"/>
      <c r="S679" s="151"/>
      <c r="T679" s="151"/>
      <c r="U679" s="151"/>
      <c r="V679" s="151"/>
      <c r="W679" s="151"/>
      <c r="X679" s="151"/>
      <c r="Y679" s="151"/>
      <c r="Z679" s="151"/>
      <c r="AA679" s="151"/>
      <c r="AB679" s="151"/>
      <c r="AC679" s="151"/>
      <c r="AD679" s="151"/>
    </row>
    <row r="680" spans="1:30">
      <c r="A680" s="11"/>
      <c r="B680" s="142" t="s">
        <v>841</v>
      </c>
      <c r="C680" s="142"/>
      <c r="D680" s="142"/>
      <c r="E680" s="142"/>
      <c r="F680" s="142"/>
      <c r="G680" s="142"/>
      <c r="H680" s="142"/>
      <c r="I680" s="142"/>
      <c r="J680" s="142"/>
      <c r="K680" s="142"/>
      <c r="L680" s="142"/>
      <c r="M680" s="142"/>
      <c r="N680" s="142"/>
      <c r="O680" s="142"/>
      <c r="P680" s="142"/>
      <c r="Q680" s="142"/>
      <c r="R680" s="142"/>
      <c r="S680" s="142"/>
      <c r="T680" s="142"/>
      <c r="U680" s="142"/>
      <c r="V680" s="142"/>
      <c r="W680" s="142"/>
      <c r="X680" s="142"/>
      <c r="Y680" s="142"/>
      <c r="Z680" s="142"/>
      <c r="AA680" s="142"/>
      <c r="AB680" s="142"/>
      <c r="AC680" s="142"/>
      <c r="AD680" s="142"/>
    </row>
    <row r="681" spans="1:30">
      <c r="A681" s="11"/>
      <c r="B681" s="142" t="s">
        <v>782</v>
      </c>
      <c r="C681" s="142"/>
      <c r="D681" s="142"/>
      <c r="E681" s="142"/>
      <c r="F681" s="142"/>
      <c r="G681" s="142"/>
      <c r="H681" s="142"/>
      <c r="I681" s="142"/>
      <c r="J681" s="142"/>
      <c r="K681" s="142"/>
      <c r="L681" s="142"/>
      <c r="M681" s="142"/>
      <c r="N681" s="142"/>
      <c r="O681" s="142"/>
      <c r="P681" s="142"/>
      <c r="Q681" s="142"/>
      <c r="R681" s="142"/>
      <c r="S681" s="142"/>
      <c r="T681" s="142"/>
      <c r="U681" s="142"/>
      <c r="V681" s="142"/>
      <c r="W681" s="142"/>
      <c r="X681" s="142"/>
      <c r="Y681" s="142"/>
      <c r="Z681" s="142"/>
      <c r="AA681" s="142"/>
      <c r="AB681" s="142"/>
      <c r="AC681" s="142"/>
      <c r="AD681" s="142"/>
    </row>
    <row r="682" spans="1:30">
      <c r="A682" s="11"/>
      <c r="B682" s="142" t="s">
        <v>681</v>
      </c>
      <c r="C682" s="142"/>
      <c r="D682" s="142"/>
      <c r="E682" s="142"/>
      <c r="F682" s="142"/>
      <c r="G682" s="142"/>
      <c r="H682" s="142"/>
      <c r="I682" s="142"/>
      <c r="J682" s="142"/>
      <c r="K682" s="142"/>
      <c r="L682" s="142"/>
      <c r="M682" s="142"/>
      <c r="N682" s="142"/>
      <c r="O682" s="142"/>
      <c r="P682" s="142"/>
      <c r="Q682" s="142"/>
      <c r="R682" s="142"/>
      <c r="S682" s="142"/>
      <c r="T682" s="142"/>
      <c r="U682" s="142"/>
      <c r="V682" s="142"/>
      <c r="W682" s="142"/>
      <c r="X682" s="142"/>
      <c r="Y682" s="142"/>
      <c r="Z682" s="142"/>
      <c r="AA682" s="142"/>
      <c r="AB682" s="142"/>
      <c r="AC682" s="142"/>
      <c r="AD682" s="142"/>
    </row>
    <row r="683" spans="1:30">
      <c r="A683" s="11"/>
      <c r="B683" s="13"/>
      <c r="C683" s="13"/>
      <c r="D683" s="13"/>
      <c r="E683" s="13"/>
      <c r="F683" s="13"/>
      <c r="G683" s="13"/>
      <c r="H683" s="13"/>
      <c r="I683" s="13"/>
      <c r="J683" s="13"/>
      <c r="K683" s="13"/>
      <c r="L683" s="13"/>
      <c r="M683" s="13"/>
      <c r="N683" s="13"/>
      <c r="O683" s="13"/>
      <c r="P683" s="13"/>
      <c r="Q683" s="13"/>
      <c r="R683" s="13"/>
      <c r="S683" s="13"/>
      <c r="T683" s="13"/>
      <c r="U683" s="13"/>
      <c r="V683" s="13"/>
      <c r="W683" s="13"/>
      <c r="X683" s="13"/>
      <c r="Y683" s="13"/>
      <c r="Z683" s="13"/>
      <c r="AA683" s="13"/>
      <c r="AB683" s="13"/>
      <c r="AC683" s="13"/>
      <c r="AD683" s="13"/>
    </row>
    <row r="684" spans="1:30" ht="15.75" thickBot="1">
      <c r="A684" s="11"/>
      <c r="B684" s="18"/>
      <c r="C684" s="18"/>
      <c r="D684" s="26" t="s">
        <v>682</v>
      </c>
      <c r="E684" s="26"/>
      <c r="F684" s="26"/>
      <c r="G684" s="18"/>
      <c r="H684" s="26" t="s">
        <v>683</v>
      </c>
      <c r="I684" s="26"/>
      <c r="J684" s="26"/>
      <c r="K684" s="18"/>
      <c r="L684" s="26" t="s">
        <v>684</v>
      </c>
      <c r="M684" s="26"/>
      <c r="N684" s="26"/>
      <c r="O684" s="18"/>
      <c r="P684" s="26" t="s">
        <v>685</v>
      </c>
      <c r="Q684" s="26"/>
      <c r="R684" s="26"/>
      <c r="S684" s="18"/>
      <c r="T684" s="26" t="s">
        <v>686</v>
      </c>
      <c r="U684" s="26"/>
      <c r="V684" s="26"/>
      <c r="W684" s="18"/>
      <c r="X684" s="26" t="s">
        <v>684</v>
      </c>
      <c r="Y684" s="26"/>
      <c r="Z684" s="26"/>
      <c r="AA684" s="18"/>
      <c r="AB684" s="26" t="s">
        <v>687</v>
      </c>
      <c r="AC684" s="26"/>
      <c r="AD684" s="26"/>
    </row>
    <row r="685" spans="1:30">
      <c r="A685" s="11"/>
      <c r="B685" s="28" t="s">
        <v>842</v>
      </c>
      <c r="C685" s="35"/>
      <c r="D685" s="29" t="s">
        <v>254</v>
      </c>
      <c r="E685" s="56" t="s">
        <v>959</v>
      </c>
      <c r="F685" s="29" t="s">
        <v>291</v>
      </c>
      <c r="G685" s="35"/>
      <c r="H685" s="29" t="s">
        <v>254</v>
      </c>
      <c r="I685" s="31">
        <v>265993</v>
      </c>
      <c r="J685" s="33"/>
      <c r="K685" s="35"/>
      <c r="L685" s="29" t="s">
        <v>254</v>
      </c>
      <c r="M685" s="56" t="s">
        <v>308</v>
      </c>
      <c r="N685" s="33"/>
      <c r="O685" s="35"/>
      <c r="P685" s="29" t="s">
        <v>254</v>
      </c>
      <c r="Q685" s="31">
        <v>186919</v>
      </c>
      <c r="R685" s="33"/>
      <c r="S685" s="35"/>
      <c r="T685" s="29" t="s">
        <v>254</v>
      </c>
      <c r="U685" s="31">
        <v>19705</v>
      </c>
      <c r="V685" s="33"/>
      <c r="W685" s="35"/>
      <c r="X685" s="29" t="s">
        <v>254</v>
      </c>
      <c r="Y685" s="56" t="s">
        <v>308</v>
      </c>
      <c r="Z685" s="33"/>
      <c r="AA685" s="35"/>
      <c r="AB685" s="29" t="s">
        <v>254</v>
      </c>
      <c r="AC685" s="31">
        <v>206624</v>
      </c>
      <c r="AD685" s="33"/>
    </row>
    <row r="686" spans="1:30" ht="15.75" thickBot="1">
      <c r="A686" s="11"/>
      <c r="B686" s="28"/>
      <c r="C686" s="35"/>
      <c r="D686" s="61"/>
      <c r="E686" s="60"/>
      <c r="F686" s="61"/>
      <c r="G686" s="35"/>
      <c r="H686" s="61"/>
      <c r="I686" s="40"/>
      <c r="J686" s="41"/>
      <c r="K686" s="35"/>
      <c r="L686" s="61"/>
      <c r="M686" s="60"/>
      <c r="N686" s="41"/>
      <c r="O686" s="35"/>
      <c r="P686" s="61"/>
      <c r="Q686" s="40"/>
      <c r="R686" s="41"/>
      <c r="S686" s="35"/>
      <c r="T686" s="61"/>
      <c r="U686" s="40"/>
      <c r="V686" s="41"/>
      <c r="W686" s="35"/>
      <c r="X686" s="61"/>
      <c r="Y686" s="60"/>
      <c r="Z686" s="41"/>
      <c r="AA686" s="35"/>
      <c r="AB686" s="61"/>
      <c r="AC686" s="40"/>
      <c r="AD686" s="41"/>
    </row>
    <row r="687" spans="1:30">
      <c r="A687" s="11"/>
      <c r="B687" s="10" t="s">
        <v>153</v>
      </c>
      <c r="C687" s="18"/>
      <c r="D687" s="47"/>
      <c r="E687" s="47"/>
      <c r="F687" s="47"/>
      <c r="G687" s="18"/>
      <c r="H687" s="47"/>
      <c r="I687" s="47"/>
      <c r="J687" s="47"/>
      <c r="K687" s="18"/>
      <c r="L687" s="47"/>
      <c r="M687" s="47"/>
      <c r="N687" s="47"/>
      <c r="O687" s="18"/>
      <c r="P687" s="47"/>
      <c r="Q687" s="47"/>
      <c r="R687" s="47"/>
      <c r="S687" s="18"/>
      <c r="T687" s="47"/>
      <c r="U687" s="47"/>
      <c r="V687" s="47"/>
      <c r="W687" s="18"/>
      <c r="X687" s="47"/>
      <c r="Y687" s="47"/>
      <c r="Z687" s="47"/>
      <c r="AA687" s="18"/>
      <c r="AB687" s="47"/>
      <c r="AC687" s="47"/>
      <c r="AD687" s="47"/>
    </row>
    <row r="688" spans="1:30">
      <c r="A688" s="11"/>
      <c r="B688" s="71" t="s">
        <v>154</v>
      </c>
      <c r="C688" s="35"/>
      <c r="D688" s="59" t="s">
        <v>960</v>
      </c>
      <c r="E688" s="59"/>
      <c r="F688" s="28" t="s">
        <v>291</v>
      </c>
      <c r="G688" s="35"/>
      <c r="H688" s="59" t="s">
        <v>961</v>
      </c>
      <c r="I688" s="59"/>
      <c r="J688" s="28" t="s">
        <v>291</v>
      </c>
      <c r="K688" s="35"/>
      <c r="L688" s="59" t="s">
        <v>308</v>
      </c>
      <c r="M688" s="59"/>
      <c r="N688" s="35"/>
      <c r="O688" s="35"/>
      <c r="P688" s="59" t="s">
        <v>962</v>
      </c>
      <c r="Q688" s="59"/>
      <c r="R688" s="28" t="s">
        <v>291</v>
      </c>
      <c r="S688" s="35"/>
      <c r="T688" s="59" t="s">
        <v>963</v>
      </c>
      <c r="U688" s="59"/>
      <c r="V688" s="28" t="s">
        <v>291</v>
      </c>
      <c r="W688" s="35"/>
      <c r="X688" s="59" t="s">
        <v>308</v>
      </c>
      <c r="Y688" s="59"/>
      <c r="Z688" s="35"/>
      <c r="AA688" s="35"/>
      <c r="AB688" s="59" t="s">
        <v>964</v>
      </c>
      <c r="AC688" s="59"/>
      <c r="AD688" s="28" t="s">
        <v>291</v>
      </c>
    </row>
    <row r="689" spans="1:30">
      <c r="A689" s="11"/>
      <c r="B689" s="71"/>
      <c r="C689" s="35"/>
      <c r="D689" s="59"/>
      <c r="E689" s="59"/>
      <c r="F689" s="28"/>
      <c r="G689" s="35"/>
      <c r="H689" s="59"/>
      <c r="I689" s="59"/>
      <c r="J689" s="28"/>
      <c r="K689" s="35"/>
      <c r="L689" s="59"/>
      <c r="M689" s="59"/>
      <c r="N689" s="35"/>
      <c r="O689" s="35"/>
      <c r="P689" s="59"/>
      <c r="Q689" s="59"/>
      <c r="R689" s="28"/>
      <c r="S689" s="35"/>
      <c r="T689" s="59"/>
      <c r="U689" s="59"/>
      <c r="V689" s="28"/>
      <c r="W689" s="35"/>
      <c r="X689" s="59"/>
      <c r="Y689" s="59"/>
      <c r="Z689" s="35"/>
      <c r="AA689" s="35"/>
      <c r="AB689" s="59"/>
      <c r="AC689" s="59"/>
      <c r="AD689" s="28"/>
    </row>
    <row r="690" spans="1:30">
      <c r="A690" s="11"/>
      <c r="B690" s="42" t="s">
        <v>155</v>
      </c>
      <c r="C690" s="38"/>
      <c r="D690" s="66">
        <v>13</v>
      </c>
      <c r="E690" s="66"/>
      <c r="F690" s="38"/>
      <c r="G690" s="38"/>
      <c r="H690" s="66">
        <v>895</v>
      </c>
      <c r="I690" s="66"/>
      <c r="J690" s="38"/>
      <c r="K690" s="38"/>
      <c r="L690" s="66" t="s">
        <v>308</v>
      </c>
      <c r="M690" s="66"/>
      <c r="N690" s="38"/>
      <c r="O690" s="38"/>
      <c r="P690" s="66">
        <v>908</v>
      </c>
      <c r="Q690" s="66"/>
      <c r="R690" s="38"/>
      <c r="S690" s="38"/>
      <c r="T690" s="66" t="s">
        <v>308</v>
      </c>
      <c r="U690" s="66"/>
      <c r="V690" s="38"/>
      <c r="W690" s="38"/>
      <c r="X690" s="66" t="s">
        <v>308</v>
      </c>
      <c r="Y690" s="66"/>
      <c r="Z690" s="38"/>
      <c r="AA690" s="38"/>
      <c r="AB690" s="66">
        <v>908</v>
      </c>
      <c r="AC690" s="66"/>
      <c r="AD690" s="38"/>
    </row>
    <row r="691" spans="1:30">
      <c r="A691" s="11"/>
      <c r="B691" s="42"/>
      <c r="C691" s="38"/>
      <c r="D691" s="66"/>
      <c r="E691" s="66"/>
      <c r="F691" s="38"/>
      <c r="G691" s="38"/>
      <c r="H691" s="66"/>
      <c r="I691" s="66"/>
      <c r="J691" s="38"/>
      <c r="K691" s="38"/>
      <c r="L691" s="66"/>
      <c r="M691" s="66"/>
      <c r="N691" s="38"/>
      <c r="O691" s="38"/>
      <c r="P691" s="66"/>
      <c r="Q691" s="66"/>
      <c r="R691" s="38"/>
      <c r="S691" s="38"/>
      <c r="T691" s="66"/>
      <c r="U691" s="66"/>
      <c r="V691" s="38"/>
      <c r="W691" s="38"/>
      <c r="X691" s="66"/>
      <c r="Y691" s="66"/>
      <c r="Z691" s="38"/>
      <c r="AA691" s="38"/>
      <c r="AB691" s="66"/>
      <c r="AC691" s="66"/>
      <c r="AD691" s="38"/>
    </row>
    <row r="692" spans="1:30">
      <c r="A692" s="11"/>
      <c r="B692" s="71" t="s">
        <v>133</v>
      </c>
      <c r="C692" s="35"/>
      <c r="D692" s="59" t="s">
        <v>308</v>
      </c>
      <c r="E692" s="59"/>
      <c r="F692" s="35"/>
      <c r="G692" s="35"/>
      <c r="H692" s="59" t="s">
        <v>965</v>
      </c>
      <c r="I692" s="59"/>
      <c r="J692" s="28" t="s">
        <v>291</v>
      </c>
      <c r="K692" s="35"/>
      <c r="L692" s="59" t="s">
        <v>308</v>
      </c>
      <c r="M692" s="59"/>
      <c r="N692" s="35"/>
      <c r="O692" s="35"/>
      <c r="P692" s="59" t="s">
        <v>965</v>
      </c>
      <c r="Q692" s="59"/>
      <c r="R692" s="28" t="s">
        <v>291</v>
      </c>
      <c r="S692" s="35"/>
      <c r="T692" s="59">
        <v>963</v>
      </c>
      <c r="U692" s="59"/>
      <c r="V692" s="35"/>
      <c r="W692" s="35"/>
      <c r="X692" s="59" t="s">
        <v>308</v>
      </c>
      <c r="Y692" s="59"/>
      <c r="Z692" s="35"/>
      <c r="AA692" s="35"/>
      <c r="AB692" s="59" t="s">
        <v>966</v>
      </c>
      <c r="AC692" s="59"/>
      <c r="AD692" s="28" t="s">
        <v>291</v>
      </c>
    </row>
    <row r="693" spans="1:30">
      <c r="A693" s="11"/>
      <c r="B693" s="71"/>
      <c r="C693" s="35"/>
      <c r="D693" s="59"/>
      <c r="E693" s="59"/>
      <c r="F693" s="35"/>
      <c r="G693" s="35"/>
      <c r="H693" s="59"/>
      <c r="I693" s="59"/>
      <c r="J693" s="28"/>
      <c r="K693" s="35"/>
      <c r="L693" s="59"/>
      <c r="M693" s="59"/>
      <c r="N693" s="35"/>
      <c r="O693" s="35"/>
      <c r="P693" s="59"/>
      <c r="Q693" s="59"/>
      <c r="R693" s="28"/>
      <c r="S693" s="35"/>
      <c r="T693" s="59"/>
      <c r="U693" s="59"/>
      <c r="V693" s="35"/>
      <c r="W693" s="35"/>
      <c r="X693" s="59"/>
      <c r="Y693" s="59"/>
      <c r="Z693" s="35"/>
      <c r="AA693" s="35"/>
      <c r="AB693" s="59"/>
      <c r="AC693" s="59"/>
      <c r="AD693" s="28"/>
    </row>
    <row r="694" spans="1:30">
      <c r="A694" s="11"/>
      <c r="B694" s="42" t="s">
        <v>157</v>
      </c>
      <c r="C694" s="38"/>
      <c r="D694" s="66" t="s">
        <v>308</v>
      </c>
      <c r="E694" s="66"/>
      <c r="F694" s="38"/>
      <c r="G694" s="38"/>
      <c r="H694" s="66">
        <v>492</v>
      </c>
      <c r="I694" s="66"/>
      <c r="J694" s="38"/>
      <c r="K694" s="38"/>
      <c r="L694" s="66" t="s">
        <v>308</v>
      </c>
      <c r="M694" s="66"/>
      <c r="N694" s="38"/>
      <c r="O694" s="38"/>
      <c r="P694" s="66">
        <v>492</v>
      </c>
      <c r="Q694" s="66"/>
      <c r="R694" s="38"/>
      <c r="S694" s="38"/>
      <c r="T694" s="66" t="s">
        <v>308</v>
      </c>
      <c r="U694" s="66"/>
      <c r="V694" s="38"/>
      <c r="W694" s="38"/>
      <c r="X694" s="66" t="s">
        <v>308</v>
      </c>
      <c r="Y694" s="66"/>
      <c r="Z694" s="38"/>
      <c r="AA694" s="38"/>
      <c r="AB694" s="66">
        <v>492</v>
      </c>
      <c r="AC694" s="66"/>
      <c r="AD694" s="38"/>
    </row>
    <row r="695" spans="1:30">
      <c r="A695" s="11"/>
      <c r="B695" s="42"/>
      <c r="C695" s="38"/>
      <c r="D695" s="66"/>
      <c r="E695" s="66"/>
      <c r="F695" s="38"/>
      <c r="G695" s="38"/>
      <c r="H695" s="66"/>
      <c r="I695" s="66"/>
      <c r="J695" s="38"/>
      <c r="K695" s="38"/>
      <c r="L695" s="66"/>
      <c r="M695" s="66"/>
      <c r="N695" s="38"/>
      <c r="O695" s="38"/>
      <c r="P695" s="66"/>
      <c r="Q695" s="66"/>
      <c r="R695" s="38"/>
      <c r="S695" s="38"/>
      <c r="T695" s="66"/>
      <c r="U695" s="66"/>
      <c r="V695" s="38"/>
      <c r="W695" s="38"/>
      <c r="X695" s="66"/>
      <c r="Y695" s="66"/>
      <c r="Z695" s="38"/>
      <c r="AA695" s="38"/>
      <c r="AB695" s="66"/>
      <c r="AC695" s="66"/>
      <c r="AD695" s="38"/>
    </row>
    <row r="696" spans="1:30">
      <c r="A696" s="11"/>
      <c r="B696" s="71" t="s">
        <v>856</v>
      </c>
      <c r="C696" s="35"/>
      <c r="D696" s="39">
        <v>59525</v>
      </c>
      <c r="E696" s="39"/>
      <c r="F696" s="35"/>
      <c r="G696" s="35"/>
      <c r="H696" s="39">
        <v>11243</v>
      </c>
      <c r="I696" s="39"/>
      <c r="J696" s="35"/>
      <c r="K696" s="35"/>
      <c r="L696" s="59" t="s">
        <v>967</v>
      </c>
      <c r="M696" s="59"/>
      <c r="N696" s="28" t="s">
        <v>291</v>
      </c>
      <c r="O696" s="35"/>
      <c r="P696" s="39">
        <v>11243</v>
      </c>
      <c r="Q696" s="39"/>
      <c r="R696" s="35"/>
      <c r="S696" s="35"/>
      <c r="T696" s="59" t="s">
        <v>308</v>
      </c>
      <c r="U696" s="59"/>
      <c r="V696" s="35"/>
      <c r="W696" s="35"/>
      <c r="X696" s="59" t="s">
        <v>968</v>
      </c>
      <c r="Y696" s="59"/>
      <c r="Z696" s="28" t="s">
        <v>291</v>
      </c>
      <c r="AA696" s="35"/>
      <c r="AB696" s="59" t="s">
        <v>308</v>
      </c>
      <c r="AC696" s="59"/>
      <c r="AD696" s="35"/>
    </row>
    <row r="697" spans="1:30">
      <c r="A697" s="11"/>
      <c r="B697" s="71"/>
      <c r="C697" s="35"/>
      <c r="D697" s="39"/>
      <c r="E697" s="39"/>
      <c r="F697" s="35"/>
      <c r="G697" s="35"/>
      <c r="H697" s="39"/>
      <c r="I697" s="39"/>
      <c r="J697" s="35"/>
      <c r="K697" s="35"/>
      <c r="L697" s="59"/>
      <c r="M697" s="59"/>
      <c r="N697" s="28"/>
      <c r="O697" s="35"/>
      <c r="P697" s="39"/>
      <c r="Q697" s="39"/>
      <c r="R697" s="35"/>
      <c r="S697" s="35"/>
      <c r="T697" s="59"/>
      <c r="U697" s="59"/>
      <c r="V697" s="35"/>
      <c r="W697" s="35"/>
      <c r="X697" s="59"/>
      <c r="Y697" s="59"/>
      <c r="Z697" s="28"/>
      <c r="AA697" s="35"/>
      <c r="AB697" s="59"/>
      <c r="AC697" s="59"/>
      <c r="AD697" s="35"/>
    </row>
    <row r="698" spans="1:30">
      <c r="A698" s="11"/>
      <c r="B698" s="42" t="s">
        <v>158</v>
      </c>
      <c r="C698" s="38"/>
      <c r="D698" s="66" t="s">
        <v>308</v>
      </c>
      <c r="E698" s="66"/>
      <c r="F698" s="38"/>
      <c r="G698" s="38"/>
      <c r="H698" s="37">
        <v>195779</v>
      </c>
      <c r="I698" s="37"/>
      <c r="J698" s="38"/>
      <c r="K698" s="38"/>
      <c r="L698" s="66" t="s">
        <v>308</v>
      </c>
      <c r="M698" s="66"/>
      <c r="N698" s="38"/>
      <c r="O698" s="38"/>
      <c r="P698" s="37">
        <v>195779</v>
      </c>
      <c r="Q698" s="37"/>
      <c r="R698" s="38"/>
      <c r="S698" s="38"/>
      <c r="T698" s="66" t="s">
        <v>308</v>
      </c>
      <c r="U698" s="66"/>
      <c r="V698" s="38"/>
      <c r="W698" s="38"/>
      <c r="X698" s="66" t="s">
        <v>308</v>
      </c>
      <c r="Y698" s="66"/>
      <c r="Z698" s="38"/>
      <c r="AA698" s="38"/>
      <c r="AB698" s="37">
        <v>195779</v>
      </c>
      <c r="AC698" s="37"/>
      <c r="AD698" s="38"/>
    </row>
    <row r="699" spans="1:30">
      <c r="A699" s="11"/>
      <c r="B699" s="42"/>
      <c r="C699" s="38"/>
      <c r="D699" s="66"/>
      <c r="E699" s="66"/>
      <c r="F699" s="38"/>
      <c r="G699" s="38"/>
      <c r="H699" s="37"/>
      <c r="I699" s="37"/>
      <c r="J699" s="38"/>
      <c r="K699" s="38"/>
      <c r="L699" s="66"/>
      <c r="M699" s="66"/>
      <c r="N699" s="38"/>
      <c r="O699" s="38"/>
      <c r="P699" s="37"/>
      <c r="Q699" s="37"/>
      <c r="R699" s="38"/>
      <c r="S699" s="38"/>
      <c r="T699" s="66"/>
      <c r="U699" s="66"/>
      <c r="V699" s="38"/>
      <c r="W699" s="38"/>
      <c r="X699" s="66"/>
      <c r="Y699" s="66"/>
      <c r="Z699" s="38"/>
      <c r="AA699" s="38"/>
      <c r="AB699" s="37"/>
      <c r="AC699" s="37"/>
      <c r="AD699" s="38"/>
    </row>
    <row r="700" spans="1:30">
      <c r="A700" s="11"/>
      <c r="B700" s="71" t="s">
        <v>861</v>
      </c>
      <c r="C700" s="35"/>
      <c r="D700" s="59" t="s">
        <v>308</v>
      </c>
      <c r="E700" s="59"/>
      <c r="F700" s="35"/>
      <c r="G700" s="35"/>
      <c r="H700" s="59" t="s">
        <v>969</v>
      </c>
      <c r="I700" s="59"/>
      <c r="J700" s="28" t="s">
        <v>291</v>
      </c>
      <c r="K700" s="35"/>
      <c r="L700" s="39">
        <v>147353</v>
      </c>
      <c r="M700" s="39"/>
      <c r="N700" s="35"/>
      <c r="O700" s="35"/>
      <c r="P700" s="59" t="s">
        <v>308</v>
      </c>
      <c r="Q700" s="59"/>
      <c r="R700" s="35"/>
      <c r="S700" s="35"/>
      <c r="T700" s="59" t="s">
        <v>308</v>
      </c>
      <c r="U700" s="59"/>
      <c r="V700" s="35"/>
      <c r="W700" s="35"/>
      <c r="X700" s="59" t="s">
        <v>308</v>
      </c>
      <c r="Y700" s="59"/>
      <c r="Z700" s="35"/>
      <c r="AA700" s="35"/>
      <c r="AB700" s="59" t="s">
        <v>308</v>
      </c>
      <c r="AC700" s="59"/>
      <c r="AD700" s="35"/>
    </row>
    <row r="701" spans="1:30">
      <c r="A701" s="11"/>
      <c r="B701" s="71"/>
      <c r="C701" s="35"/>
      <c r="D701" s="59"/>
      <c r="E701" s="59"/>
      <c r="F701" s="35"/>
      <c r="G701" s="35"/>
      <c r="H701" s="59"/>
      <c r="I701" s="59"/>
      <c r="J701" s="28"/>
      <c r="K701" s="35"/>
      <c r="L701" s="39"/>
      <c r="M701" s="39"/>
      <c r="N701" s="35"/>
      <c r="O701" s="35"/>
      <c r="P701" s="59"/>
      <c r="Q701" s="59"/>
      <c r="R701" s="35"/>
      <c r="S701" s="35"/>
      <c r="T701" s="59"/>
      <c r="U701" s="59"/>
      <c r="V701" s="35"/>
      <c r="W701" s="35"/>
      <c r="X701" s="59"/>
      <c r="Y701" s="59"/>
      <c r="Z701" s="35"/>
      <c r="AA701" s="35"/>
      <c r="AB701" s="59"/>
      <c r="AC701" s="59"/>
      <c r="AD701" s="35"/>
    </row>
    <row r="702" spans="1:30">
      <c r="A702" s="11"/>
      <c r="B702" s="42" t="s">
        <v>44</v>
      </c>
      <c r="C702" s="38"/>
      <c r="D702" s="66" t="s">
        <v>308</v>
      </c>
      <c r="E702" s="66"/>
      <c r="F702" s="38"/>
      <c r="G702" s="38"/>
      <c r="H702" s="66" t="s">
        <v>970</v>
      </c>
      <c r="I702" s="66"/>
      <c r="J702" s="36" t="s">
        <v>291</v>
      </c>
      <c r="K702" s="38"/>
      <c r="L702" s="66" t="s">
        <v>308</v>
      </c>
      <c r="M702" s="66"/>
      <c r="N702" s="38"/>
      <c r="O702" s="38"/>
      <c r="P702" s="66" t="s">
        <v>970</v>
      </c>
      <c r="Q702" s="66"/>
      <c r="R702" s="36" t="s">
        <v>291</v>
      </c>
      <c r="S702" s="38"/>
      <c r="T702" s="66" t="s">
        <v>308</v>
      </c>
      <c r="U702" s="66"/>
      <c r="V702" s="38"/>
      <c r="W702" s="38"/>
      <c r="X702" s="66" t="s">
        <v>308</v>
      </c>
      <c r="Y702" s="66"/>
      <c r="Z702" s="38"/>
      <c r="AA702" s="38"/>
      <c r="AB702" s="66" t="s">
        <v>970</v>
      </c>
      <c r="AC702" s="66"/>
      <c r="AD702" s="36" t="s">
        <v>291</v>
      </c>
    </row>
    <row r="703" spans="1:30">
      <c r="A703" s="11"/>
      <c r="B703" s="42"/>
      <c r="C703" s="38"/>
      <c r="D703" s="66"/>
      <c r="E703" s="66"/>
      <c r="F703" s="38"/>
      <c r="G703" s="38"/>
      <c r="H703" s="66"/>
      <c r="I703" s="66"/>
      <c r="J703" s="36"/>
      <c r="K703" s="38"/>
      <c r="L703" s="66"/>
      <c r="M703" s="66"/>
      <c r="N703" s="38"/>
      <c r="O703" s="38"/>
      <c r="P703" s="66"/>
      <c r="Q703" s="66"/>
      <c r="R703" s="36"/>
      <c r="S703" s="38"/>
      <c r="T703" s="66"/>
      <c r="U703" s="66"/>
      <c r="V703" s="38"/>
      <c r="W703" s="38"/>
      <c r="X703" s="66"/>
      <c r="Y703" s="66"/>
      <c r="Z703" s="38"/>
      <c r="AA703" s="38"/>
      <c r="AB703" s="66"/>
      <c r="AC703" s="66"/>
      <c r="AD703" s="36"/>
    </row>
    <row r="704" spans="1:30">
      <c r="A704" s="11"/>
      <c r="B704" s="71" t="s">
        <v>151</v>
      </c>
      <c r="C704" s="35"/>
      <c r="D704" s="59" t="s">
        <v>971</v>
      </c>
      <c r="E704" s="59"/>
      <c r="F704" s="28" t="s">
        <v>291</v>
      </c>
      <c r="G704" s="35"/>
      <c r="H704" s="59" t="s">
        <v>972</v>
      </c>
      <c r="I704" s="59"/>
      <c r="J704" s="28" t="s">
        <v>291</v>
      </c>
      <c r="K704" s="35"/>
      <c r="L704" s="59" t="s">
        <v>308</v>
      </c>
      <c r="M704" s="59"/>
      <c r="N704" s="35"/>
      <c r="O704" s="35"/>
      <c r="P704" s="59" t="s">
        <v>973</v>
      </c>
      <c r="Q704" s="59"/>
      <c r="R704" s="28" t="s">
        <v>291</v>
      </c>
      <c r="S704" s="35"/>
      <c r="T704" s="59" t="s">
        <v>974</v>
      </c>
      <c r="U704" s="59"/>
      <c r="V704" s="28" t="s">
        <v>291</v>
      </c>
      <c r="W704" s="35"/>
      <c r="X704" s="59" t="s">
        <v>308</v>
      </c>
      <c r="Y704" s="59"/>
      <c r="Z704" s="35"/>
      <c r="AA704" s="35"/>
      <c r="AB704" s="59" t="s">
        <v>975</v>
      </c>
      <c r="AC704" s="59"/>
      <c r="AD704" s="28" t="s">
        <v>291</v>
      </c>
    </row>
    <row r="705" spans="1:30" ht="15.75" thickBot="1">
      <c r="A705" s="11"/>
      <c r="B705" s="71"/>
      <c r="C705" s="35"/>
      <c r="D705" s="60"/>
      <c r="E705" s="60"/>
      <c r="F705" s="61"/>
      <c r="G705" s="35"/>
      <c r="H705" s="60"/>
      <c r="I705" s="60"/>
      <c r="J705" s="61"/>
      <c r="K705" s="35"/>
      <c r="L705" s="60"/>
      <c r="M705" s="60"/>
      <c r="N705" s="41"/>
      <c r="O705" s="35"/>
      <c r="P705" s="60"/>
      <c r="Q705" s="60"/>
      <c r="R705" s="61"/>
      <c r="S705" s="35"/>
      <c r="T705" s="60"/>
      <c r="U705" s="60"/>
      <c r="V705" s="61"/>
      <c r="W705" s="35"/>
      <c r="X705" s="60"/>
      <c r="Y705" s="60"/>
      <c r="Z705" s="41"/>
      <c r="AA705" s="35"/>
      <c r="AB705" s="60"/>
      <c r="AC705" s="60"/>
      <c r="AD705" s="61"/>
    </row>
    <row r="706" spans="1:30">
      <c r="A706" s="11"/>
      <c r="B706" s="69" t="s">
        <v>866</v>
      </c>
      <c r="C706" s="38"/>
      <c r="D706" s="45">
        <v>57654</v>
      </c>
      <c r="E706" s="45"/>
      <c r="F706" s="47"/>
      <c r="G706" s="38"/>
      <c r="H706" s="58" t="s">
        <v>976</v>
      </c>
      <c r="I706" s="58"/>
      <c r="J706" s="43" t="s">
        <v>291</v>
      </c>
      <c r="K706" s="38"/>
      <c r="L706" s="45">
        <v>87828</v>
      </c>
      <c r="M706" s="45"/>
      <c r="N706" s="47"/>
      <c r="O706" s="38"/>
      <c r="P706" s="45">
        <v>115503</v>
      </c>
      <c r="Q706" s="45"/>
      <c r="R706" s="47"/>
      <c r="S706" s="38"/>
      <c r="T706" s="58" t="s">
        <v>977</v>
      </c>
      <c r="U706" s="58"/>
      <c r="V706" s="43" t="s">
        <v>291</v>
      </c>
      <c r="W706" s="38"/>
      <c r="X706" s="58" t="s">
        <v>968</v>
      </c>
      <c r="Y706" s="58"/>
      <c r="Z706" s="43" t="s">
        <v>291</v>
      </c>
      <c r="AA706" s="38"/>
      <c r="AB706" s="45">
        <v>101472</v>
      </c>
      <c r="AC706" s="45"/>
      <c r="AD706" s="47"/>
    </row>
    <row r="707" spans="1:30" ht="15.75" thickBot="1">
      <c r="A707" s="11"/>
      <c r="B707" s="69"/>
      <c r="C707" s="38"/>
      <c r="D707" s="64"/>
      <c r="E707" s="64"/>
      <c r="F707" s="65"/>
      <c r="G707" s="38"/>
      <c r="H707" s="67"/>
      <c r="I707" s="67"/>
      <c r="J707" s="139"/>
      <c r="K707" s="38"/>
      <c r="L707" s="64"/>
      <c r="M707" s="64"/>
      <c r="N707" s="65"/>
      <c r="O707" s="38"/>
      <c r="P707" s="64"/>
      <c r="Q707" s="64"/>
      <c r="R707" s="65"/>
      <c r="S707" s="38"/>
      <c r="T707" s="67"/>
      <c r="U707" s="67"/>
      <c r="V707" s="139"/>
      <c r="W707" s="38"/>
      <c r="X707" s="67"/>
      <c r="Y707" s="67"/>
      <c r="Z707" s="139"/>
      <c r="AA707" s="38"/>
      <c r="AB707" s="64"/>
      <c r="AC707" s="64"/>
      <c r="AD707" s="65"/>
    </row>
    <row r="708" spans="1:30">
      <c r="A708" s="11"/>
      <c r="B708" s="14" t="s">
        <v>160</v>
      </c>
      <c r="C708" s="22"/>
      <c r="D708" s="33"/>
      <c r="E708" s="33"/>
      <c r="F708" s="33"/>
      <c r="G708" s="22"/>
      <c r="H708" s="33"/>
      <c r="I708" s="33"/>
      <c r="J708" s="33"/>
      <c r="K708" s="22"/>
      <c r="L708" s="33"/>
      <c r="M708" s="33"/>
      <c r="N708" s="33"/>
      <c r="O708" s="22"/>
      <c r="P708" s="33"/>
      <c r="Q708" s="33"/>
      <c r="R708" s="33"/>
      <c r="S708" s="22"/>
      <c r="T708" s="33"/>
      <c r="U708" s="33"/>
      <c r="V708" s="33"/>
      <c r="W708" s="22"/>
      <c r="X708" s="33"/>
      <c r="Y708" s="33"/>
      <c r="Z708" s="33"/>
      <c r="AA708" s="22"/>
      <c r="AB708" s="33"/>
      <c r="AC708" s="33"/>
      <c r="AD708" s="33"/>
    </row>
    <row r="709" spans="1:30" ht="23.25" customHeight="1">
      <c r="A709" s="11"/>
      <c r="B709" s="42" t="s">
        <v>929</v>
      </c>
      <c r="C709" s="38"/>
      <c r="D709" s="37">
        <v>97000</v>
      </c>
      <c r="E709" s="37"/>
      <c r="F709" s="38"/>
      <c r="G709" s="38"/>
      <c r="H709" s="37">
        <v>574687</v>
      </c>
      <c r="I709" s="37"/>
      <c r="J709" s="38"/>
      <c r="K709" s="38"/>
      <c r="L709" s="66" t="s">
        <v>308</v>
      </c>
      <c r="M709" s="66"/>
      <c r="N709" s="38"/>
      <c r="O709" s="38"/>
      <c r="P709" s="37">
        <v>671687</v>
      </c>
      <c r="Q709" s="37"/>
      <c r="R709" s="38"/>
      <c r="S709" s="38"/>
      <c r="T709" s="66" t="s">
        <v>308</v>
      </c>
      <c r="U709" s="66"/>
      <c r="V709" s="38"/>
      <c r="W709" s="38"/>
      <c r="X709" s="66" t="s">
        <v>308</v>
      </c>
      <c r="Y709" s="66"/>
      <c r="Z709" s="38"/>
      <c r="AA709" s="38"/>
      <c r="AB709" s="37">
        <v>671687</v>
      </c>
      <c r="AC709" s="37"/>
      <c r="AD709" s="38"/>
    </row>
    <row r="710" spans="1:30">
      <c r="A710" s="11"/>
      <c r="B710" s="42"/>
      <c r="C710" s="38"/>
      <c r="D710" s="37"/>
      <c r="E710" s="37"/>
      <c r="F710" s="38"/>
      <c r="G710" s="38"/>
      <c r="H710" s="37"/>
      <c r="I710" s="37"/>
      <c r="J710" s="38"/>
      <c r="K710" s="38"/>
      <c r="L710" s="66"/>
      <c r="M710" s="66"/>
      <c r="N710" s="38"/>
      <c r="O710" s="38"/>
      <c r="P710" s="37"/>
      <c r="Q710" s="37"/>
      <c r="R710" s="38"/>
      <c r="S710" s="38"/>
      <c r="T710" s="66"/>
      <c r="U710" s="66"/>
      <c r="V710" s="38"/>
      <c r="W710" s="38"/>
      <c r="X710" s="66"/>
      <c r="Y710" s="66"/>
      <c r="Z710" s="38"/>
      <c r="AA710" s="38"/>
      <c r="AB710" s="37"/>
      <c r="AC710" s="37"/>
      <c r="AD710" s="38"/>
    </row>
    <row r="711" spans="1:30" ht="23.25" customHeight="1">
      <c r="A711" s="11"/>
      <c r="B711" s="71" t="s">
        <v>978</v>
      </c>
      <c r="C711" s="35"/>
      <c r="D711" s="59" t="s">
        <v>979</v>
      </c>
      <c r="E711" s="59"/>
      <c r="F711" s="28" t="s">
        <v>291</v>
      </c>
      <c r="G711" s="35"/>
      <c r="H711" s="59" t="s">
        <v>980</v>
      </c>
      <c r="I711" s="59"/>
      <c r="J711" s="28" t="s">
        <v>291</v>
      </c>
      <c r="K711" s="35"/>
      <c r="L711" s="59" t="s">
        <v>308</v>
      </c>
      <c r="M711" s="59"/>
      <c r="N711" s="35"/>
      <c r="O711" s="35"/>
      <c r="P711" s="59" t="s">
        <v>981</v>
      </c>
      <c r="Q711" s="59"/>
      <c r="R711" s="28" t="s">
        <v>291</v>
      </c>
      <c r="S711" s="35"/>
      <c r="T711" s="59" t="s">
        <v>308</v>
      </c>
      <c r="U711" s="59"/>
      <c r="V711" s="35"/>
      <c r="W711" s="35"/>
      <c r="X711" s="59" t="s">
        <v>308</v>
      </c>
      <c r="Y711" s="59"/>
      <c r="Z711" s="35"/>
      <c r="AA711" s="35"/>
      <c r="AB711" s="59" t="s">
        <v>981</v>
      </c>
      <c r="AC711" s="59"/>
      <c r="AD711" s="28" t="s">
        <v>291</v>
      </c>
    </row>
    <row r="712" spans="1:30">
      <c r="A712" s="11"/>
      <c r="B712" s="71"/>
      <c r="C712" s="35"/>
      <c r="D712" s="59"/>
      <c r="E712" s="59"/>
      <c r="F712" s="28"/>
      <c r="G712" s="35"/>
      <c r="H712" s="59"/>
      <c r="I712" s="59"/>
      <c r="J712" s="28"/>
      <c r="K712" s="35"/>
      <c r="L712" s="59"/>
      <c r="M712" s="59"/>
      <c r="N712" s="35"/>
      <c r="O712" s="35"/>
      <c r="P712" s="59"/>
      <c r="Q712" s="59"/>
      <c r="R712" s="28"/>
      <c r="S712" s="35"/>
      <c r="T712" s="59"/>
      <c r="U712" s="59"/>
      <c r="V712" s="35"/>
      <c r="W712" s="35"/>
      <c r="X712" s="59"/>
      <c r="Y712" s="59"/>
      <c r="Z712" s="35"/>
      <c r="AA712" s="35"/>
      <c r="AB712" s="59"/>
      <c r="AC712" s="59"/>
      <c r="AD712" s="28"/>
    </row>
    <row r="713" spans="1:30" ht="23.25" customHeight="1">
      <c r="A713" s="11"/>
      <c r="B713" s="42" t="s">
        <v>165</v>
      </c>
      <c r="C713" s="38"/>
      <c r="D713" s="66" t="s">
        <v>982</v>
      </c>
      <c r="E713" s="66"/>
      <c r="F713" s="36" t="s">
        <v>291</v>
      </c>
      <c r="G713" s="38"/>
      <c r="H713" s="66" t="s">
        <v>983</v>
      </c>
      <c r="I713" s="66"/>
      <c r="J713" s="36" t="s">
        <v>291</v>
      </c>
      <c r="K713" s="38"/>
      <c r="L713" s="66" t="s">
        <v>308</v>
      </c>
      <c r="M713" s="66"/>
      <c r="N713" s="38"/>
      <c r="O713" s="38"/>
      <c r="P713" s="66" t="s">
        <v>984</v>
      </c>
      <c r="Q713" s="66"/>
      <c r="R713" s="36" t="s">
        <v>291</v>
      </c>
      <c r="S713" s="38"/>
      <c r="T713" s="66" t="s">
        <v>985</v>
      </c>
      <c r="U713" s="66"/>
      <c r="V713" s="36" t="s">
        <v>291</v>
      </c>
      <c r="W713" s="38"/>
      <c r="X713" s="66" t="s">
        <v>308</v>
      </c>
      <c r="Y713" s="66"/>
      <c r="Z713" s="38"/>
      <c r="AA713" s="38"/>
      <c r="AB713" s="66" t="s">
        <v>986</v>
      </c>
      <c r="AC713" s="66"/>
      <c r="AD713" s="36" t="s">
        <v>291</v>
      </c>
    </row>
    <row r="714" spans="1:30">
      <c r="A714" s="11"/>
      <c r="B714" s="42"/>
      <c r="C714" s="38"/>
      <c r="D714" s="66"/>
      <c r="E714" s="66"/>
      <c r="F714" s="36"/>
      <c r="G714" s="38"/>
      <c r="H714" s="66"/>
      <c r="I714" s="66"/>
      <c r="J714" s="36"/>
      <c r="K714" s="38"/>
      <c r="L714" s="66"/>
      <c r="M714" s="66"/>
      <c r="N714" s="38"/>
      <c r="O714" s="38"/>
      <c r="P714" s="66"/>
      <c r="Q714" s="66"/>
      <c r="R714" s="36"/>
      <c r="S714" s="38"/>
      <c r="T714" s="66"/>
      <c r="U714" s="66"/>
      <c r="V714" s="36"/>
      <c r="W714" s="38"/>
      <c r="X714" s="66"/>
      <c r="Y714" s="66"/>
      <c r="Z714" s="38"/>
      <c r="AA714" s="38"/>
      <c r="AB714" s="66"/>
      <c r="AC714" s="66"/>
      <c r="AD714" s="36"/>
    </row>
    <row r="715" spans="1:30">
      <c r="A715" s="11"/>
      <c r="B715" s="71" t="s">
        <v>166</v>
      </c>
      <c r="C715" s="35"/>
      <c r="D715" s="59" t="s">
        <v>308</v>
      </c>
      <c r="E715" s="59"/>
      <c r="F715" s="35"/>
      <c r="G715" s="35"/>
      <c r="H715" s="59" t="s">
        <v>987</v>
      </c>
      <c r="I715" s="59"/>
      <c r="J715" s="28" t="s">
        <v>291</v>
      </c>
      <c r="K715" s="35"/>
      <c r="L715" s="59" t="s">
        <v>308</v>
      </c>
      <c r="M715" s="59"/>
      <c r="N715" s="35"/>
      <c r="O715" s="35"/>
      <c r="P715" s="59" t="s">
        <v>987</v>
      </c>
      <c r="Q715" s="59"/>
      <c r="R715" s="28" t="s">
        <v>291</v>
      </c>
      <c r="S715" s="35"/>
      <c r="T715" s="59" t="s">
        <v>308</v>
      </c>
      <c r="U715" s="59"/>
      <c r="V715" s="35"/>
      <c r="W715" s="35"/>
      <c r="X715" s="59" t="s">
        <v>308</v>
      </c>
      <c r="Y715" s="59"/>
      <c r="Z715" s="35"/>
      <c r="AA715" s="35"/>
      <c r="AB715" s="59" t="s">
        <v>987</v>
      </c>
      <c r="AC715" s="59"/>
      <c r="AD715" s="28" t="s">
        <v>291</v>
      </c>
    </row>
    <row r="716" spans="1:30">
      <c r="A716" s="11"/>
      <c r="B716" s="71"/>
      <c r="C716" s="35"/>
      <c r="D716" s="59"/>
      <c r="E716" s="59"/>
      <c r="F716" s="35"/>
      <c r="G716" s="35"/>
      <c r="H716" s="59"/>
      <c r="I716" s="59"/>
      <c r="J716" s="28"/>
      <c r="K716" s="35"/>
      <c r="L716" s="59"/>
      <c r="M716" s="59"/>
      <c r="N716" s="35"/>
      <c r="O716" s="35"/>
      <c r="P716" s="59"/>
      <c r="Q716" s="59"/>
      <c r="R716" s="28"/>
      <c r="S716" s="35"/>
      <c r="T716" s="59"/>
      <c r="U716" s="59"/>
      <c r="V716" s="35"/>
      <c r="W716" s="35"/>
      <c r="X716" s="59"/>
      <c r="Y716" s="59"/>
      <c r="Z716" s="35"/>
      <c r="AA716" s="35"/>
      <c r="AB716" s="59"/>
      <c r="AC716" s="59"/>
      <c r="AD716" s="28"/>
    </row>
    <row r="717" spans="1:30">
      <c r="A717" s="11"/>
      <c r="B717" s="42" t="s">
        <v>167</v>
      </c>
      <c r="C717" s="38"/>
      <c r="D717" s="66" t="s">
        <v>988</v>
      </c>
      <c r="E717" s="66"/>
      <c r="F717" s="36" t="s">
        <v>291</v>
      </c>
      <c r="G717" s="38"/>
      <c r="H717" s="66" t="s">
        <v>967</v>
      </c>
      <c r="I717" s="66"/>
      <c r="J717" s="36" t="s">
        <v>291</v>
      </c>
      <c r="K717" s="38"/>
      <c r="L717" s="37">
        <v>59525</v>
      </c>
      <c r="M717" s="37"/>
      <c r="N717" s="38"/>
      <c r="O717" s="38"/>
      <c r="P717" s="66" t="s">
        <v>988</v>
      </c>
      <c r="Q717" s="66"/>
      <c r="R717" s="36" t="s">
        <v>291</v>
      </c>
      <c r="S717" s="38"/>
      <c r="T717" s="66" t="s">
        <v>989</v>
      </c>
      <c r="U717" s="66"/>
      <c r="V717" s="36" t="s">
        <v>291</v>
      </c>
      <c r="W717" s="38"/>
      <c r="X717" s="37">
        <v>11243</v>
      </c>
      <c r="Y717" s="37"/>
      <c r="Z717" s="38"/>
      <c r="AA717" s="38"/>
      <c r="AB717" s="66" t="s">
        <v>990</v>
      </c>
      <c r="AC717" s="66"/>
      <c r="AD717" s="36" t="s">
        <v>291</v>
      </c>
    </row>
    <row r="718" spans="1:30">
      <c r="A718" s="11"/>
      <c r="B718" s="42"/>
      <c r="C718" s="38"/>
      <c r="D718" s="66"/>
      <c r="E718" s="66"/>
      <c r="F718" s="36"/>
      <c r="G718" s="38"/>
      <c r="H718" s="66"/>
      <c r="I718" s="66"/>
      <c r="J718" s="36"/>
      <c r="K718" s="38"/>
      <c r="L718" s="37"/>
      <c r="M718" s="37"/>
      <c r="N718" s="38"/>
      <c r="O718" s="38"/>
      <c r="P718" s="66"/>
      <c r="Q718" s="66"/>
      <c r="R718" s="36"/>
      <c r="S718" s="38"/>
      <c r="T718" s="66"/>
      <c r="U718" s="66"/>
      <c r="V718" s="36"/>
      <c r="W718" s="38"/>
      <c r="X718" s="37"/>
      <c r="Y718" s="37"/>
      <c r="Z718" s="38"/>
      <c r="AA718" s="38"/>
      <c r="AB718" s="66"/>
      <c r="AC718" s="66"/>
      <c r="AD718" s="36"/>
    </row>
    <row r="719" spans="1:30">
      <c r="A719" s="11"/>
      <c r="B719" s="71" t="s">
        <v>134</v>
      </c>
      <c r="C719" s="35"/>
      <c r="D719" s="59" t="s">
        <v>991</v>
      </c>
      <c r="E719" s="59"/>
      <c r="F719" s="28" t="s">
        <v>291</v>
      </c>
      <c r="G719" s="35"/>
      <c r="H719" s="59" t="s">
        <v>308</v>
      </c>
      <c r="I719" s="59"/>
      <c r="J719" s="35"/>
      <c r="K719" s="35"/>
      <c r="L719" s="59" t="s">
        <v>308</v>
      </c>
      <c r="M719" s="59"/>
      <c r="N719" s="35"/>
      <c r="O719" s="35"/>
      <c r="P719" s="59" t="s">
        <v>991</v>
      </c>
      <c r="Q719" s="59"/>
      <c r="R719" s="28" t="s">
        <v>291</v>
      </c>
      <c r="S719" s="35"/>
      <c r="T719" s="59" t="s">
        <v>308</v>
      </c>
      <c r="U719" s="59"/>
      <c r="V719" s="35"/>
      <c r="W719" s="35"/>
      <c r="X719" s="59" t="s">
        <v>308</v>
      </c>
      <c r="Y719" s="59"/>
      <c r="Z719" s="35"/>
      <c r="AA719" s="35"/>
      <c r="AB719" s="59" t="s">
        <v>991</v>
      </c>
      <c r="AC719" s="59"/>
      <c r="AD719" s="28" t="s">
        <v>291</v>
      </c>
    </row>
    <row r="720" spans="1:30">
      <c r="A720" s="11"/>
      <c r="B720" s="71"/>
      <c r="C720" s="35"/>
      <c r="D720" s="59"/>
      <c r="E720" s="59"/>
      <c r="F720" s="28"/>
      <c r="G720" s="35"/>
      <c r="H720" s="59"/>
      <c r="I720" s="59"/>
      <c r="J720" s="35"/>
      <c r="K720" s="35"/>
      <c r="L720" s="59"/>
      <c r="M720" s="59"/>
      <c r="N720" s="35"/>
      <c r="O720" s="35"/>
      <c r="P720" s="59"/>
      <c r="Q720" s="59"/>
      <c r="R720" s="28"/>
      <c r="S720" s="35"/>
      <c r="T720" s="59"/>
      <c r="U720" s="59"/>
      <c r="V720" s="35"/>
      <c r="W720" s="35"/>
      <c r="X720" s="59"/>
      <c r="Y720" s="59"/>
      <c r="Z720" s="35"/>
      <c r="AA720" s="35"/>
      <c r="AB720" s="59"/>
      <c r="AC720" s="59"/>
      <c r="AD720" s="28"/>
    </row>
    <row r="721" spans="1:30">
      <c r="A721" s="11"/>
      <c r="B721" s="42" t="s">
        <v>168</v>
      </c>
      <c r="C721" s="38"/>
      <c r="D721" s="66" t="s">
        <v>992</v>
      </c>
      <c r="E721" s="66"/>
      <c r="F721" s="36" t="s">
        <v>291</v>
      </c>
      <c r="G721" s="38"/>
      <c r="H721" s="66" t="s">
        <v>993</v>
      </c>
      <c r="I721" s="66"/>
      <c r="J721" s="36" t="s">
        <v>291</v>
      </c>
      <c r="K721" s="38"/>
      <c r="L721" s="66" t="s">
        <v>308</v>
      </c>
      <c r="M721" s="66"/>
      <c r="N721" s="38"/>
      <c r="O721" s="38"/>
      <c r="P721" s="66" t="s">
        <v>994</v>
      </c>
      <c r="Q721" s="66"/>
      <c r="R721" s="36" t="s">
        <v>291</v>
      </c>
      <c r="S721" s="38"/>
      <c r="T721" s="66" t="s">
        <v>308</v>
      </c>
      <c r="U721" s="66"/>
      <c r="V721" s="38"/>
      <c r="W721" s="38"/>
      <c r="X721" s="66" t="s">
        <v>308</v>
      </c>
      <c r="Y721" s="66"/>
      <c r="Z721" s="38"/>
      <c r="AA721" s="38"/>
      <c r="AB721" s="66" t="s">
        <v>994</v>
      </c>
      <c r="AC721" s="66"/>
      <c r="AD721" s="36" t="s">
        <v>291</v>
      </c>
    </row>
    <row r="722" spans="1:30">
      <c r="A722" s="11"/>
      <c r="B722" s="42"/>
      <c r="C722" s="38"/>
      <c r="D722" s="66"/>
      <c r="E722" s="66"/>
      <c r="F722" s="36"/>
      <c r="G722" s="38"/>
      <c r="H722" s="66"/>
      <c r="I722" s="66"/>
      <c r="J722" s="36"/>
      <c r="K722" s="38"/>
      <c r="L722" s="66"/>
      <c r="M722" s="66"/>
      <c r="N722" s="38"/>
      <c r="O722" s="38"/>
      <c r="P722" s="66"/>
      <c r="Q722" s="66"/>
      <c r="R722" s="36"/>
      <c r="S722" s="38"/>
      <c r="T722" s="66"/>
      <c r="U722" s="66"/>
      <c r="V722" s="38"/>
      <c r="W722" s="38"/>
      <c r="X722" s="66"/>
      <c r="Y722" s="66"/>
      <c r="Z722" s="38"/>
      <c r="AA722" s="38"/>
      <c r="AB722" s="66"/>
      <c r="AC722" s="66"/>
      <c r="AD722" s="36"/>
    </row>
    <row r="723" spans="1:30">
      <c r="A723" s="11"/>
      <c r="B723" s="71" t="s">
        <v>883</v>
      </c>
      <c r="C723" s="35"/>
      <c r="D723" s="39">
        <v>147353</v>
      </c>
      <c r="E723" s="39"/>
      <c r="F723" s="35"/>
      <c r="G723" s="35"/>
      <c r="H723" s="59" t="s">
        <v>308</v>
      </c>
      <c r="I723" s="59"/>
      <c r="J723" s="35"/>
      <c r="K723" s="35"/>
      <c r="L723" s="59" t="s">
        <v>969</v>
      </c>
      <c r="M723" s="59"/>
      <c r="N723" s="28" t="s">
        <v>291</v>
      </c>
      <c r="O723" s="35"/>
      <c r="P723" s="59" t="s">
        <v>308</v>
      </c>
      <c r="Q723" s="59"/>
      <c r="R723" s="35"/>
      <c r="S723" s="35"/>
      <c r="T723" s="59" t="s">
        <v>308</v>
      </c>
      <c r="U723" s="59"/>
      <c r="V723" s="35"/>
      <c r="W723" s="35"/>
      <c r="X723" s="59" t="s">
        <v>308</v>
      </c>
      <c r="Y723" s="59"/>
      <c r="Z723" s="35"/>
      <c r="AA723" s="35"/>
      <c r="AB723" s="59" t="s">
        <v>308</v>
      </c>
      <c r="AC723" s="59"/>
      <c r="AD723" s="35"/>
    </row>
    <row r="724" spans="1:30">
      <c r="A724" s="11"/>
      <c r="B724" s="71"/>
      <c r="C724" s="35"/>
      <c r="D724" s="39"/>
      <c r="E724" s="39"/>
      <c r="F724" s="35"/>
      <c r="G724" s="35"/>
      <c r="H724" s="59"/>
      <c r="I724" s="59"/>
      <c r="J724" s="35"/>
      <c r="K724" s="35"/>
      <c r="L724" s="59"/>
      <c r="M724" s="59"/>
      <c r="N724" s="28"/>
      <c r="O724" s="35"/>
      <c r="P724" s="59"/>
      <c r="Q724" s="59"/>
      <c r="R724" s="35"/>
      <c r="S724" s="35"/>
      <c r="T724" s="59"/>
      <c r="U724" s="59"/>
      <c r="V724" s="35"/>
      <c r="W724" s="35"/>
      <c r="X724" s="59"/>
      <c r="Y724" s="59"/>
      <c r="Z724" s="35"/>
      <c r="AA724" s="35"/>
      <c r="AB724" s="59"/>
      <c r="AC724" s="59"/>
      <c r="AD724" s="35"/>
    </row>
    <row r="725" spans="1:30">
      <c r="A725" s="11"/>
      <c r="B725" s="42" t="s">
        <v>132</v>
      </c>
      <c r="C725" s="38"/>
      <c r="D725" s="66" t="s">
        <v>308</v>
      </c>
      <c r="E725" s="66"/>
      <c r="F725" s="38"/>
      <c r="G725" s="38"/>
      <c r="H725" s="66" t="s">
        <v>308</v>
      </c>
      <c r="I725" s="66"/>
      <c r="J725" s="38"/>
      <c r="K725" s="38"/>
      <c r="L725" s="66" t="s">
        <v>308</v>
      </c>
      <c r="M725" s="66"/>
      <c r="N725" s="38"/>
      <c r="O725" s="38"/>
      <c r="P725" s="66" t="s">
        <v>308</v>
      </c>
      <c r="Q725" s="66"/>
      <c r="R725" s="38"/>
      <c r="S725" s="38"/>
      <c r="T725" s="37">
        <v>8616</v>
      </c>
      <c r="U725" s="37"/>
      <c r="V725" s="38"/>
      <c r="W725" s="38"/>
      <c r="X725" s="66" t="s">
        <v>308</v>
      </c>
      <c r="Y725" s="66"/>
      <c r="Z725" s="38"/>
      <c r="AA725" s="38"/>
      <c r="AB725" s="37">
        <v>8616</v>
      </c>
      <c r="AC725" s="37"/>
      <c r="AD725" s="38"/>
    </row>
    <row r="726" spans="1:30">
      <c r="A726" s="11"/>
      <c r="B726" s="42"/>
      <c r="C726" s="38"/>
      <c r="D726" s="66"/>
      <c r="E726" s="66"/>
      <c r="F726" s="38"/>
      <c r="G726" s="38"/>
      <c r="H726" s="66"/>
      <c r="I726" s="66"/>
      <c r="J726" s="38"/>
      <c r="K726" s="38"/>
      <c r="L726" s="66"/>
      <c r="M726" s="66"/>
      <c r="N726" s="38"/>
      <c r="O726" s="38"/>
      <c r="P726" s="66"/>
      <c r="Q726" s="66"/>
      <c r="R726" s="38"/>
      <c r="S726" s="38"/>
      <c r="T726" s="37"/>
      <c r="U726" s="37"/>
      <c r="V726" s="38"/>
      <c r="W726" s="38"/>
      <c r="X726" s="66"/>
      <c r="Y726" s="66"/>
      <c r="Z726" s="38"/>
      <c r="AA726" s="38"/>
      <c r="AB726" s="37"/>
      <c r="AC726" s="37"/>
      <c r="AD726" s="38"/>
    </row>
    <row r="727" spans="1:30">
      <c r="A727" s="11"/>
      <c r="B727" s="71" t="s">
        <v>151</v>
      </c>
      <c r="C727" s="35"/>
      <c r="D727" s="59" t="s">
        <v>995</v>
      </c>
      <c r="E727" s="59"/>
      <c r="F727" s="28" t="s">
        <v>291</v>
      </c>
      <c r="G727" s="35"/>
      <c r="H727" s="59" t="s">
        <v>996</v>
      </c>
      <c r="I727" s="59"/>
      <c r="J727" s="28" t="s">
        <v>291</v>
      </c>
      <c r="K727" s="35"/>
      <c r="L727" s="59" t="s">
        <v>308</v>
      </c>
      <c r="M727" s="59"/>
      <c r="N727" s="35"/>
      <c r="O727" s="35"/>
      <c r="P727" s="59" t="s">
        <v>997</v>
      </c>
      <c r="Q727" s="59"/>
      <c r="R727" s="28" t="s">
        <v>291</v>
      </c>
      <c r="S727" s="35"/>
      <c r="T727" s="59">
        <v>153</v>
      </c>
      <c r="U727" s="59"/>
      <c r="V727" s="35"/>
      <c r="W727" s="35"/>
      <c r="X727" s="59" t="s">
        <v>308</v>
      </c>
      <c r="Y727" s="59"/>
      <c r="Z727" s="35"/>
      <c r="AA727" s="35"/>
      <c r="AB727" s="59" t="s">
        <v>998</v>
      </c>
      <c r="AC727" s="59"/>
      <c r="AD727" s="28" t="s">
        <v>291</v>
      </c>
    </row>
    <row r="728" spans="1:30" ht="15.75" thickBot="1">
      <c r="A728" s="11"/>
      <c r="B728" s="71"/>
      <c r="C728" s="35"/>
      <c r="D728" s="60"/>
      <c r="E728" s="60"/>
      <c r="F728" s="61"/>
      <c r="G728" s="35"/>
      <c r="H728" s="60"/>
      <c r="I728" s="60"/>
      <c r="J728" s="61"/>
      <c r="K728" s="35"/>
      <c r="L728" s="60"/>
      <c r="M728" s="60"/>
      <c r="N728" s="41"/>
      <c r="O728" s="35"/>
      <c r="P728" s="60"/>
      <c r="Q728" s="60"/>
      <c r="R728" s="61"/>
      <c r="S728" s="35"/>
      <c r="T728" s="60"/>
      <c r="U728" s="60"/>
      <c r="V728" s="41"/>
      <c r="W728" s="35"/>
      <c r="X728" s="60"/>
      <c r="Y728" s="60"/>
      <c r="Z728" s="41"/>
      <c r="AA728" s="35"/>
      <c r="AB728" s="60"/>
      <c r="AC728" s="60"/>
      <c r="AD728" s="61"/>
    </row>
    <row r="729" spans="1:30">
      <c r="A729" s="11"/>
      <c r="B729" s="69" t="s">
        <v>951</v>
      </c>
      <c r="C729" s="38"/>
      <c r="D729" s="45">
        <v>26681</v>
      </c>
      <c r="E729" s="45"/>
      <c r="F729" s="47"/>
      <c r="G729" s="38"/>
      <c r="H729" s="58" t="s">
        <v>999</v>
      </c>
      <c r="I729" s="58"/>
      <c r="J729" s="43" t="s">
        <v>291</v>
      </c>
      <c r="K729" s="38"/>
      <c r="L729" s="58" t="s">
        <v>1000</v>
      </c>
      <c r="M729" s="58"/>
      <c r="N729" s="43" t="s">
        <v>291</v>
      </c>
      <c r="O729" s="38"/>
      <c r="P729" s="58" t="s">
        <v>1001</v>
      </c>
      <c r="Q729" s="58"/>
      <c r="R729" s="43" t="s">
        <v>291</v>
      </c>
      <c r="S729" s="38"/>
      <c r="T729" s="58" t="s">
        <v>1002</v>
      </c>
      <c r="U729" s="58"/>
      <c r="V729" s="43" t="s">
        <v>291</v>
      </c>
      <c r="W729" s="38"/>
      <c r="X729" s="45">
        <v>11243</v>
      </c>
      <c r="Y729" s="45"/>
      <c r="Z729" s="47"/>
      <c r="AA729" s="38"/>
      <c r="AB729" s="58" t="s">
        <v>1003</v>
      </c>
      <c r="AC729" s="58"/>
      <c r="AD729" s="43" t="s">
        <v>291</v>
      </c>
    </row>
    <row r="730" spans="1:30" ht="15.75" thickBot="1">
      <c r="A730" s="11"/>
      <c r="B730" s="69"/>
      <c r="C730" s="38"/>
      <c r="D730" s="64"/>
      <c r="E730" s="64"/>
      <c r="F730" s="65"/>
      <c r="G730" s="38"/>
      <c r="H730" s="67"/>
      <c r="I730" s="67"/>
      <c r="J730" s="139"/>
      <c r="K730" s="38"/>
      <c r="L730" s="67"/>
      <c r="M730" s="67"/>
      <c r="N730" s="139"/>
      <c r="O730" s="38"/>
      <c r="P730" s="67"/>
      <c r="Q730" s="67"/>
      <c r="R730" s="139"/>
      <c r="S730" s="38"/>
      <c r="T730" s="67"/>
      <c r="U730" s="67"/>
      <c r="V730" s="139"/>
      <c r="W730" s="38"/>
      <c r="X730" s="64"/>
      <c r="Y730" s="64"/>
      <c r="Z730" s="65"/>
      <c r="AA730" s="38"/>
      <c r="AB730" s="67"/>
      <c r="AC730" s="67"/>
      <c r="AD730" s="139"/>
    </row>
    <row r="731" spans="1:30">
      <c r="A731" s="11"/>
      <c r="B731" s="18"/>
      <c r="C731" s="18"/>
      <c r="D731" s="47"/>
      <c r="E731" s="47"/>
      <c r="F731" s="47"/>
      <c r="G731" s="18"/>
      <c r="H731" s="47"/>
      <c r="I731" s="47"/>
      <c r="J731" s="47"/>
      <c r="K731" s="18"/>
      <c r="L731" s="47"/>
      <c r="M731" s="47"/>
      <c r="N731" s="47"/>
      <c r="O731" s="18"/>
      <c r="P731" s="47"/>
      <c r="Q731" s="47"/>
      <c r="R731" s="47"/>
      <c r="S731" s="18"/>
      <c r="T731" s="47"/>
      <c r="U731" s="47"/>
      <c r="V731" s="47"/>
      <c r="W731" s="18"/>
      <c r="X731" s="47"/>
      <c r="Y731" s="47"/>
      <c r="Z731" s="47"/>
      <c r="AA731" s="18"/>
      <c r="AB731" s="47"/>
      <c r="AC731" s="47"/>
      <c r="AD731" s="47"/>
    </row>
    <row r="732" spans="1:30">
      <c r="A732" s="11"/>
      <c r="B732" s="142" t="s">
        <v>1004</v>
      </c>
      <c r="C732" s="142"/>
      <c r="D732" s="142"/>
      <c r="E732" s="142"/>
      <c r="F732" s="142"/>
      <c r="G732" s="142"/>
      <c r="H732" s="142"/>
      <c r="I732" s="142"/>
      <c r="J732" s="142"/>
      <c r="K732" s="142"/>
      <c r="L732" s="142"/>
      <c r="M732" s="142"/>
      <c r="N732" s="142"/>
      <c r="O732" s="142"/>
      <c r="P732" s="142"/>
      <c r="Q732" s="142"/>
      <c r="R732" s="142"/>
      <c r="S732" s="142"/>
      <c r="T732" s="142"/>
      <c r="U732" s="142"/>
      <c r="V732" s="142"/>
      <c r="W732" s="142"/>
      <c r="X732" s="142"/>
      <c r="Y732" s="142"/>
      <c r="Z732" s="142"/>
      <c r="AA732" s="142"/>
      <c r="AB732" s="142"/>
      <c r="AC732" s="142"/>
      <c r="AD732" s="142"/>
    </row>
    <row r="733" spans="1:30">
      <c r="A733" s="11"/>
      <c r="B733" s="142" t="s">
        <v>782</v>
      </c>
      <c r="C733" s="142"/>
      <c r="D733" s="142"/>
      <c r="E733" s="142"/>
      <c r="F733" s="142"/>
      <c r="G733" s="142"/>
      <c r="H733" s="142"/>
      <c r="I733" s="142"/>
      <c r="J733" s="142"/>
      <c r="K733" s="142"/>
      <c r="L733" s="142"/>
      <c r="M733" s="142"/>
      <c r="N733" s="142"/>
      <c r="O733" s="142"/>
      <c r="P733" s="142"/>
      <c r="Q733" s="142"/>
      <c r="R733" s="142"/>
      <c r="S733" s="142"/>
      <c r="T733" s="142"/>
      <c r="U733" s="142"/>
      <c r="V733" s="142"/>
      <c r="W733" s="142"/>
      <c r="X733" s="142"/>
      <c r="Y733" s="142"/>
      <c r="Z733" s="142"/>
      <c r="AA733" s="142"/>
      <c r="AB733" s="142"/>
      <c r="AC733" s="142"/>
      <c r="AD733" s="142"/>
    </row>
    <row r="734" spans="1:30">
      <c r="A734" s="11"/>
      <c r="B734" s="142" t="s">
        <v>681</v>
      </c>
      <c r="C734" s="142"/>
      <c r="D734" s="142"/>
      <c r="E734" s="142"/>
      <c r="F734" s="142"/>
      <c r="G734" s="142"/>
      <c r="H734" s="142"/>
      <c r="I734" s="142"/>
      <c r="J734" s="142"/>
      <c r="K734" s="142"/>
      <c r="L734" s="142"/>
      <c r="M734" s="142"/>
      <c r="N734" s="142"/>
      <c r="O734" s="142"/>
      <c r="P734" s="142"/>
      <c r="Q734" s="142"/>
      <c r="R734" s="142"/>
      <c r="S734" s="142"/>
      <c r="T734" s="142"/>
      <c r="U734" s="142"/>
      <c r="V734" s="142"/>
      <c r="W734" s="142"/>
      <c r="X734" s="142"/>
      <c r="Y734" s="142"/>
      <c r="Z734" s="142"/>
      <c r="AA734" s="142"/>
      <c r="AB734" s="142"/>
      <c r="AC734" s="142"/>
      <c r="AD734" s="142"/>
    </row>
    <row r="735" spans="1:30">
      <c r="A735" s="11"/>
      <c r="B735" s="13"/>
      <c r="C735" s="13"/>
      <c r="D735" s="13"/>
      <c r="E735" s="13"/>
      <c r="F735" s="13"/>
      <c r="G735" s="13"/>
      <c r="H735" s="13"/>
      <c r="I735" s="13"/>
      <c r="J735" s="13"/>
      <c r="K735" s="13"/>
      <c r="L735" s="13"/>
      <c r="M735" s="13"/>
      <c r="N735" s="13"/>
      <c r="O735" s="13"/>
      <c r="P735" s="13"/>
      <c r="Q735" s="13"/>
      <c r="R735" s="13"/>
      <c r="S735" s="13"/>
      <c r="T735" s="13"/>
      <c r="U735" s="13"/>
      <c r="V735" s="13"/>
      <c r="W735" s="13"/>
      <c r="X735" s="13"/>
      <c r="Y735" s="13"/>
      <c r="Z735" s="13"/>
      <c r="AA735" s="13"/>
      <c r="AB735" s="13"/>
      <c r="AC735" s="13"/>
      <c r="AD735" s="13"/>
    </row>
    <row r="736" spans="1:30" ht="15.75" thickBot="1">
      <c r="A736" s="11"/>
      <c r="B736" s="18"/>
      <c r="C736" s="18"/>
      <c r="D736" s="26" t="s">
        <v>682</v>
      </c>
      <c r="E736" s="26"/>
      <c r="F736" s="26"/>
      <c r="G736" s="18"/>
      <c r="H736" s="26" t="s">
        <v>683</v>
      </c>
      <c r="I736" s="26"/>
      <c r="J736" s="26"/>
      <c r="K736" s="18"/>
      <c r="L736" s="26" t="s">
        <v>684</v>
      </c>
      <c r="M736" s="26"/>
      <c r="N736" s="26"/>
      <c r="O736" s="18"/>
      <c r="P736" s="26" t="s">
        <v>685</v>
      </c>
      <c r="Q736" s="26"/>
      <c r="R736" s="26"/>
      <c r="S736" s="18"/>
      <c r="T736" s="26" t="s">
        <v>686</v>
      </c>
      <c r="U736" s="26"/>
      <c r="V736" s="26"/>
      <c r="W736" s="18"/>
      <c r="X736" s="26" t="s">
        <v>684</v>
      </c>
      <c r="Y736" s="26"/>
      <c r="Z736" s="26"/>
      <c r="AA736" s="18"/>
      <c r="AB736" s="26" t="s">
        <v>687</v>
      </c>
      <c r="AC736" s="26"/>
      <c r="AD736" s="26"/>
    </row>
    <row r="737" spans="1:30" ht="39">
      <c r="A737" s="11"/>
      <c r="B737" s="10" t="s">
        <v>171</v>
      </c>
      <c r="C737" s="18"/>
      <c r="D737" s="47"/>
      <c r="E737" s="47"/>
      <c r="F737" s="47"/>
      <c r="G737" s="18"/>
      <c r="H737" s="47"/>
      <c r="I737" s="47"/>
      <c r="J737" s="47"/>
      <c r="K737" s="18"/>
      <c r="L737" s="47"/>
      <c r="M737" s="47"/>
      <c r="N737" s="47"/>
      <c r="O737" s="18"/>
      <c r="P737" s="47"/>
      <c r="Q737" s="47"/>
      <c r="R737" s="47"/>
      <c r="S737" s="18"/>
      <c r="T737" s="47"/>
      <c r="U737" s="47"/>
      <c r="V737" s="47"/>
      <c r="W737" s="18"/>
      <c r="X737" s="47"/>
      <c r="Y737" s="47"/>
      <c r="Z737" s="47"/>
      <c r="AA737" s="18"/>
      <c r="AB737" s="47"/>
      <c r="AC737" s="47"/>
      <c r="AD737" s="47"/>
    </row>
    <row r="738" spans="1:30">
      <c r="A738" s="11"/>
      <c r="B738" s="71" t="s">
        <v>957</v>
      </c>
      <c r="C738" s="35"/>
      <c r="D738" s="39">
        <v>5261</v>
      </c>
      <c r="E738" s="39"/>
      <c r="F738" s="35"/>
      <c r="G738" s="35"/>
      <c r="H738" s="39">
        <v>28066</v>
      </c>
      <c r="I738" s="39"/>
      <c r="J738" s="35"/>
      <c r="K738" s="35"/>
      <c r="L738" s="59" t="s">
        <v>308</v>
      </c>
      <c r="M738" s="59"/>
      <c r="N738" s="35"/>
      <c r="O738" s="35"/>
      <c r="P738" s="39">
        <v>33327</v>
      </c>
      <c r="Q738" s="39"/>
      <c r="R738" s="35"/>
      <c r="S738" s="35"/>
      <c r="T738" s="39">
        <v>1891</v>
      </c>
      <c r="U738" s="39"/>
      <c r="V738" s="35"/>
      <c r="W738" s="35"/>
      <c r="X738" s="59" t="s">
        <v>308</v>
      </c>
      <c r="Y738" s="59"/>
      <c r="Z738" s="35"/>
      <c r="AA738" s="35"/>
      <c r="AB738" s="39">
        <v>35218</v>
      </c>
      <c r="AC738" s="39"/>
      <c r="AD738" s="35"/>
    </row>
    <row r="739" spans="1:30">
      <c r="A739" s="11"/>
      <c r="B739" s="71"/>
      <c r="C739" s="35"/>
      <c r="D739" s="39"/>
      <c r="E739" s="39"/>
      <c r="F739" s="35"/>
      <c r="G739" s="35"/>
      <c r="H739" s="39"/>
      <c r="I739" s="39"/>
      <c r="J739" s="35"/>
      <c r="K739" s="35"/>
      <c r="L739" s="59"/>
      <c r="M739" s="59"/>
      <c r="N739" s="35"/>
      <c r="O739" s="35"/>
      <c r="P739" s="39"/>
      <c r="Q739" s="39"/>
      <c r="R739" s="35"/>
      <c r="S739" s="35"/>
      <c r="T739" s="39"/>
      <c r="U739" s="39"/>
      <c r="V739" s="35"/>
      <c r="W739" s="35"/>
      <c r="X739" s="59"/>
      <c r="Y739" s="59"/>
      <c r="Z739" s="35"/>
      <c r="AA739" s="35"/>
      <c r="AB739" s="39"/>
      <c r="AC739" s="39"/>
      <c r="AD739" s="35"/>
    </row>
    <row r="740" spans="1:30">
      <c r="A740" s="11"/>
      <c r="B740" s="42" t="s">
        <v>173</v>
      </c>
      <c r="C740" s="38"/>
      <c r="D740" s="66" t="s">
        <v>1005</v>
      </c>
      <c r="E740" s="66"/>
      <c r="F740" s="36" t="s">
        <v>291</v>
      </c>
      <c r="G740" s="38"/>
      <c r="H740" s="37">
        <v>93774</v>
      </c>
      <c r="I740" s="37"/>
      <c r="J740" s="38"/>
      <c r="K740" s="38"/>
      <c r="L740" s="66" t="s">
        <v>308</v>
      </c>
      <c r="M740" s="66"/>
      <c r="N740" s="38"/>
      <c r="O740" s="38"/>
      <c r="P740" s="37">
        <v>91354</v>
      </c>
      <c r="Q740" s="37"/>
      <c r="R740" s="38"/>
      <c r="S740" s="38"/>
      <c r="T740" s="37">
        <v>2308</v>
      </c>
      <c r="U740" s="37"/>
      <c r="V740" s="38"/>
      <c r="W740" s="38"/>
      <c r="X740" s="66" t="s">
        <v>308</v>
      </c>
      <c r="Y740" s="66"/>
      <c r="Z740" s="38"/>
      <c r="AA740" s="38"/>
      <c r="AB740" s="37">
        <v>93662</v>
      </c>
      <c r="AC740" s="37"/>
      <c r="AD740" s="38"/>
    </row>
    <row r="741" spans="1:30" ht="15.75" thickBot="1">
      <c r="A741" s="11"/>
      <c r="B741" s="42"/>
      <c r="C741" s="38"/>
      <c r="D741" s="67"/>
      <c r="E741" s="67"/>
      <c r="F741" s="139"/>
      <c r="G741" s="38"/>
      <c r="H741" s="64"/>
      <c r="I741" s="64"/>
      <c r="J741" s="65"/>
      <c r="K741" s="38"/>
      <c r="L741" s="67"/>
      <c r="M741" s="67"/>
      <c r="N741" s="65"/>
      <c r="O741" s="38"/>
      <c r="P741" s="64"/>
      <c r="Q741" s="64"/>
      <c r="R741" s="65"/>
      <c r="S741" s="38"/>
      <c r="T741" s="64"/>
      <c r="U741" s="64"/>
      <c r="V741" s="65"/>
      <c r="W741" s="38"/>
      <c r="X741" s="67"/>
      <c r="Y741" s="67"/>
      <c r="Z741" s="65"/>
      <c r="AA741" s="38"/>
      <c r="AB741" s="64"/>
      <c r="AC741" s="64"/>
      <c r="AD741" s="65"/>
    </row>
    <row r="742" spans="1:30">
      <c r="A742" s="11"/>
      <c r="B742" s="71" t="s">
        <v>174</v>
      </c>
      <c r="C742" s="35"/>
      <c r="D742" s="29" t="s">
        <v>254</v>
      </c>
      <c r="E742" s="31">
        <v>2841</v>
      </c>
      <c r="F742" s="33"/>
      <c r="G742" s="35"/>
      <c r="H742" s="29" t="s">
        <v>254</v>
      </c>
      <c r="I742" s="31">
        <v>121840</v>
      </c>
      <c r="J742" s="33"/>
      <c r="K742" s="35"/>
      <c r="L742" s="29" t="s">
        <v>254</v>
      </c>
      <c r="M742" s="56" t="s">
        <v>308</v>
      </c>
      <c r="N742" s="33"/>
      <c r="O742" s="35"/>
      <c r="P742" s="29" t="s">
        <v>254</v>
      </c>
      <c r="Q742" s="31">
        <v>124681</v>
      </c>
      <c r="R742" s="33"/>
      <c r="S742" s="35"/>
      <c r="T742" s="29" t="s">
        <v>254</v>
      </c>
      <c r="U742" s="31">
        <v>4199</v>
      </c>
      <c r="V742" s="33"/>
      <c r="W742" s="35"/>
      <c r="X742" s="29" t="s">
        <v>254</v>
      </c>
      <c r="Y742" s="56" t="s">
        <v>308</v>
      </c>
      <c r="Z742" s="33"/>
      <c r="AA742" s="35"/>
      <c r="AB742" s="29" t="s">
        <v>254</v>
      </c>
      <c r="AC742" s="31">
        <v>128880</v>
      </c>
      <c r="AD742" s="33"/>
    </row>
    <row r="743" spans="1:30" ht="15.75" thickBot="1">
      <c r="A743" s="11"/>
      <c r="B743" s="71"/>
      <c r="C743" s="35"/>
      <c r="D743" s="72"/>
      <c r="E743" s="73"/>
      <c r="F743" s="74"/>
      <c r="G743" s="35"/>
      <c r="H743" s="72"/>
      <c r="I743" s="73"/>
      <c r="J743" s="74"/>
      <c r="K743" s="35"/>
      <c r="L743" s="72"/>
      <c r="M743" s="140"/>
      <c r="N743" s="74"/>
      <c r="O743" s="35"/>
      <c r="P743" s="72"/>
      <c r="Q743" s="73"/>
      <c r="R743" s="74"/>
      <c r="S743" s="35"/>
      <c r="T743" s="72"/>
      <c r="U743" s="73"/>
      <c r="V743" s="74"/>
      <c r="W743" s="35"/>
      <c r="X743" s="72"/>
      <c r="Y743" s="140"/>
      <c r="Z743" s="74"/>
      <c r="AA743" s="35"/>
      <c r="AB743" s="72"/>
      <c r="AC743" s="73"/>
      <c r="AD743" s="74"/>
    </row>
    <row r="744" spans="1:30" ht="15.75" thickTop="1">
      <c r="A744" s="11"/>
      <c r="B744" s="18"/>
      <c r="C744" s="18"/>
      <c r="D744" s="62"/>
      <c r="E744" s="62"/>
      <c r="F744" s="62"/>
      <c r="G744" s="18"/>
      <c r="H744" s="62"/>
      <c r="I744" s="62"/>
      <c r="J744" s="62"/>
      <c r="K744" s="18"/>
      <c r="L744" s="62"/>
      <c r="M744" s="62"/>
      <c r="N744" s="62"/>
      <c r="O744" s="18"/>
      <c r="P744" s="62"/>
      <c r="Q744" s="62"/>
      <c r="R744" s="62"/>
      <c r="S744" s="18"/>
      <c r="T744" s="62"/>
      <c r="U744" s="62"/>
      <c r="V744" s="62"/>
      <c r="W744" s="18"/>
      <c r="X744" s="62"/>
      <c r="Y744" s="62"/>
      <c r="Z744" s="62"/>
      <c r="AA744" s="18"/>
      <c r="AB744" s="62"/>
      <c r="AC744" s="62"/>
      <c r="AD744" s="62"/>
    </row>
    <row r="745" spans="1:30">
      <c r="A745" s="11"/>
      <c r="B745" s="14" t="s">
        <v>175</v>
      </c>
      <c r="C745" s="22"/>
      <c r="D745" s="35"/>
      <c r="E745" s="35"/>
      <c r="F745" s="35"/>
      <c r="G745" s="22"/>
      <c r="H745" s="35"/>
      <c r="I745" s="35"/>
      <c r="J745" s="35"/>
      <c r="K745" s="22"/>
      <c r="L745" s="35"/>
      <c r="M745" s="35"/>
      <c r="N745" s="35"/>
      <c r="O745" s="22"/>
      <c r="P745" s="35"/>
      <c r="Q745" s="35"/>
      <c r="R745" s="35"/>
      <c r="S745" s="22"/>
      <c r="T745" s="35"/>
      <c r="U745" s="35"/>
      <c r="V745" s="35"/>
      <c r="W745" s="22"/>
      <c r="X745" s="35"/>
      <c r="Y745" s="35"/>
      <c r="Z745" s="35"/>
      <c r="AA745" s="22"/>
      <c r="AB745" s="35"/>
      <c r="AC745" s="35"/>
      <c r="AD745" s="35"/>
    </row>
    <row r="746" spans="1:30">
      <c r="A746" s="11"/>
      <c r="B746" s="42" t="s">
        <v>902</v>
      </c>
      <c r="C746" s="38"/>
      <c r="D746" s="36" t="s">
        <v>254</v>
      </c>
      <c r="E746" s="37">
        <v>72586</v>
      </c>
      <c r="F746" s="38"/>
      <c r="G746" s="38"/>
      <c r="H746" s="36" t="s">
        <v>254</v>
      </c>
      <c r="I746" s="37">
        <v>36265</v>
      </c>
      <c r="J746" s="38"/>
      <c r="K746" s="38"/>
      <c r="L746" s="36" t="s">
        <v>254</v>
      </c>
      <c r="M746" s="66" t="s">
        <v>308</v>
      </c>
      <c r="N746" s="38"/>
      <c r="O746" s="38"/>
      <c r="P746" s="36" t="s">
        <v>254</v>
      </c>
      <c r="Q746" s="37">
        <v>108851</v>
      </c>
      <c r="R746" s="38"/>
      <c r="S746" s="38"/>
      <c r="T746" s="36" t="s">
        <v>254</v>
      </c>
      <c r="U746" s="66">
        <v>24</v>
      </c>
      <c r="V746" s="38"/>
      <c r="W746" s="38"/>
      <c r="X746" s="36" t="s">
        <v>254</v>
      </c>
      <c r="Y746" s="66" t="s">
        <v>308</v>
      </c>
      <c r="Z746" s="38"/>
      <c r="AA746" s="38"/>
      <c r="AB746" s="36" t="s">
        <v>254</v>
      </c>
      <c r="AC746" s="37">
        <v>108875</v>
      </c>
      <c r="AD746" s="38"/>
    </row>
    <row r="747" spans="1:30">
      <c r="A747" s="11"/>
      <c r="B747" s="42"/>
      <c r="C747" s="38"/>
      <c r="D747" s="36"/>
      <c r="E747" s="37"/>
      <c r="F747" s="38"/>
      <c r="G747" s="38"/>
      <c r="H747" s="36"/>
      <c r="I747" s="37"/>
      <c r="J747" s="38"/>
      <c r="K747" s="38"/>
      <c r="L747" s="36"/>
      <c r="M747" s="66"/>
      <c r="N747" s="38"/>
      <c r="O747" s="38"/>
      <c r="P747" s="36"/>
      <c r="Q747" s="37"/>
      <c r="R747" s="38"/>
      <c r="S747" s="38"/>
      <c r="T747" s="36"/>
      <c r="U747" s="66"/>
      <c r="V747" s="38"/>
      <c r="W747" s="38"/>
      <c r="X747" s="36"/>
      <c r="Y747" s="66"/>
      <c r="Z747" s="38"/>
      <c r="AA747" s="38"/>
      <c r="AB747" s="36"/>
      <c r="AC747" s="37"/>
      <c r="AD747" s="38"/>
    </row>
    <row r="748" spans="1:30" ht="26.25">
      <c r="A748" s="11"/>
      <c r="B748" s="14" t="s">
        <v>177</v>
      </c>
      <c r="C748" s="22"/>
      <c r="D748" s="35"/>
      <c r="E748" s="35"/>
      <c r="F748" s="35"/>
      <c r="G748" s="22"/>
      <c r="H748" s="35"/>
      <c r="I748" s="35"/>
      <c r="J748" s="35"/>
      <c r="K748" s="22"/>
      <c r="L748" s="35"/>
      <c r="M748" s="35"/>
      <c r="N748" s="35"/>
      <c r="O748" s="22"/>
      <c r="P748" s="35"/>
      <c r="Q748" s="35"/>
      <c r="R748" s="35"/>
      <c r="S748" s="22"/>
      <c r="T748" s="35"/>
      <c r="U748" s="35"/>
      <c r="V748" s="35"/>
      <c r="W748" s="22"/>
      <c r="X748" s="35"/>
      <c r="Y748" s="35"/>
      <c r="Z748" s="35"/>
      <c r="AA748" s="22"/>
      <c r="AB748" s="35"/>
      <c r="AC748" s="35"/>
      <c r="AD748" s="35"/>
    </row>
    <row r="749" spans="1:30">
      <c r="A749" s="11"/>
      <c r="B749" s="42" t="s">
        <v>178</v>
      </c>
      <c r="C749" s="38"/>
      <c r="D749" s="36" t="s">
        <v>254</v>
      </c>
      <c r="E749" s="66" t="s">
        <v>308</v>
      </c>
      <c r="F749" s="38"/>
      <c r="G749" s="38"/>
      <c r="H749" s="36" t="s">
        <v>254</v>
      </c>
      <c r="I749" s="37">
        <v>22038</v>
      </c>
      <c r="J749" s="38"/>
      <c r="K749" s="38"/>
      <c r="L749" s="36" t="s">
        <v>254</v>
      </c>
      <c r="M749" s="66" t="s">
        <v>308</v>
      </c>
      <c r="N749" s="38"/>
      <c r="O749" s="38"/>
      <c r="P749" s="36" t="s">
        <v>254</v>
      </c>
      <c r="Q749" s="37">
        <v>22038</v>
      </c>
      <c r="R749" s="38"/>
      <c r="S749" s="38"/>
      <c r="T749" s="36" t="s">
        <v>254</v>
      </c>
      <c r="U749" s="66">
        <v>245</v>
      </c>
      <c r="V749" s="38"/>
      <c r="W749" s="38"/>
      <c r="X749" s="36" t="s">
        <v>254</v>
      </c>
      <c r="Y749" s="66" t="s">
        <v>308</v>
      </c>
      <c r="Z749" s="38"/>
      <c r="AA749" s="38"/>
      <c r="AB749" s="36" t="s">
        <v>254</v>
      </c>
      <c r="AC749" s="37">
        <v>22283</v>
      </c>
      <c r="AD749" s="38"/>
    </row>
    <row r="750" spans="1:30">
      <c r="A750" s="11"/>
      <c r="B750" s="42"/>
      <c r="C750" s="38"/>
      <c r="D750" s="36"/>
      <c r="E750" s="66"/>
      <c r="F750" s="38"/>
      <c r="G750" s="38"/>
      <c r="H750" s="36"/>
      <c r="I750" s="37"/>
      <c r="J750" s="38"/>
      <c r="K750" s="38"/>
      <c r="L750" s="36"/>
      <c r="M750" s="66"/>
      <c r="N750" s="38"/>
      <c r="O750" s="38"/>
      <c r="P750" s="36"/>
      <c r="Q750" s="37"/>
      <c r="R750" s="38"/>
      <c r="S750" s="38"/>
      <c r="T750" s="36"/>
      <c r="U750" s="66"/>
      <c r="V750" s="38"/>
      <c r="W750" s="38"/>
      <c r="X750" s="36"/>
      <c r="Y750" s="66"/>
      <c r="Z750" s="38"/>
      <c r="AA750" s="38"/>
      <c r="AB750" s="36"/>
      <c r="AC750" s="37"/>
      <c r="AD750" s="38"/>
    </row>
    <row r="751" spans="1:30" ht="23.25" customHeight="1">
      <c r="A751" s="11"/>
      <c r="B751" s="71" t="s">
        <v>180</v>
      </c>
      <c r="C751" s="35"/>
      <c r="D751" s="28" t="s">
        <v>254</v>
      </c>
      <c r="E751" s="59" t="s">
        <v>308</v>
      </c>
      <c r="F751" s="35"/>
      <c r="G751" s="35"/>
      <c r="H751" s="28" t="s">
        <v>254</v>
      </c>
      <c r="I751" s="59" t="s">
        <v>308</v>
      </c>
      <c r="J751" s="35"/>
      <c r="K751" s="35"/>
      <c r="L751" s="28" t="s">
        <v>254</v>
      </c>
      <c r="M751" s="59" t="s">
        <v>308</v>
      </c>
      <c r="N751" s="35"/>
      <c r="O751" s="35"/>
      <c r="P751" s="28" t="s">
        <v>254</v>
      </c>
      <c r="Q751" s="59" t="s">
        <v>308</v>
      </c>
      <c r="R751" s="35"/>
      <c r="S751" s="35"/>
      <c r="T751" s="28" t="s">
        <v>254</v>
      </c>
      <c r="U751" s="39">
        <v>8148</v>
      </c>
      <c r="V751" s="35"/>
      <c r="W751" s="35"/>
      <c r="X751" s="28" t="s">
        <v>254</v>
      </c>
      <c r="Y751" s="59" t="s">
        <v>308</v>
      </c>
      <c r="Z751" s="35"/>
      <c r="AA751" s="35"/>
      <c r="AB751" s="28" t="s">
        <v>254</v>
      </c>
      <c r="AC751" s="39">
        <v>8148</v>
      </c>
      <c r="AD751" s="35"/>
    </row>
    <row r="752" spans="1:30">
      <c r="A752" s="11"/>
      <c r="B752" s="71"/>
      <c r="C752" s="35"/>
      <c r="D752" s="28"/>
      <c r="E752" s="59"/>
      <c r="F752" s="35"/>
      <c r="G752" s="35"/>
      <c r="H752" s="28"/>
      <c r="I752" s="59"/>
      <c r="J752" s="35"/>
      <c r="K752" s="35"/>
      <c r="L752" s="28"/>
      <c r="M752" s="59"/>
      <c r="N752" s="35"/>
      <c r="O752" s="35"/>
      <c r="P752" s="28"/>
      <c r="Q752" s="59"/>
      <c r="R752" s="35"/>
      <c r="S752" s="35"/>
      <c r="T752" s="28"/>
      <c r="U752" s="39"/>
      <c r="V752" s="35"/>
      <c r="W752" s="35"/>
      <c r="X752" s="28"/>
      <c r="Y752" s="59"/>
      <c r="Z752" s="35"/>
      <c r="AA752" s="35"/>
      <c r="AB752" s="28"/>
      <c r="AC752" s="39"/>
      <c r="AD752" s="35"/>
    </row>
  </sheetData>
  <mergeCells count="7268">
    <mergeCell ref="B497:AD497"/>
    <mergeCell ref="B524:AD524"/>
    <mergeCell ref="B598:AD598"/>
    <mergeCell ref="B599:AD599"/>
    <mergeCell ref="B679:AD679"/>
    <mergeCell ref="B5:AD5"/>
    <mergeCell ref="B97:AD97"/>
    <mergeCell ref="B275:AD275"/>
    <mergeCell ref="B359:AD359"/>
    <mergeCell ref="B442:AD442"/>
    <mergeCell ref="B470:AD470"/>
    <mergeCell ref="AA751:AA752"/>
    <mergeCell ref="AB751:AB752"/>
    <mergeCell ref="AC751:AC752"/>
    <mergeCell ref="AD751:AD752"/>
    <mergeCell ref="A1:A2"/>
    <mergeCell ref="B1:AD1"/>
    <mergeCell ref="B2:AD2"/>
    <mergeCell ref="B3:AD3"/>
    <mergeCell ref="A4:A752"/>
    <mergeCell ref="B4:AD4"/>
    <mergeCell ref="U751:U752"/>
    <mergeCell ref="V751:V752"/>
    <mergeCell ref="W751:W752"/>
    <mergeCell ref="X751:X752"/>
    <mergeCell ref="Y751:Y752"/>
    <mergeCell ref="Z751:Z752"/>
    <mergeCell ref="O751:O752"/>
    <mergeCell ref="P751:P752"/>
    <mergeCell ref="Q751:Q752"/>
    <mergeCell ref="R751:R752"/>
    <mergeCell ref="S751:S752"/>
    <mergeCell ref="T751:T752"/>
    <mergeCell ref="I751:I752"/>
    <mergeCell ref="J751:J752"/>
    <mergeCell ref="K751:K752"/>
    <mergeCell ref="L751:L752"/>
    <mergeCell ref="M751:M752"/>
    <mergeCell ref="N751:N752"/>
    <mergeCell ref="AB749:AB750"/>
    <mergeCell ref="AC749:AC750"/>
    <mergeCell ref="AD749:AD750"/>
    <mergeCell ref="B751:B752"/>
    <mergeCell ref="C751:C752"/>
    <mergeCell ref="D751:D752"/>
    <mergeCell ref="E751:E752"/>
    <mergeCell ref="F751:F752"/>
    <mergeCell ref="G751:G752"/>
    <mergeCell ref="H751:H752"/>
    <mergeCell ref="V749:V750"/>
    <mergeCell ref="W749:W750"/>
    <mergeCell ref="X749:X750"/>
    <mergeCell ref="Y749:Y750"/>
    <mergeCell ref="Z749:Z750"/>
    <mergeCell ref="AA749:AA750"/>
    <mergeCell ref="P749:P750"/>
    <mergeCell ref="Q749:Q750"/>
    <mergeCell ref="R749:R750"/>
    <mergeCell ref="S749:S750"/>
    <mergeCell ref="T749:T750"/>
    <mergeCell ref="U749:U750"/>
    <mergeCell ref="J749:J750"/>
    <mergeCell ref="K749:K750"/>
    <mergeCell ref="L749:L750"/>
    <mergeCell ref="M749:M750"/>
    <mergeCell ref="N749:N750"/>
    <mergeCell ref="O749:O750"/>
    <mergeCell ref="X748:Z748"/>
    <mergeCell ref="AB748:AD748"/>
    <mergeCell ref="B749:B750"/>
    <mergeCell ref="C749:C750"/>
    <mergeCell ref="D749:D750"/>
    <mergeCell ref="E749:E750"/>
    <mergeCell ref="F749:F750"/>
    <mergeCell ref="G749:G750"/>
    <mergeCell ref="H749:H750"/>
    <mergeCell ref="I749:I750"/>
    <mergeCell ref="Z746:Z747"/>
    <mergeCell ref="AA746:AA747"/>
    <mergeCell ref="AB746:AB747"/>
    <mergeCell ref="AC746:AC747"/>
    <mergeCell ref="AD746:AD747"/>
    <mergeCell ref="D748:F748"/>
    <mergeCell ref="H748:J748"/>
    <mergeCell ref="L748:N748"/>
    <mergeCell ref="P748:R748"/>
    <mergeCell ref="T748:V748"/>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X744:Z744"/>
    <mergeCell ref="AB744:AD744"/>
    <mergeCell ref="D745:F745"/>
    <mergeCell ref="H745:J745"/>
    <mergeCell ref="L745:N745"/>
    <mergeCell ref="P745:R745"/>
    <mergeCell ref="T745:V745"/>
    <mergeCell ref="X745:Z745"/>
    <mergeCell ref="AB745:AD745"/>
    <mergeCell ref="Z742:Z743"/>
    <mergeCell ref="AA742:AA743"/>
    <mergeCell ref="AB742:AB743"/>
    <mergeCell ref="AC742:AC743"/>
    <mergeCell ref="AD742:AD743"/>
    <mergeCell ref="D744:F744"/>
    <mergeCell ref="H744:J744"/>
    <mergeCell ref="L744:N744"/>
    <mergeCell ref="P744:R744"/>
    <mergeCell ref="T744:V744"/>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Z740:Z741"/>
    <mergeCell ref="AA740:AA741"/>
    <mergeCell ref="AB740:AC741"/>
    <mergeCell ref="AD740:AD741"/>
    <mergeCell ref="B742:B743"/>
    <mergeCell ref="C742:C743"/>
    <mergeCell ref="D742:D743"/>
    <mergeCell ref="E742:E743"/>
    <mergeCell ref="F742:F743"/>
    <mergeCell ref="G742:G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Z738:Z739"/>
    <mergeCell ref="AA738:AA739"/>
    <mergeCell ref="AB738:AC739"/>
    <mergeCell ref="AD738:AD739"/>
    <mergeCell ref="B740:B741"/>
    <mergeCell ref="C740:C741"/>
    <mergeCell ref="D740:E741"/>
    <mergeCell ref="F740:F741"/>
    <mergeCell ref="G740:G741"/>
    <mergeCell ref="H740:I741"/>
    <mergeCell ref="R738:R739"/>
    <mergeCell ref="S738:S739"/>
    <mergeCell ref="T738:U739"/>
    <mergeCell ref="V738:V739"/>
    <mergeCell ref="W738:W739"/>
    <mergeCell ref="X738:Y739"/>
    <mergeCell ref="J738:J739"/>
    <mergeCell ref="K738:K739"/>
    <mergeCell ref="L738:M739"/>
    <mergeCell ref="N738:N739"/>
    <mergeCell ref="O738:O739"/>
    <mergeCell ref="P738:Q739"/>
    <mergeCell ref="B738:B739"/>
    <mergeCell ref="C738:C739"/>
    <mergeCell ref="D738:E739"/>
    <mergeCell ref="F738:F739"/>
    <mergeCell ref="G738:G739"/>
    <mergeCell ref="H738:I739"/>
    <mergeCell ref="AB736:AD736"/>
    <mergeCell ref="D737:F737"/>
    <mergeCell ref="H737:J737"/>
    <mergeCell ref="L737:N737"/>
    <mergeCell ref="P737:R737"/>
    <mergeCell ref="T737:V737"/>
    <mergeCell ref="X737:Z737"/>
    <mergeCell ref="AB737:AD737"/>
    <mergeCell ref="AB731:AD731"/>
    <mergeCell ref="B732:AD732"/>
    <mergeCell ref="B733:AD733"/>
    <mergeCell ref="B734:AD734"/>
    <mergeCell ref="D736:F736"/>
    <mergeCell ref="H736:J736"/>
    <mergeCell ref="L736:N736"/>
    <mergeCell ref="P736:R736"/>
    <mergeCell ref="T736:V736"/>
    <mergeCell ref="X736:Z736"/>
    <mergeCell ref="Z729:Z730"/>
    <mergeCell ref="AA729:AA730"/>
    <mergeCell ref="AB729:AC730"/>
    <mergeCell ref="AD729:AD730"/>
    <mergeCell ref="D731:F731"/>
    <mergeCell ref="H731:J731"/>
    <mergeCell ref="L731:N731"/>
    <mergeCell ref="P731:R731"/>
    <mergeCell ref="T731:V731"/>
    <mergeCell ref="X731:Z731"/>
    <mergeCell ref="R729:R730"/>
    <mergeCell ref="S729:S730"/>
    <mergeCell ref="T729:U730"/>
    <mergeCell ref="V729:V730"/>
    <mergeCell ref="W729:W730"/>
    <mergeCell ref="X729:Y730"/>
    <mergeCell ref="J729:J730"/>
    <mergeCell ref="K729:K730"/>
    <mergeCell ref="L729:M730"/>
    <mergeCell ref="N729:N730"/>
    <mergeCell ref="O729:O730"/>
    <mergeCell ref="P729:Q730"/>
    <mergeCell ref="Z727:Z728"/>
    <mergeCell ref="AA727:AA728"/>
    <mergeCell ref="AB727:AC728"/>
    <mergeCell ref="AD727:AD728"/>
    <mergeCell ref="B729:B730"/>
    <mergeCell ref="C729:C730"/>
    <mergeCell ref="D729:E730"/>
    <mergeCell ref="F729:F730"/>
    <mergeCell ref="G729:G730"/>
    <mergeCell ref="H729:I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Z725:Z726"/>
    <mergeCell ref="AA725:AA726"/>
    <mergeCell ref="AB725:AC726"/>
    <mergeCell ref="AD725:AD726"/>
    <mergeCell ref="B727:B728"/>
    <mergeCell ref="C727:C728"/>
    <mergeCell ref="D727:E728"/>
    <mergeCell ref="F727:F728"/>
    <mergeCell ref="G727:G728"/>
    <mergeCell ref="H727:I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Z723:Z724"/>
    <mergeCell ref="AA723:AA724"/>
    <mergeCell ref="AB723:AC724"/>
    <mergeCell ref="AD723:AD724"/>
    <mergeCell ref="B725:B726"/>
    <mergeCell ref="C725:C726"/>
    <mergeCell ref="D725:E726"/>
    <mergeCell ref="F725:F726"/>
    <mergeCell ref="G725:G726"/>
    <mergeCell ref="H725:I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Z721:Z722"/>
    <mergeCell ref="AA721:AA722"/>
    <mergeCell ref="AB721:AC722"/>
    <mergeCell ref="AD721:AD722"/>
    <mergeCell ref="B723:B724"/>
    <mergeCell ref="C723:C724"/>
    <mergeCell ref="D723:E724"/>
    <mergeCell ref="F723:F724"/>
    <mergeCell ref="G723:G724"/>
    <mergeCell ref="H723:I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Z719:Z720"/>
    <mergeCell ref="AA719:AA720"/>
    <mergeCell ref="AB719:AC720"/>
    <mergeCell ref="AD719:AD720"/>
    <mergeCell ref="B721:B722"/>
    <mergeCell ref="C721:C722"/>
    <mergeCell ref="D721:E722"/>
    <mergeCell ref="F721:F722"/>
    <mergeCell ref="G721:G722"/>
    <mergeCell ref="H721:I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Z717:Z718"/>
    <mergeCell ref="AA717:AA718"/>
    <mergeCell ref="AB717:AC718"/>
    <mergeCell ref="AD717:AD718"/>
    <mergeCell ref="B719:B720"/>
    <mergeCell ref="C719:C720"/>
    <mergeCell ref="D719:E720"/>
    <mergeCell ref="F719:F720"/>
    <mergeCell ref="G719:G720"/>
    <mergeCell ref="H719:I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Z715:Z716"/>
    <mergeCell ref="AA715:AA716"/>
    <mergeCell ref="AB715:AC716"/>
    <mergeCell ref="AD715:AD716"/>
    <mergeCell ref="B717:B718"/>
    <mergeCell ref="C717:C718"/>
    <mergeCell ref="D717:E718"/>
    <mergeCell ref="F717:F718"/>
    <mergeCell ref="G717:G718"/>
    <mergeCell ref="H717:I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Z713:Z714"/>
    <mergeCell ref="AA713:AA714"/>
    <mergeCell ref="AB713:AC714"/>
    <mergeCell ref="AD713:AD714"/>
    <mergeCell ref="B715:B716"/>
    <mergeCell ref="C715:C716"/>
    <mergeCell ref="D715:E716"/>
    <mergeCell ref="F715:F716"/>
    <mergeCell ref="G715:G716"/>
    <mergeCell ref="H715:I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Z711:Z712"/>
    <mergeCell ref="AA711:AA712"/>
    <mergeCell ref="AB711:AC712"/>
    <mergeCell ref="AD711:AD712"/>
    <mergeCell ref="B713:B714"/>
    <mergeCell ref="C713:C714"/>
    <mergeCell ref="D713:E714"/>
    <mergeCell ref="F713:F714"/>
    <mergeCell ref="G713:G714"/>
    <mergeCell ref="H713:I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Z709:Z710"/>
    <mergeCell ref="AA709:AA710"/>
    <mergeCell ref="AB709:AC710"/>
    <mergeCell ref="AD709:AD710"/>
    <mergeCell ref="B711:B712"/>
    <mergeCell ref="C711:C712"/>
    <mergeCell ref="D711:E712"/>
    <mergeCell ref="F711:F712"/>
    <mergeCell ref="G711:G712"/>
    <mergeCell ref="H711:I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B709:B710"/>
    <mergeCell ref="C709:C710"/>
    <mergeCell ref="D709:E710"/>
    <mergeCell ref="F709:F710"/>
    <mergeCell ref="G709:G710"/>
    <mergeCell ref="H709:I710"/>
    <mergeCell ref="AB706:AC707"/>
    <mergeCell ref="AD706:AD707"/>
    <mergeCell ref="D708:F708"/>
    <mergeCell ref="H708:J708"/>
    <mergeCell ref="L708:N708"/>
    <mergeCell ref="P708:R708"/>
    <mergeCell ref="T708:V708"/>
    <mergeCell ref="X708:Z708"/>
    <mergeCell ref="AB708:AD708"/>
    <mergeCell ref="T706:U707"/>
    <mergeCell ref="V706:V707"/>
    <mergeCell ref="W706:W707"/>
    <mergeCell ref="X706:Y707"/>
    <mergeCell ref="Z706:Z707"/>
    <mergeCell ref="AA706:AA707"/>
    <mergeCell ref="L706:M707"/>
    <mergeCell ref="N706:N707"/>
    <mergeCell ref="O706:O707"/>
    <mergeCell ref="P706:Q707"/>
    <mergeCell ref="R706:R707"/>
    <mergeCell ref="S706:S707"/>
    <mergeCell ref="AB704:AC705"/>
    <mergeCell ref="AD704:AD705"/>
    <mergeCell ref="B706:B707"/>
    <mergeCell ref="C706:C707"/>
    <mergeCell ref="D706:E707"/>
    <mergeCell ref="F706:F707"/>
    <mergeCell ref="G706:G707"/>
    <mergeCell ref="H706:I707"/>
    <mergeCell ref="J706:J707"/>
    <mergeCell ref="K706:K707"/>
    <mergeCell ref="T704:U705"/>
    <mergeCell ref="V704:V705"/>
    <mergeCell ref="W704:W705"/>
    <mergeCell ref="X704:Y705"/>
    <mergeCell ref="Z704:Z705"/>
    <mergeCell ref="AA704:AA705"/>
    <mergeCell ref="L704:M705"/>
    <mergeCell ref="N704:N705"/>
    <mergeCell ref="O704:O705"/>
    <mergeCell ref="P704:Q705"/>
    <mergeCell ref="R704:R705"/>
    <mergeCell ref="S704:S705"/>
    <mergeCell ref="AB702:AC703"/>
    <mergeCell ref="AD702:AD703"/>
    <mergeCell ref="B704:B705"/>
    <mergeCell ref="C704:C705"/>
    <mergeCell ref="D704:E705"/>
    <mergeCell ref="F704:F705"/>
    <mergeCell ref="G704:G705"/>
    <mergeCell ref="H704:I705"/>
    <mergeCell ref="J704:J705"/>
    <mergeCell ref="K704:K705"/>
    <mergeCell ref="T702:U703"/>
    <mergeCell ref="V702:V703"/>
    <mergeCell ref="W702:W703"/>
    <mergeCell ref="X702:Y703"/>
    <mergeCell ref="Z702:Z703"/>
    <mergeCell ref="AA702:AA703"/>
    <mergeCell ref="L702:M703"/>
    <mergeCell ref="N702:N703"/>
    <mergeCell ref="O702:O703"/>
    <mergeCell ref="P702:Q703"/>
    <mergeCell ref="R702:R703"/>
    <mergeCell ref="S702:S703"/>
    <mergeCell ref="AB700:AC701"/>
    <mergeCell ref="AD700:AD701"/>
    <mergeCell ref="B702:B703"/>
    <mergeCell ref="C702:C703"/>
    <mergeCell ref="D702:E703"/>
    <mergeCell ref="F702:F703"/>
    <mergeCell ref="G702:G703"/>
    <mergeCell ref="H702:I703"/>
    <mergeCell ref="J702:J703"/>
    <mergeCell ref="K702:K703"/>
    <mergeCell ref="T700:U701"/>
    <mergeCell ref="V700:V701"/>
    <mergeCell ref="W700:W701"/>
    <mergeCell ref="X700:Y701"/>
    <mergeCell ref="Z700:Z701"/>
    <mergeCell ref="AA700:AA701"/>
    <mergeCell ref="L700:M701"/>
    <mergeCell ref="N700:N701"/>
    <mergeCell ref="O700:O701"/>
    <mergeCell ref="P700:Q701"/>
    <mergeCell ref="R700:R701"/>
    <mergeCell ref="S700:S701"/>
    <mergeCell ref="AB698:AC699"/>
    <mergeCell ref="AD698:AD699"/>
    <mergeCell ref="B700:B701"/>
    <mergeCell ref="C700:C701"/>
    <mergeCell ref="D700:E701"/>
    <mergeCell ref="F700:F701"/>
    <mergeCell ref="G700:G701"/>
    <mergeCell ref="H700:I701"/>
    <mergeCell ref="J700:J701"/>
    <mergeCell ref="K700:K701"/>
    <mergeCell ref="T698:U699"/>
    <mergeCell ref="V698:V699"/>
    <mergeCell ref="W698:W699"/>
    <mergeCell ref="X698:Y699"/>
    <mergeCell ref="Z698:Z699"/>
    <mergeCell ref="AA698:AA699"/>
    <mergeCell ref="L698:M699"/>
    <mergeCell ref="N698:N699"/>
    <mergeCell ref="O698:O699"/>
    <mergeCell ref="P698:Q699"/>
    <mergeCell ref="R698:R699"/>
    <mergeCell ref="S698:S699"/>
    <mergeCell ref="AB696:AC697"/>
    <mergeCell ref="AD696:AD697"/>
    <mergeCell ref="B698:B699"/>
    <mergeCell ref="C698:C699"/>
    <mergeCell ref="D698:E699"/>
    <mergeCell ref="F698:F699"/>
    <mergeCell ref="G698:G699"/>
    <mergeCell ref="H698:I699"/>
    <mergeCell ref="J698:J699"/>
    <mergeCell ref="K698:K699"/>
    <mergeCell ref="T696:U697"/>
    <mergeCell ref="V696:V697"/>
    <mergeCell ref="W696:W697"/>
    <mergeCell ref="X696:Y697"/>
    <mergeCell ref="Z696:Z697"/>
    <mergeCell ref="AA696:AA697"/>
    <mergeCell ref="L696:M697"/>
    <mergeCell ref="N696:N697"/>
    <mergeCell ref="O696:O697"/>
    <mergeCell ref="P696:Q697"/>
    <mergeCell ref="R696:R697"/>
    <mergeCell ref="S696:S697"/>
    <mergeCell ref="AB694:AC695"/>
    <mergeCell ref="AD694:AD695"/>
    <mergeCell ref="B696:B697"/>
    <mergeCell ref="C696:C697"/>
    <mergeCell ref="D696:E697"/>
    <mergeCell ref="F696:F697"/>
    <mergeCell ref="G696:G697"/>
    <mergeCell ref="H696:I697"/>
    <mergeCell ref="J696:J697"/>
    <mergeCell ref="K696:K697"/>
    <mergeCell ref="T694:U695"/>
    <mergeCell ref="V694:V695"/>
    <mergeCell ref="W694:W695"/>
    <mergeCell ref="X694:Y695"/>
    <mergeCell ref="Z694:Z695"/>
    <mergeCell ref="AA694:AA695"/>
    <mergeCell ref="L694:M695"/>
    <mergeCell ref="N694:N695"/>
    <mergeCell ref="O694:O695"/>
    <mergeCell ref="P694:Q695"/>
    <mergeCell ref="R694:R695"/>
    <mergeCell ref="S694:S695"/>
    <mergeCell ref="AB692:AC693"/>
    <mergeCell ref="AD692:AD693"/>
    <mergeCell ref="B694:B695"/>
    <mergeCell ref="C694:C695"/>
    <mergeCell ref="D694:E695"/>
    <mergeCell ref="F694:F695"/>
    <mergeCell ref="G694:G695"/>
    <mergeCell ref="H694:I695"/>
    <mergeCell ref="J694:J695"/>
    <mergeCell ref="K694:K695"/>
    <mergeCell ref="T692:U693"/>
    <mergeCell ref="V692:V693"/>
    <mergeCell ref="W692:W693"/>
    <mergeCell ref="X692:Y693"/>
    <mergeCell ref="Z692:Z693"/>
    <mergeCell ref="AA692:AA693"/>
    <mergeCell ref="L692:M693"/>
    <mergeCell ref="N692:N693"/>
    <mergeCell ref="O692:O693"/>
    <mergeCell ref="P692:Q693"/>
    <mergeCell ref="R692:R693"/>
    <mergeCell ref="S692:S693"/>
    <mergeCell ref="AB690:AC691"/>
    <mergeCell ref="AD690:AD691"/>
    <mergeCell ref="B692:B693"/>
    <mergeCell ref="C692:C693"/>
    <mergeCell ref="D692:E693"/>
    <mergeCell ref="F692:F693"/>
    <mergeCell ref="G692:G693"/>
    <mergeCell ref="H692:I693"/>
    <mergeCell ref="J692:J693"/>
    <mergeCell ref="K692:K693"/>
    <mergeCell ref="T690:U691"/>
    <mergeCell ref="V690:V691"/>
    <mergeCell ref="W690:W691"/>
    <mergeCell ref="X690:Y691"/>
    <mergeCell ref="Z690:Z691"/>
    <mergeCell ref="AA690:AA691"/>
    <mergeCell ref="L690:M691"/>
    <mergeCell ref="N690:N691"/>
    <mergeCell ref="O690:O691"/>
    <mergeCell ref="P690:Q691"/>
    <mergeCell ref="R690:R691"/>
    <mergeCell ref="S690:S691"/>
    <mergeCell ref="AB688:AC689"/>
    <mergeCell ref="AD688:AD689"/>
    <mergeCell ref="B690:B691"/>
    <mergeCell ref="C690:C691"/>
    <mergeCell ref="D690:E691"/>
    <mergeCell ref="F690:F691"/>
    <mergeCell ref="G690:G691"/>
    <mergeCell ref="H690:I691"/>
    <mergeCell ref="J690:J691"/>
    <mergeCell ref="K690:K691"/>
    <mergeCell ref="T688:U689"/>
    <mergeCell ref="V688:V689"/>
    <mergeCell ref="W688:W689"/>
    <mergeCell ref="X688:Y689"/>
    <mergeCell ref="Z688:Z689"/>
    <mergeCell ref="AA688:AA689"/>
    <mergeCell ref="L688:M689"/>
    <mergeCell ref="N688:N689"/>
    <mergeCell ref="O688:O689"/>
    <mergeCell ref="P688:Q689"/>
    <mergeCell ref="R688:R689"/>
    <mergeCell ref="S688:S689"/>
    <mergeCell ref="X687:Z687"/>
    <mergeCell ref="AB687:AD687"/>
    <mergeCell ref="B688:B689"/>
    <mergeCell ref="C688:C689"/>
    <mergeCell ref="D688:E689"/>
    <mergeCell ref="F688:F689"/>
    <mergeCell ref="G688:G689"/>
    <mergeCell ref="H688:I689"/>
    <mergeCell ref="J688:J689"/>
    <mergeCell ref="K688:K689"/>
    <mergeCell ref="Z685:Z686"/>
    <mergeCell ref="AA685:AA686"/>
    <mergeCell ref="AB685:AB686"/>
    <mergeCell ref="AC685:AC686"/>
    <mergeCell ref="AD685:AD686"/>
    <mergeCell ref="D687:F687"/>
    <mergeCell ref="H687:J687"/>
    <mergeCell ref="L687:N687"/>
    <mergeCell ref="P687:R687"/>
    <mergeCell ref="T687:V687"/>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B682:AD682"/>
    <mergeCell ref="D684:F684"/>
    <mergeCell ref="H684:J684"/>
    <mergeCell ref="L684:N684"/>
    <mergeCell ref="P684:R684"/>
    <mergeCell ref="T684:V684"/>
    <mergeCell ref="X684:Z684"/>
    <mergeCell ref="AB684:AD684"/>
    <mergeCell ref="AA677:AA678"/>
    <mergeCell ref="AB677:AB678"/>
    <mergeCell ref="AC677:AC678"/>
    <mergeCell ref="AD677:AD678"/>
    <mergeCell ref="B680:AD680"/>
    <mergeCell ref="B681:AD681"/>
    <mergeCell ref="U677:U678"/>
    <mergeCell ref="V677:V678"/>
    <mergeCell ref="W677:W678"/>
    <mergeCell ref="X677:X678"/>
    <mergeCell ref="Y677:Y678"/>
    <mergeCell ref="Z677:Z678"/>
    <mergeCell ref="O677:O678"/>
    <mergeCell ref="P677:P678"/>
    <mergeCell ref="Q677:Q678"/>
    <mergeCell ref="R677:R678"/>
    <mergeCell ref="S677:S678"/>
    <mergeCell ref="T677:T678"/>
    <mergeCell ref="I677:I678"/>
    <mergeCell ref="J677:J678"/>
    <mergeCell ref="K677:K678"/>
    <mergeCell ref="L677:L678"/>
    <mergeCell ref="M677:M678"/>
    <mergeCell ref="N677:N678"/>
    <mergeCell ref="AB675:AB676"/>
    <mergeCell ref="AC675:AC676"/>
    <mergeCell ref="AD675:AD676"/>
    <mergeCell ref="B677:B678"/>
    <mergeCell ref="C677:C678"/>
    <mergeCell ref="D677:D678"/>
    <mergeCell ref="E677:E678"/>
    <mergeCell ref="F677:F678"/>
    <mergeCell ref="G677:G678"/>
    <mergeCell ref="H677:H678"/>
    <mergeCell ref="V675:V676"/>
    <mergeCell ref="W675:W676"/>
    <mergeCell ref="X675:X676"/>
    <mergeCell ref="Y675:Y676"/>
    <mergeCell ref="Z675:Z676"/>
    <mergeCell ref="AA675:AA676"/>
    <mergeCell ref="P675:P676"/>
    <mergeCell ref="Q675:Q676"/>
    <mergeCell ref="R675:R676"/>
    <mergeCell ref="S675:S676"/>
    <mergeCell ref="T675:T676"/>
    <mergeCell ref="U675:U676"/>
    <mergeCell ref="J675:J676"/>
    <mergeCell ref="K675:K676"/>
    <mergeCell ref="L675:L676"/>
    <mergeCell ref="M675:M676"/>
    <mergeCell ref="N675:N676"/>
    <mergeCell ref="O675:O676"/>
    <mergeCell ref="X674:Z674"/>
    <mergeCell ref="AB674:AD674"/>
    <mergeCell ref="B675:B676"/>
    <mergeCell ref="C675:C676"/>
    <mergeCell ref="D675:D676"/>
    <mergeCell ref="E675:E676"/>
    <mergeCell ref="F675:F676"/>
    <mergeCell ref="G675:G676"/>
    <mergeCell ref="H675:H676"/>
    <mergeCell ref="I675:I676"/>
    <mergeCell ref="Z672:Z673"/>
    <mergeCell ref="AA672:AA673"/>
    <mergeCell ref="AB672:AB673"/>
    <mergeCell ref="AC672:AC673"/>
    <mergeCell ref="AD672:AD673"/>
    <mergeCell ref="D674:F674"/>
    <mergeCell ref="H674:J674"/>
    <mergeCell ref="L674:N674"/>
    <mergeCell ref="P674:R674"/>
    <mergeCell ref="T674:V674"/>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AC669:AC670"/>
    <mergeCell ref="AD669:AD670"/>
    <mergeCell ref="D671:F671"/>
    <mergeCell ref="H671:J671"/>
    <mergeCell ref="L671:N671"/>
    <mergeCell ref="P671:R671"/>
    <mergeCell ref="T671:V671"/>
    <mergeCell ref="X671:Z671"/>
    <mergeCell ref="AB671:AD671"/>
    <mergeCell ref="W669:W670"/>
    <mergeCell ref="X669:X670"/>
    <mergeCell ref="Y669:Y670"/>
    <mergeCell ref="Z669:Z670"/>
    <mergeCell ref="AA669:AA670"/>
    <mergeCell ref="AB669:AB670"/>
    <mergeCell ref="Q669:Q670"/>
    <mergeCell ref="R669:R670"/>
    <mergeCell ref="S669:S670"/>
    <mergeCell ref="T669:T670"/>
    <mergeCell ref="U669:U670"/>
    <mergeCell ref="V669:V670"/>
    <mergeCell ref="K669:K670"/>
    <mergeCell ref="L669:L670"/>
    <mergeCell ref="M669:M670"/>
    <mergeCell ref="N669:N670"/>
    <mergeCell ref="O669:O670"/>
    <mergeCell ref="P669:P670"/>
    <mergeCell ref="AD667:AD668"/>
    <mergeCell ref="B669:B670"/>
    <mergeCell ref="C669:C670"/>
    <mergeCell ref="D669:D670"/>
    <mergeCell ref="E669:E670"/>
    <mergeCell ref="F669:F670"/>
    <mergeCell ref="G669:G670"/>
    <mergeCell ref="H669:H670"/>
    <mergeCell ref="I669:I670"/>
    <mergeCell ref="J669:J670"/>
    <mergeCell ref="V667:V668"/>
    <mergeCell ref="W667:W668"/>
    <mergeCell ref="X667:Y668"/>
    <mergeCell ref="Z667:Z668"/>
    <mergeCell ref="AA667:AA668"/>
    <mergeCell ref="AB667:AC668"/>
    <mergeCell ref="N667:N668"/>
    <mergeCell ref="O667:O668"/>
    <mergeCell ref="P667:Q668"/>
    <mergeCell ref="R667:R668"/>
    <mergeCell ref="S667:S668"/>
    <mergeCell ref="T667:U668"/>
    <mergeCell ref="AD665:AD666"/>
    <mergeCell ref="B667:B668"/>
    <mergeCell ref="C667:C668"/>
    <mergeCell ref="D667:E668"/>
    <mergeCell ref="F667:F668"/>
    <mergeCell ref="G667:G668"/>
    <mergeCell ref="H667:I668"/>
    <mergeCell ref="J667:J668"/>
    <mergeCell ref="K667:K668"/>
    <mergeCell ref="L667:M668"/>
    <mergeCell ref="V665:V666"/>
    <mergeCell ref="W665:W666"/>
    <mergeCell ref="X665:Y666"/>
    <mergeCell ref="Z665:Z666"/>
    <mergeCell ref="AA665:AA666"/>
    <mergeCell ref="AB665:AC666"/>
    <mergeCell ref="N665:N666"/>
    <mergeCell ref="O665:O666"/>
    <mergeCell ref="P665:Q666"/>
    <mergeCell ref="R665:R666"/>
    <mergeCell ref="S665:S666"/>
    <mergeCell ref="T665:U666"/>
    <mergeCell ref="AB664:AD664"/>
    <mergeCell ref="B665:B666"/>
    <mergeCell ref="C665:C666"/>
    <mergeCell ref="D665:E666"/>
    <mergeCell ref="F665:F666"/>
    <mergeCell ref="G665:G666"/>
    <mergeCell ref="H665:I666"/>
    <mergeCell ref="J665:J666"/>
    <mergeCell ref="K665:K666"/>
    <mergeCell ref="L665:M666"/>
    <mergeCell ref="Z662:Z663"/>
    <mergeCell ref="AA662:AA663"/>
    <mergeCell ref="AB662:AC663"/>
    <mergeCell ref="AD662:AD663"/>
    <mergeCell ref="D664:F664"/>
    <mergeCell ref="H664:J664"/>
    <mergeCell ref="L664:N664"/>
    <mergeCell ref="P664:R664"/>
    <mergeCell ref="T664:V664"/>
    <mergeCell ref="X664:Z664"/>
    <mergeCell ref="R662:R663"/>
    <mergeCell ref="S662:S663"/>
    <mergeCell ref="T662:U663"/>
    <mergeCell ref="V662:V663"/>
    <mergeCell ref="W662:W663"/>
    <mergeCell ref="X662:Y663"/>
    <mergeCell ref="J662:J663"/>
    <mergeCell ref="K662:K663"/>
    <mergeCell ref="L662:M663"/>
    <mergeCell ref="N662:N663"/>
    <mergeCell ref="O662:O663"/>
    <mergeCell ref="P662:Q663"/>
    <mergeCell ref="Z660:Z661"/>
    <mergeCell ref="AA660:AA661"/>
    <mergeCell ref="AB660:AC661"/>
    <mergeCell ref="AD660:AD661"/>
    <mergeCell ref="B662:B663"/>
    <mergeCell ref="C662:C663"/>
    <mergeCell ref="D662:E663"/>
    <mergeCell ref="F662:F663"/>
    <mergeCell ref="G662:G663"/>
    <mergeCell ref="H662:I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Z658:Z659"/>
    <mergeCell ref="AA658:AA659"/>
    <mergeCell ref="AB658:AC659"/>
    <mergeCell ref="AD658:AD659"/>
    <mergeCell ref="B660:B661"/>
    <mergeCell ref="C660:C661"/>
    <mergeCell ref="D660:E661"/>
    <mergeCell ref="F660:F661"/>
    <mergeCell ref="G660:G661"/>
    <mergeCell ref="H660:I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Z656:Z657"/>
    <mergeCell ref="AA656:AA657"/>
    <mergeCell ref="AB656:AC657"/>
    <mergeCell ref="AD656:AD657"/>
    <mergeCell ref="B658:B659"/>
    <mergeCell ref="C658:C659"/>
    <mergeCell ref="D658:E659"/>
    <mergeCell ref="F658:F659"/>
    <mergeCell ref="G658:G659"/>
    <mergeCell ref="H658:I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B656:B657"/>
    <mergeCell ref="C656:C657"/>
    <mergeCell ref="D656:E657"/>
    <mergeCell ref="F656:F657"/>
    <mergeCell ref="G656:G657"/>
    <mergeCell ref="H656:I657"/>
    <mergeCell ref="B653:AD653"/>
    <mergeCell ref="D655:F655"/>
    <mergeCell ref="H655:J655"/>
    <mergeCell ref="L655:N655"/>
    <mergeCell ref="P655:R655"/>
    <mergeCell ref="T655:V655"/>
    <mergeCell ref="X655:Z655"/>
    <mergeCell ref="AB655:AD655"/>
    <mergeCell ref="Z649:Z650"/>
    <mergeCell ref="AA649:AA650"/>
    <mergeCell ref="AB649:AC650"/>
    <mergeCell ref="AD649:AD650"/>
    <mergeCell ref="B651:AD651"/>
    <mergeCell ref="B652:AD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Z647:Z648"/>
    <mergeCell ref="AA647:AA648"/>
    <mergeCell ref="AB647:AC648"/>
    <mergeCell ref="AD647:AD648"/>
    <mergeCell ref="B649:B650"/>
    <mergeCell ref="C649:C650"/>
    <mergeCell ref="D649:E650"/>
    <mergeCell ref="F649:F650"/>
    <mergeCell ref="G649:G650"/>
    <mergeCell ref="H649:I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Z645:Z646"/>
    <mergeCell ref="AA645:AA646"/>
    <mergeCell ref="AB645:AC646"/>
    <mergeCell ref="AD645:AD646"/>
    <mergeCell ref="B647:B648"/>
    <mergeCell ref="C647:C648"/>
    <mergeCell ref="D647:E648"/>
    <mergeCell ref="F647:F648"/>
    <mergeCell ref="G647:G648"/>
    <mergeCell ref="H647:I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Z643:Z644"/>
    <mergeCell ref="AA643:AA644"/>
    <mergeCell ref="AB643:AC644"/>
    <mergeCell ref="AD643:AD644"/>
    <mergeCell ref="B645:B646"/>
    <mergeCell ref="C645:C646"/>
    <mergeCell ref="D645:E646"/>
    <mergeCell ref="F645:F646"/>
    <mergeCell ref="G645:G646"/>
    <mergeCell ref="H645:I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Z641:Z642"/>
    <mergeCell ref="AA641:AA642"/>
    <mergeCell ref="AB641:AC642"/>
    <mergeCell ref="AD641:AD642"/>
    <mergeCell ref="B643:B644"/>
    <mergeCell ref="C643:C644"/>
    <mergeCell ref="D643:E644"/>
    <mergeCell ref="F643:F644"/>
    <mergeCell ref="G643:G644"/>
    <mergeCell ref="H643:I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Z639:Z640"/>
    <mergeCell ref="AA639:AA640"/>
    <mergeCell ref="AB639:AC640"/>
    <mergeCell ref="AD639:AD640"/>
    <mergeCell ref="B641:B642"/>
    <mergeCell ref="C641:C642"/>
    <mergeCell ref="D641:E642"/>
    <mergeCell ref="F641:F642"/>
    <mergeCell ref="G641:G642"/>
    <mergeCell ref="H641:I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Z637:Z638"/>
    <mergeCell ref="AA637:AA638"/>
    <mergeCell ref="AB637:AC638"/>
    <mergeCell ref="AD637:AD638"/>
    <mergeCell ref="B639:B640"/>
    <mergeCell ref="C639:C640"/>
    <mergeCell ref="D639:E640"/>
    <mergeCell ref="F639:F640"/>
    <mergeCell ref="G639:G640"/>
    <mergeCell ref="H639:I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Z635:Z636"/>
    <mergeCell ref="AA635:AA636"/>
    <mergeCell ref="AB635:AC636"/>
    <mergeCell ref="AD635:AD636"/>
    <mergeCell ref="B637:B638"/>
    <mergeCell ref="C637:C638"/>
    <mergeCell ref="D637:E638"/>
    <mergeCell ref="F637:F638"/>
    <mergeCell ref="G637:G638"/>
    <mergeCell ref="H637:I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Z633:Z634"/>
    <mergeCell ref="AA633:AA634"/>
    <mergeCell ref="AB633:AC634"/>
    <mergeCell ref="AD633:AD634"/>
    <mergeCell ref="B635:B636"/>
    <mergeCell ref="C635:C636"/>
    <mergeCell ref="D635:E636"/>
    <mergeCell ref="F635:F636"/>
    <mergeCell ref="G635:G636"/>
    <mergeCell ref="H635:I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Z631:Z632"/>
    <mergeCell ref="AA631:AA632"/>
    <mergeCell ref="AB631:AC632"/>
    <mergeCell ref="AD631:AD632"/>
    <mergeCell ref="B633:B634"/>
    <mergeCell ref="C633:C634"/>
    <mergeCell ref="D633:E634"/>
    <mergeCell ref="F633:F634"/>
    <mergeCell ref="G633:G634"/>
    <mergeCell ref="H633:I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B631:B632"/>
    <mergeCell ref="C631:C632"/>
    <mergeCell ref="D631:E632"/>
    <mergeCell ref="F631:F632"/>
    <mergeCell ref="G631:G632"/>
    <mergeCell ref="H631:I632"/>
    <mergeCell ref="AB628:AC629"/>
    <mergeCell ref="AD628:AD629"/>
    <mergeCell ref="D630:F630"/>
    <mergeCell ref="H630:J630"/>
    <mergeCell ref="L630:N630"/>
    <mergeCell ref="P630:R630"/>
    <mergeCell ref="T630:V630"/>
    <mergeCell ref="X630:Z630"/>
    <mergeCell ref="AB630:AD630"/>
    <mergeCell ref="T628:U629"/>
    <mergeCell ref="V628:V629"/>
    <mergeCell ref="W628:W629"/>
    <mergeCell ref="X628:Y629"/>
    <mergeCell ref="Z628:Z629"/>
    <mergeCell ref="AA628:AA629"/>
    <mergeCell ref="L628:M629"/>
    <mergeCell ref="N628:N629"/>
    <mergeCell ref="O628:O629"/>
    <mergeCell ref="P628:Q629"/>
    <mergeCell ref="R628:R629"/>
    <mergeCell ref="S628:S629"/>
    <mergeCell ref="AB626:AC627"/>
    <mergeCell ref="AD626:AD627"/>
    <mergeCell ref="B628:B629"/>
    <mergeCell ref="C628:C629"/>
    <mergeCell ref="D628:E629"/>
    <mergeCell ref="F628:F629"/>
    <mergeCell ref="G628:G629"/>
    <mergeCell ref="H628:I629"/>
    <mergeCell ref="J628:J629"/>
    <mergeCell ref="K628:K629"/>
    <mergeCell ref="T626:U627"/>
    <mergeCell ref="V626:V627"/>
    <mergeCell ref="W626:W627"/>
    <mergeCell ref="X626:Y627"/>
    <mergeCell ref="Z626:Z627"/>
    <mergeCell ref="AA626:AA627"/>
    <mergeCell ref="L626:M627"/>
    <mergeCell ref="N626:N627"/>
    <mergeCell ref="O626:O627"/>
    <mergeCell ref="P626:Q627"/>
    <mergeCell ref="R626:R627"/>
    <mergeCell ref="S626:S627"/>
    <mergeCell ref="AB624:AC625"/>
    <mergeCell ref="AD624:AD625"/>
    <mergeCell ref="B626:B627"/>
    <mergeCell ref="C626:C627"/>
    <mergeCell ref="D626:E627"/>
    <mergeCell ref="F626:F627"/>
    <mergeCell ref="G626:G627"/>
    <mergeCell ref="H626:I627"/>
    <mergeCell ref="J626:J627"/>
    <mergeCell ref="K626:K627"/>
    <mergeCell ref="T624:U625"/>
    <mergeCell ref="V624:V625"/>
    <mergeCell ref="W624:W625"/>
    <mergeCell ref="X624:Y625"/>
    <mergeCell ref="Z624:Z625"/>
    <mergeCell ref="AA624:AA625"/>
    <mergeCell ref="L624:M625"/>
    <mergeCell ref="N624:N625"/>
    <mergeCell ref="O624:O625"/>
    <mergeCell ref="P624:Q625"/>
    <mergeCell ref="R624:R625"/>
    <mergeCell ref="S624:S625"/>
    <mergeCell ref="AB622:AC623"/>
    <mergeCell ref="AD622:AD623"/>
    <mergeCell ref="B624:B625"/>
    <mergeCell ref="C624:C625"/>
    <mergeCell ref="D624:E625"/>
    <mergeCell ref="F624:F625"/>
    <mergeCell ref="G624:G625"/>
    <mergeCell ref="H624:I625"/>
    <mergeCell ref="J624:J625"/>
    <mergeCell ref="K624:K625"/>
    <mergeCell ref="T622:U623"/>
    <mergeCell ref="V622:V623"/>
    <mergeCell ref="W622:W623"/>
    <mergeCell ref="X622:Y623"/>
    <mergeCell ref="Z622:Z623"/>
    <mergeCell ref="AA622:AA623"/>
    <mergeCell ref="L622:M623"/>
    <mergeCell ref="N622:N623"/>
    <mergeCell ref="O622:O623"/>
    <mergeCell ref="P622:Q623"/>
    <mergeCell ref="R622:R623"/>
    <mergeCell ref="S622:S623"/>
    <mergeCell ref="AB620:AC621"/>
    <mergeCell ref="AD620:AD621"/>
    <mergeCell ref="B622:B623"/>
    <mergeCell ref="C622:C623"/>
    <mergeCell ref="D622:E623"/>
    <mergeCell ref="F622:F623"/>
    <mergeCell ref="G622:G623"/>
    <mergeCell ref="H622:I623"/>
    <mergeCell ref="J622:J623"/>
    <mergeCell ref="K622:K623"/>
    <mergeCell ref="T620:U621"/>
    <mergeCell ref="V620:V621"/>
    <mergeCell ref="W620:W621"/>
    <mergeCell ref="X620:Y621"/>
    <mergeCell ref="Z620:Z621"/>
    <mergeCell ref="AA620:AA621"/>
    <mergeCell ref="L620:M621"/>
    <mergeCell ref="N620:N621"/>
    <mergeCell ref="O620:O621"/>
    <mergeCell ref="P620:Q621"/>
    <mergeCell ref="R620:R621"/>
    <mergeCell ref="S620:S621"/>
    <mergeCell ref="AB618:AC619"/>
    <mergeCell ref="AD618:AD619"/>
    <mergeCell ref="B620:B621"/>
    <mergeCell ref="C620:C621"/>
    <mergeCell ref="D620:E621"/>
    <mergeCell ref="F620:F621"/>
    <mergeCell ref="G620:G621"/>
    <mergeCell ref="H620:I621"/>
    <mergeCell ref="J620:J621"/>
    <mergeCell ref="K620:K621"/>
    <mergeCell ref="T618:U619"/>
    <mergeCell ref="V618:V619"/>
    <mergeCell ref="W618:W619"/>
    <mergeCell ref="X618:Y619"/>
    <mergeCell ref="Z618:Z619"/>
    <mergeCell ref="AA618:AA619"/>
    <mergeCell ref="L618:M619"/>
    <mergeCell ref="N618:N619"/>
    <mergeCell ref="O618:O619"/>
    <mergeCell ref="P618:Q619"/>
    <mergeCell ref="R618:R619"/>
    <mergeCell ref="S618:S619"/>
    <mergeCell ref="AB616:AC617"/>
    <mergeCell ref="AD616:AD617"/>
    <mergeCell ref="B618:B619"/>
    <mergeCell ref="C618:C619"/>
    <mergeCell ref="D618:E619"/>
    <mergeCell ref="F618:F619"/>
    <mergeCell ref="G618:G619"/>
    <mergeCell ref="H618:I619"/>
    <mergeCell ref="J618:J619"/>
    <mergeCell ref="K618:K619"/>
    <mergeCell ref="T616:U617"/>
    <mergeCell ref="V616:V617"/>
    <mergeCell ref="W616:W617"/>
    <mergeCell ref="X616:Y617"/>
    <mergeCell ref="Z616:Z617"/>
    <mergeCell ref="AA616:AA617"/>
    <mergeCell ref="L616:M617"/>
    <mergeCell ref="N616:N617"/>
    <mergeCell ref="O616:O617"/>
    <mergeCell ref="P616:Q617"/>
    <mergeCell ref="R616:R617"/>
    <mergeCell ref="S616:S617"/>
    <mergeCell ref="AB614:AC615"/>
    <mergeCell ref="AD614:AD615"/>
    <mergeCell ref="B616:B617"/>
    <mergeCell ref="C616:C617"/>
    <mergeCell ref="D616:E617"/>
    <mergeCell ref="F616:F617"/>
    <mergeCell ref="G616:G617"/>
    <mergeCell ref="H616:I617"/>
    <mergeCell ref="J616:J617"/>
    <mergeCell ref="K616:K617"/>
    <mergeCell ref="T614:U615"/>
    <mergeCell ref="V614:V615"/>
    <mergeCell ref="W614:W615"/>
    <mergeCell ref="X614:Y615"/>
    <mergeCell ref="Z614:Z615"/>
    <mergeCell ref="AA614:AA615"/>
    <mergeCell ref="L614:M615"/>
    <mergeCell ref="N614:N615"/>
    <mergeCell ref="O614:O615"/>
    <mergeCell ref="P614:Q615"/>
    <mergeCell ref="R614:R615"/>
    <mergeCell ref="S614:S615"/>
    <mergeCell ref="AB612:AC613"/>
    <mergeCell ref="AD612:AD613"/>
    <mergeCell ref="B614:B615"/>
    <mergeCell ref="C614:C615"/>
    <mergeCell ref="D614:E615"/>
    <mergeCell ref="F614:F615"/>
    <mergeCell ref="G614:G615"/>
    <mergeCell ref="H614:I615"/>
    <mergeCell ref="J614:J615"/>
    <mergeCell ref="K614:K615"/>
    <mergeCell ref="T612:U613"/>
    <mergeCell ref="V612:V613"/>
    <mergeCell ref="W612:W613"/>
    <mergeCell ref="X612:Y613"/>
    <mergeCell ref="Z612:Z613"/>
    <mergeCell ref="AA612:AA613"/>
    <mergeCell ref="L612:M613"/>
    <mergeCell ref="N612:N613"/>
    <mergeCell ref="O612:O613"/>
    <mergeCell ref="P612:Q613"/>
    <mergeCell ref="R612:R613"/>
    <mergeCell ref="S612:S613"/>
    <mergeCell ref="AB610:AC611"/>
    <mergeCell ref="AD610:AD611"/>
    <mergeCell ref="B612:B613"/>
    <mergeCell ref="C612:C613"/>
    <mergeCell ref="D612:E613"/>
    <mergeCell ref="F612:F613"/>
    <mergeCell ref="G612:G613"/>
    <mergeCell ref="H612:I613"/>
    <mergeCell ref="J612:J613"/>
    <mergeCell ref="K612:K613"/>
    <mergeCell ref="T610:U611"/>
    <mergeCell ref="V610:V611"/>
    <mergeCell ref="W610:W611"/>
    <mergeCell ref="X610:Y611"/>
    <mergeCell ref="Z610:Z611"/>
    <mergeCell ref="AA610:AA611"/>
    <mergeCell ref="L610:M611"/>
    <mergeCell ref="N610:N611"/>
    <mergeCell ref="O610:O611"/>
    <mergeCell ref="P610:Q611"/>
    <mergeCell ref="R610:R611"/>
    <mergeCell ref="S610:S611"/>
    <mergeCell ref="AB608:AC609"/>
    <mergeCell ref="AD608:AD609"/>
    <mergeCell ref="B610:B611"/>
    <mergeCell ref="C610:C611"/>
    <mergeCell ref="D610:E611"/>
    <mergeCell ref="F610:F611"/>
    <mergeCell ref="G610:G611"/>
    <mergeCell ref="H610:I611"/>
    <mergeCell ref="J610:J611"/>
    <mergeCell ref="K610:K611"/>
    <mergeCell ref="T608:U609"/>
    <mergeCell ref="V608:V609"/>
    <mergeCell ref="W608:W609"/>
    <mergeCell ref="X608:Y609"/>
    <mergeCell ref="Z608:Z609"/>
    <mergeCell ref="AA608:AA609"/>
    <mergeCell ref="L608:M609"/>
    <mergeCell ref="N608:N609"/>
    <mergeCell ref="O608:O609"/>
    <mergeCell ref="P608:Q609"/>
    <mergeCell ref="R608:R609"/>
    <mergeCell ref="S608:S609"/>
    <mergeCell ref="X607:Z607"/>
    <mergeCell ref="AB607:AD607"/>
    <mergeCell ref="B608:B609"/>
    <mergeCell ref="C608:C609"/>
    <mergeCell ref="D608:E609"/>
    <mergeCell ref="F608:F609"/>
    <mergeCell ref="G608:G609"/>
    <mergeCell ref="H608:I609"/>
    <mergeCell ref="J608:J609"/>
    <mergeCell ref="K608:K609"/>
    <mergeCell ref="Z605:Z606"/>
    <mergeCell ref="AA605:AA606"/>
    <mergeCell ref="AB605:AB606"/>
    <mergeCell ref="AC605:AC606"/>
    <mergeCell ref="AD605:AD606"/>
    <mergeCell ref="D607:F607"/>
    <mergeCell ref="H607:J607"/>
    <mergeCell ref="L607:N607"/>
    <mergeCell ref="P607:R607"/>
    <mergeCell ref="T607:V607"/>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B601:AD601"/>
    <mergeCell ref="B602:AD602"/>
    <mergeCell ref="D604:F604"/>
    <mergeCell ref="H604:J604"/>
    <mergeCell ref="L604:N604"/>
    <mergeCell ref="P604:R604"/>
    <mergeCell ref="T604:V604"/>
    <mergeCell ref="X604:Z604"/>
    <mergeCell ref="AB604:AD604"/>
    <mergeCell ref="Z596:Z597"/>
    <mergeCell ref="AA596:AA597"/>
    <mergeCell ref="AB596:AB597"/>
    <mergeCell ref="AC596:AC597"/>
    <mergeCell ref="AD596:AD597"/>
    <mergeCell ref="B600:AD600"/>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AC593:AC594"/>
    <mergeCell ref="AD593:AD594"/>
    <mergeCell ref="D595:F595"/>
    <mergeCell ref="H595:J595"/>
    <mergeCell ref="L595:N595"/>
    <mergeCell ref="P595:R595"/>
    <mergeCell ref="T595:V595"/>
    <mergeCell ref="X595:Z595"/>
    <mergeCell ref="AB595:AD595"/>
    <mergeCell ref="W593:W594"/>
    <mergeCell ref="X593:X594"/>
    <mergeCell ref="Y593:Y594"/>
    <mergeCell ref="Z593:Z594"/>
    <mergeCell ref="AA593:AA594"/>
    <mergeCell ref="AB593:AB594"/>
    <mergeCell ref="Q593:Q594"/>
    <mergeCell ref="R593:R594"/>
    <mergeCell ref="S593:S594"/>
    <mergeCell ref="T593:T594"/>
    <mergeCell ref="U593:U594"/>
    <mergeCell ref="V593:V594"/>
    <mergeCell ref="K593:K594"/>
    <mergeCell ref="L593:L594"/>
    <mergeCell ref="M593:M594"/>
    <mergeCell ref="N593:N594"/>
    <mergeCell ref="O593:O594"/>
    <mergeCell ref="P593:P594"/>
    <mergeCell ref="AB592:AD592"/>
    <mergeCell ref="B593:B594"/>
    <mergeCell ref="C593:C594"/>
    <mergeCell ref="D593:D594"/>
    <mergeCell ref="E593:E594"/>
    <mergeCell ref="F593:F594"/>
    <mergeCell ref="G593:G594"/>
    <mergeCell ref="H593:H594"/>
    <mergeCell ref="I593:I594"/>
    <mergeCell ref="J593:J594"/>
    <mergeCell ref="D592:F592"/>
    <mergeCell ref="H592:J592"/>
    <mergeCell ref="L592:N592"/>
    <mergeCell ref="P592:R592"/>
    <mergeCell ref="T592:V592"/>
    <mergeCell ref="X592:Z592"/>
    <mergeCell ref="AC589:AC590"/>
    <mergeCell ref="AD589:AD590"/>
    <mergeCell ref="D591:F591"/>
    <mergeCell ref="H591:J591"/>
    <mergeCell ref="L591:N591"/>
    <mergeCell ref="P591:R591"/>
    <mergeCell ref="T591:V591"/>
    <mergeCell ref="X591:Z591"/>
    <mergeCell ref="AB591:AD591"/>
    <mergeCell ref="W589:W590"/>
    <mergeCell ref="X589:X590"/>
    <mergeCell ref="Y589:Y590"/>
    <mergeCell ref="Z589:Z590"/>
    <mergeCell ref="AA589:AA590"/>
    <mergeCell ref="AB589:AB590"/>
    <mergeCell ref="Q589:Q590"/>
    <mergeCell ref="R589:R590"/>
    <mergeCell ref="S589:S590"/>
    <mergeCell ref="T589:T590"/>
    <mergeCell ref="U589:U590"/>
    <mergeCell ref="V589:V590"/>
    <mergeCell ref="K589:K590"/>
    <mergeCell ref="L589:L590"/>
    <mergeCell ref="M589:M590"/>
    <mergeCell ref="N589:N590"/>
    <mergeCell ref="O589:O590"/>
    <mergeCell ref="P589:P590"/>
    <mergeCell ref="AD587:AD588"/>
    <mergeCell ref="B589:B590"/>
    <mergeCell ref="C589:C590"/>
    <mergeCell ref="D589:D590"/>
    <mergeCell ref="E589:E590"/>
    <mergeCell ref="F589:F590"/>
    <mergeCell ref="G589:G590"/>
    <mergeCell ref="H589:H590"/>
    <mergeCell ref="I589:I590"/>
    <mergeCell ref="J589:J590"/>
    <mergeCell ref="V587:V588"/>
    <mergeCell ref="W587:W588"/>
    <mergeCell ref="X587:Y588"/>
    <mergeCell ref="Z587:Z588"/>
    <mergeCell ref="AA587:AA588"/>
    <mergeCell ref="AB587:AC588"/>
    <mergeCell ref="N587:N588"/>
    <mergeCell ref="O587:O588"/>
    <mergeCell ref="P587:Q588"/>
    <mergeCell ref="R587:R588"/>
    <mergeCell ref="S587:S588"/>
    <mergeCell ref="T587:U588"/>
    <mergeCell ref="AD585:AD586"/>
    <mergeCell ref="B587:B588"/>
    <mergeCell ref="C587:C588"/>
    <mergeCell ref="D587:E588"/>
    <mergeCell ref="F587:F588"/>
    <mergeCell ref="G587:G588"/>
    <mergeCell ref="H587:I588"/>
    <mergeCell ref="J587:J588"/>
    <mergeCell ref="K587:K588"/>
    <mergeCell ref="L587:M588"/>
    <mergeCell ref="V585:V586"/>
    <mergeCell ref="W585:W586"/>
    <mergeCell ref="X585:Y586"/>
    <mergeCell ref="Z585:Z586"/>
    <mergeCell ref="AA585:AA586"/>
    <mergeCell ref="AB585:AC586"/>
    <mergeCell ref="N585:N586"/>
    <mergeCell ref="O585:O586"/>
    <mergeCell ref="P585:Q586"/>
    <mergeCell ref="R585:R586"/>
    <mergeCell ref="S585:S586"/>
    <mergeCell ref="T585:U586"/>
    <mergeCell ref="AB584:AD584"/>
    <mergeCell ref="B585:B586"/>
    <mergeCell ref="C585:C586"/>
    <mergeCell ref="D585:E586"/>
    <mergeCell ref="F585:F586"/>
    <mergeCell ref="G585:G586"/>
    <mergeCell ref="H585:I586"/>
    <mergeCell ref="J585:J586"/>
    <mergeCell ref="K585:K586"/>
    <mergeCell ref="L585:M586"/>
    <mergeCell ref="D584:F584"/>
    <mergeCell ref="H584:J584"/>
    <mergeCell ref="L584:N584"/>
    <mergeCell ref="P584:R584"/>
    <mergeCell ref="T584:V584"/>
    <mergeCell ref="X584:Z584"/>
    <mergeCell ref="AB582:AD582"/>
    <mergeCell ref="D583:F583"/>
    <mergeCell ref="H583:J583"/>
    <mergeCell ref="L583:N583"/>
    <mergeCell ref="P583:R583"/>
    <mergeCell ref="T583:V583"/>
    <mergeCell ref="X583:Z583"/>
    <mergeCell ref="AB583:AD583"/>
    <mergeCell ref="AD576:AD577"/>
    <mergeCell ref="B578:AD578"/>
    <mergeCell ref="B579:AD579"/>
    <mergeCell ref="B580:AD580"/>
    <mergeCell ref="D582:F582"/>
    <mergeCell ref="H582:J582"/>
    <mergeCell ref="L582:N582"/>
    <mergeCell ref="P582:R582"/>
    <mergeCell ref="T582:V582"/>
    <mergeCell ref="X582:Z582"/>
    <mergeCell ref="V576:V577"/>
    <mergeCell ref="W576:W577"/>
    <mergeCell ref="X576:Y577"/>
    <mergeCell ref="Z576:Z577"/>
    <mergeCell ref="AA576:AA577"/>
    <mergeCell ref="AB576:AC577"/>
    <mergeCell ref="N576:N577"/>
    <mergeCell ref="O576:O577"/>
    <mergeCell ref="P576:Q577"/>
    <mergeCell ref="R576:R577"/>
    <mergeCell ref="S576:S577"/>
    <mergeCell ref="T576:U577"/>
    <mergeCell ref="AD574:AD575"/>
    <mergeCell ref="B576:B577"/>
    <mergeCell ref="C576:C577"/>
    <mergeCell ref="D576:E577"/>
    <mergeCell ref="F576:F577"/>
    <mergeCell ref="G576:G577"/>
    <mergeCell ref="H576:I577"/>
    <mergeCell ref="J576:J577"/>
    <mergeCell ref="K576:K577"/>
    <mergeCell ref="L576:M577"/>
    <mergeCell ref="V574:V575"/>
    <mergeCell ref="W574:W575"/>
    <mergeCell ref="X574:Y575"/>
    <mergeCell ref="Z574:Z575"/>
    <mergeCell ref="AA574:AA575"/>
    <mergeCell ref="AB574:AC575"/>
    <mergeCell ref="N574:N575"/>
    <mergeCell ref="O574:O575"/>
    <mergeCell ref="P574:Q575"/>
    <mergeCell ref="R574:R575"/>
    <mergeCell ref="S574:S575"/>
    <mergeCell ref="T574:U575"/>
    <mergeCell ref="AD572:AD573"/>
    <mergeCell ref="B574:B575"/>
    <mergeCell ref="C574:C575"/>
    <mergeCell ref="D574:E575"/>
    <mergeCell ref="F574:F575"/>
    <mergeCell ref="G574:G575"/>
    <mergeCell ref="H574:I575"/>
    <mergeCell ref="J574:J575"/>
    <mergeCell ref="K574:K575"/>
    <mergeCell ref="L574:M575"/>
    <mergeCell ref="V572:V573"/>
    <mergeCell ref="W572:W573"/>
    <mergeCell ref="X572:Y573"/>
    <mergeCell ref="Z572:Z573"/>
    <mergeCell ref="AA572:AA573"/>
    <mergeCell ref="AB572:AC573"/>
    <mergeCell ref="N572:N573"/>
    <mergeCell ref="O572:O573"/>
    <mergeCell ref="P572:Q573"/>
    <mergeCell ref="R572:R573"/>
    <mergeCell ref="S572:S573"/>
    <mergeCell ref="T572:U573"/>
    <mergeCell ref="AD570:AD571"/>
    <mergeCell ref="B572:B573"/>
    <mergeCell ref="C572:C573"/>
    <mergeCell ref="D572:E573"/>
    <mergeCell ref="F572:F573"/>
    <mergeCell ref="G572:G573"/>
    <mergeCell ref="H572:I573"/>
    <mergeCell ref="J572:J573"/>
    <mergeCell ref="K572:K573"/>
    <mergeCell ref="L572:M573"/>
    <mergeCell ref="V570:V571"/>
    <mergeCell ref="W570:W571"/>
    <mergeCell ref="X570:Y571"/>
    <mergeCell ref="Z570:Z571"/>
    <mergeCell ref="AA570:AA571"/>
    <mergeCell ref="AB570:AC571"/>
    <mergeCell ref="N570:N571"/>
    <mergeCell ref="O570:O571"/>
    <mergeCell ref="P570:Q571"/>
    <mergeCell ref="R570:R571"/>
    <mergeCell ref="S570:S571"/>
    <mergeCell ref="T570:U571"/>
    <mergeCell ref="AD568:AD569"/>
    <mergeCell ref="B570:B571"/>
    <mergeCell ref="C570:C571"/>
    <mergeCell ref="D570:E571"/>
    <mergeCell ref="F570:F571"/>
    <mergeCell ref="G570:G571"/>
    <mergeCell ref="H570:I571"/>
    <mergeCell ref="J570:J571"/>
    <mergeCell ref="K570:K571"/>
    <mergeCell ref="L570:M571"/>
    <mergeCell ref="V568:V569"/>
    <mergeCell ref="W568:W569"/>
    <mergeCell ref="X568:Y569"/>
    <mergeCell ref="Z568:Z569"/>
    <mergeCell ref="AA568:AA569"/>
    <mergeCell ref="AB568:AC569"/>
    <mergeCell ref="N568:N569"/>
    <mergeCell ref="O568:O569"/>
    <mergeCell ref="P568:Q569"/>
    <mergeCell ref="R568:R569"/>
    <mergeCell ref="S568:S569"/>
    <mergeCell ref="T568:U569"/>
    <mergeCell ref="AD566:AD567"/>
    <mergeCell ref="B568:B569"/>
    <mergeCell ref="C568:C569"/>
    <mergeCell ref="D568:E569"/>
    <mergeCell ref="F568:F569"/>
    <mergeCell ref="G568:G569"/>
    <mergeCell ref="H568:I569"/>
    <mergeCell ref="J568:J569"/>
    <mergeCell ref="K568:K569"/>
    <mergeCell ref="L568:M569"/>
    <mergeCell ref="V566:V567"/>
    <mergeCell ref="W566:W567"/>
    <mergeCell ref="X566:Y567"/>
    <mergeCell ref="Z566:Z567"/>
    <mergeCell ref="AA566:AA567"/>
    <mergeCell ref="AB566:AC567"/>
    <mergeCell ref="N566:N567"/>
    <mergeCell ref="O566:O567"/>
    <mergeCell ref="P566:Q567"/>
    <mergeCell ref="R566:R567"/>
    <mergeCell ref="S566:S567"/>
    <mergeCell ref="T566:U567"/>
    <mergeCell ref="AD564:AD565"/>
    <mergeCell ref="B566:B567"/>
    <mergeCell ref="C566:C567"/>
    <mergeCell ref="D566:E567"/>
    <mergeCell ref="F566:F567"/>
    <mergeCell ref="G566:G567"/>
    <mergeCell ref="H566:I567"/>
    <mergeCell ref="J566:J567"/>
    <mergeCell ref="K566:K567"/>
    <mergeCell ref="L566:M567"/>
    <mergeCell ref="V564:V565"/>
    <mergeCell ref="W564:W565"/>
    <mergeCell ref="X564:Y565"/>
    <mergeCell ref="Z564:Z565"/>
    <mergeCell ref="AA564:AA565"/>
    <mergeCell ref="AB564:AC565"/>
    <mergeCell ref="N564:N565"/>
    <mergeCell ref="O564:O565"/>
    <mergeCell ref="P564:Q565"/>
    <mergeCell ref="R564:R565"/>
    <mergeCell ref="S564:S565"/>
    <mergeCell ref="T564:U565"/>
    <mergeCell ref="AD562:AD563"/>
    <mergeCell ref="B564:B565"/>
    <mergeCell ref="C564:C565"/>
    <mergeCell ref="D564:E565"/>
    <mergeCell ref="F564:F565"/>
    <mergeCell ref="G564:G565"/>
    <mergeCell ref="H564:I565"/>
    <mergeCell ref="J564:J565"/>
    <mergeCell ref="K564:K565"/>
    <mergeCell ref="L564:M565"/>
    <mergeCell ref="V562:V563"/>
    <mergeCell ref="W562:W563"/>
    <mergeCell ref="X562:Y563"/>
    <mergeCell ref="Z562:Z563"/>
    <mergeCell ref="AA562:AA563"/>
    <mergeCell ref="AB562:AC563"/>
    <mergeCell ref="N562:N563"/>
    <mergeCell ref="O562:O563"/>
    <mergeCell ref="P562:Q563"/>
    <mergeCell ref="R562:R563"/>
    <mergeCell ref="S562:S563"/>
    <mergeCell ref="T562:U563"/>
    <mergeCell ref="AD560:AD561"/>
    <mergeCell ref="B562:B563"/>
    <mergeCell ref="C562:C563"/>
    <mergeCell ref="D562:E563"/>
    <mergeCell ref="F562:F563"/>
    <mergeCell ref="G562:G563"/>
    <mergeCell ref="H562:I563"/>
    <mergeCell ref="J562:J563"/>
    <mergeCell ref="K562:K563"/>
    <mergeCell ref="L562:M563"/>
    <mergeCell ref="V560:V561"/>
    <mergeCell ref="W560:W561"/>
    <mergeCell ref="X560:Y561"/>
    <mergeCell ref="Z560:Z561"/>
    <mergeCell ref="AA560:AA561"/>
    <mergeCell ref="AB560:AC561"/>
    <mergeCell ref="N560:N561"/>
    <mergeCell ref="O560:O561"/>
    <mergeCell ref="P560:Q561"/>
    <mergeCell ref="R560:R561"/>
    <mergeCell ref="S560:S561"/>
    <mergeCell ref="T560:U561"/>
    <mergeCell ref="AD558:AD559"/>
    <mergeCell ref="B560:B561"/>
    <mergeCell ref="C560:C561"/>
    <mergeCell ref="D560:E561"/>
    <mergeCell ref="F560:F561"/>
    <mergeCell ref="G560:G561"/>
    <mergeCell ref="H560:I561"/>
    <mergeCell ref="J560:J561"/>
    <mergeCell ref="K560:K561"/>
    <mergeCell ref="L560:M561"/>
    <mergeCell ref="V558:V559"/>
    <mergeCell ref="W558:W559"/>
    <mergeCell ref="X558:Y559"/>
    <mergeCell ref="Z558:Z559"/>
    <mergeCell ref="AA558:AA559"/>
    <mergeCell ref="AB558:AC559"/>
    <mergeCell ref="N558:N559"/>
    <mergeCell ref="O558:O559"/>
    <mergeCell ref="P558:Q559"/>
    <mergeCell ref="R558:R559"/>
    <mergeCell ref="S558:S559"/>
    <mergeCell ref="T558:U559"/>
    <mergeCell ref="AB557:AD557"/>
    <mergeCell ref="B558:B559"/>
    <mergeCell ref="C558:C559"/>
    <mergeCell ref="D558:E559"/>
    <mergeCell ref="F558:F559"/>
    <mergeCell ref="G558:G559"/>
    <mergeCell ref="H558:I559"/>
    <mergeCell ref="J558:J559"/>
    <mergeCell ref="K558:K559"/>
    <mergeCell ref="L558:M559"/>
    <mergeCell ref="Z555:Z556"/>
    <mergeCell ref="AA555:AA556"/>
    <mergeCell ref="AB555:AC556"/>
    <mergeCell ref="AD555:AD556"/>
    <mergeCell ref="D557:F557"/>
    <mergeCell ref="H557:J557"/>
    <mergeCell ref="L557:N557"/>
    <mergeCell ref="P557:R557"/>
    <mergeCell ref="T557:V557"/>
    <mergeCell ref="X557:Z557"/>
    <mergeCell ref="R555:R556"/>
    <mergeCell ref="S555:S556"/>
    <mergeCell ref="T555:U556"/>
    <mergeCell ref="V555:V556"/>
    <mergeCell ref="W555:W556"/>
    <mergeCell ref="X555:Y556"/>
    <mergeCell ref="J555:J556"/>
    <mergeCell ref="K555:K556"/>
    <mergeCell ref="L555:M556"/>
    <mergeCell ref="N555:N556"/>
    <mergeCell ref="O555:O556"/>
    <mergeCell ref="P555:Q556"/>
    <mergeCell ref="Z553:Z554"/>
    <mergeCell ref="AA553:AA554"/>
    <mergeCell ref="AB553:AC554"/>
    <mergeCell ref="AD553:AD554"/>
    <mergeCell ref="B555:B556"/>
    <mergeCell ref="C555:C556"/>
    <mergeCell ref="D555:E556"/>
    <mergeCell ref="F555:F556"/>
    <mergeCell ref="G555:G556"/>
    <mergeCell ref="H555:I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Z551:Z552"/>
    <mergeCell ref="AA551:AA552"/>
    <mergeCell ref="AB551:AC552"/>
    <mergeCell ref="AD551:AD552"/>
    <mergeCell ref="B553:B554"/>
    <mergeCell ref="C553:C554"/>
    <mergeCell ref="D553:E554"/>
    <mergeCell ref="F553:F554"/>
    <mergeCell ref="G553:G554"/>
    <mergeCell ref="H553:I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Z549:Z550"/>
    <mergeCell ref="AA549:AA550"/>
    <mergeCell ref="AB549:AC550"/>
    <mergeCell ref="AD549:AD550"/>
    <mergeCell ref="B551:B552"/>
    <mergeCell ref="C551:C552"/>
    <mergeCell ref="D551:E552"/>
    <mergeCell ref="F551:F552"/>
    <mergeCell ref="G551:G552"/>
    <mergeCell ref="H551:I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Z547:Z548"/>
    <mergeCell ref="AA547:AA548"/>
    <mergeCell ref="AB547:AC548"/>
    <mergeCell ref="AD547:AD548"/>
    <mergeCell ref="B549:B550"/>
    <mergeCell ref="C549:C550"/>
    <mergeCell ref="D549:E550"/>
    <mergeCell ref="F549:F550"/>
    <mergeCell ref="G549:G550"/>
    <mergeCell ref="H549:I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Z545:Z546"/>
    <mergeCell ref="AA545:AA546"/>
    <mergeCell ref="AB545:AC546"/>
    <mergeCell ref="AD545:AD546"/>
    <mergeCell ref="B547:B548"/>
    <mergeCell ref="C547:C548"/>
    <mergeCell ref="D547:E548"/>
    <mergeCell ref="F547:F548"/>
    <mergeCell ref="G547:G548"/>
    <mergeCell ref="H547:I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Z543:Z544"/>
    <mergeCell ref="AA543:AA544"/>
    <mergeCell ref="AB543:AC544"/>
    <mergeCell ref="AD543:AD544"/>
    <mergeCell ref="B545:B546"/>
    <mergeCell ref="C545:C546"/>
    <mergeCell ref="D545:E546"/>
    <mergeCell ref="F545:F546"/>
    <mergeCell ref="G545:G546"/>
    <mergeCell ref="H545:I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Z541:Z542"/>
    <mergeCell ref="AA541:AA542"/>
    <mergeCell ref="AB541:AC542"/>
    <mergeCell ref="AD541:AD542"/>
    <mergeCell ref="B543:B544"/>
    <mergeCell ref="C543:C544"/>
    <mergeCell ref="D543:E544"/>
    <mergeCell ref="F543:F544"/>
    <mergeCell ref="G543:G544"/>
    <mergeCell ref="H543:I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Z539:Z540"/>
    <mergeCell ref="AA539:AA540"/>
    <mergeCell ref="AB539:AC540"/>
    <mergeCell ref="AD539:AD540"/>
    <mergeCell ref="B541:B542"/>
    <mergeCell ref="C541:C542"/>
    <mergeCell ref="D541:E542"/>
    <mergeCell ref="F541:F542"/>
    <mergeCell ref="G541:G542"/>
    <mergeCell ref="H541:I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Z537:Z538"/>
    <mergeCell ref="AA537:AA538"/>
    <mergeCell ref="AB537:AC538"/>
    <mergeCell ref="AD537:AD538"/>
    <mergeCell ref="B539:B540"/>
    <mergeCell ref="C539:C540"/>
    <mergeCell ref="D539:E540"/>
    <mergeCell ref="F539:F540"/>
    <mergeCell ref="G539:G540"/>
    <mergeCell ref="H539:I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Z535:Z536"/>
    <mergeCell ref="AA535:AA536"/>
    <mergeCell ref="AB535:AC536"/>
    <mergeCell ref="AD535:AD536"/>
    <mergeCell ref="B537:B538"/>
    <mergeCell ref="C537:C538"/>
    <mergeCell ref="D537:E538"/>
    <mergeCell ref="F537:F538"/>
    <mergeCell ref="G537:G538"/>
    <mergeCell ref="H537:I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Z533:Z534"/>
    <mergeCell ref="AA533:AA534"/>
    <mergeCell ref="AB533:AC534"/>
    <mergeCell ref="AD533:AD534"/>
    <mergeCell ref="B535:B536"/>
    <mergeCell ref="C535:C536"/>
    <mergeCell ref="D535:E536"/>
    <mergeCell ref="F535:F536"/>
    <mergeCell ref="G535:G536"/>
    <mergeCell ref="H535:I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B533:B534"/>
    <mergeCell ref="C533:C534"/>
    <mergeCell ref="D533:E534"/>
    <mergeCell ref="F533:F534"/>
    <mergeCell ref="G533:G534"/>
    <mergeCell ref="H533:I534"/>
    <mergeCell ref="AB530:AB531"/>
    <mergeCell ref="AC530:AC531"/>
    <mergeCell ref="AD530:AD531"/>
    <mergeCell ref="D532:F532"/>
    <mergeCell ref="H532:J532"/>
    <mergeCell ref="L532:N532"/>
    <mergeCell ref="P532:R532"/>
    <mergeCell ref="T532:V532"/>
    <mergeCell ref="X532:Z532"/>
    <mergeCell ref="AB532:AD532"/>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X529:Z529"/>
    <mergeCell ref="AB529:AD529"/>
    <mergeCell ref="B530:B531"/>
    <mergeCell ref="C530:C531"/>
    <mergeCell ref="D530:D531"/>
    <mergeCell ref="E530:E531"/>
    <mergeCell ref="F530:F531"/>
    <mergeCell ref="G530:G531"/>
    <mergeCell ref="H530:H531"/>
    <mergeCell ref="I530:I531"/>
    <mergeCell ref="X523:Z523"/>
    <mergeCell ref="AB523:AD523"/>
    <mergeCell ref="B525:AD525"/>
    <mergeCell ref="B526:AD526"/>
    <mergeCell ref="B527:AD527"/>
    <mergeCell ref="D529:F529"/>
    <mergeCell ref="H529:J529"/>
    <mergeCell ref="L529:N529"/>
    <mergeCell ref="P529:R529"/>
    <mergeCell ref="T529:V529"/>
    <mergeCell ref="Z521:Z522"/>
    <mergeCell ref="AA521:AA522"/>
    <mergeCell ref="AB521:AB522"/>
    <mergeCell ref="AC521:AC522"/>
    <mergeCell ref="AD521:AD522"/>
    <mergeCell ref="D523:F523"/>
    <mergeCell ref="H523:J523"/>
    <mergeCell ref="L523:N523"/>
    <mergeCell ref="P523:R523"/>
    <mergeCell ref="T523:V523"/>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Z519:Z520"/>
    <mergeCell ref="AA519:AA520"/>
    <mergeCell ref="AB519:AC520"/>
    <mergeCell ref="AD519:AD520"/>
    <mergeCell ref="B521:B522"/>
    <mergeCell ref="C521:C522"/>
    <mergeCell ref="D521:D522"/>
    <mergeCell ref="E521:E522"/>
    <mergeCell ref="F521:F522"/>
    <mergeCell ref="G521:G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Z517:Z518"/>
    <mergeCell ref="AA517:AA518"/>
    <mergeCell ref="AB517:AC518"/>
    <mergeCell ref="AD517:AD518"/>
    <mergeCell ref="B519:B520"/>
    <mergeCell ref="C519:C520"/>
    <mergeCell ref="D519:E520"/>
    <mergeCell ref="F519:F520"/>
    <mergeCell ref="G519:G520"/>
    <mergeCell ref="H519:I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Z515:Z516"/>
    <mergeCell ref="AA515:AA516"/>
    <mergeCell ref="AB515:AC516"/>
    <mergeCell ref="AD515:AD516"/>
    <mergeCell ref="B517:B518"/>
    <mergeCell ref="C517:C518"/>
    <mergeCell ref="D517:E518"/>
    <mergeCell ref="F517:F518"/>
    <mergeCell ref="G517:G518"/>
    <mergeCell ref="H517:I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Z513:Z514"/>
    <mergeCell ref="AA513:AA514"/>
    <mergeCell ref="AB513:AC514"/>
    <mergeCell ref="AD513:AD514"/>
    <mergeCell ref="B515:B516"/>
    <mergeCell ref="C515:C516"/>
    <mergeCell ref="D515:E516"/>
    <mergeCell ref="F515:F516"/>
    <mergeCell ref="G515:G516"/>
    <mergeCell ref="H515:I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Z511:Z512"/>
    <mergeCell ref="AA511:AA512"/>
    <mergeCell ref="AB511:AC512"/>
    <mergeCell ref="AD511:AD512"/>
    <mergeCell ref="B513:B514"/>
    <mergeCell ref="C513:C514"/>
    <mergeCell ref="D513:E514"/>
    <mergeCell ref="F513:F514"/>
    <mergeCell ref="G513:G514"/>
    <mergeCell ref="H513:I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Z509:Z510"/>
    <mergeCell ref="AA509:AA510"/>
    <mergeCell ref="AB509:AC510"/>
    <mergeCell ref="AD509:AD510"/>
    <mergeCell ref="B511:B512"/>
    <mergeCell ref="C511:C512"/>
    <mergeCell ref="D511:E512"/>
    <mergeCell ref="F511:F512"/>
    <mergeCell ref="G511:G512"/>
    <mergeCell ref="H511:I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Z507:Z508"/>
    <mergeCell ref="AA507:AA508"/>
    <mergeCell ref="AB507:AC508"/>
    <mergeCell ref="AD507:AD508"/>
    <mergeCell ref="B509:B510"/>
    <mergeCell ref="C509:C510"/>
    <mergeCell ref="D509:E510"/>
    <mergeCell ref="F509:F510"/>
    <mergeCell ref="G509:G510"/>
    <mergeCell ref="H509:I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B507:B508"/>
    <mergeCell ref="C507:C508"/>
    <mergeCell ref="D507:E508"/>
    <mergeCell ref="F507:F508"/>
    <mergeCell ref="G507:G508"/>
    <mergeCell ref="H507:I508"/>
    <mergeCell ref="X505:Z505"/>
    <mergeCell ref="AB505:AD505"/>
    <mergeCell ref="D506:F506"/>
    <mergeCell ref="H506:J506"/>
    <mergeCell ref="L506:N506"/>
    <mergeCell ref="P506:R506"/>
    <mergeCell ref="T506:V506"/>
    <mergeCell ref="X506:Z506"/>
    <mergeCell ref="AB506:AD506"/>
    <mergeCell ref="Z503:Z504"/>
    <mergeCell ref="AA503:AA504"/>
    <mergeCell ref="AB503:AB504"/>
    <mergeCell ref="AC503:AC504"/>
    <mergeCell ref="AD503:AD504"/>
    <mergeCell ref="D505:F505"/>
    <mergeCell ref="H505:J505"/>
    <mergeCell ref="L505:N505"/>
    <mergeCell ref="P505:R505"/>
    <mergeCell ref="T505:V5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B498:AD498"/>
    <mergeCell ref="B499:AD499"/>
    <mergeCell ref="B500:AD500"/>
    <mergeCell ref="D502:F502"/>
    <mergeCell ref="H502:J502"/>
    <mergeCell ref="L502:N502"/>
    <mergeCell ref="P502:R502"/>
    <mergeCell ref="T502:V502"/>
    <mergeCell ref="X502:Z502"/>
    <mergeCell ref="AB502:AD502"/>
    <mergeCell ref="AC494:AC495"/>
    <mergeCell ref="AD494:AD495"/>
    <mergeCell ref="D496:F496"/>
    <mergeCell ref="H496:J496"/>
    <mergeCell ref="L496:N496"/>
    <mergeCell ref="P496:R496"/>
    <mergeCell ref="T496:V496"/>
    <mergeCell ref="X496:Z496"/>
    <mergeCell ref="AB496:AD496"/>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D492:AD493"/>
    <mergeCell ref="B494:B495"/>
    <mergeCell ref="C494:C495"/>
    <mergeCell ref="D494:D495"/>
    <mergeCell ref="E494:E495"/>
    <mergeCell ref="F494:F495"/>
    <mergeCell ref="G494:G495"/>
    <mergeCell ref="H494:H495"/>
    <mergeCell ref="I494:I495"/>
    <mergeCell ref="J494:J495"/>
    <mergeCell ref="V492:V493"/>
    <mergeCell ref="W492:W493"/>
    <mergeCell ref="X492:Y493"/>
    <mergeCell ref="Z492:Z493"/>
    <mergeCell ref="AA492:AA493"/>
    <mergeCell ref="AB492:AC493"/>
    <mergeCell ref="N492:N493"/>
    <mergeCell ref="O492:O493"/>
    <mergeCell ref="P492:Q493"/>
    <mergeCell ref="R492:R493"/>
    <mergeCell ref="S492:S493"/>
    <mergeCell ref="T492:U493"/>
    <mergeCell ref="AD490:AD491"/>
    <mergeCell ref="B492:B493"/>
    <mergeCell ref="C492:C493"/>
    <mergeCell ref="D492:E493"/>
    <mergeCell ref="F492:F493"/>
    <mergeCell ref="G492:G493"/>
    <mergeCell ref="H492:I493"/>
    <mergeCell ref="J492:J493"/>
    <mergeCell ref="K492:K493"/>
    <mergeCell ref="L492:M493"/>
    <mergeCell ref="V490:V491"/>
    <mergeCell ref="W490:W491"/>
    <mergeCell ref="X490:Y491"/>
    <mergeCell ref="Z490:Z491"/>
    <mergeCell ref="AA490:AA491"/>
    <mergeCell ref="AB490:AC491"/>
    <mergeCell ref="N490:N491"/>
    <mergeCell ref="O490:O491"/>
    <mergeCell ref="P490:Q491"/>
    <mergeCell ref="R490:R491"/>
    <mergeCell ref="S490:S491"/>
    <mergeCell ref="T490:U491"/>
    <mergeCell ref="AD488:AD489"/>
    <mergeCell ref="B490:B491"/>
    <mergeCell ref="C490:C491"/>
    <mergeCell ref="D490:E491"/>
    <mergeCell ref="F490:F491"/>
    <mergeCell ref="G490:G491"/>
    <mergeCell ref="H490:I491"/>
    <mergeCell ref="J490:J491"/>
    <mergeCell ref="K490:K491"/>
    <mergeCell ref="L490:M491"/>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D486:AD487"/>
    <mergeCell ref="B488:B489"/>
    <mergeCell ref="C488:C489"/>
    <mergeCell ref="D488:E489"/>
    <mergeCell ref="F488:F489"/>
    <mergeCell ref="G488:G489"/>
    <mergeCell ref="H488:I489"/>
    <mergeCell ref="J488:J489"/>
    <mergeCell ref="K488:K489"/>
    <mergeCell ref="L488:M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D482:AD483"/>
    <mergeCell ref="B484:B485"/>
    <mergeCell ref="C484:C485"/>
    <mergeCell ref="D484:E485"/>
    <mergeCell ref="F484:F485"/>
    <mergeCell ref="G484:G485"/>
    <mergeCell ref="H484:I485"/>
    <mergeCell ref="J484:J485"/>
    <mergeCell ref="K484:K485"/>
    <mergeCell ref="L484:M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D480:AD481"/>
    <mergeCell ref="B482:B483"/>
    <mergeCell ref="C482:C483"/>
    <mergeCell ref="D482:E483"/>
    <mergeCell ref="F482:F483"/>
    <mergeCell ref="G482:G483"/>
    <mergeCell ref="H482:I483"/>
    <mergeCell ref="J482:J483"/>
    <mergeCell ref="K482:K483"/>
    <mergeCell ref="L482:M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B479:AD479"/>
    <mergeCell ref="B480:B481"/>
    <mergeCell ref="C480:C481"/>
    <mergeCell ref="D480:E481"/>
    <mergeCell ref="F480:F481"/>
    <mergeCell ref="G480:G481"/>
    <mergeCell ref="H480:I481"/>
    <mergeCell ref="J480:J481"/>
    <mergeCell ref="K480:K481"/>
    <mergeCell ref="L480:M481"/>
    <mergeCell ref="D479:F479"/>
    <mergeCell ref="H479:J479"/>
    <mergeCell ref="L479:N479"/>
    <mergeCell ref="P479:R479"/>
    <mergeCell ref="T479:V479"/>
    <mergeCell ref="X479:Z479"/>
    <mergeCell ref="AC476:AC477"/>
    <mergeCell ref="AD476:AD477"/>
    <mergeCell ref="D478:F478"/>
    <mergeCell ref="H478:J478"/>
    <mergeCell ref="L478:N478"/>
    <mergeCell ref="P478:R478"/>
    <mergeCell ref="T478:V478"/>
    <mergeCell ref="X478:Z478"/>
    <mergeCell ref="AB478:AD478"/>
    <mergeCell ref="W476:W477"/>
    <mergeCell ref="X476:X477"/>
    <mergeCell ref="Y476:Y477"/>
    <mergeCell ref="Z476:Z477"/>
    <mergeCell ref="AA476:AA477"/>
    <mergeCell ref="AB476:AB477"/>
    <mergeCell ref="Q476:Q477"/>
    <mergeCell ref="R476:R477"/>
    <mergeCell ref="S476:S477"/>
    <mergeCell ref="T476:T477"/>
    <mergeCell ref="U476:U477"/>
    <mergeCell ref="V476:V477"/>
    <mergeCell ref="K476:K477"/>
    <mergeCell ref="L476:L477"/>
    <mergeCell ref="M476:M477"/>
    <mergeCell ref="N476:N477"/>
    <mergeCell ref="O476:O477"/>
    <mergeCell ref="P476:P477"/>
    <mergeCell ref="AB475:AD475"/>
    <mergeCell ref="B476:B477"/>
    <mergeCell ref="C476:C477"/>
    <mergeCell ref="D476:D477"/>
    <mergeCell ref="E476:E477"/>
    <mergeCell ref="F476:F477"/>
    <mergeCell ref="G476:G477"/>
    <mergeCell ref="H476:H477"/>
    <mergeCell ref="I476:I477"/>
    <mergeCell ref="J476:J477"/>
    <mergeCell ref="AB469:AD469"/>
    <mergeCell ref="B471:AD471"/>
    <mergeCell ref="B472:AD472"/>
    <mergeCell ref="B473:AD473"/>
    <mergeCell ref="D475:F475"/>
    <mergeCell ref="H475:J475"/>
    <mergeCell ref="L475:N475"/>
    <mergeCell ref="P475:R475"/>
    <mergeCell ref="T475:V475"/>
    <mergeCell ref="X475:Z475"/>
    <mergeCell ref="AA467:AA468"/>
    <mergeCell ref="AB467:AB468"/>
    <mergeCell ref="AC467:AC468"/>
    <mergeCell ref="AD467:AD468"/>
    <mergeCell ref="D469:F469"/>
    <mergeCell ref="H469:J469"/>
    <mergeCell ref="L469:N469"/>
    <mergeCell ref="P469:R469"/>
    <mergeCell ref="T469:V469"/>
    <mergeCell ref="X469:Z469"/>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AA465:AA466"/>
    <mergeCell ref="AB465:AC466"/>
    <mergeCell ref="AD465:AD466"/>
    <mergeCell ref="B467:B468"/>
    <mergeCell ref="C467:C468"/>
    <mergeCell ref="D467:D468"/>
    <mergeCell ref="E467:E468"/>
    <mergeCell ref="F467:F468"/>
    <mergeCell ref="G467:G468"/>
    <mergeCell ref="H467:H468"/>
    <mergeCell ref="S465:S466"/>
    <mergeCell ref="T465:U466"/>
    <mergeCell ref="V465:V466"/>
    <mergeCell ref="W465:W466"/>
    <mergeCell ref="X465:Y466"/>
    <mergeCell ref="Z465:Z466"/>
    <mergeCell ref="K465:K466"/>
    <mergeCell ref="L465:M466"/>
    <mergeCell ref="N465:N466"/>
    <mergeCell ref="O465:O466"/>
    <mergeCell ref="P465:Q466"/>
    <mergeCell ref="R465:R466"/>
    <mergeCell ref="AA463:AA464"/>
    <mergeCell ref="AB463:AC464"/>
    <mergeCell ref="AD463:AD464"/>
    <mergeCell ref="B465:B466"/>
    <mergeCell ref="C465:C466"/>
    <mergeCell ref="D465:E466"/>
    <mergeCell ref="F465:F466"/>
    <mergeCell ref="G465:G466"/>
    <mergeCell ref="H465:I466"/>
    <mergeCell ref="J465:J466"/>
    <mergeCell ref="S463:S464"/>
    <mergeCell ref="T463:U464"/>
    <mergeCell ref="V463:V464"/>
    <mergeCell ref="W463:W464"/>
    <mergeCell ref="X463:Y464"/>
    <mergeCell ref="Z463:Z464"/>
    <mergeCell ref="K463:K464"/>
    <mergeCell ref="L463:M464"/>
    <mergeCell ref="N463:N464"/>
    <mergeCell ref="O463:O464"/>
    <mergeCell ref="P463:Q464"/>
    <mergeCell ref="R463:R464"/>
    <mergeCell ref="AA461:AA462"/>
    <mergeCell ref="AB461:AC462"/>
    <mergeCell ref="AD461:AD462"/>
    <mergeCell ref="B463:B464"/>
    <mergeCell ref="C463:C464"/>
    <mergeCell ref="D463:E464"/>
    <mergeCell ref="F463:F464"/>
    <mergeCell ref="G463:G464"/>
    <mergeCell ref="H463:I464"/>
    <mergeCell ref="J463:J464"/>
    <mergeCell ref="S461:S462"/>
    <mergeCell ref="T461:U462"/>
    <mergeCell ref="V461:V462"/>
    <mergeCell ref="W461:W462"/>
    <mergeCell ref="X461:Y462"/>
    <mergeCell ref="Z461:Z462"/>
    <mergeCell ref="K461:K462"/>
    <mergeCell ref="L461:M462"/>
    <mergeCell ref="N461:N462"/>
    <mergeCell ref="O461:O462"/>
    <mergeCell ref="P461:Q462"/>
    <mergeCell ref="R461:R462"/>
    <mergeCell ref="AA459:AA460"/>
    <mergeCell ref="AB459:AC460"/>
    <mergeCell ref="AD459:AD460"/>
    <mergeCell ref="B461:B462"/>
    <mergeCell ref="C461:C462"/>
    <mergeCell ref="D461:E462"/>
    <mergeCell ref="F461:F462"/>
    <mergeCell ref="G461:G462"/>
    <mergeCell ref="H461:I462"/>
    <mergeCell ref="J461:J462"/>
    <mergeCell ref="S459:S460"/>
    <mergeCell ref="T459:U460"/>
    <mergeCell ref="V459:V460"/>
    <mergeCell ref="W459:W460"/>
    <mergeCell ref="X459:Y460"/>
    <mergeCell ref="Z459:Z460"/>
    <mergeCell ref="K459:K460"/>
    <mergeCell ref="L459:M460"/>
    <mergeCell ref="N459:N460"/>
    <mergeCell ref="O459:O460"/>
    <mergeCell ref="P459:Q460"/>
    <mergeCell ref="R459:R460"/>
    <mergeCell ref="AA457:AA458"/>
    <mergeCell ref="AB457:AC458"/>
    <mergeCell ref="AD457:AD458"/>
    <mergeCell ref="B459:B460"/>
    <mergeCell ref="C459:C460"/>
    <mergeCell ref="D459:E460"/>
    <mergeCell ref="F459:F460"/>
    <mergeCell ref="G459:G460"/>
    <mergeCell ref="H459:I460"/>
    <mergeCell ref="J459:J460"/>
    <mergeCell ref="S457:S458"/>
    <mergeCell ref="T457:U458"/>
    <mergeCell ref="V457:V458"/>
    <mergeCell ref="W457:W458"/>
    <mergeCell ref="X457:Y458"/>
    <mergeCell ref="Z457:Z458"/>
    <mergeCell ref="K457:K458"/>
    <mergeCell ref="L457:M458"/>
    <mergeCell ref="N457:N458"/>
    <mergeCell ref="O457:O458"/>
    <mergeCell ref="P457:Q458"/>
    <mergeCell ref="R457:R458"/>
    <mergeCell ref="AA455:AA456"/>
    <mergeCell ref="AB455:AC456"/>
    <mergeCell ref="AD455:AD456"/>
    <mergeCell ref="B457:B458"/>
    <mergeCell ref="C457:C458"/>
    <mergeCell ref="D457:E458"/>
    <mergeCell ref="F457:F458"/>
    <mergeCell ref="G457:G458"/>
    <mergeCell ref="H457:I458"/>
    <mergeCell ref="J457:J458"/>
    <mergeCell ref="S455:S456"/>
    <mergeCell ref="T455:U456"/>
    <mergeCell ref="V455:V456"/>
    <mergeCell ref="W455:W456"/>
    <mergeCell ref="X455:Y456"/>
    <mergeCell ref="Z455:Z456"/>
    <mergeCell ref="K455:K456"/>
    <mergeCell ref="L455:M456"/>
    <mergeCell ref="N455:N456"/>
    <mergeCell ref="O455:O456"/>
    <mergeCell ref="P455:Q456"/>
    <mergeCell ref="R455:R456"/>
    <mergeCell ref="AA453:AA454"/>
    <mergeCell ref="AB453:AC454"/>
    <mergeCell ref="AD453:AD454"/>
    <mergeCell ref="B455:B456"/>
    <mergeCell ref="C455:C456"/>
    <mergeCell ref="D455:E456"/>
    <mergeCell ref="F455:F456"/>
    <mergeCell ref="G455:G456"/>
    <mergeCell ref="H455:I456"/>
    <mergeCell ref="J455:J456"/>
    <mergeCell ref="S453:S454"/>
    <mergeCell ref="T453:U454"/>
    <mergeCell ref="V453:V454"/>
    <mergeCell ref="W453:W454"/>
    <mergeCell ref="X453:Y454"/>
    <mergeCell ref="Z453:Z454"/>
    <mergeCell ref="K453:K454"/>
    <mergeCell ref="L453:M454"/>
    <mergeCell ref="N453:N454"/>
    <mergeCell ref="O453:O454"/>
    <mergeCell ref="P453:Q454"/>
    <mergeCell ref="R453:R454"/>
    <mergeCell ref="X451:Z452"/>
    <mergeCell ref="AA451:AA452"/>
    <mergeCell ref="AB451:AD452"/>
    <mergeCell ref="B453:B454"/>
    <mergeCell ref="C453:C454"/>
    <mergeCell ref="D453:E454"/>
    <mergeCell ref="F453:F454"/>
    <mergeCell ref="G453:G454"/>
    <mergeCell ref="H453:I454"/>
    <mergeCell ref="J453:J454"/>
    <mergeCell ref="L451:N452"/>
    <mergeCell ref="O451:O452"/>
    <mergeCell ref="P451:R452"/>
    <mergeCell ref="S451:S452"/>
    <mergeCell ref="T451:V452"/>
    <mergeCell ref="W451:W452"/>
    <mergeCell ref="B451:B452"/>
    <mergeCell ref="C451:C452"/>
    <mergeCell ref="D451:F452"/>
    <mergeCell ref="G451:G452"/>
    <mergeCell ref="H451:J452"/>
    <mergeCell ref="K451:K452"/>
    <mergeCell ref="AB448:AB449"/>
    <mergeCell ref="AC448:AC449"/>
    <mergeCell ref="AD448:AD449"/>
    <mergeCell ref="D450:F450"/>
    <mergeCell ref="H450:J450"/>
    <mergeCell ref="L450:N450"/>
    <mergeCell ref="P450:R450"/>
    <mergeCell ref="T450:V450"/>
    <mergeCell ref="X450:Z450"/>
    <mergeCell ref="AB450:AD450"/>
    <mergeCell ref="V448:V449"/>
    <mergeCell ref="W448:W449"/>
    <mergeCell ref="X448:X449"/>
    <mergeCell ref="Y448:Y449"/>
    <mergeCell ref="Z448:Z449"/>
    <mergeCell ref="AA448:AA449"/>
    <mergeCell ref="P448:P449"/>
    <mergeCell ref="Q448:Q449"/>
    <mergeCell ref="R448:R449"/>
    <mergeCell ref="S448:S449"/>
    <mergeCell ref="T448:T449"/>
    <mergeCell ref="U448:U449"/>
    <mergeCell ref="J448:J449"/>
    <mergeCell ref="K448:K449"/>
    <mergeCell ref="L448:L449"/>
    <mergeCell ref="M448:M449"/>
    <mergeCell ref="N448:N449"/>
    <mergeCell ref="O448:O449"/>
    <mergeCell ref="X447:Z447"/>
    <mergeCell ref="AB447:AD447"/>
    <mergeCell ref="B448:B449"/>
    <mergeCell ref="C448:C449"/>
    <mergeCell ref="D448:D449"/>
    <mergeCell ref="E448:E449"/>
    <mergeCell ref="F448:F449"/>
    <mergeCell ref="G448:G449"/>
    <mergeCell ref="H448:H449"/>
    <mergeCell ref="I448:I449"/>
    <mergeCell ref="X441:Z441"/>
    <mergeCell ref="AB441:AD441"/>
    <mergeCell ref="B443:AD443"/>
    <mergeCell ref="B444:AD444"/>
    <mergeCell ref="B445:AD445"/>
    <mergeCell ref="D447:F447"/>
    <mergeCell ref="H447:J447"/>
    <mergeCell ref="L447:N447"/>
    <mergeCell ref="P447:R447"/>
    <mergeCell ref="T447:V447"/>
    <mergeCell ref="Z439:Z440"/>
    <mergeCell ref="AA439:AA440"/>
    <mergeCell ref="AB439:AB440"/>
    <mergeCell ref="AC439:AC440"/>
    <mergeCell ref="AD439:AD440"/>
    <mergeCell ref="D441:F441"/>
    <mergeCell ref="H441:J441"/>
    <mergeCell ref="L441:N441"/>
    <mergeCell ref="P441:R441"/>
    <mergeCell ref="T441:V441"/>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Z437:Z438"/>
    <mergeCell ref="AA437:AA438"/>
    <mergeCell ref="AB437:AC438"/>
    <mergeCell ref="AD437:AD438"/>
    <mergeCell ref="B439:B440"/>
    <mergeCell ref="C439:C440"/>
    <mergeCell ref="D439:D440"/>
    <mergeCell ref="E439:E440"/>
    <mergeCell ref="F439:F440"/>
    <mergeCell ref="G439:G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Z435:Z436"/>
    <mergeCell ref="AA435:AA436"/>
    <mergeCell ref="AB435:AC436"/>
    <mergeCell ref="AD435:AD436"/>
    <mergeCell ref="B437:B438"/>
    <mergeCell ref="C437:C438"/>
    <mergeCell ref="D437:E438"/>
    <mergeCell ref="F437:F438"/>
    <mergeCell ref="G437:G438"/>
    <mergeCell ref="H437:I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Z433:Z434"/>
    <mergeCell ref="AA433:AA434"/>
    <mergeCell ref="AB433:AC434"/>
    <mergeCell ref="AD433:AD434"/>
    <mergeCell ref="B435:B436"/>
    <mergeCell ref="C435:C436"/>
    <mergeCell ref="D435:E436"/>
    <mergeCell ref="F435:F436"/>
    <mergeCell ref="G435:G436"/>
    <mergeCell ref="H435:I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Z431:Z432"/>
    <mergeCell ref="AA431:AA432"/>
    <mergeCell ref="AB431:AC432"/>
    <mergeCell ref="AD431:AD432"/>
    <mergeCell ref="B433:B434"/>
    <mergeCell ref="C433:C434"/>
    <mergeCell ref="D433:E434"/>
    <mergeCell ref="F433:F434"/>
    <mergeCell ref="G433:G434"/>
    <mergeCell ref="H433:I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Z429:Z430"/>
    <mergeCell ref="AA429:AA430"/>
    <mergeCell ref="AB429:AC430"/>
    <mergeCell ref="AD429:AD430"/>
    <mergeCell ref="B431:B432"/>
    <mergeCell ref="C431:C432"/>
    <mergeCell ref="D431:E432"/>
    <mergeCell ref="F431:F432"/>
    <mergeCell ref="G431:G432"/>
    <mergeCell ref="H431:I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Z427:Z428"/>
    <mergeCell ref="AA427:AA428"/>
    <mergeCell ref="AB427:AC428"/>
    <mergeCell ref="AD427:AD428"/>
    <mergeCell ref="B429:B430"/>
    <mergeCell ref="C429:C430"/>
    <mergeCell ref="D429:E430"/>
    <mergeCell ref="F429:F430"/>
    <mergeCell ref="G429:G430"/>
    <mergeCell ref="H429:I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Z425:Z426"/>
    <mergeCell ref="AA425:AA426"/>
    <mergeCell ref="AB425:AC426"/>
    <mergeCell ref="AD425:AD426"/>
    <mergeCell ref="B427:B428"/>
    <mergeCell ref="C427:C428"/>
    <mergeCell ref="D427:E428"/>
    <mergeCell ref="F427:F428"/>
    <mergeCell ref="G427:G428"/>
    <mergeCell ref="H427:I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Z423:Z424"/>
    <mergeCell ref="AA423:AA424"/>
    <mergeCell ref="AB423:AC424"/>
    <mergeCell ref="AD423:AD424"/>
    <mergeCell ref="B425:B426"/>
    <mergeCell ref="C425:C426"/>
    <mergeCell ref="D425:E426"/>
    <mergeCell ref="F425:F426"/>
    <mergeCell ref="G425:G426"/>
    <mergeCell ref="H425:I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Z421:Z422"/>
    <mergeCell ref="AA421:AA422"/>
    <mergeCell ref="AB421:AC422"/>
    <mergeCell ref="AD421:AD422"/>
    <mergeCell ref="B423:B424"/>
    <mergeCell ref="C423:C424"/>
    <mergeCell ref="D423:E424"/>
    <mergeCell ref="F423:F424"/>
    <mergeCell ref="G423:G424"/>
    <mergeCell ref="H423:I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B421:B422"/>
    <mergeCell ref="C421:C422"/>
    <mergeCell ref="D421:E422"/>
    <mergeCell ref="F421:F422"/>
    <mergeCell ref="G421:G422"/>
    <mergeCell ref="H421:I422"/>
    <mergeCell ref="AB419:AD419"/>
    <mergeCell ref="D420:F420"/>
    <mergeCell ref="H420:J420"/>
    <mergeCell ref="L420:N420"/>
    <mergeCell ref="P420:R420"/>
    <mergeCell ref="T420:V420"/>
    <mergeCell ref="X420:Z420"/>
    <mergeCell ref="AB420:AD420"/>
    <mergeCell ref="AB414:AD414"/>
    <mergeCell ref="B415:AD415"/>
    <mergeCell ref="B416:AD416"/>
    <mergeCell ref="B417:AD417"/>
    <mergeCell ref="D419:F419"/>
    <mergeCell ref="H419:J419"/>
    <mergeCell ref="L419:N419"/>
    <mergeCell ref="P419:R419"/>
    <mergeCell ref="T419:V419"/>
    <mergeCell ref="X419:Z419"/>
    <mergeCell ref="Z412:Z413"/>
    <mergeCell ref="AA412:AA413"/>
    <mergeCell ref="AB412:AC413"/>
    <mergeCell ref="AD412:AD413"/>
    <mergeCell ref="D414:F414"/>
    <mergeCell ref="H414:J414"/>
    <mergeCell ref="L414:N414"/>
    <mergeCell ref="P414:R414"/>
    <mergeCell ref="T414:V414"/>
    <mergeCell ref="X414:Z414"/>
    <mergeCell ref="R412:R413"/>
    <mergeCell ref="S412:S413"/>
    <mergeCell ref="T412:U413"/>
    <mergeCell ref="V412:V413"/>
    <mergeCell ref="W412:W413"/>
    <mergeCell ref="X412:Y413"/>
    <mergeCell ref="J412:J413"/>
    <mergeCell ref="K412:K413"/>
    <mergeCell ref="L412:M413"/>
    <mergeCell ref="N412:N413"/>
    <mergeCell ref="O412:O413"/>
    <mergeCell ref="P412:Q413"/>
    <mergeCell ref="Z410:Z411"/>
    <mergeCell ref="AA410:AA411"/>
    <mergeCell ref="AB410:AC411"/>
    <mergeCell ref="AD410:AD411"/>
    <mergeCell ref="B412:B413"/>
    <mergeCell ref="C412:C413"/>
    <mergeCell ref="D412:E413"/>
    <mergeCell ref="F412:F413"/>
    <mergeCell ref="G412:G413"/>
    <mergeCell ref="H412:I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Z408:Z409"/>
    <mergeCell ref="AA408:AA409"/>
    <mergeCell ref="AB408:AC409"/>
    <mergeCell ref="AD408:AD409"/>
    <mergeCell ref="B410:B411"/>
    <mergeCell ref="C410:C411"/>
    <mergeCell ref="D410:E411"/>
    <mergeCell ref="F410:F411"/>
    <mergeCell ref="G410:G411"/>
    <mergeCell ref="H410:I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Z406:Z407"/>
    <mergeCell ref="AA406:AA407"/>
    <mergeCell ref="AB406:AC407"/>
    <mergeCell ref="AD406:AD407"/>
    <mergeCell ref="B408:B409"/>
    <mergeCell ref="C408:C409"/>
    <mergeCell ref="D408:E409"/>
    <mergeCell ref="F408:F409"/>
    <mergeCell ref="G408:G409"/>
    <mergeCell ref="H408:I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Z404:Z405"/>
    <mergeCell ref="AA404:AA405"/>
    <mergeCell ref="AB404:AC405"/>
    <mergeCell ref="AD404:AD405"/>
    <mergeCell ref="B406:B407"/>
    <mergeCell ref="C406:C407"/>
    <mergeCell ref="D406:E407"/>
    <mergeCell ref="F406:F407"/>
    <mergeCell ref="G406:G407"/>
    <mergeCell ref="H406:I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Z402:Z403"/>
    <mergeCell ref="AA402:AA403"/>
    <mergeCell ref="AB402:AC403"/>
    <mergeCell ref="AD402:AD403"/>
    <mergeCell ref="B404:B405"/>
    <mergeCell ref="C404:C405"/>
    <mergeCell ref="D404:E405"/>
    <mergeCell ref="F404:F405"/>
    <mergeCell ref="G404:G405"/>
    <mergeCell ref="H404:I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Z400:Z401"/>
    <mergeCell ref="AA400:AA401"/>
    <mergeCell ref="AB400:AC401"/>
    <mergeCell ref="AD400:AD401"/>
    <mergeCell ref="B402:B403"/>
    <mergeCell ref="C402:C403"/>
    <mergeCell ref="D402:E403"/>
    <mergeCell ref="F402:F403"/>
    <mergeCell ref="G402:G403"/>
    <mergeCell ref="H402:I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Z398:Z399"/>
    <mergeCell ref="AA398:AA399"/>
    <mergeCell ref="AB398:AC399"/>
    <mergeCell ref="AD398:AD399"/>
    <mergeCell ref="B400:B401"/>
    <mergeCell ref="C400:C401"/>
    <mergeCell ref="D400:E401"/>
    <mergeCell ref="F400:F401"/>
    <mergeCell ref="G400:G401"/>
    <mergeCell ref="H400:I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Z396:Z397"/>
    <mergeCell ref="AA396:AA397"/>
    <mergeCell ref="AB396:AC397"/>
    <mergeCell ref="AD396:AD397"/>
    <mergeCell ref="B398:B399"/>
    <mergeCell ref="C398:C399"/>
    <mergeCell ref="D398:E399"/>
    <mergeCell ref="F398:F399"/>
    <mergeCell ref="G398:G399"/>
    <mergeCell ref="H398:I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Z394:Z395"/>
    <mergeCell ref="AA394:AA395"/>
    <mergeCell ref="AB394:AC395"/>
    <mergeCell ref="AD394:AD395"/>
    <mergeCell ref="B396:B397"/>
    <mergeCell ref="C396:C397"/>
    <mergeCell ref="D396:E397"/>
    <mergeCell ref="F396:F397"/>
    <mergeCell ref="G396:G397"/>
    <mergeCell ref="H396:I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Z392:Z393"/>
    <mergeCell ref="AA392:AA393"/>
    <mergeCell ref="AB392:AC393"/>
    <mergeCell ref="AD392:AD393"/>
    <mergeCell ref="B394:B395"/>
    <mergeCell ref="C394:C395"/>
    <mergeCell ref="D394:E395"/>
    <mergeCell ref="F394:F395"/>
    <mergeCell ref="G394:G395"/>
    <mergeCell ref="H394:I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Z390:Z391"/>
    <mergeCell ref="AA390:AA391"/>
    <mergeCell ref="AB390:AC391"/>
    <mergeCell ref="AD390:AD391"/>
    <mergeCell ref="B392:B393"/>
    <mergeCell ref="C392:C393"/>
    <mergeCell ref="D392:E393"/>
    <mergeCell ref="F392:F393"/>
    <mergeCell ref="G392:G393"/>
    <mergeCell ref="H392:I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Z388:Z389"/>
    <mergeCell ref="AA388:AA389"/>
    <mergeCell ref="AB388:AC389"/>
    <mergeCell ref="AD388:AD389"/>
    <mergeCell ref="B390:B391"/>
    <mergeCell ref="C390:C391"/>
    <mergeCell ref="D390:E391"/>
    <mergeCell ref="F390:F391"/>
    <mergeCell ref="G390:G391"/>
    <mergeCell ref="H390:I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Z386:Z387"/>
    <mergeCell ref="AA386:AA387"/>
    <mergeCell ref="AB386:AC387"/>
    <mergeCell ref="AD386:AD387"/>
    <mergeCell ref="B388:B389"/>
    <mergeCell ref="C388:C389"/>
    <mergeCell ref="D388:E389"/>
    <mergeCell ref="F388:F389"/>
    <mergeCell ref="G388:G389"/>
    <mergeCell ref="H388:I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Z384:Z385"/>
    <mergeCell ref="AA384:AA385"/>
    <mergeCell ref="AB384:AC385"/>
    <mergeCell ref="AD384:AD385"/>
    <mergeCell ref="B386:B387"/>
    <mergeCell ref="C386:C387"/>
    <mergeCell ref="D386:E387"/>
    <mergeCell ref="F386:F387"/>
    <mergeCell ref="G386:G387"/>
    <mergeCell ref="H386:I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X382:Z382"/>
    <mergeCell ref="AB382:AD382"/>
    <mergeCell ref="D383:F383"/>
    <mergeCell ref="H383:J383"/>
    <mergeCell ref="L383:N383"/>
    <mergeCell ref="P383:R383"/>
    <mergeCell ref="T383:V383"/>
    <mergeCell ref="X383:Z383"/>
    <mergeCell ref="AB383:AD383"/>
    <mergeCell ref="X380:Y381"/>
    <mergeCell ref="Z380:Z381"/>
    <mergeCell ref="AA380:AA381"/>
    <mergeCell ref="AB380:AC381"/>
    <mergeCell ref="AD380:AD381"/>
    <mergeCell ref="D382:F382"/>
    <mergeCell ref="H382:J382"/>
    <mergeCell ref="L382:N382"/>
    <mergeCell ref="P382:R382"/>
    <mergeCell ref="T382:V382"/>
    <mergeCell ref="P380:Q381"/>
    <mergeCell ref="R380:R381"/>
    <mergeCell ref="S380:S381"/>
    <mergeCell ref="T380:U381"/>
    <mergeCell ref="V380:V381"/>
    <mergeCell ref="W380:W381"/>
    <mergeCell ref="H380:I381"/>
    <mergeCell ref="J380:J381"/>
    <mergeCell ref="K380:K381"/>
    <mergeCell ref="L380:M381"/>
    <mergeCell ref="N380:N381"/>
    <mergeCell ref="O380:O381"/>
    <mergeCell ref="X378:Y379"/>
    <mergeCell ref="Z378:Z379"/>
    <mergeCell ref="AA378:AA379"/>
    <mergeCell ref="AB378:AC379"/>
    <mergeCell ref="AD378:AD379"/>
    <mergeCell ref="B380:B381"/>
    <mergeCell ref="C380:C381"/>
    <mergeCell ref="D380:E381"/>
    <mergeCell ref="F380:F381"/>
    <mergeCell ref="G380:G381"/>
    <mergeCell ref="P378:Q379"/>
    <mergeCell ref="R378:R379"/>
    <mergeCell ref="S378:S379"/>
    <mergeCell ref="T378:U379"/>
    <mergeCell ref="V378:V379"/>
    <mergeCell ref="W378:W379"/>
    <mergeCell ref="H378:I379"/>
    <mergeCell ref="J378:J379"/>
    <mergeCell ref="K378:K379"/>
    <mergeCell ref="L378:M379"/>
    <mergeCell ref="N378:N379"/>
    <mergeCell ref="O378:O379"/>
    <mergeCell ref="X376:Y377"/>
    <mergeCell ref="Z376:Z377"/>
    <mergeCell ref="AA376:AA377"/>
    <mergeCell ref="AB376:AC377"/>
    <mergeCell ref="AD376:AD377"/>
    <mergeCell ref="B378:B379"/>
    <mergeCell ref="C378:C379"/>
    <mergeCell ref="D378:E379"/>
    <mergeCell ref="F378:F379"/>
    <mergeCell ref="G378:G379"/>
    <mergeCell ref="P376:Q377"/>
    <mergeCell ref="R376:R377"/>
    <mergeCell ref="S376:S377"/>
    <mergeCell ref="T376:U377"/>
    <mergeCell ref="V376:V377"/>
    <mergeCell ref="W376:W377"/>
    <mergeCell ref="H376:I377"/>
    <mergeCell ref="J376:J377"/>
    <mergeCell ref="K376:K377"/>
    <mergeCell ref="L376:M377"/>
    <mergeCell ref="N376:N377"/>
    <mergeCell ref="O376:O377"/>
    <mergeCell ref="X374:Y375"/>
    <mergeCell ref="Z374:Z375"/>
    <mergeCell ref="AA374:AA375"/>
    <mergeCell ref="AB374:AC375"/>
    <mergeCell ref="AD374:AD375"/>
    <mergeCell ref="B376:B377"/>
    <mergeCell ref="C376:C377"/>
    <mergeCell ref="D376:E377"/>
    <mergeCell ref="F376:F377"/>
    <mergeCell ref="G376:G377"/>
    <mergeCell ref="P374:Q375"/>
    <mergeCell ref="R374:R375"/>
    <mergeCell ref="S374:S375"/>
    <mergeCell ref="T374:U375"/>
    <mergeCell ref="V374:V375"/>
    <mergeCell ref="W374:W375"/>
    <mergeCell ref="H374:I375"/>
    <mergeCell ref="J374:J375"/>
    <mergeCell ref="K374:K375"/>
    <mergeCell ref="L374:M375"/>
    <mergeCell ref="N374:N375"/>
    <mergeCell ref="O374:O375"/>
    <mergeCell ref="X372:Y373"/>
    <mergeCell ref="Z372:Z373"/>
    <mergeCell ref="AA372:AA373"/>
    <mergeCell ref="AB372:AC373"/>
    <mergeCell ref="AD372:AD373"/>
    <mergeCell ref="B374:B375"/>
    <mergeCell ref="C374:C375"/>
    <mergeCell ref="D374:E375"/>
    <mergeCell ref="F374:F375"/>
    <mergeCell ref="G374:G375"/>
    <mergeCell ref="P372:Q373"/>
    <mergeCell ref="R372:R373"/>
    <mergeCell ref="S372:S373"/>
    <mergeCell ref="T372:U373"/>
    <mergeCell ref="V372:V373"/>
    <mergeCell ref="W372:W373"/>
    <mergeCell ref="H372:I373"/>
    <mergeCell ref="J372:J373"/>
    <mergeCell ref="K372:K373"/>
    <mergeCell ref="L372:M373"/>
    <mergeCell ref="N372:N373"/>
    <mergeCell ref="O372:O373"/>
    <mergeCell ref="X370:Y371"/>
    <mergeCell ref="Z370:Z371"/>
    <mergeCell ref="AA370:AA371"/>
    <mergeCell ref="AB370:AC371"/>
    <mergeCell ref="AD370:AD371"/>
    <mergeCell ref="B372:B373"/>
    <mergeCell ref="C372:C373"/>
    <mergeCell ref="D372:E373"/>
    <mergeCell ref="F372:F373"/>
    <mergeCell ref="G372:G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X368:Y369"/>
    <mergeCell ref="Z368:Z369"/>
    <mergeCell ref="AA368:AA369"/>
    <mergeCell ref="AB368:AC369"/>
    <mergeCell ref="AD368:AD369"/>
    <mergeCell ref="B370:B371"/>
    <mergeCell ref="C370:C371"/>
    <mergeCell ref="D370:E371"/>
    <mergeCell ref="F370:F371"/>
    <mergeCell ref="G370:G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Z366:Z367"/>
    <mergeCell ref="AA366:AA367"/>
    <mergeCell ref="AB366:AB367"/>
    <mergeCell ref="AC366:AC367"/>
    <mergeCell ref="AD366:AD367"/>
    <mergeCell ref="B368:B369"/>
    <mergeCell ref="C368:C369"/>
    <mergeCell ref="D368:E369"/>
    <mergeCell ref="F368:F369"/>
    <mergeCell ref="G368:G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X364:Z364"/>
    <mergeCell ref="AB364:AD364"/>
    <mergeCell ref="D365:F365"/>
    <mergeCell ref="H365:J365"/>
    <mergeCell ref="L365:N365"/>
    <mergeCell ref="P365:R365"/>
    <mergeCell ref="T365:V365"/>
    <mergeCell ref="X365:Z365"/>
    <mergeCell ref="AB365:AD365"/>
    <mergeCell ref="X358:Z358"/>
    <mergeCell ref="AB358:AD358"/>
    <mergeCell ref="B360:AD360"/>
    <mergeCell ref="B361:AD361"/>
    <mergeCell ref="B362:AD362"/>
    <mergeCell ref="D364:F364"/>
    <mergeCell ref="H364:J364"/>
    <mergeCell ref="L364:N364"/>
    <mergeCell ref="P364:R364"/>
    <mergeCell ref="T364:V364"/>
    <mergeCell ref="Z356:Z357"/>
    <mergeCell ref="AA356:AA357"/>
    <mergeCell ref="AB356:AB357"/>
    <mergeCell ref="AC356:AC357"/>
    <mergeCell ref="AD356:AD357"/>
    <mergeCell ref="D358:F358"/>
    <mergeCell ref="H358:J358"/>
    <mergeCell ref="L358:N358"/>
    <mergeCell ref="P358:R358"/>
    <mergeCell ref="T358:V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Z354:Z355"/>
    <mergeCell ref="AA354:AA355"/>
    <mergeCell ref="AB354:AC355"/>
    <mergeCell ref="AD354:AD355"/>
    <mergeCell ref="B356:B357"/>
    <mergeCell ref="C356:C357"/>
    <mergeCell ref="D356:D357"/>
    <mergeCell ref="E356:E357"/>
    <mergeCell ref="F356:F357"/>
    <mergeCell ref="G356:G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Z352:Z353"/>
    <mergeCell ref="AA352:AA353"/>
    <mergeCell ref="AB352:AC353"/>
    <mergeCell ref="AD352:AD353"/>
    <mergeCell ref="B354:B355"/>
    <mergeCell ref="C354:C355"/>
    <mergeCell ref="D354:E355"/>
    <mergeCell ref="F354:F355"/>
    <mergeCell ref="G354:G355"/>
    <mergeCell ref="H354:I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Z350:Z351"/>
    <mergeCell ref="AA350:AA351"/>
    <mergeCell ref="AB350:AC351"/>
    <mergeCell ref="AD350:AD351"/>
    <mergeCell ref="B352:B353"/>
    <mergeCell ref="C352:C353"/>
    <mergeCell ref="D352:E353"/>
    <mergeCell ref="F352:F353"/>
    <mergeCell ref="G352:G353"/>
    <mergeCell ref="H352:I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Z348:Z349"/>
    <mergeCell ref="AA348:AA349"/>
    <mergeCell ref="AB348:AC349"/>
    <mergeCell ref="AD348:AD349"/>
    <mergeCell ref="B350:B351"/>
    <mergeCell ref="C350:C351"/>
    <mergeCell ref="D350:E351"/>
    <mergeCell ref="F350:F351"/>
    <mergeCell ref="G350:G351"/>
    <mergeCell ref="H350:I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Z346:Z347"/>
    <mergeCell ref="AA346:AA347"/>
    <mergeCell ref="AB346:AC347"/>
    <mergeCell ref="AD346:AD347"/>
    <mergeCell ref="B348:B349"/>
    <mergeCell ref="C348:C349"/>
    <mergeCell ref="D348:E349"/>
    <mergeCell ref="F348:F349"/>
    <mergeCell ref="G348:G349"/>
    <mergeCell ref="H348:I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Z344:Z345"/>
    <mergeCell ref="AA344:AA345"/>
    <mergeCell ref="AB344:AC345"/>
    <mergeCell ref="AD344:AD345"/>
    <mergeCell ref="B346:B347"/>
    <mergeCell ref="C346:C347"/>
    <mergeCell ref="D346:E347"/>
    <mergeCell ref="F346:F347"/>
    <mergeCell ref="G346:G347"/>
    <mergeCell ref="H346:I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Z342:Z343"/>
    <mergeCell ref="AA342:AA343"/>
    <mergeCell ref="AB342:AC343"/>
    <mergeCell ref="AD342:AD343"/>
    <mergeCell ref="B344:B345"/>
    <mergeCell ref="C344:C345"/>
    <mergeCell ref="D344:E345"/>
    <mergeCell ref="F344:F345"/>
    <mergeCell ref="G344:G345"/>
    <mergeCell ref="H344:I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Z340:Z341"/>
    <mergeCell ref="AA340:AA341"/>
    <mergeCell ref="AB340:AC341"/>
    <mergeCell ref="AD340:AD341"/>
    <mergeCell ref="B342:B343"/>
    <mergeCell ref="C342:C343"/>
    <mergeCell ref="D342:E343"/>
    <mergeCell ref="F342:F343"/>
    <mergeCell ref="G342:G343"/>
    <mergeCell ref="H342:I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Z338:Z339"/>
    <mergeCell ref="AA338:AA339"/>
    <mergeCell ref="AB338:AC339"/>
    <mergeCell ref="AD338:AD339"/>
    <mergeCell ref="B340:B341"/>
    <mergeCell ref="C340:C341"/>
    <mergeCell ref="D340:E341"/>
    <mergeCell ref="F340:F341"/>
    <mergeCell ref="G340:G341"/>
    <mergeCell ref="H340:I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AB336:AD336"/>
    <mergeCell ref="D337:F337"/>
    <mergeCell ref="H337:J337"/>
    <mergeCell ref="L337:N337"/>
    <mergeCell ref="P337:R337"/>
    <mergeCell ref="T337:V337"/>
    <mergeCell ref="X337:Z337"/>
    <mergeCell ref="AB337:AD337"/>
    <mergeCell ref="AD330:AD331"/>
    <mergeCell ref="B332:AD332"/>
    <mergeCell ref="B333:AD333"/>
    <mergeCell ref="B334:AD334"/>
    <mergeCell ref="D336:F336"/>
    <mergeCell ref="H336:J336"/>
    <mergeCell ref="L336:N336"/>
    <mergeCell ref="P336:R336"/>
    <mergeCell ref="T336:V336"/>
    <mergeCell ref="X336:Z336"/>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D328:AD329"/>
    <mergeCell ref="B330:B331"/>
    <mergeCell ref="C330:C331"/>
    <mergeCell ref="D330:E331"/>
    <mergeCell ref="F330:F331"/>
    <mergeCell ref="G330:G331"/>
    <mergeCell ref="H330:I331"/>
    <mergeCell ref="J330:J331"/>
    <mergeCell ref="K330:K331"/>
    <mergeCell ref="L330:M331"/>
    <mergeCell ref="V328:V329"/>
    <mergeCell ref="W328:W329"/>
    <mergeCell ref="X328:Y329"/>
    <mergeCell ref="Z328:Z329"/>
    <mergeCell ref="AA328:AA329"/>
    <mergeCell ref="AB328:AC329"/>
    <mergeCell ref="N328:N329"/>
    <mergeCell ref="O328:O329"/>
    <mergeCell ref="P328:Q329"/>
    <mergeCell ref="R328:R329"/>
    <mergeCell ref="S328:S329"/>
    <mergeCell ref="T328:U329"/>
    <mergeCell ref="AD326:AD327"/>
    <mergeCell ref="B328:B329"/>
    <mergeCell ref="C328:C329"/>
    <mergeCell ref="D328:E329"/>
    <mergeCell ref="F328:F329"/>
    <mergeCell ref="G328:G329"/>
    <mergeCell ref="H328:I329"/>
    <mergeCell ref="J328:J329"/>
    <mergeCell ref="K328:K329"/>
    <mergeCell ref="L328:M329"/>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D324:AD325"/>
    <mergeCell ref="B326:B327"/>
    <mergeCell ref="C326:C327"/>
    <mergeCell ref="D326:E327"/>
    <mergeCell ref="F326:F327"/>
    <mergeCell ref="G326:G327"/>
    <mergeCell ref="H326:I327"/>
    <mergeCell ref="J326:J327"/>
    <mergeCell ref="K326:K327"/>
    <mergeCell ref="L326:M327"/>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D322:AD323"/>
    <mergeCell ref="B324:B325"/>
    <mergeCell ref="C324:C325"/>
    <mergeCell ref="D324:E325"/>
    <mergeCell ref="F324:F325"/>
    <mergeCell ref="G324:G325"/>
    <mergeCell ref="H324:I325"/>
    <mergeCell ref="J324:J325"/>
    <mergeCell ref="K324:K325"/>
    <mergeCell ref="L324:M325"/>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D320:AD321"/>
    <mergeCell ref="B322:B323"/>
    <mergeCell ref="C322:C323"/>
    <mergeCell ref="D322:E323"/>
    <mergeCell ref="F322:F323"/>
    <mergeCell ref="G322:G323"/>
    <mergeCell ref="H322:I323"/>
    <mergeCell ref="J322:J323"/>
    <mergeCell ref="K322:K323"/>
    <mergeCell ref="L322:M323"/>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D318:AD319"/>
    <mergeCell ref="B320:B321"/>
    <mergeCell ref="C320:C321"/>
    <mergeCell ref="D320:E321"/>
    <mergeCell ref="F320:F321"/>
    <mergeCell ref="G320:G321"/>
    <mergeCell ref="H320:I321"/>
    <mergeCell ref="J320:J321"/>
    <mergeCell ref="K320:K321"/>
    <mergeCell ref="L320:M321"/>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D316:AD317"/>
    <mergeCell ref="B318:B319"/>
    <mergeCell ref="C318:C319"/>
    <mergeCell ref="D318:E319"/>
    <mergeCell ref="F318:F319"/>
    <mergeCell ref="G318:G319"/>
    <mergeCell ref="H318:I319"/>
    <mergeCell ref="J318:J319"/>
    <mergeCell ref="K318:K319"/>
    <mergeCell ref="L318:M319"/>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D314:AD315"/>
    <mergeCell ref="B316:B317"/>
    <mergeCell ref="C316:C317"/>
    <mergeCell ref="D316:E317"/>
    <mergeCell ref="F316:F317"/>
    <mergeCell ref="G316:G317"/>
    <mergeCell ref="H316:I317"/>
    <mergeCell ref="J316:J317"/>
    <mergeCell ref="K316:K317"/>
    <mergeCell ref="L316:M317"/>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D312:AD313"/>
    <mergeCell ref="B314:B315"/>
    <mergeCell ref="C314:C315"/>
    <mergeCell ref="D314:E315"/>
    <mergeCell ref="F314:F315"/>
    <mergeCell ref="G314:G315"/>
    <mergeCell ref="H314:I315"/>
    <mergeCell ref="J314:J315"/>
    <mergeCell ref="K314:K315"/>
    <mergeCell ref="L314:M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D310:AD311"/>
    <mergeCell ref="B312:B313"/>
    <mergeCell ref="C312:C313"/>
    <mergeCell ref="D312:E313"/>
    <mergeCell ref="F312:F313"/>
    <mergeCell ref="G312:G313"/>
    <mergeCell ref="H312:I313"/>
    <mergeCell ref="J312:J313"/>
    <mergeCell ref="K312:K313"/>
    <mergeCell ref="L312:M313"/>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D308:AD309"/>
    <mergeCell ref="B310:B311"/>
    <mergeCell ref="C310:C311"/>
    <mergeCell ref="D310:E311"/>
    <mergeCell ref="F310:F311"/>
    <mergeCell ref="G310:G311"/>
    <mergeCell ref="H310:I311"/>
    <mergeCell ref="J310:J311"/>
    <mergeCell ref="K310:K311"/>
    <mergeCell ref="L310:M311"/>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D306:AD307"/>
    <mergeCell ref="B308:B309"/>
    <mergeCell ref="C308:C309"/>
    <mergeCell ref="D308:E309"/>
    <mergeCell ref="F308:F309"/>
    <mergeCell ref="G308:G309"/>
    <mergeCell ref="H308:I309"/>
    <mergeCell ref="J308:J309"/>
    <mergeCell ref="K308:K309"/>
    <mergeCell ref="L308:M309"/>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D304:AD305"/>
    <mergeCell ref="B306:B307"/>
    <mergeCell ref="C306:C307"/>
    <mergeCell ref="D306:E307"/>
    <mergeCell ref="F306:F307"/>
    <mergeCell ref="G306:G307"/>
    <mergeCell ref="H306:I307"/>
    <mergeCell ref="J306:J307"/>
    <mergeCell ref="K306:K307"/>
    <mergeCell ref="L306:M307"/>
    <mergeCell ref="V304:V305"/>
    <mergeCell ref="W304:W305"/>
    <mergeCell ref="X304:Y305"/>
    <mergeCell ref="Z304:Z305"/>
    <mergeCell ref="AA304:AA305"/>
    <mergeCell ref="AB304:AC305"/>
    <mergeCell ref="N304:N305"/>
    <mergeCell ref="O304:O305"/>
    <mergeCell ref="P304:Q305"/>
    <mergeCell ref="R304:R305"/>
    <mergeCell ref="S304:S305"/>
    <mergeCell ref="T304:U305"/>
    <mergeCell ref="AD302:AD303"/>
    <mergeCell ref="B304:B305"/>
    <mergeCell ref="C304:C305"/>
    <mergeCell ref="D304:E305"/>
    <mergeCell ref="F304:F305"/>
    <mergeCell ref="G304:G305"/>
    <mergeCell ref="H304:I305"/>
    <mergeCell ref="J304:J305"/>
    <mergeCell ref="K304:K305"/>
    <mergeCell ref="L304:M305"/>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D300:AD301"/>
    <mergeCell ref="B302:B303"/>
    <mergeCell ref="C302:C303"/>
    <mergeCell ref="D302:E303"/>
    <mergeCell ref="F302:F303"/>
    <mergeCell ref="G302:G303"/>
    <mergeCell ref="H302:I303"/>
    <mergeCell ref="J302:J303"/>
    <mergeCell ref="K302:K303"/>
    <mergeCell ref="L302:M303"/>
    <mergeCell ref="V300:V301"/>
    <mergeCell ref="W300:W301"/>
    <mergeCell ref="X300:Y301"/>
    <mergeCell ref="Z300:Z301"/>
    <mergeCell ref="AA300:AA301"/>
    <mergeCell ref="AB300:AC301"/>
    <mergeCell ref="N300:N301"/>
    <mergeCell ref="O300:O301"/>
    <mergeCell ref="P300:Q301"/>
    <mergeCell ref="R300:R301"/>
    <mergeCell ref="S300:S301"/>
    <mergeCell ref="T300:U301"/>
    <mergeCell ref="AB299:AD299"/>
    <mergeCell ref="B300:B301"/>
    <mergeCell ref="C300:C301"/>
    <mergeCell ref="D300:E301"/>
    <mergeCell ref="F300:F301"/>
    <mergeCell ref="G300:G301"/>
    <mergeCell ref="H300:I301"/>
    <mergeCell ref="J300:J301"/>
    <mergeCell ref="K300:K301"/>
    <mergeCell ref="L300:M301"/>
    <mergeCell ref="D299:F299"/>
    <mergeCell ref="H299:J299"/>
    <mergeCell ref="L299:N299"/>
    <mergeCell ref="P299:R299"/>
    <mergeCell ref="T299:V299"/>
    <mergeCell ref="X299:Z299"/>
    <mergeCell ref="AB296:AC297"/>
    <mergeCell ref="AD296:AD297"/>
    <mergeCell ref="D298:F298"/>
    <mergeCell ref="H298:J298"/>
    <mergeCell ref="L298:N298"/>
    <mergeCell ref="P298:R298"/>
    <mergeCell ref="T298:V298"/>
    <mergeCell ref="X298:Z298"/>
    <mergeCell ref="AB298:AD298"/>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B286:AC287"/>
    <mergeCell ref="AD286:AD287"/>
    <mergeCell ref="B288:B289"/>
    <mergeCell ref="C288:C289"/>
    <mergeCell ref="D288:E289"/>
    <mergeCell ref="F288:F289"/>
    <mergeCell ref="G288:G289"/>
    <mergeCell ref="H288:I289"/>
    <mergeCell ref="J288:J289"/>
    <mergeCell ref="K288:K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C282:AC283"/>
    <mergeCell ref="AD282:AD283"/>
    <mergeCell ref="B284:B285"/>
    <mergeCell ref="C284:C285"/>
    <mergeCell ref="D284:E285"/>
    <mergeCell ref="F284:F285"/>
    <mergeCell ref="G284:G285"/>
    <mergeCell ref="H284:I285"/>
    <mergeCell ref="J284:J285"/>
    <mergeCell ref="K284:K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B281:AD281"/>
    <mergeCell ref="B282:B283"/>
    <mergeCell ref="C282:C283"/>
    <mergeCell ref="D282:D283"/>
    <mergeCell ref="E282:E283"/>
    <mergeCell ref="F282:F283"/>
    <mergeCell ref="G282:G283"/>
    <mergeCell ref="H282:H283"/>
    <mergeCell ref="I282:I283"/>
    <mergeCell ref="J282:J283"/>
    <mergeCell ref="D281:F281"/>
    <mergeCell ref="H281:J281"/>
    <mergeCell ref="L281:N281"/>
    <mergeCell ref="P281:R281"/>
    <mergeCell ref="T281:V281"/>
    <mergeCell ref="X281:Z281"/>
    <mergeCell ref="B276:AD276"/>
    <mergeCell ref="B277:AD277"/>
    <mergeCell ref="B278:AD278"/>
    <mergeCell ref="D280:F280"/>
    <mergeCell ref="H280:J280"/>
    <mergeCell ref="L280:N280"/>
    <mergeCell ref="P280:R280"/>
    <mergeCell ref="T280:V280"/>
    <mergeCell ref="X280:Z280"/>
    <mergeCell ref="AB280:AD280"/>
    <mergeCell ref="AC272:AC273"/>
    <mergeCell ref="AD272:AD273"/>
    <mergeCell ref="D274:F274"/>
    <mergeCell ref="H274:J274"/>
    <mergeCell ref="L274:N274"/>
    <mergeCell ref="P274:R274"/>
    <mergeCell ref="T274:V274"/>
    <mergeCell ref="X274:Z274"/>
    <mergeCell ref="AB274:AD274"/>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AD270:AD271"/>
    <mergeCell ref="B272:B273"/>
    <mergeCell ref="C272:C273"/>
    <mergeCell ref="D272:D273"/>
    <mergeCell ref="E272:E273"/>
    <mergeCell ref="F272:F273"/>
    <mergeCell ref="G272:G273"/>
    <mergeCell ref="H272:H273"/>
    <mergeCell ref="I272:I273"/>
    <mergeCell ref="J272:J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D266:AD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D264:AD265"/>
    <mergeCell ref="B266:B267"/>
    <mergeCell ref="C266:C267"/>
    <mergeCell ref="D266:E267"/>
    <mergeCell ref="F266:F267"/>
    <mergeCell ref="G266:G267"/>
    <mergeCell ref="H266:I267"/>
    <mergeCell ref="J266:J267"/>
    <mergeCell ref="K266:K267"/>
    <mergeCell ref="L266:M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D262:AD263"/>
    <mergeCell ref="B264:B265"/>
    <mergeCell ref="C264:C265"/>
    <mergeCell ref="D264:E265"/>
    <mergeCell ref="F264:F265"/>
    <mergeCell ref="G264:G265"/>
    <mergeCell ref="H264:I265"/>
    <mergeCell ref="J264:J265"/>
    <mergeCell ref="K264:K265"/>
    <mergeCell ref="L264:M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D260:AD261"/>
    <mergeCell ref="B262:B263"/>
    <mergeCell ref="C262:C263"/>
    <mergeCell ref="D262:E263"/>
    <mergeCell ref="F262:F263"/>
    <mergeCell ref="G262:G263"/>
    <mergeCell ref="H262:I263"/>
    <mergeCell ref="J262:J263"/>
    <mergeCell ref="K262:K263"/>
    <mergeCell ref="L262:M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D258:AD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D256:AD257"/>
    <mergeCell ref="B258:B259"/>
    <mergeCell ref="C258:C259"/>
    <mergeCell ref="D258:E259"/>
    <mergeCell ref="F258:F259"/>
    <mergeCell ref="G258:G259"/>
    <mergeCell ref="H258:I259"/>
    <mergeCell ref="J258:J259"/>
    <mergeCell ref="K258:K259"/>
    <mergeCell ref="L258:M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D254:AD255"/>
    <mergeCell ref="B256:B257"/>
    <mergeCell ref="C256:C257"/>
    <mergeCell ref="D256:E257"/>
    <mergeCell ref="F256:F257"/>
    <mergeCell ref="G256:G257"/>
    <mergeCell ref="H256:I257"/>
    <mergeCell ref="J256:J257"/>
    <mergeCell ref="K256:K257"/>
    <mergeCell ref="L256:M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B253:AD253"/>
    <mergeCell ref="B254:B255"/>
    <mergeCell ref="C254:C255"/>
    <mergeCell ref="D254:E255"/>
    <mergeCell ref="F254:F255"/>
    <mergeCell ref="G254:G255"/>
    <mergeCell ref="H254:I255"/>
    <mergeCell ref="J254:J255"/>
    <mergeCell ref="K254:K255"/>
    <mergeCell ref="L254:M255"/>
    <mergeCell ref="D253:F253"/>
    <mergeCell ref="H253:J253"/>
    <mergeCell ref="L253:N253"/>
    <mergeCell ref="P253:R253"/>
    <mergeCell ref="T253:V253"/>
    <mergeCell ref="X253:Z253"/>
    <mergeCell ref="B248:AD248"/>
    <mergeCell ref="B249:AD249"/>
    <mergeCell ref="B250:AD250"/>
    <mergeCell ref="D252:F252"/>
    <mergeCell ref="H252:J252"/>
    <mergeCell ref="L252:N252"/>
    <mergeCell ref="P252:R252"/>
    <mergeCell ref="T252:V252"/>
    <mergeCell ref="X252:Z252"/>
    <mergeCell ref="AB252:AD252"/>
    <mergeCell ref="AD245:AD246"/>
    <mergeCell ref="D247:F247"/>
    <mergeCell ref="H247:J247"/>
    <mergeCell ref="L247:N247"/>
    <mergeCell ref="P247:R247"/>
    <mergeCell ref="T247:V247"/>
    <mergeCell ref="X247:Z247"/>
    <mergeCell ref="AB247:AD247"/>
    <mergeCell ref="V245:V246"/>
    <mergeCell ref="W245:W246"/>
    <mergeCell ref="X245:Y246"/>
    <mergeCell ref="Z245:Z246"/>
    <mergeCell ref="AA245:AA246"/>
    <mergeCell ref="AB245:AC246"/>
    <mergeCell ref="N245:N246"/>
    <mergeCell ref="O245:O246"/>
    <mergeCell ref="P245:Q246"/>
    <mergeCell ref="R245:R246"/>
    <mergeCell ref="S245:S246"/>
    <mergeCell ref="T245:U246"/>
    <mergeCell ref="AD243:AD244"/>
    <mergeCell ref="B245:B246"/>
    <mergeCell ref="C245:C246"/>
    <mergeCell ref="D245:E246"/>
    <mergeCell ref="F245:F246"/>
    <mergeCell ref="G245:G246"/>
    <mergeCell ref="H245:I246"/>
    <mergeCell ref="J245:J246"/>
    <mergeCell ref="K245:K246"/>
    <mergeCell ref="L245:M246"/>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D241:AD242"/>
    <mergeCell ref="B243:B244"/>
    <mergeCell ref="C243:C244"/>
    <mergeCell ref="D243:E244"/>
    <mergeCell ref="F243:F244"/>
    <mergeCell ref="G243:G244"/>
    <mergeCell ref="H243:I244"/>
    <mergeCell ref="J243:J244"/>
    <mergeCell ref="K243:K244"/>
    <mergeCell ref="L243:M244"/>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D239:AD240"/>
    <mergeCell ref="B241:B242"/>
    <mergeCell ref="C241:C242"/>
    <mergeCell ref="D241:E242"/>
    <mergeCell ref="F241:F242"/>
    <mergeCell ref="G241:G242"/>
    <mergeCell ref="H241:I242"/>
    <mergeCell ref="J241:J242"/>
    <mergeCell ref="K241:K242"/>
    <mergeCell ref="L241:M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D237:AD238"/>
    <mergeCell ref="B239:B240"/>
    <mergeCell ref="C239:C240"/>
    <mergeCell ref="D239:E240"/>
    <mergeCell ref="F239:F240"/>
    <mergeCell ref="G239:G240"/>
    <mergeCell ref="H239:I240"/>
    <mergeCell ref="J239:J240"/>
    <mergeCell ref="K239:K240"/>
    <mergeCell ref="L239:M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D225:AD226"/>
    <mergeCell ref="B227:B228"/>
    <mergeCell ref="C227:C228"/>
    <mergeCell ref="D227:E228"/>
    <mergeCell ref="F227:F228"/>
    <mergeCell ref="G227:G228"/>
    <mergeCell ref="H227:I228"/>
    <mergeCell ref="J227:J228"/>
    <mergeCell ref="K227:K228"/>
    <mergeCell ref="L227:M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D223:AD224"/>
    <mergeCell ref="B225:B226"/>
    <mergeCell ref="C225:C226"/>
    <mergeCell ref="D225:E226"/>
    <mergeCell ref="F225:F226"/>
    <mergeCell ref="G225:G226"/>
    <mergeCell ref="H225:I226"/>
    <mergeCell ref="J225:J226"/>
    <mergeCell ref="K225:K226"/>
    <mergeCell ref="L225:M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D221:AD222"/>
    <mergeCell ref="B223:B224"/>
    <mergeCell ref="C223:C224"/>
    <mergeCell ref="D223:E224"/>
    <mergeCell ref="F223:F224"/>
    <mergeCell ref="G223:G224"/>
    <mergeCell ref="H223:I224"/>
    <mergeCell ref="J223:J224"/>
    <mergeCell ref="K223:K224"/>
    <mergeCell ref="L223:M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D219:AD220"/>
    <mergeCell ref="B221:B222"/>
    <mergeCell ref="C221:C222"/>
    <mergeCell ref="D221:E222"/>
    <mergeCell ref="F221:F222"/>
    <mergeCell ref="G221:G222"/>
    <mergeCell ref="H221:I222"/>
    <mergeCell ref="J221:J222"/>
    <mergeCell ref="K221:K222"/>
    <mergeCell ref="L221:M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D215:AD216"/>
    <mergeCell ref="B217:B218"/>
    <mergeCell ref="C217:C218"/>
    <mergeCell ref="D217:E218"/>
    <mergeCell ref="F217:F218"/>
    <mergeCell ref="G217:G218"/>
    <mergeCell ref="H217:I218"/>
    <mergeCell ref="J217:J218"/>
    <mergeCell ref="K217:K218"/>
    <mergeCell ref="L217:M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B214:AD214"/>
    <mergeCell ref="B215:B216"/>
    <mergeCell ref="C215:C216"/>
    <mergeCell ref="D215:E216"/>
    <mergeCell ref="F215:F216"/>
    <mergeCell ref="G215:G216"/>
    <mergeCell ref="H215:I216"/>
    <mergeCell ref="J215:J216"/>
    <mergeCell ref="K215:K216"/>
    <mergeCell ref="L215:M216"/>
    <mergeCell ref="D214:F214"/>
    <mergeCell ref="H214:J214"/>
    <mergeCell ref="L214:N214"/>
    <mergeCell ref="P214:R214"/>
    <mergeCell ref="T214:V214"/>
    <mergeCell ref="X214:Z214"/>
    <mergeCell ref="AB211:AC212"/>
    <mergeCell ref="AD211:AD212"/>
    <mergeCell ref="D213:F213"/>
    <mergeCell ref="H213:J213"/>
    <mergeCell ref="L213:N213"/>
    <mergeCell ref="P213:R213"/>
    <mergeCell ref="T213:V213"/>
    <mergeCell ref="X213:Z213"/>
    <mergeCell ref="AB213:AD213"/>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B209:AC210"/>
    <mergeCell ref="AD209:AD210"/>
    <mergeCell ref="B211:B212"/>
    <mergeCell ref="C211:C212"/>
    <mergeCell ref="D211:E212"/>
    <mergeCell ref="F211:F212"/>
    <mergeCell ref="G211:G212"/>
    <mergeCell ref="H211:I212"/>
    <mergeCell ref="J211:J212"/>
    <mergeCell ref="K211:K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B207:AC208"/>
    <mergeCell ref="AD207:AD208"/>
    <mergeCell ref="B209:B210"/>
    <mergeCell ref="C209:C210"/>
    <mergeCell ref="D209:E210"/>
    <mergeCell ref="F209:F210"/>
    <mergeCell ref="G209:G210"/>
    <mergeCell ref="H209:I210"/>
    <mergeCell ref="J209:J210"/>
    <mergeCell ref="K209:K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C197:AC198"/>
    <mergeCell ref="AD197:AD198"/>
    <mergeCell ref="B199:B200"/>
    <mergeCell ref="C199:C200"/>
    <mergeCell ref="D199:E200"/>
    <mergeCell ref="F199:F200"/>
    <mergeCell ref="G199:G200"/>
    <mergeCell ref="H199:I200"/>
    <mergeCell ref="J199:J200"/>
    <mergeCell ref="K199:K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B196:AD196"/>
    <mergeCell ref="B197:B198"/>
    <mergeCell ref="C197:C198"/>
    <mergeCell ref="D197:D198"/>
    <mergeCell ref="E197:E198"/>
    <mergeCell ref="F197:F198"/>
    <mergeCell ref="G197:G198"/>
    <mergeCell ref="H197:H198"/>
    <mergeCell ref="I197:I198"/>
    <mergeCell ref="J197:J198"/>
    <mergeCell ref="D196:F196"/>
    <mergeCell ref="H196:J196"/>
    <mergeCell ref="L196:N196"/>
    <mergeCell ref="P196:R196"/>
    <mergeCell ref="T196:V196"/>
    <mergeCell ref="X196:Z196"/>
    <mergeCell ref="B191:AD191"/>
    <mergeCell ref="B192:AD192"/>
    <mergeCell ref="B193:AD193"/>
    <mergeCell ref="D195:F195"/>
    <mergeCell ref="H195:J195"/>
    <mergeCell ref="L195:N195"/>
    <mergeCell ref="P195:R195"/>
    <mergeCell ref="T195:V195"/>
    <mergeCell ref="X195:Z195"/>
    <mergeCell ref="AB195:AD195"/>
    <mergeCell ref="AC188:AC189"/>
    <mergeCell ref="AD188:AD189"/>
    <mergeCell ref="D190:F190"/>
    <mergeCell ref="H190:J190"/>
    <mergeCell ref="L190:N190"/>
    <mergeCell ref="P190:R190"/>
    <mergeCell ref="T190:V190"/>
    <mergeCell ref="X190:Z190"/>
    <mergeCell ref="AB190:AD190"/>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D186:AD187"/>
    <mergeCell ref="B188:B189"/>
    <mergeCell ref="C188:C189"/>
    <mergeCell ref="D188:D189"/>
    <mergeCell ref="E188:E189"/>
    <mergeCell ref="F188:F189"/>
    <mergeCell ref="G188:G189"/>
    <mergeCell ref="H188:H189"/>
    <mergeCell ref="I188:I189"/>
    <mergeCell ref="J188:J189"/>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D184:AD185"/>
    <mergeCell ref="B186:B187"/>
    <mergeCell ref="C186:C187"/>
    <mergeCell ref="D186:E187"/>
    <mergeCell ref="F186:F187"/>
    <mergeCell ref="G186:G187"/>
    <mergeCell ref="H186:I187"/>
    <mergeCell ref="J186:J187"/>
    <mergeCell ref="K186:K187"/>
    <mergeCell ref="L186:M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D182:AD183"/>
    <mergeCell ref="B184:B185"/>
    <mergeCell ref="C184:C185"/>
    <mergeCell ref="D184:E185"/>
    <mergeCell ref="F184:F185"/>
    <mergeCell ref="G184:G185"/>
    <mergeCell ref="H184:I185"/>
    <mergeCell ref="J184:J185"/>
    <mergeCell ref="K184:K185"/>
    <mergeCell ref="L184:M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B181:AD181"/>
    <mergeCell ref="B182:B183"/>
    <mergeCell ref="C182:C183"/>
    <mergeCell ref="D182:E183"/>
    <mergeCell ref="F182:F183"/>
    <mergeCell ref="G182:G183"/>
    <mergeCell ref="H182:I183"/>
    <mergeCell ref="J182:J183"/>
    <mergeCell ref="K182:K183"/>
    <mergeCell ref="L182:M183"/>
    <mergeCell ref="D181:F181"/>
    <mergeCell ref="H181:J181"/>
    <mergeCell ref="L181:N181"/>
    <mergeCell ref="P181:R181"/>
    <mergeCell ref="T181:V181"/>
    <mergeCell ref="X181:Z181"/>
    <mergeCell ref="AB178:AC179"/>
    <mergeCell ref="AD178:AD179"/>
    <mergeCell ref="D180:F180"/>
    <mergeCell ref="H180:J180"/>
    <mergeCell ref="L180:N180"/>
    <mergeCell ref="P180:R180"/>
    <mergeCell ref="T180:V180"/>
    <mergeCell ref="X180:Z180"/>
    <mergeCell ref="AB180:AD180"/>
    <mergeCell ref="T178:U179"/>
    <mergeCell ref="V178:V179"/>
    <mergeCell ref="W178:W179"/>
    <mergeCell ref="X178:Y179"/>
    <mergeCell ref="Z178:Z179"/>
    <mergeCell ref="AA178:AA179"/>
    <mergeCell ref="L178:M179"/>
    <mergeCell ref="N178:N179"/>
    <mergeCell ref="O178:O179"/>
    <mergeCell ref="P178:Q179"/>
    <mergeCell ref="R178:R179"/>
    <mergeCell ref="S178:S179"/>
    <mergeCell ref="AB176:AC177"/>
    <mergeCell ref="AD176:AD177"/>
    <mergeCell ref="B178:B179"/>
    <mergeCell ref="C178:C179"/>
    <mergeCell ref="D178:E179"/>
    <mergeCell ref="F178:F179"/>
    <mergeCell ref="G178:G179"/>
    <mergeCell ref="H178:I179"/>
    <mergeCell ref="J178:J179"/>
    <mergeCell ref="K178:K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B174:AC175"/>
    <mergeCell ref="AD174:AD175"/>
    <mergeCell ref="B176:B177"/>
    <mergeCell ref="C176:C177"/>
    <mergeCell ref="D176:E177"/>
    <mergeCell ref="F176:F177"/>
    <mergeCell ref="G176:G177"/>
    <mergeCell ref="H176:I177"/>
    <mergeCell ref="J176:J177"/>
    <mergeCell ref="K176:K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B172:AC173"/>
    <mergeCell ref="AD172:AD173"/>
    <mergeCell ref="B174:B175"/>
    <mergeCell ref="C174:C175"/>
    <mergeCell ref="D174:E175"/>
    <mergeCell ref="F174:F175"/>
    <mergeCell ref="G174:G175"/>
    <mergeCell ref="H174:I175"/>
    <mergeCell ref="J174:J175"/>
    <mergeCell ref="K174:K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B170:AC171"/>
    <mergeCell ref="AD170:AD171"/>
    <mergeCell ref="B172:B173"/>
    <mergeCell ref="C172:C173"/>
    <mergeCell ref="D172:E173"/>
    <mergeCell ref="F172:F173"/>
    <mergeCell ref="G172:G173"/>
    <mergeCell ref="H172:I173"/>
    <mergeCell ref="J172:J173"/>
    <mergeCell ref="K172:K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B168:AC169"/>
    <mergeCell ref="AD168:AD169"/>
    <mergeCell ref="B170:B171"/>
    <mergeCell ref="C170:C171"/>
    <mergeCell ref="D170:E171"/>
    <mergeCell ref="F170:F171"/>
    <mergeCell ref="G170:G171"/>
    <mergeCell ref="H170:I171"/>
    <mergeCell ref="J170:J171"/>
    <mergeCell ref="K170:K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B160:AC161"/>
    <mergeCell ref="AD160:AD161"/>
    <mergeCell ref="B162:B163"/>
    <mergeCell ref="C162:C163"/>
    <mergeCell ref="D162:E163"/>
    <mergeCell ref="F162:F163"/>
    <mergeCell ref="G162:G163"/>
    <mergeCell ref="H162:I163"/>
    <mergeCell ref="J162:J163"/>
    <mergeCell ref="K162:K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C154:AC155"/>
    <mergeCell ref="AD154:AD155"/>
    <mergeCell ref="B156:B157"/>
    <mergeCell ref="C156:C157"/>
    <mergeCell ref="D156:E157"/>
    <mergeCell ref="F156:F157"/>
    <mergeCell ref="G156:G157"/>
    <mergeCell ref="H156:I157"/>
    <mergeCell ref="J156:J157"/>
    <mergeCell ref="K156:K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B153:AD153"/>
    <mergeCell ref="B154:B155"/>
    <mergeCell ref="C154:C155"/>
    <mergeCell ref="D154:D155"/>
    <mergeCell ref="E154:E155"/>
    <mergeCell ref="F154:F155"/>
    <mergeCell ref="G154:G155"/>
    <mergeCell ref="H154:H155"/>
    <mergeCell ref="I154:I155"/>
    <mergeCell ref="J154:J155"/>
    <mergeCell ref="D153:F153"/>
    <mergeCell ref="H153:J153"/>
    <mergeCell ref="L153:N153"/>
    <mergeCell ref="P153:R153"/>
    <mergeCell ref="T153:V153"/>
    <mergeCell ref="X153:Z153"/>
    <mergeCell ref="AB151:AD151"/>
    <mergeCell ref="D152:F152"/>
    <mergeCell ref="H152:J152"/>
    <mergeCell ref="L152:N152"/>
    <mergeCell ref="P152:R152"/>
    <mergeCell ref="T152:V152"/>
    <mergeCell ref="X152:Z152"/>
    <mergeCell ref="AB152:AD152"/>
    <mergeCell ref="AB146:AD146"/>
    <mergeCell ref="B147:AD147"/>
    <mergeCell ref="B148:AD148"/>
    <mergeCell ref="B149:AD149"/>
    <mergeCell ref="D151:F151"/>
    <mergeCell ref="H151:J151"/>
    <mergeCell ref="L151:N151"/>
    <mergeCell ref="P151:R151"/>
    <mergeCell ref="T151:V151"/>
    <mergeCell ref="X151:Z151"/>
    <mergeCell ref="D146:F146"/>
    <mergeCell ref="H146:J146"/>
    <mergeCell ref="L146:N146"/>
    <mergeCell ref="P146:R146"/>
    <mergeCell ref="T146:V146"/>
    <mergeCell ref="X146:Z146"/>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X142:Y143"/>
    <mergeCell ref="Z142:Z143"/>
    <mergeCell ref="AA142:AA143"/>
    <mergeCell ref="AB142:AC143"/>
    <mergeCell ref="AD142:AD143"/>
    <mergeCell ref="B144:B145"/>
    <mergeCell ref="C144:C145"/>
    <mergeCell ref="D144:D145"/>
    <mergeCell ref="E144:E145"/>
    <mergeCell ref="F144:F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X140:Y141"/>
    <mergeCell ref="Z140:Z141"/>
    <mergeCell ref="AA140:AA141"/>
    <mergeCell ref="AB140:AC141"/>
    <mergeCell ref="AD140:AD141"/>
    <mergeCell ref="B142:B143"/>
    <mergeCell ref="C142:C143"/>
    <mergeCell ref="D142:E143"/>
    <mergeCell ref="F142:F143"/>
    <mergeCell ref="G142:G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Z104:Z105"/>
    <mergeCell ref="AA104:AA105"/>
    <mergeCell ref="AB104:AB105"/>
    <mergeCell ref="AC104:AC105"/>
    <mergeCell ref="AD104:AD105"/>
    <mergeCell ref="B106:B107"/>
    <mergeCell ref="C106:C107"/>
    <mergeCell ref="D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X102:Z102"/>
    <mergeCell ref="AB102:AD102"/>
    <mergeCell ref="D103:F103"/>
    <mergeCell ref="H103:J103"/>
    <mergeCell ref="L103:N103"/>
    <mergeCell ref="P103:R103"/>
    <mergeCell ref="T103:V103"/>
    <mergeCell ref="X103:Z103"/>
    <mergeCell ref="AB103:AD103"/>
    <mergeCell ref="X96:Z96"/>
    <mergeCell ref="AB96:AD96"/>
    <mergeCell ref="B98:AD98"/>
    <mergeCell ref="B99:AD99"/>
    <mergeCell ref="B100:AD100"/>
    <mergeCell ref="D102:F102"/>
    <mergeCell ref="H102:J102"/>
    <mergeCell ref="L102:N102"/>
    <mergeCell ref="P102:R102"/>
    <mergeCell ref="T102:V102"/>
    <mergeCell ref="Z94:Z95"/>
    <mergeCell ref="AA94:AA95"/>
    <mergeCell ref="AB94:AB95"/>
    <mergeCell ref="AC94:AC95"/>
    <mergeCell ref="AD94:AD95"/>
    <mergeCell ref="D96:F96"/>
    <mergeCell ref="H96:J96"/>
    <mergeCell ref="L96:N96"/>
    <mergeCell ref="P96:R96"/>
    <mergeCell ref="T96:V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A93"/>
    <mergeCell ref="AB92:AC93"/>
    <mergeCell ref="AD92:AD93"/>
    <mergeCell ref="B94:B95"/>
    <mergeCell ref="C94:C95"/>
    <mergeCell ref="D94:D95"/>
    <mergeCell ref="E94:E95"/>
    <mergeCell ref="F94:F95"/>
    <mergeCell ref="G94:G95"/>
    <mergeCell ref="R92:R93"/>
    <mergeCell ref="S92:S93"/>
    <mergeCell ref="T92:U93"/>
    <mergeCell ref="V92:V93"/>
    <mergeCell ref="W92:W93"/>
    <mergeCell ref="X92:Y93"/>
    <mergeCell ref="J92:J93"/>
    <mergeCell ref="K92:K93"/>
    <mergeCell ref="L92:M93"/>
    <mergeCell ref="N92:N93"/>
    <mergeCell ref="O92:O93"/>
    <mergeCell ref="P92:Q93"/>
    <mergeCell ref="Z90:Z91"/>
    <mergeCell ref="AA90:AA91"/>
    <mergeCell ref="AB90:AC91"/>
    <mergeCell ref="AD90:AD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X86:Z86"/>
    <mergeCell ref="AB86:AD86"/>
    <mergeCell ref="D87:F87"/>
    <mergeCell ref="H87:J87"/>
    <mergeCell ref="L87:N87"/>
    <mergeCell ref="P87:R87"/>
    <mergeCell ref="T87:V87"/>
    <mergeCell ref="X87:Z87"/>
    <mergeCell ref="AB87:AD87"/>
    <mergeCell ref="X84:Y85"/>
    <mergeCell ref="Z84:Z85"/>
    <mergeCell ref="AA84:AA85"/>
    <mergeCell ref="AB84:AC85"/>
    <mergeCell ref="AD84:AD85"/>
    <mergeCell ref="D86:F86"/>
    <mergeCell ref="H86:J86"/>
    <mergeCell ref="L86:N86"/>
    <mergeCell ref="P86:R86"/>
    <mergeCell ref="T86:V86"/>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X78:Y79"/>
    <mergeCell ref="Z78:Z79"/>
    <mergeCell ref="AA78:AA79"/>
    <mergeCell ref="AB78:AC79"/>
    <mergeCell ref="AD78:AD79"/>
    <mergeCell ref="B80:B81"/>
    <mergeCell ref="C80:C81"/>
    <mergeCell ref="D80:E81"/>
    <mergeCell ref="F80:F81"/>
    <mergeCell ref="G80:G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Z60:Z61"/>
    <mergeCell ref="AA60:AA61"/>
    <mergeCell ref="AB60:AB61"/>
    <mergeCell ref="AC60:AC61"/>
    <mergeCell ref="AD60:AD61"/>
    <mergeCell ref="B62:B63"/>
    <mergeCell ref="C62:C63"/>
    <mergeCell ref="D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B58:AD58"/>
    <mergeCell ref="D59:F59"/>
    <mergeCell ref="H59:J59"/>
    <mergeCell ref="L59:N59"/>
    <mergeCell ref="P59:R59"/>
    <mergeCell ref="T59:V59"/>
    <mergeCell ref="X59:Z59"/>
    <mergeCell ref="AB59:AD59"/>
    <mergeCell ref="D58:F58"/>
    <mergeCell ref="H58:J58"/>
    <mergeCell ref="L58:N58"/>
    <mergeCell ref="P58:R58"/>
    <mergeCell ref="T58:V58"/>
    <mergeCell ref="X58:Z58"/>
    <mergeCell ref="B53:AD53"/>
    <mergeCell ref="B54:AD54"/>
    <mergeCell ref="B55:AD55"/>
    <mergeCell ref="D57:F57"/>
    <mergeCell ref="H57:J57"/>
    <mergeCell ref="L57:N57"/>
    <mergeCell ref="P57:R57"/>
    <mergeCell ref="T57:V57"/>
    <mergeCell ref="X57:Z57"/>
    <mergeCell ref="AB57:AD57"/>
    <mergeCell ref="AB50:AB51"/>
    <mergeCell ref="AC50:AC51"/>
    <mergeCell ref="AD50:AD51"/>
    <mergeCell ref="D52:F52"/>
    <mergeCell ref="H52:J52"/>
    <mergeCell ref="L52:N52"/>
    <mergeCell ref="P52:R52"/>
    <mergeCell ref="T52:V52"/>
    <mergeCell ref="X52:Z52"/>
    <mergeCell ref="AB52:AD5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C49"/>
    <mergeCell ref="AD48:AD49"/>
    <mergeCell ref="B50:B51"/>
    <mergeCell ref="C50:C51"/>
    <mergeCell ref="D50:D51"/>
    <mergeCell ref="E50:E51"/>
    <mergeCell ref="F50:F51"/>
    <mergeCell ref="G50:G51"/>
    <mergeCell ref="H50:H51"/>
    <mergeCell ref="I50:I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D11:F11"/>
    <mergeCell ref="H11:J11"/>
    <mergeCell ref="L11:N11"/>
    <mergeCell ref="P11:R11"/>
    <mergeCell ref="T11:V11"/>
    <mergeCell ref="X11:Z11"/>
    <mergeCell ref="B6:AD6"/>
    <mergeCell ref="B7:AD7"/>
    <mergeCell ref="B8:AD8"/>
    <mergeCell ref="D10:F10"/>
    <mergeCell ref="H10:J10"/>
    <mergeCell ref="L10:N10"/>
    <mergeCell ref="P10:R10"/>
    <mergeCell ref="T10:V10"/>
    <mergeCell ref="X10:Z10"/>
    <mergeCell ref="AB10:A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4.7109375" customWidth="1"/>
    <col min="4" max="4" width="17.85546875" customWidth="1"/>
    <col min="5" max="5" width="3.7109375" customWidth="1"/>
    <col min="6" max="6" width="21.5703125" customWidth="1"/>
    <col min="7" max="7" width="4.7109375" customWidth="1"/>
    <col min="8" max="8" width="17.85546875" customWidth="1"/>
    <col min="9" max="9" width="3.7109375" customWidth="1"/>
    <col min="10" max="10" width="21.5703125" customWidth="1"/>
    <col min="11" max="11" width="4.7109375" customWidth="1"/>
    <col min="12" max="12" width="17.85546875" customWidth="1"/>
    <col min="13" max="13" width="3.7109375" customWidth="1"/>
    <col min="14" max="14" width="21.5703125" customWidth="1"/>
    <col min="15" max="15" width="4.7109375" customWidth="1"/>
    <col min="16" max="16" width="17.85546875" customWidth="1"/>
    <col min="17" max="17" width="3.7109375" customWidth="1"/>
    <col min="18" max="18" width="21.5703125" customWidth="1"/>
  </cols>
  <sheetData>
    <row r="1" spans="1:18" ht="15" customHeight="1">
      <c r="A1" s="6" t="s">
        <v>100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007</v>
      </c>
      <c r="B3" s="49"/>
      <c r="C3" s="49"/>
      <c r="D3" s="49"/>
      <c r="E3" s="49"/>
      <c r="F3" s="49"/>
      <c r="G3" s="49"/>
      <c r="H3" s="49"/>
      <c r="I3" s="49"/>
      <c r="J3" s="49"/>
      <c r="K3" s="49"/>
      <c r="L3" s="49"/>
      <c r="M3" s="49"/>
      <c r="N3" s="49"/>
      <c r="O3" s="49"/>
      <c r="P3" s="49"/>
      <c r="Q3" s="49"/>
      <c r="R3" s="49"/>
    </row>
    <row r="4" spans="1:18">
      <c r="A4" s="11" t="s">
        <v>1006</v>
      </c>
      <c r="B4" s="50" t="s">
        <v>1008</v>
      </c>
      <c r="C4" s="50"/>
      <c r="D4" s="50"/>
      <c r="E4" s="50"/>
      <c r="F4" s="50"/>
      <c r="G4" s="50"/>
      <c r="H4" s="50"/>
      <c r="I4" s="50"/>
      <c r="J4" s="50"/>
      <c r="K4" s="50"/>
      <c r="L4" s="50"/>
      <c r="M4" s="50"/>
      <c r="N4" s="50"/>
      <c r="O4" s="50"/>
      <c r="P4" s="50"/>
      <c r="Q4" s="50"/>
      <c r="R4" s="50"/>
    </row>
    <row r="5" spans="1:18">
      <c r="A5" s="11"/>
      <c r="B5" s="38" t="s">
        <v>1009</v>
      </c>
      <c r="C5" s="38"/>
      <c r="D5" s="38"/>
      <c r="E5" s="38"/>
      <c r="F5" s="38"/>
      <c r="G5" s="38"/>
      <c r="H5" s="38"/>
      <c r="I5" s="38"/>
      <c r="J5" s="38"/>
      <c r="K5" s="38"/>
      <c r="L5" s="38"/>
      <c r="M5" s="38"/>
      <c r="N5" s="38"/>
      <c r="O5" s="38"/>
      <c r="P5" s="38"/>
      <c r="Q5" s="38"/>
      <c r="R5" s="38"/>
    </row>
    <row r="6" spans="1:18">
      <c r="A6" s="11"/>
      <c r="B6" s="17"/>
      <c r="C6" s="17"/>
      <c r="D6" s="17"/>
      <c r="E6" s="17"/>
      <c r="F6" s="17"/>
      <c r="G6" s="17"/>
      <c r="H6" s="17"/>
      <c r="I6" s="17"/>
      <c r="J6" s="17"/>
      <c r="K6" s="17"/>
      <c r="L6" s="17"/>
      <c r="M6" s="17"/>
      <c r="N6" s="17"/>
      <c r="O6" s="17"/>
      <c r="P6" s="17"/>
      <c r="Q6" s="17"/>
      <c r="R6" s="17"/>
    </row>
    <row r="7" spans="1:18">
      <c r="A7" s="11"/>
      <c r="B7" s="13"/>
      <c r="C7" s="13"/>
      <c r="D7" s="13"/>
      <c r="E7" s="13"/>
      <c r="F7" s="13"/>
      <c r="G7" s="13"/>
      <c r="H7" s="13"/>
      <c r="I7" s="13"/>
      <c r="J7" s="13"/>
      <c r="K7" s="13"/>
      <c r="L7" s="13"/>
      <c r="M7" s="13"/>
      <c r="N7" s="13"/>
      <c r="O7" s="13"/>
      <c r="P7" s="13"/>
      <c r="Q7" s="13"/>
      <c r="R7" s="13"/>
    </row>
    <row r="8" spans="1:18" ht="15.75" thickBot="1">
      <c r="A8" s="11"/>
      <c r="B8" s="92"/>
      <c r="C8" s="26" t="s">
        <v>1010</v>
      </c>
      <c r="D8" s="26"/>
      <c r="E8" s="26"/>
      <c r="F8" s="26"/>
      <c r="G8" s="26"/>
      <c r="H8" s="26"/>
      <c r="I8" s="26"/>
      <c r="J8" s="26"/>
      <c r="K8" s="26"/>
      <c r="L8" s="26"/>
      <c r="M8" s="26"/>
      <c r="N8" s="26"/>
      <c r="O8" s="26"/>
      <c r="P8" s="26"/>
      <c r="Q8" s="26"/>
      <c r="R8" s="26"/>
    </row>
    <row r="9" spans="1:18">
      <c r="A9" s="11"/>
      <c r="B9" s="38"/>
      <c r="C9" s="79" t="s">
        <v>1011</v>
      </c>
      <c r="D9" s="79"/>
      <c r="E9" s="79"/>
      <c r="F9" s="47"/>
      <c r="G9" s="79" t="s">
        <v>1013</v>
      </c>
      <c r="H9" s="79"/>
      <c r="I9" s="79"/>
      <c r="J9" s="47"/>
      <c r="K9" s="79" t="s">
        <v>1014</v>
      </c>
      <c r="L9" s="79"/>
      <c r="M9" s="79"/>
      <c r="N9" s="47"/>
      <c r="O9" s="79" t="s">
        <v>1015</v>
      </c>
      <c r="P9" s="79"/>
      <c r="Q9" s="79"/>
      <c r="R9" s="47"/>
    </row>
    <row r="10" spans="1:18" ht="15.75" thickBot="1">
      <c r="A10" s="11"/>
      <c r="B10" s="38"/>
      <c r="C10" s="26" t="s">
        <v>1012</v>
      </c>
      <c r="D10" s="26"/>
      <c r="E10" s="26"/>
      <c r="F10" s="38"/>
      <c r="G10" s="26" t="s">
        <v>1012</v>
      </c>
      <c r="H10" s="26"/>
      <c r="I10" s="26"/>
      <c r="J10" s="38"/>
      <c r="K10" s="26" t="s">
        <v>1012</v>
      </c>
      <c r="L10" s="26"/>
      <c r="M10" s="26"/>
      <c r="N10" s="38"/>
      <c r="O10" s="26" t="s">
        <v>1012</v>
      </c>
      <c r="P10" s="26"/>
      <c r="Q10" s="26"/>
      <c r="R10" s="38"/>
    </row>
    <row r="11" spans="1:18">
      <c r="A11" s="11"/>
      <c r="B11" s="71" t="s">
        <v>90</v>
      </c>
      <c r="C11" s="29" t="s">
        <v>254</v>
      </c>
      <c r="D11" s="31">
        <v>326477</v>
      </c>
      <c r="E11" s="33"/>
      <c r="F11" s="35"/>
      <c r="G11" s="29" t="s">
        <v>254</v>
      </c>
      <c r="H11" s="31">
        <v>321747</v>
      </c>
      <c r="I11" s="33"/>
      <c r="J11" s="35"/>
      <c r="K11" s="29" t="s">
        <v>254</v>
      </c>
      <c r="L11" s="31">
        <v>309656</v>
      </c>
      <c r="M11" s="33"/>
      <c r="N11" s="35"/>
      <c r="O11" s="29" t="s">
        <v>254</v>
      </c>
      <c r="P11" s="31">
        <v>333736</v>
      </c>
      <c r="Q11" s="33"/>
      <c r="R11" s="38"/>
    </row>
    <row r="12" spans="1:18">
      <c r="A12" s="11"/>
      <c r="B12" s="71"/>
      <c r="C12" s="28"/>
      <c r="D12" s="39"/>
      <c r="E12" s="35"/>
      <c r="F12" s="35"/>
      <c r="G12" s="28"/>
      <c r="H12" s="39"/>
      <c r="I12" s="35"/>
      <c r="J12" s="35"/>
      <c r="K12" s="28"/>
      <c r="L12" s="39"/>
      <c r="M12" s="35"/>
      <c r="N12" s="35"/>
      <c r="O12" s="28"/>
      <c r="P12" s="39"/>
      <c r="Q12" s="35"/>
      <c r="R12" s="38"/>
    </row>
    <row r="13" spans="1:18">
      <c r="A13" s="11"/>
      <c r="B13" s="42" t="s">
        <v>100</v>
      </c>
      <c r="C13" s="37">
        <v>67236</v>
      </c>
      <c r="D13" s="37"/>
      <c r="E13" s="38"/>
      <c r="F13" s="38"/>
      <c r="G13" s="37">
        <v>48272</v>
      </c>
      <c r="H13" s="37"/>
      <c r="I13" s="38"/>
      <c r="J13" s="38"/>
      <c r="K13" s="37">
        <v>33714</v>
      </c>
      <c r="L13" s="37"/>
      <c r="M13" s="38"/>
      <c r="N13" s="38"/>
      <c r="O13" s="37">
        <v>70620</v>
      </c>
      <c r="P13" s="37"/>
      <c r="Q13" s="38"/>
      <c r="R13" s="38"/>
    </row>
    <row r="14" spans="1:18">
      <c r="A14" s="11"/>
      <c r="B14" s="42"/>
      <c r="C14" s="37"/>
      <c r="D14" s="37"/>
      <c r="E14" s="38"/>
      <c r="F14" s="38"/>
      <c r="G14" s="37"/>
      <c r="H14" s="37"/>
      <c r="I14" s="38"/>
      <c r="J14" s="38"/>
      <c r="K14" s="37"/>
      <c r="L14" s="37"/>
      <c r="M14" s="38"/>
      <c r="N14" s="38"/>
      <c r="O14" s="37"/>
      <c r="P14" s="37"/>
      <c r="Q14" s="38"/>
      <c r="R14" s="38"/>
    </row>
    <row r="15" spans="1:18">
      <c r="A15" s="11"/>
      <c r="B15" s="71" t="s">
        <v>109</v>
      </c>
      <c r="C15" s="39">
        <v>23915</v>
      </c>
      <c r="D15" s="39"/>
      <c r="E15" s="35"/>
      <c r="F15" s="35"/>
      <c r="G15" s="39">
        <v>60729</v>
      </c>
      <c r="H15" s="39"/>
      <c r="I15" s="35"/>
      <c r="J15" s="35"/>
      <c r="K15" s="59" t="s">
        <v>1016</v>
      </c>
      <c r="L15" s="59"/>
      <c r="M15" s="28" t="s">
        <v>291</v>
      </c>
      <c r="N15" s="35"/>
      <c r="O15" s="39">
        <v>33891</v>
      </c>
      <c r="P15" s="39"/>
      <c r="Q15" s="35"/>
      <c r="R15" s="38"/>
    </row>
    <row r="16" spans="1:18">
      <c r="A16" s="11"/>
      <c r="B16" s="71"/>
      <c r="C16" s="39"/>
      <c r="D16" s="39"/>
      <c r="E16" s="35"/>
      <c r="F16" s="35"/>
      <c r="G16" s="39"/>
      <c r="H16" s="39"/>
      <c r="I16" s="35"/>
      <c r="J16" s="35"/>
      <c r="K16" s="59"/>
      <c r="L16" s="59"/>
      <c r="M16" s="28"/>
      <c r="N16" s="35"/>
      <c r="O16" s="39"/>
      <c r="P16" s="39"/>
      <c r="Q16" s="35"/>
      <c r="R16" s="38"/>
    </row>
    <row r="17" spans="1:18">
      <c r="A17" s="11"/>
      <c r="B17" s="23" t="s">
        <v>110</v>
      </c>
      <c r="C17" s="66" t="s">
        <v>1017</v>
      </c>
      <c r="D17" s="66"/>
      <c r="E17" s="10" t="s">
        <v>291</v>
      </c>
      <c r="F17" s="18"/>
      <c r="G17" s="66" t="s">
        <v>1018</v>
      </c>
      <c r="H17" s="66"/>
      <c r="I17" s="10" t="s">
        <v>291</v>
      </c>
      <c r="J17" s="18"/>
      <c r="K17" s="66" t="s">
        <v>1019</v>
      </c>
      <c r="L17" s="66"/>
      <c r="M17" s="10" t="s">
        <v>291</v>
      </c>
      <c r="N17" s="18"/>
      <c r="O17" s="66" t="s">
        <v>1020</v>
      </c>
      <c r="P17" s="66"/>
      <c r="Q17" s="10" t="s">
        <v>291</v>
      </c>
      <c r="R17" s="18"/>
    </row>
    <row r="18" spans="1:18">
      <c r="A18" s="11"/>
      <c r="B18" s="71" t="s">
        <v>111</v>
      </c>
      <c r="C18" s="39">
        <v>13587</v>
      </c>
      <c r="D18" s="39"/>
      <c r="E18" s="35"/>
      <c r="F18" s="35"/>
      <c r="G18" s="39">
        <v>54609</v>
      </c>
      <c r="H18" s="39"/>
      <c r="I18" s="35"/>
      <c r="J18" s="152"/>
      <c r="K18" s="59" t="s">
        <v>1021</v>
      </c>
      <c r="L18" s="59"/>
      <c r="M18" s="28" t="s">
        <v>291</v>
      </c>
      <c r="N18" s="35"/>
      <c r="O18" s="39">
        <v>33450</v>
      </c>
      <c r="P18" s="39"/>
      <c r="Q18" s="35"/>
      <c r="R18" s="38"/>
    </row>
    <row r="19" spans="1:18">
      <c r="A19" s="11"/>
      <c r="B19" s="71"/>
      <c r="C19" s="39"/>
      <c r="D19" s="39"/>
      <c r="E19" s="35"/>
      <c r="F19" s="35"/>
      <c r="G19" s="39"/>
      <c r="H19" s="39"/>
      <c r="I19" s="35"/>
      <c r="J19" s="152"/>
      <c r="K19" s="59"/>
      <c r="L19" s="59"/>
      <c r="M19" s="28"/>
      <c r="N19" s="35"/>
      <c r="O19" s="39"/>
      <c r="P19" s="39"/>
      <c r="Q19" s="35"/>
      <c r="R19" s="38"/>
    </row>
    <row r="20" spans="1:18">
      <c r="A20" s="11"/>
      <c r="B20" s="42" t="s">
        <v>113</v>
      </c>
      <c r="C20" s="37">
        <v>15284</v>
      </c>
      <c r="D20" s="37"/>
      <c r="E20" s="38"/>
      <c r="F20" s="38"/>
      <c r="G20" s="37">
        <v>55361</v>
      </c>
      <c r="H20" s="37"/>
      <c r="I20" s="38"/>
      <c r="J20" s="38"/>
      <c r="K20" s="66" t="s">
        <v>1022</v>
      </c>
      <c r="L20" s="66"/>
      <c r="M20" s="36" t="s">
        <v>291</v>
      </c>
      <c r="N20" s="38"/>
      <c r="O20" s="37">
        <v>33484</v>
      </c>
      <c r="P20" s="37"/>
      <c r="Q20" s="38"/>
      <c r="R20" s="38"/>
    </row>
    <row r="21" spans="1:18">
      <c r="A21" s="11"/>
      <c r="B21" s="42"/>
      <c r="C21" s="37"/>
      <c r="D21" s="37"/>
      <c r="E21" s="38"/>
      <c r="F21" s="38"/>
      <c r="G21" s="37"/>
      <c r="H21" s="37"/>
      <c r="I21" s="38"/>
      <c r="J21" s="38"/>
      <c r="K21" s="66"/>
      <c r="L21" s="66"/>
      <c r="M21" s="36"/>
      <c r="N21" s="38"/>
      <c r="O21" s="37"/>
      <c r="P21" s="37"/>
      <c r="Q21" s="38"/>
      <c r="R21" s="38"/>
    </row>
    <row r="22" spans="1:18">
      <c r="A22" s="11"/>
      <c r="B22" s="17"/>
      <c r="C22" s="17"/>
      <c r="D22" s="17"/>
      <c r="E22" s="17"/>
      <c r="F22" s="17"/>
      <c r="G22" s="17"/>
      <c r="H22" s="17"/>
      <c r="I22" s="17"/>
      <c r="J22" s="17"/>
      <c r="K22" s="17"/>
      <c r="L22" s="17"/>
      <c r="M22" s="17"/>
      <c r="N22" s="17"/>
      <c r="O22" s="17"/>
      <c r="P22" s="17"/>
      <c r="Q22" s="17"/>
      <c r="R22" s="17"/>
    </row>
    <row r="23" spans="1:18">
      <c r="A23" s="11"/>
      <c r="B23" s="13"/>
      <c r="C23" s="13"/>
      <c r="D23" s="13"/>
      <c r="E23" s="13"/>
      <c r="F23" s="13"/>
      <c r="G23" s="13"/>
      <c r="H23" s="13"/>
      <c r="I23" s="13"/>
      <c r="J23" s="13"/>
      <c r="K23" s="13"/>
      <c r="L23" s="13"/>
      <c r="M23" s="13"/>
      <c r="N23" s="13"/>
      <c r="O23" s="13"/>
      <c r="P23" s="13"/>
      <c r="Q23" s="13"/>
      <c r="R23" s="13"/>
    </row>
    <row r="24" spans="1:18" ht="15.75" thickBot="1">
      <c r="A24" s="11"/>
      <c r="B24" s="92"/>
      <c r="C24" s="26" t="s">
        <v>1023</v>
      </c>
      <c r="D24" s="26"/>
      <c r="E24" s="26"/>
      <c r="F24" s="26"/>
      <c r="G24" s="26"/>
      <c r="H24" s="26"/>
      <c r="I24" s="26"/>
      <c r="J24" s="26"/>
      <c r="K24" s="26"/>
      <c r="L24" s="26"/>
      <c r="M24" s="26"/>
      <c r="N24" s="26"/>
      <c r="O24" s="26"/>
      <c r="P24" s="26"/>
      <c r="Q24" s="26"/>
      <c r="R24" s="18"/>
    </row>
    <row r="25" spans="1:18">
      <c r="A25" s="11"/>
      <c r="B25" s="38"/>
      <c r="C25" s="79" t="s">
        <v>1011</v>
      </c>
      <c r="D25" s="79"/>
      <c r="E25" s="79"/>
      <c r="F25" s="47"/>
      <c r="G25" s="79" t="s">
        <v>1013</v>
      </c>
      <c r="H25" s="79"/>
      <c r="I25" s="79"/>
      <c r="J25" s="47"/>
      <c r="K25" s="79" t="s">
        <v>1014</v>
      </c>
      <c r="L25" s="79"/>
      <c r="M25" s="79"/>
      <c r="N25" s="47"/>
      <c r="O25" s="79" t="s">
        <v>1015</v>
      </c>
      <c r="P25" s="79"/>
      <c r="Q25" s="79"/>
      <c r="R25" s="38"/>
    </row>
    <row r="26" spans="1:18" ht="15.75" thickBot="1">
      <c r="A26" s="11"/>
      <c r="B26" s="38"/>
      <c r="C26" s="26" t="s">
        <v>1012</v>
      </c>
      <c r="D26" s="26"/>
      <c r="E26" s="26"/>
      <c r="F26" s="38"/>
      <c r="G26" s="26" t="s">
        <v>1012</v>
      </c>
      <c r="H26" s="26"/>
      <c r="I26" s="26"/>
      <c r="J26" s="38"/>
      <c r="K26" s="26" t="s">
        <v>1012</v>
      </c>
      <c r="L26" s="26"/>
      <c r="M26" s="26"/>
      <c r="N26" s="38"/>
      <c r="O26" s="26" t="s">
        <v>1012</v>
      </c>
      <c r="P26" s="26"/>
      <c r="Q26" s="26"/>
      <c r="R26" s="38"/>
    </row>
    <row r="27" spans="1:18">
      <c r="A27" s="11"/>
      <c r="B27" s="71" t="s">
        <v>90</v>
      </c>
      <c r="C27" s="29" t="s">
        <v>254</v>
      </c>
      <c r="D27" s="31">
        <v>311786</v>
      </c>
      <c r="E27" s="33"/>
      <c r="F27" s="35"/>
      <c r="G27" s="29" t="s">
        <v>254</v>
      </c>
      <c r="H27" s="31">
        <v>315094</v>
      </c>
      <c r="I27" s="33"/>
      <c r="J27" s="35"/>
      <c r="K27" s="29" t="s">
        <v>254</v>
      </c>
      <c r="L27" s="31">
        <v>302711</v>
      </c>
      <c r="M27" s="33"/>
      <c r="N27" s="35"/>
      <c r="O27" s="29" t="s">
        <v>254</v>
      </c>
      <c r="P27" s="31">
        <v>326546</v>
      </c>
      <c r="Q27" s="33"/>
      <c r="R27" s="38"/>
    </row>
    <row r="28" spans="1:18">
      <c r="A28" s="11"/>
      <c r="B28" s="71"/>
      <c r="C28" s="28"/>
      <c r="D28" s="39"/>
      <c r="E28" s="35"/>
      <c r="F28" s="35"/>
      <c r="G28" s="28"/>
      <c r="H28" s="39"/>
      <c r="I28" s="35"/>
      <c r="J28" s="35"/>
      <c r="K28" s="28"/>
      <c r="L28" s="39"/>
      <c r="M28" s="35"/>
      <c r="N28" s="35"/>
      <c r="O28" s="28"/>
      <c r="P28" s="39"/>
      <c r="Q28" s="35"/>
      <c r="R28" s="38"/>
    </row>
    <row r="29" spans="1:18">
      <c r="A29" s="11"/>
      <c r="B29" s="42" t="s">
        <v>100</v>
      </c>
      <c r="C29" s="37">
        <v>51587</v>
      </c>
      <c r="D29" s="37"/>
      <c r="E29" s="38"/>
      <c r="F29" s="38"/>
      <c r="G29" s="37">
        <v>51596</v>
      </c>
      <c r="H29" s="37"/>
      <c r="I29" s="38"/>
      <c r="J29" s="38"/>
      <c r="K29" s="37">
        <v>40257</v>
      </c>
      <c r="L29" s="37"/>
      <c r="M29" s="38"/>
      <c r="N29" s="38"/>
      <c r="O29" s="37">
        <v>61843</v>
      </c>
      <c r="P29" s="37"/>
      <c r="Q29" s="38"/>
      <c r="R29" s="38"/>
    </row>
    <row r="30" spans="1:18">
      <c r="A30" s="11"/>
      <c r="B30" s="42"/>
      <c r="C30" s="37"/>
      <c r="D30" s="37"/>
      <c r="E30" s="38"/>
      <c r="F30" s="38"/>
      <c r="G30" s="37"/>
      <c r="H30" s="37"/>
      <c r="I30" s="38"/>
      <c r="J30" s="38"/>
      <c r="K30" s="37"/>
      <c r="L30" s="37"/>
      <c r="M30" s="38"/>
      <c r="N30" s="38"/>
      <c r="O30" s="37"/>
      <c r="P30" s="37"/>
      <c r="Q30" s="38"/>
      <c r="R30" s="38"/>
    </row>
    <row r="31" spans="1:18">
      <c r="A31" s="11"/>
      <c r="B31" s="71" t="s">
        <v>775</v>
      </c>
      <c r="C31" s="59" t="s">
        <v>1024</v>
      </c>
      <c r="D31" s="59"/>
      <c r="E31" s="28" t="s">
        <v>291</v>
      </c>
      <c r="F31" s="35"/>
      <c r="G31" s="39">
        <v>11578</v>
      </c>
      <c r="H31" s="39"/>
      <c r="I31" s="35"/>
      <c r="J31" s="35"/>
      <c r="K31" s="59" t="s">
        <v>1025</v>
      </c>
      <c r="L31" s="59"/>
      <c r="M31" s="28" t="s">
        <v>291</v>
      </c>
      <c r="N31" s="35"/>
      <c r="O31" s="39">
        <v>39100</v>
      </c>
      <c r="P31" s="39"/>
      <c r="Q31" s="35"/>
      <c r="R31" s="38"/>
    </row>
    <row r="32" spans="1:18">
      <c r="A32" s="11"/>
      <c r="B32" s="71"/>
      <c r="C32" s="59"/>
      <c r="D32" s="59"/>
      <c r="E32" s="28"/>
      <c r="F32" s="35"/>
      <c r="G32" s="39"/>
      <c r="H32" s="39"/>
      <c r="I32" s="35"/>
      <c r="J32" s="35"/>
      <c r="K32" s="59"/>
      <c r="L32" s="59"/>
      <c r="M32" s="28"/>
      <c r="N32" s="35"/>
      <c r="O32" s="39"/>
      <c r="P32" s="39"/>
      <c r="Q32" s="35"/>
      <c r="R32" s="38"/>
    </row>
    <row r="33" spans="1:18">
      <c r="A33" s="11"/>
      <c r="B33" s="23" t="s">
        <v>110</v>
      </c>
      <c r="C33" s="66" t="s">
        <v>1026</v>
      </c>
      <c r="D33" s="66"/>
      <c r="E33" s="10" t="s">
        <v>291</v>
      </c>
      <c r="F33" s="18"/>
      <c r="G33" s="66" t="s">
        <v>1027</v>
      </c>
      <c r="H33" s="66"/>
      <c r="I33" s="10" t="s">
        <v>291</v>
      </c>
      <c r="J33" s="18"/>
      <c r="K33" s="66" t="s">
        <v>1028</v>
      </c>
      <c r="L33" s="66"/>
      <c r="M33" s="10" t="s">
        <v>291</v>
      </c>
      <c r="N33" s="18"/>
      <c r="O33" s="66" t="s">
        <v>1029</v>
      </c>
      <c r="P33" s="66"/>
      <c r="Q33" s="10" t="s">
        <v>291</v>
      </c>
      <c r="R33" s="18"/>
    </row>
    <row r="34" spans="1:18">
      <c r="A34" s="11"/>
      <c r="B34" s="71" t="s">
        <v>777</v>
      </c>
      <c r="C34" s="59" t="s">
        <v>1030</v>
      </c>
      <c r="D34" s="59"/>
      <c r="E34" s="28" t="s">
        <v>291</v>
      </c>
      <c r="F34" s="35"/>
      <c r="G34" s="39">
        <v>7366</v>
      </c>
      <c r="H34" s="39"/>
      <c r="I34" s="35"/>
      <c r="J34" s="35"/>
      <c r="K34" s="59" t="s">
        <v>1031</v>
      </c>
      <c r="L34" s="59"/>
      <c r="M34" s="28" t="s">
        <v>291</v>
      </c>
      <c r="N34" s="35"/>
      <c r="O34" s="39">
        <v>26255</v>
      </c>
      <c r="P34" s="39"/>
      <c r="Q34" s="35"/>
      <c r="R34" s="38"/>
    </row>
    <row r="35" spans="1:18">
      <c r="A35" s="11"/>
      <c r="B35" s="71"/>
      <c r="C35" s="59"/>
      <c r="D35" s="59"/>
      <c r="E35" s="28"/>
      <c r="F35" s="35"/>
      <c r="G35" s="39"/>
      <c r="H35" s="39"/>
      <c r="I35" s="35"/>
      <c r="J35" s="35"/>
      <c r="K35" s="59"/>
      <c r="L35" s="59"/>
      <c r="M35" s="28"/>
      <c r="N35" s="35"/>
      <c r="O35" s="39"/>
      <c r="P35" s="39"/>
      <c r="Q35" s="35"/>
      <c r="R35" s="38"/>
    </row>
    <row r="36" spans="1:18">
      <c r="A36" s="11"/>
      <c r="B36" s="42" t="s">
        <v>781</v>
      </c>
      <c r="C36" s="66" t="s">
        <v>1032</v>
      </c>
      <c r="D36" s="66"/>
      <c r="E36" s="36" t="s">
        <v>291</v>
      </c>
      <c r="F36" s="38"/>
      <c r="G36" s="37">
        <v>7296</v>
      </c>
      <c r="H36" s="37"/>
      <c r="I36" s="38"/>
      <c r="J36" s="38"/>
      <c r="K36" s="66" t="s">
        <v>1033</v>
      </c>
      <c r="L36" s="66"/>
      <c r="M36" s="36" t="s">
        <v>291</v>
      </c>
      <c r="N36" s="38"/>
      <c r="O36" s="37">
        <v>33766</v>
      </c>
      <c r="P36" s="37"/>
      <c r="Q36" s="38"/>
      <c r="R36" s="38"/>
    </row>
    <row r="37" spans="1:18">
      <c r="A37" s="11"/>
      <c r="B37" s="42"/>
      <c r="C37" s="66"/>
      <c r="D37" s="66"/>
      <c r="E37" s="36"/>
      <c r="F37" s="38"/>
      <c r="G37" s="37"/>
      <c r="H37" s="37"/>
      <c r="I37" s="38"/>
      <c r="J37" s="38"/>
      <c r="K37" s="66"/>
      <c r="L37" s="66"/>
      <c r="M37" s="36"/>
      <c r="N37" s="38"/>
      <c r="O37" s="37"/>
      <c r="P37" s="37"/>
      <c r="Q37" s="38"/>
      <c r="R37" s="38"/>
    </row>
    <row r="38" spans="1:18" ht="25.5" customHeight="1">
      <c r="A38" s="11"/>
      <c r="B38" s="38" t="s">
        <v>1034</v>
      </c>
      <c r="C38" s="38"/>
      <c r="D38" s="38"/>
      <c r="E38" s="38"/>
      <c r="F38" s="38"/>
      <c r="G38" s="38"/>
      <c r="H38" s="38"/>
      <c r="I38" s="38"/>
      <c r="J38" s="38"/>
      <c r="K38" s="38"/>
      <c r="L38" s="38"/>
      <c r="M38" s="38"/>
      <c r="N38" s="38"/>
      <c r="O38" s="38"/>
      <c r="P38" s="38"/>
      <c r="Q38" s="38"/>
      <c r="R38" s="38"/>
    </row>
    <row r="39" spans="1:18">
      <c r="A39" s="11"/>
      <c r="B39" s="36" t="s">
        <v>1035</v>
      </c>
      <c r="C39" s="36"/>
      <c r="D39" s="36"/>
      <c r="E39" s="36"/>
      <c r="F39" s="36"/>
      <c r="G39" s="36"/>
      <c r="H39" s="36"/>
      <c r="I39" s="36"/>
      <c r="J39" s="36"/>
      <c r="K39" s="36"/>
      <c r="L39" s="36"/>
      <c r="M39" s="36"/>
      <c r="N39" s="36"/>
      <c r="O39" s="36"/>
      <c r="P39" s="36"/>
      <c r="Q39" s="36"/>
      <c r="R39" s="36"/>
    </row>
    <row r="40" spans="1:18">
      <c r="A40" s="11"/>
      <c r="B40" s="51" t="s">
        <v>1036</v>
      </c>
      <c r="C40" s="51"/>
      <c r="D40" s="51"/>
      <c r="E40" s="51"/>
      <c r="F40" s="51"/>
      <c r="G40" s="51"/>
      <c r="H40" s="51"/>
      <c r="I40" s="51"/>
      <c r="J40" s="51"/>
      <c r="K40" s="51"/>
      <c r="L40" s="51"/>
      <c r="M40" s="51"/>
      <c r="N40" s="51"/>
      <c r="O40" s="51"/>
      <c r="P40" s="51"/>
      <c r="Q40" s="51"/>
      <c r="R40" s="51"/>
    </row>
    <row r="41" spans="1:18">
      <c r="A41" s="11"/>
      <c r="B41" s="38" t="s">
        <v>1037</v>
      </c>
      <c r="C41" s="38"/>
      <c r="D41" s="38"/>
      <c r="E41" s="38"/>
      <c r="F41" s="38"/>
      <c r="G41" s="38"/>
      <c r="H41" s="38"/>
      <c r="I41" s="38"/>
      <c r="J41" s="38"/>
      <c r="K41" s="38"/>
      <c r="L41" s="38"/>
      <c r="M41" s="38"/>
      <c r="N41" s="38"/>
      <c r="O41" s="38"/>
      <c r="P41" s="38"/>
      <c r="Q41" s="38"/>
      <c r="R41" s="38"/>
    </row>
    <row r="42" spans="1:18">
      <c r="A42" s="11"/>
      <c r="B42" s="53" t="s">
        <v>1038</v>
      </c>
      <c r="C42" s="53"/>
      <c r="D42" s="53"/>
      <c r="E42" s="53"/>
      <c r="F42" s="53"/>
      <c r="G42" s="53"/>
      <c r="H42" s="53"/>
      <c r="I42" s="53"/>
      <c r="J42" s="53"/>
      <c r="K42" s="53"/>
      <c r="L42" s="53"/>
      <c r="M42" s="53"/>
      <c r="N42" s="53"/>
      <c r="O42" s="53"/>
      <c r="P42" s="53"/>
      <c r="Q42" s="53"/>
      <c r="R42" s="53"/>
    </row>
    <row r="43" spans="1:18">
      <c r="A43" s="11"/>
      <c r="B43" s="38" t="s">
        <v>1039</v>
      </c>
      <c r="C43" s="38"/>
      <c r="D43" s="38"/>
      <c r="E43" s="38"/>
      <c r="F43" s="38"/>
      <c r="G43" s="38"/>
      <c r="H43" s="38"/>
      <c r="I43" s="38"/>
      <c r="J43" s="38"/>
      <c r="K43" s="38"/>
      <c r="L43" s="38"/>
      <c r="M43" s="38"/>
      <c r="N43" s="38"/>
      <c r="O43" s="38"/>
      <c r="P43" s="38"/>
      <c r="Q43" s="38"/>
      <c r="R43" s="38"/>
    </row>
    <row r="44" spans="1:18">
      <c r="A44" s="11"/>
      <c r="B44" s="38" t="s">
        <v>1040</v>
      </c>
      <c r="C44" s="38"/>
      <c r="D44" s="38"/>
      <c r="E44" s="38"/>
      <c r="F44" s="38"/>
      <c r="G44" s="38"/>
      <c r="H44" s="38"/>
      <c r="I44" s="38"/>
      <c r="J44" s="38"/>
      <c r="K44" s="38"/>
      <c r="L44" s="38"/>
      <c r="M44" s="38"/>
      <c r="N44" s="38"/>
      <c r="O44" s="38"/>
      <c r="P44" s="38"/>
      <c r="Q44" s="38"/>
      <c r="R44" s="38"/>
    </row>
  </sheetData>
  <mergeCells count="190">
    <mergeCell ref="B43:R43"/>
    <mergeCell ref="B44:R44"/>
    <mergeCell ref="B5:R5"/>
    <mergeCell ref="B38:R38"/>
    <mergeCell ref="B39:R39"/>
    <mergeCell ref="B40:R40"/>
    <mergeCell ref="B41:R41"/>
    <mergeCell ref="B42:R42"/>
    <mergeCell ref="N36:N37"/>
    <mergeCell ref="O36:P37"/>
    <mergeCell ref="Q36:Q37"/>
    <mergeCell ref="R36:R37"/>
    <mergeCell ref="A1:A2"/>
    <mergeCell ref="B1:R1"/>
    <mergeCell ref="B2:R2"/>
    <mergeCell ref="B3:R3"/>
    <mergeCell ref="A4:A44"/>
    <mergeCell ref="B4:R4"/>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C33:D33"/>
    <mergeCell ref="G33:H33"/>
    <mergeCell ref="K33:L33"/>
    <mergeCell ref="O33:P33"/>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M25"/>
    <mergeCell ref="K26:M26"/>
    <mergeCell ref="N25:N26"/>
    <mergeCell ref="O25:Q25"/>
    <mergeCell ref="O26:Q26"/>
    <mergeCell ref="B25:B26"/>
    <mergeCell ref="C25:E25"/>
    <mergeCell ref="C26:E26"/>
    <mergeCell ref="F25:F26"/>
    <mergeCell ref="G25:I25"/>
    <mergeCell ref="G26:I26"/>
    <mergeCell ref="N20:N21"/>
    <mergeCell ref="O20:P21"/>
    <mergeCell ref="Q20:Q21"/>
    <mergeCell ref="R20:R21"/>
    <mergeCell ref="B22:R22"/>
    <mergeCell ref="C24:Q24"/>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R15:R16"/>
    <mergeCell ref="C17:D17"/>
    <mergeCell ref="G17:H17"/>
    <mergeCell ref="K17:L17"/>
    <mergeCell ref="O17:P17"/>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9"/>
    <mergeCell ref="O10:Q10"/>
    <mergeCell ref="R9:R10"/>
    <mergeCell ref="B11:B12"/>
    <mergeCell ref="C11:C12"/>
    <mergeCell ref="D11:D12"/>
    <mergeCell ref="E11:E12"/>
    <mergeCell ref="F11:F12"/>
    <mergeCell ref="B6:R6"/>
    <mergeCell ref="C8:R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9</v>
      </c>
    </row>
    <row r="2" spans="1:3">
      <c r="A2" s="2" t="s">
        <v>24</v>
      </c>
      <c r="B2" s="3"/>
      <c r="C2" s="3"/>
    </row>
    <row r="3" spans="1:3">
      <c r="A3" s="7" t="s">
        <v>61</v>
      </c>
      <c r="B3" s="3"/>
      <c r="C3" s="3"/>
    </row>
    <row r="4" spans="1:3" ht="30">
      <c r="A4" s="2" t="s">
        <v>71</v>
      </c>
      <c r="B4" s="3">
        <v>100</v>
      </c>
      <c r="C4" s="3">
        <v>100</v>
      </c>
    </row>
    <row r="5" spans="1:3" ht="30">
      <c r="A5" s="2" t="s">
        <v>72</v>
      </c>
      <c r="B5" s="3">
        <v>100</v>
      </c>
      <c r="C5" s="3">
        <v>100</v>
      </c>
    </row>
    <row r="6" spans="1:3" ht="30">
      <c r="A6" s="2" t="s">
        <v>73</v>
      </c>
      <c r="B6" s="3">
        <v>100</v>
      </c>
      <c r="C6" s="3">
        <v>100</v>
      </c>
    </row>
    <row r="7" spans="1:3">
      <c r="A7" s="2" t="s">
        <v>26</v>
      </c>
      <c r="B7" s="3"/>
      <c r="C7" s="3"/>
    </row>
    <row r="8" spans="1:3">
      <c r="A8" s="7" t="s">
        <v>61</v>
      </c>
      <c r="B8" s="3"/>
      <c r="C8" s="3"/>
    </row>
    <row r="9" spans="1:3" ht="30">
      <c r="A9" s="2" t="s">
        <v>71</v>
      </c>
      <c r="B9" s="3">
        <v>100</v>
      </c>
      <c r="C9" s="3">
        <v>100</v>
      </c>
    </row>
    <row r="10" spans="1:3" ht="30">
      <c r="A10" s="2" t="s">
        <v>72</v>
      </c>
      <c r="B10" s="3">
        <v>100</v>
      </c>
      <c r="C10" s="3">
        <v>100</v>
      </c>
    </row>
    <row r="11" spans="1:3" ht="30">
      <c r="A11" s="2" t="s">
        <v>73</v>
      </c>
      <c r="B11" s="3">
        <v>100</v>
      </c>
      <c r="C11" s="3">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8.7109375" customWidth="1"/>
    <col min="3" max="3" width="12.85546875" customWidth="1"/>
  </cols>
  <sheetData>
    <row r="1" spans="1:3" ht="45" customHeight="1">
      <c r="A1" s="6" t="s">
        <v>1041</v>
      </c>
      <c r="B1" s="6" t="s">
        <v>1</v>
      </c>
      <c r="C1" s="6"/>
    </row>
    <row r="2" spans="1:3" ht="15" customHeight="1">
      <c r="A2" s="6"/>
      <c r="B2" s="6" t="s">
        <v>2</v>
      </c>
      <c r="C2" s="6"/>
    </row>
    <row r="3" spans="1:3">
      <c r="A3" s="7" t="s">
        <v>189</v>
      </c>
      <c r="B3" s="49"/>
      <c r="C3" s="49"/>
    </row>
    <row r="4" spans="1:3" ht="127.5" customHeight="1">
      <c r="A4" s="2" t="s">
        <v>1042</v>
      </c>
      <c r="B4" s="36" t="s">
        <v>191</v>
      </c>
      <c r="C4" s="36"/>
    </row>
    <row r="5" spans="1:3" ht="63.75" customHeight="1">
      <c r="A5" s="2" t="s">
        <v>1043</v>
      </c>
      <c r="B5" s="36" t="s">
        <v>192</v>
      </c>
      <c r="C5" s="36"/>
    </row>
    <row r="6" spans="1:3" ht="127.5" customHeight="1">
      <c r="A6" s="2" t="s">
        <v>193</v>
      </c>
      <c r="B6" s="36" t="s">
        <v>194</v>
      </c>
      <c r="C6" s="36"/>
    </row>
    <row r="7" spans="1:3" ht="153" customHeight="1">
      <c r="A7" s="11" t="s">
        <v>1044</v>
      </c>
      <c r="B7" s="36" t="s">
        <v>196</v>
      </c>
      <c r="C7" s="36"/>
    </row>
    <row r="8" spans="1:3" ht="38.25" customHeight="1">
      <c r="A8" s="11"/>
      <c r="B8" s="36" t="s">
        <v>313</v>
      </c>
      <c r="C8" s="36"/>
    </row>
    <row r="9" spans="1:3" ht="280.5" customHeight="1">
      <c r="A9" s="2" t="s">
        <v>197</v>
      </c>
      <c r="B9" s="36" t="s">
        <v>198</v>
      </c>
      <c r="C9" s="36"/>
    </row>
    <row r="10" spans="1:3" ht="89.25" customHeight="1">
      <c r="A10" s="11" t="s">
        <v>199</v>
      </c>
      <c r="B10" s="36" t="s">
        <v>1045</v>
      </c>
      <c r="C10" s="36"/>
    </row>
    <row r="11" spans="1:3" ht="25.5" customHeight="1">
      <c r="A11" s="11"/>
      <c r="B11" s="36" t="s">
        <v>201</v>
      </c>
      <c r="C11" s="36"/>
    </row>
    <row r="12" spans="1:3" ht="38.25" customHeight="1">
      <c r="A12" s="11"/>
      <c r="B12" s="36" t="s">
        <v>202</v>
      </c>
      <c r="C12" s="36"/>
    </row>
    <row r="13" spans="1:3" ht="25.5" customHeight="1">
      <c r="A13" s="11"/>
      <c r="B13" s="36" t="s">
        <v>203</v>
      </c>
      <c r="C13" s="36"/>
    </row>
    <row r="14" spans="1:3" ht="102" customHeight="1">
      <c r="A14" s="11"/>
      <c r="B14" s="36" t="s">
        <v>204</v>
      </c>
      <c r="C14" s="36"/>
    </row>
    <row r="15" spans="1:3" ht="51" customHeight="1">
      <c r="A15" s="2" t="s">
        <v>205</v>
      </c>
      <c r="B15" s="36" t="s">
        <v>1046</v>
      </c>
      <c r="C15" s="36"/>
    </row>
    <row r="16" spans="1:3" ht="38.25" customHeight="1">
      <c r="A16" s="2" t="s">
        <v>207</v>
      </c>
      <c r="B16" s="36" t="s">
        <v>1047</v>
      </c>
      <c r="C16" s="36"/>
    </row>
    <row r="17" spans="1:3" ht="38.25" customHeight="1">
      <c r="A17" s="2" t="s">
        <v>209</v>
      </c>
      <c r="B17" s="36" t="s">
        <v>210</v>
      </c>
      <c r="C17" s="36"/>
    </row>
    <row r="18" spans="1:3" ht="102" customHeight="1">
      <c r="A18" s="11" t="s">
        <v>211</v>
      </c>
      <c r="B18" s="36" t="s">
        <v>212</v>
      </c>
      <c r="C18" s="36"/>
    </row>
    <row r="19" spans="1:3" ht="191.25" customHeight="1">
      <c r="A19" s="11"/>
      <c r="B19" s="36" t="s">
        <v>213</v>
      </c>
      <c r="C19" s="36"/>
    </row>
    <row r="20" spans="1:3" ht="51" customHeight="1">
      <c r="A20" s="2" t="s">
        <v>34</v>
      </c>
      <c r="B20" s="36" t="s">
        <v>214</v>
      </c>
      <c r="C20" s="36"/>
    </row>
    <row r="21" spans="1:3" ht="89.25" customHeight="1">
      <c r="A21" s="11" t="s">
        <v>215</v>
      </c>
      <c r="B21" s="36" t="s">
        <v>216</v>
      </c>
      <c r="C21" s="36"/>
    </row>
    <row r="22" spans="1:3">
      <c r="A22" s="11"/>
      <c r="B22" s="17"/>
      <c r="C22" s="17"/>
    </row>
    <row r="23" spans="1:3">
      <c r="A23" s="11"/>
      <c r="B23" s="13"/>
      <c r="C23" s="13"/>
    </row>
    <row r="24" spans="1:3">
      <c r="A24" s="11"/>
      <c r="B24" s="14" t="s">
        <v>217</v>
      </c>
      <c r="C24" s="15" t="s">
        <v>218</v>
      </c>
    </row>
    <row r="25" spans="1:3">
      <c r="A25" s="11"/>
      <c r="B25" s="10" t="s">
        <v>219</v>
      </c>
      <c r="C25" s="16" t="s">
        <v>220</v>
      </c>
    </row>
    <row r="26" spans="1:3" ht="369.75" customHeight="1">
      <c r="A26" s="11"/>
      <c r="B26" s="36" t="s">
        <v>221</v>
      </c>
      <c r="C26" s="36"/>
    </row>
    <row r="27" spans="1:3" ht="178.5" customHeight="1">
      <c r="A27" s="11" t="s">
        <v>222</v>
      </c>
      <c r="B27" s="36" t="s">
        <v>223</v>
      </c>
      <c r="C27" s="36"/>
    </row>
    <row r="28" spans="1:3" ht="51" customHeight="1">
      <c r="A28" s="11"/>
      <c r="B28" s="36" t="s">
        <v>224</v>
      </c>
      <c r="C28" s="36"/>
    </row>
    <row r="29" spans="1:3" ht="216.75" customHeight="1">
      <c r="A29" s="11"/>
      <c r="B29" s="36" t="s">
        <v>225</v>
      </c>
      <c r="C29" s="36"/>
    </row>
    <row r="30" spans="1:3" ht="395.25" customHeight="1">
      <c r="A30" s="11"/>
      <c r="B30" s="36" t="s">
        <v>226</v>
      </c>
      <c r="C30" s="36"/>
    </row>
    <row r="31" spans="1:3" ht="191.25" customHeight="1">
      <c r="A31" s="2" t="s">
        <v>227</v>
      </c>
      <c r="B31" s="36" t="s">
        <v>228</v>
      </c>
      <c r="C31" s="36"/>
    </row>
    <row r="32" spans="1:3" ht="127.5" customHeight="1">
      <c r="A32" s="2" t="s">
        <v>1048</v>
      </c>
      <c r="B32" s="36" t="s">
        <v>243</v>
      </c>
      <c r="C32" s="36"/>
    </row>
    <row r="33" spans="1:3" ht="89.25" customHeight="1">
      <c r="A33" s="11" t="s">
        <v>40</v>
      </c>
      <c r="B33" s="36" t="s">
        <v>1049</v>
      </c>
      <c r="C33" s="36"/>
    </row>
    <row r="34" spans="1:3" ht="280.5" customHeight="1">
      <c r="A34" s="11"/>
      <c r="B34" s="36" t="s">
        <v>231</v>
      </c>
      <c r="C34" s="36"/>
    </row>
    <row r="35" spans="1:3" ht="191.25" customHeight="1">
      <c r="A35" s="11"/>
      <c r="B35" s="36" t="s">
        <v>1050</v>
      </c>
      <c r="C35" s="36"/>
    </row>
    <row r="36" spans="1:3" ht="267.75" customHeight="1">
      <c r="A36" s="2" t="s">
        <v>233</v>
      </c>
      <c r="B36" s="36" t="s">
        <v>234</v>
      </c>
      <c r="C36" s="36"/>
    </row>
    <row r="37" spans="1:3" ht="127.5" customHeight="1">
      <c r="A37" s="11" t="s">
        <v>235</v>
      </c>
      <c r="B37" s="36" t="s">
        <v>236</v>
      </c>
      <c r="C37" s="36"/>
    </row>
    <row r="38" spans="1:3" ht="267.75" customHeight="1">
      <c r="A38" s="11"/>
      <c r="B38" s="36" t="s">
        <v>237</v>
      </c>
      <c r="C38" s="36"/>
    </row>
    <row r="39" spans="1:3" ht="216.75" customHeight="1">
      <c r="A39" s="11"/>
      <c r="B39" s="36" t="s">
        <v>1051</v>
      </c>
      <c r="C39" s="36"/>
    </row>
    <row r="40" spans="1:3" ht="318.75" customHeight="1">
      <c r="A40" s="11" t="s">
        <v>239</v>
      </c>
      <c r="B40" s="36" t="s">
        <v>240</v>
      </c>
      <c r="C40" s="36"/>
    </row>
    <row r="41" spans="1:3" ht="306" customHeight="1">
      <c r="A41" s="11"/>
      <c r="B41" s="36" t="s">
        <v>241</v>
      </c>
      <c r="C41" s="36"/>
    </row>
    <row r="42" spans="1:3" ht="63.75" customHeight="1">
      <c r="A42" s="2" t="s">
        <v>264</v>
      </c>
      <c r="B42" s="36" t="s">
        <v>1052</v>
      </c>
      <c r="C42" s="36"/>
    </row>
    <row r="43" spans="1:3" ht="204" customHeight="1">
      <c r="A43" s="11" t="s">
        <v>244</v>
      </c>
      <c r="B43" s="36" t="s">
        <v>245</v>
      </c>
      <c r="C43" s="36"/>
    </row>
    <row r="44" spans="1:3" ht="153" customHeight="1">
      <c r="A44" s="11"/>
      <c r="B44" s="36" t="s">
        <v>246</v>
      </c>
      <c r="C44" s="36"/>
    </row>
    <row r="45" spans="1:3" ht="229.5" customHeight="1">
      <c r="A45" s="11" t="s">
        <v>1053</v>
      </c>
      <c r="B45" s="36" t="s">
        <v>250</v>
      </c>
      <c r="C45" s="36"/>
    </row>
    <row r="46" spans="1:3" ht="165.75" customHeight="1">
      <c r="A46" s="11"/>
      <c r="B46" s="36" t="s">
        <v>251</v>
      </c>
      <c r="C46" s="36"/>
    </row>
    <row r="47" spans="1:3" ht="51" customHeight="1">
      <c r="A47" s="11"/>
      <c r="B47" s="38" t="s">
        <v>1054</v>
      </c>
      <c r="C47" s="38"/>
    </row>
    <row r="48" spans="1:3" ht="89.25" customHeight="1">
      <c r="A48" s="2" t="s">
        <v>257</v>
      </c>
      <c r="B48" s="36" t="s">
        <v>258</v>
      </c>
      <c r="C48" s="36"/>
    </row>
    <row r="49" spans="1:3" ht="89.25" customHeight="1">
      <c r="A49" s="2" t="s">
        <v>262</v>
      </c>
      <c r="B49" s="36" t="s">
        <v>263</v>
      </c>
      <c r="C49" s="36"/>
    </row>
    <row r="50" spans="1:3" ht="127.5" customHeight="1">
      <c r="A50" s="2" t="s">
        <v>1055</v>
      </c>
      <c r="B50" s="36" t="s">
        <v>1056</v>
      </c>
      <c r="C50" s="36"/>
    </row>
    <row r="51" spans="1:3" ht="165.75" customHeight="1">
      <c r="A51" s="2" t="s">
        <v>267</v>
      </c>
      <c r="B51" s="36" t="s">
        <v>268</v>
      </c>
      <c r="C51" s="36"/>
    </row>
    <row r="52" spans="1:3" ht="102" customHeight="1">
      <c r="A52" s="2" t="s">
        <v>269</v>
      </c>
      <c r="B52" s="36" t="s">
        <v>270</v>
      </c>
      <c r="C52" s="36"/>
    </row>
    <row r="53" spans="1:3" ht="293.25" customHeight="1">
      <c r="A53" s="2" t="s">
        <v>255</v>
      </c>
      <c r="B53" s="36" t="s">
        <v>256</v>
      </c>
      <c r="C53" s="36"/>
    </row>
    <row r="54" spans="1:3" ht="63.75" customHeight="1">
      <c r="A54" s="2" t="s">
        <v>259</v>
      </c>
      <c r="B54" s="36" t="s">
        <v>1057</v>
      </c>
      <c r="C54" s="36"/>
    </row>
    <row r="55" spans="1:3" ht="293.25" customHeight="1">
      <c r="A55" s="11" t="s">
        <v>271</v>
      </c>
      <c r="B55" s="36" t="s">
        <v>272</v>
      </c>
      <c r="C55" s="36"/>
    </row>
    <row r="56" spans="1:3" ht="255" customHeight="1">
      <c r="A56" s="11"/>
      <c r="B56" s="36" t="s">
        <v>273</v>
      </c>
      <c r="C56" s="36"/>
    </row>
    <row r="57" spans="1:3" ht="357" customHeight="1">
      <c r="A57" s="11"/>
      <c r="B57" s="36" t="s">
        <v>274</v>
      </c>
      <c r="C57" s="36"/>
    </row>
    <row r="58" spans="1:3" ht="153" customHeight="1">
      <c r="A58" s="11"/>
      <c r="B58" s="36" t="s">
        <v>275</v>
      </c>
      <c r="C58" s="36"/>
    </row>
    <row r="59" spans="1:3" ht="242.25" customHeight="1">
      <c r="A59" s="11"/>
      <c r="B59" s="36" t="s">
        <v>276</v>
      </c>
      <c r="C59" s="36"/>
    </row>
    <row r="60" spans="1:3" ht="114.75" customHeight="1">
      <c r="A60" s="11"/>
      <c r="B60" s="36" t="s">
        <v>1058</v>
      </c>
      <c r="C60" s="36"/>
    </row>
  </sheetData>
  <mergeCells count="69">
    <mergeCell ref="B54:C54"/>
    <mergeCell ref="A55:A60"/>
    <mergeCell ref="B55:C55"/>
    <mergeCell ref="B56:C56"/>
    <mergeCell ref="B57:C57"/>
    <mergeCell ref="B58:C58"/>
    <mergeCell ref="B59:C59"/>
    <mergeCell ref="B60:C60"/>
    <mergeCell ref="B48:C48"/>
    <mergeCell ref="B49:C49"/>
    <mergeCell ref="B50:C50"/>
    <mergeCell ref="B51:C51"/>
    <mergeCell ref="B52:C52"/>
    <mergeCell ref="B53:C53"/>
    <mergeCell ref="B42:C42"/>
    <mergeCell ref="A43:A44"/>
    <mergeCell ref="B43:C43"/>
    <mergeCell ref="B44:C44"/>
    <mergeCell ref="A45:A47"/>
    <mergeCell ref="B45:C45"/>
    <mergeCell ref="B46:C46"/>
    <mergeCell ref="B47:C47"/>
    <mergeCell ref="B36:C36"/>
    <mergeCell ref="A37:A39"/>
    <mergeCell ref="B37:C37"/>
    <mergeCell ref="B38:C38"/>
    <mergeCell ref="B39:C39"/>
    <mergeCell ref="A40:A41"/>
    <mergeCell ref="B40:C40"/>
    <mergeCell ref="B41:C41"/>
    <mergeCell ref="B31:C31"/>
    <mergeCell ref="B32:C32"/>
    <mergeCell ref="A33:A35"/>
    <mergeCell ref="B33:C33"/>
    <mergeCell ref="B34:C34"/>
    <mergeCell ref="B35:C35"/>
    <mergeCell ref="B20:C20"/>
    <mergeCell ref="A21:A26"/>
    <mergeCell ref="B21:C21"/>
    <mergeCell ref="B26:C26"/>
    <mergeCell ref="A27:A30"/>
    <mergeCell ref="B27:C27"/>
    <mergeCell ref="B28:C28"/>
    <mergeCell ref="B29:C29"/>
    <mergeCell ref="B30:C30"/>
    <mergeCell ref="B15:C15"/>
    <mergeCell ref="B16:C16"/>
    <mergeCell ref="B17:C17"/>
    <mergeCell ref="A18:A19"/>
    <mergeCell ref="B18:C18"/>
    <mergeCell ref="B19:C19"/>
    <mergeCell ref="B8:C8"/>
    <mergeCell ref="B9:C9"/>
    <mergeCell ref="A10:A14"/>
    <mergeCell ref="B10:C10"/>
    <mergeCell ref="B11:C11"/>
    <mergeCell ref="B12:C12"/>
    <mergeCell ref="B13:C13"/>
    <mergeCell ref="B14:C14"/>
    <mergeCell ref="B22:C22"/>
    <mergeCell ref="A1:A2"/>
    <mergeCell ref="B1:C1"/>
    <mergeCell ref="B2:C2"/>
    <mergeCell ref="B3:C3"/>
    <mergeCell ref="B4:C4"/>
    <mergeCell ref="B5:C5"/>
    <mergeCell ref="B6:C6"/>
    <mergeCell ref="A7:A8"/>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22.85546875" customWidth="1"/>
    <col min="4" max="4" width="11.5703125" customWidth="1"/>
    <col min="5" max="6" width="16.28515625" customWidth="1"/>
    <col min="7" max="7" width="3.42578125" customWidth="1"/>
    <col min="8" max="8" width="11.5703125" customWidth="1"/>
    <col min="9" max="10" width="16.28515625" customWidth="1"/>
    <col min="11" max="11" width="3.42578125" customWidth="1"/>
    <col min="12" max="12" width="11.5703125" customWidth="1"/>
    <col min="13" max="13" width="16.28515625" customWidth="1"/>
  </cols>
  <sheetData>
    <row r="1" spans="1:13" ht="15" customHeight="1">
      <c r="A1" s="6" t="s">
        <v>10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89</v>
      </c>
      <c r="B3" s="49"/>
      <c r="C3" s="49"/>
      <c r="D3" s="49"/>
      <c r="E3" s="49"/>
      <c r="F3" s="49"/>
      <c r="G3" s="49"/>
      <c r="H3" s="49"/>
      <c r="I3" s="49"/>
      <c r="J3" s="49"/>
      <c r="K3" s="49"/>
      <c r="L3" s="49"/>
      <c r="M3" s="49"/>
    </row>
    <row r="4" spans="1:13" ht="25.5" customHeight="1">
      <c r="A4" s="11" t="s">
        <v>1060</v>
      </c>
      <c r="B4" s="36" t="s">
        <v>1061</v>
      </c>
      <c r="C4" s="36"/>
      <c r="D4" s="36"/>
      <c r="E4" s="36"/>
      <c r="F4" s="36"/>
      <c r="G4" s="36"/>
      <c r="H4" s="36"/>
      <c r="I4" s="36"/>
      <c r="J4" s="36"/>
      <c r="K4" s="36"/>
      <c r="L4" s="36"/>
      <c r="M4" s="36"/>
    </row>
    <row r="5" spans="1:13">
      <c r="A5" s="11"/>
      <c r="B5" s="17"/>
      <c r="C5" s="17"/>
    </row>
    <row r="6" spans="1:13">
      <c r="A6" s="11"/>
      <c r="B6" s="13"/>
      <c r="C6" s="13"/>
    </row>
    <row r="7" spans="1:13">
      <c r="A7" s="11"/>
      <c r="B7" s="14" t="s">
        <v>217</v>
      </c>
      <c r="C7" s="15" t="s">
        <v>218</v>
      </c>
    </row>
    <row r="8" spans="1:13">
      <c r="A8" s="11"/>
      <c r="B8" s="10" t="s">
        <v>219</v>
      </c>
      <c r="C8" s="16" t="s">
        <v>220</v>
      </c>
    </row>
    <row r="9" spans="1:13">
      <c r="A9" s="11" t="s">
        <v>1062</v>
      </c>
      <c r="B9" s="38" t="s">
        <v>1063</v>
      </c>
      <c r="C9" s="38"/>
      <c r="D9" s="38"/>
      <c r="E9" s="38"/>
      <c r="F9" s="38"/>
      <c r="G9" s="38"/>
      <c r="H9" s="38"/>
      <c r="I9" s="38"/>
      <c r="J9" s="38"/>
      <c r="K9" s="38"/>
      <c r="L9" s="38"/>
      <c r="M9" s="38"/>
    </row>
    <row r="10" spans="1:13">
      <c r="A10" s="11"/>
      <c r="B10" s="17"/>
      <c r="C10" s="17"/>
      <c r="D10" s="17"/>
      <c r="E10" s="17"/>
      <c r="F10" s="17"/>
      <c r="G10" s="17"/>
      <c r="H10" s="17"/>
      <c r="I10" s="17"/>
      <c r="J10" s="17"/>
      <c r="K10" s="17"/>
      <c r="L10" s="17"/>
      <c r="M10" s="17"/>
    </row>
    <row r="11" spans="1:13">
      <c r="A11" s="11"/>
      <c r="B11" s="13"/>
      <c r="C11" s="13"/>
      <c r="D11" s="13"/>
      <c r="E11" s="13"/>
      <c r="F11" s="13"/>
      <c r="G11" s="13"/>
      <c r="H11" s="13"/>
      <c r="I11" s="13"/>
      <c r="J11" s="13"/>
      <c r="K11" s="13"/>
      <c r="L11" s="13"/>
      <c r="M11" s="13"/>
    </row>
    <row r="12" spans="1:13" ht="15.75" thickBot="1">
      <c r="A12" s="11"/>
      <c r="B12" s="18"/>
      <c r="C12" s="26" t="s">
        <v>253</v>
      </c>
      <c r="D12" s="26"/>
      <c r="E12" s="26"/>
      <c r="F12" s="26"/>
      <c r="G12" s="26"/>
      <c r="H12" s="26"/>
      <c r="I12" s="26"/>
      <c r="J12" s="26"/>
      <c r="K12" s="26"/>
      <c r="L12" s="26"/>
      <c r="M12" s="26"/>
    </row>
    <row r="13" spans="1:13" ht="15.75" thickBot="1">
      <c r="A13" s="11"/>
      <c r="B13" s="18"/>
      <c r="C13" s="27">
        <v>2014</v>
      </c>
      <c r="D13" s="27"/>
      <c r="E13" s="27"/>
      <c r="F13" s="18"/>
      <c r="G13" s="27">
        <v>2013</v>
      </c>
      <c r="H13" s="27"/>
      <c r="I13" s="27"/>
      <c r="J13" s="18"/>
      <c r="K13" s="27">
        <v>2012</v>
      </c>
      <c r="L13" s="27"/>
      <c r="M13" s="27"/>
    </row>
    <row r="14" spans="1:13">
      <c r="A14" s="11"/>
      <c r="B14" s="28" t="s">
        <v>84</v>
      </c>
      <c r="C14" s="29" t="s">
        <v>254</v>
      </c>
      <c r="D14" s="31">
        <v>85555</v>
      </c>
      <c r="E14" s="33"/>
      <c r="F14" s="35"/>
      <c r="G14" s="29" t="s">
        <v>254</v>
      </c>
      <c r="H14" s="31">
        <v>83150</v>
      </c>
      <c r="I14" s="33"/>
      <c r="J14" s="35"/>
      <c r="K14" s="29" t="s">
        <v>254</v>
      </c>
      <c r="L14" s="31">
        <v>85921</v>
      </c>
      <c r="M14" s="33"/>
    </row>
    <row r="15" spans="1:13">
      <c r="A15" s="11"/>
      <c r="B15" s="28"/>
      <c r="C15" s="30"/>
      <c r="D15" s="32"/>
      <c r="E15" s="34"/>
      <c r="F15" s="35"/>
      <c r="G15" s="30"/>
      <c r="H15" s="32"/>
      <c r="I15" s="34"/>
      <c r="J15" s="35"/>
      <c r="K15" s="30"/>
      <c r="L15" s="32"/>
      <c r="M15" s="34"/>
    </row>
    <row r="16" spans="1:13">
      <c r="A16" s="11"/>
      <c r="B16" s="36" t="s">
        <v>85</v>
      </c>
      <c r="C16" s="37">
        <v>6327</v>
      </c>
      <c r="D16" s="37"/>
      <c r="E16" s="38"/>
      <c r="F16" s="38"/>
      <c r="G16" s="37">
        <v>7045</v>
      </c>
      <c r="H16" s="37"/>
      <c r="I16" s="38"/>
      <c r="J16" s="38"/>
      <c r="K16" s="37">
        <v>8571</v>
      </c>
      <c r="L16" s="37"/>
      <c r="M16" s="38"/>
    </row>
    <row r="17" spans="1:13">
      <c r="A17" s="11"/>
      <c r="B17" s="36"/>
      <c r="C17" s="37"/>
      <c r="D17" s="37"/>
      <c r="E17" s="38"/>
      <c r="F17" s="38"/>
      <c r="G17" s="37"/>
      <c r="H17" s="37"/>
      <c r="I17" s="38"/>
      <c r="J17" s="38"/>
      <c r="K17" s="37"/>
      <c r="L17" s="37"/>
      <c r="M17" s="38"/>
    </row>
    <row r="18" spans="1:13">
      <c r="A18" s="11"/>
      <c r="B18" s="28" t="s">
        <v>86</v>
      </c>
      <c r="C18" s="39">
        <v>3369</v>
      </c>
      <c r="D18" s="39"/>
      <c r="E18" s="35"/>
      <c r="F18" s="35"/>
      <c r="G18" s="39">
        <v>2225</v>
      </c>
      <c r="H18" s="39"/>
      <c r="I18" s="35"/>
      <c r="J18" s="35"/>
      <c r="K18" s="39">
        <v>2910</v>
      </c>
      <c r="L18" s="39"/>
      <c r="M18" s="35"/>
    </row>
    <row r="19" spans="1:13" ht="15.75" thickBot="1">
      <c r="A19" s="11"/>
      <c r="B19" s="28"/>
      <c r="C19" s="40"/>
      <c r="D19" s="40"/>
      <c r="E19" s="41"/>
      <c r="F19" s="35"/>
      <c r="G19" s="40"/>
      <c r="H19" s="40"/>
      <c r="I19" s="41"/>
      <c r="J19" s="35"/>
      <c r="K19" s="40"/>
      <c r="L19" s="40"/>
      <c r="M19" s="41"/>
    </row>
    <row r="20" spans="1:13">
      <c r="A20" s="11"/>
      <c r="B20" s="42" t="s">
        <v>125</v>
      </c>
      <c r="C20" s="43" t="s">
        <v>254</v>
      </c>
      <c r="D20" s="45">
        <v>95251</v>
      </c>
      <c r="E20" s="47"/>
      <c r="F20" s="38"/>
      <c r="G20" s="43" t="s">
        <v>254</v>
      </c>
      <c r="H20" s="45">
        <v>92420</v>
      </c>
      <c r="I20" s="47"/>
      <c r="J20" s="38"/>
      <c r="K20" s="43" t="s">
        <v>254</v>
      </c>
      <c r="L20" s="45">
        <v>97402</v>
      </c>
      <c r="M20" s="47"/>
    </row>
    <row r="21" spans="1:13" ht="15.75" thickBot="1">
      <c r="A21" s="11"/>
      <c r="B21" s="42"/>
      <c r="C21" s="44"/>
      <c r="D21" s="46"/>
      <c r="E21" s="48"/>
      <c r="F21" s="38"/>
      <c r="G21" s="44"/>
      <c r="H21" s="46"/>
      <c r="I21" s="48"/>
      <c r="J21" s="38"/>
      <c r="K21" s="44"/>
      <c r="L21" s="46"/>
      <c r="M21" s="48"/>
    </row>
    <row r="22" spans="1:13" ht="15.75" thickTop="1">
      <c r="A22" s="11" t="s">
        <v>1064</v>
      </c>
      <c r="B22" s="36" t="s">
        <v>1065</v>
      </c>
      <c r="C22" s="36"/>
      <c r="D22" s="36"/>
      <c r="E22" s="36"/>
      <c r="F22" s="36"/>
      <c r="G22" s="36"/>
      <c r="H22" s="36"/>
      <c r="I22" s="36"/>
      <c r="J22" s="36"/>
      <c r="K22" s="36"/>
      <c r="L22" s="36"/>
      <c r="M22" s="36"/>
    </row>
    <row r="23" spans="1:13">
      <c r="A23" s="11"/>
      <c r="B23" s="17"/>
      <c r="C23" s="17"/>
      <c r="D23" s="17"/>
      <c r="E23" s="17"/>
      <c r="F23" s="17"/>
      <c r="G23" s="17"/>
      <c r="H23" s="17"/>
      <c r="I23" s="17"/>
      <c r="J23" s="17"/>
      <c r="K23" s="17"/>
      <c r="L23" s="17"/>
      <c r="M23" s="17"/>
    </row>
    <row r="24" spans="1:13">
      <c r="A24" s="11"/>
      <c r="B24" s="13"/>
      <c r="C24" s="13"/>
      <c r="D24" s="13"/>
      <c r="E24" s="13"/>
      <c r="F24" s="13"/>
      <c r="G24" s="13"/>
      <c r="H24" s="13"/>
      <c r="I24" s="13"/>
      <c r="J24" s="13"/>
      <c r="K24" s="13"/>
      <c r="L24" s="13"/>
      <c r="M24" s="13"/>
    </row>
    <row r="25" spans="1:13" ht="15.75" thickBot="1">
      <c r="A25" s="11"/>
      <c r="B25" s="18"/>
      <c r="C25" s="26" t="s">
        <v>253</v>
      </c>
      <c r="D25" s="26"/>
      <c r="E25" s="26"/>
      <c r="F25" s="26"/>
      <c r="G25" s="26"/>
      <c r="H25" s="26"/>
      <c r="I25" s="26"/>
      <c r="J25" s="26"/>
      <c r="K25" s="26"/>
      <c r="L25" s="26"/>
      <c r="M25" s="26"/>
    </row>
    <row r="26" spans="1:13" ht="15.75" thickBot="1">
      <c r="A26" s="11"/>
      <c r="B26" s="18"/>
      <c r="C26" s="27">
        <v>2014</v>
      </c>
      <c r="D26" s="27"/>
      <c r="E26" s="27"/>
      <c r="F26" s="18"/>
      <c r="G26" s="27">
        <v>2013</v>
      </c>
      <c r="H26" s="27"/>
      <c r="I26" s="27"/>
      <c r="J26" s="18"/>
      <c r="K26" s="27">
        <v>2012</v>
      </c>
      <c r="L26" s="27"/>
      <c r="M26" s="27"/>
    </row>
    <row r="27" spans="1:13">
      <c r="A27" s="11"/>
      <c r="B27" s="28" t="s">
        <v>261</v>
      </c>
      <c r="C27" s="29" t="s">
        <v>254</v>
      </c>
      <c r="D27" s="31">
        <v>59756</v>
      </c>
      <c r="E27" s="33"/>
      <c r="F27" s="35"/>
      <c r="G27" s="29" t="s">
        <v>254</v>
      </c>
      <c r="H27" s="31">
        <v>58894</v>
      </c>
      <c r="I27" s="33"/>
      <c r="J27" s="35"/>
      <c r="K27" s="29" t="s">
        <v>254</v>
      </c>
      <c r="L27" s="31">
        <v>60739</v>
      </c>
      <c r="M27" s="33"/>
    </row>
    <row r="28" spans="1:13">
      <c r="A28" s="11"/>
      <c r="B28" s="28"/>
      <c r="C28" s="30"/>
      <c r="D28" s="32"/>
      <c r="E28" s="34"/>
      <c r="F28" s="35"/>
      <c r="G28" s="30"/>
      <c r="H28" s="32"/>
      <c r="I28" s="34"/>
      <c r="J28" s="35"/>
      <c r="K28" s="30"/>
      <c r="L28" s="32"/>
      <c r="M28" s="34"/>
    </row>
    <row r="29" spans="1:13">
      <c r="A29" s="11" t="s">
        <v>1066</v>
      </c>
      <c r="B29" s="36" t="s">
        <v>1067</v>
      </c>
      <c r="C29" s="36"/>
      <c r="D29" s="36"/>
      <c r="E29" s="36"/>
      <c r="F29" s="36"/>
      <c r="G29" s="36"/>
      <c r="H29" s="36"/>
      <c r="I29" s="36"/>
      <c r="J29" s="36"/>
      <c r="K29" s="36"/>
      <c r="L29" s="36"/>
      <c r="M29" s="36"/>
    </row>
    <row r="30" spans="1:13">
      <c r="A30" s="11"/>
      <c r="B30" s="17"/>
      <c r="C30" s="17"/>
      <c r="D30" s="17"/>
      <c r="E30" s="17"/>
      <c r="F30" s="17"/>
      <c r="G30" s="17"/>
      <c r="H30" s="17"/>
      <c r="I30" s="17"/>
      <c r="J30" s="17"/>
      <c r="K30" s="17"/>
      <c r="L30" s="17"/>
      <c r="M30" s="17"/>
    </row>
    <row r="31" spans="1:13">
      <c r="A31" s="11"/>
      <c r="B31" s="13"/>
      <c r="C31" s="13"/>
      <c r="D31" s="13"/>
      <c r="E31" s="13"/>
      <c r="F31" s="13"/>
      <c r="G31" s="13"/>
      <c r="H31" s="13"/>
      <c r="I31" s="13"/>
      <c r="J31" s="13"/>
      <c r="K31" s="13"/>
      <c r="L31" s="13"/>
      <c r="M31" s="13"/>
    </row>
    <row r="32" spans="1:13" ht="15.75" thickBot="1">
      <c r="A32" s="11"/>
      <c r="B32" s="18"/>
      <c r="C32" s="26" t="s">
        <v>253</v>
      </c>
      <c r="D32" s="26"/>
      <c r="E32" s="26"/>
      <c r="F32" s="26"/>
      <c r="G32" s="26"/>
      <c r="H32" s="26"/>
      <c r="I32" s="26"/>
      <c r="J32" s="26"/>
      <c r="K32" s="26"/>
      <c r="L32" s="26"/>
      <c r="M32" s="26"/>
    </row>
    <row r="33" spans="1:13" ht="15.75" thickBot="1">
      <c r="A33" s="11"/>
      <c r="B33" s="18"/>
      <c r="C33" s="27">
        <v>2014</v>
      </c>
      <c r="D33" s="27"/>
      <c r="E33" s="27"/>
      <c r="F33" s="18"/>
      <c r="G33" s="27">
        <v>2013</v>
      </c>
      <c r="H33" s="27"/>
      <c r="I33" s="27"/>
      <c r="J33" s="18"/>
      <c r="K33" s="27">
        <v>2012</v>
      </c>
      <c r="L33" s="27"/>
      <c r="M33" s="27"/>
    </row>
    <row r="34" spans="1:13">
      <c r="A34" s="11"/>
      <c r="B34" s="28" t="s">
        <v>266</v>
      </c>
      <c r="C34" s="29" t="s">
        <v>254</v>
      </c>
      <c r="D34" s="31">
        <v>15624</v>
      </c>
      <c r="E34" s="33"/>
      <c r="F34" s="35"/>
      <c r="G34" s="29" t="s">
        <v>254</v>
      </c>
      <c r="H34" s="31">
        <v>16871</v>
      </c>
      <c r="I34" s="33"/>
      <c r="J34" s="35"/>
      <c r="K34" s="29" t="s">
        <v>254</v>
      </c>
      <c r="L34" s="31">
        <v>19523</v>
      </c>
      <c r="M34" s="33"/>
    </row>
    <row r="35" spans="1:13">
      <c r="A35" s="11"/>
      <c r="B35" s="28"/>
      <c r="C35" s="30"/>
      <c r="D35" s="32"/>
      <c r="E35" s="34"/>
      <c r="F35" s="35"/>
      <c r="G35" s="30"/>
      <c r="H35" s="32"/>
      <c r="I35" s="34"/>
      <c r="J35" s="35"/>
      <c r="K35" s="30"/>
      <c r="L35" s="32"/>
      <c r="M35" s="34"/>
    </row>
  </sheetData>
  <mergeCells count="94">
    <mergeCell ref="A9:A21"/>
    <mergeCell ref="B9:M9"/>
    <mergeCell ref="A22:A28"/>
    <mergeCell ref="B22:M22"/>
    <mergeCell ref="A29:A35"/>
    <mergeCell ref="B29:M29"/>
    <mergeCell ref="A1:A2"/>
    <mergeCell ref="B1:M1"/>
    <mergeCell ref="B2:M2"/>
    <mergeCell ref="B3:M3"/>
    <mergeCell ref="A4:A8"/>
    <mergeCell ref="B4:M4"/>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I27:I28"/>
    <mergeCell ref="J27:J28"/>
    <mergeCell ref="K27:K28"/>
    <mergeCell ref="L27:L28"/>
    <mergeCell ref="M27:M28"/>
    <mergeCell ref="B30:M30"/>
    <mergeCell ref="C26:E26"/>
    <mergeCell ref="G26:I26"/>
    <mergeCell ref="K26:M26"/>
    <mergeCell ref="B27:B28"/>
    <mergeCell ref="C27:C28"/>
    <mergeCell ref="D27:D28"/>
    <mergeCell ref="E27:E28"/>
    <mergeCell ref="F27:F28"/>
    <mergeCell ref="G27:G28"/>
    <mergeCell ref="H27:H28"/>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5:C5"/>
    <mergeCell ref="B10:M10"/>
    <mergeCell ref="C12:M12"/>
    <mergeCell ref="C13:E13"/>
    <mergeCell ref="G13:I13"/>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6.140625" customWidth="1"/>
    <col min="13" max="13" width="1.5703125" customWidth="1"/>
  </cols>
  <sheetData>
    <row r="1" spans="1:13" ht="15" customHeight="1">
      <c r="A1" s="6" t="s">
        <v>10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279</v>
      </c>
      <c r="B3" s="49"/>
      <c r="C3" s="49"/>
      <c r="D3" s="49"/>
      <c r="E3" s="49"/>
      <c r="F3" s="49"/>
      <c r="G3" s="49"/>
      <c r="H3" s="49"/>
      <c r="I3" s="49"/>
      <c r="J3" s="49"/>
      <c r="K3" s="49"/>
      <c r="L3" s="49"/>
      <c r="M3" s="49"/>
    </row>
    <row r="4" spans="1:13">
      <c r="A4" s="11" t="s">
        <v>1069</v>
      </c>
      <c r="B4" s="36" t="s">
        <v>1070</v>
      </c>
      <c r="C4" s="36"/>
      <c r="D4" s="36"/>
      <c r="E4" s="36"/>
      <c r="F4" s="36"/>
      <c r="G4" s="36"/>
      <c r="H4" s="36"/>
      <c r="I4" s="36"/>
      <c r="J4" s="36"/>
      <c r="K4" s="36"/>
      <c r="L4" s="36"/>
      <c r="M4" s="36"/>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8"/>
      <c r="C7" s="26" t="s">
        <v>253</v>
      </c>
      <c r="D7" s="26"/>
      <c r="E7" s="26"/>
      <c r="F7" s="26"/>
      <c r="G7" s="26"/>
      <c r="H7" s="26"/>
      <c r="I7" s="26"/>
      <c r="J7" s="26"/>
      <c r="K7" s="26"/>
      <c r="L7" s="26"/>
      <c r="M7" s="26"/>
    </row>
    <row r="8" spans="1:13" ht="15.75" thickBot="1">
      <c r="A8" s="11"/>
      <c r="B8" s="18"/>
      <c r="C8" s="27">
        <v>2014</v>
      </c>
      <c r="D8" s="27"/>
      <c r="E8" s="27"/>
      <c r="F8" s="18"/>
      <c r="G8" s="27">
        <v>2013</v>
      </c>
      <c r="H8" s="27"/>
      <c r="I8" s="27"/>
      <c r="J8" s="18"/>
      <c r="K8" s="27">
        <v>2012</v>
      </c>
      <c r="L8" s="27"/>
      <c r="M8" s="27"/>
    </row>
    <row r="9" spans="1:13">
      <c r="A9" s="11"/>
      <c r="B9" s="28" t="s">
        <v>286</v>
      </c>
      <c r="C9" s="29" t="s">
        <v>254</v>
      </c>
      <c r="D9" s="31">
        <v>6859</v>
      </c>
      <c r="E9" s="33"/>
      <c r="F9" s="35"/>
      <c r="G9" s="29" t="s">
        <v>254</v>
      </c>
      <c r="H9" s="31">
        <v>5341</v>
      </c>
      <c r="I9" s="33"/>
      <c r="J9" s="35"/>
      <c r="K9" s="29" t="s">
        <v>254</v>
      </c>
      <c r="L9" s="56">
        <v>174</v>
      </c>
      <c r="M9" s="33"/>
    </row>
    <row r="10" spans="1:13">
      <c r="A10" s="11"/>
      <c r="B10" s="28"/>
      <c r="C10" s="30"/>
      <c r="D10" s="32"/>
      <c r="E10" s="34"/>
      <c r="F10" s="35"/>
      <c r="G10" s="30"/>
      <c r="H10" s="32"/>
      <c r="I10" s="34"/>
      <c r="J10" s="35"/>
      <c r="K10" s="30"/>
      <c r="L10" s="57"/>
      <c r="M10" s="34"/>
    </row>
    <row r="11" spans="1:13">
      <c r="A11" s="11"/>
      <c r="B11" s="36" t="s">
        <v>287</v>
      </c>
      <c r="C11" s="37">
        <v>27971</v>
      </c>
      <c r="D11" s="37"/>
      <c r="E11" s="38"/>
      <c r="F11" s="38"/>
      <c r="G11" s="37">
        <v>29226</v>
      </c>
      <c r="H11" s="37"/>
      <c r="I11" s="38"/>
      <c r="J11" s="38"/>
      <c r="K11" s="37">
        <v>10750</v>
      </c>
      <c r="L11" s="37"/>
      <c r="M11" s="38"/>
    </row>
    <row r="12" spans="1:13">
      <c r="A12" s="11"/>
      <c r="B12" s="36"/>
      <c r="C12" s="37"/>
      <c r="D12" s="37"/>
      <c r="E12" s="38"/>
      <c r="F12" s="38"/>
      <c r="G12" s="37"/>
      <c r="H12" s="37"/>
      <c r="I12" s="38"/>
      <c r="J12" s="38"/>
      <c r="K12" s="37"/>
      <c r="L12" s="37"/>
      <c r="M12" s="38"/>
    </row>
    <row r="13" spans="1:13">
      <c r="A13" s="11"/>
      <c r="B13" s="28" t="s">
        <v>288</v>
      </c>
      <c r="C13" s="39">
        <v>22298</v>
      </c>
      <c r="D13" s="39"/>
      <c r="E13" s="35"/>
      <c r="F13" s="35"/>
      <c r="G13" s="39">
        <v>1768</v>
      </c>
      <c r="H13" s="39"/>
      <c r="I13" s="35"/>
      <c r="J13" s="35"/>
      <c r="K13" s="39">
        <v>2931</v>
      </c>
      <c r="L13" s="39"/>
      <c r="M13" s="35"/>
    </row>
    <row r="14" spans="1:13" ht="15.75" thickBot="1">
      <c r="A14" s="11"/>
      <c r="B14" s="28"/>
      <c r="C14" s="40"/>
      <c r="D14" s="40"/>
      <c r="E14" s="41"/>
      <c r="F14" s="35"/>
      <c r="G14" s="40"/>
      <c r="H14" s="40"/>
      <c r="I14" s="41"/>
      <c r="J14" s="35"/>
      <c r="K14" s="40"/>
      <c r="L14" s="40"/>
      <c r="M14" s="41"/>
    </row>
    <row r="15" spans="1:13">
      <c r="A15" s="11"/>
      <c r="B15" s="10" t="s">
        <v>289</v>
      </c>
      <c r="C15" s="58" t="s">
        <v>290</v>
      </c>
      <c r="D15" s="58"/>
      <c r="E15" s="24" t="s">
        <v>291</v>
      </c>
      <c r="F15" s="18"/>
      <c r="G15" s="58" t="s">
        <v>292</v>
      </c>
      <c r="H15" s="58"/>
      <c r="I15" s="24" t="s">
        <v>291</v>
      </c>
      <c r="J15" s="18"/>
      <c r="K15" s="58" t="s">
        <v>293</v>
      </c>
      <c r="L15" s="58"/>
      <c r="M15" s="24" t="s">
        <v>291</v>
      </c>
    </row>
    <row r="16" spans="1:13" ht="26.25">
      <c r="A16" s="11"/>
      <c r="B16" s="22" t="s">
        <v>294</v>
      </c>
      <c r="C16" s="59" t="s">
        <v>296</v>
      </c>
      <c r="D16" s="59"/>
      <c r="E16" s="28" t="s">
        <v>291</v>
      </c>
      <c r="F16" s="35"/>
      <c r="G16" s="59" t="s">
        <v>297</v>
      </c>
      <c r="H16" s="59"/>
      <c r="I16" s="28" t="s">
        <v>291</v>
      </c>
      <c r="J16" s="35"/>
      <c r="K16" s="59" t="s">
        <v>298</v>
      </c>
      <c r="L16" s="59"/>
      <c r="M16" s="28" t="s">
        <v>291</v>
      </c>
    </row>
    <row r="17" spans="1:13" ht="15.75" thickBot="1">
      <c r="A17" s="11"/>
      <c r="B17" s="22" t="s">
        <v>295</v>
      </c>
      <c r="C17" s="60"/>
      <c r="D17" s="60"/>
      <c r="E17" s="61"/>
      <c r="F17" s="35"/>
      <c r="G17" s="60"/>
      <c r="H17" s="60"/>
      <c r="I17" s="61"/>
      <c r="J17" s="35"/>
      <c r="K17" s="60"/>
      <c r="L17" s="60"/>
      <c r="M17" s="61"/>
    </row>
    <row r="18" spans="1:13" ht="27" thickBot="1">
      <c r="A18" s="11"/>
      <c r="B18" s="10" t="s">
        <v>299</v>
      </c>
      <c r="C18" s="54" t="s">
        <v>254</v>
      </c>
      <c r="D18" s="55" t="s">
        <v>300</v>
      </c>
      <c r="E18" s="54" t="s">
        <v>291</v>
      </c>
      <c r="F18" s="18"/>
      <c r="G18" s="54" t="s">
        <v>254</v>
      </c>
      <c r="H18" s="55" t="s">
        <v>301</v>
      </c>
      <c r="I18" s="54" t="s">
        <v>291</v>
      </c>
      <c r="J18" s="18"/>
      <c r="K18" s="54" t="s">
        <v>254</v>
      </c>
      <c r="L18" s="55" t="s">
        <v>302</v>
      </c>
      <c r="M18" s="54" t="s">
        <v>291</v>
      </c>
    </row>
    <row r="19" spans="1:13" ht="15.75" thickTop="1">
      <c r="A19" s="11"/>
      <c r="B19" s="18"/>
      <c r="C19" s="62"/>
      <c r="D19" s="62"/>
      <c r="E19" s="62"/>
      <c r="F19" s="18"/>
      <c r="G19" s="62"/>
      <c r="H19" s="62"/>
      <c r="I19" s="62"/>
      <c r="J19" s="18"/>
      <c r="K19" s="62"/>
      <c r="L19" s="62"/>
      <c r="M19" s="62"/>
    </row>
    <row r="20" spans="1:13">
      <c r="A20" s="11"/>
      <c r="B20" s="36" t="s">
        <v>1071</v>
      </c>
      <c r="C20" s="36"/>
      <c r="D20" s="36"/>
      <c r="E20" s="36"/>
      <c r="F20" s="36"/>
      <c r="G20" s="36"/>
      <c r="H20" s="36"/>
      <c r="I20" s="36"/>
      <c r="J20" s="36"/>
      <c r="K20" s="36"/>
      <c r="L20" s="36"/>
      <c r="M20" s="36"/>
    </row>
    <row r="21" spans="1:13">
      <c r="A21" s="11"/>
      <c r="B21" s="17"/>
      <c r="C21" s="17"/>
      <c r="D21" s="17"/>
      <c r="E21" s="17"/>
      <c r="F21" s="17"/>
      <c r="G21" s="17"/>
      <c r="H21" s="17"/>
      <c r="I21" s="17"/>
    </row>
    <row r="22" spans="1:13">
      <c r="A22" s="11"/>
      <c r="B22" s="13"/>
      <c r="C22" s="13"/>
      <c r="D22" s="13"/>
      <c r="E22" s="13"/>
      <c r="F22" s="13"/>
      <c r="G22" s="13"/>
      <c r="H22" s="13"/>
      <c r="I22" s="13"/>
    </row>
    <row r="23" spans="1:13" ht="15.75" thickBot="1">
      <c r="A23" s="11"/>
      <c r="B23" s="18"/>
      <c r="C23" s="26" t="s">
        <v>304</v>
      </c>
      <c r="D23" s="26"/>
      <c r="E23" s="26"/>
      <c r="F23" s="26"/>
      <c r="G23" s="26"/>
      <c r="H23" s="26"/>
      <c r="I23" s="26"/>
    </row>
    <row r="24" spans="1:13" ht="15.75" thickBot="1">
      <c r="A24" s="11"/>
      <c r="B24" s="18"/>
      <c r="C24" s="27">
        <v>2014</v>
      </c>
      <c r="D24" s="27"/>
      <c r="E24" s="27"/>
      <c r="F24" s="18"/>
      <c r="G24" s="27">
        <v>2013</v>
      </c>
      <c r="H24" s="27"/>
      <c r="I24" s="27"/>
    </row>
    <row r="25" spans="1:13">
      <c r="A25" s="11"/>
      <c r="B25" s="28" t="s">
        <v>305</v>
      </c>
      <c r="C25" s="29" t="s">
        <v>254</v>
      </c>
      <c r="D25" s="56">
        <v>737</v>
      </c>
      <c r="E25" s="33"/>
      <c r="F25" s="35"/>
      <c r="G25" s="29" t="s">
        <v>254</v>
      </c>
      <c r="H25" s="31">
        <v>4482</v>
      </c>
      <c r="I25" s="33"/>
    </row>
    <row r="26" spans="1:13">
      <c r="A26" s="11"/>
      <c r="B26" s="28"/>
      <c r="C26" s="30"/>
      <c r="D26" s="57"/>
      <c r="E26" s="34"/>
      <c r="F26" s="35"/>
      <c r="G26" s="28"/>
      <c r="H26" s="39"/>
      <c r="I26" s="35"/>
    </row>
    <row r="27" spans="1:13">
      <c r="A27" s="11"/>
      <c r="B27" s="36" t="s">
        <v>306</v>
      </c>
      <c r="C27" s="37">
        <v>1009</v>
      </c>
      <c r="D27" s="37"/>
      <c r="E27" s="38"/>
      <c r="F27" s="38"/>
      <c r="G27" s="66">
        <v>818</v>
      </c>
      <c r="H27" s="66"/>
      <c r="I27" s="38"/>
    </row>
    <row r="28" spans="1:13" ht="15.75" thickBot="1">
      <c r="A28" s="11"/>
      <c r="B28" s="36"/>
      <c r="C28" s="64"/>
      <c r="D28" s="64"/>
      <c r="E28" s="65"/>
      <c r="F28" s="38"/>
      <c r="G28" s="67"/>
      <c r="H28" s="67"/>
      <c r="I28" s="65"/>
    </row>
    <row r="29" spans="1:13">
      <c r="A29" s="11"/>
      <c r="B29" s="68" t="s">
        <v>38</v>
      </c>
      <c r="C29" s="31">
        <v>1746</v>
      </c>
      <c r="D29" s="31"/>
      <c r="E29" s="33"/>
      <c r="F29" s="35"/>
      <c r="G29" s="31">
        <v>5300</v>
      </c>
      <c r="H29" s="31"/>
      <c r="I29" s="33"/>
    </row>
    <row r="30" spans="1:13">
      <c r="A30" s="11"/>
      <c r="B30" s="68"/>
      <c r="C30" s="32"/>
      <c r="D30" s="32"/>
      <c r="E30" s="34"/>
      <c r="F30" s="35"/>
      <c r="G30" s="32"/>
      <c r="H30" s="32"/>
      <c r="I30" s="34"/>
    </row>
    <row r="31" spans="1:13">
      <c r="A31" s="11"/>
      <c r="B31" s="36" t="s">
        <v>307</v>
      </c>
      <c r="C31" s="66" t="s">
        <v>308</v>
      </c>
      <c r="D31" s="66"/>
      <c r="E31" s="38"/>
      <c r="F31" s="38"/>
      <c r="G31" s="37">
        <v>7369</v>
      </c>
      <c r="H31" s="37"/>
      <c r="I31" s="38"/>
    </row>
    <row r="32" spans="1:13">
      <c r="A32" s="11"/>
      <c r="B32" s="36"/>
      <c r="C32" s="66"/>
      <c r="D32" s="66"/>
      <c r="E32" s="38"/>
      <c r="F32" s="38"/>
      <c r="G32" s="37"/>
      <c r="H32" s="37"/>
      <c r="I32" s="38"/>
    </row>
    <row r="33" spans="1:9">
      <c r="A33" s="11"/>
      <c r="B33" s="28" t="s">
        <v>309</v>
      </c>
      <c r="C33" s="59" t="s">
        <v>308</v>
      </c>
      <c r="D33" s="59"/>
      <c r="E33" s="35"/>
      <c r="F33" s="35"/>
      <c r="G33" s="39">
        <v>8747</v>
      </c>
      <c r="H33" s="39"/>
      <c r="I33" s="35"/>
    </row>
    <row r="34" spans="1:9">
      <c r="A34" s="11"/>
      <c r="B34" s="28"/>
      <c r="C34" s="59"/>
      <c r="D34" s="59"/>
      <c r="E34" s="35"/>
      <c r="F34" s="35"/>
      <c r="G34" s="39"/>
      <c r="H34" s="39"/>
      <c r="I34" s="35"/>
    </row>
    <row r="35" spans="1:9">
      <c r="A35" s="11"/>
      <c r="B35" s="36" t="s">
        <v>310</v>
      </c>
      <c r="C35" s="66" t="s">
        <v>308</v>
      </c>
      <c r="D35" s="66"/>
      <c r="E35" s="38"/>
      <c r="F35" s="38"/>
      <c r="G35" s="37">
        <v>7553</v>
      </c>
      <c r="H35" s="37"/>
      <c r="I35" s="38"/>
    </row>
    <row r="36" spans="1:9" ht="15.75" thickBot="1">
      <c r="A36" s="11"/>
      <c r="B36" s="36"/>
      <c r="C36" s="67"/>
      <c r="D36" s="67"/>
      <c r="E36" s="65"/>
      <c r="F36" s="38"/>
      <c r="G36" s="64"/>
      <c r="H36" s="64"/>
      <c r="I36" s="65"/>
    </row>
    <row r="37" spans="1:9">
      <c r="A37" s="11"/>
      <c r="B37" s="68" t="s">
        <v>311</v>
      </c>
      <c r="C37" s="56" t="s">
        <v>308</v>
      </c>
      <c r="D37" s="56"/>
      <c r="E37" s="33"/>
      <c r="F37" s="35"/>
      <c r="G37" s="31">
        <v>23669</v>
      </c>
      <c r="H37" s="31"/>
      <c r="I37" s="33"/>
    </row>
    <row r="38" spans="1:9" ht="15.75" thickBot="1">
      <c r="A38" s="11"/>
      <c r="B38" s="68"/>
      <c r="C38" s="60"/>
      <c r="D38" s="60"/>
      <c r="E38" s="41"/>
      <c r="F38" s="35"/>
      <c r="G38" s="40"/>
      <c r="H38" s="40"/>
      <c r="I38" s="41"/>
    </row>
    <row r="39" spans="1:9">
      <c r="A39" s="11"/>
      <c r="B39" s="69" t="s">
        <v>47</v>
      </c>
      <c r="C39" s="43" t="s">
        <v>254</v>
      </c>
      <c r="D39" s="45">
        <v>1746</v>
      </c>
      <c r="E39" s="47"/>
      <c r="F39" s="38"/>
      <c r="G39" s="43" t="s">
        <v>254</v>
      </c>
      <c r="H39" s="45">
        <v>28969</v>
      </c>
      <c r="I39" s="47"/>
    </row>
    <row r="40" spans="1:9" ht="15.75" thickBot="1">
      <c r="A40" s="11"/>
      <c r="B40" s="69"/>
      <c r="C40" s="44"/>
      <c r="D40" s="46"/>
      <c r="E40" s="48"/>
      <c r="F40" s="38"/>
      <c r="G40" s="44"/>
      <c r="H40" s="46"/>
      <c r="I40" s="48"/>
    </row>
    <row r="41" spans="1:9" ht="15.75" thickTop="1">
      <c r="A41" s="11"/>
      <c r="B41" s="18"/>
      <c r="C41" s="62"/>
      <c r="D41" s="62"/>
      <c r="E41" s="62"/>
      <c r="F41" s="18"/>
      <c r="G41" s="62"/>
      <c r="H41" s="62"/>
      <c r="I41" s="62"/>
    </row>
  </sheetData>
  <mergeCells count="114">
    <mergeCell ref="H39:H40"/>
    <mergeCell ref="I39:I40"/>
    <mergeCell ref="C41:E41"/>
    <mergeCell ref="G41:I41"/>
    <mergeCell ref="A1:A2"/>
    <mergeCell ref="B1:M1"/>
    <mergeCell ref="B2:M2"/>
    <mergeCell ref="B3:M3"/>
    <mergeCell ref="A4:A41"/>
    <mergeCell ref="B4:M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K16:L17"/>
    <mergeCell ref="M16:M17"/>
    <mergeCell ref="C19:E19"/>
    <mergeCell ref="G19:I19"/>
    <mergeCell ref="K19:M19"/>
    <mergeCell ref="B21:I21"/>
    <mergeCell ref="B20:M20"/>
    <mergeCell ref="C16:D17"/>
    <mergeCell ref="E16:E17"/>
    <mergeCell ref="F16:F17"/>
    <mergeCell ref="G16:H17"/>
    <mergeCell ref="I16:I17"/>
    <mergeCell ref="J16:J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7.5703125" bestFit="1" customWidth="1"/>
  </cols>
  <sheetData>
    <row r="1" spans="1:13" ht="15" customHeight="1">
      <c r="A1" s="6" t="s">
        <v>107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14</v>
      </c>
      <c r="B3" s="49"/>
      <c r="C3" s="49"/>
      <c r="D3" s="49"/>
      <c r="E3" s="49"/>
      <c r="F3" s="49"/>
      <c r="G3" s="49"/>
      <c r="H3" s="49"/>
      <c r="I3" s="49"/>
      <c r="J3" s="49"/>
      <c r="K3" s="49"/>
      <c r="L3" s="49"/>
      <c r="M3" s="49"/>
    </row>
    <row r="4" spans="1:13">
      <c r="A4" s="11" t="s">
        <v>1073</v>
      </c>
      <c r="B4" s="75" t="s">
        <v>315</v>
      </c>
      <c r="C4" s="75"/>
      <c r="D4" s="75"/>
      <c r="E4" s="75"/>
      <c r="F4" s="75"/>
      <c r="G4" s="75"/>
      <c r="H4" s="75"/>
      <c r="I4" s="75"/>
      <c r="J4" s="75"/>
      <c r="K4" s="75"/>
      <c r="L4" s="75"/>
      <c r="M4" s="75"/>
    </row>
    <row r="5" spans="1:13">
      <c r="A5" s="11"/>
      <c r="B5" s="17"/>
      <c r="C5" s="17"/>
      <c r="D5" s="17"/>
      <c r="E5" s="17"/>
      <c r="F5" s="17"/>
      <c r="G5" s="17"/>
      <c r="H5" s="17"/>
      <c r="I5" s="17"/>
    </row>
    <row r="6" spans="1:13">
      <c r="A6" s="11"/>
      <c r="B6" s="13"/>
      <c r="C6" s="13"/>
      <c r="D6" s="13"/>
      <c r="E6" s="13"/>
      <c r="F6" s="13"/>
      <c r="G6" s="13"/>
      <c r="H6" s="13"/>
      <c r="I6" s="13"/>
    </row>
    <row r="7" spans="1:13" ht="15.75" thickBot="1">
      <c r="A7" s="11"/>
      <c r="B7" s="18"/>
      <c r="C7" s="26" t="s">
        <v>304</v>
      </c>
      <c r="D7" s="26"/>
      <c r="E7" s="26"/>
      <c r="F7" s="26"/>
      <c r="G7" s="26"/>
      <c r="H7" s="26"/>
      <c r="I7" s="26"/>
    </row>
    <row r="8" spans="1:13" ht="15.75" thickBot="1">
      <c r="A8" s="11"/>
      <c r="B8" s="18"/>
      <c r="C8" s="27">
        <v>2014</v>
      </c>
      <c r="D8" s="27"/>
      <c r="E8" s="27"/>
      <c r="F8" s="18"/>
      <c r="G8" s="27">
        <v>2013</v>
      </c>
      <c r="H8" s="27"/>
      <c r="I8" s="27"/>
    </row>
    <row r="9" spans="1:13">
      <c r="A9" s="11"/>
      <c r="B9" s="28" t="s">
        <v>316</v>
      </c>
      <c r="C9" s="29" t="s">
        <v>254</v>
      </c>
      <c r="D9" s="31">
        <v>204900</v>
      </c>
      <c r="E9" s="33"/>
      <c r="F9" s="35"/>
      <c r="G9" s="29" t="s">
        <v>254</v>
      </c>
      <c r="H9" s="31">
        <v>204900</v>
      </c>
      <c r="I9" s="33"/>
    </row>
    <row r="10" spans="1:13">
      <c r="A10" s="11"/>
      <c r="B10" s="28"/>
      <c r="C10" s="30"/>
      <c r="D10" s="32"/>
      <c r="E10" s="34"/>
      <c r="F10" s="35"/>
      <c r="G10" s="30"/>
      <c r="H10" s="32"/>
      <c r="I10" s="34"/>
    </row>
    <row r="11" spans="1:13">
      <c r="A11" s="11"/>
      <c r="B11" s="36" t="s">
        <v>217</v>
      </c>
      <c r="C11" s="37">
        <v>1924881</v>
      </c>
      <c r="D11" s="37"/>
      <c r="E11" s="38"/>
      <c r="F11" s="38"/>
      <c r="G11" s="37">
        <v>1908693</v>
      </c>
      <c r="H11" s="37"/>
      <c r="I11" s="38"/>
    </row>
    <row r="12" spans="1:13">
      <c r="A12" s="11"/>
      <c r="B12" s="36"/>
      <c r="C12" s="37"/>
      <c r="D12" s="37"/>
      <c r="E12" s="38"/>
      <c r="F12" s="38"/>
      <c r="G12" s="37"/>
      <c r="H12" s="37"/>
      <c r="I12" s="38"/>
    </row>
    <row r="13" spans="1:13">
      <c r="A13" s="11"/>
      <c r="B13" s="28" t="s">
        <v>219</v>
      </c>
      <c r="C13" s="39">
        <v>343435</v>
      </c>
      <c r="D13" s="39"/>
      <c r="E13" s="35"/>
      <c r="F13" s="35"/>
      <c r="G13" s="39">
        <v>295615</v>
      </c>
      <c r="H13" s="39"/>
      <c r="I13" s="35"/>
    </row>
    <row r="14" spans="1:13">
      <c r="A14" s="11"/>
      <c r="B14" s="28"/>
      <c r="C14" s="39"/>
      <c r="D14" s="39"/>
      <c r="E14" s="35"/>
      <c r="F14" s="35"/>
      <c r="G14" s="39"/>
      <c r="H14" s="39"/>
      <c r="I14" s="35"/>
    </row>
    <row r="15" spans="1:13">
      <c r="A15" s="11"/>
      <c r="B15" s="36" t="s">
        <v>317</v>
      </c>
      <c r="C15" s="37">
        <v>37430</v>
      </c>
      <c r="D15" s="37"/>
      <c r="E15" s="38"/>
      <c r="F15" s="38"/>
      <c r="G15" s="37">
        <v>20582</v>
      </c>
      <c r="H15" s="37"/>
      <c r="I15" s="38"/>
    </row>
    <row r="16" spans="1:13" ht="15.75" thickBot="1">
      <c r="A16" s="11"/>
      <c r="B16" s="36"/>
      <c r="C16" s="64"/>
      <c r="D16" s="64"/>
      <c r="E16" s="65"/>
      <c r="F16" s="38"/>
      <c r="G16" s="64"/>
      <c r="H16" s="64"/>
      <c r="I16" s="65"/>
    </row>
    <row r="17" spans="1:13">
      <c r="A17" s="11"/>
      <c r="B17" s="35"/>
      <c r="C17" s="31">
        <v>2510646</v>
      </c>
      <c r="D17" s="31"/>
      <c r="E17" s="33"/>
      <c r="F17" s="35"/>
      <c r="G17" s="31">
        <v>2429790</v>
      </c>
      <c r="H17" s="31"/>
      <c r="I17" s="33"/>
    </row>
    <row r="18" spans="1:13">
      <c r="A18" s="11"/>
      <c r="B18" s="35"/>
      <c r="C18" s="32"/>
      <c r="D18" s="32"/>
      <c r="E18" s="34"/>
      <c r="F18" s="35"/>
      <c r="G18" s="32"/>
      <c r="H18" s="32"/>
      <c r="I18" s="34"/>
    </row>
    <row r="19" spans="1:13" ht="27" thickBot="1">
      <c r="A19" s="11"/>
      <c r="B19" s="10" t="s">
        <v>318</v>
      </c>
      <c r="C19" s="67" t="s">
        <v>319</v>
      </c>
      <c r="D19" s="67"/>
      <c r="E19" s="70" t="s">
        <v>291</v>
      </c>
      <c r="F19" s="18"/>
      <c r="G19" s="67" t="s">
        <v>320</v>
      </c>
      <c r="H19" s="67"/>
      <c r="I19" s="70" t="s">
        <v>291</v>
      </c>
    </row>
    <row r="20" spans="1:13">
      <c r="A20" s="11"/>
      <c r="B20" s="71" t="s">
        <v>39</v>
      </c>
      <c r="C20" s="29" t="s">
        <v>254</v>
      </c>
      <c r="D20" s="31">
        <v>2135908</v>
      </c>
      <c r="E20" s="33"/>
      <c r="F20" s="35"/>
      <c r="G20" s="29" t="s">
        <v>254</v>
      </c>
      <c r="H20" s="31">
        <v>2155373</v>
      </c>
      <c r="I20" s="33"/>
    </row>
    <row r="21" spans="1:13" ht="15.75" thickBot="1">
      <c r="A21" s="11"/>
      <c r="B21" s="71"/>
      <c r="C21" s="72"/>
      <c r="D21" s="73"/>
      <c r="E21" s="74"/>
      <c r="F21" s="35"/>
      <c r="G21" s="72"/>
      <c r="H21" s="73"/>
      <c r="I21" s="74"/>
    </row>
    <row r="22" spans="1:13" ht="15.75" thickTop="1">
      <c r="A22" s="11" t="s">
        <v>1074</v>
      </c>
      <c r="B22" s="38" t="s">
        <v>321</v>
      </c>
      <c r="C22" s="38"/>
      <c r="D22" s="38"/>
      <c r="E22" s="38"/>
      <c r="F22" s="38"/>
      <c r="G22" s="38"/>
      <c r="H22" s="38"/>
      <c r="I22" s="38"/>
      <c r="J22" s="38"/>
      <c r="K22" s="38"/>
      <c r="L22" s="38"/>
      <c r="M22" s="38"/>
    </row>
    <row r="23" spans="1:13">
      <c r="A23" s="11"/>
      <c r="B23" s="17"/>
      <c r="C23" s="17"/>
      <c r="D23" s="17"/>
      <c r="E23" s="17"/>
      <c r="F23" s="17"/>
      <c r="G23" s="17"/>
      <c r="H23" s="17"/>
      <c r="I23" s="17"/>
      <c r="J23" s="17"/>
      <c r="K23" s="17"/>
      <c r="L23" s="17"/>
      <c r="M23" s="17"/>
    </row>
    <row r="24" spans="1:13">
      <c r="A24" s="11"/>
      <c r="B24" s="13"/>
      <c r="C24" s="13"/>
      <c r="D24" s="13"/>
      <c r="E24" s="13"/>
      <c r="F24" s="13"/>
      <c r="G24" s="13"/>
      <c r="H24" s="13"/>
      <c r="I24" s="13"/>
      <c r="J24" s="13"/>
      <c r="K24" s="13"/>
      <c r="L24" s="13"/>
      <c r="M24" s="13"/>
    </row>
    <row r="25" spans="1:13" ht="15.75" thickBot="1">
      <c r="A25" s="11"/>
      <c r="B25" s="18"/>
      <c r="C25" s="26" t="s">
        <v>253</v>
      </c>
      <c r="D25" s="26"/>
      <c r="E25" s="26"/>
      <c r="F25" s="26"/>
      <c r="G25" s="26"/>
      <c r="H25" s="26"/>
      <c r="I25" s="26"/>
      <c r="J25" s="26"/>
      <c r="K25" s="26"/>
      <c r="L25" s="26"/>
      <c r="M25" s="26"/>
    </row>
    <row r="26" spans="1:13" ht="15.75" thickBot="1">
      <c r="A26" s="11"/>
      <c r="B26" s="18"/>
      <c r="C26" s="27">
        <v>2014</v>
      </c>
      <c r="D26" s="27"/>
      <c r="E26" s="27"/>
      <c r="F26" s="18"/>
      <c r="G26" s="27">
        <v>2013</v>
      </c>
      <c r="H26" s="27"/>
      <c r="I26" s="27"/>
      <c r="J26" s="18"/>
      <c r="K26" s="27">
        <v>2012</v>
      </c>
      <c r="L26" s="27"/>
      <c r="M26" s="27"/>
    </row>
    <row r="27" spans="1:13">
      <c r="A27" s="11"/>
      <c r="B27" s="28" t="s">
        <v>322</v>
      </c>
      <c r="C27" s="29" t="s">
        <v>254</v>
      </c>
      <c r="D27" s="31">
        <v>109431</v>
      </c>
      <c r="E27" s="33"/>
      <c r="F27" s="35"/>
      <c r="G27" s="29" t="s">
        <v>254</v>
      </c>
      <c r="H27" s="31">
        <v>114727</v>
      </c>
      <c r="I27" s="33"/>
      <c r="J27" s="35"/>
      <c r="K27" s="29" t="s">
        <v>254</v>
      </c>
      <c r="L27" s="31">
        <v>115697</v>
      </c>
      <c r="M27" s="33"/>
    </row>
    <row r="28" spans="1:13">
      <c r="A28" s="11"/>
      <c r="B28" s="28"/>
      <c r="C28" s="30"/>
      <c r="D28" s="32"/>
      <c r="E28" s="34"/>
      <c r="F28" s="35"/>
      <c r="G28" s="30"/>
      <c r="H28" s="32"/>
      <c r="I28" s="34"/>
      <c r="J28" s="35"/>
      <c r="K28" s="30"/>
      <c r="L28" s="32"/>
      <c r="M28" s="34"/>
    </row>
  </sheetData>
  <mergeCells count="71">
    <mergeCell ref="A22:A28"/>
    <mergeCell ref="B22:M22"/>
    <mergeCell ref="A1:A2"/>
    <mergeCell ref="B1:M1"/>
    <mergeCell ref="B2:M2"/>
    <mergeCell ref="B3:M3"/>
    <mergeCell ref="A4:A21"/>
    <mergeCell ref="B4:M4"/>
    <mergeCell ref="H27:H28"/>
    <mergeCell ref="I27:I28"/>
    <mergeCell ref="J27:J28"/>
    <mergeCell ref="K27:K28"/>
    <mergeCell ref="L27:L28"/>
    <mergeCell ref="M27:M28"/>
    <mergeCell ref="B27:B28"/>
    <mergeCell ref="C27:C28"/>
    <mergeCell ref="D27:D28"/>
    <mergeCell ref="E27:E28"/>
    <mergeCell ref="F27:F28"/>
    <mergeCell ref="G27:G28"/>
    <mergeCell ref="I20:I21"/>
    <mergeCell ref="B23:M23"/>
    <mergeCell ref="C25:M25"/>
    <mergeCell ref="C26:E26"/>
    <mergeCell ref="G26:I26"/>
    <mergeCell ref="K26:M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14.7109375" customWidth="1"/>
    <col min="4" max="4" width="7.5703125" customWidth="1"/>
    <col min="5" max="5" width="6.5703125" customWidth="1"/>
    <col min="6" max="6" width="7.5703125" customWidth="1"/>
    <col min="7" max="7" width="2" customWidth="1"/>
    <col min="8" max="8" width="7.5703125" customWidth="1"/>
    <col min="9" max="9" width="2" customWidth="1"/>
    <col min="10" max="10" width="7.42578125" customWidth="1"/>
    <col min="11" max="11" width="2" customWidth="1"/>
    <col min="12" max="12" width="6.5703125" customWidth="1"/>
    <col min="13" max="13" width="2" customWidth="1"/>
    <col min="14" max="14" width="7.5703125" customWidth="1"/>
  </cols>
  <sheetData>
    <row r="1" spans="1:15" ht="15" customHeight="1">
      <c r="A1" s="6" t="s">
        <v>107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24</v>
      </c>
      <c r="B3" s="49"/>
      <c r="C3" s="49"/>
      <c r="D3" s="49"/>
      <c r="E3" s="49"/>
      <c r="F3" s="49"/>
      <c r="G3" s="49"/>
      <c r="H3" s="49"/>
      <c r="I3" s="49"/>
      <c r="J3" s="49"/>
      <c r="K3" s="49"/>
      <c r="L3" s="49"/>
      <c r="M3" s="49"/>
      <c r="N3" s="49"/>
      <c r="O3" s="49"/>
    </row>
    <row r="4" spans="1:15">
      <c r="A4" s="11" t="s">
        <v>1076</v>
      </c>
      <c r="B4" s="36" t="s">
        <v>326</v>
      </c>
      <c r="C4" s="36"/>
      <c r="D4" s="36"/>
      <c r="E4" s="36"/>
      <c r="F4" s="36"/>
      <c r="G4" s="36"/>
      <c r="H4" s="36"/>
      <c r="I4" s="36"/>
      <c r="J4" s="36"/>
      <c r="K4" s="36"/>
      <c r="L4" s="36"/>
      <c r="M4" s="36"/>
      <c r="N4" s="36"/>
      <c r="O4" s="36"/>
    </row>
    <row r="5" spans="1:15">
      <c r="A5" s="11"/>
      <c r="B5" s="17"/>
      <c r="C5" s="17"/>
      <c r="D5" s="17"/>
      <c r="E5" s="17"/>
      <c r="F5" s="17"/>
      <c r="G5" s="17"/>
      <c r="H5" s="17"/>
      <c r="I5" s="17"/>
    </row>
    <row r="6" spans="1:15">
      <c r="A6" s="11"/>
      <c r="B6" s="13"/>
      <c r="C6" s="13"/>
      <c r="D6" s="13"/>
      <c r="E6" s="13"/>
      <c r="F6" s="13"/>
      <c r="G6" s="13"/>
      <c r="H6" s="13"/>
      <c r="I6" s="13"/>
    </row>
    <row r="7" spans="1:15" ht="15.75" thickBot="1">
      <c r="A7" s="11"/>
      <c r="B7" s="18"/>
      <c r="C7" s="26" t="s">
        <v>253</v>
      </c>
      <c r="D7" s="26"/>
      <c r="E7" s="26"/>
      <c r="F7" s="26"/>
      <c r="G7" s="26"/>
      <c r="H7" s="26"/>
      <c r="I7" s="26"/>
    </row>
    <row r="8" spans="1:15" ht="15.75" thickBot="1">
      <c r="A8" s="11"/>
      <c r="B8" s="18"/>
      <c r="C8" s="27">
        <v>2014</v>
      </c>
      <c r="D8" s="27"/>
      <c r="E8" s="27"/>
      <c r="F8" s="25"/>
      <c r="G8" s="27">
        <v>2013</v>
      </c>
      <c r="H8" s="27"/>
      <c r="I8" s="27"/>
    </row>
    <row r="9" spans="1:15">
      <c r="A9" s="11"/>
      <c r="B9" s="28" t="s">
        <v>327</v>
      </c>
      <c r="C9" s="29" t="s">
        <v>254</v>
      </c>
      <c r="D9" s="31">
        <v>195676</v>
      </c>
      <c r="E9" s="33"/>
      <c r="F9" s="35"/>
      <c r="G9" s="29" t="s">
        <v>254</v>
      </c>
      <c r="H9" s="31">
        <v>195132</v>
      </c>
      <c r="I9" s="33"/>
    </row>
    <row r="10" spans="1:15">
      <c r="A10" s="11"/>
      <c r="B10" s="28"/>
      <c r="C10" s="28"/>
      <c r="D10" s="39"/>
      <c r="E10" s="35"/>
      <c r="F10" s="35"/>
      <c r="G10" s="28"/>
      <c r="H10" s="39"/>
      <c r="I10" s="35"/>
    </row>
    <row r="11" spans="1:15">
      <c r="A11" s="11"/>
      <c r="B11" s="42" t="s">
        <v>328</v>
      </c>
      <c r="C11" s="66" t="s">
        <v>308</v>
      </c>
      <c r="D11" s="66"/>
      <c r="E11" s="38"/>
      <c r="F11" s="38"/>
      <c r="G11" s="37">
        <v>1727</v>
      </c>
      <c r="H11" s="37"/>
      <c r="I11" s="38"/>
    </row>
    <row r="12" spans="1:15">
      <c r="A12" s="11"/>
      <c r="B12" s="42"/>
      <c r="C12" s="66"/>
      <c r="D12" s="66"/>
      <c r="E12" s="38"/>
      <c r="F12" s="38"/>
      <c r="G12" s="37"/>
      <c r="H12" s="37"/>
      <c r="I12" s="38"/>
    </row>
    <row r="13" spans="1:15">
      <c r="A13" s="11"/>
      <c r="B13" s="71" t="s">
        <v>329</v>
      </c>
      <c r="C13" s="59" t="s">
        <v>308</v>
      </c>
      <c r="D13" s="59"/>
      <c r="E13" s="35"/>
      <c r="F13" s="35"/>
      <c r="G13" s="59" t="s">
        <v>330</v>
      </c>
      <c r="H13" s="59"/>
      <c r="I13" s="28" t="s">
        <v>291</v>
      </c>
    </row>
    <row r="14" spans="1:15" ht="15.75" thickBot="1">
      <c r="A14" s="11"/>
      <c r="B14" s="71"/>
      <c r="C14" s="60"/>
      <c r="D14" s="60"/>
      <c r="E14" s="41"/>
      <c r="F14" s="35"/>
      <c r="G14" s="60"/>
      <c r="H14" s="60"/>
      <c r="I14" s="61"/>
    </row>
    <row r="15" spans="1:15">
      <c r="A15" s="11"/>
      <c r="B15" s="36" t="s">
        <v>331</v>
      </c>
      <c r="C15" s="43" t="s">
        <v>254</v>
      </c>
      <c r="D15" s="45">
        <v>195676</v>
      </c>
      <c r="E15" s="47"/>
      <c r="F15" s="38"/>
      <c r="G15" s="43" t="s">
        <v>254</v>
      </c>
      <c r="H15" s="45">
        <v>195676</v>
      </c>
      <c r="I15" s="47"/>
    </row>
    <row r="16" spans="1:15" ht="15.75" thickBot="1">
      <c r="A16" s="11"/>
      <c r="B16" s="36"/>
      <c r="C16" s="44"/>
      <c r="D16" s="46"/>
      <c r="E16" s="48"/>
      <c r="F16" s="38"/>
      <c r="G16" s="44"/>
      <c r="H16" s="46"/>
      <c r="I16" s="48"/>
    </row>
    <row r="17" spans="1:15" ht="15.75" thickTop="1">
      <c r="A17" s="11" t="s">
        <v>1077</v>
      </c>
      <c r="B17" s="36" t="s">
        <v>334</v>
      </c>
      <c r="C17" s="36"/>
      <c r="D17" s="36"/>
      <c r="E17" s="36"/>
      <c r="F17" s="36"/>
      <c r="G17" s="36"/>
      <c r="H17" s="36"/>
      <c r="I17" s="36"/>
      <c r="J17" s="36"/>
      <c r="K17" s="36"/>
      <c r="L17" s="36"/>
      <c r="M17" s="36"/>
      <c r="N17" s="36"/>
      <c r="O17" s="36"/>
    </row>
    <row r="18" spans="1:15">
      <c r="A18" s="11"/>
      <c r="B18" s="17"/>
      <c r="C18" s="17"/>
      <c r="D18" s="17"/>
      <c r="E18" s="17"/>
      <c r="F18" s="17"/>
      <c r="G18" s="17"/>
      <c r="H18" s="17"/>
      <c r="I18" s="17"/>
      <c r="J18" s="17"/>
      <c r="K18" s="17"/>
      <c r="L18" s="17"/>
      <c r="M18" s="17"/>
      <c r="N18" s="17"/>
      <c r="O18" s="17"/>
    </row>
    <row r="19" spans="1:15">
      <c r="A19" s="11"/>
      <c r="B19" s="13"/>
      <c r="C19" s="13"/>
      <c r="D19" s="13"/>
      <c r="E19" s="13"/>
      <c r="F19" s="13"/>
      <c r="G19" s="13"/>
      <c r="H19" s="13"/>
      <c r="I19" s="13"/>
      <c r="J19" s="13"/>
      <c r="K19" s="13"/>
      <c r="L19" s="13"/>
      <c r="M19" s="13"/>
      <c r="N19" s="13"/>
      <c r="O19" s="13"/>
    </row>
    <row r="20" spans="1:15" ht="15.75" thickBot="1">
      <c r="A20" s="11"/>
      <c r="B20" s="18"/>
      <c r="C20" s="26" t="s">
        <v>335</v>
      </c>
      <c r="D20" s="26"/>
      <c r="E20" s="26"/>
      <c r="F20" s="26"/>
      <c r="G20" s="26"/>
      <c r="H20" s="26"/>
      <c r="I20" s="26"/>
      <c r="J20" s="26"/>
      <c r="K20" s="26"/>
      <c r="L20" s="26"/>
      <c r="M20" s="26"/>
      <c r="N20" s="26"/>
      <c r="O20" s="26"/>
    </row>
    <row r="21" spans="1:15">
      <c r="A21" s="11"/>
      <c r="B21" s="38"/>
      <c r="C21" s="19" t="s">
        <v>336</v>
      </c>
      <c r="D21" s="47"/>
      <c r="E21" s="79" t="s">
        <v>339</v>
      </c>
      <c r="F21" s="79"/>
      <c r="G21" s="79"/>
      <c r="H21" s="47"/>
      <c r="I21" s="79" t="s">
        <v>342</v>
      </c>
      <c r="J21" s="79"/>
      <c r="K21" s="79"/>
      <c r="L21" s="47"/>
      <c r="M21" s="79" t="s">
        <v>344</v>
      </c>
      <c r="N21" s="79"/>
      <c r="O21" s="79"/>
    </row>
    <row r="22" spans="1:15">
      <c r="A22" s="11"/>
      <c r="B22" s="38"/>
      <c r="C22" s="19" t="s">
        <v>337</v>
      </c>
      <c r="D22" s="38"/>
      <c r="E22" s="78" t="s">
        <v>340</v>
      </c>
      <c r="F22" s="78"/>
      <c r="G22" s="78"/>
      <c r="H22" s="38"/>
      <c r="I22" s="78" t="s">
        <v>343</v>
      </c>
      <c r="J22" s="78"/>
      <c r="K22" s="78"/>
      <c r="L22" s="38"/>
      <c r="M22" s="78" t="s">
        <v>340</v>
      </c>
      <c r="N22" s="78"/>
      <c r="O22" s="78"/>
    </row>
    <row r="23" spans="1:15" ht="15.75" thickBot="1">
      <c r="A23" s="11"/>
      <c r="B23" s="38"/>
      <c r="C23" s="20" t="s">
        <v>338</v>
      </c>
      <c r="D23" s="38"/>
      <c r="E23" s="26" t="s">
        <v>341</v>
      </c>
      <c r="F23" s="26"/>
      <c r="G23" s="26"/>
      <c r="H23" s="38"/>
      <c r="I23" s="80"/>
      <c r="J23" s="80"/>
      <c r="K23" s="80"/>
      <c r="L23" s="38"/>
      <c r="M23" s="26" t="s">
        <v>341</v>
      </c>
      <c r="N23" s="26"/>
      <c r="O23" s="26"/>
    </row>
    <row r="24" spans="1:15">
      <c r="A24" s="11"/>
      <c r="B24" s="28" t="s">
        <v>345</v>
      </c>
      <c r="C24" s="82" t="s">
        <v>346</v>
      </c>
      <c r="D24" s="35"/>
      <c r="E24" s="29" t="s">
        <v>254</v>
      </c>
      <c r="F24" s="31">
        <v>77200</v>
      </c>
      <c r="G24" s="33"/>
      <c r="H24" s="35"/>
      <c r="I24" s="29" t="s">
        <v>254</v>
      </c>
      <c r="J24" s="56" t="s">
        <v>308</v>
      </c>
      <c r="K24" s="33"/>
      <c r="L24" s="35"/>
      <c r="M24" s="29" t="s">
        <v>254</v>
      </c>
      <c r="N24" s="31">
        <v>77200</v>
      </c>
      <c r="O24" s="33"/>
    </row>
    <row r="25" spans="1:15">
      <c r="A25" s="11"/>
      <c r="B25" s="28"/>
      <c r="C25" s="81"/>
      <c r="D25" s="35"/>
      <c r="E25" s="28"/>
      <c r="F25" s="39"/>
      <c r="G25" s="35"/>
      <c r="H25" s="35"/>
      <c r="I25" s="28"/>
      <c r="J25" s="59"/>
      <c r="K25" s="35"/>
      <c r="L25" s="35"/>
      <c r="M25" s="28"/>
      <c r="N25" s="39"/>
      <c r="O25" s="35"/>
    </row>
    <row r="26" spans="1:15">
      <c r="A26" s="11"/>
      <c r="B26" s="36" t="s">
        <v>347</v>
      </c>
      <c r="C26" s="83" t="s">
        <v>346</v>
      </c>
      <c r="D26" s="38"/>
      <c r="E26" s="66">
        <v>345</v>
      </c>
      <c r="F26" s="66"/>
      <c r="G26" s="38"/>
      <c r="H26" s="38"/>
      <c r="I26" s="66" t="s">
        <v>308</v>
      </c>
      <c r="J26" s="66"/>
      <c r="K26" s="38"/>
      <c r="L26" s="38"/>
      <c r="M26" s="66">
        <v>345</v>
      </c>
      <c r="N26" s="66"/>
      <c r="O26" s="38"/>
    </row>
    <row r="27" spans="1:15">
      <c r="A27" s="11"/>
      <c r="B27" s="36"/>
      <c r="C27" s="83"/>
      <c r="D27" s="38"/>
      <c r="E27" s="66"/>
      <c r="F27" s="66"/>
      <c r="G27" s="38"/>
      <c r="H27" s="38"/>
      <c r="I27" s="66"/>
      <c r="J27" s="66"/>
      <c r="K27" s="38"/>
      <c r="L27" s="38"/>
      <c r="M27" s="66"/>
      <c r="N27" s="66"/>
      <c r="O27" s="38"/>
    </row>
    <row r="28" spans="1:15">
      <c r="A28" s="11"/>
      <c r="B28" s="28" t="s">
        <v>348</v>
      </c>
      <c r="C28" s="81">
        <v>15</v>
      </c>
      <c r="D28" s="35"/>
      <c r="E28" s="39">
        <v>22800</v>
      </c>
      <c r="F28" s="39"/>
      <c r="G28" s="35"/>
      <c r="H28" s="35"/>
      <c r="I28" s="59" t="s">
        <v>349</v>
      </c>
      <c r="J28" s="59"/>
      <c r="K28" s="28" t="s">
        <v>291</v>
      </c>
      <c r="L28" s="35"/>
      <c r="M28" s="39">
        <v>17421</v>
      </c>
      <c r="N28" s="39"/>
      <c r="O28" s="35"/>
    </row>
    <row r="29" spans="1:15">
      <c r="A29" s="11"/>
      <c r="B29" s="28"/>
      <c r="C29" s="81"/>
      <c r="D29" s="35"/>
      <c r="E29" s="39"/>
      <c r="F29" s="39"/>
      <c r="G29" s="35"/>
      <c r="H29" s="35"/>
      <c r="I29" s="59"/>
      <c r="J29" s="59"/>
      <c r="K29" s="28"/>
      <c r="L29" s="35"/>
      <c r="M29" s="39"/>
      <c r="N29" s="39"/>
      <c r="O29" s="35"/>
    </row>
    <row r="30" spans="1:15">
      <c r="A30" s="11"/>
      <c r="B30" s="36" t="s">
        <v>350</v>
      </c>
      <c r="C30" s="84">
        <v>42205</v>
      </c>
      <c r="D30" s="38"/>
      <c r="E30" s="37">
        <v>115000</v>
      </c>
      <c r="F30" s="37"/>
      <c r="G30" s="38"/>
      <c r="H30" s="38"/>
      <c r="I30" s="66" t="s">
        <v>351</v>
      </c>
      <c r="J30" s="66"/>
      <c r="K30" s="36" t="s">
        <v>291</v>
      </c>
      <c r="L30" s="38"/>
      <c r="M30" s="37">
        <v>71364</v>
      </c>
      <c r="N30" s="37"/>
      <c r="O30" s="38"/>
    </row>
    <row r="31" spans="1:15">
      <c r="A31" s="11"/>
      <c r="B31" s="36"/>
      <c r="C31" s="84"/>
      <c r="D31" s="38"/>
      <c r="E31" s="37"/>
      <c r="F31" s="37"/>
      <c r="G31" s="38"/>
      <c r="H31" s="38"/>
      <c r="I31" s="66"/>
      <c r="J31" s="66"/>
      <c r="K31" s="36"/>
      <c r="L31" s="38"/>
      <c r="M31" s="37"/>
      <c r="N31" s="37"/>
      <c r="O31" s="38"/>
    </row>
    <row r="32" spans="1:15">
      <c r="A32" s="11"/>
      <c r="B32" s="28" t="s">
        <v>352</v>
      </c>
      <c r="C32" s="81">
        <v>9</v>
      </c>
      <c r="D32" s="35"/>
      <c r="E32" s="39">
        <v>3300</v>
      </c>
      <c r="F32" s="39"/>
      <c r="G32" s="35"/>
      <c r="H32" s="35"/>
      <c r="I32" s="59" t="s">
        <v>353</v>
      </c>
      <c r="J32" s="59"/>
      <c r="K32" s="28" t="s">
        <v>291</v>
      </c>
      <c r="L32" s="35"/>
      <c r="M32" s="39">
        <v>2002</v>
      </c>
      <c r="N32" s="39"/>
      <c r="O32" s="35"/>
    </row>
    <row r="33" spans="1:15" ht="15.75" thickBot="1">
      <c r="A33" s="11"/>
      <c r="B33" s="28"/>
      <c r="C33" s="81"/>
      <c r="D33" s="35"/>
      <c r="E33" s="40"/>
      <c r="F33" s="40"/>
      <c r="G33" s="41"/>
      <c r="H33" s="35"/>
      <c r="I33" s="60"/>
      <c r="J33" s="60"/>
      <c r="K33" s="61"/>
      <c r="L33" s="35"/>
      <c r="M33" s="40"/>
      <c r="N33" s="40"/>
      <c r="O33" s="41"/>
    </row>
    <row r="34" spans="1:15">
      <c r="A34" s="11"/>
      <c r="B34" s="38"/>
      <c r="C34" s="38"/>
      <c r="D34" s="38"/>
      <c r="E34" s="43" t="s">
        <v>254</v>
      </c>
      <c r="F34" s="45">
        <v>218645</v>
      </c>
      <c r="G34" s="47"/>
      <c r="H34" s="38"/>
      <c r="I34" s="43" t="s">
        <v>254</v>
      </c>
      <c r="J34" s="58" t="s">
        <v>354</v>
      </c>
      <c r="K34" s="43" t="s">
        <v>291</v>
      </c>
      <c r="L34" s="38"/>
      <c r="M34" s="43" t="s">
        <v>254</v>
      </c>
      <c r="N34" s="45">
        <v>168332</v>
      </c>
      <c r="O34" s="47"/>
    </row>
    <row r="35" spans="1:15" ht="15.75" thickBot="1">
      <c r="A35" s="11"/>
      <c r="B35" s="38"/>
      <c r="C35" s="38"/>
      <c r="D35" s="38"/>
      <c r="E35" s="44"/>
      <c r="F35" s="46"/>
      <c r="G35" s="48"/>
      <c r="H35" s="38"/>
      <c r="I35" s="44"/>
      <c r="J35" s="85"/>
      <c r="K35" s="44"/>
      <c r="L35" s="38"/>
      <c r="M35" s="44"/>
      <c r="N35" s="46"/>
      <c r="O35" s="48"/>
    </row>
    <row r="36" spans="1:15" ht="15.75" thickTop="1">
      <c r="A36" s="11"/>
      <c r="B36" s="17"/>
      <c r="C36" s="17"/>
      <c r="D36" s="17"/>
      <c r="E36" s="17"/>
      <c r="F36" s="17"/>
      <c r="G36" s="17"/>
      <c r="H36" s="17"/>
      <c r="I36" s="17"/>
      <c r="J36" s="17"/>
      <c r="K36" s="17"/>
      <c r="L36" s="17"/>
      <c r="M36" s="17"/>
      <c r="N36" s="17"/>
      <c r="O36" s="17"/>
    </row>
    <row r="37" spans="1:15">
      <c r="A37" s="11"/>
      <c r="B37" s="13"/>
      <c r="C37" s="13"/>
      <c r="D37" s="13"/>
      <c r="E37" s="13"/>
      <c r="F37" s="13"/>
      <c r="G37" s="13"/>
      <c r="H37" s="13"/>
      <c r="I37" s="13"/>
      <c r="J37" s="13"/>
      <c r="K37" s="13"/>
      <c r="L37" s="13"/>
      <c r="M37" s="13"/>
      <c r="N37" s="13"/>
      <c r="O37" s="13"/>
    </row>
    <row r="38" spans="1:15" ht="15.75" thickBot="1">
      <c r="A38" s="11"/>
      <c r="B38" s="18"/>
      <c r="C38" s="26" t="s">
        <v>355</v>
      </c>
      <c r="D38" s="26"/>
      <c r="E38" s="26"/>
      <c r="F38" s="26"/>
      <c r="G38" s="26"/>
      <c r="H38" s="26"/>
      <c r="I38" s="26"/>
      <c r="J38" s="26"/>
      <c r="K38" s="26"/>
      <c r="L38" s="26"/>
      <c r="M38" s="26"/>
      <c r="N38" s="26"/>
      <c r="O38" s="26"/>
    </row>
    <row r="39" spans="1:15">
      <c r="A39" s="11"/>
      <c r="B39" s="38"/>
      <c r="C39" s="19" t="s">
        <v>336</v>
      </c>
      <c r="D39" s="47"/>
      <c r="E39" s="79" t="s">
        <v>339</v>
      </c>
      <c r="F39" s="79"/>
      <c r="G39" s="79"/>
      <c r="H39" s="47"/>
      <c r="I39" s="79" t="s">
        <v>342</v>
      </c>
      <c r="J39" s="79"/>
      <c r="K39" s="79"/>
      <c r="L39" s="47"/>
      <c r="M39" s="79" t="s">
        <v>344</v>
      </c>
      <c r="N39" s="79"/>
      <c r="O39" s="79"/>
    </row>
    <row r="40" spans="1:15">
      <c r="A40" s="11"/>
      <c r="B40" s="38"/>
      <c r="C40" s="19" t="s">
        <v>337</v>
      </c>
      <c r="D40" s="38"/>
      <c r="E40" s="78" t="s">
        <v>340</v>
      </c>
      <c r="F40" s="78"/>
      <c r="G40" s="78"/>
      <c r="H40" s="38"/>
      <c r="I40" s="78" t="s">
        <v>343</v>
      </c>
      <c r="J40" s="78"/>
      <c r="K40" s="78"/>
      <c r="L40" s="38"/>
      <c r="M40" s="78" t="s">
        <v>340</v>
      </c>
      <c r="N40" s="78"/>
      <c r="O40" s="78"/>
    </row>
    <row r="41" spans="1:15" ht="15.75" thickBot="1">
      <c r="A41" s="11"/>
      <c r="B41" s="38"/>
      <c r="C41" s="20" t="s">
        <v>338</v>
      </c>
      <c r="D41" s="38"/>
      <c r="E41" s="26" t="s">
        <v>341</v>
      </c>
      <c r="F41" s="26"/>
      <c r="G41" s="26"/>
      <c r="H41" s="38"/>
      <c r="I41" s="80"/>
      <c r="J41" s="80"/>
      <c r="K41" s="80"/>
      <c r="L41" s="38"/>
      <c r="M41" s="26" t="s">
        <v>341</v>
      </c>
      <c r="N41" s="26"/>
      <c r="O41" s="26"/>
    </row>
    <row r="42" spans="1:15">
      <c r="A42" s="11"/>
      <c r="B42" s="36" t="s">
        <v>345</v>
      </c>
      <c r="C42" s="86" t="s">
        <v>346</v>
      </c>
      <c r="D42" s="38"/>
      <c r="E42" s="43" t="s">
        <v>254</v>
      </c>
      <c r="F42" s="45">
        <v>77200</v>
      </c>
      <c r="G42" s="47"/>
      <c r="H42" s="38"/>
      <c r="I42" s="43" t="s">
        <v>254</v>
      </c>
      <c r="J42" s="58" t="s">
        <v>308</v>
      </c>
      <c r="K42" s="47"/>
      <c r="L42" s="38"/>
      <c r="M42" s="43" t="s">
        <v>254</v>
      </c>
      <c r="N42" s="45">
        <v>77200</v>
      </c>
      <c r="O42" s="47"/>
    </row>
    <row r="43" spans="1:15">
      <c r="A43" s="11"/>
      <c r="B43" s="36"/>
      <c r="C43" s="83"/>
      <c r="D43" s="38"/>
      <c r="E43" s="87"/>
      <c r="F43" s="88"/>
      <c r="G43" s="89"/>
      <c r="H43" s="38"/>
      <c r="I43" s="36"/>
      <c r="J43" s="66"/>
      <c r="K43" s="38"/>
      <c r="L43" s="38"/>
      <c r="M43" s="36"/>
      <c r="N43" s="37"/>
      <c r="O43" s="38"/>
    </row>
    <row r="44" spans="1:15">
      <c r="A44" s="11"/>
      <c r="B44" s="28" t="s">
        <v>347</v>
      </c>
      <c r="C44" s="81" t="s">
        <v>346</v>
      </c>
      <c r="D44" s="35"/>
      <c r="E44" s="59">
        <v>345</v>
      </c>
      <c r="F44" s="59"/>
      <c r="G44" s="35"/>
      <c r="H44" s="35"/>
      <c r="I44" s="59" t="s">
        <v>308</v>
      </c>
      <c r="J44" s="59"/>
      <c r="K44" s="35"/>
      <c r="L44" s="35"/>
      <c r="M44" s="59">
        <v>345</v>
      </c>
      <c r="N44" s="59"/>
      <c r="O44" s="35"/>
    </row>
    <row r="45" spans="1:15">
      <c r="A45" s="11"/>
      <c r="B45" s="28"/>
      <c r="C45" s="81"/>
      <c r="D45" s="35"/>
      <c r="E45" s="59"/>
      <c r="F45" s="59"/>
      <c r="G45" s="35"/>
      <c r="H45" s="35"/>
      <c r="I45" s="59"/>
      <c r="J45" s="59"/>
      <c r="K45" s="35"/>
      <c r="L45" s="35"/>
      <c r="M45" s="59"/>
      <c r="N45" s="59"/>
      <c r="O45" s="35"/>
    </row>
    <row r="46" spans="1:15">
      <c r="A46" s="11"/>
      <c r="B46" s="36" t="s">
        <v>348</v>
      </c>
      <c r="C46" s="83">
        <v>15</v>
      </c>
      <c r="D46" s="38"/>
      <c r="E46" s="37">
        <v>22800</v>
      </c>
      <c r="F46" s="37"/>
      <c r="G46" s="38"/>
      <c r="H46" s="38"/>
      <c r="I46" s="66" t="s">
        <v>356</v>
      </c>
      <c r="J46" s="66"/>
      <c r="K46" s="36" t="s">
        <v>291</v>
      </c>
      <c r="L46" s="38"/>
      <c r="M46" s="37">
        <v>18941</v>
      </c>
      <c r="N46" s="37"/>
      <c r="O46" s="38"/>
    </row>
    <row r="47" spans="1:15">
      <c r="A47" s="11"/>
      <c r="B47" s="36"/>
      <c r="C47" s="83"/>
      <c r="D47" s="38"/>
      <c r="E47" s="37"/>
      <c r="F47" s="37"/>
      <c r="G47" s="38"/>
      <c r="H47" s="38"/>
      <c r="I47" s="66"/>
      <c r="J47" s="66"/>
      <c r="K47" s="36"/>
      <c r="L47" s="38"/>
      <c r="M47" s="37"/>
      <c r="N47" s="37"/>
      <c r="O47" s="38"/>
    </row>
    <row r="48" spans="1:15">
      <c r="A48" s="11"/>
      <c r="B48" s="28" t="s">
        <v>350</v>
      </c>
      <c r="C48" s="90">
        <v>42205</v>
      </c>
      <c r="D48" s="35"/>
      <c r="E48" s="39">
        <v>115000</v>
      </c>
      <c r="F48" s="39"/>
      <c r="G48" s="35"/>
      <c r="H48" s="35"/>
      <c r="I48" s="59" t="s">
        <v>357</v>
      </c>
      <c r="J48" s="59"/>
      <c r="K48" s="28" t="s">
        <v>291</v>
      </c>
      <c r="L48" s="35"/>
      <c r="M48" s="39">
        <v>87812</v>
      </c>
      <c r="N48" s="39"/>
      <c r="O48" s="35"/>
    </row>
    <row r="49" spans="1:15">
      <c r="A49" s="11"/>
      <c r="B49" s="28"/>
      <c r="C49" s="90"/>
      <c r="D49" s="35"/>
      <c r="E49" s="39"/>
      <c r="F49" s="39"/>
      <c r="G49" s="35"/>
      <c r="H49" s="35"/>
      <c r="I49" s="59"/>
      <c r="J49" s="59"/>
      <c r="K49" s="28"/>
      <c r="L49" s="35"/>
      <c r="M49" s="39"/>
      <c r="N49" s="39"/>
      <c r="O49" s="35"/>
    </row>
    <row r="50" spans="1:15">
      <c r="A50" s="11"/>
      <c r="B50" s="36" t="s">
        <v>358</v>
      </c>
      <c r="C50" s="84">
        <v>42045</v>
      </c>
      <c r="D50" s="38"/>
      <c r="E50" s="37">
        <v>3990</v>
      </c>
      <c r="F50" s="37"/>
      <c r="G50" s="38"/>
      <c r="H50" s="38"/>
      <c r="I50" s="66" t="s">
        <v>359</v>
      </c>
      <c r="J50" s="66"/>
      <c r="K50" s="36" t="s">
        <v>291</v>
      </c>
      <c r="L50" s="38"/>
      <c r="M50" s="37">
        <v>2369</v>
      </c>
      <c r="N50" s="37"/>
      <c r="O50" s="38"/>
    </row>
    <row r="51" spans="1:15">
      <c r="A51" s="11"/>
      <c r="B51" s="36"/>
      <c r="C51" s="84"/>
      <c r="D51" s="38"/>
      <c r="E51" s="37"/>
      <c r="F51" s="37"/>
      <c r="G51" s="38"/>
      <c r="H51" s="38"/>
      <c r="I51" s="66"/>
      <c r="J51" s="66"/>
      <c r="K51" s="36"/>
      <c r="L51" s="38"/>
      <c r="M51" s="37"/>
      <c r="N51" s="37"/>
      <c r="O51" s="38"/>
    </row>
    <row r="52" spans="1:15">
      <c r="A52" s="11"/>
      <c r="B52" s="28" t="s">
        <v>86</v>
      </c>
      <c r="C52" s="90">
        <v>42038</v>
      </c>
      <c r="D52" s="35"/>
      <c r="E52" s="39">
        <v>1770</v>
      </c>
      <c r="F52" s="39"/>
      <c r="G52" s="35"/>
      <c r="H52" s="35"/>
      <c r="I52" s="59" t="s">
        <v>360</v>
      </c>
      <c r="J52" s="59"/>
      <c r="K52" s="28" t="s">
        <v>291</v>
      </c>
      <c r="L52" s="35"/>
      <c r="M52" s="59" t="s">
        <v>308</v>
      </c>
      <c r="N52" s="59"/>
      <c r="O52" s="35"/>
    </row>
    <row r="53" spans="1:15" ht="15.75" thickBot="1">
      <c r="A53" s="11"/>
      <c r="B53" s="28"/>
      <c r="C53" s="90"/>
      <c r="D53" s="35"/>
      <c r="E53" s="40"/>
      <c r="F53" s="40"/>
      <c r="G53" s="41"/>
      <c r="H53" s="35"/>
      <c r="I53" s="60"/>
      <c r="J53" s="60"/>
      <c r="K53" s="61"/>
      <c r="L53" s="35"/>
      <c r="M53" s="60"/>
      <c r="N53" s="60"/>
      <c r="O53" s="41"/>
    </row>
    <row r="54" spans="1:15">
      <c r="A54" s="11"/>
      <c r="B54" s="38"/>
      <c r="C54" s="38"/>
      <c r="D54" s="38"/>
      <c r="E54" s="43" t="s">
        <v>254</v>
      </c>
      <c r="F54" s="45">
        <v>221105</v>
      </c>
      <c r="G54" s="47"/>
      <c r="H54" s="38"/>
      <c r="I54" s="43" t="s">
        <v>254</v>
      </c>
      <c r="J54" s="58" t="s">
        <v>361</v>
      </c>
      <c r="K54" s="43" t="s">
        <v>291</v>
      </c>
      <c r="L54" s="38"/>
      <c r="M54" s="43" t="s">
        <v>254</v>
      </c>
      <c r="N54" s="45">
        <v>186667</v>
      </c>
      <c r="O54" s="47"/>
    </row>
    <row r="55" spans="1:15" ht="15.75" thickBot="1">
      <c r="A55" s="11"/>
      <c r="B55" s="38"/>
      <c r="C55" s="38"/>
      <c r="D55" s="38"/>
      <c r="E55" s="44"/>
      <c r="F55" s="46"/>
      <c r="G55" s="48"/>
      <c r="H55" s="38"/>
      <c r="I55" s="44"/>
      <c r="J55" s="85"/>
      <c r="K55" s="44"/>
      <c r="L55" s="38"/>
      <c r="M55" s="44"/>
      <c r="N55" s="46"/>
      <c r="O55" s="48"/>
    </row>
    <row r="56" spans="1:15" ht="15.75" thickTop="1">
      <c r="A56" s="11" t="s">
        <v>1078</v>
      </c>
      <c r="B56" s="38" t="s">
        <v>362</v>
      </c>
      <c r="C56" s="38"/>
      <c r="D56" s="38"/>
      <c r="E56" s="38"/>
      <c r="F56" s="38"/>
      <c r="G56" s="38"/>
      <c r="H56" s="38"/>
      <c r="I56" s="38"/>
      <c r="J56" s="38"/>
      <c r="K56" s="38"/>
      <c r="L56" s="38"/>
      <c r="M56" s="38"/>
      <c r="N56" s="38"/>
      <c r="O56" s="38"/>
    </row>
    <row r="57" spans="1:15">
      <c r="A57" s="11"/>
      <c r="B57" s="17"/>
      <c r="C57" s="17"/>
      <c r="D57" s="17"/>
      <c r="E57" s="17"/>
      <c r="F57" s="17"/>
      <c r="G57" s="17"/>
      <c r="H57" s="17"/>
      <c r="I57" s="17"/>
      <c r="J57" s="17"/>
      <c r="K57" s="17"/>
      <c r="L57" s="17"/>
      <c r="M57" s="17"/>
    </row>
    <row r="58" spans="1:15">
      <c r="A58" s="11"/>
      <c r="B58" s="13"/>
      <c r="C58" s="13"/>
      <c r="D58" s="13"/>
      <c r="E58" s="13"/>
      <c r="F58" s="13"/>
      <c r="G58" s="13"/>
      <c r="H58" s="13"/>
      <c r="I58" s="13"/>
      <c r="J58" s="13"/>
      <c r="K58" s="13"/>
      <c r="L58" s="13"/>
      <c r="M58" s="13"/>
    </row>
    <row r="59" spans="1:15" ht="15.75" thickBot="1">
      <c r="A59" s="11"/>
      <c r="B59" s="18"/>
      <c r="C59" s="26" t="s">
        <v>253</v>
      </c>
      <c r="D59" s="26"/>
      <c r="E59" s="26"/>
      <c r="F59" s="26"/>
      <c r="G59" s="26"/>
      <c r="H59" s="26"/>
      <c r="I59" s="26"/>
      <c r="J59" s="26"/>
      <c r="K59" s="26"/>
      <c r="L59" s="26"/>
      <c r="M59" s="26"/>
    </row>
    <row r="60" spans="1:15" ht="15.75" thickBot="1">
      <c r="A60" s="11"/>
      <c r="B60" s="18"/>
      <c r="C60" s="27">
        <v>2014</v>
      </c>
      <c r="D60" s="27"/>
      <c r="E60" s="27"/>
      <c r="F60" s="18"/>
      <c r="G60" s="27">
        <v>2013</v>
      </c>
      <c r="H60" s="27"/>
      <c r="I60" s="27"/>
      <c r="J60" s="18"/>
      <c r="K60" s="27">
        <v>2012</v>
      </c>
      <c r="L60" s="27"/>
      <c r="M60" s="27"/>
    </row>
    <row r="61" spans="1:15">
      <c r="A61" s="11"/>
      <c r="B61" s="28" t="s">
        <v>363</v>
      </c>
      <c r="C61" s="29" t="s">
        <v>254</v>
      </c>
      <c r="D61" s="31">
        <v>18335</v>
      </c>
      <c r="E61" s="33"/>
      <c r="F61" s="35"/>
      <c r="G61" s="29" t="s">
        <v>254</v>
      </c>
      <c r="H61" s="31">
        <v>14027</v>
      </c>
      <c r="I61" s="33"/>
      <c r="J61" s="35"/>
      <c r="K61" s="29" t="s">
        <v>254</v>
      </c>
      <c r="L61" s="31">
        <v>13442</v>
      </c>
      <c r="M61" s="33"/>
    </row>
    <row r="62" spans="1:15">
      <c r="A62" s="11"/>
      <c r="B62" s="28"/>
      <c r="C62" s="28"/>
      <c r="D62" s="39"/>
      <c r="E62" s="35"/>
      <c r="F62" s="35"/>
      <c r="G62" s="28"/>
      <c r="H62" s="39"/>
      <c r="I62" s="35"/>
      <c r="J62" s="35"/>
      <c r="K62" s="28"/>
      <c r="L62" s="39"/>
      <c r="M62" s="35"/>
    </row>
    <row r="63" spans="1:15">
      <c r="A63" s="11" t="s">
        <v>1079</v>
      </c>
      <c r="B63" s="36" t="s">
        <v>364</v>
      </c>
      <c r="C63" s="36"/>
      <c r="D63" s="36"/>
      <c r="E63" s="36"/>
      <c r="F63" s="36"/>
      <c r="G63" s="36"/>
      <c r="H63" s="36"/>
      <c r="I63" s="36"/>
      <c r="J63" s="36"/>
      <c r="K63" s="36"/>
      <c r="L63" s="36"/>
      <c r="M63" s="36"/>
      <c r="N63" s="36"/>
      <c r="O63" s="36"/>
    </row>
    <row r="64" spans="1:15">
      <c r="A64" s="11"/>
      <c r="B64" s="17"/>
      <c r="C64" s="17"/>
      <c r="D64" s="17"/>
      <c r="E64" s="17"/>
      <c r="F64" s="17"/>
    </row>
    <row r="65" spans="1:6">
      <c r="A65" s="11"/>
      <c r="B65" s="13"/>
      <c r="C65" s="13"/>
      <c r="D65" s="13"/>
      <c r="E65" s="13"/>
      <c r="F65" s="13"/>
    </row>
    <row r="66" spans="1:6">
      <c r="A66" s="11"/>
      <c r="B66" s="91" t="s">
        <v>365</v>
      </c>
      <c r="C66" s="18"/>
      <c r="D66" s="38"/>
      <c r="E66" s="38"/>
      <c r="F66" s="38"/>
    </row>
    <row r="67" spans="1:6">
      <c r="A67" s="11"/>
      <c r="B67" s="59">
        <v>2015</v>
      </c>
      <c r="C67" s="35"/>
      <c r="D67" s="28" t="s">
        <v>254</v>
      </c>
      <c r="E67" s="39">
        <v>18335</v>
      </c>
      <c r="F67" s="35"/>
    </row>
    <row r="68" spans="1:6">
      <c r="A68" s="11"/>
      <c r="B68" s="59"/>
      <c r="C68" s="35"/>
      <c r="D68" s="28"/>
      <c r="E68" s="39"/>
      <c r="F68" s="35"/>
    </row>
    <row r="69" spans="1:6">
      <c r="A69" s="11"/>
      <c r="B69" s="66">
        <v>2016</v>
      </c>
      <c r="C69" s="38"/>
      <c r="D69" s="37">
        <v>18335</v>
      </c>
      <c r="E69" s="37"/>
      <c r="F69" s="38"/>
    </row>
    <row r="70" spans="1:6">
      <c r="A70" s="11"/>
      <c r="B70" s="66"/>
      <c r="C70" s="38"/>
      <c r="D70" s="37"/>
      <c r="E70" s="37"/>
      <c r="F70" s="38"/>
    </row>
    <row r="71" spans="1:6">
      <c r="A71" s="11"/>
      <c r="B71" s="59">
        <v>2017</v>
      </c>
      <c r="C71" s="35"/>
      <c r="D71" s="39">
        <v>18335</v>
      </c>
      <c r="E71" s="39"/>
      <c r="F71" s="35"/>
    </row>
    <row r="72" spans="1:6">
      <c r="A72" s="11"/>
      <c r="B72" s="59"/>
      <c r="C72" s="35"/>
      <c r="D72" s="39"/>
      <c r="E72" s="39"/>
      <c r="F72" s="35"/>
    </row>
    <row r="73" spans="1:6">
      <c r="A73" s="11"/>
      <c r="B73" s="66">
        <v>2018</v>
      </c>
      <c r="C73" s="38"/>
      <c r="D73" s="37">
        <v>9438</v>
      </c>
      <c r="E73" s="37"/>
      <c r="F73" s="38"/>
    </row>
    <row r="74" spans="1:6">
      <c r="A74" s="11"/>
      <c r="B74" s="66"/>
      <c r="C74" s="38"/>
      <c r="D74" s="37"/>
      <c r="E74" s="37"/>
      <c r="F74" s="38"/>
    </row>
    <row r="75" spans="1:6">
      <c r="A75" s="11"/>
      <c r="B75" s="59">
        <v>2019</v>
      </c>
      <c r="C75" s="35"/>
      <c r="D75" s="39">
        <v>8135</v>
      </c>
      <c r="E75" s="39"/>
      <c r="F75" s="35"/>
    </row>
    <row r="76" spans="1:6">
      <c r="A76" s="11"/>
      <c r="B76" s="59"/>
      <c r="C76" s="35"/>
      <c r="D76" s="39"/>
      <c r="E76" s="39"/>
      <c r="F76" s="35"/>
    </row>
  </sheetData>
  <mergeCells count="269">
    <mergeCell ref="A17:A55"/>
    <mergeCell ref="B17:O17"/>
    <mergeCell ref="A56:A62"/>
    <mergeCell ref="B56:O56"/>
    <mergeCell ref="A63:A76"/>
    <mergeCell ref="B63:O63"/>
    <mergeCell ref="A1:A2"/>
    <mergeCell ref="B1:O1"/>
    <mergeCell ref="B2:O2"/>
    <mergeCell ref="B3:O3"/>
    <mergeCell ref="A4:A16"/>
    <mergeCell ref="B4:O4"/>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4:F64"/>
    <mergeCell ref="D66:F66"/>
    <mergeCell ref="B67:B68"/>
    <mergeCell ref="C67:C68"/>
    <mergeCell ref="D67:D68"/>
    <mergeCell ref="E67:E68"/>
    <mergeCell ref="F67:F68"/>
    <mergeCell ref="H61:H62"/>
    <mergeCell ref="I61:I62"/>
    <mergeCell ref="J61:J62"/>
    <mergeCell ref="K61:K62"/>
    <mergeCell ref="L61:L62"/>
    <mergeCell ref="M61:M62"/>
    <mergeCell ref="B61:B62"/>
    <mergeCell ref="C61:C62"/>
    <mergeCell ref="D61:D62"/>
    <mergeCell ref="E61:E62"/>
    <mergeCell ref="F61:F62"/>
    <mergeCell ref="G61:G62"/>
    <mergeCell ref="M54:M55"/>
    <mergeCell ref="N54:N55"/>
    <mergeCell ref="O54:O55"/>
    <mergeCell ref="B57:M57"/>
    <mergeCell ref="C59:M59"/>
    <mergeCell ref="C60:E60"/>
    <mergeCell ref="G60:I60"/>
    <mergeCell ref="K60:M60"/>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B52:B53"/>
    <mergeCell ref="C52:C53"/>
    <mergeCell ref="D52:D53"/>
    <mergeCell ref="E52:F53"/>
    <mergeCell ref="G52:G53"/>
    <mergeCell ref="H52:H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K46:K47"/>
    <mergeCell ref="L46:L47"/>
    <mergeCell ref="M46:N47"/>
    <mergeCell ref="O46:O47"/>
    <mergeCell ref="B48:B49"/>
    <mergeCell ref="C48:C49"/>
    <mergeCell ref="D48:D49"/>
    <mergeCell ref="E48:F49"/>
    <mergeCell ref="G48:G49"/>
    <mergeCell ref="H48:H49"/>
    <mergeCell ref="L44:L45"/>
    <mergeCell ref="M44:N45"/>
    <mergeCell ref="O44:O45"/>
    <mergeCell ref="B46:B47"/>
    <mergeCell ref="C46:C47"/>
    <mergeCell ref="D46:D47"/>
    <mergeCell ref="E46:F47"/>
    <mergeCell ref="G46:G47"/>
    <mergeCell ref="H46:H47"/>
    <mergeCell ref="I46:J47"/>
    <mergeCell ref="N42:N43"/>
    <mergeCell ref="O42:O43"/>
    <mergeCell ref="B44:B45"/>
    <mergeCell ref="C44:C45"/>
    <mergeCell ref="D44:D45"/>
    <mergeCell ref="E44:F45"/>
    <mergeCell ref="G44:G45"/>
    <mergeCell ref="H44:H45"/>
    <mergeCell ref="I44:J45"/>
    <mergeCell ref="K44:K45"/>
    <mergeCell ref="H42:H43"/>
    <mergeCell ref="I42:I43"/>
    <mergeCell ref="J42:J43"/>
    <mergeCell ref="K42:K43"/>
    <mergeCell ref="L42:L43"/>
    <mergeCell ref="M42:M43"/>
    <mergeCell ref="B42:B43"/>
    <mergeCell ref="C42:C43"/>
    <mergeCell ref="D42:D43"/>
    <mergeCell ref="E42:E43"/>
    <mergeCell ref="F42:F43"/>
    <mergeCell ref="G42:G43"/>
    <mergeCell ref="I39:K39"/>
    <mergeCell ref="I40:K40"/>
    <mergeCell ref="I41:K41"/>
    <mergeCell ref="L39:L41"/>
    <mergeCell ref="M39:O39"/>
    <mergeCell ref="M40:O40"/>
    <mergeCell ref="M41:O41"/>
    <mergeCell ref="N34:N35"/>
    <mergeCell ref="O34:O35"/>
    <mergeCell ref="B36:O36"/>
    <mergeCell ref="C38:O38"/>
    <mergeCell ref="B39:B41"/>
    <mergeCell ref="D39:D41"/>
    <mergeCell ref="E39:G39"/>
    <mergeCell ref="E40:G40"/>
    <mergeCell ref="E41:G41"/>
    <mergeCell ref="H39:H41"/>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1:K21"/>
    <mergeCell ref="I22:K22"/>
    <mergeCell ref="I23:K23"/>
    <mergeCell ref="L21:L23"/>
    <mergeCell ref="M21:O21"/>
    <mergeCell ref="M22:O22"/>
    <mergeCell ref="M23:O23"/>
    <mergeCell ref="H15:H16"/>
    <mergeCell ref="I15:I16"/>
    <mergeCell ref="B18:O18"/>
    <mergeCell ref="C20:O20"/>
    <mergeCell ref="B21:B23"/>
    <mergeCell ref="D21:D23"/>
    <mergeCell ref="E21:G21"/>
    <mergeCell ref="E22:G22"/>
    <mergeCell ref="E23:G23"/>
    <mergeCell ref="H21:H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ht="30" customHeight="1">
      <c r="A1" s="6" t="s">
        <v>1080</v>
      </c>
      <c r="B1" s="6" t="s">
        <v>1</v>
      </c>
      <c r="C1" s="6"/>
    </row>
    <row r="2" spans="1:3" ht="15" customHeight="1">
      <c r="A2" s="6"/>
      <c r="B2" s="6" t="s">
        <v>2</v>
      </c>
      <c r="C2" s="6"/>
    </row>
    <row r="3" spans="1:3" ht="30">
      <c r="A3" s="2" t="s">
        <v>1081</v>
      </c>
      <c r="B3" s="49"/>
      <c r="C3" s="49"/>
    </row>
    <row r="4" spans="1:3" ht="25.5" customHeight="1">
      <c r="A4" s="11" t="s">
        <v>1082</v>
      </c>
      <c r="B4" s="36" t="s">
        <v>392</v>
      </c>
      <c r="C4" s="36"/>
    </row>
    <row r="5" spans="1:3">
      <c r="A5" s="11"/>
      <c r="B5" s="17"/>
      <c r="C5" s="17"/>
    </row>
    <row r="6" spans="1:3">
      <c r="A6" s="11"/>
      <c r="B6" s="13"/>
      <c r="C6" s="13"/>
    </row>
    <row r="7" spans="1:3" ht="15.75" thickBot="1">
      <c r="A7" s="11"/>
      <c r="B7" s="18"/>
      <c r="C7" s="93" t="s">
        <v>393</v>
      </c>
    </row>
    <row r="8" spans="1:3">
      <c r="A8" s="11"/>
      <c r="B8" s="94" t="s">
        <v>394</v>
      </c>
      <c r="C8" s="95" t="s">
        <v>22</v>
      </c>
    </row>
    <row r="9" spans="1:3" ht="63.75">
      <c r="A9" s="11"/>
      <c r="B9" s="96" t="s">
        <v>395</v>
      </c>
      <c r="C9" s="96" t="s">
        <v>396</v>
      </c>
    </row>
    <row r="10" spans="1:3" ht="51">
      <c r="A10" s="11"/>
      <c r="B10" s="94" t="s">
        <v>397</v>
      </c>
      <c r="C10" s="94" t="s">
        <v>398</v>
      </c>
    </row>
    <row r="11" spans="1:3" ht="25.5">
      <c r="A11" s="11"/>
      <c r="B11" s="96" t="s">
        <v>399</v>
      </c>
      <c r="C11" s="18"/>
    </row>
    <row r="12" spans="1:3" ht="316.5" customHeight="1">
      <c r="A12" s="11"/>
      <c r="B12" s="99" t="s">
        <v>400</v>
      </c>
      <c r="C12" s="100" t="s">
        <v>401</v>
      </c>
    </row>
    <row r="13" spans="1:3">
      <c r="A13" s="11"/>
      <c r="B13" s="99"/>
      <c r="C13" s="100"/>
    </row>
    <row r="14" spans="1:3" ht="63.75">
      <c r="A14" s="11"/>
      <c r="B14" s="98" t="s">
        <v>402</v>
      </c>
      <c r="C14" s="96" t="s">
        <v>403</v>
      </c>
    </row>
    <row r="15" spans="1:3" ht="76.5">
      <c r="A15" s="11"/>
      <c r="B15" s="97" t="s">
        <v>404</v>
      </c>
      <c r="C15" s="94" t="s">
        <v>405</v>
      </c>
    </row>
    <row r="16" spans="1:3" ht="25.5">
      <c r="A16" s="11"/>
      <c r="B16" s="98" t="s">
        <v>406</v>
      </c>
      <c r="C16" s="96" t="s">
        <v>407</v>
      </c>
    </row>
    <row r="17" spans="1:3" ht="99.75" customHeight="1">
      <c r="A17" s="11"/>
      <c r="B17" s="99" t="s">
        <v>408</v>
      </c>
      <c r="C17" s="100" t="s">
        <v>409</v>
      </c>
    </row>
    <row r="18" spans="1:3">
      <c r="A18" s="11"/>
      <c r="B18" s="99"/>
      <c r="C18" s="100"/>
    </row>
    <row r="19" spans="1:3">
      <c r="A19" s="11"/>
      <c r="B19" s="96" t="s">
        <v>410</v>
      </c>
      <c r="C19" s="18"/>
    </row>
    <row r="20" spans="1:3" ht="76.5">
      <c r="A20" s="11"/>
      <c r="B20" s="97" t="s">
        <v>411</v>
      </c>
      <c r="C20" s="94" t="s">
        <v>412</v>
      </c>
    </row>
    <row r="21" spans="1:3" ht="63.75">
      <c r="A21" s="11"/>
      <c r="B21" s="98" t="s">
        <v>413</v>
      </c>
      <c r="C21" s="96" t="s">
        <v>414</v>
      </c>
    </row>
    <row r="22" spans="1:3" ht="89.25">
      <c r="A22" s="11"/>
      <c r="B22" s="94" t="s">
        <v>415</v>
      </c>
      <c r="C22" s="94" t="s">
        <v>416</v>
      </c>
    </row>
  </sheetData>
  <mergeCells count="11">
    <mergeCell ref="B4:C4"/>
    <mergeCell ref="B5:C5"/>
    <mergeCell ref="B12:B13"/>
    <mergeCell ref="C12:C13"/>
    <mergeCell ref="B17:B18"/>
    <mergeCell ref="C17:C18"/>
    <mergeCell ref="A1:A2"/>
    <mergeCell ref="B1:C1"/>
    <mergeCell ref="B2:C2"/>
    <mergeCell ref="B3:C3"/>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6" t="s">
        <v>1083</v>
      </c>
      <c r="B1" s="6" t="s">
        <v>1</v>
      </c>
      <c r="C1" s="6"/>
      <c r="D1" s="6"/>
      <c r="E1" s="6"/>
      <c r="F1" s="6"/>
      <c r="G1" s="6"/>
      <c r="H1" s="6"/>
      <c r="I1" s="6"/>
    </row>
    <row r="2" spans="1:9" ht="15" customHeight="1">
      <c r="A2" s="6"/>
      <c r="B2" s="6" t="s">
        <v>2</v>
      </c>
      <c r="C2" s="6"/>
      <c r="D2" s="6"/>
      <c r="E2" s="6"/>
      <c r="F2" s="6"/>
      <c r="G2" s="6"/>
      <c r="H2" s="6"/>
      <c r="I2" s="6"/>
    </row>
    <row r="3" spans="1:9">
      <c r="A3" s="7" t="s">
        <v>445</v>
      </c>
      <c r="B3" s="49"/>
      <c r="C3" s="49"/>
      <c r="D3" s="49"/>
      <c r="E3" s="49"/>
      <c r="F3" s="49"/>
      <c r="G3" s="49"/>
      <c r="H3" s="49"/>
      <c r="I3" s="49"/>
    </row>
    <row r="4" spans="1:9">
      <c r="A4" s="11" t="s">
        <v>1084</v>
      </c>
      <c r="B4" s="75" t="s">
        <v>447</v>
      </c>
      <c r="C4" s="75"/>
      <c r="D4" s="75"/>
      <c r="E4" s="75"/>
      <c r="F4" s="75"/>
      <c r="G4" s="75"/>
      <c r="H4" s="75"/>
      <c r="I4" s="75"/>
    </row>
    <row r="5" spans="1:9">
      <c r="A5" s="11"/>
      <c r="B5" s="17"/>
      <c r="C5" s="17"/>
      <c r="D5" s="17"/>
      <c r="E5" s="17"/>
      <c r="F5" s="17"/>
      <c r="G5" s="17"/>
      <c r="H5" s="17"/>
      <c r="I5" s="17"/>
    </row>
    <row r="6" spans="1:9">
      <c r="A6" s="11"/>
      <c r="B6" s="13"/>
      <c r="C6" s="13"/>
      <c r="D6" s="13"/>
      <c r="E6" s="13"/>
      <c r="F6" s="13"/>
      <c r="G6" s="13"/>
      <c r="H6" s="13"/>
      <c r="I6" s="13"/>
    </row>
    <row r="7" spans="1:9" ht="15.75" thickBot="1">
      <c r="A7" s="11"/>
      <c r="B7" s="18"/>
      <c r="C7" s="26" t="s">
        <v>304</v>
      </c>
      <c r="D7" s="26"/>
      <c r="E7" s="26"/>
      <c r="F7" s="26"/>
      <c r="G7" s="26"/>
      <c r="H7" s="26"/>
      <c r="I7" s="26"/>
    </row>
    <row r="8" spans="1:9" ht="15.75" thickBot="1">
      <c r="A8" s="11"/>
      <c r="B8" s="102"/>
      <c r="C8" s="27">
        <v>2014</v>
      </c>
      <c r="D8" s="27"/>
      <c r="E8" s="27"/>
      <c r="F8" s="18"/>
      <c r="G8" s="27">
        <v>2013</v>
      </c>
      <c r="H8" s="27"/>
      <c r="I8" s="27"/>
    </row>
    <row r="9" spans="1:9">
      <c r="A9" s="11"/>
      <c r="B9" s="28" t="s">
        <v>448</v>
      </c>
      <c r="C9" s="29" t="s">
        <v>254</v>
      </c>
      <c r="D9" s="31">
        <v>33463</v>
      </c>
      <c r="E9" s="33"/>
      <c r="F9" s="35"/>
      <c r="G9" s="29" t="s">
        <v>254</v>
      </c>
      <c r="H9" s="31">
        <v>32183</v>
      </c>
      <c r="I9" s="33"/>
    </row>
    <row r="10" spans="1:9">
      <c r="A10" s="11"/>
      <c r="B10" s="28"/>
      <c r="C10" s="28"/>
      <c r="D10" s="39"/>
      <c r="E10" s="35"/>
      <c r="F10" s="35"/>
      <c r="G10" s="28"/>
      <c r="H10" s="39"/>
      <c r="I10" s="35"/>
    </row>
    <row r="11" spans="1:9">
      <c r="A11" s="11"/>
      <c r="B11" s="36" t="s">
        <v>449</v>
      </c>
      <c r="C11" s="37">
        <v>41718</v>
      </c>
      <c r="D11" s="37"/>
      <c r="E11" s="38"/>
      <c r="F11" s="38"/>
      <c r="G11" s="37">
        <v>41407</v>
      </c>
      <c r="H11" s="37"/>
      <c r="I11" s="38"/>
    </row>
    <row r="12" spans="1:9">
      <c r="A12" s="11"/>
      <c r="B12" s="36"/>
      <c r="C12" s="37"/>
      <c r="D12" s="37"/>
      <c r="E12" s="38"/>
      <c r="F12" s="38"/>
      <c r="G12" s="37"/>
      <c r="H12" s="37"/>
      <c r="I12" s="38"/>
    </row>
    <row r="13" spans="1:9">
      <c r="A13" s="11"/>
      <c r="B13" s="28" t="s">
        <v>450</v>
      </c>
      <c r="C13" s="39">
        <v>7600</v>
      </c>
      <c r="D13" s="39"/>
      <c r="E13" s="35"/>
      <c r="F13" s="35"/>
      <c r="G13" s="39">
        <v>10206</v>
      </c>
      <c r="H13" s="39"/>
      <c r="I13" s="35"/>
    </row>
    <row r="14" spans="1:9">
      <c r="A14" s="11"/>
      <c r="B14" s="28"/>
      <c r="C14" s="39"/>
      <c r="D14" s="39"/>
      <c r="E14" s="35"/>
      <c r="F14" s="35"/>
      <c r="G14" s="39"/>
      <c r="H14" s="39"/>
      <c r="I14" s="35"/>
    </row>
    <row r="15" spans="1:9">
      <c r="A15" s="11"/>
      <c r="B15" s="36" t="s">
        <v>451</v>
      </c>
      <c r="C15" s="37">
        <v>4149</v>
      </c>
      <c r="D15" s="37"/>
      <c r="E15" s="38"/>
      <c r="F15" s="38"/>
      <c r="G15" s="66" t="s">
        <v>308</v>
      </c>
      <c r="H15" s="66"/>
      <c r="I15" s="38"/>
    </row>
    <row r="16" spans="1:9">
      <c r="A16" s="11"/>
      <c r="B16" s="36"/>
      <c r="C16" s="37"/>
      <c r="D16" s="37"/>
      <c r="E16" s="38"/>
      <c r="F16" s="38"/>
      <c r="G16" s="66"/>
      <c r="H16" s="66"/>
      <c r="I16" s="38"/>
    </row>
    <row r="17" spans="1:9">
      <c r="A17" s="11"/>
      <c r="B17" s="28" t="s">
        <v>86</v>
      </c>
      <c r="C17" s="39">
        <v>36367</v>
      </c>
      <c r="D17" s="39"/>
      <c r="E17" s="35"/>
      <c r="F17" s="35"/>
      <c r="G17" s="39">
        <v>34404</v>
      </c>
      <c r="H17" s="39"/>
      <c r="I17" s="35"/>
    </row>
    <row r="18" spans="1:9" ht="15.75" thickBot="1">
      <c r="A18" s="11"/>
      <c r="B18" s="28"/>
      <c r="C18" s="40"/>
      <c r="D18" s="40"/>
      <c r="E18" s="41"/>
      <c r="F18" s="35"/>
      <c r="G18" s="40"/>
      <c r="H18" s="40"/>
      <c r="I18" s="41"/>
    </row>
    <row r="19" spans="1:9">
      <c r="A19" s="11"/>
      <c r="B19" s="42" t="s">
        <v>452</v>
      </c>
      <c r="C19" s="43" t="s">
        <v>254</v>
      </c>
      <c r="D19" s="45">
        <v>123297</v>
      </c>
      <c r="E19" s="47"/>
      <c r="F19" s="38"/>
      <c r="G19" s="43" t="s">
        <v>254</v>
      </c>
      <c r="H19" s="45">
        <v>118200</v>
      </c>
      <c r="I19" s="47"/>
    </row>
    <row r="20" spans="1:9" ht="15.75" thickBot="1">
      <c r="A20" s="11"/>
      <c r="B20" s="42"/>
      <c r="C20" s="44"/>
      <c r="D20" s="46"/>
      <c r="E20" s="48"/>
      <c r="F20" s="38"/>
      <c r="G20" s="44"/>
      <c r="H20" s="46"/>
      <c r="I20" s="48"/>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5703125" customWidth="1"/>
    <col min="4" max="4" width="29.42578125" customWidth="1"/>
    <col min="5" max="5" width="15.7109375" customWidth="1"/>
    <col min="6" max="6" width="25.7109375" customWidth="1"/>
    <col min="7" max="7" width="5.5703125" customWidth="1"/>
    <col min="8" max="8" width="25.7109375" customWidth="1"/>
    <col min="9" max="9" width="4.42578125" customWidth="1"/>
  </cols>
  <sheetData>
    <row r="1" spans="1:9" ht="15" customHeight="1">
      <c r="A1" s="6" t="s">
        <v>1085</v>
      </c>
      <c r="B1" s="6" t="s">
        <v>1</v>
      </c>
      <c r="C1" s="6"/>
      <c r="D1" s="6"/>
      <c r="E1" s="6"/>
      <c r="F1" s="6"/>
      <c r="G1" s="6"/>
      <c r="H1" s="6"/>
      <c r="I1" s="6"/>
    </row>
    <row r="2" spans="1:9" ht="15" customHeight="1">
      <c r="A2" s="6"/>
      <c r="B2" s="6" t="s">
        <v>2</v>
      </c>
      <c r="C2" s="6"/>
      <c r="D2" s="6"/>
      <c r="E2" s="6"/>
      <c r="F2" s="6"/>
      <c r="G2" s="6"/>
      <c r="H2" s="6"/>
      <c r="I2" s="6"/>
    </row>
    <row r="3" spans="1:9">
      <c r="A3" s="7" t="s">
        <v>454</v>
      </c>
      <c r="B3" s="49"/>
      <c r="C3" s="49"/>
      <c r="D3" s="49"/>
      <c r="E3" s="49"/>
      <c r="F3" s="49"/>
      <c r="G3" s="49"/>
      <c r="H3" s="49"/>
      <c r="I3" s="49"/>
    </row>
    <row r="4" spans="1:9">
      <c r="A4" s="11" t="s">
        <v>1086</v>
      </c>
      <c r="B4" s="75" t="s">
        <v>456</v>
      </c>
      <c r="C4" s="75"/>
      <c r="D4" s="75"/>
      <c r="E4" s="75"/>
      <c r="F4" s="75"/>
      <c r="G4" s="75"/>
      <c r="H4" s="75"/>
      <c r="I4" s="75"/>
    </row>
    <row r="5" spans="1:9">
      <c r="A5" s="11"/>
      <c r="B5" s="17"/>
      <c r="C5" s="17"/>
      <c r="D5" s="17"/>
      <c r="E5" s="17"/>
      <c r="F5" s="17"/>
      <c r="G5" s="17"/>
      <c r="H5" s="17"/>
      <c r="I5" s="17"/>
    </row>
    <row r="6" spans="1:9">
      <c r="A6" s="11"/>
      <c r="B6" s="13"/>
      <c r="C6" s="13"/>
      <c r="D6" s="13"/>
      <c r="E6" s="13"/>
      <c r="F6" s="13"/>
      <c r="G6" s="13"/>
      <c r="H6" s="13"/>
      <c r="I6" s="13"/>
    </row>
    <row r="7" spans="1:9" ht="15.75" thickBot="1">
      <c r="A7" s="11"/>
      <c r="B7" s="18"/>
      <c r="C7" s="26" t="s">
        <v>304</v>
      </c>
      <c r="D7" s="26"/>
      <c r="E7" s="26"/>
      <c r="F7" s="26"/>
      <c r="G7" s="26"/>
      <c r="H7" s="26"/>
      <c r="I7" s="26"/>
    </row>
    <row r="8" spans="1:9" ht="15.75" thickBot="1">
      <c r="A8" s="11"/>
      <c r="B8" s="18"/>
      <c r="C8" s="27">
        <v>2014</v>
      </c>
      <c r="D8" s="27"/>
      <c r="E8" s="27"/>
      <c r="F8" s="18"/>
      <c r="G8" s="27">
        <v>2013</v>
      </c>
      <c r="H8" s="27"/>
      <c r="I8" s="27"/>
    </row>
    <row r="9" spans="1:9" ht="74.25" customHeight="1">
      <c r="A9" s="11"/>
      <c r="B9" s="68" t="s">
        <v>457</v>
      </c>
      <c r="C9" s="29" t="s">
        <v>254</v>
      </c>
      <c r="D9" s="31">
        <v>1503831</v>
      </c>
      <c r="E9" s="33"/>
      <c r="F9" s="35"/>
      <c r="G9" s="29" t="s">
        <v>254</v>
      </c>
      <c r="H9" s="31">
        <v>1561415</v>
      </c>
      <c r="I9" s="33"/>
    </row>
    <row r="10" spans="1:9">
      <c r="A10" s="11"/>
      <c r="B10" s="68"/>
      <c r="C10" s="28"/>
      <c r="D10" s="39"/>
      <c r="E10" s="35"/>
      <c r="F10" s="35"/>
      <c r="G10" s="28"/>
      <c r="H10" s="39"/>
      <c r="I10" s="35"/>
    </row>
    <row r="11" spans="1:9" ht="23.25" customHeight="1">
      <c r="A11" s="11"/>
      <c r="B11" s="69" t="s">
        <v>458</v>
      </c>
      <c r="C11" s="66" t="s">
        <v>308</v>
      </c>
      <c r="D11" s="66"/>
      <c r="E11" s="38"/>
      <c r="F11" s="38"/>
      <c r="G11" s="66" t="s">
        <v>308</v>
      </c>
      <c r="H11" s="66"/>
      <c r="I11" s="38"/>
    </row>
    <row r="12" spans="1:9">
      <c r="A12" s="11"/>
      <c r="B12" s="69"/>
      <c r="C12" s="66"/>
      <c r="D12" s="66"/>
      <c r="E12" s="38"/>
      <c r="F12" s="38"/>
      <c r="G12" s="66"/>
      <c r="H12" s="66"/>
      <c r="I12" s="38"/>
    </row>
    <row r="13" spans="1:9" ht="23.25" customHeight="1">
      <c r="A13" s="11"/>
      <c r="B13" s="68" t="s">
        <v>459</v>
      </c>
      <c r="C13" s="39">
        <v>494682</v>
      </c>
      <c r="D13" s="39"/>
      <c r="E13" s="35"/>
      <c r="F13" s="35"/>
      <c r="G13" s="39">
        <v>494041</v>
      </c>
      <c r="H13" s="39"/>
      <c r="I13" s="35"/>
    </row>
    <row r="14" spans="1:9">
      <c r="A14" s="11"/>
      <c r="B14" s="68"/>
      <c r="C14" s="39"/>
      <c r="D14" s="39"/>
      <c r="E14" s="35"/>
      <c r="F14" s="35"/>
      <c r="G14" s="39"/>
      <c r="H14" s="39"/>
      <c r="I14" s="35"/>
    </row>
    <row r="15" spans="1:9" ht="61.5" customHeight="1">
      <c r="A15" s="11"/>
      <c r="B15" s="69" t="s">
        <v>460</v>
      </c>
      <c r="C15" s="37">
        <v>106783</v>
      </c>
      <c r="D15" s="37"/>
      <c r="E15" s="38"/>
      <c r="F15" s="38"/>
      <c r="G15" s="37">
        <v>99820</v>
      </c>
      <c r="H15" s="37"/>
      <c r="I15" s="38"/>
    </row>
    <row r="16" spans="1:9">
      <c r="A16" s="11"/>
      <c r="B16" s="69"/>
      <c r="C16" s="37"/>
      <c r="D16" s="37"/>
      <c r="E16" s="38"/>
      <c r="F16" s="38"/>
      <c r="G16" s="37"/>
      <c r="H16" s="37"/>
      <c r="I16" s="38"/>
    </row>
    <row r="17" spans="1:9" ht="35.25" customHeight="1">
      <c r="A17" s="11"/>
      <c r="B17" s="68" t="s">
        <v>461</v>
      </c>
      <c r="C17" s="39">
        <v>41303</v>
      </c>
      <c r="D17" s="39"/>
      <c r="E17" s="35"/>
      <c r="F17" s="35"/>
      <c r="G17" s="39">
        <v>42872</v>
      </c>
      <c r="H17" s="39"/>
      <c r="I17" s="35"/>
    </row>
    <row r="18" spans="1:9" ht="15.75" thickBot="1">
      <c r="A18" s="11"/>
      <c r="B18" s="68"/>
      <c r="C18" s="40"/>
      <c r="D18" s="40"/>
      <c r="E18" s="41"/>
      <c r="F18" s="35"/>
      <c r="G18" s="40"/>
      <c r="H18" s="40"/>
      <c r="I18" s="41"/>
    </row>
    <row r="19" spans="1:9">
      <c r="A19" s="11"/>
      <c r="B19" s="69" t="s">
        <v>462</v>
      </c>
      <c r="C19" s="45">
        <v>2146599</v>
      </c>
      <c r="D19" s="45"/>
      <c r="E19" s="47"/>
      <c r="F19" s="38"/>
      <c r="G19" s="45">
        <v>2198148</v>
      </c>
      <c r="H19" s="45"/>
      <c r="I19" s="47"/>
    </row>
    <row r="20" spans="1:9">
      <c r="A20" s="11"/>
      <c r="B20" s="69"/>
      <c r="C20" s="88"/>
      <c r="D20" s="88"/>
      <c r="E20" s="89"/>
      <c r="F20" s="38"/>
      <c r="G20" s="37"/>
      <c r="H20" s="37"/>
      <c r="I20" s="38"/>
    </row>
    <row r="21" spans="1:9" ht="15.75" thickBot="1">
      <c r="A21" s="11"/>
      <c r="B21" s="63" t="s">
        <v>52</v>
      </c>
      <c r="C21" s="60" t="s">
        <v>463</v>
      </c>
      <c r="D21" s="60"/>
      <c r="E21" s="103" t="s">
        <v>291</v>
      </c>
      <c r="F21" s="22"/>
      <c r="G21" s="60" t="s">
        <v>464</v>
      </c>
      <c r="H21" s="60"/>
      <c r="I21" s="103" t="s">
        <v>291</v>
      </c>
    </row>
    <row r="22" spans="1:9">
      <c r="A22" s="11"/>
      <c r="B22" s="69" t="s">
        <v>465</v>
      </c>
      <c r="C22" s="43" t="s">
        <v>254</v>
      </c>
      <c r="D22" s="45">
        <v>2065707</v>
      </c>
      <c r="E22" s="47"/>
      <c r="F22" s="38"/>
      <c r="G22" s="43" t="s">
        <v>254</v>
      </c>
      <c r="H22" s="45">
        <v>2128335</v>
      </c>
      <c r="I22" s="47"/>
    </row>
    <row r="23" spans="1:9" ht="15.75" thickBot="1">
      <c r="A23" s="11"/>
      <c r="B23" s="69"/>
      <c r="C23" s="44"/>
      <c r="D23" s="46"/>
      <c r="E23" s="48"/>
      <c r="F23" s="38"/>
      <c r="G23" s="44"/>
      <c r="H23" s="46"/>
      <c r="I23" s="48"/>
    </row>
    <row r="24" spans="1:9" ht="30.75" thickTop="1">
      <c r="A24" s="7" t="s">
        <v>1087</v>
      </c>
      <c r="B24" s="49"/>
      <c r="C24" s="49"/>
      <c r="D24" s="49"/>
      <c r="E24" s="49"/>
      <c r="F24" s="49"/>
      <c r="G24" s="49"/>
      <c r="H24" s="49"/>
      <c r="I24" s="49"/>
    </row>
    <row r="25" spans="1:9" ht="25.5" customHeight="1">
      <c r="A25" s="11" t="s">
        <v>1088</v>
      </c>
      <c r="B25" s="36" t="s">
        <v>476</v>
      </c>
      <c r="C25" s="36"/>
      <c r="D25" s="36"/>
      <c r="E25" s="36"/>
      <c r="F25" s="36"/>
      <c r="G25" s="36"/>
      <c r="H25" s="36"/>
      <c r="I25" s="36"/>
    </row>
    <row r="26" spans="1:9">
      <c r="A26" s="11"/>
      <c r="B26" s="17"/>
      <c r="C26" s="17"/>
      <c r="D26" s="17"/>
      <c r="E26" s="17"/>
    </row>
    <row r="27" spans="1:9">
      <c r="A27" s="11"/>
      <c r="B27" s="13"/>
      <c r="C27" s="13"/>
      <c r="D27" s="13"/>
      <c r="E27" s="13"/>
    </row>
    <row r="28" spans="1:9">
      <c r="A28" s="11"/>
      <c r="B28" s="104" t="s">
        <v>477</v>
      </c>
      <c r="C28" s="38"/>
      <c r="D28" s="105" t="s">
        <v>478</v>
      </c>
      <c r="E28" s="38"/>
    </row>
    <row r="29" spans="1:9" ht="15.75" thickBot="1">
      <c r="A29" s="11"/>
      <c r="B29" s="104"/>
      <c r="C29" s="38"/>
      <c r="D29" s="106"/>
      <c r="E29" s="65"/>
    </row>
    <row r="30" spans="1:9">
      <c r="A30" s="11"/>
      <c r="B30" s="14">
        <v>2016</v>
      </c>
      <c r="C30" s="22"/>
      <c r="D30" s="15">
        <v>105.625</v>
      </c>
      <c r="E30" s="14" t="s">
        <v>479</v>
      </c>
    </row>
    <row r="31" spans="1:9">
      <c r="A31" s="11"/>
      <c r="B31" s="10">
        <v>2017</v>
      </c>
      <c r="C31" s="18"/>
      <c r="D31" s="16">
        <v>103.75</v>
      </c>
      <c r="E31" s="10" t="s">
        <v>479</v>
      </c>
    </row>
    <row r="32" spans="1:9">
      <c r="A32" s="11"/>
      <c r="B32" s="14">
        <v>2018</v>
      </c>
      <c r="C32" s="22"/>
      <c r="D32" s="15">
        <v>101.875</v>
      </c>
      <c r="E32" s="14" t="s">
        <v>479</v>
      </c>
    </row>
    <row r="33" spans="1:9">
      <c r="A33" s="11"/>
      <c r="B33" s="10" t="s">
        <v>480</v>
      </c>
      <c r="C33" s="18"/>
      <c r="D33" s="16">
        <v>100</v>
      </c>
      <c r="E33" s="10" t="s">
        <v>479</v>
      </c>
    </row>
    <row r="34" spans="1:9">
      <c r="A34" s="11" t="s">
        <v>1089</v>
      </c>
      <c r="B34" s="36" t="s">
        <v>491</v>
      </c>
      <c r="C34" s="36"/>
      <c r="D34" s="36"/>
      <c r="E34" s="36"/>
      <c r="F34" s="36"/>
      <c r="G34" s="36"/>
      <c r="H34" s="36"/>
      <c r="I34" s="36"/>
    </row>
    <row r="35" spans="1:9">
      <c r="A35" s="11"/>
      <c r="B35" s="17"/>
      <c r="C35" s="17"/>
      <c r="D35" s="17"/>
      <c r="E35" s="17"/>
      <c r="F35" s="17"/>
    </row>
    <row r="36" spans="1:9">
      <c r="A36" s="11"/>
      <c r="B36" s="13"/>
      <c r="C36" s="13"/>
      <c r="D36" s="13"/>
      <c r="E36" s="13"/>
      <c r="F36" s="13"/>
    </row>
    <row r="37" spans="1:9">
      <c r="A37" s="11"/>
      <c r="B37" s="107" t="s">
        <v>365</v>
      </c>
      <c r="C37" s="18"/>
      <c r="D37" s="38"/>
      <c r="E37" s="38"/>
      <c r="F37" s="38"/>
    </row>
    <row r="38" spans="1:9">
      <c r="A38" s="11"/>
      <c r="B38" s="28">
        <v>2015</v>
      </c>
      <c r="C38" s="35"/>
      <c r="D38" s="28" t="s">
        <v>254</v>
      </c>
      <c r="E38" s="39">
        <v>3263</v>
      </c>
      <c r="F38" s="35"/>
    </row>
    <row r="39" spans="1:9">
      <c r="A39" s="11"/>
      <c r="B39" s="28"/>
      <c r="C39" s="35"/>
      <c r="D39" s="28"/>
      <c r="E39" s="39"/>
      <c r="F39" s="35"/>
    </row>
    <row r="40" spans="1:9">
      <c r="A40" s="11"/>
      <c r="B40" s="36">
        <v>2016</v>
      </c>
      <c r="C40" s="38"/>
      <c r="D40" s="37">
        <v>3303</v>
      </c>
      <c r="E40" s="37"/>
      <c r="F40" s="38"/>
    </row>
    <row r="41" spans="1:9">
      <c r="A41" s="11"/>
      <c r="B41" s="36"/>
      <c r="C41" s="38"/>
      <c r="D41" s="37"/>
      <c r="E41" s="37"/>
      <c r="F41" s="38"/>
    </row>
    <row r="42" spans="1:9">
      <c r="A42" s="11"/>
      <c r="B42" s="28">
        <v>2017</v>
      </c>
      <c r="C42" s="35"/>
      <c r="D42" s="39">
        <v>3345</v>
      </c>
      <c r="E42" s="39"/>
      <c r="F42" s="35"/>
    </row>
    <row r="43" spans="1:9">
      <c r="A43" s="11"/>
      <c r="B43" s="28"/>
      <c r="C43" s="35"/>
      <c r="D43" s="39"/>
      <c r="E43" s="39"/>
      <c r="F43" s="35"/>
    </row>
    <row r="44" spans="1:9">
      <c r="A44" s="11"/>
      <c r="B44" s="36">
        <v>2018</v>
      </c>
      <c r="C44" s="38"/>
      <c r="D44" s="37">
        <v>3387</v>
      </c>
      <c r="E44" s="37"/>
      <c r="F44" s="38"/>
    </row>
    <row r="45" spans="1:9">
      <c r="A45" s="11"/>
      <c r="B45" s="36"/>
      <c r="C45" s="38"/>
      <c r="D45" s="37"/>
      <c r="E45" s="37"/>
      <c r="F45" s="38"/>
    </row>
    <row r="46" spans="1:9">
      <c r="A46" s="11"/>
      <c r="B46" s="28">
        <v>2019</v>
      </c>
      <c r="C46" s="35"/>
      <c r="D46" s="39">
        <v>3429</v>
      </c>
      <c r="E46" s="39"/>
      <c r="F46" s="35"/>
    </row>
    <row r="47" spans="1:9">
      <c r="A47" s="11"/>
      <c r="B47" s="28"/>
      <c r="C47" s="35"/>
      <c r="D47" s="39"/>
      <c r="E47" s="39"/>
      <c r="F47" s="35"/>
    </row>
    <row r="48" spans="1:9">
      <c r="A48" s="11" t="s">
        <v>1090</v>
      </c>
      <c r="B48" s="36" t="s">
        <v>493</v>
      </c>
      <c r="C48" s="36"/>
      <c r="D48" s="36"/>
      <c r="E48" s="36"/>
      <c r="F48" s="36"/>
      <c r="G48" s="36"/>
      <c r="H48" s="36"/>
      <c r="I48" s="36"/>
    </row>
    <row r="49" spans="1:5">
      <c r="A49" s="11"/>
      <c r="B49" s="17"/>
      <c r="C49" s="17"/>
      <c r="D49" s="17"/>
      <c r="E49" s="17"/>
    </row>
    <row r="50" spans="1:5">
      <c r="A50" s="11"/>
      <c r="B50" s="13"/>
      <c r="C50" s="13"/>
      <c r="D50" s="13"/>
      <c r="E50" s="13"/>
    </row>
    <row r="51" spans="1:5">
      <c r="A51" s="11"/>
      <c r="B51" s="107" t="s">
        <v>365</v>
      </c>
      <c r="C51" s="38"/>
      <c r="D51" s="38"/>
      <c r="E51" s="38"/>
    </row>
    <row r="52" spans="1:5">
      <c r="A52" s="11"/>
      <c r="B52" s="28">
        <v>2015</v>
      </c>
      <c r="C52" s="28" t="s">
        <v>254</v>
      </c>
      <c r="D52" s="39">
        <v>80892</v>
      </c>
      <c r="E52" s="35"/>
    </row>
    <row r="53" spans="1:5">
      <c r="A53" s="11"/>
      <c r="B53" s="28"/>
      <c r="C53" s="28"/>
      <c r="D53" s="39"/>
      <c r="E53" s="35"/>
    </row>
    <row r="54" spans="1:5">
      <c r="A54" s="11"/>
      <c r="B54" s="36">
        <v>2016</v>
      </c>
      <c r="C54" s="37">
        <v>191996</v>
      </c>
      <c r="D54" s="37"/>
      <c r="E54" s="38"/>
    </row>
    <row r="55" spans="1:5">
      <c r="A55" s="11"/>
      <c r="B55" s="36"/>
      <c r="C55" s="37"/>
      <c r="D55" s="37"/>
      <c r="E55" s="38"/>
    </row>
    <row r="56" spans="1:5">
      <c r="A56" s="11"/>
      <c r="B56" s="28">
        <v>2017</v>
      </c>
      <c r="C56" s="39">
        <v>51499</v>
      </c>
      <c r="D56" s="39"/>
      <c r="E56" s="35"/>
    </row>
    <row r="57" spans="1:5">
      <c r="A57" s="11"/>
      <c r="B57" s="28"/>
      <c r="C57" s="39"/>
      <c r="D57" s="39"/>
      <c r="E57" s="35"/>
    </row>
    <row r="58" spans="1:5">
      <c r="A58" s="11"/>
      <c r="B58" s="36">
        <v>2018</v>
      </c>
      <c r="C58" s="37">
        <v>54582</v>
      </c>
      <c r="D58" s="37"/>
      <c r="E58" s="38"/>
    </row>
    <row r="59" spans="1:5">
      <c r="A59" s="11"/>
      <c r="B59" s="36"/>
      <c r="C59" s="37"/>
      <c r="D59" s="37"/>
      <c r="E59" s="38"/>
    </row>
    <row r="60" spans="1:5">
      <c r="A60" s="11"/>
      <c r="B60" s="28">
        <v>2019</v>
      </c>
      <c r="C60" s="39">
        <v>19135</v>
      </c>
      <c r="D60" s="39"/>
      <c r="E60" s="35"/>
    </row>
    <row r="61" spans="1:5">
      <c r="A61" s="11"/>
      <c r="B61" s="28"/>
      <c r="C61" s="39"/>
      <c r="D61" s="39"/>
      <c r="E61" s="35"/>
    </row>
    <row r="62" spans="1:5">
      <c r="A62" s="11"/>
      <c r="B62" s="36" t="s">
        <v>494</v>
      </c>
      <c r="C62" s="37">
        <v>1802584</v>
      </c>
      <c r="D62" s="37"/>
      <c r="E62" s="38"/>
    </row>
    <row r="63" spans="1:5" ht="15.75" thickBot="1">
      <c r="A63" s="11"/>
      <c r="B63" s="36"/>
      <c r="C63" s="64"/>
      <c r="D63" s="64"/>
      <c r="E63" s="65"/>
    </row>
    <row r="64" spans="1:5">
      <c r="A64" s="11"/>
      <c r="B64" s="35"/>
      <c r="C64" s="31">
        <v>2200688</v>
      </c>
      <c r="D64" s="31"/>
      <c r="E64" s="33"/>
    </row>
    <row r="65" spans="1:5">
      <c r="A65" s="11"/>
      <c r="B65" s="35"/>
      <c r="C65" s="32"/>
      <c r="D65" s="32"/>
      <c r="E65" s="34"/>
    </row>
    <row r="66" spans="1:5" ht="15.75" thickBot="1">
      <c r="A66" s="11"/>
      <c r="B66" s="10" t="s">
        <v>495</v>
      </c>
      <c r="C66" s="67" t="s">
        <v>496</v>
      </c>
      <c r="D66" s="67"/>
      <c r="E66" s="70" t="s">
        <v>291</v>
      </c>
    </row>
    <row r="67" spans="1:5">
      <c r="A67" s="11"/>
      <c r="B67" s="35"/>
      <c r="C67" s="29" t="s">
        <v>254</v>
      </c>
      <c r="D67" s="31">
        <v>2146599</v>
      </c>
      <c r="E67" s="33"/>
    </row>
    <row r="68" spans="1:5" ht="15.75" thickBot="1">
      <c r="A68" s="11"/>
      <c r="B68" s="35"/>
      <c r="C68" s="72"/>
      <c r="D68" s="73"/>
      <c r="E68" s="74"/>
    </row>
    <row r="69" spans="1:5" ht="15.75" thickTop="1"/>
  </sheetData>
  <mergeCells count="122">
    <mergeCell ref="A48:A68"/>
    <mergeCell ref="B48:I48"/>
    <mergeCell ref="B4:I4"/>
    <mergeCell ref="B24:I24"/>
    <mergeCell ref="A25:A33"/>
    <mergeCell ref="B25:I25"/>
    <mergeCell ref="A34:A47"/>
    <mergeCell ref="B34:I34"/>
    <mergeCell ref="C66:D66"/>
    <mergeCell ref="B67:B68"/>
    <mergeCell ref="C67:C68"/>
    <mergeCell ref="D67:D68"/>
    <mergeCell ref="E67:E68"/>
    <mergeCell ref="A1:A2"/>
    <mergeCell ref="B1:I1"/>
    <mergeCell ref="B2:I2"/>
    <mergeCell ref="B3:I3"/>
    <mergeCell ref="A4:A23"/>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I22:I23"/>
    <mergeCell ref="B26:E26"/>
    <mergeCell ref="B28:B29"/>
    <mergeCell ref="C28:C29"/>
    <mergeCell ref="D28:D29"/>
    <mergeCell ref="E28:E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2" width="36.5703125" bestFit="1" customWidth="1"/>
    <col min="3" max="3" width="25.5703125" bestFit="1" customWidth="1"/>
    <col min="4" max="4" width="36.5703125" bestFit="1" customWidth="1"/>
    <col min="5" max="5" width="6.42578125" customWidth="1"/>
    <col min="6" max="6" width="8.140625" customWidth="1"/>
    <col min="7" max="7" width="5.28515625" customWidth="1"/>
    <col min="8" max="8" width="2.85546875" customWidth="1"/>
    <col min="9" max="9" width="5.85546875" customWidth="1"/>
    <col min="10" max="10" width="4" customWidth="1"/>
    <col min="11" max="11" width="6.5703125" customWidth="1"/>
    <col min="12" max="12" width="2.85546875" customWidth="1"/>
    <col min="13" max="13" width="10.42578125" customWidth="1"/>
    <col min="14" max="14" width="2.85546875" customWidth="1"/>
    <col min="15" max="15" width="6.28515625" customWidth="1"/>
    <col min="16" max="16" width="36.5703125" bestFit="1" customWidth="1"/>
    <col min="18" max="18" width="3.7109375" customWidth="1"/>
    <col min="19" max="19" width="13.140625" customWidth="1"/>
    <col min="20" max="20" width="2.85546875" customWidth="1"/>
    <col min="21" max="21" width="17.28515625" customWidth="1"/>
    <col min="22" max="22" width="3.7109375" customWidth="1"/>
    <col min="23" max="23" width="13.140625" customWidth="1"/>
    <col min="24" max="24" width="2.85546875" customWidth="1"/>
    <col min="25" max="25" width="17.28515625" customWidth="1"/>
    <col min="26" max="26" width="3.7109375" customWidth="1"/>
    <col min="27" max="27" width="13.140625" customWidth="1"/>
    <col min="28" max="28" width="2.85546875" customWidth="1"/>
  </cols>
  <sheetData>
    <row r="1" spans="1:28" ht="15" customHeight="1">
      <c r="A1" s="6" t="s">
        <v>109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7" t="s">
        <v>1092</v>
      </c>
      <c r="B3" s="49"/>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c r="A4" s="11" t="s">
        <v>1093</v>
      </c>
      <c r="B4" s="17"/>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c r="A5" s="11"/>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ht="15.75" thickBot="1">
      <c r="A6" s="11"/>
      <c r="B6" s="115" t="s">
        <v>523</v>
      </c>
      <c r="C6" s="18"/>
      <c r="D6" s="116" t="s">
        <v>524</v>
      </c>
      <c r="E6" s="116"/>
      <c r="F6" s="116"/>
      <c r="G6" s="116"/>
      <c r="H6" s="116"/>
      <c r="I6" s="116"/>
      <c r="J6" s="116"/>
      <c r="K6" s="116"/>
      <c r="L6" s="116"/>
      <c r="M6" s="116"/>
      <c r="N6" s="116"/>
      <c r="O6" s="18"/>
      <c r="P6" s="115" t="s">
        <v>525</v>
      </c>
      <c r="Q6" s="18"/>
      <c r="R6" s="116" t="s">
        <v>526</v>
      </c>
      <c r="S6" s="116"/>
      <c r="T6" s="116"/>
      <c r="U6" s="116"/>
      <c r="V6" s="116"/>
      <c r="W6" s="116"/>
      <c r="X6" s="116"/>
      <c r="Y6" s="116"/>
      <c r="Z6" s="116"/>
      <c r="AA6" s="116"/>
      <c r="AB6" s="116"/>
    </row>
    <row r="7" spans="1:28" ht="15.75" thickBot="1">
      <c r="A7" s="11"/>
      <c r="B7" s="115"/>
      <c r="C7" s="18"/>
      <c r="D7" s="117" t="s">
        <v>253</v>
      </c>
      <c r="E7" s="117"/>
      <c r="F7" s="117"/>
      <c r="G7" s="117"/>
      <c r="H7" s="117"/>
      <c r="I7" s="117"/>
      <c r="J7" s="117"/>
      <c r="K7" s="117"/>
      <c r="L7" s="117"/>
      <c r="M7" s="117"/>
      <c r="N7" s="117"/>
      <c r="O7" s="18"/>
      <c r="P7" s="115"/>
      <c r="Q7" s="18"/>
      <c r="R7" s="117" t="s">
        <v>253</v>
      </c>
      <c r="S7" s="117"/>
      <c r="T7" s="117"/>
      <c r="U7" s="117"/>
      <c r="V7" s="117"/>
      <c r="W7" s="117"/>
      <c r="X7" s="117"/>
      <c r="Y7" s="117"/>
      <c r="Z7" s="117"/>
      <c r="AA7" s="117"/>
      <c r="AB7" s="117"/>
    </row>
    <row r="8" spans="1:28" ht="15.75" thickBot="1">
      <c r="A8" s="11"/>
      <c r="B8" s="116"/>
      <c r="C8" s="18"/>
      <c r="D8" s="117">
        <v>2014</v>
      </c>
      <c r="E8" s="117"/>
      <c r="F8" s="117"/>
      <c r="G8" s="18"/>
      <c r="H8" s="117">
        <v>2013</v>
      </c>
      <c r="I8" s="117"/>
      <c r="J8" s="117"/>
      <c r="K8" s="18"/>
      <c r="L8" s="117">
        <v>2012</v>
      </c>
      <c r="M8" s="117"/>
      <c r="N8" s="117"/>
      <c r="O8" s="18"/>
      <c r="P8" s="116"/>
      <c r="Q8" s="18"/>
      <c r="R8" s="117">
        <v>2014</v>
      </c>
      <c r="S8" s="117"/>
      <c r="T8" s="117"/>
      <c r="U8" s="18"/>
      <c r="V8" s="117">
        <v>2013</v>
      </c>
      <c r="W8" s="117"/>
      <c r="X8" s="117"/>
      <c r="Y8" s="18"/>
      <c r="Z8" s="117">
        <v>2012</v>
      </c>
      <c r="AA8" s="117"/>
      <c r="AB8" s="117"/>
    </row>
    <row r="9" spans="1:28">
      <c r="A9" s="11"/>
      <c r="B9" s="119" t="s">
        <v>514</v>
      </c>
      <c r="C9" s="35"/>
      <c r="D9" s="119" t="s">
        <v>254</v>
      </c>
      <c r="E9" s="121" t="s">
        <v>527</v>
      </c>
      <c r="F9" s="119" t="s">
        <v>291</v>
      </c>
      <c r="G9" s="35"/>
      <c r="H9" s="119" t="s">
        <v>254</v>
      </c>
      <c r="I9" s="121">
        <v>772</v>
      </c>
      <c r="J9" s="33"/>
      <c r="K9" s="35"/>
      <c r="L9" s="119" t="s">
        <v>254</v>
      </c>
      <c r="M9" s="121" t="s">
        <v>528</v>
      </c>
      <c r="N9" s="119" t="s">
        <v>291</v>
      </c>
      <c r="O9" s="35"/>
      <c r="P9" s="125" t="s">
        <v>104</v>
      </c>
      <c r="Q9" s="35"/>
      <c r="R9" s="119" t="s">
        <v>254</v>
      </c>
      <c r="S9" s="121" t="s">
        <v>529</v>
      </c>
      <c r="T9" s="119" t="s">
        <v>291</v>
      </c>
      <c r="U9" s="35"/>
      <c r="V9" s="119" t="s">
        <v>254</v>
      </c>
      <c r="W9" s="121" t="s">
        <v>530</v>
      </c>
      <c r="X9" s="119" t="s">
        <v>291</v>
      </c>
      <c r="Y9" s="35"/>
      <c r="Z9" s="119" t="s">
        <v>254</v>
      </c>
      <c r="AA9" s="121" t="s">
        <v>531</v>
      </c>
      <c r="AB9" s="119" t="s">
        <v>291</v>
      </c>
    </row>
    <row r="10" spans="1:28">
      <c r="A10" s="11"/>
      <c r="B10" s="118"/>
      <c r="C10" s="35"/>
      <c r="D10" s="118"/>
      <c r="E10" s="120"/>
      <c r="F10" s="118"/>
      <c r="G10" s="35"/>
      <c r="H10" s="122"/>
      <c r="I10" s="123"/>
      <c r="J10" s="34"/>
      <c r="K10" s="35"/>
      <c r="L10" s="122"/>
      <c r="M10" s="123"/>
      <c r="N10" s="122"/>
      <c r="O10" s="35"/>
      <c r="P10" s="124"/>
      <c r="Q10" s="35"/>
      <c r="R10" s="118"/>
      <c r="S10" s="120"/>
      <c r="T10" s="118"/>
      <c r="U10" s="35"/>
      <c r="V10" s="118"/>
      <c r="W10" s="120"/>
      <c r="X10" s="118"/>
      <c r="Y10" s="35"/>
      <c r="Z10" s="118"/>
      <c r="AA10" s="120"/>
      <c r="AB10" s="118"/>
    </row>
    <row r="11" spans="1:28">
      <c r="A11" s="11"/>
      <c r="B11" s="17"/>
      <c r="C11" s="17"/>
      <c r="D11" s="17"/>
      <c r="E11" s="17"/>
      <c r="F11" s="17"/>
      <c r="G11" s="17"/>
      <c r="H11" s="17"/>
      <c r="I11" s="17"/>
      <c r="J11" s="17"/>
      <c r="K11" s="17"/>
      <c r="L11" s="17"/>
      <c r="M11" s="17"/>
      <c r="N11" s="17"/>
      <c r="O11" s="17"/>
      <c r="P11" s="17"/>
    </row>
    <row r="12" spans="1:28">
      <c r="A12" s="11"/>
      <c r="B12" s="13"/>
      <c r="C12" s="13"/>
      <c r="D12" s="13"/>
      <c r="E12" s="13"/>
      <c r="F12" s="13"/>
      <c r="G12" s="13"/>
      <c r="H12" s="13"/>
      <c r="I12" s="13"/>
      <c r="J12" s="13"/>
      <c r="K12" s="13"/>
      <c r="L12" s="13"/>
      <c r="M12" s="13"/>
      <c r="N12" s="13"/>
      <c r="O12" s="13"/>
      <c r="P12" s="13"/>
    </row>
    <row r="13" spans="1:28" ht="24" thickBot="1">
      <c r="A13" s="11"/>
      <c r="B13" s="115" t="s">
        <v>523</v>
      </c>
      <c r="C13" s="18"/>
      <c r="D13" s="108" t="s">
        <v>532</v>
      </c>
      <c r="E13" s="18"/>
      <c r="F13" s="116" t="s">
        <v>534</v>
      </c>
      <c r="G13" s="116"/>
      <c r="H13" s="116"/>
      <c r="I13" s="116"/>
      <c r="J13" s="116"/>
      <c r="K13" s="116"/>
      <c r="L13" s="116"/>
      <c r="M13" s="116"/>
      <c r="N13" s="116"/>
      <c r="O13" s="116"/>
      <c r="P13" s="116"/>
    </row>
    <row r="14" spans="1:28" ht="24" thickBot="1">
      <c r="A14" s="11"/>
      <c r="B14" s="115"/>
      <c r="C14" s="18"/>
      <c r="D14" s="108" t="s">
        <v>533</v>
      </c>
      <c r="E14" s="18"/>
      <c r="F14" s="117" t="s">
        <v>253</v>
      </c>
      <c r="G14" s="117"/>
      <c r="H14" s="117"/>
      <c r="I14" s="117"/>
      <c r="J14" s="117"/>
      <c r="K14" s="117"/>
      <c r="L14" s="117"/>
      <c r="M14" s="117"/>
      <c r="N14" s="117"/>
      <c r="O14" s="117"/>
      <c r="P14" s="117"/>
    </row>
    <row r="15" spans="1:28" ht="15.75" thickBot="1">
      <c r="A15" s="11"/>
      <c r="B15" s="116"/>
      <c r="C15" s="18"/>
      <c r="D15" s="76"/>
      <c r="E15" s="18"/>
      <c r="F15" s="117">
        <v>2014</v>
      </c>
      <c r="G15" s="117"/>
      <c r="H15" s="117"/>
      <c r="I15" s="18"/>
      <c r="J15" s="117">
        <v>2013</v>
      </c>
      <c r="K15" s="117"/>
      <c r="L15" s="117"/>
      <c r="M15" s="18"/>
      <c r="N15" s="117">
        <v>2012</v>
      </c>
      <c r="O15" s="117"/>
      <c r="P15" s="117"/>
    </row>
    <row r="16" spans="1:28" ht="24.75">
      <c r="A16" s="11"/>
      <c r="B16" s="114" t="s">
        <v>514</v>
      </c>
      <c r="C16" s="22"/>
      <c r="D16" s="114" t="s">
        <v>107</v>
      </c>
      <c r="E16" s="22"/>
      <c r="F16" s="110" t="s">
        <v>254</v>
      </c>
      <c r="G16" s="111" t="s">
        <v>535</v>
      </c>
      <c r="H16" s="110" t="s">
        <v>291</v>
      </c>
      <c r="I16" s="22"/>
      <c r="J16" s="110" t="s">
        <v>254</v>
      </c>
      <c r="K16" s="111" t="s">
        <v>536</v>
      </c>
      <c r="L16" s="110" t="s">
        <v>291</v>
      </c>
      <c r="M16" s="22"/>
      <c r="N16" s="112" t="s">
        <v>254</v>
      </c>
      <c r="O16" s="113" t="s">
        <v>537</v>
      </c>
      <c r="P16" s="112" t="s">
        <v>291</v>
      </c>
    </row>
    <row r="17" spans="1:28">
      <c r="A17" s="11"/>
      <c r="B17" s="17"/>
      <c r="C17" s="17"/>
      <c r="D17" s="17"/>
      <c r="E17" s="17"/>
      <c r="F17" s="17"/>
      <c r="G17" s="17"/>
      <c r="H17" s="17"/>
      <c r="I17" s="17"/>
      <c r="J17" s="17"/>
      <c r="K17" s="17"/>
    </row>
    <row r="18" spans="1:28">
      <c r="A18" s="11"/>
      <c r="B18" s="13"/>
      <c r="C18" s="13"/>
      <c r="D18" s="13"/>
      <c r="E18" s="13"/>
      <c r="F18" s="13"/>
      <c r="G18" s="13"/>
      <c r="H18" s="13"/>
      <c r="I18" s="13"/>
      <c r="J18" s="13"/>
      <c r="K18" s="13"/>
    </row>
    <row r="19" spans="1:28">
      <c r="A19" s="11"/>
      <c r="B19" s="18"/>
      <c r="C19" s="78" t="s">
        <v>511</v>
      </c>
      <c r="D19" s="18"/>
      <c r="E19" s="78" t="s">
        <v>512</v>
      </c>
      <c r="F19" s="78"/>
      <c r="G19" s="78"/>
      <c r="H19" s="78"/>
      <c r="I19" s="78"/>
      <c r="J19" s="78"/>
      <c r="K19" s="78"/>
    </row>
    <row r="20" spans="1:28" ht="15.75" thickBot="1">
      <c r="A20" s="11"/>
      <c r="B20" s="18"/>
      <c r="C20" s="78"/>
      <c r="D20" s="18"/>
      <c r="E20" s="26"/>
      <c r="F20" s="26"/>
      <c r="G20" s="26"/>
      <c r="H20" s="26"/>
      <c r="I20" s="26"/>
      <c r="J20" s="26"/>
      <c r="K20" s="26"/>
    </row>
    <row r="21" spans="1:28" ht="15.75" thickBot="1">
      <c r="A21" s="11"/>
      <c r="B21" s="18"/>
      <c r="C21" s="26"/>
      <c r="D21" s="18"/>
      <c r="E21" s="27">
        <v>2014</v>
      </c>
      <c r="F21" s="27"/>
      <c r="G21" s="27"/>
      <c r="H21" s="25"/>
      <c r="I21" s="27">
        <v>2013</v>
      </c>
      <c r="J21" s="27"/>
      <c r="K21" s="27"/>
    </row>
    <row r="22" spans="1:28" ht="26.25">
      <c r="A22" s="11"/>
      <c r="B22" s="92" t="s">
        <v>513</v>
      </c>
      <c r="C22" s="18"/>
      <c r="D22" s="18"/>
      <c r="E22" s="47"/>
      <c r="F22" s="47"/>
      <c r="G22" s="47"/>
      <c r="H22" s="18"/>
      <c r="I22" s="47"/>
      <c r="J22" s="47"/>
      <c r="K22" s="47"/>
    </row>
    <row r="23" spans="1:28">
      <c r="A23" s="11"/>
      <c r="B23" s="28" t="s">
        <v>451</v>
      </c>
      <c r="C23" s="81" t="s">
        <v>51</v>
      </c>
      <c r="D23" s="35"/>
      <c r="E23" s="28" t="s">
        <v>254</v>
      </c>
      <c r="F23" s="39">
        <v>4149</v>
      </c>
      <c r="G23" s="35"/>
      <c r="H23" s="35"/>
      <c r="I23" s="28" t="s">
        <v>254</v>
      </c>
      <c r="J23" s="59" t="s">
        <v>308</v>
      </c>
      <c r="K23" s="35"/>
    </row>
    <row r="24" spans="1:28">
      <c r="A24" s="11"/>
      <c r="B24" s="28"/>
      <c r="C24" s="81"/>
      <c r="D24" s="35"/>
      <c r="E24" s="28"/>
      <c r="F24" s="39"/>
      <c r="G24" s="35"/>
      <c r="H24" s="35"/>
      <c r="I24" s="28"/>
      <c r="J24" s="59"/>
      <c r="K24" s="35"/>
    </row>
    <row r="25" spans="1:28">
      <c r="A25" s="11"/>
      <c r="B25" s="36" t="s">
        <v>514</v>
      </c>
      <c r="C25" s="77" t="s">
        <v>515</v>
      </c>
      <c r="D25" s="38"/>
      <c r="E25" s="37">
        <v>6105</v>
      </c>
      <c r="F25" s="37"/>
      <c r="G25" s="38"/>
      <c r="H25" s="38"/>
      <c r="I25" s="37">
        <v>13030</v>
      </c>
      <c r="J25" s="37"/>
      <c r="K25" s="38"/>
    </row>
    <row r="26" spans="1:28">
      <c r="A26" s="11"/>
      <c r="B26" s="36"/>
      <c r="C26" s="77" t="s">
        <v>516</v>
      </c>
      <c r="D26" s="38"/>
      <c r="E26" s="37"/>
      <c r="F26" s="37"/>
      <c r="G26" s="38"/>
      <c r="H26" s="38"/>
      <c r="I26" s="37"/>
      <c r="J26" s="37"/>
      <c r="K26" s="38"/>
    </row>
    <row r="27" spans="1:28" ht="30">
      <c r="A27" s="2" t="s">
        <v>1094</v>
      </c>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c r="A28" s="7" t="s">
        <v>1092</v>
      </c>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c r="A29" s="11" t="s">
        <v>1095</v>
      </c>
      <c r="B29" s="36" t="s">
        <v>54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c r="A30" s="11"/>
      <c r="B30" s="17"/>
      <c r="C30" s="17"/>
      <c r="D30" s="17"/>
      <c r="E30" s="17"/>
      <c r="F30" s="17"/>
      <c r="G30" s="17"/>
      <c r="H30" s="17"/>
      <c r="I30" s="17"/>
      <c r="J30" s="17"/>
      <c r="K30" s="17"/>
      <c r="L30" s="17"/>
      <c r="M30" s="17"/>
      <c r="N30" s="17"/>
      <c r="O30" s="17"/>
      <c r="P30" s="17"/>
    </row>
    <row r="31" spans="1:28">
      <c r="A31" s="11"/>
      <c r="B31" s="13"/>
      <c r="C31" s="13"/>
      <c r="D31" s="13"/>
      <c r="E31" s="13"/>
      <c r="F31" s="13"/>
      <c r="G31" s="13"/>
      <c r="H31" s="13"/>
      <c r="I31" s="13"/>
      <c r="J31" s="13"/>
      <c r="K31" s="13"/>
      <c r="L31" s="13"/>
      <c r="M31" s="13"/>
      <c r="N31" s="13"/>
      <c r="O31" s="13"/>
      <c r="P31" s="13"/>
    </row>
    <row r="32" spans="1:28">
      <c r="A32" s="11"/>
      <c r="B32" s="115" t="s">
        <v>547</v>
      </c>
      <c r="C32" s="38"/>
      <c r="D32" s="38"/>
      <c r="E32" s="38"/>
      <c r="F32" s="115" t="s">
        <v>548</v>
      </c>
      <c r="G32" s="115"/>
      <c r="H32" s="115"/>
      <c r="I32" s="115"/>
      <c r="J32" s="115"/>
      <c r="K32" s="115"/>
      <c r="L32" s="115"/>
      <c r="M32" s="115"/>
      <c r="N32" s="115"/>
      <c r="O32" s="115"/>
      <c r="P32" s="115"/>
    </row>
    <row r="33" spans="1:16" ht="15.75" thickBot="1">
      <c r="A33" s="11"/>
      <c r="B33" s="115"/>
      <c r="C33" s="38"/>
      <c r="D33" s="38"/>
      <c r="E33" s="38"/>
      <c r="F33" s="116" t="s">
        <v>549</v>
      </c>
      <c r="G33" s="116"/>
      <c r="H33" s="116"/>
      <c r="I33" s="116"/>
      <c r="J33" s="116"/>
      <c r="K33" s="116"/>
      <c r="L33" s="116"/>
      <c r="M33" s="116"/>
      <c r="N33" s="116"/>
      <c r="O33" s="116"/>
      <c r="P33" s="116"/>
    </row>
    <row r="34" spans="1:16" ht="15.75" thickBot="1">
      <c r="A34" s="11"/>
      <c r="B34" s="115"/>
      <c r="C34" s="18"/>
      <c r="D34" s="18"/>
      <c r="E34" s="18"/>
      <c r="F34" s="117" t="s">
        <v>253</v>
      </c>
      <c r="G34" s="117"/>
      <c r="H34" s="117"/>
      <c r="I34" s="117"/>
      <c r="J34" s="117"/>
      <c r="K34" s="117"/>
      <c r="L34" s="117"/>
      <c r="M34" s="117"/>
      <c r="N34" s="117"/>
      <c r="O34" s="117"/>
      <c r="P34" s="117"/>
    </row>
    <row r="35" spans="1:16" ht="24" thickBot="1">
      <c r="A35" s="11"/>
      <c r="B35" s="116"/>
      <c r="C35" s="18"/>
      <c r="D35" s="109" t="s">
        <v>550</v>
      </c>
      <c r="E35" s="18"/>
      <c r="F35" s="117">
        <v>2014</v>
      </c>
      <c r="G35" s="117"/>
      <c r="H35" s="117"/>
      <c r="I35" s="18"/>
      <c r="J35" s="117">
        <v>2013</v>
      </c>
      <c r="K35" s="117"/>
      <c r="L35" s="117"/>
      <c r="M35" s="18"/>
      <c r="N35" s="117">
        <v>2012</v>
      </c>
      <c r="O35" s="117"/>
      <c r="P35" s="117"/>
    </row>
    <row r="36" spans="1:16">
      <c r="A36" s="11"/>
      <c r="B36" s="127" t="s">
        <v>451</v>
      </c>
      <c r="C36" s="35"/>
      <c r="D36" s="129" t="s">
        <v>107</v>
      </c>
      <c r="E36" s="35"/>
      <c r="F36" s="127" t="s">
        <v>254</v>
      </c>
      <c r="G36" s="131" t="s">
        <v>308</v>
      </c>
      <c r="H36" s="33"/>
      <c r="I36" s="35"/>
      <c r="J36" s="127" t="s">
        <v>254</v>
      </c>
      <c r="K36" s="131" t="s">
        <v>551</v>
      </c>
      <c r="L36" s="127" t="s">
        <v>291</v>
      </c>
      <c r="M36" s="35"/>
      <c r="N36" s="127" t="s">
        <v>254</v>
      </c>
      <c r="O36" s="131" t="s">
        <v>552</v>
      </c>
      <c r="P36" s="127" t="s">
        <v>291</v>
      </c>
    </row>
    <row r="37" spans="1:16">
      <c r="A37" s="11"/>
      <c r="B37" s="126"/>
      <c r="C37" s="35"/>
      <c r="D37" s="128"/>
      <c r="E37" s="35"/>
      <c r="F37" s="126"/>
      <c r="G37" s="130"/>
      <c r="H37" s="35"/>
      <c r="I37" s="35"/>
      <c r="J37" s="126"/>
      <c r="K37" s="130"/>
      <c r="L37" s="126"/>
      <c r="M37" s="35"/>
      <c r="N37" s="126"/>
      <c r="O37" s="130"/>
      <c r="P37" s="126"/>
    </row>
  </sheetData>
  <mergeCells count="106">
    <mergeCell ref="P36:P37"/>
    <mergeCell ref="A1:A2"/>
    <mergeCell ref="B1:AB1"/>
    <mergeCell ref="B2:AB2"/>
    <mergeCell ref="B3:AB3"/>
    <mergeCell ref="A4:A26"/>
    <mergeCell ref="B27:AB27"/>
    <mergeCell ref="B28:AB28"/>
    <mergeCell ref="A29:A37"/>
    <mergeCell ref="B29:AB29"/>
    <mergeCell ref="J36:J37"/>
    <mergeCell ref="K36:K37"/>
    <mergeCell ref="L36:L37"/>
    <mergeCell ref="M36:M37"/>
    <mergeCell ref="N36:N37"/>
    <mergeCell ref="O36:O37"/>
    <mergeCell ref="J35:L35"/>
    <mergeCell ref="N35:P35"/>
    <mergeCell ref="B36:B37"/>
    <mergeCell ref="C36:C37"/>
    <mergeCell ref="D36:D37"/>
    <mergeCell ref="E36:E37"/>
    <mergeCell ref="F36:F37"/>
    <mergeCell ref="G36:G37"/>
    <mergeCell ref="H36:H37"/>
    <mergeCell ref="I36:I37"/>
    <mergeCell ref="K25:K26"/>
    <mergeCell ref="B30:P30"/>
    <mergeCell ref="B32:B35"/>
    <mergeCell ref="C32:C33"/>
    <mergeCell ref="D32:D33"/>
    <mergeCell ref="E32:E33"/>
    <mergeCell ref="F32:P32"/>
    <mergeCell ref="F33:P33"/>
    <mergeCell ref="F34:P34"/>
    <mergeCell ref="F35:H35"/>
    <mergeCell ref="H23:H24"/>
    <mergeCell ref="I23:I24"/>
    <mergeCell ref="J23:J24"/>
    <mergeCell ref="K23:K24"/>
    <mergeCell ref="B25:B26"/>
    <mergeCell ref="D25:D26"/>
    <mergeCell ref="E25:F26"/>
    <mergeCell ref="G25:G26"/>
    <mergeCell ref="H25:H26"/>
    <mergeCell ref="I25:J26"/>
    <mergeCell ref="B23:B24"/>
    <mergeCell ref="C23:C24"/>
    <mergeCell ref="D23:D24"/>
    <mergeCell ref="E23:E24"/>
    <mergeCell ref="F23:F24"/>
    <mergeCell ref="G23:G24"/>
    <mergeCell ref="B17:K17"/>
    <mergeCell ref="C19:C21"/>
    <mergeCell ref="E19:K20"/>
    <mergeCell ref="E21:G21"/>
    <mergeCell ref="I21:K21"/>
    <mergeCell ref="E22:G22"/>
    <mergeCell ref="I22:K22"/>
    <mergeCell ref="AA9:AA10"/>
    <mergeCell ref="AB9:AB10"/>
    <mergeCell ref="B11:P11"/>
    <mergeCell ref="B13:B15"/>
    <mergeCell ref="F13:P13"/>
    <mergeCell ref="F14:P14"/>
    <mergeCell ref="F15:H15"/>
    <mergeCell ref="J15:L15"/>
    <mergeCell ref="N15:P15"/>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R8:T8"/>
    <mergeCell ref="V8:X8"/>
    <mergeCell ref="Z8:AB8"/>
    <mergeCell ref="B9:B10"/>
    <mergeCell ref="C9:C10"/>
    <mergeCell ref="D9:D10"/>
    <mergeCell ref="E9:E10"/>
    <mergeCell ref="F9:F10"/>
    <mergeCell ref="G9:G10"/>
    <mergeCell ref="H9:H10"/>
    <mergeCell ref="B4:AB4"/>
    <mergeCell ref="B6:B8"/>
    <mergeCell ref="D6:N6"/>
    <mergeCell ref="P6:P8"/>
    <mergeCell ref="R6:AB6"/>
    <mergeCell ref="D7:N7"/>
    <mergeCell ref="R7:AB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6" width="15.85546875" customWidth="1"/>
    <col min="7" max="7" width="3.42578125" customWidth="1"/>
    <col min="8" max="8" width="9.5703125" customWidth="1"/>
    <col min="9" max="10" width="15.85546875" customWidth="1"/>
    <col min="11" max="11" width="3.42578125" customWidth="1"/>
    <col min="12" max="12" width="11.42578125" customWidth="1"/>
    <col min="13" max="14" width="15.85546875" customWidth="1"/>
    <col min="15" max="15" width="3.42578125" customWidth="1"/>
    <col min="16" max="16" width="4.85546875" customWidth="1"/>
    <col min="17" max="17" width="15.85546875" customWidth="1"/>
  </cols>
  <sheetData>
    <row r="1" spans="1:17" ht="15" customHeight="1">
      <c r="A1" s="6" t="s">
        <v>10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53</v>
      </c>
      <c r="B3" s="49"/>
      <c r="C3" s="49"/>
      <c r="D3" s="49"/>
      <c r="E3" s="49"/>
      <c r="F3" s="49"/>
      <c r="G3" s="49"/>
      <c r="H3" s="49"/>
      <c r="I3" s="49"/>
      <c r="J3" s="49"/>
      <c r="K3" s="49"/>
      <c r="L3" s="49"/>
      <c r="M3" s="49"/>
      <c r="N3" s="49"/>
      <c r="O3" s="49"/>
      <c r="P3" s="49"/>
      <c r="Q3" s="49"/>
    </row>
    <row r="4" spans="1:17" ht="25.5" customHeight="1">
      <c r="A4" s="11" t="s">
        <v>1097</v>
      </c>
      <c r="B4" s="36" t="s">
        <v>555</v>
      </c>
      <c r="C4" s="36"/>
      <c r="D4" s="36"/>
      <c r="E4" s="36"/>
      <c r="F4" s="36"/>
      <c r="G4" s="36"/>
      <c r="H4" s="36"/>
      <c r="I4" s="36"/>
      <c r="J4" s="36"/>
      <c r="K4" s="36"/>
      <c r="L4" s="36"/>
      <c r="M4" s="36"/>
      <c r="N4" s="36"/>
      <c r="O4" s="36"/>
      <c r="P4" s="36"/>
      <c r="Q4" s="36"/>
    </row>
    <row r="5" spans="1:17">
      <c r="A5" s="11"/>
      <c r="B5" s="17"/>
      <c r="C5" s="17"/>
      <c r="D5" s="17"/>
      <c r="E5" s="17"/>
      <c r="F5" s="17"/>
      <c r="G5" s="17"/>
      <c r="H5" s="17"/>
      <c r="I5" s="17"/>
      <c r="J5" s="17"/>
      <c r="K5" s="17"/>
      <c r="L5" s="17"/>
      <c r="M5" s="17"/>
      <c r="N5" s="17"/>
      <c r="O5" s="17"/>
      <c r="P5" s="17"/>
      <c r="Q5" s="17"/>
    </row>
    <row r="6" spans="1:17">
      <c r="A6" s="11"/>
      <c r="B6" s="13"/>
      <c r="C6" s="13"/>
      <c r="D6" s="13"/>
      <c r="E6" s="13"/>
      <c r="F6" s="13"/>
      <c r="G6" s="13"/>
      <c r="H6" s="13"/>
      <c r="I6" s="13"/>
      <c r="J6" s="13"/>
      <c r="K6" s="13"/>
      <c r="L6" s="13"/>
      <c r="M6" s="13"/>
      <c r="N6" s="13"/>
      <c r="O6" s="13"/>
      <c r="P6" s="13"/>
      <c r="Q6" s="13"/>
    </row>
    <row r="7" spans="1:17" ht="15.75" thickBot="1">
      <c r="A7" s="11"/>
      <c r="B7" s="18"/>
      <c r="C7" s="38"/>
      <c r="D7" s="38"/>
      <c r="E7" s="38"/>
      <c r="F7" s="18"/>
      <c r="G7" s="26" t="s">
        <v>556</v>
      </c>
      <c r="H7" s="26"/>
      <c r="I7" s="26"/>
      <c r="J7" s="26"/>
      <c r="K7" s="26"/>
      <c r="L7" s="26"/>
      <c r="M7" s="26"/>
      <c r="N7" s="26"/>
      <c r="O7" s="26"/>
      <c r="P7" s="26"/>
      <c r="Q7" s="26"/>
    </row>
    <row r="8" spans="1:17">
      <c r="A8" s="11"/>
      <c r="B8" s="38"/>
      <c r="C8" s="78" t="s">
        <v>557</v>
      </c>
      <c r="D8" s="78"/>
      <c r="E8" s="78"/>
      <c r="F8" s="38"/>
      <c r="G8" s="79" t="s">
        <v>558</v>
      </c>
      <c r="H8" s="79"/>
      <c r="I8" s="79"/>
      <c r="J8" s="47"/>
      <c r="K8" s="79" t="s">
        <v>564</v>
      </c>
      <c r="L8" s="79"/>
      <c r="M8" s="79"/>
      <c r="N8" s="47"/>
      <c r="O8" s="79" t="s">
        <v>564</v>
      </c>
      <c r="P8" s="79"/>
      <c r="Q8" s="79"/>
    </row>
    <row r="9" spans="1:17">
      <c r="A9" s="11"/>
      <c r="B9" s="38"/>
      <c r="C9" s="78"/>
      <c r="D9" s="78"/>
      <c r="E9" s="78"/>
      <c r="F9" s="38"/>
      <c r="G9" s="78" t="s">
        <v>559</v>
      </c>
      <c r="H9" s="78"/>
      <c r="I9" s="78"/>
      <c r="J9" s="38"/>
      <c r="K9" s="78" t="s">
        <v>86</v>
      </c>
      <c r="L9" s="78"/>
      <c r="M9" s="78"/>
      <c r="N9" s="38"/>
      <c r="O9" s="78" t="s">
        <v>568</v>
      </c>
      <c r="P9" s="78"/>
      <c r="Q9" s="78"/>
    </row>
    <row r="10" spans="1:17">
      <c r="A10" s="11"/>
      <c r="B10" s="38"/>
      <c r="C10" s="78"/>
      <c r="D10" s="78"/>
      <c r="E10" s="78"/>
      <c r="F10" s="38"/>
      <c r="G10" s="78" t="s">
        <v>560</v>
      </c>
      <c r="H10" s="78"/>
      <c r="I10" s="78"/>
      <c r="J10" s="38"/>
      <c r="K10" s="78" t="s">
        <v>565</v>
      </c>
      <c r="L10" s="78"/>
      <c r="M10" s="78"/>
      <c r="N10" s="38"/>
      <c r="O10" s="78" t="s">
        <v>566</v>
      </c>
      <c r="P10" s="78"/>
      <c r="Q10" s="78"/>
    </row>
    <row r="11" spans="1:17">
      <c r="A11" s="11"/>
      <c r="B11" s="38"/>
      <c r="C11" s="78"/>
      <c r="D11" s="78"/>
      <c r="E11" s="78"/>
      <c r="F11" s="38"/>
      <c r="G11" s="78" t="s">
        <v>561</v>
      </c>
      <c r="H11" s="78"/>
      <c r="I11" s="78"/>
      <c r="J11" s="38"/>
      <c r="K11" s="78" t="s">
        <v>566</v>
      </c>
      <c r="L11" s="78"/>
      <c r="M11" s="78"/>
      <c r="N11" s="38"/>
      <c r="O11" s="78" t="s">
        <v>569</v>
      </c>
      <c r="P11" s="78"/>
      <c r="Q11" s="78"/>
    </row>
    <row r="12" spans="1:17">
      <c r="A12" s="11"/>
      <c r="B12" s="38"/>
      <c r="C12" s="78"/>
      <c r="D12" s="78"/>
      <c r="E12" s="78"/>
      <c r="F12" s="38"/>
      <c r="G12" s="78" t="s">
        <v>562</v>
      </c>
      <c r="H12" s="78"/>
      <c r="I12" s="78"/>
      <c r="J12" s="38"/>
      <c r="K12" s="78" t="s">
        <v>567</v>
      </c>
      <c r="L12" s="78"/>
      <c r="M12" s="78"/>
      <c r="N12" s="38"/>
      <c r="O12" s="49"/>
      <c r="P12" s="49"/>
      <c r="Q12" s="49"/>
    </row>
    <row r="13" spans="1:17" ht="15.75" thickBot="1">
      <c r="A13" s="11"/>
      <c r="B13" s="38"/>
      <c r="C13" s="26"/>
      <c r="D13" s="26"/>
      <c r="E13" s="26"/>
      <c r="F13" s="38"/>
      <c r="G13" s="26" t="s">
        <v>563</v>
      </c>
      <c r="H13" s="26"/>
      <c r="I13" s="26"/>
      <c r="J13" s="38"/>
      <c r="K13" s="80"/>
      <c r="L13" s="80"/>
      <c r="M13" s="80"/>
      <c r="N13" s="38"/>
      <c r="O13" s="80"/>
      <c r="P13" s="80"/>
      <c r="Q13" s="80"/>
    </row>
    <row r="14" spans="1:17">
      <c r="A14" s="11"/>
      <c r="B14" s="92" t="s">
        <v>562</v>
      </c>
      <c r="C14" s="43"/>
      <c r="D14" s="43"/>
      <c r="E14" s="43"/>
      <c r="F14" s="18"/>
      <c r="G14" s="43"/>
      <c r="H14" s="43"/>
      <c r="I14" s="43"/>
      <c r="J14" s="18"/>
      <c r="K14" s="43"/>
      <c r="L14" s="43"/>
      <c r="M14" s="43"/>
      <c r="N14" s="18"/>
      <c r="O14" s="43"/>
      <c r="P14" s="43"/>
      <c r="Q14" s="43"/>
    </row>
    <row r="15" spans="1:17">
      <c r="A15" s="11"/>
      <c r="B15" s="71" t="s">
        <v>570</v>
      </c>
      <c r="C15" s="28" t="s">
        <v>254</v>
      </c>
      <c r="D15" s="59">
        <v>187</v>
      </c>
      <c r="E15" s="35"/>
      <c r="F15" s="35"/>
      <c r="G15" s="28" t="s">
        <v>254</v>
      </c>
      <c r="H15" s="59">
        <v>187</v>
      </c>
      <c r="I15" s="35"/>
      <c r="J15" s="35"/>
      <c r="K15" s="28" t="s">
        <v>254</v>
      </c>
      <c r="L15" s="59" t="s">
        <v>308</v>
      </c>
      <c r="M15" s="35"/>
      <c r="N15" s="35"/>
      <c r="O15" s="28" t="s">
        <v>254</v>
      </c>
      <c r="P15" s="59" t="s">
        <v>308</v>
      </c>
      <c r="Q15" s="35"/>
    </row>
    <row r="16" spans="1:17">
      <c r="A16" s="11"/>
      <c r="B16" s="71"/>
      <c r="C16" s="28"/>
      <c r="D16" s="59"/>
      <c r="E16" s="35"/>
      <c r="F16" s="35"/>
      <c r="G16" s="28"/>
      <c r="H16" s="59"/>
      <c r="I16" s="35"/>
      <c r="J16" s="35"/>
      <c r="K16" s="28"/>
      <c r="L16" s="59"/>
      <c r="M16" s="35"/>
      <c r="N16" s="35"/>
      <c r="O16" s="28"/>
      <c r="P16" s="59"/>
      <c r="Q16" s="35"/>
    </row>
    <row r="17" spans="1:17">
      <c r="A17" s="11"/>
      <c r="B17" s="92" t="s">
        <v>571</v>
      </c>
      <c r="C17" s="36"/>
      <c r="D17" s="36"/>
      <c r="E17" s="36"/>
      <c r="F17" s="18"/>
      <c r="G17" s="36"/>
      <c r="H17" s="36"/>
      <c r="I17" s="36"/>
      <c r="J17" s="18"/>
      <c r="K17" s="36"/>
      <c r="L17" s="36"/>
      <c r="M17" s="36"/>
      <c r="N17" s="18"/>
      <c r="O17" s="36"/>
      <c r="P17" s="36"/>
      <c r="Q17" s="36"/>
    </row>
    <row r="18" spans="1:17">
      <c r="A18" s="11"/>
      <c r="B18" s="71" t="s">
        <v>514</v>
      </c>
      <c r="C18" s="28" t="s">
        <v>254</v>
      </c>
      <c r="D18" s="39">
        <v>10254</v>
      </c>
      <c r="E18" s="35"/>
      <c r="F18" s="35"/>
      <c r="G18" s="28" t="s">
        <v>254</v>
      </c>
      <c r="H18" s="59" t="s">
        <v>308</v>
      </c>
      <c r="I18" s="35"/>
      <c r="J18" s="35"/>
      <c r="K18" s="28" t="s">
        <v>254</v>
      </c>
      <c r="L18" s="39">
        <v>10254</v>
      </c>
      <c r="M18" s="35"/>
      <c r="N18" s="35"/>
      <c r="O18" s="28" t="s">
        <v>254</v>
      </c>
      <c r="P18" s="59" t="s">
        <v>308</v>
      </c>
      <c r="Q18" s="35"/>
    </row>
    <row r="19" spans="1:17">
      <c r="A19" s="11"/>
      <c r="B19" s="71"/>
      <c r="C19" s="28"/>
      <c r="D19" s="39"/>
      <c r="E19" s="35"/>
      <c r="F19" s="35"/>
      <c r="G19" s="28"/>
      <c r="H19" s="59"/>
      <c r="I19" s="35"/>
      <c r="J19" s="35"/>
      <c r="K19" s="28"/>
      <c r="L19" s="39"/>
      <c r="M19" s="35"/>
      <c r="N19" s="35"/>
      <c r="O19" s="28"/>
      <c r="P19" s="59"/>
      <c r="Q19" s="35"/>
    </row>
    <row r="20" spans="1:17">
      <c r="A20" s="11"/>
      <c r="B20" s="17"/>
      <c r="C20" s="17"/>
      <c r="D20" s="17"/>
      <c r="E20" s="17"/>
      <c r="F20" s="17"/>
      <c r="G20" s="17"/>
      <c r="H20" s="17"/>
      <c r="I20" s="17"/>
      <c r="J20" s="17"/>
      <c r="K20" s="17"/>
      <c r="L20" s="17"/>
      <c r="M20" s="17"/>
      <c r="N20" s="17"/>
      <c r="O20" s="17"/>
      <c r="P20" s="17"/>
      <c r="Q20" s="17"/>
    </row>
    <row r="21" spans="1:17">
      <c r="A21" s="11"/>
      <c r="B21" s="13"/>
      <c r="C21" s="13"/>
      <c r="D21" s="13"/>
      <c r="E21" s="13"/>
      <c r="F21" s="13"/>
      <c r="G21" s="13"/>
      <c r="H21" s="13"/>
      <c r="I21" s="13"/>
      <c r="J21" s="13"/>
      <c r="K21" s="13"/>
      <c r="L21" s="13"/>
      <c r="M21" s="13"/>
      <c r="N21" s="13"/>
      <c r="O21" s="13"/>
      <c r="P21" s="13"/>
      <c r="Q21" s="13"/>
    </row>
    <row r="22" spans="1:17" ht="15.75" thickBot="1">
      <c r="A22" s="11"/>
      <c r="B22" s="18"/>
      <c r="C22" s="38"/>
      <c r="D22" s="38"/>
      <c r="E22" s="38"/>
      <c r="F22" s="18"/>
      <c r="G22" s="26" t="s">
        <v>556</v>
      </c>
      <c r="H22" s="26"/>
      <c r="I22" s="26"/>
      <c r="J22" s="26"/>
      <c r="K22" s="26"/>
      <c r="L22" s="26"/>
      <c r="M22" s="26"/>
      <c r="N22" s="26"/>
      <c r="O22" s="26"/>
      <c r="P22" s="26"/>
      <c r="Q22" s="26"/>
    </row>
    <row r="23" spans="1:17">
      <c r="A23" s="11"/>
      <c r="B23" s="38"/>
      <c r="C23" s="78" t="s">
        <v>572</v>
      </c>
      <c r="D23" s="78"/>
      <c r="E23" s="78"/>
      <c r="F23" s="38"/>
      <c r="G23" s="79" t="s">
        <v>558</v>
      </c>
      <c r="H23" s="79"/>
      <c r="I23" s="79"/>
      <c r="J23" s="47"/>
      <c r="K23" s="79" t="s">
        <v>564</v>
      </c>
      <c r="L23" s="79"/>
      <c r="M23" s="79"/>
      <c r="N23" s="47"/>
      <c r="O23" s="79" t="s">
        <v>564</v>
      </c>
      <c r="P23" s="79"/>
      <c r="Q23" s="79"/>
    </row>
    <row r="24" spans="1:17">
      <c r="A24" s="11"/>
      <c r="B24" s="38"/>
      <c r="C24" s="78"/>
      <c r="D24" s="78"/>
      <c r="E24" s="78"/>
      <c r="F24" s="38"/>
      <c r="G24" s="78" t="s">
        <v>559</v>
      </c>
      <c r="H24" s="78"/>
      <c r="I24" s="78"/>
      <c r="J24" s="38"/>
      <c r="K24" s="78" t="s">
        <v>86</v>
      </c>
      <c r="L24" s="78"/>
      <c r="M24" s="78"/>
      <c r="N24" s="38"/>
      <c r="O24" s="78" t="s">
        <v>568</v>
      </c>
      <c r="P24" s="78"/>
      <c r="Q24" s="78"/>
    </row>
    <row r="25" spans="1:17">
      <c r="A25" s="11"/>
      <c r="B25" s="38"/>
      <c r="C25" s="78"/>
      <c r="D25" s="78"/>
      <c r="E25" s="78"/>
      <c r="F25" s="38"/>
      <c r="G25" s="78" t="s">
        <v>560</v>
      </c>
      <c r="H25" s="78"/>
      <c r="I25" s="78"/>
      <c r="J25" s="38"/>
      <c r="K25" s="78" t="s">
        <v>565</v>
      </c>
      <c r="L25" s="78"/>
      <c r="M25" s="78"/>
      <c r="N25" s="38"/>
      <c r="O25" s="78" t="s">
        <v>566</v>
      </c>
      <c r="P25" s="78"/>
      <c r="Q25" s="78"/>
    </row>
    <row r="26" spans="1:17">
      <c r="A26" s="11"/>
      <c r="B26" s="38"/>
      <c r="C26" s="78"/>
      <c r="D26" s="78"/>
      <c r="E26" s="78"/>
      <c r="F26" s="38"/>
      <c r="G26" s="78" t="s">
        <v>561</v>
      </c>
      <c r="H26" s="78"/>
      <c r="I26" s="78"/>
      <c r="J26" s="38"/>
      <c r="K26" s="78" t="s">
        <v>566</v>
      </c>
      <c r="L26" s="78"/>
      <c r="M26" s="78"/>
      <c r="N26" s="38"/>
      <c r="O26" s="78" t="s">
        <v>569</v>
      </c>
      <c r="P26" s="78"/>
      <c r="Q26" s="78"/>
    </row>
    <row r="27" spans="1:17">
      <c r="A27" s="11"/>
      <c r="B27" s="38"/>
      <c r="C27" s="78"/>
      <c r="D27" s="78"/>
      <c r="E27" s="78"/>
      <c r="F27" s="38"/>
      <c r="G27" s="78" t="s">
        <v>562</v>
      </c>
      <c r="H27" s="78"/>
      <c r="I27" s="78"/>
      <c r="J27" s="38"/>
      <c r="K27" s="78" t="s">
        <v>567</v>
      </c>
      <c r="L27" s="78"/>
      <c r="M27" s="78"/>
      <c r="N27" s="38"/>
      <c r="O27" s="49"/>
      <c r="P27" s="49"/>
      <c r="Q27" s="49"/>
    </row>
    <row r="28" spans="1:17" ht="15.75" thickBot="1">
      <c r="A28" s="11"/>
      <c r="B28" s="38"/>
      <c r="C28" s="26"/>
      <c r="D28" s="26"/>
      <c r="E28" s="26"/>
      <c r="F28" s="38"/>
      <c r="G28" s="26" t="s">
        <v>563</v>
      </c>
      <c r="H28" s="26"/>
      <c r="I28" s="26"/>
      <c r="J28" s="38"/>
      <c r="K28" s="80"/>
      <c r="L28" s="80"/>
      <c r="M28" s="80"/>
      <c r="N28" s="38"/>
      <c r="O28" s="80"/>
      <c r="P28" s="80"/>
      <c r="Q28" s="80"/>
    </row>
    <row r="29" spans="1:17">
      <c r="A29" s="11"/>
      <c r="B29" s="92" t="s">
        <v>562</v>
      </c>
      <c r="C29" s="47"/>
      <c r="D29" s="47"/>
      <c r="E29" s="47"/>
      <c r="F29" s="18"/>
      <c r="G29" s="43"/>
      <c r="H29" s="43"/>
      <c r="I29" s="43"/>
      <c r="J29" s="18"/>
      <c r="K29" s="43"/>
      <c r="L29" s="43"/>
      <c r="M29" s="43"/>
      <c r="N29" s="18"/>
      <c r="O29" s="43"/>
      <c r="P29" s="43"/>
      <c r="Q29" s="43"/>
    </row>
    <row r="30" spans="1:17">
      <c r="A30" s="11"/>
      <c r="B30" s="71" t="s">
        <v>570</v>
      </c>
      <c r="C30" s="28" t="s">
        <v>254</v>
      </c>
      <c r="D30" s="59">
        <v>250</v>
      </c>
      <c r="E30" s="35"/>
      <c r="F30" s="35"/>
      <c r="G30" s="28" t="s">
        <v>254</v>
      </c>
      <c r="H30" s="59">
        <v>250</v>
      </c>
      <c r="I30" s="35"/>
      <c r="J30" s="35"/>
      <c r="K30" s="28" t="s">
        <v>254</v>
      </c>
      <c r="L30" s="59" t="s">
        <v>308</v>
      </c>
      <c r="M30" s="35"/>
      <c r="N30" s="35"/>
      <c r="O30" s="28" t="s">
        <v>254</v>
      </c>
      <c r="P30" s="59" t="s">
        <v>308</v>
      </c>
      <c r="Q30" s="35"/>
    </row>
    <row r="31" spans="1:17">
      <c r="A31" s="11"/>
      <c r="B31" s="71"/>
      <c r="C31" s="28"/>
      <c r="D31" s="59"/>
      <c r="E31" s="35"/>
      <c r="F31" s="35"/>
      <c r="G31" s="28"/>
      <c r="H31" s="59"/>
      <c r="I31" s="35"/>
      <c r="J31" s="35"/>
      <c r="K31" s="28"/>
      <c r="L31" s="59"/>
      <c r="M31" s="35"/>
      <c r="N31" s="35"/>
      <c r="O31" s="28"/>
      <c r="P31" s="59"/>
      <c r="Q31" s="35"/>
    </row>
    <row r="32" spans="1:17">
      <c r="A32" s="11"/>
      <c r="B32" s="92" t="s">
        <v>571</v>
      </c>
      <c r="C32" s="38"/>
      <c r="D32" s="38"/>
      <c r="E32" s="38"/>
      <c r="F32" s="18"/>
      <c r="G32" s="36"/>
      <c r="H32" s="36"/>
      <c r="I32" s="36"/>
      <c r="J32" s="18"/>
      <c r="K32" s="36"/>
      <c r="L32" s="36"/>
      <c r="M32" s="36"/>
      <c r="N32" s="18"/>
      <c r="O32" s="36"/>
      <c r="P32" s="36"/>
      <c r="Q32" s="36"/>
    </row>
    <row r="33" spans="1:17">
      <c r="A33" s="11"/>
      <c r="B33" s="71" t="s">
        <v>514</v>
      </c>
      <c r="C33" s="28" t="s">
        <v>254</v>
      </c>
      <c r="D33" s="39">
        <v>13030</v>
      </c>
      <c r="E33" s="35"/>
      <c r="F33" s="35"/>
      <c r="G33" s="28" t="s">
        <v>254</v>
      </c>
      <c r="H33" s="59" t="s">
        <v>308</v>
      </c>
      <c r="I33" s="35"/>
      <c r="J33" s="35"/>
      <c r="K33" s="28" t="s">
        <v>254</v>
      </c>
      <c r="L33" s="39">
        <v>13030</v>
      </c>
      <c r="M33" s="35"/>
      <c r="N33" s="35"/>
      <c r="O33" s="28" t="s">
        <v>254</v>
      </c>
      <c r="P33" s="59" t="s">
        <v>308</v>
      </c>
      <c r="Q33" s="35"/>
    </row>
    <row r="34" spans="1:17">
      <c r="A34" s="11"/>
      <c r="B34" s="71"/>
      <c r="C34" s="28"/>
      <c r="D34" s="39"/>
      <c r="E34" s="35"/>
      <c r="F34" s="35"/>
      <c r="G34" s="28"/>
      <c r="H34" s="59"/>
      <c r="I34" s="35"/>
      <c r="J34" s="35"/>
      <c r="K34" s="28"/>
      <c r="L34" s="39"/>
      <c r="M34" s="35"/>
      <c r="N34" s="35"/>
      <c r="O34" s="28"/>
      <c r="P34" s="59"/>
      <c r="Q34" s="35"/>
    </row>
    <row r="35" spans="1:17">
      <c r="A35" s="11"/>
      <c r="B35" s="38" t="s">
        <v>573</v>
      </c>
      <c r="C35" s="38"/>
      <c r="D35" s="38"/>
      <c r="E35" s="38"/>
      <c r="F35" s="38"/>
      <c r="G35" s="38"/>
      <c r="H35" s="38"/>
      <c r="I35" s="38"/>
      <c r="J35" s="38"/>
      <c r="K35" s="38"/>
      <c r="L35" s="38"/>
      <c r="M35" s="38"/>
      <c r="N35" s="38"/>
      <c r="O35" s="38"/>
      <c r="P35" s="38"/>
      <c r="Q35" s="38"/>
    </row>
    <row r="36" spans="1:17">
      <c r="A36" s="11"/>
      <c r="B36" s="136" t="s">
        <v>574</v>
      </c>
      <c r="C36" s="136"/>
      <c r="D36" s="136"/>
      <c r="E36" s="136"/>
      <c r="F36" s="136"/>
      <c r="G36" s="136"/>
      <c r="H36" s="136"/>
      <c r="I36" s="136"/>
      <c r="J36" s="136"/>
      <c r="K36" s="136"/>
      <c r="L36" s="136"/>
      <c r="M36" s="136"/>
      <c r="N36" s="136"/>
      <c r="O36" s="136"/>
      <c r="P36" s="136"/>
      <c r="Q36" s="136"/>
    </row>
    <row r="37" spans="1:17">
      <c r="A37" s="11" t="s">
        <v>1098</v>
      </c>
      <c r="B37" s="36" t="s">
        <v>581</v>
      </c>
      <c r="C37" s="36"/>
      <c r="D37" s="36"/>
      <c r="E37" s="36"/>
      <c r="F37" s="36"/>
      <c r="G37" s="36"/>
      <c r="H37" s="36"/>
      <c r="I37" s="36"/>
      <c r="J37" s="36"/>
      <c r="K37" s="36"/>
      <c r="L37" s="36"/>
      <c r="M37" s="36"/>
      <c r="N37" s="36"/>
      <c r="O37" s="36"/>
      <c r="P37" s="36"/>
      <c r="Q37" s="36"/>
    </row>
    <row r="38" spans="1:17">
      <c r="A38" s="11"/>
      <c r="B38" s="17"/>
      <c r="C38" s="17"/>
      <c r="D38" s="17"/>
      <c r="E38" s="17"/>
      <c r="F38" s="17"/>
      <c r="G38" s="17"/>
      <c r="H38" s="17"/>
      <c r="I38" s="17"/>
    </row>
    <row r="39" spans="1:17">
      <c r="A39" s="11"/>
      <c r="B39" s="13"/>
      <c r="C39" s="13"/>
      <c r="D39" s="13"/>
      <c r="E39" s="13"/>
      <c r="F39" s="13"/>
      <c r="G39" s="13"/>
      <c r="H39" s="13"/>
      <c r="I39" s="13"/>
    </row>
    <row r="40" spans="1:17" ht="15.75" thickBot="1">
      <c r="A40" s="11"/>
      <c r="B40" s="18"/>
      <c r="C40" s="26" t="s">
        <v>304</v>
      </c>
      <c r="D40" s="26"/>
      <c r="E40" s="26"/>
      <c r="F40" s="26"/>
      <c r="G40" s="26"/>
      <c r="H40" s="26"/>
      <c r="I40" s="26"/>
    </row>
    <row r="41" spans="1:17" ht="15.75" thickBot="1">
      <c r="A41" s="11"/>
      <c r="B41" s="18"/>
      <c r="C41" s="27">
        <v>2014</v>
      </c>
      <c r="D41" s="27"/>
      <c r="E41" s="27"/>
      <c r="F41" s="18"/>
      <c r="G41" s="27">
        <v>2013</v>
      </c>
      <c r="H41" s="27"/>
      <c r="I41" s="27"/>
    </row>
    <row r="42" spans="1:17">
      <c r="A42" s="11"/>
      <c r="B42" s="28" t="s">
        <v>582</v>
      </c>
      <c r="C42" s="29" t="s">
        <v>254</v>
      </c>
      <c r="D42" s="31">
        <v>2166</v>
      </c>
      <c r="E42" s="33"/>
      <c r="F42" s="35"/>
      <c r="G42" s="29" t="s">
        <v>254</v>
      </c>
      <c r="H42" s="31">
        <v>2299</v>
      </c>
      <c r="I42" s="33"/>
    </row>
    <row r="43" spans="1:17">
      <c r="A43" s="11"/>
      <c r="B43" s="28"/>
      <c r="C43" s="28"/>
      <c r="D43" s="39"/>
      <c r="E43" s="35"/>
      <c r="F43" s="35"/>
      <c r="G43" s="28"/>
      <c r="H43" s="39"/>
      <c r="I43" s="35"/>
    </row>
    <row r="44" spans="1:17">
      <c r="A44" s="11"/>
      <c r="B44" s="36" t="s">
        <v>583</v>
      </c>
      <c r="C44" s="36" t="s">
        <v>254</v>
      </c>
      <c r="D44" s="37">
        <v>2147</v>
      </c>
      <c r="E44" s="38"/>
      <c r="F44" s="38"/>
      <c r="G44" s="36" t="s">
        <v>254</v>
      </c>
      <c r="H44" s="37">
        <v>2198</v>
      </c>
      <c r="I44" s="38"/>
    </row>
    <row r="45" spans="1:17">
      <c r="A45" s="11"/>
      <c r="B45" s="36"/>
      <c r="C45" s="36"/>
      <c r="D45" s="37"/>
      <c r="E45" s="38"/>
      <c r="F45" s="38"/>
      <c r="G45" s="36"/>
      <c r="H45" s="37"/>
      <c r="I45" s="38"/>
    </row>
  </sheetData>
  <mergeCells count="162">
    <mergeCell ref="A37:A45"/>
    <mergeCell ref="B37:Q37"/>
    <mergeCell ref="H44:H45"/>
    <mergeCell ref="I44:I45"/>
    <mergeCell ref="A1:A2"/>
    <mergeCell ref="B1:Q1"/>
    <mergeCell ref="B2:Q2"/>
    <mergeCell ref="B3:Q3"/>
    <mergeCell ref="A4:A36"/>
    <mergeCell ref="B4:Q4"/>
    <mergeCell ref="B35:Q35"/>
    <mergeCell ref="B36:Q36"/>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N33:N34"/>
    <mergeCell ref="O33:O34"/>
    <mergeCell ref="P33:P34"/>
    <mergeCell ref="Q33:Q34"/>
    <mergeCell ref="B38:I38"/>
    <mergeCell ref="C40:I40"/>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8"/>
    <mergeCell ref="O23:Q23"/>
    <mergeCell ref="O24:Q24"/>
    <mergeCell ref="O25:Q25"/>
    <mergeCell ref="O26:Q26"/>
    <mergeCell ref="O27:Q27"/>
    <mergeCell ref="O28:Q28"/>
    <mergeCell ref="J23:J28"/>
    <mergeCell ref="K23:M23"/>
    <mergeCell ref="K24:M24"/>
    <mergeCell ref="K25:M25"/>
    <mergeCell ref="K26:M26"/>
    <mergeCell ref="K27:M27"/>
    <mergeCell ref="K28:M28"/>
    <mergeCell ref="B23:B28"/>
    <mergeCell ref="C23:E28"/>
    <mergeCell ref="F23:F28"/>
    <mergeCell ref="G23:I23"/>
    <mergeCell ref="G24:I24"/>
    <mergeCell ref="G25:I25"/>
    <mergeCell ref="G26:I26"/>
    <mergeCell ref="G27:I27"/>
    <mergeCell ref="G28:I28"/>
    <mergeCell ref="N18:N19"/>
    <mergeCell ref="O18:O19"/>
    <mergeCell ref="P18:P19"/>
    <mergeCell ref="Q18:Q19"/>
    <mergeCell ref="B20:Q20"/>
    <mergeCell ref="C22:E22"/>
    <mergeCell ref="G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G12:I12"/>
    <mergeCell ref="G13:I13"/>
    <mergeCell ref="J8:J13"/>
    <mergeCell ref="K8:M8"/>
    <mergeCell ref="K9:M9"/>
    <mergeCell ref="K10:M10"/>
    <mergeCell ref="K11:M11"/>
    <mergeCell ref="K12:M12"/>
    <mergeCell ref="K13:M13"/>
    <mergeCell ref="B5:Q5"/>
    <mergeCell ref="C7:E7"/>
    <mergeCell ref="G7:Q7"/>
    <mergeCell ref="B8:B13"/>
    <mergeCell ref="C8:E13"/>
    <mergeCell ref="F8:F13"/>
    <mergeCell ref="G8:I8"/>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v>
      </c>
      <c r="B1" s="6" t="s">
        <v>75</v>
      </c>
      <c r="C1" s="6"/>
      <c r="D1" s="6"/>
      <c r="E1" s="6"/>
      <c r="F1" s="6"/>
      <c r="G1" s="6"/>
      <c r="H1" s="6"/>
      <c r="I1" s="6"/>
      <c r="J1" s="6" t="s">
        <v>1</v>
      </c>
      <c r="K1" s="6"/>
      <c r="L1" s="6"/>
    </row>
    <row r="2" spans="1:12" ht="30">
      <c r="A2" s="1" t="s">
        <v>28</v>
      </c>
      <c r="B2" s="1" t="s">
        <v>2</v>
      </c>
      <c r="C2" s="1" t="s">
        <v>76</v>
      </c>
      <c r="D2" s="1" t="s">
        <v>3</v>
      </c>
      <c r="E2" s="1" t="s">
        <v>77</v>
      </c>
      <c r="F2" s="1" t="s">
        <v>29</v>
      </c>
      <c r="G2" s="1" t="s">
        <v>78</v>
      </c>
      <c r="H2" s="1" t="s">
        <v>79</v>
      </c>
      <c r="I2" s="1" t="s">
        <v>80</v>
      </c>
      <c r="J2" s="1" t="s">
        <v>2</v>
      </c>
      <c r="K2" s="1" t="s">
        <v>29</v>
      </c>
      <c r="L2" s="1" t="s">
        <v>81</v>
      </c>
    </row>
    <row r="3" spans="1:12">
      <c r="A3" s="7" t="s">
        <v>82</v>
      </c>
      <c r="B3" s="3"/>
      <c r="C3" s="3"/>
      <c r="D3" s="3"/>
      <c r="E3" s="3"/>
      <c r="F3" s="3"/>
      <c r="G3" s="3"/>
      <c r="H3" s="3"/>
      <c r="I3" s="3"/>
      <c r="J3" s="3"/>
      <c r="K3" s="3"/>
      <c r="L3" s="3"/>
    </row>
    <row r="4" spans="1:12">
      <c r="A4" s="2" t="s">
        <v>83</v>
      </c>
      <c r="B4" s="3"/>
      <c r="C4" s="3"/>
      <c r="D4" s="3"/>
      <c r="E4" s="3"/>
      <c r="F4" s="3"/>
      <c r="G4" s="3"/>
      <c r="H4" s="3"/>
      <c r="I4" s="3"/>
      <c r="J4" s="5">
        <v>897361</v>
      </c>
      <c r="K4" s="5">
        <v>882241</v>
      </c>
      <c r="L4" s="5">
        <v>885629</v>
      </c>
    </row>
    <row r="5" spans="1:12">
      <c r="A5" s="2" t="s">
        <v>84</v>
      </c>
      <c r="B5" s="3"/>
      <c r="C5" s="3"/>
      <c r="D5" s="3"/>
      <c r="E5" s="3"/>
      <c r="F5" s="3"/>
      <c r="G5" s="3"/>
      <c r="H5" s="3"/>
      <c r="I5" s="3"/>
      <c r="J5" s="8">
        <v>239212</v>
      </c>
      <c r="K5" s="8">
        <v>235722</v>
      </c>
      <c r="L5" s="8">
        <v>237770</v>
      </c>
    </row>
    <row r="6" spans="1:12">
      <c r="A6" s="2" t="s">
        <v>85</v>
      </c>
      <c r="B6" s="3"/>
      <c r="C6" s="3"/>
      <c r="D6" s="3"/>
      <c r="E6" s="3"/>
      <c r="F6" s="3"/>
      <c r="G6" s="3"/>
      <c r="H6" s="3"/>
      <c r="I6" s="3"/>
      <c r="J6" s="8">
        <v>112664</v>
      </c>
      <c r="K6" s="8">
        <v>105630</v>
      </c>
      <c r="L6" s="8">
        <v>106348</v>
      </c>
    </row>
    <row r="7" spans="1:12">
      <c r="A7" s="2" t="s">
        <v>86</v>
      </c>
      <c r="B7" s="3"/>
      <c r="C7" s="3"/>
      <c r="D7" s="3"/>
      <c r="E7" s="3"/>
      <c r="F7" s="3"/>
      <c r="G7" s="3"/>
      <c r="H7" s="3"/>
      <c r="I7" s="3"/>
      <c r="J7" s="8">
        <v>70522</v>
      </c>
      <c r="K7" s="8">
        <v>67431</v>
      </c>
      <c r="L7" s="8">
        <v>69704</v>
      </c>
    </row>
    <row r="8" spans="1:12">
      <c r="A8" s="2" t="s">
        <v>87</v>
      </c>
      <c r="B8" s="3"/>
      <c r="C8" s="3"/>
      <c r="D8" s="3"/>
      <c r="E8" s="3"/>
      <c r="F8" s="3"/>
      <c r="G8" s="3"/>
      <c r="H8" s="3"/>
      <c r="I8" s="3"/>
      <c r="J8" s="8">
        <v>68782</v>
      </c>
      <c r="K8" s="8">
        <v>59758</v>
      </c>
      <c r="L8" s="8">
        <v>29874</v>
      </c>
    </row>
    <row r="9" spans="1:12">
      <c r="A9" s="2" t="s">
        <v>88</v>
      </c>
      <c r="B9" s="3"/>
      <c r="C9" s="3"/>
      <c r="D9" s="3"/>
      <c r="E9" s="3"/>
      <c r="F9" s="3"/>
      <c r="G9" s="3"/>
      <c r="H9" s="3"/>
      <c r="I9" s="3"/>
      <c r="J9" s="8">
        <v>1388541</v>
      </c>
      <c r="K9" s="8">
        <v>1350782</v>
      </c>
      <c r="L9" s="8">
        <v>1329325</v>
      </c>
    </row>
    <row r="10" spans="1:12">
      <c r="A10" s="2" t="s">
        <v>89</v>
      </c>
      <c r="B10" s="3"/>
      <c r="C10" s="3"/>
      <c r="D10" s="3"/>
      <c r="E10" s="3"/>
      <c r="F10" s="3"/>
      <c r="G10" s="3"/>
      <c r="H10" s="3"/>
      <c r="I10" s="3"/>
      <c r="J10" s="8">
        <v>-96925</v>
      </c>
      <c r="K10" s="8">
        <v>-94645</v>
      </c>
      <c r="L10" s="8">
        <v>-100023</v>
      </c>
    </row>
    <row r="11" spans="1:12">
      <c r="A11" s="2" t="s">
        <v>90</v>
      </c>
      <c r="B11" s="8">
        <v>333736</v>
      </c>
      <c r="C11" s="8">
        <v>309656</v>
      </c>
      <c r="D11" s="8">
        <v>321747</v>
      </c>
      <c r="E11" s="8">
        <v>326477</v>
      </c>
      <c r="F11" s="8">
        <v>326546</v>
      </c>
      <c r="G11" s="8">
        <v>302711</v>
      </c>
      <c r="H11" s="8">
        <v>315094</v>
      </c>
      <c r="I11" s="8">
        <v>311786</v>
      </c>
      <c r="J11" s="8">
        <v>1291616</v>
      </c>
      <c r="K11" s="8">
        <v>1256137</v>
      </c>
      <c r="L11" s="8">
        <v>1229302</v>
      </c>
    </row>
    <row r="12" spans="1:12">
      <c r="A12" s="7" t="s">
        <v>91</v>
      </c>
      <c r="B12" s="3"/>
      <c r="C12" s="3"/>
      <c r="D12" s="3"/>
      <c r="E12" s="3"/>
      <c r="F12" s="3"/>
      <c r="G12" s="3"/>
      <c r="H12" s="3"/>
      <c r="I12" s="3"/>
      <c r="J12" s="3"/>
      <c r="K12" s="3"/>
      <c r="L12" s="3"/>
    </row>
    <row r="13" spans="1:12">
      <c r="A13" s="2" t="s">
        <v>83</v>
      </c>
      <c r="B13" s="3"/>
      <c r="C13" s="3"/>
      <c r="D13" s="3"/>
      <c r="E13" s="3"/>
      <c r="F13" s="3"/>
      <c r="G13" s="3"/>
      <c r="H13" s="3"/>
      <c r="I13" s="3"/>
      <c r="J13" s="8">
        <v>341490</v>
      </c>
      <c r="K13" s="8">
        <v>339651</v>
      </c>
      <c r="L13" s="8">
        <v>355199</v>
      </c>
    </row>
    <row r="14" spans="1:12">
      <c r="A14" s="2" t="s">
        <v>84</v>
      </c>
      <c r="B14" s="3"/>
      <c r="C14" s="3"/>
      <c r="D14" s="3"/>
      <c r="E14" s="3"/>
      <c r="F14" s="3"/>
      <c r="G14" s="3"/>
      <c r="H14" s="3"/>
      <c r="I14" s="3"/>
      <c r="J14" s="8">
        <v>157191</v>
      </c>
      <c r="K14" s="8">
        <v>161790</v>
      </c>
      <c r="L14" s="8">
        <v>161167</v>
      </c>
    </row>
    <row r="15" spans="1:12">
      <c r="A15" s="2" t="s">
        <v>85</v>
      </c>
      <c r="B15" s="3"/>
      <c r="C15" s="3"/>
      <c r="D15" s="3"/>
      <c r="E15" s="3"/>
      <c r="F15" s="3"/>
      <c r="G15" s="3"/>
      <c r="H15" s="3"/>
      <c r="I15" s="3"/>
      <c r="J15" s="8">
        <v>45479</v>
      </c>
      <c r="K15" s="8">
        <v>43062</v>
      </c>
      <c r="L15" s="8">
        <v>43106</v>
      </c>
    </row>
    <row r="16" spans="1:12">
      <c r="A16" s="2" t="s">
        <v>86</v>
      </c>
      <c r="B16" s="3"/>
      <c r="C16" s="3"/>
      <c r="D16" s="3"/>
      <c r="E16" s="3"/>
      <c r="F16" s="3"/>
      <c r="G16" s="3"/>
      <c r="H16" s="3"/>
      <c r="I16" s="3"/>
      <c r="J16" s="8">
        <v>28979</v>
      </c>
      <c r="K16" s="8">
        <v>26580</v>
      </c>
      <c r="L16" s="8">
        <v>26987</v>
      </c>
    </row>
    <row r="17" spans="1:12">
      <c r="A17" s="2" t="s">
        <v>92</v>
      </c>
      <c r="B17" s="3"/>
      <c r="C17" s="3"/>
      <c r="D17" s="3"/>
      <c r="E17" s="3"/>
      <c r="F17" s="3"/>
      <c r="G17" s="3"/>
      <c r="H17" s="3"/>
      <c r="I17" s="3"/>
      <c r="J17" s="8">
        <v>288667</v>
      </c>
      <c r="K17" s="8">
        <v>291586</v>
      </c>
      <c r="L17" s="8">
        <v>286537</v>
      </c>
    </row>
    <row r="18" spans="1:12">
      <c r="A18" s="2" t="s">
        <v>93</v>
      </c>
      <c r="B18" s="3"/>
      <c r="C18" s="3"/>
      <c r="D18" s="3"/>
      <c r="E18" s="3"/>
      <c r="F18" s="3"/>
      <c r="G18" s="3"/>
      <c r="H18" s="3"/>
      <c r="I18" s="3"/>
      <c r="J18" s="3">
        <v>640</v>
      </c>
      <c r="K18" s="3">
        <v>222</v>
      </c>
      <c r="L18" s="3">
        <v>311</v>
      </c>
    </row>
    <row r="19" spans="1:12">
      <c r="A19" s="2" t="s">
        <v>94</v>
      </c>
      <c r="B19" s="3"/>
      <c r="C19" s="3"/>
      <c r="D19" s="3"/>
      <c r="E19" s="3"/>
      <c r="F19" s="3"/>
      <c r="G19" s="3"/>
      <c r="H19" s="3"/>
      <c r="I19" s="3"/>
      <c r="J19" s="8">
        <v>127766</v>
      </c>
      <c r="K19" s="8">
        <v>128754</v>
      </c>
      <c r="L19" s="8">
        <v>129139</v>
      </c>
    </row>
    <row r="20" spans="1:12">
      <c r="A20" s="2" t="s">
        <v>95</v>
      </c>
      <c r="B20" s="3"/>
      <c r="C20" s="3"/>
      <c r="D20" s="3"/>
      <c r="E20" s="3"/>
      <c r="F20" s="3"/>
      <c r="G20" s="3"/>
      <c r="H20" s="3"/>
      <c r="I20" s="3"/>
      <c r="J20" s="8">
        <v>48872</v>
      </c>
      <c r="K20" s="8">
        <v>46145</v>
      </c>
      <c r="L20" s="8">
        <v>44087</v>
      </c>
    </row>
    <row r="21" spans="1:12">
      <c r="A21" s="2" t="s">
        <v>96</v>
      </c>
      <c r="B21" s="3"/>
      <c r="C21" s="3"/>
      <c r="D21" s="3"/>
      <c r="E21" s="3"/>
      <c r="F21" s="3"/>
      <c r="G21" s="3"/>
      <c r="H21" s="3"/>
      <c r="I21" s="3"/>
      <c r="J21" s="3">
        <v>0</v>
      </c>
      <c r="K21" s="8">
        <v>1183</v>
      </c>
      <c r="L21" s="3">
        <v>0</v>
      </c>
    </row>
    <row r="22" spans="1:12">
      <c r="A22" s="2" t="s">
        <v>97</v>
      </c>
      <c r="B22" s="3"/>
      <c r="C22" s="3"/>
      <c r="D22" s="3"/>
      <c r="E22" s="3"/>
      <c r="F22" s="3"/>
      <c r="G22" s="3"/>
      <c r="H22" s="3"/>
      <c r="I22" s="3"/>
      <c r="J22" s="8">
        <v>11739</v>
      </c>
      <c r="K22" s="3">
        <v>0</v>
      </c>
      <c r="L22" s="8">
        <v>10066</v>
      </c>
    </row>
    <row r="23" spans="1:12">
      <c r="A23" s="2" t="s">
        <v>98</v>
      </c>
      <c r="B23" s="3"/>
      <c r="C23" s="3"/>
      <c r="D23" s="3"/>
      <c r="E23" s="3"/>
      <c r="F23" s="3"/>
      <c r="G23" s="3"/>
      <c r="H23" s="3"/>
      <c r="I23" s="3"/>
      <c r="J23" s="8">
        <v>20951</v>
      </c>
      <c r="K23" s="8">
        <v>11881</v>
      </c>
      <c r="L23" s="8">
        <v>9875</v>
      </c>
    </row>
    <row r="24" spans="1:12">
      <c r="A24" s="2" t="s">
        <v>99</v>
      </c>
      <c r="B24" s="3"/>
      <c r="C24" s="3"/>
      <c r="D24" s="3"/>
      <c r="E24" s="3"/>
      <c r="F24" s="3"/>
      <c r="G24" s="3"/>
      <c r="H24" s="3"/>
      <c r="I24" s="3"/>
      <c r="J24" s="8">
        <v>1071774</v>
      </c>
      <c r="K24" s="8">
        <v>1050854</v>
      </c>
      <c r="L24" s="8">
        <v>1066474</v>
      </c>
    </row>
    <row r="25" spans="1:12">
      <c r="A25" s="2" t="s">
        <v>100</v>
      </c>
      <c r="B25" s="8">
        <v>70620</v>
      </c>
      <c r="C25" s="8">
        <v>33714</v>
      </c>
      <c r="D25" s="8">
        <v>48272</v>
      </c>
      <c r="E25" s="8">
        <v>67236</v>
      </c>
      <c r="F25" s="8">
        <v>61843</v>
      </c>
      <c r="G25" s="8">
        <v>40257</v>
      </c>
      <c r="H25" s="8">
        <v>51596</v>
      </c>
      <c r="I25" s="8">
        <v>51587</v>
      </c>
      <c r="J25" s="8">
        <v>219842</v>
      </c>
      <c r="K25" s="8">
        <v>205283</v>
      </c>
      <c r="L25" s="8">
        <v>162828</v>
      </c>
    </row>
    <row r="26" spans="1:12">
      <c r="A26" s="2" t="s">
        <v>101</v>
      </c>
      <c r="B26" s="3"/>
      <c r="C26" s="3"/>
      <c r="D26" s="3"/>
      <c r="E26" s="3"/>
      <c r="F26" s="3"/>
      <c r="G26" s="3"/>
      <c r="H26" s="3"/>
      <c r="I26" s="3"/>
      <c r="J26" s="8">
        <v>1037</v>
      </c>
      <c r="K26" s="8">
        <v>1603</v>
      </c>
      <c r="L26" s="8">
        <v>1773</v>
      </c>
    </row>
    <row r="27" spans="1:12" ht="30">
      <c r="A27" s="2" t="s">
        <v>102</v>
      </c>
      <c r="B27" s="3"/>
      <c r="C27" s="3"/>
      <c r="D27" s="3"/>
      <c r="E27" s="3"/>
      <c r="F27" s="3"/>
      <c r="G27" s="3"/>
      <c r="H27" s="3"/>
      <c r="I27" s="3"/>
      <c r="J27" s="8">
        <v>220879</v>
      </c>
      <c r="K27" s="8">
        <v>206886</v>
      </c>
      <c r="L27" s="8">
        <v>164601</v>
      </c>
    </row>
    <row r="28" spans="1:12">
      <c r="A28" s="7" t="s">
        <v>103</v>
      </c>
      <c r="B28" s="3"/>
      <c r="C28" s="3"/>
      <c r="D28" s="3"/>
      <c r="E28" s="3"/>
      <c r="F28" s="3"/>
      <c r="G28" s="3"/>
      <c r="H28" s="3"/>
      <c r="I28" s="3"/>
      <c r="J28" s="3"/>
      <c r="K28" s="3"/>
      <c r="L28" s="3"/>
    </row>
    <row r="29" spans="1:12">
      <c r="A29" s="2" t="s">
        <v>104</v>
      </c>
      <c r="B29" s="3"/>
      <c r="C29" s="3"/>
      <c r="D29" s="3"/>
      <c r="E29" s="3"/>
      <c r="F29" s="3"/>
      <c r="G29" s="3"/>
      <c r="H29" s="3"/>
      <c r="I29" s="3"/>
      <c r="J29" s="8">
        <v>-150995</v>
      </c>
      <c r="K29" s="8">
        <v>-164622</v>
      </c>
      <c r="L29" s="8">
        <v>-189481</v>
      </c>
    </row>
    <row r="30" spans="1:12">
      <c r="A30" s="2" t="s">
        <v>105</v>
      </c>
      <c r="B30" s="3"/>
      <c r="C30" s="3"/>
      <c r="D30" s="3"/>
      <c r="E30" s="3"/>
      <c r="F30" s="3"/>
      <c r="G30" s="3"/>
      <c r="H30" s="3"/>
      <c r="I30" s="8">
        <v>-146800</v>
      </c>
      <c r="J30" s="8">
        <v>-4132</v>
      </c>
      <c r="K30" s="8">
        <v>-146787</v>
      </c>
      <c r="L30" s="8">
        <v>-51796</v>
      </c>
    </row>
    <row r="31" spans="1:12">
      <c r="A31" s="2" t="s">
        <v>106</v>
      </c>
      <c r="B31" s="3"/>
      <c r="C31" s="3"/>
      <c r="D31" s="3"/>
      <c r="E31" s="3"/>
      <c r="F31" s="3"/>
      <c r="G31" s="3"/>
      <c r="H31" s="3"/>
      <c r="I31" s="3"/>
      <c r="J31" s="8">
        <v>49074</v>
      </c>
      <c r="K31" s="8">
        <v>16974</v>
      </c>
      <c r="L31" s="8">
        <v>102816</v>
      </c>
    </row>
    <row r="32" spans="1:12" ht="30">
      <c r="A32" s="2" t="s">
        <v>107</v>
      </c>
      <c r="B32" s="3"/>
      <c r="C32" s="3"/>
      <c r="D32" s="3"/>
      <c r="E32" s="3"/>
      <c r="F32" s="3"/>
      <c r="G32" s="3"/>
      <c r="H32" s="3"/>
      <c r="I32" s="3"/>
      <c r="J32" s="3">
        <v>-90</v>
      </c>
      <c r="K32" s="3">
        <v>-291</v>
      </c>
      <c r="L32" s="3">
        <v>-921</v>
      </c>
    </row>
    <row r="33" spans="1:12">
      <c r="A33" s="2" t="s">
        <v>108</v>
      </c>
      <c r="B33" s="3"/>
      <c r="C33" s="3"/>
      <c r="D33" s="3"/>
      <c r="E33" s="3"/>
      <c r="F33" s="3"/>
      <c r="G33" s="3"/>
      <c r="H33" s="3"/>
      <c r="I33" s="3"/>
      <c r="J33" s="8">
        <v>-106143</v>
      </c>
      <c r="K33" s="8">
        <v>-294726</v>
      </c>
      <c r="L33" s="8">
        <v>-139382</v>
      </c>
    </row>
    <row r="34" spans="1:12" ht="30">
      <c r="A34" s="2" t="s">
        <v>109</v>
      </c>
      <c r="B34" s="8">
        <v>33891</v>
      </c>
      <c r="C34" s="8">
        <v>-3799</v>
      </c>
      <c r="D34" s="8">
        <v>60729</v>
      </c>
      <c r="E34" s="8">
        <v>23915</v>
      </c>
      <c r="F34" s="8">
        <v>39100</v>
      </c>
      <c r="G34" s="3">
        <v>-265</v>
      </c>
      <c r="H34" s="8">
        <v>11578</v>
      </c>
      <c r="I34" s="8">
        <v>-138253</v>
      </c>
      <c r="J34" s="8">
        <v>114736</v>
      </c>
      <c r="K34" s="8">
        <v>-87840</v>
      </c>
      <c r="L34" s="8">
        <v>25219</v>
      </c>
    </row>
    <row r="35" spans="1:12">
      <c r="A35" s="2" t="s">
        <v>110</v>
      </c>
      <c r="B35" s="3">
        <v>-441</v>
      </c>
      <c r="C35" s="8">
        <v>-26521</v>
      </c>
      <c r="D35" s="8">
        <v>-6120</v>
      </c>
      <c r="E35" s="8">
        <v>-10328</v>
      </c>
      <c r="F35" s="8">
        <v>-12845</v>
      </c>
      <c r="G35" s="8">
        <v>-4703</v>
      </c>
      <c r="H35" s="8">
        <v>-4212</v>
      </c>
      <c r="I35" s="8">
        <v>-3893</v>
      </c>
      <c r="J35" s="8">
        <v>-43410</v>
      </c>
      <c r="K35" s="8">
        <v>-25653</v>
      </c>
      <c r="L35" s="8">
        <v>-13507</v>
      </c>
    </row>
    <row r="36" spans="1:12">
      <c r="A36" s="2" t="s">
        <v>111</v>
      </c>
      <c r="B36" s="8">
        <v>33450</v>
      </c>
      <c r="C36" s="8">
        <v>-30320</v>
      </c>
      <c r="D36" s="8">
        <v>54609</v>
      </c>
      <c r="E36" s="8">
        <v>13587</v>
      </c>
      <c r="F36" s="8">
        <v>26255</v>
      </c>
      <c r="G36" s="8">
        <v>-4968</v>
      </c>
      <c r="H36" s="8">
        <v>7366</v>
      </c>
      <c r="I36" s="8">
        <v>-142146</v>
      </c>
      <c r="J36" s="8">
        <v>71326</v>
      </c>
      <c r="K36" s="8">
        <v>-113493</v>
      </c>
      <c r="L36" s="8">
        <v>11712</v>
      </c>
    </row>
    <row r="37" spans="1:12" ht="30">
      <c r="A37" s="2" t="s">
        <v>112</v>
      </c>
      <c r="B37" s="3"/>
      <c r="C37" s="3"/>
      <c r="D37" s="3"/>
      <c r="E37" s="3"/>
      <c r="F37" s="3"/>
      <c r="G37" s="3"/>
      <c r="H37" s="3"/>
      <c r="I37" s="3"/>
      <c r="J37" s="8">
        <v>-11955</v>
      </c>
      <c r="K37" s="8">
        <v>-9067</v>
      </c>
      <c r="L37" s="8">
        <v>-1606</v>
      </c>
    </row>
    <row r="38" spans="1:12" ht="30">
      <c r="A38" s="2" t="s">
        <v>113</v>
      </c>
      <c r="B38" s="5">
        <v>33484</v>
      </c>
      <c r="C38" s="5">
        <v>-20848</v>
      </c>
      <c r="D38" s="5">
        <v>55361</v>
      </c>
      <c r="E38" s="5">
        <v>15284</v>
      </c>
      <c r="F38" s="5">
        <v>33766</v>
      </c>
      <c r="G38" s="5">
        <v>-4696</v>
      </c>
      <c r="H38" s="5">
        <v>7296</v>
      </c>
      <c r="I38" s="5">
        <v>-140792</v>
      </c>
      <c r="J38" s="5">
        <v>83281</v>
      </c>
      <c r="K38" s="5">
        <v>-104426</v>
      </c>
      <c r="L38" s="5">
        <v>1331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 customWidth="1"/>
    <col min="4" max="4" width="24" customWidth="1"/>
    <col min="5" max="5" width="4.7109375" customWidth="1"/>
    <col min="6" max="6" width="9.5703125" customWidth="1"/>
    <col min="7" max="7" width="7.28515625" customWidth="1"/>
    <col min="8" max="8" width="31.5703125" customWidth="1"/>
    <col min="9" max="9" width="5.7109375" customWidth="1"/>
    <col min="10" max="10" width="9.5703125" customWidth="1"/>
    <col min="11" max="11" width="2" customWidth="1"/>
    <col min="12" max="12" width="7.42578125" customWidth="1"/>
    <col min="13" max="13" width="1.5703125" customWidth="1"/>
  </cols>
  <sheetData>
    <row r="1" spans="1:13" ht="15" customHeight="1">
      <c r="A1" s="6" t="s">
        <v>109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586</v>
      </c>
      <c r="B3" s="49"/>
      <c r="C3" s="49"/>
      <c r="D3" s="49"/>
      <c r="E3" s="49"/>
      <c r="F3" s="49"/>
      <c r="G3" s="49"/>
      <c r="H3" s="49"/>
      <c r="I3" s="49"/>
      <c r="J3" s="49"/>
      <c r="K3" s="49"/>
      <c r="L3" s="49"/>
      <c r="M3" s="49"/>
    </row>
    <row r="4" spans="1:13">
      <c r="A4" s="11" t="s">
        <v>1100</v>
      </c>
      <c r="B4" s="75" t="s">
        <v>592</v>
      </c>
      <c r="C4" s="75"/>
      <c r="D4" s="75"/>
      <c r="E4" s="75"/>
      <c r="F4" s="75"/>
      <c r="G4" s="75"/>
      <c r="H4" s="75"/>
      <c r="I4" s="75"/>
      <c r="J4" s="75"/>
      <c r="K4" s="75"/>
      <c r="L4" s="75"/>
      <c r="M4" s="75"/>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8"/>
      <c r="C7" s="26" t="s">
        <v>593</v>
      </c>
      <c r="D7" s="26"/>
      <c r="E7" s="26"/>
      <c r="F7" s="18"/>
      <c r="G7" s="26" t="s">
        <v>130</v>
      </c>
      <c r="H7" s="26"/>
      <c r="I7" s="26"/>
      <c r="J7" s="18"/>
      <c r="K7" s="26" t="s">
        <v>125</v>
      </c>
      <c r="L7" s="26"/>
      <c r="M7" s="26"/>
    </row>
    <row r="8" spans="1:13">
      <c r="A8" s="11"/>
      <c r="B8" s="18"/>
      <c r="C8" s="47"/>
      <c r="D8" s="47"/>
      <c r="E8" s="47"/>
      <c r="F8" s="18"/>
      <c r="G8" s="47"/>
      <c r="H8" s="47"/>
      <c r="I8" s="47"/>
      <c r="J8" s="18"/>
      <c r="K8" s="47"/>
      <c r="L8" s="47"/>
      <c r="M8" s="47"/>
    </row>
    <row r="9" spans="1:13">
      <c r="A9" s="11"/>
      <c r="B9" s="28" t="s">
        <v>594</v>
      </c>
      <c r="C9" s="28" t="s">
        <v>254</v>
      </c>
      <c r="D9" s="59" t="s">
        <v>595</v>
      </c>
      <c r="E9" s="28" t="s">
        <v>291</v>
      </c>
      <c r="F9" s="35"/>
      <c r="G9" s="28" t="s">
        <v>254</v>
      </c>
      <c r="H9" s="59">
        <v>106</v>
      </c>
      <c r="I9" s="35"/>
      <c r="J9" s="35"/>
      <c r="K9" s="28" t="s">
        <v>254</v>
      </c>
      <c r="L9" s="59" t="s">
        <v>596</v>
      </c>
      <c r="M9" s="28" t="s">
        <v>291</v>
      </c>
    </row>
    <row r="10" spans="1:13">
      <c r="A10" s="11"/>
      <c r="B10" s="28"/>
      <c r="C10" s="28"/>
      <c r="D10" s="59"/>
      <c r="E10" s="28"/>
      <c r="F10" s="35"/>
      <c r="G10" s="28"/>
      <c r="H10" s="59"/>
      <c r="I10" s="35"/>
      <c r="J10" s="35"/>
      <c r="K10" s="28"/>
      <c r="L10" s="59"/>
      <c r="M10" s="28"/>
    </row>
    <row r="11" spans="1:13">
      <c r="A11" s="11"/>
      <c r="B11" s="42" t="s">
        <v>597</v>
      </c>
      <c r="C11" s="66">
        <v>772</v>
      </c>
      <c r="D11" s="66"/>
      <c r="E11" s="38"/>
      <c r="F11" s="38"/>
      <c r="G11" s="66" t="s">
        <v>308</v>
      </c>
      <c r="H11" s="66"/>
      <c r="I11" s="38"/>
      <c r="J11" s="38"/>
      <c r="K11" s="66">
        <v>772</v>
      </c>
      <c r="L11" s="66"/>
      <c r="M11" s="38"/>
    </row>
    <row r="12" spans="1:13">
      <c r="A12" s="11"/>
      <c r="B12" s="42"/>
      <c r="C12" s="66"/>
      <c r="D12" s="66"/>
      <c r="E12" s="38"/>
      <c r="F12" s="38"/>
      <c r="G12" s="66"/>
      <c r="H12" s="66"/>
      <c r="I12" s="38"/>
      <c r="J12" s="38"/>
      <c r="K12" s="66"/>
      <c r="L12" s="66"/>
      <c r="M12" s="38"/>
    </row>
    <row r="13" spans="1:13">
      <c r="A13" s="11"/>
      <c r="B13" s="71" t="s">
        <v>598</v>
      </c>
      <c r="C13" s="39">
        <v>13133</v>
      </c>
      <c r="D13" s="39"/>
      <c r="E13" s="35"/>
      <c r="F13" s="35"/>
      <c r="G13" s="59" t="s">
        <v>308</v>
      </c>
      <c r="H13" s="59"/>
      <c r="I13" s="35"/>
      <c r="J13" s="35"/>
      <c r="K13" s="39">
        <v>13133</v>
      </c>
      <c r="L13" s="39"/>
      <c r="M13" s="35"/>
    </row>
    <row r="14" spans="1:13">
      <c r="A14" s="11"/>
      <c r="B14" s="71"/>
      <c r="C14" s="39"/>
      <c r="D14" s="39"/>
      <c r="E14" s="35"/>
      <c r="F14" s="35"/>
      <c r="G14" s="59"/>
      <c r="H14" s="59"/>
      <c r="I14" s="35"/>
      <c r="J14" s="35"/>
      <c r="K14" s="39"/>
      <c r="L14" s="39"/>
      <c r="M14" s="35"/>
    </row>
    <row r="15" spans="1:13">
      <c r="A15" s="11"/>
      <c r="B15" s="42" t="s">
        <v>599</v>
      </c>
      <c r="C15" s="66" t="s">
        <v>308</v>
      </c>
      <c r="D15" s="66"/>
      <c r="E15" s="38"/>
      <c r="F15" s="38"/>
      <c r="G15" s="66" t="s">
        <v>600</v>
      </c>
      <c r="H15" s="66"/>
      <c r="I15" s="36" t="s">
        <v>291</v>
      </c>
      <c r="J15" s="38"/>
      <c r="K15" s="66" t="s">
        <v>600</v>
      </c>
      <c r="L15" s="66"/>
      <c r="M15" s="36" t="s">
        <v>291</v>
      </c>
    </row>
    <row r="16" spans="1:13" ht="15.75" thickBot="1">
      <c r="A16" s="11"/>
      <c r="B16" s="42"/>
      <c r="C16" s="67"/>
      <c r="D16" s="67"/>
      <c r="E16" s="65"/>
      <c r="F16" s="38"/>
      <c r="G16" s="67"/>
      <c r="H16" s="67"/>
      <c r="I16" s="139"/>
      <c r="J16" s="38"/>
      <c r="K16" s="67"/>
      <c r="L16" s="67"/>
      <c r="M16" s="139"/>
    </row>
    <row r="17" spans="1:13">
      <c r="A17" s="11"/>
      <c r="B17" s="14" t="s">
        <v>601</v>
      </c>
      <c r="C17" s="56" t="s">
        <v>602</v>
      </c>
      <c r="D17" s="56"/>
      <c r="E17" s="21" t="s">
        <v>291</v>
      </c>
      <c r="F17" s="22"/>
      <c r="G17" s="56" t="s">
        <v>603</v>
      </c>
      <c r="H17" s="56"/>
      <c r="I17" s="21" t="s">
        <v>291</v>
      </c>
      <c r="J17" s="22"/>
      <c r="K17" s="56" t="s">
        <v>604</v>
      </c>
      <c r="L17" s="56"/>
      <c r="M17" s="21" t="s">
        <v>291</v>
      </c>
    </row>
    <row r="18" spans="1:13">
      <c r="A18" s="11"/>
      <c r="B18" s="42" t="s">
        <v>593</v>
      </c>
      <c r="C18" s="66" t="s">
        <v>527</v>
      </c>
      <c r="D18" s="66"/>
      <c r="E18" s="36" t="s">
        <v>291</v>
      </c>
      <c r="F18" s="38"/>
      <c r="G18" s="66" t="s">
        <v>308</v>
      </c>
      <c r="H18" s="66"/>
      <c r="I18" s="38"/>
      <c r="J18" s="38"/>
      <c r="K18" s="66" t="s">
        <v>527</v>
      </c>
      <c r="L18" s="66"/>
      <c r="M18" s="36" t="s">
        <v>291</v>
      </c>
    </row>
    <row r="19" spans="1:13">
      <c r="A19" s="11"/>
      <c r="B19" s="42"/>
      <c r="C19" s="66"/>
      <c r="D19" s="66"/>
      <c r="E19" s="36"/>
      <c r="F19" s="38"/>
      <c r="G19" s="66"/>
      <c r="H19" s="66"/>
      <c r="I19" s="38"/>
      <c r="J19" s="38"/>
      <c r="K19" s="66"/>
      <c r="L19" s="66"/>
      <c r="M19" s="36"/>
    </row>
    <row r="20" spans="1:13">
      <c r="A20" s="11"/>
      <c r="B20" s="71" t="s">
        <v>598</v>
      </c>
      <c r="C20" s="39">
        <v>12896</v>
      </c>
      <c r="D20" s="39"/>
      <c r="E20" s="35"/>
      <c r="F20" s="35"/>
      <c r="G20" s="59" t="s">
        <v>308</v>
      </c>
      <c r="H20" s="59"/>
      <c r="I20" s="35"/>
      <c r="J20" s="35"/>
      <c r="K20" s="39">
        <v>12896</v>
      </c>
      <c r="L20" s="39"/>
      <c r="M20" s="35"/>
    </row>
    <row r="21" spans="1:13">
      <c r="A21" s="11"/>
      <c r="B21" s="71"/>
      <c r="C21" s="39"/>
      <c r="D21" s="39"/>
      <c r="E21" s="35"/>
      <c r="F21" s="35"/>
      <c r="G21" s="59"/>
      <c r="H21" s="59"/>
      <c r="I21" s="35"/>
      <c r="J21" s="35"/>
      <c r="K21" s="39"/>
      <c r="L21" s="39"/>
      <c r="M21" s="35"/>
    </row>
    <row r="22" spans="1:13">
      <c r="A22" s="11"/>
      <c r="B22" s="42" t="s">
        <v>599</v>
      </c>
      <c r="C22" s="66" t="s">
        <v>308</v>
      </c>
      <c r="D22" s="66"/>
      <c r="E22" s="38"/>
      <c r="F22" s="38"/>
      <c r="G22" s="66" t="s">
        <v>605</v>
      </c>
      <c r="H22" s="66"/>
      <c r="I22" s="36" t="s">
        <v>291</v>
      </c>
      <c r="J22" s="38"/>
      <c r="K22" s="66" t="s">
        <v>605</v>
      </c>
      <c r="L22" s="66"/>
      <c r="M22" s="36" t="s">
        <v>291</v>
      </c>
    </row>
    <row r="23" spans="1:13" ht="15.75" thickBot="1">
      <c r="A23" s="11"/>
      <c r="B23" s="42"/>
      <c r="C23" s="67"/>
      <c r="D23" s="67"/>
      <c r="E23" s="65"/>
      <c r="F23" s="38"/>
      <c r="G23" s="67"/>
      <c r="H23" s="67"/>
      <c r="I23" s="139"/>
      <c r="J23" s="38"/>
      <c r="K23" s="67"/>
      <c r="L23" s="67"/>
      <c r="M23" s="139"/>
    </row>
    <row r="24" spans="1:13" ht="15.75" thickBot="1">
      <c r="A24" s="11"/>
      <c r="B24" s="14" t="s">
        <v>606</v>
      </c>
      <c r="C24" s="137" t="s">
        <v>254</v>
      </c>
      <c r="D24" s="138" t="s">
        <v>607</v>
      </c>
      <c r="E24" s="137" t="s">
        <v>291</v>
      </c>
      <c r="F24" s="22"/>
      <c r="G24" s="137" t="s">
        <v>254</v>
      </c>
      <c r="H24" s="138" t="s">
        <v>608</v>
      </c>
      <c r="I24" s="137" t="s">
        <v>291</v>
      </c>
      <c r="J24" s="22"/>
      <c r="K24" s="137" t="s">
        <v>254</v>
      </c>
      <c r="L24" s="138" t="s">
        <v>609</v>
      </c>
      <c r="M24" s="137" t="s">
        <v>291</v>
      </c>
    </row>
    <row r="25" spans="1:13" ht="15.75" thickTop="1">
      <c r="A25" s="11" t="s">
        <v>1101</v>
      </c>
      <c r="B25" s="75" t="s">
        <v>611</v>
      </c>
      <c r="C25" s="75"/>
      <c r="D25" s="75"/>
      <c r="E25" s="75"/>
      <c r="F25" s="75"/>
      <c r="G25" s="75"/>
      <c r="H25" s="75"/>
      <c r="I25" s="75"/>
      <c r="J25" s="75"/>
      <c r="K25" s="75"/>
      <c r="L25" s="75"/>
      <c r="M25" s="75"/>
    </row>
    <row r="26" spans="1:13">
      <c r="A26" s="11"/>
      <c r="B26" s="17"/>
      <c r="C26" s="17"/>
      <c r="D26" s="17"/>
      <c r="E26" s="17"/>
      <c r="F26" s="17"/>
      <c r="G26" s="17"/>
      <c r="H26" s="17"/>
      <c r="I26" s="17"/>
      <c r="J26" s="17"/>
      <c r="K26" s="17"/>
      <c r="L26" s="17"/>
      <c r="M26" s="17"/>
    </row>
    <row r="27" spans="1:13">
      <c r="A27" s="11"/>
      <c r="B27" s="13"/>
      <c r="C27" s="13"/>
      <c r="D27" s="13"/>
      <c r="E27" s="13"/>
      <c r="F27" s="13"/>
      <c r="G27" s="13"/>
      <c r="H27" s="13"/>
      <c r="I27" s="13"/>
      <c r="J27" s="13"/>
      <c r="K27" s="13"/>
      <c r="L27" s="13"/>
      <c r="M27" s="13"/>
    </row>
    <row r="28" spans="1:13" ht="15.75" thickBot="1">
      <c r="A28" s="11"/>
      <c r="B28" s="18"/>
      <c r="C28" s="26" t="s">
        <v>253</v>
      </c>
      <c r="D28" s="26"/>
      <c r="E28" s="26"/>
      <c r="F28" s="26"/>
      <c r="G28" s="26"/>
      <c r="H28" s="26"/>
      <c r="I28" s="26"/>
      <c r="J28" s="26"/>
      <c r="K28" s="26"/>
      <c r="L28" s="26"/>
      <c r="M28" s="26"/>
    </row>
    <row r="29" spans="1:13" ht="15.75" thickBot="1">
      <c r="A29" s="11"/>
      <c r="B29" s="18"/>
      <c r="C29" s="27">
        <v>2014</v>
      </c>
      <c r="D29" s="27"/>
      <c r="E29" s="27"/>
      <c r="F29" s="18"/>
      <c r="G29" s="27">
        <v>2013</v>
      </c>
      <c r="H29" s="27"/>
      <c r="I29" s="27"/>
      <c r="J29" s="18"/>
      <c r="K29" s="27">
        <v>2012</v>
      </c>
      <c r="L29" s="27"/>
      <c r="M29" s="27"/>
    </row>
    <row r="30" spans="1:13">
      <c r="A30" s="11"/>
      <c r="B30" s="18"/>
      <c r="C30" s="47"/>
      <c r="D30" s="47"/>
      <c r="E30" s="47"/>
      <c r="F30" s="18"/>
      <c r="G30" s="47"/>
      <c r="H30" s="47"/>
      <c r="I30" s="47"/>
      <c r="J30" s="18"/>
      <c r="K30" s="47"/>
      <c r="L30" s="47"/>
      <c r="M30" s="47"/>
    </row>
    <row r="31" spans="1:13">
      <c r="A31" s="11"/>
      <c r="B31" s="28" t="s">
        <v>109</v>
      </c>
      <c r="C31" s="28" t="s">
        <v>254</v>
      </c>
      <c r="D31" s="39">
        <v>108002</v>
      </c>
      <c r="E31" s="35"/>
      <c r="F31" s="35"/>
      <c r="G31" s="28" t="s">
        <v>254</v>
      </c>
      <c r="H31" s="59" t="s">
        <v>612</v>
      </c>
      <c r="I31" s="28" t="s">
        <v>291</v>
      </c>
      <c r="J31" s="35"/>
      <c r="K31" s="28" t="s">
        <v>254</v>
      </c>
      <c r="L31" s="39">
        <v>19800</v>
      </c>
      <c r="M31" s="35"/>
    </row>
    <row r="32" spans="1:13">
      <c r="A32" s="11"/>
      <c r="B32" s="28"/>
      <c r="C32" s="28"/>
      <c r="D32" s="39"/>
      <c r="E32" s="35"/>
      <c r="F32" s="35"/>
      <c r="G32" s="28"/>
      <c r="H32" s="59"/>
      <c r="I32" s="28"/>
      <c r="J32" s="35"/>
      <c r="K32" s="28"/>
      <c r="L32" s="39"/>
      <c r="M32" s="35"/>
    </row>
    <row r="33" spans="1:13" ht="15.75" thickBot="1">
      <c r="A33" s="11"/>
      <c r="B33" s="10" t="s">
        <v>289</v>
      </c>
      <c r="C33" s="67" t="s">
        <v>300</v>
      </c>
      <c r="D33" s="67"/>
      <c r="E33" s="70" t="s">
        <v>291</v>
      </c>
      <c r="F33" s="18"/>
      <c r="G33" s="67" t="s">
        <v>301</v>
      </c>
      <c r="H33" s="67"/>
      <c r="I33" s="70" t="s">
        <v>291</v>
      </c>
      <c r="J33" s="18"/>
      <c r="K33" s="67" t="s">
        <v>302</v>
      </c>
      <c r="L33" s="67"/>
      <c r="M33" s="70" t="s">
        <v>291</v>
      </c>
    </row>
    <row r="34" spans="1:13">
      <c r="A34" s="11"/>
      <c r="B34" s="28" t="s">
        <v>111</v>
      </c>
      <c r="C34" s="29" t="s">
        <v>254</v>
      </c>
      <c r="D34" s="31">
        <v>83281</v>
      </c>
      <c r="E34" s="33"/>
      <c r="F34" s="35"/>
      <c r="G34" s="29" t="s">
        <v>254</v>
      </c>
      <c r="H34" s="56" t="s">
        <v>613</v>
      </c>
      <c r="I34" s="29" t="s">
        <v>291</v>
      </c>
      <c r="J34" s="35"/>
      <c r="K34" s="29" t="s">
        <v>254</v>
      </c>
      <c r="L34" s="31">
        <v>13318</v>
      </c>
      <c r="M34" s="33"/>
    </row>
    <row r="35" spans="1:13" ht="15.75" thickBot="1">
      <c r="A35" s="11"/>
      <c r="B35" s="28"/>
      <c r="C35" s="72"/>
      <c r="D35" s="73"/>
      <c r="E35" s="74"/>
      <c r="F35" s="35"/>
      <c r="G35" s="72"/>
      <c r="H35" s="140"/>
      <c r="I35" s="72"/>
      <c r="J35" s="35"/>
      <c r="K35" s="72"/>
      <c r="L35" s="73"/>
      <c r="M35" s="74"/>
    </row>
    <row r="36" spans="1:13" ht="15.75" thickTop="1">
      <c r="A36" s="11"/>
      <c r="B36" s="18"/>
      <c r="C36" s="62"/>
      <c r="D36" s="62"/>
      <c r="E36" s="62"/>
      <c r="F36" s="18"/>
      <c r="G36" s="62"/>
      <c r="H36" s="62"/>
      <c r="I36" s="62"/>
      <c r="J36" s="18"/>
      <c r="K36" s="62"/>
      <c r="L36" s="62"/>
      <c r="M36" s="62"/>
    </row>
  </sheetData>
  <mergeCells count="122">
    <mergeCell ref="C36:E36"/>
    <mergeCell ref="G36:I36"/>
    <mergeCell ref="K36:M36"/>
    <mergeCell ref="A1:A2"/>
    <mergeCell ref="B1:M1"/>
    <mergeCell ref="B2:M2"/>
    <mergeCell ref="B3:M3"/>
    <mergeCell ref="A4:A24"/>
    <mergeCell ref="B4:M4"/>
    <mergeCell ref="A25:A36"/>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M22:M23"/>
    <mergeCell ref="B26:M26"/>
    <mergeCell ref="C28:M28"/>
    <mergeCell ref="C29:E29"/>
    <mergeCell ref="G29:I29"/>
    <mergeCell ref="K29:M29"/>
    <mergeCell ref="B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5" customWidth="1"/>
    <col min="4" max="4" width="15.42578125" customWidth="1"/>
    <col min="5" max="5" width="6.7109375" customWidth="1"/>
    <col min="6" max="6" width="23" customWidth="1"/>
    <col min="7" max="7" width="7.7109375" customWidth="1"/>
    <col min="8" max="8" width="21.5703125" customWidth="1"/>
    <col min="9" max="9" width="10.28515625" customWidth="1"/>
    <col min="10" max="10" width="23" customWidth="1"/>
    <col min="11" max="11" width="5" customWidth="1"/>
    <col min="12" max="12" width="14" customWidth="1"/>
    <col min="13" max="13" width="6.7109375" customWidth="1"/>
  </cols>
  <sheetData>
    <row r="1" spans="1:13" ht="15" customHeight="1">
      <c r="A1" s="6" t="s">
        <v>11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615</v>
      </c>
      <c r="B3" s="49"/>
      <c r="C3" s="49"/>
      <c r="D3" s="49"/>
      <c r="E3" s="49"/>
      <c r="F3" s="49"/>
      <c r="G3" s="49"/>
      <c r="H3" s="49"/>
      <c r="I3" s="49"/>
      <c r="J3" s="49"/>
      <c r="K3" s="49"/>
      <c r="L3" s="49"/>
      <c r="M3" s="49"/>
    </row>
    <row r="4" spans="1:13">
      <c r="A4" s="11" t="s">
        <v>1103</v>
      </c>
      <c r="B4" s="36" t="s">
        <v>1104</v>
      </c>
      <c r="C4" s="36"/>
      <c r="D4" s="36"/>
      <c r="E4" s="36"/>
      <c r="F4" s="36"/>
      <c r="G4" s="36"/>
      <c r="H4" s="36"/>
      <c r="I4" s="36"/>
      <c r="J4" s="36"/>
      <c r="K4" s="36"/>
      <c r="L4" s="36"/>
      <c r="M4" s="36"/>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8"/>
      <c r="C7" s="26" t="s">
        <v>253</v>
      </c>
      <c r="D7" s="26"/>
      <c r="E7" s="26"/>
      <c r="F7" s="26"/>
      <c r="G7" s="26"/>
      <c r="H7" s="26"/>
      <c r="I7" s="26"/>
      <c r="J7" s="26"/>
      <c r="K7" s="26"/>
      <c r="L7" s="26"/>
      <c r="M7" s="26"/>
    </row>
    <row r="8" spans="1:13" ht="15.75" thickBot="1">
      <c r="A8" s="11"/>
      <c r="B8" s="18"/>
      <c r="C8" s="27">
        <v>2014</v>
      </c>
      <c r="D8" s="27"/>
      <c r="E8" s="27"/>
      <c r="F8" s="18"/>
      <c r="G8" s="27">
        <v>2013</v>
      </c>
      <c r="H8" s="27"/>
      <c r="I8" s="27"/>
      <c r="J8" s="25"/>
      <c r="K8" s="27">
        <v>2012</v>
      </c>
      <c r="L8" s="27"/>
      <c r="M8" s="27"/>
    </row>
    <row r="9" spans="1:13">
      <c r="A9" s="11"/>
      <c r="B9" s="28" t="s">
        <v>619</v>
      </c>
      <c r="C9" s="29" t="s">
        <v>254</v>
      </c>
      <c r="D9" s="56">
        <v>1.23</v>
      </c>
      <c r="E9" s="33"/>
      <c r="F9" s="35"/>
      <c r="G9" s="29" t="s">
        <v>254</v>
      </c>
      <c r="H9" s="56">
        <v>1.23</v>
      </c>
      <c r="I9" s="33"/>
      <c r="J9" s="35"/>
      <c r="K9" s="29" t="s">
        <v>254</v>
      </c>
      <c r="L9" s="56">
        <v>1.26</v>
      </c>
      <c r="M9" s="33"/>
    </row>
    <row r="10" spans="1:13">
      <c r="A10" s="11"/>
      <c r="B10" s="28"/>
      <c r="C10" s="30"/>
      <c r="D10" s="57"/>
      <c r="E10" s="34"/>
      <c r="F10" s="35"/>
      <c r="G10" s="28"/>
      <c r="H10" s="59"/>
      <c r="I10" s="35"/>
      <c r="J10" s="35"/>
      <c r="K10" s="30"/>
      <c r="L10" s="57"/>
      <c r="M10" s="34"/>
    </row>
    <row r="11" spans="1:13">
      <c r="A11" s="11"/>
      <c r="B11" s="10" t="s">
        <v>620</v>
      </c>
      <c r="C11" s="66">
        <v>0.35</v>
      </c>
      <c r="D11" s="66"/>
      <c r="E11" s="10" t="s">
        <v>479</v>
      </c>
      <c r="F11" s="18"/>
      <c r="G11" s="66">
        <v>0.35</v>
      </c>
      <c r="H11" s="66"/>
      <c r="I11" s="10" t="s">
        <v>479</v>
      </c>
      <c r="J11" s="18"/>
      <c r="K11" s="66">
        <v>0.41</v>
      </c>
      <c r="L11" s="66"/>
      <c r="M11" s="10" t="s">
        <v>479</v>
      </c>
    </row>
    <row r="12" spans="1:13">
      <c r="A12" s="11"/>
      <c r="B12" s="14" t="s">
        <v>621</v>
      </c>
      <c r="C12" s="59">
        <v>40</v>
      </c>
      <c r="D12" s="59"/>
      <c r="E12" s="14" t="s">
        <v>479</v>
      </c>
      <c r="F12" s="22"/>
      <c r="G12" s="59">
        <v>40</v>
      </c>
      <c r="H12" s="59"/>
      <c r="I12" s="14" t="s">
        <v>479</v>
      </c>
      <c r="J12" s="22"/>
      <c r="K12" s="59">
        <v>45</v>
      </c>
      <c r="L12" s="59"/>
      <c r="M12" s="14" t="s">
        <v>479</v>
      </c>
    </row>
    <row r="13" spans="1:13">
      <c r="A13" s="11"/>
      <c r="B13" s="36" t="s">
        <v>622</v>
      </c>
      <c r="C13" s="66">
        <v>3</v>
      </c>
      <c r="D13" s="66"/>
      <c r="E13" s="38"/>
      <c r="F13" s="38"/>
      <c r="G13" s="66">
        <v>3</v>
      </c>
      <c r="H13" s="66"/>
      <c r="I13" s="38"/>
      <c r="J13" s="38"/>
      <c r="K13" s="66">
        <v>3</v>
      </c>
      <c r="L13" s="66"/>
      <c r="M13" s="38"/>
    </row>
    <row r="14" spans="1:13">
      <c r="A14" s="11"/>
      <c r="B14" s="36"/>
      <c r="C14" s="66"/>
      <c r="D14" s="66"/>
      <c r="E14" s="38"/>
      <c r="F14" s="38"/>
      <c r="G14" s="66"/>
      <c r="H14" s="66"/>
      <c r="I14" s="38"/>
      <c r="J14" s="38"/>
      <c r="K14" s="66"/>
      <c r="L14" s="66"/>
      <c r="M14" s="38"/>
    </row>
    <row r="15" spans="1:13">
      <c r="A15" s="11"/>
      <c r="B15" s="28" t="s">
        <v>623</v>
      </c>
      <c r="C15" s="59" t="s">
        <v>308</v>
      </c>
      <c r="D15" s="59"/>
      <c r="E15" s="35"/>
      <c r="F15" s="35"/>
      <c r="G15" s="59" t="s">
        <v>308</v>
      </c>
      <c r="H15" s="59"/>
      <c r="I15" s="35"/>
      <c r="J15" s="35"/>
      <c r="K15" s="59" t="s">
        <v>308</v>
      </c>
      <c r="L15" s="59"/>
      <c r="M15" s="35"/>
    </row>
    <row r="16" spans="1:13">
      <c r="A16" s="11"/>
      <c r="B16" s="28"/>
      <c r="C16" s="59"/>
      <c r="D16" s="59"/>
      <c r="E16" s="35"/>
      <c r="F16" s="35"/>
      <c r="G16" s="59"/>
      <c r="H16" s="59"/>
      <c r="I16" s="35"/>
      <c r="J16" s="35"/>
      <c r="K16" s="59"/>
      <c r="L16" s="59"/>
      <c r="M16" s="35"/>
    </row>
    <row r="17" spans="1:13">
      <c r="A17" s="11"/>
      <c r="B17" s="10" t="s">
        <v>624</v>
      </c>
      <c r="C17" s="66">
        <v>20</v>
      </c>
      <c r="D17" s="66"/>
      <c r="E17" s="10" t="s">
        <v>479</v>
      </c>
      <c r="F17" s="18"/>
      <c r="G17" s="66">
        <v>20</v>
      </c>
      <c r="H17" s="66"/>
      <c r="I17" s="10" t="s">
        <v>479</v>
      </c>
      <c r="J17" s="18"/>
      <c r="K17" s="66">
        <v>25</v>
      </c>
      <c r="L17" s="66"/>
      <c r="M17" s="10" t="s">
        <v>479</v>
      </c>
    </row>
    <row r="18" spans="1:13">
      <c r="A18" s="11" t="s">
        <v>1105</v>
      </c>
      <c r="B18" s="36" t="s">
        <v>1106</v>
      </c>
      <c r="C18" s="36"/>
      <c r="D18" s="36"/>
      <c r="E18" s="36"/>
      <c r="F18" s="36"/>
      <c r="G18" s="36"/>
      <c r="H18" s="36"/>
      <c r="I18" s="36"/>
      <c r="J18" s="36"/>
      <c r="K18" s="36"/>
      <c r="L18" s="36"/>
      <c r="M18" s="36"/>
    </row>
    <row r="19" spans="1:13">
      <c r="A19" s="11"/>
      <c r="B19" s="17"/>
      <c r="C19" s="17"/>
      <c r="D19" s="17"/>
      <c r="E19" s="17"/>
      <c r="F19" s="17"/>
      <c r="G19" s="17"/>
      <c r="H19" s="17"/>
      <c r="I19" s="17"/>
      <c r="J19" s="17"/>
      <c r="K19" s="17"/>
      <c r="L19" s="17"/>
      <c r="M19" s="17"/>
    </row>
    <row r="20" spans="1:13">
      <c r="A20" s="11"/>
      <c r="B20" s="13"/>
      <c r="C20" s="13"/>
      <c r="D20" s="13"/>
      <c r="E20" s="13"/>
      <c r="F20" s="13"/>
      <c r="G20" s="13"/>
      <c r="H20" s="13"/>
      <c r="I20" s="13"/>
      <c r="J20" s="13"/>
      <c r="K20" s="13"/>
      <c r="L20" s="13"/>
      <c r="M20" s="13"/>
    </row>
    <row r="21" spans="1:13" ht="15.75" thickBot="1">
      <c r="A21" s="11"/>
      <c r="B21" s="18"/>
      <c r="C21" s="26" t="s">
        <v>253</v>
      </c>
      <c r="D21" s="26"/>
      <c r="E21" s="26"/>
      <c r="F21" s="26"/>
      <c r="G21" s="26"/>
      <c r="H21" s="26"/>
      <c r="I21" s="26"/>
      <c r="J21" s="26"/>
      <c r="K21" s="26"/>
      <c r="L21" s="26"/>
      <c r="M21" s="26"/>
    </row>
    <row r="22" spans="1:13" ht="15.75" thickBot="1">
      <c r="A22" s="11"/>
      <c r="B22" s="18"/>
      <c r="C22" s="27">
        <v>2014</v>
      </c>
      <c r="D22" s="27"/>
      <c r="E22" s="27"/>
      <c r="F22" s="18"/>
      <c r="G22" s="27">
        <v>2013</v>
      </c>
      <c r="H22" s="27"/>
      <c r="I22" s="27"/>
      <c r="J22" s="18"/>
      <c r="K22" s="27">
        <v>2012</v>
      </c>
      <c r="L22" s="27"/>
      <c r="M22" s="27"/>
    </row>
    <row r="23" spans="1:13">
      <c r="A23" s="11"/>
      <c r="B23" s="28" t="s">
        <v>83</v>
      </c>
      <c r="C23" s="29" t="s">
        <v>254</v>
      </c>
      <c r="D23" s="56">
        <v>125</v>
      </c>
      <c r="E23" s="33"/>
      <c r="F23" s="35"/>
      <c r="G23" s="29" t="s">
        <v>254</v>
      </c>
      <c r="H23" s="56">
        <v>110</v>
      </c>
      <c r="I23" s="33"/>
      <c r="J23" s="35"/>
      <c r="K23" s="29" t="s">
        <v>254</v>
      </c>
      <c r="L23" s="56">
        <v>149</v>
      </c>
      <c r="M23" s="33"/>
    </row>
    <row r="24" spans="1:13">
      <c r="A24" s="11"/>
      <c r="B24" s="28"/>
      <c r="C24" s="30"/>
      <c r="D24" s="57"/>
      <c r="E24" s="34"/>
      <c r="F24" s="35"/>
      <c r="G24" s="30"/>
      <c r="H24" s="57"/>
      <c r="I24" s="34"/>
      <c r="J24" s="35"/>
      <c r="K24" s="30"/>
      <c r="L24" s="57"/>
      <c r="M24" s="34"/>
    </row>
    <row r="25" spans="1:13">
      <c r="A25" s="11"/>
      <c r="B25" s="36" t="s">
        <v>84</v>
      </c>
      <c r="C25" s="66" t="s">
        <v>308</v>
      </c>
      <c r="D25" s="66"/>
      <c r="E25" s="38"/>
      <c r="F25" s="38"/>
      <c r="G25" s="66">
        <v>35</v>
      </c>
      <c r="H25" s="66"/>
      <c r="I25" s="38"/>
      <c r="J25" s="38"/>
      <c r="K25" s="66">
        <v>93</v>
      </c>
      <c r="L25" s="66"/>
      <c r="M25" s="38"/>
    </row>
    <row r="26" spans="1:13">
      <c r="A26" s="11"/>
      <c r="B26" s="36"/>
      <c r="C26" s="66"/>
      <c r="D26" s="66"/>
      <c r="E26" s="38"/>
      <c r="F26" s="38"/>
      <c r="G26" s="66"/>
      <c r="H26" s="66"/>
      <c r="I26" s="38"/>
      <c r="J26" s="38"/>
      <c r="K26" s="66"/>
      <c r="L26" s="66"/>
      <c r="M26" s="38"/>
    </row>
    <row r="27" spans="1:13">
      <c r="A27" s="11"/>
      <c r="B27" s="28" t="s">
        <v>85</v>
      </c>
      <c r="C27" s="59">
        <v>62</v>
      </c>
      <c r="D27" s="59"/>
      <c r="E27" s="35"/>
      <c r="F27" s="35"/>
      <c r="G27" s="59">
        <v>51</v>
      </c>
      <c r="H27" s="59"/>
      <c r="I27" s="35"/>
      <c r="J27" s="35"/>
      <c r="K27" s="59">
        <v>21</v>
      </c>
      <c r="L27" s="59"/>
      <c r="M27" s="35"/>
    </row>
    <row r="28" spans="1:13">
      <c r="A28" s="11"/>
      <c r="B28" s="28"/>
      <c r="C28" s="59"/>
      <c r="D28" s="59"/>
      <c r="E28" s="35"/>
      <c r="F28" s="35"/>
      <c r="G28" s="59"/>
      <c r="H28" s="59"/>
      <c r="I28" s="35"/>
      <c r="J28" s="35"/>
      <c r="K28" s="59"/>
      <c r="L28" s="59"/>
      <c r="M28" s="35"/>
    </row>
    <row r="29" spans="1:13">
      <c r="A29" s="11"/>
      <c r="B29" s="36" t="s">
        <v>92</v>
      </c>
      <c r="C29" s="37">
        <v>2603</v>
      </c>
      <c r="D29" s="37"/>
      <c r="E29" s="38"/>
      <c r="F29" s="38"/>
      <c r="G29" s="37">
        <v>3220</v>
      </c>
      <c r="H29" s="37"/>
      <c r="I29" s="38"/>
      <c r="J29" s="38"/>
      <c r="K29" s="37">
        <v>2365</v>
      </c>
      <c r="L29" s="37"/>
      <c r="M29" s="38"/>
    </row>
    <row r="30" spans="1:13" ht="15.75" thickBot="1">
      <c r="A30" s="11"/>
      <c r="B30" s="36"/>
      <c r="C30" s="64"/>
      <c r="D30" s="64"/>
      <c r="E30" s="65"/>
      <c r="F30" s="38"/>
      <c r="G30" s="64"/>
      <c r="H30" s="64"/>
      <c r="I30" s="65"/>
      <c r="J30" s="38"/>
      <c r="K30" s="64"/>
      <c r="L30" s="64"/>
      <c r="M30" s="65"/>
    </row>
    <row r="31" spans="1:13">
      <c r="A31" s="11"/>
      <c r="B31" s="28" t="s">
        <v>125</v>
      </c>
      <c r="C31" s="29" t="s">
        <v>254</v>
      </c>
      <c r="D31" s="31">
        <v>2790</v>
      </c>
      <c r="E31" s="33"/>
      <c r="F31" s="35"/>
      <c r="G31" s="29" t="s">
        <v>254</v>
      </c>
      <c r="H31" s="31">
        <v>3416</v>
      </c>
      <c r="I31" s="33"/>
      <c r="J31" s="35"/>
      <c r="K31" s="29" t="s">
        <v>254</v>
      </c>
      <c r="L31" s="31">
        <v>2628</v>
      </c>
      <c r="M31" s="33"/>
    </row>
    <row r="32" spans="1:13" ht="15.75" thickBot="1">
      <c r="A32" s="11"/>
      <c r="B32" s="28"/>
      <c r="C32" s="72"/>
      <c r="D32" s="73"/>
      <c r="E32" s="74"/>
      <c r="F32" s="35"/>
      <c r="G32" s="72"/>
      <c r="H32" s="73"/>
      <c r="I32" s="74"/>
      <c r="J32" s="35"/>
      <c r="K32" s="72"/>
      <c r="L32" s="73"/>
      <c r="M32" s="74"/>
    </row>
    <row r="33" spans="1:13" ht="15.75" thickTop="1">
      <c r="A33" s="11"/>
      <c r="B33" s="18"/>
      <c r="C33" s="62"/>
      <c r="D33" s="62"/>
      <c r="E33" s="62"/>
      <c r="F33" s="18"/>
      <c r="G33" s="62"/>
      <c r="H33" s="62"/>
      <c r="I33" s="62"/>
      <c r="J33" s="18"/>
      <c r="K33" s="62"/>
      <c r="L33" s="62"/>
      <c r="M33" s="62"/>
    </row>
    <row r="34" spans="1:13">
      <c r="A34" s="11" t="s">
        <v>1107</v>
      </c>
      <c r="B34" s="36" t="s">
        <v>627</v>
      </c>
      <c r="C34" s="36"/>
      <c r="D34" s="36"/>
      <c r="E34" s="36"/>
      <c r="F34" s="36"/>
      <c r="G34" s="36"/>
      <c r="H34" s="36"/>
      <c r="I34" s="36"/>
      <c r="J34" s="36"/>
      <c r="K34" s="36"/>
      <c r="L34" s="36"/>
      <c r="M34" s="36"/>
    </row>
    <row r="35" spans="1:13">
      <c r="A35" s="11"/>
      <c r="B35" s="17"/>
      <c r="C35" s="17"/>
      <c r="D35" s="17"/>
      <c r="E35" s="17"/>
      <c r="F35" s="17"/>
      <c r="G35" s="17"/>
      <c r="H35" s="17"/>
      <c r="I35" s="17"/>
    </row>
    <row r="36" spans="1:13">
      <c r="A36" s="11"/>
      <c r="B36" s="13"/>
      <c r="C36" s="13"/>
      <c r="D36" s="13"/>
      <c r="E36" s="13"/>
      <c r="F36" s="13"/>
      <c r="G36" s="13"/>
      <c r="H36" s="13"/>
      <c r="I36" s="13"/>
    </row>
    <row r="37" spans="1:13" ht="15.75" thickBot="1">
      <c r="A37" s="11"/>
      <c r="B37" s="18"/>
      <c r="C37" s="18"/>
      <c r="D37" s="26" t="s">
        <v>628</v>
      </c>
      <c r="E37" s="26"/>
      <c r="F37" s="18"/>
      <c r="G37" s="26" t="s">
        <v>629</v>
      </c>
      <c r="H37" s="26"/>
      <c r="I37" s="26"/>
    </row>
    <row r="38" spans="1:13">
      <c r="A38" s="11"/>
      <c r="B38" s="28" t="s">
        <v>630</v>
      </c>
      <c r="C38" s="35"/>
      <c r="D38" s="31">
        <v>8038</v>
      </c>
      <c r="E38" s="33"/>
      <c r="F38" s="35"/>
      <c r="G38" s="29" t="s">
        <v>254</v>
      </c>
      <c r="H38" s="56">
        <v>1.25</v>
      </c>
      <c r="I38" s="33"/>
    </row>
    <row r="39" spans="1:13">
      <c r="A39" s="11"/>
      <c r="B39" s="28"/>
      <c r="C39" s="35"/>
      <c r="D39" s="32"/>
      <c r="E39" s="34"/>
      <c r="F39" s="35"/>
      <c r="G39" s="30"/>
      <c r="H39" s="57"/>
      <c r="I39" s="34"/>
    </row>
    <row r="40" spans="1:13">
      <c r="A40" s="11"/>
      <c r="B40" s="10" t="s">
        <v>631</v>
      </c>
      <c r="C40" s="18"/>
      <c r="D40" s="38"/>
      <c r="E40" s="38"/>
      <c r="F40" s="18"/>
      <c r="G40" s="38"/>
      <c r="H40" s="38"/>
      <c r="I40" s="38"/>
    </row>
    <row r="41" spans="1:13">
      <c r="A41" s="11"/>
      <c r="B41" s="71" t="s">
        <v>632</v>
      </c>
      <c r="C41" s="35"/>
      <c r="D41" s="59">
        <v>171</v>
      </c>
      <c r="E41" s="35"/>
      <c r="F41" s="35"/>
      <c r="G41" s="59">
        <v>1.23</v>
      </c>
      <c r="H41" s="59"/>
      <c r="I41" s="35"/>
    </row>
    <row r="42" spans="1:13">
      <c r="A42" s="11"/>
      <c r="B42" s="71"/>
      <c r="C42" s="35"/>
      <c r="D42" s="59"/>
      <c r="E42" s="35"/>
      <c r="F42" s="35"/>
      <c r="G42" s="59"/>
      <c r="H42" s="59"/>
      <c r="I42" s="35"/>
    </row>
    <row r="43" spans="1:13">
      <c r="A43" s="11"/>
      <c r="B43" s="42" t="s">
        <v>633</v>
      </c>
      <c r="C43" s="38"/>
      <c r="D43" s="66" t="s">
        <v>634</v>
      </c>
      <c r="E43" s="36" t="s">
        <v>291</v>
      </c>
      <c r="F43" s="38"/>
      <c r="G43" s="66">
        <v>1.25</v>
      </c>
      <c r="H43" s="66"/>
      <c r="I43" s="38"/>
    </row>
    <row r="44" spans="1:13">
      <c r="A44" s="11"/>
      <c r="B44" s="42"/>
      <c r="C44" s="38"/>
      <c r="D44" s="66"/>
      <c r="E44" s="36"/>
      <c r="F44" s="38"/>
      <c r="G44" s="66"/>
      <c r="H44" s="66"/>
      <c r="I44" s="38"/>
    </row>
    <row r="45" spans="1:13">
      <c r="A45" s="11"/>
      <c r="B45" s="71" t="s">
        <v>635</v>
      </c>
      <c r="C45" s="35"/>
      <c r="D45" s="59" t="s">
        <v>636</v>
      </c>
      <c r="E45" s="28" t="s">
        <v>291</v>
      </c>
      <c r="F45" s="35"/>
      <c r="G45" s="59">
        <v>1.26</v>
      </c>
      <c r="H45" s="59"/>
      <c r="I45" s="35"/>
    </row>
    <row r="46" spans="1:13" ht="15.75" thickBot="1">
      <c r="A46" s="11"/>
      <c r="B46" s="71"/>
      <c r="C46" s="35"/>
      <c r="D46" s="60"/>
      <c r="E46" s="61"/>
      <c r="F46" s="35"/>
      <c r="G46" s="60"/>
      <c r="H46" s="60"/>
      <c r="I46" s="41"/>
    </row>
    <row r="47" spans="1:13">
      <c r="A47" s="11"/>
      <c r="B47" s="36" t="s">
        <v>637</v>
      </c>
      <c r="C47" s="38"/>
      <c r="D47" s="45">
        <v>4889</v>
      </c>
      <c r="E47" s="47"/>
      <c r="F47" s="38"/>
      <c r="G47" s="43" t="s">
        <v>254</v>
      </c>
      <c r="H47" s="58">
        <v>1.25</v>
      </c>
      <c r="I47" s="47"/>
    </row>
    <row r="48" spans="1:13" ht="15.75" thickBot="1">
      <c r="A48" s="11"/>
      <c r="B48" s="36"/>
      <c r="C48" s="38"/>
      <c r="D48" s="46"/>
      <c r="E48" s="48"/>
      <c r="F48" s="38"/>
      <c r="G48" s="44"/>
      <c r="H48" s="85"/>
      <c r="I48" s="48"/>
    </row>
    <row r="49" spans="1:9" ht="15.75" thickTop="1">
      <c r="A49" s="11"/>
      <c r="B49" s="18"/>
      <c r="C49" s="18"/>
      <c r="D49" s="62"/>
      <c r="E49" s="62"/>
      <c r="F49" s="18"/>
      <c r="G49" s="62"/>
      <c r="H49" s="62"/>
      <c r="I49" s="62"/>
    </row>
  </sheetData>
  <mergeCells count="157">
    <mergeCell ref="A18:A33"/>
    <mergeCell ref="B18:M18"/>
    <mergeCell ref="A34:A49"/>
    <mergeCell ref="B34:M34"/>
    <mergeCell ref="H47:H48"/>
    <mergeCell ref="I47:I48"/>
    <mergeCell ref="D49:E49"/>
    <mergeCell ref="G49:I49"/>
    <mergeCell ref="A1:A2"/>
    <mergeCell ref="B1:M1"/>
    <mergeCell ref="B2:M2"/>
    <mergeCell ref="B3:M3"/>
    <mergeCell ref="A4:A17"/>
    <mergeCell ref="B4:M4"/>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8:I39"/>
    <mergeCell ref="D40:E40"/>
    <mergeCell ref="G40:I40"/>
    <mergeCell ref="B41:B42"/>
    <mergeCell ref="C41:C42"/>
    <mergeCell ref="D41:D42"/>
    <mergeCell ref="E41:E42"/>
    <mergeCell ref="F41:F42"/>
    <mergeCell ref="G41:H42"/>
    <mergeCell ref="I41:I42"/>
    <mergeCell ref="B35:I35"/>
    <mergeCell ref="D37:E37"/>
    <mergeCell ref="G37:I37"/>
    <mergeCell ref="B38:B39"/>
    <mergeCell ref="C38:C39"/>
    <mergeCell ref="D38:D39"/>
    <mergeCell ref="E38:E39"/>
    <mergeCell ref="F38:F39"/>
    <mergeCell ref="G38:G39"/>
    <mergeCell ref="H38:H39"/>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K15:L16"/>
    <mergeCell ref="M15:M16"/>
    <mergeCell ref="C17:D17"/>
    <mergeCell ref="G17:H17"/>
    <mergeCell ref="K17:L17"/>
    <mergeCell ref="B19:M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C11:D11"/>
    <mergeCell ref="G11:H11"/>
    <mergeCell ref="K11:L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5" max="5" width="1.5703125" customWidth="1"/>
    <col min="7" max="7" width="2" customWidth="1"/>
    <col min="8" max="8" width="6.5703125" customWidth="1"/>
    <col min="11" max="11" width="2" customWidth="1"/>
    <col min="12" max="12" width="5.5703125" customWidth="1"/>
  </cols>
  <sheetData>
    <row r="1" spans="1:13" ht="15" customHeight="1">
      <c r="A1" s="6" t="s">
        <v>11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40</v>
      </c>
      <c r="B3" s="49"/>
      <c r="C3" s="49"/>
      <c r="D3" s="49"/>
      <c r="E3" s="49"/>
      <c r="F3" s="49"/>
      <c r="G3" s="49"/>
      <c r="H3" s="49"/>
      <c r="I3" s="49"/>
      <c r="J3" s="49"/>
      <c r="K3" s="49"/>
      <c r="L3" s="49"/>
      <c r="M3" s="49"/>
    </row>
    <row r="4" spans="1:13">
      <c r="A4" s="11" t="s">
        <v>1109</v>
      </c>
      <c r="B4" s="36" t="s">
        <v>1110</v>
      </c>
      <c r="C4" s="36"/>
      <c r="D4" s="36"/>
      <c r="E4" s="36"/>
      <c r="F4" s="36"/>
      <c r="G4" s="36"/>
      <c r="H4" s="36"/>
      <c r="I4" s="36"/>
      <c r="J4" s="36"/>
      <c r="K4" s="36"/>
      <c r="L4" s="36"/>
      <c r="M4" s="36"/>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8"/>
      <c r="C7" s="26" t="s">
        <v>253</v>
      </c>
      <c r="D7" s="26"/>
      <c r="E7" s="26"/>
      <c r="F7" s="26"/>
      <c r="G7" s="26"/>
      <c r="H7" s="26"/>
      <c r="I7" s="26"/>
      <c r="J7" s="26"/>
      <c r="K7" s="26"/>
      <c r="L7" s="26"/>
      <c r="M7" s="26"/>
    </row>
    <row r="8" spans="1:13" ht="15.75" thickBot="1">
      <c r="A8" s="11"/>
      <c r="B8" s="18"/>
      <c r="C8" s="27">
        <v>2014</v>
      </c>
      <c r="D8" s="27"/>
      <c r="E8" s="27"/>
      <c r="F8" s="18"/>
      <c r="G8" s="27">
        <v>2013</v>
      </c>
      <c r="H8" s="27"/>
      <c r="I8" s="27"/>
      <c r="J8" s="18"/>
      <c r="K8" s="27">
        <v>2012</v>
      </c>
      <c r="L8" s="27"/>
      <c r="M8" s="27"/>
    </row>
    <row r="9" spans="1:13">
      <c r="A9" s="11"/>
      <c r="B9" s="71" t="s">
        <v>642</v>
      </c>
      <c r="C9" s="29" t="s">
        <v>254</v>
      </c>
      <c r="D9" s="31">
        <v>19723</v>
      </c>
      <c r="E9" s="33"/>
      <c r="F9" s="35"/>
      <c r="G9" s="29" t="s">
        <v>254</v>
      </c>
      <c r="H9" s="31">
        <v>9447</v>
      </c>
      <c r="I9" s="33"/>
      <c r="J9" s="35"/>
      <c r="K9" s="29" t="s">
        <v>254</v>
      </c>
      <c r="L9" s="56">
        <v>471</v>
      </c>
      <c r="M9" s="33"/>
    </row>
    <row r="10" spans="1:13">
      <c r="A10" s="11"/>
      <c r="B10" s="71"/>
      <c r="C10" s="28"/>
      <c r="D10" s="39"/>
      <c r="E10" s="35"/>
      <c r="F10" s="35"/>
      <c r="G10" s="28"/>
      <c r="H10" s="39"/>
      <c r="I10" s="35"/>
      <c r="J10" s="35"/>
      <c r="K10" s="28"/>
      <c r="L10" s="59"/>
      <c r="M10" s="35"/>
    </row>
    <row r="11" spans="1:13">
      <c r="A11" s="11"/>
      <c r="B11" s="42" t="s">
        <v>643</v>
      </c>
      <c r="C11" s="37">
        <v>1941</v>
      </c>
      <c r="D11" s="37"/>
      <c r="E11" s="38"/>
      <c r="F11" s="38"/>
      <c r="G11" s="37">
        <v>1525</v>
      </c>
      <c r="H11" s="37"/>
      <c r="I11" s="38"/>
      <c r="J11" s="38"/>
      <c r="K11" s="37">
        <v>2913</v>
      </c>
      <c r="L11" s="37"/>
      <c r="M11" s="38"/>
    </row>
    <row r="12" spans="1:13">
      <c r="A12" s="11"/>
      <c r="B12" s="42"/>
      <c r="C12" s="37"/>
      <c r="D12" s="37"/>
      <c r="E12" s="38"/>
      <c r="F12" s="38"/>
      <c r="G12" s="37"/>
      <c r="H12" s="37"/>
      <c r="I12" s="38"/>
      <c r="J12" s="38"/>
      <c r="K12" s="37"/>
      <c r="L12" s="37"/>
      <c r="M12" s="38"/>
    </row>
    <row r="13" spans="1:13">
      <c r="A13" s="11"/>
      <c r="B13" s="71" t="s">
        <v>644</v>
      </c>
      <c r="C13" s="59" t="s">
        <v>308</v>
      </c>
      <c r="D13" s="59"/>
      <c r="E13" s="35"/>
      <c r="F13" s="35"/>
      <c r="G13" s="59" t="s">
        <v>308</v>
      </c>
      <c r="H13" s="59"/>
      <c r="I13" s="35"/>
      <c r="J13" s="35"/>
      <c r="K13" s="39">
        <v>5000</v>
      </c>
      <c r="L13" s="39"/>
      <c r="M13" s="35"/>
    </row>
    <row r="14" spans="1:13">
      <c r="A14" s="11"/>
      <c r="B14" s="71"/>
      <c r="C14" s="59"/>
      <c r="D14" s="59"/>
      <c r="E14" s="35"/>
      <c r="F14" s="35"/>
      <c r="G14" s="59"/>
      <c r="H14" s="59"/>
      <c r="I14" s="35"/>
      <c r="J14" s="35"/>
      <c r="K14" s="39"/>
      <c r="L14" s="39"/>
      <c r="M14" s="35"/>
    </row>
    <row r="15" spans="1:13">
      <c r="A15" s="11"/>
      <c r="B15" s="42" t="s">
        <v>151</v>
      </c>
      <c r="C15" s="66" t="s">
        <v>645</v>
      </c>
      <c r="D15" s="66"/>
      <c r="E15" s="36" t="s">
        <v>291</v>
      </c>
      <c r="F15" s="38"/>
      <c r="G15" s="66">
        <v>909</v>
      </c>
      <c r="H15" s="66"/>
      <c r="I15" s="38"/>
      <c r="J15" s="38"/>
      <c r="K15" s="37">
        <v>1491</v>
      </c>
      <c r="L15" s="37"/>
      <c r="M15" s="38"/>
    </row>
    <row r="16" spans="1:13" ht="15.75" thickBot="1">
      <c r="A16" s="11"/>
      <c r="B16" s="42"/>
      <c r="C16" s="67"/>
      <c r="D16" s="67"/>
      <c r="E16" s="139"/>
      <c r="F16" s="38"/>
      <c r="G16" s="67"/>
      <c r="H16" s="67"/>
      <c r="I16" s="65"/>
      <c r="J16" s="38"/>
      <c r="K16" s="64"/>
      <c r="L16" s="64"/>
      <c r="M16" s="65"/>
    </row>
    <row r="17" spans="1:13">
      <c r="A17" s="11"/>
      <c r="B17" s="35"/>
      <c r="C17" s="29" t="s">
        <v>254</v>
      </c>
      <c r="D17" s="31">
        <v>20951</v>
      </c>
      <c r="E17" s="33"/>
      <c r="F17" s="35"/>
      <c r="G17" s="29" t="s">
        <v>254</v>
      </c>
      <c r="H17" s="31">
        <v>11881</v>
      </c>
      <c r="I17" s="33"/>
      <c r="J17" s="35"/>
      <c r="K17" s="29" t="s">
        <v>254</v>
      </c>
      <c r="L17" s="31">
        <v>9875</v>
      </c>
      <c r="M17" s="33"/>
    </row>
    <row r="18" spans="1:13" ht="15.75" thickBot="1">
      <c r="A18" s="11"/>
      <c r="B18" s="35"/>
      <c r="C18" s="72"/>
      <c r="D18" s="73"/>
      <c r="E18" s="74"/>
      <c r="F18" s="35"/>
      <c r="G18" s="72"/>
      <c r="H18" s="73"/>
      <c r="I18" s="74"/>
      <c r="J18" s="35"/>
      <c r="K18" s="72"/>
      <c r="L18" s="73"/>
      <c r="M18" s="74"/>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6.5703125" customWidth="1"/>
    <col min="3" max="3" width="2.140625" customWidth="1"/>
    <col min="4" max="4" width="8.42578125" customWidth="1"/>
    <col min="5" max="6" width="10.140625" customWidth="1"/>
    <col min="7" max="7" width="2.140625" customWidth="1"/>
    <col min="8" max="8" width="6.140625" customWidth="1"/>
    <col min="9" max="10" width="10.140625" customWidth="1"/>
    <col min="11" max="11" width="2.140625" customWidth="1"/>
    <col min="12" max="12" width="6.140625" customWidth="1"/>
    <col min="13" max="13" width="10.140625" customWidth="1"/>
  </cols>
  <sheetData>
    <row r="1" spans="1:13" ht="15" customHeight="1">
      <c r="A1" s="6" t="s">
        <v>11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61</v>
      </c>
      <c r="B3" s="49"/>
      <c r="C3" s="49"/>
      <c r="D3" s="49"/>
      <c r="E3" s="49"/>
      <c r="F3" s="49"/>
      <c r="G3" s="49"/>
      <c r="H3" s="49"/>
      <c r="I3" s="49"/>
      <c r="J3" s="49"/>
      <c r="K3" s="49"/>
      <c r="L3" s="49"/>
      <c r="M3" s="49"/>
    </row>
    <row r="4" spans="1:13">
      <c r="A4" s="11" t="s">
        <v>1112</v>
      </c>
      <c r="B4" s="36" t="s">
        <v>671</v>
      </c>
      <c r="C4" s="36"/>
      <c r="D4" s="36"/>
      <c r="E4" s="36"/>
      <c r="F4" s="36"/>
      <c r="G4" s="36"/>
      <c r="H4" s="36"/>
      <c r="I4" s="36"/>
      <c r="J4" s="36"/>
      <c r="K4" s="36"/>
      <c r="L4" s="36"/>
      <c r="M4" s="36"/>
    </row>
    <row r="5" spans="1:13">
      <c r="A5" s="11"/>
      <c r="B5" s="17"/>
      <c r="C5" s="17"/>
      <c r="D5" s="17"/>
      <c r="E5" s="17"/>
    </row>
    <row r="6" spans="1:13">
      <c r="A6" s="11"/>
      <c r="B6" s="13"/>
      <c r="C6" s="13"/>
      <c r="D6" s="13"/>
      <c r="E6" s="13"/>
    </row>
    <row r="7" spans="1:13">
      <c r="A7" s="11"/>
      <c r="B7" s="91" t="s">
        <v>672</v>
      </c>
      <c r="C7" s="115"/>
      <c r="D7" s="115"/>
      <c r="E7" s="115"/>
    </row>
    <row r="8" spans="1:13">
      <c r="A8" s="11"/>
      <c r="B8" s="28">
        <v>2015</v>
      </c>
      <c r="C8" s="28" t="s">
        <v>254</v>
      </c>
      <c r="D8" s="39">
        <v>8773</v>
      </c>
      <c r="E8" s="35"/>
    </row>
    <row r="9" spans="1:13">
      <c r="A9" s="11"/>
      <c r="B9" s="28"/>
      <c r="C9" s="28"/>
      <c r="D9" s="39"/>
      <c r="E9" s="35"/>
    </row>
    <row r="10" spans="1:13">
      <c r="A10" s="11"/>
      <c r="B10" s="36">
        <v>2016</v>
      </c>
      <c r="C10" s="37">
        <v>8813</v>
      </c>
      <c r="D10" s="37"/>
      <c r="E10" s="38"/>
    </row>
    <row r="11" spans="1:13">
      <c r="A11" s="11"/>
      <c r="B11" s="36"/>
      <c r="C11" s="37"/>
      <c r="D11" s="37"/>
      <c r="E11" s="38"/>
    </row>
    <row r="12" spans="1:13">
      <c r="A12" s="11"/>
      <c r="B12" s="28">
        <v>2017</v>
      </c>
      <c r="C12" s="39">
        <v>8718</v>
      </c>
      <c r="D12" s="39"/>
      <c r="E12" s="35"/>
    </row>
    <row r="13" spans="1:13">
      <c r="A13" s="11"/>
      <c r="B13" s="28"/>
      <c r="C13" s="39"/>
      <c r="D13" s="39"/>
      <c r="E13" s="35"/>
    </row>
    <row r="14" spans="1:13">
      <c r="A14" s="11"/>
      <c r="B14" s="36">
        <v>2018</v>
      </c>
      <c r="C14" s="37">
        <v>8666</v>
      </c>
      <c r="D14" s="37"/>
      <c r="E14" s="38"/>
    </row>
    <row r="15" spans="1:13">
      <c r="A15" s="11"/>
      <c r="B15" s="36"/>
      <c r="C15" s="37"/>
      <c r="D15" s="37"/>
      <c r="E15" s="38"/>
    </row>
    <row r="16" spans="1:13">
      <c r="A16" s="11"/>
      <c r="B16" s="28">
        <v>2019</v>
      </c>
      <c r="C16" s="39">
        <v>8694</v>
      </c>
      <c r="D16" s="39"/>
      <c r="E16" s="35"/>
    </row>
    <row r="17" spans="1:13">
      <c r="A17" s="11"/>
      <c r="B17" s="28"/>
      <c r="C17" s="39"/>
      <c r="D17" s="39"/>
      <c r="E17" s="35"/>
    </row>
    <row r="18" spans="1:13">
      <c r="A18" s="11"/>
      <c r="B18" s="36" t="s">
        <v>494</v>
      </c>
      <c r="C18" s="37">
        <v>388155</v>
      </c>
      <c r="D18" s="37"/>
      <c r="E18" s="38"/>
    </row>
    <row r="19" spans="1:13" ht="15.75" thickBot="1">
      <c r="A19" s="11"/>
      <c r="B19" s="36"/>
      <c r="C19" s="64"/>
      <c r="D19" s="64"/>
      <c r="E19" s="65"/>
    </row>
    <row r="20" spans="1:13">
      <c r="A20" s="11"/>
      <c r="B20" s="71" t="s">
        <v>125</v>
      </c>
      <c r="C20" s="29" t="s">
        <v>254</v>
      </c>
      <c r="D20" s="31">
        <v>431819</v>
      </c>
      <c r="E20" s="33"/>
    </row>
    <row r="21" spans="1:13" ht="15.75" thickBot="1">
      <c r="A21" s="11"/>
      <c r="B21" s="71"/>
      <c r="C21" s="72"/>
      <c r="D21" s="73"/>
      <c r="E21" s="74"/>
    </row>
    <row r="22" spans="1:13" ht="15.75" thickTop="1">
      <c r="A22" s="11" t="s">
        <v>1113</v>
      </c>
      <c r="B22" s="75" t="s">
        <v>673</v>
      </c>
      <c r="C22" s="75"/>
      <c r="D22" s="75"/>
      <c r="E22" s="75"/>
      <c r="F22" s="75"/>
      <c r="G22" s="75"/>
      <c r="H22" s="75"/>
      <c r="I22" s="75"/>
      <c r="J22" s="75"/>
      <c r="K22" s="75"/>
      <c r="L22" s="75"/>
      <c r="M22" s="75"/>
    </row>
    <row r="23" spans="1:13">
      <c r="A23" s="11"/>
      <c r="B23" s="17"/>
      <c r="C23" s="17"/>
      <c r="D23" s="17"/>
      <c r="E23" s="17"/>
      <c r="F23" s="17"/>
      <c r="G23" s="17"/>
      <c r="H23" s="17"/>
      <c r="I23" s="17"/>
      <c r="J23" s="17"/>
      <c r="K23" s="17"/>
      <c r="L23" s="17"/>
      <c r="M23" s="17"/>
    </row>
    <row r="24" spans="1:13">
      <c r="A24" s="11"/>
      <c r="B24" s="13"/>
      <c r="C24" s="13"/>
      <c r="D24" s="13"/>
      <c r="E24" s="13"/>
      <c r="F24" s="13"/>
      <c r="G24" s="13"/>
      <c r="H24" s="13"/>
      <c r="I24" s="13"/>
      <c r="J24" s="13"/>
      <c r="K24" s="13"/>
      <c r="L24" s="13"/>
      <c r="M24" s="13"/>
    </row>
    <row r="25" spans="1:13" ht="15.75" thickBot="1">
      <c r="A25" s="11"/>
      <c r="B25" s="18"/>
      <c r="C25" s="26" t="s">
        <v>253</v>
      </c>
      <c r="D25" s="26"/>
      <c r="E25" s="26"/>
      <c r="F25" s="26"/>
      <c r="G25" s="26"/>
      <c r="H25" s="26"/>
      <c r="I25" s="26"/>
      <c r="J25" s="26"/>
      <c r="K25" s="26"/>
      <c r="L25" s="26"/>
      <c r="M25" s="26"/>
    </row>
    <row r="26" spans="1:13" ht="15.75" thickBot="1">
      <c r="A26" s="11"/>
      <c r="B26" s="18"/>
      <c r="C26" s="27">
        <v>2014</v>
      </c>
      <c r="D26" s="27"/>
      <c r="E26" s="27"/>
      <c r="F26" s="18"/>
      <c r="G26" s="27">
        <v>2013</v>
      </c>
      <c r="H26" s="27"/>
      <c r="I26" s="27"/>
      <c r="J26" s="18"/>
      <c r="K26" s="27">
        <v>2012</v>
      </c>
      <c r="L26" s="27"/>
      <c r="M26" s="27"/>
    </row>
    <row r="27" spans="1:13">
      <c r="A27" s="11"/>
      <c r="B27" s="28" t="s">
        <v>674</v>
      </c>
      <c r="C27" s="29" t="s">
        <v>254</v>
      </c>
      <c r="D27" s="31">
        <v>8509</v>
      </c>
      <c r="E27" s="33"/>
      <c r="F27" s="35"/>
      <c r="G27" s="29" t="s">
        <v>254</v>
      </c>
      <c r="H27" s="31">
        <v>8444</v>
      </c>
      <c r="I27" s="33"/>
      <c r="J27" s="35"/>
      <c r="K27" s="29" t="s">
        <v>254</v>
      </c>
      <c r="L27" s="31">
        <v>8513</v>
      </c>
      <c r="M27" s="33"/>
    </row>
    <row r="28" spans="1:13">
      <c r="A28" s="11"/>
      <c r="B28" s="28"/>
      <c r="C28" s="28"/>
      <c r="D28" s="39"/>
      <c r="E28" s="35"/>
      <c r="F28" s="35"/>
      <c r="G28" s="28"/>
      <c r="H28" s="39"/>
      <c r="I28" s="35"/>
      <c r="J28" s="35"/>
      <c r="K28" s="28"/>
      <c r="L28" s="39"/>
      <c r="M28" s="35"/>
    </row>
  </sheetData>
  <mergeCells count="50">
    <mergeCell ref="M27:M28"/>
    <mergeCell ref="A1:A2"/>
    <mergeCell ref="B1:M1"/>
    <mergeCell ref="B2:M2"/>
    <mergeCell ref="B3:M3"/>
    <mergeCell ref="A4:A21"/>
    <mergeCell ref="B4:M4"/>
    <mergeCell ref="A22:A28"/>
    <mergeCell ref="B22:M22"/>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3"/>
  <sheetViews>
    <sheetView showGridLines="0" workbookViewId="0"/>
  </sheetViews>
  <sheetFormatPr defaultRowHeight="15"/>
  <cols>
    <col min="1" max="2" width="36.5703125" bestFit="1" customWidth="1"/>
    <col min="4" max="4" width="2" bestFit="1" customWidth="1"/>
    <col min="6" max="6" width="1.5703125" bestFit="1" customWidth="1"/>
    <col min="8" max="8" width="3" customWidth="1"/>
    <col min="9" max="9" width="14.28515625" customWidth="1"/>
    <col min="10" max="10" width="2.42578125" customWidth="1"/>
    <col min="12" max="12" width="2" bestFit="1" customWidth="1"/>
    <col min="13" max="13" width="9.7109375" bestFit="1" customWidth="1"/>
    <col min="14" max="14" width="1.5703125" bestFit="1" customWidth="1"/>
    <col min="16" max="16" width="4.5703125" customWidth="1"/>
    <col min="17" max="17" width="21.28515625" customWidth="1"/>
    <col min="18" max="18" width="3.5703125" customWidth="1"/>
    <col min="20" max="20" width="4.28515625" customWidth="1"/>
    <col min="21" max="21" width="16.42578125" customWidth="1"/>
    <col min="22" max="22" width="3.28515625" customWidth="1"/>
    <col min="24" max="24" width="2" bestFit="1" customWidth="1"/>
    <col min="25" max="25" width="7.140625" bestFit="1" customWidth="1"/>
    <col min="26" max="26" width="1.5703125" bestFit="1" customWidth="1"/>
    <col min="28" max="28" width="2" bestFit="1" customWidth="1"/>
    <col min="30" max="30" width="1.5703125" bestFit="1" customWidth="1"/>
  </cols>
  <sheetData>
    <row r="1" spans="1:30" ht="15" customHeight="1">
      <c r="A1" s="6" t="s">
        <v>11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18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1" t="s">
        <v>1115</v>
      </c>
      <c r="B4" s="142" t="s">
        <v>680</v>
      </c>
      <c r="C4" s="142"/>
      <c r="D4" s="142"/>
      <c r="E4" s="142"/>
      <c r="F4" s="142"/>
      <c r="G4" s="142"/>
      <c r="H4" s="142"/>
      <c r="I4" s="142"/>
      <c r="J4" s="142"/>
      <c r="K4" s="142"/>
      <c r="L4" s="142"/>
      <c r="M4" s="142"/>
      <c r="N4" s="142"/>
      <c r="O4" s="142"/>
      <c r="P4" s="142"/>
      <c r="Q4" s="142"/>
      <c r="R4" s="142"/>
      <c r="S4" s="142"/>
      <c r="T4" s="142"/>
      <c r="U4" s="142"/>
      <c r="V4" s="142"/>
      <c r="W4" s="142"/>
      <c r="X4" s="142"/>
      <c r="Y4" s="142"/>
      <c r="Z4" s="142"/>
      <c r="AA4" s="142"/>
      <c r="AB4" s="142"/>
      <c r="AC4" s="142"/>
      <c r="AD4" s="142"/>
    </row>
    <row r="5" spans="1:30">
      <c r="A5" s="11"/>
      <c r="B5" s="143">
        <v>42004</v>
      </c>
      <c r="C5" s="143"/>
      <c r="D5" s="143"/>
      <c r="E5" s="143"/>
      <c r="F5" s="143"/>
      <c r="G5" s="143"/>
      <c r="H5" s="143"/>
      <c r="I5" s="143"/>
      <c r="J5" s="143"/>
      <c r="K5" s="143"/>
      <c r="L5" s="143"/>
      <c r="M5" s="143"/>
      <c r="N5" s="143"/>
      <c r="O5" s="143"/>
      <c r="P5" s="143"/>
      <c r="Q5" s="143"/>
      <c r="R5" s="143"/>
      <c r="S5" s="143"/>
      <c r="T5" s="143"/>
      <c r="U5" s="143"/>
      <c r="V5" s="143"/>
      <c r="W5" s="143"/>
      <c r="X5" s="143"/>
      <c r="Y5" s="143"/>
      <c r="Z5" s="143"/>
      <c r="AA5" s="143"/>
      <c r="AB5" s="143"/>
      <c r="AC5" s="143"/>
      <c r="AD5" s="143"/>
    </row>
    <row r="6" spans="1:30">
      <c r="A6" s="11"/>
      <c r="B6" s="142" t="s">
        <v>681</v>
      </c>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1"/>
      <c r="B8" s="18"/>
      <c r="C8" s="18"/>
      <c r="D8" s="26" t="s">
        <v>682</v>
      </c>
      <c r="E8" s="26"/>
      <c r="F8" s="26"/>
      <c r="G8" s="18"/>
      <c r="H8" s="26" t="s">
        <v>683</v>
      </c>
      <c r="I8" s="26"/>
      <c r="J8" s="26"/>
      <c r="K8" s="18"/>
      <c r="L8" s="26" t="s">
        <v>684</v>
      </c>
      <c r="M8" s="26"/>
      <c r="N8" s="26"/>
      <c r="O8" s="18"/>
      <c r="P8" s="26" t="s">
        <v>685</v>
      </c>
      <c r="Q8" s="26"/>
      <c r="R8" s="26"/>
      <c r="S8" s="18"/>
      <c r="T8" s="26" t="s">
        <v>686</v>
      </c>
      <c r="U8" s="26"/>
      <c r="V8" s="26"/>
      <c r="W8" s="18"/>
      <c r="X8" s="26" t="s">
        <v>684</v>
      </c>
      <c r="Y8" s="26"/>
      <c r="Z8" s="26"/>
      <c r="AA8" s="18"/>
      <c r="AB8" s="26" t="s">
        <v>687</v>
      </c>
      <c r="AC8" s="26"/>
      <c r="AD8" s="26"/>
    </row>
    <row r="9" spans="1:30">
      <c r="A9" s="11"/>
      <c r="B9" s="14" t="s">
        <v>688</v>
      </c>
      <c r="C9" s="22"/>
      <c r="D9" s="33"/>
      <c r="E9" s="33"/>
      <c r="F9" s="33"/>
      <c r="G9" s="22"/>
      <c r="H9" s="33"/>
      <c r="I9" s="33"/>
      <c r="J9" s="33"/>
      <c r="K9" s="22"/>
      <c r="L9" s="33"/>
      <c r="M9" s="33"/>
      <c r="N9" s="33"/>
      <c r="O9" s="22"/>
      <c r="P9" s="33"/>
      <c r="Q9" s="33"/>
      <c r="R9" s="33"/>
      <c r="S9" s="22"/>
      <c r="T9" s="33"/>
      <c r="U9" s="33"/>
      <c r="V9" s="33"/>
      <c r="W9" s="22"/>
      <c r="X9" s="33"/>
      <c r="Y9" s="33"/>
      <c r="Z9" s="33"/>
      <c r="AA9" s="22"/>
      <c r="AB9" s="33"/>
      <c r="AC9" s="33"/>
      <c r="AD9" s="33"/>
    </row>
    <row r="10" spans="1:30">
      <c r="A10" s="11"/>
      <c r="B10" s="36" t="s">
        <v>31</v>
      </c>
      <c r="C10" s="38"/>
      <c r="D10" s="36" t="s">
        <v>254</v>
      </c>
      <c r="E10" s="37">
        <v>13554</v>
      </c>
      <c r="F10" s="38"/>
      <c r="G10" s="38"/>
      <c r="H10" s="36" t="s">
        <v>254</v>
      </c>
      <c r="I10" s="37">
        <v>104575</v>
      </c>
      <c r="J10" s="38"/>
      <c r="K10" s="38"/>
      <c r="L10" s="36" t="s">
        <v>254</v>
      </c>
      <c r="M10" s="66" t="s">
        <v>308</v>
      </c>
      <c r="N10" s="38"/>
      <c r="O10" s="38"/>
      <c r="P10" s="36" t="s">
        <v>254</v>
      </c>
      <c r="Q10" s="37">
        <v>118129</v>
      </c>
      <c r="R10" s="38"/>
      <c r="S10" s="38"/>
      <c r="T10" s="36" t="s">
        <v>254</v>
      </c>
      <c r="U10" s="37">
        <v>3836</v>
      </c>
      <c r="V10" s="38"/>
      <c r="W10" s="38"/>
      <c r="X10" s="36" t="s">
        <v>254</v>
      </c>
      <c r="Y10" s="66" t="s">
        <v>308</v>
      </c>
      <c r="Z10" s="38"/>
      <c r="AA10" s="38"/>
      <c r="AB10" s="36" t="s">
        <v>254</v>
      </c>
      <c r="AC10" s="37">
        <v>121965</v>
      </c>
      <c r="AD10" s="38"/>
    </row>
    <row r="11" spans="1:30">
      <c r="A11" s="11"/>
      <c r="B11" s="36"/>
      <c r="C11" s="38"/>
      <c r="D11" s="36"/>
      <c r="E11" s="37"/>
      <c r="F11" s="38"/>
      <c r="G11" s="38"/>
      <c r="H11" s="36"/>
      <c r="I11" s="37"/>
      <c r="J11" s="38"/>
      <c r="K11" s="38"/>
      <c r="L11" s="36"/>
      <c r="M11" s="66"/>
      <c r="N11" s="38"/>
      <c r="O11" s="38"/>
      <c r="P11" s="36"/>
      <c r="Q11" s="37"/>
      <c r="R11" s="38"/>
      <c r="S11" s="38"/>
      <c r="T11" s="36"/>
      <c r="U11" s="37"/>
      <c r="V11" s="38"/>
      <c r="W11" s="38"/>
      <c r="X11" s="36"/>
      <c r="Y11" s="66"/>
      <c r="Z11" s="38"/>
      <c r="AA11" s="38"/>
      <c r="AB11" s="36"/>
      <c r="AC11" s="37"/>
      <c r="AD11" s="38"/>
    </row>
    <row r="12" spans="1:30">
      <c r="A12" s="11"/>
      <c r="B12" s="28" t="s">
        <v>32</v>
      </c>
      <c r="C12" s="35"/>
      <c r="D12" s="39">
        <v>1067</v>
      </c>
      <c r="E12" s="39"/>
      <c r="F12" s="35"/>
      <c r="G12" s="35"/>
      <c r="H12" s="59" t="s">
        <v>308</v>
      </c>
      <c r="I12" s="59"/>
      <c r="J12" s="35"/>
      <c r="K12" s="35"/>
      <c r="L12" s="59" t="s">
        <v>308</v>
      </c>
      <c r="M12" s="59"/>
      <c r="N12" s="35"/>
      <c r="O12" s="35"/>
      <c r="P12" s="39">
        <v>1067</v>
      </c>
      <c r="Q12" s="39"/>
      <c r="R12" s="35"/>
      <c r="S12" s="35"/>
      <c r="T12" s="59" t="s">
        <v>308</v>
      </c>
      <c r="U12" s="59"/>
      <c r="V12" s="35"/>
      <c r="W12" s="35"/>
      <c r="X12" s="59" t="s">
        <v>308</v>
      </c>
      <c r="Y12" s="59"/>
      <c r="Z12" s="35"/>
      <c r="AA12" s="35"/>
      <c r="AB12" s="39">
        <v>1067</v>
      </c>
      <c r="AC12" s="39"/>
      <c r="AD12" s="35"/>
    </row>
    <row r="13" spans="1:30">
      <c r="A13" s="11"/>
      <c r="B13" s="28"/>
      <c r="C13" s="35"/>
      <c r="D13" s="39"/>
      <c r="E13" s="39"/>
      <c r="F13" s="35"/>
      <c r="G13" s="35"/>
      <c r="H13" s="59"/>
      <c r="I13" s="59"/>
      <c r="J13" s="35"/>
      <c r="K13" s="35"/>
      <c r="L13" s="59"/>
      <c r="M13" s="59"/>
      <c r="N13" s="35"/>
      <c r="O13" s="35"/>
      <c r="P13" s="39"/>
      <c r="Q13" s="39"/>
      <c r="R13" s="35"/>
      <c r="S13" s="35"/>
      <c r="T13" s="59"/>
      <c r="U13" s="59"/>
      <c r="V13" s="35"/>
      <c r="W13" s="35"/>
      <c r="X13" s="59"/>
      <c r="Y13" s="59"/>
      <c r="Z13" s="35"/>
      <c r="AA13" s="35"/>
      <c r="AB13" s="39"/>
      <c r="AC13" s="39"/>
      <c r="AD13" s="35"/>
    </row>
    <row r="14" spans="1:30">
      <c r="A14" s="11"/>
      <c r="B14" s="36" t="s">
        <v>33</v>
      </c>
      <c r="C14" s="38"/>
      <c r="D14" s="37">
        <v>2830</v>
      </c>
      <c r="E14" s="37"/>
      <c r="F14" s="38"/>
      <c r="G14" s="38"/>
      <c r="H14" s="37">
        <v>27633</v>
      </c>
      <c r="I14" s="37"/>
      <c r="J14" s="38"/>
      <c r="K14" s="38"/>
      <c r="L14" s="66" t="s">
        <v>308</v>
      </c>
      <c r="M14" s="66"/>
      <c r="N14" s="38"/>
      <c r="O14" s="38"/>
      <c r="P14" s="37">
        <v>30463</v>
      </c>
      <c r="Q14" s="37"/>
      <c r="R14" s="38"/>
      <c r="S14" s="38"/>
      <c r="T14" s="37">
        <v>4389</v>
      </c>
      <c r="U14" s="37"/>
      <c r="V14" s="38"/>
      <c r="W14" s="38"/>
      <c r="X14" s="66" t="s">
        <v>308</v>
      </c>
      <c r="Y14" s="66"/>
      <c r="Z14" s="38"/>
      <c r="AA14" s="38"/>
      <c r="AB14" s="37">
        <v>34852</v>
      </c>
      <c r="AC14" s="37"/>
      <c r="AD14" s="38"/>
    </row>
    <row r="15" spans="1:30">
      <c r="A15" s="11"/>
      <c r="B15" s="36"/>
      <c r="C15" s="38"/>
      <c r="D15" s="37"/>
      <c r="E15" s="37"/>
      <c r="F15" s="38"/>
      <c r="G15" s="38"/>
      <c r="H15" s="37"/>
      <c r="I15" s="37"/>
      <c r="J15" s="38"/>
      <c r="K15" s="38"/>
      <c r="L15" s="66"/>
      <c r="M15" s="66"/>
      <c r="N15" s="38"/>
      <c r="O15" s="38"/>
      <c r="P15" s="37"/>
      <c r="Q15" s="37"/>
      <c r="R15" s="38"/>
      <c r="S15" s="38"/>
      <c r="T15" s="37"/>
      <c r="U15" s="37"/>
      <c r="V15" s="38"/>
      <c r="W15" s="38"/>
      <c r="X15" s="66"/>
      <c r="Y15" s="66"/>
      <c r="Z15" s="38"/>
      <c r="AA15" s="38"/>
      <c r="AB15" s="37"/>
      <c r="AC15" s="37"/>
      <c r="AD15" s="38"/>
    </row>
    <row r="16" spans="1:30">
      <c r="A16" s="11"/>
      <c r="B16" s="28" t="s">
        <v>689</v>
      </c>
      <c r="C16" s="35"/>
      <c r="D16" s="39">
        <v>3116</v>
      </c>
      <c r="E16" s="39"/>
      <c r="F16" s="35"/>
      <c r="G16" s="35"/>
      <c r="H16" s="59" t="s">
        <v>308</v>
      </c>
      <c r="I16" s="59"/>
      <c r="J16" s="35"/>
      <c r="K16" s="35"/>
      <c r="L16" s="59" t="s">
        <v>308</v>
      </c>
      <c r="M16" s="59"/>
      <c r="N16" s="35"/>
      <c r="O16" s="35"/>
      <c r="P16" s="39">
        <v>3116</v>
      </c>
      <c r="Q16" s="39"/>
      <c r="R16" s="35"/>
      <c r="S16" s="35"/>
      <c r="T16" s="59" t="s">
        <v>308</v>
      </c>
      <c r="U16" s="59"/>
      <c r="V16" s="35"/>
      <c r="W16" s="35"/>
      <c r="X16" s="59" t="s">
        <v>690</v>
      </c>
      <c r="Y16" s="59"/>
      <c r="Z16" s="28" t="s">
        <v>291</v>
      </c>
      <c r="AA16" s="35"/>
      <c r="AB16" s="59" t="s">
        <v>308</v>
      </c>
      <c r="AC16" s="59"/>
      <c r="AD16" s="35"/>
    </row>
    <row r="17" spans="1:30">
      <c r="A17" s="11"/>
      <c r="B17" s="28"/>
      <c r="C17" s="35"/>
      <c r="D17" s="39"/>
      <c r="E17" s="39"/>
      <c r="F17" s="35"/>
      <c r="G17" s="35"/>
      <c r="H17" s="59"/>
      <c r="I17" s="59"/>
      <c r="J17" s="35"/>
      <c r="K17" s="35"/>
      <c r="L17" s="59"/>
      <c r="M17" s="59"/>
      <c r="N17" s="35"/>
      <c r="O17" s="35"/>
      <c r="P17" s="39"/>
      <c r="Q17" s="39"/>
      <c r="R17" s="35"/>
      <c r="S17" s="35"/>
      <c r="T17" s="59"/>
      <c r="U17" s="59"/>
      <c r="V17" s="35"/>
      <c r="W17" s="35"/>
      <c r="X17" s="59"/>
      <c r="Y17" s="59"/>
      <c r="Z17" s="28"/>
      <c r="AA17" s="35"/>
      <c r="AB17" s="59"/>
      <c r="AC17" s="59"/>
      <c r="AD17" s="35"/>
    </row>
    <row r="18" spans="1:30">
      <c r="A18" s="11"/>
      <c r="B18" s="36" t="s">
        <v>691</v>
      </c>
      <c r="C18" s="38"/>
      <c r="D18" s="37">
        <v>273344</v>
      </c>
      <c r="E18" s="37"/>
      <c r="F18" s="38"/>
      <c r="G18" s="38"/>
      <c r="H18" s="66" t="s">
        <v>308</v>
      </c>
      <c r="I18" s="66"/>
      <c r="J18" s="38"/>
      <c r="K18" s="38"/>
      <c r="L18" s="66" t="s">
        <v>692</v>
      </c>
      <c r="M18" s="66"/>
      <c r="N18" s="36" t="s">
        <v>291</v>
      </c>
      <c r="O18" s="38"/>
      <c r="P18" s="66" t="s">
        <v>308</v>
      </c>
      <c r="Q18" s="66"/>
      <c r="R18" s="38"/>
      <c r="S18" s="38"/>
      <c r="T18" s="66" t="s">
        <v>308</v>
      </c>
      <c r="U18" s="66"/>
      <c r="V18" s="38"/>
      <c r="W18" s="38"/>
      <c r="X18" s="66" t="s">
        <v>308</v>
      </c>
      <c r="Y18" s="66"/>
      <c r="Z18" s="38"/>
      <c r="AA18" s="38"/>
      <c r="AB18" s="66" t="s">
        <v>308</v>
      </c>
      <c r="AC18" s="66"/>
      <c r="AD18" s="38"/>
    </row>
    <row r="19" spans="1:30">
      <c r="A19" s="11"/>
      <c r="B19" s="36"/>
      <c r="C19" s="38"/>
      <c r="D19" s="37"/>
      <c r="E19" s="37"/>
      <c r="F19" s="38"/>
      <c r="G19" s="38"/>
      <c r="H19" s="66"/>
      <c r="I19" s="66"/>
      <c r="J19" s="38"/>
      <c r="K19" s="38"/>
      <c r="L19" s="66"/>
      <c r="M19" s="66"/>
      <c r="N19" s="36"/>
      <c r="O19" s="38"/>
      <c r="P19" s="66"/>
      <c r="Q19" s="66"/>
      <c r="R19" s="38"/>
      <c r="S19" s="38"/>
      <c r="T19" s="66"/>
      <c r="U19" s="66"/>
      <c r="V19" s="38"/>
      <c r="W19" s="38"/>
      <c r="X19" s="66"/>
      <c r="Y19" s="66"/>
      <c r="Z19" s="38"/>
      <c r="AA19" s="38"/>
      <c r="AB19" s="66"/>
      <c r="AC19" s="66"/>
      <c r="AD19" s="38"/>
    </row>
    <row r="20" spans="1:30">
      <c r="A20" s="11"/>
      <c r="B20" s="28" t="s">
        <v>693</v>
      </c>
      <c r="C20" s="35"/>
      <c r="D20" s="59" t="s">
        <v>308</v>
      </c>
      <c r="E20" s="59"/>
      <c r="F20" s="35"/>
      <c r="G20" s="35"/>
      <c r="H20" s="39">
        <v>503684</v>
      </c>
      <c r="I20" s="39"/>
      <c r="J20" s="35"/>
      <c r="K20" s="35"/>
      <c r="L20" s="59" t="s">
        <v>694</v>
      </c>
      <c r="M20" s="59"/>
      <c r="N20" s="28" t="s">
        <v>291</v>
      </c>
      <c r="O20" s="35"/>
      <c r="P20" s="59" t="s">
        <v>308</v>
      </c>
      <c r="Q20" s="59"/>
      <c r="R20" s="35"/>
      <c r="S20" s="35"/>
      <c r="T20" s="59" t="s">
        <v>308</v>
      </c>
      <c r="U20" s="59"/>
      <c r="V20" s="35"/>
      <c r="W20" s="35"/>
      <c r="X20" s="59" t="s">
        <v>308</v>
      </c>
      <c r="Y20" s="59"/>
      <c r="Z20" s="35"/>
      <c r="AA20" s="35"/>
      <c r="AB20" s="59" t="s">
        <v>308</v>
      </c>
      <c r="AC20" s="59"/>
      <c r="AD20" s="35"/>
    </row>
    <row r="21" spans="1:30">
      <c r="A21" s="11"/>
      <c r="B21" s="28"/>
      <c r="C21" s="35"/>
      <c r="D21" s="59"/>
      <c r="E21" s="59"/>
      <c r="F21" s="35"/>
      <c r="G21" s="35"/>
      <c r="H21" s="39"/>
      <c r="I21" s="39"/>
      <c r="J21" s="35"/>
      <c r="K21" s="35"/>
      <c r="L21" s="59"/>
      <c r="M21" s="59"/>
      <c r="N21" s="28"/>
      <c r="O21" s="35"/>
      <c r="P21" s="59"/>
      <c r="Q21" s="59"/>
      <c r="R21" s="35"/>
      <c r="S21" s="35"/>
      <c r="T21" s="59"/>
      <c r="U21" s="59"/>
      <c r="V21" s="35"/>
      <c r="W21" s="35"/>
      <c r="X21" s="59"/>
      <c r="Y21" s="59"/>
      <c r="Z21" s="35"/>
      <c r="AA21" s="35"/>
      <c r="AB21" s="59"/>
      <c r="AC21" s="59"/>
      <c r="AD21" s="35"/>
    </row>
    <row r="22" spans="1:30">
      <c r="A22" s="11"/>
      <c r="B22" s="36" t="s">
        <v>34</v>
      </c>
      <c r="C22" s="38"/>
      <c r="D22" s="66">
        <v>7</v>
      </c>
      <c r="E22" s="66"/>
      <c r="F22" s="38"/>
      <c r="G22" s="38"/>
      <c r="H22" s="37">
        <v>9823</v>
      </c>
      <c r="I22" s="37"/>
      <c r="J22" s="38"/>
      <c r="K22" s="38"/>
      <c r="L22" s="66" t="s">
        <v>308</v>
      </c>
      <c r="M22" s="66"/>
      <c r="N22" s="38"/>
      <c r="O22" s="38"/>
      <c r="P22" s="37">
        <v>9830</v>
      </c>
      <c r="Q22" s="37"/>
      <c r="R22" s="38"/>
      <c r="S22" s="38"/>
      <c r="T22" s="66">
        <v>130</v>
      </c>
      <c r="U22" s="66"/>
      <c r="V22" s="38"/>
      <c r="W22" s="38"/>
      <c r="X22" s="66" t="s">
        <v>308</v>
      </c>
      <c r="Y22" s="66"/>
      <c r="Z22" s="38"/>
      <c r="AA22" s="38"/>
      <c r="AB22" s="37">
        <v>9960</v>
      </c>
      <c r="AC22" s="37"/>
      <c r="AD22" s="38"/>
    </row>
    <row r="23" spans="1:30">
      <c r="A23" s="11"/>
      <c r="B23" s="36"/>
      <c r="C23" s="38"/>
      <c r="D23" s="66"/>
      <c r="E23" s="66"/>
      <c r="F23" s="38"/>
      <c r="G23" s="38"/>
      <c r="H23" s="37"/>
      <c r="I23" s="37"/>
      <c r="J23" s="38"/>
      <c r="K23" s="38"/>
      <c r="L23" s="66"/>
      <c r="M23" s="66"/>
      <c r="N23" s="38"/>
      <c r="O23" s="38"/>
      <c r="P23" s="37"/>
      <c r="Q23" s="37"/>
      <c r="R23" s="38"/>
      <c r="S23" s="38"/>
      <c r="T23" s="66"/>
      <c r="U23" s="66"/>
      <c r="V23" s="38"/>
      <c r="W23" s="38"/>
      <c r="X23" s="66"/>
      <c r="Y23" s="66"/>
      <c r="Z23" s="38"/>
      <c r="AA23" s="38"/>
      <c r="AB23" s="37"/>
      <c r="AC23" s="37"/>
      <c r="AD23" s="38"/>
    </row>
    <row r="24" spans="1:30">
      <c r="A24" s="11"/>
      <c r="B24" s="28" t="s">
        <v>35</v>
      </c>
      <c r="C24" s="35"/>
      <c r="D24" s="59" t="s">
        <v>308</v>
      </c>
      <c r="E24" s="59"/>
      <c r="F24" s="35"/>
      <c r="G24" s="35"/>
      <c r="H24" s="39">
        <v>19281</v>
      </c>
      <c r="I24" s="39"/>
      <c r="J24" s="35"/>
      <c r="K24" s="35"/>
      <c r="L24" s="59" t="s">
        <v>308</v>
      </c>
      <c r="M24" s="59"/>
      <c r="N24" s="35"/>
      <c r="O24" s="35"/>
      <c r="P24" s="39">
        <v>19281</v>
      </c>
      <c r="Q24" s="39"/>
      <c r="R24" s="35"/>
      <c r="S24" s="35"/>
      <c r="T24" s="59">
        <v>145</v>
      </c>
      <c r="U24" s="59"/>
      <c r="V24" s="35"/>
      <c r="W24" s="35"/>
      <c r="X24" s="59" t="s">
        <v>308</v>
      </c>
      <c r="Y24" s="59"/>
      <c r="Z24" s="35"/>
      <c r="AA24" s="35"/>
      <c r="AB24" s="39">
        <v>19426</v>
      </c>
      <c r="AC24" s="39"/>
      <c r="AD24" s="35"/>
    </row>
    <row r="25" spans="1:30">
      <c r="A25" s="11"/>
      <c r="B25" s="28"/>
      <c r="C25" s="35"/>
      <c r="D25" s="59"/>
      <c r="E25" s="59"/>
      <c r="F25" s="35"/>
      <c r="G25" s="35"/>
      <c r="H25" s="39"/>
      <c r="I25" s="39"/>
      <c r="J25" s="35"/>
      <c r="K25" s="35"/>
      <c r="L25" s="59"/>
      <c r="M25" s="59"/>
      <c r="N25" s="35"/>
      <c r="O25" s="35"/>
      <c r="P25" s="39"/>
      <c r="Q25" s="39"/>
      <c r="R25" s="35"/>
      <c r="S25" s="35"/>
      <c r="T25" s="59"/>
      <c r="U25" s="59"/>
      <c r="V25" s="35"/>
      <c r="W25" s="35"/>
      <c r="X25" s="59"/>
      <c r="Y25" s="59"/>
      <c r="Z25" s="35"/>
      <c r="AA25" s="35"/>
      <c r="AB25" s="39"/>
      <c r="AC25" s="39"/>
      <c r="AD25" s="35"/>
    </row>
    <row r="26" spans="1:30">
      <c r="A26" s="11"/>
      <c r="B26" s="36" t="s">
        <v>36</v>
      </c>
      <c r="C26" s="38"/>
      <c r="D26" s="37">
        <v>5003</v>
      </c>
      <c r="E26" s="37"/>
      <c r="F26" s="38"/>
      <c r="G26" s="38"/>
      <c r="H26" s="37">
        <v>2331</v>
      </c>
      <c r="I26" s="37"/>
      <c r="J26" s="38"/>
      <c r="K26" s="38"/>
      <c r="L26" s="66" t="s">
        <v>308</v>
      </c>
      <c r="M26" s="66"/>
      <c r="N26" s="38"/>
      <c r="O26" s="38"/>
      <c r="P26" s="37">
        <v>7334</v>
      </c>
      <c r="Q26" s="37"/>
      <c r="R26" s="38"/>
      <c r="S26" s="38"/>
      <c r="T26" s="66">
        <v>204</v>
      </c>
      <c r="U26" s="66"/>
      <c r="V26" s="38"/>
      <c r="W26" s="38"/>
      <c r="X26" s="66" t="s">
        <v>308</v>
      </c>
      <c r="Y26" s="66"/>
      <c r="Z26" s="38"/>
      <c r="AA26" s="38"/>
      <c r="AB26" s="37">
        <v>7538</v>
      </c>
      <c r="AC26" s="37"/>
      <c r="AD26" s="38"/>
    </row>
    <row r="27" spans="1:30">
      <c r="A27" s="11"/>
      <c r="B27" s="36"/>
      <c r="C27" s="38"/>
      <c r="D27" s="37"/>
      <c r="E27" s="37"/>
      <c r="F27" s="38"/>
      <c r="G27" s="38"/>
      <c r="H27" s="37"/>
      <c r="I27" s="37"/>
      <c r="J27" s="38"/>
      <c r="K27" s="38"/>
      <c r="L27" s="66"/>
      <c r="M27" s="66"/>
      <c r="N27" s="38"/>
      <c r="O27" s="38"/>
      <c r="P27" s="37"/>
      <c r="Q27" s="37"/>
      <c r="R27" s="38"/>
      <c r="S27" s="38"/>
      <c r="T27" s="66"/>
      <c r="U27" s="66"/>
      <c r="V27" s="38"/>
      <c r="W27" s="38"/>
      <c r="X27" s="66"/>
      <c r="Y27" s="66"/>
      <c r="Z27" s="38"/>
      <c r="AA27" s="38"/>
      <c r="AB27" s="37"/>
      <c r="AC27" s="37"/>
      <c r="AD27" s="38"/>
    </row>
    <row r="28" spans="1:30">
      <c r="A28" s="11"/>
      <c r="B28" s="28" t="s">
        <v>37</v>
      </c>
      <c r="C28" s="35"/>
      <c r="D28" s="59" t="s">
        <v>308</v>
      </c>
      <c r="E28" s="59"/>
      <c r="F28" s="35"/>
      <c r="G28" s="35"/>
      <c r="H28" s="59" t="s">
        <v>308</v>
      </c>
      <c r="I28" s="59"/>
      <c r="J28" s="35"/>
      <c r="K28" s="35"/>
      <c r="L28" s="59" t="s">
        <v>308</v>
      </c>
      <c r="M28" s="59"/>
      <c r="N28" s="35"/>
      <c r="O28" s="35"/>
      <c r="P28" s="59" t="s">
        <v>308</v>
      </c>
      <c r="Q28" s="59"/>
      <c r="R28" s="35"/>
      <c r="S28" s="35"/>
      <c r="T28" s="39">
        <v>1746</v>
      </c>
      <c r="U28" s="39"/>
      <c r="V28" s="35"/>
      <c r="W28" s="35"/>
      <c r="X28" s="59" t="s">
        <v>308</v>
      </c>
      <c r="Y28" s="59"/>
      <c r="Z28" s="35"/>
      <c r="AA28" s="35"/>
      <c r="AB28" s="39">
        <v>1746</v>
      </c>
      <c r="AC28" s="39"/>
      <c r="AD28" s="35"/>
    </row>
    <row r="29" spans="1:30" ht="15.75" thickBot="1">
      <c r="A29" s="11"/>
      <c r="B29" s="28"/>
      <c r="C29" s="35"/>
      <c r="D29" s="60"/>
      <c r="E29" s="60"/>
      <c r="F29" s="41"/>
      <c r="G29" s="35"/>
      <c r="H29" s="60"/>
      <c r="I29" s="60"/>
      <c r="J29" s="41"/>
      <c r="K29" s="35"/>
      <c r="L29" s="60"/>
      <c r="M29" s="60"/>
      <c r="N29" s="41"/>
      <c r="O29" s="35"/>
      <c r="P29" s="60"/>
      <c r="Q29" s="60"/>
      <c r="R29" s="41"/>
      <c r="S29" s="35"/>
      <c r="T29" s="40"/>
      <c r="U29" s="40"/>
      <c r="V29" s="41"/>
      <c r="W29" s="35"/>
      <c r="X29" s="60"/>
      <c r="Y29" s="60"/>
      <c r="Z29" s="41"/>
      <c r="AA29" s="35"/>
      <c r="AB29" s="40"/>
      <c r="AC29" s="40"/>
      <c r="AD29" s="41"/>
    </row>
    <row r="30" spans="1:30">
      <c r="A30" s="11"/>
      <c r="B30" s="42" t="s">
        <v>38</v>
      </c>
      <c r="C30" s="38"/>
      <c r="D30" s="45">
        <v>298921</v>
      </c>
      <c r="E30" s="45"/>
      <c r="F30" s="47"/>
      <c r="G30" s="38"/>
      <c r="H30" s="45">
        <v>667327</v>
      </c>
      <c r="I30" s="45"/>
      <c r="J30" s="47"/>
      <c r="K30" s="38"/>
      <c r="L30" s="58" t="s">
        <v>695</v>
      </c>
      <c r="M30" s="58"/>
      <c r="N30" s="43" t="s">
        <v>291</v>
      </c>
      <c r="O30" s="38"/>
      <c r="P30" s="45">
        <v>189220</v>
      </c>
      <c r="Q30" s="45"/>
      <c r="R30" s="47"/>
      <c r="S30" s="38"/>
      <c r="T30" s="45">
        <v>10450</v>
      </c>
      <c r="U30" s="45"/>
      <c r="V30" s="47"/>
      <c r="W30" s="38"/>
      <c r="X30" s="58" t="s">
        <v>690</v>
      </c>
      <c r="Y30" s="58"/>
      <c r="Z30" s="43" t="s">
        <v>291</v>
      </c>
      <c r="AA30" s="38"/>
      <c r="AB30" s="45">
        <v>196554</v>
      </c>
      <c r="AC30" s="45"/>
      <c r="AD30" s="47"/>
    </row>
    <row r="31" spans="1:30">
      <c r="A31" s="11"/>
      <c r="B31" s="42"/>
      <c r="C31" s="38"/>
      <c r="D31" s="88"/>
      <c r="E31" s="88"/>
      <c r="F31" s="89"/>
      <c r="G31" s="38"/>
      <c r="H31" s="88"/>
      <c r="I31" s="88"/>
      <c r="J31" s="89"/>
      <c r="K31" s="38"/>
      <c r="L31" s="144"/>
      <c r="M31" s="144"/>
      <c r="N31" s="87"/>
      <c r="O31" s="38"/>
      <c r="P31" s="88"/>
      <c r="Q31" s="88"/>
      <c r="R31" s="89"/>
      <c r="S31" s="38"/>
      <c r="T31" s="88"/>
      <c r="U31" s="88"/>
      <c r="V31" s="89"/>
      <c r="W31" s="38"/>
      <c r="X31" s="144"/>
      <c r="Y31" s="144"/>
      <c r="Z31" s="87"/>
      <c r="AA31" s="38"/>
      <c r="AB31" s="88"/>
      <c r="AC31" s="88"/>
      <c r="AD31" s="89"/>
    </row>
    <row r="32" spans="1:30">
      <c r="A32" s="11"/>
      <c r="B32" s="28" t="s">
        <v>39</v>
      </c>
      <c r="C32" s="35"/>
      <c r="D32" s="39">
        <v>72230</v>
      </c>
      <c r="E32" s="39"/>
      <c r="F32" s="35"/>
      <c r="G32" s="35"/>
      <c r="H32" s="39">
        <v>2051495</v>
      </c>
      <c r="I32" s="39"/>
      <c r="J32" s="35"/>
      <c r="K32" s="35"/>
      <c r="L32" s="59" t="s">
        <v>308</v>
      </c>
      <c r="M32" s="59"/>
      <c r="N32" s="35"/>
      <c r="O32" s="35"/>
      <c r="P32" s="39">
        <v>2123725</v>
      </c>
      <c r="Q32" s="39"/>
      <c r="R32" s="35"/>
      <c r="S32" s="35"/>
      <c r="T32" s="39">
        <v>12183</v>
      </c>
      <c r="U32" s="39"/>
      <c r="V32" s="35"/>
      <c r="W32" s="35"/>
      <c r="X32" s="59" t="s">
        <v>308</v>
      </c>
      <c r="Y32" s="59"/>
      <c r="Z32" s="35"/>
      <c r="AA32" s="35"/>
      <c r="AB32" s="39">
        <v>2135908</v>
      </c>
      <c r="AC32" s="39"/>
      <c r="AD32" s="35"/>
    </row>
    <row r="33" spans="1:30">
      <c r="A33" s="11"/>
      <c r="B33" s="28"/>
      <c r="C33" s="35"/>
      <c r="D33" s="39"/>
      <c r="E33" s="39"/>
      <c r="F33" s="35"/>
      <c r="G33" s="35"/>
      <c r="H33" s="39"/>
      <c r="I33" s="39"/>
      <c r="J33" s="35"/>
      <c r="K33" s="35"/>
      <c r="L33" s="59"/>
      <c r="M33" s="59"/>
      <c r="N33" s="35"/>
      <c r="O33" s="35"/>
      <c r="P33" s="39"/>
      <c r="Q33" s="39"/>
      <c r="R33" s="35"/>
      <c r="S33" s="35"/>
      <c r="T33" s="39"/>
      <c r="U33" s="39"/>
      <c r="V33" s="35"/>
      <c r="W33" s="35"/>
      <c r="X33" s="59"/>
      <c r="Y33" s="59"/>
      <c r="Z33" s="35"/>
      <c r="AA33" s="35"/>
      <c r="AB33" s="39"/>
      <c r="AC33" s="39"/>
      <c r="AD33" s="35"/>
    </row>
    <row r="34" spans="1:30">
      <c r="A34" s="11"/>
      <c r="B34" s="36" t="s">
        <v>40</v>
      </c>
      <c r="C34" s="38"/>
      <c r="D34" s="37">
        <v>1234</v>
      </c>
      <c r="E34" s="37"/>
      <c r="F34" s="38"/>
      <c r="G34" s="38"/>
      <c r="H34" s="37">
        <v>194442</v>
      </c>
      <c r="I34" s="37"/>
      <c r="J34" s="38"/>
      <c r="K34" s="38"/>
      <c r="L34" s="66" t="s">
        <v>308</v>
      </c>
      <c r="M34" s="66"/>
      <c r="N34" s="38"/>
      <c r="O34" s="38"/>
      <c r="P34" s="37">
        <v>195676</v>
      </c>
      <c r="Q34" s="37"/>
      <c r="R34" s="38"/>
      <c r="S34" s="38"/>
      <c r="T34" s="66" t="s">
        <v>308</v>
      </c>
      <c r="U34" s="66"/>
      <c r="V34" s="38"/>
      <c r="W34" s="38"/>
      <c r="X34" s="66" t="s">
        <v>308</v>
      </c>
      <c r="Y34" s="66"/>
      <c r="Z34" s="38"/>
      <c r="AA34" s="38"/>
      <c r="AB34" s="37">
        <v>195676</v>
      </c>
      <c r="AC34" s="37"/>
      <c r="AD34" s="38"/>
    </row>
    <row r="35" spans="1:30">
      <c r="A35" s="11"/>
      <c r="B35" s="36"/>
      <c r="C35" s="38"/>
      <c r="D35" s="37"/>
      <c r="E35" s="37"/>
      <c r="F35" s="38"/>
      <c r="G35" s="38"/>
      <c r="H35" s="37"/>
      <c r="I35" s="37"/>
      <c r="J35" s="38"/>
      <c r="K35" s="38"/>
      <c r="L35" s="66"/>
      <c r="M35" s="66"/>
      <c r="N35" s="38"/>
      <c r="O35" s="38"/>
      <c r="P35" s="37"/>
      <c r="Q35" s="37"/>
      <c r="R35" s="38"/>
      <c r="S35" s="38"/>
      <c r="T35" s="66"/>
      <c r="U35" s="66"/>
      <c r="V35" s="38"/>
      <c r="W35" s="38"/>
      <c r="X35" s="66"/>
      <c r="Y35" s="66"/>
      <c r="Z35" s="38"/>
      <c r="AA35" s="38"/>
      <c r="AB35" s="37"/>
      <c r="AC35" s="37"/>
      <c r="AD35" s="38"/>
    </row>
    <row r="36" spans="1:30">
      <c r="A36" s="11"/>
      <c r="B36" s="28" t="s">
        <v>41</v>
      </c>
      <c r="C36" s="35"/>
      <c r="D36" s="39">
        <v>1045</v>
      </c>
      <c r="E36" s="39"/>
      <c r="F36" s="35"/>
      <c r="G36" s="35"/>
      <c r="H36" s="39">
        <v>135384</v>
      </c>
      <c r="I36" s="39"/>
      <c r="J36" s="35"/>
      <c r="K36" s="35"/>
      <c r="L36" s="59" t="s">
        <v>308</v>
      </c>
      <c r="M36" s="59"/>
      <c r="N36" s="35"/>
      <c r="O36" s="35"/>
      <c r="P36" s="39">
        <v>136429</v>
      </c>
      <c r="Q36" s="39"/>
      <c r="R36" s="35"/>
      <c r="S36" s="35"/>
      <c r="T36" s="39">
        <v>31903</v>
      </c>
      <c r="U36" s="39"/>
      <c r="V36" s="35"/>
      <c r="W36" s="35"/>
      <c r="X36" s="59" t="s">
        <v>308</v>
      </c>
      <c r="Y36" s="59"/>
      <c r="Z36" s="35"/>
      <c r="AA36" s="35"/>
      <c r="AB36" s="39">
        <v>168332</v>
      </c>
      <c r="AC36" s="39"/>
      <c r="AD36" s="35"/>
    </row>
    <row r="37" spans="1:30">
      <c r="A37" s="11"/>
      <c r="B37" s="28"/>
      <c r="C37" s="35"/>
      <c r="D37" s="39"/>
      <c r="E37" s="39"/>
      <c r="F37" s="35"/>
      <c r="G37" s="35"/>
      <c r="H37" s="39"/>
      <c r="I37" s="39"/>
      <c r="J37" s="35"/>
      <c r="K37" s="35"/>
      <c r="L37" s="59"/>
      <c r="M37" s="59"/>
      <c r="N37" s="35"/>
      <c r="O37" s="35"/>
      <c r="P37" s="39"/>
      <c r="Q37" s="39"/>
      <c r="R37" s="35"/>
      <c r="S37" s="35"/>
      <c r="T37" s="39"/>
      <c r="U37" s="39"/>
      <c r="V37" s="35"/>
      <c r="W37" s="35"/>
      <c r="X37" s="59"/>
      <c r="Y37" s="59"/>
      <c r="Z37" s="35"/>
      <c r="AA37" s="35"/>
      <c r="AB37" s="39"/>
      <c r="AC37" s="39"/>
      <c r="AD37" s="35"/>
    </row>
    <row r="38" spans="1:30">
      <c r="A38" s="11"/>
      <c r="B38" s="36" t="s">
        <v>42</v>
      </c>
      <c r="C38" s="38"/>
      <c r="D38" s="66" t="s">
        <v>308</v>
      </c>
      <c r="E38" s="66"/>
      <c r="F38" s="38"/>
      <c r="G38" s="38"/>
      <c r="H38" s="37">
        <v>103202</v>
      </c>
      <c r="I38" s="37"/>
      <c r="J38" s="38"/>
      <c r="K38" s="38"/>
      <c r="L38" s="66" t="s">
        <v>308</v>
      </c>
      <c r="M38" s="66"/>
      <c r="N38" s="38"/>
      <c r="O38" s="38"/>
      <c r="P38" s="37">
        <v>103202</v>
      </c>
      <c r="Q38" s="37"/>
      <c r="R38" s="38"/>
      <c r="S38" s="38"/>
      <c r="T38" s="37">
        <v>99020</v>
      </c>
      <c r="U38" s="37"/>
      <c r="V38" s="38"/>
      <c r="W38" s="38"/>
      <c r="X38" s="66" t="s">
        <v>308</v>
      </c>
      <c r="Y38" s="66"/>
      <c r="Z38" s="38"/>
      <c r="AA38" s="38"/>
      <c r="AB38" s="37">
        <v>202222</v>
      </c>
      <c r="AC38" s="37"/>
      <c r="AD38" s="38"/>
    </row>
    <row r="39" spans="1:30">
      <c r="A39" s="11"/>
      <c r="B39" s="36"/>
      <c r="C39" s="38"/>
      <c r="D39" s="66"/>
      <c r="E39" s="66"/>
      <c r="F39" s="38"/>
      <c r="G39" s="38"/>
      <c r="H39" s="37"/>
      <c r="I39" s="37"/>
      <c r="J39" s="38"/>
      <c r="K39" s="38"/>
      <c r="L39" s="66"/>
      <c r="M39" s="66"/>
      <c r="N39" s="38"/>
      <c r="O39" s="38"/>
      <c r="P39" s="37"/>
      <c r="Q39" s="37"/>
      <c r="R39" s="38"/>
      <c r="S39" s="38"/>
      <c r="T39" s="37"/>
      <c r="U39" s="37"/>
      <c r="V39" s="38"/>
      <c r="W39" s="38"/>
      <c r="X39" s="66"/>
      <c r="Y39" s="66"/>
      <c r="Z39" s="38"/>
      <c r="AA39" s="38"/>
      <c r="AB39" s="37"/>
      <c r="AC39" s="37"/>
      <c r="AD39" s="38"/>
    </row>
    <row r="40" spans="1:30">
      <c r="A40" s="11"/>
      <c r="B40" s="28" t="s">
        <v>43</v>
      </c>
      <c r="C40" s="35"/>
      <c r="D40" s="59" t="s">
        <v>308</v>
      </c>
      <c r="E40" s="59"/>
      <c r="F40" s="35"/>
      <c r="G40" s="35"/>
      <c r="H40" s="39">
        <v>13252</v>
      </c>
      <c r="I40" s="39"/>
      <c r="J40" s="35"/>
      <c r="K40" s="35"/>
      <c r="L40" s="59" t="s">
        <v>308</v>
      </c>
      <c r="M40" s="59"/>
      <c r="N40" s="35"/>
      <c r="O40" s="35"/>
      <c r="P40" s="39">
        <v>13252</v>
      </c>
      <c r="Q40" s="39"/>
      <c r="R40" s="35"/>
      <c r="S40" s="35"/>
      <c r="T40" s="39">
        <v>4928</v>
      </c>
      <c r="U40" s="39"/>
      <c r="V40" s="35"/>
      <c r="W40" s="35"/>
      <c r="X40" s="59" t="s">
        <v>308</v>
      </c>
      <c r="Y40" s="59"/>
      <c r="Z40" s="35"/>
      <c r="AA40" s="35"/>
      <c r="AB40" s="39">
        <v>18180</v>
      </c>
      <c r="AC40" s="39"/>
      <c r="AD40" s="35"/>
    </row>
    <row r="41" spans="1:30">
      <c r="A41" s="11"/>
      <c r="B41" s="28"/>
      <c r="C41" s="35"/>
      <c r="D41" s="59"/>
      <c r="E41" s="59"/>
      <c r="F41" s="35"/>
      <c r="G41" s="35"/>
      <c r="H41" s="39"/>
      <c r="I41" s="39"/>
      <c r="J41" s="35"/>
      <c r="K41" s="35"/>
      <c r="L41" s="59"/>
      <c r="M41" s="59"/>
      <c r="N41" s="35"/>
      <c r="O41" s="35"/>
      <c r="P41" s="39"/>
      <c r="Q41" s="39"/>
      <c r="R41" s="35"/>
      <c r="S41" s="35"/>
      <c r="T41" s="39"/>
      <c r="U41" s="39"/>
      <c r="V41" s="35"/>
      <c r="W41" s="35"/>
      <c r="X41" s="59"/>
      <c r="Y41" s="59"/>
      <c r="Z41" s="35"/>
      <c r="AA41" s="35"/>
      <c r="AB41" s="39"/>
      <c r="AC41" s="39"/>
      <c r="AD41" s="35"/>
    </row>
    <row r="42" spans="1:30">
      <c r="A42" s="11"/>
      <c r="B42" s="36" t="s">
        <v>44</v>
      </c>
      <c r="C42" s="38"/>
      <c r="D42" s="66" t="s">
        <v>308</v>
      </c>
      <c r="E42" s="66"/>
      <c r="F42" s="38"/>
      <c r="G42" s="38"/>
      <c r="H42" s="37">
        <v>9619</v>
      </c>
      <c r="I42" s="37"/>
      <c r="J42" s="38"/>
      <c r="K42" s="38"/>
      <c r="L42" s="66" t="s">
        <v>308</v>
      </c>
      <c r="M42" s="66"/>
      <c r="N42" s="38"/>
      <c r="O42" s="38"/>
      <c r="P42" s="37">
        <v>9619</v>
      </c>
      <c r="Q42" s="37"/>
      <c r="R42" s="38"/>
      <c r="S42" s="38"/>
      <c r="T42" s="66" t="s">
        <v>308</v>
      </c>
      <c r="U42" s="66"/>
      <c r="V42" s="38"/>
      <c r="W42" s="38"/>
      <c r="X42" s="66" t="s">
        <v>308</v>
      </c>
      <c r="Y42" s="66"/>
      <c r="Z42" s="38"/>
      <c r="AA42" s="38"/>
      <c r="AB42" s="37">
        <v>9619</v>
      </c>
      <c r="AC42" s="37"/>
      <c r="AD42" s="38"/>
    </row>
    <row r="43" spans="1:30">
      <c r="A43" s="11"/>
      <c r="B43" s="36"/>
      <c r="C43" s="38"/>
      <c r="D43" s="66"/>
      <c r="E43" s="66"/>
      <c r="F43" s="38"/>
      <c r="G43" s="38"/>
      <c r="H43" s="37"/>
      <c r="I43" s="37"/>
      <c r="J43" s="38"/>
      <c r="K43" s="38"/>
      <c r="L43" s="66"/>
      <c r="M43" s="66"/>
      <c r="N43" s="38"/>
      <c r="O43" s="38"/>
      <c r="P43" s="37"/>
      <c r="Q43" s="37"/>
      <c r="R43" s="38"/>
      <c r="S43" s="38"/>
      <c r="T43" s="66"/>
      <c r="U43" s="66"/>
      <c r="V43" s="38"/>
      <c r="W43" s="38"/>
      <c r="X43" s="66"/>
      <c r="Y43" s="66"/>
      <c r="Z43" s="38"/>
      <c r="AA43" s="38"/>
      <c r="AB43" s="37"/>
      <c r="AC43" s="37"/>
      <c r="AD43" s="38"/>
    </row>
    <row r="44" spans="1:30">
      <c r="A44" s="11"/>
      <c r="B44" s="28" t="s">
        <v>696</v>
      </c>
      <c r="C44" s="35"/>
      <c r="D44" s="39">
        <v>2789090</v>
      </c>
      <c r="E44" s="39"/>
      <c r="F44" s="35"/>
      <c r="G44" s="35"/>
      <c r="H44" s="39">
        <v>16914</v>
      </c>
      <c r="I44" s="39"/>
      <c r="J44" s="35"/>
      <c r="K44" s="35"/>
      <c r="L44" s="59" t="s">
        <v>697</v>
      </c>
      <c r="M44" s="59"/>
      <c r="N44" s="28" t="s">
        <v>291</v>
      </c>
      <c r="O44" s="35"/>
      <c r="P44" s="39">
        <v>20647</v>
      </c>
      <c r="Q44" s="39"/>
      <c r="R44" s="35"/>
      <c r="S44" s="35"/>
      <c r="T44" s="59" t="s">
        <v>308</v>
      </c>
      <c r="U44" s="59"/>
      <c r="V44" s="35"/>
      <c r="W44" s="35"/>
      <c r="X44" s="59" t="s">
        <v>698</v>
      </c>
      <c r="Y44" s="59"/>
      <c r="Z44" s="28" t="s">
        <v>291</v>
      </c>
      <c r="AA44" s="35"/>
      <c r="AB44" s="59" t="s">
        <v>308</v>
      </c>
      <c r="AC44" s="59"/>
      <c r="AD44" s="35"/>
    </row>
    <row r="45" spans="1:30">
      <c r="A45" s="11"/>
      <c r="B45" s="28"/>
      <c r="C45" s="35"/>
      <c r="D45" s="39"/>
      <c r="E45" s="39"/>
      <c r="F45" s="35"/>
      <c r="G45" s="35"/>
      <c r="H45" s="39"/>
      <c r="I45" s="39"/>
      <c r="J45" s="35"/>
      <c r="K45" s="35"/>
      <c r="L45" s="59"/>
      <c r="M45" s="59"/>
      <c r="N45" s="28"/>
      <c r="O45" s="35"/>
      <c r="P45" s="39"/>
      <c r="Q45" s="39"/>
      <c r="R45" s="35"/>
      <c r="S45" s="35"/>
      <c r="T45" s="59"/>
      <c r="U45" s="59"/>
      <c r="V45" s="35"/>
      <c r="W45" s="35"/>
      <c r="X45" s="59"/>
      <c r="Y45" s="59"/>
      <c r="Z45" s="28"/>
      <c r="AA45" s="35"/>
      <c r="AB45" s="59"/>
      <c r="AC45" s="59"/>
      <c r="AD45" s="35"/>
    </row>
    <row r="46" spans="1:30">
      <c r="A46" s="11"/>
      <c r="B46" s="36" t="s">
        <v>45</v>
      </c>
      <c r="C46" s="38"/>
      <c r="D46" s="37">
        <v>30438</v>
      </c>
      <c r="E46" s="37"/>
      <c r="F46" s="38"/>
      <c r="G46" s="38"/>
      <c r="H46" s="37">
        <v>16703</v>
      </c>
      <c r="I46" s="37"/>
      <c r="J46" s="38"/>
      <c r="K46" s="38"/>
      <c r="L46" s="66" t="s">
        <v>308</v>
      </c>
      <c r="M46" s="66"/>
      <c r="N46" s="38"/>
      <c r="O46" s="38"/>
      <c r="P46" s="37">
        <v>47141</v>
      </c>
      <c r="Q46" s="37"/>
      <c r="R46" s="38"/>
      <c r="S46" s="38"/>
      <c r="T46" s="66">
        <v>709</v>
      </c>
      <c r="U46" s="66"/>
      <c r="V46" s="38"/>
      <c r="W46" s="38"/>
      <c r="X46" s="66" t="s">
        <v>308</v>
      </c>
      <c r="Y46" s="66"/>
      <c r="Z46" s="38"/>
      <c r="AA46" s="38"/>
      <c r="AB46" s="37">
        <v>47850</v>
      </c>
      <c r="AC46" s="37"/>
      <c r="AD46" s="38"/>
    </row>
    <row r="47" spans="1:30" ht="15.75" thickBot="1">
      <c r="A47" s="11"/>
      <c r="B47" s="36"/>
      <c r="C47" s="38"/>
      <c r="D47" s="64"/>
      <c r="E47" s="64"/>
      <c r="F47" s="65"/>
      <c r="G47" s="38"/>
      <c r="H47" s="64"/>
      <c r="I47" s="64"/>
      <c r="J47" s="65"/>
      <c r="K47" s="38"/>
      <c r="L47" s="67"/>
      <c r="M47" s="67"/>
      <c r="N47" s="65"/>
      <c r="O47" s="38"/>
      <c r="P47" s="64"/>
      <c r="Q47" s="64"/>
      <c r="R47" s="65"/>
      <c r="S47" s="38"/>
      <c r="T47" s="67"/>
      <c r="U47" s="67"/>
      <c r="V47" s="65"/>
      <c r="W47" s="38"/>
      <c r="X47" s="67"/>
      <c r="Y47" s="67"/>
      <c r="Z47" s="65"/>
      <c r="AA47" s="38"/>
      <c r="AB47" s="64"/>
      <c r="AC47" s="64"/>
      <c r="AD47" s="65"/>
    </row>
    <row r="48" spans="1:30">
      <c r="A48" s="11"/>
      <c r="B48" s="145" t="s">
        <v>47</v>
      </c>
      <c r="C48" s="35"/>
      <c r="D48" s="29" t="s">
        <v>254</v>
      </c>
      <c r="E48" s="31">
        <v>3192958</v>
      </c>
      <c r="F48" s="33"/>
      <c r="G48" s="35"/>
      <c r="H48" s="29" t="s">
        <v>254</v>
      </c>
      <c r="I48" s="31">
        <v>3208338</v>
      </c>
      <c r="J48" s="33"/>
      <c r="K48" s="35"/>
      <c r="L48" s="29" t="s">
        <v>254</v>
      </c>
      <c r="M48" s="56" t="s">
        <v>699</v>
      </c>
      <c r="N48" s="29" t="s">
        <v>291</v>
      </c>
      <c r="O48" s="35"/>
      <c r="P48" s="29" t="s">
        <v>254</v>
      </c>
      <c r="Q48" s="31">
        <v>2838911</v>
      </c>
      <c r="R48" s="33"/>
      <c r="S48" s="35"/>
      <c r="T48" s="29" t="s">
        <v>254</v>
      </c>
      <c r="U48" s="31">
        <v>159193</v>
      </c>
      <c r="V48" s="33"/>
      <c r="W48" s="35"/>
      <c r="X48" s="29" t="s">
        <v>254</v>
      </c>
      <c r="Y48" s="56" t="s">
        <v>700</v>
      </c>
      <c r="Z48" s="29" t="s">
        <v>291</v>
      </c>
      <c r="AA48" s="35"/>
      <c r="AB48" s="29" t="s">
        <v>254</v>
      </c>
      <c r="AC48" s="31">
        <v>2974341</v>
      </c>
      <c r="AD48" s="33"/>
    </row>
    <row r="49" spans="1:30" ht="15.75" thickBot="1">
      <c r="A49" s="11"/>
      <c r="B49" s="145"/>
      <c r="C49" s="35"/>
      <c r="D49" s="72"/>
      <c r="E49" s="73"/>
      <c r="F49" s="74"/>
      <c r="G49" s="35"/>
      <c r="H49" s="72"/>
      <c r="I49" s="73"/>
      <c r="J49" s="74"/>
      <c r="K49" s="35"/>
      <c r="L49" s="72"/>
      <c r="M49" s="140"/>
      <c r="N49" s="72"/>
      <c r="O49" s="35"/>
      <c r="P49" s="72"/>
      <c r="Q49" s="73"/>
      <c r="R49" s="74"/>
      <c r="S49" s="35"/>
      <c r="T49" s="72"/>
      <c r="U49" s="73"/>
      <c r="V49" s="74"/>
      <c r="W49" s="35"/>
      <c r="X49" s="72"/>
      <c r="Y49" s="140"/>
      <c r="Z49" s="72"/>
      <c r="AA49" s="35"/>
      <c r="AB49" s="72"/>
      <c r="AC49" s="73"/>
      <c r="AD49" s="74"/>
    </row>
    <row r="50" spans="1:30" ht="15.75" thickTop="1">
      <c r="A50" s="11"/>
      <c r="B50" s="18"/>
      <c r="C50" s="18"/>
      <c r="D50" s="62"/>
      <c r="E50" s="62"/>
      <c r="F50" s="62"/>
      <c r="G50" s="18"/>
      <c r="H50" s="62"/>
      <c r="I50" s="62"/>
      <c r="J50" s="62"/>
      <c r="K50" s="18"/>
      <c r="L50" s="62"/>
      <c r="M50" s="62"/>
      <c r="N50" s="62"/>
      <c r="O50" s="18"/>
      <c r="P50" s="62"/>
      <c r="Q50" s="62"/>
      <c r="R50" s="62"/>
      <c r="S50" s="18"/>
      <c r="T50" s="62"/>
      <c r="U50" s="62"/>
      <c r="V50" s="62"/>
      <c r="W50" s="18"/>
      <c r="X50" s="62"/>
      <c r="Y50" s="62"/>
      <c r="Z50" s="62"/>
      <c r="AA50" s="18"/>
      <c r="AB50" s="62"/>
      <c r="AC50" s="62"/>
      <c r="AD50" s="62"/>
    </row>
    <row r="51" spans="1:30">
      <c r="A51" s="11"/>
      <c r="B51" s="142" t="s">
        <v>701</v>
      </c>
      <c r="C51" s="142"/>
      <c r="D51" s="142"/>
      <c r="E51" s="142"/>
      <c r="F51" s="142"/>
      <c r="G51" s="142"/>
      <c r="H51" s="142"/>
      <c r="I51" s="142"/>
      <c r="J51" s="142"/>
      <c r="K51" s="142"/>
      <c r="L51" s="142"/>
      <c r="M51" s="142"/>
      <c r="N51" s="142"/>
      <c r="O51" s="142"/>
      <c r="P51" s="142"/>
      <c r="Q51" s="142"/>
      <c r="R51" s="142"/>
      <c r="S51" s="142"/>
      <c r="T51" s="142"/>
      <c r="U51" s="142"/>
      <c r="V51" s="142"/>
      <c r="W51" s="142"/>
      <c r="X51" s="142"/>
      <c r="Y51" s="142"/>
      <c r="Z51" s="142"/>
      <c r="AA51" s="142"/>
      <c r="AB51" s="142"/>
      <c r="AC51" s="142"/>
      <c r="AD51" s="142"/>
    </row>
    <row r="52" spans="1:30">
      <c r="A52" s="11"/>
      <c r="B52" s="143">
        <v>42004</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c r="AA52" s="143"/>
      <c r="AB52" s="143"/>
      <c r="AC52" s="143"/>
      <c r="AD52" s="143"/>
    </row>
    <row r="53" spans="1:30">
      <c r="A53" s="11"/>
      <c r="B53" s="142" t="s">
        <v>681</v>
      </c>
      <c r="C53" s="142"/>
      <c r="D53" s="142"/>
      <c r="E53" s="142"/>
      <c r="F53" s="142"/>
      <c r="G53" s="142"/>
      <c r="H53" s="142"/>
      <c r="I53" s="142"/>
      <c r="J53" s="142"/>
      <c r="K53" s="142"/>
      <c r="L53" s="142"/>
      <c r="M53" s="142"/>
      <c r="N53" s="142"/>
      <c r="O53" s="142"/>
      <c r="P53" s="142"/>
      <c r="Q53" s="142"/>
      <c r="R53" s="142"/>
      <c r="S53" s="142"/>
      <c r="T53" s="142"/>
      <c r="U53" s="142"/>
      <c r="V53" s="142"/>
      <c r="W53" s="142"/>
      <c r="X53" s="142"/>
      <c r="Y53" s="142"/>
      <c r="Z53" s="142"/>
      <c r="AA53" s="142"/>
      <c r="AB53" s="142"/>
      <c r="AC53" s="142"/>
      <c r="AD53" s="142"/>
    </row>
    <row r="54" spans="1:30">
      <c r="A54" s="11"/>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ht="15.75" thickBot="1">
      <c r="A55" s="11"/>
      <c r="B55" s="18"/>
      <c r="C55" s="18"/>
      <c r="D55" s="26" t="s">
        <v>682</v>
      </c>
      <c r="E55" s="26"/>
      <c r="F55" s="26"/>
      <c r="G55" s="18"/>
      <c r="H55" s="26" t="s">
        <v>683</v>
      </c>
      <c r="I55" s="26"/>
      <c r="J55" s="26"/>
      <c r="K55" s="18"/>
      <c r="L55" s="26" t="s">
        <v>684</v>
      </c>
      <c r="M55" s="26"/>
      <c r="N55" s="26"/>
      <c r="O55" s="18"/>
      <c r="P55" s="26" t="s">
        <v>685</v>
      </c>
      <c r="Q55" s="26"/>
      <c r="R55" s="26"/>
      <c r="S55" s="18"/>
      <c r="T55" s="26" t="s">
        <v>686</v>
      </c>
      <c r="U55" s="26"/>
      <c r="V55" s="26"/>
      <c r="W55" s="18"/>
      <c r="X55" s="26" t="s">
        <v>684</v>
      </c>
      <c r="Y55" s="26"/>
      <c r="Z55" s="26"/>
      <c r="AA55" s="18"/>
      <c r="AB55" s="26" t="s">
        <v>687</v>
      </c>
      <c r="AC55" s="26"/>
      <c r="AD55" s="26"/>
    </row>
    <row r="56" spans="1:30">
      <c r="A56" s="11"/>
      <c r="B56" s="14" t="s">
        <v>702</v>
      </c>
      <c r="C56" s="22"/>
      <c r="D56" s="33"/>
      <c r="E56" s="33"/>
      <c r="F56" s="33"/>
      <c r="G56" s="22"/>
      <c r="H56" s="33"/>
      <c r="I56" s="33"/>
      <c r="J56" s="33"/>
      <c r="K56" s="22"/>
      <c r="L56" s="33"/>
      <c r="M56" s="33"/>
      <c r="N56" s="33"/>
      <c r="O56" s="22"/>
      <c r="P56" s="33"/>
      <c r="Q56" s="33"/>
      <c r="R56" s="33"/>
      <c r="S56" s="22"/>
      <c r="T56" s="33"/>
      <c r="U56" s="33"/>
      <c r="V56" s="33"/>
      <c r="W56" s="22"/>
      <c r="X56" s="33"/>
      <c r="Y56" s="33"/>
      <c r="Z56" s="33"/>
      <c r="AA56" s="22"/>
      <c r="AB56" s="33"/>
      <c r="AC56" s="33"/>
      <c r="AD56" s="33"/>
    </row>
    <row r="57" spans="1:30">
      <c r="A57" s="11"/>
      <c r="B57" s="10" t="s">
        <v>48</v>
      </c>
      <c r="C57" s="18"/>
      <c r="D57" s="38"/>
      <c r="E57" s="38"/>
      <c r="F57" s="38"/>
      <c r="G57" s="18"/>
      <c r="H57" s="38"/>
      <c r="I57" s="38"/>
      <c r="J57" s="38"/>
      <c r="K57" s="18"/>
      <c r="L57" s="38"/>
      <c r="M57" s="38"/>
      <c r="N57" s="38"/>
      <c r="O57" s="18"/>
      <c r="P57" s="38"/>
      <c r="Q57" s="38"/>
      <c r="R57" s="38"/>
      <c r="S57" s="18"/>
      <c r="T57" s="38"/>
      <c r="U57" s="38"/>
      <c r="V57" s="38"/>
      <c r="W57" s="18"/>
      <c r="X57" s="38"/>
      <c r="Y57" s="38"/>
      <c r="Z57" s="38"/>
      <c r="AA57" s="18"/>
      <c r="AB57" s="38"/>
      <c r="AC57" s="38"/>
      <c r="AD57" s="38"/>
    </row>
    <row r="58" spans="1:30">
      <c r="A58" s="11"/>
      <c r="B58" s="71" t="s">
        <v>49</v>
      </c>
      <c r="C58" s="35"/>
      <c r="D58" s="28" t="s">
        <v>254</v>
      </c>
      <c r="E58" s="39">
        <v>1391</v>
      </c>
      <c r="F58" s="35"/>
      <c r="G58" s="35"/>
      <c r="H58" s="28" t="s">
        <v>254</v>
      </c>
      <c r="I58" s="39">
        <v>24053</v>
      </c>
      <c r="J58" s="35"/>
      <c r="K58" s="35"/>
      <c r="L58" s="28" t="s">
        <v>254</v>
      </c>
      <c r="M58" s="59" t="s">
        <v>308</v>
      </c>
      <c r="N58" s="35"/>
      <c r="O58" s="35"/>
      <c r="P58" s="28" t="s">
        <v>254</v>
      </c>
      <c r="Q58" s="39">
        <v>25444</v>
      </c>
      <c r="R58" s="35"/>
      <c r="S58" s="35"/>
      <c r="T58" s="28" t="s">
        <v>254</v>
      </c>
      <c r="U58" s="59">
        <v>494</v>
      </c>
      <c r="V58" s="35"/>
      <c r="W58" s="35"/>
      <c r="X58" s="28" t="s">
        <v>254</v>
      </c>
      <c r="Y58" s="59" t="s">
        <v>308</v>
      </c>
      <c r="Z58" s="35"/>
      <c r="AA58" s="35"/>
      <c r="AB58" s="28" t="s">
        <v>254</v>
      </c>
      <c r="AC58" s="39">
        <v>25938</v>
      </c>
      <c r="AD58" s="35"/>
    </row>
    <row r="59" spans="1:30">
      <c r="A59" s="11"/>
      <c r="B59" s="71"/>
      <c r="C59" s="35"/>
      <c r="D59" s="28"/>
      <c r="E59" s="39"/>
      <c r="F59" s="35"/>
      <c r="G59" s="35"/>
      <c r="H59" s="28"/>
      <c r="I59" s="39"/>
      <c r="J59" s="35"/>
      <c r="K59" s="35"/>
      <c r="L59" s="28"/>
      <c r="M59" s="59"/>
      <c r="N59" s="35"/>
      <c r="O59" s="35"/>
      <c r="P59" s="28"/>
      <c r="Q59" s="39"/>
      <c r="R59" s="35"/>
      <c r="S59" s="35"/>
      <c r="T59" s="28"/>
      <c r="U59" s="59"/>
      <c r="V59" s="35"/>
      <c r="W59" s="35"/>
      <c r="X59" s="28"/>
      <c r="Y59" s="59"/>
      <c r="Z59" s="35"/>
      <c r="AA59" s="35"/>
      <c r="AB59" s="28"/>
      <c r="AC59" s="39"/>
      <c r="AD59" s="35"/>
    </row>
    <row r="60" spans="1:30">
      <c r="A60" s="11"/>
      <c r="B60" s="42" t="s">
        <v>50</v>
      </c>
      <c r="C60" s="38"/>
      <c r="D60" s="37">
        <v>14877</v>
      </c>
      <c r="E60" s="37"/>
      <c r="F60" s="38"/>
      <c r="G60" s="38"/>
      <c r="H60" s="66">
        <v>161</v>
      </c>
      <c r="I60" s="66"/>
      <c r="J60" s="38"/>
      <c r="K60" s="38"/>
      <c r="L60" s="66" t="s">
        <v>308</v>
      </c>
      <c r="M60" s="66"/>
      <c r="N60" s="38"/>
      <c r="O60" s="38"/>
      <c r="P60" s="37">
        <v>15038</v>
      </c>
      <c r="Q60" s="37"/>
      <c r="R60" s="38"/>
      <c r="S60" s="38"/>
      <c r="T60" s="66">
        <v>11</v>
      </c>
      <c r="U60" s="66"/>
      <c r="V60" s="38"/>
      <c r="W60" s="38"/>
      <c r="X60" s="66" t="s">
        <v>308</v>
      </c>
      <c r="Y60" s="66"/>
      <c r="Z60" s="38"/>
      <c r="AA60" s="38"/>
      <c r="AB60" s="37">
        <v>15049</v>
      </c>
      <c r="AC60" s="37"/>
      <c r="AD60" s="38"/>
    </row>
    <row r="61" spans="1:30">
      <c r="A61" s="11"/>
      <c r="B61" s="42"/>
      <c r="C61" s="38"/>
      <c r="D61" s="37"/>
      <c r="E61" s="37"/>
      <c r="F61" s="38"/>
      <c r="G61" s="38"/>
      <c r="H61" s="66"/>
      <c r="I61" s="66"/>
      <c r="J61" s="38"/>
      <c r="K61" s="38"/>
      <c r="L61" s="66"/>
      <c r="M61" s="66"/>
      <c r="N61" s="38"/>
      <c r="O61" s="38"/>
      <c r="P61" s="37"/>
      <c r="Q61" s="37"/>
      <c r="R61" s="38"/>
      <c r="S61" s="38"/>
      <c r="T61" s="66"/>
      <c r="U61" s="66"/>
      <c r="V61" s="38"/>
      <c r="W61" s="38"/>
      <c r="X61" s="66"/>
      <c r="Y61" s="66"/>
      <c r="Z61" s="38"/>
      <c r="AA61" s="38"/>
      <c r="AB61" s="37"/>
      <c r="AC61" s="37"/>
      <c r="AD61" s="38"/>
    </row>
    <row r="62" spans="1:30">
      <c r="A62" s="11"/>
      <c r="B62" s="71" t="s">
        <v>51</v>
      </c>
      <c r="C62" s="35"/>
      <c r="D62" s="39">
        <v>19518</v>
      </c>
      <c r="E62" s="39"/>
      <c r="F62" s="35"/>
      <c r="G62" s="35"/>
      <c r="H62" s="39">
        <v>102177</v>
      </c>
      <c r="I62" s="39"/>
      <c r="J62" s="35"/>
      <c r="K62" s="35"/>
      <c r="L62" s="59" t="s">
        <v>308</v>
      </c>
      <c r="M62" s="59"/>
      <c r="N62" s="35"/>
      <c r="O62" s="35"/>
      <c r="P62" s="39">
        <v>121695</v>
      </c>
      <c r="Q62" s="39"/>
      <c r="R62" s="35"/>
      <c r="S62" s="35"/>
      <c r="T62" s="39">
        <v>1602</v>
      </c>
      <c r="U62" s="39"/>
      <c r="V62" s="35"/>
      <c r="W62" s="35"/>
      <c r="X62" s="59" t="s">
        <v>308</v>
      </c>
      <c r="Y62" s="59"/>
      <c r="Z62" s="35"/>
      <c r="AA62" s="35"/>
      <c r="AB62" s="39">
        <v>123297</v>
      </c>
      <c r="AC62" s="39"/>
      <c r="AD62" s="35"/>
    </row>
    <row r="63" spans="1:30">
      <c r="A63" s="11"/>
      <c r="B63" s="71"/>
      <c r="C63" s="35"/>
      <c r="D63" s="39"/>
      <c r="E63" s="39"/>
      <c r="F63" s="35"/>
      <c r="G63" s="35"/>
      <c r="H63" s="39"/>
      <c r="I63" s="39"/>
      <c r="J63" s="35"/>
      <c r="K63" s="35"/>
      <c r="L63" s="59"/>
      <c r="M63" s="59"/>
      <c r="N63" s="35"/>
      <c r="O63" s="35"/>
      <c r="P63" s="39"/>
      <c r="Q63" s="39"/>
      <c r="R63" s="35"/>
      <c r="S63" s="35"/>
      <c r="T63" s="39"/>
      <c r="U63" s="39"/>
      <c r="V63" s="35"/>
      <c r="W63" s="35"/>
      <c r="X63" s="59"/>
      <c r="Y63" s="59"/>
      <c r="Z63" s="35"/>
      <c r="AA63" s="35"/>
      <c r="AB63" s="39"/>
      <c r="AC63" s="39"/>
      <c r="AD63" s="35"/>
    </row>
    <row r="64" spans="1:30">
      <c r="A64" s="11"/>
      <c r="B64" s="42" t="s">
        <v>703</v>
      </c>
      <c r="C64" s="38"/>
      <c r="D64" s="66" t="s">
        <v>308</v>
      </c>
      <c r="E64" s="66"/>
      <c r="F64" s="38"/>
      <c r="G64" s="38"/>
      <c r="H64" s="66" t="s">
        <v>308</v>
      </c>
      <c r="I64" s="66"/>
      <c r="J64" s="38"/>
      <c r="K64" s="38"/>
      <c r="L64" s="66" t="s">
        <v>308</v>
      </c>
      <c r="M64" s="66"/>
      <c r="N64" s="38"/>
      <c r="O64" s="38"/>
      <c r="P64" s="66" t="s">
        <v>308</v>
      </c>
      <c r="Q64" s="66"/>
      <c r="R64" s="38"/>
      <c r="S64" s="38"/>
      <c r="T64" s="37">
        <v>2735</v>
      </c>
      <c r="U64" s="37"/>
      <c r="V64" s="38"/>
      <c r="W64" s="38"/>
      <c r="X64" s="66" t="s">
        <v>704</v>
      </c>
      <c r="Y64" s="66"/>
      <c r="Z64" s="36" t="s">
        <v>291</v>
      </c>
      <c r="AA64" s="38"/>
      <c r="AB64" s="66" t="s">
        <v>308</v>
      </c>
      <c r="AC64" s="66"/>
      <c r="AD64" s="38"/>
    </row>
    <row r="65" spans="1:30">
      <c r="A65" s="11"/>
      <c r="B65" s="42"/>
      <c r="C65" s="38"/>
      <c r="D65" s="66"/>
      <c r="E65" s="66"/>
      <c r="F65" s="38"/>
      <c r="G65" s="38"/>
      <c r="H65" s="66"/>
      <c r="I65" s="66"/>
      <c r="J65" s="38"/>
      <c r="K65" s="38"/>
      <c r="L65" s="66"/>
      <c r="M65" s="66"/>
      <c r="N65" s="38"/>
      <c r="O65" s="38"/>
      <c r="P65" s="66"/>
      <c r="Q65" s="66"/>
      <c r="R65" s="38"/>
      <c r="S65" s="38"/>
      <c r="T65" s="37"/>
      <c r="U65" s="37"/>
      <c r="V65" s="38"/>
      <c r="W65" s="38"/>
      <c r="X65" s="66"/>
      <c r="Y65" s="66"/>
      <c r="Z65" s="36"/>
      <c r="AA65" s="38"/>
      <c r="AB65" s="66"/>
      <c r="AC65" s="66"/>
      <c r="AD65" s="38"/>
    </row>
    <row r="66" spans="1:30">
      <c r="A66" s="11"/>
      <c r="B66" s="71" t="s">
        <v>705</v>
      </c>
      <c r="C66" s="35"/>
      <c r="D66" s="39">
        <v>503684</v>
      </c>
      <c r="E66" s="39"/>
      <c r="F66" s="35"/>
      <c r="G66" s="35"/>
      <c r="H66" s="59" t="s">
        <v>308</v>
      </c>
      <c r="I66" s="59"/>
      <c r="J66" s="35"/>
      <c r="K66" s="35"/>
      <c r="L66" s="59" t="s">
        <v>694</v>
      </c>
      <c r="M66" s="59"/>
      <c r="N66" s="28" t="s">
        <v>291</v>
      </c>
      <c r="O66" s="35"/>
      <c r="P66" s="59" t="s">
        <v>308</v>
      </c>
      <c r="Q66" s="59"/>
      <c r="R66" s="35"/>
      <c r="S66" s="35"/>
      <c r="T66" s="59" t="s">
        <v>308</v>
      </c>
      <c r="U66" s="59"/>
      <c r="V66" s="35"/>
      <c r="W66" s="35"/>
      <c r="X66" s="59" t="s">
        <v>308</v>
      </c>
      <c r="Y66" s="59"/>
      <c r="Z66" s="35"/>
      <c r="AA66" s="35"/>
      <c r="AB66" s="59" t="s">
        <v>308</v>
      </c>
      <c r="AC66" s="59"/>
      <c r="AD66" s="35"/>
    </row>
    <row r="67" spans="1:30">
      <c r="A67" s="11"/>
      <c r="B67" s="71"/>
      <c r="C67" s="35"/>
      <c r="D67" s="39"/>
      <c r="E67" s="39"/>
      <c r="F67" s="35"/>
      <c r="G67" s="35"/>
      <c r="H67" s="59"/>
      <c r="I67" s="59"/>
      <c r="J67" s="35"/>
      <c r="K67" s="35"/>
      <c r="L67" s="59"/>
      <c r="M67" s="59"/>
      <c r="N67" s="28"/>
      <c r="O67" s="35"/>
      <c r="P67" s="59"/>
      <c r="Q67" s="59"/>
      <c r="R67" s="35"/>
      <c r="S67" s="35"/>
      <c r="T67" s="59"/>
      <c r="U67" s="59"/>
      <c r="V67" s="35"/>
      <c r="W67" s="35"/>
      <c r="X67" s="59"/>
      <c r="Y67" s="59"/>
      <c r="Z67" s="35"/>
      <c r="AA67" s="35"/>
      <c r="AB67" s="59"/>
      <c r="AC67" s="59"/>
      <c r="AD67" s="35"/>
    </row>
    <row r="68" spans="1:30">
      <c r="A68" s="11"/>
      <c r="B68" s="42" t="s">
        <v>706</v>
      </c>
      <c r="C68" s="38"/>
      <c r="D68" s="66" t="s">
        <v>308</v>
      </c>
      <c r="E68" s="66"/>
      <c r="F68" s="38"/>
      <c r="G68" s="38"/>
      <c r="H68" s="37">
        <v>273344</v>
      </c>
      <c r="I68" s="37"/>
      <c r="J68" s="38"/>
      <c r="K68" s="38"/>
      <c r="L68" s="66" t="s">
        <v>692</v>
      </c>
      <c r="M68" s="66"/>
      <c r="N68" s="36" t="s">
        <v>291</v>
      </c>
      <c r="O68" s="38"/>
      <c r="P68" s="66" t="s">
        <v>308</v>
      </c>
      <c r="Q68" s="66"/>
      <c r="R68" s="38"/>
      <c r="S68" s="38"/>
      <c r="T68" s="66" t="s">
        <v>308</v>
      </c>
      <c r="U68" s="66"/>
      <c r="V68" s="38"/>
      <c r="W68" s="38"/>
      <c r="X68" s="66" t="s">
        <v>308</v>
      </c>
      <c r="Y68" s="66"/>
      <c r="Z68" s="38"/>
      <c r="AA68" s="38"/>
      <c r="AB68" s="66" t="s">
        <v>308</v>
      </c>
      <c r="AC68" s="66"/>
      <c r="AD68" s="38"/>
    </row>
    <row r="69" spans="1:30">
      <c r="A69" s="11"/>
      <c r="B69" s="42"/>
      <c r="C69" s="38"/>
      <c r="D69" s="66"/>
      <c r="E69" s="66"/>
      <c r="F69" s="38"/>
      <c r="G69" s="38"/>
      <c r="H69" s="37"/>
      <c r="I69" s="37"/>
      <c r="J69" s="38"/>
      <c r="K69" s="38"/>
      <c r="L69" s="66"/>
      <c r="M69" s="66"/>
      <c r="N69" s="36"/>
      <c r="O69" s="38"/>
      <c r="P69" s="66"/>
      <c r="Q69" s="66"/>
      <c r="R69" s="38"/>
      <c r="S69" s="38"/>
      <c r="T69" s="66"/>
      <c r="U69" s="66"/>
      <c r="V69" s="38"/>
      <c r="W69" s="38"/>
      <c r="X69" s="66"/>
      <c r="Y69" s="66"/>
      <c r="Z69" s="38"/>
      <c r="AA69" s="38"/>
      <c r="AB69" s="66"/>
      <c r="AC69" s="66"/>
      <c r="AD69" s="38"/>
    </row>
    <row r="70" spans="1:30">
      <c r="A70" s="11"/>
      <c r="B70" s="71" t="s">
        <v>52</v>
      </c>
      <c r="C70" s="35"/>
      <c r="D70" s="39">
        <v>79305</v>
      </c>
      <c r="E70" s="39"/>
      <c r="F70" s="35"/>
      <c r="G70" s="35"/>
      <c r="H70" s="39">
        <v>1587</v>
      </c>
      <c r="I70" s="39"/>
      <c r="J70" s="35"/>
      <c r="K70" s="35"/>
      <c r="L70" s="59" t="s">
        <v>308</v>
      </c>
      <c r="M70" s="59"/>
      <c r="N70" s="35"/>
      <c r="O70" s="35"/>
      <c r="P70" s="39">
        <v>80892</v>
      </c>
      <c r="Q70" s="39"/>
      <c r="R70" s="35"/>
      <c r="S70" s="35"/>
      <c r="T70" s="59" t="s">
        <v>308</v>
      </c>
      <c r="U70" s="59"/>
      <c r="V70" s="35"/>
      <c r="W70" s="35"/>
      <c r="X70" s="59" t="s">
        <v>308</v>
      </c>
      <c r="Y70" s="59"/>
      <c r="Z70" s="35"/>
      <c r="AA70" s="35"/>
      <c r="AB70" s="39">
        <v>80892</v>
      </c>
      <c r="AC70" s="39"/>
      <c r="AD70" s="35"/>
    </row>
    <row r="71" spans="1:30">
      <c r="A71" s="11"/>
      <c r="B71" s="71"/>
      <c r="C71" s="35"/>
      <c r="D71" s="39"/>
      <c r="E71" s="39"/>
      <c r="F71" s="35"/>
      <c r="G71" s="35"/>
      <c r="H71" s="39"/>
      <c r="I71" s="39"/>
      <c r="J71" s="35"/>
      <c r="K71" s="35"/>
      <c r="L71" s="59"/>
      <c r="M71" s="59"/>
      <c r="N71" s="35"/>
      <c r="O71" s="35"/>
      <c r="P71" s="39"/>
      <c r="Q71" s="39"/>
      <c r="R71" s="35"/>
      <c r="S71" s="35"/>
      <c r="T71" s="59"/>
      <c r="U71" s="59"/>
      <c r="V71" s="35"/>
      <c r="W71" s="35"/>
      <c r="X71" s="59"/>
      <c r="Y71" s="59"/>
      <c r="Z71" s="35"/>
      <c r="AA71" s="35"/>
      <c r="AB71" s="39"/>
      <c r="AC71" s="39"/>
      <c r="AD71" s="35"/>
    </row>
    <row r="72" spans="1:30">
      <c r="A72" s="11"/>
      <c r="B72" s="42" t="s">
        <v>53</v>
      </c>
      <c r="C72" s="38"/>
      <c r="D72" s="66" t="s">
        <v>308</v>
      </c>
      <c r="E72" s="66"/>
      <c r="F72" s="38"/>
      <c r="G72" s="38"/>
      <c r="H72" s="66" t="s">
        <v>308</v>
      </c>
      <c r="I72" s="66"/>
      <c r="J72" s="38"/>
      <c r="K72" s="38"/>
      <c r="L72" s="66" t="s">
        <v>308</v>
      </c>
      <c r="M72" s="66"/>
      <c r="N72" s="38"/>
      <c r="O72" s="38"/>
      <c r="P72" s="66" t="s">
        <v>308</v>
      </c>
      <c r="Q72" s="66"/>
      <c r="R72" s="38"/>
      <c r="S72" s="38"/>
      <c r="T72" s="66">
        <v>747</v>
      </c>
      <c r="U72" s="66"/>
      <c r="V72" s="38"/>
      <c r="W72" s="38"/>
      <c r="X72" s="66" t="s">
        <v>707</v>
      </c>
      <c r="Y72" s="66"/>
      <c r="Z72" s="36" t="s">
        <v>291</v>
      </c>
      <c r="AA72" s="38"/>
      <c r="AB72" s="66">
        <v>366</v>
      </c>
      <c r="AC72" s="66"/>
      <c r="AD72" s="38"/>
    </row>
    <row r="73" spans="1:30" ht="15.75" thickBot="1">
      <c r="A73" s="11"/>
      <c r="B73" s="42"/>
      <c r="C73" s="38"/>
      <c r="D73" s="67"/>
      <c r="E73" s="67"/>
      <c r="F73" s="65"/>
      <c r="G73" s="38"/>
      <c r="H73" s="67"/>
      <c r="I73" s="67"/>
      <c r="J73" s="65"/>
      <c r="K73" s="38"/>
      <c r="L73" s="67"/>
      <c r="M73" s="67"/>
      <c r="N73" s="65"/>
      <c r="O73" s="38"/>
      <c r="P73" s="67"/>
      <c r="Q73" s="67"/>
      <c r="R73" s="65"/>
      <c r="S73" s="38"/>
      <c r="T73" s="67"/>
      <c r="U73" s="67"/>
      <c r="V73" s="65"/>
      <c r="W73" s="38"/>
      <c r="X73" s="67"/>
      <c r="Y73" s="67"/>
      <c r="Z73" s="139"/>
      <c r="AA73" s="38"/>
      <c r="AB73" s="67"/>
      <c r="AC73" s="67"/>
      <c r="AD73" s="65"/>
    </row>
    <row r="74" spans="1:30">
      <c r="A74" s="11"/>
      <c r="B74" s="68" t="s">
        <v>54</v>
      </c>
      <c r="C74" s="35"/>
      <c r="D74" s="31">
        <v>618775</v>
      </c>
      <c r="E74" s="31"/>
      <c r="F74" s="33"/>
      <c r="G74" s="35"/>
      <c r="H74" s="31">
        <v>401322</v>
      </c>
      <c r="I74" s="31"/>
      <c r="J74" s="33"/>
      <c r="K74" s="35"/>
      <c r="L74" s="56" t="s">
        <v>695</v>
      </c>
      <c r="M74" s="56"/>
      <c r="N74" s="29" t="s">
        <v>291</v>
      </c>
      <c r="O74" s="35"/>
      <c r="P74" s="31">
        <v>243069</v>
      </c>
      <c r="Q74" s="31"/>
      <c r="R74" s="33"/>
      <c r="S74" s="35"/>
      <c r="T74" s="31">
        <v>5589</v>
      </c>
      <c r="U74" s="31"/>
      <c r="V74" s="33"/>
      <c r="W74" s="35"/>
      <c r="X74" s="56" t="s">
        <v>690</v>
      </c>
      <c r="Y74" s="56"/>
      <c r="Z74" s="29" t="s">
        <v>291</v>
      </c>
      <c r="AA74" s="35"/>
      <c r="AB74" s="31">
        <v>245542</v>
      </c>
      <c r="AC74" s="31"/>
      <c r="AD74" s="33"/>
    </row>
    <row r="75" spans="1:30">
      <c r="A75" s="11"/>
      <c r="B75" s="68"/>
      <c r="C75" s="35"/>
      <c r="D75" s="32"/>
      <c r="E75" s="32"/>
      <c r="F75" s="34"/>
      <c r="G75" s="35"/>
      <c r="H75" s="32"/>
      <c r="I75" s="32"/>
      <c r="J75" s="34"/>
      <c r="K75" s="35"/>
      <c r="L75" s="57"/>
      <c r="M75" s="57"/>
      <c r="N75" s="30"/>
      <c r="O75" s="35"/>
      <c r="P75" s="32"/>
      <c r="Q75" s="32"/>
      <c r="R75" s="34"/>
      <c r="S75" s="35"/>
      <c r="T75" s="32"/>
      <c r="U75" s="32"/>
      <c r="V75" s="34"/>
      <c r="W75" s="35"/>
      <c r="X75" s="57"/>
      <c r="Y75" s="57"/>
      <c r="Z75" s="30"/>
      <c r="AA75" s="35"/>
      <c r="AB75" s="32"/>
      <c r="AC75" s="32"/>
      <c r="AD75" s="34"/>
    </row>
    <row r="76" spans="1:30">
      <c r="A76" s="11"/>
      <c r="B76" s="36" t="s">
        <v>55</v>
      </c>
      <c r="C76" s="38"/>
      <c r="D76" s="37">
        <v>1955189</v>
      </c>
      <c r="E76" s="37"/>
      <c r="F76" s="38"/>
      <c r="G76" s="38"/>
      <c r="H76" s="37">
        <v>3735</v>
      </c>
      <c r="I76" s="37"/>
      <c r="J76" s="38"/>
      <c r="K76" s="38"/>
      <c r="L76" s="66" t="s">
        <v>308</v>
      </c>
      <c r="M76" s="66"/>
      <c r="N76" s="38"/>
      <c r="O76" s="38"/>
      <c r="P76" s="37">
        <v>1958924</v>
      </c>
      <c r="Q76" s="37"/>
      <c r="R76" s="38"/>
      <c r="S76" s="38"/>
      <c r="T76" s="37">
        <v>106783</v>
      </c>
      <c r="U76" s="37"/>
      <c r="V76" s="38"/>
      <c r="W76" s="38"/>
      <c r="X76" s="66" t="s">
        <v>308</v>
      </c>
      <c r="Y76" s="66"/>
      <c r="Z76" s="38"/>
      <c r="AA76" s="38"/>
      <c r="AB76" s="37">
        <v>2065707</v>
      </c>
      <c r="AC76" s="37"/>
      <c r="AD76" s="38"/>
    </row>
    <row r="77" spans="1:30">
      <c r="A77" s="11"/>
      <c r="B77" s="36"/>
      <c r="C77" s="38"/>
      <c r="D77" s="37"/>
      <c r="E77" s="37"/>
      <c r="F77" s="38"/>
      <c r="G77" s="38"/>
      <c r="H77" s="37"/>
      <c r="I77" s="37"/>
      <c r="J77" s="38"/>
      <c r="K77" s="38"/>
      <c r="L77" s="66"/>
      <c r="M77" s="66"/>
      <c r="N77" s="38"/>
      <c r="O77" s="38"/>
      <c r="P77" s="37"/>
      <c r="Q77" s="37"/>
      <c r="R77" s="38"/>
      <c r="S77" s="38"/>
      <c r="T77" s="37"/>
      <c r="U77" s="37"/>
      <c r="V77" s="38"/>
      <c r="W77" s="38"/>
      <c r="X77" s="66"/>
      <c r="Y77" s="66"/>
      <c r="Z77" s="38"/>
      <c r="AA77" s="38"/>
      <c r="AB77" s="37"/>
      <c r="AC77" s="37"/>
      <c r="AD77" s="38"/>
    </row>
    <row r="78" spans="1:30">
      <c r="A78" s="11"/>
      <c r="B78" s="28" t="s">
        <v>56</v>
      </c>
      <c r="C78" s="35"/>
      <c r="D78" s="59" t="s">
        <v>308</v>
      </c>
      <c r="E78" s="59"/>
      <c r="F78" s="35"/>
      <c r="G78" s="35"/>
      <c r="H78" s="39">
        <v>2339</v>
      </c>
      <c r="I78" s="39"/>
      <c r="J78" s="35"/>
      <c r="K78" s="35"/>
      <c r="L78" s="59" t="s">
        <v>308</v>
      </c>
      <c r="M78" s="59"/>
      <c r="N78" s="35"/>
      <c r="O78" s="35"/>
      <c r="P78" s="39">
        <v>2339</v>
      </c>
      <c r="Q78" s="39"/>
      <c r="R78" s="35"/>
      <c r="S78" s="35"/>
      <c r="T78" s="59" t="s">
        <v>308</v>
      </c>
      <c r="U78" s="59"/>
      <c r="V78" s="35"/>
      <c r="W78" s="35"/>
      <c r="X78" s="59" t="s">
        <v>308</v>
      </c>
      <c r="Y78" s="59"/>
      <c r="Z78" s="35"/>
      <c r="AA78" s="35"/>
      <c r="AB78" s="39">
        <v>2339</v>
      </c>
      <c r="AC78" s="39"/>
      <c r="AD78" s="35"/>
    </row>
    <row r="79" spans="1:30">
      <c r="A79" s="11"/>
      <c r="B79" s="28"/>
      <c r="C79" s="35"/>
      <c r="D79" s="59"/>
      <c r="E79" s="59"/>
      <c r="F79" s="35"/>
      <c r="G79" s="35"/>
      <c r="H79" s="39"/>
      <c r="I79" s="39"/>
      <c r="J79" s="35"/>
      <c r="K79" s="35"/>
      <c r="L79" s="59"/>
      <c r="M79" s="59"/>
      <c r="N79" s="35"/>
      <c r="O79" s="35"/>
      <c r="P79" s="39"/>
      <c r="Q79" s="39"/>
      <c r="R79" s="35"/>
      <c r="S79" s="35"/>
      <c r="T79" s="59"/>
      <c r="U79" s="59"/>
      <c r="V79" s="35"/>
      <c r="W79" s="35"/>
      <c r="X79" s="59"/>
      <c r="Y79" s="59"/>
      <c r="Z79" s="35"/>
      <c r="AA79" s="35"/>
      <c r="AB79" s="39"/>
      <c r="AC79" s="39"/>
      <c r="AD79" s="35"/>
    </row>
    <row r="80" spans="1:30">
      <c r="A80" s="11"/>
      <c r="B80" s="36" t="s">
        <v>57</v>
      </c>
      <c r="C80" s="38"/>
      <c r="D80" s="66" t="s">
        <v>308</v>
      </c>
      <c r="E80" s="66"/>
      <c r="F80" s="38"/>
      <c r="G80" s="38"/>
      <c r="H80" s="37">
        <v>15585</v>
      </c>
      <c r="I80" s="37"/>
      <c r="J80" s="38"/>
      <c r="K80" s="38"/>
      <c r="L80" s="66" t="s">
        <v>308</v>
      </c>
      <c r="M80" s="66"/>
      <c r="N80" s="38"/>
      <c r="O80" s="38"/>
      <c r="P80" s="37">
        <v>15585</v>
      </c>
      <c r="Q80" s="37"/>
      <c r="R80" s="38"/>
      <c r="S80" s="38"/>
      <c r="T80" s="66" t="s">
        <v>308</v>
      </c>
      <c r="U80" s="66"/>
      <c r="V80" s="38"/>
      <c r="W80" s="38"/>
      <c r="X80" s="66" t="s">
        <v>308</v>
      </c>
      <c r="Y80" s="66"/>
      <c r="Z80" s="38"/>
      <c r="AA80" s="38"/>
      <c r="AB80" s="37">
        <v>15585</v>
      </c>
      <c r="AC80" s="37"/>
      <c r="AD80" s="38"/>
    </row>
    <row r="81" spans="1:30" ht="15.75" thickBot="1">
      <c r="A81" s="11"/>
      <c r="B81" s="36"/>
      <c r="C81" s="38"/>
      <c r="D81" s="67"/>
      <c r="E81" s="67"/>
      <c r="F81" s="65"/>
      <c r="G81" s="38"/>
      <c r="H81" s="64"/>
      <c r="I81" s="64"/>
      <c r="J81" s="65"/>
      <c r="K81" s="38"/>
      <c r="L81" s="67"/>
      <c r="M81" s="67"/>
      <c r="N81" s="65"/>
      <c r="O81" s="38"/>
      <c r="P81" s="64"/>
      <c r="Q81" s="64"/>
      <c r="R81" s="65"/>
      <c r="S81" s="38"/>
      <c r="T81" s="67"/>
      <c r="U81" s="67"/>
      <c r="V81" s="65"/>
      <c r="W81" s="38"/>
      <c r="X81" s="67"/>
      <c r="Y81" s="67"/>
      <c r="Z81" s="65"/>
      <c r="AA81" s="38"/>
      <c r="AB81" s="64"/>
      <c r="AC81" s="64"/>
      <c r="AD81" s="65"/>
    </row>
    <row r="82" spans="1:30">
      <c r="A82" s="11"/>
      <c r="B82" s="68" t="s">
        <v>58</v>
      </c>
      <c r="C82" s="35"/>
      <c r="D82" s="31">
        <v>2573964</v>
      </c>
      <c r="E82" s="31"/>
      <c r="F82" s="33"/>
      <c r="G82" s="35"/>
      <c r="H82" s="31">
        <v>422981</v>
      </c>
      <c r="I82" s="31"/>
      <c r="J82" s="33"/>
      <c r="K82" s="35"/>
      <c r="L82" s="56" t="s">
        <v>695</v>
      </c>
      <c r="M82" s="56"/>
      <c r="N82" s="29" t="s">
        <v>291</v>
      </c>
      <c r="O82" s="35"/>
      <c r="P82" s="31">
        <v>2219917</v>
      </c>
      <c r="Q82" s="31"/>
      <c r="R82" s="33"/>
      <c r="S82" s="35"/>
      <c r="T82" s="31">
        <v>112372</v>
      </c>
      <c r="U82" s="31"/>
      <c r="V82" s="33"/>
      <c r="W82" s="35"/>
      <c r="X82" s="56" t="s">
        <v>690</v>
      </c>
      <c r="Y82" s="56"/>
      <c r="Z82" s="29" t="s">
        <v>291</v>
      </c>
      <c r="AA82" s="35"/>
      <c r="AB82" s="31">
        <v>2329173</v>
      </c>
      <c r="AC82" s="31"/>
      <c r="AD82" s="33"/>
    </row>
    <row r="83" spans="1:30" ht="15.75" thickBot="1">
      <c r="A83" s="11"/>
      <c r="B83" s="68"/>
      <c r="C83" s="35"/>
      <c r="D83" s="40"/>
      <c r="E83" s="40"/>
      <c r="F83" s="41"/>
      <c r="G83" s="35"/>
      <c r="H83" s="40"/>
      <c r="I83" s="40"/>
      <c r="J83" s="41"/>
      <c r="K83" s="35"/>
      <c r="L83" s="60"/>
      <c r="M83" s="60"/>
      <c r="N83" s="61"/>
      <c r="O83" s="35"/>
      <c r="P83" s="40"/>
      <c r="Q83" s="40"/>
      <c r="R83" s="41"/>
      <c r="S83" s="35"/>
      <c r="T83" s="40"/>
      <c r="U83" s="40"/>
      <c r="V83" s="41"/>
      <c r="W83" s="35"/>
      <c r="X83" s="60"/>
      <c r="Y83" s="60"/>
      <c r="Z83" s="61"/>
      <c r="AA83" s="35"/>
      <c r="AB83" s="40"/>
      <c r="AC83" s="40"/>
      <c r="AD83" s="41"/>
    </row>
    <row r="84" spans="1:30">
      <c r="A84" s="11"/>
      <c r="B84" s="18"/>
      <c r="C84" s="18"/>
      <c r="D84" s="47"/>
      <c r="E84" s="47"/>
      <c r="F84" s="47"/>
      <c r="G84" s="18"/>
      <c r="H84" s="47"/>
      <c r="I84" s="47"/>
      <c r="J84" s="47"/>
      <c r="K84" s="18"/>
      <c r="L84" s="47"/>
      <c r="M84" s="47"/>
      <c r="N84" s="47"/>
      <c r="O84" s="18"/>
      <c r="P84" s="47"/>
      <c r="Q84" s="47"/>
      <c r="R84" s="47"/>
      <c r="S84" s="18"/>
      <c r="T84" s="47"/>
      <c r="U84" s="47"/>
      <c r="V84" s="47"/>
      <c r="W84" s="18"/>
      <c r="X84" s="47"/>
      <c r="Y84" s="47"/>
      <c r="Z84" s="47"/>
      <c r="AA84" s="18"/>
      <c r="AB84" s="47"/>
      <c r="AC84" s="47"/>
      <c r="AD84" s="47"/>
    </row>
    <row r="85" spans="1:30">
      <c r="A85" s="11"/>
      <c r="B85" s="14" t="s">
        <v>61</v>
      </c>
      <c r="C85" s="22"/>
      <c r="D85" s="35"/>
      <c r="E85" s="35"/>
      <c r="F85" s="35"/>
      <c r="G85" s="22"/>
      <c r="H85" s="35"/>
      <c r="I85" s="35"/>
      <c r="J85" s="35"/>
      <c r="K85" s="22"/>
      <c r="L85" s="35"/>
      <c r="M85" s="35"/>
      <c r="N85" s="35"/>
      <c r="O85" s="22"/>
      <c r="P85" s="35"/>
      <c r="Q85" s="35"/>
      <c r="R85" s="35"/>
      <c r="S85" s="22"/>
      <c r="T85" s="35"/>
      <c r="U85" s="35"/>
      <c r="V85" s="35"/>
      <c r="W85" s="22"/>
      <c r="X85" s="35"/>
      <c r="Y85" s="35"/>
      <c r="Z85" s="35"/>
      <c r="AA85" s="22"/>
      <c r="AB85" s="35"/>
      <c r="AC85" s="35"/>
      <c r="AD85" s="35"/>
    </row>
    <row r="86" spans="1:30">
      <c r="A86" s="11"/>
      <c r="B86" s="42" t="s">
        <v>65</v>
      </c>
      <c r="C86" s="38"/>
      <c r="D86" s="37">
        <v>618994</v>
      </c>
      <c r="E86" s="37"/>
      <c r="F86" s="38"/>
      <c r="G86" s="38"/>
      <c r="H86" s="37">
        <v>2785357</v>
      </c>
      <c r="I86" s="37"/>
      <c r="J86" s="38"/>
      <c r="K86" s="38"/>
      <c r="L86" s="66" t="s">
        <v>697</v>
      </c>
      <c r="M86" s="66"/>
      <c r="N86" s="36" t="s">
        <v>291</v>
      </c>
      <c r="O86" s="38"/>
      <c r="P86" s="37">
        <v>618994</v>
      </c>
      <c r="Q86" s="37"/>
      <c r="R86" s="38"/>
      <c r="S86" s="38"/>
      <c r="T86" s="37">
        <v>20647</v>
      </c>
      <c r="U86" s="37"/>
      <c r="V86" s="38"/>
      <c r="W86" s="38"/>
      <c r="X86" s="66" t="s">
        <v>698</v>
      </c>
      <c r="Y86" s="66"/>
      <c r="Z86" s="36" t="s">
        <v>291</v>
      </c>
      <c r="AA86" s="38"/>
      <c r="AB86" s="37">
        <v>618994</v>
      </c>
      <c r="AC86" s="37"/>
      <c r="AD86" s="38"/>
    </row>
    <row r="87" spans="1:30">
      <c r="A87" s="11"/>
      <c r="B87" s="42"/>
      <c r="C87" s="38"/>
      <c r="D87" s="37"/>
      <c r="E87" s="37"/>
      <c r="F87" s="38"/>
      <c r="G87" s="38"/>
      <c r="H87" s="37"/>
      <c r="I87" s="37"/>
      <c r="J87" s="38"/>
      <c r="K87" s="38"/>
      <c r="L87" s="66"/>
      <c r="M87" s="66"/>
      <c r="N87" s="36"/>
      <c r="O87" s="38"/>
      <c r="P87" s="37"/>
      <c r="Q87" s="37"/>
      <c r="R87" s="38"/>
      <c r="S87" s="38"/>
      <c r="T87" s="37"/>
      <c r="U87" s="37"/>
      <c r="V87" s="38"/>
      <c r="W87" s="38"/>
      <c r="X87" s="66"/>
      <c r="Y87" s="66"/>
      <c r="Z87" s="36"/>
      <c r="AA87" s="38"/>
      <c r="AB87" s="37"/>
      <c r="AC87" s="37"/>
      <c r="AD87" s="38"/>
    </row>
    <row r="88" spans="1:30">
      <c r="A88" s="11"/>
      <c r="B88" s="71" t="s">
        <v>66</v>
      </c>
      <c r="C88" s="35"/>
      <c r="D88" s="59" t="s">
        <v>308</v>
      </c>
      <c r="E88" s="59"/>
      <c r="F88" s="35"/>
      <c r="G88" s="35"/>
      <c r="H88" s="59" t="s">
        <v>308</v>
      </c>
      <c r="I88" s="59"/>
      <c r="J88" s="35"/>
      <c r="K88" s="35"/>
      <c r="L88" s="59" t="s">
        <v>308</v>
      </c>
      <c r="M88" s="59"/>
      <c r="N88" s="35"/>
      <c r="O88" s="35"/>
      <c r="P88" s="59" t="s">
        <v>308</v>
      </c>
      <c r="Q88" s="59"/>
      <c r="R88" s="35"/>
      <c r="S88" s="35"/>
      <c r="T88" s="39">
        <v>26174</v>
      </c>
      <c r="U88" s="39"/>
      <c r="V88" s="35"/>
      <c r="W88" s="35"/>
      <c r="X88" s="59" t="s">
        <v>308</v>
      </c>
      <c r="Y88" s="59"/>
      <c r="Z88" s="35"/>
      <c r="AA88" s="35"/>
      <c r="AB88" s="39">
        <v>26174</v>
      </c>
      <c r="AC88" s="39"/>
      <c r="AD88" s="35"/>
    </row>
    <row r="89" spans="1:30" ht="15.75" thickBot="1">
      <c r="A89" s="11"/>
      <c r="B89" s="71"/>
      <c r="C89" s="35"/>
      <c r="D89" s="60"/>
      <c r="E89" s="60"/>
      <c r="F89" s="41"/>
      <c r="G89" s="35"/>
      <c r="H89" s="60"/>
      <c r="I89" s="60"/>
      <c r="J89" s="41"/>
      <c r="K89" s="35"/>
      <c r="L89" s="60"/>
      <c r="M89" s="60"/>
      <c r="N89" s="41"/>
      <c r="O89" s="35"/>
      <c r="P89" s="60"/>
      <c r="Q89" s="60"/>
      <c r="R89" s="41"/>
      <c r="S89" s="35"/>
      <c r="T89" s="40"/>
      <c r="U89" s="40"/>
      <c r="V89" s="41"/>
      <c r="W89" s="35"/>
      <c r="X89" s="60"/>
      <c r="Y89" s="60"/>
      <c r="Z89" s="41"/>
      <c r="AA89" s="35"/>
      <c r="AB89" s="40"/>
      <c r="AC89" s="40"/>
      <c r="AD89" s="41"/>
    </row>
    <row r="90" spans="1:30">
      <c r="A90" s="11"/>
      <c r="B90" s="69" t="s">
        <v>67</v>
      </c>
      <c r="C90" s="38"/>
      <c r="D90" s="45">
        <v>618994</v>
      </c>
      <c r="E90" s="45"/>
      <c r="F90" s="47"/>
      <c r="G90" s="38"/>
      <c r="H90" s="45">
        <v>2785357</v>
      </c>
      <c r="I90" s="45"/>
      <c r="J90" s="47"/>
      <c r="K90" s="38"/>
      <c r="L90" s="58" t="s">
        <v>697</v>
      </c>
      <c r="M90" s="58"/>
      <c r="N90" s="43" t="s">
        <v>291</v>
      </c>
      <c r="O90" s="38"/>
      <c r="P90" s="45">
        <v>618994</v>
      </c>
      <c r="Q90" s="45"/>
      <c r="R90" s="47"/>
      <c r="S90" s="38"/>
      <c r="T90" s="45">
        <v>46821</v>
      </c>
      <c r="U90" s="45"/>
      <c r="V90" s="47"/>
      <c r="W90" s="38"/>
      <c r="X90" s="58" t="s">
        <v>698</v>
      </c>
      <c r="Y90" s="58"/>
      <c r="Z90" s="43" t="s">
        <v>291</v>
      </c>
      <c r="AA90" s="38"/>
      <c r="AB90" s="45">
        <v>645168</v>
      </c>
      <c r="AC90" s="45"/>
      <c r="AD90" s="47"/>
    </row>
    <row r="91" spans="1:30" ht="15.75" thickBot="1">
      <c r="A91" s="11"/>
      <c r="B91" s="69"/>
      <c r="C91" s="38"/>
      <c r="D91" s="64"/>
      <c r="E91" s="64"/>
      <c r="F91" s="65"/>
      <c r="G91" s="38"/>
      <c r="H91" s="64"/>
      <c r="I91" s="64"/>
      <c r="J91" s="65"/>
      <c r="K91" s="38"/>
      <c r="L91" s="67"/>
      <c r="M91" s="67"/>
      <c r="N91" s="139"/>
      <c r="O91" s="38"/>
      <c r="P91" s="64"/>
      <c r="Q91" s="64"/>
      <c r="R91" s="65"/>
      <c r="S91" s="38"/>
      <c r="T91" s="64"/>
      <c r="U91" s="64"/>
      <c r="V91" s="65"/>
      <c r="W91" s="38"/>
      <c r="X91" s="67"/>
      <c r="Y91" s="67"/>
      <c r="Z91" s="139"/>
      <c r="AA91" s="38"/>
      <c r="AB91" s="64"/>
      <c r="AC91" s="64"/>
      <c r="AD91" s="65"/>
    </row>
    <row r="92" spans="1:30">
      <c r="A92" s="11"/>
      <c r="B92" s="145" t="s">
        <v>68</v>
      </c>
      <c r="C92" s="35"/>
      <c r="D92" s="29" t="s">
        <v>254</v>
      </c>
      <c r="E92" s="31">
        <v>3192958</v>
      </c>
      <c r="F92" s="33"/>
      <c r="G92" s="35"/>
      <c r="H92" s="29" t="s">
        <v>254</v>
      </c>
      <c r="I92" s="31">
        <v>3208338</v>
      </c>
      <c r="J92" s="33"/>
      <c r="K92" s="35"/>
      <c r="L92" s="29" t="s">
        <v>254</v>
      </c>
      <c r="M92" s="56" t="s">
        <v>699</v>
      </c>
      <c r="N92" s="29" t="s">
        <v>291</v>
      </c>
      <c r="O92" s="35"/>
      <c r="P92" s="29" t="s">
        <v>254</v>
      </c>
      <c r="Q92" s="31">
        <v>2838911</v>
      </c>
      <c r="R92" s="33"/>
      <c r="S92" s="35"/>
      <c r="T92" s="29" t="s">
        <v>254</v>
      </c>
      <c r="U92" s="31">
        <v>159193</v>
      </c>
      <c r="V92" s="33"/>
      <c r="W92" s="35"/>
      <c r="X92" s="29" t="s">
        <v>254</v>
      </c>
      <c r="Y92" s="56" t="s">
        <v>700</v>
      </c>
      <c r="Z92" s="29" t="s">
        <v>291</v>
      </c>
      <c r="AA92" s="35"/>
      <c r="AB92" s="29" t="s">
        <v>254</v>
      </c>
      <c r="AC92" s="31">
        <v>2974341</v>
      </c>
      <c r="AD92" s="33"/>
    </row>
    <row r="93" spans="1:30" ht="15.75" thickBot="1">
      <c r="A93" s="11"/>
      <c r="B93" s="145"/>
      <c r="C93" s="35"/>
      <c r="D93" s="72"/>
      <c r="E93" s="73"/>
      <c r="F93" s="74"/>
      <c r="G93" s="35"/>
      <c r="H93" s="72"/>
      <c r="I93" s="73"/>
      <c r="J93" s="74"/>
      <c r="K93" s="35"/>
      <c r="L93" s="72"/>
      <c r="M93" s="140"/>
      <c r="N93" s="72"/>
      <c r="O93" s="35"/>
      <c r="P93" s="72"/>
      <c r="Q93" s="73"/>
      <c r="R93" s="74"/>
      <c r="S93" s="35"/>
      <c r="T93" s="72"/>
      <c r="U93" s="73"/>
      <c r="V93" s="74"/>
      <c r="W93" s="35"/>
      <c r="X93" s="72"/>
      <c r="Y93" s="140"/>
      <c r="Z93" s="72"/>
      <c r="AA93" s="35"/>
      <c r="AB93" s="72"/>
      <c r="AC93" s="73"/>
      <c r="AD93" s="74"/>
    </row>
    <row r="94" spans="1:30" ht="15.75" thickTop="1">
      <c r="A94" s="11"/>
      <c r="B94" s="18"/>
      <c r="C94" s="18"/>
      <c r="D94" s="62"/>
      <c r="E94" s="62"/>
      <c r="F94" s="62"/>
      <c r="G94" s="18"/>
      <c r="H94" s="62"/>
      <c r="I94" s="62"/>
      <c r="J94" s="62"/>
      <c r="K94" s="18"/>
      <c r="L94" s="62"/>
      <c r="M94" s="62"/>
      <c r="N94" s="62"/>
      <c r="O94" s="18"/>
      <c r="P94" s="62"/>
      <c r="Q94" s="62"/>
      <c r="R94" s="62"/>
      <c r="S94" s="18"/>
      <c r="T94" s="62"/>
      <c r="U94" s="62"/>
      <c r="V94" s="62"/>
      <c r="W94" s="18"/>
      <c r="X94" s="62"/>
      <c r="Y94" s="62"/>
      <c r="Z94" s="62"/>
      <c r="AA94" s="18"/>
      <c r="AB94" s="62"/>
      <c r="AC94" s="62"/>
      <c r="AD94" s="62"/>
    </row>
    <row r="95" spans="1:30">
      <c r="A95" s="11"/>
      <c r="B95" s="150"/>
      <c r="C95" s="150"/>
      <c r="D95" s="150"/>
      <c r="E95" s="150"/>
      <c r="F95" s="150"/>
      <c r="G95" s="150"/>
      <c r="H95" s="150"/>
      <c r="I95" s="150"/>
      <c r="J95" s="150"/>
      <c r="K95" s="150"/>
      <c r="L95" s="150"/>
      <c r="M95" s="150"/>
      <c r="N95" s="150"/>
      <c r="O95" s="150"/>
      <c r="P95" s="150"/>
      <c r="Q95" s="150"/>
      <c r="R95" s="150"/>
      <c r="S95" s="150"/>
      <c r="T95" s="150"/>
      <c r="U95" s="150"/>
      <c r="V95" s="150"/>
      <c r="W95" s="150"/>
      <c r="X95" s="150"/>
      <c r="Y95" s="150"/>
      <c r="Z95" s="150"/>
      <c r="AA95" s="150"/>
      <c r="AB95" s="150"/>
      <c r="AC95" s="150"/>
      <c r="AD95" s="150"/>
    </row>
    <row r="96" spans="1:30">
      <c r="A96" s="11"/>
      <c r="B96" s="142" t="s">
        <v>680</v>
      </c>
      <c r="C96" s="142"/>
      <c r="D96" s="142"/>
      <c r="E96" s="142"/>
      <c r="F96" s="142"/>
      <c r="G96" s="142"/>
      <c r="H96" s="142"/>
      <c r="I96" s="142"/>
      <c r="J96" s="142"/>
      <c r="K96" s="142"/>
      <c r="L96" s="142"/>
      <c r="M96" s="142"/>
      <c r="N96" s="142"/>
      <c r="O96" s="142"/>
      <c r="P96" s="142"/>
      <c r="Q96" s="142"/>
      <c r="R96" s="142"/>
      <c r="S96" s="142"/>
      <c r="T96" s="142"/>
      <c r="U96" s="142"/>
      <c r="V96" s="142"/>
      <c r="W96" s="142"/>
      <c r="X96" s="142"/>
      <c r="Y96" s="142"/>
      <c r="Z96" s="142"/>
      <c r="AA96" s="142"/>
      <c r="AB96" s="142"/>
      <c r="AC96" s="142"/>
      <c r="AD96" s="142"/>
    </row>
    <row r="97" spans="1:30">
      <c r="A97" s="11"/>
      <c r="B97" s="143">
        <v>41639</v>
      </c>
      <c r="C97" s="143"/>
      <c r="D97" s="143"/>
      <c r="E97" s="143"/>
      <c r="F97" s="143"/>
      <c r="G97" s="143"/>
      <c r="H97" s="143"/>
      <c r="I97" s="143"/>
      <c r="J97" s="143"/>
      <c r="K97" s="143"/>
      <c r="L97" s="143"/>
      <c r="M97" s="143"/>
      <c r="N97" s="143"/>
      <c r="O97" s="143"/>
      <c r="P97" s="143"/>
      <c r="Q97" s="143"/>
      <c r="R97" s="143"/>
      <c r="S97" s="143"/>
      <c r="T97" s="143"/>
      <c r="U97" s="143"/>
      <c r="V97" s="143"/>
      <c r="W97" s="143"/>
      <c r="X97" s="143"/>
      <c r="Y97" s="143"/>
      <c r="Z97" s="143"/>
      <c r="AA97" s="143"/>
      <c r="AB97" s="143"/>
      <c r="AC97" s="143"/>
      <c r="AD97" s="143"/>
    </row>
    <row r="98" spans="1:30">
      <c r="A98" s="11"/>
      <c r="B98" s="142" t="s">
        <v>681</v>
      </c>
      <c r="C98" s="142"/>
      <c r="D98" s="142"/>
      <c r="E98" s="142"/>
      <c r="F98" s="142"/>
      <c r="G98" s="142"/>
      <c r="H98" s="142"/>
      <c r="I98" s="142"/>
      <c r="J98" s="142"/>
      <c r="K98" s="142"/>
      <c r="L98" s="142"/>
      <c r="M98" s="142"/>
      <c r="N98" s="142"/>
      <c r="O98" s="142"/>
      <c r="P98" s="142"/>
      <c r="Q98" s="142"/>
      <c r="R98" s="142"/>
      <c r="S98" s="142"/>
      <c r="T98" s="142"/>
      <c r="U98" s="142"/>
      <c r="V98" s="142"/>
      <c r="W98" s="142"/>
      <c r="X98" s="142"/>
      <c r="Y98" s="142"/>
      <c r="Z98" s="142"/>
      <c r="AA98" s="142"/>
      <c r="AB98" s="142"/>
      <c r="AC98" s="142"/>
      <c r="AD98" s="142"/>
    </row>
    <row r="99" spans="1:30">
      <c r="A99" s="11"/>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row r="100" spans="1:30" ht="15.75" thickBot="1">
      <c r="A100" s="11"/>
      <c r="B100" s="18"/>
      <c r="C100" s="18"/>
      <c r="D100" s="26" t="s">
        <v>682</v>
      </c>
      <c r="E100" s="26"/>
      <c r="F100" s="26"/>
      <c r="G100" s="18"/>
      <c r="H100" s="26" t="s">
        <v>683</v>
      </c>
      <c r="I100" s="26"/>
      <c r="J100" s="26"/>
      <c r="K100" s="18"/>
      <c r="L100" s="26" t="s">
        <v>684</v>
      </c>
      <c r="M100" s="26"/>
      <c r="N100" s="26"/>
      <c r="O100" s="18"/>
      <c r="P100" s="26" t="s">
        <v>685</v>
      </c>
      <c r="Q100" s="26"/>
      <c r="R100" s="26"/>
      <c r="S100" s="18"/>
      <c r="T100" s="26" t="s">
        <v>686</v>
      </c>
      <c r="U100" s="26"/>
      <c r="V100" s="26"/>
      <c r="W100" s="18"/>
      <c r="X100" s="26" t="s">
        <v>684</v>
      </c>
      <c r="Y100" s="26"/>
      <c r="Z100" s="26"/>
      <c r="AA100" s="18"/>
      <c r="AB100" s="26" t="s">
        <v>687</v>
      </c>
      <c r="AC100" s="26"/>
      <c r="AD100" s="26"/>
    </row>
    <row r="101" spans="1:30">
      <c r="A101" s="11"/>
      <c r="B101" s="14" t="s">
        <v>688</v>
      </c>
      <c r="C101" s="22"/>
      <c r="D101" s="33"/>
      <c r="E101" s="33"/>
      <c r="F101" s="33"/>
      <c r="G101" s="22"/>
      <c r="H101" s="33"/>
      <c r="I101" s="33"/>
      <c r="J101" s="33"/>
      <c r="K101" s="22"/>
      <c r="L101" s="33"/>
      <c r="M101" s="33"/>
      <c r="N101" s="33"/>
      <c r="O101" s="22"/>
      <c r="P101" s="33"/>
      <c r="Q101" s="33"/>
      <c r="R101" s="33"/>
      <c r="S101" s="22"/>
      <c r="T101" s="33"/>
      <c r="U101" s="33"/>
      <c r="V101" s="33"/>
      <c r="W101" s="22"/>
      <c r="X101" s="33"/>
      <c r="Y101" s="33"/>
      <c r="Z101" s="33"/>
      <c r="AA101" s="22"/>
      <c r="AB101" s="33"/>
      <c r="AC101" s="33"/>
      <c r="AD101" s="33"/>
    </row>
    <row r="102" spans="1:30">
      <c r="A102" s="11"/>
      <c r="B102" s="36" t="s">
        <v>31</v>
      </c>
      <c r="C102" s="38"/>
      <c r="D102" s="36" t="s">
        <v>254</v>
      </c>
      <c r="E102" s="37">
        <v>27182</v>
      </c>
      <c r="F102" s="38"/>
      <c r="G102" s="38"/>
      <c r="H102" s="36" t="s">
        <v>254</v>
      </c>
      <c r="I102" s="37">
        <v>103584</v>
      </c>
      <c r="J102" s="38"/>
      <c r="K102" s="38"/>
      <c r="L102" s="36" t="s">
        <v>254</v>
      </c>
      <c r="M102" s="66" t="s">
        <v>308</v>
      </c>
      <c r="N102" s="38"/>
      <c r="O102" s="38"/>
      <c r="P102" s="36" t="s">
        <v>254</v>
      </c>
      <c r="Q102" s="37">
        <v>130766</v>
      </c>
      <c r="R102" s="38"/>
      <c r="S102" s="38"/>
      <c r="T102" s="36" t="s">
        <v>254</v>
      </c>
      <c r="U102" s="37">
        <v>2373</v>
      </c>
      <c r="V102" s="38"/>
      <c r="W102" s="38"/>
      <c r="X102" s="36" t="s">
        <v>254</v>
      </c>
      <c r="Y102" s="66" t="s">
        <v>308</v>
      </c>
      <c r="Z102" s="38"/>
      <c r="AA102" s="38"/>
      <c r="AB102" s="36" t="s">
        <v>254</v>
      </c>
      <c r="AC102" s="37">
        <v>133139</v>
      </c>
      <c r="AD102" s="38"/>
    </row>
    <row r="103" spans="1:30">
      <c r="A103" s="11"/>
      <c r="B103" s="36"/>
      <c r="C103" s="38"/>
      <c r="D103" s="36"/>
      <c r="E103" s="37"/>
      <c r="F103" s="38"/>
      <c r="G103" s="38"/>
      <c r="H103" s="36"/>
      <c r="I103" s="37"/>
      <c r="J103" s="38"/>
      <c r="K103" s="38"/>
      <c r="L103" s="36"/>
      <c r="M103" s="66"/>
      <c r="N103" s="38"/>
      <c r="O103" s="38"/>
      <c r="P103" s="36"/>
      <c r="Q103" s="37"/>
      <c r="R103" s="38"/>
      <c r="S103" s="38"/>
      <c r="T103" s="36"/>
      <c r="U103" s="37"/>
      <c r="V103" s="38"/>
      <c r="W103" s="38"/>
      <c r="X103" s="36"/>
      <c r="Y103" s="66"/>
      <c r="Z103" s="38"/>
      <c r="AA103" s="38"/>
      <c r="AB103" s="36"/>
      <c r="AC103" s="37"/>
      <c r="AD103" s="38"/>
    </row>
    <row r="104" spans="1:30">
      <c r="A104" s="11"/>
      <c r="B104" s="28" t="s">
        <v>32</v>
      </c>
      <c r="C104" s="35"/>
      <c r="D104" s="39">
        <v>1067</v>
      </c>
      <c r="E104" s="39"/>
      <c r="F104" s="35"/>
      <c r="G104" s="35"/>
      <c r="H104" s="59" t="s">
        <v>308</v>
      </c>
      <c r="I104" s="59"/>
      <c r="J104" s="35"/>
      <c r="K104" s="35"/>
      <c r="L104" s="59" t="s">
        <v>308</v>
      </c>
      <c r="M104" s="59"/>
      <c r="N104" s="35"/>
      <c r="O104" s="35"/>
      <c r="P104" s="39">
        <v>1067</v>
      </c>
      <c r="Q104" s="39"/>
      <c r="R104" s="35"/>
      <c r="S104" s="35"/>
      <c r="T104" s="59" t="s">
        <v>308</v>
      </c>
      <c r="U104" s="59"/>
      <c r="V104" s="35"/>
      <c r="W104" s="35"/>
      <c r="X104" s="59" t="s">
        <v>308</v>
      </c>
      <c r="Y104" s="59"/>
      <c r="Z104" s="35"/>
      <c r="AA104" s="35"/>
      <c r="AB104" s="39">
        <v>1067</v>
      </c>
      <c r="AC104" s="39"/>
      <c r="AD104" s="35"/>
    </row>
    <row r="105" spans="1:30">
      <c r="A105" s="11"/>
      <c r="B105" s="28"/>
      <c r="C105" s="35"/>
      <c r="D105" s="39"/>
      <c r="E105" s="39"/>
      <c r="F105" s="35"/>
      <c r="G105" s="35"/>
      <c r="H105" s="59"/>
      <c r="I105" s="59"/>
      <c r="J105" s="35"/>
      <c r="K105" s="35"/>
      <c r="L105" s="59"/>
      <c r="M105" s="59"/>
      <c r="N105" s="35"/>
      <c r="O105" s="35"/>
      <c r="P105" s="39"/>
      <c r="Q105" s="39"/>
      <c r="R105" s="35"/>
      <c r="S105" s="35"/>
      <c r="T105" s="59"/>
      <c r="U105" s="59"/>
      <c r="V105" s="35"/>
      <c r="W105" s="35"/>
      <c r="X105" s="59"/>
      <c r="Y105" s="59"/>
      <c r="Z105" s="35"/>
      <c r="AA105" s="35"/>
      <c r="AB105" s="39"/>
      <c r="AC105" s="39"/>
      <c r="AD105" s="35"/>
    </row>
    <row r="106" spans="1:30">
      <c r="A106" s="11"/>
      <c r="B106" s="36" t="s">
        <v>33</v>
      </c>
      <c r="C106" s="38"/>
      <c r="D106" s="37">
        <v>2893</v>
      </c>
      <c r="E106" s="37"/>
      <c r="F106" s="38"/>
      <c r="G106" s="38"/>
      <c r="H106" s="37">
        <v>38914</v>
      </c>
      <c r="I106" s="37"/>
      <c r="J106" s="38"/>
      <c r="K106" s="38"/>
      <c r="L106" s="66" t="s">
        <v>308</v>
      </c>
      <c r="M106" s="66"/>
      <c r="N106" s="38"/>
      <c r="O106" s="38"/>
      <c r="P106" s="37">
        <v>41807</v>
      </c>
      <c r="Q106" s="37"/>
      <c r="R106" s="38"/>
      <c r="S106" s="38"/>
      <c r="T106" s="37">
        <v>3386</v>
      </c>
      <c r="U106" s="37"/>
      <c r="V106" s="38"/>
      <c r="W106" s="38"/>
      <c r="X106" s="66" t="s">
        <v>308</v>
      </c>
      <c r="Y106" s="66"/>
      <c r="Z106" s="38"/>
      <c r="AA106" s="38"/>
      <c r="AB106" s="37">
        <v>45193</v>
      </c>
      <c r="AC106" s="37"/>
      <c r="AD106" s="38"/>
    </row>
    <row r="107" spans="1:30">
      <c r="A107" s="11"/>
      <c r="B107" s="36"/>
      <c r="C107" s="38"/>
      <c r="D107" s="37"/>
      <c r="E107" s="37"/>
      <c r="F107" s="38"/>
      <c r="G107" s="38"/>
      <c r="H107" s="37"/>
      <c r="I107" s="37"/>
      <c r="J107" s="38"/>
      <c r="K107" s="38"/>
      <c r="L107" s="66"/>
      <c r="M107" s="66"/>
      <c r="N107" s="38"/>
      <c r="O107" s="38"/>
      <c r="P107" s="37"/>
      <c r="Q107" s="37"/>
      <c r="R107" s="38"/>
      <c r="S107" s="38"/>
      <c r="T107" s="37"/>
      <c r="U107" s="37"/>
      <c r="V107" s="38"/>
      <c r="W107" s="38"/>
      <c r="X107" s="66"/>
      <c r="Y107" s="66"/>
      <c r="Z107" s="38"/>
      <c r="AA107" s="38"/>
      <c r="AB107" s="37"/>
      <c r="AC107" s="37"/>
      <c r="AD107" s="38"/>
    </row>
    <row r="108" spans="1:30">
      <c r="A108" s="11"/>
      <c r="B108" s="28" t="s">
        <v>689</v>
      </c>
      <c r="C108" s="35"/>
      <c r="D108" s="39">
        <v>2072</v>
      </c>
      <c r="E108" s="39"/>
      <c r="F108" s="35"/>
      <c r="G108" s="35"/>
      <c r="H108" s="59" t="s">
        <v>308</v>
      </c>
      <c r="I108" s="59"/>
      <c r="J108" s="35"/>
      <c r="K108" s="35"/>
      <c r="L108" s="59" t="s">
        <v>308</v>
      </c>
      <c r="M108" s="59"/>
      <c r="N108" s="35"/>
      <c r="O108" s="35"/>
      <c r="P108" s="39">
        <v>2072</v>
      </c>
      <c r="Q108" s="39"/>
      <c r="R108" s="35"/>
      <c r="S108" s="35"/>
      <c r="T108" s="59" t="s">
        <v>308</v>
      </c>
      <c r="U108" s="59"/>
      <c r="V108" s="35"/>
      <c r="W108" s="35"/>
      <c r="X108" s="59" t="s">
        <v>708</v>
      </c>
      <c r="Y108" s="59"/>
      <c r="Z108" s="28" t="s">
        <v>291</v>
      </c>
      <c r="AA108" s="35"/>
      <c r="AB108" s="59" t="s">
        <v>308</v>
      </c>
      <c r="AC108" s="59"/>
      <c r="AD108" s="35"/>
    </row>
    <row r="109" spans="1:30">
      <c r="A109" s="11"/>
      <c r="B109" s="28"/>
      <c r="C109" s="35"/>
      <c r="D109" s="39"/>
      <c r="E109" s="39"/>
      <c r="F109" s="35"/>
      <c r="G109" s="35"/>
      <c r="H109" s="59"/>
      <c r="I109" s="59"/>
      <c r="J109" s="35"/>
      <c r="K109" s="35"/>
      <c r="L109" s="59"/>
      <c r="M109" s="59"/>
      <c r="N109" s="35"/>
      <c r="O109" s="35"/>
      <c r="P109" s="39"/>
      <c r="Q109" s="39"/>
      <c r="R109" s="35"/>
      <c r="S109" s="35"/>
      <c r="T109" s="59"/>
      <c r="U109" s="59"/>
      <c r="V109" s="35"/>
      <c r="W109" s="35"/>
      <c r="X109" s="59"/>
      <c r="Y109" s="59"/>
      <c r="Z109" s="28"/>
      <c r="AA109" s="35"/>
      <c r="AB109" s="59"/>
      <c r="AC109" s="59"/>
      <c r="AD109" s="35"/>
    </row>
    <row r="110" spans="1:30">
      <c r="A110" s="11"/>
      <c r="B110" s="36" t="s">
        <v>691</v>
      </c>
      <c r="C110" s="38"/>
      <c r="D110" s="37">
        <v>462047</v>
      </c>
      <c r="E110" s="37"/>
      <c r="F110" s="38"/>
      <c r="G110" s="38"/>
      <c r="H110" s="66" t="s">
        <v>308</v>
      </c>
      <c r="I110" s="66"/>
      <c r="J110" s="38"/>
      <c r="K110" s="38"/>
      <c r="L110" s="66" t="s">
        <v>709</v>
      </c>
      <c r="M110" s="66"/>
      <c r="N110" s="36" t="s">
        <v>291</v>
      </c>
      <c r="O110" s="38"/>
      <c r="P110" s="66" t="s">
        <v>308</v>
      </c>
      <c r="Q110" s="66"/>
      <c r="R110" s="38"/>
      <c r="S110" s="38"/>
      <c r="T110" s="66" t="s">
        <v>308</v>
      </c>
      <c r="U110" s="66"/>
      <c r="V110" s="38"/>
      <c r="W110" s="38"/>
      <c r="X110" s="66" t="s">
        <v>308</v>
      </c>
      <c r="Y110" s="66"/>
      <c r="Z110" s="38"/>
      <c r="AA110" s="38"/>
      <c r="AB110" s="66" t="s">
        <v>308</v>
      </c>
      <c r="AC110" s="66"/>
      <c r="AD110" s="38"/>
    </row>
    <row r="111" spans="1:30">
      <c r="A111" s="11"/>
      <c r="B111" s="36"/>
      <c r="C111" s="38"/>
      <c r="D111" s="37"/>
      <c r="E111" s="37"/>
      <c r="F111" s="38"/>
      <c r="G111" s="38"/>
      <c r="H111" s="66"/>
      <c r="I111" s="66"/>
      <c r="J111" s="38"/>
      <c r="K111" s="38"/>
      <c r="L111" s="66"/>
      <c r="M111" s="66"/>
      <c r="N111" s="36"/>
      <c r="O111" s="38"/>
      <c r="P111" s="66"/>
      <c r="Q111" s="66"/>
      <c r="R111" s="38"/>
      <c r="S111" s="38"/>
      <c r="T111" s="66"/>
      <c r="U111" s="66"/>
      <c r="V111" s="38"/>
      <c r="W111" s="38"/>
      <c r="X111" s="66"/>
      <c r="Y111" s="66"/>
      <c r="Z111" s="38"/>
      <c r="AA111" s="38"/>
      <c r="AB111" s="66"/>
      <c r="AC111" s="66"/>
      <c r="AD111" s="38"/>
    </row>
    <row r="112" spans="1:30">
      <c r="A112" s="11"/>
      <c r="B112" s="28" t="s">
        <v>693</v>
      </c>
      <c r="C112" s="35"/>
      <c r="D112" s="59" t="s">
        <v>308</v>
      </c>
      <c r="E112" s="59"/>
      <c r="F112" s="35"/>
      <c r="G112" s="35"/>
      <c r="H112" s="39">
        <v>343194</v>
      </c>
      <c r="I112" s="39"/>
      <c r="J112" s="35"/>
      <c r="K112" s="35"/>
      <c r="L112" s="59" t="s">
        <v>710</v>
      </c>
      <c r="M112" s="59"/>
      <c r="N112" s="28" t="s">
        <v>291</v>
      </c>
      <c r="O112" s="35"/>
      <c r="P112" s="59" t="s">
        <v>308</v>
      </c>
      <c r="Q112" s="59"/>
      <c r="R112" s="35"/>
      <c r="S112" s="35"/>
      <c r="T112" s="59" t="s">
        <v>308</v>
      </c>
      <c r="U112" s="59"/>
      <c r="V112" s="35"/>
      <c r="W112" s="35"/>
      <c r="X112" s="59" t="s">
        <v>308</v>
      </c>
      <c r="Y112" s="59"/>
      <c r="Z112" s="35"/>
      <c r="AA112" s="35"/>
      <c r="AB112" s="59" t="s">
        <v>308</v>
      </c>
      <c r="AC112" s="59"/>
      <c r="AD112" s="35"/>
    </row>
    <row r="113" spans="1:30">
      <c r="A113" s="11"/>
      <c r="B113" s="28"/>
      <c r="C113" s="35"/>
      <c r="D113" s="59"/>
      <c r="E113" s="59"/>
      <c r="F113" s="35"/>
      <c r="G113" s="35"/>
      <c r="H113" s="39"/>
      <c r="I113" s="39"/>
      <c r="J113" s="35"/>
      <c r="K113" s="35"/>
      <c r="L113" s="59"/>
      <c r="M113" s="59"/>
      <c r="N113" s="28"/>
      <c r="O113" s="35"/>
      <c r="P113" s="59"/>
      <c r="Q113" s="59"/>
      <c r="R113" s="35"/>
      <c r="S113" s="35"/>
      <c r="T113" s="59"/>
      <c r="U113" s="59"/>
      <c r="V113" s="35"/>
      <c r="W113" s="35"/>
      <c r="X113" s="59"/>
      <c r="Y113" s="59"/>
      <c r="Z113" s="35"/>
      <c r="AA113" s="35"/>
      <c r="AB113" s="59"/>
      <c r="AC113" s="59"/>
      <c r="AD113" s="35"/>
    </row>
    <row r="114" spans="1:30">
      <c r="A114" s="11"/>
      <c r="B114" s="36" t="s">
        <v>34</v>
      </c>
      <c r="C114" s="38"/>
      <c r="D114" s="66">
        <v>7</v>
      </c>
      <c r="E114" s="66"/>
      <c r="F114" s="38"/>
      <c r="G114" s="38"/>
      <c r="H114" s="37">
        <v>8740</v>
      </c>
      <c r="I114" s="37"/>
      <c r="J114" s="38"/>
      <c r="K114" s="38"/>
      <c r="L114" s="66" t="s">
        <v>308</v>
      </c>
      <c r="M114" s="66"/>
      <c r="N114" s="38"/>
      <c r="O114" s="38"/>
      <c r="P114" s="37">
        <v>8747</v>
      </c>
      <c r="Q114" s="37"/>
      <c r="R114" s="38"/>
      <c r="S114" s="38"/>
      <c r="T114" s="66">
        <v>190</v>
      </c>
      <c r="U114" s="66"/>
      <c r="V114" s="38"/>
      <c r="W114" s="38"/>
      <c r="X114" s="66" t="s">
        <v>308</v>
      </c>
      <c r="Y114" s="66"/>
      <c r="Z114" s="38"/>
      <c r="AA114" s="38"/>
      <c r="AB114" s="37">
        <v>8937</v>
      </c>
      <c r="AC114" s="37"/>
      <c r="AD114" s="38"/>
    </row>
    <row r="115" spans="1:30">
      <c r="A115" s="11"/>
      <c r="B115" s="36"/>
      <c r="C115" s="38"/>
      <c r="D115" s="66"/>
      <c r="E115" s="66"/>
      <c r="F115" s="38"/>
      <c r="G115" s="38"/>
      <c r="H115" s="37"/>
      <c r="I115" s="37"/>
      <c r="J115" s="38"/>
      <c r="K115" s="38"/>
      <c r="L115" s="66"/>
      <c r="M115" s="66"/>
      <c r="N115" s="38"/>
      <c r="O115" s="38"/>
      <c r="P115" s="37"/>
      <c r="Q115" s="37"/>
      <c r="R115" s="38"/>
      <c r="S115" s="38"/>
      <c r="T115" s="66"/>
      <c r="U115" s="66"/>
      <c r="V115" s="38"/>
      <c r="W115" s="38"/>
      <c r="X115" s="66"/>
      <c r="Y115" s="66"/>
      <c r="Z115" s="38"/>
      <c r="AA115" s="38"/>
      <c r="AB115" s="37"/>
      <c r="AC115" s="37"/>
      <c r="AD115" s="38"/>
    </row>
    <row r="116" spans="1:30">
      <c r="A116" s="11"/>
      <c r="B116" s="28" t="s">
        <v>35</v>
      </c>
      <c r="C116" s="35"/>
      <c r="D116" s="59" t="s">
        <v>308</v>
      </c>
      <c r="E116" s="59"/>
      <c r="F116" s="35"/>
      <c r="G116" s="35"/>
      <c r="H116" s="39">
        <v>18826</v>
      </c>
      <c r="I116" s="39"/>
      <c r="J116" s="35"/>
      <c r="K116" s="35"/>
      <c r="L116" s="59" t="s">
        <v>308</v>
      </c>
      <c r="M116" s="59"/>
      <c r="N116" s="35"/>
      <c r="O116" s="35"/>
      <c r="P116" s="39">
        <v>18826</v>
      </c>
      <c r="Q116" s="39"/>
      <c r="R116" s="35"/>
      <c r="S116" s="35"/>
      <c r="T116" s="59">
        <v>140</v>
      </c>
      <c r="U116" s="59"/>
      <c r="V116" s="35"/>
      <c r="W116" s="35"/>
      <c r="X116" s="59" t="s">
        <v>308</v>
      </c>
      <c r="Y116" s="59"/>
      <c r="Z116" s="35"/>
      <c r="AA116" s="35"/>
      <c r="AB116" s="39">
        <v>18966</v>
      </c>
      <c r="AC116" s="39"/>
      <c r="AD116" s="35"/>
    </row>
    <row r="117" spans="1:30">
      <c r="A117" s="11"/>
      <c r="B117" s="28"/>
      <c r="C117" s="35"/>
      <c r="D117" s="59"/>
      <c r="E117" s="59"/>
      <c r="F117" s="35"/>
      <c r="G117" s="35"/>
      <c r="H117" s="39"/>
      <c r="I117" s="39"/>
      <c r="J117" s="35"/>
      <c r="K117" s="35"/>
      <c r="L117" s="59"/>
      <c r="M117" s="59"/>
      <c r="N117" s="35"/>
      <c r="O117" s="35"/>
      <c r="P117" s="39"/>
      <c r="Q117" s="39"/>
      <c r="R117" s="35"/>
      <c r="S117" s="35"/>
      <c r="T117" s="59"/>
      <c r="U117" s="59"/>
      <c r="V117" s="35"/>
      <c r="W117" s="35"/>
      <c r="X117" s="59"/>
      <c r="Y117" s="59"/>
      <c r="Z117" s="35"/>
      <c r="AA117" s="35"/>
      <c r="AB117" s="39"/>
      <c r="AC117" s="39"/>
      <c r="AD117" s="35"/>
    </row>
    <row r="118" spans="1:30">
      <c r="A118" s="11"/>
      <c r="B118" s="36" t="s">
        <v>36</v>
      </c>
      <c r="C118" s="38"/>
      <c r="D118" s="37">
        <v>5710</v>
      </c>
      <c r="E118" s="37"/>
      <c r="F118" s="38"/>
      <c r="G118" s="38"/>
      <c r="H118" s="37">
        <v>2723</v>
      </c>
      <c r="I118" s="37"/>
      <c r="J118" s="38"/>
      <c r="K118" s="38"/>
      <c r="L118" s="66" t="s">
        <v>308</v>
      </c>
      <c r="M118" s="66"/>
      <c r="N118" s="38"/>
      <c r="O118" s="38"/>
      <c r="P118" s="37">
        <v>8433</v>
      </c>
      <c r="Q118" s="37"/>
      <c r="R118" s="38"/>
      <c r="S118" s="38"/>
      <c r="T118" s="66">
        <v>221</v>
      </c>
      <c r="U118" s="66"/>
      <c r="V118" s="38"/>
      <c r="W118" s="38"/>
      <c r="X118" s="66" t="s">
        <v>308</v>
      </c>
      <c r="Y118" s="66"/>
      <c r="Z118" s="38"/>
      <c r="AA118" s="38"/>
      <c r="AB118" s="37">
        <v>8654</v>
      </c>
      <c r="AC118" s="37"/>
      <c r="AD118" s="38"/>
    </row>
    <row r="119" spans="1:30">
      <c r="A119" s="11"/>
      <c r="B119" s="36"/>
      <c r="C119" s="38"/>
      <c r="D119" s="37"/>
      <c r="E119" s="37"/>
      <c r="F119" s="38"/>
      <c r="G119" s="38"/>
      <c r="H119" s="37"/>
      <c r="I119" s="37"/>
      <c r="J119" s="38"/>
      <c r="K119" s="38"/>
      <c r="L119" s="66"/>
      <c r="M119" s="66"/>
      <c r="N119" s="38"/>
      <c r="O119" s="38"/>
      <c r="P119" s="37"/>
      <c r="Q119" s="37"/>
      <c r="R119" s="38"/>
      <c r="S119" s="38"/>
      <c r="T119" s="66"/>
      <c r="U119" s="66"/>
      <c r="V119" s="38"/>
      <c r="W119" s="38"/>
      <c r="X119" s="66"/>
      <c r="Y119" s="66"/>
      <c r="Z119" s="38"/>
      <c r="AA119" s="38"/>
      <c r="AB119" s="37"/>
      <c r="AC119" s="37"/>
      <c r="AD119" s="38"/>
    </row>
    <row r="120" spans="1:30">
      <c r="A120" s="11"/>
      <c r="B120" s="28" t="s">
        <v>37</v>
      </c>
      <c r="C120" s="35"/>
      <c r="D120" s="59" t="s">
        <v>308</v>
      </c>
      <c r="E120" s="59"/>
      <c r="F120" s="35"/>
      <c r="G120" s="35"/>
      <c r="H120" s="59" t="s">
        <v>308</v>
      </c>
      <c r="I120" s="59"/>
      <c r="J120" s="35"/>
      <c r="K120" s="35"/>
      <c r="L120" s="59" t="s">
        <v>308</v>
      </c>
      <c r="M120" s="59"/>
      <c r="N120" s="35"/>
      <c r="O120" s="35"/>
      <c r="P120" s="59" t="s">
        <v>308</v>
      </c>
      <c r="Q120" s="59"/>
      <c r="R120" s="35"/>
      <c r="S120" s="35"/>
      <c r="T120" s="39">
        <v>5300</v>
      </c>
      <c r="U120" s="39"/>
      <c r="V120" s="35"/>
      <c r="W120" s="35"/>
      <c r="X120" s="59" t="s">
        <v>308</v>
      </c>
      <c r="Y120" s="59"/>
      <c r="Z120" s="35"/>
      <c r="AA120" s="35"/>
      <c r="AB120" s="39">
        <v>5300</v>
      </c>
      <c r="AC120" s="39"/>
      <c r="AD120" s="35"/>
    </row>
    <row r="121" spans="1:30" ht="15.75" thickBot="1">
      <c r="A121" s="11"/>
      <c r="B121" s="28"/>
      <c r="C121" s="35"/>
      <c r="D121" s="60"/>
      <c r="E121" s="60"/>
      <c r="F121" s="41"/>
      <c r="G121" s="35"/>
      <c r="H121" s="60"/>
      <c r="I121" s="60"/>
      <c r="J121" s="41"/>
      <c r="K121" s="35"/>
      <c r="L121" s="60"/>
      <c r="M121" s="60"/>
      <c r="N121" s="41"/>
      <c r="O121" s="35"/>
      <c r="P121" s="60"/>
      <c r="Q121" s="60"/>
      <c r="R121" s="41"/>
      <c r="S121" s="35"/>
      <c r="T121" s="40"/>
      <c r="U121" s="40"/>
      <c r="V121" s="41"/>
      <c r="W121" s="35"/>
      <c r="X121" s="60"/>
      <c r="Y121" s="60"/>
      <c r="Z121" s="41"/>
      <c r="AA121" s="35"/>
      <c r="AB121" s="40"/>
      <c r="AC121" s="40"/>
      <c r="AD121" s="41"/>
    </row>
    <row r="122" spans="1:30">
      <c r="A122" s="11"/>
      <c r="B122" s="42" t="s">
        <v>38</v>
      </c>
      <c r="C122" s="38"/>
      <c r="D122" s="45">
        <v>500978</v>
      </c>
      <c r="E122" s="45"/>
      <c r="F122" s="47"/>
      <c r="G122" s="38"/>
      <c r="H122" s="45">
        <v>515981</v>
      </c>
      <c r="I122" s="45"/>
      <c r="J122" s="47"/>
      <c r="K122" s="38"/>
      <c r="L122" s="58" t="s">
        <v>711</v>
      </c>
      <c r="M122" s="58"/>
      <c r="N122" s="43" t="s">
        <v>291</v>
      </c>
      <c r="O122" s="38"/>
      <c r="P122" s="45">
        <v>211718</v>
      </c>
      <c r="Q122" s="45"/>
      <c r="R122" s="47"/>
      <c r="S122" s="38"/>
      <c r="T122" s="45">
        <v>11610</v>
      </c>
      <c r="U122" s="45"/>
      <c r="V122" s="47"/>
      <c r="W122" s="38"/>
      <c r="X122" s="58" t="s">
        <v>708</v>
      </c>
      <c r="Y122" s="58"/>
      <c r="Z122" s="43" t="s">
        <v>291</v>
      </c>
      <c r="AA122" s="38"/>
      <c r="AB122" s="45">
        <v>221256</v>
      </c>
      <c r="AC122" s="45"/>
      <c r="AD122" s="47"/>
    </row>
    <row r="123" spans="1:30">
      <c r="A123" s="11"/>
      <c r="B123" s="42"/>
      <c r="C123" s="38"/>
      <c r="D123" s="88"/>
      <c r="E123" s="88"/>
      <c r="F123" s="89"/>
      <c r="G123" s="38"/>
      <c r="H123" s="88"/>
      <c r="I123" s="88"/>
      <c r="J123" s="89"/>
      <c r="K123" s="38"/>
      <c r="L123" s="144"/>
      <c r="M123" s="144"/>
      <c r="N123" s="87"/>
      <c r="O123" s="38"/>
      <c r="P123" s="88"/>
      <c r="Q123" s="88"/>
      <c r="R123" s="89"/>
      <c r="S123" s="38"/>
      <c r="T123" s="88"/>
      <c r="U123" s="88"/>
      <c r="V123" s="89"/>
      <c r="W123" s="38"/>
      <c r="X123" s="144"/>
      <c r="Y123" s="144"/>
      <c r="Z123" s="87"/>
      <c r="AA123" s="38"/>
      <c r="AB123" s="88"/>
      <c r="AC123" s="88"/>
      <c r="AD123" s="89"/>
    </row>
    <row r="124" spans="1:30">
      <c r="A124" s="11"/>
      <c r="B124" s="28" t="s">
        <v>39</v>
      </c>
      <c r="C124" s="35"/>
      <c r="D124" s="39">
        <v>47970</v>
      </c>
      <c r="E124" s="39"/>
      <c r="F124" s="35"/>
      <c r="G124" s="35"/>
      <c r="H124" s="39">
        <v>2094310</v>
      </c>
      <c r="I124" s="39"/>
      <c r="J124" s="35"/>
      <c r="K124" s="35"/>
      <c r="L124" s="59" t="s">
        <v>308</v>
      </c>
      <c r="M124" s="59"/>
      <c r="N124" s="35"/>
      <c r="O124" s="35"/>
      <c r="P124" s="39">
        <v>2142280</v>
      </c>
      <c r="Q124" s="39"/>
      <c r="R124" s="35"/>
      <c r="S124" s="35"/>
      <c r="T124" s="39">
        <v>13093</v>
      </c>
      <c r="U124" s="39"/>
      <c r="V124" s="35"/>
      <c r="W124" s="35"/>
      <c r="X124" s="59" t="s">
        <v>308</v>
      </c>
      <c r="Y124" s="59"/>
      <c r="Z124" s="35"/>
      <c r="AA124" s="35"/>
      <c r="AB124" s="39">
        <v>2155373</v>
      </c>
      <c r="AC124" s="39"/>
      <c r="AD124" s="35"/>
    </row>
    <row r="125" spans="1:30">
      <c r="A125" s="11"/>
      <c r="B125" s="28"/>
      <c r="C125" s="35"/>
      <c r="D125" s="39"/>
      <c r="E125" s="39"/>
      <c r="F125" s="35"/>
      <c r="G125" s="35"/>
      <c r="H125" s="39"/>
      <c r="I125" s="39"/>
      <c r="J125" s="35"/>
      <c r="K125" s="35"/>
      <c r="L125" s="59"/>
      <c r="M125" s="59"/>
      <c r="N125" s="35"/>
      <c r="O125" s="35"/>
      <c r="P125" s="39"/>
      <c r="Q125" s="39"/>
      <c r="R125" s="35"/>
      <c r="S125" s="35"/>
      <c r="T125" s="39"/>
      <c r="U125" s="39"/>
      <c r="V125" s="35"/>
      <c r="W125" s="35"/>
      <c r="X125" s="59"/>
      <c r="Y125" s="59"/>
      <c r="Z125" s="35"/>
      <c r="AA125" s="35"/>
      <c r="AB125" s="39"/>
      <c r="AC125" s="39"/>
      <c r="AD125" s="35"/>
    </row>
    <row r="126" spans="1:30">
      <c r="A126" s="11"/>
      <c r="B126" s="36" t="s">
        <v>40</v>
      </c>
      <c r="C126" s="38"/>
      <c r="D126" s="37">
        <v>1234</v>
      </c>
      <c r="E126" s="37"/>
      <c r="F126" s="38"/>
      <c r="G126" s="38"/>
      <c r="H126" s="37">
        <v>194442</v>
      </c>
      <c r="I126" s="37"/>
      <c r="J126" s="38"/>
      <c r="K126" s="38"/>
      <c r="L126" s="66" t="s">
        <v>308</v>
      </c>
      <c r="M126" s="66"/>
      <c r="N126" s="38"/>
      <c r="O126" s="38"/>
      <c r="P126" s="37">
        <v>195676</v>
      </c>
      <c r="Q126" s="37"/>
      <c r="R126" s="38"/>
      <c r="S126" s="38"/>
      <c r="T126" s="66" t="s">
        <v>308</v>
      </c>
      <c r="U126" s="66"/>
      <c r="V126" s="38"/>
      <c r="W126" s="38"/>
      <c r="X126" s="66" t="s">
        <v>308</v>
      </c>
      <c r="Y126" s="66"/>
      <c r="Z126" s="38"/>
      <c r="AA126" s="38"/>
      <c r="AB126" s="37">
        <v>195676</v>
      </c>
      <c r="AC126" s="37"/>
      <c r="AD126" s="38"/>
    </row>
    <row r="127" spans="1:30">
      <c r="A127" s="11"/>
      <c r="B127" s="36"/>
      <c r="C127" s="38"/>
      <c r="D127" s="37"/>
      <c r="E127" s="37"/>
      <c r="F127" s="38"/>
      <c r="G127" s="38"/>
      <c r="H127" s="37"/>
      <c r="I127" s="37"/>
      <c r="J127" s="38"/>
      <c r="K127" s="38"/>
      <c r="L127" s="66"/>
      <c r="M127" s="66"/>
      <c r="N127" s="38"/>
      <c r="O127" s="38"/>
      <c r="P127" s="37"/>
      <c r="Q127" s="37"/>
      <c r="R127" s="38"/>
      <c r="S127" s="38"/>
      <c r="T127" s="66"/>
      <c r="U127" s="66"/>
      <c r="V127" s="38"/>
      <c r="W127" s="38"/>
      <c r="X127" s="66"/>
      <c r="Y127" s="66"/>
      <c r="Z127" s="38"/>
      <c r="AA127" s="38"/>
      <c r="AB127" s="37"/>
      <c r="AC127" s="37"/>
      <c r="AD127" s="38"/>
    </row>
    <row r="128" spans="1:30">
      <c r="A128" s="11"/>
      <c r="B128" s="28" t="s">
        <v>41</v>
      </c>
      <c r="C128" s="35"/>
      <c r="D128" s="39">
        <v>1045</v>
      </c>
      <c r="E128" s="39"/>
      <c r="F128" s="35"/>
      <c r="G128" s="35"/>
      <c r="H128" s="39">
        <v>143519</v>
      </c>
      <c r="I128" s="39"/>
      <c r="J128" s="35"/>
      <c r="K128" s="35"/>
      <c r="L128" s="59" t="s">
        <v>308</v>
      </c>
      <c r="M128" s="59"/>
      <c r="N128" s="35"/>
      <c r="O128" s="35"/>
      <c r="P128" s="39">
        <v>144564</v>
      </c>
      <c r="Q128" s="39"/>
      <c r="R128" s="35"/>
      <c r="S128" s="35"/>
      <c r="T128" s="39">
        <v>42103</v>
      </c>
      <c r="U128" s="39"/>
      <c r="V128" s="35"/>
      <c r="W128" s="35"/>
      <c r="X128" s="59" t="s">
        <v>308</v>
      </c>
      <c r="Y128" s="59"/>
      <c r="Z128" s="35"/>
      <c r="AA128" s="35"/>
      <c r="AB128" s="39">
        <v>186667</v>
      </c>
      <c r="AC128" s="39"/>
      <c r="AD128" s="35"/>
    </row>
    <row r="129" spans="1:30">
      <c r="A129" s="11"/>
      <c r="B129" s="28"/>
      <c r="C129" s="35"/>
      <c r="D129" s="39"/>
      <c r="E129" s="39"/>
      <c r="F129" s="35"/>
      <c r="G129" s="35"/>
      <c r="H129" s="39"/>
      <c r="I129" s="39"/>
      <c r="J129" s="35"/>
      <c r="K129" s="35"/>
      <c r="L129" s="59"/>
      <c r="M129" s="59"/>
      <c r="N129" s="35"/>
      <c r="O129" s="35"/>
      <c r="P129" s="39"/>
      <c r="Q129" s="39"/>
      <c r="R129" s="35"/>
      <c r="S129" s="35"/>
      <c r="T129" s="39"/>
      <c r="U129" s="39"/>
      <c r="V129" s="35"/>
      <c r="W129" s="35"/>
      <c r="X129" s="59"/>
      <c r="Y129" s="59"/>
      <c r="Z129" s="35"/>
      <c r="AA129" s="35"/>
      <c r="AB129" s="39"/>
      <c r="AC129" s="39"/>
      <c r="AD129" s="35"/>
    </row>
    <row r="130" spans="1:30">
      <c r="A130" s="11"/>
      <c r="B130" s="36" t="s">
        <v>42</v>
      </c>
      <c r="C130" s="38"/>
      <c r="D130" s="66" t="s">
        <v>308</v>
      </c>
      <c r="E130" s="66"/>
      <c r="F130" s="38"/>
      <c r="G130" s="38"/>
      <c r="H130" s="37">
        <v>117001</v>
      </c>
      <c r="I130" s="37"/>
      <c r="J130" s="38"/>
      <c r="K130" s="38"/>
      <c r="L130" s="66" t="s">
        <v>308</v>
      </c>
      <c r="M130" s="66"/>
      <c r="N130" s="38"/>
      <c r="O130" s="38"/>
      <c r="P130" s="37">
        <v>117001</v>
      </c>
      <c r="Q130" s="37"/>
      <c r="R130" s="38"/>
      <c r="S130" s="38"/>
      <c r="T130" s="37">
        <v>99020</v>
      </c>
      <c r="U130" s="37"/>
      <c r="V130" s="38"/>
      <c r="W130" s="38"/>
      <c r="X130" s="66" t="s">
        <v>308</v>
      </c>
      <c r="Y130" s="66"/>
      <c r="Z130" s="38"/>
      <c r="AA130" s="38"/>
      <c r="AB130" s="37">
        <v>216021</v>
      </c>
      <c r="AC130" s="37"/>
      <c r="AD130" s="38"/>
    </row>
    <row r="131" spans="1:30">
      <c r="A131" s="11"/>
      <c r="B131" s="36"/>
      <c r="C131" s="38"/>
      <c r="D131" s="66"/>
      <c r="E131" s="66"/>
      <c r="F131" s="38"/>
      <c r="G131" s="38"/>
      <c r="H131" s="37"/>
      <c r="I131" s="37"/>
      <c r="J131" s="38"/>
      <c r="K131" s="38"/>
      <c r="L131" s="66"/>
      <c r="M131" s="66"/>
      <c r="N131" s="38"/>
      <c r="O131" s="38"/>
      <c r="P131" s="37"/>
      <c r="Q131" s="37"/>
      <c r="R131" s="38"/>
      <c r="S131" s="38"/>
      <c r="T131" s="37"/>
      <c r="U131" s="37"/>
      <c r="V131" s="38"/>
      <c r="W131" s="38"/>
      <c r="X131" s="66"/>
      <c r="Y131" s="66"/>
      <c r="Z131" s="38"/>
      <c r="AA131" s="38"/>
      <c r="AB131" s="37"/>
      <c r="AC131" s="37"/>
      <c r="AD131" s="38"/>
    </row>
    <row r="132" spans="1:30">
      <c r="A132" s="11"/>
      <c r="B132" s="28" t="s">
        <v>43</v>
      </c>
      <c r="C132" s="35"/>
      <c r="D132" s="59" t="s">
        <v>308</v>
      </c>
      <c r="E132" s="59"/>
      <c r="F132" s="35"/>
      <c r="G132" s="35"/>
      <c r="H132" s="39">
        <v>14032</v>
      </c>
      <c r="I132" s="39"/>
      <c r="J132" s="35"/>
      <c r="K132" s="35"/>
      <c r="L132" s="59" t="s">
        <v>308</v>
      </c>
      <c r="M132" s="59"/>
      <c r="N132" s="35"/>
      <c r="O132" s="35"/>
      <c r="P132" s="39">
        <v>14032</v>
      </c>
      <c r="Q132" s="39"/>
      <c r="R132" s="35"/>
      <c r="S132" s="35"/>
      <c r="T132" s="59" t="s">
        <v>308</v>
      </c>
      <c r="U132" s="59"/>
      <c r="V132" s="35"/>
      <c r="W132" s="35"/>
      <c r="X132" s="59" t="s">
        <v>308</v>
      </c>
      <c r="Y132" s="59"/>
      <c r="Z132" s="35"/>
      <c r="AA132" s="35"/>
      <c r="AB132" s="39">
        <v>14032</v>
      </c>
      <c r="AC132" s="39"/>
      <c r="AD132" s="35"/>
    </row>
    <row r="133" spans="1:30">
      <c r="A133" s="11"/>
      <c r="B133" s="28"/>
      <c r="C133" s="35"/>
      <c r="D133" s="59"/>
      <c r="E133" s="59"/>
      <c r="F133" s="35"/>
      <c r="G133" s="35"/>
      <c r="H133" s="39"/>
      <c r="I133" s="39"/>
      <c r="J133" s="35"/>
      <c r="K133" s="35"/>
      <c r="L133" s="59"/>
      <c r="M133" s="59"/>
      <c r="N133" s="35"/>
      <c r="O133" s="35"/>
      <c r="P133" s="39"/>
      <c r="Q133" s="39"/>
      <c r="R133" s="35"/>
      <c r="S133" s="35"/>
      <c r="T133" s="59"/>
      <c r="U133" s="59"/>
      <c r="V133" s="35"/>
      <c r="W133" s="35"/>
      <c r="X133" s="59"/>
      <c r="Y133" s="59"/>
      <c r="Z133" s="35"/>
      <c r="AA133" s="35"/>
      <c r="AB133" s="39"/>
      <c r="AC133" s="39"/>
      <c r="AD133" s="35"/>
    </row>
    <row r="134" spans="1:30">
      <c r="A134" s="11"/>
      <c r="B134" s="36" t="s">
        <v>44</v>
      </c>
      <c r="C134" s="38"/>
      <c r="D134" s="66" t="s">
        <v>308</v>
      </c>
      <c r="E134" s="66"/>
      <c r="F134" s="38"/>
      <c r="G134" s="38"/>
      <c r="H134" s="37">
        <v>6806</v>
      </c>
      <c r="I134" s="37"/>
      <c r="J134" s="38"/>
      <c r="K134" s="38"/>
      <c r="L134" s="66" t="s">
        <v>308</v>
      </c>
      <c r="M134" s="66"/>
      <c r="N134" s="38"/>
      <c r="O134" s="38"/>
      <c r="P134" s="37">
        <v>6806</v>
      </c>
      <c r="Q134" s="37"/>
      <c r="R134" s="38"/>
      <c r="S134" s="38"/>
      <c r="T134" s="66" t="s">
        <v>308</v>
      </c>
      <c r="U134" s="66"/>
      <c r="V134" s="38"/>
      <c r="W134" s="38"/>
      <c r="X134" s="66" t="s">
        <v>308</v>
      </c>
      <c r="Y134" s="66"/>
      <c r="Z134" s="38"/>
      <c r="AA134" s="38"/>
      <c r="AB134" s="37">
        <v>6806</v>
      </c>
      <c r="AC134" s="37"/>
      <c r="AD134" s="38"/>
    </row>
    <row r="135" spans="1:30">
      <c r="A135" s="11"/>
      <c r="B135" s="36"/>
      <c r="C135" s="38"/>
      <c r="D135" s="66"/>
      <c r="E135" s="66"/>
      <c r="F135" s="38"/>
      <c r="G135" s="38"/>
      <c r="H135" s="37"/>
      <c r="I135" s="37"/>
      <c r="J135" s="38"/>
      <c r="K135" s="38"/>
      <c r="L135" s="66"/>
      <c r="M135" s="66"/>
      <c r="N135" s="38"/>
      <c r="O135" s="38"/>
      <c r="P135" s="37"/>
      <c r="Q135" s="37"/>
      <c r="R135" s="38"/>
      <c r="S135" s="38"/>
      <c r="T135" s="66"/>
      <c r="U135" s="66"/>
      <c r="V135" s="38"/>
      <c r="W135" s="38"/>
      <c r="X135" s="66"/>
      <c r="Y135" s="66"/>
      <c r="Z135" s="38"/>
      <c r="AA135" s="38"/>
      <c r="AB135" s="37"/>
      <c r="AC135" s="37"/>
      <c r="AD135" s="38"/>
    </row>
    <row r="136" spans="1:30">
      <c r="A136" s="11"/>
      <c r="B136" s="28" t="s">
        <v>696</v>
      </c>
      <c r="C136" s="35"/>
      <c r="D136" s="39">
        <v>2550678</v>
      </c>
      <c r="E136" s="39"/>
      <c r="F136" s="35"/>
      <c r="G136" s="35"/>
      <c r="H136" s="39">
        <v>34738</v>
      </c>
      <c r="I136" s="39"/>
      <c r="J136" s="35"/>
      <c r="K136" s="35"/>
      <c r="L136" s="59" t="s">
        <v>712</v>
      </c>
      <c r="M136" s="59"/>
      <c r="N136" s="28" t="s">
        <v>291</v>
      </c>
      <c r="O136" s="35"/>
      <c r="P136" s="39">
        <v>40262</v>
      </c>
      <c r="Q136" s="39"/>
      <c r="R136" s="35"/>
      <c r="S136" s="35"/>
      <c r="T136" s="59" t="s">
        <v>308</v>
      </c>
      <c r="U136" s="59"/>
      <c r="V136" s="35"/>
      <c r="W136" s="35"/>
      <c r="X136" s="59" t="s">
        <v>713</v>
      </c>
      <c r="Y136" s="59"/>
      <c r="Z136" s="28" t="s">
        <v>291</v>
      </c>
      <c r="AA136" s="35"/>
      <c r="AB136" s="59" t="s">
        <v>308</v>
      </c>
      <c r="AC136" s="59"/>
      <c r="AD136" s="35"/>
    </row>
    <row r="137" spans="1:30">
      <c r="A137" s="11"/>
      <c r="B137" s="28"/>
      <c r="C137" s="35"/>
      <c r="D137" s="39"/>
      <c r="E137" s="39"/>
      <c r="F137" s="35"/>
      <c r="G137" s="35"/>
      <c r="H137" s="39"/>
      <c r="I137" s="39"/>
      <c r="J137" s="35"/>
      <c r="K137" s="35"/>
      <c r="L137" s="59"/>
      <c r="M137" s="59"/>
      <c r="N137" s="28"/>
      <c r="O137" s="35"/>
      <c r="P137" s="39"/>
      <c r="Q137" s="39"/>
      <c r="R137" s="35"/>
      <c r="S137" s="35"/>
      <c r="T137" s="59"/>
      <c r="U137" s="59"/>
      <c r="V137" s="35"/>
      <c r="W137" s="35"/>
      <c r="X137" s="59"/>
      <c r="Y137" s="59"/>
      <c r="Z137" s="28"/>
      <c r="AA137" s="35"/>
      <c r="AB137" s="59"/>
      <c r="AC137" s="59"/>
      <c r="AD137" s="35"/>
    </row>
    <row r="138" spans="1:30">
      <c r="A138" s="11"/>
      <c r="B138" s="36" t="s">
        <v>45</v>
      </c>
      <c r="C138" s="38"/>
      <c r="D138" s="37">
        <v>36338</v>
      </c>
      <c r="E138" s="37"/>
      <c r="F138" s="38"/>
      <c r="G138" s="38"/>
      <c r="H138" s="37">
        <v>22059</v>
      </c>
      <c r="I138" s="37"/>
      <c r="J138" s="38"/>
      <c r="K138" s="38"/>
      <c r="L138" s="66" t="s">
        <v>308</v>
      </c>
      <c r="M138" s="66"/>
      <c r="N138" s="38"/>
      <c r="O138" s="38"/>
      <c r="P138" s="37">
        <v>58397</v>
      </c>
      <c r="Q138" s="37"/>
      <c r="R138" s="38"/>
      <c r="S138" s="38"/>
      <c r="T138" s="66">
        <v>501</v>
      </c>
      <c r="U138" s="66"/>
      <c r="V138" s="38"/>
      <c r="W138" s="38"/>
      <c r="X138" s="66" t="s">
        <v>308</v>
      </c>
      <c r="Y138" s="66"/>
      <c r="Z138" s="38"/>
      <c r="AA138" s="38"/>
      <c r="AB138" s="37">
        <v>58898</v>
      </c>
      <c r="AC138" s="37"/>
      <c r="AD138" s="38"/>
    </row>
    <row r="139" spans="1:30">
      <c r="A139" s="11"/>
      <c r="B139" s="36"/>
      <c r="C139" s="38"/>
      <c r="D139" s="37"/>
      <c r="E139" s="37"/>
      <c r="F139" s="38"/>
      <c r="G139" s="38"/>
      <c r="H139" s="37"/>
      <c r="I139" s="37"/>
      <c r="J139" s="38"/>
      <c r="K139" s="38"/>
      <c r="L139" s="66"/>
      <c r="M139" s="66"/>
      <c r="N139" s="38"/>
      <c r="O139" s="38"/>
      <c r="P139" s="37"/>
      <c r="Q139" s="37"/>
      <c r="R139" s="38"/>
      <c r="S139" s="38"/>
      <c r="T139" s="66"/>
      <c r="U139" s="66"/>
      <c r="V139" s="38"/>
      <c r="W139" s="38"/>
      <c r="X139" s="66"/>
      <c r="Y139" s="66"/>
      <c r="Z139" s="38"/>
      <c r="AA139" s="38"/>
      <c r="AB139" s="37"/>
      <c r="AC139" s="37"/>
      <c r="AD139" s="38"/>
    </row>
    <row r="140" spans="1:30">
      <c r="A140" s="11"/>
      <c r="B140" s="28" t="s">
        <v>46</v>
      </c>
      <c r="C140" s="35"/>
      <c r="D140" s="59" t="s">
        <v>308</v>
      </c>
      <c r="E140" s="59"/>
      <c r="F140" s="35"/>
      <c r="G140" s="35"/>
      <c r="H140" s="59" t="s">
        <v>308</v>
      </c>
      <c r="I140" s="59"/>
      <c r="J140" s="35"/>
      <c r="K140" s="35"/>
      <c r="L140" s="59" t="s">
        <v>308</v>
      </c>
      <c r="M140" s="59"/>
      <c r="N140" s="35"/>
      <c r="O140" s="35"/>
      <c r="P140" s="59" t="s">
        <v>308</v>
      </c>
      <c r="Q140" s="59"/>
      <c r="R140" s="35"/>
      <c r="S140" s="35"/>
      <c r="T140" s="39">
        <v>23669</v>
      </c>
      <c r="U140" s="39"/>
      <c r="V140" s="35"/>
      <c r="W140" s="35"/>
      <c r="X140" s="59" t="s">
        <v>308</v>
      </c>
      <c r="Y140" s="59"/>
      <c r="Z140" s="35"/>
      <c r="AA140" s="35"/>
      <c r="AB140" s="39">
        <v>23669</v>
      </c>
      <c r="AC140" s="39"/>
      <c r="AD140" s="35"/>
    </row>
    <row r="141" spans="1:30" ht="15.75" thickBot="1">
      <c r="A141" s="11"/>
      <c r="B141" s="28"/>
      <c r="C141" s="35"/>
      <c r="D141" s="60"/>
      <c r="E141" s="60"/>
      <c r="F141" s="41"/>
      <c r="G141" s="35"/>
      <c r="H141" s="60"/>
      <c r="I141" s="60"/>
      <c r="J141" s="41"/>
      <c r="K141" s="35"/>
      <c r="L141" s="60"/>
      <c r="M141" s="60"/>
      <c r="N141" s="41"/>
      <c r="O141" s="35"/>
      <c r="P141" s="60"/>
      <c r="Q141" s="60"/>
      <c r="R141" s="41"/>
      <c r="S141" s="35"/>
      <c r="T141" s="40"/>
      <c r="U141" s="40"/>
      <c r="V141" s="41"/>
      <c r="W141" s="35"/>
      <c r="X141" s="60"/>
      <c r="Y141" s="60"/>
      <c r="Z141" s="41"/>
      <c r="AA141" s="35"/>
      <c r="AB141" s="40"/>
      <c r="AC141" s="40"/>
      <c r="AD141" s="41"/>
    </row>
    <row r="142" spans="1:30">
      <c r="A142" s="11"/>
      <c r="B142" s="146" t="s">
        <v>47</v>
      </c>
      <c r="C142" s="38"/>
      <c r="D142" s="43" t="s">
        <v>254</v>
      </c>
      <c r="E142" s="45">
        <v>3138243</v>
      </c>
      <c r="F142" s="47"/>
      <c r="G142" s="38"/>
      <c r="H142" s="43" t="s">
        <v>254</v>
      </c>
      <c r="I142" s="45">
        <v>3142888</v>
      </c>
      <c r="J142" s="47"/>
      <c r="K142" s="38"/>
      <c r="L142" s="43" t="s">
        <v>254</v>
      </c>
      <c r="M142" s="58" t="s">
        <v>714</v>
      </c>
      <c r="N142" s="43" t="s">
        <v>291</v>
      </c>
      <c r="O142" s="38"/>
      <c r="P142" s="43" t="s">
        <v>254</v>
      </c>
      <c r="Q142" s="45">
        <v>2930736</v>
      </c>
      <c r="R142" s="47"/>
      <c r="S142" s="38"/>
      <c r="T142" s="43" t="s">
        <v>254</v>
      </c>
      <c r="U142" s="45">
        <v>189996</v>
      </c>
      <c r="V142" s="47"/>
      <c r="W142" s="38"/>
      <c r="X142" s="43" t="s">
        <v>254</v>
      </c>
      <c r="Y142" s="58" t="s">
        <v>715</v>
      </c>
      <c r="Z142" s="43" t="s">
        <v>291</v>
      </c>
      <c r="AA142" s="38"/>
      <c r="AB142" s="43" t="s">
        <v>254</v>
      </c>
      <c r="AC142" s="45">
        <v>3078398</v>
      </c>
      <c r="AD142" s="47"/>
    </row>
    <row r="143" spans="1:30" ht="15.75" thickBot="1">
      <c r="A143" s="11"/>
      <c r="B143" s="146"/>
      <c r="C143" s="38"/>
      <c r="D143" s="44"/>
      <c r="E143" s="46"/>
      <c r="F143" s="48"/>
      <c r="G143" s="38"/>
      <c r="H143" s="44"/>
      <c r="I143" s="46"/>
      <c r="J143" s="48"/>
      <c r="K143" s="38"/>
      <c r="L143" s="44"/>
      <c r="M143" s="85"/>
      <c r="N143" s="44"/>
      <c r="O143" s="38"/>
      <c r="P143" s="44"/>
      <c r="Q143" s="46"/>
      <c r="R143" s="48"/>
      <c r="S143" s="38"/>
      <c r="T143" s="44"/>
      <c r="U143" s="46"/>
      <c r="V143" s="48"/>
      <c r="W143" s="38"/>
      <c r="X143" s="44"/>
      <c r="Y143" s="85"/>
      <c r="Z143" s="44"/>
      <c r="AA143" s="38"/>
      <c r="AB143" s="44"/>
      <c r="AC143" s="46"/>
      <c r="AD143" s="48"/>
    </row>
    <row r="144" spans="1:30" ht="15.75" thickTop="1">
      <c r="A144" s="11"/>
      <c r="B144" s="18"/>
      <c r="C144" s="18"/>
      <c r="D144" s="62"/>
      <c r="E144" s="62"/>
      <c r="F144" s="62"/>
      <c r="G144" s="18"/>
      <c r="H144" s="62"/>
      <c r="I144" s="62"/>
      <c r="J144" s="62"/>
      <c r="K144" s="18"/>
      <c r="L144" s="62"/>
      <c r="M144" s="62"/>
      <c r="N144" s="62"/>
      <c r="O144" s="18"/>
      <c r="P144" s="62"/>
      <c r="Q144" s="62"/>
      <c r="R144" s="62"/>
      <c r="S144" s="18"/>
      <c r="T144" s="62"/>
      <c r="U144" s="62"/>
      <c r="V144" s="62"/>
      <c r="W144" s="18"/>
      <c r="X144" s="62"/>
      <c r="Y144" s="62"/>
      <c r="Z144" s="62"/>
      <c r="AA144" s="18"/>
      <c r="AB144" s="62"/>
      <c r="AC144" s="62"/>
      <c r="AD144" s="62"/>
    </row>
    <row r="145" spans="1:30">
      <c r="A145" s="11"/>
      <c r="B145" s="142" t="s">
        <v>701</v>
      </c>
      <c r="C145" s="142"/>
      <c r="D145" s="142"/>
      <c r="E145" s="142"/>
      <c r="F145" s="142"/>
      <c r="G145" s="142"/>
      <c r="H145" s="142"/>
      <c r="I145" s="142"/>
      <c r="J145" s="142"/>
      <c r="K145" s="142"/>
      <c r="L145" s="142"/>
      <c r="M145" s="142"/>
      <c r="N145" s="142"/>
      <c r="O145" s="142"/>
      <c r="P145" s="142"/>
      <c r="Q145" s="142"/>
      <c r="R145" s="142"/>
      <c r="S145" s="142"/>
      <c r="T145" s="142"/>
      <c r="U145" s="142"/>
      <c r="V145" s="142"/>
      <c r="W145" s="142"/>
      <c r="X145" s="142"/>
      <c r="Y145" s="142"/>
      <c r="Z145" s="142"/>
      <c r="AA145" s="142"/>
      <c r="AB145" s="142"/>
      <c r="AC145" s="142"/>
      <c r="AD145" s="142"/>
    </row>
    <row r="146" spans="1:30">
      <c r="A146" s="11"/>
      <c r="B146" s="143">
        <v>41639</v>
      </c>
      <c r="C146" s="143"/>
      <c r="D146" s="143"/>
      <c r="E146" s="143"/>
      <c r="F146" s="143"/>
      <c r="G146" s="143"/>
      <c r="H146" s="143"/>
      <c r="I146" s="143"/>
      <c r="J146" s="143"/>
      <c r="K146" s="143"/>
      <c r="L146" s="143"/>
      <c r="M146" s="143"/>
      <c r="N146" s="143"/>
      <c r="O146" s="143"/>
      <c r="P146" s="143"/>
      <c r="Q146" s="143"/>
      <c r="R146" s="143"/>
      <c r="S146" s="143"/>
      <c r="T146" s="143"/>
      <c r="U146" s="143"/>
      <c r="V146" s="143"/>
      <c r="W146" s="143"/>
      <c r="X146" s="143"/>
      <c r="Y146" s="143"/>
      <c r="Z146" s="143"/>
      <c r="AA146" s="143"/>
      <c r="AB146" s="143"/>
      <c r="AC146" s="143"/>
      <c r="AD146" s="143"/>
    </row>
    <row r="147" spans="1:30">
      <c r="A147" s="11"/>
      <c r="B147" s="142" t="s">
        <v>681</v>
      </c>
      <c r="C147" s="142"/>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c r="AD147" s="142"/>
    </row>
    <row r="148" spans="1:30">
      <c r="A148" s="11"/>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row>
    <row r="149" spans="1:30" ht="15.75" thickBot="1">
      <c r="A149" s="11"/>
      <c r="B149" s="18"/>
      <c r="C149" s="18"/>
      <c r="D149" s="26" t="s">
        <v>682</v>
      </c>
      <c r="E149" s="26"/>
      <c r="F149" s="26"/>
      <c r="G149" s="18"/>
      <c r="H149" s="26" t="s">
        <v>683</v>
      </c>
      <c r="I149" s="26"/>
      <c r="J149" s="26"/>
      <c r="K149" s="18"/>
      <c r="L149" s="26" t="s">
        <v>684</v>
      </c>
      <c r="M149" s="26"/>
      <c r="N149" s="26"/>
      <c r="O149" s="18"/>
      <c r="P149" s="26" t="s">
        <v>685</v>
      </c>
      <c r="Q149" s="26"/>
      <c r="R149" s="26"/>
      <c r="S149" s="18"/>
      <c r="T149" s="26" t="s">
        <v>686</v>
      </c>
      <c r="U149" s="26"/>
      <c r="V149" s="26"/>
      <c r="W149" s="18"/>
      <c r="X149" s="26" t="s">
        <v>684</v>
      </c>
      <c r="Y149" s="26"/>
      <c r="Z149" s="26"/>
      <c r="AA149" s="18"/>
      <c r="AB149" s="26" t="s">
        <v>687</v>
      </c>
      <c r="AC149" s="26"/>
      <c r="AD149" s="26"/>
    </row>
    <row r="150" spans="1:30">
      <c r="A150" s="11"/>
      <c r="B150" s="10" t="s">
        <v>702</v>
      </c>
      <c r="C150" s="18"/>
      <c r="D150" s="47"/>
      <c r="E150" s="47"/>
      <c r="F150" s="47"/>
      <c r="G150" s="18"/>
      <c r="H150" s="47"/>
      <c r="I150" s="47"/>
      <c r="J150" s="47"/>
      <c r="K150" s="18"/>
      <c r="L150" s="47"/>
      <c r="M150" s="47"/>
      <c r="N150" s="47"/>
      <c r="O150" s="18"/>
      <c r="P150" s="47"/>
      <c r="Q150" s="47"/>
      <c r="R150" s="47"/>
      <c r="S150" s="18"/>
      <c r="T150" s="47"/>
      <c r="U150" s="47"/>
      <c r="V150" s="47"/>
      <c r="W150" s="18"/>
      <c r="X150" s="47"/>
      <c r="Y150" s="47"/>
      <c r="Z150" s="47"/>
      <c r="AA150" s="18"/>
      <c r="AB150" s="47"/>
      <c r="AC150" s="47"/>
      <c r="AD150" s="47"/>
    </row>
    <row r="151" spans="1:30">
      <c r="A151" s="11"/>
      <c r="B151" s="14" t="s">
        <v>48</v>
      </c>
      <c r="C151" s="22"/>
      <c r="D151" s="35"/>
      <c r="E151" s="35"/>
      <c r="F151" s="35"/>
      <c r="G151" s="22"/>
      <c r="H151" s="35"/>
      <c r="I151" s="35"/>
      <c r="J151" s="35"/>
      <c r="K151" s="22"/>
      <c r="L151" s="35"/>
      <c r="M151" s="35"/>
      <c r="N151" s="35"/>
      <c r="O151" s="22"/>
      <c r="P151" s="35"/>
      <c r="Q151" s="35"/>
      <c r="R151" s="35"/>
      <c r="S151" s="22"/>
      <c r="T151" s="35"/>
      <c r="U151" s="35"/>
      <c r="V151" s="35"/>
      <c r="W151" s="22"/>
      <c r="X151" s="35"/>
      <c r="Y151" s="35"/>
      <c r="Z151" s="35"/>
      <c r="AA151" s="22"/>
      <c r="AB151" s="35"/>
      <c r="AC151" s="35"/>
      <c r="AD151" s="35"/>
    </row>
    <row r="152" spans="1:30">
      <c r="A152" s="11"/>
      <c r="B152" s="42" t="s">
        <v>49</v>
      </c>
      <c r="C152" s="38"/>
      <c r="D152" s="36" t="s">
        <v>254</v>
      </c>
      <c r="E152" s="37">
        <v>1374</v>
      </c>
      <c r="F152" s="38"/>
      <c r="G152" s="38"/>
      <c r="H152" s="36" t="s">
        <v>254</v>
      </c>
      <c r="I152" s="37">
        <v>15664</v>
      </c>
      <c r="J152" s="38"/>
      <c r="K152" s="38"/>
      <c r="L152" s="36" t="s">
        <v>254</v>
      </c>
      <c r="M152" s="66" t="s">
        <v>308</v>
      </c>
      <c r="N152" s="38"/>
      <c r="O152" s="38"/>
      <c r="P152" s="36" t="s">
        <v>254</v>
      </c>
      <c r="Q152" s="37">
        <v>17038</v>
      </c>
      <c r="R152" s="38"/>
      <c r="S152" s="38"/>
      <c r="T152" s="36" t="s">
        <v>254</v>
      </c>
      <c r="U152" s="66">
        <v>570</v>
      </c>
      <c r="V152" s="38"/>
      <c r="W152" s="38"/>
      <c r="X152" s="36" t="s">
        <v>254</v>
      </c>
      <c r="Y152" s="66" t="s">
        <v>308</v>
      </c>
      <c r="Z152" s="38"/>
      <c r="AA152" s="38"/>
      <c r="AB152" s="36" t="s">
        <v>254</v>
      </c>
      <c r="AC152" s="37">
        <v>17608</v>
      </c>
      <c r="AD152" s="38"/>
    </row>
    <row r="153" spans="1:30">
      <c r="A153" s="11"/>
      <c r="B153" s="42"/>
      <c r="C153" s="38"/>
      <c r="D153" s="36"/>
      <c r="E153" s="37"/>
      <c r="F153" s="38"/>
      <c r="G153" s="38"/>
      <c r="H153" s="36"/>
      <c r="I153" s="37"/>
      <c r="J153" s="38"/>
      <c r="K153" s="38"/>
      <c r="L153" s="36"/>
      <c r="M153" s="66"/>
      <c r="N153" s="38"/>
      <c r="O153" s="38"/>
      <c r="P153" s="36"/>
      <c r="Q153" s="37"/>
      <c r="R153" s="38"/>
      <c r="S153" s="38"/>
      <c r="T153" s="36"/>
      <c r="U153" s="66"/>
      <c r="V153" s="38"/>
      <c r="W153" s="38"/>
      <c r="X153" s="36"/>
      <c r="Y153" s="66"/>
      <c r="Z153" s="38"/>
      <c r="AA153" s="38"/>
      <c r="AB153" s="36"/>
      <c r="AC153" s="37"/>
      <c r="AD153" s="38"/>
    </row>
    <row r="154" spans="1:30">
      <c r="A154" s="11"/>
      <c r="B154" s="71" t="s">
        <v>50</v>
      </c>
      <c r="C154" s="35"/>
      <c r="D154" s="39">
        <v>16726</v>
      </c>
      <c r="E154" s="39"/>
      <c r="F154" s="35"/>
      <c r="G154" s="35"/>
      <c r="H154" s="59">
        <v>182</v>
      </c>
      <c r="I154" s="59"/>
      <c r="J154" s="35"/>
      <c r="K154" s="35"/>
      <c r="L154" s="59" t="s">
        <v>308</v>
      </c>
      <c r="M154" s="59"/>
      <c r="N154" s="35"/>
      <c r="O154" s="35"/>
      <c r="P154" s="39">
        <v>16908</v>
      </c>
      <c r="Q154" s="39"/>
      <c r="R154" s="35"/>
      <c r="S154" s="35"/>
      <c r="T154" s="59">
        <v>12</v>
      </c>
      <c r="U154" s="59"/>
      <c r="V154" s="35"/>
      <c r="W154" s="35"/>
      <c r="X154" s="59" t="s">
        <v>308</v>
      </c>
      <c r="Y154" s="59"/>
      <c r="Z154" s="35"/>
      <c r="AA154" s="35"/>
      <c r="AB154" s="39">
        <v>16920</v>
      </c>
      <c r="AC154" s="39"/>
      <c r="AD154" s="35"/>
    </row>
    <row r="155" spans="1:30">
      <c r="A155" s="11"/>
      <c r="B155" s="71"/>
      <c r="C155" s="35"/>
      <c r="D155" s="39"/>
      <c r="E155" s="39"/>
      <c r="F155" s="35"/>
      <c r="G155" s="35"/>
      <c r="H155" s="59"/>
      <c r="I155" s="59"/>
      <c r="J155" s="35"/>
      <c r="K155" s="35"/>
      <c r="L155" s="59"/>
      <c r="M155" s="59"/>
      <c r="N155" s="35"/>
      <c r="O155" s="35"/>
      <c r="P155" s="39"/>
      <c r="Q155" s="39"/>
      <c r="R155" s="35"/>
      <c r="S155" s="35"/>
      <c r="T155" s="59"/>
      <c r="U155" s="59"/>
      <c r="V155" s="35"/>
      <c r="W155" s="35"/>
      <c r="X155" s="59"/>
      <c r="Y155" s="59"/>
      <c r="Z155" s="35"/>
      <c r="AA155" s="35"/>
      <c r="AB155" s="39"/>
      <c r="AC155" s="39"/>
      <c r="AD155" s="35"/>
    </row>
    <row r="156" spans="1:30">
      <c r="A156" s="11"/>
      <c r="B156" s="42" t="s">
        <v>51</v>
      </c>
      <c r="C156" s="38"/>
      <c r="D156" s="37">
        <v>12772</v>
      </c>
      <c r="E156" s="37"/>
      <c r="F156" s="38"/>
      <c r="G156" s="38"/>
      <c r="H156" s="37">
        <v>103792</v>
      </c>
      <c r="I156" s="37"/>
      <c r="J156" s="38"/>
      <c r="K156" s="38"/>
      <c r="L156" s="66" t="s">
        <v>308</v>
      </c>
      <c r="M156" s="66"/>
      <c r="N156" s="38"/>
      <c r="O156" s="38"/>
      <c r="P156" s="37">
        <v>116564</v>
      </c>
      <c r="Q156" s="37"/>
      <c r="R156" s="38"/>
      <c r="S156" s="38"/>
      <c r="T156" s="37">
        <v>1636</v>
      </c>
      <c r="U156" s="37"/>
      <c r="V156" s="38"/>
      <c r="W156" s="38"/>
      <c r="X156" s="66" t="s">
        <v>308</v>
      </c>
      <c r="Y156" s="66"/>
      <c r="Z156" s="38"/>
      <c r="AA156" s="38"/>
      <c r="AB156" s="37">
        <v>118200</v>
      </c>
      <c r="AC156" s="37"/>
      <c r="AD156" s="38"/>
    </row>
    <row r="157" spans="1:30">
      <c r="A157" s="11"/>
      <c r="B157" s="42"/>
      <c r="C157" s="38"/>
      <c r="D157" s="37"/>
      <c r="E157" s="37"/>
      <c r="F157" s="38"/>
      <c r="G157" s="38"/>
      <c r="H157" s="37"/>
      <c r="I157" s="37"/>
      <c r="J157" s="38"/>
      <c r="K157" s="38"/>
      <c r="L157" s="66"/>
      <c r="M157" s="66"/>
      <c r="N157" s="38"/>
      <c r="O157" s="38"/>
      <c r="P157" s="37"/>
      <c r="Q157" s="37"/>
      <c r="R157" s="38"/>
      <c r="S157" s="38"/>
      <c r="T157" s="37"/>
      <c r="U157" s="37"/>
      <c r="V157" s="38"/>
      <c r="W157" s="38"/>
      <c r="X157" s="66"/>
      <c r="Y157" s="66"/>
      <c r="Z157" s="38"/>
      <c r="AA157" s="38"/>
      <c r="AB157" s="37"/>
      <c r="AC157" s="37"/>
      <c r="AD157" s="38"/>
    </row>
    <row r="158" spans="1:30">
      <c r="A158" s="11"/>
      <c r="B158" s="71" t="s">
        <v>703</v>
      </c>
      <c r="C158" s="35"/>
      <c r="D158" s="59" t="s">
        <v>308</v>
      </c>
      <c r="E158" s="59"/>
      <c r="F158" s="35"/>
      <c r="G158" s="35"/>
      <c r="H158" s="59" t="s">
        <v>308</v>
      </c>
      <c r="I158" s="59"/>
      <c r="J158" s="35"/>
      <c r="K158" s="35"/>
      <c r="L158" s="59" t="s">
        <v>308</v>
      </c>
      <c r="M158" s="59"/>
      <c r="N158" s="35"/>
      <c r="O158" s="35"/>
      <c r="P158" s="59" t="s">
        <v>308</v>
      </c>
      <c r="Q158" s="59"/>
      <c r="R158" s="35"/>
      <c r="S158" s="35"/>
      <c r="T158" s="39">
        <v>1635</v>
      </c>
      <c r="U158" s="39"/>
      <c r="V158" s="35"/>
      <c r="W158" s="35"/>
      <c r="X158" s="59" t="s">
        <v>716</v>
      </c>
      <c r="Y158" s="59"/>
      <c r="Z158" s="28" t="s">
        <v>291</v>
      </c>
      <c r="AA158" s="35"/>
      <c r="AB158" s="59" t="s">
        <v>308</v>
      </c>
      <c r="AC158" s="59"/>
      <c r="AD158" s="35"/>
    </row>
    <row r="159" spans="1:30">
      <c r="A159" s="11"/>
      <c r="B159" s="71"/>
      <c r="C159" s="35"/>
      <c r="D159" s="59"/>
      <c r="E159" s="59"/>
      <c r="F159" s="35"/>
      <c r="G159" s="35"/>
      <c r="H159" s="59"/>
      <c r="I159" s="59"/>
      <c r="J159" s="35"/>
      <c r="K159" s="35"/>
      <c r="L159" s="59"/>
      <c r="M159" s="59"/>
      <c r="N159" s="35"/>
      <c r="O159" s="35"/>
      <c r="P159" s="59"/>
      <c r="Q159" s="59"/>
      <c r="R159" s="35"/>
      <c r="S159" s="35"/>
      <c r="T159" s="39"/>
      <c r="U159" s="39"/>
      <c r="V159" s="35"/>
      <c r="W159" s="35"/>
      <c r="X159" s="59"/>
      <c r="Y159" s="59"/>
      <c r="Z159" s="28"/>
      <c r="AA159" s="35"/>
      <c r="AB159" s="59"/>
      <c r="AC159" s="59"/>
      <c r="AD159" s="35"/>
    </row>
    <row r="160" spans="1:30">
      <c r="A160" s="11"/>
      <c r="B160" s="42" t="s">
        <v>705</v>
      </c>
      <c r="C160" s="38"/>
      <c r="D160" s="37">
        <v>343194</v>
      </c>
      <c r="E160" s="37"/>
      <c r="F160" s="38"/>
      <c r="G160" s="38"/>
      <c r="H160" s="66" t="s">
        <v>308</v>
      </c>
      <c r="I160" s="66"/>
      <c r="J160" s="38"/>
      <c r="K160" s="38"/>
      <c r="L160" s="66" t="s">
        <v>710</v>
      </c>
      <c r="M160" s="66"/>
      <c r="N160" s="36" t="s">
        <v>291</v>
      </c>
      <c r="O160" s="38"/>
      <c r="P160" s="66" t="s">
        <v>308</v>
      </c>
      <c r="Q160" s="66"/>
      <c r="R160" s="38"/>
      <c r="S160" s="38"/>
      <c r="T160" s="66" t="s">
        <v>308</v>
      </c>
      <c r="U160" s="66"/>
      <c r="V160" s="38"/>
      <c r="W160" s="38"/>
      <c r="X160" s="66" t="s">
        <v>308</v>
      </c>
      <c r="Y160" s="66"/>
      <c r="Z160" s="38"/>
      <c r="AA160" s="38"/>
      <c r="AB160" s="66" t="s">
        <v>308</v>
      </c>
      <c r="AC160" s="66"/>
      <c r="AD160" s="38"/>
    </row>
    <row r="161" spans="1:30">
      <c r="A161" s="11"/>
      <c r="B161" s="42"/>
      <c r="C161" s="38"/>
      <c r="D161" s="37"/>
      <c r="E161" s="37"/>
      <c r="F161" s="38"/>
      <c r="G161" s="38"/>
      <c r="H161" s="66"/>
      <c r="I161" s="66"/>
      <c r="J161" s="38"/>
      <c r="K161" s="38"/>
      <c r="L161" s="66"/>
      <c r="M161" s="66"/>
      <c r="N161" s="36"/>
      <c r="O161" s="38"/>
      <c r="P161" s="66"/>
      <c r="Q161" s="66"/>
      <c r="R161" s="38"/>
      <c r="S161" s="38"/>
      <c r="T161" s="66"/>
      <c r="U161" s="66"/>
      <c r="V161" s="38"/>
      <c r="W161" s="38"/>
      <c r="X161" s="66"/>
      <c r="Y161" s="66"/>
      <c r="Z161" s="38"/>
      <c r="AA161" s="38"/>
      <c r="AB161" s="66"/>
      <c r="AC161" s="66"/>
      <c r="AD161" s="38"/>
    </row>
    <row r="162" spans="1:30">
      <c r="A162" s="11"/>
      <c r="B162" s="71" t="s">
        <v>706</v>
      </c>
      <c r="C162" s="35"/>
      <c r="D162" s="59" t="s">
        <v>308</v>
      </c>
      <c r="E162" s="59"/>
      <c r="F162" s="35"/>
      <c r="G162" s="35"/>
      <c r="H162" s="39">
        <v>462047</v>
      </c>
      <c r="I162" s="39"/>
      <c r="J162" s="35"/>
      <c r="K162" s="35"/>
      <c r="L162" s="59" t="s">
        <v>709</v>
      </c>
      <c r="M162" s="59"/>
      <c r="N162" s="28" t="s">
        <v>291</v>
      </c>
      <c r="O162" s="35"/>
      <c r="P162" s="59" t="s">
        <v>308</v>
      </c>
      <c r="Q162" s="59"/>
      <c r="R162" s="35"/>
      <c r="S162" s="35"/>
      <c r="T162" s="59" t="s">
        <v>308</v>
      </c>
      <c r="U162" s="59"/>
      <c r="V162" s="35"/>
      <c r="W162" s="35"/>
      <c r="X162" s="59" t="s">
        <v>308</v>
      </c>
      <c r="Y162" s="59"/>
      <c r="Z162" s="35"/>
      <c r="AA162" s="35"/>
      <c r="AB162" s="59" t="s">
        <v>308</v>
      </c>
      <c r="AC162" s="59"/>
      <c r="AD162" s="35"/>
    </row>
    <row r="163" spans="1:30">
      <c r="A163" s="11"/>
      <c r="B163" s="71"/>
      <c r="C163" s="35"/>
      <c r="D163" s="59"/>
      <c r="E163" s="59"/>
      <c r="F163" s="35"/>
      <c r="G163" s="35"/>
      <c r="H163" s="39"/>
      <c r="I163" s="39"/>
      <c r="J163" s="35"/>
      <c r="K163" s="35"/>
      <c r="L163" s="59"/>
      <c r="M163" s="59"/>
      <c r="N163" s="28"/>
      <c r="O163" s="35"/>
      <c r="P163" s="59"/>
      <c r="Q163" s="59"/>
      <c r="R163" s="35"/>
      <c r="S163" s="35"/>
      <c r="T163" s="59"/>
      <c r="U163" s="59"/>
      <c r="V163" s="35"/>
      <c r="W163" s="35"/>
      <c r="X163" s="59"/>
      <c r="Y163" s="59"/>
      <c r="Z163" s="35"/>
      <c r="AA163" s="35"/>
      <c r="AB163" s="59"/>
      <c r="AC163" s="59"/>
      <c r="AD163" s="35"/>
    </row>
    <row r="164" spans="1:30">
      <c r="A164" s="11"/>
      <c r="B164" s="42" t="s">
        <v>52</v>
      </c>
      <c r="C164" s="38"/>
      <c r="D164" s="37">
        <v>68831</v>
      </c>
      <c r="E164" s="37"/>
      <c r="F164" s="38"/>
      <c r="G164" s="38"/>
      <c r="H164" s="66">
        <v>982</v>
      </c>
      <c r="I164" s="66"/>
      <c r="J164" s="38"/>
      <c r="K164" s="38"/>
      <c r="L164" s="66" t="s">
        <v>308</v>
      </c>
      <c r="M164" s="66"/>
      <c r="N164" s="38"/>
      <c r="O164" s="38"/>
      <c r="P164" s="37">
        <v>69813</v>
      </c>
      <c r="Q164" s="37"/>
      <c r="R164" s="38"/>
      <c r="S164" s="38"/>
      <c r="T164" s="66" t="s">
        <v>308</v>
      </c>
      <c r="U164" s="66"/>
      <c r="V164" s="38"/>
      <c r="W164" s="38"/>
      <c r="X164" s="66" t="s">
        <v>308</v>
      </c>
      <c r="Y164" s="66"/>
      <c r="Z164" s="38"/>
      <c r="AA164" s="38"/>
      <c r="AB164" s="37">
        <v>69813</v>
      </c>
      <c r="AC164" s="37"/>
      <c r="AD164" s="38"/>
    </row>
    <row r="165" spans="1:30">
      <c r="A165" s="11"/>
      <c r="B165" s="42"/>
      <c r="C165" s="38"/>
      <c r="D165" s="37"/>
      <c r="E165" s="37"/>
      <c r="F165" s="38"/>
      <c r="G165" s="38"/>
      <c r="H165" s="66"/>
      <c r="I165" s="66"/>
      <c r="J165" s="38"/>
      <c r="K165" s="38"/>
      <c r="L165" s="66"/>
      <c r="M165" s="66"/>
      <c r="N165" s="38"/>
      <c r="O165" s="38"/>
      <c r="P165" s="37"/>
      <c r="Q165" s="37"/>
      <c r="R165" s="38"/>
      <c r="S165" s="38"/>
      <c r="T165" s="66"/>
      <c r="U165" s="66"/>
      <c r="V165" s="38"/>
      <c r="W165" s="38"/>
      <c r="X165" s="66"/>
      <c r="Y165" s="66"/>
      <c r="Z165" s="38"/>
      <c r="AA165" s="38"/>
      <c r="AB165" s="37"/>
      <c r="AC165" s="37"/>
      <c r="AD165" s="38"/>
    </row>
    <row r="166" spans="1:30">
      <c r="A166" s="11"/>
      <c r="B166" s="71" t="s">
        <v>53</v>
      </c>
      <c r="C166" s="35"/>
      <c r="D166" s="59" t="s">
        <v>308</v>
      </c>
      <c r="E166" s="59"/>
      <c r="F166" s="35"/>
      <c r="G166" s="35"/>
      <c r="H166" s="59" t="s">
        <v>308</v>
      </c>
      <c r="I166" s="59"/>
      <c r="J166" s="35"/>
      <c r="K166" s="35"/>
      <c r="L166" s="59" t="s">
        <v>308</v>
      </c>
      <c r="M166" s="59"/>
      <c r="N166" s="35"/>
      <c r="O166" s="35"/>
      <c r="P166" s="59" t="s">
        <v>308</v>
      </c>
      <c r="Q166" s="59"/>
      <c r="R166" s="35"/>
      <c r="S166" s="35"/>
      <c r="T166" s="39">
        <v>8526</v>
      </c>
      <c r="U166" s="39"/>
      <c r="V166" s="35"/>
      <c r="W166" s="35"/>
      <c r="X166" s="59" t="s">
        <v>717</v>
      </c>
      <c r="Y166" s="59"/>
      <c r="Z166" s="28" t="s">
        <v>291</v>
      </c>
      <c r="AA166" s="35"/>
      <c r="AB166" s="39">
        <v>8089</v>
      </c>
      <c r="AC166" s="39"/>
      <c r="AD166" s="35"/>
    </row>
    <row r="167" spans="1:30" ht="15.75" thickBot="1">
      <c r="A167" s="11"/>
      <c r="B167" s="71"/>
      <c r="C167" s="35"/>
      <c r="D167" s="60"/>
      <c r="E167" s="60"/>
      <c r="F167" s="41"/>
      <c r="G167" s="35"/>
      <c r="H167" s="60"/>
      <c r="I167" s="60"/>
      <c r="J167" s="41"/>
      <c r="K167" s="35"/>
      <c r="L167" s="60"/>
      <c r="M167" s="60"/>
      <c r="N167" s="41"/>
      <c r="O167" s="35"/>
      <c r="P167" s="60"/>
      <c r="Q167" s="60"/>
      <c r="R167" s="41"/>
      <c r="S167" s="35"/>
      <c r="T167" s="40"/>
      <c r="U167" s="40"/>
      <c r="V167" s="41"/>
      <c r="W167" s="35"/>
      <c r="X167" s="60"/>
      <c r="Y167" s="60"/>
      <c r="Z167" s="61"/>
      <c r="AA167" s="35"/>
      <c r="AB167" s="40"/>
      <c r="AC167" s="40"/>
      <c r="AD167" s="41"/>
    </row>
    <row r="168" spans="1:30">
      <c r="A168" s="11"/>
      <c r="B168" s="69" t="s">
        <v>54</v>
      </c>
      <c r="C168" s="38"/>
      <c r="D168" s="45">
        <v>442897</v>
      </c>
      <c r="E168" s="45"/>
      <c r="F168" s="47"/>
      <c r="G168" s="38"/>
      <c r="H168" s="45">
        <v>582667</v>
      </c>
      <c r="I168" s="45"/>
      <c r="J168" s="47"/>
      <c r="K168" s="38"/>
      <c r="L168" s="58" t="s">
        <v>711</v>
      </c>
      <c r="M168" s="58"/>
      <c r="N168" s="43" t="s">
        <v>291</v>
      </c>
      <c r="O168" s="38"/>
      <c r="P168" s="45">
        <v>220323</v>
      </c>
      <c r="Q168" s="45"/>
      <c r="R168" s="47"/>
      <c r="S168" s="38"/>
      <c r="T168" s="45">
        <v>12379</v>
      </c>
      <c r="U168" s="45"/>
      <c r="V168" s="47"/>
      <c r="W168" s="38"/>
      <c r="X168" s="58" t="s">
        <v>708</v>
      </c>
      <c r="Y168" s="58"/>
      <c r="Z168" s="43" t="s">
        <v>291</v>
      </c>
      <c r="AA168" s="38"/>
      <c r="AB168" s="45">
        <v>230630</v>
      </c>
      <c r="AC168" s="45"/>
      <c r="AD168" s="47"/>
    </row>
    <row r="169" spans="1:30">
      <c r="A169" s="11"/>
      <c r="B169" s="69"/>
      <c r="C169" s="38"/>
      <c r="D169" s="88"/>
      <c r="E169" s="88"/>
      <c r="F169" s="89"/>
      <c r="G169" s="38"/>
      <c r="H169" s="88"/>
      <c r="I169" s="88"/>
      <c r="J169" s="89"/>
      <c r="K169" s="38"/>
      <c r="L169" s="144"/>
      <c r="M169" s="144"/>
      <c r="N169" s="87"/>
      <c r="O169" s="38"/>
      <c r="P169" s="88"/>
      <c r="Q169" s="88"/>
      <c r="R169" s="89"/>
      <c r="S169" s="38"/>
      <c r="T169" s="88"/>
      <c r="U169" s="88"/>
      <c r="V169" s="89"/>
      <c r="W169" s="38"/>
      <c r="X169" s="144"/>
      <c r="Y169" s="144"/>
      <c r="Z169" s="87"/>
      <c r="AA169" s="38"/>
      <c r="AB169" s="88"/>
      <c r="AC169" s="88"/>
      <c r="AD169" s="89"/>
    </row>
    <row r="170" spans="1:30">
      <c r="A170" s="11"/>
      <c r="B170" s="28" t="s">
        <v>55</v>
      </c>
      <c r="C170" s="35"/>
      <c r="D170" s="39">
        <v>2024517</v>
      </c>
      <c r="E170" s="39"/>
      <c r="F170" s="35"/>
      <c r="G170" s="35"/>
      <c r="H170" s="39">
        <v>3998</v>
      </c>
      <c r="I170" s="39"/>
      <c r="J170" s="35"/>
      <c r="K170" s="35"/>
      <c r="L170" s="59" t="s">
        <v>308</v>
      </c>
      <c r="M170" s="59"/>
      <c r="N170" s="35"/>
      <c r="O170" s="35"/>
      <c r="P170" s="39">
        <v>2028515</v>
      </c>
      <c r="Q170" s="39"/>
      <c r="R170" s="35"/>
      <c r="S170" s="35"/>
      <c r="T170" s="39">
        <v>99820</v>
      </c>
      <c r="U170" s="39"/>
      <c r="V170" s="35"/>
      <c r="W170" s="35"/>
      <c r="X170" s="59" t="s">
        <v>308</v>
      </c>
      <c r="Y170" s="59"/>
      <c r="Z170" s="35"/>
      <c r="AA170" s="35"/>
      <c r="AB170" s="39">
        <v>2128335</v>
      </c>
      <c r="AC170" s="39"/>
      <c r="AD170" s="35"/>
    </row>
    <row r="171" spans="1:30">
      <c r="A171" s="11"/>
      <c r="B171" s="28"/>
      <c r="C171" s="35"/>
      <c r="D171" s="39"/>
      <c r="E171" s="39"/>
      <c r="F171" s="35"/>
      <c r="G171" s="35"/>
      <c r="H171" s="39"/>
      <c r="I171" s="39"/>
      <c r="J171" s="35"/>
      <c r="K171" s="35"/>
      <c r="L171" s="59"/>
      <c r="M171" s="59"/>
      <c r="N171" s="35"/>
      <c r="O171" s="35"/>
      <c r="P171" s="39"/>
      <c r="Q171" s="39"/>
      <c r="R171" s="35"/>
      <c r="S171" s="35"/>
      <c r="T171" s="39"/>
      <c r="U171" s="39"/>
      <c r="V171" s="35"/>
      <c r="W171" s="35"/>
      <c r="X171" s="59"/>
      <c r="Y171" s="59"/>
      <c r="Z171" s="35"/>
      <c r="AA171" s="35"/>
      <c r="AB171" s="39"/>
      <c r="AC171" s="39"/>
      <c r="AD171" s="35"/>
    </row>
    <row r="172" spans="1:30">
      <c r="A172" s="11"/>
      <c r="B172" s="36" t="s">
        <v>56</v>
      </c>
      <c r="C172" s="38"/>
      <c r="D172" s="66" t="s">
        <v>308</v>
      </c>
      <c r="E172" s="66"/>
      <c r="F172" s="38"/>
      <c r="G172" s="38"/>
      <c r="H172" s="37">
        <v>2308</v>
      </c>
      <c r="I172" s="37"/>
      <c r="J172" s="38"/>
      <c r="K172" s="38"/>
      <c r="L172" s="66" t="s">
        <v>308</v>
      </c>
      <c r="M172" s="66"/>
      <c r="N172" s="38"/>
      <c r="O172" s="38"/>
      <c r="P172" s="37">
        <v>2308</v>
      </c>
      <c r="Q172" s="37"/>
      <c r="R172" s="38"/>
      <c r="S172" s="38"/>
      <c r="T172" s="66" t="s">
        <v>308</v>
      </c>
      <c r="U172" s="66"/>
      <c r="V172" s="38"/>
      <c r="W172" s="38"/>
      <c r="X172" s="66" t="s">
        <v>308</v>
      </c>
      <c r="Y172" s="66"/>
      <c r="Z172" s="38"/>
      <c r="AA172" s="38"/>
      <c r="AB172" s="37">
        <v>2308</v>
      </c>
      <c r="AC172" s="37"/>
      <c r="AD172" s="38"/>
    </row>
    <row r="173" spans="1:30">
      <c r="A173" s="11"/>
      <c r="B173" s="36"/>
      <c r="C173" s="38"/>
      <c r="D173" s="66"/>
      <c r="E173" s="66"/>
      <c r="F173" s="38"/>
      <c r="G173" s="38"/>
      <c r="H173" s="37"/>
      <c r="I173" s="37"/>
      <c r="J173" s="38"/>
      <c r="K173" s="38"/>
      <c r="L173" s="66"/>
      <c r="M173" s="66"/>
      <c r="N173" s="38"/>
      <c r="O173" s="38"/>
      <c r="P173" s="37"/>
      <c r="Q173" s="37"/>
      <c r="R173" s="38"/>
      <c r="S173" s="38"/>
      <c r="T173" s="66"/>
      <c r="U173" s="66"/>
      <c r="V173" s="38"/>
      <c r="W173" s="38"/>
      <c r="X173" s="66"/>
      <c r="Y173" s="66"/>
      <c r="Z173" s="38"/>
      <c r="AA173" s="38"/>
      <c r="AB173" s="37"/>
      <c r="AC173" s="37"/>
      <c r="AD173" s="38"/>
    </row>
    <row r="174" spans="1:30">
      <c r="A174" s="11"/>
      <c r="B174" s="28" t="s">
        <v>57</v>
      </c>
      <c r="C174" s="35"/>
      <c r="D174" s="39">
        <v>12421</v>
      </c>
      <c r="E174" s="39"/>
      <c r="F174" s="35"/>
      <c r="G174" s="35"/>
      <c r="H174" s="39">
        <v>8761</v>
      </c>
      <c r="I174" s="39"/>
      <c r="J174" s="35"/>
      <c r="K174" s="35"/>
      <c r="L174" s="59" t="s">
        <v>308</v>
      </c>
      <c r="M174" s="59"/>
      <c r="N174" s="35"/>
      <c r="O174" s="35"/>
      <c r="P174" s="39">
        <v>21182</v>
      </c>
      <c r="Q174" s="39"/>
      <c r="R174" s="35"/>
      <c r="S174" s="35"/>
      <c r="T174" s="59" t="s">
        <v>308</v>
      </c>
      <c r="U174" s="59"/>
      <c r="V174" s="35"/>
      <c r="W174" s="35"/>
      <c r="X174" s="59" t="s">
        <v>308</v>
      </c>
      <c r="Y174" s="59"/>
      <c r="Z174" s="35"/>
      <c r="AA174" s="35"/>
      <c r="AB174" s="39">
        <v>21182</v>
      </c>
      <c r="AC174" s="39"/>
      <c r="AD174" s="35"/>
    </row>
    <row r="175" spans="1:30" ht="15.75" thickBot="1">
      <c r="A175" s="11"/>
      <c r="B175" s="28"/>
      <c r="C175" s="35"/>
      <c r="D175" s="40"/>
      <c r="E175" s="40"/>
      <c r="F175" s="41"/>
      <c r="G175" s="35"/>
      <c r="H175" s="40"/>
      <c r="I175" s="40"/>
      <c r="J175" s="41"/>
      <c r="K175" s="35"/>
      <c r="L175" s="60"/>
      <c r="M175" s="60"/>
      <c r="N175" s="41"/>
      <c r="O175" s="35"/>
      <c r="P175" s="40"/>
      <c r="Q175" s="40"/>
      <c r="R175" s="41"/>
      <c r="S175" s="35"/>
      <c r="T175" s="60"/>
      <c r="U175" s="60"/>
      <c r="V175" s="41"/>
      <c r="W175" s="35"/>
      <c r="X175" s="60"/>
      <c r="Y175" s="60"/>
      <c r="Z175" s="41"/>
      <c r="AA175" s="35"/>
      <c r="AB175" s="40"/>
      <c r="AC175" s="40"/>
      <c r="AD175" s="41"/>
    </row>
    <row r="176" spans="1:30">
      <c r="A176" s="11"/>
      <c r="B176" s="69" t="s">
        <v>58</v>
      </c>
      <c r="C176" s="38"/>
      <c r="D176" s="45">
        <v>2479835</v>
      </c>
      <c r="E176" s="45"/>
      <c r="F176" s="47"/>
      <c r="G176" s="38"/>
      <c r="H176" s="45">
        <v>597734</v>
      </c>
      <c r="I176" s="45"/>
      <c r="J176" s="47"/>
      <c r="K176" s="38"/>
      <c r="L176" s="58" t="s">
        <v>711</v>
      </c>
      <c r="M176" s="58"/>
      <c r="N176" s="43" t="s">
        <v>291</v>
      </c>
      <c r="O176" s="38"/>
      <c r="P176" s="45">
        <v>2272328</v>
      </c>
      <c r="Q176" s="45"/>
      <c r="R176" s="47"/>
      <c r="S176" s="38"/>
      <c r="T176" s="45">
        <v>112199</v>
      </c>
      <c r="U176" s="45"/>
      <c r="V176" s="47"/>
      <c r="W176" s="38"/>
      <c r="X176" s="58" t="s">
        <v>708</v>
      </c>
      <c r="Y176" s="58"/>
      <c r="Z176" s="43" t="s">
        <v>291</v>
      </c>
      <c r="AA176" s="38"/>
      <c r="AB176" s="45">
        <v>2382455</v>
      </c>
      <c r="AC176" s="45"/>
      <c r="AD176" s="47"/>
    </row>
    <row r="177" spans="1:30" ht="15.75" thickBot="1">
      <c r="A177" s="11"/>
      <c r="B177" s="69"/>
      <c r="C177" s="38"/>
      <c r="D177" s="64"/>
      <c r="E177" s="64"/>
      <c r="F177" s="65"/>
      <c r="G177" s="38"/>
      <c r="H177" s="64"/>
      <c r="I177" s="64"/>
      <c r="J177" s="65"/>
      <c r="K177" s="38"/>
      <c r="L177" s="67"/>
      <c r="M177" s="67"/>
      <c r="N177" s="139"/>
      <c r="O177" s="38"/>
      <c r="P177" s="64"/>
      <c r="Q177" s="64"/>
      <c r="R177" s="65"/>
      <c r="S177" s="38"/>
      <c r="T177" s="64"/>
      <c r="U177" s="64"/>
      <c r="V177" s="65"/>
      <c r="W177" s="38"/>
      <c r="X177" s="67"/>
      <c r="Y177" s="67"/>
      <c r="Z177" s="139"/>
      <c r="AA177" s="38"/>
      <c r="AB177" s="64"/>
      <c r="AC177" s="64"/>
      <c r="AD177" s="65"/>
    </row>
    <row r="178" spans="1:30">
      <c r="A178" s="11"/>
      <c r="B178" s="22"/>
      <c r="C178" s="22"/>
      <c r="D178" s="33"/>
      <c r="E178" s="33"/>
      <c r="F178" s="33"/>
      <c r="G178" s="22"/>
      <c r="H178" s="33"/>
      <c r="I178" s="33"/>
      <c r="J178" s="33"/>
      <c r="K178" s="22"/>
      <c r="L178" s="33"/>
      <c r="M178" s="33"/>
      <c r="N178" s="33"/>
      <c r="O178" s="22"/>
      <c r="P178" s="33"/>
      <c r="Q178" s="33"/>
      <c r="R178" s="33"/>
      <c r="S178" s="22"/>
      <c r="T178" s="33"/>
      <c r="U178" s="33"/>
      <c r="V178" s="33"/>
      <c r="W178" s="22"/>
      <c r="X178" s="33"/>
      <c r="Y178" s="33"/>
      <c r="Z178" s="33"/>
      <c r="AA178" s="22"/>
      <c r="AB178" s="33"/>
      <c r="AC178" s="33"/>
      <c r="AD178" s="33"/>
    </row>
    <row r="179" spans="1:30">
      <c r="A179" s="11"/>
      <c r="B179" s="10" t="s">
        <v>61</v>
      </c>
      <c r="C179" s="18"/>
      <c r="D179" s="38"/>
      <c r="E179" s="38"/>
      <c r="F179" s="38"/>
      <c r="G179" s="18"/>
      <c r="H179" s="38"/>
      <c r="I179" s="38"/>
      <c r="J179" s="38"/>
      <c r="K179" s="18"/>
      <c r="L179" s="38"/>
      <c r="M179" s="38"/>
      <c r="N179" s="38"/>
      <c r="O179" s="18"/>
      <c r="P179" s="38"/>
      <c r="Q179" s="38"/>
      <c r="R179" s="38"/>
      <c r="S179" s="18"/>
      <c r="T179" s="38"/>
      <c r="U179" s="38"/>
      <c r="V179" s="38"/>
      <c r="W179" s="18"/>
      <c r="X179" s="38"/>
      <c r="Y179" s="38"/>
      <c r="Z179" s="38"/>
      <c r="AA179" s="18"/>
      <c r="AB179" s="38"/>
      <c r="AC179" s="38"/>
      <c r="AD179" s="38"/>
    </row>
    <row r="180" spans="1:30">
      <c r="A180" s="11"/>
      <c r="B180" s="71" t="s">
        <v>65</v>
      </c>
      <c r="C180" s="35"/>
      <c r="D180" s="39">
        <v>658408</v>
      </c>
      <c r="E180" s="39"/>
      <c r="F180" s="35"/>
      <c r="G180" s="35"/>
      <c r="H180" s="39">
        <v>2545154</v>
      </c>
      <c r="I180" s="39"/>
      <c r="J180" s="35"/>
      <c r="K180" s="35"/>
      <c r="L180" s="59" t="s">
        <v>712</v>
      </c>
      <c r="M180" s="59"/>
      <c r="N180" s="28" t="s">
        <v>291</v>
      </c>
      <c r="O180" s="35"/>
      <c r="P180" s="39">
        <v>658408</v>
      </c>
      <c r="Q180" s="39"/>
      <c r="R180" s="35"/>
      <c r="S180" s="35"/>
      <c r="T180" s="39">
        <v>40262</v>
      </c>
      <c r="U180" s="39"/>
      <c r="V180" s="35"/>
      <c r="W180" s="35"/>
      <c r="X180" s="59" t="s">
        <v>713</v>
      </c>
      <c r="Y180" s="59"/>
      <c r="Z180" s="28" t="s">
        <v>291</v>
      </c>
      <c r="AA180" s="35"/>
      <c r="AB180" s="39">
        <v>658408</v>
      </c>
      <c r="AC180" s="39"/>
      <c r="AD180" s="35"/>
    </row>
    <row r="181" spans="1:30">
      <c r="A181" s="11"/>
      <c r="B181" s="71"/>
      <c r="C181" s="35"/>
      <c r="D181" s="39"/>
      <c r="E181" s="39"/>
      <c r="F181" s="35"/>
      <c r="G181" s="35"/>
      <c r="H181" s="39"/>
      <c r="I181" s="39"/>
      <c r="J181" s="35"/>
      <c r="K181" s="35"/>
      <c r="L181" s="59"/>
      <c r="M181" s="59"/>
      <c r="N181" s="28"/>
      <c r="O181" s="35"/>
      <c r="P181" s="39"/>
      <c r="Q181" s="39"/>
      <c r="R181" s="35"/>
      <c r="S181" s="35"/>
      <c r="T181" s="39"/>
      <c r="U181" s="39"/>
      <c r="V181" s="35"/>
      <c r="W181" s="35"/>
      <c r="X181" s="59"/>
      <c r="Y181" s="59"/>
      <c r="Z181" s="28"/>
      <c r="AA181" s="35"/>
      <c r="AB181" s="39"/>
      <c r="AC181" s="39"/>
      <c r="AD181" s="35"/>
    </row>
    <row r="182" spans="1:30">
      <c r="A182" s="11"/>
      <c r="B182" s="42" t="s">
        <v>66</v>
      </c>
      <c r="C182" s="38"/>
      <c r="D182" s="66" t="s">
        <v>308</v>
      </c>
      <c r="E182" s="66"/>
      <c r="F182" s="38"/>
      <c r="G182" s="38"/>
      <c r="H182" s="66" t="s">
        <v>308</v>
      </c>
      <c r="I182" s="66"/>
      <c r="J182" s="38"/>
      <c r="K182" s="38"/>
      <c r="L182" s="66" t="s">
        <v>308</v>
      </c>
      <c r="M182" s="66"/>
      <c r="N182" s="38"/>
      <c r="O182" s="38"/>
      <c r="P182" s="66" t="s">
        <v>308</v>
      </c>
      <c r="Q182" s="66"/>
      <c r="R182" s="38"/>
      <c r="S182" s="38"/>
      <c r="T182" s="37">
        <v>37535</v>
      </c>
      <c r="U182" s="37"/>
      <c r="V182" s="38"/>
      <c r="W182" s="38"/>
      <c r="X182" s="66" t="s">
        <v>308</v>
      </c>
      <c r="Y182" s="66"/>
      <c r="Z182" s="38"/>
      <c r="AA182" s="38"/>
      <c r="AB182" s="37">
        <v>37535</v>
      </c>
      <c r="AC182" s="37"/>
      <c r="AD182" s="38"/>
    </row>
    <row r="183" spans="1:30" ht="15.75" thickBot="1">
      <c r="A183" s="11"/>
      <c r="B183" s="42"/>
      <c r="C183" s="38"/>
      <c r="D183" s="67"/>
      <c r="E183" s="67"/>
      <c r="F183" s="65"/>
      <c r="G183" s="38"/>
      <c r="H183" s="67"/>
      <c r="I183" s="67"/>
      <c r="J183" s="65"/>
      <c r="K183" s="38"/>
      <c r="L183" s="67"/>
      <c r="M183" s="67"/>
      <c r="N183" s="65"/>
      <c r="O183" s="38"/>
      <c r="P183" s="67"/>
      <c r="Q183" s="67"/>
      <c r="R183" s="65"/>
      <c r="S183" s="38"/>
      <c r="T183" s="64"/>
      <c r="U183" s="64"/>
      <c r="V183" s="65"/>
      <c r="W183" s="38"/>
      <c r="X183" s="67"/>
      <c r="Y183" s="67"/>
      <c r="Z183" s="65"/>
      <c r="AA183" s="38"/>
      <c r="AB183" s="64"/>
      <c r="AC183" s="64"/>
      <c r="AD183" s="65"/>
    </row>
    <row r="184" spans="1:30">
      <c r="A184" s="11"/>
      <c r="B184" s="68" t="s">
        <v>67</v>
      </c>
      <c r="C184" s="35"/>
      <c r="D184" s="31">
        <v>658408</v>
      </c>
      <c r="E184" s="31"/>
      <c r="F184" s="33"/>
      <c r="G184" s="35"/>
      <c r="H184" s="31">
        <v>2545154</v>
      </c>
      <c r="I184" s="31"/>
      <c r="J184" s="33"/>
      <c r="K184" s="35"/>
      <c r="L184" s="56" t="s">
        <v>712</v>
      </c>
      <c r="M184" s="56"/>
      <c r="N184" s="29" t="s">
        <v>291</v>
      </c>
      <c r="O184" s="35"/>
      <c r="P184" s="31">
        <v>658408</v>
      </c>
      <c r="Q184" s="31"/>
      <c r="R184" s="33"/>
      <c r="S184" s="35"/>
      <c r="T184" s="31">
        <v>77797</v>
      </c>
      <c r="U184" s="31"/>
      <c r="V184" s="33"/>
      <c r="W184" s="35"/>
      <c r="X184" s="56" t="s">
        <v>713</v>
      </c>
      <c r="Y184" s="56"/>
      <c r="Z184" s="29" t="s">
        <v>291</v>
      </c>
      <c r="AA184" s="35"/>
      <c r="AB184" s="31">
        <v>695943</v>
      </c>
      <c r="AC184" s="31"/>
      <c r="AD184" s="33"/>
    </row>
    <row r="185" spans="1:30" ht="15.75" thickBot="1">
      <c r="A185" s="11"/>
      <c r="B185" s="68"/>
      <c r="C185" s="35"/>
      <c r="D185" s="40"/>
      <c r="E185" s="40"/>
      <c r="F185" s="41"/>
      <c r="G185" s="35"/>
      <c r="H185" s="40"/>
      <c r="I185" s="40"/>
      <c r="J185" s="41"/>
      <c r="K185" s="35"/>
      <c r="L185" s="60"/>
      <c r="M185" s="60"/>
      <c r="N185" s="61"/>
      <c r="O185" s="35"/>
      <c r="P185" s="40"/>
      <c r="Q185" s="40"/>
      <c r="R185" s="41"/>
      <c r="S185" s="35"/>
      <c r="T185" s="40"/>
      <c r="U185" s="40"/>
      <c r="V185" s="41"/>
      <c r="W185" s="35"/>
      <c r="X185" s="60"/>
      <c r="Y185" s="60"/>
      <c r="Z185" s="61"/>
      <c r="AA185" s="35"/>
      <c r="AB185" s="40"/>
      <c r="AC185" s="40"/>
      <c r="AD185" s="41"/>
    </row>
    <row r="186" spans="1:30">
      <c r="A186" s="11"/>
      <c r="B186" s="146" t="s">
        <v>68</v>
      </c>
      <c r="C186" s="38"/>
      <c r="D186" s="43" t="s">
        <v>254</v>
      </c>
      <c r="E186" s="45">
        <v>3138243</v>
      </c>
      <c r="F186" s="47"/>
      <c r="G186" s="38"/>
      <c r="H186" s="43" t="s">
        <v>254</v>
      </c>
      <c r="I186" s="45">
        <v>3142888</v>
      </c>
      <c r="J186" s="47"/>
      <c r="K186" s="38"/>
      <c r="L186" s="43" t="s">
        <v>254</v>
      </c>
      <c r="M186" s="58" t="s">
        <v>714</v>
      </c>
      <c r="N186" s="43" t="s">
        <v>291</v>
      </c>
      <c r="O186" s="38"/>
      <c r="P186" s="43" t="s">
        <v>254</v>
      </c>
      <c r="Q186" s="45">
        <v>2930736</v>
      </c>
      <c r="R186" s="47"/>
      <c r="S186" s="38"/>
      <c r="T186" s="43" t="s">
        <v>254</v>
      </c>
      <c r="U186" s="45">
        <v>189996</v>
      </c>
      <c r="V186" s="47"/>
      <c r="W186" s="38"/>
      <c r="X186" s="43" t="s">
        <v>254</v>
      </c>
      <c r="Y186" s="58" t="s">
        <v>715</v>
      </c>
      <c r="Z186" s="43" t="s">
        <v>291</v>
      </c>
      <c r="AA186" s="38"/>
      <c r="AB186" s="43" t="s">
        <v>254</v>
      </c>
      <c r="AC186" s="45">
        <v>3078398</v>
      </c>
      <c r="AD186" s="47"/>
    </row>
    <row r="187" spans="1:30" ht="15.75" thickBot="1">
      <c r="A187" s="11"/>
      <c r="B187" s="146"/>
      <c r="C187" s="38"/>
      <c r="D187" s="44"/>
      <c r="E187" s="46"/>
      <c r="F187" s="48"/>
      <c r="G187" s="38"/>
      <c r="H187" s="44"/>
      <c r="I187" s="46"/>
      <c r="J187" s="48"/>
      <c r="K187" s="38"/>
      <c r="L187" s="44"/>
      <c r="M187" s="85"/>
      <c r="N187" s="44"/>
      <c r="O187" s="38"/>
      <c r="P187" s="44"/>
      <c r="Q187" s="46"/>
      <c r="R187" s="48"/>
      <c r="S187" s="38"/>
      <c r="T187" s="44"/>
      <c r="U187" s="46"/>
      <c r="V187" s="48"/>
      <c r="W187" s="38"/>
      <c r="X187" s="44"/>
      <c r="Y187" s="85"/>
      <c r="Z187" s="44"/>
      <c r="AA187" s="38"/>
      <c r="AB187" s="44"/>
      <c r="AC187" s="46"/>
      <c r="AD187" s="48"/>
    </row>
    <row r="188" spans="1:30" ht="15.75" thickTop="1">
      <c r="A188" s="11"/>
      <c r="B188" s="18"/>
      <c r="C188" s="18"/>
      <c r="D188" s="62"/>
      <c r="E188" s="62"/>
      <c r="F188" s="62"/>
      <c r="G188" s="18"/>
      <c r="H188" s="62"/>
      <c r="I188" s="62"/>
      <c r="J188" s="62"/>
      <c r="K188" s="18"/>
      <c r="L188" s="62"/>
      <c r="M188" s="62"/>
      <c r="N188" s="62"/>
      <c r="O188" s="18"/>
      <c r="P188" s="62"/>
      <c r="Q188" s="62"/>
      <c r="R188" s="62"/>
      <c r="S188" s="18"/>
      <c r="T188" s="62"/>
      <c r="U188" s="62"/>
      <c r="V188" s="62"/>
      <c r="W188" s="18"/>
      <c r="X188" s="62"/>
      <c r="Y188" s="62"/>
      <c r="Z188" s="62"/>
      <c r="AA188" s="18"/>
      <c r="AB188" s="62"/>
      <c r="AC188" s="62"/>
      <c r="AD188" s="62"/>
    </row>
    <row r="189" spans="1:30">
      <c r="A189" s="11" t="s">
        <v>1116</v>
      </c>
      <c r="B189" s="142" t="s">
        <v>718</v>
      </c>
      <c r="C189" s="142"/>
      <c r="D189" s="142"/>
      <c r="E189" s="142"/>
      <c r="F189" s="142"/>
      <c r="G189" s="142"/>
      <c r="H189" s="142"/>
      <c r="I189" s="142"/>
      <c r="J189" s="142"/>
      <c r="K189" s="142"/>
      <c r="L189" s="142"/>
      <c r="M189" s="142"/>
      <c r="N189" s="142"/>
      <c r="O189" s="142"/>
      <c r="P189" s="142"/>
      <c r="Q189" s="142"/>
      <c r="R189" s="142"/>
      <c r="S189" s="142"/>
      <c r="T189" s="142"/>
      <c r="U189" s="142"/>
      <c r="V189" s="142"/>
      <c r="W189" s="142"/>
      <c r="X189" s="142"/>
      <c r="Y189" s="142"/>
      <c r="Z189" s="142"/>
      <c r="AA189" s="142"/>
      <c r="AB189" s="142"/>
      <c r="AC189" s="142"/>
      <c r="AD189" s="142"/>
    </row>
    <row r="190" spans="1:30">
      <c r="A190" s="11"/>
      <c r="B190" s="142" t="s">
        <v>750</v>
      </c>
      <c r="C190" s="142"/>
      <c r="D190" s="142"/>
      <c r="E190" s="142"/>
      <c r="F190" s="142"/>
      <c r="G190" s="142"/>
      <c r="H190" s="142"/>
      <c r="I190" s="142"/>
      <c r="J190" s="142"/>
      <c r="K190" s="142"/>
      <c r="L190" s="142"/>
      <c r="M190" s="142"/>
      <c r="N190" s="142"/>
      <c r="O190" s="142"/>
      <c r="P190" s="142"/>
      <c r="Q190" s="142"/>
      <c r="R190" s="142"/>
      <c r="S190" s="142"/>
      <c r="T190" s="142"/>
      <c r="U190" s="142"/>
      <c r="V190" s="142"/>
      <c r="W190" s="142"/>
      <c r="X190" s="142"/>
      <c r="Y190" s="142"/>
      <c r="Z190" s="142"/>
      <c r="AA190" s="142"/>
      <c r="AB190" s="142"/>
      <c r="AC190" s="142"/>
      <c r="AD190" s="142"/>
    </row>
    <row r="191" spans="1:30">
      <c r="A191" s="11"/>
      <c r="B191" s="142" t="s">
        <v>681</v>
      </c>
      <c r="C191" s="142"/>
      <c r="D191" s="142"/>
      <c r="E191" s="142"/>
      <c r="F191" s="142"/>
      <c r="G191" s="142"/>
      <c r="H191" s="142"/>
      <c r="I191" s="142"/>
      <c r="J191" s="142"/>
      <c r="K191" s="142"/>
      <c r="L191" s="142"/>
      <c r="M191" s="142"/>
      <c r="N191" s="142"/>
      <c r="O191" s="142"/>
      <c r="P191" s="142"/>
      <c r="Q191" s="142"/>
      <c r="R191" s="142"/>
      <c r="S191" s="142"/>
      <c r="T191" s="142"/>
      <c r="U191" s="142"/>
      <c r="V191" s="142"/>
      <c r="W191" s="142"/>
      <c r="X191" s="142"/>
      <c r="Y191" s="142"/>
      <c r="Z191" s="142"/>
      <c r="AA191" s="142"/>
      <c r="AB191" s="142"/>
      <c r="AC191" s="142"/>
      <c r="AD191" s="142"/>
    </row>
    <row r="192" spans="1:30">
      <c r="A192" s="11"/>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ht="15.75" thickBot="1">
      <c r="A193" s="11"/>
      <c r="B193" s="18"/>
      <c r="C193" s="18"/>
      <c r="D193" s="26" t="s">
        <v>682</v>
      </c>
      <c r="E193" s="26"/>
      <c r="F193" s="26"/>
      <c r="G193" s="18"/>
      <c r="H193" s="26" t="s">
        <v>683</v>
      </c>
      <c r="I193" s="26"/>
      <c r="J193" s="26"/>
      <c r="K193" s="18"/>
      <c r="L193" s="26" t="s">
        <v>684</v>
      </c>
      <c r="M193" s="26"/>
      <c r="N193" s="26"/>
      <c r="O193" s="18"/>
      <c r="P193" s="26" t="s">
        <v>685</v>
      </c>
      <c r="Q193" s="26"/>
      <c r="R193" s="26"/>
      <c r="S193" s="18"/>
      <c r="T193" s="26" t="s">
        <v>686</v>
      </c>
      <c r="U193" s="26"/>
      <c r="V193" s="26"/>
      <c r="W193" s="18"/>
      <c r="X193" s="26" t="s">
        <v>684</v>
      </c>
      <c r="Y193" s="26"/>
      <c r="Z193" s="26"/>
      <c r="AA193" s="18"/>
      <c r="AB193" s="26" t="s">
        <v>687</v>
      </c>
      <c r="AC193" s="26"/>
      <c r="AD193" s="26"/>
    </row>
    <row r="194" spans="1:30">
      <c r="A194" s="11"/>
      <c r="B194" s="14" t="s">
        <v>82</v>
      </c>
      <c r="C194" s="22"/>
      <c r="D194" s="33"/>
      <c r="E194" s="33"/>
      <c r="F194" s="33"/>
      <c r="G194" s="22"/>
      <c r="H194" s="33"/>
      <c r="I194" s="33"/>
      <c r="J194" s="33"/>
      <c r="K194" s="22"/>
      <c r="L194" s="33"/>
      <c r="M194" s="33"/>
      <c r="N194" s="33"/>
      <c r="O194" s="22"/>
      <c r="P194" s="33"/>
      <c r="Q194" s="33"/>
      <c r="R194" s="33"/>
      <c r="S194" s="22"/>
      <c r="T194" s="33"/>
      <c r="U194" s="33"/>
      <c r="V194" s="33"/>
      <c r="W194" s="22"/>
      <c r="X194" s="33"/>
      <c r="Y194" s="33"/>
      <c r="Z194" s="33"/>
      <c r="AA194" s="22"/>
      <c r="AB194" s="33"/>
      <c r="AC194" s="33"/>
      <c r="AD194" s="33"/>
    </row>
    <row r="195" spans="1:30">
      <c r="A195" s="11"/>
      <c r="B195" s="42" t="s">
        <v>83</v>
      </c>
      <c r="C195" s="38"/>
      <c r="D195" s="36" t="s">
        <v>254</v>
      </c>
      <c r="E195" s="66" t="s">
        <v>308</v>
      </c>
      <c r="F195" s="38"/>
      <c r="G195" s="38"/>
      <c r="H195" s="36" t="s">
        <v>254</v>
      </c>
      <c r="I195" s="37">
        <v>874966</v>
      </c>
      <c r="J195" s="38"/>
      <c r="K195" s="38"/>
      <c r="L195" s="36" t="s">
        <v>254</v>
      </c>
      <c r="M195" s="66" t="s">
        <v>308</v>
      </c>
      <c r="N195" s="38"/>
      <c r="O195" s="38"/>
      <c r="P195" s="36" t="s">
        <v>254</v>
      </c>
      <c r="Q195" s="37">
        <v>874966</v>
      </c>
      <c r="R195" s="38"/>
      <c r="S195" s="38"/>
      <c r="T195" s="36" t="s">
        <v>254</v>
      </c>
      <c r="U195" s="37">
        <v>7275</v>
      </c>
      <c r="V195" s="38"/>
      <c r="W195" s="38"/>
      <c r="X195" s="36" t="s">
        <v>254</v>
      </c>
      <c r="Y195" s="66" t="s">
        <v>308</v>
      </c>
      <c r="Z195" s="38"/>
      <c r="AA195" s="38"/>
      <c r="AB195" s="36" t="s">
        <v>254</v>
      </c>
      <c r="AC195" s="37">
        <v>882241</v>
      </c>
      <c r="AD195" s="38"/>
    </row>
    <row r="196" spans="1:30">
      <c r="A196" s="11"/>
      <c r="B196" s="42"/>
      <c r="C196" s="38"/>
      <c r="D196" s="36"/>
      <c r="E196" s="66"/>
      <c r="F196" s="38"/>
      <c r="G196" s="38"/>
      <c r="H196" s="36"/>
      <c r="I196" s="37"/>
      <c r="J196" s="38"/>
      <c r="K196" s="38"/>
      <c r="L196" s="36"/>
      <c r="M196" s="66"/>
      <c r="N196" s="38"/>
      <c r="O196" s="38"/>
      <c r="P196" s="36"/>
      <c r="Q196" s="37"/>
      <c r="R196" s="38"/>
      <c r="S196" s="38"/>
      <c r="T196" s="36"/>
      <c r="U196" s="37"/>
      <c r="V196" s="38"/>
      <c r="W196" s="38"/>
      <c r="X196" s="36"/>
      <c r="Y196" s="66"/>
      <c r="Z196" s="38"/>
      <c r="AA196" s="38"/>
      <c r="AB196" s="36"/>
      <c r="AC196" s="37"/>
      <c r="AD196" s="38"/>
    </row>
    <row r="197" spans="1:30">
      <c r="A197" s="11"/>
      <c r="B197" s="71" t="s">
        <v>84</v>
      </c>
      <c r="C197" s="35"/>
      <c r="D197" s="59" t="s">
        <v>308</v>
      </c>
      <c r="E197" s="59"/>
      <c r="F197" s="35"/>
      <c r="G197" s="35"/>
      <c r="H197" s="39">
        <v>235047</v>
      </c>
      <c r="I197" s="39"/>
      <c r="J197" s="35"/>
      <c r="K197" s="35"/>
      <c r="L197" s="59" t="s">
        <v>308</v>
      </c>
      <c r="M197" s="59"/>
      <c r="N197" s="35"/>
      <c r="O197" s="35"/>
      <c r="P197" s="39">
        <v>235047</v>
      </c>
      <c r="Q197" s="39"/>
      <c r="R197" s="35"/>
      <c r="S197" s="35"/>
      <c r="T197" s="59">
        <v>675</v>
      </c>
      <c r="U197" s="59"/>
      <c r="V197" s="35"/>
      <c r="W197" s="35"/>
      <c r="X197" s="59" t="s">
        <v>308</v>
      </c>
      <c r="Y197" s="59"/>
      <c r="Z197" s="35"/>
      <c r="AA197" s="35"/>
      <c r="AB197" s="39">
        <v>235722</v>
      </c>
      <c r="AC197" s="39"/>
      <c r="AD197" s="35"/>
    </row>
    <row r="198" spans="1:30">
      <c r="A198" s="11"/>
      <c r="B198" s="71"/>
      <c r="C198" s="35"/>
      <c r="D198" s="59"/>
      <c r="E198" s="59"/>
      <c r="F198" s="35"/>
      <c r="G198" s="35"/>
      <c r="H198" s="39"/>
      <c r="I198" s="39"/>
      <c r="J198" s="35"/>
      <c r="K198" s="35"/>
      <c r="L198" s="59"/>
      <c r="M198" s="59"/>
      <c r="N198" s="35"/>
      <c r="O198" s="35"/>
      <c r="P198" s="39"/>
      <c r="Q198" s="39"/>
      <c r="R198" s="35"/>
      <c r="S198" s="35"/>
      <c r="T198" s="59"/>
      <c r="U198" s="59"/>
      <c r="V198" s="35"/>
      <c r="W198" s="35"/>
      <c r="X198" s="59"/>
      <c r="Y198" s="59"/>
      <c r="Z198" s="35"/>
      <c r="AA198" s="35"/>
      <c r="AB198" s="39"/>
      <c r="AC198" s="39"/>
      <c r="AD198" s="35"/>
    </row>
    <row r="199" spans="1:30">
      <c r="A199" s="11"/>
      <c r="B199" s="42" t="s">
        <v>85</v>
      </c>
      <c r="C199" s="38"/>
      <c r="D199" s="66" t="s">
        <v>308</v>
      </c>
      <c r="E199" s="66"/>
      <c r="F199" s="38"/>
      <c r="G199" s="38"/>
      <c r="H199" s="37">
        <v>102409</v>
      </c>
      <c r="I199" s="37"/>
      <c r="J199" s="38"/>
      <c r="K199" s="38"/>
      <c r="L199" s="66" t="s">
        <v>308</v>
      </c>
      <c r="M199" s="66"/>
      <c r="N199" s="38"/>
      <c r="O199" s="38"/>
      <c r="P199" s="37">
        <v>102409</v>
      </c>
      <c r="Q199" s="37"/>
      <c r="R199" s="38"/>
      <c r="S199" s="38"/>
      <c r="T199" s="37">
        <v>3221</v>
      </c>
      <c r="U199" s="37"/>
      <c r="V199" s="38"/>
      <c r="W199" s="38"/>
      <c r="X199" s="66" t="s">
        <v>308</v>
      </c>
      <c r="Y199" s="66"/>
      <c r="Z199" s="38"/>
      <c r="AA199" s="38"/>
      <c r="AB199" s="37">
        <v>105630</v>
      </c>
      <c r="AC199" s="37"/>
      <c r="AD199" s="38"/>
    </row>
    <row r="200" spans="1:30">
      <c r="A200" s="11"/>
      <c r="B200" s="42"/>
      <c r="C200" s="38"/>
      <c r="D200" s="66"/>
      <c r="E200" s="66"/>
      <c r="F200" s="38"/>
      <c r="G200" s="38"/>
      <c r="H200" s="37"/>
      <c r="I200" s="37"/>
      <c r="J200" s="38"/>
      <c r="K200" s="38"/>
      <c r="L200" s="66"/>
      <c r="M200" s="66"/>
      <c r="N200" s="38"/>
      <c r="O200" s="38"/>
      <c r="P200" s="37"/>
      <c r="Q200" s="37"/>
      <c r="R200" s="38"/>
      <c r="S200" s="38"/>
      <c r="T200" s="37"/>
      <c r="U200" s="37"/>
      <c r="V200" s="38"/>
      <c r="W200" s="38"/>
      <c r="X200" s="66"/>
      <c r="Y200" s="66"/>
      <c r="Z200" s="38"/>
      <c r="AA200" s="38"/>
      <c r="AB200" s="37"/>
      <c r="AC200" s="37"/>
      <c r="AD200" s="38"/>
    </row>
    <row r="201" spans="1:30">
      <c r="A201" s="11"/>
      <c r="B201" s="71" t="s">
        <v>86</v>
      </c>
      <c r="C201" s="35"/>
      <c r="D201" s="59">
        <v>17</v>
      </c>
      <c r="E201" s="59"/>
      <c r="F201" s="35"/>
      <c r="G201" s="35"/>
      <c r="H201" s="39">
        <v>63384</v>
      </c>
      <c r="I201" s="39"/>
      <c r="J201" s="35"/>
      <c r="K201" s="35"/>
      <c r="L201" s="59" t="s">
        <v>308</v>
      </c>
      <c r="M201" s="59"/>
      <c r="N201" s="35"/>
      <c r="O201" s="35"/>
      <c r="P201" s="39">
        <v>63401</v>
      </c>
      <c r="Q201" s="39"/>
      <c r="R201" s="35"/>
      <c r="S201" s="35"/>
      <c r="T201" s="39">
        <v>12373</v>
      </c>
      <c r="U201" s="39"/>
      <c r="V201" s="35"/>
      <c r="W201" s="35"/>
      <c r="X201" s="59" t="s">
        <v>751</v>
      </c>
      <c r="Y201" s="59"/>
      <c r="Z201" s="28" t="s">
        <v>291</v>
      </c>
      <c r="AA201" s="35"/>
      <c r="AB201" s="39">
        <v>67431</v>
      </c>
      <c r="AC201" s="39"/>
      <c r="AD201" s="35"/>
    </row>
    <row r="202" spans="1:30">
      <c r="A202" s="11"/>
      <c r="B202" s="71"/>
      <c r="C202" s="35"/>
      <c r="D202" s="59"/>
      <c r="E202" s="59"/>
      <c r="F202" s="35"/>
      <c r="G202" s="35"/>
      <c r="H202" s="39"/>
      <c r="I202" s="39"/>
      <c r="J202" s="35"/>
      <c r="K202" s="35"/>
      <c r="L202" s="59"/>
      <c r="M202" s="59"/>
      <c r="N202" s="35"/>
      <c r="O202" s="35"/>
      <c r="P202" s="39"/>
      <c r="Q202" s="39"/>
      <c r="R202" s="35"/>
      <c r="S202" s="35"/>
      <c r="T202" s="39"/>
      <c r="U202" s="39"/>
      <c r="V202" s="35"/>
      <c r="W202" s="35"/>
      <c r="X202" s="59"/>
      <c r="Y202" s="59"/>
      <c r="Z202" s="28"/>
      <c r="AA202" s="35"/>
      <c r="AB202" s="39"/>
      <c r="AC202" s="39"/>
      <c r="AD202" s="35"/>
    </row>
    <row r="203" spans="1:30">
      <c r="A203" s="11"/>
      <c r="B203" s="42" t="s">
        <v>87</v>
      </c>
      <c r="C203" s="38"/>
      <c r="D203" s="37">
        <v>11149</v>
      </c>
      <c r="E203" s="37"/>
      <c r="F203" s="38"/>
      <c r="G203" s="38"/>
      <c r="H203" s="37">
        <v>15318</v>
      </c>
      <c r="I203" s="37"/>
      <c r="J203" s="38"/>
      <c r="K203" s="38"/>
      <c r="L203" s="66" t="s">
        <v>308</v>
      </c>
      <c r="M203" s="66"/>
      <c r="N203" s="38"/>
      <c r="O203" s="38"/>
      <c r="P203" s="37">
        <v>26467</v>
      </c>
      <c r="Q203" s="37"/>
      <c r="R203" s="38"/>
      <c r="S203" s="38"/>
      <c r="T203" s="37">
        <v>33291</v>
      </c>
      <c r="U203" s="37"/>
      <c r="V203" s="38"/>
      <c r="W203" s="38"/>
      <c r="X203" s="66" t="s">
        <v>308</v>
      </c>
      <c r="Y203" s="66"/>
      <c r="Z203" s="38"/>
      <c r="AA203" s="38"/>
      <c r="AB203" s="37">
        <v>59758</v>
      </c>
      <c r="AC203" s="37"/>
      <c r="AD203" s="38"/>
    </row>
    <row r="204" spans="1:30" ht="15.75" thickBot="1">
      <c r="A204" s="11"/>
      <c r="B204" s="42"/>
      <c r="C204" s="38"/>
      <c r="D204" s="64"/>
      <c r="E204" s="64"/>
      <c r="F204" s="65"/>
      <c r="G204" s="38"/>
      <c r="H204" s="64"/>
      <c r="I204" s="64"/>
      <c r="J204" s="65"/>
      <c r="K204" s="38"/>
      <c r="L204" s="67"/>
      <c r="M204" s="67"/>
      <c r="N204" s="65"/>
      <c r="O204" s="38"/>
      <c r="P204" s="64"/>
      <c r="Q204" s="64"/>
      <c r="R204" s="65"/>
      <c r="S204" s="38"/>
      <c r="T204" s="64"/>
      <c r="U204" s="64"/>
      <c r="V204" s="65"/>
      <c r="W204" s="38"/>
      <c r="X204" s="67"/>
      <c r="Y204" s="67"/>
      <c r="Z204" s="65"/>
      <c r="AA204" s="38"/>
      <c r="AB204" s="64"/>
      <c r="AC204" s="64"/>
      <c r="AD204" s="65"/>
    </row>
    <row r="205" spans="1:30">
      <c r="A205" s="11"/>
      <c r="B205" s="68" t="s">
        <v>88</v>
      </c>
      <c r="C205" s="35"/>
      <c r="D205" s="31">
        <v>11166</v>
      </c>
      <c r="E205" s="31"/>
      <c r="F205" s="33"/>
      <c r="G205" s="35"/>
      <c r="H205" s="31">
        <v>1291124</v>
      </c>
      <c r="I205" s="31"/>
      <c r="J205" s="33"/>
      <c r="K205" s="35"/>
      <c r="L205" s="56" t="s">
        <v>308</v>
      </c>
      <c r="M205" s="56"/>
      <c r="N205" s="33"/>
      <c r="O205" s="35"/>
      <c r="P205" s="31">
        <v>1302290</v>
      </c>
      <c r="Q205" s="31"/>
      <c r="R205" s="33"/>
      <c r="S205" s="35"/>
      <c r="T205" s="31">
        <v>56835</v>
      </c>
      <c r="U205" s="31"/>
      <c r="V205" s="33"/>
      <c r="W205" s="35"/>
      <c r="X205" s="56" t="s">
        <v>751</v>
      </c>
      <c r="Y205" s="56"/>
      <c r="Z205" s="29" t="s">
        <v>291</v>
      </c>
      <c r="AA205" s="35"/>
      <c r="AB205" s="31">
        <v>1350782</v>
      </c>
      <c r="AC205" s="31"/>
      <c r="AD205" s="33"/>
    </row>
    <row r="206" spans="1:30">
      <c r="A206" s="11"/>
      <c r="B206" s="68"/>
      <c r="C206" s="35"/>
      <c r="D206" s="32"/>
      <c r="E206" s="32"/>
      <c r="F206" s="34"/>
      <c r="G206" s="35"/>
      <c r="H206" s="32"/>
      <c r="I206" s="32"/>
      <c r="J206" s="34"/>
      <c r="K206" s="35"/>
      <c r="L206" s="57"/>
      <c r="M206" s="57"/>
      <c r="N206" s="34"/>
      <c r="O206" s="35"/>
      <c r="P206" s="32"/>
      <c r="Q206" s="32"/>
      <c r="R206" s="34"/>
      <c r="S206" s="35"/>
      <c r="T206" s="32"/>
      <c r="U206" s="32"/>
      <c r="V206" s="34"/>
      <c r="W206" s="35"/>
      <c r="X206" s="57"/>
      <c r="Y206" s="57"/>
      <c r="Z206" s="30"/>
      <c r="AA206" s="35"/>
      <c r="AB206" s="32"/>
      <c r="AC206" s="32"/>
      <c r="AD206" s="34"/>
    </row>
    <row r="207" spans="1:30">
      <c r="A207" s="11"/>
      <c r="B207" s="36" t="s">
        <v>89</v>
      </c>
      <c r="C207" s="38"/>
      <c r="D207" s="66" t="s">
        <v>308</v>
      </c>
      <c r="E207" s="66"/>
      <c r="F207" s="38"/>
      <c r="G207" s="38"/>
      <c r="H207" s="66" t="s">
        <v>752</v>
      </c>
      <c r="I207" s="66"/>
      <c r="J207" s="36" t="s">
        <v>291</v>
      </c>
      <c r="K207" s="38"/>
      <c r="L207" s="66" t="s">
        <v>308</v>
      </c>
      <c r="M207" s="66"/>
      <c r="N207" s="38"/>
      <c r="O207" s="38"/>
      <c r="P207" s="66" t="s">
        <v>752</v>
      </c>
      <c r="Q207" s="66"/>
      <c r="R207" s="36" t="s">
        <v>291</v>
      </c>
      <c r="S207" s="38"/>
      <c r="T207" s="66" t="s">
        <v>753</v>
      </c>
      <c r="U207" s="66"/>
      <c r="V207" s="36" t="s">
        <v>291</v>
      </c>
      <c r="W207" s="38"/>
      <c r="X207" s="66" t="s">
        <v>308</v>
      </c>
      <c r="Y207" s="66"/>
      <c r="Z207" s="38"/>
      <c r="AA207" s="38"/>
      <c r="AB207" s="66" t="s">
        <v>754</v>
      </c>
      <c r="AC207" s="66"/>
      <c r="AD207" s="36" t="s">
        <v>291</v>
      </c>
    </row>
    <row r="208" spans="1:30" ht="15.75" thickBot="1">
      <c r="A208" s="11"/>
      <c r="B208" s="36"/>
      <c r="C208" s="38"/>
      <c r="D208" s="67"/>
      <c r="E208" s="67"/>
      <c r="F208" s="65"/>
      <c r="G208" s="38"/>
      <c r="H208" s="67"/>
      <c r="I208" s="67"/>
      <c r="J208" s="139"/>
      <c r="K208" s="38"/>
      <c r="L208" s="67"/>
      <c r="M208" s="67"/>
      <c r="N208" s="65"/>
      <c r="O208" s="38"/>
      <c r="P208" s="67"/>
      <c r="Q208" s="67"/>
      <c r="R208" s="139"/>
      <c r="S208" s="38"/>
      <c r="T208" s="67"/>
      <c r="U208" s="67"/>
      <c r="V208" s="139"/>
      <c r="W208" s="38"/>
      <c r="X208" s="67"/>
      <c r="Y208" s="67"/>
      <c r="Z208" s="65"/>
      <c r="AA208" s="38"/>
      <c r="AB208" s="67"/>
      <c r="AC208" s="67"/>
      <c r="AD208" s="139"/>
    </row>
    <row r="209" spans="1:30">
      <c r="A209" s="11"/>
      <c r="B209" s="28" t="s">
        <v>90</v>
      </c>
      <c r="C209" s="35"/>
      <c r="D209" s="31">
        <v>11166</v>
      </c>
      <c r="E209" s="31"/>
      <c r="F209" s="33"/>
      <c r="G209" s="35"/>
      <c r="H209" s="31">
        <v>1197024</v>
      </c>
      <c r="I209" s="31"/>
      <c r="J209" s="33"/>
      <c r="K209" s="35"/>
      <c r="L209" s="56" t="s">
        <v>308</v>
      </c>
      <c r="M209" s="56"/>
      <c r="N209" s="33"/>
      <c r="O209" s="35"/>
      <c r="P209" s="31">
        <v>1208190</v>
      </c>
      <c r="Q209" s="31"/>
      <c r="R209" s="33"/>
      <c r="S209" s="35"/>
      <c r="T209" s="31">
        <v>56290</v>
      </c>
      <c r="U209" s="31"/>
      <c r="V209" s="33"/>
      <c r="W209" s="35"/>
      <c r="X209" s="56" t="s">
        <v>751</v>
      </c>
      <c r="Y209" s="56"/>
      <c r="Z209" s="29" t="s">
        <v>291</v>
      </c>
      <c r="AA209" s="35"/>
      <c r="AB209" s="31">
        <v>1256137</v>
      </c>
      <c r="AC209" s="31"/>
      <c r="AD209" s="33"/>
    </row>
    <row r="210" spans="1:30" ht="15.75" thickBot="1">
      <c r="A210" s="11"/>
      <c r="B210" s="28"/>
      <c r="C210" s="35"/>
      <c r="D210" s="40"/>
      <c r="E210" s="40"/>
      <c r="F210" s="41"/>
      <c r="G210" s="35"/>
      <c r="H210" s="40"/>
      <c r="I210" s="40"/>
      <c r="J210" s="41"/>
      <c r="K210" s="35"/>
      <c r="L210" s="60"/>
      <c r="M210" s="60"/>
      <c r="N210" s="41"/>
      <c r="O210" s="35"/>
      <c r="P210" s="40"/>
      <c r="Q210" s="40"/>
      <c r="R210" s="41"/>
      <c r="S210" s="35"/>
      <c r="T210" s="40"/>
      <c r="U210" s="40"/>
      <c r="V210" s="41"/>
      <c r="W210" s="35"/>
      <c r="X210" s="60"/>
      <c r="Y210" s="60"/>
      <c r="Z210" s="61"/>
      <c r="AA210" s="35"/>
      <c r="AB210" s="40"/>
      <c r="AC210" s="40"/>
      <c r="AD210" s="41"/>
    </row>
    <row r="211" spans="1:30">
      <c r="A211" s="11"/>
      <c r="B211" s="18"/>
      <c r="C211" s="18"/>
      <c r="D211" s="47"/>
      <c r="E211" s="47"/>
      <c r="F211" s="47"/>
      <c r="G211" s="18"/>
      <c r="H211" s="47"/>
      <c r="I211" s="47"/>
      <c r="J211" s="47"/>
      <c r="K211" s="18"/>
      <c r="L211" s="47"/>
      <c r="M211" s="47"/>
      <c r="N211" s="47"/>
      <c r="O211" s="18"/>
      <c r="P211" s="47"/>
      <c r="Q211" s="47"/>
      <c r="R211" s="47"/>
      <c r="S211" s="18"/>
      <c r="T211" s="47"/>
      <c r="U211" s="47"/>
      <c r="V211" s="47"/>
      <c r="W211" s="18"/>
      <c r="X211" s="47"/>
      <c r="Y211" s="47"/>
      <c r="Z211" s="47"/>
      <c r="AA211" s="18"/>
      <c r="AB211" s="47"/>
      <c r="AC211" s="47"/>
      <c r="AD211" s="47"/>
    </row>
    <row r="212" spans="1:30">
      <c r="A212" s="11"/>
      <c r="B212" s="14" t="s">
        <v>91</v>
      </c>
      <c r="C212" s="22"/>
      <c r="D212" s="35"/>
      <c r="E212" s="35"/>
      <c r="F212" s="35"/>
      <c r="G212" s="22"/>
      <c r="H212" s="35"/>
      <c r="I212" s="35"/>
      <c r="J212" s="35"/>
      <c r="K212" s="22"/>
      <c r="L212" s="35"/>
      <c r="M212" s="35"/>
      <c r="N212" s="35"/>
      <c r="O212" s="22"/>
      <c r="P212" s="35"/>
      <c r="Q212" s="35"/>
      <c r="R212" s="35"/>
      <c r="S212" s="22"/>
      <c r="T212" s="35"/>
      <c r="U212" s="35"/>
      <c r="V212" s="35"/>
      <c r="W212" s="22"/>
      <c r="X212" s="35"/>
      <c r="Y212" s="35"/>
      <c r="Z212" s="35"/>
      <c r="AA212" s="22"/>
      <c r="AB212" s="35"/>
      <c r="AC212" s="35"/>
      <c r="AD212" s="35"/>
    </row>
    <row r="213" spans="1:30">
      <c r="A213" s="11"/>
      <c r="B213" s="42" t="s">
        <v>83</v>
      </c>
      <c r="C213" s="38"/>
      <c r="D213" s="66" t="s">
        <v>308</v>
      </c>
      <c r="E213" s="66"/>
      <c r="F213" s="38"/>
      <c r="G213" s="38"/>
      <c r="H213" s="37">
        <v>337050</v>
      </c>
      <c r="I213" s="37"/>
      <c r="J213" s="38"/>
      <c r="K213" s="38"/>
      <c r="L213" s="66" t="s">
        <v>308</v>
      </c>
      <c r="M213" s="66"/>
      <c r="N213" s="38"/>
      <c r="O213" s="38"/>
      <c r="P213" s="37">
        <v>337050</v>
      </c>
      <c r="Q213" s="37"/>
      <c r="R213" s="38"/>
      <c r="S213" s="38"/>
      <c r="T213" s="37">
        <v>2601</v>
      </c>
      <c r="U213" s="37"/>
      <c r="V213" s="38"/>
      <c r="W213" s="38"/>
      <c r="X213" s="66" t="s">
        <v>308</v>
      </c>
      <c r="Y213" s="66"/>
      <c r="Z213" s="38"/>
      <c r="AA213" s="38"/>
      <c r="AB213" s="37">
        <v>339651</v>
      </c>
      <c r="AC213" s="37"/>
      <c r="AD213" s="38"/>
    </row>
    <row r="214" spans="1:30">
      <c r="A214" s="11"/>
      <c r="B214" s="42"/>
      <c r="C214" s="38"/>
      <c r="D214" s="66"/>
      <c r="E214" s="66"/>
      <c r="F214" s="38"/>
      <c r="G214" s="38"/>
      <c r="H214" s="37"/>
      <c r="I214" s="37"/>
      <c r="J214" s="38"/>
      <c r="K214" s="38"/>
      <c r="L214" s="66"/>
      <c r="M214" s="66"/>
      <c r="N214" s="38"/>
      <c r="O214" s="38"/>
      <c r="P214" s="37"/>
      <c r="Q214" s="37"/>
      <c r="R214" s="38"/>
      <c r="S214" s="38"/>
      <c r="T214" s="37"/>
      <c r="U214" s="37"/>
      <c r="V214" s="38"/>
      <c r="W214" s="38"/>
      <c r="X214" s="66"/>
      <c r="Y214" s="66"/>
      <c r="Z214" s="38"/>
      <c r="AA214" s="38"/>
      <c r="AB214" s="37"/>
      <c r="AC214" s="37"/>
      <c r="AD214" s="38"/>
    </row>
    <row r="215" spans="1:30">
      <c r="A215" s="11"/>
      <c r="B215" s="71" t="s">
        <v>84</v>
      </c>
      <c r="C215" s="35"/>
      <c r="D215" s="59" t="s">
        <v>308</v>
      </c>
      <c r="E215" s="59"/>
      <c r="F215" s="35"/>
      <c r="G215" s="35"/>
      <c r="H215" s="39">
        <v>161630</v>
      </c>
      <c r="I215" s="39"/>
      <c r="J215" s="35"/>
      <c r="K215" s="35"/>
      <c r="L215" s="59" t="s">
        <v>308</v>
      </c>
      <c r="M215" s="59"/>
      <c r="N215" s="35"/>
      <c r="O215" s="35"/>
      <c r="P215" s="39">
        <v>161630</v>
      </c>
      <c r="Q215" s="39"/>
      <c r="R215" s="35"/>
      <c r="S215" s="35"/>
      <c r="T215" s="59">
        <v>160</v>
      </c>
      <c r="U215" s="59"/>
      <c r="V215" s="35"/>
      <c r="W215" s="35"/>
      <c r="X215" s="59" t="s">
        <v>308</v>
      </c>
      <c r="Y215" s="59"/>
      <c r="Z215" s="35"/>
      <c r="AA215" s="35"/>
      <c r="AB215" s="39">
        <v>161790</v>
      </c>
      <c r="AC215" s="39"/>
      <c r="AD215" s="35"/>
    </row>
    <row r="216" spans="1:30">
      <c r="A216" s="11"/>
      <c r="B216" s="71"/>
      <c r="C216" s="35"/>
      <c r="D216" s="59"/>
      <c r="E216" s="59"/>
      <c r="F216" s="35"/>
      <c r="G216" s="35"/>
      <c r="H216" s="39"/>
      <c r="I216" s="39"/>
      <c r="J216" s="35"/>
      <c r="K216" s="35"/>
      <c r="L216" s="59"/>
      <c r="M216" s="59"/>
      <c r="N216" s="35"/>
      <c r="O216" s="35"/>
      <c r="P216" s="39"/>
      <c r="Q216" s="39"/>
      <c r="R216" s="35"/>
      <c r="S216" s="35"/>
      <c r="T216" s="59"/>
      <c r="U216" s="59"/>
      <c r="V216" s="35"/>
      <c r="W216" s="35"/>
      <c r="X216" s="59"/>
      <c r="Y216" s="59"/>
      <c r="Z216" s="35"/>
      <c r="AA216" s="35"/>
      <c r="AB216" s="39"/>
      <c r="AC216" s="39"/>
      <c r="AD216" s="35"/>
    </row>
    <row r="217" spans="1:30">
      <c r="A217" s="11"/>
      <c r="B217" s="42" t="s">
        <v>85</v>
      </c>
      <c r="C217" s="38"/>
      <c r="D217" s="66" t="s">
        <v>308</v>
      </c>
      <c r="E217" s="66"/>
      <c r="F217" s="38"/>
      <c r="G217" s="38"/>
      <c r="H217" s="37">
        <v>41017</v>
      </c>
      <c r="I217" s="37"/>
      <c r="J217" s="38"/>
      <c r="K217" s="38"/>
      <c r="L217" s="66" t="s">
        <v>308</v>
      </c>
      <c r="M217" s="66"/>
      <c r="N217" s="38"/>
      <c r="O217" s="38"/>
      <c r="P217" s="37">
        <v>41017</v>
      </c>
      <c r="Q217" s="37"/>
      <c r="R217" s="38"/>
      <c r="S217" s="38"/>
      <c r="T217" s="37">
        <v>2045</v>
      </c>
      <c r="U217" s="37"/>
      <c r="V217" s="38"/>
      <c r="W217" s="38"/>
      <c r="X217" s="66" t="s">
        <v>308</v>
      </c>
      <c r="Y217" s="66"/>
      <c r="Z217" s="38"/>
      <c r="AA217" s="38"/>
      <c r="AB217" s="37">
        <v>43062</v>
      </c>
      <c r="AC217" s="37"/>
      <c r="AD217" s="38"/>
    </row>
    <row r="218" spans="1:30">
      <c r="A218" s="11"/>
      <c r="B218" s="42"/>
      <c r="C218" s="38"/>
      <c r="D218" s="66"/>
      <c r="E218" s="66"/>
      <c r="F218" s="38"/>
      <c r="G218" s="38"/>
      <c r="H218" s="37"/>
      <c r="I218" s="37"/>
      <c r="J218" s="38"/>
      <c r="K218" s="38"/>
      <c r="L218" s="66"/>
      <c r="M218" s="66"/>
      <c r="N218" s="38"/>
      <c r="O218" s="38"/>
      <c r="P218" s="37"/>
      <c r="Q218" s="37"/>
      <c r="R218" s="38"/>
      <c r="S218" s="38"/>
      <c r="T218" s="37"/>
      <c r="U218" s="37"/>
      <c r="V218" s="38"/>
      <c r="W218" s="38"/>
      <c r="X218" s="66"/>
      <c r="Y218" s="66"/>
      <c r="Z218" s="38"/>
      <c r="AA218" s="38"/>
      <c r="AB218" s="37"/>
      <c r="AC218" s="37"/>
      <c r="AD218" s="38"/>
    </row>
    <row r="219" spans="1:30">
      <c r="A219" s="11"/>
      <c r="B219" s="71" t="s">
        <v>86</v>
      </c>
      <c r="C219" s="35"/>
      <c r="D219" s="59" t="s">
        <v>308</v>
      </c>
      <c r="E219" s="59"/>
      <c r="F219" s="35"/>
      <c r="G219" s="35"/>
      <c r="H219" s="39">
        <v>19518</v>
      </c>
      <c r="I219" s="39"/>
      <c r="J219" s="35"/>
      <c r="K219" s="35"/>
      <c r="L219" s="59" t="s">
        <v>308</v>
      </c>
      <c r="M219" s="59"/>
      <c r="N219" s="35"/>
      <c r="O219" s="35"/>
      <c r="P219" s="39">
        <v>19518</v>
      </c>
      <c r="Q219" s="39"/>
      <c r="R219" s="35"/>
      <c r="S219" s="35"/>
      <c r="T219" s="39">
        <v>7062</v>
      </c>
      <c r="U219" s="39"/>
      <c r="V219" s="35"/>
      <c r="W219" s="35"/>
      <c r="X219" s="59" t="s">
        <v>308</v>
      </c>
      <c r="Y219" s="59"/>
      <c r="Z219" s="35"/>
      <c r="AA219" s="35"/>
      <c r="AB219" s="39">
        <v>26580</v>
      </c>
      <c r="AC219" s="39"/>
      <c r="AD219" s="35"/>
    </row>
    <row r="220" spans="1:30">
      <c r="A220" s="11"/>
      <c r="B220" s="71"/>
      <c r="C220" s="35"/>
      <c r="D220" s="59"/>
      <c r="E220" s="59"/>
      <c r="F220" s="35"/>
      <c r="G220" s="35"/>
      <c r="H220" s="39"/>
      <c r="I220" s="39"/>
      <c r="J220" s="35"/>
      <c r="K220" s="35"/>
      <c r="L220" s="59"/>
      <c r="M220" s="59"/>
      <c r="N220" s="35"/>
      <c r="O220" s="35"/>
      <c r="P220" s="39"/>
      <c r="Q220" s="39"/>
      <c r="R220" s="35"/>
      <c r="S220" s="35"/>
      <c r="T220" s="39"/>
      <c r="U220" s="39"/>
      <c r="V220" s="35"/>
      <c r="W220" s="35"/>
      <c r="X220" s="59"/>
      <c r="Y220" s="59"/>
      <c r="Z220" s="35"/>
      <c r="AA220" s="35"/>
      <c r="AB220" s="39"/>
      <c r="AC220" s="39"/>
      <c r="AD220" s="35"/>
    </row>
    <row r="221" spans="1:30">
      <c r="A221" s="11"/>
      <c r="B221" s="42" t="s">
        <v>92</v>
      </c>
      <c r="C221" s="38"/>
      <c r="D221" s="37">
        <v>11808</v>
      </c>
      <c r="E221" s="37"/>
      <c r="F221" s="38"/>
      <c r="G221" s="38"/>
      <c r="H221" s="37">
        <v>270290</v>
      </c>
      <c r="I221" s="37"/>
      <c r="J221" s="38"/>
      <c r="K221" s="38"/>
      <c r="L221" s="66" t="s">
        <v>308</v>
      </c>
      <c r="M221" s="66"/>
      <c r="N221" s="38"/>
      <c r="O221" s="38"/>
      <c r="P221" s="37">
        <v>282098</v>
      </c>
      <c r="Q221" s="37"/>
      <c r="R221" s="38"/>
      <c r="S221" s="38"/>
      <c r="T221" s="37">
        <v>17831</v>
      </c>
      <c r="U221" s="37"/>
      <c r="V221" s="38"/>
      <c r="W221" s="38"/>
      <c r="X221" s="66" t="s">
        <v>751</v>
      </c>
      <c r="Y221" s="66"/>
      <c r="Z221" s="36" t="s">
        <v>291</v>
      </c>
      <c r="AA221" s="38"/>
      <c r="AB221" s="37">
        <v>291586</v>
      </c>
      <c r="AC221" s="37"/>
      <c r="AD221" s="38"/>
    </row>
    <row r="222" spans="1:30">
      <c r="A222" s="11"/>
      <c r="B222" s="42"/>
      <c r="C222" s="38"/>
      <c r="D222" s="37"/>
      <c r="E222" s="37"/>
      <c r="F222" s="38"/>
      <c r="G222" s="38"/>
      <c r="H222" s="37"/>
      <c r="I222" s="37"/>
      <c r="J222" s="38"/>
      <c r="K222" s="38"/>
      <c r="L222" s="66"/>
      <c r="M222" s="66"/>
      <c r="N222" s="38"/>
      <c r="O222" s="38"/>
      <c r="P222" s="37"/>
      <c r="Q222" s="37"/>
      <c r="R222" s="38"/>
      <c r="S222" s="38"/>
      <c r="T222" s="37"/>
      <c r="U222" s="37"/>
      <c r="V222" s="38"/>
      <c r="W222" s="38"/>
      <c r="X222" s="66"/>
      <c r="Y222" s="66"/>
      <c r="Z222" s="36"/>
      <c r="AA222" s="38"/>
      <c r="AB222" s="37"/>
      <c r="AC222" s="37"/>
      <c r="AD222" s="38"/>
    </row>
    <row r="223" spans="1:30">
      <c r="A223" s="11"/>
      <c r="B223" s="71" t="s">
        <v>93</v>
      </c>
      <c r="C223" s="35"/>
      <c r="D223" s="59">
        <v>13</v>
      </c>
      <c r="E223" s="59"/>
      <c r="F223" s="35"/>
      <c r="G223" s="35"/>
      <c r="H223" s="59">
        <v>209</v>
      </c>
      <c r="I223" s="59"/>
      <c r="J223" s="35"/>
      <c r="K223" s="35"/>
      <c r="L223" s="59" t="s">
        <v>308</v>
      </c>
      <c r="M223" s="59"/>
      <c r="N223" s="35"/>
      <c r="O223" s="35"/>
      <c r="P223" s="59">
        <v>222</v>
      </c>
      <c r="Q223" s="59"/>
      <c r="R223" s="35"/>
      <c r="S223" s="35"/>
      <c r="T223" s="59" t="s">
        <v>308</v>
      </c>
      <c r="U223" s="59"/>
      <c r="V223" s="35"/>
      <c r="W223" s="35"/>
      <c r="X223" s="59" t="s">
        <v>308</v>
      </c>
      <c r="Y223" s="59"/>
      <c r="Z223" s="35"/>
      <c r="AA223" s="35"/>
      <c r="AB223" s="59">
        <v>222</v>
      </c>
      <c r="AC223" s="59"/>
      <c r="AD223" s="35"/>
    </row>
    <row r="224" spans="1:30">
      <c r="A224" s="11"/>
      <c r="B224" s="71"/>
      <c r="C224" s="35"/>
      <c r="D224" s="59"/>
      <c r="E224" s="59"/>
      <c r="F224" s="35"/>
      <c r="G224" s="35"/>
      <c r="H224" s="59"/>
      <c r="I224" s="59"/>
      <c r="J224" s="35"/>
      <c r="K224" s="35"/>
      <c r="L224" s="59"/>
      <c r="M224" s="59"/>
      <c r="N224" s="35"/>
      <c r="O224" s="35"/>
      <c r="P224" s="59"/>
      <c r="Q224" s="59"/>
      <c r="R224" s="35"/>
      <c r="S224" s="35"/>
      <c r="T224" s="59"/>
      <c r="U224" s="59"/>
      <c r="V224" s="35"/>
      <c r="W224" s="35"/>
      <c r="X224" s="59"/>
      <c r="Y224" s="59"/>
      <c r="Z224" s="35"/>
      <c r="AA224" s="35"/>
      <c r="AB224" s="59"/>
      <c r="AC224" s="59"/>
      <c r="AD224" s="35"/>
    </row>
    <row r="225" spans="1:30">
      <c r="A225" s="11"/>
      <c r="B225" s="42" t="s">
        <v>94</v>
      </c>
      <c r="C225" s="38"/>
      <c r="D225" s="37">
        <v>4553</v>
      </c>
      <c r="E225" s="37"/>
      <c r="F225" s="38"/>
      <c r="G225" s="38"/>
      <c r="H225" s="37">
        <v>111931</v>
      </c>
      <c r="I225" s="37"/>
      <c r="J225" s="38"/>
      <c r="K225" s="38"/>
      <c r="L225" s="66" t="s">
        <v>308</v>
      </c>
      <c r="M225" s="66"/>
      <c r="N225" s="38"/>
      <c r="O225" s="38"/>
      <c r="P225" s="37">
        <v>116484</v>
      </c>
      <c r="Q225" s="37"/>
      <c r="R225" s="38"/>
      <c r="S225" s="38"/>
      <c r="T225" s="37">
        <v>12270</v>
      </c>
      <c r="U225" s="37"/>
      <c r="V225" s="38"/>
      <c r="W225" s="38"/>
      <c r="X225" s="66" t="s">
        <v>308</v>
      </c>
      <c r="Y225" s="66"/>
      <c r="Z225" s="38"/>
      <c r="AA225" s="38"/>
      <c r="AB225" s="37">
        <v>128754</v>
      </c>
      <c r="AC225" s="37"/>
      <c r="AD225" s="38"/>
    </row>
    <row r="226" spans="1:30">
      <c r="A226" s="11"/>
      <c r="B226" s="42"/>
      <c r="C226" s="38"/>
      <c r="D226" s="37"/>
      <c r="E226" s="37"/>
      <c r="F226" s="38"/>
      <c r="G226" s="38"/>
      <c r="H226" s="37"/>
      <c r="I226" s="37"/>
      <c r="J226" s="38"/>
      <c r="K226" s="38"/>
      <c r="L226" s="66"/>
      <c r="M226" s="66"/>
      <c r="N226" s="38"/>
      <c r="O226" s="38"/>
      <c r="P226" s="37"/>
      <c r="Q226" s="37"/>
      <c r="R226" s="38"/>
      <c r="S226" s="38"/>
      <c r="T226" s="37"/>
      <c r="U226" s="37"/>
      <c r="V226" s="38"/>
      <c r="W226" s="38"/>
      <c r="X226" s="66"/>
      <c r="Y226" s="66"/>
      <c r="Z226" s="38"/>
      <c r="AA226" s="38"/>
      <c r="AB226" s="37"/>
      <c r="AC226" s="37"/>
      <c r="AD226" s="38"/>
    </row>
    <row r="227" spans="1:30">
      <c r="A227" s="11"/>
      <c r="B227" s="71" t="s">
        <v>95</v>
      </c>
      <c r="C227" s="35"/>
      <c r="D227" s="59" t="s">
        <v>308</v>
      </c>
      <c r="E227" s="59"/>
      <c r="F227" s="35"/>
      <c r="G227" s="35"/>
      <c r="H227" s="39">
        <v>45707</v>
      </c>
      <c r="I227" s="39"/>
      <c r="J227" s="35"/>
      <c r="K227" s="35"/>
      <c r="L227" s="59" t="s">
        <v>308</v>
      </c>
      <c r="M227" s="59"/>
      <c r="N227" s="35"/>
      <c r="O227" s="35"/>
      <c r="P227" s="39">
        <v>45707</v>
      </c>
      <c r="Q227" s="39"/>
      <c r="R227" s="35"/>
      <c r="S227" s="35"/>
      <c r="T227" s="59">
        <v>438</v>
      </c>
      <c r="U227" s="59"/>
      <c r="V227" s="35"/>
      <c r="W227" s="35"/>
      <c r="X227" s="59" t="s">
        <v>308</v>
      </c>
      <c r="Y227" s="59"/>
      <c r="Z227" s="35"/>
      <c r="AA227" s="35"/>
      <c r="AB227" s="39">
        <v>46145</v>
      </c>
      <c r="AC227" s="39"/>
      <c r="AD227" s="35"/>
    </row>
    <row r="228" spans="1:30">
      <c r="A228" s="11"/>
      <c r="B228" s="71"/>
      <c r="C228" s="35"/>
      <c r="D228" s="59"/>
      <c r="E228" s="59"/>
      <c r="F228" s="35"/>
      <c r="G228" s="35"/>
      <c r="H228" s="39"/>
      <c r="I228" s="39"/>
      <c r="J228" s="35"/>
      <c r="K228" s="35"/>
      <c r="L228" s="59"/>
      <c r="M228" s="59"/>
      <c r="N228" s="35"/>
      <c r="O228" s="35"/>
      <c r="P228" s="39"/>
      <c r="Q228" s="39"/>
      <c r="R228" s="35"/>
      <c r="S228" s="35"/>
      <c r="T228" s="59"/>
      <c r="U228" s="59"/>
      <c r="V228" s="35"/>
      <c r="W228" s="35"/>
      <c r="X228" s="59"/>
      <c r="Y228" s="59"/>
      <c r="Z228" s="35"/>
      <c r="AA228" s="35"/>
      <c r="AB228" s="39"/>
      <c r="AC228" s="39"/>
      <c r="AD228" s="35"/>
    </row>
    <row r="229" spans="1:30">
      <c r="A229" s="11"/>
      <c r="B229" s="42" t="s">
        <v>96</v>
      </c>
      <c r="C229" s="38"/>
      <c r="D229" s="66" t="s">
        <v>308</v>
      </c>
      <c r="E229" s="66"/>
      <c r="F229" s="38"/>
      <c r="G229" s="38"/>
      <c r="H229" s="37">
        <v>1183</v>
      </c>
      <c r="I229" s="37"/>
      <c r="J229" s="38"/>
      <c r="K229" s="38"/>
      <c r="L229" s="66" t="s">
        <v>308</v>
      </c>
      <c r="M229" s="66"/>
      <c r="N229" s="38"/>
      <c r="O229" s="38"/>
      <c r="P229" s="37">
        <v>1183</v>
      </c>
      <c r="Q229" s="37"/>
      <c r="R229" s="38"/>
      <c r="S229" s="38"/>
      <c r="T229" s="66" t="s">
        <v>308</v>
      </c>
      <c r="U229" s="66"/>
      <c r="V229" s="38"/>
      <c r="W229" s="38"/>
      <c r="X229" s="66" t="s">
        <v>308</v>
      </c>
      <c r="Y229" s="66"/>
      <c r="Z229" s="38"/>
      <c r="AA229" s="38"/>
      <c r="AB229" s="37">
        <v>1183</v>
      </c>
      <c r="AC229" s="37"/>
      <c r="AD229" s="38"/>
    </row>
    <row r="230" spans="1:30">
      <c r="A230" s="11"/>
      <c r="B230" s="42"/>
      <c r="C230" s="38"/>
      <c r="D230" s="66"/>
      <c r="E230" s="66"/>
      <c r="F230" s="38"/>
      <c r="G230" s="38"/>
      <c r="H230" s="37"/>
      <c r="I230" s="37"/>
      <c r="J230" s="38"/>
      <c r="K230" s="38"/>
      <c r="L230" s="66"/>
      <c r="M230" s="66"/>
      <c r="N230" s="38"/>
      <c r="O230" s="38"/>
      <c r="P230" s="37"/>
      <c r="Q230" s="37"/>
      <c r="R230" s="38"/>
      <c r="S230" s="38"/>
      <c r="T230" s="66"/>
      <c r="U230" s="66"/>
      <c r="V230" s="38"/>
      <c r="W230" s="38"/>
      <c r="X230" s="66"/>
      <c r="Y230" s="66"/>
      <c r="Z230" s="38"/>
      <c r="AA230" s="38"/>
      <c r="AB230" s="37"/>
      <c r="AC230" s="37"/>
      <c r="AD230" s="38"/>
    </row>
    <row r="231" spans="1:30">
      <c r="A231" s="11"/>
      <c r="B231" s="71" t="s">
        <v>97</v>
      </c>
      <c r="C231" s="35"/>
      <c r="D231" s="59" t="s">
        <v>308</v>
      </c>
      <c r="E231" s="59"/>
      <c r="F231" s="35"/>
      <c r="G231" s="35"/>
      <c r="H231" s="59" t="s">
        <v>308</v>
      </c>
      <c r="I231" s="59"/>
      <c r="J231" s="35"/>
      <c r="K231" s="35"/>
      <c r="L231" s="59" t="s">
        <v>308</v>
      </c>
      <c r="M231" s="59"/>
      <c r="N231" s="35"/>
      <c r="O231" s="35"/>
      <c r="P231" s="59" t="s">
        <v>308</v>
      </c>
      <c r="Q231" s="59"/>
      <c r="R231" s="35"/>
      <c r="S231" s="35"/>
      <c r="T231" s="59" t="s">
        <v>308</v>
      </c>
      <c r="U231" s="59"/>
      <c r="V231" s="35"/>
      <c r="W231" s="35"/>
      <c r="X231" s="59" t="s">
        <v>308</v>
      </c>
      <c r="Y231" s="59"/>
      <c r="Z231" s="35"/>
      <c r="AA231" s="35"/>
      <c r="AB231" s="59" t="s">
        <v>308</v>
      </c>
      <c r="AC231" s="59"/>
      <c r="AD231" s="35"/>
    </row>
    <row r="232" spans="1:30">
      <c r="A232" s="11"/>
      <c r="B232" s="71"/>
      <c r="C232" s="35"/>
      <c r="D232" s="59"/>
      <c r="E232" s="59"/>
      <c r="F232" s="35"/>
      <c r="G232" s="35"/>
      <c r="H232" s="59"/>
      <c r="I232" s="59"/>
      <c r="J232" s="35"/>
      <c r="K232" s="35"/>
      <c r="L232" s="59"/>
      <c r="M232" s="59"/>
      <c r="N232" s="35"/>
      <c r="O232" s="35"/>
      <c r="P232" s="59"/>
      <c r="Q232" s="59"/>
      <c r="R232" s="35"/>
      <c r="S232" s="35"/>
      <c r="T232" s="59"/>
      <c r="U232" s="59"/>
      <c r="V232" s="35"/>
      <c r="W232" s="35"/>
      <c r="X232" s="59"/>
      <c r="Y232" s="59"/>
      <c r="Z232" s="35"/>
      <c r="AA232" s="35"/>
      <c r="AB232" s="59"/>
      <c r="AC232" s="59"/>
      <c r="AD232" s="35"/>
    </row>
    <row r="233" spans="1:30">
      <c r="A233" s="11"/>
      <c r="B233" s="42" t="s">
        <v>98</v>
      </c>
      <c r="C233" s="38"/>
      <c r="D233" s="37">
        <v>2305</v>
      </c>
      <c r="E233" s="37"/>
      <c r="F233" s="38"/>
      <c r="G233" s="38"/>
      <c r="H233" s="37">
        <v>9527</v>
      </c>
      <c r="I233" s="37"/>
      <c r="J233" s="38"/>
      <c r="K233" s="38"/>
      <c r="L233" s="66" t="s">
        <v>308</v>
      </c>
      <c r="M233" s="66"/>
      <c r="N233" s="38"/>
      <c r="O233" s="38"/>
      <c r="P233" s="37">
        <v>11832</v>
      </c>
      <c r="Q233" s="37"/>
      <c r="R233" s="38"/>
      <c r="S233" s="38"/>
      <c r="T233" s="66">
        <v>49</v>
      </c>
      <c r="U233" s="66"/>
      <c r="V233" s="38"/>
      <c r="W233" s="38"/>
      <c r="X233" s="66" t="s">
        <v>308</v>
      </c>
      <c r="Y233" s="66"/>
      <c r="Z233" s="38"/>
      <c r="AA233" s="38"/>
      <c r="AB233" s="37">
        <v>11881</v>
      </c>
      <c r="AC233" s="37"/>
      <c r="AD233" s="38"/>
    </row>
    <row r="234" spans="1:30" ht="15.75" thickBot="1">
      <c r="A234" s="11"/>
      <c r="B234" s="42"/>
      <c r="C234" s="38"/>
      <c r="D234" s="64"/>
      <c r="E234" s="64"/>
      <c r="F234" s="65"/>
      <c r="G234" s="38"/>
      <c r="H234" s="64"/>
      <c r="I234" s="64"/>
      <c r="J234" s="65"/>
      <c r="K234" s="38"/>
      <c r="L234" s="67"/>
      <c r="M234" s="67"/>
      <c r="N234" s="65"/>
      <c r="O234" s="38"/>
      <c r="P234" s="64"/>
      <c r="Q234" s="64"/>
      <c r="R234" s="65"/>
      <c r="S234" s="38"/>
      <c r="T234" s="67"/>
      <c r="U234" s="67"/>
      <c r="V234" s="65"/>
      <c r="W234" s="38"/>
      <c r="X234" s="67"/>
      <c r="Y234" s="67"/>
      <c r="Z234" s="65"/>
      <c r="AA234" s="38"/>
      <c r="AB234" s="64"/>
      <c r="AC234" s="64"/>
      <c r="AD234" s="65"/>
    </row>
    <row r="235" spans="1:30">
      <c r="A235" s="11"/>
      <c r="B235" s="35"/>
      <c r="C235" s="35"/>
      <c r="D235" s="31">
        <v>18679</v>
      </c>
      <c r="E235" s="31"/>
      <c r="F235" s="33"/>
      <c r="G235" s="35"/>
      <c r="H235" s="31">
        <v>998062</v>
      </c>
      <c r="I235" s="31"/>
      <c r="J235" s="33"/>
      <c r="K235" s="35"/>
      <c r="L235" s="56" t="s">
        <v>308</v>
      </c>
      <c r="M235" s="56"/>
      <c r="N235" s="33"/>
      <c r="O235" s="35"/>
      <c r="P235" s="31">
        <v>1016741</v>
      </c>
      <c r="Q235" s="31"/>
      <c r="R235" s="33"/>
      <c r="S235" s="35"/>
      <c r="T235" s="31">
        <v>42456</v>
      </c>
      <c r="U235" s="31"/>
      <c r="V235" s="33"/>
      <c r="W235" s="35"/>
      <c r="X235" s="56" t="s">
        <v>751</v>
      </c>
      <c r="Y235" s="56"/>
      <c r="Z235" s="29" t="s">
        <v>291</v>
      </c>
      <c r="AA235" s="35"/>
      <c r="AB235" s="31">
        <v>1050854</v>
      </c>
      <c r="AC235" s="31"/>
      <c r="AD235" s="33"/>
    </row>
    <row r="236" spans="1:30" ht="15.75" thickBot="1">
      <c r="A236" s="11"/>
      <c r="B236" s="35"/>
      <c r="C236" s="35"/>
      <c r="D236" s="40"/>
      <c r="E236" s="40"/>
      <c r="F236" s="41"/>
      <c r="G236" s="35"/>
      <c r="H236" s="40"/>
      <c r="I236" s="40"/>
      <c r="J236" s="41"/>
      <c r="K236" s="35"/>
      <c r="L236" s="60"/>
      <c r="M236" s="60"/>
      <c r="N236" s="41"/>
      <c r="O236" s="35"/>
      <c r="P236" s="40"/>
      <c r="Q236" s="40"/>
      <c r="R236" s="41"/>
      <c r="S236" s="35"/>
      <c r="T236" s="40"/>
      <c r="U236" s="40"/>
      <c r="V236" s="41"/>
      <c r="W236" s="35"/>
      <c r="X236" s="60"/>
      <c r="Y236" s="60"/>
      <c r="Z236" s="61"/>
      <c r="AA236" s="35"/>
      <c r="AB236" s="40"/>
      <c r="AC236" s="40"/>
      <c r="AD236" s="41"/>
    </row>
    <row r="237" spans="1:30">
      <c r="A237" s="11"/>
      <c r="B237" s="36" t="s">
        <v>725</v>
      </c>
      <c r="C237" s="38"/>
      <c r="D237" s="58" t="s">
        <v>755</v>
      </c>
      <c r="E237" s="58"/>
      <c r="F237" s="43" t="s">
        <v>291</v>
      </c>
      <c r="G237" s="38"/>
      <c r="H237" s="45">
        <v>198962</v>
      </c>
      <c r="I237" s="45"/>
      <c r="J237" s="47"/>
      <c r="K237" s="38"/>
      <c r="L237" s="58" t="s">
        <v>308</v>
      </c>
      <c r="M237" s="58"/>
      <c r="N237" s="47"/>
      <c r="O237" s="38"/>
      <c r="P237" s="45">
        <v>191449</v>
      </c>
      <c r="Q237" s="45"/>
      <c r="R237" s="47"/>
      <c r="S237" s="38"/>
      <c r="T237" s="45">
        <v>13834</v>
      </c>
      <c r="U237" s="45"/>
      <c r="V237" s="47"/>
      <c r="W237" s="38"/>
      <c r="X237" s="58" t="s">
        <v>308</v>
      </c>
      <c r="Y237" s="58"/>
      <c r="Z237" s="47"/>
      <c r="AA237" s="38"/>
      <c r="AB237" s="45">
        <v>205283</v>
      </c>
      <c r="AC237" s="45"/>
      <c r="AD237" s="47"/>
    </row>
    <row r="238" spans="1:30">
      <c r="A238" s="11"/>
      <c r="B238" s="36"/>
      <c r="C238" s="38"/>
      <c r="D238" s="66"/>
      <c r="E238" s="66"/>
      <c r="F238" s="36"/>
      <c r="G238" s="38"/>
      <c r="H238" s="37"/>
      <c r="I238" s="37"/>
      <c r="J238" s="38"/>
      <c r="K238" s="38"/>
      <c r="L238" s="66"/>
      <c r="M238" s="66"/>
      <c r="N238" s="38"/>
      <c r="O238" s="38"/>
      <c r="P238" s="37"/>
      <c r="Q238" s="37"/>
      <c r="R238" s="38"/>
      <c r="S238" s="38"/>
      <c r="T238" s="37"/>
      <c r="U238" s="37"/>
      <c r="V238" s="38"/>
      <c r="W238" s="38"/>
      <c r="X238" s="66"/>
      <c r="Y238" s="66"/>
      <c r="Z238" s="38"/>
      <c r="AA238" s="38"/>
      <c r="AB238" s="37"/>
      <c r="AC238" s="37"/>
      <c r="AD238" s="38"/>
    </row>
    <row r="239" spans="1:30">
      <c r="A239" s="11"/>
      <c r="B239" s="71" t="s">
        <v>727</v>
      </c>
      <c r="C239" s="35"/>
      <c r="D239" s="39">
        <v>181039</v>
      </c>
      <c r="E239" s="39"/>
      <c r="F239" s="35"/>
      <c r="G239" s="35"/>
      <c r="H239" s="59" t="s">
        <v>756</v>
      </c>
      <c r="I239" s="59"/>
      <c r="J239" s="28" t="s">
        <v>291</v>
      </c>
      <c r="K239" s="35"/>
      <c r="L239" s="59" t="s">
        <v>757</v>
      </c>
      <c r="M239" s="59"/>
      <c r="N239" s="28" t="s">
        <v>291</v>
      </c>
      <c r="O239" s="35"/>
      <c r="P239" s="59" t="s">
        <v>758</v>
      </c>
      <c r="Q239" s="59"/>
      <c r="R239" s="28" t="s">
        <v>291</v>
      </c>
      <c r="S239" s="35"/>
      <c r="T239" s="59" t="s">
        <v>308</v>
      </c>
      <c r="U239" s="59"/>
      <c r="V239" s="35"/>
      <c r="W239" s="35"/>
      <c r="X239" s="39">
        <v>13617</v>
      </c>
      <c r="Y239" s="39"/>
      <c r="Z239" s="35"/>
      <c r="AA239" s="35"/>
      <c r="AB239" s="59" t="s">
        <v>308</v>
      </c>
      <c r="AC239" s="59"/>
      <c r="AD239" s="35"/>
    </row>
    <row r="240" spans="1:30">
      <c r="A240" s="11"/>
      <c r="B240" s="71"/>
      <c r="C240" s="35"/>
      <c r="D240" s="39"/>
      <c r="E240" s="39"/>
      <c r="F240" s="35"/>
      <c r="G240" s="35"/>
      <c r="H240" s="59"/>
      <c r="I240" s="59"/>
      <c r="J240" s="28"/>
      <c r="K240" s="35"/>
      <c r="L240" s="59"/>
      <c r="M240" s="59"/>
      <c r="N240" s="28"/>
      <c r="O240" s="35"/>
      <c r="P240" s="59"/>
      <c r="Q240" s="59"/>
      <c r="R240" s="28"/>
      <c r="S240" s="35"/>
      <c r="T240" s="59"/>
      <c r="U240" s="59"/>
      <c r="V240" s="35"/>
      <c r="W240" s="35"/>
      <c r="X240" s="39"/>
      <c r="Y240" s="39"/>
      <c r="Z240" s="35"/>
      <c r="AA240" s="35"/>
      <c r="AB240" s="59"/>
      <c r="AC240" s="59"/>
      <c r="AD240" s="35"/>
    </row>
    <row r="241" spans="1:30">
      <c r="A241" s="11"/>
      <c r="B241" s="42" t="s">
        <v>101</v>
      </c>
      <c r="C241" s="38"/>
      <c r="D241" s="66" t="s">
        <v>308</v>
      </c>
      <c r="E241" s="66"/>
      <c r="F241" s="38"/>
      <c r="G241" s="38"/>
      <c r="H241" s="37">
        <v>1603</v>
      </c>
      <c r="I241" s="37"/>
      <c r="J241" s="38"/>
      <c r="K241" s="38"/>
      <c r="L241" s="66" t="s">
        <v>308</v>
      </c>
      <c r="M241" s="66"/>
      <c r="N241" s="38"/>
      <c r="O241" s="38"/>
      <c r="P241" s="37">
        <v>1603</v>
      </c>
      <c r="Q241" s="37"/>
      <c r="R241" s="38"/>
      <c r="S241" s="38"/>
      <c r="T241" s="66" t="s">
        <v>308</v>
      </c>
      <c r="U241" s="66"/>
      <c r="V241" s="38"/>
      <c r="W241" s="38"/>
      <c r="X241" s="66" t="s">
        <v>308</v>
      </c>
      <c r="Y241" s="66"/>
      <c r="Z241" s="38"/>
      <c r="AA241" s="38"/>
      <c r="AB241" s="37">
        <v>1603</v>
      </c>
      <c r="AC241" s="37"/>
      <c r="AD241" s="38"/>
    </row>
    <row r="242" spans="1:30" ht="15.75" thickBot="1">
      <c r="A242" s="11"/>
      <c r="B242" s="42"/>
      <c r="C242" s="38"/>
      <c r="D242" s="67"/>
      <c r="E242" s="67"/>
      <c r="F242" s="65"/>
      <c r="G242" s="38"/>
      <c r="H242" s="64"/>
      <c r="I242" s="64"/>
      <c r="J242" s="65"/>
      <c r="K242" s="38"/>
      <c r="L242" s="67"/>
      <c r="M242" s="67"/>
      <c r="N242" s="65"/>
      <c r="O242" s="38"/>
      <c r="P242" s="64"/>
      <c r="Q242" s="64"/>
      <c r="R242" s="65"/>
      <c r="S242" s="38"/>
      <c r="T242" s="67"/>
      <c r="U242" s="67"/>
      <c r="V242" s="65"/>
      <c r="W242" s="38"/>
      <c r="X242" s="67"/>
      <c r="Y242" s="67"/>
      <c r="Z242" s="65"/>
      <c r="AA242" s="38"/>
      <c r="AB242" s="64"/>
      <c r="AC242" s="64"/>
      <c r="AD242" s="65"/>
    </row>
    <row r="243" spans="1:30" ht="23.25" customHeight="1">
      <c r="A243" s="11"/>
      <c r="B243" s="28" t="s">
        <v>733</v>
      </c>
      <c r="C243" s="35"/>
      <c r="D243" s="31">
        <v>173526</v>
      </c>
      <c r="E243" s="31"/>
      <c r="F243" s="33"/>
      <c r="G243" s="35"/>
      <c r="H243" s="31">
        <v>184961</v>
      </c>
      <c r="I243" s="31"/>
      <c r="J243" s="33"/>
      <c r="K243" s="35"/>
      <c r="L243" s="56" t="s">
        <v>757</v>
      </c>
      <c r="M243" s="56"/>
      <c r="N243" s="29" t="s">
        <v>291</v>
      </c>
      <c r="O243" s="35"/>
      <c r="P243" s="31">
        <v>179435</v>
      </c>
      <c r="Q243" s="31"/>
      <c r="R243" s="33"/>
      <c r="S243" s="35"/>
      <c r="T243" s="31">
        <v>13834</v>
      </c>
      <c r="U243" s="31"/>
      <c r="V243" s="33"/>
      <c r="W243" s="35"/>
      <c r="X243" s="31">
        <v>13617</v>
      </c>
      <c r="Y243" s="31"/>
      <c r="Z243" s="33"/>
      <c r="AA243" s="35"/>
      <c r="AB243" s="31">
        <v>206886</v>
      </c>
      <c r="AC243" s="31"/>
      <c r="AD243" s="33"/>
    </row>
    <row r="244" spans="1:30">
      <c r="A244" s="11"/>
      <c r="B244" s="28"/>
      <c r="C244" s="35"/>
      <c r="D244" s="32"/>
      <c r="E244" s="32"/>
      <c r="F244" s="34"/>
      <c r="G244" s="35"/>
      <c r="H244" s="32"/>
      <c r="I244" s="32"/>
      <c r="J244" s="34"/>
      <c r="K244" s="35"/>
      <c r="L244" s="57"/>
      <c r="M244" s="57"/>
      <c r="N244" s="30"/>
      <c r="O244" s="35"/>
      <c r="P244" s="32"/>
      <c r="Q244" s="32"/>
      <c r="R244" s="34"/>
      <c r="S244" s="35"/>
      <c r="T244" s="32"/>
      <c r="U244" s="32"/>
      <c r="V244" s="34"/>
      <c r="W244" s="35"/>
      <c r="X244" s="32"/>
      <c r="Y244" s="32"/>
      <c r="Z244" s="34"/>
      <c r="AA244" s="35"/>
      <c r="AB244" s="32"/>
      <c r="AC244" s="32"/>
      <c r="AD244" s="34"/>
    </row>
    <row r="245" spans="1:30">
      <c r="A245" s="11"/>
      <c r="B245" s="142" t="s">
        <v>718</v>
      </c>
      <c r="C245" s="142"/>
      <c r="D245" s="142"/>
      <c r="E245" s="142"/>
      <c r="F245" s="142"/>
      <c r="G245" s="142"/>
      <c r="H245" s="142"/>
      <c r="I245" s="142"/>
      <c r="J245" s="142"/>
      <c r="K245" s="142"/>
      <c r="L245" s="142"/>
      <c r="M245" s="142"/>
      <c r="N245" s="142"/>
      <c r="O245" s="142"/>
      <c r="P245" s="142"/>
      <c r="Q245" s="142"/>
      <c r="R245" s="142"/>
      <c r="S245" s="142"/>
      <c r="T245" s="142"/>
      <c r="U245" s="142"/>
      <c r="V245" s="142"/>
      <c r="W245" s="142"/>
      <c r="X245" s="142"/>
      <c r="Y245" s="142"/>
      <c r="Z245" s="142"/>
      <c r="AA245" s="142"/>
      <c r="AB245" s="142"/>
      <c r="AC245" s="142"/>
      <c r="AD245" s="142"/>
    </row>
    <row r="246" spans="1:30">
      <c r="A246" s="11"/>
      <c r="B246" s="142" t="s">
        <v>759</v>
      </c>
      <c r="C246" s="142"/>
      <c r="D246" s="142"/>
      <c r="E246" s="142"/>
      <c r="F246" s="142"/>
      <c r="G246" s="142"/>
      <c r="H246" s="142"/>
      <c r="I246" s="142"/>
      <c r="J246" s="142"/>
      <c r="K246" s="142"/>
      <c r="L246" s="142"/>
      <c r="M246" s="142"/>
      <c r="N246" s="142"/>
      <c r="O246" s="142"/>
      <c r="P246" s="142"/>
      <c r="Q246" s="142"/>
      <c r="R246" s="142"/>
      <c r="S246" s="142"/>
      <c r="T246" s="142"/>
      <c r="U246" s="142"/>
      <c r="V246" s="142"/>
      <c r="W246" s="142"/>
      <c r="X246" s="142"/>
      <c r="Y246" s="142"/>
      <c r="Z246" s="142"/>
      <c r="AA246" s="142"/>
      <c r="AB246" s="142"/>
      <c r="AC246" s="142"/>
      <c r="AD246" s="142"/>
    </row>
    <row r="247" spans="1:30">
      <c r="A247" s="11"/>
      <c r="B247" s="142" t="s">
        <v>681</v>
      </c>
      <c r="C247" s="142"/>
      <c r="D247" s="142"/>
      <c r="E247" s="142"/>
      <c r="F247" s="142"/>
      <c r="G247" s="142"/>
      <c r="H247" s="142"/>
      <c r="I247" s="142"/>
      <c r="J247" s="142"/>
      <c r="K247" s="142"/>
      <c r="L247" s="142"/>
      <c r="M247" s="142"/>
      <c r="N247" s="142"/>
      <c r="O247" s="142"/>
      <c r="P247" s="142"/>
      <c r="Q247" s="142"/>
      <c r="R247" s="142"/>
      <c r="S247" s="142"/>
      <c r="T247" s="142"/>
      <c r="U247" s="142"/>
      <c r="V247" s="142"/>
      <c r="W247" s="142"/>
      <c r="X247" s="142"/>
      <c r="Y247" s="142"/>
      <c r="Z247" s="142"/>
      <c r="AA247" s="142"/>
      <c r="AB247" s="142"/>
      <c r="AC247" s="142"/>
      <c r="AD247" s="142"/>
    </row>
    <row r="248" spans="1:30">
      <c r="A248" s="11"/>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row>
    <row r="249" spans="1:30" ht="15.75" thickBot="1">
      <c r="A249" s="11"/>
      <c r="B249" s="18"/>
      <c r="C249" s="18"/>
      <c r="D249" s="26" t="s">
        <v>682</v>
      </c>
      <c r="E249" s="26"/>
      <c r="F249" s="26"/>
      <c r="G249" s="18"/>
      <c r="H249" s="26" t="s">
        <v>683</v>
      </c>
      <c r="I249" s="26"/>
      <c r="J249" s="26"/>
      <c r="K249" s="18"/>
      <c r="L249" s="26" t="s">
        <v>684</v>
      </c>
      <c r="M249" s="26"/>
      <c r="N249" s="26"/>
      <c r="O249" s="18"/>
      <c r="P249" s="26" t="s">
        <v>685</v>
      </c>
      <c r="Q249" s="26"/>
      <c r="R249" s="26"/>
      <c r="S249" s="18"/>
      <c r="T249" s="26" t="s">
        <v>686</v>
      </c>
      <c r="U249" s="26"/>
      <c r="V249" s="26"/>
      <c r="W249" s="18"/>
      <c r="X249" s="26" t="s">
        <v>684</v>
      </c>
      <c r="Y249" s="26"/>
      <c r="Z249" s="26"/>
      <c r="AA249" s="18"/>
      <c r="AB249" s="26" t="s">
        <v>687</v>
      </c>
      <c r="AC249" s="26"/>
      <c r="AD249" s="26"/>
    </row>
    <row r="250" spans="1:30">
      <c r="A250" s="11"/>
      <c r="B250" s="10" t="s">
        <v>103</v>
      </c>
      <c r="C250" s="18"/>
      <c r="D250" s="47"/>
      <c r="E250" s="47"/>
      <c r="F250" s="47"/>
      <c r="G250" s="18"/>
      <c r="H250" s="47"/>
      <c r="I250" s="47"/>
      <c r="J250" s="47"/>
      <c r="K250" s="18"/>
      <c r="L250" s="47"/>
      <c r="M250" s="47"/>
      <c r="N250" s="47"/>
      <c r="O250" s="18"/>
      <c r="P250" s="47"/>
      <c r="Q250" s="47"/>
      <c r="R250" s="47"/>
      <c r="S250" s="18"/>
      <c r="T250" s="47"/>
      <c r="U250" s="47"/>
      <c r="V250" s="47"/>
      <c r="W250" s="18"/>
      <c r="X250" s="47"/>
      <c r="Y250" s="47"/>
      <c r="Z250" s="47"/>
      <c r="AA250" s="18"/>
      <c r="AB250" s="47"/>
      <c r="AC250" s="47"/>
      <c r="AD250" s="47"/>
    </row>
    <row r="251" spans="1:30">
      <c r="A251" s="11"/>
      <c r="B251" s="71" t="s">
        <v>104</v>
      </c>
      <c r="C251" s="35"/>
      <c r="D251" s="59" t="s">
        <v>760</v>
      </c>
      <c r="E251" s="59"/>
      <c r="F251" s="28" t="s">
        <v>291</v>
      </c>
      <c r="G251" s="35"/>
      <c r="H251" s="59" t="s">
        <v>761</v>
      </c>
      <c r="I251" s="59"/>
      <c r="J251" s="28" t="s">
        <v>291</v>
      </c>
      <c r="K251" s="35"/>
      <c r="L251" s="59" t="s">
        <v>308</v>
      </c>
      <c r="M251" s="59"/>
      <c r="N251" s="35"/>
      <c r="O251" s="35"/>
      <c r="P251" s="59" t="s">
        <v>762</v>
      </c>
      <c r="Q251" s="59"/>
      <c r="R251" s="28" t="s">
        <v>291</v>
      </c>
      <c r="S251" s="35"/>
      <c r="T251" s="59" t="s">
        <v>763</v>
      </c>
      <c r="U251" s="59"/>
      <c r="V251" s="28" t="s">
        <v>291</v>
      </c>
      <c r="W251" s="35"/>
      <c r="X251" s="59" t="s">
        <v>308</v>
      </c>
      <c r="Y251" s="59"/>
      <c r="Z251" s="35"/>
      <c r="AA251" s="35"/>
      <c r="AB251" s="59" t="s">
        <v>764</v>
      </c>
      <c r="AC251" s="59"/>
      <c r="AD251" s="28" t="s">
        <v>291</v>
      </c>
    </row>
    <row r="252" spans="1:30">
      <c r="A252" s="11"/>
      <c r="B252" s="71"/>
      <c r="C252" s="35"/>
      <c r="D252" s="59"/>
      <c r="E252" s="59"/>
      <c r="F252" s="28"/>
      <c r="G252" s="35"/>
      <c r="H252" s="59"/>
      <c r="I252" s="59"/>
      <c r="J252" s="28"/>
      <c r="K252" s="35"/>
      <c r="L252" s="59"/>
      <c r="M252" s="59"/>
      <c r="N252" s="35"/>
      <c r="O252" s="35"/>
      <c r="P252" s="59"/>
      <c r="Q252" s="59"/>
      <c r="R252" s="28"/>
      <c r="S252" s="35"/>
      <c r="T252" s="59"/>
      <c r="U252" s="59"/>
      <c r="V252" s="28"/>
      <c r="W252" s="35"/>
      <c r="X252" s="59"/>
      <c r="Y252" s="59"/>
      <c r="Z252" s="35"/>
      <c r="AA252" s="35"/>
      <c r="AB252" s="59"/>
      <c r="AC252" s="59"/>
      <c r="AD252" s="28"/>
    </row>
    <row r="253" spans="1:30">
      <c r="A253" s="11"/>
      <c r="B253" s="42" t="s">
        <v>105</v>
      </c>
      <c r="C253" s="38"/>
      <c r="D253" s="66" t="s">
        <v>765</v>
      </c>
      <c r="E253" s="66"/>
      <c r="F253" s="36" t="s">
        <v>291</v>
      </c>
      <c r="G253" s="38"/>
      <c r="H253" s="66" t="s">
        <v>766</v>
      </c>
      <c r="I253" s="66"/>
      <c r="J253" s="36" t="s">
        <v>291</v>
      </c>
      <c r="K253" s="38"/>
      <c r="L253" s="66" t="s">
        <v>308</v>
      </c>
      <c r="M253" s="66"/>
      <c r="N253" s="38"/>
      <c r="O253" s="38"/>
      <c r="P253" s="66" t="s">
        <v>767</v>
      </c>
      <c r="Q253" s="66"/>
      <c r="R253" s="36" t="s">
        <v>291</v>
      </c>
      <c r="S253" s="38"/>
      <c r="T253" s="66" t="s">
        <v>308</v>
      </c>
      <c r="U253" s="66"/>
      <c r="V253" s="38"/>
      <c r="W253" s="38"/>
      <c r="X253" s="66" t="s">
        <v>308</v>
      </c>
      <c r="Y253" s="66"/>
      <c r="Z253" s="38"/>
      <c r="AA253" s="38"/>
      <c r="AB253" s="66" t="s">
        <v>767</v>
      </c>
      <c r="AC253" s="66"/>
      <c r="AD253" s="36" t="s">
        <v>291</v>
      </c>
    </row>
    <row r="254" spans="1:30">
      <c r="A254" s="11"/>
      <c r="B254" s="42"/>
      <c r="C254" s="38"/>
      <c r="D254" s="66"/>
      <c r="E254" s="66"/>
      <c r="F254" s="36"/>
      <c r="G254" s="38"/>
      <c r="H254" s="66"/>
      <c r="I254" s="66"/>
      <c r="J254" s="36"/>
      <c r="K254" s="38"/>
      <c r="L254" s="66"/>
      <c r="M254" s="66"/>
      <c r="N254" s="38"/>
      <c r="O254" s="38"/>
      <c r="P254" s="66"/>
      <c r="Q254" s="66"/>
      <c r="R254" s="36"/>
      <c r="S254" s="38"/>
      <c r="T254" s="66"/>
      <c r="U254" s="66"/>
      <c r="V254" s="38"/>
      <c r="W254" s="38"/>
      <c r="X254" s="66"/>
      <c r="Y254" s="66"/>
      <c r="Z254" s="38"/>
      <c r="AA254" s="38"/>
      <c r="AB254" s="66"/>
      <c r="AC254" s="66"/>
      <c r="AD254" s="36"/>
    </row>
    <row r="255" spans="1:30">
      <c r="A255" s="11"/>
      <c r="B255" s="71" t="s">
        <v>106</v>
      </c>
      <c r="C255" s="35"/>
      <c r="D255" s="59" t="s">
        <v>308</v>
      </c>
      <c r="E255" s="59"/>
      <c r="F255" s="35"/>
      <c r="G255" s="35"/>
      <c r="H255" s="39">
        <v>16974</v>
      </c>
      <c r="I255" s="39"/>
      <c r="J255" s="35"/>
      <c r="K255" s="35"/>
      <c r="L255" s="59" t="s">
        <v>308</v>
      </c>
      <c r="M255" s="59"/>
      <c r="N255" s="35"/>
      <c r="O255" s="35"/>
      <c r="P255" s="39">
        <v>16974</v>
      </c>
      <c r="Q255" s="39"/>
      <c r="R255" s="35"/>
      <c r="S255" s="35"/>
      <c r="T255" s="59" t="s">
        <v>308</v>
      </c>
      <c r="U255" s="59"/>
      <c r="V255" s="35"/>
      <c r="W255" s="35"/>
      <c r="X255" s="59" t="s">
        <v>308</v>
      </c>
      <c r="Y255" s="59"/>
      <c r="Z255" s="35"/>
      <c r="AA255" s="35"/>
      <c r="AB255" s="39">
        <v>16974</v>
      </c>
      <c r="AC255" s="39"/>
      <c r="AD255" s="35"/>
    </row>
    <row r="256" spans="1:30">
      <c r="A256" s="11"/>
      <c r="B256" s="71"/>
      <c r="C256" s="35"/>
      <c r="D256" s="59"/>
      <c r="E256" s="59"/>
      <c r="F256" s="35"/>
      <c r="G256" s="35"/>
      <c r="H256" s="39"/>
      <c r="I256" s="39"/>
      <c r="J256" s="35"/>
      <c r="K256" s="35"/>
      <c r="L256" s="59"/>
      <c r="M256" s="59"/>
      <c r="N256" s="35"/>
      <c r="O256" s="35"/>
      <c r="P256" s="39"/>
      <c r="Q256" s="39"/>
      <c r="R256" s="35"/>
      <c r="S256" s="35"/>
      <c r="T256" s="59"/>
      <c r="U256" s="59"/>
      <c r="V256" s="35"/>
      <c r="W256" s="35"/>
      <c r="X256" s="59"/>
      <c r="Y256" s="59"/>
      <c r="Z256" s="35"/>
      <c r="AA256" s="35"/>
      <c r="AB256" s="39"/>
      <c r="AC256" s="39"/>
      <c r="AD256" s="35"/>
    </row>
    <row r="257" spans="1:30">
      <c r="A257" s="11"/>
      <c r="B257" s="42" t="s">
        <v>107</v>
      </c>
      <c r="C257" s="38"/>
      <c r="D257" s="66" t="s">
        <v>768</v>
      </c>
      <c r="E257" s="66"/>
      <c r="F257" s="36" t="s">
        <v>291</v>
      </c>
      <c r="G257" s="38"/>
      <c r="H257" s="66" t="s">
        <v>769</v>
      </c>
      <c r="I257" s="66"/>
      <c r="J257" s="36" t="s">
        <v>291</v>
      </c>
      <c r="K257" s="38"/>
      <c r="L257" s="66" t="s">
        <v>308</v>
      </c>
      <c r="M257" s="66"/>
      <c r="N257" s="38"/>
      <c r="O257" s="38"/>
      <c r="P257" s="66" t="s">
        <v>770</v>
      </c>
      <c r="Q257" s="66"/>
      <c r="R257" s="36" t="s">
        <v>291</v>
      </c>
      <c r="S257" s="38"/>
      <c r="T257" s="66" t="s">
        <v>308</v>
      </c>
      <c r="U257" s="66"/>
      <c r="V257" s="38"/>
      <c r="W257" s="38"/>
      <c r="X257" s="66" t="s">
        <v>308</v>
      </c>
      <c r="Y257" s="66"/>
      <c r="Z257" s="38"/>
      <c r="AA257" s="38"/>
      <c r="AB257" s="66" t="s">
        <v>770</v>
      </c>
      <c r="AC257" s="66"/>
      <c r="AD257" s="36" t="s">
        <v>291</v>
      </c>
    </row>
    <row r="258" spans="1:30" ht="15.75" thickBot="1">
      <c r="A258" s="11"/>
      <c r="B258" s="42"/>
      <c r="C258" s="38"/>
      <c r="D258" s="67"/>
      <c r="E258" s="67"/>
      <c r="F258" s="139"/>
      <c r="G258" s="38"/>
      <c r="H258" s="67"/>
      <c r="I258" s="67"/>
      <c r="J258" s="139"/>
      <c r="K258" s="38"/>
      <c r="L258" s="67"/>
      <c r="M258" s="67"/>
      <c r="N258" s="65"/>
      <c r="O258" s="38"/>
      <c r="P258" s="67"/>
      <c r="Q258" s="67"/>
      <c r="R258" s="139"/>
      <c r="S258" s="38"/>
      <c r="T258" s="67"/>
      <c r="U258" s="67"/>
      <c r="V258" s="65"/>
      <c r="W258" s="38"/>
      <c r="X258" s="67"/>
      <c r="Y258" s="67"/>
      <c r="Z258" s="65"/>
      <c r="AA258" s="38"/>
      <c r="AB258" s="67"/>
      <c r="AC258" s="67"/>
      <c r="AD258" s="139"/>
    </row>
    <row r="259" spans="1:30">
      <c r="A259" s="11"/>
      <c r="B259" s="35"/>
      <c r="C259" s="35"/>
      <c r="D259" s="56" t="s">
        <v>771</v>
      </c>
      <c r="E259" s="56"/>
      <c r="F259" s="29" t="s">
        <v>291</v>
      </c>
      <c r="G259" s="35"/>
      <c r="H259" s="56" t="s">
        <v>772</v>
      </c>
      <c r="I259" s="56"/>
      <c r="J259" s="29" t="s">
        <v>291</v>
      </c>
      <c r="K259" s="35"/>
      <c r="L259" s="56" t="s">
        <v>308</v>
      </c>
      <c r="M259" s="56"/>
      <c r="N259" s="33"/>
      <c r="O259" s="35"/>
      <c r="P259" s="56" t="s">
        <v>773</v>
      </c>
      <c r="Q259" s="56"/>
      <c r="R259" s="29" t="s">
        <v>291</v>
      </c>
      <c r="S259" s="35"/>
      <c r="T259" s="56" t="s">
        <v>763</v>
      </c>
      <c r="U259" s="56"/>
      <c r="V259" s="29" t="s">
        <v>291</v>
      </c>
      <c r="W259" s="35"/>
      <c r="X259" s="56" t="s">
        <v>308</v>
      </c>
      <c r="Y259" s="56"/>
      <c r="Z259" s="33"/>
      <c r="AA259" s="35"/>
      <c r="AB259" s="56" t="s">
        <v>774</v>
      </c>
      <c r="AC259" s="56"/>
      <c r="AD259" s="29" t="s">
        <v>291</v>
      </c>
    </row>
    <row r="260" spans="1:30" ht="15.75" thickBot="1">
      <c r="A260" s="11"/>
      <c r="B260" s="35"/>
      <c r="C260" s="35"/>
      <c r="D260" s="60"/>
      <c r="E260" s="60"/>
      <c r="F260" s="61"/>
      <c r="G260" s="35"/>
      <c r="H260" s="60"/>
      <c r="I260" s="60"/>
      <c r="J260" s="61"/>
      <c r="K260" s="35"/>
      <c r="L260" s="60"/>
      <c r="M260" s="60"/>
      <c r="N260" s="41"/>
      <c r="O260" s="35"/>
      <c r="P260" s="60"/>
      <c r="Q260" s="60"/>
      <c r="R260" s="61"/>
      <c r="S260" s="35"/>
      <c r="T260" s="60"/>
      <c r="U260" s="60"/>
      <c r="V260" s="61"/>
      <c r="W260" s="35"/>
      <c r="X260" s="60"/>
      <c r="Y260" s="60"/>
      <c r="Z260" s="41"/>
      <c r="AA260" s="35"/>
      <c r="AB260" s="60"/>
      <c r="AC260" s="60"/>
      <c r="AD260" s="61"/>
    </row>
    <row r="261" spans="1:30">
      <c r="A261" s="11"/>
      <c r="B261" s="36" t="s">
        <v>775</v>
      </c>
      <c r="C261" s="38"/>
      <c r="D261" s="58" t="s">
        <v>613</v>
      </c>
      <c r="E261" s="58"/>
      <c r="F261" s="43" t="s">
        <v>291</v>
      </c>
      <c r="G261" s="38"/>
      <c r="H261" s="45">
        <v>179052</v>
      </c>
      <c r="I261" s="45"/>
      <c r="J261" s="47"/>
      <c r="K261" s="38"/>
      <c r="L261" s="58" t="s">
        <v>757</v>
      </c>
      <c r="M261" s="58"/>
      <c r="N261" s="43" t="s">
        <v>291</v>
      </c>
      <c r="O261" s="38"/>
      <c r="P261" s="58" t="s">
        <v>613</v>
      </c>
      <c r="Q261" s="58"/>
      <c r="R261" s="43" t="s">
        <v>291</v>
      </c>
      <c r="S261" s="38"/>
      <c r="T261" s="45">
        <v>2969</v>
      </c>
      <c r="U261" s="45"/>
      <c r="V261" s="47"/>
      <c r="W261" s="38"/>
      <c r="X261" s="45">
        <v>13617</v>
      </c>
      <c r="Y261" s="45"/>
      <c r="Z261" s="47"/>
      <c r="AA261" s="38"/>
      <c r="AB261" s="58" t="s">
        <v>776</v>
      </c>
      <c r="AC261" s="58"/>
      <c r="AD261" s="43" t="s">
        <v>291</v>
      </c>
    </row>
    <row r="262" spans="1:30">
      <c r="A262" s="11"/>
      <c r="B262" s="36"/>
      <c r="C262" s="38"/>
      <c r="D262" s="144"/>
      <c r="E262" s="144"/>
      <c r="F262" s="87"/>
      <c r="G262" s="38"/>
      <c r="H262" s="88"/>
      <c r="I262" s="88"/>
      <c r="J262" s="89"/>
      <c r="K262" s="38"/>
      <c r="L262" s="144"/>
      <c r="M262" s="144"/>
      <c r="N262" s="87"/>
      <c r="O262" s="38"/>
      <c r="P262" s="144"/>
      <c r="Q262" s="144"/>
      <c r="R262" s="87"/>
      <c r="S262" s="38"/>
      <c r="T262" s="88"/>
      <c r="U262" s="88"/>
      <c r="V262" s="89"/>
      <c r="W262" s="38"/>
      <c r="X262" s="88"/>
      <c r="Y262" s="88"/>
      <c r="Z262" s="89"/>
      <c r="AA262" s="38"/>
      <c r="AB262" s="144"/>
      <c r="AC262" s="144"/>
      <c r="AD262" s="87"/>
    </row>
    <row r="263" spans="1:30">
      <c r="A263" s="11"/>
      <c r="B263" s="28" t="s">
        <v>110</v>
      </c>
      <c r="C263" s="35"/>
      <c r="D263" s="59" t="s">
        <v>308</v>
      </c>
      <c r="E263" s="59"/>
      <c r="F263" s="35"/>
      <c r="G263" s="35"/>
      <c r="H263" s="59" t="s">
        <v>308</v>
      </c>
      <c r="I263" s="59"/>
      <c r="J263" s="35"/>
      <c r="K263" s="35"/>
      <c r="L263" s="59" t="s">
        <v>308</v>
      </c>
      <c r="M263" s="59"/>
      <c r="N263" s="35"/>
      <c r="O263" s="35"/>
      <c r="P263" s="59" t="s">
        <v>308</v>
      </c>
      <c r="Q263" s="59"/>
      <c r="R263" s="35"/>
      <c r="S263" s="35"/>
      <c r="T263" s="59" t="s">
        <v>292</v>
      </c>
      <c r="U263" s="59"/>
      <c r="V263" s="28" t="s">
        <v>291</v>
      </c>
      <c r="W263" s="35"/>
      <c r="X263" s="59" t="s">
        <v>308</v>
      </c>
      <c r="Y263" s="59"/>
      <c r="Z263" s="35"/>
      <c r="AA263" s="35"/>
      <c r="AB263" s="59" t="s">
        <v>292</v>
      </c>
      <c r="AC263" s="59"/>
      <c r="AD263" s="28" t="s">
        <v>291</v>
      </c>
    </row>
    <row r="264" spans="1:30" ht="15.75" thickBot="1">
      <c r="A264" s="11"/>
      <c r="B264" s="28"/>
      <c r="C264" s="35"/>
      <c r="D264" s="60"/>
      <c r="E264" s="60"/>
      <c r="F264" s="41"/>
      <c r="G264" s="35"/>
      <c r="H264" s="60"/>
      <c r="I264" s="60"/>
      <c r="J264" s="41"/>
      <c r="K264" s="35"/>
      <c r="L264" s="60"/>
      <c r="M264" s="60"/>
      <c r="N264" s="41"/>
      <c r="O264" s="35"/>
      <c r="P264" s="60"/>
      <c r="Q264" s="60"/>
      <c r="R264" s="41"/>
      <c r="S264" s="35"/>
      <c r="T264" s="60"/>
      <c r="U264" s="60"/>
      <c r="V264" s="61"/>
      <c r="W264" s="35"/>
      <c r="X264" s="60"/>
      <c r="Y264" s="60"/>
      <c r="Z264" s="41"/>
      <c r="AA264" s="35"/>
      <c r="AB264" s="60"/>
      <c r="AC264" s="60"/>
      <c r="AD264" s="61"/>
    </row>
    <row r="265" spans="1:30">
      <c r="A265" s="11"/>
      <c r="B265" s="36" t="s">
        <v>777</v>
      </c>
      <c r="C265" s="38"/>
      <c r="D265" s="58" t="s">
        <v>613</v>
      </c>
      <c r="E265" s="58"/>
      <c r="F265" s="43" t="s">
        <v>291</v>
      </c>
      <c r="G265" s="38"/>
      <c r="H265" s="45">
        <v>179052</v>
      </c>
      <c r="I265" s="45"/>
      <c r="J265" s="47"/>
      <c r="K265" s="38"/>
      <c r="L265" s="58" t="s">
        <v>757</v>
      </c>
      <c r="M265" s="58"/>
      <c r="N265" s="43" t="s">
        <v>291</v>
      </c>
      <c r="O265" s="38"/>
      <c r="P265" s="58" t="s">
        <v>613</v>
      </c>
      <c r="Q265" s="58"/>
      <c r="R265" s="43" t="s">
        <v>291</v>
      </c>
      <c r="S265" s="38"/>
      <c r="T265" s="58" t="s">
        <v>778</v>
      </c>
      <c r="U265" s="58"/>
      <c r="V265" s="43" t="s">
        <v>291</v>
      </c>
      <c r="W265" s="38"/>
      <c r="X265" s="45">
        <v>13617</v>
      </c>
      <c r="Y265" s="45"/>
      <c r="Z265" s="47"/>
      <c r="AA265" s="38"/>
      <c r="AB265" s="58" t="s">
        <v>779</v>
      </c>
      <c r="AC265" s="58"/>
      <c r="AD265" s="43" t="s">
        <v>291</v>
      </c>
    </row>
    <row r="266" spans="1:30">
      <c r="A266" s="11"/>
      <c r="B266" s="36"/>
      <c r="C266" s="38"/>
      <c r="D266" s="66"/>
      <c r="E266" s="66"/>
      <c r="F266" s="36"/>
      <c r="G266" s="38"/>
      <c r="H266" s="37"/>
      <c r="I266" s="37"/>
      <c r="J266" s="38"/>
      <c r="K266" s="38"/>
      <c r="L266" s="66"/>
      <c r="M266" s="66"/>
      <c r="N266" s="36"/>
      <c r="O266" s="38"/>
      <c r="P266" s="66"/>
      <c r="Q266" s="66"/>
      <c r="R266" s="36"/>
      <c r="S266" s="38"/>
      <c r="T266" s="66"/>
      <c r="U266" s="66"/>
      <c r="V266" s="36"/>
      <c r="W266" s="38"/>
      <c r="X266" s="37"/>
      <c r="Y266" s="37"/>
      <c r="Z266" s="38"/>
      <c r="AA266" s="38"/>
      <c r="AB266" s="66"/>
      <c r="AC266" s="66"/>
      <c r="AD266" s="36"/>
    </row>
    <row r="267" spans="1:30">
      <c r="A267" s="11"/>
      <c r="B267" s="71" t="s">
        <v>112</v>
      </c>
      <c r="C267" s="35"/>
      <c r="D267" s="59" t="s">
        <v>308</v>
      </c>
      <c r="E267" s="59"/>
      <c r="F267" s="35"/>
      <c r="G267" s="35"/>
      <c r="H267" s="59" t="s">
        <v>308</v>
      </c>
      <c r="I267" s="59"/>
      <c r="J267" s="35"/>
      <c r="K267" s="35"/>
      <c r="L267" s="59" t="s">
        <v>308</v>
      </c>
      <c r="M267" s="59"/>
      <c r="N267" s="35"/>
      <c r="O267" s="35"/>
      <c r="P267" s="59" t="s">
        <v>308</v>
      </c>
      <c r="Q267" s="59"/>
      <c r="R267" s="35"/>
      <c r="S267" s="35"/>
      <c r="T267" s="59" t="s">
        <v>780</v>
      </c>
      <c r="U267" s="59"/>
      <c r="V267" s="28" t="s">
        <v>291</v>
      </c>
      <c r="W267" s="35"/>
      <c r="X267" s="59" t="s">
        <v>308</v>
      </c>
      <c r="Y267" s="59"/>
      <c r="Z267" s="35"/>
      <c r="AA267" s="35"/>
      <c r="AB267" s="59" t="s">
        <v>780</v>
      </c>
      <c r="AC267" s="59"/>
      <c r="AD267" s="28" t="s">
        <v>291</v>
      </c>
    </row>
    <row r="268" spans="1:30" ht="15.75" thickBot="1">
      <c r="A268" s="11"/>
      <c r="B268" s="71"/>
      <c r="C268" s="35"/>
      <c r="D268" s="60"/>
      <c r="E268" s="60"/>
      <c r="F268" s="41"/>
      <c r="G268" s="35"/>
      <c r="H268" s="60"/>
      <c r="I268" s="60"/>
      <c r="J268" s="41"/>
      <c r="K268" s="35"/>
      <c r="L268" s="60"/>
      <c r="M268" s="60"/>
      <c r="N268" s="41"/>
      <c r="O268" s="35"/>
      <c r="P268" s="60"/>
      <c r="Q268" s="60"/>
      <c r="R268" s="41"/>
      <c r="S268" s="35"/>
      <c r="T268" s="60"/>
      <c r="U268" s="60"/>
      <c r="V268" s="61"/>
      <c r="W268" s="35"/>
      <c r="X268" s="60"/>
      <c r="Y268" s="60"/>
      <c r="Z268" s="41"/>
      <c r="AA268" s="35"/>
      <c r="AB268" s="60"/>
      <c r="AC268" s="60"/>
      <c r="AD268" s="61"/>
    </row>
    <row r="269" spans="1:30">
      <c r="A269" s="11"/>
      <c r="B269" s="36" t="s">
        <v>781</v>
      </c>
      <c r="C269" s="38"/>
      <c r="D269" s="43" t="s">
        <v>254</v>
      </c>
      <c r="E269" s="58" t="s">
        <v>613</v>
      </c>
      <c r="F269" s="43" t="s">
        <v>291</v>
      </c>
      <c r="G269" s="38"/>
      <c r="H269" s="43" t="s">
        <v>254</v>
      </c>
      <c r="I269" s="45">
        <v>179052</v>
      </c>
      <c r="J269" s="47"/>
      <c r="K269" s="38"/>
      <c r="L269" s="43" t="s">
        <v>254</v>
      </c>
      <c r="M269" s="58" t="s">
        <v>757</v>
      </c>
      <c r="N269" s="43" t="s">
        <v>291</v>
      </c>
      <c r="O269" s="38"/>
      <c r="P269" s="43" t="s">
        <v>254</v>
      </c>
      <c r="Q269" s="58" t="s">
        <v>613</v>
      </c>
      <c r="R269" s="43" t="s">
        <v>291</v>
      </c>
      <c r="S269" s="38"/>
      <c r="T269" s="43" t="s">
        <v>254</v>
      </c>
      <c r="U269" s="58" t="s">
        <v>758</v>
      </c>
      <c r="V269" s="43" t="s">
        <v>291</v>
      </c>
      <c r="W269" s="38"/>
      <c r="X269" s="43" t="s">
        <v>254</v>
      </c>
      <c r="Y269" s="45">
        <v>13617</v>
      </c>
      <c r="Z269" s="47"/>
      <c r="AA269" s="38"/>
      <c r="AB269" s="43" t="s">
        <v>254</v>
      </c>
      <c r="AC269" s="58" t="s">
        <v>613</v>
      </c>
      <c r="AD269" s="43" t="s">
        <v>291</v>
      </c>
    </row>
    <row r="270" spans="1:30" ht="15.75" thickBot="1">
      <c r="A270" s="11"/>
      <c r="B270" s="36"/>
      <c r="C270" s="38"/>
      <c r="D270" s="44"/>
      <c r="E270" s="85"/>
      <c r="F270" s="44"/>
      <c r="G270" s="38"/>
      <c r="H270" s="44"/>
      <c r="I270" s="46"/>
      <c r="J270" s="48"/>
      <c r="K270" s="38"/>
      <c r="L270" s="44"/>
      <c r="M270" s="85"/>
      <c r="N270" s="44"/>
      <c r="O270" s="38"/>
      <c r="P270" s="44"/>
      <c r="Q270" s="85"/>
      <c r="R270" s="44"/>
      <c r="S270" s="38"/>
      <c r="T270" s="44"/>
      <c r="U270" s="85"/>
      <c r="V270" s="44"/>
      <c r="W270" s="38"/>
      <c r="X270" s="44"/>
      <c r="Y270" s="46"/>
      <c r="Z270" s="48"/>
      <c r="AA270" s="38"/>
      <c r="AB270" s="44"/>
      <c r="AC270" s="85"/>
      <c r="AD270" s="44"/>
    </row>
    <row r="271" spans="1:30" ht="15.75" thickTop="1">
      <c r="A271" s="11"/>
      <c r="B271" s="18"/>
      <c r="C271" s="18"/>
      <c r="D271" s="62"/>
      <c r="E271" s="62"/>
      <c r="F271" s="62"/>
      <c r="G271" s="18"/>
      <c r="H271" s="62"/>
      <c r="I271" s="62"/>
      <c r="J271" s="62"/>
      <c r="K271" s="18"/>
      <c r="L271" s="62"/>
      <c r="M271" s="62"/>
      <c r="N271" s="62"/>
      <c r="O271" s="18"/>
      <c r="P271" s="62"/>
      <c r="Q271" s="62"/>
      <c r="R271" s="62"/>
      <c r="S271" s="18"/>
      <c r="T271" s="62"/>
      <c r="U271" s="62"/>
      <c r="V271" s="62"/>
      <c r="W271" s="18"/>
      <c r="X271" s="62"/>
      <c r="Y271" s="62"/>
      <c r="Z271" s="62"/>
      <c r="AA271" s="18"/>
      <c r="AB271" s="62"/>
      <c r="AC271" s="62"/>
      <c r="AD271" s="62"/>
    </row>
    <row r="272" spans="1:30">
      <c r="A272" s="11"/>
      <c r="B272" s="151"/>
      <c r="C272" s="151"/>
      <c r="D272" s="151"/>
      <c r="E272" s="151"/>
      <c r="F272" s="151"/>
      <c r="G272" s="151"/>
      <c r="H272" s="151"/>
      <c r="I272" s="151"/>
      <c r="J272" s="151"/>
      <c r="K272" s="151"/>
      <c r="L272" s="151"/>
      <c r="M272" s="151"/>
      <c r="N272" s="151"/>
      <c r="O272" s="151"/>
      <c r="P272" s="151"/>
      <c r="Q272" s="151"/>
      <c r="R272" s="151"/>
      <c r="S272" s="151"/>
      <c r="T272" s="151"/>
      <c r="U272" s="151"/>
      <c r="V272" s="151"/>
      <c r="W272" s="151"/>
      <c r="X272" s="151"/>
      <c r="Y272" s="151"/>
      <c r="Z272" s="151"/>
      <c r="AA272" s="151"/>
      <c r="AB272" s="151"/>
      <c r="AC272" s="151"/>
      <c r="AD272" s="151"/>
    </row>
    <row r="273" spans="1:30">
      <c r="A273" s="11"/>
      <c r="B273" s="142" t="s">
        <v>718</v>
      </c>
      <c r="C273" s="142"/>
      <c r="D273" s="142"/>
      <c r="E273" s="142"/>
      <c r="F273" s="142"/>
      <c r="G273" s="142"/>
      <c r="H273" s="142"/>
      <c r="I273" s="142"/>
      <c r="J273" s="142"/>
      <c r="K273" s="142"/>
      <c r="L273" s="142"/>
      <c r="M273" s="142"/>
      <c r="N273" s="142"/>
      <c r="O273" s="142"/>
      <c r="P273" s="142"/>
      <c r="Q273" s="142"/>
      <c r="R273" s="142"/>
      <c r="S273" s="142"/>
      <c r="T273" s="142"/>
      <c r="U273" s="142"/>
      <c r="V273" s="142"/>
      <c r="W273" s="142"/>
      <c r="X273" s="142"/>
      <c r="Y273" s="142"/>
      <c r="Z273" s="142"/>
      <c r="AA273" s="142"/>
      <c r="AB273" s="142"/>
      <c r="AC273" s="142"/>
      <c r="AD273" s="142"/>
    </row>
    <row r="274" spans="1:30">
      <c r="A274" s="11"/>
      <c r="B274" s="142" t="s">
        <v>782</v>
      </c>
      <c r="C274" s="142"/>
      <c r="D274" s="142"/>
      <c r="E274" s="142"/>
      <c r="F274" s="142"/>
      <c r="G274" s="142"/>
      <c r="H274" s="142"/>
      <c r="I274" s="142"/>
      <c r="J274" s="142"/>
      <c r="K274" s="142"/>
      <c r="L274" s="142"/>
      <c r="M274" s="142"/>
      <c r="N274" s="142"/>
      <c r="O274" s="142"/>
      <c r="P274" s="142"/>
      <c r="Q274" s="142"/>
      <c r="R274" s="142"/>
      <c r="S274" s="142"/>
      <c r="T274" s="142"/>
      <c r="U274" s="142"/>
      <c r="V274" s="142"/>
      <c r="W274" s="142"/>
      <c r="X274" s="142"/>
      <c r="Y274" s="142"/>
      <c r="Z274" s="142"/>
      <c r="AA274" s="142"/>
      <c r="AB274" s="142"/>
      <c r="AC274" s="142"/>
      <c r="AD274" s="142"/>
    </row>
    <row r="275" spans="1:30">
      <c r="A275" s="11"/>
      <c r="B275" s="142" t="s">
        <v>681</v>
      </c>
      <c r="C275" s="142"/>
      <c r="D275" s="142"/>
      <c r="E275" s="142"/>
      <c r="F275" s="142"/>
      <c r="G275" s="142"/>
      <c r="H275" s="142"/>
      <c r="I275" s="142"/>
      <c r="J275" s="142"/>
      <c r="K275" s="142"/>
      <c r="L275" s="142"/>
      <c r="M275" s="142"/>
      <c r="N275" s="142"/>
      <c r="O275" s="142"/>
      <c r="P275" s="142"/>
      <c r="Q275" s="142"/>
      <c r="R275" s="142"/>
      <c r="S275" s="142"/>
      <c r="T275" s="142"/>
      <c r="U275" s="142"/>
      <c r="V275" s="142"/>
      <c r="W275" s="142"/>
      <c r="X275" s="142"/>
      <c r="Y275" s="142"/>
      <c r="Z275" s="142"/>
      <c r="AA275" s="142"/>
      <c r="AB275" s="142"/>
      <c r="AC275" s="142"/>
      <c r="AD275" s="142"/>
    </row>
    <row r="276" spans="1:30">
      <c r="A276" s="11"/>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c r="AD276" s="13"/>
    </row>
    <row r="277" spans="1:30" ht="15.75" thickBot="1">
      <c r="A277" s="11"/>
      <c r="B277" s="18"/>
      <c r="C277" s="18"/>
      <c r="D277" s="26" t="s">
        <v>682</v>
      </c>
      <c r="E277" s="26"/>
      <c r="F277" s="26"/>
      <c r="G277" s="18"/>
      <c r="H277" s="26" t="s">
        <v>683</v>
      </c>
      <c r="I277" s="26"/>
      <c r="J277" s="26"/>
      <c r="K277" s="18"/>
      <c r="L277" s="26" t="s">
        <v>684</v>
      </c>
      <c r="M277" s="26"/>
      <c r="N277" s="26"/>
      <c r="O277" s="18"/>
      <c r="P277" s="26" t="s">
        <v>685</v>
      </c>
      <c r="Q277" s="26"/>
      <c r="R277" s="26"/>
      <c r="S277" s="18"/>
      <c r="T277" s="26" t="s">
        <v>686</v>
      </c>
      <c r="U277" s="26"/>
      <c r="V277" s="26"/>
      <c r="W277" s="18"/>
      <c r="X277" s="26" t="s">
        <v>684</v>
      </c>
      <c r="Y277" s="26"/>
      <c r="Z277" s="26"/>
      <c r="AA277" s="18"/>
      <c r="AB277" s="26" t="s">
        <v>687</v>
      </c>
      <c r="AC277" s="26"/>
      <c r="AD277" s="26"/>
    </row>
    <row r="278" spans="1:30">
      <c r="A278" s="11"/>
      <c r="B278" s="14" t="s">
        <v>82</v>
      </c>
      <c r="C278" s="22"/>
      <c r="D278" s="33"/>
      <c r="E278" s="33"/>
      <c r="F278" s="33"/>
      <c r="G278" s="22"/>
      <c r="H278" s="33"/>
      <c r="I278" s="33"/>
      <c r="J278" s="33"/>
      <c r="K278" s="22"/>
      <c r="L278" s="33"/>
      <c r="M278" s="33"/>
      <c r="N278" s="33"/>
      <c r="O278" s="22"/>
      <c r="P278" s="33"/>
      <c r="Q278" s="33"/>
      <c r="R278" s="33"/>
      <c r="S278" s="22"/>
      <c r="T278" s="33"/>
      <c r="U278" s="33"/>
      <c r="V278" s="33"/>
      <c r="W278" s="22"/>
      <c r="X278" s="33"/>
      <c r="Y278" s="33"/>
      <c r="Z278" s="33"/>
      <c r="AA278" s="22"/>
      <c r="AB278" s="33"/>
      <c r="AC278" s="33"/>
      <c r="AD278" s="33"/>
    </row>
    <row r="279" spans="1:30">
      <c r="A279" s="11"/>
      <c r="B279" s="42" t="s">
        <v>83</v>
      </c>
      <c r="C279" s="38"/>
      <c r="D279" s="36" t="s">
        <v>254</v>
      </c>
      <c r="E279" s="66" t="s">
        <v>308</v>
      </c>
      <c r="F279" s="38"/>
      <c r="G279" s="38"/>
      <c r="H279" s="36" t="s">
        <v>254</v>
      </c>
      <c r="I279" s="37">
        <v>878301</v>
      </c>
      <c r="J279" s="38"/>
      <c r="K279" s="38"/>
      <c r="L279" s="36" t="s">
        <v>254</v>
      </c>
      <c r="M279" s="66" t="s">
        <v>308</v>
      </c>
      <c r="N279" s="38"/>
      <c r="O279" s="38"/>
      <c r="P279" s="36" t="s">
        <v>254</v>
      </c>
      <c r="Q279" s="37">
        <v>878301</v>
      </c>
      <c r="R279" s="38"/>
      <c r="S279" s="38"/>
      <c r="T279" s="36" t="s">
        <v>254</v>
      </c>
      <c r="U279" s="37">
        <v>7328</v>
      </c>
      <c r="V279" s="38"/>
      <c r="W279" s="38"/>
      <c r="X279" s="36" t="s">
        <v>254</v>
      </c>
      <c r="Y279" s="66" t="s">
        <v>308</v>
      </c>
      <c r="Z279" s="38"/>
      <c r="AA279" s="38"/>
      <c r="AB279" s="36" t="s">
        <v>254</v>
      </c>
      <c r="AC279" s="37">
        <v>885629</v>
      </c>
      <c r="AD279" s="38"/>
    </row>
    <row r="280" spans="1:30">
      <c r="A280" s="11"/>
      <c r="B280" s="42"/>
      <c r="C280" s="38"/>
      <c r="D280" s="36"/>
      <c r="E280" s="66"/>
      <c r="F280" s="38"/>
      <c r="G280" s="38"/>
      <c r="H280" s="36"/>
      <c r="I280" s="37"/>
      <c r="J280" s="38"/>
      <c r="K280" s="38"/>
      <c r="L280" s="36"/>
      <c r="M280" s="66"/>
      <c r="N280" s="38"/>
      <c r="O280" s="38"/>
      <c r="P280" s="36"/>
      <c r="Q280" s="37"/>
      <c r="R280" s="38"/>
      <c r="S280" s="38"/>
      <c r="T280" s="36"/>
      <c r="U280" s="37"/>
      <c r="V280" s="38"/>
      <c r="W280" s="38"/>
      <c r="X280" s="36"/>
      <c r="Y280" s="66"/>
      <c r="Z280" s="38"/>
      <c r="AA280" s="38"/>
      <c r="AB280" s="36"/>
      <c r="AC280" s="37"/>
      <c r="AD280" s="38"/>
    </row>
    <row r="281" spans="1:30">
      <c r="A281" s="11"/>
      <c r="B281" s="71" t="s">
        <v>84</v>
      </c>
      <c r="C281" s="35"/>
      <c r="D281" s="59" t="s">
        <v>308</v>
      </c>
      <c r="E281" s="59"/>
      <c r="F281" s="35"/>
      <c r="G281" s="35"/>
      <c r="H281" s="39">
        <v>237085</v>
      </c>
      <c r="I281" s="39"/>
      <c r="J281" s="35"/>
      <c r="K281" s="35"/>
      <c r="L281" s="59" t="s">
        <v>308</v>
      </c>
      <c r="M281" s="59"/>
      <c r="N281" s="35"/>
      <c r="O281" s="35"/>
      <c r="P281" s="39">
        <v>237085</v>
      </c>
      <c r="Q281" s="39"/>
      <c r="R281" s="35"/>
      <c r="S281" s="35"/>
      <c r="T281" s="59">
        <v>685</v>
      </c>
      <c r="U281" s="59"/>
      <c r="V281" s="35"/>
      <c r="W281" s="35"/>
      <c r="X281" s="59" t="s">
        <v>308</v>
      </c>
      <c r="Y281" s="59"/>
      <c r="Z281" s="35"/>
      <c r="AA281" s="35"/>
      <c r="AB281" s="39">
        <v>237770</v>
      </c>
      <c r="AC281" s="39"/>
      <c r="AD281" s="35"/>
    </row>
    <row r="282" spans="1:30">
      <c r="A282" s="11"/>
      <c r="B282" s="71"/>
      <c r="C282" s="35"/>
      <c r="D282" s="59"/>
      <c r="E282" s="59"/>
      <c r="F282" s="35"/>
      <c r="G282" s="35"/>
      <c r="H282" s="39"/>
      <c r="I282" s="39"/>
      <c r="J282" s="35"/>
      <c r="K282" s="35"/>
      <c r="L282" s="59"/>
      <c r="M282" s="59"/>
      <c r="N282" s="35"/>
      <c r="O282" s="35"/>
      <c r="P282" s="39"/>
      <c r="Q282" s="39"/>
      <c r="R282" s="35"/>
      <c r="S282" s="35"/>
      <c r="T282" s="59"/>
      <c r="U282" s="59"/>
      <c r="V282" s="35"/>
      <c r="W282" s="35"/>
      <c r="X282" s="59"/>
      <c r="Y282" s="59"/>
      <c r="Z282" s="35"/>
      <c r="AA282" s="35"/>
      <c r="AB282" s="39"/>
      <c r="AC282" s="39"/>
      <c r="AD282" s="35"/>
    </row>
    <row r="283" spans="1:30">
      <c r="A283" s="11"/>
      <c r="B283" s="42" t="s">
        <v>85</v>
      </c>
      <c r="C283" s="38"/>
      <c r="D283" s="66" t="s">
        <v>308</v>
      </c>
      <c r="E283" s="66"/>
      <c r="F283" s="38"/>
      <c r="G283" s="38"/>
      <c r="H283" s="37">
        <v>103119</v>
      </c>
      <c r="I283" s="37"/>
      <c r="J283" s="38"/>
      <c r="K283" s="38"/>
      <c r="L283" s="66" t="s">
        <v>308</v>
      </c>
      <c r="M283" s="66"/>
      <c r="N283" s="38"/>
      <c r="O283" s="38"/>
      <c r="P283" s="37">
        <v>103119</v>
      </c>
      <c r="Q283" s="37"/>
      <c r="R283" s="38"/>
      <c r="S283" s="38"/>
      <c r="T283" s="37">
        <v>3229</v>
      </c>
      <c r="U283" s="37"/>
      <c r="V283" s="38"/>
      <c r="W283" s="38"/>
      <c r="X283" s="66" t="s">
        <v>308</v>
      </c>
      <c r="Y283" s="66"/>
      <c r="Z283" s="38"/>
      <c r="AA283" s="38"/>
      <c r="AB283" s="37">
        <v>106348</v>
      </c>
      <c r="AC283" s="37"/>
      <c r="AD283" s="38"/>
    </row>
    <row r="284" spans="1:30">
      <c r="A284" s="11"/>
      <c r="B284" s="42"/>
      <c r="C284" s="38"/>
      <c r="D284" s="66"/>
      <c r="E284" s="66"/>
      <c r="F284" s="38"/>
      <c r="G284" s="38"/>
      <c r="H284" s="37"/>
      <c r="I284" s="37"/>
      <c r="J284" s="38"/>
      <c r="K284" s="38"/>
      <c r="L284" s="66"/>
      <c r="M284" s="66"/>
      <c r="N284" s="38"/>
      <c r="O284" s="38"/>
      <c r="P284" s="37"/>
      <c r="Q284" s="37"/>
      <c r="R284" s="38"/>
      <c r="S284" s="38"/>
      <c r="T284" s="37"/>
      <c r="U284" s="37"/>
      <c r="V284" s="38"/>
      <c r="W284" s="38"/>
      <c r="X284" s="66"/>
      <c r="Y284" s="66"/>
      <c r="Z284" s="38"/>
      <c r="AA284" s="38"/>
      <c r="AB284" s="37"/>
      <c r="AC284" s="37"/>
      <c r="AD284" s="38"/>
    </row>
    <row r="285" spans="1:30">
      <c r="A285" s="11"/>
      <c r="B285" s="71" t="s">
        <v>86</v>
      </c>
      <c r="C285" s="35"/>
      <c r="D285" s="59">
        <v>38</v>
      </c>
      <c r="E285" s="59"/>
      <c r="F285" s="35"/>
      <c r="G285" s="35"/>
      <c r="H285" s="39">
        <v>63626</v>
      </c>
      <c r="I285" s="39"/>
      <c r="J285" s="35"/>
      <c r="K285" s="35"/>
      <c r="L285" s="59" t="s">
        <v>308</v>
      </c>
      <c r="M285" s="59"/>
      <c r="N285" s="35"/>
      <c r="O285" s="35"/>
      <c r="P285" s="39">
        <v>63664</v>
      </c>
      <c r="Q285" s="39"/>
      <c r="R285" s="35"/>
      <c r="S285" s="35"/>
      <c r="T285" s="39">
        <v>10689</v>
      </c>
      <c r="U285" s="39"/>
      <c r="V285" s="35"/>
      <c r="W285" s="35"/>
      <c r="X285" s="59" t="s">
        <v>783</v>
      </c>
      <c r="Y285" s="59"/>
      <c r="Z285" s="28" t="s">
        <v>291</v>
      </c>
      <c r="AA285" s="35"/>
      <c r="AB285" s="39">
        <v>69704</v>
      </c>
      <c r="AC285" s="39"/>
      <c r="AD285" s="35"/>
    </row>
    <row r="286" spans="1:30">
      <c r="A286" s="11"/>
      <c r="B286" s="71"/>
      <c r="C286" s="35"/>
      <c r="D286" s="59"/>
      <c r="E286" s="59"/>
      <c r="F286" s="35"/>
      <c r="G286" s="35"/>
      <c r="H286" s="39"/>
      <c r="I286" s="39"/>
      <c r="J286" s="35"/>
      <c r="K286" s="35"/>
      <c r="L286" s="59"/>
      <c r="M286" s="59"/>
      <c r="N286" s="35"/>
      <c r="O286" s="35"/>
      <c r="P286" s="39"/>
      <c r="Q286" s="39"/>
      <c r="R286" s="35"/>
      <c r="S286" s="35"/>
      <c r="T286" s="39"/>
      <c r="U286" s="39"/>
      <c r="V286" s="35"/>
      <c r="W286" s="35"/>
      <c r="X286" s="59"/>
      <c r="Y286" s="59"/>
      <c r="Z286" s="28"/>
      <c r="AA286" s="35"/>
      <c r="AB286" s="39"/>
      <c r="AC286" s="39"/>
      <c r="AD286" s="35"/>
    </row>
    <row r="287" spans="1:30">
      <c r="A287" s="11"/>
      <c r="B287" s="42" t="s">
        <v>87</v>
      </c>
      <c r="C287" s="38"/>
      <c r="D287" s="66" t="s">
        <v>308</v>
      </c>
      <c r="E287" s="66"/>
      <c r="F287" s="38"/>
      <c r="G287" s="38"/>
      <c r="H287" s="66">
        <v>592</v>
      </c>
      <c r="I287" s="66"/>
      <c r="J287" s="38"/>
      <c r="K287" s="38"/>
      <c r="L287" s="66" t="s">
        <v>308</v>
      </c>
      <c r="M287" s="66"/>
      <c r="N287" s="38"/>
      <c r="O287" s="38"/>
      <c r="P287" s="66">
        <v>592</v>
      </c>
      <c r="Q287" s="66"/>
      <c r="R287" s="38"/>
      <c r="S287" s="38"/>
      <c r="T287" s="37">
        <v>29282</v>
      </c>
      <c r="U287" s="37"/>
      <c r="V287" s="38"/>
      <c r="W287" s="38"/>
      <c r="X287" s="66" t="s">
        <v>308</v>
      </c>
      <c r="Y287" s="66"/>
      <c r="Z287" s="38"/>
      <c r="AA287" s="38"/>
      <c r="AB287" s="37">
        <v>29874</v>
      </c>
      <c r="AC287" s="37"/>
      <c r="AD287" s="38"/>
    </row>
    <row r="288" spans="1:30" ht="15.75" thickBot="1">
      <c r="A288" s="11"/>
      <c r="B288" s="42"/>
      <c r="C288" s="38"/>
      <c r="D288" s="67"/>
      <c r="E288" s="67"/>
      <c r="F288" s="65"/>
      <c r="G288" s="38"/>
      <c r="H288" s="67"/>
      <c r="I288" s="67"/>
      <c r="J288" s="65"/>
      <c r="K288" s="38"/>
      <c r="L288" s="67"/>
      <c r="M288" s="67"/>
      <c r="N288" s="65"/>
      <c r="O288" s="38"/>
      <c r="P288" s="67"/>
      <c r="Q288" s="67"/>
      <c r="R288" s="65"/>
      <c r="S288" s="38"/>
      <c r="T288" s="64"/>
      <c r="U288" s="64"/>
      <c r="V288" s="65"/>
      <c r="W288" s="38"/>
      <c r="X288" s="67"/>
      <c r="Y288" s="67"/>
      <c r="Z288" s="65"/>
      <c r="AA288" s="38"/>
      <c r="AB288" s="64"/>
      <c r="AC288" s="64"/>
      <c r="AD288" s="65"/>
    </row>
    <row r="289" spans="1:30">
      <c r="A289" s="11"/>
      <c r="B289" s="68" t="s">
        <v>88</v>
      </c>
      <c r="C289" s="35"/>
      <c r="D289" s="56">
        <v>38</v>
      </c>
      <c r="E289" s="56"/>
      <c r="F289" s="33"/>
      <c r="G289" s="35"/>
      <c r="H289" s="31">
        <v>1282723</v>
      </c>
      <c r="I289" s="31"/>
      <c r="J289" s="33"/>
      <c r="K289" s="35"/>
      <c r="L289" s="56" t="s">
        <v>308</v>
      </c>
      <c r="M289" s="56"/>
      <c r="N289" s="33"/>
      <c r="O289" s="35"/>
      <c r="P289" s="31">
        <v>1282761</v>
      </c>
      <c r="Q289" s="31"/>
      <c r="R289" s="33"/>
      <c r="S289" s="35"/>
      <c r="T289" s="31">
        <v>51213</v>
      </c>
      <c r="U289" s="31"/>
      <c r="V289" s="33"/>
      <c r="W289" s="35"/>
      <c r="X289" s="56" t="s">
        <v>783</v>
      </c>
      <c r="Y289" s="56"/>
      <c r="Z289" s="29" t="s">
        <v>291</v>
      </c>
      <c r="AA289" s="35"/>
      <c r="AB289" s="31">
        <v>1329325</v>
      </c>
      <c r="AC289" s="31"/>
      <c r="AD289" s="33"/>
    </row>
    <row r="290" spans="1:30">
      <c r="A290" s="11"/>
      <c r="B290" s="68"/>
      <c r="C290" s="35"/>
      <c r="D290" s="57"/>
      <c r="E290" s="57"/>
      <c r="F290" s="34"/>
      <c r="G290" s="35"/>
      <c r="H290" s="32"/>
      <c r="I290" s="32"/>
      <c r="J290" s="34"/>
      <c r="K290" s="35"/>
      <c r="L290" s="57"/>
      <c r="M290" s="57"/>
      <c r="N290" s="34"/>
      <c r="O290" s="35"/>
      <c r="P290" s="32"/>
      <c r="Q290" s="32"/>
      <c r="R290" s="34"/>
      <c r="S290" s="35"/>
      <c r="T290" s="32"/>
      <c r="U290" s="32"/>
      <c r="V290" s="34"/>
      <c r="W290" s="35"/>
      <c r="X290" s="57"/>
      <c r="Y290" s="57"/>
      <c r="Z290" s="30"/>
      <c r="AA290" s="35"/>
      <c r="AB290" s="32"/>
      <c r="AC290" s="32"/>
      <c r="AD290" s="34"/>
    </row>
    <row r="291" spans="1:30">
      <c r="A291" s="11"/>
      <c r="B291" s="36" t="s">
        <v>89</v>
      </c>
      <c r="C291" s="38"/>
      <c r="D291" s="66" t="s">
        <v>308</v>
      </c>
      <c r="E291" s="66"/>
      <c r="F291" s="38"/>
      <c r="G291" s="38"/>
      <c r="H291" s="66" t="s">
        <v>784</v>
      </c>
      <c r="I291" s="66"/>
      <c r="J291" s="36" t="s">
        <v>291</v>
      </c>
      <c r="K291" s="38"/>
      <c r="L291" s="66" t="s">
        <v>308</v>
      </c>
      <c r="M291" s="66"/>
      <c r="N291" s="38"/>
      <c r="O291" s="38"/>
      <c r="P291" s="66" t="s">
        <v>784</v>
      </c>
      <c r="Q291" s="66"/>
      <c r="R291" s="36" t="s">
        <v>291</v>
      </c>
      <c r="S291" s="38"/>
      <c r="T291" s="66" t="s">
        <v>785</v>
      </c>
      <c r="U291" s="66"/>
      <c r="V291" s="36" t="s">
        <v>291</v>
      </c>
      <c r="W291" s="38"/>
      <c r="X291" s="66" t="s">
        <v>308</v>
      </c>
      <c r="Y291" s="66"/>
      <c r="Z291" s="38"/>
      <c r="AA291" s="38"/>
      <c r="AB291" s="66" t="s">
        <v>786</v>
      </c>
      <c r="AC291" s="66"/>
      <c r="AD291" s="36" t="s">
        <v>291</v>
      </c>
    </row>
    <row r="292" spans="1:30" ht="15.75" thickBot="1">
      <c r="A292" s="11"/>
      <c r="B292" s="36"/>
      <c r="C292" s="38"/>
      <c r="D292" s="67"/>
      <c r="E292" s="67"/>
      <c r="F292" s="65"/>
      <c r="G292" s="38"/>
      <c r="H292" s="67"/>
      <c r="I292" s="67"/>
      <c r="J292" s="139"/>
      <c r="K292" s="38"/>
      <c r="L292" s="67"/>
      <c r="M292" s="67"/>
      <c r="N292" s="65"/>
      <c r="O292" s="38"/>
      <c r="P292" s="67"/>
      <c r="Q292" s="67"/>
      <c r="R292" s="139"/>
      <c r="S292" s="38"/>
      <c r="T292" s="67"/>
      <c r="U292" s="67"/>
      <c r="V292" s="139"/>
      <c r="W292" s="38"/>
      <c r="X292" s="67"/>
      <c r="Y292" s="67"/>
      <c r="Z292" s="65"/>
      <c r="AA292" s="38"/>
      <c r="AB292" s="67"/>
      <c r="AC292" s="67"/>
      <c r="AD292" s="139"/>
    </row>
    <row r="293" spans="1:30">
      <c r="A293" s="11"/>
      <c r="B293" s="28" t="s">
        <v>90</v>
      </c>
      <c r="C293" s="35"/>
      <c r="D293" s="56">
        <v>38</v>
      </c>
      <c r="E293" s="56"/>
      <c r="F293" s="33"/>
      <c r="G293" s="35"/>
      <c r="H293" s="31">
        <v>1183270</v>
      </c>
      <c r="I293" s="31"/>
      <c r="J293" s="33"/>
      <c r="K293" s="35"/>
      <c r="L293" s="56" t="s">
        <v>308</v>
      </c>
      <c r="M293" s="56"/>
      <c r="N293" s="33"/>
      <c r="O293" s="35"/>
      <c r="P293" s="31">
        <v>1183308</v>
      </c>
      <c r="Q293" s="31"/>
      <c r="R293" s="33"/>
      <c r="S293" s="35"/>
      <c r="T293" s="31">
        <v>50643</v>
      </c>
      <c r="U293" s="31"/>
      <c r="V293" s="33"/>
      <c r="W293" s="35"/>
      <c r="X293" s="56" t="s">
        <v>783</v>
      </c>
      <c r="Y293" s="56"/>
      <c r="Z293" s="29" t="s">
        <v>291</v>
      </c>
      <c r="AA293" s="35"/>
      <c r="AB293" s="31">
        <v>1229302</v>
      </c>
      <c r="AC293" s="31"/>
      <c r="AD293" s="33"/>
    </row>
    <row r="294" spans="1:30" ht="15.75" thickBot="1">
      <c r="A294" s="11"/>
      <c r="B294" s="28"/>
      <c r="C294" s="35"/>
      <c r="D294" s="60"/>
      <c r="E294" s="60"/>
      <c r="F294" s="41"/>
      <c r="G294" s="35"/>
      <c r="H294" s="40"/>
      <c r="I294" s="40"/>
      <c r="J294" s="41"/>
      <c r="K294" s="35"/>
      <c r="L294" s="60"/>
      <c r="M294" s="60"/>
      <c r="N294" s="41"/>
      <c r="O294" s="35"/>
      <c r="P294" s="40"/>
      <c r="Q294" s="40"/>
      <c r="R294" s="41"/>
      <c r="S294" s="35"/>
      <c r="T294" s="40"/>
      <c r="U294" s="40"/>
      <c r="V294" s="41"/>
      <c r="W294" s="35"/>
      <c r="X294" s="60"/>
      <c r="Y294" s="60"/>
      <c r="Z294" s="61"/>
      <c r="AA294" s="35"/>
      <c r="AB294" s="40"/>
      <c r="AC294" s="40"/>
      <c r="AD294" s="41"/>
    </row>
    <row r="295" spans="1:30">
      <c r="A295" s="11"/>
      <c r="B295" s="18"/>
      <c r="C295" s="18"/>
      <c r="D295" s="47"/>
      <c r="E295" s="47"/>
      <c r="F295" s="47"/>
      <c r="G295" s="18"/>
      <c r="H295" s="47"/>
      <c r="I295" s="47"/>
      <c r="J295" s="47"/>
      <c r="K295" s="18"/>
      <c r="L295" s="47"/>
      <c r="M295" s="47"/>
      <c r="N295" s="47"/>
      <c r="O295" s="18"/>
      <c r="P295" s="47"/>
      <c r="Q295" s="47"/>
      <c r="R295" s="47"/>
      <c r="S295" s="18"/>
      <c r="T295" s="47"/>
      <c r="U295" s="47"/>
      <c r="V295" s="47"/>
      <c r="W295" s="18"/>
      <c r="X295" s="47"/>
      <c r="Y295" s="47"/>
      <c r="Z295" s="47"/>
      <c r="AA295" s="18"/>
      <c r="AB295" s="47"/>
      <c r="AC295" s="47"/>
      <c r="AD295" s="47"/>
    </row>
    <row r="296" spans="1:30">
      <c r="A296" s="11"/>
      <c r="B296" s="14" t="s">
        <v>91</v>
      </c>
      <c r="C296" s="22"/>
      <c r="D296" s="35"/>
      <c r="E296" s="35"/>
      <c r="F296" s="35"/>
      <c r="G296" s="22"/>
      <c r="H296" s="35"/>
      <c r="I296" s="35"/>
      <c r="J296" s="35"/>
      <c r="K296" s="22"/>
      <c r="L296" s="35"/>
      <c r="M296" s="35"/>
      <c r="N296" s="35"/>
      <c r="O296" s="22"/>
      <c r="P296" s="35"/>
      <c r="Q296" s="35"/>
      <c r="R296" s="35"/>
      <c r="S296" s="22"/>
      <c r="T296" s="35"/>
      <c r="U296" s="35"/>
      <c r="V296" s="35"/>
      <c r="W296" s="22"/>
      <c r="X296" s="35"/>
      <c r="Y296" s="35"/>
      <c r="Z296" s="35"/>
      <c r="AA296" s="22"/>
      <c r="AB296" s="35"/>
      <c r="AC296" s="35"/>
      <c r="AD296" s="35"/>
    </row>
    <row r="297" spans="1:30">
      <c r="A297" s="11"/>
      <c r="B297" s="42" t="s">
        <v>83</v>
      </c>
      <c r="C297" s="38"/>
      <c r="D297" s="66" t="s">
        <v>308</v>
      </c>
      <c r="E297" s="66"/>
      <c r="F297" s="38"/>
      <c r="G297" s="38"/>
      <c r="H297" s="37">
        <v>352280</v>
      </c>
      <c r="I297" s="37"/>
      <c r="J297" s="38"/>
      <c r="K297" s="38"/>
      <c r="L297" s="66" t="s">
        <v>308</v>
      </c>
      <c r="M297" s="66"/>
      <c r="N297" s="38"/>
      <c r="O297" s="38"/>
      <c r="P297" s="37">
        <v>352280</v>
      </c>
      <c r="Q297" s="37"/>
      <c r="R297" s="38"/>
      <c r="S297" s="38"/>
      <c r="T297" s="37">
        <v>2919</v>
      </c>
      <c r="U297" s="37"/>
      <c r="V297" s="38"/>
      <c r="W297" s="38"/>
      <c r="X297" s="66" t="s">
        <v>308</v>
      </c>
      <c r="Y297" s="66"/>
      <c r="Z297" s="38"/>
      <c r="AA297" s="38"/>
      <c r="AB297" s="37">
        <v>355199</v>
      </c>
      <c r="AC297" s="37"/>
      <c r="AD297" s="38"/>
    </row>
    <row r="298" spans="1:30">
      <c r="A298" s="11"/>
      <c r="B298" s="42"/>
      <c r="C298" s="38"/>
      <c r="D298" s="66"/>
      <c r="E298" s="66"/>
      <c r="F298" s="38"/>
      <c r="G298" s="38"/>
      <c r="H298" s="37"/>
      <c r="I298" s="37"/>
      <c r="J298" s="38"/>
      <c r="K298" s="38"/>
      <c r="L298" s="66"/>
      <c r="M298" s="66"/>
      <c r="N298" s="38"/>
      <c r="O298" s="38"/>
      <c r="P298" s="37"/>
      <c r="Q298" s="37"/>
      <c r="R298" s="38"/>
      <c r="S298" s="38"/>
      <c r="T298" s="37"/>
      <c r="U298" s="37"/>
      <c r="V298" s="38"/>
      <c r="W298" s="38"/>
      <c r="X298" s="66"/>
      <c r="Y298" s="66"/>
      <c r="Z298" s="38"/>
      <c r="AA298" s="38"/>
      <c r="AB298" s="37"/>
      <c r="AC298" s="37"/>
      <c r="AD298" s="38"/>
    </row>
    <row r="299" spans="1:30">
      <c r="A299" s="11"/>
      <c r="B299" s="71" t="s">
        <v>84</v>
      </c>
      <c r="C299" s="35"/>
      <c r="D299" s="59" t="s">
        <v>308</v>
      </c>
      <c r="E299" s="59"/>
      <c r="F299" s="35"/>
      <c r="G299" s="35"/>
      <c r="H299" s="39">
        <v>161001</v>
      </c>
      <c r="I299" s="39"/>
      <c r="J299" s="35"/>
      <c r="K299" s="35"/>
      <c r="L299" s="59" t="s">
        <v>308</v>
      </c>
      <c r="M299" s="59"/>
      <c r="N299" s="35"/>
      <c r="O299" s="35"/>
      <c r="P299" s="39">
        <v>161001</v>
      </c>
      <c r="Q299" s="39"/>
      <c r="R299" s="35"/>
      <c r="S299" s="35"/>
      <c r="T299" s="59">
        <v>166</v>
      </c>
      <c r="U299" s="59"/>
      <c r="V299" s="35"/>
      <c r="W299" s="35"/>
      <c r="X299" s="59" t="s">
        <v>308</v>
      </c>
      <c r="Y299" s="59"/>
      <c r="Z299" s="35"/>
      <c r="AA299" s="35"/>
      <c r="AB299" s="39">
        <v>161167</v>
      </c>
      <c r="AC299" s="39"/>
      <c r="AD299" s="35"/>
    </row>
    <row r="300" spans="1:30">
      <c r="A300" s="11"/>
      <c r="B300" s="71"/>
      <c r="C300" s="35"/>
      <c r="D300" s="59"/>
      <c r="E300" s="59"/>
      <c r="F300" s="35"/>
      <c r="G300" s="35"/>
      <c r="H300" s="39"/>
      <c r="I300" s="39"/>
      <c r="J300" s="35"/>
      <c r="K300" s="35"/>
      <c r="L300" s="59"/>
      <c r="M300" s="59"/>
      <c r="N300" s="35"/>
      <c r="O300" s="35"/>
      <c r="P300" s="39"/>
      <c r="Q300" s="39"/>
      <c r="R300" s="35"/>
      <c r="S300" s="35"/>
      <c r="T300" s="59"/>
      <c r="U300" s="59"/>
      <c r="V300" s="35"/>
      <c r="W300" s="35"/>
      <c r="X300" s="59"/>
      <c r="Y300" s="59"/>
      <c r="Z300" s="35"/>
      <c r="AA300" s="35"/>
      <c r="AB300" s="39"/>
      <c r="AC300" s="39"/>
      <c r="AD300" s="35"/>
    </row>
    <row r="301" spans="1:30">
      <c r="A301" s="11"/>
      <c r="B301" s="42" t="s">
        <v>85</v>
      </c>
      <c r="C301" s="38"/>
      <c r="D301" s="66" t="s">
        <v>308</v>
      </c>
      <c r="E301" s="66"/>
      <c r="F301" s="38"/>
      <c r="G301" s="38"/>
      <c r="H301" s="37">
        <v>41129</v>
      </c>
      <c r="I301" s="37"/>
      <c r="J301" s="38"/>
      <c r="K301" s="38"/>
      <c r="L301" s="66" t="s">
        <v>308</v>
      </c>
      <c r="M301" s="66"/>
      <c r="N301" s="38"/>
      <c r="O301" s="38"/>
      <c r="P301" s="37">
        <v>41129</v>
      </c>
      <c r="Q301" s="37"/>
      <c r="R301" s="38"/>
      <c r="S301" s="38"/>
      <c r="T301" s="37">
        <v>1977</v>
      </c>
      <c r="U301" s="37"/>
      <c r="V301" s="38"/>
      <c r="W301" s="38"/>
      <c r="X301" s="66" t="s">
        <v>308</v>
      </c>
      <c r="Y301" s="66"/>
      <c r="Z301" s="38"/>
      <c r="AA301" s="38"/>
      <c r="AB301" s="37">
        <v>43106</v>
      </c>
      <c r="AC301" s="37"/>
      <c r="AD301" s="38"/>
    </row>
    <row r="302" spans="1:30">
      <c r="A302" s="11"/>
      <c r="B302" s="42"/>
      <c r="C302" s="38"/>
      <c r="D302" s="66"/>
      <c r="E302" s="66"/>
      <c r="F302" s="38"/>
      <c r="G302" s="38"/>
      <c r="H302" s="37"/>
      <c r="I302" s="37"/>
      <c r="J302" s="38"/>
      <c r="K302" s="38"/>
      <c r="L302" s="66"/>
      <c r="M302" s="66"/>
      <c r="N302" s="38"/>
      <c r="O302" s="38"/>
      <c r="P302" s="37"/>
      <c r="Q302" s="37"/>
      <c r="R302" s="38"/>
      <c r="S302" s="38"/>
      <c r="T302" s="37"/>
      <c r="U302" s="37"/>
      <c r="V302" s="38"/>
      <c r="W302" s="38"/>
      <c r="X302" s="66"/>
      <c r="Y302" s="66"/>
      <c r="Z302" s="38"/>
      <c r="AA302" s="38"/>
      <c r="AB302" s="37"/>
      <c r="AC302" s="37"/>
      <c r="AD302" s="38"/>
    </row>
    <row r="303" spans="1:30">
      <c r="A303" s="11"/>
      <c r="B303" s="71" t="s">
        <v>86</v>
      </c>
      <c r="C303" s="35"/>
      <c r="D303" s="59" t="s">
        <v>308</v>
      </c>
      <c r="E303" s="59"/>
      <c r="F303" s="35"/>
      <c r="G303" s="35"/>
      <c r="H303" s="39">
        <v>21239</v>
      </c>
      <c r="I303" s="39"/>
      <c r="J303" s="35"/>
      <c r="K303" s="35"/>
      <c r="L303" s="59" t="s">
        <v>308</v>
      </c>
      <c r="M303" s="59"/>
      <c r="N303" s="35"/>
      <c r="O303" s="35"/>
      <c r="P303" s="39">
        <v>21239</v>
      </c>
      <c r="Q303" s="39"/>
      <c r="R303" s="35"/>
      <c r="S303" s="35"/>
      <c r="T303" s="39">
        <v>5748</v>
      </c>
      <c r="U303" s="39"/>
      <c r="V303" s="35"/>
      <c r="W303" s="35"/>
      <c r="X303" s="59" t="s">
        <v>308</v>
      </c>
      <c r="Y303" s="59"/>
      <c r="Z303" s="35"/>
      <c r="AA303" s="35"/>
      <c r="AB303" s="39">
        <v>26987</v>
      </c>
      <c r="AC303" s="39"/>
      <c r="AD303" s="35"/>
    </row>
    <row r="304" spans="1:30">
      <c r="A304" s="11"/>
      <c r="B304" s="71"/>
      <c r="C304" s="35"/>
      <c r="D304" s="59"/>
      <c r="E304" s="59"/>
      <c r="F304" s="35"/>
      <c r="G304" s="35"/>
      <c r="H304" s="39"/>
      <c r="I304" s="39"/>
      <c r="J304" s="35"/>
      <c r="K304" s="35"/>
      <c r="L304" s="59"/>
      <c r="M304" s="59"/>
      <c r="N304" s="35"/>
      <c r="O304" s="35"/>
      <c r="P304" s="39"/>
      <c r="Q304" s="39"/>
      <c r="R304" s="35"/>
      <c r="S304" s="35"/>
      <c r="T304" s="39"/>
      <c r="U304" s="39"/>
      <c r="V304" s="35"/>
      <c r="W304" s="35"/>
      <c r="X304" s="59"/>
      <c r="Y304" s="59"/>
      <c r="Z304" s="35"/>
      <c r="AA304" s="35"/>
      <c r="AB304" s="39"/>
      <c r="AC304" s="39"/>
      <c r="AD304" s="35"/>
    </row>
    <row r="305" spans="1:30">
      <c r="A305" s="11"/>
      <c r="B305" s="42" t="s">
        <v>92</v>
      </c>
      <c r="C305" s="38"/>
      <c r="D305" s="66">
        <v>35</v>
      </c>
      <c r="E305" s="66"/>
      <c r="F305" s="38"/>
      <c r="G305" s="38"/>
      <c r="H305" s="37">
        <v>278140</v>
      </c>
      <c r="I305" s="37"/>
      <c r="J305" s="38"/>
      <c r="K305" s="38"/>
      <c r="L305" s="66" t="s">
        <v>308</v>
      </c>
      <c r="M305" s="66"/>
      <c r="N305" s="38"/>
      <c r="O305" s="38"/>
      <c r="P305" s="37">
        <v>278175</v>
      </c>
      <c r="Q305" s="37"/>
      <c r="R305" s="38"/>
      <c r="S305" s="38"/>
      <c r="T305" s="37">
        <v>13011</v>
      </c>
      <c r="U305" s="37"/>
      <c r="V305" s="38"/>
      <c r="W305" s="38"/>
      <c r="X305" s="66" t="s">
        <v>783</v>
      </c>
      <c r="Y305" s="66"/>
      <c r="Z305" s="36" t="s">
        <v>291</v>
      </c>
      <c r="AA305" s="38"/>
      <c r="AB305" s="37">
        <v>286537</v>
      </c>
      <c r="AC305" s="37"/>
      <c r="AD305" s="38"/>
    </row>
    <row r="306" spans="1:30">
      <c r="A306" s="11"/>
      <c r="B306" s="42"/>
      <c r="C306" s="38"/>
      <c r="D306" s="66"/>
      <c r="E306" s="66"/>
      <c r="F306" s="38"/>
      <c r="G306" s="38"/>
      <c r="H306" s="37"/>
      <c r="I306" s="37"/>
      <c r="J306" s="38"/>
      <c r="K306" s="38"/>
      <c r="L306" s="66"/>
      <c r="M306" s="66"/>
      <c r="N306" s="38"/>
      <c r="O306" s="38"/>
      <c r="P306" s="37"/>
      <c r="Q306" s="37"/>
      <c r="R306" s="38"/>
      <c r="S306" s="38"/>
      <c r="T306" s="37"/>
      <c r="U306" s="37"/>
      <c r="V306" s="38"/>
      <c r="W306" s="38"/>
      <c r="X306" s="66"/>
      <c r="Y306" s="66"/>
      <c r="Z306" s="36"/>
      <c r="AA306" s="38"/>
      <c r="AB306" s="37"/>
      <c r="AC306" s="37"/>
      <c r="AD306" s="38"/>
    </row>
    <row r="307" spans="1:30">
      <c r="A307" s="11"/>
      <c r="B307" s="71" t="s">
        <v>93</v>
      </c>
      <c r="C307" s="35"/>
      <c r="D307" s="59">
        <v>90</v>
      </c>
      <c r="E307" s="59"/>
      <c r="F307" s="35"/>
      <c r="G307" s="35"/>
      <c r="H307" s="59">
        <v>221</v>
      </c>
      <c r="I307" s="59"/>
      <c r="J307" s="35"/>
      <c r="K307" s="35"/>
      <c r="L307" s="59" t="s">
        <v>308</v>
      </c>
      <c r="M307" s="59"/>
      <c r="N307" s="35"/>
      <c r="O307" s="35"/>
      <c r="P307" s="59">
        <v>311</v>
      </c>
      <c r="Q307" s="59"/>
      <c r="R307" s="35"/>
      <c r="S307" s="35"/>
      <c r="T307" s="59" t="s">
        <v>308</v>
      </c>
      <c r="U307" s="59"/>
      <c r="V307" s="35"/>
      <c r="W307" s="35"/>
      <c r="X307" s="59" t="s">
        <v>308</v>
      </c>
      <c r="Y307" s="59"/>
      <c r="Z307" s="35"/>
      <c r="AA307" s="35"/>
      <c r="AB307" s="59">
        <v>311</v>
      </c>
      <c r="AC307" s="59"/>
      <c r="AD307" s="35"/>
    </row>
    <row r="308" spans="1:30">
      <c r="A308" s="11"/>
      <c r="B308" s="71"/>
      <c r="C308" s="35"/>
      <c r="D308" s="59"/>
      <c r="E308" s="59"/>
      <c r="F308" s="35"/>
      <c r="G308" s="35"/>
      <c r="H308" s="59"/>
      <c r="I308" s="59"/>
      <c r="J308" s="35"/>
      <c r="K308" s="35"/>
      <c r="L308" s="59"/>
      <c r="M308" s="59"/>
      <c r="N308" s="35"/>
      <c r="O308" s="35"/>
      <c r="P308" s="59"/>
      <c r="Q308" s="59"/>
      <c r="R308" s="35"/>
      <c r="S308" s="35"/>
      <c r="T308" s="59"/>
      <c r="U308" s="59"/>
      <c r="V308" s="35"/>
      <c r="W308" s="35"/>
      <c r="X308" s="59"/>
      <c r="Y308" s="59"/>
      <c r="Z308" s="35"/>
      <c r="AA308" s="35"/>
      <c r="AB308" s="59"/>
      <c r="AC308" s="59"/>
      <c r="AD308" s="35"/>
    </row>
    <row r="309" spans="1:30">
      <c r="A309" s="11"/>
      <c r="B309" s="42" t="s">
        <v>94</v>
      </c>
      <c r="C309" s="38"/>
      <c r="D309" s="37">
        <v>3161</v>
      </c>
      <c r="E309" s="37"/>
      <c r="F309" s="38"/>
      <c r="G309" s="38"/>
      <c r="H309" s="37">
        <v>113540</v>
      </c>
      <c r="I309" s="37"/>
      <c r="J309" s="38"/>
      <c r="K309" s="38"/>
      <c r="L309" s="66" t="s">
        <v>308</v>
      </c>
      <c r="M309" s="66"/>
      <c r="N309" s="38"/>
      <c r="O309" s="38"/>
      <c r="P309" s="37">
        <v>116701</v>
      </c>
      <c r="Q309" s="37"/>
      <c r="R309" s="38"/>
      <c r="S309" s="38"/>
      <c r="T309" s="37">
        <v>12438</v>
      </c>
      <c r="U309" s="37"/>
      <c r="V309" s="38"/>
      <c r="W309" s="38"/>
      <c r="X309" s="66" t="s">
        <v>308</v>
      </c>
      <c r="Y309" s="66"/>
      <c r="Z309" s="38"/>
      <c r="AA309" s="38"/>
      <c r="AB309" s="37">
        <v>129139</v>
      </c>
      <c r="AC309" s="37"/>
      <c r="AD309" s="38"/>
    </row>
    <row r="310" spans="1:30">
      <c r="A310" s="11"/>
      <c r="B310" s="42"/>
      <c r="C310" s="38"/>
      <c r="D310" s="37"/>
      <c r="E310" s="37"/>
      <c r="F310" s="38"/>
      <c r="G310" s="38"/>
      <c r="H310" s="37"/>
      <c r="I310" s="37"/>
      <c r="J310" s="38"/>
      <c r="K310" s="38"/>
      <c r="L310" s="66"/>
      <c r="M310" s="66"/>
      <c r="N310" s="38"/>
      <c r="O310" s="38"/>
      <c r="P310" s="37"/>
      <c r="Q310" s="37"/>
      <c r="R310" s="38"/>
      <c r="S310" s="38"/>
      <c r="T310" s="37"/>
      <c r="U310" s="37"/>
      <c r="V310" s="38"/>
      <c r="W310" s="38"/>
      <c r="X310" s="66"/>
      <c r="Y310" s="66"/>
      <c r="Z310" s="38"/>
      <c r="AA310" s="38"/>
      <c r="AB310" s="37"/>
      <c r="AC310" s="37"/>
      <c r="AD310" s="38"/>
    </row>
    <row r="311" spans="1:30">
      <c r="A311" s="11"/>
      <c r="B311" s="71" t="s">
        <v>95</v>
      </c>
      <c r="C311" s="35"/>
      <c r="D311" s="59" t="s">
        <v>308</v>
      </c>
      <c r="E311" s="59"/>
      <c r="F311" s="35"/>
      <c r="G311" s="35"/>
      <c r="H311" s="39">
        <v>43678</v>
      </c>
      <c r="I311" s="39"/>
      <c r="J311" s="35"/>
      <c r="K311" s="35"/>
      <c r="L311" s="59" t="s">
        <v>308</v>
      </c>
      <c r="M311" s="59"/>
      <c r="N311" s="35"/>
      <c r="O311" s="35"/>
      <c r="P311" s="39">
        <v>43678</v>
      </c>
      <c r="Q311" s="39"/>
      <c r="R311" s="35"/>
      <c r="S311" s="35"/>
      <c r="T311" s="59">
        <v>409</v>
      </c>
      <c r="U311" s="59"/>
      <c r="V311" s="35"/>
      <c r="W311" s="35"/>
      <c r="X311" s="59" t="s">
        <v>308</v>
      </c>
      <c r="Y311" s="59"/>
      <c r="Z311" s="35"/>
      <c r="AA311" s="35"/>
      <c r="AB311" s="39">
        <v>44087</v>
      </c>
      <c r="AC311" s="39"/>
      <c r="AD311" s="35"/>
    </row>
    <row r="312" spans="1:30">
      <c r="A312" s="11"/>
      <c r="B312" s="71"/>
      <c r="C312" s="35"/>
      <c r="D312" s="59"/>
      <c r="E312" s="59"/>
      <c r="F312" s="35"/>
      <c r="G312" s="35"/>
      <c r="H312" s="39"/>
      <c r="I312" s="39"/>
      <c r="J312" s="35"/>
      <c r="K312" s="35"/>
      <c r="L312" s="59"/>
      <c r="M312" s="59"/>
      <c r="N312" s="35"/>
      <c r="O312" s="35"/>
      <c r="P312" s="39"/>
      <c r="Q312" s="39"/>
      <c r="R312" s="35"/>
      <c r="S312" s="35"/>
      <c r="T312" s="59"/>
      <c r="U312" s="59"/>
      <c r="V312" s="35"/>
      <c r="W312" s="35"/>
      <c r="X312" s="59"/>
      <c r="Y312" s="59"/>
      <c r="Z312" s="35"/>
      <c r="AA312" s="35"/>
      <c r="AB312" s="39"/>
      <c r="AC312" s="39"/>
      <c r="AD312" s="35"/>
    </row>
    <row r="313" spans="1:30">
      <c r="A313" s="11"/>
      <c r="B313" s="42" t="s">
        <v>97</v>
      </c>
      <c r="C313" s="38"/>
      <c r="D313" s="66" t="s">
        <v>308</v>
      </c>
      <c r="E313" s="66"/>
      <c r="F313" s="38"/>
      <c r="G313" s="38"/>
      <c r="H313" s="37">
        <v>6107</v>
      </c>
      <c r="I313" s="37"/>
      <c r="J313" s="38"/>
      <c r="K313" s="38"/>
      <c r="L313" s="66" t="s">
        <v>308</v>
      </c>
      <c r="M313" s="66"/>
      <c r="N313" s="38"/>
      <c r="O313" s="38"/>
      <c r="P313" s="37">
        <v>6107</v>
      </c>
      <c r="Q313" s="37"/>
      <c r="R313" s="38"/>
      <c r="S313" s="38"/>
      <c r="T313" s="37">
        <v>3959</v>
      </c>
      <c r="U313" s="37"/>
      <c r="V313" s="38"/>
      <c r="W313" s="38"/>
      <c r="X313" s="66" t="s">
        <v>308</v>
      </c>
      <c r="Y313" s="66"/>
      <c r="Z313" s="38"/>
      <c r="AA313" s="38"/>
      <c r="AB313" s="37">
        <v>10066</v>
      </c>
      <c r="AC313" s="37"/>
      <c r="AD313" s="38"/>
    </row>
    <row r="314" spans="1:30">
      <c r="A314" s="11"/>
      <c r="B314" s="42"/>
      <c r="C314" s="38"/>
      <c r="D314" s="66"/>
      <c r="E314" s="66"/>
      <c r="F314" s="38"/>
      <c r="G314" s="38"/>
      <c r="H314" s="37"/>
      <c r="I314" s="37"/>
      <c r="J314" s="38"/>
      <c r="K314" s="38"/>
      <c r="L314" s="66"/>
      <c r="M314" s="66"/>
      <c r="N314" s="38"/>
      <c r="O314" s="38"/>
      <c r="P314" s="37"/>
      <c r="Q314" s="37"/>
      <c r="R314" s="38"/>
      <c r="S314" s="38"/>
      <c r="T314" s="37"/>
      <c r="U314" s="37"/>
      <c r="V314" s="38"/>
      <c r="W314" s="38"/>
      <c r="X314" s="66"/>
      <c r="Y314" s="66"/>
      <c r="Z314" s="38"/>
      <c r="AA314" s="38"/>
      <c r="AB314" s="37"/>
      <c r="AC314" s="37"/>
      <c r="AD314" s="38"/>
    </row>
    <row r="315" spans="1:30">
      <c r="A315" s="11"/>
      <c r="B315" s="71" t="s">
        <v>98</v>
      </c>
      <c r="C315" s="35"/>
      <c r="D315" s="39">
        <v>6020</v>
      </c>
      <c r="E315" s="39"/>
      <c r="F315" s="35"/>
      <c r="G315" s="35"/>
      <c r="H315" s="39">
        <v>3720</v>
      </c>
      <c r="I315" s="39"/>
      <c r="J315" s="35"/>
      <c r="K315" s="35"/>
      <c r="L315" s="59" t="s">
        <v>308</v>
      </c>
      <c r="M315" s="59"/>
      <c r="N315" s="35"/>
      <c r="O315" s="35"/>
      <c r="P315" s="39">
        <v>9740</v>
      </c>
      <c r="Q315" s="39"/>
      <c r="R315" s="35"/>
      <c r="S315" s="35"/>
      <c r="T315" s="59">
        <v>135</v>
      </c>
      <c r="U315" s="59"/>
      <c r="V315" s="35"/>
      <c r="W315" s="35"/>
      <c r="X315" s="59" t="s">
        <v>308</v>
      </c>
      <c r="Y315" s="59"/>
      <c r="Z315" s="35"/>
      <c r="AA315" s="35"/>
      <c r="AB315" s="39">
        <v>9875</v>
      </c>
      <c r="AC315" s="39"/>
      <c r="AD315" s="35"/>
    </row>
    <row r="316" spans="1:30" ht="15.75" thickBot="1">
      <c r="A316" s="11"/>
      <c r="B316" s="71"/>
      <c r="C316" s="35"/>
      <c r="D316" s="40"/>
      <c r="E316" s="40"/>
      <c r="F316" s="41"/>
      <c r="G316" s="35"/>
      <c r="H316" s="40"/>
      <c r="I316" s="40"/>
      <c r="J316" s="41"/>
      <c r="K316" s="35"/>
      <c r="L316" s="60"/>
      <c r="M316" s="60"/>
      <c r="N316" s="41"/>
      <c r="O316" s="35"/>
      <c r="P316" s="40"/>
      <c r="Q316" s="40"/>
      <c r="R316" s="41"/>
      <c r="S316" s="35"/>
      <c r="T316" s="60"/>
      <c r="U316" s="60"/>
      <c r="V316" s="41"/>
      <c r="W316" s="35"/>
      <c r="X316" s="60"/>
      <c r="Y316" s="60"/>
      <c r="Z316" s="41"/>
      <c r="AA316" s="35"/>
      <c r="AB316" s="40"/>
      <c r="AC316" s="40"/>
      <c r="AD316" s="41"/>
    </row>
    <row r="317" spans="1:30">
      <c r="A317" s="11"/>
      <c r="B317" s="38"/>
      <c r="C317" s="38"/>
      <c r="D317" s="45">
        <v>9306</v>
      </c>
      <c r="E317" s="45"/>
      <c r="F317" s="47"/>
      <c r="G317" s="38"/>
      <c r="H317" s="45">
        <v>1021055</v>
      </c>
      <c r="I317" s="45"/>
      <c r="J317" s="47"/>
      <c r="K317" s="38"/>
      <c r="L317" s="58" t="s">
        <v>308</v>
      </c>
      <c r="M317" s="58"/>
      <c r="N317" s="47"/>
      <c r="O317" s="38"/>
      <c r="P317" s="45">
        <v>1030361</v>
      </c>
      <c r="Q317" s="45"/>
      <c r="R317" s="47"/>
      <c r="S317" s="38"/>
      <c r="T317" s="45">
        <v>40762</v>
      </c>
      <c r="U317" s="45"/>
      <c r="V317" s="47"/>
      <c r="W317" s="38"/>
      <c r="X317" s="58" t="s">
        <v>783</v>
      </c>
      <c r="Y317" s="58"/>
      <c r="Z317" s="43" t="s">
        <v>291</v>
      </c>
      <c r="AA317" s="38"/>
      <c r="AB317" s="45">
        <v>1066474</v>
      </c>
      <c r="AC317" s="45"/>
      <c r="AD317" s="47"/>
    </row>
    <row r="318" spans="1:30" ht="15.75" thickBot="1">
      <c r="A318" s="11"/>
      <c r="B318" s="38"/>
      <c r="C318" s="38"/>
      <c r="D318" s="64"/>
      <c r="E318" s="64"/>
      <c r="F318" s="65"/>
      <c r="G318" s="38"/>
      <c r="H318" s="64"/>
      <c r="I318" s="64"/>
      <c r="J318" s="65"/>
      <c r="K318" s="38"/>
      <c r="L318" s="67"/>
      <c r="M318" s="67"/>
      <c r="N318" s="65"/>
      <c r="O318" s="38"/>
      <c r="P318" s="64"/>
      <c r="Q318" s="64"/>
      <c r="R318" s="65"/>
      <c r="S318" s="38"/>
      <c r="T318" s="64"/>
      <c r="U318" s="64"/>
      <c r="V318" s="65"/>
      <c r="W318" s="38"/>
      <c r="X318" s="67"/>
      <c r="Y318" s="67"/>
      <c r="Z318" s="139"/>
      <c r="AA318" s="38"/>
      <c r="AB318" s="64"/>
      <c r="AC318" s="64"/>
      <c r="AD318" s="65"/>
    </row>
    <row r="319" spans="1:30">
      <c r="A319" s="11"/>
      <c r="B319" s="28" t="s">
        <v>725</v>
      </c>
      <c r="C319" s="35"/>
      <c r="D319" s="56" t="s">
        <v>787</v>
      </c>
      <c r="E319" s="56"/>
      <c r="F319" s="29" t="s">
        <v>291</v>
      </c>
      <c r="G319" s="35"/>
      <c r="H319" s="31">
        <v>162215</v>
      </c>
      <c r="I319" s="31"/>
      <c r="J319" s="33"/>
      <c r="K319" s="35"/>
      <c r="L319" s="56" t="s">
        <v>308</v>
      </c>
      <c r="M319" s="56"/>
      <c r="N319" s="33"/>
      <c r="O319" s="35"/>
      <c r="P319" s="31">
        <v>152947</v>
      </c>
      <c r="Q319" s="31"/>
      <c r="R319" s="33"/>
      <c r="S319" s="35"/>
      <c r="T319" s="31">
        <v>9881</v>
      </c>
      <c r="U319" s="31"/>
      <c r="V319" s="33"/>
      <c r="W319" s="35"/>
      <c r="X319" s="56" t="s">
        <v>308</v>
      </c>
      <c r="Y319" s="56"/>
      <c r="Z319" s="33"/>
      <c r="AA319" s="35"/>
      <c r="AB319" s="31">
        <v>162828</v>
      </c>
      <c r="AC319" s="31"/>
      <c r="AD319" s="33"/>
    </row>
    <row r="320" spans="1:30">
      <c r="A320" s="11"/>
      <c r="B320" s="28"/>
      <c r="C320" s="35"/>
      <c r="D320" s="59"/>
      <c r="E320" s="59"/>
      <c r="F320" s="28"/>
      <c r="G320" s="35"/>
      <c r="H320" s="39"/>
      <c r="I320" s="39"/>
      <c r="J320" s="35"/>
      <c r="K320" s="35"/>
      <c r="L320" s="59"/>
      <c r="M320" s="59"/>
      <c r="N320" s="35"/>
      <c r="O320" s="35"/>
      <c r="P320" s="39"/>
      <c r="Q320" s="39"/>
      <c r="R320" s="35"/>
      <c r="S320" s="35"/>
      <c r="T320" s="39"/>
      <c r="U320" s="39"/>
      <c r="V320" s="35"/>
      <c r="W320" s="35"/>
      <c r="X320" s="59"/>
      <c r="Y320" s="59"/>
      <c r="Z320" s="35"/>
      <c r="AA320" s="35"/>
      <c r="AB320" s="39"/>
      <c r="AC320" s="39"/>
      <c r="AD320" s="35"/>
    </row>
    <row r="321" spans="1:30">
      <c r="A321" s="11"/>
      <c r="B321" s="42" t="s">
        <v>727</v>
      </c>
      <c r="C321" s="38"/>
      <c r="D321" s="37">
        <v>149961</v>
      </c>
      <c r="E321" s="37"/>
      <c r="F321" s="38"/>
      <c r="G321" s="38"/>
      <c r="H321" s="66" t="s">
        <v>788</v>
      </c>
      <c r="I321" s="66"/>
      <c r="J321" s="36" t="s">
        <v>291</v>
      </c>
      <c r="K321" s="38"/>
      <c r="L321" s="66" t="s">
        <v>789</v>
      </c>
      <c r="M321" s="66"/>
      <c r="N321" s="36" t="s">
        <v>291</v>
      </c>
      <c r="O321" s="38"/>
      <c r="P321" s="66" t="s">
        <v>790</v>
      </c>
      <c r="Q321" s="66"/>
      <c r="R321" s="36" t="s">
        <v>291</v>
      </c>
      <c r="S321" s="38"/>
      <c r="T321" s="66" t="s">
        <v>308</v>
      </c>
      <c r="U321" s="66"/>
      <c r="V321" s="38"/>
      <c r="W321" s="38"/>
      <c r="X321" s="37">
        <v>12459</v>
      </c>
      <c r="Y321" s="37"/>
      <c r="Z321" s="38"/>
      <c r="AA321" s="38"/>
      <c r="AB321" s="66" t="s">
        <v>308</v>
      </c>
      <c r="AC321" s="66"/>
      <c r="AD321" s="38"/>
    </row>
    <row r="322" spans="1:30">
      <c r="A322" s="11"/>
      <c r="B322" s="42"/>
      <c r="C322" s="38"/>
      <c r="D322" s="37"/>
      <c r="E322" s="37"/>
      <c r="F322" s="38"/>
      <c r="G322" s="38"/>
      <c r="H322" s="66"/>
      <c r="I322" s="66"/>
      <c r="J322" s="36"/>
      <c r="K322" s="38"/>
      <c r="L322" s="66"/>
      <c r="M322" s="66"/>
      <c r="N322" s="36"/>
      <c r="O322" s="38"/>
      <c r="P322" s="66"/>
      <c r="Q322" s="66"/>
      <c r="R322" s="36"/>
      <c r="S322" s="38"/>
      <c r="T322" s="66"/>
      <c r="U322" s="66"/>
      <c r="V322" s="38"/>
      <c r="W322" s="38"/>
      <c r="X322" s="37"/>
      <c r="Y322" s="37"/>
      <c r="Z322" s="38"/>
      <c r="AA322" s="38"/>
      <c r="AB322" s="66"/>
      <c r="AC322" s="66"/>
      <c r="AD322" s="38"/>
    </row>
    <row r="323" spans="1:30">
      <c r="A323" s="11"/>
      <c r="B323" s="71" t="s">
        <v>101</v>
      </c>
      <c r="C323" s="35"/>
      <c r="D323" s="59" t="s">
        <v>308</v>
      </c>
      <c r="E323" s="59"/>
      <c r="F323" s="35"/>
      <c r="G323" s="35"/>
      <c r="H323" s="39">
        <v>1773</v>
      </c>
      <c r="I323" s="39"/>
      <c r="J323" s="35"/>
      <c r="K323" s="35"/>
      <c r="L323" s="59" t="s">
        <v>308</v>
      </c>
      <c r="M323" s="59"/>
      <c r="N323" s="35"/>
      <c r="O323" s="35"/>
      <c r="P323" s="39">
        <v>1773</v>
      </c>
      <c r="Q323" s="39"/>
      <c r="R323" s="35"/>
      <c r="S323" s="35"/>
      <c r="T323" s="59" t="s">
        <v>308</v>
      </c>
      <c r="U323" s="59"/>
      <c r="V323" s="35"/>
      <c r="W323" s="35"/>
      <c r="X323" s="59" t="s">
        <v>308</v>
      </c>
      <c r="Y323" s="59"/>
      <c r="Z323" s="35"/>
      <c r="AA323" s="35"/>
      <c r="AB323" s="39">
        <v>1773</v>
      </c>
      <c r="AC323" s="39"/>
      <c r="AD323" s="35"/>
    </row>
    <row r="324" spans="1:30" ht="15.75" thickBot="1">
      <c r="A324" s="11"/>
      <c r="B324" s="71"/>
      <c r="C324" s="35"/>
      <c r="D324" s="60"/>
      <c r="E324" s="60"/>
      <c r="F324" s="41"/>
      <c r="G324" s="35"/>
      <c r="H324" s="40"/>
      <c r="I324" s="40"/>
      <c r="J324" s="41"/>
      <c r="K324" s="35"/>
      <c r="L324" s="60"/>
      <c r="M324" s="60"/>
      <c r="N324" s="41"/>
      <c r="O324" s="35"/>
      <c r="P324" s="40"/>
      <c r="Q324" s="40"/>
      <c r="R324" s="41"/>
      <c r="S324" s="35"/>
      <c r="T324" s="60"/>
      <c r="U324" s="60"/>
      <c r="V324" s="41"/>
      <c r="W324" s="35"/>
      <c r="X324" s="60"/>
      <c r="Y324" s="60"/>
      <c r="Z324" s="41"/>
      <c r="AA324" s="35"/>
      <c r="AB324" s="40"/>
      <c r="AC324" s="40"/>
      <c r="AD324" s="41"/>
    </row>
    <row r="325" spans="1:30" ht="23.25" customHeight="1">
      <c r="A325" s="11"/>
      <c r="B325" s="36" t="s">
        <v>733</v>
      </c>
      <c r="C325" s="38"/>
      <c r="D325" s="45">
        <v>140693</v>
      </c>
      <c r="E325" s="45"/>
      <c r="F325" s="47"/>
      <c r="G325" s="38"/>
      <c r="H325" s="45">
        <v>162437</v>
      </c>
      <c r="I325" s="45"/>
      <c r="J325" s="47"/>
      <c r="K325" s="38"/>
      <c r="L325" s="58" t="s">
        <v>789</v>
      </c>
      <c r="M325" s="58"/>
      <c r="N325" s="43" t="s">
        <v>291</v>
      </c>
      <c r="O325" s="38"/>
      <c r="P325" s="45">
        <v>142261</v>
      </c>
      <c r="Q325" s="45"/>
      <c r="R325" s="47"/>
      <c r="S325" s="38"/>
      <c r="T325" s="45">
        <v>9881</v>
      </c>
      <c r="U325" s="45"/>
      <c r="V325" s="47"/>
      <c r="W325" s="38"/>
      <c r="X325" s="45">
        <v>12459</v>
      </c>
      <c r="Y325" s="45"/>
      <c r="Z325" s="47"/>
      <c r="AA325" s="38"/>
      <c r="AB325" s="45">
        <v>164601</v>
      </c>
      <c r="AC325" s="45"/>
      <c r="AD325" s="47"/>
    </row>
    <row r="326" spans="1:30">
      <c r="A326" s="11"/>
      <c r="B326" s="36"/>
      <c r="C326" s="38"/>
      <c r="D326" s="88"/>
      <c r="E326" s="88"/>
      <c r="F326" s="89"/>
      <c r="G326" s="38"/>
      <c r="H326" s="88"/>
      <c r="I326" s="88"/>
      <c r="J326" s="89"/>
      <c r="K326" s="38"/>
      <c r="L326" s="144"/>
      <c r="M326" s="144"/>
      <c r="N326" s="87"/>
      <c r="O326" s="38"/>
      <c r="P326" s="88"/>
      <c r="Q326" s="88"/>
      <c r="R326" s="89"/>
      <c r="S326" s="38"/>
      <c r="T326" s="88"/>
      <c r="U326" s="88"/>
      <c r="V326" s="89"/>
      <c r="W326" s="38"/>
      <c r="X326" s="88"/>
      <c r="Y326" s="88"/>
      <c r="Z326" s="89"/>
      <c r="AA326" s="38"/>
      <c r="AB326" s="88"/>
      <c r="AC326" s="88"/>
      <c r="AD326" s="89"/>
    </row>
    <row r="327" spans="1:30">
      <c r="A327" s="11"/>
      <c r="B327" s="18"/>
      <c r="C327" s="18"/>
      <c r="D327" s="38"/>
      <c r="E327" s="38"/>
      <c r="F327" s="38"/>
      <c r="G327" s="18"/>
      <c r="H327" s="38"/>
      <c r="I327" s="38"/>
      <c r="J327" s="38"/>
      <c r="K327" s="18"/>
      <c r="L327" s="38"/>
      <c r="M327" s="38"/>
      <c r="N327" s="38"/>
      <c r="O327" s="18"/>
      <c r="P327" s="38"/>
      <c r="Q327" s="38"/>
      <c r="R327" s="38"/>
      <c r="S327" s="18"/>
      <c r="T327" s="38"/>
      <c r="U327" s="38"/>
      <c r="V327" s="38"/>
      <c r="W327" s="18"/>
      <c r="X327" s="38"/>
      <c r="Y327" s="38"/>
      <c r="Z327" s="38"/>
      <c r="AA327" s="18"/>
      <c r="AB327" s="38"/>
      <c r="AC327" s="38"/>
      <c r="AD327" s="38"/>
    </row>
    <row r="328" spans="1:30">
      <c r="A328" s="11"/>
      <c r="B328" s="142" t="s">
        <v>734</v>
      </c>
      <c r="C328" s="142"/>
      <c r="D328" s="142"/>
      <c r="E328" s="142"/>
      <c r="F328" s="142"/>
      <c r="G328" s="142"/>
      <c r="H328" s="142"/>
      <c r="I328" s="142"/>
      <c r="J328" s="142"/>
      <c r="K328" s="142"/>
      <c r="L328" s="142"/>
      <c r="M328" s="142"/>
      <c r="N328" s="142"/>
      <c r="O328" s="142"/>
      <c r="P328" s="142"/>
      <c r="Q328" s="142"/>
      <c r="R328" s="142"/>
      <c r="S328" s="142"/>
      <c r="T328" s="142"/>
      <c r="U328" s="142"/>
      <c r="V328" s="142"/>
      <c r="W328" s="142"/>
      <c r="X328" s="142"/>
      <c r="Y328" s="142"/>
      <c r="Z328" s="142"/>
      <c r="AA328" s="142"/>
      <c r="AB328" s="142"/>
      <c r="AC328" s="142"/>
      <c r="AD328" s="142"/>
    </row>
    <row r="329" spans="1:30">
      <c r="A329" s="11"/>
      <c r="B329" s="142" t="s">
        <v>782</v>
      </c>
      <c r="C329" s="142"/>
      <c r="D329" s="142"/>
      <c r="E329" s="142"/>
      <c r="F329" s="142"/>
      <c r="G329" s="142"/>
      <c r="H329" s="142"/>
      <c r="I329" s="142"/>
      <c r="J329" s="142"/>
      <c r="K329" s="142"/>
      <c r="L329" s="142"/>
      <c r="M329" s="142"/>
      <c r="N329" s="142"/>
      <c r="O329" s="142"/>
      <c r="P329" s="142"/>
      <c r="Q329" s="142"/>
      <c r="R329" s="142"/>
      <c r="S329" s="142"/>
      <c r="T329" s="142"/>
      <c r="U329" s="142"/>
      <c r="V329" s="142"/>
      <c r="W329" s="142"/>
      <c r="X329" s="142"/>
      <c r="Y329" s="142"/>
      <c r="Z329" s="142"/>
      <c r="AA329" s="142"/>
      <c r="AB329" s="142"/>
      <c r="AC329" s="142"/>
      <c r="AD329" s="142"/>
    </row>
    <row r="330" spans="1:30">
      <c r="A330" s="11"/>
      <c r="B330" s="142" t="s">
        <v>681</v>
      </c>
      <c r="C330" s="142"/>
      <c r="D330" s="142"/>
      <c r="E330" s="142"/>
      <c r="F330" s="142"/>
      <c r="G330" s="142"/>
      <c r="H330" s="142"/>
      <c r="I330" s="142"/>
      <c r="J330" s="142"/>
      <c r="K330" s="142"/>
      <c r="L330" s="142"/>
      <c r="M330" s="142"/>
      <c r="N330" s="142"/>
      <c r="O330" s="142"/>
      <c r="P330" s="142"/>
      <c r="Q330" s="142"/>
      <c r="R330" s="142"/>
      <c r="S330" s="142"/>
      <c r="T330" s="142"/>
      <c r="U330" s="142"/>
      <c r="V330" s="142"/>
      <c r="W330" s="142"/>
      <c r="X330" s="142"/>
      <c r="Y330" s="142"/>
      <c r="Z330" s="142"/>
      <c r="AA330" s="142"/>
      <c r="AB330" s="142"/>
      <c r="AC330" s="142"/>
      <c r="AD330" s="142"/>
    </row>
    <row r="331" spans="1:30">
      <c r="A331" s="11"/>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c r="AB331" s="13"/>
      <c r="AC331" s="13"/>
      <c r="AD331" s="13"/>
    </row>
    <row r="332" spans="1:30" ht="15.75" thickBot="1">
      <c r="A332" s="11"/>
      <c r="B332" s="18"/>
      <c r="C332" s="18"/>
      <c r="D332" s="26" t="s">
        <v>682</v>
      </c>
      <c r="E332" s="26"/>
      <c r="F332" s="26"/>
      <c r="G332" s="18"/>
      <c r="H332" s="26" t="s">
        <v>683</v>
      </c>
      <c r="I332" s="26"/>
      <c r="J332" s="26"/>
      <c r="K332" s="18"/>
      <c r="L332" s="26" t="s">
        <v>684</v>
      </c>
      <c r="M332" s="26"/>
      <c r="N332" s="26"/>
      <c r="O332" s="18"/>
      <c r="P332" s="26" t="s">
        <v>685</v>
      </c>
      <c r="Q332" s="26"/>
      <c r="R332" s="26"/>
      <c r="S332" s="18"/>
      <c r="T332" s="26" t="s">
        <v>686</v>
      </c>
      <c r="U332" s="26"/>
      <c r="V332" s="26"/>
      <c r="W332" s="18"/>
      <c r="X332" s="26" t="s">
        <v>684</v>
      </c>
      <c r="Y332" s="26"/>
      <c r="Z332" s="26"/>
      <c r="AA332" s="18"/>
      <c r="AB332" s="26" t="s">
        <v>687</v>
      </c>
      <c r="AC332" s="26"/>
      <c r="AD332" s="26"/>
    </row>
    <row r="333" spans="1:30">
      <c r="A333" s="11"/>
      <c r="B333" s="10" t="s">
        <v>103</v>
      </c>
      <c r="C333" s="18"/>
      <c r="D333" s="47"/>
      <c r="E333" s="47"/>
      <c r="F333" s="47"/>
      <c r="G333" s="18"/>
      <c r="H333" s="47"/>
      <c r="I333" s="47"/>
      <c r="J333" s="47"/>
      <c r="K333" s="18"/>
      <c r="L333" s="47"/>
      <c r="M333" s="47"/>
      <c r="N333" s="47"/>
      <c r="O333" s="18"/>
      <c r="P333" s="47"/>
      <c r="Q333" s="47"/>
      <c r="R333" s="47"/>
      <c r="S333" s="18"/>
      <c r="T333" s="47"/>
      <c r="U333" s="47"/>
      <c r="V333" s="47"/>
      <c r="W333" s="18"/>
      <c r="X333" s="47"/>
      <c r="Y333" s="47"/>
      <c r="Z333" s="47"/>
      <c r="AA333" s="18"/>
      <c r="AB333" s="47"/>
      <c r="AC333" s="47"/>
      <c r="AD333" s="47"/>
    </row>
    <row r="334" spans="1:30">
      <c r="A334" s="11"/>
      <c r="B334" s="71" t="s">
        <v>104</v>
      </c>
      <c r="C334" s="35"/>
      <c r="D334" s="59" t="s">
        <v>791</v>
      </c>
      <c r="E334" s="59"/>
      <c r="F334" s="28" t="s">
        <v>291</v>
      </c>
      <c r="G334" s="35"/>
      <c r="H334" s="59" t="s">
        <v>792</v>
      </c>
      <c r="I334" s="59"/>
      <c r="J334" s="28" t="s">
        <v>291</v>
      </c>
      <c r="K334" s="35"/>
      <c r="L334" s="59" t="s">
        <v>308</v>
      </c>
      <c r="M334" s="59"/>
      <c r="N334" s="35"/>
      <c r="O334" s="35"/>
      <c r="P334" s="59" t="s">
        <v>793</v>
      </c>
      <c r="Q334" s="59"/>
      <c r="R334" s="28" t="s">
        <v>291</v>
      </c>
      <c r="S334" s="35"/>
      <c r="T334" s="59" t="s">
        <v>794</v>
      </c>
      <c r="U334" s="59"/>
      <c r="V334" s="28" t="s">
        <v>291</v>
      </c>
      <c r="W334" s="35"/>
      <c r="X334" s="59" t="s">
        <v>308</v>
      </c>
      <c r="Y334" s="59"/>
      <c r="Z334" s="35"/>
      <c r="AA334" s="35"/>
      <c r="AB334" s="59" t="s">
        <v>795</v>
      </c>
      <c r="AC334" s="59"/>
      <c r="AD334" s="28" t="s">
        <v>291</v>
      </c>
    </row>
    <row r="335" spans="1:30">
      <c r="A335" s="11"/>
      <c r="B335" s="71"/>
      <c r="C335" s="35"/>
      <c r="D335" s="59"/>
      <c r="E335" s="59"/>
      <c r="F335" s="28"/>
      <c r="G335" s="35"/>
      <c r="H335" s="59"/>
      <c r="I335" s="59"/>
      <c r="J335" s="28"/>
      <c r="K335" s="35"/>
      <c r="L335" s="59"/>
      <c r="M335" s="59"/>
      <c r="N335" s="35"/>
      <c r="O335" s="35"/>
      <c r="P335" s="59"/>
      <c r="Q335" s="59"/>
      <c r="R335" s="28"/>
      <c r="S335" s="35"/>
      <c r="T335" s="59"/>
      <c r="U335" s="59"/>
      <c r="V335" s="28"/>
      <c r="W335" s="35"/>
      <c r="X335" s="59"/>
      <c r="Y335" s="59"/>
      <c r="Z335" s="35"/>
      <c r="AA335" s="35"/>
      <c r="AB335" s="59"/>
      <c r="AC335" s="59"/>
      <c r="AD335" s="28"/>
    </row>
    <row r="336" spans="1:30">
      <c r="A336" s="11"/>
      <c r="B336" s="42" t="s">
        <v>105</v>
      </c>
      <c r="C336" s="38"/>
      <c r="D336" s="66" t="s">
        <v>308</v>
      </c>
      <c r="E336" s="66"/>
      <c r="F336" s="38"/>
      <c r="G336" s="38"/>
      <c r="H336" s="66" t="s">
        <v>796</v>
      </c>
      <c r="I336" s="66"/>
      <c r="J336" s="36" t="s">
        <v>291</v>
      </c>
      <c r="K336" s="38"/>
      <c r="L336" s="66" t="s">
        <v>308</v>
      </c>
      <c r="M336" s="66"/>
      <c r="N336" s="38"/>
      <c r="O336" s="38"/>
      <c r="P336" s="66" t="s">
        <v>796</v>
      </c>
      <c r="Q336" s="66"/>
      <c r="R336" s="36" t="s">
        <v>291</v>
      </c>
      <c r="S336" s="38"/>
      <c r="T336" s="66" t="s">
        <v>308</v>
      </c>
      <c r="U336" s="66"/>
      <c r="V336" s="38"/>
      <c r="W336" s="38"/>
      <c r="X336" s="66" t="s">
        <v>308</v>
      </c>
      <c r="Y336" s="66"/>
      <c r="Z336" s="38"/>
      <c r="AA336" s="38"/>
      <c r="AB336" s="66" t="s">
        <v>796</v>
      </c>
      <c r="AC336" s="66"/>
      <c r="AD336" s="36" t="s">
        <v>291</v>
      </c>
    </row>
    <row r="337" spans="1:30">
      <c r="A337" s="11"/>
      <c r="B337" s="42"/>
      <c r="C337" s="38"/>
      <c r="D337" s="66"/>
      <c r="E337" s="66"/>
      <c r="F337" s="38"/>
      <c r="G337" s="38"/>
      <c r="H337" s="66"/>
      <c r="I337" s="66"/>
      <c r="J337" s="36"/>
      <c r="K337" s="38"/>
      <c r="L337" s="66"/>
      <c r="M337" s="66"/>
      <c r="N337" s="38"/>
      <c r="O337" s="38"/>
      <c r="P337" s="66"/>
      <c r="Q337" s="66"/>
      <c r="R337" s="36"/>
      <c r="S337" s="38"/>
      <c r="T337" s="66"/>
      <c r="U337" s="66"/>
      <c r="V337" s="38"/>
      <c r="W337" s="38"/>
      <c r="X337" s="66"/>
      <c r="Y337" s="66"/>
      <c r="Z337" s="38"/>
      <c r="AA337" s="38"/>
      <c r="AB337" s="66"/>
      <c r="AC337" s="66"/>
      <c r="AD337" s="36"/>
    </row>
    <row r="338" spans="1:30">
      <c r="A338" s="11"/>
      <c r="B338" s="71" t="s">
        <v>106</v>
      </c>
      <c r="C338" s="35"/>
      <c r="D338" s="59" t="s">
        <v>308</v>
      </c>
      <c r="E338" s="59"/>
      <c r="F338" s="35"/>
      <c r="G338" s="35"/>
      <c r="H338" s="39">
        <v>102816</v>
      </c>
      <c r="I338" s="39"/>
      <c r="J338" s="35"/>
      <c r="K338" s="35"/>
      <c r="L338" s="59" t="s">
        <v>308</v>
      </c>
      <c r="M338" s="59"/>
      <c r="N338" s="35"/>
      <c r="O338" s="35"/>
      <c r="P338" s="39">
        <v>102816</v>
      </c>
      <c r="Q338" s="39"/>
      <c r="R338" s="35"/>
      <c r="S338" s="35"/>
      <c r="T338" s="59" t="s">
        <v>308</v>
      </c>
      <c r="U338" s="59"/>
      <c r="V338" s="35"/>
      <c r="W338" s="35"/>
      <c r="X338" s="59" t="s">
        <v>308</v>
      </c>
      <c r="Y338" s="59"/>
      <c r="Z338" s="35"/>
      <c r="AA338" s="35"/>
      <c r="AB338" s="39">
        <v>102816</v>
      </c>
      <c r="AC338" s="39"/>
      <c r="AD338" s="35"/>
    </row>
    <row r="339" spans="1:30">
      <c r="A339" s="11"/>
      <c r="B339" s="71"/>
      <c r="C339" s="35"/>
      <c r="D339" s="59"/>
      <c r="E339" s="59"/>
      <c r="F339" s="35"/>
      <c r="G339" s="35"/>
      <c r="H339" s="39"/>
      <c r="I339" s="39"/>
      <c r="J339" s="35"/>
      <c r="K339" s="35"/>
      <c r="L339" s="59"/>
      <c r="M339" s="59"/>
      <c r="N339" s="35"/>
      <c r="O339" s="35"/>
      <c r="P339" s="39"/>
      <c r="Q339" s="39"/>
      <c r="R339" s="35"/>
      <c r="S339" s="35"/>
      <c r="T339" s="59"/>
      <c r="U339" s="59"/>
      <c r="V339" s="35"/>
      <c r="W339" s="35"/>
      <c r="X339" s="59"/>
      <c r="Y339" s="59"/>
      <c r="Z339" s="35"/>
      <c r="AA339" s="35"/>
      <c r="AB339" s="39"/>
      <c r="AC339" s="39"/>
      <c r="AD339" s="35"/>
    </row>
    <row r="340" spans="1:30">
      <c r="A340" s="11"/>
      <c r="B340" s="42" t="s">
        <v>107</v>
      </c>
      <c r="C340" s="38"/>
      <c r="D340" s="66" t="s">
        <v>797</v>
      </c>
      <c r="E340" s="66"/>
      <c r="F340" s="36" t="s">
        <v>291</v>
      </c>
      <c r="G340" s="38"/>
      <c r="H340" s="66" t="s">
        <v>798</v>
      </c>
      <c r="I340" s="66"/>
      <c r="J340" s="36" t="s">
        <v>291</v>
      </c>
      <c r="K340" s="38"/>
      <c r="L340" s="66" t="s">
        <v>308</v>
      </c>
      <c r="M340" s="66"/>
      <c r="N340" s="38"/>
      <c r="O340" s="38"/>
      <c r="P340" s="66" t="s">
        <v>799</v>
      </c>
      <c r="Q340" s="66"/>
      <c r="R340" s="36" t="s">
        <v>291</v>
      </c>
      <c r="S340" s="38"/>
      <c r="T340" s="66" t="s">
        <v>308</v>
      </c>
      <c r="U340" s="66"/>
      <c r="V340" s="38"/>
      <c r="W340" s="38"/>
      <c r="X340" s="66" t="s">
        <v>308</v>
      </c>
      <c r="Y340" s="66"/>
      <c r="Z340" s="38"/>
      <c r="AA340" s="38"/>
      <c r="AB340" s="66" t="s">
        <v>799</v>
      </c>
      <c r="AC340" s="66"/>
      <c r="AD340" s="36" t="s">
        <v>291</v>
      </c>
    </row>
    <row r="341" spans="1:30" ht="15.75" thickBot="1">
      <c r="A341" s="11"/>
      <c r="B341" s="42"/>
      <c r="C341" s="38"/>
      <c r="D341" s="67"/>
      <c r="E341" s="67"/>
      <c r="F341" s="139"/>
      <c r="G341" s="38"/>
      <c r="H341" s="67"/>
      <c r="I341" s="67"/>
      <c r="J341" s="139"/>
      <c r="K341" s="38"/>
      <c r="L341" s="67"/>
      <c r="M341" s="67"/>
      <c r="N341" s="65"/>
      <c r="O341" s="38"/>
      <c r="P341" s="67"/>
      <c r="Q341" s="67"/>
      <c r="R341" s="139"/>
      <c r="S341" s="38"/>
      <c r="T341" s="67"/>
      <c r="U341" s="67"/>
      <c r="V341" s="65"/>
      <c r="W341" s="38"/>
      <c r="X341" s="67"/>
      <c r="Y341" s="67"/>
      <c r="Z341" s="65"/>
      <c r="AA341" s="38"/>
      <c r="AB341" s="67"/>
      <c r="AC341" s="67"/>
      <c r="AD341" s="139"/>
    </row>
    <row r="342" spans="1:30">
      <c r="A342" s="11"/>
      <c r="B342" s="35"/>
      <c r="C342" s="35"/>
      <c r="D342" s="56" t="s">
        <v>800</v>
      </c>
      <c r="E342" s="56"/>
      <c r="F342" s="29" t="s">
        <v>291</v>
      </c>
      <c r="G342" s="35"/>
      <c r="H342" s="56" t="s">
        <v>801</v>
      </c>
      <c r="I342" s="56"/>
      <c r="J342" s="29" t="s">
        <v>291</v>
      </c>
      <c r="K342" s="35"/>
      <c r="L342" s="56" t="s">
        <v>308</v>
      </c>
      <c r="M342" s="56"/>
      <c r="N342" s="33"/>
      <c r="O342" s="35"/>
      <c r="P342" s="56" t="s">
        <v>802</v>
      </c>
      <c r="Q342" s="56"/>
      <c r="R342" s="29" t="s">
        <v>291</v>
      </c>
      <c r="S342" s="35"/>
      <c r="T342" s="56" t="s">
        <v>794</v>
      </c>
      <c r="U342" s="56"/>
      <c r="V342" s="29" t="s">
        <v>291</v>
      </c>
      <c r="W342" s="35"/>
      <c r="X342" s="56" t="s">
        <v>308</v>
      </c>
      <c r="Y342" s="56"/>
      <c r="Z342" s="33"/>
      <c r="AA342" s="35"/>
      <c r="AB342" s="56" t="s">
        <v>803</v>
      </c>
      <c r="AC342" s="56"/>
      <c r="AD342" s="29" t="s">
        <v>291</v>
      </c>
    </row>
    <row r="343" spans="1:30" ht="15.75" thickBot="1">
      <c r="A343" s="11"/>
      <c r="B343" s="35"/>
      <c r="C343" s="35"/>
      <c r="D343" s="60"/>
      <c r="E343" s="60"/>
      <c r="F343" s="61"/>
      <c r="G343" s="35"/>
      <c r="H343" s="60"/>
      <c r="I343" s="60"/>
      <c r="J343" s="61"/>
      <c r="K343" s="35"/>
      <c r="L343" s="60"/>
      <c r="M343" s="60"/>
      <c r="N343" s="41"/>
      <c r="O343" s="35"/>
      <c r="P343" s="60"/>
      <c r="Q343" s="60"/>
      <c r="R343" s="61"/>
      <c r="S343" s="35"/>
      <c r="T343" s="60"/>
      <c r="U343" s="60"/>
      <c r="V343" s="61"/>
      <c r="W343" s="35"/>
      <c r="X343" s="60"/>
      <c r="Y343" s="60"/>
      <c r="Z343" s="41"/>
      <c r="AA343" s="35"/>
      <c r="AB343" s="60"/>
      <c r="AC343" s="60"/>
      <c r="AD343" s="61"/>
    </row>
    <row r="344" spans="1:30">
      <c r="A344" s="11"/>
      <c r="B344" s="36" t="s">
        <v>109</v>
      </c>
      <c r="C344" s="38"/>
      <c r="D344" s="45">
        <v>13318</v>
      </c>
      <c r="E344" s="45"/>
      <c r="F344" s="47"/>
      <c r="G344" s="38"/>
      <c r="H344" s="45">
        <v>160869</v>
      </c>
      <c r="I344" s="45"/>
      <c r="J344" s="47"/>
      <c r="K344" s="38"/>
      <c r="L344" s="58" t="s">
        <v>789</v>
      </c>
      <c r="M344" s="58"/>
      <c r="N344" s="43" t="s">
        <v>291</v>
      </c>
      <c r="O344" s="38"/>
      <c r="P344" s="45">
        <v>13318</v>
      </c>
      <c r="Q344" s="45"/>
      <c r="R344" s="47"/>
      <c r="S344" s="38"/>
      <c r="T344" s="58" t="s">
        <v>804</v>
      </c>
      <c r="U344" s="58"/>
      <c r="V344" s="43" t="s">
        <v>291</v>
      </c>
      <c r="W344" s="38"/>
      <c r="X344" s="45">
        <v>12459</v>
      </c>
      <c r="Y344" s="45"/>
      <c r="Z344" s="47"/>
      <c r="AA344" s="38"/>
      <c r="AB344" s="45">
        <v>25219</v>
      </c>
      <c r="AC344" s="45"/>
      <c r="AD344" s="47"/>
    </row>
    <row r="345" spans="1:30">
      <c r="A345" s="11"/>
      <c r="B345" s="36"/>
      <c r="C345" s="38"/>
      <c r="D345" s="88"/>
      <c r="E345" s="88"/>
      <c r="F345" s="89"/>
      <c r="G345" s="38"/>
      <c r="H345" s="88"/>
      <c r="I345" s="88"/>
      <c r="J345" s="89"/>
      <c r="K345" s="38"/>
      <c r="L345" s="144"/>
      <c r="M345" s="144"/>
      <c r="N345" s="87"/>
      <c r="O345" s="38"/>
      <c r="P345" s="88"/>
      <c r="Q345" s="88"/>
      <c r="R345" s="89"/>
      <c r="S345" s="38"/>
      <c r="T345" s="144"/>
      <c r="U345" s="144"/>
      <c r="V345" s="87"/>
      <c r="W345" s="38"/>
      <c r="X345" s="88"/>
      <c r="Y345" s="88"/>
      <c r="Z345" s="89"/>
      <c r="AA345" s="38"/>
      <c r="AB345" s="88"/>
      <c r="AC345" s="88"/>
      <c r="AD345" s="89"/>
    </row>
    <row r="346" spans="1:30">
      <c r="A346" s="11"/>
      <c r="B346" s="28" t="s">
        <v>110</v>
      </c>
      <c r="C346" s="35"/>
      <c r="D346" s="59" t="s">
        <v>308</v>
      </c>
      <c r="E346" s="59"/>
      <c r="F346" s="35"/>
      <c r="G346" s="35"/>
      <c r="H346" s="59" t="s">
        <v>308</v>
      </c>
      <c r="I346" s="59"/>
      <c r="J346" s="35"/>
      <c r="K346" s="35"/>
      <c r="L346" s="59" t="s">
        <v>308</v>
      </c>
      <c r="M346" s="59"/>
      <c r="N346" s="35"/>
      <c r="O346" s="35"/>
      <c r="P346" s="59" t="s">
        <v>308</v>
      </c>
      <c r="Q346" s="59"/>
      <c r="R346" s="35"/>
      <c r="S346" s="35"/>
      <c r="T346" s="59" t="s">
        <v>293</v>
      </c>
      <c r="U346" s="59"/>
      <c r="V346" s="28" t="s">
        <v>291</v>
      </c>
      <c r="W346" s="35"/>
      <c r="X346" s="59" t="s">
        <v>308</v>
      </c>
      <c r="Y346" s="59"/>
      <c r="Z346" s="35"/>
      <c r="AA346" s="35"/>
      <c r="AB346" s="59" t="s">
        <v>293</v>
      </c>
      <c r="AC346" s="59"/>
      <c r="AD346" s="28" t="s">
        <v>291</v>
      </c>
    </row>
    <row r="347" spans="1:30" ht="15.75" thickBot="1">
      <c r="A347" s="11"/>
      <c r="B347" s="28"/>
      <c r="C347" s="35"/>
      <c r="D347" s="60"/>
      <c r="E347" s="60"/>
      <c r="F347" s="41"/>
      <c r="G347" s="35"/>
      <c r="H347" s="60"/>
      <c r="I347" s="60"/>
      <c r="J347" s="41"/>
      <c r="K347" s="35"/>
      <c r="L347" s="60"/>
      <c r="M347" s="60"/>
      <c r="N347" s="41"/>
      <c r="O347" s="35"/>
      <c r="P347" s="60"/>
      <c r="Q347" s="60"/>
      <c r="R347" s="41"/>
      <c r="S347" s="35"/>
      <c r="T347" s="60"/>
      <c r="U347" s="60"/>
      <c r="V347" s="61"/>
      <c r="W347" s="35"/>
      <c r="X347" s="60"/>
      <c r="Y347" s="60"/>
      <c r="Z347" s="41"/>
      <c r="AA347" s="35"/>
      <c r="AB347" s="60"/>
      <c r="AC347" s="60"/>
      <c r="AD347" s="61"/>
    </row>
    <row r="348" spans="1:30">
      <c r="A348" s="11"/>
      <c r="B348" s="36" t="s">
        <v>111</v>
      </c>
      <c r="C348" s="38"/>
      <c r="D348" s="45">
        <v>13318</v>
      </c>
      <c r="E348" s="45"/>
      <c r="F348" s="47"/>
      <c r="G348" s="38"/>
      <c r="H348" s="45">
        <v>160869</v>
      </c>
      <c r="I348" s="45"/>
      <c r="J348" s="47"/>
      <c r="K348" s="38"/>
      <c r="L348" s="58" t="s">
        <v>789</v>
      </c>
      <c r="M348" s="58"/>
      <c r="N348" s="43" t="s">
        <v>291</v>
      </c>
      <c r="O348" s="38"/>
      <c r="P348" s="45">
        <v>13318</v>
      </c>
      <c r="Q348" s="45"/>
      <c r="R348" s="47"/>
      <c r="S348" s="38"/>
      <c r="T348" s="58" t="s">
        <v>805</v>
      </c>
      <c r="U348" s="58"/>
      <c r="V348" s="43" t="s">
        <v>291</v>
      </c>
      <c r="W348" s="38"/>
      <c r="X348" s="45">
        <v>12459</v>
      </c>
      <c r="Y348" s="45"/>
      <c r="Z348" s="47"/>
      <c r="AA348" s="38"/>
      <c r="AB348" s="45">
        <v>11712</v>
      </c>
      <c r="AC348" s="45"/>
      <c r="AD348" s="47"/>
    </row>
    <row r="349" spans="1:30">
      <c r="A349" s="11"/>
      <c r="B349" s="36"/>
      <c r="C349" s="38"/>
      <c r="D349" s="37"/>
      <c r="E349" s="37"/>
      <c r="F349" s="38"/>
      <c r="G349" s="38"/>
      <c r="H349" s="37"/>
      <c r="I349" s="37"/>
      <c r="J349" s="38"/>
      <c r="K349" s="38"/>
      <c r="L349" s="66"/>
      <c r="M349" s="66"/>
      <c r="N349" s="36"/>
      <c r="O349" s="38"/>
      <c r="P349" s="37"/>
      <c r="Q349" s="37"/>
      <c r="R349" s="38"/>
      <c r="S349" s="38"/>
      <c r="T349" s="66"/>
      <c r="U349" s="66"/>
      <c r="V349" s="36"/>
      <c r="W349" s="38"/>
      <c r="X349" s="37"/>
      <c r="Y349" s="37"/>
      <c r="Z349" s="38"/>
      <c r="AA349" s="38"/>
      <c r="AB349" s="37"/>
      <c r="AC349" s="37"/>
      <c r="AD349" s="38"/>
    </row>
    <row r="350" spans="1:30">
      <c r="A350" s="11"/>
      <c r="B350" s="71" t="s">
        <v>112</v>
      </c>
      <c r="C350" s="35"/>
      <c r="D350" s="59" t="s">
        <v>308</v>
      </c>
      <c r="E350" s="59"/>
      <c r="F350" s="35"/>
      <c r="G350" s="35"/>
      <c r="H350" s="59" t="s">
        <v>308</v>
      </c>
      <c r="I350" s="59"/>
      <c r="J350" s="35"/>
      <c r="K350" s="35"/>
      <c r="L350" s="59" t="s">
        <v>308</v>
      </c>
      <c r="M350" s="59"/>
      <c r="N350" s="35"/>
      <c r="O350" s="35"/>
      <c r="P350" s="59" t="s">
        <v>308</v>
      </c>
      <c r="Q350" s="59"/>
      <c r="R350" s="35"/>
      <c r="S350" s="35"/>
      <c r="T350" s="59" t="s">
        <v>806</v>
      </c>
      <c r="U350" s="59"/>
      <c r="V350" s="28" t="s">
        <v>291</v>
      </c>
      <c r="W350" s="35"/>
      <c r="X350" s="59" t="s">
        <v>308</v>
      </c>
      <c r="Y350" s="59"/>
      <c r="Z350" s="35"/>
      <c r="AA350" s="35"/>
      <c r="AB350" s="59" t="s">
        <v>806</v>
      </c>
      <c r="AC350" s="59"/>
      <c r="AD350" s="28" t="s">
        <v>291</v>
      </c>
    </row>
    <row r="351" spans="1:30" ht="15.75" thickBot="1">
      <c r="A351" s="11"/>
      <c r="B351" s="71"/>
      <c r="C351" s="35"/>
      <c r="D351" s="60"/>
      <c r="E351" s="60"/>
      <c r="F351" s="41"/>
      <c r="G351" s="35"/>
      <c r="H351" s="60"/>
      <c r="I351" s="60"/>
      <c r="J351" s="41"/>
      <c r="K351" s="35"/>
      <c r="L351" s="60"/>
      <c r="M351" s="60"/>
      <c r="N351" s="41"/>
      <c r="O351" s="35"/>
      <c r="P351" s="60"/>
      <c r="Q351" s="60"/>
      <c r="R351" s="41"/>
      <c r="S351" s="35"/>
      <c r="T351" s="60"/>
      <c r="U351" s="60"/>
      <c r="V351" s="61"/>
      <c r="W351" s="35"/>
      <c r="X351" s="60"/>
      <c r="Y351" s="60"/>
      <c r="Z351" s="41"/>
      <c r="AA351" s="35"/>
      <c r="AB351" s="60"/>
      <c r="AC351" s="60"/>
      <c r="AD351" s="61"/>
    </row>
    <row r="352" spans="1:30">
      <c r="A352" s="11"/>
      <c r="B352" s="36" t="s">
        <v>113</v>
      </c>
      <c r="C352" s="38"/>
      <c r="D352" s="43" t="s">
        <v>254</v>
      </c>
      <c r="E352" s="45">
        <v>13318</v>
      </c>
      <c r="F352" s="47"/>
      <c r="G352" s="38"/>
      <c r="H352" s="43" t="s">
        <v>254</v>
      </c>
      <c r="I352" s="45">
        <v>160869</v>
      </c>
      <c r="J352" s="47"/>
      <c r="K352" s="38"/>
      <c r="L352" s="43" t="s">
        <v>254</v>
      </c>
      <c r="M352" s="58" t="s">
        <v>789</v>
      </c>
      <c r="N352" s="43" t="s">
        <v>291</v>
      </c>
      <c r="O352" s="38"/>
      <c r="P352" s="43" t="s">
        <v>254</v>
      </c>
      <c r="Q352" s="45">
        <v>13318</v>
      </c>
      <c r="R352" s="47"/>
      <c r="S352" s="38"/>
      <c r="T352" s="43" t="s">
        <v>254</v>
      </c>
      <c r="U352" s="58" t="s">
        <v>790</v>
      </c>
      <c r="V352" s="43" t="s">
        <v>291</v>
      </c>
      <c r="W352" s="38"/>
      <c r="X352" s="43" t="s">
        <v>254</v>
      </c>
      <c r="Y352" s="45">
        <v>12459</v>
      </c>
      <c r="Z352" s="47"/>
      <c r="AA352" s="38"/>
      <c r="AB352" s="43" t="s">
        <v>254</v>
      </c>
      <c r="AC352" s="45">
        <v>13318</v>
      </c>
      <c r="AD352" s="47"/>
    </row>
    <row r="353" spans="1:30" ht="15.75" thickBot="1">
      <c r="A353" s="11"/>
      <c r="B353" s="36"/>
      <c r="C353" s="38"/>
      <c r="D353" s="44"/>
      <c r="E353" s="46"/>
      <c r="F353" s="48"/>
      <c r="G353" s="38"/>
      <c r="H353" s="44"/>
      <c r="I353" s="46"/>
      <c r="J353" s="48"/>
      <c r="K353" s="38"/>
      <c r="L353" s="44"/>
      <c r="M353" s="85"/>
      <c r="N353" s="44"/>
      <c r="O353" s="38"/>
      <c r="P353" s="44"/>
      <c r="Q353" s="46"/>
      <c r="R353" s="48"/>
      <c r="S353" s="38"/>
      <c r="T353" s="44"/>
      <c r="U353" s="85"/>
      <c r="V353" s="44"/>
      <c r="W353" s="38"/>
      <c r="X353" s="44"/>
      <c r="Y353" s="46"/>
      <c r="Z353" s="48"/>
      <c r="AA353" s="38"/>
      <c r="AB353" s="44"/>
      <c r="AC353" s="46"/>
      <c r="AD353" s="48"/>
    </row>
    <row r="354" spans="1:30" ht="15.75" thickTop="1">
      <c r="A354" s="11"/>
      <c r="B354" s="18"/>
      <c r="C354" s="18"/>
      <c r="D354" s="62"/>
      <c r="E354" s="62"/>
      <c r="F354" s="62"/>
      <c r="G354" s="18"/>
      <c r="H354" s="62"/>
      <c r="I354" s="62"/>
      <c r="J354" s="62"/>
      <c r="K354" s="18"/>
      <c r="L354" s="62"/>
      <c r="M354" s="62"/>
      <c r="N354" s="62"/>
      <c r="O354" s="18"/>
      <c r="P354" s="62"/>
      <c r="Q354" s="62"/>
      <c r="R354" s="62"/>
      <c r="S354" s="18"/>
      <c r="T354" s="62"/>
      <c r="U354" s="62"/>
      <c r="V354" s="62"/>
      <c r="W354" s="18"/>
      <c r="X354" s="62"/>
      <c r="Y354" s="62"/>
      <c r="Z354" s="62"/>
      <c r="AA354" s="18"/>
      <c r="AB354" s="62"/>
      <c r="AC354" s="62"/>
      <c r="AD354" s="62"/>
    </row>
    <row r="355" spans="1:30">
      <c r="A355" s="11" t="s">
        <v>1117</v>
      </c>
      <c r="B355" s="142" t="s">
        <v>807</v>
      </c>
      <c r="C355" s="142"/>
      <c r="D355" s="142"/>
      <c r="E355" s="142"/>
      <c r="F355" s="142"/>
      <c r="G355" s="142"/>
      <c r="H355" s="142"/>
      <c r="I355" s="142"/>
      <c r="J355" s="142"/>
      <c r="K355" s="142"/>
      <c r="L355" s="142"/>
      <c r="M355" s="142"/>
      <c r="N355" s="142"/>
      <c r="O355" s="142"/>
      <c r="P355" s="142"/>
      <c r="Q355" s="142"/>
      <c r="R355" s="142"/>
      <c r="S355" s="142"/>
      <c r="T355" s="142"/>
      <c r="U355" s="142"/>
      <c r="V355" s="142"/>
      <c r="W355" s="142"/>
      <c r="X355" s="142"/>
      <c r="Y355" s="142"/>
      <c r="Z355" s="142"/>
      <c r="AA355" s="142"/>
      <c r="AB355" s="142"/>
      <c r="AC355" s="142"/>
      <c r="AD355" s="142"/>
    </row>
    <row r="356" spans="1:30">
      <c r="A356" s="11"/>
      <c r="B356" s="142" t="s">
        <v>719</v>
      </c>
      <c r="C356" s="142"/>
      <c r="D356" s="142"/>
      <c r="E356" s="142"/>
      <c r="F356" s="142"/>
      <c r="G356" s="142"/>
      <c r="H356" s="142"/>
      <c r="I356" s="142"/>
      <c r="J356" s="142"/>
      <c r="K356" s="142"/>
      <c r="L356" s="142"/>
      <c r="M356" s="142"/>
      <c r="N356" s="142"/>
      <c r="O356" s="142"/>
      <c r="P356" s="142"/>
      <c r="Q356" s="142"/>
      <c r="R356" s="142"/>
      <c r="S356" s="142"/>
      <c r="T356" s="142"/>
      <c r="U356" s="142"/>
      <c r="V356" s="142"/>
      <c r="W356" s="142"/>
      <c r="X356" s="142"/>
      <c r="Y356" s="142"/>
      <c r="Z356" s="142"/>
      <c r="AA356" s="142"/>
      <c r="AB356" s="142"/>
      <c r="AC356" s="142"/>
      <c r="AD356" s="142"/>
    </row>
    <row r="357" spans="1:30">
      <c r="A357" s="11"/>
      <c r="B357" s="142" t="s">
        <v>681</v>
      </c>
      <c r="C357" s="142"/>
      <c r="D357" s="142"/>
      <c r="E357" s="142"/>
      <c r="F357" s="142"/>
      <c r="G357" s="142"/>
      <c r="H357" s="142"/>
      <c r="I357" s="142"/>
      <c r="J357" s="142"/>
      <c r="K357" s="142"/>
      <c r="L357" s="142"/>
      <c r="M357" s="142"/>
      <c r="N357" s="142"/>
      <c r="O357" s="142"/>
      <c r="P357" s="142"/>
      <c r="Q357" s="142"/>
      <c r="R357" s="142"/>
      <c r="S357" s="142"/>
      <c r="T357" s="142"/>
      <c r="U357" s="142"/>
      <c r="V357" s="142"/>
      <c r="W357" s="142"/>
      <c r="X357" s="142"/>
      <c r="Y357" s="142"/>
      <c r="Z357" s="142"/>
      <c r="AA357" s="142"/>
      <c r="AB357" s="142"/>
      <c r="AC357" s="142"/>
      <c r="AD357" s="142"/>
    </row>
    <row r="358" spans="1:30">
      <c r="A358" s="11"/>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row>
    <row r="359" spans="1:30" ht="15.75" thickBot="1">
      <c r="A359" s="11"/>
      <c r="B359" s="18"/>
      <c r="C359" s="18"/>
      <c r="D359" s="26" t="s">
        <v>682</v>
      </c>
      <c r="E359" s="26"/>
      <c r="F359" s="26"/>
      <c r="G359" s="18"/>
      <c r="H359" s="26" t="s">
        <v>683</v>
      </c>
      <c r="I359" s="26"/>
      <c r="J359" s="26"/>
      <c r="K359" s="18"/>
      <c r="L359" s="26" t="s">
        <v>684</v>
      </c>
      <c r="M359" s="26"/>
      <c r="N359" s="26"/>
      <c r="O359" s="18"/>
      <c r="P359" s="26" t="s">
        <v>685</v>
      </c>
      <c r="Q359" s="26"/>
      <c r="R359" s="26"/>
      <c r="S359" s="18"/>
      <c r="T359" s="26" t="s">
        <v>686</v>
      </c>
      <c r="U359" s="26"/>
      <c r="V359" s="26"/>
      <c r="W359" s="18"/>
      <c r="X359" s="26" t="s">
        <v>684</v>
      </c>
      <c r="Y359" s="26"/>
      <c r="Z359" s="26"/>
      <c r="AA359" s="18"/>
      <c r="AB359" s="26" t="s">
        <v>687</v>
      </c>
      <c r="AC359" s="26"/>
      <c r="AD359" s="26"/>
    </row>
    <row r="360" spans="1:30">
      <c r="A360" s="11"/>
      <c r="B360" s="28" t="s">
        <v>111</v>
      </c>
      <c r="C360" s="35"/>
      <c r="D360" s="29" t="s">
        <v>254</v>
      </c>
      <c r="E360" s="31">
        <v>83281</v>
      </c>
      <c r="F360" s="33"/>
      <c r="G360" s="35"/>
      <c r="H360" s="29" t="s">
        <v>254</v>
      </c>
      <c r="I360" s="31">
        <v>241166</v>
      </c>
      <c r="J360" s="33"/>
      <c r="K360" s="35"/>
      <c r="L360" s="29" t="s">
        <v>254</v>
      </c>
      <c r="M360" s="56" t="s">
        <v>729</v>
      </c>
      <c r="N360" s="29" t="s">
        <v>291</v>
      </c>
      <c r="O360" s="35"/>
      <c r="P360" s="29" t="s">
        <v>254</v>
      </c>
      <c r="Q360" s="31">
        <v>83281</v>
      </c>
      <c r="R360" s="33"/>
      <c r="S360" s="35"/>
      <c r="T360" s="29" t="s">
        <v>254</v>
      </c>
      <c r="U360" s="56" t="s">
        <v>748</v>
      </c>
      <c r="V360" s="29" t="s">
        <v>291</v>
      </c>
      <c r="W360" s="35"/>
      <c r="X360" s="29" t="s">
        <v>254</v>
      </c>
      <c r="Y360" s="31">
        <v>28395</v>
      </c>
      <c r="Z360" s="33"/>
      <c r="AA360" s="35"/>
      <c r="AB360" s="29" t="s">
        <v>254</v>
      </c>
      <c r="AC360" s="31">
        <v>71326</v>
      </c>
      <c r="AD360" s="33"/>
    </row>
    <row r="361" spans="1:30" ht="15.75" thickBot="1">
      <c r="A361" s="11"/>
      <c r="B361" s="28"/>
      <c r="C361" s="35"/>
      <c r="D361" s="61"/>
      <c r="E361" s="40"/>
      <c r="F361" s="41"/>
      <c r="G361" s="35"/>
      <c r="H361" s="61"/>
      <c r="I361" s="40"/>
      <c r="J361" s="41"/>
      <c r="K361" s="35"/>
      <c r="L361" s="61"/>
      <c r="M361" s="60"/>
      <c r="N361" s="61"/>
      <c r="O361" s="35"/>
      <c r="P361" s="61"/>
      <c r="Q361" s="40"/>
      <c r="R361" s="41"/>
      <c r="S361" s="35"/>
      <c r="T361" s="61"/>
      <c r="U361" s="60"/>
      <c r="V361" s="61"/>
      <c r="W361" s="35"/>
      <c r="X361" s="61"/>
      <c r="Y361" s="40"/>
      <c r="Z361" s="41"/>
      <c r="AA361" s="35"/>
      <c r="AB361" s="61"/>
      <c r="AC361" s="40"/>
      <c r="AD361" s="41"/>
    </row>
    <row r="362" spans="1:30">
      <c r="A362" s="11"/>
      <c r="B362" s="10" t="s">
        <v>808</v>
      </c>
      <c r="C362" s="18"/>
      <c r="D362" s="47"/>
      <c r="E362" s="47"/>
      <c r="F362" s="47"/>
      <c r="G362" s="18"/>
      <c r="H362" s="47"/>
      <c r="I362" s="47"/>
      <c r="J362" s="47"/>
      <c r="K362" s="18"/>
      <c r="L362" s="47"/>
      <c r="M362" s="47"/>
      <c r="N362" s="47"/>
      <c r="O362" s="18"/>
      <c r="P362" s="47"/>
      <c r="Q362" s="47"/>
      <c r="R362" s="47"/>
      <c r="S362" s="18"/>
      <c r="T362" s="47"/>
      <c r="U362" s="47"/>
      <c r="V362" s="47"/>
      <c r="W362" s="18"/>
      <c r="X362" s="47"/>
      <c r="Y362" s="47"/>
      <c r="Z362" s="47"/>
      <c r="AA362" s="18"/>
      <c r="AB362" s="47"/>
      <c r="AC362" s="47"/>
      <c r="AD362" s="47"/>
    </row>
    <row r="363" spans="1:30">
      <c r="A363" s="11"/>
      <c r="B363" s="28" t="s">
        <v>809</v>
      </c>
      <c r="C363" s="35"/>
      <c r="D363" s="35"/>
      <c r="E363" s="35"/>
      <c r="F363" s="35"/>
      <c r="G363" s="35"/>
      <c r="H363" s="35"/>
      <c r="I363" s="35"/>
      <c r="J363" s="35"/>
      <c r="K363" s="35"/>
      <c r="L363" s="35"/>
      <c r="M363" s="35"/>
      <c r="N363" s="35"/>
      <c r="O363" s="35"/>
      <c r="P363" s="35"/>
      <c r="Q363" s="35"/>
      <c r="R363" s="35"/>
      <c r="S363" s="35"/>
      <c r="T363" s="35"/>
      <c r="U363" s="35"/>
      <c r="V363" s="35"/>
      <c r="W363" s="35"/>
      <c r="X363" s="35"/>
      <c r="Y363" s="35"/>
      <c r="Z363" s="35"/>
      <c r="AA363" s="35"/>
      <c r="AB363" s="35"/>
      <c r="AC363" s="35"/>
      <c r="AD363" s="35"/>
    </row>
    <row r="364" spans="1:30">
      <c r="A364" s="11"/>
      <c r="B364" s="28"/>
      <c r="C364" s="35"/>
      <c r="D364" s="35"/>
      <c r="E364" s="35"/>
      <c r="F364" s="35"/>
      <c r="G364" s="35"/>
      <c r="H364" s="35"/>
      <c r="I364" s="35"/>
      <c r="J364" s="35"/>
      <c r="K364" s="35"/>
      <c r="L364" s="35"/>
      <c r="M364" s="35"/>
      <c r="N364" s="35"/>
      <c r="O364" s="35"/>
      <c r="P364" s="35"/>
      <c r="Q364" s="35"/>
      <c r="R364" s="35"/>
      <c r="S364" s="35"/>
      <c r="T364" s="35"/>
      <c r="U364" s="35"/>
      <c r="V364" s="35"/>
      <c r="W364" s="35"/>
      <c r="X364" s="35"/>
      <c r="Y364" s="35"/>
      <c r="Z364" s="35"/>
      <c r="AA364" s="35"/>
      <c r="AB364" s="35"/>
      <c r="AC364" s="35"/>
      <c r="AD364" s="35"/>
    </row>
    <row r="365" spans="1:30">
      <c r="A365" s="11"/>
      <c r="B365" s="146" t="s">
        <v>810</v>
      </c>
      <c r="C365" s="38"/>
      <c r="D365" s="66" t="s">
        <v>527</v>
      </c>
      <c r="E365" s="66"/>
      <c r="F365" s="36" t="s">
        <v>291</v>
      </c>
      <c r="G365" s="38"/>
      <c r="H365" s="66" t="s">
        <v>811</v>
      </c>
      <c r="I365" s="66"/>
      <c r="J365" s="36" t="s">
        <v>291</v>
      </c>
      <c r="K365" s="38"/>
      <c r="L365" s="37">
        <v>7415</v>
      </c>
      <c r="M365" s="37"/>
      <c r="N365" s="38"/>
      <c r="O365" s="38"/>
      <c r="P365" s="66" t="s">
        <v>527</v>
      </c>
      <c r="Q365" s="66"/>
      <c r="R365" s="36" t="s">
        <v>291</v>
      </c>
      <c r="S365" s="38"/>
      <c r="T365" s="66" t="s">
        <v>308</v>
      </c>
      <c r="U365" s="66"/>
      <c r="V365" s="38"/>
      <c r="W365" s="38"/>
      <c r="X365" s="66" t="s">
        <v>308</v>
      </c>
      <c r="Y365" s="66"/>
      <c r="Z365" s="38"/>
      <c r="AA365" s="38"/>
      <c r="AB365" s="66" t="s">
        <v>527</v>
      </c>
      <c r="AC365" s="66"/>
      <c r="AD365" s="36" t="s">
        <v>291</v>
      </c>
    </row>
    <row r="366" spans="1:30">
      <c r="A366" s="11"/>
      <c r="B366" s="146"/>
      <c r="C366" s="38"/>
      <c r="D366" s="66"/>
      <c r="E366" s="66"/>
      <c r="F366" s="36"/>
      <c r="G366" s="38"/>
      <c r="H366" s="66"/>
      <c r="I366" s="66"/>
      <c r="J366" s="36"/>
      <c r="K366" s="38"/>
      <c r="L366" s="37"/>
      <c r="M366" s="37"/>
      <c r="N366" s="38"/>
      <c r="O366" s="38"/>
      <c r="P366" s="66"/>
      <c r="Q366" s="66"/>
      <c r="R366" s="36"/>
      <c r="S366" s="38"/>
      <c r="T366" s="66"/>
      <c r="U366" s="66"/>
      <c r="V366" s="38"/>
      <c r="W366" s="38"/>
      <c r="X366" s="66"/>
      <c r="Y366" s="66"/>
      <c r="Z366" s="38"/>
      <c r="AA366" s="38"/>
      <c r="AB366" s="66"/>
      <c r="AC366" s="66"/>
      <c r="AD366" s="36"/>
    </row>
    <row r="367" spans="1:30">
      <c r="A367" s="11"/>
      <c r="B367" s="145" t="s">
        <v>117</v>
      </c>
      <c r="C367" s="35"/>
      <c r="D367" s="39">
        <v>12896</v>
      </c>
      <c r="E367" s="39"/>
      <c r="F367" s="35"/>
      <c r="G367" s="35"/>
      <c r="H367" s="39">
        <v>4504</v>
      </c>
      <c r="I367" s="39"/>
      <c r="J367" s="35"/>
      <c r="K367" s="35"/>
      <c r="L367" s="59" t="s">
        <v>812</v>
      </c>
      <c r="M367" s="59"/>
      <c r="N367" s="28" t="s">
        <v>291</v>
      </c>
      <c r="O367" s="35"/>
      <c r="P367" s="39">
        <v>12896</v>
      </c>
      <c r="Q367" s="39"/>
      <c r="R367" s="35"/>
      <c r="S367" s="35"/>
      <c r="T367" s="59" t="s">
        <v>308</v>
      </c>
      <c r="U367" s="59"/>
      <c r="V367" s="35"/>
      <c r="W367" s="35"/>
      <c r="X367" s="59" t="s">
        <v>308</v>
      </c>
      <c r="Y367" s="59"/>
      <c r="Z367" s="35"/>
      <c r="AA367" s="35"/>
      <c r="AB367" s="39">
        <v>12896</v>
      </c>
      <c r="AC367" s="39"/>
      <c r="AD367" s="35"/>
    </row>
    <row r="368" spans="1:30" ht="15.75" thickBot="1">
      <c r="A368" s="11"/>
      <c r="B368" s="145"/>
      <c r="C368" s="35"/>
      <c r="D368" s="40"/>
      <c r="E368" s="40"/>
      <c r="F368" s="41"/>
      <c r="G368" s="35"/>
      <c r="H368" s="40"/>
      <c r="I368" s="40"/>
      <c r="J368" s="41"/>
      <c r="K368" s="35"/>
      <c r="L368" s="60"/>
      <c r="M368" s="60"/>
      <c r="N368" s="61"/>
      <c r="O368" s="35"/>
      <c r="P368" s="40"/>
      <c r="Q368" s="40"/>
      <c r="R368" s="41"/>
      <c r="S368" s="35"/>
      <c r="T368" s="60"/>
      <c r="U368" s="60"/>
      <c r="V368" s="41"/>
      <c r="W368" s="35"/>
      <c r="X368" s="60"/>
      <c r="Y368" s="60"/>
      <c r="Z368" s="41"/>
      <c r="AA368" s="35"/>
      <c r="AB368" s="40"/>
      <c r="AC368" s="40"/>
      <c r="AD368" s="41"/>
    </row>
    <row r="369" spans="1:30">
      <c r="A369" s="11"/>
      <c r="B369" s="147" t="s">
        <v>118</v>
      </c>
      <c r="C369" s="38"/>
      <c r="D369" s="45">
        <v>4897</v>
      </c>
      <c r="E369" s="45"/>
      <c r="F369" s="47"/>
      <c r="G369" s="38"/>
      <c r="H369" s="58" t="s">
        <v>813</v>
      </c>
      <c r="I369" s="58"/>
      <c r="J369" s="43" t="s">
        <v>291</v>
      </c>
      <c r="K369" s="38"/>
      <c r="L369" s="45">
        <v>2911</v>
      </c>
      <c r="M369" s="45"/>
      <c r="N369" s="47"/>
      <c r="O369" s="38"/>
      <c r="P369" s="45">
        <v>4897</v>
      </c>
      <c r="Q369" s="45"/>
      <c r="R369" s="47"/>
      <c r="S369" s="38"/>
      <c r="T369" s="58" t="s">
        <v>308</v>
      </c>
      <c r="U369" s="58"/>
      <c r="V369" s="47"/>
      <c r="W369" s="38"/>
      <c r="X369" s="58" t="s">
        <v>308</v>
      </c>
      <c r="Y369" s="58"/>
      <c r="Z369" s="47"/>
      <c r="AA369" s="38"/>
      <c r="AB369" s="45">
        <v>4897</v>
      </c>
      <c r="AC369" s="45"/>
      <c r="AD369" s="47"/>
    </row>
    <row r="370" spans="1:30">
      <c r="A370" s="11"/>
      <c r="B370" s="147"/>
      <c r="C370" s="38"/>
      <c r="D370" s="37"/>
      <c r="E370" s="37"/>
      <c r="F370" s="38"/>
      <c r="G370" s="38"/>
      <c r="H370" s="66"/>
      <c r="I370" s="66"/>
      <c r="J370" s="36"/>
      <c r="K370" s="38"/>
      <c r="L370" s="37"/>
      <c r="M370" s="37"/>
      <c r="N370" s="38"/>
      <c r="O370" s="38"/>
      <c r="P370" s="37"/>
      <c r="Q370" s="37"/>
      <c r="R370" s="38"/>
      <c r="S370" s="38"/>
      <c r="T370" s="66"/>
      <c r="U370" s="66"/>
      <c r="V370" s="38"/>
      <c r="W370" s="38"/>
      <c r="X370" s="66"/>
      <c r="Y370" s="66"/>
      <c r="Z370" s="38"/>
      <c r="AA370" s="38"/>
      <c r="AB370" s="37"/>
      <c r="AC370" s="37"/>
      <c r="AD370" s="38"/>
    </row>
    <row r="371" spans="1:30">
      <c r="A371" s="11"/>
      <c r="B371" s="28" t="s">
        <v>814</v>
      </c>
      <c r="C371" s="35"/>
      <c r="D371" s="59" t="s">
        <v>605</v>
      </c>
      <c r="E371" s="59"/>
      <c r="F371" s="28" t="s">
        <v>291</v>
      </c>
      <c r="G371" s="35"/>
      <c r="H371" s="59" t="s">
        <v>308</v>
      </c>
      <c r="I371" s="59"/>
      <c r="J371" s="35"/>
      <c r="K371" s="35"/>
      <c r="L371" s="59" t="s">
        <v>308</v>
      </c>
      <c r="M371" s="59"/>
      <c r="N371" s="35"/>
      <c r="O371" s="35"/>
      <c r="P371" s="59" t="s">
        <v>605</v>
      </c>
      <c r="Q371" s="59"/>
      <c r="R371" s="28" t="s">
        <v>291</v>
      </c>
      <c r="S371" s="35"/>
      <c r="T371" s="59" t="s">
        <v>308</v>
      </c>
      <c r="U371" s="59"/>
      <c r="V371" s="35"/>
      <c r="W371" s="35"/>
      <c r="X371" s="59" t="s">
        <v>308</v>
      </c>
      <c r="Y371" s="59"/>
      <c r="Z371" s="35"/>
      <c r="AA371" s="35"/>
      <c r="AB371" s="59" t="s">
        <v>605</v>
      </c>
      <c r="AC371" s="59"/>
      <c r="AD371" s="28" t="s">
        <v>291</v>
      </c>
    </row>
    <row r="372" spans="1:30" ht="15.75" thickBot="1">
      <c r="A372" s="11"/>
      <c r="B372" s="28"/>
      <c r="C372" s="35"/>
      <c r="D372" s="60"/>
      <c r="E372" s="60"/>
      <c r="F372" s="61"/>
      <c r="G372" s="35"/>
      <c r="H372" s="60"/>
      <c r="I372" s="60"/>
      <c r="J372" s="41"/>
      <c r="K372" s="35"/>
      <c r="L372" s="60"/>
      <c r="M372" s="60"/>
      <c r="N372" s="41"/>
      <c r="O372" s="35"/>
      <c r="P372" s="60"/>
      <c r="Q372" s="60"/>
      <c r="R372" s="61"/>
      <c r="S372" s="35"/>
      <c r="T372" s="60"/>
      <c r="U372" s="60"/>
      <c r="V372" s="41"/>
      <c r="W372" s="35"/>
      <c r="X372" s="60"/>
      <c r="Y372" s="60"/>
      <c r="Z372" s="41"/>
      <c r="AA372" s="35"/>
      <c r="AB372" s="60"/>
      <c r="AC372" s="60"/>
      <c r="AD372" s="61"/>
    </row>
    <row r="373" spans="1:30">
      <c r="A373" s="11"/>
      <c r="B373" s="36" t="s">
        <v>120</v>
      </c>
      <c r="C373" s="38"/>
      <c r="D373" s="45">
        <v>4834</v>
      </c>
      <c r="E373" s="45"/>
      <c r="F373" s="47"/>
      <c r="G373" s="38"/>
      <c r="H373" s="58" t="s">
        <v>813</v>
      </c>
      <c r="I373" s="58"/>
      <c r="J373" s="43" t="s">
        <v>291</v>
      </c>
      <c r="K373" s="38"/>
      <c r="L373" s="45">
        <v>2911</v>
      </c>
      <c r="M373" s="45"/>
      <c r="N373" s="47"/>
      <c r="O373" s="38"/>
      <c r="P373" s="45">
        <v>4834</v>
      </c>
      <c r="Q373" s="45"/>
      <c r="R373" s="47"/>
      <c r="S373" s="38"/>
      <c r="T373" s="58" t="s">
        <v>308</v>
      </c>
      <c r="U373" s="58"/>
      <c r="V373" s="47"/>
      <c r="W373" s="38"/>
      <c r="X373" s="58" t="s">
        <v>308</v>
      </c>
      <c r="Y373" s="58"/>
      <c r="Z373" s="47"/>
      <c r="AA373" s="38"/>
      <c r="AB373" s="45">
        <v>4834</v>
      </c>
      <c r="AC373" s="45"/>
      <c r="AD373" s="47"/>
    </row>
    <row r="374" spans="1:30" ht="15.75" thickBot="1">
      <c r="A374" s="11"/>
      <c r="B374" s="36"/>
      <c r="C374" s="38"/>
      <c r="D374" s="64"/>
      <c r="E374" s="64"/>
      <c r="F374" s="65"/>
      <c r="G374" s="38"/>
      <c r="H374" s="67"/>
      <c r="I374" s="67"/>
      <c r="J374" s="139"/>
      <c r="K374" s="38"/>
      <c r="L374" s="64"/>
      <c r="M374" s="64"/>
      <c r="N374" s="65"/>
      <c r="O374" s="38"/>
      <c r="P374" s="64"/>
      <c r="Q374" s="64"/>
      <c r="R374" s="65"/>
      <c r="S374" s="38"/>
      <c r="T374" s="67"/>
      <c r="U374" s="67"/>
      <c r="V374" s="65"/>
      <c r="W374" s="38"/>
      <c r="X374" s="67"/>
      <c r="Y374" s="67"/>
      <c r="Z374" s="65"/>
      <c r="AA374" s="38"/>
      <c r="AB374" s="64"/>
      <c r="AC374" s="64"/>
      <c r="AD374" s="65"/>
    </row>
    <row r="375" spans="1:30">
      <c r="A375" s="11"/>
      <c r="B375" s="28" t="s">
        <v>121</v>
      </c>
      <c r="C375" s="35"/>
      <c r="D375" s="31">
        <v>88115</v>
      </c>
      <c r="E375" s="31"/>
      <c r="F375" s="33"/>
      <c r="G375" s="35"/>
      <c r="H375" s="31">
        <v>238255</v>
      </c>
      <c r="I375" s="31"/>
      <c r="J375" s="33"/>
      <c r="K375" s="35"/>
      <c r="L375" s="56" t="s">
        <v>815</v>
      </c>
      <c r="M375" s="56"/>
      <c r="N375" s="29" t="s">
        <v>291</v>
      </c>
      <c r="O375" s="35"/>
      <c r="P375" s="31">
        <v>88115</v>
      </c>
      <c r="Q375" s="31"/>
      <c r="R375" s="33"/>
      <c r="S375" s="35"/>
      <c r="T375" s="56" t="s">
        <v>748</v>
      </c>
      <c r="U375" s="56"/>
      <c r="V375" s="29" t="s">
        <v>291</v>
      </c>
      <c r="W375" s="35"/>
      <c r="X375" s="31">
        <v>28395</v>
      </c>
      <c r="Y375" s="31"/>
      <c r="Z375" s="33"/>
      <c r="AA375" s="35"/>
      <c r="AB375" s="31">
        <v>76160</v>
      </c>
      <c r="AC375" s="31"/>
      <c r="AD375" s="33"/>
    </row>
    <row r="376" spans="1:30">
      <c r="A376" s="11"/>
      <c r="B376" s="28"/>
      <c r="C376" s="35"/>
      <c r="D376" s="39"/>
      <c r="E376" s="39"/>
      <c r="F376" s="35"/>
      <c r="G376" s="35"/>
      <c r="H376" s="39"/>
      <c r="I376" s="39"/>
      <c r="J376" s="35"/>
      <c r="K376" s="35"/>
      <c r="L376" s="59"/>
      <c r="M376" s="59"/>
      <c r="N376" s="28"/>
      <c r="O376" s="35"/>
      <c r="P376" s="39"/>
      <c r="Q376" s="39"/>
      <c r="R376" s="35"/>
      <c r="S376" s="35"/>
      <c r="T376" s="59"/>
      <c r="U376" s="59"/>
      <c r="V376" s="28"/>
      <c r="W376" s="35"/>
      <c r="X376" s="39"/>
      <c r="Y376" s="39"/>
      <c r="Z376" s="35"/>
      <c r="AA376" s="35"/>
      <c r="AB376" s="39"/>
      <c r="AC376" s="39"/>
      <c r="AD376" s="35"/>
    </row>
    <row r="377" spans="1:30">
      <c r="A377" s="11"/>
      <c r="B377" s="42" t="s">
        <v>122</v>
      </c>
      <c r="C377" s="38"/>
      <c r="D377" s="66" t="s">
        <v>308</v>
      </c>
      <c r="E377" s="66"/>
      <c r="F377" s="38"/>
      <c r="G377" s="38"/>
      <c r="H377" s="66" t="s">
        <v>308</v>
      </c>
      <c r="I377" s="66"/>
      <c r="J377" s="38"/>
      <c r="K377" s="38"/>
      <c r="L377" s="66" t="s">
        <v>308</v>
      </c>
      <c r="M377" s="66"/>
      <c r="N377" s="38"/>
      <c r="O377" s="38"/>
      <c r="P377" s="66" t="s">
        <v>308</v>
      </c>
      <c r="Q377" s="66"/>
      <c r="R377" s="38"/>
      <c r="S377" s="38"/>
      <c r="T377" s="66" t="s">
        <v>749</v>
      </c>
      <c r="U377" s="66"/>
      <c r="V377" s="36" t="s">
        <v>291</v>
      </c>
      <c r="W377" s="38"/>
      <c r="X377" s="66" t="s">
        <v>308</v>
      </c>
      <c r="Y377" s="66"/>
      <c r="Z377" s="38"/>
      <c r="AA377" s="38"/>
      <c r="AB377" s="66" t="s">
        <v>749</v>
      </c>
      <c r="AC377" s="66"/>
      <c r="AD377" s="36" t="s">
        <v>291</v>
      </c>
    </row>
    <row r="378" spans="1:30" ht="15.75" thickBot="1">
      <c r="A378" s="11"/>
      <c r="B378" s="42"/>
      <c r="C378" s="38"/>
      <c r="D378" s="67"/>
      <c r="E378" s="67"/>
      <c r="F378" s="65"/>
      <c r="G378" s="38"/>
      <c r="H378" s="67"/>
      <c r="I378" s="67"/>
      <c r="J378" s="65"/>
      <c r="K378" s="38"/>
      <c r="L378" s="67"/>
      <c r="M378" s="67"/>
      <c r="N378" s="65"/>
      <c r="O378" s="38"/>
      <c r="P378" s="67"/>
      <c r="Q378" s="67"/>
      <c r="R378" s="65"/>
      <c r="S378" s="38"/>
      <c r="T378" s="67"/>
      <c r="U378" s="67"/>
      <c r="V378" s="139"/>
      <c r="W378" s="38"/>
      <c r="X378" s="67"/>
      <c r="Y378" s="67"/>
      <c r="Z378" s="65"/>
      <c r="AA378" s="38"/>
      <c r="AB378" s="67"/>
      <c r="AC378" s="67"/>
      <c r="AD378" s="139"/>
    </row>
    <row r="379" spans="1:30">
      <c r="A379" s="11"/>
      <c r="B379" s="28" t="s">
        <v>123</v>
      </c>
      <c r="C379" s="35"/>
      <c r="D379" s="29" t="s">
        <v>254</v>
      </c>
      <c r="E379" s="31">
        <v>88115</v>
      </c>
      <c r="F379" s="33"/>
      <c r="G379" s="35"/>
      <c r="H379" s="29" t="s">
        <v>254</v>
      </c>
      <c r="I379" s="31">
        <v>238255</v>
      </c>
      <c r="J379" s="33"/>
      <c r="K379" s="35"/>
      <c r="L379" s="29" t="s">
        <v>254</v>
      </c>
      <c r="M379" s="56" t="s">
        <v>815</v>
      </c>
      <c r="N379" s="29" t="s">
        <v>291</v>
      </c>
      <c r="O379" s="35"/>
      <c r="P379" s="29" t="s">
        <v>254</v>
      </c>
      <c r="Q379" s="31">
        <v>88115</v>
      </c>
      <c r="R379" s="33"/>
      <c r="S379" s="35"/>
      <c r="T379" s="29" t="s">
        <v>254</v>
      </c>
      <c r="U379" s="56" t="s">
        <v>730</v>
      </c>
      <c r="V379" s="29" t="s">
        <v>291</v>
      </c>
      <c r="W379" s="35"/>
      <c r="X379" s="29" t="s">
        <v>254</v>
      </c>
      <c r="Y379" s="31">
        <v>28395</v>
      </c>
      <c r="Z379" s="33"/>
      <c r="AA379" s="35"/>
      <c r="AB379" s="29" t="s">
        <v>254</v>
      </c>
      <c r="AC379" s="31">
        <v>88115</v>
      </c>
      <c r="AD379" s="33"/>
    </row>
    <row r="380" spans="1:30" ht="15.75" thickBot="1">
      <c r="A380" s="11"/>
      <c r="B380" s="28"/>
      <c r="C380" s="35"/>
      <c r="D380" s="72"/>
      <c r="E380" s="73"/>
      <c r="F380" s="74"/>
      <c r="G380" s="35"/>
      <c r="H380" s="72"/>
      <c r="I380" s="73"/>
      <c r="J380" s="74"/>
      <c r="K380" s="35"/>
      <c r="L380" s="72"/>
      <c r="M380" s="140"/>
      <c r="N380" s="72"/>
      <c r="O380" s="35"/>
      <c r="P380" s="72"/>
      <c r="Q380" s="73"/>
      <c r="R380" s="74"/>
      <c r="S380" s="35"/>
      <c r="T380" s="72"/>
      <c r="U380" s="140"/>
      <c r="V380" s="72"/>
      <c r="W380" s="35"/>
      <c r="X380" s="72"/>
      <c r="Y380" s="73"/>
      <c r="Z380" s="74"/>
      <c r="AA380" s="35"/>
      <c r="AB380" s="72"/>
      <c r="AC380" s="73"/>
      <c r="AD380" s="74"/>
    </row>
    <row r="381" spans="1:30" ht="15.75" thickTop="1">
      <c r="A381" s="11"/>
      <c r="B381" s="18"/>
      <c r="C381" s="18"/>
      <c r="D381" s="62"/>
      <c r="E381" s="62"/>
      <c r="F381" s="62"/>
      <c r="G381" s="18"/>
      <c r="H381" s="62"/>
      <c r="I381" s="62"/>
      <c r="J381" s="62"/>
      <c r="K381" s="18"/>
      <c r="L381" s="62"/>
      <c r="M381" s="62"/>
      <c r="N381" s="62"/>
      <c r="O381" s="18"/>
      <c r="P381" s="62"/>
      <c r="Q381" s="62"/>
      <c r="R381" s="62"/>
      <c r="S381" s="18"/>
      <c r="T381" s="62"/>
      <c r="U381" s="62"/>
      <c r="V381" s="62"/>
      <c r="W381" s="18"/>
      <c r="X381" s="62"/>
      <c r="Y381" s="62"/>
      <c r="Z381" s="62"/>
      <c r="AA381" s="18"/>
      <c r="AB381" s="62"/>
      <c r="AC381" s="62"/>
      <c r="AD381" s="62"/>
    </row>
    <row r="382" spans="1:30">
      <c r="A382" s="11"/>
      <c r="B382" s="151"/>
      <c r="C382" s="151"/>
      <c r="D382" s="151"/>
      <c r="E382" s="151"/>
      <c r="F382" s="151"/>
      <c r="G382" s="151"/>
      <c r="H382" s="151"/>
      <c r="I382" s="151"/>
      <c r="J382" s="151"/>
      <c r="K382" s="151"/>
      <c r="L382" s="151"/>
      <c r="M382" s="151"/>
      <c r="N382" s="151"/>
      <c r="O382" s="151"/>
      <c r="P382" s="151"/>
      <c r="Q382" s="151"/>
      <c r="R382" s="151"/>
      <c r="S382" s="151"/>
      <c r="T382" s="151"/>
      <c r="U382" s="151"/>
      <c r="V382" s="151"/>
      <c r="W382" s="151"/>
      <c r="X382" s="151"/>
      <c r="Y382" s="151"/>
      <c r="Z382" s="151"/>
      <c r="AA382" s="151"/>
      <c r="AB382" s="151"/>
      <c r="AC382" s="151"/>
      <c r="AD382" s="151"/>
    </row>
    <row r="383" spans="1:30">
      <c r="A383" s="11"/>
      <c r="B383" s="142" t="s">
        <v>816</v>
      </c>
      <c r="C383" s="142"/>
      <c r="D383" s="142"/>
      <c r="E383" s="142"/>
      <c r="F383" s="142"/>
      <c r="G383" s="142"/>
      <c r="H383" s="142"/>
      <c r="I383" s="142"/>
      <c r="J383" s="142"/>
      <c r="K383" s="142"/>
      <c r="L383" s="142"/>
      <c r="M383" s="142"/>
      <c r="N383" s="142"/>
      <c r="O383" s="142"/>
      <c r="P383" s="142"/>
      <c r="Q383" s="142"/>
      <c r="R383" s="142"/>
      <c r="S383" s="142"/>
      <c r="T383" s="142"/>
      <c r="U383" s="142"/>
      <c r="V383" s="142"/>
      <c r="W383" s="142"/>
      <c r="X383" s="142"/>
      <c r="Y383" s="142"/>
      <c r="Z383" s="142"/>
      <c r="AA383" s="142"/>
      <c r="AB383" s="142"/>
      <c r="AC383" s="142"/>
      <c r="AD383" s="142"/>
    </row>
    <row r="384" spans="1:30">
      <c r="A384" s="11"/>
      <c r="B384" s="142" t="s">
        <v>750</v>
      </c>
      <c r="C384" s="142"/>
      <c r="D384" s="142"/>
      <c r="E384" s="142"/>
      <c r="F384" s="142"/>
      <c r="G384" s="142"/>
      <c r="H384" s="142"/>
      <c r="I384" s="142"/>
      <c r="J384" s="142"/>
      <c r="K384" s="142"/>
      <c r="L384" s="142"/>
      <c r="M384" s="142"/>
      <c r="N384" s="142"/>
      <c r="O384" s="142"/>
      <c r="P384" s="142"/>
      <c r="Q384" s="142"/>
      <c r="R384" s="142"/>
      <c r="S384" s="142"/>
      <c r="T384" s="142"/>
      <c r="U384" s="142"/>
      <c r="V384" s="142"/>
      <c r="W384" s="142"/>
      <c r="X384" s="142"/>
      <c r="Y384" s="142"/>
      <c r="Z384" s="142"/>
      <c r="AA384" s="142"/>
      <c r="AB384" s="142"/>
      <c r="AC384" s="142"/>
      <c r="AD384" s="142"/>
    </row>
    <row r="385" spans="1:30">
      <c r="A385" s="11"/>
      <c r="B385" s="142" t="s">
        <v>681</v>
      </c>
      <c r="C385" s="142"/>
      <c r="D385" s="142"/>
      <c r="E385" s="142"/>
      <c r="F385" s="142"/>
      <c r="G385" s="142"/>
      <c r="H385" s="142"/>
      <c r="I385" s="142"/>
      <c r="J385" s="142"/>
      <c r="K385" s="142"/>
      <c r="L385" s="142"/>
      <c r="M385" s="142"/>
      <c r="N385" s="142"/>
      <c r="O385" s="142"/>
      <c r="P385" s="142"/>
      <c r="Q385" s="142"/>
      <c r="R385" s="142"/>
      <c r="S385" s="142"/>
      <c r="T385" s="142"/>
      <c r="U385" s="142"/>
      <c r="V385" s="142"/>
      <c r="W385" s="142"/>
      <c r="X385" s="142"/>
      <c r="Y385" s="142"/>
      <c r="Z385" s="142"/>
      <c r="AA385" s="142"/>
      <c r="AB385" s="142"/>
      <c r="AC385" s="142"/>
      <c r="AD385" s="142"/>
    </row>
    <row r="386" spans="1:30">
      <c r="A386" s="11"/>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c r="AD386" s="13"/>
    </row>
    <row r="387" spans="1:30" ht="15.75" thickBot="1">
      <c r="A387" s="11"/>
      <c r="B387" s="18"/>
      <c r="C387" s="18"/>
      <c r="D387" s="26" t="s">
        <v>682</v>
      </c>
      <c r="E387" s="26"/>
      <c r="F387" s="26"/>
      <c r="G387" s="18"/>
      <c r="H387" s="26" t="s">
        <v>683</v>
      </c>
      <c r="I387" s="26"/>
      <c r="J387" s="26"/>
      <c r="K387" s="18"/>
      <c r="L387" s="26" t="s">
        <v>684</v>
      </c>
      <c r="M387" s="26"/>
      <c r="N387" s="26"/>
      <c r="O387" s="18"/>
      <c r="P387" s="26" t="s">
        <v>685</v>
      </c>
      <c r="Q387" s="26"/>
      <c r="R387" s="26"/>
      <c r="S387" s="18"/>
      <c r="T387" s="26" t="s">
        <v>686</v>
      </c>
      <c r="U387" s="26"/>
      <c r="V387" s="26"/>
      <c r="W387" s="18"/>
      <c r="X387" s="26" t="s">
        <v>684</v>
      </c>
      <c r="Y387" s="26"/>
      <c r="Z387" s="26"/>
      <c r="AA387" s="18"/>
      <c r="AB387" s="26" t="s">
        <v>687</v>
      </c>
      <c r="AC387" s="26"/>
      <c r="AD387" s="26"/>
    </row>
    <row r="388" spans="1:30">
      <c r="A388" s="11"/>
      <c r="B388" s="28" t="s">
        <v>777</v>
      </c>
      <c r="C388" s="35"/>
      <c r="D388" s="29" t="s">
        <v>254</v>
      </c>
      <c r="E388" s="56" t="s">
        <v>613</v>
      </c>
      <c r="F388" s="29" t="s">
        <v>291</v>
      </c>
      <c r="G388" s="35"/>
      <c r="H388" s="29" t="s">
        <v>254</v>
      </c>
      <c r="I388" s="31">
        <v>179052</v>
      </c>
      <c r="J388" s="33"/>
      <c r="K388" s="35"/>
      <c r="L388" s="29" t="s">
        <v>254</v>
      </c>
      <c r="M388" s="56" t="s">
        <v>757</v>
      </c>
      <c r="N388" s="29" t="s">
        <v>291</v>
      </c>
      <c r="O388" s="35"/>
      <c r="P388" s="29" t="s">
        <v>254</v>
      </c>
      <c r="Q388" s="56" t="s">
        <v>613</v>
      </c>
      <c r="R388" s="29" t="s">
        <v>291</v>
      </c>
      <c r="S388" s="35"/>
      <c r="T388" s="29" t="s">
        <v>254</v>
      </c>
      <c r="U388" s="56" t="s">
        <v>778</v>
      </c>
      <c r="V388" s="29" t="s">
        <v>291</v>
      </c>
      <c r="W388" s="35"/>
      <c r="X388" s="29" t="s">
        <v>254</v>
      </c>
      <c r="Y388" s="31">
        <v>13617</v>
      </c>
      <c r="Z388" s="33"/>
      <c r="AA388" s="35"/>
      <c r="AB388" s="29" t="s">
        <v>254</v>
      </c>
      <c r="AC388" s="56" t="s">
        <v>779</v>
      </c>
      <c r="AD388" s="29" t="s">
        <v>291</v>
      </c>
    </row>
    <row r="389" spans="1:30" ht="15.75" thickBot="1">
      <c r="A389" s="11"/>
      <c r="B389" s="28"/>
      <c r="C389" s="35"/>
      <c r="D389" s="61"/>
      <c r="E389" s="60"/>
      <c r="F389" s="61"/>
      <c r="G389" s="35"/>
      <c r="H389" s="61"/>
      <c r="I389" s="40"/>
      <c r="J389" s="41"/>
      <c r="K389" s="35"/>
      <c r="L389" s="61"/>
      <c r="M389" s="60"/>
      <c r="N389" s="61"/>
      <c r="O389" s="35"/>
      <c r="P389" s="61"/>
      <c r="Q389" s="60"/>
      <c r="R389" s="61"/>
      <c r="S389" s="35"/>
      <c r="T389" s="61"/>
      <c r="U389" s="60"/>
      <c r="V389" s="61"/>
      <c r="W389" s="35"/>
      <c r="X389" s="61"/>
      <c r="Y389" s="40"/>
      <c r="Z389" s="41"/>
      <c r="AA389" s="35"/>
      <c r="AB389" s="61"/>
      <c r="AC389" s="60"/>
      <c r="AD389" s="61"/>
    </row>
    <row r="390" spans="1:30">
      <c r="A390" s="11"/>
      <c r="B390" s="10" t="s">
        <v>808</v>
      </c>
      <c r="C390" s="18"/>
      <c r="D390" s="47"/>
      <c r="E390" s="47"/>
      <c r="F390" s="47"/>
      <c r="G390" s="18"/>
      <c r="H390" s="47"/>
      <c r="I390" s="47"/>
      <c r="J390" s="47"/>
      <c r="K390" s="18"/>
      <c r="L390" s="47"/>
      <c r="M390" s="47"/>
      <c r="N390" s="47"/>
      <c r="O390" s="18"/>
      <c r="P390" s="47"/>
      <c r="Q390" s="47"/>
      <c r="R390" s="47"/>
      <c r="S390" s="18"/>
      <c r="T390" s="47"/>
      <c r="U390" s="47"/>
      <c r="V390" s="47"/>
      <c r="W390" s="18"/>
      <c r="X390" s="47"/>
      <c r="Y390" s="47"/>
      <c r="Z390" s="47"/>
      <c r="AA390" s="18"/>
      <c r="AB390" s="47"/>
      <c r="AC390" s="47"/>
      <c r="AD390" s="47"/>
    </row>
    <row r="391" spans="1:30">
      <c r="A391" s="11"/>
      <c r="B391" s="14" t="s">
        <v>817</v>
      </c>
      <c r="C391" s="22"/>
      <c r="D391" s="35"/>
      <c r="E391" s="35"/>
      <c r="F391" s="35"/>
      <c r="G391" s="22"/>
      <c r="H391" s="35"/>
      <c r="I391" s="35"/>
      <c r="J391" s="35"/>
      <c r="K391" s="22"/>
      <c r="L391" s="35"/>
      <c r="M391" s="35"/>
      <c r="N391" s="35"/>
      <c r="O391" s="22"/>
      <c r="P391" s="35"/>
      <c r="Q391" s="35"/>
      <c r="R391" s="35"/>
      <c r="S391" s="22"/>
      <c r="T391" s="35"/>
      <c r="U391" s="35"/>
      <c r="V391" s="35"/>
      <c r="W391" s="22"/>
      <c r="X391" s="35"/>
      <c r="Y391" s="35"/>
      <c r="Z391" s="35"/>
      <c r="AA391" s="22"/>
      <c r="AB391" s="35"/>
      <c r="AC391" s="35"/>
      <c r="AD391" s="35"/>
    </row>
    <row r="392" spans="1:30">
      <c r="A392" s="11"/>
      <c r="B392" s="146" t="s">
        <v>818</v>
      </c>
      <c r="C392" s="38"/>
      <c r="D392" s="66">
        <v>772</v>
      </c>
      <c r="E392" s="66"/>
      <c r="F392" s="38"/>
      <c r="G392" s="38"/>
      <c r="H392" s="37">
        <v>3015</v>
      </c>
      <c r="I392" s="37"/>
      <c r="J392" s="38"/>
      <c r="K392" s="38"/>
      <c r="L392" s="66" t="s">
        <v>819</v>
      </c>
      <c r="M392" s="66"/>
      <c r="N392" s="36" t="s">
        <v>291</v>
      </c>
      <c r="O392" s="38"/>
      <c r="P392" s="66">
        <v>772</v>
      </c>
      <c r="Q392" s="66"/>
      <c r="R392" s="38"/>
      <c r="S392" s="38"/>
      <c r="T392" s="66" t="s">
        <v>308</v>
      </c>
      <c r="U392" s="66"/>
      <c r="V392" s="38"/>
      <c r="W392" s="38"/>
      <c r="X392" s="66" t="s">
        <v>308</v>
      </c>
      <c r="Y392" s="66"/>
      <c r="Z392" s="38"/>
      <c r="AA392" s="38"/>
      <c r="AB392" s="66">
        <v>772</v>
      </c>
      <c r="AC392" s="66"/>
      <c r="AD392" s="38"/>
    </row>
    <row r="393" spans="1:30">
      <c r="A393" s="11"/>
      <c r="B393" s="146"/>
      <c r="C393" s="38"/>
      <c r="D393" s="66"/>
      <c r="E393" s="66"/>
      <c r="F393" s="38"/>
      <c r="G393" s="38"/>
      <c r="H393" s="37"/>
      <c r="I393" s="37"/>
      <c r="J393" s="38"/>
      <c r="K393" s="38"/>
      <c r="L393" s="66"/>
      <c r="M393" s="66"/>
      <c r="N393" s="36"/>
      <c r="O393" s="38"/>
      <c r="P393" s="66"/>
      <c r="Q393" s="66"/>
      <c r="R393" s="38"/>
      <c r="S393" s="38"/>
      <c r="T393" s="66"/>
      <c r="U393" s="66"/>
      <c r="V393" s="38"/>
      <c r="W393" s="38"/>
      <c r="X393" s="66"/>
      <c r="Y393" s="66"/>
      <c r="Z393" s="38"/>
      <c r="AA393" s="38"/>
      <c r="AB393" s="66"/>
      <c r="AC393" s="66"/>
      <c r="AD393" s="38"/>
    </row>
    <row r="394" spans="1:30">
      <c r="A394" s="11"/>
      <c r="B394" s="145" t="s">
        <v>117</v>
      </c>
      <c r="C394" s="35"/>
      <c r="D394" s="39">
        <v>13133</v>
      </c>
      <c r="E394" s="39"/>
      <c r="F394" s="35"/>
      <c r="G394" s="35"/>
      <c r="H394" s="39">
        <v>4444</v>
      </c>
      <c r="I394" s="39"/>
      <c r="J394" s="35"/>
      <c r="K394" s="35"/>
      <c r="L394" s="59" t="s">
        <v>820</v>
      </c>
      <c r="M394" s="59"/>
      <c r="N394" s="28" t="s">
        <v>291</v>
      </c>
      <c r="O394" s="35"/>
      <c r="P394" s="39">
        <v>13133</v>
      </c>
      <c r="Q394" s="39"/>
      <c r="R394" s="35"/>
      <c r="S394" s="35"/>
      <c r="T394" s="59" t="s">
        <v>308</v>
      </c>
      <c r="U394" s="59"/>
      <c r="V394" s="35"/>
      <c r="W394" s="35"/>
      <c r="X394" s="59" t="s">
        <v>308</v>
      </c>
      <c r="Y394" s="59"/>
      <c r="Z394" s="35"/>
      <c r="AA394" s="35"/>
      <c r="AB394" s="39">
        <v>13133</v>
      </c>
      <c r="AC394" s="39"/>
      <c r="AD394" s="35"/>
    </row>
    <row r="395" spans="1:30" ht="15.75" thickBot="1">
      <c r="A395" s="11"/>
      <c r="B395" s="145"/>
      <c r="C395" s="35"/>
      <c r="D395" s="40"/>
      <c r="E395" s="40"/>
      <c r="F395" s="41"/>
      <c r="G395" s="35"/>
      <c r="H395" s="40"/>
      <c r="I395" s="40"/>
      <c r="J395" s="41"/>
      <c r="K395" s="35"/>
      <c r="L395" s="60"/>
      <c r="M395" s="60"/>
      <c r="N395" s="61"/>
      <c r="O395" s="35"/>
      <c r="P395" s="40"/>
      <c r="Q395" s="40"/>
      <c r="R395" s="41"/>
      <c r="S395" s="35"/>
      <c r="T395" s="60"/>
      <c r="U395" s="60"/>
      <c r="V395" s="41"/>
      <c r="W395" s="35"/>
      <c r="X395" s="60"/>
      <c r="Y395" s="60"/>
      <c r="Z395" s="41"/>
      <c r="AA395" s="35"/>
      <c r="AB395" s="40"/>
      <c r="AC395" s="40"/>
      <c r="AD395" s="41"/>
    </row>
    <row r="396" spans="1:30">
      <c r="A396" s="11"/>
      <c r="B396" s="147" t="s">
        <v>821</v>
      </c>
      <c r="C396" s="38"/>
      <c r="D396" s="45">
        <v>13905</v>
      </c>
      <c r="E396" s="45"/>
      <c r="F396" s="47"/>
      <c r="G396" s="38"/>
      <c r="H396" s="45">
        <v>7459</v>
      </c>
      <c r="I396" s="45"/>
      <c r="J396" s="47"/>
      <c r="K396" s="38"/>
      <c r="L396" s="58" t="s">
        <v>822</v>
      </c>
      <c r="M396" s="58"/>
      <c r="N396" s="43" t="s">
        <v>291</v>
      </c>
      <c r="O396" s="38"/>
      <c r="P396" s="45">
        <v>13905</v>
      </c>
      <c r="Q396" s="45"/>
      <c r="R396" s="47"/>
      <c r="S396" s="38"/>
      <c r="T396" s="58" t="s">
        <v>308</v>
      </c>
      <c r="U396" s="58"/>
      <c r="V396" s="47"/>
      <c r="W396" s="38"/>
      <c r="X396" s="58" t="s">
        <v>308</v>
      </c>
      <c r="Y396" s="58"/>
      <c r="Z396" s="47"/>
      <c r="AA396" s="38"/>
      <c r="AB396" s="45">
        <v>13905</v>
      </c>
      <c r="AC396" s="45"/>
      <c r="AD396" s="47"/>
    </row>
    <row r="397" spans="1:30">
      <c r="A397" s="11"/>
      <c r="B397" s="147"/>
      <c r="C397" s="38"/>
      <c r="D397" s="37"/>
      <c r="E397" s="37"/>
      <c r="F397" s="38"/>
      <c r="G397" s="38"/>
      <c r="H397" s="37"/>
      <c r="I397" s="37"/>
      <c r="J397" s="38"/>
      <c r="K397" s="38"/>
      <c r="L397" s="66"/>
      <c r="M397" s="66"/>
      <c r="N397" s="36"/>
      <c r="O397" s="38"/>
      <c r="P397" s="37"/>
      <c r="Q397" s="37"/>
      <c r="R397" s="38"/>
      <c r="S397" s="38"/>
      <c r="T397" s="66"/>
      <c r="U397" s="66"/>
      <c r="V397" s="38"/>
      <c r="W397" s="38"/>
      <c r="X397" s="66"/>
      <c r="Y397" s="66"/>
      <c r="Z397" s="38"/>
      <c r="AA397" s="38"/>
      <c r="AB397" s="37"/>
      <c r="AC397" s="37"/>
      <c r="AD397" s="38"/>
    </row>
    <row r="398" spans="1:30">
      <c r="A398" s="11"/>
      <c r="B398" s="28" t="s">
        <v>814</v>
      </c>
      <c r="C398" s="35"/>
      <c r="D398" s="59" t="s">
        <v>600</v>
      </c>
      <c r="E398" s="59"/>
      <c r="F398" s="28" t="s">
        <v>291</v>
      </c>
      <c r="G398" s="35"/>
      <c r="H398" s="59" t="s">
        <v>308</v>
      </c>
      <c r="I398" s="59"/>
      <c r="J398" s="35"/>
      <c r="K398" s="35"/>
      <c r="L398" s="59" t="s">
        <v>308</v>
      </c>
      <c r="M398" s="59"/>
      <c r="N398" s="35"/>
      <c r="O398" s="35"/>
      <c r="P398" s="59" t="s">
        <v>600</v>
      </c>
      <c r="Q398" s="59"/>
      <c r="R398" s="28" t="s">
        <v>291</v>
      </c>
      <c r="S398" s="35"/>
      <c r="T398" s="59" t="s">
        <v>308</v>
      </c>
      <c r="U398" s="59"/>
      <c r="V398" s="35"/>
      <c r="W398" s="35"/>
      <c r="X398" s="59" t="s">
        <v>308</v>
      </c>
      <c r="Y398" s="59"/>
      <c r="Z398" s="35"/>
      <c r="AA398" s="35"/>
      <c r="AB398" s="59" t="s">
        <v>600</v>
      </c>
      <c r="AC398" s="59"/>
      <c r="AD398" s="28" t="s">
        <v>291</v>
      </c>
    </row>
    <row r="399" spans="1:30" ht="15.75" thickBot="1">
      <c r="A399" s="11"/>
      <c r="B399" s="28"/>
      <c r="C399" s="35"/>
      <c r="D399" s="60"/>
      <c r="E399" s="60"/>
      <c r="F399" s="61"/>
      <c r="G399" s="35"/>
      <c r="H399" s="60"/>
      <c r="I399" s="60"/>
      <c r="J399" s="41"/>
      <c r="K399" s="35"/>
      <c r="L399" s="60"/>
      <c r="M399" s="60"/>
      <c r="N399" s="41"/>
      <c r="O399" s="35"/>
      <c r="P399" s="60"/>
      <c r="Q399" s="60"/>
      <c r="R399" s="61"/>
      <c r="S399" s="35"/>
      <c r="T399" s="60"/>
      <c r="U399" s="60"/>
      <c r="V399" s="41"/>
      <c r="W399" s="35"/>
      <c r="X399" s="60"/>
      <c r="Y399" s="60"/>
      <c r="Z399" s="41"/>
      <c r="AA399" s="35"/>
      <c r="AB399" s="60"/>
      <c r="AC399" s="60"/>
      <c r="AD399" s="61"/>
    </row>
    <row r="400" spans="1:30">
      <c r="A400" s="11"/>
      <c r="B400" s="36" t="s">
        <v>823</v>
      </c>
      <c r="C400" s="38"/>
      <c r="D400" s="45">
        <v>13739</v>
      </c>
      <c r="E400" s="45"/>
      <c r="F400" s="47"/>
      <c r="G400" s="38"/>
      <c r="H400" s="45">
        <v>7459</v>
      </c>
      <c r="I400" s="45"/>
      <c r="J400" s="47"/>
      <c r="K400" s="38"/>
      <c r="L400" s="58" t="s">
        <v>822</v>
      </c>
      <c r="M400" s="58"/>
      <c r="N400" s="43" t="s">
        <v>291</v>
      </c>
      <c r="O400" s="38"/>
      <c r="P400" s="45">
        <v>13739</v>
      </c>
      <c r="Q400" s="45"/>
      <c r="R400" s="47"/>
      <c r="S400" s="38"/>
      <c r="T400" s="58" t="s">
        <v>308</v>
      </c>
      <c r="U400" s="58"/>
      <c r="V400" s="47"/>
      <c r="W400" s="38"/>
      <c r="X400" s="58" t="s">
        <v>308</v>
      </c>
      <c r="Y400" s="58"/>
      <c r="Z400" s="47"/>
      <c r="AA400" s="38"/>
      <c r="AB400" s="45">
        <v>13739</v>
      </c>
      <c r="AC400" s="45"/>
      <c r="AD400" s="47"/>
    </row>
    <row r="401" spans="1:30" ht="15.75" thickBot="1">
      <c r="A401" s="11"/>
      <c r="B401" s="36"/>
      <c r="C401" s="38"/>
      <c r="D401" s="64"/>
      <c r="E401" s="64"/>
      <c r="F401" s="65"/>
      <c r="G401" s="38"/>
      <c r="H401" s="64"/>
      <c r="I401" s="64"/>
      <c r="J401" s="65"/>
      <c r="K401" s="38"/>
      <c r="L401" s="67"/>
      <c r="M401" s="67"/>
      <c r="N401" s="139"/>
      <c r="O401" s="38"/>
      <c r="P401" s="64"/>
      <c r="Q401" s="64"/>
      <c r="R401" s="65"/>
      <c r="S401" s="38"/>
      <c r="T401" s="67"/>
      <c r="U401" s="67"/>
      <c r="V401" s="65"/>
      <c r="W401" s="38"/>
      <c r="X401" s="67"/>
      <c r="Y401" s="67"/>
      <c r="Z401" s="65"/>
      <c r="AA401" s="38"/>
      <c r="AB401" s="64"/>
      <c r="AC401" s="64"/>
      <c r="AD401" s="65"/>
    </row>
    <row r="402" spans="1:30">
      <c r="A402" s="11"/>
      <c r="B402" s="28" t="s">
        <v>824</v>
      </c>
      <c r="C402" s="35"/>
      <c r="D402" s="56" t="s">
        <v>825</v>
      </c>
      <c r="E402" s="56"/>
      <c r="F402" s="29" t="s">
        <v>291</v>
      </c>
      <c r="G402" s="35"/>
      <c r="H402" s="31">
        <v>186511</v>
      </c>
      <c r="I402" s="31"/>
      <c r="J402" s="33"/>
      <c r="K402" s="35"/>
      <c r="L402" s="56" t="s">
        <v>826</v>
      </c>
      <c r="M402" s="56"/>
      <c r="N402" s="29" t="s">
        <v>291</v>
      </c>
      <c r="O402" s="35"/>
      <c r="P402" s="56" t="s">
        <v>825</v>
      </c>
      <c r="Q402" s="56"/>
      <c r="R402" s="29" t="s">
        <v>291</v>
      </c>
      <c r="S402" s="35"/>
      <c r="T402" s="56" t="s">
        <v>778</v>
      </c>
      <c r="U402" s="56"/>
      <c r="V402" s="29" t="s">
        <v>291</v>
      </c>
      <c r="W402" s="35"/>
      <c r="X402" s="31">
        <v>13617</v>
      </c>
      <c r="Y402" s="31"/>
      <c r="Z402" s="33"/>
      <c r="AA402" s="35"/>
      <c r="AB402" s="56" t="s">
        <v>827</v>
      </c>
      <c r="AC402" s="56"/>
      <c r="AD402" s="29" t="s">
        <v>291</v>
      </c>
    </row>
    <row r="403" spans="1:30">
      <c r="A403" s="11"/>
      <c r="B403" s="28"/>
      <c r="C403" s="35"/>
      <c r="D403" s="59"/>
      <c r="E403" s="59"/>
      <c r="F403" s="28"/>
      <c r="G403" s="35"/>
      <c r="H403" s="39"/>
      <c r="I403" s="39"/>
      <c r="J403" s="35"/>
      <c r="K403" s="35"/>
      <c r="L403" s="59"/>
      <c r="M403" s="59"/>
      <c r="N403" s="28"/>
      <c r="O403" s="35"/>
      <c r="P403" s="59"/>
      <c r="Q403" s="59"/>
      <c r="R403" s="28"/>
      <c r="S403" s="35"/>
      <c r="T403" s="59"/>
      <c r="U403" s="59"/>
      <c r="V403" s="28"/>
      <c r="W403" s="35"/>
      <c r="X403" s="39"/>
      <c r="Y403" s="39"/>
      <c r="Z403" s="35"/>
      <c r="AA403" s="35"/>
      <c r="AB403" s="59"/>
      <c r="AC403" s="59"/>
      <c r="AD403" s="28"/>
    </row>
    <row r="404" spans="1:30">
      <c r="A404" s="11"/>
      <c r="B404" s="42" t="s">
        <v>122</v>
      </c>
      <c r="C404" s="38"/>
      <c r="D404" s="66" t="s">
        <v>308</v>
      </c>
      <c r="E404" s="66"/>
      <c r="F404" s="38"/>
      <c r="G404" s="38"/>
      <c r="H404" s="66" t="s">
        <v>308</v>
      </c>
      <c r="I404" s="66"/>
      <c r="J404" s="38"/>
      <c r="K404" s="38"/>
      <c r="L404" s="66" t="s">
        <v>308</v>
      </c>
      <c r="M404" s="66"/>
      <c r="N404" s="38"/>
      <c r="O404" s="38"/>
      <c r="P404" s="66" t="s">
        <v>308</v>
      </c>
      <c r="Q404" s="66"/>
      <c r="R404" s="38"/>
      <c r="S404" s="38"/>
      <c r="T404" s="66" t="s">
        <v>780</v>
      </c>
      <c r="U404" s="66"/>
      <c r="V404" s="36" t="s">
        <v>291</v>
      </c>
      <c r="W404" s="38"/>
      <c r="X404" s="66" t="s">
        <v>308</v>
      </c>
      <c r="Y404" s="66"/>
      <c r="Z404" s="38"/>
      <c r="AA404" s="38"/>
      <c r="AB404" s="66" t="s">
        <v>780</v>
      </c>
      <c r="AC404" s="66"/>
      <c r="AD404" s="36" t="s">
        <v>291</v>
      </c>
    </row>
    <row r="405" spans="1:30" ht="15.75" thickBot="1">
      <c r="A405" s="11"/>
      <c r="B405" s="42"/>
      <c r="C405" s="38"/>
      <c r="D405" s="67"/>
      <c r="E405" s="67"/>
      <c r="F405" s="65"/>
      <c r="G405" s="38"/>
      <c r="H405" s="67"/>
      <c r="I405" s="67"/>
      <c r="J405" s="65"/>
      <c r="K405" s="38"/>
      <c r="L405" s="67"/>
      <c r="M405" s="67"/>
      <c r="N405" s="65"/>
      <c r="O405" s="38"/>
      <c r="P405" s="67"/>
      <c r="Q405" s="67"/>
      <c r="R405" s="65"/>
      <c r="S405" s="38"/>
      <c r="T405" s="67"/>
      <c r="U405" s="67"/>
      <c r="V405" s="139"/>
      <c r="W405" s="38"/>
      <c r="X405" s="67"/>
      <c r="Y405" s="67"/>
      <c r="Z405" s="65"/>
      <c r="AA405" s="38"/>
      <c r="AB405" s="67"/>
      <c r="AC405" s="67"/>
      <c r="AD405" s="139"/>
    </row>
    <row r="406" spans="1:30">
      <c r="A406" s="11"/>
      <c r="B406" s="28" t="s">
        <v>828</v>
      </c>
      <c r="C406" s="35"/>
      <c r="D406" s="29" t="s">
        <v>254</v>
      </c>
      <c r="E406" s="56" t="s">
        <v>825</v>
      </c>
      <c r="F406" s="29" t="s">
        <v>291</v>
      </c>
      <c r="G406" s="35"/>
      <c r="H406" s="29" t="s">
        <v>254</v>
      </c>
      <c r="I406" s="31">
        <v>186511</v>
      </c>
      <c r="J406" s="33"/>
      <c r="K406" s="35"/>
      <c r="L406" s="29" t="s">
        <v>254</v>
      </c>
      <c r="M406" s="56" t="s">
        <v>826</v>
      </c>
      <c r="N406" s="29" t="s">
        <v>291</v>
      </c>
      <c r="O406" s="35"/>
      <c r="P406" s="29" t="s">
        <v>254</v>
      </c>
      <c r="Q406" s="56" t="s">
        <v>825</v>
      </c>
      <c r="R406" s="29" t="s">
        <v>291</v>
      </c>
      <c r="S406" s="35"/>
      <c r="T406" s="29" t="s">
        <v>254</v>
      </c>
      <c r="U406" s="56" t="s">
        <v>758</v>
      </c>
      <c r="V406" s="29" t="s">
        <v>291</v>
      </c>
      <c r="W406" s="35"/>
      <c r="X406" s="29" t="s">
        <v>254</v>
      </c>
      <c r="Y406" s="31">
        <v>13617</v>
      </c>
      <c r="Z406" s="33"/>
      <c r="AA406" s="35"/>
      <c r="AB406" s="29" t="s">
        <v>254</v>
      </c>
      <c r="AC406" s="56" t="s">
        <v>825</v>
      </c>
      <c r="AD406" s="29" t="s">
        <v>291</v>
      </c>
    </row>
    <row r="407" spans="1:30" ht="15.75" thickBot="1">
      <c r="A407" s="11"/>
      <c r="B407" s="28"/>
      <c r="C407" s="35"/>
      <c r="D407" s="72"/>
      <c r="E407" s="140"/>
      <c r="F407" s="72"/>
      <c r="G407" s="35"/>
      <c r="H407" s="72"/>
      <c r="I407" s="73"/>
      <c r="J407" s="74"/>
      <c r="K407" s="35"/>
      <c r="L407" s="72"/>
      <c r="M407" s="140"/>
      <c r="N407" s="72"/>
      <c r="O407" s="35"/>
      <c r="P407" s="72"/>
      <c r="Q407" s="140"/>
      <c r="R407" s="72"/>
      <c r="S407" s="35"/>
      <c r="T407" s="72"/>
      <c r="U407" s="140"/>
      <c r="V407" s="72"/>
      <c r="W407" s="35"/>
      <c r="X407" s="72"/>
      <c r="Y407" s="73"/>
      <c r="Z407" s="74"/>
      <c r="AA407" s="35"/>
      <c r="AB407" s="72"/>
      <c r="AC407" s="140"/>
      <c r="AD407" s="72"/>
    </row>
    <row r="408" spans="1:30" ht="15.75" thickTop="1">
      <c r="A408" s="11"/>
      <c r="B408" s="18"/>
      <c r="C408" s="18"/>
      <c r="D408" s="62"/>
      <c r="E408" s="62"/>
      <c r="F408" s="62"/>
      <c r="G408" s="18"/>
      <c r="H408" s="62"/>
      <c r="I408" s="62"/>
      <c r="J408" s="62"/>
      <c r="K408" s="18"/>
      <c r="L408" s="62"/>
      <c r="M408" s="62"/>
      <c r="N408" s="62"/>
      <c r="O408" s="18"/>
      <c r="P408" s="62"/>
      <c r="Q408" s="62"/>
      <c r="R408" s="62"/>
      <c r="S408" s="18"/>
      <c r="T408" s="62"/>
      <c r="U408" s="62"/>
      <c r="V408" s="62"/>
      <c r="W408" s="18"/>
      <c r="X408" s="62"/>
      <c r="Y408" s="62"/>
      <c r="Z408" s="62"/>
      <c r="AA408" s="18"/>
      <c r="AB408" s="62"/>
      <c r="AC408" s="62"/>
      <c r="AD408" s="62"/>
    </row>
    <row r="409" spans="1:30">
      <c r="A409" s="11"/>
      <c r="B409" s="151"/>
      <c r="C409" s="151"/>
      <c r="D409" s="151"/>
      <c r="E409" s="151"/>
      <c r="F409" s="151"/>
      <c r="G409" s="151"/>
      <c r="H409" s="151"/>
      <c r="I409" s="151"/>
      <c r="J409" s="151"/>
      <c r="K409" s="151"/>
      <c r="L409" s="151"/>
      <c r="M409" s="151"/>
      <c r="N409" s="151"/>
      <c r="O409" s="151"/>
      <c r="P409" s="151"/>
      <c r="Q409" s="151"/>
      <c r="R409" s="151"/>
      <c r="S409" s="151"/>
      <c r="T409" s="151"/>
      <c r="U409" s="151"/>
      <c r="V409" s="151"/>
      <c r="W409" s="151"/>
      <c r="X409" s="151"/>
      <c r="Y409" s="151"/>
      <c r="Z409" s="151"/>
      <c r="AA409" s="151"/>
      <c r="AB409" s="151"/>
      <c r="AC409" s="151"/>
      <c r="AD409" s="151"/>
    </row>
    <row r="410" spans="1:30">
      <c r="A410" s="11"/>
      <c r="B410" s="142" t="s">
        <v>807</v>
      </c>
      <c r="C410" s="142"/>
      <c r="D410" s="142"/>
      <c r="E410" s="142"/>
      <c r="F410" s="142"/>
      <c r="G410" s="142"/>
      <c r="H410" s="142"/>
      <c r="I410" s="142"/>
      <c r="J410" s="142"/>
      <c r="K410" s="142"/>
      <c r="L410" s="142"/>
      <c r="M410" s="142"/>
      <c r="N410" s="142"/>
      <c r="O410" s="142"/>
      <c r="P410" s="142"/>
      <c r="Q410" s="142"/>
      <c r="R410" s="142"/>
      <c r="S410" s="142"/>
      <c r="T410" s="142"/>
      <c r="U410" s="142"/>
      <c r="V410" s="142"/>
      <c r="W410" s="142"/>
      <c r="X410" s="142"/>
      <c r="Y410" s="142"/>
      <c r="Z410" s="142"/>
      <c r="AA410" s="142"/>
      <c r="AB410" s="142"/>
      <c r="AC410" s="142"/>
      <c r="AD410" s="142"/>
    </row>
    <row r="411" spans="1:30">
      <c r="A411" s="11"/>
      <c r="B411" s="142" t="s">
        <v>829</v>
      </c>
      <c r="C411" s="142"/>
      <c r="D411" s="142"/>
      <c r="E411" s="142"/>
      <c r="F411" s="142"/>
      <c r="G411" s="142"/>
      <c r="H411" s="142"/>
      <c r="I411" s="142"/>
      <c r="J411" s="142"/>
      <c r="K411" s="142"/>
      <c r="L411" s="142"/>
      <c r="M411" s="142"/>
      <c r="N411" s="142"/>
      <c r="O411" s="142"/>
      <c r="P411" s="142"/>
      <c r="Q411" s="142"/>
      <c r="R411" s="142"/>
      <c r="S411" s="142"/>
      <c r="T411" s="142"/>
      <c r="U411" s="142"/>
      <c r="V411" s="142"/>
      <c r="W411" s="142"/>
      <c r="X411" s="142"/>
      <c r="Y411" s="142"/>
      <c r="Z411" s="142"/>
      <c r="AA411" s="142"/>
      <c r="AB411" s="142"/>
      <c r="AC411" s="142"/>
      <c r="AD411" s="142"/>
    </row>
    <row r="412" spans="1:30">
      <c r="A412" s="11"/>
      <c r="B412" s="142" t="s">
        <v>681</v>
      </c>
      <c r="C412" s="142"/>
      <c r="D412" s="142"/>
      <c r="E412" s="142"/>
      <c r="F412" s="142"/>
      <c r="G412" s="142"/>
      <c r="H412" s="142"/>
      <c r="I412" s="142"/>
      <c r="J412" s="142"/>
      <c r="K412" s="142"/>
      <c r="L412" s="142"/>
      <c r="M412" s="142"/>
      <c r="N412" s="142"/>
      <c r="O412" s="142"/>
      <c r="P412" s="142"/>
      <c r="Q412" s="142"/>
      <c r="R412" s="142"/>
      <c r="S412" s="142"/>
      <c r="T412" s="142"/>
      <c r="U412" s="142"/>
      <c r="V412" s="142"/>
      <c r="W412" s="142"/>
      <c r="X412" s="142"/>
      <c r="Y412" s="142"/>
      <c r="Z412" s="142"/>
      <c r="AA412" s="142"/>
      <c r="AB412" s="142"/>
      <c r="AC412" s="142"/>
      <c r="AD412" s="142"/>
    </row>
    <row r="413" spans="1:30">
      <c r="A413" s="11"/>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c r="Z413" s="13"/>
      <c r="AA413" s="13"/>
      <c r="AB413" s="13"/>
      <c r="AC413" s="13"/>
      <c r="AD413" s="13"/>
    </row>
    <row r="414" spans="1:30" ht="15.75" thickBot="1">
      <c r="A414" s="11"/>
      <c r="B414" s="18"/>
      <c r="C414" s="18"/>
      <c r="D414" s="26" t="s">
        <v>682</v>
      </c>
      <c r="E414" s="26"/>
      <c r="F414" s="26"/>
      <c r="G414" s="18"/>
      <c r="H414" s="26" t="s">
        <v>683</v>
      </c>
      <c r="I414" s="26"/>
      <c r="J414" s="26"/>
      <c r="K414" s="18"/>
      <c r="L414" s="26" t="s">
        <v>684</v>
      </c>
      <c r="M414" s="26"/>
      <c r="N414" s="26"/>
      <c r="O414" s="18"/>
      <c r="P414" s="26" t="s">
        <v>685</v>
      </c>
      <c r="Q414" s="26"/>
      <c r="R414" s="26"/>
      <c r="S414" s="18"/>
      <c r="T414" s="26" t="s">
        <v>686</v>
      </c>
      <c r="U414" s="26"/>
      <c r="V414" s="26"/>
      <c r="W414" s="18"/>
      <c r="X414" s="26" t="s">
        <v>684</v>
      </c>
      <c r="Y414" s="26"/>
      <c r="Z414" s="26"/>
      <c r="AA414" s="18"/>
      <c r="AB414" s="26" t="s">
        <v>687</v>
      </c>
      <c r="AC414" s="26"/>
      <c r="AD414" s="26"/>
    </row>
    <row r="415" spans="1:30">
      <c r="A415" s="11"/>
      <c r="B415" s="28" t="s">
        <v>111</v>
      </c>
      <c r="C415" s="35"/>
      <c r="D415" s="29" t="s">
        <v>254</v>
      </c>
      <c r="E415" s="31">
        <v>13318</v>
      </c>
      <c r="F415" s="33"/>
      <c r="G415" s="35"/>
      <c r="H415" s="29" t="s">
        <v>254</v>
      </c>
      <c r="I415" s="31">
        <v>160869</v>
      </c>
      <c r="J415" s="33"/>
      <c r="K415" s="35"/>
      <c r="L415" s="29" t="s">
        <v>254</v>
      </c>
      <c r="M415" s="56" t="s">
        <v>789</v>
      </c>
      <c r="N415" s="29" t="s">
        <v>291</v>
      </c>
      <c r="O415" s="35"/>
      <c r="P415" s="29" t="s">
        <v>254</v>
      </c>
      <c r="Q415" s="31">
        <v>13318</v>
      </c>
      <c r="R415" s="33"/>
      <c r="S415" s="35"/>
      <c r="T415" s="29" t="s">
        <v>254</v>
      </c>
      <c r="U415" s="56" t="s">
        <v>805</v>
      </c>
      <c r="V415" s="29" t="s">
        <v>291</v>
      </c>
      <c r="W415" s="35"/>
      <c r="X415" s="29" t="s">
        <v>254</v>
      </c>
      <c r="Y415" s="31">
        <v>12459</v>
      </c>
      <c r="Z415" s="33"/>
      <c r="AA415" s="35"/>
      <c r="AB415" s="29" t="s">
        <v>254</v>
      </c>
      <c r="AC415" s="31">
        <v>11712</v>
      </c>
      <c r="AD415" s="33"/>
    </row>
    <row r="416" spans="1:30" ht="15.75" thickBot="1">
      <c r="A416" s="11"/>
      <c r="B416" s="28"/>
      <c r="C416" s="35"/>
      <c r="D416" s="61"/>
      <c r="E416" s="40"/>
      <c r="F416" s="41"/>
      <c r="G416" s="35"/>
      <c r="H416" s="61"/>
      <c r="I416" s="40"/>
      <c r="J416" s="41"/>
      <c r="K416" s="35"/>
      <c r="L416" s="61"/>
      <c r="M416" s="60"/>
      <c r="N416" s="61"/>
      <c r="O416" s="35"/>
      <c r="P416" s="61"/>
      <c r="Q416" s="40"/>
      <c r="R416" s="41"/>
      <c r="S416" s="35"/>
      <c r="T416" s="61"/>
      <c r="U416" s="60"/>
      <c r="V416" s="61"/>
      <c r="W416" s="35"/>
      <c r="X416" s="61"/>
      <c r="Y416" s="40"/>
      <c r="Z416" s="41"/>
      <c r="AA416" s="35"/>
      <c r="AB416" s="61"/>
      <c r="AC416" s="40"/>
      <c r="AD416" s="41"/>
    </row>
    <row r="417" spans="1:30">
      <c r="A417" s="11"/>
      <c r="B417" s="10" t="s">
        <v>830</v>
      </c>
      <c r="C417" s="18"/>
      <c r="D417" s="47"/>
      <c r="E417" s="47"/>
      <c r="F417" s="47"/>
      <c r="G417" s="18"/>
      <c r="H417" s="47"/>
      <c r="I417" s="47"/>
      <c r="J417" s="47"/>
      <c r="K417" s="18"/>
      <c r="L417" s="47"/>
      <c r="M417" s="47"/>
      <c r="N417" s="47"/>
      <c r="O417" s="18"/>
      <c r="P417" s="47"/>
      <c r="Q417" s="47"/>
      <c r="R417" s="47"/>
      <c r="S417" s="18"/>
      <c r="T417" s="47"/>
      <c r="U417" s="47"/>
      <c r="V417" s="47"/>
      <c r="W417" s="18"/>
      <c r="X417" s="47"/>
      <c r="Y417" s="47"/>
      <c r="Z417" s="47"/>
      <c r="AA417" s="18"/>
      <c r="AB417" s="47"/>
      <c r="AC417" s="47"/>
      <c r="AD417" s="47"/>
    </row>
    <row r="418" spans="1:30">
      <c r="A418" s="11"/>
      <c r="B418" s="14" t="s">
        <v>817</v>
      </c>
      <c r="C418" s="22"/>
      <c r="D418" s="35"/>
      <c r="E418" s="35"/>
      <c r="F418" s="35"/>
      <c r="G418" s="22"/>
      <c r="H418" s="35"/>
      <c r="I418" s="35"/>
      <c r="J418" s="35"/>
      <c r="K418" s="22"/>
      <c r="L418" s="35"/>
      <c r="M418" s="35"/>
      <c r="N418" s="35"/>
      <c r="O418" s="22"/>
      <c r="P418" s="35"/>
      <c r="Q418" s="35"/>
      <c r="R418" s="35"/>
      <c r="S418" s="22"/>
      <c r="T418" s="35"/>
      <c r="U418" s="35"/>
      <c r="V418" s="35"/>
      <c r="W418" s="22"/>
      <c r="X418" s="35"/>
      <c r="Y418" s="35"/>
      <c r="Z418" s="35"/>
      <c r="AA418" s="22"/>
      <c r="AB418" s="35"/>
      <c r="AC418" s="35"/>
      <c r="AD418" s="35"/>
    </row>
    <row r="419" spans="1:30">
      <c r="A419" s="11"/>
      <c r="B419" s="146" t="s">
        <v>810</v>
      </c>
      <c r="C419" s="38"/>
      <c r="D419" s="66" t="s">
        <v>528</v>
      </c>
      <c r="E419" s="66"/>
      <c r="F419" s="36" t="s">
        <v>291</v>
      </c>
      <c r="G419" s="38"/>
      <c r="H419" s="66" t="s">
        <v>831</v>
      </c>
      <c r="I419" s="66"/>
      <c r="J419" s="36" t="s">
        <v>291</v>
      </c>
      <c r="K419" s="38"/>
      <c r="L419" s="37">
        <v>5184</v>
      </c>
      <c r="M419" s="37"/>
      <c r="N419" s="38"/>
      <c r="O419" s="38"/>
      <c r="P419" s="66" t="s">
        <v>528</v>
      </c>
      <c r="Q419" s="66"/>
      <c r="R419" s="36" t="s">
        <v>291</v>
      </c>
      <c r="S419" s="38"/>
      <c r="T419" s="66" t="s">
        <v>308</v>
      </c>
      <c r="U419" s="66"/>
      <c r="V419" s="38"/>
      <c r="W419" s="38"/>
      <c r="X419" s="66" t="s">
        <v>308</v>
      </c>
      <c r="Y419" s="66"/>
      <c r="Z419" s="38"/>
      <c r="AA419" s="38"/>
      <c r="AB419" s="66" t="s">
        <v>528</v>
      </c>
      <c r="AC419" s="66"/>
      <c r="AD419" s="36" t="s">
        <v>291</v>
      </c>
    </row>
    <row r="420" spans="1:30">
      <c r="A420" s="11"/>
      <c r="B420" s="146"/>
      <c r="C420" s="38"/>
      <c r="D420" s="66"/>
      <c r="E420" s="66"/>
      <c r="F420" s="36"/>
      <c r="G420" s="38"/>
      <c r="H420" s="66"/>
      <c r="I420" s="66"/>
      <c r="J420" s="36"/>
      <c r="K420" s="38"/>
      <c r="L420" s="37"/>
      <c r="M420" s="37"/>
      <c r="N420" s="38"/>
      <c r="O420" s="38"/>
      <c r="P420" s="66"/>
      <c r="Q420" s="66"/>
      <c r="R420" s="36"/>
      <c r="S420" s="38"/>
      <c r="T420" s="66"/>
      <c r="U420" s="66"/>
      <c r="V420" s="38"/>
      <c r="W420" s="38"/>
      <c r="X420" s="66"/>
      <c r="Y420" s="66"/>
      <c r="Z420" s="38"/>
      <c r="AA420" s="38"/>
      <c r="AB420" s="66"/>
      <c r="AC420" s="66"/>
      <c r="AD420" s="36"/>
    </row>
    <row r="421" spans="1:30">
      <c r="A421" s="11"/>
      <c r="B421" s="145" t="s">
        <v>117</v>
      </c>
      <c r="C421" s="35"/>
      <c r="D421" s="39">
        <v>13187</v>
      </c>
      <c r="E421" s="39"/>
      <c r="F421" s="35"/>
      <c r="G421" s="35"/>
      <c r="H421" s="39">
        <v>4411</v>
      </c>
      <c r="I421" s="39"/>
      <c r="J421" s="35"/>
      <c r="K421" s="35"/>
      <c r="L421" s="59" t="s">
        <v>832</v>
      </c>
      <c r="M421" s="59"/>
      <c r="N421" s="28" t="s">
        <v>291</v>
      </c>
      <c r="O421" s="35"/>
      <c r="P421" s="39">
        <v>13187</v>
      </c>
      <c r="Q421" s="39"/>
      <c r="R421" s="35"/>
      <c r="S421" s="35"/>
      <c r="T421" s="59" t="s">
        <v>308</v>
      </c>
      <c r="U421" s="59"/>
      <c r="V421" s="35"/>
      <c r="W421" s="35"/>
      <c r="X421" s="59" t="s">
        <v>308</v>
      </c>
      <c r="Y421" s="59"/>
      <c r="Z421" s="35"/>
      <c r="AA421" s="35"/>
      <c r="AB421" s="39">
        <v>13187</v>
      </c>
      <c r="AC421" s="39"/>
      <c r="AD421" s="35"/>
    </row>
    <row r="422" spans="1:30" ht="15.75" thickBot="1">
      <c r="A422" s="11"/>
      <c r="B422" s="145"/>
      <c r="C422" s="35"/>
      <c r="D422" s="40"/>
      <c r="E422" s="40"/>
      <c r="F422" s="41"/>
      <c r="G422" s="35"/>
      <c r="H422" s="40"/>
      <c r="I422" s="40"/>
      <c r="J422" s="41"/>
      <c r="K422" s="35"/>
      <c r="L422" s="60"/>
      <c r="M422" s="60"/>
      <c r="N422" s="61"/>
      <c r="O422" s="35"/>
      <c r="P422" s="40"/>
      <c r="Q422" s="40"/>
      <c r="R422" s="41"/>
      <c r="S422" s="35"/>
      <c r="T422" s="60"/>
      <c r="U422" s="60"/>
      <c r="V422" s="41"/>
      <c r="W422" s="35"/>
      <c r="X422" s="60"/>
      <c r="Y422" s="60"/>
      <c r="Z422" s="41"/>
      <c r="AA422" s="35"/>
      <c r="AB422" s="40"/>
      <c r="AC422" s="40"/>
      <c r="AD422" s="41"/>
    </row>
    <row r="423" spans="1:30">
      <c r="A423" s="11"/>
      <c r="B423" s="147" t="s">
        <v>833</v>
      </c>
      <c r="C423" s="38"/>
      <c r="D423" s="58" t="s">
        <v>834</v>
      </c>
      <c r="E423" s="58"/>
      <c r="F423" s="43" t="s">
        <v>291</v>
      </c>
      <c r="G423" s="38"/>
      <c r="H423" s="58" t="s">
        <v>835</v>
      </c>
      <c r="I423" s="58"/>
      <c r="J423" s="43" t="s">
        <v>291</v>
      </c>
      <c r="K423" s="38"/>
      <c r="L423" s="58">
        <v>773</v>
      </c>
      <c r="M423" s="58"/>
      <c r="N423" s="47"/>
      <c r="O423" s="38"/>
      <c r="P423" s="58" t="s">
        <v>834</v>
      </c>
      <c r="Q423" s="58"/>
      <c r="R423" s="43" t="s">
        <v>291</v>
      </c>
      <c r="S423" s="38"/>
      <c r="T423" s="58" t="s">
        <v>308</v>
      </c>
      <c r="U423" s="58"/>
      <c r="V423" s="47"/>
      <c r="W423" s="38"/>
      <c r="X423" s="58" t="s">
        <v>308</v>
      </c>
      <c r="Y423" s="58"/>
      <c r="Z423" s="47"/>
      <c r="AA423" s="38"/>
      <c r="AB423" s="58" t="s">
        <v>834</v>
      </c>
      <c r="AC423" s="58"/>
      <c r="AD423" s="43" t="s">
        <v>291</v>
      </c>
    </row>
    <row r="424" spans="1:30">
      <c r="A424" s="11"/>
      <c r="B424" s="147"/>
      <c r="C424" s="38"/>
      <c r="D424" s="66"/>
      <c r="E424" s="66"/>
      <c r="F424" s="36"/>
      <c r="G424" s="38"/>
      <c r="H424" s="66"/>
      <c r="I424" s="66"/>
      <c r="J424" s="36"/>
      <c r="K424" s="38"/>
      <c r="L424" s="66"/>
      <c r="M424" s="66"/>
      <c r="N424" s="38"/>
      <c r="O424" s="38"/>
      <c r="P424" s="66"/>
      <c r="Q424" s="66"/>
      <c r="R424" s="36"/>
      <c r="S424" s="38"/>
      <c r="T424" s="66"/>
      <c r="U424" s="66"/>
      <c r="V424" s="38"/>
      <c r="W424" s="38"/>
      <c r="X424" s="66"/>
      <c r="Y424" s="66"/>
      <c r="Z424" s="38"/>
      <c r="AA424" s="38"/>
      <c r="AB424" s="66"/>
      <c r="AC424" s="66"/>
      <c r="AD424" s="36"/>
    </row>
    <row r="425" spans="1:30">
      <c r="A425" s="11"/>
      <c r="B425" s="28" t="s">
        <v>836</v>
      </c>
      <c r="C425" s="35"/>
      <c r="D425" s="59">
        <v>213</v>
      </c>
      <c r="E425" s="59"/>
      <c r="F425" s="35"/>
      <c r="G425" s="35"/>
      <c r="H425" s="59" t="s">
        <v>308</v>
      </c>
      <c r="I425" s="59"/>
      <c r="J425" s="35"/>
      <c r="K425" s="35"/>
      <c r="L425" s="59" t="s">
        <v>308</v>
      </c>
      <c r="M425" s="59"/>
      <c r="N425" s="35"/>
      <c r="O425" s="35"/>
      <c r="P425" s="59">
        <v>213</v>
      </c>
      <c r="Q425" s="59"/>
      <c r="R425" s="35"/>
      <c r="S425" s="35"/>
      <c r="T425" s="59" t="s">
        <v>308</v>
      </c>
      <c r="U425" s="59"/>
      <c r="V425" s="35"/>
      <c r="W425" s="35"/>
      <c r="X425" s="59" t="s">
        <v>308</v>
      </c>
      <c r="Y425" s="59"/>
      <c r="Z425" s="35"/>
      <c r="AA425" s="35"/>
      <c r="AB425" s="59">
        <v>213</v>
      </c>
      <c r="AC425" s="59"/>
      <c r="AD425" s="35"/>
    </row>
    <row r="426" spans="1:30" ht="15.75" thickBot="1">
      <c r="A426" s="11"/>
      <c r="B426" s="28"/>
      <c r="C426" s="35"/>
      <c r="D426" s="60"/>
      <c r="E426" s="60"/>
      <c r="F426" s="41"/>
      <c r="G426" s="35"/>
      <c r="H426" s="60"/>
      <c r="I426" s="60"/>
      <c r="J426" s="41"/>
      <c r="K426" s="35"/>
      <c r="L426" s="60"/>
      <c r="M426" s="60"/>
      <c r="N426" s="41"/>
      <c r="O426" s="35"/>
      <c r="P426" s="60"/>
      <c r="Q426" s="60"/>
      <c r="R426" s="41"/>
      <c r="S426" s="35"/>
      <c r="T426" s="60"/>
      <c r="U426" s="60"/>
      <c r="V426" s="41"/>
      <c r="W426" s="35"/>
      <c r="X426" s="60"/>
      <c r="Y426" s="60"/>
      <c r="Z426" s="41"/>
      <c r="AA426" s="35"/>
      <c r="AB426" s="60"/>
      <c r="AC426" s="60"/>
      <c r="AD426" s="41"/>
    </row>
    <row r="427" spans="1:30">
      <c r="A427" s="11"/>
      <c r="B427" s="36" t="s">
        <v>837</v>
      </c>
      <c r="C427" s="38"/>
      <c r="D427" s="58" t="s">
        <v>838</v>
      </c>
      <c r="E427" s="58"/>
      <c r="F427" s="43" t="s">
        <v>291</v>
      </c>
      <c r="G427" s="38"/>
      <c r="H427" s="58" t="s">
        <v>835</v>
      </c>
      <c r="I427" s="58"/>
      <c r="J427" s="43" t="s">
        <v>291</v>
      </c>
      <c r="K427" s="38"/>
      <c r="L427" s="58">
        <v>773</v>
      </c>
      <c r="M427" s="58"/>
      <c r="N427" s="47"/>
      <c r="O427" s="38"/>
      <c r="P427" s="58" t="s">
        <v>838</v>
      </c>
      <c r="Q427" s="58"/>
      <c r="R427" s="43" t="s">
        <v>291</v>
      </c>
      <c r="S427" s="38"/>
      <c r="T427" s="58" t="s">
        <v>308</v>
      </c>
      <c r="U427" s="58"/>
      <c r="V427" s="47"/>
      <c r="W427" s="38"/>
      <c r="X427" s="58" t="s">
        <v>308</v>
      </c>
      <c r="Y427" s="58"/>
      <c r="Z427" s="47"/>
      <c r="AA427" s="38"/>
      <c r="AB427" s="58" t="s">
        <v>838</v>
      </c>
      <c r="AC427" s="58"/>
      <c r="AD427" s="43" t="s">
        <v>291</v>
      </c>
    </row>
    <row r="428" spans="1:30" ht="15.75" thickBot="1">
      <c r="A428" s="11"/>
      <c r="B428" s="36"/>
      <c r="C428" s="38"/>
      <c r="D428" s="67"/>
      <c r="E428" s="67"/>
      <c r="F428" s="139"/>
      <c r="G428" s="38"/>
      <c r="H428" s="67"/>
      <c r="I428" s="67"/>
      <c r="J428" s="139"/>
      <c r="K428" s="38"/>
      <c r="L428" s="67"/>
      <c r="M428" s="67"/>
      <c r="N428" s="65"/>
      <c r="O428" s="38"/>
      <c r="P428" s="67"/>
      <c r="Q428" s="67"/>
      <c r="R428" s="139"/>
      <c r="S428" s="38"/>
      <c r="T428" s="67"/>
      <c r="U428" s="67"/>
      <c r="V428" s="65"/>
      <c r="W428" s="38"/>
      <c r="X428" s="67"/>
      <c r="Y428" s="67"/>
      <c r="Z428" s="65"/>
      <c r="AA428" s="38"/>
      <c r="AB428" s="67"/>
      <c r="AC428" s="67"/>
      <c r="AD428" s="139"/>
    </row>
    <row r="429" spans="1:30">
      <c r="A429" s="11"/>
      <c r="B429" s="28" t="s">
        <v>121</v>
      </c>
      <c r="C429" s="35"/>
      <c r="D429" s="31">
        <v>7800</v>
      </c>
      <c r="E429" s="31"/>
      <c r="F429" s="33"/>
      <c r="G429" s="35"/>
      <c r="H429" s="31">
        <v>160096</v>
      </c>
      <c r="I429" s="31"/>
      <c r="J429" s="33"/>
      <c r="K429" s="35"/>
      <c r="L429" s="56" t="s">
        <v>839</v>
      </c>
      <c r="M429" s="56"/>
      <c r="N429" s="29" t="s">
        <v>291</v>
      </c>
      <c r="O429" s="35"/>
      <c r="P429" s="31">
        <v>7800</v>
      </c>
      <c r="Q429" s="31"/>
      <c r="R429" s="33"/>
      <c r="S429" s="35"/>
      <c r="T429" s="56" t="s">
        <v>805</v>
      </c>
      <c r="U429" s="56"/>
      <c r="V429" s="29" t="s">
        <v>291</v>
      </c>
      <c r="W429" s="35"/>
      <c r="X429" s="31">
        <v>12459</v>
      </c>
      <c r="Y429" s="31"/>
      <c r="Z429" s="33"/>
      <c r="AA429" s="35"/>
      <c r="AB429" s="31">
        <v>6194</v>
      </c>
      <c r="AC429" s="31"/>
      <c r="AD429" s="33"/>
    </row>
    <row r="430" spans="1:30">
      <c r="A430" s="11"/>
      <c r="B430" s="28"/>
      <c r="C430" s="35"/>
      <c r="D430" s="39"/>
      <c r="E430" s="39"/>
      <c r="F430" s="35"/>
      <c r="G430" s="35"/>
      <c r="H430" s="39"/>
      <c r="I430" s="39"/>
      <c r="J430" s="35"/>
      <c r="K430" s="35"/>
      <c r="L430" s="59"/>
      <c r="M430" s="59"/>
      <c r="N430" s="28"/>
      <c r="O430" s="35"/>
      <c r="P430" s="39"/>
      <c r="Q430" s="39"/>
      <c r="R430" s="35"/>
      <c r="S430" s="35"/>
      <c r="T430" s="59"/>
      <c r="U430" s="59"/>
      <c r="V430" s="28"/>
      <c r="W430" s="35"/>
      <c r="X430" s="39"/>
      <c r="Y430" s="39"/>
      <c r="Z430" s="35"/>
      <c r="AA430" s="35"/>
      <c r="AB430" s="39"/>
      <c r="AC430" s="39"/>
      <c r="AD430" s="35"/>
    </row>
    <row r="431" spans="1:30">
      <c r="A431" s="11"/>
      <c r="B431" s="42" t="s">
        <v>122</v>
      </c>
      <c r="C431" s="38"/>
      <c r="D431" s="66" t="s">
        <v>308</v>
      </c>
      <c r="E431" s="66"/>
      <c r="F431" s="38"/>
      <c r="G431" s="38"/>
      <c r="H431" s="66" t="s">
        <v>308</v>
      </c>
      <c r="I431" s="66"/>
      <c r="J431" s="38"/>
      <c r="K431" s="38"/>
      <c r="L431" s="66" t="s">
        <v>308</v>
      </c>
      <c r="M431" s="66"/>
      <c r="N431" s="38"/>
      <c r="O431" s="38"/>
      <c r="P431" s="66" t="s">
        <v>308</v>
      </c>
      <c r="Q431" s="66"/>
      <c r="R431" s="38"/>
      <c r="S431" s="38"/>
      <c r="T431" s="66" t="s">
        <v>806</v>
      </c>
      <c r="U431" s="66"/>
      <c r="V431" s="36" t="s">
        <v>291</v>
      </c>
      <c r="W431" s="38"/>
      <c r="X431" s="66" t="s">
        <v>308</v>
      </c>
      <c r="Y431" s="66"/>
      <c r="Z431" s="38"/>
      <c r="AA431" s="38"/>
      <c r="AB431" s="66" t="s">
        <v>806</v>
      </c>
      <c r="AC431" s="66"/>
      <c r="AD431" s="36" t="s">
        <v>291</v>
      </c>
    </row>
    <row r="432" spans="1:30" ht="15.75" thickBot="1">
      <c r="A432" s="11"/>
      <c r="B432" s="42"/>
      <c r="C432" s="38"/>
      <c r="D432" s="67"/>
      <c r="E432" s="67"/>
      <c r="F432" s="65"/>
      <c r="G432" s="38"/>
      <c r="H432" s="67"/>
      <c r="I432" s="67"/>
      <c r="J432" s="65"/>
      <c r="K432" s="38"/>
      <c r="L432" s="67"/>
      <c r="M432" s="67"/>
      <c r="N432" s="65"/>
      <c r="O432" s="38"/>
      <c r="P432" s="67"/>
      <c r="Q432" s="67"/>
      <c r="R432" s="65"/>
      <c r="S432" s="38"/>
      <c r="T432" s="67"/>
      <c r="U432" s="67"/>
      <c r="V432" s="139"/>
      <c r="W432" s="38"/>
      <c r="X432" s="67"/>
      <c r="Y432" s="67"/>
      <c r="Z432" s="65"/>
      <c r="AA432" s="38"/>
      <c r="AB432" s="67"/>
      <c r="AC432" s="67"/>
      <c r="AD432" s="139"/>
    </row>
    <row r="433" spans="1:30">
      <c r="A433" s="11"/>
      <c r="B433" s="28" t="s">
        <v>840</v>
      </c>
      <c r="C433" s="35"/>
      <c r="D433" s="29" t="s">
        <v>254</v>
      </c>
      <c r="E433" s="31">
        <v>7800</v>
      </c>
      <c r="F433" s="33"/>
      <c r="G433" s="35"/>
      <c r="H433" s="29" t="s">
        <v>254</v>
      </c>
      <c r="I433" s="31">
        <v>160096</v>
      </c>
      <c r="J433" s="33"/>
      <c r="K433" s="35"/>
      <c r="L433" s="29" t="s">
        <v>254</v>
      </c>
      <c r="M433" s="56" t="s">
        <v>839</v>
      </c>
      <c r="N433" s="29" t="s">
        <v>291</v>
      </c>
      <c r="O433" s="35"/>
      <c r="P433" s="29" t="s">
        <v>254</v>
      </c>
      <c r="Q433" s="31">
        <v>7800</v>
      </c>
      <c r="R433" s="33"/>
      <c r="S433" s="35"/>
      <c r="T433" s="29" t="s">
        <v>254</v>
      </c>
      <c r="U433" s="56" t="s">
        <v>790</v>
      </c>
      <c r="V433" s="29" t="s">
        <v>291</v>
      </c>
      <c r="W433" s="35"/>
      <c r="X433" s="29" t="s">
        <v>254</v>
      </c>
      <c r="Y433" s="31">
        <v>12459</v>
      </c>
      <c r="Z433" s="33"/>
      <c r="AA433" s="35"/>
      <c r="AB433" s="29" t="s">
        <v>254</v>
      </c>
      <c r="AC433" s="31">
        <v>7800</v>
      </c>
      <c r="AD433" s="33"/>
    </row>
    <row r="434" spans="1:30" ht="15.75" thickBot="1">
      <c r="A434" s="11"/>
      <c r="B434" s="28"/>
      <c r="C434" s="35"/>
      <c r="D434" s="72"/>
      <c r="E434" s="73"/>
      <c r="F434" s="74"/>
      <c r="G434" s="35"/>
      <c r="H434" s="72"/>
      <c r="I434" s="73"/>
      <c r="J434" s="74"/>
      <c r="K434" s="35"/>
      <c r="L434" s="72"/>
      <c r="M434" s="140"/>
      <c r="N434" s="72"/>
      <c r="O434" s="35"/>
      <c r="P434" s="72"/>
      <c r="Q434" s="73"/>
      <c r="R434" s="74"/>
      <c r="S434" s="35"/>
      <c r="T434" s="72"/>
      <c r="U434" s="140"/>
      <c r="V434" s="72"/>
      <c r="W434" s="35"/>
      <c r="X434" s="72"/>
      <c r="Y434" s="73"/>
      <c r="Z434" s="74"/>
      <c r="AA434" s="35"/>
      <c r="AB434" s="72"/>
      <c r="AC434" s="73"/>
      <c r="AD434" s="74"/>
    </row>
    <row r="435" spans="1:30" ht="15.75" thickTop="1">
      <c r="A435" s="11"/>
      <c r="B435" s="18"/>
      <c r="C435" s="18"/>
      <c r="D435" s="62"/>
      <c r="E435" s="62"/>
      <c r="F435" s="62"/>
      <c r="G435" s="18"/>
      <c r="H435" s="62"/>
      <c r="I435" s="62"/>
      <c r="J435" s="62"/>
      <c r="K435" s="18"/>
      <c r="L435" s="62"/>
      <c r="M435" s="62"/>
      <c r="N435" s="62"/>
      <c r="O435" s="18"/>
      <c r="P435" s="62"/>
      <c r="Q435" s="62"/>
      <c r="R435" s="62"/>
      <c r="S435" s="18"/>
      <c r="T435" s="62"/>
      <c r="U435" s="62"/>
      <c r="V435" s="62"/>
      <c r="W435" s="18"/>
      <c r="X435" s="62"/>
      <c r="Y435" s="62"/>
      <c r="Z435" s="62"/>
      <c r="AA435" s="18"/>
      <c r="AB435" s="62"/>
      <c r="AC435" s="62"/>
      <c r="AD435" s="62"/>
    </row>
    <row r="436" spans="1:30">
      <c r="A436" s="11" t="s">
        <v>1118</v>
      </c>
      <c r="B436" s="142" t="s">
        <v>841</v>
      </c>
      <c r="C436" s="142"/>
      <c r="D436" s="142"/>
      <c r="E436" s="142"/>
      <c r="F436" s="142"/>
      <c r="G436" s="142"/>
      <c r="H436" s="142"/>
      <c r="I436" s="142"/>
      <c r="J436" s="142"/>
      <c r="K436" s="142"/>
      <c r="L436" s="142"/>
      <c r="M436" s="142"/>
      <c r="N436" s="142"/>
      <c r="O436" s="142"/>
      <c r="P436" s="142"/>
      <c r="Q436" s="142"/>
      <c r="R436" s="142"/>
      <c r="S436" s="142"/>
      <c r="T436" s="142"/>
      <c r="U436" s="142"/>
      <c r="V436" s="142"/>
      <c r="W436" s="142"/>
      <c r="X436" s="142"/>
      <c r="Y436" s="142"/>
      <c r="Z436" s="142"/>
      <c r="AA436" s="142"/>
      <c r="AB436" s="142"/>
      <c r="AC436" s="142"/>
      <c r="AD436" s="142"/>
    </row>
    <row r="437" spans="1:30">
      <c r="A437" s="11"/>
      <c r="B437" s="142" t="s">
        <v>719</v>
      </c>
      <c r="C437" s="142"/>
      <c r="D437" s="142"/>
      <c r="E437" s="142"/>
      <c r="F437" s="142"/>
      <c r="G437" s="142"/>
      <c r="H437" s="142"/>
      <c r="I437" s="142"/>
      <c r="J437" s="142"/>
      <c r="K437" s="142"/>
      <c r="L437" s="142"/>
      <c r="M437" s="142"/>
      <c r="N437" s="142"/>
      <c r="O437" s="142"/>
      <c r="P437" s="142"/>
      <c r="Q437" s="142"/>
      <c r="R437" s="142"/>
      <c r="S437" s="142"/>
      <c r="T437" s="142"/>
      <c r="U437" s="142"/>
      <c r="V437" s="142"/>
      <c r="W437" s="142"/>
      <c r="X437" s="142"/>
      <c r="Y437" s="142"/>
      <c r="Z437" s="142"/>
      <c r="AA437" s="142"/>
      <c r="AB437" s="142"/>
      <c r="AC437" s="142"/>
      <c r="AD437" s="142"/>
    </row>
    <row r="438" spans="1:30">
      <c r="A438" s="11"/>
      <c r="B438" s="142" t="s">
        <v>681</v>
      </c>
      <c r="C438" s="142"/>
      <c r="D438" s="142"/>
      <c r="E438" s="142"/>
      <c r="F438" s="142"/>
      <c r="G438" s="142"/>
      <c r="H438" s="142"/>
      <c r="I438" s="142"/>
      <c r="J438" s="142"/>
      <c r="K438" s="142"/>
      <c r="L438" s="142"/>
      <c r="M438" s="142"/>
      <c r="N438" s="142"/>
      <c r="O438" s="142"/>
      <c r="P438" s="142"/>
      <c r="Q438" s="142"/>
      <c r="R438" s="142"/>
      <c r="S438" s="142"/>
      <c r="T438" s="142"/>
      <c r="U438" s="142"/>
      <c r="V438" s="142"/>
      <c r="W438" s="142"/>
      <c r="X438" s="142"/>
      <c r="Y438" s="142"/>
      <c r="Z438" s="142"/>
      <c r="AA438" s="142"/>
      <c r="AB438" s="142"/>
      <c r="AC438" s="142"/>
      <c r="AD438" s="142"/>
    </row>
    <row r="439" spans="1:30">
      <c r="A439" s="11"/>
      <c r="B439" s="13"/>
      <c r="C439" s="13"/>
      <c r="D439" s="13"/>
      <c r="E439" s="13"/>
      <c r="F439" s="13"/>
      <c r="G439" s="13"/>
      <c r="H439" s="13"/>
      <c r="I439" s="13"/>
      <c r="J439" s="13"/>
      <c r="K439" s="13"/>
      <c r="L439" s="13"/>
      <c r="M439" s="13"/>
      <c r="N439" s="13"/>
      <c r="O439" s="13"/>
      <c r="P439" s="13"/>
      <c r="Q439" s="13"/>
      <c r="R439" s="13"/>
      <c r="S439" s="13"/>
      <c r="T439" s="13"/>
      <c r="U439" s="13"/>
      <c r="V439" s="13"/>
      <c r="W439" s="13"/>
      <c r="X439" s="13"/>
      <c r="Y439" s="13"/>
      <c r="Z439" s="13"/>
      <c r="AA439" s="13"/>
      <c r="AB439" s="13"/>
      <c r="AC439" s="13"/>
      <c r="AD439" s="13"/>
    </row>
    <row r="440" spans="1:30" ht="15.75" thickBot="1">
      <c r="A440" s="11"/>
      <c r="B440" s="18"/>
      <c r="C440" s="18"/>
      <c r="D440" s="26" t="s">
        <v>682</v>
      </c>
      <c r="E440" s="26"/>
      <c r="F440" s="26"/>
      <c r="G440" s="18"/>
      <c r="H440" s="26" t="s">
        <v>683</v>
      </c>
      <c r="I440" s="26"/>
      <c r="J440" s="26"/>
      <c r="K440" s="18"/>
      <c r="L440" s="26" t="s">
        <v>684</v>
      </c>
      <c r="M440" s="26"/>
      <c r="N440" s="26"/>
      <c r="O440" s="18"/>
      <c r="P440" s="26" t="s">
        <v>685</v>
      </c>
      <c r="Q440" s="26"/>
      <c r="R440" s="26"/>
      <c r="S440" s="18"/>
      <c r="T440" s="26" t="s">
        <v>686</v>
      </c>
      <c r="U440" s="26"/>
      <c r="V440" s="26"/>
      <c r="W440" s="18"/>
      <c r="X440" s="26" t="s">
        <v>684</v>
      </c>
      <c r="Y440" s="26"/>
      <c r="Z440" s="26"/>
      <c r="AA440" s="18"/>
      <c r="AB440" s="26" t="s">
        <v>687</v>
      </c>
      <c r="AC440" s="26"/>
      <c r="AD440" s="26"/>
    </row>
    <row r="441" spans="1:30">
      <c r="A441" s="11"/>
      <c r="B441" s="28" t="s">
        <v>842</v>
      </c>
      <c r="C441" s="35"/>
      <c r="D441" s="29" t="s">
        <v>254</v>
      </c>
      <c r="E441" s="56" t="s">
        <v>843</v>
      </c>
      <c r="F441" s="29" t="s">
        <v>291</v>
      </c>
      <c r="G441" s="35"/>
      <c r="H441" s="29" t="s">
        <v>254</v>
      </c>
      <c r="I441" s="31">
        <v>361733</v>
      </c>
      <c r="J441" s="33"/>
      <c r="K441" s="35"/>
      <c r="L441" s="29" t="s">
        <v>254</v>
      </c>
      <c r="M441" s="56" t="s">
        <v>308</v>
      </c>
      <c r="N441" s="33"/>
      <c r="O441" s="35"/>
      <c r="P441" s="29" t="s">
        <v>254</v>
      </c>
      <c r="Q441" s="31">
        <v>243571</v>
      </c>
      <c r="R441" s="33"/>
      <c r="S441" s="35"/>
      <c r="T441" s="29" t="s">
        <v>254</v>
      </c>
      <c r="U441" s="56" t="s">
        <v>844</v>
      </c>
      <c r="V441" s="29" t="s">
        <v>291</v>
      </c>
      <c r="W441" s="35"/>
      <c r="X441" s="29" t="s">
        <v>254</v>
      </c>
      <c r="Y441" s="56" t="s">
        <v>308</v>
      </c>
      <c r="Z441" s="33"/>
      <c r="AA441" s="35"/>
      <c r="AB441" s="29" t="s">
        <v>254</v>
      </c>
      <c r="AC441" s="31">
        <v>242299</v>
      </c>
      <c r="AD441" s="33"/>
    </row>
    <row r="442" spans="1:30" ht="15.75" thickBot="1">
      <c r="A442" s="11"/>
      <c r="B442" s="28"/>
      <c r="C442" s="35"/>
      <c r="D442" s="61"/>
      <c r="E442" s="60"/>
      <c r="F442" s="61"/>
      <c r="G442" s="35"/>
      <c r="H442" s="61"/>
      <c r="I442" s="40"/>
      <c r="J442" s="41"/>
      <c r="K442" s="35"/>
      <c r="L442" s="61"/>
      <c r="M442" s="60"/>
      <c r="N442" s="41"/>
      <c r="O442" s="35"/>
      <c r="P442" s="61"/>
      <c r="Q442" s="40"/>
      <c r="R442" s="41"/>
      <c r="S442" s="35"/>
      <c r="T442" s="61"/>
      <c r="U442" s="60"/>
      <c r="V442" s="61"/>
      <c r="W442" s="35"/>
      <c r="X442" s="61"/>
      <c r="Y442" s="60"/>
      <c r="Z442" s="41"/>
      <c r="AA442" s="35"/>
      <c r="AB442" s="61"/>
      <c r="AC442" s="40"/>
      <c r="AD442" s="41"/>
    </row>
    <row r="443" spans="1:30">
      <c r="A443" s="11"/>
      <c r="B443" s="10" t="s">
        <v>153</v>
      </c>
      <c r="C443" s="18"/>
      <c r="D443" s="47"/>
      <c r="E443" s="47"/>
      <c r="F443" s="47"/>
      <c r="G443" s="18"/>
      <c r="H443" s="47"/>
      <c r="I443" s="47"/>
      <c r="J443" s="47"/>
      <c r="K443" s="18"/>
      <c r="L443" s="47"/>
      <c r="M443" s="47"/>
      <c r="N443" s="47"/>
      <c r="O443" s="18"/>
      <c r="P443" s="47"/>
      <c r="Q443" s="47"/>
      <c r="R443" s="47"/>
      <c r="S443" s="18"/>
      <c r="T443" s="47"/>
      <c r="U443" s="47"/>
      <c r="V443" s="47"/>
      <c r="W443" s="18"/>
      <c r="X443" s="47"/>
      <c r="Y443" s="47"/>
      <c r="Z443" s="47"/>
      <c r="AA443" s="18"/>
      <c r="AB443" s="47"/>
      <c r="AC443" s="47"/>
      <c r="AD443" s="47"/>
    </row>
    <row r="444" spans="1:30">
      <c r="A444" s="11"/>
      <c r="B444" s="71" t="s">
        <v>154</v>
      </c>
      <c r="C444" s="35"/>
      <c r="D444" s="59" t="s">
        <v>845</v>
      </c>
      <c r="E444" s="59"/>
      <c r="F444" s="28" t="s">
        <v>291</v>
      </c>
      <c r="G444" s="35"/>
      <c r="H444" s="59" t="s">
        <v>846</v>
      </c>
      <c r="I444" s="59"/>
      <c r="J444" s="28" t="s">
        <v>291</v>
      </c>
      <c r="K444" s="35"/>
      <c r="L444" s="59" t="s">
        <v>308</v>
      </c>
      <c r="M444" s="59"/>
      <c r="N444" s="35"/>
      <c r="O444" s="35"/>
      <c r="P444" s="59" t="s">
        <v>847</v>
      </c>
      <c r="Q444" s="59"/>
      <c r="R444" s="28" t="s">
        <v>291</v>
      </c>
      <c r="S444" s="35"/>
      <c r="T444" s="59" t="s">
        <v>848</v>
      </c>
      <c r="U444" s="59"/>
      <c r="V444" s="28" t="s">
        <v>291</v>
      </c>
      <c r="W444" s="35"/>
      <c r="X444" s="59" t="s">
        <v>308</v>
      </c>
      <c r="Y444" s="59"/>
      <c r="Z444" s="35"/>
      <c r="AA444" s="35"/>
      <c r="AB444" s="59" t="s">
        <v>849</v>
      </c>
      <c r="AC444" s="59"/>
      <c r="AD444" s="28" t="s">
        <v>291</v>
      </c>
    </row>
    <row r="445" spans="1:30">
      <c r="A445" s="11"/>
      <c r="B445" s="71"/>
      <c r="C445" s="35"/>
      <c r="D445" s="59"/>
      <c r="E445" s="59"/>
      <c r="F445" s="28"/>
      <c r="G445" s="35"/>
      <c r="H445" s="59"/>
      <c r="I445" s="59"/>
      <c r="J445" s="28"/>
      <c r="K445" s="35"/>
      <c r="L445" s="59"/>
      <c r="M445" s="59"/>
      <c r="N445" s="35"/>
      <c r="O445" s="35"/>
      <c r="P445" s="59"/>
      <c r="Q445" s="59"/>
      <c r="R445" s="28"/>
      <c r="S445" s="35"/>
      <c r="T445" s="59"/>
      <c r="U445" s="59"/>
      <c r="V445" s="28"/>
      <c r="W445" s="35"/>
      <c r="X445" s="59"/>
      <c r="Y445" s="59"/>
      <c r="Z445" s="35"/>
      <c r="AA445" s="35"/>
      <c r="AB445" s="59"/>
      <c r="AC445" s="59"/>
      <c r="AD445" s="28"/>
    </row>
    <row r="446" spans="1:30">
      <c r="A446" s="11"/>
      <c r="B446" s="42" t="s">
        <v>155</v>
      </c>
      <c r="C446" s="38"/>
      <c r="D446" s="66">
        <v>18</v>
      </c>
      <c r="E446" s="66"/>
      <c r="F446" s="38"/>
      <c r="G446" s="38"/>
      <c r="H446" s="37">
        <v>2721</v>
      </c>
      <c r="I446" s="37"/>
      <c r="J446" s="38"/>
      <c r="K446" s="38"/>
      <c r="L446" s="66" t="s">
        <v>308</v>
      </c>
      <c r="M446" s="66"/>
      <c r="N446" s="38"/>
      <c r="O446" s="38"/>
      <c r="P446" s="37">
        <v>2739</v>
      </c>
      <c r="Q446" s="37"/>
      <c r="R446" s="38"/>
      <c r="S446" s="38"/>
      <c r="T446" s="66" t="s">
        <v>308</v>
      </c>
      <c r="U446" s="66"/>
      <c r="V446" s="38"/>
      <c r="W446" s="38"/>
      <c r="X446" s="66" t="s">
        <v>308</v>
      </c>
      <c r="Y446" s="66"/>
      <c r="Z446" s="38"/>
      <c r="AA446" s="38"/>
      <c r="AB446" s="37">
        <v>2739</v>
      </c>
      <c r="AC446" s="37"/>
      <c r="AD446" s="38"/>
    </row>
    <row r="447" spans="1:30">
      <c r="A447" s="11"/>
      <c r="B447" s="42"/>
      <c r="C447" s="38"/>
      <c r="D447" s="66"/>
      <c r="E447" s="66"/>
      <c r="F447" s="38"/>
      <c r="G447" s="38"/>
      <c r="H447" s="37"/>
      <c r="I447" s="37"/>
      <c r="J447" s="38"/>
      <c r="K447" s="38"/>
      <c r="L447" s="66"/>
      <c r="M447" s="66"/>
      <c r="N447" s="38"/>
      <c r="O447" s="38"/>
      <c r="P447" s="37"/>
      <c r="Q447" s="37"/>
      <c r="R447" s="38"/>
      <c r="S447" s="38"/>
      <c r="T447" s="66"/>
      <c r="U447" s="66"/>
      <c r="V447" s="38"/>
      <c r="W447" s="38"/>
      <c r="X447" s="66"/>
      <c r="Y447" s="66"/>
      <c r="Z447" s="38"/>
      <c r="AA447" s="38"/>
      <c r="AB447" s="37"/>
      <c r="AC447" s="37"/>
      <c r="AD447" s="38"/>
    </row>
    <row r="448" spans="1:30">
      <c r="A448" s="11"/>
      <c r="B448" s="71" t="s">
        <v>156</v>
      </c>
      <c r="C448" s="35"/>
      <c r="D448" s="59" t="s">
        <v>308</v>
      </c>
      <c r="E448" s="59"/>
      <c r="F448" s="35"/>
      <c r="G448" s="35"/>
      <c r="H448" s="59" t="s">
        <v>850</v>
      </c>
      <c r="I448" s="59"/>
      <c r="J448" s="28" t="s">
        <v>291</v>
      </c>
      <c r="K448" s="35"/>
      <c r="L448" s="59" t="s">
        <v>308</v>
      </c>
      <c r="M448" s="59"/>
      <c r="N448" s="35"/>
      <c r="O448" s="35"/>
      <c r="P448" s="59" t="s">
        <v>850</v>
      </c>
      <c r="Q448" s="59"/>
      <c r="R448" s="28" t="s">
        <v>291</v>
      </c>
      <c r="S448" s="35"/>
      <c r="T448" s="59" t="s">
        <v>851</v>
      </c>
      <c r="U448" s="59"/>
      <c r="V448" s="28" t="s">
        <v>291</v>
      </c>
      <c r="W448" s="35"/>
      <c r="X448" s="59" t="s">
        <v>308</v>
      </c>
      <c r="Y448" s="59"/>
      <c r="Z448" s="35"/>
      <c r="AA448" s="35"/>
      <c r="AB448" s="59" t="s">
        <v>852</v>
      </c>
      <c r="AC448" s="59"/>
      <c r="AD448" s="28" t="s">
        <v>291</v>
      </c>
    </row>
    <row r="449" spans="1:30">
      <c r="A449" s="11"/>
      <c r="B449" s="71"/>
      <c r="C449" s="35"/>
      <c r="D449" s="59"/>
      <c r="E449" s="59"/>
      <c r="F449" s="35"/>
      <c r="G449" s="35"/>
      <c r="H449" s="59"/>
      <c r="I449" s="59"/>
      <c r="J449" s="28"/>
      <c r="K449" s="35"/>
      <c r="L449" s="59"/>
      <c r="M449" s="59"/>
      <c r="N449" s="35"/>
      <c r="O449" s="35"/>
      <c r="P449" s="59"/>
      <c r="Q449" s="59"/>
      <c r="R449" s="28"/>
      <c r="S449" s="35"/>
      <c r="T449" s="59"/>
      <c r="U449" s="59"/>
      <c r="V449" s="28"/>
      <c r="W449" s="35"/>
      <c r="X449" s="59"/>
      <c r="Y449" s="59"/>
      <c r="Z449" s="35"/>
      <c r="AA449" s="35"/>
      <c r="AB449" s="59"/>
      <c r="AC449" s="59"/>
      <c r="AD449" s="28"/>
    </row>
    <row r="450" spans="1:30">
      <c r="A450" s="11"/>
      <c r="B450" s="42" t="s">
        <v>853</v>
      </c>
      <c r="C450" s="38"/>
      <c r="D450" s="66" t="s">
        <v>851</v>
      </c>
      <c r="E450" s="66"/>
      <c r="F450" s="36" t="s">
        <v>291</v>
      </c>
      <c r="G450" s="38"/>
      <c r="H450" s="66" t="s">
        <v>854</v>
      </c>
      <c r="I450" s="66"/>
      <c r="J450" s="36" t="s">
        <v>291</v>
      </c>
      <c r="K450" s="38"/>
      <c r="L450" s="66" t="s">
        <v>308</v>
      </c>
      <c r="M450" s="66"/>
      <c r="N450" s="38"/>
      <c r="O450" s="38"/>
      <c r="P450" s="66" t="s">
        <v>855</v>
      </c>
      <c r="Q450" s="66"/>
      <c r="R450" s="36" t="s">
        <v>291</v>
      </c>
      <c r="S450" s="38"/>
      <c r="T450" s="66" t="s">
        <v>308</v>
      </c>
      <c r="U450" s="66"/>
      <c r="V450" s="38"/>
      <c r="W450" s="38"/>
      <c r="X450" s="37">
        <v>19309</v>
      </c>
      <c r="Y450" s="37"/>
      <c r="Z450" s="38"/>
      <c r="AA450" s="38"/>
      <c r="AB450" s="66" t="s">
        <v>308</v>
      </c>
      <c r="AC450" s="66"/>
      <c r="AD450" s="38"/>
    </row>
    <row r="451" spans="1:30">
      <c r="A451" s="11"/>
      <c r="B451" s="42"/>
      <c r="C451" s="38"/>
      <c r="D451" s="66"/>
      <c r="E451" s="66"/>
      <c r="F451" s="36"/>
      <c r="G451" s="38"/>
      <c r="H451" s="66"/>
      <c r="I451" s="66"/>
      <c r="J451" s="36"/>
      <c r="K451" s="38"/>
      <c r="L451" s="66"/>
      <c r="M451" s="66"/>
      <c r="N451" s="38"/>
      <c r="O451" s="38"/>
      <c r="P451" s="66"/>
      <c r="Q451" s="66"/>
      <c r="R451" s="36"/>
      <c r="S451" s="38"/>
      <c r="T451" s="66"/>
      <c r="U451" s="66"/>
      <c r="V451" s="38"/>
      <c r="W451" s="38"/>
      <c r="X451" s="37"/>
      <c r="Y451" s="37"/>
      <c r="Z451" s="38"/>
      <c r="AA451" s="38"/>
      <c r="AB451" s="66"/>
      <c r="AC451" s="66"/>
      <c r="AD451" s="38"/>
    </row>
    <row r="452" spans="1:30">
      <c r="A452" s="11"/>
      <c r="B452" s="71" t="s">
        <v>157</v>
      </c>
      <c r="C452" s="35"/>
      <c r="D452" s="59" t="s">
        <v>308</v>
      </c>
      <c r="E452" s="59"/>
      <c r="F452" s="35"/>
      <c r="G452" s="35"/>
      <c r="H452" s="39">
        <v>1019</v>
      </c>
      <c r="I452" s="39"/>
      <c r="J452" s="35"/>
      <c r="K452" s="35"/>
      <c r="L452" s="59" t="s">
        <v>308</v>
      </c>
      <c r="M452" s="59"/>
      <c r="N452" s="35"/>
      <c r="O452" s="35"/>
      <c r="P452" s="39">
        <v>1019</v>
      </c>
      <c r="Q452" s="39"/>
      <c r="R452" s="35"/>
      <c r="S452" s="35"/>
      <c r="T452" s="59" t="s">
        <v>308</v>
      </c>
      <c r="U452" s="59"/>
      <c r="V452" s="35"/>
      <c r="W452" s="35"/>
      <c r="X452" s="59" t="s">
        <v>308</v>
      </c>
      <c r="Y452" s="59"/>
      <c r="Z452" s="35"/>
      <c r="AA452" s="35"/>
      <c r="AB452" s="39">
        <v>1019</v>
      </c>
      <c r="AC452" s="39"/>
      <c r="AD452" s="35"/>
    </row>
    <row r="453" spans="1:30">
      <c r="A453" s="11"/>
      <c r="B453" s="71"/>
      <c r="C453" s="35"/>
      <c r="D453" s="59"/>
      <c r="E453" s="59"/>
      <c r="F453" s="35"/>
      <c r="G453" s="35"/>
      <c r="H453" s="39"/>
      <c r="I453" s="39"/>
      <c r="J453" s="35"/>
      <c r="K453" s="35"/>
      <c r="L453" s="59"/>
      <c r="M453" s="59"/>
      <c r="N453" s="35"/>
      <c r="O453" s="35"/>
      <c r="P453" s="39"/>
      <c r="Q453" s="39"/>
      <c r="R453" s="35"/>
      <c r="S453" s="35"/>
      <c r="T453" s="59"/>
      <c r="U453" s="59"/>
      <c r="V453" s="35"/>
      <c r="W453" s="35"/>
      <c r="X453" s="59"/>
      <c r="Y453" s="59"/>
      <c r="Z453" s="35"/>
      <c r="AA453" s="35"/>
      <c r="AB453" s="39"/>
      <c r="AC453" s="39"/>
      <c r="AD453" s="35"/>
    </row>
    <row r="454" spans="1:30">
      <c r="A454" s="11"/>
      <c r="B454" s="42" t="s">
        <v>856</v>
      </c>
      <c r="C454" s="38"/>
      <c r="D454" s="37">
        <v>21818</v>
      </c>
      <c r="E454" s="37"/>
      <c r="F454" s="38"/>
      <c r="G454" s="38"/>
      <c r="H454" s="37">
        <v>10094</v>
      </c>
      <c r="I454" s="37"/>
      <c r="J454" s="38"/>
      <c r="K454" s="38"/>
      <c r="L454" s="66" t="s">
        <v>857</v>
      </c>
      <c r="M454" s="66"/>
      <c r="N454" s="36" t="s">
        <v>291</v>
      </c>
      <c r="O454" s="38"/>
      <c r="P454" s="37">
        <v>10094</v>
      </c>
      <c r="Q454" s="37"/>
      <c r="R454" s="38"/>
      <c r="S454" s="38"/>
      <c r="T454" s="66" t="s">
        <v>308</v>
      </c>
      <c r="U454" s="66"/>
      <c r="V454" s="38"/>
      <c r="W454" s="38"/>
      <c r="X454" s="66" t="s">
        <v>858</v>
      </c>
      <c r="Y454" s="66"/>
      <c r="Z454" s="36" t="s">
        <v>291</v>
      </c>
      <c r="AA454" s="38"/>
      <c r="AB454" s="66" t="s">
        <v>308</v>
      </c>
      <c r="AC454" s="66"/>
      <c r="AD454" s="38"/>
    </row>
    <row r="455" spans="1:30">
      <c r="A455" s="11"/>
      <c r="B455" s="42"/>
      <c r="C455" s="38"/>
      <c r="D455" s="37"/>
      <c r="E455" s="37"/>
      <c r="F455" s="38"/>
      <c r="G455" s="38"/>
      <c r="H455" s="37"/>
      <c r="I455" s="37"/>
      <c r="J455" s="38"/>
      <c r="K455" s="38"/>
      <c r="L455" s="66"/>
      <c r="M455" s="66"/>
      <c r="N455" s="36"/>
      <c r="O455" s="38"/>
      <c r="P455" s="37"/>
      <c r="Q455" s="37"/>
      <c r="R455" s="38"/>
      <c r="S455" s="38"/>
      <c r="T455" s="66"/>
      <c r="U455" s="66"/>
      <c r="V455" s="38"/>
      <c r="W455" s="38"/>
      <c r="X455" s="66"/>
      <c r="Y455" s="66"/>
      <c r="Z455" s="36"/>
      <c r="AA455" s="38"/>
      <c r="AB455" s="66"/>
      <c r="AC455" s="66"/>
      <c r="AD455" s="38"/>
    </row>
    <row r="456" spans="1:30">
      <c r="A456" s="11"/>
      <c r="B456" s="71" t="s">
        <v>158</v>
      </c>
      <c r="C456" s="35"/>
      <c r="D456" s="59" t="s">
        <v>308</v>
      </c>
      <c r="E456" s="59"/>
      <c r="F456" s="35"/>
      <c r="G456" s="35"/>
      <c r="H456" s="39">
        <v>66048</v>
      </c>
      <c r="I456" s="39"/>
      <c r="J456" s="35"/>
      <c r="K456" s="35"/>
      <c r="L456" s="59" t="s">
        <v>308</v>
      </c>
      <c r="M456" s="59"/>
      <c r="N456" s="35"/>
      <c r="O456" s="35"/>
      <c r="P456" s="39">
        <v>66048</v>
      </c>
      <c r="Q456" s="39"/>
      <c r="R456" s="35"/>
      <c r="S456" s="35"/>
      <c r="T456" s="59" t="s">
        <v>308</v>
      </c>
      <c r="U456" s="59"/>
      <c r="V456" s="35"/>
      <c r="W456" s="35"/>
      <c r="X456" s="59" t="s">
        <v>308</v>
      </c>
      <c r="Y456" s="59"/>
      <c r="Z456" s="35"/>
      <c r="AA456" s="35"/>
      <c r="AB456" s="39">
        <v>66048</v>
      </c>
      <c r="AC456" s="39"/>
      <c r="AD456" s="35"/>
    </row>
    <row r="457" spans="1:30">
      <c r="A457" s="11"/>
      <c r="B457" s="71"/>
      <c r="C457" s="35"/>
      <c r="D457" s="59"/>
      <c r="E457" s="59"/>
      <c r="F457" s="35"/>
      <c r="G457" s="35"/>
      <c r="H457" s="39"/>
      <c r="I457" s="39"/>
      <c r="J457" s="35"/>
      <c r="K457" s="35"/>
      <c r="L457" s="59"/>
      <c r="M457" s="59"/>
      <c r="N457" s="35"/>
      <c r="O457" s="35"/>
      <c r="P457" s="39"/>
      <c r="Q457" s="39"/>
      <c r="R457" s="35"/>
      <c r="S457" s="35"/>
      <c r="T457" s="59"/>
      <c r="U457" s="59"/>
      <c r="V457" s="35"/>
      <c r="W457" s="35"/>
      <c r="X457" s="59"/>
      <c r="Y457" s="59"/>
      <c r="Z457" s="35"/>
      <c r="AA457" s="35"/>
      <c r="AB457" s="39"/>
      <c r="AC457" s="39"/>
      <c r="AD457" s="35"/>
    </row>
    <row r="458" spans="1:30">
      <c r="A458" s="11"/>
      <c r="B458" s="42" t="s">
        <v>859</v>
      </c>
      <c r="C458" s="38"/>
      <c r="D458" s="37">
        <v>170439</v>
      </c>
      <c r="E458" s="37"/>
      <c r="F458" s="38"/>
      <c r="G458" s="38"/>
      <c r="H458" s="66" t="s">
        <v>308</v>
      </c>
      <c r="I458" s="66"/>
      <c r="J458" s="38"/>
      <c r="K458" s="38"/>
      <c r="L458" s="66" t="s">
        <v>860</v>
      </c>
      <c r="M458" s="66"/>
      <c r="N458" s="36" t="s">
        <v>291</v>
      </c>
      <c r="O458" s="38"/>
      <c r="P458" s="66" t="s">
        <v>308</v>
      </c>
      <c r="Q458" s="66"/>
      <c r="R458" s="38"/>
      <c r="S458" s="38"/>
      <c r="T458" s="66" t="s">
        <v>308</v>
      </c>
      <c r="U458" s="66"/>
      <c r="V458" s="38"/>
      <c r="W458" s="38"/>
      <c r="X458" s="66" t="s">
        <v>308</v>
      </c>
      <c r="Y458" s="66"/>
      <c r="Z458" s="38"/>
      <c r="AA458" s="38"/>
      <c r="AB458" s="66" t="s">
        <v>308</v>
      </c>
      <c r="AC458" s="66"/>
      <c r="AD458" s="38"/>
    </row>
    <row r="459" spans="1:30">
      <c r="A459" s="11"/>
      <c r="B459" s="42"/>
      <c r="C459" s="38"/>
      <c r="D459" s="37"/>
      <c r="E459" s="37"/>
      <c r="F459" s="38"/>
      <c r="G459" s="38"/>
      <c r="H459" s="66"/>
      <c r="I459" s="66"/>
      <c r="J459" s="38"/>
      <c r="K459" s="38"/>
      <c r="L459" s="66"/>
      <c r="M459" s="66"/>
      <c r="N459" s="36"/>
      <c r="O459" s="38"/>
      <c r="P459" s="66"/>
      <c r="Q459" s="66"/>
      <c r="R459" s="38"/>
      <c r="S459" s="38"/>
      <c r="T459" s="66"/>
      <c r="U459" s="66"/>
      <c r="V459" s="38"/>
      <c r="W459" s="38"/>
      <c r="X459" s="66"/>
      <c r="Y459" s="66"/>
      <c r="Z459" s="38"/>
      <c r="AA459" s="38"/>
      <c r="AB459" s="66"/>
      <c r="AC459" s="66"/>
      <c r="AD459" s="38"/>
    </row>
    <row r="460" spans="1:30">
      <c r="A460" s="11"/>
      <c r="B460" s="71" t="s">
        <v>861</v>
      </c>
      <c r="C460" s="35"/>
      <c r="D460" s="59" t="s">
        <v>308</v>
      </c>
      <c r="E460" s="59"/>
      <c r="F460" s="35"/>
      <c r="G460" s="35"/>
      <c r="H460" s="59" t="s">
        <v>862</v>
      </c>
      <c r="I460" s="59"/>
      <c r="J460" s="28" t="s">
        <v>291</v>
      </c>
      <c r="K460" s="35"/>
      <c r="L460" s="39">
        <v>160490</v>
      </c>
      <c r="M460" s="39"/>
      <c r="N460" s="35"/>
      <c r="O460" s="35"/>
      <c r="P460" s="59" t="s">
        <v>308</v>
      </c>
      <c r="Q460" s="59"/>
      <c r="R460" s="35"/>
      <c r="S460" s="35"/>
      <c r="T460" s="59" t="s">
        <v>308</v>
      </c>
      <c r="U460" s="59"/>
      <c r="V460" s="35"/>
      <c r="W460" s="35"/>
      <c r="X460" s="59" t="s">
        <v>308</v>
      </c>
      <c r="Y460" s="59"/>
      <c r="Z460" s="35"/>
      <c r="AA460" s="35"/>
      <c r="AB460" s="59" t="s">
        <v>308</v>
      </c>
      <c r="AC460" s="59"/>
      <c r="AD460" s="35"/>
    </row>
    <row r="461" spans="1:30">
      <c r="A461" s="11"/>
      <c r="B461" s="71"/>
      <c r="C461" s="35"/>
      <c r="D461" s="59"/>
      <c r="E461" s="59"/>
      <c r="F461" s="35"/>
      <c r="G461" s="35"/>
      <c r="H461" s="59"/>
      <c r="I461" s="59"/>
      <c r="J461" s="28"/>
      <c r="K461" s="35"/>
      <c r="L461" s="39"/>
      <c r="M461" s="39"/>
      <c r="N461" s="35"/>
      <c r="O461" s="35"/>
      <c r="P461" s="59"/>
      <c r="Q461" s="59"/>
      <c r="R461" s="35"/>
      <c r="S461" s="35"/>
      <c r="T461" s="59"/>
      <c r="U461" s="59"/>
      <c r="V461" s="35"/>
      <c r="W461" s="35"/>
      <c r="X461" s="59"/>
      <c r="Y461" s="59"/>
      <c r="Z461" s="35"/>
      <c r="AA461" s="35"/>
      <c r="AB461" s="59"/>
      <c r="AC461" s="59"/>
      <c r="AD461" s="35"/>
    </row>
    <row r="462" spans="1:30">
      <c r="A462" s="11"/>
      <c r="B462" s="42" t="s">
        <v>44</v>
      </c>
      <c r="C462" s="38"/>
      <c r="D462" s="66" t="s">
        <v>308</v>
      </c>
      <c r="E462" s="66"/>
      <c r="F462" s="38"/>
      <c r="G462" s="38"/>
      <c r="H462" s="66" t="s">
        <v>863</v>
      </c>
      <c r="I462" s="66"/>
      <c r="J462" s="36" t="s">
        <v>291</v>
      </c>
      <c r="K462" s="38"/>
      <c r="L462" s="66" t="s">
        <v>308</v>
      </c>
      <c r="M462" s="66"/>
      <c r="N462" s="38"/>
      <c r="O462" s="38"/>
      <c r="P462" s="66" t="s">
        <v>863</v>
      </c>
      <c r="Q462" s="66"/>
      <c r="R462" s="36" t="s">
        <v>291</v>
      </c>
      <c r="S462" s="38"/>
      <c r="T462" s="66" t="s">
        <v>308</v>
      </c>
      <c r="U462" s="66"/>
      <c r="V462" s="38"/>
      <c r="W462" s="38"/>
      <c r="X462" s="66" t="s">
        <v>308</v>
      </c>
      <c r="Y462" s="66"/>
      <c r="Z462" s="38"/>
      <c r="AA462" s="38"/>
      <c r="AB462" s="66" t="s">
        <v>863</v>
      </c>
      <c r="AC462" s="66"/>
      <c r="AD462" s="36" t="s">
        <v>291</v>
      </c>
    </row>
    <row r="463" spans="1:30">
      <c r="A463" s="11"/>
      <c r="B463" s="42"/>
      <c r="C463" s="38"/>
      <c r="D463" s="66"/>
      <c r="E463" s="66"/>
      <c r="F463" s="38"/>
      <c r="G463" s="38"/>
      <c r="H463" s="66"/>
      <c r="I463" s="66"/>
      <c r="J463" s="36"/>
      <c r="K463" s="38"/>
      <c r="L463" s="66"/>
      <c r="M463" s="66"/>
      <c r="N463" s="38"/>
      <c r="O463" s="38"/>
      <c r="P463" s="66"/>
      <c r="Q463" s="66"/>
      <c r="R463" s="36"/>
      <c r="S463" s="38"/>
      <c r="T463" s="66"/>
      <c r="U463" s="66"/>
      <c r="V463" s="38"/>
      <c r="W463" s="38"/>
      <c r="X463" s="66"/>
      <c r="Y463" s="66"/>
      <c r="Z463" s="38"/>
      <c r="AA463" s="38"/>
      <c r="AB463" s="66"/>
      <c r="AC463" s="66"/>
      <c r="AD463" s="36"/>
    </row>
    <row r="464" spans="1:30">
      <c r="A464" s="11"/>
      <c r="B464" s="71" t="s">
        <v>151</v>
      </c>
      <c r="C464" s="35"/>
      <c r="D464" s="59">
        <v>714</v>
      </c>
      <c r="E464" s="59"/>
      <c r="F464" s="35"/>
      <c r="G464" s="35"/>
      <c r="H464" s="59" t="s">
        <v>864</v>
      </c>
      <c r="I464" s="59"/>
      <c r="J464" s="28" t="s">
        <v>291</v>
      </c>
      <c r="K464" s="35"/>
      <c r="L464" s="59" t="s">
        <v>308</v>
      </c>
      <c r="M464" s="59"/>
      <c r="N464" s="35"/>
      <c r="O464" s="35"/>
      <c r="P464" s="59" t="s">
        <v>865</v>
      </c>
      <c r="Q464" s="59"/>
      <c r="R464" s="28" t="s">
        <v>291</v>
      </c>
      <c r="S464" s="35"/>
      <c r="T464" s="59">
        <v>50</v>
      </c>
      <c r="U464" s="59"/>
      <c r="V464" s="35"/>
      <c r="W464" s="35"/>
      <c r="X464" s="59" t="s">
        <v>308</v>
      </c>
      <c r="Y464" s="59"/>
      <c r="Z464" s="35"/>
      <c r="AA464" s="35"/>
      <c r="AB464" s="59">
        <v>2</v>
      </c>
      <c r="AC464" s="59"/>
      <c r="AD464" s="35"/>
    </row>
    <row r="465" spans="1:30" ht="15.75" thickBot="1">
      <c r="A465" s="11"/>
      <c r="B465" s="71"/>
      <c r="C465" s="35"/>
      <c r="D465" s="60"/>
      <c r="E465" s="60"/>
      <c r="F465" s="41"/>
      <c r="G465" s="35"/>
      <c r="H465" s="60"/>
      <c r="I465" s="60"/>
      <c r="J465" s="61"/>
      <c r="K465" s="35"/>
      <c r="L465" s="60"/>
      <c r="M465" s="60"/>
      <c r="N465" s="41"/>
      <c r="O465" s="35"/>
      <c r="P465" s="60"/>
      <c r="Q465" s="60"/>
      <c r="R465" s="61"/>
      <c r="S465" s="35"/>
      <c r="T465" s="60"/>
      <c r="U465" s="60"/>
      <c r="V465" s="41"/>
      <c r="W465" s="35"/>
      <c r="X465" s="60"/>
      <c r="Y465" s="60"/>
      <c r="Z465" s="41"/>
      <c r="AA465" s="35"/>
      <c r="AB465" s="60"/>
      <c r="AC465" s="60"/>
      <c r="AD465" s="41"/>
    </row>
    <row r="466" spans="1:30">
      <c r="A466" s="11"/>
      <c r="B466" s="69" t="s">
        <v>866</v>
      </c>
      <c r="C466" s="38"/>
      <c r="D466" s="45">
        <v>154597</v>
      </c>
      <c r="E466" s="45"/>
      <c r="F466" s="47"/>
      <c r="G466" s="38"/>
      <c r="H466" s="58" t="s">
        <v>867</v>
      </c>
      <c r="I466" s="58"/>
      <c r="J466" s="43" t="s">
        <v>291</v>
      </c>
      <c r="K466" s="38"/>
      <c r="L466" s="58" t="s">
        <v>868</v>
      </c>
      <c r="M466" s="58"/>
      <c r="N466" s="43" t="s">
        <v>291</v>
      </c>
      <c r="O466" s="38"/>
      <c r="P466" s="58" t="s">
        <v>869</v>
      </c>
      <c r="Q466" s="58"/>
      <c r="R466" s="43" t="s">
        <v>291</v>
      </c>
      <c r="S466" s="38"/>
      <c r="T466" s="58" t="s">
        <v>870</v>
      </c>
      <c r="U466" s="58"/>
      <c r="V466" s="43" t="s">
        <v>291</v>
      </c>
      <c r="W466" s="38"/>
      <c r="X466" s="45">
        <v>9215</v>
      </c>
      <c r="Y466" s="45"/>
      <c r="Z466" s="47"/>
      <c r="AA466" s="38"/>
      <c r="AB466" s="58" t="s">
        <v>871</v>
      </c>
      <c r="AC466" s="58"/>
      <c r="AD466" s="43" t="s">
        <v>291</v>
      </c>
    </row>
    <row r="467" spans="1:30" ht="15.75" thickBot="1">
      <c r="A467" s="11"/>
      <c r="B467" s="69"/>
      <c r="C467" s="38"/>
      <c r="D467" s="64"/>
      <c r="E467" s="64"/>
      <c r="F467" s="65"/>
      <c r="G467" s="38"/>
      <c r="H467" s="67"/>
      <c r="I467" s="67"/>
      <c r="J467" s="139"/>
      <c r="K467" s="38"/>
      <c r="L467" s="67"/>
      <c r="M467" s="67"/>
      <c r="N467" s="139"/>
      <c r="O467" s="38"/>
      <c r="P467" s="67"/>
      <c r="Q467" s="67"/>
      <c r="R467" s="139"/>
      <c r="S467" s="38"/>
      <c r="T467" s="67"/>
      <c r="U467" s="67"/>
      <c r="V467" s="139"/>
      <c r="W467" s="38"/>
      <c r="X467" s="64"/>
      <c r="Y467" s="64"/>
      <c r="Z467" s="65"/>
      <c r="AA467" s="38"/>
      <c r="AB467" s="67"/>
      <c r="AC467" s="67"/>
      <c r="AD467" s="139"/>
    </row>
    <row r="468" spans="1:30">
      <c r="A468" s="11"/>
      <c r="B468" s="14" t="s">
        <v>160</v>
      </c>
      <c r="C468" s="22"/>
      <c r="D468" s="33"/>
      <c r="E468" s="33"/>
      <c r="F468" s="33"/>
      <c r="G468" s="22"/>
      <c r="H468" s="33"/>
      <c r="I468" s="33"/>
      <c r="J468" s="33"/>
      <c r="K468" s="22"/>
      <c r="L468" s="33"/>
      <c r="M468" s="33"/>
      <c r="N468" s="33"/>
      <c r="O468" s="22"/>
      <c r="P468" s="33"/>
      <c r="Q468" s="33"/>
      <c r="R468" s="33"/>
      <c r="S468" s="22"/>
      <c r="T468" s="33"/>
      <c r="U468" s="33"/>
      <c r="V468" s="33"/>
      <c r="W468" s="22"/>
      <c r="X468" s="33"/>
      <c r="Y468" s="33"/>
      <c r="Z468" s="33"/>
      <c r="AA468" s="22"/>
      <c r="AB468" s="33"/>
      <c r="AC468" s="33"/>
      <c r="AD468" s="33"/>
    </row>
    <row r="469" spans="1:30" ht="23.25" customHeight="1">
      <c r="A469" s="11"/>
      <c r="B469" s="42" t="s">
        <v>165</v>
      </c>
      <c r="C469" s="38"/>
      <c r="D469" s="66" t="s">
        <v>872</v>
      </c>
      <c r="E469" s="66"/>
      <c r="F469" s="36" t="s">
        <v>291</v>
      </c>
      <c r="G469" s="38"/>
      <c r="H469" s="66" t="s">
        <v>308</v>
      </c>
      <c r="I469" s="66"/>
      <c r="J469" s="38"/>
      <c r="K469" s="38"/>
      <c r="L469" s="66" t="s">
        <v>308</v>
      </c>
      <c r="M469" s="66"/>
      <c r="N469" s="38"/>
      <c r="O469" s="38"/>
      <c r="P469" s="66" t="s">
        <v>872</v>
      </c>
      <c r="Q469" s="66"/>
      <c r="R469" s="36" t="s">
        <v>291</v>
      </c>
      <c r="S469" s="38"/>
      <c r="T469" s="66" t="s">
        <v>873</v>
      </c>
      <c r="U469" s="66"/>
      <c r="V469" s="36" t="s">
        <v>291</v>
      </c>
      <c r="W469" s="38"/>
      <c r="X469" s="66" t="s">
        <v>308</v>
      </c>
      <c r="Y469" s="66"/>
      <c r="Z469" s="38"/>
      <c r="AA469" s="38"/>
      <c r="AB469" s="66" t="s">
        <v>874</v>
      </c>
      <c r="AC469" s="66"/>
      <c r="AD469" s="36" t="s">
        <v>291</v>
      </c>
    </row>
    <row r="470" spans="1:30">
      <c r="A470" s="11"/>
      <c r="B470" s="42"/>
      <c r="C470" s="38"/>
      <c r="D470" s="66"/>
      <c r="E470" s="66"/>
      <c r="F470" s="36"/>
      <c r="G470" s="38"/>
      <c r="H470" s="66"/>
      <c r="I470" s="66"/>
      <c r="J470" s="38"/>
      <c r="K470" s="38"/>
      <c r="L470" s="66"/>
      <c r="M470" s="66"/>
      <c r="N470" s="38"/>
      <c r="O470" s="38"/>
      <c r="P470" s="66"/>
      <c r="Q470" s="66"/>
      <c r="R470" s="36"/>
      <c r="S470" s="38"/>
      <c r="T470" s="66"/>
      <c r="U470" s="66"/>
      <c r="V470" s="36"/>
      <c r="W470" s="38"/>
      <c r="X470" s="66"/>
      <c r="Y470" s="66"/>
      <c r="Z470" s="38"/>
      <c r="AA470" s="38"/>
      <c r="AB470" s="66"/>
      <c r="AC470" s="66"/>
      <c r="AD470" s="36"/>
    </row>
    <row r="471" spans="1:30">
      <c r="A471" s="11"/>
      <c r="B471" s="71" t="s">
        <v>167</v>
      </c>
      <c r="C471" s="35"/>
      <c r="D471" s="59" t="s">
        <v>875</v>
      </c>
      <c r="E471" s="59"/>
      <c r="F471" s="28" t="s">
        <v>291</v>
      </c>
      <c r="G471" s="35"/>
      <c r="H471" s="59" t="s">
        <v>857</v>
      </c>
      <c r="I471" s="59"/>
      <c r="J471" s="28" t="s">
        <v>291</v>
      </c>
      <c r="K471" s="35"/>
      <c r="L471" s="39">
        <v>21818</v>
      </c>
      <c r="M471" s="39"/>
      <c r="N471" s="35"/>
      <c r="O471" s="35"/>
      <c r="P471" s="59" t="s">
        <v>875</v>
      </c>
      <c r="Q471" s="59"/>
      <c r="R471" s="28" t="s">
        <v>291</v>
      </c>
      <c r="S471" s="35"/>
      <c r="T471" s="59" t="s">
        <v>876</v>
      </c>
      <c r="U471" s="59"/>
      <c r="V471" s="28" t="s">
        <v>291</v>
      </c>
      <c r="W471" s="35"/>
      <c r="X471" s="39">
        <v>10094</v>
      </c>
      <c r="Y471" s="39"/>
      <c r="Z471" s="35"/>
      <c r="AA471" s="35"/>
      <c r="AB471" s="59" t="s">
        <v>877</v>
      </c>
      <c r="AC471" s="59"/>
      <c r="AD471" s="28" t="s">
        <v>291</v>
      </c>
    </row>
    <row r="472" spans="1:30">
      <c r="A472" s="11"/>
      <c r="B472" s="71"/>
      <c r="C472" s="35"/>
      <c r="D472" s="59"/>
      <c r="E472" s="59"/>
      <c r="F472" s="28"/>
      <c r="G472" s="35"/>
      <c r="H472" s="59"/>
      <c r="I472" s="59"/>
      <c r="J472" s="28"/>
      <c r="K472" s="35"/>
      <c r="L472" s="39"/>
      <c r="M472" s="39"/>
      <c r="N472" s="35"/>
      <c r="O472" s="35"/>
      <c r="P472" s="59"/>
      <c r="Q472" s="59"/>
      <c r="R472" s="28"/>
      <c r="S472" s="35"/>
      <c r="T472" s="59"/>
      <c r="U472" s="59"/>
      <c r="V472" s="28"/>
      <c r="W472" s="35"/>
      <c r="X472" s="39"/>
      <c r="Y472" s="39"/>
      <c r="Z472" s="35"/>
      <c r="AA472" s="35"/>
      <c r="AB472" s="59"/>
      <c r="AC472" s="59"/>
      <c r="AD472" s="28"/>
    </row>
    <row r="473" spans="1:30">
      <c r="A473" s="11"/>
      <c r="B473" s="42" t="s">
        <v>168</v>
      </c>
      <c r="C473" s="38"/>
      <c r="D473" s="66" t="s">
        <v>878</v>
      </c>
      <c r="E473" s="66"/>
      <c r="F473" s="36" t="s">
        <v>291</v>
      </c>
      <c r="G473" s="38"/>
      <c r="H473" s="66" t="s">
        <v>308</v>
      </c>
      <c r="I473" s="66"/>
      <c r="J473" s="38"/>
      <c r="K473" s="38"/>
      <c r="L473" s="66" t="s">
        <v>308</v>
      </c>
      <c r="M473" s="66"/>
      <c r="N473" s="38"/>
      <c r="O473" s="38"/>
      <c r="P473" s="66" t="s">
        <v>878</v>
      </c>
      <c r="Q473" s="66"/>
      <c r="R473" s="36" t="s">
        <v>291</v>
      </c>
      <c r="S473" s="38"/>
      <c r="T473" s="66" t="s">
        <v>308</v>
      </c>
      <c r="U473" s="66"/>
      <c r="V473" s="38"/>
      <c r="W473" s="38"/>
      <c r="X473" s="66" t="s">
        <v>308</v>
      </c>
      <c r="Y473" s="66"/>
      <c r="Z473" s="38"/>
      <c r="AA473" s="38"/>
      <c r="AB473" s="66" t="s">
        <v>878</v>
      </c>
      <c r="AC473" s="66"/>
      <c r="AD473" s="36" t="s">
        <v>291</v>
      </c>
    </row>
    <row r="474" spans="1:30">
      <c r="A474" s="11"/>
      <c r="B474" s="42"/>
      <c r="C474" s="38"/>
      <c r="D474" s="66"/>
      <c r="E474" s="66"/>
      <c r="F474" s="36"/>
      <c r="G474" s="38"/>
      <c r="H474" s="66"/>
      <c r="I474" s="66"/>
      <c r="J474" s="38"/>
      <c r="K474" s="38"/>
      <c r="L474" s="66"/>
      <c r="M474" s="66"/>
      <c r="N474" s="38"/>
      <c r="O474" s="38"/>
      <c r="P474" s="66"/>
      <c r="Q474" s="66"/>
      <c r="R474" s="36"/>
      <c r="S474" s="38"/>
      <c r="T474" s="66"/>
      <c r="U474" s="66"/>
      <c r="V474" s="38"/>
      <c r="W474" s="38"/>
      <c r="X474" s="66"/>
      <c r="Y474" s="66"/>
      <c r="Z474" s="38"/>
      <c r="AA474" s="38"/>
      <c r="AB474" s="66"/>
      <c r="AC474" s="66"/>
      <c r="AD474" s="36"/>
    </row>
    <row r="475" spans="1:30">
      <c r="A475" s="11"/>
      <c r="B475" s="71" t="s">
        <v>879</v>
      </c>
      <c r="C475" s="35"/>
      <c r="D475" s="59" t="s">
        <v>880</v>
      </c>
      <c r="E475" s="59"/>
      <c r="F475" s="28" t="s">
        <v>291</v>
      </c>
      <c r="G475" s="35"/>
      <c r="H475" s="59" t="s">
        <v>881</v>
      </c>
      <c r="I475" s="59"/>
      <c r="J475" s="28" t="s">
        <v>291</v>
      </c>
      <c r="K475" s="35"/>
      <c r="L475" s="59" t="s">
        <v>308</v>
      </c>
      <c r="M475" s="59"/>
      <c r="N475" s="35"/>
      <c r="O475" s="35"/>
      <c r="P475" s="59" t="s">
        <v>882</v>
      </c>
      <c r="Q475" s="59"/>
      <c r="R475" s="28" t="s">
        <v>291</v>
      </c>
      <c r="S475" s="35"/>
      <c r="T475" s="59" t="s">
        <v>308</v>
      </c>
      <c r="U475" s="59"/>
      <c r="V475" s="35"/>
      <c r="W475" s="35"/>
      <c r="X475" s="59" t="s">
        <v>308</v>
      </c>
      <c r="Y475" s="59"/>
      <c r="Z475" s="35"/>
      <c r="AA475" s="35"/>
      <c r="AB475" s="59" t="s">
        <v>882</v>
      </c>
      <c r="AC475" s="59"/>
      <c r="AD475" s="28" t="s">
        <v>291</v>
      </c>
    </row>
    <row r="476" spans="1:30">
      <c r="A476" s="11"/>
      <c r="B476" s="71"/>
      <c r="C476" s="35"/>
      <c r="D476" s="59"/>
      <c r="E476" s="59"/>
      <c r="F476" s="28"/>
      <c r="G476" s="35"/>
      <c r="H476" s="59"/>
      <c r="I476" s="59"/>
      <c r="J476" s="28"/>
      <c r="K476" s="35"/>
      <c r="L476" s="59"/>
      <c r="M476" s="59"/>
      <c r="N476" s="35"/>
      <c r="O476" s="35"/>
      <c r="P476" s="59"/>
      <c r="Q476" s="59"/>
      <c r="R476" s="28"/>
      <c r="S476" s="35"/>
      <c r="T476" s="59"/>
      <c r="U476" s="59"/>
      <c r="V476" s="35"/>
      <c r="W476" s="35"/>
      <c r="X476" s="59"/>
      <c r="Y476" s="59"/>
      <c r="Z476" s="35"/>
      <c r="AA476" s="35"/>
      <c r="AB476" s="59"/>
      <c r="AC476" s="59"/>
      <c r="AD476" s="28"/>
    </row>
    <row r="477" spans="1:30">
      <c r="A477" s="11"/>
      <c r="B477" s="42" t="s">
        <v>883</v>
      </c>
      <c r="C477" s="38"/>
      <c r="D477" s="37">
        <v>160490</v>
      </c>
      <c r="E477" s="37"/>
      <c r="F477" s="38"/>
      <c r="G477" s="38"/>
      <c r="H477" s="66" t="s">
        <v>308</v>
      </c>
      <c r="I477" s="66"/>
      <c r="J477" s="38"/>
      <c r="K477" s="38"/>
      <c r="L477" s="66" t="s">
        <v>862</v>
      </c>
      <c r="M477" s="66"/>
      <c r="N477" s="36" t="s">
        <v>291</v>
      </c>
      <c r="O477" s="38"/>
      <c r="P477" s="66" t="s">
        <v>308</v>
      </c>
      <c r="Q477" s="66"/>
      <c r="R477" s="38"/>
      <c r="S477" s="38"/>
      <c r="T477" s="66" t="s">
        <v>308</v>
      </c>
      <c r="U477" s="66"/>
      <c r="V477" s="38"/>
      <c r="W477" s="38"/>
      <c r="X477" s="66" t="s">
        <v>308</v>
      </c>
      <c r="Y477" s="66"/>
      <c r="Z477" s="38"/>
      <c r="AA477" s="38"/>
      <c r="AB477" s="66" t="s">
        <v>308</v>
      </c>
      <c r="AC477" s="66"/>
      <c r="AD477" s="38"/>
    </row>
    <row r="478" spans="1:30">
      <c r="A478" s="11"/>
      <c r="B478" s="42"/>
      <c r="C478" s="38"/>
      <c r="D478" s="37"/>
      <c r="E478" s="37"/>
      <c r="F478" s="38"/>
      <c r="G478" s="38"/>
      <c r="H478" s="66"/>
      <c r="I478" s="66"/>
      <c r="J478" s="38"/>
      <c r="K478" s="38"/>
      <c r="L478" s="66"/>
      <c r="M478" s="66"/>
      <c r="N478" s="36"/>
      <c r="O478" s="38"/>
      <c r="P478" s="66"/>
      <c r="Q478" s="66"/>
      <c r="R478" s="38"/>
      <c r="S478" s="38"/>
      <c r="T478" s="66"/>
      <c r="U478" s="66"/>
      <c r="V478" s="38"/>
      <c r="W478" s="38"/>
      <c r="X478" s="66"/>
      <c r="Y478" s="66"/>
      <c r="Z478" s="38"/>
      <c r="AA478" s="38"/>
      <c r="AB478" s="66"/>
      <c r="AC478" s="66"/>
      <c r="AD478" s="38"/>
    </row>
    <row r="479" spans="1:30">
      <c r="A479" s="11"/>
      <c r="B479" s="71" t="s">
        <v>884</v>
      </c>
      <c r="C479" s="35"/>
      <c r="D479" s="59" t="s">
        <v>308</v>
      </c>
      <c r="E479" s="59"/>
      <c r="F479" s="35"/>
      <c r="G479" s="35"/>
      <c r="H479" s="59" t="s">
        <v>860</v>
      </c>
      <c r="I479" s="59"/>
      <c r="J479" s="28" t="s">
        <v>291</v>
      </c>
      <c r="K479" s="35"/>
      <c r="L479" s="39">
        <v>170439</v>
      </c>
      <c r="M479" s="39"/>
      <c r="N479" s="35"/>
      <c r="O479" s="35"/>
      <c r="P479" s="59" t="s">
        <v>308</v>
      </c>
      <c r="Q479" s="59"/>
      <c r="R479" s="35"/>
      <c r="S479" s="35"/>
      <c r="T479" s="59" t="s">
        <v>308</v>
      </c>
      <c r="U479" s="59"/>
      <c r="V479" s="35"/>
      <c r="W479" s="35"/>
      <c r="X479" s="59" t="s">
        <v>308</v>
      </c>
      <c r="Y479" s="59"/>
      <c r="Z479" s="35"/>
      <c r="AA479" s="35"/>
      <c r="AB479" s="59" t="s">
        <v>308</v>
      </c>
      <c r="AC479" s="59"/>
      <c r="AD479" s="35"/>
    </row>
    <row r="480" spans="1:30">
      <c r="A480" s="11"/>
      <c r="B480" s="71"/>
      <c r="C480" s="35"/>
      <c r="D480" s="59"/>
      <c r="E480" s="59"/>
      <c r="F480" s="35"/>
      <c r="G480" s="35"/>
      <c r="H480" s="59"/>
      <c r="I480" s="59"/>
      <c r="J480" s="28"/>
      <c r="K480" s="35"/>
      <c r="L480" s="39"/>
      <c r="M480" s="39"/>
      <c r="N480" s="35"/>
      <c r="O480" s="35"/>
      <c r="P480" s="59"/>
      <c r="Q480" s="59"/>
      <c r="R480" s="35"/>
      <c r="S480" s="35"/>
      <c r="T480" s="59"/>
      <c r="U480" s="59"/>
      <c r="V480" s="35"/>
      <c r="W480" s="35"/>
      <c r="X480" s="59"/>
      <c r="Y480" s="59"/>
      <c r="Z480" s="35"/>
      <c r="AA480" s="35"/>
      <c r="AB480" s="59"/>
      <c r="AC480" s="59"/>
      <c r="AD480" s="35"/>
    </row>
    <row r="481" spans="1:30">
      <c r="A481" s="11"/>
      <c r="B481" s="42" t="s">
        <v>885</v>
      </c>
      <c r="C481" s="38"/>
      <c r="D481" s="66" t="s">
        <v>308</v>
      </c>
      <c r="E481" s="66"/>
      <c r="F481" s="38"/>
      <c r="G481" s="38"/>
      <c r="H481" s="66" t="s">
        <v>308</v>
      </c>
      <c r="I481" s="66"/>
      <c r="J481" s="38"/>
      <c r="K481" s="38"/>
      <c r="L481" s="66" t="s">
        <v>308</v>
      </c>
      <c r="M481" s="66"/>
      <c r="N481" s="38"/>
      <c r="O481" s="38"/>
      <c r="P481" s="66" t="s">
        <v>308</v>
      </c>
      <c r="Q481" s="66"/>
      <c r="R481" s="38"/>
      <c r="S481" s="38"/>
      <c r="T481" s="37">
        <v>19309</v>
      </c>
      <c r="U481" s="37"/>
      <c r="V481" s="38"/>
      <c r="W481" s="38"/>
      <c r="X481" s="66" t="s">
        <v>855</v>
      </c>
      <c r="Y481" s="66"/>
      <c r="Z481" s="36" t="s">
        <v>291</v>
      </c>
      <c r="AA481" s="38"/>
      <c r="AB481" s="66" t="s">
        <v>308</v>
      </c>
      <c r="AC481" s="66"/>
      <c r="AD481" s="38"/>
    </row>
    <row r="482" spans="1:30">
      <c r="A482" s="11"/>
      <c r="B482" s="42"/>
      <c r="C482" s="38"/>
      <c r="D482" s="66"/>
      <c r="E482" s="66"/>
      <c r="F482" s="38"/>
      <c r="G482" s="38"/>
      <c r="H482" s="66"/>
      <c r="I482" s="66"/>
      <c r="J482" s="38"/>
      <c r="K482" s="38"/>
      <c r="L482" s="66"/>
      <c r="M482" s="66"/>
      <c r="N482" s="38"/>
      <c r="O482" s="38"/>
      <c r="P482" s="66"/>
      <c r="Q482" s="66"/>
      <c r="R482" s="38"/>
      <c r="S482" s="38"/>
      <c r="T482" s="37"/>
      <c r="U482" s="37"/>
      <c r="V482" s="38"/>
      <c r="W482" s="38"/>
      <c r="X482" s="66"/>
      <c r="Y482" s="66"/>
      <c r="Z482" s="36"/>
      <c r="AA482" s="38"/>
      <c r="AB482" s="66"/>
      <c r="AC482" s="66"/>
      <c r="AD482" s="38"/>
    </row>
    <row r="483" spans="1:30">
      <c r="A483" s="11"/>
      <c r="B483" s="71" t="s">
        <v>132</v>
      </c>
      <c r="C483" s="35"/>
      <c r="D483" s="59" t="s">
        <v>308</v>
      </c>
      <c r="E483" s="59"/>
      <c r="F483" s="35"/>
      <c r="G483" s="35"/>
      <c r="H483" s="59" t="s">
        <v>308</v>
      </c>
      <c r="I483" s="59"/>
      <c r="J483" s="35"/>
      <c r="K483" s="35"/>
      <c r="L483" s="59" t="s">
        <v>308</v>
      </c>
      <c r="M483" s="59"/>
      <c r="N483" s="35"/>
      <c r="O483" s="35"/>
      <c r="P483" s="59" t="s">
        <v>308</v>
      </c>
      <c r="Q483" s="59"/>
      <c r="R483" s="35"/>
      <c r="S483" s="35"/>
      <c r="T483" s="39">
        <v>9969</v>
      </c>
      <c r="U483" s="39"/>
      <c r="V483" s="35"/>
      <c r="W483" s="35"/>
      <c r="X483" s="59" t="s">
        <v>308</v>
      </c>
      <c r="Y483" s="59"/>
      <c r="Z483" s="35"/>
      <c r="AA483" s="35"/>
      <c r="AB483" s="39">
        <v>9969</v>
      </c>
      <c r="AC483" s="39"/>
      <c r="AD483" s="35"/>
    </row>
    <row r="484" spans="1:30">
      <c r="A484" s="11"/>
      <c r="B484" s="71"/>
      <c r="C484" s="35"/>
      <c r="D484" s="59"/>
      <c r="E484" s="59"/>
      <c r="F484" s="35"/>
      <c r="G484" s="35"/>
      <c r="H484" s="59"/>
      <c r="I484" s="59"/>
      <c r="J484" s="35"/>
      <c r="K484" s="35"/>
      <c r="L484" s="59"/>
      <c r="M484" s="59"/>
      <c r="N484" s="35"/>
      <c r="O484" s="35"/>
      <c r="P484" s="59"/>
      <c r="Q484" s="59"/>
      <c r="R484" s="35"/>
      <c r="S484" s="35"/>
      <c r="T484" s="39"/>
      <c r="U484" s="39"/>
      <c r="V484" s="35"/>
      <c r="W484" s="35"/>
      <c r="X484" s="59"/>
      <c r="Y484" s="59"/>
      <c r="Z484" s="35"/>
      <c r="AA484" s="35"/>
      <c r="AB484" s="39"/>
      <c r="AC484" s="39"/>
      <c r="AD484" s="35"/>
    </row>
    <row r="485" spans="1:30">
      <c r="A485" s="11"/>
      <c r="B485" s="42" t="s">
        <v>151</v>
      </c>
      <c r="C485" s="38"/>
      <c r="D485" s="66" t="s">
        <v>886</v>
      </c>
      <c r="E485" s="66"/>
      <c r="F485" s="36" t="s">
        <v>291</v>
      </c>
      <c r="G485" s="38"/>
      <c r="H485" s="66" t="s">
        <v>887</v>
      </c>
      <c r="I485" s="66"/>
      <c r="J485" s="36" t="s">
        <v>291</v>
      </c>
      <c r="K485" s="38"/>
      <c r="L485" s="66" t="s">
        <v>308</v>
      </c>
      <c r="M485" s="66"/>
      <c r="N485" s="38"/>
      <c r="O485" s="38"/>
      <c r="P485" s="66" t="s">
        <v>888</v>
      </c>
      <c r="Q485" s="66"/>
      <c r="R485" s="36" t="s">
        <v>291</v>
      </c>
      <c r="S485" s="38"/>
      <c r="T485" s="66" t="s">
        <v>889</v>
      </c>
      <c r="U485" s="66"/>
      <c r="V485" s="36" t="s">
        <v>291</v>
      </c>
      <c r="W485" s="38"/>
      <c r="X485" s="66" t="s">
        <v>308</v>
      </c>
      <c r="Y485" s="66"/>
      <c r="Z485" s="38"/>
      <c r="AA485" s="38"/>
      <c r="AB485" s="66" t="s">
        <v>890</v>
      </c>
      <c r="AC485" s="66"/>
      <c r="AD485" s="36" t="s">
        <v>291</v>
      </c>
    </row>
    <row r="486" spans="1:30" ht="15.75" thickBot="1">
      <c r="A486" s="11"/>
      <c r="B486" s="42"/>
      <c r="C486" s="38"/>
      <c r="D486" s="67"/>
      <c r="E486" s="67"/>
      <c r="F486" s="139"/>
      <c r="G486" s="38"/>
      <c r="H486" s="67"/>
      <c r="I486" s="67"/>
      <c r="J486" s="139"/>
      <c r="K486" s="38"/>
      <c r="L486" s="67"/>
      <c r="M486" s="67"/>
      <c r="N486" s="65"/>
      <c r="O486" s="38"/>
      <c r="P486" s="67"/>
      <c r="Q486" s="67"/>
      <c r="R486" s="139"/>
      <c r="S486" s="38"/>
      <c r="T486" s="67"/>
      <c r="U486" s="67"/>
      <c r="V486" s="139"/>
      <c r="W486" s="38"/>
      <c r="X486" s="67"/>
      <c r="Y486" s="67"/>
      <c r="Z486" s="65"/>
      <c r="AA486" s="38"/>
      <c r="AB486" s="67"/>
      <c r="AC486" s="67"/>
      <c r="AD486" s="139"/>
    </row>
    <row r="487" spans="1:30">
      <c r="A487" s="11"/>
      <c r="B487" s="68" t="s">
        <v>891</v>
      </c>
      <c r="C487" s="35"/>
      <c r="D487" s="56" t="s">
        <v>892</v>
      </c>
      <c r="E487" s="56"/>
      <c r="F487" s="29" t="s">
        <v>291</v>
      </c>
      <c r="G487" s="35"/>
      <c r="H487" s="56" t="s">
        <v>893</v>
      </c>
      <c r="I487" s="56"/>
      <c r="J487" s="29" t="s">
        <v>291</v>
      </c>
      <c r="K487" s="35"/>
      <c r="L487" s="31">
        <v>31767</v>
      </c>
      <c r="M487" s="31"/>
      <c r="N487" s="33"/>
      <c r="O487" s="35"/>
      <c r="P487" s="56" t="s">
        <v>894</v>
      </c>
      <c r="Q487" s="56"/>
      <c r="R487" s="29" t="s">
        <v>291</v>
      </c>
      <c r="S487" s="35"/>
      <c r="T487" s="31">
        <v>7882</v>
      </c>
      <c r="U487" s="31"/>
      <c r="V487" s="33"/>
      <c r="W487" s="35"/>
      <c r="X487" s="56" t="s">
        <v>895</v>
      </c>
      <c r="Y487" s="56"/>
      <c r="Z487" s="29" t="s">
        <v>291</v>
      </c>
      <c r="AA487" s="35"/>
      <c r="AB487" s="56" t="s">
        <v>896</v>
      </c>
      <c r="AC487" s="56"/>
      <c r="AD487" s="29" t="s">
        <v>291</v>
      </c>
    </row>
    <row r="488" spans="1:30" ht="15.75" thickBot="1">
      <c r="A488" s="11"/>
      <c r="B488" s="68"/>
      <c r="C488" s="35"/>
      <c r="D488" s="60"/>
      <c r="E488" s="60"/>
      <c r="F488" s="61"/>
      <c r="G488" s="35"/>
      <c r="H488" s="60"/>
      <c r="I488" s="60"/>
      <c r="J488" s="61"/>
      <c r="K488" s="35"/>
      <c r="L488" s="40"/>
      <c r="M488" s="40"/>
      <c r="N488" s="41"/>
      <c r="O488" s="35"/>
      <c r="P488" s="60"/>
      <c r="Q488" s="60"/>
      <c r="R488" s="61"/>
      <c r="S488" s="35"/>
      <c r="T488" s="40"/>
      <c r="U488" s="40"/>
      <c r="V488" s="41"/>
      <c r="W488" s="35"/>
      <c r="X488" s="60"/>
      <c r="Y488" s="60"/>
      <c r="Z488" s="61"/>
      <c r="AA488" s="35"/>
      <c r="AB488" s="60"/>
      <c r="AC488" s="60"/>
      <c r="AD488" s="61"/>
    </row>
    <row r="489" spans="1:30">
      <c r="A489" s="11"/>
      <c r="B489" s="142" t="s">
        <v>897</v>
      </c>
      <c r="C489" s="142"/>
      <c r="D489" s="142"/>
      <c r="E489" s="142"/>
      <c r="F489" s="142"/>
      <c r="G489" s="142"/>
      <c r="H489" s="142"/>
      <c r="I489" s="142"/>
      <c r="J489" s="142"/>
      <c r="K489" s="142"/>
      <c r="L489" s="142"/>
      <c r="M489" s="142"/>
      <c r="N489" s="142"/>
      <c r="O489" s="142"/>
      <c r="P489" s="142"/>
      <c r="Q489" s="142"/>
      <c r="R489" s="142"/>
      <c r="S489" s="142"/>
      <c r="T489" s="142"/>
      <c r="U489" s="142"/>
      <c r="V489" s="142"/>
      <c r="W489" s="142"/>
      <c r="X489" s="142"/>
      <c r="Y489" s="142"/>
      <c r="Z489" s="142"/>
      <c r="AA489" s="142"/>
      <c r="AB489" s="142"/>
      <c r="AC489" s="142"/>
      <c r="AD489" s="142"/>
    </row>
    <row r="490" spans="1:30">
      <c r="A490" s="11"/>
      <c r="B490" s="142" t="s">
        <v>719</v>
      </c>
      <c r="C490" s="142"/>
      <c r="D490" s="142"/>
      <c r="E490" s="142"/>
      <c r="F490" s="142"/>
      <c r="G490" s="142"/>
      <c r="H490" s="142"/>
      <c r="I490" s="142"/>
      <c r="J490" s="142"/>
      <c r="K490" s="142"/>
      <c r="L490" s="142"/>
      <c r="M490" s="142"/>
      <c r="N490" s="142"/>
      <c r="O490" s="142"/>
      <c r="P490" s="142"/>
      <c r="Q490" s="142"/>
      <c r="R490" s="142"/>
      <c r="S490" s="142"/>
      <c r="T490" s="142"/>
      <c r="U490" s="142"/>
      <c r="V490" s="142"/>
      <c r="W490" s="142"/>
      <c r="X490" s="142"/>
      <c r="Y490" s="142"/>
      <c r="Z490" s="142"/>
      <c r="AA490" s="142"/>
      <c r="AB490" s="142"/>
      <c r="AC490" s="142"/>
      <c r="AD490" s="142"/>
    </row>
    <row r="491" spans="1:30">
      <c r="A491" s="11"/>
      <c r="B491" s="142" t="s">
        <v>681</v>
      </c>
      <c r="C491" s="142"/>
      <c r="D491" s="142"/>
      <c r="E491" s="142"/>
      <c r="F491" s="142"/>
      <c r="G491" s="142"/>
      <c r="H491" s="142"/>
      <c r="I491" s="142"/>
      <c r="J491" s="142"/>
      <c r="K491" s="142"/>
      <c r="L491" s="142"/>
      <c r="M491" s="142"/>
      <c r="N491" s="142"/>
      <c r="O491" s="142"/>
      <c r="P491" s="142"/>
      <c r="Q491" s="142"/>
      <c r="R491" s="142"/>
      <c r="S491" s="142"/>
      <c r="T491" s="142"/>
      <c r="U491" s="142"/>
      <c r="V491" s="142"/>
      <c r="W491" s="142"/>
      <c r="X491" s="142"/>
      <c r="Y491" s="142"/>
      <c r="Z491" s="142"/>
      <c r="AA491" s="142"/>
      <c r="AB491" s="142"/>
      <c r="AC491" s="142"/>
      <c r="AD491" s="142"/>
    </row>
    <row r="492" spans="1:30">
      <c r="A492" s="11"/>
      <c r="B492" s="13"/>
      <c r="C492" s="13"/>
      <c r="D492" s="13"/>
      <c r="E492" s="13"/>
      <c r="F492" s="13"/>
      <c r="G492" s="13"/>
      <c r="H492" s="13"/>
      <c r="I492" s="13"/>
      <c r="J492" s="13"/>
      <c r="K492" s="13"/>
      <c r="L492" s="13"/>
      <c r="M492" s="13"/>
      <c r="N492" s="13"/>
      <c r="O492" s="13"/>
      <c r="P492" s="13"/>
      <c r="Q492" s="13"/>
      <c r="R492" s="13"/>
      <c r="S492" s="13"/>
      <c r="T492" s="13"/>
      <c r="U492" s="13"/>
      <c r="V492" s="13"/>
      <c r="W492" s="13"/>
      <c r="X492" s="13"/>
      <c r="Y492" s="13"/>
      <c r="Z492" s="13"/>
      <c r="AA492" s="13"/>
      <c r="AB492" s="13"/>
      <c r="AC492" s="13"/>
      <c r="AD492" s="13"/>
    </row>
    <row r="493" spans="1:30" ht="15.75" thickBot="1">
      <c r="A493" s="11"/>
      <c r="B493" s="18"/>
      <c r="C493" s="18"/>
      <c r="D493" s="26" t="s">
        <v>682</v>
      </c>
      <c r="E493" s="26"/>
      <c r="F493" s="26"/>
      <c r="G493" s="18"/>
      <c r="H493" s="26" t="s">
        <v>683</v>
      </c>
      <c r="I493" s="26"/>
      <c r="J493" s="26"/>
      <c r="K493" s="18"/>
      <c r="L493" s="26" t="s">
        <v>684</v>
      </c>
      <c r="M493" s="26"/>
      <c r="N493" s="26"/>
      <c r="O493" s="18"/>
      <c r="P493" s="26" t="s">
        <v>685</v>
      </c>
      <c r="Q493" s="26"/>
      <c r="R493" s="26"/>
      <c r="S493" s="18"/>
      <c r="T493" s="26" t="s">
        <v>686</v>
      </c>
      <c r="U493" s="26"/>
      <c r="V493" s="26"/>
      <c r="W493" s="18"/>
      <c r="X493" s="26" t="s">
        <v>684</v>
      </c>
      <c r="Y493" s="26"/>
      <c r="Z493" s="26"/>
      <c r="AA493" s="18"/>
      <c r="AB493" s="26" t="s">
        <v>687</v>
      </c>
      <c r="AC493" s="26"/>
      <c r="AD493" s="26"/>
    </row>
    <row r="494" spans="1:30">
      <c r="A494" s="11"/>
      <c r="B494" s="18"/>
      <c r="C494" s="18"/>
      <c r="D494" s="47"/>
      <c r="E494" s="47"/>
      <c r="F494" s="47"/>
      <c r="G494" s="18"/>
      <c r="H494" s="47"/>
      <c r="I494" s="47"/>
      <c r="J494" s="47"/>
      <c r="K494" s="18"/>
      <c r="L494" s="47"/>
      <c r="M494" s="47"/>
      <c r="N494" s="47"/>
      <c r="O494" s="18"/>
      <c r="P494" s="47"/>
      <c r="Q494" s="47"/>
      <c r="R494" s="47"/>
      <c r="S494" s="18"/>
      <c r="T494" s="47"/>
      <c r="U494" s="47"/>
      <c r="V494" s="47"/>
      <c r="W494" s="18"/>
      <c r="X494" s="47"/>
      <c r="Y494" s="47"/>
      <c r="Z494" s="47"/>
      <c r="AA494" s="18"/>
      <c r="AB494" s="47"/>
      <c r="AC494" s="47"/>
      <c r="AD494" s="47"/>
    </row>
    <row r="495" spans="1:30" ht="39">
      <c r="A495" s="11"/>
      <c r="B495" s="14" t="s">
        <v>171</v>
      </c>
      <c r="C495" s="22"/>
      <c r="D495" s="35"/>
      <c r="E495" s="35"/>
      <c r="F495" s="35"/>
      <c r="G495" s="22"/>
      <c r="H495" s="35"/>
      <c r="I495" s="35"/>
      <c r="J495" s="35"/>
      <c r="K495" s="22"/>
      <c r="L495" s="35"/>
      <c r="M495" s="35"/>
      <c r="N495" s="35"/>
      <c r="O495" s="22"/>
      <c r="P495" s="35"/>
      <c r="Q495" s="35"/>
      <c r="R495" s="35"/>
      <c r="S495" s="22"/>
      <c r="T495" s="35"/>
      <c r="U495" s="35"/>
      <c r="V495" s="35"/>
      <c r="W495" s="22"/>
      <c r="X495" s="35"/>
      <c r="Y495" s="35"/>
      <c r="Z495" s="35"/>
      <c r="AA495" s="22"/>
      <c r="AB495" s="35"/>
      <c r="AC495" s="35"/>
      <c r="AD495" s="35"/>
    </row>
    <row r="496" spans="1:30">
      <c r="A496" s="11"/>
      <c r="B496" s="42" t="s">
        <v>172</v>
      </c>
      <c r="C496" s="38"/>
      <c r="D496" s="66" t="s">
        <v>898</v>
      </c>
      <c r="E496" s="66"/>
      <c r="F496" s="36" t="s">
        <v>291</v>
      </c>
      <c r="G496" s="38"/>
      <c r="H496" s="66">
        <v>991</v>
      </c>
      <c r="I496" s="66"/>
      <c r="J496" s="38"/>
      <c r="K496" s="38"/>
      <c r="L496" s="66" t="s">
        <v>308</v>
      </c>
      <c r="M496" s="66"/>
      <c r="N496" s="38"/>
      <c r="O496" s="38"/>
      <c r="P496" s="66" t="s">
        <v>899</v>
      </c>
      <c r="Q496" s="66"/>
      <c r="R496" s="36" t="s">
        <v>291</v>
      </c>
      <c r="S496" s="38"/>
      <c r="T496" s="66" t="s">
        <v>900</v>
      </c>
      <c r="U496" s="66"/>
      <c r="V496" s="36" t="s">
        <v>291</v>
      </c>
      <c r="W496" s="38"/>
      <c r="X496" s="66" t="s">
        <v>308</v>
      </c>
      <c r="Y496" s="66"/>
      <c r="Z496" s="38"/>
      <c r="AA496" s="38"/>
      <c r="AB496" s="66" t="s">
        <v>901</v>
      </c>
      <c r="AC496" s="66"/>
      <c r="AD496" s="36" t="s">
        <v>291</v>
      </c>
    </row>
    <row r="497" spans="1:30">
      <c r="A497" s="11"/>
      <c r="B497" s="42"/>
      <c r="C497" s="38"/>
      <c r="D497" s="66"/>
      <c r="E497" s="66"/>
      <c r="F497" s="36"/>
      <c r="G497" s="38"/>
      <c r="H497" s="66"/>
      <c r="I497" s="66"/>
      <c r="J497" s="38"/>
      <c r="K497" s="38"/>
      <c r="L497" s="66"/>
      <c r="M497" s="66"/>
      <c r="N497" s="38"/>
      <c r="O497" s="38"/>
      <c r="P497" s="66"/>
      <c r="Q497" s="66"/>
      <c r="R497" s="36"/>
      <c r="S497" s="38"/>
      <c r="T497" s="66"/>
      <c r="U497" s="66"/>
      <c r="V497" s="36"/>
      <c r="W497" s="38"/>
      <c r="X497" s="66"/>
      <c r="Y497" s="66"/>
      <c r="Z497" s="38"/>
      <c r="AA497" s="38"/>
      <c r="AB497" s="66"/>
      <c r="AC497" s="66"/>
      <c r="AD497" s="36"/>
    </row>
    <row r="498" spans="1:30">
      <c r="A498" s="11"/>
      <c r="B498" s="71" t="s">
        <v>173</v>
      </c>
      <c r="C498" s="35"/>
      <c r="D498" s="39">
        <v>27182</v>
      </c>
      <c r="E498" s="39"/>
      <c r="F498" s="35"/>
      <c r="G498" s="35"/>
      <c r="H498" s="39">
        <v>103584</v>
      </c>
      <c r="I498" s="39"/>
      <c r="J498" s="35"/>
      <c r="K498" s="35"/>
      <c r="L498" s="59" t="s">
        <v>308</v>
      </c>
      <c r="M498" s="59"/>
      <c r="N498" s="35"/>
      <c r="O498" s="35"/>
      <c r="P498" s="39">
        <v>130766</v>
      </c>
      <c r="Q498" s="39"/>
      <c r="R498" s="35"/>
      <c r="S498" s="35"/>
      <c r="T498" s="39">
        <v>6855</v>
      </c>
      <c r="U498" s="39"/>
      <c r="V498" s="35"/>
      <c r="W498" s="35"/>
      <c r="X498" s="59" t="s">
        <v>308</v>
      </c>
      <c r="Y498" s="59"/>
      <c r="Z498" s="35"/>
      <c r="AA498" s="35"/>
      <c r="AB498" s="39">
        <v>137621</v>
      </c>
      <c r="AC498" s="39"/>
      <c r="AD498" s="35"/>
    </row>
    <row r="499" spans="1:30" ht="15.75" thickBot="1">
      <c r="A499" s="11"/>
      <c r="B499" s="71"/>
      <c r="C499" s="35"/>
      <c r="D499" s="40"/>
      <c r="E499" s="40"/>
      <c r="F499" s="41"/>
      <c r="G499" s="35"/>
      <c r="H499" s="40"/>
      <c r="I499" s="40"/>
      <c r="J499" s="41"/>
      <c r="K499" s="35"/>
      <c r="L499" s="60"/>
      <c r="M499" s="60"/>
      <c r="N499" s="41"/>
      <c r="O499" s="35"/>
      <c r="P499" s="40"/>
      <c r="Q499" s="40"/>
      <c r="R499" s="41"/>
      <c r="S499" s="35"/>
      <c r="T499" s="40"/>
      <c r="U499" s="40"/>
      <c r="V499" s="41"/>
      <c r="W499" s="35"/>
      <c r="X499" s="60"/>
      <c r="Y499" s="60"/>
      <c r="Z499" s="41"/>
      <c r="AA499" s="35"/>
      <c r="AB499" s="40"/>
      <c r="AC499" s="40"/>
      <c r="AD499" s="41"/>
    </row>
    <row r="500" spans="1:30">
      <c r="A500" s="11"/>
      <c r="B500" s="42" t="s">
        <v>174</v>
      </c>
      <c r="C500" s="38"/>
      <c r="D500" s="43" t="s">
        <v>254</v>
      </c>
      <c r="E500" s="45">
        <v>13554</v>
      </c>
      <c r="F500" s="47"/>
      <c r="G500" s="38"/>
      <c r="H500" s="43" t="s">
        <v>254</v>
      </c>
      <c r="I500" s="45">
        <v>104575</v>
      </c>
      <c r="J500" s="47"/>
      <c r="K500" s="38"/>
      <c r="L500" s="43" t="s">
        <v>254</v>
      </c>
      <c r="M500" s="58" t="s">
        <v>308</v>
      </c>
      <c r="N500" s="47"/>
      <c r="O500" s="38"/>
      <c r="P500" s="43" t="s">
        <v>254</v>
      </c>
      <c r="Q500" s="45">
        <v>118129</v>
      </c>
      <c r="R500" s="47"/>
      <c r="S500" s="38"/>
      <c r="T500" s="43" t="s">
        <v>254</v>
      </c>
      <c r="U500" s="45">
        <v>4573</v>
      </c>
      <c r="V500" s="47"/>
      <c r="W500" s="38"/>
      <c r="X500" s="43" t="s">
        <v>254</v>
      </c>
      <c r="Y500" s="58" t="s">
        <v>308</v>
      </c>
      <c r="Z500" s="47"/>
      <c r="AA500" s="38"/>
      <c r="AB500" s="43" t="s">
        <v>254</v>
      </c>
      <c r="AC500" s="45">
        <v>122702</v>
      </c>
      <c r="AD500" s="47"/>
    </row>
    <row r="501" spans="1:30" ht="15.75" thickBot="1">
      <c r="A501" s="11"/>
      <c r="B501" s="42"/>
      <c r="C501" s="38"/>
      <c r="D501" s="44"/>
      <c r="E501" s="46"/>
      <c r="F501" s="48"/>
      <c r="G501" s="38"/>
      <c r="H501" s="44"/>
      <c r="I501" s="46"/>
      <c r="J501" s="48"/>
      <c r="K501" s="38"/>
      <c r="L501" s="44"/>
      <c r="M501" s="85"/>
      <c r="N501" s="48"/>
      <c r="O501" s="38"/>
      <c r="P501" s="44"/>
      <c r="Q501" s="46"/>
      <c r="R501" s="48"/>
      <c r="S501" s="38"/>
      <c r="T501" s="44"/>
      <c r="U501" s="46"/>
      <c r="V501" s="48"/>
      <c r="W501" s="38"/>
      <c r="X501" s="44"/>
      <c r="Y501" s="85"/>
      <c r="Z501" s="48"/>
      <c r="AA501" s="38"/>
      <c r="AB501" s="44"/>
      <c r="AC501" s="46"/>
      <c r="AD501" s="48"/>
    </row>
    <row r="502" spans="1:30" ht="15.75" thickTop="1">
      <c r="A502" s="11"/>
      <c r="B502" s="18"/>
      <c r="C502" s="18"/>
      <c r="D502" s="62"/>
      <c r="E502" s="62"/>
      <c r="F502" s="62"/>
      <c r="G502" s="18"/>
      <c r="H502" s="62"/>
      <c r="I502" s="62"/>
      <c r="J502" s="62"/>
      <c r="K502" s="18"/>
      <c r="L502" s="62"/>
      <c r="M502" s="62"/>
      <c r="N502" s="62"/>
      <c r="O502" s="18"/>
      <c r="P502" s="62"/>
      <c r="Q502" s="62"/>
      <c r="R502" s="62"/>
      <c r="S502" s="18"/>
      <c r="T502" s="62"/>
      <c r="U502" s="62"/>
      <c r="V502" s="62"/>
      <c r="W502" s="18"/>
      <c r="X502" s="62"/>
      <c r="Y502" s="62"/>
      <c r="Z502" s="62"/>
      <c r="AA502" s="18"/>
      <c r="AB502" s="62"/>
      <c r="AC502" s="62"/>
      <c r="AD502" s="62"/>
    </row>
    <row r="503" spans="1:30">
      <c r="A503" s="11"/>
      <c r="B503" s="10" t="s">
        <v>175</v>
      </c>
      <c r="C503" s="18"/>
      <c r="D503" s="38"/>
      <c r="E503" s="38"/>
      <c r="F503" s="38"/>
      <c r="G503" s="18"/>
      <c r="H503" s="38"/>
      <c r="I503" s="38"/>
      <c r="J503" s="38"/>
      <c r="K503" s="18"/>
      <c r="L503" s="38"/>
      <c r="M503" s="38"/>
      <c r="N503" s="38"/>
      <c r="O503" s="18"/>
      <c r="P503" s="38"/>
      <c r="Q503" s="38"/>
      <c r="R503" s="38"/>
      <c r="S503" s="18"/>
      <c r="T503" s="38"/>
      <c r="U503" s="38"/>
      <c r="V503" s="38"/>
      <c r="W503" s="18"/>
      <c r="X503" s="38"/>
      <c r="Y503" s="38"/>
      <c r="Z503" s="38"/>
      <c r="AA503" s="18"/>
      <c r="AB503" s="38"/>
      <c r="AC503" s="38"/>
      <c r="AD503" s="38"/>
    </row>
    <row r="504" spans="1:30">
      <c r="A504" s="11"/>
      <c r="B504" s="71" t="s">
        <v>902</v>
      </c>
      <c r="C504" s="35"/>
      <c r="D504" s="28" t="s">
        <v>254</v>
      </c>
      <c r="E504" s="39">
        <v>122202</v>
      </c>
      <c r="F504" s="35"/>
      <c r="G504" s="35"/>
      <c r="H504" s="28" t="s">
        <v>254</v>
      </c>
      <c r="I504" s="39">
        <v>2383</v>
      </c>
      <c r="J504" s="35"/>
      <c r="K504" s="35"/>
      <c r="L504" s="28" t="s">
        <v>254</v>
      </c>
      <c r="M504" s="59" t="s">
        <v>308</v>
      </c>
      <c r="N504" s="35"/>
      <c r="O504" s="35"/>
      <c r="P504" s="28" t="s">
        <v>254</v>
      </c>
      <c r="Q504" s="39">
        <v>124585</v>
      </c>
      <c r="R504" s="35"/>
      <c r="S504" s="35"/>
      <c r="T504" s="28" t="s">
        <v>254</v>
      </c>
      <c r="U504" s="39">
        <v>3283</v>
      </c>
      <c r="V504" s="35"/>
      <c r="W504" s="35"/>
      <c r="X504" s="28" t="s">
        <v>254</v>
      </c>
      <c r="Y504" s="59" t="s">
        <v>308</v>
      </c>
      <c r="Z504" s="35"/>
      <c r="AA504" s="35"/>
      <c r="AB504" s="28" t="s">
        <v>254</v>
      </c>
      <c r="AC504" s="39">
        <v>127868</v>
      </c>
      <c r="AD504" s="35"/>
    </row>
    <row r="505" spans="1:30">
      <c r="A505" s="11"/>
      <c r="B505" s="71"/>
      <c r="C505" s="35"/>
      <c r="D505" s="28"/>
      <c r="E505" s="39"/>
      <c r="F505" s="35"/>
      <c r="G505" s="35"/>
      <c r="H505" s="28"/>
      <c r="I505" s="39"/>
      <c r="J505" s="35"/>
      <c r="K505" s="35"/>
      <c r="L505" s="28"/>
      <c r="M505" s="59"/>
      <c r="N505" s="35"/>
      <c r="O505" s="35"/>
      <c r="P505" s="28"/>
      <c r="Q505" s="39"/>
      <c r="R505" s="35"/>
      <c r="S505" s="35"/>
      <c r="T505" s="28"/>
      <c r="U505" s="39"/>
      <c r="V505" s="35"/>
      <c r="W505" s="35"/>
      <c r="X505" s="28"/>
      <c r="Y505" s="59"/>
      <c r="Z505" s="35"/>
      <c r="AA505" s="35"/>
      <c r="AB505" s="28"/>
      <c r="AC505" s="39"/>
      <c r="AD505" s="35"/>
    </row>
    <row r="506" spans="1:30" ht="26.25">
      <c r="A506" s="11"/>
      <c r="B506" s="10" t="s">
        <v>177</v>
      </c>
      <c r="C506" s="18"/>
      <c r="D506" s="38"/>
      <c r="E506" s="38"/>
      <c r="F506" s="38"/>
      <c r="G506" s="18"/>
      <c r="H506" s="38"/>
      <c r="I506" s="38"/>
      <c r="J506" s="38"/>
      <c r="K506" s="18"/>
      <c r="L506" s="38"/>
      <c r="M506" s="38"/>
      <c r="N506" s="38"/>
      <c r="O506" s="18"/>
      <c r="P506" s="38"/>
      <c r="Q506" s="38"/>
      <c r="R506" s="38"/>
      <c r="S506" s="18"/>
      <c r="T506" s="38"/>
      <c r="U506" s="38"/>
      <c r="V506" s="38"/>
      <c r="W506" s="18"/>
      <c r="X506" s="38"/>
      <c r="Y506" s="38"/>
      <c r="Z506" s="38"/>
      <c r="AA506" s="18"/>
      <c r="AB506" s="38"/>
      <c r="AC506" s="38"/>
      <c r="AD506" s="38"/>
    </row>
    <row r="507" spans="1:30">
      <c r="A507" s="11"/>
      <c r="B507" s="71" t="s">
        <v>178</v>
      </c>
      <c r="C507" s="35"/>
      <c r="D507" s="28" t="s">
        <v>254</v>
      </c>
      <c r="E507" s="39">
        <v>2063</v>
      </c>
      <c r="F507" s="35"/>
      <c r="G507" s="35"/>
      <c r="H507" s="28" t="s">
        <v>254</v>
      </c>
      <c r="I507" s="39">
        <v>15040</v>
      </c>
      <c r="J507" s="35"/>
      <c r="K507" s="35"/>
      <c r="L507" s="28" t="s">
        <v>254</v>
      </c>
      <c r="M507" s="59" t="s">
        <v>308</v>
      </c>
      <c r="N507" s="35"/>
      <c r="O507" s="35"/>
      <c r="P507" s="28" t="s">
        <v>254</v>
      </c>
      <c r="Q507" s="39">
        <v>17103</v>
      </c>
      <c r="R507" s="35"/>
      <c r="S507" s="35"/>
      <c r="T507" s="28" t="s">
        <v>254</v>
      </c>
      <c r="U507" s="59">
        <v>257</v>
      </c>
      <c r="V507" s="35"/>
      <c r="W507" s="35"/>
      <c r="X507" s="28" t="s">
        <v>254</v>
      </c>
      <c r="Y507" s="59" t="s">
        <v>308</v>
      </c>
      <c r="Z507" s="35"/>
      <c r="AA507" s="35"/>
      <c r="AB507" s="28" t="s">
        <v>254</v>
      </c>
      <c r="AC507" s="39">
        <v>17360</v>
      </c>
      <c r="AD507" s="35"/>
    </row>
    <row r="508" spans="1:30">
      <c r="A508" s="11"/>
      <c r="B508" s="71"/>
      <c r="C508" s="35"/>
      <c r="D508" s="28"/>
      <c r="E508" s="39"/>
      <c r="F508" s="35"/>
      <c r="G508" s="35"/>
      <c r="H508" s="28"/>
      <c r="I508" s="39"/>
      <c r="J508" s="35"/>
      <c r="K508" s="35"/>
      <c r="L508" s="28"/>
      <c r="M508" s="59"/>
      <c r="N508" s="35"/>
      <c r="O508" s="35"/>
      <c r="P508" s="28"/>
      <c r="Q508" s="39"/>
      <c r="R508" s="35"/>
      <c r="S508" s="35"/>
      <c r="T508" s="28"/>
      <c r="U508" s="59"/>
      <c r="V508" s="35"/>
      <c r="W508" s="35"/>
      <c r="X508" s="28"/>
      <c r="Y508" s="59"/>
      <c r="Z508" s="35"/>
      <c r="AA508" s="35"/>
      <c r="AB508" s="28"/>
      <c r="AC508" s="39"/>
      <c r="AD508" s="35"/>
    </row>
    <row r="509" spans="1:30">
      <c r="A509" s="11"/>
      <c r="B509" s="151"/>
      <c r="C509" s="151"/>
      <c r="D509" s="151"/>
      <c r="E509" s="151"/>
      <c r="F509" s="151"/>
      <c r="G509" s="151"/>
      <c r="H509" s="151"/>
      <c r="I509" s="151"/>
      <c r="J509" s="151"/>
      <c r="K509" s="151"/>
      <c r="L509" s="151"/>
      <c r="M509" s="151"/>
      <c r="N509" s="151"/>
      <c r="O509" s="151"/>
      <c r="P509" s="151"/>
      <c r="Q509" s="151"/>
      <c r="R509" s="151"/>
      <c r="S509" s="151"/>
      <c r="T509" s="151"/>
      <c r="U509" s="151"/>
      <c r="V509" s="151"/>
      <c r="W509" s="151"/>
      <c r="X509" s="151"/>
      <c r="Y509" s="151"/>
      <c r="Z509" s="151"/>
      <c r="AA509" s="151"/>
      <c r="AB509" s="151"/>
      <c r="AC509" s="151"/>
      <c r="AD509" s="151"/>
    </row>
    <row r="510" spans="1:30">
      <c r="A510" s="11"/>
      <c r="B510" s="151"/>
      <c r="C510" s="151"/>
      <c r="D510" s="151"/>
      <c r="E510" s="151"/>
      <c r="F510" s="151"/>
      <c r="G510" s="151"/>
      <c r="H510" s="151"/>
      <c r="I510" s="151"/>
      <c r="J510" s="151"/>
      <c r="K510" s="151"/>
      <c r="L510" s="151"/>
      <c r="M510" s="151"/>
      <c r="N510" s="151"/>
      <c r="O510" s="151"/>
      <c r="P510" s="151"/>
      <c r="Q510" s="151"/>
      <c r="R510" s="151"/>
      <c r="S510" s="151"/>
      <c r="T510" s="151"/>
      <c r="U510" s="151"/>
      <c r="V510" s="151"/>
      <c r="W510" s="151"/>
      <c r="X510" s="151"/>
      <c r="Y510" s="151"/>
      <c r="Z510" s="151"/>
      <c r="AA510" s="151"/>
      <c r="AB510" s="151"/>
      <c r="AC510" s="151"/>
      <c r="AD510" s="151"/>
    </row>
    <row r="511" spans="1:30">
      <c r="A511" s="11"/>
      <c r="B511" s="142" t="s">
        <v>841</v>
      </c>
      <c r="C511" s="142"/>
      <c r="D511" s="142"/>
      <c r="E511" s="142"/>
      <c r="F511" s="142"/>
      <c r="G511" s="142"/>
      <c r="H511" s="142"/>
      <c r="I511" s="142"/>
      <c r="J511" s="142"/>
      <c r="K511" s="142"/>
      <c r="L511" s="142"/>
      <c r="M511" s="142"/>
      <c r="N511" s="142"/>
      <c r="O511" s="142"/>
      <c r="P511" s="142"/>
      <c r="Q511" s="142"/>
      <c r="R511" s="142"/>
      <c r="S511" s="142"/>
      <c r="T511" s="142"/>
      <c r="U511" s="142"/>
      <c r="V511" s="142"/>
      <c r="W511" s="142"/>
      <c r="X511" s="142"/>
      <c r="Y511" s="142"/>
      <c r="Z511" s="142"/>
      <c r="AA511" s="142"/>
      <c r="AB511" s="142"/>
      <c r="AC511" s="142"/>
      <c r="AD511" s="142"/>
    </row>
    <row r="512" spans="1:30">
      <c r="A512" s="11"/>
      <c r="B512" s="142" t="s">
        <v>750</v>
      </c>
      <c r="C512" s="142"/>
      <c r="D512" s="142"/>
      <c r="E512" s="142"/>
      <c r="F512" s="142"/>
      <c r="G512" s="142"/>
      <c r="H512" s="142"/>
      <c r="I512" s="142"/>
      <c r="J512" s="142"/>
      <c r="K512" s="142"/>
      <c r="L512" s="142"/>
      <c r="M512" s="142"/>
      <c r="N512" s="142"/>
      <c r="O512" s="142"/>
      <c r="P512" s="142"/>
      <c r="Q512" s="142"/>
      <c r="R512" s="142"/>
      <c r="S512" s="142"/>
      <c r="T512" s="142"/>
      <c r="U512" s="142"/>
      <c r="V512" s="142"/>
      <c r="W512" s="142"/>
      <c r="X512" s="142"/>
      <c r="Y512" s="142"/>
      <c r="Z512" s="142"/>
      <c r="AA512" s="142"/>
      <c r="AB512" s="142"/>
      <c r="AC512" s="142"/>
      <c r="AD512" s="142"/>
    </row>
    <row r="513" spans="1:30">
      <c r="A513" s="11"/>
      <c r="B513" s="142" t="s">
        <v>681</v>
      </c>
      <c r="C513" s="142"/>
      <c r="D513" s="142"/>
      <c r="E513" s="142"/>
      <c r="F513" s="142"/>
      <c r="G513" s="142"/>
      <c r="H513" s="142"/>
      <c r="I513" s="142"/>
      <c r="J513" s="142"/>
      <c r="K513" s="142"/>
      <c r="L513" s="142"/>
      <c r="M513" s="142"/>
      <c r="N513" s="142"/>
      <c r="O513" s="142"/>
      <c r="P513" s="142"/>
      <c r="Q513" s="142"/>
      <c r="R513" s="142"/>
      <c r="S513" s="142"/>
      <c r="T513" s="142"/>
      <c r="U513" s="142"/>
      <c r="V513" s="142"/>
      <c r="W513" s="142"/>
      <c r="X513" s="142"/>
      <c r="Y513" s="142"/>
      <c r="Z513" s="142"/>
      <c r="AA513" s="142"/>
      <c r="AB513" s="142"/>
      <c r="AC513" s="142"/>
      <c r="AD513" s="142"/>
    </row>
    <row r="514" spans="1:30">
      <c r="A514" s="11"/>
      <c r="B514" s="13"/>
      <c r="C514" s="13"/>
      <c r="D514" s="13"/>
      <c r="E514" s="13"/>
      <c r="F514" s="13"/>
      <c r="G514" s="13"/>
      <c r="H514" s="13"/>
      <c r="I514" s="13"/>
      <c r="J514" s="13"/>
      <c r="K514" s="13"/>
      <c r="L514" s="13"/>
      <c r="M514" s="13"/>
      <c r="N514" s="13"/>
      <c r="O514" s="13"/>
      <c r="P514" s="13"/>
      <c r="Q514" s="13"/>
      <c r="R514" s="13"/>
      <c r="S514" s="13"/>
      <c r="T514" s="13"/>
      <c r="U514" s="13"/>
      <c r="V514" s="13"/>
      <c r="W514" s="13"/>
      <c r="X514" s="13"/>
      <c r="Y514" s="13"/>
      <c r="Z514" s="13"/>
      <c r="AA514" s="13"/>
      <c r="AB514" s="13"/>
      <c r="AC514" s="13"/>
      <c r="AD514" s="13"/>
    </row>
    <row r="515" spans="1:30" ht="15.75" thickBot="1">
      <c r="A515" s="11"/>
      <c r="B515" s="18"/>
      <c r="C515" s="18"/>
      <c r="D515" s="26" t="s">
        <v>682</v>
      </c>
      <c r="E515" s="26"/>
      <c r="F515" s="26"/>
      <c r="G515" s="18"/>
      <c r="H515" s="26" t="s">
        <v>683</v>
      </c>
      <c r="I515" s="26"/>
      <c r="J515" s="26"/>
      <c r="K515" s="18"/>
      <c r="L515" s="26" t="s">
        <v>684</v>
      </c>
      <c r="M515" s="26"/>
      <c r="N515" s="26"/>
      <c r="O515" s="18"/>
      <c r="P515" s="26" t="s">
        <v>685</v>
      </c>
      <c r="Q515" s="26"/>
      <c r="R515" s="26"/>
      <c r="S515" s="18"/>
      <c r="T515" s="26" t="s">
        <v>686</v>
      </c>
      <c r="U515" s="26"/>
      <c r="V515" s="26"/>
      <c r="W515" s="18"/>
      <c r="X515" s="26" t="s">
        <v>684</v>
      </c>
      <c r="Y515" s="26"/>
      <c r="Z515" s="26"/>
      <c r="AA515" s="18"/>
      <c r="AB515" s="26" t="s">
        <v>687</v>
      </c>
      <c r="AC515" s="26"/>
      <c r="AD515" s="26"/>
    </row>
    <row r="516" spans="1:30">
      <c r="A516" s="11"/>
      <c r="B516" s="28" t="s">
        <v>842</v>
      </c>
      <c r="C516" s="35"/>
      <c r="D516" s="29" t="s">
        <v>254</v>
      </c>
      <c r="E516" s="56" t="s">
        <v>903</v>
      </c>
      <c r="F516" s="29" t="s">
        <v>291</v>
      </c>
      <c r="G516" s="35"/>
      <c r="H516" s="29" t="s">
        <v>254</v>
      </c>
      <c r="I516" s="31">
        <v>326171</v>
      </c>
      <c r="J516" s="33"/>
      <c r="K516" s="35"/>
      <c r="L516" s="29" t="s">
        <v>254</v>
      </c>
      <c r="M516" s="56" t="s">
        <v>308</v>
      </c>
      <c r="N516" s="33"/>
      <c r="O516" s="35"/>
      <c r="P516" s="29" t="s">
        <v>254</v>
      </c>
      <c r="Q516" s="31">
        <v>226818</v>
      </c>
      <c r="R516" s="33"/>
      <c r="S516" s="35"/>
      <c r="T516" s="29" t="s">
        <v>254</v>
      </c>
      <c r="U516" s="31">
        <v>2305</v>
      </c>
      <c r="V516" s="33"/>
      <c r="W516" s="35"/>
      <c r="X516" s="29" t="s">
        <v>254</v>
      </c>
      <c r="Y516" s="56" t="s">
        <v>308</v>
      </c>
      <c r="Z516" s="33"/>
      <c r="AA516" s="35"/>
      <c r="AB516" s="29" t="s">
        <v>254</v>
      </c>
      <c r="AC516" s="31">
        <v>229123</v>
      </c>
      <c r="AD516" s="33"/>
    </row>
    <row r="517" spans="1:30" ht="15.75" thickBot="1">
      <c r="A517" s="11"/>
      <c r="B517" s="28"/>
      <c r="C517" s="35"/>
      <c r="D517" s="61"/>
      <c r="E517" s="60"/>
      <c r="F517" s="61"/>
      <c r="G517" s="35"/>
      <c r="H517" s="61"/>
      <c r="I517" s="40"/>
      <c r="J517" s="41"/>
      <c r="K517" s="35"/>
      <c r="L517" s="61"/>
      <c r="M517" s="60"/>
      <c r="N517" s="41"/>
      <c r="O517" s="35"/>
      <c r="P517" s="61"/>
      <c r="Q517" s="40"/>
      <c r="R517" s="41"/>
      <c r="S517" s="35"/>
      <c r="T517" s="61"/>
      <c r="U517" s="40"/>
      <c r="V517" s="41"/>
      <c r="W517" s="35"/>
      <c r="X517" s="61"/>
      <c r="Y517" s="60"/>
      <c r="Z517" s="41"/>
      <c r="AA517" s="35"/>
      <c r="AB517" s="61"/>
      <c r="AC517" s="40"/>
      <c r="AD517" s="41"/>
    </row>
    <row r="518" spans="1:30">
      <c r="A518" s="11"/>
      <c r="B518" s="10" t="s">
        <v>153</v>
      </c>
      <c r="C518" s="18"/>
      <c r="D518" s="47"/>
      <c r="E518" s="47"/>
      <c r="F518" s="47"/>
      <c r="G518" s="18"/>
      <c r="H518" s="47"/>
      <c r="I518" s="47"/>
      <c r="J518" s="47"/>
      <c r="K518" s="18"/>
      <c r="L518" s="47"/>
      <c r="M518" s="47"/>
      <c r="N518" s="47"/>
      <c r="O518" s="18"/>
      <c r="P518" s="47"/>
      <c r="Q518" s="47"/>
      <c r="R518" s="47"/>
      <c r="S518" s="18"/>
      <c r="T518" s="47"/>
      <c r="U518" s="47"/>
      <c r="V518" s="47"/>
      <c r="W518" s="18"/>
      <c r="X518" s="47"/>
      <c r="Y518" s="47"/>
      <c r="Z518" s="47"/>
      <c r="AA518" s="18"/>
      <c r="AB518" s="47"/>
      <c r="AC518" s="47"/>
      <c r="AD518" s="47"/>
    </row>
    <row r="519" spans="1:30">
      <c r="A519" s="11"/>
      <c r="B519" s="71" t="s">
        <v>154</v>
      </c>
      <c r="C519" s="35"/>
      <c r="D519" s="59" t="s">
        <v>904</v>
      </c>
      <c r="E519" s="59"/>
      <c r="F519" s="28" t="s">
        <v>291</v>
      </c>
      <c r="G519" s="35"/>
      <c r="H519" s="59" t="s">
        <v>905</v>
      </c>
      <c r="I519" s="59"/>
      <c r="J519" s="28" t="s">
        <v>291</v>
      </c>
      <c r="K519" s="35"/>
      <c r="L519" s="59" t="s">
        <v>308</v>
      </c>
      <c r="M519" s="59"/>
      <c r="N519" s="35"/>
      <c r="O519" s="35"/>
      <c r="P519" s="59" t="s">
        <v>906</v>
      </c>
      <c r="Q519" s="59"/>
      <c r="R519" s="28" t="s">
        <v>291</v>
      </c>
      <c r="S519" s="35"/>
      <c r="T519" s="59" t="s">
        <v>907</v>
      </c>
      <c r="U519" s="59"/>
      <c r="V519" s="28" t="s">
        <v>291</v>
      </c>
      <c r="W519" s="35"/>
      <c r="X519" s="59" t="s">
        <v>308</v>
      </c>
      <c r="Y519" s="59"/>
      <c r="Z519" s="35"/>
      <c r="AA519" s="35"/>
      <c r="AB519" s="59" t="s">
        <v>908</v>
      </c>
      <c r="AC519" s="59"/>
      <c r="AD519" s="28" t="s">
        <v>291</v>
      </c>
    </row>
    <row r="520" spans="1:30">
      <c r="A520" s="11"/>
      <c r="B520" s="71"/>
      <c r="C520" s="35"/>
      <c r="D520" s="59"/>
      <c r="E520" s="59"/>
      <c r="F520" s="28"/>
      <c r="G520" s="35"/>
      <c r="H520" s="59"/>
      <c r="I520" s="59"/>
      <c r="J520" s="28"/>
      <c r="K520" s="35"/>
      <c r="L520" s="59"/>
      <c r="M520" s="59"/>
      <c r="N520" s="35"/>
      <c r="O520" s="35"/>
      <c r="P520" s="59"/>
      <c r="Q520" s="59"/>
      <c r="R520" s="28"/>
      <c r="S520" s="35"/>
      <c r="T520" s="59"/>
      <c r="U520" s="59"/>
      <c r="V520" s="28"/>
      <c r="W520" s="35"/>
      <c r="X520" s="59"/>
      <c r="Y520" s="59"/>
      <c r="Z520" s="35"/>
      <c r="AA520" s="35"/>
      <c r="AB520" s="59"/>
      <c r="AC520" s="59"/>
      <c r="AD520" s="28"/>
    </row>
    <row r="521" spans="1:30">
      <c r="A521" s="11"/>
      <c r="B521" s="42" t="s">
        <v>155</v>
      </c>
      <c r="C521" s="38"/>
      <c r="D521" s="66">
        <v>43</v>
      </c>
      <c r="E521" s="66"/>
      <c r="F521" s="38"/>
      <c r="G521" s="38"/>
      <c r="H521" s="37">
        <v>3412</v>
      </c>
      <c r="I521" s="37"/>
      <c r="J521" s="38"/>
      <c r="K521" s="38"/>
      <c r="L521" s="66" t="s">
        <v>308</v>
      </c>
      <c r="M521" s="66"/>
      <c r="N521" s="38"/>
      <c r="O521" s="38"/>
      <c r="P521" s="37">
        <v>3455</v>
      </c>
      <c r="Q521" s="37"/>
      <c r="R521" s="38"/>
      <c r="S521" s="38"/>
      <c r="T521" s="66">
        <v>13</v>
      </c>
      <c r="U521" s="66"/>
      <c r="V521" s="38"/>
      <c r="W521" s="38"/>
      <c r="X521" s="66" t="s">
        <v>308</v>
      </c>
      <c r="Y521" s="66"/>
      <c r="Z521" s="38"/>
      <c r="AA521" s="38"/>
      <c r="AB521" s="37">
        <v>3468</v>
      </c>
      <c r="AC521" s="37"/>
      <c r="AD521" s="38"/>
    </row>
    <row r="522" spans="1:30">
      <c r="A522" s="11"/>
      <c r="B522" s="42"/>
      <c r="C522" s="38"/>
      <c r="D522" s="66"/>
      <c r="E522" s="66"/>
      <c r="F522" s="38"/>
      <c r="G522" s="38"/>
      <c r="H522" s="37"/>
      <c r="I522" s="37"/>
      <c r="J522" s="38"/>
      <c r="K522" s="38"/>
      <c r="L522" s="66"/>
      <c r="M522" s="66"/>
      <c r="N522" s="38"/>
      <c r="O522" s="38"/>
      <c r="P522" s="37"/>
      <c r="Q522" s="37"/>
      <c r="R522" s="38"/>
      <c r="S522" s="38"/>
      <c r="T522" s="66"/>
      <c r="U522" s="66"/>
      <c r="V522" s="38"/>
      <c r="W522" s="38"/>
      <c r="X522" s="66"/>
      <c r="Y522" s="66"/>
      <c r="Z522" s="38"/>
      <c r="AA522" s="38"/>
      <c r="AB522" s="37"/>
      <c r="AC522" s="37"/>
      <c r="AD522" s="38"/>
    </row>
    <row r="523" spans="1:30">
      <c r="A523" s="11"/>
      <c r="B523" s="71" t="s">
        <v>43</v>
      </c>
      <c r="C523" s="35"/>
      <c r="D523" s="59" t="s">
        <v>308</v>
      </c>
      <c r="E523" s="59"/>
      <c r="F523" s="35"/>
      <c r="G523" s="35"/>
      <c r="H523" s="59" t="s">
        <v>909</v>
      </c>
      <c r="I523" s="59"/>
      <c r="J523" s="28" t="s">
        <v>291</v>
      </c>
      <c r="K523" s="35"/>
      <c r="L523" s="59" t="s">
        <v>308</v>
      </c>
      <c r="M523" s="59"/>
      <c r="N523" s="35"/>
      <c r="O523" s="35"/>
      <c r="P523" s="59" t="s">
        <v>909</v>
      </c>
      <c r="Q523" s="59"/>
      <c r="R523" s="28" t="s">
        <v>291</v>
      </c>
      <c r="S523" s="35"/>
      <c r="T523" s="59" t="s">
        <v>308</v>
      </c>
      <c r="U523" s="59"/>
      <c r="V523" s="35"/>
      <c r="W523" s="35"/>
      <c r="X523" s="59" t="s">
        <v>308</v>
      </c>
      <c r="Y523" s="59"/>
      <c r="Z523" s="35"/>
      <c r="AA523" s="35"/>
      <c r="AB523" s="59" t="s">
        <v>909</v>
      </c>
      <c r="AC523" s="59"/>
      <c r="AD523" s="28" t="s">
        <v>291</v>
      </c>
    </row>
    <row r="524" spans="1:30">
      <c r="A524" s="11"/>
      <c r="B524" s="71"/>
      <c r="C524" s="35"/>
      <c r="D524" s="59"/>
      <c r="E524" s="59"/>
      <c r="F524" s="35"/>
      <c r="G524" s="35"/>
      <c r="H524" s="59"/>
      <c r="I524" s="59"/>
      <c r="J524" s="28"/>
      <c r="K524" s="35"/>
      <c r="L524" s="59"/>
      <c r="M524" s="59"/>
      <c r="N524" s="35"/>
      <c r="O524" s="35"/>
      <c r="P524" s="59"/>
      <c r="Q524" s="59"/>
      <c r="R524" s="28"/>
      <c r="S524" s="35"/>
      <c r="T524" s="59"/>
      <c r="U524" s="59"/>
      <c r="V524" s="35"/>
      <c r="W524" s="35"/>
      <c r="X524" s="59"/>
      <c r="Y524" s="59"/>
      <c r="Z524" s="35"/>
      <c r="AA524" s="35"/>
      <c r="AB524" s="59"/>
      <c r="AC524" s="59"/>
      <c r="AD524" s="28"/>
    </row>
    <row r="525" spans="1:30">
      <c r="A525" s="11"/>
      <c r="B525" s="42" t="s">
        <v>853</v>
      </c>
      <c r="C525" s="38"/>
      <c r="D525" s="66" t="s">
        <v>308</v>
      </c>
      <c r="E525" s="66"/>
      <c r="F525" s="38"/>
      <c r="G525" s="38"/>
      <c r="H525" s="66" t="s">
        <v>910</v>
      </c>
      <c r="I525" s="66"/>
      <c r="J525" s="36" t="s">
        <v>291</v>
      </c>
      <c r="K525" s="38"/>
      <c r="L525" s="66" t="s">
        <v>308</v>
      </c>
      <c r="M525" s="66"/>
      <c r="N525" s="38"/>
      <c r="O525" s="38"/>
      <c r="P525" s="66" t="s">
        <v>910</v>
      </c>
      <c r="Q525" s="66"/>
      <c r="R525" s="36" t="s">
        <v>291</v>
      </c>
      <c r="S525" s="38"/>
      <c r="T525" s="66" t="s">
        <v>308</v>
      </c>
      <c r="U525" s="66"/>
      <c r="V525" s="38"/>
      <c r="W525" s="38"/>
      <c r="X525" s="37">
        <v>19903</v>
      </c>
      <c r="Y525" s="37"/>
      <c r="Z525" s="38"/>
      <c r="AA525" s="38"/>
      <c r="AB525" s="66" t="s">
        <v>308</v>
      </c>
      <c r="AC525" s="66"/>
      <c r="AD525" s="38"/>
    </row>
    <row r="526" spans="1:30">
      <c r="A526" s="11"/>
      <c r="B526" s="42"/>
      <c r="C526" s="38"/>
      <c r="D526" s="66"/>
      <c r="E526" s="66"/>
      <c r="F526" s="38"/>
      <c r="G526" s="38"/>
      <c r="H526" s="66"/>
      <c r="I526" s="66"/>
      <c r="J526" s="36"/>
      <c r="K526" s="38"/>
      <c r="L526" s="66"/>
      <c r="M526" s="66"/>
      <c r="N526" s="38"/>
      <c r="O526" s="38"/>
      <c r="P526" s="66"/>
      <c r="Q526" s="66"/>
      <c r="R526" s="36"/>
      <c r="S526" s="38"/>
      <c r="T526" s="66"/>
      <c r="U526" s="66"/>
      <c r="V526" s="38"/>
      <c r="W526" s="38"/>
      <c r="X526" s="37"/>
      <c r="Y526" s="37"/>
      <c r="Z526" s="38"/>
      <c r="AA526" s="38"/>
      <c r="AB526" s="66"/>
      <c r="AC526" s="66"/>
      <c r="AD526" s="38"/>
    </row>
    <row r="527" spans="1:30">
      <c r="A527" s="11"/>
      <c r="B527" s="71" t="s">
        <v>911</v>
      </c>
      <c r="C527" s="35"/>
      <c r="D527" s="59" t="s">
        <v>912</v>
      </c>
      <c r="E527" s="59"/>
      <c r="F527" s="28" t="s">
        <v>291</v>
      </c>
      <c r="G527" s="35"/>
      <c r="H527" s="59" t="s">
        <v>308</v>
      </c>
      <c r="I527" s="59"/>
      <c r="J527" s="35"/>
      <c r="K527" s="35"/>
      <c r="L527" s="39">
        <v>499381</v>
      </c>
      <c r="M527" s="39"/>
      <c r="N527" s="35"/>
      <c r="O527" s="35"/>
      <c r="P527" s="59" t="s">
        <v>308</v>
      </c>
      <c r="Q527" s="59"/>
      <c r="R527" s="35"/>
      <c r="S527" s="35"/>
      <c r="T527" s="59" t="s">
        <v>308</v>
      </c>
      <c r="U527" s="59"/>
      <c r="V527" s="35"/>
      <c r="W527" s="35"/>
      <c r="X527" s="59" t="s">
        <v>308</v>
      </c>
      <c r="Y527" s="59"/>
      <c r="Z527" s="35"/>
      <c r="AA527" s="35"/>
      <c r="AB527" s="59" t="s">
        <v>308</v>
      </c>
      <c r="AC527" s="59"/>
      <c r="AD527" s="35"/>
    </row>
    <row r="528" spans="1:30">
      <c r="A528" s="11"/>
      <c r="B528" s="71"/>
      <c r="C528" s="35"/>
      <c r="D528" s="59"/>
      <c r="E528" s="59"/>
      <c r="F528" s="28"/>
      <c r="G528" s="35"/>
      <c r="H528" s="59"/>
      <c r="I528" s="59"/>
      <c r="J528" s="35"/>
      <c r="K528" s="35"/>
      <c r="L528" s="39"/>
      <c r="M528" s="39"/>
      <c r="N528" s="35"/>
      <c r="O528" s="35"/>
      <c r="P528" s="59"/>
      <c r="Q528" s="59"/>
      <c r="R528" s="35"/>
      <c r="S528" s="35"/>
      <c r="T528" s="59"/>
      <c r="U528" s="59"/>
      <c r="V528" s="35"/>
      <c r="W528" s="35"/>
      <c r="X528" s="59"/>
      <c r="Y528" s="59"/>
      <c r="Z528" s="35"/>
      <c r="AA528" s="35"/>
      <c r="AB528" s="59"/>
      <c r="AC528" s="59"/>
      <c r="AD528" s="35"/>
    </row>
    <row r="529" spans="1:30">
      <c r="A529" s="11"/>
      <c r="B529" s="42" t="s">
        <v>157</v>
      </c>
      <c r="C529" s="38"/>
      <c r="D529" s="66" t="s">
        <v>308</v>
      </c>
      <c r="E529" s="66"/>
      <c r="F529" s="38"/>
      <c r="G529" s="38"/>
      <c r="H529" s="66">
        <v>315</v>
      </c>
      <c r="I529" s="66"/>
      <c r="J529" s="38"/>
      <c r="K529" s="38"/>
      <c r="L529" s="66" t="s">
        <v>308</v>
      </c>
      <c r="M529" s="66"/>
      <c r="N529" s="38"/>
      <c r="O529" s="38"/>
      <c r="P529" s="66">
        <v>315</v>
      </c>
      <c r="Q529" s="66"/>
      <c r="R529" s="38"/>
      <c r="S529" s="38"/>
      <c r="T529" s="66" t="s">
        <v>308</v>
      </c>
      <c r="U529" s="66"/>
      <c r="V529" s="38"/>
      <c r="W529" s="38"/>
      <c r="X529" s="66" t="s">
        <v>308</v>
      </c>
      <c r="Y529" s="66"/>
      <c r="Z529" s="38"/>
      <c r="AA529" s="38"/>
      <c r="AB529" s="66">
        <v>315</v>
      </c>
      <c r="AC529" s="66"/>
      <c r="AD529" s="38"/>
    </row>
    <row r="530" spans="1:30">
      <c r="A530" s="11"/>
      <c r="B530" s="42"/>
      <c r="C530" s="38"/>
      <c r="D530" s="66"/>
      <c r="E530" s="66"/>
      <c r="F530" s="38"/>
      <c r="G530" s="38"/>
      <c r="H530" s="66"/>
      <c r="I530" s="66"/>
      <c r="J530" s="38"/>
      <c r="K530" s="38"/>
      <c r="L530" s="66"/>
      <c r="M530" s="66"/>
      <c r="N530" s="38"/>
      <c r="O530" s="38"/>
      <c r="P530" s="66"/>
      <c r="Q530" s="66"/>
      <c r="R530" s="38"/>
      <c r="S530" s="38"/>
      <c r="T530" s="66"/>
      <c r="U530" s="66"/>
      <c r="V530" s="38"/>
      <c r="W530" s="38"/>
      <c r="X530" s="66"/>
      <c r="Y530" s="66"/>
      <c r="Z530" s="38"/>
      <c r="AA530" s="38"/>
      <c r="AB530" s="66"/>
      <c r="AC530" s="66"/>
      <c r="AD530" s="38"/>
    </row>
    <row r="531" spans="1:30">
      <c r="A531" s="11"/>
      <c r="B531" s="71" t="s">
        <v>856</v>
      </c>
      <c r="C531" s="35"/>
      <c r="D531" s="39">
        <v>21383</v>
      </c>
      <c r="E531" s="39"/>
      <c r="F531" s="35"/>
      <c r="G531" s="35"/>
      <c r="H531" s="39">
        <v>10202</v>
      </c>
      <c r="I531" s="39"/>
      <c r="J531" s="35"/>
      <c r="K531" s="35"/>
      <c r="L531" s="59" t="s">
        <v>913</v>
      </c>
      <c r="M531" s="59"/>
      <c r="N531" s="28" t="s">
        <v>291</v>
      </c>
      <c r="O531" s="35"/>
      <c r="P531" s="39">
        <v>10202</v>
      </c>
      <c r="Q531" s="39"/>
      <c r="R531" s="35"/>
      <c r="S531" s="35"/>
      <c r="T531" s="59" t="s">
        <v>308</v>
      </c>
      <c r="U531" s="59"/>
      <c r="V531" s="35"/>
      <c r="W531" s="35"/>
      <c r="X531" s="59" t="s">
        <v>914</v>
      </c>
      <c r="Y531" s="59"/>
      <c r="Z531" s="28" t="s">
        <v>291</v>
      </c>
      <c r="AA531" s="35"/>
      <c r="AB531" s="59" t="s">
        <v>308</v>
      </c>
      <c r="AC531" s="59"/>
      <c r="AD531" s="35"/>
    </row>
    <row r="532" spans="1:30">
      <c r="A532" s="11"/>
      <c r="B532" s="71"/>
      <c r="C532" s="35"/>
      <c r="D532" s="39"/>
      <c r="E532" s="39"/>
      <c r="F532" s="35"/>
      <c r="G532" s="35"/>
      <c r="H532" s="39"/>
      <c r="I532" s="39"/>
      <c r="J532" s="35"/>
      <c r="K532" s="35"/>
      <c r="L532" s="59"/>
      <c r="M532" s="59"/>
      <c r="N532" s="28"/>
      <c r="O532" s="35"/>
      <c r="P532" s="39"/>
      <c r="Q532" s="39"/>
      <c r="R532" s="35"/>
      <c r="S532" s="35"/>
      <c r="T532" s="59"/>
      <c r="U532" s="59"/>
      <c r="V532" s="35"/>
      <c r="W532" s="35"/>
      <c r="X532" s="59"/>
      <c r="Y532" s="59"/>
      <c r="Z532" s="28"/>
      <c r="AA532" s="35"/>
      <c r="AB532" s="59"/>
      <c r="AC532" s="59"/>
      <c r="AD532" s="35"/>
    </row>
    <row r="533" spans="1:30">
      <c r="A533" s="11"/>
      <c r="B533" s="42" t="s">
        <v>861</v>
      </c>
      <c r="C533" s="38"/>
      <c r="D533" s="66" t="s">
        <v>308</v>
      </c>
      <c r="E533" s="66"/>
      <c r="F533" s="38"/>
      <c r="G533" s="38"/>
      <c r="H533" s="66" t="s">
        <v>915</v>
      </c>
      <c r="I533" s="66"/>
      <c r="J533" s="36" t="s">
        <v>291</v>
      </c>
      <c r="K533" s="38"/>
      <c r="L533" s="37">
        <v>145661</v>
      </c>
      <c r="M533" s="37"/>
      <c r="N533" s="38"/>
      <c r="O533" s="38"/>
      <c r="P533" s="66" t="s">
        <v>308</v>
      </c>
      <c r="Q533" s="66"/>
      <c r="R533" s="38"/>
      <c r="S533" s="38"/>
      <c r="T533" s="66" t="s">
        <v>308</v>
      </c>
      <c r="U533" s="66"/>
      <c r="V533" s="38"/>
      <c r="W533" s="38"/>
      <c r="X533" s="66" t="s">
        <v>308</v>
      </c>
      <c r="Y533" s="66"/>
      <c r="Z533" s="38"/>
      <c r="AA533" s="38"/>
      <c r="AB533" s="66" t="s">
        <v>308</v>
      </c>
      <c r="AC533" s="66"/>
      <c r="AD533" s="38"/>
    </row>
    <row r="534" spans="1:30">
      <c r="A534" s="11"/>
      <c r="B534" s="42"/>
      <c r="C534" s="38"/>
      <c r="D534" s="66"/>
      <c r="E534" s="66"/>
      <c r="F534" s="38"/>
      <c r="G534" s="38"/>
      <c r="H534" s="66"/>
      <c r="I534" s="66"/>
      <c r="J534" s="36"/>
      <c r="K534" s="38"/>
      <c r="L534" s="37"/>
      <c r="M534" s="37"/>
      <c r="N534" s="38"/>
      <c r="O534" s="38"/>
      <c r="P534" s="66"/>
      <c r="Q534" s="66"/>
      <c r="R534" s="38"/>
      <c r="S534" s="38"/>
      <c r="T534" s="66"/>
      <c r="U534" s="66"/>
      <c r="V534" s="38"/>
      <c r="W534" s="38"/>
      <c r="X534" s="66"/>
      <c r="Y534" s="66"/>
      <c r="Z534" s="38"/>
      <c r="AA534" s="38"/>
      <c r="AB534" s="66"/>
      <c r="AC534" s="66"/>
      <c r="AD534" s="38"/>
    </row>
    <row r="535" spans="1:30">
      <c r="A535" s="11"/>
      <c r="B535" s="71" t="s">
        <v>44</v>
      </c>
      <c r="C535" s="35"/>
      <c r="D535" s="59" t="s">
        <v>308</v>
      </c>
      <c r="E535" s="59"/>
      <c r="F535" s="35"/>
      <c r="G535" s="35"/>
      <c r="H535" s="59" t="s">
        <v>916</v>
      </c>
      <c r="I535" s="59"/>
      <c r="J535" s="28" t="s">
        <v>291</v>
      </c>
      <c r="K535" s="35"/>
      <c r="L535" s="59" t="s">
        <v>308</v>
      </c>
      <c r="M535" s="59"/>
      <c r="N535" s="35"/>
      <c r="O535" s="35"/>
      <c r="P535" s="59" t="s">
        <v>916</v>
      </c>
      <c r="Q535" s="59"/>
      <c r="R535" s="28" t="s">
        <v>291</v>
      </c>
      <c r="S535" s="35"/>
      <c r="T535" s="59" t="s">
        <v>308</v>
      </c>
      <c r="U535" s="59"/>
      <c r="V535" s="35"/>
      <c r="W535" s="35"/>
      <c r="X535" s="59" t="s">
        <v>308</v>
      </c>
      <c r="Y535" s="59"/>
      <c r="Z535" s="35"/>
      <c r="AA535" s="35"/>
      <c r="AB535" s="59" t="s">
        <v>916</v>
      </c>
      <c r="AC535" s="59"/>
      <c r="AD535" s="28" t="s">
        <v>291</v>
      </c>
    </row>
    <row r="536" spans="1:30">
      <c r="A536" s="11"/>
      <c r="B536" s="71"/>
      <c r="C536" s="35"/>
      <c r="D536" s="59"/>
      <c r="E536" s="59"/>
      <c r="F536" s="35"/>
      <c r="G536" s="35"/>
      <c r="H536" s="59"/>
      <c r="I536" s="59"/>
      <c r="J536" s="28"/>
      <c r="K536" s="35"/>
      <c r="L536" s="59"/>
      <c r="M536" s="59"/>
      <c r="N536" s="35"/>
      <c r="O536" s="35"/>
      <c r="P536" s="59"/>
      <c r="Q536" s="59"/>
      <c r="R536" s="28"/>
      <c r="S536" s="35"/>
      <c r="T536" s="59"/>
      <c r="U536" s="59"/>
      <c r="V536" s="35"/>
      <c r="W536" s="35"/>
      <c r="X536" s="59"/>
      <c r="Y536" s="59"/>
      <c r="Z536" s="35"/>
      <c r="AA536" s="35"/>
      <c r="AB536" s="59"/>
      <c r="AC536" s="59"/>
      <c r="AD536" s="28"/>
    </row>
    <row r="537" spans="1:30">
      <c r="A537" s="11"/>
      <c r="B537" s="42" t="s">
        <v>151</v>
      </c>
      <c r="C537" s="38"/>
      <c r="D537" s="66">
        <v>6</v>
      </c>
      <c r="E537" s="66"/>
      <c r="F537" s="38"/>
      <c r="G537" s="38"/>
      <c r="H537" s="66" t="s">
        <v>917</v>
      </c>
      <c r="I537" s="66"/>
      <c r="J537" s="36" t="s">
        <v>291</v>
      </c>
      <c r="K537" s="38"/>
      <c r="L537" s="66" t="s">
        <v>308</v>
      </c>
      <c r="M537" s="66"/>
      <c r="N537" s="38"/>
      <c r="O537" s="38"/>
      <c r="P537" s="66" t="s">
        <v>918</v>
      </c>
      <c r="Q537" s="66"/>
      <c r="R537" s="36" t="s">
        <v>291</v>
      </c>
      <c r="S537" s="38"/>
      <c r="T537" s="66" t="s">
        <v>919</v>
      </c>
      <c r="U537" s="66"/>
      <c r="V537" s="36" t="s">
        <v>291</v>
      </c>
      <c r="W537" s="38"/>
      <c r="X537" s="66" t="s">
        <v>308</v>
      </c>
      <c r="Y537" s="66"/>
      <c r="Z537" s="38"/>
      <c r="AA537" s="38"/>
      <c r="AB537" s="66" t="s">
        <v>920</v>
      </c>
      <c r="AC537" s="66"/>
      <c r="AD537" s="36" t="s">
        <v>291</v>
      </c>
    </row>
    <row r="538" spans="1:30" ht="15.75" thickBot="1">
      <c r="A538" s="11"/>
      <c r="B538" s="42"/>
      <c r="C538" s="38"/>
      <c r="D538" s="67"/>
      <c r="E538" s="67"/>
      <c r="F538" s="65"/>
      <c r="G538" s="38"/>
      <c r="H538" s="67"/>
      <c r="I538" s="67"/>
      <c r="J538" s="139"/>
      <c r="K538" s="38"/>
      <c r="L538" s="67"/>
      <c r="M538" s="67"/>
      <c r="N538" s="65"/>
      <c r="O538" s="38"/>
      <c r="P538" s="67"/>
      <c r="Q538" s="67"/>
      <c r="R538" s="139"/>
      <c r="S538" s="38"/>
      <c r="T538" s="67"/>
      <c r="U538" s="67"/>
      <c r="V538" s="139"/>
      <c r="W538" s="38"/>
      <c r="X538" s="67"/>
      <c r="Y538" s="67"/>
      <c r="Z538" s="65"/>
      <c r="AA538" s="38"/>
      <c r="AB538" s="67"/>
      <c r="AC538" s="67"/>
      <c r="AD538" s="139"/>
    </row>
    <row r="539" spans="1:30">
      <c r="A539" s="11"/>
      <c r="B539" s="68" t="s">
        <v>921</v>
      </c>
      <c r="C539" s="35"/>
      <c r="D539" s="56" t="s">
        <v>922</v>
      </c>
      <c r="E539" s="56"/>
      <c r="F539" s="29" t="s">
        <v>291</v>
      </c>
      <c r="G539" s="35"/>
      <c r="H539" s="56" t="s">
        <v>923</v>
      </c>
      <c r="I539" s="56"/>
      <c r="J539" s="29" t="s">
        <v>291</v>
      </c>
      <c r="K539" s="35"/>
      <c r="L539" s="31">
        <v>623659</v>
      </c>
      <c r="M539" s="31"/>
      <c r="N539" s="33"/>
      <c r="O539" s="35"/>
      <c r="P539" s="56" t="s">
        <v>924</v>
      </c>
      <c r="Q539" s="56"/>
      <c r="R539" s="29" t="s">
        <v>291</v>
      </c>
      <c r="S539" s="35"/>
      <c r="T539" s="56" t="s">
        <v>925</v>
      </c>
      <c r="U539" s="56"/>
      <c r="V539" s="29" t="s">
        <v>291</v>
      </c>
      <c r="W539" s="35"/>
      <c r="X539" s="31">
        <v>9701</v>
      </c>
      <c r="Y539" s="31"/>
      <c r="Z539" s="33"/>
      <c r="AA539" s="35"/>
      <c r="AB539" s="56" t="s">
        <v>926</v>
      </c>
      <c r="AC539" s="56"/>
      <c r="AD539" s="29" t="s">
        <v>291</v>
      </c>
    </row>
    <row r="540" spans="1:30" ht="15.75" thickBot="1">
      <c r="A540" s="11"/>
      <c r="B540" s="68"/>
      <c r="C540" s="35"/>
      <c r="D540" s="60"/>
      <c r="E540" s="60"/>
      <c r="F540" s="61"/>
      <c r="G540" s="35"/>
      <c r="H540" s="60"/>
      <c r="I540" s="60"/>
      <c r="J540" s="61"/>
      <c r="K540" s="35"/>
      <c r="L540" s="40"/>
      <c r="M540" s="40"/>
      <c r="N540" s="41"/>
      <c r="O540" s="35"/>
      <c r="P540" s="60"/>
      <c r="Q540" s="60"/>
      <c r="R540" s="61"/>
      <c r="S540" s="35"/>
      <c r="T540" s="60"/>
      <c r="U540" s="60"/>
      <c r="V540" s="61"/>
      <c r="W540" s="35"/>
      <c r="X540" s="40"/>
      <c r="Y540" s="40"/>
      <c r="Z540" s="41"/>
      <c r="AA540" s="35"/>
      <c r="AB540" s="60"/>
      <c r="AC540" s="60"/>
      <c r="AD540" s="61"/>
    </row>
    <row r="541" spans="1:30">
      <c r="A541" s="11"/>
      <c r="B541" s="10" t="s">
        <v>160</v>
      </c>
      <c r="C541" s="18"/>
      <c r="D541" s="47"/>
      <c r="E541" s="47"/>
      <c r="F541" s="47"/>
      <c r="G541" s="18"/>
      <c r="H541" s="47"/>
      <c r="I541" s="47"/>
      <c r="J541" s="47"/>
      <c r="K541" s="18"/>
      <c r="L541" s="47"/>
      <c r="M541" s="47"/>
      <c r="N541" s="47"/>
      <c r="O541" s="18"/>
      <c r="P541" s="47"/>
      <c r="Q541" s="47"/>
      <c r="R541" s="47"/>
      <c r="S541" s="18"/>
      <c r="T541" s="47"/>
      <c r="U541" s="47"/>
      <c r="V541" s="47"/>
      <c r="W541" s="18"/>
      <c r="X541" s="47"/>
      <c r="Y541" s="47"/>
      <c r="Z541" s="47"/>
      <c r="AA541" s="18"/>
      <c r="AB541" s="47"/>
      <c r="AC541" s="47"/>
      <c r="AD541" s="47"/>
    </row>
    <row r="542" spans="1:30">
      <c r="A542" s="11"/>
      <c r="B542" s="71" t="s">
        <v>161</v>
      </c>
      <c r="C542" s="35"/>
      <c r="D542" s="39">
        <v>499935</v>
      </c>
      <c r="E542" s="39"/>
      <c r="F542" s="35"/>
      <c r="G542" s="35"/>
      <c r="H542" s="59" t="s">
        <v>308</v>
      </c>
      <c r="I542" s="59"/>
      <c r="J542" s="35"/>
      <c r="K542" s="35"/>
      <c r="L542" s="59" t="s">
        <v>308</v>
      </c>
      <c r="M542" s="59"/>
      <c r="N542" s="35"/>
      <c r="O542" s="35"/>
      <c r="P542" s="39">
        <v>499935</v>
      </c>
      <c r="Q542" s="39"/>
      <c r="R542" s="35"/>
      <c r="S542" s="35"/>
      <c r="T542" s="59" t="s">
        <v>308</v>
      </c>
      <c r="U542" s="59"/>
      <c r="V542" s="35"/>
      <c r="W542" s="35"/>
      <c r="X542" s="59" t="s">
        <v>308</v>
      </c>
      <c r="Y542" s="59"/>
      <c r="Z542" s="35"/>
      <c r="AA542" s="35"/>
      <c r="AB542" s="39">
        <v>499935</v>
      </c>
      <c r="AC542" s="39"/>
      <c r="AD542" s="35"/>
    </row>
    <row r="543" spans="1:30">
      <c r="A543" s="11"/>
      <c r="B543" s="71"/>
      <c r="C543" s="35"/>
      <c r="D543" s="39"/>
      <c r="E543" s="39"/>
      <c r="F543" s="35"/>
      <c r="G543" s="35"/>
      <c r="H543" s="59"/>
      <c r="I543" s="59"/>
      <c r="J543" s="35"/>
      <c r="K543" s="35"/>
      <c r="L543" s="59"/>
      <c r="M543" s="59"/>
      <c r="N543" s="35"/>
      <c r="O543" s="35"/>
      <c r="P543" s="39"/>
      <c r="Q543" s="39"/>
      <c r="R543" s="35"/>
      <c r="S543" s="35"/>
      <c r="T543" s="59"/>
      <c r="U543" s="59"/>
      <c r="V543" s="35"/>
      <c r="W543" s="35"/>
      <c r="X543" s="59"/>
      <c r="Y543" s="59"/>
      <c r="Z543" s="35"/>
      <c r="AA543" s="35"/>
      <c r="AB543" s="39"/>
      <c r="AC543" s="39"/>
      <c r="AD543" s="35"/>
    </row>
    <row r="544" spans="1:30">
      <c r="A544" s="11"/>
      <c r="B544" s="42" t="s">
        <v>927</v>
      </c>
      <c r="C544" s="38"/>
      <c r="D544" s="66" t="s">
        <v>928</v>
      </c>
      <c r="E544" s="66"/>
      <c r="F544" s="36" t="s">
        <v>291</v>
      </c>
      <c r="G544" s="38"/>
      <c r="H544" s="66" t="s">
        <v>308</v>
      </c>
      <c r="I544" s="66"/>
      <c r="J544" s="38"/>
      <c r="K544" s="38"/>
      <c r="L544" s="66" t="s">
        <v>308</v>
      </c>
      <c r="M544" s="66"/>
      <c r="N544" s="38"/>
      <c r="O544" s="38"/>
      <c r="P544" s="66" t="s">
        <v>928</v>
      </c>
      <c r="Q544" s="66"/>
      <c r="R544" s="36" t="s">
        <v>291</v>
      </c>
      <c r="S544" s="38"/>
      <c r="T544" s="66" t="s">
        <v>308</v>
      </c>
      <c r="U544" s="66"/>
      <c r="V544" s="38"/>
      <c r="W544" s="38"/>
      <c r="X544" s="66" t="s">
        <v>308</v>
      </c>
      <c r="Y544" s="66"/>
      <c r="Z544" s="38"/>
      <c r="AA544" s="38"/>
      <c r="AB544" s="66" t="s">
        <v>928</v>
      </c>
      <c r="AC544" s="66"/>
      <c r="AD544" s="36" t="s">
        <v>291</v>
      </c>
    </row>
    <row r="545" spans="1:30">
      <c r="A545" s="11"/>
      <c r="B545" s="42"/>
      <c r="C545" s="38"/>
      <c r="D545" s="66"/>
      <c r="E545" s="66"/>
      <c r="F545" s="36"/>
      <c r="G545" s="38"/>
      <c r="H545" s="66"/>
      <c r="I545" s="66"/>
      <c r="J545" s="38"/>
      <c r="K545" s="38"/>
      <c r="L545" s="66"/>
      <c r="M545" s="66"/>
      <c r="N545" s="38"/>
      <c r="O545" s="38"/>
      <c r="P545" s="66"/>
      <c r="Q545" s="66"/>
      <c r="R545" s="36"/>
      <c r="S545" s="38"/>
      <c r="T545" s="66"/>
      <c r="U545" s="66"/>
      <c r="V545" s="38"/>
      <c r="W545" s="38"/>
      <c r="X545" s="66"/>
      <c r="Y545" s="66"/>
      <c r="Z545" s="38"/>
      <c r="AA545" s="38"/>
      <c r="AB545" s="66"/>
      <c r="AC545" s="66"/>
      <c r="AD545" s="36"/>
    </row>
    <row r="546" spans="1:30" ht="23.25" customHeight="1">
      <c r="A546" s="11"/>
      <c r="B546" s="71" t="s">
        <v>929</v>
      </c>
      <c r="C546" s="35"/>
      <c r="D546" s="39">
        <v>1611622</v>
      </c>
      <c r="E546" s="39"/>
      <c r="F546" s="35"/>
      <c r="G546" s="35"/>
      <c r="H546" s="59" t="s">
        <v>308</v>
      </c>
      <c r="I546" s="59"/>
      <c r="J546" s="35"/>
      <c r="K546" s="35"/>
      <c r="L546" s="59" t="s">
        <v>308</v>
      </c>
      <c r="M546" s="59"/>
      <c r="N546" s="35"/>
      <c r="O546" s="35"/>
      <c r="P546" s="39">
        <v>1611622</v>
      </c>
      <c r="Q546" s="39"/>
      <c r="R546" s="35"/>
      <c r="S546" s="35"/>
      <c r="T546" s="59" t="s">
        <v>308</v>
      </c>
      <c r="U546" s="59"/>
      <c r="V546" s="35"/>
      <c r="W546" s="35"/>
      <c r="X546" s="59" t="s">
        <v>308</v>
      </c>
      <c r="Y546" s="59"/>
      <c r="Z546" s="35"/>
      <c r="AA546" s="35"/>
      <c r="AB546" s="39">
        <v>1611622</v>
      </c>
      <c r="AC546" s="39"/>
      <c r="AD546" s="35"/>
    </row>
    <row r="547" spans="1:30">
      <c r="A547" s="11"/>
      <c r="B547" s="71"/>
      <c r="C547" s="35"/>
      <c r="D547" s="39"/>
      <c r="E547" s="39"/>
      <c r="F547" s="35"/>
      <c r="G547" s="35"/>
      <c r="H547" s="59"/>
      <c r="I547" s="59"/>
      <c r="J547" s="35"/>
      <c r="K547" s="35"/>
      <c r="L547" s="59"/>
      <c r="M547" s="59"/>
      <c r="N547" s="35"/>
      <c r="O547" s="35"/>
      <c r="P547" s="39"/>
      <c r="Q547" s="39"/>
      <c r="R547" s="35"/>
      <c r="S547" s="35"/>
      <c r="T547" s="59"/>
      <c r="U547" s="59"/>
      <c r="V547" s="35"/>
      <c r="W547" s="35"/>
      <c r="X547" s="59"/>
      <c r="Y547" s="59"/>
      <c r="Z547" s="35"/>
      <c r="AA547" s="35"/>
      <c r="AB547" s="39"/>
      <c r="AC547" s="39"/>
      <c r="AD547" s="35"/>
    </row>
    <row r="548" spans="1:30" ht="23.25" customHeight="1">
      <c r="A548" s="11"/>
      <c r="B548" s="42" t="s">
        <v>164</v>
      </c>
      <c r="C548" s="38"/>
      <c r="D548" s="66" t="s">
        <v>930</v>
      </c>
      <c r="E548" s="66"/>
      <c r="F548" s="36" t="s">
        <v>291</v>
      </c>
      <c r="G548" s="38"/>
      <c r="H548" s="66" t="s">
        <v>308</v>
      </c>
      <c r="I548" s="66"/>
      <c r="J548" s="38"/>
      <c r="K548" s="38"/>
      <c r="L548" s="66" t="s">
        <v>308</v>
      </c>
      <c r="M548" s="66"/>
      <c r="N548" s="38"/>
      <c r="O548" s="38"/>
      <c r="P548" s="66" t="s">
        <v>930</v>
      </c>
      <c r="Q548" s="66"/>
      <c r="R548" s="36" t="s">
        <v>291</v>
      </c>
      <c r="S548" s="38"/>
      <c r="T548" s="66" t="s">
        <v>308</v>
      </c>
      <c r="U548" s="66"/>
      <c r="V548" s="38"/>
      <c r="W548" s="38"/>
      <c r="X548" s="66" t="s">
        <v>308</v>
      </c>
      <c r="Y548" s="66"/>
      <c r="Z548" s="38"/>
      <c r="AA548" s="38"/>
      <c r="AB548" s="66" t="s">
        <v>930</v>
      </c>
      <c r="AC548" s="66"/>
      <c r="AD548" s="36" t="s">
        <v>291</v>
      </c>
    </row>
    <row r="549" spans="1:30">
      <c r="A549" s="11"/>
      <c r="B549" s="42"/>
      <c r="C549" s="38"/>
      <c r="D549" s="66"/>
      <c r="E549" s="66"/>
      <c r="F549" s="36"/>
      <c r="G549" s="38"/>
      <c r="H549" s="66"/>
      <c r="I549" s="66"/>
      <c r="J549" s="38"/>
      <c r="K549" s="38"/>
      <c r="L549" s="66"/>
      <c r="M549" s="66"/>
      <c r="N549" s="38"/>
      <c r="O549" s="38"/>
      <c r="P549" s="66"/>
      <c r="Q549" s="66"/>
      <c r="R549" s="36"/>
      <c r="S549" s="38"/>
      <c r="T549" s="66"/>
      <c r="U549" s="66"/>
      <c r="V549" s="38"/>
      <c r="W549" s="38"/>
      <c r="X549" s="66"/>
      <c r="Y549" s="66"/>
      <c r="Z549" s="38"/>
      <c r="AA549" s="38"/>
      <c r="AB549" s="66"/>
      <c r="AC549" s="66"/>
      <c r="AD549" s="36"/>
    </row>
    <row r="550" spans="1:30" ht="23.25" customHeight="1">
      <c r="A550" s="11"/>
      <c r="B550" s="71" t="s">
        <v>165</v>
      </c>
      <c r="C550" s="35"/>
      <c r="D550" s="59" t="s">
        <v>931</v>
      </c>
      <c r="E550" s="59"/>
      <c r="F550" s="28" t="s">
        <v>291</v>
      </c>
      <c r="G550" s="35"/>
      <c r="H550" s="59" t="s">
        <v>932</v>
      </c>
      <c r="I550" s="59"/>
      <c r="J550" s="28" t="s">
        <v>291</v>
      </c>
      <c r="K550" s="35"/>
      <c r="L550" s="59" t="s">
        <v>308</v>
      </c>
      <c r="M550" s="59"/>
      <c r="N550" s="35"/>
      <c r="O550" s="35"/>
      <c r="P550" s="59" t="s">
        <v>933</v>
      </c>
      <c r="Q550" s="59"/>
      <c r="R550" s="28" t="s">
        <v>291</v>
      </c>
      <c r="S550" s="35"/>
      <c r="T550" s="59" t="s">
        <v>934</v>
      </c>
      <c r="U550" s="59"/>
      <c r="V550" s="28" t="s">
        <v>291</v>
      </c>
      <c r="W550" s="35"/>
      <c r="X550" s="59" t="s">
        <v>308</v>
      </c>
      <c r="Y550" s="59"/>
      <c r="Z550" s="35"/>
      <c r="AA550" s="35"/>
      <c r="AB550" s="59" t="s">
        <v>935</v>
      </c>
      <c r="AC550" s="59"/>
      <c r="AD550" s="28" t="s">
        <v>291</v>
      </c>
    </row>
    <row r="551" spans="1:30">
      <c r="A551" s="11"/>
      <c r="B551" s="71"/>
      <c r="C551" s="35"/>
      <c r="D551" s="59"/>
      <c r="E551" s="59"/>
      <c r="F551" s="28"/>
      <c r="G551" s="35"/>
      <c r="H551" s="59"/>
      <c r="I551" s="59"/>
      <c r="J551" s="28"/>
      <c r="K551" s="35"/>
      <c r="L551" s="59"/>
      <c r="M551" s="59"/>
      <c r="N551" s="35"/>
      <c r="O551" s="35"/>
      <c r="P551" s="59"/>
      <c r="Q551" s="59"/>
      <c r="R551" s="28"/>
      <c r="S551" s="35"/>
      <c r="T551" s="59"/>
      <c r="U551" s="59"/>
      <c r="V551" s="28"/>
      <c r="W551" s="35"/>
      <c r="X551" s="59"/>
      <c r="Y551" s="59"/>
      <c r="Z551" s="35"/>
      <c r="AA551" s="35"/>
      <c r="AB551" s="59"/>
      <c r="AC551" s="59"/>
      <c r="AD551" s="28"/>
    </row>
    <row r="552" spans="1:30">
      <c r="A552" s="11"/>
      <c r="B552" s="42" t="s">
        <v>167</v>
      </c>
      <c r="C552" s="38"/>
      <c r="D552" s="66" t="s">
        <v>936</v>
      </c>
      <c r="E552" s="66"/>
      <c r="F552" s="36" t="s">
        <v>291</v>
      </c>
      <c r="G552" s="38"/>
      <c r="H552" s="66" t="s">
        <v>913</v>
      </c>
      <c r="I552" s="66"/>
      <c r="J552" s="36" t="s">
        <v>291</v>
      </c>
      <c r="K552" s="38"/>
      <c r="L552" s="37">
        <v>21383</v>
      </c>
      <c r="M552" s="37"/>
      <c r="N552" s="38"/>
      <c r="O552" s="38"/>
      <c r="P552" s="66" t="s">
        <v>936</v>
      </c>
      <c r="Q552" s="66"/>
      <c r="R552" s="36" t="s">
        <v>291</v>
      </c>
      <c r="S552" s="38"/>
      <c r="T552" s="66" t="s">
        <v>937</v>
      </c>
      <c r="U552" s="66"/>
      <c r="V552" s="36" t="s">
        <v>291</v>
      </c>
      <c r="W552" s="38"/>
      <c r="X552" s="37">
        <v>10202</v>
      </c>
      <c r="Y552" s="37"/>
      <c r="Z552" s="38"/>
      <c r="AA552" s="38"/>
      <c r="AB552" s="66" t="s">
        <v>938</v>
      </c>
      <c r="AC552" s="66"/>
      <c r="AD552" s="36" t="s">
        <v>291</v>
      </c>
    </row>
    <row r="553" spans="1:30">
      <c r="A553" s="11"/>
      <c r="B553" s="42"/>
      <c r="C553" s="38"/>
      <c r="D553" s="66"/>
      <c r="E553" s="66"/>
      <c r="F553" s="36"/>
      <c r="G553" s="38"/>
      <c r="H553" s="66"/>
      <c r="I553" s="66"/>
      <c r="J553" s="36"/>
      <c r="K553" s="38"/>
      <c r="L553" s="37"/>
      <c r="M553" s="37"/>
      <c r="N553" s="38"/>
      <c r="O553" s="38"/>
      <c r="P553" s="66"/>
      <c r="Q553" s="66"/>
      <c r="R553" s="36"/>
      <c r="S553" s="38"/>
      <c r="T553" s="66"/>
      <c r="U553" s="66"/>
      <c r="V553" s="36"/>
      <c r="W553" s="38"/>
      <c r="X553" s="37"/>
      <c r="Y553" s="37"/>
      <c r="Z553" s="38"/>
      <c r="AA553" s="38"/>
      <c r="AB553" s="66"/>
      <c r="AC553" s="66"/>
      <c r="AD553" s="36"/>
    </row>
    <row r="554" spans="1:30">
      <c r="A554" s="11"/>
      <c r="B554" s="71" t="s">
        <v>168</v>
      </c>
      <c r="C554" s="35"/>
      <c r="D554" s="59" t="s">
        <v>939</v>
      </c>
      <c r="E554" s="59"/>
      <c r="F554" s="28" t="s">
        <v>291</v>
      </c>
      <c r="G554" s="35"/>
      <c r="H554" s="59" t="s">
        <v>940</v>
      </c>
      <c r="I554" s="59"/>
      <c r="J554" s="28" t="s">
        <v>291</v>
      </c>
      <c r="K554" s="35"/>
      <c r="L554" s="59" t="s">
        <v>308</v>
      </c>
      <c r="M554" s="59"/>
      <c r="N554" s="35"/>
      <c r="O554" s="35"/>
      <c r="P554" s="59" t="s">
        <v>941</v>
      </c>
      <c r="Q554" s="59"/>
      <c r="R554" s="28" t="s">
        <v>291</v>
      </c>
      <c r="S554" s="35"/>
      <c r="T554" s="59" t="s">
        <v>308</v>
      </c>
      <c r="U554" s="59"/>
      <c r="V554" s="35"/>
      <c r="W554" s="35"/>
      <c r="X554" s="59" t="s">
        <v>308</v>
      </c>
      <c r="Y554" s="59"/>
      <c r="Z554" s="35"/>
      <c r="AA554" s="35"/>
      <c r="AB554" s="59" t="s">
        <v>941</v>
      </c>
      <c r="AC554" s="59"/>
      <c r="AD554" s="28" t="s">
        <v>291</v>
      </c>
    </row>
    <row r="555" spans="1:30">
      <c r="A555" s="11"/>
      <c r="B555" s="71"/>
      <c r="C555" s="35"/>
      <c r="D555" s="59"/>
      <c r="E555" s="59"/>
      <c r="F555" s="28"/>
      <c r="G555" s="35"/>
      <c r="H555" s="59"/>
      <c r="I555" s="59"/>
      <c r="J555" s="28"/>
      <c r="K555" s="35"/>
      <c r="L555" s="59"/>
      <c r="M555" s="59"/>
      <c r="N555" s="35"/>
      <c r="O555" s="35"/>
      <c r="P555" s="59"/>
      <c r="Q555" s="59"/>
      <c r="R555" s="28"/>
      <c r="S555" s="35"/>
      <c r="T555" s="59"/>
      <c r="U555" s="59"/>
      <c r="V555" s="35"/>
      <c r="W555" s="35"/>
      <c r="X555" s="59"/>
      <c r="Y555" s="59"/>
      <c r="Z555" s="35"/>
      <c r="AA555" s="35"/>
      <c r="AB555" s="59"/>
      <c r="AC555" s="59"/>
      <c r="AD555" s="28"/>
    </row>
    <row r="556" spans="1:30">
      <c r="A556" s="11"/>
      <c r="B556" s="42" t="s">
        <v>169</v>
      </c>
      <c r="C556" s="38"/>
      <c r="D556" s="66" t="s">
        <v>942</v>
      </c>
      <c r="E556" s="66"/>
      <c r="F556" s="36" t="s">
        <v>291</v>
      </c>
      <c r="G556" s="38"/>
      <c r="H556" s="66" t="s">
        <v>943</v>
      </c>
      <c r="I556" s="66"/>
      <c r="J556" s="36" t="s">
        <v>291</v>
      </c>
      <c r="K556" s="38"/>
      <c r="L556" s="66" t="s">
        <v>308</v>
      </c>
      <c r="M556" s="66"/>
      <c r="N556" s="38"/>
      <c r="O556" s="38"/>
      <c r="P556" s="66" t="s">
        <v>944</v>
      </c>
      <c r="Q556" s="66"/>
      <c r="R556" s="36" t="s">
        <v>291</v>
      </c>
      <c r="S556" s="38"/>
      <c r="T556" s="66" t="s">
        <v>308</v>
      </c>
      <c r="U556" s="66"/>
      <c r="V556" s="38"/>
      <c r="W556" s="38"/>
      <c r="X556" s="66" t="s">
        <v>308</v>
      </c>
      <c r="Y556" s="66"/>
      <c r="Z556" s="38"/>
      <c r="AA556" s="38"/>
      <c r="AB556" s="66" t="s">
        <v>944</v>
      </c>
      <c r="AC556" s="66"/>
      <c r="AD556" s="36" t="s">
        <v>291</v>
      </c>
    </row>
    <row r="557" spans="1:30">
      <c r="A557" s="11"/>
      <c r="B557" s="42"/>
      <c r="C557" s="38"/>
      <c r="D557" s="66"/>
      <c r="E557" s="66"/>
      <c r="F557" s="36"/>
      <c r="G557" s="38"/>
      <c r="H557" s="66"/>
      <c r="I557" s="66"/>
      <c r="J557" s="36"/>
      <c r="K557" s="38"/>
      <c r="L557" s="66"/>
      <c r="M557" s="66"/>
      <c r="N557" s="38"/>
      <c r="O557" s="38"/>
      <c r="P557" s="66"/>
      <c r="Q557" s="66"/>
      <c r="R557" s="36"/>
      <c r="S557" s="38"/>
      <c r="T557" s="66"/>
      <c r="U557" s="66"/>
      <c r="V557" s="38"/>
      <c r="W557" s="38"/>
      <c r="X557" s="66"/>
      <c r="Y557" s="66"/>
      <c r="Z557" s="38"/>
      <c r="AA557" s="38"/>
      <c r="AB557" s="66"/>
      <c r="AC557" s="66"/>
      <c r="AD557" s="36"/>
    </row>
    <row r="558" spans="1:30">
      <c r="A558" s="11"/>
      <c r="B558" s="71" t="s">
        <v>883</v>
      </c>
      <c r="C558" s="35"/>
      <c r="D558" s="39">
        <v>145661</v>
      </c>
      <c r="E558" s="39"/>
      <c r="F558" s="35"/>
      <c r="G558" s="35"/>
      <c r="H558" s="59" t="s">
        <v>308</v>
      </c>
      <c r="I558" s="59"/>
      <c r="J558" s="35"/>
      <c r="K558" s="35"/>
      <c r="L558" s="59" t="s">
        <v>915</v>
      </c>
      <c r="M558" s="59"/>
      <c r="N558" s="28" t="s">
        <v>291</v>
      </c>
      <c r="O558" s="35"/>
      <c r="P558" s="59" t="s">
        <v>308</v>
      </c>
      <c r="Q558" s="59"/>
      <c r="R558" s="35"/>
      <c r="S558" s="35"/>
      <c r="T558" s="59" t="s">
        <v>308</v>
      </c>
      <c r="U558" s="59"/>
      <c r="V558" s="35"/>
      <c r="W558" s="35"/>
      <c r="X558" s="59" t="s">
        <v>308</v>
      </c>
      <c r="Y558" s="59"/>
      <c r="Z558" s="35"/>
      <c r="AA558" s="35"/>
      <c r="AB558" s="59" t="s">
        <v>308</v>
      </c>
      <c r="AC558" s="59"/>
      <c r="AD558" s="35"/>
    </row>
    <row r="559" spans="1:30">
      <c r="A559" s="11"/>
      <c r="B559" s="71"/>
      <c r="C559" s="35"/>
      <c r="D559" s="39"/>
      <c r="E559" s="39"/>
      <c r="F559" s="35"/>
      <c r="G559" s="35"/>
      <c r="H559" s="59"/>
      <c r="I559" s="59"/>
      <c r="J559" s="35"/>
      <c r="K559" s="35"/>
      <c r="L559" s="59"/>
      <c r="M559" s="59"/>
      <c r="N559" s="28"/>
      <c r="O559" s="35"/>
      <c r="P559" s="59"/>
      <c r="Q559" s="59"/>
      <c r="R559" s="35"/>
      <c r="S559" s="35"/>
      <c r="T559" s="59"/>
      <c r="U559" s="59"/>
      <c r="V559" s="35"/>
      <c r="W559" s="35"/>
      <c r="X559" s="59"/>
      <c r="Y559" s="59"/>
      <c r="Z559" s="35"/>
      <c r="AA559" s="35"/>
      <c r="AB559" s="59"/>
      <c r="AC559" s="59"/>
      <c r="AD559" s="35"/>
    </row>
    <row r="560" spans="1:30">
      <c r="A560" s="11"/>
      <c r="B560" s="42" t="s">
        <v>945</v>
      </c>
      <c r="C560" s="38"/>
      <c r="D560" s="66" t="s">
        <v>308</v>
      </c>
      <c r="E560" s="66"/>
      <c r="F560" s="38"/>
      <c r="G560" s="38"/>
      <c r="H560" s="37">
        <v>499381</v>
      </c>
      <c r="I560" s="37"/>
      <c r="J560" s="38"/>
      <c r="K560" s="38"/>
      <c r="L560" s="66" t="s">
        <v>912</v>
      </c>
      <c r="M560" s="66"/>
      <c r="N560" s="36" t="s">
        <v>291</v>
      </c>
      <c r="O560" s="38"/>
      <c r="P560" s="66" t="s">
        <v>308</v>
      </c>
      <c r="Q560" s="66"/>
      <c r="R560" s="38"/>
      <c r="S560" s="38"/>
      <c r="T560" s="66" t="s">
        <v>308</v>
      </c>
      <c r="U560" s="66"/>
      <c r="V560" s="38"/>
      <c r="W560" s="38"/>
      <c r="X560" s="66" t="s">
        <v>308</v>
      </c>
      <c r="Y560" s="66"/>
      <c r="Z560" s="38"/>
      <c r="AA560" s="38"/>
      <c r="AB560" s="66" t="s">
        <v>308</v>
      </c>
      <c r="AC560" s="66"/>
      <c r="AD560" s="38"/>
    </row>
    <row r="561" spans="1:30">
      <c r="A561" s="11"/>
      <c r="B561" s="42"/>
      <c r="C561" s="38"/>
      <c r="D561" s="66"/>
      <c r="E561" s="66"/>
      <c r="F561" s="38"/>
      <c r="G561" s="38"/>
      <c r="H561" s="37"/>
      <c r="I561" s="37"/>
      <c r="J561" s="38"/>
      <c r="K561" s="38"/>
      <c r="L561" s="66"/>
      <c r="M561" s="66"/>
      <c r="N561" s="36"/>
      <c r="O561" s="38"/>
      <c r="P561" s="66"/>
      <c r="Q561" s="66"/>
      <c r="R561" s="38"/>
      <c r="S561" s="38"/>
      <c r="T561" s="66"/>
      <c r="U561" s="66"/>
      <c r="V561" s="38"/>
      <c r="W561" s="38"/>
      <c r="X561" s="66"/>
      <c r="Y561" s="66"/>
      <c r="Z561" s="38"/>
      <c r="AA561" s="38"/>
      <c r="AB561" s="66"/>
      <c r="AC561" s="66"/>
      <c r="AD561" s="38"/>
    </row>
    <row r="562" spans="1:30">
      <c r="A562" s="11"/>
      <c r="B562" s="142" t="s">
        <v>897</v>
      </c>
      <c r="C562" s="142"/>
      <c r="D562" s="142"/>
      <c r="E562" s="142"/>
      <c r="F562" s="142"/>
      <c r="G562" s="142"/>
      <c r="H562" s="142"/>
      <c r="I562" s="142"/>
      <c r="J562" s="142"/>
      <c r="K562" s="142"/>
      <c r="L562" s="142"/>
      <c r="M562" s="142"/>
      <c r="N562" s="142"/>
      <c r="O562" s="142"/>
      <c r="P562" s="142"/>
      <c r="Q562" s="142"/>
      <c r="R562" s="142"/>
      <c r="S562" s="142"/>
      <c r="T562" s="142"/>
      <c r="U562" s="142"/>
      <c r="V562" s="142"/>
      <c r="W562" s="142"/>
      <c r="X562" s="142"/>
      <c r="Y562" s="142"/>
      <c r="Z562" s="142"/>
      <c r="AA562" s="142"/>
      <c r="AB562" s="142"/>
      <c r="AC562" s="142"/>
      <c r="AD562" s="142"/>
    </row>
    <row r="563" spans="1:30">
      <c r="A563" s="11"/>
      <c r="B563" s="142" t="s">
        <v>750</v>
      </c>
      <c r="C563" s="142"/>
      <c r="D563" s="142"/>
      <c r="E563" s="142"/>
      <c r="F563" s="142"/>
      <c r="G563" s="142"/>
      <c r="H563" s="142"/>
      <c r="I563" s="142"/>
      <c r="J563" s="142"/>
      <c r="K563" s="142"/>
      <c r="L563" s="142"/>
      <c r="M563" s="142"/>
      <c r="N563" s="142"/>
      <c r="O563" s="142"/>
      <c r="P563" s="142"/>
      <c r="Q563" s="142"/>
      <c r="R563" s="142"/>
      <c r="S563" s="142"/>
      <c r="T563" s="142"/>
      <c r="U563" s="142"/>
      <c r="V563" s="142"/>
      <c r="W563" s="142"/>
      <c r="X563" s="142"/>
      <c r="Y563" s="142"/>
      <c r="Z563" s="142"/>
      <c r="AA563" s="142"/>
      <c r="AB563" s="142"/>
      <c r="AC563" s="142"/>
      <c r="AD563" s="142"/>
    </row>
    <row r="564" spans="1:30">
      <c r="A564" s="11"/>
      <c r="B564" s="142" t="s">
        <v>681</v>
      </c>
      <c r="C564" s="142"/>
      <c r="D564" s="142"/>
      <c r="E564" s="142"/>
      <c r="F564" s="142"/>
      <c r="G564" s="142"/>
      <c r="H564" s="142"/>
      <c r="I564" s="142"/>
      <c r="J564" s="142"/>
      <c r="K564" s="142"/>
      <c r="L564" s="142"/>
      <c r="M564" s="142"/>
      <c r="N564" s="142"/>
      <c r="O564" s="142"/>
      <c r="P564" s="142"/>
      <c r="Q564" s="142"/>
      <c r="R564" s="142"/>
      <c r="S564" s="142"/>
      <c r="T564" s="142"/>
      <c r="U564" s="142"/>
      <c r="V564" s="142"/>
      <c r="W564" s="142"/>
      <c r="X564" s="142"/>
      <c r="Y564" s="142"/>
      <c r="Z564" s="142"/>
      <c r="AA564" s="142"/>
      <c r="AB564" s="142"/>
      <c r="AC564" s="142"/>
      <c r="AD564" s="142"/>
    </row>
    <row r="565" spans="1:30">
      <c r="A565" s="11"/>
      <c r="B565" s="13"/>
      <c r="C565" s="13"/>
      <c r="D565" s="13"/>
      <c r="E565" s="13"/>
      <c r="F565" s="13"/>
      <c r="G565" s="13"/>
      <c r="H565" s="13"/>
      <c r="I565" s="13"/>
      <c r="J565" s="13"/>
      <c r="K565" s="13"/>
      <c r="L565" s="13"/>
      <c r="M565" s="13"/>
      <c r="N565" s="13"/>
      <c r="O565" s="13"/>
      <c r="P565" s="13"/>
      <c r="Q565" s="13"/>
      <c r="R565" s="13"/>
      <c r="S565" s="13"/>
      <c r="T565" s="13"/>
      <c r="U565" s="13"/>
      <c r="V565" s="13"/>
      <c r="W565" s="13"/>
      <c r="X565" s="13"/>
      <c r="Y565" s="13"/>
      <c r="Z565" s="13"/>
      <c r="AA565" s="13"/>
      <c r="AB565" s="13"/>
      <c r="AC565" s="13"/>
      <c r="AD565" s="13"/>
    </row>
    <row r="566" spans="1:30" ht="15.75" thickBot="1">
      <c r="A566" s="11"/>
      <c r="B566" s="18"/>
      <c r="C566" s="18"/>
      <c r="D566" s="26" t="s">
        <v>682</v>
      </c>
      <c r="E566" s="26"/>
      <c r="F566" s="26"/>
      <c r="G566" s="18"/>
      <c r="H566" s="26" t="s">
        <v>683</v>
      </c>
      <c r="I566" s="26"/>
      <c r="J566" s="26"/>
      <c r="K566" s="18"/>
      <c r="L566" s="26" t="s">
        <v>684</v>
      </c>
      <c r="M566" s="26"/>
      <c r="N566" s="26"/>
      <c r="O566" s="18"/>
      <c r="P566" s="26" t="s">
        <v>685</v>
      </c>
      <c r="Q566" s="26"/>
      <c r="R566" s="26"/>
      <c r="S566" s="18"/>
      <c r="T566" s="26" t="s">
        <v>686</v>
      </c>
      <c r="U566" s="26"/>
      <c r="V566" s="26"/>
      <c r="W566" s="18"/>
      <c r="X566" s="26" t="s">
        <v>684</v>
      </c>
      <c r="Y566" s="26"/>
      <c r="Z566" s="26"/>
      <c r="AA566" s="18"/>
      <c r="AB566" s="26" t="s">
        <v>687</v>
      </c>
      <c r="AC566" s="26"/>
      <c r="AD566" s="26"/>
    </row>
    <row r="567" spans="1:30">
      <c r="A567" s="11"/>
      <c r="B567" s="71" t="s">
        <v>885</v>
      </c>
      <c r="C567" s="35"/>
      <c r="D567" s="56" t="s">
        <v>308</v>
      </c>
      <c r="E567" s="56"/>
      <c r="F567" s="33"/>
      <c r="G567" s="35"/>
      <c r="H567" s="56" t="s">
        <v>308</v>
      </c>
      <c r="I567" s="56"/>
      <c r="J567" s="33"/>
      <c r="K567" s="35"/>
      <c r="L567" s="56" t="s">
        <v>308</v>
      </c>
      <c r="M567" s="56"/>
      <c r="N567" s="33"/>
      <c r="O567" s="35"/>
      <c r="P567" s="56" t="s">
        <v>308</v>
      </c>
      <c r="Q567" s="56"/>
      <c r="R567" s="33"/>
      <c r="S567" s="35"/>
      <c r="T567" s="31">
        <v>19903</v>
      </c>
      <c r="U567" s="31"/>
      <c r="V567" s="33"/>
      <c r="W567" s="35"/>
      <c r="X567" s="56" t="s">
        <v>910</v>
      </c>
      <c r="Y567" s="56"/>
      <c r="Z567" s="29" t="s">
        <v>291</v>
      </c>
      <c r="AA567" s="35"/>
      <c r="AB567" s="56" t="s">
        <v>308</v>
      </c>
      <c r="AC567" s="56"/>
      <c r="AD567" s="33"/>
    </row>
    <row r="568" spans="1:30">
      <c r="A568" s="11"/>
      <c r="B568" s="71"/>
      <c r="C568" s="35"/>
      <c r="D568" s="59"/>
      <c r="E568" s="59"/>
      <c r="F568" s="35"/>
      <c r="G568" s="35"/>
      <c r="H568" s="59"/>
      <c r="I568" s="59"/>
      <c r="J568" s="35"/>
      <c r="K568" s="35"/>
      <c r="L568" s="59"/>
      <c r="M568" s="59"/>
      <c r="N568" s="35"/>
      <c r="O568" s="35"/>
      <c r="P568" s="59"/>
      <c r="Q568" s="59"/>
      <c r="R568" s="35"/>
      <c r="S568" s="35"/>
      <c r="T568" s="39"/>
      <c r="U568" s="39"/>
      <c r="V568" s="35"/>
      <c r="W568" s="35"/>
      <c r="X568" s="59"/>
      <c r="Y568" s="59"/>
      <c r="Z568" s="28"/>
      <c r="AA568" s="35"/>
      <c r="AB568" s="59"/>
      <c r="AC568" s="59"/>
      <c r="AD568" s="35"/>
    </row>
    <row r="569" spans="1:30">
      <c r="A569" s="11"/>
      <c r="B569" s="42" t="s">
        <v>132</v>
      </c>
      <c r="C569" s="38"/>
      <c r="D569" s="66" t="s">
        <v>308</v>
      </c>
      <c r="E569" s="66"/>
      <c r="F569" s="38"/>
      <c r="G569" s="38"/>
      <c r="H569" s="66" t="s">
        <v>308</v>
      </c>
      <c r="I569" s="66"/>
      <c r="J569" s="38"/>
      <c r="K569" s="38"/>
      <c r="L569" s="66" t="s">
        <v>308</v>
      </c>
      <c r="M569" s="66"/>
      <c r="N569" s="38"/>
      <c r="O569" s="38"/>
      <c r="P569" s="66" t="s">
        <v>308</v>
      </c>
      <c r="Q569" s="66"/>
      <c r="R569" s="38"/>
      <c r="S569" s="38"/>
      <c r="T569" s="37">
        <v>15316</v>
      </c>
      <c r="U569" s="37"/>
      <c r="V569" s="38"/>
      <c r="W569" s="38"/>
      <c r="X569" s="66" t="s">
        <v>308</v>
      </c>
      <c r="Y569" s="66"/>
      <c r="Z569" s="38"/>
      <c r="AA569" s="38"/>
      <c r="AB569" s="37">
        <v>15316</v>
      </c>
      <c r="AC569" s="37"/>
      <c r="AD569" s="38"/>
    </row>
    <row r="570" spans="1:30">
      <c r="A570" s="11"/>
      <c r="B570" s="42"/>
      <c r="C570" s="38"/>
      <c r="D570" s="66"/>
      <c r="E570" s="66"/>
      <c r="F570" s="38"/>
      <c r="G570" s="38"/>
      <c r="H570" s="66"/>
      <c r="I570" s="66"/>
      <c r="J570" s="38"/>
      <c r="K570" s="38"/>
      <c r="L570" s="66"/>
      <c r="M570" s="66"/>
      <c r="N570" s="38"/>
      <c r="O570" s="38"/>
      <c r="P570" s="66"/>
      <c r="Q570" s="66"/>
      <c r="R570" s="38"/>
      <c r="S570" s="38"/>
      <c r="T570" s="37"/>
      <c r="U570" s="37"/>
      <c r="V570" s="38"/>
      <c r="W570" s="38"/>
      <c r="X570" s="66"/>
      <c r="Y570" s="66"/>
      <c r="Z570" s="38"/>
      <c r="AA570" s="38"/>
      <c r="AB570" s="37"/>
      <c r="AC570" s="37"/>
      <c r="AD570" s="38"/>
    </row>
    <row r="571" spans="1:30">
      <c r="A571" s="11"/>
      <c r="B571" s="68" t="s">
        <v>151</v>
      </c>
      <c r="C571" s="35"/>
      <c r="D571" s="59" t="s">
        <v>946</v>
      </c>
      <c r="E571" s="59"/>
      <c r="F571" s="28" t="s">
        <v>291</v>
      </c>
      <c r="G571" s="35"/>
      <c r="H571" s="59" t="s">
        <v>947</v>
      </c>
      <c r="I571" s="59"/>
      <c r="J571" s="28" t="s">
        <v>291</v>
      </c>
      <c r="K571" s="35"/>
      <c r="L571" s="59" t="s">
        <v>308</v>
      </c>
      <c r="M571" s="59"/>
      <c r="N571" s="35"/>
      <c r="O571" s="35"/>
      <c r="P571" s="59" t="s">
        <v>948</v>
      </c>
      <c r="Q571" s="59"/>
      <c r="R571" s="28" t="s">
        <v>291</v>
      </c>
      <c r="S571" s="35"/>
      <c r="T571" s="59" t="s">
        <v>949</v>
      </c>
      <c r="U571" s="59"/>
      <c r="V571" s="28" t="s">
        <v>291</v>
      </c>
      <c r="W571" s="35"/>
      <c r="X571" s="59" t="s">
        <v>308</v>
      </c>
      <c r="Y571" s="59"/>
      <c r="Z571" s="35"/>
      <c r="AA571" s="35"/>
      <c r="AB571" s="59" t="s">
        <v>950</v>
      </c>
      <c r="AC571" s="59"/>
      <c r="AD571" s="28" t="s">
        <v>291</v>
      </c>
    </row>
    <row r="572" spans="1:30" ht="15.75" thickBot="1">
      <c r="A572" s="11"/>
      <c r="B572" s="68"/>
      <c r="C572" s="35"/>
      <c r="D572" s="60"/>
      <c r="E572" s="60"/>
      <c r="F572" s="61"/>
      <c r="G572" s="35"/>
      <c r="H572" s="60"/>
      <c r="I572" s="60"/>
      <c r="J572" s="61"/>
      <c r="K572" s="35"/>
      <c r="L572" s="60"/>
      <c r="M572" s="60"/>
      <c r="N572" s="41"/>
      <c r="O572" s="35"/>
      <c r="P572" s="60"/>
      <c r="Q572" s="60"/>
      <c r="R572" s="61"/>
      <c r="S572" s="35"/>
      <c r="T572" s="60"/>
      <c r="U572" s="60"/>
      <c r="V572" s="61"/>
      <c r="W572" s="35"/>
      <c r="X572" s="60"/>
      <c r="Y572" s="60"/>
      <c r="Z572" s="41"/>
      <c r="AA572" s="35"/>
      <c r="AB572" s="60"/>
      <c r="AC572" s="60"/>
      <c r="AD572" s="61"/>
    </row>
    <row r="573" spans="1:30">
      <c r="A573" s="11"/>
      <c r="B573" s="69" t="s">
        <v>951</v>
      </c>
      <c r="C573" s="38"/>
      <c r="D573" s="45">
        <v>601925</v>
      </c>
      <c r="E573" s="45"/>
      <c r="F573" s="47"/>
      <c r="G573" s="38"/>
      <c r="H573" s="58" t="s">
        <v>952</v>
      </c>
      <c r="I573" s="58"/>
      <c r="J573" s="43" t="s">
        <v>291</v>
      </c>
      <c r="K573" s="38"/>
      <c r="L573" s="58" t="s">
        <v>953</v>
      </c>
      <c r="M573" s="58"/>
      <c r="N573" s="43" t="s">
        <v>291</v>
      </c>
      <c r="O573" s="38"/>
      <c r="P573" s="58" t="s">
        <v>954</v>
      </c>
      <c r="Q573" s="58"/>
      <c r="R573" s="43" t="s">
        <v>291</v>
      </c>
      <c r="S573" s="38"/>
      <c r="T573" s="45">
        <v>5159</v>
      </c>
      <c r="U573" s="45"/>
      <c r="V573" s="47"/>
      <c r="W573" s="38"/>
      <c r="X573" s="58" t="s">
        <v>955</v>
      </c>
      <c r="Y573" s="58"/>
      <c r="Z573" s="43" t="s">
        <v>291</v>
      </c>
      <c r="AA573" s="38"/>
      <c r="AB573" s="58" t="s">
        <v>956</v>
      </c>
      <c r="AC573" s="58"/>
      <c r="AD573" s="43" t="s">
        <v>291</v>
      </c>
    </row>
    <row r="574" spans="1:30" ht="15.75" thickBot="1">
      <c r="A574" s="11"/>
      <c r="B574" s="69"/>
      <c r="C574" s="38"/>
      <c r="D574" s="64"/>
      <c r="E574" s="64"/>
      <c r="F574" s="65"/>
      <c r="G574" s="38"/>
      <c r="H574" s="67"/>
      <c r="I574" s="67"/>
      <c r="J574" s="139"/>
      <c r="K574" s="38"/>
      <c r="L574" s="67"/>
      <c r="M574" s="67"/>
      <c r="N574" s="139"/>
      <c r="O574" s="38"/>
      <c r="P574" s="67"/>
      <c r="Q574" s="67"/>
      <c r="R574" s="139"/>
      <c r="S574" s="38"/>
      <c r="T574" s="64"/>
      <c r="U574" s="64"/>
      <c r="V574" s="65"/>
      <c r="W574" s="38"/>
      <c r="X574" s="67"/>
      <c r="Y574" s="67"/>
      <c r="Z574" s="139"/>
      <c r="AA574" s="38"/>
      <c r="AB574" s="67"/>
      <c r="AC574" s="67"/>
      <c r="AD574" s="139"/>
    </row>
    <row r="575" spans="1:30" ht="39">
      <c r="A575" s="11"/>
      <c r="B575" s="14" t="s">
        <v>171</v>
      </c>
      <c r="C575" s="22"/>
      <c r="D575" s="33"/>
      <c r="E575" s="33"/>
      <c r="F575" s="33"/>
      <c r="G575" s="22"/>
      <c r="H575" s="33"/>
      <c r="I575" s="33"/>
      <c r="J575" s="33"/>
      <c r="K575" s="22"/>
      <c r="L575" s="33"/>
      <c r="M575" s="33"/>
      <c r="N575" s="33"/>
      <c r="O575" s="22"/>
      <c r="P575" s="33"/>
      <c r="Q575" s="33"/>
      <c r="R575" s="33"/>
      <c r="S575" s="22"/>
      <c r="T575" s="33"/>
      <c r="U575" s="33"/>
      <c r="V575" s="33"/>
      <c r="W575" s="22"/>
      <c r="X575" s="33"/>
      <c r="Y575" s="33"/>
      <c r="Z575" s="33"/>
      <c r="AA575" s="22"/>
      <c r="AB575" s="33"/>
      <c r="AC575" s="33"/>
      <c r="AD575" s="33"/>
    </row>
    <row r="576" spans="1:30">
      <c r="A576" s="11"/>
      <c r="B576" s="42" t="s">
        <v>957</v>
      </c>
      <c r="C576" s="38"/>
      <c r="D576" s="37">
        <v>24341</v>
      </c>
      <c r="E576" s="37"/>
      <c r="F576" s="38"/>
      <c r="G576" s="38"/>
      <c r="H576" s="66" t="s">
        <v>958</v>
      </c>
      <c r="I576" s="66"/>
      <c r="J576" s="36" t="s">
        <v>291</v>
      </c>
      <c r="K576" s="38"/>
      <c r="L576" s="66" t="s">
        <v>308</v>
      </c>
      <c r="M576" s="66"/>
      <c r="N576" s="38"/>
      <c r="O576" s="38"/>
      <c r="P576" s="37">
        <v>6085</v>
      </c>
      <c r="Q576" s="37"/>
      <c r="R576" s="38"/>
      <c r="S576" s="38"/>
      <c r="T576" s="37">
        <v>2656</v>
      </c>
      <c r="U576" s="37"/>
      <c r="V576" s="38"/>
      <c r="W576" s="38"/>
      <c r="X576" s="66" t="s">
        <v>308</v>
      </c>
      <c r="Y576" s="66"/>
      <c r="Z576" s="38"/>
      <c r="AA576" s="38"/>
      <c r="AB576" s="37">
        <v>8741</v>
      </c>
      <c r="AC576" s="37"/>
      <c r="AD576" s="38"/>
    </row>
    <row r="577" spans="1:30">
      <c r="A577" s="11"/>
      <c r="B577" s="42"/>
      <c r="C577" s="38"/>
      <c r="D577" s="37"/>
      <c r="E577" s="37"/>
      <c r="F577" s="38"/>
      <c r="G577" s="38"/>
      <c r="H577" s="66"/>
      <c r="I577" s="66"/>
      <c r="J577" s="36"/>
      <c r="K577" s="38"/>
      <c r="L577" s="66"/>
      <c r="M577" s="66"/>
      <c r="N577" s="38"/>
      <c r="O577" s="38"/>
      <c r="P577" s="37"/>
      <c r="Q577" s="37"/>
      <c r="R577" s="38"/>
      <c r="S577" s="38"/>
      <c r="T577" s="37"/>
      <c r="U577" s="37"/>
      <c r="V577" s="38"/>
      <c r="W577" s="38"/>
      <c r="X577" s="66"/>
      <c r="Y577" s="66"/>
      <c r="Z577" s="38"/>
      <c r="AA577" s="38"/>
      <c r="AB577" s="37"/>
      <c r="AC577" s="37"/>
      <c r="AD577" s="38"/>
    </row>
    <row r="578" spans="1:30">
      <c r="A578" s="11"/>
      <c r="B578" s="71" t="s">
        <v>173</v>
      </c>
      <c r="C578" s="35"/>
      <c r="D578" s="39">
        <v>2841</v>
      </c>
      <c r="E578" s="39"/>
      <c r="F578" s="35"/>
      <c r="G578" s="35"/>
      <c r="H578" s="39">
        <v>121840</v>
      </c>
      <c r="I578" s="39"/>
      <c r="J578" s="35"/>
      <c r="K578" s="35"/>
      <c r="L578" s="59" t="s">
        <v>308</v>
      </c>
      <c r="M578" s="59"/>
      <c r="N578" s="35"/>
      <c r="O578" s="35"/>
      <c r="P578" s="39">
        <v>124681</v>
      </c>
      <c r="Q578" s="39"/>
      <c r="R578" s="35"/>
      <c r="S578" s="35"/>
      <c r="T578" s="39">
        <v>4199</v>
      </c>
      <c r="U578" s="39"/>
      <c r="V578" s="35"/>
      <c r="W578" s="35"/>
      <c r="X578" s="59" t="s">
        <v>308</v>
      </c>
      <c r="Y578" s="59"/>
      <c r="Z578" s="35"/>
      <c r="AA578" s="35"/>
      <c r="AB578" s="39">
        <v>128880</v>
      </c>
      <c r="AC578" s="39"/>
      <c r="AD578" s="35"/>
    </row>
    <row r="579" spans="1:30" ht="15.75" thickBot="1">
      <c r="A579" s="11"/>
      <c r="B579" s="71"/>
      <c r="C579" s="35"/>
      <c r="D579" s="40"/>
      <c r="E579" s="40"/>
      <c r="F579" s="41"/>
      <c r="G579" s="35"/>
      <c r="H579" s="40"/>
      <c r="I579" s="40"/>
      <c r="J579" s="41"/>
      <c r="K579" s="35"/>
      <c r="L579" s="60"/>
      <c r="M579" s="60"/>
      <c r="N579" s="41"/>
      <c r="O579" s="35"/>
      <c r="P579" s="40"/>
      <c r="Q579" s="40"/>
      <c r="R579" s="41"/>
      <c r="S579" s="35"/>
      <c r="T579" s="40"/>
      <c r="U579" s="40"/>
      <c r="V579" s="41"/>
      <c r="W579" s="35"/>
      <c r="X579" s="60"/>
      <c r="Y579" s="60"/>
      <c r="Z579" s="41"/>
      <c r="AA579" s="35"/>
      <c r="AB579" s="40"/>
      <c r="AC579" s="40"/>
      <c r="AD579" s="41"/>
    </row>
    <row r="580" spans="1:30">
      <c r="A580" s="11"/>
      <c r="B580" s="42" t="s">
        <v>174</v>
      </c>
      <c r="C580" s="38"/>
      <c r="D580" s="43" t="s">
        <v>254</v>
      </c>
      <c r="E580" s="45">
        <v>27182</v>
      </c>
      <c r="F580" s="47"/>
      <c r="G580" s="38"/>
      <c r="H580" s="43" t="s">
        <v>254</v>
      </c>
      <c r="I580" s="45">
        <v>103584</v>
      </c>
      <c r="J580" s="47"/>
      <c r="K580" s="38"/>
      <c r="L580" s="43" t="s">
        <v>254</v>
      </c>
      <c r="M580" s="58" t="s">
        <v>308</v>
      </c>
      <c r="N580" s="47"/>
      <c r="O580" s="38"/>
      <c r="P580" s="43" t="s">
        <v>254</v>
      </c>
      <c r="Q580" s="45">
        <v>130766</v>
      </c>
      <c r="R580" s="47"/>
      <c r="S580" s="38"/>
      <c r="T580" s="43" t="s">
        <v>254</v>
      </c>
      <c r="U580" s="45">
        <v>6855</v>
      </c>
      <c r="V580" s="47"/>
      <c r="W580" s="38"/>
      <c r="X580" s="43" t="s">
        <v>254</v>
      </c>
      <c r="Y580" s="58" t="s">
        <v>308</v>
      </c>
      <c r="Z580" s="47"/>
      <c r="AA580" s="38"/>
      <c r="AB580" s="43" t="s">
        <v>254</v>
      </c>
      <c r="AC580" s="45">
        <v>137621</v>
      </c>
      <c r="AD580" s="47"/>
    </row>
    <row r="581" spans="1:30" ht="15.75" thickBot="1">
      <c r="A581" s="11"/>
      <c r="B581" s="42"/>
      <c r="C581" s="38"/>
      <c r="D581" s="44"/>
      <c r="E581" s="46"/>
      <c r="F581" s="48"/>
      <c r="G581" s="38"/>
      <c r="H581" s="44"/>
      <c r="I581" s="46"/>
      <c r="J581" s="48"/>
      <c r="K581" s="38"/>
      <c r="L581" s="44"/>
      <c r="M581" s="85"/>
      <c r="N581" s="48"/>
      <c r="O581" s="38"/>
      <c r="P581" s="44"/>
      <c r="Q581" s="46"/>
      <c r="R581" s="48"/>
      <c r="S581" s="38"/>
      <c r="T581" s="44"/>
      <c r="U581" s="46"/>
      <c r="V581" s="48"/>
      <c r="W581" s="38"/>
      <c r="X581" s="44"/>
      <c r="Y581" s="85"/>
      <c r="Z581" s="48"/>
      <c r="AA581" s="38"/>
      <c r="AB581" s="44"/>
      <c r="AC581" s="46"/>
      <c r="AD581" s="48"/>
    </row>
    <row r="582" spans="1:30" ht="15.75" thickTop="1">
      <c r="A582" s="11"/>
      <c r="B582" s="14" t="s">
        <v>175</v>
      </c>
      <c r="C582" s="22"/>
      <c r="D582" s="148"/>
      <c r="E582" s="148"/>
      <c r="F582" s="148"/>
      <c r="G582" s="22"/>
      <c r="H582" s="148"/>
      <c r="I582" s="148"/>
      <c r="J582" s="148"/>
      <c r="K582" s="22"/>
      <c r="L582" s="148"/>
      <c r="M582" s="148"/>
      <c r="N582" s="148"/>
      <c r="O582" s="22"/>
      <c r="P582" s="148"/>
      <c r="Q582" s="148"/>
      <c r="R582" s="148"/>
      <c r="S582" s="22"/>
      <c r="T582" s="148"/>
      <c r="U582" s="148"/>
      <c r="V582" s="148"/>
      <c r="W582" s="22"/>
      <c r="X582" s="148"/>
      <c r="Y582" s="148"/>
      <c r="Z582" s="148"/>
      <c r="AA582" s="22"/>
      <c r="AB582" s="148"/>
      <c r="AC582" s="148"/>
      <c r="AD582" s="148"/>
    </row>
    <row r="583" spans="1:30">
      <c r="A583" s="11"/>
      <c r="B583" s="42" t="s">
        <v>902</v>
      </c>
      <c r="C583" s="38"/>
      <c r="D583" s="36" t="s">
        <v>254</v>
      </c>
      <c r="E583" s="37">
        <v>106923</v>
      </c>
      <c r="F583" s="38"/>
      <c r="G583" s="38"/>
      <c r="H583" s="36" t="s">
        <v>254</v>
      </c>
      <c r="I583" s="37">
        <v>10272</v>
      </c>
      <c r="J583" s="38"/>
      <c r="K583" s="38"/>
      <c r="L583" s="36" t="s">
        <v>254</v>
      </c>
      <c r="M583" s="66" t="s">
        <v>308</v>
      </c>
      <c r="N583" s="38"/>
      <c r="O583" s="38"/>
      <c r="P583" s="36" t="s">
        <v>254</v>
      </c>
      <c r="Q583" s="37">
        <v>117195</v>
      </c>
      <c r="R583" s="38"/>
      <c r="S583" s="38"/>
      <c r="T583" s="36" t="s">
        <v>254</v>
      </c>
      <c r="U583" s="66">
        <v>45</v>
      </c>
      <c r="V583" s="38"/>
      <c r="W583" s="38"/>
      <c r="X583" s="36" t="s">
        <v>254</v>
      </c>
      <c r="Y583" s="66" t="s">
        <v>308</v>
      </c>
      <c r="Z583" s="38"/>
      <c r="AA583" s="38"/>
      <c r="AB583" s="36" t="s">
        <v>254</v>
      </c>
      <c r="AC583" s="37">
        <v>117240</v>
      </c>
      <c r="AD583" s="38"/>
    </row>
    <row r="584" spans="1:30">
      <c r="A584" s="11"/>
      <c r="B584" s="42"/>
      <c r="C584" s="38"/>
      <c r="D584" s="36"/>
      <c r="E584" s="37"/>
      <c r="F584" s="38"/>
      <c r="G584" s="38"/>
      <c r="H584" s="36"/>
      <c r="I584" s="37"/>
      <c r="J584" s="38"/>
      <c r="K584" s="38"/>
      <c r="L584" s="36"/>
      <c r="M584" s="66"/>
      <c r="N584" s="38"/>
      <c r="O584" s="38"/>
      <c r="P584" s="36"/>
      <c r="Q584" s="37"/>
      <c r="R584" s="38"/>
      <c r="S584" s="38"/>
      <c r="T584" s="36"/>
      <c r="U584" s="66"/>
      <c r="V584" s="38"/>
      <c r="W584" s="38"/>
      <c r="X584" s="36"/>
      <c r="Y584" s="66"/>
      <c r="Z584" s="38"/>
      <c r="AA584" s="38"/>
      <c r="AB584" s="36"/>
      <c r="AC584" s="37"/>
      <c r="AD584" s="38"/>
    </row>
    <row r="585" spans="1:30" ht="26.25">
      <c r="A585" s="11"/>
      <c r="B585" s="14" t="s">
        <v>177</v>
      </c>
      <c r="C585" s="22"/>
      <c r="D585" s="35"/>
      <c r="E585" s="35"/>
      <c r="F585" s="35"/>
      <c r="G585" s="22"/>
      <c r="H585" s="35"/>
      <c r="I585" s="35"/>
      <c r="J585" s="35"/>
      <c r="K585" s="22"/>
      <c r="L585" s="35"/>
      <c r="M585" s="35"/>
      <c r="N585" s="35"/>
      <c r="O585" s="22"/>
      <c r="P585" s="35"/>
      <c r="Q585" s="35"/>
      <c r="R585" s="35"/>
      <c r="S585" s="22"/>
      <c r="T585" s="35"/>
      <c r="U585" s="35"/>
      <c r="V585" s="35"/>
      <c r="W585" s="22"/>
      <c r="X585" s="35"/>
      <c r="Y585" s="35"/>
      <c r="Z585" s="35"/>
      <c r="AA585" s="22"/>
      <c r="AB585" s="35"/>
      <c r="AC585" s="35"/>
      <c r="AD585" s="35"/>
    </row>
    <row r="586" spans="1:30">
      <c r="A586" s="11"/>
      <c r="B586" s="42" t="s">
        <v>178</v>
      </c>
      <c r="C586" s="38"/>
      <c r="D586" s="36" t="s">
        <v>254</v>
      </c>
      <c r="E586" s="66" t="s">
        <v>308</v>
      </c>
      <c r="F586" s="38"/>
      <c r="G586" s="38"/>
      <c r="H586" s="36" t="s">
        <v>254</v>
      </c>
      <c r="I586" s="37">
        <v>11395</v>
      </c>
      <c r="J586" s="38"/>
      <c r="K586" s="38"/>
      <c r="L586" s="36" t="s">
        <v>254</v>
      </c>
      <c r="M586" s="66" t="s">
        <v>308</v>
      </c>
      <c r="N586" s="38"/>
      <c r="O586" s="38"/>
      <c r="P586" s="36" t="s">
        <v>254</v>
      </c>
      <c r="Q586" s="37">
        <v>11395</v>
      </c>
      <c r="R586" s="38"/>
      <c r="S586" s="38"/>
      <c r="T586" s="36" t="s">
        <v>254</v>
      </c>
      <c r="U586" s="66">
        <v>97</v>
      </c>
      <c r="V586" s="38"/>
      <c r="W586" s="38"/>
      <c r="X586" s="36" t="s">
        <v>254</v>
      </c>
      <c r="Y586" s="66" t="s">
        <v>308</v>
      </c>
      <c r="Z586" s="38"/>
      <c r="AA586" s="38"/>
      <c r="AB586" s="36" t="s">
        <v>254</v>
      </c>
      <c r="AC586" s="37">
        <v>11492</v>
      </c>
      <c r="AD586" s="38"/>
    </row>
    <row r="587" spans="1:30">
      <c r="A587" s="11"/>
      <c r="B587" s="42"/>
      <c r="C587" s="38"/>
      <c r="D587" s="36"/>
      <c r="E587" s="66"/>
      <c r="F587" s="38"/>
      <c r="G587" s="38"/>
      <c r="H587" s="36"/>
      <c r="I587" s="37"/>
      <c r="J587" s="38"/>
      <c r="K587" s="38"/>
      <c r="L587" s="36"/>
      <c r="M587" s="66"/>
      <c r="N587" s="38"/>
      <c r="O587" s="38"/>
      <c r="P587" s="36"/>
      <c r="Q587" s="37"/>
      <c r="R587" s="38"/>
      <c r="S587" s="38"/>
      <c r="T587" s="36"/>
      <c r="U587" s="66"/>
      <c r="V587" s="38"/>
      <c r="W587" s="38"/>
      <c r="X587" s="36"/>
      <c r="Y587" s="66"/>
      <c r="Z587" s="38"/>
      <c r="AA587" s="38"/>
      <c r="AB587" s="36"/>
      <c r="AC587" s="37"/>
      <c r="AD587" s="38"/>
    </row>
    <row r="588" spans="1:30" ht="23.25" customHeight="1">
      <c r="A588" s="11"/>
      <c r="B588" s="71" t="s">
        <v>179</v>
      </c>
      <c r="C588" s="35"/>
      <c r="D588" s="28" t="s">
        <v>254</v>
      </c>
      <c r="E588" s="59" t="s">
        <v>308</v>
      </c>
      <c r="F588" s="35"/>
      <c r="G588" s="35"/>
      <c r="H588" s="28" t="s">
        <v>254</v>
      </c>
      <c r="I588" s="59" t="s">
        <v>308</v>
      </c>
      <c r="J588" s="35"/>
      <c r="K588" s="35"/>
      <c r="L588" s="28" t="s">
        <v>254</v>
      </c>
      <c r="M588" s="59" t="s">
        <v>308</v>
      </c>
      <c r="N588" s="35"/>
      <c r="O588" s="35"/>
      <c r="P588" s="28" t="s">
        <v>254</v>
      </c>
      <c r="Q588" s="59" t="s">
        <v>308</v>
      </c>
      <c r="R588" s="35"/>
      <c r="S588" s="35"/>
      <c r="T588" s="28" t="s">
        <v>254</v>
      </c>
      <c r="U588" s="39">
        <v>4600</v>
      </c>
      <c r="V588" s="35"/>
      <c r="W588" s="35"/>
      <c r="X588" s="28" t="s">
        <v>254</v>
      </c>
      <c r="Y588" s="59" t="s">
        <v>308</v>
      </c>
      <c r="Z588" s="35"/>
      <c r="AA588" s="35"/>
      <c r="AB588" s="28" t="s">
        <v>254</v>
      </c>
      <c r="AC588" s="39">
        <v>4600</v>
      </c>
      <c r="AD588" s="35"/>
    </row>
    <row r="589" spans="1:30">
      <c r="A589" s="11"/>
      <c r="B589" s="71"/>
      <c r="C589" s="35"/>
      <c r="D589" s="28"/>
      <c r="E589" s="59"/>
      <c r="F589" s="35"/>
      <c r="G589" s="35"/>
      <c r="H589" s="28"/>
      <c r="I589" s="59"/>
      <c r="J589" s="35"/>
      <c r="K589" s="35"/>
      <c r="L589" s="28"/>
      <c r="M589" s="59"/>
      <c r="N589" s="35"/>
      <c r="O589" s="35"/>
      <c r="P589" s="28"/>
      <c r="Q589" s="59"/>
      <c r="R589" s="35"/>
      <c r="S589" s="35"/>
      <c r="T589" s="28"/>
      <c r="U589" s="39"/>
      <c r="V589" s="35"/>
      <c r="W589" s="35"/>
      <c r="X589" s="28"/>
      <c r="Y589" s="59"/>
      <c r="Z589" s="35"/>
      <c r="AA589" s="35"/>
      <c r="AB589" s="28"/>
      <c r="AC589" s="39"/>
      <c r="AD589" s="35"/>
    </row>
    <row r="590" spans="1:30">
      <c r="A590" s="11"/>
      <c r="B590" s="151"/>
      <c r="C590" s="151"/>
      <c r="D590" s="151"/>
      <c r="E590" s="151"/>
      <c r="F590" s="151"/>
      <c r="G590" s="151"/>
      <c r="H590" s="151"/>
      <c r="I590" s="151"/>
      <c r="J590" s="151"/>
      <c r="K590" s="151"/>
      <c r="L590" s="151"/>
      <c r="M590" s="151"/>
      <c r="N590" s="151"/>
      <c r="O590" s="151"/>
      <c r="P590" s="151"/>
      <c r="Q590" s="151"/>
      <c r="R590" s="151"/>
      <c r="S590" s="151"/>
      <c r="T590" s="151"/>
      <c r="U590" s="151"/>
      <c r="V590" s="151"/>
      <c r="W590" s="151"/>
      <c r="X590" s="151"/>
      <c r="Y590" s="151"/>
      <c r="Z590" s="151"/>
      <c r="AA590" s="151"/>
      <c r="AB590" s="151"/>
      <c r="AC590" s="151"/>
      <c r="AD590" s="151"/>
    </row>
    <row r="591" spans="1:30">
      <c r="A591" s="11"/>
      <c r="B591" s="142" t="s">
        <v>841</v>
      </c>
      <c r="C591" s="142"/>
      <c r="D591" s="142"/>
      <c r="E591" s="142"/>
      <c r="F591" s="142"/>
      <c r="G591" s="142"/>
      <c r="H591" s="142"/>
      <c r="I591" s="142"/>
      <c r="J591" s="142"/>
      <c r="K591" s="142"/>
      <c r="L591" s="142"/>
      <c r="M591" s="142"/>
      <c r="N591" s="142"/>
      <c r="O591" s="142"/>
      <c r="P591" s="142"/>
      <c r="Q591" s="142"/>
      <c r="R591" s="142"/>
      <c r="S591" s="142"/>
      <c r="T591" s="142"/>
      <c r="U591" s="142"/>
      <c r="V591" s="142"/>
      <c r="W591" s="142"/>
      <c r="X591" s="142"/>
      <c r="Y591" s="142"/>
      <c r="Z591" s="142"/>
      <c r="AA591" s="142"/>
      <c r="AB591" s="142"/>
      <c r="AC591" s="142"/>
      <c r="AD591" s="142"/>
    </row>
    <row r="592" spans="1:30">
      <c r="A592" s="11"/>
      <c r="B592" s="142" t="s">
        <v>782</v>
      </c>
      <c r="C592" s="142"/>
      <c r="D592" s="142"/>
      <c r="E592" s="142"/>
      <c r="F592" s="142"/>
      <c r="G592" s="142"/>
      <c r="H592" s="142"/>
      <c r="I592" s="142"/>
      <c r="J592" s="142"/>
      <c r="K592" s="142"/>
      <c r="L592" s="142"/>
      <c r="M592" s="142"/>
      <c r="N592" s="142"/>
      <c r="O592" s="142"/>
      <c r="P592" s="142"/>
      <c r="Q592" s="142"/>
      <c r="R592" s="142"/>
      <c r="S592" s="142"/>
      <c r="T592" s="142"/>
      <c r="U592" s="142"/>
      <c r="V592" s="142"/>
      <c r="W592" s="142"/>
      <c r="X592" s="142"/>
      <c r="Y592" s="142"/>
      <c r="Z592" s="142"/>
      <c r="AA592" s="142"/>
      <c r="AB592" s="142"/>
      <c r="AC592" s="142"/>
      <c r="AD592" s="142"/>
    </row>
    <row r="593" spans="1:30">
      <c r="A593" s="11"/>
      <c r="B593" s="142" t="s">
        <v>681</v>
      </c>
      <c r="C593" s="142"/>
      <c r="D593" s="142"/>
      <c r="E593" s="142"/>
      <c r="F593" s="142"/>
      <c r="G593" s="142"/>
      <c r="H593" s="142"/>
      <c r="I593" s="142"/>
      <c r="J593" s="142"/>
      <c r="K593" s="142"/>
      <c r="L593" s="142"/>
      <c r="M593" s="142"/>
      <c r="N593" s="142"/>
      <c r="O593" s="142"/>
      <c r="P593" s="142"/>
      <c r="Q593" s="142"/>
      <c r="R593" s="142"/>
      <c r="S593" s="142"/>
      <c r="T593" s="142"/>
      <c r="U593" s="142"/>
      <c r="V593" s="142"/>
      <c r="W593" s="142"/>
      <c r="X593" s="142"/>
      <c r="Y593" s="142"/>
      <c r="Z593" s="142"/>
      <c r="AA593" s="142"/>
      <c r="AB593" s="142"/>
      <c r="AC593" s="142"/>
      <c r="AD593" s="142"/>
    </row>
    <row r="594" spans="1:30">
      <c r="A594" s="11"/>
      <c r="B594" s="13"/>
      <c r="C594" s="13"/>
      <c r="D594" s="13"/>
      <c r="E594" s="13"/>
      <c r="F594" s="13"/>
      <c r="G594" s="13"/>
      <c r="H594" s="13"/>
      <c r="I594" s="13"/>
      <c r="J594" s="13"/>
      <c r="K594" s="13"/>
      <c r="L594" s="13"/>
      <c r="M594" s="13"/>
      <c r="N594" s="13"/>
      <c r="O594" s="13"/>
      <c r="P594" s="13"/>
      <c r="Q594" s="13"/>
      <c r="R594" s="13"/>
      <c r="S594" s="13"/>
      <c r="T594" s="13"/>
      <c r="U594" s="13"/>
      <c r="V594" s="13"/>
      <c r="W594" s="13"/>
      <c r="X594" s="13"/>
      <c r="Y594" s="13"/>
      <c r="Z594" s="13"/>
      <c r="AA594" s="13"/>
      <c r="AB594" s="13"/>
      <c r="AC594" s="13"/>
      <c r="AD594" s="13"/>
    </row>
    <row r="595" spans="1:30" ht="15.75" thickBot="1">
      <c r="A595" s="11"/>
      <c r="B595" s="18"/>
      <c r="C595" s="18"/>
      <c r="D595" s="26" t="s">
        <v>682</v>
      </c>
      <c r="E595" s="26"/>
      <c r="F595" s="26"/>
      <c r="G595" s="18"/>
      <c r="H595" s="26" t="s">
        <v>683</v>
      </c>
      <c r="I595" s="26"/>
      <c r="J595" s="26"/>
      <c r="K595" s="18"/>
      <c r="L595" s="26" t="s">
        <v>684</v>
      </c>
      <c r="M595" s="26"/>
      <c r="N595" s="26"/>
      <c r="O595" s="18"/>
      <c r="P595" s="26" t="s">
        <v>685</v>
      </c>
      <c r="Q595" s="26"/>
      <c r="R595" s="26"/>
      <c r="S595" s="18"/>
      <c r="T595" s="26" t="s">
        <v>686</v>
      </c>
      <c r="U595" s="26"/>
      <c r="V595" s="26"/>
      <c r="W595" s="18"/>
      <c r="X595" s="26" t="s">
        <v>684</v>
      </c>
      <c r="Y595" s="26"/>
      <c r="Z595" s="26"/>
      <c r="AA595" s="18"/>
      <c r="AB595" s="26" t="s">
        <v>687</v>
      </c>
      <c r="AC595" s="26"/>
      <c r="AD595" s="26"/>
    </row>
    <row r="596" spans="1:30">
      <c r="A596" s="11"/>
      <c r="B596" s="28" t="s">
        <v>842</v>
      </c>
      <c r="C596" s="35"/>
      <c r="D596" s="29" t="s">
        <v>254</v>
      </c>
      <c r="E596" s="56" t="s">
        <v>959</v>
      </c>
      <c r="F596" s="29" t="s">
        <v>291</v>
      </c>
      <c r="G596" s="35"/>
      <c r="H596" s="29" t="s">
        <v>254</v>
      </c>
      <c r="I596" s="31">
        <v>265993</v>
      </c>
      <c r="J596" s="33"/>
      <c r="K596" s="35"/>
      <c r="L596" s="29" t="s">
        <v>254</v>
      </c>
      <c r="M596" s="56" t="s">
        <v>308</v>
      </c>
      <c r="N596" s="33"/>
      <c r="O596" s="35"/>
      <c r="P596" s="29" t="s">
        <v>254</v>
      </c>
      <c r="Q596" s="31">
        <v>186919</v>
      </c>
      <c r="R596" s="33"/>
      <c r="S596" s="35"/>
      <c r="T596" s="29" t="s">
        <v>254</v>
      </c>
      <c r="U596" s="31">
        <v>19705</v>
      </c>
      <c r="V596" s="33"/>
      <c r="W596" s="35"/>
      <c r="X596" s="29" t="s">
        <v>254</v>
      </c>
      <c r="Y596" s="56" t="s">
        <v>308</v>
      </c>
      <c r="Z596" s="33"/>
      <c r="AA596" s="35"/>
      <c r="AB596" s="29" t="s">
        <v>254</v>
      </c>
      <c r="AC596" s="31">
        <v>206624</v>
      </c>
      <c r="AD596" s="33"/>
    </row>
    <row r="597" spans="1:30" ht="15.75" thickBot="1">
      <c r="A597" s="11"/>
      <c r="B597" s="28"/>
      <c r="C597" s="35"/>
      <c r="D597" s="61"/>
      <c r="E597" s="60"/>
      <c r="F597" s="61"/>
      <c r="G597" s="35"/>
      <c r="H597" s="61"/>
      <c r="I597" s="40"/>
      <c r="J597" s="41"/>
      <c r="K597" s="35"/>
      <c r="L597" s="61"/>
      <c r="M597" s="60"/>
      <c r="N597" s="41"/>
      <c r="O597" s="35"/>
      <c r="P597" s="61"/>
      <c r="Q597" s="40"/>
      <c r="R597" s="41"/>
      <c r="S597" s="35"/>
      <c r="T597" s="61"/>
      <c r="U597" s="40"/>
      <c r="V597" s="41"/>
      <c r="W597" s="35"/>
      <c r="X597" s="61"/>
      <c r="Y597" s="60"/>
      <c r="Z597" s="41"/>
      <c r="AA597" s="35"/>
      <c r="AB597" s="61"/>
      <c r="AC597" s="40"/>
      <c r="AD597" s="41"/>
    </row>
    <row r="598" spans="1:30">
      <c r="A598" s="11"/>
      <c r="B598" s="10" t="s">
        <v>153</v>
      </c>
      <c r="C598" s="18"/>
      <c r="D598" s="47"/>
      <c r="E598" s="47"/>
      <c r="F598" s="47"/>
      <c r="G598" s="18"/>
      <c r="H598" s="47"/>
      <c r="I598" s="47"/>
      <c r="J598" s="47"/>
      <c r="K598" s="18"/>
      <c r="L598" s="47"/>
      <c r="M598" s="47"/>
      <c r="N598" s="47"/>
      <c r="O598" s="18"/>
      <c r="P598" s="47"/>
      <c r="Q598" s="47"/>
      <c r="R598" s="47"/>
      <c r="S598" s="18"/>
      <c r="T598" s="47"/>
      <c r="U598" s="47"/>
      <c r="V598" s="47"/>
      <c r="W598" s="18"/>
      <c r="X598" s="47"/>
      <c r="Y598" s="47"/>
      <c r="Z598" s="47"/>
      <c r="AA598" s="18"/>
      <c r="AB598" s="47"/>
      <c r="AC598" s="47"/>
      <c r="AD598" s="47"/>
    </row>
    <row r="599" spans="1:30">
      <c r="A599" s="11"/>
      <c r="B599" s="71" t="s">
        <v>154</v>
      </c>
      <c r="C599" s="35"/>
      <c r="D599" s="59" t="s">
        <v>960</v>
      </c>
      <c r="E599" s="59"/>
      <c r="F599" s="28" t="s">
        <v>291</v>
      </c>
      <c r="G599" s="35"/>
      <c r="H599" s="59" t="s">
        <v>961</v>
      </c>
      <c r="I599" s="59"/>
      <c r="J599" s="28" t="s">
        <v>291</v>
      </c>
      <c r="K599" s="35"/>
      <c r="L599" s="59" t="s">
        <v>308</v>
      </c>
      <c r="M599" s="59"/>
      <c r="N599" s="35"/>
      <c r="O599" s="35"/>
      <c r="P599" s="59" t="s">
        <v>962</v>
      </c>
      <c r="Q599" s="59"/>
      <c r="R599" s="28" t="s">
        <v>291</v>
      </c>
      <c r="S599" s="35"/>
      <c r="T599" s="59" t="s">
        <v>963</v>
      </c>
      <c r="U599" s="59"/>
      <c r="V599" s="28" t="s">
        <v>291</v>
      </c>
      <c r="W599" s="35"/>
      <c r="X599" s="59" t="s">
        <v>308</v>
      </c>
      <c r="Y599" s="59"/>
      <c r="Z599" s="35"/>
      <c r="AA599" s="35"/>
      <c r="AB599" s="59" t="s">
        <v>964</v>
      </c>
      <c r="AC599" s="59"/>
      <c r="AD599" s="28" t="s">
        <v>291</v>
      </c>
    </row>
    <row r="600" spans="1:30">
      <c r="A600" s="11"/>
      <c r="B600" s="71"/>
      <c r="C600" s="35"/>
      <c r="D600" s="59"/>
      <c r="E600" s="59"/>
      <c r="F600" s="28"/>
      <c r="G600" s="35"/>
      <c r="H600" s="59"/>
      <c r="I600" s="59"/>
      <c r="J600" s="28"/>
      <c r="K600" s="35"/>
      <c r="L600" s="59"/>
      <c r="M600" s="59"/>
      <c r="N600" s="35"/>
      <c r="O600" s="35"/>
      <c r="P600" s="59"/>
      <c r="Q600" s="59"/>
      <c r="R600" s="28"/>
      <c r="S600" s="35"/>
      <c r="T600" s="59"/>
      <c r="U600" s="59"/>
      <c r="V600" s="28"/>
      <c r="W600" s="35"/>
      <c r="X600" s="59"/>
      <c r="Y600" s="59"/>
      <c r="Z600" s="35"/>
      <c r="AA600" s="35"/>
      <c r="AB600" s="59"/>
      <c r="AC600" s="59"/>
      <c r="AD600" s="28"/>
    </row>
    <row r="601" spans="1:30">
      <c r="A601" s="11"/>
      <c r="B601" s="42" t="s">
        <v>155</v>
      </c>
      <c r="C601" s="38"/>
      <c r="D601" s="66">
        <v>13</v>
      </c>
      <c r="E601" s="66"/>
      <c r="F601" s="38"/>
      <c r="G601" s="38"/>
      <c r="H601" s="66">
        <v>895</v>
      </c>
      <c r="I601" s="66"/>
      <c r="J601" s="38"/>
      <c r="K601" s="38"/>
      <c r="L601" s="66" t="s">
        <v>308</v>
      </c>
      <c r="M601" s="66"/>
      <c r="N601" s="38"/>
      <c r="O601" s="38"/>
      <c r="P601" s="66">
        <v>908</v>
      </c>
      <c r="Q601" s="66"/>
      <c r="R601" s="38"/>
      <c r="S601" s="38"/>
      <c r="T601" s="66" t="s">
        <v>308</v>
      </c>
      <c r="U601" s="66"/>
      <c r="V601" s="38"/>
      <c r="W601" s="38"/>
      <c r="X601" s="66" t="s">
        <v>308</v>
      </c>
      <c r="Y601" s="66"/>
      <c r="Z601" s="38"/>
      <c r="AA601" s="38"/>
      <c r="AB601" s="66">
        <v>908</v>
      </c>
      <c r="AC601" s="66"/>
      <c r="AD601" s="38"/>
    </row>
    <row r="602" spans="1:30">
      <c r="A602" s="11"/>
      <c r="B602" s="42"/>
      <c r="C602" s="38"/>
      <c r="D602" s="66"/>
      <c r="E602" s="66"/>
      <c r="F602" s="38"/>
      <c r="G602" s="38"/>
      <c r="H602" s="66"/>
      <c r="I602" s="66"/>
      <c r="J602" s="38"/>
      <c r="K602" s="38"/>
      <c r="L602" s="66"/>
      <c r="M602" s="66"/>
      <c r="N602" s="38"/>
      <c r="O602" s="38"/>
      <c r="P602" s="66"/>
      <c r="Q602" s="66"/>
      <c r="R602" s="38"/>
      <c r="S602" s="38"/>
      <c r="T602" s="66"/>
      <c r="U602" s="66"/>
      <c r="V602" s="38"/>
      <c r="W602" s="38"/>
      <c r="X602" s="66"/>
      <c r="Y602" s="66"/>
      <c r="Z602" s="38"/>
      <c r="AA602" s="38"/>
      <c r="AB602" s="66"/>
      <c r="AC602" s="66"/>
      <c r="AD602" s="38"/>
    </row>
    <row r="603" spans="1:30">
      <c r="A603" s="11"/>
      <c r="B603" s="71" t="s">
        <v>133</v>
      </c>
      <c r="C603" s="35"/>
      <c r="D603" s="59" t="s">
        <v>308</v>
      </c>
      <c r="E603" s="59"/>
      <c r="F603" s="35"/>
      <c r="G603" s="35"/>
      <c r="H603" s="59" t="s">
        <v>965</v>
      </c>
      <c r="I603" s="59"/>
      <c r="J603" s="28" t="s">
        <v>291</v>
      </c>
      <c r="K603" s="35"/>
      <c r="L603" s="59" t="s">
        <v>308</v>
      </c>
      <c r="M603" s="59"/>
      <c r="N603" s="35"/>
      <c r="O603" s="35"/>
      <c r="P603" s="59" t="s">
        <v>965</v>
      </c>
      <c r="Q603" s="59"/>
      <c r="R603" s="28" t="s">
        <v>291</v>
      </c>
      <c r="S603" s="35"/>
      <c r="T603" s="59">
        <v>963</v>
      </c>
      <c r="U603" s="59"/>
      <c r="V603" s="35"/>
      <c r="W603" s="35"/>
      <c r="X603" s="59" t="s">
        <v>308</v>
      </c>
      <c r="Y603" s="59"/>
      <c r="Z603" s="35"/>
      <c r="AA603" s="35"/>
      <c r="AB603" s="59" t="s">
        <v>966</v>
      </c>
      <c r="AC603" s="59"/>
      <c r="AD603" s="28" t="s">
        <v>291</v>
      </c>
    </row>
    <row r="604" spans="1:30">
      <c r="A604" s="11"/>
      <c r="B604" s="71"/>
      <c r="C604" s="35"/>
      <c r="D604" s="59"/>
      <c r="E604" s="59"/>
      <c r="F604" s="35"/>
      <c r="G604" s="35"/>
      <c r="H604" s="59"/>
      <c r="I604" s="59"/>
      <c r="J604" s="28"/>
      <c r="K604" s="35"/>
      <c r="L604" s="59"/>
      <c r="M604" s="59"/>
      <c r="N604" s="35"/>
      <c r="O604" s="35"/>
      <c r="P604" s="59"/>
      <c r="Q604" s="59"/>
      <c r="R604" s="28"/>
      <c r="S604" s="35"/>
      <c r="T604" s="59"/>
      <c r="U604" s="59"/>
      <c r="V604" s="35"/>
      <c r="W604" s="35"/>
      <c r="X604" s="59"/>
      <c r="Y604" s="59"/>
      <c r="Z604" s="35"/>
      <c r="AA604" s="35"/>
      <c r="AB604" s="59"/>
      <c r="AC604" s="59"/>
      <c r="AD604" s="28"/>
    </row>
    <row r="605" spans="1:30">
      <c r="A605" s="11"/>
      <c r="B605" s="42" t="s">
        <v>157</v>
      </c>
      <c r="C605" s="38"/>
      <c r="D605" s="66" t="s">
        <v>308</v>
      </c>
      <c r="E605" s="66"/>
      <c r="F605" s="38"/>
      <c r="G605" s="38"/>
      <c r="H605" s="66">
        <v>492</v>
      </c>
      <c r="I605" s="66"/>
      <c r="J605" s="38"/>
      <c r="K605" s="38"/>
      <c r="L605" s="66" t="s">
        <v>308</v>
      </c>
      <c r="M605" s="66"/>
      <c r="N605" s="38"/>
      <c r="O605" s="38"/>
      <c r="P605" s="66">
        <v>492</v>
      </c>
      <c r="Q605" s="66"/>
      <c r="R605" s="38"/>
      <c r="S605" s="38"/>
      <c r="T605" s="66" t="s">
        <v>308</v>
      </c>
      <c r="U605" s="66"/>
      <c r="V605" s="38"/>
      <c r="W605" s="38"/>
      <c r="X605" s="66" t="s">
        <v>308</v>
      </c>
      <c r="Y605" s="66"/>
      <c r="Z605" s="38"/>
      <c r="AA605" s="38"/>
      <c r="AB605" s="66">
        <v>492</v>
      </c>
      <c r="AC605" s="66"/>
      <c r="AD605" s="38"/>
    </row>
    <row r="606" spans="1:30">
      <c r="A606" s="11"/>
      <c r="B606" s="42"/>
      <c r="C606" s="38"/>
      <c r="D606" s="66"/>
      <c r="E606" s="66"/>
      <c r="F606" s="38"/>
      <c r="G606" s="38"/>
      <c r="H606" s="66"/>
      <c r="I606" s="66"/>
      <c r="J606" s="38"/>
      <c r="K606" s="38"/>
      <c r="L606" s="66"/>
      <c r="M606" s="66"/>
      <c r="N606" s="38"/>
      <c r="O606" s="38"/>
      <c r="P606" s="66"/>
      <c r="Q606" s="66"/>
      <c r="R606" s="38"/>
      <c r="S606" s="38"/>
      <c r="T606" s="66"/>
      <c r="U606" s="66"/>
      <c r="V606" s="38"/>
      <c r="W606" s="38"/>
      <c r="X606" s="66"/>
      <c r="Y606" s="66"/>
      <c r="Z606" s="38"/>
      <c r="AA606" s="38"/>
      <c r="AB606" s="66"/>
      <c r="AC606" s="66"/>
      <c r="AD606" s="38"/>
    </row>
    <row r="607" spans="1:30">
      <c r="A607" s="11"/>
      <c r="B607" s="71" t="s">
        <v>856</v>
      </c>
      <c r="C607" s="35"/>
      <c r="D607" s="39">
        <v>59525</v>
      </c>
      <c r="E607" s="39"/>
      <c r="F607" s="35"/>
      <c r="G607" s="35"/>
      <c r="H607" s="39">
        <v>11243</v>
      </c>
      <c r="I607" s="39"/>
      <c r="J607" s="35"/>
      <c r="K607" s="35"/>
      <c r="L607" s="59" t="s">
        <v>967</v>
      </c>
      <c r="M607" s="59"/>
      <c r="N607" s="28" t="s">
        <v>291</v>
      </c>
      <c r="O607" s="35"/>
      <c r="P607" s="39">
        <v>11243</v>
      </c>
      <c r="Q607" s="39"/>
      <c r="R607" s="35"/>
      <c r="S607" s="35"/>
      <c r="T607" s="59" t="s">
        <v>308</v>
      </c>
      <c r="U607" s="59"/>
      <c r="V607" s="35"/>
      <c r="W607" s="35"/>
      <c r="X607" s="59" t="s">
        <v>968</v>
      </c>
      <c r="Y607" s="59"/>
      <c r="Z607" s="28" t="s">
        <v>291</v>
      </c>
      <c r="AA607" s="35"/>
      <c r="AB607" s="59" t="s">
        <v>308</v>
      </c>
      <c r="AC607" s="59"/>
      <c r="AD607" s="35"/>
    </row>
    <row r="608" spans="1:30">
      <c r="A608" s="11"/>
      <c r="B608" s="71"/>
      <c r="C608" s="35"/>
      <c r="D608" s="39"/>
      <c r="E608" s="39"/>
      <c r="F608" s="35"/>
      <c r="G608" s="35"/>
      <c r="H608" s="39"/>
      <c r="I608" s="39"/>
      <c r="J608" s="35"/>
      <c r="K608" s="35"/>
      <c r="L608" s="59"/>
      <c r="M608" s="59"/>
      <c r="N608" s="28"/>
      <c r="O608" s="35"/>
      <c r="P608" s="39"/>
      <c r="Q608" s="39"/>
      <c r="R608" s="35"/>
      <c r="S608" s="35"/>
      <c r="T608" s="59"/>
      <c r="U608" s="59"/>
      <c r="V608" s="35"/>
      <c r="W608" s="35"/>
      <c r="X608" s="59"/>
      <c r="Y608" s="59"/>
      <c r="Z608" s="28"/>
      <c r="AA608" s="35"/>
      <c r="AB608" s="59"/>
      <c r="AC608" s="59"/>
      <c r="AD608" s="35"/>
    </row>
    <row r="609" spans="1:30">
      <c r="A609" s="11"/>
      <c r="B609" s="42" t="s">
        <v>158</v>
      </c>
      <c r="C609" s="38"/>
      <c r="D609" s="66" t="s">
        <v>308</v>
      </c>
      <c r="E609" s="66"/>
      <c r="F609" s="38"/>
      <c r="G609" s="38"/>
      <c r="H609" s="37">
        <v>195779</v>
      </c>
      <c r="I609" s="37"/>
      <c r="J609" s="38"/>
      <c r="K609" s="38"/>
      <c r="L609" s="66" t="s">
        <v>308</v>
      </c>
      <c r="M609" s="66"/>
      <c r="N609" s="38"/>
      <c r="O609" s="38"/>
      <c r="P609" s="37">
        <v>195779</v>
      </c>
      <c r="Q609" s="37"/>
      <c r="R609" s="38"/>
      <c r="S609" s="38"/>
      <c r="T609" s="66" t="s">
        <v>308</v>
      </c>
      <c r="U609" s="66"/>
      <c r="V609" s="38"/>
      <c r="W609" s="38"/>
      <c r="X609" s="66" t="s">
        <v>308</v>
      </c>
      <c r="Y609" s="66"/>
      <c r="Z609" s="38"/>
      <c r="AA609" s="38"/>
      <c r="AB609" s="37">
        <v>195779</v>
      </c>
      <c r="AC609" s="37"/>
      <c r="AD609" s="38"/>
    </row>
    <row r="610" spans="1:30">
      <c r="A610" s="11"/>
      <c r="B610" s="42"/>
      <c r="C610" s="38"/>
      <c r="D610" s="66"/>
      <c r="E610" s="66"/>
      <c r="F610" s="38"/>
      <c r="G610" s="38"/>
      <c r="H610" s="37"/>
      <c r="I610" s="37"/>
      <c r="J610" s="38"/>
      <c r="K610" s="38"/>
      <c r="L610" s="66"/>
      <c r="M610" s="66"/>
      <c r="N610" s="38"/>
      <c r="O610" s="38"/>
      <c r="P610" s="37"/>
      <c r="Q610" s="37"/>
      <c r="R610" s="38"/>
      <c r="S610" s="38"/>
      <c r="T610" s="66"/>
      <c r="U610" s="66"/>
      <c r="V610" s="38"/>
      <c r="W610" s="38"/>
      <c r="X610" s="66"/>
      <c r="Y610" s="66"/>
      <c r="Z610" s="38"/>
      <c r="AA610" s="38"/>
      <c r="AB610" s="37"/>
      <c r="AC610" s="37"/>
      <c r="AD610" s="38"/>
    </row>
    <row r="611" spans="1:30">
      <c r="A611" s="11"/>
      <c r="B611" s="71" t="s">
        <v>861</v>
      </c>
      <c r="C611" s="35"/>
      <c r="D611" s="59" t="s">
        <v>308</v>
      </c>
      <c r="E611" s="59"/>
      <c r="F611" s="35"/>
      <c r="G611" s="35"/>
      <c r="H611" s="59" t="s">
        <v>969</v>
      </c>
      <c r="I611" s="59"/>
      <c r="J611" s="28" t="s">
        <v>291</v>
      </c>
      <c r="K611" s="35"/>
      <c r="L611" s="39">
        <v>147353</v>
      </c>
      <c r="M611" s="39"/>
      <c r="N611" s="35"/>
      <c r="O611" s="35"/>
      <c r="P611" s="59" t="s">
        <v>308</v>
      </c>
      <c r="Q611" s="59"/>
      <c r="R611" s="35"/>
      <c r="S611" s="35"/>
      <c r="T611" s="59" t="s">
        <v>308</v>
      </c>
      <c r="U611" s="59"/>
      <c r="V611" s="35"/>
      <c r="W611" s="35"/>
      <c r="X611" s="59" t="s">
        <v>308</v>
      </c>
      <c r="Y611" s="59"/>
      <c r="Z611" s="35"/>
      <c r="AA611" s="35"/>
      <c r="AB611" s="59" t="s">
        <v>308</v>
      </c>
      <c r="AC611" s="59"/>
      <c r="AD611" s="35"/>
    </row>
    <row r="612" spans="1:30">
      <c r="A612" s="11"/>
      <c r="B612" s="71"/>
      <c r="C612" s="35"/>
      <c r="D612" s="59"/>
      <c r="E612" s="59"/>
      <c r="F612" s="35"/>
      <c r="G612" s="35"/>
      <c r="H612" s="59"/>
      <c r="I612" s="59"/>
      <c r="J612" s="28"/>
      <c r="K612" s="35"/>
      <c r="L612" s="39"/>
      <c r="M612" s="39"/>
      <c r="N612" s="35"/>
      <c r="O612" s="35"/>
      <c r="P612" s="59"/>
      <c r="Q612" s="59"/>
      <c r="R612" s="35"/>
      <c r="S612" s="35"/>
      <c r="T612" s="59"/>
      <c r="U612" s="59"/>
      <c r="V612" s="35"/>
      <c r="W612" s="35"/>
      <c r="X612" s="59"/>
      <c r="Y612" s="59"/>
      <c r="Z612" s="35"/>
      <c r="AA612" s="35"/>
      <c r="AB612" s="59"/>
      <c r="AC612" s="59"/>
      <c r="AD612" s="35"/>
    </row>
    <row r="613" spans="1:30">
      <c r="A613" s="11"/>
      <c r="B613" s="42" t="s">
        <v>44</v>
      </c>
      <c r="C613" s="38"/>
      <c r="D613" s="66" t="s">
        <v>308</v>
      </c>
      <c r="E613" s="66"/>
      <c r="F613" s="38"/>
      <c r="G613" s="38"/>
      <c r="H613" s="66" t="s">
        <v>970</v>
      </c>
      <c r="I613" s="66"/>
      <c r="J613" s="36" t="s">
        <v>291</v>
      </c>
      <c r="K613" s="38"/>
      <c r="L613" s="66" t="s">
        <v>308</v>
      </c>
      <c r="M613" s="66"/>
      <c r="N613" s="38"/>
      <c r="O613" s="38"/>
      <c r="P613" s="66" t="s">
        <v>970</v>
      </c>
      <c r="Q613" s="66"/>
      <c r="R613" s="36" t="s">
        <v>291</v>
      </c>
      <c r="S613" s="38"/>
      <c r="T613" s="66" t="s">
        <v>308</v>
      </c>
      <c r="U613" s="66"/>
      <c r="V613" s="38"/>
      <c r="W613" s="38"/>
      <c r="X613" s="66" t="s">
        <v>308</v>
      </c>
      <c r="Y613" s="66"/>
      <c r="Z613" s="38"/>
      <c r="AA613" s="38"/>
      <c r="AB613" s="66" t="s">
        <v>970</v>
      </c>
      <c r="AC613" s="66"/>
      <c r="AD613" s="36" t="s">
        <v>291</v>
      </c>
    </row>
    <row r="614" spans="1:30">
      <c r="A614" s="11"/>
      <c r="B614" s="42"/>
      <c r="C614" s="38"/>
      <c r="D614" s="66"/>
      <c r="E614" s="66"/>
      <c r="F614" s="38"/>
      <c r="G614" s="38"/>
      <c r="H614" s="66"/>
      <c r="I614" s="66"/>
      <c r="J614" s="36"/>
      <c r="K614" s="38"/>
      <c r="L614" s="66"/>
      <c r="M614" s="66"/>
      <c r="N614" s="38"/>
      <c r="O614" s="38"/>
      <c r="P614" s="66"/>
      <c r="Q614" s="66"/>
      <c r="R614" s="36"/>
      <c r="S614" s="38"/>
      <c r="T614" s="66"/>
      <c r="U614" s="66"/>
      <c r="V614" s="38"/>
      <c r="W614" s="38"/>
      <c r="X614" s="66"/>
      <c r="Y614" s="66"/>
      <c r="Z614" s="38"/>
      <c r="AA614" s="38"/>
      <c r="AB614" s="66"/>
      <c r="AC614" s="66"/>
      <c r="AD614" s="36"/>
    </row>
    <row r="615" spans="1:30">
      <c r="A615" s="11"/>
      <c r="B615" s="71" t="s">
        <v>151</v>
      </c>
      <c r="C615" s="35"/>
      <c r="D615" s="59" t="s">
        <v>971</v>
      </c>
      <c r="E615" s="59"/>
      <c r="F615" s="28" t="s">
        <v>291</v>
      </c>
      <c r="G615" s="35"/>
      <c r="H615" s="59" t="s">
        <v>972</v>
      </c>
      <c r="I615" s="59"/>
      <c r="J615" s="28" t="s">
        <v>291</v>
      </c>
      <c r="K615" s="35"/>
      <c r="L615" s="59" t="s">
        <v>308</v>
      </c>
      <c r="M615" s="59"/>
      <c r="N615" s="35"/>
      <c r="O615" s="35"/>
      <c r="P615" s="59" t="s">
        <v>973</v>
      </c>
      <c r="Q615" s="59"/>
      <c r="R615" s="28" t="s">
        <v>291</v>
      </c>
      <c r="S615" s="35"/>
      <c r="T615" s="59" t="s">
        <v>974</v>
      </c>
      <c r="U615" s="59"/>
      <c r="V615" s="28" t="s">
        <v>291</v>
      </c>
      <c r="W615" s="35"/>
      <c r="X615" s="59" t="s">
        <v>308</v>
      </c>
      <c r="Y615" s="59"/>
      <c r="Z615" s="35"/>
      <c r="AA615" s="35"/>
      <c r="AB615" s="59" t="s">
        <v>975</v>
      </c>
      <c r="AC615" s="59"/>
      <c r="AD615" s="28" t="s">
        <v>291</v>
      </c>
    </row>
    <row r="616" spans="1:30" ht="15.75" thickBot="1">
      <c r="A616" s="11"/>
      <c r="B616" s="71"/>
      <c r="C616" s="35"/>
      <c r="D616" s="60"/>
      <c r="E616" s="60"/>
      <c r="F616" s="61"/>
      <c r="G616" s="35"/>
      <c r="H616" s="60"/>
      <c r="I616" s="60"/>
      <c r="J616" s="61"/>
      <c r="K616" s="35"/>
      <c r="L616" s="60"/>
      <c r="M616" s="60"/>
      <c r="N616" s="41"/>
      <c r="O616" s="35"/>
      <c r="P616" s="60"/>
      <c r="Q616" s="60"/>
      <c r="R616" s="61"/>
      <c r="S616" s="35"/>
      <c r="T616" s="60"/>
      <c r="U616" s="60"/>
      <c r="V616" s="61"/>
      <c r="W616" s="35"/>
      <c r="X616" s="60"/>
      <c r="Y616" s="60"/>
      <c r="Z616" s="41"/>
      <c r="AA616" s="35"/>
      <c r="AB616" s="60"/>
      <c r="AC616" s="60"/>
      <c r="AD616" s="61"/>
    </row>
    <row r="617" spans="1:30">
      <c r="A617" s="11"/>
      <c r="B617" s="69" t="s">
        <v>866</v>
      </c>
      <c r="C617" s="38"/>
      <c r="D617" s="45">
        <v>57654</v>
      </c>
      <c r="E617" s="45"/>
      <c r="F617" s="47"/>
      <c r="G617" s="38"/>
      <c r="H617" s="58" t="s">
        <v>976</v>
      </c>
      <c r="I617" s="58"/>
      <c r="J617" s="43" t="s">
        <v>291</v>
      </c>
      <c r="K617" s="38"/>
      <c r="L617" s="45">
        <v>87828</v>
      </c>
      <c r="M617" s="45"/>
      <c r="N617" s="47"/>
      <c r="O617" s="38"/>
      <c r="P617" s="45">
        <v>115503</v>
      </c>
      <c r="Q617" s="45"/>
      <c r="R617" s="47"/>
      <c r="S617" s="38"/>
      <c r="T617" s="58" t="s">
        <v>977</v>
      </c>
      <c r="U617" s="58"/>
      <c r="V617" s="43" t="s">
        <v>291</v>
      </c>
      <c r="W617" s="38"/>
      <c r="X617" s="58" t="s">
        <v>968</v>
      </c>
      <c r="Y617" s="58"/>
      <c r="Z617" s="43" t="s">
        <v>291</v>
      </c>
      <c r="AA617" s="38"/>
      <c r="AB617" s="45">
        <v>101472</v>
      </c>
      <c r="AC617" s="45"/>
      <c r="AD617" s="47"/>
    </row>
    <row r="618" spans="1:30" ht="15.75" thickBot="1">
      <c r="A618" s="11"/>
      <c r="B618" s="69"/>
      <c r="C618" s="38"/>
      <c r="D618" s="64"/>
      <c r="E618" s="64"/>
      <c r="F618" s="65"/>
      <c r="G618" s="38"/>
      <c r="H618" s="67"/>
      <c r="I618" s="67"/>
      <c r="J618" s="139"/>
      <c r="K618" s="38"/>
      <c r="L618" s="64"/>
      <c r="M618" s="64"/>
      <c r="N618" s="65"/>
      <c r="O618" s="38"/>
      <c r="P618" s="64"/>
      <c r="Q618" s="64"/>
      <c r="R618" s="65"/>
      <c r="S618" s="38"/>
      <c r="T618" s="67"/>
      <c r="U618" s="67"/>
      <c r="V618" s="139"/>
      <c r="W618" s="38"/>
      <c r="X618" s="67"/>
      <c r="Y618" s="67"/>
      <c r="Z618" s="139"/>
      <c r="AA618" s="38"/>
      <c r="AB618" s="64"/>
      <c r="AC618" s="64"/>
      <c r="AD618" s="65"/>
    </row>
    <row r="619" spans="1:30">
      <c r="A619" s="11"/>
      <c r="B619" s="14" t="s">
        <v>160</v>
      </c>
      <c r="C619" s="22"/>
      <c r="D619" s="33"/>
      <c r="E619" s="33"/>
      <c r="F619" s="33"/>
      <c r="G619" s="22"/>
      <c r="H619" s="33"/>
      <c r="I619" s="33"/>
      <c r="J619" s="33"/>
      <c r="K619" s="22"/>
      <c r="L619" s="33"/>
      <c r="M619" s="33"/>
      <c r="N619" s="33"/>
      <c r="O619" s="22"/>
      <c r="P619" s="33"/>
      <c r="Q619" s="33"/>
      <c r="R619" s="33"/>
      <c r="S619" s="22"/>
      <c r="T619" s="33"/>
      <c r="U619" s="33"/>
      <c r="V619" s="33"/>
      <c r="W619" s="22"/>
      <c r="X619" s="33"/>
      <c r="Y619" s="33"/>
      <c r="Z619" s="33"/>
      <c r="AA619" s="22"/>
      <c r="AB619" s="33"/>
      <c r="AC619" s="33"/>
      <c r="AD619" s="33"/>
    </row>
    <row r="620" spans="1:30" ht="23.25" customHeight="1">
      <c r="A620" s="11"/>
      <c r="B620" s="42" t="s">
        <v>929</v>
      </c>
      <c r="C620" s="38"/>
      <c r="D620" s="37">
        <v>97000</v>
      </c>
      <c r="E620" s="37"/>
      <c r="F620" s="38"/>
      <c r="G620" s="38"/>
      <c r="H620" s="37">
        <v>574687</v>
      </c>
      <c r="I620" s="37"/>
      <c r="J620" s="38"/>
      <c r="K620" s="38"/>
      <c r="L620" s="66" t="s">
        <v>308</v>
      </c>
      <c r="M620" s="66"/>
      <c r="N620" s="38"/>
      <c r="O620" s="38"/>
      <c r="P620" s="37">
        <v>671687</v>
      </c>
      <c r="Q620" s="37"/>
      <c r="R620" s="38"/>
      <c r="S620" s="38"/>
      <c r="T620" s="66" t="s">
        <v>308</v>
      </c>
      <c r="U620" s="66"/>
      <c r="V620" s="38"/>
      <c r="W620" s="38"/>
      <c r="X620" s="66" t="s">
        <v>308</v>
      </c>
      <c r="Y620" s="66"/>
      <c r="Z620" s="38"/>
      <c r="AA620" s="38"/>
      <c r="AB620" s="37">
        <v>671687</v>
      </c>
      <c r="AC620" s="37"/>
      <c r="AD620" s="38"/>
    </row>
    <row r="621" spans="1:30">
      <c r="A621" s="11"/>
      <c r="B621" s="42"/>
      <c r="C621" s="38"/>
      <c r="D621" s="37"/>
      <c r="E621" s="37"/>
      <c r="F621" s="38"/>
      <c r="G621" s="38"/>
      <c r="H621" s="37"/>
      <c r="I621" s="37"/>
      <c r="J621" s="38"/>
      <c r="K621" s="38"/>
      <c r="L621" s="66"/>
      <c r="M621" s="66"/>
      <c r="N621" s="38"/>
      <c r="O621" s="38"/>
      <c r="P621" s="37"/>
      <c r="Q621" s="37"/>
      <c r="R621" s="38"/>
      <c r="S621" s="38"/>
      <c r="T621" s="66"/>
      <c r="U621" s="66"/>
      <c r="V621" s="38"/>
      <c r="W621" s="38"/>
      <c r="X621" s="66"/>
      <c r="Y621" s="66"/>
      <c r="Z621" s="38"/>
      <c r="AA621" s="38"/>
      <c r="AB621" s="37"/>
      <c r="AC621" s="37"/>
      <c r="AD621" s="38"/>
    </row>
    <row r="622" spans="1:30" ht="23.25" customHeight="1">
      <c r="A622" s="11"/>
      <c r="B622" s="71" t="s">
        <v>978</v>
      </c>
      <c r="C622" s="35"/>
      <c r="D622" s="59" t="s">
        <v>979</v>
      </c>
      <c r="E622" s="59"/>
      <c r="F622" s="28" t="s">
        <v>291</v>
      </c>
      <c r="G622" s="35"/>
      <c r="H622" s="59" t="s">
        <v>980</v>
      </c>
      <c r="I622" s="59"/>
      <c r="J622" s="28" t="s">
        <v>291</v>
      </c>
      <c r="K622" s="35"/>
      <c r="L622" s="59" t="s">
        <v>308</v>
      </c>
      <c r="M622" s="59"/>
      <c r="N622" s="35"/>
      <c r="O622" s="35"/>
      <c r="P622" s="59" t="s">
        <v>981</v>
      </c>
      <c r="Q622" s="59"/>
      <c r="R622" s="28" t="s">
        <v>291</v>
      </c>
      <c r="S622" s="35"/>
      <c r="T622" s="59" t="s">
        <v>308</v>
      </c>
      <c r="U622" s="59"/>
      <c r="V622" s="35"/>
      <c r="W622" s="35"/>
      <c r="X622" s="59" t="s">
        <v>308</v>
      </c>
      <c r="Y622" s="59"/>
      <c r="Z622" s="35"/>
      <c r="AA622" s="35"/>
      <c r="AB622" s="59" t="s">
        <v>981</v>
      </c>
      <c r="AC622" s="59"/>
      <c r="AD622" s="28" t="s">
        <v>291</v>
      </c>
    </row>
    <row r="623" spans="1:30">
      <c r="A623" s="11"/>
      <c r="B623" s="71"/>
      <c r="C623" s="35"/>
      <c r="D623" s="59"/>
      <c r="E623" s="59"/>
      <c r="F623" s="28"/>
      <c r="G623" s="35"/>
      <c r="H623" s="59"/>
      <c r="I623" s="59"/>
      <c r="J623" s="28"/>
      <c r="K623" s="35"/>
      <c r="L623" s="59"/>
      <c r="M623" s="59"/>
      <c r="N623" s="35"/>
      <c r="O623" s="35"/>
      <c r="P623" s="59"/>
      <c r="Q623" s="59"/>
      <c r="R623" s="28"/>
      <c r="S623" s="35"/>
      <c r="T623" s="59"/>
      <c r="U623" s="59"/>
      <c r="V623" s="35"/>
      <c r="W623" s="35"/>
      <c r="X623" s="59"/>
      <c r="Y623" s="59"/>
      <c r="Z623" s="35"/>
      <c r="AA623" s="35"/>
      <c r="AB623" s="59"/>
      <c r="AC623" s="59"/>
      <c r="AD623" s="28"/>
    </row>
    <row r="624" spans="1:30" ht="23.25" customHeight="1">
      <c r="A624" s="11"/>
      <c r="B624" s="42" t="s">
        <v>165</v>
      </c>
      <c r="C624" s="38"/>
      <c r="D624" s="66" t="s">
        <v>982</v>
      </c>
      <c r="E624" s="66"/>
      <c r="F624" s="36" t="s">
        <v>291</v>
      </c>
      <c r="G624" s="38"/>
      <c r="H624" s="66" t="s">
        <v>983</v>
      </c>
      <c r="I624" s="66"/>
      <c r="J624" s="36" t="s">
        <v>291</v>
      </c>
      <c r="K624" s="38"/>
      <c r="L624" s="66" t="s">
        <v>308</v>
      </c>
      <c r="M624" s="66"/>
      <c r="N624" s="38"/>
      <c r="O624" s="38"/>
      <c r="P624" s="66" t="s">
        <v>984</v>
      </c>
      <c r="Q624" s="66"/>
      <c r="R624" s="36" t="s">
        <v>291</v>
      </c>
      <c r="S624" s="38"/>
      <c r="T624" s="66" t="s">
        <v>985</v>
      </c>
      <c r="U624" s="66"/>
      <c r="V624" s="36" t="s">
        <v>291</v>
      </c>
      <c r="W624" s="38"/>
      <c r="X624" s="66" t="s">
        <v>308</v>
      </c>
      <c r="Y624" s="66"/>
      <c r="Z624" s="38"/>
      <c r="AA624" s="38"/>
      <c r="AB624" s="66" t="s">
        <v>986</v>
      </c>
      <c r="AC624" s="66"/>
      <c r="AD624" s="36" t="s">
        <v>291</v>
      </c>
    </row>
    <row r="625" spans="1:30">
      <c r="A625" s="11"/>
      <c r="B625" s="42"/>
      <c r="C625" s="38"/>
      <c r="D625" s="66"/>
      <c r="E625" s="66"/>
      <c r="F625" s="36"/>
      <c r="G625" s="38"/>
      <c r="H625" s="66"/>
      <c r="I625" s="66"/>
      <c r="J625" s="36"/>
      <c r="K625" s="38"/>
      <c r="L625" s="66"/>
      <c r="M625" s="66"/>
      <c r="N625" s="38"/>
      <c r="O625" s="38"/>
      <c r="P625" s="66"/>
      <c r="Q625" s="66"/>
      <c r="R625" s="36"/>
      <c r="S625" s="38"/>
      <c r="T625" s="66"/>
      <c r="U625" s="66"/>
      <c r="V625" s="36"/>
      <c r="W625" s="38"/>
      <c r="X625" s="66"/>
      <c r="Y625" s="66"/>
      <c r="Z625" s="38"/>
      <c r="AA625" s="38"/>
      <c r="AB625" s="66"/>
      <c r="AC625" s="66"/>
      <c r="AD625" s="36"/>
    </row>
    <row r="626" spans="1:30">
      <c r="A626" s="11"/>
      <c r="B626" s="71" t="s">
        <v>166</v>
      </c>
      <c r="C626" s="35"/>
      <c r="D626" s="59" t="s">
        <v>308</v>
      </c>
      <c r="E626" s="59"/>
      <c r="F626" s="35"/>
      <c r="G626" s="35"/>
      <c r="H626" s="59" t="s">
        <v>987</v>
      </c>
      <c r="I626" s="59"/>
      <c r="J626" s="28" t="s">
        <v>291</v>
      </c>
      <c r="K626" s="35"/>
      <c r="L626" s="59" t="s">
        <v>308</v>
      </c>
      <c r="M626" s="59"/>
      <c r="N626" s="35"/>
      <c r="O626" s="35"/>
      <c r="P626" s="59" t="s">
        <v>987</v>
      </c>
      <c r="Q626" s="59"/>
      <c r="R626" s="28" t="s">
        <v>291</v>
      </c>
      <c r="S626" s="35"/>
      <c r="T626" s="59" t="s">
        <v>308</v>
      </c>
      <c r="U626" s="59"/>
      <c r="V626" s="35"/>
      <c r="W626" s="35"/>
      <c r="X626" s="59" t="s">
        <v>308</v>
      </c>
      <c r="Y626" s="59"/>
      <c r="Z626" s="35"/>
      <c r="AA626" s="35"/>
      <c r="AB626" s="59" t="s">
        <v>987</v>
      </c>
      <c r="AC626" s="59"/>
      <c r="AD626" s="28" t="s">
        <v>291</v>
      </c>
    </row>
    <row r="627" spans="1:30">
      <c r="A627" s="11"/>
      <c r="B627" s="71"/>
      <c r="C627" s="35"/>
      <c r="D627" s="59"/>
      <c r="E627" s="59"/>
      <c r="F627" s="35"/>
      <c r="G627" s="35"/>
      <c r="H627" s="59"/>
      <c r="I627" s="59"/>
      <c r="J627" s="28"/>
      <c r="K627" s="35"/>
      <c r="L627" s="59"/>
      <c r="M627" s="59"/>
      <c r="N627" s="35"/>
      <c r="O627" s="35"/>
      <c r="P627" s="59"/>
      <c r="Q627" s="59"/>
      <c r="R627" s="28"/>
      <c r="S627" s="35"/>
      <c r="T627" s="59"/>
      <c r="U627" s="59"/>
      <c r="V627" s="35"/>
      <c r="W627" s="35"/>
      <c r="X627" s="59"/>
      <c r="Y627" s="59"/>
      <c r="Z627" s="35"/>
      <c r="AA627" s="35"/>
      <c r="AB627" s="59"/>
      <c r="AC627" s="59"/>
      <c r="AD627" s="28"/>
    </row>
    <row r="628" spans="1:30">
      <c r="A628" s="11"/>
      <c r="B628" s="42" t="s">
        <v>167</v>
      </c>
      <c r="C628" s="38"/>
      <c r="D628" s="66" t="s">
        <v>988</v>
      </c>
      <c r="E628" s="66"/>
      <c r="F628" s="36" t="s">
        <v>291</v>
      </c>
      <c r="G628" s="38"/>
      <c r="H628" s="66" t="s">
        <v>967</v>
      </c>
      <c r="I628" s="66"/>
      <c r="J628" s="36" t="s">
        <v>291</v>
      </c>
      <c r="K628" s="38"/>
      <c r="L628" s="37">
        <v>59525</v>
      </c>
      <c r="M628" s="37"/>
      <c r="N628" s="38"/>
      <c r="O628" s="38"/>
      <c r="P628" s="66" t="s">
        <v>988</v>
      </c>
      <c r="Q628" s="66"/>
      <c r="R628" s="36" t="s">
        <v>291</v>
      </c>
      <c r="S628" s="38"/>
      <c r="T628" s="66" t="s">
        <v>989</v>
      </c>
      <c r="U628" s="66"/>
      <c r="V628" s="36" t="s">
        <v>291</v>
      </c>
      <c r="W628" s="38"/>
      <c r="X628" s="37">
        <v>11243</v>
      </c>
      <c r="Y628" s="37"/>
      <c r="Z628" s="38"/>
      <c r="AA628" s="38"/>
      <c r="AB628" s="66" t="s">
        <v>990</v>
      </c>
      <c r="AC628" s="66"/>
      <c r="AD628" s="36" t="s">
        <v>291</v>
      </c>
    </row>
    <row r="629" spans="1:30">
      <c r="A629" s="11"/>
      <c r="B629" s="42"/>
      <c r="C629" s="38"/>
      <c r="D629" s="66"/>
      <c r="E629" s="66"/>
      <c r="F629" s="36"/>
      <c r="G629" s="38"/>
      <c r="H629" s="66"/>
      <c r="I629" s="66"/>
      <c r="J629" s="36"/>
      <c r="K629" s="38"/>
      <c r="L629" s="37"/>
      <c r="M629" s="37"/>
      <c r="N629" s="38"/>
      <c r="O629" s="38"/>
      <c r="P629" s="66"/>
      <c r="Q629" s="66"/>
      <c r="R629" s="36"/>
      <c r="S629" s="38"/>
      <c r="T629" s="66"/>
      <c r="U629" s="66"/>
      <c r="V629" s="36"/>
      <c r="W629" s="38"/>
      <c r="X629" s="37"/>
      <c r="Y629" s="37"/>
      <c r="Z629" s="38"/>
      <c r="AA629" s="38"/>
      <c r="AB629" s="66"/>
      <c r="AC629" s="66"/>
      <c r="AD629" s="36"/>
    </row>
    <row r="630" spans="1:30">
      <c r="A630" s="11"/>
      <c r="B630" s="71" t="s">
        <v>134</v>
      </c>
      <c r="C630" s="35"/>
      <c r="D630" s="59" t="s">
        <v>991</v>
      </c>
      <c r="E630" s="59"/>
      <c r="F630" s="28" t="s">
        <v>291</v>
      </c>
      <c r="G630" s="35"/>
      <c r="H630" s="59" t="s">
        <v>308</v>
      </c>
      <c r="I630" s="59"/>
      <c r="J630" s="35"/>
      <c r="K630" s="35"/>
      <c r="L630" s="59" t="s">
        <v>308</v>
      </c>
      <c r="M630" s="59"/>
      <c r="N630" s="35"/>
      <c r="O630" s="35"/>
      <c r="P630" s="59" t="s">
        <v>991</v>
      </c>
      <c r="Q630" s="59"/>
      <c r="R630" s="28" t="s">
        <v>291</v>
      </c>
      <c r="S630" s="35"/>
      <c r="T630" s="59" t="s">
        <v>308</v>
      </c>
      <c r="U630" s="59"/>
      <c r="V630" s="35"/>
      <c r="W630" s="35"/>
      <c r="X630" s="59" t="s">
        <v>308</v>
      </c>
      <c r="Y630" s="59"/>
      <c r="Z630" s="35"/>
      <c r="AA630" s="35"/>
      <c r="AB630" s="59" t="s">
        <v>991</v>
      </c>
      <c r="AC630" s="59"/>
      <c r="AD630" s="28" t="s">
        <v>291</v>
      </c>
    </row>
    <row r="631" spans="1:30">
      <c r="A631" s="11"/>
      <c r="B631" s="71"/>
      <c r="C631" s="35"/>
      <c r="D631" s="59"/>
      <c r="E631" s="59"/>
      <c r="F631" s="28"/>
      <c r="G631" s="35"/>
      <c r="H631" s="59"/>
      <c r="I631" s="59"/>
      <c r="J631" s="35"/>
      <c r="K631" s="35"/>
      <c r="L631" s="59"/>
      <c r="M631" s="59"/>
      <c r="N631" s="35"/>
      <c r="O631" s="35"/>
      <c r="P631" s="59"/>
      <c r="Q631" s="59"/>
      <c r="R631" s="28"/>
      <c r="S631" s="35"/>
      <c r="T631" s="59"/>
      <c r="U631" s="59"/>
      <c r="V631" s="35"/>
      <c r="W631" s="35"/>
      <c r="X631" s="59"/>
      <c r="Y631" s="59"/>
      <c r="Z631" s="35"/>
      <c r="AA631" s="35"/>
      <c r="AB631" s="59"/>
      <c r="AC631" s="59"/>
      <c r="AD631" s="28"/>
    </row>
    <row r="632" spans="1:30">
      <c r="A632" s="11"/>
      <c r="B632" s="42" t="s">
        <v>168</v>
      </c>
      <c r="C632" s="38"/>
      <c r="D632" s="66" t="s">
        <v>992</v>
      </c>
      <c r="E632" s="66"/>
      <c r="F632" s="36" t="s">
        <v>291</v>
      </c>
      <c r="G632" s="38"/>
      <c r="H632" s="66" t="s">
        <v>993</v>
      </c>
      <c r="I632" s="66"/>
      <c r="J632" s="36" t="s">
        <v>291</v>
      </c>
      <c r="K632" s="38"/>
      <c r="L632" s="66" t="s">
        <v>308</v>
      </c>
      <c r="M632" s="66"/>
      <c r="N632" s="38"/>
      <c r="O632" s="38"/>
      <c r="P632" s="66" t="s">
        <v>994</v>
      </c>
      <c r="Q632" s="66"/>
      <c r="R632" s="36" t="s">
        <v>291</v>
      </c>
      <c r="S632" s="38"/>
      <c r="T632" s="66" t="s">
        <v>308</v>
      </c>
      <c r="U632" s="66"/>
      <c r="V632" s="38"/>
      <c r="W632" s="38"/>
      <c r="X632" s="66" t="s">
        <v>308</v>
      </c>
      <c r="Y632" s="66"/>
      <c r="Z632" s="38"/>
      <c r="AA632" s="38"/>
      <c r="AB632" s="66" t="s">
        <v>994</v>
      </c>
      <c r="AC632" s="66"/>
      <c r="AD632" s="36" t="s">
        <v>291</v>
      </c>
    </row>
    <row r="633" spans="1:30">
      <c r="A633" s="11"/>
      <c r="B633" s="42"/>
      <c r="C633" s="38"/>
      <c r="D633" s="66"/>
      <c r="E633" s="66"/>
      <c r="F633" s="36"/>
      <c r="G633" s="38"/>
      <c r="H633" s="66"/>
      <c r="I633" s="66"/>
      <c r="J633" s="36"/>
      <c r="K633" s="38"/>
      <c r="L633" s="66"/>
      <c r="M633" s="66"/>
      <c r="N633" s="38"/>
      <c r="O633" s="38"/>
      <c r="P633" s="66"/>
      <c r="Q633" s="66"/>
      <c r="R633" s="36"/>
      <c r="S633" s="38"/>
      <c r="T633" s="66"/>
      <c r="U633" s="66"/>
      <c r="V633" s="38"/>
      <c r="W633" s="38"/>
      <c r="X633" s="66"/>
      <c r="Y633" s="66"/>
      <c r="Z633" s="38"/>
      <c r="AA633" s="38"/>
      <c r="AB633" s="66"/>
      <c r="AC633" s="66"/>
      <c r="AD633" s="36"/>
    </row>
    <row r="634" spans="1:30">
      <c r="A634" s="11"/>
      <c r="B634" s="71" t="s">
        <v>883</v>
      </c>
      <c r="C634" s="35"/>
      <c r="D634" s="39">
        <v>147353</v>
      </c>
      <c r="E634" s="39"/>
      <c r="F634" s="35"/>
      <c r="G634" s="35"/>
      <c r="H634" s="59" t="s">
        <v>308</v>
      </c>
      <c r="I634" s="59"/>
      <c r="J634" s="35"/>
      <c r="K634" s="35"/>
      <c r="L634" s="59" t="s">
        <v>969</v>
      </c>
      <c r="M634" s="59"/>
      <c r="N634" s="28" t="s">
        <v>291</v>
      </c>
      <c r="O634" s="35"/>
      <c r="P634" s="59" t="s">
        <v>308</v>
      </c>
      <c r="Q634" s="59"/>
      <c r="R634" s="35"/>
      <c r="S634" s="35"/>
      <c r="T634" s="59" t="s">
        <v>308</v>
      </c>
      <c r="U634" s="59"/>
      <c r="V634" s="35"/>
      <c r="W634" s="35"/>
      <c r="X634" s="59" t="s">
        <v>308</v>
      </c>
      <c r="Y634" s="59"/>
      <c r="Z634" s="35"/>
      <c r="AA634" s="35"/>
      <c r="AB634" s="59" t="s">
        <v>308</v>
      </c>
      <c r="AC634" s="59"/>
      <c r="AD634" s="35"/>
    </row>
    <row r="635" spans="1:30">
      <c r="A635" s="11"/>
      <c r="B635" s="71"/>
      <c r="C635" s="35"/>
      <c r="D635" s="39"/>
      <c r="E635" s="39"/>
      <c r="F635" s="35"/>
      <c r="G635" s="35"/>
      <c r="H635" s="59"/>
      <c r="I635" s="59"/>
      <c r="J635" s="35"/>
      <c r="K635" s="35"/>
      <c r="L635" s="59"/>
      <c r="M635" s="59"/>
      <c r="N635" s="28"/>
      <c r="O635" s="35"/>
      <c r="P635" s="59"/>
      <c r="Q635" s="59"/>
      <c r="R635" s="35"/>
      <c r="S635" s="35"/>
      <c r="T635" s="59"/>
      <c r="U635" s="59"/>
      <c r="V635" s="35"/>
      <c r="W635" s="35"/>
      <c r="X635" s="59"/>
      <c r="Y635" s="59"/>
      <c r="Z635" s="35"/>
      <c r="AA635" s="35"/>
      <c r="AB635" s="59"/>
      <c r="AC635" s="59"/>
      <c r="AD635" s="35"/>
    </row>
    <row r="636" spans="1:30">
      <c r="A636" s="11"/>
      <c r="B636" s="42" t="s">
        <v>132</v>
      </c>
      <c r="C636" s="38"/>
      <c r="D636" s="66" t="s">
        <v>308</v>
      </c>
      <c r="E636" s="66"/>
      <c r="F636" s="38"/>
      <c r="G636" s="38"/>
      <c r="H636" s="66" t="s">
        <v>308</v>
      </c>
      <c r="I636" s="66"/>
      <c r="J636" s="38"/>
      <c r="K636" s="38"/>
      <c r="L636" s="66" t="s">
        <v>308</v>
      </c>
      <c r="M636" s="66"/>
      <c r="N636" s="38"/>
      <c r="O636" s="38"/>
      <c r="P636" s="66" t="s">
        <v>308</v>
      </c>
      <c r="Q636" s="66"/>
      <c r="R636" s="38"/>
      <c r="S636" s="38"/>
      <c r="T636" s="37">
        <v>8616</v>
      </c>
      <c r="U636" s="37"/>
      <c r="V636" s="38"/>
      <c r="W636" s="38"/>
      <c r="X636" s="66" t="s">
        <v>308</v>
      </c>
      <c r="Y636" s="66"/>
      <c r="Z636" s="38"/>
      <c r="AA636" s="38"/>
      <c r="AB636" s="37">
        <v>8616</v>
      </c>
      <c r="AC636" s="37"/>
      <c r="AD636" s="38"/>
    </row>
    <row r="637" spans="1:30">
      <c r="A637" s="11"/>
      <c r="B637" s="42"/>
      <c r="C637" s="38"/>
      <c r="D637" s="66"/>
      <c r="E637" s="66"/>
      <c r="F637" s="38"/>
      <c r="G637" s="38"/>
      <c r="H637" s="66"/>
      <c r="I637" s="66"/>
      <c r="J637" s="38"/>
      <c r="K637" s="38"/>
      <c r="L637" s="66"/>
      <c r="M637" s="66"/>
      <c r="N637" s="38"/>
      <c r="O637" s="38"/>
      <c r="P637" s="66"/>
      <c r="Q637" s="66"/>
      <c r="R637" s="38"/>
      <c r="S637" s="38"/>
      <c r="T637" s="37"/>
      <c r="U637" s="37"/>
      <c r="V637" s="38"/>
      <c r="W637" s="38"/>
      <c r="X637" s="66"/>
      <c r="Y637" s="66"/>
      <c r="Z637" s="38"/>
      <c r="AA637" s="38"/>
      <c r="AB637" s="37"/>
      <c r="AC637" s="37"/>
      <c r="AD637" s="38"/>
    </row>
    <row r="638" spans="1:30">
      <c r="A638" s="11"/>
      <c r="B638" s="71" t="s">
        <v>151</v>
      </c>
      <c r="C638" s="35"/>
      <c r="D638" s="59" t="s">
        <v>995</v>
      </c>
      <c r="E638" s="59"/>
      <c r="F638" s="28" t="s">
        <v>291</v>
      </c>
      <c r="G638" s="35"/>
      <c r="H638" s="59" t="s">
        <v>996</v>
      </c>
      <c r="I638" s="59"/>
      <c r="J638" s="28" t="s">
        <v>291</v>
      </c>
      <c r="K638" s="35"/>
      <c r="L638" s="59" t="s">
        <v>308</v>
      </c>
      <c r="M638" s="59"/>
      <c r="N638" s="35"/>
      <c r="O638" s="35"/>
      <c r="P638" s="59" t="s">
        <v>997</v>
      </c>
      <c r="Q638" s="59"/>
      <c r="R638" s="28" t="s">
        <v>291</v>
      </c>
      <c r="S638" s="35"/>
      <c r="T638" s="59">
        <v>153</v>
      </c>
      <c r="U638" s="59"/>
      <c r="V638" s="35"/>
      <c r="W638" s="35"/>
      <c r="X638" s="59" t="s">
        <v>308</v>
      </c>
      <c r="Y638" s="59"/>
      <c r="Z638" s="35"/>
      <c r="AA638" s="35"/>
      <c r="AB638" s="59" t="s">
        <v>998</v>
      </c>
      <c r="AC638" s="59"/>
      <c r="AD638" s="28" t="s">
        <v>291</v>
      </c>
    </row>
    <row r="639" spans="1:30" ht="15.75" thickBot="1">
      <c r="A639" s="11"/>
      <c r="B639" s="71"/>
      <c r="C639" s="35"/>
      <c r="D639" s="60"/>
      <c r="E639" s="60"/>
      <c r="F639" s="61"/>
      <c r="G639" s="35"/>
      <c r="H639" s="60"/>
      <c r="I639" s="60"/>
      <c r="J639" s="61"/>
      <c r="K639" s="35"/>
      <c r="L639" s="60"/>
      <c r="M639" s="60"/>
      <c r="N639" s="41"/>
      <c r="O639" s="35"/>
      <c r="P639" s="60"/>
      <c r="Q639" s="60"/>
      <c r="R639" s="61"/>
      <c r="S639" s="35"/>
      <c r="T639" s="60"/>
      <c r="U639" s="60"/>
      <c r="V639" s="41"/>
      <c r="W639" s="35"/>
      <c r="X639" s="60"/>
      <c r="Y639" s="60"/>
      <c r="Z639" s="41"/>
      <c r="AA639" s="35"/>
      <c r="AB639" s="60"/>
      <c r="AC639" s="60"/>
      <c r="AD639" s="61"/>
    </row>
    <row r="640" spans="1:30">
      <c r="A640" s="11"/>
      <c r="B640" s="69" t="s">
        <v>951</v>
      </c>
      <c r="C640" s="38"/>
      <c r="D640" s="45">
        <v>26681</v>
      </c>
      <c r="E640" s="45"/>
      <c r="F640" s="47"/>
      <c r="G640" s="38"/>
      <c r="H640" s="58" t="s">
        <v>999</v>
      </c>
      <c r="I640" s="58"/>
      <c r="J640" s="43" t="s">
        <v>291</v>
      </c>
      <c r="K640" s="38"/>
      <c r="L640" s="58" t="s">
        <v>1000</v>
      </c>
      <c r="M640" s="58"/>
      <c r="N640" s="43" t="s">
        <v>291</v>
      </c>
      <c r="O640" s="38"/>
      <c r="P640" s="58" t="s">
        <v>1001</v>
      </c>
      <c r="Q640" s="58"/>
      <c r="R640" s="43" t="s">
        <v>291</v>
      </c>
      <c r="S640" s="38"/>
      <c r="T640" s="58" t="s">
        <v>1002</v>
      </c>
      <c r="U640" s="58"/>
      <c r="V640" s="43" t="s">
        <v>291</v>
      </c>
      <c r="W640" s="38"/>
      <c r="X640" s="45">
        <v>11243</v>
      </c>
      <c r="Y640" s="45"/>
      <c r="Z640" s="47"/>
      <c r="AA640" s="38"/>
      <c r="AB640" s="58" t="s">
        <v>1003</v>
      </c>
      <c r="AC640" s="58"/>
      <c r="AD640" s="43" t="s">
        <v>291</v>
      </c>
    </row>
    <row r="641" spans="1:30" ht="15.75" thickBot="1">
      <c r="A641" s="11"/>
      <c r="B641" s="69"/>
      <c r="C641" s="38"/>
      <c r="D641" s="64"/>
      <c r="E641" s="64"/>
      <c r="F641" s="65"/>
      <c r="G641" s="38"/>
      <c r="H641" s="67"/>
      <c r="I641" s="67"/>
      <c r="J641" s="139"/>
      <c r="K641" s="38"/>
      <c r="L641" s="67"/>
      <c r="M641" s="67"/>
      <c r="N641" s="139"/>
      <c r="O641" s="38"/>
      <c r="P641" s="67"/>
      <c r="Q641" s="67"/>
      <c r="R641" s="139"/>
      <c r="S641" s="38"/>
      <c r="T641" s="67"/>
      <c r="U641" s="67"/>
      <c r="V641" s="139"/>
      <c r="W641" s="38"/>
      <c r="X641" s="64"/>
      <c r="Y641" s="64"/>
      <c r="Z641" s="65"/>
      <c r="AA641" s="38"/>
      <c r="AB641" s="67"/>
      <c r="AC641" s="67"/>
      <c r="AD641" s="139"/>
    </row>
    <row r="642" spans="1:30">
      <c r="A642" s="11"/>
      <c r="B642" s="18"/>
      <c r="C642" s="18"/>
      <c r="D642" s="47"/>
      <c r="E642" s="47"/>
      <c r="F642" s="47"/>
      <c r="G642" s="18"/>
      <c r="H642" s="47"/>
      <c r="I642" s="47"/>
      <c r="J642" s="47"/>
      <c r="K642" s="18"/>
      <c r="L642" s="47"/>
      <c r="M642" s="47"/>
      <c r="N642" s="47"/>
      <c r="O642" s="18"/>
      <c r="P642" s="47"/>
      <c r="Q642" s="47"/>
      <c r="R642" s="47"/>
      <c r="S642" s="18"/>
      <c r="T642" s="47"/>
      <c r="U642" s="47"/>
      <c r="V642" s="47"/>
      <c r="W642" s="18"/>
      <c r="X642" s="47"/>
      <c r="Y642" s="47"/>
      <c r="Z642" s="47"/>
      <c r="AA642" s="18"/>
      <c r="AB642" s="47"/>
      <c r="AC642" s="47"/>
      <c r="AD642" s="47"/>
    </row>
    <row r="643" spans="1:30">
      <c r="A643" s="11"/>
      <c r="B643" s="142" t="s">
        <v>1004</v>
      </c>
      <c r="C643" s="142"/>
      <c r="D643" s="142"/>
      <c r="E643" s="142"/>
      <c r="F643" s="142"/>
      <c r="G643" s="142"/>
      <c r="H643" s="142"/>
      <c r="I643" s="142"/>
      <c r="J643" s="142"/>
      <c r="K643" s="142"/>
      <c r="L643" s="142"/>
      <c r="M643" s="142"/>
      <c r="N643" s="142"/>
      <c r="O643" s="142"/>
      <c r="P643" s="142"/>
      <c r="Q643" s="142"/>
      <c r="R643" s="142"/>
      <c r="S643" s="142"/>
      <c r="T643" s="142"/>
      <c r="U643" s="142"/>
      <c r="V643" s="142"/>
      <c r="W643" s="142"/>
      <c r="X643" s="142"/>
      <c r="Y643" s="142"/>
      <c r="Z643" s="142"/>
      <c r="AA643" s="142"/>
      <c r="AB643" s="142"/>
      <c r="AC643" s="142"/>
      <c r="AD643" s="142"/>
    </row>
    <row r="644" spans="1:30">
      <c r="A644" s="11"/>
      <c r="B644" s="142" t="s">
        <v>782</v>
      </c>
      <c r="C644" s="142"/>
      <c r="D644" s="142"/>
      <c r="E644" s="142"/>
      <c r="F644" s="142"/>
      <c r="G644" s="142"/>
      <c r="H644" s="142"/>
      <c r="I644" s="142"/>
      <c r="J644" s="142"/>
      <c r="K644" s="142"/>
      <c r="L644" s="142"/>
      <c r="M644" s="142"/>
      <c r="N644" s="142"/>
      <c r="O644" s="142"/>
      <c r="P644" s="142"/>
      <c r="Q644" s="142"/>
      <c r="R644" s="142"/>
      <c r="S644" s="142"/>
      <c r="T644" s="142"/>
      <c r="U644" s="142"/>
      <c r="V644" s="142"/>
      <c r="W644" s="142"/>
      <c r="X644" s="142"/>
      <c r="Y644" s="142"/>
      <c r="Z644" s="142"/>
      <c r="AA644" s="142"/>
      <c r="AB644" s="142"/>
      <c r="AC644" s="142"/>
      <c r="AD644" s="142"/>
    </row>
    <row r="645" spans="1:30">
      <c r="A645" s="11"/>
      <c r="B645" s="142" t="s">
        <v>681</v>
      </c>
      <c r="C645" s="142"/>
      <c r="D645" s="142"/>
      <c r="E645" s="142"/>
      <c r="F645" s="142"/>
      <c r="G645" s="142"/>
      <c r="H645" s="142"/>
      <c r="I645" s="142"/>
      <c r="J645" s="142"/>
      <c r="K645" s="142"/>
      <c r="L645" s="142"/>
      <c r="M645" s="142"/>
      <c r="N645" s="142"/>
      <c r="O645" s="142"/>
      <c r="P645" s="142"/>
      <c r="Q645" s="142"/>
      <c r="R645" s="142"/>
      <c r="S645" s="142"/>
      <c r="T645" s="142"/>
      <c r="U645" s="142"/>
      <c r="V645" s="142"/>
      <c r="W645" s="142"/>
      <c r="X645" s="142"/>
      <c r="Y645" s="142"/>
      <c r="Z645" s="142"/>
      <c r="AA645" s="142"/>
      <c r="AB645" s="142"/>
      <c r="AC645" s="142"/>
      <c r="AD645" s="142"/>
    </row>
    <row r="646" spans="1:30">
      <c r="A646" s="11"/>
      <c r="B646" s="13"/>
      <c r="C646" s="13"/>
      <c r="D646" s="13"/>
      <c r="E646" s="13"/>
      <c r="F646" s="13"/>
      <c r="G646" s="13"/>
      <c r="H646" s="13"/>
      <c r="I646" s="13"/>
      <c r="J646" s="13"/>
      <c r="K646" s="13"/>
      <c r="L646" s="13"/>
      <c r="M646" s="13"/>
      <c r="N646" s="13"/>
      <c r="O646" s="13"/>
      <c r="P646" s="13"/>
      <c r="Q646" s="13"/>
      <c r="R646" s="13"/>
      <c r="S646" s="13"/>
      <c r="T646" s="13"/>
      <c r="U646" s="13"/>
      <c r="V646" s="13"/>
      <c r="W646" s="13"/>
      <c r="X646" s="13"/>
      <c r="Y646" s="13"/>
      <c r="Z646" s="13"/>
      <c r="AA646" s="13"/>
      <c r="AB646" s="13"/>
      <c r="AC646" s="13"/>
      <c r="AD646" s="13"/>
    </row>
    <row r="647" spans="1:30" ht="15.75" thickBot="1">
      <c r="A647" s="11"/>
      <c r="B647" s="18"/>
      <c r="C647" s="18"/>
      <c r="D647" s="26" t="s">
        <v>682</v>
      </c>
      <c r="E647" s="26"/>
      <c r="F647" s="26"/>
      <c r="G647" s="18"/>
      <c r="H647" s="26" t="s">
        <v>683</v>
      </c>
      <c r="I647" s="26"/>
      <c r="J647" s="26"/>
      <c r="K647" s="18"/>
      <c r="L647" s="26" t="s">
        <v>684</v>
      </c>
      <c r="M647" s="26"/>
      <c r="N647" s="26"/>
      <c r="O647" s="18"/>
      <c r="P647" s="26" t="s">
        <v>685</v>
      </c>
      <c r="Q647" s="26"/>
      <c r="R647" s="26"/>
      <c r="S647" s="18"/>
      <c r="T647" s="26" t="s">
        <v>686</v>
      </c>
      <c r="U647" s="26"/>
      <c r="V647" s="26"/>
      <c r="W647" s="18"/>
      <c r="X647" s="26" t="s">
        <v>684</v>
      </c>
      <c r="Y647" s="26"/>
      <c r="Z647" s="26"/>
      <c r="AA647" s="18"/>
      <c r="AB647" s="26" t="s">
        <v>687</v>
      </c>
      <c r="AC647" s="26"/>
      <c r="AD647" s="26"/>
    </row>
    <row r="648" spans="1:30" ht="39">
      <c r="A648" s="11"/>
      <c r="B648" s="10" t="s">
        <v>171</v>
      </c>
      <c r="C648" s="18"/>
      <c r="D648" s="47"/>
      <c r="E648" s="47"/>
      <c r="F648" s="47"/>
      <c r="G648" s="18"/>
      <c r="H648" s="47"/>
      <c r="I648" s="47"/>
      <c r="J648" s="47"/>
      <c r="K648" s="18"/>
      <c r="L648" s="47"/>
      <c r="M648" s="47"/>
      <c r="N648" s="47"/>
      <c r="O648" s="18"/>
      <c r="P648" s="47"/>
      <c r="Q648" s="47"/>
      <c r="R648" s="47"/>
      <c r="S648" s="18"/>
      <c r="T648" s="47"/>
      <c r="U648" s="47"/>
      <c r="V648" s="47"/>
      <c r="W648" s="18"/>
      <c r="X648" s="47"/>
      <c r="Y648" s="47"/>
      <c r="Z648" s="47"/>
      <c r="AA648" s="18"/>
      <c r="AB648" s="47"/>
      <c r="AC648" s="47"/>
      <c r="AD648" s="47"/>
    </row>
    <row r="649" spans="1:30">
      <c r="A649" s="11"/>
      <c r="B649" s="71" t="s">
        <v>957</v>
      </c>
      <c r="C649" s="35"/>
      <c r="D649" s="39">
        <v>5261</v>
      </c>
      <c r="E649" s="39"/>
      <c r="F649" s="35"/>
      <c r="G649" s="35"/>
      <c r="H649" s="39">
        <v>28066</v>
      </c>
      <c r="I649" s="39"/>
      <c r="J649" s="35"/>
      <c r="K649" s="35"/>
      <c r="L649" s="59" t="s">
        <v>308</v>
      </c>
      <c r="M649" s="59"/>
      <c r="N649" s="35"/>
      <c r="O649" s="35"/>
      <c r="P649" s="39">
        <v>33327</v>
      </c>
      <c r="Q649" s="39"/>
      <c r="R649" s="35"/>
      <c r="S649" s="35"/>
      <c r="T649" s="39">
        <v>1891</v>
      </c>
      <c r="U649" s="39"/>
      <c r="V649" s="35"/>
      <c r="W649" s="35"/>
      <c r="X649" s="59" t="s">
        <v>308</v>
      </c>
      <c r="Y649" s="59"/>
      <c r="Z649" s="35"/>
      <c r="AA649" s="35"/>
      <c r="AB649" s="39">
        <v>35218</v>
      </c>
      <c r="AC649" s="39"/>
      <c r="AD649" s="35"/>
    </row>
    <row r="650" spans="1:30">
      <c r="A650" s="11"/>
      <c r="B650" s="71"/>
      <c r="C650" s="35"/>
      <c r="D650" s="39"/>
      <c r="E650" s="39"/>
      <c r="F650" s="35"/>
      <c r="G650" s="35"/>
      <c r="H650" s="39"/>
      <c r="I650" s="39"/>
      <c r="J650" s="35"/>
      <c r="K650" s="35"/>
      <c r="L650" s="59"/>
      <c r="M650" s="59"/>
      <c r="N650" s="35"/>
      <c r="O650" s="35"/>
      <c r="P650" s="39"/>
      <c r="Q650" s="39"/>
      <c r="R650" s="35"/>
      <c r="S650" s="35"/>
      <c r="T650" s="39"/>
      <c r="U650" s="39"/>
      <c r="V650" s="35"/>
      <c r="W650" s="35"/>
      <c r="X650" s="59"/>
      <c r="Y650" s="59"/>
      <c r="Z650" s="35"/>
      <c r="AA650" s="35"/>
      <c r="AB650" s="39"/>
      <c r="AC650" s="39"/>
      <c r="AD650" s="35"/>
    </row>
    <row r="651" spans="1:30">
      <c r="A651" s="11"/>
      <c r="B651" s="42" t="s">
        <v>173</v>
      </c>
      <c r="C651" s="38"/>
      <c r="D651" s="66" t="s">
        <v>1005</v>
      </c>
      <c r="E651" s="66"/>
      <c r="F651" s="36" t="s">
        <v>291</v>
      </c>
      <c r="G651" s="38"/>
      <c r="H651" s="37">
        <v>93774</v>
      </c>
      <c r="I651" s="37"/>
      <c r="J651" s="38"/>
      <c r="K651" s="38"/>
      <c r="L651" s="66" t="s">
        <v>308</v>
      </c>
      <c r="M651" s="66"/>
      <c r="N651" s="38"/>
      <c r="O651" s="38"/>
      <c r="P651" s="37">
        <v>91354</v>
      </c>
      <c r="Q651" s="37"/>
      <c r="R651" s="38"/>
      <c r="S651" s="38"/>
      <c r="T651" s="37">
        <v>2308</v>
      </c>
      <c r="U651" s="37"/>
      <c r="V651" s="38"/>
      <c r="W651" s="38"/>
      <c r="X651" s="66" t="s">
        <v>308</v>
      </c>
      <c r="Y651" s="66"/>
      <c r="Z651" s="38"/>
      <c r="AA651" s="38"/>
      <c r="AB651" s="37">
        <v>93662</v>
      </c>
      <c r="AC651" s="37"/>
      <c r="AD651" s="38"/>
    </row>
    <row r="652" spans="1:30" ht="15.75" thickBot="1">
      <c r="A652" s="11"/>
      <c r="B652" s="42"/>
      <c r="C652" s="38"/>
      <c r="D652" s="67"/>
      <c r="E652" s="67"/>
      <c r="F652" s="139"/>
      <c r="G652" s="38"/>
      <c r="H652" s="64"/>
      <c r="I652" s="64"/>
      <c r="J652" s="65"/>
      <c r="K652" s="38"/>
      <c r="L652" s="67"/>
      <c r="M652" s="67"/>
      <c r="N652" s="65"/>
      <c r="O652" s="38"/>
      <c r="P652" s="64"/>
      <c r="Q652" s="64"/>
      <c r="R652" s="65"/>
      <c r="S652" s="38"/>
      <c r="T652" s="64"/>
      <c r="U652" s="64"/>
      <c r="V652" s="65"/>
      <c r="W652" s="38"/>
      <c r="X652" s="67"/>
      <c r="Y652" s="67"/>
      <c r="Z652" s="65"/>
      <c r="AA652" s="38"/>
      <c r="AB652" s="64"/>
      <c r="AC652" s="64"/>
      <c r="AD652" s="65"/>
    </row>
    <row r="653" spans="1:30">
      <c r="A653" s="11"/>
      <c r="B653" s="71" t="s">
        <v>174</v>
      </c>
      <c r="C653" s="35"/>
      <c r="D653" s="29" t="s">
        <v>254</v>
      </c>
      <c r="E653" s="31">
        <v>2841</v>
      </c>
      <c r="F653" s="33"/>
      <c r="G653" s="35"/>
      <c r="H653" s="29" t="s">
        <v>254</v>
      </c>
      <c r="I653" s="31">
        <v>121840</v>
      </c>
      <c r="J653" s="33"/>
      <c r="K653" s="35"/>
      <c r="L653" s="29" t="s">
        <v>254</v>
      </c>
      <c r="M653" s="56" t="s">
        <v>308</v>
      </c>
      <c r="N653" s="33"/>
      <c r="O653" s="35"/>
      <c r="P653" s="29" t="s">
        <v>254</v>
      </c>
      <c r="Q653" s="31">
        <v>124681</v>
      </c>
      <c r="R653" s="33"/>
      <c r="S653" s="35"/>
      <c r="T653" s="29" t="s">
        <v>254</v>
      </c>
      <c r="U653" s="31">
        <v>4199</v>
      </c>
      <c r="V653" s="33"/>
      <c r="W653" s="35"/>
      <c r="X653" s="29" t="s">
        <v>254</v>
      </c>
      <c r="Y653" s="56" t="s">
        <v>308</v>
      </c>
      <c r="Z653" s="33"/>
      <c r="AA653" s="35"/>
      <c r="AB653" s="29" t="s">
        <v>254</v>
      </c>
      <c r="AC653" s="31">
        <v>128880</v>
      </c>
      <c r="AD653" s="33"/>
    </row>
    <row r="654" spans="1:30" ht="15.75" thickBot="1">
      <c r="A654" s="11"/>
      <c r="B654" s="71"/>
      <c r="C654" s="35"/>
      <c r="D654" s="72"/>
      <c r="E654" s="73"/>
      <c r="F654" s="74"/>
      <c r="G654" s="35"/>
      <c r="H654" s="72"/>
      <c r="I654" s="73"/>
      <c r="J654" s="74"/>
      <c r="K654" s="35"/>
      <c r="L654" s="72"/>
      <c r="M654" s="140"/>
      <c r="N654" s="74"/>
      <c r="O654" s="35"/>
      <c r="P654" s="72"/>
      <c r="Q654" s="73"/>
      <c r="R654" s="74"/>
      <c r="S654" s="35"/>
      <c r="T654" s="72"/>
      <c r="U654" s="73"/>
      <c r="V654" s="74"/>
      <c r="W654" s="35"/>
      <c r="X654" s="72"/>
      <c r="Y654" s="140"/>
      <c r="Z654" s="74"/>
      <c r="AA654" s="35"/>
      <c r="AB654" s="72"/>
      <c r="AC654" s="73"/>
      <c r="AD654" s="74"/>
    </row>
    <row r="655" spans="1:30" ht="15.75" thickTop="1">
      <c r="A655" s="11"/>
      <c r="B655" s="18"/>
      <c r="C655" s="18"/>
      <c r="D655" s="62"/>
      <c r="E655" s="62"/>
      <c r="F655" s="62"/>
      <c r="G655" s="18"/>
      <c r="H655" s="62"/>
      <c r="I655" s="62"/>
      <c r="J655" s="62"/>
      <c r="K655" s="18"/>
      <c r="L655" s="62"/>
      <c r="M655" s="62"/>
      <c r="N655" s="62"/>
      <c r="O655" s="18"/>
      <c r="P655" s="62"/>
      <c r="Q655" s="62"/>
      <c r="R655" s="62"/>
      <c r="S655" s="18"/>
      <c r="T655" s="62"/>
      <c r="U655" s="62"/>
      <c r="V655" s="62"/>
      <c r="W655" s="18"/>
      <c r="X655" s="62"/>
      <c r="Y655" s="62"/>
      <c r="Z655" s="62"/>
      <c r="AA655" s="18"/>
      <c r="AB655" s="62"/>
      <c r="AC655" s="62"/>
      <c r="AD655" s="62"/>
    </row>
    <row r="656" spans="1:30">
      <c r="A656" s="11"/>
      <c r="B656" s="14" t="s">
        <v>175</v>
      </c>
      <c r="C656" s="22"/>
      <c r="D656" s="35"/>
      <c r="E656" s="35"/>
      <c r="F656" s="35"/>
      <c r="G656" s="22"/>
      <c r="H656" s="35"/>
      <c r="I656" s="35"/>
      <c r="J656" s="35"/>
      <c r="K656" s="22"/>
      <c r="L656" s="35"/>
      <c r="M656" s="35"/>
      <c r="N656" s="35"/>
      <c r="O656" s="22"/>
      <c r="P656" s="35"/>
      <c r="Q656" s="35"/>
      <c r="R656" s="35"/>
      <c r="S656" s="22"/>
      <c r="T656" s="35"/>
      <c r="U656" s="35"/>
      <c r="V656" s="35"/>
      <c r="W656" s="22"/>
      <c r="X656" s="35"/>
      <c r="Y656" s="35"/>
      <c r="Z656" s="35"/>
      <c r="AA656" s="22"/>
      <c r="AB656" s="35"/>
      <c r="AC656" s="35"/>
      <c r="AD656" s="35"/>
    </row>
    <row r="657" spans="1:30">
      <c r="A657" s="11"/>
      <c r="B657" s="42" t="s">
        <v>902</v>
      </c>
      <c r="C657" s="38"/>
      <c r="D657" s="36" t="s">
        <v>254</v>
      </c>
      <c r="E657" s="37">
        <v>72586</v>
      </c>
      <c r="F657" s="38"/>
      <c r="G657" s="38"/>
      <c r="H657" s="36" t="s">
        <v>254</v>
      </c>
      <c r="I657" s="37">
        <v>36265</v>
      </c>
      <c r="J657" s="38"/>
      <c r="K657" s="38"/>
      <c r="L657" s="36" t="s">
        <v>254</v>
      </c>
      <c r="M657" s="66" t="s">
        <v>308</v>
      </c>
      <c r="N657" s="38"/>
      <c r="O657" s="38"/>
      <c r="P657" s="36" t="s">
        <v>254</v>
      </c>
      <c r="Q657" s="37">
        <v>108851</v>
      </c>
      <c r="R657" s="38"/>
      <c r="S657" s="38"/>
      <c r="T657" s="36" t="s">
        <v>254</v>
      </c>
      <c r="U657" s="66">
        <v>24</v>
      </c>
      <c r="V657" s="38"/>
      <c r="W657" s="38"/>
      <c r="X657" s="36" t="s">
        <v>254</v>
      </c>
      <c r="Y657" s="66" t="s">
        <v>308</v>
      </c>
      <c r="Z657" s="38"/>
      <c r="AA657" s="38"/>
      <c r="AB657" s="36" t="s">
        <v>254</v>
      </c>
      <c r="AC657" s="37">
        <v>108875</v>
      </c>
      <c r="AD657" s="38"/>
    </row>
    <row r="658" spans="1:30">
      <c r="A658" s="11"/>
      <c r="B658" s="42"/>
      <c r="C658" s="38"/>
      <c r="D658" s="36"/>
      <c r="E658" s="37"/>
      <c r="F658" s="38"/>
      <c r="G658" s="38"/>
      <c r="H658" s="36"/>
      <c r="I658" s="37"/>
      <c r="J658" s="38"/>
      <c r="K658" s="38"/>
      <c r="L658" s="36"/>
      <c r="M658" s="66"/>
      <c r="N658" s="38"/>
      <c r="O658" s="38"/>
      <c r="P658" s="36"/>
      <c r="Q658" s="37"/>
      <c r="R658" s="38"/>
      <c r="S658" s="38"/>
      <c r="T658" s="36"/>
      <c r="U658" s="66"/>
      <c r="V658" s="38"/>
      <c r="W658" s="38"/>
      <c r="X658" s="36"/>
      <c r="Y658" s="66"/>
      <c r="Z658" s="38"/>
      <c r="AA658" s="38"/>
      <c r="AB658" s="36"/>
      <c r="AC658" s="37"/>
      <c r="AD658" s="38"/>
    </row>
    <row r="659" spans="1:30" ht="26.25">
      <c r="A659" s="11"/>
      <c r="B659" s="14" t="s">
        <v>177</v>
      </c>
      <c r="C659" s="22"/>
      <c r="D659" s="35"/>
      <c r="E659" s="35"/>
      <c r="F659" s="35"/>
      <c r="G659" s="22"/>
      <c r="H659" s="35"/>
      <c r="I659" s="35"/>
      <c r="J659" s="35"/>
      <c r="K659" s="22"/>
      <c r="L659" s="35"/>
      <c r="M659" s="35"/>
      <c r="N659" s="35"/>
      <c r="O659" s="22"/>
      <c r="P659" s="35"/>
      <c r="Q659" s="35"/>
      <c r="R659" s="35"/>
      <c r="S659" s="22"/>
      <c r="T659" s="35"/>
      <c r="U659" s="35"/>
      <c r="V659" s="35"/>
      <c r="W659" s="22"/>
      <c r="X659" s="35"/>
      <c r="Y659" s="35"/>
      <c r="Z659" s="35"/>
      <c r="AA659" s="22"/>
      <c r="AB659" s="35"/>
      <c r="AC659" s="35"/>
      <c r="AD659" s="35"/>
    </row>
    <row r="660" spans="1:30">
      <c r="A660" s="11"/>
      <c r="B660" s="42" t="s">
        <v>178</v>
      </c>
      <c r="C660" s="38"/>
      <c r="D660" s="36" t="s">
        <v>254</v>
      </c>
      <c r="E660" s="66" t="s">
        <v>308</v>
      </c>
      <c r="F660" s="38"/>
      <c r="G660" s="38"/>
      <c r="H660" s="36" t="s">
        <v>254</v>
      </c>
      <c r="I660" s="37">
        <v>22038</v>
      </c>
      <c r="J660" s="38"/>
      <c r="K660" s="38"/>
      <c r="L660" s="36" t="s">
        <v>254</v>
      </c>
      <c r="M660" s="66" t="s">
        <v>308</v>
      </c>
      <c r="N660" s="38"/>
      <c r="O660" s="38"/>
      <c r="P660" s="36" t="s">
        <v>254</v>
      </c>
      <c r="Q660" s="37">
        <v>22038</v>
      </c>
      <c r="R660" s="38"/>
      <c r="S660" s="38"/>
      <c r="T660" s="36" t="s">
        <v>254</v>
      </c>
      <c r="U660" s="66">
        <v>245</v>
      </c>
      <c r="V660" s="38"/>
      <c r="W660" s="38"/>
      <c r="X660" s="36" t="s">
        <v>254</v>
      </c>
      <c r="Y660" s="66" t="s">
        <v>308</v>
      </c>
      <c r="Z660" s="38"/>
      <c r="AA660" s="38"/>
      <c r="AB660" s="36" t="s">
        <v>254</v>
      </c>
      <c r="AC660" s="37">
        <v>22283</v>
      </c>
      <c r="AD660" s="38"/>
    </row>
    <row r="661" spans="1:30">
      <c r="A661" s="11"/>
      <c r="B661" s="42"/>
      <c r="C661" s="38"/>
      <c r="D661" s="36"/>
      <c r="E661" s="66"/>
      <c r="F661" s="38"/>
      <c r="G661" s="38"/>
      <c r="H661" s="36"/>
      <c r="I661" s="37"/>
      <c r="J661" s="38"/>
      <c r="K661" s="38"/>
      <c r="L661" s="36"/>
      <c r="M661" s="66"/>
      <c r="N661" s="38"/>
      <c r="O661" s="38"/>
      <c r="P661" s="36"/>
      <c r="Q661" s="37"/>
      <c r="R661" s="38"/>
      <c r="S661" s="38"/>
      <c r="T661" s="36"/>
      <c r="U661" s="66"/>
      <c r="V661" s="38"/>
      <c r="W661" s="38"/>
      <c r="X661" s="36"/>
      <c r="Y661" s="66"/>
      <c r="Z661" s="38"/>
      <c r="AA661" s="38"/>
      <c r="AB661" s="36"/>
      <c r="AC661" s="37"/>
      <c r="AD661" s="38"/>
    </row>
    <row r="662" spans="1:30" ht="23.25" customHeight="1">
      <c r="A662" s="11"/>
      <c r="B662" s="71" t="s">
        <v>180</v>
      </c>
      <c r="C662" s="35"/>
      <c r="D662" s="28" t="s">
        <v>254</v>
      </c>
      <c r="E662" s="59" t="s">
        <v>308</v>
      </c>
      <c r="F662" s="35"/>
      <c r="G662" s="35"/>
      <c r="H662" s="28" t="s">
        <v>254</v>
      </c>
      <c r="I662" s="59" t="s">
        <v>308</v>
      </c>
      <c r="J662" s="35"/>
      <c r="K662" s="35"/>
      <c r="L662" s="28" t="s">
        <v>254</v>
      </c>
      <c r="M662" s="59" t="s">
        <v>308</v>
      </c>
      <c r="N662" s="35"/>
      <c r="O662" s="35"/>
      <c r="P662" s="28" t="s">
        <v>254</v>
      </c>
      <c r="Q662" s="59" t="s">
        <v>308</v>
      </c>
      <c r="R662" s="35"/>
      <c r="S662" s="35"/>
      <c r="T662" s="28" t="s">
        <v>254</v>
      </c>
      <c r="U662" s="39">
        <v>8148</v>
      </c>
      <c r="V662" s="35"/>
      <c r="W662" s="35"/>
      <c r="X662" s="28" t="s">
        <v>254</v>
      </c>
      <c r="Y662" s="59" t="s">
        <v>308</v>
      </c>
      <c r="Z662" s="35"/>
      <c r="AA662" s="35"/>
      <c r="AB662" s="28" t="s">
        <v>254</v>
      </c>
      <c r="AC662" s="39">
        <v>8148</v>
      </c>
      <c r="AD662" s="35"/>
    </row>
    <row r="663" spans="1:30">
      <c r="A663" s="11"/>
      <c r="B663" s="71"/>
      <c r="C663" s="35"/>
      <c r="D663" s="28"/>
      <c r="E663" s="59"/>
      <c r="F663" s="35"/>
      <c r="G663" s="35"/>
      <c r="H663" s="28"/>
      <c r="I663" s="59"/>
      <c r="J663" s="35"/>
      <c r="K663" s="35"/>
      <c r="L663" s="28"/>
      <c r="M663" s="59"/>
      <c r="N663" s="35"/>
      <c r="O663" s="35"/>
      <c r="P663" s="28"/>
      <c r="Q663" s="59"/>
      <c r="R663" s="35"/>
      <c r="S663" s="35"/>
      <c r="T663" s="28"/>
      <c r="U663" s="39"/>
      <c r="V663" s="35"/>
      <c r="W663" s="35"/>
      <c r="X663" s="28"/>
      <c r="Y663" s="59"/>
      <c r="Z663" s="35"/>
      <c r="AA663" s="35"/>
      <c r="AB663" s="28"/>
      <c r="AC663" s="39"/>
      <c r="AD663" s="35"/>
    </row>
  </sheetData>
  <mergeCells count="6442">
    <mergeCell ref="A189:A354"/>
    <mergeCell ref="B272:AD272"/>
    <mergeCell ref="A355:A435"/>
    <mergeCell ref="B382:AD382"/>
    <mergeCell ref="B409:AD409"/>
    <mergeCell ref="A436:A663"/>
    <mergeCell ref="B509:AD509"/>
    <mergeCell ref="B510:AD510"/>
    <mergeCell ref="B590:AD590"/>
    <mergeCell ref="AA662:AA663"/>
    <mergeCell ref="AB662:AB663"/>
    <mergeCell ref="AC662:AC663"/>
    <mergeCell ref="AD662:AD663"/>
    <mergeCell ref="A1:A2"/>
    <mergeCell ref="B1:AD1"/>
    <mergeCell ref="B2:AD2"/>
    <mergeCell ref="B3:AD3"/>
    <mergeCell ref="A4:A188"/>
    <mergeCell ref="B95:AD95"/>
    <mergeCell ref="U662:U663"/>
    <mergeCell ref="V662:V663"/>
    <mergeCell ref="W662:W663"/>
    <mergeCell ref="X662:X663"/>
    <mergeCell ref="Y662:Y663"/>
    <mergeCell ref="Z662:Z663"/>
    <mergeCell ref="O662:O663"/>
    <mergeCell ref="P662:P663"/>
    <mergeCell ref="Q662:Q663"/>
    <mergeCell ref="R662:R663"/>
    <mergeCell ref="S662:S663"/>
    <mergeCell ref="T662:T663"/>
    <mergeCell ref="I662:I663"/>
    <mergeCell ref="J662:J663"/>
    <mergeCell ref="K662:K663"/>
    <mergeCell ref="L662:L663"/>
    <mergeCell ref="M662:M663"/>
    <mergeCell ref="N662:N663"/>
    <mergeCell ref="AB660:AB661"/>
    <mergeCell ref="AC660:AC661"/>
    <mergeCell ref="AD660:AD661"/>
    <mergeCell ref="B662:B663"/>
    <mergeCell ref="C662:C663"/>
    <mergeCell ref="D662:D663"/>
    <mergeCell ref="E662:E663"/>
    <mergeCell ref="F662:F663"/>
    <mergeCell ref="G662:G663"/>
    <mergeCell ref="H662:H663"/>
    <mergeCell ref="V660:V661"/>
    <mergeCell ref="W660:W661"/>
    <mergeCell ref="X660:X661"/>
    <mergeCell ref="Y660:Y661"/>
    <mergeCell ref="Z660:Z661"/>
    <mergeCell ref="AA660:AA661"/>
    <mergeCell ref="P660:P661"/>
    <mergeCell ref="Q660:Q661"/>
    <mergeCell ref="R660:R661"/>
    <mergeCell ref="S660:S661"/>
    <mergeCell ref="T660:T661"/>
    <mergeCell ref="U660:U661"/>
    <mergeCell ref="J660:J661"/>
    <mergeCell ref="K660:K661"/>
    <mergeCell ref="L660:L661"/>
    <mergeCell ref="M660:M661"/>
    <mergeCell ref="N660:N661"/>
    <mergeCell ref="O660:O661"/>
    <mergeCell ref="X659:Z659"/>
    <mergeCell ref="AB659:AD659"/>
    <mergeCell ref="B660:B661"/>
    <mergeCell ref="C660:C661"/>
    <mergeCell ref="D660:D661"/>
    <mergeCell ref="E660:E661"/>
    <mergeCell ref="F660:F661"/>
    <mergeCell ref="G660:G661"/>
    <mergeCell ref="H660:H661"/>
    <mergeCell ref="I660:I661"/>
    <mergeCell ref="Z657:Z658"/>
    <mergeCell ref="AA657:AA658"/>
    <mergeCell ref="AB657:AB658"/>
    <mergeCell ref="AC657:AC658"/>
    <mergeCell ref="AD657:AD658"/>
    <mergeCell ref="D659:F659"/>
    <mergeCell ref="H659:J659"/>
    <mergeCell ref="L659:N659"/>
    <mergeCell ref="P659:R659"/>
    <mergeCell ref="T659:V659"/>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X655:Z655"/>
    <mergeCell ref="AB655:AD655"/>
    <mergeCell ref="D656:F656"/>
    <mergeCell ref="H656:J656"/>
    <mergeCell ref="L656:N656"/>
    <mergeCell ref="P656:R656"/>
    <mergeCell ref="T656:V656"/>
    <mergeCell ref="X656:Z656"/>
    <mergeCell ref="AB656:AD656"/>
    <mergeCell ref="Z653:Z654"/>
    <mergeCell ref="AA653:AA654"/>
    <mergeCell ref="AB653:AB654"/>
    <mergeCell ref="AC653:AC654"/>
    <mergeCell ref="AD653:AD654"/>
    <mergeCell ref="D655:F655"/>
    <mergeCell ref="H655:J655"/>
    <mergeCell ref="L655:N655"/>
    <mergeCell ref="P655:R655"/>
    <mergeCell ref="T655:V655"/>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Z651:Z652"/>
    <mergeCell ref="AA651:AA652"/>
    <mergeCell ref="AB651:AC652"/>
    <mergeCell ref="AD651:AD652"/>
    <mergeCell ref="B653:B654"/>
    <mergeCell ref="C653:C654"/>
    <mergeCell ref="D653:D654"/>
    <mergeCell ref="E653:E654"/>
    <mergeCell ref="F653:F654"/>
    <mergeCell ref="G653:G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Z649:Z650"/>
    <mergeCell ref="AA649:AA650"/>
    <mergeCell ref="AB649:AC650"/>
    <mergeCell ref="AD649:AD650"/>
    <mergeCell ref="B651:B652"/>
    <mergeCell ref="C651:C652"/>
    <mergeCell ref="D651:E652"/>
    <mergeCell ref="F651:F652"/>
    <mergeCell ref="G651:G652"/>
    <mergeCell ref="H651:I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B649:B650"/>
    <mergeCell ref="C649:C650"/>
    <mergeCell ref="D649:E650"/>
    <mergeCell ref="F649:F650"/>
    <mergeCell ref="G649:G650"/>
    <mergeCell ref="H649:I650"/>
    <mergeCell ref="AB647:AD647"/>
    <mergeCell ref="D648:F648"/>
    <mergeCell ref="H648:J648"/>
    <mergeCell ref="L648:N648"/>
    <mergeCell ref="P648:R648"/>
    <mergeCell ref="T648:V648"/>
    <mergeCell ref="X648:Z648"/>
    <mergeCell ref="AB648:AD648"/>
    <mergeCell ref="AB642:AD642"/>
    <mergeCell ref="B643:AD643"/>
    <mergeCell ref="B644:AD644"/>
    <mergeCell ref="B645:AD645"/>
    <mergeCell ref="D647:F647"/>
    <mergeCell ref="H647:J647"/>
    <mergeCell ref="L647:N647"/>
    <mergeCell ref="P647:R647"/>
    <mergeCell ref="T647:V647"/>
    <mergeCell ref="X647:Z647"/>
    <mergeCell ref="Z640:Z641"/>
    <mergeCell ref="AA640:AA641"/>
    <mergeCell ref="AB640:AC641"/>
    <mergeCell ref="AD640:AD641"/>
    <mergeCell ref="D642:F642"/>
    <mergeCell ref="H642:J642"/>
    <mergeCell ref="L642:N642"/>
    <mergeCell ref="P642:R642"/>
    <mergeCell ref="T642:V642"/>
    <mergeCell ref="X642:Z642"/>
    <mergeCell ref="R640:R641"/>
    <mergeCell ref="S640:S641"/>
    <mergeCell ref="T640:U641"/>
    <mergeCell ref="V640:V641"/>
    <mergeCell ref="W640:W641"/>
    <mergeCell ref="X640:Y641"/>
    <mergeCell ref="J640:J641"/>
    <mergeCell ref="K640:K641"/>
    <mergeCell ref="L640:M641"/>
    <mergeCell ref="N640:N641"/>
    <mergeCell ref="O640:O641"/>
    <mergeCell ref="P640:Q641"/>
    <mergeCell ref="Z638:Z639"/>
    <mergeCell ref="AA638:AA639"/>
    <mergeCell ref="AB638:AC639"/>
    <mergeCell ref="AD638:AD639"/>
    <mergeCell ref="B640:B641"/>
    <mergeCell ref="C640:C641"/>
    <mergeCell ref="D640:E641"/>
    <mergeCell ref="F640:F641"/>
    <mergeCell ref="G640:G641"/>
    <mergeCell ref="H640:I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Z636:Z637"/>
    <mergeCell ref="AA636:AA637"/>
    <mergeCell ref="AB636:AC637"/>
    <mergeCell ref="AD636:AD637"/>
    <mergeCell ref="B638:B639"/>
    <mergeCell ref="C638:C639"/>
    <mergeCell ref="D638:E639"/>
    <mergeCell ref="F638:F639"/>
    <mergeCell ref="G638:G639"/>
    <mergeCell ref="H638:I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Z634:Z635"/>
    <mergeCell ref="AA634:AA635"/>
    <mergeCell ref="AB634:AC635"/>
    <mergeCell ref="AD634:AD635"/>
    <mergeCell ref="B636:B637"/>
    <mergeCell ref="C636:C637"/>
    <mergeCell ref="D636:E637"/>
    <mergeCell ref="F636:F637"/>
    <mergeCell ref="G636:G637"/>
    <mergeCell ref="H636:I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Z632:Z633"/>
    <mergeCell ref="AA632:AA633"/>
    <mergeCell ref="AB632:AC633"/>
    <mergeCell ref="AD632:AD633"/>
    <mergeCell ref="B634:B635"/>
    <mergeCell ref="C634:C635"/>
    <mergeCell ref="D634:E635"/>
    <mergeCell ref="F634:F635"/>
    <mergeCell ref="G634:G635"/>
    <mergeCell ref="H634:I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Z630:Z631"/>
    <mergeCell ref="AA630:AA631"/>
    <mergeCell ref="AB630:AC631"/>
    <mergeCell ref="AD630:AD631"/>
    <mergeCell ref="B632:B633"/>
    <mergeCell ref="C632:C633"/>
    <mergeCell ref="D632:E633"/>
    <mergeCell ref="F632:F633"/>
    <mergeCell ref="G632:G633"/>
    <mergeCell ref="H632:I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Z628:Z629"/>
    <mergeCell ref="AA628:AA629"/>
    <mergeCell ref="AB628:AC629"/>
    <mergeCell ref="AD628:AD629"/>
    <mergeCell ref="B630:B631"/>
    <mergeCell ref="C630:C631"/>
    <mergeCell ref="D630:E631"/>
    <mergeCell ref="F630:F631"/>
    <mergeCell ref="G630:G631"/>
    <mergeCell ref="H630:I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Z626:Z627"/>
    <mergeCell ref="AA626:AA627"/>
    <mergeCell ref="AB626:AC627"/>
    <mergeCell ref="AD626:AD627"/>
    <mergeCell ref="B628:B629"/>
    <mergeCell ref="C628:C629"/>
    <mergeCell ref="D628:E629"/>
    <mergeCell ref="F628:F629"/>
    <mergeCell ref="G628:G629"/>
    <mergeCell ref="H628:I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Z624:Z625"/>
    <mergeCell ref="AA624:AA625"/>
    <mergeCell ref="AB624:AC625"/>
    <mergeCell ref="AD624:AD625"/>
    <mergeCell ref="B626:B627"/>
    <mergeCell ref="C626:C627"/>
    <mergeCell ref="D626:E627"/>
    <mergeCell ref="F626:F627"/>
    <mergeCell ref="G626:G627"/>
    <mergeCell ref="H626:I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Z622:Z623"/>
    <mergeCell ref="AA622:AA623"/>
    <mergeCell ref="AB622:AC623"/>
    <mergeCell ref="AD622:AD623"/>
    <mergeCell ref="B624:B625"/>
    <mergeCell ref="C624:C625"/>
    <mergeCell ref="D624:E625"/>
    <mergeCell ref="F624:F625"/>
    <mergeCell ref="G624:G625"/>
    <mergeCell ref="H624:I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Z620:Z621"/>
    <mergeCell ref="AA620:AA621"/>
    <mergeCell ref="AB620:AC621"/>
    <mergeCell ref="AD620:AD621"/>
    <mergeCell ref="B622:B623"/>
    <mergeCell ref="C622:C623"/>
    <mergeCell ref="D622:E623"/>
    <mergeCell ref="F622:F623"/>
    <mergeCell ref="G622:G623"/>
    <mergeCell ref="H622:I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B620:B621"/>
    <mergeCell ref="C620:C621"/>
    <mergeCell ref="D620:E621"/>
    <mergeCell ref="F620:F621"/>
    <mergeCell ref="G620:G621"/>
    <mergeCell ref="H620:I621"/>
    <mergeCell ref="AB617:AC618"/>
    <mergeCell ref="AD617:AD618"/>
    <mergeCell ref="D619:F619"/>
    <mergeCell ref="H619:J619"/>
    <mergeCell ref="L619:N619"/>
    <mergeCell ref="P619:R619"/>
    <mergeCell ref="T619:V619"/>
    <mergeCell ref="X619:Z619"/>
    <mergeCell ref="AB619:AD619"/>
    <mergeCell ref="T617:U618"/>
    <mergeCell ref="V617:V618"/>
    <mergeCell ref="W617:W618"/>
    <mergeCell ref="X617:Y618"/>
    <mergeCell ref="Z617:Z618"/>
    <mergeCell ref="AA617:AA618"/>
    <mergeCell ref="L617:M618"/>
    <mergeCell ref="N617:N618"/>
    <mergeCell ref="O617:O618"/>
    <mergeCell ref="P617:Q618"/>
    <mergeCell ref="R617:R618"/>
    <mergeCell ref="S617:S618"/>
    <mergeCell ref="AB615:AC616"/>
    <mergeCell ref="AD615:AD616"/>
    <mergeCell ref="B617:B618"/>
    <mergeCell ref="C617:C618"/>
    <mergeCell ref="D617:E618"/>
    <mergeCell ref="F617:F618"/>
    <mergeCell ref="G617:G618"/>
    <mergeCell ref="H617:I618"/>
    <mergeCell ref="J617:J618"/>
    <mergeCell ref="K617:K618"/>
    <mergeCell ref="T615:U616"/>
    <mergeCell ref="V615:V616"/>
    <mergeCell ref="W615:W616"/>
    <mergeCell ref="X615:Y616"/>
    <mergeCell ref="Z615:Z616"/>
    <mergeCell ref="AA615:AA616"/>
    <mergeCell ref="L615:M616"/>
    <mergeCell ref="N615:N616"/>
    <mergeCell ref="O615:O616"/>
    <mergeCell ref="P615:Q616"/>
    <mergeCell ref="R615:R616"/>
    <mergeCell ref="S615:S616"/>
    <mergeCell ref="AB613:AC614"/>
    <mergeCell ref="AD613:AD614"/>
    <mergeCell ref="B615:B616"/>
    <mergeCell ref="C615:C616"/>
    <mergeCell ref="D615:E616"/>
    <mergeCell ref="F615:F616"/>
    <mergeCell ref="G615:G616"/>
    <mergeCell ref="H615:I616"/>
    <mergeCell ref="J615:J616"/>
    <mergeCell ref="K615:K616"/>
    <mergeCell ref="T613:U614"/>
    <mergeCell ref="V613:V614"/>
    <mergeCell ref="W613:W614"/>
    <mergeCell ref="X613:Y614"/>
    <mergeCell ref="Z613:Z614"/>
    <mergeCell ref="AA613:AA614"/>
    <mergeCell ref="L613:M614"/>
    <mergeCell ref="N613:N614"/>
    <mergeCell ref="O613:O614"/>
    <mergeCell ref="P613:Q614"/>
    <mergeCell ref="R613:R614"/>
    <mergeCell ref="S613:S614"/>
    <mergeCell ref="AB611:AC612"/>
    <mergeCell ref="AD611:AD612"/>
    <mergeCell ref="B613:B614"/>
    <mergeCell ref="C613:C614"/>
    <mergeCell ref="D613:E614"/>
    <mergeCell ref="F613:F614"/>
    <mergeCell ref="G613:G614"/>
    <mergeCell ref="H613:I614"/>
    <mergeCell ref="J613:J614"/>
    <mergeCell ref="K613:K614"/>
    <mergeCell ref="T611:U612"/>
    <mergeCell ref="V611:V612"/>
    <mergeCell ref="W611:W612"/>
    <mergeCell ref="X611:Y612"/>
    <mergeCell ref="Z611:Z612"/>
    <mergeCell ref="AA611:AA612"/>
    <mergeCell ref="L611:M612"/>
    <mergeCell ref="N611:N612"/>
    <mergeCell ref="O611:O612"/>
    <mergeCell ref="P611:Q612"/>
    <mergeCell ref="R611:R612"/>
    <mergeCell ref="S611:S612"/>
    <mergeCell ref="AB609:AC610"/>
    <mergeCell ref="AD609:AD610"/>
    <mergeCell ref="B611:B612"/>
    <mergeCell ref="C611:C612"/>
    <mergeCell ref="D611:E612"/>
    <mergeCell ref="F611:F612"/>
    <mergeCell ref="G611:G612"/>
    <mergeCell ref="H611:I612"/>
    <mergeCell ref="J611:J612"/>
    <mergeCell ref="K611:K612"/>
    <mergeCell ref="T609:U610"/>
    <mergeCell ref="V609:V610"/>
    <mergeCell ref="W609:W610"/>
    <mergeCell ref="X609:Y610"/>
    <mergeCell ref="Z609:Z610"/>
    <mergeCell ref="AA609:AA610"/>
    <mergeCell ref="L609:M610"/>
    <mergeCell ref="N609:N610"/>
    <mergeCell ref="O609:O610"/>
    <mergeCell ref="P609:Q610"/>
    <mergeCell ref="R609:R610"/>
    <mergeCell ref="S609:S610"/>
    <mergeCell ref="AB607:AC608"/>
    <mergeCell ref="AD607:AD608"/>
    <mergeCell ref="B609:B610"/>
    <mergeCell ref="C609:C610"/>
    <mergeCell ref="D609:E610"/>
    <mergeCell ref="F609:F610"/>
    <mergeCell ref="G609:G610"/>
    <mergeCell ref="H609:I610"/>
    <mergeCell ref="J609:J610"/>
    <mergeCell ref="K609:K610"/>
    <mergeCell ref="T607:U608"/>
    <mergeCell ref="V607:V608"/>
    <mergeCell ref="W607:W608"/>
    <mergeCell ref="X607:Y608"/>
    <mergeCell ref="Z607:Z608"/>
    <mergeCell ref="AA607:AA608"/>
    <mergeCell ref="L607:M608"/>
    <mergeCell ref="N607:N608"/>
    <mergeCell ref="O607:O608"/>
    <mergeCell ref="P607:Q608"/>
    <mergeCell ref="R607:R608"/>
    <mergeCell ref="S607:S608"/>
    <mergeCell ref="AB605:AC606"/>
    <mergeCell ref="AD605:AD606"/>
    <mergeCell ref="B607:B608"/>
    <mergeCell ref="C607:C608"/>
    <mergeCell ref="D607:E608"/>
    <mergeCell ref="F607:F608"/>
    <mergeCell ref="G607:G608"/>
    <mergeCell ref="H607:I608"/>
    <mergeCell ref="J607:J608"/>
    <mergeCell ref="K607:K608"/>
    <mergeCell ref="T605:U606"/>
    <mergeCell ref="V605:V606"/>
    <mergeCell ref="W605:W606"/>
    <mergeCell ref="X605:Y606"/>
    <mergeCell ref="Z605:Z606"/>
    <mergeCell ref="AA605:AA606"/>
    <mergeCell ref="L605:M606"/>
    <mergeCell ref="N605:N606"/>
    <mergeCell ref="O605:O606"/>
    <mergeCell ref="P605:Q606"/>
    <mergeCell ref="R605:R606"/>
    <mergeCell ref="S605:S606"/>
    <mergeCell ref="AB603:AC604"/>
    <mergeCell ref="AD603:AD604"/>
    <mergeCell ref="B605:B606"/>
    <mergeCell ref="C605:C606"/>
    <mergeCell ref="D605:E606"/>
    <mergeCell ref="F605:F606"/>
    <mergeCell ref="G605:G606"/>
    <mergeCell ref="H605:I606"/>
    <mergeCell ref="J605:J606"/>
    <mergeCell ref="K605:K606"/>
    <mergeCell ref="T603:U604"/>
    <mergeCell ref="V603:V604"/>
    <mergeCell ref="W603:W604"/>
    <mergeCell ref="X603:Y604"/>
    <mergeCell ref="Z603:Z604"/>
    <mergeCell ref="AA603:AA604"/>
    <mergeCell ref="L603:M604"/>
    <mergeCell ref="N603:N604"/>
    <mergeCell ref="O603:O604"/>
    <mergeCell ref="P603:Q604"/>
    <mergeCell ref="R603:R604"/>
    <mergeCell ref="S603:S604"/>
    <mergeCell ref="AB601:AC602"/>
    <mergeCell ref="AD601:AD602"/>
    <mergeCell ref="B603:B604"/>
    <mergeCell ref="C603:C604"/>
    <mergeCell ref="D603:E604"/>
    <mergeCell ref="F603:F604"/>
    <mergeCell ref="G603:G604"/>
    <mergeCell ref="H603:I604"/>
    <mergeCell ref="J603:J604"/>
    <mergeCell ref="K603:K604"/>
    <mergeCell ref="T601:U602"/>
    <mergeCell ref="V601:V602"/>
    <mergeCell ref="W601:W602"/>
    <mergeCell ref="X601:Y602"/>
    <mergeCell ref="Z601:Z602"/>
    <mergeCell ref="AA601:AA602"/>
    <mergeCell ref="L601:M602"/>
    <mergeCell ref="N601:N602"/>
    <mergeCell ref="O601:O602"/>
    <mergeCell ref="P601:Q602"/>
    <mergeCell ref="R601:R602"/>
    <mergeCell ref="S601:S602"/>
    <mergeCell ref="AB599:AC600"/>
    <mergeCell ref="AD599:AD600"/>
    <mergeCell ref="B601:B602"/>
    <mergeCell ref="C601:C602"/>
    <mergeCell ref="D601:E602"/>
    <mergeCell ref="F601:F602"/>
    <mergeCell ref="G601:G602"/>
    <mergeCell ref="H601:I602"/>
    <mergeCell ref="J601:J602"/>
    <mergeCell ref="K601:K602"/>
    <mergeCell ref="T599:U600"/>
    <mergeCell ref="V599:V600"/>
    <mergeCell ref="W599:W600"/>
    <mergeCell ref="X599:Y600"/>
    <mergeCell ref="Z599:Z600"/>
    <mergeCell ref="AA599:AA600"/>
    <mergeCell ref="L599:M600"/>
    <mergeCell ref="N599:N600"/>
    <mergeCell ref="O599:O600"/>
    <mergeCell ref="P599:Q600"/>
    <mergeCell ref="R599:R600"/>
    <mergeCell ref="S599:S600"/>
    <mergeCell ref="X598:Z598"/>
    <mergeCell ref="AB598:AD598"/>
    <mergeCell ref="B599:B600"/>
    <mergeCell ref="C599:C600"/>
    <mergeCell ref="D599:E600"/>
    <mergeCell ref="F599:F600"/>
    <mergeCell ref="G599:G600"/>
    <mergeCell ref="H599:I600"/>
    <mergeCell ref="J599:J600"/>
    <mergeCell ref="K599:K600"/>
    <mergeCell ref="Z596:Z597"/>
    <mergeCell ref="AA596:AA597"/>
    <mergeCell ref="AB596:AB597"/>
    <mergeCell ref="AC596:AC597"/>
    <mergeCell ref="AD596:AD597"/>
    <mergeCell ref="D598:F598"/>
    <mergeCell ref="H598:J598"/>
    <mergeCell ref="L598:N598"/>
    <mergeCell ref="P598:R598"/>
    <mergeCell ref="T598:V598"/>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B593:AD593"/>
    <mergeCell ref="D595:F595"/>
    <mergeCell ref="H595:J595"/>
    <mergeCell ref="L595:N595"/>
    <mergeCell ref="P595:R595"/>
    <mergeCell ref="T595:V595"/>
    <mergeCell ref="X595:Z595"/>
    <mergeCell ref="AB595:AD595"/>
    <mergeCell ref="AA588:AA589"/>
    <mergeCell ref="AB588:AB589"/>
    <mergeCell ref="AC588:AC589"/>
    <mergeCell ref="AD588:AD589"/>
    <mergeCell ref="B591:AD591"/>
    <mergeCell ref="B592:AD592"/>
    <mergeCell ref="U588:U589"/>
    <mergeCell ref="V588:V589"/>
    <mergeCell ref="W588:W589"/>
    <mergeCell ref="X588:X589"/>
    <mergeCell ref="Y588:Y589"/>
    <mergeCell ref="Z588:Z589"/>
    <mergeCell ref="O588:O589"/>
    <mergeCell ref="P588:P589"/>
    <mergeCell ref="Q588:Q589"/>
    <mergeCell ref="R588:R589"/>
    <mergeCell ref="S588:S589"/>
    <mergeCell ref="T588:T589"/>
    <mergeCell ref="I588:I589"/>
    <mergeCell ref="J588:J589"/>
    <mergeCell ref="K588:K589"/>
    <mergeCell ref="L588:L589"/>
    <mergeCell ref="M588:M589"/>
    <mergeCell ref="N588:N589"/>
    <mergeCell ref="AB586:AB587"/>
    <mergeCell ref="AC586:AC587"/>
    <mergeCell ref="AD586:AD587"/>
    <mergeCell ref="B588:B589"/>
    <mergeCell ref="C588:C589"/>
    <mergeCell ref="D588:D589"/>
    <mergeCell ref="E588:E589"/>
    <mergeCell ref="F588:F589"/>
    <mergeCell ref="G588:G589"/>
    <mergeCell ref="H588:H589"/>
    <mergeCell ref="V586:V587"/>
    <mergeCell ref="W586:W587"/>
    <mergeCell ref="X586:X587"/>
    <mergeCell ref="Y586:Y587"/>
    <mergeCell ref="Z586:Z587"/>
    <mergeCell ref="AA586:AA587"/>
    <mergeCell ref="P586:P587"/>
    <mergeCell ref="Q586:Q587"/>
    <mergeCell ref="R586:R587"/>
    <mergeCell ref="S586:S587"/>
    <mergeCell ref="T586:T587"/>
    <mergeCell ref="U586:U587"/>
    <mergeCell ref="J586:J587"/>
    <mergeCell ref="K586:K587"/>
    <mergeCell ref="L586:L587"/>
    <mergeCell ref="M586:M587"/>
    <mergeCell ref="N586:N587"/>
    <mergeCell ref="O586:O587"/>
    <mergeCell ref="X585:Z585"/>
    <mergeCell ref="AB585:AD585"/>
    <mergeCell ref="B586:B587"/>
    <mergeCell ref="C586:C587"/>
    <mergeCell ref="D586:D587"/>
    <mergeCell ref="E586:E587"/>
    <mergeCell ref="F586:F587"/>
    <mergeCell ref="G586:G587"/>
    <mergeCell ref="H586:H587"/>
    <mergeCell ref="I586:I587"/>
    <mergeCell ref="Z583:Z584"/>
    <mergeCell ref="AA583:AA584"/>
    <mergeCell ref="AB583:AB584"/>
    <mergeCell ref="AC583:AC584"/>
    <mergeCell ref="AD583:AD584"/>
    <mergeCell ref="D585:F585"/>
    <mergeCell ref="H585:J585"/>
    <mergeCell ref="L585:N585"/>
    <mergeCell ref="P585:R585"/>
    <mergeCell ref="T585:V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AC580:AC581"/>
    <mergeCell ref="AD580:AD581"/>
    <mergeCell ref="D582:F582"/>
    <mergeCell ref="H582:J582"/>
    <mergeCell ref="L582:N582"/>
    <mergeCell ref="P582:R582"/>
    <mergeCell ref="T582:V582"/>
    <mergeCell ref="X582:Z582"/>
    <mergeCell ref="AB582:AD582"/>
    <mergeCell ref="W580:W581"/>
    <mergeCell ref="X580:X581"/>
    <mergeCell ref="Y580:Y581"/>
    <mergeCell ref="Z580:Z581"/>
    <mergeCell ref="AA580:AA581"/>
    <mergeCell ref="AB580:AB581"/>
    <mergeCell ref="Q580:Q581"/>
    <mergeCell ref="R580:R581"/>
    <mergeCell ref="S580:S581"/>
    <mergeCell ref="T580:T581"/>
    <mergeCell ref="U580:U581"/>
    <mergeCell ref="V580:V581"/>
    <mergeCell ref="K580:K581"/>
    <mergeCell ref="L580:L581"/>
    <mergeCell ref="M580:M581"/>
    <mergeCell ref="N580:N581"/>
    <mergeCell ref="O580:O581"/>
    <mergeCell ref="P580:P581"/>
    <mergeCell ref="AD578:AD579"/>
    <mergeCell ref="B580:B581"/>
    <mergeCell ref="C580:C581"/>
    <mergeCell ref="D580:D581"/>
    <mergeCell ref="E580:E581"/>
    <mergeCell ref="F580:F581"/>
    <mergeCell ref="G580:G581"/>
    <mergeCell ref="H580:H581"/>
    <mergeCell ref="I580:I581"/>
    <mergeCell ref="J580:J581"/>
    <mergeCell ref="V578:V579"/>
    <mergeCell ref="W578:W579"/>
    <mergeCell ref="X578:Y579"/>
    <mergeCell ref="Z578:Z579"/>
    <mergeCell ref="AA578:AA579"/>
    <mergeCell ref="AB578:AC579"/>
    <mergeCell ref="N578:N579"/>
    <mergeCell ref="O578:O579"/>
    <mergeCell ref="P578:Q579"/>
    <mergeCell ref="R578:R579"/>
    <mergeCell ref="S578:S579"/>
    <mergeCell ref="T578:U579"/>
    <mergeCell ref="AD576:AD577"/>
    <mergeCell ref="B578:B579"/>
    <mergeCell ref="C578:C579"/>
    <mergeCell ref="D578:E579"/>
    <mergeCell ref="F578:F579"/>
    <mergeCell ref="G578:G579"/>
    <mergeCell ref="H578:I579"/>
    <mergeCell ref="J578:J579"/>
    <mergeCell ref="K578:K579"/>
    <mergeCell ref="L578:M579"/>
    <mergeCell ref="V576:V577"/>
    <mergeCell ref="W576:W577"/>
    <mergeCell ref="X576:Y577"/>
    <mergeCell ref="Z576:Z577"/>
    <mergeCell ref="AA576:AA577"/>
    <mergeCell ref="AB576:AC577"/>
    <mergeCell ref="N576:N577"/>
    <mergeCell ref="O576:O577"/>
    <mergeCell ref="P576:Q577"/>
    <mergeCell ref="R576:R577"/>
    <mergeCell ref="S576:S577"/>
    <mergeCell ref="T576:U577"/>
    <mergeCell ref="AB575:AD575"/>
    <mergeCell ref="B576:B577"/>
    <mergeCell ref="C576:C577"/>
    <mergeCell ref="D576:E577"/>
    <mergeCell ref="F576:F577"/>
    <mergeCell ref="G576:G577"/>
    <mergeCell ref="H576:I577"/>
    <mergeCell ref="J576:J577"/>
    <mergeCell ref="K576:K577"/>
    <mergeCell ref="L576:M577"/>
    <mergeCell ref="Z573:Z574"/>
    <mergeCell ref="AA573:AA574"/>
    <mergeCell ref="AB573:AC574"/>
    <mergeCell ref="AD573:AD574"/>
    <mergeCell ref="D575:F575"/>
    <mergeCell ref="H575:J575"/>
    <mergeCell ref="L575:N575"/>
    <mergeCell ref="P575:R575"/>
    <mergeCell ref="T575:V575"/>
    <mergeCell ref="X575:Z575"/>
    <mergeCell ref="R573:R574"/>
    <mergeCell ref="S573:S574"/>
    <mergeCell ref="T573:U574"/>
    <mergeCell ref="V573:V574"/>
    <mergeCell ref="W573:W574"/>
    <mergeCell ref="X573:Y574"/>
    <mergeCell ref="J573:J574"/>
    <mergeCell ref="K573:K574"/>
    <mergeCell ref="L573:M574"/>
    <mergeCell ref="N573:N574"/>
    <mergeCell ref="O573:O574"/>
    <mergeCell ref="P573:Q574"/>
    <mergeCell ref="Z571:Z572"/>
    <mergeCell ref="AA571:AA572"/>
    <mergeCell ref="AB571:AC572"/>
    <mergeCell ref="AD571:AD572"/>
    <mergeCell ref="B573:B574"/>
    <mergeCell ref="C573:C574"/>
    <mergeCell ref="D573:E574"/>
    <mergeCell ref="F573:F574"/>
    <mergeCell ref="G573:G574"/>
    <mergeCell ref="H573:I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Z569:Z570"/>
    <mergeCell ref="AA569:AA570"/>
    <mergeCell ref="AB569:AC570"/>
    <mergeCell ref="AD569:AD570"/>
    <mergeCell ref="B571:B572"/>
    <mergeCell ref="C571:C572"/>
    <mergeCell ref="D571:E572"/>
    <mergeCell ref="F571:F572"/>
    <mergeCell ref="G571:G572"/>
    <mergeCell ref="H571:I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Z567:Z568"/>
    <mergeCell ref="AA567:AA568"/>
    <mergeCell ref="AB567:AC568"/>
    <mergeCell ref="AD567:AD568"/>
    <mergeCell ref="B569:B570"/>
    <mergeCell ref="C569:C570"/>
    <mergeCell ref="D569:E570"/>
    <mergeCell ref="F569:F570"/>
    <mergeCell ref="G569:G570"/>
    <mergeCell ref="H569:I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B567:B568"/>
    <mergeCell ref="C567:C568"/>
    <mergeCell ref="D567:E568"/>
    <mergeCell ref="F567:F568"/>
    <mergeCell ref="G567:G568"/>
    <mergeCell ref="H567:I568"/>
    <mergeCell ref="B564:AD564"/>
    <mergeCell ref="D566:F566"/>
    <mergeCell ref="H566:J566"/>
    <mergeCell ref="L566:N566"/>
    <mergeCell ref="P566:R566"/>
    <mergeCell ref="T566:V566"/>
    <mergeCell ref="X566:Z566"/>
    <mergeCell ref="AB566:AD566"/>
    <mergeCell ref="Z560:Z561"/>
    <mergeCell ref="AA560:AA561"/>
    <mergeCell ref="AB560:AC561"/>
    <mergeCell ref="AD560:AD561"/>
    <mergeCell ref="B562:AD562"/>
    <mergeCell ref="B563:AD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Z558:Z559"/>
    <mergeCell ref="AA558:AA559"/>
    <mergeCell ref="AB558:AC559"/>
    <mergeCell ref="AD558:AD559"/>
    <mergeCell ref="B560:B561"/>
    <mergeCell ref="C560:C561"/>
    <mergeCell ref="D560:E561"/>
    <mergeCell ref="F560:F561"/>
    <mergeCell ref="G560:G561"/>
    <mergeCell ref="H560:I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Z556:Z557"/>
    <mergeCell ref="AA556:AA557"/>
    <mergeCell ref="AB556:AC557"/>
    <mergeCell ref="AD556:AD557"/>
    <mergeCell ref="B558:B559"/>
    <mergeCell ref="C558:C559"/>
    <mergeCell ref="D558:E559"/>
    <mergeCell ref="F558:F559"/>
    <mergeCell ref="G558:G559"/>
    <mergeCell ref="H558:I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Z554:Z555"/>
    <mergeCell ref="AA554:AA555"/>
    <mergeCell ref="AB554:AC555"/>
    <mergeCell ref="AD554:AD555"/>
    <mergeCell ref="B556:B557"/>
    <mergeCell ref="C556:C557"/>
    <mergeCell ref="D556:E557"/>
    <mergeCell ref="F556:F557"/>
    <mergeCell ref="G556:G557"/>
    <mergeCell ref="H556:I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Z552:Z553"/>
    <mergeCell ref="AA552:AA553"/>
    <mergeCell ref="AB552:AC553"/>
    <mergeCell ref="AD552:AD553"/>
    <mergeCell ref="B554:B555"/>
    <mergeCell ref="C554:C555"/>
    <mergeCell ref="D554:E555"/>
    <mergeCell ref="F554:F555"/>
    <mergeCell ref="G554:G555"/>
    <mergeCell ref="H554:I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Z550:Z551"/>
    <mergeCell ref="AA550:AA551"/>
    <mergeCell ref="AB550:AC551"/>
    <mergeCell ref="AD550:AD551"/>
    <mergeCell ref="B552:B553"/>
    <mergeCell ref="C552:C553"/>
    <mergeCell ref="D552:E553"/>
    <mergeCell ref="F552:F553"/>
    <mergeCell ref="G552:G553"/>
    <mergeCell ref="H552:I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Z548:Z549"/>
    <mergeCell ref="AA548:AA549"/>
    <mergeCell ref="AB548:AC549"/>
    <mergeCell ref="AD548:AD549"/>
    <mergeCell ref="B550:B551"/>
    <mergeCell ref="C550:C551"/>
    <mergeCell ref="D550:E551"/>
    <mergeCell ref="F550:F551"/>
    <mergeCell ref="G550:G551"/>
    <mergeCell ref="H550:I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Z546:Z547"/>
    <mergeCell ref="AA546:AA547"/>
    <mergeCell ref="AB546:AC547"/>
    <mergeCell ref="AD546:AD547"/>
    <mergeCell ref="B548:B549"/>
    <mergeCell ref="C548:C549"/>
    <mergeCell ref="D548:E549"/>
    <mergeCell ref="F548:F549"/>
    <mergeCell ref="G548:G549"/>
    <mergeCell ref="H548:I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Z544:Z545"/>
    <mergeCell ref="AA544:AA545"/>
    <mergeCell ref="AB544:AC545"/>
    <mergeCell ref="AD544:AD545"/>
    <mergeCell ref="B546:B547"/>
    <mergeCell ref="C546:C547"/>
    <mergeCell ref="D546:E547"/>
    <mergeCell ref="F546:F547"/>
    <mergeCell ref="G546:G547"/>
    <mergeCell ref="H546:I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Z542:Z543"/>
    <mergeCell ref="AA542:AA543"/>
    <mergeCell ref="AB542:AC543"/>
    <mergeCell ref="AD542:AD543"/>
    <mergeCell ref="B544:B545"/>
    <mergeCell ref="C544:C545"/>
    <mergeCell ref="D544:E545"/>
    <mergeCell ref="F544:F545"/>
    <mergeCell ref="G544:G545"/>
    <mergeCell ref="H544:I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B542:B543"/>
    <mergeCell ref="C542:C543"/>
    <mergeCell ref="D542:E543"/>
    <mergeCell ref="F542:F543"/>
    <mergeCell ref="G542:G543"/>
    <mergeCell ref="H542:I543"/>
    <mergeCell ref="AB539:AC540"/>
    <mergeCell ref="AD539:AD540"/>
    <mergeCell ref="D541:F541"/>
    <mergeCell ref="H541:J541"/>
    <mergeCell ref="L541:N541"/>
    <mergeCell ref="P541:R541"/>
    <mergeCell ref="T541:V541"/>
    <mergeCell ref="X541:Z541"/>
    <mergeCell ref="AB541:AD541"/>
    <mergeCell ref="T539:U540"/>
    <mergeCell ref="V539:V540"/>
    <mergeCell ref="W539:W540"/>
    <mergeCell ref="X539:Y540"/>
    <mergeCell ref="Z539:Z540"/>
    <mergeCell ref="AA539:AA540"/>
    <mergeCell ref="L539:M540"/>
    <mergeCell ref="N539:N540"/>
    <mergeCell ref="O539:O540"/>
    <mergeCell ref="P539:Q540"/>
    <mergeCell ref="R539:R540"/>
    <mergeCell ref="S539:S540"/>
    <mergeCell ref="AB537:AC538"/>
    <mergeCell ref="AD537:AD538"/>
    <mergeCell ref="B539:B540"/>
    <mergeCell ref="C539:C540"/>
    <mergeCell ref="D539:E540"/>
    <mergeCell ref="F539:F540"/>
    <mergeCell ref="G539:G540"/>
    <mergeCell ref="H539:I540"/>
    <mergeCell ref="J539:J540"/>
    <mergeCell ref="K539:K540"/>
    <mergeCell ref="T537:U538"/>
    <mergeCell ref="V537:V538"/>
    <mergeCell ref="W537:W538"/>
    <mergeCell ref="X537:Y538"/>
    <mergeCell ref="Z537:Z538"/>
    <mergeCell ref="AA537:AA538"/>
    <mergeCell ref="L537:M538"/>
    <mergeCell ref="N537:N538"/>
    <mergeCell ref="O537:O538"/>
    <mergeCell ref="P537:Q538"/>
    <mergeCell ref="R537:R538"/>
    <mergeCell ref="S537:S538"/>
    <mergeCell ref="AB535:AC536"/>
    <mergeCell ref="AD535:AD536"/>
    <mergeCell ref="B537:B538"/>
    <mergeCell ref="C537:C538"/>
    <mergeCell ref="D537:E538"/>
    <mergeCell ref="F537:F538"/>
    <mergeCell ref="G537:G538"/>
    <mergeCell ref="H537:I538"/>
    <mergeCell ref="J537:J538"/>
    <mergeCell ref="K537:K538"/>
    <mergeCell ref="T535:U536"/>
    <mergeCell ref="V535:V536"/>
    <mergeCell ref="W535:W536"/>
    <mergeCell ref="X535:Y536"/>
    <mergeCell ref="Z535:Z536"/>
    <mergeCell ref="AA535:AA536"/>
    <mergeCell ref="L535:M536"/>
    <mergeCell ref="N535:N536"/>
    <mergeCell ref="O535:O536"/>
    <mergeCell ref="P535:Q536"/>
    <mergeCell ref="R535:R536"/>
    <mergeCell ref="S535:S536"/>
    <mergeCell ref="AB533:AC534"/>
    <mergeCell ref="AD533:AD534"/>
    <mergeCell ref="B535:B536"/>
    <mergeCell ref="C535:C536"/>
    <mergeCell ref="D535:E536"/>
    <mergeCell ref="F535:F536"/>
    <mergeCell ref="G535:G536"/>
    <mergeCell ref="H535:I536"/>
    <mergeCell ref="J535:J536"/>
    <mergeCell ref="K535:K536"/>
    <mergeCell ref="T533:U534"/>
    <mergeCell ref="V533:V534"/>
    <mergeCell ref="W533:W534"/>
    <mergeCell ref="X533:Y534"/>
    <mergeCell ref="Z533:Z534"/>
    <mergeCell ref="AA533:AA534"/>
    <mergeCell ref="L533:M534"/>
    <mergeCell ref="N533:N534"/>
    <mergeCell ref="O533:O534"/>
    <mergeCell ref="P533:Q534"/>
    <mergeCell ref="R533:R534"/>
    <mergeCell ref="S533:S534"/>
    <mergeCell ref="AB531:AC532"/>
    <mergeCell ref="AD531:AD532"/>
    <mergeCell ref="B533:B534"/>
    <mergeCell ref="C533:C534"/>
    <mergeCell ref="D533:E534"/>
    <mergeCell ref="F533:F534"/>
    <mergeCell ref="G533:G534"/>
    <mergeCell ref="H533:I534"/>
    <mergeCell ref="J533:J534"/>
    <mergeCell ref="K533:K534"/>
    <mergeCell ref="T531:U532"/>
    <mergeCell ref="V531:V532"/>
    <mergeCell ref="W531:W532"/>
    <mergeCell ref="X531:Y532"/>
    <mergeCell ref="Z531:Z532"/>
    <mergeCell ref="AA531:AA532"/>
    <mergeCell ref="L531:M532"/>
    <mergeCell ref="N531:N532"/>
    <mergeCell ref="O531:O532"/>
    <mergeCell ref="P531:Q532"/>
    <mergeCell ref="R531:R532"/>
    <mergeCell ref="S531:S532"/>
    <mergeCell ref="AB529:AC530"/>
    <mergeCell ref="AD529:AD530"/>
    <mergeCell ref="B531:B532"/>
    <mergeCell ref="C531:C532"/>
    <mergeCell ref="D531:E532"/>
    <mergeCell ref="F531:F532"/>
    <mergeCell ref="G531:G532"/>
    <mergeCell ref="H531:I532"/>
    <mergeCell ref="J531:J532"/>
    <mergeCell ref="K531:K532"/>
    <mergeCell ref="T529:U530"/>
    <mergeCell ref="V529:V530"/>
    <mergeCell ref="W529:W530"/>
    <mergeCell ref="X529:Y530"/>
    <mergeCell ref="Z529:Z530"/>
    <mergeCell ref="AA529:AA530"/>
    <mergeCell ref="L529:M530"/>
    <mergeCell ref="N529:N530"/>
    <mergeCell ref="O529:O530"/>
    <mergeCell ref="P529:Q530"/>
    <mergeCell ref="R529:R530"/>
    <mergeCell ref="S529:S530"/>
    <mergeCell ref="AB527:AC528"/>
    <mergeCell ref="AD527:AD528"/>
    <mergeCell ref="B529:B530"/>
    <mergeCell ref="C529:C530"/>
    <mergeCell ref="D529:E530"/>
    <mergeCell ref="F529:F530"/>
    <mergeCell ref="G529:G530"/>
    <mergeCell ref="H529:I530"/>
    <mergeCell ref="J529:J530"/>
    <mergeCell ref="K529:K530"/>
    <mergeCell ref="T527:U528"/>
    <mergeCell ref="V527:V528"/>
    <mergeCell ref="W527:W528"/>
    <mergeCell ref="X527:Y528"/>
    <mergeCell ref="Z527:Z528"/>
    <mergeCell ref="AA527:AA528"/>
    <mergeCell ref="L527:M528"/>
    <mergeCell ref="N527:N528"/>
    <mergeCell ref="O527:O528"/>
    <mergeCell ref="P527:Q528"/>
    <mergeCell ref="R527:R528"/>
    <mergeCell ref="S527:S528"/>
    <mergeCell ref="AB525:AC526"/>
    <mergeCell ref="AD525:AD526"/>
    <mergeCell ref="B527:B528"/>
    <mergeCell ref="C527:C528"/>
    <mergeCell ref="D527:E528"/>
    <mergeCell ref="F527:F528"/>
    <mergeCell ref="G527:G528"/>
    <mergeCell ref="H527:I528"/>
    <mergeCell ref="J527:J528"/>
    <mergeCell ref="K527:K528"/>
    <mergeCell ref="T525:U526"/>
    <mergeCell ref="V525:V526"/>
    <mergeCell ref="W525:W526"/>
    <mergeCell ref="X525:Y526"/>
    <mergeCell ref="Z525:Z526"/>
    <mergeCell ref="AA525:AA526"/>
    <mergeCell ref="L525:M526"/>
    <mergeCell ref="N525:N526"/>
    <mergeCell ref="O525:O526"/>
    <mergeCell ref="P525:Q526"/>
    <mergeCell ref="R525:R526"/>
    <mergeCell ref="S525:S526"/>
    <mergeCell ref="AB523:AC524"/>
    <mergeCell ref="AD523:AD524"/>
    <mergeCell ref="B525:B526"/>
    <mergeCell ref="C525:C526"/>
    <mergeCell ref="D525:E526"/>
    <mergeCell ref="F525:F526"/>
    <mergeCell ref="G525:G526"/>
    <mergeCell ref="H525:I526"/>
    <mergeCell ref="J525:J526"/>
    <mergeCell ref="K525:K526"/>
    <mergeCell ref="T523:U524"/>
    <mergeCell ref="V523:V524"/>
    <mergeCell ref="W523:W524"/>
    <mergeCell ref="X523:Y524"/>
    <mergeCell ref="Z523:Z524"/>
    <mergeCell ref="AA523:AA524"/>
    <mergeCell ref="L523:M524"/>
    <mergeCell ref="N523:N524"/>
    <mergeCell ref="O523:O524"/>
    <mergeCell ref="P523:Q524"/>
    <mergeCell ref="R523:R524"/>
    <mergeCell ref="S523:S524"/>
    <mergeCell ref="AB521:AC522"/>
    <mergeCell ref="AD521:AD522"/>
    <mergeCell ref="B523:B524"/>
    <mergeCell ref="C523:C524"/>
    <mergeCell ref="D523:E524"/>
    <mergeCell ref="F523:F524"/>
    <mergeCell ref="G523:G524"/>
    <mergeCell ref="H523:I524"/>
    <mergeCell ref="J523:J524"/>
    <mergeCell ref="K523:K524"/>
    <mergeCell ref="T521:U522"/>
    <mergeCell ref="V521:V522"/>
    <mergeCell ref="W521:W522"/>
    <mergeCell ref="X521:Y522"/>
    <mergeCell ref="Z521:Z522"/>
    <mergeCell ref="AA521:AA522"/>
    <mergeCell ref="L521:M522"/>
    <mergeCell ref="N521:N522"/>
    <mergeCell ref="O521:O522"/>
    <mergeCell ref="P521:Q522"/>
    <mergeCell ref="R521:R522"/>
    <mergeCell ref="S521:S522"/>
    <mergeCell ref="AB519:AC520"/>
    <mergeCell ref="AD519:AD520"/>
    <mergeCell ref="B521:B522"/>
    <mergeCell ref="C521:C522"/>
    <mergeCell ref="D521:E522"/>
    <mergeCell ref="F521:F522"/>
    <mergeCell ref="G521:G522"/>
    <mergeCell ref="H521:I522"/>
    <mergeCell ref="J521:J522"/>
    <mergeCell ref="K521:K522"/>
    <mergeCell ref="T519:U520"/>
    <mergeCell ref="V519:V520"/>
    <mergeCell ref="W519:W520"/>
    <mergeCell ref="X519:Y520"/>
    <mergeCell ref="Z519:Z520"/>
    <mergeCell ref="AA519:AA520"/>
    <mergeCell ref="L519:M520"/>
    <mergeCell ref="N519:N520"/>
    <mergeCell ref="O519:O520"/>
    <mergeCell ref="P519:Q520"/>
    <mergeCell ref="R519:R520"/>
    <mergeCell ref="S519:S520"/>
    <mergeCell ref="X518:Z518"/>
    <mergeCell ref="AB518:AD518"/>
    <mergeCell ref="B519:B520"/>
    <mergeCell ref="C519:C520"/>
    <mergeCell ref="D519:E520"/>
    <mergeCell ref="F519:F520"/>
    <mergeCell ref="G519:G520"/>
    <mergeCell ref="H519:I520"/>
    <mergeCell ref="J519:J520"/>
    <mergeCell ref="K519:K520"/>
    <mergeCell ref="Z516:Z517"/>
    <mergeCell ref="AA516:AA517"/>
    <mergeCell ref="AB516:AB517"/>
    <mergeCell ref="AC516:AC517"/>
    <mergeCell ref="AD516:AD517"/>
    <mergeCell ref="D518:F518"/>
    <mergeCell ref="H518:J518"/>
    <mergeCell ref="L518:N518"/>
    <mergeCell ref="P518:R518"/>
    <mergeCell ref="T518:V518"/>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B512:AD512"/>
    <mergeCell ref="B513:AD513"/>
    <mergeCell ref="D515:F515"/>
    <mergeCell ref="H515:J515"/>
    <mergeCell ref="L515:N515"/>
    <mergeCell ref="P515:R515"/>
    <mergeCell ref="T515:V515"/>
    <mergeCell ref="X515:Z515"/>
    <mergeCell ref="AB515:AD515"/>
    <mergeCell ref="Z507:Z508"/>
    <mergeCell ref="AA507:AA508"/>
    <mergeCell ref="AB507:AB508"/>
    <mergeCell ref="AC507:AC508"/>
    <mergeCell ref="AD507:AD508"/>
    <mergeCell ref="B511:AD511"/>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AC504:AC505"/>
    <mergeCell ref="AD504:AD505"/>
    <mergeCell ref="D506:F506"/>
    <mergeCell ref="H506:J506"/>
    <mergeCell ref="L506:N506"/>
    <mergeCell ref="P506:R506"/>
    <mergeCell ref="T506:V506"/>
    <mergeCell ref="X506:Z506"/>
    <mergeCell ref="AB506:AD506"/>
    <mergeCell ref="W504:W505"/>
    <mergeCell ref="X504:X505"/>
    <mergeCell ref="Y504:Y505"/>
    <mergeCell ref="Z504:Z505"/>
    <mergeCell ref="AA504:AA505"/>
    <mergeCell ref="AB504:AB505"/>
    <mergeCell ref="Q504:Q505"/>
    <mergeCell ref="R504:R505"/>
    <mergeCell ref="S504:S505"/>
    <mergeCell ref="T504:T505"/>
    <mergeCell ref="U504:U505"/>
    <mergeCell ref="V504:V505"/>
    <mergeCell ref="K504:K505"/>
    <mergeCell ref="L504:L505"/>
    <mergeCell ref="M504:M505"/>
    <mergeCell ref="N504:N505"/>
    <mergeCell ref="O504:O505"/>
    <mergeCell ref="P504:P505"/>
    <mergeCell ref="AB503:AD503"/>
    <mergeCell ref="B504:B505"/>
    <mergeCell ref="C504:C505"/>
    <mergeCell ref="D504:D505"/>
    <mergeCell ref="E504:E505"/>
    <mergeCell ref="F504:F505"/>
    <mergeCell ref="G504:G505"/>
    <mergeCell ref="H504:H505"/>
    <mergeCell ref="I504:I505"/>
    <mergeCell ref="J504:J505"/>
    <mergeCell ref="D503:F503"/>
    <mergeCell ref="H503:J503"/>
    <mergeCell ref="L503:N503"/>
    <mergeCell ref="P503:R503"/>
    <mergeCell ref="T503:V503"/>
    <mergeCell ref="X503:Z503"/>
    <mergeCell ref="AC500:AC501"/>
    <mergeCell ref="AD500:AD501"/>
    <mergeCell ref="D502:F502"/>
    <mergeCell ref="H502:J502"/>
    <mergeCell ref="L502:N502"/>
    <mergeCell ref="P502:R502"/>
    <mergeCell ref="T502:V502"/>
    <mergeCell ref="X502:Z502"/>
    <mergeCell ref="AB502:AD502"/>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D498:AD499"/>
    <mergeCell ref="B500:B501"/>
    <mergeCell ref="C500:C501"/>
    <mergeCell ref="D500:D501"/>
    <mergeCell ref="E500:E501"/>
    <mergeCell ref="F500:F501"/>
    <mergeCell ref="G500:G501"/>
    <mergeCell ref="H500:H501"/>
    <mergeCell ref="I500:I501"/>
    <mergeCell ref="J500:J501"/>
    <mergeCell ref="V498:V499"/>
    <mergeCell ref="W498:W499"/>
    <mergeCell ref="X498:Y499"/>
    <mergeCell ref="Z498:Z499"/>
    <mergeCell ref="AA498:AA499"/>
    <mergeCell ref="AB498:AC499"/>
    <mergeCell ref="N498:N499"/>
    <mergeCell ref="O498:O499"/>
    <mergeCell ref="P498:Q499"/>
    <mergeCell ref="R498:R499"/>
    <mergeCell ref="S498:S499"/>
    <mergeCell ref="T498:U499"/>
    <mergeCell ref="AD496:AD497"/>
    <mergeCell ref="B498:B499"/>
    <mergeCell ref="C498:C499"/>
    <mergeCell ref="D498:E499"/>
    <mergeCell ref="F498:F499"/>
    <mergeCell ref="G498:G499"/>
    <mergeCell ref="H498:I499"/>
    <mergeCell ref="J498:J499"/>
    <mergeCell ref="K498:K499"/>
    <mergeCell ref="L498:M499"/>
    <mergeCell ref="V496:V497"/>
    <mergeCell ref="W496:W497"/>
    <mergeCell ref="X496:Y497"/>
    <mergeCell ref="Z496:Z497"/>
    <mergeCell ref="AA496:AA497"/>
    <mergeCell ref="AB496:AC497"/>
    <mergeCell ref="N496:N497"/>
    <mergeCell ref="O496:O497"/>
    <mergeCell ref="P496:Q497"/>
    <mergeCell ref="R496:R497"/>
    <mergeCell ref="S496:S497"/>
    <mergeCell ref="T496:U497"/>
    <mergeCell ref="AB495:AD495"/>
    <mergeCell ref="B496:B497"/>
    <mergeCell ref="C496:C497"/>
    <mergeCell ref="D496:E497"/>
    <mergeCell ref="F496:F497"/>
    <mergeCell ref="G496:G497"/>
    <mergeCell ref="H496:I497"/>
    <mergeCell ref="J496:J497"/>
    <mergeCell ref="K496:K497"/>
    <mergeCell ref="L496:M497"/>
    <mergeCell ref="D495:F495"/>
    <mergeCell ref="H495:J495"/>
    <mergeCell ref="L495:N495"/>
    <mergeCell ref="P495:R495"/>
    <mergeCell ref="T495:V495"/>
    <mergeCell ref="X495:Z495"/>
    <mergeCell ref="AB493:AD493"/>
    <mergeCell ref="D494:F494"/>
    <mergeCell ref="H494:J494"/>
    <mergeCell ref="L494:N494"/>
    <mergeCell ref="P494:R494"/>
    <mergeCell ref="T494:V494"/>
    <mergeCell ref="X494:Z494"/>
    <mergeCell ref="AB494:AD494"/>
    <mergeCell ref="AD487:AD488"/>
    <mergeCell ref="B489:AD489"/>
    <mergeCell ref="B490:AD490"/>
    <mergeCell ref="B491:AD491"/>
    <mergeCell ref="D493:F493"/>
    <mergeCell ref="H493:J493"/>
    <mergeCell ref="L493:N493"/>
    <mergeCell ref="P493:R493"/>
    <mergeCell ref="T493:V493"/>
    <mergeCell ref="X493:Z493"/>
    <mergeCell ref="V487:V488"/>
    <mergeCell ref="W487:W488"/>
    <mergeCell ref="X487:Y488"/>
    <mergeCell ref="Z487:Z488"/>
    <mergeCell ref="AA487:AA488"/>
    <mergeCell ref="AB487:AC488"/>
    <mergeCell ref="N487:N488"/>
    <mergeCell ref="O487:O488"/>
    <mergeCell ref="P487:Q488"/>
    <mergeCell ref="R487:R488"/>
    <mergeCell ref="S487:S488"/>
    <mergeCell ref="T487:U488"/>
    <mergeCell ref="AD485:AD486"/>
    <mergeCell ref="B487:B488"/>
    <mergeCell ref="C487:C488"/>
    <mergeCell ref="D487:E488"/>
    <mergeCell ref="F487:F488"/>
    <mergeCell ref="G487:G488"/>
    <mergeCell ref="H487:I488"/>
    <mergeCell ref="J487:J488"/>
    <mergeCell ref="K487:K488"/>
    <mergeCell ref="L487:M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D483:AD484"/>
    <mergeCell ref="B485:B486"/>
    <mergeCell ref="C485:C486"/>
    <mergeCell ref="D485:E486"/>
    <mergeCell ref="F485:F486"/>
    <mergeCell ref="G485:G486"/>
    <mergeCell ref="H485:I486"/>
    <mergeCell ref="J485:J486"/>
    <mergeCell ref="K485:K486"/>
    <mergeCell ref="L485:M486"/>
    <mergeCell ref="V483:V484"/>
    <mergeCell ref="W483:W484"/>
    <mergeCell ref="X483:Y484"/>
    <mergeCell ref="Z483:Z484"/>
    <mergeCell ref="AA483:AA484"/>
    <mergeCell ref="AB483:AC484"/>
    <mergeCell ref="N483:N484"/>
    <mergeCell ref="O483:O484"/>
    <mergeCell ref="P483:Q484"/>
    <mergeCell ref="R483:R484"/>
    <mergeCell ref="S483:S484"/>
    <mergeCell ref="T483:U484"/>
    <mergeCell ref="AD481:AD482"/>
    <mergeCell ref="B483:B484"/>
    <mergeCell ref="C483:C484"/>
    <mergeCell ref="D483:E484"/>
    <mergeCell ref="F483:F484"/>
    <mergeCell ref="G483:G484"/>
    <mergeCell ref="H483:I484"/>
    <mergeCell ref="J483:J484"/>
    <mergeCell ref="K483:K484"/>
    <mergeCell ref="L483:M484"/>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D479:AD480"/>
    <mergeCell ref="B481:B482"/>
    <mergeCell ref="C481:C482"/>
    <mergeCell ref="D481:E482"/>
    <mergeCell ref="F481:F482"/>
    <mergeCell ref="G481:G482"/>
    <mergeCell ref="H481:I482"/>
    <mergeCell ref="J481:J482"/>
    <mergeCell ref="K481:K482"/>
    <mergeCell ref="L481:M482"/>
    <mergeCell ref="V479:V480"/>
    <mergeCell ref="W479:W480"/>
    <mergeCell ref="X479:Y480"/>
    <mergeCell ref="Z479:Z480"/>
    <mergeCell ref="AA479:AA480"/>
    <mergeCell ref="AB479:AC480"/>
    <mergeCell ref="N479:N480"/>
    <mergeCell ref="O479:O480"/>
    <mergeCell ref="P479:Q480"/>
    <mergeCell ref="R479:R480"/>
    <mergeCell ref="S479:S480"/>
    <mergeCell ref="T479:U480"/>
    <mergeCell ref="AD477:AD478"/>
    <mergeCell ref="B479:B480"/>
    <mergeCell ref="C479:C480"/>
    <mergeCell ref="D479:E480"/>
    <mergeCell ref="F479:F480"/>
    <mergeCell ref="G479:G480"/>
    <mergeCell ref="H479:I480"/>
    <mergeCell ref="J479:J480"/>
    <mergeCell ref="K479:K480"/>
    <mergeCell ref="L479:M480"/>
    <mergeCell ref="V477:V478"/>
    <mergeCell ref="W477:W478"/>
    <mergeCell ref="X477:Y478"/>
    <mergeCell ref="Z477:Z478"/>
    <mergeCell ref="AA477:AA478"/>
    <mergeCell ref="AB477:AC478"/>
    <mergeCell ref="N477:N478"/>
    <mergeCell ref="O477:O478"/>
    <mergeCell ref="P477:Q478"/>
    <mergeCell ref="R477:R478"/>
    <mergeCell ref="S477:S478"/>
    <mergeCell ref="T477:U478"/>
    <mergeCell ref="AD475:AD476"/>
    <mergeCell ref="B477:B478"/>
    <mergeCell ref="C477:C478"/>
    <mergeCell ref="D477:E478"/>
    <mergeCell ref="F477:F478"/>
    <mergeCell ref="G477:G478"/>
    <mergeCell ref="H477:I478"/>
    <mergeCell ref="J477:J478"/>
    <mergeCell ref="K477:K478"/>
    <mergeCell ref="L477:M478"/>
    <mergeCell ref="V475:V476"/>
    <mergeCell ref="W475:W476"/>
    <mergeCell ref="X475:Y476"/>
    <mergeCell ref="Z475:Z476"/>
    <mergeCell ref="AA475:AA476"/>
    <mergeCell ref="AB475:AC476"/>
    <mergeCell ref="N475:N476"/>
    <mergeCell ref="O475:O476"/>
    <mergeCell ref="P475:Q476"/>
    <mergeCell ref="R475:R476"/>
    <mergeCell ref="S475:S476"/>
    <mergeCell ref="T475:U476"/>
    <mergeCell ref="AD473:AD474"/>
    <mergeCell ref="B475:B476"/>
    <mergeCell ref="C475:C476"/>
    <mergeCell ref="D475:E476"/>
    <mergeCell ref="F475:F476"/>
    <mergeCell ref="G475:G476"/>
    <mergeCell ref="H475:I476"/>
    <mergeCell ref="J475:J476"/>
    <mergeCell ref="K475:K476"/>
    <mergeCell ref="L475:M476"/>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D471:AD472"/>
    <mergeCell ref="B473:B474"/>
    <mergeCell ref="C473:C474"/>
    <mergeCell ref="D473:E474"/>
    <mergeCell ref="F473:F474"/>
    <mergeCell ref="G473:G474"/>
    <mergeCell ref="H473:I474"/>
    <mergeCell ref="J473:J474"/>
    <mergeCell ref="K473:K474"/>
    <mergeCell ref="L473:M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D469:AD470"/>
    <mergeCell ref="B471:B472"/>
    <mergeCell ref="C471:C472"/>
    <mergeCell ref="D471:E472"/>
    <mergeCell ref="F471:F472"/>
    <mergeCell ref="G471:G472"/>
    <mergeCell ref="H471:I472"/>
    <mergeCell ref="J471:J472"/>
    <mergeCell ref="K471:K472"/>
    <mergeCell ref="L471:M472"/>
    <mergeCell ref="V469:V470"/>
    <mergeCell ref="W469:W470"/>
    <mergeCell ref="X469:Y470"/>
    <mergeCell ref="Z469:Z470"/>
    <mergeCell ref="AA469:AA470"/>
    <mergeCell ref="AB469:AC470"/>
    <mergeCell ref="N469:N470"/>
    <mergeCell ref="O469:O470"/>
    <mergeCell ref="P469:Q470"/>
    <mergeCell ref="R469:R470"/>
    <mergeCell ref="S469:S470"/>
    <mergeCell ref="T469:U470"/>
    <mergeCell ref="AB468:AD468"/>
    <mergeCell ref="B469:B470"/>
    <mergeCell ref="C469:C470"/>
    <mergeCell ref="D469:E470"/>
    <mergeCell ref="F469:F470"/>
    <mergeCell ref="G469:G470"/>
    <mergeCell ref="H469:I470"/>
    <mergeCell ref="J469:J470"/>
    <mergeCell ref="K469:K470"/>
    <mergeCell ref="L469:M470"/>
    <mergeCell ref="Z466:Z467"/>
    <mergeCell ref="AA466:AA467"/>
    <mergeCell ref="AB466:AC467"/>
    <mergeCell ref="AD466:AD467"/>
    <mergeCell ref="D468:F468"/>
    <mergeCell ref="H468:J468"/>
    <mergeCell ref="L468:N468"/>
    <mergeCell ref="P468:R468"/>
    <mergeCell ref="T468:V468"/>
    <mergeCell ref="X468:Z468"/>
    <mergeCell ref="R466:R467"/>
    <mergeCell ref="S466:S467"/>
    <mergeCell ref="T466:U467"/>
    <mergeCell ref="V466:V467"/>
    <mergeCell ref="W466:W467"/>
    <mergeCell ref="X466:Y467"/>
    <mergeCell ref="J466:J467"/>
    <mergeCell ref="K466:K467"/>
    <mergeCell ref="L466:M467"/>
    <mergeCell ref="N466:N467"/>
    <mergeCell ref="O466:O467"/>
    <mergeCell ref="P466:Q467"/>
    <mergeCell ref="Z464:Z465"/>
    <mergeCell ref="AA464:AA465"/>
    <mergeCell ref="AB464:AC465"/>
    <mergeCell ref="AD464:AD465"/>
    <mergeCell ref="B466:B467"/>
    <mergeCell ref="C466:C467"/>
    <mergeCell ref="D466:E467"/>
    <mergeCell ref="F466:F467"/>
    <mergeCell ref="G466:G467"/>
    <mergeCell ref="H466:I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Z462:Z463"/>
    <mergeCell ref="AA462:AA463"/>
    <mergeCell ref="AB462:AC463"/>
    <mergeCell ref="AD462:AD463"/>
    <mergeCell ref="B464:B465"/>
    <mergeCell ref="C464:C465"/>
    <mergeCell ref="D464:E465"/>
    <mergeCell ref="F464:F465"/>
    <mergeCell ref="G464:G465"/>
    <mergeCell ref="H464:I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Z460:Z461"/>
    <mergeCell ref="AA460:AA461"/>
    <mergeCell ref="AB460:AC461"/>
    <mergeCell ref="AD460:AD461"/>
    <mergeCell ref="B462:B463"/>
    <mergeCell ref="C462:C463"/>
    <mergeCell ref="D462:E463"/>
    <mergeCell ref="F462:F463"/>
    <mergeCell ref="G462:G463"/>
    <mergeCell ref="H462:I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Z458:Z459"/>
    <mergeCell ref="AA458:AA459"/>
    <mergeCell ref="AB458:AC459"/>
    <mergeCell ref="AD458:AD459"/>
    <mergeCell ref="B460:B461"/>
    <mergeCell ref="C460:C461"/>
    <mergeCell ref="D460:E461"/>
    <mergeCell ref="F460:F461"/>
    <mergeCell ref="G460:G461"/>
    <mergeCell ref="H460:I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Z456:Z457"/>
    <mergeCell ref="AA456:AA457"/>
    <mergeCell ref="AB456:AC457"/>
    <mergeCell ref="AD456:AD457"/>
    <mergeCell ref="B458:B459"/>
    <mergeCell ref="C458:C459"/>
    <mergeCell ref="D458:E459"/>
    <mergeCell ref="F458:F459"/>
    <mergeCell ref="G458:G459"/>
    <mergeCell ref="H458:I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Z454:Z455"/>
    <mergeCell ref="AA454:AA455"/>
    <mergeCell ref="AB454:AC455"/>
    <mergeCell ref="AD454:AD455"/>
    <mergeCell ref="B456:B457"/>
    <mergeCell ref="C456:C457"/>
    <mergeCell ref="D456:E457"/>
    <mergeCell ref="F456:F457"/>
    <mergeCell ref="G456:G457"/>
    <mergeCell ref="H456:I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Z452:Z453"/>
    <mergeCell ref="AA452:AA453"/>
    <mergeCell ref="AB452:AC453"/>
    <mergeCell ref="AD452:AD453"/>
    <mergeCell ref="B454:B455"/>
    <mergeCell ref="C454:C455"/>
    <mergeCell ref="D454:E455"/>
    <mergeCell ref="F454:F455"/>
    <mergeCell ref="G454:G455"/>
    <mergeCell ref="H454:I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Z450:Z451"/>
    <mergeCell ref="AA450:AA451"/>
    <mergeCell ref="AB450:AC451"/>
    <mergeCell ref="AD450:AD451"/>
    <mergeCell ref="B452:B453"/>
    <mergeCell ref="C452:C453"/>
    <mergeCell ref="D452:E453"/>
    <mergeCell ref="F452:F453"/>
    <mergeCell ref="G452:G453"/>
    <mergeCell ref="H452:I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Z448:Z449"/>
    <mergeCell ref="AA448:AA449"/>
    <mergeCell ref="AB448:AC449"/>
    <mergeCell ref="AD448:AD449"/>
    <mergeCell ref="B450:B451"/>
    <mergeCell ref="C450:C451"/>
    <mergeCell ref="D450:E451"/>
    <mergeCell ref="F450:F451"/>
    <mergeCell ref="G450:G451"/>
    <mergeCell ref="H450:I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Z446:Z447"/>
    <mergeCell ref="AA446:AA447"/>
    <mergeCell ref="AB446:AC447"/>
    <mergeCell ref="AD446:AD447"/>
    <mergeCell ref="B448:B449"/>
    <mergeCell ref="C448:C449"/>
    <mergeCell ref="D448:E449"/>
    <mergeCell ref="F448:F449"/>
    <mergeCell ref="G448:G449"/>
    <mergeCell ref="H448:I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Z444:Z445"/>
    <mergeCell ref="AA444:AA445"/>
    <mergeCell ref="AB444:AC445"/>
    <mergeCell ref="AD444:AD445"/>
    <mergeCell ref="B446:B447"/>
    <mergeCell ref="C446:C447"/>
    <mergeCell ref="D446:E447"/>
    <mergeCell ref="F446:F447"/>
    <mergeCell ref="G446:G447"/>
    <mergeCell ref="H446:I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B444:B445"/>
    <mergeCell ref="C444:C445"/>
    <mergeCell ref="D444:E445"/>
    <mergeCell ref="F444:F445"/>
    <mergeCell ref="G444:G445"/>
    <mergeCell ref="H444:I445"/>
    <mergeCell ref="AB441:AB442"/>
    <mergeCell ref="AC441:AC442"/>
    <mergeCell ref="AD441:AD442"/>
    <mergeCell ref="D443:F443"/>
    <mergeCell ref="H443:J443"/>
    <mergeCell ref="L443:N443"/>
    <mergeCell ref="P443:R443"/>
    <mergeCell ref="T443:V443"/>
    <mergeCell ref="X443:Z443"/>
    <mergeCell ref="AB443:AD443"/>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X440:Z440"/>
    <mergeCell ref="AB440:AD440"/>
    <mergeCell ref="B441:B442"/>
    <mergeCell ref="C441:C442"/>
    <mergeCell ref="D441:D442"/>
    <mergeCell ref="E441:E442"/>
    <mergeCell ref="F441:F442"/>
    <mergeCell ref="G441:G442"/>
    <mergeCell ref="H441:H442"/>
    <mergeCell ref="I441:I442"/>
    <mergeCell ref="X435:Z435"/>
    <mergeCell ref="AB435:AD435"/>
    <mergeCell ref="B436:AD436"/>
    <mergeCell ref="B437:AD437"/>
    <mergeCell ref="B438:AD438"/>
    <mergeCell ref="D440:F440"/>
    <mergeCell ref="H440:J440"/>
    <mergeCell ref="L440:N440"/>
    <mergeCell ref="P440:R440"/>
    <mergeCell ref="T440:V440"/>
    <mergeCell ref="Z433:Z434"/>
    <mergeCell ref="AA433:AA434"/>
    <mergeCell ref="AB433:AB434"/>
    <mergeCell ref="AC433:AC434"/>
    <mergeCell ref="AD433:AD434"/>
    <mergeCell ref="D435:F435"/>
    <mergeCell ref="H435:J435"/>
    <mergeCell ref="L435:N435"/>
    <mergeCell ref="P435:R435"/>
    <mergeCell ref="T435:V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Z431:Z432"/>
    <mergeCell ref="AA431:AA432"/>
    <mergeCell ref="AB431:AC432"/>
    <mergeCell ref="AD431:AD432"/>
    <mergeCell ref="B433:B434"/>
    <mergeCell ref="C433:C434"/>
    <mergeCell ref="D433:D434"/>
    <mergeCell ref="E433:E434"/>
    <mergeCell ref="F433:F434"/>
    <mergeCell ref="G433:G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Z429:Z430"/>
    <mergeCell ref="AA429:AA430"/>
    <mergeCell ref="AB429:AC430"/>
    <mergeCell ref="AD429:AD430"/>
    <mergeCell ref="B431:B432"/>
    <mergeCell ref="C431:C432"/>
    <mergeCell ref="D431:E432"/>
    <mergeCell ref="F431:F432"/>
    <mergeCell ref="G431:G432"/>
    <mergeCell ref="H431:I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Z427:Z428"/>
    <mergeCell ref="AA427:AA428"/>
    <mergeCell ref="AB427:AC428"/>
    <mergeCell ref="AD427:AD428"/>
    <mergeCell ref="B429:B430"/>
    <mergeCell ref="C429:C430"/>
    <mergeCell ref="D429:E430"/>
    <mergeCell ref="F429:F430"/>
    <mergeCell ref="G429:G430"/>
    <mergeCell ref="H429:I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Z425:Z426"/>
    <mergeCell ref="AA425:AA426"/>
    <mergeCell ref="AB425:AC426"/>
    <mergeCell ref="AD425:AD426"/>
    <mergeCell ref="B427:B428"/>
    <mergeCell ref="C427:C428"/>
    <mergeCell ref="D427:E428"/>
    <mergeCell ref="F427:F428"/>
    <mergeCell ref="G427:G428"/>
    <mergeCell ref="H427:I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Z423:Z424"/>
    <mergeCell ref="AA423:AA424"/>
    <mergeCell ref="AB423:AC424"/>
    <mergeCell ref="AD423:AD424"/>
    <mergeCell ref="B425:B426"/>
    <mergeCell ref="C425:C426"/>
    <mergeCell ref="D425:E426"/>
    <mergeCell ref="F425:F426"/>
    <mergeCell ref="G425:G426"/>
    <mergeCell ref="H425:I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Z421:Z422"/>
    <mergeCell ref="AA421:AA422"/>
    <mergeCell ref="AB421:AC422"/>
    <mergeCell ref="AD421:AD422"/>
    <mergeCell ref="B423:B424"/>
    <mergeCell ref="C423:C424"/>
    <mergeCell ref="D423:E424"/>
    <mergeCell ref="F423:F424"/>
    <mergeCell ref="G423:G424"/>
    <mergeCell ref="H423:I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Z419:Z420"/>
    <mergeCell ref="AA419:AA420"/>
    <mergeCell ref="AB419:AC420"/>
    <mergeCell ref="AD419:AD420"/>
    <mergeCell ref="B421:B422"/>
    <mergeCell ref="C421:C422"/>
    <mergeCell ref="D421:E422"/>
    <mergeCell ref="F421:F422"/>
    <mergeCell ref="G421:G422"/>
    <mergeCell ref="H421:I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X417:Z417"/>
    <mergeCell ref="AB417:AD417"/>
    <mergeCell ref="D418:F418"/>
    <mergeCell ref="H418:J418"/>
    <mergeCell ref="L418:N418"/>
    <mergeCell ref="P418:R418"/>
    <mergeCell ref="T418:V418"/>
    <mergeCell ref="X418:Z418"/>
    <mergeCell ref="AB418:AD418"/>
    <mergeCell ref="Z415:Z416"/>
    <mergeCell ref="AA415:AA416"/>
    <mergeCell ref="AB415:AB416"/>
    <mergeCell ref="AC415:AC416"/>
    <mergeCell ref="AD415:AD416"/>
    <mergeCell ref="D417:F417"/>
    <mergeCell ref="H417:J417"/>
    <mergeCell ref="L417:N417"/>
    <mergeCell ref="P417:R417"/>
    <mergeCell ref="T417:V417"/>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B410:AD410"/>
    <mergeCell ref="B411:AD411"/>
    <mergeCell ref="B412:AD412"/>
    <mergeCell ref="D414:F414"/>
    <mergeCell ref="H414:J414"/>
    <mergeCell ref="L414:N414"/>
    <mergeCell ref="P414:R414"/>
    <mergeCell ref="T414:V414"/>
    <mergeCell ref="X414:Z414"/>
    <mergeCell ref="AB414:AD414"/>
    <mergeCell ref="AC406:AC407"/>
    <mergeCell ref="AD406:AD407"/>
    <mergeCell ref="D408:F408"/>
    <mergeCell ref="H408:J408"/>
    <mergeCell ref="L408:N408"/>
    <mergeCell ref="P408:R408"/>
    <mergeCell ref="T408:V408"/>
    <mergeCell ref="X408:Z408"/>
    <mergeCell ref="AB408:AD408"/>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D404:AD405"/>
    <mergeCell ref="B406:B407"/>
    <mergeCell ref="C406:C407"/>
    <mergeCell ref="D406:D407"/>
    <mergeCell ref="E406:E407"/>
    <mergeCell ref="F406:F407"/>
    <mergeCell ref="G406:G407"/>
    <mergeCell ref="H406:H407"/>
    <mergeCell ref="I406:I407"/>
    <mergeCell ref="J406:J407"/>
    <mergeCell ref="V404:V405"/>
    <mergeCell ref="W404:W405"/>
    <mergeCell ref="X404:Y405"/>
    <mergeCell ref="Z404:Z405"/>
    <mergeCell ref="AA404:AA405"/>
    <mergeCell ref="AB404:AC405"/>
    <mergeCell ref="N404:N405"/>
    <mergeCell ref="O404:O405"/>
    <mergeCell ref="P404:Q405"/>
    <mergeCell ref="R404:R405"/>
    <mergeCell ref="S404:S405"/>
    <mergeCell ref="T404:U405"/>
    <mergeCell ref="AD402:AD403"/>
    <mergeCell ref="B404:B405"/>
    <mergeCell ref="C404:C405"/>
    <mergeCell ref="D404:E405"/>
    <mergeCell ref="F404:F405"/>
    <mergeCell ref="G404:G405"/>
    <mergeCell ref="H404:I405"/>
    <mergeCell ref="J404:J405"/>
    <mergeCell ref="K404:K405"/>
    <mergeCell ref="L404:M405"/>
    <mergeCell ref="V402:V403"/>
    <mergeCell ref="W402:W403"/>
    <mergeCell ref="X402:Y403"/>
    <mergeCell ref="Z402:Z403"/>
    <mergeCell ref="AA402:AA403"/>
    <mergeCell ref="AB402:AC403"/>
    <mergeCell ref="N402:N403"/>
    <mergeCell ref="O402:O403"/>
    <mergeCell ref="P402:Q403"/>
    <mergeCell ref="R402:R403"/>
    <mergeCell ref="S402:S403"/>
    <mergeCell ref="T402:U403"/>
    <mergeCell ref="AD400:AD401"/>
    <mergeCell ref="B402:B403"/>
    <mergeCell ref="C402:C403"/>
    <mergeCell ref="D402:E403"/>
    <mergeCell ref="F402:F403"/>
    <mergeCell ref="G402:G403"/>
    <mergeCell ref="H402:I403"/>
    <mergeCell ref="J402:J403"/>
    <mergeCell ref="K402:K403"/>
    <mergeCell ref="L402:M403"/>
    <mergeCell ref="V400:V401"/>
    <mergeCell ref="W400:W401"/>
    <mergeCell ref="X400:Y401"/>
    <mergeCell ref="Z400:Z401"/>
    <mergeCell ref="AA400:AA401"/>
    <mergeCell ref="AB400:AC401"/>
    <mergeCell ref="N400:N401"/>
    <mergeCell ref="O400:O401"/>
    <mergeCell ref="P400:Q401"/>
    <mergeCell ref="R400:R401"/>
    <mergeCell ref="S400:S401"/>
    <mergeCell ref="T400:U401"/>
    <mergeCell ref="AD398:AD399"/>
    <mergeCell ref="B400:B401"/>
    <mergeCell ref="C400:C401"/>
    <mergeCell ref="D400:E401"/>
    <mergeCell ref="F400:F401"/>
    <mergeCell ref="G400:G401"/>
    <mergeCell ref="H400:I401"/>
    <mergeCell ref="J400:J401"/>
    <mergeCell ref="K400:K401"/>
    <mergeCell ref="L400:M401"/>
    <mergeCell ref="V398:V399"/>
    <mergeCell ref="W398:W399"/>
    <mergeCell ref="X398:Y399"/>
    <mergeCell ref="Z398:Z399"/>
    <mergeCell ref="AA398:AA399"/>
    <mergeCell ref="AB398:AC399"/>
    <mergeCell ref="N398:N399"/>
    <mergeCell ref="O398:O399"/>
    <mergeCell ref="P398:Q399"/>
    <mergeCell ref="R398:R399"/>
    <mergeCell ref="S398:S399"/>
    <mergeCell ref="T398:U399"/>
    <mergeCell ref="AD396:AD397"/>
    <mergeCell ref="B398:B399"/>
    <mergeCell ref="C398:C399"/>
    <mergeCell ref="D398:E399"/>
    <mergeCell ref="F398:F399"/>
    <mergeCell ref="G398:G399"/>
    <mergeCell ref="H398:I399"/>
    <mergeCell ref="J398:J399"/>
    <mergeCell ref="K398:K399"/>
    <mergeCell ref="L398:M399"/>
    <mergeCell ref="V396:V397"/>
    <mergeCell ref="W396:W397"/>
    <mergeCell ref="X396:Y397"/>
    <mergeCell ref="Z396:Z397"/>
    <mergeCell ref="AA396:AA397"/>
    <mergeCell ref="AB396:AC397"/>
    <mergeCell ref="N396:N397"/>
    <mergeCell ref="O396:O397"/>
    <mergeCell ref="P396:Q397"/>
    <mergeCell ref="R396:R397"/>
    <mergeCell ref="S396:S397"/>
    <mergeCell ref="T396:U397"/>
    <mergeCell ref="AD394:AD395"/>
    <mergeCell ref="B396:B397"/>
    <mergeCell ref="C396:C397"/>
    <mergeCell ref="D396:E397"/>
    <mergeCell ref="F396:F397"/>
    <mergeCell ref="G396:G397"/>
    <mergeCell ref="H396:I397"/>
    <mergeCell ref="J396:J397"/>
    <mergeCell ref="K396:K397"/>
    <mergeCell ref="L396:M397"/>
    <mergeCell ref="V394:V395"/>
    <mergeCell ref="W394:W395"/>
    <mergeCell ref="X394:Y395"/>
    <mergeCell ref="Z394:Z395"/>
    <mergeCell ref="AA394:AA395"/>
    <mergeCell ref="AB394:AC395"/>
    <mergeCell ref="N394:N395"/>
    <mergeCell ref="O394:O395"/>
    <mergeCell ref="P394:Q395"/>
    <mergeCell ref="R394:R395"/>
    <mergeCell ref="S394:S395"/>
    <mergeCell ref="T394:U395"/>
    <mergeCell ref="AD392:AD393"/>
    <mergeCell ref="B394:B395"/>
    <mergeCell ref="C394:C395"/>
    <mergeCell ref="D394:E395"/>
    <mergeCell ref="F394:F395"/>
    <mergeCell ref="G394:G395"/>
    <mergeCell ref="H394:I395"/>
    <mergeCell ref="J394:J395"/>
    <mergeCell ref="K394:K395"/>
    <mergeCell ref="L394:M395"/>
    <mergeCell ref="V392:V393"/>
    <mergeCell ref="W392:W393"/>
    <mergeCell ref="X392:Y393"/>
    <mergeCell ref="Z392:Z393"/>
    <mergeCell ref="AA392:AA393"/>
    <mergeCell ref="AB392:AC393"/>
    <mergeCell ref="N392:N393"/>
    <mergeCell ref="O392:O393"/>
    <mergeCell ref="P392:Q393"/>
    <mergeCell ref="R392:R393"/>
    <mergeCell ref="S392:S393"/>
    <mergeCell ref="T392:U393"/>
    <mergeCell ref="AB391:AD391"/>
    <mergeCell ref="B392:B393"/>
    <mergeCell ref="C392:C393"/>
    <mergeCell ref="D392:E393"/>
    <mergeCell ref="F392:F393"/>
    <mergeCell ref="G392:G393"/>
    <mergeCell ref="H392:I393"/>
    <mergeCell ref="J392:J393"/>
    <mergeCell ref="K392:K393"/>
    <mergeCell ref="L392:M393"/>
    <mergeCell ref="D391:F391"/>
    <mergeCell ref="H391:J391"/>
    <mergeCell ref="L391:N391"/>
    <mergeCell ref="P391:R391"/>
    <mergeCell ref="T391:V391"/>
    <mergeCell ref="X391:Z391"/>
    <mergeCell ref="AC388:AC389"/>
    <mergeCell ref="AD388:AD389"/>
    <mergeCell ref="D390:F390"/>
    <mergeCell ref="H390:J390"/>
    <mergeCell ref="L390:N390"/>
    <mergeCell ref="P390:R390"/>
    <mergeCell ref="T390:V390"/>
    <mergeCell ref="X390:Z390"/>
    <mergeCell ref="AB390:AD390"/>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K388:K389"/>
    <mergeCell ref="L388:L389"/>
    <mergeCell ref="M388:M389"/>
    <mergeCell ref="N388:N389"/>
    <mergeCell ref="O388:O389"/>
    <mergeCell ref="P388:P389"/>
    <mergeCell ref="AB387:AD387"/>
    <mergeCell ref="B388:B389"/>
    <mergeCell ref="C388:C389"/>
    <mergeCell ref="D388:D389"/>
    <mergeCell ref="E388:E389"/>
    <mergeCell ref="F388:F389"/>
    <mergeCell ref="G388:G389"/>
    <mergeCell ref="H388:H389"/>
    <mergeCell ref="I388:I389"/>
    <mergeCell ref="J388:J389"/>
    <mergeCell ref="AB381:AD381"/>
    <mergeCell ref="B383:AD383"/>
    <mergeCell ref="B384:AD384"/>
    <mergeCell ref="B385:AD385"/>
    <mergeCell ref="D387:F387"/>
    <mergeCell ref="H387:J387"/>
    <mergeCell ref="L387:N387"/>
    <mergeCell ref="P387:R387"/>
    <mergeCell ref="T387:V387"/>
    <mergeCell ref="X387:Z387"/>
    <mergeCell ref="AA379:AA380"/>
    <mergeCell ref="AB379:AB380"/>
    <mergeCell ref="AC379:AC380"/>
    <mergeCell ref="AD379:AD380"/>
    <mergeCell ref="D381:F381"/>
    <mergeCell ref="H381:J381"/>
    <mergeCell ref="L381:N381"/>
    <mergeCell ref="P381:R381"/>
    <mergeCell ref="T381:V381"/>
    <mergeCell ref="X381:Z381"/>
    <mergeCell ref="U379:U380"/>
    <mergeCell ref="V379:V380"/>
    <mergeCell ref="W379:W380"/>
    <mergeCell ref="X379:X380"/>
    <mergeCell ref="Y379:Y380"/>
    <mergeCell ref="Z379:Z380"/>
    <mergeCell ref="O379:O380"/>
    <mergeCell ref="P379:P380"/>
    <mergeCell ref="Q379:Q380"/>
    <mergeCell ref="R379:R380"/>
    <mergeCell ref="S379:S380"/>
    <mergeCell ref="T379:T380"/>
    <mergeCell ref="I379:I380"/>
    <mergeCell ref="J379:J380"/>
    <mergeCell ref="K379:K380"/>
    <mergeCell ref="L379:L380"/>
    <mergeCell ref="M379:M380"/>
    <mergeCell ref="N379:N380"/>
    <mergeCell ref="AA377:AA378"/>
    <mergeCell ref="AB377:AC378"/>
    <mergeCell ref="AD377:AD378"/>
    <mergeCell ref="B379:B380"/>
    <mergeCell ref="C379:C380"/>
    <mergeCell ref="D379:D380"/>
    <mergeCell ref="E379:E380"/>
    <mergeCell ref="F379:F380"/>
    <mergeCell ref="G379:G380"/>
    <mergeCell ref="H379:H380"/>
    <mergeCell ref="S377:S378"/>
    <mergeCell ref="T377:U378"/>
    <mergeCell ref="V377:V378"/>
    <mergeCell ref="W377:W378"/>
    <mergeCell ref="X377:Y378"/>
    <mergeCell ref="Z377:Z378"/>
    <mergeCell ref="K377:K378"/>
    <mergeCell ref="L377:M378"/>
    <mergeCell ref="N377:N378"/>
    <mergeCell ref="O377:O378"/>
    <mergeCell ref="P377:Q378"/>
    <mergeCell ref="R377:R378"/>
    <mergeCell ref="AA375:AA376"/>
    <mergeCell ref="AB375:AC376"/>
    <mergeCell ref="AD375:AD376"/>
    <mergeCell ref="B377:B378"/>
    <mergeCell ref="C377:C378"/>
    <mergeCell ref="D377:E378"/>
    <mergeCell ref="F377:F378"/>
    <mergeCell ref="G377:G378"/>
    <mergeCell ref="H377:I378"/>
    <mergeCell ref="J377:J378"/>
    <mergeCell ref="S375:S376"/>
    <mergeCell ref="T375:U376"/>
    <mergeCell ref="V375:V376"/>
    <mergeCell ref="W375:W376"/>
    <mergeCell ref="X375:Y376"/>
    <mergeCell ref="Z375:Z376"/>
    <mergeCell ref="K375:K376"/>
    <mergeCell ref="L375:M376"/>
    <mergeCell ref="N375:N376"/>
    <mergeCell ref="O375:O376"/>
    <mergeCell ref="P375:Q376"/>
    <mergeCell ref="R375:R376"/>
    <mergeCell ref="AA373:AA374"/>
    <mergeCell ref="AB373:AC374"/>
    <mergeCell ref="AD373:AD374"/>
    <mergeCell ref="B375:B376"/>
    <mergeCell ref="C375:C376"/>
    <mergeCell ref="D375:E376"/>
    <mergeCell ref="F375:F376"/>
    <mergeCell ref="G375:G376"/>
    <mergeCell ref="H375:I376"/>
    <mergeCell ref="J375:J376"/>
    <mergeCell ref="S373:S374"/>
    <mergeCell ref="T373:U374"/>
    <mergeCell ref="V373:V374"/>
    <mergeCell ref="W373:W374"/>
    <mergeCell ref="X373:Y374"/>
    <mergeCell ref="Z373:Z374"/>
    <mergeCell ref="K373:K374"/>
    <mergeCell ref="L373:M374"/>
    <mergeCell ref="N373:N374"/>
    <mergeCell ref="O373:O374"/>
    <mergeCell ref="P373:Q374"/>
    <mergeCell ref="R373:R374"/>
    <mergeCell ref="AA371:AA372"/>
    <mergeCell ref="AB371:AC372"/>
    <mergeCell ref="AD371:AD372"/>
    <mergeCell ref="B373:B374"/>
    <mergeCell ref="C373:C374"/>
    <mergeCell ref="D373:E374"/>
    <mergeCell ref="F373:F374"/>
    <mergeCell ref="G373:G374"/>
    <mergeCell ref="H373:I374"/>
    <mergeCell ref="J373:J374"/>
    <mergeCell ref="S371:S372"/>
    <mergeCell ref="T371:U372"/>
    <mergeCell ref="V371:V372"/>
    <mergeCell ref="W371:W372"/>
    <mergeCell ref="X371:Y372"/>
    <mergeCell ref="Z371:Z372"/>
    <mergeCell ref="K371:K372"/>
    <mergeCell ref="L371:M372"/>
    <mergeCell ref="N371:N372"/>
    <mergeCell ref="O371:O372"/>
    <mergeCell ref="P371:Q372"/>
    <mergeCell ref="R371:R372"/>
    <mergeCell ref="AA369:AA370"/>
    <mergeCell ref="AB369:AC370"/>
    <mergeCell ref="AD369:AD370"/>
    <mergeCell ref="B371:B372"/>
    <mergeCell ref="C371:C372"/>
    <mergeCell ref="D371:E372"/>
    <mergeCell ref="F371:F372"/>
    <mergeCell ref="G371:G372"/>
    <mergeCell ref="H371:I372"/>
    <mergeCell ref="J371:J372"/>
    <mergeCell ref="S369:S370"/>
    <mergeCell ref="T369:U370"/>
    <mergeCell ref="V369:V370"/>
    <mergeCell ref="W369:W370"/>
    <mergeCell ref="X369:Y370"/>
    <mergeCell ref="Z369:Z370"/>
    <mergeCell ref="K369:K370"/>
    <mergeCell ref="L369:M370"/>
    <mergeCell ref="N369:N370"/>
    <mergeCell ref="O369:O370"/>
    <mergeCell ref="P369:Q370"/>
    <mergeCell ref="R369:R370"/>
    <mergeCell ref="AA367:AA368"/>
    <mergeCell ref="AB367:AC368"/>
    <mergeCell ref="AD367:AD368"/>
    <mergeCell ref="B369:B370"/>
    <mergeCell ref="C369:C370"/>
    <mergeCell ref="D369:E370"/>
    <mergeCell ref="F369:F370"/>
    <mergeCell ref="G369:G370"/>
    <mergeCell ref="H369:I370"/>
    <mergeCell ref="J369:J370"/>
    <mergeCell ref="S367:S368"/>
    <mergeCell ref="T367:U368"/>
    <mergeCell ref="V367:V368"/>
    <mergeCell ref="W367:W368"/>
    <mergeCell ref="X367:Y368"/>
    <mergeCell ref="Z367:Z368"/>
    <mergeCell ref="K367:K368"/>
    <mergeCell ref="L367:M368"/>
    <mergeCell ref="N367:N368"/>
    <mergeCell ref="O367:O368"/>
    <mergeCell ref="P367:Q368"/>
    <mergeCell ref="R367:R368"/>
    <mergeCell ref="AA365:AA366"/>
    <mergeCell ref="AB365:AC366"/>
    <mergeCell ref="AD365:AD366"/>
    <mergeCell ref="B367:B368"/>
    <mergeCell ref="C367:C368"/>
    <mergeCell ref="D367:E368"/>
    <mergeCell ref="F367:F368"/>
    <mergeCell ref="G367:G368"/>
    <mergeCell ref="H367:I368"/>
    <mergeCell ref="J367:J368"/>
    <mergeCell ref="S365:S366"/>
    <mergeCell ref="T365:U366"/>
    <mergeCell ref="V365:V366"/>
    <mergeCell ref="W365:W366"/>
    <mergeCell ref="X365:Y366"/>
    <mergeCell ref="Z365:Z366"/>
    <mergeCell ref="K365:K366"/>
    <mergeCell ref="L365:M366"/>
    <mergeCell ref="N365:N366"/>
    <mergeCell ref="O365:O366"/>
    <mergeCell ref="P365:Q366"/>
    <mergeCell ref="R365:R366"/>
    <mergeCell ref="X363:Z364"/>
    <mergeCell ref="AA363:AA364"/>
    <mergeCell ref="AB363:AD364"/>
    <mergeCell ref="B365:B366"/>
    <mergeCell ref="C365:C366"/>
    <mergeCell ref="D365:E366"/>
    <mergeCell ref="F365:F366"/>
    <mergeCell ref="G365:G366"/>
    <mergeCell ref="H365:I366"/>
    <mergeCell ref="J365:J366"/>
    <mergeCell ref="L363:N364"/>
    <mergeCell ref="O363:O364"/>
    <mergeCell ref="P363:R364"/>
    <mergeCell ref="S363:S364"/>
    <mergeCell ref="T363:V364"/>
    <mergeCell ref="W363:W364"/>
    <mergeCell ref="B363:B364"/>
    <mergeCell ref="C363:C364"/>
    <mergeCell ref="D363:F364"/>
    <mergeCell ref="G363:G364"/>
    <mergeCell ref="H363:J364"/>
    <mergeCell ref="K363:K364"/>
    <mergeCell ref="AB360:AB361"/>
    <mergeCell ref="AC360:AC361"/>
    <mergeCell ref="AD360:AD361"/>
    <mergeCell ref="D362:F362"/>
    <mergeCell ref="H362:J362"/>
    <mergeCell ref="L362:N362"/>
    <mergeCell ref="P362:R362"/>
    <mergeCell ref="T362:V362"/>
    <mergeCell ref="X362:Z362"/>
    <mergeCell ref="AB362:AD362"/>
    <mergeCell ref="V360:V361"/>
    <mergeCell ref="W360:W361"/>
    <mergeCell ref="X360:X361"/>
    <mergeCell ref="Y360:Y361"/>
    <mergeCell ref="Z360:Z361"/>
    <mergeCell ref="AA360:AA361"/>
    <mergeCell ref="P360:P361"/>
    <mergeCell ref="Q360:Q361"/>
    <mergeCell ref="R360:R361"/>
    <mergeCell ref="S360:S361"/>
    <mergeCell ref="T360:T361"/>
    <mergeCell ref="U360:U361"/>
    <mergeCell ref="J360:J361"/>
    <mergeCell ref="K360:K361"/>
    <mergeCell ref="L360:L361"/>
    <mergeCell ref="M360:M361"/>
    <mergeCell ref="N360:N361"/>
    <mergeCell ref="O360:O361"/>
    <mergeCell ref="X359:Z359"/>
    <mergeCell ref="AB359:AD359"/>
    <mergeCell ref="B360:B361"/>
    <mergeCell ref="C360:C361"/>
    <mergeCell ref="D360:D361"/>
    <mergeCell ref="E360:E361"/>
    <mergeCell ref="F360:F361"/>
    <mergeCell ref="G360:G361"/>
    <mergeCell ref="H360:H361"/>
    <mergeCell ref="I360:I361"/>
    <mergeCell ref="X354:Z354"/>
    <mergeCell ref="AB354:AD354"/>
    <mergeCell ref="B355:AD355"/>
    <mergeCell ref="B356:AD356"/>
    <mergeCell ref="B357:AD357"/>
    <mergeCell ref="D359:F359"/>
    <mergeCell ref="H359:J359"/>
    <mergeCell ref="L359:N359"/>
    <mergeCell ref="P359:R359"/>
    <mergeCell ref="T359:V359"/>
    <mergeCell ref="Z352:Z353"/>
    <mergeCell ref="AA352:AA353"/>
    <mergeCell ref="AB352:AB353"/>
    <mergeCell ref="AC352:AC353"/>
    <mergeCell ref="AD352:AD353"/>
    <mergeCell ref="D354:F354"/>
    <mergeCell ref="H354:J354"/>
    <mergeCell ref="L354:N354"/>
    <mergeCell ref="P354:R354"/>
    <mergeCell ref="T354:V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Z350:Z351"/>
    <mergeCell ref="AA350:AA351"/>
    <mergeCell ref="AB350:AC351"/>
    <mergeCell ref="AD350:AD351"/>
    <mergeCell ref="B352:B353"/>
    <mergeCell ref="C352:C353"/>
    <mergeCell ref="D352:D353"/>
    <mergeCell ref="E352:E353"/>
    <mergeCell ref="F352:F353"/>
    <mergeCell ref="G352:G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Z348:Z349"/>
    <mergeCell ref="AA348:AA349"/>
    <mergeCell ref="AB348:AC349"/>
    <mergeCell ref="AD348:AD349"/>
    <mergeCell ref="B350:B351"/>
    <mergeCell ref="C350:C351"/>
    <mergeCell ref="D350:E351"/>
    <mergeCell ref="F350:F351"/>
    <mergeCell ref="G350:G351"/>
    <mergeCell ref="H350:I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Z346:Z347"/>
    <mergeCell ref="AA346:AA347"/>
    <mergeCell ref="AB346:AC347"/>
    <mergeCell ref="AD346:AD347"/>
    <mergeCell ref="B348:B349"/>
    <mergeCell ref="C348:C349"/>
    <mergeCell ref="D348:E349"/>
    <mergeCell ref="F348:F349"/>
    <mergeCell ref="G348:G349"/>
    <mergeCell ref="H348:I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Z344:Z345"/>
    <mergeCell ref="AA344:AA345"/>
    <mergeCell ref="AB344:AC345"/>
    <mergeCell ref="AD344:AD345"/>
    <mergeCell ref="B346:B347"/>
    <mergeCell ref="C346:C347"/>
    <mergeCell ref="D346:E347"/>
    <mergeCell ref="F346:F347"/>
    <mergeCell ref="G346:G347"/>
    <mergeCell ref="H346:I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Z342:Z343"/>
    <mergeCell ref="AA342:AA343"/>
    <mergeCell ref="AB342:AC343"/>
    <mergeCell ref="AD342:AD343"/>
    <mergeCell ref="B344:B345"/>
    <mergeCell ref="C344:C345"/>
    <mergeCell ref="D344:E345"/>
    <mergeCell ref="F344:F345"/>
    <mergeCell ref="G344:G345"/>
    <mergeCell ref="H344:I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Z340:Z341"/>
    <mergeCell ref="AA340:AA341"/>
    <mergeCell ref="AB340:AC341"/>
    <mergeCell ref="AD340:AD341"/>
    <mergeCell ref="B342:B343"/>
    <mergeCell ref="C342:C343"/>
    <mergeCell ref="D342:E343"/>
    <mergeCell ref="F342:F343"/>
    <mergeCell ref="G342:G343"/>
    <mergeCell ref="H342:I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Z338:Z339"/>
    <mergeCell ref="AA338:AA339"/>
    <mergeCell ref="AB338:AC339"/>
    <mergeCell ref="AD338:AD339"/>
    <mergeCell ref="B340:B341"/>
    <mergeCell ref="C340:C341"/>
    <mergeCell ref="D340:E341"/>
    <mergeCell ref="F340:F341"/>
    <mergeCell ref="G340:G341"/>
    <mergeCell ref="H340:I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Z336:Z337"/>
    <mergeCell ref="AA336:AA337"/>
    <mergeCell ref="AB336:AC337"/>
    <mergeCell ref="AD336:AD337"/>
    <mergeCell ref="B338:B339"/>
    <mergeCell ref="C338:C339"/>
    <mergeCell ref="D338:E339"/>
    <mergeCell ref="F338:F339"/>
    <mergeCell ref="G338:G339"/>
    <mergeCell ref="H338:I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Z334:Z335"/>
    <mergeCell ref="AA334:AA335"/>
    <mergeCell ref="AB334:AC335"/>
    <mergeCell ref="AD334:AD335"/>
    <mergeCell ref="B336:B337"/>
    <mergeCell ref="C336:C337"/>
    <mergeCell ref="D336:E337"/>
    <mergeCell ref="F336:F337"/>
    <mergeCell ref="G336:G337"/>
    <mergeCell ref="H336:I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AB332:AD332"/>
    <mergeCell ref="D333:F333"/>
    <mergeCell ref="H333:J333"/>
    <mergeCell ref="L333:N333"/>
    <mergeCell ref="P333:R333"/>
    <mergeCell ref="T333:V333"/>
    <mergeCell ref="X333:Z333"/>
    <mergeCell ref="AB333:AD333"/>
    <mergeCell ref="AB327:AD327"/>
    <mergeCell ref="B328:AD328"/>
    <mergeCell ref="B329:AD329"/>
    <mergeCell ref="B330:AD330"/>
    <mergeCell ref="D332:F332"/>
    <mergeCell ref="H332:J332"/>
    <mergeCell ref="L332:N332"/>
    <mergeCell ref="P332:R332"/>
    <mergeCell ref="T332:V332"/>
    <mergeCell ref="X332:Z332"/>
    <mergeCell ref="Z325:Z326"/>
    <mergeCell ref="AA325:AA326"/>
    <mergeCell ref="AB325:AC326"/>
    <mergeCell ref="AD325:AD326"/>
    <mergeCell ref="D327:F327"/>
    <mergeCell ref="H327:J327"/>
    <mergeCell ref="L327:N327"/>
    <mergeCell ref="P327:R327"/>
    <mergeCell ref="T327:V327"/>
    <mergeCell ref="X327:Z327"/>
    <mergeCell ref="R325:R326"/>
    <mergeCell ref="S325:S326"/>
    <mergeCell ref="T325:U326"/>
    <mergeCell ref="V325:V326"/>
    <mergeCell ref="W325:W326"/>
    <mergeCell ref="X325:Y326"/>
    <mergeCell ref="J325:J326"/>
    <mergeCell ref="K325:K326"/>
    <mergeCell ref="L325:M326"/>
    <mergeCell ref="N325:N326"/>
    <mergeCell ref="O325:O326"/>
    <mergeCell ref="P325:Q326"/>
    <mergeCell ref="Z323:Z324"/>
    <mergeCell ref="AA323:AA324"/>
    <mergeCell ref="AB323:AC324"/>
    <mergeCell ref="AD323:AD324"/>
    <mergeCell ref="B325:B326"/>
    <mergeCell ref="C325:C326"/>
    <mergeCell ref="D325:E326"/>
    <mergeCell ref="F325:F326"/>
    <mergeCell ref="G325:G326"/>
    <mergeCell ref="H325:I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Z321:Z322"/>
    <mergeCell ref="AA321:AA322"/>
    <mergeCell ref="AB321:AC322"/>
    <mergeCell ref="AD321:AD322"/>
    <mergeCell ref="B323:B324"/>
    <mergeCell ref="C323:C324"/>
    <mergeCell ref="D323:E324"/>
    <mergeCell ref="F323:F324"/>
    <mergeCell ref="G323:G324"/>
    <mergeCell ref="H323:I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Z319:Z320"/>
    <mergeCell ref="AA319:AA320"/>
    <mergeCell ref="AB319:AC320"/>
    <mergeCell ref="AD319:AD320"/>
    <mergeCell ref="B321:B322"/>
    <mergeCell ref="C321:C322"/>
    <mergeCell ref="D321:E322"/>
    <mergeCell ref="F321:F322"/>
    <mergeCell ref="G321:G322"/>
    <mergeCell ref="H321:I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Z317:Z318"/>
    <mergeCell ref="AA317:AA318"/>
    <mergeCell ref="AB317:AC318"/>
    <mergeCell ref="AD317:AD318"/>
    <mergeCell ref="B319:B320"/>
    <mergeCell ref="C319:C320"/>
    <mergeCell ref="D319:E320"/>
    <mergeCell ref="F319:F320"/>
    <mergeCell ref="G319:G320"/>
    <mergeCell ref="H319:I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Z315:Z316"/>
    <mergeCell ref="AA315:AA316"/>
    <mergeCell ref="AB315:AC316"/>
    <mergeCell ref="AD315:AD316"/>
    <mergeCell ref="B317:B318"/>
    <mergeCell ref="C317:C318"/>
    <mergeCell ref="D317:E318"/>
    <mergeCell ref="F317:F318"/>
    <mergeCell ref="G317:G318"/>
    <mergeCell ref="H317:I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Z313:Z314"/>
    <mergeCell ref="AA313:AA314"/>
    <mergeCell ref="AB313:AC314"/>
    <mergeCell ref="AD313:AD314"/>
    <mergeCell ref="B315:B316"/>
    <mergeCell ref="C315:C316"/>
    <mergeCell ref="D315:E316"/>
    <mergeCell ref="F315:F316"/>
    <mergeCell ref="G315:G316"/>
    <mergeCell ref="H315:I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Z311:Z312"/>
    <mergeCell ref="AA311:AA312"/>
    <mergeCell ref="AB311:AC312"/>
    <mergeCell ref="AD311:AD312"/>
    <mergeCell ref="B313:B314"/>
    <mergeCell ref="C313:C314"/>
    <mergeCell ref="D313:E314"/>
    <mergeCell ref="F313:F314"/>
    <mergeCell ref="G313:G314"/>
    <mergeCell ref="H313:I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Z309:Z310"/>
    <mergeCell ref="AA309:AA310"/>
    <mergeCell ref="AB309:AC310"/>
    <mergeCell ref="AD309:AD310"/>
    <mergeCell ref="B311:B312"/>
    <mergeCell ref="C311:C312"/>
    <mergeCell ref="D311:E312"/>
    <mergeCell ref="F311:F312"/>
    <mergeCell ref="G311:G312"/>
    <mergeCell ref="H311:I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Z307:Z308"/>
    <mergeCell ref="AA307:AA308"/>
    <mergeCell ref="AB307:AC308"/>
    <mergeCell ref="AD307:AD308"/>
    <mergeCell ref="B309:B310"/>
    <mergeCell ref="C309:C310"/>
    <mergeCell ref="D309:E310"/>
    <mergeCell ref="F309:F310"/>
    <mergeCell ref="G309:G310"/>
    <mergeCell ref="H309:I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Z305:Z306"/>
    <mergeCell ref="AA305:AA306"/>
    <mergeCell ref="AB305:AC306"/>
    <mergeCell ref="AD305:AD306"/>
    <mergeCell ref="B307:B308"/>
    <mergeCell ref="C307:C308"/>
    <mergeCell ref="D307:E308"/>
    <mergeCell ref="F307:F308"/>
    <mergeCell ref="G307:G308"/>
    <mergeCell ref="H307:I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Z303:Z304"/>
    <mergeCell ref="AA303:AA304"/>
    <mergeCell ref="AB303:AC304"/>
    <mergeCell ref="AD303:AD304"/>
    <mergeCell ref="B305:B306"/>
    <mergeCell ref="C305:C306"/>
    <mergeCell ref="D305:E306"/>
    <mergeCell ref="F305:F306"/>
    <mergeCell ref="G305:G306"/>
    <mergeCell ref="H305:I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Z301:Z302"/>
    <mergeCell ref="AA301:AA302"/>
    <mergeCell ref="AB301:AC302"/>
    <mergeCell ref="AD301:AD302"/>
    <mergeCell ref="B303:B304"/>
    <mergeCell ref="C303:C304"/>
    <mergeCell ref="D303:E304"/>
    <mergeCell ref="F303:F304"/>
    <mergeCell ref="G303:G304"/>
    <mergeCell ref="H303:I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Z299:Z300"/>
    <mergeCell ref="AA299:AA300"/>
    <mergeCell ref="AB299:AC300"/>
    <mergeCell ref="AD299:AD300"/>
    <mergeCell ref="B301:B302"/>
    <mergeCell ref="C301:C302"/>
    <mergeCell ref="D301:E302"/>
    <mergeCell ref="F301:F302"/>
    <mergeCell ref="G301:G302"/>
    <mergeCell ref="H301:I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Z297:Z298"/>
    <mergeCell ref="AA297:AA298"/>
    <mergeCell ref="AB297:AC298"/>
    <mergeCell ref="AD297:AD298"/>
    <mergeCell ref="B299:B300"/>
    <mergeCell ref="C299:C300"/>
    <mergeCell ref="D299:E300"/>
    <mergeCell ref="F299:F300"/>
    <mergeCell ref="G299:G300"/>
    <mergeCell ref="H299:I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X295:Z295"/>
    <mergeCell ref="AB295:AD295"/>
    <mergeCell ref="D296:F296"/>
    <mergeCell ref="H296:J296"/>
    <mergeCell ref="L296:N296"/>
    <mergeCell ref="P296:R296"/>
    <mergeCell ref="T296:V296"/>
    <mergeCell ref="X296:Z296"/>
    <mergeCell ref="AB296:AD296"/>
    <mergeCell ref="X293:Y294"/>
    <mergeCell ref="Z293:Z294"/>
    <mergeCell ref="AA293:AA294"/>
    <mergeCell ref="AB293:AC294"/>
    <mergeCell ref="AD293:AD294"/>
    <mergeCell ref="D295:F295"/>
    <mergeCell ref="H295:J295"/>
    <mergeCell ref="L295:N295"/>
    <mergeCell ref="P295:R295"/>
    <mergeCell ref="T295:V295"/>
    <mergeCell ref="P293:Q294"/>
    <mergeCell ref="R293:R294"/>
    <mergeCell ref="S293:S294"/>
    <mergeCell ref="T293:U294"/>
    <mergeCell ref="V293:V294"/>
    <mergeCell ref="W293:W294"/>
    <mergeCell ref="H293:I294"/>
    <mergeCell ref="J293:J294"/>
    <mergeCell ref="K293:K294"/>
    <mergeCell ref="L293:M294"/>
    <mergeCell ref="N293:N294"/>
    <mergeCell ref="O293:O294"/>
    <mergeCell ref="X291:Y292"/>
    <mergeCell ref="Z291:Z292"/>
    <mergeCell ref="AA291:AA292"/>
    <mergeCell ref="AB291:AC292"/>
    <mergeCell ref="AD291:AD292"/>
    <mergeCell ref="B293:B294"/>
    <mergeCell ref="C293:C294"/>
    <mergeCell ref="D293:E294"/>
    <mergeCell ref="F293:F294"/>
    <mergeCell ref="G293:G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X289:Y290"/>
    <mergeCell ref="Z289:Z290"/>
    <mergeCell ref="AA289:AA290"/>
    <mergeCell ref="AB289:AC290"/>
    <mergeCell ref="AD289:AD290"/>
    <mergeCell ref="B291:B292"/>
    <mergeCell ref="C291:C292"/>
    <mergeCell ref="D291:E292"/>
    <mergeCell ref="F291:F292"/>
    <mergeCell ref="G291:G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X287:Y288"/>
    <mergeCell ref="Z287:Z288"/>
    <mergeCell ref="AA287:AA288"/>
    <mergeCell ref="AB287:AC288"/>
    <mergeCell ref="AD287:AD288"/>
    <mergeCell ref="B289:B290"/>
    <mergeCell ref="C289:C290"/>
    <mergeCell ref="D289:E290"/>
    <mergeCell ref="F289:F290"/>
    <mergeCell ref="G289:G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X285:Y286"/>
    <mergeCell ref="Z285:Z286"/>
    <mergeCell ref="AA285:AA286"/>
    <mergeCell ref="AB285:AC286"/>
    <mergeCell ref="AD285:AD286"/>
    <mergeCell ref="B287:B288"/>
    <mergeCell ref="C287:C288"/>
    <mergeCell ref="D287:E288"/>
    <mergeCell ref="F287:F288"/>
    <mergeCell ref="G287:G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X283:Y284"/>
    <mergeCell ref="Z283:Z284"/>
    <mergeCell ref="AA283:AA284"/>
    <mergeCell ref="AB283:AC284"/>
    <mergeCell ref="AD283:AD284"/>
    <mergeCell ref="B285:B286"/>
    <mergeCell ref="C285:C286"/>
    <mergeCell ref="D285:E286"/>
    <mergeCell ref="F285:F286"/>
    <mergeCell ref="G285:G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X281:Y282"/>
    <mergeCell ref="Z281:Z282"/>
    <mergeCell ref="AA281:AA282"/>
    <mergeCell ref="AB281:AC282"/>
    <mergeCell ref="AD281:AD282"/>
    <mergeCell ref="B283:B284"/>
    <mergeCell ref="C283:C284"/>
    <mergeCell ref="D283:E284"/>
    <mergeCell ref="F283:F284"/>
    <mergeCell ref="G283:G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Z279:Z280"/>
    <mergeCell ref="AA279:AA280"/>
    <mergeCell ref="AB279:AB280"/>
    <mergeCell ref="AC279:AC280"/>
    <mergeCell ref="AD279:AD280"/>
    <mergeCell ref="B281:B282"/>
    <mergeCell ref="C281:C282"/>
    <mergeCell ref="D281:E282"/>
    <mergeCell ref="F281:F282"/>
    <mergeCell ref="G281:G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X277:Z277"/>
    <mergeCell ref="AB277:AD277"/>
    <mergeCell ref="D278:F278"/>
    <mergeCell ref="H278:J278"/>
    <mergeCell ref="L278:N278"/>
    <mergeCell ref="P278:R278"/>
    <mergeCell ref="T278:V278"/>
    <mergeCell ref="X278:Z278"/>
    <mergeCell ref="AB278:AD278"/>
    <mergeCell ref="X271:Z271"/>
    <mergeCell ref="AB271:AD271"/>
    <mergeCell ref="B273:AD273"/>
    <mergeCell ref="B274:AD274"/>
    <mergeCell ref="B275:AD275"/>
    <mergeCell ref="D277:F277"/>
    <mergeCell ref="H277:J277"/>
    <mergeCell ref="L277:N277"/>
    <mergeCell ref="P277:R277"/>
    <mergeCell ref="T277:V277"/>
    <mergeCell ref="Z269:Z270"/>
    <mergeCell ref="AA269:AA270"/>
    <mergeCell ref="AB269:AB270"/>
    <mergeCell ref="AC269:AC270"/>
    <mergeCell ref="AD269:AD270"/>
    <mergeCell ref="D271:F271"/>
    <mergeCell ref="H271:J271"/>
    <mergeCell ref="L271:N271"/>
    <mergeCell ref="P271:R271"/>
    <mergeCell ref="T271:V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Z267:Z268"/>
    <mergeCell ref="AA267:AA268"/>
    <mergeCell ref="AB267:AC268"/>
    <mergeCell ref="AD267:AD268"/>
    <mergeCell ref="B269:B270"/>
    <mergeCell ref="C269:C270"/>
    <mergeCell ref="D269:D270"/>
    <mergeCell ref="E269:E270"/>
    <mergeCell ref="F269:F270"/>
    <mergeCell ref="G269:G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Z265:Z266"/>
    <mergeCell ref="AA265:AA266"/>
    <mergeCell ref="AB265:AC266"/>
    <mergeCell ref="AD265:AD266"/>
    <mergeCell ref="B267:B268"/>
    <mergeCell ref="C267:C268"/>
    <mergeCell ref="D267:E268"/>
    <mergeCell ref="F267:F268"/>
    <mergeCell ref="G267:G268"/>
    <mergeCell ref="H267:I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Z263:Z264"/>
    <mergeCell ref="AA263:AA264"/>
    <mergeCell ref="AB263:AC264"/>
    <mergeCell ref="AD263:AD264"/>
    <mergeCell ref="B265:B266"/>
    <mergeCell ref="C265:C266"/>
    <mergeCell ref="D265:E266"/>
    <mergeCell ref="F265:F266"/>
    <mergeCell ref="G265:G266"/>
    <mergeCell ref="H265:I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Z261:Z262"/>
    <mergeCell ref="AA261:AA262"/>
    <mergeCell ref="AB261:AC262"/>
    <mergeCell ref="AD261:AD262"/>
    <mergeCell ref="B263:B264"/>
    <mergeCell ref="C263:C264"/>
    <mergeCell ref="D263:E264"/>
    <mergeCell ref="F263:F264"/>
    <mergeCell ref="G263:G264"/>
    <mergeCell ref="H263:I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Z259:Z260"/>
    <mergeCell ref="AA259:AA260"/>
    <mergeCell ref="AB259:AC260"/>
    <mergeCell ref="AD259:AD260"/>
    <mergeCell ref="B261:B262"/>
    <mergeCell ref="C261:C262"/>
    <mergeCell ref="D261:E262"/>
    <mergeCell ref="F261:F262"/>
    <mergeCell ref="G261:G262"/>
    <mergeCell ref="H261:I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Z257:Z258"/>
    <mergeCell ref="AA257:AA258"/>
    <mergeCell ref="AB257:AC258"/>
    <mergeCell ref="AD257:AD258"/>
    <mergeCell ref="B259:B260"/>
    <mergeCell ref="C259:C260"/>
    <mergeCell ref="D259:E260"/>
    <mergeCell ref="F259:F260"/>
    <mergeCell ref="G259:G260"/>
    <mergeCell ref="H259:I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Z255:Z256"/>
    <mergeCell ref="AA255:AA256"/>
    <mergeCell ref="AB255:AC256"/>
    <mergeCell ref="AD255:AD256"/>
    <mergeCell ref="B257:B258"/>
    <mergeCell ref="C257:C258"/>
    <mergeCell ref="D257:E258"/>
    <mergeCell ref="F257:F258"/>
    <mergeCell ref="G257:G258"/>
    <mergeCell ref="H257:I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Z253:Z254"/>
    <mergeCell ref="AA253:AA254"/>
    <mergeCell ref="AB253:AC254"/>
    <mergeCell ref="AD253:AD254"/>
    <mergeCell ref="B255:B256"/>
    <mergeCell ref="C255:C256"/>
    <mergeCell ref="D255:E256"/>
    <mergeCell ref="F255:F256"/>
    <mergeCell ref="G255:G256"/>
    <mergeCell ref="H255:I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Z251:Z252"/>
    <mergeCell ref="AA251:AA252"/>
    <mergeCell ref="AB251:AC252"/>
    <mergeCell ref="AD251:AD252"/>
    <mergeCell ref="B253:B254"/>
    <mergeCell ref="C253:C254"/>
    <mergeCell ref="D253:E254"/>
    <mergeCell ref="F253:F254"/>
    <mergeCell ref="G253:G254"/>
    <mergeCell ref="H253:I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AB249:AD249"/>
    <mergeCell ref="D250:F250"/>
    <mergeCell ref="H250:J250"/>
    <mergeCell ref="L250:N250"/>
    <mergeCell ref="P250:R250"/>
    <mergeCell ref="T250:V250"/>
    <mergeCell ref="X250:Z250"/>
    <mergeCell ref="AB250:AD250"/>
    <mergeCell ref="AD243:AD244"/>
    <mergeCell ref="B245:AD245"/>
    <mergeCell ref="B246:AD246"/>
    <mergeCell ref="B247:AD247"/>
    <mergeCell ref="D249:F249"/>
    <mergeCell ref="H249:J249"/>
    <mergeCell ref="L249:N249"/>
    <mergeCell ref="P249:R249"/>
    <mergeCell ref="T249:V249"/>
    <mergeCell ref="X249:Z249"/>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D241:AD242"/>
    <mergeCell ref="B243:B244"/>
    <mergeCell ref="C243:C244"/>
    <mergeCell ref="D243:E244"/>
    <mergeCell ref="F243:F244"/>
    <mergeCell ref="G243:G244"/>
    <mergeCell ref="H243:I244"/>
    <mergeCell ref="J243:J244"/>
    <mergeCell ref="K243:K244"/>
    <mergeCell ref="L243:M244"/>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D239:AD240"/>
    <mergeCell ref="B241:B242"/>
    <mergeCell ref="C241:C242"/>
    <mergeCell ref="D241:E242"/>
    <mergeCell ref="F241:F242"/>
    <mergeCell ref="G241:G242"/>
    <mergeCell ref="H241:I242"/>
    <mergeCell ref="J241:J242"/>
    <mergeCell ref="K241:K242"/>
    <mergeCell ref="L241:M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D237:AD238"/>
    <mergeCell ref="B239:B240"/>
    <mergeCell ref="C239:C240"/>
    <mergeCell ref="D239:E240"/>
    <mergeCell ref="F239:F240"/>
    <mergeCell ref="G239:G240"/>
    <mergeCell ref="H239:I240"/>
    <mergeCell ref="J239:J240"/>
    <mergeCell ref="K239:K240"/>
    <mergeCell ref="L239:M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D225:AD226"/>
    <mergeCell ref="B227:B228"/>
    <mergeCell ref="C227:C228"/>
    <mergeCell ref="D227:E228"/>
    <mergeCell ref="F227:F228"/>
    <mergeCell ref="G227:G228"/>
    <mergeCell ref="H227:I228"/>
    <mergeCell ref="J227:J228"/>
    <mergeCell ref="K227:K228"/>
    <mergeCell ref="L227:M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D223:AD224"/>
    <mergeCell ref="B225:B226"/>
    <mergeCell ref="C225:C226"/>
    <mergeCell ref="D225:E226"/>
    <mergeCell ref="F225:F226"/>
    <mergeCell ref="G225:G226"/>
    <mergeCell ref="H225:I226"/>
    <mergeCell ref="J225:J226"/>
    <mergeCell ref="K225:K226"/>
    <mergeCell ref="L225:M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D221:AD222"/>
    <mergeCell ref="B223:B224"/>
    <mergeCell ref="C223:C224"/>
    <mergeCell ref="D223:E224"/>
    <mergeCell ref="F223:F224"/>
    <mergeCell ref="G223:G224"/>
    <mergeCell ref="H223:I224"/>
    <mergeCell ref="J223:J224"/>
    <mergeCell ref="K223:K224"/>
    <mergeCell ref="L223:M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D219:AD220"/>
    <mergeCell ref="B221:B222"/>
    <mergeCell ref="C221:C222"/>
    <mergeCell ref="D221:E222"/>
    <mergeCell ref="F221:F222"/>
    <mergeCell ref="G221:G222"/>
    <mergeCell ref="H221:I222"/>
    <mergeCell ref="J221:J222"/>
    <mergeCell ref="K221:K222"/>
    <mergeCell ref="L221:M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D215:AD216"/>
    <mergeCell ref="B217:B218"/>
    <mergeCell ref="C217:C218"/>
    <mergeCell ref="D217:E218"/>
    <mergeCell ref="F217:F218"/>
    <mergeCell ref="G217:G218"/>
    <mergeCell ref="H217:I218"/>
    <mergeCell ref="J217:J218"/>
    <mergeCell ref="K217:K218"/>
    <mergeCell ref="L217:M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D213:AD214"/>
    <mergeCell ref="B215:B216"/>
    <mergeCell ref="C215:C216"/>
    <mergeCell ref="D215:E216"/>
    <mergeCell ref="F215:F216"/>
    <mergeCell ref="G215:G216"/>
    <mergeCell ref="H215:I216"/>
    <mergeCell ref="J215:J216"/>
    <mergeCell ref="K215:K216"/>
    <mergeCell ref="L215:M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B212:AD212"/>
    <mergeCell ref="B213:B214"/>
    <mergeCell ref="C213:C214"/>
    <mergeCell ref="D213:E214"/>
    <mergeCell ref="F213:F214"/>
    <mergeCell ref="G213:G214"/>
    <mergeCell ref="H213:I214"/>
    <mergeCell ref="J213:J214"/>
    <mergeCell ref="K213:K214"/>
    <mergeCell ref="L213:M214"/>
    <mergeCell ref="D212:F212"/>
    <mergeCell ref="H212:J212"/>
    <mergeCell ref="L212:N212"/>
    <mergeCell ref="P212:R212"/>
    <mergeCell ref="T212:V212"/>
    <mergeCell ref="X212:Z212"/>
    <mergeCell ref="AB209:AC210"/>
    <mergeCell ref="AD209:AD210"/>
    <mergeCell ref="D211:F211"/>
    <mergeCell ref="H211:J211"/>
    <mergeCell ref="L211:N211"/>
    <mergeCell ref="P211:R211"/>
    <mergeCell ref="T211:V211"/>
    <mergeCell ref="X211:Z211"/>
    <mergeCell ref="AB211:AD211"/>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B207:AC208"/>
    <mergeCell ref="AD207:AD208"/>
    <mergeCell ref="B209:B210"/>
    <mergeCell ref="C209:C210"/>
    <mergeCell ref="D209:E210"/>
    <mergeCell ref="F209:F210"/>
    <mergeCell ref="G209:G210"/>
    <mergeCell ref="H209:I210"/>
    <mergeCell ref="J209:J210"/>
    <mergeCell ref="K209:K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B197:AC198"/>
    <mergeCell ref="AD197:AD198"/>
    <mergeCell ref="B199:B200"/>
    <mergeCell ref="C199:C200"/>
    <mergeCell ref="D199:E200"/>
    <mergeCell ref="F199:F200"/>
    <mergeCell ref="G199:G200"/>
    <mergeCell ref="H199:I200"/>
    <mergeCell ref="J199:J200"/>
    <mergeCell ref="K199:K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AC195:AC196"/>
    <mergeCell ref="AD195:AD196"/>
    <mergeCell ref="B197:B198"/>
    <mergeCell ref="C197:C198"/>
    <mergeCell ref="D197:E198"/>
    <mergeCell ref="F197:F198"/>
    <mergeCell ref="G197:G198"/>
    <mergeCell ref="H197:I198"/>
    <mergeCell ref="J197:J198"/>
    <mergeCell ref="K197:K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B194:AD194"/>
    <mergeCell ref="B195:B196"/>
    <mergeCell ref="C195:C196"/>
    <mergeCell ref="D195:D196"/>
    <mergeCell ref="E195:E196"/>
    <mergeCell ref="F195:F196"/>
    <mergeCell ref="G195:G196"/>
    <mergeCell ref="H195:H196"/>
    <mergeCell ref="I195:I196"/>
    <mergeCell ref="J195:J196"/>
    <mergeCell ref="D194:F194"/>
    <mergeCell ref="H194:J194"/>
    <mergeCell ref="L194:N194"/>
    <mergeCell ref="P194:R194"/>
    <mergeCell ref="T194:V194"/>
    <mergeCell ref="X194:Z194"/>
    <mergeCell ref="B189:AD189"/>
    <mergeCell ref="B190:AD190"/>
    <mergeCell ref="B191:AD191"/>
    <mergeCell ref="D193:F193"/>
    <mergeCell ref="H193:J193"/>
    <mergeCell ref="L193:N193"/>
    <mergeCell ref="P193:R193"/>
    <mergeCell ref="T193:V193"/>
    <mergeCell ref="X193:Z193"/>
    <mergeCell ref="AB193:AD193"/>
    <mergeCell ref="AC186:AC187"/>
    <mergeCell ref="AD186:AD187"/>
    <mergeCell ref="D188:F188"/>
    <mergeCell ref="H188:J188"/>
    <mergeCell ref="L188:N188"/>
    <mergeCell ref="P188:R188"/>
    <mergeCell ref="T188:V188"/>
    <mergeCell ref="X188:Z188"/>
    <mergeCell ref="AB188:AD188"/>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D184:AD185"/>
    <mergeCell ref="B186:B187"/>
    <mergeCell ref="C186:C187"/>
    <mergeCell ref="D186:D187"/>
    <mergeCell ref="E186:E187"/>
    <mergeCell ref="F186:F187"/>
    <mergeCell ref="G186:G187"/>
    <mergeCell ref="H186:H187"/>
    <mergeCell ref="I186:I187"/>
    <mergeCell ref="J186:J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D182:AD183"/>
    <mergeCell ref="B184:B185"/>
    <mergeCell ref="C184:C185"/>
    <mergeCell ref="D184:E185"/>
    <mergeCell ref="F184:F185"/>
    <mergeCell ref="G184:G185"/>
    <mergeCell ref="H184:I185"/>
    <mergeCell ref="J184:J185"/>
    <mergeCell ref="K184:K185"/>
    <mergeCell ref="L184:M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D180:AD181"/>
    <mergeCell ref="B182:B183"/>
    <mergeCell ref="C182:C183"/>
    <mergeCell ref="D182:E183"/>
    <mergeCell ref="F182:F183"/>
    <mergeCell ref="G182:G183"/>
    <mergeCell ref="H182:I183"/>
    <mergeCell ref="J182:J183"/>
    <mergeCell ref="K182:K183"/>
    <mergeCell ref="L182:M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B179:AD179"/>
    <mergeCell ref="B180:B181"/>
    <mergeCell ref="C180:C181"/>
    <mergeCell ref="D180:E181"/>
    <mergeCell ref="F180:F181"/>
    <mergeCell ref="G180:G181"/>
    <mergeCell ref="H180:I181"/>
    <mergeCell ref="J180:J181"/>
    <mergeCell ref="K180:K181"/>
    <mergeCell ref="L180:M181"/>
    <mergeCell ref="D179:F179"/>
    <mergeCell ref="H179:J179"/>
    <mergeCell ref="L179:N179"/>
    <mergeCell ref="P179:R179"/>
    <mergeCell ref="T179:V179"/>
    <mergeCell ref="X179:Z179"/>
    <mergeCell ref="AB176:AC177"/>
    <mergeCell ref="AD176:AD177"/>
    <mergeCell ref="D178:F178"/>
    <mergeCell ref="H178:J178"/>
    <mergeCell ref="L178:N178"/>
    <mergeCell ref="P178:R178"/>
    <mergeCell ref="T178:V178"/>
    <mergeCell ref="X178:Z178"/>
    <mergeCell ref="AB178:AD178"/>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B174:AC175"/>
    <mergeCell ref="AD174:AD175"/>
    <mergeCell ref="B176:B177"/>
    <mergeCell ref="C176:C177"/>
    <mergeCell ref="D176:E177"/>
    <mergeCell ref="F176:F177"/>
    <mergeCell ref="G176:G177"/>
    <mergeCell ref="H176:I177"/>
    <mergeCell ref="J176:J177"/>
    <mergeCell ref="K176:K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B172:AC173"/>
    <mergeCell ref="AD172:AD173"/>
    <mergeCell ref="B174:B175"/>
    <mergeCell ref="C174:C175"/>
    <mergeCell ref="D174:E175"/>
    <mergeCell ref="F174:F175"/>
    <mergeCell ref="G174:G175"/>
    <mergeCell ref="H174:I175"/>
    <mergeCell ref="J174:J175"/>
    <mergeCell ref="K174:K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B170:AC171"/>
    <mergeCell ref="AD170:AD171"/>
    <mergeCell ref="B172:B173"/>
    <mergeCell ref="C172:C173"/>
    <mergeCell ref="D172:E173"/>
    <mergeCell ref="F172:F173"/>
    <mergeCell ref="G172:G173"/>
    <mergeCell ref="H172:I173"/>
    <mergeCell ref="J172:J173"/>
    <mergeCell ref="K172:K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B168:AC169"/>
    <mergeCell ref="AD168:AD169"/>
    <mergeCell ref="B170:B171"/>
    <mergeCell ref="C170:C171"/>
    <mergeCell ref="D170:E171"/>
    <mergeCell ref="F170:F171"/>
    <mergeCell ref="G170:G171"/>
    <mergeCell ref="H170:I171"/>
    <mergeCell ref="J170:J171"/>
    <mergeCell ref="K170:K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B160:AC161"/>
    <mergeCell ref="AD160:AD161"/>
    <mergeCell ref="B162:B163"/>
    <mergeCell ref="C162:C163"/>
    <mergeCell ref="D162:E163"/>
    <mergeCell ref="F162:F163"/>
    <mergeCell ref="G162:G163"/>
    <mergeCell ref="H162:I163"/>
    <mergeCell ref="J162:J163"/>
    <mergeCell ref="K162:K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C152:AC153"/>
    <mergeCell ref="AD152:AD153"/>
    <mergeCell ref="B154:B155"/>
    <mergeCell ref="C154:C155"/>
    <mergeCell ref="D154:E155"/>
    <mergeCell ref="F154:F155"/>
    <mergeCell ref="G154:G155"/>
    <mergeCell ref="H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AB149:AD149"/>
    <mergeCell ref="D150:F150"/>
    <mergeCell ref="H150:J150"/>
    <mergeCell ref="L150:N150"/>
    <mergeCell ref="P150:R150"/>
    <mergeCell ref="T150:V150"/>
    <mergeCell ref="X150:Z150"/>
    <mergeCell ref="AB150:AD150"/>
    <mergeCell ref="AB144:AD144"/>
    <mergeCell ref="B145:AD145"/>
    <mergeCell ref="B146:AD146"/>
    <mergeCell ref="B147:AD147"/>
    <mergeCell ref="D149:F149"/>
    <mergeCell ref="H149:J149"/>
    <mergeCell ref="L149:N149"/>
    <mergeCell ref="P149:R149"/>
    <mergeCell ref="T149:V149"/>
    <mergeCell ref="X149:Z149"/>
    <mergeCell ref="D144:F144"/>
    <mergeCell ref="H144:J144"/>
    <mergeCell ref="L144:N144"/>
    <mergeCell ref="P144:R144"/>
    <mergeCell ref="T144:V144"/>
    <mergeCell ref="X144:Z144"/>
    <mergeCell ref="Y142:Y143"/>
    <mergeCell ref="Z142:Z143"/>
    <mergeCell ref="AA142:AA143"/>
    <mergeCell ref="AB142:AB143"/>
    <mergeCell ref="AC142:AC143"/>
    <mergeCell ref="AD142:AD14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X140:Y141"/>
    <mergeCell ref="Z140:Z141"/>
    <mergeCell ref="AA140:AA141"/>
    <mergeCell ref="AB140:AC141"/>
    <mergeCell ref="AD140:AD141"/>
    <mergeCell ref="B142:B143"/>
    <mergeCell ref="C142:C143"/>
    <mergeCell ref="D142:D143"/>
    <mergeCell ref="E142:E143"/>
    <mergeCell ref="F142:F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Z102:Z103"/>
    <mergeCell ref="AA102:AA103"/>
    <mergeCell ref="AB102:AB103"/>
    <mergeCell ref="AC102:AC103"/>
    <mergeCell ref="AD102:AD103"/>
    <mergeCell ref="B104:B105"/>
    <mergeCell ref="C104:C105"/>
    <mergeCell ref="D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100:Z100"/>
    <mergeCell ref="AB100:AD100"/>
    <mergeCell ref="D101:F101"/>
    <mergeCell ref="H101:J101"/>
    <mergeCell ref="L101:N101"/>
    <mergeCell ref="P101:R101"/>
    <mergeCell ref="T101:V101"/>
    <mergeCell ref="X101:Z101"/>
    <mergeCell ref="AB101:AD101"/>
    <mergeCell ref="X94:Z94"/>
    <mergeCell ref="AB94:AD94"/>
    <mergeCell ref="B96:AD96"/>
    <mergeCell ref="B97:AD97"/>
    <mergeCell ref="B98:AD98"/>
    <mergeCell ref="D100:F100"/>
    <mergeCell ref="H100:J100"/>
    <mergeCell ref="L100:N100"/>
    <mergeCell ref="P100:R100"/>
    <mergeCell ref="T100:V100"/>
    <mergeCell ref="Z92:Z93"/>
    <mergeCell ref="AA92:AA93"/>
    <mergeCell ref="AB92:AB93"/>
    <mergeCell ref="AC92:AC93"/>
    <mergeCell ref="AD92:AD93"/>
    <mergeCell ref="D94:F94"/>
    <mergeCell ref="H94:J94"/>
    <mergeCell ref="L94:N94"/>
    <mergeCell ref="P94:R94"/>
    <mergeCell ref="T94:V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Z90:Z91"/>
    <mergeCell ref="AA90:AA91"/>
    <mergeCell ref="AB90:AC91"/>
    <mergeCell ref="AD90:AD91"/>
    <mergeCell ref="B92:B93"/>
    <mergeCell ref="C92:C93"/>
    <mergeCell ref="D92:D93"/>
    <mergeCell ref="E92:E93"/>
    <mergeCell ref="F92:F93"/>
    <mergeCell ref="G92:G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X84:Z84"/>
    <mergeCell ref="AB84:AD84"/>
    <mergeCell ref="D85:F85"/>
    <mergeCell ref="H85:J85"/>
    <mergeCell ref="L85:N85"/>
    <mergeCell ref="P85:R85"/>
    <mergeCell ref="T85:V85"/>
    <mergeCell ref="X85:Z85"/>
    <mergeCell ref="AB85:AD85"/>
    <mergeCell ref="X82:Y83"/>
    <mergeCell ref="Z82:Z83"/>
    <mergeCell ref="AA82:AA83"/>
    <mergeCell ref="AB82:AC83"/>
    <mergeCell ref="AD82:AD83"/>
    <mergeCell ref="D84:F84"/>
    <mergeCell ref="H84:J84"/>
    <mergeCell ref="L84:N84"/>
    <mergeCell ref="P84:R84"/>
    <mergeCell ref="T84:V84"/>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X78:Y79"/>
    <mergeCell ref="Z78:Z79"/>
    <mergeCell ref="AA78:AA79"/>
    <mergeCell ref="AB78:AC79"/>
    <mergeCell ref="AD78:AD79"/>
    <mergeCell ref="B80:B81"/>
    <mergeCell ref="C80:C81"/>
    <mergeCell ref="D80:E81"/>
    <mergeCell ref="F80:F81"/>
    <mergeCell ref="G80:G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Z58:Z59"/>
    <mergeCell ref="AA58:AA59"/>
    <mergeCell ref="AB58:AB59"/>
    <mergeCell ref="AC58:AC59"/>
    <mergeCell ref="AD58:AD59"/>
    <mergeCell ref="B60:B61"/>
    <mergeCell ref="C60:C61"/>
    <mergeCell ref="D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B56:AD56"/>
    <mergeCell ref="D57:F57"/>
    <mergeCell ref="H57:J57"/>
    <mergeCell ref="L57:N57"/>
    <mergeCell ref="P57:R57"/>
    <mergeCell ref="T57:V57"/>
    <mergeCell ref="X57:Z57"/>
    <mergeCell ref="AB57:AD57"/>
    <mergeCell ref="D56:F56"/>
    <mergeCell ref="H56:J56"/>
    <mergeCell ref="L56:N56"/>
    <mergeCell ref="P56:R56"/>
    <mergeCell ref="T56:V56"/>
    <mergeCell ref="X56:Z56"/>
    <mergeCell ref="B51:AD51"/>
    <mergeCell ref="B52:AD52"/>
    <mergeCell ref="B53:AD53"/>
    <mergeCell ref="D55:F55"/>
    <mergeCell ref="H55:J55"/>
    <mergeCell ref="L55:N55"/>
    <mergeCell ref="P55:R55"/>
    <mergeCell ref="T55:V55"/>
    <mergeCell ref="X55:Z55"/>
    <mergeCell ref="AB55:AD55"/>
    <mergeCell ref="AB48:AB49"/>
    <mergeCell ref="AC48:AC49"/>
    <mergeCell ref="AD48:AD49"/>
    <mergeCell ref="D50:F50"/>
    <mergeCell ref="H50:J50"/>
    <mergeCell ref="L50:N50"/>
    <mergeCell ref="P50:R50"/>
    <mergeCell ref="T50:V50"/>
    <mergeCell ref="X50:Z50"/>
    <mergeCell ref="AB50:AD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C47"/>
    <mergeCell ref="AD46:AD47"/>
    <mergeCell ref="B48:B49"/>
    <mergeCell ref="C48:C49"/>
    <mergeCell ref="D48:D49"/>
    <mergeCell ref="E48:E49"/>
    <mergeCell ref="F48:F49"/>
    <mergeCell ref="G48:G49"/>
    <mergeCell ref="H48:H49"/>
    <mergeCell ref="I48:I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4:AD4"/>
    <mergeCell ref="B5:AD5"/>
    <mergeCell ref="B6:AD6"/>
    <mergeCell ref="D8:F8"/>
    <mergeCell ref="H8:J8"/>
    <mergeCell ref="L8:N8"/>
    <mergeCell ref="P8:R8"/>
    <mergeCell ref="T8:V8"/>
    <mergeCell ref="X8:Z8"/>
    <mergeCell ref="AB8:A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8" ht="15" customHeight="1">
      <c r="A1" s="6" t="s">
        <v>11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007</v>
      </c>
      <c r="B3" s="49"/>
      <c r="C3" s="49"/>
      <c r="D3" s="49"/>
      <c r="E3" s="49"/>
      <c r="F3" s="49"/>
      <c r="G3" s="49"/>
      <c r="H3" s="49"/>
      <c r="I3" s="49"/>
      <c r="J3" s="49"/>
      <c r="K3" s="49"/>
      <c r="L3" s="49"/>
      <c r="M3" s="49"/>
      <c r="N3" s="49"/>
      <c r="O3" s="49"/>
      <c r="P3" s="49"/>
      <c r="Q3" s="49"/>
      <c r="R3" s="49"/>
    </row>
    <row r="4" spans="1:18">
      <c r="A4" s="11" t="s">
        <v>1120</v>
      </c>
      <c r="B4" s="38" t="s">
        <v>1009</v>
      </c>
      <c r="C4" s="38"/>
      <c r="D4" s="38"/>
      <c r="E4" s="38"/>
      <c r="F4" s="38"/>
      <c r="G4" s="38"/>
      <c r="H4" s="38"/>
      <c r="I4" s="38"/>
      <c r="J4" s="38"/>
      <c r="K4" s="38"/>
      <c r="L4" s="38"/>
      <c r="M4" s="38"/>
      <c r="N4" s="38"/>
      <c r="O4" s="38"/>
      <c r="P4" s="38"/>
      <c r="Q4" s="38"/>
      <c r="R4" s="38"/>
    </row>
    <row r="5" spans="1:18">
      <c r="A5" s="11"/>
      <c r="B5" s="17"/>
      <c r="C5" s="17"/>
      <c r="D5" s="17"/>
      <c r="E5" s="17"/>
      <c r="F5" s="17"/>
      <c r="G5" s="17"/>
      <c r="H5" s="17"/>
      <c r="I5" s="17"/>
      <c r="J5" s="17"/>
      <c r="K5" s="17"/>
      <c r="L5" s="17"/>
      <c r="M5" s="17"/>
      <c r="N5" s="17"/>
      <c r="O5" s="17"/>
      <c r="P5" s="17"/>
      <c r="Q5" s="17"/>
      <c r="R5" s="17"/>
    </row>
    <row r="6" spans="1:18">
      <c r="A6" s="11"/>
      <c r="B6" s="13"/>
      <c r="C6" s="13"/>
      <c r="D6" s="13"/>
      <c r="E6" s="13"/>
      <c r="F6" s="13"/>
      <c r="G6" s="13"/>
      <c r="H6" s="13"/>
      <c r="I6" s="13"/>
      <c r="J6" s="13"/>
      <c r="K6" s="13"/>
      <c r="L6" s="13"/>
      <c r="M6" s="13"/>
      <c r="N6" s="13"/>
      <c r="O6" s="13"/>
      <c r="P6" s="13"/>
      <c r="Q6" s="13"/>
      <c r="R6" s="13"/>
    </row>
    <row r="7" spans="1:18" ht="15.75" thickBot="1">
      <c r="A7" s="11"/>
      <c r="B7" s="92"/>
      <c r="C7" s="26" t="s">
        <v>1010</v>
      </c>
      <c r="D7" s="26"/>
      <c r="E7" s="26"/>
      <c r="F7" s="26"/>
      <c r="G7" s="26"/>
      <c r="H7" s="26"/>
      <c r="I7" s="26"/>
      <c r="J7" s="26"/>
      <c r="K7" s="26"/>
      <c r="L7" s="26"/>
      <c r="M7" s="26"/>
      <c r="N7" s="26"/>
      <c r="O7" s="26"/>
      <c r="P7" s="26"/>
      <c r="Q7" s="26"/>
      <c r="R7" s="26"/>
    </row>
    <row r="8" spans="1:18">
      <c r="A8" s="11"/>
      <c r="B8" s="38"/>
      <c r="C8" s="79" t="s">
        <v>1011</v>
      </c>
      <c r="D8" s="79"/>
      <c r="E8" s="79"/>
      <c r="F8" s="47"/>
      <c r="G8" s="79" t="s">
        <v>1013</v>
      </c>
      <c r="H8" s="79"/>
      <c r="I8" s="79"/>
      <c r="J8" s="47"/>
      <c r="K8" s="79" t="s">
        <v>1014</v>
      </c>
      <c r="L8" s="79"/>
      <c r="M8" s="79"/>
      <c r="N8" s="47"/>
      <c r="O8" s="79" t="s">
        <v>1015</v>
      </c>
      <c r="P8" s="79"/>
      <c r="Q8" s="79"/>
      <c r="R8" s="47"/>
    </row>
    <row r="9" spans="1:18" ht="15.75" thickBot="1">
      <c r="A9" s="11"/>
      <c r="B9" s="38"/>
      <c r="C9" s="26" t="s">
        <v>1012</v>
      </c>
      <c r="D9" s="26"/>
      <c r="E9" s="26"/>
      <c r="F9" s="38"/>
      <c r="G9" s="26" t="s">
        <v>1012</v>
      </c>
      <c r="H9" s="26"/>
      <c r="I9" s="26"/>
      <c r="J9" s="38"/>
      <c r="K9" s="26" t="s">
        <v>1012</v>
      </c>
      <c r="L9" s="26"/>
      <c r="M9" s="26"/>
      <c r="N9" s="38"/>
      <c r="O9" s="26" t="s">
        <v>1012</v>
      </c>
      <c r="P9" s="26"/>
      <c r="Q9" s="26"/>
      <c r="R9" s="38"/>
    </row>
    <row r="10" spans="1:18">
      <c r="A10" s="11"/>
      <c r="B10" s="71" t="s">
        <v>90</v>
      </c>
      <c r="C10" s="29" t="s">
        <v>254</v>
      </c>
      <c r="D10" s="31">
        <v>326477</v>
      </c>
      <c r="E10" s="33"/>
      <c r="F10" s="35"/>
      <c r="G10" s="29" t="s">
        <v>254</v>
      </c>
      <c r="H10" s="31">
        <v>321747</v>
      </c>
      <c r="I10" s="33"/>
      <c r="J10" s="35"/>
      <c r="K10" s="29" t="s">
        <v>254</v>
      </c>
      <c r="L10" s="31">
        <v>309656</v>
      </c>
      <c r="M10" s="33"/>
      <c r="N10" s="35"/>
      <c r="O10" s="29" t="s">
        <v>254</v>
      </c>
      <c r="P10" s="31">
        <v>333736</v>
      </c>
      <c r="Q10" s="33"/>
      <c r="R10" s="38"/>
    </row>
    <row r="11" spans="1:18">
      <c r="A11" s="11"/>
      <c r="B11" s="71"/>
      <c r="C11" s="28"/>
      <c r="D11" s="39"/>
      <c r="E11" s="35"/>
      <c r="F11" s="35"/>
      <c r="G11" s="28"/>
      <c r="H11" s="39"/>
      <c r="I11" s="35"/>
      <c r="J11" s="35"/>
      <c r="K11" s="28"/>
      <c r="L11" s="39"/>
      <c r="M11" s="35"/>
      <c r="N11" s="35"/>
      <c r="O11" s="28"/>
      <c r="P11" s="39"/>
      <c r="Q11" s="35"/>
      <c r="R11" s="38"/>
    </row>
    <row r="12" spans="1:18">
      <c r="A12" s="11"/>
      <c r="B12" s="42" t="s">
        <v>100</v>
      </c>
      <c r="C12" s="37">
        <v>67236</v>
      </c>
      <c r="D12" s="37"/>
      <c r="E12" s="38"/>
      <c r="F12" s="38"/>
      <c r="G12" s="37">
        <v>48272</v>
      </c>
      <c r="H12" s="37"/>
      <c r="I12" s="38"/>
      <c r="J12" s="38"/>
      <c r="K12" s="37">
        <v>33714</v>
      </c>
      <c r="L12" s="37"/>
      <c r="M12" s="38"/>
      <c r="N12" s="38"/>
      <c r="O12" s="37">
        <v>70620</v>
      </c>
      <c r="P12" s="37"/>
      <c r="Q12" s="38"/>
      <c r="R12" s="38"/>
    </row>
    <row r="13" spans="1:18">
      <c r="A13" s="11"/>
      <c r="B13" s="42"/>
      <c r="C13" s="37"/>
      <c r="D13" s="37"/>
      <c r="E13" s="38"/>
      <c r="F13" s="38"/>
      <c r="G13" s="37"/>
      <c r="H13" s="37"/>
      <c r="I13" s="38"/>
      <c r="J13" s="38"/>
      <c r="K13" s="37"/>
      <c r="L13" s="37"/>
      <c r="M13" s="38"/>
      <c r="N13" s="38"/>
      <c r="O13" s="37"/>
      <c r="P13" s="37"/>
      <c r="Q13" s="38"/>
      <c r="R13" s="38"/>
    </row>
    <row r="14" spans="1:18">
      <c r="A14" s="11"/>
      <c r="B14" s="71" t="s">
        <v>109</v>
      </c>
      <c r="C14" s="39">
        <v>23915</v>
      </c>
      <c r="D14" s="39"/>
      <c r="E14" s="35"/>
      <c r="F14" s="35"/>
      <c r="G14" s="39">
        <v>60729</v>
      </c>
      <c r="H14" s="39"/>
      <c r="I14" s="35"/>
      <c r="J14" s="35"/>
      <c r="K14" s="59" t="s">
        <v>1016</v>
      </c>
      <c r="L14" s="59"/>
      <c r="M14" s="28" t="s">
        <v>291</v>
      </c>
      <c r="N14" s="35"/>
      <c r="O14" s="39">
        <v>33891</v>
      </c>
      <c r="P14" s="39"/>
      <c r="Q14" s="35"/>
      <c r="R14" s="38"/>
    </row>
    <row r="15" spans="1:18">
      <c r="A15" s="11"/>
      <c r="B15" s="71"/>
      <c r="C15" s="39"/>
      <c r="D15" s="39"/>
      <c r="E15" s="35"/>
      <c r="F15" s="35"/>
      <c r="G15" s="39"/>
      <c r="H15" s="39"/>
      <c r="I15" s="35"/>
      <c r="J15" s="35"/>
      <c r="K15" s="59"/>
      <c r="L15" s="59"/>
      <c r="M15" s="28"/>
      <c r="N15" s="35"/>
      <c r="O15" s="39"/>
      <c r="P15" s="39"/>
      <c r="Q15" s="35"/>
      <c r="R15" s="38"/>
    </row>
    <row r="16" spans="1:18">
      <c r="A16" s="11"/>
      <c r="B16" s="23" t="s">
        <v>110</v>
      </c>
      <c r="C16" s="66" t="s">
        <v>1017</v>
      </c>
      <c r="D16" s="66"/>
      <c r="E16" s="10" t="s">
        <v>291</v>
      </c>
      <c r="F16" s="18"/>
      <c r="G16" s="66" t="s">
        <v>1018</v>
      </c>
      <c r="H16" s="66"/>
      <c r="I16" s="10" t="s">
        <v>291</v>
      </c>
      <c r="J16" s="18"/>
      <c r="K16" s="66" t="s">
        <v>1019</v>
      </c>
      <c r="L16" s="66"/>
      <c r="M16" s="10" t="s">
        <v>291</v>
      </c>
      <c r="N16" s="18"/>
      <c r="O16" s="66" t="s">
        <v>1020</v>
      </c>
      <c r="P16" s="66"/>
      <c r="Q16" s="10" t="s">
        <v>291</v>
      </c>
      <c r="R16" s="18"/>
    </row>
    <row r="17" spans="1:18">
      <c r="A17" s="11"/>
      <c r="B17" s="71" t="s">
        <v>111</v>
      </c>
      <c r="C17" s="39">
        <v>13587</v>
      </c>
      <c r="D17" s="39"/>
      <c r="E17" s="35"/>
      <c r="F17" s="35"/>
      <c r="G17" s="39">
        <v>54609</v>
      </c>
      <c r="H17" s="39"/>
      <c r="I17" s="35"/>
      <c r="J17" s="152"/>
      <c r="K17" s="59" t="s">
        <v>1021</v>
      </c>
      <c r="L17" s="59"/>
      <c r="M17" s="28" t="s">
        <v>291</v>
      </c>
      <c r="N17" s="35"/>
      <c r="O17" s="39">
        <v>33450</v>
      </c>
      <c r="P17" s="39"/>
      <c r="Q17" s="35"/>
      <c r="R17" s="38"/>
    </row>
    <row r="18" spans="1:18">
      <c r="A18" s="11"/>
      <c r="B18" s="71"/>
      <c r="C18" s="39"/>
      <c r="D18" s="39"/>
      <c r="E18" s="35"/>
      <c r="F18" s="35"/>
      <c r="G18" s="39"/>
      <c r="H18" s="39"/>
      <c r="I18" s="35"/>
      <c r="J18" s="152"/>
      <c r="K18" s="59"/>
      <c r="L18" s="59"/>
      <c r="M18" s="28"/>
      <c r="N18" s="35"/>
      <c r="O18" s="39"/>
      <c r="P18" s="39"/>
      <c r="Q18" s="35"/>
      <c r="R18" s="38"/>
    </row>
    <row r="19" spans="1:18">
      <c r="A19" s="11"/>
      <c r="B19" s="42" t="s">
        <v>113</v>
      </c>
      <c r="C19" s="37">
        <v>15284</v>
      </c>
      <c r="D19" s="37"/>
      <c r="E19" s="38"/>
      <c r="F19" s="38"/>
      <c r="G19" s="37">
        <v>55361</v>
      </c>
      <c r="H19" s="37"/>
      <c r="I19" s="38"/>
      <c r="J19" s="38"/>
      <c r="K19" s="66" t="s">
        <v>1022</v>
      </c>
      <c r="L19" s="66"/>
      <c r="M19" s="36" t="s">
        <v>291</v>
      </c>
      <c r="N19" s="38"/>
      <c r="O19" s="37">
        <v>33484</v>
      </c>
      <c r="P19" s="37"/>
      <c r="Q19" s="38"/>
      <c r="R19" s="38"/>
    </row>
    <row r="20" spans="1:18">
      <c r="A20" s="11"/>
      <c r="B20" s="42"/>
      <c r="C20" s="37"/>
      <c r="D20" s="37"/>
      <c r="E20" s="38"/>
      <c r="F20" s="38"/>
      <c r="G20" s="37"/>
      <c r="H20" s="37"/>
      <c r="I20" s="38"/>
      <c r="J20" s="38"/>
      <c r="K20" s="66"/>
      <c r="L20" s="66"/>
      <c r="M20" s="36"/>
      <c r="N20" s="38"/>
      <c r="O20" s="37"/>
      <c r="P20" s="37"/>
      <c r="Q20" s="38"/>
      <c r="R20" s="38"/>
    </row>
    <row r="21" spans="1:18">
      <c r="A21" s="11"/>
      <c r="B21" s="17"/>
      <c r="C21" s="17"/>
      <c r="D21" s="17"/>
      <c r="E21" s="17"/>
      <c r="F21" s="17"/>
      <c r="G21" s="17"/>
      <c r="H21" s="17"/>
      <c r="I21" s="17"/>
      <c r="J21" s="17"/>
      <c r="K21" s="17"/>
      <c r="L21" s="17"/>
      <c r="M21" s="17"/>
      <c r="N21" s="17"/>
      <c r="O21" s="17"/>
      <c r="P21" s="17"/>
      <c r="Q21" s="17"/>
      <c r="R21" s="17"/>
    </row>
    <row r="22" spans="1:18">
      <c r="A22" s="11"/>
      <c r="B22" s="13"/>
      <c r="C22" s="13"/>
      <c r="D22" s="13"/>
      <c r="E22" s="13"/>
      <c r="F22" s="13"/>
      <c r="G22" s="13"/>
      <c r="H22" s="13"/>
      <c r="I22" s="13"/>
      <c r="J22" s="13"/>
      <c r="K22" s="13"/>
      <c r="L22" s="13"/>
      <c r="M22" s="13"/>
      <c r="N22" s="13"/>
      <c r="O22" s="13"/>
      <c r="P22" s="13"/>
      <c r="Q22" s="13"/>
      <c r="R22" s="13"/>
    </row>
    <row r="23" spans="1:18" ht="15.75" thickBot="1">
      <c r="A23" s="11"/>
      <c r="B23" s="92"/>
      <c r="C23" s="26" t="s">
        <v>1023</v>
      </c>
      <c r="D23" s="26"/>
      <c r="E23" s="26"/>
      <c r="F23" s="26"/>
      <c r="G23" s="26"/>
      <c r="H23" s="26"/>
      <c r="I23" s="26"/>
      <c r="J23" s="26"/>
      <c r="K23" s="26"/>
      <c r="L23" s="26"/>
      <c r="M23" s="26"/>
      <c r="N23" s="26"/>
      <c r="O23" s="26"/>
      <c r="P23" s="26"/>
      <c r="Q23" s="26"/>
      <c r="R23" s="18"/>
    </row>
    <row r="24" spans="1:18">
      <c r="A24" s="11"/>
      <c r="B24" s="38"/>
      <c r="C24" s="79" t="s">
        <v>1011</v>
      </c>
      <c r="D24" s="79"/>
      <c r="E24" s="79"/>
      <c r="F24" s="47"/>
      <c r="G24" s="79" t="s">
        <v>1013</v>
      </c>
      <c r="H24" s="79"/>
      <c r="I24" s="79"/>
      <c r="J24" s="47"/>
      <c r="K24" s="79" t="s">
        <v>1014</v>
      </c>
      <c r="L24" s="79"/>
      <c r="M24" s="79"/>
      <c r="N24" s="47"/>
      <c r="O24" s="79" t="s">
        <v>1015</v>
      </c>
      <c r="P24" s="79"/>
      <c r="Q24" s="79"/>
      <c r="R24" s="38"/>
    </row>
    <row r="25" spans="1:18" ht="15.75" thickBot="1">
      <c r="A25" s="11"/>
      <c r="B25" s="38"/>
      <c r="C25" s="26" t="s">
        <v>1012</v>
      </c>
      <c r="D25" s="26"/>
      <c r="E25" s="26"/>
      <c r="F25" s="38"/>
      <c r="G25" s="26" t="s">
        <v>1012</v>
      </c>
      <c r="H25" s="26"/>
      <c r="I25" s="26"/>
      <c r="J25" s="38"/>
      <c r="K25" s="26" t="s">
        <v>1012</v>
      </c>
      <c r="L25" s="26"/>
      <c r="M25" s="26"/>
      <c r="N25" s="38"/>
      <c r="O25" s="26" t="s">
        <v>1012</v>
      </c>
      <c r="P25" s="26"/>
      <c r="Q25" s="26"/>
      <c r="R25" s="38"/>
    </row>
    <row r="26" spans="1:18">
      <c r="A26" s="11"/>
      <c r="B26" s="71" t="s">
        <v>90</v>
      </c>
      <c r="C26" s="29" t="s">
        <v>254</v>
      </c>
      <c r="D26" s="31">
        <v>311786</v>
      </c>
      <c r="E26" s="33"/>
      <c r="F26" s="35"/>
      <c r="G26" s="29" t="s">
        <v>254</v>
      </c>
      <c r="H26" s="31">
        <v>315094</v>
      </c>
      <c r="I26" s="33"/>
      <c r="J26" s="35"/>
      <c r="K26" s="29" t="s">
        <v>254</v>
      </c>
      <c r="L26" s="31">
        <v>302711</v>
      </c>
      <c r="M26" s="33"/>
      <c r="N26" s="35"/>
      <c r="O26" s="29" t="s">
        <v>254</v>
      </c>
      <c r="P26" s="31">
        <v>326546</v>
      </c>
      <c r="Q26" s="33"/>
      <c r="R26" s="38"/>
    </row>
    <row r="27" spans="1:18">
      <c r="A27" s="11"/>
      <c r="B27" s="71"/>
      <c r="C27" s="28"/>
      <c r="D27" s="39"/>
      <c r="E27" s="35"/>
      <c r="F27" s="35"/>
      <c r="G27" s="28"/>
      <c r="H27" s="39"/>
      <c r="I27" s="35"/>
      <c r="J27" s="35"/>
      <c r="K27" s="28"/>
      <c r="L27" s="39"/>
      <c r="M27" s="35"/>
      <c r="N27" s="35"/>
      <c r="O27" s="28"/>
      <c r="P27" s="39"/>
      <c r="Q27" s="35"/>
      <c r="R27" s="38"/>
    </row>
    <row r="28" spans="1:18">
      <c r="A28" s="11"/>
      <c r="B28" s="42" t="s">
        <v>100</v>
      </c>
      <c r="C28" s="37">
        <v>51587</v>
      </c>
      <c r="D28" s="37"/>
      <c r="E28" s="38"/>
      <c r="F28" s="38"/>
      <c r="G28" s="37">
        <v>51596</v>
      </c>
      <c r="H28" s="37"/>
      <c r="I28" s="38"/>
      <c r="J28" s="38"/>
      <c r="K28" s="37">
        <v>40257</v>
      </c>
      <c r="L28" s="37"/>
      <c r="M28" s="38"/>
      <c r="N28" s="38"/>
      <c r="O28" s="37">
        <v>61843</v>
      </c>
      <c r="P28" s="37"/>
      <c r="Q28" s="38"/>
      <c r="R28" s="38"/>
    </row>
    <row r="29" spans="1:18">
      <c r="A29" s="11"/>
      <c r="B29" s="42"/>
      <c r="C29" s="37"/>
      <c r="D29" s="37"/>
      <c r="E29" s="38"/>
      <c r="F29" s="38"/>
      <c r="G29" s="37"/>
      <c r="H29" s="37"/>
      <c r="I29" s="38"/>
      <c r="J29" s="38"/>
      <c r="K29" s="37"/>
      <c r="L29" s="37"/>
      <c r="M29" s="38"/>
      <c r="N29" s="38"/>
      <c r="O29" s="37"/>
      <c r="P29" s="37"/>
      <c r="Q29" s="38"/>
      <c r="R29" s="38"/>
    </row>
    <row r="30" spans="1:18">
      <c r="A30" s="11"/>
      <c r="B30" s="71" t="s">
        <v>775</v>
      </c>
      <c r="C30" s="59" t="s">
        <v>1024</v>
      </c>
      <c r="D30" s="59"/>
      <c r="E30" s="28" t="s">
        <v>291</v>
      </c>
      <c r="F30" s="35"/>
      <c r="G30" s="39">
        <v>11578</v>
      </c>
      <c r="H30" s="39"/>
      <c r="I30" s="35"/>
      <c r="J30" s="35"/>
      <c r="K30" s="59" t="s">
        <v>1025</v>
      </c>
      <c r="L30" s="59"/>
      <c r="M30" s="28" t="s">
        <v>291</v>
      </c>
      <c r="N30" s="35"/>
      <c r="O30" s="39">
        <v>39100</v>
      </c>
      <c r="P30" s="39"/>
      <c r="Q30" s="35"/>
      <c r="R30" s="38"/>
    </row>
    <row r="31" spans="1:18">
      <c r="A31" s="11"/>
      <c r="B31" s="71"/>
      <c r="C31" s="59"/>
      <c r="D31" s="59"/>
      <c r="E31" s="28"/>
      <c r="F31" s="35"/>
      <c r="G31" s="39"/>
      <c r="H31" s="39"/>
      <c r="I31" s="35"/>
      <c r="J31" s="35"/>
      <c r="K31" s="59"/>
      <c r="L31" s="59"/>
      <c r="M31" s="28"/>
      <c r="N31" s="35"/>
      <c r="O31" s="39"/>
      <c r="P31" s="39"/>
      <c r="Q31" s="35"/>
      <c r="R31" s="38"/>
    </row>
    <row r="32" spans="1:18">
      <c r="A32" s="11"/>
      <c r="B32" s="23" t="s">
        <v>110</v>
      </c>
      <c r="C32" s="66" t="s">
        <v>1026</v>
      </c>
      <c r="D32" s="66"/>
      <c r="E32" s="10" t="s">
        <v>291</v>
      </c>
      <c r="F32" s="18"/>
      <c r="G32" s="66" t="s">
        <v>1027</v>
      </c>
      <c r="H32" s="66"/>
      <c r="I32" s="10" t="s">
        <v>291</v>
      </c>
      <c r="J32" s="18"/>
      <c r="K32" s="66" t="s">
        <v>1028</v>
      </c>
      <c r="L32" s="66"/>
      <c r="M32" s="10" t="s">
        <v>291</v>
      </c>
      <c r="N32" s="18"/>
      <c r="O32" s="66" t="s">
        <v>1029</v>
      </c>
      <c r="P32" s="66"/>
      <c r="Q32" s="10" t="s">
        <v>291</v>
      </c>
      <c r="R32" s="18"/>
    </row>
    <row r="33" spans="1:18">
      <c r="A33" s="11"/>
      <c r="B33" s="71" t="s">
        <v>777</v>
      </c>
      <c r="C33" s="59" t="s">
        <v>1030</v>
      </c>
      <c r="D33" s="59"/>
      <c r="E33" s="28" t="s">
        <v>291</v>
      </c>
      <c r="F33" s="35"/>
      <c r="G33" s="39">
        <v>7366</v>
      </c>
      <c r="H33" s="39"/>
      <c r="I33" s="35"/>
      <c r="J33" s="35"/>
      <c r="K33" s="59" t="s">
        <v>1031</v>
      </c>
      <c r="L33" s="59"/>
      <c r="M33" s="28" t="s">
        <v>291</v>
      </c>
      <c r="N33" s="35"/>
      <c r="O33" s="39">
        <v>26255</v>
      </c>
      <c r="P33" s="39"/>
      <c r="Q33" s="35"/>
      <c r="R33" s="38"/>
    </row>
    <row r="34" spans="1:18">
      <c r="A34" s="11"/>
      <c r="B34" s="71"/>
      <c r="C34" s="59"/>
      <c r="D34" s="59"/>
      <c r="E34" s="28"/>
      <c r="F34" s="35"/>
      <c r="G34" s="39"/>
      <c r="H34" s="39"/>
      <c r="I34" s="35"/>
      <c r="J34" s="35"/>
      <c r="K34" s="59"/>
      <c r="L34" s="59"/>
      <c r="M34" s="28"/>
      <c r="N34" s="35"/>
      <c r="O34" s="39"/>
      <c r="P34" s="39"/>
      <c r="Q34" s="35"/>
      <c r="R34" s="38"/>
    </row>
    <row r="35" spans="1:18">
      <c r="A35" s="11"/>
      <c r="B35" s="42" t="s">
        <v>781</v>
      </c>
      <c r="C35" s="66" t="s">
        <v>1032</v>
      </c>
      <c r="D35" s="66"/>
      <c r="E35" s="36" t="s">
        <v>291</v>
      </c>
      <c r="F35" s="38"/>
      <c r="G35" s="37">
        <v>7296</v>
      </c>
      <c r="H35" s="37"/>
      <c r="I35" s="38"/>
      <c r="J35" s="38"/>
      <c r="K35" s="66" t="s">
        <v>1033</v>
      </c>
      <c r="L35" s="66"/>
      <c r="M35" s="36" t="s">
        <v>291</v>
      </c>
      <c r="N35" s="38"/>
      <c r="O35" s="37">
        <v>33766</v>
      </c>
      <c r="P35" s="37"/>
      <c r="Q35" s="38"/>
      <c r="R35" s="38"/>
    </row>
    <row r="36" spans="1:18">
      <c r="A36" s="11"/>
      <c r="B36" s="42"/>
      <c r="C36" s="66"/>
      <c r="D36" s="66"/>
      <c r="E36" s="36"/>
      <c r="F36" s="38"/>
      <c r="G36" s="37"/>
      <c r="H36" s="37"/>
      <c r="I36" s="38"/>
      <c r="J36" s="38"/>
      <c r="K36" s="66"/>
      <c r="L36" s="66"/>
      <c r="M36" s="36"/>
      <c r="N36" s="38"/>
      <c r="O36" s="37"/>
      <c r="P36" s="37"/>
      <c r="Q36" s="38"/>
      <c r="R36" s="38"/>
    </row>
  </sheetData>
  <mergeCells count="182">
    <mergeCell ref="N35:N36"/>
    <mergeCell ref="O35:P36"/>
    <mergeCell ref="Q35:Q36"/>
    <mergeCell ref="R35:R36"/>
    <mergeCell ref="A1:A2"/>
    <mergeCell ref="B1:R1"/>
    <mergeCell ref="B2:R2"/>
    <mergeCell ref="B3:R3"/>
    <mergeCell ref="A4:A36"/>
    <mergeCell ref="B4:R4"/>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B33:B34"/>
    <mergeCell ref="C33:D34"/>
    <mergeCell ref="E33:E34"/>
    <mergeCell ref="F33:F34"/>
    <mergeCell ref="G33:H34"/>
    <mergeCell ref="I33:I34"/>
    <mergeCell ref="Q30:Q31"/>
    <mergeCell ref="R30:R31"/>
    <mergeCell ref="C32:D32"/>
    <mergeCell ref="G32:H32"/>
    <mergeCell ref="K32:L32"/>
    <mergeCell ref="O32:P32"/>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M24"/>
    <mergeCell ref="K25:M25"/>
    <mergeCell ref="N24:N25"/>
    <mergeCell ref="O24:Q24"/>
    <mergeCell ref="O25:Q25"/>
    <mergeCell ref="B24:B25"/>
    <mergeCell ref="C24:E24"/>
    <mergeCell ref="C25:E25"/>
    <mergeCell ref="F24:F25"/>
    <mergeCell ref="G24:I24"/>
    <mergeCell ref="G25:I25"/>
    <mergeCell ref="N19:N20"/>
    <mergeCell ref="O19:P20"/>
    <mergeCell ref="Q19:Q20"/>
    <mergeCell ref="R19:R20"/>
    <mergeCell ref="B21:R21"/>
    <mergeCell ref="C23:Q23"/>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R14:R15"/>
    <mergeCell ref="C16:D16"/>
    <mergeCell ref="G16:H16"/>
    <mergeCell ref="K16:L16"/>
    <mergeCell ref="O16:P16"/>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K9:M9"/>
    <mergeCell ref="N8:N9"/>
    <mergeCell ref="O8:Q8"/>
    <mergeCell ref="O9:Q9"/>
    <mergeCell ref="R8:R9"/>
    <mergeCell ref="B10:B11"/>
    <mergeCell ref="C10:C11"/>
    <mergeCell ref="D10:D11"/>
    <mergeCell ref="E10:E11"/>
    <mergeCell ref="F10:F11"/>
    <mergeCell ref="B5:R5"/>
    <mergeCell ref="C7:R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42578125" bestFit="1" customWidth="1"/>
  </cols>
  <sheetData>
    <row r="1" spans="1:2">
      <c r="A1" s="6" t="s">
        <v>1121</v>
      </c>
      <c r="B1" s="1" t="s">
        <v>2</v>
      </c>
    </row>
    <row r="2" spans="1:2">
      <c r="A2" s="6"/>
      <c r="B2" s="1" t="s">
        <v>1122</v>
      </c>
    </row>
    <row r="3" spans="1:2" ht="45">
      <c r="A3" s="2" t="s">
        <v>1123</v>
      </c>
      <c r="B3" s="3"/>
    </row>
    <row r="4" spans="1:2">
      <c r="A4" s="2" t="s">
        <v>1124</v>
      </c>
      <c r="B4" s="3">
        <v>9</v>
      </c>
    </row>
    <row r="5" spans="1:2">
      <c r="A5" s="2" t="s">
        <v>1125</v>
      </c>
      <c r="B5" s="3"/>
    </row>
    <row r="6" spans="1:2">
      <c r="A6" s="2" t="s">
        <v>1124</v>
      </c>
      <c r="B6" s="3">
        <v>10</v>
      </c>
    </row>
    <row r="7" spans="1:2" ht="30">
      <c r="A7" s="2" t="s">
        <v>1126</v>
      </c>
      <c r="B7" s="3"/>
    </row>
    <row r="8" spans="1:2">
      <c r="A8" s="2" t="s">
        <v>1124</v>
      </c>
      <c r="B8" s="3">
        <v>3</v>
      </c>
    </row>
    <row r="9" spans="1:2">
      <c r="A9" s="2" t="s">
        <v>1127</v>
      </c>
      <c r="B9" s="153">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 r="A1" s="1" t="s">
        <v>1128</v>
      </c>
      <c r="B1" s="1" t="s">
        <v>1</v>
      </c>
      <c r="C1" s="1"/>
      <c r="D1" s="1"/>
    </row>
    <row r="2" spans="1:4">
      <c r="A2" s="1" t="s">
        <v>1129</v>
      </c>
      <c r="B2" s="1" t="s">
        <v>81</v>
      </c>
      <c r="C2" s="1" t="s">
        <v>2</v>
      </c>
      <c r="D2" s="1" t="s">
        <v>1130</v>
      </c>
    </row>
    <row r="3" spans="1:4">
      <c r="A3" s="2" t="s">
        <v>1131</v>
      </c>
      <c r="B3" s="3"/>
      <c r="C3" s="3"/>
      <c r="D3" s="3"/>
    </row>
    <row r="4" spans="1:4">
      <c r="A4" s="7" t="s">
        <v>1132</v>
      </c>
      <c r="B4" s="3"/>
      <c r="C4" s="3"/>
      <c r="D4" s="3"/>
    </row>
    <row r="5" spans="1:4">
      <c r="A5" s="2" t="s">
        <v>1127</v>
      </c>
      <c r="B5" s="3"/>
      <c r="C5" s="153">
        <v>0.5</v>
      </c>
      <c r="D5" s="3"/>
    </row>
    <row r="6" spans="1:4">
      <c r="A6" s="2" t="s">
        <v>1133</v>
      </c>
      <c r="B6" s="3"/>
      <c r="C6" s="153">
        <v>0.5</v>
      </c>
      <c r="D6" s="3"/>
    </row>
    <row r="7" spans="1:4">
      <c r="A7" s="2" t="s">
        <v>1134</v>
      </c>
      <c r="B7" s="3"/>
      <c r="C7" s="3"/>
      <c r="D7" s="3"/>
    </row>
    <row r="8" spans="1:4">
      <c r="A8" s="7" t="s">
        <v>1132</v>
      </c>
      <c r="B8" s="3"/>
      <c r="C8" s="3"/>
      <c r="D8" s="3"/>
    </row>
    <row r="9" spans="1:4">
      <c r="A9" s="2" t="s">
        <v>1135</v>
      </c>
      <c r="B9" s="3"/>
      <c r="C9" s="3"/>
      <c r="D9" s="153">
        <v>0.501</v>
      </c>
    </row>
    <row r="10" spans="1:4">
      <c r="A10" s="2" t="s">
        <v>1136</v>
      </c>
      <c r="B10" s="154">
        <v>20.7</v>
      </c>
      <c r="C10" s="3"/>
      <c r="D10" s="3"/>
    </row>
    <row r="11" spans="1:4" ht="30">
      <c r="A11" s="2" t="s">
        <v>1126</v>
      </c>
      <c r="B11" s="3"/>
      <c r="C11" s="3"/>
      <c r="D11" s="3"/>
    </row>
    <row r="12" spans="1:4">
      <c r="A12" s="7" t="s">
        <v>1132</v>
      </c>
      <c r="B12" s="3"/>
      <c r="C12" s="3"/>
      <c r="D12" s="3"/>
    </row>
    <row r="13" spans="1:4">
      <c r="A13" s="2" t="s">
        <v>1127</v>
      </c>
      <c r="B13" s="3"/>
      <c r="C13" s="153">
        <v>0.5</v>
      </c>
      <c r="D13" s="3"/>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37</v>
      </c>
      <c r="B1" s="6" t="s">
        <v>2</v>
      </c>
      <c r="C1" s="6" t="s">
        <v>29</v>
      </c>
    </row>
    <row r="2" spans="1:3">
      <c r="A2" s="1" t="s">
        <v>1129</v>
      </c>
      <c r="B2" s="6"/>
      <c r="C2" s="6"/>
    </row>
    <row r="3" spans="1:3">
      <c r="A3" s="7" t="s">
        <v>1138</v>
      </c>
      <c r="B3" s="3"/>
      <c r="C3" s="3"/>
    </row>
    <row r="4" spans="1:3" ht="30">
      <c r="A4" s="2" t="s">
        <v>1139</v>
      </c>
      <c r="B4" s="154">
        <v>11.9</v>
      </c>
      <c r="C4" s="154">
        <v>12.9</v>
      </c>
    </row>
    <row r="5" spans="1:3">
      <c r="A5" s="2" t="s">
        <v>1131</v>
      </c>
      <c r="B5" s="3"/>
      <c r="C5" s="3"/>
    </row>
    <row r="6" spans="1:3">
      <c r="A6" s="7" t="s">
        <v>1138</v>
      </c>
      <c r="B6" s="3"/>
      <c r="C6" s="3"/>
    </row>
    <row r="7" spans="1:3" ht="30">
      <c r="A7" s="2" t="s">
        <v>1140</v>
      </c>
      <c r="B7" s="153">
        <v>0.5</v>
      </c>
      <c r="C7" s="3"/>
    </row>
    <row r="8" spans="1:3">
      <c r="A8" s="2" t="s">
        <v>1141</v>
      </c>
      <c r="B8" s="3"/>
      <c r="C8" s="3"/>
    </row>
    <row r="9" spans="1:3">
      <c r="A9" s="7" t="s">
        <v>1138</v>
      </c>
      <c r="B9" s="3"/>
      <c r="C9" s="3"/>
    </row>
    <row r="10" spans="1:3" ht="30">
      <c r="A10" s="2" t="s">
        <v>1140</v>
      </c>
      <c r="B10" s="153">
        <v>0.5</v>
      </c>
      <c r="C10" s="3"/>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42</v>
      </c>
      <c r="B1" s="6" t="s">
        <v>2</v>
      </c>
      <c r="C1" s="6" t="s">
        <v>29</v>
      </c>
    </row>
    <row r="2" spans="1:3">
      <c r="A2" s="1" t="s">
        <v>1129</v>
      </c>
      <c r="B2" s="6"/>
      <c r="C2" s="6"/>
    </row>
    <row r="3" spans="1:3" ht="30">
      <c r="A3" s="7" t="s">
        <v>1143</v>
      </c>
      <c r="B3" s="3"/>
      <c r="C3" s="3"/>
    </row>
    <row r="4" spans="1:3" ht="30">
      <c r="A4" s="2" t="s">
        <v>1144</v>
      </c>
      <c r="B4" s="154">
        <v>1.7</v>
      </c>
      <c r="C4" s="154">
        <v>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v>
      </c>
      <c r="B1" s="6" t="s">
        <v>75</v>
      </c>
      <c r="C1" s="6"/>
      <c r="D1" s="6"/>
      <c r="E1" s="6"/>
      <c r="F1" s="6"/>
      <c r="G1" s="6"/>
      <c r="H1" s="6"/>
      <c r="I1" s="6"/>
      <c r="J1" s="6" t="s">
        <v>1</v>
      </c>
      <c r="K1" s="6"/>
      <c r="L1" s="6"/>
    </row>
    <row r="2" spans="1:12" ht="30">
      <c r="A2" s="1" t="s">
        <v>28</v>
      </c>
      <c r="B2" s="1" t="s">
        <v>2</v>
      </c>
      <c r="C2" s="1" t="s">
        <v>76</v>
      </c>
      <c r="D2" s="1" t="s">
        <v>3</v>
      </c>
      <c r="E2" s="1" t="s">
        <v>77</v>
      </c>
      <c r="F2" s="1" t="s">
        <v>29</v>
      </c>
      <c r="G2" s="1" t="s">
        <v>78</v>
      </c>
      <c r="H2" s="1" t="s">
        <v>79</v>
      </c>
      <c r="I2" s="1" t="s">
        <v>80</v>
      </c>
      <c r="J2" s="1" t="s">
        <v>2</v>
      </c>
      <c r="K2" s="1" t="s">
        <v>29</v>
      </c>
      <c r="L2" s="1" t="s">
        <v>81</v>
      </c>
    </row>
    <row r="3" spans="1:12">
      <c r="A3" s="2" t="s">
        <v>111</v>
      </c>
      <c r="B3" s="5">
        <v>33450</v>
      </c>
      <c r="C3" s="5">
        <v>-30320</v>
      </c>
      <c r="D3" s="5">
        <v>54609</v>
      </c>
      <c r="E3" s="5">
        <v>13587</v>
      </c>
      <c r="F3" s="5">
        <v>26255</v>
      </c>
      <c r="G3" s="5">
        <v>-4968</v>
      </c>
      <c r="H3" s="5">
        <v>7366</v>
      </c>
      <c r="I3" s="5">
        <v>-142146</v>
      </c>
      <c r="J3" s="5">
        <v>71326</v>
      </c>
      <c r="K3" s="5">
        <v>-113493</v>
      </c>
      <c r="L3" s="5">
        <v>11712</v>
      </c>
    </row>
    <row r="4" spans="1:12">
      <c r="A4" s="7" t="s">
        <v>115</v>
      </c>
      <c r="B4" s="3"/>
      <c r="C4" s="3"/>
      <c r="D4" s="3"/>
      <c r="E4" s="3"/>
      <c r="F4" s="3"/>
      <c r="G4" s="3"/>
      <c r="H4" s="3"/>
      <c r="I4" s="3"/>
      <c r="J4" s="3"/>
      <c r="K4" s="3"/>
      <c r="L4" s="3"/>
    </row>
    <row r="5" spans="1:12" ht="30">
      <c r="A5" s="2" t="s">
        <v>116</v>
      </c>
      <c r="B5" s="3"/>
      <c r="C5" s="3"/>
      <c r="D5" s="3"/>
      <c r="E5" s="3"/>
      <c r="F5" s="3"/>
      <c r="G5" s="3"/>
      <c r="H5" s="3"/>
      <c r="I5" s="3"/>
      <c r="J5" s="8">
        <v>-7999</v>
      </c>
      <c r="K5" s="3">
        <v>772</v>
      </c>
      <c r="L5" s="8">
        <v>-18918</v>
      </c>
    </row>
    <row r="6" spans="1:12" ht="30">
      <c r="A6" s="2" t="s">
        <v>117</v>
      </c>
      <c r="B6" s="3"/>
      <c r="C6" s="3"/>
      <c r="D6" s="3"/>
      <c r="E6" s="3"/>
      <c r="F6" s="3"/>
      <c r="G6" s="3"/>
      <c r="H6" s="3"/>
      <c r="I6" s="3"/>
      <c r="J6" s="8">
        <v>12896</v>
      </c>
      <c r="K6" s="8">
        <v>13133</v>
      </c>
      <c r="L6" s="8">
        <v>13187</v>
      </c>
    </row>
    <row r="7" spans="1:12" ht="30">
      <c r="A7" s="2" t="s">
        <v>118</v>
      </c>
      <c r="B7" s="3"/>
      <c r="C7" s="3"/>
      <c r="D7" s="3"/>
      <c r="E7" s="3"/>
      <c r="F7" s="3"/>
      <c r="G7" s="3"/>
      <c r="H7" s="3"/>
      <c r="I7" s="3"/>
      <c r="J7" s="8">
        <v>4897</v>
      </c>
      <c r="K7" s="8">
        <v>13905</v>
      </c>
      <c r="L7" s="8">
        <v>-5731</v>
      </c>
    </row>
    <row r="8" spans="1:12" ht="30">
      <c r="A8" s="2" t="s">
        <v>119</v>
      </c>
      <c r="B8" s="3"/>
      <c r="C8" s="3"/>
      <c r="D8" s="3"/>
      <c r="E8" s="3"/>
      <c r="F8" s="3"/>
      <c r="G8" s="3"/>
      <c r="H8" s="3"/>
      <c r="I8" s="3"/>
      <c r="J8" s="3">
        <v>-63</v>
      </c>
      <c r="K8" s="3">
        <v>-166</v>
      </c>
      <c r="L8" s="3">
        <v>213</v>
      </c>
    </row>
    <row r="9" spans="1:12">
      <c r="A9" s="2" t="s">
        <v>120</v>
      </c>
      <c r="B9" s="3"/>
      <c r="C9" s="3"/>
      <c r="D9" s="3"/>
      <c r="E9" s="3"/>
      <c r="F9" s="3"/>
      <c r="G9" s="3"/>
      <c r="H9" s="3"/>
      <c r="I9" s="3"/>
      <c r="J9" s="8">
        <v>4834</v>
      </c>
      <c r="K9" s="8">
        <v>13739</v>
      </c>
      <c r="L9" s="8">
        <v>-5518</v>
      </c>
    </row>
    <row r="10" spans="1:12">
      <c r="A10" s="2" t="s">
        <v>121</v>
      </c>
      <c r="B10" s="3"/>
      <c r="C10" s="3"/>
      <c r="D10" s="3"/>
      <c r="E10" s="3"/>
      <c r="F10" s="3"/>
      <c r="G10" s="3"/>
      <c r="H10" s="3"/>
      <c r="I10" s="3"/>
      <c r="J10" s="8">
        <v>76160</v>
      </c>
      <c r="K10" s="8">
        <v>-99754</v>
      </c>
      <c r="L10" s="8">
        <v>6194</v>
      </c>
    </row>
    <row r="11" spans="1:12" ht="30">
      <c r="A11" s="2" t="s">
        <v>122</v>
      </c>
      <c r="B11" s="3"/>
      <c r="C11" s="3"/>
      <c r="D11" s="3"/>
      <c r="E11" s="3"/>
      <c r="F11" s="3"/>
      <c r="G11" s="3"/>
      <c r="H11" s="3"/>
      <c r="I11" s="3"/>
      <c r="J11" s="8">
        <v>-11955</v>
      </c>
      <c r="K11" s="8">
        <v>-9067</v>
      </c>
      <c r="L11" s="8">
        <v>-1606</v>
      </c>
    </row>
    <row r="12" spans="1:12" ht="30">
      <c r="A12" s="2" t="s">
        <v>123</v>
      </c>
      <c r="B12" s="3"/>
      <c r="C12" s="3"/>
      <c r="D12" s="3"/>
      <c r="E12" s="3"/>
      <c r="F12" s="3"/>
      <c r="G12" s="3"/>
      <c r="H12" s="3"/>
      <c r="I12" s="3"/>
      <c r="J12" s="5">
        <v>88115</v>
      </c>
      <c r="K12" s="5">
        <v>-90687</v>
      </c>
      <c r="L12" s="5">
        <v>780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6" t="s">
        <v>1</v>
      </c>
      <c r="C1" s="6"/>
      <c r="D1" s="6"/>
    </row>
    <row r="2" spans="1:4" ht="30">
      <c r="A2" s="1" t="s">
        <v>28</v>
      </c>
      <c r="B2" s="1" t="s">
        <v>2</v>
      </c>
      <c r="C2" s="1" t="s">
        <v>29</v>
      </c>
      <c r="D2" s="1" t="s">
        <v>81</v>
      </c>
    </row>
    <row r="3" spans="1:4">
      <c r="A3" s="7" t="s">
        <v>1146</v>
      </c>
      <c r="B3" s="3"/>
      <c r="C3" s="3"/>
      <c r="D3" s="3"/>
    </row>
    <row r="4" spans="1:4">
      <c r="A4" s="2" t="s">
        <v>182</v>
      </c>
      <c r="B4" s="5">
        <v>0</v>
      </c>
      <c r="C4" s="5">
        <v>0</v>
      </c>
      <c r="D4" s="5">
        <v>372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6" t="s">
        <v>1</v>
      </c>
      <c r="C1" s="6"/>
      <c r="D1" s="6"/>
    </row>
    <row r="2" spans="1:4" ht="30">
      <c r="A2" s="1" t="s">
        <v>28</v>
      </c>
      <c r="B2" s="1" t="s">
        <v>2</v>
      </c>
      <c r="C2" s="1" t="s">
        <v>29</v>
      </c>
      <c r="D2" s="1" t="s">
        <v>81</v>
      </c>
    </row>
    <row r="3" spans="1:4">
      <c r="A3" s="7" t="s">
        <v>1148</v>
      </c>
      <c r="B3" s="3"/>
      <c r="C3" s="3"/>
      <c r="D3" s="3"/>
    </row>
    <row r="4" spans="1:4">
      <c r="A4" s="2" t="s">
        <v>261</v>
      </c>
      <c r="B4" s="5">
        <v>59756</v>
      </c>
      <c r="C4" s="5">
        <v>58894</v>
      </c>
      <c r="D4" s="5">
        <v>6073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6" t="s">
        <v>1</v>
      </c>
      <c r="C1" s="6"/>
      <c r="D1" s="6"/>
    </row>
    <row r="2" spans="1:4" ht="30">
      <c r="A2" s="1" t="s">
        <v>28</v>
      </c>
      <c r="B2" s="1" t="s">
        <v>2</v>
      </c>
      <c r="C2" s="1" t="s">
        <v>29</v>
      </c>
      <c r="D2" s="1" t="s">
        <v>81</v>
      </c>
    </row>
    <row r="3" spans="1:4">
      <c r="A3" s="7" t="s">
        <v>1150</v>
      </c>
      <c r="B3" s="3"/>
      <c r="C3" s="3"/>
      <c r="D3" s="3"/>
    </row>
    <row r="4" spans="1:4">
      <c r="A4" s="2" t="s">
        <v>266</v>
      </c>
      <c r="B4" s="5">
        <v>15624</v>
      </c>
      <c r="C4" s="5">
        <v>16871</v>
      </c>
      <c r="D4" s="5">
        <v>1952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6" t="s">
        <v>1151</v>
      </c>
      <c r="B1" s="1" t="s">
        <v>1</v>
      </c>
    </row>
    <row r="2" spans="1:2">
      <c r="A2" s="6"/>
      <c r="B2" s="1" t="s">
        <v>2</v>
      </c>
    </row>
    <row r="3" spans="1:2">
      <c r="A3" s="6"/>
      <c r="B3" s="1" t="s">
        <v>1152</v>
      </c>
    </row>
    <row r="4" spans="1:2">
      <c r="A4" s="7" t="s">
        <v>1153</v>
      </c>
      <c r="B4" s="3"/>
    </row>
    <row r="5" spans="1:2">
      <c r="A5" s="2" t="s">
        <v>1154</v>
      </c>
      <c r="B5" s="3">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55</v>
      </c>
      <c r="B1" s="6" t="s">
        <v>2</v>
      </c>
      <c r="C1" s="6" t="s">
        <v>29</v>
      </c>
    </row>
    <row r="2" spans="1:3">
      <c r="A2" s="1" t="s">
        <v>1129</v>
      </c>
      <c r="B2" s="6"/>
      <c r="C2" s="6"/>
    </row>
    <row r="3" spans="1:3" ht="30">
      <c r="A3" s="7" t="s">
        <v>1143</v>
      </c>
      <c r="B3" s="3"/>
      <c r="C3" s="3"/>
    </row>
    <row r="4" spans="1:3" ht="30">
      <c r="A4" s="2" t="s">
        <v>1144</v>
      </c>
      <c r="B4" s="154">
        <v>1.7</v>
      </c>
      <c r="C4" s="154">
        <v>2.7</v>
      </c>
    </row>
    <row r="5" spans="1:3">
      <c r="A5" s="2" t="s">
        <v>1156</v>
      </c>
      <c r="B5" s="3"/>
      <c r="C5" s="3"/>
    </row>
    <row r="6" spans="1:3" ht="30">
      <c r="A6" s="7" t="s">
        <v>1143</v>
      </c>
      <c r="B6" s="3"/>
      <c r="C6" s="3"/>
    </row>
    <row r="7" spans="1:3">
      <c r="A7" s="2" t="s">
        <v>1157</v>
      </c>
      <c r="B7" s="3"/>
      <c r="C7" s="5">
        <v>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6" t="s">
        <v>1</v>
      </c>
      <c r="C1" s="6"/>
      <c r="D1" s="6"/>
    </row>
    <row r="2" spans="1:4" ht="30">
      <c r="A2" s="1" t="s">
        <v>28</v>
      </c>
      <c r="B2" s="1" t="s">
        <v>2</v>
      </c>
      <c r="C2" s="1" t="s">
        <v>29</v>
      </c>
      <c r="D2" s="1" t="s">
        <v>81</v>
      </c>
    </row>
    <row r="3" spans="1:4">
      <c r="A3" s="7" t="s">
        <v>1159</v>
      </c>
      <c r="B3" s="3"/>
      <c r="C3" s="3"/>
      <c r="D3" s="3"/>
    </row>
    <row r="4" spans="1:4" ht="30">
      <c r="A4" s="2" t="s">
        <v>1160</v>
      </c>
      <c r="B4" s="5">
        <v>85555</v>
      </c>
      <c r="C4" s="5">
        <v>83150</v>
      </c>
      <c r="D4" s="5">
        <v>85921</v>
      </c>
    </row>
    <row r="5" spans="1:4" ht="30">
      <c r="A5" s="2" t="s">
        <v>1161</v>
      </c>
      <c r="B5" s="8">
        <v>6327</v>
      </c>
      <c r="C5" s="8">
        <v>7045</v>
      </c>
      <c r="D5" s="8">
        <v>8571</v>
      </c>
    </row>
    <row r="6" spans="1:4" ht="30">
      <c r="A6" s="2" t="s">
        <v>1162</v>
      </c>
      <c r="B6" s="8">
        <v>3369</v>
      </c>
      <c r="C6" s="8">
        <v>2225</v>
      </c>
      <c r="D6" s="8">
        <v>2910</v>
      </c>
    </row>
    <row r="7" spans="1:4" ht="30">
      <c r="A7" s="2" t="s">
        <v>1163</v>
      </c>
      <c r="B7" s="5">
        <v>95251</v>
      </c>
      <c r="C7" s="5">
        <v>92420</v>
      </c>
      <c r="D7" s="5">
        <v>974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6" t="s">
        <v>1</v>
      </c>
      <c r="C1" s="6"/>
      <c r="D1" s="6"/>
    </row>
    <row r="2" spans="1:4" ht="30">
      <c r="A2" s="1" t="s">
        <v>28</v>
      </c>
      <c r="B2" s="1" t="s">
        <v>2</v>
      </c>
      <c r="C2" s="1" t="s">
        <v>29</v>
      </c>
      <c r="D2" s="1" t="s">
        <v>81</v>
      </c>
    </row>
    <row r="3" spans="1:4">
      <c r="A3" s="2" t="s">
        <v>1165</v>
      </c>
      <c r="B3" s="5">
        <v>0</v>
      </c>
      <c r="C3" s="5">
        <v>0</v>
      </c>
      <c r="D3" s="5">
        <v>3721</v>
      </c>
    </row>
    <row r="4" spans="1:4" ht="30">
      <c r="A4" s="2" t="s">
        <v>1166</v>
      </c>
      <c r="B4" s="3"/>
      <c r="C4" s="3"/>
      <c r="D4" s="3"/>
    </row>
    <row r="5" spans="1:4" ht="30">
      <c r="A5" s="2" t="s">
        <v>1167</v>
      </c>
      <c r="B5" s="3" t="s">
        <v>1168</v>
      </c>
      <c r="C5" s="3"/>
      <c r="D5" s="3"/>
    </row>
    <row r="6" spans="1:4" ht="30">
      <c r="A6" s="2" t="s">
        <v>1169</v>
      </c>
      <c r="B6" s="3"/>
      <c r="C6" s="3"/>
      <c r="D6" s="3"/>
    </row>
    <row r="7" spans="1:4" ht="30">
      <c r="A7" s="2" t="s">
        <v>1167</v>
      </c>
      <c r="B7" s="3" t="s">
        <v>1170</v>
      </c>
      <c r="C7" s="3"/>
      <c r="D7" s="3"/>
    </row>
    <row r="8" spans="1:4" ht="30">
      <c r="A8" s="2" t="s">
        <v>1171</v>
      </c>
      <c r="B8" s="3"/>
      <c r="C8" s="3"/>
      <c r="D8" s="3"/>
    </row>
    <row r="9" spans="1:4" ht="30">
      <c r="A9" s="2" t="s">
        <v>1167</v>
      </c>
      <c r="B9" s="3" t="s">
        <v>1172</v>
      </c>
      <c r="C9" s="3"/>
      <c r="D9" s="3"/>
    </row>
    <row r="10" spans="1:4" ht="30">
      <c r="A10" s="2" t="s">
        <v>1173</v>
      </c>
      <c r="B10" s="3"/>
      <c r="C10" s="3"/>
      <c r="D10" s="3"/>
    </row>
    <row r="11" spans="1:4" ht="30">
      <c r="A11" s="2" t="s">
        <v>1167</v>
      </c>
      <c r="B11" s="3" t="s">
        <v>1174</v>
      </c>
      <c r="C11" s="3"/>
      <c r="D11"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6" t="s">
        <v>1175</v>
      </c>
      <c r="B1" s="6" t="s">
        <v>1</v>
      </c>
      <c r="C1" s="6"/>
      <c r="D1" s="6"/>
      <c r="E1" s="1" t="s">
        <v>1176</v>
      </c>
      <c r="F1" s="1" t="s">
        <v>75</v>
      </c>
    </row>
    <row r="2" spans="1:6">
      <c r="A2" s="6"/>
      <c r="B2" s="1" t="s">
        <v>2</v>
      </c>
      <c r="C2" s="1" t="s">
        <v>29</v>
      </c>
      <c r="D2" s="1" t="s">
        <v>81</v>
      </c>
      <c r="E2" s="1" t="s">
        <v>1130</v>
      </c>
      <c r="F2" s="1" t="s">
        <v>76</v>
      </c>
    </row>
    <row r="3" spans="1:6">
      <c r="A3" s="7" t="s">
        <v>1177</v>
      </c>
      <c r="B3" s="3"/>
      <c r="C3" s="3"/>
      <c r="D3" s="3"/>
      <c r="E3" s="3"/>
      <c r="F3" s="3"/>
    </row>
    <row r="4" spans="1:6" ht="30">
      <c r="A4" s="2" t="s">
        <v>1178</v>
      </c>
      <c r="B4" s="5">
        <v>737000</v>
      </c>
      <c r="C4" s="5">
        <v>4482000</v>
      </c>
      <c r="D4" s="3"/>
      <c r="E4" s="3"/>
      <c r="F4" s="3"/>
    </row>
    <row r="5" spans="1:6" ht="45">
      <c r="A5" s="2" t="s">
        <v>1179</v>
      </c>
      <c r="B5" s="8">
        <v>1009000</v>
      </c>
      <c r="C5" s="8">
        <v>818000</v>
      </c>
      <c r="D5" s="3"/>
      <c r="E5" s="3"/>
      <c r="F5" s="3"/>
    </row>
    <row r="6" spans="1:6" ht="30">
      <c r="A6" s="2" t="s">
        <v>37</v>
      </c>
      <c r="B6" s="8">
        <v>1746000</v>
      </c>
      <c r="C6" s="8">
        <v>5300000</v>
      </c>
      <c r="D6" s="3"/>
      <c r="E6" s="3"/>
      <c r="F6" s="3"/>
    </row>
    <row r="7" spans="1:6" ht="30">
      <c r="A7" s="2" t="s">
        <v>1180</v>
      </c>
      <c r="B7" s="8">
        <v>6859000</v>
      </c>
      <c r="C7" s="8">
        <v>5341000</v>
      </c>
      <c r="D7" s="8">
        <v>174000</v>
      </c>
      <c r="E7" s="3"/>
      <c r="F7" s="3"/>
    </row>
    <row r="8" spans="1:6">
      <c r="A8" s="2" t="s">
        <v>97</v>
      </c>
      <c r="B8" s="8">
        <v>11739000</v>
      </c>
      <c r="C8" s="3">
        <v>0</v>
      </c>
      <c r="D8" s="8">
        <v>10066000</v>
      </c>
      <c r="E8" s="3"/>
      <c r="F8" s="3"/>
    </row>
    <row r="9" spans="1:6">
      <c r="A9" s="2" t="s">
        <v>96</v>
      </c>
      <c r="B9" s="3">
        <v>0</v>
      </c>
      <c r="C9" s="8">
        <v>1183000</v>
      </c>
      <c r="D9" s="3">
        <v>0</v>
      </c>
      <c r="E9" s="3"/>
      <c r="F9" s="3"/>
    </row>
    <row r="10" spans="1:6" ht="30">
      <c r="A10" s="2" t="s">
        <v>1181</v>
      </c>
      <c r="B10" s="8">
        <v>27971000</v>
      </c>
      <c r="C10" s="8">
        <v>29226000</v>
      </c>
      <c r="D10" s="8">
        <v>10750000</v>
      </c>
      <c r="E10" s="3"/>
      <c r="F10" s="3"/>
    </row>
    <row r="11" spans="1:6" ht="30">
      <c r="A11" s="2" t="s">
        <v>1182</v>
      </c>
      <c r="B11" s="8">
        <v>22298000</v>
      </c>
      <c r="C11" s="8">
        <v>1768000</v>
      </c>
      <c r="D11" s="8">
        <v>2931000</v>
      </c>
      <c r="E11" s="3"/>
      <c r="F11" s="3"/>
    </row>
    <row r="12" spans="1:6" ht="45">
      <c r="A12" s="2" t="s">
        <v>1183</v>
      </c>
      <c r="B12" s="8">
        <v>-43410000</v>
      </c>
      <c r="C12" s="8">
        <v>-25653000</v>
      </c>
      <c r="D12" s="8">
        <v>-13507000</v>
      </c>
      <c r="E12" s="3"/>
      <c r="F12" s="3"/>
    </row>
    <row r="13" spans="1:6" ht="60">
      <c r="A13" s="2" t="s">
        <v>1184</v>
      </c>
      <c r="B13" s="8">
        <v>-18689000</v>
      </c>
      <c r="C13" s="8">
        <v>-11509000</v>
      </c>
      <c r="D13" s="8">
        <v>-7025000</v>
      </c>
      <c r="E13" s="3"/>
      <c r="F13" s="3"/>
    </row>
    <row r="14" spans="1:6" ht="60">
      <c r="A14" s="2" t="s">
        <v>1185</v>
      </c>
      <c r="B14" s="8">
        <v>-24721000</v>
      </c>
      <c r="C14" s="8">
        <v>-14144000</v>
      </c>
      <c r="D14" s="8">
        <v>-6482000</v>
      </c>
      <c r="E14" s="3"/>
      <c r="F14" s="3"/>
    </row>
    <row r="15" spans="1:6" ht="45">
      <c r="A15" s="2" t="s">
        <v>1186</v>
      </c>
      <c r="B15" s="3">
        <v>0</v>
      </c>
      <c r="C15" s="8">
        <v>7369000</v>
      </c>
      <c r="D15" s="3"/>
      <c r="E15" s="3"/>
      <c r="F15" s="3"/>
    </row>
    <row r="16" spans="1:6" ht="45">
      <c r="A16" s="2" t="s">
        <v>1187</v>
      </c>
      <c r="B16" s="3">
        <v>0</v>
      </c>
      <c r="C16" s="8">
        <v>8747000</v>
      </c>
      <c r="D16" s="3"/>
      <c r="E16" s="3"/>
      <c r="F16" s="3"/>
    </row>
    <row r="17" spans="1:6" ht="30">
      <c r="A17" s="2" t="s">
        <v>1188</v>
      </c>
      <c r="B17" s="3">
        <v>0</v>
      </c>
      <c r="C17" s="8">
        <v>7553000</v>
      </c>
      <c r="D17" s="3"/>
      <c r="E17" s="3"/>
      <c r="F17" s="3"/>
    </row>
    <row r="18" spans="1:6" ht="30">
      <c r="A18" s="2" t="s">
        <v>46</v>
      </c>
      <c r="B18" s="3">
        <v>0</v>
      </c>
      <c r="C18" s="8">
        <v>23669000</v>
      </c>
      <c r="D18" s="3"/>
      <c r="E18" s="3"/>
      <c r="F18" s="3"/>
    </row>
    <row r="19" spans="1:6" ht="30">
      <c r="A19" s="2" t="s">
        <v>1189</v>
      </c>
      <c r="B19" s="8">
        <v>1746000</v>
      </c>
      <c r="C19" s="8">
        <v>28969000</v>
      </c>
      <c r="D19" s="3"/>
      <c r="E19" s="3"/>
      <c r="F19" s="3"/>
    </row>
    <row r="20" spans="1:6" ht="30">
      <c r="A20" s="2" t="s">
        <v>53</v>
      </c>
      <c r="B20" s="8">
        <v>366000</v>
      </c>
      <c r="C20" s="8">
        <v>8089000</v>
      </c>
      <c r="D20" s="3"/>
      <c r="E20" s="3"/>
      <c r="F20" s="3"/>
    </row>
    <row r="21" spans="1:6">
      <c r="A21" s="2" t="s">
        <v>1134</v>
      </c>
      <c r="B21" s="3"/>
      <c r="C21" s="3"/>
      <c r="D21" s="3"/>
      <c r="E21" s="3"/>
      <c r="F21" s="3"/>
    </row>
    <row r="22" spans="1:6">
      <c r="A22" s="7" t="s">
        <v>1177</v>
      </c>
      <c r="B22" s="3"/>
      <c r="C22" s="3"/>
      <c r="D22" s="3"/>
      <c r="E22" s="3"/>
      <c r="F22" s="3"/>
    </row>
    <row r="23" spans="1:6" ht="30">
      <c r="A23" s="2" t="s">
        <v>1190</v>
      </c>
      <c r="B23" s="3"/>
      <c r="C23" s="3"/>
      <c r="D23" s="3"/>
      <c r="E23" s="153">
        <v>0.501</v>
      </c>
      <c r="F23" s="3"/>
    </row>
    <row r="24" spans="1:6">
      <c r="A24" s="2" t="s">
        <v>1191</v>
      </c>
      <c r="B24" s="3"/>
      <c r="C24" s="3"/>
      <c r="D24" s="8">
        <v>20700000</v>
      </c>
      <c r="E24" s="3"/>
      <c r="F24" s="3"/>
    </row>
    <row r="25" spans="1:6">
      <c r="A25" s="2" t="s">
        <v>1134</v>
      </c>
      <c r="B25" s="3"/>
      <c r="C25" s="3"/>
      <c r="D25" s="3"/>
      <c r="E25" s="3"/>
      <c r="F25" s="3"/>
    </row>
    <row r="26" spans="1:6">
      <c r="A26" s="7" t="s">
        <v>1177</v>
      </c>
      <c r="B26" s="3"/>
      <c r="C26" s="3"/>
      <c r="D26" s="3"/>
      <c r="E26" s="3"/>
      <c r="F26" s="3"/>
    </row>
    <row r="27" spans="1:6">
      <c r="A27" s="2" t="s">
        <v>1191</v>
      </c>
      <c r="B27" s="3"/>
      <c r="C27" s="3"/>
      <c r="D27" s="3"/>
      <c r="E27" s="8">
        <v>20700000</v>
      </c>
      <c r="F27" s="3"/>
    </row>
    <row r="28" spans="1:6">
      <c r="A28" s="2" t="s">
        <v>97</v>
      </c>
      <c r="B28" s="3"/>
      <c r="C28" s="3"/>
      <c r="D28" s="3"/>
      <c r="E28" s="3"/>
      <c r="F28" s="8">
        <v>21500000</v>
      </c>
    </row>
    <row r="29" spans="1:6">
      <c r="A29" s="2" t="s">
        <v>96</v>
      </c>
      <c r="B29" s="8">
        <v>5600000</v>
      </c>
      <c r="C29" s="3"/>
      <c r="D29" s="3"/>
      <c r="E29" s="3"/>
      <c r="F29" s="3"/>
    </row>
    <row r="30" spans="1:6">
      <c r="A30" s="2" t="s">
        <v>1192</v>
      </c>
      <c r="B30" s="5">
        <v>15900000</v>
      </c>
      <c r="C30" s="3"/>
      <c r="D30" s="3"/>
      <c r="E30" s="3"/>
      <c r="F30" s="3"/>
    </row>
    <row r="31" spans="1:6" ht="30">
      <c r="A31" s="2" t="s">
        <v>1193</v>
      </c>
      <c r="B31" s="3"/>
      <c r="C31" s="3"/>
      <c r="D31" s="3"/>
      <c r="E31" s="153">
        <v>0.501</v>
      </c>
      <c r="F31" s="3"/>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6" t="s">
        <v>1</v>
      </c>
      <c r="C1" s="6"/>
      <c r="D1" s="6"/>
    </row>
    <row r="2" spans="1:4" ht="30">
      <c r="A2" s="1" t="s">
        <v>28</v>
      </c>
      <c r="B2" s="1" t="s">
        <v>2</v>
      </c>
      <c r="C2" s="1" t="s">
        <v>29</v>
      </c>
      <c r="D2" s="1" t="s">
        <v>81</v>
      </c>
    </row>
    <row r="3" spans="1:4" ht="30">
      <c r="A3" s="7" t="s">
        <v>1195</v>
      </c>
      <c r="B3" s="3"/>
      <c r="C3" s="3"/>
      <c r="D3" s="3"/>
    </row>
    <row r="4" spans="1:4">
      <c r="A4" s="2" t="s">
        <v>1196</v>
      </c>
      <c r="B4" s="5">
        <v>2510646</v>
      </c>
      <c r="C4" s="5">
        <v>2429790</v>
      </c>
      <c r="D4" s="3"/>
    </row>
    <row r="5" spans="1:4" ht="30">
      <c r="A5" s="2" t="s">
        <v>318</v>
      </c>
      <c r="B5" s="8">
        <v>-374738</v>
      </c>
      <c r="C5" s="8">
        <v>-274417</v>
      </c>
      <c r="D5" s="3"/>
    </row>
    <row r="6" spans="1:4">
      <c r="A6" s="2" t="s">
        <v>39</v>
      </c>
      <c r="B6" s="8">
        <v>2135908</v>
      </c>
      <c r="C6" s="8">
        <v>2155373</v>
      </c>
      <c r="D6" s="3"/>
    </row>
    <row r="7" spans="1:4">
      <c r="A7" s="2" t="s">
        <v>1197</v>
      </c>
      <c r="B7" s="8">
        <v>109431</v>
      </c>
      <c r="C7" s="8">
        <v>114727</v>
      </c>
      <c r="D7" s="8">
        <v>115697</v>
      </c>
    </row>
    <row r="8" spans="1:4">
      <c r="A8" s="2" t="s">
        <v>1198</v>
      </c>
      <c r="B8" s="3"/>
      <c r="C8" s="3"/>
      <c r="D8" s="3"/>
    </row>
    <row r="9" spans="1:4" ht="30">
      <c r="A9" s="7" t="s">
        <v>1195</v>
      </c>
      <c r="B9" s="3"/>
      <c r="C9" s="3"/>
      <c r="D9" s="3"/>
    </row>
    <row r="10" spans="1:4">
      <c r="A10" s="2" t="s">
        <v>1196</v>
      </c>
      <c r="B10" s="8">
        <v>204900</v>
      </c>
      <c r="C10" s="8">
        <v>204900</v>
      </c>
      <c r="D10" s="3"/>
    </row>
    <row r="11" spans="1:4" ht="30">
      <c r="A11" s="2" t="s">
        <v>1199</v>
      </c>
      <c r="B11" s="3"/>
      <c r="C11" s="3"/>
      <c r="D11" s="3"/>
    </row>
    <row r="12" spans="1:4" ht="30">
      <c r="A12" s="7" t="s">
        <v>1195</v>
      </c>
      <c r="B12" s="3"/>
      <c r="C12" s="3"/>
      <c r="D12" s="3"/>
    </row>
    <row r="13" spans="1:4">
      <c r="A13" s="2" t="s">
        <v>1196</v>
      </c>
      <c r="B13" s="8">
        <v>1924881</v>
      </c>
      <c r="C13" s="8">
        <v>1908693</v>
      </c>
      <c r="D13" s="3"/>
    </row>
    <row r="14" spans="1:4" ht="30">
      <c r="A14" s="2" t="s">
        <v>1200</v>
      </c>
      <c r="B14" s="3"/>
      <c r="C14" s="3"/>
      <c r="D14" s="3"/>
    </row>
    <row r="15" spans="1:4" ht="30">
      <c r="A15" s="7" t="s">
        <v>1195</v>
      </c>
      <c r="B15" s="3"/>
      <c r="C15" s="3"/>
      <c r="D15" s="3"/>
    </row>
    <row r="16" spans="1:4">
      <c r="A16" s="2" t="s">
        <v>1196</v>
      </c>
      <c r="B16" s="8">
        <v>343435</v>
      </c>
      <c r="C16" s="8">
        <v>295615</v>
      </c>
      <c r="D16" s="3"/>
    </row>
    <row r="17" spans="1:4">
      <c r="A17" s="2" t="s">
        <v>1201</v>
      </c>
      <c r="B17" s="3"/>
      <c r="C17" s="3"/>
      <c r="D17" s="3"/>
    </row>
    <row r="18" spans="1:4" ht="30">
      <c r="A18" s="7" t="s">
        <v>1195</v>
      </c>
      <c r="B18" s="3"/>
      <c r="C18" s="3"/>
      <c r="D18" s="3"/>
    </row>
    <row r="19" spans="1:4">
      <c r="A19" s="2" t="s">
        <v>1196</v>
      </c>
      <c r="B19" s="5">
        <v>37430</v>
      </c>
      <c r="C19" s="5">
        <v>20582</v>
      </c>
      <c r="D19"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6" t="s">
        <v>1202</v>
      </c>
      <c r="B1" s="6" t="s">
        <v>1</v>
      </c>
      <c r="C1" s="6"/>
      <c r="D1" s="6"/>
    </row>
    <row r="2" spans="1:4">
      <c r="A2" s="6"/>
      <c r="B2" s="1" t="s">
        <v>2</v>
      </c>
      <c r="C2" s="1" t="s">
        <v>29</v>
      </c>
      <c r="D2" s="1" t="s">
        <v>81</v>
      </c>
    </row>
    <row r="3" spans="1:4">
      <c r="A3" s="7" t="s">
        <v>1203</v>
      </c>
      <c r="B3" s="3"/>
      <c r="C3" s="3"/>
      <c r="D3" s="3"/>
    </row>
    <row r="4" spans="1:4" ht="30">
      <c r="A4" s="2" t="s">
        <v>1204</v>
      </c>
      <c r="B4" s="5">
        <v>1200000</v>
      </c>
      <c r="C4" s="5">
        <v>1200000</v>
      </c>
      <c r="D4" s="3"/>
    </row>
    <row r="5" spans="1:4">
      <c r="A5" s="2" t="s">
        <v>1205</v>
      </c>
      <c r="B5" s="3">
        <v>0</v>
      </c>
      <c r="C5" s="8">
        <v>1727000</v>
      </c>
      <c r="D5" s="3"/>
    </row>
    <row r="6" spans="1:4">
      <c r="A6" s="7" t="s">
        <v>1206</v>
      </c>
      <c r="B6" s="3"/>
      <c r="C6" s="3"/>
      <c r="D6" s="3"/>
    </row>
    <row r="7" spans="1:4" ht="30">
      <c r="A7" s="2" t="s">
        <v>1207</v>
      </c>
      <c r="B7" s="8">
        <v>195676000</v>
      </c>
      <c r="C7" s="8">
        <v>195132000</v>
      </c>
      <c r="D7" s="3"/>
    </row>
    <row r="8" spans="1:4">
      <c r="A8" s="2" t="s">
        <v>96</v>
      </c>
      <c r="B8" s="3">
        <v>0</v>
      </c>
      <c r="C8" s="8">
        <v>-1183000</v>
      </c>
      <c r="D8" s="3">
        <v>0</v>
      </c>
    </row>
    <row r="9" spans="1:4" ht="30">
      <c r="A9" s="2" t="s">
        <v>1207</v>
      </c>
      <c r="B9" s="8">
        <v>195676000</v>
      </c>
      <c r="C9" s="8">
        <v>195676000</v>
      </c>
      <c r="D9" s="8">
        <v>195132000</v>
      </c>
    </row>
    <row r="10" spans="1:4">
      <c r="A10" s="2" t="s">
        <v>1208</v>
      </c>
      <c r="B10" s="3"/>
      <c r="C10" s="3"/>
      <c r="D10" s="3"/>
    </row>
    <row r="11" spans="1:4">
      <c r="A11" s="7" t="s">
        <v>1206</v>
      </c>
      <c r="B11" s="3"/>
      <c r="C11" s="3"/>
      <c r="D11" s="3"/>
    </row>
    <row r="12" spans="1:4">
      <c r="A12" s="2" t="s">
        <v>96</v>
      </c>
      <c r="B12" s="3"/>
      <c r="C12" s="8">
        <v>-1200000</v>
      </c>
      <c r="D12" s="3"/>
    </row>
    <row r="13" spans="1:4">
      <c r="A13" s="2" t="s">
        <v>1134</v>
      </c>
      <c r="B13" s="3"/>
      <c r="C13" s="3"/>
      <c r="D13" s="3"/>
    </row>
    <row r="14" spans="1:4">
      <c r="A14" s="7" t="s">
        <v>1206</v>
      </c>
      <c r="B14" s="3"/>
      <c r="C14" s="3"/>
      <c r="D14" s="3"/>
    </row>
    <row r="15" spans="1:4">
      <c r="A15" s="2" t="s">
        <v>96</v>
      </c>
      <c r="B15" s="5">
        <v>-5600000</v>
      </c>
      <c r="C15" s="3"/>
      <c r="D15"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32" bestFit="1" customWidth="1"/>
    <col min="4" max="4" width="23.7109375" bestFit="1" customWidth="1"/>
    <col min="5" max="5" width="36.5703125" bestFit="1" customWidth="1"/>
    <col min="6" max="6" width="19" bestFit="1" customWidth="1"/>
    <col min="7" max="7" width="22.140625" bestFit="1" customWidth="1"/>
  </cols>
  <sheetData>
    <row r="1" spans="1:7" ht="30">
      <c r="A1" s="1" t="s">
        <v>124</v>
      </c>
      <c r="B1" s="6" t="s">
        <v>125</v>
      </c>
      <c r="C1" s="6" t="s">
        <v>126</v>
      </c>
      <c r="D1" s="6" t="s">
        <v>62</v>
      </c>
      <c r="E1" s="6" t="s">
        <v>63</v>
      </c>
      <c r="F1" s="6" t="s">
        <v>64</v>
      </c>
      <c r="G1" s="6" t="s">
        <v>127</v>
      </c>
    </row>
    <row r="2" spans="1:7" ht="30">
      <c r="A2" s="1" t="s">
        <v>28</v>
      </c>
      <c r="B2" s="6"/>
      <c r="C2" s="6"/>
      <c r="D2" s="6"/>
      <c r="E2" s="6"/>
      <c r="F2" s="6"/>
      <c r="G2" s="6"/>
    </row>
    <row r="3" spans="1:7">
      <c r="A3" s="2" t="s">
        <v>128</v>
      </c>
      <c r="B3" s="5">
        <v>842476</v>
      </c>
      <c r="C3" s="5">
        <v>799677</v>
      </c>
      <c r="D3" s="5">
        <v>844924</v>
      </c>
      <c r="E3" s="5">
        <v>-20154</v>
      </c>
      <c r="F3" s="5">
        <v>-25093</v>
      </c>
      <c r="G3" s="5">
        <v>42799</v>
      </c>
    </row>
    <row r="4" spans="1:7" ht="30">
      <c r="A4" s="7" t="s">
        <v>129</v>
      </c>
      <c r="B4" s="3"/>
      <c r="C4" s="3"/>
      <c r="D4" s="3"/>
      <c r="E4" s="3"/>
      <c r="F4" s="3"/>
      <c r="G4" s="3"/>
    </row>
    <row r="5" spans="1:7" ht="30">
      <c r="A5" s="2" t="s">
        <v>118</v>
      </c>
      <c r="B5" s="8">
        <v>-5731</v>
      </c>
      <c r="C5" s="8">
        <v>-5731</v>
      </c>
      <c r="D5" s="3"/>
      <c r="E5" s="8">
        <v>-5731</v>
      </c>
      <c r="F5" s="3"/>
      <c r="G5" s="3"/>
    </row>
    <row r="6" spans="1:7" ht="30">
      <c r="A6" s="2" t="s">
        <v>130</v>
      </c>
      <c r="B6" s="3">
        <v>213</v>
      </c>
      <c r="C6" s="3">
        <v>213</v>
      </c>
      <c r="D6" s="3"/>
      <c r="E6" s="3">
        <v>213</v>
      </c>
      <c r="F6" s="3"/>
      <c r="G6" s="3"/>
    </row>
    <row r="7" spans="1:7">
      <c r="A7" s="2" t="s">
        <v>131</v>
      </c>
      <c r="B7" s="8">
        <v>2675</v>
      </c>
      <c r="C7" s="8">
        <v>2628</v>
      </c>
      <c r="D7" s="8">
        <v>2628</v>
      </c>
      <c r="E7" s="3"/>
      <c r="F7" s="3"/>
      <c r="G7" s="3">
        <v>47</v>
      </c>
    </row>
    <row r="8" spans="1:7" ht="30">
      <c r="A8" s="2" t="s">
        <v>132</v>
      </c>
      <c r="B8" s="8">
        <v>8616</v>
      </c>
      <c r="C8" s="3"/>
      <c r="D8" s="3"/>
      <c r="E8" s="3"/>
      <c r="F8" s="3"/>
      <c r="G8" s="8">
        <v>8616</v>
      </c>
    </row>
    <row r="9" spans="1:7">
      <c r="A9" s="2" t="s">
        <v>133</v>
      </c>
      <c r="B9" s="8">
        <v>12080</v>
      </c>
      <c r="C9" s="8">
        <v>5605</v>
      </c>
      <c r="D9" s="3"/>
      <c r="E9" s="3"/>
      <c r="F9" s="8">
        <v>5605</v>
      </c>
      <c r="G9" s="8">
        <v>6475</v>
      </c>
    </row>
    <row r="10" spans="1:7">
      <c r="A10" s="2" t="s">
        <v>134</v>
      </c>
      <c r="B10" s="8">
        <v>-12638</v>
      </c>
      <c r="C10" s="8">
        <v>-12638</v>
      </c>
      <c r="D10" s="8">
        <v>-12638</v>
      </c>
      <c r="E10" s="3"/>
      <c r="F10" s="3"/>
      <c r="G10" s="3"/>
    </row>
    <row r="11" spans="1:7">
      <c r="A11" s="2" t="s">
        <v>135</v>
      </c>
      <c r="B11" s="8">
        <v>-20542</v>
      </c>
      <c r="C11" s="8">
        <v>-9240</v>
      </c>
      <c r="D11" s="8">
        <v>-8805</v>
      </c>
      <c r="E11" s="3"/>
      <c r="F11" s="3">
        <v>-435</v>
      </c>
      <c r="G11" s="8">
        <v>-11302</v>
      </c>
    </row>
    <row r="12" spans="1:7">
      <c r="A12" s="2" t="s">
        <v>111</v>
      </c>
      <c r="B12" s="8">
        <v>11712</v>
      </c>
      <c r="C12" s="8">
        <v>13318</v>
      </c>
      <c r="D12" s="3"/>
      <c r="E12" s="3"/>
      <c r="F12" s="8">
        <v>13318</v>
      </c>
      <c r="G12" s="8">
        <v>-1606</v>
      </c>
    </row>
    <row r="13" spans="1:7">
      <c r="A13" s="2" t="s">
        <v>136</v>
      </c>
      <c r="B13" s="8">
        <v>838861</v>
      </c>
      <c r="C13" s="8">
        <v>793832</v>
      </c>
      <c r="D13" s="8">
        <v>826109</v>
      </c>
      <c r="E13" s="8">
        <v>-25672</v>
      </c>
      <c r="F13" s="8">
        <v>-6605</v>
      </c>
      <c r="G13" s="8">
        <v>45029</v>
      </c>
    </row>
    <row r="14" spans="1:7" ht="30">
      <c r="A14" s="7" t="s">
        <v>129</v>
      </c>
      <c r="B14" s="3"/>
      <c r="C14" s="3"/>
      <c r="D14" s="3"/>
      <c r="E14" s="3"/>
      <c r="F14" s="3"/>
      <c r="G14" s="3"/>
    </row>
    <row r="15" spans="1:7" ht="30">
      <c r="A15" s="2" t="s">
        <v>118</v>
      </c>
      <c r="B15" s="8">
        <v>13905</v>
      </c>
      <c r="C15" s="8">
        <v>13905</v>
      </c>
      <c r="D15" s="3"/>
      <c r="E15" s="8">
        <v>13905</v>
      </c>
      <c r="F15" s="3"/>
      <c r="G15" s="3"/>
    </row>
    <row r="16" spans="1:7" ht="30">
      <c r="A16" s="2" t="s">
        <v>130</v>
      </c>
      <c r="B16" s="3">
        <v>-166</v>
      </c>
      <c r="C16" s="3">
        <v>-166</v>
      </c>
      <c r="D16" s="3"/>
      <c r="E16" s="3">
        <v>-166</v>
      </c>
      <c r="F16" s="3"/>
      <c r="G16" s="3"/>
    </row>
    <row r="17" spans="1:7">
      <c r="A17" s="2" t="s">
        <v>131</v>
      </c>
      <c r="B17" s="8">
        <v>3511</v>
      </c>
      <c r="C17" s="8">
        <v>3416</v>
      </c>
      <c r="D17" s="8">
        <v>3416</v>
      </c>
      <c r="E17" s="3"/>
      <c r="F17" s="3"/>
      <c r="G17" s="3">
        <v>95</v>
      </c>
    </row>
    <row r="18" spans="1:7" ht="30">
      <c r="A18" s="2" t="s">
        <v>132</v>
      </c>
      <c r="B18" s="8">
        <v>15316</v>
      </c>
      <c r="C18" s="3"/>
      <c r="D18" s="3"/>
      <c r="E18" s="3"/>
      <c r="F18" s="3"/>
      <c r="G18" s="8">
        <v>15316</v>
      </c>
    </row>
    <row r="19" spans="1:7" ht="30">
      <c r="A19" s="2" t="s">
        <v>137</v>
      </c>
      <c r="B19" s="8">
        <v>-5307</v>
      </c>
      <c r="C19" s="8">
        <v>-1673</v>
      </c>
      <c r="D19" s="8">
        <v>-1673</v>
      </c>
      <c r="E19" s="3"/>
      <c r="F19" s="3"/>
      <c r="G19" s="8">
        <v>-3634</v>
      </c>
    </row>
    <row r="20" spans="1:7">
      <c r="A20" s="2" t="s">
        <v>135</v>
      </c>
      <c r="B20" s="8">
        <v>-56684</v>
      </c>
      <c r="C20" s="8">
        <v>-46480</v>
      </c>
      <c r="D20" s="8">
        <v>-46480</v>
      </c>
      <c r="E20" s="3"/>
      <c r="F20" s="3">
        <v>0</v>
      </c>
      <c r="G20" s="8">
        <v>-10204</v>
      </c>
    </row>
    <row r="21" spans="1:7">
      <c r="A21" s="2" t="s">
        <v>111</v>
      </c>
      <c r="B21" s="8">
        <v>-113493</v>
      </c>
      <c r="C21" s="8">
        <v>-104426</v>
      </c>
      <c r="D21" s="3"/>
      <c r="E21" s="3"/>
      <c r="F21" s="8">
        <v>-104426</v>
      </c>
      <c r="G21" s="8">
        <v>-9067</v>
      </c>
    </row>
    <row r="22" spans="1:7">
      <c r="A22" s="2" t="s">
        <v>138</v>
      </c>
      <c r="B22" s="8">
        <v>695943</v>
      </c>
      <c r="C22" s="8">
        <v>658408</v>
      </c>
      <c r="D22" s="8">
        <v>781372</v>
      </c>
      <c r="E22" s="8">
        <v>-11933</v>
      </c>
      <c r="F22" s="8">
        <v>-111031</v>
      </c>
      <c r="G22" s="8">
        <v>37535</v>
      </c>
    </row>
    <row r="23" spans="1:7" ht="30">
      <c r="A23" s="7" t="s">
        <v>129</v>
      </c>
      <c r="B23" s="3"/>
      <c r="C23" s="3"/>
      <c r="D23" s="3"/>
      <c r="E23" s="3"/>
      <c r="F23" s="3"/>
      <c r="G23" s="3"/>
    </row>
    <row r="24" spans="1:7" ht="30">
      <c r="A24" s="2" t="s">
        <v>118</v>
      </c>
      <c r="B24" s="8">
        <v>4897</v>
      </c>
      <c r="C24" s="8">
        <v>4897</v>
      </c>
      <c r="D24" s="3"/>
      <c r="E24" s="8">
        <v>4897</v>
      </c>
      <c r="F24" s="3"/>
      <c r="G24" s="3"/>
    </row>
    <row r="25" spans="1:7" ht="30">
      <c r="A25" s="2" t="s">
        <v>130</v>
      </c>
      <c r="B25" s="3">
        <v>-63</v>
      </c>
      <c r="C25" s="3">
        <v>-63</v>
      </c>
      <c r="D25" s="3"/>
      <c r="E25" s="3">
        <v>-63</v>
      </c>
      <c r="F25" s="3"/>
      <c r="G25" s="3"/>
    </row>
    <row r="26" spans="1:7">
      <c r="A26" s="2" t="s">
        <v>131</v>
      </c>
      <c r="B26" s="8">
        <v>2813</v>
      </c>
      <c r="C26" s="8">
        <v>2790</v>
      </c>
      <c r="D26" s="8">
        <v>2790</v>
      </c>
      <c r="E26" s="3"/>
      <c r="F26" s="3"/>
      <c r="G26" s="3">
        <v>23</v>
      </c>
    </row>
    <row r="27" spans="1:7" ht="30">
      <c r="A27" s="2" t="s">
        <v>132</v>
      </c>
      <c r="B27" s="8">
        <v>9969</v>
      </c>
      <c r="C27" s="3"/>
      <c r="D27" s="3"/>
      <c r="E27" s="3"/>
      <c r="F27" s="3"/>
      <c r="G27" s="8">
        <v>9969</v>
      </c>
    </row>
    <row r="28" spans="1:7">
      <c r="A28" s="2" t="s">
        <v>139</v>
      </c>
      <c r="B28" s="3">
        <v>-696</v>
      </c>
      <c r="C28" s="3"/>
      <c r="D28" s="3"/>
      <c r="E28" s="3"/>
      <c r="F28" s="3"/>
      <c r="G28" s="3">
        <v>-696</v>
      </c>
    </row>
    <row r="29" spans="1:7">
      <c r="A29" s="2" t="s">
        <v>135</v>
      </c>
      <c r="B29" s="8">
        <v>-140413</v>
      </c>
      <c r="C29" s="8">
        <v>-130319</v>
      </c>
      <c r="D29" s="8">
        <v>-130319</v>
      </c>
      <c r="E29" s="3"/>
      <c r="F29" s="3"/>
      <c r="G29" s="8">
        <v>-10094</v>
      </c>
    </row>
    <row r="30" spans="1:7">
      <c r="A30" s="2" t="s">
        <v>111</v>
      </c>
      <c r="B30" s="8">
        <v>71326</v>
      </c>
      <c r="C30" s="8">
        <v>-83281</v>
      </c>
      <c r="D30" s="3"/>
      <c r="E30" s="3"/>
      <c r="F30" s="8">
        <v>-83281</v>
      </c>
      <c r="G30" s="8">
        <v>-11955</v>
      </c>
    </row>
    <row r="31" spans="1:7">
      <c r="A31" s="2" t="s">
        <v>140</v>
      </c>
      <c r="B31" s="5">
        <v>645168</v>
      </c>
      <c r="C31" s="5">
        <v>618994</v>
      </c>
      <c r="D31" s="5">
        <v>653843</v>
      </c>
      <c r="E31" s="5">
        <v>-7099</v>
      </c>
      <c r="F31" s="5">
        <v>-27750</v>
      </c>
      <c r="G31" s="5">
        <v>2617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6" t="s">
        <v>1209</v>
      </c>
      <c r="B1" s="6" t="s">
        <v>1</v>
      </c>
      <c r="C1" s="6"/>
      <c r="D1" s="6"/>
    </row>
    <row r="2" spans="1:4">
      <c r="A2" s="6"/>
      <c r="B2" s="1" t="s">
        <v>2</v>
      </c>
      <c r="C2" s="1" t="s">
        <v>29</v>
      </c>
      <c r="D2" s="1" t="s">
        <v>81</v>
      </c>
    </row>
    <row r="3" spans="1:4" ht="30">
      <c r="A3" s="7" t="s">
        <v>1210</v>
      </c>
      <c r="B3" s="3"/>
      <c r="C3" s="3"/>
      <c r="D3" s="3"/>
    </row>
    <row r="4" spans="1:4" ht="30">
      <c r="A4" s="2" t="s">
        <v>1211</v>
      </c>
      <c r="B4" s="5">
        <v>218645000</v>
      </c>
      <c r="C4" s="5">
        <v>221105000</v>
      </c>
      <c r="D4" s="3"/>
    </row>
    <row r="5" spans="1:4">
      <c r="A5" s="2" t="s">
        <v>41</v>
      </c>
      <c r="B5" s="8">
        <v>168332000</v>
      </c>
      <c r="C5" s="8">
        <v>186667000</v>
      </c>
      <c r="D5" s="3"/>
    </row>
    <row r="6" spans="1:4" ht="30">
      <c r="A6" s="2" t="s">
        <v>1212</v>
      </c>
      <c r="B6" s="8">
        <v>50313000</v>
      </c>
      <c r="C6" s="8">
        <v>34438000</v>
      </c>
      <c r="D6" s="3"/>
    </row>
    <row r="7" spans="1:4">
      <c r="A7" s="2" t="s">
        <v>96</v>
      </c>
      <c r="B7" s="3">
        <v>0</v>
      </c>
      <c r="C7" s="8">
        <v>1183000</v>
      </c>
      <c r="D7" s="3">
        <v>0</v>
      </c>
    </row>
    <row r="8" spans="1:4">
      <c r="A8" s="2" t="s">
        <v>1213</v>
      </c>
      <c r="B8" s="3"/>
      <c r="C8" s="3"/>
      <c r="D8" s="3"/>
    </row>
    <row r="9" spans="1:4" ht="30">
      <c r="A9" s="7" t="s">
        <v>1210</v>
      </c>
      <c r="B9" s="3"/>
      <c r="C9" s="3"/>
      <c r="D9" s="3"/>
    </row>
    <row r="10" spans="1:4">
      <c r="A10" s="2" t="s">
        <v>1214</v>
      </c>
      <c r="B10" s="8">
        <v>17421000</v>
      </c>
      <c r="C10" s="8">
        <v>18941000</v>
      </c>
      <c r="D10" s="3"/>
    </row>
    <row r="11" spans="1:4">
      <c r="A11" s="2" t="s">
        <v>1215</v>
      </c>
      <c r="B11" s="8">
        <v>22800000</v>
      </c>
      <c r="C11" s="8">
        <v>22800000</v>
      </c>
      <c r="D11" s="3"/>
    </row>
    <row r="12" spans="1:4" ht="30">
      <c r="A12" s="2" t="s">
        <v>1212</v>
      </c>
      <c r="B12" s="8">
        <v>5379000</v>
      </c>
      <c r="C12" s="8">
        <v>3859000</v>
      </c>
      <c r="D12" s="3"/>
    </row>
    <row r="13" spans="1:4" ht="30">
      <c r="A13" s="2" t="s">
        <v>1216</v>
      </c>
      <c r="B13" s="3"/>
      <c r="C13" s="3"/>
      <c r="D13" s="3"/>
    </row>
    <row r="14" spans="1:4" ht="30">
      <c r="A14" s="7" t="s">
        <v>1210</v>
      </c>
      <c r="B14" s="3"/>
      <c r="C14" s="3"/>
      <c r="D14" s="3"/>
    </row>
    <row r="15" spans="1:4">
      <c r="A15" s="2" t="s">
        <v>1217</v>
      </c>
      <c r="B15" s="3" t="s">
        <v>1218</v>
      </c>
      <c r="C15" s="3" t="s">
        <v>1218</v>
      </c>
      <c r="D15" s="3"/>
    </row>
    <row r="16" spans="1:4" ht="30">
      <c r="A16" s="2" t="s">
        <v>1219</v>
      </c>
      <c r="B16" s="3"/>
      <c r="C16" s="3"/>
      <c r="D16" s="3"/>
    </row>
    <row r="17" spans="1:4" ht="30">
      <c r="A17" s="7" t="s">
        <v>1210</v>
      </c>
      <c r="B17" s="3"/>
      <c r="C17" s="3"/>
      <c r="D17" s="3"/>
    </row>
    <row r="18" spans="1:4">
      <c r="A18" s="2" t="s">
        <v>1217</v>
      </c>
      <c r="B18" s="3" t="s">
        <v>1220</v>
      </c>
      <c r="C18" s="3" t="s">
        <v>1220</v>
      </c>
      <c r="D18" s="3"/>
    </row>
    <row r="19" spans="1:4">
      <c r="A19" s="2" t="s">
        <v>1221</v>
      </c>
      <c r="B19" s="3"/>
      <c r="C19" s="3"/>
      <c r="D19" s="3"/>
    </row>
    <row r="20" spans="1:4" ht="30">
      <c r="A20" s="7" t="s">
        <v>1210</v>
      </c>
      <c r="B20" s="3"/>
      <c r="C20" s="3"/>
      <c r="D20" s="3"/>
    </row>
    <row r="21" spans="1:4">
      <c r="A21" s="2" t="s">
        <v>1214</v>
      </c>
      <c r="B21" s="8">
        <v>71364000</v>
      </c>
      <c r="C21" s="8">
        <v>87812000</v>
      </c>
      <c r="D21" s="3"/>
    </row>
    <row r="22" spans="1:4">
      <c r="A22" s="2" t="s">
        <v>1215</v>
      </c>
      <c r="B22" s="8">
        <v>115000000</v>
      </c>
      <c r="C22" s="8">
        <v>115000000</v>
      </c>
      <c r="D22" s="3"/>
    </row>
    <row r="23" spans="1:4" ht="30">
      <c r="A23" s="2" t="s">
        <v>1212</v>
      </c>
      <c r="B23" s="8">
        <v>43636000</v>
      </c>
      <c r="C23" s="8">
        <v>27188000</v>
      </c>
      <c r="D23" s="3"/>
    </row>
    <row r="24" spans="1:4" ht="30">
      <c r="A24" s="2" t="s">
        <v>1222</v>
      </c>
      <c r="B24" s="3"/>
      <c r="C24" s="3"/>
      <c r="D24" s="3"/>
    </row>
    <row r="25" spans="1:4" ht="30">
      <c r="A25" s="7" t="s">
        <v>1210</v>
      </c>
      <c r="B25" s="3"/>
      <c r="C25" s="3"/>
      <c r="D25" s="3"/>
    </row>
    <row r="26" spans="1:4">
      <c r="A26" s="2" t="s">
        <v>1217</v>
      </c>
      <c r="B26" s="3" t="s">
        <v>1170</v>
      </c>
      <c r="C26" s="3" t="s">
        <v>1170</v>
      </c>
      <c r="D26" s="3"/>
    </row>
    <row r="27" spans="1:4" ht="30">
      <c r="A27" s="2" t="s">
        <v>1223</v>
      </c>
      <c r="B27" s="3"/>
      <c r="C27" s="3"/>
      <c r="D27" s="3"/>
    </row>
    <row r="28" spans="1:4" ht="30">
      <c r="A28" s="7" t="s">
        <v>1210</v>
      </c>
      <c r="B28" s="3"/>
      <c r="C28" s="3"/>
      <c r="D28" s="3"/>
    </row>
    <row r="29" spans="1:4">
      <c r="A29" s="2" t="s">
        <v>1217</v>
      </c>
      <c r="B29" s="3" t="s">
        <v>1224</v>
      </c>
      <c r="C29" s="3" t="s">
        <v>1224</v>
      </c>
      <c r="D29" s="3"/>
    </row>
    <row r="30" spans="1:4">
      <c r="A30" s="2" t="s">
        <v>1225</v>
      </c>
      <c r="B30" s="3"/>
      <c r="C30" s="3"/>
      <c r="D30" s="3"/>
    </row>
    <row r="31" spans="1:4" ht="30">
      <c r="A31" s="7" t="s">
        <v>1210</v>
      </c>
      <c r="B31" s="3"/>
      <c r="C31" s="3"/>
      <c r="D31" s="3"/>
    </row>
    <row r="32" spans="1:4">
      <c r="A32" s="2" t="s">
        <v>1214</v>
      </c>
      <c r="B32" s="8">
        <v>2002000</v>
      </c>
      <c r="C32" s="8">
        <v>2369000</v>
      </c>
      <c r="D32" s="3"/>
    </row>
    <row r="33" spans="1:4">
      <c r="A33" s="2" t="s">
        <v>1215</v>
      </c>
      <c r="B33" s="8">
        <v>3300000</v>
      </c>
      <c r="C33" s="8">
        <v>3990000</v>
      </c>
      <c r="D33" s="3"/>
    </row>
    <row r="34" spans="1:4" ht="30">
      <c r="A34" s="2" t="s">
        <v>1212</v>
      </c>
      <c r="B34" s="8">
        <v>1298000</v>
      </c>
      <c r="C34" s="8">
        <v>1621000</v>
      </c>
      <c r="D34" s="3"/>
    </row>
    <row r="35" spans="1:4" ht="30">
      <c r="A35" s="2" t="s">
        <v>1226</v>
      </c>
      <c r="B35" s="3"/>
      <c r="C35" s="3"/>
      <c r="D35" s="3"/>
    </row>
    <row r="36" spans="1:4" ht="30">
      <c r="A36" s="7" t="s">
        <v>1210</v>
      </c>
      <c r="B36" s="3"/>
      <c r="C36" s="3"/>
      <c r="D36" s="3"/>
    </row>
    <row r="37" spans="1:4">
      <c r="A37" s="2" t="s">
        <v>1217</v>
      </c>
      <c r="B37" s="3" t="s">
        <v>1227</v>
      </c>
      <c r="C37" s="3" t="s">
        <v>1227</v>
      </c>
      <c r="D37" s="3"/>
    </row>
    <row r="38" spans="1:4" ht="30">
      <c r="A38" s="2" t="s">
        <v>1228</v>
      </c>
      <c r="B38" s="3"/>
      <c r="C38" s="3"/>
      <c r="D38" s="3"/>
    </row>
    <row r="39" spans="1:4" ht="30">
      <c r="A39" s="7" t="s">
        <v>1210</v>
      </c>
      <c r="B39" s="3"/>
      <c r="C39" s="3"/>
      <c r="D39" s="3"/>
    </row>
    <row r="40" spans="1:4">
      <c r="A40" s="2" t="s">
        <v>1217</v>
      </c>
      <c r="B40" s="3" t="s">
        <v>1172</v>
      </c>
      <c r="C40" s="3" t="s">
        <v>1172</v>
      </c>
      <c r="D40" s="3"/>
    </row>
    <row r="41" spans="1:4">
      <c r="A41" s="2" t="s">
        <v>1229</v>
      </c>
      <c r="B41" s="3"/>
      <c r="C41" s="3"/>
      <c r="D41" s="3"/>
    </row>
    <row r="42" spans="1:4" ht="30">
      <c r="A42" s="7" t="s">
        <v>1210</v>
      </c>
      <c r="B42" s="3"/>
      <c r="C42" s="3"/>
      <c r="D42" s="3"/>
    </row>
    <row r="43" spans="1:4">
      <c r="A43" s="2" t="s">
        <v>1214</v>
      </c>
      <c r="B43" s="3"/>
      <c r="C43" s="3">
        <v>0</v>
      </c>
      <c r="D43" s="3"/>
    </row>
    <row r="44" spans="1:4">
      <c r="A44" s="2" t="s">
        <v>1215</v>
      </c>
      <c r="B44" s="3"/>
      <c r="C44" s="8">
        <v>1770000</v>
      </c>
      <c r="D44" s="3"/>
    </row>
    <row r="45" spans="1:4" ht="30">
      <c r="A45" s="2" t="s">
        <v>1212</v>
      </c>
      <c r="B45" s="3"/>
      <c r="C45" s="8">
        <v>1770000</v>
      </c>
      <c r="D45" s="3"/>
    </row>
    <row r="46" spans="1:4">
      <c r="A46" s="2" t="s">
        <v>1230</v>
      </c>
      <c r="B46" s="3"/>
      <c r="C46" s="3"/>
      <c r="D46" s="3"/>
    </row>
    <row r="47" spans="1:4" ht="30">
      <c r="A47" s="7" t="s">
        <v>1210</v>
      </c>
      <c r="B47" s="3"/>
      <c r="C47" s="3"/>
      <c r="D47" s="3"/>
    </row>
    <row r="48" spans="1:4">
      <c r="A48" s="2" t="s">
        <v>1217</v>
      </c>
      <c r="B48" s="3" t="s">
        <v>1231</v>
      </c>
      <c r="C48" s="3" t="s">
        <v>1231</v>
      </c>
      <c r="D48" s="3"/>
    </row>
    <row r="49" spans="1:4">
      <c r="A49" s="2" t="s">
        <v>1232</v>
      </c>
      <c r="B49" s="3"/>
      <c r="C49" s="3"/>
      <c r="D49" s="3"/>
    </row>
    <row r="50" spans="1:4" ht="30">
      <c r="A50" s="7" t="s">
        <v>1210</v>
      </c>
      <c r="B50" s="3"/>
      <c r="C50" s="3"/>
      <c r="D50" s="3"/>
    </row>
    <row r="51" spans="1:4">
      <c r="A51" s="2" t="s">
        <v>1217</v>
      </c>
      <c r="B51" s="3" t="s">
        <v>1218</v>
      </c>
      <c r="C51" s="3" t="s">
        <v>1218</v>
      </c>
      <c r="D51" s="3"/>
    </row>
    <row r="52" spans="1:4">
      <c r="A52" s="2" t="s">
        <v>1233</v>
      </c>
      <c r="B52" s="3"/>
      <c r="C52" s="3"/>
      <c r="D52" s="3"/>
    </row>
    <row r="53" spans="1:4" ht="30">
      <c r="A53" s="7" t="s">
        <v>1210</v>
      </c>
      <c r="B53" s="3"/>
      <c r="C53" s="3"/>
      <c r="D53" s="3"/>
    </row>
    <row r="54" spans="1:4" ht="30">
      <c r="A54" s="2" t="s">
        <v>1234</v>
      </c>
      <c r="B54" s="8">
        <v>77200000</v>
      </c>
      <c r="C54" s="8">
        <v>77200000</v>
      </c>
      <c r="D54" s="3"/>
    </row>
    <row r="55" spans="1:4">
      <c r="A55" s="2" t="s">
        <v>1235</v>
      </c>
      <c r="B55" s="3"/>
      <c r="C55" s="3"/>
      <c r="D55" s="3"/>
    </row>
    <row r="56" spans="1:4" ht="30">
      <c r="A56" s="7" t="s">
        <v>1210</v>
      </c>
      <c r="B56" s="3"/>
      <c r="C56" s="3"/>
      <c r="D56" s="3"/>
    </row>
    <row r="57" spans="1:4" ht="30">
      <c r="A57" s="2" t="s">
        <v>1234</v>
      </c>
      <c r="B57" s="8">
        <v>345000</v>
      </c>
      <c r="C57" s="8">
        <v>345000</v>
      </c>
      <c r="D57" s="3"/>
    </row>
    <row r="58" spans="1:4">
      <c r="A58" s="2" t="s">
        <v>1134</v>
      </c>
      <c r="B58" s="3"/>
      <c r="C58" s="3"/>
      <c r="D58" s="3"/>
    </row>
    <row r="59" spans="1:4" ht="30">
      <c r="A59" s="7" t="s">
        <v>1210</v>
      </c>
      <c r="B59" s="3"/>
      <c r="C59" s="3"/>
      <c r="D59" s="3"/>
    </row>
    <row r="60" spans="1:4" ht="30">
      <c r="A60" s="2" t="s">
        <v>1236</v>
      </c>
      <c r="B60" s="8">
        <v>900000</v>
      </c>
      <c r="C60" s="3"/>
      <c r="D60" s="3"/>
    </row>
    <row r="61" spans="1:4">
      <c r="A61" s="2" t="s">
        <v>96</v>
      </c>
      <c r="B61" s="5">
        <v>5600000</v>
      </c>
      <c r="C61" s="3"/>
      <c r="D61"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6" t="s">
        <v>1</v>
      </c>
      <c r="C1" s="6"/>
      <c r="D1" s="6"/>
    </row>
    <row r="2" spans="1:4" ht="30">
      <c r="A2" s="1" t="s">
        <v>28</v>
      </c>
      <c r="B2" s="1" t="s">
        <v>2</v>
      </c>
      <c r="C2" s="1" t="s">
        <v>29</v>
      </c>
      <c r="D2" s="1" t="s">
        <v>81</v>
      </c>
    </row>
    <row r="3" spans="1:4" ht="30">
      <c r="A3" s="7" t="s">
        <v>1238</v>
      </c>
      <c r="B3" s="3"/>
      <c r="C3" s="3"/>
      <c r="D3" s="3"/>
    </row>
    <row r="4" spans="1:4">
      <c r="A4" s="2" t="s">
        <v>1239</v>
      </c>
      <c r="B4" s="5">
        <v>18335</v>
      </c>
      <c r="C4" s="5">
        <v>14027</v>
      </c>
      <c r="D4" s="5">
        <v>13442</v>
      </c>
    </row>
    <row r="5" spans="1:4" ht="45">
      <c r="A5" s="2" t="s">
        <v>1240</v>
      </c>
      <c r="B5" s="8">
        <v>18335</v>
      </c>
      <c r="C5" s="3"/>
      <c r="D5" s="3"/>
    </row>
    <row r="6" spans="1:4" ht="30">
      <c r="A6" s="2" t="s">
        <v>1241</v>
      </c>
      <c r="B6" s="8">
        <v>18335</v>
      </c>
      <c r="C6" s="3"/>
      <c r="D6" s="3"/>
    </row>
    <row r="7" spans="1:4" ht="30">
      <c r="A7" s="2" t="s">
        <v>1242</v>
      </c>
      <c r="B7" s="8">
        <v>18335</v>
      </c>
      <c r="C7" s="3"/>
      <c r="D7" s="3"/>
    </row>
    <row r="8" spans="1:4" ht="30">
      <c r="A8" s="2" t="s">
        <v>1243</v>
      </c>
      <c r="B8" s="8">
        <v>9438</v>
      </c>
      <c r="C8" s="3"/>
      <c r="D8" s="3"/>
    </row>
    <row r="9" spans="1:4" ht="30">
      <c r="A9" s="2" t="s">
        <v>1244</v>
      </c>
      <c r="B9" s="5">
        <v>8135</v>
      </c>
      <c r="C9" s="3"/>
      <c r="D9" s="3"/>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1245</v>
      </c>
      <c r="B1" s="6" t="s">
        <v>1</v>
      </c>
      <c r="C1" s="6"/>
      <c r="D1" s="6"/>
    </row>
    <row r="2" spans="1:4">
      <c r="A2" s="6"/>
      <c r="B2" s="1" t="s">
        <v>2</v>
      </c>
      <c r="C2" s="1" t="s">
        <v>29</v>
      </c>
      <c r="D2" s="1" t="s">
        <v>81</v>
      </c>
    </row>
    <row r="3" spans="1:4" ht="30">
      <c r="A3" s="7" t="s">
        <v>1246</v>
      </c>
      <c r="B3" s="3"/>
      <c r="C3" s="3"/>
      <c r="D3" s="3"/>
    </row>
    <row r="4" spans="1:4">
      <c r="A4" s="2" t="s">
        <v>42</v>
      </c>
      <c r="B4" s="5">
        <v>202222000</v>
      </c>
      <c r="C4" s="5">
        <v>216021000</v>
      </c>
      <c r="D4" s="3"/>
    </row>
    <row r="5" spans="1:4" ht="30">
      <c r="A5" s="2" t="s">
        <v>1247</v>
      </c>
      <c r="B5" s="8">
        <v>11739000</v>
      </c>
      <c r="C5" s="3">
        <v>0</v>
      </c>
      <c r="D5" s="8">
        <v>10066000</v>
      </c>
    </row>
    <row r="6" spans="1:4">
      <c r="A6" s="2" t="s">
        <v>1248</v>
      </c>
      <c r="B6" s="3"/>
      <c r="C6" s="3"/>
      <c r="D6" s="3"/>
    </row>
    <row r="7" spans="1:4" ht="30">
      <c r="A7" s="7" t="s">
        <v>1246</v>
      </c>
      <c r="B7" s="3"/>
      <c r="C7" s="3"/>
      <c r="D7" s="3"/>
    </row>
    <row r="8" spans="1:4" ht="30">
      <c r="A8" s="2" t="s">
        <v>1249</v>
      </c>
      <c r="B8" s="3"/>
      <c r="C8" s="8">
        <v>-4200000</v>
      </c>
      <c r="D8" s="3"/>
    </row>
    <row r="9" spans="1:4">
      <c r="A9" s="2" t="s">
        <v>1250</v>
      </c>
      <c r="B9" s="3"/>
      <c r="C9" s="3"/>
      <c r="D9" s="3"/>
    </row>
    <row r="10" spans="1:4" ht="30">
      <c r="A10" s="7" t="s">
        <v>1246</v>
      </c>
      <c r="B10" s="3"/>
      <c r="C10" s="3"/>
      <c r="D10" s="3"/>
    </row>
    <row r="11" spans="1:4">
      <c r="A11" s="2" t="s">
        <v>1251</v>
      </c>
      <c r="B11" s="3">
        <v>12</v>
      </c>
      <c r="C11" s="3"/>
      <c r="D11" s="3"/>
    </row>
    <row r="12" spans="1:4">
      <c r="A12" s="2" t="s">
        <v>1252</v>
      </c>
      <c r="B12" s="3">
        <v>355</v>
      </c>
      <c r="C12" s="3"/>
      <c r="D12" s="3"/>
    </row>
    <row r="13" spans="1:4">
      <c r="A13" s="2" t="s">
        <v>1253</v>
      </c>
      <c r="B13" s="3"/>
      <c r="C13" s="3"/>
      <c r="D13" s="3"/>
    </row>
    <row r="14" spans="1:4" ht="30">
      <c r="A14" s="7" t="s">
        <v>1246</v>
      </c>
      <c r="B14" s="3"/>
      <c r="C14" s="3"/>
      <c r="D14" s="3"/>
    </row>
    <row r="15" spans="1:4">
      <c r="A15" s="2" t="s">
        <v>1252</v>
      </c>
      <c r="B15" s="3">
        <v>34</v>
      </c>
      <c r="C15" s="3"/>
      <c r="D15" s="3"/>
    </row>
    <row r="16" spans="1:4">
      <c r="A16" s="2" t="s">
        <v>1254</v>
      </c>
      <c r="B16" s="3"/>
      <c r="C16" s="3"/>
      <c r="D16" s="3"/>
    </row>
    <row r="17" spans="1:4" ht="30">
      <c r="A17" s="7" t="s">
        <v>1246</v>
      </c>
      <c r="B17" s="3"/>
      <c r="C17" s="3"/>
      <c r="D17" s="3"/>
    </row>
    <row r="18" spans="1:4">
      <c r="A18" s="2" t="s">
        <v>1252</v>
      </c>
      <c r="B18" s="3">
        <v>100</v>
      </c>
      <c r="C18" s="3"/>
      <c r="D18" s="3"/>
    </row>
    <row r="19" spans="1:4">
      <c r="A19" s="2" t="s">
        <v>1255</v>
      </c>
      <c r="B19" s="3">
        <v>101</v>
      </c>
      <c r="C19" s="3"/>
      <c r="D19" s="3"/>
    </row>
    <row r="20" spans="1:4" ht="30">
      <c r="A20" s="2" t="s">
        <v>1249</v>
      </c>
      <c r="B20" s="8">
        <v>-200000</v>
      </c>
      <c r="C20" s="3"/>
      <c r="D20" s="3"/>
    </row>
    <row r="21" spans="1:4" ht="30">
      <c r="A21" s="2" t="s">
        <v>1256</v>
      </c>
      <c r="B21" s="3"/>
      <c r="C21" s="3"/>
      <c r="D21" s="3"/>
    </row>
    <row r="22" spans="1:4" ht="30">
      <c r="A22" s="7" t="s">
        <v>1246</v>
      </c>
      <c r="B22" s="3"/>
      <c r="C22" s="3"/>
      <c r="D22" s="3"/>
    </row>
    <row r="23" spans="1:4" ht="30">
      <c r="A23" s="2" t="s">
        <v>1247</v>
      </c>
      <c r="B23" s="8">
        <v>11700000</v>
      </c>
      <c r="C23" s="3"/>
      <c r="D23" s="8">
        <v>10100000</v>
      </c>
    </row>
    <row r="24" spans="1:4" ht="45">
      <c r="A24" s="2" t="s">
        <v>1257</v>
      </c>
      <c r="B24" s="3"/>
      <c r="C24" s="3"/>
      <c r="D24" s="3"/>
    </row>
    <row r="25" spans="1:4" ht="30">
      <c r="A25" s="7" t="s">
        <v>1246</v>
      </c>
      <c r="B25" s="3"/>
      <c r="C25" s="3"/>
      <c r="D25" s="3"/>
    </row>
    <row r="26" spans="1:4" ht="30">
      <c r="A26" s="2" t="s">
        <v>1247</v>
      </c>
      <c r="B26" s="3"/>
      <c r="C26" s="3"/>
      <c r="D26" s="8">
        <v>10100000</v>
      </c>
    </row>
    <row r="27" spans="1:4">
      <c r="A27" s="2" t="s">
        <v>42</v>
      </c>
      <c r="B27" s="3"/>
      <c r="C27" s="3"/>
      <c r="D27" s="8">
        <v>120400000</v>
      </c>
    </row>
    <row r="28" spans="1:4">
      <c r="A28" s="2" t="s">
        <v>1258</v>
      </c>
      <c r="B28" s="3"/>
      <c r="C28" s="3"/>
      <c r="D28" s="8">
        <v>110300000</v>
      </c>
    </row>
    <row r="29" spans="1:4" ht="45">
      <c r="A29" s="2" t="s">
        <v>1259</v>
      </c>
      <c r="B29" s="3"/>
      <c r="C29" s="3"/>
      <c r="D29" s="3"/>
    </row>
    <row r="30" spans="1:4" ht="30">
      <c r="A30" s="7" t="s">
        <v>1246</v>
      </c>
      <c r="B30" s="3"/>
      <c r="C30" s="3"/>
      <c r="D30" s="3"/>
    </row>
    <row r="31" spans="1:4" ht="30">
      <c r="A31" s="2" t="s">
        <v>1247</v>
      </c>
      <c r="B31" s="8">
        <v>11700000</v>
      </c>
      <c r="C31" s="3"/>
      <c r="D31" s="3"/>
    </row>
    <row r="32" spans="1:4">
      <c r="A32" s="2" t="s">
        <v>1258</v>
      </c>
      <c r="B32" s="5">
        <v>2000000</v>
      </c>
      <c r="C32" s="3"/>
      <c r="D32"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0</v>
      </c>
      <c r="B1" s="1" t="s">
        <v>1</v>
      </c>
      <c r="C1" s="1"/>
    </row>
    <row r="2" spans="1:3" ht="30">
      <c r="A2" s="1" t="s">
        <v>28</v>
      </c>
      <c r="B2" s="1" t="s">
        <v>2</v>
      </c>
      <c r="C2" s="1" t="s">
        <v>29</v>
      </c>
    </row>
    <row r="3" spans="1:3" ht="30">
      <c r="A3" s="7" t="s">
        <v>1261</v>
      </c>
      <c r="B3" s="3"/>
      <c r="C3" s="3"/>
    </row>
    <row r="4" spans="1:3">
      <c r="A4" s="2" t="s">
        <v>41</v>
      </c>
      <c r="B4" s="8">
        <v>168332</v>
      </c>
      <c r="C4" s="5">
        <v>186667</v>
      </c>
    </row>
    <row r="5" spans="1:3">
      <c r="A5" s="2" t="s">
        <v>43</v>
      </c>
      <c r="B5" s="8">
        <v>18180</v>
      </c>
      <c r="C5" s="8">
        <v>14032</v>
      </c>
    </row>
    <row r="6" spans="1:3">
      <c r="A6" s="2" t="s">
        <v>33</v>
      </c>
      <c r="B6" s="8">
        <v>34852</v>
      </c>
      <c r="C6" s="8">
        <v>45193</v>
      </c>
    </row>
    <row r="7" spans="1:3">
      <c r="A7" s="2" t="s">
        <v>1141</v>
      </c>
      <c r="B7" s="3"/>
      <c r="C7" s="3"/>
    </row>
    <row r="8" spans="1:3" ht="30">
      <c r="A8" s="7" t="s">
        <v>1261</v>
      </c>
      <c r="B8" s="3"/>
      <c r="C8" s="3"/>
    </row>
    <row r="9" spans="1:3">
      <c r="A9" s="2" t="s">
        <v>1133</v>
      </c>
      <c r="B9" s="153">
        <v>0.5</v>
      </c>
      <c r="C9" s="3"/>
    </row>
    <row r="10" spans="1:3">
      <c r="A10" s="2" t="s">
        <v>1125</v>
      </c>
      <c r="B10" s="3"/>
      <c r="C10" s="3"/>
    </row>
    <row r="11" spans="1:3" ht="30">
      <c r="A11" s="7" t="s">
        <v>1261</v>
      </c>
      <c r="B11" s="3"/>
      <c r="C11" s="3"/>
    </row>
    <row r="12" spans="1:3">
      <c r="A12" s="2" t="s">
        <v>1262</v>
      </c>
      <c r="B12" s="3">
        <v>3</v>
      </c>
      <c r="C12" s="3"/>
    </row>
    <row r="13" spans="1:3">
      <c r="A13" s="2" t="s">
        <v>1133</v>
      </c>
      <c r="B13" s="153">
        <v>0.5</v>
      </c>
      <c r="C13" s="3"/>
    </row>
    <row r="14" spans="1:3" ht="30">
      <c r="A14" s="2" t="s">
        <v>1263</v>
      </c>
      <c r="B14" s="3"/>
      <c r="C14" s="3"/>
    </row>
    <row r="15" spans="1:3" ht="30">
      <c r="A15" s="7" t="s">
        <v>1261</v>
      </c>
      <c r="B15" s="3"/>
      <c r="C15" s="3"/>
    </row>
    <row r="16" spans="1:3">
      <c r="A16" s="2" t="s">
        <v>1133</v>
      </c>
      <c r="B16" s="153">
        <v>0.5</v>
      </c>
      <c r="C16" s="3"/>
    </row>
    <row r="17" spans="1:3">
      <c r="A17" s="2" t="s">
        <v>1264</v>
      </c>
      <c r="B17" s="3"/>
      <c r="C17" s="3"/>
    </row>
    <row r="18" spans="1:3" ht="30">
      <c r="A18" s="7" t="s">
        <v>1261</v>
      </c>
      <c r="B18" s="3"/>
      <c r="C18" s="3"/>
    </row>
    <row r="19" spans="1:3">
      <c r="A19" s="2" t="s">
        <v>1133</v>
      </c>
      <c r="B19" s="153">
        <v>0.5</v>
      </c>
      <c r="C19" s="3"/>
    </row>
    <row r="20" spans="1:3">
      <c r="A20" s="2" t="s">
        <v>1131</v>
      </c>
      <c r="B20" s="3"/>
      <c r="C20" s="3"/>
    </row>
    <row r="21" spans="1:3" ht="30">
      <c r="A21" s="7" t="s">
        <v>1261</v>
      </c>
      <c r="B21" s="3"/>
      <c r="C21" s="3"/>
    </row>
    <row r="22" spans="1:3">
      <c r="A22" s="2" t="s">
        <v>1133</v>
      </c>
      <c r="B22" s="153">
        <v>0.5</v>
      </c>
      <c r="C22" s="3"/>
    </row>
    <row r="23" spans="1:3" ht="30">
      <c r="A23" s="2" t="s">
        <v>1265</v>
      </c>
      <c r="B23" s="3"/>
      <c r="C23" s="3"/>
    </row>
    <row r="24" spans="1:3" ht="30">
      <c r="A24" s="7" t="s">
        <v>1261</v>
      </c>
      <c r="B24" s="3"/>
      <c r="C24" s="3"/>
    </row>
    <row r="25" spans="1:3">
      <c r="A25" s="2" t="s">
        <v>43</v>
      </c>
      <c r="B25" s="8">
        <v>8800</v>
      </c>
      <c r="C25" s="8">
        <v>4400</v>
      </c>
    </row>
    <row r="26" spans="1:3">
      <c r="A26" s="2" t="s">
        <v>1131</v>
      </c>
      <c r="B26" s="3"/>
      <c r="C26" s="3"/>
    </row>
    <row r="27" spans="1:3" ht="30">
      <c r="A27" s="7" t="s">
        <v>1261</v>
      </c>
      <c r="B27" s="3"/>
      <c r="C27" s="3"/>
    </row>
    <row r="28" spans="1:3">
      <c r="A28" s="2" t="s">
        <v>41</v>
      </c>
      <c r="B28" s="8">
        <v>31900</v>
      </c>
      <c r="C28" s="8">
        <v>42100</v>
      </c>
    </row>
    <row r="29" spans="1:3">
      <c r="A29" s="2" t="s">
        <v>33</v>
      </c>
      <c r="B29" s="8">
        <v>3200</v>
      </c>
      <c r="C29" s="5">
        <v>2100</v>
      </c>
    </row>
    <row r="30" spans="1:3" ht="45">
      <c r="A30" s="2" t="s">
        <v>1266</v>
      </c>
      <c r="B30" s="3"/>
      <c r="C30" s="3"/>
    </row>
    <row r="31" spans="1:3" ht="30">
      <c r="A31" s="7" t="s">
        <v>1261</v>
      </c>
      <c r="B31" s="3"/>
      <c r="C31" s="3"/>
    </row>
    <row r="32" spans="1:3">
      <c r="A32" s="2" t="s">
        <v>1262</v>
      </c>
      <c r="B32" s="3">
        <v>1</v>
      </c>
      <c r="C32" s="3"/>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5.42578125" bestFit="1" customWidth="1"/>
  </cols>
  <sheetData>
    <row r="1" spans="1:8" ht="15" customHeight="1">
      <c r="A1" s="6" t="s">
        <v>1267</v>
      </c>
      <c r="B1" s="6" t="s">
        <v>1</v>
      </c>
      <c r="C1" s="6"/>
      <c r="D1" s="6"/>
      <c r="E1" s="1" t="s">
        <v>1268</v>
      </c>
      <c r="F1" s="1" t="s">
        <v>1269</v>
      </c>
      <c r="G1" s="1" t="s">
        <v>1270</v>
      </c>
      <c r="H1" s="1" t="s">
        <v>1268</v>
      </c>
    </row>
    <row r="2" spans="1:8">
      <c r="A2" s="6"/>
      <c r="B2" s="1" t="s">
        <v>2</v>
      </c>
      <c r="C2" s="1" t="s">
        <v>29</v>
      </c>
      <c r="D2" s="1" t="s">
        <v>81</v>
      </c>
      <c r="E2" s="1" t="s">
        <v>3</v>
      </c>
      <c r="F2" s="1" t="s">
        <v>29</v>
      </c>
      <c r="G2" s="1" t="s">
        <v>1271</v>
      </c>
      <c r="H2" s="1" t="s">
        <v>2</v>
      </c>
    </row>
    <row r="3" spans="1:8" ht="45">
      <c r="A3" s="7" t="s">
        <v>1272</v>
      </c>
      <c r="B3" s="3"/>
      <c r="C3" s="3"/>
      <c r="D3" s="3"/>
      <c r="E3" s="3"/>
      <c r="F3" s="3"/>
      <c r="G3" s="3"/>
      <c r="H3" s="3"/>
    </row>
    <row r="4" spans="1:8" ht="30">
      <c r="A4" s="2" t="s">
        <v>1273</v>
      </c>
      <c r="B4" s="5">
        <v>9619000</v>
      </c>
      <c r="C4" s="5">
        <v>6806000</v>
      </c>
      <c r="D4" s="3"/>
      <c r="E4" s="3"/>
      <c r="F4" s="8">
        <v>6806000</v>
      </c>
      <c r="G4" s="3"/>
      <c r="H4" s="8">
        <v>9619000</v>
      </c>
    </row>
    <row r="5" spans="1:8" ht="30">
      <c r="A5" s="2" t="s">
        <v>158</v>
      </c>
      <c r="B5" s="8">
        <v>66048000</v>
      </c>
      <c r="C5" s="3">
        <v>0</v>
      </c>
      <c r="D5" s="8">
        <v>195779000</v>
      </c>
      <c r="E5" s="3"/>
      <c r="F5" s="3"/>
      <c r="G5" s="3"/>
      <c r="H5" s="3"/>
    </row>
    <row r="6" spans="1:8" ht="30">
      <c r="A6" s="2" t="s">
        <v>1081</v>
      </c>
      <c r="B6" s="3"/>
      <c r="C6" s="3"/>
      <c r="D6" s="3"/>
      <c r="E6" s="3"/>
      <c r="F6" s="3"/>
      <c r="G6" s="3"/>
      <c r="H6" s="3"/>
    </row>
    <row r="7" spans="1:8" ht="45">
      <c r="A7" s="7" t="s">
        <v>1272</v>
      </c>
      <c r="B7" s="3"/>
      <c r="C7" s="3"/>
      <c r="D7" s="3"/>
      <c r="E7" s="3"/>
      <c r="F7" s="3"/>
      <c r="G7" s="3"/>
      <c r="H7" s="3"/>
    </row>
    <row r="8" spans="1:8">
      <c r="A8" s="2" t="s">
        <v>1274</v>
      </c>
      <c r="B8" s="3" t="s">
        <v>1170</v>
      </c>
      <c r="C8" s="3"/>
      <c r="D8" s="3"/>
      <c r="E8" s="3"/>
      <c r="F8" s="3"/>
      <c r="G8" s="3"/>
      <c r="H8" s="3"/>
    </row>
    <row r="9" spans="1:8" ht="30">
      <c r="A9" s="2" t="s">
        <v>1275</v>
      </c>
      <c r="B9" s="153">
        <v>0.15</v>
      </c>
      <c r="C9" s="3"/>
      <c r="D9" s="3"/>
      <c r="E9" s="3"/>
      <c r="F9" s="3"/>
      <c r="G9" s="3"/>
      <c r="H9" s="3"/>
    </row>
    <row r="10" spans="1:8" ht="30">
      <c r="A10" s="2" t="s">
        <v>1276</v>
      </c>
      <c r="B10" s="8">
        <v>24700000</v>
      </c>
      <c r="C10" s="3"/>
      <c r="D10" s="3"/>
      <c r="E10" s="3"/>
      <c r="F10" s="3"/>
      <c r="G10" s="3"/>
      <c r="H10" s="8">
        <v>24700000</v>
      </c>
    </row>
    <row r="11" spans="1:8" ht="30">
      <c r="A11" s="2" t="s">
        <v>1273</v>
      </c>
      <c r="B11" s="8">
        <v>9600000</v>
      </c>
      <c r="C11" s="3"/>
      <c r="D11" s="3"/>
      <c r="E11" s="3"/>
      <c r="F11" s="3"/>
      <c r="G11" s="3"/>
      <c r="H11" s="8">
        <v>9600000</v>
      </c>
    </row>
    <row r="12" spans="1:8" ht="30">
      <c r="A12" s="2" t="s">
        <v>1277</v>
      </c>
      <c r="B12" s="3"/>
      <c r="C12" s="3"/>
      <c r="D12" s="3"/>
      <c r="E12" s="153">
        <v>0.1</v>
      </c>
      <c r="F12" s="153">
        <v>0.1</v>
      </c>
      <c r="G12" s="3"/>
      <c r="H12" s="3"/>
    </row>
    <row r="13" spans="1:8" ht="30">
      <c r="A13" s="2" t="s">
        <v>1278</v>
      </c>
      <c r="B13" s="153">
        <v>0.02</v>
      </c>
      <c r="C13" s="3"/>
      <c r="D13" s="3"/>
      <c r="E13" s="3"/>
      <c r="F13" s="3"/>
      <c r="G13" s="3"/>
      <c r="H13" s="3"/>
    </row>
    <row r="14" spans="1:8">
      <c r="A14" s="2" t="s">
        <v>1279</v>
      </c>
      <c r="B14" s="3" t="s">
        <v>1170</v>
      </c>
      <c r="C14" s="3"/>
      <c r="D14" s="3"/>
      <c r="E14" s="3"/>
      <c r="F14" s="3"/>
      <c r="G14" s="3"/>
      <c r="H14" s="3"/>
    </row>
    <row r="15" spans="1:8">
      <c r="A15" s="2" t="s">
        <v>1280</v>
      </c>
      <c r="B15" s="153">
        <v>0.4</v>
      </c>
      <c r="C15" s="3"/>
      <c r="D15" s="3"/>
      <c r="E15" s="3"/>
      <c r="F15" s="3"/>
      <c r="G15" s="3"/>
      <c r="H15" s="3"/>
    </row>
    <row r="16" spans="1:8" ht="45">
      <c r="A16" s="2" t="s">
        <v>1281</v>
      </c>
      <c r="B16" s="3" t="s">
        <v>1282</v>
      </c>
      <c r="C16" s="3"/>
      <c r="D16" s="3"/>
      <c r="E16" s="3"/>
      <c r="F16" s="3"/>
      <c r="G16" s="3"/>
      <c r="H16" s="3"/>
    </row>
    <row r="17" spans="1:8" ht="45">
      <c r="A17" s="2" t="s">
        <v>1283</v>
      </c>
      <c r="B17" s="3"/>
      <c r="C17" s="3"/>
      <c r="D17" s="3"/>
      <c r="E17" s="3"/>
      <c r="F17" s="3"/>
      <c r="G17" s="3"/>
      <c r="H17" s="3"/>
    </row>
    <row r="18" spans="1:8" ht="45">
      <c r="A18" s="7" t="s">
        <v>1272</v>
      </c>
      <c r="B18" s="3"/>
      <c r="C18" s="3"/>
      <c r="D18" s="3"/>
      <c r="E18" s="3"/>
      <c r="F18" s="3"/>
      <c r="G18" s="3"/>
      <c r="H18" s="3"/>
    </row>
    <row r="19" spans="1:8" ht="30">
      <c r="A19" s="2" t="s">
        <v>1284</v>
      </c>
      <c r="B19" s="3" t="s">
        <v>1285</v>
      </c>
      <c r="C19" s="3"/>
      <c r="D19" s="3"/>
      <c r="E19" s="3"/>
      <c r="F19" s="3"/>
      <c r="G19" s="3"/>
      <c r="H19" s="3"/>
    </row>
    <row r="20" spans="1:8">
      <c r="A20" s="2" t="s">
        <v>1286</v>
      </c>
      <c r="B20" s="8">
        <v>2000</v>
      </c>
      <c r="C20" s="3"/>
      <c r="D20" s="3"/>
      <c r="E20" s="3"/>
      <c r="F20" s="3"/>
      <c r="G20" s="3"/>
      <c r="H20" s="8">
        <v>2000</v>
      </c>
    </row>
    <row r="21" spans="1:8">
      <c r="A21" s="2" t="s">
        <v>1287</v>
      </c>
      <c r="B21" s="3">
        <v>40</v>
      </c>
      <c r="C21" s="3"/>
      <c r="D21" s="3"/>
      <c r="E21" s="3"/>
      <c r="F21" s="3"/>
      <c r="G21" s="3"/>
      <c r="H21" s="3">
        <v>40</v>
      </c>
    </row>
    <row r="22" spans="1:8" ht="30">
      <c r="A22" s="2" t="s">
        <v>1288</v>
      </c>
      <c r="B22" s="153">
        <v>0.75</v>
      </c>
      <c r="C22" s="3"/>
      <c r="D22" s="3"/>
      <c r="E22" s="3"/>
      <c r="F22" s="3"/>
      <c r="G22" s="3"/>
      <c r="H22" s="153">
        <v>0.75</v>
      </c>
    </row>
    <row r="23" spans="1:8" ht="45">
      <c r="A23" s="2" t="s">
        <v>1289</v>
      </c>
      <c r="B23" s="3"/>
      <c r="C23" s="3"/>
      <c r="D23" s="3"/>
      <c r="E23" s="3"/>
      <c r="F23" s="3"/>
      <c r="G23" s="3"/>
      <c r="H23" s="3"/>
    </row>
    <row r="24" spans="1:8" ht="45">
      <c r="A24" s="7" t="s">
        <v>1272</v>
      </c>
      <c r="B24" s="3"/>
      <c r="C24" s="3"/>
      <c r="D24" s="3"/>
      <c r="E24" s="3"/>
      <c r="F24" s="3"/>
      <c r="G24" s="3"/>
      <c r="H24" s="3"/>
    </row>
    <row r="25" spans="1:8" ht="30">
      <c r="A25" s="2" t="s">
        <v>1284</v>
      </c>
      <c r="B25" s="3" t="s">
        <v>1290</v>
      </c>
      <c r="C25" s="3"/>
      <c r="D25" s="3"/>
      <c r="E25" s="3"/>
      <c r="F25" s="3"/>
      <c r="G25" s="3"/>
      <c r="H25" s="3"/>
    </row>
    <row r="26" spans="1:8" ht="30">
      <c r="A26" s="2" t="s">
        <v>1288</v>
      </c>
      <c r="B26" s="153">
        <v>0.65</v>
      </c>
      <c r="C26" s="3"/>
      <c r="D26" s="3"/>
      <c r="E26" s="3"/>
      <c r="F26" s="3"/>
      <c r="G26" s="3"/>
      <c r="H26" s="153">
        <v>0.65</v>
      </c>
    </row>
    <row r="27" spans="1:8" ht="45">
      <c r="A27" s="2" t="s">
        <v>1291</v>
      </c>
      <c r="B27" s="3"/>
      <c r="C27" s="3"/>
      <c r="D27" s="3"/>
      <c r="E27" s="3"/>
      <c r="F27" s="3"/>
      <c r="G27" s="3"/>
      <c r="H27" s="3"/>
    </row>
    <row r="28" spans="1:8" ht="45">
      <c r="A28" s="7" t="s">
        <v>1272</v>
      </c>
      <c r="B28" s="3"/>
      <c r="C28" s="3"/>
      <c r="D28" s="3"/>
      <c r="E28" s="3"/>
      <c r="F28" s="3"/>
      <c r="G28" s="3"/>
      <c r="H28" s="3"/>
    </row>
    <row r="29" spans="1:8">
      <c r="A29" s="2" t="s">
        <v>1292</v>
      </c>
      <c r="B29" s="3">
        <v>305</v>
      </c>
      <c r="C29" s="3"/>
      <c r="D29" s="3"/>
      <c r="E29" s="3"/>
      <c r="F29" s="3"/>
      <c r="G29" s="3"/>
      <c r="H29" s="3">
        <v>305</v>
      </c>
    </row>
    <row r="30" spans="1:8" ht="30">
      <c r="A30" s="2" t="s">
        <v>1293</v>
      </c>
      <c r="B30" s="3"/>
      <c r="C30" s="3"/>
      <c r="D30" s="3"/>
      <c r="E30" s="3"/>
      <c r="F30" s="3"/>
      <c r="G30" s="3"/>
      <c r="H30" s="3"/>
    </row>
    <row r="31" spans="1:8" ht="45">
      <c r="A31" s="7" t="s">
        <v>1272</v>
      </c>
      <c r="B31" s="3"/>
      <c r="C31" s="3"/>
      <c r="D31" s="3"/>
      <c r="E31" s="3"/>
      <c r="F31" s="3"/>
      <c r="G31" s="3"/>
      <c r="H31" s="3"/>
    </row>
    <row r="32" spans="1:8" ht="30">
      <c r="A32" s="2" t="s">
        <v>1276</v>
      </c>
      <c r="B32" s="3"/>
      <c r="C32" s="8">
        <v>63900000</v>
      </c>
      <c r="D32" s="3"/>
      <c r="E32" s="3"/>
      <c r="F32" s="8">
        <v>63900000</v>
      </c>
      <c r="G32" s="3"/>
      <c r="H32" s="3"/>
    </row>
    <row r="33" spans="1:8" ht="30">
      <c r="A33" s="2" t="s">
        <v>1278</v>
      </c>
      <c r="B33" s="3"/>
      <c r="C33" s="153">
        <v>0.02</v>
      </c>
      <c r="D33" s="3"/>
      <c r="E33" s="3"/>
      <c r="F33" s="3"/>
      <c r="G33" s="3"/>
      <c r="H33" s="3"/>
    </row>
    <row r="34" spans="1:8">
      <c r="A34" s="2" t="s">
        <v>1279</v>
      </c>
      <c r="B34" s="3" t="s">
        <v>1170</v>
      </c>
      <c r="C34" s="3"/>
      <c r="D34" s="3"/>
      <c r="E34" s="3"/>
      <c r="F34" s="3"/>
      <c r="G34" s="3"/>
      <c r="H34" s="3"/>
    </row>
    <row r="35" spans="1:8">
      <c r="A35" s="2" t="s">
        <v>1294</v>
      </c>
      <c r="B35" s="3"/>
      <c r="C35" s="8">
        <v>8200000</v>
      </c>
      <c r="D35" s="3"/>
      <c r="E35" s="3"/>
      <c r="F35" s="3"/>
      <c r="G35" s="3"/>
      <c r="H35" s="3"/>
    </row>
    <row r="36" spans="1:8" ht="30">
      <c r="A36" s="2" t="s">
        <v>158</v>
      </c>
      <c r="B36" s="3"/>
      <c r="C36" s="3"/>
      <c r="D36" s="8">
        <v>194200000</v>
      </c>
      <c r="E36" s="3"/>
      <c r="F36" s="3"/>
      <c r="G36" s="3"/>
      <c r="H36" s="3"/>
    </row>
    <row r="37" spans="1:8" ht="45">
      <c r="A37" s="2" t="s">
        <v>1295</v>
      </c>
      <c r="B37" s="3"/>
      <c r="C37" s="3"/>
      <c r="D37" s="3"/>
      <c r="E37" s="3"/>
      <c r="F37" s="3"/>
      <c r="G37" s="3"/>
      <c r="H37" s="3"/>
    </row>
    <row r="38" spans="1:8" ht="45">
      <c r="A38" s="7" t="s">
        <v>1272</v>
      </c>
      <c r="B38" s="3"/>
      <c r="C38" s="3"/>
      <c r="D38" s="3"/>
      <c r="E38" s="3"/>
      <c r="F38" s="3"/>
      <c r="G38" s="3"/>
      <c r="H38" s="3"/>
    </row>
    <row r="39" spans="1:8" ht="30">
      <c r="A39" s="2" t="s">
        <v>1296</v>
      </c>
      <c r="B39" s="3"/>
      <c r="C39" s="3"/>
      <c r="D39" s="153">
        <v>1.4999999999999999E-2</v>
      </c>
      <c r="E39" s="3"/>
      <c r="F39" s="3"/>
      <c r="G39" s="153">
        <v>1.4999999999999999E-2</v>
      </c>
      <c r="H39" s="3"/>
    </row>
    <row r="40" spans="1:8" ht="45">
      <c r="A40" s="2" t="s">
        <v>1297</v>
      </c>
      <c r="B40" s="3"/>
      <c r="C40" s="3"/>
      <c r="D40" s="3"/>
      <c r="E40" s="3"/>
      <c r="F40" s="3"/>
      <c r="G40" s="3"/>
      <c r="H40" s="3"/>
    </row>
    <row r="41" spans="1:8" ht="45">
      <c r="A41" s="7" t="s">
        <v>1272</v>
      </c>
      <c r="B41" s="3"/>
      <c r="C41" s="3"/>
      <c r="D41" s="3"/>
      <c r="E41" s="3"/>
      <c r="F41" s="3"/>
      <c r="G41" s="3"/>
      <c r="H41" s="3"/>
    </row>
    <row r="42" spans="1:8" ht="30">
      <c r="A42" s="2" t="s">
        <v>1296</v>
      </c>
      <c r="B42" s="3"/>
      <c r="C42" s="3"/>
      <c r="D42" s="3"/>
      <c r="E42" s="3"/>
      <c r="F42" s="3"/>
      <c r="G42" s="3"/>
      <c r="H42" s="153">
        <v>0.12</v>
      </c>
    </row>
    <row r="43" spans="1:8" ht="45">
      <c r="A43" s="2" t="s">
        <v>1298</v>
      </c>
      <c r="B43" s="3"/>
      <c r="C43" s="3"/>
      <c r="D43" s="3"/>
      <c r="E43" s="3"/>
      <c r="F43" s="3"/>
      <c r="G43" s="3"/>
      <c r="H43" s="3"/>
    </row>
    <row r="44" spans="1:8" ht="45">
      <c r="A44" s="7" t="s">
        <v>1272</v>
      </c>
      <c r="B44" s="3"/>
      <c r="C44" s="3"/>
      <c r="D44" s="3"/>
      <c r="E44" s="3"/>
      <c r="F44" s="3"/>
      <c r="G44" s="3"/>
      <c r="H44" s="3"/>
    </row>
    <row r="45" spans="1:8">
      <c r="A45" s="2" t="s">
        <v>1299</v>
      </c>
      <c r="B45" s="8">
        <v>28200000</v>
      </c>
      <c r="C45" s="3"/>
      <c r="D45" s="3"/>
      <c r="E45" s="3"/>
      <c r="F45" s="3"/>
      <c r="G45" s="3"/>
      <c r="H45" s="8">
        <v>28200000</v>
      </c>
    </row>
    <row r="46" spans="1:8" ht="45">
      <c r="A46" s="2" t="s">
        <v>1300</v>
      </c>
      <c r="B46" s="3"/>
      <c r="C46" s="3"/>
      <c r="D46" s="3"/>
      <c r="E46" s="3"/>
      <c r="F46" s="3"/>
      <c r="G46" s="3"/>
      <c r="H46" s="3"/>
    </row>
    <row r="47" spans="1:8" ht="45">
      <c r="A47" s="7" t="s">
        <v>1272</v>
      </c>
      <c r="B47" s="3"/>
      <c r="C47" s="3"/>
      <c r="D47" s="3"/>
      <c r="E47" s="3"/>
      <c r="F47" s="3"/>
      <c r="G47" s="3"/>
      <c r="H47" s="3"/>
    </row>
    <row r="48" spans="1:8">
      <c r="A48" s="2" t="s">
        <v>1299</v>
      </c>
      <c r="B48" s="8">
        <v>13200000</v>
      </c>
      <c r="C48" s="3"/>
      <c r="D48" s="3"/>
      <c r="E48" s="3"/>
      <c r="F48" s="3"/>
      <c r="G48" s="3"/>
      <c r="H48" s="8">
        <v>13200000</v>
      </c>
    </row>
    <row r="49" spans="1:8" ht="45">
      <c r="A49" s="2" t="s">
        <v>1301</v>
      </c>
      <c r="B49" s="3"/>
      <c r="C49" s="3"/>
      <c r="D49" s="3"/>
      <c r="E49" s="3"/>
      <c r="F49" s="3"/>
      <c r="G49" s="3"/>
      <c r="H49" s="3"/>
    </row>
    <row r="50" spans="1:8" ht="45">
      <c r="A50" s="7" t="s">
        <v>1272</v>
      </c>
      <c r="B50" s="3"/>
      <c r="C50" s="3"/>
      <c r="D50" s="3"/>
      <c r="E50" s="3"/>
      <c r="F50" s="3"/>
      <c r="G50" s="3"/>
      <c r="H50" s="3"/>
    </row>
    <row r="51" spans="1:8">
      <c r="A51" s="2" t="s">
        <v>1299</v>
      </c>
      <c r="B51" s="5">
        <v>5100000</v>
      </c>
      <c r="C51" s="3"/>
      <c r="D51" s="3"/>
      <c r="E51" s="3"/>
      <c r="F51" s="3"/>
      <c r="G51" s="3"/>
      <c r="H51" s="8">
        <v>5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6" t="s">
        <v>1302</v>
      </c>
      <c r="B1" s="1" t="s">
        <v>75</v>
      </c>
      <c r="C1" s="6" t="s">
        <v>1</v>
      </c>
      <c r="D1" s="6"/>
      <c r="E1" s="6"/>
    </row>
    <row r="2" spans="1:5">
      <c r="A2" s="6"/>
      <c r="B2" s="1" t="s">
        <v>29</v>
      </c>
      <c r="C2" s="1" t="s">
        <v>2</v>
      </c>
      <c r="D2" s="1" t="s">
        <v>29</v>
      </c>
      <c r="E2" s="1" t="s">
        <v>81</v>
      </c>
    </row>
    <row r="3" spans="1:5" ht="30">
      <c r="A3" s="2" t="s">
        <v>158</v>
      </c>
      <c r="B3" s="3"/>
      <c r="C3" s="5">
        <v>66048000</v>
      </c>
      <c r="D3" s="5">
        <v>0</v>
      </c>
      <c r="E3" s="5">
        <v>195779000</v>
      </c>
    </row>
    <row r="4" spans="1:5">
      <c r="A4" s="2" t="s">
        <v>1303</v>
      </c>
      <c r="B4" s="3"/>
      <c r="C4" s="8">
        <v>7500000</v>
      </c>
      <c r="D4" s="8">
        <v>12600000</v>
      </c>
      <c r="E4" s="3"/>
    </row>
    <row r="5" spans="1:5">
      <c r="A5" s="2" t="s">
        <v>1131</v>
      </c>
      <c r="B5" s="3"/>
      <c r="C5" s="3"/>
      <c r="D5" s="3"/>
      <c r="E5" s="3"/>
    </row>
    <row r="6" spans="1:5">
      <c r="A6" s="2" t="s">
        <v>1127</v>
      </c>
      <c r="B6" s="3"/>
      <c r="C6" s="153">
        <v>0.5</v>
      </c>
      <c r="D6" s="3"/>
      <c r="E6" s="3"/>
    </row>
    <row r="7" spans="1:5" ht="30">
      <c r="A7" s="2" t="s">
        <v>1140</v>
      </c>
      <c r="B7" s="3"/>
      <c r="C7" s="153">
        <v>0.5</v>
      </c>
      <c r="D7" s="3"/>
      <c r="E7" s="3"/>
    </row>
    <row r="8" spans="1:5">
      <c r="A8" s="2" t="s">
        <v>1304</v>
      </c>
      <c r="B8" s="3"/>
      <c r="C8" s="3"/>
      <c r="D8" s="3"/>
      <c r="E8" s="3"/>
    </row>
    <row r="9" spans="1:5">
      <c r="A9" s="2" t="s">
        <v>1279</v>
      </c>
      <c r="B9" s="3"/>
      <c r="C9" s="3" t="s">
        <v>1170</v>
      </c>
      <c r="D9" s="3"/>
      <c r="E9" s="3"/>
    </row>
    <row r="10" spans="1:5">
      <c r="A10" s="2" t="s">
        <v>1280</v>
      </c>
      <c r="B10" s="3"/>
      <c r="C10" s="153">
        <v>0.3</v>
      </c>
      <c r="D10" s="3"/>
      <c r="E10" s="3"/>
    </row>
    <row r="11" spans="1:5" ht="30">
      <c r="A11" s="2" t="s">
        <v>1305</v>
      </c>
      <c r="B11" s="3"/>
      <c r="C11" s="3"/>
      <c r="D11" s="3"/>
      <c r="E11" s="3"/>
    </row>
    <row r="12" spans="1:5">
      <c r="A12" s="2" t="s">
        <v>1306</v>
      </c>
      <c r="B12" s="3"/>
      <c r="C12" s="8">
        <v>33300000</v>
      </c>
      <c r="D12" s="8">
        <v>31800000</v>
      </c>
      <c r="E12" s="8">
        <v>29300000</v>
      </c>
    </row>
    <row r="13" spans="1:5" ht="30">
      <c r="A13" s="2" t="s">
        <v>1307</v>
      </c>
      <c r="B13" s="3"/>
      <c r="C13" s="3"/>
      <c r="D13" s="3"/>
      <c r="E13" s="3"/>
    </row>
    <row r="14" spans="1:5">
      <c r="A14" s="2" t="s">
        <v>1308</v>
      </c>
      <c r="B14" s="3"/>
      <c r="C14" s="3">
        <v>27</v>
      </c>
      <c r="D14" s="3"/>
      <c r="E14" s="3"/>
    </row>
    <row r="15" spans="1:5" ht="30">
      <c r="A15" s="2" t="s">
        <v>1309</v>
      </c>
      <c r="B15" s="3"/>
      <c r="C15" s="3"/>
      <c r="D15" s="3"/>
      <c r="E15" s="3"/>
    </row>
    <row r="16" spans="1:5">
      <c r="A16" s="2" t="s">
        <v>1308</v>
      </c>
      <c r="B16" s="3"/>
      <c r="C16" s="3">
        <v>25</v>
      </c>
      <c r="D16" s="3"/>
      <c r="E16" s="3"/>
    </row>
    <row r="17" spans="1:5">
      <c r="A17" s="2" t="s">
        <v>1310</v>
      </c>
      <c r="B17" s="3"/>
      <c r="C17" s="3"/>
      <c r="D17" s="3"/>
      <c r="E17" s="3"/>
    </row>
    <row r="18" spans="1:5">
      <c r="A18" s="2" t="s">
        <v>1280</v>
      </c>
      <c r="B18" s="3"/>
      <c r="C18" s="153">
        <v>0.1</v>
      </c>
      <c r="D18" s="3"/>
      <c r="E18" s="3"/>
    </row>
    <row r="19" spans="1:5">
      <c r="A19" s="2" t="s">
        <v>1311</v>
      </c>
      <c r="B19" s="3"/>
      <c r="C19" s="3"/>
      <c r="D19" s="3"/>
      <c r="E19" s="3"/>
    </row>
    <row r="20" spans="1:5">
      <c r="A20" s="2" t="s">
        <v>1280</v>
      </c>
      <c r="B20" s="3"/>
      <c r="C20" s="153">
        <v>0.1</v>
      </c>
      <c r="D20" s="3"/>
      <c r="E20" s="3"/>
    </row>
    <row r="21" spans="1:5">
      <c r="A21" s="2" t="s">
        <v>1312</v>
      </c>
      <c r="B21" s="3"/>
      <c r="C21" s="3"/>
      <c r="D21" s="3"/>
      <c r="E21" s="3"/>
    </row>
    <row r="22" spans="1:5">
      <c r="A22" s="2" t="s">
        <v>1280</v>
      </c>
      <c r="B22" s="3"/>
      <c r="C22" s="153">
        <v>0.1</v>
      </c>
      <c r="D22" s="3"/>
      <c r="E22" s="3"/>
    </row>
    <row r="23" spans="1:5" ht="30">
      <c r="A23" s="2" t="s">
        <v>1293</v>
      </c>
      <c r="B23" s="3"/>
      <c r="C23" s="3"/>
      <c r="D23" s="3"/>
      <c r="E23" s="3"/>
    </row>
    <row r="24" spans="1:5" ht="30">
      <c r="A24" s="2" t="s">
        <v>1276</v>
      </c>
      <c r="B24" s="8">
        <v>63900000</v>
      </c>
      <c r="C24" s="3"/>
      <c r="D24" s="8">
        <v>63900000</v>
      </c>
      <c r="E24" s="3"/>
    </row>
    <row r="25" spans="1:5">
      <c r="A25" s="2" t="s">
        <v>1279</v>
      </c>
      <c r="B25" s="3"/>
      <c r="C25" s="3" t="s">
        <v>1170</v>
      </c>
      <c r="D25" s="3"/>
      <c r="E25" s="3"/>
    </row>
    <row r="26" spans="1:5">
      <c r="A26" s="2" t="s">
        <v>1306</v>
      </c>
      <c r="B26" s="8">
        <v>14700000</v>
      </c>
      <c r="C26" s="3"/>
      <c r="D26" s="3"/>
      <c r="E26" s="3"/>
    </row>
    <row r="27" spans="1:5">
      <c r="A27" s="2" t="s">
        <v>1294</v>
      </c>
      <c r="B27" s="3"/>
      <c r="C27" s="3"/>
      <c r="D27" s="8">
        <v>8200000</v>
      </c>
      <c r="E27" s="3"/>
    </row>
    <row r="28" spans="1:5" ht="30">
      <c r="A28" s="2" t="s">
        <v>1278</v>
      </c>
      <c r="B28" s="3"/>
      <c r="C28" s="3"/>
      <c r="D28" s="153">
        <v>0.02</v>
      </c>
      <c r="E28" s="3"/>
    </row>
    <row r="29" spans="1:5" ht="30">
      <c r="A29" s="2" t="s">
        <v>158</v>
      </c>
      <c r="B29" s="3"/>
      <c r="C29" s="3"/>
      <c r="D29" s="3"/>
      <c r="E29" s="8">
        <v>194200000</v>
      </c>
    </row>
    <row r="30" spans="1:5" ht="45">
      <c r="A30" s="2" t="s">
        <v>1313</v>
      </c>
      <c r="B30" s="3"/>
      <c r="C30" s="3"/>
      <c r="D30" s="3"/>
      <c r="E30" s="3"/>
    </row>
    <row r="31" spans="1:5">
      <c r="A31" s="2" t="s">
        <v>1306</v>
      </c>
      <c r="B31" s="8">
        <v>6500000</v>
      </c>
      <c r="C31" s="8">
        <v>27300000</v>
      </c>
      <c r="D31" s="3"/>
      <c r="E31" s="3"/>
    </row>
    <row r="32" spans="1:5" ht="45">
      <c r="A32" s="2" t="s">
        <v>1314</v>
      </c>
      <c r="B32" s="3"/>
      <c r="C32" s="3"/>
      <c r="D32" s="3"/>
      <c r="E32" s="3"/>
    </row>
    <row r="33" spans="1:5">
      <c r="A33" s="2" t="s">
        <v>1308</v>
      </c>
      <c r="B33" s="3"/>
      <c r="C33" s="3">
        <v>43</v>
      </c>
      <c r="D33" s="3"/>
      <c r="E33" s="3"/>
    </row>
    <row r="34" spans="1:5" ht="45">
      <c r="A34" s="2" t="s">
        <v>1315</v>
      </c>
      <c r="B34" s="3"/>
      <c r="C34" s="3"/>
      <c r="D34" s="3"/>
      <c r="E34" s="3"/>
    </row>
    <row r="35" spans="1:5">
      <c r="A35" s="2" t="s">
        <v>1280</v>
      </c>
      <c r="B35" s="3"/>
      <c r="C35" s="153">
        <v>0.24</v>
      </c>
      <c r="D35" s="3"/>
      <c r="E35" s="3"/>
    </row>
    <row r="36" spans="1:5" ht="45">
      <c r="A36" s="2" t="s">
        <v>1316</v>
      </c>
      <c r="B36" s="3"/>
      <c r="C36" s="3"/>
      <c r="D36" s="3"/>
      <c r="E36" s="3"/>
    </row>
    <row r="37" spans="1:5">
      <c r="A37" s="2" t="s">
        <v>1280</v>
      </c>
      <c r="B37" s="3"/>
      <c r="C37" s="153">
        <v>0.24</v>
      </c>
      <c r="D37" s="3"/>
      <c r="E37" s="3"/>
    </row>
    <row r="38" spans="1:5" ht="45">
      <c r="A38" s="2" t="s">
        <v>1317</v>
      </c>
      <c r="B38" s="3"/>
      <c r="C38" s="3"/>
      <c r="D38" s="3"/>
      <c r="E38" s="3"/>
    </row>
    <row r="39" spans="1:5">
      <c r="A39" s="2" t="s">
        <v>1280</v>
      </c>
      <c r="B39" s="3"/>
      <c r="C39" s="153">
        <v>0.24</v>
      </c>
      <c r="D39" s="3"/>
      <c r="E39" s="3"/>
    </row>
    <row r="40" spans="1:5" ht="45">
      <c r="A40" s="2" t="s">
        <v>1318</v>
      </c>
      <c r="B40" s="3"/>
      <c r="C40" s="3"/>
      <c r="D40" s="3"/>
      <c r="E40" s="3"/>
    </row>
    <row r="41" spans="1:5">
      <c r="A41" s="2" t="s">
        <v>1280</v>
      </c>
      <c r="B41" s="3"/>
      <c r="C41" s="153">
        <v>0.24</v>
      </c>
      <c r="D41" s="3"/>
      <c r="E41" s="3"/>
    </row>
    <row r="42" spans="1:5" ht="45">
      <c r="A42" s="2" t="s">
        <v>1319</v>
      </c>
      <c r="B42" s="3"/>
      <c r="C42" s="3"/>
      <c r="D42" s="3"/>
      <c r="E42" s="3"/>
    </row>
    <row r="43" spans="1:5">
      <c r="A43" s="2" t="s">
        <v>1280</v>
      </c>
      <c r="B43" s="3"/>
      <c r="C43" s="153">
        <v>0.27</v>
      </c>
      <c r="D43" s="3"/>
      <c r="E43" s="3"/>
    </row>
    <row r="44" spans="1:5" ht="45">
      <c r="A44" s="2" t="s">
        <v>1320</v>
      </c>
      <c r="B44" s="3"/>
      <c r="C44" s="3"/>
      <c r="D44" s="3"/>
      <c r="E44" s="3"/>
    </row>
    <row r="45" spans="1:5">
      <c r="A45" s="2" t="s">
        <v>1280</v>
      </c>
      <c r="B45" s="3"/>
      <c r="C45" s="153">
        <v>0.27</v>
      </c>
      <c r="D45" s="3"/>
      <c r="E45" s="3"/>
    </row>
    <row r="46" spans="1:5" ht="45">
      <c r="A46" s="2" t="s">
        <v>1321</v>
      </c>
      <c r="B46" s="3"/>
      <c r="C46" s="3"/>
      <c r="D46" s="3"/>
      <c r="E46" s="3"/>
    </row>
    <row r="47" spans="1:5">
      <c r="A47" s="2" t="s">
        <v>1280</v>
      </c>
      <c r="B47" s="3"/>
      <c r="C47" s="153">
        <v>0.27</v>
      </c>
      <c r="D47" s="3"/>
      <c r="E47" s="3"/>
    </row>
    <row r="48" spans="1:5">
      <c r="A48" s="2" t="s">
        <v>1310</v>
      </c>
      <c r="B48" s="3"/>
      <c r="C48" s="3"/>
      <c r="D48" s="3"/>
      <c r="E48" s="3"/>
    </row>
    <row r="49" spans="1:5" ht="30">
      <c r="A49" s="2" t="s">
        <v>1140</v>
      </c>
      <c r="B49" s="3"/>
      <c r="C49" s="153">
        <v>0.5</v>
      </c>
      <c r="D49" s="3"/>
      <c r="E49" s="3"/>
    </row>
    <row r="50" spans="1:5">
      <c r="A50" s="2" t="s">
        <v>1311</v>
      </c>
      <c r="B50" s="3"/>
      <c r="C50" s="3"/>
      <c r="D50" s="3"/>
      <c r="E50" s="3"/>
    </row>
    <row r="51" spans="1:5" ht="30">
      <c r="A51" s="2" t="s">
        <v>1140</v>
      </c>
      <c r="B51" s="3"/>
      <c r="C51" s="153">
        <v>0.5</v>
      </c>
      <c r="D51" s="3"/>
      <c r="E51" s="3"/>
    </row>
    <row r="52" spans="1:5">
      <c r="A52" s="2" t="s">
        <v>1312</v>
      </c>
      <c r="B52" s="3"/>
      <c r="C52" s="3"/>
      <c r="D52" s="3"/>
      <c r="E52" s="3"/>
    </row>
    <row r="53" spans="1:5" ht="30">
      <c r="A53" s="2" t="s">
        <v>1140</v>
      </c>
      <c r="B53" s="3"/>
      <c r="C53" s="153">
        <v>0.5</v>
      </c>
      <c r="D53" s="3"/>
      <c r="E53" s="3"/>
    </row>
    <row r="54" spans="1:5" ht="30">
      <c r="A54" s="2" t="s">
        <v>1322</v>
      </c>
      <c r="B54" s="3"/>
      <c r="C54" s="3"/>
      <c r="D54" s="3"/>
      <c r="E54" s="3"/>
    </row>
    <row r="55" spans="1:5" ht="30">
      <c r="A55" s="2" t="s">
        <v>1323</v>
      </c>
      <c r="B55" s="3"/>
      <c r="C55" s="153">
        <v>0.5</v>
      </c>
      <c r="D55" s="3"/>
      <c r="E55" s="3"/>
    </row>
    <row r="56" spans="1:5">
      <c r="A56" s="2" t="s">
        <v>1306</v>
      </c>
      <c r="B56" s="3"/>
      <c r="C56" s="8">
        <v>24000000</v>
      </c>
      <c r="D56" s="3"/>
      <c r="E56" s="3"/>
    </row>
    <row r="57" spans="1:5" ht="30">
      <c r="A57" s="2" t="s">
        <v>1324</v>
      </c>
      <c r="B57" s="3"/>
      <c r="C57" s="3"/>
      <c r="D57" s="3"/>
      <c r="E57" s="3"/>
    </row>
    <row r="58" spans="1:5" ht="30">
      <c r="A58" s="2" t="s">
        <v>1323</v>
      </c>
      <c r="B58" s="3"/>
      <c r="C58" s="153">
        <v>0.83</v>
      </c>
      <c r="D58" s="3"/>
      <c r="E58" s="3"/>
    </row>
    <row r="59" spans="1:5">
      <c r="A59" s="2" t="s">
        <v>1306</v>
      </c>
      <c r="B59" s="3"/>
      <c r="C59" s="8">
        <v>24000000</v>
      </c>
      <c r="D59" s="3"/>
      <c r="E59" s="3"/>
    </row>
    <row r="60" spans="1:5" ht="30">
      <c r="A60" s="2" t="s">
        <v>1325</v>
      </c>
      <c r="B60" s="3"/>
      <c r="C60" s="3"/>
      <c r="D60" s="3"/>
      <c r="E60" s="3"/>
    </row>
    <row r="61" spans="1:5" ht="30">
      <c r="A61" s="2" t="s">
        <v>1323</v>
      </c>
      <c r="B61" s="3"/>
      <c r="C61" s="153">
        <v>0.93</v>
      </c>
      <c r="D61" s="3"/>
      <c r="E61" s="3"/>
    </row>
    <row r="62" spans="1:5">
      <c r="A62" s="2" t="s">
        <v>1306</v>
      </c>
      <c r="B62" s="3"/>
      <c r="C62" s="5">
        <v>48000000</v>
      </c>
      <c r="D62" s="3"/>
      <c r="E62" s="3"/>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26</v>
      </c>
      <c r="B1" s="6" t="s">
        <v>2</v>
      </c>
      <c r="C1" s="6" t="s">
        <v>29</v>
      </c>
    </row>
    <row r="2" spans="1:3" ht="30">
      <c r="A2" s="1" t="s">
        <v>28</v>
      </c>
      <c r="B2" s="6"/>
      <c r="C2" s="6"/>
    </row>
    <row r="3" spans="1:3">
      <c r="A3" s="7" t="s">
        <v>445</v>
      </c>
      <c r="B3" s="3"/>
      <c r="C3" s="3"/>
    </row>
    <row r="4" spans="1:3">
      <c r="A4" s="2" t="s">
        <v>448</v>
      </c>
      <c r="B4" s="5">
        <v>33463</v>
      </c>
      <c r="C4" s="5">
        <v>32183</v>
      </c>
    </row>
    <row r="5" spans="1:3">
      <c r="A5" s="2" t="s">
        <v>449</v>
      </c>
      <c r="B5" s="8">
        <v>41718</v>
      </c>
      <c r="C5" s="8">
        <v>41407</v>
      </c>
    </row>
    <row r="6" spans="1:3" ht="30">
      <c r="A6" s="2" t="s">
        <v>450</v>
      </c>
      <c r="B6" s="8">
        <v>7600</v>
      </c>
      <c r="C6" s="8">
        <v>10206</v>
      </c>
    </row>
    <row r="7" spans="1:3">
      <c r="A7" s="2" t="s">
        <v>451</v>
      </c>
      <c r="B7" s="8">
        <v>4149</v>
      </c>
      <c r="C7" s="3">
        <v>0</v>
      </c>
    </row>
    <row r="8" spans="1:3">
      <c r="A8" s="2" t="s">
        <v>86</v>
      </c>
      <c r="B8" s="8">
        <v>36367</v>
      </c>
      <c r="C8" s="8">
        <v>34404</v>
      </c>
    </row>
    <row r="9" spans="1:3">
      <c r="A9" s="2" t="s">
        <v>452</v>
      </c>
      <c r="B9" s="5">
        <v>123297</v>
      </c>
      <c r="C9" s="5">
        <v>1182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1" width="36.5703125" bestFit="1" customWidth="1"/>
    <col min="2" max="2" width="15.42578125" bestFit="1" customWidth="1"/>
    <col min="3" max="3" width="17.28515625" bestFit="1" customWidth="1"/>
    <col min="4" max="4" width="14.28515625" bestFit="1" customWidth="1"/>
    <col min="5" max="5" width="12.28515625" bestFit="1" customWidth="1"/>
    <col min="6" max="6" width="12.5703125" bestFit="1" customWidth="1"/>
    <col min="7" max="7" width="12" bestFit="1" customWidth="1"/>
    <col min="8" max="8" width="12.7109375" bestFit="1" customWidth="1"/>
    <col min="9" max="9" width="11.85546875" bestFit="1" customWidth="1"/>
    <col min="10" max="10" width="12.28515625" bestFit="1" customWidth="1"/>
  </cols>
  <sheetData>
    <row r="1" spans="1:10" ht="15" customHeight="1">
      <c r="A1" s="6" t="s">
        <v>1327</v>
      </c>
      <c r="B1" s="1" t="s">
        <v>75</v>
      </c>
      <c r="C1" s="6" t="s">
        <v>1</v>
      </c>
      <c r="D1" s="6"/>
      <c r="E1" s="6"/>
      <c r="F1" s="6" t="s">
        <v>75</v>
      </c>
      <c r="G1" s="6"/>
      <c r="H1" s="1"/>
      <c r="I1" s="1"/>
      <c r="J1" s="1"/>
    </row>
    <row r="2" spans="1:10">
      <c r="A2" s="6"/>
      <c r="B2" s="1" t="s">
        <v>80</v>
      </c>
      <c r="C2" s="1" t="s">
        <v>2</v>
      </c>
      <c r="D2" s="1" t="s">
        <v>29</v>
      </c>
      <c r="E2" s="1" t="s">
        <v>81</v>
      </c>
      <c r="F2" s="1" t="s">
        <v>77</v>
      </c>
      <c r="G2" s="1" t="s">
        <v>1328</v>
      </c>
      <c r="H2" s="1" t="s">
        <v>1329</v>
      </c>
      <c r="I2" s="1" t="s">
        <v>1330</v>
      </c>
      <c r="J2" s="1" t="s">
        <v>1331</v>
      </c>
    </row>
    <row r="3" spans="1:10">
      <c r="A3" s="7" t="s">
        <v>1146</v>
      </c>
      <c r="B3" s="3"/>
      <c r="C3" s="3"/>
      <c r="D3" s="3"/>
      <c r="E3" s="3"/>
      <c r="F3" s="3"/>
      <c r="G3" s="3"/>
      <c r="H3" s="3"/>
      <c r="I3" s="3"/>
      <c r="J3" s="3"/>
    </row>
    <row r="4" spans="1:10">
      <c r="A4" s="2" t="s">
        <v>1332</v>
      </c>
      <c r="B4" s="3"/>
      <c r="C4" s="5">
        <v>2146599000</v>
      </c>
      <c r="D4" s="5">
        <v>2198148000</v>
      </c>
      <c r="E4" s="3"/>
      <c r="F4" s="3"/>
      <c r="G4" s="3"/>
      <c r="H4" s="3"/>
      <c r="I4" s="3"/>
      <c r="J4" s="3"/>
    </row>
    <row r="5" spans="1:10">
      <c r="A5" s="2" t="s">
        <v>52</v>
      </c>
      <c r="B5" s="3"/>
      <c r="C5" s="8">
        <v>-80892000</v>
      </c>
      <c r="D5" s="8">
        <v>-69813000</v>
      </c>
      <c r="E5" s="3"/>
      <c r="F5" s="3"/>
      <c r="G5" s="3"/>
      <c r="H5" s="3"/>
      <c r="I5" s="3"/>
      <c r="J5" s="3"/>
    </row>
    <row r="6" spans="1:10">
      <c r="A6" s="2" t="s">
        <v>465</v>
      </c>
      <c r="B6" s="3"/>
      <c r="C6" s="8">
        <v>2065707000</v>
      </c>
      <c r="D6" s="8">
        <v>2128335000</v>
      </c>
      <c r="E6" s="3"/>
      <c r="F6" s="3"/>
      <c r="G6" s="3"/>
      <c r="H6" s="3"/>
      <c r="I6" s="3"/>
      <c r="J6" s="3"/>
    </row>
    <row r="7" spans="1:10">
      <c r="A7" s="2" t="s">
        <v>1333</v>
      </c>
      <c r="B7" s="3"/>
      <c r="C7" s="8">
        <v>34300000</v>
      </c>
      <c r="D7" s="3"/>
      <c r="E7" s="3"/>
      <c r="F7" s="3"/>
      <c r="G7" s="3"/>
      <c r="H7" s="3"/>
      <c r="I7" s="3"/>
      <c r="J7" s="3"/>
    </row>
    <row r="8" spans="1:10" ht="45">
      <c r="A8" s="2" t="s">
        <v>1334</v>
      </c>
      <c r="B8" s="3"/>
      <c r="C8" s="8">
        <v>80892000</v>
      </c>
      <c r="D8" s="3"/>
      <c r="E8" s="3"/>
      <c r="F8" s="3"/>
      <c r="G8" s="3"/>
      <c r="H8" s="3"/>
      <c r="I8" s="3"/>
      <c r="J8" s="3"/>
    </row>
    <row r="9" spans="1:10" ht="30">
      <c r="A9" s="2" t="s">
        <v>1335</v>
      </c>
      <c r="B9" s="3"/>
      <c r="C9" s="8">
        <v>191996000</v>
      </c>
      <c r="D9" s="3"/>
      <c r="E9" s="3"/>
      <c r="F9" s="3"/>
      <c r="G9" s="3"/>
      <c r="H9" s="3"/>
      <c r="I9" s="3"/>
      <c r="J9" s="3"/>
    </row>
    <row r="10" spans="1:10" ht="30">
      <c r="A10" s="2" t="s">
        <v>1336</v>
      </c>
      <c r="B10" s="3"/>
      <c r="C10" s="8">
        <v>51499000</v>
      </c>
      <c r="D10" s="3"/>
      <c r="E10" s="3"/>
      <c r="F10" s="3"/>
      <c r="G10" s="3"/>
      <c r="H10" s="3"/>
      <c r="I10" s="3"/>
      <c r="J10" s="3"/>
    </row>
    <row r="11" spans="1:10" ht="30">
      <c r="A11" s="2" t="s">
        <v>1337</v>
      </c>
      <c r="B11" s="3"/>
      <c r="C11" s="8">
        <v>54582000</v>
      </c>
      <c r="D11" s="3"/>
      <c r="E11" s="3"/>
      <c r="F11" s="3"/>
      <c r="G11" s="3"/>
      <c r="H11" s="3"/>
      <c r="I11" s="3"/>
      <c r="J11" s="3"/>
    </row>
    <row r="12" spans="1:10" ht="30">
      <c r="A12" s="2" t="s">
        <v>1338</v>
      </c>
      <c r="B12" s="3"/>
      <c r="C12" s="8">
        <v>19135000</v>
      </c>
      <c r="D12" s="3"/>
      <c r="E12" s="3"/>
      <c r="F12" s="3"/>
      <c r="G12" s="3"/>
      <c r="H12" s="3"/>
      <c r="I12" s="3"/>
      <c r="J12" s="3"/>
    </row>
    <row r="13" spans="1:10" ht="30">
      <c r="A13" s="2" t="s">
        <v>1339</v>
      </c>
      <c r="B13" s="3"/>
      <c r="C13" s="8">
        <v>1802584000</v>
      </c>
      <c r="D13" s="3"/>
      <c r="E13" s="3"/>
      <c r="F13" s="3"/>
      <c r="G13" s="3"/>
      <c r="H13" s="3"/>
      <c r="I13" s="3"/>
      <c r="J13" s="3"/>
    </row>
    <row r="14" spans="1:10">
      <c r="A14" s="2" t="s">
        <v>1340</v>
      </c>
      <c r="B14" s="3"/>
      <c r="C14" s="8">
        <v>2200688000</v>
      </c>
      <c r="D14" s="3"/>
      <c r="E14" s="3"/>
      <c r="F14" s="3"/>
      <c r="G14" s="3"/>
      <c r="H14" s="3"/>
      <c r="I14" s="3"/>
      <c r="J14" s="3"/>
    </row>
    <row r="15" spans="1:10">
      <c r="A15" s="2" t="s">
        <v>105</v>
      </c>
      <c r="B15" s="8">
        <v>-146800000</v>
      </c>
      <c r="C15" s="8">
        <v>-4132000</v>
      </c>
      <c r="D15" s="8">
        <v>-146787000</v>
      </c>
      <c r="E15" s="8">
        <v>-51796000</v>
      </c>
      <c r="F15" s="3"/>
      <c r="G15" s="3"/>
      <c r="H15" s="3"/>
      <c r="I15" s="3"/>
      <c r="J15" s="3"/>
    </row>
    <row r="16" spans="1:10" ht="30">
      <c r="A16" s="2" t="s">
        <v>1341</v>
      </c>
      <c r="B16" s="3"/>
      <c r="C16" s="8">
        <v>-54089000</v>
      </c>
      <c r="D16" s="3"/>
      <c r="E16" s="3"/>
      <c r="F16" s="3"/>
      <c r="G16" s="3"/>
      <c r="H16" s="3"/>
      <c r="I16" s="3"/>
      <c r="J16" s="3"/>
    </row>
    <row r="17" spans="1:10">
      <c r="A17" s="2" t="s">
        <v>1342</v>
      </c>
      <c r="B17" s="3"/>
      <c r="C17" s="3"/>
      <c r="D17" s="8">
        <v>35900000</v>
      </c>
      <c r="E17" s="3"/>
      <c r="F17" s="3"/>
      <c r="G17" s="3"/>
      <c r="H17" s="3"/>
      <c r="I17" s="3"/>
      <c r="J17" s="3"/>
    </row>
    <row r="18" spans="1:10">
      <c r="A18" s="2" t="s">
        <v>1343</v>
      </c>
      <c r="B18" s="3"/>
      <c r="C18" s="3"/>
      <c r="D18" s="3"/>
      <c r="E18" s="3"/>
      <c r="F18" s="3"/>
      <c r="G18" s="3"/>
      <c r="H18" s="3"/>
      <c r="I18" s="3"/>
      <c r="J18" s="3"/>
    </row>
    <row r="19" spans="1:10">
      <c r="A19" s="7" t="s">
        <v>1146</v>
      </c>
      <c r="B19" s="3"/>
      <c r="C19" s="3"/>
      <c r="D19" s="3"/>
      <c r="E19" s="3"/>
      <c r="F19" s="3"/>
      <c r="G19" s="3"/>
      <c r="H19" s="3"/>
      <c r="I19" s="3"/>
      <c r="J19" s="3"/>
    </row>
    <row r="20" spans="1:10">
      <c r="A20" s="2" t="s">
        <v>1332</v>
      </c>
      <c r="B20" s="3"/>
      <c r="C20" s="8">
        <v>494682000</v>
      </c>
      <c r="D20" s="8">
        <v>494041000</v>
      </c>
      <c r="E20" s="3"/>
      <c r="F20" s="3"/>
      <c r="G20" s="3"/>
      <c r="H20" s="3"/>
      <c r="I20" s="3"/>
      <c r="J20" s="3"/>
    </row>
    <row r="21" spans="1:10">
      <c r="A21" s="2" t="s">
        <v>1344</v>
      </c>
      <c r="B21" s="3"/>
      <c r="C21" s="3" t="s">
        <v>1345</v>
      </c>
      <c r="D21" s="3"/>
      <c r="E21" s="3"/>
      <c r="F21" s="3"/>
      <c r="G21" s="3"/>
      <c r="H21" s="3"/>
      <c r="I21" s="3"/>
      <c r="J21" s="3"/>
    </row>
    <row r="22" spans="1:10" ht="30">
      <c r="A22" s="2" t="s">
        <v>1346</v>
      </c>
      <c r="B22" s="3"/>
      <c r="C22" s="153">
        <v>7.4999999999999997E-2</v>
      </c>
      <c r="D22" s="153">
        <v>7.4999999999999997E-2</v>
      </c>
      <c r="E22" s="3"/>
      <c r="F22" s="3"/>
      <c r="G22" s="3"/>
      <c r="H22" s="3"/>
      <c r="I22" s="3"/>
      <c r="J22" s="3"/>
    </row>
    <row r="23" spans="1:10" ht="30">
      <c r="A23" s="2" t="s">
        <v>1347</v>
      </c>
      <c r="B23" s="3"/>
      <c r="C23" s="8">
        <v>5300000</v>
      </c>
      <c r="D23" s="8">
        <v>6000000</v>
      </c>
      <c r="E23" s="3"/>
      <c r="F23" s="3"/>
      <c r="G23" s="3"/>
      <c r="H23" s="3"/>
      <c r="I23" s="3"/>
      <c r="J23" s="3"/>
    </row>
    <row r="24" spans="1:10" ht="30">
      <c r="A24" s="2" t="s">
        <v>1348</v>
      </c>
      <c r="B24" s="3"/>
      <c r="C24" s="8">
        <v>500000000</v>
      </c>
      <c r="D24" s="3"/>
      <c r="E24" s="3"/>
      <c r="F24" s="3"/>
      <c r="G24" s="3"/>
      <c r="H24" s="3"/>
      <c r="I24" s="3"/>
      <c r="J24" s="3"/>
    </row>
    <row r="25" spans="1:10">
      <c r="A25" s="2" t="s">
        <v>1349</v>
      </c>
      <c r="B25" s="3"/>
      <c r="C25" s="3"/>
      <c r="D25" s="3"/>
      <c r="E25" s="3"/>
      <c r="F25" s="3"/>
      <c r="G25" s="3"/>
      <c r="H25" s="3"/>
      <c r="I25" s="3"/>
      <c r="J25" s="3"/>
    </row>
    <row r="26" spans="1:10">
      <c r="A26" s="7" t="s">
        <v>1146</v>
      </c>
      <c r="B26" s="3"/>
      <c r="C26" s="3"/>
      <c r="D26" s="3"/>
      <c r="E26" s="3"/>
      <c r="F26" s="3"/>
      <c r="G26" s="3"/>
      <c r="H26" s="3"/>
      <c r="I26" s="3"/>
      <c r="J26" s="3"/>
    </row>
    <row r="27" spans="1:10">
      <c r="A27" s="2" t="s">
        <v>1332</v>
      </c>
      <c r="B27" s="3"/>
      <c r="C27" s="8">
        <v>106783000</v>
      </c>
      <c r="D27" s="8">
        <v>99820000</v>
      </c>
      <c r="E27" s="3"/>
      <c r="F27" s="3"/>
      <c r="G27" s="3"/>
      <c r="H27" s="3"/>
      <c r="I27" s="3"/>
      <c r="J27" s="3"/>
    </row>
    <row r="28" spans="1:10" ht="30">
      <c r="A28" s="2" t="s">
        <v>1350</v>
      </c>
      <c r="B28" s="3"/>
      <c r="C28" s="153">
        <v>3.6700000000000003E-2</v>
      </c>
      <c r="D28" s="153">
        <v>3.6700000000000003E-2</v>
      </c>
      <c r="E28" s="3"/>
      <c r="F28" s="3"/>
      <c r="G28" s="3"/>
      <c r="H28" s="3"/>
      <c r="I28" s="3"/>
      <c r="J28" s="3"/>
    </row>
    <row r="29" spans="1:10" ht="30">
      <c r="A29" s="2" t="s">
        <v>1347</v>
      </c>
      <c r="B29" s="3"/>
      <c r="C29" s="8">
        <v>6700000</v>
      </c>
      <c r="D29" s="8">
        <v>10700000</v>
      </c>
      <c r="E29" s="3"/>
      <c r="F29" s="3"/>
      <c r="G29" s="3"/>
      <c r="H29" s="3"/>
      <c r="I29" s="3"/>
      <c r="J29" s="3"/>
    </row>
    <row r="30" spans="1:10" ht="30">
      <c r="A30" s="2" t="s">
        <v>1348</v>
      </c>
      <c r="B30" s="3"/>
      <c r="C30" s="8">
        <v>105000000</v>
      </c>
      <c r="D30" s="3"/>
      <c r="E30" s="3"/>
      <c r="F30" s="3"/>
      <c r="G30" s="3"/>
      <c r="H30" s="3"/>
      <c r="I30" s="3"/>
      <c r="J30" s="3"/>
    </row>
    <row r="31" spans="1:10">
      <c r="A31" s="2" t="s">
        <v>1351</v>
      </c>
      <c r="B31" s="3"/>
      <c r="C31" s="3"/>
      <c r="D31" s="3"/>
      <c r="E31" s="3"/>
      <c r="F31" s="3"/>
      <c r="G31" s="3"/>
      <c r="H31" s="3"/>
      <c r="I31" s="3"/>
      <c r="J31" s="3"/>
    </row>
    <row r="32" spans="1:10">
      <c r="A32" s="7" t="s">
        <v>1146</v>
      </c>
      <c r="B32" s="3"/>
      <c r="C32" s="3"/>
      <c r="D32" s="3"/>
      <c r="E32" s="3"/>
      <c r="F32" s="3"/>
      <c r="G32" s="3"/>
      <c r="H32" s="3"/>
      <c r="I32" s="3"/>
      <c r="J32" s="3"/>
    </row>
    <row r="33" spans="1:10" ht="30">
      <c r="A33" s="2" t="s">
        <v>1352</v>
      </c>
      <c r="B33" s="3"/>
      <c r="C33" s="8">
        <v>315700000</v>
      </c>
      <c r="D33" s="3"/>
      <c r="E33" s="3"/>
      <c r="F33" s="3"/>
      <c r="G33" s="3"/>
      <c r="H33" s="3"/>
      <c r="I33" s="3"/>
      <c r="J33" s="3"/>
    </row>
    <row r="34" spans="1:10">
      <c r="A34" s="2" t="s">
        <v>1353</v>
      </c>
      <c r="B34" s="3"/>
      <c r="C34" s="3"/>
      <c r="D34" s="3"/>
      <c r="E34" s="3"/>
      <c r="F34" s="3"/>
      <c r="G34" s="3"/>
      <c r="H34" s="3"/>
      <c r="I34" s="3"/>
      <c r="J34" s="3"/>
    </row>
    <row r="35" spans="1:10">
      <c r="A35" s="7" t="s">
        <v>1146</v>
      </c>
      <c r="B35" s="3"/>
      <c r="C35" s="3"/>
      <c r="D35" s="3"/>
      <c r="E35" s="3"/>
      <c r="F35" s="3"/>
      <c r="G35" s="3"/>
      <c r="H35" s="3"/>
      <c r="I35" s="3"/>
      <c r="J35" s="3"/>
    </row>
    <row r="36" spans="1:10">
      <c r="A36" s="2" t="s">
        <v>1332</v>
      </c>
      <c r="B36" s="3"/>
      <c r="C36" s="8">
        <v>1503831000</v>
      </c>
      <c r="D36" s="8">
        <v>1561415000</v>
      </c>
      <c r="E36" s="3"/>
      <c r="F36" s="3"/>
      <c r="G36" s="3"/>
      <c r="H36" s="3"/>
      <c r="I36" s="3"/>
      <c r="J36" s="3"/>
    </row>
    <row r="37" spans="1:10" ht="30">
      <c r="A37" s="2" t="s">
        <v>1354</v>
      </c>
      <c r="B37" s="3"/>
      <c r="C37" s="3" t="s">
        <v>1355</v>
      </c>
      <c r="D37" s="3"/>
      <c r="E37" s="3"/>
      <c r="F37" s="3"/>
      <c r="G37" s="3"/>
      <c r="H37" s="3"/>
      <c r="I37" s="3"/>
      <c r="J37" s="3"/>
    </row>
    <row r="38" spans="1:10" ht="30">
      <c r="A38" s="2" t="s">
        <v>1350</v>
      </c>
      <c r="B38" s="3"/>
      <c r="C38" s="153">
        <v>4.2500000000000003E-2</v>
      </c>
      <c r="D38" s="153">
        <v>0.05</v>
      </c>
      <c r="E38" s="3"/>
      <c r="F38" s="3"/>
      <c r="G38" s="3"/>
      <c r="H38" s="3"/>
      <c r="I38" s="3"/>
      <c r="J38" s="3"/>
    </row>
    <row r="39" spans="1:10" ht="30">
      <c r="A39" s="2" t="s">
        <v>1347</v>
      </c>
      <c r="B39" s="3"/>
      <c r="C39" s="8">
        <v>42100000</v>
      </c>
      <c r="D39" s="8">
        <v>51400000</v>
      </c>
      <c r="E39" s="3"/>
      <c r="F39" s="3"/>
      <c r="G39" s="3"/>
      <c r="H39" s="3"/>
      <c r="I39" s="3"/>
      <c r="J39" s="3"/>
    </row>
    <row r="40" spans="1:10">
      <c r="A40" s="2" t="s">
        <v>1356</v>
      </c>
      <c r="B40" s="3"/>
      <c r="C40" s="3"/>
      <c r="D40" s="3"/>
      <c r="E40" s="3"/>
      <c r="F40" s="3"/>
      <c r="G40" s="3"/>
      <c r="H40" s="3"/>
      <c r="I40" s="3"/>
      <c r="J40" s="3"/>
    </row>
    <row r="41" spans="1:10">
      <c r="A41" s="7" t="s">
        <v>1146</v>
      </c>
      <c r="B41" s="3"/>
      <c r="C41" s="3"/>
      <c r="D41" s="3"/>
      <c r="E41" s="3"/>
      <c r="F41" s="3"/>
      <c r="G41" s="3"/>
      <c r="H41" s="3"/>
      <c r="I41" s="3"/>
      <c r="J41" s="3"/>
    </row>
    <row r="42" spans="1:10">
      <c r="A42" s="2" t="s">
        <v>1332</v>
      </c>
      <c r="B42" s="3"/>
      <c r="C42" s="3">
        <v>0</v>
      </c>
      <c r="D42" s="3">
        <v>0</v>
      </c>
      <c r="E42" s="3"/>
      <c r="F42" s="3"/>
      <c r="G42" s="3"/>
      <c r="H42" s="3"/>
      <c r="I42" s="3"/>
      <c r="J42" s="3"/>
    </row>
    <row r="43" spans="1:10" ht="30">
      <c r="A43" s="2" t="s">
        <v>1354</v>
      </c>
      <c r="B43" s="3"/>
      <c r="C43" s="3" t="s">
        <v>1355</v>
      </c>
      <c r="D43" s="3"/>
      <c r="E43" s="3"/>
      <c r="F43" s="3"/>
      <c r="G43" s="3"/>
      <c r="H43" s="3"/>
      <c r="I43" s="3"/>
      <c r="J43" s="3"/>
    </row>
    <row r="44" spans="1:10">
      <c r="A44" s="2" t="s">
        <v>1357</v>
      </c>
      <c r="B44" s="3"/>
      <c r="C44" s="3"/>
      <c r="D44" s="3"/>
      <c r="E44" s="3"/>
      <c r="F44" s="3"/>
      <c r="G44" s="3"/>
      <c r="H44" s="3"/>
      <c r="I44" s="3"/>
      <c r="J44" s="3"/>
    </row>
    <row r="45" spans="1:10">
      <c r="A45" s="7" t="s">
        <v>1146</v>
      </c>
      <c r="B45" s="3"/>
      <c r="C45" s="3"/>
      <c r="D45" s="3"/>
      <c r="E45" s="3"/>
      <c r="F45" s="3"/>
      <c r="G45" s="3"/>
      <c r="H45" s="3"/>
      <c r="I45" s="3"/>
      <c r="J45" s="3"/>
    </row>
    <row r="46" spans="1:10">
      <c r="A46" s="2" t="s">
        <v>1332</v>
      </c>
      <c r="B46" s="3"/>
      <c r="C46" s="8">
        <v>41303000</v>
      </c>
      <c r="D46" s="8">
        <v>42872000</v>
      </c>
      <c r="E46" s="3"/>
      <c r="F46" s="3"/>
      <c r="G46" s="3"/>
      <c r="H46" s="3"/>
      <c r="I46" s="3"/>
      <c r="J46" s="3"/>
    </row>
    <row r="47" spans="1:10" ht="30">
      <c r="A47" s="2" t="s">
        <v>1347</v>
      </c>
      <c r="B47" s="3"/>
      <c r="C47" s="3">
        <v>0</v>
      </c>
      <c r="D47" s="3">
        <v>0</v>
      </c>
      <c r="E47" s="3"/>
      <c r="F47" s="3"/>
      <c r="G47" s="3"/>
      <c r="H47" s="3"/>
      <c r="I47" s="3"/>
      <c r="J47" s="3"/>
    </row>
    <row r="48" spans="1:10" ht="30">
      <c r="A48" s="2" t="s">
        <v>1358</v>
      </c>
      <c r="B48" s="3"/>
      <c r="C48" s="153">
        <v>3.9800000000000002E-2</v>
      </c>
      <c r="D48" s="153">
        <v>3.9300000000000002E-2</v>
      </c>
      <c r="E48" s="3"/>
      <c r="F48" s="3"/>
      <c r="G48" s="3"/>
      <c r="H48" s="3"/>
      <c r="I48" s="3"/>
      <c r="J48" s="3"/>
    </row>
    <row r="49" spans="1:10" ht="30">
      <c r="A49" s="2" t="s">
        <v>1359</v>
      </c>
      <c r="B49" s="3"/>
      <c r="C49" s="3"/>
      <c r="D49" s="3"/>
      <c r="E49" s="3"/>
      <c r="F49" s="3"/>
      <c r="G49" s="3"/>
      <c r="H49" s="3"/>
      <c r="I49" s="3"/>
      <c r="J49" s="3"/>
    </row>
    <row r="50" spans="1:10">
      <c r="A50" s="7" t="s">
        <v>1146</v>
      </c>
      <c r="B50" s="3"/>
      <c r="C50" s="3"/>
      <c r="D50" s="3"/>
      <c r="E50" s="3"/>
      <c r="F50" s="3"/>
      <c r="G50" s="3"/>
      <c r="H50" s="3"/>
      <c r="I50" s="3"/>
      <c r="J50" s="3"/>
    </row>
    <row r="51" spans="1:10" ht="30">
      <c r="A51" s="2" t="s">
        <v>1348</v>
      </c>
      <c r="B51" s="3"/>
      <c r="C51" s="3"/>
      <c r="D51" s="3"/>
      <c r="E51" s="3"/>
      <c r="F51" s="3"/>
      <c r="G51" s="3"/>
      <c r="H51" s="8">
        <v>1575000000</v>
      </c>
      <c r="I51" s="3"/>
      <c r="J51" s="3"/>
    </row>
    <row r="52" spans="1:10" ht="30">
      <c r="A52" s="2" t="s">
        <v>1360</v>
      </c>
      <c r="B52" s="3"/>
      <c r="C52" s="3"/>
      <c r="D52" s="3"/>
      <c r="E52" s="3"/>
      <c r="F52" s="3"/>
      <c r="G52" s="3"/>
      <c r="H52" s="3"/>
      <c r="I52" s="3"/>
      <c r="J52" s="3"/>
    </row>
    <row r="53" spans="1:10">
      <c r="A53" s="7" t="s">
        <v>1146</v>
      </c>
      <c r="B53" s="3"/>
      <c r="C53" s="3"/>
      <c r="D53" s="3"/>
      <c r="E53" s="3"/>
      <c r="F53" s="3"/>
      <c r="G53" s="3"/>
      <c r="H53" s="3"/>
      <c r="I53" s="3"/>
      <c r="J53" s="3"/>
    </row>
    <row r="54" spans="1:10" ht="30">
      <c r="A54" s="2" t="s">
        <v>1348</v>
      </c>
      <c r="B54" s="3"/>
      <c r="C54" s="3"/>
      <c r="D54" s="3"/>
      <c r="E54" s="3"/>
      <c r="F54" s="3"/>
      <c r="G54" s="3"/>
      <c r="H54" s="8">
        <v>200000000</v>
      </c>
      <c r="I54" s="3"/>
      <c r="J54" s="3"/>
    </row>
    <row r="55" spans="1:10" ht="30">
      <c r="A55" s="2" t="s">
        <v>1361</v>
      </c>
      <c r="B55" s="3"/>
      <c r="C55" s="3"/>
      <c r="D55" s="3"/>
      <c r="E55" s="3"/>
      <c r="F55" s="3"/>
      <c r="G55" s="3"/>
      <c r="H55" s="3"/>
      <c r="I55" s="3"/>
      <c r="J55" s="3"/>
    </row>
    <row r="56" spans="1:10">
      <c r="A56" s="7" t="s">
        <v>1146</v>
      </c>
      <c r="B56" s="3"/>
      <c r="C56" s="3"/>
      <c r="D56" s="3"/>
      <c r="E56" s="3"/>
      <c r="F56" s="3"/>
      <c r="G56" s="3"/>
      <c r="H56" s="3"/>
      <c r="I56" s="3"/>
      <c r="J56" s="3"/>
    </row>
    <row r="57" spans="1:10" ht="30">
      <c r="A57" s="2" t="s">
        <v>1348</v>
      </c>
      <c r="B57" s="3"/>
      <c r="C57" s="3"/>
      <c r="D57" s="3"/>
      <c r="E57" s="3"/>
      <c r="F57" s="3"/>
      <c r="G57" s="3"/>
      <c r="H57" s="8">
        <v>750000000</v>
      </c>
      <c r="I57" s="3"/>
      <c r="J57" s="3"/>
    </row>
    <row r="58" spans="1:10" ht="30">
      <c r="A58" s="2" t="s">
        <v>1362</v>
      </c>
      <c r="B58" s="3"/>
      <c r="C58" s="3"/>
      <c r="D58" s="3"/>
      <c r="E58" s="3"/>
      <c r="F58" s="3"/>
      <c r="G58" s="3"/>
      <c r="H58" s="3"/>
      <c r="I58" s="3"/>
      <c r="J58" s="3"/>
    </row>
    <row r="59" spans="1:10">
      <c r="A59" s="7" t="s">
        <v>1146</v>
      </c>
      <c r="B59" s="3"/>
      <c r="C59" s="3"/>
      <c r="D59" s="3"/>
      <c r="E59" s="3"/>
      <c r="F59" s="3"/>
      <c r="G59" s="3"/>
      <c r="H59" s="3"/>
      <c r="I59" s="3"/>
      <c r="J59" s="3"/>
    </row>
    <row r="60" spans="1:10" ht="30">
      <c r="A60" s="2" t="s">
        <v>1348</v>
      </c>
      <c r="B60" s="3"/>
      <c r="C60" s="3"/>
      <c r="D60" s="3"/>
      <c r="E60" s="3"/>
      <c r="F60" s="3"/>
      <c r="G60" s="3"/>
      <c r="H60" s="8">
        <v>625000000</v>
      </c>
      <c r="I60" s="8">
        <v>625000000</v>
      </c>
      <c r="J60" s="3"/>
    </row>
    <row r="61" spans="1:10" ht="30">
      <c r="A61" s="2" t="s">
        <v>1363</v>
      </c>
      <c r="B61" s="3"/>
      <c r="C61" s="3"/>
      <c r="D61" s="3"/>
      <c r="E61" s="3"/>
      <c r="F61" s="3"/>
      <c r="G61" s="3"/>
      <c r="H61" s="3"/>
      <c r="I61" s="3"/>
      <c r="J61" s="3"/>
    </row>
    <row r="62" spans="1:10">
      <c r="A62" s="7" t="s">
        <v>1146</v>
      </c>
      <c r="B62" s="3"/>
      <c r="C62" s="3"/>
      <c r="D62" s="3"/>
      <c r="E62" s="3"/>
      <c r="F62" s="3"/>
      <c r="G62" s="3"/>
      <c r="H62" s="3"/>
      <c r="I62" s="3"/>
      <c r="J62" s="3"/>
    </row>
    <row r="63" spans="1:10" ht="30">
      <c r="A63" s="2" t="s">
        <v>1348</v>
      </c>
      <c r="B63" s="3"/>
      <c r="C63" s="3"/>
      <c r="D63" s="3"/>
      <c r="E63" s="3"/>
      <c r="F63" s="3"/>
      <c r="G63" s="3"/>
      <c r="H63" s="3"/>
      <c r="I63" s="8">
        <v>625000000</v>
      </c>
      <c r="J63" s="3"/>
    </row>
    <row r="64" spans="1:10" ht="30">
      <c r="A64" s="2" t="s">
        <v>1364</v>
      </c>
      <c r="B64" s="3"/>
      <c r="C64" s="3"/>
      <c r="D64" s="3"/>
      <c r="E64" s="3"/>
      <c r="F64" s="3"/>
      <c r="G64" s="3"/>
      <c r="H64" s="3"/>
      <c r="I64" s="3"/>
      <c r="J64" s="3"/>
    </row>
    <row r="65" spans="1:10">
      <c r="A65" s="7" t="s">
        <v>1146</v>
      </c>
      <c r="B65" s="3"/>
      <c r="C65" s="3"/>
      <c r="D65" s="3"/>
      <c r="E65" s="3"/>
      <c r="F65" s="3"/>
      <c r="G65" s="3"/>
      <c r="H65" s="3"/>
      <c r="I65" s="3"/>
      <c r="J65" s="3"/>
    </row>
    <row r="66" spans="1:10" ht="30">
      <c r="A66" s="2" t="s">
        <v>1365</v>
      </c>
      <c r="B66" s="3"/>
      <c r="C66" s="3"/>
      <c r="D66" s="3"/>
      <c r="E66" s="3"/>
      <c r="F66" s="3"/>
      <c r="G66" s="3"/>
      <c r="H66" s="8">
        <v>125000000</v>
      </c>
      <c r="I66" s="3"/>
      <c r="J66" s="3"/>
    </row>
    <row r="67" spans="1:10" ht="30">
      <c r="A67" s="2" t="s">
        <v>1366</v>
      </c>
      <c r="B67" s="3"/>
      <c r="C67" s="3"/>
      <c r="D67" s="3"/>
      <c r="E67" s="3"/>
      <c r="F67" s="3"/>
      <c r="G67" s="3"/>
      <c r="H67" s="3"/>
      <c r="I67" s="3"/>
      <c r="J67" s="3"/>
    </row>
    <row r="68" spans="1:10">
      <c r="A68" s="7" t="s">
        <v>1146</v>
      </c>
      <c r="B68" s="3"/>
      <c r="C68" s="3"/>
      <c r="D68" s="3"/>
      <c r="E68" s="3"/>
      <c r="F68" s="3"/>
      <c r="G68" s="3"/>
      <c r="H68" s="3"/>
      <c r="I68" s="3"/>
      <c r="J68" s="3"/>
    </row>
    <row r="69" spans="1:10" ht="30">
      <c r="A69" s="2" t="s">
        <v>1348</v>
      </c>
      <c r="B69" s="3"/>
      <c r="C69" s="3"/>
      <c r="D69" s="3"/>
      <c r="E69" s="3"/>
      <c r="F69" s="3"/>
      <c r="G69" s="3"/>
      <c r="H69" s="3"/>
      <c r="I69" s="3"/>
      <c r="J69" s="8">
        <v>575000000</v>
      </c>
    </row>
    <row r="70" spans="1:10" ht="30">
      <c r="A70" s="2" t="s">
        <v>1367</v>
      </c>
      <c r="B70" s="3"/>
      <c r="C70" s="3"/>
      <c r="D70" s="3"/>
      <c r="E70" s="3"/>
      <c r="F70" s="3"/>
      <c r="G70" s="3"/>
      <c r="H70" s="3"/>
      <c r="I70" s="3"/>
      <c r="J70" s="3"/>
    </row>
    <row r="71" spans="1:10">
      <c r="A71" s="7" t="s">
        <v>1146</v>
      </c>
      <c r="B71" s="3"/>
      <c r="C71" s="3"/>
      <c r="D71" s="3"/>
      <c r="E71" s="3"/>
      <c r="F71" s="3"/>
      <c r="G71" s="3"/>
      <c r="H71" s="3"/>
      <c r="I71" s="3"/>
      <c r="J71" s="3"/>
    </row>
    <row r="72" spans="1:10" ht="30">
      <c r="A72" s="2" t="s">
        <v>1365</v>
      </c>
      <c r="B72" s="3"/>
      <c r="C72" s="3"/>
      <c r="D72" s="3"/>
      <c r="E72" s="3"/>
      <c r="F72" s="3"/>
      <c r="G72" s="3"/>
      <c r="H72" s="3"/>
      <c r="I72" s="3"/>
      <c r="J72" s="8">
        <v>200000000</v>
      </c>
    </row>
    <row r="73" spans="1:10">
      <c r="A73" s="2" t="s">
        <v>1368</v>
      </c>
      <c r="B73" s="3"/>
      <c r="C73" s="3"/>
      <c r="D73" s="3"/>
      <c r="E73" s="3"/>
      <c r="F73" s="3"/>
      <c r="G73" s="3"/>
      <c r="H73" s="3"/>
      <c r="I73" s="3"/>
      <c r="J73" s="3"/>
    </row>
    <row r="74" spans="1:10">
      <c r="A74" s="7" t="s">
        <v>1146</v>
      </c>
      <c r="B74" s="3"/>
      <c r="C74" s="3"/>
      <c r="D74" s="3"/>
      <c r="E74" s="3"/>
      <c r="F74" s="3"/>
      <c r="G74" s="3"/>
      <c r="H74" s="3"/>
      <c r="I74" s="3"/>
      <c r="J74" s="3"/>
    </row>
    <row r="75" spans="1:10">
      <c r="A75" s="2" t="s">
        <v>105</v>
      </c>
      <c r="B75" s="3"/>
      <c r="C75" s="3"/>
      <c r="D75" s="3"/>
      <c r="E75" s="8">
        <v>51800000</v>
      </c>
      <c r="F75" s="3"/>
      <c r="G75" s="3"/>
      <c r="H75" s="3"/>
      <c r="I75" s="3"/>
      <c r="J75" s="3"/>
    </row>
    <row r="76" spans="1:10" ht="30">
      <c r="A76" s="2" t="s">
        <v>1369</v>
      </c>
      <c r="B76" s="3"/>
      <c r="C76" s="3"/>
      <c r="D76" s="3"/>
      <c r="E76" s="3"/>
      <c r="F76" s="3"/>
      <c r="G76" s="3"/>
      <c r="H76" s="3"/>
      <c r="I76" s="3"/>
      <c r="J76" s="3"/>
    </row>
    <row r="77" spans="1:10">
      <c r="A77" s="7" t="s">
        <v>1146</v>
      </c>
      <c r="B77" s="3"/>
      <c r="C77" s="3"/>
      <c r="D77" s="3"/>
      <c r="E77" s="3"/>
      <c r="F77" s="3"/>
      <c r="G77" s="3"/>
      <c r="H77" s="3"/>
      <c r="I77" s="3"/>
      <c r="J77" s="3"/>
    </row>
    <row r="78" spans="1:10" ht="30">
      <c r="A78" s="2" t="s">
        <v>1348</v>
      </c>
      <c r="B78" s="3"/>
      <c r="C78" s="3"/>
      <c r="D78" s="3"/>
      <c r="E78" s="3"/>
      <c r="F78" s="3"/>
      <c r="G78" s="3"/>
      <c r="H78" s="8">
        <v>435700000</v>
      </c>
      <c r="I78" s="3"/>
      <c r="J78" s="3"/>
    </row>
    <row r="79" spans="1:10" ht="30">
      <c r="A79" s="2" t="s">
        <v>1370</v>
      </c>
      <c r="B79" s="3"/>
      <c r="C79" s="3"/>
      <c r="D79" s="3"/>
      <c r="E79" s="3"/>
      <c r="F79" s="3"/>
      <c r="G79" s="3"/>
      <c r="H79" s="3"/>
      <c r="I79" s="3"/>
      <c r="J79" s="3"/>
    </row>
    <row r="80" spans="1:10">
      <c r="A80" s="7" t="s">
        <v>1146</v>
      </c>
      <c r="B80" s="3"/>
      <c r="C80" s="3"/>
      <c r="D80" s="3"/>
      <c r="E80" s="3"/>
      <c r="F80" s="3"/>
      <c r="G80" s="3"/>
      <c r="H80" s="3"/>
      <c r="I80" s="3"/>
      <c r="J80" s="3"/>
    </row>
    <row r="81" spans="1:10" ht="30">
      <c r="A81" s="2" t="s">
        <v>1365</v>
      </c>
      <c r="B81" s="3"/>
      <c r="C81" s="3"/>
      <c r="D81" s="3"/>
      <c r="E81" s="3"/>
      <c r="F81" s="3"/>
      <c r="G81" s="3"/>
      <c r="H81" s="8">
        <v>25000000</v>
      </c>
      <c r="I81" s="3"/>
      <c r="J81" s="3"/>
    </row>
    <row r="82" spans="1:10" ht="30">
      <c r="A82" s="2" t="s">
        <v>1371</v>
      </c>
      <c r="B82" s="3"/>
      <c r="C82" s="3"/>
      <c r="D82" s="3"/>
      <c r="E82" s="3"/>
      <c r="F82" s="3"/>
      <c r="G82" s="3"/>
      <c r="H82" s="3"/>
      <c r="I82" s="3"/>
      <c r="J82" s="3"/>
    </row>
    <row r="83" spans="1:10">
      <c r="A83" s="7" t="s">
        <v>1146</v>
      </c>
      <c r="B83" s="3"/>
      <c r="C83" s="3"/>
      <c r="D83" s="3"/>
      <c r="E83" s="3"/>
      <c r="F83" s="3"/>
      <c r="G83" s="3"/>
      <c r="H83" s="3"/>
      <c r="I83" s="3"/>
      <c r="J83" s="3"/>
    </row>
    <row r="84" spans="1:10" ht="30">
      <c r="A84" s="2" t="s">
        <v>1365</v>
      </c>
      <c r="B84" s="3"/>
      <c r="C84" s="3"/>
      <c r="D84" s="3"/>
      <c r="E84" s="3"/>
      <c r="F84" s="3"/>
      <c r="G84" s="3"/>
      <c r="H84" s="8">
        <v>10000000</v>
      </c>
      <c r="I84" s="3"/>
      <c r="J84" s="3"/>
    </row>
    <row r="85" spans="1:10" ht="30">
      <c r="A85" s="2" t="s">
        <v>1372</v>
      </c>
      <c r="B85" s="3"/>
      <c r="C85" s="3"/>
      <c r="D85" s="3"/>
      <c r="E85" s="3"/>
      <c r="F85" s="3"/>
      <c r="G85" s="3"/>
      <c r="H85" s="3"/>
      <c r="I85" s="3"/>
      <c r="J85" s="3"/>
    </row>
    <row r="86" spans="1:10">
      <c r="A86" s="7" t="s">
        <v>1146</v>
      </c>
      <c r="B86" s="3"/>
      <c r="C86" s="3"/>
      <c r="D86" s="3"/>
      <c r="E86" s="3"/>
      <c r="F86" s="3"/>
      <c r="G86" s="3"/>
      <c r="H86" s="3"/>
      <c r="I86" s="3"/>
      <c r="J86" s="3"/>
    </row>
    <row r="87" spans="1:10" ht="30">
      <c r="A87" s="2" t="s">
        <v>1348</v>
      </c>
      <c r="B87" s="3"/>
      <c r="C87" s="3"/>
      <c r="D87" s="3"/>
      <c r="E87" s="3"/>
      <c r="F87" s="3"/>
      <c r="G87" s="3"/>
      <c r="H87" s="8">
        <v>215000000</v>
      </c>
      <c r="I87" s="3"/>
      <c r="J87" s="3"/>
    </row>
    <row r="88" spans="1:10" ht="30">
      <c r="A88" s="2" t="s">
        <v>1373</v>
      </c>
      <c r="B88" s="3"/>
      <c r="C88" s="3"/>
      <c r="D88" s="3"/>
      <c r="E88" s="3"/>
      <c r="F88" s="3"/>
      <c r="G88" s="3"/>
      <c r="H88" s="3"/>
      <c r="I88" s="3"/>
      <c r="J88" s="3"/>
    </row>
    <row r="89" spans="1:10">
      <c r="A89" s="7" t="s">
        <v>1146</v>
      </c>
      <c r="B89" s="3"/>
      <c r="C89" s="3"/>
      <c r="D89" s="3"/>
      <c r="E89" s="3"/>
      <c r="F89" s="3"/>
      <c r="G89" s="3"/>
      <c r="H89" s="3"/>
      <c r="I89" s="3"/>
      <c r="J89" s="3"/>
    </row>
    <row r="90" spans="1:10" ht="30">
      <c r="A90" s="2" t="s">
        <v>1348</v>
      </c>
      <c r="B90" s="3"/>
      <c r="C90" s="3"/>
      <c r="D90" s="3"/>
      <c r="E90" s="3"/>
      <c r="F90" s="3"/>
      <c r="G90" s="3"/>
      <c r="H90" s="8">
        <v>90000000</v>
      </c>
      <c r="I90" s="3"/>
      <c r="J90" s="3"/>
    </row>
    <row r="91" spans="1:10" ht="30">
      <c r="A91" s="2" t="s">
        <v>1374</v>
      </c>
      <c r="B91" s="3"/>
      <c r="C91" s="3"/>
      <c r="D91" s="3"/>
      <c r="E91" s="3"/>
      <c r="F91" s="3"/>
      <c r="G91" s="3"/>
      <c r="H91" s="3"/>
      <c r="I91" s="3"/>
      <c r="J91" s="3"/>
    </row>
    <row r="92" spans="1:10">
      <c r="A92" s="7" t="s">
        <v>1146</v>
      </c>
      <c r="B92" s="3"/>
      <c r="C92" s="3"/>
      <c r="D92" s="3"/>
      <c r="E92" s="3"/>
      <c r="F92" s="3"/>
      <c r="G92" s="3"/>
      <c r="H92" s="3"/>
      <c r="I92" s="3"/>
      <c r="J92" s="3"/>
    </row>
    <row r="93" spans="1:10" ht="30">
      <c r="A93" s="2" t="s">
        <v>1354</v>
      </c>
      <c r="B93" s="3"/>
      <c r="C93" s="3" t="s">
        <v>1355</v>
      </c>
      <c r="D93" s="3"/>
      <c r="E93" s="3"/>
      <c r="F93" s="3"/>
      <c r="G93" s="3"/>
      <c r="H93" s="3"/>
      <c r="I93" s="3"/>
      <c r="J93" s="3"/>
    </row>
    <row r="94" spans="1:10">
      <c r="A94" s="2" t="s">
        <v>1375</v>
      </c>
      <c r="B94" s="3"/>
      <c r="C94" s="3"/>
      <c r="D94" s="3"/>
      <c r="E94" s="3"/>
      <c r="F94" s="3"/>
      <c r="G94" s="3"/>
      <c r="H94" s="3"/>
      <c r="I94" s="3"/>
      <c r="J94" s="3"/>
    </row>
    <row r="95" spans="1:10">
      <c r="A95" s="7" t="s">
        <v>1146</v>
      </c>
      <c r="B95" s="3"/>
      <c r="C95" s="3"/>
      <c r="D95" s="3"/>
      <c r="E95" s="3"/>
      <c r="F95" s="3"/>
      <c r="G95" s="3"/>
      <c r="H95" s="3"/>
      <c r="I95" s="3"/>
      <c r="J95" s="3"/>
    </row>
    <row r="96" spans="1:10">
      <c r="A96" s="2" t="s">
        <v>1376</v>
      </c>
      <c r="B96" s="3"/>
      <c r="C96" s="3">
        <v>3.4</v>
      </c>
      <c r="D96" s="3"/>
      <c r="E96" s="3"/>
      <c r="F96" s="3"/>
      <c r="G96" s="3"/>
      <c r="H96" s="3"/>
      <c r="I96" s="3"/>
      <c r="J96" s="3"/>
    </row>
    <row r="97" spans="1:10" ht="45">
      <c r="A97" s="2" t="s">
        <v>1377</v>
      </c>
      <c r="B97" s="3"/>
      <c r="C97" s="8">
        <v>350000000</v>
      </c>
      <c r="D97" s="3"/>
      <c r="E97" s="3"/>
      <c r="F97" s="3"/>
      <c r="G97" s="3"/>
      <c r="H97" s="3"/>
      <c r="I97" s="3"/>
      <c r="J97" s="3"/>
    </row>
    <row r="98" spans="1:10">
      <c r="A98" s="2" t="s">
        <v>1378</v>
      </c>
      <c r="B98" s="3"/>
      <c r="C98" s="3">
        <v>5.0199999999999996</v>
      </c>
      <c r="D98" s="3"/>
      <c r="E98" s="3"/>
      <c r="F98" s="3"/>
      <c r="G98" s="3"/>
      <c r="H98" s="3"/>
      <c r="I98" s="3"/>
      <c r="J98" s="3"/>
    </row>
    <row r="99" spans="1:10" ht="30">
      <c r="A99" s="2" t="s">
        <v>1379</v>
      </c>
      <c r="B99" s="3"/>
      <c r="C99" s="3"/>
      <c r="D99" s="3"/>
      <c r="E99" s="3"/>
      <c r="F99" s="3"/>
      <c r="G99" s="3"/>
      <c r="H99" s="3"/>
      <c r="I99" s="3"/>
      <c r="J99" s="3"/>
    </row>
    <row r="100" spans="1:10">
      <c r="A100" s="7" t="s">
        <v>1146</v>
      </c>
      <c r="B100" s="3"/>
      <c r="C100" s="3"/>
      <c r="D100" s="3"/>
      <c r="E100" s="3"/>
      <c r="F100" s="3"/>
      <c r="G100" s="3"/>
      <c r="H100" s="3"/>
      <c r="I100" s="3"/>
      <c r="J100" s="3"/>
    </row>
    <row r="101" spans="1:10" ht="30">
      <c r="A101" s="2" t="s">
        <v>1380</v>
      </c>
      <c r="B101" s="3"/>
      <c r="C101" s="3">
        <v>4.5</v>
      </c>
      <c r="D101" s="3"/>
      <c r="E101" s="3"/>
      <c r="F101" s="3"/>
      <c r="G101" s="3"/>
      <c r="H101" s="3"/>
      <c r="I101" s="3"/>
      <c r="J101" s="3"/>
    </row>
    <row r="102" spans="1:10">
      <c r="A102" s="2" t="s">
        <v>1356</v>
      </c>
      <c r="B102" s="3"/>
      <c r="C102" s="3"/>
      <c r="D102" s="3"/>
      <c r="E102" s="3"/>
      <c r="F102" s="3"/>
      <c r="G102" s="3"/>
      <c r="H102" s="3"/>
      <c r="I102" s="3"/>
      <c r="J102" s="3"/>
    </row>
    <row r="103" spans="1:10">
      <c r="A103" s="7" t="s">
        <v>1146</v>
      </c>
      <c r="B103" s="3"/>
      <c r="C103" s="3"/>
      <c r="D103" s="3"/>
      <c r="E103" s="3"/>
      <c r="F103" s="3"/>
      <c r="G103" s="3"/>
      <c r="H103" s="3"/>
      <c r="I103" s="3"/>
      <c r="J103" s="3"/>
    </row>
    <row r="104" spans="1:10" ht="30">
      <c r="A104" s="2" t="s">
        <v>1381</v>
      </c>
      <c r="B104" s="3"/>
      <c r="C104" s="153">
        <v>5.0000000000000001E-3</v>
      </c>
      <c r="D104" s="3"/>
      <c r="E104" s="3"/>
      <c r="F104" s="3"/>
      <c r="G104" s="3"/>
      <c r="H104" s="3"/>
      <c r="I104" s="3"/>
      <c r="J104" s="3"/>
    </row>
    <row r="105" spans="1:10" ht="30">
      <c r="A105" s="2" t="s">
        <v>1365</v>
      </c>
      <c r="B105" s="3"/>
      <c r="C105" s="8">
        <v>350000000</v>
      </c>
      <c r="D105" s="3"/>
      <c r="E105" s="3"/>
      <c r="F105" s="3"/>
      <c r="G105" s="3"/>
      <c r="H105" s="3"/>
      <c r="I105" s="3"/>
      <c r="J105" s="3"/>
    </row>
    <row r="106" spans="1:10" ht="30">
      <c r="A106" s="2" t="s">
        <v>1382</v>
      </c>
      <c r="B106" s="3"/>
      <c r="C106" s="3"/>
      <c r="D106" s="3"/>
      <c r="E106" s="3"/>
      <c r="F106" s="3"/>
      <c r="G106" s="3"/>
      <c r="H106" s="3"/>
      <c r="I106" s="3"/>
      <c r="J106" s="3"/>
    </row>
    <row r="107" spans="1:10">
      <c r="A107" s="7" t="s">
        <v>1146</v>
      </c>
      <c r="B107" s="3"/>
      <c r="C107" s="3"/>
      <c r="D107" s="3"/>
      <c r="E107" s="3"/>
      <c r="F107" s="3"/>
      <c r="G107" s="3"/>
      <c r="H107" s="3"/>
      <c r="I107" s="3"/>
      <c r="J107" s="3"/>
    </row>
    <row r="108" spans="1:10">
      <c r="A108" s="2" t="s">
        <v>1376</v>
      </c>
      <c r="B108" s="3"/>
      <c r="C108" s="3">
        <v>2.5</v>
      </c>
      <c r="D108" s="3"/>
      <c r="E108" s="3"/>
      <c r="F108" s="3"/>
      <c r="G108" s="3"/>
      <c r="H108" s="3"/>
      <c r="I108" s="3"/>
      <c r="J108" s="3"/>
    </row>
    <row r="109" spans="1:10">
      <c r="A109" s="2" t="s">
        <v>1378</v>
      </c>
      <c r="B109" s="3"/>
      <c r="C109" s="3">
        <v>5</v>
      </c>
      <c r="D109" s="3"/>
      <c r="E109" s="3"/>
      <c r="F109" s="3"/>
      <c r="G109" s="3"/>
      <c r="H109" s="3"/>
      <c r="I109" s="3"/>
      <c r="J109" s="3"/>
    </row>
    <row r="110" spans="1:10" ht="30">
      <c r="A110" s="2" t="s">
        <v>1383</v>
      </c>
      <c r="B110" s="3"/>
      <c r="C110" s="3"/>
      <c r="D110" s="3"/>
      <c r="E110" s="3"/>
      <c r="F110" s="3"/>
      <c r="G110" s="3"/>
      <c r="H110" s="3"/>
      <c r="I110" s="3"/>
      <c r="J110" s="3"/>
    </row>
    <row r="111" spans="1:10">
      <c r="A111" s="7" t="s">
        <v>1146</v>
      </c>
      <c r="B111" s="3"/>
      <c r="C111" s="3"/>
      <c r="D111" s="3"/>
      <c r="E111" s="3"/>
      <c r="F111" s="3"/>
      <c r="G111" s="3"/>
      <c r="H111" s="3"/>
      <c r="I111" s="3"/>
      <c r="J111" s="3"/>
    </row>
    <row r="112" spans="1:10">
      <c r="A112" s="2" t="s">
        <v>1376</v>
      </c>
      <c r="B112" s="3"/>
      <c r="C112" s="3">
        <v>3</v>
      </c>
      <c r="D112" s="3"/>
      <c r="E112" s="3"/>
      <c r="F112" s="3"/>
      <c r="G112" s="3"/>
      <c r="H112" s="3"/>
      <c r="I112" s="3"/>
      <c r="J112" s="3"/>
    </row>
    <row r="113" spans="1:10">
      <c r="A113" s="2" t="s">
        <v>1378</v>
      </c>
      <c r="B113" s="3"/>
      <c r="C113" s="3">
        <v>7</v>
      </c>
      <c r="D113" s="3"/>
      <c r="E113" s="3"/>
      <c r="F113" s="3"/>
      <c r="G113" s="3"/>
      <c r="H113" s="3"/>
      <c r="I113" s="3"/>
      <c r="J113" s="3"/>
    </row>
    <row r="114" spans="1:10">
      <c r="A114" s="2" t="s">
        <v>1353</v>
      </c>
      <c r="B114" s="3"/>
      <c r="C114" s="3"/>
      <c r="D114" s="3"/>
      <c r="E114" s="3"/>
      <c r="F114" s="3"/>
      <c r="G114" s="3"/>
      <c r="H114" s="3"/>
      <c r="I114" s="3"/>
      <c r="J114" s="3"/>
    </row>
    <row r="115" spans="1:10">
      <c r="A115" s="7" t="s">
        <v>1146</v>
      </c>
      <c r="B115" s="3"/>
      <c r="C115" s="3"/>
      <c r="D115" s="3"/>
      <c r="E115" s="3"/>
      <c r="F115" s="3"/>
      <c r="G115" s="3"/>
      <c r="H115" s="3"/>
      <c r="I115" s="3"/>
      <c r="J115" s="3"/>
    </row>
    <row r="116" spans="1:10" ht="30">
      <c r="A116" s="2" t="s">
        <v>1365</v>
      </c>
      <c r="B116" s="3"/>
      <c r="C116" s="8">
        <v>1625000000</v>
      </c>
      <c r="D116" s="3"/>
      <c r="E116" s="3"/>
      <c r="F116" s="3"/>
      <c r="G116" s="3"/>
      <c r="H116" s="3"/>
      <c r="I116" s="3"/>
      <c r="J116" s="3"/>
    </row>
    <row r="117" spans="1:10" ht="30">
      <c r="A117" s="2" t="s">
        <v>1384</v>
      </c>
      <c r="B117" s="3"/>
      <c r="C117" s="153">
        <v>2.5000000000000001E-3</v>
      </c>
      <c r="D117" s="3"/>
      <c r="E117" s="3"/>
      <c r="F117" s="3"/>
      <c r="G117" s="3"/>
      <c r="H117" s="3"/>
      <c r="I117" s="3"/>
      <c r="J117" s="3"/>
    </row>
    <row r="118" spans="1:10">
      <c r="A118" s="2" t="s">
        <v>105</v>
      </c>
      <c r="B118" s="3"/>
      <c r="C118" s="8">
        <v>-4100000</v>
      </c>
      <c r="D118" s="3"/>
      <c r="E118" s="3"/>
      <c r="F118" s="3"/>
      <c r="G118" s="3"/>
      <c r="H118" s="3"/>
      <c r="I118" s="3"/>
      <c r="J118" s="3"/>
    </row>
    <row r="119" spans="1:10">
      <c r="A119" s="2" t="s">
        <v>1342</v>
      </c>
      <c r="B119" s="3"/>
      <c r="C119" s="8">
        <v>2400000</v>
      </c>
      <c r="D119" s="3"/>
      <c r="E119" s="3"/>
      <c r="F119" s="3"/>
      <c r="G119" s="3"/>
      <c r="H119" s="3"/>
      <c r="I119" s="3"/>
      <c r="J119" s="3"/>
    </row>
    <row r="120" spans="1:10" ht="30">
      <c r="A120" s="2" t="s">
        <v>1385</v>
      </c>
      <c r="B120" s="3"/>
      <c r="C120" s="8">
        <v>1700000</v>
      </c>
      <c r="D120" s="3"/>
      <c r="E120" s="3"/>
      <c r="F120" s="3"/>
      <c r="G120" s="3"/>
      <c r="H120" s="3"/>
      <c r="I120" s="3"/>
      <c r="J120" s="3"/>
    </row>
    <row r="121" spans="1:10" ht="30">
      <c r="A121" s="2" t="s">
        <v>1386</v>
      </c>
      <c r="B121" s="3"/>
      <c r="C121" s="3"/>
      <c r="D121" s="3"/>
      <c r="E121" s="3"/>
      <c r="F121" s="3"/>
      <c r="G121" s="3"/>
      <c r="H121" s="3"/>
      <c r="I121" s="3"/>
      <c r="J121" s="3"/>
    </row>
    <row r="122" spans="1:10">
      <c r="A122" s="7" t="s">
        <v>1146</v>
      </c>
      <c r="B122" s="3"/>
      <c r="C122" s="3"/>
      <c r="D122" s="3"/>
      <c r="E122" s="3"/>
      <c r="F122" s="3"/>
      <c r="G122" s="3"/>
      <c r="H122" s="3"/>
      <c r="I122" s="3"/>
      <c r="J122" s="3"/>
    </row>
    <row r="123" spans="1:10">
      <c r="A123" s="2" t="s">
        <v>1378</v>
      </c>
      <c r="B123" s="3"/>
      <c r="C123" s="3">
        <v>3.5</v>
      </c>
      <c r="D123" s="3"/>
      <c r="E123" s="3"/>
      <c r="F123" s="3"/>
      <c r="G123" s="3"/>
      <c r="H123" s="3"/>
      <c r="I123" s="3"/>
      <c r="J123" s="3"/>
    </row>
    <row r="124" spans="1:10" ht="30">
      <c r="A124" s="2" t="s">
        <v>1387</v>
      </c>
      <c r="B124" s="3"/>
      <c r="C124" s="3"/>
      <c r="D124" s="3"/>
      <c r="E124" s="3"/>
      <c r="F124" s="3"/>
      <c r="G124" s="3"/>
      <c r="H124" s="3"/>
      <c r="I124" s="3"/>
      <c r="J124" s="3"/>
    </row>
    <row r="125" spans="1:10">
      <c r="A125" s="7" t="s">
        <v>1146</v>
      </c>
      <c r="B125" s="3"/>
      <c r="C125" s="3"/>
      <c r="D125" s="3"/>
      <c r="E125" s="3"/>
      <c r="F125" s="3"/>
      <c r="G125" s="3"/>
      <c r="H125" s="3"/>
      <c r="I125" s="3"/>
      <c r="J125" s="3"/>
    </row>
    <row r="126" spans="1:10">
      <c r="A126" s="2" t="s">
        <v>1378</v>
      </c>
      <c r="B126" s="3"/>
      <c r="C126" s="3">
        <v>4.5</v>
      </c>
      <c r="D126" s="3"/>
      <c r="E126" s="3"/>
      <c r="F126" s="3"/>
      <c r="G126" s="3"/>
      <c r="H126" s="3"/>
      <c r="I126" s="3"/>
      <c r="J126" s="3"/>
    </row>
    <row r="127" spans="1:10" ht="45">
      <c r="A127" s="2" t="s">
        <v>1388</v>
      </c>
      <c r="B127" s="3"/>
      <c r="C127" s="3"/>
      <c r="D127" s="3"/>
      <c r="E127" s="3"/>
      <c r="F127" s="3"/>
      <c r="G127" s="3"/>
      <c r="H127" s="3"/>
      <c r="I127" s="3"/>
      <c r="J127" s="3"/>
    </row>
    <row r="128" spans="1:10">
      <c r="A128" s="7" t="s">
        <v>1146</v>
      </c>
      <c r="B128" s="3"/>
      <c r="C128" s="3"/>
      <c r="D128" s="3"/>
      <c r="E128" s="3"/>
      <c r="F128" s="3"/>
      <c r="G128" s="3"/>
      <c r="H128" s="3"/>
      <c r="I128" s="3"/>
      <c r="J128" s="3"/>
    </row>
    <row r="129" spans="1:10">
      <c r="A129" s="2" t="s">
        <v>1389</v>
      </c>
      <c r="B129" s="3"/>
      <c r="C129" s="153">
        <v>3.5000000000000003E-2</v>
      </c>
      <c r="D129" s="3"/>
      <c r="E129" s="3"/>
      <c r="F129" s="3"/>
      <c r="G129" s="3"/>
      <c r="H129" s="3"/>
      <c r="I129" s="3"/>
      <c r="J129" s="3"/>
    </row>
    <row r="130" spans="1:10" ht="45">
      <c r="A130" s="2" t="s">
        <v>1390</v>
      </c>
      <c r="B130" s="3"/>
      <c r="C130" s="3"/>
      <c r="D130" s="3"/>
      <c r="E130" s="3"/>
      <c r="F130" s="3"/>
      <c r="G130" s="3"/>
      <c r="H130" s="3"/>
      <c r="I130" s="3"/>
      <c r="J130" s="3"/>
    </row>
    <row r="131" spans="1:10">
      <c r="A131" s="7" t="s">
        <v>1146</v>
      </c>
      <c r="B131" s="3"/>
      <c r="C131" s="3"/>
      <c r="D131" s="3"/>
      <c r="E131" s="3"/>
      <c r="F131" s="3"/>
      <c r="G131" s="3"/>
      <c r="H131" s="3"/>
      <c r="I131" s="3"/>
      <c r="J131" s="3"/>
    </row>
    <row r="132" spans="1:10">
      <c r="A132" s="2" t="s">
        <v>1389</v>
      </c>
      <c r="B132" s="3"/>
      <c r="C132" s="153">
        <v>3.2500000000000001E-2</v>
      </c>
      <c r="D132" s="3"/>
      <c r="E132" s="3"/>
      <c r="F132" s="3"/>
      <c r="G132" s="3"/>
      <c r="H132" s="3"/>
      <c r="I132" s="3"/>
      <c r="J132" s="3"/>
    </row>
    <row r="133" spans="1:10" ht="30">
      <c r="A133" s="2" t="s">
        <v>1391</v>
      </c>
      <c r="B133" s="3"/>
      <c r="C133" s="153">
        <v>0.01</v>
      </c>
      <c r="D133" s="3"/>
      <c r="E133" s="3"/>
      <c r="F133" s="3"/>
      <c r="G133" s="3"/>
      <c r="H133" s="3"/>
      <c r="I133" s="3"/>
      <c r="J133" s="3"/>
    </row>
    <row r="134" spans="1:10" ht="30">
      <c r="A134" s="2" t="s">
        <v>1392</v>
      </c>
      <c r="B134" s="3"/>
      <c r="C134" s="3"/>
      <c r="D134" s="3"/>
      <c r="E134" s="3"/>
      <c r="F134" s="3"/>
      <c r="G134" s="3"/>
      <c r="H134" s="3"/>
      <c r="I134" s="3"/>
      <c r="J134" s="3"/>
    </row>
    <row r="135" spans="1:10">
      <c r="A135" s="7" t="s">
        <v>1146</v>
      </c>
      <c r="B135" s="3"/>
      <c r="C135" s="3"/>
      <c r="D135" s="3"/>
      <c r="E135" s="3"/>
      <c r="F135" s="3"/>
      <c r="G135" s="3"/>
      <c r="H135" s="3"/>
      <c r="I135" s="3"/>
      <c r="J135" s="3"/>
    </row>
    <row r="136" spans="1:10">
      <c r="A136" s="2" t="s">
        <v>1389</v>
      </c>
      <c r="B136" s="3"/>
      <c r="C136" s="153">
        <v>2.5000000000000001E-2</v>
      </c>
      <c r="D136" s="3"/>
      <c r="E136" s="3"/>
      <c r="F136" s="3"/>
      <c r="G136" s="3"/>
      <c r="H136" s="3"/>
      <c r="I136" s="3"/>
      <c r="J136" s="3"/>
    </row>
    <row r="137" spans="1:10" ht="30">
      <c r="A137" s="2" t="s">
        <v>1393</v>
      </c>
      <c r="B137" s="3"/>
      <c r="C137" s="3"/>
      <c r="D137" s="3"/>
      <c r="E137" s="3"/>
      <c r="F137" s="3"/>
      <c r="G137" s="3"/>
      <c r="H137" s="3"/>
      <c r="I137" s="3"/>
      <c r="J137" s="3"/>
    </row>
    <row r="138" spans="1:10">
      <c r="A138" s="7" t="s">
        <v>1146</v>
      </c>
      <c r="B138" s="3"/>
      <c r="C138" s="3"/>
      <c r="D138" s="3"/>
      <c r="E138" s="3"/>
      <c r="F138" s="3"/>
      <c r="G138" s="3"/>
      <c r="H138" s="3"/>
      <c r="I138" s="3"/>
      <c r="J138" s="3"/>
    </row>
    <row r="139" spans="1:10">
      <c r="A139" s="2" t="s">
        <v>1389</v>
      </c>
      <c r="B139" s="3"/>
      <c r="C139" s="3"/>
      <c r="D139" s="3"/>
      <c r="E139" s="3"/>
      <c r="F139" s="153">
        <v>2.2499999999999999E-2</v>
      </c>
      <c r="G139" s="3"/>
      <c r="H139" s="3"/>
      <c r="I139" s="3"/>
      <c r="J139" s="3"/>
    </row>
    <row r="140" spans="1:10" ht="30">
      <c r="A140" s="2" t="s">
        <v>1394</v>
      </c>
      <c r="B140" s="3"/>
      <c r="C140" s="3"/>
      <c r="D140" s="3"/>
      <c r="E140" s="3"/>
      <c r="F140" s="3"/>
      <c r="G140" s="3"/>
      <c r="H140" s="3"/>
      <c r="I140" s="3"/>
      <c r="J140" s="3"/>
    </row>
    <row r="141" spans="1:10">
      <c r="A141" s="7" t="s">
        <v>1146</v>
      </c>
      <c r="B141" s="3"/>
      <c r="C141" s="3"/>
      <c r="D141" s="3"/>
      <c r="E141" s="3"/>
      <c r="F141" s="3"/>
      <c r="G141" s="3"/>
      <c r="H141" s="3"/>
      <c r="I141" s="3"/>
      <c r="J141" s="3"/>
    </row>
    <row r="142" spans="1:10" ht="30">
      <c r="A142" s="2" t="s">
        <v>1395</v>
      </c>
      <c r="B142" s="3"/>
      <c r="C142" s="153">
        <v>1.0563</v>
      </c>
      <c r="D142" s="3"/>
      <c r="E142" s="3"/>
      <c r="F142" s="3"/>
      <c r="G142" s="3"/>
      <c r="H142" s="3"/>
      <c r="I142" s="3"/>
      <c r="J142" s="3"/>
    </row>
    <row r="143" spans="1:10" ht="45">
      <c r="A143" s="2" t="s">
        <v>1396</v>
      </c>
      <c r="B143" s="3"/>
      <c r="C143" s="3"/>
      <c r="D143" s="3"/>
      <c r="E143" s="3"/>
      <c r="F143" s="3"/>
      <c r="G143" s="3"/>
      <c r="H143" s="3"/>
      <c r="I143" s="3"/>
      <c r="J143" s="3"/>
    </row>
    <row r="144" spans="1:10">
      <c r="A144" s="7" t="s">
        <v>1146</v>
      </c>
      <c r="B144" s="3"/>
      <c r="C144" s="3"/>
      <c r="D144" s="3"/>
      <c r="E144" s="3"/>
      <c r="F144" s="3"/>
      <c r="G144" s="3"/>
      <c r="H144" s="3"/>
      <c r="I144" s="3"/>
      <c r="J144" s="3"/>
    </row>
    <row r="145" spans="1:10" ht="30">
      <c r="A145" s="2" t="s">
        <v>1395</v>
      </c>
      <c r="B145" s="3"/>
      <c r="C145" s="153">
        <v>1.01</v>
      </c>
      <c r="D145" s="3"/>
      <c r="E145" s="3"/>
      <c r="F145" s="3"/>
      <c r="G145" s="3"/>
      <c r="H145" s="3"/>
      <c r="I145" s="3"/>
      <c r="J145" s="3"/>
    </row>
    <row r="146" spans="1:10" ht="30">
      <c r="A146" s="2" t="s">
        <v>1397</v>
      </c>
      <c r="B146" s="3"/>
      <c r="C146" s="3"/>
      <c r="D146" s="3"/>
      <c r="E146" s="3"/>
      <c r="F146" s="3"/>
      <c r="G146" s="3"/>
      <c r="H146" s="3"/>
      <c r="I146" s="3"/>
      <c r="J146" s="3"/>
    </row>
    <row r="147" spans="1:10">
      <c r="A147" s="7" t="s">
        <v>1146</v>
      </c>
      <c r="B147" s="3"/>
      <c r="C147" s="3"/>
      <c r="D147" s="3"/>
      <c r="E147" s="3"/>
      <c r="F147" s="3"/>
      <c r="G147" s="3"/>
      <c r="H147" s="3"/>
      <c r="I147" s="3"/>
      <c r="J147" s="3"/>
    </row>
    <row r="148" spans="1:10" ht="30">
      <c r="A148" s="2" t="s">
        <v>1398</v>
      </c>
      <c r="B148" s="3"/>
      <c r="C148" s="153">
        <v>0.5</v>
      </c>
      <c r="D148" s="3"/>
      <c r="E148" s="3"/>
      <c r="F148" s="3"/>
      <c r="G148" s="3"/>
      <c r="H148" s="3"/>
      <c r="I148" s="3"/>
      <c r="J148" s="3"/>
    </row>
    <row r="149" spans="1:10" ht="45">
      <c r="A149" s="2" t="s">
        <v>1399</v>
      </c>
      <c r="B149" s="3"/>
      <c r="C149" s="3"/>
      <c r="D149" s="3"/>
      <c r="E149" s="3"/>
      <c r="F149" s="3"/>
      <c r="G149" s="3"/>
      <c r="H149" s="3"/>
      <c r="I149" s="3"/>
      <c r="J149" s="3"/>
    </row>
    <row r="150" spans="1:10">
      <c r="A150" s="7" t="s">
        <v>1146</v>
      </c>
      <c r="B150" s="3"/>
      <c r="C150" s="3"/>
      <c r="D150" s="3"/>
      <c r="E150" s="3"/>
      <c r="F150" s="3"/>
      <c r="G150" s="3"/>
      <c r="H150" s="3"/>
      <c r="I150" s="3"/>
      <c r="J150" s="3"/>
    </row>
    <row r="151" spans="1:10" ht="30">
      <c r="A151" s="2" t="s">
        <v>1384</v>
      </c>
      <c r="B151" s="3"/>
      <c r="C151" s="153">
        <v>0.25</v>
      </c>
      <c r="D151" s="3"/>
      <c r="E151" s="3"/>
      <c r="F151" s="3"/>
      <c r="G151" s="3"/>
      <c r="H151" s="3"/>
      <c r="I151" s="3"/>
      <c r="J151" s="3"/>
    </row>
    <row r="152" spans="1:10" ht="45">
      <c r="A152" s="2" t="s">
        <v>1400</v>
      </c>
      <c r="B152" s="3"/>
      <c r="C152" s="3"/>
      <c r="D152" s="3"/>
      <c r="E152" s="3"/>
      <c r="F152" s="3"/>
      <c r="G152" s="3"/>
      <c r="H152" s="3"/>
      <c r="I152" s="3"/>
      <c r="J152" s="3"/>
    </row>
    <row r="153" spans="1:10">
      <c r="A153" s="7" t="s">
        <v>1146</v>
      </c>
      <c r="B153" s="3"/>
      <c r="C153" s="3"/>
      <c r="D153" s="3"/>
      <c r="E153" s="3"/>
      <c r="F153" s="3"/>
      <c r="G153" s="3"/>
      <c r="H153" s="3"/>
      <c r="I153" s="3"/>
      <c r="J153" s="3"/>
    </row>
    <row r="154" spans="1:10" ht="30">
      <c r="A154" s="2" t="s">
        <v>1398</v>
      </c>
      <c r="B154" s="3"/>
      <c r="C154" s="153">
        <v>0</v>
      </c>
      <c r="D154" s="3"/>
      <c r="E154" s="3"/>
      <c r="F154" s="3"/>
      <c r="G154" s="3"/>
      <c r="H154" s="3"/>
      <c r="I154" s="3"/>
      <c r="J154" s="3"/>
    </row>
    <row r="155" spans="1:10" ht="30">
      <c r="A155" s="2" t="s">
        <v>1401</v>
      </c>
      <c r="B155" s="3"/>
      <c r="C155" s="3"/>
      <c r="D155" s="3"/>
      <c r="E155" s="3"/>
      <c r="F155" s="3"/>
      <c r="G155" s="3"/>
      <c r="H155" s="3"/>
      <c r="I155" s="3"/>
      <c r="J155" s="3"/>
    </row>
    <row r="156" spans="1:10">
      <c r="A156" s="7" t="s">
        <v>1146</v>
      </c>
      <c r="B156" s="3"/>
      <c r="C156" s="3"/>
      <c r="D156" s="3"/>
      <c r="E156" s="3"/>
      <c r="F156" s="3"/>
      <c r="G156" s="3"/>
      <c r="H156" s="3"/>
      <c r="I156" s="3"/>
      <c r="J156" s="3"/>
    </row>
    <row r="157" spans="1:10">
      <c r="A157" s="2" t="s">
        <v>1402</v>
      </c>
      <c r="B157" s="3"/>
      <c r="C157" s="3"/>
      <c r="D157" s="3"/>
      <c r="E157" s="3"/>
      <c r="F157" s="3"/>
      <c r="G157" s="5">
        <v>61000000</v>
      </c>
      <c r="H157" s="3"/>
      <c r="I157" s="3"/>
      <c r="J157" s="3"/>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2.28515625" bestFit="1" customWidth="1"/>
    <col min="4" max="4" width="13.7109375" bestFit="1" customWidth="1"/>
    <col min="5" max="5" width="12.5703125" bestFit="1" customWidth="1"/>
  </cols>
  <sheetData>
    <row r="1" spans="1:5" ht="15" customHeight="1">
      <c r="A1" s="6" t="s">
        <v>1403</v>
      </c>
      <c r="B1" s="1" t="s">
        <v>75</v>
      </c>
      <c r="C1" s="6" t="s">
        <v>1</v>
      </c>
      <c r="D1" s="6"/>
      <c r="E1" s="6"/>
    </row>
    <row r="2" spans="1:5">
      <c r="A2" s="6"/>
      <c r="B2" s="1" t="s">
        <v>80</v>
      </c>
      <c r="C2" s="1" t="s">
        <v>2</v>
      </c>
      <c r="D2" s="1" t="s">
        <v>29</v>
      </c>
      <c r="E2" s="1" t="s">
        <v>81</v>
      </c>
    </row>
    <row r="3" spans="1:5">
      <c r="A3" s="7" t="s">
        <v>1146</v>
      </c>
      <c r="B3" s="3"/>
      <c r="C3" s="3"/>
      <c r="D3" s="3"/>
      <c r="E3" s="3"/>
    </row>
    <row r="4" spans="1:5">
      <c r="A4" s="2" t="s">
        <v>105</v>
      </c>
      <c r="B4" s="5">
        <v>-146800000</v>
      </c>
      <c r="C4" s="5">
        <v>-4132000</v>
      </c>
      <c r="D4" s="5">
        <v>-146787000</v>
      </c>
      <c r="E4" s="5">
        <v>-51796000</v>
      </c>
    </row>
    <row r="5" spans="1:5">
      <c r="A5" s="2" t="s">
        <v>1342</v>
      </c>
      <c r="B5" s="3"/>
      <c r="C5" s="3"/>
      <c r="D5" s="8">
        <v>35900000</v>
      </c>
      <c r="E5" s="3"/>
    </row>
    <row r="6" spans="1:5" ht="30">
      <c r="A6" s="2" t="s">
        <v>1394</v>
      </c>
      <c r="B6" s="3"/>
      <c r="C6" s="3"/>
      <c r="D6" s="3"/>
      <c r="E6" s="3"/>
    </row>
    <row r="7" spans="1:5">
      <c r="A7" s="7" t="s">
        <v>1146</v>
      </c>
      <c r="B7" s="3"/>
      <c r="C7" s="3"/>
      <c r="D7" s="3"/>
      <c r="E7" s="3"/>
    </row>
    <row r="8" spans="1:5" ht="30">
      <c r="A8" s="2" t="s">
        <v>1395</v>
      </c>
      <c r="B8" s="3"/>
      <c r="C8" s="153">
        <v>1.0563</v>
      </c>
      <c r="D8" s="3"/>
      <c r="E8" s="3"/>
    </row>
    <row r="9" spans="1:5" ht="30">
      <c r="A9" s="2" t="s">
        <v>1404</v>
      </c>
      <c r="B9" s="3"/>
      <c r="C9" s="3"/>
      <c r="D9" s="3"/>
      <c r="E9" s="3"/>
    </row>
    <row r="10" spans="1:5">
      <c r="A10" s="7" t="s">
        <v>1146</v>
      </c>
      <c r="B10" s="3"/>
      <c r="C10" s="3"/>
      <c r="D10" s="3"/>
      <c r="E10" s="3"/>
    </row>
    <row r="11" spans="1:5" ht="30">
      <c r="A11" s="2" t="s">
        <v>1395</v>
      </c>
      <c r="B11" s="3"/>
      <c r="C11" s="153">
        <v>1.0375000000000001</v>
      </c>
      <c r="D11" s="3"/>
      <c r="E11" s="3"/>
    </row>
    <row r="12" spans="1:5" ht="30">
      <c r="A12" s="2" t="s">
        <v>1405</v>
      </c>
      <c r="B12" s="3"/>
      <c r="C12" s="3"/>
      <c r="D12" s="3"/>
      <c r="E12" s="3"/>
    </row>
    <row r="13" spans="1:5">
      <c r="A13" s="7" t="s">
        <v>1146</v>
      </c>
      <c r="B13" s="3"/>
      <c r="C13" s="3"/>
      <c r="D13" s="3"/>
      <c r="E13" s="3"/>
    </row>
    <row r="14" spans="1:5" ht="30">
      <c r="A14" s="2" t="s">
        <v>1395</v>
      </c>
      <c r="B14" s="3"/>
      <c r="C14" s="153">
        <v>1.0187999999999999</v>
      </c>
      <c r="D14" s="3"/>
      <c r="E14" s="3"/>
    </row>
    <row r="15" spans="1:5" ht="30">
      <c r="A15" s="2" t="s">
        <v>1406</v>
      </c>
      <c r="B15" s="3"/>
      <c r="C15" s="3"/>
      <c r="D15" s="3"/>
      <c r="E15" s="3"/>
    </row>
    <row r="16" spans="1:5">
      <c r="A16" s="7" t="s">
        <v>1146</v>
      </c>
      <c r="B16" s="3"/>
      <c r="C16" s="3"/>
      <c r="D16" s="3"/>
      <c r="E16" s="3"/>
    </row>
    <row r="17" spans="1:5" ht="30">
      <c r="A17" s="2" t="s">
        <v>1395</v>
      </c>
      <c r="B17" s="3"/>
      <c r="C17" s="153">
        <v>1</v>
      </c>
      <c r="D17" s="3"/>
      <c r="E17" s="3"/>
    </row>
    <row r="18" spans="1:5">
      <c r="A18" s="2" t="s">
        <v>1343</v>
      </c>
      <c r="B18" s="3"/>
      <c r="C18" s="3"/>
      <c r="D18" s="3"/>
      <c r="E18" s="3"/>
    </row>
    <row r="19" spans="1:5">
      <c r="A19" s="7" t="s">
        <v>1146</v>
      </c>
      <c r="B19" s="3"/>
      <c r="C19" s="3"/>
      <c r="D19" s="3"/>
      <c r="E19" s="3"/>
    </row>
    <row r="20" spans="1:5">
      <c r="A20" s="2" t="s">
        <v>1407</v>
      </c>
      <c r="B20" s="3"/>
      <c r="C20" s="8">
        <v>500000000</v>
      </c>
      <c r="D20" s="3"/>
      <c r="E20" s="3"/>
    </row>
    <row r="21" spans="1:5" ht="30">
      <c r="A21" s="2" t="s">
        <v>1346</v>
      </c>
      <c r="B21" s="3"/>
      <c r="C21" s="153">
        <v>7.4999999999999997E-2</v>
      </c>
      <c r="D21" s="153">
        <v>7.4999999999999997E-2</v>
      </c>
      <c r="E21" s="3"/>
    </row>
    <row r="22" spans="1:5">
      <c r="A22" s="2" t="s">
        <v>1408</v>
      </c>
      <c r="B22" s="3"/>
      <c r="C22" s="3"/>
      <c r="D22" s="5">
        <v>23200000</v>
      </c>
      <c r="E22" s="3"/>
    </row>
    <row r="23" spans="1:5" ht="30">
      <c r="A23" s="2" t="s">
        <v>1409</v>
      </c>
      <c r="B23" s="3"/>
      <c r="C23" s="3"/>
      <c r="D23" s="3"/>
      <c r="E23" s="3"/>
    </row>
    <row r="24" spans="1:5">
      <c r="A24" s="7" t="s">
        <v>1146</v>
      </c>
      <c r="B24" s="3"/>
      <c r="C24" s="3"/>
      <c r="D24" s="3"/>
      <c r="E24" s="3"/>
    </row>
    <row r="25" spans="1:5" ht="30">
      <c r="A25" s="2" t="s">
        <v>1410</v>
      </c>
      <c r="B25" s="3"/>
      <c r="C25" s="153">
        <v>0.35</v>
      </c>
      <c r="D25" s="3"/>
      <c r="E25" s="3"/>
    </row>
    <row r="26" spans="1:5" ht="30">
      <c r="A26" s="2" t="s">
        <v>1411</v>
      </c>
      <c r="B26" s="3"/>
      <c r="C26" s="3"/>
      <c r="D26" s="3"/>
      <c r="E26" s="3"/>
    </row>
    <row r="27" spans="1:5">
      <c r="A27" s="7" t="s">
        <v>1146</v>
      </c>
      <c r="B27" s="3"/>
      <c r="C27" s="3"/>
      <c r="D27" s="3"/>
      <c r="E27" s="3"/>
    </row>
    <row r="28" spans="1:5" ht="30">
      <c r="A28" s="2" t="s">
        <v>1395</v>
      </c>
      <c r="B28" s="3"/>
      <c r="C28" s="153">
        <v>1.01</v>
      </c>
      <c r="D28" s="3"/>
      <c r="E28" s="3"/>
    </row>
    <row r="29" spans="1:5" ht="45">
      <c r="A29" s="2" t="s">
        <v>1412</v>
      </c>
      <c r="B29" s="3"/>
      <c r="C29" s="3"/>
      <c r="D29" s="3"/>
      <c r="E29" s="3"/>
    </row>
    <row r="30" spans="1:5">
      <c r="A30" s="7" t="s">
        <v>1146</v>
      </c>
      <c r="B30" s="3"/>
      <c r="C30" s="3"/>
      <c r="D30" s="3"/>
      <c r="E30" s="3"/>
    </row>
    <row r="31" spans="1:5" ht="30">
      <c r="A31" s="2" t="s">
        <v>1395</v>
      </c>
      <c r="B31" s="3"/>
      <c r="C31" s="153">
        <v>1</v>
      </c>
      <c r="D31" s="3"/>
      <c r="E31" s="3"/>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3" width="12.28515625" bestFit="1" customWidth="1"/>
    <col min="4" max="4" width="12.7109375" bestFit="1" customWidth="1"/>
    <col min="5" max="5" width="12.5703125" bestFit="1" customWidth="1"/>
  </cols>
  <sheetData>
    <row r="1" spans="1:5" ht="15" customHeight="1">
      <c r="A1" s="6" t="s">
        <v>1413</v>
      </c>
      <c r="B1" s="1" t="s">
        <v>1</v>
      </c>
      <c r="C1" s="1"/>
      <c r="D1" s="1"/>
      <c r="E1" s="1"/>
    </row>
    <row r="2" spans="1:5">
      <c r="A2" s="6"/>
      <c r="B2" s="1" t="s">
        <v>2</v>
      </c>
      <c r="C2" s="1" t="s">
        <v>1414</v>
      </c>
      <c r="D2" s="1" t="s">
        <v>1329</v>
      </c>
      <c r="E2" s="1" t="s">
        <v>1330</v>
      </c>
    </row>
    <row r="3" spans="1:5">
      <c r="A3" s="2" t="s">
        <v>1415</v>
      </c>
      <c r="B3" s="3"/>
      <c r="C3" s="3"/>
      <c r="D3" s="3"/>
      <c r="E3" s="3"/>
    </row>
    <row r="4" spans="1:5">
      <c r="A4" s="7" t="s">
        <v>1146</v>
      </c>
      <c r="B4" s="3"/>
      <c r="C4" s="3"/>
      <c r="D4" s="3"/>
      <c r="E4" s="3"/>
    </row>
    <row r="5" spans="1:5" ht="30">
      <c r="A5" s="2" t="s">
        <v>1416</v>
      </c>
      <c r="B5" s="3"/>
      <c r="C5" s="3">
        <v>0.99150000000000005</v>
      </c>
      <c r="D5" s="3"/>
      <c r="E5" s="3"/>
    </row>
    <row r="6" spans="1:5" ht="30">
      <c r="A6" s="2" t="s">
        <v>1417</v>
      </c>
      <c r="B6" s="3"/>
      <c r="C6" s="3">
        <v>0.01</v>
      </c>
      <c r="D6" s="3"/>
      <c r="E6" s="3"/>
    </row>
    <row r="7" spans="1:5" ht="30">
      <c r="A7" s="2" t="s">
        <v>1360</v>
      </c>
      <c r="B7" s="3"/>
      <c r="C7" s="3"/>
      <c r="D7" s="3"/>
      <c r="E7" s="3"/>
    </row>
    <row r="8" spans="1:5">
      <c r="A8" s="7" t="s">
        <v>1146</v>
      </c>
      <c r="B8" s="3"/>
      <c r="C8" s="3"/>
      <c r="D8" s="3"/>
      <c r="E8" s="3"/>
    </row>
    <row r="9" spans="1:5" ht="30">
      <c r="A9" s="2" t="s">
        <v>1348</v>
      </c>
      <c r="B9" s="3"/>
      <c r="C9" s="3"/>
      <c r="D9" s="5">
        <v>200000000</v>
      </c>
      <c r="E9" s="3"/>
    </row>
    <row r="10" spans="1:5" ht="30">
      <c r="A10" s="2" t="s">
        <v>1362</v>
      </c>
      <c r="B10" s="3"/>
      <c r="C10" s="3"/>
      <c r="D10" s="3"/>
      <c r="E10" s="3"/>
    </row>
    <row r="11" spans="1:5">
      <c r="A11" s="7" t="s">
        <v>1146</v>
      </c>
      <c r="B11" s="3"/>
      <c r="C11" s="3"/>
      <c r="D11" s="3"/>
      <c r="E11" s="3"/>
    </row>
    <row r="12" spans="1:5" ht="30">
      <c r="A12" s="2" t="s">
        <v>1348</v>
      </c>
      <c r="B12" s="3"/>
      <c r="C12" s="3"/>
      <c r="D12" s="8">
        <v>625000000</v>
      </c>
      <c r="E12" s="8">
        <v>625000000</v>
      </c>
    </row>
    <row r="13" spans="1:5" ht="30">
      <c r="A13" s="2" t="s">
        <v>1361</v>
      </c>
      <c r="B13" s="3"/>
      <c r="C13" s="3"/>
      <c r="D13" s="3"/>
      <c r="E13" s="3"/>
    </row>
    <row r="14" spans="1:5">
      <c r="A14" s="7" t="s">
        <v>1146</v>
      </c>
      <c r="B14" s="3"/>
      <c r="C14" s="3"/>
      <c r="D14" s="3"/>
      <c r="E14" s="3"/>
    </row>
    <row r="15" spans="1:5" ht="30">
      <c r="A15" s="2" t="s">
        <v>1348</v>
      </c>
      <c r="B15" s="3"/>
      <c r="C15" s="3"/>
      <c r="D15" s="8">
        <v>750000000</v>
      </c>
      <c r="E15" s="3"/>
    </row>
    <row r="16" spans="1:5" ht="30">
      <c r="A16" s="2" t="s">
        <v>1418</v>
      </c>
      <c r="B16" s="3"/>
      <c r="C16" s="3"/>
      <c r="D16" s="3"/>
      <c r="E16" s="3"/>
    </row>
    <row r="17" spans="1:5">
      <c r="A17" s="7" t="s">
        <v>1146</v>
      </c>
      <c r="B17" s="3"/>
      <c r="C17" s="3"/>
      <c r="D17" s="3"/>
      <c r="E17" s="3"/>
    </row>
    <row r="18" spans="1:5" ht="30">
      <c r="A18" s="2" t="s">
        <v>1419</v>
      </c>
      <c r="B18" s="3"/>
      <c r="C18" s="3"/>
      <c r="D18" s="3">
        <v>2</v>
      </c>
      <c r="E18" s="3"/>
    </row>
    <row r="19" spans="1:5" ht="30">
      <c r="A19" s="2" t="s">
        <v>1420</v>
      </c>
      <c r="B19" s="3" t="s">
        <v>1231</v>
      </c>
      <c r="C19" s="3"/>
      <c r="D19" s="3"/>
      <c r="E19" s="3"/>
    </row>
    <row r="20" spans="1:5" ht="30">
      <c r="A20" s="2" t="s">
        <v>1359</v>
      </c>
      <c r="B20" s="3"/>
      <c r="C20" s="3"/>
      <c r="D20" s="3"/>
      <c r="E20" s="3"/>
    </row>
    <row r="21" spans="1:5">
      <c r="A21" s="7" t="s">
        <v>1146</v>
      </c>
      <c r="B21" s="3"/>
      <c r="C21" s="3"/>
      <c r="D21" s="3"/>
      <c r="E21" s="3"/>
    </row>
    <row r="22" spans="1:5">
      <c r="A22" s="2" t="s">
        <v>1421</v>
      </c>
      <c r="B22" s="3"/>
      <c r="C22" s="3"/>
      <c r="D22" s="3">
        <v>3</v>
      </c>
      <c r="E22" s="3"/>
    </row>
    <row r="23" spans="1:5" ht="30">
      <c r="A23" s="2" t="s">
        <v>1348</v>
      </c>
      <c r="B23" s="3"/>
      <c r="C23" s="3"/>
      <c r="D23" s="8">
        <v>1575000000</v>
      </c>
      <c r="E23" s="3"/>
    </row>
    <row r="24" spans="1:5" ht="30">
      <c r="A24" s="2" t="s">
        <v>1364</v>
      </c>
      <c r="B24" s="3"/>
      <c r="C24" s="3"/>
      <c r="D24" s="3"/>
      <c r="E24" s="3"/>
    </row>
    <row r="25" spans="1:5">
      <c r="A25" s="7" t="s">
        <v>1146</v>
      </c>
      <c r="B25" s="3"/>
      <c r="C25" s="3"/>
      <c r="D25" s="3"/>
      <c r="E25" s="3"/>
    </row>
    <row r="26" spans="1:5" ht="30">
      <c r="A26" s="2" t="s">
        <v>1422</v>
      </c>
      <c r="B26" s="3"/>
      <c r="C26" s="3"/>
      <c r="D26" s="8">
        <v>125000000</v>
      </c>
      <c r="E26" s="3"/>
    </row>
    <row r="27" spans="1:5" ht="30">
      <c r="A27" s="2" t="s">
        <v>1363</v>
      </c>
      <c r="B27" s="3"/>
      <c r="C27" s="3"/>
      <c r="D27" s="3"/>
      <c r="E27" s="3"/>
    </row>
    <row r="28" spans="1:5">
      <c r="A28" s="7" t="s">
        <v>1146</v>
      </c>
      <c r="B28" s="3"/>
      <c r="C28" s="3"/>
      <c r="D28" s="3"/>
      <c r="E28" s="3"/>
    </row>
    <row r="29" spans="1:5" ht="30">
      <c r="A29" s="2" t="s">
        <v>1348</v>
      </c>
      <c r="B29" s="3"/>
      <c r="C29" s="3"/>
      <c r="D29" s="3"/>
      <c r="E29" s="5">
        <v>62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6" t="s">
        <v>1</v>
      </c>
      <c r="C1" s="6"/>
      <c r="D1" s="6"/>
    </row>
    <row r="2" spans="1:4" ht="30">
      <c r="A2" s="1" t="s">
        <v>28</v>
      </c>
      <c r="B2" s="1" t="s">
        <v>2</v>
      </c>
      <c r="C2" s="1" t="s">
        <v>29</v>
      </c>
      <c r="D2" s="1" t="s">
        <v>81</v>
      </c>
    </row>
    <row r="3" spans="1:4">
      <c r="A3" s="7" t="s">
        <v>142</v>
      </c>
      <c r="B3" s="3"/>
      <c r="C3" s="3"/>
      <c r="D3" s="3"/>
    </row>
    <row r="4" spans="1:4">
      <c r="A4" s="2" t="s">
        <v>111</v>
      </c>
      <c r="B4" s="5">
        <v>71326</v>
      </c>
      <c r="C4" s="5">
        <v>-113493</v>
      </c>
      <c r="D4" s="5">
        <v>11712</v>
      </c>
    </row>
    <row r="5" spans="1:4" ht="45">
      <c r="A5" s="7" t="s">
        <v>143</v>
      </c>
      <c r="B5" s="3"/>
      <c r="C5" s="3"/>
      <c r="D5" s="3"/>
    </row>
    <row r="6" spans="1:4">
      <c r="A6" s="2" t="s">
        <v>144</v>
      </c>
      <c r="B6" s="8">
        <v>131848</v>
      </c>
      <c r="C6" s="8">
        <v>133849</v>
      </c>
      <c r="D6" s="8">
        <v>132170</v>
      </c>
    </row>
    <row r="7" spans="1:4" ht="30">
      <c r="A7" s="2" t="s">
        <v>107</v>
      </c>
      <c r="B7" s="3">
        <v>90</v>
      </c>
      <c r="C7" s="3">
        <v>291</v>
      </c>
      <c r="D7" s="3">
        <v>921</v>
      </c>
    </row>
    <row r="8" spans="1:4" ht="30">
      <c r="A8" s="2" t="s">
        <v>145</v>
      </c>
      <c r="B8" s="8">
        <v>12896</v>
      </c>
      <c r="C8" s="8">
        <v>11064</v>
      </c>
      <c r="D8" s="8">
        <v>2812</v>
      </c>
    </row>
    <row r="9" spans="1:4">
      <c r="A9" s="2" t="s">
        <v>98</v>
      </c>
      <c r="B9" s="8">
        <v>18309</v>
      </c>
      <c r="C9" s="8">
        <v>9966</v>
      </c>
      <c r="D9" s="3">
        <v>471</v>
      </c>
    </row>
    <row r="10" spans="1:4">
      <c r="A10" s="2" t="s">
        <v>96</v>
      </c>
      <c r="B10" s="8">
        <v>5562</v>
      </c>
      <c r="C10" s="8">
        <v>1183</v>
      </c>
      <c r="D10" s="3">
        <v>0</v>
      </c>
    </row>
    <row r="11" spans="1:4">
      <c r="A11" s="2" t="s">
        <v>97</v>
      </c>
      <c r="B11" s="8">
        <v>27688</v>
      </c>
      <c r="C11" s="3">
        <v>258</v>
      </c>
      <c r="D11" s="8">
        <v>12973</v>
      </c>
    </row>
    <row r="12" spans="1:4" ht="30">
      <c r="A12" s="2" t="s">
        <v>146</v>
      </c>
      <c r="B12" s="8">
        <v>17923</v>
      </c>
      <c r="C12" s="8">
        <v>23366</v>
      </c>
      <c r="D12" s="8">
        <v>70260</v>
      </c>
    </row>
    <row r="13" spans="1:4">
      <c r="A13" s="2" t="s">
        <v>147</v>
      </c>
      <c r="B13" s="8">
        <v>4158</v>
      </c>
      <c r="C13" s="8">
        <v>4115</v>
      </c>
      <c r="D13" s="8">
        <v>4106</v>
      </c>
    </row>
    <row r="14" spans="1:4">
      <c r="A14" s="2" t="s">
        <v>131</v>
      </c>
      <c r="B14" s="8">
        <v>2808</v>
      </c>
      <c r="C14" s="8">
        <v>3495</v>
      </c>
      <c r="D14" s="8">
        <v>2665</v>
      </c>
    </row>
    <row r="15" spans="1:4">
      <c r="A15" s="2" t="s">
        <v>101</v>
      </c>
      <c r="B15" s="8">
        <v>-1037</v>
      </c>
      <c r="C15" s="8">
        <v>-1603</v>
      </c>
      <c r="D15" s="8">
        <v>-1773</v>
      </c>
    </row>
    <row r="16" spans="1:4">
      <c r="A16" s="2" t="s">
        <v>148</v>
      </c>
      <c r="B16" s="8">
        <v>1877</v>
      </c>
      <c r="C16" s="8">
        <v>1623</v>
      </c>
      <c r="D16" s="8">
        <v>1847</v>
      </c>
    </row>
    <row r="17" spans="1:4">
      <c r="A17" s="2" t="s">
        <v>106</v>
      </c>
      <c r="B17" s="8">
        <v>-49074</v>
      </c>
      <c r="C17" s="8">
        <v>-16974</v>
      </c>
      <c r="D17" s="8">
        <v>-102816</v>
      </c>
    </row>
    <row r="18" spans="1:4">
      <c r="A18" s="2" t="s">
        <v>105</v>
      </c>
      <c r="B18" s="8">
        <v>4132</v>
      </c>
      <c r="C18" s="8">
        <v>148253</v>
      </c>
      <c r="D18" s="8">
        <v>51796</v>
      </c>
    </row>
    <row r="19" spans="1:4">
      <c r="A19" s="7" t="s">
        <v>149</v>
      </c>
      <c r="B19" s="3"/>
      <c r="C19" s="3"/>
      <c r="D19" s="3"/>
    </row>
    <row r="20" spans="1:4">
      <c r="A20" s="2" t="s">
        <v>32</v>
      </c>
      <c r="B20" s="3">
        <v>0</v>
      </c>
      <c r="C20" s="3">
        <v>913</v>
      </c>
      <c r="D20" s="3">
        <v>25</v>
      </c>
    </row>
    <row r="21" spans="1:4">
      <c r="A21" s="2" t="s">
        <v>33</v>
      </c>
      <c r="B21" s="8">
        <v>-6678</v>
      </c>
      <c r="C21" s="8">
        <v>2712</v>
      </c>
      <c r="D21" s="8">
        <v>-2908</v>
      </c>
    </row>
    <row r="22" spans="1:4">
      <c r="A22" s="2" t="s">
        <v>150</v>
      </c>
      <c r="B22" s="3">
        <v>-76</v>
      </c>
      <c r="C22" s="8">
        <v>-1585</v>
      </c>
      <c r="D22" s="8">
        <v>3593</v>
      </c>
    </row>
    <row r="23" spans="1:4">
      <c r="A23" s="2" t="s">
        <v>49</v>
      </c>
      <c r="B23" s="8">
        <v>2873</v>
      </c>
      <c r="C23" s="8">
        <v>-3573</v>
      </c>
      <c r="D23" s="8">
        <v>4241</v>
      </c>
    </row>
    <row r="24" spans="1:4">
      <c r="A24" s="2" t="s">
        <v>50</v>
      </c>
      <c r="B24" s="8">
        <v>-1755</v>
      </c>
      <c r="C24" s="8">
        <v>13581</v>
      </c>
      <c r="D24" s="8">
        <v>5058</v>
      </c>
    </row>
    <row r="25" spans="1:4">
      <c r="A25" s="2" t="s">
        <v>51</v>
      </c>
      <c r="B25" s="8">
        <v>-3676</v>
      </c>
      <c r="C25" s="8">
        <v>14745</v>
      </c>
      <c r="D25" s="8">
        <v>8864</v>
      </c>
    </row>
    <row r="26" spans="1:4">
      <c r="A26" s="2" t="s">
        <v>151</v>
      </c>
      <c r="B26" s="8">
        <v>3105</v>
      </c>
      <c r="C26" s="8">
        <v>-3063</v>
      </c>
      <c r="D26" s="3">
        <v>607</v>
      </c>
    </row>
    <row r="27" spans="1:4" ht="30">
      <c r="A27" s="2" t="s">
        <v>152</v>
      </c>
      <c r="B27" s="8">
        <v>242299</v>
      </c>
      <c r="C27" s="8">
        <v>229123</v>
      </c>
      <c r="D27" s="8">
        <v>206624</v>
      </c>
    </row>
    <row r="28" spans="1:4">
      <c r="A28" s="7" t="s">
        <v>153</v>
      </c>
      <c r="B28" s="3"/>
      <c r="C28" s="3"/>
      <c r="D28" s="3"/>
    </row>
    <row r="29" spans="1:4" ht="30">
      <c r="A29" s="2" t="s">
        <v>154</v>
      </c>
      <c r="B29" s="8">
        <v>-102649</v>
      </c>
      <c r="C29" s="8">
        <v>-86288</v>
      </c>
      <c r="D29" s="8">
        <v>-61977</v>
      </c>
    </row>
    <row r="30" spans="1:4" ht="30">
      <c r="A30" s="2" t="s">
        <v>155</v>
      </c>
      <c r="B30" s="8">
        <v>2739</v>
      </c>
      <c r="C30" s="8">
        <v>3468</v>
      </c>
      <c r="D30" s="3">
        <v>908</v>
      </c>
    </row>
    <row r="31" spans="1:4">
      <c r="A31" s="2" t="s">
        <v>156</v>
      </c>
      <c r="B31" s="8">
        <v>-5811</v>
      </c>
      <c r="C31" s="8">
        <v>-4598</v>
      </c>
      <c r="D31" s="3">
        <v>0</v>
      </c>
    </row>
    <row r="32" spans="1:4">
      <c r="A32" s="2" t="s">
        <v>133</v>
      </c>
      <c r="B32" s="3">
        <v>0</v>
      </c>
      <c r="C32" s="3">
        <v>0</v>
      </c>
      <c r="D32" s="8">
        <v>-7741</v>
      </c>
    </row>
    <row r="33" spans="1:4" ht="30">
      <c r="A33" s="2" t="s">
        <v>157</v>
      </c>
      <c r="B33" s="8">
        <v>1019</v>
      </c>
      <c r="C33" s="3">
        <v>315</v>
      </c>
      <c r="D33" s="3">
        <v>492</v>
      </c>
    </row>
    <row r="34" spans="1:4" ht="30">
      <c r="A34" s="2" t="s">
        <v>158</v>
      </c>
      <c r="B34" s="8">
        <v>66048</v>
      </c>
      <c r="C34" s="3">
        <v>0</v>
      </c>
      <c r="D34" s="8">
        <v>195779</v>
      </c>
    </row>
    <row r="35" spans="1:4">
      <c r="A35" s="2" t="s">
        <v>44</v>
      </c>
      <c r="B35" s="8">
        <v>-2630</v>
      </c>
      <c r="C35" s="8">
        <v>-3551</v>
      </c>
      <c r="D35" s="8">
        <v>-19882</v>
      </c>
    </row>
    <row r="36" spans="1:4">
      <c r="A36" s="2" t="s">
        <v>151</v>
      </c>
      <c r="B36" s="3">
        <v>2</v>
      </c>
      <c r="C36" s="8">
        <v>-2376</v>
      </c>
      <c r="D36" s="8">
        <v>-6107</v>
      </c>
    </row>
    <row r="37" spans="1:4" ht="30">
      <c r="A37" s="2" t="s">
        <v>159</v>
      </c>
      <c r="B37" s="8">
        <v>-41282</v>
      </c>
      <c r="C37" s="8">
        <v>-93030</v>
      </c>
      <c r="D37" s="8">
        <v>101472</v>
      </c>
    </row>
    <row r="38" spans="1:4">
      <c r="A38" s="7" t="s">
        <v>160</v>
      </c>
      <c r="B38" s="3"/>
      <c r="C38" s="3"/>
      <c r="D38" s="3"/>
    </row>
    <row r="39" spans="1:4" ht="30">
      <c r="A39" s="2" t="s">
        <v>161</v>
      </c>
      <c r="B39" s="3">
        <v>0</v>
      </c>
      <c r="C39" s="8">
        <v>499935</v>
      </c>
      <c r="D39" s="3">
        <v>0</v>
      </c>
    </row>
    <row r="40" spans="1:4">
      <c r="A40" s="2" t="s">
        <v>162</v>
      </c>
      <c r="B40" s="3">
        <v>0</v>
      </c>
      <c r="C40" s="8">
        <v>-625000</v>
      </c>
      <c r="D40" s="3">
        <v>0</v>
      </c>
    </row>
    <row r="41" spans="1:4" ht="45">
      <c r="A41" s="2" t="s">
        <v>163</v>
      </c>
      <c r="B41" s="3">
        <v>0</v>
      </c>
      <c r="C41" s="8">
        <v>1611622</v>
      </c>
      <c r="D41" s="8">
        <v>671687</v>
      </c>
    </row>
    <row r="42" spans="1:4" ht="45">
      <c r="A42" s="2" t="s">
        <v>164</v>
      </c>
      <c r="B42" s="3">
        <v>0</v>
      </c>
      <c r="C42" s="8">
        <v>-5000</v>
      </c>
      <c r="D42" s="8">
        <v>-11200</v>
      </c>
    </row>
    <row r="43" spans="1:4" ht="45">
      <c r="A43" s="2" t="s">
        <v>165</v>
      </c>
      <c r="B43" s="8">
        <v>-68129</v>
      </c>
      <c r="C43" s="8">
        <v>-1513248</v>
      </c>
      <c r="D43" s="8">
        <v>-880611</v>
      </c>
    </row>
    <row r="44" spans="1:4" ht="30">
      <c r="A44" s="2" t="s">
        <v>166</v>
      </c>
      <c r="B44" s="3">
        <v>0</v>
      </c>
      <c r="C44" s="3">
        <v>0</v>
      </c>
      <c r="D44" s="8">
        <v>-9882</v>
      </c>
    </row>
    <row r="45" spans="1:4" ht="30">
      <c r="A45" s="2" t="s">
        <v>167</v>
      </c>
      <c r="B45" s="8">
        <v>-140413</v>
      </c>
      <c r="C45" s="8">
        <v>-56684</v>
      </c>
      <c r="D45" s="8">
        <v>-20542</v>
      </c>
    </row>
    <row r="46" spans="1:4">
      <c r="A46" s="2" t="s">
        <v>134</v>
      </c>
      <c r="B46" s="3">
        <v>0</v>
      </c>
      <c r="C46" s="3">
        <v>0</v>
      </c>
      <c r="D46" s="8">
        <v>-12638</v>
      </c>
    </row>
    <row r="47" spans="1:4">
      <c r="A47" s="2" t="s">
        <v>168</v>
      </c>
      <c r="B47" s="8">
        <v>-2454</v>
      </c>
      <c r="C47" s="8">
        <v>-35902</v>
      </c>
      <c r="D47" s="8">
        <v>-16421</v>
      </c>
    </row>
    <row r="48" spans="1:4" ht="45">
      <c r="A48" s="2" t="s">
        <v>169</v>
      </c>
      <c r="B48" s="8">
        <v>-10980</v>
      </c>
      <c r="C48" s="8">
        <v>-9039</v>
      </c>
      <c r="D48" s="3">
        <v>0</v>
      </c>
    </row>
    <row r="49" spans="1:4" ht="30">
      <c r="A49" s="2" t="s">
        <v>132</v>
      </c>
      <c r="B49" s="8">
        <v>9969</v>
      </c>
      <c r="C49" s="8">
        <v>15316</v>
      </c>
      <c r="D49" s="8">
        <v>8616</v>
      </c>
    </row>
    <row r="50" spans="1:4">
      <c r="A50" s="2" t="s">
        <v>151</v>
      </c>
      <c r="B50" s="8">
        <v>-3929</v>
      </c>
      <c r="C50" s="8">
        <v>-9352</v>
      </c>
      <c r="D50" s="8">
        <v>-1887</v>
      </c>
    </row>
    <row r="51" spans="1:4">
      <c r="A51" s="2" t="s">
        <v>170</v>
      </c>
      <c r="B51" s="8">
        <v>-215936</v>
      </c>
      <c r="C51" s="8">
        <v>-127352</v>
      </c>
      <c r="D51" s="8">
        <v>-272878</v>
      </c>
    </row>
    <row r="52" spans="1:4" ht="45">
      <c r="A52" s="7" t="s">
        <v>171</v>
      </c>
      <c r="B52" s="3"/>
      <c r="C52" s="3"/>
      <c r="D52" s="3"/>
    </row>
    <row r="53" spans="1:4" ht="30">
      <c r="A53" s="2" t="s">
        <v>172</v>
      </c>
      <c r="B53" s="8">
        <v>-14919</v>
      </c>
      <c r="C53" s="8">
        <v>8741</v>
      </c>
      <c r="D53" s="8">
        <v>35218</v>
      </c>
    </row>
    <row r="54" spans="1:4">
      <c r="A54" s="2" t="s">
        <v>173</v>
      </c>
      <c r="B54" s="8">
        <v>137621</v>
      </c>
      <c r="C54" s="8">
        <v>128880</v>
      </c>
      <c r="D54" s="8">
        <v>93662</v>
      </c>
    </row>
    <row r="55" spans="1:4">
      <c r="A55" s="2" t="s">
        <v>174</v>
      </c>
      <c r="B55" s="8">
        <v>122702</v>
      </c>
      <c r="C55" s="8">
        <v>137621</v>
      </c>
      <c r="D55" s="8">
        <v>128880</v>
      </c>
    </row>
    <row r="56" spans="1:4">
      <c r="A56" s="7" t="s">
        <v>175</v>
      </c>
      <c r="B56" s="3"/>
      <c r="C56" s="3"/>
      <c r="D56" s="3"/>
    </row>
    <row r="57" spans="1:4" ht="30">
      <c r="A57" s="2" t="s">
        <v>176</v>
      </c>
      <c r="B57" s="8">
        <v>127868</v>
      </c>
      <c r="C57" s="8">
        <v>117240</v>
      </c>
      <c r="D57" s="8">
        <v>108875</v>
      </c>
    </row>
    <row r="58" spans="1:4" ht="30">
      <c r="A58" s="7" t="s">
        <v>177</v>
      </c>
      <c r="B58" s="3"/>
      <c r="C58" s="3"/>
      <c r="D58" s="3"/>
    </row>
    <row r="59" spans="1:4" ht="30">
      <c r="A59" s="2" t="s">
        <v>178</v>
      </c>
      <c r="B59" s="8">
        <v>17360</v>
      </c>
      <c r="C59" s="8">
        <v>11492</v>
      </c>
      <c r="D59" s="8">
        <v>22283</v>
      </c>
    </row>
    <row r="60" spans="1:4" ht="45">
      <c r="A60" s="2" t="s">
        <v>179</v>
      </c>
      <c r="B60" s="3">
        <v>0</v>
      </c>
      <c r="C60" s="8">
        <v>4600</v>
      </c>
      <c r="D60" s="3">
        <v>0</v>
      </c>
    </row>
    <row r="61" spans="1:4" ht="45">
      <c r="A61" s="2" t="s">
        <v>180</v>
      </c>
      <c r="B61" s="5">
        <v>0</v>
      </c>
      <c r="C61" s="5">
        <v>0</v>
      </c>
      <c r="D61" s="5">
        <v>81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s>
  <sheetData>
    <row r="1" spans="1:5" ht="15" customHeight="1">
      <c r="A1" s="6" t="s">
        <v>1423</v>
      </c>
      <c r="B1" s="6" t="s">
        <v>1</v>
      </c>
      <c r="C1" s="6"/>
      <c r="D1" s="1"/>
      <c r="E1" s="1"/>
    </row>
    <row r="2" spans="1:5">
      <c r="A2" s="6"/>
      <c r="B2" s="1" t="s">
        <v>29</v>
      </c>
      <c r="C2" s="1" t="s">
        <v>2</v>
      </c>
      <c r="D2" s="1" t="s">
        <v>1329</v>
      </c>
      <c r="E2" s="1" t="s">
        <v>1330</v>
      </c>
    </row>
    <row r="3" spans="1:5">
      <c r="A3" s="7" t="s">
        <v>1146</v>
      </c>
      <c r="B3" s="3"/>
      <c r="C3" s="3"/>
      <c r="D3" s="3"/>
      <c r="E3" s="3"/>
    </row>
    <row r="4" spans="1:5">
      <c r="A4" s="2" t="s">
        <v>1342</v>
      </c>
      <c r="B4" s="5">
        <v>35900000</v>
      </c>
      <c r="C4" s="3"/>
      <c r="D4" s="3"/>
      <c r="E4" s="3"/>
    </row>
    <row r="5" spans="1:5" ht="30">
      <c r="A5" s="2" t="s">
        <v>1359</v>
      </c>
      <c r="B5" s="3"/>
      <c r="C5" s="3"/>
      <c r="D5" s="3"/>
      <c r="E5" s="3"/>
    </row>
    <row r="6" spans="1:5">
      <c r="A6" s="7" t="s">
        <v>1146</v>
      </c>
      <c r="B6" s="3"/>
      <c r="C6" s="3"/>
      <c r="D6" s="3"/>
      <c r="E6" s="3"/>
    </row>
    <row r="7" spans="1:5" ht="30">
      <c r="A7" s="2" t="s">
        <v>1348</v>
      </c>
      <c r="B7" s="3"/>
      <c r="C7" s="3"/>
      <c r="D7" s="8">
        <v>1575000000</v>
      </c>
      <c r="E7" s="3"/>
    </row>
    <row r="8" spans="1:5" ht="30">
      <c r="A8" s="2" t="s">
        <v>1362</v>
      </c>
      <c r="B8" s="3"/>
      <c r="C8" s="3"/>
      <c r="D8" s="3"/>
      <c r="E8" s="3"/>
    </row>
    <row r="9" spans="1:5">
      <c r="A9" s="7" t="s">
        <v>1146</v>
      </c>
      <c r="B9" s="3"/>
      <c r="C9" s="3"/>
      <c r="D9" s="3"/>
      <c r="E9" s="3"/>
    </row>
    <row r="10" spans="1:5" ht="30">
      <c r="A10" s="2" t="s">
        <v>1348</v>
      </c>
      <c r="B10" s="3"/>
      <c r="C10" s="3"/>
      <c r="D10" s="8">
        <v>625000000</v>
      </c>
      <c r="E10" s="8">
        <v>625000000</v>
      </c>
    </row>
    <row r="11" spans="1:5" ht="30">
      <c r="A11" s="2" t="s">
        <v>1363</v>
      </c>
      <c r="B11" s="3"/>
      <c r="C11" s="3"/>
      <c r="D11" s="3"/>
      <c r="E11" s="3"/>
    </row>
    <row r="12" spans="1:5">
      <c r="A12" s="7" t="s">
        <v>1146</v>
      </c>
      <c r="B12" s="3"/>
      <c r="C12" s="3"/>
      <c r="D12" s="3"/>
      <c r="E12" s="3"/>
    </row>
    <row r="13" spans="1:5" ht="30">
      <c r="A13" s="2" t="s">
        <v>1348</v>
      </c>
      <c r="B13" s="3"/>
      <c r="C13" s="3"/>
      <c r="D13" s="3"/>
      <c r="E13" s="5">
        <v>625000000</v>
      </c>
    </row>
    <row r="14" spans="1:5" ht="30">
      <c r="A14" s="2" t="s">
        <v>1394</v>
      </c>
      <c r="B14" s="3"/>
      <c r="C14" s="3"/>
      <c r="D14" s="3"/>
      <c r="E14" s="3"/>
    </row>
    <row r="15" spans="1:5">
      <c r="A15" s="7" t="s">
        <v>1146</v>
      </c>
      <c r="B15" s="3"/>
      <c r="C15" s="3"/>
      <c r="D15" s="3"/>
      <c r="E15" s="3"/>
    </row>
    <row r="16" spans="1:5" ht="30">
      <c r="A16" s="2" t="s">
        <v>1395</v>
      </c>
      <c r="B16" s="3"/>
      <c r="C16" s="153">
        <v>1.0563</v>
      </c>
      <c r="D16" s="3"/>
      <c r="E16" s="3"/>
    </row>
    <row r="17" spans="1:5" ht="30">
      <c r="A17" s="2" t="s">
        <v>1404</v>
      </c>
      <c r="B17" s="3"/>
      <c r="C17" s="3"/>
      <c r="D17" s="3"/>
      <c r="E17" s="3"/>
    </row>
    <row r="18" spans="1:5">
      <c r="A18" s="7" t="s">
        <v>1146</v>
      </c>
      <c r="B18" s="3"/>
      <c r="C18" s="3"/>
      <c r="D18" s="3"/>
      <c r="E18" s="3"/>
    </row>
    <row r="19" spans="1:5" ht="30">
      <c r="A19" s="2" t="s">
        <v>1395</v>
      </c>
      <c r="B19" s="3"/>
      <c r="C19" s="153">
        <v>1.0375000000000001</v>
      </c>
      <c r="D19" s="3"/>
      <c r="E19" s="3"/>
    </row>
    <row r="20" spans="1:5" ht="30">
      <c r="A20" s="2" t="s">
        <v>1405</v>
      </c>
      <c r="B20" s="3"/>
      <c r="C20" s="3"/>
      <c r="D20" s="3"/>
      <c r="E20" s="3"/>
    </row>
    <row r="21" spans="1:5">
      <c r="A21" s="7" t="s">
        <v>1146</v>
      </c>
      <c r="B21" s="3"/>
      <c r="C21" s="3"/>
      <c r="D21" s="3"/>
      <c r="E21" s="3"/>
    </row>
    <row r="22" spans="1:5" ht="30">
      <c r="A22" s="2" t="s">
        <v>1395</v>
      </c>
      <c r="B22" s="3"/>
      <c r="C22" s="153">
        <v>1.0187999999999999</v>
      </c>
      <c r="D22" s="3"/>
      <c r="E22" s="3"/>
    </row>
    <row r="23" spans="1:5" ht="30">
      <c r="A23" s="2" t="s">
        <v>1406</v>
      </c>
      <c r="B23" s="3"/>
      <c r="C23" s="3"/>
      <c r="D23" s="3"/>
      <c r="E23" s="3"/>
    </row>
    <row r="24" spans="1:5">
      <c r="A24" s="7" t="s">
        <v>1146</v>
      </c>
      <c r="B24" s="3"/>
      <c r="C24" s="3"/>
      <c r="D24" s="3"/>
      <c r="E24" s="3"/>
    </row>
    <row r="25" spans="1:5" ht="30">
      <c r="A25" s="2" t="s">
        <v>1395</v>
      </c>
      <c r="B25" s="3"/>
      <c r="C25" s="153">
        <v>1</v>
      </c>
      <c r="D25" s="3"/>
      <c r="E25" s="3"/>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2.5703125" bestFit="1" customWidth="1"/>
    <col min="7" max="7" width="12" bestFit="1" customWidth="1"/>
  </cols>
  <sheetData>
    <row r="1" spans="1:7" ht="15" customHeight="1">
      <c r="A1" s="6" t="s">
        <v>1424</v>
      </c>
      <c r="B1" s="1" t="s">
        <v>75</v>
      </c>
      <c r="C1" s="6" t="s">
        <v>1</v>
      </c>
      <c r="D1" s="6"/>
      <c r="E1" s="6"/>
      <c r="F1" s="1"/>
      <c r="G1" s="1"/>
    </row>
    <row r="2" spans="1:7">
      <c r="A2" s="6"/>
      <c r="B2" s="1" t="s">
        <v>80</v>
      </c>
      <c r="C2" s="1" t="s">
        <v>2</v>
      </c>
      <c r="D2" s="1" t="s">
        <v>29</v>
      </c>
      <c r="E2" s="1" t="s">
        <v>81</v>
      </c>
      <c r="F2" s="1" t="s">
        <v>1331</v>
      </c>
      <c r="G2" s="1" t="s">
        <v>1329</v>
      </c>
    </row>
    <row r="3" spans="1:7">
      <c r="A3" s="7" t="s">
        <v>1146</v>
      </c>
      <c r="B3" s="3"/>
      <c r="C3" s="3"/>
      <c r="D3" s="3"/>
      <c r="E3" s="3"/>
      <c r="F3" s="3"/>
      <c r="G3" s="3"/>
    </row>
    <row r="4" spans="1:7">
      <c r="A4" s="2" t="s">
        <v>1332</v>
      </c>
      <c r="B4" s="3"/>
      <c r="C4" s="5">
        <v>2146599000</v>
      </c>
      <c r="D4" s="5">
        <v>2198148000</v>
      </c>
      <c r="E4" s="3"/>
      <c r="F4" s="3"/>
      <c r="G4" s="3"/>
    </row>
    <row r="5" spans="1:7">
      <c r="A5" s="2" t="s">
        <v>105</v>
      </c>
      <c r="B5" s="8">
        <v>-146800000</v>
      </c>
      <c r="C5" s="8">
        <v>-4132000</v>
      </c>
      <c r="D5" s="8">
        <v>-146787000</v>
      </c>
      <c r="E5" s="8">
        <v>-51796000</v>
      </c>
      <c r="F5" s="3"/>
      <c r="G5" s="3"/>
    </row>
    <row r="6" spans="1:7">
      <c r="A6" s="2" t="s">
        <v>1368</v>
      </c>
      <c r="B6" s="3"/>
      <c r="C6" s="3"/>
      <c r="D6" s="3"/>
      <c r="E6" s="3"/>
      <c r="F6" s="3"/>
      <c r="G6" s="3"/>
    </row>
    <row r="7" spans="1:7">
      <c r="A7" s="7" t="s">
        <v>1146</v>
      </c>
      <c r="B7" s="3"/>
      <c r="C7" s="3"/>
      <c r="D7" s="3"/>
      <c r="E7" s="3"/>
      <c r="F7" s="3"/>
      <c r="G7" s="3"/>
    </row>
    <row r="8" spans="1:7">
      <c r="A8" s="2" t="s">
        <v>105</v>
      </c>
      <c r="B8" s="3"/>
      <c r="C8" s="3"/>
      <c r="D8" s="3"/>
      <c r="E8" s="8">
        <v>51800000</v>
      </c>
      <c r="F8" s="3"/>
      <c r="G8" s="3"/>
    </row>
    <row r="9" spans="1:7">
      <c r="A9" s="2" t="s">
        <v>1356</v>
      </c>
      <c r="B9" s="3"/>
      <c r="C9" s="3"/>
      <c r="D9" s="3"/>
      <c r="E9" s="3"/>
      <c r="F9" s="3"/>
      <c r="G9" s="3"/>
    </row>
    <row r="10" spans="1:7">
      <c r="A10" s="7" t="s">
        <v>1146</v>
      </c>
      <c r="B10" s="3"/>
      <c r="C10" s="3"/>
      <c r="D10" s="3"/>
      <c r="E10" s="3"/>
      <c r="F10" s="3"/>
      <c r="G10" s="3"/>
    </row>
    <row r="11" spans="1:7">
      <c r="A11" s="2" t="s">
        <v>1332</v>
      </c>
      <c r="B11" s="3"/>
      <c r="C11" s="3">
        <v>0</v>
      </c>
      <c r="D11" s="3">
        <v>0</v>
      </c>
      <c r="E11" s="3"/>
      <c r="F11" s="3"/>
      <c r="G11" s="3"/>
    </row>
    <row r="12" spans="1:7" ht="30">
      <c r="A12" s="2" t="s">
        <v>1425</v>
      </c>
      <c r="B12" s="3"/>
      <c r="C12" s="3"/>
      <c r="D12" s="3"/>
      <c r="E12" s="3"/>
      <c r="F12" s="3"/>
      <c r="G12" s="3"/>
    </row>
    <row r="13" spans="1:7">
      <c r="A13" s="7" t="s">
        <v>1146</v>
      </c>
      <c r="B13" s="3"/>
      <c r="C13" s="3"/>
      <c r="D13" s="3"/>
      <c r="E13" s="3"/>
      <c r="F13" s="3"/>
      <c r="G13" s="3"/>
    </row>
    <row r="14" spans="1:7" ht="30">
      <c r="A14" s="2" t="s">
        <v>1365</v>
      </c>
      <c r="B14" s="3"/>
      <c r="C14" s="3"/>
      <c r="D14" s="3"/>
      <c r="E14" s="3"/>
      <c r="F14" s="8">
        <v>200000000</v>
      </c>
      <c r="G14" s="3"/>
    </row>
    <row r="15" spans="1:7" ht="30">
      <c r="A15" s="2" t="s">
        <v>1426</v>
      </c>
      <c r="B15" s="3"/>
      <c r="C15" s="3"/>
      <c r="D15" s="3"/>
      <c r="E15" s="3"/>
      <c r="F15" s="3"/>
      <c r="G15" s="3"/>
    </row>
    <row r="16" spans="1:7">
      <c r="A16" s="7" t="s">
        <v>1146</v>
      </c>
      <c r="B16" s="3"/>
      <c r="C16" s="3"/>
      <c r="D16" s="3"/>
      <c r="E16" s="3"/>
      <c r="F16" s="3"/>
      <c r="G16" s="3"/>
    </row>
    <row r="17" spans="1:7" ht="30">
      <c r="A17" s="2" t="s">
        <v>1365</v>
      </c>
      <c r="B17" s="3"/>
      <c r="C17" s="3"/>
      <c r="D17" s="3"/>
      <c r="E17" s="3"/>
      <c r="F17" s="3"/>
      <c r="G17" s="8">
        <v>25000000</v>
      </c>
    </row>
    <row r="18" spans="1:7" ht="30">
      <c r="A18" s="2" t="s">
        <v>1427</v>
      </c>
      <c r="B18" s="3"/>
      <c r="C18" s="3"/>
      <c r="D18" s="3"/>
      <c r="E18" s="3"/>
      <c r="F18" s="3"/>
      <c r="G18" s="3"/>
    </row>
    <row r="19" spans="1:7">
      <c r="A19" s="7" t="s">
        <v>1146</v>
      </c>
      <c r="B19" s="3"/>
      <c r="C19" s="3"/>
      <c r="D19" s="3"/>
      <c r="E19" s="3"/>
      <c r="F19" s="3"/>
      <c r="G19" s="3"/>
    </row>
    <row r="20" spans="1:7" ht="30">
      <c r="A20" s="2" t="s">
        <v>1365</v>
      </c>
      <c r="B20" s="3"/>
      <c r="C20" s="3"/>
      <c r="D20" s="3"/>
      <c r="E20" s="3"/>
      <c r="F20" s="3"/>
      <c r="G20" s="8">
        <v>10000000</v>
      </c>
    </row>
    <row r="21" spans="1:7">
      <c r="A21" s="2" t="s">
        <v>1353</v>
      </c>
      <c r="B21" s="3"/>
      <c r="C21" s="3"/>
      <c r="D21" s="3"/>
      <c r="E21" s="3"/>
      <c r="F21" s="3"/>
      <c r="G21" s="3"/>
    </row>
    <row r="22" spans="1:7">
      <c r="A22" s="7" t="s">
        <v>1146</v>
      </c>
      <c r="B22" s="3"/>
      <c r="C22" s="3"/>
      <c r="D22" s="3"/>
      <c r="E22" s="3"/>
      <c r="F22" s="3"/>
      <c r="G22" s="3"/>
    </row>
    <row r="23" spans="1:7">
      <c r="A23" s="2" t="s">
        <v>1332</v>
      </c>
      <c r="B23" s="3"/>
      <c r="C23" s="8">
        <v>1503831000</v>
      </c>
      <c r="D23" s="8">
        <v>1561415000</v>
      </c>
      <c r="E23" s="3"/>
      <c r="F23" s="3"/>
      <c r="G23" s="3"/>
    </row>
    <row r="24" spans="1:7" ht="30">
      <c r="A24" s="2" t="s">
        <v>1428</v>
      </c>
      <c r="B24" s="3"/>
      <c r="C24" s="3"/>
      <c r="D24" s="3"/>
      <c r="E24" s="3"/>
      <c r="F24" s="3"/>
      <c r="G24" s="3"/>
    </row>
    <row r="25" spans="1:7">
      <c r="A25" s="7" t="s">
        <v>1146</v>
      </c>
      <c r="B25" s="3"/>
      <c r="C25" s="3"/>
      <c r="D25" s="3"/>
      <c r="E25" s="3"/>
      <c r="F25" s="3"/>
      <c r="G25" s="3"/>
    </row>
    <row r="26" spans="1:7" ht="30">
      <c r="A26" s="2" t="s">
        <v>1348</v>
      </c>
      <c r="B26" s="3"/>
      <c r="C26" s="3"/>
      <c r="D26" s="3"/>
      <c r="E26" s="3"/>
      <c r="F26" s="8">
        <v>575000000</v>
      </c>
      <c r="G26" s="3"/>
    </row>
    <row r="27" spans="1:7" ht="30">
      <c r="A27" s="2" t="s">
        <v>1429</v>
      </c>
      <c r="B27" s="3"/>
      <c r="C27" s="3"/>
      <c r="D27" s="3"/>
      <c r="E27" s="3"/>
      <c r="F27" s="3"/>
      <c r="G27" s="3"/>
    </row>
    <row r="28" spans="1:7">
      <c r="A28" s="7" t="s">
        <v>1146</v>
      </c>
      <c r="B28" s="3"/>
      <c r="C28" s="3"/>
      <c r="D28" s="3"/>
      <c r="E28" s="3"/>
      <c r="F28" s="3"/>
      <c r="G28" s="3"/>
    </row>
    <row r="29" spans="1:7" ht="30">
      <c r="A29" s="2" t="s">
        <v>1348</v>
      </c>
      <c r="B29" s="3"/>
      <c r="C29" s="3"/>
      <c r="D29" s="3"/>
      <c r="E29" s="3"/>
      <c r="F29" s="3"/>
      <c r="G29" s="8">
        <v>435700000</v>
      </c>
    </row>
    <row r="30" spans="1:7" ht="45">
      <c r="A30" s="2" t="s">
        <v>1430</v>
      </c>
      <c r="B30" s="3"/>
      <c r="C30" s="3"/>
      <c r="D30" s="3"/>
      <c r="E30" s="3"/>
      <c r="F30" s="3"/>
      <c r="G30" s="3"/>
    </row>
    <row r="31" spans="1:7">
      <c r="A31" s="7" t="s">
        <v>1146</v>
      </c>
      <c r="B31" s="3"/>
      <c r="C31" s="3"/>
      <c r="D31" s="3"/>
      <c r="E31" s="3"/>
      <c r="F31" s="3"/>
      <c r="G31" s="3"/>
    </row>
    <row r="32" spans="1:7">
      <c r="A32" s="2" t="s">
        <v>1332</v>
      </c>
      <c r="B32" s="3"/>
      <c r="C32" s="3"/>
      <c r="D32" s="3"/>
      <c r="E32" s="3"/>
      <c r="F32" s="5">
        <v>517000000</v>
      </c>
      <c r="G32" s="3"/>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6" t="s">
        <v>1431</v>
      </c>
      <c r="B1" s="1" t="s">
        <v>1</v>
      </c>
      <c r="C1" s="1"/>
    </row>
    <row r="2" spans="1:3">
      <c r="A2" s="6"/>
      <c r="B2" s="1" t="s">
        <v>2</v>
      </c>
      <c r="C2" s="1" t="s">
        <v>29</v>
      </c>
    </row>
    <row r="3" spans="1:3">
      <c r="A3" s="2" t="s">
        <v>1349</v>
      </c>
      <c r="B3" s="3"/>
      <c r="C3" s="3"/>
    </row>
    <row r="4" spans="1:3">
      <c r="A4" s="7" t="s">
        <v>1146</v>
      </c>
      <c r="B4" s="3"/>
      <c r="C4" s="3"/>
    </row>
    <row r="5" spans="1:3" ht="30">
      <c r="A5" s="2" t="s">
        <v>1348</v>
      </c>
      <c r="B5" s="8">
        <v>105000000</v>
      </c>
      <c r="C5" s="3"/>
    </row>
    <row r="6" spans="1:3" ht="30">
      <c r="A6" s="2" t="s">
        <v>1350</v>
      </c>
      <c r="B6" s="153">
        <v>3.6700000000000003E-2</v>
      </c>
      <c r="C6" s="153">
        <v>3.6700000000000003E-2</v>
      </c>
    </row>
    <row r="7" spans="1:3" ht="30">
      <c r="A7" s="2" t="s">
        <v>1432</v>
      </c>
      <c r="B7" s="8">
        <v>6700000</v>
      </c>
      <c r="C7" s="5">
        <v>10700000</v>
      </c>
    </row>
    <row r="8" spans="1:3" ht="30">
      <c r="A8" s="2" t="s">
        <v>1433</v>
      </c>
      <c r="B8" s="3"/>
      <c r="C8" s="3"/>
    </row>
    <row r="9" spans="1:3">
      <c r="A9" s="7" t="s">
        <v>1146</v>
      </c>
      <c r="B9" s="3"/>
      <c r="C9" s="3"/>
    </row>
    <row r="10" spans="1:3" ht="30">
      <c r="A10" s="2" t="s">
        <v>1434</v>
      </c>
      <c r="B10" s="3" t="s">
        <v>1218</v>
      </c>
      <c r="C10" s="3"/>
    </row>
    <row r="11" spans="1:3" ht="30">
      <c r="A11" s="2" t="s">
        <v>1420</v>
      </c>
      <c r="B11" s="3" t="s">
        <v>1231</v>
      </c>
      <c r="C11" s="3"/>
    </row>
    <row r="12" spans="1:3" ht="30">
      <c r="A12" s="2" t="s">
        <v>1435</v>
      </c>
      <c r="B12" s="3">
        <v>2</v>
      </c>
      <c r="C12" s="3"/>
    </row>
    <row r="13" spans="1:3" ht="30">
      <c r="A13" s="2" t="s">
        <v>1436</v>
      </c>
      <c r="B13" s="3"/>
      <c r="C13" s="3"/>
    </row>
    <row r="14" spans="1:3">
      <c r="A14" s="7" t="s">
        <v>1146</v>
      </c>
      <c r="B14" s="3"/>
      <c r="C14" s="3"/>
    </row>
    <row r="15" spans="1:3" ht="45">
      <c r="A15" s="2" t="s">
        <v>1437</v>
      </c>
      <c r="B15" s="153">
        <v>0.6</v>
      </c>
      <c r="C15" s="3"/>
    </row>
    <row r="16" spans="1:3" ht="60">
      <c r="A16" s="2" t="s">
        <v>1438</v>
      </c>
      <c r="B16" s="3"/>
      <c r="C16" s="3"/>
    </row>
    <row r="17" spans="1:3">
      <c r="A17" s="7" t="s">
        <v>1146</v>
      </c>
      <c r="B17" s="3"/>
      <c r="C17" s="3"/>
    </row>
    <row r="18" spans="1:3">
      <c r="A18" s="2" t="s">
        <v>1389</v>
      </c>
      <c r="B18" s="153">
        <v>3.5000000000000003E-2</v>
      </c>
      <c r="C18" s="3"/>
    </row>
    <row r="19" spans="1:3" ht="60">
      <c r="A19" s="2" t="s">
        <v>1439</v>
      </c>
      <c r="B19" s="3"/>
      <c r="C19" s="3"/>
    </row>
    <row r="20" spans="1:3">
      <c r="A20" s="7" t="s">
        <v>1146</v>
      </c>
      <c r="B20" s="3"/>
      <c r="C20" s="3"/>
    </row>
    <row r="21" spans="1:3">
      <c r="A21" s="2" t="s">
        <v>1389</v>
      </c>
      <c r="B21" s="153">
        <v>2.5000000000000001E-2</v>
      </c>
      <c r="C21" s="3"/>
    </row>
    <row r="22" spans="1:3" ht="60">
      <c r="A22" s="2" t="s">
        <v>1440</v>
      </c>
      <c r="B22" s="3"/>
      <c r="C22" s="3"/>
    </row>
    <row r="23" spans="1:3">
      <c r="A23" s="7" t="s">
        <v>1146</v>
      </c>
      <c r="B23" s="3"/>
      <c r="C23" s="3"/>
    </row>
    <row r="24" spans="1:3">
      <c r="A24" s="2" t="s">
        <v>1389</v>
      </c>
      <c r="B24" s="153">
        <v>3.5000000000000003E-2</v>
      </c>
      <c r="C24" s="3"/>
    </row>
    <row r="25" spans="1:3" ht="60">
      <c r="A25" s="2" t="s">
        <v>1441</v>
      </c>
      <c r="B25" s="3"/>
      <c r="C25" s="3"/>
    </row>
    <row r="26" spans="1:3">
      <c r="A26" s="7" t="s">
        <v>1146</v>
      </c>
      <c r="B26" s="3"/>
      <c r="C26" s="3"/>
    </row>
    <row r="27" spans="1:3">
      <c r="A27" s="2" t="s">
        <v>1389</v>
      </c>
      <c r="B27" s="153">
        <v>2.5000000000000001E-2</v>
      </c>
      <c r="C27" s="3"/>
    </row>
    <row r="28" spans="1:3" ht="60">
      <c r="A28" s="2" t="s">
        <v>1442</v>
      </c>
      <c r="B28" s="3"/>
      <c r="C28" s="3"/>
    </row>
    <row r="29" spans="1:3">
      <c r="A29" s="7" t="s">
        <v>1146</v>
      </c>
      <c r="B29" s="3"/>
      <c r="C29" s="3"/>
    </row>
    <row r="30" spans="1:3">
      <c r="A30" s="2" t="s">
        <v>1389</v>
      </c>
      <c r="B30" s="153">
        <v>3.5000000000000003E-2</v>
      </c>
      <c r="C30" s="3"/>
    </row>
    <row r="31" spans="1:3" ht="60">
      <c r="A31" s="2" t="s">
        <v>1443</v>
      </c>
      <c r="B31" s="3"/>
      <c r="C31" s="3"/>
    </row>
    <row r="32" spans="1:3">
      <c r="A32" s="7" t="s">
        <v>1146</v>
      </c>
      <c r="B32" s="3"/>
      <c r="C32" s="3"/>
    </row>
    <row r="33" spans="1:3">
      <c r="A33" s="2" t="s">
        <v>1389</v>
      </c>
      <c r="B33" s="153">
        <v>2.5000000000000001E-2</v>
      </c>
      <c r="C33" s="3"/>
    </row>
    <row r="34" spans="1:3" ht="60">
      <c r="A34" s="2" t="s">
        <v>1444</v>
      </c>
      <c r="B34" s="3"/>
      <c r="C34" s="3"/>
    </row>
    <row r="35" spans="1:3">
      <c r="A35" s="7" t="s">
        <v>1146</v>
      </c>
      <c r="B35" s="3"/>
      <c r="C35" s="3"/>
    </row>
    <row r="36" spans="1:3">
      <c r="A36" s="2" t="s">
        <v>1389</v>
      </c>
      <c r="B36" s="153">
        <v>3.5000000000000003E-2</v>
      </c>
      <c r="C36" s="3"/>
    </row>
    <row r="37" spans="1:3" ht="60">
      <c r="A37" s="2" t="s">
        <v>1445</v>
      </c>
      <c r="B37" s="3"/>
      <c r="C37" s="3"/>
    </row>
    <row r="38" spans="1:3">
      <c r="A38" s="7" t="s">
        <v>1146</v>
      </c>
      <c r="B38" s="3"/>
      <c r="C38" s="3"/>
    </row>
    <row r="39" spans="1:3">
      <c r="A39" s="2" t="s">
        <v>1389</v>
      </c>
      <c r="B39" s="153">
        <v>2.5000000000000001E-2</v>
      </c>
      <c r="C39" s="3"/>
    </row>
    <row r="40" spans="1:3" ht="60">
      <c r="A40" s="2" t="s">
        <v>1446</v>
      </c>
      <c r="B40" s="3"/>
      <c r="C40" s="3"/>
    </row>
    <row r="41" spans="1:3">
      <c r="A41" s="7" t="s">
        <v>1146</v>
      </c>
      <c r="B41" s="3"/>
      <c r="C41" s="3"/>
    </row>
    <row r="42" spans="1:3">
      <c r="A42" s="2" t="s">
        <v>1389</v>
      </c>
      <c r="B42" s="153">
        <v>3.5000000000000003E-2</v>
      </c>
      <c r="C42" s="3"/>
    </row>
    <row r="43" spans="1:3" ht="60">
      <c r="A43" s="2" t="s">
        <v>1447</v>
      </c>
      <c r="B43" s="3"/>
      <c r="C43" s="3"/>
    </row>
    <row r="44" spans="1:3">
      <c r="A44" s="7" t="s">
        <v>1146</v>
      </c>
      <c r="B44" s="3"/>
      <c r="C44" s="3"/>
    </row>
    <row r="45" spans="1:3">
      <c r="A45" s="2" t="s">
        <v>1389</v>
      </c>
      <c r="B45" s="153">
        <v>2.5000000000000001E-2</v>
      </c>
      <c r="C45" s="3"/>
    </row>
    <row r="46" spans="1:3" ht="60">
      <c r="A46" s="2" t="s">
        <v>1448</v>
      </c>
      <c r="B46" s="3"/>
      <c r="C46" s="3"/>
    </row>
    <row r="47" spans="1:3">
      <c r="A47" s="7" t="s">
        <v>1146</v>
      </c>
      <c r="B47" s="3"/>
      <c r="C47" s="3"/>
    </row>
    <row r="48" spans="1:3">
      <c r="A48" s="2" t="s">
        <v>1389</v>
      </c>
      <c r="B48" s="153">
        <v>4.4999999999999998E-2</v>
      </c>
      <c r="C48" s="3"/>
    </row>
    <row r="49" spans="1:3" ht="60">
      <c r="A49" s="2" t="s">
        <v>1449</v>
      </c>
      <c r="B49" s="3"/>
      <c r="C49" s="3"/>
    </row>
    <row r="50" spans="1:3">
      <c r="A50" s="7" t="s">
        <v>1146</v>
      </c>
      <c r="B50" s="3"/>
      <c r="C50" s="3"/>
    </row>
    <row r="51" spans="1:3">
      <c r="A51" s="2" t="s">
        <v>1389</v>
      </c>
      <c r="B51" s="153">
        <v>3.5000000000000003E-2</v>
      </c>
      <c r="C51" s="3"/>
    </row>
    <row r="52" spans="1:3" ht="60">
      <c r="A52" s="2" t="s">
        <v>1450</v>
      </c>
      <c r="B52" s="3"/>
      <c r="C52" s="3"/>
    </row>
    <row r="53" spans="1:3">
      <c r="A53" s="7" t="s">
        <v>1146</v>
      </c>
      <c r="B53" s="3"/>
      <c r="C53" s="3"/>
    </row>
    <row r="54" spans="1:3">
      <c r="A54" s="2" t="s">
        <v>1389</v>
      </c>
      <c r="B54" s="153">
        <v>5.5E-2</v>
      </c>
      <c r="C54" s="3"/>
    </row>
    <row r="55" spans="1:3" ht="60">
      <c r="A55" s="2" t="s">
        <v>1451</v>
      </c>
      <c r="B55" s="3"/>
      <c r="C55" s="3"/>
    </row>
    <row r="56" spans="1:3">
      <c r="A56" s="7" t="s">
        <v>1146</v>
      </c>
      <c r="B56" s="3"/>
      <c r="C56" s="3"/>
    </row>
    <row r="57" spans="1:3">
      <c r="A57" s="2" t="s">
        <v>1389</v>
      </c>
      <c r="B57" s="153">
        <v>4.4999999999999998E-2</v>
      </c>
      <c r="C57" s="3"/>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6" t="s">
        <v>1452</v>
      </c>
      <c r="B1" s="1" t="s">
        <v>1</v>
      </c>
    </row>
    <row r="2" spans="1:2">
      <c r="A2" s="6"/>
      <c r="B2" s="1" t="s">
        <v>2</v>
      </c>
    </row>
    <row r="3" spans="1:2">
      <c r="A3" s="6"/>
      <c r="B3" s="1" t="s">
        <v>1453</v>
      </c>
    </row>
    <row r="4" spans="1:2">
      <c r="A4" s="7" t="s">
        <v>1146</v>
      </c>
      <c r="B4" s="3"/>
    </row>
    <row r="5" spans="1:2" ht="30">
      <c r="A5" s="2" t="s">
        <v>1454</v>
      </c>
      <c r="B5" s="5">
        <v>35900000</v>
      </c>
    </row>
    <row r="6" spans="1:2">
      <c r="A6" s="2" t="s">
        <v>1455</v>
      </c>
      <c r="B6" s="3" t="s">
        <v>1224</v>
      </c>
    </row>
    <row r="7" spans="1:2">
      <c r="A7" s="2" t="s">
        <v>1456</v>
      </c>
      <c r="B7" s="3">
        <v>4</v>
      </c>
    </row>
    <row r="8" spans="1:2">
      <c r="A8" s="2" t="s">
        <v>1457</v>
      </c>
      <c r="B8" s="3" t="s">
        <v>1218</v>
      </c>
    </row>
    <row r="9" spans="1:2" ht="30">
      <c r="A9" s="2" t="s">
        <v>1458</v>
      </c>
      <c r="B9" s="3">
        <v>2</v>
      </c>
    </row>
    <row r="10" spans="1:2">
      <c r="A10" s="2" t="s">
        <v>1459</v>
      </c>
      <c r="B10" s="8">
        <v>3200000</v>
      </c>
    </row>
    <row r="11" spans="1:2" ht="45">
      <c r="A11" s="7" t="s">
        <v>1460</v>
      </c>
      <c r="B11" s="3"/>
    </row>
    <row r="12" spans="1:2">
      <c r="A12" s="2">
        <v>2015</v>
      </c>
      <c r="B12" s="8">
        <v>3263000</v>
      </c>
    </row>
    <row r="13" spans="1:2">
      <c r="A13" s="2">
        <v>2016</v>
      </c>
      <c r="B13" s="8">
        <v>3303000</v>
      </c>
    </row>
    <row r="14" spans="1:2">
      <c r="A14" s="2">
        <v>2017</v>
      </c>
      <c r="B14" s="8">
        <v>3345000</v>
      </c>
    </row>
    <row r="15" spans="1:2">
      <c r="A15" s="2">
        <v>2018</v>
      </c>
      <c r="B15" s="8">
        <v>3387000</v>
      </c>
    </row>
    <row r="16" spans="1:2">
      <c r="A16" s="2">
        <v>2019</v>
      </c>
      <c r="B16" s="8">
        <v>3429000</v>
      </c>
    </row>
    <row r="17" spans="1:2">
      <c r="A17" s="2" t="s">
        <v>1461</v>
      </c>
      <c r="B17" s="3"/>
    </row>
    <row r="18" spans="1:2">
      <c r="A18" s="7" t="s">
        <v>1146</v>
      </c>
      <c r="B18" s="3"/>
    </row>
    <row r="19" spans="1:2">
      <c r="A19" s="2" t="s">
        <v>1459</v>
      </c>
      <c r="B19" s="5">
        <v>3800000</v>
      </c>
    </row>
    <row r="20" spans="1:2" ht="30">
      <c r="A20" s="2" t="s">
        <v>1462</v>
      </c>
      <c r="B20" s="3"/>
    </row>
    <row r="21" spans="1:2">
      <c r="A21" s="7" t="s">
        <v>1146</v>
      </c>
      <c r="B21" s="3"/>
    </row>
    <row r="22" spans="1:2" ht="30">
      <c r="A22" s="2" t="s">
        <v>1458</v>
      </c>
      <c r="B22" s="3">
        <v>1</v>
      </c>
    </row>
    <row r="23" spans="1:2" ht="30">
      <c r="A23" s="2" t="s">
        <v>1463</v>
      </c>
      <c r="B23" s="3" t="s">
        <v>1218</v>
      </c>
    </row>
    <row r="24" spans="1:2" ht="30">
      <c r="A24" s="2" t="s">
        <v>1464</v>
      </c>
      <c r="B24" s="3"/>
    </row>
    <row r="25" spans="1:2">
      <c r="A25" s="7" t="s">
        <v>1146</v>
      </c>
      <c r="B25" s="3"/>
    </row>
    <row r="26" spans="1:2" ht="30">
      <c r="A26" s="2" t="s">
        <v>1463</v>
      </c>
      <c r="B26" s="3" t="s">
        <v>1172</v>
      </c>
    </row>
    <row r="27" spans="1:2">
      <c r="A27" s="2" t="s">
        <v>1465</v>
      </c>
      <c r="B27" s="3"/>
    </row>
    <row r="28" spans="1:2">
      <c r="A28" s="7" t="s">
        <v>1146</v>
      </c>
      <c r="B28" s="3"/>
    </row>
    <row r="29" spans="1:2" ht="30">
      <c r="A29" s="2" t="s">
        <v>1466</v>
      </c>
      <c r="B29" s="153">
        <v>1.2500000000000001E-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467</v>
      </c>
      <c r="B1" s="6" t="s">
        <v>2</v>
      </c>
    </row>
    <row r="2" spans="1:2">
      <c r="A2" s="1" t="s">
        <v>1129</v>
      </c>
      <c r="B2" s="6"/>
    </row>
    <row r="3" spans="1:2">
      <c r="A3" s="7" t="s">
        <v>1146</v>
      </c>
      <c r="B3" s="3"/>
    </row>
    <row r="4" spans="1:2">
      <c r="A4" s="2" t="s">
        <v>1333</v>
      </c>
      <c r="B4" s="154">
        <v>34.299999999999997</v>
      </c>
    </row>
    <row r="5" spans="1:2">
      <c r="A5" s="2" t="s">
        <v>1351</v>
      </c>
      <c r="B5" s="3"/>
    </row>
    <row r="6" spans="1:2">
      <c r="A6" s="7" t="s">
        <v>1146</v>
      </c>
      <c r="B6" s="3"/>
    </row>
    <row r="7" spans="1:2" ht="30">
      <c r="A7" s="2" t="s">
        <v>1468</v>
      </c>
      <c r="B7" s="154">
        <v>315.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2.28515625" bestFit="1" customWidth="1"/>
    <col min="4" max="4" width="13.7109375" bestFit="1" customWidth="1"/>
    <col min="5" max="5" width="12.5703125" bestFit="1" customWidth="1"/>
    <col min="6" max="6" width="12" bestFit="1" customWidth="1"/>
    <col min="7" max="7" width="12.5703125" bestFit="1" customWidth="1"/>
  </cols>
  <sheetData>
    <row r="1" spans="1:7" ht="15" customHeight="1">
      <c r="A1" s="6" t="s">
        <v>1469</v>
      </c>
      <c r="B1" s="1" t="s">
        <v>75</v>
      </c>
      <c r="C1" s="6" t="s">
        <v>1</v>
      </c>
      <c r="D1" s="6"/>
      <c r="E1" s="6"/>
      <c r="F1" s="1"/>
      <c r="G1" s="1"/>
    </row>
    <row r="2" spans="1:7">
      <c r="A2" s="6"/>
      <c r="B2" s="1" t="s">
        <v>80</v>
      </c>
      <c r="C2" s="1" t="s">
        <v>2</v>
      </c>
      <c r="D2" s="1" t="s">
        <v>29</v>
      </c>
      <c r="E2" s="1" t="s">
        <v>81</v>
      </c>
      <c r="F2" s="1" t="s">
        <v>1329</v>
      </c>
      <c r="G2" s="1" t="s">
        <v>1331</v>
      </c>
    </row>
    <row r="3" spans="1:7">
      <c r="A3" s="7" t="s">
        <v>1146</v>
      </c>
      <c r="B3" s="3"/>
      <c r="C3" s="3"/>
      <c r="D3" s="3"/>
      <c r="E3" s="3"/>
      <c r="F3" s="3"/>
      <c r="G3" s="3"/>
    </row>
    <row r="4" spans="1:7">
      <c r="A4" s="2" t="s">
        <v>105</v>
      </c>
      <c r="B4" s="5">
        <v>-146800000</v>
      </c>
      <c r="C4" s="5">
        <v>-4132000</v>
      </c>
      <c r="D4" s="5">
        <v>-146787000</v>
      </c>
      <c r="E4" s="5">
        <v>-51796000</v>
      </c>
      <c r="F4" s="3"/>
      <c r="G4" s="3"/>
    </row>
    <row r="5" spans="1:7">
      <c r="A5" s="2" t="s">
        <v>1368</v>
      </c>
      <c r="B5" s="3"/>
      <c r="C5" s="3"/>
      <c r="D5" s="3"/>
      <c r="E5" s="3"/>
      <c r="F5" s="3"/>
      <c r="G5" s="3"/>
    </row>
    <row r="6" spans="1:7">
      <c r="A6" s="7" t="s">
        <v>1146</v>
      </c>
      <c r="B6" s="3"/>
      <c r="C6" s="3"/>
      <c r="D6" s="3"/>
      <c r="E6" s="3"/>
      <c r="F6" s="3"/>
      <c r="G6" s="3"/>
    </row>
    <row r="7" spans="1:7">
      <c r="A7" s="2" t="s">
        <v>105</v>
      </c>
      <c r="B7" s="3"/>
      <c r="C7" s="3"/>
      <c r="D7" s="3"/>
      <c r="E7" s="8">
        <v>51800000</v>
      </c>
      <c r="F7" s="3"/>
      <c r="G7" s="3"/>
    </row>
    <row r="8" spans="1:7" ht="30">
      <c r="A8" s="2" t="s">
        <v>1369</v>
      </c>
      <c r="B8" s="3"/>
      <c r="C8" s="3"/>
      <c r="D8" s="3"/>
      <c r="E8" s="3"/>
      <c r="F8" s="3"/>
      <c r="G8" s="3"/>
    </row>
    <row r="9" spans="1:7">
      <c r="A9" s="7" t="s">
        <v>1146</v>
      </c>
      <c r="B9" s="3"/>
      <c r="C9" s="3"/>
      <c r="D9" s="3"/>
      <c r="E9" s="3"/>
      <c r="F9" s="3"/>
      <c r="G9" s="3"/>
    </row>
    <row r="10" spans="1:7">
      <c r="A10" s="2" t="s">
        <v>1407</v>
      </c>
      <c r="B10" s="3"/>
      <c r="C10" s="3"/>
      <c r="D10" s="3"/>
      <c r="E10" s="3"/>
      <c r="F10" s="8">
        <v>435700000</v>
      </c>
      <c r="G10" s="3"/>
    </row>
    <row r="11" spans="1:7" ht="30">
      <c r="A11" s="2" t="s">
        <v>1370</v>
      </c>
      <c r="B11" s="3"/>
      <c r="C11" s="3"/>
      <c r="D11" s="3"/>
      <c r="E11" s="3"/>
      <c r="F11" s="3"/>
      <c r="G11" s="3"/>
    </row>
    <row r="12" spans="1:7">
      <c r="A12" s="7" t="s">
        <v>1146</v>
      </c>
      <c r="B12" s="3"/>
      <c r="C12" s="3"/>
      <c r="D12" s="3"/>
      <c r="E12" s="3"/>
      <c r="F12" s="3"/>
      <c r="G12" s="3"/>
    </row>
    <row r="13" spans="1:7" ht="30">
      <c r="A13" s="2" t="s">
        <v>1422</v>
      </c>
      <c r="B13" s="3"/>
      <c r="C13" s="3"/>
      <c r="D13" s="3"/>
      <c r="E13" s="3"/>
      <c r="F13" s="8">
        <v>25000000</v>
      </c>
      <c r="G13" s="3"/>
    </row>
    <row r="14" spans="1:7" ht="30">
      <c r="A14" s="2" t="s">
        <v>1371</v>
      </c>
      <c r="B14" s="3"/>
      <c r="C14" s="3"/>
      <c r="D14" s="3"/>
      <c r="E14" s="3"/>
      <c r="F14" s="3"/>
      <c r="G14" s="3"/>
    </row>
    <row r="15" spans="1:7">
      <c r="A15" s="7" t="s">
        <v>1146</v>
      </c>
      <c r="B15" s="3"/>
      <c r="C15" s="3"/>
      <c r="D15" s="3"/>
      <c r="E15" s="3"/>
      <c r="F15" s="3"/>
      <c r="G15" s="3"/>
    </row>
    <row r="16" spans="1:7" ht="30">
      <c r="A16" s="2" t="s">
        <v>1422</v>
      </c>
      <c r="B16" s="3"/>
      <c r="C16" s="3"/>
      <c r="D16" s="3"/>
      <c r="E16" s="3"/>
      <c r="F16" s="8">
        <v>10000000</v>
      </c>
      <c r="G16" s="3"/>
    </row>
    <row r="17" spans="1:7" ht="30">
      <c r="A17" s="2" t="s">
        <v>1372</v>
      </c>
      <c r="B17" s="3"/>
      <c r="C17" s="3"/>
      <c r="D17" s="3"/>
      <c r="E17" s="3"/>
      <c r="F17" s="3"/>
      <c r="G17" s="3"/>
    </row>
    <row r="18" spans="1:7">
      <c r="A18" s="7" t="s">
        <v>1146</v>
      </c>
      <c r="B18" s="3"/>
      <c r="C18" s="3"/>
      <c r="D18" s="3"/>
      <c r="E18" s="3"/>
      <c r="F18" s="3"/>
      <c r="G18" s="3"/>
    </row>
    <row r="19" spans="1:7">
      <c r="A19" s="2" t="s">
        <v>1407</v>
      </c>
      <c r="B19" s="3"/>
      <c r="C19" s="3"/>
      <c r="D19" s="3"/>
      <c r="E19" s="3"/>
      <c r="F19" s="8">
        <v>215000000</v>
      </c>
      <c r="G19" s="3"/>
    </row>
    <row r="20" spans="1:7" ht="30">
      <c r="A20" s="2" t="s">
        <v>1373</v>
      </c>
      <c r="B20" s="3"/>
      <c r="C20" s="3"/>
      <c r="D20" s="3"/>
      <c r="E20" s="3"/>
      <c r="F20" s="3"/>
      <c r="G20" s="3"/>
    </row>
    <row r="21" spans="1:7">
      <c r="A21" s="7" t="s">
        <v>1146</v>
      </c>
      <c r="B21" s="3"/>
      <c r="C21" s="3"/>
      <c r="D21" s="3"/>
      <c r="E21" s="3"/>
      <c r="F21" s="3"/>
      <c r="G21" s="3"/>
    </row>
    <row r="22" spans="1:7">
      <c r="A22" s="2" t="s">
        <v>1407</v>
      </c>
      <c r="B22" s="3"/>
      <c r="C22" s="3"/>
      <c r="D22" s="3"/>
      <c r="E22" s="3"/>
      <c r="F22" s="8">
        <v>90000000</v>
      </c>
      <c r="G22" s="3"/>
    </row>
    <row r="23" spans="1:7" ht="30">
      <c r="A23" s="2" t="s">
        <v>1366</v>
      </c>
      <c r="B23" s="3"/>
      <c r="C23" s="3"/>
      <c r="D23" s="3"/>
      <c r="E23" s="3"/>
      <c r="F23" s="3"/>
      <c r="G23" s="3"/>
    </row>
    <row r="24" spans="1:7">
      <c r="A24" s="7" t="s">
        <v>1146</v>
      </c>
      <c r="B24" s="3"/>
      <c r="C24" s="3"/>
      <c r="D24" s="3"/>
      <c r="E24" s="3"/>
      <c r="F24" s="3"/>
      <c r="G24" s="3"/>
    </row>
    <row r="25" spans="1:7">
      <c r="A25" s="2" t="s">
        <v>1407</v>
      </c>
      <c r="B25" s="3"/>
      <c r="C25" s="3"/>
      <c r="D25" s="3"/>
      <c r="E25" s="3"/>
      <c r="F25" s="3"/>
      <c r="G25" s="8">
        <v>575000000</v>
      </c>
    </row>
    <row r="26" spans="1:7" ht="30">
      <c r="A26" s="2" t="s">
        <v>1367</v>
      </c>
      <c r="B26" s="3"/>
      <c r="C26" s="3"/>
      <c r="D26" s="3"/>
      <c r="E26" s="3"/>
      <c r="F26" s="3"/>
      <c r="G26" s="3"/>
    </row>
    <row r="27" spans="1:7">
      <c r="A27" s="7" t="s">
        <v>1146</v>
      </c>
      <c r="B27" s="3"/>
      <c r="C27" s="3"/>
      <c r="D27" s="3"/>
      <c r="E27" s="3"/>
      <c r="F27" s="3"/>
      <c r="G27" s="3"/>
    </row>
    <row r="28" spans="1:7" ht="30">
      <c r="A28" s="2" t="s">
        <v>1422</v>
      </c>
      <c r="B28" s="3"/>
      <c r="C28" s="3"/>
      <c r="D28" s="3"/>
      <c r="E28" s="3"/>
      <c r="F28" s="3"/>
      <c r="G28" s="5">
        <v>200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2.7109375" bestFit="1" customWidth="1"/>
    <col min="7" max="7" width="12.5703125" bestFit="1" customWidth="1"/>
    <col min="8" max="8" width="12.28515625" bestFit="1" customWidth="1"/>
  </cols>
  <sheetData>
    <row r="1" spans="1:8" ht="15" customHeight="1">
      <c r="A1" s="6" t="s">
        <v>1470</v>
      </c>
      <c r="B1" s="6" t="s">
        <v>1</v>
      </c>
      <c r="C1" s="6"/>
      <c r="D1" s="6"/>
      <c r="E1" s="1" t="s">
        <v>1270</v>
      </c>
      <c r="F1" s="1"/>
      <c r="G1" s="1"/>
      <c r="H1" s="1"/>
    </row>
    <row r="2" spans="1:8">
      <c r="A2" s="6"/>
      <c r="B2" s="1" t="s">
        <v>2</v>
      </c>
      <c r="C2" s="1" t="s">
        <v>29</v>
      </c>
      <c r="D2" s="1" t="s">
        <v>81</v>
      </c>
      <c r="E2" s="1" t="s">
        <v>1471</v>
      </c>
      <c r="F2" s="1" t="s">
        <v>1472</v>
      </c>
      <c r="G2" s="1" t="s">
        <v>1473</v>
      </c>
      <c r="H2" s="1" t="s">
        <v>1331</v>
      </c>
    </row>
    <row r="3" spans="1:8">
      <c r="A3" s="7" t="s">
        <v>1092</v>
      </c>
      <c r="B3" s="3"/>
      <c r="C3" s="3"/>
      <c r="D3" s="3"/>
      <c r="E3" s="3"/>
      <c r="F3" s="3"/>
      <c r="G3" s="3"/>
      <c r="H3" s="3"/>
    </row>
    <row r="4" spans="1:8" ht="30">
      <c r="A4" s="2" t="s">
        <v>107</v>
      </c>
      <c r="B4" s="5">
        <v>-90000</v>
      </c>
      <c r="C4" s="5">
        <v>-291000</v>
      </c>
      <c r="D4" s="5">
        <v>-921000</v>
      </c>
      <c r="E4" s="3"/>
      <c r="F4" s="3"/>
      <c r="G4" s="3"/>
      <c r="H4" s="3"/>
    </row>
    <row r="5" spans="1:8">
      <c r="A5" s="2" t="s">
        <v>1474</v>
      </c>
      <c r="B5" s="3"/>
      <c r="C5" s="3"/>
      <c r="D5" s="3"/>
      <c r="E5" s="3"/>
      <c r="F5" s="3"/>
      <c r="G5" s="3"/>
      <c r="H5" s="3"/>
    </row>
    <row r="6" spans="1:8">
      <c r="A6" s="7" t="s">
        <v>1092</v>
      </c>
      <c r="B6" s="3"/>
      <c r="C6" s="3"/>
      <c r="D6" s="3"/>
      <c r="E6" s="3"/>
      <c r="F6" s="3"/>
      <c r="G6" s="3"/>
      <c r="H6" s="3"/>
    </row>
    <row r="7" spans="1:8" ht="30">
      <c r="A7" s="2" t="s">
        <v>1475</v>
      </c>
      <c r="B7" s="8">
        <v>11200000</v>
      </c>
      <c r="C7" s="3"/>
      <c r="D7" s="3"/>
      <c r="E7" s="3"/>
      <c r="F7" s="3"/>
      <c r="G7" s="3"/>
      <c r="H7" s="3"/>
    </row>
    <row r="8" spans="1:8" ht="45">
      <c r="A8" s="2" t="s">
        <v>1476</v>
      </c>
      <c r="B8" s="3"/>
      <c r="C8" s="8">
        <v>772000</v>
      </c>
      <c r="D8" s="3"/>
      <c r="E8" s="3"/>
      <c r="F8" s="3"/>
      <c r="G8" s="3"/>
      <c r="H8" s="3"/>
    </row>
    <row r="9" spans="1:8" ht="45">
      <c r="A9" s="2" t="s">
        <v>1477</v>
      </c>
      <c r="B9" s="8">
        <v>-7999000</v>
      </c>
      <c r="C9" s="3"/>
      <c r="D9" s="8">
        <v>-18918000</v>
      </c>
      <c r="E9" s="3"/>
      <c r="F9" s="3"/>
      <c r="G9" s="3"/>
      <c r="H9" s="3"/>
    </row>
    <row r="10" spans="1:8">
      <c r="A10" s="2" t="s">
        <v>1478</v>
      </c>
      <c r="B10" s="3">
        <v>2</v>
      </c>
      <c r="C10" s="3"/>
      <c r="D10" s="3"/>
      <c r="E10" s="3"/>
      <c r="F10" s="3"/>
      <c r="G10" s="3"/>
      <c r="H10" s="3"/>
    </row>
    <row r="11" spans="1:8">
      <c r="A11" s="2" t="s">
        <v>1479</v>
      </c>
      <c r="B11" s="8">
        <v>1000000000</v>
      </c>
      <c r="C11" s="3"/>
      <c r="D11" s="3"/>
      <c r="E11" s="3"/>
      <c r="F11" s="3"/>
      <c r="G11" s="3"/>
      <c r="H11" s="3"/>
    </row>
    <row r="12" spans="1:8" ht="30">
      <c r="A12" s="2" t="s">
        <v>1480</v>
      </c>
      <c r="B12" s="153">
        <v>1.77E-2</v>
      </c>
      <c r="C12" s="3"/>
      <c r="D12" s="3"/>
      <c r="E12" s="3"/>
      <c r="F12" s="153">
        <v>1.29E-2</v>
      </c>
      <c r="G12" s="3"/>
      <c r="H12" s="3"/>
    </row>
    <row r="13" spans="1:8" ht="30">
      <c r="A13" s="2" t="s">
        <v>1481</v>
      </c>
      <c r="B13" s="153">
        <v>2.1299999999999999E-2</v>
      </c>
      <c r="C13" s="3"/>
      <c r="D13" s="3"/>
      <c r="E13" s="3"/>
      <c r="F13" s="153">
        <v>2.0299999999999999E-2</v>
      </c>
      <c r="G13" s="3"/>
      <c r="H13" s="3"/>
    </row>
    <row r="14" spans="1:8" ht="30">
      <c r="A14" s="2" t="s">
        <v>1482</v>
      </c>
      <c r="B14" s="3" t="s">
        <v>1483</v>
      </c>
      <c r="C14" s="3"/>
      <c r="D14" s="3"/>
      <c r="E14" s="3"/>
      <c r="F14" s="3"/>
      <c r="G14" s="3"/>
      <c r="H14" s="3"/>
    </row>
    <row r="15" spans="1:8" ht="45">
      <c r="A15" s="2" t="s">
        <v>1484</v>
      </c>
      <c r="B15" s="8">
        <v>8400000</v>
      </c>
      <c r="C15" s="3"/>
      <c r="D15" s="3"/>
      <c r="E15" s="3"/>
      <c r="F15" s="3"/>
      <c r="G15" s="3"/>
      <c r="H15" s="3"/>
    </row>
    <row r="16" spans="1:8">
      <c r="A16" s="2" t="s">
        <v>1485</v>
      </c>
      <c r="B16" s="3"/>
      <c r="C16" s="3"/>
      <c r="D16" s="3"/>
      <c r="E16" s="3"/>
      <c r="F16" s="3"/>
      <c r="G16" s="3"/>
      <c r="H16" s="3"/>
    </row>
    <row r="17" spans="1:8">
      <c r="A17" s="7" t="s">
        <v>1092</v>
      </c>
      <c r="B17" s="3"/>
      <c r="C17" s="3"/>
      <c r="D17" s="3"/>
      <c r="E17" s="3"/>
      <c r="F17" s="3"/>
      <c r="G17" s="3"/>
      <c r="H17" s="3"/>
    </row>
    <row r="18" spans="1:8">
      <c r="A18" s="2" t="s">
        <v>1478</v>
      </c>
      <c r="B18" s="3">
        <v>2</v>
      </c>
      <c r="C18" s="3"/>
      <c r="D18" s="3"/>
      <c r="E18" s="3"/>
      <c r="F18" s="3">
        <v>3</v>
      </c>
      <c r="G18" s="3"/>
      <c r="H18" s="3"/>
    </row>
    <row r="19" spans="1:8" ht="45">
      <c r="A19" s="2" t="s">
        <v>1486</v>
      </c>
      <c r="B19" s="3"/>
      <c r="C19" s="3"/>
      <c r="D19" s="3"/>
      <c r="E19" s="3"/>
      <c r="F19" s="3"/>
      <c r="G19" s="8">
        <v>1100000</v>
      </c>
      <c r="H19" s="8">
        <v>28600000</v>
      </c>
    </row>
    <row r="20" spans="1:8" ht="45">
      <c r="A20" s="2" t="s">
        <v>1487</v>
      </c>
      <c r="B20" s="3"/>
      <c r="C20" s="3"/>
      <c r="D20" s="3"/>
      <c r="E20" s="3"/>
      <c r="F20" s="3"/>
      <c r="G20" s="3"/>
      <c r="H20" s="3"/>
    </row>
    <row r="21" spans="1:8">
      <c r="A21" s="7" t="s">
        <v>1092</v>
      </c>
      <c r="B21" s="3"/>
      <c r="C21" s="3"/>
      <c r="D21" s="3"/>
      <c r="E21" s="3"/>
      <c r="F21" s="3"/>
      <c r="G21" s="3"/>
      <c r="H21" s="3"/>
    </row>
    <row r="22" spans="1:8">
      <c r="A22" s="2" t="s">
        <v>1478</v>
      </c>
      <c r="B22" s="3"/>
      <c r="C22" s="3"/>
      <c r="D22" s="3"/>
      <c r="E22" s="3"/>
      <c r="F22" s="3">
        <v>3</v>
      </c>
      <c r="G22" s="3"/>
      <c r="H22" s="3"/>
    </row>
    <row r="23" spans="1:8">
      <c r="A23" s="2" t="s">
        <v>1479</v>
      </c>
      <c r="B23" s="3"/>
      <c r="C23" s="3"/>
      <c r="D23" s="3"/>
      <c r="E23" s="3"/>
      <c r="F23" s="8">
        <v>1300000000</v>
      </c>
      <c r="G23" s="3"/>
      <c r="H23" s="3"/>
    </row>
    <row r="24" spans="1:8" ht="30">
      <c r="A24" s="2" t="s">
        <v>1488</v>
      </c>
      <c r="B24" s="3"/>
      <c r="C24" s="3"/>
      <c r="D24" s="3"/>
      <c r="E24" s="3"/>
      <c r="F24" s="3"/>
      <c r="G24" s="3"/>
      <c r="H24" s="3"/>
    </row>
    <row r="25" spans="1:8">
      <c r="A25" s="7" t="s">
        <v>1092</v>
      </c>
      <c r="B25" s="3"/>
      <c r="C25" s="3"/>
      <c r="D25" s="3"/>
      <c r="E25" s="3"/>
      <c r="F25" s="3"/>
      <c r="G25" s="3"/>
      <c r="H25" s="3"/>
    </row>
    <row r="26" spans="1:8">
      <c r="A26" s="2" t="s">
        <v>1478</v>
      </c>
      <c r="B26" s="3"/>
      <c r="C26" s="3"/>
      <c r="D26" s="3"/>
      <c r="E26" s="3"/>
      <c r="F26" s="3">
        <v>1</v>
      </c>
      <c r="G26" s="3"/>
      <c r="H26" s="3"/>
    </row>
    <row r="27" spans="1:8">
      <c r="A27" s="2" t="s">
        <v>1479</v>
      </c>
      <c r="B27" s="3"/>
      <c r="C27" s="3"/>
      <c r="D27" s="3"/>
      <c r="E27" s="3"/>
      <c r="F27" s="8">
        <v>228500000</v>
      </c>
      <c r="G27" s="3"/>
      <c r="H27" s="3"/>
    </row>
    <row r="28" spans="1:8" ht="30">
      <c r="A28" s="2" t="s">
        <v>1489</v>
      </c>
      <c r="B28" s="3"/>
      <c r="C28" s="3"/>
      <c r="D28" s="3"/>
      <c r="E28" s="3"/>
      <c r="F28" s="3"/>
      <c r="G28" s="3"/>
      <c r="H28" s="3"/>
    </row>
    <row r="29" spans="1:8">
      <c r="A29" s="7" t="s">
        <v>1092</v>
      </c>
      <c r="B29" s="3"/>
      <c r="C29" s="3"/>
      <c r="D29" s="3"/>
      <c r="E29" s="3"/>
      <c r="F29" s="3"/>
      <c r="G29" s="3"/>
      <c r="H29" s="3"/>
    </row>
    <row r="30" spans="1:8" ht="30">
      <c r="A30" s="2" t="s">
        <v>1490</v>
      </c>
      <c r="B30" s="3" t="s">
        <v>1491</v>
      </c>
      <c r="C30" s="3"/>
      <c r="D30" s="3"/>
      <c r="E30" s="3"/>
      <c r="F30" s="3"/>
      <c r="G30" s="3"/>
      <c r="H30" s="3"/>
    </row>
    <row r="31" spans="1:8" ht="30">
      <c r="A31" s="2" t="s">
        <v>1492</v>
      </c>
      <c r="B31" s="3"/>
      <c r="C31" s="3"/>
      <c r="D31" s="3"/>
      <c r="E31" s="3"/>
      <c r="F31" s="3"/>
      <c r="G31" s="3"/>
      <c r="H31" s="3"/>
    </row>
    <row r="32" spans="1:8">
      <c r="A32" s="7" t="s">
        <v>1092</v>
      </c>
      <c r="B32" s="3"/>
      <c r="C32" s="3"/>
      <c r="D32" s="3"/>
      <c r="E32" s="3"/>
      <c r="F32" s="3"/>
      <c r="G32" s="3"/>
      <c r="H32" s="3"/>
    </row>
    <row r="33" spans="1:8">
      <c r="A33" s="2" t="s">
        <v>1493</v>
      </c>
      <c r="B33" s="153">
        <v>0.01</v>
      </c>
      <c r="C33" s="3"/>
      <c r="D33" s="3"/>
      <c r="E33" s="3"/>
      <c r="F33" s="153">
        <v>1.4999999999999999E-2</v>
      </c>
      <c r="G33" s="3"/>
      <c r="H33" s="3"/>
    </row>
    <row r="34" spans="1:8" ht="30">
      <c r="A34" s="2" t="s">
        <v>1494</v>
      </c>
      <c r="B34" s="3"/>
      <c r="C34" s="3"/>
      <c r="D34" s="3"/>
      <c r="E34" s="3"/>
      <c r="F34" s="3"/>
      <c r="G34" s="3"/>
      <c r="H34" s="3"/>
    </row>
    <row r="35" spans="1:8">
      <c r="A35" s="7" t="s">
        <v>1092</v>
      </c>
      <c r="B35" s="3"/>
      <c r="C35" s="3"/>
      <c r="D35" s="3"/>
      <c r="E35" s="3"/>
      <c r="F35" s="3"/>
      <c r="G35" s="3"/>
      <c r="H35" s="3"/>
    </row>
    <row r="36" spans="1:8" ht="45">
      <c r="A36" s="2" t="s">
        <v>1495</v>
      </c>
      <c r="B36" s="8">
        <v>-12896000</v>
      </c>
      <c r="C36" s="8">
        <v>-13133000</v>
      </c>
      <c r="D36" s="8">
        <v>-12446000</v>
      </c>
      <c r="E36" s="3"/>
      <c r="F36" s="3"/>
      <c r="G36" s="3"/>
      <c r="H36" s="3"/>
    </row>
    <row r="37" spans="1:8" ht="45">
      <c r="A37" s="2" t="s">
        <v>1496</v>
      </c>
      <c r="B37" s="3"/>
      <c r="C37" s="3"/>
      <c r="D37" s="3"/>
      <c r="E37" s="3"/>
      <c r="F37" s="3"/>
      <c r="G37" s="3"/>
      <c r="H37" s="3"/>
    </row>
    <row r="38" spans="1:8">
      <c r="A38" s="7" t="s">
        <v>1092</v>
      </c>
      <c r="B38" s="3"/>
      <c r="C38" s="3"/>
      <c r="D38" s="3"/>
      <c r="E38" s="3"/>
      <c r="F38" s="3"/>
      <c r="G38" s="3"/>
      <c r="H38" s="3"/>
    </row>
    <row r="39" spans="1:8" ht="60">
      <c r="A39" s="2" t="s">
        <v>534</v>
      </c>
      <c r="B39" s="8">
        <v>-90000</v>
      </c>
      <c r="C39" s="8">
        <v>-87000</v>
      </c>
      <c r="D39" s="8">
        <v>-860000</v>
      </c>
      <c r="E39" s="3"/>
      <c r="F39" s="3"/>
      <c r="G39" s="3"/>
      <c r="H39" s="3"/>
    </row>
    <row r="40" spans="1:8" ht="60">
      <c r="A40" s="2" t="s">
        <v>1497</v>
      </c>
      <c r="B40" s="3"/>
      <c r="C40" s="3"/>
      <c r="D40" s="3"/>
      <c r="E40" s="3"/>
      <c r="F40" s="3"/>
      <c r="G40" s="3"/>
      <c r="H40" s="3"/>
    </row>
    <row r="41" spans="1:8">
      <c r="A41" s="7" t="s">
        <v>1092</v>
      </c>
      <c r="B41" s="3"/>
      <c r="C41" s="3"/>
      <c r="D41" s="3"/>
      <c r="E41" s="3"/>
      <c r="F41" s="3"/>
      <c r="G41" s="3"/>
      <c r="H41" s="3"/>
    </row>
    <row r="42" spans="1:8">
      <c r="A42" s="2" t="s">
        <v>1498</v>
      </c>
      <c r="B42" s="8">
        <v>4149000</v>
      </c>
      <c r="C42" s="3">
        <v>0</v>
      </c>
      <c r="D42" s="3"/>
      <c r="E42" s="3"/>
      <c r="F42" s="3"/>
      <c r="G42" s="3"/>
      <c r="H42" s="3"/>
    </row>
    <row r="43" spans="1:8" ht="60">
      <c r="A43" s="2" t="s">
        <v>1499</v>
      </c>
      <c r="B43" s="3"/>
      <c r="C43" s="3"/>
      <c r="D43" s="3"/>
      <c r="E43" s="3"/>
      <c r="F43" s="3"/>
      <c r="G43" s="3"/>
      <c r="H43" s="3"/>
    </row>
    <row r="44" spans="1:8">
      <c r="A44" s="7" t="s">
        <v>1092</v>
      </c>
      <c r="B44" s="3"/>
      <c r="C44" s="3"/>
      <c r="D44" s="3"/>
      <c r="E44" s="3"/>
      <c r="F44" s="3"/>
      <c r="G44" s="3"/>
      <c r="H44" s="3"/>
    </row>
    <row r="45" spans="1:8">
      <c r="A45" s="2" t="s">
        <v>1498</v>
      </c>
      <c r="B45" s="8">
        <v>6105000</v>
      </c>
      <c r="C45" s="8">
        <v>13030000</v>
      </c>
      <c r="D45" s="3"/>
      <c r="E45" s="3"/>
      <c r="F45" s="3"/>
      <c r="G45" s="3"/>
      <c r="H45" s="3"/>
    </row>
    <row r="46" spans="1:8" ht="45">
      <c r="A46" s="2" t="s">
        <v>1500</v>
      </c>
      <c r="B46" s="3"/>
      <c r="C46" s="3"/>
      <c r="D46" s="3"/>
      <c r="E46" s="3"/>
      <c r="F46" s="3"/>
      <c r="G46" s="3"/>
      <c r="H46" s="3"/>
    </row>
    <row r="47" spans="1:8">
      <c r="A47" s="7" t="s">
        <v>1092</v>
      </c>
      <c r="B47" s="3"/>
      <c r="C47" s="3"/>
      <c r="D47" s="3"/>
      <c r="E47" s="3"/>
      <c r="F47" s="3"/>
      <c r="G47" s="3"/>
      <c r="H47" s="3"/>
    </row>
    <row r="48" spans="1:8" ht="30">
      <c r="A48" s="2" t="s">
        <v>107</v>
      </c>
      <c r="B48" s="3">
        <v>0</v>
      </c>
      <c r="C48" s="8">
        <v>-204000</v>
      </c>
      <c r="D48" s="8">
        <v>-61000</v>
      </c>
      <c r="E48" s="3"/>
      <c r="F48" s="3"/>
      <c r="G48" s="3"/>
      <c r="H48" s="3"/>
    </row>
    <row r="49" spans="1:8" ht="75">
      <c r="A49" s="2" t="s">
        <v>1501</v>
      </c>
      <c r="B49" s="3"/>
      <c r="C49" s="3"/>
      <c r="D49" s="3"/>
      <c r="E49" s="3"/>
      <c r="F49" s="3"/>
      <c r="G49" s="3"/>
      <c r="H49" s="3"/>
    </row>
    <row r="50" spans="1:8">
      <c r="A50" s="7" t="s">
        <v>1092</v>
      </c>
      <c r="B50" s="3"/>
      <c r="C50" s="3"/>
      <c r="D50" s="3"/>
      <c r="E50" s="3"/>
      <c r="F50" s="3"/>
      <c r="G50" s="3"/>
      <c r="H50" s="3"/>
    </row>
    <row r="51" spans="1:8" ht="30">
      <c r="A51" s="2" t="s">
        <v>1502</v>
      </c>
      <c r="B51" s="153">
        <v>5.2900000000000003E-2</v>
      </c>
      <c r="C51" s="3"/>
      <c r="D51" s="3"/>
      <c r="E51" s="3"/>
      <c r="F51" s="3"/>
      <c r="G51" s="3"/>
      <c r="H51" s="3"/>
    </row>
    <row r="52" spans="1:8" ht="45">
      <c r="A52" s="2" t="s">
        <v>1503</v>
      </c>
      <c r="B52" s="3"/>
      <c r="C52" s="3"/>
      <c r="D52" s="3"/>
      <c r="E52" s="3"/>
      <c r="F52" s="3"/>
      <c r="G52" s="3"/>
      <c r="H52" s="3"/>
    </row>
    <row r="53" spans="1:8">
      <c r="A53" s="7" t="s">
        <v>1092</v>
      </c>
      <c r="B53" s="3"/>
      <c r="C53" s="3"/>
      <c r="D53" s="3"/>
      <c r="E53" s="3"/>
      <c r="F53" s="3"/>
      <c r="G53" s="3"/>
      <c r="H53" s="3"/>
    </row>
    <row r="54" spans="1:8" ht="30">
      <c r="A54" s="2" t="s">
        <v>1504</v>
      </c>
      <c r="B54" s="3"/>
      <c r="C54" s="3"/>
      <c r="D54" s="3"/>
      <c r="E54" s="8">
        <v>3000000</v>
      </c>
      <c r="F54" s="3"/>
      <c r="G54" s="3"/>
      <c r="H54" s="3"/>
    </row>
    <row r="55" spans="1:8" ht="30">
      <c r="A55" s="2" t="s">
        <v>1505</v>
      </c>
      <c r="B55" s="3"/>
      <c r="C55" s="3"/>
      <c r="D55" s="3"/>
      <c r="E55" s="3"/>
      <c r="F55" s="3"/>
      <c r="G55" s="3"/>
      <c r="H55" s="3"/>
    </row>
    <row r="56" spans="1:8">
      <c r="A56" s="7" t="s">
        <v>1092</v>
      </c>
      <c r="B56" s="3"/>
      <c r="C56" s="3"/>
      <c r="D56" s="3"/>
      <c r="E56" s="3"/>
      <c r="F56" s="3"/>
      <c r="G56" s="3"/>
      <c r="H56" s="3"/>
    </row>
    <row r="57" spans="1:8">
      <c r="A57" s="2" t="s">
        <v>1493</v>
      </c>
      <c r="B57" s="3"/>
      <c r="C57" s="3"/>
      <c r="D57" s="153">
        <v>1.2500000000000001E-2</v>
      </c>
      <c r="E57" s="3"/>
      <c r="F57" s="3"/>
      <c r="G57" s="3"/>
      <c r="H57" s="3"/>
    </row>
    <row r="58" spans="1:8" ht="30">
      <c r="A58" s="2" t="s">
        <v>1506</v>
      </c>
      <c r="B58" s="3"/>
      <c r="C58" s="3"/>
      <c r="D58" s="3"/>
      <c r="E58" s="3"/>
      <c r="F58" s="3"/>
      <c r="G58" s="3"/>
      <c r="H58" s="3"/>
    </row>
    <row r="59" spans="1:8">
      <c r="A59" s="7" t="s">
        <v>1092</v>
      </c>
      <c r="B59" s="3"/>
      <c r="C59" s="3"/>
      <c r="D59" s="3"/>
      <c r="E59" s="3"/>
      <c r="F59" s="3"/>
      <c r="G59" s="3"/>
      <c r="H59" s="3"/>
    </row>
    <row r="60" spans="1:8" ht="60">
      <c r="A60" s="2" t="s">
        <v>534</v>
      </c>
      <c r="B60" s="3"/>
      <c r="C60" s="3"/>
      <c r="D60" s="5">
        <v>700000</v>
      </c>
      <c r="E60" s="3"/>
      <c r="F60" s="3"/>
      <c r="G60" s="3"/>
      <c r="H60" s="3"/>
    </row>
    <row r="61" spans="1:8" ht="45">
      <c r="A61" s="2" t="s">
        <v>1507</v>
      </c>
      <c r="B61" s="3"/>
      <c r="C61" s="3"/>
      <c r="D61" s="3"/>
      <c r="E61" s="3"/>
      <c r="F61" s="3"/>
      <c r="G61" s="3"/>
      <c r="H61" s="3"/>
    </row>
    <row r="62" spans="1:8">
      <c r="A62" s="7" t="s">
        <v>1092</v>
      </c>
      <c r="B62" s="3"/>
      <c r="C62" s="3"/>
      <c r="D62" s="3"/>
      <c r="E62" s="3"/>
      <c r="F62" s="3"/>
      <c r="G62" s="3"/>
      <c r="H62" s="3"/>
    </row>
    <row r="63" spans="1:8">
      <c r="A63" s="2" t="s">
        <v>1478</v>
      </c>
      <c r="B63" s="3">
        <v>1</v>
      </c>
      <c r="C63" s="3"/>
      <c r="D63" s="3"/>
      <c r="E63" s="3"/>
      <c r="F63" s="3"/>
      <c r="G63" s="3"/>
      <c r="H63" s="3"/>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9.140625" customWidth="1"/>
    <col min="3" max="3" width="5.85546875" customWidth="1"/>
    <col min="4" max="4" width="29.140625" customWidth="1"/>
    <col min="5" max="5" width="5.85546875" customWidth="1"/>
    <col min="6" max="6" width="28.140625" customWidth="1"/>
  </cols>
  <sheetData>
    <row r="1" spans="1:6" ht="15" customHeight="1">
      <c r="A1" s="6" t="s">
        <v>1508</v>
      </c>
      <c r="B1" s="6" t="s">
        <v>1</v>
      </c>
      <c r="C1" s="6"/>
      <c r="D1" s="6"/>
      <c r="E1" s="6"/>
      <c r="F1" s="6"/>
    </row>
    <row r="2" spans="1:6" ht="15" customHeight="1">
      <c r="A2" s="6"/>
      <c r="B2" s="6" t="s">
        <v>2</v>
      </c>
      <c r="C2" s="6"/>
      <c r="D2" s="6" t="s">
        <v>29</v>
      </c>
      <c r="E2" s="6"/>
      <c r="F2" s="1" t="s">
        <v>81</v>
      </c>
    </row>
    <row r="3" spans="1:6" ht="45">
      <c r="A3" s="7" t="s">
        <v>1509</v>
      </c>
      <c r="B3" s="3"/>
      <c r="C3" s="3"/>
      <c r="D3" s="3"/>
      <c r="E3" s="3"/>
      <c r="F3" s="3"/>
    </row>
    <row r="4" spans="1:6">
      <c r="A4" s="2" t="s">
        <v>96</v>
      </c>
      <c r="B4" s="5">
        <v>0</v>
      </c>
      <c r="C4" s="3"/>
      <c r="D4" s="5">
        <v>1183000</v>
      </c>
      <c r="E4" s="3"/>
      <c r="F4" s="5">
        <v>0</v>
      </c>
    </row>
    <row r="5" spans="1:6" ht="30">
      <c r="A5" s="2" t="s">
        <v>1247</v>
      </c>
      <c r="B5" s="8">
        <v>11739000</v>
      </c>
      <c r="C5" s="3"/>
      <c r="D5" s="3">
        <v>0</v>
      </c>
      <c r="E5" s="3"/>
      <c r="F5" s="8">
        <v>10066000</v>
      </c>
    </row>
    <row r="6" spans="1:6">
      <c r="A6" s="2" t="s">
        <v>582</v>
      </c>
      <c r="B6" s="8">
        <v>2166000000</v>
      </c>
      <c r="C6" s="3"/>
      <c r="D6" s="8">
        <v>2299000000</v>
      </c>
      <c r="E6" s="3"/>
      <c r="F6" s="3"/>
    </row>
    <row r="7" spans="1:6">
      <c r="A7" s="2" t="s">
        <v>583</v>
      </c>
      <c r="B7" s="8">
        <v>2146599000</v>
      </c>
      <c r="C7" s="3"/>
      <c r="D7" s="8">
        <v>2198148000</v>
      </c>
      <c r="E7" s="3"/>
      <c r="F7" s="3"/>
    </row>
    <row r="8" spans="1:6" ht="30">
      <c r="A8" s="2" t="s">
        <v>1256</v>
      </c>
      <c r="B8" s="3"/>
      <c r="C8" s="3"/>
      <c r="D8" s="3"/>
      <c r="E8" s="3"/>
      <c r="F8" s="3"/>
    </row>
    <row r="9" spans="1:6" ht="45">
      <c r="A9" s="7" t="s">
        <v>1509</v>
      </c>
      <c r="B9" s="3"/>
      <c r="C9" s="3"/>
      <c r="D9" s="3"/>
      <c r="E9" s="3"/>
      <c r="F9" s="3"/>
    </row>
    <row r="10" spans="1:6" ht="30">
      <c r="A10" s="2" t="s">
        <v>1247</v>
      </c>
      <c r="B10" s="8">
        <v>11700000</v>
      </c>
      <c r="C10" s="3"/>
      <c r="D10" s="3"/>
      <c r="E10" s="3"/>
      <c r="F10" s="8">
        <v>10100000</v>
      </c>
    </row>
    <row r="11" spans="1:6">
      <c r="A11" s="2" t="s">
        <v>1510</v>
      </c>
      <c r="B11" s="3"/>
      <c r="C11" s="3"/>
      <c r="D11" s="3"/>
      <c r="E11" s="3"/>
      <c r="F11" s="3"/>
    </row>
    <row r="12" spans="1:6" ht="45">
      <c r="A12" s="7" t="s">
        <v>1509</v>
      </c>
      <c r="B12" s="3"/>
      <c r="C12" s="3"/>
      <c r="D12" s="3"/>
      <c r="E12" s="3"/>
      <c r="F12" s="3"/>
    </row>
    <row r="13" spans="1:6" ht="17.25">
      <c r="A13" s="2" t="s">
        <v>1511</v>
      </c>
      <c r="B13" s="8">
        <v>187000</v>
      </c>
      <c r="C13" s="155" t="s">
        <v>1512</v>
      </c>
      <c r="D13" s="8">
        <v>250000</v>
      </c>
      <c r="E13" s="155" t="s">
        <v>1512</v>
      </c>
      <c r="F13" s="3"/>
    </row>
    <row r="14" spans="1:6" ht="30">
      <c r="A14" s="2" t="s">
        <v>1513</v>
      </c>
      <c r="B14" s="3"/>
      <c r="C14" s="3"/>
      <c r="D14" s="3"/>
      <c r="E14" s="3"/>
      <c r="F14" s="3"/>
    </row>
    <row r="15" spans="1:6" ht="45">
      <c r="A15" s="7" t="s">
        <v>1509</v>
      </c>
      <c r="B15" s="3"/>
      <c r="C15" s="3"/>
      <c r="D15" s="3"/>
      <c r="E15" s="3"/>
      <c r="F15" s="3"/>
    </row>
    <row r="16" spans="1:6">
      <c r="A16" s="2" t="s">
        <v>514</v>
      </c>
      <c r="B16" s="8">
        <v>10254000</v>
      </c>
      <c r="C16" s="3"/>
      <c r="D16" s="8">
        <v>13030000</v>
      </c>
      <c r="E16" s="3"/>
      <c r="F16" s="3"/>
    </row>
    <row r="17" spans="1:6" ht="45">
      <c r="A17" s="2" t="s">
        <v>1514</v>
      </c>
      <c r="B17" s="3"/>
      <c r="C17" s="3"/>
      <c r="D17" s="3"/>
      <c r="E17" s="3"/>
      <c r="F17" s="3"/>
    </row>
    <row r="18" spans="1:6" ht="45">
      <c r="A18" s="7" t="s">
        <v>1509</v>
      </c>
      <c r="B18" s="3"/>
      <c r="C18" s="3"/>
      <c r="D18" s="3"/>
      <c r="E18" s="3"/>
      <c r="F18" s="3"/>
    </row>
    <row r="19" spans="1:6" ht="17.25">
      <c r="A19" s="2" t="s">
        <v>1511</v>
      </c>
      <c r="B19" s="8">
        <v>187000</v>
      </c>
      <c r="C19" s="155" t="s">
        <v>1512</v>
      </c>
      <c r="D19" s="8">
        <v>250000</v>
      </c>
      <c r="E19" s="155" t="s">
        <v>1512</v>
      </c>
      <c r="F19" s="3"/>
    </row>
    <row r="20" spans="1:6" ht="60">
      <c r="A20" s="2" t="s">
        <v>1515</v>
      </c>
      <c r="B20" s="3"/>
      <c r="C20" s="3"/>
      <c r="D20" s="3"/>
      <c r="E20" s="3"/>
      <c r="F20" s="3"/>
    </row>
    <row r="21" spans="1:6" ht="45">
      <c r="A21" s="7" t="s">
        <v>1509</v>
      </c>
      <c r="B21" s="3"/>
      <c r="C21" s="3"/>
      <c r="D21" s="3"/>
      <c r="E21" s="3"/>
      <c r="F21" s="3"/>
    </row>
    <row r="22" spans="1:6">
      <c r="A22" s="2" t="s">
        <v>514</v>
      </c>
      <c r="B22" s="3">
        <v>0</v>
      </c>
      <c r="C22" s="3"/>
      <c r="D22" s="3">
        <v>0</v>
      </c>
      <c r="E22" s="3"/>
      <c r="F22" s="3"/>
    </row>
    <row r="23" spans="1:6" ht="45">
      <c r="A23" s="2" t="s">
        <v>1516</v>
      </c>
      <c r="B23" s="3"/>
      <c r="C23" s="3"/>
      <c r="D23" s="3"/>
      <c r="E23" s="3"/>
      <c r="F23" s="3"/>
    </row>
    <row r="24" spans="1:6" ht="45">
      <c r="A24" s="7" t="s">
        <v>1509</v>
      </c>
      <c r="B24" s="3"/>
      <c r="C24" s="3"/>
      <c r="D24" s="3"/>
      <c r="E24" s="3"/>
      <c r="F24" s="3"/>
    </row>
    <row r="25" spans="1:6" ht="17.25">
      <c r="A25" s="2" t="s">
        <v>1511</v>
      </c>
      <c r="B25" s="3">
        <v>0</v>
      </c>
      <c r="C25" s="155" t="s">
        <v>1512</v>
      </c>
      <c r="D25" s="3">
        <v>0</v>
      </c>
      <c r="E25" s="155" t="s">
        <v>1512</v>
      </c>
      <c r="F25" s="3"/>
    </row>
    <row r="26" spans="1:6" ht="60">
      <c r="A26" s="2" t="s">
        <v>1517</v>
      </c>
      <c r="B26" s="3"/>
      <c r="C26" s="3"/>
      <c r="D26" s="3"/>
      <c r="E26" s="3"/>
      <c r="F26" s="3"/>
    </row>
    <row r="27" spans="1:6" ht="45">
      <c r="A27" s="7" t="s">
        <v>1509</v>
      </c>
      <c r="B27" s="3"/>
      <c r="C27" s="3"/>
      <c r="D27" s="3"/>
      <c r="E27" s="3"/>
      <c r="F27" s="3"/>
    </row>
    <row r="28" spans="1:6">
      <c r="A28" s="2" t="s">
        <v>514</v>
      </c>
      <c r="B28" s="8">
        <v>10254000</v>
      </c>
      <c r="C28" s="3"/>
      <c r="D28" s="8">
        <v>13030000</v>
      </c>
      <c r="E28" s="3"/>
      <c r="F28" s="3"/>
    </row>
    <row r="29" spans="1:6" ht="45">
      <c r="A29" s="2" t="s">
        <v>1518</v>
      </c>
      <c r="B29" s="3"/>
      <c r="C29" s="3"/>
      <c r="D29" s="3"/>
      <c r="E29" s="3"/>
      <c r="F29" s="3"/>
    </row>
    <row r="30" spans="1:6" ht="45">
      <c r="A30" s="7" t="s">
        <v>1509</v>
      </c>
      <c r="B30" s="3"/>
      <c r="C30" s="3"/>
      <c r="D30" s="3"/>
      <c r="E30" s="3"/>
      <c r="F30" s="3"/>
    </row>
    <row r="31" spans="1:6" ht="17.25">
      <c r="A31" s="2" t="s">
        <v>1511</v>
      </c>
      <c r="B31" s="3">
        <v>0</v>
      </c>
      <c r="C31" s="155" t="s">
        <v>1512</v>
      </c>
      <c r="D31" s="3">
        <v>0</v>
      </c>
      <c r="E31" s="155" t="s">
        <v>1512</v>
      </c>
      <c r="F31" s="3"/>
    </row>
    <row r="32" spans="1:6" ht="60">
      <c r="A32" s="2" t="s">
        <v>1519</v>
      </c>
      <c r="B32" s="3"/>
      <c r="C32" s="3"/>
      <c r="D32" s="3"/>
      <c r="E32" s="3"/>
      <c r="F32" s="3"/>
    </row>
    <row r="33" spans="1:6" ht="45">
      <c r="A33" s="7" t="s">
        <v>1509</v>
      </c>
      <c r="B33" s="3"/>
      <c r="C33" s="3"/>
      <c r="D33" s="3"/>
      <c r="E33" s="3"/>
      <c r="F33" s="3"/>
    </row>
    <row r="34" spans="1:6">
      <c r="A34" s="2" t="s">
        <v>514</v>
      </c>
      <c r="B34" s="3">
        <v>0</v>
      </c>
      <c r="C34" s="3"/>
      <c r="D34" s="3">
        <v>0</v>
      </c>
      <c r="E34" s="3"/>
      <c r="F34" s="3"/>
    </row>
    <row r="35" spans="1:6" ht="45">
      <c r="A35" s="2" t="s">
        <v>1520</v>
      </c>
      <c r="B35" s="3"/>
      <c r="C35" s="3"/>
      <c r="D35" s="3"/>
      <c r="E35" s="3"/>
      <c r="F35" s="3"/>
    </row>
    <row r="36" spans="1:6" ht="45">
      <c r="A36" s="7" t="s">
        <v>1509</v>
      </c>
      <c r="B36" s="3"/>
      <c r="C36" s="3"/>
      <c r="D36" s="3"/>
      <c r="E36" s="3"/>
      <c r="F36" s="3"/>
    </row>
    <row r="37" spans="1:6" ht="30">
      <c r="A37" s="2" t="s">
        <v>1247</v>
      </c>
      <c r="B37" s="8">
        <v>11700000</v>
      </c>
      <c r="C37" s="3"/>
      <c r="D37" s="3"/>
      <c r="E37" s="3"/>
      <c r="F37" s="3"/>
    </row>
    <row r="38" spans="1:6" ht="30">
      <c r="A38" s="2" t="s">
        <v>1521</v>
      </c>
      <c r="B38" s="5">
        <v>2000000</v>
      </c>
      <c r="C38" s="3"/>
      <c r="D38" s="3"/>
      <c r="E38" s="3"/>
      <c r="F38" s="3"/>
    </row>
    <row r="39" spans="1:6">
      <c r="A39" s="49"/>
      <c r="B39" s="49"/>
      <c r="C39" s="49"/>
      <c r="D39" s="49"/>
      <c r="E39" s="49"/>
      <c r="F39" s="49"/>
    </row>
    <row r="40" spans="1:6" ht="15" customHeight="1">
      <c r="A40" s="2" t="s">
        <v>1512</v>
      </c>
      <c r="B40" s="11" t="s">
        <v>1522</v>
      </c>
      <c r="C40" s="11"/>
      <c r="D40" s="11"/>
      <c r="E40" s="11"/>
      <c r="F40" s="11"/>
    </row>
  </sheetData>
  <mergeCells count="6">
    <mergeCell ref="A1:A2"/>
    <mergeCell ref="B1:F1"/>
    <mergeCell ref="B2:C2"/>
    <mergeCell ref="D2:E2"/>
    <mergeCell ref="A39:F39"/>
    <mergeCell ref="B40:F4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1523</v>
      </c>
      <c r="B1" s="6" t="s">
        <v>1</v>
      </c>
      <c r="C1" s="6"/>
      <c r="D1" s="6"/>
      <c r="E1" s="1" t="s">
        <v>75</v>
      </c>
      <c r="F1" s="1"/>
    </row>
    <row r="2" spans="1:6" ht="30">
      <c r="A2" s="1" t="s">
        <v>1524</v>
      </c>
      <c r="B2" s="1" t="s">
        <v>2</v>
      </c>
      <c r="C2" s="1" t="s">
        <v>29</v>
      </c>
      <c r="D2" s="1" t="s">
        <v>81</v>
      </c>
      <c r="E2" s="1" t="s">
        <v>1525</v>
      </c>
      <c r="F2" s="1" t="s">
        <v>1329</v>
      </c>
    </row>
    <row r="3" spans="1:6" ht="30">
      <c r="A3" s="7" t="s">
        <v>1526</v>
      </c>
      <c r="B3" s="3"/>
      <c r="C3" s="3"/>
      <c r="D3" s="3"/>
      <c r="E3" s="3"/>
      <c r="F3" s="3"/>
    </row>
    <row r="4" spans="1:6" ht="30">
      <c r="A4" s="2" t="s">
        <v>1527</v>
      </c>
      <c r="B4" s="3">
        <v>2</v>
      </c>
      <c r="C4" s="3"/>
      <c r="D4" s="3"/>
      <c r="E4" s="3"/>
      <c r="F4" s="3"/>
    </row>
    <row r="5" spans="1:6" ht="45">
      <c r="A5" s="2" t="s">
        <v>1528</v>
      </c>
      <c r="B5" s="5">
        <v>140413</v>
      </c>
      <c r="C5" s="5">
        <v>56684</v>
      </c>
      <c r="D5" s="5">
        <v>20542</v>
      </c>
      <c r="E5" s="3"/>
      <c r="F5" s="3"/>
    </row>
    <row r="6" spans="1:6">
      <c r="A6" s="2" t="s">
        <v>1529</v>
      </c>
      <c r="B6" s="8">
        <v>140413</v>
      </c>
      <c r="C6" s="8">
        <v>56684</v>
      </c>
      <c r="D6" s="8">
        <v>20542</v>
      </c>
      <c r="E6" s="3"/>
      <c r="F6" s="3"/>
    </row>
    <row r="7" spans="1:6">
      <c r="A7" s="2" t="s">
        <v>1530</v>
      </c>
      <c r="B7" s="3"/>
      <c r="C7" s="3"/>
      <c r="D7" s="3"/>
      <c r="E7" s="3"/>
      <c r="F7" s="3"/>
    </row>
    <row r="8" spans="1:6" ht="30">
      <c r="A8" s="7" t="s">
        <v>1526</v>
      </c>
      <c r="B8" s="3"/>
      <c r="C8" s="3"/>
      <c r="D8" s="3"/>
      <c r="E8" s="3"/>
      <c r="F8" s="3"/>
    </row>
    <row r="9" spans="1:6">
      <c r="A9" s="2" t="s">
        <v>1531</v>
      </c>
      <c r="B9" s="3">
        <v>100</v>
      </c>
      <c r="C9" s="3">
        <v>100</v>
      </c>
      <c r="D9" s="3"/>
      <c r="E9" s="3"/>
      <c r="F9" s="3">
        <v>100</v>
      </c>
    </row>
    <row r="10" spans="1:6" ht="30">
      <c r="A10" s="2" t="s">
        <v>1532</v>
      </c>
      <c r="B10" s="3"/>
      <c r="C10" s="3"/>
      <c r="D10" s="3"/>
      <c r="E10" s="3"/>
      <c r="F10" s="153">
        <v>1</v>
      </c>
    </row>
    <row r="11" spans="1:6">
      <c r="A11" s="2" t="s">
        <v>1533</v>
      </c>
      <c r="B11" s="3"/>
      <c r="C11" s="3"/>
      <c r="D11" s="3"/>
      <c r="E11" s="3"/>
      <c r="F11" s="3"/>
    </row>
    <row r="12" spans="1:6" ht="30">
      <c r="A12" s="7" t="s">
        <v>1526</v>
      </c>
      <c r="B12" s="3"/>
      <c r="C12" s="3"/>
      <c r="D12" s="3"/>
      <c r="E12" s="3"/>
      <c r="F12" s="3"/>
    </row>
    <row r="13" spans="1:6">
      <c r="A13" s="2" t="s">
        <v>1531</v>
      </c>
      <c r="B13" s="3">
        <v>100</v>
      </c>
      <c r="C13" s="3">
        <v>100</v>
      </c>
      <c r="D13" s="3"/>
      <c r="E13" s="3"/>
      <c r="F13" s="3">
        <v>100</v>
      </c>
    </row>
    <row r="14" spans="1:6" ht="30">
      <c r="A14" s="2" t="s">
        <v>1532</v>
      </c>
      <c r="B14" s="3"/>
      <c r="C14" s="3"/>
      <c r="D14" s="3"/>
      <c r="E14" s="3"/>
      <c r="F14" s="153">
        <v>1</v>
      </c>
    </row>
    <row r="15" spans="1:6" ht="30">
      <c r="A15" s="2" t="s">
        <v>1534</v>
      </c>
      <c r="B15" s="3"/>
      <c r="C15" s="3"/>
      <c r="D15" s="3"/>
      <c r="E15" s="3"/>
      <c r="F15" s="3"/>
    </row>
    <row r="16" spans="1:6" ht="30">
      <c r="A16" s="7" t="s">
        <v>1526</v>
      </c>
      <c r="B16" s="3"/>
      <c r="C16" s="3"/>
      <c r="D16" s="3"/>
      <c r="E16" s="3"/>
      <c r="F16" s="3"/>
    </row>
    <row r="17" spans="1:6" ht="30">
      <c r="A17" s="2" t="s">
        <v>1532</v>
      </c>
      <c r="B17" s="153">
        <v>0.58399999999999996</v>
      </c>
      <c r="C17" s="3"/>
      <c r="D17" s="3"/>
      <c r="E17" s="3"/>
      <c r="F17" s="3"/>
    </row>
    <row r="18" spans="1:6" ht="45">
      <c r="A18" s="2" t="s">
        <v>1535</v>
      </c>
      <c r="B18" s="3"/>
      <c r="C18" s="3"/>
      <c r="D18" s="3"/>
      <c r="E18" s="3"/>
      <c r="F18" s="3"/>
    </row>
    <row r="19" spans="1:6" ht="30">
      <c r="A19" s="7" t="s">
        <v>1526</v>
      </c>
      <c r="B19" s="3"/>
      <c r="C19" s="3"/>
      <c r="D19" s="3"/>
      <c r="E19" s="3"/>
      <c r="F19" s="3"/>
    </row>
    <row r="20" spans="1:6" ht="30">
      <c r="A20" s="2" t="s">
        <v>1536</v>
      </c>
      <c r="B20" s="153">
        <v>0.25</v>
      </c>
      <c r="C20" s="3"/>
      <c r="D20" s="3"/>
      <c r="E20" s="3"/>
      <c r="F20" s="3"/>
    </row>
    <row r="21" spans="1:6" ht="30">
      <c r="A21" s="2" t="s">
        <v>1537</v>
      </c>
      <c r="B21" s="3"/>
      <c r="C21" s="3"/>
      <c r="D21" s="3"/>
      <c r="E21" s="3"/>
      <c r="F21" s="3"/>
    </row>
    <row r="22" spans="1:6" ht="30">
      <c r="A22" s="7" t="s">
        <v>1526</v>
      </c>
      <c r="B22" s="3"/>
      <c r="C22" s="3"/>
      <c r="D22" s="3"/>
      <c r="E22" s="3"/>
      <c r="F22" s="3"/>
    </row>
    <row r="23" spans="1:6" ht="30">
      <c r="A23" s="2" t="s">
        <v>1536</v>
      </c>
      <c r="B23" s="153">
        <v>0.16600000000000001</v>
      </c>
      <c r="C23" s="3"/>
      <c r="D23" s="3"/>
      <c r="E23" s="3"/>
      <c r="F23" s="3"/>
    </row>
    <row r="24" spans="1:6" ht="45">
      <c r="A24" s="2" t="s">
        <v>1538</v>
      </c>
      <c r="B24" s="3"/>
      <c r="C24" s="3"/>
      <c r="D24" s="3"/>
      <c r="E24" s="3"/>
      <c r="F24" s="3"/>
    </row>
    <row r="25" spans="1:6" ht="30">
      <c r="A25" s="7" t="s">
        <v>1526</v>
      </c>
      <c r="B25" s="3"/>
      <c r="C25" s="3"/>
      <c r="D25" s="3"/>
      <c r="E25" s="3"/>
      <c r="F25" s="3"/>
    </row>
    <row r="26" spans="1:6" ht="30">
      <c r="A26" s="2" t="s">
        <v>1539</v>
      </c>
      <c r="B26" s="153">
        <v>4.4999999999999998E-2</v>
      </c>
      <c r="C26" s="3"/>
      <c r="D26" s="3"/>
      <c r="E26" s="3"/>
      <c r="F26" s="3"/>
    </row>
    <row r="27" spans="1:6" ht="30">
      <c r="A27" s="2" t="s">
        <v>1540</v>
      </c>
      <c r="B27" s="3"/>
      <c r="C27" s="3"/>
      <c r="D27" s="3"/>
      <c r="E27" s="3"/>
      <c r="F27" s="3"/>
    </row>
    <row r="28" spans="1:6" ht="30">
      <c r="A28" s="7" t="s">
        <v>1526</v>
      </c>
      <c r="B28" s="3"/>
      <c r="C28" s="3"/>
      <c r="D28" s="3"/>
      <c r="E28" s="3"/>
      <c r="F28" s="3"/>
    </row>
    <row r="29" spans="1:6" ht="30">
      <c r="A29" s="2" t="s">
        <v>1532</v>
      </c>
      <c r="B29" s="153">
        <v>0.61399999999999999</v>
      </c>
      <c r="C29" s="3"/>
      <c r="D29" s="3"/>
      <c r="E29" s="3"/>
      <c r="F29" s="3"/>
    </row>
    <row r="30" spans="1:6" ht="30">
      <c r="A30" s="2" t="s">
        <v>1541</v>
      </c>
      <c r="B30" s="3"/>
      <c r="C30" s="3"/>
      <c r="D30" s="3"/>
      <c r="E30" s="3"/>
      <c r="F30" s="3"/>
    </row>
    <row r="31" spans="1:6" ht="30">
      <c r="A31" s="7" t="s">
        <v>1526</v>
      </c>
      <c r="B31" s="3"/>
      <c r="C31" s="3"/>
      <c r="D31" s="3"/>
      <c r="E31" s="3"/>
      <c r="F31" s="3"/>
    </row>
    <row r="32" spans="1:6" ht="30">
      <c r="A32" s="2" t="s">
        <v>1536</v>
      </c>
      <c r="B32" s="153">
        <v>0.38600000000000001</v>
      </c>
      <c r="C32" s="3"/>
      <c r="D32" s="3"/>
      <c r="E32" s="3"/>
      <c r="F32" s="3"/>
    </row>
    <row r="33" spans="1:6">
      <c r="A33" s="2" t="s">
        <v>1542</v>
      </c>
      <c r="B33" s="3"/>
      <c r="C33" s="3"/>
      <c r="D33" s="3"/>
      <c r="E33" s="3"/>
      <c r="F33" s="3"/>
    </row>
    <row r="34" spans="1:6" ht="30">
      <c r="A34" s="7" t="s">
        <v>1526</v>
      </c>
      <c r="B34" s="3"/>
      <c r="C34" s="3"/>
      <c r="D34" s="3"/>
      <c r="E34" s="3"/>
      <c r="F34" s="3"/>
    </row>
    <row r="35" spans="1:6">
      <c r="A35" s="2" t="s">
        <v>1529</v>
      </c>
      <c r="B35" s="8">
        <v>130319</v>
      </c>
      <c r="C35" s="8">
        <v>46480</v>
      </c>
      <c r="D35" s="8">
        <v>9240</v>
      </c>
      <c r="E35" s="3"/>
      <c r="F35" s="3"/>
    </row>
    <row r="36" spans="1:6">
      <c r="A36" s="2" t="s">
        <v>1543</v>
      </c>
      <c r="B36" s="3"/>
      <c r="C36" s="3"/>
      <c r="D36" s="3"/>
      <c r="E36" s="3"/>
      <c r="F36" s="3"/>
    </row>
    <row r="37" spans="1:6" ht="30">
      <c r="A37" s="7" t="s">
        <v>1526</v>
      </c>
      <c r="B37" s="3"/>
      <c r="C37" s="3"/>
      <c r="D37" s="3"/>
      <c r="E37" s="3"/>
      <c r="F37" s="3"/>
    </row>
    <row r="38" spans="1:6">
      <c r="A38" s="2" t="s">
        <v>1529</v>
      </c>
      <c r="B38" s="8">
        <v>10094</v>
      </c>
      <c r="C38" s="8">
        <v>10204</v>
      </c>
      <c r="D38" s="8">
        <v>11302</v>
      </c>
      <c r="E38" s="3"/>
      <c r="F38" s="3"/>
    </row>
    <row r="39" spans="1:6" ht="45">
      <c r="A39" s="2" t="s">
        <v>1544</v>
      </c>
      <c r="B39" s="3"/>
      <c r="C39" s="3"/>
      <c r="D39" s="3"/>
      <c r="E39" s="3"/>
      <c r="F39" s="3"/>
    </row>
    <row r="40" spans="1:6" ht="30">
      <c r="A40" s="7" t="s">
        <v>1526</v>
      </c>
      <c r="B40" s="3"/>
      <c r="C40" s="3"/>
      <c r="D40" s="3"/>
      <c r="E40" s="3"/>
      <c r="F40" s="3"/>
    </row>
    <row r="41" spans="1:6">
      <c r="A41" s="2" t="s">
        <v>1545</v>
      </c>
      <c r="B41" s="3">
        <v>3.31</v>
      </c>
      <c r="C41" s="3"/>
      <c r="D41" s="3"/>
      <c r="E41" s="3"/>
      <c r="F41" s="3"/>
    </row>
    <row r="42" spans="1:6" ht="45">
      <c r="A42" s="2" t="s">
        <v>1546</v>
      </c>
      <c r="B42" s="3"/>
      <c r="C42" s="3"/>
      <c r="D42" s="3"/>
      <c r="E42" s="3"/>
      <c r="F42" s="3"/>
    </row>
    <row r="43" spans="1:6" ht="30">
      <c r="A43" s="7" t="s">
        <v>1526</v>
      </c>
      <c r="B43" s="3"/>
      <c r="C43" s="3"/>
      <c r="D43" s="3"/>
      <c r="E43" s="3"/>
      <c r="F43" s="3"/>
    </row>
    <row r="44" spans="1:6">
      <c r="A44" s="2" t="s">
        <v>1545</v>
      </c>
      <c r="B44" s="3">
        <v>3.97</v>
      </c>
      <c r="C44" s="3"/>
      <c r="D44" s="3"/>
      <c r="E44" s="3"/>
      <c r="F44" s="3"/>
    </row>
    <row r="45" spans="1:6" ht="30">
      <c r="A45" s="2" t="s">
        <v>1547</v>
      </c>
      <c r="B45" s="3"/>
      <c r="C45" s="3"/>
      <c r="D45" s="3"/>
      <c r="E45" s="3"/>
      <c r="F45" s="3"/>
    </row>
    <row r="46" spans="1:6" ht="30">
      <c r="A46" s="7" t="s">
        <v>1526</v>
      </c>
      <c r="B46" s="3"/>
      <c r="C46" s="3"/>
      <c r="D46" s="3"/>
      <c r="E46" s="3"/>
      <c r="F46" s="3"/>
    </row>
    <row r="47" spans="1:6">
      <c r="A47" s="2" t="s">
        <v>1529</v>
      </c>
      <c r="B47" s="3"/>
      <c r="C47" s="3"/>
      <c r="D47" s="3"/>
      <c r="E47" s="5">
        <v>16800</v>
      </c>
      <c r="F47"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6" t="s">
        <v>1</v>
      </c>
      <c r="C1" s="6"/>
      <c r="D1" s="6"/>
    </row>
    <row r="2" spans="1:4" ht="30">
      <c r="A2" s="1" t="s">
        <v>28</v>
      </c>
      <c r="B2" s="1" t="s">
        <v>2</v>
      </c>
      <c r="C2" s="1" t="s">
        <v>29</v>
      </c>
      <c r="D2" s="1" t="s">
        <v>81</v>
      </c>
    </row>
    <row r="3" spans="1:4" ht="30">
      <c r="A3" s="7" t="s">
        <v>1549</v>
      </c>
      <c r="B3" s="3"/>
      <c r="C3" s="3"/>
      <c r="D3" s="3"/>
    </row>
    <row r="4" spans="1:4">
      <c r="A4" s="2" t="s">
        <v>1550</v>
      </c>
      <c r="B4" s="5">
        <v>-11933</v>
      </c>
      <c r="C4" s="5">
        <v>-25672</v>
      </c>
      <c r="D4" s="3"/>
    </row>
    <row r="5" spans="1:4">
      <c r="A5" s="2" t="s">
        <v>1551</v>
      </c>
      <c r="B5" s="8">
        <v>-7999</v>
      </c>
      <c r="C5" s="3">
        <v>772</v>
      </c>
      <c r="D5" s="8">
        <v>-18918</v>
      </c>
    </row>
    <row r="6" spans="1:4" ht="45">
      <c r="A6" s="2" t="s">
        <v>1552</v>
      </c>
      <c r="B6" s="8">
        <v>12896</v>
      </c>
      <c r="C6" s="8">
        <v>13133</v>
      </c>
      <c r="D6" s="3"/>
    </row>
    <row r="7" spans="1:4" ht="30">
      <c r="A7" s="2" t="s">
        <v>130</v>
      </c>
      <c r="B7" s="3">
        <v>-63</v>
      </c>
      <c r="C7" s="3">
        <v>-166</v>
      </c>
      <c r="D7" s="3">
        <v>213</v>
      </c>
    </row>
    <row r="8" spans="1:4">
      <c r="A8" s="2" t="s">
        <v>1553</v>
      </c>
      <c r="B8" s="8">
        <v>-7099</v>
      </c>
      <c r="C8" s="8">
        <v>-11933</v>
      </c>
      <c r="D8" s="8">
        <v>-25672</v>
      </c>
    </row>
    <row r="9" spans="1:4" ht="30">
      <c r="A9" s="2" t="s">
        <v>1554</v>
      </c>
      <c r="B9" s="3"/>
      <c r="C9" s="3"/>
      <c r="D9" s="3"/>
    </row>
    <row r="10" spans="1:4" ht="30">
      <c r="A10" s="7" t="s">
        <v>1549</v>
      </c>
      <c r="B10" s="3"/>
      <c r="C10" s="3"/>
      <c r="D10" s="3"/>
    </row>
    <row r="11" spans="1:4">
      <c r="A11" s="2" t="s">
        <v>1550</v>
      </c>
      <c r="B11" s="8">
        <v>-11873</v>
      </c>
      <c r="C11" s="8">
        <v>-25778</v>
      </c>
      <c r="D11" s="3"/>
    </row>
    <row r="12" spans="1:4">
      <c r="A12" s="2" t="s">
        <v>1551</v>
      </c>
      <c r="B12" s="8">
        <v>-7999</v>
      </c>
      <c r="C12" s="3">
        <v>772</v>
      </c>
      <c r="D12" s="3"/>
    </row>
    <row r="13" spans="1:4" ht="45">
      <c r="A13" s="2" t="s">
        <v>1552</v>
      </c>
      <c r="B13" s="8">
        <v>12896</v>
      </c>
      <c r="C13" s="8">
        <v>13133</v>
      </c>
      <c r="D13" s="3"/>
    </row>
    <row r="14" spans="1:4">
      <c r="A14" s="2" t="s">
        <v>1553</v>
      </c>
      <c r="B14" s="8">
        <v>-6976</v>
      </c>
      <c r="C14" s="8">
        <v>-11873</v>
      </c>
      <c r="D14" s="3"/>
    </row>
    <row r="15" spans="1:4" ht="30">
      <c r="A15" s="2" t="s">
        <v>1555</v>
      </c>
      <c r="B15" s="3"/>
      <c r="C15" s="3"/>
      <c r="D15" s="3"/>
    </row>
    <row r="16" spans="1:4" ht="30">
      <c r="A16" s="7" t="s">
        <v>1549</v>
      </c>
      <c r="B16" s="3"/>
      <c r="C16" s="3"/>
      <c r="D16" s="3"/>
    </row>
    <row r="17" spans="1:4">
      <c r="A17" s="2" t="s">
        <v>1550</v>
      </c>
      <c r="B17" s="3">
        <v>-60</v>
      </c>
      <c r="C17" s="3">
        <v>106</v>
      </c>
      <c r="D17" s="3"/>
    </row>
    <row r="18" spans="1:4" ht="30">
      <c r="A18" s="2" t="s">
        <v>130</v>
      </c>
      <c r="B18" s="3">
        <v>-63</v>
      </c>
      <c r="C18" s="3">
        <v>-166</v>
      </c>
      <c r="D18" s="3"/>
    </row>
    <row r="19" spans="1:4">
      <c r="A19" s="2" t="s">
        <v>1553</v>
      </c>
      <c r="B19" s="5">
        <v>-123</v>
      </c>
      <c r="C19" s="5">
        <v>-60</v>
      </c>
      <c r="D19"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6" t="s">
        <v>1</v>
      </c>
      <c r="C1" s="6"/>
      <c r="D1" s="6"/>
    </row>
    <row r="2" spans="1:4" ht="30">
      <c r="A2" s="1" t="s">
        <v>28</v>
      </c>
      <c r="B2" s="1" t="s">
        <v>2</v>
      </c>
      <c r="C2" s="1" t="s">
        <v>29</v>
      </c>
      <c r="D2" s="1" t="s">
        <v>81</v>
      </c>
    </row>
    <row r="3" spans="1:4">
      <c r="A3" s="2" t="s">
        <v>182</v>
      </c>
      <c r="B3" s="5">
        <v>0</v>
      </c>
      <c r="C3" s="5">
        <v>0</v>
      </c>
      <c r="D3" s="5">
        <v>37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556</v>
      </c>
      <c r="B1" s="1" t="s">
        <v>2</v>
      </c>
    </row>
    <row r="2" spans="1:2">
      <c r="A2" s="2" t="s">
        <v>1131</v>
      </c>
      <c r="B2" s="3"/>
    </row>
    <row r="3" spans="1:2">
      <c r="A3" s="7" t="s">
        <v>1557</v>
      </c>
      <c r="B3" s="3"/>
    </row>
    <row r="4" spans="1:2" ht="30">
      <c r="A4" s="2" t="s">
        <v>1536</v>
      </c>
      <c r="B4" s="153">
        <v>0.5</v>
      </c>
    </row>
    <row r="5" spans="1:2">
      <c r="A5" s="2" t="s">
        <v>1134</v>
      </c>
      <c r="B5" s="3"/>
    </row>
    <row r="6" spans="1:2">
      <c r="A6" s="7" t="s">
        <v>1557</v>
      </c>
      <c r="B6" s="3"/>
    </row>
    <row r="7" spans="1:2" ht="30">
      <c r="A7" s="2" t="s">
        <v>1536</v>
      </c>
      <c r="B7" s="153">
        <v>0.4269999999999999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8</v>
      </c>
      <c r="B1" s="6" t="s">
        <v>75</v>
      </c>
      <c r="C1" s="6"/>
      <c r="D1" s="6"/>
      <c r="E1" s="6"/>
      <c r="F1" s="6"/>
      <c r="G1" s="6"/>
      <c r="H1" s="6"/>
      <c r="I1" s="6"/>
      <c r="J1" s="6" t="s">
        <v>1</v>
      </c>
      <c r="K1" s="6"/>
      <c r="L1" s="6"/>
    </row>
    <row r="2" spans="1:12" ht="30">
      <c r="A2" s="1" t="s">
        <v>28</v>
      </c>
      <c r="B2" s="1" t="s">
        <v>2</v>
      </c>
      <c r="C2" s="1" t="s">
        <v>76</v>
      </c>
      <c r="D2" s="1" t="s">
        <v>3</v>
      </c>
      <c r="E2" s="1" t="s">
        <v>77</v>
      </c>
      <c r="F2" s="1" t="s">
        <v>29</v>
      </c>
      <c r="G2" s="1" t="s">
        <v>78</v>
      </c>
      <c r="H2" s="1" t="s">
        <v>79</v>
      </c>
      <c r="I2" s="1" t="s">
        <v>80</v>
      </c>
      <c r="J2" s="1" t="s">
        <v>2</v>
      </c>
      <c r="K2" s="1" t="s">
        <v>29</v>
      </c>
      <c r="L2" s="1" t="s">
        <v>81</v>
      </c>
    </row>
    <row r="3" spans="1:12" ht="30">
      <c r="A3" s="7" t="s">
        <v>1559</v>
      </c>
      <c r="B3" s="3"/>
      <c r="C3" s="3"/>
      <c r="D3" s="3"/>
      <c r="E3" s="3"/>
      <c r="F3" s="3"/>
      <c r="G3" s="3"/>
      <c r="H3" s="3"/>
      <c r="I3" s="3"/>
      <c r="J3" s="3"/>
      <c r="K3" s="3"/>
      <c r="L3" s="3"/>
    </row>
    <row r="4" spans="1:12" ht="30">
      <c r="A4" s="2" t="s">
        <v>1560</v>
      </c>
      <c r="B4" s="3"/>
      <c r="C4" s="3"/>
      <c r="D4" s="3"/>
      <c r="E4" s="3"/>
      <c r="F4" s="3"/>
      <c r="G4" s="3"/>
      <c r="H4" s="3"/>
      <c r="I4" s="3"/>
      <c r="J4" s="5">
        <v>108002</v>
      </c>
      <c r="K4" s="5">
        <v>-90282</v>
      </c>
      <c r="L4" s="5">
        <v>19800</v>
      </c>
    </row>
    <row r="5" spans="1:12" ht="45">
      <c r="A5" s="2" t="s">
        <v>1561</v>
      </c>
      <c r="B5" s="3"/>
      <c r="C5" s="3"/>
      <c r="D5" s="3"/>
      <c r="E5" s="3"/>
      <c r="F5" s="3"/>
      <c r="G5" s="3"/>
      <c r="H5" s="3"/>
      <c r="I5" s="3"/>
      <c r="J5" s="8">
        <v>-24721</v>
      </c>
      <c r="K5" s="8">
        <v>-14144</v>
      </c>
      <c r="L5" s="8">
        <v>-6482</v>
      </c>
    </row>
    <row r="6" spans="1:12" ht="30">
      <c r="A6" s="2" t="s">
        <v>113</v>
      </c>
      <c r="B6" s="5">
        <v>33484</v>
      </c>
      <c r="C6" s="5">
        <v>-20848</v>
      </c>
      <c r="D6" s="5">
        <v>55361</v>
      </c>
      <c r="E6" s="5">
        <v>15284</v>
      </c>
      <c r="F6" s="5">
        <v>33766</v>
      </c>
      <c r="G6" s="5">
        <v>-4696</v>
      </c>
      <c r="H6" s="5">
        <v>7296</v>
      </c>
      <c r="I6" s="5">
        <v>-140792</v>
      </c>
      <c r="J6" s="5">
        <v>83281</v>
      </c>
      <c r="K6" s="5">
        <v>-104426</v>
      </c>
      <c r="L6" s="5">
        <v>1331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6" t="s">
        <v>1562</v>
      </c>
      <c r="B1" s="6" t="s">
        <v>1</v>
      </c>
      <c r="C1" s="6"/>
      <c r="D1" s="6"/>
    </row>
    <row r="2" spans="1:4">
      <c r="A2" s="6"/>
      <c r="B2" s="1" t="s">
        <v>2</v>
      </c>
      <c r="C2" s="1" t="s">
        <v>29</v>
      </c>
      <c r="D2" s="1" t="s">
        <v>81</v>
      </c>
    </row>
    <row r="3" spans="1:4" ht="45">
      <c r="A3" s="7" t="s">
        <v>1563</v>
      </c>
      <c r="B3" s="3"/>
      <c r="C3" s="3"/>
      <c r="D3" s="3"/>
    </row>
    <row r="4" spans="1:4" ht="60">
      <c r="A4" s="2" t="s">
        <v>1564</v>
      </c>
      <c r="B4" s="5">
        <v>3100000</v>
      </c>
      <c r="C4" s="5">
        <v>3500000</v>
      </c>
      <c r="D4" s="3"/>
    </row>
    <row r="5" spans="1:4">
      <c r="A5" s="2" t="s">
        <v>1565</v>
      </c>
      <c r="B5" s="8">
        <v>171000</v>
      </c>
      <c r="C5" s="3"/>
      <c r="D5" s="3"/>
    </row>
    <row r="6" spans="1:4" ht="30">
      <c r="A6" s="2" t="s">
        <v>1566</v>
      </c>
      <c r="B6" s="154">
        <v>1.23</v>
      </c>
      <c r="C6" s="3"/>
      <c r="D6" s="3"/>
    </row>
    <row r="7" spans="1:4" ht="30">
      <c r="A7" s="2" t="s">
        <v>1567</v>
      </c>
      <c r="B7" s="8">
        <v>4000000</v>
      </c>
      <c r="C7" s="3"/>
      <c r="D7" s="3"/>
    </row>
    <row r="8" spans="1:4" ht="45">
      <c r="A8" s="2" t="s">
        <v>1568</v>
      </c>
      <c r="B8" s="3" t="s">
        <v>1569</v>
      </c>
      <c r="C8" s="3"/>
      <c r="D8" s="3"/>
    </row>
    <row r="9" spans="1:4">
      <c r="A9" s="2" t="s">
        <v>1570</v>
      </c>
      <c r="B9" s="5">
        <v>2790000</v>
      </c>
      <c r="C9" s="5">
        <v>3416000</v>
      </c>
      <c r="D9" s="5">
        <v>2628000</v>
      </c>
    </row>
    <row r="10" spans="1:4">
      <c r="A10" s="2" t="s">
        <v>1571</v>
      </c>
      <c r="B10" s="3"/>
      <c r="C10" s="3"/>
      <c r="D10" s="3"/>
    </row>
    <row r="11" spans="1:4" ht="45">
      <c r="A11" s="7" t="s">
        <v>1563</v>
      </c>
      <c r="B11" s="3"/>
      <c r="C11" s="3"/>
      <c r="D11" s="3"/>
    </row>
    <row r="12" spans="1:4" ht="30">
      <c r="A12" s="2" t="s">
        <v>1572</v>
      </c>
      <c r="B12" s="8">
        <v>14000000</v>
      </c>
      <c r="C12" s="3"/>
      <c r="D12" s="3"/>
    </row>
    <row r="13" spans="1:4" ht="45">
      <c r="A13" s="2" t="s">
        <v>1573</v>
      </c>
      <c r="B13" s="8">
        <v>10200000</v>
      </c>
      <c r="C13" s="3"/>
      <c r="D13" s="3"/>
    </row>
    <row r="14" spans="1:4" ht="30">
      <c r="A14" s="2" t="s">
        <v>1574</v>
      </c>
      <c r="B14" s="153">
        <v>2.53E-2</v>
      </c>
      <c r="C14" s="3"/>
      <c r="D14" s="3"/>
    </row>
    <row r="15" spans="1:4" ht="30">
      <c r="A15" s="2" t="s">
        <v>1575</v>
      </c>
      <c r="B15" s="3" t="s">
        <v>1576</v>
      </c>
      <c r="C15" s="3"/>
      <c r="D15" s="3"/>
    </row>
    <row r="16" spans="1:4" ht="30">
      <c r="A16" s="2" t="s">
        <v>1577</v>
      </c>
      <c r="B16" s="3"/>
      <c r="C16" s="3"/>
      <c r="D16" s="3"/>
    </row>
    <row r="17" spans="1:4" ht="45">
      <c r="A17" s="7" t="s">
        <v>1563</v>
      </c>
      <c r="B17" s="3"/>
      <c r="C17" s="3"/>
      <c r="D17" s="3"/>
    </row>
    <row r="18" spans="1:4">
      <c r="A18" s="2" t="s">
        <v>1578</v>
      </c>
      <c r="B18" s="3" t="s">
        <v>1174</v>
      </c>
      <c r="C18" s="3"/>
      <c r="D18" s="3"/>
    </row>
    <row r="19" spans="1:4" ht="30">
      <c r="A19" s="2" t="s">
        <v>1579</v>
      </c>
      <c r="B19" s="3"/>
      <c r="C19" s="3"/>
      <c r="D19" s="3"/>
    </row>
    <row r="20" spans="1:4" ht="45">
      <c r="A20" s="7" t="s">
        <v>1563</v>
      </c>
      <c r="B20" s="3"/>
      <c r="C20" s="3"/>
      <c r="D20" s="3"/>
    </row>
    <row r="21" spans="1:4">
      <c r="A21" s="2" t="s">
        <v>1578</v>
      </c>
      <c r="B21" s="3" t="s">
        <v>1580</v>
      </c>
      <c r="C21" s="3"/>
      <c r="D21" s="3"/>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6" t="s">
        <v>1581</v>
      </c>
      <c r="B1" s="6" t="s">
        <v>1</v>
      </c>
      <c r="C1" s="6"/>
      <c r="D1" s="6"/>
    </row>
    <row r="2" spans="1:4">
      <c r="A2" s="6"/>
      <c r="B2" s="1" t="s">
        <v>2</v>
      </c>
      <c r="C2" s="1" t="s">
        <v>29</v>
      </c>
      <c r="D2" s="1" t="s">
        <v>81</v>
      </c>
    </row>
    <row r="3" spans="1:4" ht="45">
      <c r="A3" s="7" t="s">
        <v>1563</v>
      </c>
      <c r="B3" s="3"/>
      <c r="C3" s="3"/>
      <c r="D3" s="3"/>
    </row>
    <row r="4" spans="1:4" ht="75">
      <c r="A4" s="2" t="s">
        <v>1582</v>
      </c>
      <c r="B4" s="154">
        <v>1.23</v>
      </c>
      <c r="C4" s="154">
        <v>1.23</v>
      </c>
      <c r="D4" s="154">
        <v>1.26</v>
      </c>
    </row>
    <row r="5" spans="1:4">
      <c r="A5" s="2" t="s">
        <v>1571</v>
      </c>
      <c r="B5" s="3"/>
      <c r="C5" s="3"/>
      <c r="D5" s="3"/>
    </row>
    <row r="6" spans="1:4" ht="45">
      <c r="A6" s="7" t="s">
        <v>1563</v>
      </c>
      <c r="B6" s="3"/>
      <c r="C6" s="3"/>
      <c r="D6" s="3"/>
    </row>
    <row r="7" spans="1:4">
      <c r="A7" s="2" t="s">
        <v>620</v>
      </c>
      <c r="B7" s="153">
        <v>3.5000000000000001E-3</v>
      </c>
      <c r="C7" s="153">
        <v>3.5000000000000001E-3</v>
      </c>
      <c r="D7" s="153">
        <v>4.1000000000000003E-3</v>
      </c>
    </row>
    <row r="8" spans="1:4">
      <c r="A8" s="2" t="s">
        <v>621</v>
      </c>
      <c r="B8" s="153">
        <v>0.4</v>
      </c>
      <c r="C8" s="153">
        <v>0.4</v>
      </c>
      <c r="D8" s="153">
        <v>0.45</v>
      </c>
    </row>
    <row r="9" spans="1:4">
      <c r="A9" s="2" t="s">
        <v>622</v>
      </c>
      <c r="B9" s="3" t="s">
        <v>1174</v>
      </c>
      <c r="C9" s="3" t="s">
        <v>1174</v>
      </c>
      <c r="D9" s="3" t="s">
        <v>1174</v>
      </c>
    </row>
    <row r="10" spans="1:4">
      <c r="A10" s="2" t="s">
        <v>623</v>
      </c>
      <c r="B10" s="153">
        <v>0</v>
      </c>
      <c r="C10" s="153">
        <v>0</v>
      </c>
      <c r="D10" s="153">
        <v>0</v>
      </c>
    </row>
    <row r="11" spans="1:4">
      <c r="A11" s="2" t="s">
        <v>624</v>
      </c>
      <c r="B11" s="153">
        <v>0.2</v>
      </c>
      <c r="C11" s="153">
        <v>0.2</v>
      </c>
      <c r="D11" s="153">
        <v>0.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6" t="s">
        <v>1</v>
      </c>
      <c r="C1" s="6"/>
      <c r="D1" s="6"/>
    </row>
    <row r="2" spans="1:4" ht="30">
      <c r="A2" s="1" t="s">
        <v>28</v>
      </c>
      <c r="B2" s="1" t="s">
        <v>2</v>
      </c>
      <c r="C2" s="1" t="s">
        <v>29</v>
      </c>
      <c r="D2" s="1" t="s">
        <v>81</v>
      </c>
    </row>
    <row r="3" spans="1:4" ht="45">
      <c r="A3" s="7" t="s">
        <v>1563</v>
      </c>
      <c r="B3" s="3"/>
      <c r="C3" s="3"/>
      <c r="D3" s="3"/>
    </row>
    <row r="4" spans="1:4">
      <c r="A4" s="2" t="s">
        <v>1584</v>
      </c>
      <c r="B4" s="5">
        <v>2790</v>
      </c>
      <c r="C4" s="5">
        <v>3416</v>
      </c>
      <c r="D4" s="5">
        <v>2628</v>
      </c>
    </row>
    <row r="5" spans="1:4">
      <c r="A5" s="2" t="s">
        <v>83</v>
      </c>
      <c r="B5" s="3"/>
      <c r="C5" s="3"/>
      <c r="D5" s="3"/>
    </row>
    <row r="6" spans="1:4" ht="45">
      <c r="A6" s="7" t="s">
        <v>1563</v>
      </c>
      <c r="B6" s="3"/>
      <c r="C6" s="3"/>
      <c r="D6" s="3"/>
    </row>
    <row r="7" spans="1:4">
      <c r="A7" s="2" t="s">
        <v>1584</v>
      </c>
      <c r="B7" s="3">
        <v>125</v>
      </c>
      <c r="C7" s="3">
        <v>110</v>
      </c>
      <c r="D7" s="3">
        <v>149</v>
      </c>
    </row>
    <row r="8" spans="1:4">
      <c r="A8" s="2" t="s">
        <v>1585</v>
      </c>
      <c r="B8" s="3"/>
      <c r="C8" s="3"/>
      <c r="D8" s="3"/>
    </row>
    <row r="9" spans="1:4" ht="45">
      <c r="A9" s="7" t="s">
        <v>1563</v>
      </c>
      <c r="B9" s="3"/>
      <c r="C9" s="3"/>
      <c r="D9" s="3"/>
    </row>
    <row r="10" spans="1:4">
      <c r="A10" s="2" t="s">
        <v>1584</v>
      </c>
      <c r="B10" s="3">
        <v>0</v>
      </c>
      <c r="C10" s="3">
        <v>35</v>
      </c>
      <c r="D10" s="3">
        <v>93</v>
      </c>
    </row>
    <row r="11" spans="1:4">
      <c r="A11" s="2" t="s">
        <v>1586</v>
      </c>
      <c r="B11" s="3"/>
      <c r="C11" s="3"/>
      <c r="D11" s="3"/>
    </row>
    <row r="12" spans="1:4" ht="45">
      <c r="A12" s="7" t="s">
        <v>1563</v>
      </c>
      <c r="B12" s="3"/>
      <c r="C12" s="3"/>
      <c r="D12" s="3"/>
    </row>
    <row r="13" spans="1:4">
      <c r="A13" s="2" t="s">
        <v>1584</v>
      </c>
      <c r="B13" s="3">
        <v>62</v>
      </c>
      <c r="C13" s="3">
        <v>51</v>
      </c>
      <c r="D13" s="3">
        <v>21</v>
      </c>
    </row>
    <row r="14" spans="1:4" ht="30">
      <c r="A14" s="2" t="s">
        <v>1587</v>
      </c>
      <c r="B14" s="3"/>
      <c r="C14" s="3"/>
      <c r="D14" s="3"/>
    </row>
    <row r="15" spans="1:4" ht="45">
      <c r="A15" s="7" t="s">
        <v>1563</v>
      </c>
      <c r="B15" s="3"/>
      <c r="C15" s="3"/>
      <c r="D15" s="3"/>
    </row>
    <row r="16" spans="1:4">
      <c r="A16" s="2" t="s">
        <v>1584</v>
      </c>
      <c r="B16" s="5">
        <v>2603</v>
      </c>
      <c r="C16" s="5">
        <v>3220</v>
      </c>
      <c r="D16" s="5">
        <v>23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6" t="s">
        <v>1588</v>
      </c>
      <c r="B1" s="1" t="s">
        <v>1</v>
      </c>
    </row>
    <row r="2" spans="1:2">
      <c r="A2" s="6"/>
      <c r="B2" s="1" t="s">
        <v>2</v>
      </c>
    </row>
    <row r="3" spans="1:2" ht="75">
      <c r="A3" s="7" t="s">
        <v>1589</v>
      </c>
      <c r="B3" s="3"/>
    </row>
    <row r="4" spans="1:2">
      <c r="A4" s="2" t="s">
        <v>1590</v>
      </c>
      <c r="B4" s="8">
        <v>8038000</v>
      </c>
    </row>
    <row r="5" spans="1:2">
      <c r="A5" s="2" t="s">
        <v>632</v>
      </c>
      <c r="B5" s="8">
        <v>171000</v>
      </c>
    </row>
    <row r="6" spans="1:2">
      <c r="A6" s="2" t="s">
        <v>633</v>
      </c>
      <c r="B6" s="8">
        <v>-2486000</v>
      </c>
    </row>
    <row r="7" spans="1:2">
      <c r="A7" s="2" t="s">
        <v>635</v>
      </c>
      <c r="B7" s="8">
        <v>-834000</v>
      </c>
    </row>
    <row r="8" spans="1:2">
      <c r="A8" s="2" t="s">
        <v>1591</v>
      </c>
      <c r="B8" s="8">
        <v>4889000</v>
      </c>
    </row>
    <row r="9" spans="1:2" ht="90">
      <c r="A9" s="7" t="s">
        <v>1592</v>
      </c>
      <c r="B9" s="3"/>
    </row>
    <row r="10" spans="1:2" ht="45">
      <c r="A10" s="2" t="s">
        <v>1593</v>
      </c>
      <c r="B10" s="154">
        <v>1.25</v>
      </c>
    </row>
    <row r="11" spans="1:2" ht="30">
      <c r="A11" s="2" t="s">
        <v>1594</v>
      </c>
      <c r="B11" s="154">
        <v>1.23</v>
      </c>
    </row>
    <row r="12" spans="1:2" ht="30">
      <c r="A12" s="2" t="s">
        <v>1595</v>
      </c>
      <c r="B12" s="154">
        <v>1.25</v>
      </c>
    </row>
    <row r="13" spans="1:2" ht="30">
      <c r="A13" s="2" t="s">
        <v>1596</v>
      </c>
      <c r="B13" s="154">
        <v>1.26</v>
      </c>
    </row>
    <row r="14" spans="1:2" ht="30">
      <c r="A14" s="2" t="s">
        <v>1597</v>
      </c>
      <c r="B14" s="154">
        <v>1.2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6" t="s">
        <v>1</v>
      </c>
      <c r="C1" s="6"/>
      <c r="D1" s="6"/>
    </row>
    <row r="2" spans="1:4" ht="30">
      <c r="A2" s="1" t="s">
        <v>28</v>
      </c>
      <c r="B2" s="1" t="s">
        <v>2</v>
      </c>
      <c r="C2" s="1" t="s">
        <v>29</v>
      </c>
      <c r="D2" s="1" t="s">
        <v>81</v>
      </c>
    </row>
    <row r="3" spans="1:4" ht="30">
      <c r="A3" s="7" t="s">
        <v>1599</v>
      </c>
      <c r="B3" s="3"/>
      <c r="C3" s="3"/>
      <c r="D3" s="3"/>
    </row>
    <row r="4" spans="1:4">
      <c r="A4" s="2" t="s">
        <v>642</v>
      </c>
      <c r="B4" s="5">
        <v>19723</v>
      </c>
      <c r="C4" s="5">
        <v>9447</v>
      </c>
      <c r="D4" s="5">
        <v>471</v>
      </c>
    </row>
    <row r="5" spans="1:4">
      <c r="A5" s="2" t="s">
        <v>643</v>
      </c>
      <c r="B5" s="8">
        <v>1941</v>
      </c>
      <c r="C5" s="8">
        <v>1525</v>
      </c>
      <c r="D5" s="8">
        <v>2913</v>
      </c>
    </row>
    <row r="6" spans="1:4">
      <c r="A6" s="2" t="s">
        <v>644</v>
      </c>
      <c r="B6" s="3">
        <v>0</v>
      </c>
      <c r="C6" s="3">
        <v>0</v>
      </c>
      <c r="D6" s="8">
        <v>5000</v>
      </c>
    </row>
    <row r="7" spans="1:4">
      <c r="A7" s="2" t="s">
        <v>151</v>
      </c>
      <c r="B7" s="3">
        <v>-713</v>
      </c>
      <c r="C7" s="3">
        <v>909</v>
      </c>
      <c r="D7" s="8">
        <v>1491</v>
      </c>
    </row>
    <row r="8" spans="1:4">
      <c r="A8" s="2" t="s">
        <v>98</v>
      </c>
      <c r="B8" s="5">
        <v>20951</v>
      </c>
      <c r="C8" s="5">
        <v>11881</v>
      </c>
      <c r="D8" s="5">
        <v>987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6" t="s">
        <v>1</v>
      </c>
      <c r="C1" s="6"/>
      <c r="D1" s="6"/>
    </row>
    <row r="2" spans="1:4">
      <c r="A2" s="1" t="s">
        <v>1129</v>
      </c>
      <c r="B2" s="1" t="s">
        <v>2</v>
      </c>
      <c r="C2" s="1" t="s">
        <v>29</v>
      </c>
      <c r="D2" s="1" t="s">
        <v>81</v>
      </c>
    </row>
    <row r="3" spans="1:4" ht="30">
      <c r="A3" s="7" t="s">
        <v>648</v>
      </c>
      <c r="B3" s="3"/>
      <c r="C3" s="3"/>
      <c r="D3" s="3"/>
    </row>
    <row r="4" spans="1:4" ht="45">
      <c r="A4" s="2" t="s">
        <v>1601</v>
      </c>
      <c r="B4" s="153">
        <v>0.5</v>
      </c>
      <c r="C4" s="3"/>
      <c r="D4" s="3"/>
    </row>
    <row r="5" spans="1:4" ht="45">
      <c r="A5" s="2" t="s">
        <v>1602</v>
      </c>
      <c r="B5" s="153">
        <v>0.04</v>
      </c>
      <c r="C5" s="3"/>
      <c r="D5" s="3"/>
    </row>
    <row r="6" spans="1:4" ht="30">
      <c r="A6" s="2" t="s">
        <v>1603</v>
      </c>
      <c r="B6" s="154">
        <v>3.2</v>
      </c>
      <c r="C6" s="5">
        <v>3</v>
      </c>
      <c r="D6" s="154">
        <v>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4</v>
      </c>
      <c r="B1" s="1" t="s">
        <v>1176</v>
      </c>
      <c r="C1" s="6" t="s">
        <v>1</v>
      </c>
      <c r="D1" s="6"/>
      <c r="E1" s="6"/>
    </row>
    <row r="2" spans="1:5">
      <c r="A2" s="1" t="s">
        <v>1129</v>
      </c>
      <c r="B2" s="1" t="s">
        <v>1130</v>
      </c>
      <c r="C2" s="1" t="s">
        <v>2</v>
      </c>
      <c r="D2" s="1" t="s">
        <v>29</v>
      </c>
      <c r="E2" s="1" t="s">
        <v>81</v>
      </c>
    </row>
    <row r="3" spans="1:5">
      <c r="A3" s="7" t="s">
        <v>1605</v>
      </c>
      <c r="B3" s="3"/>
      <c r="C3" s="3"/>
      <c r="D3" s="3"/>
      <c r="E3" s="3"/>
    </row>
    <row r="4" spans="1:5">
      <c r="A4" s="2" t="s">
        <v>95</v>
      </c>
      <c r="B4" s="3"/>
      <c r="C4" s="154">
        <v>48.9</v>
      </c>
      <c r="D4" s="154">
        <v>46.1</v>
      </c>
      <c r="E4" s="154">
        <v>44.1</v>
      </c>
    </row>
    <row r="5" spans="1:5">
      <c r="A5" s="2" t="s">
        <v>1606</v>
      </c>
      <c r="B5" s="3"/>
      <c r="C5" s="3">
        <v>44.4</v>
      </c>
      <c r="D5" s="3"/>
      <c r="E5" s="3"/>
    </row>
    <row r="6" spans="1:5">
      <c r="A6" s="2" t="s">
        <v>1607</v>
      </c>
      <c r="B6" s="3"/>
      <c r="C6" s="3">
        <v>4.5</v>
      </c>
      <c r="D6" s="3"/>
      <c r="E6" s="3"/>
    </row>
    <row r="7" spans="1:5" ht="30">
      <c r="A7" s="2" t="s">
        <v>1608</v>
      </c>
      <c r="B7" s="3"/>
      <c r="C7" s="3">
        <v>6.7</v>
      </c>
      <c r="D7" s="3">
        <v>6.7</v>
      </c>
      <c r="E7" s="3">
        <v>6.7</v>
      </c>
    </row>
    <row r="8" spans="1:5" ht="30">
      <c r="A8" s="2" t="s">
        <v>1609</v>
      </c>
      <c r="B8" s="3"/>
      <c r="C8" s="3"/>
      <c r="D8" s="3"/>
      <c r="E8" s="3"/>
    </row>
    <row r="9" spans="1:5">
      <c r="A9" s="7" t="s">
        <v>1605</v>
      </c>
      <c r="B9" s="3"/>
      <c r="C9" s="3"/>
      <c r="D9" s="3"/>
      <c r="E9" s="3"/>
    </row>
    <row r="10" spans="1:5" ht="30">
      <c r="A10" s="2" t="s">
        <v>1610</v>
      </c>
      <c r="B10" s="3"/>
      <c r="C10" s="3">
        <v>2</v>
      </c>
      <c r="D10" s="3"/>
      <c r="E10" s="3"/>
    </row>
    <row r="11" spans="1:5" ht="30">
      <c r="A11" s="2" t="s">
        <v>1611</v>
      </c>
      <c r="B11" s="3"/>
      <c r="C11" s="3"/>
      <c r="D11" s="3"/>
      <c r="E11" s="3"/>
    </row>
    <row r="12" spans="1:5">
      <c r="A12" s="7" t="s">
        <v>1605</v>
      </c>
      <c r="B12" s="3"/>
      <c r="C12" s="3"/>
      <c r="D12" s="3"/>
      <c r="E12" s="3"/>
    </row>
    <row r="13" spans="1:5">
      <c r="A13" s="2" t="s">
        <v>1279</v>
      </c>
      <c r="B13" s="3"/>
      <c r="C13" s="3" t="s">
        <v>1612</v>
      </c>
      <c r="D13" s="3"/>
      <c r="E13" s="3"/>
    </row>
    <row r="14" spans="1:5">
      <c r="A14" s="2" t="s">
        <v>1280</v>
      </c>
      <c r="B14" s="3"/>
      <c r="C14" s="153">
        <v>0.02</v>
      </c>
      <c r="D14" s="3"/>
      <c r="E14" s="3"/>
    </row>
    <row r="15" spans="1:5" ht="30">
      <c r="A15" s="2" t="s">
        <v>1613</v>
      </c>
      <c r="B15" s="3"/>
      <c r="C15" s="153">
        <v>0.05</v>
      </c>
      <c r="D15" s="3"/>
      <c r="E15" s="3"/>
    </row>
    <row r="16" spans="1:5">
      <c r="A16" s="2" t="s">
        <v>1571</v>
      </c>
      <c r="B16" s="3"/>
      <c r="C16" s="3"/>
      <c r="D16" s="3"/>
      <c r="E16" s="3"/>
    </row>
    <row r="17" spans="1:5">
      <c r="A17" s="7" t="s">
        <v>1605</v>
      </c>
      <c r="B17" s="3"/>
      <c r="C17" s="3"/>
      <c r="D17" s="3"/>
      <c r="E17" s="3"/>
    </row>
    <row r="18" spans="1:5">
      <c r="A18" s="2" t="s">
        <v>1127</v>
      </c>
      <c r="B18" s="3"/>
      <c r="C18" s="153">
        <v>0.58399999999999996</v>
      </c>
      <c r="D18" s="3"/>
      <c r="E18" s="3"/>
    </row>
    <row r="19" spans="1:5" ht="45">
      <c r="A19" s="2" t="s">
        <v>1614</v>
      </c>
      <c r="B19" s="3"/>
      <c r="C19" s="3"/>
      <c r="D19" s="3"/>
      <c r="E19" s="3"/>
    </row>
    <row r="20" spans="1:5">
      <c r="A20" s="7" t="s">
        <v>1605</v>
      </c>
      <c r="B20" s="3"/>
      <c r="C20" s="3"/>
      <c r="D20" s="3"/>
      <c r="E20" s="3"/>
    </row>
    <row r="21" spans="1:5" ht="30">
      <c r="A21" s="2" t="s">
        <v>1536</v>
      </c>
      <c r="B21" s="3"/>
      <c r="C21" s="153">
        <v>0.25</v>
      </c>
      <c r="D21" s="3"/>
      <c r="E21" s="3"/>
    </row>
    <row r="22" spans="1:5">
      <c r="A22" s="2" t="s">
        <v>1615</v>
      </c>
      <c r="B22" s="3"/>
      <c r="C22" s="3"/>
      <c r="D22" s="3"/>
      <c r="E22" s="3"/>
    </row>
    <row r="23" spans="1:5">
      <c r="A23" s="7" t="s">
        <v>1605</v>
      </c>
      <c r="B23" s="3"/>
      <c r="C23" s="3"/>
      <c r="D23" s="3"/>
      <c r="E23" s="3"/>
    </row>
    <row r="24" spans="1:5">
      <c r="A24" s="2" t="s">
        <v>1127</v>
      </c>
      <c r="B24" s="3"/>
      <c r="C24" s="153">
        <v>0.61399999999999999</v>
      </c>
      <c r="D24" s="3"/>
      <c r="E24" s="3"/>
    </row>
    <row r="25" spans="1:5" ht="45">
      <c r="A25" s="2" t="s">
        <v>1616</v>
      </c>
      <c r="B25" s="3"/>
      <c r="C25" s="3"/>
      <c r="D25" s="3"/>
      <c r="E25" s="3"/>
    </row>
    <row r="26" spans="1:5">
      <c r="A26" s="7" t="s">
        <v>1605</v>
      </c>
      <c r="B26" s="3"/>
      <c r="C26" s="3"/>
      <c r="D26" s="3"/>
      <c r="E26" s="3"/>
    </row>
    <row r="27" spans="1:5" ht="30">
      <c r="A27" s="2" t="s">
        <v>1536</v>
      </c>
      <c r="B27" s="3"/>
      <c r="C27" s="153">
        <v>0.38600000000000001</v>
      </c>
      <c r="D27" s="3"/>
      <c r="E27" s="3"/>
    </row>
    <row r="28" spans="1:5">
      <c r="A28" s="2" t="s">
        <v>1134</v>
      </c>
      <c r="B28" s="3"/>
      <c r="C28" s="3"/>
      <c r="D28" s="3"/>
      <c r="E28" s="3"/>
    </row>
    <row r="29" spans="1:5">
      <c r="A29" s="7" t="s">
        <v>1605</v>
      </c>
      <c r="B29" s="3"/>
      <c r="C29" s="3"/>
      <c r="D29" s="3"/>
      <c r="E29" s="3"/>
    </row>
    <row r="30" spans="1:5" ht="30">
      <c r="A30" s="2" t="s">
        <v>1536</v>
      </c>
      <c r="B30" s="3"/>
      <c r="C30" s="153">
        <v>0.42699999999999999</v>
      </c>
      <c r="D30" s="3"/>
      <c r="E30" s="3"/>
    </row>
    <row r="31" spans="1:5">
      <c r="A31" s="2" t="s">
        <v>1127</v>
      </c>
      <c r="B31" s="153">
        <v>0.501</v>
      </c>
      <c r="C31" s="3"/>
      <c r="D31" s="3"/>
      <c r="E31" s="3"/>
    </row>
    <row r="32" spans="1:5">
      <c r="A32" s="2" t="s">
        <v>1191</v>
      </c>
      <c r="B32" s="3">
        <v>20.7</v>
      </c>
      <c r="C32" s="3"/>
      <c r="D32" s="3"/>
      <c r="E32" s="3"/>
    </row>
    <row r="33" spans="1:5">
      <c r="A33" s="2" t="s">
        <v>1606</v>
      </c>
      <c r="B33" s="3"/>
      <c r="C33" s="3">
        <v>0.9</v>
      </c>
      <c r="D33" s="3">
        <v>0.7</v>
      </c>
      <c r="E33" s="3">
        <v>0.5</v>
      </c>
    </row>
    <row r="34" spans="1:5">
      <c r="A34" s="2" t="s">
        <v>1617</v>
      </c>
      <c r="B34" s="3"/>
      <c r="C34" s="3"/>
      <c r="D34" s="3"/>
      <c r="E34" s="3"/>
    </row>
    <row r="35" spans="1:5">
      <c r="A35" s="7" t="s">
        <v>1605</v>
      </c>
      <c r="B35" s="3"/>
      <c r="C35" s="3"/>
      <c r="D35" s="3"/>
      <c r="E35" s="3"/>
    </row>
    <row r="36" spans="1:5">
      <c r="A36" s="2" t="s">
        <v>1618</v>
      </c>
      <c r="B36" s="3"/>
      <c r="C36" s="154">
        <v>1.2</v>
      </c>
      <c r="D36" s="154">
        <v>1.4</v>
      </c>
      <c r="E36" s="154">
        <v>1.7</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6" t="s">
        <v>1619</v>
      </c>
      <c r="B1" s="6" t="s">
        <v>1</v>
      </c>
      <c r="C1" s="6"/>
      <c r="D1" s="6"/>
    </row>
    <row r="2" spans="1:4">
      <c r="A2" s="6"/>
      <c r="B2" s="1" t="s">
        <v>2</v>
      </c>
      <c r="C2" s="1" t="s">
        <v>29</v>
      </c>
      <c r="D2" s="1" t="s">
        <v>81</v>
      </c>
    </row>
    <row r="3" spans="1:4">
      <c r="A3" s="7" t="s">
        <v>1620</v>
      </c>
      <c r="B3" s="3"/>
      <c r="C3" s="3"/>
      <c r="D3" s="3"/>
    </row>
    <row r="4" spans="1:4">
      <c r="A4" s="2" t="s">
        <v>674</v>
      </c>
      <c r="B4" s="5">
        <v>8509000</v>
      </c>
      <c r="C4" s="5">
        <v>8444000</v>
      </c>
      <c r="D4" s="5">
        <v>8513000</v>
      </c>
    </row>
    <row r="5" spans="1:4">
      <c r="A5" s="2" t="s">
        <v>1621</v>
      </c>
      <c r="B5" s="3"/>
      <c r="C5" s="3"/>
      <c r="D5" s="3"/>
    </row>
    <row r="6" spans="1:4">
      <c r="A6" s="7" t="s">
        <v>1620</v>
      </c>
      <c r="B6" s="3"/>
      <c r="C6" s="3"/>
      <c r="D6" s="3"/>
    </row>
    <row r="7" spans="1:4">
      <c r="A7" s="2" t="s">
        <v>1622</v>
      </c>
      <c r="B7" s="3">
        <v>27</v>
      </c>
      <c r="C7" s="3"/>
      <c r="D7" s="3"/>
    </row>
    <row r="8" spans="1:4" ht="30">
      <c r="A8" s="2" t="s">
        <v>1623</v>
      </c>
      <c r="B8" s="8">
        <v>222933</v>
      </c>
      <c r="C8" s="3"/>
      <c r="D8" s="3"/>
    </row>
    <row r="9" spans="1:4" ht="30">
      <c r="A9" s="2" t="s">
        <v>1624</v>
      </c>
      <c r="B9" s="3" t="s">
        <v>1218</v>
      </c>
      <c r="C9" s="3"/>
      <c r="D9" s="3"/>
    </row>
    <row r="10" spans="1:4" ht="30">
      <c r="A10" s="2" t="s">
        <v>1625</v>
      </c>
      <c r="B10" s="3"/>
      <c r="C10" s="3"/>
      <c r="D10" s="3"/>
    </row>
    <row r="11" spans="1:4">
      <c r="A11" s="7" t="s">
        <v>1620</v>
      </c>
      <c r="B11" s="3"/>
      <c r="C11" s="3"/>
      <c r="D11" s="3"/>
    </row>
    <row r="12" spans="1:4" ht="30">
      <c r="A12" s="2" t="s">
        <v>1626</v>
      </c>
      <c r="B12" s="3" t="s">
        <v>1172</v>
      </c>
      <c r="C12" s="3"/>
      <c r="D12" s="3"/>
    </row>
    <row r="13" spans="1:4" ht="30">
      <c r="A13" s="2" t="s">
        <v>1627</v>
      </c>
      <c r="B13" s="153">
        <v>0.08</v>
      </c>
      <c r="C13" s="3"/>
      <c r="D13" s="3"/>
    </row>
    <row r="14" spans="1:4" ht="30">
      <c r="A14" s="2" t="s">
        <v>1628</v>
      </c>
      <c r="B14" s="3"/>
      <c r="C14" s="3"/>
      <c r="D14" s="3"/>
    </row>
    <row r="15" spans="1:4">
      <c r="A15" s="7" t="s">
        <v>1620</v>
      </c>
      <c r="B15" s="3"/>
      <c r="C15" s="3"/>
      <c r="D15" s="3"/>
    </row>
    <row r="16" spans="1:4" ht="30">
      <c r="A16" s="2" t="s">
        <v>1626</v>
      </c>
      <c r="B16" s="3" t="s">
        <v>1172</v>
      </c>
      <c r="C16" s="3"/>
      <c r="D16" s="3"/>
    </row>
    <row r="17" spans="1:4">
      <c r="A17" s="2" t="s">
        <v>1629</v>
      </c>
      <c r="B17" s="3"/>
      <c r="C17" s="3"/>
      <c r="D17" s="3"/>
    </row>
    <row r="18" spans="1:4">
      <c r="A18" s="7" t="s">
        <v>1620</v>
      </c>
      <c r="B18" s="3"/>
      <c r="C18" s="3"/>
      <c r="D18" s="3"/>
    </row>
    <row r="19" spans="1:4">
      <c r="A19" s="2" t="s">
        <v>1622</v>
      </c>
      <c r="B19" s="3">
        <v>47</v>
      </c>
      <c r="C19" s="3"/>
      <c r="D19" s="3"/>
    </row>
    <row r="20" spans="1:4" ht="30">
      <c r="A20" s="2" t="s">
        <v>1623</v>
      </c>
      <c r="B20" s="8">
        <v>337417</v>
      </c>
      <c r="C20" s="3"/>
      <c r="D20" s="3"/>
    </row>
    <row r="21" spans="1:4" ht="30">
      <c r="A21" s="2" t="s">
        <v>1624</v>
      </c>
      <c r="B21" s="3" t="s">
        <v>1218</v>
      </c>
      <c r="C21" s="3"/>
      <c r="D21" s="3"/>
    </row>
    <row r="22" spans="1:4" ht="30">
      <c r="A22" s="2" t="s">
        <v>1630</v>
      </c>
      <c r="B22" s="3"/>
      <c r="C22" s="3"/>
      <c r="D22" s="3"/>
    </row>
    <row r="23" spans="1:4">
      <c r="A23" s="7" t="s">
        <v>1620</v>
      </c>
      <c r="B23" s="3"/>
      <c r="C23" s="3"/>
      <c r="D23" s="3"/>
    </row>
    <row r="24" spans="1:4" ht="30">
      <c r="A24" s="2" t="s">
        <v>1626</v>
      </c>
      <c r="B24" s="3" t="s">
        <v>1172</v>
      </c>
      <c r="C24" s="3"/>
      <c r="D24" s="3"/>
    </row>
    <row r="25" spans="1:4" ht="30">
      <c r="A25" s="2" t="s">
        <v>1627</v>
      </c>
      <c r="B25" s="153">
        <v>0.08</v>
      </c>
      <c r="C25" s="3"/>
      <c r="D25" s="3"/>
    </row>
    <row r="26" spans="1:4" ht="30">
      <c r="A26" s="2" t="s">
        <v>1631</v>
      </c>
      <c r="B26" s="3"/>
      <c r="C26" s="3"/>
      <c r="D26" s="3"/>
    </row>
    <row r="27" spans="1:4">
      <c r="A27" s="7" t="s">
        <v>1620</v>
      </c>
      <c r="B27" s="3"/>
      <c r="C27" s="3"/>
      <c r="D27" s="3"/>
    </row>
    <row r="28" spans="1:4" ht="30">
      <c r="A28" s="2" t="s">
        <v>1626</v>
      </c>
      <c r="B28" s="3" t="s">
        <v>1172</v>
      </c>
      <c r="C28" s="3"/>
      <c r="D28" s="3"/>
    </row>
    <row r="29" spans="1:4">
      <c r="A29" s="2" t="s">
        <v>1632</v>
      </c>
      <c r="B29" s="3"/>
      <c r="C29" s="3"/>
      <c r="D29" s="3"/>
    </row>
    <row r="30" spans="1:4">
      <c r="A30" s="7" t="s">
        <v>1620</v>
      </c>
      <c r="B30" s="3"/>
      <c r="C30" s="3"/>
      <c r="D30" s="3"/>
    </row>
    <row r="31" spans="1:4">
      <c r="A31" s="2" t="s">
        <v>1622</v>
      </c>
      <c r="B31" s="3">
        <v>20</v>
      </c>
      <c r="C31" s="3"/>
      <c r="D31" s="3"/>
    </row>
    <row r="32" spans="1:4" ht="30">
      <c r="A32" s="2" t="s">
        <v>1623</v>
      </c>
      <c r="B32" s="5">
        <v>125637</v>
      </c>
      <c r="C32" s="3"/>
      <c r="D32" s="3"/>
    </row>
    <row r="33" spans="1:4" ht="30">
      <c r="A33" s="2" t="s">
        <v>1633</v>
      </c>
      <c r="B33" s="3"/>
      <c r="C33" s="3"/>
      <c r="D33" s="3"/>
    </row>
    <row r="34" spans="1:4">
      <c r="A34" s="7" t="s">
        <v>1620</v>
      </c>
      <c r="B34" s="3"/>
      <c r="C34" s="3"/>
      <c r="D34" s="3"/>
    </row>
    <row r="35" spans="1:4" ht="30">
      <c r="A35" s="2" t="s">
        <v>1626</v>
      </c>
      <c r="B35" s="3" t="s">
        <v>1174</v>
      </c>
      <c r="C35" s="3"/>
      <c r="D35" s="3"/>
    </row>
    <row r="36" spans="1:4" ht="30">
      <c r="A36" s="2" t="s">
        <v>1634</v>
      </c>
      <c r="B36" s="3"/>
      <c r="C36" s="3"/>
      <c r="D36" s="3"/>
    </row>
    <row r="37" spans="1:4">
      <c r="A37" s="7" t="s">
        <v>1620</v>
      </c>
      <c r="B37" s="3"/>
      <c r="C37" s="3"/>
      <c r="D37" s="3"/>
    </row>
    <row r="38" spans="1:4">
      <c r="A38" s="2" t="s">
        <v>1635</v>
      </c>
      <c r="B38" s="3" t="s">
        <v>1636</v>
      </c>
      <c r="C38" s="3"/>
      <c r="D38" s="3"/>
    </row>
    <row r="39" spans="1:4" ht="30">
      <c r="A39" s="2" t="s">
        <v>1637</v>
      </c>
      <c r="B39" s="3"/>
      <c r="C39" s="3"/>
      <c r="D39" s="3"/>
    </row>
    <row r="40" spans="1:4">
      <c r="A40" s="7" t="s">
        <v>1620</v>
      </c>
      <c r="B40" s="3"/>
      <c r="C40" s="3"/>
      <c r="D40" s="3"/>
    </row>
    <row r="41" spans="1:4">
      <c r="A41" s="2" t="s">
        <v>1635</v>
      </c>
      <c r="B41" s="3" t="s">
        <v>1636</v>
      </c>
      <c r="C41" s="3"/>
      <c r="D41"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83</v>
      </c>
      <c r="B1" s="1" t="s">
        <v>1</v>
      </c>
    </row>
    <row r="2" spans="1:2">
      <c r="A2" s="6"/>
      <c r="B2" s="1" t="s">
        <v>2</v>
      </c>
    </row>
    <row r="3" spans="1:2" ht="45">
      <c r="A3" s="7" t="s">
        <v>184</v>
      </c>
      <c r="B3" s="3"/>
    </row>
    <row r="4" spans="1:2">
      <c r="A4" s="11" t="s">
        <v>183</v>
      </c>
      <c r="B4" s="9" t="s">
        <v>185</v>
      </c>
    </row>
    <row r="5" spans="1:2" ht="166.5">
      <c r="A5" s="11"/>
      <c r="B5" s="10" t="s">
        <v>186</v>
      </c>
    </row>
    <row r="6" spans="1:2" ht="204.75">
      <c r="A6" s="11"/>
      <c r="B6" s="10" t="s">
        <v>18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38</v>
      </c>
      <c r="B1" s="6" t="s">
        <v>2</v>
      </c>
    </row>
    <row r="2" spans="1:2" ht="30">
      <c r="A2" s="1" t="s">
        <v>28</v>
      </c>
      <c r="B2" s="6"/>
    </row>
    <row r="3" spans="1:2">
      <c r="A3" s="7" t="s">
        <v>1639</v>
      </c>
      <c r="B3" s="3"/>
    </row>
    <row r="4" spans="1:2" ht="30">
      <c r="A4" s="2" t="s">
        <v>1640</v>
      </c>
      <c r="B4" s="5">
        <v>8773</v>
      </c>
    </row>
    <row r="5" spans="1:2">
      <c r="A5" s="2">
        <v>2016</v>
      </c>
      <c r="B5" s="8">
        <v>8813</v>
      </c>
    </row>
    <row r="6" spans="1:2">
      <c r="A6" s="2">
        <v>2017</v>
      </c>
      <c r="B6" s="8">
        <v>8718</v>
      </c>
    </row>
    <row r="7" spans="1:2">
      <c r="A7" s="2">
        <v>2018</v>
      </c>
      <c r="B7" s="8">
        <v>8666</v>
      </c>
    </row>
    <row r="8" spans="1:2">
      <c r="A8" s="2">
        <v>2019</v>
      </c>
      <c r="B8" s="8">
        <v>8694</v>
      </c>
    </row>
    <row r="9" spans="1:2">
      <c r="A9" s="2" t="s">
        <v>494</v>
      </c>
      <c r="B9" s="8">
        <v>388155</v>
      </c>
    </row>
    <row r="10" spans="1:2">
      <c r="A10" s="2" t="s">
        <v>125</v>
      </c>
      <c r="B10" s="5">
        <v>43181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5" width="12.28515625" bestFit="1" customWidth="1"/>
  </cols>
  <sheetData>
    <row r="1" spans="1:5" ht="30">
      <c r="A1" s="1" t="s">
        <v>1641</v>
      </c>
      <c r="B1" s="6" t="s">
        <v>2</v>
      </c>
      <c r="C1" s="6" t="s">
        <v>29</v>
      </c>
      <c r="D1" s="6" t="s">
        <v>81</v>
      </c>
      <c r="E1" s="6" t="s">
        <v>1642</v>
      </c>
    </row>
    <row r="2" spans="1:5" ht="30">
      <c r="A2" s="1" t="s">
        <v>28</v>
      </c>
      <c r="B2" s="6"/>
      <c r="C2" s="6"/>
      <c r="D2" s="6"/>
      <c r="E2" s="6"/>
    </row>
    <row r="3" spans="1:5">
      <c r="A3" s="7" t="s">
        <v>30</v>
      </c>
      <c r="B3" s="3"/>
      <c r="C3" s="3"/>
      <c r="D3" s="3"/>
      <c r="E3" s="3"/>
    </row>
    <row r="4" spans="1:5">
      <c r="A4" s="2" t="s">
        <v>31</v>
      </c>
      <c r="B4" s="5">
        <v>121965</v>
      </c>
      <c r="C4" s="5">
        <v>133139</v>
      </c>
      <c r="D4" s="3"/>
      <c r="E4" s="3"/>
    </row>
    <row r="5" spans="1:5">
      <c r="A5" s="2" t="s">
        <v>32</v>
      </c>
      <c r="B5" s="8">
        <v>1067</v>
      </c>
      <c r="C5" s="8">
        <v>1067</v>
      </c>
      <c r="D5" s="3"/>
      <c r="E5" s="3"/>
    </row>
    <row r="6" spans="1:5">
      <c r="A6" s="2" t="s">
        <v>33</v>
      </c>
      <c r="B6" s="8">
        <v>34852</v>
      </c>
      <c r="C6" s="8">
        <v>45193</v>
      </c>
      <c r="D6" s="3"/>
      <c r="E6" s="3"/>
    </row>
    <row r="7" spans="1:5">
      <c r="A7" s="2" t="s">
        <v>689</v>
      </c>
      <c r="B7" s="3">
        <v>0</v>
      </c>
      <c r="C7" s="3">
        <v>0</v>
      </c>
      <c r="D7" s="3"/>
      <c r="E7" s="3"/>
    </row>
    <row r="8" spans="1:5">
      <c r="A8" s="2" t="s">
        <v>691</v>
      </c>
      <c r="B8" s="3">
        <v>0</v>
      </c>
      <c r="C8" s="3">
        <v>0</v>
      </c>
      <c r="D8" s="3"/>
      <c r="E8" s="3"/>
    </row>
    <row r="9" spans="1:5">
      <c r="A9" s="2" t="s">
        <v>1643</v>
      </c>
      <c r="B9" s="3">
        <v>0</v>
      </c>
      <c r="C9" s="3">
        <v>0</v>
      </c>
      <c r="D9" s="3"/>
      <c r="E9" s="3"/>
    </row>
    <row r="10" spans="1:5">
      <c r="A10" s="2" t="s">
        <v>34</v>
      </c>
      <c r="B10" s="8">
        <v>9960</v>
      </c>
      <c r="C10" s="8">
        <v>8937</v>
      </c>
      <c r="D10" s="3"/>
      <c r="E10" s="3"/>
    </row>
    <row r="11" spans="1:5">
      <c r="A11" s="2" t="s">
        <v>35</v>
      </c>
      <c r="B11" s="8">
        <v>19426</v>
      </c>
      <c r="C11" s="8">
        <v>18966</v>
      </c>
      <c r="D11" s="3"/>
      <c r="E11" s="3"/>
    </row>
    <row r="12" spans="1:5" ht="30">
      <c r="A12" s="2" t="s">
        <v>36</v>
      </c>
      <c r="B12" s="8">
        <v>7538</v>
      </c>
      <c r="C12" s="8">
        <v>8654</v>
      </c>
      <c r="D12" s="3"/>
      <c r="E12" s="3"/>
    </row>
    <row r="13" spans="1:5" ht="30">
      <c r="A13" s="2" t="s">
        <v>37</v>
      </c>
      <c r="B13" s="8">
        <v>1746</v>
      </c>
      <c r="C13" s="8">
        <v>5300</v>
      </c>
      <c r="D13" s="3"/>
      <c r="E13" s="3"/>
    </row>
    <row r="14" spans="1:5">
      <c r="A14" s="2" t="s">
        <v>38</v>
      </c>
      <c r="B14" s="8">
        <v>196554</v>
      </c>
      <c r="C14" s="8">
        <v>221256</v>
      </c>
      <c r="D14" s="3"/>
      <c r="E14" s="3"/>
    </row>
    <row r="15" spans="1:5">
      <c r="A15" s="2" t="s">
        <v>39</v>
      </c>
      <c r="B15" s="8">
        <v>2135908</v>
      </c>
      <c r="C15" s="8">
        <v>2155373</v>
      </c>
      <c r="D15" s="3"/>
      <c r="E15" s="3"/>
    </row>
    <row r="16" spans="1:5">
      <c r="A16" s="2" t="s">
        <v>40</v>
      </c>
      <c r="B16" s="8">
        <v>195676</v>
      </c>
      <c r="C16" s="8">
        <v>195676</v>
      </c>
      <c r="D16" s="8">
        <v>195132</v>
      </c>
      <c r="E16" s="3"/>
    </row>
    <row r="17" spans="1:5">
      <c r="A17" s="2" t="s">
        <v>41</v>
      </c>
      <c r="B17" s="8">
        <v>168332</v>
      </c>
      <c r="C17" s="8">
        <v>186667</v>
      </c>
      <c r="D17" s="3"/>
      <c r="E17" s="3"/>
    </row>
    <row r="18" spans="1:5">
      <c r="A18" s="2" t="s">
        <v>42</v>
      </c>
      <c r="B18" s="8">
        <v>202222</v>
      </c>
      <c r="C18" s="8">
        <v>216021</v>
      </c>
      <c r="D18" s="3"/>
      <c r="E18" s="3"/>
    </row>
    <row r="19" spans="1:5">
      <c r="A19" s="2" t="s">
        <v>43</v>
      </c>
      <c r="B19" s="8">
        <v>18180</v>
      </c>
      <c r="C19" s="8">
        <v>14032</v>
      </c>
      <c r="D19" s="3"/>
      <c r="E19" s="3"/>
    </row>
    <row r="20" spans="1:5">
      <c r="A20" s="2" t="s">
        <v>44</v>
      </c>
      <c r="B20" s="8">
        <v>9619</v>
      </c>
      <c r="C20" s="8">
        <v>6806</v>
      </c>
      <c r="D20" s="3"/>
      <c r="E20" s="3"/>
    </row>
    <row r="21" spans="1:5">
      <c r="A21" s="2" t="s">
        <v>696</v>
      </c>
      <c r="B21" s="3">
        <v>0</v>
      </c>
      <c r="C21" s="3">
        <v>0</v>
      </c>
      <c r="D21" s="3"/>
      <c r="E21" s="3"/>
    </row>
    <row r="22" spans="1:5">
      <c r="A22" s="2" t="s">
        <v>45</v>
      </c>
      <c r="B22" s="8">
        <v>47850</v>
      </c>
      <c r="C22" s="8">
        <v>58898</v>
      </c>
      <c r="D22" s="3"/>
      <c r="E22" s="3"/>
    </row>
    <row r="23" spans="1:5" ht="30">
      <c r="A23" s="2" t="s">
        <v>46</v>
      </c>
      <c r="B23" s="3">
        <v>0</v>
      </c>
      <c r="C23" s="8">
        <v>23669</v>
      </c>
      <c r="D23" s="3"/>
      <c r="E23" s="3"/>
    </row>
    <row r="24" spans="1:5">
      <c r="A24" s="2" t="s">
        <v>47</v>
      </c>
      <c r="B24" s="8">
        <v>2974341</v>
      </c>
      <c r="C24" s="8">
        <v>3078398</v>
      </c>
      <c r="D24" s="3"/>
      <c r="E24" s="3"/>
    </row>
    <row r="25" spans="1:5">
      <c r="A25" s="7" t="s">
        <v>48</v>
      </c>
      <c r="B25" s="3"/>
      <c r="C25" s="3"/>
      <c r="D25" s="3"/>
      <c r="E25" s="3"/>
    </row>
    <row r="26" spans="1:5">
      <c r="A26" s="2" t="s">
        <v>49</v>
      </c>
      <c r="B26" s="8">
        <v>25938</v>
      </c>
      <c r="C26" s="8">
        <v>17608</v>
      </c>
      <c r="D26" s="3"/>
      <c r="E26" s="3"/>
    </row>
    <row r="27" spans="1:5">
      <c r="A27" s="2" t="s">
        <v>50</v>
      </c>
      <c r="B27" s="8">
        <v>15049</v>
      </c>
      <c r="C27" s="8">
        <v>16920</v>
      </c>
      <c r="D27" s="3"/>
      <c r="E27" s="3"/>
    </row>
    <row r="28" spans="1:5">
      <c r="A28" s="2" t="s">
        <v>51</v>
      </c>
      <c r="B28" s="8">
        <v>123297</v>
      </c>
      <c r="C28" s="8">
        <v>118200</v>
      </c>
      <c r="D28" s="3"/>
      <c r="E28" s="3"/>
    </row>
    <row r="29" spans="1:5">
      <c r="A29" s="2" t="s">
        <v>1644</v>
      </c>
      <c r="B29" s="3">
        <v>0</v>
      </c>
      <c r="C29" s="3">
        <v>0</v>
      </c>
      <c r="D29" s="3"/>
      <c r="E29" s="3"/>
    </row>
    <row r="30" spans="1:5">
      <c r="A30" s="2" t="s">
        <v>705</v>
      </c>
      <c r="B30" s="3">
        <v>0</v>
      </c>
      <c r="C30" s="3">
        <v>0</v>
      </c>
      <c r="D30" s="3"/>
      <c r="E30" s="3"/>
    </row>
    <row r="31" spans="1:5">
      <c r="A31" s="2" t="s">
        <v>706</v>
      </c>
      <c r="B31" s="3">
        <v>0</v>
      </c>
      <c r="C31" s="3">
        <v>0</v>
      </c>
      <c r="D31" s="3"/>
      <c r="E31" s="3"/>
    </row>
    <row r="32" spans="1:5">
      <c r="A32" s="2" t="s">
        <v>52</v>
      </c>
      <c r="B32" s="8">
        <v>80892</v>
      </c>
      <c r="C32" s="8">
        <v>69813</v>
      </c>
      <c r="D32" s="3"/>
      <c r="E32" s="3"/>
    </row>
    <row r="33" spans="1:5" ht="30">
      <c r="A33" s="2" t="s">
        <v>53</v>
      </c>
      <c r="B33" s="3">
        <v>366</v>
      </c>
      <c r="C33" s="8">
        <v>8089</v>
      </c>
      <c r="D33" s="3"/>
      <c r="E33" s="3"/>
    </row>
    <row r="34" spans="1:5">
      <c r="A34" s="2" t="s">
        <v>54</v>
      </c>
      <c r="B34" s="8">
        <v>245542</v>
      </c>
      <c r="C34" s="8">
        <v>230630</v>
      </c>
      <c r="D34" s="3"/>
      <c r="E34" s="3"/>
    </row>
    <row r="35" spans="1:5">
      <c r="A35" s="2" t="s">
        <v>55</v>
      </c>
      <c r="B35" s="8">
        <v>2065707</v>
      </c>
      <c r="C35" s="8">
        <v>2128335</v>
      </c>
      <c r="D35" s="3"/>
      <c r="E35" s="3"/>
    </row>
    <row r="36" spans="1:5">
      <c r="A36" s="2" t="s">
        <v>56</v>
      </c>
      <c r="B36" s="8">
        <v>2339</v>
      </c>
      <c r="C36" s="8">
        <v>2308</v>
      </c>
      <c r="D36" s="3"/>
      <c r="E36" s="3"/>
    </row>
    <row r="37" spans="1:5" ht="30">
      <c r="A37" s="2" t="s">
        <v>57</v>
      </c>
      <c r="B37" s="8">
        <v>15585</v>
      </c>
      <c r="C37" s="8">
        <v>21182</v>
      </c>
      <c r="D37" s="3"/>
      <c r="E37" s="3"/>
    </row>
    <row r="38" spans="1:5">
      <c r="A38" s="2" t="s">
        <v>58</v>
      </c>
      <c r="B38" s="8">
        <v>2329173</v>
      </c>
      <c r="C38" s="8">
        <v>2382455</v>
      </c>
      <c r="D38" s="3"/>
      <c r="E38" s="3"/>
    </row>
    <row r="39" spans="1:5">
      <c r="A39" s="7" t="s">
        <v>61</v>
      </c>
      <c r="B39" s="3"/>
      <c r="C39" s="3"/>
      <c r="D39" s="3"/>
      <c r="E39" s="3"/>
    </row>
    <row r="40" spans="1:5" ht="30">
      <c r="A40" s="2" t="s">
        <v>65</v>
      </c>
      <c r="B40" s="8">
        <v>618994</v>
      </c>
      <c r="C40" s="8">
        <v>658408</v>
      </c>
      <c r="D40" s="3"/>
      <c r="E40" s="3"/>
    </row>
    <row r="41" spans="1:5">
      <c r="A41" s="2" t="s">
        <v>66</v>
      </c>
      <c r="B41" s="8">
        <v>26174</v>
      </c>
      <c r="C41" s="8">
        <v>37535</v>
      </c>
      <c r="D41" s="3"/>
      <c r="E41" s="3"/>
    </row>
    <row r="42" spans="1:5">
      <c r="A42" s="2" t="s">
        <v>67</v>
      </c>
      <c r="B42" s="8">
        <v>645168</v>
      </c>
      <c r="C42" s="8">
        <v>695943</v>
      </c>
      <c r="D42" s="8">
        <v>838861</v>
      </c>
      <c r="E42" s="8">
        <v>842476</v>
      </c>
    </row>
    <row r="43" spans="1:5">
      <c r="A43" s="2" t="s">
        <v>68</v>
      </c>
      <c r="B43" s="8">
        <v>2974341</v>
      </c>
      <c r="C43" s="8">
        <v>3078398</v>
      </c>
      <c r="D43" s="3"/>
      <c r="E43" s="3"/>
    </row>
    <row r="44" spans="1:5">
      <c r="A44" s="2" t="s">
        <v>1542</v>
      </c>
      <c r="B44" s="3"/>
      <c r="C44" s="3"/>
      <c r="D44" s="3"/>
      <c r="E44" s="3"/>
    </row>
    <row r="45" spans="1:5">
      <c r="A45" s="7" t="s">
        <v>30</v>
      </c>
      <c r="B45" s="3"/>
      <c r="C45" s="3"/>
      <c r="D45" s="3"/>
      <c r="E45" s="3"/>
    </row>
    <row r="46" spans="1:5">
      <c r="A46" s="2" t="s">
        <v>31</v>
      </c>
      <c r="B46" s="8">
        <v>13554</v>
      </c>
      <c r="C46" s="8">
        <v>27182</v>
      </c>
      <c r="D46" s="3"/>
      <c r="E46" s="3"/>
    </row>
    <row r="47" spans="1:5">
      <c r="A47" s="2" t="s">
        <v>32</v>
      </c>
      <c r="B47" s="8">
        <v>1067</v>
      </c>
      <c r="C47" s="8">
        <v>1067</v>
      </c>
      <c r="D47" s="3"/>
      <c r="E47" s="3"/>
    </row>
    <row r="48" spans="1:5">
      <c r="A48" s="2" t="s">
        <v>33</v>
      </c>
      <c r="B48" s="8">
        <v>2830</v>
      </c>
      <c r="C48" s="8">
        <v>2893</v>
      </c>
      <c r="D48" s="3"/>
      <c r="E48" s="3"/>
    </row>
    <row r="49" spans="1:5">
      <c r="A49" s="2" t="s">
        <v>689</v>
      </c>
      <c r="B49" s="8">
        <v>3116</v>
      </c>
      <c r="C49" s="8">
        <v>2072</v>
      </c>
      <c r="D49" s="3"/>
      <c r="E49" s="3"/>
    </row>
    <row r="50" spans="1:5">
      <c r="A50" s="2" t="s">
        <v>691</v>
      </c>
      <c r="B50" s="8">
        <v>273344</v>
      </c>
      <c r="C50" s="8">
        <v>462047</v>
      </c>
      <c r="D50" s="3"/>
      <c r="E50" s="3"/>
    </row>
    <row r="51" spans="1:5">
      <c r="A51" s="2" t="s">
        <v>1643</v>
      </c>
      <c r="B51" s="3">
        <v>0</v>
      </c>
      <c r="C51" s="3">
        <v>0</v>
      </c>
      <c r="D51" s="3"/>
      <c r="E51" s="3"/>
    </row>
    <row r="52" spans="1:5">
      <c r="A52" s="2" t="s">
        <v>34</v>
      </c>
      <c r="B52" s="3">
        <v>7</v>
      </c>
      <c r="C52" s="3">
        <v>7</v>
      </c>
      <c r="D52" s="3"/>
      <c r="E52" s="3"/>
    </row>
    <row r="53" spans="1:5">
      <c r="A53" s="2" t="s">
        <v>35</v>
      </c>
      <c r="B53" s="3">
        <v>0</v>
      </c>
      <c r="C53" s="3">
        <v>0</v>
      </c>
      <c r="D53" s="3"/>
      <c r="E53" s="3"/>
    </row>
    <row r="54" spans="1:5" ht="30">
      <c r="A54" s="2" t="s">
        <v>36</v>
      </c>
      <c r="B54" s="8">
        <v>5003</v>
      </c>
      <c r="C54" s="8">
        <v>5710</v>
      </c>
      <c r="D54" s="3"/>
      <c r="E54" s="3"/>
    </row>
    <row r="55" spans="1:5" ht="30">
      <c r="A55" s="2" t="s">
        <v>37</v>
      </c>
      <c r="B55" s="3">
        <v>0</v>
      </c>
      <c r="C55" s="3">
        <v>0</v>
      </c>
      <c r="D55" s="3"/>
      <c r="E55" s="3"/>
    </row>
    <row r="56" spans="1:5">
      <c r="A56" s="2" t="s">
        <v>38</v>
      </c>
      <c r="B56" s="8">
        <v>298921</v>
      </c>
      <c r="C56" s="8">
        <v>500978</v>
      </c>
      <c r="D56" s="3"/>
      <c r="E56" s="3"/>
    </row>
    <row r="57" spans="1:5">
      <c r="A57" s="2" t="s">
        <v>39</v>
      </c>
      <c r="B57" s="8">
        <v>72230</v>
      </c>
      <c r="C57" s="8">
        <v>47970</v>
      </c>
      <c r="D57" s="3"/>
      <c r="E57" s="3"/>
    </row>
    <row r="58" spans="1:5">
      <c r="A58" s="2" t="s">
        <v>40</v>
      </c>
      <c r="B58" s="8">
        <v>1234</v>
      </c>
      <c r="C58" s="8">
        <v>1234</v>
      </c>
      <c r="D58" s="3"/>
      <c r="E58" s="3"/>
    </row>
    <row r="59" spans="1:5">
      <c r="A59" s="2" t="s">
        <v>41</v>
      </c>
      <c r="B59" s="8">
        <v>1045</v>
      </c>
      <c r="C59" s="8">
        <v>1045</v>
      </c>
      <c r="D59" s="3"/>
      <c r="E59" s="3"/>
    </row>
    <row r="60" spans="1:5">
      <c r="A60" s="2" t="s">
        <v>42</v>
      </c>
      <c r="B60" s="3">
        <v>0</v>
      </c>
      <c r="C60" s="3">
        <v>0</v>
      </c>
      <c r="D60" s="3"/>
      <c r="E60" s="3"/>
    </row>
    <row r="61" spans="1:5">
      <c r="A61" s="2" t="s">
        <v>43</v>
      </c>
      <c r="B61" s="3">
        <v>0</v>
      </c>
      <c r="C61" s="3">
        <v>0</v>
      </c>
      <c r="D61" s="3"/>
      <c r="E61" s="3"/>
    </row>
    <row r="62" spans="1:5">
      <c r="A62" s="2" t="s">
        <v>44</v>
      </c>
      <c r="B62" s="3">
        <v>0</v>
      </c>
      <c r="C62" s="3">
        <v>0</v>
      </c>
      <c r="D62" s="3"/>
      <c r="E62" s="3"/>
    </row>
    <row r="63" spans="1:5">
      <c r="A63" s="2" t="s">
        <v>696</v>
      </c>
      <c r="B63" s="8">
        <v>2789090</v>
      </c>
      <c r="C63" s="8">
        <v>2550678</v>
      </c>
      <c r="D63" s="3"/>
      <c r="E63" s="3"/>
    </row>
    <row r="64" spans="1:5">
      <c r="A64" s="2" t="s">
        <v>45</v>
      </c>
      <c r="B64" s="8">
        <v>30438</v>
      </c>
      <c r="C64" s="8">
        <v>36338</v>
      </c>
      <c r="D64" s="3"/>
      <c r="E64" s="3"/>
    </row>
    <row r="65" spans="1:5" ht="30">
      <c r="A65" s="2" t="s">
        <v>46</v>
      </c>
      <c r="B65" s="3"/>
      <c r="C65" s="3">
        <v>0</v>
      </c>
      <c r="D65" s="3"/>
      <c r="E65" s="3"/>
    </row>
    <row r="66" spans="1:5">
      <c r="A66" s="2" t="s">
        <v>47</v>
      </c>
      <c r="B66" s="8">
        <v>3192958</v>
      </c>
      <c r="C66" s="8">
        <v>3138243</v>
      </c>
      <c r="D66" s="3"/>
      <c r="E66" s="3"/>
    </row>
    <row r="67" spans="1:5">
      <c r="A67" s="7" t="s">
        <v>48</v>
      </c>
      <c r="B67" s="3"/>
      <c r="C67" s="3"/>
      <c r="D67" s="3"/>
      <c r="E67" s="3"/>
    </row>
    <row r="68" spans="1:5">
      <c r="A68" s="2" t="s">
        <v>49</v>
      </c>
      <c r="B68" s="8">
        <v>1391</v>
      </c>
      <c r="C68" s="8">
        <v>1374</v>
      </c>
      <c r="D68" s="3"/>
      <c r="E68" s="3"/>
    </row>
    <row r="69" spans="1:5">
      <c r="A69" s="2" t="s">
        <v>50</v>
      </c>
      <c r="B69" s="8">
        <v>14877</v>
      </c>
      <c r="C69" s="8">
        <v>16726</v>
      </c>
      <c r="D69" s="3"/>
      <c r="E69" s="3"/>
    </row>
    <row r="70" spans="1:5">
      <c r="A70" s="2" t="s">
        <v>51</v>
      </c>
      <c r="B70" s="8">
        <v>19518</v>
      </c>
      <c r="C70" s="8">
        <v>12772</v>
      </c>
      <c r="D70" s="3"/>
      <c r="E70" s="3"/>
    </row>
    <row r="71" spans="1:5">
      <c r="A71" s="2" t="s">
        <v>1644</v>
      </c>
      <c r="B71" s="3">
        <v>0</v>
      </c>
      <c r="C71" s="3">
        <v>0</v>
      </c>
      <c r="D71" s="3"/>
      <c r="E71" s="3"/>
    </row>
    <row r="72" spans="1:5">
      <c r="A72" s="2" t="s">
        <v>705</v>
      </c>
      <c r="B72" s="8">
        <v>503684</v>
      </c>
      <c r="C72" s="8">
        <v>343194</v>
      </c>
      <c r="D72" s="3"/>
      <c r="E72" s="3"/>
    </row>
    <row r="73" spans="1:5">
      <c r="A73" s="2" t="s">
        <v>706</v>
      </c>
      <c r="B73" s="3">
        <v>0</v>
      </c>
      <c r="C73" s="3">
        <v>0</v>
      </c>
      <c r="D73" s="3"/>
      <c r="E73" s="3"/>
    </row>
    <row r="74" spans="1:5">
      <c r="A74" s="2" t="s">
        <v>52</v>
      </c>
      <c r="B74" s="8">
        <v>79305</v>
      </c>
      <c r="C74" s="8">
        <v>68831</v>
      </c>
      <c r="D74" s="3"/>
      <c r="E74" s="3"/>
    </row>
    <row r="75" spans="1:5" ht="30">
      <c r="A75" s="2" t="s">
        <v>53</v>
      </c>
      <c r="B75" s="3">
        <v>0</v>
      </c>
      <c r="C75" s="3">
        <v>0</v>
      </c>
      <c r="D75" s="3"/>
      <c r="E75" s="3"/>
    </row>
    <row r="76" spans="1:5">
      <c r="A76" s="2" t="s">
        <v>54</v>
      </c>
      <c r="B76" s="8">
        <v>618775</v>
      </c>
      <c r="C76" s="8">
        <v>442897</v>
      </c>
      <c r="D76" s="3"/>
      <c r="E76" s="3"/>
    </row>
    <row r="77" spans="1:5">
      <c r="A77" s="2" t="s">
        <v>55</v>
      </c>
      <c r="B77" s="8">
        <v>1955189</v>
      </c>
      <c r="C77" s="8">
        <v>2024517</v>
      </c>
      <c r="D77" s="3"/>
      <c r="E77" s="3"/>
    </row>
    <row r="78" spans="1:5">
      <c r="A78" s="2" t="s">
        <v>56</v>
      </c>
      <c r="B78" s="3">
        <v>0</v>
      </c>
      <c r="C78" s="3">
        <v>0</v>
      </c>
      <c r="D78" s="3"/>
      <c r="E78" s="3"/>
    </row>
    <row r="79" spans="1:5" ht="30">
      <c r="A79" s="2" t="s">
        <v>57</v>
      </c>
      <c r="B79" s="3">
        <v>0</v>
      </c>
      <c r="C79" s="8">
        <v>12421</v>
      </c>
      <c r="D79" s="3"/>
      <c r="E79" s="3"/>
    </row>
    <row r="80" spans="1:5">
      <c r="A80" s="2" t="s">
        <v>58</v>
      </c>
      <c r="B80" s="8">
        <v>2573964</v>
      </c>
      <c r="C80" s="8">
        <v>2479835</v>
      </c>
      <c r="D80" s="3"/>
      <c r="E80" s="3"/>
    </row>
    <row r="81" spans="1:5">
      <c r="A81" s="7" t="s">
        <v>61</v>
      </c>
      <c r="B81" s="3"/>
      <c r="C81" s="3"/>
      <c r="D81" s="3"/>
      <c r="E81" s="3"/>
    </row>
    <row r="82" spans="1:5" ht="30">
      <c r="A82" s="2" t="s">
        <v>65</v>
      </c>
      <c r="B82" s="8">
        <v>618994</v>
      </c>
      <c r="C82" s="8">
        <v>658408</v>
      </c>
      <c r="D82" s="3"/>
      <c r="E82" s="3"/>
    </row>
    <row r="83" spans="1:5">
      <c r="A83" s="2" t="s">
        <v>66</v>
      </c>
      <c r="B83" s="3">
        <v>0</v>
      </c>
      <c r="C83" s="3">
        <v>0</v>
      </c>
      <c r="D83" s="3"/>
      <c r="E83" s="3"/>
    </row>
    <row r="84" spans="1:5">
      <c r="A84" s="2" t="s">
        <v>67</v>
      </c>
      <c r="B84" s="8">
        <v>618994</v>
      </c>
      <c r="C84" s="8">
        <v>658408</v>
      </c>
      <c r="D84" s="3"/>
      <c r="E84" s="3"/>
    </row>
    <row r="85" spans="1:5">
      <c r="A85" s="2" t="s">
        <v>68</v>
      </c>
      <c r="B85" s="8">
        <v>3192958</v>
      </c>
      <c r="C85" s="8">
        <v>3138243</v>
      </c>
      <c r="D85" s="3"/>
      <c r="E85" s="3"/>
    </row>
    <row r="86" spans="1:5">
      <c r="A86" s="2" t="s">
        <v>1645</v>
      </c>
      <c r="B86" s="3"/>
      <c r="C86" s="3"/>
      <c r="D86" s="3"/>
      <c r="E86" s="3"/>
    </row>
    <row r="87" spans="1:5">
      <c r="A87" s="7" t="s">
        <v>30</v>
      </c>
      <c r="B87" s="3"/>
      <c r="C87" s="3"/>
      <c r="D87" s="3"/>
      <c r="E87" s="3"/>
    </row>
    <row r="88" spans="1:5">
      <c r="A88" s="2" t="s">
        <v>31</v>
      </c>
      <c r="B88" s="8">
        <v>104575</v>
      </c>
      <c r="C88" s="8">
        <v>103584</v>
      </c>
      <c r="D88" s="3"/>
      <c r="E88" s="3"/>
    </row>
    <row r="89" spans="1:5">
      <c r="A89" s="2" t="s">
        <v>32</v>
      </c>
      <c r="B89" s="3">
        <v>0</v>
      </c>
      <c r="C89" s="3">
        <v>0</v>
      </c>
      <c r="D89" s="3"/>
      <c r="E89" s="3"/>
    </row>
    <row r="90" spans="1:5">
      <c r="A90" s="2" t="s">
        <v>33</v>
      </c>
      <c r="B90" s="8">
        <v>27633</v>
      </c>
      <c r="C90" s="8">
        <v>38914</v>
      </c>
      <c r="D90" s="3"/>
      <c r="E90" s="3"/>
    </row>
    <row r="91" spans="1:5">
      <c r="A91" s="2" t="s">
        <v>689</v>
      </c>
      <c r="B91" s="3">
        <v>0</v>
      </c>
      <c r="C91" s="3">
        <v>0</v>
      </c>
      <c r="D91" s="3"/>
      <c r="E91" s="3"/>
    </row>
    <row r="92" spans="1:5">
      <c r="A92" s="2" t="s">
        <v>691</v>
      </c>
      <c r="B92" s="3">
        <v>0</v>
      </c>
      <c r="C92" s="3">
        <v>0</v>
      </c>
      <c r="D92" s="3"/>
      <c r="E92" s="3"/>
    </row>
    <row r="93" spans="1:5">
      <c r="A93" s="2" t="s">
        <v>1643</v>
      </c>
      <c r="B93" s="8">
        <v>503684</v>
      </c>
      <c r="C93" s="8">
        <v>343194</v>
      </c>
      <c r="D93" s="3"/>
      <c r="E93" s="3"/>
    </row>
    <row r="94" spans="1:5">
      <c r="A94" s="2" t="s">
        <v>34</v>
      </c>
      <c r="B94" s="8">
        <v>9823</v>
      </c>
      <c r="C94" s="8">
        <v>8740</v>
      </c>
      <c r="D94" s="3"/>
      <c r="E94" s="3"/>
    </row>
    <row r="95" spans="1:5">
      <c r="A95" s="2" t="s">
        <v>35</v>
      </c>
      <c r="B95" s="8">
        <v>19281</v>
      </c>
      <c r="C95" s="8">
        <v>18826</v>
      </c>
      <c r="D95" s="3"/>
      <c r="E95" s="3"/>
    </row>
    <row r="96" spans="1:5" ht="30">
      <c r="A96" s="2" t="s">
        <v>36</v>
      </c>
      <c r="B96" s="8">
        <v>2331</v>
      </c>
      <c r="C96" s="8">
        <v>2723</v>
      </c>
      <c r="D96" s="3"/>
      <c r="E96" s="3"/>
    </row>
    <row r="97" spans="1:5" ht="30">
      <c r="A97" s="2" t="s">
        <v>37</v>
      </c>
      <c r="B97" s="3">
        <v>0</v>
      </c>
      <c r="C97" s="3">
        <v>0</v>
      </c>
      <c r="D97" s="3"/>
      <c r="E97" s="3"/>
    </row>
    <row r="98" spans="1:5">
      <c r="A98" s="2" t="s">
        <v>38</v>
      </c>
      <c r="B98" s="8">
        <v>667327</v>
      </c>
      <c r="C98" s="8">
        <v>515981</v>
      </c>
      <c r="D98" s="3"/>
      <c r="E98" s="3"/>
    </row>
    <row r="99" spans="1:5">
      <c r="A99" s="2" t="s">
        <v>39</v>
      </c>
      <c r="B99" s="8">
        <v>2051495</v>
      </c>
      <c r="C99" s="8">
        <v>2094310</v>
      </c>
      <c r="D99" s="3"/>
      <c r="E99" s="3"/>
    </row>
    <row r="100" spans="1:5">
      <c r="A100" s="2" t="s">
        <v>40</v>
      </c>
      <c r="B100" s="8">
        <v>194442</v>
      </c>
      <c r="C100" s="8">
        <v>194442</v>
      </c>
      <c r="D100" s="3"/>
      <c r="E100" s="3"/>
    </row>
    <row r="101" spans="1:5">
      <c r="A101" s="2" t="s">
        <v>41</v>
      </c>
      <c r="B101" s="8">
        <v>135384</v>
      </c>
      <c r="C101" s="8">
        <v>143519</v>
      </c>
      <c r="D101" s="3"/>
      <c r="E101" s="3"/>
    </row>
    <row r="102" spans="1:5">
      <c r="A102" s="2" t="s">
        <v>42</v>
      </c>
      <c r="B102" s="8">
        <v>103202</v>
      </c>
      <c r="C102" s="8">
        <v>117001</v>
      </c>
      <c r="D102" s="3"/>
      <c r="E102" s="3"/>
    </row>
    <row r="103" spans="1:5">
      <c r="A103" s="2" t="s">
        <v>43</v>
      </c>
      <c r="B103" s="8">
        <v>13252</v>
      </c>
      <c r="C103" s="8">
        <v>14032</v>
      </c>
      <c r="D103" s="3"/>
      <c r="E103" s="3"/>
    </row>
    <row r="104" spans="1:5">
      <c r="A104" s="2" t="s">
        <v>44</v>
      </c>
      <c r="B104" s="8">
        <v>9619</v>
      </c>
      <c r="C104" s="8">
        <v>6806</v>
      </c>
      <c r="D104" s="3"/>
      <c r="E104" s="3"/>
    </row>
    <row r="105" spans="1:5">
      <c r="A105" s="2" t="s">
        <v>696</v>
      </c>
      <c r="B105" s="8">
        <v>16914</v>
      </c>
      <c r="C105" s="8">
        <v>34738</v>
      </c>
      <c r="D105" s="3"/>
      <c r="E105" s="3"/>
    </row>
    <row r="106" spans="1:5">
      <c r="A106" s="2" t="s">
        <v>45</v>
      </c>
      <c r="B106" s="8">
        <v>16703</v>
      </c>
      <c r="C106" s="8">
        <v>22059</v>
      </c>
      <c r="D106" s="3"/>
      <c r="E106" s="3"/>
    </row>
    <row r="107" spans="1:5" ht="30">
      <c r="A107" s="2" t="s">
        <v>46</v>
      </c>
      <c r="B107" s="3"/>
      <c r="C107" s="3">
        <v>0</v>
      </c>
      <c r="D107" s="3"/>
      <c r="E107" s="3"/>
    </row>
    <row r="108" spans="1:5">
      <c r="A108" s="2" t="s">
        <v>47</v>
      </c>
      <c r="B108" s="8">
        <v>3208338</v>
      </c>
      <c r="C108" s="8">
        <v>3142888</v>
      </c>
      <c r="D108" s="3"/>
      <c r="E108" s="3"/>
    </row>
    <row r="109" spans="1:5">
      <c r="A109" s="7" t="s">
        <v>48</v>
      </c>
      <c r="B109" s="3"/>
      <c r="C109" s="3"/>
      <c r="D109" s="3"/>
      <c r="E109" s="3"/>
    </row>
    <row r="110" spans="1:5">
      <c r="A110" s="2" t="s">
        <v>49</v>
      </c>
      <c r="B110" s="8">
        <v>24053</v>
      </c>
      <c r="C110" s="8">
        <v>15664</v>
      </c>
      <c r="D110" s="3"/>
      <c r="E110" s="3"/>
    </row>
    <row r="111" spans="1:5">
      <c r="A111" s="2" t="s">
        <v>50</v>
      </c>
      <c r="B111" s="3">
        <v>161</v>
      </c>
      <c r="C111" s="3">
        <v>182</v>
      </c>
      <c r="D111" s="3"/>
      <c r="E111" s="3"/>
    </row>
    <row r="112" spans="1:5">
      <c r="A112" s="2" t="s">
        <v>51</v>
      </c>
      <c r="B112" s="8">
        <v>102177</v>
      </c>
      <c r="C112" s="8">
        <v>103792</v>
      </c>
      <c r="D112" s="3"/>
      <c r="E112" s="3"/>
    </row>
    <row r="113" spans="1:5">
      <c r="A113" s="2" t="s">
        <v>1644</v>
      </c>
      <c r="B113" s="3">
        <v>0</v>
      </c>
      <c r="C113" s="3">
        <v>0</v>
      </c>
      <c r="D113" s="3"/>
      <c r="E113" s="3"/>
    </row>
    <row r="114" spans="1:5">
      <c r="A114" s="2" t="s">
        <v>705</v>
      </c>
      <c r="B114" s="3">
        <v>0</v>
      </c>
      <c r="C114" s="3">
        <v>0</v>
      </c>
      <c r="D114" s="3"/>
      <c r="E114" s="3"/>
    </row>
    <row r="115" spans="1:5">
      <c r="A115" s="2" t="s">
        <v>706</v>
      </c>
      <c r="B115" s="8">
        <v>273344</v>
      </c>
      <c r="C115" s="8">
        <v>462047</v>
      </c>
      <c r="D115" s="3"/>
      <c r="E115" s="3"/>
    </row>
    <row r="116" spans="1:5">
      <c r="A116" s="2" t="s">
        <v>52</v>
      </c>
      <c r="B116" s="8">
        <v>1587</v>
      </c>
      <c r="C116" s="3">
        <v>982</v>
      </c>
      <c r="D116" s="3"/>
      <c r="E116" s="3"/>
    </row>
    <row r="117" spans="1:5" ht="30">
      <c r="A117" s="2" t="s">
        <v>53</v>
      </c>
      <c r="B117" s="3">
        <v>0</v>
      </c>
      <c r="C117" s="3">
        <v>0</v>
      </c>
      <c r="D117" s="3"/>
      <c r="E117" s="3"/>
    </row>
    <row r="118" spans="1:5">
      <c r="A118" s="2" t="s">
        <v>54</v>
      </c>
      <c r="B118" s="8">
        <v>401322</v>
      </c>
      <c r="C118" s="8">
        <v>582667</v>
      </c>
      <c r="D118" s="3"/>
      <c r="E118" s="3"/>
    </row>
    <row r="119" spans="1:5">
      <c r="A119" s="2" t="s">
        <v>55</v>
      </c>
      <c r="B119" s="8">
        <v>3735</v>
      </c>
      <c r="C119" s="8">
        <v>3998</v>
      </c>
      <c r="D119" s="3"/>
      <c r="E119" s="3"/>
    </row>
    <row r="120" spans="1:5">
      <c r="A120" s="2" t="s">
        <v>56</v>
      </c>
      <c r="B120" s="8">
        <v>2339</v>
      </c>
      <c r="C120" s="8">
        <v>2308</v>
      </c>
      <c r="D120" s="3"/>
      <c r="E120" s="3"/>
    </row>
    <row r="121" spans="1:5" ht="30">
      <c r="A121" s="2" t="s">
        <v>57</v>
      </c>
      <c r="B121" s="8">
        <v>15585</v>
      </c>
      <c r="C121" s="8">
        <v>8761</v>
      </c>
      <c r="D121" s="3"/>
      <c r="E121" s="3"/>
    </row>
    <row r="122" spans="1:5">
      <c r="A122" s="2" t="s">
        <v>58</v>
      </c>
      <c r="B122" s="8">
        <v>422981</v>
      </c>
      <c r="C122" s="8">
        <v>597734</v>
      </c>
      <c r="D122" s="3"/>
      <c r="E122" s="3"/>
    </row>
    <row r="123" spans="1:5">
      <c r="A123" s="7" t="s">
        <v>61</v>
      </c>
      <c r="B123" s="3"/>
      <c r="C123" s="3"/>
      <c r="D123" s="3"/>
      <c r="E123" s="3"/>
    </row>
    <row r="124" spans="1:5" ht="30">
      <c r="A124" s="2" t="s">
        <v>65</v>
      </c>
      <c r="B124" s="8">
        <v>2785357</v>
      </c>
      <c r="C124" s="8">
        <v>2545154</v>
      </c>
      <c r="D124" s="3"/>
      <c r="E124" s="3"/>
    </row>
    <row r="125" spans="1:5">
      <c r="A125" s="2" t="s">
        <v>66</v>
      </c>
      <c r="B125" s="3">
        <v>0</v>
      </c>
      <c r="C125" s="3">
        <v>0</v>
      </c>
      <c r="D125" s="3"/>
      <c r="E125" s="3"/>
    </row>
    <row r="126" spans="1:5">
      <c r="A126" s="2" t="s">
        <v>67</v>
      </c>
      <c r="B126" s="8">
        <v>2785357</v>
      </c>
      <c r="C126" s="8">
        <v>2545154</v>
      </c>
      <c r="D126" s="3"/>
      <c r="E126" s="3"/>
    </row>
    <row r="127" spans="1:5">
      <c r="A127" s="2" t="s">
        <v>68</v>
      </c>
      <c r="B127" s="8">
        <v>3208338</v>
      </c>
      <c r="C127" s="8">
        <v>3142888</v>
      </c>
      <c r="D127" s="3"/>
      <c r="E127" s="3"/>
    </row>
    <row r="128" spans="1:5" ht="30">
      <c r="A128" s="2" t="s">
        <v>1646</v>
      </c>
      <c r="B128" s="3"/>
      <c r="C128" s="3"/>
      <c r="D128" s="3"/>
      <c r="E128" s="3"/>
    </row>
    <row r="129" spans="1:5">
      <c r="A129" s="7" t="s">
        <v>30</v>
      </c>
      <c r="B129" s="3"/>
      <c r="C129" s="3"/>
      <c r="D129" s="3"/>
      <c r="E129" s="3"/>
    </row>
    <row r="130" spans="1:5">
      <c r="A130" s="2" t="s">
        <v>31</v>
      </c>
      <c r="B130" s="3">
        <v>0</v>
      </c>
      <c r="C130" s="3">
        <v>0</v>
      </c>
      <c r="D130" s="3"/>
      <c r="E130" s="3"/>
    </row>
    <row r="131" spans="1:5">
      <c r="A131" s="2" t="s">
        <v>32</v>
      </c>
      <c r="B131" s="3">
        <v>0</v>
      </c>
      <c r="C131" s="3">
        <v>0</v>
      </c>
      <c r="D131" s="3"/>
      <c r="E131" s="3"/>
    </row>
    <row r="132" spans="1:5">
      <c r="A132" s="2" t="s">
        <v>33</v>
      </c>
      <c r="B132" s="3">
        <v>0</v>
      </c>
      <c r="C132" s="3">
        <v>0</v>
      </c>
      <c r="D132" s="3"/>
      <c r="E132" s="3"/>
    </row>
    <row r="133" spans="1:5">
      <c r="A133" s="2" t="s">
        <v>689</v>
      </c>
      <c r="B133" s="3">
        <v>0</v>
      </c>
      <c r="C133" s="3">
        <v>0</v>
      </c>
      <c r="D133" s="3"/>
      <c r="E133" s="3"/>
    </row>
    <row r="134" spans="1:5">
      <c r="A134" s="2" t="s">
        <v>691</v>
      </c>
      <c r="B134" s="8">
        <v>-273344</v>
      </c>
      <c r="C134" s="8">
        <v>-462047</v>
      </c>
      <c r="D134" s="3"/>
      <c r="E134" s="3"/>
    </row>
    <row r="135" spans="1:5">
      <c r="A135" s="2" t="s">
        <v>1643</v>
      </c>
      <c r="B135" s="8">
        <v>-503684</v>
      </c>
      <c r="C135" s="8">
        <v>-343194</v>
      </c>
      <c r="D135" s="3"/>
      <c r="E135" s="3"/>
    </row>
    <row r="136" spans="1:5">
      <c r="A136" s="2" t="s">
        <v>34</v>
      </c>
      <c r="B136" s="3">
        <v>0</v>
      </c>
      <c r="C136" s="3">
        <v>0</v>
      </c>
      <c r="D136" s="3"/>
      <c r="E136" s="3"/>
    </row>
    <row r="137" spans="1:5">
      <c r="A137" s="2" t="s">
        <v>35</v>
      </c>
      <c r="B137" s="3">
        <v>0</v>
      </c>
      <c r="C137" s="3">
        <v>0</v>
      </c>
      <c r="D137" s="3"/>
      <c r="E137" s="3"/>
    </row>
    <row r="138" spans="1:5" ht="30">
      <c r="A138" s="2" t="s">
        <v>36</v>
      </c>
      <c r="B138" s="3">
        <v>0</v>
      </c>
      <c r="C138" s="3">
        <v>0</v>
      </c>
      <c r="D138" s="3"/>
      <c r="E138" s="3"/>
    </row>
    <row r="139" spans="1:5" ht="30">
      <c r="A139" s="2" t="s">
        <v>37</v>
      </c>
      <c r="B139" s="3">
        <v>0</v>
      </c>
      <c r="C139" s="3">
        <v>0</v>
      </c>
      <c r="D139" s="3"/>
      <c r="E139" s="3"/>
    </row>
    <row r="140" spans="1:5">
      <c r="A140" s="2" t="s">
        <v>38</v>
      </c>
      <c r="B140" s="8">
        <v>-777028</v>
      </c>
      <c r="C140" s="8">
        <v>-805241</v>
      </c>
      <c r="D140" s="3"/>
      <c r="E140" s="3"/>
    </row>
    <row r="141" spans="1:5">
      <c r="A141" s="2" t="s">
        <v>39</v>
      </c>
      <c r="B141" s="3">
        <v>0</v>
      </c>
      <c r="C141" s="3">
        <v>0</v>
      </c>
      <c r="D141" s="3"/>
      <c r="E141" s="3"/>
    </row>
    <row r="142" spans="1:5">
      <c r="A142" s="2" t="s">
        <v>40</v>
      </c>
      <c r="B142" s="3">
        <v>0</v>
      </c>
      <c r="C142" s="3">
        <v>0</v>
      </c>
      <c r="D142" s="3"/>
      <c r="E142" s="3"/>
    </row>
    <row r="143" spans="1:5">
      <c r="A143" s="2" t="s">
        <v>41</v>
      </c>
      <c r="B143" s="3">
        <v>0</v>
      </c>
      <c r="C143" s="3">
        <v>0</v>
      </c>
      <c r="D143" s="3"/>
      <c r="E143" s="3"/>
    </row>
    <row r="144" spans="1:5">
      <c r="A144" s="2" t="s">
        <v>42</v>
      </c>
      <c r="B144" s="3">
        <v>0</v>
      </c>
      <c r="C144" s="3">
        <v>0</v>
      </c>
      <c r="D144" s="3"/>
      <c r="E144" s="3"/>
    </row>
    <row r="145" spans="1:5">
      <c r="A145" s="2" t="s">
        <v>43</v>
      </c>
      <c r="B145" s="3">
        <v>0</v>
      </c>
      <c r="C145" s="3">
        <v>0</v>
      </c>
      <c r="D145" s="3"/>
      <c r="E145" s="3"/>
    </row>
    <row r="146" spans="1:5">
      <c r="A146" s="2" t="s">
        <v>44</v>
      </c>
      <c r="B146" s="3">
        <v>0</v>
      </c>
      <c r="C146" s="3">
        <v>0</v>
      </c>
      <c r="D146" s="3"/>
      <c r="E146" s="3"/>
    </row>
    <row r="147" spans="1:5">
      <c r="A147" s="2" t="s">
        <v>696</v>
      </c>
      <c r="B147" s="8">
        <v>-2785357</v>
      </c>
      <c r="C147" s="8">
        <v>-2545154</v>
      </c>
      <c r="D147" s="3"/>
      <c r="E147" s="3"/>
    </row>
    <row r="148" spans="1:5">
      <c r="A148" s="2" t="s">
        <v>45</v>
      </c>
      <c r="B148" s="3">
        <v>0</v>
      </c>
      <c r="C148" s="3">
        <v>0</v>
      </c>
      <c r="D148" s="3"/>
      <c r="E148" s="3"/>
    </row>
    <row r="149" spans="1:5" ht="30">
      <c r="A149" s="2" t="s">
        <v>46</v>
      </c>
      <c r="B149" s="3"/>
      <c r="C149" s="3">
        <v>0</v>
      </c>
      <c r="D149" s="3"/>
      <c r="E149" s="3"/>
    </row>
    <row r="150" spans="1:5">
      <c r="A150" s="2" t="s">
        <v>47</v>
      </c>
      <c r="B150" s="8">
        <v>-3562385</v>
      </c>
      <c r="C150" s="8">
        <v>-3350395</v>
      </c>
      <c r="D150" s="3"/>
      <c r="E150" s="3"/>
    </row>
    <row r="151" spans="1:5">
      <c r="A151" s="7" t="s">
        <v>48</v>
      </c>
      <c r="B151" s="3"/>
      <c r="C151" s="3"/>
      <c r="D151" s="3"/>
      <c r="E151" s="3"/>
    </row>
    <row r="152" spans="1:5">
      <c r="A152" s="2" t="s">
        <v>49</v>
      </c>
      <c r="B152" s="3">
        <v>0</v>
      </c>
      <c r="C152" s="3">
        <v>0</v>
      </c>
      <c r="D152" s="3"/>
      <c r="E152" s="3"/>
    </row>
    <row r="153" spans="1:5">
      <c r="A153" s="2" t="s">
        <v>50</v>
      </c>
      <c r="B153" s="3">
        <v>0</v>
      </c>
      <c r="C153" s="3">
        <v>0</v>
      </c>
      <c r="D153" s="3"/>
      <c r="E153" s="3"/>
    </row>
    <row r="154" spans="1:5">
      <c r="A154" s="2" t="s">
        <v>51</v>
      </c>
      <c r="B154" s="3">
        <v>0</v>
      </c>
      <c r="C154" s="3">
        <v>0</v>
      </c>
      <c r="D154" s="3"/>
      <c r="E154" s="3"/>
    </row>
    <row r="155" spans="1:5">
      <c r="A155" s="2" t="s">
        <v>1644</v>
      </c>
      <c r="B155" s="3">
        <v>0</v>
      </c>
      <c r="C155" s="3"/>
      <c r="D155" s="3"/>
      <c r="E155" s="3"/>
    </row>
    <row r="156" spans="1:5">
      <c r="A156" s="2" t="s">
        <v>705</v>
      </c>
      <c r="B156" s="8">
        <v>-503684</v>
      </c>
      <c r="C156" s="8">
        <v>-343194</v>
      </c>
      <c r="D156" s="3"/>
      <c r="E156" s="3"/>
    </row>
    <row r="157" spans="1:5">
      <c r="A157" s="2" t="s">
        <v>706</v>
      </c>
      <c r="B157" s="8">
        <v>-273344</v>
      </c>
      <c r="C157" s="8">
        <v>-462047</v>
      </c>
      <c r="D157" s="3"/>
      <c r="E157" s="3"/>
    </row>
    <row r="158" spans="1:5">
      <c r="A158" s="2" t="s">
        <v>52</v>
      </c>
      <c r="B158" s="3">
        <v>0</v>
      </c>
      <c r="C158" s="3">
        <v>0</v>
      </c>
      <c r="D158" s="3"/>
      <c r="E158" s="3"/>
    </row>
    <row r="159" spans="1:5" ht="30">
      <c r="A159" s="2" t="s">
        <v>53</v>
      </c>
      <c r="B159" s="3">
        <v>0</v>
      </c>
      <c r="C159" s="3">
        <v>0</v>
      </c>
      <c r="D159" s="3"/>
      <c r="E159" s="3"/>
    </row>
    <row r="160" spans="1:5">
      <c r="A160" s="2" t="s">
        <v>54</v>
      </c>
      <c r="B160" s="8">
        <v>-777028</v>
      </c>
      <c r="C160" s="8">
        <v>-805241</v>
      </c>
      <c r="D160" s="3"/>
      <c r="E160" s="3"/>
    </row>
    <row r="161" spans="1:5">
      <c r="A161" s="2" t="s">
        <v>55</v>
      </c>
      <c r="B161" s="3">
        <v>0</v>
      </c>
      <c r="C161" s="3">
        <v>0</v>
      </c>
      <c r="D161" s="3"/>
      <c r="E161" s="3"/>
    </row>
    <row r="162" spans="1:5">
      <c r="A162" s="2" t="s">
        <v>56</v>
      </c>
      <c r="B162" s="3">
        <v>0</v>
      </c>
      <c r="C162" s="3">
        <v>0</v>
      </c>
      <c r="D162" s="3"/>
      <c r="E162" s="3"/>
    </row>
    <row r="163" spans="1:5" ht="30">
      <c r="A163" s="2" t="s">
        <v>57</v>
      </c>
      <c r="B163" s="3">
        <v>0</v>
      </c>
      <c r="C163" s="3">
        <v>0</v>
      </c>
      <c r="D163" s="3"/>
      <c r="E163" s="3"/>
    </row>
    <row r="164" spans="1:5">
      <c r="A164" s="2" t="s">
        <v>58</v>
      </c>
      <c r="B164" s="8">
        <v>-777028</v>
      </c>
      <c r="C164" s="8">
        <v>-805241</v>
      </c>
      <c r="D164" s="3"/>
      <c r="E164" s="3"/>
    </row>
    <row r="165" spans="1:5">
      <c r="A165" s="7" t="s">
        <v>61</v>
      </c>
      <c r="B165" s="3"/>
      <c r="C165" s="3"/>
      <c r="D165" s="3"/>
      <c r="E165" s="3"/>
    </row>
    <row r="166" spans="1:5" ht="30">
      <c r="A166" s="2" t="s">
        <v>65</v>
      </c>
      <c r="B166" s="8">
        <v>-2785357</v>
      </c>
      <c r="C166" s="8">
        <v>-2545154</v>
      </c>
      <c r="D166" s="3"/>
      <c r="E166" s="3"/>
    </row>
    <row r="167" spans="1:5">
      <c r="A167" s="2" t="s">
        <v>66</v>
      </c>
      <c r="B167" s="3">
        <v>0</v>
      </c>
      <c r="C167" s="3">
        <v>0</v>
      </c>
      <c r="D167" s="3"/>
      <c r="E167" s="3"/>
    </row>
    <row r="168" spans="1:5">
      <c r="A168" s="2" t="s">
        <v>67</v>
      </c>
      <c r="B168" s="8">
        <v>-2785357</v>
      </c>
      <c r="C168" s="8">
        <v>-2545154</v>
      </c>
      <c r="D168" s="3"/>
      <c r="E168" s="3"/>
    </row>
    <row r="169" spans="1:5">
      <c r="A169" s="2" t="s">
        <v>68</v>
      </c>
      <c r="B169" s="8">
        <v>-3562385</v>
      </c>
      <c r="C169" s="8">
        <v>-3350395</v>
      </c>
      <c r="D169" s="3"/>
      <c r="E169" s="3"/>
    </row>
    <row r="170" spans="1:5" ht="30">
      <c r="A170" s="2" t="s">
        <v>1647</v>
      </c>
      <c r="B170" s="3"/>
      <c r="C170" s="3"/>
      <c r="D170" s="3"/>
      <c r="E170" s="3"/>
    </row>
    <row r="171" spans="1:5">
      <c r="A171" s="7" t="s">
        <v>30</v>
      </c>
      <c r="B171" s="3"/>
      <c r="C171" s="3"/>
      <c r="D171" s="3"/>
      <c r="E171" s="3"/>
    </row>
    <row r="172" spans="1:5">
      <c r="A172" s="2" t="s">
        <v>31</v>
      </c>
      <c r="B172" s="8">
        <v>118129</v>
      </c>
      <c r="C172" s="8">
        <v>130766</v>
      </c>
      <c r="D172" s="3"/>
      <c r="E172" s="3"/>
    </row>
    <row r="173" spans="1:5">
      <c r="A173" s="2" t="s">
        <v>32</v>
      </c>
      <c r="B173" s="8">
        <v>1067</v>
      </c>
      <c r="C173" s="8">
        <v>1067</v>
      </c>
      <c r="D173" s="3"/>
      <c r="E173" s="3"/>
    </row>
    <row r="174" spans="1:5">
      <c r="A174" s="2" t="s">
        <v>33</v>
      </c>
      <c r="B174" s="8">
        <v>30463</v>
      </c>
      <c r="C174" s="8">
        <v>41807</v>
      </c>
      <c r="D174" s="3"/>
      <c r="E174" s="3"/>
    </row>
    <row r="175" spans="1:5">
      <c r="A175" s="2" t="s">
        <v>689</v>
      </c>
      <c r="B175" s="8">
        <v>3116</v>
      </c>
      <c r="C175" s="8">
        <v>2072</v>
      </c>
      <c r="D175" s="3"/>
      <c r="E175" s="3"/>
    </row>
    <row r="176" spans="1:5">
      <c r="A176" s="2" t="s">
        <v>691</v>
      </c>
      <c r="B176" s="3">
        <v>0</v>
      </c>
      <c r="C176" s="3">
        <v>0</v>
      </c>
      <c r="D176" s="3"/>
      <c r="E176" s="3"/>
    </row>
    <row r="177" spans="1:5">
      <c r="A177" s="2" t="s">
        <v>1643</v>
      </c>
      <c r="B177" s="3">
        <v>0</v>
      </c>
      <c r="C177" s="3">
        <v>0</v>
      </c>
      <c r="D177" s="3"/>
      <c r="E177" s="3"/>
    </row>
    <row r="178" spans="1:5">
      <c r="A178" s="2" t="s">
        <v>34</v>
      </c>
      <c r="B178" s="8">
        <v>9830</v>
      </c>
      <c r="C178" s="8">
        <v>8747</v>
      </c>
      <c r="D178" s="3"/>
      <c r="E178" s="3"/>
    </row>
    <row r="179" spans="1:5">
      <c r="A179" s="2" t="s">
        <v>35</v>
      </c>
      <c r="B179" s="8">
        <v>19281</v>
      </c>
      <c r="C179" s="8">
        <v>18826</v>
      </c>
      <c r="D179" s="3"/>
      <c r="E179" s="3"/>
    </row>
    <row r="180" spans="1:5" ht="30">
      <c r="A180" s="2" t="s">
        <v>36</v>
      </c>
      <c r="B180" s="8">
        <v>7334</v>
      </c>
      <c r="C180" s="8">
        <v>8433</v>
      </c>
      <c r="D180" s="3"/>
      <c r="E180" s="3"/>
    </row>
    <row r="181" spans="1:5" ht="30">
      <c r="A181" s="2" t="s">
        <v>37</v>
      </c>
      <c r="B181" s="3">
        <v>0</v>
      </c>
      <c r="C181" s="3">
        <v>0</v>
      </c>
      <c r="D181" s="3"/>
      <c r="E181" s="3"/>
    </row>
    <row r="182" spans="1:5">
      <c r="A182" s="2" t="s">
        <v>38</v>
      </c>
      <c r="B182" s="8">
        <v>189220</v>
      </c>
      <c r="C182" s="8">
        <v>211718</v>
      </c>
      <c r="D182" s="3"/>
      <c r="E182" s="3"/>
    </row>
    <row r="183" spans="1:5">
      <c r="A183" s="2" t="s">
        <v>39</v>
      </c>
      <c r="B183" s="8">
        <v>2123725</v>
      </c>
      <c r="C183" s="8">
        <v>2142280</v>
      </c>
      <c r="D183" s="3"/>
      <c r="E183" s="3"/>
    </row>
    <row r="184" spans="1:5">
      <c r="A184" s="2" t="s">
        <v>40</v>
      </c>
      <c r="B184" s="8">
        <v>195676</v>
      </c>
      <c r="C184" s="8">
        <v>195676</v>
      </c>
      <c r="D184" s="3"/>
      <c r="E184" s="3"/>
    </row>
    <row r="185" spans="1:5">
      <c r="A185" s="2" t="s">
        <v>41</v>
      </c>
      <c r="B185" s="8">
        <v>136429</v>
      </c>
      <c r="C185" s="8">
        <v>144564</v>
      </c>
      <c r="D185" s="3"/>
      <c r="E185" s="3"/>
    </row>
    <row r="186" spans="1:5">
      <c r="A186" s="2" t="s">
        <v>42</v>
      </c>
      <c r="B186" s="8">
        <v>103202</v>
      </c>
      <c r="C186" s="8">
        <v>117001</v>
      </c>
      <c r="D186" s="3"/>
      <c r="E186" s="3"/>
    </row>
    <row r="187" spans="1:5">
      <c r="A187" s="2" t="s">
        <v>43</v>
      </c>
      <c r="B187" s="8">
        <v>13252</v>
      </c>
      <c r="C187" s="8">
        <v>14032</v>
      </c>
      <c r="D187" s="3"/>
      <c r="E187" s="3"/>
    </row>
    <row r="188" spans="1:5">
      <c r="A188" s="2" t="s">
        <v>44</v>
      </c>
      <c r="B188" s="8">
        <v>9619</v>
      </c>
      <c r="C188" s="8">
        <v>6806</v>
      </c>
      <c r="D188" s="3"/>
      <c r="E188" s="3"/>
    </row>
    <row r="189" spans="1:5">
      <c r="A189" s="2" t="s">
        <v>696</v>
      </c>
      <c r="B189" s="8">
        <v>20647</v>
      </c>
      <c r="C189" s="8">
        <v>40262</v>
      </c>
      <c r="D189" s="3"/>
      <c r="E189" s="3"/>
    </row>
    <row r="190" spans="1:5">
      <c r="A190" s="2" t="s">
        <v>45</v>
      </c>
      <c r="B190" s="8">
        <v>47141</v>
      </c>
      <c r="C190" s="8">
        <v>58397</v>
      </c>
      <c r="D190" s="3"/>
      <c r="E190" s="3"/>
    </row>
    <row r="191" spans="1:5" ht="30">
      <c r="A191" s="2" t="s">
        <v>46</v>
      </c>
      <c r="B191" s="3"/>
      <c r="C191" s="3">
        <v>0</v>
      </c>
      <c r="D191" s="3"/>
      <c r="E191" s="3"/>
    </row>
    <row r="192" spans="1:5">
      <c r="A192" s="2" t="s">
        <v>47</v>
      </c>
      <c r="B192" s="8">
        <v>2838911</v>
      </c>
      <c r="C192" s="8">
        <v>2930736</v>
      </c>
      <c r="D192" s="3"/>
      <c r="E192" s="3"/>
    </row>
    <row r="193" spans="1:5">
      <c r="A193" s="7" t="s">
        <v>48</v>
      </c>
      <c r="B193" s="3"/>
      <c r="C193" s="3"/>
      <c r="D193" s="3"/>
      <c r="E193" s="3"/>
    </row>
    <row r="194" spans="1:5">
      <c r="A194" s="2" t="s">
        <v>49</v>
      </c>
      <c r="B194" s="8">
        <v>25444</v>
      </c>
      <c r="C194" s="8">
        <v>17038</v>
      </c>
      <c r="D194" s="3"/>
      <c r="E194" s="3"/>
    </row>
    <row r="195" spans="1:5">
      <c r="A195" s="2" t="s">
        <v>50</v>
      </c>
      <c r="B195" s="8">
        <v>15038</v>
      </c>
      <c r="C195" s="8">
        <v>16908</v>
      </c>
      <c r="D195" s="3"/>
      <c r="E195" s="3"/>
    </row>
    <row r="196" spans="1:5">
      <c r="A196" s="2" t="s">
        <v>51</v>
      </c>
      <c r="B196" s="8">
        <v>121695</v>
      </c>
      <c r="C196" s="8">
        <v>116564</v>
      </c>
      <c r="D196" s="3"/>
      <c r="E196" s="3"/>
    </row>
    <row r="197" spans="1:5">
      <c r="A197" s="2" t="s">
        <v>1644</v>
      </c>
      <c r="B197" s="3">
        <v>0</v>
      </c>
      <c r="C197" s="3">
        <v>0</v>
      </c>
      <c r="D197" s="3"/>
      <c r="E197" s="3"/>
    </row>
    <row r="198" spans="1:5">
      <c r="A198" s="2" t="s">
        <v>705</v>
      </c>
      <c r="B198" s="3">
        <v>0</v>
      </c>
      <c r="C198" s="3">
        <v>0</v>
      </c>
      <c r="D198" s="3"/>
      <c r="E198" s="3"/>
    </row>
    <row r="199" spans="1:5">
      <c r="A199" s="2" t="s">
        <v>706</v>
      </c>
      <c r="B199" s="3">
        <v>0</v>
      </c>
      <c r="C199" s="3">
        <v>0</v>
      </c>
      <c r="D199" s="3"/>
      <c r="E199" s="3"/>
    </row>
    <row r="200" spans="1:5">
      <c r="A200" s="2" t="s">
        <v>52</v>
      </c>
      <c r="B200" s="8">
        <v>80892</v>
      </c>
      <c r="C200" s="8">
        <v>69813</v>
      </c>
      <c r="D200" s="3"/>
      <c r="E200" s="3"/>
    </row>
    <row r="201" spans="1:5" ht="30">
      <c r="A201" s="2" t="s">
        <v>53</v>
      </c>
      <c r="B201" s="3">
        <v>0</v>
      </c>
      <c r="C201" s="3">
        <v>0</v>
      </c>
      <c r="D201" s="3"/>
      <c r="E201" s="3"/>
    </row>
    <row r="202" spans="1:5">
      <c r="A202" s="2" t="s">
        <v>54</v>
      </c>
      <c r="B202" s="8">
        <v>243069</v>
      </c>
      <c r="C202" s="8">
        <v>220323</v>
      </c>
      <c r="D202" s="3"/>
      <c r="E202" s="3"/>
    </row>
    <row r="203" spans="1:5">
      <c r="A203" s="2" t="s">
        <v>55</v>
      </c>
      <c r="B203" s="8">
        <v>1958924</v>
      </c>
      <c r="C203" s="8">
        <v>2028515</v>
      </c>
      <c r="D203" s="3"/>
      <c r="E203" s="3"/>
    </row>
    <row r="204" spans="1:5">
      <c r="A204" s="2" t="s">
        <v>56</v>
      </c>
      <c r="B204" s="8">
        <v>2339</v>
      </c>
      <c r="C204" s="8">
        <v>2308</v>
      </c>
      <c r="D204" s="3"/>
      <c r="E204" s="3"/>
    </row>
    <row r="205" spans="1:5" ht="30">
      <c r="A205" s="2" t="s">
        <v>57</v>
      </c>
      <c r="B205" s="8">
        <v>15585</v>
      </c>
      <c r="C205" s="8">
        <v>21182</v>
      </c>
      <c r="D205" s="3"/>
      <c r="E205" s="3"/>
    </row>
    <row r="206" spans="1:5">
      <c r="A206" s="2" t="s">
        <v>58</v>
      </c>
      <c r="B206" s="8">
        <v>2219917</v>
      </c>
      <c r="C206" s="8">
        <v>2272328</v>
      </c>
      <c r="D206" s="3"/>
      <c r="E206" s="3"/>
    </row>
    <row r="207" spans="1:5">
      <c r="A207" s="7" t="s">
        <v>61</v>
      </c>
      <c r="B207" s="3"/>
      <c r="C207" s="3"/>
      <c r="D207" s="3"/>
      <c r="E207" s="3"/>
    </row>
    <row r="208" spans="1:5" ht="30">
      <c r="A208" s="2" t="s">
        <v>65</v>
      </c>
      <c r="B208" s="8">
        <v>618994</v>
      </c>
      <c r="C208" s="8">
        <v>658408</v>
      </c>
      <c r="D208" s="3"/>
      <c r="E208" s="3"/>
    </row>
    <row r="209" spans="1:5">
      <c r="A209" s="2" t="s">
        <v>66</v>
      </c>
      <c r="B209" s="3">
        <v>0</v>
      </c>
      <c r="C209" s="3">
        <v>0</v>
      </c>
      <c r="D209" s="3"/>
      <c r="E209" s="3"/>
    </row>
    <row r="210" spans="1:5">
      <c r="A210" s="2" t="s">
        <v>67</v>
      </c>
      <c r="B210" s="8">
        <v>618994</v>
      </c>
      <c r="C210" s="8">
        <v>658408</v>
      </c>
      <c r="D210" s="3"/>
      <c r="E210" s="3"/>
    </row>
    <row r="211" spans="1:5">
      <c r="A211" s="2" t="s">
        <v>68</v>
      </c>
      <c r="B211" s="8">
        <v>2838911</v>
      </c>
      <c r="C211" s="8">
        <v>2930736</v>
      </c>
      <c r="D211" s="3"/>
      <c r="E211" s="3"/>
    </row>
    <row r="212" spans="1:5">
      <c r="A212" s="2" t="s">
        <v>1648</v>
      </c>
      <c r="B212" s="3"/>
      <c r="C212" s="3"/>
      <c r="D212" s="3"/>
      <c r="E212" s="3"/>
    </row>
    <row r="213" spans="1:5">
      <c r="A213" s="7" t="s">
        <v>30</v>
      </c>
      <c r="B213" s="3"/>
      <c r="C213" s="3"/>
      <c r="D213" s="3"/>
      <c r="E213" s="3"/>
    </row>
    <row r="214" spans="1:5">
      <c r="A214" s="2" t="s">
        <v>31</v>
      </c>
      <c r="B214" s="8">
        <v>3836</v>
      </c>
      <c r="C214" s="8">
        <v>2373</v>
      </c>
      <c r="D214" s="3"/>
      <c r="E214" s="3"/>
    </row>
    <row r="215" spans="1:5">
      <c r="A215" s="2" t="s">
        <v>32</v>
      </c>
      <c r="B215" s="3">
        <v>0</v>
      </c>
      <c r="C215" s="3">
        <v>0</v>
      </c>
      <c r="D215" s="3"/>
      <c r="E215" s="3"/>
    </row>
    <row r="216" spans="1:5">
      <c r="A216" s="2" t="s">
        <v>33</v>
      </c>
      <c r="B216" s="8">
        <v>4389</v>
      </c>
      <c r="C216" s="8">
        <v>3386</v>
      </c>
      <c r="D216" s="3"/>
      <c r="E216" s="3"/>
    </row>
    <row r="217" spans="1:5">
      <c r="A217" s="2" t="s">
        <v>689</v>
      </c>
      <c r="B217" s="3">
        <v>0</v>
      </c>
      <c r="C217" s="3">
        <v>0</v>
      </c>
      <c r="D217" s="3"/>
      <c r="E217" s="3"/>
    </row>
    <row r="218" spans="1:5">
      <c r="A218" s="2" t="s">
        <v>691</v>
      </c>
      <c r="B218" s="3">
        <v>0</v>
      </c>
      <c r="C218" s="3">
        <v>0</v>
      </c>
      <c r="D218" s="3"/>
      <c r="E218" s="3"/>
    </row>
    <row r="219" spans="1:5">
      <c r="A219" s="2" t="s">
        <v>1643</v>
      </c>
      <c r="B219" s="3">
        <v>0</v>
      </c>
      <c r="C219" s="3">
        <v>0</v>
      </c>
      <c r="D219" s="3"/>
      <c r="E219" s="3"/>
    </row>
    <row r="220" spans="1:5">
      <c r="A220" s="2" t="s">
        <v>34</v>
      </c>
      <c r="B220" s="3">
        <v>130</v>
      </c>
      <c r="C220" s="3">
        <v>190</v>
      </c>
      <c r="D220" s="3"/>
      <c r="E220" s="3"/>
    </row>
    <row r="221" spans="1:5">
      <c r="A221" s="2" t="s">
        <v>35</v>
      </c>
      <c r="B221" s="3">
        <v>145</v>
      </c>
      <c r="C221" s="3">
        <v>140</v>
      </c>
      <c r="D221" s="3"/>
      <c r="E221" s="3"/>
    </row>
    <row r="222" spans="1:5" ht="30">
      <c r="A222" s="2" t="s">
        <v>36</v>
      </c>
      <c r="B222" s="3">
        <v>204</v>
      </c>
      <c r="C222" s="3">
        <v>221</v>
      </c>
      <c r="D222" s="3"/>
      <c r="E222" s="3"/>
    </row>
    <row r="223" spans="1:5" ht="30">
      <c r="A223" s="2" t="s">
        <v>37</v>
      </c>
      <c r="B223" s="8">
        <v>1746</v>
      </c>
      <c r="C223" s="8">
        <v>5300</v>
      </c>
      <c r="D223" s="3"/>
      <c r="E223" s="3"/>
    </row>
    <row r="224" spans="1:5">
      <c r="A224" s="2" t="s">
        <v>38</v>
      </c>
      <c r="B224" s="8">
        <v>10450</v>
      </c>
      <c r="C224" s="8">
        <v>11610</v>
      </c>
      <c r="D224" s="3"/>
      <c r="E224" s="3"/>
    </row>
    <row r="225" spans="1:5">
      <c r="A225" s="2" t="s">
        <v>39</v>
      </c>
      <c r="B225" s="8">
        <v>12183</v>
      </c>
      <c r="C225" s="8">
        <v>13093</v>
      </c>
      <c r="D225" s="3"/>
      <c r="E225" s="3"/>
    </row>
    <row r="226" spans="1:5">
      <c r="A226" s="2" t="s">
        <v>40</v>
      </c>
      <c r="B226" s="3">
        <v>0</v>
      </c>
      <c r="C226" s="3">
        <v>0</v>
      </c>
      <c r="D226" s="3"/>
      <c r="E226" s="3"/>
    </row>
    <row r="227" spans="1:5">
      <c r="A227" s="2" t="s">
        <v>41</v>
      </c>
      <c r="B227" s="8">
        <v>31903</v>
      </c>
      <c r="C227" s="8">
        <v>42103</v>
      </c>
      <c r="D227" s="3"/>
      <c r="E227" s="3"/>
    </row>
    <row r="228" spans="1:5">
      <c r="A228" s="2" t="s">
        <v>42</v>
      </c>
      <c r="B228" s="8">
        <v>99020</v>
      </c>
      <c r="C228" s="8">
        <v>99020</v>
      </c>
      <c r="D228" s="3"/>
      <c r="E228" s="3"/>
    </row>
    <row r="229" spans="1:5">
      <c r="A229" s="2" t="s">
        <v>43</v>
      </c>
      <c r="B229" s="8">
        <v>4928</v>
      </c>
      <c r="C229" s="3">
        <v>0</v>
      </c>
      <c r="D229" s="3"/>
      <c r="E229" s="3"/>
    </row>
    <row r="230" spans="1:5">
      <c r="A230" s="2" t="s">
        <v>44</v>
      </c>
      <c r="B230" s="3">
        <v>0</v>
      </c>
      <c r="C230" s="3">
        <v>0</v>
      </c>
      <c r="D230" s="3"/>
      <c r="E230" s="3"/>
    </row>
    <row r="231" spans="1:5">
      <c r="A231" s="2" t="s">
        <v>696</v>
      </c>
      <c r="B231" s="3">
        <v>0</v>
      </c>
      <c r="C231" s="3">
        <v>0</v>
      </c>
      <c r="D231" s="3"/>
      <c r="E231" s="3"/>
    </row>
    <row r="232" spans="1:5">
      <c r="A232" s="2" t="s">
        <v>45</v>
      </c>
      <c r="B232" s="3">
        <v>709</v>
      </c>
      <c r="C232" s="3">
        <v>501</v>
      </c>
      <c r="D232" s="3"/>
      <c r="E232" s="3"/>
    </row>
    <row r="233" spans="1:5" ht="30">
      <c r="A233" s="2" t="s">
        <v>46</v>
      </c>
      <c r="B233" s="3"/>
      <c r="C233" s="8">
        <v>23669</v>
      </c>
      <c r="D233" s="3"/>
      <c r="E233" s="3"/>
    </row>
    <row r="234" spans="1:5">
      <c r="A234" s="2" t="s">
        <v>47</v>
      </c>
      <c r="B234" s="8">
        <v>159193</v>
      </c>
      <c r="C234" s="8">
        <v>189996</v>
      </c>
      <c r="D234" s="3"/>
      <c r="E234" s="3"/>
    </row>
    <row r="235" spans="1:5">
      <c r="A235" s="7" t="s">
        <v>48</v>
      </c>
      <c r="B235" s="3"/>
      <c r="C235" s="3"/>
      <c r="D235" s="3"/>
      <c r="E235" s="3"/>
    </row>
    <row r="236" spans="1:5">
      <c r="A236" s="2" t="s">
        <v>49</v>
      </c>
      <c r="B236" s="3">
        <v>494</v>
      </c>
      <c r="C236" s="3">
        <v>570</v>
      </c>
      <c r="D236" s="3"/>
      <c r="E236" s="3"/>
    </row>
    <row r="237" spans="1:5">
      <c r="A237" s="2" t="s">
        <v>50</v>
      </c>
      <c r="B237" s="3">
        <v>11</v>
      </c>
      <c r="C237" s="3">
        <v>12</v>
      </c>
      <c r="D237" s="3"/>
      <c r="E237" s="3"/>
    </row>
    <row r="238" spans="1:5">
      <c r="A238" s="2" t="s">
        <v>51</v>
      </c>
      <c r="B238" s="8">
        <v>1602</v>
      </c>
      <c r="C238" s="8">
        <v>1636</v>
      </c>
      <c r="D238" s="3"/>
      <c r="E238" s="3"/>
    </row>
    <row r="239" spans="1:5">
      <c r="A239" s="2" t="s">
        <v>1644</v>
      </c>
      <c r="B239" s="8">
        <v>2735</v>
      </c>
      <c r="C239" s="8">
        <v>1635</v>
      </c>
      <c r="D239" s="3"/>
      <c r="E239" s="3"/>
    </row>
    <row r="240" spans="1:5">
      <c r="A240" s="2" t="s">
        <v>705</v>
      </c>
      <c r="B240" s="3">
        <v>0</v>
      </c>
      <c r="C240" s="3">
        <v>0</v>
      </c>
      <c r="D240" s="3"/>
      <c r="E240" s="3"/>
    </row>
    <row r="241" spans="1:5">
      <c r="A241" s="2" t="s">
        <v>706</v>
      </c>
      <c r="B241" s="3">
        <v>0</v>
      </c>
      <c r="C241" s="3">
        <v>0</v>
      </c>
      <c r="D241" s="3"/>
      <c r="E241" s="3"/>
    </row>
    <row r="242" spans="1:5">
      <c r="A242" s="2" t="s">
        <v>52</v>
      </c>
      <c r="B242" s="3">
        <v>0</v>
      </c>
      <c r="C242" s="3">
        <v>0</v>
      </c>
      <c r="D242" s="3"/>
      <c r="E242" s="3"/>
    </row>
    <row r="243" spans="1:5" ht="30">
      <c r="A243" s="2" t="s">
        <v>53</v>
      </c>
      <c r="B243" s="3">
        <v>747</v>
      </c>
      <c r="C243" s="8">
        <v>8526</v>
      </c>
      <c r="D243" s="3"/>
      <c r="E243" s="3"/>
    </row>
    <row r="244" spans="1:5">
      <c r="A244" s="2" t="s">
        <v>54</v>
      </c>
      <c r="B244" s="8">
        <v>5589</v>
      </c>
      <c r="C244" s="8">
        <v>12379</v>
      </c>
      <c r="D244" s="3"/>
      <c r="E244" s="3"/>
    </row>
    <row r="245" spans="1:5">
      <c r="A245" s="2" t="s">
        <v>55</v>
      </c>
      <c r="B245" s="8">
        <v>106783</v>
      </c>
      <c r="C245" s="8">
        <v>99820</v>
      </c>
      <c r="D245" s="3"/>
      <c r="E245" s="3"/>
    </row>
    <row r="246" spans="1:5">
      <c r="A246" s="2" t="s">
        <v>56</v>
      </c>
      <c r="B246" s="3">
        <v>0</v>
      </c>
      <c r="C246" s="3">
        <v>0</v>
      </c>
      <c r="D246" s="3"/>
      <c r="E246" s="3"/>
    </row>
    <row r="247" spans="1:5" ht="30">
      <c r="A247" s="2" t="s">
        <v>57</v>
      </c>
      <c r="B247" s="3">
        <v>0</v>
      </c>
      <c r="C247" s="3">
        <v>0</v>
      </c>
      <c r="D247" s="3"/>
      <c r="E247" s="3"/>
    </row>
    <row r="248" spans="1:5">
      <c r="A248" s="2" t="s">
        <v>58</v>
      </c>
      <c r="B248" s="8">
        <v>112372</v>
      </c>
      <c r="C248" s="8">
        <v>112199</v>
      </c>
      <c r="D248" s="3"/>
      <c r="E248" s="3"/>
    </row>
    <row r="249" spans="1:5">
      <c r="A249" s="7" t="s">
        <v>61</v>
      </c>
      <c r="B249" s="3"/>
      <c r="C249" s="3"/>
      <c r="D249" s="3"/>
      <c r="E249" s="3"/>
    </row>
    <row r="250" spans="1:5" ht="30">
      <c r="A250" s="2" t="s">
        <v>65</v>
      </c>
      <c r="B250" s="8">
        <v>20647</v>
      </c>
      <c r="C250" s="8">
        <v>40262</v>
      </c>
      <c r="D250" s="3"/>
      <c r="E250" s="3"/>
    </row>
    <row r="251" spans="1:5">
      <c r="A251" s="2" t="s">
        <v>66</v>
      </c>
      <c r="B251" s="8">
        <v>26174</v>
      </c>
      <c r="C251" s="8">
        <v>37535</v>
      </c>
      <c r="D251" s="3"/>
      <c r="E251" s="3"/>
    </row>
    <row r="252" spans="1:5">
      <c r="A252" s="2" t="s">
        <v>67</v>
      </c>
      <c r="B252" s="8">
        <v>46821</v>
      </c>
      <c r="C252" s="8">
        <v>77797</v>
      </c>
      <c r="D252" s="3"/>
      <c r="E252" s="3"/>
    </row>
    <row r="253" spans="1:5">
      <c r="A253" s="2" t="s">
        <v>68</v>
      </c>
      <c r="B253" s="8">
        <v>159193</v>
      </c>
      <c r="C253" s="8">
        <v>189996</v>
      </c>
      <c r="D253" s="3"/>
      <c r="E253" s="3"/>
    </row>
    <row r="254" spans="1:5">
      <c r="A254" s="2" t="s">
        <v>1649</v>
      </c>
      <c r="B254" s="3"/>
      <c r="C254" s="3"/>
      <c r="D254" s="3"/>
      <c r="E254" s="3"/>
    </row>
    <row r="255" spans="1:5">
      <c r="A255" s="7" t="s">
        <v>30</v>
      </c>
      <c r="B255" s="3"/>
      <c r="C255" s="3"/>
      <c r="D255" s="3"/>
      <c r="E255" s="3"/>
    </row>
    <row r="256" spans="1:5">
      <c r="A256" s="2" t="s">
        <v>31</v>
      </c>
      <c r="B256" s="3">
        <v>0</v>
      </c>
      <c r="C256" s="3">
        <v>0</v>
      </c>
      <c r="D256" s="3"/>
      <c r="E256" s="3"/>
    </row>
    <row r="257" spans="1:5">
      <c r="A257" s="2" t="s">
        <v>32</v>
      </c>
      <c r="B257" s="3">
        <v>0</v>
      </c>
      <c r="C257" s="3">
        <v>0</v>
      </c>
      <c r="D257" s="3"/>
      <c r="E257" s="3"/>
    </row>
    <row r="258" spans="1:5">
      <c r="A258" s="2" t="s">
        <v>33</v>
      </c>
      <c r="B258" s="3">
        <v>0</v>
      </c>
      <c r="C258" s="3">
        <v>0</v>
      </c>
      <c r="D258" s="3"/>
      <c r="E258" s="3"/>
    </row>
    <row r="259" spans="1:5">
      <c r="A259" s="2" t="s">
        <v>689</v>
      </c>
      <c r="B259" s="8">
        <v>-3116</v>
      </c>
      <c r="C259" s="8">
        <v>-2072</v>
      </c>
      <c r="D259" s="3"/>
      <c r="E259" s="3"/>
    </row>
    <row r="260" spans="1:5">
      <c r="A260" s="2" t="s">
        <v>691</v>
      </c>
      <c r="B260" s="3">
        <v>0</v>
      </c>
      <c r="C260" s="3">
        <v>0</v>
      </c>
      <c r="D260" s="3"/>
      <c r="E260" s="3"/>
    </row>
    <row r="261" spans="1:5">
      <c r="A261" s="2" t="s">
        <v>1643</v>
      </c>
      <c r="B261" s="3">
        <v>0</v>
      </c>
      <c r="C261" s="3">
        <v>0</v>
      </c>
      <c r="D261" s="3"/>
      <c r="E261" s="3"/>
    </row>
    <row r="262" spans="1:5">
      <c r="A262" s="2" t="s">
        <v>34</v>
      </c>
      <c r="B262" s="3">
        <v>0</v>
      </c>
      <c r="C262" s="3">
        <v>0</v>
      </c>
      <c r="D262" s="3"/>
      <c r="E262" s="3"/>
    </row>
    <row r="263" spans="1:5">
      <c r="A263" s="2" t="s">
        <v>35</v>
      </c>
      <c r="B263" s="3">
        <v>0</v>
      </c>
      <c r="C263" s="3">
        <v>0</v>
      </c>
      <c r="D263" s="3"/>
      <c r="E263" s="3"/>
    </row>
    <row r="264" spans="1:5" ht="30">
      <c r="A264" s="2" t="s">
        <v>36</v>
      </c>
      <c r="B264" s="3">
        <v>0</v>
      </c>
      <c r="C264" s="3">
        <v>0</v>
      </c>
      <c r="D264" s="3"/>
      <c r="E264" s="3"/>
    </row>
    <row r="265" spans="1:5" ht="30">
      <c r="A265" s="2" t="s">
        <v>37</v>
      </c>
      <c r="B265" s="3">
        <v>0</v>
      </c>
      <c r="C265" s="3">
        <v>0</v>
      </c>
      <c r="D265" s="3"/>
      <c r="E265" s="3"/>
    </row>
    <row r="266" spans="1:5">
      <c r="A266" s="2" t="s">
        <v>38</v>
      </c>
      <c r="B266" s="8">
        <v>-3116</v>
      </c>
      <c r="C266" s="8">
        <v>-2072</v>
      </c>
      <c r="D266" s="3"/>
      <c r="E266" s="3"/>
    </row>
    <row r="267" spans="1:5">
      <c r="A267" s="2" t="s">
        <v>39</v>
      </c>
      <c r="B267" s="3">
        <v>0</v>
      </c>
      <c r="C267" s="3">
        <v>0</v>
      </c>
      <c r="D267" s="3"/>
      <c r="E267" s="3"/>
    </row>
    <row r="268" spans="1:5">
      <c r="A268" s="2" t="s">
        <v>40</v>
      </c>
      <c r="B268" s="3">
        <v>0</v>
      </c>
      <c r="C268" s="3">
        <v>0</v>
      </c>
      <c r="D268" s="3"/>
      <c r="E268" s="3"/>
    </row>
    <row r="269" spans="1:5">
      <c r="A269" s="2" t="s">
        <v>41</v>
      </c>
      <c r="B269" s="3">
        <v>0</v>
      </c>
      <c r="C269" s="3">
        <v>0</v>
      </c>
      <c r="D269" s="3"/>
      <c r="E269" s="3"/>
    </row>
    <row r="270" spans="1:5">
      <c r="A270" s="2" t="s">
        <v>42</v>
      </c>
      <c r="B270" s="3">
        <v>0</v>
      </c>
      <c r="C270" s="3">
        <v>0</v>
      </c>
      <c r="D270" s="3"/>
      <c r="E270" s="3"/>
    </row>
    <row r="271" spans="1:5">
      <c r="A271" s="2" t="s">
        <v>43</v>
      </c>
      <c r="B271" s="3">
        <v>0</v>
      </c>
      <c r="C271" s="3">
        <v>0</v>
      </c>
      <c r="D271" s="3"/>
      <c r="E271" s="3"/>
    </row>
    <row r="272" spans="1:5">
      <c r="A272" s="2" t="s">
        <v>44</v>
      </c>
      <c r="B272" s="3">
        <v>0</v>
      </c>
      <c r="C272" s="3">
        <v>0</v>
      </c>
      <c r="D272" s="3"/>
      <c r="E272" s="3"/>
    </row>
    <row r="273" spans="1:5">
      <c r="A273" s="2" t="s">
        <v>696</v>
      </c>
      <c r="B273" s="8">
        <v>-20647</v>
      </c>
      <c r="C273" s="8">
        <v>-40262</v>
      </c>
      <c r="D273" s="3"/>
      <c r="E273" s="3"/>
    </row>
    <row r="274" spans="1:5">
      <c r="A274" s="2" t="s">
        <v>45</v>
      </c>
      <c r="B274" s="3">
        <v>0</v>
      </c>
      <c r="C274" s="3">
        <v>0</v>
      </c>
      <c r="D274" s="3"/>
      <c r="E274" s="3"/>
    </row>
    <row r="275" spans="1:5" ht="30">
      <c r="A275" s="2" t="s">
        <v>46</v>
      </c>
      <c r="B275" s="3"/>
      <c r="C275" s="3">
        <v>0</v>
      </c>
      <c r="D275" s="3"/>
      <c r="E275" s="3"/>
    </row>
    <row r="276" spans="1:5">
      <c r="A276" s="2" t="s">
        <v>47</v>
      </c>
      <c r="B276" s="8">
        <v>-23763</v>
      </c>
      <c r="C276" s="8">
        <v>-42334</v>
      </c>
      <c r="D276" s="3"/>
      <c r="E276" s="3"/>
    </row>
    <row r="277" spans="1:5">
      <c r="A277" s="7" t="s">
        <v>48</v>
      </c>
      <c r="B277" s="3"/>
      <c r="C277" s="3"/>
      <c r="D277" s="3"/>
      <c r="E277" s="3"/>
    </row>
    <row r="278" spans="1:5">
      <c r="A278" s="2" t="s">
        <v>49</v>
      </c>
      <c r="B278" s="3">
        <v>0</v>
      </c>
      <c r="C278" s="3">
        <v>0</v>
      </c>
      <c r="D278" s="3"/>
      <c r="E278" s="3"/>
    </row>
    <row r="279" spans="1:5">
      <c r="A279" s="2" t="s">
        <v>50</v>
      </c>
      <c r="B279" s="3">
        <v>0</v>
      </c>
      <c r="C279" s="3">
        <v>0</v>
      </c>
      <c r="D279" s="3"/>
      <c r="E279" s="3"/>
    </row>
    <row r="280" spans="1:5">
      <c r="A280" s="2" t="s">
        <v>51</v>
      </c>
      <c r="B280" s="3">
        <v>0</v>
      </c>
      <c r="C280" s="3">
        <v>0</v>
      </c>
      <c r="D280" s="3"/>
      <c r="E280" s="3"/>
    </row>
    <row r="281" spans="1:5">
      <c r="A281" s="2" t="s">
        <v>1644</v>
      </c>
      <c r="B281" s="8">
        <v>-2735</v>
      </c>
      <c r="C281" s="8">
        <v>-1635</v>
      </c>
      <c r="D281" s="3"/>
      <c r="E281" s="3"/>
    </row>
    <row r="282" spans="1:5">
      <c r="A282" s="2" t="s">
        <v>705</v>
      </c>
      <c r="B282" s="3">
        <v>0</v>
      </c>
      <c r="C282" s="3">
        <v>0</v>
      </c>
      <c r="D282" s="3"/>
      <c r="E282" s="3"/>
    </row>
    <row r="283" spans="1:5">
      <c r="A283" s="2" t="s">
        <v>706</v>
      </c>
      <c r="B283" s="3">
        <v>0</v>
      </c>
      <c r="C283" s="3">
        <v>0</v>
      </c>
      <c r="D283" s="3"/>
      <c r="E283" s="3"/>
    </row>
    <row r="284" spans="1:5">
      <c r="A284" s="2" t="s">
        <v>52</v>
      </c>
      <c r="B284" s="3">
        <v>0</v>
      </c>
      <c r="C284" s="3">
        <v>0</v>
      </c>
      <c r="D284" s="3"/>
      <c r="E284" s="3"/>
    </row>
    <row r="285" spans="1:5" ht="30">
      <c r="A285" s="2" t="s">
        <v>53</v>
      </c>
      <c r="B285" s="3">
        <v>-381</v>
      </c>
      <c r="C285" s="3">
        <v>-437</v>
      </c>
      <c r="D285" s="3"/>
      <c r="E285" s="3"/>
    </row>
    <row r="286" spans="1:5">
      <c r="A286" s="2" t="s">
        <v>54</v>
      </c>
      <c r="B286" s="8">
        <v>-3116</v>
      </c>
      <c r="C286" s="8">
        <v>-2072</v>
      </c>
      <c r="D286" s="3"/>
      <c r="E286" s="3"/>
    </row>
    <row r="287" spans="1:5">
      <c r="A287" s="2" t="s">
        <v>55</v>
      </c>
      <c r="B287" s="3">
        <v>0</v>
      </c>
      <c r="C287" s="3">
        <v>0</v>
      </c>
      <c r="D287" s="3"/>
      <c r="E287" s="3"/>
    </row>
    <row r="288" spans="1:5">
      <c r="A288" s="2" t="s">
        <v>56</v>
      </c>
      <c r="B288" s="3">
        <v>0</v>
      </c>
      <c r="C288" s="3">
        <v>0</v>
      </c>
      <c r="D288" s="3"/>
      <c r="E288" s="3"/>
    </row>
    <row r="289" spans="1:5" ht="30">
      <c r="A289" s="2" t="s">
        <v>57</v>
      </c>
      <c r="B289" s="3">
        <v>0</v>
      </c>
      <c r="C289" s="3">
        <v>0</v>
      </c>
      <c r="D289" s="3"/>
      <c r="E289" s="3"/>
    </row>
    <row r="290" spans="1:5">
      <c r="A290" s="2" t="s">
        <v>58</v>
      </c>
      <c r="B290" s="8">
        <v>-3116</v>
      </c>
      <c r="C290" s="8">
        <v>-2072</v>
      </c>
      <c r="D290" s="3"/>
      <c r="E290" s="3"/>
    </row>
    <row r="291" spans="1:5">
      <c r="A291" s="7" t="s">
        <v>61</v>
      </c>
      <c r="B291" s="3"/>
      <c r="C291" s="3"/>
      <c r="D291" s="3"/>
      <c r="E291" s="3"/>
    </row>
    <row r="292" spans="1:5" ht="30">
      <c r="A292" s="2" t="s">
        <v>65</v>
      </c>
      <c r="B292" s="8">
        <v>-20647</v>
      </c>
      <c r="C292" s="8">
        <v>-40262</v>
      </c>
      <c r="D292" s="3"/>
      <c r="E292" s="3"/>
    </row>
    <row r="293" spans="1:5">
      <c r="A293" s="2" t="s">
        <v>66</v>
      </c>
      <c r="B293" s="3">
        <v>0</v>
      </c>
      <c r="C293" s="3">
        <v>0</v>
      </c>
      <c r="D293" s="3"/>
      <c r="E293" s="3"/>
    </row>
    <row r="294" spans="1:5">
      <c r="A294" s="2" t="s">
        <v>67</v>
      </c>
      <c r="B294" s="8">
        <v>-20647</v>
      </c>
      <c r="C294" s="8">
        <v>-40262</v>
      </c>
      <c r="D294" s="3"/>
      <c r="E294" s="3"/>
    </row>
    <row r="295" spans="1:5">
      <c r="A295" s="2" t="s">
        <v>68</v>
      </c>
      <c r="B295" s="5">
        <v>-23763</v>
      </c>
      <c r="C295" s="5">
        <v>-42334</v>
      </c>
      <c r="D295" s="3"/>
      <c r="E295" s="3"/>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0</v>
      </c>
      <c r="B1" s="6" t="s">
        <v>75</v>
      </c>
      <c r="C1" s="6"/>
      <c r="D1" s="6"/>
      <c r="E1" s="6"/>
      <c r="F1" s="6"/>
      <c r="G1" s="6"/>
      <c r="H1" s="6"/>
      <c r="I1" s="6"/>
      <c r="J1" s="6" t="s">
        <v>1</v>
      </c>
      <c r="K1" s="6"/>
      <c r="L1" s="6"/>
    </row>
    <row r="2" spans="1:12" ht="30">
      <c r="A2" s="1" t="s">
        <v>28</v>
      </c>
      <c r="B2" s="1" t="s">
        <v>2</v>
      </c>
      <c r="C2" s="1" t="s">
        <v>76</v>
      </c>
      <c r="D2" s="1" t="s">
        <v>3</v>
      </c>
      <c r="E2" s="1" t="s">
        <v>77</v>
      </c>
      <c r="F2" s="1" t="s">
        <v>29</v>
      </c>
      <c r="G2" s="1" t="s">
        <v>78</v>
      </c>
      <c r="H2" s="1" t="s">
        <v>79</v>
      </c>
      <c r="I2" s="1" t="s">
        <v>80</v>
      </c>
      <c r="J2" s="1" t="s">
        <v>2</v>
      </c>
      <c r="K2" s="1" t="s">
        <v>29</v>
      </c>
      <c r="L2" s="1" t="s">
        <v>81</v>
      </c>
    </row>
    <row r="3" spans="1:12">
      <c r="A3" s="7" t="s">
        <v>82</v>
      </c>
      <c r="B3" s="3"/>
      <c r="C3" s="3"/>
      <c r="D3" s="3"/>
      <c r="E3" s="3"/>
      <c r="F3" s="3"/>
      <c r="G3" s="3"/>
      <c r="H3" s="3"/>
      <c r="I3" s="3"/>
      <c r="J3" s="3"/>
      <c r="K3" s="3"/>
      <c r="L3" s="3"/>
    </row>
    <row r="4" spans="1:12">
      <c r="A4" s="2" t="s">
        <v>83</v>
      </c>
      <c r="B4" s="3"/>
      <c r="C4" s="3"/>
      <c r="D4" s="3"/>
      <c r="E4" s="3"/>
      <c r="F4" s="3"/>
      <c r="G4" s="3"/>
      <c r="H4" s="3"/>
      <c r="I4" s="3"/>
      <c r="J4" s="5">
        <v>897361</v>
      </c>
      <c r="K4" s="5">
        <v>882241</v>
      </c>
      <c r="L4" s="5">
        <v>885629</v>
      </c>
    </row>
    <row r="5" spans="1:12">
      <c r="A5" s="2" t="s">
        <v>84</v>
      </c>
      <c r="B5" s="3"/>
      <c r="C5" s="3"/>
      <c r="D5" s="3"/>
      <c r="E5" s="3"/>
      <c r="F5" s="3"/>
      <c r="G5" s="3"/>
      <c r="H5" s="3"/>
      <c r="I5" s="3"/>
      <c r="J5" s="8">
        <v>239212</v>
      </c>
      <c r="K5" s="8">
        <v>235722</v>
      </c>
      <c r="L5" s="8">
        <v>237770</v>
      </c>
    </row>
    <row r="6" spans="1:12">
      <c r="A6" s="2" t="s">
        <v>85</v>
      </c>
      <c r="B6" s="3"/>
      <c r="C6" s="3"/>
      <c r="D6" s="3"/>
      <c r="E6" s="3"/>
      <c r="F6" s="3"/>
      <c r="G6" s="3"/>
      <c r="H6" s="3"/>
      <c r="I6" s="3"/>
      <c r="J6" s="8">
        <v>112664</v>
      </c>
      <c r="K6" s="8">
        <v>105630</v>
      </c>
      <c r="L6" s="8">
        <v>106348</v>
      </c>
    </row>
    <row r="7" spans="1:12">
      <c r="A7" s="2" t="s">
        <v>86</v>
      </c>
      <c r="B7" s="3"/>
      <c r="C7" s="3"/>
      <c r="D7" s="3"/>
      <c r="E7" s="3"/>
      <c r="F7" s="3"/>
      <c r="G7" s="3"/>
      <c r="H7" s="3"/>
      <c r="I7" s="3"/>
      <c r="J7" s="8">
        <v>70522</v>
      </c>
      <c r="K7" s="8">
        <v>67431</v>
      </c>
      <c r="L7" s="8">
        <v>69704</v>
      </c>
    </row>
    <row r="8" spans="1:12">
      <c r="A8" s="2" t="s">
        <v>87</v>
      </c>
      <c r="B8" s="3"/>
      <c r="C8" s="3"/>
      <c r="D8" s="3"/>
      <c r="E8" s="3"/>
      <c r="F8" s="3"/>
      <c r="G8" s="3"/>
      <c r="H8" s="3"/>
      <c r="I8" s="3"/>
      <c r="J8" s="8">
        <v>68782</v>
      </c>
      <c r="K8" s="8">
        <v>59758</v>
      </c>
      <c r="L8" s="8">
        <v>29874</v>
      </c>
    </row>
    <row r="9" spans="1:12">
      <c r="A9" s="2" t="s">
        <v>88</v>
      </c>
      <c r="B9" s="3"/>
      <c r="C9" s="3"/>
      <c r="D9" s="3"/>
      <c r="E9" s="3"/>
      <c r="F9" s="3"/>
      <c r="G9" s="3"/>
      <c r="H9" s="3"/>
      <c r="I9" s="3"/>
      <c r="J9" s="8">
        <v>1388541</v>
      </c>
      <c r="K9" s="8">
        <v>1350782</v>
      </c>
      <c r="L9" s="8">
        <v>1329325</v>
      </c>
    </row>
    <row r="10" spans="1:12">
      <c r="A10" s="2" t="s">
        <v>89</v>
      </c>
      <c r="B10" s="3"/>
      <c r="C10" s="3"/>
      <c r="D10" s="3"/>
      <c r="E10" s="3"/>
      <c r="F10" s="3"/>
      <c r="G10" s="3"/>
      <c r="H10" s="3"/>
      <c r="I10" s="3"/>
      <c r="J10" s="8">
        <v>-96925</v>
      </c>
      <c r="K10" s="8">
        <v>-94645</v>
      </c>
      <c r="L10" s="8">
        <v>-100023</v>
      </c>
    </row>
    <row r="11" spans="1:12">
      <c r="A11" s="2" t="s">
        <v>90</v>
      </c>
      <c r="B11" s="8">
        <v>333736</v>
      </c>
      <c r="C11" s="8">
        <v>309656</v>
      </c>
      <c r="D11" s="8">
        <v>321747</v>
      </c>
      <c r="E11" s="8">
        <v>326477</v>
      </c>
      <c r="F11" s="8">
        <v>326546</v>
      </c>
      <c r="G11" s="8">
        <v>302711</v>
      </c>
      <c r="H11" s="8">
        <v>315094</v>
      </c>
      <c r="I11" s="8">
        <v>311786</v>
      </c>
      <c r="J11" s="8">
        <v>1291616</v>
      </c>
      <c r="K11" s="8">
        <v>1256137</v>
      </c>
      <c r="L11" s="8">
        <v>1229302</v>
      </c>
    </row>
    <row r="12" spans="1:12">
      <c r="A12" s="7" t="s">
        <v>91</v>
      </c>
      <c r="B12" s="3"/>
      <c r="C12" s="3"/>
      <c r="D12" s="3"/>
      <c r="E12" s="3"/>
      <c r="F12" s="3"/>
      <c r="G12" s="3"/>
      <c r="H12" s="3"/>
      <c r="I12" s="3"/>
      <c r="J12" s="3"/>
      <c r="K12" s="3"/>
      <c r="L12" s="3"/>
    </row>
    <row r="13" spans="1:12">
      <c r="A13" s="2" t="s">
        <v>83</v>
      </c>
      <c r="B13" s="3"/>
      <c r="C13" s="3"/>
      <c r="D13" s="3"/>
      <c r="E13" s="3"/>
      <c r="F13" s="3"/>
      <c r="G13" s="3"/>
      <c r="H13" s="3"/>
      <c r="I13" s="3"/>
      <c r="J13" s="8">
        <v>341490</v>
      </c>
      <c r="K13" s="8">
        <v>339651</v>
      </c>
      <c r="L13" s="8">
        <v>355199</v>
      </c>
    </row>
    <row r="14" spans="1:12">
      <c r="A14" s="2" t="s">
        <v>84</v>
      </c>
      <c r="B14" s="3"/>
      <c r="C14" s="3"/>
      <c r="D14" s="3"/>
      <c r="E14" s="3"/>
      <c r="F14" s="3"/>
      <c r="G14" s="3"/>
      <c r="H14" s="3"/>
      <c r="I14" s="3"/>
      <c r="J14" s="8">
        <v>157191</v>
      </c>
      <c r="K14" s="8">
        <v>161790</v>
      </c>
      <c r="L14" s="8">
        <v>161167</v>
      </c>
    </row>
    <row r="15" spans="1:12">
      <c r="A15" s="2" t="s">
        <v>85</v>
      </c>
      <c r="B15" s="3"/>
      <c r="C15" s="3"/>
      <c r="D15" s="3"/>
      <c r="E15" s="3"/>
      <c r="F15" s="3"/>
      <c r="G15" s="3"/>
      <c r="H15" s="3"/>
      <c r="I15" s="3"/>
      <c r="J15" s="8">
        <v>45479</v>
      </c>
      <c r="K15" s="8">
        <v>43062</v>
      </c>
      <c r="L15" s="8">
        <v>43106</v>
      </c>
    </row>
    <row r="16" spans="1:12">
      <c r="A16" s="2" t="s">
        <v>86</v>
      </c>
      <c r="B16" s="3"/>
      <c r="C16" s="3"/>
      <c r="D16" s="3"/>
      <c r="E16" s="3"/>
      <c r="F16" s="3"/>
      <c r="G16" s="3"/>
      <c r="H16" s="3"/>
      <c r="I16" s="3"/>
      <c r="J16" s="8">
        <v>28979</v>
      </c>
      <c r="K16" s="8">
        <v>26580</v>
      </c>
      <c r="L16" s="8">
        <v>26987</v>
      </c>
    </row>
    <row r="17" spans="1:12">
      <c r="A17" s="2" t="s">
        <v>92</v>
      </c>
      <c r="B17" s="3"/>
      <c r="C17" s="3"/>
      <c r="D17" s="3"/>
      <c r="E17" s="3"/>
      <c r="F17" s="3"/>
      <c r="G17" s="3"/>
      <c r="H17" s="3"/>
      <c r="I17" s="3"/>
      <c r="J17" s="8">
        <v>288667</v>
      </c>
      <c r="K17" s="8">
        <v>291586</v>
      </c>
      <c r="L17" s="8">
        <v>286537</v>
      </c>
    </row>
    <row r="18" spans="1:12">
      <c r="A18" s="2" t="s">
        <v>93</v>
      </c>
      <c r="B18" s="3"/>
      <c r="C18" s="3"/>
      <c r="D18" s="3"/>
      <c r="E18" s="3"/>
      <c r="F18" s="3"/>
      <c r="G18" s="3"/>
      <c r="H18" s="3"/>
      <c r="I18" s="3"/>
      <c r="J18" s="3">
        <v>640</v>
      </c>
      <c r="K18" s="3">
        <v>222</v>
      </c>
      <c r="L18" s="3">
        <v>311</v>
      </c>
    </row>
    <row r="19" spans="1:12">
      <c r="A19" s="2" t="s">
        <v>94</v>
      </c>
      <c r="B19" s="3"/>
      <c r="C19" s="3"/>
      <c r="D19" s="3"/>
      <c r="E19" s="3"/>
      <c r="F19" s="3"/>
      <c r="G19" s="3"/>
      <c r="H19" s="3"/>
      <c r="I19" s="3"/>
      <c r="J19" s="8">
        <v>127766</v>
      </c>
      <c r="K19" s="8">
        <v>128754</v>
      </c>
      <c r="L19" s="8">
        <v>129139</v>
      </c>
    </row>
    <row r="20" spans="1:12">
      <c r="A20" s="2" t="s">
        <v>95</v>
      </c>
      <c r="B20" s="3"/>
      <c r="C20" s="3"/>
      <c r="D20" s="3"/>
      <c r="E20" s="3"/>
      <c r="F20" s="3"/>
      <c r="G20" s="3"/>
      <c r="H20" s="3"/>
      <c r="I20" s="3"/>
      <c r="J20" s="8">
        <v>48872</v>
      </c>
      <c r="K20" s="8">
        <v>46145</v>
      </c>
      <c r="L20" s="8">
        <v>44087</v>
      </c>
    </row>
    <row r="21" spans="1:12">
      <c r="A21" s="2" t="s">
        <v>96</v>
      </c>
      <c r="B21" s="3"/>
      <c r="C21" s="3"/>
      <c r="D21" s="3"/>
      <c r="E21" s="3"/>
      <c r="F21" s="3"/>
      <c r="G21" s="3"/>
      <c r="H21" s="3"/>
      <c r="I21" s="3"/>
      <c r="J21" s="3">
        <v>0</v>
      </c>
      <c r="K21" s="8">
        <v>1183</v>
      </c>
      <c r="L21" s="3">
        <v>0</v>
      </c>
    </row>
    <row r="22" spans="1:12">
      <c r="A22" s="2" t="s">
        <v>97</v>
      </c>
      <c r="B22" s="3"/>
      <c r="C22" s="3"/>
      <c r="D22" s="3"/>
      <c r="E22" s="3"/>
      <c r="F22" s="3"/>
      <c r="G22" s="3"/>
      <c r="H22" s="3"/>
      <c r="I22" s="3"/>
      <c r="J22" s="8">
        <v>11739</v>
      </c>
      <c r="K22" s="3">
        <v>0</v>
      </c>
      <c r="L22" s="8">
        <v>10066</v>
      </c>
    </row>
    <row r="23" spans="1:12">
      <c r="A23" s="2" t="s">
        <v>98</v>
      </c>
      <c r="B23" s="3"/>
      <c r="C23" s="3"/>
      <c r="D23" s="3"/>
      <c r="E23" s="3"/>
      <c r="F23" s="3"/>
      <c r="G23" s="3"/>
      <c r="H23" s="3"/>
      <c r="I23" s="3"/>
      <c r="J23" s="8">
        <v>-20951</v>
      </c>
      <c r="K23" s="8">
        <v>-11881</v>
      </c>
      <c r="L23" s="8">
        <v>-9875</v>
      </c>
    </row>
    <row r="24" spans="1:12">
      <c r="A24" s="2" t="s">
        <v>99</v>
      </c>
      <c r="B24" s="3"/>
      <c r="C24" s="3"/>
      <c r="D24" s="3"/>
      <c r="E24" s="3"/>
      <c r="F24" s="3"/>
      <c r="G24" s="3"/>
      <c r="H24" s="3"/>
      <c r="I24" s="3"/>
      <c r="J24" s="8">
        <v>1071774</v>
      </c>
      <c r="K24" s="8">
        <v>1050854</v>
      </c>
      <c r="L24" s="8">
        <v>1066474</v>
      </c>
    </row>
    <row r="25" spans="1:12">
      <c r="A25" s="7" t="s">
        <v>725</v>
      </c>
      <c r="B25" s="3"/>
      <c r="C25" s="3"/>
      <c r="D25" s="3"/>
      <c r="E25" s="3"/>
      <c r="F25" s="3"/>
      <c r="G25" s="3"/>
      <c r="H25" s="3"/>
      <c r="I25" s="3"/>
      <c r="J25" s="3"/>
      <c r="K25" s="3"/>
      <c r="L25" s="3"/>
    </row>
    <row r="26" spans="1:12">
      <c r="A26" s="2" t="s">
        <v>725</v>
      </c>
      <c r="B26" s="8">
        <v>70620</v>
      </c>
      <c r="C26" s="8">
        <v>33714</v>
      </c>
      <c r="D26" s="8">
        <v>48272</v>
      </c>
      <c r="E26" s="8">
        <v>67236</v>
      </c>
      <c r="F26" s="8">
        <v>61843</v>
      </c>
      <c r="G26" s="8">
        <v>40257</v>
      </c>
      <c r="H26" s="8">
        <v>51596</v>
      </c>
      <c r="I26" s="8">
        <v>51587</v>
      </c>
      <c r="J26" s="8">
        <v>219842</v>
      </c>
      <c r="K26" s="8">
        <v>205283</v>
      </c>
      <c r="L26" s="8">
        <v>162828</v>
      </c>
    </row>
    <row r="27" spans="1:12">
      <c r="A27" s="2" t="s">
        <v>727</v>
      </c>
      <c r="B27" s="3"/>
      <c r="C27" s="3"/>
      <c r="D27" s="3"/>
      <c r="E27" s="3"/>
      <c r="F27" s="3"/>
      <c r="G27" s="3"/>
      <c r="H27" s="3"/>
      <c r="I27" s="3"/>
      <c r="J27" s="3">
        <v>0</v>
      </c>
      <c r="K27" s="3">
        <v>0</v>
      </c>
      <c r="L27" s="3">
        <v>0</v>
      </c>
    </row>
    <row r="28" spans="1:12">
      <c r="A28" s="2" t="s">
        <v>101</v>
      </c>
      <c r="B28" s="3"/>
      <c r="C28" s="3"/>
      <c r="D28" s="3"/>
      <c r="E28" s="3"/>
      <c r="F28" s="3"/>
      <c r="G28" s="3"/>
      <c r="H28" s="3"/>
      <c r="I28" s="3"/>
      <c r="J28" s="8">
        <v>1037</v>
      </c>
      <c r="K28" s="8">
        <v>1603</v>
      </c>
      <c r="L28" s="8">
        <v>1773</v>
      </c>
    </row>
    <row r="29" spans="1:12" ht="45">
      <c r="A29" s="2" t="s">
        <v>733</v>
      </c>
      <c r="B29" s="3"/>
      <c r="C29" s="3"/>
      <c r="D29" s="3"/>
      <c r="E29" s="3"/>
      <c r="F29" s="3"/>
      <c r="G29" s="3"/>
      <c r="H29" s="3"/>
      <c r="I29" s="3"/>
      <c r="J29" s="8">
        <v>220879</v>
      </c>
      <c r="K29" s="8">
        <v>206886</v>
      </c>
      <c r="L29" s="8">
        <v>164601</v>
      </c>
    </row>
    <row r="30" spans="1:12">
      <c r="A30" s="7" t="s">
        <v>103</v>
      </c>
      <c r="B30" s="3"/>
      <c r="C30" s="3"/>
      <c r="D30" s="3"/>
      <c r="E30" s="3"/>
      <c r="F30" s="3"/>
      <c r="G30" s="3"/>
      <c r="H30" s="3"/>
      <c r="I30" s="3"/>
      <c r="J30" s="3"/>
      <c r="K30" s="3"/>
      <c r="L30" s="3"/>
    </row>
    <row r="31" spans="1:12">
      <c r="A31" s="2" t="s">
        <v>104</v>
      </c>
      <c r="B31" s="3"/>
      <c r="C31" s="3"/>
      <c r="D31" s="3"/>
      <c r="E31" s="3"/>
      <c r="F31" s="3"/>
      <c r="G31" s="3"/>
      <c r="H31" s="3"/>
      <c r="I31" s="3"/>
      <c r="J31" s="8">
        <v>-150995</v>
      </c>
      <c r="K31" s="8">
        <v>-164622</v>
      </c>
      <c r="L31" s="8">
        <v>-189481</v>
      </c>
    </row>
    <row r="32" spans="1:12">
      <c r="A32" s="2" t="s">
        <v>105</v>
      </c>
      <c r="B32" s="3"/>
      <c r="C32" s="3"/>
      <c r="D32" s="3"/>
      <c r="E32" s="3"/>
      <c r="F32" s="3"/>
      <c r="G32" s="3"/>
      <c r="H32" s="3"/>
      <c r="I32" s="8">
        <v>146800</v>
      </c>
      <c r="J32" s="8">
        <v>4132</v>
      </c>
      <c r="K32" s="8">
        <v>146787</v>
      </c>
      <c r="L32" s="8">
        <v>51796</v>
      </c>
    </row>
    <row r="33" spans="1:12">
      <c r="A33" s="2" t="s">
        <v>106</v>
      </c>
      <c r="B33" s="3"/>
      <c r="C33" s="3"/>
      <c r="D33" s="3"/>
      <c r="E33" s="3"/>
      <c r="F33" s="3"/>
      <c r="G33" s="3"/>
      <c r="H33" s="3"/>
      <c r="I33" s="3"/>
      <c r="J33" s="8">
        <v>49074</v>
      </c>
      <c r="K33" s="8">
        <v>16974</v>
      </c>
      <c r="L33" s="8">
        <v>102816</v>
      </c>
    </row>
    <row r="34" spans="1:12" ht="30">
      <c r="A34" s="2" t="s">
        <v>107</v>
      </c>
      <c r="B34" s="3"/>
      <c r="C34" s="3"/>
      <c r="D34" s="3"/>
      <c r="E34" s="3"/>
      <c r="F34" s="3"/>
      <c r="G34" s="3"/>
      <c r="H34" s="3"/>
      <c r="I34" s="3"/>
      <c r="J34" s="3">
        <v>-90</v>
      </c>
      <c r="K34" s="3">
        <v>-291</v>
      </c>
      <c r="L34" s="3">
        <v>-921</v>
      </c>
    </row>
    <row r="35" spans="1:12">
      <c r="A35" s="2" t="s">
        <v>108</v>
      </c>
      <c r="B35" s="3"/>
      <c r="C35" s="3"/>
      <c r="D35" s="3"/>
      <c r="E35" s="3"/>
      <c r="F35" s="3"/>
      <c r="G35" s="3"/>
      <c r="H35" s="3"/>
      <c r="I35" s="3"/>
      <c r="J35" s="8">
        <v>-106143</v>
      </c>
      <c r="K35" s="8">
        <v>-294726</v>
      </c>
      <c r="L35" s="8">
        <v>-139382</v>
      </c>
    </row>
    <row r="36" spans="1:12" ht="30">
      <c r="A36" s="2" t="s">
        <v>109</v>
      </c>
      <c r="B36" s="8">
        <v>33891</v>
      </c>
      <c r="C36" s="8">
        <v>-3799</v>
      </c>
      <c r="D36" s="8">
        <v>60729</v>
      </c>
      <c r="E36" s="8">
        <v>23915</v>
      </c>
      <c r="F36" s="8">
        <v>39100</v>
      </c>
      <c r="G36" s="3">
        <v>-265</v>
      </c>
      <c r="H36" s="8">
        <v>11578</v>
      </c>
      <c r="I36" s="8">
        <v>-138253</v>
      </c>
      <c r="J36" s="8">
        <v>114736</v>
      </c>
      <c r="K36" s="8">
        <v>-87840</v>
      </c>
      <c r="L36" s="8">
        <v>25219</v>
      </c>
    </row>
    <row r="37" spans="1:12">
      <c r="A37" s="2" t="s">
        <v>110</v>
      </c>
      <c r="B37" s="3">
        <v>-441</v>
      </c>
      <c r="C37" s="8">
        <v>-26521</v>
      </c>
      <c r="D37" s="8">
        <v>-6120</v>
      </c>
      <c r="E37" s="8">
        <v>-10328</v>
      </c>
      <c r="F37" s="8">
        <v>-12845</v>
      </c>
      <c r="G37" s="8">
        <v>-4703</v>
      </c>
      <c r="H37" s="8">
        <v>-4212</v>
      </c>
      <c r="I37" s="8">
        <v>-3893</v>
      </c>
      <c r="J37" s="8">
        <v>-43410</v>
      </c>
      <c r="K37" s="8">
        <v>-25653</v>
      </c>
      <c r="L37" s="8">
        <v>-13507</v>
      </c>
    </row>
    <row r="38" spans="1:12">
      <c r="A38" s="2" t="s">
        <v>111</v>
      </c>
      <c r="B38" s="8">
        <v>33450</v>
      </c>
      <c r="C38" s="8">
        <v>-30320</v>
      </c>
      <c r="D38" s="8">
        <v>54609</v>
      </c>
      <c r="E38" s="8">
        <v>13587</v>
      </c>
      <c r="F38" s="8">
        <v>26255</v>
      </c>
      <c r="G38" s="8">
        <v>-4968</v>
      </c>
      <c r="H38" s="8">
        <v>7366</v>
      </c>
      <c r="I38" s="8">
        <v>-142146</v>
      </c>
      <c r="J38" s="8">
        <v>71326</v>
      </c>
      <c r="K38" s="8">
        <v>-113493</v>
      </c>
      <c r="L38" s="8">
        <v>11712</v>
      </c>
    </row>
    <row r="39" spans="1:12" ht="30">
      <c r="A39" s="2" t="s">
        <v>112</v>
      </c>
      <c r="B39" s="3"/>
      <c r="C39" s="3"/>
      <c r="D39" s="3"/>
      <c r="E39" s="3"/>
      <c r="F39" s="3"/>
      <c r="G39" s="3"/>
      <c r="H39" s="3"/>
      <c r="I39" s="3"/>
      <c r="J39" s="8">
        <v>-11955</v>
      </c>
      <c r="K39" s="8">
        <v>-9067</v>
      </c>
      <c r="L39" s="8">
        <v>-1606</v>
      </c>
    </row>
    <row r="40" spans="1:12" ht="30">
      <c r="A40" s="2" t="s">
        <v>113</v>
      </c>
      <c r="B40" s="8">
        <v>33484</v>
      </c>
      <c r="C40" s="8">
        <v>-20848</v>
      </c>
      <c r="D40" s="8">
        <v>55361</v>
      </c>
      <c r="E40" s="8">
        <v>15284</v>
      </c>
      <c r="F40" s="8">
        <v>33766</v>
      </c>
      <c r="G40" s="8">
        <v>-4696</v>
      </c>
      <c r="H40" s="8">
        <v>7296</v>
      </c>
      <c r="I40" s="8">
        <v>-140792</v>
      </c>
      <c r="J40" s="8">
        <v>83281</v>
      </c>
      <c r="K40" s="8">
        <v>-104426</v>
      </c>
      <c r="L40" s="8">
        <v>13318</v>
      </c>
    </row>
    <row r="41" spans="1:12">
      <c r="A41" s="2" t="s">
        <v>1542</v>
      </c>
      <c r="B41" s="3"/>
      <c r="C41" s="3"/>
      <c r="D41" s="3"/>
      <c r="E41" s="3"/>
      <c r="F41" s="3"/>
      <c r="G41" s="3"/>
      <c r="H41" s="3"/>
      <c r="I41" s="3"/>
      <c r="J41" s="3"/>
      <c r="K41" s="3"/>
      <c r="L41" s="3"/>
    </row>
    <row r="42" spans="1:12">
      <c r="A42" s="7" t="s">
        <v>82</v>
      </c>
      <c r="B42" s="3"/>
      <c r="C42" s="3"/>
      <c r="D42" s="3"/>
      <c r="E42" s="3"/>
      <c r="F42" s="3"/>
      <c r="G42" s="3"/>
      <c r="H42" s="3"/>
      <c r="I42" s="3"/>
      <c r="J42" s="3"/>
      <c r="K42" s="3"/>
      <c r="L42" s="3"/>
    </row>
    <row r="43" spans="1:12">
      <c r="A43" s="2" t="s">
        <v>83</v>
      </c>
      <c r="B43" s="3"/>
      <c r="C43" s="3"/>
      <c r="D43" s="3"/>
      <c r="E43" s="3"/>
      <c r="F43" s="3"/>
      <c r="G43" s="3"/>
      <c r="H43" s="3"/>
      <c r="I43" s="3"/>
      <c r="J43" s="3">
        <v>0</v>
      </c>
      <c r="K43" s="3">
        <v>0</v>
      </c>
      <c r="L43" s="3">
        <v>0</v>
      </c>
    </row>
    <row r="44" spans="1:12">
      <c r="A44" s="2" t="s">
        <v>84</v>
      </c>
      <c r="B44" s="3"/>
      <c r="C44" s="3"/>
      <c r="D44" s="3"/>
      <c r="E44" s="3"/>
      <c r="F44" s="3"/>
      <c r="G44" s="3"/>
      <c r="H44" s="3"/>
      <c r="I44" s="3"/>
      <c r="J44" s="3">
        <v>0</v>
      </c>
      <c r="K44" s="3">
        <v>0</v>
      </c>
      <c r="L44" s="3">
        <v>0</v>
      </c>
    </row>
    <row r="45" spans="1:12">
      <c r="A45" s="2" t="s">
        <v>85</v>
      </c>
      <c r="B45" s="3"/>
      <c r="C45" s="3"/>
      <c r="D45" s="3"/>
      <c r="E45" s="3"/>
      <c r="F45" s="3"/>
      <c r="G45" s="3"/>
      <c r="H45" s="3"/>
      <c r="I45" s="3"/>
      <c r="J45" s="3">
        <v>0</v>
      </c>
      <c r="K45" s="3">
        <v>0</v>
      </c>
      <c r="L45" s="3">
        <v>0</v>
      </c>
    </row>
    <row r="46" spans="1:12">
      <c r="A46" s="2" t="s">
        <v>86</v>
      </c>
      <c r="B46" s="3"/>
      <c r="C46" s="3"/>
      <c r="D46" s="3"/>
      <c r="E46" s="3"/>
      <c r="F46" s="3"/>
      <c r="G46" s="3"/>
      <c r="H46" s="3"/>
      <c r="I46" s="3"/>
      <c r="J46" s="3">
        <v>5</v>
      </c>
      <c r="K46" s="3">
        <v>17</v>
      </c>
      <c r="L46" s="3">
        <v>38</v>
      </c>
    </row>
    <row r="47" spans="1:12">
      <c r="A47" s="2" t="s">
        <v>87</v>
      </c>
      <c r="B47" s="3"/>
      <c r="C47" s="3"/>
      <c r="D47" s="3"/>
      <c r="E47" s="3"/>
      <c r="F47" s="3"/>
      <c r="G47" s="3"/>
      <c r="H47" s="3"/>
      <c r="I47" s="3"/>
      <c r="J47" s="8">
        <v>6430</v>
      </c>
      <c r="K47" s="8">
        <v>11149</v>
      </c>
      <c r="L47" s="3">
        <v>0</v>
      </c>
    </row>
    <row r="48" spans="1:12">
      <c r="A48" s="2" t="s">
        <v>88</v>
      </c>
      <c r="B48" s="3"/>
      <c r="C48" s="3"/>
      <c r="D48" s="3"/>
      <c r="E48" s="3"/>
      <c r="F48" s="3"/>
      <c r="G48" s="3"/>
      <c r="H48" s="3"/>
      <c r="I48" s="3"/>
      <c r="J48" s="8">
        <v>6435</v>
      </c>
      <c r="K48" s="8">
        <v>11166</v>
      </c>
      <c r="L48" s="3">
        <v>38</v>
      </c>
    </row>
    <row r="49" spans="1:12">
      <c r="A49" s="2" t="s">
        <v>89</v>
      </c>
      <c r="B49" s="3"/>
      <c r="C49" s="3"/>
      <c r="D49" s="3"/>
      <c r="E49" s="3"/>
      <c r="F49" s="3"/>
      <c r="G49" s="3"/>
      <c r="H49" s="3"/>
      <c r="I49" s="3"/>
      <c r="J49" s="3">
        <v>0</v>
      </c>
      <c r="K49" s="3">
        <v>0</v>
      </c>
      <c r="L49" s="3">
        <v>0</v>
      </c>
    </row>
    <row r="50" spans="1:12">
      <c r="A50" s="2" t="s">
        <v>90</v>
      </c>
      <c r="B50" s="3"/>
      <c r="C50" s="3"/>
      <c r="D50" s="3"/>
      <c r="E50" s="3"/>
      <c r="F50" s="3"/>
      <c r="G50" s="3"/>
      <c r="H50" s="3"/>
      <c r="I50" s="3"/>
      <c r="J50" s="8">
        <v>6435</v>
      </c>
      <c r="K50" s="8">
        <v>11166</v>
      </c>
      <c r="L50" s="3">
        <v>38</v>
      </c>
    </row>
    <row r="51" spans="1:12">
      <c r="A51" s="7" t="s">
        <v>91</v>
      </c>
      <c r="B51" s="3"/>
      <c r="C51" s="3"/>
      <c r="D51" s="3"/>
      <c r="E51" s="3"/>
      <c r="F51" s="3"/>
      <c r="G51" s="3"/>
      <c r="H51" s="3"/>
      <c r="I51" s="3"/>
      <c r="J51" s="3"/>
      <c r="K51" s="3"/>
      <c r="L51" s="3"/>
    </row>
    <row r="52" spans="1:12">
      <c r="A52" s="2" t="s">
        <v>83</v>
      </c>
      <c r="B52" s="3"/>
      <c r="C52" s="3"/>
      <c r="D52" s="3"/>
      <c r="E52" s="3"/>
      <c r="F52" s="3"/>
      <c r="G52" s="3"/>
      <c r="H52" s="3"/>
      <c r="I52" s="3"/>
      <c r="J52" s="3">
        <v>0</v>
      </c>
      <c r="K52" s="3">
        <v>0</v>
      </c>
      <c r="L52" s="3">
        <v>0</v>
      </c>
    </row>
    <row r="53" spans="1:12">
      <c r="A53" s="2" t="s">
        <v>84</v>
      </c>
      <c r="B53" s="3"/>
      <c r="C53" s="3"/>
      <c r="D53" s="3"/>
      <c r="E53" s="3"/>
      <c r="F53" s="3"/>
      <c r="G53" s="3"/>
      <c r="H53" s="3"/>
      <c r="I53" s="3"/>
      <c r="J53" s="3">
        <v>0</v>
      </c>
      <c r="K53" s="3">
        <v>0</v>
      </c>
      <c r="L53" s="3">
        <v>0</v>
      </c>
    </row>
    <row r="54" spans="1:12">
      <c r="A54" s="2" t="s">
        <v>85</v>
      </c>
      <c r="B54" s="3"/>
      <c r="C54" s="3"/>
      <c r="D54" s="3"/>
      <c r="E54" s="3"/>
      <c r="F54" s="3"/>
      <c r="G54" s="3"/>
      <c r="H54" s="3"/>
      <c r="I54" s="3"/>
      <c r="J54" s="3">
        <v>0</v>
      </c>
      <c r="K54" s="3">
        <v>0</v>
      </c>
      <c r="L54" s="3">
        <v>0</v>
      </c>
    </row>
    <row r="55" spans="1:12">
      <c r="A55" s="2" t="s">
        <v>86</v>
      </c>
      <c r="B55" s="3"/>
      <c r="C55" s="3"/>
      <c r="D55" s="3"/>
      <c r="E55" s="3"/>
      <c r="F55" s="3"/>
      <c r="G55" s="3"/>
      <c r="H55" s="3"/>
      <c r="I55" s="3"/>
      <c r="J55" s="3">
        <v>0</v>
      </c>
      <c r="K55" s="3">
        <v>0</v>
      </c>
      <c r="L55" s="3">
        <v>0</v>
      </c>
    </row>
    <row r="56" spans="1:12">
      <c r="A56" s="2" t="s">
        <v>92</v>
      </c>
      <c r="B56" s="3"/>
      <c r="C56" s="3"/>
      <c r="D56" s="3"/>
      <c r="E56" s="3"/>
      <c r="F56" s="3"/>
      <c r="G56" s="3"/>
      <c r="H56" s="3"/>
      <c r="I56" s="3"/>
      <c r="J56" s="8">
        <v>12188</v>
      </c>
      <c r="K56" s="8">
        <v>11808</v>
      </c>
      <c r="L56" s="3">
        <v>35</v>
      </c>
    </row>
    <row r="57" spans="1:12">
      <c r="A57" s="2" t="s">
        <v>93</v>
      </c>
      <c r="B57" s="3"/>
      <c r="C57" s="3"/>
      <c r="D57" s="3"/>
      <c r="E57" s="3"/>
      <c r="F57" s="3"/>
      <c r="G57" s="3"/>
      <c r="H57" s="3"/>
      <c r="I57" s="3"/>
      <c r="J57" s="3">
        <v>0</v>
      </c>
      <c r="K57" s="3">
        <v>13</v>
      </c>
      <c r="L57" s="3">
        <v>90</v>
      </c>
    </row>
    <row r="58" spans="1:12">
      <c r="A58" s="2" t="s">
        <v>94</v>
      </c>
      <c r="B58" s="3"/>
      <c r="C58" s="3"/>
      <c r="D58" s="3"/>
      <c r="E58" s="3"/>
      <c r="F58" s="3"/>
      <c r="G58" s="3"/>
      <c r="H58" s="3"/>
      <c r="I58" s="3"/>
      <c r="J58" s="8">
        <v>6783</v>
      </c>
      <c r="K58" s="8">
        <v>4553</v>
      </c>
      <c r="L58" s="8">
        <v>3161</v>
      </c>
    </row>
    <row r="59" spans="1:12">
      <c r="A59" s="2" t="s">
        <v>95</v>
      </c>
      <c r="B59" s="3"/>
      <c r="C59" s="3"/>
      <c r="D59" s="3"/>
      <c r="E59" s="3"/>
      <c r="F59" s="3"/>
      <c r="G59" s="3"/>
      <c r="H59" s="3"/>
      <c r="I59" s="3"/>
      <c r="J59" s="3">
        <v>0</v>
      </c>
      <c r="K59" s="3">
        <v>0</v>
      </c>
      <c r="L59" s="3">
        <v>0</v>
      </c>
    </row>
    <row r="60" spans="1:12">
      <c r="A60" s="2" t="s">
        <v>96</v>
      </c>
      <c r="B60" s="3"/>
      <c r="C60" s="3"/>
      <c r="D60" s="3"/>
      <c r="E60" s="3"/>
      <c r="F60" s="3"/>
      <c r="G60" s="3"/>
      <c r="H60" s="3"/>
      <c r="I60" s="3"/>
      <c r="J60" s="3">
        <v>0</v>
      </c>
      <c r="K60" s="3">
        <v>0</v>
      </c>
      <c r="L60" s="3"/>
    </row>
    <row r="61" spans="1:12">
      <c r="A61" s="2" t="s">
        <v>97</v>
      </c>
      <c r="B61" s="3"/>
      <c r="C61" s="3"/>
      <c r="D61" s="3"/>
      <c r="E61" s="3"/>
      <c r="F61" s="3"/>
      <c r="G61" s="3"/>
      <c r="H61" s="3"/>
      <c r="I61" s="3"/>
      <c r="J61" s="3">
        <v>0</v>
      </c>
      <c r="K61" s="3">
        <v>0</v>
      </c>
      <c r="L61" s="3">
        <v>0</v>
      </c>
    </row>
    <row r="62" spans="1:12">
      <c r="A62" s="2" t="s">
        <v>98</v>
      </c>
      <c r="B62" s="3"/>
      <c r="C62" s="3"/>
      <c r="D62" s="3"/>
      <c r="E62" s="3"/>
      <c r="F62" s="3"/>
      <c r="G62" s="3"/>
      <c r="H62" s="3"/>
      <c r="I62" s="3"/>
      <c r="J62" s="3">
        <v>311</v>
      </c>
      <c r="K62" s="8">
        <v>-2305</v>
      </c>
      <c r="L62" s="8">
        <v>-6020</v>
      </c>
    </row>
    <row r="63" spans="1:12">
      <c r="A63" s="2" t="s">
        <v>99</v>
      </c>
      <c r="B63" s="3"/>
      <c r="C63" s="3"/>
      <c r="D63" s="3"/>
      <c r="E63" s="3"/>
      <c r="F63" s="3"/>
      <c r="G63" s="3"/>
      <c r="H63" s="3"/>
      <c r="I63" s="3"/>
      <c r="J63" s="8">
        <v>18660</v>
      </c>
      <c r="K63" s="8">
        <v>18679</v>
      </c>
      <c r="L63" s="8">
        <v>9306</v>
      </c>
    </row>
    <row r="64" spans="1:12">
      <c r="A64" s="7" t="s">
        <v>725</v>
      </c>
      <c r="B64" s="3"/>
      <c r="C64" s="3"/>
      <c r="D64" s="3"/>
      <c r="E64" s="3"/>
      <c r="F64" s="3"/>
      <c r="G64" s="3"/>
      <c r="H64" s="3"/>
      <c r="I64" s="3"/>
      <c r="J64" s="3"/>
      <c r="K64" s="3"/>
      <c r="L64" s="3"/>
    </row>
    <row r="65" spans="1:12">
      <c r="A65" s="2" t="s">
        <v>725</v>
      </c>
      <c r="B65" s="3"/>
      <c r="C65" s="3"/>
      <c r="D65" s="3"/>
      <c r="E65" s="3"/>
      <c r="F65" s="3"/>
      <c r="G65" s="3"/>
      <c r="H65" s="3"/>
      <c r="I65" s="3"/>
      <c r="J65" s="8">
        <v>-12225</v>
      </c>
      <c r="K65" s="8">
        <v>-7513</v>
      </c>
      <c r="L65" s="8">
        <v>-9268</v>
      </c>
    </row>
    <row r="66" spans="1:12">
      <c r="A66" s="2" t="s">
        <v>727</v>
      </c>
      <c r="B66" s="3"/>
      <c r="C66" s="3"/>
      <c r="D66" s="3"/>
      <c r="E66" s="3"/>
      <c r="F66" s="3"/>
      <c r="G66" s="3"/>
      <c r="H66" s="3"/>
      <c r="I66" s="3"/>
      <c r="J66" s="8">
        <v>233335</v>
      </c>
      <c r="K66" s="8">
        <v>181039</v>
      </c>
      <c r="L66" s="8">
        <v>149961</v>
      </c>
    </row>
    <row r="67" spans="1:12">
      <c r="A67" s="2" t="s">
        <v>101</v>
      </c>
      <c r="B67" s="3"/>
      <c r="C67" s="3"/>
      <c r="D67" s="3"/>
      <c r="E67" s="3"/>
      <c r="F67" s="3"/>
      <c r="G67" s="3"/>
      <c r="H67" s="3"/>
      <c r="I67" s="3"/>
      <c r="J67" s="3">
        <v>0</v>
      </c>
      <c r="K67" s="3">
        <v>0</v>
      </c>
      <c r="L67" s="3">
        <v>0</v>
      </c>
    </row>
    <row r="68" spans="1:12" ht="45">
      <c r="A68" s="2" t="s">
        <v>733</v>
      </c>
      <c r="B68" s="3"/>
      <c r="C68" s="3"/>
      <c r="D68" s="3"/>
      <c r="E68" s="3"/>
      <c r="F68" s="3"/>
      <c r="G68" s="3"/>
      <c r="H68" s="3"/>
      <c r="I68" s="3"/>
      <c r="J68" s="8">
        <v>221110</v>
      </c>
      <c r="K68" s="8">
        <v>173526</v>
      </c>
      <c r="L68" s="8">
        <v>140693</v>
      </c>
    </row>
    <row r="69" spans="1:12">
      <c r="A69" s="7" t="s">
        <v>103</v>
      </c>
      <c r="B69" s="3"/>
      <c r="C69" s="3"/>
      <c r="D69" s="3"/>
      <c r="E69" s="3"/>
      <c r="F69" s="3"/>
      <c r="G69" s="3"/>
      <c r="H69" s="3"/>
      <c r="I69" s="3"/>
      <c r="J69" s="3"/>
      <c r="K69" s="3"/>
      <c r="L69" s="3"/>
    </row>
    <row r="70" spans="1:12">
      <c r="A70" s="2" t="s">
        <v>104</v>
      </c>
      <c r="B70" s="3"/>
      <c r="C70" s="3"/>
      <c r="D70" s="3"/>
      <c r="E70" s="3"/>
      <c r="F70" s="3"/>
      <c r="G70" s="3"/>
      <c r="H70" s="3"/>
      <c r="I70" s="3"/>
      <c r="J70" s="8">
        <v>-133698</v>
      </c>
      <c r="K70" s="8">
        <v>-142409</v>
      </c>
      <c r="L70" s="8">
        <v>-127260</v>
      </c>
    </row>
    <row r="71" spans="1:12">
      <c r="A71" s="2" t="s">
        <v>105</v>
      </c>
      <c r="B71" s="3"/>
      <c r="C71" s="3"/>
      <c r="D71" s="3"/>
      <c r="E71" s="3"/>
      <c r="F71" s="3"/>
      <c r="G71" s="3"/>
      <c r="H71" s="3"/>
      <c r="I71" s="3"/>
      <c r="J71" s="8">
        <v>4132</v>
      </c>
      <c r="K71" s="8">
        <v>135271</v>
      </c>
      <c r="L71" s="3">
        <v>0</v>
      </c>
    </row>
    <row r="72" spans="1:12">
      <c r="A72" s="2" t="s">
        <v>106</v>
      </c>
      <c r="B72" s="3"/>
      <c r="C72" s="3"/>
      <c r="D72" s="3"/>
      <c r="E72" s="3"/>
      <c r="F72" s="3"/>
      <c r="G72" s="3"/>
      <c r="H72" s="3"/>
      <c r="I72" s="3"/>
      <c r="J72" s="3">
        <v>0</v>
      </c>
      <c r="K72" s="3">
        <v>0</v>
      </c>
      <c r="L72" s="3">
        <v>0</v>
      </c>
    </row>
    <row r="73" spans="1:12" ht="30">
      <c r="A73" s="2" t="s">
        <v>107</v>
      </c>
      <c r="B73" s="3"/>
      <c r="C73" s="3"/>
      <c r="D73" s="3"/>
      <c r="E73" s="3"/>
      <c r="F73" s="3"/>
      <c r="G73" s="3"/>
      <c r="H73" s="3"/>
      <c r="I73" s="3"/>
      <c r="J73" s="3">
        <v>1</v>
      </c>
      <c r="K73" s="3">
        <v>-272</v>
      </c>
      <c r="L73" s="3">
        <v>-115</v>
      </c>
    </row>
    <row r="74" spans="1:12">
      <c r="A74" s="2" t="s">
        <v>108</v>
      </c>
      <c r="B74" s="3"/>
      <c r="C74" s="3"/>
      <c r="D74" s="3"/>
      <c r="E74" s="3"/>
      <c r="F74" s="3"/>
      <c r="G74" s="3"/>
      <c r="H74" s="3"/>
      <c r="I74" s="3"/>
      <c r="J74" s="8">
        <v>-137829</v>
      </c>
      <c r="K74" s="8">
        <v>-277952</v>
      </c>
      <c r="L74" s="8">
        <v>-127375</v>
      </c>
    </row>
    <row r="75" spans="1:12" ht="30">
      <c r="A75" s="2" t="s">
        <v>109</v>
      </c>
      <c r="B75" s="3"/>
      <c r="C75" s="3"/>
      <c r="D75" s="3"/>
      <c r="E75" s="3"/>
      <c r="F75" s="3"/>
      <c r="G75" s="3"/>
      <c r="H75" s="3"/>
      <c r="I75" s="3"/>
      <c r="J75" s="8">
        <v>83281</v>
      </c>
      <c r="K75" s="8">
        <v>-104426</v>
      </c>
      <c r="L75" s="8">
        <v>13318</v>
      </c>
    </row>
    <row r="76" spans="1:12">
      <c r="A76" s="2" t="s">
        <v>110</v>
      </c>
      <c r="B76" s="3"/>
      <c r="C76" s="3"/>
      <c r="D76" s="3"/>
      <c r="E76" s="3"/>
      <c r="F76" s="3"/>
      <c r="G76" s="3"/>
      <c r="H76" s="3"/>
      <c r="I76" s="3"/>
      <c r="J76" s="3">
        <v>0</v>
      </c>
      <c r="K76" s="3">
        <v>0</v>
      </c>
      <c r="L76" s="3">
        <v>0</v>
      </c>
    </row>
    <row r="77" spans="1:12">
      <c r="A77" s="2" t="s">
        <v>111</v>
      </c>
      <c r="B77" s="3"/>
      <c r="C77" s="3"/>
      <c r="D77" s="3"/>
      <c r="E77" s="3"/>
      <c r="F77" s="3"/>
      <c r="G77" s="3"/>
      <c r="H77" s="3"/>
      <c r="I77" s="3"/>
      <c r="J77" s="8">
        <v>83281</v>
      </c>
      <c r="K77" s="8">
        <v>-104426</v>
      </c>
      <c r="L77" s="8">
        <v>13318</v>
      </c>
    </row>
    <row r="78" spans="1:12" ht="30">
      <c r="A78" s="2" t="s">
        <v>112</v>
      </c>
      <c r="B78" s="3"/>
      <c r="C78" s="3"/>
      <c r="D78" s="3"/>
      <c r="E78" s="3"/>
      <c r="F78" s="3"/>
      <c r="G78" s="3"/>
      <c r="H78" s="3"/>
      <c r="I78" s="3"/>
      <c r="J78" s="3">
        <v>0</v>
      </c>
      <c r="K78" s="3">
        <v>0</v>
      </c>
      <c r="L78" s="3">
        <v>0</v>
      </c>
    </row>
    <row r="79" spans="1:12" ht="30">
      <c r="A79" s="2" t="s">
        <v>113</v>
      </c>
      <c r="B79" s="3"/>
      <c r="C79" s="3"/>
      <c r="D79" s="3"/>
      <c r="E79" s="3"/>
      <c r="F79" s="3"/>
      <c r="G79" s="3"/>
      <c r="H79" s="3"/>
      <c r="I79" s="3"/>
      <c r="J79" s="8">
        <v>83281</v>
      </c>
      <c r="K79" s="8">
        <v>-104426</v>
      </c>
      <c r="L79" s="8">
        <v>13318</v>
      </c>
    </row>
    <row r="80" spans="1:12">
      <c r="A80" s="2" t="s">
        <v>1645</v>
      </c>
      <c r="B80" s="3"/>
      <c r="C80" s="3"/>
      <c r="D80" s="3"/>
      <c r="E80" s="3"/>
      <c r="F80" s="3"/>
      <c r="G80" s="3"/>
      <c r="H80" s="3"/>
      <c r="I80" s="3"/>
      <c r="J80" s="3"/>
      <c r="K80" s="3"/>
      <c r="L80" s="3"/>
    </row>
    <row r="81" spans="1:12">
      <c r="A81" s="7" t="s">
        <v>82</v>
      </c>
      <c r="B81" s="3"/>
      <c r="C81" s="3"/>
      <c r="D81" s="3"/>
      <c r="E81" s="3"/>
      <c r="F81" s="3"/>
      <c r="G81" s="3"/>
      <c r="H81" s="3"/>
      <c r="I81" s="3"/>
      <c r="J81" s="3"/>
      <c r="K81" s="3"/>
      <c r="L81" s="3"/>
    </row>
    <row r="82" spans="1:12">
      <c r="A82" s="2" t="s">
        <v>83</v>
      </c>
      <c r="B82" s="3"/>
      <c r="C82" s="3"/>
      <c r="D82" s="3"/>
      <c r="E82" s="3"/>
      <c r="F82" s="3"/>
      <c r="G82" s="3"/>
      <c r="H82" s="3"/>
      <c r="I82" s="3"/>
      <c r="J82" s="8">
        <v>890125</v>
      </c>
      <c r="K82" s="8">
        <v>874966</v>
      </c>
      <c r="L82" s="8">
        <v>878301</v>
      </c>
    </row>
    <row r="83" spans="1:12">
      <c r="A83" s="2" t="s">
        <v>84</v>
      </c>
      <c r="B83" s="3"/>
      <c r="C83" s="3"/>
      <c r="D83" s="3"/>
      <c r="E83" s="3"/>
      <c r="F83" s="3"/>
      <c r="G83" s="3"/>
      <c r="H83" s="3"/>
      <c r="I83" s="3"/>
      <c r="J83" s="8">
        <v>238538</v>
      </c>
      <c r="K83" s="8">
        <v>235047</v>
      </c>
      <c r="L83" s="8">
        <v>237085</v>
      </c>
    </row>
    <row r="84" spans="1:12">
      <c r="A84" s="2" t="s">
        <v>85</v>
      </c>
      <c r="B84" s="3"/>
      <c r="C84" s="3"/>
      <c r="D84" s="3"/>
      <c r="E84" s="3"/>
      <c r="F84" s="3"/>
      <c r="G84" s="3"/>
      <c r="H84" s="3"/>
      <c r="I84" s="3"/>
      <c r="J84" s="8">
        <v>109537</v>
      </c>
      <c r="K84" s="8">
        <v>102409</v>
      </c>
      <c r="L84" s="8">
        <v>103119</v>
      </c>
    </row>
    <row r="85" spans="1:12">
      <c r="A85" s="2" t="s">
        <v>86</v>
      </c>
      <c r="B85" s="3"/>
      <c r="C85" s="3"/>
      <c r="D85" s="3"/>
      <c r="E85" s="3"/>
      <c r="F85" s="3"/>
      <c r="G85" s="3"/>
      <c r="H85" s="3"/>
      <c r="I85" s="3"/>
      <c r="J85" s="8">
        <v>67732</v>
      </c>
      <c r="K85" s="8">
        <v>63384</v>
      </c>
      <c r="L85" s="8">
        <v>63626</v>
      </c>
    </row>
    <row r="86" spans="1:12">
      <c r="A86" s="2" t="s">
        <v>87</v>
      </c>
      <c r="B86" s="3"/>
      <c r="C86" s="3"/>
      <c r="D86" s="3"/>
      <c r="E86" s="3"/>
      <c r="F86" s="3"/>
      <c r="G86" s="3"/>
      <c r="H86" s="3"/>
      <c r="I86" s="3"/>
      <c r="J86" s="8">
        <v>27967</v>
      </c>
      <c r="K86" s="8">
        <v>15318</v>
      </c>
      <c r="L86" s="3">
        <v>592</v>
      </c>
    </row>
    <row r="87" spans="1:12">
      <c r="A87" s="2" t="s">
        <v>88</v>
      </c>
      <c r="B87" s="3"/>
      <c r="C87" s="3"/>
      <c r="D87" s="3"/>
      <c r="E87" s="3"/>
      <c r="F87" s="3"/>
      <c r="G87" s="3"/>
      <c r="H87" s="3"/>
      <c r="I87" s="3"/>
      <c r="J87" s="8">
        <v>1333899</v>
      </c>
      <c r="K87" s="8">
        <v>1291124</v>
      </c>
      <c r="L87" s="8">
        <v>1282723</v>
      </c>
    </row>
    <row r="88" spans="1:12">
      <c r="A88" s="2" t="s">
        <v>89</v>
      </c>
      <c r="B88" s="3"/>
      <c r="C88" s="3"/>
      <c r="D88" s="3"/>
      <c r="E88" s="3"/>
      <c r="F88" s="3"/>
      <c r="G88" s="3"/>
      <c r="H88" s="3"/>
      <c r="I88" s="3"/>
      <c r="J88" s="8">
        <v>-96351</v>
      </c>
      <c r="K88" s="8">
        <v>-94100</v>
      </c>
      <c r="L88" s="8">
        <v>-99453</v>
      </c>
    </row>
    <row r="89" spans="1:12">
      <c r="A89" s="2" t="s">
        <v>90</v>
      </c>
      <c r="B89" s="3"/>
      <c r="C89" s="3"/>
      <c r="D89" s="3"/>
      <c r="E89" s="3"/>
      <c r="F89" s="3"/>
      <c r="G89" s="3"/>
      <c r="H89" s="3"/>
      <c r="I89" s="3"/>
      <c r="J89" s="8">
        <v>1237548</v>
      </c>
      <c r="K89" s="8">
        <v>1197024</v>
      </c>
      <c r="L89" s="8">
        <v>1183270</v>
      </c>
    </row>
    <row r="90" spans="1:12">
      <c r="A90" s="7" t="s">
        <v>91</v>
      </c>
      <c r="B90" s="3"/>
      <c r="C90" s="3"/>
      <c r="D90" s="3"/>
      <c r="E90" s="3"/>
      <c r="F90" s="3"/>
      <c r="G90" s="3"/>
      <c r="H90" s="3"/>
      <c r="I90" s="3"/>
      <c r="J90" s="3"/>
      <c r="K90" s="3"/>
      <c r="L90" s="3"/>
    </row>
    <row r="91" spans="1:12">
      <c r="A91" s="2" t="s">
        <v>83</v>
      </c>
      <c r="B91" s="3"/>
      <c r="C91" s="3"/>
      <c r="D91" s="3"/>
      <c r="E91" s="3"/>
      <c r="F91" s="3"/>
      <c r="G91" s="3"/>
      <c r="H91" s="3"/>
      <c r="I91" s="3"/>
      <c r="J91" s="8">
        <v>338923</v>
      </c>
      <c r="K91" s="8">
        <v>337050</v>
      </c>
      <c r="L91" s="8">
        <v>352280</v>
      </c>
    </row>
    <row r="92" spans="1:12">
      <c r="A92" s="2" t="s">
        <v>84</v>
      </c>
      <c r="B92" s="3"/>
      <c r="C92" s="3"/>
      <c r="D92" s="3"/>
      <c r="E92" s="3"/>
      <c r="F92" s="3"/>
      <c r="G92" s="3"/>
      <c r="H92" s="3"/>
      <c r="I92" s="3"/>
      <c r="J92" s="8">
        <v>157022</v>
      </c>
      <c r="K92" s="8">
        <v>161630</v>
      </c>
      <c r="L92" s="8">
        <v>161001</v>
      </c>
    </row>
    <row r="93" spans="1:12">
      <c r="A93" s="2" t="s">
        <v>85</v>
      </c>
      <c r="B93" s="3"/>
      <c r="C93" s="3"/>
      <c r="D93" s="3"/>
      <c r="E93" s="3"/>
      <c r="F93" s="3"/>
      <c r="G93" s="3"/>
      <c r="H93" s="3"/>
      <c r="I93" s="3"/>
      <c r="J93" s="8">
        <v>43367</v>
      </c>
      <c r="K93" s="8">
        <v>41017</v>
      </c>
      <c r="L93" s="8">
        <v>41129</v>
      </c>
    </row>
    <row r="94" spans="1:12">
      <c r="A94" s="2" t="s">
        <v>86</v>
      </c>
      <c r="B94" s="3"/>
      <c r="C94" s="3"/>
      <c r="D94" s="3"/>
      <c r="E94" s="3"/>
      <c r="F94" s="3"/>
      <c r="G94" s="3"/>
      <c r="H94" s="3"/>
      <c r="I94" s="3"/>
      <c r="J94" s="8">
        <v>22239</v>
      </c>
      <c r="K94" s="8">
        <v>19518</v>
      </c>
      <c r="L94" s="8">
        <v>21239</v>
      </c>
    </row>
    <row r="95" spans="1:12">
      <c r="A95" s="2" t="s">
        <v>92</v>
      </c>
      <c r="B95" s="3"/>
      <c r="C95" s="3"/>
      <c r="D95" s="3"/>
      <c r="E95" s="3"/>
      <c r="F95" s="3"/>
      <c r="G95" s="3"/>
      <c r="H95" s="3"/>
      <c r="I95" s="3"/>
      <c r="J95" s="8">
        <v>267962</v>
      </c>
      <c r="K95" s="8">
        <v>270290</v>
      </c>
      <c r="L95" s="8">
        <v>278140</v>
      </c>
    </row>
    <row r="96" spans="1:12">
      <c r="A96" s="2" t="s">
        <v>93</v>
      </c>
      <c r="B96" s="3"/>
      <c r="C96" s="3"/>
      <c r="D96" s="3"/>
      <c r="E96" s="3"/>
      <c r="F96" s="3"/>
      <c r="G96" s="3"/>
      <c r="H96" s="3"/>
      <c r="I96" s="3"/>
      <c r="J96" s="3">
        <v>640</v>
      </c>
      <c r="K96" s="3">
        <v>209</v>
      </c>
      <c r="L96" s="3">
        <v>221</v>
      </c>
    </row>
    <row r="97" spans="1:12">
      <c r="A97" s="2" t="s">
        <v>94</v>
      </c>
      <c r="B97" s="3"/>
      <c r="C97" s="3"/>
      <c r="D97" s="3"/>
      <c r="E97" s="3"/>
      <c r="F97" s="3"/>
      <c r="G97" s="3"/>
      <c r="H97" s="3"/>
      <c r="I97" s="3"/>
      <c r="J97" s="8">
        <v>108753</v>
      </c>
      <c r="K97" s="8">
        <v>111931</v>
      </c>
      <c r="L97" s="8">
        <v>113540</v>
      </c>
    </row>
    <row r="98" spans="1:12">
      <c r="A98" s="2" t="s">
        <v>95</v>
      </c>
      <c r="B98" s="3"/>
      <c r="C98" s="3"/>
      <c r="D98" s="3"/>
      <c r="E98" s="3"/>
      <c r="F98" s="3"/>
      <c r="G98" s="3"/>
      <c r="H98" s="3"/>
      <c r="I98" s="3"/>
      <c r="J98" s="8">
        <v>48448</v>
      </c>
      <c r="K98" s="8">
        <v>45707</v>
      </c>
      <c r="L98" s="8">
        <v>43678</v>
      </c>
    </row>
    <row r="99" spans="1:12">
      <c r="A99" s="2" t="s">
        <v>96</v>
      </c>
      <c r="B99" s="3"/>
      <c r="C99" s="3"/>
      <c r="D99" s="3"/>
      <c r="E99" s="3"/>
      <c r="F99" s="3"/>
      <c r="G99" s="3"/>
      <c r="H99" s="3"/>
      <c r="I99" s="3"/>
      <c r="J99" s="3">
        <v>0</v>
      </c>
      <c r="K99" s="8">
        <v>1183</v>
      </c>
      <c r="L99" s="3"/>
    </row>
    <row r="100" spans="1:12">
      <c r="A100" s="2" t="s">
        <v>97</v>
      </c>
      <c r="B100" s="3"/>
      <c r="C100" s="3"/>
      <c r="D100" s="3"/>
      <c r="E100" s="3"/>
      <c r="F100" s="3"/>
      <c r="G100" s="3"/>
      <c r="H100" s="3"/>
      <c r="I100" s="3"/>
      <c r="J100" s="8">
        <v>11739</v>
      </c>
      <c r="K100" s="3">
        <v>0</v>
      </c>
      <c r="L100" s="8">
        <v>6107</v>
      </c>
    </row>
    <row r="101" spans="1:12">
      <c r="A101" s="2" t="s">
        <v>98</v>
      </c>
      <c r="B101" s="3"/>
      <c r="C101" s="3"/>
      <c r="D101" s="3"/>
      <c r="E101" s="3"/>
      <c r="F101" s="3"/>
      <c r="G101" s="3"/>
      <c r="H101" s="3"/>
      <c r="I101" s="3"/>
      <c r="J101" s="8">
        <v>-21239</v>
      </c>
      <c r="K101" s="8">
        <v>-9527</v>
      </c>
      <c r="L101" s="8">
        <v>-3720</v>
      </c>
    </row>
    <row r="102" spans="1:12">
      <c r="A102" s="2" t="s">
        <v>99</v>
      </c>
      <c r="B102" s="3"/>
      <c r="C102" s="3"/>
      <c r="D102" s="3"/>
      <c r="E102" s="3"/>
      <c r="F102" s="3"/>
      <c r="G102" s="3"/>
      <c r="H102" s="3"/>
      <c r="I102" s="3"/>
      <c r="J102" s="8">
        <v>1020332</v>
      </c>
      <c r="K102" s="8">
        <v>998062</v>
      </c>
      <c r="L102" s="8">
        <v>1021055</v>
      </c>
    </row>
    <row r="103" spans="1:12">
      <c r="A103" s="7" t="s">
        <v>725</v>
      </c>
      <c r="B103" s="3"/>
      <c r="C103" s="3"/>
      <c r="D103" s="3"/>
      <c r="E103" s="3"/>
      <c r="F103" s="3"/>
      <c r="G103" s="3"/>
      <c r="H103" s="3"/>
      <c r="I103" s="3"/>
      <c r="J103" s="3"/>
      <c r="K103" s="3"/>
      <c r="L103" s="3"/>
    </row>
    <row r="104" spans="1:12">
      <c r="A104" s="2" t="s">
        <v>725</v>
      </c>
      <c r="B104" s="3"/>
      <c r="C104" s="3"/>
      <c r="D104" s="3"/>
      <c r="E104" s="3"/>
      <c r="F104" s="3"/>
      <c r="G104" s="3"/>
      <c r="H104" s="3"/>
      <c r="I104" s="3"/>
      <c r="J104" s="8">
        <v>217216</v>
      </c>
      <c r="K104" s="8">
        <v>198962</v>
      </c>
      <c r="L104" s="8">
        <v>162215</v>
      </c>
    </row>
    <row r="105" spans="1:12">
      <c r="A105" s="2" t="s">
        <v>727</v>
      </c>
      <c r="B105" s="3"/>
      <c r="C105" s="3"/>
      <c r="D105" s="3"/>
      <c r="E105" s="3"/>
      <c r="F105" s="3"/>
      <c r="G105" s="3"/>
      <c r="H105" s="3"/>
      <c r="I105" s="3"/>
      <c r="J105" s="8">
        <v>-20564</v>
      </c>
      <c r="K105" s="8">
        <v>-15604</v>
      </c>
      <c r="L105" s="8">
        <v>-1551</v>
      </c>
    </row>
    <row r="106" spans="1:12">
      <c r="A106" s="2" t="s">
        <v>101</v>
      </c>
      <c r="B106" s="3"/>
      <c r="C106" s="3"/>
      <c r="D106" s="3"/>
      <c r="E106" s="3"/>
      <c r="F106" s="3"/>
      <c r="G106" s="3"/>
      <c r="H106" s="3"/>
      <c r="I106" s="3"/>
      <c r="J106" s="8">
        <v>2147</v>
      </c>
      <c r="K106" s="8">
        <v>1603</v>
      </c>
      <c r="L106" s="8">
        <v>1773</v>
      </c>
    </row>
    <row r="107" spans="1:12" ht="45">
      <c r="A107" s="2" t="s">
        <v>733</v>
      </c>
      <c r="B107" s="3"/>
      <c r="C107" s="3"/>
      <c r="D107" s="3"/>
      <c r="E107" s="3"/>
      <c r="F107" s="3"/>
      <c r="G107" s="3"/>
      <c r="H107" s="3"/>
      <c r="I107" s="3"/>
      <c r="J107" s="8">
        <v>198799</v>
      </c>
      <c r="K107" s="8">
        <v>184961</v>
      </c>
      <c r="L107" s="8">
        <v>162437</v>
      </c>
    </row>
    <row r="108" spans="1:12">
      <c r="A108" s="7" t="s">
        <v>103</v>
      </c>
      <c r="B108" s="3"/>
      <c r="C108" s="3"/>
      <c r="D108" s="3"/>
      <c r="E108" s="3"/>
      <c r="F108" s="3"/>
      <c r="G108" s="3"/>
      <c r="H108" s="3"/>
      <c r="I108" s="3"/>
      <c r="J108" s="3"/>
      <c r="K108" s="3"/>
      <c r="L108" s="3"/>
    </row>
    <row r="109" spans="1:12">
      <c r="A109" s="2" t="s">
        <v>104</v>
      </c>
      <c r="B109" s="3"/>
      <c r="C109" s="3"/>
      <c r="D109" s="3"/>
      <c r="E109" s="3"/>
      <c r="F109" s="3"/>
      <c r="G109" s="3"/>
      <c r="H109" s="3"/>
      <c r="I109" s="3"/>
      <c r="J109" s="8">
        <v>-5920</v>
      </c>
      <c r="K109" s="8">
        <v>-11348</v>
      </c>
      <c r="L109" s="8">
        <v>-51782</v>
      </c>
    </row>
    <row r="110" spans="1:12">
      <c r="A110" s="2" t="s">
        <v>105</v>
      </c>
      <c r="B110" s="3"/>
      <c r="C110" s="3"/>
      <c r="D110" s="3"/>
      <c r="E110" s="3"/>
      <c r="F110" s="3"/>
      <c r="G110" s="3"/>
      <c r="H110" s="3"/>
      <c r="I110" s="3"/>
      <c r="J110" s="3">
        <v>0</v>
      </c>
      <c r="K110" s="8">
        <v>11516</v>
      </c>
      <c r="L110" s="8">
        <v>51796</v>
      </c>
    </row>
    <row r="111" spans="1:12">
      <c r="A111" s="2" t="s">
        <v>106</v>
      </c>
      <c r="B111" s="3"/>
      <c r="C111" s="3"/>
      <c r="D111" s="3"/>
      <c r="E111" s="3"/>
      <c r="F111" s="3"/>
      <c r="G111" s="3"/>
      <c r="H111" s="3"/>
      <c r="I111" s="3"/>
      <c r="J111" s="8">
        <v>49074</v>
      </c>
      <c r="K111" s="8">
        <v>16974</v>
      </c>
      <c r="L111" s="8">
        <v>102816</v>
      </c>
    </row>
    <row r="112" spans="1:12" ht="30">
      <c r="A112" s="2" t="s">
        <v>107</v>
      </c>
      <c r="B112" s="3"/>
      <c r="C112" s="3"/>
      <c r="D112" s="3"/>
      <c r="E112" s="3"/>
      <c r="F112" s="3"/>
      <c r="G112" s="3"/>
      <c r="H112" s="3"/>
      <c r="I112" s="3"/>
      <c r="J112" s="3">
        <v>-91</v>
      </c>
      <c r="K112" s="3">
        <v>-19</v>
      </c>
      <c r="L112" s="3">
        <v>-806</v>
      </c>
    </row>
    <row r="113" spans="1:12">
      <c r="A113" s="2" t="s">
        <v>108</v>
      </c>
      <c r="B113" s="3"/>
      <c r="C113" s="3"/>
      <c r="D113" s="3"/>
      <c r="E113" s="3"/>
      <c r="F113" s="3"/>
      <c r="G113" s="3"/>
      <c r="H113" s="3"/>
      <c r="I113" s="3"/>
      <c r="J113" s="8">
        <v>43063</v>
      </c>
      <c r="K113" s="8">
        <v>-5909</v>
      </c>
      <c r="L113" s="8">
        <v>-1568</v>
      </c>
    </row>
    <row r="114" spans="1:12" ht="30">
      <c r="A114" s="2" t="s">
        <v>109</v>
      </c>
      <c r="B114" s="3"/>
      <c r="C114" s="3"/>
      <c r="D114" s="3"/>
      <c r="E114" s="3"/>
      <c r="F114" s="3"/>
      <c r="G114" s="3"/>
      <c r="H114" s="3"/>
      <c r="I114" s="3"/>
      <c r="J114" s="8">
        <v>241862</v>
      </c>
      <c r="K114" s="8">
        <v>179052</v>
      </c>
      <c r="L114" s="8">
        <v>160869</v>
      </c>
    </row>
    <row r="115" spans="1:12">
      <c r="A115" s="2" t="s">
        <v>110</v>
      </c>
      <c r="B115" s="3"/>
      <c r="C115" s="3"/>
      <c r="D115" s="3"/>
      <c r="E115" s="3"/>
      <c r="F115" s="3"/>
      <c r="G115" s="3"/>
      <c r="H115" s="3"/>
      <c r="I115" s="3"/>
      <c r="J115" s="3">
        <v>-696</v>
      </c>
      <c r="K115" s="3">
        <v>0</v>
      </c>
      <c r="L115" s="3">
        <v>0</v>
      </c>
    </row>
    <row r="116" spans="1:12">
      <c r="A116" s="2" t="s">
        <v>111</v>
      </c>
      <c r="B116" s="3"/>
      <c r="C116" s="3"/>
      <c r="D116" s="3"/>
      <c r="E116" s="3"/>
      <c r="F116" s="3"/>
      <c r="G116" s="3"/>
      <c r="H116" s="3"/>
      <c r="I116" s="3"/>
      <c r="J116" s="8">
        <v>241166</v>
      </c>
      <c r="K116" s="8">
        <v>179052</v>
      </c>
      <c r="L116" s="8">
        <v>160869</v>
      </c>
    </row>
    <row r="117" spans="1:12" ht="30">
      <c r="A117" s="2" t="s">
        <v>112</v>
      </c>
      <c r="B117" s="3"/>
      <c r="C117" s="3"/>
      <c r="D117" s="3"/>
      <c r="E117" s="3"/>
      <c r="F117" s="3"/>
      <c r="G117" s="3"/>
      <c r="H117" s="3"/>
      <c r="I117" s="3"/>
      <c r="J117" s="3">
        <v>0</v>
      </c>
      <c r="K117" s="3">
        <v>0</v>
      </c>
      <c r="L117" s="3">
        <v>0</v>
      </c>
    </row>
    <row r="118" spans="1:12" ht="30">
      <c r="A118" s="2" t="s">
        <v>113</v>
      </c>
      <c r="B118" s="3"/>
      <c r="C118" s="3"/>
      <c r="D118" s="3"/>
      <c r="E118" s="3"/>
      <c r="F118" s="3"/>
      <c r="G118" s="3"/>
      <c r="H118" s="3"/>
      <c r="I118" s="3"/>
      <c r="J118" s="8">
        <v>241166</v>
      </c>
      <c r="K118" s="8">
        <v>179052</v>
      </c>
      <c r="L118" s="8">
        <v>160869</v>
      </c>
    </row>
    <row r="119" spans="1:12" ht="30">
      <c r="A119" s="2" t="s">
        <v>1646</v>
      </c>
      <c r="B119" s="3"/>
      <c r="C119" s="3"/>
      <c r="D119" s="3"/>
      <c r="E119" s="3"/>
      <c r="F119" s="3"/>
      <c r="G119" s="3"/>
      <c r="H119" s="3"/>
      <c r="I119" s="3"/>
      <c r="J119" s="3"/>
      <c r="K119" s="3"/>
      <c r="L119" s="3"/>
    </row>
    <row r="120" spans="1:12">
      <c r="A120" s="7" t="s">
        <v>82</v>
      </c>
      <c r="B120" s="3"/>
      <c r="C120" s="3"/>
      <c r="D120" s="3"/>
      <c r="E120" s="3"/>
      <c r="F120" s="3"/>
      <c r="G120" s="3"/>
      <c r="H120" s="3"/>
      <c r="I120" s="3"/>
      <c r="J120" s="3"/>
      <c r="K120" s="3"/>
      <c r="L120" s="3"/>
    </row>
    <row r="121" spans="1:12">
      <c r="A121" s="2" t="s">
        <v>83</v>
      </c>
      <c r="B121" s="3"/>
      <c r="C121" s="3"/>
      <c r="D121" s="3"/>
      <c r="E121" s="3"/>
      <c r="F121" s="3"/>
      <c r="G121" s="3"/>
      <c r="H121" s="3"/>
      <c r="I121" s="3"/>
      <c r="J121" s="3">
        <v>0</v>
      </c>
      <c r="K121" s="3">
        <v>0</v>
      </c>
      <c r="L121" s="3">
        <v>0</v>
      </c>
    </row>
    <row r="122" spans="1:12">
      <c r="A122" s="2" t="s">
        <v>84</v>
      </c>
      <c r="B122" s="3"/>
      <c r="C122" s="3"/>
      <c r="D122" s="3"/>
      <c r="E122" s="3"/>
      <c r="F122" s="3"/>
      <c r="G122" s="3"/>
      <c r="H122" s="3"/>
      <c r="I122" s="3"/>
      <c r="J122" s="3">
        <v>0</v>
      </c>
      <c r="K122" s="3">
        <v>0</v>
      </c>
      <c r="L122" s="3">
        <v>0</v>
      </c>
    </row>
    <row r="123" spans="1:12">
      <c r="A123" s="2" t="s">
        <v>85</v>
      </c>
      <c r="B123" s="3"/>
      <c r="C123" s="3"/>
      <c r="D123" s="3"/>
      <c r="E123" s="3"/>
      <c r="F123" s="3"/>
      <c r="G123" s="3"/>
      <c r="H123" s="3"/>
      <c r="I123" s="3"/>
      <c r="J123" s="3">
        <v>0</v>
      </c>
      <c r="K123" s="3">
        <v>0</v>
      </c>
      <c r="L123" s="3">
        <v>0</v>
      </c>
    </row>
    <row r="124" spans="1:12">
      <c r="A124" s="2" t="s">
        <v>86</v>
      </c>
      <c r="B124" s="3"/>
      <c r="C124" s="3"/>
      <c r="D124" s="3"/>
      <c r="E124" s="3"/>
      <c r="F124" s="3"/>
      <c r="G124" s="3"/>
      <c r="H124" s="3"/>
      <c r="I124" s="3"/>
      <c r="J124" s="3">
        <v>0</v>
      </c>
      <c r="K124" s="3">
        <v>0</v>
      </c>
      <c r="L124" s="3">
        <v>0</v>
      </c>
    </row>
    <row r="125" spans="1:12">
      <c r="A125" s="2" t="s">
        <v>87</v>
      </c>
      <c r="B125" s="3"/>
      <c r="C125" s="3"/>
      <c r="D125" s="3"/>
      <c r="E125" s="3"/>
      <c r="F125" s="3"/>
      <c r="G125" s="3"/>
      <c r="H125" s="3"/>
      <c r="I125" s="3"/>
      <c r="J125" s="3">
        <v>0</v>
      </c>
      <c r="K125" s="3">
        <v>0</v>
      </c>
      <c r="L125" s="3">
        <v>0</v>
      </c>
    </row>
    <row r="126" spans="1:12">
      <c r="A126" s="2" t="s">
        <v>88</v>
      </c>
      <c r="B126" s="3"/>
      <c r="C126" s="3"/>
      <c r="D126" s="3"/>
      <c r="E126" s="3"/>
      <c r="F126" s="3"/>
      <c r="G126" s="3"/>
      <c r="H126" s="3"/>
      <c r="I126" s="3"/>
      <c r="J126" s="3">
        <v>0</v>
      </c>
      <c r="K126" s="3">
        <v>0</v>
      </c>
      <c r="L126" s="3">
        <v>0</v>
      </c>
    </row>
    <row r="127" spans="1:12">
      <c r="A127" s="2" t="s">
        <v>89</v>
      </c>
      <c r="B127" s="3"/>
      <c r="C127" s="3"/>
      <c r="D127" s="3"/>
      <c r="E127" s="3"/>
      <c r="F127" s="3"/>
      <c r="G127" s="3"/>
      <c r="H127" s="3"/>
      <c r="I127" s="3"/>
      <c r="J127" s="3">
        <v>0</v>
      </c>
      <c r="K127" s="3">
        <v>0</v>
      </c>
      <c r="L127" s="3">
        <v>0</v>
      </c>
    </row>
    <row r="128" spans="1:12">
      <c r="A128" s="2" t="s">
        <v>90</v>
      </c>
      <c r="B128" s="3"/>
      <c r="C128" s="3"/>
      <c r="D128" s="3"/>
      <c r="E128" s="3"/>
      <c r="F128" s="3"/>
      <c r="G128" s="3"/>
      <c r="H128" s="3"/>
      <c r="I128" s="3"/>
      <c r="J128" s="3">
        <v>0</v>
      </c>
      <c r="K128" s="3">
        <v>0</v>
      </c>
      <c r="L128" s="3">
        <v>0</v>
      </c>
    </row>
    <row r="129" spans="1:12">
      <c r="A129" s="7" t="s">
        <v>91</v>
      </c>
      <c r="B129" s="3"/>
      <c r="C129" s="3"/>
      <c r="D129" s="3"/>
      <c r="E129" s="3"/>
      <c r="F129" s="3"/>
      <c r="G129" s="3"/>
      <c r="H129" s="3"/>
      <c r="I129" s="3"/>
      <c r="J129" s="3"/>
      <c r="K129" s="3"/>
      <c r="L129" s="3"/>
    </row>
    <row r="130" spans="1:12">
      <c r="A130" s="2" t="s">
        <v>83</v>
      </c>
      <c r="B130" s="3"/>
      <c r="C130" s="3"/>
      <c r="D130" s="3"/>
      <c r="E130" s="3"/>
      <c r="F130" s="3"/>
      <c r="G130" s="3"/>
      <c r="H130" s="3"/>
      <c r="I130" s="3"/>
      <c r="J130" s="3">
        <v>0</v>
      </c>
      <c r="K130" s="3">
        <v>0</v>
      </c>
      <c r="L130" s="3">
        <v>0</v>
      </c>
    </row>
    <row r="131" spans="1:12">
      <c r="A131" s="2" t="s">
        <v>84</v>
      </c>
      <c r="B131" s="3"/>
      <c r="C131" s="3"/>
      <c r="D131" s="3"/>
      <c r="E131" s="3"/>
      <c r="F131" s="3"/>
      <c r="G131" s="3"/>
      <c r="H131" s="3"/>
      <c r="I131" s="3"/>
      <c r="J131" s="3">
        <v>0</v>
      </c>
      <c r="K131" s="3">
        <v>0</v>
      </c>
      <c r="L131" s="3">
        <v>0</v>
      </c>
    </row>
    <row r="132" spans="1:12">
      <c r="A132" s="2" t="s">
        <v>85</v>
      </c>
      <c r="B132" s="3"/>
      <c r="C132" s="3"/>
      <c r="D132" s="3"/>
      <c r="E132" s="3"/>
      <c r="F132" s="3"/>
      <c r="G132" s="3"/>
      <c r="H132" s="3"/>
      <c r="I132" s="3"/>
      <c r="J132" s="3">
        <v>0</v>
      </c>
      <c r="K132" s="3">
        <v>0</v>
      </c>
      <c r="L132" s="3">
        <v>0</v>
      </c>
    </row>
    <row r="133" spans="1:12">
      <c r="A133" s="2" t="s">
        <v>86</v>
      </c>
      <c r="B133" s="3"/>
      <c r="C133" s="3"/>
      <c r="D133" s="3"/>
      <c r="E133" s="3"/>
      <c r="F133" s="3"/>
      <c r="G133" s="3"/>
      <c r="H133" s="3"/>
      <c r="I133" s="3"/>
      <c r="J133" s="3">
        <v>0</v>
      </c>
      <c r="K133" s="3">
        <v>0</v>
      </c>
      <c r="L133" s="3">
        <v>0</v>
      </c>
    </row>
    <row r="134" spans="1:12">
      <c r="A134" s="2" t="s">
        <v>92</v>
      </c>
      <c r="B134" s="3"/>
      <c r="C134" s="3"/>
      <c r="D134" s="3"/>
      <c r="E134" s="3"/>
      <c r="F134" s="3"/>
      <c r="G134" s="3"/>
      <c r="H134" s="3"/>
      <c r="I134" s="3"/>
      <c r="J134" s="3">
        <v>0</v>
      </c>
      <c r="K134" s="3">
        <v>0</v>
      </c>
      <c r="L134" s="3">
        <v>0</v>
      </c>
    </row>
    <row r="135" spans="1:12">
      <c r="A135" s="2" t="s">
        <v>93</v>
      </c>
      <c r="B135" s="3"/>
      <c r="C135" s="3"/>
      <c r="D135" s="3"/>
      <c r="E135" s="3"/>
      <c r="F135" s="3"/>
      <c r="G135" s="3"/>
      <c r="H135" s="3"/>
      <c r="I135" s="3"/>
      <c r="J135" s="3">
        <v>0</v>
      </c>
      <c r="K135" s="3">
        <v>0</v>
      </c>
      <c r="L135" s="3">
        <v>0</v>
      </c>
    </row>
    <row r="136" spans="1:12">
      <c r="A136" s="2" t="s">
        <v>94</v>
      </c>
      <c r="B136" s="3"/>
      <c r="C136" s="3"/>
      <c r="D136" s="3"/>
      <c r="E136" s="3"/>
      <c r="F136" s="3"/>
      <c r="G136" s="3"/>
      <c r="H136" s="3"/>
      <c r="I136" s="3"/>
      <c r="J136" s="3">
        <v>0</v>
      </c>
      <c r="K136" s="3">
        <v>0</v>
      </c>
      <c r="L136" s="3">
        <v>0</v>
      </c>
    </row>
    <row r="137" spans="1:12">
      <c r="A137" s="2" t="s">
        <v>95</v>
      </c>
      <c r="B137" s="3"/>
      <c r="C137" s="3"/>
      <c r="D137" s="3"/>
      <c r="E137" s="3"/>
      <c r="F137" s="3"/>
      <c r="G137" s="3"/>
      <c r="H137" s="3"/>
      <c r="I137" s="3"/>
      <c r="J137" s="3">
        <v>0</v>
      </c>
      <c r="K137" s="3">
        <v>0</v>
      </c>
      <c r="L137" s="3">
        <v>0</v>
      </c>
    </row>
    <row r="138" spans="1:12">
      <c r="A138" s="2" t="s">
        <v>96</v>
      </c>
      <c r="B138" s="3"/>
      <c r="C138" s="3"/>
      <c r="D138" s="3"/>
      <c r="E138" s="3"/>
      <c r="F138" s="3"/>
      <c r="G138" s="3"/>
      <c r="H138" s="3"/>
      <c r="I138" s="3"/>
      <c r="J138" s="3">
        <v>0</v>
      </c>
      <c r="K138" s="3">
        <v>0</v>
      </c>
      <c r="L138" s="3"/>
    </row>
    <row r="139" spans="1:12">
      <c r="A139" s="2" t="s">
        <v>97</v>
      </c>
      <c r="B139" s="3"/>
      <c r="C139" s="3"/>
      <c r="D139" s="3"/>
      <c r="E139" s="3"/>
      <c r="F139" s="3"/>
      <c r="G139" s="3"/>
      <c r="H139" s="3"/>
      <c r="I139" s="3"/>
      <c r="J139" s="3">
        <v>0</v>
      </c>
      <c r="K139" s="3">
        <v>0</v>
      </c>
      <c r="L139" s="3">
        <v>0</v>
      </c>
    </row>
    <row r="140" spans="1:12">
      <c r="A140" s="2" t="s">
        <v>98</v>
      </c>
      <c r="B140" s="3"/>
      <c r="C140" s="3"/>
      <c r="D140" s="3"/>
      <c r="E140" s="3"/>
      <c r="F140" s="3"/>
      <c r="G140" s="3"/>
      <c r="H140" s="3"/>
      <c r="I140" s="3"/>
      <c r="J140" s="3">
        <v>0</v>
      </c>
      <c r="K140" s="3">
        <v>0</v>
      </c>
      <c r="L140" s="3">
        <v>0</v>
      </c>
    </row>
    <row r="141" spans="1:12">
      <c r="A141" s="2" t="s">
        <v>99</v>
      </c>
      <c r="B141" s="3"/>
      <c r="C141" s="3"/>
      <c r="D141" s="3"/>
      <c r="E141" s="3"/>
      <c r="F141" s="3"/>
      <c r="G141" s="3"/>
      <c r="H141" s="3"/>
      <c r="I141" s="3"/>
      <c r="J141" s="3">
        <v>0</v>
      </c>
      <c r="K141" s="3">
        <v>0</v>
      </c>
      <c r="L141" s="3">
        <v>0</v>
      </c>
    </row>
    <row r="142" spans="1:12">
      <c r="A142" s="7" t="s">
        <v>725</v>
      </c>
      <c r="B142" s="3"/>
      <c r="C142" s="3"/>
      <c r="D142" s="3"/>
      <c r="E142" s="3"/>
      <c r="F142" s="3"/>
      <c r="G142" s="3"/>
      <c r="H142" s="3"/>
      <c r="I142" s="3"/>
      <c r="J142" s="3"/>
      <c r="K142" s="3"/>
      <c r="L142" s="3"/>
    </row>
    <row r="143" spans="1:12">
      <c r="A143" s="2" t="s">
        <v>725</v>
      </c>
      <c r="B143" s="3"/>
      <c r="C143" s="3"/>
      <c r="D143" s="3"/>
      <c r="E143" s="3"/>
      <c r="F143" s="3"/>
      <c r="G143" s="3"/>
      <c r="H143" s="3"/>
      <c r="I143" s="3"/>
      <c r="J143" s="3">
        <v>0</v>
      </c>
      <c r="K143" s="3">
        <v>0</v>
      </c>
      <c r="L143" s="3">
        <v>0</v>
      </c>
    </row>
    <row r="144" spans="1:12">
      <c r="A144" s="2" t="s">
        <v>727</v>
      </c>
      <c r="B144" s="3"/>
      <c r="C144" s="3"/>
      <c r="D144" s="3"/>
      <c r="E144" s="3"/>
      <c r="F144" s="3"/>
      <c r="G144" s="3"/>
      <c r="H144" s="3"/>
      <c r="I144" s="3"/>
      <c r="J144" s="8">
        <v>-241166</v>
      </c>
      <c r="K144" s="8">
        <v>-179052</v>
      </c>
      <c r="L144" s="8">
        <v>-160869</v>
      </c>
    </row>
    <row r="145" spans="1:12">
      <c r="A145" s="2" t="s">
        <v>101</v>
      </c>
      <c r="B145" s="3"/>
      <c r="C145" s="3"/>
      <c r="D145" s="3"/>
      <c r="E145" s="3"/>
      <c r="F145" s="3"/>
      <c r="G145" s="3"/>
      <c r="H145" s="3"/>
      <c r="I145" s="3"/>
      <c r="J145" s="3">
        <v>0</v>
      </c>
      <c r="K145" s="3">
        <v>0</v>
      </c>
      <c r="L145" s="3">
        <v>0</v>
      </c>
    </row>
    <row r="146" spans="1:12" ht="45">
      <c r="A146" s="2" t="s">
        <v>733</v>
      </c>
      <c r="B146" s="3"/>
      <c r="C146" s="3"/>
      <c r="D146" s="3"/>
      <c r="E146" s="3"/>
      <c r="F146" s="3"/>
      <c r="G146" s="3"/>
      <c r="H146" s="3"/>
      <c r="I146" s="3"/>
      <c r="J146" s="8">
        <v>-241166</v>
      </c>
      <c r="K146" s="8">
        <v>-179052</v>
      </c>
      <c r="L146" s="8">
        <v>-160869</v>
      </c>
    </row>
    <row r="147" spans="1:12">
      <c r="A147" s="7" t="s">
        <v>103</v>
      </c>
      <c r="B147" s="3"/>
      <c r="C147" s="3"/>
      <c r="D147" s="3"/>
      <c r="E147" s="3"/>
      <c r="F147" s="3"/>
      <c r="G147" s="3"/>
      <c r="H147" s="3"/>
      <c r="I147" s="3"/>
      <c r="J147" s="3"/>
      <c r="K147" s="3"/>
      <c r="L147" s="3"/>
    </row>
    <row r="148" spans="1:12">
      <c r="A148" s="2" t="s">
        <v>104</v>
      </c>
      <c r="B148" s="3"/>
      <c r="C148" s="3"/>
      <c r="D148" s="3"/>
      <c r="E148" s="3"/>
      <c r="F148" s="3"/>
      <c r="G148" s="3"/>
      <c r="H148" s="3"/>
      <c r="I148" s="3"/>
      <c r="J148" s="3">
        <v>0</v>
      </c>
      <c r="K148" s="3">
        <v>0</v>
      </c>
      <c r="L148" s="3">
        <v>0</v>
      </c>
    </row>
    <row r="149" spans="1:12">
      <c r="A149" s="2" t="s">
        <v>105</v>
      </c>
      <c r="B149" s="3"/>
      <c r="C149" s="3"/>
      <c r="D149" s="3"/>
      <c r="E149" s="3"/>
      <c r="F149" s="3"/>
      <c r="G149" s="3"/>
      <c r="H149" s="3"/>
      <c r="I149" s="3"/>
      <c r="J149" s="3">
        <v>0</v>
      </c>
      <c r="K149" s="3">
        <v>0</v>
      </c>
      <c r="L149" s="3">
        <v>0</v>
      </c>
    </row>
    <row r="150" spans="1:12">
      <c r="A150" s="2" t="s">
        <v>106</v>
      </c>
      <c r="B150" s="3"/>
      <c r="C150" s="3"/>
      <c r="D150" s="3"/>
      <c r="E150" s="3"/>
      <c r="F150" s="3"/>
      <c r="G150" s="3"/>
      <c r="H150" s="3"/>
      <c r="I150" s="3"/>
      <c r="J150" s="3">
        <v>0</v>
      </c>
      <c r="K150" s="3">
        <v>0</v>
      </c>
      <c r="L150" s="3">
        <v>0</v>
      </c>
    </row>
    <row r="151" spans="1:12" ht="30">
      <c r="A151" s="2" t="s">
        <v>107</v>
      </c>
      <c r="B151" s="3"/>
      <c r="C151" s="3"/>
      <c r="D151" s="3"/>
      <c r="E151" s="3"/>
      <c r="F151" s="3"/>
      <c r="G151" s="3"/>
      <c r="H151" s="3"/>
      <c r="I151" s="3"/>
      <c r="J151" s="3">
        <v>0</v>
      </c>
      <c r="K151" s="3">
        <v>0</v>
      </c>
      <c r="L151" s="3">
        <v>0</v>
      </c>
    </row>
    <row r="152" spans="1:12">
      <c r="A152" s="2" t="s">
        <v>108</v>
      </c>
      <c r="B152" s="3"/>
      <c r="C152" s="3"/>
      <c r="D152" s="3"/>
      <c r="E152" s="3"/>
      <c r="F152" s="3"/>
      <c r="G152" s="3"/>
      <c r="H152" s="3"/>
      <c r="I152" s="3"/>
      <c r="J152" s="3">
        <v>0</v>
      </c>
      <c r="K152" s="3">
        <v>0</v>
      </c>
      <c r="L152" s="3">
        <v>0</v>
      </c>
    </row>
    <row r="153" spans="1:12" ht="30">
      <c r="A153" s="2" t="s">
        <v>109</v>
      </c>
      <c r="B153" s="3"/>
      <c r="C153" s="3"/>
      <c r="D153" s="3"/>
      <c r="E153" s="3"/>
      <c r="F153" s="3"/>
      <c r="G153" s="3"/>
      <c r="H153" s="3"/>
      <c r="I153" s="3"/>
      <c r="J153" s="8">
        <v>-241166</v>
      </c>
      <c r="K153" s="8">
        <v>-179052</v>
      </c>
      <c r="L153" s="8">
        <v>-160869</v>
      </c>
    </row>
    <row r="154" spans="1:12">
      <c r="A154" s="2" t="s">
        <v>110</v>
      </c>
      <c r="B154" s="3"/>
      <c r="C154" s="3"/>
      <c r="D154" s="3"/>
      <c r="E154" s="3"/>
      <c r="F154" s="3"/>
      <c r="G154" s="3"/>
      <c r="H154" s="3"/>
      <c r="I154" s="3"/>
      <c r="J154" s="3">
        <v>0</v>
      </c>
      <c r="K154" s="3">
        <v>0</v>
      </c>
      <c r="L154" s="3">
        <v>0</v>
      </c>
    </row>
    <row r="155" spans="1:12">
      <c r="A155" s="2" t="s">
        <v>111</v>
      </c>
      <c r="B155" s="3"/>
      <c r="C155" s="3"/>
      <c r="D155" s="3"/>
      <c r="E155" s="3"/>
      <c r="F155" s="3"/>
      <c r="G155" s="3"/>
      <c r="H155" s="3"/>
      <c r="I155" s="3"/>
      <c r="J155" s="8">
        <v>-241166</v>
      </c>
      <c r="K155" s="8">
        <v>-179052</v>
      </c>
      <c r="L155" s="8">
        <v>-160869</v>
      </c>
    </row>
    <row r="156" spans="1:12" ht="30">
      <c r="A156" s="2" t="s">
        <v>112</v>
      </c>
      <c r="B156" s="3"/>
      <c r="C156" s="3"/>
      <c r="D156" s="3"/>
      <c r="E156" s="3"/>
      <c r="F156" s="3"/>
      <c r="G156" s="3"/>
      <c r="H156" s="3"/>
      <c r="I156" s="3"/>
      <c r="J156" s="3">
        <v>0</v>
      </c>
      <c r="K156" s="3">
        <v>0</v>
      </c>
      <c r="L156" s="3">
        <v>0</v>
      </c>
    </row>
    <row r="157" spans="1:12" ht="30">
      <c r="A157" s="2" t="s">
        <v>113</v>
      </c>
      <c r="B157" s="3"/>
      <c r="C157" s="3"/>
      <c r="D157" s="3"/>
      <c r="E157" s="3"/>
      <c r="F157" s="3"/>
      <c r="G157" s="3"/>
      <c r="H157" s="3"/>
      <c r="I157" s="3"/>
      <c r="J157" s="8">
        <v>-241166</v>
      </c>
      <c r="K157" s="8">
        <v>-179052</v>
      </c>
      <c r="L157" s="8">
        <v>-160869</v>
      </c>
    </row>
    <row r="158" spans="1:12" ht="30">
      <c r="A158" s="2" t="s">
        <v>1647</v>
      </c>
      <c r="B158" s="3"/>
      <c r="C158" s="3"/>
      <c r="D158" s="3"/>
      <c r="E158" s="3"/>
      <c r="F158" s="3"/>
      <c r="G158" s="3"/>
      <c r="H158" s="3"/>
      <c r="I158" s="3"/>
      <c r="J158" s="3"/>
      <c r="K158" s="3"/>
      <c r="L158" s="3"/>
    </row>
    <row r="159" spans="1:12">
      <c r="A159" s="7" t="s">
        <v>82</v>
      </c>
      <c r="B159" s="3"/>
      <c r="C159" s="3"/>
      <c r="D159" s="3"/>
      <c r="E159" s="3"/>
      <c r="F159" s="3"/>
      <c r="G159" s="3"/>
      <c r="H159" s="3"/>
      <c r="I159" s="3"/>
      <c r="J159" s="3"/>
      <c r="K159" s="3"/>
      <c r="L159" s="3"/>
    </row>
    <row r="160" spans="1:12">
      <c r="A160" s="2" t="s">
        <v>83</v>
      </c>
      <c r="B160" s="3"/>
      <c r="C160" s="3"/>
      <c r="D160" s="3"/>
      <c r="E160" s="3"/>
      <c r="F160" s="3"/>
      <c r="G160" s="3"/>
      <c r="H160" s="3"/>
      <c r="I160" s="3"/>
      <c r="J160" s="8">
        <v>890125</v>
      </c>
      <c r="K160" s="8">
        <v>874966</v>
      </c>
      <c r="L160" s="8">
        <v>878301</v>
      </c>
    </row>
    <row r="161" spans="1:12">
      <c r="A161" s="2" t="s">
        <v>84</v>
      </c>
      <c r="B161" s="3"/>
      <c r="C161" s="3"/>
      <c r="D161" s="3"/>
      <c r="E161" s="3"/>
      <c r="F161" s="3"/>
      <c r="G161" s="3"/>
      <c r="H161" s="3"/>
      <c r="I161" s="3"/>
      <c r="J161" s="8">
        <v>238538</v>
      </c>
      <c r="K161" s="8">
        <v>235047</v>
      </c>
      <c r="L161" s="8">
        <v>237085</v>
      </c>
    </row>
    <row r="162" spans="1:12">
      <c r="A162" s="2" t="s">
        <v>85</v>
      </c>
      <c r="B162" s="3"/>
      <c r="C162" s="3"/>
      <c r="D162" s="3"/>
      <c r="E162" s="3"/>
      <c r="F162" s="3"/>
      <c r="G162" s="3"/>
      <c r="H162" s="3"/>
      <c r="I162" s="3"/>
      <c r="J162" s="8">
        <v>109537</v>
      </c>
      <c r="K162" s="8">
        <v>102409</v>
      </c>
      <c r="L162" s="8">
        <v>103119</v>
      </c>
    </row>
    <row r="163" spans="1:12">
      <c r="A163" s="2" t="s">
        <v>86</v>
      </c>
      <c r="B163" s="3"/>
      <c r="C163" s="3"/>
      <c r="D163" s="3"/>
      <c r="E163" s="3"/>
      <c r="F163" s="3"/>
      <c r="G163" s="3"/>
      <c r="H163" s="3"/>
      <c r="I163" s="3"/>
      <c r="J163" s="8">
        <v>67737</v>
      </c>
      <c r="K163" s="8">
        <v>63401</v>
      </c>
      <c r="L163" s="8">
        <v>63664</v>
      </c>
    </row>
    <row r="164" spans="1:12">
      <c r="A164" s="2" t="s">
        <v>87</v>
      </c>
      <c r="B164" s="3"/>
      <c r="C164" s="3"/>
      <c r="D164" s="3"/>
      <c r="E164" s="3"/>
      <c r="F164" s="3"/>
      <c r="G164" s="3"/>
      <c r="H164" s="3"/>
      <c r="I164" s="3"/>
      <c r="J164" s="8">
        <v>34397</v>
      </c>
      <c r="K164" s="8">
        <v>26467</v>
      </c>
      <c r="L164" s="3">
        <v>592</v>
      </c>
    </row>
    <row r="165" spans="1:12">
      <c r="A165" s="2" t="s">
        <v>88</v>
      </c>
      <c r="B165" s="3"/>
      <c r="C165" s="3"/>
      <c r="D165" s="3"/>
      <c r="E165" s="3"/>
      <c r="F165" s="3"/>
      <c r="G165" s="3"/>
      <c r="H165" s="3"/>
      <c r="I165" s="3"/>
      <c r="J165" s="8">
        <v>1340334</v>
      </c>
      <c r="K165" s="8">
        <v>1302290</v>
      </c>
      <c r="L165" s="8">
        <v>1282761</v>
      </c>
    </row>
    <row r="166" spans="1:12">
      <c r="A166" s="2" t="s">
        <v>89</v>
      </c>
      <c r="B166" s="3"/>
      <c r="C166" s="3"/>
      <c r="D166" s="3"/>
      <c r="E166" s="3"/>
      <c r="F166" s="3"/>
      <c r="G166" s="3"/>
      <c r="H166" s="3"/>
      <c r="I166" s="3"/>
      <c r="J166" s="8">
        <v>-96351</v>
      </c>
      <c r="K166" s="8">
        <v>-94100</v>
      </c>
      <c r="L166" s="8">
        <v>-99453</v>
      </c>
    </row>
    <row r="167" spans="1:12">
      <c r="A167" s="2" t="s">
        <v>90</v>
      </c>
      <c r="B167" s="3"/>
      <c r="C167" s="3"/>
      <c r="D167" s="3"/>
      <c r="E167" s="3"/>
      <c r="F167" s="3"/>
      <c r="G167" s="3"/>
      <c r="H167" s="3"/>
      <c r="I167" s="3"/>
      <c r="J167" s="8">
        <v>1243983</v>
      </c>
      <c r="K167" s="8">
        <v>1208190</v>
      </c>
      <c r="L167" s="8">
        <v>1183308</v>
      </c>
    </row>
    <row r="168" spans="1:12">
      <c r="A168" s="7" t="s">
        <v>91</v>
      </c>
      <c r="B168" s="3"/>
      <c r="C168" s="3"/>
      <c r="D168" s="3"/>
      <c r="E168" s="3"/>
      <c r="F168" s="3"/>
      <c r="G168" s="3"/>
      <c r="H168" s="3"/>
      <c r="I168" s="3"/>
      <c r="J168" s="3"/>
      <c r="K168" s="3"/>
      <c r="L168" s="3"/>
    </row>
    <row r="169" spans="1:12">
      <c r="A169" s="2" t="s">
        <v>83</v>
      </c>
      <c r="B169" s="3"/>
      <c r="C169" s="3"/>
      <c r="D169" s="3"/>
      <c r="E169" s="3"/>
      <c r="F169" s="3"/>
      <c r="G169" s="3"/>
      <c r="H169" s="3"/>
      <c r="I169" s="3"/>
      <c r="J169" s="8">
        <v>338923</v>
      </c>
      <c r="K169" s="8">
        <v>337050</v>
      </c>
      <c r="L169" s="8">
        <v>352280</v>
      </c>
    </row>
    <row r="170" spans="1:12">
      <c r="A170" s="2" t="s">
        <v>84</v>
      </c>
      <c r="B170" s="3"/>
      <c r="C170" s="3"/>
      <c r="D170" s="3"/>
      <c r="E170" s="3"/>
      <c r="F170" s="3"/>
      <c r="G170" s="3"/>
      <c r="H170" s="3"/>
      <c r="I170" s="3"/>
      <c r="J170" s="8">
        <v>157022</v>
      </c>
      <c r="K170" s="8">
        <v>161630</v>
      </c>
      <c r="L170" s="8">
        <v>161001</v>
      </c>
    </row>
    <row r="171" spans="1:12">
      <c r="A171" s="2" t="s">
        <v>85</v>
      </c>
      <c r="B171" s="3"/>
      <c r="C171" s="3"/>
      <c r="D171" s="3"/>
      <c r="E171" s="3"/>
      <c r="F171" s="3"/>
      <c r="G171" s="3"/>
      <c r="H171" s="3"/>
      <c r="I171" s="3"/>
      <c r="J171" s="8">
        <v>43367</v>
      </c>
      <c r="K171" s="8">
        <v>41017</v>
      </c>
      <c r="L171" s="8">
        <v>41129</v>
      </c>
    </row>
    <row r="172" spans="1:12">
      <c r="A172" s="2" t="s">
        <v>86</v>
      </c>
      <c r="B172" s="3"/>
      <c r="C172" s="3"/>
      <c r="D172" s="3"/>
      <c r="E172" s="3"/>
      <c r="F172" s="3"/>
      <c r="G172" s="3"/>
      <c r="H172" s="3"/>
      <c r="I172" s="3"/>
      <c r="J172" s="8">
        <v>22239</v>
      </c>
      <c r="K172" s="8">
        <v>19518</v>
      </c>
      <c r="L172" s="8">
        <v>21239</v>
      </c>
    </row>
    <row r="173" spans="1:12">
      <c r="A173" s="2" t="s">
        <v>92</v>
      </c>
      <c r="B173" s="3"/>
      <c r="C173" s="3"/>
      <c r="D173" s="3"/>
      <c r="E173" s="3"/>
      <c r="F173" s="3"/>
      <c r="G173" s="3"/>
      <c r="H173" s="3"/>
      <c r="I173" s="3"/>
      <c r="J173" s="8">
        <v>280150</v>
      </c>
      <c r="K173" s="8">
        <v>282098</v>
      </c>
      <c r="L173" s="8">
        <v>278175</v>
      </c>
    </row>
    <row r="174" spans="1:12">
      <c r="A174" s="2" t="s">
        <v>93</v>
      </c>
      <c r="B174" s="3"/>
      <c r="C174" s="3"/>
      <c r="D174" s="3"/>
      <c r="E174" s="3"/>
      <c r="F174" s="3"/>
      <c r="G174" s="3"/>
      <c r="H174" s="3"/>
      <c r="I174" s="3"/>
      <c r="J174" s="3">
        <v>640</v>
      </c>
      <c r="K174" s="3">
        <v>222</v>
      </c>
      <c r="L174" s="3">
        <v>311</v>
      </c>
    </row>
    <row r="175" spans="1:12">
      <c r="A175" s="2" t="s">
        <v>94</v>
      </c>
      <c r="B175" s="3"/>
      <c r="C175" s="3"/>
      <c r="D175" s="3"/>
      <c r="E175" s="3"/>
      <c r="F175" s="3"/>
      <c r="G175" s="3"/>
      <c r="H175" s="3"/>
      <c r="I175" s="3"/>
      <c r="J175" s="8">
        <v>115536</v>
      </c>
      <c r="K175" s="8">
        <v>116484</v>
      </c>
      <c r="L175" s="8">
        <v>116701</v>
      </c>
    </row>
    <row r="176" spans="1:12">
      <c r="A176" s="2" t="s">
        <v>95</v>
      </c>
      <c r="B176" s="3"/>
      <c r="C176" s="3"/>
      <c r="D176" s="3"/>
      <c r="E176" s="3"/>
      <c r="F176" s="3"/>
      <c r="G176" s="3"/>
      <c r="H176" s="3"/>
      <c r="I176" s="3"/>
      <c r="J176" s="8">
        <v>48448</v>
      </c>
      <c r="K176" s="8">
        <v>45707</v>
      </c>
      <c r="L176" s="8">
        <v>43678</v>
      </c>
    </row>
    <row r="177" spans="1:12">
      <c r="A177" s="2" t="s">
        <v>96</v>
      </c>
      <c r="B177" s="3"/>
      <c r="C177" s="3"/>
      <c r="D177" s="3"/>
      <c r="E177" s="3"/>
      <c r="F177" s="3"/>
      <c r="G177" s="3"/>
      <c r="H177" s="3"/>
      <c r="I177" s="3"/>
      <c r="J177" s="3">
        <v>0</v>
      </c>
      <c r="K177" s="8">
        <v>1183</v>
      </c>
      <c r="L177" s="3"/>
    </row>
    <row r="178" spans="1:12">
      <c r="A178" s="2" t="s">
        <v>97</v>
      </c>
      <c r="B178" s="3"/>
      <c r="C178" s="3"/>
      <c r="D178" s="3"/>
      <c r="E178" s="3"/>
      <c r="F178" s="3"/>
      <c r="G178" s="3"/>
      <c r="H178" s="3"/>
      <c r="I178" s="3"/>
      <c r="J178" s="8">
        <v>11739</v>
      </c>
      <c r="K178" s="3">
        <v>0</v>
      </c>
      <c r="L178" s="8">
        <v>6107</v>
      </c>
    </row>
    <row r="179" spans="1:12">
      <c r="A179" s="2" t="s">
        <v>98</v>
      </c>
      <c r="B179" s="3"/>
      <c r="C179" s="3"/>
      <c r="D179" s="3"/>
      <c r="E179" s="3"/>
      <c r="F179" s="3"/>
      <c r="G179" s="3"/>
      <c r="H179" s="3"/>
      <c r="I179" s="3"/>
      <c r="J179" s="8">
        <v>-20928</v>
      </c>
      <c r="K179" s="8">
        <v>-11832</v>
      </c>
      <c r="L179" s="8">
        <v>-9740</v>
      </c>
    </row>
    <row r="180" spans="1:12">
      <c r="A180" s="2" t="s">
        <v>99</v>
      </c>
      <c r="B180" s="3"/>
      <c r="C180" s="3"/>
      <c r="D180" s="3"/>
      <c r="E180" s="3"/>
      <c r="F180" s="3"/>
      <c r="G180" s="3"/>
      <c r="H180" s="3"/>
      <c r="I180" s="3"/>
      <c r="J180" s="8">
        <v>1038992</v>
      </c>
      <c r="K180" s="8">
        <v>1016741</v>
      </c>
      <c r="L180" s="8">
        <v>1030361</v>
      </c>
    </row>
    <row r="181" spans="1:12">
      <c r="A181" s="7" t="s">
        <v>725</v>
      </c>
      <c r="B181" s="3"/>
      <c r="C181" s="3"/>
      <c r="D181" s="3"/>
      <c r="E181" s="3"/>
      <c r="F181" s="3"/>
      <c r="G181" s="3"/>
      <c r="H181" s="3"/>
      <c r="I181" s="3"/>
      <c r="J181" s="3"/>
      <c r="K181" s="3"/>
      <c r="L181" s="3"/>
    </row>
    <row r="182" spans="1:12">
      <c r="A182" s="2" t="s">
        <v>725</v>
      </c>
      <c r="B182" s="3"/>
      <c r="C182" s="3"/>
      <c r="D182" s="3"/>
      <c r="E182" s="3"/>
      <c r="F182" s="3"/>
      <c r="G182" s="3"/>
      <c r="H182" s="3"/>
      <c r="I182" s="3"/>
      <c r="J182" s="8">
        <v>204991</v>
      </c>
      <c r="K182" s="8">
        <v>191449</v>
      </c>
      <c r="L182" s="8">
        <v>152947</v>
      </c>
    </row>
    <row r="183" spans="1:12">
      <c r="A183" s="2" t="s">
        <v>727</v>
      </c>
      <c r="B183" s="3"/>
      <c r="C183" s="3"/>
      <c r="D183" s="3"/>
      <c r="E183" s="3"/>
      <c r="F183" s="3"/>
      <c r="G183" s="3"/>
      <c r="H183" s="3"/>
      <c r="I183" s="3"/>
      <c r="J183" s="8">
        <v>-28395</v>
      </c>
      <c r="K183" s="8">
        <v>-13617</v>
      </c>
      <c r="L183" s="8">
        <v>-12459</v>
      </c>
    </row>
    <row r="184" spans="1:12">
      <c r="A184" s="2" t="s">
        <v>101</v>
      </c>
      <c r="B184" s="3"/>
      <c r="C184" s="3"/>
      <c r="D184" s="3"/>
      <c r="E184" s="3"/>
      <c r="F184" s="3"/>
      <c r="G184" s="3"/>
      <c r="H184" s="3"/>
      <c r="I184" s="3"/>
      <c r="J184" s="8">
        <v>2147</v>
      </c>
      <c r="K184" s="8">
        <v>1603</v>
      </c>
      <c r="L184" s="8">
        <v>1773</v>
      </c>
    </row>
    <row r="185" spans="1:12" ht="45">
      <c r="A185" s="2" t="s">
        <v>733</v>
      </c>
      <c r="B185" s="3"/>
      <c r="C185" s="3"/>
      <c r="D185" s="3"/>
      <c r="E185" s="3"/>
      <c r="F185" s="3"/>
      <c r="G185" s="3"/>
      <c r="H185" s="3"/>
      <c r="I185" s="3"/>
      <c r="J185" s="8">
        <v>178743</v>
      </c>
      <c r="K185" s="8">
        <v>179435</v>
      </c>
      <c r="L185" s="8">
        <v>142261</v>
      </c>
    </row>
    <row r="186" spans="1:12">
      <c r="A186" s="7" t="s">
        <v>103</v>
      </c>
      <c r="B186" s="3"/>
      <c r="C186" s="3"/>
      <c r="D186" s="3"/>
      <c r="E186" s="3"/>
      <c r="F186" s="3"/>
      <c r="G186" s="3"/>
      <c r="H186" s="3"/>
      <c r="I186" s="3"/>
      <c r="J186" s="3"/>
      <c r="K186" s="3"/>
      <c r="L186" s="3"/>
    </row>
    <row r="187" spans="1:12">
      <c r="A187" s="2" t="s">
        <v>104</v>
      </c>
      <c r="B187" s="3"/>
      <c r="C187" s="3"/>
      <c r="D187" s="3"/>
      <c r="E187" s="3"/>
      <c r="F187" s="3"/>
      <c r="G187" s="3"/>
      <c r="H187" s="3"/>
      <c r="I187" s="3"/>
      <c r="J187" s="8">
        <v>-139618</v>
      </c>
      <c r="K187" s="8">
        <v>-153757</v>
      </c>
      <c r="L187" s="8">
        <v>-179042</v>
      </c>
    </row>
    <row r="188" spans="1:12">
      <c r="A188" s="2" t="s">
        <v>105</v>
      </c>
      <c r="B188" s="3"/>
      <c r="C188" s="3"/>
      <c r="D188" s="3"/>
      <c r="E188" s="3"/>
      <c r="F188" s="3"/>
      <c r="G188" s="3"/>
      <c r="H188" s="3"/>
      <c r="I188" s="3"/>
      <c r="J188" s="8">
        <v>4132</v>
      </c>
      <c r="K188" s="8">
        <v>146787</v>
      </c>
      <c r="L188" s="8">
        <v>51796</v>
      </c>
    </row>
    <row r="189" spans="1:12">
      <c r="A189" s="2" t="s">
        <v>106</v>
      </c>
      <c r="B189" s="3"/>
      <c r="C189" s="3"/>
      <c r="D189" s="3"/>
      <c r="E189" s="3"/>
      <c r="F189" s="3"/>
      <c r="G189" s="3"/>
      <c r="H189" s="3"/>
      <c r="I189" s="3"/>
      <c r="J189" s="8">
        <v>49074</v>
      </c>
      <c r="K189" s="8">
        <v>16974</v>
      </c>
      <c r="L189" s="8">
        <v>102816</v>
      </c>
    </row>
    <row r="190" spans="1:12" ht="30">
      <c r="A190" s="2" t="s">
        <v>107</v>
      </c>
      <c r="B190" s="3"/>
      <c r="C190" s="3"/>
      <c r="D190" s="3"/>
      <c r="E190" s="3"/>
      <c r="F190" s="3"/>
      <c r="G190" s="3"/>
      <c r="H190" s="3"/>
      <c r="I190" s="3"/>
      <c r="J190" s="3">
        <v>-90</v>
      </c>
      <c r="K190" s="3">
        <v>-291</v>
      </c>
      <c r="L190" s="3">
        <v>-921</v>
      </c>
    </row>
    <row r="191" spans="1:12">
      <c r="A191" s="2" t="s">
        <v>108</v>
      </c>
      <c r="B191" s="3"/>
      <c r="C191" s="3"/>
      <c r="D191" s="3"/>
      <c r="E191" s="3"/>
      <c r="F191" s="3"/>
      <c r="G191" s="3"/>
      <c r="H191" s="3"/>
      <c r="I191" s="3"/>
      <c r="J191" s="8">
        <v>-94766</v>
      </c>
      <c r="K191" s="8">
        <v>-283861</v>
      </c>
      <c r="L191" s="8">
        <v>-128943</v>
      </c>
    </row>
    <row r="192" spans="1:12" ht="30">
      <c r="A192" s="2" t="s">
        <v>109</v>
      </c>
      <c r="B192" s="3"/>
      <c r="C192" s="3"/>
      <c r="D192" s="3"/>
      <c r="E192" s="3"/>
      <c r="F192" s="3"/>
      <c r="G192" s="3"/>
      <c r="H192" s="3"/>
      <c r="I192" s="3"/>
      <c r="J192" s="8">
        <v>83977</v>
      </c>
      <c r="K192" s="8">
        <v>-104426</v>
      </c>
      <c r="L192" s="8">
        <v>13318</v>
      </c>
    </row>
    <row r="193" spans="1:12">
      <c r="A193" s="2" t="s">
        <v>110</v>
      </c>
      <c r="B193" s="3"/>
      <c r="C193" s="3"/>
      <c r="D193" s="3"/>
      <c r="E193" s="3"/>
      <c r="F193" s="3"/>
      <c r="G193" s="3"/>
      <c r="H193" s="3"/>
      <c r="I193" s="3"/>
      <c r="J193" s="3">
        <v>-696</v>
      </c>
      <c r="K193" s="3">
        <v>0</v>
      </c>
      <c r="L193" s="3">
        <v>0</v>
      </c>
    </row>
    <row r="194" spans="1:12">
      <c r="A194" s="2" t="s">
        <v>111</v>
      </c>
      <c r="B194" s="3"/>
      <c r="C194" s="3"/>
      <c r="D194" s="3"/>
      <c r="E194" s="3"/>
      <c r="F194" s="3"/>
      <c r="G194" s="3"/>
      <c r="H194" s="3"/>
      <c r="I194" s="3"/>
      <c r="J194" s="8">
        <v>83281</v>
      </c>
      <c r="K194" s="8">
        <v>-104426</v>
      </c>
      <c r="L194" s="8">
        <v>13318</v>
      </c>
    </row>
    <row r="195" spans="1:12" ht="30">
      <c r="A195" s="2" t="s">
        <v>112</v>
      </c>
      <c r="B195" s="3"/>
      <c r="C195" s="3"/>
      <c r="D195" s="3"/>
      <c r="E195" s="3"/>
      <c r="F195" s="3"/>
      <c r="G195" s="3"/>
      <c r="H195" s="3"/>
      <c r="I195" s="3"/>
      <c r="J195" s="3">
        <v>0</v>
      </c>
      <c r="K195" s="3">
        <v>0</v>
      </c>
      <c r="L195" s="3">
        <v>0</v>
      </c>
    </row>
    <row r="196" spans="1:12" ht="30">
      <c r="A196" s="2" t="s">
        <v>113</v>
      </c>
      <c r="B196" s="3"/>
      <c r="C196" s="3"/>
      <c r="D196" s="3"/>
      <c r="E196" s="3"/>
      <c r="F196" s="3"/>
      <c r="G196" s="3"/>
      <c r="H196" s="3"/>
      <c r="I196" s="3"/>
      <c r="J196" s="8">
        <v>83281</v>
      </c>
      <c r="K196" s="8">
        <v>-104426</v>
      </c>
      <c r="L196" s="8">
        <v>13318</v>
      </c>
    </row>
    <row r="197" spans="1:12">
      <c r="A197" s="2" t="s">
        <v>1648</v>
      </c>
      <c r="B197" s="3"/>
      <c r="C197" s="3"/>
      <c r="D197" s="3"/>
      <c r="E197" s="3"/>
      <c r="F197" s="3"/>
      <c r="G197" s="3"/>
      <c r="H197" s="3"/>
      <c r="I197" s="3"/>
      <c r="J197" s="3"/>
      <c r="K197" s="3"/>
      <c r="L197" s="3"/>
    </row>
    <row r="198" spans="1:12">
      <c r="A198" s="7" t="s">
        <v>82</v>
      </c>
      <c r="B198" s="3"/>
      <c r="C198" s="3"/>
      <c r="D198" s="3"/>
      <c r="E198" s="3"/>
      <c r="F198" s="3"/>
      <c r="G198" s="3"/>
      <c r="H198" s="3"/>
      <c r="I198" s="3"/>
      <c r="J198" s="3"/>
      <c r="K198" s="3"/>
      <c r="L198" s="3"/>
    </row>
    <row r="199" spans="1:12">
      <c r="A199" s="2" t="s">
        <v>83</v>
      </c>
      <c r="B199" s="3"/>
      <c r="C199" s="3"/>
      <c r="D199" s="3"/>
      <c r="E199" s="3"/>
      <c r="F199" s="3"/>
      <c r="G199" s="3"/>
      <c r="H199" s="3"/>
      <c r="I199" s="3"/>
      <c r="J199" s="8">
        <v>7236</v>
      </c>
      <c r="K199" s="8">
        <v>7275</v>
      </c>
      <c r="L199" s="8">
        <v>7328</v>
      </c>
    </row>
    <row r="200" spans="1:12">
      <c r="A200" s="2" t="s">
        <v>84</v>
      </c>
      <c r="B200" s="3"/>
      <c r="C200" s="3"/>
      <c r="D200" s="3"/>
      <c r="E200" s="3"/>
      <c r="F200" s="3"/>
      <c r="G200" s="3"/>
      <c r="H200" s="3"/>
      <c r="I200" s="3"/>
      <c r="J200" s="3">
        <v>674</v>
      </c>
      <c r="K200" s="3">
        <v>675</v>
      </c>
      <c r="L200" s="3">
        <v>685</v>
      </c>
    </row>
    <row r="201" spans="1:12">
      <c r="A201" s="2" t="s">
        <v>85</v>
      </c>
      <c r="B201" s="3"/>
      <c r="C201" s="3"/>
      <c r="D201" s="3"/>
      <c r="E201" s="3"/>
      <c r="F201" s="3"/>
      <c r="G201" s="3"/>
      <c r="H201" s="3"/>
      <c r="I201" s="3"/>
      <c r="J201" s="8">
        <v>3127</v>
      </c>
      <c r="K201" s="8">
        <v>3221</v>
      </c>
      <c r="L201" s="8">
        <v>3229</v>
      </c>
    </row>
    <row r="202" spans="1:12">
      <c r="A202" s="2" t="s">
        <v>86</v>
      </c>
      <c r="B202" s="3"/>
      <c r="C202" s="3"/>
      <c r="D202" s="3"/>
      <c r="E202" s="3"/>
      <c r="F202" s="3"/>
      <c r="G202" s="3"/>
      <c r="H202" s="3"/>
      <c r="I202" s="3"/>
      <c r="J202" s="8">
        <v>12176</v>
      </c>
      <c r="K202" s="8">
        <v>12373</v>
      </c>
      <c r="L202" s="8">
        <v>10689</v>
      </c>
    </row>
    <row r="203" spans="1:12">
      <c r="A203" s="2" t="s">
        <v>87</v>
      </c>
      <c r="B203" s="3"/>
      <c r="C203" s="3"/>
      <c r="D203" s="3"/>
      <c r="E203" s="3"/>
      <c r="F203" s="3"/>
      <c r="G203" s="3"/>
      <c r="H203" s="3"/>
      <c r="I203" s="3"/>
      <c r="J203" s="8">
        <v>34385</v>
      </c>
      <c r="K203" s="8">
        <v>33291</v>
      </c>
      <c r="L203" s="8">
        <v>29282</v>
      </c>
    </row>
    <row r="204" spans="1:12">
      <c r="A204" s="2" t="s">
        <v>88</v>
      </c>
      <c r="B204" s="3"/>
      <c r="C204" s="3"/>
      <c r="D204" s="3"/>
      <c r="E204" s="3"/>
      <c r="F204" s="3"/>
      <c r="G204" s="3"/>
      <c r="H204" s="3"/>
      <c r="I204" s="3"/>
      <c r="J204" s="8">
        <v>57598</v>
      </c>
      <c r="K204" s="8">
        <v>56835</v>
      </c>
      <c r="L204" s="8">
        <v>51213</v>
      </c>
    </row>
    <row r="205" spans="1:12">
      <c r="A205" s="2" t="s">
        <v>89</v>
      </c>
      <c r="B205" s="3"/>
      <c r="C205" s="3"/>
      <c r="D205" s="3"/>
      <c r="E205" s="3"/>
      <c r="F205" s="3"/>
      <c r="G205" s="3"/>
      <c r="H205" s="3"/>
      <c r="I205" s="3"/>
      <c r="J205" s="3">
        <v>-574</v>
      </c>
      <c r="K205" s="3">
        <v>-545</v>
      </c>
      <c r="L205" s="3">
        <v>-570</v>
      </c>
    </row>
    <row r="206" spans="1:12">
      <c r="A206" s="2" t="s">
        <v>90</v>
      </c>
      <c r="B206" s="3"/>
      <c r="C206" s="3"/>
      <c r="D206" s="3"/>
      <c r="E206" s="3"/>
      <c r="F206" s="3"/>
      <c r="G206" s="3"/>
      <c r="H206" s="3"/>
      <c r="I206" s="3"/>
      <c r="J206" s="8">
        <v>57024</v>
      </c>
      <c r="K206" s="8">
        <v>56290</v>
      </c>
      <c r="L206" s="8">
        <v>50643</v>
      </c>
    </row>
    <row r="207" spans="1:12">
      <c r="A207" s="7" t="s">
        <v>91</v>
      </c>
      <c r="B207" s="3"/>
      <c r="C207" s="3"/>
      <c r="D207" s="3"/>
      <c r="E207" s="3"/>
      <c r="F207" s="3"/>
      <c r="G207" s="3"/>
      <c r="H207" s="3"/>
      <c r="I207" s="3"/>
      <c r="J207" s="3"/>
      <c r="K207" s="3"/>
      <c r="L207" s="3"/>
    </row>
    <row r="208" spans="1:12">
      <c r="A208" s="2" t="s">
        <v>83</v>
      </c>
      <c r="B208" s="3"/>
      <c r="C208" s="3"/>
      <c r="D208" s="3"/>
      <c r="E208" s="3"/>
      <c r="F208" s="3"/>
      <c r="G208" s="3"/>
      <c r="H208" s="3"/>
      <c r="I208" s="3"/>
      <c r="J208" s="8">
        <v>2567</v>
      </c>
      <c r="K208" s="8">
        <v>2601</v>
      </c>
      <c r="L208" s="8">
        <v>2919</v>
      </c>
    </row>
    <row r="209" spans="1:12">
      <c r="A209" s="2" t="s">
        <v>84</v>
      </c>
      <c r="B209" s="3"/>
      <c r="C209" s="3"/>
      <c r="D209" s="3"/>
      <c r="E209" s="3"/>
      <c r="F209" s="3"/>
      <c r="G209" s="3"/>
      <c r="H209" s="3"/>
      <c r="I209" s="3"/>
      <c r="J209" s="3">
        <v>169</v>
      </c>
      <c r="K209" s="3">
        <v>160</v>
      </c>
      <c r="L209" s="3">
        <v>166</v>
      </c>
    </row>
    <row r="210" spans="1:12">
      <c r="A210" s="2" t="s">
        <v>85</v>
      </c>
      <c r="B210" s="3"/>
      <c r="C210" s="3"/>
      <c r="D210" s="3"/>
      <c r="E210" s="3"/>
      <c r="F210" s="3"/>
      <c r="G210" s="3"/>
      <c r="H210" s="3"/>
      <c r="I210" s="3"/>
      <c r="J210" s="8">
        <v>2112</v>
      </c>
      <c r="K210" s="8">
        <v>2045</v>
      </c>
      <c r="L210" s="8">
        <v>1977</v>
      </c>
    </row>
    <row r="211" spans="1:12">
      <c r="A211" s="2" t="s">
        <v>86</v>
      </c>
      <c r="B211" s="3"/>
      <c r="C211" s="3"/>
      <c r="D211" s="3"/>
      <c r="E211" s="3"/>
      <c r="F211" s="3"/>
      <c r="G211" s="3"/>
      <c r="H211" s="3"/>
      <c r="I211" s="3"/>
      <c r="J211" s="8">
        <v>6740</v>
      </c>
      <c r="K211" s="8">
        <v>7062</v>
      </c>
      <c r="L211" s="8">
        <v>5748</v>
      </c>
    </row>
    <row r="212" spans="1:12">
      <c r="A212" s="2" t="s">
        <v>92</v>
      </c>
      <c r="B212" s="3"/>
      <c r="C212" s="3"/>
      <c r="D212" s="3"/>
      <c r="E212" s="3"/>
      <c r="F212" s="3"/>
      <c r="G212" s="3"/>
      <c r="H212" s="3"/>
      <c r="I212" s="3"/>
      <c r="J212" s="8">
        <v>17908</v>
      </c>
      <c r="K212" s="8">
        <v>17831</v>
      </c>
      <c r="L212" s="8">
        <v>13011</v>
      </c>
    </row>
    <row r="213" spans="1:12">
      <c r="A213" s="2" t="s">
        <v>93</v>
      </c>
      <c r="B213" s="3"/>
      <c r="C213" s="3"/>
      <c r="D213" s="3"/>
      <c r="E213" s="3"/>
      <c r="F213" s="3"/>
      <c r="G213" s="3"/>
      <c r="H213" s="3"/>
      <c r="I213" s="3"/>
      <c r="J213" s="3">
        <v>0</v>
      </c>
      <c r="K213" s="3">
        <v>0</v>
      </c>
      <c r="L213" s="3">
        <v>0</v>
      </c>
    </row>
    <row r="214" spans="1:12">
      <c r="A214" s="2" t="s">
        <v>94</v>
      </c>
      <c r="B214" s="3"/>
      <c r="C214" s="3"/>
      <c r="D214" s="3"/>
      <c r="E214" s="3"/>
      <c r="F214" s="3"/>
      <c r="G214" s="3"/>
      <c r="H214" s="3"/>
      <c r="I214" s="3"/>
      <c r="J214" s="8">
        <v>12230</v>
      </c>
      <c r="K214" s="8">
        <v>12270</v>
      </c>
      <c r="L214" s="8">
        <v>12438</v>
      </c>
    </row>
    <row r="215" spans="1:12">
      <c r="A215" s="2" t="s">
        <v>95</v>
      </c>
      <c r="B215" s="3"/>
      <c r="C215" s="3"/>
      <c r="D215" s="3"/>
      <c r="E215" s="3"/>
      <c r="F215" s="3"/>
      <c r="G215" s="3"/>
      <c r="H215" s="3"/>
      <c r="I215" s="3"/>
      <c r="J215" s="3">
        <v>424</v>
      </c>
      <c r="K215" s="3">
        <v>438</v>
      </c>
      <c r="L215" s="3">
        <v>409</v>
      </c>
    </row>
    <row r="216" spans="1:12">
      <c r="A216" s="2" t="s">
        <v>96</v>
      </c>
      <c r="B216" s="3"/>
      <c r="C216" s="3"/>
      <c r="D216" s="3"/>
      <c r="E216" s="3"/>
      <c r="F216" s="3"/>
      <c r="G216" s="3"/>
      <c r="H216" s="3"/>
      <c r="I216" s="3"/>
      <c r="J216" s="3">
        <v>0</v>
      </c>
      <c r="K216" s="3">
        <v>0</v>
      </c>
      <c r="L216" s="3"/>
    </row>
    <row r="217" spans="1:12">
      <c r="A217" s="2" t="s">
        <v>97</v>
      </c>
      <c r="B217" s="3"/>
      <c r="C217" s="3"/>
      <c r="D217" s="3"/>
      <c r="E217" s="3"/>
      <c r="F217" s="3"/>
      <c r="G217" s="3"/>
      <c r="H217" s="3"/>
      <c r="I217" s="3"/>
      <c r="J217" s="3">
        <v>0</v>
      </c>
      <c r="K217" s="3">
        <v>0</v>
      </c>
      <c r="L217" s="8">
        <v>3959</v>
      </c>
    </row>
    <row r="218" spans="1:12">
      <c r="A218" s="2" t="s">
        <v>98</v>
      </c>
      <c r="B218" s="3"/>
      <c r="C218" s="3"/>
      <c r="D218" s="3"/>
      <c r="E218" s="3"/>
      <c r="F218" s="3"/>
      <c r="G218" s="3"/>
      <c r="H218" s="3"/>
      <c r="I218" s="3"/>
      <c r="J218" s="3">
        <v>-23</v>
      </c>
      <c r="K218" s="3">
        <v>-49</v>
      </c>
      <c r="L218" s="3">
        <v>-135</v>
      </c>
    </row>
    <row r="219" spans="1:12">
      <c r="A219" s="2" t="s">
        <v>99</v>
      </c>
      <c r="B219" s="3"/>
      <c r="C219" s="3"/>
      <c r="D219" s="3"/>
      <c r="E219" s="3"/>
      <c r="F219" s="3"/>
      <c r="G219" s="3"/>
      <c r="H219" s="3"/>
      <c r="I219" s="3"/>
      <c r="J219" s="8">
        <v>42173</v>
      </c>
      <c r="K219" s="8">
        <v>42456</v>
      </c>
      <c r="L219" s="8">
        <v>40762</v>
      </c>
    </row>
    <row r="220" spans="1:12">
      <c r="A220" s="7" t="s">
        <v>725</v>
      </c>
      <c r="B220" s="3"/>
      <c r="C220" s="3"/>
      <c r="D220" s="3"/>
      <c r="E220" s="3"/>
      <c r="F220" s="3"/>
      <c r="G220" s="3"/>
      <c r="H220" s="3"/>
      <c r="I220" s="3"/>
      <c r="J220" s="3"/>
      <c r="K220" s="3"/>
      <c r="L220" s="3"/>
    </row>
    <row r="221" spans="1:12">
      <c r="A221" s="2" t="s">
        <v>725</v>
      </c>
      <c r="B221" s="3"/>
      <c r="C221" s="3"/>
      <c r="D221" s="3"/>
      <c r="E221" s="3"/>
      <c r="F221" s="3"/>
      <c r="G221" s="3"/>
      <c r="H221" s="3"/>
      <c r="I221" s="3"/>
      <c r="J221" s="8">
        <v>14851</v>
      </c>
      <c r="K221" s="8">
        <v>13834</v>
      </c>
      <c r="L221" s="8">
        <v>9881</v>
      </c>
    </row>
    <row r="222" spans="1:12">
      <c r="A222" s="2" t="s">
        <v>727</v>
      </c>
      <c r="B222" s="3"/>
      <c r="C222" s="3"/>
      <c r="D222" s="3"/>
      <c r="E222" s="3"/>
      <c r="F222" s="3"/>
      <c r="G222" s="3"/>
      <c r="H222" s="3"/>
      <c r="I222" s="3"/>
      <c r="J222" s="3">
        <v>0</v>
      </c>
      <c r="K222" s="3">
        <v>0</v>
      </c>
      <c r="L222" s="3">
        <v>0</v>
      </c>
    </row>
    <row r="223" spans="1:12">
      <c r="A223" s="2" t="s">
        <v>101</v>
      </c>
      <c r="B223" s="3"/>
      <c r="C223" s="3"/>
      <c r="D223" s="3"/>
      <c r="E223" s="3"/>
      <c r="F223" s="3"/>
      <c r="G223" s="3"/>
      <c r="H223" s="3"/>
      <c r="I223" s="3"/>
      <c r="J223" s="8">
        <v>-1110</v>
      </c>
      <c r="K223" s="3">
        <v>0</v>
      </c>
      <c r="L223" s="3">
        <v>0</v>
      </c>
    </row>
    <row r="224" spans="1:12" ht="45">
      <c r="A224" s="2" t="s">
        <v>733</v>
      </c>
      <c r="B224" s="3"/>
      <c r="C224" s="3"/>
      <c r="D224" s="3"/>
      <c r="E224" s="3"/>
      <c r="F224" s="3"/>
      <c r="G224" s="3"/>
      <c r="H224" s="3"/>
      <c r="I224" s="3"/>
      <c r="J224" s="8">
        <v>13741</v>
      </c>
      <c r="K224" s="8">
        <v>13834</v>
      </c>
      <c r="L224" s="8">
        <v>9881</v>
      </c>
    </row>
    <row r="225" spans="1:12">
      <c r="A225" s="7" t="s">
        <v>103</v>
      </c>
      <c r="B225" s="3"/>
      <c r="C225" s="3"/>
      <c r="D225" s="3"/>
      <c r="E225" s="3"/>
      <c r="F225" s="3"/>
      <c r="G225" s="3"/>
      <c r="H225" s="3"/>
      <c r="I225" s="3"/>
      <c r="J225" s="3"/>
      <c r="K225" s="3"/>
      <c r="L225" s="3"/>
    </row>
    <row r="226" spans="1:12">
      <c r="A226" s="2" t="s">
        <v>104</v>
      </c>
      <c r="B226" s="3"/>
      <c r="C226" s="3"/>
      <c r="D226" s="3"/>
      <c r="E226" s="3"/>
      <c r="F226" s="3"/>
      <c r="G226" s="3"/>
      <c r="H226" s="3"/>
      <c r="I226" s="3"/>
      <c r="J226" s="8">
        <v>-11377</v>
      </c>
      <c r="K226" s="8">
        <v>-10865</v>
      </c>
      <c r="L226" s="8">
        <v>-10439</v>
      </c>
    </row>
    <row r="227" spans="1:12">
      <c r="A227" s="2" t="s">
        <v>105</v>
      </c>
      <c r="B227" s="3"/>
      <c r="C227" s="3"/>
      <c r="D227" s="3"/>
      <c r="E227" s="3"/>
      <c r="F227" s="3"/>
      <c r="G227" s="3"/>
      <c r="H227" s="3"/>
      <c r="I227" s="3"/>
      <c r="J227" s="3">
        <v>0</v>
      </c>
      <c r="K227" s="3">
        <v>0</v>
      </c>
      <c r="L227" s="3">
        <v>0</v>
      </c>
    </row>
    <row r="228" spans="1:12">
      <c r="A228" s="2" t="s">
        <v>106</v>
      </c>
      <c r="B228" s="3"/>
      <c r="C228" s="3"/>
      <c r="D228" s="3"/>
      <c r="E228" s="3"/>
      <c r="F228" s="3"/>
      <c r="G228" s="3"/>
      <c r="H228" s="3"/>
      <c r="I228" s="3"/>
      <c r="J228" s="3">
        <v>0</v>
      </c>
      <c r="K228" s="3">
        <v>0</v>
      </c>
      <c r="L228" s="3">
        <v>0</v>
      </c>
    </row>
    <row r="229" spans="1:12" ht="30">
      <c r="A229" s="2" t="s">
        <v>107</v>
      </c>
      <c r="B229" s="3"/>
      <c r="C229" s="3"/>
      <c r="D229" s="3"/>
      <c r="E229" s="3"/>
      <c r="F229" s="3"/>
      <c r="G229" s="3"/>
      <c r="H229" s="3"/>
      <c r="I229" s="3"/>
      <c r="J229" s="3">
        <v>0</v>
      </c>
      <c r="K229" s="3">
        <v>0</v>
      </c>
      <c r="L229" s="3">
        <v>0</v>
      </c>
    </row>
    <row r="230" spans="1:12">
      <c r="A230" s="2" t="s">
        <v>108</v>
      </c>
      <c r="B230" s="3"/>
      <c r="C230" s="3"/>
      <c r="D230" s="3"/>
      <c r="E230" s="3"/>
      <c r="F230" s="3"/>
      <c r="G230" s="3"/>
      <c r="H230" s="3"/>
      <c r="I230" s="3"/>
      <c r="J230" s="8">
        <v>-11377</v>
      </c>
      <c r="K230" s="8">
        <v>-10865</v>
      </c>
      <c r="L230" s="8">
        <v>-10439</v>
      </c>
    </row>
    <row r="231" spans="1:12" ht="30">
      <c r="A231" s="2" t="s">
        <v>109</v>
      </c>
      <c r="B231" s="3"/>
      <c r="C231" s="3"/>
      <c r="D231" s="3"/>
      <c r="E231" s="3"/>
      <c r="F231" s="3"/>
      <c r="G231" s="3"/>
      <c r="H231" s="3"/>
      <c r="I231" s="3"/>
      <c r="J231" s="8">
        <v>2364</v>
      </c>
      <c r="K231" s="8">
        <v>2969</v>
      </c>
      <c r="L231" s="3">
        <v>-558</v>
      </c>
    </row>
    <row r="232" spans="1:12">
      <c r="A232" s="2" t="s">
        <v>110</v>
      </c>
      <c r="B232" s="3"/>
      <c r="C232" s="3"/>
      <c r="D232" s="3"/>
      <c r="E232" s="3"/>
      <c r="F232" s="3"/>
      <c r="G232" s="3"/>
      <c r="H232" s="3"/>
      <c r="I232" s="3"/>
      <c r="J232" s="8">
        <v>-42714</v>
      </c>
      <c r="K232" s="8">
        <v>-25653</v>
      </c>
      <c r="L232" s="8">
        <v>-13507</v>
      </c>
    </row>
    <row r="233" spans="1:12">
      <c r="A233" s="2" t="s">
        <v>111</v>
      </c>
      <c r="B233" s="3"/>
      <c r="C233" s="3"/>
      <c r="D233" s="3"/>
      <c r="E233" s="3"/>
      <c r="F233" s="3"/>
      <c r="G233" s="3"/>
      <c r="H233" s="3"/>
      <c r="I233" s="3"/>
      <c r="J233" s="8">
        <v>-40350</v>
      </c>
      <c r="K233" s="8">
        <v>-22684</v>
      </c>
      <c r="L233" s="8">
        <v>-14065</v>
      </c>
    </row>
    <row r="234" spans="1:12" ht="30">
      <c r="A234" s="2" t="s">
        <v>112</v>
      </c>
      <c r="B234" s="3"/>
      <c r="C234" s="3"/>
      <c r="D234" s="3"/>
      <c r="E234" s="3"/>
      <c r="F234" s="3"/>
      <c r="G234" s="3"/>
      <c r="H234" s="3"/>
      <c r="I234" s="3"/>
      <c r="J234" s="8">
        <v>-11955</v>
      </c>
      <c r="K234" s="8">
        <v>-9067</v>
      </c>
      <c r="L234" s="8">
        <v>-1606</v>
      </c>
    </row>
    <row r="235" spans="1:12" ht="30">
      <c r="A235" s="2" t="s">
        <v>113</v>
      </c>
      <c r="B235" s="3"/>
      <c r="C235" s="3"/>
      <c r="D235" s="3"/>
      <c r="E235" s="3"/>
      <c r="F235" s="3"/>
      <c r="G235" s="3"/>
      <c r="H235" s="3"/>
      <c r="I235" s="3"/>
      <c r="J235" s="8">
        <v>-28395</v>
      </c>
      <c r="K235" s="8">
        <v>-13617</v>
      </c>
      <c r="L235" s="8">
        <v>-12459</v>
      </c>
    </row>
    <row r="236" spans="1:12">
      <c r="A236" s="2" t="s">
        <v>1649</v>
      </c>
      <c r="B236" s="3"/>
      <c r="C236" s="3"/>
      <c r="D236" s="3"/>
      <c r="E236" s="3"/>
      <c r="F236" s="3"/>
      <c r="G236" s="3"/>
      <c r="H236" s="3"/>
      <c r="I236" s="3"/>
      <c r="J236" s="3"/>
      <c r="K236" s="3"/>
      <c r="L236" s="3"/>
    </row>
    <row r="237" spans="1:12">
      <c r="A237" s="7" t="s">
        <v>82</v>
      </c>
      <c r="B237" s="3"/>
      <c r="C237" s="3"/>
      <c r="D237" s="3"/>
      <c r="E237" s="3"/>
      <c r="F237" s="3"/>
      <c r="G237" s="3"/>
      <c r="H237" s="3"/>
      <c r="I237" s="3"/>
      <c r="J237" s="3"/>
      <c r="K237" s="3"/>
      <c r="L237" s="3"/>
    </row>
    <row r="238" spans="1:12">
      <c r="A238" s="2" t="s">
        <v>83</v>
      </c>
      <c r="B238" s="3"/>
      <c r="C238" s="3"/>
      <c r="D238" s="3"/>
      <c r="E238" s="3"/>
      <c r="F238" s="3"/>
      <c r="G238" s="3"/>
      <c r="H238" s="3"/>
      <c r="I238" s="3"/>
      <c r="J238" s="3">
        <v>0</v>
      </c>
      <c r="K238" s="3">
        <v>0</v>
      </c>
      <c r="L238" s="3">
        <v>0</v>
      </c>
    </row>
    <row r="239" spans="1:12">
      <c r="A239" s="2" t="s">
        <v>84</v>
      </c>
      <c r="B239" s="3"/>
      <c r="C239" s="3"/>
      <c r="D239" s="3"/>
      <c r="E239" s="3"/>
      <c r="F239" s="3"/>
      <c r="G239" s="3"/>
      <c r="H239" s="3"/>
      <c r="I239" s="3"/>
      <c r="J239" s="3">
        <v>0</v>
      </c>
      <c r="K239" s="3">
        <v>0</v>
      </c>
      <c r="L239" s="3">
        <v>0</v>
      </c>
    </row>
    <row r="240" spans="1:12">
      <c r="A240" s="2" t="s">
        <v>85</v>
      </c>
      <c r="B240" s="3"/>
      <c r="C240" s="3"/>
      <c r="D240" s="3"/>
      <c r="E240" s="3"/>
      <c r="F240" s="3"/>
      <c r="G240" s="3"/>
      <c r="H240" s="3"/>
      <c r="I240" s="3"/>
      <c r="J240" s="3">
        <v>0</v>
      </c>
      <c r="K240" s="3">
        <v>0</v>
      </c>
      <c r="L240" s="3">
        <v>0</v>
      </c>
    </row>
    <row r="241" spans="1:12">
      <c r="A241" s="2" t="s">
        <v>86</v>
      </c>
      <c r="B241" s="3"/>
      <c r="C241" s="3"/>
      <c r="D241" s="3"/>
      <c r="E241" s="3"/>
      <c r="F241" s="3"/>
      <c r="G241" s="3"/>
      <c r="H241" s="3"/>
      <c r="I241" s="3"/>
      <c r="J241" s="8">
        <v>-9391</v>
      </c>
      <c r="K241" s="8">
        <v>-8343</v>
      </c>
      <c r="L241" s="8">
        <v>-4649</v>
      </c>
    </row>
    <row r="242" spans="1:12">
      <c r="A242" s="2" t="s">
        <v>87</v>
      </c>
      <c r="B242" s="3"/>
      <c r="C242" s="3"/>
      <c r="D242" s="3"/>
      <c r="E242" s="3"/>
      <c r="F242" s="3"/>
      <c r="G242" s="3"/>
      <c r="H242" s="3"/>
      <c r="I242" s="3"/>
      <c r="J242" s="3">
        <v>0</v>
      </c>
      <c r="K242" s="3">
        <v>0</v>
      </c>
      <c r="L242" s="3">
        <v>0</v>
      </c>
    </row>
    <row r="243" spans="1:12">
      <c r="A243" s="2" t="s">
        <v>88</v>
      </c>
      <c r="B243" s="3"/>
      <c r="C243" s="3"/>
      <c r="D243" s="3"/>
      <c r="E243" s="3"/>
      <c r="F243" s="3"/>
      <c r="G243" s="3"/>
      <c r="H243" s="3"/>
      <c r="I243" s="3"/>
      <c r="J243" s="8">
        <v>-9391</v>
      </c>
      <c r="K243" s="8">
        <v>-8343</v>
      </c>
      <c r="L243" s="8">
        <v>-4649</v>
      </c>
    </row>
    <row r="244" spans="1:12">
      <c r="A244" s="2" t="s">
        <v>89</v>
      </c>
      <c r="B244" s="3"/>
      <c r="C244" s="3"/>
      <c r="D244" s="3"/>
      <c r="E244" s="3"/>
      <c r="F244" s="3"/>
      <c r="G244" s="3"/>
      <c r="H244" s="3"/>
      <c r="I244" s="3"/>
      <c r="J244" s="3">
        <v>0</v>
      </c>
      <c r="K244" s="3">
        <v>0</v>
      </c>
      <c r="L244" s="3">
        <v>0</v>
      </c>
    </row>
    <row r="245" spans="1:12">
      <c r="A245" s="2" t="s">
        <v>90</v>
      </c>
      <c r="B245" s="3"/>
      <c r="C245" s="3"/>
      <c r="D245" s="3"/>
      <c r="E245" s="3"/>
      <c r="F245" s="3"/>
      <c r="G245" s="3"/>
      <c r="H245" s="3"/>
      <c r="I245" s="3"/>
      <c r="J245" s="8">
        <v>-9391</v>
      </c>
      <c r="K245" s="8">
        <v>-8343</v>
      </c>
      <c r="L245" s="8">
        <v>-4649</v>
      </c>
    </row>
    <row r="246" spans="1:12">
      <c r="A246" s="7" t="s">
        <v>91</v>
      </c>
      <c r="B246" s="3"/>
      <c r="C246" s="3"/>
      <c r="D246" s="3"/>
      <c r="E246" s="3"/>
      <c r="F246" s="3"/>
      <c r="G246" s="3"/>
      <c r="H246" s="3"/>
      <c r="I246" s="3"/>
      <c r="J246" s="3"/>
      <c r="K246" s="3"/>
      <c r="L246" s="3"/>
    </row>
    <row r="247" spans="1:12">
      <c r="A247" s="2" t="s">
        <v>83</v>
      </c>
      <c r="B247" s="3"/>
      <c r="C247" s="3"/>
      <c r="D247" s="3"/>
      <c r="E247" s="3"/>
      <c r="F247" s="3"/>
      <c r="G247" s="3"/>
      <c r="H247" s="3"/>
      <c r="I247" s="3"/>
      <c r="J247" s="3">
        <v>0</v>
      </c>
      <c r="K247" s="3">
        <v>0</v>
      </c>
      <c r="L247" s="3">
        <v>0</v>
      </c>
    </row>
    <row r="248" spans="1:12">
      <c r="A248" s="2" t="s">
        <v>84</v>
      </c>
      <c r="B248" s="3"/>
      <c r="C248" s="3"/>
      <c r="D248" s="3"/>
      <c r="E248" s="3"/>
      <c r="F248" s="3"/>
      <c r="G248" s="3"/>
      <c r="H248" s="3"/>
      <c r="I248" s="3"/>
      <c r="J248" s="3">
        <v>0</v>
      </c>
      <c r="K248" s="3">
        <v>0</v>
      </c>
      <c r="L248" s="3">
        <v>0</v>
      </c>
    </row>
    <row r="249" spans="1:12">
      <c r="A249" s="2" t="s">
        <v>85</v>
      </c>
      <c r="B249" s="3"/>
      <c r="C249" s="3"/>
      <c r="D249" s="3"/>
      <c r="E249" s="3"/>
      <c r="F249" s="3"/>
      <c r="G249" s="3"/>
      <c r="H249" s="3"/>
      <c r="I249" s="3"/>
      <c r="J249" s="3">
        <v>0</v>
      </c>
      <c r="K249" s="3">
        <v>0</v>
      </c>
      <c r="L249" s="3">
        <v>0</v>
      </c>
    </row>
    <row r="250" spans="1:12">
      <c r="A250" s="2" t="s">
        <v>86</v>
      </c>
      <c r="B250" s="3"/>
      <c r="C250" s="3"/>
      <c r="D250" s="3"/>
      <c r="E250" s="3"/>
      <c r="F250" s="3"/>
      <c r="G250" s="3"/>
      <c r="H250" s="3"/>
      <c r="I250" s="3"/>
      <c r="J250" s="3">
        <v>0</v>
      </c>
      <c r="K250" s="3">
        <v>0</v>
      </c>
      <c r="L250" s="3">
        <v>0</v>
      </c>
    </row>
    <row r="251" spans="1:12">
      <c r="A251" s="2" t="s">
        <v>92</v>
      </c>
      <c r="B251" s="3"/>
      <c r="C251" s="3"/>
      <c r="D251" s="3"/>
      <c r="E251" s="3"/>
      <c r="F251" s="3"/>
      <c r="G251" s="3"/>
      <c r="H251" s="3"/>
      <c r="I251" s="3"/>
      <c r="J251" s="8">
        <v>-9391</v>
      </c>
      <c r="K251" s="8">
        <v>-8343</v>
      </c>
      <c r="L251" s="8">
        <v>-4649</v>
      </c>
    </row>
    <row r="252" spans="1:12">
      <c r="A252" s="2" t="s">
        <v>93</v>
      </c>
      <c r="B252" s="3"/>
      <c r="C252" s="3"/>
      <c r="D252" s="3"/>
      <c r="E252" s="3"/>
      <c r="F252" s="3"/>
      <c r="G252" s="3"/>
      <c r="H252" s="3"/>
      <c r="I252" s="3"/>
      <c r="J252" s="3">
        <v>0</v>
      </c>
      <c r="K252" s="3">
        <v>0</v>
      </c>
      <c r="L252" s="3">
        <v>0</v>
      </c>
    </row>
    <row r="253" spans="1:12">
      <c r="A253" s="2" t="s">
        <v>94</v>
      </c>
      <c r="B253" s="3"/>
      <c r="C253" s="3"/>
      <c r="D253" s="3"/>
      <c r="E253" s="3"/>
      <c r="F253" s="3"/>
      <c r="G253" s="3"/>
      <c r="H253" s="3"/>
      <c r="I253" s="3"/>
      <c r="J253" s="3">
        <v>0</v>
      </c>
      <c r="K253" s="3">
        <v>0</v>
      </c>
      <c r="L253" s="3">
        <v>0</v>
      </c>
    </row>
    <row r="254" spans="1:12">
      <c r="A254" s="2" t="s">
        <v>95</v>
      </c>
      <c r="B254" s="3"/>
      <c r="C254" s="3"/>
      <c r="D254" s="3"/>
      <c r="E254" s="3"/>
      <c r="F254" s="3"/>
      <c r="G254" s="3"/>
      <c r="H254" s="3"/>
      <c r="I254" s="3"/>
      <c r="J254" s="3">
        <v>0</v>
      </c>
      <c r="K254" s="3">
        <v>0</v>
      </c>
      <c r="L254" s="3">
        <v>0</v>
      </c>
    </row>
    <row r="255" spans="1:12">
      <c r="A255" s="2" t="s">
        <v>96</v>
      </c>
      <c r="B255" s="3"/>
      <c r="C255" s="3"/>
      <c r="D255" s="3"/>
      <c r="E255" s="3"/>
      <c r="F255" s="3"/>
      <c r="G255" s="3"/>
      <c r="H255" s="3"/>
      <c r="I255" s="3"/>
      <c r="J255" s="3">
        <v>0</v>
      </c>
      <c r="K255" s="3">
        <v>0</v>
      </c>
      <c r="L255" s="3"/>
    </row>
    <row r="256" spans="1:12">
      <c r="A256" s="2" t="s">
        <v>97</v>
      </c>
      <c r="B256" s="3"/>
      <c r="C256" s="3"/>
      <c r="D256" s="3"/>
      <c r="E256" s="3"/>
      <c r="F256" s="3"/>
      <c r="G256" s="3"/>
      <c r="H256" s="3"/>
      <c r="I256" s="3"/>
      <c r="J256" s="3">
        <v>0</v>
      </c>
      <c r="K256" s="3">
        <v>0</v>
      </c>
      <c r="L256" s="3">
        <v>0</v>
      </c>
    </row>
    <row r="257" spans="1:12">
      <c r="A257" s="2" t="s">
        <v>98</v>
      </c>
      <c r="B257" s="3"/>
      <c r="C257" s="3"/>
      <c r="D257" s="3"/>
      <c r="E257" s="3"/>
      <c r="F257" s="3"/>
      <c r="G257" s="3"/>
      <c r="H257" s="3"/>
      <c r="I257" s="3"/>
      <c r="J257" s="3">
        <v>0</v>
      </c>
      <c r="K257" s="3">
        <v>0</v>
      </c>
      <c r="L257" s="3">
        <v>0</v>
      </c>
    </row>
    <row r="258" spans="1:12">
      <c r="A258" s="2" t="s">
        <v>99</v>
      </c>
      <c r="B258" s="3"/>
      <c r="C258" s="3"/>
      <c r="D258" s="3"/>
      <c r="E258" s="3"/>
      <c r="F258" s="3"/>
      <c r="G258" s="3"/>
      <c r="H258" s="3"/>
      <c r="I258" s="3"/>
      <c r="J258" s="8">
        <v>-9391</v>
      </c>
      <c r="K258" s="8">
        <v>-8343</v>
      </c>
      <c r="L258" s="8">
        <v>-4649</v>
      </c>
    </row>
    <row r="259" spans="1:12">
      <c r="A259" s="7" t="s">
        <v>725</v>
      </c>
      <c r="B259" s="3"/>
      <c r="C259" s="3"/>
      <c r="D259" s="3"/>
      <c r="E259" s="3"/>
      <c r="F259" s="3"/>
      <c r="G259" s="3"/>
      <c r="H259" s="3"/>
      <c r="I259" s="3"/>
      <c r="J259" s="3"/>
      <c r="K259" s="3"/>
      <c r="L259" s="3"/>
    </row>
    <row r="260" spans="1:12">
      <c r="A260" s="2" t="s">
        <v>725</v>
      </c>
      <c r="B260" s="3"/>
      <c r="C260" s="3"/>
      <c r="D260" s="3"/>
      <c r="E260" s="3"/>
      <c r="F260" s="3"/>
      <c r="G260" s="3"/>
      <c r="H260" s="3"/>
      <c r="I260" s="3"/>
      <c r="J260" s="3">
        <v>0</v>
      </c>
      <c r="K260" s="3">
        <v>0</v>
      </c>
      <c r="L260" s="3">
        <v>0</v>
      </c>
    </row>
    <row r="261" spans="1:12">
      <c r="A261" s="2" t="s">
        <v>727</v>
      </c>
      <c r="B261" s="3"/>
      <c r="C261" s="3"/>
      <c r="D261" s="3"/>
      <c r="E261" s="3"/>
      <c r="F261" s="3"/>
      <c r="G261" s="3"/>
      <c r="H261" s="3"/>
      <c r="I261" s="3"/>
      <c r="J261" s="8">
        <v>28395</v>
      </c>
      <c r="K261" s="8">
        <v>13617</v>
      </c>
      <c r="L261" s="8">
        <v>12459</v>
      </c>
    </row>
    <row r="262" spans="1:12">
      <c r="A262" s="2" t="s">
        <v>101</v>
      </c>
      <c r="B262" s="3"/>
      <c r="C262" s="3"/>
      <c r="D262" s="3"/>
      <c r="E262" s="3"/>
      <c r="F262" s="3"/>
      <c r="G262" s="3"/>
      <c r="H262" s="3"/>
      <c r="I262" s="3"/>
      <c r="J262" s="3">
        <v>0</v>
      </c>
      <c r="K262" s="3">
        <v>0</v>
      </c>
      <c r="L262" s="3">
        <v>0</v>
      </c>
    </row>
    <row r="263" spans="1:12" ht="45">
      <c r="A263" s="2" t="s">
        <v>733</v>
      </c>
      <c r="B263" s="3"/>
      <c r="C263" s="3"/>
      <c r="D263" s="3"/>
      <c r="E263" s="3"/>
      <c r="F263" s="3"/>
      <c r="G263" s="3"/>
      <c r="H263" s="3"/>
      <c r="I263" s="3"/>
      <c r="J263" s="8">
        <v>28395</v>
      </c>
      <c r="K263" s="8">
        <v>13617</v>
      </c>
      <c r="L263" s="8">
        <v>12459</v>
      </c>
    </row>
    <row r="264" spans="1:12">
      <c r="A264" s="7" t="s">
        <v>103</v>
      </c>
      <c r="B264" s="3"/>
      <c r="C264" s="3"/>
      <c r="D264" s="3"/>
      <c r="E264" s="3"/>
      <c r="F264" s="3"/>
      <c r="G264" s="3"/>
      <c r="H264" s="3"/>
      <c r="I264" s="3"/>
      <c r="J264" s="3"/>
      <c r="K264" s="3"/>
      <c r="L264" s="3"/>
    </row>
    <row r="265" spans="1:12">
      <c r="A265" s="2" t="s">
        <v>104</v>
      </c>
      <c r="B265" s="3"/>
      <c r="C265" s="3"/>
      <c r="D265" s="3"/>
      <c r="E265" s="3"/>
      <c r="F265" s="3"/>
      <c r="G265" s="3"/>
      <c r="H265" s="3"/>
      <c r="I265" s="3"/>
      <c r="J265" s="3">
        <v>0</v>
      </c>
      <c r="K265" s="3">
        <v>0</v>
      </c>
      <c r="L265" s="3">
        <v>0</v>
      </c>
    </row>
    <row r="266" spans="1:12">
      <c r="A266" s="2" t="s">
        <v>105</v>
      </c>
      <c r="B266" s="3"/>
      <c r="C266" s="3"/>
      <c r="D266" s="3"/>
      <c r="E266" s="3"/>
      <c r="F266" s="3"/>
      <c r="G266" s="3"/>
      <c r="H266" s="3"/>
      <c r="I266" s="3"/>
      <c r="J266" s="3">
        <v>0</v>
      </c>
      <c r="K266" s="3">
        <v>0</v>
      </c>
      <c r="L266" s="3">
        <v>0</v>
      </c>
    </row>
    <row r="267" spans="1:12">
      <c r="A267" s="2" t="s">
        <v>106</v>
      </c>
      <c r="B267" s="3"/>
      <c r="C267" s="3"/>
      <c r="D267" s="3"/>
      <c r="E267" s="3"/>
      <c r="F267" s="3"/>
      <c r="G267" s="3"/>
      <c r="H267" s="3"/>
      <c r="I267" s="3"/>
      <c r="J267" s="3">
        <v>0</v>
      </c>
      <c r="K267" s="3">
        <v>0</v>
      </c>
      <c r="L267" s="3">
        <v>0</v>
      </c>
    </row>
    <row r="268" spans="1:12" ht="30">
      <c r="A268" s="2" t="s">
        <v>107</v>
      </c>
      <c r="B268" s="3"/>
      <c r="C268" s="3"/>
      <c r="D268" s="3"/>
      <c r="E268" s="3"/>
      <c r="F268" s="3"/>
      <c r="G268" s="3"/>
      <c r="H268" s="3"/>
      <c r="I268" s="3"/>
      <c r="J268" s="3">
        <v>0</v>
      </c>
      <c r="K268" s="3">
        <v>0</v>
      </c>
      <c r="L268" s="3">
        <v>0</v>
      </c>
    </row>
    <row r="269" spans="1:12">
      <c r="A269" s="2" t="s">
        <v>108</v>
      </c>
      <c r="B269" s="3"/>
      <c r="C269" s="3"/>
      <c r="D269" s="3"/>
      <c r="E269" s="3"/>
      <c r="F269" s="3"/>
      <c r="G269" s="3"/>
      <c r="H269" s="3"/>
      <c r="I269" s="3"/>
      <c r="J269" s="3">
        <v>0</v>
      </c>
      <c r="K269" s="3">
        <v>0</v>
      </c>
      <c r="L269" s="3">
        <v>0</v>
      </c>
    </row>
    <row r="270" spans="1:12" ht="30">
      <c r="A270" s="2" t="s">
        <v>109</v>
      </c>
      <c r="B270" s="3"/>
      <c r="C270" s="3"/>
      <c r="D270" s="3"/>
      <c r="E270" s="3"/>
      <c r="F270" s="3"/>
      <c r="G270" s="3"/>
      <c r="H270" s="3"/>
      <c r="I270" s="3"/>
      <c r="J270" s="8">
        <v>28395</v>
      </c>
      <c r="K270" s="8">
        <v>13617</v>
      </c>
      <c r="L270" s="8">
        <v>12459</v>
      </c>
    </row>
    <row r="271" spans="1:12">
      <c r="A271" s="2" t="s">
        <v>110</v>
      </c>
      <c r="B271" s="3"/>
      <c r="C271" s="3"/>
      <c r="D271" s="3"/>
      <c r="E271" s="3"/>
      <c r="F271" s="3"/>
      <c r="G271" s="3"/>
      <c r="H271" s="3"/>
      <c r="I271" s="3"/>
      <c r="J271" s="3">
        <v>0</v>
      </c>
      <c r="K271" s="3">
        <v>0</v>
      </c>
      <c r="L271" s="3">
        <v>0</v>
      </c>
    </row>
    <row r="272" spans="1:12">
      <c r="A272" s="2" t="s">
        <v>111</v>
      </c>
      <c r="B272" s="3"/>
      <c r="C272" s="3"/>
      <c r="D272" s="3"/>
      <c r="E272" s="3"/>
      <c r="F272" s="3"/>
      <c r="G272" s="3"/>
      <c r="H272" s="3"/>
      <c r="I272" s="3"/>
      <c r="J272" s="8">
        <v>28395</v>
      </c>
      <c r="K272" s="8">
        <v>13617</v>
      </c>
      <c r="L272" s="8">
        <v>12459</v>
      </c>
    </row>
    <row r="273" spans="1:12" ht="30">
      <c r="A273" s="2" t="s">
        <v>112</v>
      </c>
      <c r="B273" s="3"/>
      <c r="C273" s="3"/>
      <c r="D273" s="3"/>
      <c r="E273" s="3"/>
      <c r="F273" s="3"/>
      <c r="G273" s="3"/>
      <c r="H273" s="3"/>
      <c r="I273" s="3"/>
      <c r="J273" s="3">
        <v>0</v>
      </c>
      <c r="K273" s="3">
        <v>0</v>
      </c>
      <c r="L273" s="3">
        <v>0</v>
      </c>
    </row>
    <row r="274" spans="1:12" ht="30">
      <c r="A274" s="2" t="s">
        <v>113</v>
      </c>
      <c r="B274" s="3"/>
      <c r="C274" s="3"/>
      <c r="D274" s="3"/>
      <c r="E274" s="3"/>
      <c r="F274" s="3"/>
      <c r="G274" s="3"/>
      <c r="H274" s="3"/>
      <c r="I274" s="3"/>
      <c r="J274" s="5">
        <v>28395</v>
      </c>
      <c r="K274" s="5">
        <v>13617</v>
      </c>
      <c r="L274" s="5">
        <v>1245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1</v>
      </c>
      <c r="B1" s="6" t="s">
        <v>75</v>
      </c>
      <c r="C1" s="6"/>
      <c r="D1" s="6"/>
      <c r="E1" s="6"/>
      <c r="F1" s="6"/>
      <c r="G1" s="6"/>
      <c r="H1" s="6"/>
      <c r="I1" s="6"/>
      <c r="J1" s="6" t="s">
        <v>1</v>
      </c>
      <c r="K1" s="6"/>
      <c r="L1" s="6"/>
    </row>
    <row r="2" spans="1:12" ht="30">
      <c r="A2" s="1" t="s">
        <v>28</v>
      </c>
      <c r="B2" s="1" t="s">
        <v>2</v>
      </c>
      <c r="C2" s="1" t="s">
        <v>76</v>
      </c>
      <c r="D2" s="1" t="s">
        <v>3</v>
      </c>
      <c r="E2" s="1" t="s">
        <v>77</v>
      </c>
      <c r="F2" s="1" t="s">
        <v>29</v>
      </c>
      <c r="G2" s="1" t="s">
        <v>78</v>
      </c>
      <c r="H2" s="1" t="s">
        <v>79</v>
      </c>
      <c r="I2" s="1" t="s">
        <v>80</v>
      </c>
      <c r="J2" s="1" t="s">
        <v>2</v>
      </c>
      <c r="K2" s="1" t="s">
        <v>29</v>
      </c>
      <c r="L2" s="1" t="s">
        <v>81</v>
      </c>
    </row>
    <row r="3" spans="1:12">
      <c r="A3" s="2" t="s">
        <v>111</v>
      </c>
      <c r="B3" s="5">
        <v>33450</v>
      </c>
      <c r="C3" s="5">
        <v>-30320</v>
      </c>
      <c r="D3" s="5">
        <v>54609</v>
      </c>
      <c r="E3" s="5">
        <v>13587</v>
      </c>
      <c r="F3" s="5">
        <v>26255</v>
      </c>
      <c r="G3" s="5">
        <v>-4968</v>
      </c>
      <c r="H3" s="5">
        <v>7366</v>
      </c>
      <c r="I3" s="5">
        <v>-142146</v>
      </c>
      <c r="J3" s="5">
        <v>71326</v>
      </c>
      <c r="K3" s="5">
        <v>-113493</v>
      </c>
      <c r="L3" s="5">
        <v>11712</v>
      </c>
    </row>
    <row r="4" spans="1:12">
      <c r="A4" s="7" t="s">
        <v>817</v>
      </c>
      <c r="B4" s="3"/>
      <c r="C4" s="3"/>
      <c r="D4" s="3"/>
      <c r="E4" s="3"/>
      <c r="F4" s="3"/>
      <c r="G4" s="3"/>
      <c r="H4" s="3"/>
      <c r="I4" s="3"/>
      <c r="J4" s="3"/>
      <c r="K4" s="3"/>
      <c r="L4" s="3"/>
    </row>
    <row r="5" spans="1:12">
      <c r="A5" s="2" t="s">
        <v>818</v>
      </c>
      <c r="B5" s="3"/>
      <c r="C5" s="3"/>
      <c r="D5" s="3"/>
      <c r="E5" s="3"/>
      <c r="F5" s="3"/>
      <c r="G5" s="3"/>
      <c r="H5" s="3"/>
      <c r="I5" s="3"/>
      <c r="J5" s="8">
        <v>-7999</v>
      </c>
      <c r="K5" s="3">
        <v>772</v>
      </c>
      <c r="L5" s="8">
        <v>-18918</v>
      </c>
    </row>
    <row r="6" spans="1:12" ht="30">
      <c r="A6" s="2" t="s">
        <v>117</v>
      </c>
      <c r="B6" s="3"/>
      <c r="C6" s="3"/>
      <c r="D6" s="3"/>
      <c r="E6" s="3"/>
      <c r="F6" s="3"/>
      <c r="G6" s="3"/>
      <c r="H6" s="3"/>
      <c r="I6" s="3"/>
      <c r="J6" s="8">
        <v>12896</v>
      </c>
      <c r="K6" s="8">
        <v>13133</v>
      </c>
      <c r="L6" s="8">
        <v>13187</v>
      </c>
    </row>
    <row r="7" spans="1:12" ht="30">
      <c r="A7" s="2" t="s">
        <v>118</v>
      </c>
      <c r="B7" s="3"/>
      <c r="C7" s="3"/>
      <c r="D7" s="3"/>
      <c r="E7" s="3"/>
      <c r="F7" s="3"/>
      <c r="G7" s="3"/>
      <c r="H7" s="3"/>
      <c r="I7" s="3"/>
      <c r="J7" s="8">
        <v>4897</v>
      </c>
      <c r="K7" s="8">
        <v>13905</v>
      </c>
      <c r="L7" s="8">
        <v>-5731</v>
      </c>
    </row>
    <row r="8" spans="1:12" ht="30">
      <c r="A8" s="2" t="s">
        <v>119</v>
      </c>
      <c r="B8" s="3"/>
      <c r="C8" s="3"/>
      <c r="D8" s="3"/>
      <c r="E8" s="3"/>
      <c r="F8" s="3"/>
      <c r="G8" s="3"/>
      <c r="H8" s="3"/>
      <c r="I8" s="3"/>
      <c r="J8" s="3">
        <v>-63</v>
      </c>
      <c r="K8" s="3">
        <v>-166</v>
      </c>
      <c r="L8" s="3">
        <v>213</v>
      </c>
    </row>
    <row r="9" spans="1:12">
      <c r="A9" s="2" t="s">
        <v>120</v>
      </c>
      <c r="B9" s="3"/>
      <c r="C9" s="3"/>
      <c r="D9" s="3"/>
      <c r="E9" s="3"/>
      <c r="F9" s="3"/>
      <c r="G9" s="3"/>
      <c r="H9" s="3"/>
      <c r="I9" s="3"/>
      <c r="J9" s="8">
        <v>4834</v>
      </c>
      <c r="K9" s="8">
        <v>13739</v>
      </c>
      <c r="L9" s="8">
        <v>-5518</v>
      </c>
    </row>
    <row r="10" spans="1:12">
      <c r="A10" s="2" t="s">
        <v>121</v>
      </c>
      <c r="B10" s="3"/>
      <c r="C10" s="3"/>
      <c r="D10" s="3"/>
      <c r="E10" s="3"/>
      <c r="F10" s="3"/>
      <c r="G10" s="3"/>
      <c r="H10" s="3"/>
      <c r="I10" s="3"/>
      <c r="J10" s="8">
        <v>76160</v>
      </c>
      <c r="K10" s="8">
        <v>-99754</v>
      </c>
      <c r="L10" s="8">
        <v>6194</v>
      </c>
    </row>
    <row r="11" spans="1:12" ht="30">
      <c r="A11" s="2" t="s">
        <v>122</v>
      </c>
      <c r="B11" s="3"/>
      <c r="C11" s="3"/>
      <c r="D11" s="3"/>
      <c r="E11" s="3"/>
      <c r="F11" s="3"/>
      <c r="G11" s="3"/>
      <c r="H11" s="3"/>
      <c r="I11" s="3"/>
      <c r="J11" s="8">
        <v>-11955</v>
      </c>
      <c r="K11" s="8">
        <v>-9067</v>
      </c>
      <c r="L11" s="8">
        <v>-1606</v>
      </c>
    </row>
    <row r="12" spans="1:12" ht="45">
      <c r="A12" s="2" t="s">
        <v>1652</v>
      </c>
      <c r="B12" s="3"/>
      <c r="C12" s="3"/>
      <c r="D12" s="3"/>
      <c r="E12" s="3"/>
      <c r="F12" s="3"/>
      <c r="G12" s="3"/>
      <c r="H12" s="3"/>
      <c r="I12" s="3"/>
      <c r="J12" s="8">
        <v>88115</v>
      </c>
      <c r="K12" s="8">
        <v>-90687</v>
      </c>
      <c r="L12" s="8">
        <v>7800</v>
      </c>
    </row>
    <row r="13" spans="1:12">
      <c r="A13" s="2" t="s">
        <v>1542</v>
      </c>
      <c r="B13" s="3"/>
      <c r="C13" s="3"/>
      <c r="D13" s="3"/>
      <c r="E13" s="3"/>
      <c r="F13" s="3"/>
      <c r="G13" s="3"/>
      <c r="H13" s="3"/>
      <c r="I13" s="3"/>
      <c r="J13" s="3"/>
      <c r="K13" s="3"/>
      <c r="L13" s="3"/>
    </row>
    <row r="14" spans="1:12">
      <c r="A14" s="2" t="s">
        <v>111</v>
      </c>
      <c r="B14" s="3"/>
      <c r="C14" s="3"/>
      <c r="D14" s="3"/>
      <c r="E14" s="3"/>
      <c r="F14" s="3"/>
      <c r="G14" s="3"/>
      <c r="H14" s="3"/>
      <c r="I14" s="3"/>
      <c r="J14" s="8">
        <v>83281</v>
      </c>
      <c r="K14" s="8">
        <v>-104426</v>
      </c>
      <c r="L14" s="8">
        <v>13318</v>
      </c>
    </row>
    <row r="15" spans="1:12">
      <c r="A15" s="7" t="s">
        <v>817</v>
      </c>
      <c r="B15" s="3"/>
      <c r="C15" s="3"/>
      <c r="D15" s="3"/>
      <c r="E15" s="3"/>
      <c r="F15" s="3"/>
      <c r="G15" s="3"/>
      <c r="H15" s="3"/>
      <c r="I15" s="3"/>
      <c r="J15" s="3"/>
      <c r="K15" s="3"/>
      <c r="L15" s="3"/>
    </row>
    <row r="16" spans="1:12">
      <c r="A16" s="2" t="s">
        <v>818</v>
      </c>
      <c r="B16" s="3"/>
      <c r="C16" s="3"/>
      <c r="D16" s="3"/>
      <c r="E16" s="3"/>
      <c r="F16" s="3"/>
      <c r="G16" s="3"/>
      <c r="H16" s="3"/>
      <c r="I16" s="3"/>
      <c r="J16" s="8">
        <v>-7999</v>
      </c>
      <c r="K16" s="3">
        <v>772</v>
      </c>
      <c r="L16" s="8">
        <v>-18918</v>
      </c>
    </row>
    <row r="17" spans="1:12" ht="30">
      <c r="A17" s="2" t="s">
        <v>117</v>
      </c>
      <c r="B17" s="3"/>
      <c r="C17" s="3"/>
      <c r="D17" s="3"/>
      <c r="E17" s="3"/>
      <c r="F17" s="3"/>
      <c r="G17" s="3"/>
      <c r="H17" s="3"/>
      <c r="I17" s="3"/>
      <c r="J17" s="8">
        <v>12896</v>
      </c>
      <c r="K17" s="8">
        <v>13133</v>
      </c>
      <c r="L17" s="8">
        <v>13187</v>
      </c>
    </row>
    <row r="18" spans="1:12" ht="30">
      <c r="A18" s="2" t="s">
        <v>118</v>
      </c>
      <c r="B18" s="3"/>
      <c r="C18" s="3"/>
      <c r="D18" s="3"/>
      <c r="E18" s="3"/>
      <c r="F18" s="3"/>
      <c r="G18" s="3"/>
      <c r="H18" s="3"/>
      <c r="I18" s="3"/>
      <c r="J18" s="8">
        <v>4897</v>
      </c>
      <c r="K18" s="8">
        <v>13905</v>
      </c>
      <c r="L18" s="8">
        <v>-5731</v>
      </c>
    </row>
    <row r="19" spans="1:12" ht="30">
      <c r="A19" s="2" t="s">
        <v>119</v>
      </c>
      <c r="B19" s="3"/>
      <c r="C19" s="3"/>
      <c r="D19" s="3"/>
      <c r="E19" s="3"/>
      <c r="F19" s="3"/>
      <c r="G19" s="3"/>
      <c r="H19" s="3"/>
      <c r="I19" s="3"/>
      <c r="J19" s="3">
        <v>-63</v>
      </c>
      <c r="K19" s="3">
        <v>-166</v>
      </c>
      <c r="L19" s="3">
        <v>213</v>
      </c>
    </row>
    <row r="20" spans="1:12">
      <c r="A20" s="2" t="s">
        <v>120</v>
      </c>
      <c r="B20" s="3"/>
      <c r="C20" s="3"/>
      <c r="D20" s="3"/>
      <c r="E20" s="3"/>
      <c r="F20" s="3"/>
      <c r="G20" s="3"/>
      <c r="H20" s="3"/>
      <c r="I20" s="3"/>
      <c r="J20" s="8">
        <v>4834</v>
      </c>
      <c r="K20" s="8">
        <v>13739</v>
      </c>
      <c r="L20" s="8">
        <v>-5518</v>
      </c>
    </row>
    <row r="21" spans="1:12">
      <c r="A21" s="2" t="s">
        <v>121</v>
      </c>
      <c r="B21" s="3"/>
      <c r="C21" s="3"/>
      <c r="D21" s="3"/>
      <c r="E21" s="3"/>
      <c r="F21" s="3"/>
      <c r="G21" s="3"/>
      <c r="H21" s="3"/>
      <c r="I21" s="3"/>
      <c r="J21" s="8">
        <v>88115</v>
      </c>
      <c r="K21" s="8">
        <v>-90687</v>
      </c>
      <c r="L21" s="8">
        <v>7800</v>
      </c>
    </row>
    <row r="22" spans="1:12" ht="30">
      <c r="A22" s="2" t="s">
        <v>122</v>
      </c>
      <c r="B22" s="3"/>
      <c r="C22" s="3"/>
      <c r="D22" s="3"/>
      <c r="E22" s="3"/>
      <c r="F22" s="3"/>
      <c r="G22" s="3"/>
      <c r="H22" s="3"/>
      <c r="I22" s="3"/>
      <c r="J22" s="3">
        <v>0</v>
      </c>
      <c r="K22" s="3">
        <v>0</v>
      </c>
      <c r="L22" s="3">
        <v>0</v>
      </c>
    </row>
    <row r="23" spans="1:12" ht="45">
      <c r="A23" s="2" t="s">
        <v>1652</v>
      </c>
      <c r="B23" s="3"/>
      <c r="C23" s="3"/>
      <c r="D23" s="3"/>
      <c r="E23" s="3"/>
      <c r="F23" s="3"/>
      <c r="G23" s="3"/>
      <c r="H23" s="3"/>
      <c r="I23" s="3"/>
      <c r="J23" s="8">
        <v>88115</v>
      </c>
      <c r="K23" s="8">
        <v>-90687</v>
      </c>
      <c r="L23" s="8">
        <v>7800</v>
      </c>
    </row>
    <row r="24" spans="1:12">
      <c r="A24" s="2" t="s">
        <v>1645</v>
      </c>
      <c r="B24" s="3"/>
      <c r="C24" s="3"/>
      <c r="D24" s="3"/>
      <c r="E24" s="3"/>
      <c r="F24" s="3"/>
      <c r="G24" s="3"/>
      <c r="H24" s="3"/>
      <c r="I24" s="3"/>
      <c r="J24" s="3"/>
      <c r="K24" s="3"/>
      <c r="L24" s="3"/>
    </row>
    <row r="25" spans="1:12">
      <c r="A25" s="2" t="s">
        <v>111</v>
      </c>
      <c r="B25" s="3"/>
      <c r="C25" s="3"/>
      <c r="D25" s="3"/>
      <c r="E25" s="3"/>
      <c r="F25" s="3"/>
      <c r="G25" s="3"/>
      <c r="H25" s="3"/>
      <c r="I25" s="3"/>
      <c r="J25" s="8">
        <v>241166</v>
      </c>
      <c r="K25" s="8">
        <v>179052</v>
      </c>
      <c r="L25" s="8">
        <v>160869</v>
      </c>
    </row>
    <row r="26" spans="1:12">
      <c r="A26" s="7" t="s">
        <v>817</v>
      </c>
      <c r="B26" s="3"/>
      <c r="C26" s="3"/>
      <c r="D26" s="3"/>
      <c r="E26" s="3"/>
      <c r="F26" s="3"/>
      <c r="G26" s="3"/>
      <c r="H26" s="3"/>
      <c r="I26" s="3"/>
      <c r="J26" s="3"/>
      <c r="K26" s="3"/>
      <c r="L26" s="3"/>
    </row>
    <row r="27" spans="1:12">
      <c r="A27" s="2" t="s">
        <v>818</v>
      </c>
      <c r="B27" s="3"/>
      <c r="C27" s="3"/>
      <c r="D27" s="3"/>
      <c r="E27" s="3"/>
      <c r="F27" s="3"/>
      <c r="G27" s="3"/>
      <c r="H27" s="3"/>
      <c r="I27" s="3"/>
      <c r="J27" s="8">
        <v>-7415</v>
      </c>
      <c r="K27" s="8">
        <v>3015</v>
      </c>
      <c r="L27" s="8">
        <v>-5184</v>
      </c>
    </row>
    <row r="28" spans="1:12" ht="30">
      <c r="A28" s="2" t="s">
        <v>117</v>
      </c>
      <c r="B28" s="3"/>
      <c r="C28" s="3"/>
      <c r="D28" s="3"/>
      <c r="E28" s="3"/>
      <c r="F28" s="3"/>
      <c r="G28" s="3"/>
      <c r="H28" s="3"/>
      <c r="I28" s="3"/>
      <c r="J28" s="8">
        <v>4504</v>
      </c>
      <c r="K28" s="8">
        <v>4444</v>
      </c>
      <c r="L28" s="8">
        <v>4411</v>
      </c>
    </row>
    <row r="29" spans="1:12" ht="30">
      <c r="A29" s="2" t="s">
        <v>118</v>
      </c>
      <c r="B29" s="3"/>
      <c r="C29" s="3"/>
      <c r="D29" s="3"/>
      <c r="E29" s="3"/>
      <c r="F29" s="3"/>
      <c r="G29" s="3"/>
      <c r="H29" s="3"/>
      <c r="I29" s="3"/>
      <c r="J29" s="8">
        <v>-2911</v>
      </c>
      <c r="K29" s="8">
        <v>7459</v>
      </c>
      <c r="L29" s="3">
        <v>-773</v>
      </c>
    </row>
    <row r="30" spans="1:12" ht="30">
      <c r="A30" s="2" t="s">
        <v>119</v>
      </c>
      <c r="B30" s="3"/>
      <c r="C30" s="3"/>
      <c r="D30" s="3"/>
      <c r="E30" s="3"/>
      <c r="F30" s="3"/>
      <c r="G30" s="3"/>
      <c r="H30" s="3"/>
      <c r="I30" s="3"/>
      <c r="J30" s="3">
        <v>0</v>
      </c>
      <c r="K30" s="3">
        <v>0</v>
      </c>
      <c r="L30" s="3">
        <v>0</v>
      </c>
    </row>
    <row r="31" spans="1:12">
      <c r="A31" s="2" t="s">
        <v>120</v>
      </c>
      <c r="B31" s="3"/>
      <c r="C31" s="3"/>
      <c r="D31" s="3"/>
      <c r="E31" s="3"/>
      <c r="F31" s="3"/>
      <c r="G31" s="3"/>
      <c r="H31" s="3"/>
      <c r="I31" s="3"/>
      <c r="J31" s="8">
        <v>-2911</v>
      </c>
      <c r="K31" s="8">
        <v>7459</v>
      </c>
      <c r="L31" s="3">
        <v>-773</v>
      </c>
    </row>
    <row r="32" spans="1:12">
      <c r="A32" s="2" t="s">
        <v>121</v>
      </c>
      <c r="B32" s="3"/>
      <c r="C32" s="3"/>
      <c r="D32" s="3"/>
      <c r="E32" s="3"/>
      <c r="F32" s="3"/>
      <c r="G32" s="3"/>
      <c r="H32" s="3"/>
      <c r="I32" s="3"/>
      <c r="J32" s="8">
        <v>238255</v>
      </c>
      <c r="K32" s="8">
        <v>186511</v>
      </c>
      <c r="L32" s="8">
        <v>160096</v>
      </c>
    </row>
    <row r="33" spans="1:12" ht="30">
      <c r="A33" s="2" t="s">
        <v>122</v>
      </c>
      <c r="B33" s="3"/>
      <c r="C33" s="3"/>
      <c r="D33" s="3"/>
      <c r="E33" s="3"/>
      <c r="F33" s="3"/>
      <c r="G33" s="3"/>
      <c r="H33" s="3"/>
      <c r="I33" s="3"/>
      <c r="J33" s="3">
        <v>0</v>
      </c>
      <c r="K33" s="3">
        <v>0</v>
      </c>
      <c r="L33" s="3">
        <v>0</v>
      </c>
    </row>
    <row r="34" spans="1:12" ht="45">
      <c r="A34" s="2" t="s">
        <v>1652</v>
      </c>
      <c r="B34" s="3"/>
      <c r="C34" s="3"/>
      <c r="D34" s="3"/>
      <c r="E34" s="3"/>
      <c r="F34" s="3"/>
      <c r="G34" s="3"/>
      <c r="H34" s="3"/>
      <c r="I34" s="3"/>
      <c r="J34" s="8">
        <v>238255</v>
      </c>
      <c r="K34" s="8">
        <v>186511</v>
      </c>
      <c r="L34" s="8">
        <v>160096</v>
      </c>
    </row>
    <row r="35" spans="1:12" ht="30">
      <c r="A35" s="2" t="s">
        <v>1646</v>
      </c>
      <c r="B35" s="3"/>
      <c r="C35" s="3"/>
      <c r="D35" s="3"/>
      <c r="E35" s="3"/>
      <c r="F35" s="3"/>
      <c r="G35" s="3"/>
      <c r="H35" s="3"/>
      <c r="I35" s="3"/>
      <c r="J35" s="3"/>
      <c r="K35" s="3"/>
      <c r="L35" s="3"/>
    </row>
    <row r="36" spans="1:12">
      <c r="A36" s="2" t="s">
        <v>111</v>
      </c>
      <c r="B36" s="3"/>
      <c r="C36" s="3"/>
      <c r="D36" s="3"/>
      <c r="E36" s="3"/>
      <c r="F36" s="3"/>
      <c r="G36" s="3"/>
      <c r="H36" s="3"/>
      <c r="I36" s="3"/>
      <c r="J36" s="8">
        <v>-241166</v>
      </c>
      <c r="K36" s="8">
        <v>-179052</v>
      </c>
      <c r="L36" s="8">
        <v>-160869</v>
      </c>
    </row>
    <row r="37" spans="1:12">
      <c r="A37" s="7" t="s">
        <v>817</v>
      </c>
      <c r="B37" s="3"/>
      <c r="C37" s="3"/>
      <c r="D37" s="3"/>
      <c r="E37" s="3"/>
      <c r="F37" s="3"/>
      <c r="G37" s="3"/>
      <c r="H37" s="3"/>
      <c r="I37" s="3"/>
      <c r="J37" s="3"/>
      <c r="K37" s="3"/>
      <c r="L37" s="3"/>
    </row>
    <row r="38" spans="1:12">
      <c r="A38" s="2" t="s">
        <v>818</v>
      </c>
      <c r="B38" s="3"/>
      <c r="C38" s="3"/>
      <c r="D38" s="3"/>
      <c r="E38" s="3"/>
      <c r="F38" s="3"/>
      <c r="G38" s="3"/>
      <c r="H38" s="3"/>
      <c r="I38" s="3"/>
      <c r="J38" s="8">
        <v>7415</v>
      </c>
      <c r="K38" s="8">
        <v>-3015</v>
      </c>
      <c r="L38" s="8">
        <v>5184</v>
      </c>
    </row>
    <row r="39" spans="1:12" ht="30">
      <c r="A39" s="2" t="s">
        <v>117</v>
      </c>
      <c r="B39" s="3"/>
      <c r="C39" s="3"/>
      <c r="D39" s="3"/>
      <c r="E39" s="3"/>
      <c r="F39" s="3"/>
      <c r="G39" s="3"/>
      <c r="H39" s="3"/>
      <c r="I39" s="3"/>
      <c r="J39" s="8">
        <v>-4504</v>
      </c>
      <c r="K39" s="8">
        <v>-4444</v>
      </c>
      <c r="L39" s="8">
        <v>-4411</v>
      </c>
    </row>
    <row r="40" spans="1:12" ht="30">
      <c r="A40" s="2" t="s">
        <v>118</v>
      </c>
      <c r="B40" s="3"/>
      <c r="C40" s="3"/>
      <c r="D40" s="3"/>
      <c r="E40" s="3"/>
      <c r="F40" s="3"/>
      <c r="G40" s="3"/>
      <c r="H40" s="3"/>
      <c r="I40" s="3"/>
      <c r="J40" s="8">
        <v>2911</v>
      </c>
      <c r="K40" s="8">
        <v>-7459</v>
      </c>
      <c r="L40" s="3">
        <v>773</v>
      </c>
    </row>
    <row r="41" spans="1:12" ht="30">
      <c r="A41" s="2" t="s">
        <v>119</v>
      </c>
      <c r="B41" s="3"/>
      <c r="C41" s="3"/>
      <c r="D41" s="3"/>
      <c r="E41" s="3"/>
      <c r="F41" s="3"/>
      <c r="G41" s="3"/>
      <c r="H41" s="3"/>
      <c r="I41" s="3"/>
      <c r="J41" s="3">
        <v>0</v>
      </c>
      <c r="K41" s="3">
        <v>0</v>
      </c>
      <c r="L41" s="3">
        <v>0</v>
      </c>
    </row>
    <row r="42" spans="1:12">
      <c r="A42" s="2" t="s">
        <v>120</v>
      </c>
      <c r="B42" s="3"/>
      <c r="C42" s="3"/>
      <c r="D42" s="3"/>
      <c r="E42" s="3"/>
      <c r="F42" s="3"/>
      <c r="G42" s="3"/>
      <c r="H42" s="3"/>
      <c r="I42" s="3"/>
      <c r="J42" s="8">
        <v>2911</v>
      </c>
      <c r="K42" s="8">
        <v>-7459</v>
      </c>
      <c r="L42" s="3">
        <v>773</v>
      </c>
    </row>
    <row r="43" spans="1:12">
      <c r="A43" s="2" t="s">
        <v>121</v>
      </c>
      <c r="B43" s="3"/>
      <c r="C43" s="3"/>
      <c r="D43" s="3"/>
      <c r="E43" s="3"/>
      <c r="F43" s="3"/>
      <c r="G43" s="3"/>
      <c r="H43" s="3"/>
      <c r="I43" s="3"/>
      <c r="J43" s="8">
        <v>-238255</v>
      </c>
      <c r="K43" s="8">
        <v>-186511</v>
      </c>
      <c r="L43" s="8">
        <v>-160096</v>
      </c>
    </row>
    <row r="44" spans="1:12" ht="30">
      <c r="A44" s="2" t="s">
        <v>122</v>
      </c>
      <c r="B44" s="3"/>
      <c r="C44" s="3"/>
      <c r="D44" s="3"/>
      <c r="E44" s="3"/>
      <c r="F44" s="3"/>
      <c r="G44" s="3"/>
      <c r="H44" s="3"/>
      <c r="I44" s="3"/>
      <c r="J44" s="3">
        <v>0</v>
      </c>
      <c r="K44" s="3">
        <v>0</v>
      </c>
      <c r="L44" s="3">
        <v>0</v>
      </c>
    </row>
    <row r="45" spans="1:12" ht="45">
      <c r="A45" s="2" t="s">
        <v>1652</v>
      </c>
      <c r="B45" s="3"/>
      <c r="C45" s="3"/>
      <c r="D45" s="3"/>
      <c r="E45" s="3"/>
      <c r="F45" s="3"/>
      <c r="G45" s="3"/>
      <c r="H45" s="3"/>
      <c r="I45" s="3"/>
      <c r="J45" s="8">
        <v>-238255</v>
      </c>
      <c r="K45" s="8">
        <v>-186511</v>
      </c>
      <c r="L45" s="8">
        <v>-160096</v>
      </c>
    </row>
    <row r="46" spans="1:12" ht="30">
      <c r="A46" s="2" t="s">
        <v>1647</v>
      </c>
      <c r="B46" s="3"/>
      <c r="C46" s="3"/>
      <c r="D46" s="3"/>
      <c r="E46" s="3"/>
      <c r="F46" s="3"/>
      <c r="G46" s="3"/>
      <c r="H46" s="3"/>
      <c r="I46" s="3"/>
      <c r="J46" s="3"/>
      <c r="K46" s="3"/>
      <c r="L46" s="3"/>
    </row>
    <row r="47" spans="1:12">
      <c r="A47" s="2" t="s">
        <v>111</v>
      </c>
      <c r="B47" s="3"/>
      <c r="C47" s="3"/>
      <c r="D47" s="3"/>
      <c r="E47" s="3"/>
      <c r="F47" s="3"/>
      <c r="G47" s="3"/>
      <c r="H47" s="3"/>
      <c r="I47" s="3"/>
      <c r="J47" s="8">
        <v>83281</v>
      </c>
      <c r="K47" s="8">
        <v>-104426</v>
      </c>
      <c r="L47" s="8">
        <v>13318</v>
      </c>
    </row>
    <row r="48" spans="1:12">
      <c r="A48" s="7" t="s">
        <v>817</v>
      </c>
      <c r="B48" s="3"/>
      <c r="C48" s="3"/>
      <c r="D48" s="3"/>
      <c r="E48" s="3"/>
      <c r="F48" s="3"/>
      <c r="G48" s="3"/>
      <c r="H48" s="3"/>
      <c r="I48" s="3"/>
      <c r="J48" s="3"/>
      <c r="K48" s="3"/>
      <c r="L48" s="3"/>
    </row>
    <row r="49" spans="1:12">
      <c r="A49" s="2" t="s">
        <v>818</v>
      </c>
      <c r="B49" s="3"/>
      <c r="C49" s="3"/>
      <c r="D49" s="3"/>
      <c r="E49" s="3"/>
      <c r="F49" s="3"/>
      <c r="G49" s="3"/>
      <c r="H49" s="3"/>
      <c r="I49" s="3"/>
      <c r="J49" s="8">
        <v>-7999</v>
      </c>
      <c r="K49" s="3">
        <v>772</v>
      </c>
      <c r="L49" s="8">
        <v>-18918</v>
      </c>
    </row>
    <row r="50" spans="1:12" ht="30">
      <c r="A50" s="2" t="s">
        <v>117</v>
      </c>
      <c r="B50" s="3"/>
      <c r="C50" s="3"/>
      <c r="D50" s="3"/>
      <c r="E50" s="3"/>
      <c r="F50" s="3"/>
      <c r="G50" s="3"/>
      <c r="H50" s="3"/>
      <c r="I50" s="3"/>
      <c r="J50" s="8">
        <v>12896</v>
      </c>
      <c r="K50" s="8">
        <v>13133</v>
      </c>
      <c r="L50" s="8">
        <v>13187</v>
      </c>
    </row>
    <row r="51" spans="1:12" ht="30">
      <c r="A51" s="2" t="s">
        <v>118</v>
      </c>
      <c r="B51" s="3"/>
      <c r="C51" s="3"/>
      <c r="D51" s="3"/>
      <c r="E51" s="3"/>
      <c r="F51" s="3"/>
      <c r="G51" s="3"/>
      <c r="H51" s="3"/>
      <c r="I51" s="3"/>
      <c r="J51" s="8">
        <v>4897</v>
      </c>
      <c r="K51" s="8">
        <v>13905</v>
      </c>
      <c r="L51" s="8">
        <v>-5731</v>
      </c>
    </row>
    <row r="52" spans="1:12" ht="30">
      <c r="A52" s="2" t="s">
        <v>119</v>
      </c>
      <c r="B52" s="3"/>
      <c r="C52" s="3"/>
      <c r="D52" s="3"/>
      <c r="E52" s="3"/>
      <c r="F52" s="3"/>
      <c r="G52" s="3"/>
      <c r="H52" s="3"/>
      <c r="I52" s="3"/>
      <c r="J52" s="3">
        <v>-63</v>
      </c>
      <c r="K52" s="3">
        <v>-166</v>
      </c>
      <c r="L52" s="3">
        <v>213</v>
      </c>
    </row>
    <row r="53" spans="1:12">
      <c r="A53" s="2" t="s">
        <v>120</v>
      </c>
      <c r="B53" s="3"/>
      <c r="C53" s="3"/>
      <c r="D53" s="3"/>
      <c r="E53" s="3"/>
      <c r="F53" s="3"/>
      <c r="G53" s="3"/>
      <c r="H53" s="3"/>
      <c r="I53" s="3"/>
      <c r="J53" s="8">
        <v>4834</v>
      </c>
      <c r="K53" s="8">
        <v>13739</v>
      </c>
      <c r="L53" s="8">
        <v>-5518</v>
      </c>
    </row>
    <row r="54" spans="1:12">
      <c r="A54" s="2" t="s">
        <v>121</v>
      </c>
      <c r="B54" s="3"/>
      <c r="C54" s="3"/>
      <c r="D54" s="3"/>
      <c r="E54" s="3"/>
      <c r="F54" s="3"/>
      <c r="G54" s="3"/>
      <c r="H54" s="3"/>
      <c r="I54" s="3"/>
      <c r="J54" s="8">
        <v>88115</v>
      </c>
      <c r="K54" s="8">
        <v>-90687</v>
      </c>
      <c r="L54" s="8">
        <v>7800</v>
      </c>
    </row>
    <row r="55" spans="1:12" ht="30">
      <c r="A55" s="2" t="s">
        <v>122</v>
      </c>
      <c r="B55" s="3"/>
      <c r="C55" s="3"/>
      <c r="D55" s="3"/>
      <c r="E55" s="3"/>
      <c r="F55" s="3"/>
      <c r="G55" s="3"/>
      <c r="H55" s="3"/>
      <c r="I55" s="3"/>
      <c r="J55" s="3">
        <v>0</v>
      </c>
      <c r="K55" s="3">
        <v>0</v>
      </c>
      <c r="L55" s="3">
        <v>0</v>
      </c>
    </row>
    <row r="56" spans="1:12" ht="45">
      <c r="A56" s="2" t="s">
        <v>1652</v>
      </c>
      <c r="B56" s="3"/>
      <c r="C56" s="3"/>
      <c r="D56" s="3"/>
      <c r="E56" s="3"/>
      <c r="F56" s="3"/>
      <c r="G56" s="3"/>
      <c r="H56" s="3"/>
      <c r="I56" s="3"/>
      <c r="J56" s="8">
        <v>88115</v>
      </c>
      <c r="K56" s="8">
        <v>-90687</v>
      </c>
      <c r="L56" s="8">
        <v>7800</v>
      </c>
    </row>
    <row r="57" spans="1:12">
      <c r="A57" s="2" t="s">
        <v>1648</v>
      </c>
      <c r="B57" s="3"/>
      <c r="C57" s="3"/>
      <c r="D57" s="3"/>
      <c r="E57" s="3"/>
      <c r="F57" s="3"/>
      <c r="G57" s="3"/>
      <c r="H57" s="3"/>
      <c r="I57" s="3"/>
      <c r="J57" s="3"/>
      <c r="K57" s="3"/>
      <c r="L57" s="3"/>
    </row>
    <row r="58" spans="1:12">
      <c r="A58" s="2" t="s">
        <v>111</v>
      </c>
      <c r="B58" s="3"/>
      <c r="C58" s="3"/>
      <c r="D58" s="3"/>
      <c r="E58" s="3"/>
      <c r="F58" s="3"/>
      <c r="G58" s="3"/>
      <c r="H58" s="3"/>
      <c r="I58" s="3"/>
      <c r="J58" s="8">
        <v>-40350</v>
      </c>
      <c r="K58" s="8">
        <v>-22684</v>
      </c>
      <c r="L58" s="8">
        <v>-14065</v>
      </c>
    </row>
    <row r="59" spans="1:12">
      <c r="A59" s="7" t="s">
        <v>817</v>
      </c>
      <c r="B59" s="3"/>
      <c r="C59" s="3"/>
      <c r="D59" s="3"/>
      <c r="E59" s="3"/>
      <c r="F59" s="3"/>
      <c r="G59" s="3"/>
      <c r="H59" s="3"/>
      <c r="I59" s="3"/>
      <c r="J59" s="3"/>
      <c r="K59" s="3"/>
      <c r="L59" s="3"/>
    </row>
    <row r="60" spans="1:12">
      <c r="A60" s="2" t="s">
        <v>818</v>
      </c>
      <c r="B60" s="3"/>
      <c r="C60" s="3"/>
      <c r="D60" s="3"/>
      <c r="E60" s="3"/>
      <c r="F60" s="3"/>
      <c r="G60" s="3"/>
      <c r="H60" s="3"/>
      <c r="I60" s="3"/>
      <c r="J60" s="3">
        <v>0</v>
      </c>
      <c r="K60" s="3">
        <v>0</v>
      </c>
      <c r="L60" s="3">
        <v>0</v>
      </c>
    </row>
    <row r="61" spans="1:12" ht="30">
      <c r="A61" s="2" t="s">
        <v>117</v>
      </c>
      <c r="B61" s="3"/>
      <c r="C61" s="3"/>
      <c r="D61" s="3"/>
      <c r="E61" s="3"/>
      <c r="F61" s="3"/>
      <c r="G61" s="3"/>
      <c r="H61" s="3"/>
      <c r="I61" s="3"/>
      <c r="J61" s="3">
        <v>0</v>
      </c>
      <c r="K61" s="3">
        <v>0</v>
      </c>
      <c r="L61" s="3">
        <v>0</v>
      </c>
    </row>
    <row r="62" spans="1:12" ht="30">
      <c r="A62" s="2" t="s">
        <v>118</v>
      </c>
      <c r="B62" s="3"/>
      <c r="C62" s="3"/>
      <c r="D62" s="3"/>
      <c r="E62" s="3"/>
      <c r="F62" s="3"/>
      <c r="G62" s="3"/>
      <c r="H62" s="3"/>
      <c r="I62" s="3"/>
      <c r="J62" s="3">
        <v>0</v>
      </c>
      <c r="K62" s="3">
        <v>0</v>
      </c>
      <c r="L62" s="3">
        <v>0</v>
      </c>
    </row>
    <row r="63" spans="1:12" ht="30">
      <c r="A63" s="2" t="s">
        <v>119</v>
      </c>
      <c r="B63" s="3"/>
      <c r="C63" s="3"/>
      <c r="D63" s="3"/>
      <c r="E63" s="3"/>
      <c r="F63" s="3"/>
      <c r="G63" s="3"/>
      <c r="H63" s="3"/>
      <c r="I63" s="3"/>
      <c r="J63" s="3">
        <v>0</v>
      </c>
      <c r="K63" s="3">
        <v>0</v>
      </c>
      <c r="L63" s="3">
        <v>0</v>
      </c>
    </row>
    <row r="64" spans="1:12">
      <c r="A64" s="2" t="s">
        <v>120</v>
      </c>
      <c r="B64" s="3"/>
      <c r="C64" s="3"/>
      <c r="D64" s="3"/>
      <c r="E64" s="3"/>
      <c r="F64" s="3"/>
      <c r="G64" s="3"/>
      <c r="H64" s="3"/>
      <c r="I64" s="3"/>
      <c r="J64" s="3">
        <v>0</v>
      </c>
      <c r="K64" s="3">
        <v>0</v>
      </c>
      <c r="L64" s="3">
        <v>0</v>
      </c>
    </row>
    <row r="65" spans="1:12">
      <c r="A65" s="2" t="s">
        <v>121</v>
      </c>
      <c r="B65" s="3"/>
      <c r="C65" s="3"/>
      <c r="D65" s="3"/>
      <c r="E65" s="3"/>
      <c r="F65" s="3"/>
      <c r="G65" s="3"/>
      <c r="H65" s="3"/>
      <c r="I65" s="3"/>
      <c r="J65" s="8">
        <v>-40350</v>
      </c>
      <c r="K65" s="8">
        <v>-22684</v>
      </c>
      <c r="L65" s="8">
        <v>-14065</v>
      </c>
    </row>
    <row r="66" spans="1:12" ht="30">
      <c r="A66" s="2" t="s">
        <v>122</v>
      </c>
      <c r="B66" s="3"/>
      <c r="C66" s="3"/>
      <c r="D66" s="3"/>
      <c r="E66" s="3"/>
      <c r="F66" s="3"/>
      <c r="G66" s="3"/>
      <c r="H66" s="3"/>
      <c r="I66" s="3"/>
      <c r="J66" s="8">
        <v>-11955</v>
      </c>
      <c r="K66" s="8">
        <v>-9067</v>
      </c>
      <c r="L66" s="8">
        <v>-1606</v>
      </c>
    </row>
    <row r="67" spans="1:12" ht="45">
      <c r="A67" s="2" t="s">
        <v>1652</v>
      </c>
      <c r="B67" s="3"/>
      <c r="C67" s="3"/>
      <c r="D67" s="3"/>
      <c r="E67" s="3"/>
      <c r="F67" s="3"/>
      <c r="G67" s="3"/>
      <c r="H67" s="3"/>
      <c r="I67" s="3"/>
      <c r="J67" s="8">
        <v>-28395</v>
      </c>
      <c r="K67" s="8">
        <v>-13617</v>
      </c>
      <c r="L67" s="8">
        <v>-12459</v>
      </c>
    </row>
    <row r="68" spans="1:12">
      <c r="A68" s="2" t="s">
        <v>1649</v>
      </c>
      <c r="B68" s="3"/>
      <c r="C68" s="3"/>
      <c r="D68" s="3"/>
      <c r="E68" s="3"/>
      <c r="F68" s="3"/>
      <c r="G68" s="3"/>
      <c r="H68" s="3"/>
      <c r="I68" s="3"/>
      <c r="J68" s="3"/>
      <c r="K68" s="3"/>
      <c r="L68" s="3"/>
    </row>
    <row r="69" spans="1:12">
      <c r="A69" s="2" t="s">
        <v>111</v>
      </c>
      <c r="B69" s="3"/>
      <c r="C69" s="3"/>
      <c r="D69" s="3"/>
      <c r="E69" s="3"/>
      <c r="F69" s="3"/>
      <c r="G69" s="3"/>
      <c r="H69" s="3"/>
      <c r="I69" s="3"/>
      <c r="J69" s="8">
        <v>28395</v>
      </c>
      <c r="K69" s="8">
        <v>13617</v>
      </c>
      <c r="L69" s="8">
        <v>12459</v>
      </c>
    </row>
    <row r="70" spans="1:12">
      <c r="A70" s="7" t="s">
        <v>817</v>
      </c>
      <c r="B70" s="3"/>
      <c r="C70" s="3"/>
      <c r="D70" s="3"/>
      <c r="E70" s="3"/>
      <c r="F70" s="3"/>
      <c r="G70" s="3"/>
      <c r="H70" s="3"/>
      <c r="I70" s="3"/>
      <c r="J70" s="3"/>
      <c r="K70" s="3"/>
      <c r="L70" s="3"/>
    </row>
    <row r="71" spans="1:12">
      <c r="A71" s="2" t="s">
        <v>818</v>
      </c>
      <c r="B71" s="3"/>
      <c r="C71" s="3"/>
      <c r="D71" s="3"/>
      <c r="E71" s="3"/>
      <c r="F71" s="3"/>
      <c r="G71" s="3"/>
      <c r="H71" s="3"/>
      <c r="I71" s="3"/>
      <c r="J71" s="3">
        <v>0</v>
      </c>
      <c r="K71" s="3">
        <v>0</v>
      </c>
      <c r="L71" s="3">
        <v>0</v>
      </c>
    </row>
    <row r="72" spans="1:12" ht="30">
      <c r="A72" s="2" t="s">
        <v>117</v>
      </c>
      <c r="B72" s="3"/>
      <c r="C72" s="3"/>
      <c r="D72" s="3"/>
      <c r="E72" s="3"/>
      <c r="F72" s="3"/>
      <c r="G72" s="3"/>
      <c r="H72" s="3"/>
      <c r="I72" s="3"/>
      <c r="J72" s="3">
        <v>0</v>
      </c>
      <c r="K72" s="3">
        <v>0</v>
      </c>
      <c r="L72" s="3">
        <v>0</v>
      </c>
    </row>
    <row r="73" spans="1:12" ht="30">
      <c r="A73" s="2" t="s">
        <v>118</v>
      </c>
      <c r="B73" s="3"/>
      <c r="C73" s="3"/>
      <c r="D73" s="3"/>
      <c r="E73" s="3"/>
      <c r="F73" s="3"/>
      <c r="G73" s="3"/>
      <c r="H73" s="3"/>
      <c r="I73" s="3"/>
      <c r="J73" s="3">
        <v>0</v>
      </c>
      <c r="K73" s="3">
        <v>0</v>
      </c>
      <c r="L73" s="3">
        <v>0</v>
      </c>
    </row>
    <row r="74" spans="1:12" ht="30">
      <c r="A74" s="2" t="s">
        <v>119</v>
      </c>
      <c r="B74" s="3"/>
      <c r="C74" s="3"/>
      <c r="D74" s="3"/>
      <c r="E74" s="3"/>
      <c r="F74" s="3"/>
      <c r="G74" s="3"/>
      <c r="H74" s="3"/>
      <c r="I74" s="3"/>
      <c r="J74" s="3">
        <v>0</v>
      </c>
      <c r="K74" s="3">
        <v>0</v>
      </c>
      <c r="L74" s="3">
        <v>0</v>
      </c>
    </row>
    <row r="75" spans="1:12">
      <c r="A75" s="2" t="s">
        <v>120</v>
      </c>
      <c r="B75" s="3"/>
      <c r="C75" s="3"/>
      <c r="D75" s="3"/>
      <c r="E75" s="3"/>
      <c r="F75" s="3"/>
      <c r="G75" s="3"/>
      <c r="H75" s="3"/>
      <c r="I75" s="3"/>
      <c r="J75" s="3">
        <v>0</v>
      </c>
      <c r="K75" s="3">
        <v>0</v>
      </c>
      <c r="L75" s="3">
        <v>0</v>
      </c>
    </row>
    <row r="76" spans="1:12">
      <c r="A76" s="2" t="s">
        <v>121</v>
      </c>
      <c r="B76" s="3"/>
      <c r="C76" s="3"/>
      <c r="D76" s="3"/>
      <c r="E76" s="3"/>
      <c r="F76" s="3"/>
      <c r="G76" s="3"/>
      <c r="H76" s="3"/>
      <c r="I76" s="3"/>
      <c r="J76" s="8">
        <v>28395</v>
      </c>
      <c r="K76" s="8">
        <v>13617</v>
      </c>
      <c r="L76" s="8">
        <v>12459</v>
      </c>
    </row>
    <row r="77" spans="1:12" ht="30">
      <c r="A77" s="2" t="s">
        <v>122</v>
      </c>
      <c r="B77" s="3"/>
      <c r="C77" s="3"/>
      <c r="D77" s="3"/>
      <c r="E77" s="3"/>
      <c r="F77" s="3"/>
      <c r="G77" s="3"/>
      <c r="H77" s="3"/>
      <c r="I77" s="3"/>
      <c r="J77" s="3">
        <v>0</v>
      </c>
      <c r="K77" s="3">
        <v>0</v>
      </c>
      <c r="L77" s="3">
        <v>0</v>
      </c>
    </row>
    <row r="78" spans="1:12" ht="45">
      <c r="A78" s="2" t="s">
        <v>1652</v>
      </c>
      <c r="B78" s="3"/>
      <c r="C78" s="3"/>
      <c r="D78" s="3"/>
      <c r="E78" s="3"/>
      <c r="F78" s="3"/>
      <c r="G78" s="3"/>
      <c r="H78" s="3"/>
      <c r="I78" s="3"/>
      <c r="J78" s="5">
        <v>28395</v>
      </c>
      <c r="K78" s="5">
        <v>13617</v>
      </c>
      <c r="L78" s="5">
        <v>1245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9"/>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6" t="s">
        <v>1</v>
      </c>
      <c r="C1" s="6"/>
      <c r="D1" s="6"/>
    </row>
    <row r="2" spans="1:4" ht="30">
      <c r="A2" s="1" t="s">
        <v>28</v>
      </c>
      <c r="B2" s="1" t="s">
        <v>2</v>
      </c>
      <c r="C2" s="1" t="s">
        <v>29</v>
      </c>
      <c r="D2" s="1" t="s">
        <v>81</v>
      </c>
    </row>
    <row r="3" spans="1:4" ht="30">
      <c r="A3" s="2" t="s">
        <v>842</v>
      </c>
      <c r="B3" s="5">
        <v>242299</v>
      </c>
      <c r="C3" s="5">
        <v>229123</v>
      </c>
      <c r="D3" s="5">
        <v>206624</v>
      </c>
    </row>
    <row r="4" spans="1:4">
      <c r="A4" s="7" t="s">
        <v>153</v>
      </c>
      <c r="B4" s="3"/>
      <c r="C4" s="3"/>
      <c r="D4" s="3"/>
    </row>
    <row r="5" spans="1:4" ht="30">
      <c r="A5" s="2" t="s">
        <v>154</v>
      </c>
      <c r="B5" s="8">
        <v>-102649</v>
      </c>
      <c r="C5" s="8">
        <v>-86288</v>
      </c>
      <c r="D5" s="8">
        <v>-61977</v>
      </c>
    </row>
    <row r="6" spans="1:4" ht="30">
      <c r="A6" s="2" t="s">
        <v>155</v>
      </c>
      <c r="B6" s="8">
        <v>2739</v>
      </c>
      <c r="C6" s="8">
        <v>3468</v>
      </c>
      <c r="D6" s="3">
        <v>908</v>
      </c>
    </row>
    <row r="7" spans="1:4">
      <c r="A7" s="2" t="s">
        <v>133</v>
      </c>
      <c r="B7" s="3">
        <v>0</v>
      </c>
      <c r="C7" s="3">
        <v>0</v>
      </c>
      <c r="D7" s="8">
        <v>-7741</v>
      </c>
    </row>
    <row r="8" spans="1:4">
      <c r="A8" s="2" t="s">
        <v>156</v>
      </c>
      <c r="B8" s="8">
        <v>-5811</v>
      </c>
      <c r="C8" s="8">
        <v>-4598</v>
      </c>
      <c r="D8" s="3">
        <v>0</v>
      </c>
    </row>
    <row r="9" spans="1:4">
      <c r="A9" s="2" t="s">
        <v>696</v>
      </c>
      <c r="B9" s="3">
        <v>0</v>
      </c>
      <c r="C9" s="3">
        <v>0</v>
      </c>
      <c r="D9" s="3"/>
    </row>
    <row r="10" spans="1:4" ht="30">
      <c r="A10" s="2" t="s">
        <v>157</v>
      </c>
      <c r="B10" s="8">
        <v>1019</v>
      </c>
      <c r="C10" s="3">
        <v>315</v>
      </c>
      <c r="D10" s="3">
        <v>492</v>
      </c>
    </row>
    <row r="11" spans="1:4">
      <c r="A11" s="2" t="s">
        <v>856</v>
      </c>
      <c r="B11" s="3">
        <v>0</v>
      </c>
      <c r="C11" s="3">
        <v>0</v>
      </c>
      <c r="D11" s="3">
        <v>0</v>
      </c>
    </row>
    <row r="12" spans="1:4" ht="30">
      <c r="A12" s="2" t="s">
        <v>158</v>
      </c>
      <c r="B12" s="8">
        <v>66048</v>
      </c>
      <c r="C12" s="3">
        <v>0</v>
      </c>
      <c r="D12" s="8">
        <v>195779</v>
      </c>
    </row>
    <row r="13" spans="1:4" ht="30">
      <c r="A13" s="2" t="s">
        <v>1654</v>
      </c>
      <c r="B13" s="3">
        <v>0</v>
      </c>
      <c r="C13" s="3"/>
      <c r="D13" s="3"/>
    </row>
    <row r="14" spans="1:4">
      <c r="A14" s="2" t="s">
        <v>693</v>
      </c>
      <c r="B14" s="3">
        <v>0</v>
      </c>
      <c r="C14" s="3">
        <v>0</v>
      </c>
      <c r="D14" s="3">
        <v>0</v>
      </c>
    </row>
    <row r="15" spans="1:4">
      <c r="A15" s="2" t="s">
        <v>691</v>
      </c>
      <c r="B15" s="3"/>
      <c r="C15" s="3">
        <v>0</v>
      </c>
      <c r="D15" s="3"/>
    </row>
    <row r="16" spans="1:4">
      <c r="A16" s="2" t="s">
        <v>44</v>
      </c>
      <c r="B16" s="8">
        <v>-2630</v>
      </c>
      <c r="C16" s="8">
        <v>-3551</v>
      </c>
      <c r="D16" s="8">
        <v>-19882</v>
      </c>
    </row>
    <row r="17" spans="1:4">
      <c r="A17" s="2" t="s">
        <v>151</v>
      </c>
      <c r="B17" s="3">
        <v>2</v>
      </c>
      <c r="C17" s="8">
        <v>-2376</v>
      </c>
      <c r="D17" s="8">
        <v>-6107</v>
      </c>
    </row>
    <row r="18" spans="1:4">
      <c r="A18" s="2" t="s">
        <v>921</v>
      </c>
      <c r="B18" s="8">
        <v>-41282</v>
      </c>
      <c r="C18" s="8">
        <v>-93030</v>
      </c>
      <c r="D18" s="8">
        <v>101472</v>
      </c>
    </row>
    <row r="19" spans="1:4">
      <c r="A19" s="7" t="s">
        <v>160</v>
      </c>
      <c r="B19" s="3"/>
      <c r="C19" s="3"/>
      <c r="D19" s="3"/>
    </row>
    <row r="20" spans="1:4" ht="30">
      <c r="A20" s="2" t="s">
        <v>161</v>
      </c>
      <c r="B20" s="3">
        <v>0</v>
      </c>
      <c r="C20" s="8">
        <v>499935</v>
      </c>
      <c r="D20" s="3">
        <v>0</v>
      </c>
    </row>
    <row r="21" spans="1:4">
      <c r="A21" s="2" t="s">
        <v>162</v>
      </c>
      <c r="B21" s="3">
        <v>0</v>
      </c>
      <c r="C21" s="8">
        <v>-625000</v>
      </c>
      <c r="D21" s="3">
        <v>0</v>
      </c>
    </row>
    <row r="22" spans="1:4" ht="45">
      <c r="A22" s="2" t="s">
        <v>163</v>
      </c>
      <c r="B22" s="3">
        <v>0</v>
      </c>
      <c r="C22" s="8">
        <v>1611622</v>
      </c>
      <c r="D22" s="8">
        <v>671687</v>
      </c>
    </row>
    <row r="23" spans="1:4" ht="45">
      <c r="A23" s="2" t="s">
        <v>165</v>
      </c>
      <c r="B23" s="8">
        <v>-68129</v>
      </c>
      <c r="C23" s="8">
        <v>-1513248</v>
      </c>
      <c r="D23" s="8">
        <v>-880611</v>
      </c>
    </row>
    <row r="24" spans="1:4" ht="45">
      <c r="A24" s="2" t="s">
        <v>164</v>
      </c>
      <c r="B24" s="3">
        <v>0</v>
      </c>
      <c r="C24" s="8">
        <v>-5000</v>
      </c>
      <c r="D24" s="8">
        <v>-11200</v>
      </c>
    </row>
    <row r="25" spans="1:4" ht="30">
      <c r="A25" s="2" t="s">
        <v>166</v>
      </c>
      <c r="B25" s="3">
        <v>0</v>
      </c>
      <c r="C25" s="3">
        <v>0</v>
      </c>
      <c r="D25" s="8">
        <v>-9882</v>
      </c>
    </row>
    <row r="26" spans="1:4" ht="30">
      <c r="A26" s="2" t="s">
        <v>167</v>
      </c>
      <c r="B26" s="8">
        <v>-140413</v>
      </c>
      <c r="C26" s="8">
        <v>-56684</v>
      </c>
      <c r="D26" s="8">
        <v>-20542</v>
      </c>
    </row>
    <row r="27" spans="1:4">
      <c r="A27" s="2" t="s">
        <v>134</v>
      </c>
      <c r="B27" s="3">
        <v>0</v>
      </c>
      <c r="C27" s="3">
        <v>0</v>
      </c>
      <c r="D27" s="8">
        <v>-12638</v>
      </c>
    </row>
    <row r="28" spans="1:4">
      <c r="A28" s="2" t="s">
        <v>168</v>
      </c>
      <c r="B28" s="8">
        <v>-2454</v>
      </c>
      <c r="C28" s="8">
        <v>-35902</v>
      </c>
      <c r="D28" s="8">
        <v>-16421</v>
      </c>
    </row>
    <row r="29" spans="1:4" ht="45">
      <c r="A29" s="2" t="s">
        <v>169</v>
      </c>
      <c r="B29" s="8">
        <v>-10980</v>
      </c>
      <c r="C29" s="8">
        <v>-9039</v>
      </c>
      <c r="D29" s="3">
        <v>0</v>
      </c>
    </row>
    <row r="30" spans="1:4">
      <c r="A30" s="2" t="s">
        <v>705</v>
      </c>
      <c r="B30" s="3">
        <v>0</v>
      </c>
      <c r="C30" s="3">
        <v>0</v>
      </c>
      <c r="D30" s="3">
        <v>0</v>
      </c>
    </row>
    <row r="31" spans="1:4">
      <c r="A31" s="2" t="s">
        <v>1655</v>
      </c>
      <c r="B31" s="3">
        <v>0</v>
      </c>
      <c r="C31" s="3"/>
      <c r="D31" s="3"/>
    </row>
    <row r="32" spans="1:4">
      <c r="A32" s="2" t="s">
        <v>706</v>
      </c>
      <c r="B32" s="3"/>
      <c r="C32" s="3">
        <v>0</v>
      </c>
      <c r="D32" s="3"/>
    </row>
    <row r="33" spans="1:4">
      <c r="A33" s="2" t="s">
        <v>885</v>
      </c>
      <c r="B33" s="3">
        <v>0</v>
      </c>
      <c r="C33" s="3">
        <v>0</v>
      </c>
      <c r="D33" s="3"/>
    </row>
    <row r="34" spans="1:4" ht="30">
      <c r="A34" s="2" t="s">
        <v>132</v>
      </c>
      <c r="B34" s="8">
        <v>9969</v>
      </c>
      <c r="C34" s="8">
        <v>15316</v>
      </c>
      <c r="D34" s="8">
        <v>8616</v>
      </c>
    </row>
    <row r="35" spans="1:4">
      <c r="A35" s="2" t="s">
        <v>151</v>
      </c>
      <c r="B35" s="8">
        <v>-3929</v>
      </c>
      <c r="C35" s="8">
        <v>-9352</v>
      </c>
      <c r="D35" s="8">
        <v>-1887</v>
      </c>
    </row>
    <row r="36" spans="1:4" ht="30">
      <c r="A36" s="2" t="s">
        <v>951</v>
      </c>
      <c r="B36" s="8">
        <v>-215936</v>
      </c>
      <c r="C36" s="8">
        <v>-127352</v>
      </c>
      <c r="D36" s="8">
        <v>-272878</v>
      </c>
    </row>
    <row r="37" spans="1:4" ht="45">
      <c r="A37" s="7" t="s">
        <v>171</v>
      </c>
      <c r="B37" s="3"/>
      <c r="C37" s="3"/>
      <c r="D37" s="3"/>
    </row>
    <row r="38" spans="1:4">
      <c r="A38" s="2" t="s">
        <v>957</v>
      </c>
      <c r="B38" s="8">
        <v>-14919</v>
      </c>
      <c r="C38" s="8">
        <v>8741</v>
      </c>
      <c r="D38" s="8">
        <v>35218</v>
      </c>
    </row>
    <row r="39" spans="1:4">
      <c r="A39" s="2" t="s">
        <v>173</v>
      </c>
      <c r="B39" s="8">
        <v>137621</v>
      </c>
      <c r="C39" s="8">
        <v>128880</v>
      </c>
      <c r="D39" s="8">
        <v>93662</v>
      </c>
    </row>
    <row r="40" spans="1:4">
      <c r="A40" s="2" t="s">
        <v>174</v>
      </c>
      <c r="B40" s="8">
        <v>122702</v>
      </c>
      <c r="C40" s="8">
        <v>137621</v>
      </c>
      <c r="D40" s="8">
        <v>128880</v>
      </c>
    </row>
    <row r="41" spans="1:4">
      <c r="A41" s="7" t="s">
        <v>175</v>
      </c>
      <c r="B41" s="3"/>
      <c r="C41" s="3"/>
      <c r="D41" s="3"/>
    </row>
    <row r="42" spans="1:4" ht="30">
      <c r="A42" s="2" t="s">
        <v>902</v>
      </c>
      <c r="B42" s="8">
        <v>127868</v>
      </c>
      <c r="C42" s="8">
        <v>117240</v>
      </c>
      <c r="D42" s="8">
        <v>108875</v>
      </c>
    </row>
    <row r="43" spans="1:4" ht="30">
      <c r="A43" s="2" t="s">
        <v>178</v>
      </c>
      <c r="B43" s="8">
        <v>17360</v>
      </c>
      <c r="C43" s="8">
        <v>11492</v>
      </c>
      <c r="D43" s="8">
        <v>22283</v>
      </c>
    </row>
    <row r="44" spans="1:4" ht="45">
      <c r="A44" s="2" t="s">
        <v>179</v>
      </c>
      <c r="B44" s="3">
        <v>0</v>
      </c>
      <c r="C44" s="8">
        <v>4600</v>
      </c>
      <c r="D44" s="3">
        <v>0</v>
      </c>
    </row>
    <row r="45" spans="1:4" ht="45">
      <c r="A45" s="2" t="s">
        <v>1656</v>
      </c>
      <c r="B45" s="3">
        <v>0</v>
      </c>
      <c r="C45" s="3">
        <v>0</v>
      </c>
      <c r="D45" s="8">
        <v>8148</v>
      </c>
    </row>
    <row r="46" spans="1:4">
      <c r="A46" s="2" t="s">
        <v>1542</v>
      </c>
      <c r="B46" s="3"/>
      <c r="C46" s="3"/>
      <c r="D46" s="3"/>
    </row>
    <row r="47" spans="1:4" ht="30">
      <c r="A47" s="2" t="s">
        <v>842</v>
      </c>
      <c r="B47" s="8">
        <v>-118162</v>
      </c>
      <c r="C47" s="8">
        <v>-99353</v>
      </c>
      <c r="D47" s="8">
        <v>-79074</v>
      </c>
    </row>
    <row r="48" spans="1:4">
      <c r="A48" s="7" t="s">
        <v>153</v>
      </c>
      <c r="B48" s="3"/>
      <c r="C48" s="3"/>
      <c r="D48" s="3"/>
    </row>
    <row r="49" spans="1:4" ht="30">
      <c r="A49" s="2" t="s">
        <v>154</v>
      </c>
      <c r="B49" s="8">
        <v>-32614</v>
      </c>
      <c r="C49" s="3">
        <v>-282</v>
      </c>
      <c r="D49" s="8">
        <v>-1839</v>
      </c>
    </row>
    <row r="50" spans="1:4" ht="30">
      <c r="A50" s="2" t="s">
        <v>155</v>
      </c>
      <c r="B50" s="3">
        <v>18</v>
      </c>
      <c r="C50" s="3">
        <v>43</v>
      </c>
      <c r="D50" s="3">
        <v>13</v>
      </c>
    </row>
    <row r="51" spans="1:4">
      <c r="A51" s="2" t="s">
        <v>133</v>
      </c>
      <c r="B51" s="3"/>
      <c r="C51" s="3"/>
      <c r="D51" s="3">
        <v>0</v>
      </c>
    </row>
    <row r="52" spans="1:4">
      <c r="A52" s="2" t="s">
        <v>156</v>
      </c>
      <c r="B52" s="3">
        <v>0</v>
      </c>
      <c r="C52" s="3">
        <v>0</v>
      </c>
      <c r="D52" s="3"/>
    </row>
    <row r="53" spans="1:4">
      <c r="A53" s="2" t="s">
        <v>696</v>
      </c>
      <c r="B53" s="8">
        <v>-5778</v>
      </c>
      <c r="C53" s="3">
        <v>0</v>
      </c>
      <c r="D53" s="3"/>
    </row>
    <row r="54" spans="1:4" ht="30">
      <c r="A54" s="2" t="s">
        <v>157</v>
      </c>
      <c r="B54" s="3">
        <v>0</v>
      </c>
      <c r="C54" s="3">
        <v>0</v>
      </c>
      <c r="D54" s="3">
        <v>0</v>
      </c>
    </row>
    <row r="55" spans="1:4">
      <c r="A55" s="2" t="s">
        <v>856</v>
      </c>
      <c r="B55" s="8">
        <v>21818</v>
      </c>
      <c r="C55" s="8">
        <v>21383</v>
      </c>
      <c r="D55" s="8">
        <v>59525</v>
      </c>
    </row>
    <row r="56" spans="1:4" ht="30">
      <c r="A56" s="2" t="s">
        <v>158</v>
      </c>
      <c r="B56" s="3">
        <v>0</v>
      </c>
      <c r="C56" s="3"/>
      <c r="D56" s="3">
        <v>0</v>
      </c>
    </row>
    <row r="57" spans="1:4" ht="30">
      <c r="A57" s="2" t="s">
        <v>1654</v>
      </c>
      <c r="B57" s="8">
        <v>170439</v>
      </c>
      <c r="C57" s="3"/>
      <c r="D57" s="3"/>
    </row>
    <row r="58" spans="1:4">
      <c r="A58" s="2" t="s">
        <v>693</v>
      </c>
      <c r="B58" s="3">
        <v>0</v>
      </c>
      <c r="C58" s="3">
        <v>0</v>
      </c>
      <c r="D58" s="3">
        <v>0</v>
      </c>
    </row>
    <row r="59" spans="1:4">
      <c r="A59" s="2" t="s">
        <v>691</v>
      </c>
      <c r="B59" s="3"/>
      <c r="C59" s="8">
        <v>-499381</v>
      </c>
      <c r="D59" s="3"/>
    </row>
    <row r="60" spans="1:4">
      <c r="A60" s="2" t="s">
        <v>44</v>
      </c>
      <c r="B60" s="3">
        <v>0</v>
      </c>
      <c r="C60" s="3">
        <v>0</v>
      </c>
      <c r="D60" s="3">
        <v>0</v>
      </c>
    </row>
    <row r="61" spans="1:4">
      <c r="A61" s="2" t="s">
        <v>151</v>
      </c>
      <c r="B61" s="3">
        <v>714</v>
      </c>
      <c r="C61" s="3">
        <v>6</v>
      </c>
      <c r="D61" s="3">
        <v>-45</v>
      </c>
    </row>
    <row r="62" spans="1:4">
      <c r="A62" s="2" t="s">
        <v>921</v>
      </c>
      <c r="B62" s="8">
        <v>154597</v>
      </c>
      <c r="C62" s="8">
        <v>-478231</v>
      </c>
      <c r="D62" s="8">
        <v>57654</v>
      </c>
    </row>
    <row r="63" spans="1:4">
      <c r="A63" s="7" t="s">
        <v>160</v>
      </c>
      <c r="B63" s="3"/>
      <c r="C63" s="3"/>
      <c r="D63" s="3"/>
    </row>
    <row r="64" spans="1:4" ht="30">
      <c r="A64" s="2" t="s">
        <v>161</v>
      </c>
      <c r="B64" s="3"/>
      <c r="C64" s="8">
        <v>499935</v>
      </c>
      <c r="D64" s="3"/>
    </row>
    <row r="65" spans="1:4">
      <c r="A65" s="2" t="s">
        <v>162</v>
      </c>
      <c r="B65" s="3"/>
      <c r="C65" s="8">
        <v>-625000</v>
      </c>
      <c r="D65" s="3"/>
    </row>
    <row r="66" spans="1:4" ht="45">
      <c r="A66" s="2" t="s">
        <v>163</v>
      </c>
      <c r="B66" s="3"/>
      <c r="C66" s="8">
        <v>1611622</v>
      </c>
      <c r="D66" s="8">
        <v>97000</v>
      </c>
    </row>
    <row r="67" spans="1:4" ht="45">
      <c r="A67" s="2" t="s">
        <v>165</v>
      </c>
      <c r="B67" s="8">
        <v>-66922</v>
      </c>
      <c r="C67" s="8">
        <v>-936831</v>
      </c>
      <c r="D67" s="8">
        <v>-190110</v>
      </c>
    </row>
    <row r="68" spans="1:4" ht="45">
      <c r="A68" s="2" t="s">
        <v>164</v>
      </c>
      <c r="B68" s="3"/>
      <c r="C68" s="8">
        <v>-5000</v>
      </c>
      <c r="D68" s="8">
        <v>-3400</v>
      </c>
    </row>
    <row r="69" spans="1:4" ht="30">
      <c r="A69" s="2" t="s">
        <v>166</v>
      </c>
      <c r="B69" s="3"/>
      <c r="C69" s="3"/>
      <c r="D69" s="3">
        <v>0</v>
      </c>
    </row>
    <row r="70" spans="1:4" ht="30">
      <c r="A70" s="2" t="s">
        <v>167</v>
      </c>
      <c r="B70" s="8">
        <v>-130319</v>
      </c>
      <c r="C70" s="8">
        <v>-46480</v>
      </c>
      <c r="D70" s="8">
        <v>-9240</v>
      </c>
    </row>
    <row r="71" spans="1:4">
      <c r="A71" s="2" t="s">
        <v>134</v>
      </c>
      <c r="B71" s="3"/>
      <c r="C71" s="3"/>
      <c r="D71" s="8">
        <v>-12638</v>
      </c>
    </row>
    <row r="72" spans="1:4">
      <c r="A72" s="2" t="s">
        <v>168</v>
      </c>
      <c r="B72" s="8">
        <v>-2454</v>
      </c>
      <c r="C72" s="8">
        <v>-33248</v>
      </c>
      <c r="D72" s="3">
        <v>-758</v>
      </c>
    </row>
    <row r="73" spans="1:4" ht="45">
      <c r="A73" s="2" t="s">
        <v>169</v>
      </c>
      <c r="B73" s="8">
        <v>-8948</v>
      </c>
      <c r="C73" s="8">
        <v>-7003</v>
      </c>
      <c r="D73" s="3"/>
    </row>
    <row r="74" spans="1:4">
      <c r="A74" s="2" t="s">
        <v>705</v>
      </c>
      <c r="B74" s="8">
        <v>160490</v>
      </c>
      <c r="C74" s="8">
        <v>145661</v>
      </c>
      <c r="D74" s="8">
        <v>147353</v>
      </c>
    </row>
    <row r="75" spans="1:4">
      <c r="A75" s="2" t="s">
        <v>1655</v>
      </c>
      <c r="B75" s="3">
        <v>0</v>
      </c>
      <c r="C75" s="3"/>
      <c r="D75" s="3"/>
    </row>
    <row r="76" spans="1:4">
      <c r="A76" s="2" t="s">
        <v>706</v>
      </c>
      <c r="B76" s="3"/>
      <c r="C76" s="3">
        <v>0</v>
      </c>
      <c r="D76" s="3"/>
    </row>
    <row r="77" spans="1:4">
      <c r="A77" s="2" t="s">
        <v>885</v>
      </c>
      <c r="B77" s="3">
        <v>0</v>
      </c>
      <c r="C77" s="3">
        <v>0</v>
      </c>
      <c r="D77" s="3"/>
    </row>
    <row r="78" spans="1:4" ht="30">
      <c r="A78" s="2" t="s">
        <v>132</v>
      </c>
      <c r="B78" s="3">
        <v>0</v>
      </c>
      <c r="C78" s="3">
        <v>0</v>
      </c>
      <c r="D78" s="3">
        <v>0</v>
      </c>
    </row>
    <row r="79" spans="1:4">
      <c r="A79" s="2" t="s">
        <v>151</v>
      </c>
      <c r="B79" s="8">
        <v>-1910</v>
      </c>
      <c r="C79" s="8">
        <v>-1731</v>
      </c>
      <c r="D79" s="8">
        <v>-1526</v>
      </c>
    </row>
    <row r="80" spans="1:4" ht="30">
      <c r="A80" s="2" t="s">
        <v>951</v>
      </c>
      <c r="B80" s="8">
        <v>-50063</v>
      </c>
      <c r="C80" s="8">
        <v>601925</v>
      </c>
      <c r="D80" s="8">
        <v>26681</v>
      </c>
    </row>
    <row r="81" spans="1:4" ht="45">
      <c r="A81" s="7" t="s">
        <v>171</v>
      </c>
      <c r="B81" s="3"/>
      <c r="C81" s="3"/>
      <c r="D81" s="3"/>
    </row>
    <row r="82" spans="1:4">
      <c r="A82" s="2" t="s">
        <v>957</v>
      </c>
      <c r="B82" s="8">
        <v>-13628</v>
      </c>
      <c r="C82" s="8">
        <v>24341</v>
      </c>
      <c r="D82" s="8">
        <v>5261</v>
      </c>
    </row>
    <row r="83" spans="1:4">
      <c r="A83" s="2" t="s">
        <v>173</v>
      </c>
      <c r="B83" s="8">
        <v>27182</v>
      </c>
      <c r="C83" s="8">
        <v>2841</v>
      </c>
      <c r="D83" s="8">
        <v>-2420</v>
      </c>
    </row>
    <row r="84" spans="1:4">
      <c r="A84" s="2" t="s">
        <v>174</v>
      </c>
      <c r="B84" s="8">
        <v>13554</v>
      </c>
      <c r="C84" s="8">
        <v>27182</v>
      </c>
      <c r="D84" s="8">
        <v>2841</v>
      </c>
    </row>
    <row r="85" spans="1:4">
      <c r="A85" s="7" t="s">
        <v>175</v>
      </c>
      <c r="B85" s="3"/>
      <c r="C85" s="3"/>
      <c r="D85" s="3"/>
    </row>
    <row r="86" spans="1:4" ht="30">
      <c r="A86" s="2" t="s">
        <v>902</v>
      </c>
      <c r="B86" s="8">
        <v>122202</v>
      </c>
      <c r="C86" s="8">
        <v>106923</v>
      </c>
      <c r="D86" s="8">
        <v>72586</v>
      </c>
    </row>
    <row r="87" spans="1:4" ht="30">
      <c r="A87" s="2" t="s">
        <v>178</v>
      </c>
      <c r="B87" s="8">
        <v>2063</v>
      </c>
      <c r="C87" s="3">
        <v>0</v>
      </c>
      <c r="D87" s="3">
        <v>0</v>
      </c>
    </row>
    <row r="88" spans="1:4" ht="45">
      <c r="A88" s="2" t="s">
        <v>179</v>
      </c>
      <c r="B88" s="3"/>
      <c r="C88" s="3">
        <v>0</v>
      </c>
      <c r="D88" s="3"/>
    </row>
    <row r="89" spans="1:4" ht="45">
      <c r="A89" s="2" t="s">
        <v>1656</v>
      </c>
      <c r="B89" s="3"/>
      <c r="C89" s="3"/>
      <c r="D89" s="3">
        <v>0</v>
      </c>
    </row>
    <row r="90" spans="1:4">
      <c r="A90" s="2" t="s">
        <v>1645</v>
      </c>
      <c r="B90" s="3"/>
      <c r="C90" s="3"/>
      <c r="D90" s="3"/>
    </row>
    <row r="91" spans="1:4" ht="30">
      <c r="A91" s="2" t="s">
        <v>842</v>
      </c>
      <c r="B91" s="8">
        <v>361733</v>
      </c>
      <c r="C91" s="8">
        <v>326171</v>
      </c>
      <c r="D91" s="8">
        <v>265993</v>
      </c>
    </row>
    <row r="92" spans="1:4">
      <c r="A92" s="7" t="s">
        <v>153</v>
      </c>
      <c r="B92" s="3"/>
      <c r="C92" s="3"/>
      <c r="D92" s="3"/>
    </row>
    <row r="93" spans="1:4" ht="30">
      <c r="A93" s="2" t="s">
        <v>154</v>
      </c>
      <c r="B93" s="8">
        <v>-66871</v>
      </c>
      <c r="C93" s="8">
        <v>-81313</v>
      </c>
      <c r="D93" s="8">
        <v>-57783</v>
      </c>
    </row>
    <row r="94" spans="1:4" ht="30">
      <c r="A94" s="2" t="s">
        <v>155</v>
      </c>
      <c r="B94" s="8">
        <v>2721</v>
      </c>
      <c r="C94" s="8">
        <v>3412</v>
      </c>
      <c r="D94" s="3">
        <v>895</v>
      </c>
    </row>
    <row r="95" spans="1:4">
      <c r="A95" s="2" t="s">
        <v>133</v>
      </c>
      <c r="B95" s="3"/>
      <c r="C95" s="3"/>
      <c r="D95" s="8">
        <v>-8704</v>
      </c>
    </row>
    <row r="96" spans="1:4">
      <c r="A96" s="2" t="s">
        <v>156</v>
      </c>
      <c r="B96" s="3">
        <v>-33</v>
      </c>
      <c r="C96" s="8">
        <v>-4598</v>
      </c>
      <c r="D96" s="3"/>
    </row>
    <row r="97" spans="1:4">
      <c r="A97" s="2" t="s">
        <v>696</v>
      </c>
      <c r="B97" s="8">
        <v>-13531</v>
      </c>
      <c r="C97" s="8">
        <v>-19903</v>
      </c>
      <c r="D97" s="3"/>
    </row>
    <row r="98" spans="1:4" ht="30">
      <c r="A98" s="2" t="s">
        <v>157</v>
      </c>
      <c r="B98" s="8">
        <v>1019</v>
      </c>
      <c r="C98" s="3">
        <v>315</v>
      </c>
      <c r="D98" s="3">
        <v>492</v>
      </c>
    </row>
    <row r="99" spans="1:4">
      <c r="A99" s="2" t="s">
        <v>856</v>
      </c>
      <c r="B99" s="8">
        <v>10094</v>
      </c>
      <c r="C99" s="8">
        <v>10202</v>
      </c>
      <c r="D99" s="8">
        <v>11243</v>
      </c>
    </row>
    <row r="100" spans="1:4" ht="30">
      <c r="A100" s="2" t="s">
        <v>158</v>
      </c>
      <c r="B100" s="8">
        <v>66048</v>
      </c>
      <c r="C100" s="3"/>
      <c r="D100" s="8">
        <v>195779</v>
      </c>
    </row>
    <row r="101" spans="1:4" ht="30">
      <c r="A101" s="2" t="s">
        <v>1654</v>
      </c>
      <c r="B101" s="3">
        <v>0</v>
      </c>
      <c r="C101" s="3"/>
      <c r="D101" s="3"/>
    </row>
    <row r="102" spans="1:4">
      <c r="A102" s="2" t="s">
        <v>693</v>
      </c>
      <c r="B102" s="8">
        <v>-160490</v>
      </c>
      <c r="C102" s="8">
        <v>-145661</v>
      </c>
      <c r="D102" s="8">
        <v>-147353</v>
      </c>
    </row>
    <row r="103" spans="1:4">
      <c r="A103" s="2" t="s">
        <v>691</v>
      </c>
      <c r="B103" s="3"/>
      <c r="C103" s="3">
        <v>0</v>
      </c>
      <c r="D103" s="3"/>
    </row>
    <row r="104" spans="1:4">
      <c r="A104" s="2" t="s">
        <v>44</v>
      </c>
      <c r="B104" s="8">
        <v>-2630</v>
      </c>
      <c r="C104" s="8">
        <v>-3551</v>
      </c>
      <c r="D104" s="8">
        <v>-19882</v>
      </c>
    </row>
    <row r="105" spans="1:4">
      <c r="A105" s="2" t="s">
        <v>151</v>
      </c>
      <c r="B105" s="3">
        <v>-762</v>
      </c>
      <c r="C105" s="8">
        <v>-2254</v>
      </c>
      <c r="D105" s="8">
        <v>-4666</v>
      </c>
    </row>
    <row r="106" spans="1:4">
      <c r="A106" s="2" t="s">
        <v>921</v>
      </c>
      <c r="B106" s="8">
        <v>-164435</v>
      </c>
      <c r="C106" s="8">
        <v>-243351</v>
      </c>
      <c r="D106" s="8">
        <v>-29979</v>
      </c>
    </row>
    <row r="107" spans="1:4">
      <c r="A107" s="7" t="s">
        <v>160</v>
      </c>
      <c r="B107" s="3"/>
      <c r="C107" s="3"/>
      <c r="D107" s="3"/>
    </row>
    <row r="108" spans="1:4" ht="30">
      <c r="A108" s="2" t="s">
        <v>161</v>
      </c>
      <c r="B108" s="3"/>
      <c r="C108" s="3">
        <v>0</v>
      </c>
      <c r="D108" s="3"/>
    </row>
    <row r="109" spans="1:4">
      <c r="A109" s="2" t="s">
        <v>162</v>
      </c>
      <c r="B109" s="3"/>
      <c r="C109" s="3">
        <v>0</v>
      </c>
      <c r="D109" s="3"/>
    </row>
    <row r="110" spans="1:4" ht="45">
      <c r="A110" s="2" t="s">
        <v>163</v>
      </c>
      <c r="B110" s="3"/>
      <c r="C110" s="3">
        <v>0</v>
      </c>
      <c r="D110" s="8">
        <v>574687</v>
      </c>
    </row>
    <row r="111" spans="1:4" ht="45">
      <c r="A111" s="2" t="s">
        <v>165</v>
      </c>
      <c r="B111" s="3">
        <v>0</v>
      </c>
      <c r="C111" s="8">
        <v>-573562</v>
      </c>
      <c r="D111" s="8">
        <v>-689251</v>
      </c>
    </row>
    <row r="112" spans="1:4" ht="45">
      <c r="A112" s="2" t="s">
        <v>164</v>
      </c>
      <c r="B112" s="3"/>
      <c r="C112" s="3">
        <v>0</v>
      </c>
      <c r="D112" s="8">
        <v>-7800</v>
      </c>
    </row>
    <row r="113" spans="1:4" ht="30">
      <c r="A113" s="2" t="s">
        <v>166</v>
      </c>
      <c r="B113" s="3"/>
      <c r="C113" s="3"/>
      <c r="D113" s="8">
        <v>-9882</v>
      </c>
    </row>
    <row r="114" spans="1:4" ht="30">
      <c r="A114" s="2" t="s">
        <v>167</v>
      </c>
      <c r="B114" s="8">
        <v>-21818</v>
      </c>
      <c r="C114" s="8">
        <v>-21383</v>
      </c>
      <c r="D114" s="8">
        <v>-59525</v>
      </c>
    </row>
    <row r="115" spans="1:4">
      <c r="A115" s="2" t="s">
        <v>134</v>
      </c>
      <c r="B115" s="3"/>
      <c r="C115" s="3"/>
      <c r="D115" s="3">
        <v>0</v>
      </c>
    </row>
    <row r="116" spans="1:4">
      <c r="A116" s="2" t="s">
        <v>168</v>
      </c>
      <c r="B116" s="3">
        <v>0</v>
      </c>
      <c r="C116" s="8">
        <v>-2654</v>
      </c>
      <c r="D116" s="8">
        <v>-15663</v>
      </c>
    </row>
    <row r="117" spans="1:4" ht="45">
      <c r="A117" s="2" t="s">
        <v>169</v>
      </c>
      <c r="B117" s="8">
        <v>-2032</v>
      </c>
      <c r="C117" s="8">
        <v>-2036</v>
      </c>
      <c r="D117" s="3"/>
    </row>
    <row r="118" spans="1:4">
      <c r="A118" s="2" t="s">
        <v>705</v>
      </c>
      <c r="B118" s="3">
        <v>0</v>
      </c>
      <c r="C118" s="3">
        <v>0</v>
      </c>
      <c r="D118" s="3">
        <v>0</v>
      </c>
    </row>
    <row r="119" spans="1:4">
      <c r="A119" s="2" t="s">
        <v>1655</v>
      </c>
      <c r="B119" s="8">
        <v>-170439</v>
      </c>
      <c r="C119" s="3"/>
      <c r="D119" s="3"/>
    </row>
    <row r="120" spans="1:4">
      <c r="A120" s="2" t="s">
        <v>706</v>
      </c>
      <c r="B120" s="3"/>
      <c r="C120" s="8">
        <v>499381</v>
      </c>
      <c r="D120" s="3"/>
    </row>
    <row r="121" spans="1:4">
      <c r="A121" s="2" t="s">
        <v>885</v>
      </c>
      <c r="B121" s="3">
        <v>0</v>
      </c>
      <c r="C121" s="3">
        <v>0</v>
      </c>
      <c r="D121" s="3"/>
    </row>
    <row r="122" spans="1:4" ht="30">
      <c r="A122" s="2" t="s">
        <v>132</v>
      </c>
      <c r="B122" s="3">
        <v>0</v>
      </c>
      <c r="C122" s="3">
        <v>0</v>
      </c>
      <c r="D122" s="3">
        <v>0</v>
      </c>
    </row>
    <row r="123" spans="1:4">
      <c r="A123" s="2" t="s">
        <v>151</v>
      </c>
      <c r="B123" s="8">
        <v>-2018</v>
      </c>
      <c r="C123" s="3">
        <v>-822</v>
      </c>
      <c r="D123" s="3">
        <v>-514</v>
      </c>
    </row>
    <row r="124" spans="1:4" ht="30">
      <c r="A124" s="2" t="s">
        <v>951</v>
      </c>
      <c r="B124" s="8">
        <v>-196307</v>
      </c>
      <c r="C124" s="8">
        <v>-101076</v>
      </c>
      <c r="D124" s="8">
        <v>-207948</v>
      </c>
    </row>
    <row r="125" spans="1:4" ht="45">
      <c r="A125" s="7" t="s">
        <v>171</v>
      </c>
      <c r="B125" s="3"/>
      <c r="C125" s="3"/>
      <c r="D125" s="3"/>
    </row>
    <row r="126" spans="1:4">
      <c r="A126" s="2" t="s">
        <v>957</v>
      </c>
      <c r="B126" s="3">
        <v>991</v>
      </c>
      <c r="C126" s="8">
        <v>-18256</v>
      </c>
      <c r="D126" s="8">
        <v>28066</v>
      </c>
    </row>
    <row r="127" spans="1:4">
      <c r="A127" s="2" t="s">
        <v>173</v>
      </c>
      <c r="B127" s="8">
        <v>103584</v>
      </c>
      <c r="C127" s="8">
        <v>121840</v>
      </c>
      <c r="D127" s="8">
        <v>93774</v>
      </c>
    </row>
    <row r="128" spans="1:4">
      <c r="A128" s="2" t="s">
        <v>174</v>
      </c>
      <c r="B128" s="8">
        <v>104575</v>
      </c>
      <c r="C128" s="8">
        <v>103584</v>
      </c>
      <c r="D128" s="8">
        <v>121840</v>
      </c>
    </row>
    <row r="129" spans="1:4">
      <c r="A129" s="7" t="s">
        <v>175</v>
      </c>
      <c r="B129" s="3"/>
      <c r="C129" s="3"/>
      <c r="D129" s="3"/>
    </row>
    <row r="130" spans="1:4" ht="30">
      <c r="A130" s="2" t="s">
        <v>902</v>
      </c>
      <c r="B130" s="8">
        <v>2383</v>
      </c>
      <c r="C130" s="8">
        <v>10272</v>
      </c>
      <c r="D130" s="8">
        <v>36265</v>
      </c>
    </row>
    <row r="131" spans="1:4" ht="30">
      <c r="A131" s="2" t="s">
        <v>178</v>
      </c>
      <c r="B131" s="8">
        <v>15040</v>
      </c>
      <c r="C131" s="8">
        <v>11395</v>
      </c>
      <c r="D131" s="8">
        <v>22038</v>
      </c>
    </row>
    <row r="132" spans="1:4" ht="45">
      <c r="A132" s="2" t="s">
        <v>179</v>
      </c>
      <c r="B132" s="3"/>
      <c r="C132" s="3">
        <v>0</v>
      </c>
      <c r="D132" s="3"/>
    </row>
    <row r="133" spans="1:4" ht="45">
      <c r="A133" s="2" t="s">
        <v>1656</v>
      </c>
      <c r="B133" s="3"/>
      <c r="C133" s="3"/>
      <c r="D133" s="3">
        <v>0</v>
      </c>
    </row>
    <row r="134" spans="1:4" ht="30">
      <c r="A134" s="2" t="s">
        <v>1646</v>
      </c>
      <c r="B134" s="3"/>
      <c r="C134" s="3"/>
      <c r="D134" s="3"/>
    </row>
    <row r="135" spans="1:4" ht="30">
      <c r="A135" s="2" t="s">
        <v>842</v>
      </c>
      <c r="B135" s="3">
        <v>0</v>
      </c>
      <c r="C135" s="3">
        <v>0</v>
      </c>
      <c r="D135" s="3">
        <v>0</v>
      </c>
    </row>
    <row r="136" spans="1:4">
      <c r="A136" s="7" t="s">
        <v>153</v>
      </c>
      <c r="B136" s="3"/>
      <c r="C136" s="3"/>
      <c r="D136" s="3"/>
    </row>
    <row r="137" spans="1:4" ht="30">
      <c r="A137" s="2" t="s">
        <v>154</v>
      </c>
      <c r="B137" s="3">
        <v>0</v>
      </c>
      <c r="C137" s="3">
        <v>0</v>
      </c>
      <c r="D137" s="3">
        <v>0</v>
      </c>
    </row>
    <row r="138" spans="1:4" ht="30">
      <c r="A138" s="2" t="s">
        <v>155</v>
      </c>
      <c r="B138" s="3">
        <v>0</v>
      </c>
      <c r="C138" s="3">
        <v>0</v>
      </c>
      <c r="D138" s="3">
        <v>0</v>
      </c>
    </row>
    <row r="139" spans="1:4">
      <c r="A139" s="2" t="s">
        <v>133</v>
      </c>
      <c r="B139" s="3"/>
      <c r="C139" s="3"/>
      <c r="D139" s="3">
        <v>0</v>
      </c>
    </row>
    <row r="140" spans="1:4">
      <c r="A140" s="2" t="s">
        <v>156</v>
      </c>
      <c r="B140" s="3">
        <v>0</v>
      </c>
      <c r="C140" s="3">
        <v>0</v>
      </c>
      <c r="D140" s="3"/>
    </row>
    <row r="141" spans="1:4">
      <c r="A141" s="2" t="s">
        <v>696</v>
      </c>
      <c r="B141" s="3">
        <v>0</v>
      </c>
      <c r="C141" s="3">
        <v>0</v>
      </c>
      <c r="D141" s="3"/>
    </row>
    <row r="142" spans="1:4" ht="30">
      <c r="A142" s="2" t="s">
        <v>157</v>
      </c>
      <c r="B142" s="3">
        <v>0</v>
      </c>
      <c r="C142" s="3">
        <v>0</v>
      </c>
      <c r="D142" s="3">
        <v>0</v>
      </c>
    </row>
    <row r="143" spans="1:4">
      <c r="A143" s="2" t="s">
        <v>856</v>
      </c>
      <c r="B143" s="8">
        <v>-21818</v>
      </c>
      <c r="C143" s="8">
        <v>-21383</v>
      </c>
      <c r="D143" s="8">
        <v>-59525</v>
      </c>
    </row>
    <row r="144" spans="1:4" ht="30">
      <c r="A144" s="2" t="s">
        <v>158</v>
      </c>
      <c r="B144" s="3">
        <v>0</v>
      </c>
      <c r="C144" s="3"/>
      <c r="D144" s="3">
        <v>0</v>
      </c>
    </row>
    <row r="145" spans="1:4" ht="30">
      <c r="A145" s="2" t="s">
        <v>1654</v>
      </c>
      <c r="B145" s="8">
        <v>-170439</v>
      </c>
      <c r="C145" s="3"/>
      <c r="D145" s="3"/>
    </row>
    <row r="146" spans="1:4">
      <c r="A146" s="2" t="s">
        <v>693</v>
      </c>
      <c r="B146" s="8">
        <v>160490</v>
      </c>
      <c r="C146" s="8">
        <v>145661</v>
      </c>
      <c r="D146" s="8">
        <v>147353</v>
      </c>
    </row>
    <row r="147" spans="1:4">
      <c r="A147" s="2" t="s">
        <v>691</v>
      </c>
      <c r="B147" s="3"/>
      <c r="C147" s="8">
        <v>499381</v>
      </c>
      <c r="D147" s="3"/>
    </row>
    <row r="148" spans="1:4">
      <c r="A148" s="2" t="s">
        <v>44</v>
      </c>
      <c r="B148" s="3">
        <v>0</v>
      </c>
      <c r="C148" s="3">
        <v>0</v>
      </c>
      <c r="D148" s="3">
        <v>0</v>
      </c>
    </row>
    <row r="149" spans="1:4">
      <c r="A149" s="2" t="s">
        <v>151</v>
      </c>
      <c r="B149" s="3">
        <v>0</v>
      </c>
      <c r="C149" s="3">
        <v>0</v>
      </c>
      <c r="D149" s="3">
        <v>0</v>
      </c>
    </row>
    <row r="150" spans="1:4">
      <c r="A150" s="2" t="s">
        <v>921</v>
      </c>
      <c r="B150" s="8">
        <v>-31767</v>
      </c>
      <c r="C150" s="8">
        <v>623659</v>
      </c>
      <c r="D150" s="8">
        <v>87828</v>
      </c>
    </row>
    <row r="151" spans="1:4">
      <c r="A151" s="7" t="s">
        <v>160</v>
      </c>
      <c r="B151" s="3"/>
      <c r="C151" s="3"/>
      <c r="D151" s="3"/>
    </row>
    <row r="152" spans="1:4" ht="30">
      <c r="A152" s="2" t="s">
        <v>161</v>
      </c>
      <c r="B152" s="3"/>
      <c r="C152" s="3">
        <v>0</v>
      </c>
      <c r="D152" s="3"/>
    </row>
    <row r="153" spans="1:4">
      <c r="A153" s="2" t="s">
        <v>162</v>
      </c>
      <c r="B153" s="3"/>
      <c r="C153" s="3">
        <v>0</v>
      </c>
      <c r="D153" s="3"/>
    </row>
    <row r="154" spans="1:4" ht="45">
      <c r="A154" s="2" t="s">
        <v>163</v>
      </c>
      <c r="B154" s="3"/>
      <c r="C154" s="3">
        <v>0</v>
      </c>
      <c r="D154" s="3">
        <v>0</v>
      </c>
    </row>
    <row r="155" spans="1:4" ht="45">
      <c r="A155" s="2" t="s">
        <v>165</v>
      </c>
      <c r="B155" s="3">
        <v>0</v>
      </c>
      <c r="C155" s="3">
        <v>0</v>
      </c>
      <c r="D155" s="3">
        <v>0</v>
      </c>
    </row>
    <row r="156" spans="1:4" ht="45">
      <c r="A156" s="2" t="s">
        <v>164</v>
      </c>
      <c r="B156" s="3"/>
      <c r="C156" s="3">
        <v>0</v>
      </c>
      <c r="D156" s="3">
        <v>0</v>
      </c>
    </row>
    <row r="157" spans="1:4" ht="30">
      <c r="A157" s="2" t="s">
        <v>166</v>
      </c>
      <c r="B157" s="3"/>
      <c r="C157" s="3"/>
      <c r="D157" s="3">
        <v>0</v>
      </c>
    </row>
    <row r="158" spans="1:4" ht="30">
      <c r="A158" s="2" t="s">
        <v>167</v>
      </c>
      <c r="B158" s="8">
        <v>21818</v>
      </c>
      <c r="C158" s="8">
        <v>21383</v>
      </c>
      <c r="D158" s="8">
        <v>59525</v>
      </c>
    </row>
    <row r="159" spans="1:4">
      <c r="A159" s="2" t="s">
        <v>134</v>
      </c>
      <c r="B159" s="3"/>
      <c r="C159" s="3"/>
      <c r="D159" s="3">
        <v>0</v>
      </c>
    </row>
    <row r="160" spans="1:4">
      <c r="A160" s="2" t="s">
        <v>168</v>
      </c>
      <c r="B160" s="3">
        <v>0</v>
      </c>
      <c r="C160" s="3">
        <v>0</v>
      </c>
      <c r="D160" s="3">
        <v>0</v>
      </c>
    </row>
    <row r="161" spans="1:4" ht="45">
      <c r="A161" s="2" t="s">
        <v>169</v>
      </c>
      <c r="B161" s="3">
        <v>0</v>
      </c>
      <c r="C161" s="3">
        <v>0</v>
      </c>
      <c r="D161" s="3"/>
    </row>
    <row r="162" spans="1:4">
      <c r="A162" s="2" t="s">
        <v>705</v>
      </c>
      <c r="B162" s="8">
        <v>-160490</v>
      </c>
      <c r="C162" s="8">
        <v>-145661</v>
      </c>
      <c r="D162" s="8">
        <v>-147353</v>
      </c>
    </row>
    <row r="163" spans="1:4">
      <c r="A163" s="2" t="s">
        <v>1655</v>
      </c>
      <c r="B163" s="8">
        <v>170439</v>
      </c>
      <c r="C163" s="3"/>
      <c r="D163" s="3"/>
    </row>
    <row r="164" spans="1:4">
      <c r="A164" s="2" t="s">
        <v>706</v>
      </c>
      <c r="B164" s="3"/>
      <c r="C164" s="8">
        <v>-499381</v>
      </c>
      <c r="D164" s="3"/>
    </row>
    <row r="165" spans="1:4">
      <c r="A165" s="2" t="s">
        <v>885</v>
      </c>
      <c r="B165" s="3">
        <v>0</v>
      </c>
      <c r="C165" s="3">
        <v>0</v>
      </c>
      <c r="D165" s="3"/>
    </row>
    <row r="166" spans="1:4" ht="30">
      <c r="A166" s="2" t="s">
        <v>132</v>
      </c>
      <c r="B166" s="3">
        <v>0</v>
      </c>
      <c r="C166" s="3">
        <v>0</v>
      </c>
      <c r="D166" s="3">
        <v>0</v>
      </c>
    </row>
    <row r="167" spans="1:4">
      <c r="A167" s="2" t="s">
        <v>151</v>
      </c>
      <c r="B167" s="3">
        <v>0</v>
      </c>
      <c r="C167" s="3">
        <v>0</v>
      </c>
      <c r="D167" s="3">
        <v>0</v>
      </c>
    </row>
    <row r="168" spans="1:4" ht="30">
      <c r="A168" s="2" t="s">
        <v>951</v>
      </c>
      <c r="B168" s="8">
        <v>31767</v>
      </c>
      <c r="C168" s="8">
        <v>-623659</v>
      </c>
      <c r="D168" s="8">
        <v>-87828</v>
      </c>
    </row>
    <row r="169" spans="1:4" ht="45">
      <c r="A169" s="7" t="s">
        <v>171</v>
      </c>
      <c r="B169" s="3"/>
      <c r="C169" s="3"/>
      <c r="D169" s="3"/>
    </row>
    <row r="170" spans="1:4">
      <c r="A170" s="2" t="s">
        <v>957</v>
      </c>
      <c r="B170" s="3">
        <v>0</v>
      </c>
      <c r="C170" s="3">
        <v>0</v>
      </c>
      <c r="D170" s="3">
        <v>0</v>
      </c>
    </row>
    <row r="171" spans="1:4">
      <c r="A171" s="2" t="s">
        <v>173</v>
      </c>
      <c r="B171" s="3">
        <v>0</v>
      </c>
      <c r="C171" s="3">
        <v>0</v>
      </c>
      <c r="D171" s="3">
        <v>0</v>
      </c>
    </row>
    <row r="172" spans="1:4">
      <c r="A172" s="2" t="s">
        <v>174</v>
      </c>
      <c r="B172" s="3">
        <v>0</v>
      </c>
      <c r="C172" s="3">
        <v>0</v>
      </c>
      <c r="D172" s="3">
        <v>0</v>
      </c>
    </row>
    <row r="173" spans="1:4">
      <c r="A173" s="7" t="s">
        <v>175</v>
      </c>
      <c r="B173" s="3"/>
      <c r="C173" s="3"/>
      <c r="D173" s="3"/>
    </row>
    <row r="174" spans="1:4" ht="30">
      <c r="A174" s="2" t="s">
        <v>902</v>
      </c>
      <c r="B174" s="3">
        <v>0</v>
      </c>
      <c r="C174" s="3">
        <v>0</v>
      </c>
      <c r="D174" s="3">
        <v>0</v>
      </c>
    </row>
    <row r="175" spans="1:4" ht="30">
      <c r="A175" s="2" t="s">
        <v>178</v>
      </c>
      <c r="B175" s="3">
        <v>0</v>
      </c>
      <c r="C175" s="3">
        <v>0</v>
      </c>
      <c r="D175" s="3">
        <v>0</v>
      </c>
    </row>
    <row r="176" spans="1:4" ht="45">
      <c r="A176" s="2" t="s">
        <v>179</v>
      </c>
      <c r="B176" s="3"/>
      <c r="C176" s="3">
        <v>0</v>
      </c>
      <c r="D176" s="3"/>
    </row>
    <row r="177" spans="1:4" ht="45">
      <c r="A177" s="2" t="s">
        <v>1656</v>
      </c>
      <c r="B177" s="3"/>
      <c r="C177" s="3"/>
      <c r="D177" s="3">
        <v>0</v>
      </c>
    </row>
    <row r="178" spans="1:4" ht="30">
      <c r="A178" s="2" t="s">
        <v>1647</v>
      </c>
      <c r="B178" s="3"/>
      <c r="C178" s="3"/>
      <c r="D178" s="3"/>
    </row>
    <row r="179" spans="1:4" ht="30">
      <c r="A179" s="2" t="s">
        <v>842</v>
      </c>
      <c r="B179" s="8">
        <v>243571</v>
      </c>
      <c r="C179" s="8">
        <v>226818</v>
      </c>
      <c r="D179" s="8">
        <v>186919</v>
      </c>
    </row>
    <row r="180" spans="1:4">
      <c r="A180" s="7" t="s">
        <v>153</v>
      </c>
      <c r="B180" s="3"/>
      <c r="C180" s="3"/>
      <c r="D180" s="3"/>
    </row>
    <row r="181" spans="1:4" ht="30">
      <c r="A181" s="2" t="s">
        <v>154</v>
      </c>
      <c r="B181" s="8">
        <v>-99485</v>
      </c>
      <c r="C181" s="8">
        <v>-81595</v>
      </c>
      <c r="D181" s="8">
        <v>-59622</v>
      </c>
    </row>
    <row r="182" spans="1:4" ht="30">
      <c r="A182" s="2" t="s">
        <v>155</v>
      </c>
      <c r="B182" s="8">
        <v>2739</v>
      </c>
      <c r="C182" s="8">
        <v>3455</v>
      </c>
      <c r="D182" s="3">
        <v>908</v>
      </c>
    </row>
    <row r="183" spans="1:4">
      <c r="A183" s="2" t="s">
        <v>133</v>
      </c>
      <c r="B183" s="3"/>
      <c r="C183" s="3"/>
      <c r="D183" s="8">
        <v>-8704</v>
      </c>
    </row>
    <row r="184" spans="1:4">
      <c r="A184" s="2" t="s">
        <v>156</v>
      </c>
      <c r="B184" s="3">
        <v>-33</v>
      </c>
      <c r="C184" s="8">
        <v>-4598</v>
      </c>
      <c r="D184" s="3"/>
    </row>
    <row r="185" spans="1:4">
      <c r="A185" s="2" t="s">
        <v>696</v>
      </c>
      <c r="B185" s="8">
        <v>-19309</v>
      </c>
      <c r="C185" s="8">
        <v>-19903</v>
      </c>
      <c r="D185" s="3"/>
    </row>
    <row r="186" spans="1:4" ht="30">
      <c r="A186" s="2" t="s">
        <v>157</v>
      </c>
      <c r="B186" s="8">
        <v>1019</v>
      </c>
      <c r="C186" s="3">
        <v>315</v>
      </c>
      <c r="D186" s="3">
        <v>492</v>
      </c>
    </row>
    <row r="187" spans="1:4">
      <c r="A187" s="2" t="s">
        <v>856</v>
      </c>
      <c r="B187" s="8">
        <v>10094</v>
      </c>
      <c r="C187" s="8">
        <v>10202</v>
      </c>
      <c r="D187" s="8">
        <v>11243</v>
      </c>
    </row>
    <row r="188" spans="1:4" ht="30">
      <c r="A188" s="2" t="s">
        <v>158</v>
      </c>
      <c r="B188" s="8">
        <v>66048</v>
      </c>
      <c r="C188" s="3"/>
      <c r="D188" s="8">
        <v>195779</v>
      </c>
    </row>
    <row r="189" spans="1:4" ht="30">
      <c r="A189" s="2" t="s">
        <v>1654</v>
      </c>
      <c r="B189" s="3">
        <v>0</v>
      </c>
      <c r="C189" s="3"/>
      <c r="D189" s="3"/>
    </row>
    <row r="190" spans="1:4">
      <c r="A190" s="2" t="s">
        <v>693</v>
      </c>
      <c r="B190" s="3">
        <v>0</v>
      </c>
      <c r="C190" s="3">
        <v>0</v>
      </c>
      <c r="D190" s="3">
        <v>0</v>
      </c>
    </row>
    <row r="191" spans="1:4">
      <c r="A191" s="2" t="s">
        <v>691</v>
      </c>
      <c r="B191" s="3"/>
      <c r="C191" s="3">
        <v>0</v>
      </c>
      <c r="D191" s="3"/>
    </row>
    <row r="192" spans="1:4">
      <c r="A192" s="2" t="s">
        <v>44</v>
      </c>
      <c r="B192" s="8">
        <v>-2630</v>
      </c>
      <c r="C192" s="8">
        <v>-3551</v>
      </c>
      <c r="D192" s="8">
        <v>-19882</v>
      </c>
    </row>
    <row r="193" spans="1:4">
      <c r="A193" s="2" t="s">
        <v>151</v>
      </c>
      <c r="B193" s="3">
        <v>-48</v>
      </c>
      <c r="C193" s="8">
        <v>-2248</v>
      </c>
      <c r="D193" s="8">
        <v>-4711</v>
      </c>
    </row>
    <row r="194" spans="1:4">
      <c r="A194" s="2" t="s">
        <v>921</v>
      </c>
      <c r="B194" s="8">
        <v>-41605</v>
      </c>
      <c r="C194" s="8">
        <v>-97923</v>
      </c>
      <c r="D194" s="8">
        <v>115503</v>
      </c>
    </row>
    <row r="195" spans="1:4">
      <c r="A195" s="7" t="s">
        <v>160</v>
      </c>
      <c r="B195" s="3"/>
      <c r="C195" s="3"/>
      <c r="D195" s="3"/>
    </row>
    <row r="196" spans="1:4" ht="30">
      <c r="A196" s="2" t="s">
        <v>161</v>
      </c>
      <c r="B196" s="3"/>
      <c r="C196" s="8">
        <v>499935</v>
      </c>
      <c r="D196" s="3"/>
    </row>
    <row r="197" spans="1:4">
      <c r="A197" s="2" t="s">
        <v>162</v>
      </c>
      <c r="B197" s="3"/>
      <c r="C197" s="8">
        <v>-625000</v>
      </c>
      <c r="D197" s="3"/>
    </row>
    <row r="198" spans="1:4" ht="45">
      <c r="A198" s="2" t="s">
        <v>163</v>
      </c>
      <c r="B198" s="3"/>
      <c r="C198" s="8">
        <v>1611622</v>
      </c>
      <c r="D198" s="8">
        <v>671687</v>
      </c>
    </row>
    <row r="199" spans="1:4" ht="45">
      <c r="A199" s="2" t="s">
        <v>165</v>
      </c>
      <c r="B199" s="8">
        <v>-66922</v>
      </c>
      <c r="C199" s="8">
        <v>-1510393</v>
      </c>
      <c r="D199" s="8">
        <v>-879361</v>
      </c>
    </row>
    <row r="200" spans="1:4" ht="45">
      <c r="A200" s="2" t="s">
        <v>164</v>
      </c>
      <c r="B200" s="3"/>
      <c r="C200" s="8">
        <v>-5000</v>
      </c>
      <c r="D200" s="8">
        <v>-11200</v>
      </c>
    </row>
    <row r="201" spans="1:4" ht="30">
      <c r="A201" s="2" t="s">
        <v>166</v>
      </c>
      <c r="B201" s="3"/>
      <c r="C201" s="3"/>
      <c r="D201" s="8">
        <v>-9882</v>
      </c>
    </row>
    <row r="202" spans="1:4" ht="30">
      <c r="A202" s="2" t="s">
        <v>167</v>
      </c>
      <c r="B202" s="8">
        <v>-130319</v>
      </c>
      <c r="C202" s="8">
        <v>-46480</v>
      </c>
      <c r="D202" s="8">
        <v>-9240</v>
      </c>
    </row>
    <row r="203" spans="1:4">
      <c r="A203" s="2" t="s">
        <v>134</v>
      </c>
      <c r="B203" s="3"/>
      <c r="C203" s="3"/>
      <c r="D203" s="8">
        <v>-12638</v>
      </c>
    </row>
    <row r="204" spans="1:4">
      <c r="A204" s="2" t="s">
        <v>168</v>
      </c>
      <c r="B204" s="8">
        <v>-2454</v>
      </c>
      <c r="C204" s="8">
        <v>-35902</v>
      </c>
      <c r="D204" s="8">
        <v>-16421</v>
      </c>
    </row>
    <row r="205" spans="1:4" ht="45">
      <c r="A205" s="2" t="s">
        <v>169</v>
      </c>
      <c r="B205" s="8">
        <v>-10980</v>
      </c>
      <c r="C205" s="8">
        <v>-9039</v>
      </c>
      <c r="D205" s="3"/>
    </row>
    <row r="206" spans="1:4">
      <c r="A206" s="2" t="s">
        <v>705</v>
      </c>
      <c r="B206" s="3">
        <v>0</v>
      </c>
      <c r="C206" s="3">
        <v>0</v>
      </c>
      <c r="D206" s="3">
        <v>0</v>
      </c>
    </row>
    <row r="207" spans="1:4">
      <c r="A207" s="2" t="s">
        <v>1655</v>
      </c>
      <c r="B207" s="3">
        <v>0</v>
      </c>
      <c r="C207" s="3"/>
      <c r="D207" s="3"/>
    </row>
    <row r="208" spans="1:4">
      <c r="A208" s="2" t="s">
        <v>706</v>
      </c>
      <c r="B208" s="3"/>
      <c r="C208" s="3">
        <v>0</v>
      </c>
      <c r="D208" s="3"/>
    </row>
    <row r="209" spans="1:4">
      <c r="A209" s="2" t="s">
        <v>885</v>
      </c>
      <c r="B209" s="3">
        <v>0</v>
      </c>
      <c r="C209" s="3">
        <v>0</v>
      </c>
      <c r="D209" s="3"/>
    </row>
    <row r="210" spans="1:4" ht="30">
      <c r="A210" s="2" t="s">
        <v>132</v>
      </c>
      <c r="B210" s="3">
        <v>0</v>
      </c>
      <c r="C210" s="3">
        <v>0</v>
      </c>
      <c r="D210" s="3">
        <v>0</v>
      </c>
    </row>
    <row r="211" spans="1:4">
      <c r="A211" s="2" t="s">
        <v>151</v>
      </c>
      <c r="B211" s="8">
        <v>-3928</v>
      </c>
      <c r="C211" s="8">
        <v>-2553</v>
      </c>
      <c r="D211" s="8">
        <v>-2040</v>
      </c>
    </row>
    <row r="212" spans="1:4" ht="30">
      <c r="A212" s="2" t="s">
        <v>951</v>
      </c>
      <c r="B212" s="8">
        <v>-214603</v>
      </c>
      <c r="C212" s="8">
        <v>-122810</v>
      </c>
      <c r="D212" s="8">
        <v>-269095</v>
      </c>
    </row>
    <row r="213" spans="1:4" ht="45">
      <c r="A213" s="7" t="s">
        <v>171</v>
      </c>
      <c r="B213" s="3"/>
      <c r="C213" s="3"/>
      <c r="D213" s="3"/>
    </row>
    <row r="214" spans="1:4">
      <c r="A214" s="2" t="s">
        <v>957</v>
      </c>
      <c r="B214" s="8">
        <v>-12637</v>
      </c>
      <c r="C214" s="8">
        <v>6085</v>
      </c>
      <c r="D214" s="8">
        <v>33327</v>
      </c>
    </row>
    <row r="215" spans="1:4">
      <c r="A215" s="2" t="s">
        <v>173</v>
      </c>
      <c r="B215" s="8">
        <v>130766</v>
      </c>
      <c r="C215" s="8">
        <v>124681</v>
      </c>
      <c r="D215" s="8">
        <v>91354</v>
      </c>
    </row>
    <row r="216" spans="1:4">
      <c r="A216" s="2" t="s">
        <v>174</v>
      </c>
      <c r="B216" s="8">
        <v>118129</v>
      </c>
      <c r="C216" s="8">
        <v>130766</v>
      </c>
      <c r="D216" s="8">
        <v>124681</v>
      </c>
    </row>
    <row r="217" spans="1:4">
      <c r="A217" s="7" t="s">
        <v>175</v>
      </c>
      <c r="B217" s="3"/>
      <c r="C217" s="3"/>
      <c r="D217" s="3"/>
    </row>
    <row r="218" spans="1:4" ht="30">
      <c r="A218" s="2" t="s">
        <v>902</v>
      </c>
      <c r="B218" s="8">
        <v>124585</v>
      </c>
      <c r="C218" s="8">
        <v>117195</v>
      </c>
      <c r="D218" s="8">
        <v>108851</v>
      </c>
    </row>
    <row r="219" spans="1:4" ht="30">
      <c r="A219" s="2" t="s">
        <v>178</v>
      </c>
      <c r="B219" s="8">
        <v>17103</v>
      </c>
      <c r="C219" s="8">
        <v>11395</v>
      </c>
      <c r="D219" s="8">
        <v>22038</v>
      </c>
    </row>
    <row r="220" spans="1:4" ht="45">
      <c r="A220" s="2" t="s">
        <v>179</v>
      </c>
      <c r="B220" s="3"/>
      <c r="C220" s="3">
        <v>0</v>
      </c>
      <c r="D220" s="3"/>
    </row>
    <row r="221" spans="1:4" ht="45">
      <c r="A221" s="2" t="s">
        <v>1656</v>
      </c>
      <c r="B221" s="3"/>
      <c r="C221" s="3"/>
      <c r="D221" s="3">
        <v>0</v>
      </c>
    </row>
    <row r="222" spans="1:4">
      <c r="A222" s="2" t="s">
        <v>1648</v>
      </c>
      <c r="B222" s="3"/>
      <c r="C222" s="3"/>
      <c r="D222" s="3"/>
    </row>
    <row r="223" spans="1:4" ht="30">
      <c r="A223" s="2" t="s">
        <v>842</v>
      </c>
      <c r="B223" s="8">
        <v>-1272</v>
      </c>
      <c r="C223" s="8">
        <v>2305</v>
      </c>
      <c r="D223" s="8">
        <v>19705</v>
      </c>
    </row>
    <row r="224" spans="1:4">
      <c r="A224" s="7" t="s">
        <v>153</v>
      </c>
      <c r="B224" s="3"/>
      <c r="C224" s="3"/>
      <c r="D224" s="3"/>
    </row>
    <row r="225" spans="1:4" ht="30">
      <c r="A225" s="2" t="s">
        <v>154</v>
      </c>
      <c r="B225" s="8">
        <v>-3164</v>
      </c>
      <c r="C225" s="8">
        <v>-4693</v>
      </c>
      <c r="D225" s="8">
        <v>-2355</v>
      </c>
    </row>
    <row r="226" spans="1:4" ht="30">
      <c r="A226" s="2" t="s">
        <v>155</v>
      </c>
      <c r="B226" s="3">
        <v>0</v>
      </c>
      <c r="C226" s="3">
        <v>13</v>
      </c>
      <c r="D226" s="3">
        <v>0</v>
      </c>
    </row>
    <row r="227" spans="1:4">
      <c r="A227" s="2" t="s">
        <v>133</v>
      </c>
      <c r="B227" s="3"/>
      <c r="C227" s="3"/>
      <c r="D227" s="3">
        <v>963</v>
      </c>
    </row>
    <row r="228" spans="1:4">
      <c r="A228" s="2" t="s">
        <v>156</v>
      </c>
      <c r="B228" s="8">
        <v>-5778</v>
      </c>
      <c r="C228" s="3">
        <v>0</v>
      </c>
      <c r="D228" s="3"/>
    </row>
    <row r="229" spans="1:4">
      <c r="A229" s="2" t="s">
        <v>696</v>
      </c>
      <c r="B229" s="3">
        <v>0</v>
      </c>
      <c r="C229" s="3">
        <v>0</v>
      </c>
      <c r="D229" s="3"/>
    </row>
    <row r="230" spans="1:4" ht="30">
      <c r="A230" s="2" t="s">
        <v>157</v>
      </c>
      <c r="B230" s="3">
        <v>0</v>
      </c>
      <c r="C230" s="3">
        <v>0</v>
      </c>
      <c r="D230" s="3">
        <v>0</v>
      </c>
    </row>
    <row r="231" spans="1:4">
      <c r="A231" s="2" t="s">
        <v>856</v>
      </c>
      <c r="B231" s="3">
        <v>0</v>
      </c>
      <c r="C231" s="3">
        <v>0</v>
      </c>
      <c r="D231" s="3">
        <v>0</v>
      </c>
    </row>
    <row r="232" spans="1:4" ht="30">
      <c r="A232" s="2" t="s">
        <v>158</v>
      </c>
      <c r="B232" s="3">
        <v>0</v>
      </c>
      <c r="C232" s="3"/>
      <c r="D232" s="3">
        <v>0</v>
      </c>
    </row>
    <row r="233" spans="1:4" ht="30">
      <c r="A233" s="2" t="s">
        <v>1654</v>
      </c>
      <c r="B233" s="3">
        <v>0</v>
      </c>
      <c r="C233" s="3"/>
      <c r="D233" s="3"/>
    </row>
    <row r="234" spans="1:4">
      <c r="A234" s="2" t="s">
        <v>693</v>
      </c>
      <c r="B234" s="3">
        <v>0</v>
      </c>
      <c r="C234" s="3">
        <v>0</v>
      </c>
      <c r="D234" s="3">
        <v>0</v>
      </c>
    </row>
    <row r="235" spans="1:4">
      <c r="A235" s="2" t="s">
        <v>691</v>
      </c>
      <c r="B235" s="3"/>
      <c r="C235" s="3">
        <v>0</v>
      </c>
      <c r="D235" s="3"/>
    </row>
    <row r="236" spans="1:4">
      <c r="A236" s="2" t="s">
        <v>44</v>
      </c>
      <c r="B236" s="3">
        <v>0</v>
      </c>
      <c r="C236" s="3">
        <v>0</v>
      </c>
      <c r="D236" s="3">
        <v>0</v>
      </c>
    </row>
    <row r="237" spans="1:4">
      <c r="A237" s="2" t="s">
        <v>151</v>
      </c>
      <c r="B237" s="3">
        <v>50</v>
      </c>
      <c r="C237" s="3">
        <v>-128</v>
      </c>
      <c r="D237" s="8">
        <v>-1396</v>
      </c>
    </row>
    <row r="238" spans="1:4">
      <c r="A238" s="2" t="s">
        <v>921</v>
      </c>
      <c r="B238" s="8">
        <v>-8892</v>
      </c>
      <c r="C238" s="8">
        <v>-4808</v>
      </c>
      <c r="D238" s="8">
        <v>-2788</v>
      </c>
    </row>
    <row r="239" spans="1:4">
      <c r="A239" s="7" t="s">
        <v>160</v>
      </c>
      <c r="B239" s="3"/>
      <c r="C239" s="3"/>
      <c r="D239" s="3"/>
    </row>
    <row r="240" spans="1:4" ht="30">
      <c r="A240" s="2" t="s">
        <v>161</v>
      </c>
      <c r="B240" s="3"/>
      <c r="C240" s="3">
        <v>0</v>
      </c>
      <c r="D240" s="3"/>
    </row>
    <row r="241" spans="1:4">
      <c r="A241" s="2" t="s">
        <v>162</v>
      </c>
      <c r="B241" s="3"/>
      <c r="C241" s="3">
        <v>0</v>
      </c>
      <c r="D241" s="3"/>
    </row>
    <row r="242" spans="1:4" ht="45">
      <c r="A242" s="2" t="s">
        <v>163</v>
      </c>
      <c r="B242" s="3"/>
      <c r="C242" s="3">
        <v>0</v>
      </c>
      <c r="D242" s="3">
        <v>0</v>
      </c>
    </row>
    <row r="243" spans="1:4" ht="45">
      <c r="A243" s="2" t="s">
        <v>165</v>
      </c>
      <c r="B243" s="8">
        <v>-1207</v>
      </c>
      <c r="C243" s="8">
        <v>-2855</v>
      </c>
      <c r="D243" s="8">
        <v>-1250</v>
      </c>
    </row>
    <row r="244" spans="1:4" ht="45">
      <c r="A244" s="2" t="s">
        <v>164</v>
      </c>
      <c r="B244" s="3"/>
      <c r="C244" s="3">
        <v>0</v>
      </c>
      <c r="D244" s="3">
        <v>0</v>
      </c>
    </row>
    <row r="245" spans="1:4" ht="30">
      <c r="A245" s="2" t="s">
        <v>166</v>
      </c>
      <c r="B245" s="3"/>
      <c r="C245" s="3"/>
      <c r="D245" s="3">
        <v>0</v>
      </c>
    </row>
    <row r="246" spans="1:4" ht="30">
      <c r="A246" s="2" t="s">
        <v>167</v>
      </c>
      <c r="B246" s="8">
        <v>-20188</v>
      </c>
      <c r="C246" s="8">
        <v>-20406</v>
      </c>
      <c r="D246" s="8">
        <v>-22545</v>
      </c>
    </row>
    <row r="247" spans="1:4">
      <c r="A247" s="2" t="s">
        <v>134</v>
      </c>
      <c r="B247" s="3"/>
      <c r="C247" s="3"/>
      <c r="D247" s="3">
        <v>0</v>
      </c>
    </row>
    <row r="248" spans="1:4">
      <c r="A248" s="2" t="s">
        <v>168</v>
      </c>
      <c r="B248" s="3">
        <v>0</v>
      </c>
      <c r="C248" s="3">
        <v>0</v>
      </c>
      <c r="D248" s="3">
        <v>0</v>
      </c>
    </row>
    <row r="249" spans="1:4" ht="45">
      <c r="A249" s="2" t="s">
        <v>169</v>
      </c>
      <c r="B249" s="3">
        <v>0</v>
      </c>
      <c r="C249" s="3">
        <v>0</v>
      </c>
      <c r="D249" s="3"/>
    </row>
    <row r="250" spans="1:4">
      <c r="A250" s="2" t="s">
        <v>705</v>
      </c>
      <c r="B250" s="3">
        <v>0</v>
      </c>
      <c r="C250" s="3">
        <v>0</v>
      </c>
      <c r="D250" s="3">
        <v>0</v>
      </c>
    </row>
    <row r="251" spans="1:4">
      <c r="A251" s="2" t="s">
        <v>1655</v>
      </c>
      <c r="B251" s="3">
        <v>0</v>
      </c>
      <c r="C251" s="3"/>
      <c r="D251" s="3"/>
    </row>
    <row r="252" spans="1:4">
      <c r="A252" s="2" t="s">
        <v>706</v>
      </c>
      <c r="B252" s="3"/>
      <c r="C252" s="3">
        <v>0</v>
      </c>
      <c r="D252" s="3"/>
    </row>
    <row r="253" spans="1:4">
      <c r="A253" s="2" t="s">
        <v>885</v>
      </c>
      <c r="B253" s="8">
        <v>19309</v>
      </c>
      <c r="C253" s="8">
        <v>19903</v>
      </c>
      <c r="D253" s="3"/>
    </row>
    <row r="254" spans="1:4" ht="30">
      <c r="A254" s="2" t="s">
        <v>132</v>
      </c>
      <c r="B254" s="8">
        <v>9969</v>
      </c>
      <c r="C254" s="8">
        <v>15316</v>
      </c>
      <c r="D254" s="8">
        <v>8616</v>
      </c>
    </row>
    <row r="255" spans="1:4">
      <c r="A255" s="2" t="s">
        <v>151</v>
      </c>
      <c r="B255" s="3">
        <v>-1</v>
      </c>
      <c r="C255" s="8">
        <v>-6799</v>
      </c>
      <c r="D255" s="3">
        <v>153</v>
      </c>
    </row>
    <row r="256" spans="1:4" ht="30">
      <c r="A256" s="2" t="s">
        <v>951</v>
      </c>
      <c r="B256" s="8">
        <v>7882</v>
      </c>
      <c r="C256" s="8">
        <v>5159</v>
      </c>
      <c r="D256" s="8">
        <v>-15026</v>
      </c>
    </row>
    <row r="257" spans="1:4" ht="45">
      <c r="A257" s="7" t="s">
        <v>171</v>
      </c>
      <c r="B257" s="3"/>
      <c r="C257" s="3"/>
      <c r="D257" s="3"/>
    </row>
    <row r="258" spans="1:4">
      <c r="A258" s="2" t="s">
        <v>957</v>
      </c>
      <c r="B258" s="8">
        <v>-2282</v>
      </c>
      <c r="C258" s="8">
        <v>2656</v>
      </c>
      <c r="D258" s="8">
        <v>1891</v>
      </c>
    </row>
    <row r="259" spans="1:4">
      <c r="A259" s="2" t="s">
        <v>173</v>
      </c>
      <c r="B259" s="8">
        <v>6855</v>
      </c>
      <c r="C259" s="8">
        <v>4199</v>
      </c>
      <c r="D259" s="8">
        <v>2308</v>
      </c>
    </row>
    <row r="260" spans="1:4">
      <c r="A260" s="2" t="s">
        <v>174</v>
      </c>
      <c r="B260" s="8">
        <v>4573</v>
      </c>
      <c r="C260" s="8">
        <v>6855</v>
      </c>
      <c r="D260" s="8">
        <v>4199</v>
      </c>
    </row>
    <row r="261" spans="1:4">
      <c r="A261" s="7" t="s">
        <v>175</v>
      </c>
      <c r="B261" s="3"/>
      <c r="C261" s="3"/>
      <c r="D261" s="3"/>
    </row>
    <row r="262" spans="1:4" ht="30">
      <c r="A262" s="2" t="s">
        <v>902</v>
      </c>
      <c r="B262" s="8">
        <v>3283</v>
      </c>
      <c r="C262" s="3">
        <v>45</v>
      </c>
      <c r="D262" s="3">
        <v>24</v>
      </c>
    </row>
    <row r="263" spans="1:4" ht="30">
      <c r="A263" s="2" t="s">
        <v>178</v>
      </c>
      <c r="B263" s="3">
        <v>257</v>
      </c>
      <c r="C263" s="3">
        <v>97</v>
      </c>
      <c r="D263" s="3">
        <v>245</v>
      </c>
    </row>
    <row r="264" spans="1:4" ht="45">
      <c r="A264" s="2" t="s">
        <v>179</v>
      </c>
      <c r="B264" s="3"/>
      <c r="C264" s="8">
        <v>4600</v>
      </c>
      <c r="D264" s="3"/>
    </row>
    <row r="265" spans="1:4" ht="45">
      <c r="A265" s="2" t="s">
        <v>1656</v>
      </c>
      <c r="B265" s="3"/>
      <c r="C265" s="3"/>
      <c r="D265" s="8">
        <v>8148</v>
      </c>
    </row>
    <row r="266" spans="1:4">
      <c r="A266" s="2" t="s">
        <v>1649</v>
      </c>
      <c r="B266" s="3"/>
      <c r="C266" s="3"/>
      <c r="D266" s="3"/>
    </row>
    <row r="267" spans="1:4" ht="30">
      <c r="A267" s="2" t="s">
        <v>842</v>
      </c>
      <c r="B267" s="3">
        <v>0</v>
      </c>
      <c r="C267" s="3">
        <v>0</v>
      </c>
      <c r="D267" s="3">
        <v>0</v>
      </c>
    </row>
    <row r="268" spans="1:4">
      <c r="A268" s="7" t="s">
        <v>153</v>
      </c>
      <c r="B268" s="3"/>
      <c r="C268" s="3"/>
      <c r="D268" s="3"/>
    </row>
    <row r="269" spans="1:4" ht="30">
      <c r="A269" s="2" t="s">
        <v>154</v>
      </c>
      <c r="B269" s="3">
        <v>0</v>
      </c>
      <c r="C269" s="3">
        <v>0</v>
      </c>
      <c r="D269" s="3">
        <v>0</v>
      </c>
    </row>
    <row r="270" spans="1:4" ht="30">
      <c r="A270" s="2" t="s">
        <v>155</v>
      </c>
      <c r="B270" s="3">
        <v>0</v>
      </c>
      <c r="C270" s="3">
        <v>0</v>
      </c>
      <c r="D270" s="3">
        <v>0</v>
      </c>
    </row>
    <row r="271" spans="1:4">
      <c r="A271" s="2" t="s">
        <v>133</v>
      </c>
      <c r="B271" s="3"/>
      <c r="C271" s="3"/>
      <c r="D271" s="3">
        <v>0</v>
      </c>
    </row>
    <row r="272" spans="1:4">
      <c r="A272" s="2" t="s">
        <v>156</v>
      </c>
      <c r="B272" s="3">
        <v>0</v>
      </c>
      <c r="C272" s="3">
        <v>0</v>
      </c>
      <c r="D272" s="3"/>
    </row>
    <row r="273" spans="1:4">
      <c r="A273" s="2" t="s">
        <v>696</v>
      </c>
      <c r="B273" s="8">
        <v>19309</v>
      </c>
      <c r="C273" s="8">
        <v>19903</v>
      </c>
      <c r="D273" s="3"/>
    </row>
    <row r="274" spans="1:4" ht="30">
      <c r="A274" s="2" t="s">
        <v>157</v>
      </c>
      <c r="B274" s="3">
        <v>0</v>
      </c>
      <c r="C274" s="3">
        <v>0</v>
      </c>
      <c r="D274" s="3">
        <v>0</v>
      </c>
    </row>
    <row r="275" spans="1:4">
      <c r="A275" s="2" t="s">
        <v>856</v>
      </c>
      <c r="B275" s="8">
        <v>-10094</v>
      </c>
      <c r="C275" s="8">
        <v>-10202</v>
      </c>
      <c r="D275" s="8">
        <v>-11243</v>
      </c>
    </row>
    <row r="276" spans="1:4" ht="30">
      <c r="A276" s="2" t="s">
        <v>158</v>
      </c>
      <c r="B276" s="3">
        <v>0</v>
      </c>
      <c r="C276" s="3"/>
      <c r="D276" s="3">
        <v>0</v>
      </c>
    </row>
    <row r="277" spans="1:4" ht="30">
      <c r="A277" s="2" t="s">
        <v>1654</v>
      </c>
      <c r="B277" s="3">
        <v>0</v>
      </c>
      <c r="C277" s="3"/>
      <c r="D277" s="3"/>
    </row>
    <row r="278" spans="1:4">
      <c r="A278" s="2" t="s">
        <v>693</v>
      </c>
      <c r="B278" s="3">
        <v>0</v>
      </c>
      <c r="C278" s="3">
        <v>0</v>
      </c>
      <c r="D278" s="3">
        <v>0</v>
      </c>
    </row>
    <row r="279" spans="1:4">
      <c r="A279" s="2" t="s">
        <v>691</v>
      </c>
      <c r="B279" s="3"/>
      <c r="C279" s="3">
        <v>0</v>
      </c>
      <c r="D279" s="3"/>
    </row>
    <row r="280" spans="1:4">
      <c r="A280" s="2" t="s">
        <v>44</v>
      </c>
      <c r="B280" s="3">
        <v>0</v>
      </c>
      <c r="C280" s="3">
        <v>0</v>
      </c>
      <c r="D280" s="3">
        <v>0</v>
      </c>
    </row>
    <row r="281" spans="1:4">
      <c r="A281" s="2" t="s">
        <v>151</v>
      </c>
      <c r="B281" s="3">
        <v>0</v>
      </c>
      <c r="C281" s="3">
        <v>0</v>
      </c>
      <c r="D281" s="3">
        <v>0</v>
      </c>
    </row>
    <row r="282" spans="1:4">
      <c r="A282" s="2" t="s">
        <v>921</v>
      </c>
      <c r="B282" s="8">
        <v>9215</v>
      </c>
      <c r="C282" s="8">
        <v>9701</v>
      </c>
      <c r="D282" s="8">
        <v>-11243</v>
      </c>
    </row>
    <row r="283" spans="1:4">
      <c r="A283" s="7" t="s">
        <v>160</v>
      </c>
      <c r="B283" s="3"/>
      <c r="C283" s="3"/>
      <c r="D283" s="3"/>
    </row>
    <row r="284" spans="1:4" ht="30">
      <c r="A284" s="2" t="s">
        <v>161</v>
      </c>
      <c r="B284" s="3"/>
      <c r="C284" s="3">
        <v>0</v>
      </c>
      <c r="D284" s="3"/>
    </row>
    <row r="285" spans="1:4">
      <c r="A285" s="2" t="s">
        <v>162</v>
      </c>
      <c r="B285" s="3"/>
      <c r="C285" s="3">
        <v>0</v>
      </c>
      <c r="D285" s="3"/>
    </row>
    <row r="286" spans="1:4" ht="45">
      <c r="A286" s="2" t="s">
        <v>163</v>
      </c>
      <c r="B286" s="3"/>
      <c r="C286" s="3">
        <v>0</v>
      </c>
      <c r="D286" s="3">
        <v>0</v>
      </c>
    </row>
    <row r="287" spans="1:4" ht="45">
      <c r="A287" s="2" t="s">
        <v>165</v>
      </c>
      <c r="B287" s="3">
        <v>0</v>
      </c>
      <c r="C287" s="3">
        <v>0</v>
      </c>
      <c r="D287" s="3">
        <v>0</v>
      </c>
    </row>
    <row r="288" spans="1:4" ht="45">
      <c r="A288" s="2" t="s">
        <v>164</v>
      </c>
      <c r="B288" s="3"/>
      <c r="C288" s="3">
        <v>0</v>
      </c>
      <c r="D288" s="3">
        <v>0</v>
      </c>
    </row>
    <row r="289" spans="1:4" ht="30">
      <c r="A289" s="2" t="s">
        <v>166</v>
      </c>
      <c r="B289" s="3"/>
      <c r="C289" s="3"/>
      <c r="D289" s="3">
        <v>0</v>
      </c>
    </row>
    <row r="290" spans="1:4" ht="30">
      <c r="A290" s="2" t="s">
        <v>167</v>
      </c>
      <c r="B290" s="8">
        <v>10094</v>
      </c>
      <c r="C290" s="8">
        <v>10202</v>
      </c>
      <c r="D290" s="8">
        <v>11243</v>
      </c>
    </row>
    <row r="291" spans="1:4">
      <c r="A291" s="2" t="s">
        <v>134</v>
      </c>
      <c r="B291" s="3"/>
      <c r="C291" s="3"/>
      <c r="D291" s="3">
        <v>0</v>
      </c>
    </row>
    <row r="292" spans="1:4">
      <c r="A292" s="2" t="s">
        <v>168</v>
      </c>
      <c r="B292" s="3">
        <v>0</v>
      </c>
      <c r="C292" s="3">
        <v>0</v>
      </c>
      <c r="D292" s="3">
        <v>0</v>
      </c>
    </row>
    <row r="293" spans="1:4" ht="45">
      <c r="A293" s="2" t="s">
        <v>169</v>
      </c>
      <c r="B293" s="3">
        <v>0</v>
      </c>
      <c r="C293" s="3">
        <v>0</v>
      </c>
      <c r="D293" s="3"/>
    </row>
    <row r="294" spans="1:4">
      <c r="A294" s="2" t="s">
        <v>705</v>
      </c>
      <c r="B294" s="3">
        <v>0</v>
      </c>
      <c r="C294" s="3">
        <v>0</v>
      </c>
      <c r="D294" s="3">
        <v>0</v>
      </c>
    </row>
    <row r="295" spans="1:4">
      <c r="A295" s="2" t="s">
        <v>1655</v>
      </c>
      <c r="B295" s="3">
        <v>0</v>
      </c>
      <c r="C295" s="3"/>
      <c r="D295" s="3"/>
    </row>
    <row r="296" spans="1:4">
      <c r="A296" s="2" t="s">
        <v>706</v>
      </c>
      <c r="B296" s="3"/>
      <c r="C296" s="3">
        <v>0</v>
      </c>
      <c r="D296" s="3"/>
    </row>
    <row r="297" spans="1:4">
      <c r="A297" s="2" t="s">
        <v>885</v>
      </c>
      <c r="B297" s="8">
        <v>-19309</v>
      </c>
      <c r="C297" s="8">
        <v>-19903</v>
      </c>
      <c r="D297" s="3"/>
    </row>
    <row r="298" spans="1:4" ht="30">
      <c r="A298" s="2" t="s">
        <v>132</v>
      </c>
      <c r="B298" s="3">
        <v>0</v>
      </c>
      <c r="C298" s="3">
        <v>0</v>
      </c>
      <c r="D298" s="3">
        <v>0</v>
      </c>
    </row>
    <row r="299" spans="1:4">
      <c r="A299" s="2" t="s">
        <v>151</v>
      </c>
      <c r="B299" s="3">
        <v>0</v>
      </c>
      <c r="C299" s="3">
        <v>0</v>
      </c>
      <c r="D299" s="3">
        <v>0</v>
      </c>
    </row>
    <row r="300" spans="1:4" ht="30">
      <c r="A300" s="2" t="s">
        <v>951</v>
      </c>
      <c r="B300" s="8">
        <v>-9215</v>
      </c>
      <c r="C300" s="8">
        <v>-9701</v>
      </c>
      <c r="D300" s="8">
        <v>11243</v>
      </c>
    </row>
    <row r="301" spans="1:4" ht="45">
      <c r="A301" s="7" t="s">
        <v>171</v>
      </c>
      <c r="B301" s="3"/>
      <c r="C301" s="3"/>
      <c r="D301" s="3"/>
    </row>
    <row r="302" spans="1:4">
      <c r="A302" s="2" t="s">
        <v>957</v>
      </c>
      <c r="B302" s="3">
        <v>0</v>
      </c>
      <c r="C302" s="3">
        <v>0</v>
      </c>
      <c r="D302" s="3">
        <v>0</v>
      </c>
    </row>
    <row r="303" spans="1:4">
      <c r="A303" s="2" t="s">
        <v>173</v>
      </c>
      <c r="B303" s="3">
        <v>0</v>
      </c>
      <c r="C303" s="3">
        <v>0</v>
      </c>
      <c r="D303" s="3">
        <v>0</v>
      </c>
    </row>
    <row r="304" spans="1:4">
      <c r="A304" s="2" t="s">
        <v>174</v>
      </c>
      <c r="B304" s="3">
        <v>0</v>
      </c>
      <c r="C304" s="3">
        <v>0</v>
      </c>
      <c r="D304" s="3">
        <v>0</v>
      </c>
    </row>
    <row r="305" spans="1:4">
      <c r="A305" s="7" t="s">
        <v>175</v>
      </c>
      <c r="B305" s="3"/>
      <c r="C305" s="3"/>
      <c r="D305" s="3"/>
    </row>
    <row r="306" spans="1:4" ht="30">
      <c r="A306" s="2" t="s">
        <v>902</v>
      </c>
      <c r="B306" s="3">
        <v>0</v>
      </c>
      <c r="C306" s="3">
        <v>0</v>
      </c>
      <c r="D306" s="3">
        <v>0</v>
      </c>
    </row>
    <row r="307" spans="1:4" ht="30">
      <c r="A307" s="2" t="s">
        <v>178</v>
      </c>
      <c r="B307" s="3">
        <v>0</v>
      </c>
      <c r="C307" s="3">
        <v>0</v>
      </c>
      <c r="D307" s="3">
        <v>0</v>
      </c>
    </row>
    <row r="308" spans="1:4" ht="45">
      <c r="A308" s="2" t="s">
        <v>179</v>
      </c>
      <c r="B308" s="3"/>
      <c r="C308" s="3">
        <v>0</v>
      </c>
      <c r="D308" s="3"/>
    </row>
    <row r="309" spans="1:4" ht="45">
      <c r="A309" s="2" t="s">
        <v>1656</v>
      </c>
      <c r="B309" s="3"/>
      <c r="C309" s="3"/>
      <c r="D309" s="5">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6" t="s">
        <v>1657</v>
      </c>
      <c r="B1" s="6" t="s">
        <v>75</v>
      </c>
      <c r="C1" s="6"/>
      <c r="D1" s="6"/>
      <c r="E1" s="6"/>
      <c r="F1" s="6"/>
      <c r="G1" s="6"/>
      <c r="H1" s="6"/>
      <c r="I1" s="6"/>
      <c r="J1" s="6" t="s">
        <v>1</v>
      </c>
      <c r="K1" s="6"/>
      <c r="L1" s="6"/>
    </row>
    <row r="2" spans="1:12">
      <c r="A2" s="6"/>
      <c r="B2" s="1" t="s">
        <v>2</v>
      </c>
      <c r="C2" s="1" t="s">
        <v>76</v>
      </c>
      <c r="D2" s="1" t="s">
        <v>3</v>
      </c>
      <c r="E2" s="1" t="s">
        <v>77</v>
      </c>
      <c r="F2" s="1" t="s">
        <v>29</v>
      </c>
      <c r="G2" s="1" t="s">
        <v>78</v>
      </c>
      <c r="H2" s="1" t="s">
        <v>79</v>
      </c>
      <c r="I2" s="1" t="s">
        <v>80</v>
      </c>
      <c r="J2" s="1" t="s">
        <v>2</v>
      </c>
      <c r="K2" s="1" t="s">
        <v>29</v>
      </c>
      <c r="L2" s="1" t="s">
        <v>81</v>
      </c>
    </row>
    <row r="3" spans="1:12" ht="30">
      <c r="A3" s="7" t="s">
        <v>1658</v>
      </c>
      <c r="B3" s="3"/>
      <c r="C3" s="3"/>
      <c r="D3" s="3"/>
      <c r="E3" s="3"/>
      <c r="F3" s="3"/>
      <c r="G3" s="3"/>
      <c r="H3" s="3"/>
      <c r="I3" s="3"/>
      <c r="J3" s="3"/>
      <c r="K3" s="3"/>
      <c r="L3" s="3"/>
    </row>
    <row r="4" spans="1:12">
      <c r="A4" s="2" t="s">
        <v>90</v>
      </c>
      <c r="B4" s="5">
        <v>333736000</v>
      </c>
      <c r="C4" s="5">
        <v>309656000</v>
      </c>
      <c r="D4" s="5">
        <v>321747000</v>
      </c>
      <c r="E4" s="5">
        <v>326477000</v>
      </c>
      <c r="F4" s="5">
        <v>326546000</v>
      </c>
      <c r="G4" s="5">
        <v>302711000</v>
      </c>
      <c r="H4" s="5">
        <v>315094000</v>
      </c>
      <c r="I4" s="5">
        <v>311786000</v>
      </c>
      <c r="J4" s="5">
        <v>1291616000</v>
      </c>
      <c r="K4" s="5">
        <v>1256137000</v>
      </c>
      <c r="L4" s="5">
        <v>1229302000</v>
      </c>
    </row>
    <row r="5" spans="1:12">
      <c r="A5" s="2" t="s">
        <v>100</v>
      </c>
      <c r="B5" s="8">
        <v>70620000</v>
      </c>
      <c r="C5" s="8">
        <v>33714000</v>
      </c>
      <c r="D5" s="8">
        <v>48272000</v>
      </c>
      <c r="E5" s="8">
        <v>67236000</v>
      </c>
      <c r="F5" s="8">
        <v>61843000</v>
      </c>
      <c r="G5" s="8">
        <v>40257000</v>
      </c>
      <c r="H5" s="8">
        <v>51596000</v>
      </c>
      <c r="I5" s="8">
        <v>51587000</v>
      </c>
      <c r="J5" s="8">
        <v>219842000</v>
      </c>
      <c r="K5" s="8">
        <v>205283000</v>
      </c>
      <c r="L5" s="8">
        <v>162828000</v>
      </c>
    </row>
    <row r="6" spans="1:12" ht="30">
      <c r="A6" s="2" t="s">
        <v>109</v>
      </c>
      <c r="B6" s="8">
        <v>33891000</v>
      </c>
      <c r="C6" s="8">
        <v>-3799000</v>
      </c>
      <c r="D6" s="8">
        <v>60729000</v>
      </c>
      <c r="E6" s="8">
        <v>23915000</v>
      </c>
      <c r="F6" s="8">
        <v>39100000</v>
      </c>
      <c r="G6" s="8">
        <v>-265000</v>
      </c>
      <c r="H6" s="8">
        <v>11578000</v>
      </c>
      <c r="I6" s="8">
        <v>-138253000</v>
      </c>
      <c r="J6" s="8">
        <v>114736000</v>
      </c>
      <c r="K6" s="8">
        <v>-87840000</v>
      </c>
      <c r="L6" s="8">
        <v>25219000</v>
      </c>
    </row>
    <row r="7" spans="1:12">
      <c r="A7" s="2" t="s">
        <v>110</v>
      </c>
      <c r="B7" s="8">
        <v>-441000</v>
      </c>
      <c r="C7" s="8">
        <v>-26521000</v>
      </c>
      <c r="D7" s="8">
        <v>-6120000</v>
      </c>
      <c r="E7" s="8">
        <v>-10328000</v>
      </c>
      <c r="F7" s="8">
        <v>-12845000</v>
      </c>
      <c r="G7" s="8">
        <v>-4703000</v>
      </c>
      <c r="H7" s="8">
        <v>-4212000</v>
      </c>
      <c r="I7" s="8">
        <v>-3893000</v>
      </c>
      <c r="J7" s="8">
        <v>-43410000</v>
      </c>
      <c r="K7" s="8">
        <v>-25653000</v>
      </c>
      <c r="L7" s="8">
        <v>-13507000</v>
      </c>
    </row>
    <row r="8" spans="1:12">
      <c r="A8" s="2" t="s">
        <v>111</v>
      </c>
      <c r="B8" s="8">
        <v>33450000</v>
      </c>
      <c r="C8" s="8">
        <v>-30320000</v>
      </c>
      <c r="D8" s="8">
        <v>54609000</v>
      </c>
      <c r="E8" s="8">
        <v>13587000</v>
      </c>
      <c r="F8" s="8">
        <v>26255000</v>
      </c>
      <c r="G8" s="8">
        <v>-4968000</v>
      </c>
      <c r="H8" s="8">
        <v>7366000</v>
      </c>
      <c r="I8" s="8">
        <v>-142146000</v>
      </c>
      <c r="J8" s="8">
        <v>71326000</v>
      </c>
      <c r="K8" s="8">
        <v>-113493000</v>
      </c>
      <c r="L8" s="8">
        <v>11712000</v>
      </c>
    </row>
    <row r="9" spans="1:12" ht="30">
      <c r="A9" s="2" t="s">
        <v>113</v>
      </c>
      <c r="B9" s="8">
        <v>33484000</v>
      </c>
      <c r="C9" s="8">
        <v>-20848000</v>
      </c>
      <c r="D9" s="8">
        <v>55361000</v>
      </c>
      <c r="E9" s="8">
        <v>15284000</v>
      </c>
      <c r="F9" s="8">
        <v>33766000</v>
      </c>
      <c r="G9" s="8">
        <v>-4696000</v>
      </c>
      <c r="H9" s="8">
        <v>7296000</v>
      </c>
      <c r="I9" s="8">
        <v>-140792000</v>
      </c>
      <c r="J9" s="8">
        <v>83281000</v>
      </c>
      <c r="K9" s="8">
        <v>-104426000</v>
      </c>
      <c r="L9" s="8">
        <v>13318000</v>
      </c>
    </row>
    <row r="10" spans="1:12">
      <c r="A10" s="2" t="s">
        <v>106</v>
      </c>
      <c r="B10" s="3"/>
      <c r="C10" s="3"/>
      <c r="D10" s="3"/>
      <c r="E10" s="3"/>
      <c r="F10" s="3"/>
      <c r="G10" s="3"/>
      <c r="H10" s="3"/>
      <c r="I10" s="3"/>
      <c r="J10" s="8">
        <v>49074000</v>
      </c>
      <c r="K10" s="8">
        <v>16974000</v>
      </c>
      <c r="L10" s="8">
        <v>102816000</v>
      </c>
    </row>
    <row r="11" spans="1:12">
      <c r="A11" s="2" t="s">
        <v>105</v>
      </c>
      <c r="B11" s="3"/>
      <c r="C11" s="3"/>
      <c r="D11" s="3"/>
      <c r="E11" s="3"/>
      <c r="F11" s="3"/>
      <c r="G11" s="3"/>
      <c r="H11" s="3"/>
      <c r="I11" s="8">
        <v>-146800000</v>
      </c>
      <c r="J11" s="8">
        <v>-4132000</v>
      </c>
      <c r="K11" s="8">
        <v>-146787000</v>
      </c>
      <c r="L11" s="8">
        <v>-51796000</v>
      </c>
    </row>
    <row r="12" spans="1:12" ht="30">
      <c r="A12" s="2" t="s">
        <v>1293</v>
      </c>
      <c r="B12" s="3"/>
      <c r="C12" s="3"/>
      <c r="D12" s="3"/>
      <c r="E12" s="3"/>
      <c r="F12" s="3"/>
      <c r="G12" s="3"/>
      <c r="H12" s="3"/>
      <c r="I12" s="3"/>
      <c r="J12" s="3"/>
      <c r="K12" s="3"/>
      <c r="L12" s="3"/>
    </row>
    <row r="13" spans="1:12" ht="30">
      <c r="A13" s="7" t="s">
        <v>1658</v>
      </c>
      <c r="B13" s="3"/>
      <c r="C13" s="3"/>
      <c r="D13" s="3"/>
      <c r="E13" s="3"/>
      <c r="F13" s="3"/>
      <c r="G13" s="3"/>
      <c r="H13" s="3"/>
      <c r="I13" s="3"/>
      <c r="J13" s="3"/>
      <c r="K13" s="3"/>
      <c r="L13" s="3"/>
    </row>
    <row r="14" spans="1:12">
      <c r="A14" s="2" t="s">
        <v>106</v>
      </c>
      <c r="B14" s="3"/>
      <c r="C14" s="3"/>
      <c r="D14" s="8">
        <v>49100000</v>
      </c>
      <c r="E14" s="3"/>
      <c r="F14" s="8">
        <v>17000000</v>
      </c>
      <c r="G14" s="3"/>
      <c r="H14" s="3"/>
      <c r="I14" s="3"/>
      <c r="J14" s="3"/>
      <c r="K14" s="3"/>
      <c r="L14" s="3"/>
    </row>
    <row r="15" spans="1:12">
      <c r="A15" s="2" t="s">
        <v>1659</v>
      </c>
      <c r="B15" s="3"/>
      <c r="C15" s="3"/>
      <c r="D15" s="3"/>
      <c r="E15" s="3"/>
      <c r="F15" s="5">
        <v>14700000</v>
      </c>
      <c r="G15" s="3"/>
      <c r="H15" s="3"/>
      <c r="I15" s="3"/>
      <c r="J15" s="3"/>
      <c r="K15" s="3"/>
      <c r="L15" s="3"/>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MEM</vt:lpstr>
      <vt:lpstr>CONSOLIDATED_STATEMENTS_OF_CAS</vt:lpstr>
      <vt:lpstr>CONSOLIDATED_STATEMENTS_OF_CAS1</vt:lpstr>
      <vt:lpstr>Organization_and_Background</vt:lpstr>
      <vt:lpstr>Basis_of_Presentation_and_Summ</vt:lpstr>
      <vt:lpstr>Fertitta_Interactive</vt:lpstr>
      <vt:lpstr>Property_and_Equipment</vt:lpstr>
      <vt:lpstr>Goodwill_and_Other_Intangible_</vt:lpstr>
      <vt:lpstr>Land_Held_for_Development</vt:lpstr>
      <vt:lpstr>Investments_in_Joint_Ventures_</vt:lpstr>
      <vt:lpstr>Native_American_Development</vt:lpstr>
      <vt:lpstr>Management_Fee_Revenue</vt:lpstr>
      <vt:lpstr>Other_Accrued_Liabilities</vt:lpstr>
      <vt:lpstr>Longterm_Debt</vt:lpstr>
      <vt:lpstr>Derivative_Instruments</vt:lpstr>
      <vt:lpstr>Fair_Value_Measurements</vt:lpstr>
      <vt:lpstr>Members_Equity</vt:lpstr>
      <vt:lpstr>ShareBased_Compensation</vt:lpstr>
      <vt:lpstr>Writedowns_and_Other_Charges_N</vt:lpstr>
      <vt:lpstr>Retirement_Plans</vt:lpstr>
      <vt:lpstr>Related_Party_Transactions</vt:lpstr>
      <vt:lpstr>Commitments_and_Contingencies</vt:lpstr>
      <vt:lpstr>Consolidating_Financial_Inform</vt:lpstr>
      <vt:lpstr>Quarterly_Financial_Informatio</vt:lpstr>
      <vt:lpstr>Basis_of_Presentation_and_Summ1</vt:lpstr>
      <vt:lpstr>Basis_of_Presentation_and_Summ2</vt:lpstr>
      <vt:lpstr>Fertitta_InteractiveTables</vt:lpstr>
      <vt:lpstr>Property_and_Equipment_Tables</vt:lpstr>
      <vt:lpstr>Goodwill_and_Other_Intangible_1</vt:lpstr>
      <vt:lpstr>Native_American_Development_Ta</vt:lpstr>
      <vt:lpstr>Other_Accrued_Liabilities_Tabl</vt:lpstr>
      <vt:lpstr>Longterm_Debt_Tables</vt:lpstr>
      <vt:lpstr>Derivative_Instruments_Tables</vt:lpstr>
      <vt:lpstr>Fair_Value_Measurements_Tables</vt:lpstr>
      <vt:lpstr>Members_Equity_Tables</vt:lpstr>
      <vt:lpstr>ShareBased_Compensation_Tables</vt:lpstr>
      <vt:lpstr>Writedowns_and_Other_Charges_N1</vt:lpstr>
      <vt:lpstr>Commitments_and_Contingencies_</vt:lpstr>
      <vt:lpstr>Consolidating_Financial_Inform1</vt:lpstr>
      <vt:lpstr>Quarterly_Financial_Informatio1</vt:lpstr>
      <vt:lpstr>Organization_and_Background_De</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Recovered_Sheet2</vt:lpstr>
      <vt:lpstr>Recovered_Sheet3</vt:lpstr>
      <vt:lpstr>Fertitta_Interactive_Details</vt:lpstr>
      <vt:lpstr>Property_and_Equipment_Details</vt:lpstr>
      <vt:lpstr>Goodwill_and_Other_Intangible_2</vt:lpstr>
      <vt:lpstr>Goodwill_and_Other_Intangible_3</vt:lpstr>
      <vt:lpstr>Goodwill_and_Other_Intangible_4</vt:lpstr>
      <vt:lpstr>Land_Held_for_Development_Deta</vt:lpstr>
      <vt:lpstr>Investments_in_Joint_Ventures_1</vt:lpstr>
      <vt:lpstr>Native_American_Development_De</vt:lpstr>
      <vt:lpstr>Management_Fee_Revenue_Details</vt:lpstr>
      <vt:lpstr>Other_Accrued_Liabilities_Deta</vt:lpstr>
      <vt:lpstr>Longterm_Debt_Schedule_of_Long</vt:lpstr>
      <vt:lpstr>Longterm_Debt_750_Senior_Notes</vt:lpstr>
      <vt:lpstr>Longterm_Debt_Propco_Credit_Ag</vt:lpstr>
      <vt:lpstr>Longterm_Debt_Senior_Notes_Det</vt:lpstr>
      <vt:lpstr>Longterm_Debt_Opco_Credit_Agre</vt:lpstr>
      <vt:lpstr>Longterm_Debt_Restructured_Lan</vt:lpstr>
      <vt:lpstr>Longterm_Debt_Corporate_Office</vt:lpstr>
      <vt:lpstr>Longterm_Debt_Borrowing_Availa</vt:lpstr>
      <vt:lpstr>Longterm_Debt_Terminated_Debt_</vt:lpstr>
      <vt:lpstr>Derivative_Instruments_Details</vt:lpstr>
      <vt:lpstr>Fair_Value_Measurements_Detail</vt:lpstr>
      <vt:lpstr>Members_Equity_Details</vt:lpstr>
      <vt:lpstr>Members_Equity_Members_Equity_</vt:lpstr>
      <vt:lpstr>Members_Equity_Noncontrolling_</vt:lpstr>
      <vt:lpstr>Members_Equity_Members_Equity_1</vt:lpstr>
      <vt:lpstr>ShareBased_Compensation_Text_D</vt:lpstr>
      <vt:lpstr>ShareBased_Compensation_Weight</vt:lpstr>
      <vt:lpstr>ShareBased_Compensation_Alloca</vt:lpstr>
      <vt:lpstr>ShareBased_Compensation_Share_</vt:lpstr>
      <vt:lpstr>Writedowns_and_Other_Charges_N2</vt:lpstr>
      <vt:lpstr>Retirement_Plans_Details</vt:lpstr>
      <vt:lpstr>Related_Party_Transactions_Rel</vt:lpstr>
      <vt:lpstr>Commitments_and_Contingencies_1</vt:lpstr>
      <vt:lpstr>Commitments_and_Contingencies_2</vt:lpstr>
      <vt:lpstr>Consolidating_Financial_Inform2</vt:lpstr>
      <vt:lpstr>Consolidating_Financial_Inform3</vt:lpstr>
      <vt:lpstr>Consolidating_Financial_Inform4</vt:lpstr>
      <vt:lpstr>Consolidating_Financial_Inform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08:57Z</dcterms:created>
  <dcterms:modified xsi:type="dcterms:W3CDTF">2015-03-10T21:08:57Z</dcterms:modified>
</cp:coreProperties>
</file>